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8" r:id="rId2"/>
    <sheet name="CONDENSED_CONSOLIDATED_BALANCE1" sheetId="10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110" r:id="rId8"/>
    <sheet name="CONDENSED_CONSOLIDATED_STATEME5" sheetId="9" r:id="rId9"/>
    <sheet name="Basis_of_Presentation_and_Summ" sheetId="111" r:id="rId10"/>
    <sheet name="SpinOff_of_Oilfield_Services_B" sheetId="112" r:id="rId11"/>
    <sheet name="Earnings_Per_Share_Note" sheetId="113" r:id="rId12"/>
    <sheet name="Debt_Note" sheetId="114" r:id="rId13"/>
    <sheet name="Contingencies_and_Commitments_" sheetId="115" r:id="rId14"/>
    <sheet name="Other_Liabilities_Note" sheetId="116" r:id="rId15"/>
    <sheet name="Equity_Note" sheetId="117" r:id="rId16"/>
    <sheet name="ShareBased_Compensation_Note" sheetId="118" r:id="rId17"/>
    <sheet name="Derivative_and_Hedging_Activit" sheetId="119" r:id="rId18"/>
    <sheet name="Natural_Gas_and_Oil_Property_T" sheetId="120" r:id="rId19"/>
    <sheet name="Investments_Note" sheetId="121" r:id="rId20"/>
    <sheet name="Variable_Interest_Entities_Not" sheetId="122" r:id="rId21"/>
    <sheet name="Other_Property_and_Equipment_N" sheetId="123" r:id="rId22"/>
    <sheet name="Impairments_of_Fixed_Assets_an" sheetId="124" r:id="rId23"/>
    <sheet name="Restructuring_and_Other_Termin" sheetId="125" r:id="rId24"/>
    <sheet name="Fair_Value_Measurements_Note" sheetId="126" r:id="rId25"/>
    <sheet name="Segment_Information_Note" sheetId="127" r:id="rId26"/>
    <sheet name="Condensed_Consolidating_Financ" sheetId="128" r:id="rId27"/>
    <sheet name="Recently_Issued_Accounting_Sta" sheetId="129" r:id="rId28"/>
    <sheet name="Subsequent_Events_Note" sheetId="130" r:id="rId29"/>
    <sheet name="Basis_of_Presentation_and_Summ1" sheetId="131" r:id="rId30"/>
    <sheet name="Variable_Interest_Entities_Pol" sheetId="132" r:id="rId31"/>
    <sheet name="Impairments_of_Fixed_Assets_an1" sheetId="133" r:id="rId32"/>
    <sheet name="Earnings_Per_Share_Tables" sheetId="134" r:id="rId33"/>
    <sheet name="Debt_Tables" sheetId="135" r:id="rId34"/>
    <sheet name="Contingencies_and_Commitments_1" sheetId="136" r:id="rId35"/>
    <sheet name="Other_Liabilities_Other_Liabil" sheetId="137" r:id="rId36"/>
    <sheet name="Equity_Tables" sheetId="138" r:id="rId37"/>
    <sheet name="ShareBased_Compensation_Tables" sheetId="139" r:id="rId38"/>
    <sheet name="Derivative_and_Hedging_Activit1" sheetId="140" r:id="rId39"/>
    <sheet name="Natural_Gas_and_Oil_Property_T1" sheetId="141" r:id="rId40"/>
    <sheet name="Investments_Tables" sheetId="142" r:id="rId41"/>
    <sheet name="Other_Property_and_Equipment_T" sheetId="143" r:id="rId42"/>
    <sheet name="Impairments_of_Fixed_Assets_an2" sheetId="144" r:id="rId43"/>
    <sheet name="Recovered_Sheet1" sheetId="145" r:id="rId44"/>
    <sheet name="Fair_Value_Measurements_Fair_V" sheetId="146" r:id="rId45"/>
    <sheet name="Segment_Information_Tables" sheetId="147" r:id="rId46"/>
    <sheet name="Condensed_Consolidating_Financ1" sheetId="148" r:id="rId47"/>
    <sheet name="SpinOff_of_Oilfield_Services_B1" sheetId="149" r:id="rId48"/>
    <sheet name="Earnings_Per_Share_Antidilutiv" sheetId="49" r:id="rId49"/>
    <sheet name="Debt_LongTerm_Debt_Table_Detai" sheetId="150" r:id="rId50"/>
    <sheet name="Debt_Long_Term_Debt_Table_Phan" sheetId="51" r:id="rId51"/>
    <sheet name="Debt_Term_Loans_Narrative_Deta" sheetId="151" r:id="rId52"/>
    <sheet name="Debt_Senior_Notes_and_Continge" sheetId="152" r:id="rId53"/>
    <sheet name="Debt_Bank_Credit_Facilities_Na" sheetId="153" r:id="rId54"/>
    <sheet name="Debt_Debt_SpinOff_Debt_Transac" sheetId="154" r:id="rId55"/>
    <sheet name="Debt_Debt_Fair_Value_of_Other_" sheetId="155" r:id="rId56"/>
    <sheet name="Contingencies_Narrative_Detail" sheetId="57" r:id="rId57"/>
    <sheet name="Commitments_Undiscounted_Gathe" sheetId="156" r:id="rId58"/>
    <sheet name="Commitments_Narrative_Details" sheetId="157" r:id="rId59"/>
    <sheet name="Other_Liabilities_Current_Tabl" sheetId="158" r:id="rId60"/>
    <sheet name="Other_Liabilities_LongTerm_Tab" sheetId="159" r:id="rId61"/>
    <sheet name="Equity_Common_Stock_Table_Deta" sheetId="62" r:id="rId62"/>
    <sheet name="Equity_Convertible_Preferred_S" sheetId="63" r:id="rId63"/>
    <sheet name="Equity_Equity_AOCI_Changes_Net" sheetId="64" r:id="rId64"/>
    <sheet name="Equity_Equity_AOCI_Reclassific" sheetId="65" r:id="rId65"/>
    <sheet name="Equity_Narrative_Details" sheetId="66" r:id="rId66"/>
    <sheet name="Equity_Noncontrolling_Interest" sheetId="160" r:id="rId67"/>
    <sheet name="Equity_Noncontrolling_Interest1" sheetId="68" r:id="rId68"/>
    <sheet name="ShareBased_Compensation_ShareB" sheetId="69" r:id="rId69"/>
    <sheet name="ShareBased_Compensation_ShareB1" sheetId="70" r:id="rId70"/>
    <sheet name="ShareBased_Compensation_ShareB2" sheetId="71" r:id="rId71"/>
    <sheet name="ShareBased_Compensation_ShareB3" sheetId="72" r:id="rId72"/>
    <sheet name="ShareBased_Compensation_ShareB4" sheetId="73" r:id="rId73"/>
    <sheet name="ShareBased_Compensation_ShareB5" sheetId="161" r:id="rId74"/>
    <sheet name="ShareBased_Compensation_ShareB6" sheetId="75" r:id="rId75"/>
    <sheet name="ShareBased_Compensation_ShareB7" sheetId="76" r:id="rId76"/>
    <sheet name="Derivative_and_Hedging_Activit2" sheetId="162" r:id="rId77"/>
    <sheet name="Derivative_and_Hedging_Activit3" sheetId="78" r:id="rId78"/>
    <sheet name="Derivative_and_Hedging_Activit4" sheetId="79" r:id="rId79"/>
    <sheet name="Derivative_and_Hedging_Activit5" sheetId="80" r:id="rId80"/>
    <sheet name="Derivative_and_Hedging_Activit6" sheetId="81" r:id="rId81"/>
    <sheet name="Derivative_and_Hedging_Activit7" sheetId="163" r:id="rId82"/>
    <sheet name="Derivative_and_Hedging_Activit8" sheetId="83" r:id="rId83"/>
    <sheet name="Derivative_and_Hedging_Activit9" sheetId="84" r:id="rId84"/>
    <sheet name="Recovered_Sheet2" sheetId="164" r:id="rId85"/>
    <sheet name="Natural_Gas_and_Oil_Property_T2" sheetId="165" r:id="rId86"/>
    <sheet name="Natural_Gas_and_Oil_Property_T3" sheetId="166" r:id="rId87"/>
    <sheet name="Natural_Gas_and_Oil_Property_T4" sheetId="167" r:id="rId88"/>
    <sheet name="Natural_Gas_and_Oil_Property_T5" sheetId="168" r:id="rId89"/>
    <sheet name="Investments_Schedule_of_Invest" sheetId="169" r:id="rId90"/>
    <sheet name="Investments_Narrative_Details" sheetId="91" r:id="rId91"/>
    <sheet name="Variable_Interest_Entities_Nar" sheetId="170" r:id="rId92"/>
    <sheet name="Other_Property_and_Equipment_O" sheetId="93" r:id="rId93"/>
    <sheet name="Other_Property_and_Equipment_O1" sheetId="171" r:id="rId94"/>
    <sheet name="Other_Property_and_Equipment_N1" sheetId="95" r:id="rId95"/>
    <sheet name="Impairments_of_Fixed_Assets_an3" sheetId="96" r:id="rId96"/>
    <sheet name="Impairments_of_Fixed_Assets_an4" sheetId="97" r:id="rId97"/>
    <sheet name="Restructuring_and_Other_Termin1" sheetId="98" r:id="rId98"/>
    <sheet name="Restructuring_and_Other_Termin2" sheetId="172" r:id="rId99"/>
    <sheet name="Fair_Value_Measurements_Fair_V1" sheetId="173" r:id="rId100"/>
    <sheet name="Segment_Information_Table_Deta" sheetId="101" r:id="rId101"/>
    <sheet name="Segment_Information_Narrative_" sheetId="174" r:id="rId102"/>
    <sheet name="Condensed_Consolidating_Financ2" sheetId="175" r:id="rId103"/>
    <sheet name="Condensed_Consolidating_Financ3" sheetId="104" r:id="rId104"/>
    <sheet name="Condensed_Consolidating_Financ4" sheetId="105" r:id="rId105"/>
    <sheet name="Condensed_Consolidating_Financ5" sheetId="106" r:id="rId106"/>
    <sheet name="Subsequent_Events_Narrative_De" sheetId="176" r:id="rId107"/>
  </sheets>
  <calcPr calcId="0"/>
</workbook>
</file>

<file path=xl/sharedStrings.xml><?xml version="1.0" encoding="utf-8"?>
<sst xmlns="http://schemas.openxmlformats.org/spreadsheetml/2006/main" count="19427" uniqueCount="2192">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HK</t>
  </si>
  <si>
    <t>Entity Registrant Name</t>
  </si>
  <si>
    <t>'CHESAPEAKE ENERGY CORP</t>
  </si>
  <si>
    <t>Entity Central Index Key</t>
  </si>
  <si>
    <t>'0000895126</t>
  </si>
  <si>
    <t>Current Fiscal Year End Date</t>
  </si>
  <si>
    <t>'--12-31</t>
  </si>
  <si>
    <t>Entity Filer Category</t>
  </si>
  <si>
    <t>'Large Accelerated Filer</t>
  </si>
  <si>
    <t>Entity Common Stock, Shares Outstanding</t>
  </si>
  <si>
    <t>CONDENSED CONSOLIDATED BALANCE SHEETS (Unaudited) (USD $)</t>
  </si>
  <si>
    <t>In Millions, unless otherwise specified</t>
  </si>
  <si>
    <t>Dec. 31, 2013</t>
  </si>
  <si>
    <t>CURRENT ASSETS:</t>
  </si>
  <si>
    <t>Cash and cash equivalents ($1 and $1 attributable to our VIE)</t>
  </si>
  <si>
    <t>Restricted cash</t>
  </si>
  <si>
    <t>Accounts receivable, net</t>
  </si>
  <si>
    <t>Short-term derivative assets</t>
  </si>
  <si>
    <t>Deferred income tax asset</t>
  </si>
  <si>
    <t>Other current assets</t>
  </si>
  <si>
    <t>Total Current Assets</t>
  </si>
  <si>
    <t>Natural gas and oil properties, at cost based on full cost accounting:</t>
  </si>
  <si>
    <t>Proved natural gas and oil properties ($488 and $488 attributable to our VIE)</t>
  </si>
  <si>
    <t>Unproved properties</t>
  </si>
  <si>
    <t>Oilfield services equipment</t>
  </si>
  <si>
    <t>Other property and equipment</t>
  </si>
  <si>
    <t>Total Property and Equipment, at Cost</t>
  </si>
  <si>
    <t>Less: accumulated depreciation, depletion and amortization (($220) and ($168)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Short-term derivative liabilities ($0 and $5 attributable to our VIE)</t>
  </si>
  <si>
    <t>Accrued interest</t>
  </si>
  <si>
    <t>Other current liabilities ($16 and $22 attributable to our VIE)</t>
  </si>
  <si>
    <t>Total Current Liabilities</t>
  </si>
  <si>
    <t>LONG-TERM LIABILITIES:</t>
  </si>
  <si>
    <t>Long-term debt, net</t>
  </si>
  <si>
    <t>Deferred income tax liabilities</t>
  </si>
  <si>
    <t>Long-term derivative liabilities</t>
  </si>
  <si>
    <t>Asset retirement obligations</t>
  </si>
  <si>
    <t>Other long-term liabilities</t>
  </si>
  <si>
    <t>Total Long-Term Liabilities</t>
  </si>
  <si>
    <t>Chesapeake Stockholdersâ€™ Equity:</t>
  </si>
  <si>
    <t>Preferred stock, $0.01 par value, 20,000,000 shares authorized: 7,251,515 shares outstanding</t>
  </si>
  <si>
    <t>Common stock, $0.01 par value, 1,000,000,000 shares authorized: 665,046,461 and 666,192,371 shares issued</t>
  </si>
  <si>
    <t>Paid-in capital</t>
  </si>
  <si>
    <t>Retained earnings</t>
  </si>
  <si>
    <t>Accumulated other comprehensive loss</t>
  </si>
  <si>
    <t>Less: treasury stock, at cost; 1,657,456 and 2,002,029 common shares</t>
  </si>
  <si>
    <t>Total Chesapeake Stockholdersâ€™ Equity</t>
  </si>
  <si>
    <t>Noncontrolling interests</t>
  </si>
  <si>
    <t>Total Equity</t>
  </si>
  <si>
    <t>TOTAL LIABILITIES AND EQUITY</t>
  </si>
  <si>
    <t>CONDENSED CONSOLIDATED BALANCE SHEETS (Unaudited) (Parenthetical) (USD $)</t>
  </si>
  <si>
    <t>In Millions, except Share data, unless otherwise specified</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Cash and cash equivalents</t>
  </si>
  <si>
    <t>Variable Interest Entities, Primary Beneficiary [Member]</t>
  </si>
  <si>
    <t>CONDENSED CONSOLIDATED STATEMENTS OF OPERATIONS (Unaudited) (USD $)</t>
  </si>
  <si>
    <t>In Millions, except Per Share data, unless otherwise specified</t>
  </si>
  <si>
    <t>3 Months Ended</t>
  </si>
  <si>
    <t>Sep. 30, 2013</t>
  </si>
  <si>
    <t>REVENUES:</t>
  </si>
  <si>
    <t>Natural gas, oil and NGL</t>
  </si>
  <si>
    <t>Marketing, gathering and compression</t>
  </si>
  <si>
    <t>Oilfield services</t>
  </si>
  <si>
    <t>Total Revenues</t>
  </si>
  <si>
    <t>OPERATING EXPENSES:</t>
  </si>
  <si>
    <t>Natural gas, oil and NGL production</t>
  </si>
  <si>
    <t>Production taxes</t>
  </si>
  <si>
    <t>General and administrative</t>
  </si>
  <si>
    <t>Restructuring and other termination costs</t>
  </si>
  <si>
    <t>Provision for legal contingencies</t>
  </si>
  <si>
    <t>Natural gas, oil and NGL depreciation, depletion and amortization</t>
  </si>
  <si>
    <t>Depreciation and amortization of other assets</t>
  </si>
  <si>
    <t>Impairments of fixed assets and other</t>
  </si>
  <si>
    <t>Net gains on sales of fixed assets</t>
  </si>
  <si>
    <t>Total Operating Expenses</t>
  </si>
  <si>
    <t>INCOME FROM OPERATIONS</t>
  </si>
  <si>
    <t>OTHER INCOME (EXPENSE):</t>
  </si>
  <si>
    <t>Interest expense</t>
  </si>
  <si>
    <t>Losses on investments</t>
  </si>
  <si>
    <t>Net gain (loss) on sales of investments</t>
  </si>
  <si>
    <t>Losses on purchases of debt</t>
  </si>
  <si>
    <t>Other income (expense)</t>
  </si>
  <si>
    <t>Total Other Expense</t>
  </si>
  <si>
    <t>INCOME BEFORE INCOME TAXES</t>
  </si>
  <si>
    <t>INCOME TAX EXPENSE:</t>
  </si>
  <si>
    <t>Current income taxes</t>
  </si>
  <si>
    <t>Deferred income taxes</t>
  </si>
  <si>
    <t>Total Income Tax Expense</t>
  </si>
  <si>
    <t>NET INCOME</t>
  </si>
  <si>
    <t>Net income attributable to noncontrolling interests</t>
  </si>
  <si>
    <t>NET INCOME ATTRIBUTABLE TO CHESAPEAKE</t>
  </si>
  <si>
    <t>Preferred stock dividends</t>
  </si>
  <si>
    <t>Redemption of preferred shares of a subsidiary</t>
  </si>
  <si>
    <t>Earnings allocated to participating securities</t>
  </si>
  <si>
    <t>NET INCOME AVAILABLE TO COMMON STOCKHOLDERS</t>
  </si>
  <si>
    <t>EARNINGS PER COMMON SHARE:</t>
  </si>
  <si>
    <t>Earnings Per Share, Basic</t>
  </si>
  <si>
    <t>Earnings Per Share, Diluted</t>
  </si>
  <si>
    <t>CASH DIVIDEND DECLARED PER COMMON SHARE</t>
  </si>
  <si>
    <t>WEIGHTED AVERAGE COMMON AND COMMON EQUIVALENT SHARES OUTSTANDING (in millions):</t>
  </si>
  <si>
    <t>Weighted Average Number of Shares Outstanding, Basic</t>
  </si>
  <si>
    <t>Weighted Average Number of Shares Outstanding, Diluted</t>
  </si>
  <si>
    <t>CONDENSED CONSOLIDATED STATEMENTS OF COMPREHENSIVE INCOME (Unaudited) (USD $)</t>
  </si>
  <si>
    <t>Statement of Comprehensive Income [Abstract]</t>
  </si>
  <si>
    <t>OTHER COMPREHENSIVE INCOME, NET OF INCOME TAX:</t>
  </si>
  <si>
    <t>Unrealized gain on derivative instruments, net of income tax expense of $0, $1, $3 and $1</t>
  </si>
  <si>
    <t>Reclassification of loss on settled derivative instruments, net of income tax expense of $2, $1, $12 and $8</t>
  </si>
  <si>
    <t>Unrealized loss on investments, net of income tax benefit of $0, ($1), $0 and ($4)</t>
  </si>
  <si>
    <t>Reclassification of (gain) loss on investment, net of income tax expense (benefit) of $0, ($1), ($3) and $3</t>
  </si>
  <si>
    <t>Other Comprehensive Income</t>
  </si>
  <si>
    <t>COMPREHENSIVE INCOME</t>
  </si>
  <si>
    <t>COMPREHENSIVE INCOME ATTRIBUTABLE TO NONCONTROLLING INTERESTS</t>
  </si>
  <si>
    <t>COMPREHENSIVE INCOME ATTRIBUTABLE TO CHESAPEAKE</t>
  </si>
  <si>
    <t>CONDENSED CONSOLIDATED STATEMENTS OF COMPREHENSIVE INCOME (Parenthetical) (USD $)</t>
  </si>
  <si>
    <t>Reclassification of (gain) loss on settled derivative instruments, net of income tax expense (benefit) of $12 million, ($10) million and ($139) million</t>
  </si>
  <si>
    <t>Reclassification of (gain) loss on investment, net of income tax expense (benefit) of $3 million, $0 and $0</t>
  </si>
  <si>
    <t>CONDENSED CONSOLIDATED STATEMENTS OF CASH FLOWS (Unaudited) (USD $)</t>
  </si>
  <si>
    <t>CASH FLOWS FROM OPERATING ACTIVITIES:</t>
  </si>
  <si>
    <t>ADJUSTMENTS TO RECONCILE NET INCOME (LOSS) TO CASH PROVIDED BY OPERATING ACTIVITIES:</t>
  </si>
  <si>
    <t>Depreciation, depletion and amortization</t>
  </si>
  <si>
    <t>Deferred income tax expense</t>
  </si>
  <si>
    <t>Derivative gains, net</t>
  </si>
  <si>
    <t>Cash payments on derivative settlements, net</t>
  </si>
  <si>
    <t>Stock-based compensation</t>
  </si>
  <si>
    <t>Net (gains) losses on sales of investments</t>
  </si>
  <si>
    <t>Other</t>
  </si>
  <si>
    <t>Changes in assets and liabilities</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Additions to investments</t>
  </si>
  <si>
    <t>Proceeds from sales of investments</t>
  </si>
  <si>
    <t>Decrease in restricted cash</t>
  </si>
  <si>
    <t>Net Cash Used In Investing Activities</t>
  </si>
  <si>
    <t>CASH FLOWS FROM FINANCING ACTIVITIES:</t>
  </si>
  <si>
    <t>Proceeds from credit facilities borrowings</t>
  </si>
  <si>
    <t>Payments on credit facilities borrowings</t>
  </si>
  <si>
    <t>Proceeds from issuance of senior notes, net of discount and offering costs</t>
  </si>
  <si>
    <t>Proceeds from issuance of oilfield services senior notes, net of discount and offering costs</t>
  </si>
  <si>
    <t>Proceeds from issuance of oilfield services term loan, net of issuance costs</t>
  </si>
  <si>
    <t>Cash paid to purchase debt</t>
  </si>
  <si>
    <t>Cash paid for common stock dividends</t>
  </si>
  <si>
    <t>Cash paid for preferred stock dividends</t>
  </si>
  <si>
    <t>Cash paid on financing derivatives</t>
  </si>
  <si>
    <t>Cash paid for prepayment of mortgage</t>
  </si>
  <si>
    <t>Proceeds from sales of noncontrolling interests</t>
  </si>
  <si>
    <t>Proceeds from other financings</t>
  </si>
  <si>
    <t>Cash paid to purchase preferred shares of a subsidiary</t>
  </si>
  <si>
    <t>Cash held and retained by SSE at spin-off</t>
  </si>
  <si>
    <t>Distributions to noncontrolling interest owners</t>
  </si>
  <si>
    <t>Net Cash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hange in accrued drilling and completion costs</t>
  </si>
  <si>
    <t>Change in accrued acquisitions of proved and unproved properties</t>
  </si>
  <si>
    <t>Change in accrued additions to other property and equipment</t>
  </si>
  <si>
    <t>Chesapeake Energy [Member]</t>
  </si>
  <si>
    <t>Chesapeake Oilfield Operating [Member]</t>
  </si>
  <si>
    <t>CONDENSED CONSOLIDATED STATEMENTS OF STOCKHOLDERS' EQUITY (Unaudited) (USD $)</t>
  </si>
  <si>
    <t>Total</t>
  </si>
  <si>
    <t>Preferred Stock [Member]</t>
  </si>
  <si>
    <t>Common Stock [Member]</t>
  </si>
  <si>
    <t>Paid-In Capital [Member]</t>
  </si>
  <si>
    <t>Retained Earnings [Member]</t>
  </si>
  <si>
    <t>Accumulated Other Comprehensive Income (Loss) [Member]</t>
  </si>
  <si>
    <t>Accumulated Net Gain (Loss) from Designated or Qualifying Cash Flow Hedges [Member]</t>
  </si>
  <si>
    <t>Accumulated Net Unrealized Investment Gain (Loss) [Member]</t>
  </si>
  <si>
    <t>Treasury Stock - Common [Member]</t>
  </si>
  <si>
    <t>Parent [Member]</t>
  </si>
  <si>
    <t>Noncontrolling Interest [Member]</t>
  </si>
  <si>
    <t>Stockholders' Equity Attributable to Noncontrolling Interest, Period Start at Dec. 31, 2012</t>
  </si>
  <si>
    <t>Chesapeake stockholdersâ€™ equity, beginning of period at Dec. 31, 2012</t>
  </si>
  <si>
    <t>Increase (Decrease) in Stockholders' Equity [Roll Forward]</t>
  </si>
  <si>
    <t>Reduction in tax benefit from stock-based compensation</t>
  </si>
  <si>
    <t>Exercise of stock options</t>
  </si>
  <si>
    <t>Net income attributable to Chesapeake</t>
  </si>
  <si>
    <t>Dividends on common stock</t>
  </si>
  <si>
    <t>Dividends on preferred stock</t>
  </si>
  <si>
    <t>Spin-off of oilfield services business (Note 2)</t>
  </si>
  <si>
    <t>Hedging activity</t>
  </si>
  <si>
    <t>Investment activity</t>
  </si>
  <si>
    <t>Purchase of 24,859 and 249,498 shares for company benefit plans</t>
  </si>
  <si>
    <t>Release of 369,432 and 151,153 shares from company benefit plans</t>
  </si>
  <si>
    <t>Sales of noncontrolling interests</t>
  </si>
  <si>
    <t>Stockholders' Equity Attributable to Noncontrolling Interest, Period End at Sep. 30, 2013</t>
  </si>
  <si>
    <t>Chesapeake stockholdersâ€™ equity, end of period at Sep. 30, 2013</t>
  </si>
  <si>
    <t>Stockholders' Equity Attributable to Noncontrolling Interest, Period Start at Dec. 31, 2013</t>
  </si>
  <si>
    <t>Chesapeake stockholdersâ€™ equity, beginning of period at Dec. 31, 2013</t>
  </si>
  <si>
    <t>Stockholders' Equity Attributable to Noncontrolling Interest, Period End at Sep. 30, 2014</t>
  </si>
  <si>
    <t>Chesapeake stockholdersâ€™ equity, end of period at Sep. 30, 2014</t>
  </si>
  <si>
    <t>CONDENSED CONSOLIDATED STATEMENTS OF STOCKHOLDERS' EQUITY (Unaudited) (Parenthetical) (Treasury Stock - Common [Member])</t>
  </si>
  <si>
    <t>Purchase of shares for company benefit plans, shares</t>
  </si>
  <si>
    <t>Release of shares from company benefit plans, shares</t>
  </si>
  <si>
    <t>Basis of Presentation and Summary of Significant Accounting Policies (Note)</t>
  </si>
  <si>
    <t>Accounting Policies [Abstract]</t>
  </si>
  <si>
    <t>Organization, Consolidation, Basis of Presentation, Business Description and Accounting Policies [Text Block]</t>
  </si>
  <si>
    <t xml:space="preserve">Basis of Presentation and Summary of Significant Accounting Policies </t>
  </si>
  <si>
    <t>Basis of Presentation</t>
  </si>
  <si>
    <t>The accompanying unaudited condensed consolidated financial statements of Chesapeake Energy Corporation (Chesapeake or the Company) and its subsidiaries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These financial statements were prepared in accordance with the instructions to Form 10-Q and, therefore, do not include all disclosures required for financial statements prepared in conformity with U.S. GAAP.</t>
  </si>
  <si>
    <t>This Form 10-Q relates to the three and nine months ended September 30, 2014 (the “Current Quarter” and the “Current Period”, respectively) and the three and nine months ended September 30, 2013 (the “Prior Quarter” and the “Prior Period”, respectively). Chesapeake’s annual report on Form 10-K for the year ended December 31, 2013 (“2013 Form 10-K”) includes certain definitions and a summary of significant accounting policies and should be read in conjunction with this Form 10-Q. All material adjustments (consisting solely of normal recurring adjustments) which, in the opinion of management, are necessary for a fair presentation of the results for the interim periods have been reflected. The results for the Current Quarter and the Current Period are not necessarily indicative of the results to be expected for the full year.</t>
  </si>
  <si>
    <t>Spin-Off of Oilfield Services Business (Note)</t>
  </si>
  <si>
    <t>Discontinued Operations and Disposal Groups [Abstract]</t>
  </si>
  <si>
    <t>Disposal Groups, Including Discontinued Operations, Disclosure [Text Block]</t>
  </si>
  <si>
    <t>Spin-Off of Oilfield Services Business</t>
  </si>
  <si>
    <t>On June 30, 2014, we completed the spin-off of our oilfield services business, which we previously conducted through our indirect, wholly owned subsidiary Chesapeake Oilfield Operating, L.L.C. (COO), into an independent, publicly traded company called Seventy Seven Energy Inc. (SSE). Following the close of business on June 30, 2014, we distributed to Chesapeake shareholders one share of SSE common stock and cash in lieu of fractional shares for every 14 shares of Chesapeake common stock held on June 19, 2014, the record date for the distribution.</t>
  </si>
  <si>
    <t>Prior to the completion of the spin-off, we and COO and its affiliates engaged in the following series of transactions:</t>
  </si>
  <si>
    <t>•</t>
  </si>
  <si>
    <r>
      <t xml:space="preserve">COO and certain of its subsidiaries entered into a </t>
    </r>
    <r>
      <rPr>
        <sz val="10"/>
        <color rgb="FF000000"/>
        <rFont val="Arial"/>
        <family val="2"/>
      </rPr>
      <t>$275 million</t>
    </r>
    <r>
      <rPr>
        <sz val="10"/>
        <color theme="1"/>
        <rFont val="Arial"/>
        <family val="2"/>
      </rPr>
      <t xml:space="preserve"> senior secured revolving credit facility and a </t>
    </r>
    <r>
      <rPr>
        <sz val="10"/>
        <color rgb="FF000000"/>
        <rFont val="Arial"/>
        <family val="2"/>
      </rPr>
      <t>$400 million</t>
    </r>
    <r>
      <rPr>
        <sz val="10"/>
        <color theme="1"/>
        <rFont val="Arial"/>
        <family val="2"/>
      </rPr>
      <t xml:space="preserve"> secured term loan, the proceeds of which were used to repay in full and terminate COO’s existing credit facility.</t>
    </r>
  </si>
  <si>
    <t>COO distributed to us its compression unit manufacturing business, its geosteering business and the proceeds from the sale of substantially all of its crude oil hauling business. See Note 13 for further discussion of the sale.</t>
  </si>
  <si>
    <t>We transferred to a subsidiary of COO, at carrying value, certain of our buildings and land, most of which COO had been leasing from us prior to the spin-off.</t>
  </si>
  <si>
    <r>
      <t xml:space="preserve">COO issued </t>
    </r>
    <r>
      <rPr>
        <sz val="10"/>
        <color rgb="FF000000"/>
        <rFont val="Arial"/>
        <family val="2"/>
      </rPr>
      <t>$500 million</t>
    </r>
    <r>
      <rPr>
        <sz val="10"/>
        <color theme="1"/>
        <rFont val="Arial"/>
        <family val="2"/>
      </rPr>
      <t xml:space="preserve"> of </t>
    </r>
    <r>
      <rPr>
        <sz val="10"/>
        <color rgb="FF000000"/>
        <rFont val="Arial"/>
        <family val="2"/>
      </rPr>
      <t>6.5%</t>
    </r>
    <r>
      <rPr>
        <sz val="10"/>
        <color theme="1"/>
        <rFont val="Arial"/>
        <family val="2"/>
      </rPr>
      <t xml:space="preserve"> Senior Notes due 2022 in a private placement and used the net proceeds to make a cash distribution of approximately </t>
    </r>
    <r>
      <rPr>
        <sz val="10"/>
        <color rgb="FF000000"/>
        <rFont val="Arial"/>
        <family val="2"/>
      </rPr>
      <t>$391 million</t>
    </r>
    <r>
      <rPr>
        <sz val="10"/>
        <color theme="1"/>
        <rFont val="Arial"/>
        <family val="2"/>
      </rPr>
      <t xml:space="preserve"> to us, to repay a portion of outstanding indebtedness under the new revolving credit facility and for general corporate purposes. </t>
    </r>
  </si>
  <si>
    <t>COO converted from a limited liability company into a corporation named Seventy Seven Energy Inc.</t>
  </si>
  <si>
    <t>We distributed all of SSE’s outstanding shares to our shareholders, which resulted in SSE becoming an independent, publicly traded company.</t>
  </si>
  <si>
    <t>Following the spin-off, we have no ownership interest in SSE. Therefore, we ceased to consolidate SSE’s assets and liabilities as of the spin-off date. Because we expect to have significant continued involvement associated with SSE’s future operations through the various agreements described below, our former oilfield services segment’s historical financial results for periods prior to the spin-off continue to be included in our historical financial results as a component of continuing operations. For segment disclosures, we have labeled our oilfield services segment as “former oilfield services”. See Note 17 for additional information regarding our segments.</t>
  </si>
  <si>
    <t>In connection with the spin-off, we entered into several agreements to define the terms and conditions of the spin-off and our ongoing relationship with SSE after the spin-off, including a master separation agreement, a tax sharing agreement, an employee matters agreement, a transition services agreement, a services agreement and certain commercial agreements. These agreements, among other things, allocate responsibility for obligations arising before and after the distribution date, including obligations relating to taxes, employees, various transition services and oilfield services.</t>
  </si>
  <si>
    <t>The master separation agreement sets forth the agreements between SSE and Chesapeake regarding the principal transactions that were necessary to effect the spin-off and also sets forth other agreements that govern certain aspects of SSE’s relationship with Chesapeake after completion of the spin-off.</t>
  </si>
  <si>
    <t>The tax sharing agreement governs the respective rights, responsibilities and obligations of SSE and Chesapeake with respect to tax liabilities and benefits, tax attributes, the preparation and filing of tax returns, the control of audits and other tax proceedings, and certain other matters regarding taxes.</t>
  </si>
  <si>
    <t>The employee matters agreement addresses employee compensation and benefit plans and programs, and other related matters in connection with the spin-off, including the treatment of holders of Chesapeake common stock options, restricted stock awards, restricted stock units and performance share units, and the cooperation between SSE and Chesapeake in the sharing of employee information and maintenance of confidentiality. See Note 8 for additional information regarding the effect of the spin-off on outstanding equity compensation.</t>
  </si>
  <si>
    <t>The transition services agreement sets forth the terms on which we provide SSE certain services. Transition services include marketing and corporate communication, human resources, information technology, security, legal, risk management, tax, environmental health and safety, maintenance, internal audit, accounting, treasury and certain other services specified in the agreement. SSE pays Chesapeake a negotiated fee for providing those services.</t>
  </si>
  <si>
    <t>The services agreement requires us to utilize, at market-based pricing, certain SSE pressure pumping services. See Note 5 for a summary of the terms of the services agreement.</t>
  </si>
  <si>
    <r>
      <t xml:space="preserve">We have also entered into drilling agreements that are rig-specific daywork drilling contracts with terms ranging from </t>
    </r>
    <r>
      <rPr>
        <sz val="10"/>
        <color rgb="FF000000"/>
        <rFont val="Arial"/>
        <family val="2"/>
      </rPr>
      <t>three months</t>
    </r>
    <r>
      <rPr>
        <sz val="10"/>
        <color theme="1"/>
        <rFont val="Arial"/>
        <family val="2"/>
      </rPr>
      <t xml:space="preserve"> to </t>
    </r>
    <r>
      <rPr>
        <sz val="10"/>
        <color rgb="FF000000"/>
        <rFont val="Arial"/>
        <family val="2"/>
      </rPr>
      <t>three years</t>
    </r>
    <r>
      <rPr>
        <sz val="10"/>
        <color theme="1"/>
        <rFont val="Arial"/>
        <family val="2"/>
      </rPr>
      <t xml:space="preserve"> and at market-based rates. We have the right to terminate a drilling agreement in certain circumstances. As of September 30, 2014, the aggregate undiscounted minimum future payments under these drilling agreements were approximately </t>
    </r>
    <r>
      <rPr>
        <sz val="10"/>
        <color rgb="FF000000"/>
        <rFont val="Arial"/>
        <family val="2"/>
      </rPr>
      <t>$356 million</t>
    </r>
    <r>
      <rPr>
        <sz val="10"/>
        <color theme="1"/>
        <rFont val="Arial"/>
        <family val="2"/>
      </rPr>
      <t>.</t>
    </r>
  </si>
  <si>
    <r>
      <t xml:space="preserve">In the Current Period, our stockholders’ equity decreased by $270 million as the result of the spin-off, and we recognized </t>
    </r>
    <r>
      <rPr>
        <sz val="10"/>
        <color rgb="FF000000"/>
        <rFont val="Arial"/>
        <family val="2"/>
      </rPr>
      <t>$15 million</t>
    </r>
    <r>
      <rPr>
        <sz val="10"/>
        <color theme="1"/>
        <rFont val="Arial"/>
        <family val="2"/>
      </rPr>
      <t xml:space="preserve"> of charges associated with the spin-off that are included in restructuring and other termination costs on our condensed consolidated statement of operations. See Note 15 for further details regarding these charges.</t>
    </r>
  </si>
  <si>
    <t>Earnings Per Share (Note)</t>
  </si>
  <si>
    <t>Earnings Per Share, Basic and Diluted, Other Disclosures [Abstract]</t>
  </si>
  <si>
    <t>Earnings Per Share Disclosure [Text Block]</t>
  </si>
  <si>
    <t>Earnings Per Share</t>
  </si>
  <si>
    <t>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t>
  </si>
  <si>
    <t>Diluted EPS is calculated assuming the issuance of common shares for all potentially dilutive securities, provided the effect is not antidilutive. For the Current Quarter, the Prior Quarter, the Current Period and the Prior Period, our contingent convertible senior notes did not have a dilutive effect and therefore were excluded from the calculation of diluted EPS. See Note 4 for further discussion of our contingent convertible senior notes.</t>
  </si>
  <si>
    <t>For the Current Quarter, the Prior Quarter, the Current Period and the Prior Period, shares of the following securities and associated adjustments to net income, representing dividends on such shares, were excluded from the calculation of diluted EPS as the effect was antidilutive. The impact of our stock options was immaterial in the calculation of diluted EPS for these periods.</t>
  </si>
  <si>
    <t xml:space="preserve">Net Income </t>
  </si>
  <si>
    <t>Adjustments</t>
  </si>
  <si>
    <t>Shares</t>
  </si>
  <si>
    <t>($ in millions)</t>
  </si>
  <si>
    <t>(in millions)</t>
  </si>
  <si>
    <t>Three Months Ended September 30, 2014:</t>
  </si>
  <si>
    <t>Common stock equivalent of our preferred stock outstanding:</t>
  </si>
  <si>
    <t>5.75% cumulative convertible preferred stock</t>
  </si>
  <si>
    <t>$</t>
  </si>
  <si>
    <t>5.75% cumulative convertible preferred stock (series A)</t>
  </si>
  <si>
    <t>5.00% cumulative convertible preferred stock (series 2005B)</t>
  </si>
  <si>
    <t>4.50% cumulative convertible preferred stock</t>
  </si>
  <si>
    <t>Unvested restricted stock</t>
  </si>
  <si>
    <t>Three Months Ended September 30, 2013:</t>
  </si>
  <si>
    <t>Nine Months Ended September 30, 2014:</t>
  </si>
  <si>
    <t>Nine Months Ended September 30, 2013:</t>
  </si>
  <si>
    <t>Debt (Note)</t>
  </si>
  <si>
    <t>Debt Disclosure [Abstract]</t>
  </si>
  <si>
    <t>Debt Disclosure [Text Block]</t>
  </si>
  <si>
    <t>Debt</t>
  </si>
  <si>
    <r>
      <t xml:space="preserve">Our long-term debt consisted of the following as of </t>
    </r>
    <r>
      <rPr>
        <sz val="10"/>
        <color rgb="FF000000"/>
        <rFont val="Arial"/>
        <family val="2"/>
      </rPr>
      <t>September 30, 2014</t>
    </r>
    <r>
      <rPr>
        <sz val="10"/>
        <color theme="1"/>
        <rFont val="Arial"/>
        <family val="2"/>
      </rPr>
      <t xml:space="preserve"> and December 31, 2013:</t>
    </r>
  </si>
  <si>
    <t>September 30,</t>
  </si>
  <si>
    <t>December 31,</t>
  </si>
  <si>
    <t>($ in millions)</t>
  </si>
  <si>
    <r>
      <t>Term loan due 2017</t>
    </r>
    <r>
      <rPr>
        <sz val="6"/>
        <color theme="1"/>
        <rFont val="Arial"/>
        <family val="2"/>
      </rPr>
      <t>(a)</t>
    </r>
  </si>
  <si>
    <t>—</t>
  </si>
  <si>
    <r>
      <t>9.5% senior notes due 2015</t>
    </r>
    <r>
      <rPr>
        <sz val="6"/>
        <color theme="1"/>
        <rFont val="Arial"/>
        <family val="2"/>
      </rPr>
      <t>(b)</t>
    </r>
  </si>
  <si>
    <t>3.25% senior notes due 2016</t>
  </si>
  <si>
    <r>
      <t>6.25% euro-denominated senior notes due 2017</t>
    </r>
    <r>
      <rPr>
        <sz val="6"/>
        <color theme="1"/>
        <rFont val="Arial"/>
        <family val="2"/>
      </rPr>
      <t>(c)</t>
    </r>
  </si>
  <si>
    <t>6.5% senior notes due 2017</t>
  </si>
  <si>
    <r>
      <t>6.875% senior notes due 2018</t>
    </r>
    <r>
      <rPr>
        <sz val="6"/>
        <color theme="1"/>
        <rFont val="Arial"/>
        <family val="2"/>
      </rPr>
      <t>(d)</t>
    </r>
  </si>
  <si>
    <t>7.25% senior notes due 2018</t>
  </si>
  <si>
    <t>Floating rate senior notes due 2019</t>
  </si>
  <si>
    <r>
      <t>6.625% senior notes due 2019</t>
    </r>
    <r>
      <rPr>
        <sz val="6"/>
        <color theme="1"/>
        <rFont val="Arial"/>
        <family val="2"/>
      </rPr>
      <t>(e)</t>
    </r>
  </si>
  <si>
    <t>6.625% senior notes due 2020</t>
  </si>
  <si>
    <t>6.875% senior notes due 2020</t>
  </si>
  <si>
    <t>6.125% senior notes due 2021</t>
  </si>
  <si>
    <t>5.375% senior notes due 2021</t>
  </si>
  <si>
    <t>4.875% senior notes due 2022</t>
  </si>
  <si>
    <t>5.75% senior notes due 2023</t>
  </si>
  <si>
    <r>
      <t>2.75% contingent convertible senior notes due 2035</t>
    </r>
    <r>
      <rPr>
        <sz val="6"/>
        <color theme="1"/>
        <rFont val="Arial"/>
        <family val="2"/>
      </rPr>
      <t>(f)</t>
    </r>
  </si>
  <si>
    <r>
      <t>2.5% contingent convertible senior notes due 2037</t>
    </r>
    <r>
      <rPr>
        <sz val="6"/>
        <color theme="1"/>
        <rFont val="Arial"/>
        <family val="2"/>
      </rPr>
      <t>(f)</t>
    </r>
  </si>
  <si>
    <r>
      <t>2.25% contingent convertible senior notes due 2038</t>
    </r>
    <r>
      <rPr>
        <sz val="6"/>
        <color theme="1"/>
        <rFont val="Arial"/>
        <family val="2"/>
      </rPr>
      <t>(f)</t>
    </r>
  </si>
  <si>
    <t>Corporate revolving bank credit facility</t>
  </si>
  <si>
    <r>
      <t>Oilfield services revolving bank credit facility</t>
    </r>
    <r>
      <rPr>
        <sz val="6"/>
        <color theme="1"/>
        <rFont val="Arial"/>
        <family val="2"/>
      </rPr>
      <t>(g)</t>
    </r>
  </si>
  <si>
    <r>
      <t>Discount on senior notes and term loan</t>
    </r>
    <r>
      <rPr>
        <sz val="6"/>
        <color theme="1"/>
        <rFont val="Arial"/>
        <family val="2"/>
      </rPr>
      <t>(h)</t>
    </r>
  </si>
  <si>
    <t>(252</t>
  </si>
  <si>
    <t>)</t>
  </si>
  <si>
    <t>(357</t>
  </si>
  <si>
    <r>
      <t>Interest rate derivatives</t>
    </r>
    <r>
      <rPr>
        <sz val="6"/>
        <color theme="1"/>
        <rFont val="Arial"/>
        <family val="2"/>
      </rPr>
      <t>(i)</t>
    </r>
  </si>
  <si>
    <t>Total long-term debt, net</t>
  </si>
  <si>
    <t>___________________________________________</t>
  </si>
  <si>
    <t>(a)</t>
  </si>
  <si>
    <t xml:space="preserve">In the Current Period, we repaid the borrowings outstanding under the term loan due 2017 with a portion of the net proceeds from our offering of $3.0 billion in aggregate principal amount of senior notes issued in the Current Period. </t>
  </si>
  <si>
    <t>(b)</t>
  </si>
  <si>
    <t>In the Current Period, we completed a tender offer for and redemption of the 9.5% Senior Notes due 2015.</t>
  </si>
  <si>
    <t>(c)</t>
  </si>
  <si>
    <r>
      <t xml:space="preserve">The principal amount shown is based on the exchange rate of </t>
    </r>
    <r>
      <rPr>
        <sz val="10"/>
        <color rgb="FF000000"/>
        <rFont val="Arial"/>
        <family val="2"/>
      </rPr>
      <t>$1.2631</t>
    </r>
    <r>
      <rPr>
        <sz val="10"/>
        <color theme="1"/>
        <rFont val="Arial"/>
        <family val="2"/>
      </rPr>
      <t xml:space="preserve"> to €1.00 and </t>
    </r>
    <r>
      <rPr>
        <sz val="10"/>
        <color rgb="FF000000"/>
        <rFont val="Arial"/>
        <family val="2"/>
      </rPr>
      <t>$1.3743</t>
    </r>
    <r>
      <rPr>
        <sz val="10"/>
        <color theme="1"/>
        <rFont val="Arial"/>
        <family val="2"/>
      </rPr>
      <t xml:space="preserve"> to €1.00 as of </t>
    </r>
    <r>
      <rPr>
        <sz val="10"/>
        <color rgb="FF000000"/>
        <rFont val="Arial"/>
        <family val="2"/>
      </rPr>
      <t>September 30, 2014</t>
    </r>
    <r>
      <rPr>
        <sz val="10"/>
        <color theme="1"/>
        <rFont val="Arial"/>
        <family val="2"/>
      </rPr>
      <t xml:space="preserve"> and December 31, 2013, respectively. See Note 9 for information on our related foreign currency derivatives.</t>
    </r>
  </si>
  <si>
    <t>(d)</t>
  </si>
  <si>
    <t xml:space="preserve">In the Current Period, we redeemed all outstanding 6.875% Senior Notes due 2018. </t>
  </si>
  <si>
    <t>(e)</t>
  </si>
  <si>
    <t xml:space="preserve">Initial issuers were COO and Chesapeake Oilfield Finance, Inc., a wholly owned subsidiary of COO. Chesapeake Energy Corporation is the issuer of all other senior notes and the contingent convertible senior notes. In the Current Period, in connection with the spin-off of our oilfield services business, the obligations with respect to the COO senior notes were removed from our condensed consolidated balance sheet. See Note 2 for further discussion of the spin-off. </t>
  </si>
  <si>
    <t>(f)</t>
  </si>
  <si>
    <t>The repurchase, conversion, contingent interest and redemption provisions of our contingent convertible senior notes are as follows:</t>
  </si>
  <si>
    <r>
      <t>Holders’ Demand Repurchase Rights</t>
    </r>
    <r>
      <rPr>
        <sz val="10"/>
        <color theme="1"/>
        <rFont val="Arial"/>
        <family val="2"/>
      </rPr>
      <t xml:space="preserve">. The holders of our contingent convertible senior notes may require us to repurchase, in cash, all or a portion of their notes at </t>
    </r>
    <r>
      <rPr>
        <sz val="10"/>
        <color rgb="FF000000"/>
        <rFont val="Arial"/>
        <family val="2"/>
      </rPr>
      <t>100%</t>
    </r>
    <r>
      <rPr>
        <sz val="10"/>
        <color theme="1"/>
        <rFont val="Arial"/>
        <family val="2"/>
      </rPr>
      <t xml:space="preserve"> of the principal amount of the notes on any of four dates that are five, ten, fifteen and twenty years before the maturity date. </t>
    </r>
  </si>
  <si>
    <r>
      <t>Optional Conversion by Holders</t>
    </r>
    <r>
      <rPr>
        <sz val="10"/>
        <color theme="1"/>
        <rFont val="Arial"/>
        <family val="2"/>
      </rPr>
      <t xml:space="preserve">. At the holder’s option, prior to maturity under certain circumstances, the notes are convertible into cash and, if applicable, shares of our common stock using a net share settlement process. One such triggering circumstance is when the price of our common stock exceeds a threshold amount during a specified period in a fiscal quarter. Convertibility based on common stock price is measured quarterly. During the specified period in the third quarter of 2014, the price of our common stock was below the threshold level for each series of the contingent convertible senior notes and, as a result, the holders do not have the option to convert their notes into cash and common stock in the fourth quarter of 2014 under this provision. </t>
    </r>
  </si>
  <si>
    <r>
      <t xml:space="preserve">The notes are also convertible, at the holder’s option, during specified </t>
    </r>
    <r>
      <rPr>
        <sz val="10"/>
        <color rgb="FF000000"/>
        <rFont val="Arial"/>
        <family val="2"/>
      </rPr>
      <t>five</t>
    </r>
    <r>
      <rPr>
        <sz val="10"/>
        <color theme="1"/>
        <rFont val="Arial"/>
        <family val="2"/>
      </rPr>
      <t>-day periods if the trading price of the notes is below certain levels determined by reference to the trading price of our common stock. The notes were not convertible under this provision in the Current Quarter or the Prior Quarter. In general, upon conversion of a contingent convertible senior note, the holder will receive cash equal to the principal amount of the note and common stock for the note’s conversion value in excess of such principal amount.</t>
    </r>
  </si>
  <si>
    <r>
      <t>Contingent Interest.</t>
    </r>
    <r>
      <rPr>
        <sz val="10"/>
        <color theme="1"/>
        <rFont val="Arial"/>
        <family val="2"/>
      </rPr>
      <t xml:space="preserve"> We will pay contingent interest on the convertible senior notes after they have been outstanding at least ten years during certain periods if the average trading price of the notes exceeds the threshold defined in the indenture.</t>
    </r>
  </si>
  <si>
    <t>The holders’ demand repurchase dates, the common stock price conversion threshold amounts (as adjusted to give effect to the dividend of SSE common stock paid in the spin-off of our oilfield services business and cash dividends on our common stock) and the ending date of the first six-month period in which contingent interest may be payable for the contingent convertible senior notes are as follows:</t>
  </si>
  <si>
    <t>    Contingent  </t>
  </si>
  <si>
    <t>    Convertible  </t>
  </si>
  <si>
    <t>    Senior  Notes    </t>
  </si>
  <si>
    <t xml:space="preserve">Holders' Demand </t>
  </si>
  <si>
    <t>Repurchase Dates</t>
  </si>
  <si>
    <t>Common Stock</t>
  </si>
  <si>
    <t> Price Conversion </t>
  </si>
  <si>
    <t>Thresholds</t>
  </si>
  <si>
    <t> Contingent Interest</t>
  </si>
  <si>
    <t>First Payable</t>
  </si>
  <si>
    <t>(if applicable)</t>
  </si>
  <si>
    <t>2.75% due 2035</t>
  </si>
  <si>
    <t>November 15, 2015, 2020, 2025, 2030</t>
  </si>
  <si>
    <t>May 14, 2016</t>
  </si>
  <si>
    <t>2.5% due 2037</t>
  </si>
  <si>
    <t>May 15, 2017, 2022, 2027, 2032</t>
  </si>
  <si>
    <t>November 14, 2017</t>
  </si>
  <si>
    <t>2.25% due 2038</t>
  </si>
  <si>
    <t>December 15, 2018, 2023, 2028, 2033</t>
  </si>
  <si>
    <t>June 14, 2019</t>
  </si>
  <si>
    <r>
      <t>Optional Redemption by the Company.</t>
    </r>
    <r>
      <rPr>
        <sz val="10"/>
        <color theme="1"/>
        <rFont val="Arial"/>
        <family val="2"/>
      </rPr>
      <t xml:space="preserve"> We may redeem the convertible senior notes once they have been outstanding for ten years at a redemption price of 100% of the principal amount of the notes, payable in cash.</t>
    </r>
  </si>
  <si>
    <t>(g)</t>
  </si>
  <si>
    <t>In the Current Period, in connection with the spin-off of our oilfield services business, we terminated our oilfield services credit facility. See Note 2 for further discussion of the spin-off.</t>
  </si>
  <si>
    <t>(h)</t>
  </si>
  <si>
    <t>Discount as of September 30, 2014 and December 31, 2013 included $244 million and $303 million, respectively, associated with the equity component of our contingent convertible senior notes. This discount is amortized based on an effective yield method. Discount also included $33 million as of December 31, 2013 associated with our term loan discussed below.</t>
  </si>
  <si>
    <t>(i)</t>
  </si>
  <si>
    <t>See Note 9 for further discussion related to these instruments.</t>
  </si>
  <si>
    <t>Term Loan</t>
  </si>
  <si>
    <r>
      <t xml:space="preserve">In November 2012, we established an unsecured </t>
    </r>
    <r>
      <rPr>
        <sz val="10"/>
        <color rgb="FF000000"/>
        <rFont val="Arial"/>
        <family val="2"/>
      </rPr>
      <t>five-year</t>
    </r>
    <r>
      <rPr>
        <sz val="10"/>
        <color theme="1"/>
        <rFont val="Arial"/>
        <family val="2"/>
      </rPr>
      <t xml:space="preserve"> term loan credit facility in an aggregate principal amount of </t>
    </r>
    <r>
      <rPr>
        <sz val="10"/>
        <color rgb="FF000000"/>
        <rFont val="Arial"/>
        <family val="2"/>
      </rPr>
      <t>$2.0 billion</t>
    </r>
    <r>
      <rPr>
        <sz val="10"/>
        <color theme="1"/>
        <rFont val="Arial"/>
        <family val="2"/>
      </rPr>
      <t xml:space="preserve"> for net proceeds of </t>
    </r>
    <r>
      <rPr>
        <sz val="10"/>
        <color rgb="FF000000"/>
        <rFont val="Arial"/>
        <family val="2"/>
      </rPr>
      <t>$1.935 billion</t>
    </r>
    <r>
      <rPr>
        <sz val="10"/>
        <color theme="1"/>
        <rFont val="Arial"/>
        <family val="2"/>
      </rPr>
      <t>. The term loan provided that it could be voluntarily repaid before November 9, 2015 at par plus a specified premium and at any time thereafter at par. The maturity date of the term loan was December 2, 2017. In the Current Period, we used a portion of the net proceeds from our offering of $3.0 billion in aggregate principal amount of senior notes to repay the borrowings under, and terminate, the term loan. We recorded a loss of $90 million, consisting of $40 million in premiums, $30 million of unamortized discount and $20 million of unamortized deferred charges, in connection with the termination.</t>
    </r>
  </si>
  <si>
    <t>Chesapeake Senior Notes and Contingent Convertible Senior Notes</t>
  </si>
  <si>
    <t>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Chesapeake is a holding company and owns no operating assets and has no significant operations independent of its subsidiaries. Chesapeake’s obligations under the senior notes and the contingent convertible senior notes are jointly and severally, fully and unconditionally guaranteed by certain of our direct and indirect 100% owned subsidiaries. See Note 18 for condensed consolidating financial information regarding our guarantor and non-guarantor subsidiaries.</t>
  </si>
  <si>
    <r>
      <t xml:space="preserve">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The senior notes and contingent convertible senior notes indentures have cross default provisions that apply to other indebtedness the Company or any guarantor subsidiary may have from time to time with an outstanding principal amount of at least </t>
    </r>
    <r>
      <rPr>
        <sz val="10"/>
        <color rgb="FF000000"/>
        <rFont val="Arial"/>
        <family val="2"/>
      </rPr>
      <t>$50 million</t>
    </r>
    <r>
      <rPr>
        <sz val="10"/>
        <color theme="1"/>
        <rFont val="Arial"/>
        <family val="2"/>
      </rPr>
      <t xml:space="preserve"> or $75 million, depending on the indenture.</t>
    </r>
  </si>
  <si>
    <r>
      <t xml:space="preserve">We are required to account for the liability and equity components of our convertible debt instruments separately and to reflect interest expense at the interest rate of similar nonconvertible debt at the time of issuance. The applicable rates for our </t>
    </r>
    <r>
      <rPr>
        <sz val="10"/>
        <color rgb="FF000000"/>
        <rFont val="Arial"/>
        <family val="2"/>
      </rPr>
      <t>2.75%</t>
    </r>
    <r>
      <rPr>
        <sz val="10"/>
        <color theme="1"/>
        <rFont val="Arial"/>
        <family val="2"/>
      </rPr>
      <t xml:space="preserve"> Contingent Convertible Senior Notes due 2035, our </t>
    </r>
    <r>
      <rPr>
        <sz val="10"/>
        <color rgb="FF000000"/>
        <rFont val="Arial"/>
        <family val="2"/>
      </rPr>
      <t>2.5%</t>
    </r>
    <r>
      <rPr>
        <sz val="10"/>
        <color theme="1"/>
        <rFont val="Arial"/>
        <family val="2"/>
      </rPr>
      <t xml:space="preserve"> Contingent Convertible Senior Notes due 2037 and our </t>
    </r>
    <r>
      <rPr>
        <sz val="10"/>
        <color rgb="FF000000"/>
        <rFont val="Arial"/>
        <family val="2"/>
      </rPr>
      <t>2.25%</t>
    </r>
    <r>
      <rPr>
        <sz val="10"/>
        <color theme="1"/>
        <rFont val="Arial"/>
        <family val="2"/>
      </rPr>
      <t xml:space="preserve"> Contingent Convertible Senior Notes due 2038 are </t>
    </r>
    <r>
      <rPr>
        <sz val="10"/>
        <color rgb="FF000000"/>
        <rFont val="Arial"/>
        <family val="2"/>
      </rPr>
      <t>6.86%</t>
    </r>
    <r>
      <rPr>
        <sz val="10"/>
        <color theme="1"/>
        <rFont val="Arial"/>
        <family val="2"/>
      </rPr>
      <t xml:space="preserve">, </t>
    </r>
    <r>
      <rPr>
        <sz val="10"/>
        <color rgb="FF000000"/>
        <rFont val="Arial"/>
        <family val="2"/>
      </rPr>
      <t>8.0%</t>
    </r>
    <r>
      <rPr>
        <sz val="10"/>
        <color theme="1"/>
        <rFont val="Arial"/>
        <family val="2"/>
      </rPr>
      <t xml:space="preserve"> and </t>
    </r>
    <r>
      <rPr>
        <sz val="10"/>
        <color rgb="FF000000"/>
        <rFont val="Arial"/>
        <family val="2"/>
      </rPr>
      <t>8.0%</t>
    </r>
    <r>
      <rPr>
        <sz val="10"/>
        <color theme="1"/>
        <rFont val="Arial"/>
        <family val="2"/>
      </rPr>
      <t>, respectively.</t>
    </r>
  </si>
  <si>
    <t xml:space="preserve">During the Current Period, we issued $3.0 billion in aggregate principal amount of senior notes at par. The offering included two series of notes: $1.5 billion in aggregate principal amount of Floating Rate Senior Notes due 2019 and $1.5 billion in aggregate principal amount of 4.875% Senior Notes due 2022. We used a portion of the net proceeds of $2.966 billion to repay the borrowings under, and terminate, our term loan credit facility. We used the remaining proceeds along with cash on hand to redeem the remaining $97 million principal amount of the 6.875% Senior Notes due 2018 and to purchase and redeem the remaining $1.265 billion principal amount of the 9.5% Senior Notes due 2015 for $1.454 billion. We recorded a loss of approximately $6 million associated with the redemption of the 6.875% Senior Notes due 2018, which consisted of $5 million in premiums and $1 million of unamortized deferred charges. We recorded a loss of approximately $99 million associated with the purchase and redemption of the 9.5% Senior Notes due 2015, which consisted of $87 million in premiums, $9 million of unamortized discount and $3 million of unamortized deferred charges. </t>
  </si>
  <si>
    <t xml:space="preserve">During the Prior Period, we issued $2.3 billion in aggregate principal amount of senior notes at par. The offering included three series of notes: $500 million in aggregate principal amount of 3.25% Senior Notes due 2016; $700 million in aggregate principal amount of 5.375% Senior Notes due 2021; and $1.1 billion in aggregate principal amount of 5.75% Senior Notes due 2023. We used a portion of the net proceeds of $2.274 billion to repay outstanding indebtedness under our corporate revolving bank credit facility and purchase certain senior notes. We purchased $217 million in aggregate principal amount of our 7.625% Senior Notes due 2013 for $221 million and $377 million in aggregate principal amount of our 6.875% Senior Notes due 2018 for $405 million pursuant to tender offers during the Prior Period. We recorded a loss of approximately $37 million associated with the tender offers, including $32 million in premiums and $5 million of unamortized deferred charges. During the Prior Period, we also redeemed $1.3 billion in aggregate principal amount of our 6.775% Senior Notes due 2019 (the 2019 Notes) at par pursuant to notice of special early redemption. We recorded a loss of approximately $33 million associated with the redemption, including $19 million of unamortized deferred charges and $14 million of discount. As described in the following paragraph, our redemption of the 2019 notes has been the subject of litigation. On July 15, 2013, we retired at maturity the remaining $247 million aggregate principal amount outstanding of our 7.625% Senior Notes due 2013. </t>
  </si>
  <si>
    <t>In March 2013, the Company brought suit in the U.S. District Court for the Southern District of New York (the Court) against The Bank of New York Mellon Trust Company, N.A. (BNY Mellon), the indenture trustee for the 2019 Notes. The Company sought a declaration that the notice it issued to redeem all of the 2019 Notes at par (plus accrued interest through the redemption date) was timely and effective pursuant to the special early redemption provision of the supplemental indenture governing the 2019 Notes. BNY Mellon asserted that the notice was not effective to redeem the 2019 Notes at par because it was not timely for that purpose and because of the specific phrasing in the notice that provided it would not be effective unless the Court concluded it was timely. The Court conducted a trial on the matter and ruled in the Company’s favor in May 2013. BNY Mellon filed notice of an appeal of the decision with the United States Court of Appeals for the Second Circuit and the appeal is currently pending.</t>
  </si>
  <si>
    <t>No scheduled principal payments are required on our senior notes until 2016 unless the holders of our 2.75% Contingent Convertible Senior Notes due 2035 exercise their individual demand repurchase rights on November 15, 2015, which would require us to repurchase all or a portion of the $396 million principal amount of notes.</t>
  </si>
  <si>
    <t>Corporate Credit Facility</t>
  </si>
  <si>
    <r>
      <t xml:space="preserve">We have a </t>
    </r>
    <r>
      <rPr>
        <sz val="10"/>
        <color rgb="FF000000"/>
        <rFont val="Arial"/>
        <family val="2"/>
      </rPr>
      <t>$4.0 billion</t>
    </r>
    <r>
      <rPr>
        <sz val="10"/>
        <color theme="1"/>
        <rFont val="Arial"/>
        <family val="2"/>
      </rPr>
      <t xml:space="preserve"> syndicated revolving bank credit facility that matures in December 2015. Our subsidiaries Chesapeake Exploration, L.L.C., Chesapeake Appalachia, L.L.C. and Chesapeake Louisiana, L.P. are borrowers under the facility. As of September 30, 2014, we had $59 million of outstanding borrowings under the facility and utilized $15 million of the facility for various letters of credit. Borrowings under the facility are secured by proved reserves and bear interest at our option at either (i) the greater of the reference rate of Union Bank, N.A. or the federal funds effective rate plus </t>
    </r>
    <r>
      <rPr>
        <sz val="10"/>
        <color rgb="FF000000"/>
        <rFont val="Arial"/>
        <family val="2"/>
      </rPr>
      <t>0.50%</t>
    </r>
    <r>
      <rPr>
        <sz val="10"/>
        <color theme="1"/>
        <rFont val="Arial"/>
        <family val="2"/>
      </rPr>
      <t xml:space="preserve">, both of which are subject to a margin that varies from </t>
    </r>
    <r>
      <rPr>
        <sz val="10"/>
        <color rgb="FF000000"/>
        <rFont val="Arial"/>
        <family val="2"/>
      </rPr>
      <t>0.50%</t>
    </r>
    <r>
      <rPr>
        <sz val="10"/>
        <color theme="1"/>
        <rFont val="Arial"/>
        <family val="2"/>
      </rPr>
      <t xml:space="preserve"> to </t>
    </r>
    <r>
      <rPr>
        <sz val="10"/>
        <color rgb="FF000000"/>
        <rFont val="Arial"/>
        <family val="2"/>
      </rPr>
      <t>1.25%</t>
    </r>
    <r>
      <rPr>
        <sz val="10"/>
        <color theme="1"/>
        <rFont val="Arial"/>
        <family val="2"/>
      </rPr>
      <t xml:space="preserve"> per annum according to our senior unsecured long-term debt ratings, or (ii) the Eurodollar rate, which is based on LIBOR, plus a margin that varies from </t>
    </r>
    <r>
      <rPr>
        <sz val="10"/>
        <color rgb="FF000000"/>
        <rFont val="Arial"/>
        <family val="2"/>
      </rPr>
      <t>1.50%</t>
    </r>
    <r>
      <rPr>
        <sz val="10"/>
        <color theme="1"/>
        <rFont val="Arial"/>
        <family val="2"/>
      </rPr>
      <t xml:space="preserve"> to </t>
    </r>
    <r>
      <rPr>
        <sz val="10"/>
        <color rgb="FF000000"/>
        <rFont val="Arial"/>
        <family val="2"/>
      </rPr>
      <t>2.25%</t>
    </r>
    <r>
      <rPr>
        <sz val="10"/>
        <color theme="1"/>
        <rFont val="Arial"/>
        <family val="2"/>
      </rPr>
      <t xml:space="preserve"> per annum according to our senior unsecured long-term debt ratings. The collateral value and borrowing base are determined periodically. The unused portion of the facility is subject to a commitment fee of </t>
    </r>
    <r>
      <rPr>
        <sz val="10"/>
        <color rgb="FF000000"/>
        <rFont val="Arial"/>
        <family val="2"/>
      </rPr>
      <t>0.50%</t>
    </r>
    <r>
      <rPr>
        <sz val="10"/>
        <color theme="1"/>
        <rFont val="Arial"/>
        <family val="2"/>
      </rPr>
      <t xml:space="preserve"> per annum. Interest is payable quarterly or, if LIBOR applies, may be payable at more frequent intervals. Although the applicable interest rates under the facility fluctuate based on our long-term senior unsecured credit ratings, the facility does not contain provisions which would trigger an acceleration of amounts due under the facility or a requirement to post additional collateral in the event of a downgrade of our credit ratings. </t>
    </r>
  </si>
  <si>
    <r>
      <t xml:space="preserve">Our corporate credit facility agreement contains various covenants and restrictive provisions which limit our ability to incur additional indebtedness, make investments or loans and create liens and require us to maintain an indebtedness to total capitalization ratio and an indebtedness to EBITDA ratio, in each case as defined in the agreement. We were in compliance with all covenants under our corporate credit facility agreement as of </t>
    </r>
    <r>
      <rPr>
        <sz val="10"/>
        <color rgb="FF000000"/>
        <rFont val="Arial"/>
        <family val="2"/>
      </rPr>
      <t>September 30, 2014</t>
    </r>
    <r>
      <rPr>
        <sz val="10"/>
        <color theme="1"/>
        <rFont val="Arial"/>
        <family val="2"/>
      </rPr>
      <t xml:space="preserve">. </t>
    </r>
  </si>
  <si>
    <r>
      <t xml:space="preserve">Our corporate credit facility is fully and unconditionally guaranteed, on a joint and several basis, by Chesapeake and certain of our wholly owned subsidiaries. If we should fail to perform our obligations under the credit facility agreement, the revolving credit commitment could be terminated and any outstanding borrowings under the facility could be declared immediately due and payable. Such acceleration, if involving a principal amount of </t>
    </r>
    <r>
      <rPr>
        <sz val="10"/>
        <color rgb="FF000000"/>
        <rFont val="Arial"/>
        <family val="2"/>
      </rPr>
      <t>$50 million</t>
    </r>
    <r>
      <rPr>
        <sz val="10"/>
        <color theme="1"/>
        <rFont val="Arial"/>
        <family val="2"/>
      </rPr>
      <t xml:space="preserve"> or more, would constitute an event of default under our senior note and contingent convertible senior note indentures, which could in turn result in the acceleration of a significant portion of such indebtedness. The credit facility agreement also has cross default provisions that apply to our secured hedging facility and other indebtedness of Chesapeake and its restricted subsidiaries with an outstanding principal amount in excess of </t>
    </r>
    <r>
      <rPr>
        <sz val="10"/>
        <color rgb="FF000000"/>
        <rFont val="Arial"/>
        <family val="2"/>
      </rPr>
      <t>$125 million</t>
    </r>
    <r>
      <rPr>
        <sz val="10"/>
        <color theme="1"/>
        <rFont val="Arial"/>
        <family val="2"/>
      </rPr>
      <t>. In addition, the facility contains a restriction on our ability to declare and pay cash dividends on our common or preferred stock if an event of default has occurred.</t>
    </r>
  </si>
  <si>
    <t>Spin-Off Debt Transactions</t>
  </si>
  <si>
    <t>Prior to the spin-off of our oilfield services business, COO or its subsidiaries completed the following debt transactions:</t>
  </si>
  <si>
    <t>Entered into a five-year senior secured revolving credit facility with total commitments of $275 million and incurred approximately $3 million in financing costs related to entering into the facility.</t>
  </si>
  <si>
    <t>Entered into a $400 million seven-year secured term loan and used the net proceeds of approximately $394 million and borrowings under the new revolving credit facility to repay and terminate COO’s existing credit facility.</t>
  </si>
  <si>
    <t>Issued $500 million in aggregate principal amount of 6.5% Senior Notes due 2022 in a private placement and used the net proceeds of approximately $494 million to make a cash distribution of approximately $391 million to us, to repay a portion of outstanding indebtedness under the new revolving credit facility discussed above and for general corporate purposes.</t>
  </si>
  <si>
    <t>All deferred charges and debt balances related to these transactions were removed from our condensed consolidated balance sheet as of June 30, 2014. See Note 2 for further discussion of the spin-off.</t>
  </si>
  <si>
    <t>Fair Value of Debt</t>
  </si>
  <si>
    <r>
      <t>We estimate the fair value of our exchange-traded debt using quoted market prices (Level 1). The fair value of all other debt, which currently consists of our corporate credit facility and as of December 31, 2013 also consisted of our former oilfield services credit facility and term loan, is estimated using our credit default swap rate (Level 2). Fair value is compared to the carrying value, excluding the impact of interest rate derivatives, in the table below.</t>
    </r>
    <r>
      <rPr>
        <sz val="9"/>
        <color theme="1"/>
        <rFont val="Arial"/>
        <family val="2"/>
      </rPr>
      <t> </t>
    </r>
  </si>
  <si>
    <t>Carrying</t>
  </si>
  <si>
    <t>Amount</t>
  </si>
  <si>
    <t>Estimated</t>
  </si>
  <si>
    <t>Fair Value</t>
  </si>
  <si>
    <t>Long-term debt (Level 1)</t>
  </si>
  <si>
    <t>Long-term debt (Level 2)</t>
  </si>
  <si>
    <t>Contingencies and Commitments (Note)</t>
  </si>
  <si>
    <t>Commitments and Contingencies Disclosure [Abstract]</t>
  </si>
  <si>
    <t>Commitments and Contingencies Disclosure [Text Block]</t>
  </si>
  <si>
    <t>Contingencies and Commitments</t>
  </si>
  <si>
    <t>Contingencies</t>
  </si>
  <si>
    <t>Litigation and Regulatory Proceedings</t>
  </si>
  <si>
    <t>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t>
  </si>
  <si>
    <r>
      <t>July 2008 Common Stock Offering Litigation.</t>
    </r>
    <r>
      <rPr>
        <sz val="10"/>
        <color theme="1"/>
        <rFont val="Arial"/>
        <family val="2"/>
      </rPr>
      <t xml:space="preserve"> On February 25, 2009, a putative class action was filed in the U.S. District Court for the Southern District of New York against the Company and certain of its officers and directors along with certain underwriters of the Company’s July 2008 common stock offering. The plaintiff filed an amended complaint on September 11, 2009 alleging that the registration statement for the offering contained material misstatements and omissions and seeking damages under Sections 11, 12 and 15 of the Securities Act of 1933 of an unspecified amount and rescission. The action was transferred to the U.S. District Court for the Western District of Oklahoma on October 13, 2009. Chesapeake and the officer and director defendants moved for summary judgment on grounds of loss causation and materiality on December 28, 2011, and the motion was granted as to all claims as a matter of law on March 29, 2013. Final judgment in favor of Chesapeake and the officer and director defendants was entered on June 21, 2013, and the plaintiff filed a notice of appeal on July 19, 2013 in the U.S. Court of Appeals for the Tenth Circuit. On August 8, 2014, the District Court dismissal was affirmed by the Court of Appeals, and on September 8, 2014, the plaintiff filed a petition for rehearing. We are currently unable to assess the probability of loss or estimate a range of potential loss associated with this matter.</t>
    </r>
  </si>
  <si>
    <r>
      <t>Shareholder Derivative Litigation.</t>
    </r>
    <r>
      <rPr>
        <sz val="10"/>
        <color theme="1"/>
        <rFont val="Arial"/>
        <family val="2"/>
      </rPr>
      <t xml:space="preserve"> A derivative action relating to the July 2008 offering filed in the U.S. District Court for the Western District of Oklahoma on September 6, 2011 is pending. Following the denial on September 28, 2012 of defendants’ motion to dismiss and pursuant to court order, nominal defendant Chesapeake filed an answer in the case on October 12, 2012. By stipulation between the parties, the case is stayed pending final resolution of the above described appeal.</t>
    </r>
  </si>
  <si>
    <t>A federal consolidated derivative action and an Oklahoma state court derivative action have been stayed since 2012 pending resolution of a related, previously reported putative federal securities class action. The shareholder derivative actions allege breaches of fiduciary duty, among other things, related to the former CEO’s personal financial practices and purported conflicts of interest, and the Company’s accounting for volumetric production payments. With the dismissal of the federal securities class action now affirmed, the parties have stipulated to continue the stay of the Oklahoma state court derivative action while plaintiffs pursue their claims in the federal consolidated derivative action. Plaintiffs’ consolidated amended derivative complaint was filed on October 31, 2014, and the Company intends to file a motion to dismiss by December 5, 2014.</t>
  </si>
  <si>
    <t>On May 8, 2012, a derivative action was filed in the District Court of Oklahoma County, Oklahoma against the Company's directors alleging breaches of fiduciary duties and corporate waste related to the Company's officers and directors' use of the Company's fractionally owned corporate jets. On August 21, 2012, the District Court granted the Company's motion to dismiss for lack of derivative standing, and the plaintiff appealed the ruling on December 6, 2012. On May 16, 2014, the Court of Civil Appeals for the State of Oklahoma affirmed the dismissal. On July 7, 2014, plaintiffs filed a petition for writ of certiorari in the Oklahoma Supreme Court seeking review of the Court of Civil Appeals’ decision, and on October 13, 2014, the petition for certiorari was denied.</t>
  </si>
  <si>
    <t>On April 10, 2014, a derivative action was filed in the District Court of Oklahoma County, Oklahoma against current and former directors and officers of the Company alleging, among other things, breach of fiduciary duties, waste of corporate assets, gross mismanagement and unjust enrichment related to the Company’s payment of shareholder dividends since October 2012. On July 2, 2014, the Company filed a motion to dismiss. The plaintiffs voluntarily dismissed the action on October 31, 2014.</t>
  </si>
  <si>
    <r>
      <t>Regulatory Proceedings.</t>
    </r>
    <r>
      <rPr>
        <sz val="10"/>
        <color theme="1"/>
        <rFont val="Arial"/>
        <family val="2"/>
      </rPr>
      <t xml:space="preserve"> The Company has received, from the U.S. Department of Justice (DOJ) and certain state governmental agencies and authorities, subpoenas and demands for documents, information and testimony in connection with investigations into possible violations of federal and state antitrust laws relating to our purchase and lease of oil and gas rights in various states. The Company also has received DOJ and state subpoenas seeking information on the Company’s royalty payment practices. Chesapeake has engaged in discussions with the DOJ and state representatives and continues to respond to such subpoenas and demands.</t>
    </r>
  </si>
  <si>
    <r>
      <t>On March 5, 2014, the Attorney General of the State of Michigan filed a criminal complaint against Chesapeake in Michigan state court alleging misdemeanor antitrust violations and attempted antitrust violations under state law arising out of the Company’s leasing activities in Michigan during 2010. On July 9, 2014, following a preliminary hearing on the complaint, as amended, the 89</t>
    </r>
    <r>
      <rPr>
        <sz val="6"/>
        <color theme="1"/>
        <rFont val="Arial"/>
        <family val="2"/>
      </rPr>
      <t>th</t>
    </r>
    <r>
      <rPr>
        <sz val="10"/>
        <color theme="1"/>
        <rFont val="Arial"/>
        <family val="2"/>
      </rPr>
      <t xml:space="preserve"> District Court for Cheboygan County, Michigan ruled that one count alleging a bid-rigging conspiracy between Chesapeake and Encana Oil &amp; Gas USA, Inc. regarding the October 2010 state lease auction would proceed to trial and dismissed claims alleging a second antitrust violation and an attempted antitrust violation. The Michigan Attorney General filed a second criminal complaint against Chesapeake in the same court on June 5, 2014 which, as amended, alleges that Chesapeake’s conduct in canceling lease offers to Michigan landowners in 2010 violated the state’s criminal enterprises and false pretenses felony statutes. On September 9, 2014, following a preliminary hearing, the Court ruled that all charges in the complaint would be tried. No trial date has been set for either matter.</t>
    </r>
  </si>
  <si>
    <r>
      <t>Business Operations.</t>
    </r>
    <r>
      <rPr>
        <sz val="10"/>
        <color theme="1"/>
        <rFont val="Arial"/>
        <family val="2"/>
      </rPr>
      <t xml:space="preserve">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natural gas and oil interests and pay acreage bonus payments, damages based on breach of contract and/or, in certain cases, punitive damages based on alleged fraud. The Company has successfully defended a number of these failure-to-close cases in various courts, has settled and resolved other such cases and disputes and believes that its remaining loss exposure for these claims will not have a material adverse effect on our consolidated financial position, results of operations or cash flows. In addition, as described above, the Michigan Attorney General has commenced a criminal proceeding against us based on lease offers to Michigan landowners in 2010.</t>
    </r>
  </si>
  <si>
    <t>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GL. The Company has resolved a number of these claims through negotiated settlements of past and future royalties and has prevailed in various other lawsuits. We are currently defending lawsuits seeking damages for royalty underpayment in various states, including cases filed by individual royalty owners and putative class actions, some of which seek to certify a statewide class. The Company also has received DOJ and state subpoenas seeking information on the Company’s royalty payment practices.</t>
  </si>
  <si>
    <r>
      <t>Plaintiffs have varying royalty provisions in their respective leases and oil and gas law varies from state to state. Royalty owners and producers differ in their interpretation of the legal effect of lease provisions governing royalty calculations, an issue in a putative class action filed in 2010 on behalf of Oklahoma royalty owners asserting claims dating back to 2004. In July 2014, this case was remanded to the trial court for further proceedings following the reversal on appeal of certification of a statewide class. We and the named plaintiff have participated in mediation concerning the claims asserted in the putative class action litigation. Based on analysis we and outside advisors have conducted, we have accrued a loss contingency of $100 million in the Current Quarter condensed consolidated statement of operations. Although we believe our estimate of the potential loss is reasonable, the final resolution of the Oklahoma royalty claims could differ from the amount accrued, and actual results</t>
    </r>
    <r>
      <rPr>
        <sz val="10"/>
        <color theme="1"/>
        <rFont val="Times New Roman"/>
        <family val="1"/>
      </rPr>
      <t>,</t>
    </r>
    <r>
      <rPr>
        <sz val="10"/>
        <color theme="1"/>
        <rFont val="Arial"/>
        <family val="2"/>
      </rPr>
      <t xml:space="preserve"> whether by continued litigation or settlement, could differ materially from management’s estimate. </t>
    </r>
  </si>
  <si>
    <t>We believe losses are reasonably possible in certain of the other pending royalty cases for which we have not accrued a loss contingency, but we are currently unable to estimate an amount or range of loss or the impact the actions could have on our future results of operations or cash flows. In Pennsylvania, two putative statewide class actions and one purported class arbitration were filed in 2014 on behalf of royalty owners asserting various claims for damages related to alleged underpayment of royalties as a result of the Company’s divestiture of substantially all of its midstream business and most of its gathering assets in 2012 and 2013. These Pennsylvania cases include claims for violation of and conspiracy to violate the federal Racketeer Influenced and Corrupt Organizations Act. Uncertainties in pending royalty cases generally include the complex nature of the claims and defenses, the potential size of the class in class actions, the scope and types of the properties and agreements involved, and the applicable production years.</t>
  </si>
  <si>
    <t>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t>
  </si>
  <si>
    <t>Environmental Contingencies</t>
  </si>
  <si>
    <t>The nature of the natural gas and oil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t>
  </si>
  <si>
    <t>Gathering, Processing and Transportation Agreements</t>
  </si>
  <si>
    <t>We have contractual commitments with midstream service companies and pipeline carriers for future gathering, processing and transportation of natural gas and liquids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densed consolidated balance sheets; however, they are reflected as adjustments to natural gas, oil and NGL sales prices used in our proved reserves estimates.</t>
  </si>
  <si>
    <t>The aggregate undiscounted commitments under our gathering, processing and transportation agreements, excluding any reimbursement from working interest and royalty interest owners or credits for third-party volumes, are presented below.</t>
  </si>
  <si>
    <t>September 30, 2014</t>
  </si>
  <si>
    <t>2019 - 2099</t>
  </si>
  <si>
    <t xml:space="preserve">Drilling Contracts </t>
  </si>
  <si>
    <t>We have contracts with various drilling contractors, including those with SSE as discussed in Note 2, to utilize drilling services with terms ranging from three months to three years at market based pricing. These commitments are not recorded in the accompanying condensed consolidated balance sheets. As of September 30, 2014, the aggregate undiscounted minimum future payments under these drilling service commitments were approximately $449 million.</t>
  </si>
  <si>
    <r>
      <t>Pressure Pumping Contracts</t>
    </r>
    <r>
      <rPr>
        <sz val="10"/>
        <color theme="1"/>
        <rFont val="Arial"/>
        <family val="2"/>
      </rPr>
      <t xml:space="preserve"> </t>
    </r>
  </si>
  <si>
    <t>As discussed in Note 2, in connection with the spin-off of our oilfield services business we entered into an agreement with a subsidiary of SSE related to pressure pumping services. The services agreement requires us to utilize, at market-based pricing, the lesser of (i) seven, five and three pressure pumping crews in years one, two and three of the agreement, respectively, or (ii) 50% of the total number of all pressure pumping crews working for us in all of our operating regions during the respective year. We are also required to utilize SSE pressure pumping services for a minimum number of fracture stages as set forth in the agreement. We are entitled to terminate the agreement in certain situations, including if SSE fails to provide the overall quality of service provided by similar service providers. As of September 30, 2014, the aggregate undiscounted minimum future payments under this agreement were approximately $283 million.</t>
  </si>
  <si>
    <t xml:space="preserve">Drilling Commitments </t>
  </si>
  <si>
    <r>
      <t xml:space="preserve">We have committed to drill wells in conjunction with our CHK Cleveland Tonkawa, L.L.C. financial transaction and in conjunction with the formation of the Chesapeake Granite Wash Trust. See </t>
    </r>
    <r>
      <rPr>
        <i/>
        <sz val="10"/>
        <color theme="1"/>
        <rFont val="Arial"/>
        <family val="2"/>
      </rPr>
      <t>Noncontrolling Interests</t>
    </r>
    <r>
      <rPr>
        <sz val="10"/>
        <color theme="1"/>
        <rFont val="Arial"/>
        <family val="2"/>
      </rPr>
      <t xml:space="preserve"> in Note 7 for discussion of these commitments.</t>
    </r>
  </si>
  <si>
    <t>Natural Gas and Liquids Purchase Commitments</t>
  </si>
  <si>
    <t>We regularly commit to purchase natural gas and liquids from other owners in the properties we operate, including owners associated with our volumetric production payment (VPP) transactions. Production purchased under these arrangements is based on market prices at the time of production, and the purchased natural gas and liquids are resold at market prices. See Note 10 for further discussion of our VPP transactions.</t>
  </si>
  <si>
    <t>Net Acreage Maintenance Commitments</t>
  </si>
  <si>
    <t>Under the terms of our joint venture agreements with Total and Sinopec (see Note 10), we are required to extend, renew or replace expiring joint leasehold, at our cost, to ensure that the net acreage is maintained in certain designated areas as of future measurement dates. To date, we have satisfied our replacement commitments under the Sinopec agreement. In the Current Quarter, we settled a dispute with Total regarding our acreage maintenance obligation as of December 31, 2012 for $50 million. The payment was based on a shortfall of approximately 20,800 net acres.</t>
  </si>
  <si>
    <t>Other Commitments</t>
  </si>
  <si>
    <t>In July 2011, we agreed to invest $155 million in preferred equity securities of Sundrop Fuels, Inc. (Sundrop), a privately held cellulosic biofuels company based in Longmont, Colorado. We also provided Sundrop with a one-time option to require us to purchase up to $25 million in additional preferred equity securities following the full payment of the initial investment, subject to the occurrence of specified milestones. As of September 30, 2014, we had funded our $155 million commitment in full and the milestones related to Sundrop’s preferred equity call option had not been met. See Note 11 for further discussion of this investment.</t>
  </si>
  <si>
    <t>As part of our normal course of business, we enter into various agreements providing, or otherwise arranging, financial or performance assurances to third parties on behalf of our wholly owned guarantor subsidiaries. These agreements may include future payment obligations or commitments regarding operational performance that effectively guarantee our subsidiaries’ future performance.</t>
  </si>
  <si>
    <t>In connection with divestitures, our purchase and sale agreements generally provide indemnification to the counterparty for liabilities incurred as a result of a breach of a representation or warranty by the indemnifying party. These indemnifications generally have a discrete term and are intended to protect the parties against risks that are difficult to predict or cannot be quantified at the time of the consummation of a particular transaction. For divestitures of oil and gas properties, our purchase and sale agreements may require the return of a portion of the proceeds we receive as a result of uncured title defects.</t>
  </si>
  <si>
    <t>Certain of our natural gas and oil properties are burdened by non-operating interests such as royalty and overriding royalty interests, including overriding royalty interests sold through our VPP transactions. As the holder of the working interest from which such interests have been created, we have the responsibility to bear the cost of developing and producing the reserves attributable to such interests. See Note 10 for further discussion of our VPP transactions.</t>
  </si>
  <si>
    <t>Other Liabilities (Note)</t>
  </si>
  <si>
    <t>Other Liabilities Disclosure [Abstract]</t>
  </si>
  <si>
    <t>Other Liabilities Disclosure [Text Block]</t>
  </si>
  <si>
    <t>Other Liabilities</t>
  </si>
  <si>
    <t>Other current liabilities as of September 30, 2014 and December 31, 2013 are detailed below.</t>
  </si>
  <si>
    <t>Revenues and royalties due others</t>
  </si>
  <si>
    <t>Accrued natural gas, oil and NGL drilling and production costs</t>
  </si>
  <si>
    <t>Joint interest prepayments received</t>
  </si>
  <si>
    <t>Accrued compensation and benefits</t>
  </si>
  <si>
    <t>Other accrued taxes</t>
  </si>
  <si>
    <t>Accrued dividends</t>
  </si>
  <si>
    <t>Total other current liabilities</t>
  </si>
  <si>
    <t>Other long-term liabilities as of September 30, 2014 and December 31, 2013 are detailed below.</t>
  </si>
  <si>
    <r>
      <t>CHK Utica ORRI conveyance obligation</t>
    </r>
    <r>
      <rPr>
        <sz val="6"/>
        <color theme="1"/>
        <rFont val="Arial"/>
        <family val="2"/>
      </rPr>
      <t>(a)</t>
    </r>
  </si>
  <si>
    <r>
      <t>CHK C-T ORRI conveyance obligation</t>
    </r>
    <r>
      <rPr>
        <sz val="6"/>
        <color theme="1"/>
        <rFont val="Arial"/>
        <family val="2"/>
      </rPr>
      <t>(b)</t>
    </r>
  </si>
  <si>
    <t>Financing obligations</t>
  </si>
  <si>
    <t>Unrecognized tax benefits</t>
  </si>
  <si>
    <t>Total other long-term liabilities</t>
  </si>
  <si>
    <t>____________________________________________</t>
  </si>
  <si>
    <r>
      <t xml:space="preserve">$13 million and $13 million of the total $240 million and $263 million obligations are recorded in other current liabilities as of September 30, 2014 and December 31, 2013, respectively. See </t>
    </r>
    <r>
      <rPr>
        <i/>
        <sz val="10"/>
        <color theme="1"/>
        <rFont val="Arial"/>
        <family val="2"/>
      </rPr>
      <t>Noncontrolling Interests</t>
    </r>
    <r>
      <rPr>
        <sz val="10"/>
        <color theme="1"/>
        <rFont val="Arial"/>
        <family val="2"/>
      </rPr>
      <t xml:space="preserve"> in Note 7 for further discussion of the transaction.</t>
    </r>
  </si>
  <si>
    <r>
      <t xml:space="preserve">$21 million and $12 million of the total $160 million and $161 million obligations are recorded in other current liabilities as of September 30, 2014 and December 31, 2013, respectively. See </t>
    </r>
    <r>
      <rPr>
        <i/>
        <sz val="10"/>
        <color theme="1"/>
        <rFont val="Arial"/>
        <family val="2"/>
      </rPr>
      <t>Noncontrolling Interests</t>
    </r>
    <r>
      <rPr>
        <sz val="10"/>
        <color theme="1"/>
        <rFont val="Arial"/>
        <family val="2"/>
      </rPr>
      <t xml:space="preserve"> in Note 7 for further discussion of the transaction.</t>
    </r>
  </si>
  <si>
    <t>Equity (Note)</t>
  </si>
  <si>
    <t>Equity [Abstract]</t>
  </si>
  <si>
    <t>Stockholders' Equity Note Disclosure [Text Block]</t>
  </si>
  <si>
    <t xml:space="preserve">Equity </t>
  </si>
  <si>
    <t>Common Stock</t>
  </si>
  <si>
    <t>The following is a summary of the changes in our common shares issued during the Current Period and the Prior Period:</t>
  </si>
  <si>
    <t>Nine Months Ended</t>
  </si>
  <si>
    <t xml:space="preserve">September 30, </t>
  </si>
  <si>
    <t>(in thousands)</t>
  </si>
  <si>
    <t>Shares issued as of January 1</t>
  </si>
  <si>
    <r>
      <t>Restricted stock issuances (net of forfeitures)</t>
    </r>
    <r>
      <rPr>
        <sz val="6"/>
        <color theme="1"/>
        <rFont val="Arial"/>
        <family val="2"/>
      </rPr>
      <t>(a)</t>
    </r>
  </si>
  <si>
    <t>(2,413</t>
  </si>
  <si>
    <t>Stock option exercises</t>
  </si>
  <si>
    <t>Shares issued as of September 30</t>
  </si>
  <si>
    <t xml:space="preserve">(a) </t>
  </si>
  <si>
    <t>In the second quarter of 2013, we began granting restricted stock units (RSUs) in lieu of restricted stock awards (RSAs) to non-employee directors and employees. Shares of common stock underlying RSUs are issued when the units vest, whereas restricted shares of common stock are issued on the grant date of RSAs. We refer to RSAs and RSUs collectively as restricted stock.</t>
  </si>
  <si>
    <t>Preferred Stock</t>
  </si>
  <si>
    <t>The following reflects the shares outstanding during the Current Period and the Prior Period and the liquidation preferences of our cumulative convertible preferred stock:</t>
  </si>
  <si>
    <t>5.75% (A)</t>
  </si>
  <si>
    <t>(2005B)  </t>
  </si>
  <si>
    <t xml:space="preserve">Shares outstanding as of January 1, 2014 and 2013 and </t>
  </si>
  <si>
    <t>September 30, 2014 and 2013 (in thousands)</t>
  </si>
  <si>
    <t>Liquidation preference per share</t>
  </si>
  <si>
    <t>Dividends</t>
  </si>
  <si>
    <t xml:space="preserve">Dividends declared on our common stock and preferred stock are reflected as adjustments to retained earnings to the extent a surplus of retained earnings will exist after giving effect to the dividends. To the extent retained earnings are insufficient to fund the distributions, such payments constitute a return of contributed capital rather than earnings and are accounted for as a reduction to paid-in capital. </t>
  </si>
  <si>
    <r>
      <t xml:space="preserve">Dividends on our outstanding preferred stock are payable quarterly. We may pay dividends on our </t>
    </r>
    <r>
      <rPr>
        <sz val="10"/>
        <color rgb="FF000000"/>
        <rFont val="Arial"/>
        <family val="2"/>
      </rPr>
      <t>5.00%</t>
    </r>
    <r>
      <rPr>
        <sz val="10"/>
        <color theme="1"/>
        <rFont val="Arial"/>
        <family val="2"/>
      </rPr>
      <t xml:space="preserve"> Cumulative Convertible Preferred Stock (Series 2005B) and our </t>
    </r>
    <r>
      <rPr>
        <sz val="10"/>
        <color rgb="FF000000"/>
        <rFont val="Arial"/>
        <family val="2"/>
      </rPr>
      <t>4.50%</t>
    </r>
    <r>
      <rPr>
        <sz val="10"/>
        <color theme="1"/>
        <rFont val="Arial"/>
        <family val="2"/>
      </rPr>
      <t xml:space="preserve"> Cumulative Convertible Preferred Stock in cash, common stock or a combination thereof, at our option. Dividends on both series of our </t>
    </r>
    <r>
      <rPr>
        <sz val="10"/>
        <color rgb="FF000000"/>
        <rFont val="Arial"/>
        <family val="2"/>
      </rPr>
      <t>5.75%</t>
    </r>
    <r>
      <rPr>
        <sz val="10"/>
        <color theme="1"/>
        <rFont val="Arial"/>
        <family val="2"/>
      </rPr>
      <t xml:space="preserve"> Cumulative Convertible Non-Voting Preferred Stock are payable only in cash.</t>
    </r>
  </si>
  <si>
    <t>Accumulated Other Comprehensive Income (Loss)</t>
  </si>
  <si>
    <t>For the Current Period and the Prior Period, changes in accumulated other comprehensive income (loss) by component, net of tax, are detailed below.</t>
  </si>
  <si>
    <t xml:space="preserve">Net Gains </t>
  </si>
  <si>
    <t xml:space="preserve">(Losses) on </t>
  </si>
  <si>
    <t xml:space="preserve">Cash Flow </t>
  </si>
  <si>
    <t>Hedges</t>
  </si>
  <si>
    <t xml:space="preserve">(Losses) </t>
  </si>
  <si>
    <t xml:space="preserve">on </t>
  </si>
  <si>
    <t>Balance, December 31, 2013</t>
  </si>
  <si>
    <t>(167</t>
  </si>
  <si>
    <t>(162</t>
  </si>
  <si>
    <t>Other comprehensive income before reclassifications</t>
  </si>
  <si>
    <t>Amounts reclassified from accumulated other comprehensive income</t>
  </si>
  <si>
    <t>(5</t>
  </si>
  <si>
    <t>Net other comprehensive income</t>
  </si>
  <si>
    <t>Balance, September 30, 2014</t>
  </si>
  <si>
    <t>(151</t>
  </si>
  <si>
    <t>Balance, December 31, 2012</t>
  </si>
  <si>
    <t>(189</t>
  </si>
  <si>
    <t>(182</t>
  </si>
  <si>
    <t>(6</t>
  </si>
  <si>
    <t>(4</t>
  </si>
  <si>
    <t>(2</t>
  </si>
  <si>
    <t>Balance, September 30, 2013</t>
  </si>
  <si>
    <t>(174</t>
  </si>
  <si>
    <t>(169</t>
  </si>
  <si>
    <t>For the Current Quarter, the Prior Quarter, the Current Period and the Prior Period, amounts reclassified from accumulated other comprehensive income (loss), net of tax, into the condensed consolidated statements of operations are detailed below.</t>
  </si>
  <si>
    <t>Details About Accumulated</t>
  </si>
  <si>
    <t>Other Comprehensive</t>
  </si>
  <si>
    <t>Income (Loss) Components</t>
  </si>
  <si>
    <t>Affected Line Item</t>
  </si>
  <si>
    <t>in the Statement</t>
  </si>
  <si>
    <t>Where Net Income is Presented</t>
  </si>
  <si>
    <t>Three Months Ended</t>
  </si>
  <si>
    <t>Net losses on cash flow hedges:</t>
  </si>
  <si>
    <t>Commodity contracts</t>
  </si>
  <si>
    <t>Natural gas, oil and NGL revenues</t>
  </si>
  <si>
    <t>Investments:</t>
  </si>
  <si>
    <t>Sale of investment</t>
  </si>
  <si>
    <t>Net gain on sale of investment</t>
  </si>
  <si>
    <t>Total reclassifications for the period, net of tax</t>
  </si>
  <si>
    <t>Impairment of investment</t>
  </si>
  <si>
    <t>Noncontrolling Interests</t>
  </si>
  <si>
    <r>
      <t>Cleveland Tonkawa Financial Transaction.</t>
    </r>
    <r>
      <rPr>
        <sz val="10"/>
        <color theme="1"/>
        <rFont val="Arial"/>
        <family val="2"/>
      </rPr>
      <t xml:space="preserve"> We formed CHK Cleveland Tonkawa, L.L.C. (CHK C-T) in March 2012 to continue development of a portion of our natural gas and oil assets in our Cleveland and Tonkawa plays. CHK C-T is an unrestricted subsidiary under our corporate credit facility agreement and is not a guarantor of, or otherwise liable for, any of our indebtedness or other liabilities, including indebtedness under our indentures. In exchange for all of the common shares of CHK C-T, we contributed to CHK C-T approximately </t>
    </r>
    <r>
      <rPr>
        <sz val="10"/>
        <color rgb="FF000000"/>
        <rFont val="Arial"/>
        <family val="2"/>
      </rPr>
      <t>245,000</t>
    </r>
    <r>
      <rPr>
        <sz val="10"/>
        <color theme="1"/>
        <rFont val="Arial"/>
        <family val="2"/>
      </rPr>
      <t xml:space="preserve">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t>
    </r>
    <r>
      <rPr>
        <sz val="10"/>
        <color rgb="FF000000"/>
        <rFont val="Arial"/>
        <family val="2"/>
      </rPr>
      <t>$1.25 billion</t>
    </r>
    <r>
      <rPr>
        <sz val="10"/>
        <color theme="1"/>
        <rFont val="Arial"/>
        <family val="2"/>
      </rPr>
      <t xml:space="preserve"> in cash to CHK C-T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75%</t>
    </r>
    <r>
      <rPr>
        <sz val="10"/>
        <color theme="1"/>
        <rFont val="Arial"/>
        <family val="2"/>
      </rPr>
      <t xml:space="preserve"> overriding royalty interest (ORRI) in the existing wells and up to </t>
    </r>
    <r>
      <rPr>
        <sz val="10"/>
        <color rgb="FF000000"/>
        <rFont val="Arial"/>
        <family val="2"/>
      </rPr>
      <t>1,000</t>
    </r>
    <r>
      <rPr>
        <sz val="10"/>
        <color theme="1"/>
        <rFont val="Arial"/>
        <family val="2"/>
      </rPr>
      <t xml:space="preserve"> future net wells to be drilled on the contributed play leasehold. Subject to customary minority interest protections afforded the investors by the terms of the CHK C-T limited liability company agreement (the CHK C-T LLC Agreement), as the holder of all the common shares and the sole managing member of CHK C-T, we maintain voting and managerial control of CHK C-T and therefore include it in our condensed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225 million</t>
    </r>
    <r>
      <rPr>
        <sz val="10"/>
        <color theme="1"/>
        <rFont val="Arial"/>
        <family val="2"/>
      </rPr>
      <t xml:space="preserve"> to the ORRI obligation and </t>
    </r>
    <r>
      <rPr>
        <sz val="10"/>
        <color rgb="FF000000"/>
        <rFont val="Arial"/>
        <family val="2"/>
      </rPr>
      <t>$1.025 b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densed consolidated balance sheets. Pursuant to the CHK C-T LLC Agreement, CHK C-T is required to retain an amount of cash equal to the next two quarters of preferred dividend payments. The amount reserved, approximately $38 million as of </t>
    </r>
    <r>
      <rPr>
        <sz val="10"/>
        <color rgb="FF000000"/>
        <rFont val="Arial"/>
        <family val="2"/>
      </rPr>
      <t>September 30, 2014</t>
    </r>
    <r>
      <rPr>
        <sz val="10"/>
        <color theme="1"/>
        <rFont val="Arial"/>
        <family val="2"/>
      </rPr>
      <t xml:space="preserve"> and December 31, 2013, was reflected as restricted cash on our condensed consolidated balance sheets. </t>
    </r>
  </si>
  <si>
    <r>
      <t xml:space="preserve">Dividends on the preferred shares are payable on a quarterly basis at a rate of </t>
    </r>
    <r>
      <rPr>
        <sz val="10"/>
        <color rgb="FF000000"/>
        <rFont val="Arial"/>
        <family val="2"/>
      </rPr>
      <t>6%</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C-T, we may, at our sole discretion and election at any time after March 31, 2014, distribute certain excess cash of CHK C-T, as determined in accordance with the CHK C-T LLC Agreement. Any such optional distribution of excess cash is allocated </t>
    </r>
    <r>
      <rPr>
        <sz val="10"/>
        <color rgb="FF000000"/>
        <rFont val="Arial"/>
        <family val="2"/>
      </rPr>
      <t>75%</t>
    </r>
    <r>
      <rPr>
        <sz val="10"/>
        <color theme="1"/>
        <rFont val="Arial"/>
        <family val="2"/>
      </rPr>
      <t xml:space="preserve"> to the preferred shares (which is applied toward redemption of the preferred shares) and </t>
    </r>
    <r>
      <rPr>
        <sz val="10"/>
        <color rgb="FF000000"/>
        <rFont val="Arial"/>
        <family val="2"/>
      </rPr>
      <t>25%</t>
    </r>
    <r>
      <rPr>
        <sz val="10"/>
        <color theme="1"/>
        <rFont val="Arial"/>
        <family val="2"/>
      </rPr>
      <t xml:space="preserve"> to the common shares unless we have not met our drilling commitment at such time, in which case an optional distribution would be allocated </t>
    </r>
    <r>
      <rPr>
        <sz val="10"/>
        <color rgb="FF000000"/>
        <rFont val="Arial"/>
        <family val="2"/>
      </rPr>
      <t>100%</t>
    </r>
    <r>
      <rPr>
        <sz val="10"/>
        <color theme="1"/>
        <rFont val="Arial"/>
        <family val="2"/>
      </rPr>
      <t xml:space="preserve"> to the preferred shares (and applied toward redemption thereof). We may also, at our sole discretion and election, in accordance with the CHK C-T LLC Agreement, cause CHK C-T to redeem all or a portion of the CHK C-T preferred shares for cash. The preferred shares may be redeemed at a valuation equal to the greater of a </t>
    </r>
    <r>
      <rPr>
        <sz val="10"/>
        <color rgb="FF000000"/>
        <rFont val="Arial"/>
        <family val="2"/>
      </rPr>
      <t>9%</t>
    </r>
    <r>
      <rPr>
        <sz val="10"/>
        <color theme="1"/>
        <rFont val="Arial"/>
        <family val="2"/>
      </rPr>
      <t xml:space="preserve"> internal rate of return or a return on investment of </t>
    </r>
    <r>
      <rPr>
        <sz val="10"/>
        <color rgb="FF000000"/>
        <rFont val="Arial"/>
        <family val="2"/>
      </rPr>
      <t>1.35</t>
    </r>
    <r>
      <rPr>
        <sz val="10"/>
        <color theme="1"/>
        <rFont val="Arial"/>
        <family val="2"/>
      </rPr>
      <t xml:space="preserve">x, in each case inclusive of dividends paid through redemption at the rate of </t>
    </r>
    <r>
      <rPr>
        <sz val="10"/>
        <color rgb="FF000000"/>
        <rFont val="Arial"/>
        <family val="2"/>
      </rPr>
      <t>6%</t>
    </r>
    <r>
      <rPr>
        <sz val="10"/>
        <color theme="1"/>
        <rFont val="Arial"/>
        <family val="2"/>
      </rPr>
      <t xml:space="preserve"> per annum and optional distributions made through the applicable redemption date. In the event that redemption does not occur on or prior to March 31, 2019, the optional redemption valuation will increase to provide a </t>
    </r>
    <r>
      <rPr>
        <sz val="10"/>
        <color rgb="FF000000"/>
        <rFont val="Arial"/>
        <family val="2"/>
      </rPr>
      <t>15%</t>
    </r>
    <r>
      <rPr>
        <sz val="10"/>
        <color theme="1"/>
        <rFont val="Arial"/>
        <family val="2"/>
      </rPr>
      <t xml:space="preserve"> internal rate of return to the investors. The preferred shares can be redeemed on a pro-rata basis in accordance with the then-applicable redemption valuation formula. As of </t>
    </r>
    <r>
      <rPr>
        <sz val="10"/>
        <color rgb="FF000000"/>
        <rFont val="Arial"/>
        <family val="2"/>
      </rPr>
      <t>September 30, 2014</t>
    </r>
    <r>
      <rPr>
        <sz val="10"/>
        <color theme="1"/>
        <rFont val="Arial"/>
        <family val="2"/>
      </rPr>
      <t xml:space="preserve"> and December 31, 2013, the redemption price and the liquidation preference were approximately </t>
    </r>
    <r>
      <rPr>
        <sz val="10"/>
        <color rgb="FF000000"/>
        <rFont val="Arial"/>
        <family val="2"/>
      </rPr>
      <t>$1,200</t>
    </r>
    <r>
      <rPr>
        <sz val="10"/>
        <color theme="1"/>
        <rFont val="Arial"/>
        <family val="2"/>
      </rPr>
      <t xml:space="preserve"> and $1,245, respectively, per preferred share.</t>
    </r>
  </si>
  <si>
    <r>
      <t xml:space="preserve">We initially committed to drill and complete, for the benefit of CHK C-T in the area of mutual interest, a minimum of </t>
    </r>
    <r>
      <rPr>
        <sz val="10"/>
        <color rgb="FF000000"/>
        <rFont val="Arial"/>
        <family val="2"/>
      </rPr>
      <t>37.5</t>
    </r>
    <r>
      <rPr>
        <sz val="10"/>
        <color theme="1"/>
        <rFont val="Arial"/>
        <family val="2"/>
      </rPr>
      <t xml:space="preserve"> net wells per six-month period through 2013, inclusive of wells drilled in 2012, and </t>
    </r>
    <r>
      <rPr>
        <sz val="10"/>
        <color rgb="FF000000"/>
        <rFont val="Arial"/>
        <family val="2"/>
      </rPr>
      <t>25</t>
    </r>
    <r>
      <rPr>
        <sz val="10"/>
        <color theme="1"/>
        <rFont val="Arial"/>
        <family val="2"/>
      </rPr>
      <t xml:space="preserve"> net wells per six-month period in 2014 through 2016, up to a minimum cumulative total of </t>
    </r>
    <r>
      <rPr>
        <sz val="10"/>
        <color rgb="FF000000"/>
        <rFont val="Arial"/>
        <family val="2"/>
      </rPr>
      <t>300</t>
    </r>
    <r>
      <rPr>
        <sz val="10"/>
        <color theme="1"/>
        <rFont val="Arial"/>
        <family val="2"/>
      </rPr>
      <t xml:space="preserve"> net wells. In April 2014, the drilling commitment was amended to require us to drill and complete 12.5 net wells in each of the six-month periods ending June 30, 2014 and December 31, 2014. If we fail to meet the then-current cumulative drilling commitment in any six-month period, any optional cash distributions would be distributed </t>
    </r>
    <r>
      <rPr>
        <sz val="10"/>
        <color rgb="FF000000"/>
        <rFont val="Arial"/>
        <family val="2"/>
      </rPr>
      <t>100%</t>
    </r>
    <r>
      <rPr>
        <sz val="10"/>
        <color theme="1"/>
        <rFont val="Arial"/>
        <family val="2"/>
      </rPr>
      <t xml:space="preserve"> to the investors. If we fail to meet the then-current cumulative drilling commitment in two consecutive six-month periods, the then-applicable internal rate of return to investors at redemption would increase by </t>
    </r>
    <r>
      <rPr>
        <sz val="10"/>
        <color rgb="FF000000"/>
        <rFont val="Arial"/>
        <family val="2"/>
      </rPr>
      <t>3%</t>
    </r>
    <r>
      <rPr>
        <sz val="10"/>
        <color theme="1"/>
        <rFont val="Arial"/>
        <family val="2"/>
      </rPr>
      <t xml:space="preserve"> per annum. In addition, if we fail to meet the then-current cumulative drilling commitment in four consecutive six-month periods, the then-applicable internal rate of return to investors at redemption would be increased by an additional </t>
    </r>
    <r>
      <rPr>
        <sz val="10"/>
        <color rgb="FF000000"/>
        <rFont val="Arial"/>
        <family val="2"/>
      </rPr>
      <t>3%</t>
    </r>
    <r>
      <rPr>
        <sz val="10"/>
        <color theme="1"/>
        <rFont val="Arial"/>
        <family val="2"/>
      </rPr>
      <t xml:space="preserve"> per annum. Any such increase in the internal rate of return would be effective only until the end of the first succeeding six-month period in which we have met our then-current cumulative drilling commitment. CHK C-T is responsible for all capital and operating costs of the wells drilled for the benefit of the entity. Under the development agreement, approximately 13 and 74 qualified net wells were added in the Current Period and the Prior Period, respectively. Through </t>
    </r>
    <r>
      <rPr>
        <sz val="10"/>
        <color rgb="FF000000"/>
        <rFont val="Arial"/>
        <family val="2"/>
      </rPr>
      <t>September 30, 2014</t>
    </r>
    <r>
      <rPr>
        <sz val="10"/>
        <color theme="1"/>
        <rFont val="Arial"/>
        <family val="2"/>
      </rPr>
      <t>, we had met all current drilling commitments associated with the CHK C-T transaction.</t>
    </r>
  </si>
  <si>
    <r>
      <t xml:space="preserve">The CHK C-T investors’ right to receive, proportionately, a </t>
    </r>
    <r>
      <rPr>
        <sz val="10"/>
        <color rgb="FF000000"/>
        <rFont val="Arial"/>
        <family val="2"/>
      </rPr>
      <t>3.75%</t>
    </r>
    <r>
      <rPr>
        <sz val="10"/>
        <color theme="1"/>
        <rFont val="Arial"/>
        <family val="2"/>
      </rPr>
      <t xml:space="preserve"> ORRI in the contributed wells and up to </t>
    </r>
    <r>
      <rPr>
        <sz val="10"/>
        <color rgb="FF000000"/>
        <rFont val="Arial"/>
        <family val="2"/>
      </rPr>
      <t>1,000</t>
    </r>
    <r>
      <rPr>
        <sz val="10"/>
        <color theme="1"/>
        <rFont val="Arial"/>
        <family val="2"/>
      </rPr>
      <t xml:space="preserve"> future net wells on our contributed leasehold is subject to an increase to </t>
    </r>
    <r>
      <rPr>
        <sz val="10"/>
        <color rgb="FF000000"/>
        <rFont val="Arial"/>
        <family val="2"/>
      </rPr>
      <t>5%</t>
    </r>
    <r>
      <rPr>
        <sz val="10"/>
        <color theme="1"/>
        <rFont val="Arial"/>
        <family val="2"/>
      </rPr>
      <t xml:space="preserve"> on net wells earned in any year following a year in which we do not meet our net well commitment under the ORRI obligation, which runs from 2012 through the first quarter of 2025. However, in no event would we be required to deliver to investors more than a total ORRI of </t>
    </r>
    <r>
      <rPr>
        <sz val="10"/>
        <color rgb="FF000000"/>
        <rFont val="Arial"/>
        <family val="2"/>
      </rPr>
      <t>3.75%</t>
    </r>
    <r>
      <rPr>
        <sz val="10"/>
        <color theme="1"/>
        <rFont val="Arial"/>
        <family val="2"/>
      </rPr>
      <t xml:space="preserve"> in existing wells and </t>
    </r>
    <r>
      <rPr>
        <sz val="10"/>
        <color rgb="FF000000"/>
        <rFont val="Arial"/>
        <family val="2"/>
      </rPr>
      <t>1,000</t>
    </r>
    <r>
      <rPr>
        <sz val="10"/>
        <color theme="1"/>
        <rFont val="Arial"/>
        <family val="2"/>
      </rPr>
      <t xml:space="preserve"> future net wells. If at any time CHK C-T holds fewer net acres than would enable us to drill all then-remaining net wells on </t>
    </r>
    <r>
      <rPr>
        <sz val="10"/>
        <color rgb="FF000000"/>
        <rFont val="Arial"/>
        <family val="2"/>
      </rPr>
      <t>160</t>
    </r>
    <r>
      <rPr>
        <sz val="10"/>
        <color theme="1"/>
        <rFont val="Arial"/>
        <family val="2"/>
      </rPr>
      <t xml:space="preserve">-acre spacing, the investors have the right to require us to repurchase their right to receive ORRIs in the remaining net wells at the then-current fair market value of such remaining ORRIs. CHK C-T retains the right to repurchase the investors’ right to receive ORRIs in the remaining net wells at the then-current fair market value of such remaining ORRIs once we have drilled a minimum of </t>
    </r>
    <r>
      <rPr>
        <sz val="10"/>
        <color rgb="FF000000"/>
        <rFont val="Arial"/>
        <family val="2"/>
      </rPr>
      <t>867</t>
    </r>
    <r>
      <rPr>
        <sz val="10"/>
        <color theme="1"/>
        <rFont val="Arial"/>
        <family val="2"/>
      </rPr>
      <t xml:space="preserve"> net wells. The obligation to deliver future ORRIs has been recorded as a liability which will be settled through the conveyance of the underlying ORRIs to the investors on a net-well basis, at which time the associated liability will be reversed and the sale of the ORRIs reflected as an adjustment to the capitalized cost of our natural gas and oil properties. We had met our ORRI conveyance commitment as of December 31, 2013, but we do not anticipate meeting the 2014 ORRI conveyance commitment.</t>
    </r>
  </si>
  <si>
    <r>
      <t xml:space="preserve">As of </t>
    </r>
    <r>
      <rPr>
        <sz val="10"/>
        <color rgb="FF000000"/>
        <rFont val="Arial"/>
        <family val="2"/>
      </rPr>
      <t>September 30, 2014</t>
    </r>
    <r>
      <rPr>
        <sz val="10"/>
        <color theme="1"/>
        <rFont val="Arial"/>
        <family val="2"/>
      </rPr>
      <t xml:space="preserve"> and December 31, 2013, </t>
    </r>
    <r>
      <rPr>
        <sz val="10"/>
        <color rgb="FF000000"/>
        <rFont val="Arial"/>
        <family val="2"/>
      </rPr>
      <t>$1.015 billion</t>
    </r>
    <r>
      <rPr>
        <sz val="10"/>
        <color theme="1"/>
        <rFont val="Arial"/>
        <family val="2"/>
      </rPr>
      <t xml:space="preserve"> of noncontrolling interests on our condensed consolidated balance sheets were attributable to CHK C-T. In the Current Quarter, the Prior Quarter, the Current Period and the Prior Period, income of $19 million, $19 million, $56 million and $56 million, respectively, was attributable to the noncontrolling interests of CHK C-T.</t>
    </r>
  </si>
  <si>
    <r>
      <t>Utica Financial Transaction.</t>
    </r>
    <r>
      <rPr>
        <sz val="10"/>
        <color theme="1"/>
        <rFont val="Arial"/>
        <family val="2"/>
      </rPr>
      <t xml:space="preserve"> We formed CHK Utica, L.L.C. (CHK Utica) in October 2011 to develop a portion of our Utica Shale natural gas and oil assets. In exchange for all of the common shares of CHK Utica, we contributed to CHK Utica approximately </t>
    </r>
    <r>
      <rPr>
        <sz val="10"/>
        <color rgb="FF000000"/>
        <rFont val="Arial"/>
        <family val="2"/>
      </rPr>
      <t>700,000</t>
    </r>
    <r>
      <rPr>
        <sz val="10"/>
        <color theme="1"/>
        <rFont val="Arial"/>
        <family val="2"/>
      </rPr>
      <t xml:space="preserve"> net acres of leasehold and the existing wells within an area of mutual interest in the Utica Shale play covering </t>
    </r>
    <r>
      <rPr>
        <sz val="10"/>
        <color rgb="FF000000"/>
        <rFont val="Arial"/>
        <family val="2"/>
      </rPr>
      <t>13</t>
    </r>
    <r>
      <rPr>
        <sz val="10"/>
        <color theme="1"/>
        <rFont val="Arial"/>
        <family val="2"/>
      </rPr>
      <t xml:space="preserve"> counties located primarily in eastern Ohio. During November and December 2011, in private placements, third-party investors contributed </t>
    </r>
    <r>
      <rPr>
        <sz val="10"/>
        <color rgb="FF000000"/>
        <rFont val="Arial"/>
        <family val="2"/>
      </rPr>
      <t>$1.25 billion</t>
    </r>
    <r>
      <rPr>
        <sz val="10"/>
        <color theme="1"/>
        <rFont val="Arial"/>
        <family val="2"/>
      </rPr>
      <t xml:space="preserve"> in cash to CHK Utica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t>
    </r>
    <r>
      <rPr>
        <sz val="10"/>
        <color theme="1"/>
        <rFont val="Arial"/>
        <family val="2"/>
      </rPr>
      <t xml:space="preserve"> ORRI in </t>
    </r>
    <r>
      <rPr>
        <sz val="10"/>
        <color rgb="FF000000"/>
        <rFont val="Arial"/>
        <family val="2"/>
      </rPr>
      <t>1,500</t>
    </r>
    <r>
      <rPr>
        <sz val="10"/>
        <color theme="1"/>
        <rFont val="Arial"/>
        <family val="2"/>
      </rPr>
      <t xml:space="preserve"> net wells to be drilled on certain of our Utica Shale leasehold. </t>
    </r>
  </si>
  <si>
    <t xml:space="preserve">In the Current Quarter, we repurchased all of the outstanding preferred shares of CHK Utica from third-party preferred shareholders for approximately $1.254 billion, or approximately $1,189 per share including accrued dividends. The $447 million difference between the cash paid for the preferred shares and the carrying value of the noncontrolling interest acquired is reflected in retained earnings and as a reduction to net income available to common stockholders for purposes of our EPS computations. Pursuant to the transaction, our obligation to pay quarterly dividends to third-party preferred shareholders was eliminated. In addition, the development agreement was terminated pursuant to the transaction, which eliminated our obligation to drill and complete a minimum number of wells within a specified period for the benefit of CHK Utica. Our repurchase of the outstanding preferred shares in CHK Utica did not affect our obligation to deliver a 3% ORRI in 1,500 net wells on certain Utica Shale leasehold. </t>
  </si>
  <si>
    <r>
      <t xml:space="preserve">The CHK Utica investors’ right to receive, proportionately, a </t>
    </r>
    <r>
      <rPr>
        <sz val="10"/>
        <color rgb="FF000000"/>
        <rFont val="Arial"/>
        <family val="2"/>
      </rPr>
      <t>3%</t>
    </r>
    <r>
      <rPr>
        <sz val="10"/>
        <color theme="1"/>
        <rFont val="Arial"/>
        <family val="2"/>
      </rPr>
      <t xml:space="preserve"> ORRI in the first </t>
    </r>
    <r>
      <rPr>
        <sz val="10"/>
        <color rgb="FF000000"/>
        <rFont val="Arial"/>
        <family val="2"/>
      </rPr>
      <t>1,500</t>
    </r>
    <r>
      <rPr>
        <sz val="10"/>
        <color theme="1"/>
        <rFont val="Arial"/>
        <family val="2"/>
      </rPr>
      <t xml:space="preserve"> net wells drilled on our Utica Shale leasehold is subject to an increase to </t>
    </r>
    <r>
      <rPr>
        <sz val="10"/>
        <color rgb="FF000000"/>
        <rFont val="Arial"/>
        <family val="2"/>
      </rPr>
      <t>4%</t>
    </r>
    <r>
      <rPr>
        <sz val="10"/>
        <color theme="1"/>
        <rFont val="Arial"/>
        <family val="2"/>
      </rPr>
      <t xml:space="preserve"> on net wells earned in any year following a year in which we do not meet our net well commitment under the ORRI obligation, which runs from 2012 through 2023. However, in no event would we be required to deliver to investors more than a total ORRI of </t>
    </r>
    <r>
      <rPr>
        <sz val="10"/>
        <color rgb="FF000000"/>
        <rFont val="Arial"/>
        <family val="2"/>
      </rPr>
      <t>3%</t>
    </r>
    <r>
      <rPr>
        <sz val="10"/>
        <color theme="1"/>
        <rFont val="Arial"/>
        <family val="2"/>
      </rPr>
      <t xml:space="preserve"> in </t>
    </r>
    <r>
      <rPr>
        <sz val="10"/>
        <color rgb="FF000000"/>
        <rFont val="Arial"/>
        <family val="2"/>
      </rPr>
      <t>1,500</t>
    </r>
    <r>
      <rPr>
        <sz val="10"/>
        <color theme="1"/>
        <rFont val="Arial"/>
        <family val="2"/>
      </rPr>
      <t xml:space="preserve"> net wells. If at any time we hold fewer net acres than would enable us to drill all then-remaining net wells on </t>
    </r>
    <r>
      <rPr>
        <sz val="10"/>
        <color rgb="FF000000"/>
        <rFont val="Arial"/>
        <family val="2"/>
      </rPr>
      <t>150</t>
    </r>
    <r>
      <rPr>
        <sz val="10"/>
        <color theme="1"/>
        <rFont val="Arial"/>
        <family val="2"/>
      </rPr>
      <t xml:space="preserve">-acre spacing, the investors have the right to require us to repurchase their right to receive ORRIs in the remaining net wells at the then-current fair market value of such remaining ORRIs. We retain the right to repurchase the investors’ right to receive ORRIs in the remaining net wells at the then-current fair market value of such remaining ORRIs once we have drilled a minimum of </t>
    </r>
    <r>
      <rPr>
        <sz val="10"/>
        <color rgb="FF000000"/>
        <rFont val="Arial"/>
        <family val="2"/>
      </rPr>
      <t>1,300</t>
    </r>
    <r>
      <rPr>
        <sz val="10"/>
        <color theme="1"/>
        <rFont val="Arial"/>
        <family val="2"/>
      </rPr>
      <t xml:space="preserve">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natural gas and oil properties. Because we did not meet our ORRI commitment in 2012, the ORRI increased to </t>
    </r>
    <r>
      <rPr>
        <sz val="10"/>
        <color rgb="FF000000"/>
        <rFont val="Arial"/>
        <family val="2"/>
      </rPr>
      <t>4%</t>
    </r>
    <r>
      <rPr>
        <sz val="10"/>
        <color theme="1"/>
        <rFont val="Arial"/>
        <family val="2"/>
      </rPr>
      <t xml:space="preserve"> for wells earned in 2013, and the ultimate number of wells in which we must assign an interest will be reduced accordingly. We met the 2013 ORRI conveyance commitment as of December 31, 2013, and through </t>
    </r>
    <r>
      <rPr>
        <sz val="10"/>
        <color rgb="FF000000"/>
        <rFont val="Arial"/>
        <family val="2"/>
      </rPr>
      <t>September 30, 2014</t>
    </r>
    <r>
      <rPr>
        <sz val="10"/>
        <color theme="1"/>
        <rFont val="Arial"/>
        <family val="2"/>
      </rPr>
      <t>, we were on target to meet the 2014 ORRI conveyance commitments associated with the CHK Utica transaction.</t>
    </r>
  </si>
  <si>
    <r>
      <t xml:space="preserve">As of </t>
    </r>
    <r>
      <rPr>
        <sz val="10"/>
        <color rgb="FF000000"/>
        <rFont val="Arial"/>
        <family val="2"/>
      </rPr>
      <t>September 30, 2014</t>
    </r>
    <r>
      <rPr>
        <sz val="10"/>
        <color theme="1"/>
        <rFont val="Arial"/>
        <family val="2"/>
      </rPr>
      <t xml:space="preserve"> and December 31, 2013, $0 and </t>
    </r>
    <r>
      <rPr>
        <sz val="10"/>
        <color rgb="FF000000"/>
        <rFont val="Arial"/>
        <family val="2"/>
      </rPr>
      <t>$807 million</t>
    </r>
    <r>
      <rPr>
        <sz val="10"/>
        <color theme="1"/>
        <rFont val="Arial"/>
        <family val="2"/>
      </rPr>
      <t>, respectively, of noncontrolling interests on our condensed consolidated balance sheets were attributable to CHK Utica. In the Current Quarter, the Prior Quarter, the Current Period and the Prior Period, income of approximately $6 million, $19 million, $43 million and $60 million, respectively, was attributable to the noncontrolling interests of CHK Utica.</t>
    </r>
  </si>
  <si>
    <r>
      <t>Chesapeake Granite Wash Trust.</t>
    </r>
    <r>
      <rPr>
        <sz val="10"/>
        <color theme="1"/>
        <rFont val="Arial"/>
        <family val="2"/>
      </rPr>
      <t xml:space="preserve"> In November 2011, Chesapeake Granite Wash Trust (the Trust) sold </t>
    </r>
    <r>
      <rPr>
        <sz val="10"/>
        <color rgb="FF000000"/>
        <rFont val="Arial"/>
        <family val="2"/>
      </rPr>
      <t>23,000,000</t>
    </r>
    <r>
      <rPr>
        <sz val="10"/>
        <color theme="1"/>
        <rFont val="Arial"/>
        <family val="2"/>
      </rPr>
      <t xml:space="preserve"> common units representing beneficial interests in the Trust at a price of </t>
    </r>
    <r>
      <rPr>
        <sz val="10"/>
        <color rgb="FF000000"/>
        <rFont val="Arial"/>
        <family val="2"/>
      </rPr>
      <t>$19.00</t>
    </r>
    <r>
      <rPr>
        <sz val="10"/>
        <color theme="1"/>
        <rFont val="Arial"/>
        <family val="2"/>
      </rPr>
      <t xml:space="preserve"> per common unit in its initial public offering. The common units are listed on the New York Stock Exchange and trade under the symbol “CHKR”. We own </t>
    </r>
    <r>
      <rPr>
        <sz val="10"/>
        <color rgb="FF000000"/>
        <rFont val="Arial"/>
        <family val="2"/>
      </rPr>
      <t>12,062,500</t>
    </r>
    <r>
      <rPr>
        <sz val="10"/>
        <color theme="1"/>
        <rFont val="Arial"/>
        <family val="2"/>
      </rPr>
      <t xml:space="preserve"> common units and </t>
    </r>
    <r>
      <rPr>
        <sz val="10"/>
        <color rgb="FF000000"/>
        <rFont val="Arial"/>
        <family val="2"/>
      </rPr>
      <t>11,687,500</t>
    </r>
    <r>
      <rPr>
        <sz val="10"/>
        <color theme="1"/>
        <rFont val="Arial"/>
        <family val="2"/>
      </rPr>
      <t xml:space="preserve"> subordinated units, which in the aggregate represent an approximate </t>
    </r>
    <r>
      <rPr>
        <sz val="10"/>
        <color rgb="FF000000"/>
        <rFont val="Arial"/>
        <family val="2"/>
      </rPr>
      <t>51%</t>
    </r>
    <r>
      <rPr>
        <sz val="10"/>
        <color theme="1"/>
        <rFont val="Arial"/>
        <family val="2"/>
      </rPr>
      <t xml:space="preserve"> beneficial interest in the Trust. The Trust has a total of </t>
    </r>
    <r>
      <rPr>
        <sz val="10"/>
        <color rgb="FF000000"/>
        <rFont val="Arial"/>
        <family val="2"/>
      </rPr>
      <t>46,750,000</t>
    </r>
    <r>
      <rPr>
        <sz val="10"/>
        <color theme="1"/>
        <rFont val="Arial"/>
        <family val="2"/>
      </rPr>
      <t xml:space="preserve"> units outstanding.</t>
    </r>
  </si>
  <si>
    <r>
      <t>In connection with the initial public offering of the Trust, we conveyed royalty interests to the Trust that entitle the Trust to receive (i) </t>
    </r>
    <r>
      <rPr>
        <sz val="10"/>
        <color rgb="FF000000"/>
        <rFont val="Arial"/>
        <family val="2"/>
      </rPr>
      <t>90%</t>
    </r>
    <r>
      <rPr>
        <sz val="10"/>
        <color theme="1"/>
        <rFont val="Arial"/>
        <family val="2"/>
      </rPr>
      <t xml:space="preserve"> of the proceeds (after deducting certain post-production expenses and any applicable taxes) that we receive from the production of hydrocarbons from </t>
    </r>
    <r>
      <rPr>
        <sz val="10"/>
        <color rgb="FF000000"/>
        <rFont val="Arial"/>
        <family val="2"/>
      </rPr>
      <t>69</t>
    </r>
    <r>
      <rPr>
        <sz val="10"/>
        <color theme="1"/>
        <rFont val="Arial"/>
        <family val="2"/>
      </rPr>
      <t xml:space="preserve"> producing wells, and (ii) </t>
    </r>
    <r>
      <rPr>
        <sz val="10"/>
        <color rgb="FF000000"/>
        <rFont val="Arial"/>
        <family val="2"/>
      </rPr>
      <t>50%</t>
    </r>
    <r>
      <rPr>
        <sz val="10"/>
        <color theme="1"/>
        <rFont val="Arial"/>
        <family val="2"/>
      </rPr>
      <t xml:space="preserve"> of the proceeds (after deducting certain post-production expenses and any applicable taxes) in </t>
    </r>
    <r>
      <rPr>
        <sz val="10"/>
        <color rgb="FF000000"/>
        <rFont val="Arial"/>
        <family val="2"/>
      </rPr>
      <t>118</t>
    </r>
    <r>
      <rPr>
        <sz val="10"/>
        <color theme="1"/>
        <rFont val="Arial"/>
        <family val="2"/>
      </rPr>
      <t xml:space="preserve"> development wells that have been or will be drilled on approximately </t>
    </r>
    <r>
      <rPr>
        <sz val="10"/>
        <color rgb="FF000000"/>
        <rFont val="Arial"/>
        <family val="2"/>
      </rPr>
      <t>45,400</t>
    </r>
    <r>
      <rPr>
        <sz val="10"/>
        <color theme="1"/>
        <rFont val="Arial"/>
        <family val="2"/>
      </rPr>
      <t xml:space="preserve"> gross acres (</t>
    </r>
    <r>
      <rPr>
        <sz val="10"/>
        <color rgb="FF000000"/>
        <rFont val="Arial"/>
        <family val="2"/>
      </rPr>
      <t>29,000</t>
    </r>
    <r>
      <rPr>
        <sz val="10"/>
        <color theme="1"/>
        <rFont val="Arial"/>
        <family val="2"/>
      </rPr>
      <t xml:space="preserve"> net acres) in the Colony Granite Wash play in Washita County in the Anadarko Basin of western Oklahoma. Pursuant to the terms of a development agreement with the Trust, we are obligated to drill, or cause to be drilled, the development wells at our own expense prior to June 30, 2016, and the Trust is not responsible for any costs related to the drilling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that may be recovered by the Trust under such lien could not exceed </t>
    </r>
    <r>
      <rPr>
        <sz val="10"/>
        <color rgb="FF000000"/>
        <rFont val="Arial"/>
        <family val="2"/>
      </rPr>
      <t>$263 million</t>
    </r>
    <r>
      <rPr>
        <sz val="10"/>
        <color theme="1"/>
        <rFont val="Arial"/>
        <family val="2"/>
      </rPr>
      <t xml:space="preserve"> initially and is proportionately reduced as we fulfill our drilling obligation over time. As of </t>
    </r>
    <r>
      <rPr>
        <sz val="10"/>
        <color rgb="FF000000"/>
        <rFont val="Arial"/>
        <family val="2"/>
      </rPr>
      <t>September 30, 2014</t>
    </r>
    <r>
      <rPr>
        <sz val="10"/>
        <color theme="1"/>
        <rFont val="Arial"/>
        <family val="2"/>
      </rPr>
      <t xml:space="preserve"> and 2013, we had drilled or caused to be drilled approximately </t>
    </r>
    <r>
      <rPr>
        <sz val="10"/>
        <color rgb="FF000000"/>
        <rFont val="Arial"/>
        <family val="2"/>
      </rPr>
      <t>95</t>
    </r>
    <r>
      <rPr>
        <sz val="10"/>
        <color theme="1"/>
        <rFont val="Arial"/>
        <family val="2"/>
      </rPr>
      <t xml:space="preserve"> and 80 development wells, respectively, as calculated under the development agreement, and the maximum amount recoverable under the drilling support lien was approximately </t>
    </r>
    <r>
      <rPr>
        <sz val="10"/>
        <color rgb="FF000000"/>
        <rFont val="Arial"/>
        <family val="2"/>
      </rPr>
      <t>$51 million</t>
    </r>
    <r>
      <rPr>
        <sz val="10"/>
        <color theme="1"/>
        <rFont val="Arial"/>
        <family val="2"/>
      </rPr>
      <t xml:space="preserve"> and $85 million, respectively.</t>
    </r>
  </si>
  <si>
    <r>
      <t xml:space="preserve">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such quarter. If there is not sufficient cash to fund such a distribution on all of the Trust units, the distribution to be made with respect to the subordinated units will be reduced or eliminated for such quarter in order to make a distribution, to the extent possible, of up to the subordination threshold amount on the common units. The distribution made with respect to the subordinated units to Chesapeake was either reduced or eliminated for each of the most recent seven quarters of distributions paid.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t>
    </r>
    <r>
      <rPr>
        <sz val="10"/>
        <color rgb="FF000000"/>
        <rFont val="Arial"/>
        <family val="2"/>
      </rPr>
      <t>50%</t>
    </r>
    <r>
      <rPr>
        <sz val="10"/>
        <color theme="1"/>
        <rFont val="Arial"/>
        <family val="2"/>
      </rPr>
      <t xml:space="preserve"> of the amount by which the cash available for distribution on the Trust units in any quarter exceeds the applicable incentive threshold for such quarter. The remaining </t>
    </r>
    <r>
      <rPr>
        <sz val="10"/>
        <color rgb="FF000000"/>
        <rFont val="Arial"/>
        <family val="2"/>
      </rPr>
      <t>50%</t>
    </r>
    <r>
      <rPr>
        <sz val="10"/>
        <color theme="1"/>
        <rFont val="Arial"/>
        <family val="2"/>
      </rPr>
      <t xml:space="preserve"> of cash available for distribution in excess of the applicable incentive threshold will be paid to Trust unitholders, including Chesapeake, on a pro rata basis. Through September 30, 2014, no incentive distributions had been made.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such time, the common units will no longer have the protection of the subordination threshold, and all Trust unitholders will share in the Trust’s distributions on a pro rata basis.</t>
    </r>
  </si>
  <si>
    <t>For the Current Period and the Prior Period, the Trust declared and paid the following distributions:</t>
  </si>
  <si>
    <t>Production Period</t>
  </si>
  <si>
    <t>Distribution Date</t>
  </si>
  <si>
    <t>Cash Distribution</t>
  </si>
  <si>
    <t>per</t>
  </si>
  <si>
    <t>Common Unit</t>
  </si>
  <si>
    <t>Subordinated Unit</t>
  </si>
  <si>
    <t>March 2014 - May 2014</t>
  </si>
  <si>
    <t>August 29, 2014</t>
  </si>
  <si>
    <t>December 2013 - February 2014</t>
  </si>
  <si>
    <t>May 30, 2014</t>
  </si>
  <si>
    <t>September 2013 - November 2013</t>
  </si>
  <si>
    <t>March 3, 2014</t>
  </si>
  <si>
    <t>March 2013 - May 2013</t>
  </si>
  <si>
    <t>August 29, 2013</t>
  </si>
  <si>
    <t>December 2012 - February 2013</t>
  </si>
  <si>
    <t>May 31, 2013</t>
  </si>
  <si>
    <t>September 2012 - November 2012</t>
  </si>
  <si>
    <t>March 1, 2013</t>
  </si>
  <si>
    <r>
      <t xml:space="preserve">We have determined that the Trust is a variable interest entity (VIE) and that Chesapeake is the primary beneficiary. As a result, the Trust is included in our condensed consolidated financial statements. As of </t>
    </r>
    <r>
      <rPr>
        <sz val="10"/>
        <color rgb="FF000000"/>
        <rFont val="Arial"/>
        <family val="2"/>
      </rPr>
      <t>September 30, 2014</t>
    </r>
    <r>
      <rPr>
        <sz val="10"/>
        <color theme="1"/>
        <rFont val="Arial"/>
        <family val="2"/>
      </rPr>
      <t xml:space="preserve"> and December 31, 2013, </t>
    </r>
    <r>
      <rPr>
        <sz val="10"/>
        <color rgb="FF000000"/>
        <rFont val="Arial"/>
        <family val="2"/>
      </rPr>
      <t>$291 million</t>
    </r>
    <r>
      <rPr>
        <sz val="10"/>
        <color theme="1"/>
        <rFont val="Arial"/>
        <family val="2"/>
      </rPr>
      <t xml:space="preserve"> and </t>
    </r>
    <r>
      <rPr>
        <sz val="10"/>
        <color rgb="FF000000"/>
        <rFont val="Arial"/>
        <family val="2"/>
      </rPr>
      <t>$314 million</t>
    </r>
    <r>
      <rPr>
        <sz val="10"/>
        <color theme="1"/>
        <rFont val="Arial"/>
        <family val="2"/>
      </rPr>
      <t>, respectively, of noncontrolling interests on our condensed consolidated balance sheets were attributable to the Trust. In the Current Quarter, the Prior Quarter, the Current Period and the Prior Period, income of approximately $6 million, $2 million, $14 million and $14 million, respectively, was attributable to the Trust’s noncontrolling interests in our condensed consolidated statements of operations. See Note 12 for further discussion of VIEs.</t>
    </r>
  </si>
  <si>
    <r>
      <t>Wireless Seismic, Inc.</t>
    </r>
    <r>
      <rPr>
        <sz val="10"/>
        <color theme="1"/>
        <rFont val="Arial"/>
        <family val="2"/>
      </rPr>
      <t xml:space="preserve"> We have a controlling </t>
    </r>
    <r>
      <rPr>
        <sz val="10"/>
        <color rgb="FF000000"/>
        <rFont val="Arial"/>
        <family val="2"/>
      </rPr>
      <t>52%</t>
    </r>
    <r>
      <rPr>
        <sz val="10"/>
        <color theme="1"/>
        <rFont val="Arial"/>
        <family val="2"/>
      </rPr>
      <t xml:space="preserve"> equity interest in Wireless Seismic, Inc. (Wireless), a privately owned company engaged in research, development and production of wireless seismic systems and related technology that deliver seismic information obtained from standard geophones in real time to laptop and desktop computers. As of </t>
    </r>
    <r>
      <rPr>
        <sz val="10"/>
        <color rgb="FF000000"/>
        <rFont val="Arial"/>
        <family val="2"/>
      </rPr>
      <t>September 30, 2014</t>
    </r>
    <r>
      <rPr>
        <sz val="10"/>
        <color theme="1"/>
        <rFont val="Arial"/>
        <family val="2"/>
      </rPr>
      <t xml:space="preserve"> and December 31, 2013, $6 million and $9 million, respectively, of noncontrolling interests on our condensed consolidated balance sheets were attributable to Wireless. In the Current Quarter, the Prior Quarter, the Current Period and the Prior Period, losses of $1 million, $1 million, $3 million and $3 million, respectively, were attributable to noncontrolling interests of Wireless in our condensed consolidated statements of operations.</t>
    </r>
  </si>
  <si>
    <t>Share-Based Compensation (Note)</t>
  </si>
  <si>
    <t>Disclosure of Compensation Related Costs, Share-based Payments [Abstract]</t>
  </si>
  <si>
    <t>Disclosure of Compensation Related Costs, Share-based Payments [Text Block]</t>
  </si>
  <si>
    <t xml:space="preserve">Share-Based Compensation </t>
  </si>
  <si>
    <t>Chesapeake’s share-based compensation program consists of restricted stock (including RSAs and RSUs), stock options and performance share units (PSUs) granted to employees and restricted stock granted to non-employee directors under our long term incentive plans. The restricted stock and stock options are equity-classified awards and the PSUs are liability-classified awards.</t>
  </si>
  <si>
    <t>Equity-Classified Awards</t>
  </si>
  <si>
    <r>
      <t xml:space="preserve">Restricted Stock. </t>
    </r>
    <r>
      <rPr>
        <sz val="10"/>
        <color theme="1"/>
        <rFont val="Arial"/>
        <family val="2"/>
      </rPr>
      <t>We grant restricted stock to employees and non-employee directors. Restricted stock vests over a minimum of three years and the holder receives dividends on unvested shares. A summary of the changes in unvested shares of restricted stock during the Current Period is presented below.</t>
    </r>
  </si>
  <si>
    <t xml:space="preserve">Number of </t>
  </si>
  <si>
    <t>Unvested</t>
  </si>
  <si>
    <t>Restricted Shares</t>
  </si>
  <si>
    <t>Weighted Average</t>
  </si>
  <si>
    <t>Grant Date</t>
  </si>
  <si>
    <t>Unvested shares as of January 1, 2014</t>
  </si>
  <si>
    <t>Granted</t>
  </si>
  <si>
    <t>Vested</t>
  </si>
  <si>
    <t>(4,557</t>
  </si>
  <si>
    <t>Forfeited</t>
  </si>
  <si>
    <t>(3,279</t>
  </si>
  <si>
    <t>Unvested shares as of September 30, 2014</t>
  </si>
  <si>
    <t>The aggregate intrinsic value of restricted stock that vested during the Current Period was approximately $126 million based on the stock price at the time of vesting.</t>
  </si>
  <si>
    <r>
      <t xml:space="preserve">As of </t>
    </r>
    <r>
      <rPr>
        <sz val="10"/>
        <color rgb="FF000000"/>
        <rFont val="Arial"/>
        <family val="2"/>
      </rPr>
      <t>September 30, 2014</t>
    </r>
    <r>
      <rPr>
        <sz val="10"/>
        <color theme="1"/>
        <rFont val="Arial"/>
        <family val="2"/>
      </rPr>
      <t>, there was $160 million of total unrecognized compensation expense related to unvested restricted stock. The expense is expected to be recognized over a weighted average period of approximately 2.2 years.</t>
    </r>
  </si>
  <si>
    <t xml:space="preserve">The vesting of certain restricted stock grants may result in state and federal income tax benefits, or reductions in such benefits, related to the difference between the market price of the common stock at the date of vesting and the date of grant. During the Current Quarter and the Current Period, we recognized reductions in tax benefits related to restricted stock of $4 million and $1 million, respectively, and during the Prior Quarter and the Prior Period, we recognized reductions in tax benefits related to restricted stock of a nominal amount and $12 million, respectively. Each adjustment was recorded to additional paid-in capital and deferred income taxes. </t>
  </si>
  <si>
    <r>
      <t>Stock Options.</t>
    </r>
    <r>
      <rPr>
        <sz val="10"/>
        <color theme="1"/>
        <rFont val="Arial"/>
        <family val="2"/>
      </rPr>
      <t xml:space="preserve"> In the Current Period and the Prior Period, we granted members of senior management stock options that vest ratably over a three-year period. In January 2013, we also granted retention awards to certain officers of stock options that vest one-third on each of the third, fourth and fifth anniversaries of the grant date. Each stock option award has an exercise price equal to the closing price of the Company’s common stock on the grant date. Outstanding options generally expire ten years from the date of grant. </t>
    </r>
  </si>
  <si>
    <t>We utilize the Black-Scholes option pricing model to measure the fair value of stock options. The expected life of an option is determined using the simplified method, as there is no adequate historical exercise behavior available.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current dividend policy, over the expected life of the option. The Company used the following weighted average assumptions to estimate the grant date fair value of the stock options granted in the Current Period:</t>
  </si>
  <si>
    <t>Expected option life - years</t>
  </si>
  <si>
    <t>Volatility</t>
  </si>
  <si>
    <t>%</t>
  </si>
  <si>
    <t>Risk-free interest rate</t>
  </si>
  <si>
    <t>Dividend yield</t>
  </si>
  <si>
    <t>The following table provides information related to stock option activity during the Current Period: </t>
  </si>
  <si>
    <t>Number of</t>
  </si>
  <si>
    <t>Underlying  </t>
  </si>
  <si>
    <t>Options</t>
  </si>
  <si>
    <t>Weighted</t>
  </si>
  <si>
    <t>Average</t>
  </si>
  <si>
    <t>Exercise</t>
  </si>
  <si>
    <t>Price</t>
  </si>
  <si>
    <t>Per Share</t>
  </si>
  <si>
    <t>Weighted  </t>
  </si>
  <si>
    <t>Contract</t>
  </si>
  <si>
    <t>Life in</t>
  </si>
  <si>
    <t>Years</t>
  </si>
  <si>
    <t>Aggregate  </t>
  </si>
  <si>
    <t>Intrinsic</t>
  </si>
  <si>
    <r>
      <t>Value</t>
    </r>
    <r>
      <rPr>
        <b/>
        <sz val="6"/>
        <color theme="1"/>
        <rFont val="Arial"/>
        <family val="2"/>
      </rPr>
      <t>(a)</t>
    </r>
  </si>
  <si>
    <t>Outstanding at January 1, 2014</t>
  </si>
  <si>
    <t>Exercised</t>
  </si>
  <si>
    <t>(1,309</t>
  </si>
  <si>
    <t>Expired</t>
  </si>
  <si>
    <t>(28</t>
  </si>
  <si>
    <t>(313</t>
  </si>
  <si>
    <t>Outstanding at September 30, 2014</t>
  </si>
  <si>
    <t>Exercisable at September 30, 2014</t>
  </si>
  <si>
    <t>The intrinsic value of a stock option is the amount by which the current market value or the market value upon exercise of the underlying stock exceeds the exercise price of the option.</t>
  </si>
  <si>
    <r>
      <t xml:space="preserve">As of </t>
    </r>
    <r>
      <rPr>
        <sz val="10"/>
        <color rgb="FF000000"/>
        <rFont val="Arial"/>
        <family val="2"/>
      </rPr>
      <t>September 30, 2014</t>
    </r>
    <r>
      <rPr>
        <sz val="10"/>
        <color theme="1"/>
        <rFont val="Arial"/>
        <family val="2"/>
      </rPr>
      <t>, there was $14 million of total unrecognized compensation expense related to stock options. The expense is expected to be recognized over a weighted average period of approximately 1.9 years.</t>
    </r>
  </si>
  <si>
    <r>
      <t>The vesting of certain stock option grants may result in state and federal income tax benefits, or reductions in such benefits, related to the difference between the market price of the common stock at the date of vesting and the date of grant.</t>
    </r>
    <r>
      <rPr>
        <b/>
        <sz val="10"/>
        <color theme="1"/>
        <rFont val="Arial"/>
        <family val="2"/>
      </rPr>
      <t xml:space="preserve"> </t>
    </r>
    <r>
      <rPr>
        <sz val="10"/>
        <color theme="1"/>
        <rFont val="Arial"/>
        <family val="2"/>
      </rPr>
      <t>During both the Current Quarter and the Current Period, we recognized a reduction in tax benefits related to stock options of a nominal amount. During both the Prior Quarter and the Prior Period, we recognized excess tax benefits related to stock options of $2 million. Each adjustment was recorded to additional paid-in capital and deferred income taxes.</t>
    </r>
  </si>
  <si>
    <r>
      <t>Restricted Stock and Stock Option Compensation.</t>
    </r>
    <r>
      <rPr>
        <sz val="10"/>
        <color theme="1"/>
        <rFont val="Arial"/>
        <family val="2"/>
      </rPr>
      <t xml:space="preserve"> We recognized the following compensation costs related to restricted stock and stock options during the Current Quarter, the Prior Quarter, the Current Period and the Prior Period:</t>
    </r>
  </si>
  <si>
    <t>General and administrative expenses</t>
  </si>
  <si>
    <t>Natural gas and oil properties</t>
  </si>
  <si>
    <t>Natural gas, oil and NGL production expenses</t>
  </si>
  <si>
    <t>Marketing, gathering and compression expenses</t>
  </si>
  <si>
    <t>Oilfield services expenses</t>
  </si>
  <si>
    <t>Liability-Classified Awards</t>
  </si>
  <si>
    <r>
      <t xml:space="preserve">Performance Share Units. </t>
    </r>
    <r>
      <rPr>
        <sz val="10"/>
        <color theme="1"/>
        <rFont val="Arial"/>
        <family val="2"/>
      </rPr>
      <t xml:space="preserve">In 2012, 2013 and 2014, we granted PSUs to senior management that settle in cash at the end of their respective performance periods and vest ratably over their respective terms. The 2012 awards were granted in one-, two- and three-year tranches and are settled in cash on the first, second and third anniversary dates of the awards, and the 2013 and 2014 awards are settled in cash on the third anniversary of the awards. The ultimate amount earned is based on achievement of performance metrics established by the Compensation Committee of the Board of Directors, which include total shareholder return (TSR) and, for certain of the awards, the achievement of operational performance goals such as production and proved reserve growth. </t>
    </r>
  </si>
  <si>
    <t>For PSUs granted in 2012, each of the TSR and operational payout components can range from 0% to 125% resulting in a maximum total payout of 250%. For PSUs granted in 2013, the TSR component can range from 0% to 125% and each of the two operational components can range from 0% to 62.5%; however, the maximum total payout is capped at 200%. For PSUs granted in 2014, the TSR component can range from 0% to 200%, with no operational components. For the 2013 and 2014 PSUs, the payout percentage is capped at 100% if the Company’s absolute TSR is less than zero. The PSU grants are recognized over the service period. The number of units settled is dependent upon the Company’s estimates of the underlying performance measures. For the 2014 awards, the Company utilized the Monte Carlo simulation for the TSR performance measure, and used the following assumptions to determine the grant date fair value of the PSUs granted in the Current Period:</t>
  </si>
  <si>
    <t>Dividend yield for value of awards</t>
  </si>
  <si>
    <r>
      <t xml:space="preserve">The following table presents a summary of our PSU awards as of </t>
    </r>
    <r>
      <rPr>
        <sz val="10"/>
        <color rgb="FF000000"/>
        <rFont val="Arial"/>
        <family val="2"/>
      </rPr>
      <t>September 30, 2014</t>
    </r>
    <r>
      <rPr>
        <sz val="10"/>
        <color theme="1"/>
        <rFont val="Arial"/>
        <family val="2"/>
      </rPr>
      <t>:</t>
    </r>
  </si>
  <si>
    <t>Units</t>
  </si>
  <si>
    <t>as of</t>
  </si>
  <si>
    <t xml:space="preserve">Liability for </t>
  </si>
  <si>
    <t xml:space="preserve">Vested </t>
  </si>
  <si>
    <r>
      <t xml:space="preserve">2012 Awards </t>
    </r>
    <r>
      <rPr>
        <b/>
        <sz val="6"/>
        <color theme="1"/>
        <rFont val="Arial"/>
        <family val="2"/>
      </rPr>
      <t>(a)</t>
    </r>
  </si>
  <si>
    <t>Payable 2015</t>
  </si>
  <si>
    <t>2013 Awards</t>
  </si>
  <si>
    <t>Payable 2016</t>
  </si>
  <si>
    <t>2014 Awards</t>
  </si>
  <si>
    <t>Payable 2017</t>
  </si>
  <si>
    <t>In the Current Period and the Prior Period, we paid $11 million and $2 million, respectively, related to 2012 PSU awards.</t>
  </si>
  <si>
    <r>
      <t>PSU Compensation.</t>
    </r>
    <r>
      <rPr>
        <sz val="10"/>
        <color theme="1"/>
        <rFont val="Arial"/>
        <family val="2"/>
      </rPr>
      <t xml:space="preserve"> We recognized the following compensation costs related to PSUs during the Current Quarter, the Prior Quarter, the Current Period and the Prior Period: </t>
    </r>
  </si>
  <si>
    <t>(12</t>
  </si>
  <si>
    <t>(1</t>
  </si>
  <si>
    <t>(13</t>
  </si>
  <si>
    <t>Effect of the Spin-off on Share-Based Compensation</t>
  </si>
  <si>
    <t>The employee matters agreement entered into in connection with the spin-off of our oilfield services business (see Note 2) addresses the treatment of holders of Chesapeake stock options, restricted stock and performance share units. Unvested equity-based compensation awards held by COO employees were canceled and replaced with new awards of SSE, and unvested equity-based compensation awards held by Chesapeake employees were adjusted to account for the spin-off, each as of the spin-off date. The employee matters agreement provides that employees of SSE ceased to participate in benefit plans sponsored or maintained by Chesapeake as of the spin-off date. In addition, the employee matters agreement provides that as of the spin-off date, each party is responsible for the compensation of its current employees and for all liabilities relating to its former employees, as determined by their respective employer on the date of termination.</t>
  </si>
  <si>
    <t>Derivative and Hedging Activities (Note)</t>
  </si>
  <si>
    <t>Derivative Instruments and Hedging Activities Disclosure [Abstract]</t>
  </si>
  <si>
    <t>Derivative and Hedging Activities Disclosure [Text Block]</t>
  </si>
  <si>
    <t>Derivative and Hedging Activities</t>
  </si>
  <si>
    <t>Chesapeake uses commodity derivative instruments to secure attractive pricing and margins on expected production, to reduce its exposure to fluctuations in future commodity prices and to protect its expected operating cash flow against significant market movements or volatility. Chesapeake also uses derivative instruments to mitigate a portion of its exposure to interest rate and foreign currency exchange rate fluctuations. All of our derivative instruments are net settled based on the difference between the fixed-price payment and the floating-price payment, resulting in a net amount due to or from the counterparty.</t>
  </si>
  <si>
    <t>Natural Gas and Oil Derivatives</t>
  </si>
  <si>
    <r>
      <t xml:space="preserve">As of </t>
    </r>
    <r>
      <rPr>
        <sz val="10"/>
        <color rgb="FF000000"/>
        <rFont val="Arial"/>
        <family val="2"/>
      </rPr>
      <t>September 30, 2014</t>
    </r>
    <r>
      <rPr>
        <sz val="10"/>
        <color theme="1"/>
        <rFont val="Arial"/>
        <family val="2"/>
      </rPr>
      <t xml:space="preserve"> and December 31, 2013, our natural gas and oil derivative instruments consisted of the following types of instruments:</t>
    </r>
  </si>
  <si>
    <r>
      <t>Swaps</t>
    </r>
    <r>
      <rPr>
        <sz val="10"/>
        <color theme="1"/>
        <rFont val="Arial"/>
        <family val="2"/>
      </rPr>
      <t>: Chesapeake receives a fixed price and pays a floating market price to the counterparty for the hedged commodity.</t>
    </r>
  </si>
  <si>
    <r>
      <t>Collars:</t>
    </r>
    <r>
      <rPr>
        <sz val="10"/>
        <color theme="1"/>
        <rFont val="Arial"/>
        <family val="2"/>
      </rPr>
      <t xml:space="preserve">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Three-way collars include an additional put option in exchange for a more favorable strike price on the call option. This eliminates the counterparty’s downside exposure below the second put option strike price.</t>
    </r>
  </si>
  <si>
    <r>
      <t>Options</t>
    </r>
    <r>
      <rPr>
        <sz val="10"/>
        <color theme="1"/>
        <rFont val="Arial"/>
        <family val="2"/>
      </rPr>
      <t>: Chesapeake sells, and occasionally buys, call options in exchange for a premium. At the time of settlement, if the market price exceeds the fixed price of the call option, Chesapeake pays the counterparty such excess on sold call options, and Chesapeake receives such excess on bought call options. If the market price settles below the fixed price of the call option, no payment is due from either party.</t>
    </r>
  </si>
  <si>
    <r>
      <t>Swaptions:</t>
    </r>
    <r>
      <rPr>
        <sz val="10"/>
        <color theme="1"/>
        <rFont val="Arial"/>
        <family val="2"/>
      </rPr>
      <t xml:space="preserve"> Chesapeake sells call swaptions in exchange for a premium that allows a counterparty, on a specific date, to enter into a fixed-price swap for a certain period of time. </t>
    </r>
  </si>
  <si>
    <r>
      <t>Basis Protection Swaps</t>
    </r>
    <r>
      <rPr>
        <sz val="10"/>
        <color theme="1"/>
        <rFont val="Arial"/>
        <family val="2"/>
      </rPr>
      <t>: These instruments are arrangements that guarantee a fixed price differential to NYMEX from a specified delivery point. Chesapeake receives the fixed price differential and pays the floating market price differential to the counterparty for the hedged commodity.</t>
    </r>
  </si>
  <si>
    <r>
      <t xml:space="preserve">The estimated fair values of our natural gas and oil derivative instrument assets (liabilities) as of </t>
    </r>
    <r>
      <rPr>
        <sz val="10"/>
        <color rgb="FF000000"/>
        <rFont val="Arial"/>
        <family val="2"/>
      </rPr>
      <t>September 30, 2014</t>
    </r>
    <r>
      <rPr>
        <sz val="10"/>
        <color theme="1"/>
        <rFont val="Arial"/>
        <family val="2"/>
      </rPr>
      <t xml:space="preserve"> and December 31, 2013 are provided below. </t>
    </r>
  </si>
  <si>
    <t>Volume    </t>
  </si>
  <si>
    <t>Fair Value  </t>
  </si>
  <si>
    <t>($ in millions)  </t>
  </si>
  <si>
    <t>Natural gas (tbtu):</t>
  </si>
  <si>
    <t>Fixed-price swaps</t>
  </si>
  <si>
    <t>(23</t>
  </si>
  <si>
    <t>Three-way collars</t>
  </si>
  <si>
    <t>(7</t>
  </si>
  <si>
    <t>Collars</t>
  </si>
  <si>
    <t>Call options</t>
  </si>
  <si>
    <t>(183</t>
  </si>
  <si>
    <t>(210</t>
  </si>
  <si>
    <t>Call swaptions</t>
  </si>
  <si>
    <t>Basis protection swaps</t>
  </si>
  <si>
    <t>Total natural gas</t>
  </si>
  <si>
    <t>(112</t>
  </si>
  <si>
    <t>(237</t>
  </si>
  <si>
    <t>Oil (mmbbl):</t>
  </si>
  <si>
    <t>(50</t>
  </si>
  <si>
    <t>(179</t>
  </si>
  <si>
    <t>(265</t>
  </si>
  <si>
    <t>Total oil</t>
  </si>
  <si>
    <t>(55</t>
  </si>
  <si>
    <t>(314</t>
  </si>
  <si>
    <t>Total estimated fair value</t>
  </si>
  <si>
    <t>(551</t>
  </si>
  <si>
    <r>
      <t> </t>
    </r>
    <r>
      <rPr>
        <sz val="10"/>
        <color theme="1"/>
        <rFont val="Arial"/>
        <family val="2"/>
      </rPr>
      <t xml:space="preserve">We have terminated certain commodity derivative contracts that were previously designated as cash flow hedges for which the hedged production is still expected to occur. See further discussion below under </t>
    </r>
    <r>
      <rPr>
        <i/>
        <sz val="10"/>
        <color theme="1"/>
        <rFont val="Arial"/>
        <family val="2"/>
      </rPr>
      <t>Effect of Derivative Instruments - Accumulated Other Comprehensive Income (Loss)</t>
    </r>
    <r>
      <rPr>
        <sz val="10"/>
        <color theme="1"/>
        <rFont val="Arial"/>
        <family val="2"/>
      </rPr>
      <t>.</t>
    </r>
  </si>
  <si>
    <t>Interest Rate Derivatives</t>
  </si>
  <si>
    <t>As of September 30, 2014 and December 31, 2013, our interest rate derivative instruments consisted of swaps. We enter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bank credit facility borrowings.</t>
  </si>
  <si>
    <t xml:space="preserve">The notional amount of our interest rate derivative liabilities as of September 30, 2014 and December 31, 2013 was $1.450 billion and $2.250 billion, respectively. The estimated fair value of our interest rate derivative liabilities as of September 30, 2014 and December 31, 2013 was $52 million and $98 million, respectively.  </t>
  </si>
  <si>
    <t>We have terminated certain fair value hedges related to senior notes. Gains and losses related to these terminated hedges will be amortized as an adjustment to interest expense over the remaining term of the related senior notes. Over the next six years, we will recognize $10 million in net gains related to such transactions.</t>
  </si>
  <si>
    <t>Foreign Currency Derivatives</t>
  </si>
  <si>
    <t>We are party to cross currency swaps to mitigate our exposure to foreign currency exchange rate fluctuations that may result from the €344 million principal amount of our euro-denominated senior notes. The terms of the cross currency swaps were based on the dollar/euro exchange rate on the issuance date of $1.3325 to €1.00. Under the terms of the cross currency swaps we currently hold, on each semi-annual interest payment date, the counterparties pay us €11 million and we pay the counterparties $17 million, which yields an annual dollar-equivalent interest rate of 7.491%. Upon maturity of the notes, the counterparties will pay us €344 million and we will pay the counterparties $459 million.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densed consolidated balance sheet as a liability of $30 million and an asset of $2 million as of September 30, 2014 and December 31, 2013, respectively. The euro-denominated debt in long-term debt has been adjusted to $435 million as of September 30, 2014 using an exchange rate of $1.2631 to €1.00.</t>
  </si>
  <si>
    <t>Effect of Derivative Instruments – Condensed Consolidated Balance Sheets</t>
  </si>
  <si>
    <r>
      <t xml:space="preserve">The following table presents the fair value and location of each classification of derivative instrument included in the condensed consolidated balance sheets as of </t>
    </r>
    <r>
      <rPr>
        <sz val="10"/>
        <color rgb="FF000000"/>
        <rFont val="Arial"/>
        <family val="2"/>
      </rPr>
      <t>September 30, 2014</t>
    </r>
    <r>
      <rPr>
        <sz val="10"/>
        <color theme="1"/>
        <rFont val="Arial"/>
        <family val="2"/>
      </rPr>
      <t xml:space="preserve"> and December 31, 2013 on a gross basis and after same-counterparty netting: </t>
    </r>
  </si>
  <si>
    <t>Balance Sheet Classification</t>
  </si>
  <si>
    <t>Gross Fair Value</t>
  </si>
  <si>
    <t xml:space="preserve">Amounts Netted </t>
  </si>
  <si>
    <t xml:space="preserve">in Condensed Consolidated </t>
  </si>
  <si>
    <t>Balance Sheet</t>
  </si>
  <si>
    <t xml:space="preserve">Net Fair Value Presented </t>
  </si>
  <si>
    <t>in Condensed Consolidated</t>
  </si>
  <si>
    <t>Commodity Contracts</t>
  </si>
  <si>
    <t>Short-term derivative asset</t>
  </si>
  <si>
    <t>(93</t>
  </si>
  <si>
    <t>Long-term derivative asset</t>
  </si>
  <si>
    <t>Short-term derivative liability</t>
  </si>
  <si>
    <t>(155</t>
  </si>
  <si>
    <t>(62</t>
  </si>
  <si>
    <t>Long-term derivative liability</t>
  </si>
  <si>
    <t>(231</t>
  </si>
  <si>
    <t>(219</t>
  </si>
  <si>
    <t>Total commodity contracts</t>
  </si>
  <si>
    <t>Interest Rate Contracts</t>
  </si>
  <si>
    <t>(45</t>
  </si>
  <si>
    <t>Total interest rate contracts</t>
  </si>
  <si>
    <t>(52</t>
  </si>
  <si>
    <r>
      <t>Foreign Currency Contracts</t>
    </r>
    <r>
      <rPr>
        <b/>
        <sz val="6"/>
        <color theme="1"/>
        <rFont val="Arial"/>
        <family val="2"/>
      </rPr>
      <t>(a)</t>
    </r>
  </si>
  <si>
    <t>(30</t>
  </si>
  <si>
    <t>Total foreign currency contracts</t>
  </si>
  <si>
    <t>Total Derivatives</t>
  </si>
  <si>
    <t>(249</t>
  </si>
  <si>
    <t>December 31, 2013</t>
  </si>
  <si>
    <t>(29</t>
  </si>
  <si>
    <t>(9</t>
  </si>
  <si>
    <t>(202</t>
  </si>
  <si>
    <t>(362</t>
  </si>
  <si>
    <t>(353</t>
  </si>
  <si>
    <t>(553</t>
  </si>
  <si>
    <t>(92</t>
  </si>
  <si>
    <t>(98</t>
  </si>
  <si>
    <t>(649</t>
  </si>
  <si>
    <t>Designated as cash flow hedging instruments.</t>
  </si>
  <si>
    <r>
      <t xml:space="preserve">As of </t>
    </r>
    <r>
      <rPr>
        <sz val="10"/>
        <color rgb="FF000000"/>
        <rFont val="Arial"/>
        <family val="2"/>
      </rPr>
      <t>September 30, 2014</t>
    </r>
    <r>
      <rPr>
        <sz val="10"/>
        <color theme="1"/>
        <rFont val="Arial"/>
        <family val="2"/>
      </rPr>
      <t xml:space="preserve"> and December 31, 2013, we did not have any cash collateral balances for these derivatives.</t>
    </r>
  </si>
  <si>
    <t>Effect of Derivative Instruments – Condensed Consolidated Statements of Operations</t>
  </si>
  <si>
    <t>The components of natural gas, oil and NGL sales for the Current Quarter, the Prior Quarter, the Current Period and the Prior Period are presented below. </t>
  </si>
  <si>
    <t>Natural gas, oil and NGL sales</t>
  </si>
  <si>
    <t>Gains (losses) on undesignated natural gas and oil</t>
  </si>
  <si>
    <t>derivatives</t>
  </si>
  <si>
    <t>(250</t>
  </si>
  <si>
    <t>Losses on terminated cash flow hedges</t>
  </si>
  <si>
    <t>(3</t>
  </si>
  <si>
    <t>(25</t>
  </si>
  <si>
    <t>(21</t>
  </si>
  <si>
    <t>Total natural gas, oil and NGL sales</t>
  </si>
  <si>
    <t>The components of interest expense for the Current Quarter, the Prior Quarter, the Current Period and the Prior Period are presented below. </t>
  </si>
  <si>
    <t>Interest expense on senior notes</t>
  </si>
  <si>
    <t>Interest expense on term loans</t>
  </si>
  <si>
    <t>Amortization of loan discount, issuance costs and other</t>
  </si>
  <si>
    <t>Interest expense on credit facilities</t>
  </si>
  <si>
    <t>Gains on terminated fair value hedges</t>
  </si>
  <si>
    <t>(Gains) losses on undesignated interest rate derivatives</t>
  </si>
  <si>
    <t>(48</t>
  </si>
  <si>
    <t>Capitalized interest</t>
  </si>
  <si>
    <t>(170</t>
  </si>
  <si>
    <t>(195</t>
  </si>
  <si>
    <t>(504</t>
  </si>
  <si>
    <t>(634</t>
  </si>
  <si>
    <t>Total interest expense</t>
  </si>
  <si>
    <t xml:space="preserve">Effect of Derivative Instruments – Accumulated Other Comprehensive Income (Loss) </t>
  </si>
  <si>
    <r>
      <t>A reconciliation of the changes in accumulated other comprehensive income (loss) in our condensed consolidated statements of stockholders’ equity related to our cash flow hedges is presented below.</t>
    </r>
    <r>
      <rPr>
        <sz val="9"/>
        <color theme="1"/>
        <rFont val="Arial"/>
        <family val="2"/>
      </rPr>
      <t> </t>
    </r>
  </si>
  <si>
    <t>Before </t>
  </si>
  <si>
    <t>Tax  </t>
  </si>
  <si>
    <t>After </t>
  </si>
  <si>
    <t>Balance, beginning of period</t>
  </si>
  <si>
    <t>(243</t>
  </si>
  <si>
    <t>(154</t>
  </si>
  <si>
    <t>(286</t>
  </si>
  <si>
    <t>(178</t>
  </si>
  <si>
    <t>Net change in fair value</t>
  </si>
  <si>
    <t>Gains reclassified to income</t>
  </si>
  <si>
    <t>Balance, end of period</t>
  </si>
  <si>
    <t>(238</t>
  </si>
  <si>
    <t>(280</t>
  </si>
  <si>
    <t>(269</t>
  </si>
  <si>
    <t>(304</t>
  </si>
  <si>
    <t>Losses reclassified to income</t>
  </si>
  <si>
    <r>
      <t xml:space="preserve">Approximately </t>
    </r>
    <r>
      <rPr>
        <sz val="10"/>
        <color rgb="FF000000"/>
        <rFont val="Arial"/>
        <family val="2"/>
      </rPr>
      <t>$147 million</t>
    </r>
    <r>
      <rPr>
        <sz val="10"/>
        <color theme="1"/>
        <rFont val="Arial"/>
        <family val="2"/>
      </rPr>
      <t xml:space="preserve"> of the $151 million of accumulated other comprehensive loss as of </t>
    </r>
    <r>
      <rPr>
        <sz val="10"/>
        <color rgb="FF000000"/>
        <rFont val="Arial"/>
        <family val="2"/>
      </rPr>
      <t>September 30, 2014</t>
    </r>
    <r>
      <rPr>
        <sz val="10"/>
        <color theme="1"/>
        <rFont val="Arial"/>
        <family val="2"/>
      </rPr>
      <t xml:space="preserve"> represents the net deferred loss associated with commodity derivative contracts that were previously designated as cash flow hedges for which the hedged production is still expected to occur. These amounts will be recognized in earnings in the month in which the originally forecasted hedged production occurs. As of September 30, 2014, we expect to transfer approximately $26 million of net loss included in accumulated other comprehensive income to net income during the next 12 months. The remaining amounts will be transferred by December 31, 2022.</t>
    </r>
  </si>
  <si>
    <t>Credit Risk Considerations</t>
  </si>
  <si>
    <t>Over-the-counter traded derivative instruments expose us to our counterparties’ credit risk. To mitigate this risk, we enter into derivative contracts only with counterparties that are rated investment-grade and deemed by management to be competent and competitive market makers, and we attempt to limit our exposure to non-performance by any single counterparty. As of September 30, 2014, our natural gas, oil and interest rate derivative instruments were spread among 18 counterparties.</t>
  </si>
  <si>
    <t>Hedging Facility</t>
  </si>
  <si>
    <t>Our secured commodity hedging facility with 17 counterparties provides approximately 1.031 bboe of hedging capacity for natural gas, oil and NGL price derivatives and 1.031 bboe for basis derivatives with an aggregate mark-to-market capacity of $16.5 billion. The facility is secured by proved reserves, the value of which must cover the fair value of the transactions outstanding under the facility by at least 1.65 times at semi-annual collateral redetermination dates and 1.30 times in between those dates, and guarantees by certain subsidiaries that also guarantee our corporate revolving bank credit facility and indentures. Chesapeake has significant flexibility with regard to releases and/or substitutions of pledged reserves, provided that certain requirements are met including maintaining specified collateral coverage ratios as well as maintaining credit ratings with either of the designated rating agencies at or above current levels. The counterparties’ obligations under the facility must be secured by cash or short-term U.S. treasury instruments to the extent that any mark-to-market amounts they owe to Chesapeake exceed defined thresholds. As of September 30, 2014, we had hedged under the facility 178 mmboe of our future production with price derivatives and 16 mmboe with basis derivatives.</t>
  </si>
  <si>
    <t xml:space="preserve">The fair value of our derivatives is based on third-party pricing models which utilize inputs that are either readily available in the public market, such as natural gas and oil forward curves and discount rates, or can be corroborated from active markets or broker quotes. These values are compared to the values given by our counterparties for reasonableness. Since natural gas, oil,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
  </si>
  <si>
    <r>
      <t xml:space="preserve">The following table provides information for financial assets (liabilities) measured at fair value on a recurring basis as of </t>
    </r>
    <r>
      <rPr>
        <sz val="10"/>
        <color rgb="FF000000"/>
        <rFont val="Arial"/>
        <family val="2"/>
      </rPr>
      <t>September 30, 2014</t>
    </r>
    <r>
      <rPr>
        <sz val="10"/>
        <color theme="1"/>
        <rFont val="Arial"/>
        <family val="2"/>
      </rPr>
      <t xml:space="preserve"> and December 31, 2013:</t>
    </r>
    <r>
      <rPr>
        <sz val="9"/>
        <color theme="1"/>
        <rFont val="Arial"/>
        <family val="2"/>
      </rPr>
      <t xml:space="preserve">  </t>
    </r>
  </si>
  <si>
    <t>Quoted</t>
  </si>
  <si>
    <t>Prices in</t>
  </si>
  <si>
    <t>Active</t>
  </si>
  <si>
    <t>Markets</t>
  </si>
  <si>
    <t>(Level 1)</t>
  </si>
  <si>
    <t>Significant</t>
  </si>
  <si>
    <t>Observable</t>
  </si>
  <si>
    <t>Inputs</t>
  </si>
  <si>
    <t>(Level 2) </t>
  </si>
  <si>
    <t>Unobservable</t>
  </si>
  <si>
    <t>(Level 3)</t>
  </si>
  <si>
    <t>Fair Value</t>
  </si>
  <si>
    <t>As of September 30, 2014</t>
  </si>
  <si>
    <t>Derivative Assets (Liabilities):</t>
  </si>
  <si>
    <t>Commodity assets</t>
  </si>
  <si>
    <t>Commodity liabilities</t>
  </si>
  <si>
    <t>(26</t>
  </si>
  <si>
    <t>(388</t>
  </si>
  <si>
    <t>Interest rate liabilities</t>
  </si>
  <si>
    <t>Foreign currency liability</t>
  </si>
  <si>
    <t>Total derivatives</t>
  </si>
  <si>
    <t>(305</t>
  </si>
  <si>
    <t>(251</t>
  </si>
  <si>
    <t>As of December 31, 2013</t>
  </si>
  <si>
    <t>(100</t>
  </si>
  <si>
    <t>(493</t>
  </si>
  <si>
    <t>(593</t>
  </si>
  <si>
    <t>Foreign currency assets</t>
  </si>
  <si>
    <t>(171</t>
  </si>
  <si>
    <t>(478</t>
  </si>
  <si>
    <r>
      <t>A summary of the changes in the fair values of Chesapeake’s financial assets (liabilities) classified as Level 3 during the Current Period and the Prior Period is presented below.</t>
    </r>
    <r>
      <rPr>
        <sz val="9"/>
        <color theme="1"/>
        <rFont val="Arial"/>
        <family val="2"/>
      </rPr>
      <t> </t>
    </r>
  </si>
  <si>
    <t>Derivatives</t>
  </si>
  <si>
    <t>Commodity</t>
  </si>
  <si>
    <t>Interest Rate</t>
  </si>
  <si>
    <t>Beginning Balance as of January 1, 2014</t>
  </si>
  <si>
    <t>Total gains (losses) (realized/unrealized):</t>
  </si>
  <si>
    <r>
      <t>Included in earnings</t>
    </r>
    <r>
      <rPr>
        <sz val="6"/>
        <color theme="1"/>
        <rFont val="Arial"/>
        <family val="2"/>
      </rPr>
      <t>(a)</t>
    </r>
  </si>
  <si>
    <t>Total purchases, issuances, sales and settlements:</t>
  </si>
  <si>
    <t>Settlements</t>
  </si>
  <si>
    <r>
      <t>Transfers</t>
    </r>
    <r>
      <rPr>
        <sz val="6"/>
        <color theme="1"/>
        <rFont val="Arial"/>
        <family val="2"/>
      </rPr>
      <t>(b)</t>
    </r>
  </si>
  <si>
    <t>Ending Balance as of September 30, 2014</t>
  </si>
  <si>
    <t>Beginning Balance as of January 1, 2013</t>
  </si>
  <si>
    <t>(1,016</t>
  </si>
  <si>
    <t>Sales</t>
  </si>
  <si>
    <t>Ending Balance as of September 30, 2013</t>
  </si>
  <si>
    <t>(585</t>
  </si>
  <si>
    <t xml:space="preserve">Natural Gas, Oil and </t>
  </si>
  <si>
    <t>NGL Sales</t>
  </si>
  <si>
    <t>Interest Expense</t>
  </si>
  <si>
    <t>Total gains (losses) included in earnings for the period</t>
  </si>
  <si>
    <t xml:space="preserve">Change in unrealized gains (losses) related to </t>
  </si>
  <si>
    <t>assets still held at reporting date</t>
  </si>
  <si>
    <t xml:space="preserve">(b) </t>
  </si>
  <si>
    <t>The values related to basis swaps were transferred from Level 3 to Level 2 as a result of our ability to begin using data readily available in the public market to corroborate our estimated fair values.</t>
  </si>
  <si>
    <t>Qualitative and Quantitative Disclosures about Unobservable Inputs for Level 3 Fair Value Measurements</t>
  </si>
  <si>
    <t xml:space="preserve">The significant unobservable inputs for Level 3 derivative contracts include unpublished forward prices of natural gas and oil, market volatility and credit risk of counterparties. Changes in these inputs impact the fair value measurement of our derivative contracts. For example, an increase (decrease) in the forward prices and volatility of natural gas and oil prices decreases (increases) the fair value of natural gas and oil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September 30, 2014: </t>
  </si>
  <si>
    <t>Instrument</t>
  </si>
  <si>
    <t>Type</t>
  </si>
  <si>
    <t>Input</t>
  </si>
  <si>
    <t>Range</t>
  </si>
  <si>
    <r>
      <t>September 30, 2014</t>
    </r>
    <r>
      <rPr>
        <b/>
        <sz val="6"/>
        <color theme="1"/>
        <rFont val="Arial"/>
        <family val="2"/>
      </rPr>
      <t>(a)</t>
    </r>
  </si>
  <si>
    <t>Oil trades</t>
  </si>
  <si>
    <t>Oil price volatility curves</t>
  </si>
  <si>
    <t>12.45% - 20.94%</t>
  </si>
  <si>
    <t>(168</t>
  </si>
  <si>
    <t>Natural gas trades</t>
  </si>
  <si>
    <t xml:space="preserve">Natural gas price volatility </t>
  </si>
  <si>
    <t>curves</t>
  </si>
  <si>
    <t>19.02% - 52.92%</t>
  </si>
  <si>
    <t>(137</t>
  </si>
  <si>
    <t>Fair value is based on an estimate derived from option models.</t>
  </si>
  <si>
    <t>Natural Gas and Oil Property Transactions (Note)</t>
  </si>
  <si>
    <t>Property, Plant and Equipment [Abstract]</t>
  </si>
  <si>
    <t>Mergers, Acquisitions and Dispositions Disclosure [Text Block]</t>
  </si>
  <si>
    <t xml:space="preserve">Natural Gas and Oil Property Transactions </t>
  </si>
  <si>
    <t>In the Current Quarter, we exchanged interests in approximately 440,000 gross acres in the Powder River Basin in southeastern Wyoming with RKI Exploration &amp; Production, LLC (RKI). Under the agreement, we conveyed to RKI approximately 137,000 net acres and our interest in 67 gross wells with an average working interest of approximately 22% in the northern portion of the Powder River Basin, where RKI is currently designated operator. In exchange, RKI conveyed to us approximately 203,000 net acres and its interest in 186 gross wells with an average working interest of 48% in the southern portion of the Powder River Basin, where we are currently designated operator. In addition to the exchange, we paid RKI approximately $450 million in cash.</t>
  </si>
  <si>
    <t>During the Current Quarter, we sold noncore leasehold interests in the Marcellus Shale to Rice Drilling B LLC, a wholly owned subsidiary of Rice Energy Inc. (NYSE:RICE) for net proceeds of $233 million.</t>
  </si>
  <si>
    <r>
      <t xml:space="preserve">During the Current Quarter, we sold noncore leasehold interests, producing properties and 61 wellhead compressor units in South Texas to Hilcorp Energy Company for net proceeds of $133 million. Operating obligations related to VPP #5 were also transferred. See </t>
    </r>
    <r>
      <rPr>
        <i/>
        <sz val="10"/>
        <color theme="1"/>
        <rFont val="Arial"/>
        <family val="2"/>
      </rPr>
      <t>Volumetric Production Payments</t>
    </r>
    <r>
      <rPr>
        <sz val="10"/>
        <color theme="1"/>
        <rFont val="Arial"/>
        <family val="2"/>
      </rPr>
      <t xml:space="preserve"> below.</t>
    </r>
  </si>
  <si>
    <t>During the Prior Quarter, we sold noncore leasehold interests and producing properties in the Haynesville Shale to EXCO Operating Company, L.P. (EXCO) for net proceeds of approximately $257 million.</t>
  </si>
  <si>
    <t>During the Prior Quarter, we sold noncore leasehold interests and producing properties in the northern Eagle Ford Shale to EXCO for net proceeds of approximately $617 million.</t>
  </si>
  <si>
    <r>
      <t xml:space="preserve">During the Current Period and the Prior Period, excluding proceeds received from selling additional interests in our joint venture leasehold described under </t>
    </r>
    <r>
      <rPr>
        <i/>
        <sz val="10"/>
        <color theme="1"/>
        <rFont val="Arial"/>
        <family val="2"/>
      </rPr>
      <t>Joint Ventures</t>
    </r>
    <r>
      <rPr>
        <sz val="10"/>
        <color theme="1"/>
        <rFont val="Arial"/>
        <family val="2"/>
      </rPr>
      <t xml:space="preserve"> below, we received proceeds of approximately $335 million and $800 million, respectively, related to the divestiture of various other natural gas and oil properties.</t>
    </r>
  </si>
  <si>
    <t>Under full cost accounting rules, we have accounted for the sale of natural gas and oil properties as an adjustment to capitalized costs, with no recognition of gain or loss as the sales have not involved a significant change in proved reserves or significantly altered the relationship between costs and proved reserves.</t>
  </si>
  <si>
    <t>Joint Ventures</t>
  </si>
  <si>
    <t>Between July 2008 and June 2013, we entered into eight significant joint ventures with other leading energy companies including Sinopec International Petroleum Exploration and Production (Sinopec), Total S.A. (Total), CNOOC Limited, Statoil, BP America and Freeport-McMoRan Copper &amp; Gold (formerly known as Plains Exploration &amp; Production Company), pursuant to which we sold portions ranging from 20% to 50% of certain leasehold, producing properties and other assets located in eight different resource plays. In return, we received aggregate cash proceeds of $8.0 billion and commitments by our joint venture partners to pay, in the aggregate, our share of future drilling and completion costs of $9.0 billion. In each of these joint ventures, Chesapeake serves as the operator and conducts all drilling, completion and operations, the majority of leasing and, in certain transactions, marketing activities for the project. Each joint venture partner is responsible for its proportionate share of drilling and completion costs as a working interest owner and, if applicable, pays a specified percentage of our drilling and completion costs in designated wells. As of September 30, 2014, we had utilized all drilling carries from our joint venture partners except for Total’s remaining $195 million commitment to pay 60% of our drilling and completion costs for wells drilled in the Utica Shale play. We fully expect to use this drilling carry commitment prior to its expiration in December 2018.</t>
  </si>
  <si>
    <t>During the Current Period and the Prior Period, our drilling and completion costs included the benefit of approximately $535 million and $669 million, respectively, in drilling and completion carries paid by our joint venture partners.</t>
  </si>
  <si>
    <t>During the Prior Period, we entered into a joint venture with Sinopec in which Sinopec purchased a 50% undivided interest in approximately 850,000 acres in the Mississippian Lime play in northern Oklahoma for $949 million, excluding $71 million of net proceeds expected to be received pursuant to certain post-closing adjustments and approximately $90 million received at closing for closing adjustments. There was no drilling and completion carry associated with this transaction. In addition, during the Current Period and the Prior Period, we sold interests in additional leasehold we acquired in the Marcellus, Barnett, Utica, Eagle Ford and Mid-Continent plays to our joint venture partners for approximately $24 million and $48 million, respectively.</t>
  </si>
  <si>
    <t>Volumetric Production Payments</t>
  </si>
  <si>
    <t xml:space="preserve">From time to time, we have sold certain of our producing assets located in more mature producing regions through the sale of VPPs. A VPP is a limited-term overriding royalty interest in natural gas and oil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have novated hedges to each of the respective VPP buyers and such hedges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t>
  </si>
  <si>
    <t>As the operator of the properties from which the VPP volumes have been sold, we bear the cost of producing the reserves attributable to such interests, which we include as a component of production expenses and production taxes in our condensed consolidated statements of operations in the periods such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such production actually occurs, which could differ materially from our current and historical costs, and production may not occur at the times or in the quantities projected, or at all.</t>
  </si>
  <si>
    <t>For accounting purposes, cash proceeds from the sale of VPPs were reflected as a reduction of natural gas and oil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t>
  </si>
  <si>
    <r>
      <t>As of September 30, 2014, our outstanding VPPs consisted of the following:</t>
    </r>
    <r>
      <rPr>
        <sz val="9"/>
        <color theme="1"/>
        <rFont val="Arial"/>
        <family val="2"/>
      </rPr>
      <t> </t>
    </r>
  </si>
  <si>
    <t>Volume Sold</t>
  </si>
  <si>
    <t>VPP #</t>
  </si>
  <si>
    <t>Date of VPP        </t>
  </si>
  <si>
    <t>Location</t>
  </si>
  <si>
    <t>Proceeds</t>
  </si>
  <si>
    <t>Natural Gas</t>
  </si>
  <si>
    <t xml:space="preserve">Oil </t>
  </si>
  <si>
    <t>NGL</t>
  </si>
  <si>
    <t> (bcf)</t>
  </si>
  <si>
    <t>(mmbbl)</t>
  </si>
  <si>
    <t>(bcfe)</t>
  </si>
  <si>
    <t xml:space="preserve">Anadarko Basin Granite </t>
  </si>
  <si>
    <t>Wash</t>
  </si>
  <si>
    <t>Mid-Continent</t>
  </si>
  <si>
    <t>September 2010</t>
  </si>
  <si>
    <t>Barnett Shale</t>
  </si>
  <si>
    <t>February 2010</t>
  </si>
  <si>
    <t xml:space="preserve">East Texas and NW </t>
  </si>
  <si>
    <t>Louisiana</t>
  </si>
  <si>
    <t>December 2008</t>
  </si>
  <si>
    <t xml:space="preserve">Anadarko and Arkoma </t>
  </si>
  <si>
    <t>Basins</t>
  </si>
  <si>
    <t>Anadarko Basin</t>
  </si>
  <si>
    <t xml:space="preserve">Texas, Oklahoma and </t>
  </si>
  <si>
    <t>Kansas</t>
  </si>
  <si>
    <t>December 2007</t>
  </si>
  <si>
    <t xml:space="preserve">Kentucky and West </t>
  </si>
  <si>
    <t>Virginia</t>
  </si>
  <si>
    <t>The volumes produced on behalf of our VPP buyers for the Current Quarter, the Prior Quarter, the Current Period and the Prior Period were as follows:</t>
  </si>
  <si>
    <t>Three Months Ended September 30, 2014</t>
  </si>
  <si>
    <t>Three Months Ended September 30, 2013</t>
  </si>
  <si>
    <t>Oil</t>
  </si>
  <si>
    <t>(mbbl)</t>
  </si>
  <si>
    <t> (mbbl)</t>
  </si>
  <si>
    <t> (bcfe)</t>
  </si>
  <si>
    <r>
      <t>   5</t>
    </r>
    <r>
      <rPr>
        <sz val="6"/>
        <color theme="1"/>
        <rFont val="Arial"/>
        <family val="2"/>
      </rPr>
      <t>(a)</t>
    </r>
  </si>
  <si>
    <t>__________________________________________</t>
  </si>
  <si>
    <t>In the Current Quarter, we divested the properties associated with VPP #5.</t>
  </si>
  <si>
    <t>Nine Months Ended September 30, 2014</t>
  </si>
  <si>
    <t>Nine Months Ended September 30, 2013</t>
  </si>
  <si>
    <r>
      <t xml:space="preserve">The volumes remaining to be delivered on behalf of our VPP buyers as of </t>
    </r>
    <r>
      <rPr>
        <sz val="10"/>
        <color rgb="FF000000"/>
        <rFont val="Arial"/>
        <family val="2"/>
      </rPr>
      <t>September 30, 2014</t>
    </r>
    <r>
      <rPr>
        <sz val="10"/>
        <color theme="1"/>
        <rFont val="Arial"/>
        <family val="2"/>
      </rPr>
      <t xml:space="preserve"> were as follows:</t>
    </r>
  </si>
  <si>
    <t>Volume Remaining as of September 30, 2014</t>
  </si>
  <si>
    <t>Term Remaining</t>
  </si>
  <si>
    <t>(in months)</t>
  </si>
  <si>
    <t> (mmbbl)</t>
  </si>
  <si>
    <t>Investments (Note)</t>
  </si>
  <si>
    <t>Investments [Abstract]</t>
  </si>
  <si>
    <t>Investments Disclosure [Text Block]</t>
  </si>
  <si>
    <t xml:space="preserve">Investments </t>
  </si>
  <si>
    <r>
      <t xml:space="preserve">A summary of our investments, including our approximate ownership percentage and carrying value as of </t>
    </r>
    <r>
      <rPr>
        <sz val="10"/>
        <color rgb="FF000000"/>
        <rFont val="Arial"/>
        <family val="2"/>
      </rPr>
      <t>September 30, 2014</t>
    </r>
    <r>
      <rPr>
        <sz val="10"/>
        <color theme="1"/>
        <rFont val="Arial"/>
        <family val="2"/>
      </rPr>
      <t xml:space="preserve"> and December 31, 2013, is presented below.</t>
    </r>
  </si>
  <si>
    <t>Approximate</t>
  </si>
  <si>
    <t>Ownership %</t>
  </si>
  <si>
    <t xml:space="preserve">Carrying </t>
  </si>
  <si>
    <t>Value</t>
  </si>
  <si>
    <t>Accounting</t>
  </si>
  <si>
    <t>Method</t>
  </si>
  <si>
    <t>FTS International, Inc.</t>
  </si>
  <si>
    <t>Equity</t>
  </si>
  <si>
    <t>Sundrop Fuels, Inc.</t>
  </si>
  <si>
    <t>Chaparral Energy, Inc.</t>
  </si>
  <si>
    <t>—%</t>
  </si>
  <si>
    <t>Total investments</t>
  </si>
  <si>
    <r>
      <t>FTS International, Inc.</t>
    </r>
    <r>
      <rPr>
        <sz val="10"/>
        <color theme="1"/>
        <rFont val="Arial"/>
        <family val="2"/>
      </rPr>
      <t xml:space="preserve"> FTS International, Inc. (FTS), based in Fort Worth, Texas, is a privately held company that, through its subsidiaries, provides hydraulic fracturing and other services to oil and gas companies. During the Current Period, we recorded negative equity method and other adjustments, prior to intercompany profit eliminations, of $37 million for our share of FTS’s net loss and recorded an accretion adjustment of </t>
    </r>
    <r>
      <rPr>
        <sz val="10"/>
        <color rgb="FF000000"/>
        <rFont val="Arial"/>
        <family val="2"/>
      </rPr>
      <t>$9 million</t>
    </r>
    <r>
      <rPr>
        <sz val="10"/>
        <color theme="1"/>
        <rFont val="Arial"/>
        <family val="2"/>
      </rPr>
      <t xml:space="preserve"> related to the excess of our underlying equity in net assets of FTS over our carrying value.</t>
    </r>
  </si>
  <si>
    <r>
      <t xml:space="preserve">As of September 30, 2014, the carrying value of our investment in FTS was less than our underlying equity in net assets by approximately </t>
    </r>
    <r>
      <rPr>
        <sz val="10"/>
        <color rgb="FF000000"/>
        <rFont val="Arial"/>
        <family val="2"/>
      </rPr>
      <t>$45 million</t>
    </r>
    <r>
      <rPr>
        <sz val="10"/>
        <color theme="1"/>
        <rFont val="Arial"/>
        <family val="2"/>
      </rPr>
      <t xml:space="preserve">, of which </t>
    </r>
    <r>
      <rPr>
        <sz val="10"/>
        <color rgb="FF000000"/>
        <rFont val="Arial"/>
        <family val="2"/>
      </rPr>
      <t>$14 million</t>
    </r>
    <r>
      <rPr>
        <sz val="10"/>
        <color theme="1"/>
        <rFont val="Arial"/>
        <family val="2"/>
      </rPr>
      <t xml:space="preserve"> was attributed to non-depreciable assets. The value attributed to depreciable assets is being accreted over the estimated useful lives of the underlying assets.</t>
    </r>
  </si>
  <si>
    <r>
      <t xml:space="preserve">Sundrop Fuels, Inc. </t>
    </r>
    <r>
      <rPr>
        <sz val="10"/>
        <color theme="1"/>
        <rFont val="Arial"/>
        <family val="2"/>
      </rPr>
      <t>Sundrop Fuels, Inc. (Sundrop), based in Longmont, Colorado, is a privately held cellulosic biofuels company that is constructing a nonfood biomass-based “green gasoline” plant. In the Current Period, we recorded a $17 million charge related to our share of Sundrop's net loss and $14 million of capitalized interest associated with the construction of Sundrop’s plant. The capitalized interest is added to the investment carrying value in excess of our underlying equity and will be amortized over the life of the plant, once it is placed into service. The carrying value of our investment in Sundrop was in excess of our underlying equity in net assets by approximately $76 million.</t>
    </r>
  </si>
  <si>
    <t>Sold Investments</t>
  </si>
  <si>
    <r>
      <t>Chaparral Energy, Inc.</t>
    </r>
    <r>
      <rPr>
        <sz val="10"/>
        <color theme="1"/>
        <rFont val="Arial"/>
        <family val="2"/>
      </rPr>
      <t xml:space="preserve"> Chaparral Energy, Inc. (Chaparral), based in Oklahoma City, Oklahoma, is a private independent oil and natural gas company engaged in the production, acquisition and exploitation of oil and natural gas properties. In the Current Period, we sold all of our interest in Chaparral for net cash proceeds of $209 million. We recorded a $73 million gain related to the sale.</t>
    </r>
  </si>
  <si>
    <r>
      <t>Clean Energy Fuels Corp</t>
    </r>
    <r>
      <rPr>
        <sz val="10"/>
        <color theme="1"/>
        <rFont val="Arial"/>
        <family val="2"/>
      </rPr>
      <t>. In the Prior Period, we sold our $100 million investment in convertible notes of Clean Energy Fuels Corp. (Clean Energy) for cash proceeds of $85 million. The buyer also assumed our commitment to purchase the third and final $50 million tranche of Clean Energy convertible notes. We recorded a $15 million loss related to this sale.</t>
    </r>
  </si>
  <si>
    <r>
      <t>Other.</t>
    </r>
    <r>
      <rPr>
        <sz val="10"/>
        <color theme="1"/>
        <rFont val="Arial"/>
        <family val="2"/>
      </rPr>
      <t xml:space="preserve"> In the Current Period, we sold an equity investment in a natural gas trading and management firm for cash proceeds of $30 million and recorded a loss of $6 million associated with the transaction.</t>
    </r>
  </si>
  <si>
    <t>In the Prior Period, we sold an equity investment for cash proceeds of $6 million and recorded a $5 million gain associated with the transaction.</t>
  </si>
  <si>
    <t>Variable Interest Entities (Note)</t>
  </si>
  <si>
    <t>Variable Interest Entity, Not Primary Beneficiary, Disclosures [Abstract]</t>
  </si>
  <si>
    <t>Variable Interest Entities Disclosure [Text Block]</t>
  </si>
  <si>
    <t>Variable Interest Entities</t>
  </si>
  <si>
    <t>We consolidate the activities of VIEs for which we are the primary beneficiary. In order to determine whether we own a variable interest in a VIE, we perform qualitative analysis of the entity’s design, organizational structure, primary decision makers and relevant agreements.</t>
  </si>
  <si>
    <t>Consolidated VIE</t>
  </si>
  <si>
    <r>
      <t>Chesapeake Granite Wash Trust</t>
    </r>
    <r>
      <rPr>
        <sz val="10"/>
        <color theme="1"/>
        <rFont val="Arial"/>
        <family val="2"/>
      </rPr>
      <t xml:space="preserve">. For a discussion of the formation, operations and presentation of the Trust, see </t>
    </r>
    <r>
      <rPr>
        <i/>
        <sz val="10"/>
        <color theme="1"/>
        <rFont val="Arial"/>
        <family val="2"/>
      </rPr>
      <t>Noncontrolling Interests</t>
    </r>
    <r>
      <rPr>
        <sz val="10"/>
        <color theme="1"/>
        <rFont val="Arial"/>
        <family val="2"/>
      </rPr>
      <t xml:space="preserve"> in Note 7.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could potentially be significant to the Trust. As a result, we consolidate the Trust in our financial statements, and the common units of the Trust owned by third parties are reflected as a noncontrolling interest.</t>
    </r>
  </si>
  <si>
    <r>
      <t xml:space="preserve">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t>
    </r>
    <r>
      <rPr>
        <sz val="10"/>
        <color rgb="FF000000"/>
        <rFont val="Arial"/>
        <family val="2"/>
      </rPr>
      <t>September 30, 2014</t>
    </r>
    <r>
      <rPr>
        <sz val="10"/>
        <color theme="1"/>
        <rFont val="Arial"/>
        <family val="2"/>
      </rPr>
      <t>, $1 million of cash and cash equivalents, $488 million of proved natural gas and oil properties, $220 million of accumulated depreciation, depletion and amortization and $16 million of other current liabilities were attributable to the Trust. We have presented parenthetically on the face of the condensed consolidated balance sheets the assets of the Trust that can be used only to settle obligations of the Trust and the liabilities of the Trust for which creditors do not have recourse to the general credit of Chesapeake.</t>
    </r>
  </si>
  <si>
    <t>Unconsolidated VIE</t>
  </si>
  <si>
    <r>
      <t>Mineral Acquisition Company I, L.P.</t>
    </r>
    <r>
      <rPr>
        <sz val="10"/>
        <color theme="1"/>
        <rFont val="Arial"/>
        <family val="2"/>
      </rPr>
      <t xml:space="preserve">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t>
    </r>
    <r>
      <rPr>
        <sz val="10"/>
        <color rgb="FF000000"/>
        <rFont val="Arial"/>
        <family val="2"/>
      </rPr>
      <t>10%</t>
    </r>
    <r>
      <rPr>
        <sz val="10"/>
        <color theme="1"/>
        <rFont val="Arial"/>
        <family val="2"/>
      </rPr>
      <t xml:space="preserve"> of any acquisition agreed upon by the partnership up to a maximum of </t>
    </r>
    <r>
      <rPr>
        <sz val="10"/>
        <color rgb="FF000000"/>
        <rFont val="Arial"/>
        <family val="2"/>
      </rPr>
      <t>$25 million</t>
    </r>
    <r>
      <rPr>
        <sz val="10"/>
        <color theme="1"/>
        <rFont val="Arial"/>
        <family val="2"/>
      </rPr>
      <t xml:space="preserve">, and the partnership will acquire the remaining </t>
    </r>
    <r>
      <rPr>
        <sz val="10"/>
        <color rgb="FF000000"/>
        <rFont val="Arial"/>
        <family val="2"/>
      </rPr>
      <t>90%</t>
    </r>
    <r>
      <rPr>
        <sz val="10"/>
        <color theme="1"/>
        <rFont val="Arial"/>
        <family val="2"/>
      </rPr>
      <t xml:space="preserve"> up to a maximum of </t>
    </r>
    <r>
      <rPr>
        <sz val="10"/>
        <color rgb="FF000000"/>
        <rFont val="Arial"/>
        <family val="2"/>
      </rPr>
      <t>$225 million</t>
    </r>
    <r>
      <rPr>
        <sz val="10"/>
        <color theme="1"/>
        <rFont val="Arial"/>
        <family val="2"/>
      </rPr>
      <t xml:space="preserve">,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t>
    </r>
    <r>
      <rPr>
        <sz val="10"/>
        <color rgb="FF000000"/>
        <rFont val="Arial"/>
        <family val="2"/>
      </rPr>
      <t>7%</t>
    </r>
    <r>
      <rPr>
        <sz val="10"/>
        <color theme="1"/>
        <rFont val="Arial"/>
        <family val="2"/>
      </rPr>
      <t xml:space="preserve"> to </t>
    </r>
    <r>
      <rPr>
        <sz val="10"/>
        <color rgb="FF000000"/>
        <rFont val="Arial"/>
        <family val="2"/>
      </rPr>
      <t>22.5%</t>
    </r>
    <r>
      <rPr>
        <sz val="10"/>
        <color theme="1"/>
        <rFont val="Arial"/>
        <family val="2"/>
      </rPr>
      <t>.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 The carrying value of our investment was $9 million as of September 30, 2014.</t>
    </r>
  </si>
  <si>
    <t>Other Property and Equipment (Note)</t>
  </si>
  <si>
    <t>Gain (Loss) on Disposition of Property Plant Equipment [Abstract]</t>
  </si>
  <si>
    <t>Other Property and Equipment Disclosure [Text Block]</t>
  </si>
  <si>
    <t>Other Property and Equipment</t>
  </si>
  <si>
    <t>Net Gains on Sales of Fixed Assets</t>
  </si>
  <si>
    <t>A summary by asset class of (gains) or losses on sales of fixed assets for the Current Quarter, the Prior Quarter, the Current Period and the Prior Period is as follows:</t>
  </si>
  <si>
    <t>Natural gas compressors</t>
  </si>
  <si>
    <t>(75</t>
  </si>
  <si>
    <t>Gathering systems and treating plants</t>
  </si>
  <si>
    <t>(132</t>
  </si>
  <si>
    <t>(311</t>
  </si>
  <si>
    <t>Buildings and land</t>
  </si>
  <si>
    <t>Total net gains on sales of fixed assets</t>
  </si>
  <si>
    <t>(86</t>
  </si>
  <si>
    <t>(201</t>
  </si>
  <si>
    <t>(290</t>
  </si>
  <si>
    <r>
      <t>Natural Gas Compressors.</t>
    </r>
    <r>
      <rPr>
        <sz val="10"/>
        <color theme="1"/>
        <rFont val="Arial"/>
        <family val="2"/>
      </rPr>
      <t xml:space="preserve"> In the Current Quarter, as part of a divestiture of noncore natural gas and oil properties in South Texas, we sold 61 compressors and related equipment to Hilcorp Energy Company for $19 million. We recorded a $6 million gain associated with the compressors sold. In the Current Period, we sold 499 compressors and related equipment to Exterran Partners, L.P. for approximately $495 million, which included the sale of 162 compressors and related equipment for approximately $133 million in the Current Quarter. We recorded a $161 million gain associated with the transactions, which included a $68 million gain in the Current Quarter. In the Current Period, we also sold 102 compressors and related equipment to Access Midstream Partners, L.P. for proceeds of approximately $159 million. We recorded a $24 million gain associated with the transaction.</t>
    </r>
  </si>
  <si>
    <r>
      <t>Gathering Systems and Treating Plants.</t>
    </r>
    <r>
      <rPr>
        <sz val="10"/>
        <color theme="1"/>
        <rFont val="Arial"/>
        <family val="2"/>
      </rPr>
      <t xml:space="preserve"> In the Prior Quarter, we sold our wholly owned midstream subsidiary Mid-America Midstream Gas Services, L.L.C. (MAMGS) to SemGas, L.P., a wholly owned subsidiary of SemGroup Corporation, for net proceeds of approximately $306 million. We recorded a $141 million gain associated with the transaction. In the Prior Period, we sold our wholly owned subsidiary Granite Wash Midstream Gas Services, L.L.C. (GWMGS) to MarkWest Oklahoma Gas Company, L.L.C., a wholly owned subsidiary of MarkWest Energy Partners, L.P. (MWE), for net proceeds of approximately $252 million. We recorded a $105 million gain associated with this transaction. The transaction with MWE included long-term fixed fee arrangements for gas gathering, compression, treating and processing services in the Anadarko Basin. In the Prior Period, we also sold our interest in certain gathering system assets in Pennsylvania to Western Gas Partners, LP for proceeds of approximately </t>
    </r>
    <r>
      <rPr>
        <sz val="10"/>
        <color rgb="FF000000"/>
        <rFont val="Arial"/>
        <family val="2"/>
      </rPr>
      <t>$134 million</t>
    </r>
    <r>
      <rPr>
        <sz val="10"/>
        <color theme="1"/>
        <rFont val="Arial"/>
        <family val="2"/>
      </rPr>
      <t>. We recorded a $55 million gain associated with this transaction.</t>
    </r>
  </si>
  <si>
    <r>
      <t>Oilfield Services Equipment.</t>
    </r>
    <r>
      <rPr>
        <sz val="10"/>
        <color theme="1"/>
        <rFont val="Arial"/>
        <family val="2"/>
      </rPr>
      <t xml:space="preserve"> In the Current Period, we sold substantially all of our crude oil hauling assets for approximately $44 million. We recorded a $23 million gain associated with the transaction. Also, in the Current Period, we sold 14 rigs for approximately $14 million and recorded a $14 million loss. </t>
    </r>
  </si>
  <si>
    <r>
      <t>Buildings and Land.</t>
    </r>
    <r>
      <rPr>
        <sz val="10"/>
        <color theme="1"/>
        <rFont val="Arial"/>
        <family val="2"/>
      </rPr>
      <t xml:space="preserve"> In the Current Quarter and the Current Period, the net gains on sales of buildings and land were mainly from the sale of certain buildings and land located primarily in our Barnett Shale operating area. In the Prior Period, the net losses on sales of buildings and land were mainly from the sale of certain of our buildings and land located primarily in our Barnett Shale operating area.</t>
    </r>
  </si>
  <si>
    <t>Assets Held for Sale</t>
  </si>
  <si>
    <t>In 2013, we determined we would sell certain of our buildings and land (other than our core campus) in the Oklahoma City area. In addition, as of September 30, 2014, we were continuing to pursue the sale of land located in the Fort Worth, Texas area. Land and buildings are recorded under our other segment. These assets are being actively marketed, and we believe it is probable they will be sold over the next 12 months. As a result, these assets are reflected as held for sale as of September 30, 2014. Natural gas and oil properties that we intend to sell are not presented as held for sale pursuant to the rules governing full cost accounting for oil and gas properties. A summary of the assets held for sale on our condensed consolidated balance sheets as of September 30, 2014 and December 31, 2013 is detailed below.</t>
  </si>
  <si>
    <t>Buildings and land, net of accumulated depreciation</t>
  </si>
  <si>
    <t>Compressors, net of accumulated depreciation</t>
  </si>
  <si>
    <t>Oilfield services equipment, net of accumulated depreciation</t>
  </si>
  <si>
    <t>Gathering systems and treating plants, net of accumulated depreciation</t>
  </si>
  <si>
    <r>
      <t xml:space="preserve">In March 2014, management determined that certain properties in the Fort Worth area of the Barnett Shale, previously classified as held for sale as of December 31, 2013, would be reclassified as held for use. As of December 31, 2013, management’s development plan for the Barnett Shale did not contemplate the need for the underlying properties (for pad drilling in certain urban locations around Fort Worth) and the properties were marketed for sale. Management modified its development plan and consequently these properties no longer met the criteria to be classified as held for sale as of March 31, 2014. The properties were measured at the lesser of their fair value at the date of the decision not to sell or their carrying amount before being classified as held for sale. During the 2014 first quarter, we reclassified </t>
    </r>
    <r>
      <rPr>
        <sz val="10"/>
        <color rgb="FF000000"/>
        <rFont val="Arial"/>
        <family val="2"/>
      </rPr>
      <t>$116 million</t>
    </r>
    <r>
      <rPr>
        <sz val="10"/>
        <color theme="1"/>
        <rFont val="Arial"/>
        <family val="2"/>
      </rPr>
      <t xml:space="preserve"> of such properties to held for use classification. There was no impact to the statement of operations related to this reclassification.</t>
    </r>
  </si>
  <si>
    <t>Impairments of Fixed Assets and Other (Note)</t>
  </si>
  <si>
    <t>Asset Impairment Charges [Abstract]</t>
  </si>
  <si>
    <t>Asset Impairment Charges [Text Block]</t>
  </si>
  <si>
    <t>Impairments of Fixed Assets and Other</t>
  </si>
  <si>
    <t>We review our long-lived assets, other than our natural gas and oil properties which are subject to quarterly full cost ceiling tests, for recoverability whenever events or changes in circumstances indicate that carrying amounts may not be recoverable and recognize an impairment loss if the carrying amount of a long-lived asset is not recoverable and exceeds its fair value. A summary of our impairments of fixed assets by asset class and other charges for the Current Quarter, the Prior Quarter, the Current Period and the Prior Period is as follows:</t>
  </si>
  <si>
    <t>Total impairments of fixed assets and other</t>
  </si>
  <si>
    <r>
      <t>Natural Gas Compressors.</t>
    </r>
    <r>
      <rPr>
        <sz val="10"/>
        <color theme="1"/>
        <rFont val="Arial"/>
        <family val="2"/>
      </rPr>
      <t xml:space="preserve"> In the Current Quarter, we recognized an impairment loss of $11 million related to certain of our compressors. The compressors are included in our marketing, gathering and compression operating segment.</t>
    </r>
  </si>
  <si>
    <r>
      <t>Gathering Systems and Treating Plants.</t>
    </r>
    <r>
      <rPr>
        <sz val="10"/>
        <color theme="1"/>
        <rFont val="Arial"/>
        <family val="2"/>
      </rPr>
      <t xml:space="preserve"> In the Current Period, we recognized an impairment loss of $10 million related to certain gathering systems and treating plants. In the Prior Quarter, we recognized approximately $18 million of impairment losses on certain of our gathering systems. The gathering systems and treating plants are included in our marketing, gathering and compression operating segment.</t>
    </r>
  </si>
  <si>
    <r>
      <t>Oilfield Services Equipment.</t>
    </r>
    <r>
      <rPr>
        <sz val="10"/>
        <color theme="1"/>
        <rFont val="Arial"/>
        <family val="2"/>
      </rPr>
      <t xml:space="preserve"> In the Current Period, we purchased 31 leased rigs and equipment from various lessors for an aggregate purchase price of $140 million. In connection with these purchases, we paid $8 million in early lease termination costs, which are included in impairments of fixed assets and other in the condensed consolidated statement of operations. We recognized an impairment loss of approximately $15 million of leasehold improvements associated with these transactions. In the Prior Quarter, we recognized an impairment loss of $24 million on eight owned drilling rigs. The drilling rigs and equipment were included in our former oilfield services operating segment.</t>
    </r>
  </si>
  <si>
    <r>
      <t xml:space="preserve">Buildings and Land. </t>
    </r>
    <r>
      <rPr>
        <sz val="10"/>
        <color theme="1"/>
        <rFont val="Arial"/>
        <family val="2"/>
      </rPr>
      <t>In the Prior Period, we determined we would sell certain of our buildings and land (other than our core campus) in the Oklahoma City area. We recognized an impairment loss of $166 million during the Prior Period on these assets for the difference between the carrying amount and fair value of the assets, less the anticipated costs to sell. Given the impairment losses associated with these assets, we tested other noncore buildings and land that we own in the Oklahoma City area for recoverability. As a result of this test, we recognized an impairment loss of $44 million on these assets in the Prior Period. Due to a decrease in the estimated market prices of certain property classified as held for sale in the Fort Worth area, we recognized an additional impairment loss of $31 million in the Prior Period. The impaired buildings and land are included in our other segment.</t>
    </r>
  </si>
  <si>
    <r>
      <t>Other.</t>
    </r>
    <r>
      <rPr>
        <sz val="10"/>
        <color theme="1"/>
        <rFont val="Arial"/>
        <family val="2"/>
      </rPr>
      <t xml:space="preserve"> Under the terms of our joint venture agreements (see Note 10), we are required to extend, renew or replace certain expiring joint leasehold, at our cost, to ensure that the net acreage is maintained in certain designated areas. In the Current Period, we revised our estimate of our net acreage shortfall as of December 31, 2012 under the terms of our Barnett Shale joint venture agreement with Total and recorded an additional $22 million charge. See Note 5 for additional discussion regarding our net acreage maintenance commitments. In the Prior Quarter, we terminated a gas gathering agreement and recorded a charge of $26 million within impairment of fixed assets and other in the condensed consolidated statement of operations.</t>
    </r>
  </si>
  <si>
    <r>
      <t xml:space="preserve">Nonrecurring Fair Value Measurements. </t>
    </r>
    <r>
      <rPr>
        <sz val="10"/>
        <color theme="1"/>
        <rFont val="Arial"/>
        <family val="2"/>
      </rPr>
      <t>Fair value measurements for the impairments discussed above were based on recent sales information for comparable assets. As the fair value was estimated using the market approach based on recent prices from orderly sales transactions for comparable assets between market participants, the values were classified as Level 2 in the fair value hierarchy. Fair value measurements of the buildings and land discussed above were based on prices from orderly sales transactions for comparable properties between market participants, purchase offers we received from third parties and, in certain cases, discounted cash flows. As some inputs used were not observable in the market, these values were classified as Level 3 in the fair value hierarchy.</t>
    </r>
  </si>
  <si>
    <t>Restructuring and Other Termination Benefits (Note)</t>
  </si>
  <si>
    <t>Restructuring and Related Activities [Abstract]</t>
  </si>
  <si>
    <t>Restructuring and Related Activities Disclosure [Text Block]</t>
  </si>
  <si>
    <t xml:space="preserve">Restructuring and Other Termination Costs </t>
  </si>
  <si>
    <t>On June 30, 2014, we completed the spin-off of our oilfield services business through a pro rata distribution of SSE common stock to holders of Chesapeake common stock. In connection with the spin-off, during the Current Period, we incurred restructuring charges of $15 million consisting of transaction costs, stock-based compensation adjustments and debt extinguishment costs. See Note 2 for further discussion of the spin-off.</t>
  </si>
  <si>
    <t>On September 9, 2013, we committed to a workforce reduction plan as part of a company-wide reorganization effort intended to reduce costs. The reduction was communicated to affected employees on various dates within the months of September and October, and all such notifications were completed by October 11, 2013. The plan resulted in a reduction of approximately 900 employees. In connection with the reduction, we recorded $31 million of termination charges for employees terminated in September 2013 and recorded the remaining $35 million in the 2013 fourth quarter for employees terminated in October 2013. Of the $31 million in charges incurred in the Prior Quarter, $1 million was paid in the Prior Quarter.</t>
  </si>
  <si>
    <r>
      <t xml:space="preserve">On April 1, 2013, Aubrey K. McClendon, the co-founder of the Company, ceased serving as President and CEO and as a director of the Company pursuant to his agreement with the Board of Directors announced on January 29, 2013. Mr. McClendon’s departure from the Company was treated as a termination without cause under his employment agreement. On April 18, 2013, the Company and Mr. McClendon entered into a Founder Separation and Services Agreement, effective January 29, 2013, regarding his separation from employment and to facilitate the relationship between the Company and Mr. McClendon as joint working interest owners of oil and gas wells and acreage. In the Prior Period, we incurred charges of approximately </t>
    </r>
    <r>
      <rPr>
        <sz val="10"/>
        <color rgb="FF000000"/>
        <rFont val="Arial"/>
        <family val="2"/>
      </rPr>
      <t>$67 million</t>
    </r>
    <r>
      <rPr>
        <sz val="10"/>
        <color theme="1"/>
        <rFont val="Arial"/>
        <family val="2"/>
      </rPr>
      <t xml:space="preserve"> related to Mr. McClendon’s departure.</t>
    </r>
  </si>
  <si>
    <t>In December 2012, Chesapeake announced that it had offered a voluntary separation program (VSP) to certain employees as part of the Company's ongoing efforts to improve efficiencies and reduce costs. The VSP was offered to approximately 275 employees who met criteria based upon a combination of age and years of Chesapeake service, and 211 accepted prior to the expiration of the offer in February 2013. We recognized the expense related to their termination benefits over their remaining service period, which resulted in $63 million of expense for the Prior Period.</t>
  </si>
  <si>
    <t xml:space="preserve">During the Prior Quarter and the Prior Period, we also incurred charges of approximately $28 million and $42 million related to other workforce reductions, including separations of executive officers other than the former CEO. Substantially all of the restructuring and other termination costs in 2013 are in the exploration and production operating segment. </t>
  </si>
  <si>
    <t>Below is a summary of our restructuring and other termination costs for the Current Quarter, the Prior Quarter, the Current Period and the Prior Period:</t>
  </si>
  <si>
    <t>Oilfield services spin-off costs:</t>
  </si>
  <si>
    <t>Transaction costs</t>
  </si>
  <si>
    <t xml:space="preserve">Stock-based compensation adjustments for </t>
  </si>
  <si>
    <t>Chesapeake employees</t>
  </si>
  <si>
    <t xml:space="preserve">Stock-based compensation forfeitures for SSE </t>
  </si>
  <si>
    <t>employees</t>
  </si>
  <si>
    <t>(10</t>
  </si>
  <si>
    <t>Debt extinguishment costs</t>
  </si>
  <si>
    <t>Total oilfield services spin-off costs</t>
  </si>
  <si>
    <t>Restructuring charges under workforce reduction plan:</t>
  </si>
  <si>
    <t>Salary expense</t>
  </si>
  <si>
    <t>Acceleration of stock-based compensation</t>
  </si>
  <si>
    <t>Other termination benefits</t>
  </si>
  <si>
    <t xml:space="preserve">Total restructuring changes under workforce </t>
  </si>
  <si>
    <t>reduction plan</t>
  </si>
  <si>
    <t>Termination benefits provided to Mr. McClendon:</t>
  </si>
  <si>
    <t xml:space="preserve">Salary and bonus expense </t>
  </si>
  <si>
    <t>Acceleration of 2008 performance bonus clawback</t>
  </si>
  <si>
    <r>
      <t>Acceleration of performance share unit awards</t>
    </r>
    <r>
      <rPr>
        <sz val="6"/>
        <color theme="1"/>
        <rFont val="Arial"/>
        <family val="2"/>
      </rPr>
      <t>(a)</t>
    </r>
  </si>
  <si>
    <t>Estimated aircraft usage benefits</t>
  </si>
  <si>
    <t xml:space="preserve">Total termination benefits provided to </t>
  </si>
  <si>
    <t>Mr. McClendon</t>
  </si>
  <si>
    <t>Termination benefits provided to VSP participants:</t>
  </si>
  <si>
    <t>Salary and bonus expense</t>
  </si>
  <si>
    <t xml:space="preserve">Total termination benefits provided to VSP </t>
  </si>
  <si>
    <t>participants</t>
  </si>
  <si>
    <r>
      <t>Other termination benefits</t>
    </r>
    <r>
      <rPr>
        <sz val="6"/>
        <color theme="1"/>
        <rFont val="Arial"/>
        <family val="2"/>
      </rPr>
      <t>(a)</t>
    </r>
  </si>
  <si>
    <t>Total restructuring and other termination costs</t>
  </si>
  <si>
    <t>(14</t>
  </si>
  <si>
    <t>The Current Quarter and Current Period amounts are primarily related to negative fair value adjustments to PSUs granted to former executives of the Company. For further discussion of our PSUs, see Note 8.</t>
  </si>
  <si>
    <t>Fair Value Measurements (Note)</t>
  </si>
  <si>
    <t>Fair Value Disclosures [Abstract]</t>
  </si>
  <si>
    <t>Fair Value Measurements Disclosure [Text Block]</t>
  </si>
  <si>
    <t>Fair Value Measurements</t>
  </si>
  <si>
    <t>Recurring Fair Value Measurements</t>
  </si>
  <si>
    <r>
      <t xml:space="preserve">Other Current Assets. </t>
    </r>
    <r>
      <rPr>
        <sz val="10"/>
        <color theme="1"/>
        <rFont val="Arial"/>
        <family val="2"/>
      </rPr>
      <t>Assets related to Company matches of employee contributions to Chesapeake’s employee benefit plans are included in other current assets. The fair value of these assets is determined using quoted market prices as they consist of exchange-traded securities.</t>
    </r>
  </si>
  <si>
    <r>
      <t>Other Current Liabilities</t>
    </r>
    <r>
      <rPr>
        <sz val="10"/>
        <color theme="1"/>
        <rFont val="Arial"/>
        <family val="2"/>
      </rPr>
      <t>. Liabilities related to Chesapeake’s deferred compensation plan are included in other current liabilities. The fair values of these liabilities are determined using quoted market prices, as the plan consists of exchange-traded mutual funds.</t>
    </r>
  </si>
  <si>
    <r>
      <t>Financial Assets (Liabilities)</t>
    </r>
    <r>
      <rPr>
        <sz val="10"/>
        <color theme="1"/>
        <rFont val="Arial"/>
        <family val="2"/>
      </rPr>
      <t xml:space="preserve">. The following table provides fair value measurement information for the above-noted financial assets (liabilities) measured at fair value on a recurring basis as of </t>
    </r>
    <r>
      <rPr>
        <sz val="10"/>
        <color rgb="FF000000"/>
        <rFont val="Arial"/>
        <family val="2"/>
      </rPr>
      <t>September 30, 2014</t>
    </r>
    <r>
      <rPr>
        <sz val="10"/>
        <color theme="1"/>
        <rFont val="Arial"/>
        <family val="2"/>
      </rPr>
      <t xml:space="preserve"> and December 31, 2013:</t>
    </r>
    <r>
      <rPr>
        <sz val="9"/>
        <color theme="1"/>
        <rFont val="Arial"/>
        <family val="2"/>
      </rPr>
      <t xml:space="preserve">  </t>
    </r>
  </si>
  <si>
    <t>Financial Assets (Liabilities):</t>
  </si>
  <si>
    <t>Other current liabilities</t>
  </si>
  <si>
    <t>(58</t>
  </si>
  <si>
    <t>(82</t>
  </si>
  <si>
    <t xml:space="preserve">See Note 4 for information regarding fair value of other financial instruments. See Note 9 for information regarding fair value measurement of derivatives. </t>
  </si>
  <si>
    <t>Nonrecurring Fair Value Measurements</t>
  </si>
  <si>
    <t>See Note 14 regarding nonrecurring fair value measurements.</t>
  </si>
  <si>
    <t>Segment Information (Note)</t>
  </si>
  <si>
    <t>Segment Reporting, Disclosure of Entity's Reportable Segments [Abstract]</t>
  </si>
  <si>
    <t>Segment Information Disclosure [Text Block]</t>
  </si>
  <si>
    <t xml:space="preserve">Segment Information </t>
  </si>
  <si>
    <r>
      <t xml:space="preserve">As of September 30, 2014, we have </t>
    </r>
    <r>
      <rPr>
        <sz val="10"/>
        <color rgb="FF000000"/>
        <rFont val="Arial"/>
        <family val="2"/>
      </rPr>
      <t>two</t>
    </r>
    <r>
      <rPr>
        <sz val="10"/>
        <color theme="1"/>
        <rFont val="Arial"/>
        <family val="2"/>
      </rPr>
      <t xml:space="preserve"> reportable operating segments, each of which is managed separately because of the nature of its operations. The exploration and production operating segment is responsible for finding and producing natural gas, oil and NGL. The marketing, gathering and compression operating segment is responsible for marketing, gathering and compression of natural gas, oil and NGL. In addition, prior to the spin-off described in Note 2, our former oilfield services operating segment was responsible for drilling, oilfield trucking, oilfield rentals, hydraulic fracturing and other oilfield services operations for both Chesapeake-operated wells and wells operated by third parties. Our former oilfield services segment’s historical financial results for periods prior to the spin-off continue to be included in our historical financial results as a component of continuing operations, as reflected in the table below.</t>
    </r>
  </si>
  <si>
    <r>
      <t xml:space="preserve">Management evaluates the performance of our segments based upon income (loss) before income taxes. Revenues from the sale of natural gas, oil and NGL related to Chesapeake’s ownership interests by our marketing, gathering and compression operating segment are reflected as revenues within our exploration and production operating segment. Such amounts totaled </t>
    </r>
    <r>
      <rPr>
        <sz val="10"/>
        <color rgb="FF000000"/>
        <rFont val="Arial"/>
        <family val="2"/>
      </rPr>
      <t>$2.150 billion</t>
    </r>
    <r>
      <rPr>
        <sz val="10"/>
        <color theme="1"/>
        <rFont val="Arial"/>
        <family val="2"/>
      </rPr>
      <t xml:space="preserve">, </t>
    </r>
    <r>
      <rPr>
        <sz val="10"/>
        <color rgb="FF000000"/>
        <rFont val="Arial"/>
        <family val="2"/>
      </rPr>
      <t>$2.002 billion</t>
    </r>
    <r>
      <rPr>
        <sz val="10"/>
        <color theme="1"/>
        <rFont val="Arial"/>
        <family val="2"/>
      </rPr>
      <t xml:space="preserve">, $6.746 billion and $5.682 billion for the Current Quarter, the Prior Quarter, the Current Period and the Prior Period, respectively. Revenues generated by our former oilfield services operating segment for work performed for Chesapeake’s exploration and production operating segment were reclassified to the full cost pool based on Chesapeake’s ownership interest. Revenues reclassified totaled </t>
    </r>
    <r>
      <rPr>
        <sz val="10"/>
        <color rgb="FF000000"/>
        <rFont val="Arial"/>
        <family val="2"/>
      </rPr>
      <t>$0</t>
    </r>
    <r>
      <rPr>
        <sz val="10"/>
        <color theme="1"/>
        <rFont val="Arial"/>
        <family val="2"/>
      </rPr>
      <t xml:space="preserve">, </t>
    </r>
    <r>
      <rPr>
        <sz val="10"/>
        <color rgb="FF000000"/>
        <rFont val="Arial"/>
        <family val="2"/>
      </rPr>
      <t>$306 million</t>
    </r>
    <r>
      <rPr>
        <sz val="10"/>
        <color theme="1"/>
        <rFont val="Arial"/>
        <family val="2"/>
      </rPr>
      <t xml:space="preserve">, $544 million and $1.041 billion the Current Quarter, the Prior Quarter, the Current Period and the Prior Period, respectively. No income was recognized in our condensed consolidated statements of operations related to oilfield services performed for Chesapeake-operated wells. </t>
    </r>
  </si>
  <si>
    <t>The following table presents selected financial information for Chesapeake’s operating segments:</t>
  </si>
  <si>
    <t>Exploration</t>
  </si>
  <si>
    <t>and</t>
  </si>
  <si>
    <t>Production</t>
  </si>
  <si>
    <t>Marketing,</t>
  </si>
  <si>
    <t>Gathering</t>
  </si>
  <si>
    <t>Compression </t>
  </si>
  <si>
    <t>Former</t>
  </si>
  <si>
    <t xml:space="preserve">Oilfield </t>
  </si>
  <si>
    <t>Services  </t>
  </si>
  <si>
    <t>Other  </t>
  </si>
  <si>
    <t>Intercompany</t>
  </si>
  <si>
    <t>Eliminations</t>
  </si>
  <si>
    <t>Consolidated </t>
  </si>
  <si>
    <t xml:space="preserve">Three Months Ended </t>
  </si>
  <si>
    <t xml:space="preserve">September 30, 2014: </t>
  </si>
  <si>
    <t>Revenues</t>
  </si>
  <si>
    <t>(2,150</t>
  </si>
  <si>
    <t>Intersegment revenues</t>
  </si>
  <si>
    <t>Total revenues</t>
  </si>
  <si>
    <t xml:space="preserve">Income (Loss) Before </t>
  </si>
  <si>
    <t>Income Taxes</t>
  </si>
  <si>
    <t>(63</t>
  </si>
  <si>
    <t>September 30, 2013:</t>
  </si>
  <si>
    <t>(2,308</t>
  </si>
  <si>
    <t>(2,002</t>
  </si>
  <si>
    <t>(306</t>
  </si>
  <si>
    <t>(37</t>
  </si>
  <si>
    <t xml:space="preserve">Nine Months Ended </t>
  </si>
  <si>
    <t>(7,290</t>
  </si>
  <si>
    <t>(6,746</t>
  </si>
  <si>
    <t>(544</t>
  </si>
  <si>
    <t>(16</t>
  </si>
  <si>
    <t>(24</t>
  </si>
  <si>
    <t>(128</t>
  </si>
  <si>
    <t>(6,736</t>
  </si>
  <si>
    <t>(5,682</t>
  </si>
  <si>
    <t>(1,041</t>
  </si>
  <si>
    <t>(284</t>
  </si>
  <si>
    <t xml:space="preserve">As of </t>
  </si>
  <si>
    <t>Total Assets</t>
  </si>
  <si>
    <t>(1,135</t>
  </si>
  <si>
    <t>December 31, 2013:</t>
  </si>
  <si>
    <t>(3,757</t>
  </si>
  <si>
    <t>Condensed Consolidating Financial Information (Note)</t>
  </si>
  <si>
    <t>Condensed Financial Information of Parent Company Only Disclosure [Abstract]</t>
  </si>
  <si>
    <t>Condensed Financial Information of Parent Company Only Disclosure [Text Block]</t>
  </si>
  <si>
    <t>Condensed Consolidating Financial Information</t>
  </si>
  <si>
    <t xml:space="preserve">Chesapeake Energy Corporation is a holding company, owns no operating assets and has no significant operations independent of its subsidiaries. Our obligations under our outstanding senior notes and contingent convertible senior notes listed in Note 4 are fully and unconditionally guaranteed, jointly and severally, by certain of our 100% owned subsidiaries on a senior unsecured basis. Subsidiaries with noncontrolling interests, consolidated variable interest entities and certain de minimis subsidiaries are non-guarantors. Our former oilfield services subsidiaries were separately capitalized and were not guarantors of our debt obligations. </t>
  </si>
  <si>
    <r>
      <t xml:space="preserve">Set forth below are condensed consolidating financial statements for Chesapeake Energy Corporation (parent) on a stand-alone, unconsolidated basis, and its combined guarantor and combined non-guarantor subsidiaries as of </t>
    </r>
    <r>
      <rPr>
        <sz val="10"/>
        <color rgb="FF000000"/>
        <rFont val="Arial"/>
        <family val="2"/>
      </rPr>
      <t>September 30, 2014</t>
    </r>
    <r>
      <rPr>
        <sz val="10"/>
        <color theme="1"/>
        <rFont val="Arial"/>
        <family val="2"/>
      </rPr>
      <t xml:space="preserve"> and December 31, 2013 and for the three and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Such financial information may not necessarily be indicative of our results of operations, cash flows or financial position had these subsidiaries operated as independent entities.</t>
    </r>
  </si>
  <si>
    <t>CONDENSED CONSOLIDATING BALANCE SHEET</t>
  </si>
  <si>
    <r>
      <t xml:space="preserve">AS OF </t>
    </r>
    <r>
      <rPr>
        <b/>
        <sz val="10"/>
        <color rgb="FF000000"/>
        <rFont val="Arial"/>
        <family val="2"/>
      </rPr>
      <t>SEPTEMBER 30, 2014</t>
    </r>
    <r>
      <rPr>
        <b/>
        <sz val="10"/>
        <color theme="1"/>
        <rFont val="Arial"/>
        <family val="2"/>
      </rPr>
      <t xml:space="preserve"> </t>
    </r>
  </si>
  <si>
    <r>
      <t>($ in millions)</t>
    </r>
    <r>
      <rPr>
        <sz val="9"/>
        <color theme="1"/>
        <rFont val="Arial"/>
        <family val="2"/>
      </rPr>
      <t> </t>
    </r>
  </si>
  <si>
    <t>Parent  </t>
  </si>
  <si>
    <t>Guarantor</t>
  </si>
  <si>
    <t>Subsidiaries</t>
  </si>
  <si>
    <t>Non-Guarantor</t>
  </si>
  <si>
    <t>Consolidated</t>
  </si>
  <si>
    <t>Intercompany receivable, net</t>
  </si>
  <si>
    <t>(24,366</t>
  </si>
  <si>
    <t>(24,379</t>
  </si>
  <si>
    <t>PROPERTY AND EQUIPMENT:</t>
  </si>
  <si>
    <t>Natural gas and oil properties, at cost based on full cost accounting, net</t>
  </si>
  <si>
    <t>Other property and equipment, net</t>
  </si>
  <si>
    <t xml:space="preserve">Property and equipment held for </t>
  </si>
  <si>
    <t>sale, net</t>
  </si>
  <si>
    <t xml:space="preserve">Total Property and Equipment, </t>
  </si>
  <si>
    <t>Net</t>
  </si>
  <si>
    <t>Other assets</t>
  </si>
  <si>
    <t xml:space="preserve">Investments in subsidiaries and </t>
  </si>
  <si>
    <t>intercompany advances</t>
  </si>
  <si>
    <t>(4,491</t>
  </si>
  <si>
    <t>(28,371</t>
  </si>
  <si>
    <t>Current liabilities</t>
  </si>
  <si>
    <t>Intercompany payable, net</t>
  </si>
  <si>
    <t>(24,510</t>
  </si>
  <si>
    <t>(24,531</t>
  </si>
  <si>
    <t>EQUITY:</t>
  </si>
  <si>
    <t>Chesapeake stockholders’ equity</t>
  </si>
  <si>
    <t>(5,286</t>
  </si>
  <si>
    <t>(3,975</t>
  </si>
  <si>
    <r>
      <t xml:space="preserve">AS OF </t>
    </r>
    <r>
      <rPr>
        <b/>
        <sz val="10"/>
        <color rgb="FF000000"/>
        <rFont val="Arial"/>
        <family val="2"/>
      </rPr>
      <t>DECEMBER 31, 2013</t>
    </r>
    <r>
      <rPr>
        <b/>
        <sz val="10"/>
        <color theme="1"/>
        <rFont val="Arial"/>
        <family val="2"/>
      </rPr>
      <t xml:space="preserve"> </t>
    </r>
  </si>
  <si>
    <t>Parent</t>
  </si>
  <si>
    <t>(348</t>
  </si>
  <si>
    <t>(25,357</t>
  </si>
  <si>
    <t>(25,713</t>
  </si>
  <si>
    <t>(376</t>
  </si>
  <si>
    <t>(262</t>
  </si>
  <si>
    <t>(2,099</t>
  </si>
  <si>
    <t>(28,004</t>
  </si>
  <si>
    <t>(356</t>
  </si>
  <si>
    <t>(25,333</t>
  </si>
  <si>
    <t>(25,689</t>
  </si>
  <si>
    <t>(372</t>
  </si>
  <si>
    <t>(285</t>
  </si>
  <si>
    <t>(4,175</t>
  </si>
  <si>
    <t>(2,030</t>
  </si>
  <si>
    <t>CONDENSED CONSOLIDATING STATEMENT OF OPERATIONS</t>
  </si>
  <si>
    <t xml:space="preserve">THREE MONTHS ENDED SEPTEMBER 30, 2014 </t>
  </si>
  <si>
    <t>Non-</t>
  </si>
  <si>
    <t xml:space="preserve">Natural gas, oil and NGL depreciation, </t>
  </si>
  <si>
    <t>depletion and amortization</t>
  </si>
  <si>
    <t xml:space="preserve">Depreciation and amortization of other </t>
  </si>
  <si>
    <t>assets</t>
  </si>
  <si>
    <t>Impairment of natural gas and oil properties</t>
  </si>
  <si>
    <t>(104</t>
  </si>
  <si>
    <t>(97</t>
  </si>
  <si>
    <t>(11</t>
  </si>
  <si>
    <t>(17</t>
  </si>
  <si>
    <t>(27</t>
  </si>
  <si>
    <t>(173</t>
  </si>
  <si>
    <t>Equity in net earnings of subsidiary</t>
  </si>
  <si>
    <t>(735</t>
  </si>
  <si>
    <t>Total Other Income (Expense)</t>
  </si>
  <si>
    <t>(736</t>
  </si>
  <si>
    <t>(639</t>
  </si>
  <si>
    <t>INCOME TAX EXPENSE (BENEFIT)</t>
  </si>
  <si>
    <t>(47</t>
  </si>
  <si>
    <t>(676</t>
  </si>
  <si>
    <t xml:space="preserve">Net income attributable to </t>
  </si>
  <si>
    <t>noncontrolling interests</t>
  </si>
  <si>
    <t xml:space="preserve">NET INCOME ATTRIBUTABLE </t>
  </si>
  <si>
    <t>TO CHESAPEAKE</t>
  </si>
  <si>
    <t>(706</t>
  </si>
  <si>
    <t>Other comprehensive income</t>
  </si>
  <si>
    <t xml:space="preserve">COMPREHENSIVE INCOME </t>
  </si>
  <si>
    <t>ATTRIBUTABLE TO CHESAPEAKE</t>
  </si>
  <si>
    <t xml:space="preserve">THREE MONTHS ENDED SEPTEMBER 30, 2013 </t>
  </si>
  <si>
    <t>Parent </t>
  </si>
  <si>
    <t>(272</t>
  </si>
  <si>
    <t>(271</t>
  </si>
  <si>
    <t>(244</t>
  </si>
  <si>
    <t xml:space="preserve">Impairment of natural gas and oil </t>
  </si>
  <si>
    <t>properties</t>
  </si>
  <si>
    <t>(99</t>
  </si>
  <si>
    <t>(133</t>
  </si>
  <si>
    <t>(380</t>
  </si>
  <si>
    <t>(207</t>
  </si>
  <si>
    <t>(40</t>
  </si>
  <si>
    <t>(22</t>
  </si>
  <si>
    <t>Net gain on sales of investments</t>
  </si>
  <si>
    <t>Other income</t>
  </si>
  <si>
    <t xml:space="preserve">Equity in net earnings (losses) of </t>
  </si>
  <si>
    <t>subsidiary</t>
  </si>
  <si>
    <t>(87</t>
  </si>
  <si>
    <t>(114</t>
  </si>
  <si>
    <t>(89</t>
  </si>
  <si>
    <t>(19</t>
  </si>
  <si>
    <t>(143</t>
  </si>
  <si>
    <t>(49</t>
  </si>
  <si>
    <t>(67</t>
  </si>
  <si>
    <t>(34</t>
  </si>
  <si>
    <t>NET INCOME (LOSS)</t>
  </si>
  <si>
    <t>(42</t>
  </si>
  <si>
    <t>(64</t>
  </si>
  <si>
    <t>(38</t>
  </si>
  <si>
    <t>TO CHESAPEAKE (LOSS)</t>
  </si>
  <si>
    <t>(102</t>
  </si>
  <si>
    <t>Other comprehensive income (loss)</t>
  </si>
  <si>
    <t>(44</t>
  </si>
  <si>
    <t xml:space="preserve">NINE MONTHS ENDED SEPTEMBER 30, 2014 </t>
  </si>
  <si>
    <t>(481</t>
  </si>
  <si>
    <t>(392</t>
  </si>
  <si>
    <t>(194</t>
  </si>
  <si>
    <t>(642</t>
  </si>
  <si>
    <t>(524</t>
  </si>
  <si>
    <t>(69</t>
  </si>
  <si>
    <t>(72</t>
  </si>
  <si>
    <t>Other income (loss)</t>
  </si>
  <si>
    <t>(533</t>
  </si>
  <si>
    <t>(1,402</t>
  </si>
  <si>
    <t>(1,435</t>
  </si>
  <si>
    <t>(270</t>
  </si>
  <si>
    <t>(1,274</t>
  </si>
  <si>
    <t>(70</t>
  </si>
  <si>
    <t>(1,323</t>
  </si>
  <si>
    <t>(110</t>
  </si>
  <si>
    <t>(1,433</t>
  </si>
  <si>
    <t xml:space="preserve">NINE MONTHS ENDED SEPTEMBER 30, 2013 </t>
  </si>
  <si>
    <t>(920</t>
  </si>
  <si>
    <t>(911</t>
  </si>
  <si>
    <t>(774</t>
  </si>
  <si>
    <t>(118</t>
  </si>
  <si>
    <t>(260</t>
  </si>
  <si>
    <t>(291</t>
  </si>
  <si>
    <t>(1,151</t>
  </si>
  <si>
    <t>INCOME (LOSS) FROM OPERATIONS</t>
  </si>
  <si>
    <t>(35</t>
  </si>
  <si>
    <t>(703</t>
  </si>
  <si>
    <t>(164</t>
  </si>
  <si>
    <t>(36</t>
  </si>
  <si>
    <t>(760</t>
  </si>
  <si>
    <t>(241</t>
  </si>
  <si>
    <t>(675</t>
  </si>
  <si>
    <t>(234</t>
  </si>
  <si>
    <t>(56</t>
  </si>
  <si>
    <t>(763</t>
  </si>
  <si>
    <t>(259</t>
  </si>
  <si>
    <t>INCOME (LOSS) BEFORE INCOME TAXES</t>
  </si>
  <si>
    <t>(91</t>
  </si>
  <si>
    <t>(523</t>
  </si>
  <si>
    <t>(46</t>
  </si>
  <si>
    <t>(581</t>
  </si>
  <si>
    <t>(127</t>
  </si>
  <si>
    <t>(708</t>
  </si>
  <si>
    <t>(57</t>
  </si>
  <si>
    <t>CONDENSED CONSOLIDATING STATEMENT OF CASH FLOWS</t>
  </si>
  <si>
    <r>
      <t>NINE MONTHS ENDED SEPTEMBER 30, 2014</t>
    </r>
    <r>
      <rPr>
        <b/>
        <sz val="10"/>
        <color theme="1"/>
        <rFont val="Arial"/>
        <family val="2"/>
      </rPr>
      <t xml:space="preserve"> </t>
    </r>
  </si>
  <si>
    <t xml:space="preserve">CASH FLOWS FROM OPERATING </t>
  </si>
  <si>
    <t>ACTIVITIES</t>
  </si>
  <si>
    <t xml:space="preserve">CASH FLOWS FROM INVESTING </t>
  </si>
  <si>
    <t>ACTIVITIES:</t>
  </si>
  <si>
    <t>(2,847</t>
  </si>
  <si>
    <t>(338</t>
  </si>
  <si>
    <t>(3,185</t>
  </si>
  <si>
    <t>(1,020</t>
  </si>
  <si>
    <t>(1,023</t>
  </si>
  <si>
    <t>(423</t>
  </si>
  <si>
    <t>Other investing activities</t>
  </si>
  <si>
    <t xml:space="preserve">Net Cash Used In Investing </t>
  </si>
  <si>
    <t>Activities</t>
  </si>
  <si>
    <t>(2,421</t>
  </si>
  <si>
    <t>(536</t>
  </si>
  <si>
    <t>(2,938</t>
  </si>
  <si>
    <t xml:space="preserve">CASH FLOWS FROM FINANCING </t>
  </si>
  <si>
    <t>(2,797</t>
  </si>
  <si>
    <t>(1,099</t>
  </si>
  <si>
    <t>(3,896</t>
  </si>
  <si>
    <t>(3,362</t>
  </si>
  <si>
    <t>Other financing activities</t>
  </si>
  <si>
    <t>(293</t>
  </si>
  <si>
    <t>(1,300</t>
  </si>
  <si>
    <t>(159</t>
  </si>
  <si>
    <t>(31</t>
  </si>
  <si>
    <t>(1,783</t>
  </si>
  <si>
    <t>Intercompany advances, net</t>
  </si>
  <si>
    <t>(377</t>
  </si>
  <si>
    <t xml:space="preserve">Net Cash Provided By (Used In) </t>
  </si>
  <si>
    <t>Financing Activities</t>
  </si>
  <si>
    <t>(786</t>
  </si>
  <si>
    <t>(767</t>
  </si>
  <si>
    <t>(1,614</t>
  </si>
  <si>
    <t xml:space="preserve">Net increase (decrease) in cash and cash </t>
  </si>
  <si>
    <t>equivalents</t>
  </si>
  <si>
    <t>(747</t>
  </si>
  <si>
    <t xml:space="preserve">Cash and cash equivalents, beginning of </t>
  </si>
  <si>
    <t>period</t>
  </si>
  <si>
    <r>
      <t>NINE MONTHS ENDED SEPTEMBER 30, 2013</t>
    </r>
    <r>
      <rPr>
        <b/>
        <sz val="10"/>
        <color theme="1"/>
        <rFont val="Arial"/>
        <family val="2"/>
      </rPr>
      <t xml:space="preserve"> </t>
    </r>
  </si>
  <si>
    <r>
      <t>Parent</t>
    </r>
    <r>
      <rPr>
        <b/>
        <sz val="6"/>
        <color theme="1"/>
        <rFont val="Arial"/>
        <family val="2"/>
      </rPr>
      <t>(a)</t>
    </r>
  </si>
  <si>
    <r>
      <t>Subsidiaries</t>
    </r>
    <r>
      <rPr>
        <b/>
        <sz val="6"/>
        <color theme="1"/>
        <rFont val="Arial"/>
        <family val="2"/>
      </rPr>
      <t>(a)</t>
    </r>
  </si>
  <si>
    <t>(33</t>
  </si>
  <si>
    <t>(3,826</t>
  </si>
  <si>
    <t>(644</t>
  </si>
  <si>
    <t>(4,470</t>
  </si>
  <si>
    <t>(402</t>
  </si>
  <si>
    <t>(409</t>
  </si>
  <si>
    <t>(811</t>
  </si>
  <si>
    <t>(418</t>
  </si>
  <si>
    <t>(221</t>
  </si>
  <si>
    <t>(1,843</t>
  </si>
  <si>
    <t>(464</t>
  </si>
  <si>
    <t>(2,047</t>
  </si>
  <si>
    <t>(6,310</t>
  </si>
  <si>
    <t>(958</t>
  </si>
  <si>
    <t>(7,268</t>
  </si>
  <si>
    <t>(2,141</t>
  </si>
  <si>
    <t>(374</t>
  </si>
  <si>
    <t>(297</t>
  </si>
  <si>
    <t>(220</t>
  </si>
  <si>
    <t>(845</t>
  </si>
  <si>
    <t>(1,187</t>
  </si>
  <si>
    <t xml:space="preserve">Net Cash Provided By (Used </t>
  </si>
  <si>
    <t>In) Financing Activities</t>
  </si>
  <si>
    <t>(1,478</t>
  </si>
  <si>
    <t>(839</t>
  </si>
  <si>
    <t>We have revised the amounts presented as cash and cash equivalents in the Guarantor Subsidiaries and Parent columns to properly reflect the cash of the Parent. As of December 31, 2012 and September 30, 2013, $228 million and $966 million, respectively, were incorrectly presented in the Guarantor Subsidiaries column. The impact of this error was not material to any previously issued financial statements.</t>
  </si>
  <si>
    <t>Recently Issued Accounting Standards (Note)</t>
  </si>
  <si>
    <t>New Accounting Pronouncements and Changes in Accounting Principles [Abstract]</t>
  </si>
  <si>
    <t>New Accounting Pronouncements and Changes in Accounting Principles [Text Block]</t>
  </si>
  <si>
    <t>Recently Issued Accounting Standards</t>
  </si>
  <si>
    <t>In February 2013, the Financial Accounting Standards Board (FASB) issued guidance on the recognition, measurement and disclosure obligations resulting from joint and several liability arrangements for which the total amount of the obligation is fixed at the reporting date. We adopted this standard January 1, 2014, and it did not have a material impact on our consolidated financial statements.</t>
  </si>
  <si>
    <t>In April 2014, the FASB issued an accounting standards update that raises the threshold for a disposal or classification as held for sale to qualify as a discontinued operation and requires new disclosures of both discontinued operations and certain other disposals that do not meet the definition of a discontinued operation. This accounting standards update is effective for us beginning on January 1, 2015, and it is not expected to have a material impact on our consolidated financial statements.</t>
  </si>
  <si>
    <t>In May 2014, the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us beginning January 1, 2017, including retrospective application to comparative periods, and we are evaluating the impact on our consolidated financial statements.</t>
  </si>
  <si>
    <t>Subsequent Events (Note)</t>
  </si>
  <si>
    <t>Subsequent Events [Abstract]</t>
  </si>
  <si>
    <t>Subsequent Events Disclosure [Text Block]</t>
  </si>
  <si>
    <t>Subsequent Events</t>
  </si>
  <si>
    <t>On October 14, 2014, we entered into a purchase and sale agreement to sell certain assets in the southern Marcellus Shale and a portion of the eastern Utica Shale to a subsidiary of Southwestern Energy Company (Southwestern) for aggregate proceeds of approximately $5.375 billion, subject to customary closing and post-closing adjustments. We estimate the after-tax proceeds will not differ materially from the aggregate proceeds due to the utilization of other current period tax losses, net operating loss carry forwards or like-kind exchange strategies. Upon execution of the purchase and sale agreement, Southwestern paid us a $269 million deposit toward the purchase price. We agreed to sell approximately 413,000 net acres and approximately 1,500 wells in northern West Virginia and southern Pennsylvania, of which 435 wells are in the Marcellus or Utica formations, along with related gathering assets and property, plant and equipment. Average net daily production from these properties was approximately 56,000 boe during September 2014, consisting of 184,000 mcf of natural gas, 20,000 barrels of NGL and 5,000 barrels of condensate. As of December 31, 2013, net proved reserves associated with these properties were approximately 221 mmboe, or 8% of total proved reserves. The transaction, which is subject to certain customary closing conditions, including the receipt of third-party consents and waiver of participation rights, is expected to close in the fourth quarter of 2014.</t>
  </si>
  <si>
    <t xml:space="preserve">Under full cost accounting rules, we do not anticipate the recognition of a gain or loss on this transaction as the sale will not involve a significant change in proved reserves and will not significantly alter the relationship between costs and proved reserves. </t>
  </si>
  <si>
    <t>Basis of Presentation and Summary of Significant Accounting Policies (Policies)</t>
  </si>
  <si>
    <t>Basis of Accounting, Policy [Policy Text Block]</t>
  </si>
  <si>
    <t>Variable Interest Entities (Policies)</t>
  </si>
  <si>
    <t>Consolidation, Variable Interest Entity, Policy [Policy Text Block]</t>
  </si>
  <si>
    <t>Impairments of Fixed Assets and Other (Policies)</t>
  </si>
  <si>
    <t>Impairment or Disposal of Long-Lived Assets, Policy [Policy Text Block]</t>
  </si>
  <si>
    <t>We review our long-lived assets, other than our natural gas and oil properties which are subject to quarterly full cost ceiling tests, for recoverability whenever events or changes in circumstances indicate that carrying amounts may not be recoverable and recognize an impairment loss if the carrying amount of a long-lived asset is not recoverable and exceeds its fair value.</t>
  </si>
  <si>
    <t>Earnings Per Share (Tables)</t>
  </si>
  <si>
    <t>Antidilutive Securities Excluded From Computation Of Earnings Per Share [Table Text Block]</t>
  </si>
  <si>
    <t>Debt (Tables)</t>
  </si>
  <si>
    <t>Schedule of Debt [Table Text Block]</t>
  </si>
  <si>
    <t>Schedule of Carrying Values and Estimated Fair Values of Debt Instruments [Table Text Block]</t>
  </si>
  <si>
    <r>
      <t>Fair value is compared to the carrying value, excluding the impact of interest rate derivatives, in the table below.</t>
    </r>
    <r>
      <rPr>
        <sz val="9"/>
        <color theme="1"/>
        <rFont val="Arial"/>
        <family val="2"/>
      </rPr>
      <t> </t>
    </r>
  </si>
  <si>
    <t>Contingencies and Commitments (Tables)</t>
  </si>
  <si>
    <t>Contractual Obligation, Fiscal Year Maturity Schedule [Table Text Block]</t>
  </si>
  <si>
    <t>Other Liabilities Other Liabilities (Tables)</t>
  </si>
  <si>
    <t>Other Current Liabilities [Table Text Block]</t>
  </si>
  <si>
    <t>Other Long-Term Liabilities [Table Text Block]</t>
  </si>
  <si>
    <t>Equity (Tables)</t>
  </si>
  <si>
    <t>Common Stock [Table Text Block]</t>
  </si>
  <si>
    <t>Schedule of Stock by Class [Table Text Block]</t>
  </si>
  <si>
    <t>Schedule of Accumulated Other Comprehensive Income (Loss) [Table Text Block]</t>
  </si>
  <si>
    <t>Reclassification out of Accumulated Other Comprehensive Income [Table Text Block]</t>
  </si>
  <si>
    <t>Distributions Made to Limited Partner, by Distribution [Table Text Block]</t>
  </si>
  <si>
    <t>Share-Based Compensation (Tables)</t>
  </si>
  <si>
    <t>Schedule of Unvested Restricted Stock Units Roll Forward [Table Text Block]</t>
  </si>
  <si>
    <t>A summary of the changes in unvested shares of restricted stock during the Current Period is presented below.</t>
  </si>
  <si>
    <t>Equity-Classified Share-Based Payment Award Valuation Assumptions [Table Text Block]</t>
  </si>
  <si>
    <t>For the 2014 awards, the Company utilized the Monte Carlo simulation for the TSR performance measure, and used the following assumptions to determine the grant date fair value of the PSUs granted in the Current Period:</t>
  </si>
  <si>
    <t>The Company used the following weighted average assumptions to estimate the grant date fair value of the stock options granted in the Current Period:</t>
  </si>
  <si>
    <t>Schedule of Share-Based Compensation, Stock Options, Activity [Table Text Block]</t>
  </si>
  <si>
    <t>Equity-Classified Stock-Based Compensation [Table Text Block]</t>
  </si>
  <si>
    <t xml:space="preserve">We recognized the following compensation costs related to PSUs during the Current Quarter, the Prior Quarter, the Current Period and the Prior Period: </t>
  </si>
  <si>
    <t>We recognized the following compensation costs related to restricted stock and stock options during the Current Quarter, the Prior Quarter, the Current Period and the Prior Period:</t>
  </si>
  <si>
    <t>Liability-Classified Share-Based Payment Award Valuation Assumptions [Table Text Block]</t>
  </si>
  <si>
    <t>Schedule of Nonvested Performance-based Units Activity [Table Text Block]</t>
  </si>
  <si>
    <t>Liability-Classified Stock-Based Compensation [Table Text Block]</t>
  </si>
  <si>
    <t>Derivative and Hedging Activities (Tables)</t>
  </si>
  <si>
    <t>Schedule of Derivative Instruments Included in Trading Activities [Table Text Block]</t>
  </si>
  <si>
    <t>Schedule Of Derivative Instruments In Condensed Consolidated Balance Sheets [Table Text Block]</t>
  </si>
  <si>
    <t>Schedule of Derivative Instruments [Table Text Block]</t>
  </si>
  <si>
    <t>Interest Income And Interest Expense Disclosure [Table Text Block]</t>
  </si>
  <si>
    <t>Schedule of Fair Value, Assets and Liabilities Measured on Recurring Basis [Table Text Block]</t>
  </si>
  <si>
    <r>
      <t xml:space="preserve">The following table provides fair value measurement information for the above-noted financial assets (liabilities) measured at fair value on a recurring basis as of </t>
    </r>
    <r>
      <rPr>
        <sz val="10"/>
        <color rgb="FF000000"/>
        <rFont val="Arial"/>
        <family val="2"/>
      </rPr>
      <t>September 30, 2014</t>
    </r>
    <r>
      <rPr>
        <sz val="10"/>
        <color theme="1"/>
        <rFont val="Arial"/>
        <family val="2"/>
      </rPr>
      <t xml:space="preserve"> and December 31, 2013:</t>
    </r>
    <r>
      <rPr>
        <sz val="9"/>
        <color theme="1"/>
        <rFont val="Arial"/>
        <family val="2"/>
      </rPr>
      <t xml:space="preserve">  </t>
    </r>
  </si>
  <si>
    <t>Fair Value, Assets Measured on Recurring Basis, Unobservable Input Reconciliation [Table Text Block]</t>
  </si>
  <si>
    <t>Fair Value Inputs, Assets, Quantitative Information [Table Text Block]</t>
  </si>
  <si>
    <t xml:space="preserve">The following table presents quantitative information about Level 3 inputs used in the fair value measurement of our commodity derivative contracts at fair value as of September 30, 2014: </t>
  </si>
  <si>
    <t>Natural Gas and Oil Property Transactions (Tables)</t>
  </si>
  <si>
    <t>VPP Transactions [Table Text Block]</t>
  </si>
  <si>
    <t>VPP Volumes Produced During Period [Table Text Block]</t>
  </si>
  <si>
    <t>VPP Volumes Remaining to be Delivered [Table Text Block]</t>
  </si>
  <si>
    <t>Investments (Tables)</t>
  </si>
  <si>
    <t>Equity Method Investments [Table Text Block]</t>
  </si>
  <si>
    <t>Other Property and Equipment (Tables)</t>
  </si>
  <si>
    <t>Property, Plant and Equipment, Schedule of Significant Acquisitions and Disposals [Table Text Block]</t>
  </si>
  <si>
    <t>Disclosure of Long Lived Assets Held-for-Sale [Table Text Block]</t>
  </si>
  <si>
    <t>A summary of the assets held for sale on our condensed consolidated balance sheets as of September 30, 2014 and December 31, 2013 is detailed below.</t>
  </si>
  <si>
    <t>Impairments of Fixed Assets and Other (Tables)</t>
  </si>
  <si>
    <t>Details of Impairment of Long-Lived Assets Held and Used by Asset [Table Text Block]</t>
  </si>
  <si>
    <t>A summary of our impairments of fixed assets by asset class and other charges for the Current Quarter, the Prior Quarter, the Current Period and the Prior Period is as follows:</t>
  </si>
  <si>
    <t>Restructuring and other Termination Benefits (Tables)</t>
  </si>
  <si>
    <t>Restructuring and Related Costs [Table Text Block]</t>
  </si>
  <si>
    <t>Fair Value Measurements Fair Value Measurements (Tables)</t>
  </si>
  <si>
    <t>Segment Information (Tables)</t>
  </si>
  <si>
    <t>Schedule of Segment Reporting Information, by Segment [Table Text Block]</t>
  </si>
  <si>
    <t>Condensed Consolidating Financial Information (Tables)</t>
  </si>
  <si>
    <t>Schedule of Condensed Balance Sheet [Table Text Block]</t>
  </si>
  <si>
    <t>Schedule of Condensed Income Statement [Table Text Block]</t>
  </si>
  <si>
    <t>Schedule of Condensed Cash Flow Statement [Table Text Block]</t>
  </si>
  <si>
    <t>Spin-Off of Oilfield Services Business Spin-Off of Oilfield Services Business Narrative (Details) (USD $)</t>
  </si>
  <si>
    <t>6 Months Ended</t>
  </si>
  <si>
    <t>Drilling Rig Leases [Member]</t>
  </si>
  <si>
    <t>Minimum [Member]</t>
  </si>
  <si>
    <t>Maximum [Member]</t>
  </si>
  <si>
    <t>Senior Notes [Member]</t>
  </si>
  <si>
    <t>Apr. 24, 2014</t>
  </si>
  <si>
    <t>Seven Seven Energy Inc. [Member]</t>
  </si>
  <si>
    <t>Jun. 30, 2014</t>
  </si>
  <si>
    <t>Secured Debt [Member]</t>
  </si>
  <si>
    <t>6.5% Senior Notes Due 2022 [Member]</t>
  </si>
  <si>
    <t>Spinoff [Member]</t>
  </si>
  <si>
    <t>Seven Seven Energy Inc. Revolving Bank Credit Facility [Member]</t>
  </si>
  <si>
    <t>Assets Disposed of by Method Other than Sale, in Period of Disposition [Line Items]</t>
  </si>
  <si>
    <t>Stockholders' Equity Note, Stock Split</t>
  </si>
  <si>
    <t>'one share of SSE common stock and cash in lieu of fractional shares for every 14 shares of Chesapeake common stock</t>
  </si>
  <si>
    <t>Borrowing capacity</t>
  </si>
  <si>
    <t>Long-term Debt, Gross</t>
  </si>
  <si>
    <t>Debt Instrument, Interest Rate, Stated Percentage</t>
  </si>
  <si>
    <t>General Partner Distributions</t>
  </si>
  <si>
    <t>Operating Leases, Future Minimum Payment Due</t>
  </si>
  <si>
    <t>Lease Term</t>
  </si>
  <si>
    <t>'3 months</t>
  </si>
  <si>
    <t>'3 years</t>
  </si>
  <si>
    <t>Earnings Per Share - Antidilutive Securities Excluded from Computation of EPS Table (Details) (USD $)</t>
  </si>
  <si>
    <t>5.75% Cumulative Convertible Preferred Stock [Member]</t>
  </si>
  <si>
    <t>Antidilutive Securities Excluded from Computation of Earnings Per Share [Line Items]</t>
  </si>
  <si>
    <t>Net Income Adjustments</t>
  </si>
  <si>
    <t>Antidilutive Securities Excluded from Computation of Earnings Per Share, Amount</t>
  </si>
  <si>
    <t>5.75% Cumulative Convertible Preferred Stock Series A [Member]</t>
  </si>
  <si>
    <t>5.0% Cumulative Convertible Preferred Stock Series Two Thousand And Five B [Member]</t>
  </si>
  <si>
    <t>4.50% Cumulative Convertible Preferred Stock [Member]</t>
  </si>
  <si>
    <t>Restricted Stock [Member]</t>
  </si>
  <si>
    <t>Debt - Long-Term Debt Table (Details) (USD $)</t>
  </si>
  <si>
    <t>Interest Rate Contract [Member]</t>
  </si>
  <si>
    <t>2.75% Contingent Convertible Senior Notes Due 2035 [Member]</t>
  </si>
  <si>
    <t>2.5% Contingent Convertible Senior Notes due 2037 [Member]</t>
  </si>
  <si>
    <t>2.25% Contingent Convertible Senior Notes Due 2038 [Member]</t>
  </si>
  <si>
    <t>Unsecured Debt [Member]</t>
  </si>
  <si>
    <t>Senior Secured Term Loan Due 2017 [Member]</t>
  </si>
  <si>
    <t>9.5% Senior Notes Due 2015 [Member]</t>
  </si>
  <si>
    <t>3.25% Senior Notes due 2016 [Member]</t>
  </si>
  <si>
    <t>6.25% Euro-Denominated Senior Notes Due 2017 [ Member]</t>
  </si>
  <si>
    <t>Dec. 31, 2006</t>
  </si>
  <si>
    <t>Cross Currency Interest Rate Contract [Member]</t>
  </si>
  <si>
    <t>6.5% Senior Notes Due 2017 [Member]</t>
  </si>
  <si>
    <t>6.875% Senior Notes Due 2018 [Member]</t>
  </si>
  <si>
    <t>7.25% Senior Notes Due 2018 [Member]</t>
  </si>
  <si>
    <t>Floating Rate Senior Notes due 2019 [Member]</t>
  </si>
  <si>
    <t>6.625% Senior Notes Due 2019 [Member]</t>
  </si>
  <si>
    <t>6.625% Senior Notes Due 2020 [Member]</t>
  </si>
  <si>
    <t>6.875% Senior Notes Due 2020 [Member]</t>
  </si>
  <si>
    <t>6.125% Senior Notes Due 2021 [Member]</t>
  </si>
  <si>
    <t>5.375% Senior Notes due 2021 [Member]</t>
  </si>
  <si>
    <t>4.875% Senior Notes due 2022 [Member]</t>
  </si>
  <si>
    <t>5.75% Senior Notes due 2023 [Member]</t>
  </si>
  <si>
    <t>Line of Credit [Member]</t>
  </si>
  <si>
    <t>Corporate Revolving Bank Credit Facility [Member]</t>
  </si>
  <si>
    <t>Union Bank N.A.</t>
  </si>
  <si>
    <t>Oilfield Services Revolving Bank Credit Facility [Member]</t>
  </si>
  <si>
    <t>Long-Term Debt Instrument [Line Items]</t>
  </si>
  <si>
    <t>Debt Instrument, Unamortized Discount</t>
  </si>
  <si>
    <t>Derivative, Forward Exchange Rate</t>
  </si>
  <si>
    <t>Percentage Of Principal Amount Of Notes For Repurchase Requirement Of Contingent Convertible Senior Notes</t>
  </si>
  <si>
    <t>Debt Instrument, Convertible, Terms of Conversion Feature</t>
  </si>
  <si>
    <t>'5</t>
  </si>
  <si>
    <t>Common Stock Price Conversion Thresholds</t>
  </si>
  <si>
    <t>Debt Instrument, Date of First Required Payment</t>
  </si>
  <si>
    <t>Debt - Long Term Debt Table (Phantom) (Details)</t>
  </si>
  <si>
    <t>Senior Secured Term Loan Due 2017 [Member] | Unsecured Debt [Member]</t>
  </si>
  <si>
    <t>Debt Instrument Maturity Date</t>
  </si>
  <si>
    <t>9.5% Senior Notes Due 2015 [Member] | Senior Notes [Member]</t>
  </si>
  <si>
    <t>3.25% Senior Notes due 2016 [Member] | Senior Notes [Member]</t>
  </si>
  <si>
    <t>6.25% Euro-Denominated Senior Notes Due 2017 [ Member] | Senior Notes [Member] | Cross Currency Interest Rate Contract [Member]</t>
  </si>
  <si>
    <t>6.5% Senior Notes Due 2017 [Member] | Senior Notes [Member]</t>
  </si>
  <si>
    <t>6.875% Senior Notes Due 2018 [Member] | Senior Notes [Member]</t>
  </si>
  <si>
    <t>7.25% Senior Notes Due 2018 [Member] | Senior Notes [Member]</t>
  </si>
  <si>
    <t>Floating Rate Senior Notes due 2019 [Member] | Senior Notes [Member]</t>
  </si>
  <si>
    <t>6.625% Senior Notes Due 2019 [Member] | Senior Notes [Member]</t>
  </si>
  <si>
    <t>6.625% Senior Notes Due 2020 [Member] | Senior Notes [Member]</t>
  </si>
  <si>
    <t>6.875% Senior Notes Due 2020 [Member] | Senior Notes [Member]</t>
  </si>
  <si>
    <t>5.375% Senior Notes due 2021 [Member] | Senior Notes [Member]</t>
  </si>
  <si>
    <t>6.125% Senior Notes Due 2021 [Member] | Senior Notes [Member]</t>
  </si>
  <si>
    <t>4.875% Senior Notes due 2022 [Member] | Senior Notes [Member]</t>
  </si>
  <si>
    <t>5.75% Senior Notes due 2023 [Member] | Senior Notes [Member]</t>
  </si>
  <si>
    <t>Debt Instruments Convertible Optional Repurchase Dates</t>
  </si>
  <si>
    <t>'November 15, 2015, 2020, 2025, 2030</t>
  </si>
  <si>
    <t>2.75% Contingent Convertible Senior Notes Due 2035 [Member] | Senior Notes [Member]</t>
  </si>
  <si>
    <t>'May 15, 2017, 2022, 2027, 2032</t>
  </si>
  <si>
    <t>2.5% Contingent Convertible Senior Notes due 2037 [Member] | Senior Notes [Member]</t>
  </si>
  <si>
    <t>'December 15, 2018, 2023, 2028, 2033</t>
  </si>
  <si>
    <t>2.25% Contingent Convertible Senior Notes Due 2038 [Member] | Senior Notes [Member]</t>
  </si>
  <si>
    <t>Debt - Term Loans Narrative (Details) (USD $)</t>
  </si>
  <si>
    <t>Dec. 31, 2012</t>
  </si>
  <si>
    <t>Nov. 07, 2012</t>
  </si>
  <si>
    <t>Premium on Extinguishment of Term Loan Debt [Member]</t>
  </si>
  <si>
    <t>Unamortized Discount on Extinguishment of Term Loan Debt [Member]</t>
  </si>
  <si>
    <t>Unamortized Deferred Charges on Extinguishment of Term Loan Debt [Member]</t>
  </si>
  <si>
    <t>Credit Facility Commitment Period</t>
  </si>
  <si>
    <t>'five-year</t>
  </si>
  <si>
    <t>Unsecured Debt</t>
  </si>
  <si>
    <t>Proceeds from Issuance of Unsecured Debt</t>
  </si>
  <si>
    <t>Gains (Losses) on Extinguishment of Debt</t>
  </si>
  <si>
    <t>Debt - Senior Notes and Contingent Convertible Senior Notes Purchased Narrative (Details) (USD $)</t>
  </si>
  <si>
    <t>Premium on Extinguishment of Senior Note Debt [Member]</t>
  </si>
  <si>
    <t>Unamortized Deferred Charges on Extinguishment of Senior Note Debt [Member]</t>
  </si>
  <si>
    <t>7.625% Senior Notes Due 2013 [Member]</t>
  </si>
  <si>
    <t>Unamortized Discount on Extinguishment of Senior Note Debt [Member]</t>
  </si>
  <si>
    <t>6.775% Senior Notes Due 2019 [Member]</t>
  </si>
  <si>
    <t>Equity Method Investment, Ownership Percentage</t>
  </si>
  <si>
    <t>Debt Instrument, Interest Rate, Effective Percentage</t>
  </si>
  <si>
    <t>Debt Instrument, Face Amount</t>
  </si>
  <si>
    <t>Debt Instrument, Repurchase Amount</t>
  </si>
  <si>
    <t>Debt Instrument, Repurchased Face Amount</t>
  </si>
  <si>
    <t>Gain (Loss) on Repurchase of Debt Instrument</t>
  </si>
  <si>
    <t>Debt - Bank Credit Facilities Narrative (Details) (USD $)</t>
  </si>
  <si>
    <t>Dec. 31, 2015</t>
  </si>
  <si>
    <t>Scenario, Forecast [Member]</t>
  </si>
  <si>
    <t>Interest Rate In Addition To Federal Funds Rate</t>
  </si>
  <si>
    <t>Debt Instrument, Interest Rate, Effective Percentage Rate Range, Minimim</t>
  </si>
  <si>
    <t>Debt Instrument, Interest Rage, Effective Percentage Rate Range, Maximum</t>
  </si>
  <si>
    <t>Line of Credit Facility, Commitment Fee Percentage</t>
  </si>
  <si>
    <t>Letters of Credit Outstanding, Amount</t>
  </si>
  <si>
    <t>Debt Debt - Spin-Off Debt Transactions (Details) (USD $)</t>
  </si>
  <si>
    <t>Income Statement, Balance Sheet and Additional Disclosures by Disposal Groups, Including Discontinued Operations [Line Items]</t>
  </si>
  <si>
    <t>Line of Credit Facility, Expiration Period</t>
  </si>
  <si>
    <t>'5 years</t>
  </si>
  <si>
    <t>Payments of Financing Costs</t>
  </si>
  <si>
    <t>Debt Instrument, Term</t>
  </si>
  <si>
    <t>'7 years</t>
  </si>
  <si>
    <t>Proceeds from Issuance of Secured Debt</t>
  </si>
  <si>
    <t>Debt Debt - Fair Value of Other Financial Instruments (Table) (Details) (USD $)</t>
  </si>
  <si>
    <t>Fair Value, Balance Sheet Grouping, Financial Statement Captions [Line Items]</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Contingencies - Narrative (Details) (USD $)</t>
  </si>
  <si>
    <t>Commitments - Undiscounted Gathering Processing and Transportation Agreements Commitments Table (Details) (Gathering and Processing Equipment [Member], USD $)</t>
  </si>
  <si>
    <t>Gathering and Processing Equipment [Member]</t>
  </si>
  <si>
    <t>Other Commitments [Line Items]</t>
  </si>
  <si>
    <t>Other Commitment, Remainder of Fiscal Year</t>
  </si>
  <si>
    <t>Other Commitment, Due in Second Year</t>
  </si>
  <si>
    <t>Other Commitment, Due in Third Year</t>
  </si>
  <si>
    <t>Other Commitment, Due in Fourth Year</t>
  </si>
  <si>
    <t>Other Commitment, Due in Fifth Year</t>
  </si>
  <si>
    <t>Other Commitment, Due after Fifth Year</t>
  </si>
  <si>
    <t>Other Commitment</t>
  </si>
  <si>
    <t>Commitments - Narrative (Details) (USD $)</t>
  </si>
  <si>
    <t>Sundrop Fuels Inc [Member]</t>
  </si>
  <si>
    <t>Jul. 20, 2011</t>
  </si>
  <si>
    <t>Net Acreage Maintenance Commitment [Member]</t>
  </si>
  <si>
    <t>Net Acreage Shortfall [Member]</t>
  </si>
  <si>
    <t>acre</t>
  </si>
  <si>
    <t>Pressure Pumping Leases [Member]</t>
  </si>
  <si>
    <t>Pressure Pumping Crew Year One of Agreement [Member]</t>
  </si>
  <si>
    <t>Crew</t>
  </si>
  <si>
    <t>Pressure Pumping Crew Year Two of Agreement [Member]</t>
  </si>
  <si>
    <t>Pressure Pumping Crew Year Three of Agreement [Member]</t>
  </si>
  <si>
    <t>Long-term Purchase Commitment [Line Items]</t>
  </si>
  <si>
    <t>Cash Payment for Shortfall</t>
  </si>
  <si>
    <t>Number Of Net Acres</t>
  </si>
  <si>
    <t>Marketable Securities, Equity Securities</t>
  </si>
  <si>
    <t>Number of Crews</t>
  </si>
  <si>
    <t>Year of Service Agreement</t>
  </si>
  <si>
    <t>'1 year</t>
  </si>
  <si>
    <t>'2 years</t>
  </si>
  <si>
    <t>Percent of Total</t>
  </si>
  <si>
    <t>Other Liabilities - Current Table (Details) (USD $)</t>
  </si>
  <si>
    <t>Other Liabilities - Long-Term Table (Details) (USD $)</t>
  </si>
  <si>
    <t>Other Long-Term Liabilities [Line Items]</t>
  </si>
  <si>
    <t>Other Liabilities, Current</t>
  </si>
  <si>
    <t>Other Noncurrent Liabilities [Member]</t>
  </si>
  <si>
    <t>Unrecognized Tax Benefits</t>
  </si>
  <si>
    <t>Noncontrolling Interest, Chesapeake Utica L L C [Member]</t>
  </si>
  <si>
    <t>Conveyance Obligation Noncurrent</t>
  </si>
  <si>
    <t>Noncontrolling Interest, Chesapeake Cleveland Tonkawa L.L.C [Member]</t>
  </si>
  <si>
    <t>Equity - Common Stock Table (Details)</t>
  </si>
  <si>
    <t>Common Stock, Shares, Issued Beginning of Period</t>
  </si>
  <si>
    <t>Stock Issued During Period, Shares, Restricted Stock Award, Net of Forfeitures</t>
  </si>
  <si>
    <t>Common Stock, Shares, Issued End of Period</t>
  </si>
  <si>
    <t>Equity - Convertible Preferred Stock Table (Details) (USD $)</t>
  </si>
  <si>
    <t>Share-based Compensation Arrangement by Share-based Payment Award [Line Items]</t>
  </si>
  <si>
    <t>Shares outstanding, beginning of period</t>
  </si>
  <si>
    <t>Shares outstanding, end of period</t>
  </si>
  <si>
    <t>Preferred Stock, Liquidation Preference Per Share</t>
  </si>
  <si>
    <t>Equity Equity - AOCI Changes Net of Tax Table (Details) (USD $)</t>
  </si>
  <si>
    <t>Accumulated Other Comprehensive Income (Loss), Net of Tax [Roll Forward]</t>
  </si>
  <si>
    <t>Accumulated Other Comprehensive Income (Loss), Net of Tax Period Start</t>
  </si>
  <si>
    <t>Net current period other comprehensive income</t>
  </si>
  <si>
    <t>Accumulated Other Comprehensive Income (Loss), Net of Tax Period End</t>
  </si>
  <si>
    <t>Accumulated Other Comprehensive Income (Loss) [Member] | Accumulated Net Gain (Loss) from Designated or Qualifying Cash Flow Hedges [Member]</t>
  </si>
  <si>
    <t>Accumulated Other Comprehensive Income (Loss) [Member] | Accumulated Net Unrealized Investment Gain (Loss) [Member]</t>
  </si>
  <si>
    <t>Equity Equity - AOCI Reclassifications Table (Details) (Accumulated Other Comprehensive Income (Loss) [Member], USD $)</t>
  </si>
  <si>
    <t>Derivative Instruments, Gain (Loss) [Line Items]</t>
  </si>
  <si>
    <t>Reclassification from Accumulated Other Comprehensive Income, Current Period, Net of Tax</t>
  </si>
  <si>
    <t>Accumulated Net Unrealized Investment Gain (Loss) [Member] | Impairment of Investment [Member]</t>
  </si>
  <si>
    <t>Accumulated Net Unrealized Investment Gain (Loss) [Member] | Sale of Investment [Member]</t>
  </si>
  <si>
    <t>Equity - Narrative (Details)</t>
  </si>
  <si>
    <t>Schedule of Capitalization, Equity [Line Items]</t>
  </si>
  <si>
    <t>Preferred Stock, Dividend Rate, Percentage</t>
  </si>
  <si>
    <t>Equity - Noncontrolling Interests Narrative (Details) (USD $)</t>
  </si>
  <si>
    <t>0 Months Ended</t>
  </si>
  <si>
    <t>1 Months Ended</t>
  </si>
  <si>
    <t>2 Months Ended</t>
  </si>
  <si>
    <t>12 Months Ended</t>
  </si>
  <si>
    <t>Dec. 30, 2012</t>
  </si>
  <si>
    <t>well</t>
  </si>
  <si>
    <t>Mar. 30, 2012</t>
  </si>
  <si>
    <t>Mar. 31, 2012</t>
  </si>
  <si>
    <t>Minimum, Six-Month Period in 2014 through 2016 [Member]</t>
  </si>
  <si>
    <t>Minimum, Six-Month Period of June 30,2014 - December 31, 2014 [Member]</t>
  </si>
  <si>
    <t>Minimum, Six-Month Period Through 2013 [Member]</t>
  </si>
  <si>
    <t>Wells, Future Wells [Member]</t>
  </si>
  <si>
    <t>Wells, Percentage Increase in Future Net Wells [Member]</t>
  </si>
  <si>
    <t>Wells, Drilled Wells [Member]</t>
  </si>
  <si>
    <t>Wells, Qualified Wells [Member]</t>
  </si>
  <si>
    <t>Oct. 31, 2011</t>
  </si>
  <si>
    <t>Dec. 31, 2011</t>
  </si>
  <si>
    <t>County</t>
  </si>
  <si>
    <t>Noncontrolling Interest, Chesapeake Granite Wash Trust [Member]</t>
  </si>
  <si>
    <t>Nov. 30, 2011</t>
  </si>
  <si>
    <t>Wells, Initial Number of Wells [Member]</t>
  </si>
  <si>
    <t>Common Unit [Member]</t>
  </si>
  <si>
    <t>Subordinated Units [Member]</t>
  </si>
  <si>
    <t>Noncontrolling Interest, Wireless Seismic, Inc. [Member]</t>
  </si>
  <si>
    <t>Noncontrolling Interest [Line Items]</t>
  </si>
  <si>
    <t>Third-Party investors' contributions</t>
  </si>
  <si>
    <t>Number of preferred shares exchanged for cash</t>
  </si>
  <si>
    <t>Number of Wells, Net</t>
  </si>
  <si>
    <t>Overriding Royalty Interest Percentage</t>
  </si>
  <si>
    <t>Amount Allocated To Overriding Royalty Interest</t>
  </si>
  <si>
    <t>Dividends, Preferred Stock, Cash</t>
  </si>
  <si>
    <t>Restricted cash and cash equivalents, current</t>
  </si>
  <si>
    <t>Preferred Stock, Dividends, Per Share, Cash Paid</t>
  </si>
  <si>
    <t>Percentage of excess cash allocated to preferred shares</t>
  </si>
  <si>
    <t>Percentage of excess cash allocated to common shares</t>
  </si>
  <si>
    <t>Percentage of excess cash allocated to preferred shares if drilling commitment not met</t>
  </si>
  <si>
    <t>Internal return on investment, multiplier</t>
  </si>
  <si>
    <t>Percentage of internal rate of return</t>
  </si>
  <si>
    <t>Percentage of increase in internal rate of return, in the event redemption does not occur</t>
  </si>
  <si>
    <t>Preferred Stock, Redemption Price Per Share</t>
  </si>
  <si>
    <t>Spacing for Wells Drilled</t>
  </si>
  <si>
    <t>Number of oil wells committed to drill net, minimum</t>
  </si>
  <si>
    <t>Number Of Net Wells Minimum Cumulative Total</t>
  </si>
  <si>
    <t>Amount Of Excess Cash Distributed To Third Party Investors Percentage</t>
  </si>
  <si>
    <t>Percentage of increase in internal rate required by investors at redemption</t>
  </si>
  <si>
    <t>Percentage of additional increase in internal rate required by investors at redemption upon failed obligations</t>
  </si>
  <si>
    <t>Percentage of increase in leasehold in which commitment to drill is not met</t>
  </si>
  <si>
    <t>Acre Spacing</t>
  </si>
  <si>
    <t>Stockholders' Equity Attributable to Noncontrolling Interest</t>
  </si>
  <si>
    <t>Number of counties present in the leasehold land (Counties)</t>
  </si>
  <si>
    <t>Payments for Repurchase of Preferred Stock and Preference Stock</t>
  </si>
  <si>
    <t>Preferred Stock Redemption Premium</t>
  </si>
  <si>
    <t>Percentage Of Beneficial Interest Owned</t>
  </si>
  <si>
    <t>Number of units included in beneficial interests</t>
  </si>
  <si>
    <t>Common shares, outstanding</t>
  </si>
  <si>
    <t>Percentage of proceeds from royalty interest conveyed to trust</t>
  </si>
  <si>
    <t>Number of producing wells</t>
  </si>
  <si>
    <t>Number of development wells drilled</t>
  </si>
  <si>
    <t>Number Of Gross Acres</t>
  </si>
  <si>
    <t>Maximum amount recoverable by trust under lien</t>
  </si>
  <si>
    <t>Percentage of incentive distributions received</t>
  </si>
  <si>
    <t>Percentage of remaining cash available for distribution in excess of the incentive threshold</t>
  </si>
  <si>
    <t>Equity - Noncontrolling Interests Distribution Table (Details) (Noncontrolling Interest, Chesapeake Granite Wash Trust [Member], USD $)</t>
  </si>
  <si>
    <t>Feb. 28, 2014</t>
  </si>
  <si>
    <t>Nov. 30, 2013</t>
  </si>
  <si>
    <t>Feb. 28, 2013</t>
  </si>
  <si>
    <t>Nov. 30, 2012</t>
  </si>
  <si>
    <t>Distribution Made to Limited Partner, Distribution Date</t>
  </si>
  <si>
    <t>Distribution Made to Limited Partner, Cash Distributions Declared, Per Unit</t>
  </si>
  <si>
    <t>Share-Based Compensation Share-Based Compensation - Restricted Stock Table (Details) (Restricted Stock [Member], USD $)</t>
  </si>
  <si>
    <t>In Thousands, except Per Share data, unless otherwise specified</t>
  </si>
  <si>
    <t>Share-based Compensation Arrangement by Share-based Payment Award, Equity Instruments Other than Options, Nonvested, Number of Shares [Roll Forward]</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Share-Based Compensation - Equity-Classified Valuation Table (Details) (Employee Stock Option [Member])</t>
  </si>
  <si>
    <t>Employee Stock Option [Member]</t>
  </si>
  <si>
    <t>Share-based Compensation Arrangement by Share-based Payment Award, Fair Value Assumptions, Expected Term</t>
  </si>
  <si>
    <t>'5 years 10 months 10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Share-Based Compensation - Stock Option Activity Table (Details) (USD $)</t>
  </si>
  <si>
    <t>In Millions, except Share data in Thousands, unless otherwise specified</t>
  </si>
  <si>
    <t>Dec. 30, 2013</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Net of Forfeiture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Weighted Average Exercise Price [Roll Forward]</t>
  </si>
  <si>
    <t>Share-based Compensation Arrangement by Share-based Payment Award, Options, Outstanding, Weighted Average Exercise Price Period Start</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Exercisable, Weighted Average Remaining Contractual Term</t>
  </si>
  <si>
    <t>'6 years 9 months 10 days</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Exercisable, Intrinsic Value</t>
  </si>
  <si>
    <t>Share-based Compensation Arrangement by Share-based Payment Award, Options, Outstanding, Intrinsic Value Period End</t>
  </si>
  <si>
    <t>Weighted Average Contract Life (in years) [Roll Forward]</t>
  </si>
  <si>
    <t>Share-based Compensation Arrangement by Share-based Payment Award, Options, Outstanding, Weighted Average Remaining Contractual Term</t>
  </si>
  <si>
    <t>'6 years 7 months 29 days</t>
  </si>
  <si>
    <t>'7 years 7 months 17 days</t>
  </si>
  <si>
    <t>Share-Based Compensation Share-Based Compensation - Equity-Classified Compensation Table (Details) (USD $)</t>
  </si>
  <si>
    <t>Allocated Share-based Compensation Expense</t>
  </si>
  <si>
    <t>General and Administrative Expense [Member]</t>
  </si>
  <si>
    <t>Oil and Gas Properties [Member]</t>
  </si>
  <si>
    <t>Operating Expense [Member]</t>
  </si>
  <si>
    <t>Cost of Sales [Member]</t>
  </si>
  <si>
    <t>Other Expense [Member]</t>
  </si>
  <si>
    <t>Share-Based Compensation Share-Based Compensation - Liability Classified Valuation Table (Details) (Performance Shares [Member])</t>
  </si>
  <si>
    <t>Performance Shares [Member]</t>
  </si>
  <si>
    <t>Share-Based Compensation Share-Based Compensation - Performance Share Unit Breakout (Details) (USD $)</t>
  </si>
  <si>
    <t>Year of 2012 [Member]</t>
  </si>
  <si>
    <t>Payable 2015 [Member]</t>
  </si>
  <si>
    <t>Payable 2016 [Member]</t>
  </si>
  <si>
    <t>Year of 2013 [Member]</t>
  </si>
  <si>
    <t>Payable 2017 [Member]</t>
  </si>
  <si>
    <t>Year of 2014 [Member]</t>
  </si>
  <si>
    <t>Share-based Compensation Arrangement by Share-based Payment Award, Number of Shares Authorized</t>
  </si>
  <si>
    <t>Fair Value of Share Based Award</t>
  </si>
  <si>
    <t>Share Based Award Liability, Current</t>
  </si>
  <si>
    <t>Share-Based Compensation Share-Based Compensation - Liability-Classified Compensation Table (Details) (USD $)</t>
  </si>
  <si>
    <t>Performance Shares [Member] | General and Administrative Expense [Member]</t>
  </si>
  <si>
    <t>Performance Shares [Member] | Oil and Gas Properties [Member]</t>
  </si>
  <si>
    <t>Performance Shares [Member] | Operating Expense [Member]</t>
  </si>
  <si>
    <t>Performance Shares [Member] | Cost of Sales [Member]</t>
  </si>
  <si>
    <t>Share-Based Compensation Share-Based Compensation - Narrative (Details) (USD $)</t>
  </si>
  <si>
    <t>Share-based Compensation Arrangement by Share-based Payment Award, Options, Vested and Expected to Vest, Outstanding, Aggregate Intrinsic Value</t>
  </si>
  <si>
    <t>Employee Service Share-based Compensation, Nonvested Awards, Compensation Cost Not yet Recognized</t>
  </si>
  <si>
    <t>Employee Service Share-based Compensation, Nonvested Awards, Compensation Cost Not yet Recognized, Period for Recognition</t>
  </si>
  <si>
    <t>'2 years 1 month 26 days</t>
  </si>
  <si>
    <t>Restricted Stock [Member] | Minimum [Member]</t>
  </si>
  <si>
    <t>Share-based Compensation Arrangement by Share-based Payment Award, Award Vesting Period</t>
  </si>
  <si>
    <t>'1 year 11 months</t>
  </si>
  <si>
    <t>Share-based Compensation Arrangement by Share-based Payment Award, Fair Value Assumptions, Method Used</t>
  </si>
  <si>
    <t>'Black-Scholes option pricing model</t>
  </si>
  <si>
    <t>Employee Service Share-based Compensation, Nonvested Awards, Compensation Not yet Recognized, Stock Options</t>
  </si>
  <si>
    <t>TSR [Member]</t>
  </si>
  <si>
    <t>'Monte Carlo simulation</t>
  </si>
  <si>
    <t>Management [Member] | Retention Based Stock Option Award [Member]</t>
  </si>
  <si>
    <t>Share-based Compensation Arrangement by Share-based Payment Award, Award Vesting Rights, Percentage</t>
  </si>
  <si>
    <t>Management [Member] | Incentive Based Stock Option Award [Member]</t>
  </si>
  <si>
    <t>Management [Member] | Employee Stock Option [Member]</t>
  </si>
  <si>
    <t>Share-based Compensation Arrangement by Share-based Payment Award, Expiration Period</t>
  </si>
  <si>
    <t>'10 years</t>
  </si>
  <si>
    <t>Share-Based Comp Award One Year Anniversary [Member] | Management [Member] | Year of 2012 [Member] | Performance Shares [Member]</t>
  </si>
  <si>
    <t>Share-based Compensation Arrangement by Share-based Payment Award, Award Vesting Rights</t>
  </si>
  <si>
    <t>'first</t>
  </si>
  <si>
    <t>Share-Based Comp Award Two Year Anniversary [Member] | Management [Member] | Year of 2012 [Member] | Performance Shares [Member]</t>
  </si>
  <si>
    <t>'second</t>
  </si>
  <si>
    <t>Share-Based Comp Award Three Year Anniversary [Member] | Management [Member] | Year of 2012 [Member] | Performance Shares [Member]</t>
  </si>
  <si>
    <t>'third</t>
  </si>
  <si>
    <t>Share-Based Comp Award Three Year Anniversary [Member] | Management [Member] | Years of 2013 and 2014 [Member] | Performance Shares [Member]</t>
  </si>
  <si>
    <t>Stock Option Award Three Year Anniversary [Member] | Management [Member] | Retention Based Stock Option Award [Member]</t>
  </si>
  <si>
    <t>Stock Optioin Award Four Year Anniversary [Member] | Management [Member] | Retention Based Stock Option Award [Member]</t>
  </si>
  <si>
    <t>'4 years</t>
  </si>
  <si>
    <t>Stock option Award Five Year Anniversary [Member] | Management [Member] | Retention Based Stock Option Award [Member]</t>
  </si>
  <si>
    <t>Long-Term Incentive Plan [Member] | Year of 2014 [Member] | Performance Shares [Member] | Minimum [Member]</t>
  </si>
  <si>
    <t>Long-Term Incentive Plan [Member] | Management [Member] | Year of 2012 [Member] | Performance Shares [Member] | Minimum [Member]</t>
  </si>
  <si>
    <t>Long-Term Incentive Plan [Member] | Management [Member] | Year of 2012 [Member] | Performance Shares [Member] | Maximum [Member]</t>
  </si>
  <si>
    <t>Long-Term Incentive Plan [Member] | Management [Member] | Year of 2012 [Member] | Performance Shares and Operational Components [Member] | Maximum [Member]</t>
  </si>
  <si>
    <t>Long-Term Incentive Plan [Member] | Management [Member] | Year of 2013 [Member] | Performance Shares [Member] | Maximum [Member]</t>
  </si>
  <si>
    <t>Long-Term Incentive Plan [Member] | Management [Member] | Year of 2013 [Member] | TSR [Member] | Minimum [Member]</t>
  </si>
  <si>
    <t>Long-Term Incentive Plan [Member] | Management [Member] | Year of 2013 [Member] | TSR [Member] | Maximum [Member]</t>
  </si>
  <si>
    <t>Long-Term Incentive Plan [Member] | Management [Member] | Year of 2013 [Member] | Operational Component [Member] | Minimum [Member]</t>
  </si>
  <si>
    <t>Long-Term Incentive Plan [Member] | Management [Member] | Year of 2013 [Member] | Operational Component [Member] | Maximum [Member]</t>
  </si>
  <si>
    <t>Long-Term Incentive Plan [Member] | Management [Member] | Year of 2014 [Member] | TSR [Member] | Minimum [Member]</t>
  </si>
  <si>
    <t>Long-Term Incentive Plan [Member] | Management [Member] | Year of 2014 [Member] | TSR [Member] | Maximum [Member]</t>
  </si>
  <si>
    <t>Paid-In Capital [Member] | Restricted Stock [Member]</t>
  </si>
  <si>
    <t>Paid-In Capital [Member] | Employee Stock Option [Member]</t>
  </si>
  <si>
    <t>Derivative and Hedging Activities - Derivative Instruments Table (Details) (USD $)</t>
  </si>
  <si>
    <t>Btu</t>
  </si>
  <si>
    <t>Derivative [Line Items]</t>
  </si>
  <si>
    <t>Natural Gas [Member]</t>
  </si>
  <si>
    <t>Derivative, Nonmonetary Notional Amount, Energy Measure</t>
  </si>
  <si>
    <t>Natural Gas [Member] | Swap [Member]</t>
  </si>
  <si>
    <t>Natural Gas [Member] | Three Way Collar [Member]</t>
  </si>
  <si>
    <t>Natural Gas [Member] | Collar [Member]</t>
  </si>
  <si>
    <t>Natural Gas [Member] | Call Option [Member]</t>
  </si>
  <si>
    <t>Natural Gas [Member] | Swaption [Member]</t>
  </si>
  <si>
    <t>Natural Gas [Member] | Basis Swap [Member]</t>
  </si>
  <si>
    <t>Crude Oil [Member]</t>
  </si>
  <si>
    <t>Derivative, Nonmonetary Notional Amount, Volume</t>
  </si>
  <si>
    <t>Crude Oil [Member] | Swap [Member]</t>
  </si>
  <si>
    <t>Crude Oil [Member] | Three Way Collar [Member]</t>
  </si>
  <si>
    <t>Crude Oil [Member] | Call Option [Member]</t>
  </si>
  <si>
    <t>Crude Oil [Member] | Basis Swap [Member]</t>
  </si>
  <si>
    <t>Derivative and Hedging Activities - Derivative Instruments in Balance Sheet Table (Details) (USD $)</t>
  </si>
  <si>
    <t>Derivatives, Fair Value [Line Items]</t>
  </si>
  <si>
    <t>Derivative Assets (Liabilities), at Fair Value Gross</t>
  </si>
  <si>
    <t>Derivative, Gain (Loss) on Derivative, Net</t>
  </si>
  <si>
    <t>Derivative Liability, Current</t>
  </si>
  <si>
    <t>Derivative Assets (Liabilities), at Fair Value, Net</t>
  </si>
  <si>
    <t>Not Designated as Hedging Instrument [Member] | Commodity Contract [Member]</t>
  </si>
  <si>
    <t>Not Designated as Hedging Instrument [Member] | Interest Rate Contract [Member]</t>
  </si>
  <si>
    <t>Designated as Hedging Instrument [Member] | Foreign Exchange Contract [Member]</t>
  </si>
  <si>
    <t>Other Current Assets [Member] | Not Designated as Hedging Instrument [Member] | Commodity Contract [Member]</t>
  </si>
  <si>
    <t>Derivative Asset, Fair Value, Gross Asset</t>
  </si>
  <si>
    <t>Other Noncurrent Assets [Member] | Not Designated as Hedging Instrument [Member] | Commodity Contract [Member]</t>
  </si>
  <si>
    <t>Other Current Liabilities [Member] | Not Designated as Hedging Instrument [Member] | Commodity Contract [Member]</t>
  </si>
  <si>
    <t>Derivative liability, gross liability</t>
  </si>
  <si>
    <t>Other Current Liabilities [Member] | Not Designated as Hedging Instrument [Member] | Interest Rate Contract [Member]</t>
  </si>
  <si>
    <t>Other Noncurrent Liabilities [Member] | Not Designated as Hedging Instrument [Member] | Commodity Contract [Member]</t>
  </si>
  <si>
    <t>Other Noncurrent Liabilities [Member] | Not Designated as Hedging Instrument [Member] | Interest Rate Contract [Member]</t>
  </si>
  <si>
    <t>Other Noncurrent Liabilities [Member] | Designated as Hedging Instrument [Member] | Foreign Exchange Contract [Member]</t>
  </si>
  <si>
    <t>Derivative and Hedging Activities - Natural Gas and Oil Sales Table (Details) (USD $)</t>
  </si>
  <si>
    <t>Natural gas, oil and NGL Sales</t>
  </si>
  <si>
    <t>Natural Gas, Oil and NGL [Member]</t>
  </si>
  <si>
    <t>Gains (losses) on undesignated natural gas and oil derivatives</t>
  </si>
  <si>
    <t>Derivative and Hedging Activities - Interest Income and Interest Expense Table (Details) (USD $)</t>
  </si>
  <si>
    <t>Trading Activity, Gains and Losses, Net [Line Items]</t>
  </si>
  <si>
    <t>Interest Expense [Member]</t>
  </si>
  <si>
    <t>Derivative and Hedging Activities - Cash Flow Hedges Components of AOCI Table (Details) (USD $)</t>
  </si>
  <si>
    <t>Jun. 30, 2013</t>
  </si>
  <si>
    <t>Cash Flow Hedging [Member] | Accumulated Other Comprehensive Income (Loss) [Member]</t>
  </si>
  <si>
    <t>Accumulated Other Comprehensive Income (Loss), before Tax [Roll Forward]</t>
  </si>
  <si>
    <t>Accumulated Other Comprehensive Income (Loss), Before Tax Period Start</t>
  </si>
  <si>
    <t>Net Change in Fair Value, Before Reclassifications, Before Tax</t>
  </si>
  <si>
    <t>Derivative Instruments, Gains (Losses) Reclassified to Income, Before Tax</t>
  </si>
  <si>
    <t>Accumulated Other Comprehensive Income (Loss), Before Tax Period End</t>
  </si>
  <si>
    <t>Net Change in Fair Value, Before Reclassification, Net of Tax</t>
  </si>
  <si>
    <t>Derivative Instruments, Gains (Losses) Reclassified to Income, Net of Tax</t>
  </si>
  <si>
    <t>Derivative and Hedging Activities Derivative and Hedging Activities - Fair Value of Recurring Assets and Liabilities Table (Details) (USD $)</t>
  </si>
  <si>
    <t>Fair Value, Net Derivative Asset (Liability) Measured on Recurring Basis, Unobservable Input Reconciliation [Line Items]</t>
  </si>
  <si>
    <t>Fair Value, Measurements, Recurring [Member]</t>
  </si>
  <si>
    <t>Fair Value, Measurements, Recurring [Member] | Commodity Contract [Member]</t>
  </si>
  <si>
    <t>Derivative Asset</t>
  </si>
  <si>
    <t>Derivative Liability</t>
  </si>
  <si>
    <t>Fair Value, Measurements, Recurring [Member] | Interest Rate Contract [Member]</t>
  </si>
  <si>
    <t>Interest Rate Derivative Liabilities, at Fair Value</t>
  </si>
  <si>
    <t>Fair Value, Measurements, Recurring [Member] | Foreign Exchange Contract [Member]</t>
  </si>
  <si>
    <t>Foreign Currency Contracts, Liability, Fair Value Disclosure</t>
  </si>
  <si>
    <t>Foreign Currency Contracts, Asset, Fair Value Disclosure</t>
  </si>
  <si>
    <t>Fair Value, Measurements, Recurring [Member] | Fair Value, Inputs, Level 1 [Member]</t>
  </si>
  <si>
    <t>Fair Value, Measurements, Recurring [Member] | Fair Value, Inputs, Level 1 [Member] | Commodity Contract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2 [Member]</t>
  </si>
  <si>
    <t>Fair Value, Measurements, Recurring [Member] | Fair Value, Inputs, Level 2 [Member] | Commodity Contract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3 [Member]</t>
  </si>
  <si>
    <t>Fair Value, Measurements, Recurring [Member] | Fair Value, Inputs, Level 3 [Member] | Commodity Contract [Member]</t>
  </si>
  <si>
    <t>Fair Value, Measurements, Recurring [Member] | Fair Value, Inputs, Level 3 [Member] | Interest Rate Contract [Member]</t>
  </si>
  <si>
    <t>Fair Value, Measurements, Recurring [Member] | Fair Value, Inputs, Level 3 [Member] | Foreign Exchange Contract [Member]</t>
  </si>
  <si>
    <t>Derivative and Hedging Activities Derivative and Hedging Activities - Fair Value Level 3 Measurements Table (Details) (USD $)</t>
  </si>
  <si>
    <t>Fair Value, Assets Measured on Recurring Basis, Unobservable Input Reconciliation [Line Items]</t>
  </si>
  <si>
    <t>Fair Value, Measurement with Unobservable Inputs Reconciliation, Recurring Basis, Asset Value</t>
  </si>
  <si>
    <t>Fair Value, Inputs, Level 3 [Member] | Natural Gas And Oil Sales [Member]</t>
  </si>
  <si>
    <t>Fair Value, Assets Measured on Recurring Basis, Change in Unrealized Gain (Loss)</t>
  </si>
  <si>
    <t>Fair Value, Inputs, Level 3 [Member] | Interest Expense [Member]</t>
  </si>
  <si>
    <t>Fair Value, Inputs, Level 3 [Member] | Commodity Contract [Member]</t>
  </si>
  <si>
    <t>Fair Value, Net Derivative Asset (Liability) Measured on Recurring Basis, Unobservable Inputs Reconciliation, Gain (Loss) Included in Earnings</t>
  </si>
  <si>
    <t>Fair Value, Measurement with Unobservable Inputs Reconciliation, Recurring Basis, Asset, Settlements</t>
  </si>
  <si>
    <t>Fair Value, Measurement with Unobservable Inputs Reconciliation, Recurring Basis, Asset, Transfers out of Level 3</t>
  </si>
  <si>
    <t>Fair Value, Measurement with Unobservable Inputs Reconciliation, Recurring Basis, Asset, Sales</t>
  </si>
  <si>
    <t>Fair Value, Inputs, Level 3 [Member] | Interest Rate Contract [Member]</t>
  </si>
  <si>
    <t>Derivative and Hedging Activities Derivative and Hedging Activities - Quantitative Disclosures Level 3 Table (Details) (USD $)</t>
  </si>
  <si>
    <t>Fair Value Inputs, Assets, Quantitative Information [Line Items]</t>
  </si>
  <si>
    <t>Natural Gas [Member] | Minimum [Member]</t>
  </si>
  <si>
    <t>Weighted Average Of Price Volatility Curve Percentage</t>
  </si>
  <si>
    <t>Natural Gas [Member] | Maximum [Member]</t>
  </si>
  <si>
    <t>Natural Gas [Member] | Weighted Average [Member]</t>
  </si>
  <si>
    <t>Crude Oil [Member] | Minimum [Member]</t>
  </si>
  <si>
    <t>Crude Oil [Member] | Maximum [Member]</t>
  </si>
  <si>
    <t>Crude Oil [Member] | Weighted Average [Member]</t>
  </si>
  <si>
    <t>Derivative and Hedging Activities - Narrative (Details)</t>
  </si>
  <si>
    <t>USD ($)</t>
  </si>
  <si>
    <t>Multi-Counterparty Hedging Facility [Member]</t>
  </si>
  <si>
    <t>counterparty</t>
  </si>
  <si>
    <t>Credit Risk [Member]</t>
  </si>
  <si>
    <t>Energy Related Derivative [Member]</t>
  </si>
  <si>
    <t>MMBoe</t>
  </si>
  <si>
    <t>Swap [Member]</t>
  </si>
  <si>
    <t>Basis Derivative [Member]</t>
  </si>
  <si>
    <t>Price Risk Derivative [Member]</t>
  </si>
  <si>
    <t>EUR (€)</t>
  </si>
  <si>
    <t>Cash Flow Hedging [Member]</t>
  </si>
  <si>
    <t>Interest Rate Derivatives, at Fair Value, Net</t>
  </si>
  <si>
    <t>Terminated Qualifying Interest Rate Derivative Transactions Duration</t>
  </si>
  <si>
    <t>'6 years</t>
  </si>
  <si>
    <t>Derivative, Amount of Hedged Item</t>
  </si>
  <si>
    <t>Number of counterparties in hedge facility</t>
  </si>
  <si>
    <t>Multi-counterparty hedging facility, committed to provide a trading capacity (in tcfe)</t>
  </si>
  <si>
    <t>Multi-counterparty hedge facility, committed to provide an aggregate mark-to-market capacity</t>
  </si>
  <si>
    <t>Multi-counterparty hedge facility, hedged total (in tcfe)</t>
  </si>
  <si>
    <t>Natural gas and oil proved reserves, the value of which must cover the fair value of the transactions outstanding under the facility, multiplier</t>
  </si>
  <si>
    <t>Deferred (Gain) Loss on Discontinuation of Fair Value Hedge</t>
  </si>
  <si>
    <t>Semi Annual Interest Rate Swap Payments By Counterparty</t>
  </si>
  <si>
    <t>Short-term Debt, Refinanced, Description</t>
  </si>
  <si>
    <t>Dollar Equivalent Interest Rate</t>
  </si>
  <si>
    <t>Euro-denominated debt in notes payable, adjusted value</t>
  </si>
  <si>
    <t>Derivative Instruments, Gain (Loss) Reclassification from AOCI to Income, Estimated Net Amount to be Transferred</t>
  </si>
  <si>
    <t>Expected amount to be transferred of during the next 12 months</t>
  </si>
  <si>
    <t>Natural Gas and Oil Property Transactions - VPP Transactions Table (Details) (USD $)</t>
  </si>
  <si>
    <t>Mcfe</t>
  </si>
  <si>
    <t>Mcf</t>
  </si>
  <si>
    <t>Oil [Member]</t>
  </si>
  <si>
    <t>MBbls</t>
  </si>
  <si>
    <t>NGL [Member]</t>
  </si>
  <si>
    <t>VPP 10 Aradarko Basin Granite Wash [Member]</t>
  </si>
  <si>
    <t>Jun. 30, 2011</t>
  </si>
  <si>
    <t>VPP 9 Mid-Continent [Member]</t>
  </si>
  <si>
    <t>Sep. 30, 2010</t>
  </si>
  <si>
    <t>VPP 8 Barnett Shale [Member]</t>
  </si>
  <si>
    <t>Mar. 31, 2010</t>
  </si>
  <si>
    <t>VPP 6 East Texas and Texas Gulf Coast [Member]</t>
  </si>
  <si>
    <t>Feb. 28, 2010</t>
  </si>
  <si>
    <t>Dec. 31, 2008</t>
  </si>
  <si>
    <t>VPP 4 Anadarko and Arkoma Basins [Member]</t>
  </si>
  <si>
    <t>Sep. 30, 2008</t>
  </si>
  <si>
    <t>VPP 3 Anadarko Basin [Member]</t>
  </si>
  <si>
    <t>Aug. 31, 2008</t>
  </si>
  <si>
    <t>Jun. 30, 2008</t>
  </si>
  <si>
    <t>VPP 2 Texas, Oklahoma and Kansas [Member]</t>
  </si>
  <si>
    <t>Dec. 31, 2007</t>
  </si>
  <si>
    <t>VPP 1 Kentucky and West Virginia [Member]</t>
  </si>
  <si>
    <t>Business Combination, Separately Recognized Transactions [Line Items]</t>
  </si>
  <si>
    <t>Cash Proceeds from Volumetric Production Payment (VPP)</t>
  </si>
  <si>
    <t>Proved Developed Reserves (Volume)</t>
  </si>
  <si>
    <t>Proved Developed Reserves (Energy)</t>
  </si>
  <si>
    <t>Natural Gas and Oil Property Transactions - VPP Volumes Produced During Period Table (Details)</t>
  </si>
  <si>
    <t>Reserve Quantities [Line Items]</t>
  </si>
  <si>
    <t>Proved Developed and Undeveloped Reserve, Production (Energy)</t>
  </si>
  <si>
    <t>Proved Developed and Undeveloped Reserves, Production</t>
  </si>
  <si>
    <t>VPP 10 Anadarko Basin Granite Wash [Member]</t>
  </si>
  <si>
    <t>VPP 10 Anadarko Basin Granite Wash [Member] | Natural Gas [Member]</t>
  </si>
  <si>
    <t>VPP 10 Anadarko Basin Granite Wash [Member] | Oil [Member]</t>
  </si>
  <si>
    <t>VPP 10 Anadarko Basin Granite Wash [Member] | NGL [Member]</t>
  </si>
  <si>
    <t>VPP 9 Mid-Continent [Member] | Natural Gas [Member]</t>
  </si>
  <si>
    <t>VPP 9 Mid-Continent [Member] | Oil [Member]</t>
  </si>
  <si>
    <t>VPP 9 Mid-Continent [Member] | NGL [Member]</t>
  </si>
  <si>
    <t>VPP 8 Barnett Shale [Member] | Natural Gas [Member]</t>
  </si>
  <si>
    <t>VPP 8 Barnett Shale [Member] | Oil [Member]</t>
  </si>
  <si>
    <t>VPP 8 Barnett Shale [Member] | NGL [Member]</t>
  </si>
  <si>
    <t>VPP 6 East Texas and Texas Gulf Coast [Member] | Natural Gas [Member]</t>
  </si>
  <si>
    <t>VPP 6 East Texas and Texas Gulf Coast [Member] | Oil [Member]</t>
  </si>
  <si>
    <t>VPP 6 East Texas and Texas Gulf Coast [Member] | NGL [Member]</t>
  </si>
  <si>
    <t>VPP 5 South Texas [Member]</t>
  </si>
  <si>
    <t>VPP 5 South Texas [Member] | Natural Gas [Member]</t>
  </si>
  <si>
    <t>VPP 5 South Texas [Member] | Oil [Member]</t>
  </si>
  <si>
    <t>VPP 5 South Texas [Member] | NGL [Member]</t>
  </si>
  <si>
    <t>VPP 4 Anadarko and Arkoma Basins [Member] | Natural Gas [Member]</t>
  </si>
  <si>
    <t>VPP 4 Anadarko and Arkoma Basins [Member] | Oil [Member]</t>
  </si>
  <si>
    <t>VPP 4 Anadarko and Arkoma Basins [Member] | NGL [Member]</t>
  </si>
  <si>
    <t>VPP 3 Anadarko Basin [Member] | Natural Gas [Member]</t>
  </si>
  <si>
    <t>VPP 3 Anadarko Basin [Member] | Oil [Member]</t>
  </si>
  <si>
    <t>VPP 3 Anadarko Basin [Member] | NGL [Member]</t>
  </si>
  <si>
    <t>VPP 2 Texas, Oklahoma and Kansas [Member] | Natural Gas [Member]</t>
  </si>
  <si>
    <t>VPP 2 Texas, Oklahoma and Kansas [Member] | Oil [Member]</t>
  </si>
  <si>
    <t>VPP 2 Texas, Oklahoma and Kansas [Member] | NGL [Member]</t>
  </si>
  <si>
    <t>VPP 1 Kentucky and West Virginia [Member] | Natural Gas [Member]</t>
  </si>
  <si>
    <t>VPP 1 Kentucky and West Virginia [Member] | Oil [Member]</t>
  </si>
  <si>
    <t>VPP 1 Kentucky and West Virginia [Member] | NGL [Member]</t>
  </si>
  <si>
    <t>Natural Gas and Oil Property Transactions - VPP Volume Remaining to Be Delivered Table (Details)</t>
  </si>
  <si>
    <t>Reserve Volume Remaining [Member]</t>
  </si>
  <si>
    <t>Oil and Gas Delivery Commitments and Contracts [Line Items]</t>
  </si>
  <si>
    <t>Term remaining (in months)</t>
  </si>
  <si>
    <t>'89 months</t>
  </si>
  <si>
    <t>'77 months</t>
  </si>
  <si>
    <t>'11 months</t>
  </si>
  <si>
    <t>'64 months</t>
  </si>
  <si>
    <t>'27 months</t>
  </si>
  <si>
    <t>'58 months</t>
  </si>
  <si>
    <t>'55 months</t>
  </si>
  <si>
    <t>'99 months</t>
  </si>
  <si>
    <t>Natural Gas and Oil Property Transactions - Narrative (Details) (USD $)</t>
  </si>
  <si>
    <t>Jul. 31, 2008</t>
  </si>
  <si>
    <t>RKI Exploration &amp; Production, LLC [Member]</t>
  </si>
  <si>
    <t>RKI Obligation [Member]</t>
  </si>
  <si>
    <t>Chesapeake Obligation [Member]</t>
  </si>
  <si>
    <t>Rice Drilling [Member]</t>
  </si>
  <si>
    <t>Hilcorp Energy [Member]</t>
  </si>
  <si>
    <t>Compressor [Member]</t>
  </si>
  <si>
    <t>Compressor</t>
  </si>
  <si>
    <t>Haynesville Shale [Member]</t>
  </si>
  <si>
    <t>Northern Eagle Ford Shale [Member]</t>
  </si>
  <si>
    <t>Corporate Joint Venture [Member]</t>
  </si>
  <si>
    <t>Joint_Venture</t>
  </si>
  <si>
    <t>Resource_Plays</t>
  </si>
  <si>
    <t>JV Mississippian Lime [Member]</t>
  </si>
  <si>
    <t>Payment Remaining [Member]</t>
  </si>
  <si>
    <t>Closing adjustments between the effective date and the closing date transaction [Member]</t>
  </si>
  <si>
    <t>JV Utica [Member]</t>
  </si>
  <si>
    <t>JV Marcellus, Barnett, Utica, Eagle Ford, Mid-Continent [Member]</t>
  </si>
  <si>
    <t>Corporate VPP [Member]</t>
  </si>
  <si>
    <t>Business Acquisition [Line Items]</t>
  </si>
  <si>
    <t>Number of Wells, Gross</t>
  </si>
  <si>
    <t>Interest Sold</t>
  </si>
  <si>
    <t>Significant Acquisitions and Disposals, Acquisition Costs or Sale Proceeds</t>
  </si>
  <si>
    <t>Equipment, Number of Units</t>
  </si>
  <si>
    <t>Number of Joint Ventures</t>
  </si>
  <si>
    <t>Number of Resource Plays</t>
  </si>
  <si>
    <t>Proceeds from Divestiture of Interest in Joint Venture</t>
  </si>
  <si>
    <t>Total Drilling Carries</t>
  </si>
  <si>
    <t>Oil And Gas Benefit From Drilling Carries</t>
  </si>
  <si>
    <t>Noncontrolling Interest, Ownership Percentage by Noncontrolling Owners</t>
  </si>
  <si>
    <t>Gas and Oil Area, Developed, Net</t>
  </si>
  <si>
    <t>Gain (Loss) on Disposition of Other Assets</t>
  </si>
  <si>
    <t>Drilling Carries Remaining</t>
  </si>
  <si>
    <t>Percentage of Total Payment by Joint Venture Partner</t>
  </si>
  <si>
    <t>Investments - Schedule of Investments Table (Details) (USD $)</t>
  </si>
  <si>
    <t>Schedule of Equity Method Investments [Line Items]</t>
  </si>
  <si>
    <t>FTS International, Inc. [Member]</t>
  </si>
  <si>
    <t>Ownership Percentage</t>
  </si>
  <si>
    <t>Chaparral Energy, Inc. [Member]</t>
  </si>
  <si>
    <t>Other Investment Companies [Member]</t>
  </si>
  <si>
    <t>Investments - Narrative (Details) (USD $)</t>
  </si>
  <si>
    <t>Equity Investment Adjustments</t>
  </si>
  <si>
    <t>Equity method accretion adjustments</t>
  </si>
  <si>
    <t>Excess carrying value of investment over underlying equity in net assets</t>
  </si>
  <si>
    <t>Equity Method Investment, Difference Between Carrying Amount and Underlying Equity Attributable to Goodwill</t>
  </si>
  <si>
    <t>Interest Costs Capitalized</t>
  </si>
  <si>
    <t>Equity Method Investment, Net Sales Proceeds</t>
  </si>
  <si>
    <t>Equity Method Investment, Realized Gain (Loss) on Disposal</t>
  </si>
  <si>
    <t>Clean Energy Fuels Corp [Member]</t>
  </si>
  <si>
    <t>Cost Method Investments</t>
  </si>
  <si>
    <t>Proceeds from Cost Method Investment</t>
  </si>
  <si>
    <t>Other than Temporary Impairment Losses, Investments</t>
  </si>
  <si>
    <t>Other Investments [Member]</t>
  </si>
  <si>
    <t>Variable Interest Entities - Narrative (Details) (USD $)</t>
  </si>
  <si>
    <t>Corporate Ownership Requirement [Member]</t>
  </si>
  <si>
    <t>Mineral Acquisition Company I, L.P. [Member]</t>
  </si>
  <si>
    <t>Limited Partner [Member]</t>
  </si>
  <si>
    <t>Partner Ownership Requirement [Member]</t>
  </si>
  <si>
    <t>Variable Interest Entity [Line Items]</t>
  </si>
  <si>
    <t>Accumulated Depreciation, Depletion and Amortization, Property, Plant, and Equipment</t>
  </si>
  <si>
    <t>Percentage of acquisition</t>
  </si>
  <si>
    <t>Percentage of royalty minimum</t>
  </si>
  <si>
    <t>Percentage of royalty maximum</t>
  </si>
  <si>
    <t>Variable Interest Entity, Nonconsolidated, Carrying Amount, Assets and Liabilities, Net</t>
  </si>
  <si>
    <t>Other Property and Equipment Other Property and Equipment Net Gains (Losses) on Sales of Fixed Assets Table (Details) (USD $)</t>
  </si>
  <si>
    <t>Property, Plant and Equipment [Line Items]</t>
  </si>
  <si>
    <t>Natural Gas Compressors [Member]</t>
  </si>
  <si>
    <t>Exploration and Production Equipment [Member]</t>
  </si>
  <si>
    <t>Land and Building [Member]</t>
  </si>
  <si>
    <t>Other Assets [Member]</t>
  </si>
  <si>
    <t>Other Property and Equipment Other Property and Equipment - Assets Held For Sale Table (Details) (USD $)</t>
  </si>
  <si>
    <t>Long Lived Assets Held-for-sale [Line Items]</t>
  </si>
  <si>
    <t>Natural Gas Processing Plant [Member]</t>
  </si>
  <si>
    <t>Other Property and Equipment - Narrative (Details) (USD $)</t>
  </si>
  <si>
    <t>Net gains (losses) on sales of fixed assets</t>
  </si>
  <si>
    <t>Reclassification from held for sale to held for use</t>
  </si>
  <si>
    <t>Compressor [Member] | Hilcorp Energy [Member]</t>
  </si>
  <si>
    <t>Proceeds from Sale of Property, Plant, and Equipment</t>
  </si>
  <si>
    <t>Compressor [Member] | Exterran Partners L.P. [Member]</t>
  </si>
  <si>
    <t>Compressor [Member] | Access Midstream Partners, L.P. [Member]</t>
  </si>
  <si>
    <t>Gathering and Processing Equipment [Member] | SemGroup Corporation [Member]</t>
  </si>
  <si>
    <t>Gathering and Processing Equipment [Member] | Granite Wash Midstream Gas Services, L.L.C. [Member]</t>
  </si>
  <si>
    <t>Gathering and Processing Equipment [Member] | Sale to Western Gas Partners, LP [Member]</t>
  </si>
  <si>
    <t>Crude Oil Hauling Equipment [Member]</t>
  </si>
  <si>
    <t>Drilling Rigs [Member]</t>
  </si>
  <si>
    <t>Impairments of Fixed Assets and Other - Table (Details) (USD $)</t>
  </si>
  <si>
    <t>Impaired Long-Lived Assets Held and Used [Line Items]</t>
  </si>
  <si>
    <t>Impairments of Fixed Assets and Other - Narrative (Details) (USD $)</t>
  </si>
  <si>
    <t>Significant Acquisitions and Disposals [Line Items]</t>
  </si>
  <si>
    <t>Disposal Group, Not Discontinued Operation, Loss (Gain) on Write-down</t>
  </si>
  <si>
    <t>Other Cost and Expense, Operating</t>
  </si>
  <si>
    <t>Gathering and Processing Equipment [Member] | Marketing, Gathering And Compression [Member]</t>
  </si>
  <si>
    <t>Leased Equipment Purchased</t>
  </si>
  <si>
    <t>Payments to Acquire Property, Plant, and Equipment</t>
  </si>
  <si>
    <t>Gain (Loss) on Contract Termination</t>
  </si>
  <si>
    <t>Land and Building [Member] | In the Oklahoma City Area [Member]</t>
  </si>
  <si>
    <t>Land and Building [Member] | Assets Held-for-sale [Member] | In the Fort Worth Area [Member]</t>
  </si>
  <si>
    <t>Restructuring and Other Termination Benefits - Table (Details) (USD $)</t>
  </si>
  <si>
    <t>Deferred Compensation Arrangement with Individual, Postretirement Benefits [Line Items]</t>
  </si>
  <si>
    <t>Ceo Aubrey K Mcclendon [Member]</t>
  </si>
  <si>
    <t>Severance Costs</t>
  </si>
  <si>
    <t>Ceo Aubrey K Mcclendon [Member] | Other Restructuring and Termination Costs [Member]</t>
  </si>
  <si>
    <t>Ceo Aubrey K Mcclendon [Member] | Cash Salary and Bonus Costs [Member]</t>
  </si>
  <si>
    <t>Ceo Aubrey K Mcclendon [Member] | Claw-Back Bonus [Member]</t>
  </si>
  <si>
    <t>Ceo Aubrey K Mcclendon [Member] | Acceleration of Restricted Stock Awards [Member]</t>
  </si>
  <si>
    <t>Ceo Aubrey K Mcclendon [Member] | Acceleration of Performance Shares [Member]</t>
  </si>
  <si>
    <t>Workforce Reduction Plan [Member]</t>
  </si>
  <si>
    <t>Restructuring and Related Cost, Incurred Cost</t>
  </si>
  <si>
    <t>Workforce Reduction Plan [Member] | Salary Expense [Member]</t>
  </si>
  <si>
    <t>Workforce Reduction Plan [Member] | Acceleration of Stock-Based Compensation Awards [Member]</t>
  </si>
  <si>
    <t>Workforce Reduction Plan [Member] | Other Restructuring and Termination Costs [Member]</t>
  </si>
  <si>
    <t>VSP Program [Member]</t>
  </si>
  <si>
    <t>VSP Program [Member] | Other Restructuring and Termination Costs [Member]</t>
  </si>
  <si>
    <t>VSP Program [Member] | Cash Salary and Bonus Costs [Member]</t>
  </si>
  <si>
    <t>VSP Program [Member] | Acceleration of Restricted Stock Awards [Member]</t>
  </si>
  <si>
    <t>Other, Including PSU's [Member]</t>
  </si>
  <si>
    <t>Seven Seven Energy Inc. [Member] | Spinoff [Member]</t>
  </si>
  <si>
    <t>Business Exit Costs</t>
  </si>
  <si>
    <t>Adjustments to Additional Paid in Capital, Share-based Compensation and Exercise of Stock Options</t>
  </si>
  <si>
    <t>Stock Granted, Value, Share-Based Compensation, Forfeited</t>
  </si>
  <si>
    <t>Restructuring and Other Termination Benefits - Narrative (Details) (USD $)</t>
  </si>
  <si>
    <t>Employee</t>
  </si>
  <si>
    <t>One-time Termination Benefits [Member]</t>
  </si>
  <si>
    <t>Defined Benefit Plan Disclosure [Line Items]</t>
  </si>
  <si>
    <t>Restructuring and Related Cost, Number of Positions Eliminated</t>
  </si>
  <si>
    <t>Payments for Restructuring</t>
  </si>
  <si>
    <t>Fair Value Measurements Fair Value Measurements - Assets and Liabilities Table (Details) (USD $)</t>
  </si>
  <si>
    <t>Fair Value, Net Asset (Liability)</t>
  </si>
  <si>
    <t>Other Current Assets [Member]</t>
  </si>
  <si>
    <t>Other Assets, Fair Value Disclosure</t>
  </si>
  <si>
    <t>Other Current Liabilities [Member]</t>
  </si>
  <si>
    <t>Other Liabilities, Fair Value Disclosure</t>
  </si>
  <si>
    <t>Fair Value, Inputs, Level 1 [Member]</t>
  </si>
  <si>
    <t>Fair Value, Inputs, Level 1 [Member] | Other Current Assets [Member]</t>
  </si>
  <si>
    <t>Fair Value, Inputs, Level 1 [Member] | Other Current Liabilities [Member]</t>
  </si>
  <si>
    <t>Fair Value, Inputs, Level 2 [Member]</t>
  </si>
  <si>
    <t>Fair Value, Inputs, Level 2 [Member] | Other Current Assets [Member]</t>
  </si>
  <si>
    <t>Fair Value, Inputs, Level 2 [Member] | Other Current Liabilities [Member]</t>
  </si>
  <si>
    <t>Fair Value, Inputs, Level 3 [Member]</t>
  </si>
  <si>
    <t>Fair Value, Inputs, Level 3 [Member] | Other Current Assets [Member]</t>
  </si>
  <si>
    <t>Fair Value, Inputs, Level 3 [Member] | Other Current Liabilities [Member]</t>
  </si>
  <si>
    <t>Segment Information - Table (Details) (USD $)</t>
  </si>
  <si>
    <t>Segment Reporting Information [Line Items]</t>
  </si>
  <si>
    <t>Income (Loss) Before Income Taxes</t>
  </si>
  <si>
    <t>Exploration and Production [Member]</t>
  </si>
  <si>
    <t>Marketing, Gathering And Compression [Member]</t>
  </si>
  <si>
    <t>Oilfield Services [Member]</t>
  </si>
  <si>
    <t>Other Segments [Member]</t>
  </si>
  <si>
    <t>Reportable Subsegments [Member]</t>
  </si>
  <si>
    <t>Intersubsegment Eliminations [Member]</t>
  </si>
  <si>
    <t>Operating Segments [Member] | Reportable Subsegments [Member] | Exploration and Production [Member]</t>
  </si>
  <si>
    <t>Operating Segments [Member] | Reportable Subsegments [Member] | Marketing, Gathering And Compression [Member]</t>
  </si>
  <si>
    <t>Operating Segments [Member] | Reportable Subsegments [Member] | Oilfield Services [Member]</t>
  </si>
  <si>
    <t>Operating Segments [Member] | Reportable Subsegments [Member] | Other Segments [Member]</t>
  </si>
  <si>
    <t>Intersegment Eliminations [Member]</t>
  </si>
  <si>
    <t>Intersegment Eliminations [Member] | Exploration and Production [Member]</t>
  </si>
  <si>
    <t>Intersegment Eliminations [Member] | Marketing, Gathering And Compression [Member]</t>
  </si>
  <si>
    <t>Intersegment Eliminations [Member] | Oilfield Services [Member]</t>
  </si>
  <si>
    <t>Intersegment Eliminations [Member] | Other Segments [Member]</t>
  </si>
  <si>
    <t>Intersegment Eliminations [Member] | Reportable Subsegments [Member]</t>
  </si>
  <si>
    <t>Intersegment Eliminations [Member] | Intersubsegment Eliminations [Member]</t>
  </si>
  <si>
    <t>Segment Information - Narrative (Details) (USD $)</t>
  </si>
  <si>
    <t>Segment</t>
  </si>
  <si>
    <t>Number of reportable segments</t>
  </si>
  <si>
    <t>Marketing, Gathering And Compression [Member] | Intersegment Eliminations [Member]</t>
  </si>
  <si>
    <t>Oilfield Services [Member] | Intersegment Eliminations [Member]</t>
  </si>
  <si>
    <t>Condensed Consolidating Financial Information - Balance Sheet Table (Details) (USD $)</t>
  </si>
  <si>
    <t>Investments in subsidiaries and intercompany advances</t>
  </si>
  <si>
    <t>Current Liabilities</t>
  </si>
  <si>
    <t>Chesapeake stockholdersâ€™ equity</t>
  </si>
  <si>
    <t>Parent Company Member]</t>
  </si>
  <si>
    <t>Guarantor Subsidiaries [Member]</t>
  </si>
  <si>
    <t>Non-Guarantor Subsidiaries [Member]</t>
  </si>
  <si>
    <t>Eliminations [Member]</t>
  </si>
  <si>
    <t>Consolidated Entities [Member]</t>
  </si>
  <si>
    <t>Condensed Consolidating Financial Information -Statement Of Operations Table (Details) (USD $)</t>
  </si>
  <si>
    <t>REVENUES</t>
  </si>
  <si>
    <t>OPERATING EXPENSES</t>
  </si>
  <si>
    <t>Other Comprehensive Income (Loss), Net of Tax</t>
  </si>
  <si>
    <t>Condensed Consolidating Financial Information - Statements Of Cash Flows Table (Details) (USD $)</t>
  </si>
  <si>
    <t>Condensed Financial Statements, Captions [Line Items]</t>
  </si>
  <si>
    <t>Condensed Consolidating Financial Information Condensed Consolidating Financial Information Narrative (Details) (Senior Notes [Member])</t>
  </si>
  <si>
    <t>Noncontrolling Interest, Ownership Percentage by Parent</t>
  </si>
  <si>
    <t>Subsequent Events - Narrative (Details) (USD $)</t>
  </si>
  <si>
    <t>Oct. 15, 2014</t>
  </si>
  <si>
    <t>Subsequent Event [Member]</t>
  </si>
  <si>
    <t>Southwestern [Member]</t>
  </si>
  <si>
    <t>Boe</t>
  </si>
  <si>
    <t>Oct. 14, 2014</t>
  </si>
  <si>
    <t>Natural Gas Liquids [Member]</t>
  </si>
  <si>
    <t>bbl</t>
  </si>
  <si>
    <t>Condensate [Member]</t>
  </si>
  <si>
    <t>North Western Virginia and Southern Pennsylvania [Member]</t>
  </si>
  <si>
    <t>Marcellus and Utica Formations [Member]</t>
  </si>
  <si>
    <t>Deposit Received [Member]</t>
  </si>
  <si>
    <t>Subsequent Event [Line Items]</t>
  </si>
  <si>
    <t>Proceeds from Sale of Productive Assets</t>
  </si>
  <si>
    <t>Percentage of Total Prov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sz val="10"/>
      <color theme="1"/>
      <name val="Inherit"/>
    </font>
    <font>
      <sz val="8"/>
      <color theme="1"/>
      <name val="Arial"/>
      <family val="2"/>
    </font>
    <font>
      <sz val="6"/>
      <color theme="1"/>
      <name val="Arial"/>
      <family val="2"/>
    </font>
    <font>
      <sz val="9"/>
      <color theme="1"/>
      <name val="Arial"/>
      <family val="2"/>
    </font>
    <font>
      <b/>
      <sz val="6"/>
      <color theme="1"/>
      <name val="Arial"/>
      <family val="2"/>
    </font>
    <font>
      <b/>
      <sz val="9"/>
      <color theme="1"/>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horizontal="justify"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indent="4"/>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3" fillId="33" borderId="11" xfId="0" applyFont="1" applyFill="1" applyBorder="1" applyAlignment="1">
      <alignment wrapText="1"/>
    </xf>
    <xf numFmtId="0" fontId="23" fillId="33" borderId="13" xfId="0" applyFont="1" applyFill="1" applyBorder="1" applyAlignment="1">
      <alignment wrapText="1"/>
    </xf>
    <xf numFmtId="0" fontId="21" fillId="0" borderId="0" xfId="0" applyFont="1" applyAlignment="1">
      <alignment vertical="top" wrapText="1"/>
    </xf>
    <xf numFmtId="0" fontId="0" fillId="0" borderId="10" xfId="0"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11"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11" xfId="0" applyFont="1" applyFill="1" applyBorder="1" applyAlignment="1">
      <alignment horizontal="right" wrapText="1" indent="2"/>
    </xf>
    <xf numFmtId="0" fontId="21" fillId="33" borderId="0" xfId="0" applyFont="1" applyFill="1" applyBorder="1" applyAlignment="1">
      <alignment horizontal="right" wrapText="1" indent="2"/>
    </xf>
    <xf numFmtId="0" fontId="23" fillId="33" borderId="0" xfId="0" applyFont="1" applyFill="1" applyBorder="1" applyAlignment="1">
      <alignmen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0" borderId="0" xfId="0" applyFont="1" applyAlignment="1">
      <alignment horizontal="left" wrapText="1" indent="1"/>
    </xf>
    <xf numFmtId="0" fontId="21" fillId="0" borderId="0" xfId="0" applyFont="1" applyAlignment="1">
      <alignment horizontal="right" wrapText="1" indent="2"/>
    </xf>
    <xf numFmtId="0" fontId="21" fillId="33" borderId="0" xfId="0" applyFont="1" applyFill="1" applyAlignment="1">
      <alignment horizontal="right" wrapText="1" indent="2"/>
    </xf>
    <xf numFmtId="0" fontId="23" fillId="0" borderId="11" xfId="0" applyFont="1" applyBorder="1" applyAlignment="1">
      <alignment wrapText="1"/>
    </xf>
    <xf numFmtId="15" fontId="19" fillId="0" borderId="10" xfId="0" applyNumberFormat="1" applyFont="1" applyBorder="1" applyAlignment="1">
      <alignment horizontal="center" wrapText="1"/>
    </xf>
    <xf numFmtId="0" fontId="23" fillId="0" borderId="11" xfId="0" applyFont="1" applyBorder="1" applyAlignment="1">
      <alignment wrapText="1"/>
    </xf>
    <xf numFmtId="0" fontId="23" fillId="0" borderId="0"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wrapText="1" indent="4"/>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19" fillId="0" borderId="14" xfId="0" applyFont="1" applyBorder="1" applyAlignment="1">
      <alignment horizontal="center" wrapText="1"/>
    </xf>
    <xf numFmtId="3" fontId="21" fillId="33" borderId="10" xfId="0" applyNumberFormat="1" applyFont="1" applyFill="1" applyBorder="1" applyAlignment="1">
      <alignment horizontal="right" wrapText="1"/>
    </xf>
    <xf numFmtId="10" fontId="19" fillId="0" borderId="0" xfId="0" applyNumberFormat="1" applyFont="1" applyAlignment="1">
      <alignment horizontal="center" wrapText="1"/>
    </xf>
    <xf numFmtId="10" fontId="19" fillId="0" borderId="10" xfId="0" applyNumberFormat="1" applyFont="1" applyBorder="1" applyAlignment="1">
      <alignment horizontal="center" wrapText="1"/>
    </xf>
    <xf numFmtId="0" fontId="23" fillId="0" borderId="15" xfId="0" applyFont="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18" fillId="0" borderId="0" xfId="0" applyFont="1" applyAlignment="1">
      <alignment horizontal="left" wrapText="1"/>
    </xf>
    <xf numFmtId="0" fontId="28" fillId="0" borderId="0" xfId="0" applyFont="1" applyAlignment="1">
      <alignment horizontal="center" wrapText="1"/>
    </xf>
    <xf numFmtId="0" fontId="21" fillId="33" borderId="0" xfId="0" applyFont="1" applyFill="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3" fillId="33" borderId="15" xfId="0" applyFont="1" applyFill="1" applyBorder="1" applyAlignment="1">
      <alignment wrapText="1"/>
    </xf>
    <xf numFmtId="0" fontId="19" fillId="33" borderId="0" xfId="0" applyFont="1" applyFill="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left" wrapText="1"/>
    </xf>
    <xf numFmtId="0" fontId="21" fillId="33" borderId="0" xfId="0" applyFont="1" applyFill="1" applyAlignment="1">
      <alignment horizontal="left" wrapText="1" indent="6"/>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5"/>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4" fillId="0" borderId="0" xfId="0" applyFont="1" applyAlignment="1">
      <alignment horizontal="justify"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4" fontId="21" fillId="33" borderId="0" xfId="0" applyNumberFormat="1" applyFont="1" applyFill="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6"/>
    </xf>
    <xf numFmtId="0" fontId="21" fillId="0" borderId="0" xfId="0" applyFont="1" applyAlignment="1">
      <alignment horizontal="left" wrapText="1" indent="6"/>
    </xf>
    <xf numFmtId="0" fontId="21" fillId="33" borderId="0" xfId="0" applyFont="1" applyFill="1" applyAlignment="1">
      <alignment horizontal="left" wrapText="1" indent="3"/>
    </xf>
    <xf numFmtId="0" fontId="21" fillId="33" borderId="0" xfId="0" applyFont="1" applyFill="1" applyAlignment="1">
      <alignment horizontal="left" wrapText="1" indent="8"/>
    </xf>
    <xf numFmtId="0" fontId="26"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indent="1"/>
    </xf>
    <xf numFmtId="0" fontId="28" fillId="0" borderId="0" xfId="0" applyFont="1" applyAlignment="1">
      <alignment horizontal="left" wrapText="1" indent="2"/>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8"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1"/>
    </xf>
    <xf numFmtId="0" fontId="21" fillId="33" borderId="0" xfId="0"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9"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65110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33</v>
      </c>
      <c r="B1" s="1" t="s">
        <v>1</v>
      </c>
    </row>
    <row r="2" spans="1:2">
      <c r="A2" s="7"/>
      <c r="B2" s="1" t="s">
        <v>2</v>
      </c>
    </row>
    <row r="3" spans="1:2">
      <c r="A3" s="3" t="s">
        <v>234</v>
      </c>
      <c r="B3" s="4" t="s">
        <v>5</v>
      </c>
    </row>
    <row r="4" spans="1:2">
      <c r="A4" s="13" t="s">
        <v>235</v>
      </c>
      <c r="B4" s="4" t="s">
        <v>5</v>
      </c>
    </row>
    <row r="5" spans="1:2" ht="26.25">
      <c r="A5" s="13"/>
      <c r="B5" s="10" t="s">
        <v>236</v>
      </c>
    </row>
    <row r="6" spans="1:2">
      <c r="A6" s="13"/>
      <c r="B6" s="11" t="s">
        <v>237</v>
      </c>
    </row>
    <row r="7" spans="1:2" ht="243">
      <c r="A7" s="13"/>
      <c r="B7" s="12" t="s">
        <v>238</v>
      </c>
    </row>
    <row r="8" spans="1:2" ht="281.25">
      <c r="A8" s="13"/>
      <c r="B8" s="12" t="s">
        <v>239</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2120</v>
      </c>
      <c r="B1" s="7" t="s">
        <v>2</v>
      </c>
      <c r="C1" s="7" t="s">
        <v>28</v>
      </c>
    </row>
    <row r="2" spans="1:3">
      <c r="A2" s="1" t="s">
        <v>27</v>
      </c>
      <c r="B2" s="7"/>
      <c r="C2" s="7"/>
    </row>
    <row r="3" spans="1:3" ht="45">
      <c r="A3" s="3" t="s">
        <v>1540</v>
      </c>
      <c r="B3" s="4" t="s">
        <v>5</v>
      </c>
      <c r="C3" s="4" t="s">
        <v>5</v>
      </c>
    </row>
    <row r="4" spans="1:3">
      <c r="A4" s="2" t="s">
        <v>2121</v>
      </c>
      <c r="B4" s="8">
        <v>-1</v>
      </c>
      <c r="C4" s="8">
        <v>-2</v>
      </c>
    </row>
    <row r="5" spans="1:3">
      <c r="A5" s="2" t="s">
        <v>2122</v>
      </c>
      <c r="B5" s="4" t="s">
        <v>5</v>
      </c>
      <c r="C5" s="4" t="s">
        <v>5</v>
      </c>
    </row>
    <row r="6" spans="1:3" ht="45">
      <c r="A6" s="3" t="s">
        <v>1540</v>
      </c>
      <c r="B6" s="4" t="s">
        <v>5</v>
      </c>
      <c r="C6" s="4" t="s">
        <v>5</v>
      </c>
    </row>
    <row r="7" spans="1:3">
      <c r="A7" s="2" t="s">
        <v>2123</v>
      </c>
      <c r="B7" s="4">
        <v>57</v>
      </c>
      <c r="C7" s="4">
        <v>80</v>
      </c>
    </row>
    <row r="8" spans="1:3">
      <c r="A8" s="2" t="s">
        <v>2124</v>
      </c>
      <c r="B8" s="4" t="s">
        <v>5</v>
      </c>
      <c r="C8" s="4" t="s">
        <v>5</v>
      </c>
    </row>
    <row r="9" spans="1:3" ht="45">
      <c r="A9" s="3" t="s">
        <v>1540</v>
      </c>
      <c r="B9" s="4" t="s">
        <v>5</v>
      </c>
      <c r="C9" s="4" t="s">
        <v>5</v>
      </c>
    </row>
    <row r="10" spans="1:3">
      <c r="A10" s="2" t="s">
        <v>2125</v>
      </c>
      <c r="B10" s="4">
        <v>-58</v>
      </c>
      <c r="C10" s="4">
        <v>-82</v>
      </c>
    </row>
    <row r="11" spans="1:3">
      <c r="A11" s="2" t="s">
        <v>2126</v>
      </c>
      <c r="B11" s="4" t="s">
        <v>5</v>
      </c>
      <c r="C11" s="4" t="s">
        <v>5</v>
      </c>
    </row>
    <row r="12" spans="1:3" ht="45">
      <c r="A12" s="3" t="s">
        <v>1540</v>
      </c>
      <c r="B12" s="4" t="s">
        <v>5</v>
      </c>
      <c r="C12" s="4" t="s">
        <v>5</v>
      </c>
    </row>
    <row r="13" spans="1:3">
      <c r="A13" s="2" t="s">
        <v>2121</v>
      </c>
      <c r="B13" s="4">
        <v>-1</v>
      </c>
      <c r="C13" s="4">
        <v>-2</v>
      </c>
    </row>
    <row r="14" spans="1:3" ht="30">
      <c r="A14" s="2" t="s">
        <v>2127</v>
      </c>
      <c r="B14" s="4" t="s">
        <v>5</v>
      </c>
      <c r="C14" s="4" t="s">
        <v>5</v>
      </c>
    </row>
    <row r="15" spans="1:3" ht="45">
      <c r="A15" s="3" t="s">
        <v>1540</v>
      </c>
      <c r="B15" s="4" t="s">
        <v>5</v>
      </c>
      <c r="C15" s="4" t="s">
        <v>5</v>
      </c>
    </row>
    <row r="16" spans="1:3">
      <c r="A16" s="2" t="s">
        <v>2123</v>
      </c>
      <c r="B16" s="4">
        <v>57</v>
      </c>
      <c r="C16" s="4">
        <v>80</v>
      </c>
    </row>
    <row r="17" spans="1:3" ht="30">
      <c r="A17" s="2" t="s">
        <v>2128</v>
      </c>
      <c r="B17" s="4" t="s">
        <v>5</v>
      </c>
      <c r="C17" s="4" t="s">
        <v>5</v>
      </c>
    </row>
    <row r="18" spans="1:3" ht="45">
      <c r="A18" s="3" t="s">
        <v>1540</v>
      </c>
      <c r="B18" s="4" t="s">
        <v>5</v>
      </c>
      <c r="C18" s="4" t="s">
        <v>5</v>
      </c>
    </row>
    <row r="19" spans="1:3">
      <c r="A19" s="2" t="s">
        <v>2125</v>
      </c>
      <c r="B19" s="4">
        <v>-58</v>
      </c>
      <c r="C19" s="4">
        <v>-82</v>
      </c>
    </row>
    <row r="20" spans="1:3">
      <c r="A20" s="2" t="s">
        <v>2129</v>
      </c>
      <c r="B20" s="4" t="s">
        <v>5</v>
      </c>
      <c r="C20" s="4" t="s">
        <v>5</v>
      </c>
    </row>
    <row r="21" spans="1:3" ht="45">
      <c r="A21" s="3" t="s">
        <v>1540</v>
      </c>
      <c r="B21" s="4" t="s">
        <v>5</v>
      </c>
      <c r="C21" s="4" t="s">
        <v>5</v>
      </c>
    </row>
    <row r="22" spans="1:3">
      <c r="A22" s="2" t="s">
        <v>2121</v>
      </c>
      <c r="B22" s="4">
        <v>0</v>
      </c>
      <c r="C22" s="4">
        <v>0</v>
      </c>
    </row>
    <row r="23" spans="1:3" ht="30">
      <c r="A23" s="2" t="s">
        <v>2130</v>
      </c>
      <c r="B23" s="4" t="s">
        <v>5</v>
      </c>
      <c r="C23" s="4" t="s">
        <v>5</v>
      </c>
    </row>
    <row r="24" spans="1:3" ht="45">
      <c r="A24" s="3" t="s">
        <v>1540</v>
      </c>
      <c r="B24" s="4" t="s">
        <v>5</v>
      </c>
      <c r="C24" s="4" t="s">
        <v>5</v>
      </c>
    </row>
    <row r="25" spans="1:3">
      <c r="A25" s="2" t="s">
        <v>2123</v>
      </c>
      <c r="B25" s="4">
        <v>0</v>
      </c>
      <c r="C25" s="4">
        <v>0</v>
      </c>
    </row>
    <row r="26" spans="1:3" ht="30">
      <c r="A26" s="2" t="s">
        <v>2131</v>
      </c>
      <c r="B26" s="4" t="s">
        <v>5</v>
      </c>
      <c r="C26" s="4" t="s">
        <v>5</v>
      </c>
    </row>
    <row r="27" spans="1:3" ht="45">
      <c r="A27" s="3" t="s">
        <v>1540</v>
      </c>
      <c r="B27" s="4" t="s">
        <v>5</v>
      </c>
      <c r="C27" s="4" t="s">
        <v>5</v>
      </c>
    </row>
    <row r="28" spans="1:3">
      <c r="A28" s="2" t="s">
        <v>2125</v>
      </c>
      <c r="B28" s="4">
        <v>0</v>
      </c>
      <c r="C28" s="4">
        <v>0</v>
      </c>
    </row>
    <row r="29" spans="1:3">
      <c r="A29" s="2" t="s">
        <v>2132</v>
      </c>
      <c r="B29" s="4" t="s">
        <v>5</v>
      </c>
      <c r="C29" s="4" t="s">
        <v>5</v>
      </c>
    </row>
    <row r="30" spans="1:3" ht="45">
      <c r="A30" s="3" t="s">
        <v>1540</v>
      </c>
      <c r="B30" s="4" t="s">
        <v>5</v>
      </c>
      <c r="C30" s="4" t="s">
        <v>5</v>
      </c>
    </row>
    <row r="31" spans="1:3">
      <c r="A31" s="2" t="s">
        <v>2121</v>
      </c>
      <c r="B31" s="4">
        <v>0</v>
      </c>
      <c r="C31" s="4">
        <v>0</v>
      </c>
    </row>
    <row r="32" spans="1:3" ht="30">
      <c r="A32" s="2" t="s">
        <v>2133</v>
      </c>
      <c r="B32" s="4" t="s">
        <v>5</v>
      </c>
      <c r="C32" s="4" t="s">
        <v>5</v>
      </c>
    </row>
    <row r="33" spans="1:3" ht="45">
      <c r="A33" s="3" t="s">
        <v>1540</v>
      </c>
      <c r="B33" s="4" t="s">
        <v>5</v>
      </c>
      <c r="C33" s="4" t="s">
        <v>5</v>
      </c>
    </row>
    <row r="34" spans="1:3">
      <c r="A34" s="2" t="s">
        <v>2123</v>
      </c>
      <c r="B34" s="4">
        <v>0</v>
      </c>
      <c r="C34" s="4">
        <v>0</v>
      </c>
    </row>
    <row r="35" spans="1:3" ht="30">
      <c r="A35" s="2" t="s">
        <v>2134</v>
      </c>
      <c r="B35" s="4" t="s">
        <v>5</v>
      </c>
      <c r="C35" s="4" t="s">
        <v>5</v>
      </c>
    </row>
    <row r="36" spans="1:3" ht="45">
      <c r="A36" s="3" t="s">
        <v>1540</v>
      </c>
      <c r="B36" s="4" t="s">
        <v>5</v>
      </c>
      <c r="C36" s="4" t="s">
        <v>5</v>
      </c>
    </row>
    <row r="37" spans="1:3">
      <c r="A37" s="2" t="s">
        <v>2125</v>
      </c>
      <c r="B37" s="8">
        <v>0</v>
      </c>
      <c r="C37" s="8">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6" width="12.28515625" bestFit="1" customWidth="1"/>
  </cols>
  <sheetData>
    <row r="1" spans="1:6" ht="15" customHeight="1">
      <c r="A1" s="1" t="s">
        <v>2135</v>
      </c>
      <c r="B1" s="7" t="s">
        <v>88</v>
      </c>
      <c r="C1" s="7"/>
      <c r="D1" s="7" t="s">
        <v>1</v>
      </c>
      <c r="E1" s="7"/>
      <c r="F1" s="1"/>
    </row>
    <row r="2" spans="1:6">
      <c r="A2" s="1" t="s">
        <v>27</v>
      </c>
      <c r="B2" s="1" t="s">
        <v>2</v>
      </c>
      <c r="C2" s="1" t="s">
        <v>89</v>
      </c>
      <c r="D2" s="1" t="s">
        <v>2</v>
      </c>
      <c r="E2" s="1" t="s">
        <v>89</v>
      </c>
      <c r="F2" s="1" t="s">
        <v>28</v>
      </c>
    </row>
    <row r="3" spans="1:6" ht="30">
      <c r="A3" s="3" t="s">
        <v>2136</v>
      </c>
      <c r="B3" s="4" t="s">
        <v>5</v>
      </c>
      <c r="C3" s="4" t="s">
        <v>5</v>
      </c>
      <c r="D3" s="4" t="s">
        <v>5</v>
      </c>
      <c r="E3" s="4" t="s">
        <v>5</v>
      </c>
      <c r="F3" s="4" t="s">
        <v>5</v>
      </c>
    </row>
    <row r="4" spans="1:6">
      <c r="A4" s="2" t="s">
        <v>1066</v>
      </c>
      <c r="B4" s="8">
        <v>5703</v>
      </c>
      <c r="C4" s="8">
        <v>4867</v>
      </c>
      <c r="D4" s="8">
        <v>15901</v>
      </c>
      <c r="E4" s="8">
        <v>12965</v>
      </c>
      <c r="F4" s="4" t="s">
        <v>5</v>
      </c>
    </row>
    <row r="5" spans="1:6">
      <c r="A5" s="2" t="s">
        <v>2137</v>
      </c>
      <c r="B5" s="6">
        <v>1129</v>
      </c>
      <c r="C5" s="4">
        <v>387</v>
      </c>
      <c r="D5" s="6">
        <v>2246</v>
      </c>
      <c r="E5" s="6">
        <v>1561</v>
      </c>
      <c r="F5" s="4" t="s">
        <v>5</v>
      </c>
    </row>
    <row r="6" spans="1:6">
      <c r="A6" s="2" t="s">
        <v>1090</v>
      </c>
      <c r="B6" s="6">
        <v>40518</v>
      </c>
      <c r="C6" s="4" t="s">
        <v>5</v>
      </c>
      <c r="D6" s="6">
        <v>40518</v>
      </c>
      <c r="E6" s="4" t="s">
        <v>5</v>
      </c>
      <c r="F6" s="6">
        <v>41782</v>
      </c>
    </row>
    <row r="7" spans="1:6">
      <c r="A7" s="2" t="s">
        <v>2138</v>
      </c>
      <c r="B7" s="4" t="s">
        <v>5</v>
      </c>
      <c r="C7" s="4" t="s">
        <v>5</v>
      </c>
      <c r="D7" s="4" t="s">
        <v>5</v>
      </c>
      <c r="E7" s="4" t="s">
        <v>5</v>
      </c>
      <c r="F7" s="4" t="s">
        <v>5</v>
      </c>
    </row>
    <row r="8" spans="1:6" ht="30">
      <c r="A8" s="3" t="s">
        <v>2136</v>
      </c>
      <c r="B8" s="4" t="s">
        <v>5</v>
      </c>
      <c r="C8" s="4" t="s">
        <v>5</v>
      </c>
      <c r="D8" s="4" t="s">
        <v>5</v>
      </c>
      <c r="E8" s="4" t="s">
        <v>5</v>
      </c>
      <c r="F8" s="4" t="s">
        <v>5</v>
      </c>
    </row>
    <row r="9" spans="1:6">
      <c r="A9" s="2" t="s">
        <v>1066</v>
      </c>
      <c r="B9" s="6">
        <v>2341</v>
      </c>
      <c r="C9" s="6">
        <v>1586</v>
      </c>
      <c r="D9" s="6">
        <v>5812</v>
      </c>
      <c r="E9" s="6">
        <v>5444</v>
      </c>
      <c r="F9" s="4" t="s">
        <v>5</v>
      </c>
    </row>
    <row r="10" spans="1:6" ht="30">
      <c r="A10" s="2" t="s">
        <v>2139</v>
      </c>
      <c r="B10" s="4" t="s">
        <v>5</v>
      </c>
      <c r="C10" s="4" t="s">
        <v>5</v>
      </c>
      <c r="D10" s="4" t="s">
        <v>5</v>
      </c>
      <c r="E10" s="4" t="s">
        <v>5</v>
      </c>
      <c r="F10" s="4" t="s">
        <v>5</v>
      </c>
    </row>
    <row r="11" spans="1:6" ht="30">
      <c r="A11" s="3" t="s">
        <v>2136</v>
      </c>
      <c r="B11" s="4" t="s">
        <v>5</v>
      </c>
      <c r="C11" s="4" t="s">
        <v>5</v>
      </c>
      <c r="D11" s="4" t="s">
        <v>5</v>
      </c>
      <c r="E11" s="4" t="s">
        <v>5</v>
      </c>
      <c r="F11" s="4" t="s">
        <v>5</v>
      </c>
    </row>
    <row r="12" spans="1:6">
      <c r="A12" s="2" t="s">
        <v>1066</v>
      </c>
      <c r="B12" s="6">
        <v>3362</v>
      </c>
      <c r="C12" s="6">
        <v>3032</v>
      </c>
      <c r="D12" s="6">
        <v>9543</v>
      </c>
      <c r="E12" s="6">
        <v>6871</v>
      </c>
      <c r="F12" s="4" t="s">
        <v>5</v>
      </c>
    </row>
    <row r="13" spans="1:6">
      <c r="A13" s="2" t="s">
        <v>2140</v>
      </c>
      <c r="B13" s="4" t="s">
        <v>5</v>
      </c>
      <c r="C13" s="4" t="s">
        <v>5</v>
      </c>
      <c r="D13" s="4" t="s">
        <v>5</v>
      </c>
      <c r="E13" s="4" t="s">
        <v>5</v>
      </c>
      <c r="F13" s="4" t="s">
        <v>5</v>
      </c>
    </row>
    <row r="14" spans="1:6" ht="30">
      <c r="A14" s="3" t="s">
        <v>2136</v>
      </c>
      <c r="B14" s="4" t="s">
        <v>5</v>
      </c>
      <c r="C14" s="4" t="s">
        <v>5</v>
      </c>
      <c r="D14" s="4" t="s">
        <v>5</v>
      </c>
      <c r="E14" s="4" t="s">
        <v>5</v>
      </c>
      <c r="F14" s="4" t="s">
        <v>5</v>
      </c>
    </row>
    <row r="15" spans="1:6">
      <c r="A15" s="2" t="s">
        <v>1066</v>
      </c>
      <c r="B15" s="4">
        <v>0</v>
      </c>
      <c r="C15" s="4">
        <v>245</v>
      </c>
      <c r="D15" s="4">
        <v>516</v>
      </c>
      <c r="E15" s="4">
        <v>636</v>
      </c>
      <c r="F15" s="4" t="s">
        <v>5</v>
      </c>
    </row>
    <row r="16" spans="1:6">
      <c r="A16" s="2" t="s">
        <v>2141</v>
      </c>
      <c r="B16" s="4" t="s">
        <v>5</v>
      </c>
      <c r="C16" s="4" t="s">
        <v>5</v>
      </c>
      <c r="D16" s="4" t="s">
        <v>5</v>
      </c>
      <c r="E16" s="4" t="s">
        <v>5</v>
      </c>
      <c r="F16" s="4" t="s">
        <v>5</v>
      </c>
    </row>
    <row r="17" spans="1:6" ht="30">
      <c r="A17" s="3" t="s">
        <v>2136</v>
      </c>
      <c r="B17" s="4" t="s">
        <v>5</v>
      </c>
      <c r="C17" s="4" t="s">
        <v>5</v>
      </c>
      <c r="D17" s="4" t="s">
        <v>5</v>
      </c>
      <c r="E17" s="4" t="s">
        <v>5</v>
      </c>
      <c r="F17" s="4" t="s">
        <v>5</v>
      </c>
    </row>
    <row r="18" spans="1:6">
      <c r="A18" s="2" t="s">
        <v>1066</v>
      </c>
      <c r="B18" s="4">
        <v>0</v>
      </c>
      <c r="C18" s="4">
        <v>4</v>
      </c>
      <c r="D18" s="4">
        <v>30</v>
      </c>
      <c r="E18" s="4">
        <v>14</v>
      </c>
      <c r="F18" s="4" t="s">
        <v>5</v>
      </c>
    </row>
    <row r="19" spans="1:6">
      <c r="A19" s="2" t="s">
        <v>2142</v>
      </c>
      <c r="B19" s="4" t="s">
        <v>5</v>
      </c>
      <c r="C19" s="4" t="s">
        <v>5</v>
      </c>
      <c r="D19" s="4" t="s">
        <v>5</v>
      </c>
      <c r="E19" s="4" t="s">
        <v>5</v>
      </c>
      <c r="F19" s="4" t="s">
        <v>5</v>
      </c>
    </row>
    <row r="20" spans="1:6" ht="30">
      <c r="A20" s="3" t="s">
        <v>2136</v>
      </c>
      <c r="B20" s="4" t="s">
        <v>5</v>
      </c>
      <c r="C20" s="4" t="s">
        <v>5</v>
      </c>
      <c r="D20" s="4" t="s">
        <v>5</v>
      </c>
      <c r="E20" s="4" t="s">
        <v>5</v>
      </c>
      <c r="F20" s="4" t="s">
        <v>5</v>
      </c>
    </row>
    <row r="21" spans="1:6">
      <c r="A21" s="2" t="s">
        <v>1066</v>
      </c>
      <c r="B21" s="6">
        <v>5703</v>
      </c>
      <c r="C21" s="6">
        <v>4867</v>
      </c>
      <c r="D21" s="6">
        <v>15901</v>
      </c>
      <c r="E21" s="6">
        <v>12965</v>
      </c>
      <c r="F21" s="4" t="s">
        <v>5</v>
      </c>
    </row>
    <row r="22" spans="1:6">
      <c r="A22" s="2" t="s">
        <v>2137</v>
      </c>
      <c r="B22" s="6">
        <v>1129</v>
      </c>
      <c r="C22" s="4">
        <v>387</v>
      </c>
      <c r="D22" s="6">
        <v>2246</v>
      </c>
      <c r="E22" s="6">
        <v>1561</v>
      </c>
      <c r="F22" s="4" t="s">
        <v>5</v>
      </c>
    </row>
    <row r="23" spans="1:6">
      <c r="A23" s="2" t="s">
        <v>1090</v>
      </c>
      <c r="B23" s="6">
        <v>40518</v>
      </c>
      <c r="C23" s="4" t="s">
        <v>5</v>
      </c>
      <c r="D23" s="6">
        <v>40518</v>
      </c>
      <c r="E23" s="4" t="s">
        <v>5</v>
      </c>
      <c r="F23" s="6">
        <v>41782</v>
      </c>
    </row>
    <row r="24" spans="1:6" ht="30">
      <c r="A24" s="2" t="s">
        <v>2143</v>
      </c>
      <c r="B24" s="4" t="s">
        <v>5</v>
      </c>
      <c r="C24" s="4" t="s">
        <v>5</v>
      </c>
      <c r="D24" s="4" t="s">
        <v>5</v>
      </c>
      <c r="E24" s="4" t="s">
        <v>5</v>
      </c>
      <c r="F24" s="4" t="s">
        <v>5</v>
      </c>
    </row>
    <row r="25" spans="1:6" ht="30">
      <c r="A25" s="3" t="s">
        <v>2136</v>
      </c>
      <c r="B25" s="4" t="s">
        <v>5</v>
      </c>
      <c r="C25" s="4" t="s">
        <v>5</v>
      </c>
      <c r="D25" s="4" t="s">
        <v>5</v>
      </c>
      <c r="E25" s="4" t="s">
        <v>5</v>
      </c>
      <c r="F25" s="4" t="s">
        <v>5</v>
      </c>
    </row>
    <row r="26" spans="1:6">
      <c r="A26" s="2" t="s">
        <v>1066</v>
      </c>
      <c r="B26" s="4">
        <v>0</v>
      </c>
      <c r="C26" s="4">
        <v>0</v>
      </c>
      <c r="D26" s="4">
        <v>0</v>
      </c>
      <c r="E26" s="4">
        <v>0</v>
      </c>
      <c r="F26" s="4" t="s">
        <v>5</v>
      </c>
    </row>
    <row r="27" spans="1:6" ht="45">
      <c r="A27" s="2" t="s">
        <v>2144</v>
      </c>
      <c r="B27" s="4" t="s">
        <v>5</v>
      </c>
      <c r="C27" s="4" t="s">
        <v>5</v>
      </c>
      <c r="D27" s="4" t="s">
        <v>5</v>
      </c>
      <c r="E27" s="4" t="s">
        <v>5</v>
      </c>
      <c r="F27" s="4" t="s">
        <v>5</v>
      </c>
    </row>
    <row r="28" spans="1:6" ht="30">
      <c r="A28" s="3" t="s">
        <v>2136</v>
      </c>
      <c r="B28" s="4" t="s">
        <v>5</v>
      </c>
      <c r="C28" s="4" t="s">
        <v>5</v>
      </c>
      <c r="D28" s="4" t="s">
        <v>5</v>
      </c>
      <c r="E28" s="4" t="s">
        <v>5</v>
      </c>
      <c r="F28" s="4" t="s">
        <v>5</v>
      </c>
    </row>
    <row r="29" spans="1:6">
      <c r="A29" s="2" t="s">
        <v>1066</v>
      </c>
      <c r="B29" s="6">
        <v>2341</v>
      </c>
      <c r="C29" s="6">
        <v>1586</v>
      </c>
      <c r="D29" s="6">
        <v>5812</v>
      </c>
      <c r="E29" s="6">
        <v>5444</v>
      </c>
      <c r="F29" s="4" t="s">
        <v>5</v>
      </c>
    </row>
    <row r="30" spans="1:6">
      <c r="A30" s="2" t="s">
        <v>2137</v>
      </c>
      <c r="B30" s="4">
        <v>987</v>
      </c>
      <c r="C30" s="4">
        <v>430</v>
      </c>
      <c r="D30" s="6">
        <v>2089</v>
      </c>
      <c r="E30" s="4">
        <v>654</v>
      </c>
      <c r="F30" s="4" t="s">
        <v>5</v>
      </c>
    </row>
    <row r="31" spans="1:6">
      <c r="A31" s="2" t="s">
        <v>1090</v>
      </c>
      <c r="B31" s="6">
        <v>34876</v>
      </c>
      <c r="C31" s="4" t="s">
        <v>5</v>
      </c>
      <c r="D31" s="6">
        <v>34876</v>
      </c>
      <c r="E31" s="4" t="s">
        <v>5</v>
      </c>
      <c r="F31" s="6">
        <v>35341</v>
      </c>
    </row>
    <row r="32" spans="1:6" ht="60">
      <c r="A32" s="2" t="s">
        <v>2145</v>
      </c>
      <c r="B32" s="4" t="s">
        <v>5</v>
      </c>
      <c r="C32" s="4" t="s">
        <v>5</v>
      </c>
      <c r="D32" s="4" t="s">
        <v>5</v>
      </c>
      <c r="E32" s="4" t="s">
        <v>5</v>
      </c>
      <c r="F32" s="4" t="s">
        <v>5</v>
      </c>
    </row>
    <row r="33" spans="1:6" ht="30">
      <c r="A33" s="3" t="s">
        <v>2136</v>
      </c>
      <c r="B33" s="4" t="s">
        <v>5</v>
      </c>
      <c r="C33" s="4" t="s">
        <v>5</v>
      </c>
      <c r="D33" s="4" t="s">
        <v>5</v>
      </c>
      <c r="E33" s="4" t="s">
        <v>5</v>
      </c>
      <c r="F33" s="4" t="s">
        <v>5</v>
      </c>
    </row>
    <row r="34" spans="1:6">
      <c r="A34" s="2" t="s">
        <v>1066</v>
      </c>
      <c r="B34" s="6">
        <v>5512</v>
      </c>
      <c r="C34" s="6">
        <v>5034</v>
      </c>
      <c r="D34" s="6">
        <v>16289</v>
      </c>
      <c r="E34" s="6">
        <v>12553</v>
      </c>
      <c r="F34" s="4" t="s">
        <v>5</v>
      </c>
    </row>
    <row r="35" spans="1:6">
      <c r="A35" s="2" t="s">
        <v>2137</v>
      </c>
      <c r="B35" s="4">
        <v>113</v>
      </c>
      <c r="C35" s="4">
        <v>128</v>
      </c>
      <c r="D35" s="4">
        <v>325</v>
      </c>
      <c r="E35" s="4">
        <v>395</v>
      </c>
      <c r="F35" s="4" t="s">
        <v>5</v>
      </c>
    </row>
    <row r="36" spans="1:6">
      <c r="A36" s="2" t="s">
        <v>1090</v>
      </c>
      <c r="B36" s="6">
        <v>2420</v>
      </c>
      <c r="C36" s="4" t="s">
        <v>5</v>
      </c>
      <c r="D36" s="6">
        <v>2420</v>
      </c>
      <c r="E36" s="4" t="s">
        <v>5</v>
      </c>
      <c r="F36" s="6">
        <v>2430</v>
      </c>
    </row>
    <row r="37" spans="1:6" ht="45">
      <c r="A37" s="2" t="s">
        <v>2146</v>
      </c>
      <c r="B37" s="4" t="s">
        <v>5</v>
      </c>
      <c r="C37" s="4" t="s">
        <v>5</v>
      </c>
      <c r="D37" s="4" t="s">
        <v>5</v>
      </c>
      <c r="E37" s="4" t="s">
        <v>5</v>
      </c>
      <c r="F37" s="4" t="s">
        <v>5</v>
      </c>
    </row>
    <row r="38" spans="1:6" ht="30">
      <c r="A38" s="3" t="s">
        <v>2136</v>
      </c>
      <c r="B38" s="4" t="s">
        <v>5</v>
      </c>
      <c r="C38" s="4" t="s">
        <v>5</v>
      </c>
      <c r="D38" s="4" t="s">
        <v>5</v>
      </c>
      <c r="E38" s="4" t="s">
        <v>5</v>
      </c>
      <c r="F38" s="4" t="s">
        <v>5</v>
      </c>
    </row>
    <row r="39" spans="1:6">
      <c r="A39" s="2" t="s">
        <v>1066</v>
      </c>
      <c r="B39" s="4">
        <v>0</v>
      </c>
      <c r="C39" s="4">
        <v>551</v>
      </c>
      <c r="D39" s="6">
        <v>1060</v>
      </c>
      <c r="E39" s="6">
        <v>1677</v>
      </c>
      <c r="F39" s="4" t="s">
        <v>5</v>
      </c>
    </row>
    <row r="40" spans="1:6">
      <c r="A40" s="2" t="s">
        <v>2137</v>
      </c>
      <c r="B40" s="4">
        <v>0</v>
      </c>
      <c r="C40" s="4">
        <v>-37</v>
      </c>
      <c r="D40" s="4">
        <v>-16</v>
      </c>
      <c r="E40" s="4">
        <v>-12</v>
      </c>
      <c r="F40" s="4" t="s">
        <v>5</v>
      </c>
    </row>
    <row r="41" spans="1:6">
      <c r="A41" s="2" t="s">
        <v>1090</v>
      </c>
      <c r="B41" s="4">
        <v>0</v>
      </c>
      <c r="C41" s="4" t="s">
        <v>5</v>
      </c>
      <c r="D41" s="4">
        <v>0</v>
      </c>
      <c r="E41" s="4" t="s">
        <v>5</v>
      </c>
      <c r="F41" s="6">
        <v>2018</v>
      </c>
    </row>
    <row r="42" spans="1:6" ht="45">
      <c r="A42" s="2" t="s">
        <v>2147</v>
      </c>
      <c r="B42" s="4" t="s">
        <v>5</v>
      </c>
      <c r="C42" s="4" t="s">
        <v>5</v>
      </c>
      <c r="D42" s="4" t="s">
        <v>5</v>
      </c>
      <c r="E42" s="4" t="s">
        <v>5</v>
      </c>
      <c r="F42" s="4" t="s">
        <v>5</v>
      </c>
    </row>
    <row r="43" spans="1:6" ht="30">
      <c r="A43" s="3" t="s">
        <v>2136</v>
      </c>
      <c r="B43" s="4" t="s">
        <v>5</v>
      </c>
      <c r="C43" s="4" t="s">
        <v>5</v>
      </c>
      <c r="D43" s="4" t="s">
        <v>5</v>
      </c>
      <c r="E43" s="4" t="s">
        <v>5</v>
      </c>
      <c r="F43" s="4" t="s">
        <v>5</v>
      </c>
    </row>
    <row r="44" spans="1:6">
      <c r="A44" s="2" t="s">
        <v>1066</v>
      </c>
      <c r="B44" s="4">
        <v>0</v>
      </c>
      <c r="C44" s="4">
        <v>4</v>
      </c>
      <c r="D44" s="4">
        <v>30</v>
      </c>
      <c r="E44" s="4">
        <v>27</v>
      </c>
      <c r="F44" s="4" t="s">
        <v>5</v>
      </c>
    </row>
    <row r="45" spans="1:6">
      <c r="A45" s="2" t="s">
        <v>2137</v>
      </c>
      <c r="B45" s="4">
        <v>-63</v>
      </c>
      <c r="C45" s="4">
        <v>-48</v>
      </c>
      <c r="D45" s="4">
        <v>-24</v>
      </c>
      <c r="E45" s="4">
        <v>808</v>
      </c>
      <c r="F45" s="4" t="s">
        <v>5</v>
      </c>
    </row>
    <row r="46" spans="1:6">
      <c r="A46" s="2" t="s">
        <v>1090</v>
      </c>
      <c r="B46" s="6">
        <v>4357</v>
      </c>
      <c r="C46" s="4" t="s">
        <v>5</v>
      </c>
      <c r="D46" s="6">
        <v>4357</v>
      </c>
      <c r="E46" s="4" t="s">
        <v>5</v>
      </c>
      <c r="F46" s="6">
        <v>5750</v>
      </c>
    </row>
    <row r="47" spans="1:6">
      <c r="A47" s="2" t="s">
        <v>2148</v>
      </c>
      <c r="B47" s="4" t="s">
        <v>5</v>
      </c>
      <c r="C47" s="4" t="s">
        <v>5</v>
      </c>
      <c r="D47" s="4" t="s">
        <v>5</v>
      </c>
      <c r="E47" s="4" t="s">
        <v>5</v>
      </c>
      <c r="F47" s="4" t="s">
        <v>5</v>
      </c>
    </row>
    <row r="48" spans="1:6" ht="30">
      <c r="A48" s="3" t="s">
        <v>2136</v>
      </c>
      <c r="B48" s="4" t="s">
        <v>5</v>
      </c>
      <c r="C48" s="4" t="s">
        <v>5</v>
      </c>
      <c r="D48" s="4" t="s">
        <v>5</v>
      </c>
      <c r="E48" s="4" t="s">
        <v>5</v>
      </c>
      <c r="F48" s="4" t="s">
        <v>5</v>
      </c>
    </row>
    <row r="49" spans="1:6">
      <c r="A49" s="2" t="s">
        <v>1066</v>
      </c>
      <c r="B49" s="4">
        <v>0</v>
      </c>
      <c r="C49" s="4">
        <v>0</v>
      </c>
      <c r="D49" s="4">
        <v>0</v>
      </c>
      <c r="E49" s="4">
        <v>0</v>
      </c>
      <c r="F49" s="4" t="s">
        <v>5</v>
      </c>
    </row>
    <row r="50" spans="1:6" ht="30">
      <c r="A50" s="2" t="s">
        <v>2149</v>
      </c>
      <c r="B50" s="4" t="s">
        <v>5</v>
      </c>
      <c r="C50" s="4" t="s">
        <v>5</v>
      </c>
      <c r="D50" s="4" t="s">
        <v>5</v>
      </c>
      <c r="E50" s="4" t="s">
        <v>5</v>
      </c>
      <c r="F50" s="4" t="s">
        <v>5</v>
      </c>
    </row>
    <row r="51" spans="1:6" ht="30">
      <c r="A51" s="3" t="s">
        <v>2136</v>
      </c>
      <c r="B51" s="4" t="s">
        <v>5</v>
      </c>
      <c r="C51" s="4" t="s">
        <v>5</v>
      </c>
      <c r="D51" s="4" t="s">
        <v>5</v>
      </c>
      <c r="E51" s="4" t="s">
        <v>5</v>
      </c>
      <c r="F51" s="4" t="s">
        <v>5</v>
      </c>
    </row>
    <row r="52" spans="1:6">
      <c r="A52" s="2" t="s">
        <v>1066</v>
      </c>
      <c r="B52" s="4">
        <v>0</v>
      </c>
      <c r="C52" s="4">
        <v>0</v>
      </c>
      <c r="D52" s="4">
        <v>0</v>
      </c>
      <c r="E52" s="4">
        <v>0</v>
      </c>
      <c r="F52" s="4" t="s">
        <v>5</v>
      </c>
    </row>
    <row r="53" spans="1:6" ht="45">
      <c r="A53" s="2" t="s">
        <v>2150</v>
      </c>
      <c r="B53" s="4" t="s">
        <v>5</v>
      </c>
      <c r="C53" s="4" t="s">
        <v>5</v>
      </c>
      <c r="D53" s="4" t="s">
        <v>5</v>
      </c>
      <c r="E53" s="4" t="s">
        <v>5</v>
      </c>
      <c r="F53" s="4" t="s">
        <v>5</v>
      </c>
    </row>
    <row r="54" spans="1:6" ht="30">
      <c r="A54" s="3" t="s">
        <v>2136</v>
      </c>
      <c r="B54" s="4" t="s">
        <v>5</v>
      </c>
      <c r="C54" s="4" t="s">
        <v>5</v>
      </c>
      <c r="D54" s="4" t="s">
        <v>5</v>
      </c>
      <c r="E54" s="4" t="s">
        <v>5</v>
      </c>
      <c r="F54" s="4" t="s">
        <v>5</v>
      </c>
    </row>
    <row r="55" spans="1:6">
      <c r="A55" s="2" t="s">
        <v>1066</v>
      </c>
      <c r="B55" s="6">
        <v>-2150</v>
      </c>
      <c r="C55" s="6">
        <v>-2002</v>
      </c>
      <c r="D55" s="6">
        <v>-6746</v>
      </c>
      <c r="E55" s="6">
        <v>-5682</v>
      </c>
      <c r="F55" s="4" t="s">
        <v>5</v>
      </c>
    </row>
    <row r="56" spans="1:6" ht="30">
      <c r="A56" s="2" t="s">
        <v>2151</v>
      </c>
      <c r="B56" s="4" t="s">
        <v>5</v>
      </c>
      <c r="C56" s="4" t="s">
        <v>5</v>
      </c>
      <c r="D56" s="4" t="s">
        <v>5</v>
      </c>
      <c r="E56" s="4" t="s">
        <v>5</v>
      </c>
      <c r="F56" s="4" t="s">
        <v>5</v>
      </c>
    </row>
    <row r="57" spans="1:6" ht="30">
      <c r="A57" s="3" t="s">
        <v>2136</v>
      </c>
      <c r="B57" s="4" t="s">
        <v>5</v>
      </c>
      <c r="C57" s="4" t="s">
        <v>5</v>
      </c>
      <c r="D57" s="4" t="s">
        <v>5</v>
      </c>
      <c r="E57" s="4" t="s">
        <v>5</v>
      </c>
      <c r="F57" s="4" t="s">
        <v>5</v>
      </c>
    </row>
    <row r="58" spans="1:6">
      <c r="A58" s="2" t="s">
        <v>1066</v>
      </c>
      <c r="B58" s="4">
        <v>0</v>
      </c>
      <c r="C58" s="4">
        <v>-306</v>
      </c>
      <c r="D58" s="4">
        <v>-544</v>
      </c>
      <c r="E58" s="6">
        <v>-1041</v>
      </c>
      <c r="F58" s="4" t="s">
        <v>5</v>
      </c>
    </row>
    <row r="59" spans="1:6" ht="30">
      <c r="A59" s="2" t="s">
        <v>2152</v>
      </c>
      <c r="B59" s="4" t="s">
        <v>5</v>
      </c>
      <c r="C59" s="4" t="s">
        <v>5</v>
      </c>
      <c r="D59" s="4" t="s">
        <v>5</v>
      </c>
      <c r="E59" s="4" t="s">
        <v>5</v>
      </c>
      <c r="F59" s="4" t="s">
        <v>5</v>
      </c>
    </row>
    <row r="60" spans="1:6" ht="30">
      <c r="A60" s="3" t="s">
        <v>2136</v>
      </c>
      <c r="B60" s="4" t="s">
        <v>5</v>
      </c>
      <c r="C60" s="4" t="s">
        <v>5</v>
      </c>
      <c r="D60" s="4" t="s">
        <v>5</v>
      </c>
      <c r="E60" s="4" t="s">
        <v>5</v>
      </c>
      <c r="F60" s="4" t="s">
        <v>5</v>
      </c>
    </row>
    <row r="61" spans="1:6">
      <c r="A61" s="2" t="s">
        <v>1066</v>
      </c>
      <c r="B61" s="4">
        <v>0</v>
      </c>
      <c r="C61" s="4">
        <v>0</v>
      </c>
      <c r="D61" s="4">
        <v>0</v>
      </c>
      <c r="E61" s="4">
        <v>-13</v>
      </c>
      <c r="F61" s="4" t="s">
        <v>5</v>
      </c>
    </row>
    <row r="62" spans="1:6" ht="30">
      <c r="A62" s="2" t="s">
        <v>2153</v>
      </c>
      <c r="B62" s="4" t="s">
        <v>5</v>
      </c>
      <c r="C62" s="4" t="s">
        <v>5</v>
      </c>
      <c r="D62" s="4" t="s">
        <v>5</v>
      </c>
      <c r="E62" s="4" t="s">
        <v>5</v>
      </c>
      <c r="F62" s="4" t="s">
        <v>5</v>
      </c>
    </row>
    <row r="63" spans="1:6" ht="30">
      <c r="A63" s="3" t="s">
        <v>2136</v>
      </c>
      <c r="B63" s="4" t="s">
        <v>5</v>
      </c>
      <c r="C63" s="4" t="s">
        <v>5</v>
      </c>
      <c r="D63" s="4" t="s">
        <v>5</v>
      </c>
      <c r="E63" s="4" t="s">
        <v>5</v>
      </c>
      <c r="F63" s="4" t="s">
        <v>5</v>
      </c>
    </row>
    <row r="64" spans="1:6">
      <c r="A64" s="2" t="s">
        <v>1066</v>
      </c>
      <c r="B64" s="6">
        <v>-2150</v>
      </c>
      <c r="C64" s="6">
        <v>-2308</v>
      </c>
      <c r="D64" s="6">
        <v>-7290</v>
      </c>
      <c r="E64" s="6">
        <v>-6736</v>
      </c>
      <c r="F64" s="4" t="s">
        <v>5</v>
      </c>
    </row>
    <row r="65" spans="1:6">
      <c r="A65" s="2" t="s">
        <v>2137</v>
      </c>
      <c r="B65" s="4">
        <v>92</v>
      </c>
      <c r="C65" s="4">
        <v>-86</v>
      </c>
      <c r="D65" s="4">
        <v>-128</v>
      </c>
      <c r="E65" s="4">
        <v>-284</v>
      </c>
      <c r="F65" s="4" t="s">
        <v>5</v>
      </c>
    </row>
    <row r="66" spans="1:6">
      <c r="A66" s="2" t="s">
        <v>1090</v>
      </c>
      <c r="B66" s="6">
        <v>-1135</v>
      </c>
      <c r="C66" s="4" t="s">
        <v>5</v>
      </c>
      <c r="D66" s="6">
        <v>-1135</v>
      </c>
      <c r="E66" s="4" t="s">
        <v>5</v>
      </c>
      <c r="F66" s="6">
        <v>-3757</v>
      </c>
    </row>
    <row r="67" spans="1:6" ht="45">
      <c r="A67" s="2" t="s">
        <v>2154</v>
      </c>
      <c r="B67" s="4" t="s">
        <v>5</v>
      </c>
      <c r="C67" s="4" t="s">
        <v>5</v>
      </c>
      <c r="D67" s="4" t="s">
        <v>5</v>
      </c>
      <c r="E67" s="4" t="s">
        <v>5</v>
      </c>
      <c r="F67" s="4" t="s">
        <v>5</v>
      </c>
    </row>
    <row r="68" spans="1:6" ht="30">
      <c r="A68" s="3" t="s">
        <v>2136</v>
      </c>
      <c r="B68" s="4" t="s">
        <v>5</v>
      </c>
      <c r="C68" s="4" t="s">
        <v>5</v>
      </c>
      <c r="D68" s="4" t="s">
        <v>5</v>
      </c>
      <c r="E68" s="4" t="s">
        <v>5</v>
      </c>
      <c r="F68" s="4" t="s">
        <v>5</v>
      </c>
    </row>
    <row r="69" spans="1:6">
      <c r="A69" s="2" t="s">
        <v>1066</v>
      </c>
      <c r="B69" s="8">
        <v>2150</v>
      </c>
      <c r="C69" s="8">
        <v>2308</v>
      </c>
      <c r="D69" s="8">
        <v>7290</v>
      </c>
      <c r="E69" s="8">
        <v>6736</v>
      </c>
      <c r="F69" s="4" t="s">
        <v>5</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155</v>
      </c>
      <c r="B1" s="7" t="s">
        <v>88</v>
      </c>
      <c r="C1" s="7"/>
      <c r="D1" s="7" t="s">
        <v>1</v>
      </c>
      <c r="E1" s="7"/>
    </row>
    <row r="2" spans="1:5">
      <c r="A2" s="1" t="s">
        <v>27</v>
      </c>
      <c r="B2" s="7" t="s">
        <v>2</v>
      </c>
      <c r="C2" s="7" t="s">
        <v>89</v>
      </c>
      <c r="D2" s="1" t="s">
        <v>2</v>
      </c>
      <c r="E2" s="7" t="s">
        <v>89</v>
      </c>
    </row>
    <row r="3" spans="1:5">
      <c r="A3" s="1"/>
      <c r="B3" s="7"/>
      <c r="C3" s="7"/>
      <c r="D3" s="1" t="s">
        <v>2156</v>
      </c>
      <c r="E3" s="7"/>
    </row>
    <row r="4" spans="1:5" ht="30">
      <c r="A4" s="3" t="s">
        <v>2136</v>
      </c>
      <c r="B4" s="4" t="s">
        <v>5</v>
      </c>
      <c r="C4" s="4" t="s">
        <v>5</v>
      </c>
      <c r="D4" s="4" t="s">
        <v>5</v>
      </c>
      <c r="E4" s="4" t="s">
        <v>5</v>
      </c>
    </row>
    <row r="5" spans="1:5">
      <c r="A5" s="2" t="s">
        <v>2157</v>
      </c>
      <c r="B5" s="4" t="s">
        <v>5</v>
      </c>
      <c r="C5" s="4" t="s">
        <v>5</v>
      </c>
      <c r="D5" s="4">
        <v>2</v>
      </c>
      <c r="E5" s="4" t="s">
        <v>5</v>
      </c>
    </row>
    <row r="6" spans="1:5">
      <c r="A6" s="2" t="s">
        <v>1066</v>
      </c>
      <c r="B6" s="8">
        <v>5703</v>
      </c>
      <c r="C6" s="8">
        <v>4867</v>
      </c>
      <c r="D6" s="8">
        <v>15901</v>
      </c>
      <c r="E6" s="8">
        <v>12965</v>
      </c>
    </row>
    <row r="7" spans="1:5">
      <c r="A7" s="2" t="s">
        <v>2148</v>
      </c>
      <c r="B7" s="4" t="s">
        <v>5</v>
      </c>
      <c r="C7" s="4" t="s">
        <v>5</v>
      </c>
      <c r="D7" s="4" t="s">
        <v>5</v>
      </c>
      <c r="E7" s="4" t="s">
        <v>5</v>
      </c>
    </row>
    <row r="8" spans="1:5" ht="30">
      <c r="A8" s="3" t="s">
        <v>2136</v>
      </c>
      <c r="B8" s="4" t="s">
        <v>5</v>
      </c>
      <c r="C8" s="4" t="s">
        <v>5</v>
      </c>
      <c r="D8" s="4" t="s">
        <v>5</v>
      </c>
      <c r="E8" s="4" t="s">
        <v>5</v>
      </c>
    </row>
    <row r="9" spans="1:5">
      <c r="A9" s="2" t="s">
        <v>1066</v>
      </c>
      <c r="B9" s="4">
        <v>0</v>
      </c>
      <c r="C9" s="4">
        <v>0</v>
      </c>
      <c r="D9" s="4">
        <v>0</v>
      </c>
      <c r="E9" s="4">
        <v>0</v>
      </c>
    </row>
    <row r="10" spans="1:5" ht="30">
      <c r="A10" s="2" t="s">
        <v>2139</v>
      </c>
      <c r="B10" s="4" t="s">
        <v>5</v>
      </c>
      <c r="C10" s="4" t="s">
        <v>5</v>
      </c>
      <c r="D10" s="4" t="s">
        <v>5</v>
      </c>
      <c r="E10" s="4" t="s">
        <v>5</v>
      </c>
    </row>
    <row r="11" spans="1:5" ht="30">
      <c r="A11" s="3" t="s">
        <v>2136</v>
      </c>
      <c r="B11" s="4" t="s">
        <v>5</v>
      </c>
      <c r="C11" s="4" t="s">
        <v>5</v>
      </c>
      <c r="D11" s="4" t="s">
        <v>5</v>
      </c>
      <c r="E11" s="4" t="s">
        <v>5</v>
      </c>
    </row>
    <row r="12" spans="1:5">
      <c r="A12" s="2" t="s">
        <v>1066</v>
      </c>
      <c r="B12" s="6">
        <v>3362</v>
      </c>
      <c r="C12" s="6">
        <v>3032</v>
      </c>
      <c r="D12" s="6">
        <v>9543</v>
      </c>
      <c r="E12" s="6">
        <v>6871</v>
      </c>
    </row>
    <row r="13" spans="1:5" ht="45">
      <c r="A13" s="2" t="s">
        <v>2158</v>
      </c>
      <c r="B13" s="4" t="s">
        <v>5</v>
      </c>
      <c r="C13" s="4" t="s">
        <v>5</v>
      </c>
      <c r="D13" s="4" t="s">
        <v>5</v>
      </c>
      <c r="E13" s="4" t="s">
        <v>5</v>
      </c>
    </row>
    <row r="14" spans="1:5" ht="30">
      <c r="A14" s="3" t="s">
        <v>2136</v>
      </c>
      <c r="B14" s="4" t="s">
        <v>5</v>
      </c>
      <c r="C14" s="4" t="s">
        <v>5</v>
      </c>
      <c r="D14" s="4" t="s">
        <v>5</v>
      </c>
      <c r="E14" s="4" t="s">
        <v>5</v>
      </c>
    </row>
    <row r="15" spans="1:5">
      <c r="A15" s="2" t="s">
        <v>1066</v>
      </c>
      <c r="B15" s="6">
        <v>-2150</v>
      </c>
      <c r="C15" s="6">
        <v>-2002</v>
      </c>
      <c r="D15" s="6">
        <v>-6746</v>
      </c>
      <c r="E15" s="6">
        <v>-5682</v>
      </c>
    </row>
    <row r="16" spans="1:5">
      <c r="A16" s="2" t="s">
        <v>2140</v>
      </c>
      <c r="B16" s="4" t="s">
        <v>5</v>
      </c>
      <c r="C16" s="4" t="s">
        <v>5</v>
      </c>
      <c r="D16" s="4" t="s">
        <v>5</v>
      </c>
      <c r="E16" s="4" t="s">
        <v>5</v>
      </c>
    </row>
    <row r="17" spans="1:5" ht="30">
      <c r="A17" s="3" t="s">
        <v>2136</v>
      </c>
      <c r="B17" s="4" t="s">
        <v>5</v>
      </c>
      <c r="C17" s="4" t="s">
        <v>5</v>
      </c>
      <c r="D17" s="4" t="s">
        <v>5</v>
      </c>
      <c r="E17" s="4" t="s">
        <v>5</v>
      </c>
    </row>
    <row r="18" spans="1:5">
      <c r="A18" s="2" t="s">
        <v>1066</v>
      </c>
      <c r="B18" s="4">
        <v>0</v>
      </c>
      <c r="C18" s="4">
        <v>245</v>
      </c>
      <c r="D18" s="4">
        <v>516</v>
      </c>
      <c r="E18" s="4">
        <v>636</v>
      </c>
    </row>
    <row r="19" spans="1:5" ht="30">
      <c r="A19" s="2" t="s">
        <v>2159</v>
      </c>
      <c r="B19" s="4" t="s">
        <v>5</v>
      </c>
      <c r="C19" s="4" t="s">
        <v>5</v>
      </c>
      <c r="D19" s="4" t="s">
        <v>5</v>
      </c>
      <c r="E19" s="4" t="s">
        <v>5</v>
      </c>
    </row>
    <row r="20" spans="1:5" ht="30">
      <c r="A20" s="3" t="s">
        <v>2136</v>
      </c>
      <c r="B20" s="4" t="s">
        <v>5</v>
      </c>
      <c r="C20" s="4" t="s">
        <v>5</v>
      </c>
      <c r="D20" s="4" t="s">
        <v>5</v>
      </c>
      <c r="E20" s="4" t="s">
        <v>5</v>
      </c>
    </row>
    <row r="21" spans="1:5">
      <c r="A21" s="2" t="s">
        <v>1066</v>
      </c>
      <c r="B21" s="8">
        <v>0</v>
      </c>
      <c r="C21" s="8">
        <v>-306</v>
      </c>
      <c r="D21" s="8">
        <v>-544</v>
      </c>
      <c r="E21" s="8">
        <v>-1041</v>
      </c>
    </row>
  </sheetData>
  <mergeCells count="5">
    <mergeCell ref="B1:C1"/>
    <mergeCell ref="D1:E1"/>
    <mergeCell ref="B2:B3"/>
    <mergeCell ref="C2:C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5" width="12.28515625" bestFit="1" customWidth="1"/>
  </cols>
  <sheetData>
    <row r="1" spans="1:5" ht="45">
      <c r="A1" s="1" t="s">
        <v>2160</v>
      </c>
      <c r="B1" s="7" t="s">
        <v>2</v>
      </c>
      <c r="C1" s="7" t="s">
        <v>28</v>
      </c>
      <c r="D1" s="7" t="s">
        <v>89</v>
      </c>
      <c r="E1" s="7" t="s">
        <v>1501</v>
      </c>
    </row>
    <row r="2" spans="1:5">
      <c r="A2" s="1" t="s">
        <v>27</v>
      </c>
      <c r="B2" s="7"/>
      <c r="C2" s="7"/>
      <c r="D2" s="7"/>
      <c r="E2" s="7"/>
    </row>
    <row r="3" spans="1:5">
      <c r="A3" s="3" t="s">
        <v>29</v>
      </c>
      <c r="B3" s="4" t="s">
        <v>5</v>
      </c>
      <c r="C3" s="4" t="s">
        <v>5</v>
      </c>
      <c r="D3" s="4" t="s">
        <v>5</v>
      </c>
      <c r="E3" s="4" t="s">
        <v>5</v>
      </c>
    </row>
    <row r="4" spans="1:5">
      <c r="A4" s="2" t="s">
        <v>84</v>
      </c>
      <c r="B4" s="8">
        <v>90</v>
      </c>
      <c r="C4" s="8">
        <v>837</v>
      </c>
      <c r="D4" s="8">
        <v>987</v>
      </c>
      <c r="E4" s="8">
        <v>287</v>
      </c>
    </row>
    <row r="5" spans="1:5">
      <c r="A5" s="2" t="s">
        <v>31</v>
      </c>
      <c r="B5" s="4">
        <v>38</v>
      </c>
      <c r="C5" s="4">
        <v>75</v>
      </c>
      <c r="D5" s="4" t="s">
        <v>5</v>
      </c>
      <c r="E5" s="4" t="s">
        <v>5</v>
      </c>
    </row>
    <row r="6" spans="1:5">
      <c r="A6" s="2" t="s">
        <v>35</v>
      </c>
      <c r="B6" s="4">
        <v>325</v>
      </c>
      <c r="C6" s="4">
        <v>299</v>
      </c>
      <c r="D6" s="4" t="s">
        <v>5</v>
      </c>
      <c r="E6" s="4" t="s">
        <v>5</v>
      </c>
    </row>
    <row r="7" spans="1:5">
      <c r="A7" s="2" t="s">
        <v>1108</v>
      </c>
      <c r="B7" s="4">
        <v>0</v>
      </c>
      <c r="C7" s="4">
        <v>0</v>
      </c>
      <c r="D7" s="4" t="s">
        <v>5</v>
      </c>
      <c r="E7" s="4" t="s">
        <v>5</v>
      </c>
    </row>
    <row r="8" spans="1:5">
      <c r="A8" s="2" t="s">
        <v>36</v>
      </c>
      <c r="B8" s="6">
        <v>3129</v>
      </c>
      <c r="C8" s="6">
        <v>3656</v>
      </c>
      <c r="D8" s="4" t="s">
        <v>5</v>
      </c>
      <c r="E8" s="4" t="s">
        <v>5</v>
      </c>
    </row>
    <row r="9" spans="1:5">
      <c r="A9" s="3" t="s">
        <v>1111</v>
      </c>
      <c r="B9" s="4" t="s">
        <v>5</v>
      </c>
      <c r="C9" s="4" t="s">
        <v>5</v>
      </c>
      <c r="D9" s="4" t="s">
        <v>5</v>
      </c>
      <c r="E9" s="4" t="s">
        <v>5</v>
      </c>
    </row>
    <row r="10" spans="1:5" ht="30">
      <c r="A10" s="2" t="s">
        <v>1112</v>
      </c>
      <c r="B10" s="6">
        <v>34237</v>
      </c>
      <c r="C10" s="6">
        <v>32593</v>
      </c>
      <c r="D10" s="4" t="s">
        <v>5</v>
      </c>
      <c r="E10" s="4" t="s">
        <v>5</v>
      </c>
    </row>
    <row r="11" spans="1:5">
      <c r="A11" s="2" t="s">
        <v>1113</v>
      </c>
      <c r="B11" s="6">
        <v>2314</v>
      </c>
      <c r="C11" s="6">
        <v>3811</v>
      </c>
      <c r="D11" s="4" t="s">
        <v>5</v>
      </c>
      <c r="E11" s="4" t="s">
        <v>5</v>
      </c>
    </row>
    <row r="12" spans="1:5" ht="30">
      <c r="A12" s="2" t="s">
        <v>44</v>
      </c>
      <c r="B12" s="4">
        <v>101</v>
      </c>
      <c r="C12" s="4">
        <v>730</v>
      </c>
      <c r="D12" s="4" t="s">
        <v>5</v>
      </c>
      <c r="E12" s="4" t="s">
        <v>5</v>
      </c>
    </row>
    <row r="13" spans="1:5">
      <c r="A13" s="2" t="s">
        <v>45</v>
      </c>
      <c r="B13" s="6">
        <v>36652</v>
      </c>
      <c r="C13" s="6">
        <v>37134</v>
      </c>
      <c r="D13" s="4" t="s">
        <v>5</v>
      </c>
      <c r="E13" s="4" t="s">
        <v>5</v>
      </c>
    </row>
    <row r="14" spans="1:5">
      <c r="A14" s="3" t="s">
        <v>46</v>
      </c>
      <c r="B14" s="4" t="s">
        <v>5</v>
      </c>
      <c r="C14" s="4" t="s">
        <v>5</v>
      </c>
      <c r="D14" s="4" t="s">
        <v>5</v>
      </c>
      <c r="E14" s="4" t="s">
        <v>5</v>
      </c>
    </row>
    <row r="15" spans="1:5">
      <c r="A15" s="2" t="s">
        <v>49</v>
      </c>
      <c r="B15" s="4">
        <v>469</v>
      </c>
      <c r="C15" s="4">
        <v>511</v>
      </c>
      <c r="D15" s="4" t="s">
        <v>5</v>
      </c>
      <c r="E15" s="4" t="s">
        <v>5</v>
      </c>
    </row>
    <row r="16" spans="1:5" ht="30">
      <c r="A16" s="2" t="s">
        <v>2161</v>
      </c>
      <c r="B16" s="4">
        <v>0</v>
      </c>
      <c r="C16" s="4">
        <v>0</v>
      </c>
      <c r="D16" s="4" t="s">
        <v>5</v>
      </c>
      <c r="E16" s="4" t="s">
        <v>5</v>
      </c>
    </row>
    <row r="17" spans="1:5">
      <c r="A17" s="2" t="s">
        <v>1090</v>
      </c>
      <c r="B17" s="6">
        <v>40518</v>
      </c>
      <c r="C17" s="6">
        <v>41782</v>
      </c>
      <c r="D17" s="4" t="s">
        <v>5</v>
      </c>
      <c r="E17" s="4" t="s">
        <v>5</v>
      </c>
    </row>
    <row r="18" spans="1:5">
      <c r="A18" s="3" t="s">
        <v>51</v>
      </c>
      <c r="B18" s="4" t="s">
        <v>5</v>
      </c>
      <c r="C18" s="4" t="s">
        <v>5</v>
      </c>
      <c r="D18" s="4" t="s">
        <v>5</v>
      </c>
      <c r="E18" s="4" t="s">
        <v>5</v>
      </c>
    </row>
    <row r="19" spans="1:5">
      <c r="A19" s="2" t="s">
        <v>1579</v>
      </c>
      <c r="B19" s="6">
        <v>3135</v>
      </c>
      <c r="C19" s="6">
        <v>3511</v>
      </c>
      <c r="D19" s="4" t="s">
        <v>5</v>
      </c>
      <c r="E19" s="4" t="s">
        <v>5</v>
      </c>
    </row>
    <row r="20" spans="1:5">
      <c r="A20" s="2" t="s">
        <v>1124</v>
      </c>
      <c r="B20" s="4">
        <v>0</v>
      </c>
      <c r="C20" s="4">
        <v>0</v>
      </c>
      <c r="D20" s="4" t="s">
        <v>5</v>
      </c>
      <c r="E20" s="4" t="s">
        <v>5</v>
      </c>
    </row>
    <row r="21" spans="1:5">
      <c r="A21" s="2" t="s">
        <v>2162</v>
      </c>
      <c r="B21" s="6">
        <v>5602</v>
      </c>
      <c r="C21" s="6">
        <v>5515</v>
      </c>
      <c r="D21" s="4" t="s">
        <v>5</v>
      </c>
      <c r="E21" s="4" t="s">
        <v>5</v>
      </c>
    </row>
    <row r="22" spans="1:5">
      <c r="A22" s="3" t="s">
        <v>57</v>
      </c>
      <c r="B22" s="4" t="s">
        <v>5</v>
      </c>
      <c r="C22" s="4" t="s">
        <v>5</v>
      </c>
      <c r="D22" s="4" t="s">
        <v>5</v>
      </c>
      <c r="E22" s="4" t="s">
        <v>5</v>
      </c>
    </row>
    <row r="23" spans="1:5">
      <c r="A23" s="2" t="s">
        <v>58</v>
      </c>
      <c r="B23" s="6">
        <v>11592</v>
      </c>
      <c r="C23" s="6">
        <v>12886</v>
      </c>
      <c r="D23" s="4" t="s">
        <v>5</v>
      </c>
      <c r="E23" s="4" t="s">
        <v>5</v>
      </c>
    </row>
    <row r="24" spans="1:5">
      <c r="A24" s="2" t="s">
        <v>59</v>
      </c>
      <c r="B24" s="6">
        <v>4285</v>
      </c>
      <c r="C24" s="6">
        <v>3407</v>
      </c>
      <c r="D24" s="4" t="s">
        <v>5</v>
      </c>
      <c r="E24" s="4" t="s">
        <v>5</v>
      </c>
    </row>
    <row r="25" spans="1:5">
      <c r="A25" s="2" t="s">
        <v>62</v>
      </c>
      <c r="B25" s="4">
        <v>687</v>
      </c>
      <c r="C25" s="4">
        <v>984</v>
      </c>
      <c r="D25" s="4" t="s">
        <v>5</v>
      </c>
      <c r="E25" s="4" t="s">
        <v>5</v>
      </c>
    </row>
    <row r="26" spans="1:5">
      <c r="A26" s="2" t="s">
        <v>63</v>
      </c>
      <c r="B26" s="6">
        <v>17285</v>
      </c>
      <c r="C26" s="6">
        <v>18127</v>
      </c>
      <c r="D26" s="4" t="s">
        <v>5</v>
      </c>
      <c r="E26" s="4" t="s">
        <v>5</v>
      </c>
    </row>
    <row r="27" spans="1:5">
      <c r="A27" s="3" t="s">
        <v>1127</v>
      </c>
      <c r="B27" s="4" t="s">
        <v>5</v>
      </c>
      <c r="C27" s="4" t="s">
        <v>5</v>
      </c>
      <c r="D27" s="4" t="s">
        <v>5</v>
      </c>
      <c r="E27" s="4" t="s">
        <v>5</v>
      </c>
    </row>
    <row r="28" spans="1:5">
      <c r="A28" s="2" t="s">
        <v>2163</v>
      </c>
      <c r="B28" s="6">
        <v>16320</v>
      </c>
      <c r="C28" s="6">
        <v>15995</v>
      </c>
      <c r="D28" s="4" t="s">
        <v>5</v>
      </c>
      <c r="E28" s="4" t="s">
        <v>5</v>
      </c>
    </row>
    <row r="29" spans="1:5">
      <c r="A29" s="2" t="s">
        <v>72</v>
      </c>
      <c r="B29" s="6">
        <v>1311</v>
      </c>
      <c r="C29" s="6">
        <v>2145</v>
      </c>
      <c r="D29" s="4" t="s">
        <v>5</v>
      </c>
      <c r="E29" s="4" t="s">
        <v>5</v>
      </c>
    </row>
    <row r="30" spans="1:5">
      <c r="A30" s="2" t="s">
        <v>73</v>
      </c>
      <c r="B30" s="6">
        <v>17631</v>
      </c>
      <c r="C30" s="6">
        <v>18140</v>
      </c>
      <c r="D30" s="6">
        <v>18348</v>
      </c>
      <c r="E30" s="4" t="s">
        <v>5</v>
      </c>
    </row>
    <row r="31" spans="1:5">
      <c r="A31" s="2" t="s">
        <v>74</v>
      </c>
      <c r="B31" s="6">
        <v>40518</v>
      </c>
      <c r="C31" s="6">
        <v>41782</v>
      </c>
      <c r="D31" s="4" t="s">
        <v>5</v>
      </c>
      <c r="E31" s="4" t="s">
        <v>5</v>
      </c>
    </row>
    <row r="32" spans="1:5">
      <c r="A32" s="2" t="s">
        <v>2164</v>
      </c>
      <c r="B32" s="4" t="s">
        <v>5</v>
      </c>
      <c r="C32" s="4" t="s">
        <v>5</v>
      </c>
      <c r="D32" s="4" t="s">
        <v>5</v>
      </c>
      <c r="E32" s="4" t="s">
        <v>5</v>
      </c>
    </row>
    <row r="33" spans="1:5">
      <c r="A33" s="3" t="s">
        <v>29</v>
      </c>
      <c r="B33" s="4" t="s">
        <v>5</v>
      </c>
      <c r="C33" s="4" t="s">
        <v>5</v>
      </c>
      <c r="D33" s="4" t="s">
        <v>5</v>
      </c>
      <c r="E33" s="4" t="s">
        <v>5</v>
      </c>
    </row>
    <row r="34" spans="1:5">
      <c r="A34" s="2" t="s">
        <v>84</v>
      </c>
      <c r="B34" s="4">
        <v>13</v>
      </c>
      <c r="C34" s="4">
        <v>799</v>
      </c>
      <c r="D34" s="4">
        <v>966</v>
      </c>
      <c r="E34" s="4">
        <v>228</v>
      </c>
    </row>
    <row r="35" spans="1:5">
      <c r="A35" s="2" t="s">
        <v>31</v>
      </c>
      <c r="B35" s="4">
        <v>0</v>
      </c>
      <c r="C35" s="4">
        <v>0</v>
      </c>
      <c r="D35" s="4" t="s">
        <v>5</v>
      </c>
      <c r="E35" s="4" t="s">
        <v>5</v>
      </c>
    </row>
    <row r="36" spans="1:5">
      <c r="A36" s="2" t="s">
        <v>35</v>
      </c>
      <c r="B36" s="4">
        <v>73</v>
      </c>
      <c r="C36" s="4">
        <v>103</v>
      </c>
      <c r="D36" s="4" t="s">
        <v>5</v>
      </c>
      <c r="E36" s="4" t="s">
        <v>5</v>
      </c>
    </row>
    <row r="37" spans="1:5">
      <c r="A37" s="2" t="s">
        <v>1108</v>
      </c>
      <c r="B37" s="6">
        <v>24366</v>
      </c>
      <c r="C37" s="6">
        <v>25357</v>
      </c>
      <c r="D37" s="4" t="s">
        <v>5</v>
      </c>
      <c r="E37" s="4" t="s">
        <v>5</v>
      </c>
    </row>
    <row r="38" spans="1:5">
      <c r="A38" s="2" t="s">
        <v>36</v>
      </c>
      <c r="B38" s="6">
        <v>24452</v>
      </c>
      <c r="C38" s="6">
        <v>26259</v>
      </c>
      <c r="D38" s="4" t="s">
        <v>5</v>
      </c>
      <c r="E38" s="4" t="s">
        <v>5</v>
      </c>
    </row>
    <row r="39" spans="1:5">
      <c r="A39" s="3" t="s">
        <v>1111</v>
      </c>
      <c r="B39" s="4" t="s">
        <v>5</v>
      </c>
      <c r="C39" s="4" t="s">
        <v>5</v>
      </c>
      <c r="D39" s="4" t="s">
        <v>5</v>
      </c>
      <c r="E39" s="4" t="s">
        <v>5</v>
      </c>
    </row>
    <row r="40" spans="1:5" ht="30">
      <c r="A40" s="2" t="s">
        <v>1112</v>
      </c>
      <c r="B40" s="4">
        <v>0</v>
      </c>
      <c r="C40" s="4">
        <v>0</v>
      </c>
      <c r="D40" s="4" t="s">
        <v>5</v>
      </c>
      <c r="E40" s="4" t="s">
        <v>5</v>
      </c>
    </row>
    <row r="41" spans="1:5">
      <c r="A41" s="2" t="s">
        <v>1113</v>
      </c>
      <c r="B41" s="4">
        <v>0</v>
      </c>
      <c r="C41" s="4">
        <v>0</v>
      </c>
      <c r="D41" s="4" t="s">
        <v>5</v>
      </c>
      <c r="E41" s="4" t="s">
        <v>5</v>
      </c>
    </row>
    <row r="42" spans="1:5" ht="30">
      <c r="A42" s="2" t="s">
        <v>44</v>
      </c>
      <c r="B42" s="4">
        <v>0</v>
      </c>
      <c r="C42" s="4">
        <v>0</v>
      </c>
      <c r="D42" s="4" t="s">
        <v>5</v>
      </c>
      <c r="E42" s="4" t="s">
        <v>5</v>
      </c>
    </row>
    <row r="43" spans="1:5">
      <c r="A43" s="2" t="s">
        <v>45</v>
      </c>
      <c r="B43" s="4">
        <v>0</v>
      </c>
      <c r="C43" s="4">
        <v>0</v>
      </c>
      <c r="D43" s="4" t="s">
        <v>5</v>
      </c>
      <c r="E43" s="4" t="s">
        <v>5</v>
      </c>
    </row>
    <row r="44" spans="1:5">
      <c r="A44" s="3" t="s">
        <v>46</v>
      </c>
      <c r="B44" s="4" t="s">
        <v>5</v>
      </c>
      <c r="C44" s="4" t="s">
        <v>5</v>
      </c>
      <c r="D44" s="4" t="s">
        <v>5</v>
      </c>
      <c r="E44" s="4" t="s">
        <v>5</v>
      </c>
    </row>
    <row r="45" spans="1:5">
      <c r="A45" s="2" t="s">
        <v>49</v>
      </c>
      <c r="B45" s="4">
        <v>105</v>
      </c>
      <c r="C45" s="4">
        <v>111</v>
      </c>
      <c r="D45" s="4" t="s">
        <v>5</v>
      </c>
      <c r="E45" s="4" t="s">
        <v>5</v>
      </c>
    </row>
    <row r="46" spans="1:5" ht="30">
      <c r="A46" s="2" t="s">
        <v>2161</v>
      </c>
      <c r="B46" s="6">
        <v>3805</v>
      </c>
      <c r="C46" s="6">
        <v>2361</v>
      </c>
      <c r="D46" s="4" t="s">
        <v>5</v>
      </c>
      <c r="E46" s="4" t="s">
        <v>5</v>
      </c>
    </row>
    <row r="47" spans="1:5">
      <c r="A47" s="2" t="s">
        <v>1090</v>
      </c>
      <c r="B47" s="6">
        <v>28362</v>
      </c>
      <c r="C47" s="6">
        <v>28731</v>
      </c>
      <c r="D47" s="4" t="s">
        <v>5</v>
      </c>
      <c r="E47" s="4" t="s">
        <v>5</v>
      </c>
    </row>
    <row r="48" spans="1:5">
      <c r="A48" s="3" t="s">
        <v>51</v>
      </c>
      <c r="B48" s="4" t="s">
        <v>5</v>
      </c>
      <c r="C48" s="4" t="s">
        <v>5</v>
      </c>
      <c r="D48" s="4" t="s">
        <v>5</v>
      </c>
      <c r="E48" s="4" t="s">
        <v>5</v>
      </c>
    </row>
    <row r="49" spans="1:5">
      <c r="A49" s="2" t="s">
        <v>1579</v>
      </c>
      <c r="B49" s="4">
        <v>247</v>
      </c>
      <c r="C49" s="4">
        <v>300</v>
      </c>
      <c r="D49" s="4" t="s">
        <v>5</v>
      </c>
      <c r="E49" s="4" t="s">
        <v>5</v>
      </c>
    </row>
    <row r="50" spans="1:5">
      <c r="A50" s="2" t="s">
        <v>1124</v>
      </c>
      <c r="B50" s="4">
        <v>0</v>
      </c>
      <c r="C50" s="4">
        <v>0</v>
      </c>
      <c r="D50" s="4" t="s">
        <v>5</v>
      </c>
      <c r="E50" s="4" t="s">
        <v>5</v>
      </c>
    </row>
    <row r="51" spans="1:5">
      <c r="A51" s="2" t="s">
        <v>2162</v>
      </c>
      <c r="B51" s="4">
        <v>247</v>
      </c>
      <c r="C51" s="4">
        <v>300</v>
      </c>
      <c r="D51" s="4" t="s">
        <v>5</v>
      </c>
      <c r="E51" s="4" t="s">
        <v>5</v>
      </c>
    </row>
    <row r="52" spans="1:5">
      <c r="A52" s="3" t="s">
        <v>57</v>
      </c>
      <c r="B52" s="4" t="s">
        <v>5</v>
      </c>
      <c r="C52" s="4" t="s">
        <v>5</v>
      </c>
      <c r="D52" s="4" t="s">
        <v>5</v>
      </c>
      <c r="E52" s="4" t="s">
        <v>5</v>
      </c>
    </row>
    <row r="53" spans="1:5">
      <c r="A53" s="2" t="s">
        <v>58</v>
      </c>
      <c r="B53" s="6">
        <v>11533</v>
      </c>
      <c r="C53" s="6">
        <v>11831</v>
      </c>
      <c r="D53" s="4" t="s">
        <v>5</v>
      </c>
      <c r="E53" s="4" t="s">
        <v>5</v>
      </c>
    </row>
    <row r="54" spans="1:5">
      <c r="A54" s="2" t="s">
        <v>59</v>
      </c>
      <c r="B54" s="4">
        <v>132</v>
      </c>
      <c r="C54" s="4">
        <v>209</v>
      </c>
      <c r="D54" s="4" t="s">
        <v>5</v>
      </c>
      <c r="E54" s="4" t="s">
        <v>5</v>
      </c>
    </row>
    <row r="55" spans="1:5">
      <c r="A55" s="2" t="s">
        <v>62</v>
      </c>
      <c r="B55" s="4">
        <v>130</v>
      </c>
      <c r="C55" s="4">
        <v>396</v>
      </c>
      <c r="D55" s="4" t="s">
        <v>5</v>
      </c>
      <c r="E55" s="4" t="s">
        <v>5</v>
      </c>
    </row>
    <row r="56" spans="1:5">
      <c r="A56" s="2" t="s">
        <v>63</v>
      </c>
      <c r="B56" s="6">
        <v>11795</v>
      </c>
      <c r="C56" s="6">
        <v>12436</v>
      </c>
      <c r="D56" s="4" t="s">
        <v>5</v>
      </c>
      <c r="E56" s="4" t="s">
        <v>5</v>
      </c>
    </row>
    <row r="57" spans="1:5">
      <c r="A57" s="3" t="s">
        <v>1127</v>
      </c>
      <c r="B57" s="4" t="s">
        <v>5</v>
      </c>
      <c r="C57" s="4" t="s">
        <v>5</v>
      </c>
      <c r="D57" s="4" t="s">
        <v>5</v>
      </c>
      <c r="E57" s="4" t="s">
        <v>5</v>
      </c>
    </row>
    <row r="58" spans="1:5">
      <c r="A58" s="2" t="s">
        <v>2163</v>
      </c>
      <c r="B58" s="6">
        <v>16320</v>
      </c>
      <c r="C58" s="6">
        <v>15995</v>
      </c>
      <c r="D58" s="4" t="s">
        <v>5</v>
      </c>
      <c r="E58" s="4" t="s">
        <v>5</v>
      </c>
    </row>
    <row r="59" spans="1:5">
      <c r="A59" s="2" t="s">
        <v>72</v>
      </c>
      <c r="B59" s="4">
        <v>0</v>
      </c>
      <c r="C59" s="4">
        <v>0</v>
      </c>
      <c r="D59" s="4" t="s">
        <v>5</v>
      </c>
      <c r="E59" s="4" t="s">
        <v>5</v>
      </c>
    </row>
    <row r="60" spans="1:5">
      <c r="A60" s="2" t="s">
        <v>73</v>
      </c>
      <c r="B60" s="6">
        <v>16320</v>
      </c>
      <c r="C60" s="6">
        <v>15995</v>
      </c>
      <c r="D60" s="4" t="s">
        <v>5</v>
      </c>
      <c r="E60" s="4" t="s">
        <v>5</v>
      </c>
    </row>
    <row r="61" spans="1:5">
      <c r="A61" s="2" t="s">
        <v>74</v>
      </c>
      <c r="B61" s="6">
        <v>28362</v>
      </c>
      <c r="C61" s="6">
        <v>28731</v>
      </c>
      <c r="D61" s="4" t="s">
        <v>5</v>
      </c>
      <c r="E61" s="4" t="s">
        <v>5</v>
      </c>
    </row>
    <row r="62" spans="1:5">
      <c r="A62" s="2" t="s">
        <v>2165</v>
      </c>
      <c r="B62" s="4" t="s">
        <v>5</v>
      </c>
      <c r="C62" s="4" t="s">
        <v>5</v>
      </c>
      <c r="D62" s="4" t="s">
        <v>5</v>
      </c>
      <c r="E62" s="4" t="s">
        <v>5</v>
      </c>
    </row>
    <row r="63" spans="1:5">
      <c r="A63" s="3" t="s">
        <v>29</v>
      </c>
      <c r="B63" s="4" t="s">
        <v>5</v>
      </c>
      <c r="C63" s="4" t="s">
        <v>5</v>
      </c>
      <c r="D63" s="4" t="s">
        <v>5</v>
      </c>
      <c r="E63" s="4" t="s">
        <v>5</v>
      </c>
    </row>
    <row r="64" spans="1:5">
      <c r="A64" s="2" t="s">
        <v>84</v>
      </c>
      <c r="B64" s="4">
        <v>0</v>
      </c>
      <c r="C64" s="4">
        <v>0</v>
      </c>
      <c r="D64" s="4">
        <v>0</v>
      </c>
      <c r="E64" s="4">
        <v>0</v>
      </c>
    </row>
    <row r="65" spans="1:5">
      <c r="A65" s="2" t="s">
        <v>31</v>
      </c>
      <c r="B65" s="4">
        <v>0</v>
      </c>
      <c r="C65" s="4">
        <v>0</v>
      </c>
      <c r="D65" s="4" t="s">
        <v>5</v>
      </c>
      <c r="E65" s="4" t="s">
        <v>5</v>
      </c>
    </row>
    <row r="66" spans="1:5">
      <c r="A66" s="2" t="s">
        <v>35</v>
      </c>
      <c r="B66" s="6">
        <v>2737</v>
      </c>
      <c r="C66" s="6">
        <v>2411</v>
      </c>
      <c r="D66" s="4" t="s">
        <v>5</v>
      </c>
      <c r="E66" s="4" t="s">
        <v>5</v>
      </c>
    </row>
    <row r="67" spans="1:5">
      <c r="A67" s="2" t="s">
        <v>1108</v>
      </c>
      <c r="B67" s="4">
        <v>0</v>
      </c>
      <c r="C67" s="4">
        <v>0</v>
      </c>
      <c r="D67" s="4" t="s">
        <v>5</v>
      </c>
      <c r="E67" s="4" t="s">
        <v>5</v>
      </c>
    </row>
    <row r="68" spans="1:5">
      <c r="A68" s="2" t="s">
        <v>36</v>
      </c>
      <c r="B68" s="6">
        <v>2737</v>
      </c>
      <c r="C68" s="6">
        <v>2411</v>
      </c>
      <c r="D68" s="4" t="s">
        <v>5</v>
      </c>
      <c r="E68" s="4" t="s">
        <v>5</v>
      </c>
    </row>
    <row r="69" spans="1:5">
      <c r="A69" s="3" t="s">
        <v>1111</v>
      </c>
      <c r="B69" s="4" t="s">
        <v>5</v>
      </c>
      <c r="C69" s="4" t="s">
        <v>5</v>
      </c>
      <c r="D69" s="4" t="s">
        <v>5</v>
      </c>
      <c r="E69" s="4" t="s">
        <v>5</v>
      </c>
    </row>
    <row r="70" spans="1:5" ht="30">
      <c r="A70" s="2" t="s">
        <v>1112</v>
      </c>
      <c r="B70" s="6">
        <v>30739</v>
      </c>
      <c r="C70" s="6">
        <v>29295</v>
      </c>
      <c r="D70" s="4" t="s">
        <v>5</v>
      </c>
      <c r="E70" s="4" t="s">
        <v>5</v>
      </c>
    </row>
    <row r="71" spans="1:5">
      <c r="A71" s="2" t="s">
        <v>1113</v>
      </c>
      <c r="B71" s="6">
        <v>2309</v>
      </c>
      <c r="C71" s="6">
        <v>2360</v>
      </c>
      <c r="D71" s="4" t="s">
        <v>5</v>
      </c>
      <c r="E71" s="4" t="s">
        <v>5</v>
      </c>
    </row>
    <row r="72" spans="1:5" ht="30">
      <c r="A72" s="2" t="s">
        <v>44</v>
      </c>
      <c r="B72" s="4">
        <v>101</v>
      </c>
      <c r="C72" s="4">
        <v>701</v>
      </c>
      <c r="D72" s="4" t="s">
        <v>5</v>
      </c>
      <c r="E72" s="4" t="s">
        <v>5</v>
      </c>
    </row>
    <row r="73" spans="1:5">
      <c r="A73" s="2" t="s">
        <v>45</v>
      </c>
      <c r="B73" s="6">
        <v>33149</v>
      </c>
      <c r="C73" s="6">
        <v>32356</v>
      </c>
      <c r="D73" s="4" t="s">
        <v>5</v>
      </c>
      <c r="E73" s="4" t="s">
        <v>5</v>
      </c>
    </row>
    <row r="74" spans="1:5">
      <c r="A74" s="3" t="s">
        <v>46</v>
      </c>
      <c r="B74" s="4" t="s">
        <v>5</v>
      </c>
      <c r="C74" s="4" t="s">
        <v>5</v>
      </c>
      <c r="D74" s="4" t="s">
        <v>5</v>
      </c>
      <c r="E74" s="4" t="s">
        <v>5</v>
      </c>
    </row>
    <row r="75" spans="1:5">
      <c r="A75" s="2" t="s">
        <v>49</v>
      </c>
      <c r="B75" s="4">
        <v>604</v>
      </c>
      <c r="C75" s="6">
        <v>1161</v>
      </c>
      <c r="D75" s="4" t="s">
        <v>5</v>
      </c>
      <c r="E75" s="4" t="s">
        <v>5</v>
      </c>
    </row>
    <row r="76" spans="1:5" ht="30">
      <c r="A76" s="2" t="s">
        <v>2161</v>
      </c>
      <c r="B76" s="4">
        <v>686</v>
      </c>
      <c r="C76" s="4">
        <v>-262</v>
      </c>
      <c r="D76" s="4" t="s">
        <v>5</v>
      </c>
      <c r="E76" s="4" t="s">
        <v>5</v>
      </c>
    </row>
    <row r="77" spans="1:5">
      <c r="A77" s="2" t="s">
        <v>1090</v>
      </c>
      <c r="B77" s="6">
        <v>37176</v>
      </c>
      <c r="C77" s="6">
        <v>35666</v>
      </c>
      <c r="D77" s="4" t="s">
        <v>5</v>
      </c>
      <c r="E77" s="4" t="s">
        <v>5</v>
      </c>
    </row>
    <row r="78" spans="1:5">
      <c r="A78" s="3" t="s">
        <v>51</v>
      </c>
      <c r="B78" s="4" t="s">
        <v>5</v>
      </c>
      <c r="C78" s="4" t="s">
        <v>5</v>
      </c>
      <c r="D78" s="4" t="s">
        <v>5</v>
      </c>
      <c r="E78" s="4" t="s">
        <v>5</v>
      </c>
    </row>
    <row r="79" spans="1:5">
      <c r="A79" s="2" t="s">
        <v>1579</v>
      </c>
      <c r="B79" s="6">
        <v>5308</v>
      </c>
      <c r="C79" s="6">
        <v>5227</v>
      </c>
      <c r="D79" s="4" t="s">
        <v>5</v>
      </c>
      <c r="E79" s="4" t="s">
        <v>5</v>
      </c>
    </row>
    <row r="80" spans="1:5">
      <c r="A80" s="2" t="s">
        <v>1124</v>
      </c>
      <c r="B80" s="6">
        <v>23807</v>
      </c>
      <c r="C80" s="6">
        <v>24775</v>
      </c>
      <c r="D80" s="4" t="s">
        <v>5</v>
      </c>
      <c r="E80" s="4" t="s">
        <v>5</v>
      </c>
    </row>
    <row r="81" spans="1:5">
      <c r="A81" s="2" t="s">
        <v>2162</v>
      </c>
      <c r="B81" s="6">
        <v>29115</v>
      </c>
      <c r="C81" s="6">
        <v>30002</v>
      </c>
      <c r="D81" s="4" t="s">
        <v>5</v>
      </c>
      <c r="E81" s="4" t="s">
        <v>5</v>
      </c>
    </row>
    <row r="82" spans="1:5">
      <c r="A82" s="3" t="s">
        <v>57</v>
      </c>
      <c r="B82" s="4" t="s">
        <v>5</v>
      </c>
      <c r="C82" s="4" t="s">
        <v>5</v>
      </c>
      <c r="D82" s="4" t="s">
        <v>5</v>
      </c>
      <c r="E82" s="4" t="s">
        <v>5</v>
      </c>
    </row>
    <row r="83" spans="1:5">
      <c r="A83" s="2" t="s">
        <v>58</v>
      </c>
      <c r="B83" s="4">
        <v>59</v>
      </c>
      <c r="C83" s="4">
        <v>0</v>
      </c>
      <c r="D83" s="4" t="s">
        <v>5</v>
      </c>
      <c r="E83" s="4" t="s">
        <v>5</v>
      </c>
    </row>
    <row r="84" spans="1:5">
      <c r="A84" s="2" t="s">
        <v>59</v>
      </c>
      <c r="B84" s="6">
        <v>3305</v>
      </c>
      <c r="C84" s="6">
        <v>2281</v>
      </c>
      <c r="D84" s="4" t="s">
        <v>5</v>
      </c>
      <c r="E84" s="4" t="s">
        <v>5</v>
      </c>
    </row>
    <row r="85" spans="1:5">
      <c r="A85" s="2" t="s">
        <v>62</v>
      </c>
      <c r="B85" s="4">
        <v>892</v>
      </c>
      <c r="C85" s="6">
        <v>1022</v>
      </c>
      <c r="D85" s="4" t="s">
        <v>5</v>
      </c>
      <c r="E85" s="4" t="s">
        <v>5</v>
      </c>
    </row>
    <row r="86" spans="1:5">
      <c r="A86" s="2" t="s">
        <v>63</v>
      </c>
      <c r="B86" s="6">
        <v>4256</v>
      </c>
      <c r="C86" s="6">
        <v>3303</v>
      </c>
      <c r="D86" s="4" t="s">
        <v>5</v>
      </c>
      <c r="E86" s="4" t="s">
        <v>5</v>
      </c>
    </row>
    <row r="87" spans="1:5">
      <c r="A87" s="3" t="s">
        <v>1127</v>
      </c>
      <c r="B87" s="4" t="s">
        <v>5</v>
      </c>
      <c r="C87" s="4" t="s">
        <v>5</v>
      </c>
      <c r="D87" s="4" t="s">
        <v>5</v>
      </c>
      <c r="E87" s="4" t="s">
        <v>5</v>
      </c>
    </row>
    <row r="88" spans="1:5">
      <c r="A88" s="2" t="s">
        <v>2163</v>
      </c>
      <c r="B88" s="6">
        <v>3805</v>
      </c>
      <c r="C88" s="6">
        <v>2361</v>
      </c>
      <c r="D88" s="4" t="s">
        <v>5</v>
      </c>
      <c r="E88" s="4" t="s">
        <v>5</v>
      </c>
    </row>
    <row r="89" spans="1:5">
      <c r="A89" s="2" t="s">
        <v>72</v>
      </c>
      <c r="B89" s="4">
        <v>0</v>
      </c>
      <c r="C89" s="4">
        <v>0</v>
      </c>
      <c r="D89" s="4" t="s">
        <v>5</v>
      </c>
      <c r="E89" s="4" t="s">
        <v>5</v>
      </c>
    </row>
    <row r="90" spans="1:5">
      <c r="A90" s="2" t="s">
        <v>73</v>
      </c>
      <c r="B90" s="6">
        <v>3805</v>
      </c>
      <c r="C90" s="6">
        <v>2361</v>
      </c>
      <c r="D90" s="4" t="s">
        <v>5</v>
      </c>
      <c r="E90" s="4" t="s">
        <v>5</v>
      </c>
    </row>
    <row r="91" spans="1:5">
      <c r="A91" s="2" t="s">
        <v>74</v>
      </c>
      <c r="B91" s="6">
        <v>37176</v>
      </c>
      <c r="C91" s="6">
        <v>35666</v>
      </c>
      <c r="D91" s="4" t="s">
        <v>5</v>
      </c>
      <c r="E91" s="4" t="s">
        <v>5</v>
      </c>
    </row>
    <row r="92" spans="1:5">
      <c r="A92" s="2" t="s">
        <v>2166</v>
      </c>
      <c r="B92" s="4" t="s">
        <v>5</v>
      </c>
      <c r="C92" s="4" t="s">
        <v>5</v>
      </c>
      <c r="D92" s="4" t="s">
        <v>5</v>
      </c>
      <c r="E92" s="4" t="s">
        <v>5</v>
      </c>
    </row>
    <row r="93" spans="1:5">
      <c r="A93" s="3" t="s">
        <v>29</v>
      </c>
      <c r="B93" s="4" t="s">
        <v>5</v>
      </c>
      <c r="C93" s="4" t="s">
        <v>5</v>
      </c>
      <c r="D93" s="4" t="s">
        <v>5</v>
      </c>
      <c r="E93" s="4" t="s">
        <v>5</v>
      </c>
    </row>
    <row r="94" spans="1:5">
      <c r="A94" s="2" t="s">
        <v>84</v>
      </c>
      <c r="B94" s="4">
        <v>90</v>
      </c>
      <c r="C94" s="4">
        <v>39</v>
      </c>
      <c r="D94" s="4">
        <v>14</v>
      </c>
      <c r="E94" s="4">
        <v>59</v>
      </c>
    </row>
    <row r="95" spans="1:5">
      <c r="A95" s="2" t="s">
        <v>31</v>
      </c>
      <c r="B95" s="4">
        <v>38</v>
      </c>
      <c r="C95" s="4">
        <v>82</v>
      </c>
      <c r="D95" s="4" t="s">
        <v>5</v>
      </c>
      <c r="E95" s="4" t="s">
        <v>5</v>
      </c>
    </row>
    <row r="96" spans="1:5">
      <c r="A96" s="2" t="s">
        <v>35</v>
      </c>
      <c r="B96" s="4">
        <v>191</v>
      </c>
      <c r="C96" s="4">
        <v>578</v>
      </c>
      <c r="D96" s="4" t="s">
        <v>5</v>
      </c>
      <c r="E96" s="4" t="s">
        <v>5</v>
      </c>
    </row>
    <row r="97" spans="1:5">
      <c r="A97" s="2" t="s">
        <v>1108</v>
      </c>
      <c r="B97" s="4">
        <v>0</v>
      </c>
      <c r="C97" s="4">
        <v>0</v>
      </c>
      <c r="D97" s="4" t="s">
        <v>5</v>
      </c>
      <c r="E97" s="4" t="s">
        <v>5</v>
      </c>
    </row>
    <row r="98" spans="1:5">
      <c r="A98" s="2" t="s">
        <v>36</v>
      </c>
      <c r="B98" s="4">
        <v>319</v>
      </c>
      <c r="C98" s="4">
        <v>699</v>
      </c>
      <c r="D98" s="4" t="s">
        <v>5</v>
      </c>
      <c r="E98" s="4" t="s">
        <v>5</v>
      </c>
    </row>
    <row r="99" spans="1:5">
      <c r="A99" s="3" t="s">
        <v>1111</v>
      </c>
      <c r="B99" s="4" t="s">
        <v>5</v>
      </c>
      <c r="C99" s="4" t="s">
        <v>5</v>
      </c>
      <c r="D99" s="4" t="s">
        <v>5</v>
      </c>
      <c r="E99" s="4" t="s">
        <v>5</v>
      </c>
    </row>
    <row r="100" spans="1:5" ht="30">
      <c r="A100" s="2" t="s">
        <v>1112</v>
      </c>
      <c r="B100" s="6">
        <v>2999</v>
      </c>
      <c r="C100" s="6">
        <v>3113</v>
      </c>
      <c r="D100" s="4" t="s">
        <v>5</v>
      </c>
      <c r="E100" s="4" t="s">
        <v>5</v>
      </c>
    </row>
    <row r="101" spans="1:5">
      <c r="A101" s="2" t="s">
        <v>1113</v>
      </c>
      <c r="B101" s="4">
        <v>5</v>
      </c>
      <c r="C101" s="6">
        <v>1452</v>
      </c>
      <c r="D101" s="4" t="s">
        <v>5</v>
      </c>
      <c r="E101" s="4" t="s">
        <v>5</v>
      </c>
    </row>
    <row r="102" spans="1:5" ht="30">
      <c r="A102" s="2" t="s">
        <v>44</v>
      </c>
      <c r="B102" s="4">
        <v>0</v>
      </c>
      <c r="C102" s="4">
        <v>29</v>
      </c>
      <c r="D102" s="4" t="s">
        <v>5</v>
      </c>
      <c r="E102" s="4" t="s">
        <v>5</v>
      </c>
    </row>
    <row r="103" spans="1:5">
      <c r="A103" s="2" t="s">
        <v>45</v>
      </c>
      <c r="B103" s="6">
        <v>3004</v>
      </c>
      <c r="C103" s="6">
        <v>4594</v>
      </c>
      <c r="D103" s="4" t="s">
        <v>5</v>
      </c>
      <c r="E103" s="4" t="s">
        <v>5</v>
      </c>
    </row>
    <row r="104" spans="1:5">
      <c r="A104" s="3" t="s">
        <v>46</v>
      </c>
      <c r="B104" s="4" t="s">
        <v>5</v>
      </c>
      <c r="C104" s="4" t="s">
        <v>5</v>
      </c>
      <c r="D104" s="4" t="s">
        <v>5</v>
      </c>
      <c r="E104" s="4" t="s">
        <v>5</v>
      </c>
    </row>
    <row r="105" spans="1:5">
      <c r="A105" s="2" t="s">
        <v>49</v>
      </c>
      <c r="B105" s="4">
        <v>28</v>
      </c>
      <c r="C105" s="4">
        <v>96</v>
      </c>
      <c r="D105" s="4" t="s">
        <v>5</v>
      </c>
      <c r="E105" s="4" t="s">
        <v>5</v>
      </c>
    </row>
    <row r="106" spans="1:5" ht="30">
      <c r="A106" s="2" t="s">
        <v>2161</v>
      </c>
      <c r="B106" s="4">
        <v>0</v>
      </c>
      <c r="C106" s="4">
        <v>0</v>
      </c>
      <c r="D106" s="4" t="s">
        <v>5</v>
      </c>
      <c r="E106" s="4" t="s">
        <v>5</v>
      </c>
    </row>
    <row r="107" spans="1:5">
      <c r="A107" s="2" t="s">
        <v>1090</v>
      </c>
      <c r="B107" s="6">
        <v>3351</v>
      </c>
      <c r="C107" s="6">
        <v>5389</v>
      </c>
      <c r="D107" s="4" t="s">
        <v>5</v>
      </c>
      <c r="E107" s="4" t="s">
        <v>5</v>
      </c>
    </row>
    <row r="108" spans="1:5">
      <c r="A108" s="3" t="s">
        <v>51</v>
      </c>
      <c r="B108" s="4" t="s">
        <v>5</v>
      </c>
      <c r="C108" s="4" t="s">
        <v>5</v>
      </c>
      <c r="D108" s="4" t="s">
        <v>5</v>
      </c>
      <c r="E108" s="4" t="s">
        <v>5</v>
      </c>
    </row>
    <row r="109" spans="1:5">
      <c r="A109" s="2" t="s">
        <v>1579</v>
      </c>
      <c r="B109" s="4">
        <v>68</v>
      </c>
      <c r="C109" s="4">
        <v>344</v>
      </c>
      <c r="D109" s="4" t="s">
        <v>5</v>
      </c>
      <c r="E109" s="4" t="s">
        <v>5</v>
      </c>
    </row>
    <row r="110" spans="1:5">
      <c r="A110" s="2" t="s">
        <v>1124</v>
      </c>
      <c r="B110" s="4">
        <v>703</v>
      </c>
      <c r="C110" s="4">
        <v>558</v>
      </c>
      <c r="D110" s="4" t="s">
        <v>5</v>
      </c>
      <c r="E110" s="4" t="s">
        <v>5</v>
      </c>
    </row>
    <row r="111" spans="1:5">
      <c r="A111" s="2" t="s">
        <v>2162</v>
      </c>
      <c r="B111" s="4">
        <v>771</v>
      </c>
      <c r="C111" s="4">
        <v>902</v>
      </c>
      <c r="D111" s="4" t="s">
        <v>5</v>
      </c>
      <c r="E111" s="4" t="s">
        <v>5</v>
      </c>
    </row>
    <row r="112" spans="1:5">
      <c r="A112" s="3" t="s">
        <v>57</v>
      </c>
      <c r="B112" s="4" t="s">
        <v>5</v>
      </c>
      <c r="C112" s="4" t="s">
        <v>5</v>
      </c>
      <c r="D112" s="4" t="s">
        <v>5</v>
      </c>
      <c r="E112" s="4" t="s">
        <v>5</v>
      </c>
    </row>
    <row r="113" spans="1:5">
      <c r="A113" s="2" t="s">
        <v>58</v>
      </c>
      <c r="B113" s="4">
        <v>0</v>
      </c>
      <c r="C113" s="6">
        <v>1055</v>
      </c>
      <c r="D113" s="4" t="s">
        <v>5</v>
      </c>
      <c r="E113" s="4" t="s">
        <v>5</v>
      </c>
    </row>
    <row r="114" spans="1:5">
      <c r="A114" s="2" t="s">
        <v>59</v>
      </c>
      <c r="B114" s="4">
        <v>713</v>
      </c>
      <c r="C114" s="4">
        <v>830</v>
      </c>
      <c r="D114" s="4" t="s">
        <v>5</v>
      </c>
      <c r="E114" s="4" t="s">
        <v>5</v>
      </c>
    </row>
    <row r="115" spans="1:5">
      <c r="A115" s="2" t="s">
        <v>62</v>
      </c>
      <c r="B115" s="4">
        <v>386</v>
      </c>
      <c r="C115" s="4">
        <v>788</v>
      </c>
      <c r="D115" s="4" t="s">
        <v>5</v>
      </c>
      <c r="E115" s="4" t="s">
        <v>5</v>
      </c>
    </row>
    <row r="116" spans="1:5">
      <c r="A116" s="2" t="s">
        <v>63</v>
      </c>
      <c r="B116" s="6">
        <v>1099</v>
      </c>
      <c r="C116" s="6">
        <v>2673</v>
      </c>
      <c r="D116" s="4" t="s">
        <v>5</v>
      </c>
      <c r="E116" s="4" t="s">
        <v>5</v>
      </c>
    </row>
    <row r="117" spans="1:5">
      <c r="A117" s="3" t="s">
        <v>1127</v>
      </c>
      <c r="B117" s="4" t="s">
        <v>5</v>
      </c>
      <c r="C117" s="4" t="s">
        <v>5</v>
      </c>
      <c r="D117" s="4" t="s">
        <v>5</v>
      </c>
      <c r="E117" s="4" t="s">
        <v>5</v>
      </c>
    </row>
    <row r="118" spans="1:5">
      <c r="A118" s="2" t="s">
        <v>2163</v>
      </c>
      <c r="B118" s="6">
        <v>1481</v>
      </c>
      <c r="C118" s="6">
        <v>1814</v>
      </c>
      <c r="D118" s="4" t="s">
        <v>5</v>
      </c>
      <c r="E118" s="4" t="s">
        <v>5</v>
      </c>
    </row>
    <row r="119" spans="1:5">
      <c r="A119" s="2" t="s">
        <v>72</v>
      </c>
      <c r="B119" s="4">
        <v>0</v>
      </c>
      <c r="C119" s="4">
        <v>0</v>
      </c>
      <c r="D119" s="4" t="s">
        <v>5</v>
      </c>
      <c r="E119" s="4" t="s">
        <v>5</v>
      </c>
    </row>
    <row r="120" spans="1:5">
      <c r="A120" s="2" t="s">
        <v>73</v>
      </c>
      <c r="B120" s="6">
        <v>1481</v>
      </c>
      <c r="C120" s="6">
        <v>1814</v>
      </c>
      <c r="D120" s="4" t="s">
        <v>5</v>
      </c>
      <c r="E120" s="4" t="s">
        <v>5</v>
      </c>
    </row>
    <row r="121" spans="1:5">
      <c r="A121" s="2" t="s">
        <v>74</v>
      </c>
      <c r="B121" s="6">
        <v>3351</v>
      </c>
      <c r="C121" s="6">
        <v>5389</v>
      </c>
      <c r="D121" s="4" t="s">
        <v>5</v>
      </c>
      <c r="E121" s="4" t="s">
        <v>5</v>
      </c>
    </row>
    <row r="122" spans="1:5">
      <c r="A122" s="2" t="s">
        <v>2167</v>
      </c>
      <c r="B122" s="4" t="s">
        <v>5</v>
      </c>
      <c r="C122" s="4" t="s">
        <v>5</v>
      </c>
      <c r="D122" s="4" t="s">
        <v>5</v>
      </c>
      <c r="E122" s="4" t="s">
        <v>5</v>
      </c>
    </row>
    <row r="123" spans="1:5">
      <c r="A123" s="3" t="s">
        <v>29</v>
      </c>
      <c r="B123" s="4" t="s">
        <v>5</v>
      </c>
      <c r="C123" s="4" t="s">
        <v>5</v>
      </c>
      <c r="D123" s="4" t="s">
        <v>5</v>
      </c>
      <c r="E123" s="4" t="s">
        <v>5</v>
      </c>
    </row>
    <row r="124" spans="1:5">
      <c r="A124" s="2" t="s">
        <v>84</v>
      </c>
      <c r="B124" s="4">
        <v>-13</v>
      </c>
      <c r="C124" s="4">
        <v>-1</v>
      </c>
      <c r="D124" s="4">
        <v>7</v>
      </c>
      <c r="E124" s="4">
        <v>0</v>
      </c>
    </row>
    <row r="125" spans="1:5">
      <c r="A125" s="2" t="s">
        <v>31</v>
      </c>
      <c r="B125" s="4">
        <v>0</v>
      </c>
      <c r="C125" s="4">
        <v>-7</v>
      </c>
      <c r="D125" s="4" t="s">
        <v>5</v>
      </c>
      <c r="E125" s="4" t="s">
        <v>5</v>
      </c>
    </row>
    <row r="126" spans="1:5">
      <c r="A126" s="2" t="s">
        <v>35</v>
      </c>
      <c r="B126" s="4">
        <v>0</v>
      </c>
      <c r="C126" s="4">
        <v>-348</v>
      </c>
      <c r="D126" s="4" t="s">
        <v>5</v>
      </c>
      <c r="E126" s="4" t="s">
        <v>5</v>
      </c>
    </row>
    <row r="127" spans="1:5">
      <c r="A127" s="2" t="s">
        <v>1108</v>
      </c>
      <c r="B127" s="6">
        <v>-24366</v>
      </c>
      <c r="C127" s="6">
        <v>-25357</v>
      </c>
      <c r="D127" s="4" t="s">
        <v>5</v>
      </c>
      <c r="E127" s="4" t="s">
        <v>5</v>
      </c>
    </row>
    <row r="128" spans="1:5">
      <c r="A128" s="2" t="s">
        <v>36</v>
      </c>
      <c r="B128" s="6">
        <v>-24379</v>
      </c>
      <c r="C128" s="6">
        <v>-25713</v>
      </c>
      <c r="D128" s="4" t="s">
        <v>5</v>
      </c>
      <c r="E128" s="4" t="s">
        <v>5</v>
      </c>
    </row>
    <row r="129" spans="1:5">
      <c r="A129" s="3" t="s">
        <v>1111</v>
      </c>
      <c r="B129" s="4" t="s">
        <v>5</v>
      </c>
      <c r="C129" s="4" t="s">
        <v>5</v>
      </c>
      <c r="D129" s="4" t="s">
        <v>5</v>
      </c>
      <c r="E129" s="4" t="s">
        <v>5</v>
      </c>
    </row>
    <row r="130" spans="1:5" ht="30">
      <c r="A130" s="2" t="s">
        <v>1112</v>
      </c>
      <c r="B130" s="4">
        <v>499</v>
      </c>
      <c r="C130" s="4">
        <v>185</v>
      </c>
      <c r="D130" s="4" t="s">
        <v>5</v>
      </c>
      <c r="E130" s="4" t="s">
        <v>5</v>
      </c>
    </row>
    <row r="131" spans="1:5">
      <c r="A131" s="2" t="s">
        <v>1113</v>
      </c>
      <c r="B131" s="4">
        <v>0</v>
      </c>
      <c r="C131" s="4">
        <v>-1</v>
      </c>
      <c r="D131" s="4" t="s">
        <v>5</v>
      </c>
      <c r="E131" s="4" t="s">
        <v>5</v>
      </c>
    </row>
    <row r="132" spans="1:5" ht="30">
      <c r="A132" s="2" t="s">
        <v>44</v>
      </c>
      <c r="B132" s="4">
        <v>0</v>
      </c>
      <c r="C132" s="4">
        <v>0</v>
      </c>
      <c r="D132" s="4" t="s">
        <v>5</v>
      </c>
      <c r="E132" s="4" t="s">
        <v>5</v>
      </c>
    </row>
    <row r="133" spans="1:5">
      <c r="A133" s="2" t="s">
        <v>45</v>
      </c>
      <c r="B133" s="4">
        <v>499</v>
      </c>
      <c r="C133" s="4">
        <v>184</v>
      </c>
      <c r="D133" s="4" t="s">
        <v>5</v>
      </c>
      <c r="E133" s="4" t="s">
        <v>5</v>
      </c>
    </row>
    <row r="134" spans="1:5">
      <c r="A134" s="3" t="s">
        <v>46</v>
      </c>
      <c r="B134" s="4" t="s">
        <v>5</v>
      </c>
      <c r="C134" s="4" t="s">
        <v>5</v>
      </c>
      <c r="D134" s="4" t="s">
        <v>5</v>
      </c>
      <c r="E134" s="4" t="s">
        <v>5</v>
      </c>
    </row>
    <row r="135" spans="1:5">
      <c r="A135" s="2" t="s">
        <v>49</v>
      </c>
      <c r="B135" s="4">
        <v>0</v>
      </c>
      <c r="C135" s="4">
        <v>-376</v>
      </c>
      <c r="D135" s="4" t="s">
        <v>5</v>
      </c>
      <c r="E135" s="4" t="s">
        <v>5</v>
      </c>
    </row>
    <row r="136" spans="1:5" ht="30">
      <c r="A136" s="2" t="s">
        <v>2161</v>
      </c>
      <c r="B136" s="6">
        <v>-4491</v>
      </c>
      <c r="C136" s="6">
        <v>-2099</v>
      </c>
      <c r="D136" s="4" t="s">
        <v>5</v>
      </c>
      <c r="E136" s="4" t="s">
        <v>5</v>
      </c>
    </row>
    <row r="137" spans="1:5">
      <c r="A137" s="2" t="s">
        <v>1090</v>
      </c>
      <c r="B137" s="6">
        <v>-28371</v>
      </c>
      <c r="C137" s="6">
        <v>-28004</v>
      </c>
      <c r="D137" s="4" t="s">
        <v>5</v>
      </c>
      <c r="E137" s="4" t="s">
        <v>5</v>
      </c>
    </row>
    <row r="138" spans="1:5">
      <c r="A138" s="3" t="s">
        <v>51</v>
      </c>
      <c r="B138" s="4" t="s">
        <v>5</v>
      </c>
      <c r="C138" s="4" t="s">
        <v>5</v>
      </c>
      <c r="D138" s="4" t="s">
        <v>5</v>
      </c>
      <c r="E138" s="4" t="s">
        <v>5</v>
      </c>
    </row>
    <row r="139" spans="1:5">
      <c r="A139" s="2" t="s">
        <v>1579</v>
      </c>
      <c r="B139" s="4">
        <v>-21</v>
      </c>
      <c r="C139" s="4">
        <v>-356</v>
      </c>
      <c r="D139" s="4" t="s">
        <v>5</v>
      </c>
      <c r="E139" s="4" t="s">
        <v>5</v>
      </c>
    </row>
    <row r="140" spans="1:5">
      <c r="A140" s="2" t="s">
        <v>1124</v>
      </c>
      <c r="B140" s="6">
        <v>-24510</v>
      </c>
      <c r="C140" s="6">
        <v>-25333</v>
      </c>
      <c r="D140" s="4" t="s">
        <v>5</v>
      </c>
      <c r="E140" s="4" t="s">
        <v>5</v>
      </c>
    </row>
    <row r="141" spans="1:5">
      <c r="A141" s="2" t="s">
        <v>2162</v>
      </c>
      <c r="B141" s="6">
        <v>-24531</v>
      </c>
      <c r="C141" s="6">
        <v>-25689</v>
      </c>
      <c r="D141" s="4" t="s">
        <v>5</v>
      </c>
      <c r="E141" s="4" t="s">
        <v>5</v>
      </c>
    </row>
    <row r="142" spans="1:5">
      <c r="A142" s="3" t="s">
        <v>57</v>
      </c>
      <c r="B142" s="4" t="s">
        <v>5</v>
      </c>
      <c r="C142" s="4" t="s">
        <v>5</v>
      </c>
      <c r="D142" s="4" t="s">
        <v>5</v>
      </c>
      <c r="E142" s="4" t="s">
        <v>5</v>
      </c>
    </row>
    <row r="143" spans="1:5">
      <c r="A143" s="2" t="s">
        <v>58</v>
      </c>
      <c r="B143" s="4">
        <v>0</v>
      </c>
      <c r="C143" s="4">
        <v>0</v>
      </c>
      <c r="D143" s="4" t="s">
        <v>5</v>
      </c>
      <c r="E143" s="4" t="s">
        <v>5</v>
      </c>
    </row>
    <row r="144" spans="1:5">
      <c r="A144" s="2" t="s">
        <v>59</v>
      </c>
      <c r="B144" s="4">
        <v>135</v>
      </c>
      <c r="C144" s="4">
        <v>87</v>
      </c>
      <c r="D144" s="4" t="s">
        <v>5</v>
      </c>
      <c r="E144" s="4" t="s">
        <v>5</v>
      </c>
    </row>
    <row r="145" spans="1:5">
      <c r="A145" s="2" t="s">
        <v>62</v>
      </c>
      <c r="B145" s="4">
        <v>0</v>
      </c>
      <c r="C145" s="4">
        <v>-372</v>
      </c>
      <c r="D145" s="4" t="s">
        <v>5</v>
      </c>
      <c r="E145" s="4" t="s">
        <v>5</v>
      </c>
    </row>
    <row r="146" spans="1:5">
      <c r="A146" s="2" t="s">
        <v>63</v>
      </c>
      <c r="B146" s="4">
        <v>135</v>
      </c>
      <c r="C146" s="4">
        <v>-285</v>
      </c>
      <c r="D146" s="4" t="s">
        <v>5</v>
      </c>
      <c r="E146" s="4" t="s">
        <v>5</v>
      </c>
    </row>
    <row r="147" spans="1:5">
      <c r="A147" s="3" t="s">
        <v>1127</v>
      </c>
      <c r="B147" s="4" t="s">
        <v>5</v>
      </c>
      <c r="C147" s="4" t="s">
        <v>5</v>
      </c>
      <c r="D147" s="4" t="s">
        <v>5</v>
      </c>
      <c r="E147" s="4" t="s">
        <v>5</v>
      </c>
    </row>
    <row r="148" spans="1:5">
      <c r="A148" s="2" t="s">
        <v>2163</v>
      </c>
      <c r="B148" s="6">
        <v>-5286</v>
      </c>
      <c r="C148" s="6">
        <v>-4175</v>
      </c>
      <c r="D148" s="4" t="s">
        <v>5</v>
      </c>
      <c r="E148" s="4" t="s">
        <v>5</v>
      </c>
    </row>
    <row r="149" spans="1:5">
      <c r="A149" s="2" t="s">
        <v>72</v>
      </c>
      <c r="B149" s="6">
        <v>1311</v>
      </c>
      <c r="C149" s="6">
        <v>2145</v>
      </c>
      <c r="D149" s="4" t="s">
        <v>5</v>
      </c>
      <c r="E149" s="4" t="s">
        <v>5</v>
      </c>
    </row>
    <row r="150" spans="1:5">
      <c r="A150" s="2" t="s">
        <v>73</v>
      </c>
      <c r="B150" s="6">
        <v>-3975</v>
      </c>
      <c r="C150" s="6">
        <v>-2030</v>
      </c>
      <c r="D150" s="4" t="s">
        <v>5</v>
      </c>
      <c r="E150" s="4" t="s">
        <v>5</v>
      </c>
    </row>
    <row r="151" spans="1:5">
      <c r="A151" s="2" t="s">
        <v>74</v>
      </c>
      <c r="B151" s="6">
        <v>-28371</v>
      </c>
      <c r="C151" s="6">
        <v>-28004</v>
      </c>
      <c r="D151" s="4" t="s">
        <v>5</v>
      </c>
      <c r="E151" s="4" t="s">
        <v>5</v>
      </c>
    </row>
    <row r="152" spans="1:5">
      <c r="A152" s="2" t="s">
        <v>2168</v>
      </c>
      <c r="B152" s="4" t="s">
        <v>5</v>
      </c>
      <c r="C152" s="4" t="s">
        <v>5</v>
      </c>
      <c r="D152" s="4" t="s">
        <v>5</v>
      </c>
      <c r="E152" s="4" t="s">
        <v>5</v>
      </c>
    </row>
    <row r="153" spans="1:5">
      <c r="A153" s="3" t="s">
        <v>29</v>
      </c>
      <c r="B153" s="4" t="s">
        <v>5</v>
      </c>
      <c r="C153" s="4" t="s">
        <v>5</v>
      </c>
      <c r="D153" s="4" t="s">
        <v>5</v>
      </c>
      <c r="E153" s="4" t="s">
        <v>5</v>
      </c>
    </row>
    <row r="154" spans="1:5">
      <c r="A154" s="2" t="s">
        <v>35</v>
      </c>
      <c r="B154" s="6">
        <v>3001</v>
      </c>
      <c r="C154" s="6">
        <v>2744</v>
      </c>
      <c r="D154" s="4" t="s">
        <v>5</v>
      </c>
      <c r="E154" s="4" t="s">
        <v>5</v>
      </c>
    </row>
    <row r="155" spans="1:5">
      <c r="A155" s="3" t="s">
        <v>46</v>
      </c>
      <c r="B155" s="4" t="s">
        <v>5</v>
      </c>
      <c r="C155" s="4" t="s">
        <v>5</v>
      </c>
      <c r="D155" s="4" t="s">
        <v>5</v>
      </c>
      <c r="E155" s="4" t="s">
        <v>5</v>
      </c>
    </row>
    <row r="156" spans="1:5">
      <c r="A156" s="2" t="s">
        <v>49</v>
      </c>
      <c r="B156" s="4">
        <v>737</v>
      </c>
      <c r="C156" s="4">
        <v>992</v>
      </c>
      <c r="D156" s="4" t="s">
        <v>5</v>
      </c>
      <c r="E156" s="4" t="s">
        <v>5</v>
      </c>
    </row>
    <row r="157" spans="1:5">
      <c r="A157" s="3" t="s">
        <v>51</v>
      </c>
      <c r="B157" s="4" t="s">
        <v>5</v>
      </c>
      <c r="C157" s="4" t="s">
        <v>5</v>
      </c>
      <c r="D157" s="4" t="s">
        <v>5</v>
      </c>
      <c r="E157" s="4" t="s">
        <v>5</v>
      </c>
    </row>
    <row r="158" spans="1:5">
      <c r="A158" s="2" t="s">
        <v>1579</v>
      </c>
      <c r="B158" s="6">
        <v>5602</v>
      </c>
      <c r="C158" s="6">
        <v>5515</v>
      </c>
      <c r="D158" s="4" t="s">
        <v>5</v>
      </c>
      <c r="E158" s="4" t="s">
        <v>5</v>
      </c>
    </row>
    <row r="159" spans="1:5">
      <c r="A159" s="3" t="s">
        <v>57</v>
      </c>
      <c r="B159" s="4" t="s">
        <v>5</v>
      </c>
      <c r="C159" s="4" t="s">
        <v>5</v>
      </c>
      <c r="D159" s="4" t="s">
        <v>5</v>
      </c>
      <c r="E159" s="4" t="s">
        <v>5</v>
      </c>
    </row>
    <row r="160" spans="1:5">
      <c r="A160" s="2" t="s">
        <v>62</v>
      </c>
      <c r="B160" s="8">
        <v>1408</v>
      </c>
      <c r="C160" s="8">
        <v>1834</v>
      </c>
      <c r="D160" s="4" t="s">
        <v>5</v>
      </c>
      <c r="E160" s="4" t="s">
        <v>5</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15" customHeight="1">
      <c r="A1" s="1" t="s">
        <v>2169</v>
      </c>
      <c r="B1" s="7" t="s">
        <v>88</v>
      </c>
      <c r="C1" s="7"/>
      <c r="D1" s="7" t="s">
        <v>1</v>
      </c>
      <c r="E1" s="7"/>
    </row>
    <row r="2" spans="1:5">
      <c r="A2" s="1" t="s">
        <v>27</v>
      </c>
      <c r="B2" s="1" t="s">
        <v>2</v>
      </c>
      <c r="C2" s="1" t="s">
        <v>89</v>
      </c>
      <c r="D2" s="1" t="s">
        <v>2</v>
      </c>
      <c r="E2" s="1" t="s">
        <v>89</v>
      </c>
    </row>
    <row r="3" spans="1:5">
      <c r="A3" s="3" t="s">
        <v>2170</v>
      </c>
      <c r="B3" s="4" t="s">
        <v>5</v>
      </c>
      <c r="C3" s="4" t="s">
        <v>5</v>
      </c>
      <c r="D3" s="4" t="s">
        <v>5</v>
      </c>
      <c r="E3" s="4" t="s">
        <v>5</v>
      </c>
    </row>
    <row r="4" spans="1:5">
      <c r="A4" s="2" t="s">
        <v>91</v>
      </c>
      <c r="B4" s="8">
        <v>2341</v>
      </c>
      <c r="C4" s="8">
        <v>1586</v>
      </c>
      <c r="D4" s="8">
        <v>5812</v>
      </c>
      <c r="E4" s="8">
        <v>5444</v>
      </c>
    </row>
    <row r="5" spans="1:5">
      <c r="A5" s="2" t="s">
        <v>92</v>
      </c>
      <c r="B5" s="6">
        <v>3362</v>
      </c>
      <c r="C5" s="6">
        <v>3032</v>
      </c>
      <c r="D5" s="6">
        <v>9543</v>
      </c>
      <c r="E5" s="6">
        <v>6871</v>
      </c>
    </row>
    <row r="6" spans="1:5">
      <c r="A6" s="2" t="s">
        <v>93</v>
      </c>
      <c r="B6" s="4">
        <v>0</v>
      </c>
      <c r="C6" s="4">
        <v>249</v>
      </c>
      <c r="D6" s="4">
        <v>546</v>
      </c>
      <c r="E6" s="4">
        <v>650</v>
      </c>
    </row>
    <row r="7" spans="1:5">
      <c r="A7" s="2" t="s">
        <v>94</v>
      </c>
      <c r="B7" s="6">
        <v>5703</v>
      </c>
      <c r="C7" s="6">
        <v>4867</v>
      </c>
      <c r="D7" s="6">
        <v>15901</v>
      </c>
      <c r="E7" s="6">
        <v>12965</v>
      </c>
    </row>
    <row r="8" spans="1:5">
      <c r="A8" s="3" t="s">
        <v>2171</v>
      </c>
      <c r="B8" s="4" t="s">
        <v>5</v>
      </c>
      <c r="C8" s="4" t="s">
        <v>5</v>
      </c>
      <c r="D8" s="4" t="s">
        <v>5</v>
      </c>
      <c r="E8" s="4" t="s">
        <v>5</v>
      </c>
    </row>
    <row r="9" spans="1:5">
      <c r="A9" s="2" t="s">
        <v>96</v>
      </c>
      <c r="B9" s="4">
        <v>298</v>
      </c>
      <c r="C9" s="4">
        <v>282</v>
      </c>
      <c r="D9" s="4">
        <v>868</v>
      </c>
      <c r="E9" s="4">
        <v>877</v>
      </c>
    </row>
    <row r="10" spans="1:5">
      <c r="A10" s="2" t="s">
        <v>97</v>
      </c>
      <c r="B10" s="4">
        <v>62</v>
      </c>
      <c r="C10" s="4">
        <v>62</v>
      </c>
      <c r="D10" s="4">
        <v>185</v>
      </c>
      <c r="E10" s="4">
        <v>173</v>
      </c>
    </row>
    <row r="11" spans="1:5">
      <c r="A11" s="2" t="s">
        <v>92</v>
      </c>
      <c r="B11" s="6">
        <v>3369</v>
      </c>
      <c r="C11" s="6">
        <v>3009</v>
      </c>
      <c r="D11" s="6">
        <v>9515</v>
      </c>
      <c r="E11" s="6">
        <v>6781</v>
      </c>
    </row>
    <row r="12" spans="1:5">
      <c r="A12" s="2" t="s">
        <v>93</v>
      </c>
      <c r="B12" s="4">
        <v>0</v>
      </c>
      <c r="C12" s="4">
        <v>211</v>
      </c>
      <c r="D12" s="4">
        <v>431</v>
      </c>
      <c r="E12" s="4">
        <v>543</v>
      </c>
    </row>
    <row r="13" spans="1:5">
      <c r="A13" s="2" t="s">
        <v>98</v>
      </c>
      <c r="B13" s="4">
        <v>60</v>
      </c>
      <c r="C13" s="4">
        <v>120</v>
      </c>
      <c r="D13" s="4">
        <v>229</v>
      </c>
      <c r="E13" s="4">
        <v>336</v>
      </c>
    </row>
    <row r="14" spans="1:5" ht="30">
      <c r="A14" s="2" t="s">
        <v>99</v>
      </c>
      <c r="B14" s="4">
        <v>-14</v>
      </c>
      <c r="C14" s="4">
        <v>63</v>
      </c>
      <c r="D14" s="4">
        <v>12</v>
      </c>
      <c r="E14" s="4">
        <v>203</v>
      </c>
    </row>
    <row r="15" spans="1:5">
      <c r="A15" s="2" t="s">
        <v>100</v>
      </c>
      <c r="B15" s="4">
        <v>100</v>
      </c>
      <c r="C15" s="4">
        <v>0</v>
      </c>
      <c r="D15" s="4">
        <v>100</v>
      </c>
      <c r="E15" s="4">
        <v>0</v>
      </c>
    </row>
    <row r="16" spans="1:5" ht="30">
      <c r="A16" s="2" t="s">
        <v>101</v>
      </c>
      <c r="B16" s="4">
        <v>688</v>
      </c>
      <c r="C16" s="4">
        <v>652</v>
      </c>
      <c r="D16" s="6">
        <v>1977</v>
      </c>
      <c r="E16" s="6">
        <v>1945</v>
      </c>
    </row>
    <row r="17" spans="1:5" ht="30">
      <c r="A17" s="2" t="s">
        <v>102</v>
      </c>
      <c r="B17" s="4">
        <v>37</v>
      </c>
      <c r="C17" s="4">
        <v>79</v>
      </c>
      <c r="D17" s="4">
        <v>194</v>
      </c>
      <c r="E17" s="4">
        <v>234</v>
      </c>
    </row>
    <row r="18" spans="1:5" ht="30">
      <c r="A18" s="2" t="s">
        <v>1154</v>
      </c>
      <c r="B18" s="4">
        <v>0</v>
      </c>
      <c r="C18" s="4">
        <v>0</v>
      </c>
      <c r="D18" s="4">
        <v>0</v>
      </c>
      <c r="E18" s="4">
        <v>0</v>
      </c>
    </row>
    <row r="19" spans="1:5">
      <c r="A19" s="2" t="s">
        <v>103</v>
      </c>
      <c r="B19" s="4">
        <v>15</v>
      </c>
      <c r="C19" s="4">
        <v>85</v>
      </c>
      <c r="D19" s="4">
        <v>75</v>
      </c>
      <c r="E19" s="4">
        <v>343</v>
      </c>
    </row>
    <row r="20" spans="1:5">
      <c r="A20" s="2" t="s">
        <v>104</v>
      </c>
      <c r="B20" s="4">
        <v>-86</v>
      </c>
      <c r="C20" s="4">
        <v>-132</v>
      </c>
      <c r="D20" s="4">
        <v>-201</v>
      </c>
      <c r="E20" s="4">
        <v>-290</v>
      </c>
    </row>
    <row r="21" spans="1:5">
      <c r="A21" s="2" t="s">
        <v>105</v>
      </c>
      <c r="B21" s="6">
        <v>4529</v>
      </c>
      <c r="C21" s="6">
        <v>4431</v>
      </c>
      <c r="D21" s="6">
        <v>13385</v>
      </c>
      <c r="E21" s="6">
        <v>11145</v>
      </c>
    </row>
    <row r="22" spans="1:5">
      <c r="A22" s="2" t="s">
        <v>106</v>
      </c>
      <c r="B22" s="6">
        <v>1174</v>
      </c>
      <c r="C22" s="4">
        <v>436</v>
      </c>
      <c r="D22" s="6">
        <v>2516</v>
      </c>
      <c r="E22" s="6">
        <v>1820</v>
      </c>
    </row>
    <row r="23" spans="1:5">
      <c r="A23" s="3" t="s">
        <v>107</v>
      </c>
      <c r="B23" s="4" t="s">
        <v>5</v>
      </c>
      <c r="C23" s="4" t="s">
        <v>5</v>
      </c>
      <c r="D23" s="4" t="s">
        <v>5</v>
      </c>
      <c r="E23" s="4" t="s">
        <v>5</v>
      </c>
    </row>
    <row r="24" spans="1:5">
      <c r="A24" s="2" t="s">
        <v>108</v>
      </c>
      <c r="B24" s="4">
        <v>-17</v>
      </c>
      <c r="C24" s="4">
        <v>-40</v>
      </c>
      <c r="D24" s="4">
        <v>-82</v>
      </c>
      <c r="E24" s="4">
        <v>-164</v>
      </c>
    </row>
    <row r="25" spans="1:5">
      <c r="A25" s="2" t="s">
        <v>109</v>
      </c>
      <c r="B25" s="4">
        <v>-27</v>
      </c>
      <c r="C25" s="4">
        <v>-22</v>
      </c>
      <c r="D25" s="4">
        <v>-72</v>
      </c>
      <c r="E25" s="4">
        <v>-36</v>
      </c>
    </row>
    <row r="26" spans="1:5">
      <c r="A26" s="2" t="s">
        <v>110</v>
      </c>
      <c r="B26" s="4">
        <v>0</v>
      </c>
      <c r="C26" s="4">
        <v>3</v>
      </c>
      <c r="D26" s="4">
        <v>67</v>
      </c>
      <c r="E26" s="4">
        <v>-7</v>
      </c>
    </row>
    <row r="27" spans="1:5">
      <c r="A27" s="2" t="s">
        <v>111</v>
      </c>
      <c r="B27" s="4">
        <v>0</v>
      </c>
      <c r="C27" s="4">
        <v>0</v>
      </c>
      <c r="D27" s="4">
        <v>-195</v>
      </c>
      <c r="E27" s="4">
        <v>-70</v>
      </c>
    </row>
    <row r="28" spans="1:5">
      <c r="A28" s="2" t="s">
        <v>112</v>
      </c>
      <c r="B28" s="4">
        <v>-1</v>
      </c>
      <c r="C28" s="4">
        <v>10</v>
      </c>
      <c r="D28" s="4">
        <v>12</v>
      </c>
      <c r="E28" s="4">
        <v>18</v>
      </c>
    </row>
    <row r="29" spans="1:5">
      <c r="A29" s="2" t="s">
        <v>1161</v>
      </c>
      <c r="B29" s="4">
        <v>0</v>
      </c>
      <c r="C29" s="4">
        <v>0</v>
      </c>
      <c r="D29" s="4">
        <v>0</v>
      </c>
      <c r="E29" s="4">
        <v>0</v>
      </c>
    </row>
    <row r="30" spans="1:5">
      <c r="A30" s="2" t="s">
        <v>113</v>
      </c>
      <c r="B30" s="4">
        <v>-45</v>
      </c>
      <c r="C30" s="4">
        <v>-49</v>
      </c>
      <c r="D30" s="4">
        <v>-270</v>
      </c>
      <c r="E30" s="4">
        <v>-259</v>
      </c>
    </row>
    <row r="31" spans="1:5">
      <c r="A31" s="2" t="s">
        <v>2137</v>
      </c>
      <c r="B31" s="6">
        <v>1129</v>
      </c>
      <c r="C31" s="4">
        <v>387</v>
      </c>
      <c r="D31" s="6">
        <v>2246</v>
      </c>
      <c r="E31" s="6">
        <v>1561</v>
      </c>
    </row>
    <row r="32" spans="1:5">
      <c r="A32" s="2" t="s">
        <v>1166</v>
      </c>
      <c r="B32" s="4">
        <v>437</v>
      </c>
      <c r="C32" s="4">
        <v>147</v>
      </c>
      <c r="D32" s="4">
        <v>859</v>
      </c>
      <c r="E32" s="4">
        <v>594</v>
      </c>
    </row>
    <row r="33" spans="1:5">
      <c r="A33" s="2" t="s">
        <v>119</v>
      </c>
      <c r="B33" s="4">
        <v>692</v>
      </c>
      <c r="C33" s="4">
        <v>240</v>
      </c>
      <c r="D33" s="6">
        <v>1387</v>
      </c>
      <c r="E33" s="4">
        <v>967</v>
      </c>
    </row>
    <row r="34" spans="1:5" ht="30">
      <c r="A34" s="2" t="s">
        <v>120</v>
      </c>
      <c r="B34" s="4">
        <v>-30</v>
      </c>
      <c r="C34" s="4">
        <v>-38</v>
      </c>
      <c r="D34" s="4">
        <v>-110</v>
      </c>
      <c r="E34" s="4">
        <v>-127</v>
      </c>
    </row>
    <row r="35" spans="1:5">
      <c r="A35" s="2" t="s">
        <v>215</v>
      </c>
      <c r="B35" s="4">
        <v>662</v>
      </c>
      <c r="C35" s="4">
        <v>202</v>
      </c>
      <c r="D35" s="6">
        <v>1277</v>
      </c>
      <c r="E35" s="4">
        <v>840</v>
      </c>
    </row>
    <row r="36" spans="1:5" ht="30">
      <c r="A36" s="2" t="s">
        <v>2172</v>
      </c>
      <c r="B36" s="4">
        <v>3</v>
      </c>
      <c r="C36" s="4">
        <v>1</v>
      </c>
      <c r="D36" s="4">
        <v>11</v>
      </c>
      <c r="E36" s="4">
        <v>13</v>
      </c>
    </row>
    <row r="37" spans="1:5" ht="30">
      <c r="A37" s="2" t="s">
        <v>143</v>
      </c>
      <c r="B37" s="4">
        <v>665</v>
      </c>
      <c r="C37" s="4">
        <v>203</v>
      </c>
      <c r="D37" s="6">
        <v>1288</v>
      </c>
      <c r="E37" s="4">
        <v>853</v>
      </c>
    </row>
    <row r="38" spans="1:5">
      <c r="A38" s="2" t="s">
        <v>2164</v>
      </c>
      <c r="B38" s="4" t="s">
        <v>5</v>
      </c>
      <c r="C38" s="4" t="s">
        <v>5</v>
      </c>
      <c r="D38" s="4" t="s">
        <v>5</v>
      </c>
      <c r="E38" s="4" t="s">
        <v>5</v>
      </c>
    </row>
    <row r="39" spans="1:5">
      <c r="A39" s="3" t="s">
        <v>2170</v>
      </c>
      <c r="B39" s="4" t="s">
        <v>5</v>
      </c>
      <c r="C39" s="4" t="s">
        <v>5</v>
      </c>
      <c r="D39" s="4" t="s">
        <v>5</v>
      </c>
      <c r="E39" s="4" t="s">
        <v>5</v>
      </c>
    </row>
    <row r="40" spans="1:5">
      <c r="A40" s="2" t="s">
        <v>91</v>
      </c>
      <c r="B40" s="4">
        <v>0</v>
      </c>
      <c r="C40" s="4">
        <v>0</v>
      </c>
      <c r="D40" s="4">
        <v>0</v>
      </c>
      <c r="E40" s="4">
        <v>0</v>
      </c>
    </row>
    <row r="41" spans="1:5">
      <c r="A41" s="2" t="s">
        <v>92</v>
      </c>
      <c r="B41" s="4">
        <v>0</v>
      </c>
      <c r="C41" s="4">
        <v>0</v>
      </c>
      <c r="D41" s="4">
        <v>0</v>
      </c>
      <c r="E41" s="4">
        <v>0</v>
      </c>
    </row>
    <row r="42" spans="1:5">
      <c r="A42" s="2" t="s">
        <v>93</v>
      </c>
      <c r="B42" s="4">
        <v>0</v>
      </c>
      <c r="C42" s="4">
        <v>0</v>
      </c>
      <c r="D42" s="4">
        <v>0</v>
      </c>
      <c r="E42" s="4">
        <v>0</v>
      </c>
    </row>
    <row r="43" spans="1:5">
      <c r="A43" s="2" t="s">
        <v>94</v>
      </c>
      <c r="B43" s="4">
        <v>0</v>
      </c>
      <c r="C43" s="4">
        <v>0</v>
      </c>
      <c r="D43" s="4">
        <v>0</v>
      </c>
      <c r="E43" s="4">
        <v>0</v>
      </c>
    </row>
    <row r="44" spans="1:5">
      <c r="A44" s="3" t="s">
        <v>2171</v>
      </c>
      <c r="B44" s="4" t="s">
        <v>5</v>
      </c>
      <c r="C44" s="4" t="s">
        <v>5</v>
      </c>
      <c r="D44" s="4" t="s">
        <v>5</v>
      </c>
      <c r="E44" s="4" t="s">
        <v>5</v>
      </c>
    </row>
    <row r="45" spans="1:5">
      <c r="A45" s="2" t="s">
        <v>96</v>
      </c>
      <c r="B45" s="4">
        <v>0</v>
      </c>
      <c r="C45" s="4">
        <v>0</v>
      </c>
      <c r="D45" s="4">
        <v>0</v>
      </c>
      <c r="E45" s="4">
        <v>0</v>
      </c>
    </row>
    <row r="46" spans="1:5">
      <c r="A46" s="2" t="s">
        <v>97</v>
      </c>
      <c r="B46" s="4">
        <v>0</v>
      </c>
      <c r="C46" s="4">
        <v>0</v>
      </c>
      <c r="D46" s="4">
        <v>0</v>
      </c>
      <c r="E46" s="4">
        <v>0</v>
      </c>
    </row>
    <row r="47" spans="1:5">
      <c r="A47" s="2" t="s">
        <v>92</v>
      </c>
      <c r="B47" s="4">
        <v>0</v>
      </c>
      <c r="C47" s="4">
        <v>0</v>
      </c>
      <c r="D47" s="4">
        <v>0</v>
      </c>
      <c r="E47" s="4">
        <v>0</v>
      </c>
    </row>
    <row r="48" spans="1:5">
      <c r="A48" s="2" t="s">
        <v>93</v>
      </c>
      <c r="B48" s="4">
        <v>0</v>
      </c>
      <c r="C48" s="4">
        <v>0</v>
      </c>
      <c r="D48" s="4">
        <v>0</v>
      </c>
      <c r="E48" s="4">
        <v>0</v>
      </c>
    </row>
    <row r="49" spans="1:5">
      <c r="A49" s="2" t="s">
        <v>98</v>
      </c>
      <c r="B49" s="4">
        <v>0</v>
      </c>
      <c r="C49" s="4">
        <v>0</v>
      </c>
      <c r="D49" s="4">
        <v>0</v>
      </c>
      <c r="E49" s="4">
        <v>0</v>
      </c>
    </row>
    <row r="50" spans="1:5" ht="30">
      <c r="A50" s="2" t="s">
        <v>99</v>
      </c>
      <c r="B50" s="4">
        <v>0</v>
      </c>
      <c r="C50" s="4">
        <v>0</v>
      </c>
      <c r="D50" s="4">
        <v>0</v>
      </c>
      <c r="E50" s="4">
        <v>0</v>
      </c>
    </row>
    <row r="51" spans="1:5">
      <c r="A51" s="2" t="s">
        <v>100</v>
      </c>
      <c r="B51" s="4">
        <v>0</v>
      </c>
      <c r="C51" s="4" t="s">
        <v>5</v>
      </c>
      <c r="D51" s="4">
        <v>0</v>
      </c>
      <c r="E51" s="4" t="s">
        <v>5</v>
      </c>
    </row>
    <row r="52" spans="1:5" ht="30">
      <c r="A52" s="2" t="s">
        <v>101</v>
      </c>
      <c r="B52" s="4">
        <v>0</v>
      </c>
      <c r="C52" s="4">
        <v>0</v>
      </c>
      <c r="D52" s="4">
        <v>0</v>
      </c>
      <c r="E52" s="4">
        <v>0</v>
      </c>
    </row>
    <row r="53" spans="1:5" ht="30">
      <c r="A53" s="2" t="s">
        <v>102</v>
      </c>
      <c r="B53" s="4">
        <v>0</v>
      </c>
      <c r="C53" s="4">
        <v>0</v>
      </c>
      <c r="D53" s="4">
        <v>0</v>
      </c>
      <c r="E53" s="4">
        <v>0</v>
      </c>
    </row>
    <row r="54" spans="1:5" ht="30">
      <c r="A54" s="2" t="s">
        <v>1154</v>
      </c>
      <c r="B54" s="4">
        <v>0</v>
      </c>
      <c r="C54" s="4">
        <v>0</v>
      </c>
      <c r="D54" s="4">
        <v>0</v>
      </c>
      <c r="E54" s="4">
        <v>0</v>
      </c>
    </row>
    <row r="55" spans="1:5">
      <c r="A55" s="2" t="s">
        <v>103</v>
      </c>
      <c r="B55" s="4">
        <v>0</v>
      </c>
      <c r="C55" s="4">
        <v>0</v>
      </c>
      <c r="D55" s="4">
        <v>0</v>
      </c>
      <c r="E55" s="4">
        <v>0</v>
      </c>
    </row>
    <row r="56" spans="1:5">
      <c r="A56" s="2" t="s">
        <v>104</v>
      </c>
      <c r="B56" s="4">
        <v>0</v>
      </c>
      <c r="C56" s="4">
        <v>0</v>
      </c>
      <c r="D56" s="4">
        <v>0</v>
      </c>
      <c r="E56" s="4">
        <v>0</v>
      </c>
    </row>
    <row r="57" spans="1:5">
      <c r="A57" s="2" t="s">
        <v>105</v>
      </c>
      <c r="B57" s="4">
        <v>0</v>
      </c>
      <c r="C57" s="4">
        <v>0</v>
      </c>
      <c r="D57" s="4">
        <v>0</v>
      </c>
      <c r="E57" s="4">
        <v>0</v>
      </c>
    </row>
    <row r="58" spans="1:5">
      <c r="A58" s="2" t="s">
        <v>106</v>
      </c>
      <c r="B58" s="4">
        <v>0</v>
      </c>
      <c r="C58" s="4">
        <v>0</v>
      </c>
      <c r="D58" s="4">
        <v>0</v>
      </c>
      <c r="E58" s="4">
        <v>0</v>
      </c>
    </row>
    <row r="59" spans="1:5">
      <c r="A59" s="3" t="s">
        <v>107</v>
      </c>
      <c r="B59" s="4" t="s">
        <v>5</v>
      </c>
      <c r="C59" s="4" t="s">
        <v>5</v>
      </c>
      <c r="D59" s="4" t="s">
        <v>5</v>
      </c>
      <c r="E59" s="4" t="s">
        <v>5</v>
      </c>
    </row>
    <row r="60" spans="1:5">
      <c r="A60" s="2" t="s">
        <v>108</v>
      </c>
      <c r="B60" s="4">
        <v>-178</v>
      </c>
      <c r="C60" s="4">
        <v>-207</v>
      </c>
      <c r="D60" s="4">
        <v>-524</v>
      </c>
      <c r="E60" s="4">
        <v>-703</v>
      </c>
    </row>
    <row r="61" spans="1:5">
      <c r="A61" s="2" t="s">
        <v>109</v>
      </c>
      <c r="B61" s="4">
        <v>0</v>
      </c>
      <c r="C61" s="4">
        <v>0</v>
      </c>
      <c r="D61" s="4">
        <v>0</v>
      </c>
      <c r="E61" s="4">
        <v>0</v>
      </c>
    </row>
    <row r="62" spans="1:5">
      <c r="A62" s="2" t="s">
        <v>110</v>
      </c>
      <c r="B62" s="4" t="s">
        <v>5</v>
      </c>
      <c r="C62" s="4">
        <v>0</v>
      </c>
      <c r="D62" s="4">
        <v>0</v>
      </c>
      <c r="E62" s="4">
        <v>0</v>
      </c>
    </row>
    <row r="63" spans="1:5">
      <c r="A63" s="2" t="s">
        <v>111</v>
      </c>
      <c r="B63" s="4" t="s">
        <v>5</v>
      </c>
      <c r="C63" s="4" t="s">
        <v>5</v>
      </c>
      <c r="D63" s="4">
        <v>-195</v>
      </c>
      <c r="E63" s="4">
        <v>-70</v>
      </c>
    </row>
    <row r="64" spans="1:5">
      <c r="A64" s="2" t="s">
        <v>112</v>
      </c>
      <c r="B64" s="4">
        <v>56</v>
      </c>
      <c r="C64" s="4">
        <v>208</v>
      </c>
      <c r="D64" s="4">
        <v>535</v>
      </c>
      <c r="E64" s="4">
        <v>651</v>
      </c>
    </row>
    <row r="65" spans="1:5">
      <c r="A65" s="2" t="s">
        <v>1161</v>
      </c>
      <c r="B65" s="4">
        <v>737</v>
      </c>
      <c r="C65" s="4">
        <v>201</v>
      </c>
      <c r="D65" s="6">
        <v>1391</v>
      </c>
      <c r="E65" s="4">
        <v>916</v>
      </c>
    </row>
    <row r="66" spans="1:5">
      <c r="A66" s="2" t="s">
        <v>113</v>
      </c>
      <c r="B66" s="4">
        <v>615</v>
      </c>
      <c r="C66" s="4">
        <v>202</v>
      </c>
      <c r="D66" s="6">
        <v>1207</v>
      </c>
      <c r="E66" s="4">
        <v>794</v>
      </c>
    </row>
    <row r="67" spans="1:5">
      <c r="A67" s="2" t="s">
        <v>2137</v>
      </c>
      <c r="B67" s="4">
        <v>615</v>
      </c>
      <c r="C67" s="4">
        <v>202</v>
      </c>
      <c r="D67" s="6">
        <v>1207</v>
      </c>
      <c r="E67" s="4">
        <v>794</v>
      </c>
    </row>
    <row r="68" spans="1:5">
      <c r="A68" s="2" t="s">
        <v>1166</v>
      </c>
      <c r="B68" s="4">
        <v>-47</v>
      </c>
      <c r="C68" s="4">
        <v>0</v>
      </c>
      <c r="D68" s="4">
        <v>-70</v>
      </c>
      <c r="E68" s="4">
        <v>-46</v>
      </c>
    </row>
    <row r="69" spans="1:5">
      <c r="A69" s="2" t="s">
        <v>119</v>
      </c>
      <c r="B69" s="4">
        <v>662</v>
      </c>
      <c r="C69" s="4">
        <v>202</v>
      </c>
      <c r="D69" s="6">
        <v>1277</v>
      </c>
      <c r="E69" s="4">
        <v>840</v>
      </c>
    </row>
    <row r="70" spans="1:5" ht="30">
      <c r="A70" s="2" t="s">
        <v>120</v>
      </c>
      <c r="B70" s="4">
        <v>0</v>
      </c>
      <c r="C70" s="4">
        <v>0</v>
      </c>
      <c r="D70" s="4">
        <v>0</v>
      </c>
      <c r="E70" s="4">
        <v>0</v>
      </c>
    </row>
    <row r="71" spans="1:5">
      <c r="A71" s="2" t="s">
        <v>215</v>
      </c>
      <c r="B71" s="4">
        <v>662</v>
      </c>
      <c r="C71" s="4">
        <v>202</v>
      </c>
      <c r="D71" s="6">
        <v>1277</v>
      </c>
      <c r="E71" s="4">
        <v>840</v>
      </c>
    </row>
    <row r="72" spans="1:5" ht="30">
      <c r="A72" s="2" t="s">
        <v>2172</v>
      </c>
      <c r="B72" s="4">
        <v>0</v>
      </c>
      <c r="C72" s="4">
        <v>2</v>
      </c>
      <c r="D72" s="4">
        <v>3</v>
      </c>
      <c r="E72" s="4">
        <v>2</v>
      </c>
    </row>
    <row r="73" spans="1:5" ht="30">
      <c r="A73" s="2" t="s">
        <v>143</v>
      </c>
      <c r="B73" s="4">
        <v>662</v>
      </c>
      <c r="C73" s="4">
        <v>204</v>
      </c>
      <c r="D73" s="6">
        <v>1280</v>
      </c>
      <c r="E73" s="4">
        <v>842</v>
      </c>
    </row>
    <row r="74" spans="1:5">
      <c r="A74" s="2" t="s">
        <v>2165</v>
      </c>
      <c r="B74" s="4" t="s">
        <v>5</v>
      </c>
      <c r="C74" s="4" t="s">
        <v>5</v>
      </c>
      <c r="D74" s="4" t="s">
        <v>5</v>
      </c>
      <c r="E74" s="4" t="s">
        <v>5</v>
      </c>
    </row>
    <row r="75" spans="1:5">
      <c r="A75" s="3" t="s">
        <v>2170</v>
      </c>
      <c r="B75" s="4" t="s">
        <v>5</v>
      </c>
      <c r="C75" s="4" t="s">
        <v>5</v>
      </c>
      <c r="D75" s="4" t="s">
        <v>5</v>
      </c>
      <c r="E75" s="4" t="s">
        <v>5</v>
      </c>
    </row>
    <row r="76" spans="1:5">
      <c r="A76" s="2" t="s">
        <v>91</v>
      </c>
      <c r="B76" s="6">
        <v>2085</v>
      </c>
      <c r="C76" s="6">
        <v>1340</v>
      </c>
      <c r="D76" s="6">
        <v>5100</v>
      </c>
      <c r="E76" s="6">
        <v>4903</v>
      </c>
    </row>
    <row r="77" spans="1:5">
      <c r="A77" s="2" t="s">
        <v>92</v>
      </c>
      <c r="B77" s="6">
        <v>3361</v>
      </c>
      <c r="C77" s="6">
        <v>3031</v>
      </c>
      <c r="D77" s="6">
        <v>9539</v>
      </c>
      <c r="E77" s="6">
        <v>6861</v>
      </c>
    </row>
    <row r="78" spans="1:5">
      <c r="A78" s="2" t="s">
        <v>93</v>
      </c>
      <c r="B78" s="4">
        <v>0</v>
      </c>
      <c r="C78" s="4">
        <v>57</v>
      </c>
      <c r="D78" s="4">
        <v>40</v>
      </c>
      <c r="E78" s="4">
        <v>172</v>
      </c>
    </row>
    <row r="79" spans="1:5">
      <c r="A79" s="2" t="s">
        <v>94</v>
      </c>
      <c r="B79" s="6">
        <v>5446</v>
      </c>
      <c r="C79" s="6">
        <v>4428</v>
      </c>
      <c r="D79" s="6">
        <v>14679</v>
      </c>
      <c r="E79" s="6">
        <v>11936</v>
      </c>
    </row>
    <row r="80" spans="1:5">
      <c r="A80" s="3" t="s">
        <v>2171</v>
      </c>
      <c r="B80" s="4" t="s">
        <v>5</v>
      </c>
      <c r="C80" s="4" t="s">
        <v>5</v>
      </c>
      <c r="D80" s="4" t="s">
        <v>5</v>
      </c>
      <c r="E80" s="4" t="s">
        <v>5</v>
      </c>
    </row>
    <row r="81" spans="1:5">
      <c r="A81" s="2" t="s">
        <v>96</v>
      </c>
      <c r="B81" s="4">
        <v>284</v>
      </c>
      <c r="C81" s="4">
        <v>262</v>
      </c>
      <c r="D81" s="4">
        <v>818</v>
      </c>
      <c r="E81" s="4">
        <v>833</v>
      </c>
    </row>
    <row r="82" spans="1:5">
      <c r="A82" s="2" t="s">
        <v>97</v>
      </c>
      <c r="B82" s="4">
        <v>59</v>
      </c>
      <c r="C82" s="4">
        <v>60</v>
      </c>
      <c r="D82" s="4">
        <v>177</v>
      </c>
      <c r="E82" s="4">
        <v>167</v>
      </c>
    </row>
    <row r="83" spans="1:5">
      <c r="A83" s="2" t="s">
        <v>92</v>
      </c>
      <c r="B83" s="6">
        <v>3368</v>
      </c>
      <c r="C83" s="6">
        <v>3009</v>
      </c>
      <c r="D83" s="6">
        <v>9512</v>
      </c>
      <c r="E83" s="6">
        <v>6776</v>
      </c>
    </row>
    <row r="84" spans="1:5">
      <c r="A84" s="2" t="s">
        <v>93</v>
      </c>
      <c r="B84" s="4">
        <v>0</v>
      </c>
      <c r="C84" s="4">
        <v>70</v>
      </c>
      <c r="D84" s="4">
        <v>54</v>
      </c>
      <c r="E84" s="4">
        <v>216</v>
      </c>
    </row>
    <row r="85" spans="1:5">
      <c r="A85" s="2" t="s">
        <v>98</v>
      </c>
      <c r="B85" s="4">
        <v>57</v>
      </c>
      <c r="C85" s="4">
        <v>97</v>
      </c>
      <c r="D85" s="4">
        <v>176</v>
      </c>
      <c r="E85" s="4">
        <v>267</v>
      </c>
    </row>
    <row r="86" spans="1:5" ht="30">
      <c r="A86" s="2" t="s">
        <v>99</v>
      </c>
      <c r="B86" s="4">
        <v>-14</v>
      </c>
      <c r="C86" s="4">
        <v>63</v>
      </c>
      <c r="D86" s="4">
        <v>9</v>
      </c>
      <c r="E86" s="4">
        <v>200</v>
      </c>
    </row>
    <row r="87" spans="1:5">
      <c r="A87" s="2" t="s">
        <v>100</v>
      </c>
      <c r="B87" s="4">
        <v>100</v>
      </c>
      <c r="C87" s="4" t="s">
        <v>5</v>
      </c>
      <c r="D87" s="4">
        <v>100</v>
      </c>
      <c r="E87" s="4" t="s">
        <v>5</v>
      </c>
    </row>
    <row r="88" spans="1:5" ht="30">
      <c r="A88" s="2" t="s">
        <v>101</v>
      </c>
      <c r="B88" s="4">
        <v>599</v>
      </c>
      <c r="C88" s="4">
        <v>549</v>
      </c>
      <c r="D88" s="6">
        <v>1750</v>
      </c>
      <c r="E88" s="6">
        <v>1729</v>
      </c>
    </row>
    <row r="89" spans="1:5" ht="30">
      <c r="A89" s="2" t="s">
        <v>102</v>
      </c>
      <c r="B89" s="4">
        <v>37</v>
      </c>
      <c r="C89" s="4">
        <v>45</v>
      </c>
      <c r="D89" s="4">
        <v>116</v>
      </c>
      <c r="E89" s="4">
        <v>142</v>
      </c>
    </row>
    <row r="90" spans="1:5" ht="30">
      <c r="A90" s="2" t="s">
        <v>1154</v>
      </c>
      <c r="B90" s="4">
        <v>0</v>
      </c>
      <c r="C90" s="4">
        <v>0</v>
      </c>
      <c r="D90" s="4">
        <v>0</v>
      </c>
      <c r="E90" s="4">
        <v>0</v>
      </c>
    </row>
    <row r="91" spans="1:5">
      <c r="A91" s="2" t="s">
        <v>103</v>
      </c>
      <c r="B91" s="4">
        <v>15</v>
      </c>
      <c r="C91" s="4">
        <v>31</v>
      </c>
      <c r="D91" s="4">
        <v>52</v>
      </c>
      <c r="E91" s="4">
        <v>282</v>
      </c>
    </row>
    <row r="92" spans="1:5">
      <c r="A92" s="2" t="s">
        <v>104</v>
      </c>
      <c r="B92" s="4">
        <v>-86</v>
      </c>
      <c r="C92" s="4">
        <v>-133</v>
      </c>
      <c r="D92" s="4">
        <v>-194</v>
      </c>
      <c r="E92" s="4">
        <v>-291</v>
      </c>
    </row>
    <row r="93" spans="1:5">
      <c r="A93" s="2" t="s">
        <v>105</v>
      </c>
      <c r="B93" s="6">
        <v>4419</v>
      </c>
      <c r="C93" s="6">
        <v>4053</v>
      </c>
      <c r="D93" s="6">
        <v>12570</v>
      </c>
      <c r="E93" s="6">
        <v>10321</v>
      </c>
    </row>
    <row r="94" spans="1:5">
      <c r="A94" s="2" t="s">
        <v>106</v>
      </c>
      <c r="B94" s="6">
        <v>1027</v>
      </c>
      <c r="C94" s="4">
        <v>375</v>
      </c>
      <c r="D94" s="6">
        <v>2109</v>
      </c>
      <c r="E94" s="6">
        <v>1615</v>
      </c>
    </row>
    <row r="95" spans="1:5">
      <c r="A95" s="3" t="s">
        <v>107</v>
      </c>
      <c r="B95" s="4" t="s">
        <v>5</v>
      </c>
      <c r="C95" s="4" t="s">
        <v>5</v>
      </c>
      <c r="D95" s="4" t="s">
        <v>5</v>
      </c>
      <c r="E95" s="4" t="s">
        <v>5</v>
      </c>
    </row>
    <row r="96" spans="1:5">
      <c r="A96" s="2" t="s">
        <v>108</v>
      </c>
      <c r="B96" s="4">
        <v>-11</v>
      </c>
      <c r="C96" s="4">
        <v>-27</v>
      </c>
      <c r="D96" s="4">
        <v>-14</v>
      </c>
      <c r="E96" s="4">
        <v>-70</v>
      </c>
    </row>
    <row r="97" spans="1:5">
      <c r="A97" s="2" t="s">
        <v>109</v>
      </c>
      <c r="B97" s="4">
        <v>-27</v>
      </c>
      <c r="C97" s="4">
        <v>-22</v>
      </c>
      <c r="D97" s="4">
        <v>-69</v>
      </c>
      <c r="E97" s="4">
        <v>-36</v>
      </c>
    </row>
    <row r="98" spans="1:5">
      <c r="A98" s="2" t="s">
        <v>110</v>
      </c>
      <c r="B98" s="4" t="s">
        <v>5</v>
      </c>
      <c r="C98" s="4">
        <v>3</v>
      </c>
      <c r="D98" s="4">
        <v>67</v>
      </c>
      <c r="E98" s="4">
        <v>-7</v>
      </c>
    </row>
    <row r="99" spans="1:5">
      <c r="A99" s="2" t="s">
        <v>111</v>
      </c>
      <c r="B99" s="4" t="s">
        <v>5</v>
      </c>
      <c r="C99" s="4" t="s">
        <v>5</v>
      </c>
      <c r="D99" s="4">
        <v>0</v>
      </c>
      <c r="E99" s="4">
        <v>0</v>
      </c>
    </row>
    <row r="100" spans="1:5">
      <c r="A100" s="2" t="s">
        <v>112</v>
      </c>
      <c r="B100" s="4">
        <v>120</v>
      </c>
      <c r="C100" s="4">
        <v>44</v>
      </c>
      <c r="D100" s="4">
        <v>12</v>
      </c>
      <c r="E100" s="4">
        <v>120</v>
      </c>
    </row>
    <row r="101" spans="1:5">
      <c r="A101" s="2" t="s">
        <v>1161</v>
      </c>
      <c r="B101" s="4">
        <v>-2</v>
      </c>
      <c r="C101" s="4">
        <v>-87</v>
      </c>
      <c r="D101" s="4">
        <v>11</v>
      </c>
      <c r="E101" s="4">
        <v>-241</v>
      </c>
    </row>
    <row r="102" spans="1:5">
      <c r="A102" s="2" t="s">
        <v>113</v>
      </c>
      <c r="B102" s="4">
        <v>80</v>
      </c>
      <c r="C102" s="4">
        <v>-89</v>
      </c>
      <c r="D102" s="4">
        <v>7</v>
      </c>
      <c r="E102" s="4">
        <v>-234</v>
      </c>
    </row>
    <row r="103" spans="1:5">
      <c r="A103" s="2" t="s">
        <v>2137</v>
      </c>
      <c r="B103" s="6">
        <v>1107</v>
      </c>
      <c r="C103" s="4">
        <v>286</v>
      </c>
      <c r="D103" s="6">
        <v>2116</v>
      </c>
      <c r="E103" s="6">
        <v>1381</v>
      </c>
    </row>
    <row r="104" spans="1:5">
      <c r="A104" s="2" t="s">
        <v>1166</v>
      </c>
      <c r="B104" s="4">
        <v>429</v>
      </c>
      <c r="C104" s="4">
        <v>142</v>
      </c>
      <c r="D104" s="4">
        <v>804</v>
      </c>
      <c r="E104" s="4">
        <v>617</v>
      </c>
    </row>
    <row r="105" spans="1:5">
      <c r="A105" s="2" t="s">
        <v>119</v>
      </c>
      <c r="B105" s="4">
        <v>678</v>
      </c>
      <c r="C105" s="4">
        <v>144</v>
      </c>
      <c r="D105" s="6">
        <v>1312</v>
      </c>
      <c r="E105" s="4">
        <v>764</v>
      </c>
    </row>
    <row r="106" spans="1:5" ht="30">
      <c r="A106" s="2" t="s">
        <v>120</v>
      </c>
      <c r="B106" s="4">
        <v>0</v>
      </c>
      <c r="C106" s="4">
        <v>0</v>
      </c>
      <c r="D106" s="4">
        <v>0</v>
      </c>
      <c r="E106" s="4">
        <v>0</v>
      </c>
    </row>
    <row r="107" spans="1:5">
      <c r="A107" s="2" t="s">
        <v>215</v>
      </c>
      <c r="B107" s="4">
        <v>678</v>
      </c>
      <c r="C107" s="4">
        <v>144</v>
      </c>
      <c r="D107" s="6">
        <v>1312</v>
      </c>
      <c r="E107" s="4">
        <v>764</v>
      </c>
    </row>
    <row r="108" spans="1:5" ht="30">
      <c r="A108" s="2" t="s">
        <v>2172</v>
      </c>
      <c r="B108" s="4">
        <v>3</v>
      </c>
      <c r="C108" s="4">
        <v>1</v>
      </c>
      <c r="D108" s="4">
        <v>8</v>
      </c>
      <c r="E108" s="4">
        <v>12</v>
      </c>
    </row>
    <row r="109" spans="1:5" ht="30">
      <c r="A109" s="2" t="s">
        <v>143</v>
      </c>
      <c r="B109" s="4">
        <v>681</v>
      </c>
      <c r="C109" s="4">
        <v>145</v>
      </c>
      <c r="D109" s="6">
        <v>1320</v>
      </c>
      <c r="E109" s="4">
        <v>776</v>
      </c>
    </row>
    <row r="110" spans="1:5">
      <c r="A110" s="2" t="s">
        <v>2166</v>
      </c>
      <c r="B110" s="4" t="s">
        <v>5</v>
      </c>
      <c r="C110" s="4" t="s">
        <v>5</v>
      </c>
      <c r="D110" s="4" t="s">
        <v>5</v>
      </c>
      <c r="E110" s="4" t="s">
        <v>5</v>
      </c>
    </row>
    <row r="111" spans="1:5">
      <c r="A111" s="3" t="s">
        <v>2170</v>
      </c>
      <c r="B111" s="4" t="s">
        <v>5</v>
      </c>
      <c r="C111" s="4" t="s">
        <v>5</v>
      </c>
      <c r="D111" s="4" t="s">
        <v>5</v>
      </c>
      <c r="E111" s="4" t="s">
        <v>5</v>
      </c>
    </row>
    <row r="112" spans="1:5">
      <c r="A112" s="2" t="s">
        <v>91</v>
      </c>
      <c r="B112" s="4">
        <v>256</v>
      </c>
      <c r="C112" s="4">
        <v>245</v>
      </c>
      <c r="D112" s="4">
        <v>715</v>
      </c>
      <c r="E112" s="4">
        <v>532</v>
      </c>
    </row>
    <row r="113" spans="1:5">
      <c r="A113" s="2" t="s">
        <v>92</v>
      </c>
      <c r="B113" s="4">
        <v>1</v>
      </c>
      <c r="C113" s="4">
        <v>1</v>
      </c>
      <c r="D113" s="4">
        <v>4</v>
      </c>
      <c r="E113" s="4">
        <v>10</v>
      </c>
    </row>
    <row r="114" spans="1:5">
      <c r="A114" s="2" t="s">
        <v>93</v>
      </c>
      <c r="B114" s="4">
        <v>0</v>
      </c>
      <c r="C114" s="4">
        <v>464</v>
      </c>
      <c r="D114" s="4">
        <v>984</v>
      </c>
      <c r="E114" s="6">
        <v>1398</v>
      </c>
    </row>
    <row r="115" spans="1:5">
      <c r="A115" s="2" t="s">
        <v>94</v>
      </c>
      <c r="B115" s="4">
        <v>257</v>
      </c>
      <c r="C115" s="4">
        <v>710</v>
      </c>
      <c r="D115" s="6">
        <v>1703</v>
      </c>
      <c r="E115" s="6">
        <v>1940</v>
      </c>
    </row>
    <row r="116" spans="1:5">
      <c r="A116" s="3" t="s">
        <v>2171</v>
      </c>
      <c r="B116" s="4" t="s">
        <v>5</v>
      </c>
      <c r="C116" s="4" t="s">
        <v>5</v>
      </c>
      <c r="D116" s="4" t="s">
        <v>5</v>
      </c>
      <c r="E116" s="4" t="s">
        <v>5</v>
      </c>
    </row>
    <row r="117" spans="1:5">
      <c r="A117" s="2" t="s">
        <v>96</v>
      </c>
      <c r="B117" s="4">
        <v>14</v>
      </c>
      <c r="C117" s="4">
        <v>20</v>
      </c>
      <c r="D117" s="4">
        <v>50</v>
      </c>
      <c r="E117" s="4">
        <v>44</v>
      </c>
    </row>
    <row r="118" spans="1:5">
      <c r="A118" s="2" t="s">
        <v>97</v>
      </c>
      <c r="B118" s="4">
        <v>3</v>
      </c>
      <c r="C118" s="4">
        <v>2</v>
      </c>
      <c r="D118" s="4">
        <v>8</v>
      </c>
      <c r="E118" s="4">
        <v>6</v>
      </c>
    </row>
    <row r="119" spans="1:5">
      <c r="A119" s="2" t="s">
        <v>92</v>
      </c>
      <c r="B119" s="4">
        <v>1</v>
      </c>
      <c r="C119" s="4">
        <v>0</v>
      </c>
      <c r="D119" s="4">
        <v>3</v>
      </c>
      <c r="E119" s="4">
        <v>5</v>
      </c>
    </row>
    <row r="120" spans="1:5">
      <c r="A120" s="2" t="s">
        <v>93</v>
      </c>
      <c r="B120" s="4">
        <v>0</v>
      </c>
      <c r="C120" s="4">
        <v>385</v>
      </c>
      <c r="D120" s="4">
        <v>769</v>
      </c>
      <c r="E120" s="6">
        <v>1101</v>
      </c>
    </row>
    <row r="121" spans="1:5">
      <c r="A121" s="2" t="s">
        <v>98</v>
      </c>
      <c r="B121" s="4">
        <v>3</v>
      </c>
      <c r="C121" s="4">
        <v>24</v>
      </c>
      <c r="D121" s="4">
        <v>53</v>
      </c>
      <c r="E121" s="4">
        <v>69</v>
      </c>
    </row>
    <row r="122" spans="1:5" ht="30">
      <c r="A122" s="2" t="s">
        <v>99</v>
      </c>
      <c r="B122" s="4">
        <v>0</v>
      </c>
      <c r="C122" s="4">
        <v>0</v>
      </c>
      <c r="D122" s="4">
        <v>3</v>
      </c>
      <c r="E122" s="4">
        <v>3</v>
      </c>
    </row>
    <row r="123" spans="1:5">
      <c r="A123" s="2" t="s">
        <v>100</v>
      </c>
      <c r="B123" s="4">
        <v>0</v>
      </c>
      <c r="C123" s="4" t="s">
        <v>5</v>
      </c>
      <c r="D123" s="4">
        <v>0</v>
      </c>
      <c r="E123" s="4" t="s">
        <v>5</v>
      </c>
    </row>
    <row r="124" spans="1:5" ht="30">
      <c r="A124" s="2" t="s">
        <v>101</v>
      </c>
      <c r="B124" s="4">
        <v>82</v>
      </c>
      <c r="C124" s="4">
        <v>103</v>
      </c>
      <c r="D124" s="4">
        <v>211</v>
      </c>
      <c r="E124" s="4">
        <v>216</v>
      </c>
    </row>
    <row r="125" spans="1:5" ht="30">
      <c r="A125" s="2" t="s">
        <v>102</v>
      </c>
      <c r="B125" s="4">
        <v>0</v>
      </c>
      <c r="C125" s="4">
        <v>71</v>
      </c>
      <c r="D125" s="4">
        <v>142</v>
      </c>
      <c r="E125" s="4">
        <v>210</v>
      </c>
    </row>
    <row r="126" spans="1:5" ht="30">
      <c r="A126" s="2" t="s">
        <v>1154</v>
      </c>
      <c r="B126" s="4">
        <v>104</v>
      </c>
      <c r="C126" s="4">
        <v>99</v>
      </c>
      <c r="D126" s="4">
        <v>202</v>
      </c>
      <c r="E126" s="4">
        <v>260</v>
      </c>
    </row>
    <row r="127" spans="1:5">
      <c r="A127" s="2" t="s">
        <v>103</v>
      </c>
      <c r="B127" s="4">
        <v>0</v>
      </c>
      <c r="C127" s="4">
        <v>54</v>
      </c>
      <c r="D127" s="4">
        <v>23</v>
      </c>
      <c r="E127" s="4">
        <v>61</v>
      </c>
    </row>
    <row r="128" spans="1:5">
      <c r="A128" s="2" t="s">
        <v>104</v>
      </c>
      <c r="B128" s="4">
        <v>0</v>
      </c>
      <c r="C128" s="4">
        <v>0</v>
      </c>
      <c r="D128" s="4">
        <v>-7</v>
      </c>
      <c r="E128" s="4">
        <v>0</v>
      </c>
    </row>
    <row r="129" spans="1:5">
      <c r="A129" s="2" t="s">
        <v>105</v>
      </c>
      <c r="B129" s="4">
        <v>207</v>
      </c>
      <c r="C129" s="4">
        <v>758</v>
      </c>
      <c r="D129" s="6">
        <v>1457</v>
      </c>
      <c r="E129" s="6">
        <v>1975</v>
      </c>
    </row>
    <row r="130" spans="1:5">
      <c r="A130" s="2" t="s">
        <v>106</v>
      </c>
      <c r="B130" s="4">
        <v>50</v>
      </c>
      <c r="C130" s="4">
        <v>-48</v>
      </c>
      <c r="D130" s="4">
        <v>246</v>
      </c>
      <c r="E130" s="4">
        <v>-35</v>
      </c>
    </row>
    <row r="131" spans="1:5">
      <c r="A131" s="3" t="s">
        <v>107</v>
      </c>
      <c r="B131" s="4" t="s">
        <v>5</v>
      </c>
      <c r="C131" s="4" t="s">
        <v>5</v>
      </c>
      <c r="D131" s="4" t="s">
        <v>5</v>
      </c>
      <c r="E131" s="4" t="s">
        <v>5</v>
      </c>
    </row>
    <row r="132" spans="1:5">
      <c r="A132" s="2" t="s">
        <v>108</v>
      </c>
      <c r="B132" s="4">
        <v>0</v>
      </c>
      <c r="C132" s="4">
        <v>-21</v>
      </c>
      <c r="D132" s="4">
        <v>-42</v>
      </c>
      <c r="E132" s="4">
        <v>-63</v>
      </c>
    </row>
    <row r="133" spans="1:5">
      <c r="A133" s="2" t="s">
        <v>109</v>
      </c>
      <c r="B133" s="4">
        <v>0</v>
      </c>
      <c r="C133" s="4">
        <v>0</v>
      </c>
      <c r="D133" s="4">
        <v>-5</v>
      </c>
      <c r="E133" s="4">
        <v>0</v>
      </c>
    </row>
    <row r="134" spans="1:5">
      <c r="A134" s="2" t="s">
        <v>110</v>
      </c>
      <c r="B134" s="4" t="s">
        <v>5</v>
      </c>
      <c r="C134" s="4">
        <v>0</v>
      </c>
      <c r="D134" s="4">
        <v>0</v>
      </c>
      <c r="E134" s="4">
        <v>0</v>
      </c>
    </row>
    <row r="135" spans="1:5">
      <c r="A135" s="2" t="s">
        <v>111</v>
      </c>
      <c r="B135" s="4" t="s">
        <v>5</v>
      </c>
      <c r="C135" s="4" t="s">
        <v>5</v>
      </c>
      <c r="D135" s="4">
        <v>0</v>
      </c>
      <c r="E135" s="4">
        <v>0</v>
      </c>
    </row>
    <row r="136" spans="1:5">
      <c r="A136" s="2" t="s">
        <v>112</v>
      </c>
      <c r="B136" s="4">
        <v>-4</v>
      </c>
      <c r="C136" s="4">
        <v>2</v>
      </c>
      <c r="D136" s="4">
        <v>-2</v>
      </c>
      <c r="E136" s="4">
        <v>7</v>
      </c>
    </row>
    <row r="137" spans="1:5">
      <c r="A137" s="2" t="s">
        <v>1161</v>
      </c>
      <c r="B137" s="4">
        <v>0</v>
      </c>
      <c r="C137" s="4">
        <v>0</v>
      </c>
      <c r="D137" s="4">
        <v>0</v>
      </c>
      <c r="E137" s="4">
        <v>0</v>
      </c>
    </row>
    <row r="138" spans="1:5">
      <c r="A138" s="2" t="s">
        <v>113</v>
      </c>
      <c r="B138" s="4">
        <v>-4</v>
      </c>
      <c r="C138" s="4">
        <v>-19</v>
      </c>
      <c r="D138" s="4">
        <v>-49</v>
      </c>
      <c r="E138" s="4">
        <v>-56</v>
      </c>
    </row>
    <row r="139" spans="1:5">
      <c r="A139" s="2" t="s">
        <v>2137</v>
      </c>
      <c r="B139" s="4">
        <v>46</v>
      </c>
      <c r="C139" s="4">
        <v>-67</v>
      </c>
      <c r="D139" s="4">
        <v>197</v>
      </c>
      <c r="E139" s="4">
        <v>-91</v>
      </c>
    </row>
    <row r="140" spans="1:5">
      <c r="A140" s="2" t="s">
        <v>1166</v>
      </c>
      <c r="B140" s="4">
        <v>18</v>
      </c>
      <c r="C140" s="4">
        <v>-25</v>
      </c>
      <c r="D140" s="4">
        <v>76</v>
      </c>
      <c r="E140" s="4">
        <v>-35</v>
      </c>
    </row>
    <row r="141" spans="1:5">
      <c r="A141" s="2" t="s">
        <v>119</v>
      </c>
      <c r="B141" s="4">
        <v>28</v>
      </c>
      <c r="C141" s="4">
        <v>-42</v>
      </c>
      <c r="D141" s="4">
        <v>121</v>
      </c>
      <c r="E141" s="4">
        <v>-56</v>
      </c>
    </row>
    <row r="142" spans="1:5" ht="30">
      <c r="A142" s="2" t="s">
        <v>120</v>
      </c>
      <c r="B142" s="4">
        <v>0</v>
      </c>
      <c r="C142" s="4">
        <v>0</v>
      </c>
      <c r="D142" s="4">
        <v>0</v>
      </c>
      <c r="E142" s="4">
        <v>0</v>
      </c>
    </row>
    <row r="143" spans="1:5">
      <c r="A143" s="2" t="s">
        <v>215</v>
      </c>
      <c r="B143" s="4">
        <v>28</v>
      </c>
      <c r="C143" s="4">
        <v>-42</v>
      </c>
      <c r="D143" s="4">
        <v>121</v>
      </c>
      <c r="E143" s="4">
        <v>-56</v>
      </c>
    </row>
    <row r="144" spans="1:5" ht="30">
      <c r="A144" s="2" t="s">
        <v>2172</v>
      </c>
      <c r="B144" s="4">
        <v>0</v>
      </c>
      <c r="C144" s="4">
        <v>-2</v>
      </c>
      <c r="D144" s="4">
        <v>0</v>
      </c>
      <c r="E144" s="4">
        <v>-1</v>
      </c>
    </row>
    <row r="145" spans="1:5" ht="30">
      <c r="A145" s="2" t="s">
        <v>143</v>
      </c>
      <c r="B145" s="4">
        <v>28</v>
      </c>
      <c r="C145" s="4">
        <v>-44</v>
      </c>
      <c r="D145" s="4">
        <v>121</v>
      </c>
      <c r="E145" s="4">
        <v>-57</v>
      </c>
    </row>
    <row r="146" spans="1:5">
      <c r="A146" s="2" t="s">
        <v>2167</v>
      </c>
      <c r="B146" s="4" t="s">
        <v>5</v>
      </c>
      <c r="C146" s="4" t="s">
        <v>5</v>
      </c>
      <c r="D146" s="4" t="s">
        <v>5</v>
      </c>
      <c r="E146" s="4" t="s">
        <v>5</v>
      </c>
    </row>
    <row r="147" spans="1:5">
      <c r="A147" s="3" t="s">
        <v>2170</v>
      </c>
      <c r="B147" s="4" t="s">
        <v>5</v>
      </c>
      <c r="C147" s="4" t="s">
        <v>5</v>
      </c>
      <c r="D147" s="4" t="s">
        <v>5</v>
      </c>
      <c r="E147" s="4" t="s">
        <v>5</v>
      </c>
    </row>
    <row r="148" spans="1:5">
      <c r="A148" s="2" t="s">
        <v>91</v>
      </c>
      <c r="B148" s="4">
        <v>0</v>
      </c>
      <c r="C148" s="4">
        <v>1</v>
      </c>
      <c r="D148" s="4">
        <v>-3</v>
      </c>
      <c r="E148" s="4">
        <v>9</v>
      </c>
    </row>
    <row r="149" spans="1:5">
      <c r="A149" s="2" t="s">
        <v>92</v>
      </c>
      <c r="B149" s="4">
        <v>0</v>
      </c>
      <c r="C149" s="4">
        <v>0</v>
      </c>
      <c r="D149" s="4">
        <v>0</v>
      </c>
      <c r="E149" s="4">
        <v>0</v>
      </c>
    </row>
    <row r="150" spans="1:5">
      <c r="A150" s="2" t="s">
        <v>93</v>
      </c>
      <c r="B150" s="4">
        <v>0</v>
      </c>
      <c r="C150" s="4">
        <v>-272</v>
      </c>
      <c r="D150" s="4">
        <v>-478</v>
      </c>
      <c r="E150" s="4">
        <v>-920</v>
      </c>
    </row>
    <row r="151" spans="1:5">
      <c r="A151" s="2" t="s">
        <v>94</v>
      </c>
      <c r="B151" s="4">
        <v>0</v>
      </c>
      <c r="C151" s="4">
        <v>-271</v>
      </c>
      <c r="D151" s="4">
        <v>-481</v>
      </c>
      <c r="E151" s="4">
        <v>-911</v>
      </c>
    </row>
    <row r="152" spans="1:5">
      <c r="A152" s="3" t="s">
        <v>2171</v>
      </c>
      <c r="B152" s="4" t="s">
        <v>5</v>
      </c>
      <c r="C152" s="4" t="s">
        <v>5</v>
      </c>
      <c r="D152" s="4" t="s">
        <v>5</v>
      </c>
      <c r="E152" s="4" t="s">
        <v>5</v>
      </c>
    </row>
    <row r="153" spans="1:5">
      <c r="A153" s="2" t="s">
        <v>96</v>
      </c>
      <c r="B153" s="4">
        <v>0</v>
      </c>
      <c r="C153" s="4">
        <v>0</v>
      </c>
      <c r="D153" s="4">
        <v>0</v>
      </c>
      <c r="E153" s="4">
        <v>0</v>
      </c>
    </row>
    <row r="154" spans="1:5">
      <c r="A154" s="2" t="s">
        <v>97</v>
      </c>
      <c r="B154" s="4">
        <v>0</v>
      </c>
      <c r="C154" s="4">
        <v>0</v>
      </c>
      <c r="D154" s="4">
        <v>0</v>
      </c>
      <c r="E154" s="4">
        <v>0</v>
      </c>
    </row>
    <row r="155" spans="1:5">
      <c r="A155" s="2" t="s">
        <v>92</v>
      </c>
      <c r="B155" s="4">
        <v>0</v>
      </c>
      <c r="C155" s="4">
        <v>0</v>
      </c>
      <c r="D155" s="4">
        <v>0</v>
      </c>
      <c r="E155" s="4">
        <v>0</v>
      </c>
    </row>
    <row r="156" spans="1:5">
      <c r="A156" s="2" t="s">
        <v>93</v>
      </c>
      <c r="B156" s="4">
        <v>0</v>
      </c>
      <c r="C156" s="4">
        <v>-244</v>
      </c>
      <c r="D156" s="4">
        <v>-392</v>
      </c>
      <c r="E156" s="4">
        <v>-774</v>
      </c>
    </row>
    <row r="157" spans="1:5">
      <c r="A157" s="2" t="s">
        <v>98</v>
      </c>
      <c r="B157" s="4">
        <v>0</v>
      </c>
      <c r="C157" s="4">
        <v>-1</v>
      </c>
      <c r="D157" s="4">
        <v>0</v>
      </c>
      <c r="E157" s="4">
        <v>0</v>
      </c>
    </row>
    <row r="158" spans="1:5" ht="30">
      <c r="A158" s="2" t="s">
        <v>99</v>
      </c>
      <c r="B158" s="4">
        <v>0</v>
      </c>
      <c r="C158" s="4">
        <v>0</v>
      </c>
      <c r="D158" s="4">
        <v>0</v>
      </c>
      <c r="E158" s="4">
        <v>0</v>
      </c>
    </row>
    <row r="159" spans="1:5">
      <c r="A159" s="2" t="s">
        <v>100</v>
      </c>
      <c r="B159" s="4">
        <v>0</v>
      </c>
      <c r="C159" s="4" t="s">
        <v>5</v>
      </c>
      <c r="D159" s="4">
        <v>0</v>
      </c>
      <c r="E159" s="4" t="s">
        <v>5</v>
      </c>
    </row>
    <row r="160" spans="1:5" ht="30">
      <c r="A160" s="2" t="s">
        <v>101</v>
      </c>
      <c r="B160" s="4">
        <v>7</v>
      </c>
      <c r="C160" s="4">
        <v>0</v>
      </c>
      <c r="D160" s="4">
        <v>16</v>
      </c>
      <c r="E160" s="4">
        <v>0</v>
      </c>
    </row>
    <row r="161" spans="1:5" ht="30">
      <c r="A161" s="2" t="s">
        <v>102</v>
      </c>
      <c r="B161" s="4">
        <v>0</v>
      </c>
      <c r="C161" s="4">
        <v>-37</v>
      </c>
      <c r="D161" s="4">
        <v>-64</v>
      </c>
      <c r="E161" s="4">
        <v>-118</v>
      </c>
    </row>
    <row r="162" spans="1:5" ht="30">
      <c r="A162" s="2" t="s">
        <v>1154</v>
      </c>
      <c r="B162" s="4">
        <v>-104</v>
      </c>
      <c r="C162" s="4">
        <v>-99</v>
      </c>
      <c r="D162" s="4">
        <v>-202</v>
      </c>
      <c r="E162" s="4">
        <v>-260</v>
      </c>
    </row>
    <row r="163" spans="1:5">
      <c r="A163" s="2" t="s">
        <v>103</v>
      </c>
      <c r="B163" s="4">
        <v>0</v>
      </c>
      <c r="C163" s="4">
        <v>0</v>
      </c>
      <c r="D163" s="4">
        <v>0</v>
      </c>
      <c r="E163" s="4">
        <v>0</v>
      </c>
    </row>
    <row r="164" spans="1:5">
      <c r="A164" s="2" t="s">
        <v>104</v>
      </c>
      <c r="B164" s="4">
        <v>0</v>
      </c>
      <c r="C164" s="4">
        <v>1</v>
      </c>
      <c r="D164" s="4">
        <v>0</v>
      </c>
      <c r="E164" s="4">
        <v>1</v>
      </c>
    </row>
    <row r="165" spans="1:5">
      <c r="A165" s="2" t="s">
        <v>105</v>
      </c>
      <c r="B165" s="4">
        <v>-97</v>
      </c>
      <c r="C165" s="4">
        <v>-380</v>
      </c>
      <c r="D165" s="4">
        <v>-642</v>
      </c>
      <c r="E165" s="6">
        <v>-1151</v>
      </c>
    </row>
    <row r="166" spans="1:5">
      <c r="A166" s="2" t="s">
        <v>106</v>
      </c>
      <c r="B166" s="4">
        <v>97</v>
      </c>
      <c r="C166" s="4">
        <v>109</v>
      </c>
      <c r="D166" s="4">
        <v>161</v>
      </c>
      <c r="E166" s="4">
        <v>240</v>
      </c>
    </row>
    <row r="167" spans="1:5">
      <c r="A167" s="3" t="s">
        <v>107</v>
      </c>
      <c r="B167" s="4" t="s">
        <v>5</v>
      </c>
      <c r="C167" s="4" t="s">
        <v>5</v>
      </c>
      <c r="D167" s="4" t="s">
        <v>5</v>
      </c>
      <c r="E167" s="4" t="s">
        <v>5</v>
      </c>
    </row>
    <row r="168" spans="1:5">
      <c r="A168" s="2" t="s">
        <v>108</v>
      </c>
      <c r="B168" s="4">
        <v>172</v>
      </c>
      <c r="C168" s="4">
        <v>215</v>
      </c>
      <c r="D168" s="4">
        <v>498</v>
      </c>
      <c r="E168" s="4">
        <v>672</v>
      </c>
    </row>
    <row r="169" spans="1:5">
      <c r="A169" s="2" t="s">
        <v>109</v>
      </c>
      <c r="B169" s="4">
        <v>0</v>
      </c>
      <c r="C169" s="4">
        <v>0</v>
      </c>
      <c r="D169" s="4">
        <v>2</v>
      </c>
      <c r="E169" s="4">
        <v>0</v>
      </c>
    </row>
    <row r="170" spans="1:5">
      <c r="A170" s="2" t="s">
        <v>110</v>
      </c>
      <c r="B170" s="4" t="s">
        <v>5</v>
      </c>
      <c r="C170" s="4">
        <v>0</v>
      </c>
      <c r="D170" s="4">
        <v>0</v>
      </c>
      <c r="E170" s="4">
        <v>0</v>
      </c>
    </row>
    <row r="171" spans="1:5">
      <c r="A171" s="2" t="s">
        <v>111</v>
      </c>
      <c r="B171" s="4" t="s">
        <v>5</v>
      </c>
      <c r="C171" s="4" t="s">
        <v>5</v>
      </c>
      <c r="D171" s="4">
        <v>0</v>
      </c>
      <c r="E171" s="4">
        <v>0</v>
      </c>
    </row>
    <row r="172" spans="1:5">
      <c r="A172" s="2" t="s">
        <v>112</v>
      </c>
      <c r="B172" s="4">
        <v>-173</v>
      </c>
      <c r="C172" s="4">
        <v>-244</v>
      </c>
      <c r="D172" s="4">
        <v>-533</v>
      </c>
      <c r="E172" s="4">
        <v>-760</v>
      </c>
    </row>
    <row r="173" spans="1:5">
      <c r="A173" s="2" t="s">
        <v>1161</v>
      </c>
      <c r="B173" s="4">
        <v>-735</v>
      </c>
      <c r="C173" s="4">
        <v>-114</v>
      </c>
      <c r="D173" s="6">
        <v>-1402</v>
      </c>
      <c r="E173" s="4">
        <v>-675</v>
      </c>
    </row>
    <row r="174" spans="1:5">
      <c r="A174" s="2" t="s">
        <v>113</v>
      </c>
      <c r="B174" s="4">
        <v>-736</v>
      </c>
      <c r="C174" s="4">
        <v>-143</v>
      </c>
      <c r="D174" s="6">
        <v>-1435</v>
      </c>
      <c r="E174" s="4">
        <v>-763</v>
      </c>
    </row>
    <row r="175" spans="1:5">
      <c r="A175" s="2" t="s">
        <v>2137</v>
      </c>
      <c r="B175" s="4">
        <v>-639</v>
      </c>
      <c r="C175" s="4">
        <v>-34</v>
      </c>
      <c r="D175" s="6">
        <v>-1274</v>
      </c>
      <c r="E175" s="4">
        <v>-523</v>
      </c>
    </row>
    <row r="176" spans="1:5">
      <c r="A176" s="2" t="s">
        <v>1166</v>
      </c>
      <c r="B176" s="4">
        <v>37</v>
      </c>
      <c r="C176" s="4">
        <v>30</v>
      </c>
      <c r="D176" s="4">
        <v>49</v>
      </c>
      <c r="E176" s="4">
        <v>58</v>
      </c>
    </row>
    <row r="177" spans="1:5">
      <c r="A177" s="2" t="s">
        <v>119</v>
      </c>
      <c r="B177" s="4">
        <v>-676</v>
      </c>
      <c r="C177" s="4">
        <v>-64</v>
      </c>
      <c r="D177" s="6">
        <v>-1323</v>
      </c>
      <c r="E177" s="4">
        <v>-581</v>
      </c>
    </row>
    <row r="178" spans="1:5" ht="30">
      <c r="A178" s="2" t="s">
        <v>120</v>
      </c>
      <c r="B178" s="4">
        <v>-30</v>
      </c>
      <c r="C178" s="4">
        <v>-38</v>
      </c>
      <c r="D178" s="4">
        <v>-110</v>
      </c>
      <c r="E178" s="4">
        <v>-127</v>
      </c>
    </row>
    <row r="179" spans="1:5">
      <c r="A179" s="2" t="s">
        <v>215</v>
      </c>
      <c r="B179" s="4">
        <v>-706</v>
      </c>
      <c r="C179" s="4">
        <v>-102</v>
      </c>
      <c r="D179" s="6">
        <v>-1433</v>
      </c>
      <c r="E179" s="4">
        <v>-708</v>
      </c>
    </row>
    <row r="180" spans="1:5" ht="30">
      <c r="A180" s="2" t="s">
        <v>2172</v>
      </c>
      <c r="B180" s="4">
        <v>0</v>
      </c>
      <c r="C180" s="4">
        <v>0</v>
      </c>
      <c r="D180" s="4">
        <v>0</v>
      </c>
      <c r="E180" s="4">
        <v>0</v>
      </c>
    </row>
    <row r="181" spans="1:5" ht="30">
      <c r="A181" s="2" t="s">
        <v>143</v>
      </c>
      <c r="B181" s="8">
        <v>-706</v>
      </c>
      <c r="C181" s="8">
        <v>-102</v>
      </c>
      <c r="D181" s="8">
        <v>-1433</v>
      </c>
      <c r="E181" s="8">
        <v>-708</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15" customHeight="1">
      <c r="A1" s="1" t="s">
        <v>2173</v>
      </c>
      <c r="B1" s="7" t="s">
        <v>1</v>
      </c>
      <c r="C1" s="7"/>
    </row>
    <row r="2" spans="1:3">
      <c r="A2" s="1" t="s">
        <v>27</v>
      </c>
      <c r="B2" s="1" t="s">
        <v>2</v>
      </c>
      <c r="C2" s="1" t="s">
        <v>89</v>
      </c>
    </row>
    <row r="3" spans="1:3" ht="30">
      <c r="A3" s="3" t="s">
        <v>2174</v>
      </c>
      <c r="B3" s="4" t="s">
        <v>5</v>
      </c>
      <c r="C3" s="4" t="s">
        <v>5</v>
      </c>
    </row>
    <row r="4" spans="1:3" ht="30">
      <c r="A4" s="2" t="s">
        <v>158</v>
      </c>
      <c r="B4" s="8">
        <v>3805</v>
      </c>
      <c r="C4" s="8">
        <v>3586</v>
      </c>
    </row>
    <row r="5" spans="1:3" ht="30">
      <c r="A5" s="3" t="s">
        <v>159</v>
      </c>
      <c r="B5" s="4" t="s">
        <v>5</v>
      </c>
      <c r="C5" s="4" t="s">
        <v>5</v>
      </c>
    </row>
    <row r="6" spans="1:3">
      <c r="A6" s="2" t="s">
        <v>160</v>
      </c>
      <c r="B6" s="6">
        <v>-3185</v>
      </c>
      <c r="C6" s="6">
        <v>-4470</v>
      </c>
    </row>
    <row r="7" spans="1:3" ht="30">
      <c r="A7" s="2" t="s">
        <v>161</v>
      </c>
      <c r="B7" s="6">
        <v>-1023</v>
      </c>
      <c r="C7" s="4">
        <v>-811</v>
      </c>
    </row>
    <row r="8" spans="1:3" ht="30">
      <c r="A8" s="2" t="s">
        <v>162</v>
      </c>
      <c r="B8" s="4">
        <v>723</v>
      </c>
      <c r="C8" s="6">
        <v>2789</v>
      </c>
    </row>
    <row r="9" spans="1:3" ht="30">
      <c r="A9" s="2" t="s">
        <v>163</v>
      </c>
      <c r="B9" s="4">
        <v>-675</v>
      </c>
      <c r="C9" s="4">
        <v>-639</v>
      </c>
    </row>
    <row r="10" spans="1:3">
      <c r="A10" s="2" t="s">
        <v>156</v>
      </c>
      <c r="B10" s="4">
        <v>-4</v>
      </c>
      <c r="C10" s="4">
        <v>4</v>
      </c>
    </row>
    <row r="11" spans="1:3">
      <c r="A11" s="2" t="s">
        <v>168</v>
      </c>
      <c r="B11" s="6">
        <v>-2938</v>
      </c>
      <c r="C11" s="6">
        <v>-2047</v>
      </c>
    </row>
    <row r="12" spans="1:3" ht="30">
      <c r="A12" s="3" t="s">
        <v>169</v>
      </c>
      <c r="B12" s="4" t="s">
        <v>5</v>
      </c>
      <c r="C12" s="4" t="s">
        <v>5</v>
      </c>
    </row>
    <row r="13" spans="1:3" ht="30">
      <c r="A13" s="2" t="s">
        <v>170</v>
      </c>
      <c r="B13" s="6">
        <v>3573</v>
      </c>
      <c r="C13" s="6">
        <v>7136</v>
      </c>
    </row>
    <row r="14" spans="1:3" ht="30">
      <c r="A14" s="2" t="s">
        <v>171</v>
      </c>
      <c r="B14" s="6">
        <v>-3896</v>
      </c>
      <c r="C14" s="6">
        <v>-7268</v>
      </c>
    </row>
    <row r="15" spans="1:3" ht="45">
      <c r="A15" s="2" t="s">
        <v>172</v>
      </c>
      <c r="B15" s="6">
        <v>3460</v>
      </c>
      <c r="C15" s="4" t="s">
        <v>5</v>
      </c>
    </row>
    <row r="16" spans="1:3" ht="45">
      <c r="A16" s="2" t="s">
        <v>174</v>
      </c>
      <c r="B16" s="4">
        <v>394</v>
      </c>
      <c r="C16" s="4">
        <v>0</v>
      </c>
    </row>
    <row r="17" spans="1:3">
      <c r="A17" s="2" t="s">
        <v>175</v>
      </c>
      <c r="B17" s="6">
        <v>-3362</v>
      </c>
      <c r="C17" s="6">
        <v>-2141</v>
      </c>
    </row>
    <row r="18" spans="1:3" ht="30">
      <c r="A18" s="2" t="s">
        <v>180</v>
      </c>
      <c r="B18" s="4">
        <v>0</v>
      </c>
      <c r="C18" s="4">
        <v>5</v>
      </c>
    </row>
    <row r="19" spans="1:3">
      <c r="A19" s="2" t="s">
        <v>156</v>
      </c>
      <c r="B19" s="4">
        <v>-25</v>
      </c>
      <c r="C19" s="4">
        <v>-71</v>
      </c>
    </row>
    <row r="20" spans="1:3">
      <c r="A20" s="2" t="s">
        <v>1285</v>
      </c>
      <c r="B20" s="4">
        <v>0</v>
      </c>
      <c r="C20" s="4">
        <v>0</v>
      </c>
    </row>
    <row r="21" spans="1:3">
      <c r="A21" s="2" t="s">
        <v>185</v>
      </c>
      <c r="B21" s="6">
        <v>-1614</v>
      </c>
      <c r="C21" s="4">
        <v>-839</v>
      </c>
    </row>
    <row r="22" spans="1:3" ht="30">
      <c r="A22" s="2" t="s">
        <v>186</v>
      </c>
      <c r="B22" s="4">
        <v>-747</v>
      </c>
      <c r="C22" s="4">
        <v>700</v>
      </c>
    </row>
    <row r="23" spans="1:3" ht="30">
      <c r="A23" s="2" t="s">
        <v>187</v>
      </c>
      <c r="B23" s="4">
        <v>837</v>
      </c>
      <c r="C23" s="4">
        <v>287</v>
      </c>
    </row>
    <row r="24" spans="1:3" ht="30">
      <c r="A24" s="2" t="s">
        <v>188</v>
      </c>
      <c r="B24" s="4">
        <v>90</v>
      </c>
      <c r="C24" s="4">
        <v>987</v>
      </c>
    </row>
    <row r="25" spans="1:3">
      <c r="A25" s="2" t="s">
        <v>2164</v>
      </c>
      <c r="B25" s="4" t="s">
        <v>5</v>
      </c>
      <c r="C25" s="4" t="s">
        <v>5</v>
      </c>
    </row>
    <row r="26" spans="1:3" ht="30">
      <c r="A26" s="3" t="s">
        <v>2174</v>
      </c>
      <c r="B26" s="4" t="s">
        <v>5</v>
      </c>
      <c r="C26" s="4" t="s">
        <v>5</v>
      </c>
    </row>
    <row r="27" spans="1:3" ht="30">
      <c r="A27" s="2" t="s">
        <v>158</v>
      </c>
      <c r="B27" s="4">
        <v>0</v>
      </c>
      <c r="C27" s="4">
        <v>0</v>
      </c>
    </row>
    <row r="28" spans="1:3" ht="30">
      <c r="A28" s="3" t="s">
        <v>159</v>
      </c>
      <c r="B28" s="4" t="s">
        <v>5</v>
      </c>
      <c r="C28" s="4" t="s">
        <v>5</v>
      </c>
    </row>
    <row r="29" spans="1:3">
      <c r="A29" s="2" t="s">
        <v>160</v>
      </c>
      <c r="B29" s="4">
        <v>0</v>
      </c>
      <c r="C29" s="4">
        <v>0</v>
      </c>
    </row>
    <row r="30" spans="1:3" ht="30">
      <c r="A30" s="2" t="s">
        <v>161</v>
      </c>
      <c r="B30" s="4">
        <v>0</v>
      </c>
      <c r="C30" s="4">
        <v>0</v>
      </c>
    </row>
    <row r="31" spans="1:3" ht="30">
      <c r="A31" s="2" t="s">
        <v>162</v>
      </c>
      <c r="B31" s="4">
        <v>0</v>
      </c>
      <c r="C31" s="4">
        <v>0</v>
      </c>
    </row>
    <row r="32" spans="1:3" ht="30">
      <c r="A32" s="2" t="s">
        <v>163</v>
      </c>
      <c r="B32" s="4">
        <v>0</v>
      </c>
      <c r="C32" s="4">
        <v>0</v>
      </c>
    </row>
    <row r="33" spans="1:3">
      <c r="A33" s="2" t="s">
        <v>156</v>
      </c>
      <c r="B33" s="4">
        <v>0</v>
      </c>
      <c r="C33" s="4">
        <v>0</v>
      </c>
    </row>
    <row r="34" spans="1:3">
      <c r="A34" s="2" t="s">
        <v>168</v>
      </c>
      <c r="B34" s="4">
        <v>0</v>
      </c>
      <c r="C34" s="4">
        <v>0</v>
      </c>
    </row>
    <row r="35" spans="1:3" ht="30">
      <c r="A35" s="3" t="s">
        <v>169</v>
      </c>
      <c r="B35" s="4" t="s">
        <v>5</v>
      </c>
      <c r="C35" s="4" t="s">
        <v>5</v>
      </c>
    </row>
    <row r="36" spans="1:3" ht="30">
      <c r="A36" s="2" t="s">
        <v>170</v>
      </c>
      <c r="B36" s="4">
        <v>0</v>
      </c>
      <c r="C36" s="4">
        <v>0</v>
      </c>
    </row>
    <row r="37" spans="1:3" ht="30">
      <c r="A37" s="2" t="s">
        <v>171</v>
      </c>
      <c r="B37" s="4">
        <v>0</v>
      </c>
      <c r="C37" s="4">
        <v>0</v>
      </c>
    </row>
    <row r="38" spans="1:3" ht="45">
      <c r="A38" s="2" t="s">
        <v>172</v>
      </c>
      <c r="B38" s="6">
        <v>2966</v>
      </c>
      <c r="C38" s="6">
        <v>2274</v>
      </c>
    </row>
    <row r="39" spans="1:3" ht="45">
      <c r="A39" s="2" t="s">
        <v>174</v>
      </c>
      <c r="B39" s="4">
        <v>0</v>
      </c>
      <c r="C39" s="4" t="s">
        <v>5</v>
      </c>
    </row>
    <row r="40" spans="1:3">
      <c r="A40" s="2" t="s">
        <v>175</v>
      </c>
      <c r="B40" s="6">
        <v>-3362</v>
      </c>
      <c r="C40" s="6">
        <v>-2141</v>
      </c>
    </row>
    <row r="41" spans="1:3" ht="30">
      <c r="A41" s="2" t="s">
        <v>180</v>
      </c>
      <c r="B41" s="4" t="s">
        <v>5</v>
      </c>
      <c r="C41" s="4">
        <v>0</v>
      </c>
    </row>
    <row r="42" spans="1:3">
      <c r="A42" s="2" t="s">
        <v>156</v>
      </c>
      <c r="B42" s="4">
        <v>-293</v>
      </c>
      <c r="C42" s="4">
        <v>-374</v>
      </c>
    </row>
    <row r="43" spans="1:3">
      <c r="A43" s="2" t="s">
        <v>1285</v>
      </c>
      <c r="B43" s="4">
        <v>-97</v>
      </c>
      <c r="C43" s="4">
        <v>979</v>
      </c>
    </row>
    <row r="44" spans="1:3">
      <c r="A44" s="2" t="s">
        <v>185</v>
      </c>
      <c r="B44" s="4">
        <v>-786</v>
      </c>
      <c r="C44" s="4">
        <v>738</v>
      </c>
    </row>
    <row r="45" spans="1:3" ht="30">
      <c r="A45" s="2" t="s">
        <v>186</v>
      </c>
      <c r="B45" s="4">
        <v>-786</v>
      </c>
      <c r="C45" s="4">
        <v>738</v>
      </c>
    </row>
    <row r="46" spans="1:3" ht="30">
      <c r="A46" s="2" t="s">
        <v>187</v>
      </c>
      <c r="B46" s="4">
        <v>799</v>
      </c>
      <c r="C46" s="4">
        <v>228</v>
      </c>
    </row>
    <row r="47" spans="1:3" ht="30">
      <c r="A47" s="2" t="s">
        <v>188</v>
      </c>
      <c r="B47" s="4">
        <v>13</v>
      </c>
      <c r="C47" s="4">
        <v>966</v>
      </c>
    </row>
    <row r="48" spans="1:3">
      <c r="A48" s="2" t="s">
        <v>2165</v>
      </c>
      <c r="B48" s="4" t="s">
        <v>5</v>
      </c>
      <c r="C48" s="4" t="s">
        <v>5</v>
      </c>
    </row>
    <row r="49" spans="1:3" ht="30">
      <c r="A49" s="3" t="s">
        <v>2174</v>
      </c>
      <c r="B49" s="4" t="s">
        <v>5</v>
      </c>
      <c r="C49" s="4" t="s">
        <v>5</v>
      </c>
    </row>
    <row r="50" spans="1:3" ht="30">
      <c r="A50" s="2" t="s">
        <v>158</v>
      </c>
      <c r="B50" s="6">
        <v>3188</v>
      </c>
      <c r="C50" s="6">
        <v>3321</v>
      </c>
    </row>
    <row r="51" spans="1:3" ht="30">
      <c r="A51" s="3" t="s">
        <v>159</v>
      </c>
      <c r="B51" s="4" t="s">
        <v>5</v>
      </c>
      <c r="C51" s="4" t="s">
        <v>5</v>
      </c>
    </row>
    <row r="52" spans="1:3">
      <c r="A52" s="2" t="s">
        <v>160</v>
      </c>
      <c r="B52" s="6">
        <v>-2847</v>
      </c>
      <c r="C52" s="6">
        <v>-3826</v>
      </c>
    </row>
    <row r="53" spans="1:3" ht="30">
      <c r="A53" s="2" t="s">
        <v>161</v>
      </c>
      <c r="B53" s="6">
        <v>-1020</v>
      </c>
      <c r="C53" s="4">
        <v>-402</v>
      </c>
    </row>
    <row r="54" spans="1:3" ht="30">
      <c r="A54" s="2" t="s">
        <v>162</v>
      </c>
      <c r="B54" s="4">
        <v>726</v>
      </c>
      <c r="C54" s="6">
        <v>2736</v>
      </c>
    </row>
    <row r="55" spans="1:3" ht="30">
      <c r="A55" s="2" t="s">
        <v>163</v>
      </c>
      <c r="B55" s="4">
        <v>-423</v>
      </c>
      <c r="C55" s="4">
        <v>-418</v>
      </c>
    </row>
    <row r="56" spans="1:3">
      <c r="A56" s="2" t="s">
        <v>156</v>
      </c>
      <c r="B56" s="6">
        <v>1143</v>
      </c>
      <c r="C56" s="4">
        <v>67</v>
      </c>
    </row>
    <row r="57" spans="1:3">
      <c r="A57" s="2" t="s">
        <v>168</v>
      </c>
      <c r="B57" s="6">
        <v>-2421</v>
      </c>
      <c r="C57" s="6">
        <v>-1843</v>
      </c>
    </row>
    <row r="58" spans="1:3" ht="30">
      <c r="A58" s="3" t="s">
        <v>169</v>
      </c>
      <c r="B58" s="4" t="s">
        <v>5</v>
      </c>
      <c r="C58" s="4" t="s">
        <v>5</v>
      </c>
    </row>
    <row r="59" spans="1:3" ht="30">
      <c r="A59" s="2" t="s">
        <v>170</v>
      </c>
      <c r="B59" s="6">
        <v>2856</v>
      </c>
      <c r="C59" s="6">
        <v>6311</v>
      </c>
    </row>
    <row r="60" spans="1:3" ht="30">
      <c r="A60" s="2" t="s">
        <v>171</v>
      </c>
      <c r="B60" s="6">
        <v>-2797</v>
      </c>
      <c r="C60" s="6">
        <v>-6310</v>
      </c>
    </row>
    <row r="61" spans="1:3" ht="45">
      <c r="A61" s="2" t="s">
        <v>172</v>
      </c>
      <c r="B61" s="4">
        <v>0</v>
      </c>
      <c r="C61" s="4">
        <v>0</v>
      </c>
    </row>
    <row r="62" spans="1:3" ht="45">
      <c r="A62" s="2" t="s">
        <v>174</v>
      </c>
      <c r="B62" s="4">
        <v>0</v>
      </c>
      <c r="C62" s="4" t="s">
        <v>5</v>
      </c>
    </row>
    <row r="63" spans="1:3">
      <c r="A63" s="2" t="s">
        <v>175</v>
      </c>
      <c r="B63" s="4">
        <v>0</v>
      </c>
      <c r="C63" s="4">
        <v>0</v>
      </c>
    </row>
    <row r="64" spans="1:3" ht="30">
      <c r="A64" s="2" t="s">
        <v>180</v>
      </c>
      <c r="B64" s="4" t="s">
        <v>5</v>
      </c>
      <c r="C64" s="4">
        <v>5</v>
      </c>
    </row>
    <row r="65" spans="1:3">
      <c r="A65" s="2" t="s">
        <v>156</v>
      </c>
      <c r="B65" s="6">
        <v>-1300</v>
      </c>
      <c r="C65" s="4">
        <v>-297</v>
      </c>
    </row>
    <row r="66" spans="1:3">
      <c r="A66" s="2" t="s">
        <v>1285</v>
      </c>
      <c r="B66" s="4">
        <v>474</v>
      </c>
      <c r="C66" s="6">
        <v>-1187</v>
      </c>
    </row>
    <row r="67" spans="1:3">
      <c r="A67" s="2" t="s">
        <v>185</v>
      </c>
      <c r="B67" s="4">
        <v>-767</v>
      </c>
      <c r="C67" s="6">
        <v>-1478</v>
      </c>
    </row>
    <row r="68" spans="1:3" ht="30">
      <c r="A68" s="2" t="s">
        <v>186</v>
      </c>
      <c r="B68" s="4">
        <v>0</v>
      </c>
      <c r="C68" s="4">
        <v>0</v>
      </c>
    </row>
    <row r="69" spans="1:3" ht="30">
      <c r="A69" s="2" t="s">
        <v>187</v>
      </c>
      <c r="B69" s="4">
        <v>0</v>
      </c>
      <c r="C69" s="4">
        <v>0</v>
      </c>
    </row>
    <row r="70" spans="1:3" ht="30">
      <c r="A70" s="2" t="s">
        <v>188</v>
      </c>
      <c r="B70" s="4">
        <v>0</v>
      </c>
      <c r="C70" s="4">
        <v>0</v>
      </c>
    </row>
    <row r="71" spans="1:3">
      <c r="A71" s="2" t="s">
        <v>2166</v>
      </c>
      <c r="B71" s="4" t="s">
        <v>5</v>
      </c>
      <c r="C71" s="4" t="s">
        <v>5</v>
      </c>
    </row>
    <row r="72" spans="1:3" ht="30">
      <c r="A72" s="3" t="s">
        <v>2174</v>
      </c>
      <c r="B72" s="4" t="s">
        <v>5</v>
      </c>
      <c r="C72" s="4" t="s">
        <v>5</v>
      </c>
    </row>
    <row r="73" spans="1:3" ht="30">
      <c r="A73" s="2" t="s">
        <v>158</v>
      </c>
      <c r="B73" s="4">
        <v>617</v>
      </c>
      <c r="C73" s="4">
        <v>298</v>
      </c>
    </row>
    <row r="74" spans="1:3" ht="30">
      <c r="A74" s="3" t="s">
        <v>159</v>
      </c>
      <c r="B74" s="4" t="s">
        <v>5</v>
      </c>
      <c r="C74" s="4" t="s">
        <v>5</v>
      </c>
    </row>
    <row r="75" spans="1:3">
      <c r="A75" s="2" t="s">
        <v>160</v>
      </c>
      <c r="B75" s="4">
        <v>-338</v>
      </c>
      <c r="C75" s="4">
        <v>-644</v>
      </c>
    </row>
    <row r="76" spans="1:3" ht="30">
      <c r="A76" s="2" t="s">
        <v>161</v>
      </c>
      <c r="B76" s="4">
        <v>-3</v>
      </c>
      <c r="C76" s="4">
        <v>-409</v>
      </c>
    </row>
    <row r="77" spans="1:3" ht="30">
      <c r="A77" s="2" t="s">
        <v>162</v>
      </c>
      <c r="B77" s="4">
        <v>-3</v>
      </c>
      <c r="C77" s="4">
        <v>53</v>
      </c>
    </row>
    <row r="78" spans="1:3" ht="30">
      <c r="A78" s="2" t="s">
        <v>163</v>
      </c>
      <c r="B78" s="4">
        <v>-252</v>
      </c>
      <c r="C78" s="4">
        <v>-221</v>
      </c>
    </row>
    <row r="79" spans="1:3">
      <c r="A79" s="2" t="s">
        <v>156</v>
      </c>
      <c r="B79" s="4">
        <v>60</v>
      </c>
      <c r="C79" s="4">
        <v>757</v>
      </c>
    </row>
    <row r="80" spans="1:3">
      <c r="A80" s="2" t="s">
        <v>168</v>
      </c>
      <c r="B80" s="4">
        <v>-536</v>
      </c>
      <c r="C80" s="4">
        <v>-464</v>
      </c>
    </row>
    <row r="81" spans="1:3" ht="30">
      <c r="A81" s="3" t="s">
        <v>169</v>
      </c>
      <c r="B81" s="4" t="s">
        <v>5</v>
      </c>
      <c r="C81" s="4" t="s">
        <v>5</v>
      </c>
    </row>
    <row r="82" spans="1:3" ht="30">
      <c r="A82" s="2" t="s">
        <v>170</v>
      </c>
      <c r="B82" s="4">
        <v>717</v>
      </c>
      <c r="C82" s="4">
        <v>825</v>
      </c>
    </row>
    <row r="83" spans="1:3" ht="30">
      <c r="A83" s="2" t="s">
        <v>171</v>
      </c>
      <c r="B83" s="6">
        <v>-1099</v>
      </c>
      <c r="C83" s="4">
        <v>-958</v>
      </c>
    </row>
    <row r="84" spans="1:3" ht="45">
      <c r="A84" s="2" t="s">
        <v>172</v>
      </c>
      <c r="B84" s="4">
        <v>494</v>
      </c>
      <c r="C84" s="4">
        <v>0</v>
      </c>
    </row>
    <row r="85" spans="1:3" ht="45">
      <c r="A85" s="2" t="s">
        <v>174</v>
      </c>
      <c r="B85" s="4">
        <v>394</v>
      </c>
      <c r="C85" s="4" t="s">
        <v>5</v>
      </c>
    </row>
    <row r="86" spans="1:3">
      <c r="A86" s="2" t="s">
        <v>175</v>
      </c>
      <c r="B86" s="4">
        <v>0</v>
      </c>
      <c r="C86" s="4">
        <v>0</v>
      </c>
    </row>
    <row r="87" spans="1:3" ht="30">
      <c r="A87" s="2" t="s">
        <v>180</v>
      </c>
      <c r="B87" s="4" t="s">
        <v>5</v>
      </c>
      <c r="C87" s="4">
        <v>0</v>
      </c>
    </row>
    <row r="88" spans="1:3">
      <c r="A88" s="2" t="s">
        <v>156</v>
      </c>
      <c r="B88" s="4">
        <v>-159</v>
      </c>
      <c r="C88" s="4">
        <v>46</v>
      </c>
    </row>
    <row r="89" spans="1:3">
      <c r="A89" s="2" t="s">
        <v>1285</v>
      </c>
      <c r="B89" s="4">
        <v>-377</v>
      </c>
      <c r="C89" s="4">
        <v>208</v>
      </c>
    </row>
    <row r="90" spans="1:3">
      <c r="A90" s="2" t="s">
        <v>185</v>
      </c>
      <c r="B90" s="4">
        <v>-30</v>
      </c>
      <c r="C90" s="4">
        <v>121</v>
      </c>
    </row>
    <row r="91" spans="1:3" ht="30">
      <c r="A91" s="2" t="s">
        <v>186</v>
      </c>
      <c r="B91" s="4">
        <v>51</v>
      </c>
      <c r="C91" s="4">
        <v>-45</v>
      </c>
    </row>
    <row r="92" spans="1:3" ht="30">
      <c r="A92" s="2" t="s">
        <v>187</v>
      </c>
      <c r="B92" s="4">
        <v>39</v>
      </c>
      <c r="C92" s="4">
        <v>59</v>
      </c>
    </row>
    <row r="93" spans="1:3" ht="30">
      <c r="A93" s="2" t="s">
        <v>188</v>
      </c>
      <c r="B93" s="4">
        <v>90</v>
      </c>
      <c r="C93" s="4">
        <v>14</v>
      </c>
    </row>
    <row r="94" spans="1:3">
      <c r="A94" s="2" t="s">
        <v>2167</v>
      </c>
      <c r="B94" s="4" t="s">
        <v>5</v>
      </c>
      <c r="C94" s="4" t="s">
        <v>5</v>
      </c>
    </row>
    <row r="95" spans="1:3" ht="30">
      <c r="A95" s="3" t="s">
        <v>2174</v>
      </c>
      <c r="B95" s="4" t="s">
        <v>5</v>
      </c>
      <c r="C95" s="4" t="s">
        <v>5</v>
      </c>
    </row>
    <row r="96" spans="1:3" ht="30">
      <c r="A96" s="2" t="s">
        <v>158</v>
      </c>
      <c r="B96" s="4">
        <v>0</v>
      </c>
      <c r="C96" s="4">
        <v>-33</v>
      </c>
    </row>
    <row r="97" spans="1:3" ht="30">
      <c r="A97" s="3" t="s">
        <v>159</v>
      </c>
      <c r="B97" s="4" t="s">
        <v>5</v>
      </c>
      <c r="C97" s="4" t="s">
        <v>5</v>
      </c>
    </row>
    <row r="98" spans="1:3">
      <c r="A98" s="2" t="s">
        <v>160</v>
      </c>
      <c r="B98" s="4">
        <v>0</v>
      </c>
      <c r="C98" s="4">
        <v>0</v>
      </c>
    </row>
    <row r="99" spans="1:3" ht="30">
      <c r="A99" s="2" t="s">
        <v>161</v>
      </c>
      <c r="B99" s="4">
        <v>0</v>
      </c>
      <c r="C99" s="4">
        <v>0</v>
      </c>
    </row>
    <row r="100" spans="1:3" ht="30">
      <c r="A100" s="2" t="s">
        <v>162</v>
      </c>
      <c r="B100" s="4">
        <v>0</v>
      </c>
      <c r="C100" s="4">
        <v>0</v>
      </c>
    </row>
    <row r="101" spans="1:3" ht="30">
      <c r="A101" s="2" t="s">
        <v>163</v>
      </c>
      <c r="B101" s="4">
        <v>0</v>
      </c>
      <c r="C101" s="4">
        <v>0</v>
      </c>
    </row>
    <row r="102" spans="1:3">
      <c r="A102" s="2" t="s">
        <v>156</v>
      </c>
      <c r="B102" s="4">
        <v>19</v>
      </c>
      <c r="C102" s="4">
        <v>260</v>
      </c>
    </row>
    <row r="103" spans="1:3">
      <c r="A103" s="2" t="s">
        <v>168</v>
      </c>
      <c r="B103" s="4">
        <v>19</v>
      </c>
      <c r="C103" s="4">
        <v>260</v>
      </c>
    </row>
    <row r="104" spans="1:3" ht="30">
      <c r="A104" s="3" t="s">
        <v>169</v>
      </c>
      <c r="B104" s="4" t="s">
        <v>5</v>
      </c>
      <c r="C104" s="4" t="s">
        <v>5</v>
      </c>
    </row>
    <row r="105" spans="1:3" ht="30">
      <c r="A105" s="2" t="s">
        <v>170</v>
      </c>
      <c r="B105" s="4">
        <v>0</v>
      </c>
      <c r="C105" s="4">
        <v>0</v>
      </c>
    </row>
    <row r="106" spans="1:3" ht="30">
      <c r="A106" s="2" t="s">
        <v>171</v>
      </c>
      <c r="B106" s="4">
        <v>0</v>
      </c>
      <c r="C106" s="4">
        <v>0</v>
      </c>
    </row>
    <row r="107" spans="1:3" ht="45">
      <c r="A107" s="2" t="s">
        <v>172</v>
      </c>
      <c r="B107" s="4">
        <v>0</v>
      </c>
      <c r="C107" s="4">
        <v>0</v>
      </c>
    </row>
    <row r="108" spans="1:3" ht="45">
      <c r="A108" s="2" t="s">
        <v>174</v>
      </c>
      <c r="B108" s="4">
        <v>0</v>
      </c>
      <c r="C108" s="4" t="s">
        <v>5</v>
      </c>
    </row>
    <row r="109" spans="1:3">
      <c r="A109" s="2" t="s">
        <v>175</v>
      </c>
      <c r="B109" s="4">
        <v>0</v>
      </c>
      <c r="C109" s="4">
        <v>0</v>
      </c>
    </row>
    <row r="110" spans="1:3" ht="30">
      <c r="A110" s="2" t="s">
        <v>180</v>
      </c>
      <c r="B110" s="4" t="s">
        <v>5</v>
      </c>
      <c r="C110" s="4">
        <v>0</v>
      </c>
    </row>
    <row r="111" spans="1:3">
      <c r="A111" s="2" t="s">
        <v>156</v>
      </c>
      <c r="B111" s="4">
        <v>-31</v>
      </c>
      <c r="C111" s="4">
        <v>-220</v>
      </c>
    </row>
    <row r="112" spans="1:3">
      <c r="A112" s="2" t="s">
        <v>1285</v>
      </c>
      <c r="B112" s="4">
        <v>0</v>
      </c>
      <c r="C112" s="4">
        <v>0</v>
      </c>
    </row>
    <row r="113" spans="1:3">
      <c r="A113" s="2" t="s">
        <v>185</v>
      </c>
      <c r="B113" s="4">
        <v>-31</v>
      </c>
      <c r="C113" s="4">
        <v>-220</v>
      </c>
    </row>
    <row r="114" spans="1:3" ht="30">
      <c r="A114" s="2" t="s">
        <v>186</v>
      </c>
      <c r="B114" s="4">
        <v>-12</v>
      </c>
      <c r="C114" s="4">
        <v>7</v>
      </c>
    </row>
    <row r="115" spans="1:3" ht="30">
      <c r="A115" s="2" t="s">
        <v>187</v>
      </c>
      <c r="B115" s="4">
        <v>-1</v>
      </c>
      <c r="C115" s="4">
        <v>0</v>
      </c>
    </row>
    <row r="116" spans="1:3" ht="30">
      <c r="A116" s="2" t="s">
        <v>188</v>
      </c>
      <c r="B116" s="4">
        <v>-13</v>
      </c>
      <c r="C116" s="4">
        <v>7</v>
      </c>
    </row>
    <row r="117" spans="1:3">
      <c r="A117" s="2" t="s">
        <v>196</v>
      </c>
      <c r="B117" s="4" t="s">
        <v>5</v>
      </c>
      <c r="C117" s="4" t="s">
        <v>5</v>
      </c>
    </row>
    <row r="118" spans="1:3" ht="30">
      <c r="A118" s="3" t="s">
        <v>169</v>
      </c>
      <c r="B118" s="4" t="s">
        <v>5</v>
      </c>
      <c r="C118" s="4" t="s">
        <v>5</v>
      </c>
    </row>
    <row r="119" spans="1:3" ht="45">
      <c r="A119" s="2" t="s">
        <v>172</v>
      </c>
      <c r="B119" s="6">
        <v>2966</v>
      </c>
      <c r="C119" s="6">
        <v>2274</v>
      </c>
    </row>
    <row r="120" spans="1:3">
      <c r="A120" s="2" t="s">
        <v>2168</v>
      </c>
      <c r="B120" s="4" t="s">
        <v>5</v>
      </c>
      <c r="C120" s="4" t="s">
        <v>5</v>
      </c>
    </row>
    <row r="121" spans="1:3" ht="30">
      <c r="A121" s="3" t="s">
        <v>159</v>
      </c>
      <c r="B121" s="4" t="s">
        <v>5</v>
      </c>
      <c r="C121" s="4" t="s">
        <v>5</v>
      </c>
    </row>
    <row r="122" spans="1:3">
      <c r="A122" s="2" t="s">
        <v>156</v>
      </c>
      <c r="B122" s="6">
        <v>1222</v>
      </c>
      <c r="C122" s="6">
        <v>1084</v>
      </c>
    </row>
    <row r="123" spans="1:3" ht="30">
      <c r="A123" s="3" t="s">
        <v>169</v>
      </c>
      <c r="B123" s="4" t="s">
        <v>5</v>
      </c>
      <c r="C123" s="4" t="s">
        <v>5</v>
      </c>
    </row>
    <row r="124" spans="1:3">
      <c r="A124" s="2" t="s">
        <v>156</v>
      </c>
      <c r="B124" s="8">
        <v>-1783</v>
      </c>
      <c r="C124" s="8">
        <v>-84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175</v>
      </c>
      <c r="B1" s="1" t="s">
        <v>2</v>
      </c>
    </row>
    <row r="2" spans="1:2">
      <c r="A2" s="2" t="s">
        <v>1413</v>
      </c>
      <c r="B2" s="4" t="s">
        <v>5</v>
      </c>
    </row>
    <row r="3" spans="1:2" ht="30">
      <c r="A3" s="3" t="s">
        <v>2174</v>
      </c>
      <c r="B3" s="4" t="s">
        <v>5</v>
      </c>
    </row>
    <row r="4" spans="1:2" ht="30">
      <c r="A4" s="2" t="s">
        <v>2176</v>
      </c>
      <c r="B4" s="192">
        <v>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3.85546875" bestFit="1" customWidth="1"/>
    <col min="4" max="5" width="14.85546875" bestFit="1" customWidth="1"/>
    <col min="6" max="9" width="27.140625" bestFit="1" customWidth="1"/>
    <col min="10" max="10" width="28.140625" bestFit="1" customWidth="1"/>
    <col min="11" max="11" width="27.140625" bestFit="1" customWidth="1"/>
    <col min="12" max="13" width="36.5703125" bestFit="1" customWidth="1"/>
    <col min="14" max="14" width="27.140625" bestFit="1" customWidth="1"/>
  </cols>
  <sheetData>
    <row r="1" spans="1:14" ht="15" customHeight="1">
      <c r="A1" s="1" t="s">
        <v>2177</v>
      </c>
      <c r="B1" s="7" t="s">
        <v>88</v>
      </c>
      <c r="C1" s="7"/>
      <c r="D1" s="7" t="s">
        <v>1</v>
      </c>
      <c r="E1" s="7"/>
      <c r="F1" s="7" t="s">
        <v>1610</v>
      </c>
      <c r="G1" s="7"/>
      <c r="H1" s="1"/>
      <c r="I1" s="7" t="s">
        <v>1610</v>
      </c>
      <c r="J1" s="7"/>
      <c r="K1" s="7"/>
      <c r="L1" s="7"/>
      <c r="M1" s="7"/>
      <c r="N1" s="7"/>
    </row>
    <row r="2" spans="1:14">
      <c r="A2" s="1" t="s">
        <v>27</v>
      </c>
      <c r="B2" s="1" t="s">
        <v>2</v>
      </c>
      <c r="C2" s="1" t="s">
        <v>89</v>
      </c>
      <c r="D2" s="1" t="s">
        <v>2</v>
      </c>
      <c r="E2" s="1" t="s">
        <v>89</v>
      </c>
      <c r="F2" s="1" t="s">
        <v>2178</v>
      </c>
      <c r="G2" s="1" t="s">
        <v>2178</v>
      </c>
      <c r="H2" s="1" t="s">
        <v>2182</v>
      </c>
      <c r="I2" s="1" t="s">
        <v>2178</v>
      </c>
      <c r="J2" s="1" t="s">
        <v>2178</v>
      </c>
      <c r="K2" s="1" t="s">
        <v>2178</v>
      </c>
      <c r="L2" s="1" t="s">
        <v>2178</v>
      </c>
      <c r="M2" s="1" t="s">
        <v>2178</v>
      </c>
      <c r="N2" s="1" t="s">
        <v>2178</v>
      </c>
    </row>
    <row r="3" spans="1:14">
      <c r="A3" s="1"/>
      <c r="B3" s="1" t="s">
        <v>1922</v>
      </c>
      <c r="C3" s="1" t="s">
        <v>1922</v>
      </c>
      <c r="D3" s="1" t="s">
        <v>1922</v>
      </c>
      <c r="E3" s="1" t="s">
        <v>1922</v>
      </c>
      <c r="F3" s="1" t="s">
        <v>2179</v>
      </c>
      <c r="G3" s="1" t="s">
        <v>2179</v>
      </c>
      <c r="H3" s="1" t="s">
        <v>2179</v>
      </c>
      <c r="I3" s="1" t="s">
        <v>2179</v>
      </c>
      <c r="J3" s="1" t="s">
        <v>2179</v>
      </c>
      <c r="K3" s="1" t="s">
        <v>2179</v>
      </c>
      <c r="L3" s="1" t="s">
        <v>2179</v>
      </c>
      <c r="M3" s="1" t="s">
        <v>2179</v>
      </c>
      <c r="N3" s="1" t="s">
        <v>2179</v>
      </c>
    </row>
    <row r="4" spans="1:14">
      <c r="A4" s="1"/>
      <c r="B4" s="1"/>
      <c r="C4" s="1"/>
      <c r="D4" s="1"/>
      <c r="E4" s="1"/>
      <c r="F4" s="1" t="s">
        <v>2180</v>
      </c>
      <c r="G4" s="1" t="s">
        <v>2180</v>
      </c>
      <c r="H4" s="1" t="s">
        <v>2180</v>
      </c>
      <c r="I4" s="1" t="s">
        <v>2180</v>
      </c>
      <c r="J4" s="1" t="s">
        <v>2180</v>
      </c>
      <c r="K4" s="1" t="s">
        <v>2180</v>
      </c>
      <c r="L4" s="1" t="s">
        <v>2180</v>
      </c>
      <c r="M4" s="1" t="s">
        <v>2180</v>
      </c>
      <c r="N4" s="1" t="s">
        <v>2180</v>
      </c>
    </row>
    <row r="5" spans="1:14" ht="30">
      <c r="A5" s="1"/>
      <c r="B5" s="1"/>
      <c r="C5" s="1"/>
      <c r="D5" s="1"/>
      <c r="E5" s="1"/>
      <c r="F5" s="1" t="s">
        <v>2181</v>
      </c>
      <c r="G5" s="1" t="s">
        <v>1899</v>
      </c>
      <c r="H5" s="1"/>
      <c r="I5" s="1" t="s">
        <v>1800</v>
      </c>
      <c r="J5" s="1" t="s">
        <v>2183</v>
      </c>
      <c r="K5" s="1" t="s">
        <v>2185</v>
      </c>
      <c r="L5" s="1" t="s">
        <v>2186</v>
      </c>
      <c r="M5" s="1" t="s">
        <v>2187</v>
      </c>
      <c r="N5" s="1" t="s">
        <v>2188</v>
      </c>
    </row>
    <row r="6" spans="1:14">
      <c r="A6" s="1"/>
      <c r="B6" s="1"/>
      <c r="C6" s="1"/>
      <c r="D6" s="1"/>
      <c r="E6" s="1"/>
      <c r="F6" s="1" t="s">
        <v>1561</v>
      </c>
      <c r="G6" s="1"/>
      <c r="H6" s="1"/>
      <c r="I6" s="1" t="s">
        <v>1923</v>
      </c>
      <c r="J6" s="1" t="s">
        <v>2184</v>
      </c>
      <c r="K6" s="1" t="s">
        <v>2184</v>
      </c>
      <c r="L6" s="1" t="s">
        <v>1615</v>
      </c>
      <c r="M6" s="1" t="s">
        <v>1615</v>
      </c>
      <c r="N6" s="1"/>
    </row>
    <row r="7" spans="1:14">
      <c r="A7" s="3" t="s">
        <v>2189</v>
      </c>
      <c r="B7" s="4" t="s">
        <v>5</v>
      </c>
      <c r="C7" s="4" t="s">
        <v>5</v>
      </c>
      <c r="D7" s="4" t="s">
        <v>5</v>
      </c>
      <c r="E7" s="4" t="s">
        <v>5</v>
      </c>
      <c r="F7" s="4" t="s">
        <v>5</v>
      </c>
      <c r="G7" s="4" t="s">
        <v>5</v>
      </c>
      <c r="H7" s="4" t="s">
        <v>5</v>
      </c>
      <c r="I7" s="4" t="s">
        <v>5</v>
      </c>
      <c r="J7" s="4" t="s">
        <v>5</v>
      </c>
      <c r="K7" s="4" t="s">
        <v>5</v>
      </c>
      <c r="L7" s="4" t="s">
        <v>5</v>
      </c>
      <c r="M7" s="4" t="s">
        <v>5</v>
      </c>
      <c r="N7" s="4" t="s">
        <v>5</v>
      </c>
    </row>
    <row r="8" spans="1:14" ht="30">
      <c r="A8" s="2" t="s">
        <v>2016</v>
      </c>
      <c r="B8" s="4" t="s">
        <v>5</v>
      </c>
      <c r="C8" s="4" t="s">
        <v>5</v>
      </c>
      <c r="D8" s="4" t="s">
        <v>5</v>
      </c>
      <c r="E8" s="4" t="s">
        <v>5</v>
      </c>
      <c r="F8" s="4" t="s">
        <v>5</v>
      </c>
      <c r="G8" s="4" t="s">
        <v>5</v>
      </c>
      <c r="H8" s="8">
        <v>5375</v>
      </c>
      <c r="I8" s="4" t="s">
        <v>5</v>
      </c>
      <c r="J8" s="4" t="s">
        <v>5</v>
      </c>
      <c r="K8" s="4" t="s">
        <v>5</v>
      </c>
      <c r="L8" s="4" t="s">
        <v>5</v>
      </c>
      <c r="M8" s="4" t="s">
        <v>5</v>
      </c>
      <c r="N8" s="4" t="s">
        <v>5</v>
      </c>
    </row>
    <row r="9" spans="1:14" ht="30">
      <c r="A9" s="2" t="s">
        <v>2190</v>
      </c>
      <c r="B9" s="4" t="s">
        <v>5</v>
      </c>
      <c r="C9" s="4" t="s">
        <v>5</v>
      </c>
      <c r="D9" s="4" t="s">
        <v>5</v>
      </c>
      <c r="E9" s="4" t="s">
        <v>5</v>
      </c>
      <c r="F9" s="4" t="s">
        <v>5</v>
      </c>
      <c r="G9" s="4" t="s">
        <v>5</v>
      </c>
      <c r="H9" s="4" t="s">
        <v>5</v>
      </c>
      <c r="I9" s="4" t="s">
        <v>5</v>
      </c>
      <c r="J9" s="4" t="s">
        <v>5</v>
      </c>
      <c r="K9" s="4" t="s">
        <v>5</v>
      </c>
      <c r="L9" s="4" t="s">
        <v>5</v>
      </c>
      <c r="M9" s="4" t="s">
        <v>5</v>
      </c>
      <c r="N9" s="8">
        <v>269</v>
      </c>
    </row>
    <row r="10" spans="1:14">
      <c r="A10" s="2" t="s">
        <v>1569</v>
      </c>
      <c r="B10" s="4" t="s">
        <v>5</v>
      </c>
      <c r="C10" s="4" t="s">
        <v>5</v>
      </c>
      <c r="D10" s="4" t="s">
        <v>5</v>
      </c>
      <c r="E10" s="4" t="s">
        <v>5</v>
      </c>
      <c r="F10" s="6">
        <v>413000</v>
      </c>
      <c r="G10" s="6">
        <v>413000</v>
      </c>
      <c r="H10" s="4" t="s">
        <v>5</v>
      </c>
      <c r="I10" s="4" t="s">
        <v>5</v>
      </c>
      <c r="J10" s="4" t="s">
        <v>5</v>
      </c>
      <c r="K10" s="4" t="s">
        <v>5</v>
      </c>
      <c r="L10" s="4" t="s">
        <v>5</v>
      </c>
      <c r="M10" s="4" t="s">
        <v>5</v>
      </c>
      <c r="N10" s="4" t="s">
        <v>5</v>
      </c>
    </row>
    <row r="11" spans="1:14">
      <c r="A11" s="2" t="s">
        <v>2014</v>
      </c>
      <c r="B11" s="4" t="s">
        <v>5</v>
      </c>
      <c r="C11" s="4" t="s">
        <v>5</v>
      </c>
      <c r="D11" s="4" t="s">
        <v>5</v>
      </c>
      <c r="E11" s="4" t="s">
        <v>5</v>
      </c>
      <c r="F11" s="4" t="s">
        <v>5</v>
      </c>
      <c r="G11" s="4" t="s">
        <v>5</v>
      </c>
      <c r="H11" s="4" t="s">
        <v>5</v>
      </c>
      <c r="I11" s="4" t="s">
        <v>5</v>
      </c>
      <c r="J11" s="4" t="s">
        <v>5</v>
      </c>
      <c r="K11" s="4" t="s">
        <v>5</v>
      </c>
      <c r="L11" s="6">
        <v>1500</v>
      </c>
      <c r="M11" s="4">
        <v>435</v>
      </c>
      <c r="N11" s="4" t="s">
        <v>5</v>
      </c>
    </row>
    <row r="12" spans="1:14" ht="30">
      <c r="A12" s="2" t="s">
        <v>1950</v>
      </c>
      <c r="B12" s="6">
        <v>35400000000</v>
      </c>
      <c r="C12" s="6">
        <v>41900000000</v>
      </c>
      <c r="D12" s="6">
        <v>112000000000</v>
      </c>
      <c r="E12" s="6">
        <v>130000000000</v>
      </c>
      <c r="F12" s="6">
        <v>56000</v>
      </c>
      <c r="G12" s="4">
        <v>221</v>
      </c>
      <c r="H12" s="4" t="s">
        <v>5</v>
      </c>
      <c r="I12" s="4" t="s">
        <v>5</v>
      </c>
      <c r="J12" s="4" t="s">
        <v>5</v>
      </c>
      <c r="K12" s="4" t="s">
        <v>5</v>
      </c>
      <c r="L12" s="4" t="s">
        <v>5</v>
      </c>
      <c r="M12" s="4" t="s">
        <v>5</v>
      </c>
      <c r="N12" s="4" t="s">
        <v>5</v>
      </c>
    </row>
    <row r="13" spans="1:14" ht="30">
      <c r="A13" s="2" t="s">
        <v>1951</v>
      </c>
      <c r="B13" s="4" t="s">
        <v>5</v>
      </c>
      <c r="C13" s="4" t="s">
        <v>5</v>
      </c>
      <c r="D13" s="4" t="s">
        <v>5</v>
      </c>
      <c r="E13" s="4" t="s">
        <v>5</v>
      </c>
      <c r="F13" s="4" t="s">
        <v>5</v>
      </c>
      <c r="G13" s="4" t="s">
        <v>5</v>
      </c>
      <c r="H13" s="4" t="s">
        <v>5</v>
      </c>
      <c r="I13" s="6">
        <v>184000</v>
      </c>
      <c r="J13" s="6">
        <v>20000</v>
      </c>
      <c r="K13" s="6">
        <v>5000</v>
      </c>
      <c r="L13" s="4" t="s">
        <v>5</v>
      </c>
      <c r="M13" s="4" t="s">
        <v>5</v>
      </c>
      <c r="N13" s="4" t="s">
        <v>5</v>
      </c>
    </row>
    <row r="14" spans="1:14">
      <c r="A14" s="2" t="s">
        <v>2191</v>
      </c>
      <c r="B14" s="4" t="s">
        <v>5</v>
      </c>
      <c r="C14" s="4" t="s">
        <v>5</v>
      </c>
      <c r="D14" s="4" t="s">
        <v>5</v>
      </c>
      <c r="E14" s="4" t="s">
        <v>5</v>
      </c>
      <c r="F14" s="4" t="s">
        <v>5</v>
      </c>
      <c r="G14" s="4" t="s">
        <v>5</v>
      </c>
      <c r="H14" s="4" t="s">
        <v>5</v>
      </c>
      <c r="I14" s="192">
        <v>0.08</v>
      </c>
      <c r="J14" s="4" t="s">
        <v>5</v>
      </c>
      <c r="K14" s="4" t="s">
        <v>5</v>
      </c>
      <c r="L14" s="4" t="s">
        <v>5</v>
      </c>
      <c r="M14" s="4" t="s">
        <v>5</v>
      </c>
      <c r="N14" s="4" t="s">
        <v>5</v>
      </c>
    </row>
  </sheetData>
  <mergeCells count="4">
    <mergeCell ref="B1:C1"/>
    <mergeCell ref="D1:E1"/>
    <mergeCell ref="F1:G1"/>
    <mergeCell ref="I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240</v>
      </c>
      <c r="B1" s="7" t="s">
        <v>1</v>
      </c>
      <c r="C1" s="7"/>
    </row>
    <row r="2" spans="1:3" ht="15" customHeight="1">
      <c r="A2" s="7"/>
      <c r="B2" s="7" t="s">
        <v>2</v>
      </c>
      <c r="C2" s="7"/>
    </row>
    <row r="3" spans="1:3" ht="30">
      <c r="A3" s="3" t="s">
        <v>241</v>
      </c>
      <c r="B3" s="17" t="s">
        <v>5</v>
      </c>
      <c r="C3" s="17"/>
    </row>
    <row r="4" spans="1:3" ht="15" customHeight="1">
      <c r="A4" s="13" t="s">
        <v>242</v>
      </c>
      <c r="B4" s="17" t="s">
        <v>5</v>
      </c>
      <c r="C4" s="17"/>
    </row>
    <row r="5" spans="1:3">
      <c r="A5" s="13"/>
      <c r="B5" s="18" t="s">
        <v>243</v>
      </c>
      <c r="C5" s="18"/>
    </row>
    <row r="6" spans="1:3" ht="153" customHeight="1">
      <c r="A6" s="13"/>
      <c r="B6" s="19" t="s">
        <v>244</v>
      </c>
      <c r="C6" s="19"/>
    </row>
    <row r="7" spans="1:3" ht="38.25" customHeight="1">
      <c r="A7" s="13"/>
      <c r="B7" s="19" t="s">
        <v>245</v>
      </c>
      <c r="C7" s="19"/>
    </row>
    <row r="8" spans="1:3">
      <c r="A8" s="13"/>
      <c r="B8" s="14"/>
      <c r="C8" s="14"/>
    </row>
    <row r="9" spans="1:3" ht="76.5">
      <c r="A9" s="13"/>
      <c r="B9" s="15" t="s">
        <v>246</v>
      </c>
      <c r="C9" s="16" t="s">
        <v>247</v>
      </c>
    </row>
    <row r="10" spans="1:3">
      <c r="A10" s="13"/>
      <c r="B10" s="14"/>
      <c r="C10" s="14"/>
    </row>
    <row r="11" spans="1:3" ht="76.5">
      <c r="A11" s="13"/>
      <c r="B11" s="15" t="s">
        <v>246</v>
      </c>
      <c r="C11" s="16" t="s">
        <v>248</v>
      </c>
    </row>
    <row r="12" spans="1:3">
      <c r="A12" s="13"/>
      <c r="B12" s="14"/>
      <c r="C12" s="14"/>
    </row>
    <row r="13" spans="1:3" ht="51">
      <c r="A13" s="13"/>
      <c r="B13" s="15" t="s">
        <v>246</v>
      </c>
      <c r="C13" s="16" t="s">
        <v>249</v>
      </c>
    </row>
    <row r="14" spans="1:3">
      <c r="A14" s="13"/>
      <c r="B14" s="14"/>
      <c r="C14" s="14"/>
    </row>
    <row r="15" spans="1:3" ht="102">
      <c r="A15" s="13"/>
      <c r="B15" s="15" t="s">
        <v>246</v>
      </c>
      <c r="C15" s="16" t="s">
        <v>250</v>
      </c>
    </row>
    <row r="16" spans="1:3">
      <c r="A16" s="13"/>
      <c r="B16" s="14"/>
      <c r="C16" s="14"/>
    </row>
    <row r="17" spans="1:3" ht="38.25">
      <c r="A17" s="13"/>
      <c r="B17" s="15" t="s">
        <v>246</v>
      </c>
      <c r="C17" s="16" t="s">
        <v>251</v>
      </c>
    </row>
    <row r="18" spans="1:3">
      <c r="A18" s="13"/>
      <c r="B18" s="14"/>
      <c r="C18" s="14"/>
    </row>
    <row r="19" spans="1:3" ht="51">
      <c r="A19" s="13"/>
      <c r="B19" s="15" t="s">
        <v>246</v>
      </c>
      <c r="C19" s="16" t="s">
        <v>252</v>
      </c>
    </row>
    <row r="20" spans="1:3" ht="178.5" customHeight="1">
      <c r="A20" s="13"/>
      <c r="B20" s="19" t="s">
        <v>253</v>
      </c>
      <c r="C20" s="19"/>
    </row>
    <row r="21" spans="1:3" ht="165.75" customHeight="1">
      <c r="A21" s="13"/>
      <c r="B21" s="19" t="s">
        <v>254</v>
      </c>
      <c r="C21" s="19"/>
    </row>
    <row r="22" spans="1:3">
      <c r="A22" s="13"/>
      <c r="B22" s="14"/>
      <c r="C22" s="14"/>
    </row>
    <row r="23" spans="1:3" ht="102">
      <c r="A23" s="13"/>
      <c r="B23" s="15" t="s">
        <v>246</v>
      </c>
      <c r="C23" s="16" t="s">
        <v>255</v>
      </c>
    </row>
    <row r="24" spans="1:3">
      <c r="A24" s="13"/>
      <c r="B24" s="14"/>
      <c r="C24" s="14"/>
    </row>
    <row r="25" spans="1:3" ht="102">
      <c r="A25" s="13"/>
      <c r="B25" s="15" t="s">
        <v>246</v>
      </c>
      <c r="C25" s="16" t="s">
        <v>256</v>
      </c>
    </row>
    <row r="26" spans="1:3">
      <c r="A26" s="13"/>
      <c r="B26" s="14"/>
      <c r="C26" s="14"/>
    </row>
    <row r="27" spans="1:3" ht="178.5">
      <c r="A27" s="13"/>
      <c r="B27" s="15" t="s">
        <v>246</v>
      </c>
      <c r="C27" s="16" t="s">
        <v>257</v>
      </c>
    </row>
    <row r="28" spans="1:3">
      <c r="A28" s="13"/>
      <c r="B28" s="14"/>
      <c r="C28" s="14"/>
    </row>
    <row r="29" spans="1:3" ht="153">
      <c r="A29" s="13"/>
      <c r="B29" s="15" t="s">
        <v>246</v>
      </c>
      <c r="C29" s="16" t="s">
        <v>258</v>
      </c>
    </row>
    <row r="30" spans="1:3">
      <c r="A30" s="13"/>
      <c r="B30" s="14"/>
      <c r="C30" s="14"/>
    </row>
    <row r="31" spans="1:3" ht="63.75">
      <c r="A31" s="13"/>
      <c r="B31" s="15" t="s">
        <v>246</v>
      </c>
      <c r="C31" s="16" t="s">
        <v>259</v>
      </c>
    </row>
    <row r="32" spans="1:3">
      <c r="A32" s="13"/>
      <c r="B32" s="14"/>
      <c r="C32" s="14"/>
    </row>
    <row r="33" spans="1:3" ht="140.25">
      <c r="A33" s="13"/>
      <c r="B33" s="15" t="s">
        <v>246</v>
      </c>
      <c r="C33" s="16" t="s">
        <v>260</v>
      </c>
    </row>
    <row r="34" spans="1:3" ht="102" customHeight="1">
      <c r="A34" s="13"/>
      <c r="B34" s="19" t="s">
        <v>261</v>
      </c>
      <c r="C34" s="19"/>
    </row>
  </sheetData>
  <mergeCells count="12">
    <mergeCell ref="B21:C21"/>
    <mergeCell ref="B34:C34"/>
    <mergeCell ref="A1:A2"/>
    <mergeCell ref="B1:C1"/>
    <mergeCell ref="B2:C2"/>
    <mergeCell ref="B3:C3"/>
    <mergeCell ref="A4:A34"/>
    <mergeCell ref="B4:C4"/>
    <mergeCell ref="B5:C5"/>
    <mergeCell ref="B6:C6"/>
    <mergeCell ref="B7:C7"/>
    <mergeCell ref="B20:C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3.7109375" customWidth="1"/>
    <col min="4" max="4" width="5.140625" customWidth="1"/>
    <col min="5" max="5" width="7.7109375" customWidth="1"/>
    <col min="6" max="7" width="23.7109375" customWidth="1"/>
    <col min="8" max="8" width="7.7109375" customWidth="1"/>
    <col min="9" max="9" width="23.71093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30">
      <c r="A3" s="3" t="s">
        <v>263</v>
      </c>
      <c r="B3" s="17" t="s">
        <v>5</v>
      </c>
      <c r="C3" s="17"/>
      <c r="D3" s="17"/>
      <c r="E3" s="17"/>
      <c r="F3" s="17"/>
      <c r="G3" s="17"/>
      <c r="H3" s="17"/>
      <c r="I3" s="17"/>
    </row>
    <row r="4" spans="1:9" ht="15" customHeight="1">
      <c r="A4" s="13" t="s">
        <v>264</v>
      </c>
      <c r="B4" s="17" t="s">
        <v>5</v>
      </c>
      <c r="C4" s="17"/>
      <c r="D4" s="17"/>
      <c r="E4" s="17"/>
      <c r="F4" s="17"/>
      <c r="G4" s="17"/>
      <c r="H4" s="17"/>
      <c r="I4" s="17"/>
    </row>
    <row r="5" spans="1:9">
      <c r="A5" s="13"/>
      <c r="B5" s="45" t="s">
        <v>265</v>
      </c>
      <c r="C5" s="45"/>
      <c r="D5" s="45"/>
      <c r="E5" s="45"/>
      <c r="F5" s="45"/>
      <c r="G5" s="45"/>
      <c r="H5" s="45"/>
      <c r="I5" s="45"/>
    </row>
    <row r="6" spans="1:9" ht="25.5" customHeight="1">
      <c r="A6" s="13"/>
      <c r="B6" s="19" t="s">
        <v>266</v>
      </c>
      <c r="C6" s="19"/>
      <c r="D6" s="19"/>
      <c r="E6" s="19"/>
      <c r="F6" s="19"/>
      <c r="G6" s="19"/>
      <c r="H6" s="19"/>
      <c r="I6" s="19"/>
    </row>
    <row r="7" spans="1:9" ht="38.25" customHeight="1">
      <c r="A7" s="13"/>
      <c r="B7" s="19" t="s">
        <v>267</v>
      </c>
      <c r="C7" s="19"/>
      <c r="D7" s="19"/>
      <c r="E7" s="19"/>
      <c r="F7" s="19"/>
      <c r="G7" s="19"/>
      <c r="H7" s="19"/>
      <c r="I7" s="19"/>
    </row>
    <row r="8" spans="1:9" ht="38.25" customHeight="1">
      <c r="A8" s="13"/>
      <c r="B8" s="19" t="s">
        <v>268</v>
      </c>
      <c r="C8" s="19"/>
      <c r="D8" s="19"/>
      <c r="E8" s="19"/>
      <c r="F8" s="19"/>
      <c r="G8" s="19"/>
      <c r="H8" s="19"/>
      <c r="I8" s="19"/>
    </row>
    <row r="9" spans="1:9">
      <c r="A9" s="13"/>
      <c r="B9" s="33"/>
      <c r="C9" s="33"/>
      <c r="D9" s="33"/>
      <c r="E9" s="33"/>
      <c r="F9" s="33"/>
      <c r="G9" s="33"/>
      <c r="H9" s="33"/>
      <c r="I9" s="33"/>
    </row>
    <row r="10" spans="1:9">
      <c r="A10" s="13"/>
      <c r="B10" s="14"/>
      <c r="C10" s="14"/>
      <c r="D10" s="14"/>
      <c r="E10" s="14"/>
      <c r="F10" s="14"/>
      <c r="G10" s="14"/>
      <c r="H10" s="14"/>
      <c r="I10" s="14"/>
    </row>
    <row r="11" spans="1:9">
      <c r="A11" s="13"/>
      <c r="B11" s="34"/>
      <c r="C11" s="34"/>
      <c r="D11" s="35" t="s">
        <v>269</v>
      </c>
      <c r="E11" s="35"/>
      <c r="F11" s="35"/>
      <c r="G11" s="34"/>
      <c r="H11" s="35" t="s">
        <v>271</v>
      </c>
      <c r="I11" s="35"/>
    </row>
    <row r="12" spans="1:9" ht="15.75" thickBot="1">
      <c r="A12" s="13"/>
      <c r="B12" s="34"/>
      <c r="C12" s="34"/>
      <c r="D12" s="36" t="s">
        <v>270</v>
      </c>
      <c r="E12" s="36"/>
      <c r="F12" s="36"/>
      <c r="G12" s="34"/>
      <c r="H12" s="36"/>
      <c r="I12" s="36"/>
    </row>
    <row r="13" spans="1:9">
      <c r="A13" s="13"/>
      <c r="B13" s="24"/>
      <c r="C13" s="21"/>
      <c r="D13" s="37" t="s">
        <v>272</v>
      </c>
      <c r="E13" s="37"/>
      <c r="F13" s="37"/>
      <c r="G13" s="21"/>
      <c r="H13" s="37" t="s">
        <v>273</v>
      </c>
      <c r="I13" s="37"/>
    </row>
    <row r="14" spans="1:9" ht="26.25">
      <c r="A14" s="13"/>
      <c r="B14" s="25" t="s">
        <v>274</v>
      </c>
      <c r="C14" s="26"/>
      <c r="D14" s="38"/>
      <c r="E14" s="38"/>
      <c r="F14" s="38"/>
      <c r="G14" s="26"/>
      <c r="H14" s="38"/>
      <c r="I14" s="38"/>
    </row>
    <row r="15" spans="1:9" ht="26.25">
      <c r="A15" s="13"/>
      <c r="B15" s="27" t="s">
        <v>275</v>
      </c>
      <c r="C15" s="21"/>
      <c r="D15" s="34"/>
      <c r="E15" s="34"/>
      <c r="F15" s="34"/>
      <c r="G15" s="21"/>
      <c r="H15" s="34"/>
      <c r="I15" s="34"/>
    </row>
    <row r="16" spans="1:9">
      <c r="A16" s="13"/>
      <c r="B16" s="39" t="s">
        <v>276</v>
      </c>
      <c r="C16" s="38"/>
      <c r="D16" s="40" t="s">
        <v>277</v>
      </c>
      <c r="E16" s="41">
        <v>21</v>
      </c>
      <c r="F16" s="38"/>
      <c r="G16" s="38"/>
      <c r="H16" s="41">
        <v>59</v>
      </c>
      <c r="I16" s="38"/>
    </row>
    <row r="17" spans="1:9">
      <c r="A17" s="13"/>
      <c r="B17" s="39"/>
      <c r="C17" s="38"/>
      <c r="D17" s="40"/>
      <c r="E17" s="41"/>
      <c r="F17" s="38"/>
      <c r="G17" s="38"/>
      <c r="H17" s="41"/>
      <c r="I17" s="38"/>
    </row>
    <row r="18" spans="1:9">
      <c r="A18" s="13"/>
      <c r="B18" s="42" t="s">
        <v>278</v>
      </c>
      <c r="C18" s="34"/>
      <c r="D18" s="43" t="s">
        <v>277</v>
      </c>
      <c r="E18" s="44">
        <v>16</v>
      </c>
      <c r="F18" s="34"/>
      <c r="G18" s="34"/>
      <c r="H18" s="44">
        <v>42</v>
      </c>
      <c r="I18" s="34"/>
    </row>
    <row r="19" spans="1:9">
      <c r="A19" s="13"/>
      <c r="B19" s="42"/>
      <c r="C19" s="34"/>
      <c r="D19" s="43"/>
      <c r="E19" s="44"/>
      <c r="F19" s="34"/>
      <c r="G19" s="34"/>
      <c r="H19" s="44"/>
      <c r="I19" s="34"/>
    </row>
    <row r="20" spans="1:9">
      <c r="A20" s="13"/>
      <c r="B20" s="39" t="s">
        <v>279</v>
      </c>
      <c r="C20" s="38"/>
      <c r="D20" s="40" t="s">
        <v>277</v>
      </c>
      <c r="E20" s="41">
        <v>3</v>
      </c>
      <c r="F20" s="38"/>
      <c r="G20" s="38"/>
      <c r="H20" s="41">
        <v>6</v>
      </c>
      <c r="I20" s="38"/>
    </row>
    <row r="21" spans="1:9">
      <c r="A21" s="13"/>
      <c r="B21" s="39"/>
      <c r="C21" s="38"/>
      <c r="D21" s="40"/>
      <c r="E21" s="41"/>
      <c r="F21" s="38"/>
      <c r="G21" s="38"/>
      <c r="H21" s="41"/>
      <c r="I21" s="38"/>
    </row>
    <row r="22" spans="1:9">
      <c r="A22" s="13"/>
      <c r="B22" s="42" t="s">
        <v>280</v>
      </c>
      <c r="C22" s="34"/>
      <c r="D22" s="43" t="s">
        <v>277</v>
      </c>
      <c r="E22" s="44">
        <v>3</v>
      </c>
      <c r="F22" s="34"/>
      <c r="G22" s="34"/>
      <c r="H22" s="44">
        <v>6</v>
      </c>
      <c r="I22" s="34"/>
    </row>
    <row r="23" spans="1:9">
      <c r="A23" s="13"/>
      <c r="B23" s="42"/>
      <c r="C23" s="34"/>
      <c r="D23" s="43"/>
      <c r="E23" s="44"/>
      <c r="F23" s="34"/>
      <c r="G23" s="34"/>
      <c r="H23" s="44"/>
      <c r="I23" s="34"/>
    </row>
    <row r="24" spans="1:9">
      <c r="A24" s="13"/>
      <c r="B24" s="40" t="s">
        <v>281</v>
      </c>
      <c r="C24" s="38"/>
      <c r="D24" s="40" t="s">
        <v>277</v>
      </c>
      <c r="E24" s="41">
        <v>3</v>
      </c>
      <c r="F24" s="38"/>
      <c r="G24" s="38"/>
      <c r="H24" s="41">
        <v>3</v>
      </c>
      <c r="I24" s="38"/>
    </row>
    <row r="25" spans="1:9">
      <c r="A25" s="13"/>
      <c r="B25" s="40"/>
      <c r="C25" s="38"/>
      <c r="D25" s="40"/>
      <c r="E25" s="41"/>
      <c r="F25" s="38"/>
      <c r="G25" s="38"/>
      <c r="H25" s="41"/>
      <c r="I25" s="38"/>
    </row>
    <row r="26" spans="1:9">
      <c r="A26" s="13"/>
      <c r="B26" s="21"/>
      <c r="C26" s="21"/>
      <c r="D26" s="34"/>
      <c r="E26" s="34"/>
      <c r="F26" s="34"/>
      <c r="G26" s="21"/>
      <c r="H26" s="34"/>
      <c r="I26" s="34"/>
    </row>
    <row r="27" spans="1:9" ht="26.25">
      <c r="A27" s="13"/>
      <c r="B27" s="25" t="s">
        <v>282</v>
      </c>
      <c r="C27" s="26"/>
      <c r="D27" s="38"/>
      <c r="E27" s="38"/>
      <c r="F27" s="38"/>
      <c r="G27" s="26"/>
      <c r="H27" s="38"/>
      <c r="I27" s="38"/>
    </row>
    <row r="28" spans="1:9" ht="26.25">
      <c r="A28" s="13"/>
      <c r="B28" s="27" t="s">
        <v>275</v>
      </c>
      <c r="C28" s="21"/>
      <c r="D28" s="34"/>
      <c r="E28" s="34"/>
      <c r="F28" s="34"/>
      <c r="G28" s="21"/>
      <c r="H28" s="34"/>
      <c r="I28" s="34"/>
    </row>
    <row r="29" spans="1:9">
      <c r="A29" s="13"/>
      <c r="B29" s="39" t="s">
        <v>276</v>
      </c>
      <c r="C29" s="38"/>
      <c r="D29" s="40" t="s">
        <v>277</v>
      </c>
      <c r="E29" s="41">
        <v>21</v>
      </c>
      <c r="F29" s="38"/>
      <c r="G29" s="38"/>
      <c r="H29" s="41">
        <v>56</v>
      </c>
      <c r="I29" s="38"/>
    </row>
    <row r="30" spans="1:9">
      <c r="A30" s="13"/>
      <c r="B30" s="39"/>
      <c r="C30" s="38"/>
      <c r="D30" s="40"/>
      <c r="E30" s="41"/>
      <c r="F30" s="38"/>
      <c r="G30" s="38"/>
      <c r="H30" s="41"/>
      <c r="I30" s="38"/>
    </row>
    <row r="31" spans="1:9">
      <c r="A31" s="13"/>
      <c r="B31" s="42" t="s">
        <v>278</v>
      </c>
      <c r="C31" s="34"/>
      <c r="D31" s="43" t="s">
        <v>277</v>
      </c>
      <c r="E31" s="44">
        <v>16</v>
      </c>
      <c r="F31" s="34"/>
      <c r="G31" s="34"/>
      <c r="H31" s="44">
        <v>39</v>
      </c>
      <c r="I31" s="34"/>
    </row>
    <row r="32" spans="1:9">
      <c r="A32" s="13"/>
      <c r="B32" s="42"/>
      <c r="C32" s="34"/>
      <c r="D32" s="43"/>
      <c r="E32" s="44"/>
      <c r="F32" s="34"/>
      <c r="G32" s="34"/>
      <c r="H32" s="44"/>
      <c r="I32" s="34"/>
    </row>
    <row r="33" spans="1:9">
      <c r="A33" s="13"/>
      <c r="B33" s="39" t="s">
        <v>279</v>
      </c>
      <c r="C33" s="38"/>
      <c r="D33" s="40" t="s">
        <v>277</v>
      </c>
      <c r="E33" s="41">
        <v>3</v>
      </c>
      <c r="F33" s="38"/>
      <c r="G33" s="38"/>
      <c r="H33" s="41">
        <v>5</v>
      </c>
      <c r="I33" s="38"/>
    </row>
    <row r="34" spans="1:9">
      <c r="A34" s="13"/>
      <c r="B34" s="39"/>
      <c r="C34" s="38"/>
      <c r="D34" s="40"/>
      <c r="E34" s="41"/>
      <c r="F34" s="38"/>
      <c r="G34" s="38"/>
      <c r="H34" s="41"/>
      <c r="I34" s="38"/>
    </row>
    <row r="35" spans="1:9">
      <c r="A35" s="13"/>
      <c r="B35" s="42" t="s">
        <v>280</v>
      </c>
      <c r="C35" s="34"/>
      <c r="D35" s="43" t="s">
        <v>277</v>
      </c>
      <c r="E35" s="44">
        <v>3</v>
      </c>
      <c r="F35" s="34"/>
      <c r="G35" s="34"/>
      <c r="H35" s="44">
        <v>6</v>
      </c>
      <c r="I35" s="34"/>
    </row>
    <row r="36" spans="1:9">
      <c r="A36" s="13"/>
      <c r="B36" s="42"/>
      <c r="C36" s="34"/>
      <c r="D36" s="43"/>
      <c r="E36" s="44"/>
      <c r="F36" s="34"/>
      <c r="G36" s="34"/>
      <c r="H36" s="44"/>
      <c r="I36" s="34"/>
    </row>
    <row r="37" spans="1:9">
      <c r="A37" s="13"/>
      <c r="B37" s="40" t="s">
        <v>281</v>
      </c>
      <c r="C37" s="38"/>
      <c r="D37" s="40" t="s">
        <v>277</v>
      </c>
      <c r="E37" s="41">
        <v>3</v>
      </c>
      <c r="F37" s="38"/>
      <c r="G37" s="38"/>
      <c r="H37" s="41">
        <v>2</v>
      </c>
      <c r="I37" s="38"/>
    </row>
    <row r="38" spans="1:9">
      <c r="A38" s="13"/>
      <c r="B38" s="40"/>
      <c r="C38" s="38"/>
      <c r="D38" s="40"/>
      <c r="E38" s="41"/>
      <c r="F38" s="38"/>
      <c r="G38" s="38"/>
      <c r="H38" s="41"/>
      <c r="I38" s="38"/>
    </row>
    <row r="39" spans="1:9">
      <c r="A39" s="13"/>
      <c r="B39" s="21"/>
      <c r="C39" s="21"/>
      <c r="D39" s="34"/>
      <c r="E39" s="34"/>
      <c r="F39" s="34"/>
      <c r="G39" s="21"/>
      <c r="H39" s="34"/>
      <c r="I39" s="34"/>
    </row>
    <row r="40" spans="1:9" ht="26.25">
      <c r="A40" s="13"/>
      <c r="B40" s="25" t="s">
        <v>283</v>
      </c>
      <c r="C40" s="26"/>
      <c r="D40" s="38"/>
      <c r="E40" s="38"/>
      <c r="F40" s="38"/>
      <c r="G40" s="26"/>
      <c r="H40" s="38"/>
      <c r="I40" s="38"/>
    </row>
    <row r="41" spans="1:9" ht="26.25">
      <c r="A41" s="13"/>
      <c r="B41" s="27" t="s">
        <v>275</v>
      </c>
      <c r="C41" s="21"/>
      <c r="D41" s="34"/>
      <c r="E41" s="34"/>
      <c r="F41" s="34"/>
      <c r="G41" s="21"/>
      <c r="H41" s="34"/>
      <c r="I41" s="34"/>
    </row>
    <row r="42" spans="1:9">
      <c r="A42" s="13"/>
      <c r="B42" s="39" t="s">
        <v>276</v>
      </c>
      <c r="C42" s="38"/>
      <c r="D42" s="40" t="s">
        <v>277</v>
      </c>
      <c r="E42" s="41">
        <v>64</v>
      </c>
      <c r="F42" s="38"/>
      <c r="G42" s="38"/>
      <c r="H42" s="41">
        <v>59</v>
      </c>
      <c r="I42" s="38"/>
    </row>
    <row r="43" spans="1:9">
      <c r="A43" s="13"/>
      <c r="B43" s="39"/>
      <c r="C43" s="38"/>
      <c r="D43" s="40"/>
      <c r="E43" s="41"/>
      <c r="F43" s="38"/>
      <c r="G43" s="38"/>
      <c r="H43" s="41"/>
      <c r="I43" s="38"/>
    </row>
    <row r="44" spans="1:9">
      <c r="A44" s="13"/>
      <c r="B44" s="42" t="s">
        <v>278</v>
      </c>
      <c r="C44" s="34"/>
      <c r="D44" s="43" t="s">
        <v>277</v>
      </c>
      <c r="E44" s="44">
        <v>47</v>
      </c>
      <c r="F44" s="34"/>
      <c r="G44" s="34"/>
      <c r="H44" s="44">
        <v>42</v>
      </c>
      <c r="I44" s="34"/>
    </row>
    <row r="45" spans="1:9">
      <c r="A45" s="13"/>
      <c r="B45" s="42"/>
      <c r="C45" s="34"/>
      <c r="D45" s="43"/>
      <c r="E45" s="44"/>
      <c r="F45" s="34"/>
      <c r="G45" s="34"/>
      <c r="H45" s="44"/>
      <c r="I45" s="34"/>
    </row>
    <row r="46" spans="1:9">
      <c r="A46" s="13"/>
      <c r="B46" s="39" t="s">
        <v>279</v>
      </c>
      <c r="C46" s="38"/>
      <c r="D46" s="40" t="s">
        <v>277</v>
      </c>
      <c r="E46" s="41">
        <v>8</v>
      </c>
      <c r="F46" s="38"/>
      <c r="G46" s="38"/>
      <c r="H46" s="41">
        <v>6</v>
      </c>
      <c r="I46" s="38"/>
    </row>
    <row r="47" spans="1:9">
      <c r="A47" s="13"/>
      <c r="B47" s="39"/>
      <c r="C47" s="38"/>
      <c r="D47" s="40"/>
      <c r="E47" s="41"/>
      <c r="F47" s="38"/>
      <c r="G47" s="38"/>
      <c r="H47" s="41"/>
      <c r="I47" s="38"/>
    </row>
    <row r="48" spans="1:9">
      <c r="A48" s="13"/>
      <c r="B48" s="42" t="s">
        <v>280</v>
      </c>
      <c r="C48" s="34"/>
      <c r="D48" s="43" t="s">
        <v>277</v>
      </c>
      <c r="E48" s="44">
        <v>9</v>
      </c>
      <c r="F48" s="34"/>
      <c r="G48" s="34"/>
      <c r="H48" s="44">
        <v>6</v>
      </c>
      <c r="I48" s="34"/>
    </row>
    <row r="49" spans="1:9">
      <c r="A49" s="13"/>
      <c r="B49" s="42"/>
      <c r="C49" s="34"/>
      <c r="D49" s="43"/>
      <c r="E49" s="44"/>
      <c r="F49" s="34"/>
      <c r="G49" s="34"/>
      <c r="H49" s="44"/>
      <c r="I49" s="34"/>
    </row>
    <row r="50" spans="1:9">
      <c r="A50" s="13"/>
      <c r="B50" s="40" t="s">
        <v>281</v>
      </c>
      <c r="C50" s="38"/>
      <c r="D50" s="40" t="s">
        <v>277</v>
      </c>
      <c r="E50" s="41">
        <v>14</v>
      </c>
      <c r="F50" s="38"/>
      <c r="G50" s="38"/>
      <c r="H50" s="41">
        <v>3</v>
      </c>
      <c r="I50" s="38"/>
    </row>
    <row r="51" spans="1:9">
      <c r="A51" s="13"/>
      <c r="B51" s="40"/>
      <c r="C51" s="38"/>
      <c r="D51" s="40"/>
      <c r="E51" s="41"/>
      <c r="F51" s="38"/>
      <c r="G51" s="38"/>
      <c r="H51" s="41"/>
      <c r="I51" s="38"/>
    </row>
    <row r="52" spans="1:9">
      <c r="A52" s="13"/>
      <c r="B52" s="21"/>
      <c r="C52" s="21"/>
      <c r="D52" s="34"/>
      <c r="E52" s="34"/>
      <c r="F52" s="34"/>
      <c r="G52" s="21"/>
      <c r="H52" s="34"/>
      <c r="I52" s="34"/>
    </row>
    <row r="53" spans="1:9" ht="26.25">
      <c r="A53" s="13"/>
      <c r="B53" s="25" t="s">
        <v>284</v>
      </c>
      <c r="C53" s="26"/>
      <c r="D53" s="38"/>
      <c r="E53" s="38"/>
      <c r="F53" s="38"/>
      <c r="G53" s="26"/>
      <c r="H53" s="38"/>
      <c r="I53" s="38"/>
    </row>
    <row r="54" spans="1:9" ht="26.25">
      <c r="A54" s="13"/>
      <c r="B54" s="27" t="s">
        <v>275</v>
      </c>
      <c r="C54" s="21"/>
      <c r="D54" s="34"/>
      <c r="E54" s="34"/>
      <c r="F54" s="34"/>
      <c r="G54" s="21"/>
      <c r="H54" s="34"/>
      <c r="I54" s="34"/>
    </row>
    <row r="55" spans="1:9">
      <c r="A55" s="13"/>
      <c r="B55" s="39" t="s">
        <v>276</v>
      </c>
      <c r="C55" s="38"/>
      <c r="D55" s="40" t="s">
        <v>277</v>
      </c>
      <c r="E55" s="41">
        <v>64</v>
      </c>
      <c r="F55" s="38"/>
      <c r="G55" s="38"/>
      <c r="H55" s="41">
        <v>56</v>
      </c>
      <c r="I55" s="38"/>
    </row>
    <row r="56" spans="1:9">
      <c r="A56" s="13"/>
      <c r="B56" s="39"/>
      <c r="C56" s="38"/>
      <c r="D56" s="40"/>
      <c r="E56" s="41"/>
      <c r="F56" s="38"/>
      <c r="G56" s="38"/>
      <c r="H56" s="41"/>
      <c r="I56" s="38"/>
    </row>
    <row r="57" spans="1:9">
      <c r="A57" s="13"/>
      <c r="B57" s="42" t="s">
        <v>278</v>
      </c>
      <c r="C57" s="34"/>
      <c r="D57" s="43" t="s">
        <v>277</v>
      </c>
      <c r="E57" s="44">
        <v>47</v>
      </c>
      <c r="F57" s="34"/>
      <c r="G57" s="34"/>
      <c r="H57" s="44">
        <v>40</v>
      </c>
      <c r="I57" s="34"/>
    </row>
    <row r="58" spans="1:9">
      <c r="A58" s="13"/>
      <c r="B58" s="42"/>
      <c r="C58" s="34"/>
      <c r="D58" s="43"/>
      <c r="E58" s="44"/>
      <c r="F58" s="34"/>
      <c r="G58" s="34"/>
      <c r="H58" s="44"/>
      <c r="I58" s="34"/>
    </row>
    <row r="59" spans="1:9">
      <c r="A59" s="13"/>
      <c r="B59" s="39" t="s">
        <v>279</v>
      </c>
      <c r="C59" s="38"/>
      <c r="D59" s="40" t="s">
        <v>277</v>
      </c>
      <c r="E59" s="41">
        <v>8</v>
      </c>
      <c r="F59" s="38"/>
      <c r="G59" s="38"/>
      <c r="H59" s="41">
        <v>5</v>
      </c>
      <c r="I59" s="38"/>
    </row>
    <row r="60" spans="1:9">
      <c r="A60" s="13"/>
      <c r="B60" s="39"/>
      <c r="C60" s="38"/>
      <c r="D60" s="40"/>
      <c r="E60" s="41"/>
      <c r="F60" s="38"/>
      <c r="G60" s="38"/>
      <c r="H60" s="41"/>
      <c r="I60" s="38"/>
    </row>
    <row r="61" spans="1:9">
      <c r="A61" s="13"/>
      <c r="B61" s="42" t="s">
        <v>280</v>
      </c>
      <c r="C61" s="34"/>
      <c r="D61" s="43" t="s">
        <v>277</v>
      </c>
      <c r="E61" s="44">
        <v>9</v>
      </c>
      <c r="F61" s="34"/>
      <c r="G61" s="34"/>
      <c r="H61" s="44">
        <v>6</v>
      </c>
      <c r="I61" s="34"/>
    </row>
    <row r="62" spans="1:9">
      <c r="A62" s="13"/>
      <c r="B62" s="42"/>
      <c r="C62" s="34"/>
      <c r="D62" s="43"/>
      <c r="E62" s="44"/>
      <c r="F62" s="34"/>
      <c r="G62" s="34"/>
      <c r="H62" s="44"/>
      <c r="I62" s="34"/>
    </row>
    <row r="63" spans="1:9">
      <c r="A63" s="13"/>
      <c r="B63" s="40" t="s">
        <v>281</v>
      </c>
      <c r="C63" s="38"/>
      <c r="D63" s="40" t="s">
        <v>277</v>
      </c>
      <c r="E63" s="41">
        <v>14</v>
      </c>
      <c r="F63" s="38"/>
      <c r="G63" s="38"/>
      <c r="H63" s="41">
        <v>3</v>
      </c>
      <c r="I63" s="38"/>
    </row>
    <row r="64" spans="1:9">
      <c r="A64" s="13"/>
      <c r="B64" s="40"/>
      <c r="C64" s="38"/>
      <c r="D64" s="40"/>
      <c r="E64" s="41"/>
      <c r="F64" s="38"/>
      <c r="G64" s="38"/>
      <c r="H64" s="41"/>
      <c r="I64" s="38"/>
    </row>
  </sheetData>
  <mergeCells count="201">
    <mergeCell ref="A1:A2"/>
    <mergeCell ref="B1:I1"/>
    <mergeCell ref="B2:I2"/>
    <mergeCell ref="B3:I3"/>
    <mergeCell ref="A4:A64"/>
    <mergeCell ref="B4:I4"/>
    <mergeCell ref="B5:I5"/>
    <mergeCell ref="B6:I6"/>
    <mergeCell ref="B7:I7"/>
    <mergeCell ref="B8:I8"/>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D54:F54"/>
    <mergeCell ref="H54:I54"/>
    <mergeCell ref="B55:B56"/>
    <mergeCell ref="C55:C56"/>
    <mergeCell ref="D55:D56"/>
    <mergeCell ref="E55:E56"/>
    <mergeCell ref="F55:F56"/>
    <mergeCell ref="G55:G56"/>
    <mergeCell ref="H55:H56"/>
    <mergeCell ref="I55:I56"/>
    <mergeCell ref="H50:H51"/>
    <mergeCell ref="I50:I51"/>
    <mergeCell ref="D52:F52"/>
    <mergeCell ref="H52:I52"/>
    <mergeCell ref="D53:F53"/>
    <mergeCell ref="H53: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D39:F39"/>
    <mergeCell ref="H39:I39"/>
    <mergeCell ref="D40:F40"/>
    <mergeCell ref="H40:I40"/>
    <mergeCell ref="D41:F41"/>
    <mergeCell ref="H41:I41"/>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D28:F28"/>
    <mergeCell ref="H28:I28"/>
    <mergeCell ref="B29:B30"/>
    <mergeCell ref="C29:C30"/>
    <mergeCell ref="D29:D30"/>
    <mergeCell ref="E29:E30"/>
    <mergeCell ref="F29:F30"/>
    <mergeCell ref="G29:G30"/>
    <mergeCell ref="H29:H30"/>
    <mergeCell ref="I29:I30"/>
    <mergeCell ref="H24:H25"/>
    <mergeCell ref="I24:I25"/>
    <mergeCell ref="D26:F26"/>
    <mergeCell ref="H26:I26"/>
    <mergeCell ref="D27:F27"/>
    <mergeCell ref="H27: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D13:F13"/>
    <mergeCell ref="H13:I13"/>
    <mergeCell ref="D14:F14"/>
    <mergeCell ref="H14:I14"/>
    <mergeCell ref="D15:F15"/>
    <mergeCell ref="H15:I15"/>
    <mergeCell ref="B9:I9"/>
    <mergeCell ref="B11:B12"/>
    <mergeCell ref="C11:C12"/>
    <mergeCell ref="D11:F11"/>
    <mergeCell ref="D12:F12"/>
    <mergeCell ref="G11:G12"/>
    <mergeCell ref="H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26.28515625" bestFit="1" customWidth="1"/>
    <col min="2" max="3" width="36.5703125" bestFit="1" customWidth="1"/>
    <col min="4" max="4" width="36.5703125" customWidth="1"/>
    <col min="5" max="5" width="13.140625" customWidth="1"/>
    <col min="6" max="6" width="9" customWidth="1"/>
    <col min="7" max="7" width="19.28515625" customWidth="1"/>
    <col min="8" max="8" width="3.85546875" customWidth="1"/>
    <col min="9" max="9" width="13.140625" customWidth="1"/>
    <col min="10" max="10" width="36.5703125" customWidth="1"/>
    <col min="11" max="11" width="18.28515625" customWidth="1"/>
    <col min="12" max="12" width="3.85546875" customWidth="1"/>
    <col min="13" max="13" width="13.140625" customWidth="1"/>
    <col min="14" max="15" width="18.28515625" customWidth="1"/>
    <col min="16" max="16" width="3.85546875" customWidth="1"/>
    <col min="17" max="17" width="13.140625" customWidth="1"/>
    <col min="18" max="18" width="18.2851562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17" t="s">
        <v>5</v>
      </c>
      <c r="C3" s="17"/>
      <c r="D3" s="17"/>
      <c r="E3" s="17"/>
      <c r="F3" s="17"/>
      <c r="G3" s="17"/>
      <c r="H3" s="17"/>
      <c r="I3" s="17"/>
      <c r="J3" s="17"/>
      <c r="K3" s="17"/>
      <c r="L3" s="17"/>
      <c r="M3" s="17"/>
      <c r="N3" s="17"/>
      <c r="O3" s="17"/>
      <c r="P3" s="17"/>
      <c r="Q3" s="17"/>
      <c r="R3" s="17"/>
    </row>
    <row r="4" spans="1:18" ht="15" customHeight="1">
      <c r="A4" s="13" t="s">
        <v>287</v>
      </c>
      <c r="B4" s="17" t="s">
        <v>5</v>
      </c>
      <c r="C4" s="17"/>
      <c r="D4" s="17"/>
      <c r="E4" s="17"/>
      <c r="F4" s="17"/>
      <c r="G4" s="17"/>
      <c r="H4" s="17"/>
      <c r="I4" s="17"/>
      <c r="J4" s="17"/>
      <c r="K4" s="17"/>
      <c r="L4" s="17"/>
      <c r="M4" s="17"/>
      <c r="N4" s="17"/>
      <c r="O4" s="17"/>
      <c r="P4" s="17"/>
      <c r="Q4" s="17"/>
      <c r="R4" s="17"/>
    </row>
    <row r="5" spans="1:18">
      <c r="A5" s="13"/>
      <c r="B5" s="45" t="s">
        <v>288</v>
      </c>
      <c r="C5" s="45"/>
      <c r="D5" s="45"/>
      <c r="E5" s="45"/>
      <c r="F5" s="45"/>
      <c r="G5" s="45"/>
      <c r="H5" s="45"/>
      <c r="I5" s="45"/>
      <c r="J5" s="45"/>
      <c r="K5" s="45"/>
      <c r="L5" s="45"/>
      <c r="M5" s="45"/>
      <c r="N5" s="45"/>
      <c r="O5" s="45"/>
      <c r="P5" s="45"/>
      <c r="Q5" s="45"/>
      <c r="R5" s="45"/>
    </row>
    <row r="6" spans="1:18">
      <c r="A6" s="13"/>
      <c r="B6" s="19" t="s">
        <v>289</v>
      </c>
      <c r="C6" s="19"/>
      <c r="D6" s="19"/>
      <c r="E6" s="19"/>
      <c r="F6" s="19"/>
      <c r="G6" s="19"/>
      <c r="H6" s="19"/>
      <c r="I6" s="19"/>
      <c r="J6" s="19"/>
      <c r="K6" s="19"/>
      <c r="L6" s="19"/>
      <c r="M6" s="19"/>
      <c r="N6" s="19"/>
      <c r="O6" s="19"/>
      <c r="P6" s="19"/>
      <c r="Q6" s="19"/>
      <c r="R6" s="19"/>
    </row>
    <row r="7" spans="1:18">
      <c r="A7" s="13"/>
      <c r="B7" s="33"/>
      <c r="C7" s="33"/>
      <c r="D7" s="33"/>
      <c r="E7" s="33"/>
      <c r="F7" s="33"/>
      <c r="G7" s="33"/>
      <c r="H7" s="33"/>
      <c r="I7" s="33"/>
      <c r="J7" s="33"/>
    </row>
    <row r="8" spans="1:18">
      <c r="A8" s="13"/>
      <c r="B8" s="14"/>
      <c r="C8" s="14"/>
      <c r="D8" s="14"/>
      <c r="E8" s="14"/>
      <c r="F8" s="14"/>
      <c r="G8" s="14"/>
      <c r="H8" s="14"/>
      <c r="I8" s="14"/>
      <c r="J8" s="14"/>
    </row>
    <row r="9" spans="1:18">
      <c r="A9" s="13"/>
      <c r="B9" s="34"/>
      <c r="C9" s="34"/>
      <c r="D9" s="35" t="s">
        <v>290</v>
      </c>
      <c r="E9" s="35"/>
      <c r="F9" s="35"/>
      <c r="G9" s="34"/>
      <c r="H9" s="35" t="s">
        <v>291</v>
      </c>
      <c r="I9" s="35"/>
      <c r="J9" s="35"/>
    </row>
    <row r="10" spans="1:18" ht="15.75" thickBot="1">
      <c r="A10" s="13"/>
      <c r="B10" s="34"/>
      <c r="C10" s="34"/>
      <c r="D10" s="36">
        <v>2014</v>
      </c>
      <c r="E10" s="36"/>
      <c r="F10" s="36"/>
      <c r="G10" s="34"/>
      <c r="H10" s="36">
        <v>2013</v>
      </c>
      <c r="I10" s="36"/>
      <c r="J10" s="36"/>
    </row>
    <row r="11" spans="1:18">
      <c r="A11" s="13"/>
      <c r="B11" s="21"/>
      <c r="C11" s="21"/>
      <c r="D11" s="35" t="s">
        <v>292</v>
      </c>
      <c r="E11" s="35"/>
      <c r="F11" s="35"/>
      <c r="G11" s="35"/>
      <c r="H11" s="35"/>
      <c r="I11" s="35"/>
      <c r="J11" s="35"/>
    </row>
    <row r="12" spans="1:18">
      <c r="A12" s="13"/>
      <c r="B12" s="49" t="s">
        <v>293</v>
      </c>
      <c r="C12" s="38"/>
      <c r="D12" s="40" t="s">
        <v>277</v>
      </c>
      <c r="E12" s="41" t="s">
        <v>294</v>
      </c>
      <c r="F12" s="38"/>
      <c r="G12" s="38"/>
      <c r="H12" s="40" t="s">
        <v>277</v>
      </c>
      <c r="I12" s="50">
        <v>2000</v>
      </c>
      <c r="J12" s="38"/>
    </row>
    <row r="13" spans="1:18">
      <c r="A13" s="13"/>
      <c r="B13" s="49"/>
      <c r="C13" s="38"/>
      <c r="D13" s="40"/>
      <c r="E13" s="41"/>
      <c r="F13" s="38"/>
      <c r="G13" s="38"/>
      <c r="H13" s="40"/>
      <c r="I13" s="50"/>
      <c r="J13" s="38"/>
    </row>
    <row r="14" spans="1:18">
      <c r="A14" s="13"/>
      <c r="B14" s="51" t="s">
        <v>295</v>
      </c>
      <c r="C14" s="34"/>
      <c r="D14" s="44" t="s">
        <v>294</v>
      </c>
      <c r="E14" s="44"/>
      <c r="F14" s="34"/>
      <c r="G14" s="34"/>
      <c r="H14" s="52">
        <v>1265</v>
      </c>
      <c r="I14" s="52"/>
      <c r="J14" s="34"/>
    </row>
    <row r="15" spans="1:18">
      <c r="A15" s="13"/>
      <c r="B15" s="51"/>
      <c r="C15" s="34"/>
      <c r="D15" s="44"/>
      <c r="E15" s="44"/>
      <c r="F15" s="34"/>
      <c r="G15" s="34"/>
      <c r="H15" s="52"/>
      <c r="I15" s="52"/>
      <c r="J15" s="34"/>
    </row>
    <row r="16" spans="1:18">
      <c r="A16" s="13"/>
      <c r="B16" s="40" t="s">
        <v>296</v>
      </c>
      <c r="C16" s="38"/>
      <c r="D16" s="41">
        <v>500</v>
      </c>
      <c r="E16" s="41"/>
      <c r="F16" s="38"/>
      <c r="G16" s="38"/>
      <c r="H16" s="41">
        <v>500</v>
      </c>
      <c r="I16" s="41"/>
      <c r="J16" s="38"/>
    </row>
    <row r="17" spans="1:10">
      <c r="A17" s="13"/>
      <c r="B17" s="40"/>
      <c r="C17" s="38"/>
      <c r="D17" s="41"/>
      <c r="E17" s="41"/>
      <c r="F17" s="38"/>
      <c r="G17" s="38"/>
      <c r="H17" s="41"/>
      <c r="I17" s="41"/>
      <c r="J17" s="38"/>
    </row>
    <row r="18" spans="1:10">
      <c r="A18" s="13"/>
      <c r="B18" s="51" t="s">
        <v>297</v>
      </c>
      <c r="C18" s="34"/>
      <c r="D18" s="44">
        <v>435</v>
      </c>
      <c r="E18" s="44"/>
      <c r="F18" s="34"/>
      <c r="G18" s="34"/>
      <c r="H18" s="44">
        <v>473</v>
      </c>
      <c r="I18" s="44"/>
      <c r="J18" s="34"/>
    </row>
    <row r="19" spans="1:10">
      <c r="A19" s="13"/>
      <c r="B19" s="51"/>
      <c r="C19" s="34"/>
      <c r="D19" s="44"/>
      <c r="E19" s="44"/>
      <c r="F19" s="34"/>
      <c r="G19" s="34"/>
      <c r="H19" s="44"/>
      <c r="I19" s="44"/>
      <c r="J19" s="34"/>
    </row>
    <row r="20" spans="1:10">
      <c r="A20" s="13"/>
      <c r="B20" s="40" t="s">
        <v>298</v>
      </c>
      <c r="C20" s="38"/>
      <c r="D20" s="41">
        <v>660</v>
      </c>
      <c r="E20" s="41"/>
      <c r="F20" s="38"/>
      <c r="G20" s="38"/>
      <c r="H20" s="41">
        <v>660</v>
      </c>
      <c r="I20" s="41"/>
      <c r="J20" s="38"/>
    </row>
    <row r="21" spans="1:10">
      <c r="A21" s="13"/>
      <c r="B21" s="40"/>
      <c r="C21" s="38"/>
      <c r="D21" s="41"/>
      <c r="E21" s="41"/>
      <c r="F21" s="38"/>
      <c r="G21" s="38"/>
      <c r="H21" s="41"/>
      <c r="I21" s="41"/>
      <c r="J21" s="38"/>
    </row>
    <row r="22" spans="1:10">
      <c r="A22" s="13"/>
      <c r="B22" s="51" t="s">
        <v>299</v>
      </c>
      <c r="C22" s="34"/>
      <c r="D22" s="44" t="s">
        <v>294</v>
      </c>
      <c r="E22" s="44"/>
      <c r="F22" s="34"/>
      <c r="G22" s="34"/>
      <c r="H22" s="44">
        <v>97</v>
      </c>
      <c r="I22" s="44"/>
      <c r="J22" s="34"/>
    </row>
    <row r="23" spans="1:10">
      <c r="A23" s="13"/>
      <c r="B23" s="51"/>
      <c r="C23" s="34"/>
      <c r="D23" s="44"/>
      <c r="E23" s="44"/>
      <c r="F23" s="34"/>
      <c r="G23" s="34"/>
      <c r="H23" s="44"/>
      <c r="I23" s="44"/>
      <c r="J23" s="34"/>
    </row>
    <row r="24" spans="1:10">
      <c r="A24" s="13"/>
      <c r="B24" s="40" t="s">
        <v>300</v>
      </c>
      <c r="C24" s="38"/>
      <c r="D24" s="41">
        <v>669</v>
      </c>
      <c r="E24" s="41"/>
      <c r="F24" s="38"/>
      <c r="G24" s="38"/>
      <c r="H24" s="41">
        <v>669</v>
      </c>
      <c r="I24" s="41"/>
      <c r="J24" s="38"/>
    </row>
    <row r="25" spans="1:10">
      <c r="A25" s="13"/>
      <c r="B25" s="40"/>
      <c r="C25" s="38"/>
      <c r="D25" s="41"/>
      <c r="E25" s="41"/>
      <c r="F25" s="38"/>
      <c r="G25" s="38"/>
      <c r="H25" s="41"/>
      <c r="I25" s="41"/>
      <c r="J25" s="38"/>
    </row>
    <row r="26" spans="1:10">
      <c r="A26" s="13"/>
      <c r="B26" s="43" t="s">
        <v>301</v>
      </c>
      <c r="C26" s="34"/>
      <c r="D26" s="52">
        <v>1500</v>
      </c>
      <c r="E26" s="52"/>
      <c r="F26" s="34"/>
      <c r="G26" s="34"/>
      <c r="H26" s="44" t="s">
        <v>294</v>
      </c>
      <c r="I26" s="44"/>
      <c r="J26" s="34"/>
    </row>
    <row r="27" spans="1:10">
      <c r="A27" s="13"/>
      <c r="B27" s="43"/>
      <c r="C27" s="34"/>
      <c r="D27" s="52"/>
      <c r="E27" s="52"/>
      <c r="F27" s="34"/>
      <c r="G27" s="34"/>
      <c r="H27" s="44"/>
      <c r="I27" s="44"/>
      <c r="J27" s="34"/>
    </row>
    <row r="28" spans="1:10">
      <c r="A28" s="13"/>
      <c r="B28" s="49" t="s">
        <v>302</v>
      </c>
      <c r="C28" s="38"/>
      <c r="D28" s="41" t="s">
        <v>294</v>
      </c>
      <c r="E28" s="41"/>
      <c r="F28" s="38"/>
      <c r="G28" s="38"/>
      <c r="H28" s="41">
        <v>650</v>
      </c>
      <c r="I28" s="41"/>
      <c r="J28" s="38"/>
    </row>
    <row r="29" spans="1:10">
      <c r="A29" s="13"/>
      <c r="B29" s="49"/>
      <c r="C29" s="38"/>
      <c r="D29" s="41"/>
      <c r="E29" s="41"/>
      <c r="F29" s="38"/>
      <c r="G29" s="38"/>
      <c r="H29" s="41"/>
      <c r="I29" s="41"/>
      <c r="J29" s="38"/>
    </row>
    <row r="30" spans="1:10">
      <c r="A30" s="13"/>
      <c r="B30" s="43" t="s">
        <v>303</v>
      </c>
      <c r="C30" s="34"/>
      <c r="D30" s="52">
        <v>1300</v>
      </c>
      <c r="E30" s="52"/>
      <c r="F30" s="34"/>
      <c r="G30" s="34"/>
      <c r="H30" s="52">
        <v>1300</v>
      </c>
      <c r="I30" s="52"/>
      <c r="J30" s="34"/>
    </row>
    <row r="31" spans="1:10">
      <c r="A31" s="13"/>
      <c r="B31" s="43"/>
      <c r="C31" s="34"/>
      <c r="D31" s="52"/>
      <c r="E31" s="52"/>
      <c r="F31" s="34"/>
      <c r="G31" s="34"/>
      <c r="H31" s="52"/>
      <c r="I31" s="52"/>
      <c r="J31" s="34"/>
    </row>
    <row r="32" spans="1:10">
      <c r="A32" s="13"/>
      <c r="B32" s="40" t="s">
        <v>304</v>
      </c>
      <c r="C32" s="38"/>
      <c r="D32" s="41">
        <v>500</v>
      </c>
      <c r="E32" s="41"/>
      <c r="F32" s="38"/>
      <c r="G32" s="38"/>
      <c r="H32" s="41">
        <v>500</v>
      </c>
      <c r="I32" s="41"/>
      <c r="J32" s="38"/>
    </row>
    <row r="33" spans="1:10">
      <c r="A33" s="13"/>
      <c r="B33" s="40"/>
      <c r="C33" s="38"/>
      <c r="D33" s="41"/>
      <c r="E33" s="41"/>
      <c r="F33" s="38"/>
      <c r="G33" s="38"/>
      <c r="H33" s="41"/>
      <c r="I33" s="41"/>
      <c r="J33" s="38"/>
    </row>
    <row r="34" spans="1:10">
      <c r="A34" s="13"/>
      <c r="B34" s="43" t="s">
        <v>305</v>
      </c>
      <c r="C34" s="34"/>
      <c r="D34" s="52">
        <v>1000</v>
      </c>
      <c r="E34" s="52"/>
      <c r="F34" s="34"/>
      <c r="G34" s="34"/>
      <c r="H34" s="52">
        <v>1000</v>
      </c>
      <c r="I34" s="52"/>
      <c r="J34" s="34"/>
    </row>
    <row r="35" spans="1:10">
      <c r="A35" s="13"/>
      <c r="B35" s="43"/>
      <c r="C35" s="34"/>
      <c r="D35" s="52"/>
      <c r="E35" s="52"/>
      <c r="F35" s="34"/>
      <c r="G35" s="34"/>
      <c r="H35" s="52"/>
      <c r="I35" s="52"/>
      <c r="J35" s="34"/>
    </row>
    <row r="36" spans="1:10">
      <c r="A36" s="13"/>
      <c r="B36" s="40" t="s">
        <v>306</v>
      </c>
      <c r="C36" s="38"/>
      <c r="D36" s="41">
        <v>700</v>
      </c>
      <c r="E36" s="41"/>
      <c r="F36" s="38"/>
      <c r="G36" s="38"/>
      <c r="H36" s="41">
        <v>700</v>
      </c>
      <c r="I36" s="41"/>
      <c r="J36" s="38"/>
    </row>
    <row r="37" spans="1:10">
      <c r="A37" s="13"/>
      <c r="B37" s="40"/>
      <c r="C37" s="38"/>
      <c r="D37" s="41"/>
      <c r="E37" s="41"/>
      <c r="F37" s="38"/>
      <c r="G37" s="38"/>
      <c r="H37" s="41"/>
      <c r="I37" s="41"/>
      <c r="J37" s="38"/>
    </row>
    <row r="38" spans="1:10">
      <c r="A38" s="13"/>
      <c r="B38" s="43" t="s">
        <v>307</v>
      </c>
      <c r="C38" s="34"/>
      <c r="D38" s="52">
        <v>1500</v>
      </c>
      <c r="E38" s="52"/>
      <c r="F38" s="34"/>
      <c r="G38" s="34"/>
      <c r="H38" s="44" t="s">
        <v>294</v>
      </c>
      <c r="I38" s="44"/>
      <c r="J38" s="34"/>
    </row>
    <row r="39" spans="1:10">
      <c r="A39" s="13"/>
      <c r="B39" s="43"/>
      <c r="C39" s="34"/>
      <c r="D39" s="52"/>
      <c r="E39" s="52"/>
      <c r="F39" s="34"/>
      <c r="G39" s="34"/>
      <c r="H39" s="44"/>
      <c r="I39" s="44"/>
      <c r="J39" s="34"/>
    </row>
    <row r="40" spans="1:10">
      <c r="A40" s="13"/>
      <c r="B40" s="40" t="s">
        <v>308</v>
      </c>
      <c r="C40" s="38"/>
      <c r="D40" s="50">
        <v>1100</v>
      </c>
      <c r="E40" s="50"/>
      <c r="F40" s="38"/>
      <c r="G40" s="38"/>
      <c r="H40" s="50">
        <v>1100</v>
      </c>
      <c r="I40" s="50"/>
      <c r="J40" s="38"/>
    </row>
    <row r="41" spans="1:10">
      <c r="A41" s="13"/>
      <c r="B41" s="40"/>
      <c r="C41" s="38"/>
      <c r="D41" s="50"/>
      <c r="E41" s="50"/>
      <c r="F41" s="38"/>
      <c r="G41" s="38"/>
      <c r="H41" s="50"/>
      <c r="I41" s="50"/>
      <c r="J41" s="38"/>
    </row>
    <row r="42" spans="1:10">
      <c r="A42" s="13"/>
      <c r="B42" s="51" t="s">
        <v>309</v>
      </c>
      <c r="C42" s="34"/>
      <c r="D42" s="44">
        <v>396</v>
      </c>
      <c r="E42" s="44"/>
      <c r="F42" s="34"/>
      <c r="G42" s="34"/>
      <c r="H42" s="44">
        <v>396</v>
      </c>
      <c r="I42" s="44"/>
      <c r="J42" s="34"/>
    </row>
    <row r="43" spans="1:10">
      <c r="A43" s="13"/>
      <c r="B43" s="51"/>
      <c r="C43" s="34"/>
      <c r="D43" s="44"/>
      <c r="E43" s="44"/>
      <c r="F43" s="34"/>
      <c r="G43" s="34"/>
      <c r="H43" s="44"/>
      <c r="I43" s="44"/>
      <c r="J43" s="34"/>
    </row>
    <row r="44" spans="1:10">
      <c r="A44" s="13"/>
      <c r="B44" s="49" t="s">
        <v>310</v>
      </c>
      <c r="C44" s="38"/>
      <c r="D44" s="50">
        <v>1168</v>
      </c>
      <c r="E44" s="50"/>
      <c r="F44" s="38"/>
      <c r="G44" s="38"/>
      <c r="H44" s="50">
        <v>1168</v>
      </c>
      <c r="I44" s="50"/>
      <c r="J44" s="38"/>
    </row>
    <row r="45" spans="1:10">
      <c r="A45" s="13"/>
      <c r="B45" s="49"/>
      <c r="C45" s="38"/>
      <c r="D45" s="50"/>
      <c r="E45" s="50"/>
      <c r="F45" s="38"/>
      <c r="G45" s="38"/>
      <c r="H45" s="50"/>
      <c r="I45" s="50"/>
      <c r="J45" s="38"/>
    </row>
    <row r="46" spans="1:10">
      <c r="A46" s="13"/>
      <c r="B46" s="51" t="s">
        <v>311</v>
      </c>
      <c r="C46" s="34"/>
      <c r="D46" s="44">
        <v>347</v>
      </c>
      <c r="E46" s="44"/>
      <c r="F46" s="34"/>
      <c r="G46" s="34"/>
      <c r="H46" s="44">
        <v>347</v>
      </c>
      <c r="I46" s="44"/>
      <c r="J46" s="34"/>
    </row>
    <row r="47" spans="1:10">
      <c r="A47" s="13"/>
      <c r="B47" s="51"/>
      <c r="C47" s="34"/>
      <c r="D47" s="44"/>
      <c r="E47" s="44"/>
      <c r="F47" s="34"/>
      <c r="G47" s="34"/>
      <c r="H47" s="44"/>
      <c r="I47" s="44"/>
      <c r="J47" s="34"/>
    </row>
    <row r="48" spans="1:10">
      <c r="A48" s="13"/>
      <c r="B48" s="40" t="s">
        <v>312</v>
      </c>
      <c r="C48" s="38"/>
      <c r="D48" s="41">
        <v>59</v>
      </c>
      <c r="E48" s="41"/>
      <c r="F48" s="38"/>
      <c r="G48" s="38"/>
      <c r="H48" s="41" t="s">
        <v>294</v>
      </c>
      <c r="I48" s="41"/>
      <c r="J48" s="38"/>
    </row>
    <row r="49" spans="1:18">
      <c r="A49" s="13"/>
      <c r="B49" s="40"/>
      <c r="C49" s="38"/>
      <c r="D49" s="41"/>
      <c r="E49" s="41"/>
      <c r="F49" s="38"/>
      <c r="G49" s="38"/>
      <c r="H49" s="41"/>
      <c r="I49" s="41"/>
      <c r="J49" s="38"/>
    </row>
    <row r="50" spans="1:18">
      <c r="A50" s="13"/>
      <c r="B50" s="51" t="s">
        <v>313</v>
      </c>
      <c r="C50" s="34"/>
      <c r="D50" s="44" t="s">
        <v>294</v>
      </c>
      <c r="E50" s="44"/>
      <c r="F50" s="34"/>
      <c r="G50" s="34"/>
      <c r="H50" s="44">
        <v>405</v>
      </c>
      <c r="I50" s="44"/>
      <c r="J50" s="34"/>
    </row>
    <row r="51" spans="1:18">
      <c r="A51" s="13"/>
      <c r="B51" s="51"/>
      <c r="C51" s="34"/>
      <c r="D51" s="44"/>
      <c r="E51" s="44"/>
      <c r="F51" s="34"/>
      <c r="G51" s="34"/>
      <c r="H51" s="44"/>
      <c r="I51" s="44"/>
      <c r="J51" s="34"/>
    </row>
    <row r="52" spans="1:18">
      <c r="A52" s="13"/>
      <c r="B52" s="46" t="s">
        <v>314</v>
      </c>
      <c r="C52" s="26"/>
      <c r="D52" s="41" t="s">
        <v>315</v>
      </c>
      <c r="E52" s="41"/>
      <c r="F52" s="29" t="s">
        <v>316</v>
      </c>
      <c r="G52" s="26"/>
      <c r="H52" s="41" t="s">
        <v>317</v>
      </c>
      <c r="I52" s="41"/>
      <c r="J52" s="29" t="s">
        <v>316</v>
      </c>
    </row>
    <row r="53" spans="1:18">
      <c r="A53" s="13"/>
      <c r="B53" s="51" t="s">
        <v>318</v>
      </c>
      <c r="C53" s="34"/>
      <c r="D53" s="44">
        <v>10</v>
      </c>
      <c r="E53" s="44"/>
      <c r="F53" s="34"/>
      <c r="G53" s="34"/>
      <c r="H53" s="44">
        <v>13</v>
      </c>
      <c r="I53" s="44"/>
      <c r="J53" s="34"/>
    </row>
    <row r="54" spans="1:18" ht="15.75" thickBot="1">
      <c r="A54" s="13"/>
      <c r="B54" s="51"/>
      <c r="C54" s="34"/>
      <c r="D54" s="53"/>
      <c r="E54" s="53"/>
      <c r="F54" s="54"/>
      <c r="G54" s="34"/>
      <c r="H54" s="53"/>
      <c r="I54" s="53"/>
      <c r="J54" s="54"/>
    </row>
    <row r="55" spans="1:18">
      <c r="A55" s="13"/>
      <c r="B55" s="55" t="s">
        <v>319</v>
      </c>
      <c r="C55" s="38"/>
      <c r="D55" s="56" t="s">
        <v>277</v>
      </c>
      <c r="E55" s="58">
        <v>11592</v>
      </c>
      <c r="F55" s="60"/>
      <c r="G55" s="38"/>
      <c r="H55" s="56" t="s">
        <v>277</v>
      </c>
      <c r="I55" s="58">
        <v>12886</v>
      </c>
      <c r="J55" s="60"/>
    </row>
    <row r="56" spans="1:18" ht="15.75" thickBot="1">
      <c r="A56" s="13"/>
      <c r="B56" s="55"/>
      <c r="C56" s="38"/>
      <c r="D56" s="57"/>
      <c r="E56" s="59"/>
      <c r="F56" s="61"/>
      <c r="G56" s="38"/>
      <c r="H56" s="57"/>
      <c r="I56" s="59"/>
      <c r="J56" s="61"/>
    </row>
    <row r="57" spans="1:18" ht="15.75" thickTop="1">
      <c r="A57" s="13"/>
      <c r="B57" s="43" t="s">
        <v>320</v>
      </c>
      <c r="C57" s="43"/>
      <c r="D57" s="43"/>
      <c r="E57" s="43"/>
      <c r="F57" s="43"/>
      <c r="G57" s="43"/>
      <c r="H57" s="43"/>
      <c r="I57" s="43"/>
      <c r="J57" s="43"/>
      <c r="K57" s="43"/>
      <c r="L57" s="43"/>
      <c r="M57" s="43"/>
      <c r="N57" s="43"/>
      <c r="O57" s="43"/>
      <c r="P57" s="43"/>
      <c r="Q57" s="43"/>
      <c r="R57" s="43"/>
    </row>
    <row r="58" spans="1:18">
      <c r="A58" s="13"/>
      <c r="B58" s="14"/>
      <c r="C58" s="14"/>
    </row>
    <row r="59" spans="1:18" ht="76.5">
      <c r="A59" s="13"/>
      <c r="B59" s="62" t="s">
        <v>321</v>
      </c>
      <c r="C59" s="16" t="s">
        <v>322</v>
      </c>
    </row>
    <row r="60" spans="1:18">
      <c r="A60" s="13"/>
      <c r="B60" s="14"/>
      <c r="C60" s="14"/>
    </row>
    <row r="61" spans="1:18" ht="38.25">
      <c r="A61" s="13"/>
      <c r="B61" s="62" t="s">
        <v>323</v>
      </c>
      <c r="C61" s="16" t="s">
        <v>324</v>
      </c>
    </row>
    <row r="62" spans="1:18">
      <c r="A62" s="13"/>
      <c r="B62" s="14"/>
      <c r="C62" s="14"/>
    </row>
    <row r="63" spans="1:18" ht="76.5">
      <c r="A63" s="13"/>
      <c r="B63" s="62" t="s">
        <v>325</v>
      </c>
      <c r="C63" s="16" t="s">
        <v>326</v>
      </c>
    </row>
    <row r="64" spans="1:18">
      <c r="A64" s="13"/>
      <c r="B64" s="14"/>
      <c r="C64" s="14"/>
    </row>
    <row r="65" spans="1:18" ht="38.25">
      <c r="A65" s="13"/>
      <c r="B65" s="62" t="s">
        <v>327</v>
      </c>
      <c r="C65" s="16" t="s">
        <v>328</v>
      </c>
    </row>
    <row r="66" spans="1:18">
      <c r="A66" s="13"/>
      <c r="B66" s="14"/>
      <c r="C66" s="14"/>
    </row>
    <row r="67" spans="1:18" ht="165.75">
      <c r="A67" s="13"/>
      <c r="B67" s="62" t="s">
        <v>329</v>
      </c>
      <c r="C67" s="16" t="s">
        <v>330</v>
      </c>
    </row>
    <row r="68" spans="1:18">
      <c r="A68" s="13"/>
      <c r="B68" s="14"/>
      <c r="C68" s="14"/>
    </row>
    <row r="69" spans="1:18" ht="51">
      <c r="A69" s="13"/>
      <c r="B69" s="62" t="s">
        <v>331</v>
      </c>
      <c r="C69" s="16" t="s">
        <v>332</v>
      </c>
    </row>
    <row r="70" spans="1:18">
      <c r="A70" s="13"/>
      <c r="B70" s="85" t="s">
        <v>333</v>
      </c>
      <c r="C70" s="85"/>
      <c r="D70" s="85"/>
      <c r="E70" s="85"/>
      <c r="F70" s="85"/>
      <c r="G70" s="85"/>
      <c r="H70" s="85"/>
      <c r="I70" s="85"/>
      <c r="J70" s="85"/>
      <c r="K70" s="85"/>
      <c r="L70" s="85"/>
      <c r="M70" s="85"/>
      <c r="N70" s="85"/>
      <c r="O70" s="85"/>
      <c r="P70" s="85"/>
      <c r="Q70" s="85"/>
      <c r="R70" s="85"/>
    </row>
    <row r="71" spans="1:18" ht="38.25" customHeight="1">
      <c r="A71" s="13"/>
      <c r="B71" s="85" t="s">
        <v>334</v>
      </c>
      <c r="C71" s="85"/>
      <c r="D71" s="85"/>
      <c r="E71" s="85"/>
      <c r="F71" s="85"/>
      <c r="G71" s="85"/>
      <c r="H71" s="85"/>
      <c r="I71" s="85"/>
      <c r="J71" s="85"/>
      <c r="K71" s="85"/>
      <c r="L71" s="85"/>
      <c r="M71" s="85"/>
      <c r="N71" s="85"/>
      <c r="O71" s="85"/>
      <c r="P71" s="85"/>
      <c r="Q71" s="85"/>
      <c r="R71" s="85"/>
    </row>
    <row r="72" spans="1:18" ht="25.5" customHeight="1">
      <c r="A72" s="13"/>
      <c r="B72" s="19" t="s">
        <v>335</v>
      </c>
      <c r="C72" s="19"/>
      <c r="D72" s="19"/>
      <c r="E72" s="19"/>
      <c r="F72" s="19"/>
      <c r="G72" s="19"/>
      <c r="H72" s="19"/>
      <c r="I72" s="19"/>
      <c r="J72" s="19"/>
      <c r="K72" s="19"/>
      <c r="L72" s="19"/>
      <c r="M72" s="19"/>
      <c r="N72" s="19"/>
      <c r="O72" s="19"/>
      <c r="P72" s="19"/>
      <c r="Q72" s="19"/>
      <c r="R72" s="19"/>
    </row>
    <row r="73" spans="1:18">
      <c r="A73" s="13"/>
      <c r="B73" s="85" t="s">
        <v>336</v>
      </c>
      <c r="C73" s="85"/>
      <c r="D73" s="85"/>
      <c r="E73" s="85"/>
      <c r="F73" s="85"/>
      <c r="G73" s="85"/>
      <c r="H73" s="85"/>
      <c r="I73" s="85"/>
      <c r="J73" s="85"/>
      <c r="K73" s="85"/>
      <c r="L73" s="85"/>
      <c r="M73" s="85"/>
      <c r="N73" s="85"/>
      <c r="O73" s="85"/>
      <c r="P73" s="85"/>
      <c r="Q73" s="85"/>
      <c r="R73" s="85"/>
    </row>
    <row r="74" spans="1:18" ht="25.5" customHeight="1">
      <c r="A74" s="13"/>
      <c r="B74" s="19" t="s">
        <v>337</v>
      </c>
      <c r="C74" s="19"/>
      <c r="D74" s="19"/>
      <c r="E74" s="19"/>
      <c r="F74" s="19"/>
      <c r="G74" s="19"/>
      <c r="H74" s="19"/>
      <c r="I74" s="19"/>
      <c r="J74" s="19"/>
      <c r="K74" s="19"/>
      <c r="L74" s="19"/>
      <c r="M74" s="19"/>
      <c r="N74" s="19"/>
      <c r="O74" s="19"/>
      <c r="P74" s="19"/>
      <c r="Q74" s="19"/>
      <c r="R74" s="19"/>
    </row>
    <row r="75" spans="1:18">
      <c r="A75" s="13"/>
      <c r="B75" s="33"/>
      <c r="C75" s="33"/>
      <c r="D75" s="33"/>
      <c r="E75" s="33"/>
      <c r="F75" s="33"/>
      <c r="G75" s="33"/>
      <c r="H75" s="33"/>
      <c r="I75" s="33"/>
      <c r="J75" s="33"/>
    </row>
    <row r="76" spans="1:18">
      <c r="A76" s="13"/>
      <c r="B76" s="14"/>
      <c r="C76" s="14"/>
      <c r="D76" s="14"/>
      <c r="E76" s="14"/>
      <c r="F76" s="14"/>
      <c r="G76" s="14"/>
      <c r="H76" s="14"/>
      <c r="I76" s="14"/>
      <c r="J76" s="14"/>
    </row>
    <row r="77" spans="1:18">
      <c r="A77" s="13"/>
      <c r="B77" s="22" t="s">
        <v>338</v>
      </c>
      <c r="C77" s="34"/>
      <c r="D77" s="22" t="s">
        <v>341</v>
      </c>
      <c r="E77" s="34"/>
      <c r="F77" s="35" t="s">
        <v>343</v>
      </c>
      <c r="G77" s="35"/>
      <c r="H77" s="35"/>
      <c r="I77" s="34"/>
      <c r="J77" s="22" t="s">
        <v>346</v>
      </c>
    </row>
    <row r="78" spans="1:18">
      <c r="A78" s="13"/>
      <c r="B78" s="22" t="s">
        <v>339</v>
      </c>
      <c r="C78" s="34"/>
      <c r="D78" s="22" t="s">
        <v>342</v>
      </c>
      <c r="E78" s="34"/>
      <c r="F78" s="35" t="s">
        <v>344</v>
      </c>
      <c r="G78" s="35"/>
      <c r="H78" s="35"/>
      <c r="I78" s="34"/>
      <c r="J78" s="22" t="s">
        <v>347</v>
      </c>
    </row>
    <row r="79" spans="1:18" ht="15.75" thickBot="1">
      <c r="A79" s="13"/>
      <c r="B79" s="23" t="s">
        <v>340</v>
      </c>
      <c r="C79" s="34"/>
      <c r="D79" s="63"/>
      <c r="E79" s="34"/>
      <c r="F79" s="36" t="s">
        <v>345</v>
      </c>
      <c r="G79" s="36"/>
      <c r="H79" s="36"/>
      <c r="I79" s="34"/>
      <c r="J79" s="23" t="s">
        <v>348</v>
      </c>
    </row>
    <row r="80" spans="1:18">
      <c r="A80" s="13"/>
      <c r="B80" s="68" t="s">
        <v>349</v>
      </c>
      <c r="C80" s="38"/>
      <c r="D80" s="69" t="s">
        <v>350</v>
      </c>
      <c r="E80" s="38"/>
      <c r="F80" s="69" t="s">
        <v>277</v>
      </c>
      <c r="G80" s="71">
        <v>45.22</v>
      </c>
      <c r="H80" s="60"/>
      <c r="I80" s="38"/>
      <c r="J80" s="75" t="s">
        <v>351</v>
      </c>
    </row>
    <row r="81" spans="1:18">
      <c r="A81" s="13"/>
      <c r="B81" s="67"/>
      <c r="C81" s="38"/>
      <c r="D81" s="70"/>
      <c r="E81" s="38"/>
      <c r="F81" s="70"/>
      <c r="G81" s="72"/>
      <c r="H81" s="73"/>
      <c r="I81" s="38"/>
      <c r="J81" s="74"/>
    </row>
    <row r="82" spans="1:18">
      <c r="A82" s="13"/>
      <c r="B82" s="76" t="s">
        <v>352</v>
      </c>
      <c r="C82" s="34"/>
      <c r="D82" s="42" t="s">
        <v>353</v>
      </c>
      <c r="E82" s="34"/>
      <c r="F82" s="42" t="s">
        <v>277</v>
      </c>
      <c r="G82" s="77">
        <v>59.71</v>
      </c>
      <c r="H82" s="34"/>
      <c r="I82" s="34"/>
      <c r="J82" s="19" t="s">
        <v>354</v>
      </c>
    </row>
    <row r="83" spans="1:18">
      <c r="A83" s="13"/>
      <c r="B83" s="76"/>
      <c r="C83" s="34"/>
      <c r="D83" s="42"/>
      <c r="E83" s="34"/>
      <c r="F83" s="42"/>
      <c r="G83" s="77"/>
      <c r="H83" s="34"/>
      <c r="I83" s="34"/>
      <c r="J83" s="19"/>
    </row>
    <row r="84" spans="1:18">
      <c r="A84" s="13"/>
      <c r="B84" s="67" t="s">
        <v>355</v>
      </c>
      <c r="C84" s="38"/>
      <c r="D84" s="39" t="s">
        <v>356</v>
      </c>
      <c r="E84" s="38"/>
      <c r="F84" s="39" t="s">
        <v>277</v>
      </c>
      <c r="G84" s="78">
        <v>100.45</v>
      </c>
      <c r="H84" s="38"/>
      <c r="I84" s="38"/>
      <c r="J84" s="74" t="s">
        <v>357</v>
      </c>
    </row>
    <row r="85" spans="1:18">
      <c r="A85" s="13"/>
      <c r="B85" s="67"/>
      <c r="C85" s="38"/>
      <c r="D85" s="39"/>
      <c r="E85" s="38"/>
      <c r="F85" s="39"/>
      <c r="G85" s="78"/>
      <c r="H85" s="38"/>
      <c r="I85" s="38"/>
      <c r="J85" s="74"/>
    </row>
    <row r="86" spans="1:18">
      <c r="A86" s="13"/>
      <c r="B86" s="85" t="s">
        <v>358</v>
      </c>
      <c r="C86" s="85"/>
      <c r="D86" s="85"/>
      <c r="E86" s="85"/>
      <c r="F86" s="85"/>
      <c r="G86" s="85"/>
      <c r="H86" s="85"/>
      <c r="I86" s="85"/>
      <c r="J86" s="85"/>
      <c r="K86" s="85"/>
      <c r="L86" s="85"/>
      <c r="M86" s="85"/>
      <c r="N86" s="85"/>
      <c r="O86" s="85"/>
      <c r="P86" s="85"/>
      <c r="Q86" s="85"/>
      <c r="R86" s="85"/>
    </row>
    <row r="87" spans="1:18">
      <c r="A87" s="13"/>
      <c r="B87" s="14"/>
      <c r="C87" s="14"/>
    </row>
    <row r="88" spans="1:18" ht="63.75">
      <c r="A88" s="13"/>
      <c r="B88" s="62" t="s">
        <v>359</v>
      </c>
      <c r="C88" s="16" t="s">
        <v>360</v>
      </c>
    </row>
    <row r="89" spans="1:18">
      <c r="A89" s="13"/>
      <c r="B89" s="14"/>
      <c r="C89" s="14"/>
    </row>
    <row r="90" spans="1:18" ht="127.5">
      <c r="A90" s="13"/>
      <c r="B90" s="62" t="s">
        <v>361</v>
      </c>
      <c r="C90" s="16" t="s">
        <v>362</v>
      </c>
    </row>
    <row r="91" spans="1:18">
      <c r="A91" s="13"/>
      <c r="B91" s="14"/>
      <c r="C91" s="14"/>
    </row>
    <row r="92" spans="1:18" ht="25.5">
      <c r="A92" s="13"/>
      <c r="B92" s="62" t="s">
        <v>363</v>
      </c>
      <c r="C92" s="16" t="s">
        <v>364</v>
      </c>
    </row>
    <row r="93" spans="1:18">
      <c r="A93" s="13"/>
      <c r="B93" s="85" t="s">
        <v>365</v>
      </c>
      <c r="C93" s="85"/>
      <c r="D93" s="85"/>
      <c r="E93" s="85"/>
      <c r="F93" s="85"/>
      <c r="G93" s="85"/>
      <c r="H93" s="85"/>
      <c r="I93" s="85"/>
      <c r="J93" s="85"/>
      <c r="K93" s="85"/>
      <c r="L93" s="85"/>
      <c r="M93" s="85"/>
      <c r="N93" s="85"/>
      <c r="O93" s="85"/>
      <c r="P93" s="85"/>
      <c r="Q93" s="85"/>
      <c r="R93" s="85"/>
    </row>
    <row r="94" spans="1:18" ht="38.25" customHeight="1">
      <c r="A94" s="13"/>
      <c r="B94" s="19" t="s">
        <v>366</v>
      </c>
      <c r="C94" s="19"/>
      <c r="D94" s="19"/>
      <c r="E94" s="19"/>
      <c r="F94" s="19"/>
      <c r="G94" s="19"/>
      <c r="H94" s="19"/>
      <c r="I94" s="19"/>
      <c r="J94" s="19"/>
      <c r="K94" s="19"/>
      <c r="L94" s="19"/>
      <c r="M94" s="19"/>
      <c r="N94" s="19"/>
      <c r="O94" s="19"/>
      <c r="P94" s="19"/>
      <c r="Q94" s="19"/>
      <c r="R94" s="19"/>
    </row>
    <row r="95" spans="1:18">
      <c r="A95" s="13"/>
      <c r="B95" s="85" t="s">
        <v>367</v>
      </c>
      <c r="C95" s="85"/>
      <c r="D95" s="85"/>
      <c r="E95" s="85"/>
      <c r="F95" s="85"/>
      <c r="G95" s="85"/>
      <c r="H95" s="85"/>
      <c r="I95" s="85"/>
      <c r="J95" s="85"/>
      <c r="K95" s="85"/>
      <c r="L95" s="85"/>
      <c r="M95" s="85"/>
      <c r="N95" s="85"/>
      <c r="O95" s="85"/>
      <c r="P95" s="85"/>
      <c r="Q95" s="85"/>
      <c r="R95" s="85"/>
    </row>
    <row r="96" spans="1:18" ht="38.25" customHeight="1">
      <c r="A96" s="13"/>
      <c r="B96" s="19" t="s">
        <v>368</v>
      </c>
      <c r="C96" s="19"/>
      <c r="D96" s="19"/>
      <c r="E96" s="19"/>
      <c r="F96" s="19"/>
      <c r="G96" s="19"/>
      <c r="H96" s="19"/>
      <c r="I96" s="19"/>
      <c r="J96" s="19"/>
      <c r="K96" s="19"/>
      <c r="L96" s="19"/>
      <c r="M96" s="19"/>
      <c r="N96" s="19"/>
      <c r="O96" s="19"/>
      <c r="P96" s="19"/>
      <c r="Q96" s="19"/>
      <c r="R96" s="19"/>
    </row>
    <row r="97" spans="1:18" ht="38.25" customHeight="1">
      <c r="A97" s="13"/>
      <c r="B97" s="19" t="s">
        <v>369</v>
      </c>
      <c r="C97" s="19"/>
      <c r="D97" s="19"/>
      <c r="E97" s="19"/>
      <c r="F97" s="19"/>
      <c r="G97" s="19"/>
      <c r="H97" s="19"/>
      <c r="I97" s="19"/>
      <c r="J97" s="19"/>
      <c r="K97" s="19"/>
      <c r="L97" s="19"/>
      <c r="M97" s="19"/>
      <c r="N97" s="19"/>
      <c r="O97" s="19"/>
      <c r="P97" s="19"/>
      <c r="Q97" s="19"/>
      <c r="R97" s="19"/>
    </row>
    <row r="98" spans="1:18" ht="25.5" customHeight="1">
      <c r="A98" s="13"/>
      <c r="B98" s="19" t="s">
        <v>370</v>
      </c>
      <c r="C98" s="19"/>
      <c r="D98" s="19"/>
      <c r="E98" s="19"/>
      <c r="F98" s="19"/>
      <c r="G98" s="19"/>
      <c r="H98" s="19"/>
      <c r="I98" s="19"/>
      <c r="J98" s="19"/>
      <c r="K98" s="19"/>
      <c r="L98" s="19"/>
      <c r="M98" s="19"/>
      <c r="N98" s="19"/>
      <c r="O98" s="19"/>
      <c r="P98" s="19"/>
      <c r="Q98" s="19"/>
      <c r="R98" s="19"/>
    </row>
    <row r="99" spans="1:18" ht="51" customHeight="1">
      <c r="A99" s="13"/>
      <c r="B99" s="19" t="s">
        <v>371</v>
      </c>
      <c r="C99" s="19"/>
      <c r="D99" s="19"/>
      <c r="E99" s="19"/>
      <c r="F99" s="19"/>
      <c r="G99" s="19"/>
      <c r="H99" s="19"/>
      <c r="I99" s="19"/>
      <c r="J99" s="19"/>
      <c r="K99" s="19"/>
      <c r="L99" s="19"/>
      <c r="M99" s="19"/>
      <c r="N99" s="19"/>
      <c r="O99" s="19"/>
      <c r="P99" s="19"/>
      <c r="Q99" s="19"/>
      <c r="R99" s="19"/>
    </row>
    <row r="100" spans="1:18" ht="63.75" customHeight="1">
      <c r="A100" s="13"/>
      <c r="B100" s="19" t="s">
        <v>372</v>
      </c>
      <c r="C100" s="19"/>
      <c r="D100" s="19"/>
      <c r="E100" s="19"/>
      <c r="F100" s="19"/>
      <c r="G100" s="19"/>
      <c r="H100" s="19"/>
      <c r="I100" s="19"/>
      <c r="J100" s="19"/>
      <c r="K100" s="19"/>
      <c r="L100" s="19"/>
      <c r="M100" s="19"/>
      <c r="N100" s="19"/>
      <c r="O100" s="19"/>
      <c r="P100" s="19"/>
      <c r="Q100" s="19"/>
      <c r="R100" s="19"/>
    </row>
    <row r="101" spans="1:18" ht="38.25" customHeight="1">
      <c r="A101" s="13"/>
      <c r="B101" s="19" t="s">
        <v>373</v>
      </c>
      <c r="C101" s="19"/>
      <c r="D101" s="19"/>
      <c r="E101" s="19"/>
      <c r="F101" s="19"/>
      <c r="G101" s="19"/>
      <c r="H101" s="19"/>
      <c r="I101" s="19"/>
      <c r="J101" s="19"/>
      <c r="K101" s="19"/>
      <c r="L101" s="19"/>
      <c r="M101" s="19"/>
      <c r="N101" s="19"/>
      <c r="O101" s="19"/>
      <c r="P101" s="19"/>
      <c r="Q101" s="19"/>
      <c r="R101" s="19"/>
    </row>
    <row r="102" spans="1:18">
      <c r="A102" s="13"/>
      <c r="B102" s="19" t="s">
        <v>374</v>
      </c>
      <c r="C102" s="19"/>
      <c r="D102" s="19"/>
      <c r="E102" s="19"/>
      <c r="F102" s="19"/>
      <c r="G102" s="19"/>
      <c r="H102" s="19"/>
      <c r="I102" s="19"/>
      <c r="J102" s="19"/>
      <c r="K102" s="19"/>
      <c r="L102" s="19"/>
      <c r="M102" s="19"/>
      <c r="N102" s="19"/>
      <c r="O102" s="19"/>
      <c r="P102" s="19"/>
      <c r="Q102" s="19"/>
      <c r="R102" s="19"/>
    </row>
    <row r="103" spans="1:18">
      <c r="A103" s="13"/>
      <c r="B103" s="85" t="s">
        <v>375</v>
      </c>
      <c r="C103" s="85"/>
      <c r="D103" s="85"/>
      <c r="E103" s="85"/>
      <c r="F103" s="85"/>
      <c r="G103" s="85"/>
      <c r="H103" s="85"/>
      <c r="I103" s="85"/>
      <c r="J103" s="85"/>
      <c r="K103" s="85"/>
      <c r="L103" s="85"/>
      <c r="M103" s="85"/>
      <c r="N103" s="85"/>
      <c r="O103" s="85"/>
      <c r="P103" s="85"/>
      <c r="Q103" s="85"/>
      <c r="R103" s="85"/>
    </row>
    <row r="104" spans="1:18" ht="51" customHeight="1">
      <c r="A104" s="13"/>
      <c r="B104" s="19" t="s">
        <v>376</v>
      </c>
      <c r="C104" s="19"/>
      <c r="D104" s="19"/>
      <c r="E104" s="19"/>
      <c r="F104" s="19"/>
      <c r="G104" s="19"/>
      <c r="H104" s="19"/>
      <c r="I104" s="19"/>
      <c r="J104" s="19"/>
      <c r="K104" s="19"/>
      <c r="L104" s="19"/>
      <c r="M104" s="19"/>
      <c r="N104" s="19"/>
      <c r="O104" s="19"/>
      <c r="P104" s="19"/>
      <c r="Q104" s="19"/>
      <c r="R104" s="19"/>
    </row>
    <row r="105" spans="1:18" ht="25.5" customHeight="1">
      <c r="A105" s="13"/>
      <c r="B105" s="19" t="s">
        <v>377</v>
      </c>
      <c r="C105" s="19"/>
      <c r="D105" s="19"/>
      <c r="E105" s="19"/>
      <c r="F105" s="19"/>
      <c r="G105" s="19"/>
      <c r="H105" s="19"/>
      <c r="I105" s="19"/>
      <c r="J105" s="19"/>
      <c r="K105" s="19"/>
      <c r="L105" s="19"/>
      <c r="M105" s="19"/>
      <c r="N105" s="19"/>
      <c r="O105" s="19"/>
      <c r="P105" s="19"/>
      <c r="Q105" s="19"/>
      <c r="R105" s="19"/>
    </row>
    <row r="106" spans="1:18" ht="38.25" customHeight="1">
      <c r="A106" s="13"/>
      <c r="B106" s="19" t="s">
        <v>378</v>
      </c>
      <c r="C106" s="19"/>
      <c r="D106" s="19"/>
      <c r="E106" s="19"/>
      <c r="F106" s="19"/>
      <c r="G106" s="19"/>
      <c r="H106" s="19"/>
      <c r="I106" s="19"/>
      <c r="J106" s="19"/>
      <c r="K106" s="19"/>
      <c r="L106" s="19"/>
      <c r="M106" s="19"/>
      <c r="N106" s="19"/>
      <c r="O106" s="19"/>
      <c r="P106" s="19"/>
      <c r="Q106" s="19"/>
      <c r="R106" s="19"/>
    </row>
    <row r="107" spans="1:18">
      <c r="A107" s="13"/>
      <c r="B107" s="85" t="s">
        <v>379</v>
      </c>
      <c r="C107" s="85"/>
      <c r="D107" s="85"/>
      <c r="E107" s="85"/>
      <c r="F107" s="85"/>
      <c r="G107" s="85"/>
      <c r="H107" s="85"/>
      <c r="I107" s="85"/>
      <c r="J107" s="85"/>
      <c r="K107" s="85"/>
      <c r="L107" s="85"/>
      <c r="M107" s="85"/>
      <c r="N107" s="85"/>
      <c r="O107" s="85"/>
      <c r="P107" s="85"/>
      <c r="Q107" s="85"/>
      <c r="R107" s="85"/>
    </row>
    <row r="108" spans="1:18">
      <c r="A108" s="13"/>
      <c r="B108" s="19" t="s">
        <v>380</v>
      </c>
      <c r="C108" s="19"/>
      <c r="D108" s="19"/>
      <c r="E108" s="19"/>
      <c r="F108" s="19"/>
      <c r="G108" s="19"/>
      <c r="H108" s="19"/>
      <c r="I108" s="19"/>
      <c r="J108" s="19"/>
      <c r="K108" s="19"/>
      <c r="L108" s="19"/>
      <c r="M108" s="19"/>
      <c r="N108" s="19"/>
      <c r="O108" s="19"/>
      <c r="P108" s="19"/>
      <c r="Q108" s="19"/>
      <c r="R108" s="19"/>
    </row>
    <row r="109" spans="1:18">
      <c r="A109" s="13"/>
      <c r="B109" s="14"/>
      <c r="C109" s="14"/>
    </row>
    <row r="110" spans="1:18" ht="63.75">
      <c r="A110" s="13"/>
      <c r="B110" s="15" t="s">
        <v>246</v>
      </c>
      <c r="C110" s="16" t="s">
        <v>381</v>
      </c>
    </row>
    <row r="111" spans="1:18">
      <c r="A111" s="13"/>
      <c r="B111" s="14"/>
      <c r="C111" s="14"/>
    </row>
    <row r="112" spans="1:18" ht="76.5">
      <c r="A112" s="13"/>
      <c r="B112" s="15" t="s">
        <v>246</v>
      </c>
      <c r="C112" s="16" t="s">
        <v>382</v>
      </c>
    </row>
    <row r="113" spans="1:18">
      <c r="A113" s="13"/>
      <c r="B113" s="14"/>
      <c r="C113" s="14"/>
    </row>
    <row r="114" spans="1:18" ht="114.75">
      <c r="A114" s="13"/>
      <c r="B114" s="15" t="s">
        <v>246</v>
      </c>
      <c r="C114" s="16" t="s">
        <v>383</v>
      </c>
    </row>
    <row r="115" spans="1:18">
      <c r="A115" s="13"/>
      <c r="B115" s="19" t="s">
        <v>384</v>
      </c>
      <c r="C115" s="19"/>
      <c r="D115" s="19"/>
      <c r="E115" s="19"/>
      <c r="F115" s="19"/>
      <c r="G115" s="19"/>
      <c r="H115" s="19"/>
      <c r="I115" s="19"/>
      <c r="J115" s="19"/>
      <c r="K115" s="19"/>
      <c r="L115" s="19"/>
      <c r="M115" s="19"/>
      <c r="N115" s="19"/>
      <c r="O115" s="19"/>
      <c r="P115" s="19"/>
      <c r="Q115" s="19"/>
      <c r="R115" s="19"/>
    </row>
    <row r="116" spans="1:18">
      <c r="A116" s="13"/>
      <c r="B116" s="86" t="s">
        <v>385</v>
      </c>
      <c r="C116" s="86"/>
      <c r="D116" s="86"/>
      <c r="E116" s="86"/>
      <c r="F116" s="86"/>
      <c r="G116" s="86"/>
      <c r="H116" s="86"/>
      <c r="I116" s="86"/>
      <c r="J116" s="86"/>
      <c r="K116" s="86"/>
      <c r="L116" s="86"/>
      <c r="M116" s="86"/>
      <c r="N116" s="86"/>
      <c r="O116" s="86"/>
      <c r="P116" s="86"/>
      <c r="Q116" s="86"/>
      <c r="R116" s="86"/>
    </row>
    <row r="117" spans="1:18" ht="25.5" customHeight="1">
      <c r="A117" s="13"/>
      <c r="B117" s="19" t="s">
        <v>386</v>
      </c>
      <c r="C117" s="19"/>
      <c r="D117" s="19"/>
      <c r="E117" s="19"/>
      <c r="F117" s="19"/>
      <c r="G117" s="19"/>
      <c r="H117" s="19"/>
      <c r="I117" s="19"/>
      <c r="J117" s="19"/>
      <c r="K117" s="19"/>
      <c r="L117" s="19"/>
      <c r="M117" s="19"/>
      <c r="N117" s="19"/>
      <c r="O117" s="19"/>
      <c r="P117" s="19"/>
      <c r="Q117" s="19"/>
      <c r="R117" s="19"/>
    </row>
    <row r="118" spans="1:18">
      <c r="A118" s="13"/>
      <c r="B118" s="33"/>
      <c r="C118" s="33"/>
      <c r="D118" s="33"/>
      <c r="E118" s="33"/>
      <c r="F118" s="33"/>
      <c r="G118" s="33"/>
      <c r="H118" s="33"/>
      <c r="I118" s="33"/>
      <c r="J118" s="33"/>
      <c r="K118" s="33"/>
      <c r="L118" s="33"/>
      <c r="M118" s="33"/>
      <c r="N118" s="33"/>
      <c r="O118" s="33"/>
      <c r="P118" s="33"/>
      <c r="Q118" s="33"/>
      <c r="R118" s="33"/>
    </row>
    <row r="119" spans="1:18">
      <c r="A119" s="13"/>
      <c r="B119" s="14"/>
      <c r="C119" s="14"/>
      <c r="D119" s="14"/>
      <c r="E119" s="14"/>
      <c r="F119" s="14"/>
      <c r="G119" s="14"/>
      <c r="H119" s="14"/>
      <c r="I119" s="14"/>
      <c r="J119" s="14"/>
      <c r="K119" s="14"/>
      <c r="L119" s="14"/>
      <c r="M119" s="14"/>
      <c r="N119" s="14"/>
      <c r="O119" s="14"/>
      <c r="P119" s="14"/>
      <c r="Q119" s="14"/>
      <c r="R119" s="14"/>
    </row>
    <row r="120" spans="1:18" ht="15.75" thickBot="1">
      <c r="A120" s="13"/>
      <c r="B120" s="24"/>
      <c r="C120" s="21"/>
      <c r="D120" s="80">
        <v>41912</v>
      </c>
      <c r="E120" s="80"/>
      <c r="F120" s="80"/>
      <c r="G120" s="80"/>
      <c r="H120" s="80"/>
      <c r="I120" s="80"/>
      <c r="J120" s="80"/>
      <c r="K120" s="21"/>
      <c r="L120" s="80">
        <v>41639</v>
      </c>
      <c r="M120" s="80"/>
      <c r="N120" s="80"/>
      <c r="O120" s="80"/>
      <c r="P120" s="80"/>
      <c r="Q120" s="80"/>
      <c r="R120" s="80"/>
    </row>
    <row r="121" spans="1:18">
      <c r="A121" s="13"/>
      <c r="B121" s="34"/>
      <c r="C121" s="34"/>
      <c r="D121" s="37" t="s">
        <v>387</v>
      </c>
      <c r="E121" s="37"/>
      <c r="F121" s="37"/>
      <c r="G121" s="81"/>
      <c r="H121" s="37" t="s">
        <v>389</v>
      </c>
      <c r="I121" s="37"/>
      <c r="J121" s="37"/>
      <c r="K121" s="34"/>
      <c r="L121" s="37" t="s">
        <v>387</v>
      </c>
      <c r="M121" s="37"/>
      <c r="N121" s="37"/>
      <c r="O121" s="81"/>
      <c r="P121" s="37" t="s">
        <v>389</v>
      </c>
      <c r="Q121" s="37"/>
      <c r="R121" s="37"/>
    </row>
    <row r="122" spans="1:18" ht="15.75" thickBot="1">
      <c r="A122" s="13"/>
      <c r="B122" s="34"/>
      <c r="C122" s="34"/>
      <c r="D122" s="36" t="s">
        <v>388</v>
      </c>
      <c r="E122" s="36"/>
      <c r="F122" s="36"/>
      <c r="G122" s="82"/>
      <c r="H122" s="36" t="s">
        <v>390</v>
      </c>
      <c r="I122" s="36"/>
      <c r="J122" s="36"/>
      <c r="K122" s="34"/>
      <c r="L122" s="36" t="s">
        <v>388</v>
      </c>
      <c r="M122" s="36"/>
      <c r="N122" s="36"/>
      <c r="O122" s="34"/>
      <c r="P122" s="36" t="s">
        <v>390</v>
      </c>
      <c r="Q122" s="36"/>
      <c r="R122" s="36"/>
    </row>
    <row r="123" spans="1:18">
      <c r="A123" s="13"/>
      <c r="B123" s="24"/>
      <c r="C123" s="21"/>
      <c r="D123" s="84"/>
      <c r="E123" s="84"/>
      <c r="F123" s="84"/>
      <c r="G123" s="21"/>
      <c r="H123" s="35" t="s">
        <v>272</v>
      </c>
      <c r="I123" s="35"/>
      <c r="J123" s="35"/>
      <c r="K123" s="35"/>
      <c r="L123" s="35"/>
      <c r="M123" s="35"/>
      <c r="N123" s="35"/>
      <c r="O123" s="21"/>
      <c r="P123" s="84"/>
      <c r="Q123" s="84"/>
      <c r="R123" s="84"/>
    </row>
    <row r="124" spans="1:18">
      <c r="A124" s="13"/>
      <c r="B124" s="40" t="s">
        <v>391</v>
      </c>
      <c r="C124" s="38"/>
      <c r="D124" s="40" t="s">
        <v>277</v>
      </c>
      <c r="E124" s="50">
        <v>11523</v>
      </c>
      <c r="F124" s="38"/>
      <c r="G124" s="38"/>
      <c r="H124" s="40" t="s">
        <v>277</v>
      </c>
      <c r="I124" s="50">
        <v>12347</v>
      </c>
      <c r="J124" s="38"/>
      <c r="K124" s="38"/>
      <c r="L124" s="40" t="s">
        <v>277</v>
      </c>
      <c r="M124" s="50">
        <v>10501</v>
      </c>
      <c r="N124" s="38"/>
      <c r="O124" s="38"/>
      <c r="P124" s="40" t="s">
        <v>277</v>
      </c>
      <c r="Q124" s="50">
        <v>11557</v>
      </c>
      <c r="R124" s="38"/>
    </row>
    <row r="125" spans="1:18">
      <c r="A125" s="13"/>
      <c r="B125" s="40"/>
      <c r="C125" s="38"/>
      <c r="D125" s="40"/>
      <c r="E125" s="50"/>
      <c r="F125" s="38"/>
      <c r="G125" s="38"/>
      <c r="H125" s="40"/>
      <c r="I125" s="50"/>
      <c r="J125" s="38"/>
      <c r="K125" s="38"/>
      <c r="L125" s="40"/>
      <c r="M125" s="50"/>
      <c r="N125" s="38"/>
      <c r="O125" s="38"/>
      <c r="P125" s="40"/>
      <c r="Q125" s="50"/>
      <c r="R125" s="38"/>
    </row>
    <row r="126" spans="1:18">
      <c r="A126" s="13"/>
      <c r="B126" s="43" t="s">
        <v>392</v>
      </c>
      <c r="C126" s="34"/>
      <c r="D126" s="43" t="s">
        <v>277</v>
      </c>
      <c r="E126" s="44">
        <v>59</v>
      </c>
      <c r="F126" s="34"/>
      <c r="G126" s="34"/>
      <c r="H126" s="43" t="s">
        <v>277</v>
      </c>
      <c r="I126" s="44">
        <v>58</v>
      </c>
      <c r="J126" s="34"/>
      <c r="K126" s="34"/>
      <c r="L126" s="43" t="s">
        <v>277</v>
      </c>
      <c r="M126" s="52">
        <v>2372</v>
      </c>
      <c r="N126" s="34"/>
      <c r="O126" s="34"/>
      <c r="P126" s="43" t="s">
        <v>277</v>
      </c>
      <c r="Q126" s="52">
        <v>2369</v>
      </c>
      <c r="R126" s="34"/>
    </row>
    <row r="127" spans="1:18">
      <c r="A127" s="13"/>
      <c r="B127" s="43"/>
      <c r="C127" s="34"/>
      <c r="D127" s="43"/>
      <c r="E127" s="44"/>
      <c r="F127" s="34"/>
      <c r="G127" s="34"/>
      <c r="H127" s="43"/>
      <c r="I127" s="44"/>
      <c r="J127" s="34"/>
      <c r="K127" s="34"/>
      <c r="L127" s="43"/>
      <c r="M127" s="52"/>
      <c r="N127" s="34"/>
      <c r="O127" s="34"/>
      <c r="P127" s="43"/>
      <c r="Q127" s="52"/>
      <c r="R127" s="34"/>
    </row>
  </sheetData>
  <mergeCells count="290">
    <mergeCell ref="B107:R107"/>
    <mergeCell ref="B108:R108"/>
    <mergeCell ref="B115:R115"/>
    <mergeCell ref="B116:R116"/>
    <mergeCell ref="B117:R117"/>
    <mergeCell ref="B101:R101"/>
    <mergeCell ref="B102:R102"/>
    <mergeCell ref="B103:R103"/>
    <mergeCell ref="B104:R104"/>
    <mergeCell ref="B105:R105"/>
    <mergeCell ref="B106:R106"/>
    <mergeCell ref="B95:R95"/>
    <mergeCell ref="B96:R96"/>
    <mergeCell ref="B97:R97"/>
    <mergeCell ref="B98:R98"/>
    <mergeCell ref="B99:R99"/>
    <mergeCell ref="B100:R100"/>
    <mergeCell ref="B72:R72"/>
    <mergeCell ref="B73:R73"/>
    <mergeCell ref="B74:R74"/>
    <mergeCell ref="B86:R86"/>
    <mergeCell ref="B93:R93"/>
    <mergeCell ref="B94:R94"/>
    <mergeCell ref="B4:R4"/>
    <mergeCell ref="B5:R5"/>
    <mergeCell ref="B6:R6"/>
    <mergeCell ref="B57:R57"/>
    <mergeCell ref="B70:R70"/>
    <mergeCell ref="B71:R71"/>
    <mergeCell ref="N126:N127"/>
    <mergeCell ref="O126:O127"/>
    <mergeCell ref="P126:P127"/>
    <mergeCell ref="Q126:Q127"/>
    <mergeCell ref="R126:R127"/>
    <mergeCell ref="A1:A2"/>
    <mergeCell ref="B1:R1"/>
    <mergeCell ref="B2:R2"/>
    <mergeCell ref="B3:R3"/>
    <mergeCell ref="A4:A127"/>
    <mergeCell ref="H126:H127"/>
    <mergeCell ref="I126:I127"/>
    <mergeCell ref="J126:J127"/>
    <mergeCell ref="K126:K127"/>
    <mergeCell ref="L126:L127"/>
    <mergeCell ref="M126:M127"/>
    <mergeCell ref="O124:O125"/>
    <mergeCell ref="P124:P125"/>
    <mergeCell ref="Q124:Q125"/>
    <mergeCell ref="R124:R125"/>
    <mergeCell ref="B126:B127"/>
    <mergeCell ref="C126:C127"/>
    <mergeCell ref="D126:D127"/>
    <mergeCell ref="E126:E127"/>
    <mergeCell ref="F126:F127"/>
    <mergeCell ref="G126:G127"/>
    <mergeCell ref="I124:I125"/>
    <mergeCell ref="J124:J125"/>
    <mergeCell ref="K124:K125"/>
    <mergeCell ref="L124:L125"/>
    <mergeCell ref="M124:M125"/>
    <mergeCell ref="N124:N125"/>
    <mergeCell ref="D123:F123"/>
    <mergeCell ref="H123:N123"/>
    <mergeCell ref="P123:R123"/>
    <mergeCell ref="B124:B125"/>
    <mergeCell ref="C124:C125"/>
    <mergeCell ref="D124:D125"/>
    <mergeCell ref="E124:E125"/>
    <mergeCell ref="F124:F125"/>
    <mergeCell ref="G124:G125"/>
    <mergeCell ref="H124:H125"/>
    <mergeCell ref="H122:J122"/>
    <mergeCell ref="K121:K122"/>
    <mergeCell ref="L121:N121"/>
    <mergeCell ref="L122:N122"/>
    <mergeCell ref="O121:O122"/>
    <mergeCell ref="P121:R121"/>
    <mergeCell ref="P122:R122"/>
    <mergeCell ref="J84:J85"/>
    <mergeCell ref="B118:R118"/>
    <mergeCell ref="D120:J120"/>
    <mergeCell ref="L120:R120"/>
    <mergeCell ref="B121:B122"/>
    <mergeCell ref="C121:C122"/>
    <mergeCell ref="D121:F121"/>
    <mergeCell ref="D122:F122"/>
    <mergeCell ref="G121:G122"/>
    <mergeCell ref="H121:J121"/>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H55:H56"/>
    <mergeCell ref="I55:I56"/>
    <mergeCell ref="J55:J56"/>
    <mergeCell ref="B75:J75"/>
    <mergeCell ref="C77:C79"/>
    <mergeCell ref="E77:E79"/>
    <mergeCell ref="F77:H77"/>
    <mergeCell ref="F78:H78"/>
    <mergeCell ref="F79:H79"/>
    <mergeCell ref="I77:I79"/>
    <mergeCell ref="B55:B56"/>
    <mergeCell ref="C55:C56"/>
    <mergeCell ref="D55:D56"/>
    <mergeCell ref="E55:E56"/>
    <mergeCell ref="F55:F56"/>
    <mergeCell ref="G55:G56"/>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28515625" customWidth="1"/>
    <col min="6" max="6" width="35.28515625" customWidth="1"/>
  </cols>
  <sheetData>
    <row r="1" spans="1:6" ht="15" customHeight="1">
      <c r="A1" s="7" t="s">
        <v>393</v>
      </c>
      <c r="B1" s="7" t="s">
        <v>1</v>
      </c>
      <c r="C1" s="7"/>
      <c r="D1" s="7"/>
      <c r="E1" s="7"/>
      <c r="F1" s="7"/>
    </row>
    <row r="2" spans="1:6" ht="15" customHeight="1">
      <c r="A2" s="7"/>
      <c r="B2" s="7" t="s">
        <v>2</v>
      </c>
      <c r="C2" s="7"/>
      <c r="D2" s="7"/>
      <c r="E2" s="7"/>
      <c r="F2" s="7"/>
    </row>
    <row r="3" spans="1:6" ht="30">
      <c r="A3" s="3" t="s">
        <v>394</v>
      </c>
      <c r="B3" s="17" t="s">
        <v>5</v>
      </c>
      <c r="C3" s="17"/>
      <c r="D3" s="17"/>
      <c r="E3" s="17"/>
      <c r="F3" s="17"/>
    </row>
    <row r="4" spans="1:6" ht="15" customHeight="1">
      <c r="A4" s="13" t="s">
        <v>395</v>
      </c>
      <c r="B4" s="17" t="s">
        <v>5</v>
      </c>
      <c r="C4" s="17"/>
      <c r="D4" s="17"/>
      <c r="E4" s="17"/>
      <c r="F4" s="17"/>
    </row>
    <row r="5" spans="1:6">
      <c r="A5" s="13"/>
      <c r="B5" s="45" t="s">
        <v>396</v>
      </c>
      <c r="C5" s="45"/>
      <c r="D5" s="45"/>
      <c r="E5" s="45"/>
      <c r="F5" s="45"/>
    </row>
    <row r="6" spans="1:6">
      <c r="A6" s="13"/>
      <c r="B6" s="45" t="s">
        <v>397</v>
      </c>
      <c r="C6" s="45"/>
      <c r="D6" s="45"/>
      <c r="E6" s="45"/>
      <c r="F6" s="45"/>
    </row>
    <row r="7" spans="1:6">
      <c r="A7" s="13"/>
      <c r="B7" s="85" t="s">
        <v>398</v>
      </c>
      <c r="C7" s="85"/>
      <c r="D7" s="85"/>
      <c r="E7" s="85"/>
      <c r="F7" s="85"/>
    </row>
    <row r="8" spans="1:6" ht="76.5" customHeight="1">
      <c r="A8" s="13"/>
      <c r="B8" s="19" t="s">
        <v>399</v>
      </c>
      <c r="C8" s="19"/>
      <c r="D8" s="19"/>
      <c r="E8" s="19"/>
      <c r="F8" s="19"/>
    </row>
    <row r="9" spans="1:6" ht="114.75" customHeight="1">
      <c r="A9" s="13"/>
      <c r="B9" s="85" t="s">
        <v>400</v>
      </c>
      <c r="C9" s="85"/>
      <c r="D9" s="85"/>
      <c r="E9" s="85"/>
      <c r="F9" s="85"/>
    </row>
    <row r="10" spans="1:6" ht="38.25" customHeight="1">
      <c r="A10" s="13"/>
      <c r="B10" s="85" t="s">
        <v>401</v>
      </c>
      <c r="C10" s="85"/>
      <c r="D10" s="85"/>
      <c r="E10" s="85"/>
      <c r="F10" s="85"/>
    </row>
    <row r="11" spans="1:6" ht="76.5" customHeight="1">
      <c r="A11" s="13"/>
      <c r="B11" s="19" t="s">
        <v>402</v>
      </c>
      <c r="C11" s="19"/>
      <c r="D11" s="19"/>
      <c r="E11" s="19"/>
      <c r="F11" s="19"/>
    </row>
    <row r="12" spans="1:6" ht="63.75" customHeight="1">
      <c r="A12" s="13"/>
      <c r="B12" s="19" t="s">
        <v>403</v>
      </c>
      <c r="C12" s="19"/>
      <c r="D12" s="19"/>
      <c r="E12" s="19"/>
      <c r="F12" s="19"/>
    </row>
    <row r="13" spans="1:6" ht="38.25" customHeight="1">
      <c r="A13" s="13"/>
      <c r="B13" s="19" t="s">
        <v>404</v>
      </c>
      <c r="C13" s="19"/>
      <c r="D13" s="19"/>
      <c r="E13" s="19"/>
      <c r="F13" s="19"/>
    </row>
    <row r="14" spans="1:6" ht="51" customHeight="1">
      <c r="A14" s="13"/>
      <c r="B14" s="85" t="s">
        <v>405</v>
      </c>
      <c r="C14" s="85"/>
      <c r="D14" s="85"/>
      <c r="E14" s="85"/>
      <c r="F14" s="85"/>
    </row>
    <row r="15" spans="1:6" ht="102" customHeight="1">
      <c r="A15" s="13"/>
      <c r="B15" s="19" t="s">
        <v>406</v>
      </c>
      <c r="C15" s="19"/>
      <c r="D15" s="19"/>
      <c r="E15" s="19"/>
      <c r="F15" s="19"/>
    </row>
    <row r="16" spans="1:6" ht="89.25" customHeight="1">
      <c r="A16" s="13"/>
      <c r="B16" s="85" t="s">
        <v>407</v>
      </c>
      <c r="C16" s="85"/>
      <c r="D16" s="85"/>
      <c r="E16" s="85"/>
      <c r="F16" s="85"/>
    </row>
    <row r="17" spans="1:6" ht="76.5" customHeight="1">
      <c r="A17" s="13"/>
      <c r="B17" s="19" t="s">
        <v>408</v>
      </c>
      <c r="C17" s="19"/>
      <c r="D17" s="19"/>
      <c r="E17" s="19"/>
      <c r="F17" s="19"/>
    </row>
    <row r="18" spans="1:6" ht="89.25" customHeight="1">
      <c r="A18" s="13"/>
      <c r="B18" s="19" t="s">
        <v>409</v>
      </c>
      <c r="C18" s="19"/>
      <c r="D18" s="19"/>
      <c r="E18" s="19"/>
      <c r="F18" s="19"/>
    </row>
    <row r="19" spans="1:6" ht="89.25" customHeight="1">
      <c r="A19" s="13"/>
      <c r="B19" s="19" t="s">
        <v>410</v>
      </c>
      <c r="C19" s="19"/>
      <c r="D19" s="19"/>
      <c r="E19" s="19"/>
      <c r="F19" s="19"/>
    </row>
    <row r="20" spans="1:6" ht="38.25" customHeight="1">
      <c r="A20" s="13"/>
      <c r="B20" s="19" t="s">
        <v>411</v>
      </c>
      <c r="C20" s="19"/>
      <c r="D20" s="19"/>
      <c r="E20" s="19"/>
      <c r="F20" s="19"/>
    </row>
    <row r="21" spans="1:6">
      <c r="A21" s="13"/>
      <c r="B21" s="85" t="s">
        <v>412</v>
      </c>
      <c r="C21" s="85"/>
      <c r="D21" s="85"/>
      <c r="E21" s="85"/>
      <c r="F21" s="85"/>
    </row>
    <row r="22" spans="1:6" ht="89.25" customHeight="1">
      <c r="A22" s="13"/>
      <c r="B22" s="19" t="s">
        <v>413</v>
      </c>
      <c r="C22" s="19"/>
      <c r="D22" s="19"/>
      <c r="E22" s="19"/>
      <c r="F22" s="19"/>
    </row>
    <row r="23" spans="1:6">
      <c r="A23" s="13"/>
      <c r="B23" s="45" t="s">
        <v>414</v>
      </c>
      <c r="C23" s="45"/>
      <c r="D23" s="45"/>
      <c r="E23" s="45"/>
      <c r="F23" s="45"/>
    </row>
    <row r="24" spans="1:6">
      <c r="A24" s="13"/>
      <c r="B24" s="85" t="s">
        <v>415</v>
      </c>
      <c r="C24" s="85"/>
      <c r="D24" s="85"/>
      <c r="E24" s="85"/>
      <c r="F24" s="85"/>
    </row>
    <row r="25" spans="1:6" ht="51" customHeight="1">
      <c r="A25" s="13"/>
      <c r="B25" s="19" t="s">
        <v>416</v>
      </c>
      <c r="C25" s="19"/>
      <c r="D25" s="19"/>
      <c r="E25" s="19"/>
      <c r="F25" s="19"/>
    </row>
    <row r="26" spans="1:6" ht="25.5" customHeight="1">
      <c r="A26" s="13"/>
      <c r="B26" s="19" t="s">
        <v>417</v>
      </c>
      <c r="C26" s="19"/>
      <c r="D26" s="19"/>
      <c r="E26" s="19"/>
      <c r="F26" s="19"/>
    </row>
    <row r="27" spans="1:6">
      <c r="A27" s="13"/>
      <c r="B27" s="33"/>
      <c r="C27" s="33"/>
      <c r="D27" s="33"/>
      <c r="E27" s="33"/>
      <c r="F27" s="33"/>
    </row>
    <row r="28" spans="1:6">
      <c r="A28" s="13"/>
      <c r="B28" s="14"/>
      <c r="C28" s="14"/>
      <c r="D28" s="14"/>
      <c r="E28" s="14"/>
      <c r="F28" s="14"/>
    </row>
    <row r="29" spans="1:6" ht="15.75" thickBot="1">
      <c r="A29" s="13"/>
      <c r="B29" s="24"/>
      <c r="C29" s="21"/>
      <c r="D29" s="36" t="s">
        <v>418</v>
      </c>
      <c r="E29" s="36"/>
      <c r="F29" s="36"/>
    </row>
    <row r="30" spans="1:6">
      <c r="A30" s="13"/>
      <c r="B30" s="24"/>
      <c r="C30" s="21"/>
      <c r="D30" s="37" t="s">
        <v>272</v>
      </c>
      <c r="E30" s="37"/>
      <c r="F30" s="37"/>
    </row>
    <row r="31" spans="1:6">
      <c r="A31" s="13"/>
      <c r="B31" s="40">
        <v>2014</v>
      </c>
      <c r="C31" s="38"/>
      <c r="D31" s="40" t="s">
        <v>277</v>
      </c>
      <c r="E31" s="41">
        <v>616</v>
      </c>
      <c r="F31" s="38"/>
    </row>
    <row r="32" spans="1:6">
      <c r="A32" s="13"/>
      <c r="B32" s="40"/>
      <c r="C32" s="38"/>
      <c r="D32" s="40"/>
      <c r="E32" s="41"/>
      <c r="F32" s="38"/>
    </row>
    <row r="33" spans="1:6">
      <c r="A33" s="13"/>
      <c r="B33" s="43">
        <v>2015</v>
      </c>
      <c r="C33" s="34"/>
      <c r="D33" s="52">
        <v>1852</v>
      </c>
      <c r="E33" s="52"/>
      <c r="F33" s="34"/>
    </row>
    <row r="34" spans="1:6">
      <c r="A34" s="13"/>
      <c r="B34" s="43"/>
      <c r="C34" s="34"/>
      <c r="D34" s="52"/>
      <c r="E34" s="52"/>
      <c r="F34" s="34"/>
    </row>
    <row r="35" spans="1:6">
      <c r="A35" s="13"/>
      <c r="B35" s="40">
        <v>2016</v>
      </c>
      <c r="C35" s="38"/>
      <c r="D35" s="50">
        <v>1933</v>
      </c>
      <c r="E35" s="50"/>
      <c r="F35" s="38"/>
    </row>
    <row r="36" spans="1:6">
      <c r="A36" s="13"/>
      <c r="B36" s="40"/>
      <c r="C36" s="38"/>
      <c r="D36" s="50"/>
      <c r="E36" s="50"/>
      <c r="F36" s="38"/>
    </row>
    <row r="37" spans="1:6">
      <c r="A37" s="13"/>
      <c r="B37" s="43">
        <v>2017</v>
      </c>
      <c r="C37" s="34"/>
      <c r="D37" s="52">
        <v>1951</v>
      </c>
      <c r="E37" s="52"/>
      <c r="F37" s="34"/>
    </row>
    <row r="38" spans="1:6">
      <c r="A38" s="13"/>
      <c r="B38" s="43"/>
      <c r="C38" s="34"/>
      <c r="D38" s="52"/>
      <c r="E38" s="52"/>
      <c r="F38" s="34"/>
    </row>
    <row r="39" spans="1:6">
      <c r="A39" s="13"/>
      <c r="B39" s="40">
        <v>2018</v>
      </c>
      <c r="C39" s="38"/>
      <c r="D39" s="50">
        <v>1748</v>
      </c>
      <c r="E39" s="50"/>
      <c r="F39" s="38"/>
    </row>
    <row r="40" spans="1:6">
      <c r="A40" s="13"/>
      <c r="B40" s="40"/>
      <c r="C40" s="38"/>
      <c r="D40" s="50"/>
      <c r="E40" s="50"/>
      <c r="F40" s="38"/>
    </row>
    <row r="41" spans="1:6">
      <c r="A41" s="13"/>
      <c r="B41" s="43" t="s">
        <v>419</v>
      </c>
      <c r="C41" s="34"/>
      <c r="D41" s="52">
        <v>7672</v>
      </c>
      <c r="E41" s="52"/>
      <c r="F41" s="34"/>
    </row>
    <row r="42" spans="1:6" ht="15.75" thickBot="1">
      <c r="A42" s="13"/>
      <c r="B42" s="43"/>
      <c r="C42" s="34"/>
      <c r="D42" s="87"/>
      <c r="E42" s="87"/>
      <c r="F42" s="54"/>
    </row>
    <row r="43" spans="1:6">
      <c r="A43" s="13"/>
      <c r="B43" s="55" t="s">
        <v>199</v>
      </c>
      <c r="C43" s="38"/>
      <c r="D43" s="56" t="s">
        <v>277</v>
      </c>
      <c r="E43" s="58">
        <v>15772</v>
      </c>
      <c r="F43" s="60"/>
    </row>
    <row r="44" spans="1:6" ht="15.75" thickBot="1">
      <c r="A44" s="13"/>
      <c r="B44" s="55"/>
      <c r="C44" s="38"/>
      <c r="D44" s="57"/>
      <c r="E44" s="59"/>
      <c r="F44" s="61"/>
    </row>
    <row r="45" spans="1:6" ht="15.75" thickTop="1">
      <c r="A45" s="13"/>
      <c r="B45" s="85" t="s">
        <v>420</v>
      </c>
      <c r="C45" s="85"/>
      <c r="D45" s="85"/>
      <c r="E45" s="85"/>
      <c r="F45" s="85"/>
    </row>
    <row r="46" spans="1:6" ht="38.25" customHeight="1">
      <c r="A46" s="13"/>
      <c r="B46" s="19" t="s">
        <v>421</v>
      </c>
      <c r="C46" s="19"/>
      <c r="D46" s="19"/>
      <c r="E46" s="19"/>
      <c r="F46" s="19"/>
    </row>
    <row r="47" spans="1:6">
      <c r="A47" s="13"/>
      <c r="B47" s="85" t="s">
        <v>422</v>
      </c>
      <c r="C47" s="85"/>
      <c r="D47" s="85"/>
      <c r="E47" s="85"/>
      <c r="F47" s="85"/>
    </row>
    <row r="48" spans="1:6" ht="76.5" customHeight="1">
      <c r="A48" s="13"/>
      <c r="B48" s="19" t="s">
        <v>423</v>
      </c>
      <c r="C48" s="19"/>
      <c r="D48" s="19"/>
      <c r="E48" s="19"/>
      <c r="F48" s="19"/>
    </row>
    <row r="49" spans="1:6">
      <c r="A49" s="13"/>
      <c r="B49" s="85" t="s">
        <v>424</v>
      </c>
      <c r="C49" s="85"/>
      <c r="D49" s="85"/>
      <c r="E49" s="85"/>
      <c r="F49" s="85"/>
    </row>
    <row r="50" spans="1:6" ht="25.5" customHeight="1">
      <c r="A50" s="13"/>
      <c r="B50" s="19" t="s">
        <v>425</v>
      </c>
      <c r="C50" s="19"/>
      <c r="D50" s="19"/>
      <c r="E50" s="19"/>
      <c r="F50" s="19"/>
    </row>
    <row r="51" spans="1:6">
      <c r="A51" s="13"/>
      <c r="B51" s="85" t="s">
        <v>426</v>
      </c>
      <c r="C51" s="85"/>
      <c r="D51" s="85"/>
      <c r="E51" s="85"/>
      <c r="F51" s="85"/>
    </row>
    <row r="52" spans="1:6" ht="38.25" customHeight="1">
      <c r="A52" s="13"/>
      <c r="B52" s="19" t="s">
        <v>427</v>
      </c>
      <c r="C52" s="19"/>
      <c r="D52" s="19"/>
      <c r="E52" s="19"/>
      <c r="F52" s="19"/>
    </row>
    <row r="53" spans="1:6">
      <c r="A53" s="13"/>
      <c r="B53" s="85" t="s">
        <v>428</v>
      </c>
      <c r="C53" s="85"/>
      <c r="D53" s="85"/>
      <c r="E53" s="85"/>
      <c r="F53" s="85"/>
    </row>
    <row r="54" spans="1:6" ht="51" customHeight="1">
      <c r="A54" s="13"/>
      <c r="B54" s="19" t="s">
        <v>429</v>
      </c>
      <c r="C54" s="19"/>
      <c r="D54" s="19"/>
      <c r="E54" s="19"/>
      <c r="F54" s="19"/>
    </row>
    <row r="55" spans="1:6">
      <c r="A55" s="13"/>
      <c r="B55" s="85" t="s">
        <v>430</v>
      </c>
      <c r="C55" s="85"/>
      <c r="D55" s="85"/>
      <c r="E55" s="85"/>
      <c r="F55" s="85"/>
    </row>
    <row r="56" spans="1:6">
      <c r="A56" s="13"/>
      <c r="B56" s="17"/>
      <c r="C56" s="17"/>
      <c r="D56" s="17"/>
      <c r="E56" s="17"/>
      <c r="F56" s="17"/>
    </row>
    <row r="57" spans="1:6" ht="51" customHeight="1">
      <c r="A57" s="13"/>
      <c r="B57" s="19" t="s">
        <v>431</v>
      </c>
      <c r="C57" s="19"/>
      <c r="D57" s="19"/>
      <c r="E57" s="19"/>
      <c r="F57" s="19"/>
    </row>
    <row r="58" spans="1:6" ht="38.25" customHeight="1">
      <c r="A58" s="13"/>
      <c r="B58" s="19" t="s">
        <v>432</v>
      </c>
      <c r="C58" s="19"/>
      <c r="D58" s="19"/>
      <c r="E58" s="19"/>
      <c r="F58" s="19"/>
    </row>
    <row r="59" spans="1:6" ht="51" customHeight="1">
      <c r="A59" s="13"/>
      <c r="B59" s="19" t="s">
        <v>433</v>
      </c>
      <c r="C59" s="19"/>
      <c r="D59" s="19"/>
      <c r="E59" s="19"/>
      <c r="F59" s="19"/>
    </row>
    <row r="60" spans="1:6" ht="38.25" customHeight="1">
      <c r="A60" s="13"/>
      <c r="B60" s="19" t="s">
        <v>434</v>
      </c>
      <c r="C60" s="19"/>
      <c r="D60" s="19"/>
      <c r="E60" s="19"/>
      <c r="F60" s="19"/>
    </row>
  </sheetData>
  <mergeCells count="77">
    <mergeCell ref="B57:F57"/>
    <mergeCell ref="B58:F58"/>
    <mergeCell ref="B59:F59"/>
    <mergeCell ref="B60:F60"/>
    <mergeCell ref="B51:F51"/>
    <mergeCell ref="B52:F52"/>
    <mergeCell ref="B53:F53"/>
    <mergeCell ref="B54:F54"/>
    <mergeCell ref="B55:F55"/>
    <mergeCell ref="B56:F56"/>
    <mergeCell ref="B45:F45"/>
    <mergeCell ref="B46:F46"/>
    <mergeCell ref="B47:F47"/>
    <mergeCell ref="B48:F48"/>
    <mergeCell ref="B49:F49"/>
    <mergeCell ref="B50:F5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0"/>
    <mergeCell ref="B4:F4"/>
    <mergeCell ref="B5:F5"/>
    <mergeCell ref="B6:F6"/>
    <mergeCell ref="B7:F7"/>
    <mergeCell ref="B8:F8"/>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D29:F29"/>
    <mergeCell ref="D30:F30"/>
    <mergeCell ref="B31:B32"/>
    <mergeCell ref="C31:C32"/>
    <mergeCell ref="D31:D32"/>
    <mergeCell ref="E31:E32"/>
    <mergeCell ref="F31: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42578125" bestFit="1" customWidth="1"/>
    <col min="2"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6</v>
      </c>
      <c r="B3" s="17" t="s">
        <v>5</v>
      </c>
      <c r="C3" s="17"/>
      <c r="D3" s="17"/>
      <c r="E3" s="17"/>
      <c r="F3" s="17"/>
      <c r="G3" s="17"/>
      <c r="H3" s="17"/>
      <c r="I3" s="17"/>
      <c r="J3" s="17"/>
    </row>
    <row r="4" spans="1:10" ht="15" customHeight="1">
      <c r="A4" s="13" t="s">
        <v>437</v>
      </c>
      <c r="B4" s="17" t="s">
        <v>5</v>
      </c>
      <c r="C4" s="17"/>
      <c r="D4" s="17"/>
      <c r="E4" s="17"/>
      <c r="F4" s="17"/>
      <c r="G4" s="17"/>
      <c r="H4" s="17"/>
      <c r="I4" s="17"/>
      <c r="J4" s="17"/>
    </row>
    <row r="5" spans="1:10">
      <c r="A5" s="13"/>
      <c r="B5" s="45" t="s">
        <v>438</v>
      </c>
      <c r="C5" s="45"/>
      <c r="D5" s="45"/>
      <c r="E5" s="45"/>
      <c r="F5" s="45"/>
      <c r="G5" s="45"/>
      <c r="H5" s="45"/>
      <c r="I5" s="45"/>
      <c r="J5" s="45"/>
    </row>
    <row r="6" spans="1:10">
      <c r="A6" s="13"/>
      <c r="B6" s="19" t="s">
        <v>439</v>
      </c>
      <c r="C6" s="19"/>
      <c r="D6" s="19"/>
      <c r="E6" s="19"/>
      <c r="F6" s="19"/>
      <c r="G6" s="19"/>
      <c r="H6" s="19"/>
      <c r="I6" s="19"/>
      <c r="J6" s="19"/>
    </row>
    <row r="7" spans="1:10">
      <c r="A7" s="13"/>
      <c r="B7" s="33"/>
      <c r="C7" s="33"/>
      <c r="D7" s="33"/>
      <c r="E7" s="33"/>
      <c r="F7" s="33"/>
      <c r="G7" s="33"/>
      <c r="H7" s="33"/>
      <c r="I7" s="33"/>
      <c r="J7" s="33"/>
    </row>
    <row r="8" spans="1:10">
      <c r="A8" s="13"/>
      <c r="B8" s="14"/>
      <c r="C8" s="14"/>
      <c r="D8" s="14"/>
      <c r="E8" s="14"/>
      <c r="F8" s="14"/>
      <c r="G8" s="14"/>
      <c r="H8" s="14"/>
      <c r="I8" s="14"/>
      <c r="J8" s="14"/>
    </row>
    <row r="9" spans="1:10">
      <c r="A9" s="13"/>
      <c r="B9" s="34"/>
      <c r="C9" s="34"/>
      <c r="D9" s="35" t="s">
        <v>290</v>
      </c>
      <c r="E9" s="35"/>
      <c r="F9" s="35"/>
      <c r="G9" s="34"/>
      <c r="H9" s="35" t="s">
        <v>291</v>
      </c>
      <c r="I9" s="35"/>
      <c r="J9" s="35"/>
    </row>
    <row r="10" spans="1:10" ht="15.75" thickBot="1">
      <c r="A10" s="13"/>
      <c r="B10" s="34"/>
      <c r="C10" s="34"/>
      <c r="D10" s="36">
        <v>2014</v>
      </c>
      <c r="E10" s="36"/>
      <c r="F10" s="36"/>
      <c r="G10" s="34"/>
      <c r="H10" s="36">
        <v>2013</v>
      </c>
      <c r="I10" s="36"/>
      <c r="J10" s="36"/>
    </row>
    <row r="11" spans="1:10">
      <c r="A11" s="13"/>
      <c r="B11" s="24"/>
      <c r="C11" s="21"/>
      <c r="D11" s="35" t="s">
        <v>292</v>
      </c>
      <c r="E11" s="35"/>
      <c r="F11" s="35"/>
      <c r="G11" s="35"/>
      <c r="H11" s="35"/>
      <c r="I11" s="35"/>
      <c r="J11" s="35"/>
    </row>
    <row r="12" spans="1:10">
      <c r="A12" s="13"/>
      <c r="B12" s="40" t="s">
        <v>440</v>
      </c>
      <c r="C12" s="38"/>
      <c r="D12" s="40" t="s">
        <v>277</v>
      </c>
      <c r="E12" s="50">
        <v>1401</v>
      </c>
      <c r="F12" s="38"/>
      <c r="G12" s="38"/>
      <c r="H12" s="40" t="s">
        <v>277</v>
      </c>
      <c r="I12" s="50">
        <v>1409</v>
      </c>
      <c r="J12" s="38"/>
    </row>
    <row r="13" spans="1:10">
      <c r="A13" s="13"/>
      <c r="B13" s="40"/>
      <c r="C13" s="38"/>
      <c r="D13" s="40"/>
      <c r="E13" s="50"/>
      <c r="F13" s="38"/>
      <c r="G13" s="38"/>
      <c r="H13" s="40"/>
      <c r="I13" s="50"/>
      <c r="J13" s="38"/>
    </row>
    <row r="14" spans="1:10">
      <c r="A14" s="13"/>
      <c r="B14" s="43" t="s">
        <v>441</v>
      </c>
      <c r="C14" s="34"/>
      <c r="D14" s="44">
        <v>389</v>
      </c>
      <c r="E14" s="44"/>
      <c r="F14" s="34"/>
      <c r="G14" s="34"/>
      <c r="H14" s="44">
        <v>457</v>
      </c>
      <c r="I14" s="44"/>
      <c r="J14" s="34"/>
    </row>
    <row r="15" spans="1:10">
      <c r="A15" s="13"/>
      <c r="B15" s="43"/>
      <c r="C15" s="34"/>
      <c r="D15" s="44"/>
      <c r="E15" s="44"/>
      <c r="F15" s="34"/>
      <c r="G15" s="34"/>
      <c r="H15" s="44"/>
      <c r="I15" s="44"/>
      <c r="J15" s="34"/>
    </row>
    <row r="16" spans="1:10">
      <c r="A16" s="13"/>
      <c r="B16" s="40" t="s">
        <v>442</v>
      </c>
      <c r="C16" s="38"/>
      <c r="D16" s="41">
        <v>382</v>
      </c>
      <c r="E16" s="41"/>
      <c r="F16" s="38"/>
      <c r="G16" s="38"/>
      <c r="H16" s="41">
        <v>464</v>
      </c>
      <c r="I16" s="41"/>
      <c r="J16" s="38"/>
    </row>
    <row r="17" spans="1:10">
      <c r="A17" s="13"/>
      <c r="B17" s="40"/>
      <c r="C17" s="38"/>
      <c r="D17" s="41"/>
      <c r="E17" s="41"/>
      <c r="F17" s="38"/>
      <c r="G17" s="38"/>
      <c r="H17" s="41"/>
      <c r="I17" s="41"/>
      <c r="J17" s="38"/>
    </row>
    <row r="18" spans="1:10">
      <c r="A18" s="13"/>
      <c r="B18" s="43" t="s">
        <v>443</v>
      </c>
      <c r="C18" s="34"/>
      <c r="D18" s="44">
        <v>250</v>
      </c>
      <c r="E18" s="44"/>
      <c r="F18" s="34"/>
      <c r="G18" s="34"/>
      <c r="H18" s="44">
        <v>320</v>
      </c>
      <c r="I18" s="44"/>
      <c r="J18" s="34"/>
    </row>
    <row r="19" spans="1:10">
      <c r="A19" s="13"/>
      <c r="B19" s="43"/>
      <c r="C19" s="34"/>
      <c r="D19" s="44"/>
      <c r="E19" s="44"/>
      <c r="F19" s="34"/>
      <c r="G19" s="34"/>
      <c r="H19" s="44"/>
      <c r="I19" s="44"/>
      <c r="J19" s="34"/>
    </row>
    <row r="20" spans="1:10">
      <c r="A20" s="13"/>
      <c r="B20" s="40" t="s">
        <v>444</v>
      </c>
      <c r="C20" s="38"/>
      <c r="D20" s="41">
        <v>115</v>
      </c>
      <c r="E20" s="41"/>
      <c r="F20" s="38"/>
      <c r="G20" s="38"/>
      <c r="H20" s="41">
        <v>161</v>
      </c>
      <c r="I20" s="41"/>
      <c r="J20" s="38"/>
    </row>
    <row r="21" spans="1:10">
      <c r="A21" s="13"/>
      <c r="B21" s="40"/>
      <c r="C21" s="38"/>
      <c r="D21" s="41"/>
      <c r="E21" s="41"/>
      <c r="F21" s="38"/>
      <c r="G21" s="38"/>
      <c r="H21" s="41"/>
      <c r="I21" s="41"/>
      <c r="J21" s="38"/>
    </row>
    <row r="22" spans="1:10">
      <c r="A22" s="13"/>
      <c r="B22" s="43" t="s">
        <v>445</v>
      </c>
      <c r="C22" s="34"/>
      <c r="D22" s="44">
        <v>102</v>
      </c>
      <c r="E22" s="44"/>
      <c r="F22" s="34"/>
      <c r="G22" s="34"/>
      <c r="H22" s="44">
        <v>101</v>
      </c>
      <c r="I22" s="44"/>
      <c r="J22" s="34"/>
    </row>
    <row r="23" spans="1:10">
      <c r="A23" s="13"/>
      <c r="B23" s="43"/>
      <c r="C23" s="34"/>
      <c r="D23" s="44"/>
      <c r="E23" s="44"/>
      <c r="F23" s="34"/>
      <c r="G23" s="34"/>
      <c r="H23" s="44"/>
      <c r="I23" s="44"/>
      <c r="J23" s="34"/>
    </row>
    <row r="24" spans="1:10">
      <c r="A24" s="13"/>
      <c r="B24" s="40" t="s">
        <v>156</v>
      </c>
      <c r="C24" s="38"/>
      <c r="D24" s="41">
        <v>496</v>
      </c>
      <c r="E24" s="41"/>
      <c r="F24" s="38"/>
      <c r="G24" s="38"/>
      <c r="H24" s="41">
        <v>599</v>
      </c>
      <c r="I24" s="41"/>
      <c r="J24" s="38"/>
    </row>
    <row r="25" spans="1:10" ht="15.75" thickBot="1">
      <c r="A25" s="13"/>
      <c r="B25" s="40"/>
      <c r="C25" s="38"/>
      <c r="D25" s="89"/>
      <c r="E25" s="89"/>
      <c r="F25" s="90"/>
      <c r="G25" s="38"/>
      <c r="H25" s="89"/>
      <c r="I25" s="89"/>
      <c r="J25" s="90"/>
    </row>
    <row r="26" spans="1:10">
      <c r="A26" s="13"/>
      <c r="B26" s="91" t="s">
        <v>446</v>
      </c>
      <c r="C26" s="34"/>
      <c r="D26" s="92" t="s">
        <v>277</v>
      </c>
      <c r="E26" s="94">
        <v>3135</v>
      </c>
      <c r="F26" s="81"/>
      <c r="G26" s="34"/>
      <c r="H26" s="92" t="s">
        <v>277</v>
      </c>
      <c r="I26" s="94">
        <v>3511</v>
      </c>
      <c r="J26" s="81"/>
    </row>
    <row r="27" spans="1:10" ht="15.75" thickBot="1">
      <c r="A27" s="13"/>
      <c r="B27" s="91"/>
      <c r="C27" s="34"/>
      <c r="D27" s="93"/>
      <c r="E27" s="95"/>
      <c r="F27" s="96"/>
      <c r="G27" s="34"/>
      <c r="H27" s="93"/>
      <c r="I27" s="95"/>
      <c r="J27" s="96"/>
    </row>
    <row r="28" spans="1:10" ht="15.75" thickTop="1">
      <c r="A28" s="13"/>
      <c r="B28" s="19" t="s">
        <v>447</v>
      </c>
      <c r="C28" s="19"/>
      <c r="D28" s="19"/>
      <c r="E28" s="19"/>
      <c r="F28" s="19"/>
      <c r="G28" s="19"/>
      <c r="H28" s="19"/>
      <c r="I28" s="19"/>
      <c r="J28" s="19"/>
    </row>
    <row r="29" spans="1:10">
      <c r="A29" s="13"/>
      <c r="B29" s="33"/>
      <c r="C29" s="33"/>
      <c r="D29" s="33"/>
      <c r="E29" s="33"/>
      <c r="F29" s="33"/>
      <c r="G29" s="33"/>
      <c r="H29" s="33"/>
      <c r="I29" s="33"/>
      <c r="J29" s="33"/>
    </row>
    <row r="30" spans="1:10">
      <c r="A30" s="13"/>
      <c r="B30" s="14"/>
      <c r="C30" s="14"/>
      <c r="D30" s="14"/>
      <c r="E30" s="14"/>
      <c r="F30" s="14"/>
      <c r="G30" s="14"/>
      <c r="H30" s="14"/>
      <c r="I30" s="14"/>
      <c r="J30" s="14"/>
    </row>
    <row r="31" spans="1:10">
      <c r="A31" s="13"/>
      <c r="B31" s="34"/>
      <c r="C31" s="34"/>
      <c r="D31" s="35" t="s">
        <v>290</v>
      </c>
      <c r="E31" s="35"/>
      <c r="F31" s="35"/>
      <c r="G31" s="34"/>
      <c r="H31" s="35" t="s">
        <v>291</v>
      </c>
      <c r="I31" s="35"/>
      <c r="J31" s="35"/>
    </row>
    <row r="32" spans="1:10" ht="15.75" thickBot="1">
      <c r="A32" s="13"/>
      <c r="B32" s="34"/>
      <c r="C32" s="34"/>
      <c r="D32" s="36">
        <v>2014</v>
      </c>
      <c r="E32" s="36"/>
      <c r="F32" s="36"/>
      <c r="G32" s="34"/>
      <c r="H32" s="36">
        <v>2013</v>
      </c>
      <c r="I32" s="36"/>
      <c r="J32" s="36"/>
    </row>
    <row r="33" spans="1:10">
      <c r="A33" s="13"/>
      <c r="B33" s="24"/>
      <c r="C33" s="21"/>
      <c r="D33" s="35" t="s">
        <v>292</v>
      </c>
      <c r="E33" s="35"/>
      <c r="F33" s="35"/>
      <c r="G33" s="35"/>
      <c r="H33" s="35"/>
      <c r="I33" s="35"/>
      <c r="J33" s="35"/>
    </row>
    <row r="34" spans="1:10">
      <c r="A34" s="13"/>
      <c r="B34" s="49" t="s">
        <v>448</v>
      </c>
      <c r="C34" s="38"/>
      <c r="D34" s="40" t="s">
        <v>277</v>
      </c>
      <c r="E34" s="41">
        <v>227</v>
      </c>
      <c r="F34" s="38"/>
      <c r="G34" s="38"/>
      <c r="H34" s="40" t="s">
        <v>277</v>
      </c>
      <c r="I34" s="41">
        <v>250</v>
      </c>
      <c r="J34" s="38"/>
    </row>
    <row r="35" spans="1:10">
      <c r="A35" s="13"/>
      <c r="B35" s="49"/>
      <c r="C35" s="38"/>
      <c r="D35" s="40"/>
      <c r="E35" s="41"/>
      <c r="F35" s="38"/>
      <c r="G35" s="38"/>
      <c r="H35" s="40"/>
      <c r="I35" s="41"/>
      <c r="J35" s="38"/>
    </row>
    <row r="36" spans="1:10">
      <c r="A36" s="13"/>
      <c r="B36" s="51" t="s">
        <v>449</v>
      </c>
      <c r="C36" s="34"/>
      <c r="D36" s="44">
        <v>139</v>
      </c>
      <c r="E36" s="44"/>
      <c r="F36" s="34"/>
      <c r="G36" s="34"/>
      <c r="H36" s="44">
        <v>149</v>
      </c>
      <c r="I36" s="44"/>
      <c r="J36" s="34"/>
    </row>
    <row r="37" spans="1:10">
      <c r="A37" s="13"/>
      <c r="B37" s="51"/>
      <c r="C37" s="34"/>
      <c r="D37" s="44"/>
      <c r="E37" s="44"/>
      <c r="F37" s="34"/>
      <c r="G37" s="34"/>
      <c r="H37" s="44"/>
      <c r="I37" s="44"/>
      <c r="J37" s="34"/>
    </row>
    <row r="38" spans="1:10">
      <c r="A38" s="13"/>
      <c r="B38" s="40" t="s">
        <v>450</v>
      </c>
      <c r="C38" s="38"/>
      <c r="D38" s="41">
        <v>30</v>
      </c>
      <c r="E38" s="41"/>
      <c r="F38" s="38"/>
      <c r="G38" s="38"/>
      <c r="H38" s="41">
        <v>31</v>
      </c>
      <c r="I38" s="41"/>
      <c r="J38" s="38"/>
    </row>
    <row r="39" spans="1:10">
      <c r="A39" s="13"/>
      <c r="B39" s="40"/>
      <c r="C39" s="38"/>
      <c r="D39" s="41"/>
      <c r="E39" s="41"/>
      <c r="F39" s="38"/>
      <c r="G39" s="38"/>
      <c r="H39" s="41"/>
      <c r="I39" s="41"/>
      <c r="J39" s="38"/>
    </row>
    <row r="40" spans="1:10">
      <c r="A40" s="13"/>
      <c r="B40" s="43" t="s">
        <v>451</v>
      </c>
      <c r="C40" s="34"/>
      <c r="D40" s="44">
        <v>55</v>
      </c>
      <c r="E40" s="44"/>
      <c r="F40" s="34"/>
      <c r="G40" s="34"/>
      <c r="H40" s="44">
        <v>317</v>
      </c>
      <c r="I40" s="44"/>
      <c r="J40" s="34"/>
    </row>
    <row r="41" spans="1:10">
      <c r="A41" s="13"/>
      <c r="B41" s="43"/>
      <c r="C41" s="34"/>
      <c r="D41" s="44"/>
      <c r="E41" s="44"/>
      <c r="F41" s="34"/>
      <c r="G41" s="34"/>
      <c r="H41" s="44"/>
      <c r="I41" s="44"/>
      <c r="J41" s="34"/>
    </row>
    <row r="42" spans="1:10">
      <c r="A42" s="13"/>
      <c r="B42" s="40" t="s">
        <v>156</v>
      </c>
      <c r="C42" s="38"/>
      <c r="D42" s="41">
        <v>236</v>
      </c>
      <c r="E42" s="41"/>
      <c r="F42" s="38"/>
      <c r="G42" s="38"/>
      <c r="H42" s="41">
        <v>237</v>
      </c>
      <c r="I42" s="41"/>
      <c r="J42" s="38"/>
    </row>
    <row r="43" spans="1:10" ht="15.75" thickBot="1">
      <c r="A43" s="13"/>
      <c r="B43" s="40"/>
      <c r="C43" s="38"/>
      <c r="D43" s="89"/>
      <c r="E43" s="89"/>
      <c r="F43" s="90"/>
      <c r="G43" s="38"/>
      <c r="H43" s="89"/>
      <c r="I43" s="89"/>
      <c r="J43" s="90"/>
    </row>
    <row r="44" spans="1:10">
      <c r="A44" s="13"/>
      <c r="B44" s="91" t="s">
        <v>452</v>
      </c>
      <c r="C44" s="34"/>
      <c r="D44" s="92" t="s">
        <v>277</v>
      </c>
      <c r="E44" s="97">
        <v>687</v>
      </c>
      <c r="F44" s="81"/>
      <c r="G44" s="34"/>
      <c r="H44" s="92" t="s">
        <v>277</v>
      </c>
      <c r="I44" s="97">
        <v>984</v>
      </c>
      <c r="J44" s="81"/>
    </row>
    <row r="45" spans="1:10" ht="15.75" thickBot="1">
      <c r="A45" s="13"/>
      <c r="B45" s="91"/>
      <c r="C45" s="34"/>
      <c r="D45" s="93"/>
      <c r="E45" s="98"/>
      <c r="F45" s="96"/>
      <c r="G45" s="34"/>
      <c r="H45" s="93"/>
      <c r="I45" s="98"/>
      <c r="J45" s="96"/>
    </row>
    <row r="46" spans="1:10" ht="15.75" thickTop="1">
      <c r="A46" s="13"/>
      <c r="B46" s="19" t="s">
        <v>453</v>
      </c>
      <c r="C46" s="19"/>
      <c r="D46" s="19"/>
      <c r="E46" s="19"/>
      <c r="F46" s="19"/>
      <c r="G46" s="19"/>
      <c r="H46" s="19"/>
      <c r="I46" s="19"/>
      <c r="J46" s="19"/>
    </row>
    <row r="47" spans="1:10">
      <c r="A47" s="13"/>
      <c r="B47" s="14"/>
      <c r="C47" s="14"/>
    </row>
    <row r="48" spans="1:10" ht="89.25">
      <c r="A48" s="13"/>
      <c r="B48" s="62" t="s">
        <v>321</v>
      </c>
      <c r="C48" s="16" t="s">
        <v>454</v>
      </c>
    </row>
    <row r="49" spans="1:3">
      <c r="A49" s="13"/>
      <c r="B49" s="14"/>
      <c r="C49" s="14"/>
    </row>
    <row r="50" spans="1:3" ht="89.25">
      <c r="A50" s="13"/>
      <c r="B50" s="62" t="s">
        <v>323</v>
      </c>
      <c r="C50" s="16" t="s">
        <v>455</v>
      </c>
    </row>
  </sheetData>
  <mergeCells count="134">
    <mergeCell ref="A1:A2"/>
    <mergeCell ref="B1:J1"/>
    <mergeCell ref="B2:J2"/>
    <mergeCell ref="B3:J3"/>
    <mergeCell ref="A4:A50"/>
    <mergeCell ref="B4:J4"/>
    <mergeCell ref="B5:J5"/>
    <mergeCell ref="B6:J6"/>
    <mergeCell ref="B28:J28"/>
    <mergeCell ref="B46:J46"/>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H26:H27"/>
    <mergeCell ref="I26:I27"/>
    <mergeCell ref="J26:J27"/>
    <mergeCell ref="B29:J29"/>
    <mergeCell ref="B31:B32"/>
    <mergeCell ref="C31:C32"/>
    <mergeCell ref="D31:F31"/>
    <mergeCell ref="D32:F32"/>
    <mergeCell ref="G31:G32"/>
    <mergeCell ref="H31:J3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3" width="36.5703125" bestFit="1" customWidth="1"/>
    <col min="4" max="4" width="36.5703125" customWidth="1"/>
    <col min="5" max="5" width="17.85546875" customWidth="1"/>
    <col min="6" max="6" width="6.28515625" customWidth="1"/>
    <col min="7" max="7" width="24.42578125" customWidth="1"/>
    <col min="8" max="8" width="6.28515625" customWidth="1"/>
    <col min="9" max="9" width="17.85546875" customWidth="1"/>
    <col min="10" max="10" width="6.28515625" customWidth="1"/>
    <col min="11" max="11" width="22.42578125" customWidth="1"/>
    <col min="12" max="12" width="6.28515625" customWidth="1"/>
    <col min="13" max="13" width="14.5703125" customWidth="1"/>
    <col min="14" max="14" width="4.85546875" customWidth="1"/>
    <col min="15" max="15" width="29.5703125" customWidth="1"/>
    <col min="16" max="16" width="6.28515625" customWidth="1"/>
    <col min="17" max="17" width="12.7109375" customWidth="1"/>
    <col min="18" max="18" width="29.570312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7</v>
      </c>
      <c r="B3" s="17" t="s">
        <v>5</v>
      </c>
      <c r="C3" s="17"/>
      <c r="D3" s="17"/>
      <c r="E3" s="17"/>
      <c r="F3" s="17"/>
      <c r="G3" s="17"/>
      <c r="H3" s="17"/>
      <c r="I3" s="17"/>
      <c r="J3" s="17"/>
      <c r="K3" s="17"/>
      <c r="L3" s="17"/>
      <c r="M3" s="17"/>
      <c r="N3" s="17"/>
      <c r="O3" s="17"/>
      <c r="P3" s="17"/>
      <c r="Q3" s="17"/>
      <c r="R3" s="17"/>
    </row>
    <row r="4" spans="1:18" ht="15" customHeight="1">
      <c r="A4" s="13" t="s">
        <v>458</v>
      </c>
      <c r="B4" s="17" t="s">
        <v>5</v>
      </c>
      <c r="C4" s="17"/>
      <c r="D4" s="17"/>
      <c r="E4" s="17"/>
      <c r="F4" s="17"/>
      <c r="G4" s="17"/>
      <c r="H4" s="17"/>
      <c r="I4" s="17"/>
      <c r="J4" s="17"/>
      <c r="K4" s="17"/>
      <c r="L4" s="17"/>
      <c r="M4" s="17"/>
      <c r="N4" s="17"/>
      <c r="O4" s="17"/>
      <c r="P4" s="17"/>
      <c r="Q4" s="17"/>
      <c r="R4" s="17"/>
    </row>
    <row r="5" spans="1:18">
      <c r="A5" s="13"/>
      <c r="B5" s="45" t="s">
        <v>459</v>
      </c>
      <c r="C5" s="45"/>
      <c r="D5" s="45"/>
      <c r="E5" s="45"/>
      <c r="F5" s="45"/>
      <c r="G5" s="45"/>
      <c r="H5" s="45"/>
      <c r="I5" s="45"/>
      <c r="J5" s="45"/>
      <c r="K5" s="45"/>
      <c r="L5" s="45"/>
      <c r="M5" s="45"/>
      <c r="N5" s="45"/>
      <c r="O5" s="45"/>
      <c r="P5" s="45"/>
      <c r="Q5" s="45"/>
      <c r="R5" s="45"/>
    </row>
    <row r="6" spans="1:18">
      <c r="A6" s="13"/>
      <c r="B6" s="85" t="s">
        <v>460</v>
      </c>
      <c r="C6" s="85"/>
      <c r="D6" s="85"/>
      <c r="E6" s="85"/>
      <c r="F6" s="85"/>
      <c r="G6" s="85"/>
      <c r="H6" s="85"/>
      <c r="I6" s="85"/>
      <c r="J6" s="85"/>
      <c r="K6" s="85"/>
      <c r="L6" s="85"/>
      <c r="M6" s="85"/>
      <c r="N6" s="85"/>
      <c r="O6" s="85"/>
      <c r="P6" s="85"/>
      <c r="Q6" s="85"/>
      <c r="R6" s="85"/>
    </row>
    <row r="7" spans="1:18">
      <c r="A7" s="13"/>
      <c r="B7" s="19" t="s">
        <v>461</v>
      </c>
      <c r="C7" s="19"/>
      <c r="D7" s="19"/>
      <c r="E7" s="19"/>
      <c r="F7" s="19"/>
      <c r="G7" s="19"/>
      <c r="H7" s="19"/>
      <c r="I7" s="19"/>
      <c r="J7" s="19"/>
      <c r="K7" s="19"/>
      <c r="L7" s="19"/>
      <c r="M7" s="19"/>
      <c r="N7" s="19"/>
      <c r="O7" s="19"/>
      <c r="P7" s="19"/>
      <c r="Q7" s="19"/>
      <c r="R7" s="19"/>
    </row>
    <row r="8" spans="1:18">
      <c r="A8" s="13"/>
      <c r="B8" s="33"/>
      <c r="C8" s="33"/>
      <c r="D8" s="33"/>
      <c r="E8" s="33"/>
      <c r="F8" s="33"/>
      <c r="G8" s="33"/>
      <c r="H8" s="33"/>
    </row>
    <row r="9" spans="1:18">
      <c r="A9" s="13"/>
      <c r="B9" s="14"/>
      <c r="C9" s="14"/>
      <c r="D9" s="14"/>
      <c r="E9" s="14"/>
      <c r="F9" s="14"/>
      <c r="G9" s="14"/>
      <c r="H9" s="14"/>
    </row>
    <row r="10" spans="1:18">
      <c r="A10" s="13"/>
      <c r="B10" s="34"/>
      <c r="C10" s="34"/>
      <c r="D10" s="35" t="s">
        <v>462</v>
      </c>
      <c r="E10" s="35"/>
      <c r="F10" s="35"/>
      <c r="G10" s="35"/>
      <c r="H10" s="35"/>
    </row>
    <row r="11" spans="1:18" ht="15.75" thickBot="1">
      <c r="A11" s="13"/>
      <c r="B11" s="34"/>
      <c r="C11" s="34"/>
      <c r="D11" s="36" t="s">
        <v>463</v>
      </c>
      <c r="E11" s="36"/>
      <c r="F11" s="36"/>
      <c r="G11" s="36"/>
      <c r="H11" s="36"/>
    </row>
    <row r="12" spans="1:18" ht="15.75" thickBot="1">
      <c r="A12" s="13"/>
      <c r="B12" s="21"/>
      <c r="C12" s="21"/>
      <c r="D12" s="99">
        <v>2014</v>
      </c>
      <c r="E12" s="99"/>
      <c r="F12" s="21"/>
      <c r="G12" s="99">
        <v>2013</v>
      </c>
      <c r="H12" s="99"/>
    </row>
    <row r="13" spans="1:18">
      <c r="A13" s="13"/>
      <c r="B13" s="24"/>
      <c r="C13" s="21"/>
      <c r="D13" s="35" t="s">
        <v>464</v>
      </c>
      <c r="E13" s="35"/>
      <c r="F13" s="35"/>
      <c r="G13" s="35"/>
      <c r="H13" s="35"/>
    </row>
    <row r="14" spans="1:18">
      <c r="A14" s="13"/>
      <c r="B14" s="40" t="s">
        <v>465</v>
      </c>
      <c r="C14" s="38"/>
      <c r="D14" s="50">
        <v>666192</v>
      </c>
      <c r="E14" s="38"/>
      <c r="F14" s="38"/>
      <c r="G14" s="50">
        <v>666468</v>
      </c>
      <c r="H14" s="38"/>
    </row>
    <row r="15" spans="1:18">
      <c r="A15" s="13"/>
      <c r="B15" s="40"/>
      <c r="C15" s="38"/>
      <c r="D15" s="50"/>
      <c r="E15" s="38"/>
      <c r="F15" s="38"/>
      <c r="G15" s="50"/>
      <c r="H15" s="38"/>
    </row>
    <row r="16" spans="1:18">
      <c r="A16" s="13"/>
      <c r="B16" s="76" t="s">
        <v>466</v>
      </c>
      <c r="C16" s="34"/>
      <c r="D16" s="44" t="s">
        <v>467</v>
      </c>
      <c r="E16" s="43" t="s">
        <v>316</v>
      </c>
      <c r="F16" s="34"/>
      <c r="G16" s="44">
        <v>684</v>
      </c>
      <c r="H16" s="34"/>
    </row>
    <row r="17" spans="1:18">
      <c r="A17" s="13"/>
      <c r="B17" s="76"/>
      <c r="C17" s="34"/>
      <c r="D17" s="44"/>
      <c r="E17" s="43"/>
      <c r="F17" s="34"/>
      <c r="G17" s="44"/>
      <c r="H17" s="34"/>
    </row>
    <row r="18" spans="1:18">
      <c r="A18" s="13"/>
      <c r="B18" s="67" t="s">
        <v>468</v>
      </c>
      <c r="C18" s="38"/>
      <c r="D18" s="50">
        <v>1267</v>
      </c>
      <c r="E18" s="38"/>
      <c r="F18" s="38"/>
      <c r="G18" s="41">
        <v>321</v>
      </c>
      <c r="H18" s="38"/>
    </row>
    <row r="19" spans="1:18" ht="15.75" thickBot="1">
      <c r="A19" s="13"/>
      <c r="B19" s="67"/>
      <c r="C19" s="38"/>
      <c r="D19" s="100"/>
      <c r="E19" s="90"/>
      <c r="F19" s="38"/>
      <c r="G19" s="89"/>
      <c r="H19" s="90"/>
    </row>
    <row r="20" spans="1:18">
      <c r="A20" s="13"/>
      <c r="B20" s="43" t="s">
        <v>469</v>
      </c>
      <c r="C20" s="34"/>
      <c r="D20" s="94">
        <v>665046</v>
      </c>
      <c r="E20" s="81"/>
      <c r="F20" s="34"/>
      <c r="G20" s="94">
        <v>667473</v>
      </c>
      <c r="H20" s="81"/>
    </row>
    <row r="21" spans="1:18" ht="15.75" thickBot="1">
      <c r="A21" s="13"/>
      <c r="B21" s="43"/>
      <c r="C21" s="34"/>
      <c r="D21" s="95"/>
      <c r="E21" s="96"/>
      <c r="F21" s="34"/>
      <c r="G21" s="95"/>
      <c r="H21" s="96"/>
    </row>
    <row r="22" spans="1:18" ht="15.75" thickTop="1">
      <c r="A22" s="13"/>
      <c r="B22" s="19" t="s">
        <v>320</v>
      </c>
      <c r="C22" s="19"/>
      <c r="D22" s="19"/>
      <c r="E22" s="19"/>
      <c r="F22" s="19"/>
      <c r="G22" s="19"/>
      <c r="H22" s="19"/>
      <c r="I22" s="19"/>
      <c r="J22" s="19"/>
      <c r="K22" s="19"/>
      <c r="L22" s="19"/>
      <c r="M22" s="19"/>
      <c r="N22" s="19"/>
      <c r="O22" s="19"/>
      <c r="P22" s="19"/>
      <c r="Q22" s="19"/>
      <c r="R22" s="19"/>
    </row>
    <row r="23" spans="1:18">
      <c r="A23" s="13"/>
      <c r="B23" s="14"/>
      <c r="C23" s="14"/>
    </row>
    <row r="24" spans="1:18" ht="127.5">
      <c r="A24" s="13"/>
      <c r="B24" s="62" t="s">
        <v>470</v>
      </c>
      <c r="C24" s="16" t="s">
        <v>471</v>
      </c>
    </row>
    <row r="25" spans="1:18">
      <c r="A25" s="13"/>
      <c r="B25" s="85" t="s">
        <v>472</v>
      </c>
      <c r="C25" s="85"/>
      <c r="D25" s="85"/>
      <c r="E25" s="85"/>
      <c r="F25" s="85"/>
      <c r="G25" s="85"/>
      <c r="H25" s="85"/>
      <c r="I25" s="85"/>
      <c r="J25" s="85"/>
      <c r="K25" s="85"/>
      <c r="L25" s="85"/>
      <c r="M25" s="85"/>
      <c r="N25" s="85"/>
      <c r="O25" s="85"/>
      <c r="P25" s="85"/>
      <c r="Q25" s="85"/>
      <c r="R25" s="85"/>
    </row>
    <row r="26" spans="1:18">
      <c r="A26" s="13"/>
      <c r="B26" s="19" t="s">
        <v>473</v>
      </c>
      <c r="C26" s="19"/>
      <c r="D26" s="19"/>
      <c r="E26" s="19"/>
      <c r="F26" s="19"/>
      <c r="G26" s="19"/>
      <c r="H26" s="19"/>
      <c r="I26" s="19"/>
      <c r="J26" s="19"/>
      <c r="K26" s="19"/>
      <c r="L26" s="19"/>
      <c r="M26" s="19"/>
      <c r="N26" s="19"/>
      <c r="O26" s="19"/>
      <c r="P26" s="19"/>
      <c r="Q26" s="19"/>
      <c r="R26" s="19"/>
    </row>
    <row r="27" spans="1:18">
      <c r="A27" s="13"/>
      <c r="B27" s="33"/>
      <c r="C27" s="33"/>
      <c r="D27" s="33"/>
      <c r="E27" s="33"/>
      <c r="F27" s="33"/>
      <c r="G27" s="33"/>
      <c r="H27" s="33"/>
      <c r="I27" s="33"/>
      <c r="J27" s="33"/>
      <c r="K27" s="33"/>
      <c r="L27" s="33"/>
      <c r="M27" s="33"/>
      <c r="N27" s="33"/>
      <c r="O27" s="33"/>
      <c r="P27" s="33"/>
      <c r="Q27" s="33"/>
      <c r="R27" s="33"/>
    </row>
    <row r="28" spans="1:18">
      <c r="A28" s="13"/>
      <c r="B28" s="14"/>
      <c r="C28" s="14"/>
      <c r="D28" s="14"/>
      <c r="E28" s="14"/>
      <c r="F28" s="14"/>
      <c r="G28" s="14"/>
      <c r="H28" s="14"/>
      <c r="I28" s="14"/>
      <c r="J28" s="14"/>
      <c r="K28" s="14"/>
      <c r="L28" s="14"/>
      <c r="M28" s="14"/>
      <c r="N28" s="14"/>
      <c r="O28" s="14"/>
      <c r="P28" s="14"/>
      <c r="Q28" s="14"/>
      <c r="R28" s="14"/>
    </row>
    <row r="29" spans="1:18">
      <c r="A29" s="13"/>
      <c r="B29" s="34"/>
      <c r="C29" s="34"/>
      <c r="D29" s="101">
        <v>5.7500000000000002E-2</v>
      </c>
      <c r="E29" s="101"/>
      <c r="F29" s="101"/>
      <c r="G29" s="34"/>
      <c r="H29" s="35" t="s">
        <v>474</v>
      </c>
      <c r="I29" s="35"/>
      <c r="J29" s="35"/>
      <c r="K29" s="34"/>
      <c r="L29" s="101">
        <v>4.4999999999999998E-2</v>
      </c>
      <c r="M29" s="101"/>
      <c r="N29" s="101"/>
      <c r="O29" s="34"/>
      <c r="P29" s="101">
        <v>0.05</v>
      </c>
      <c r="Q29" s="101"/>
      <c r="R29" s="101"/>
    </row>
    <row r="30" spans="1:18" ht="15.75" thickBot="1">
      <c r="A30" s="13"/>
      <c r="B30" s="34"/>
      <c r="C30" s="34"/>
      <c r="D30" s="102"/>
      <c r="E30" s="102"/>
      <c r="F30" s="102"/>
      <c r="G30" s="34"/>
      <c r="H30" s="36"/>
      <c r="I30" s="36"/>
      <c r="J30" s="36"/>
      <c r="K30" s="34"/>
      <c r="L30" s="102"/>
      <c r="M30" s="102"/>
      <c r="N30" s="102"/>
      <c r="O30" s="34"/>
      <c r="P30" s="36" t="s">
        <v>475</v>
      </c>
      <c r="Q30" s="36"/>
      <c r="R30" s="36"/>
    </row>
    <row r="31" spans="1:18" ht="26.25">
      <c r="A31" s="13"/>
      <c r="B31" s="64" t="s">
        <v>476</v>
      </c>
      <c r="C31" s="38"/>
      <c r="D31" s="58">
        <v>1497</v>
      </c>
      <c r="E31" s="58"/>
      <c r="F31" s="60"/>
      <c r="G31" s="38"/>
      <c r="H31" s="58">
        <v>1100</v>
      </c>
      <c r="I31" s="58"/>
      <c r="J31" s="60"/>
      <c r="K31" s="38"/>
      <c r="L31" s="58">
        <v>2559</v>
      </c>
      <c r="M31" s="58"/>
      <c r="N31" s="60"/>
      <c r="O31" s="38"/>
      <c r="P31" s="58">
        <v>2096</v>
      </c>
      <c r="Q31" s="58"/>
      <c r="R31" s="60"/>
    </row>
    <row r="32" spans="1:18" ht="27" thickBot="1">
      <c r="A32" s="13"/>
      <c r="B32" s="28" t="s">
        <v>477</v>
      </c>
      <c r="C32" s="38"/>
      <c r="D32" s="59"/>
      <c r="E32" s="59"/>
      <c r="F32" s="61"/>
      <c r="G32" s="38"/>
      <c r="H32" s="59"/>
      <c r="I32" s="59"/>
      <c r="J32" s="61"/>
      <c r="K32" s="38"/>
      <c r="L32" s="59"/>
      <c r="M32" s="59"/>
      <c r="N32" s="61"/>
      <c r="O32" s="38"/>
      <c r="P32" s="59"/>
      <c r="Q32" s="59"/>
      <c r="R32" s="61"/>
    </row>
    <row r="33" spans="1:18" ht="15.75" thickTop="1">
      <c r="A33" s="13"/>
      <c r="B33" s="21"/>
      <c r="C33" s="21"/>
      <c r="D33" s="103"/>
      <c r="E33" s="103"/>
      <c r="F33" s="103"/>
      <c r="G33" s="21"/>
      <c r="H33" s="103"/>
      <c r="I33" s="103"/>
      <c r="J33" s="103"/>
      <c r="K33" s="21"/>
      <c r="L33" s="103"/>
      <c r="M33" s="103"/>
      <c r="N33" s="103"/>
      <c r="O33" s="21"/>
      <c r="P33" s="103"/>
      <c r="Q33" s="103"/>
      <c r="R33" s="103"/>
    </row>
    <row r="34" spans="1:18">
      <c r="A34" s="13"/>
      <c r="B34" s="67" t="s">
        <v>478</v>
      </c>
      <c r="C34" s="38"/>
      <c r="D34" s="40" t="s">
        <v>277</v>
      </c>
      <c r="E34" s="50">
        <v>1000</v>
      </c>
      <c r="F34" s="38"/>
      <c r="G34" s="38"/>
      <c r="H34" s="40" t="s">
        <v>277</v>
      </c>
      <c r="I34" s="50">
        <v>1000</v>
      </c>
      <c r="J34" s="38"/>
      <c r="K34" s="38"/>
      <c r="L34" s="40" t="s">
        <v>277</v>
      </c>
      <c r="M34" s="41">
        <v>100</v>
      </c>
      <c r="N34" s="38"/>
      <c r="O34" s="38"/>
      <c r="P34" s="40" t="s">
        <v>277</v>
      </c>
      <c r="Q34" s="41">
        <v>100</v>
      </c>
      <c r="R34" s="38"/>
    </row>
    <row r="35" spans="1:18" ht="15.75" thickBot="1">
      <c r="A35" s="13"/>
      <c r="B35" s="67"/>
      <c r="C35" s="38"/>
      <c r="D35" s="57"/>
      <c r="E35" s="59"/>
      <c r="F35" s="61"/>
      <c r="G35" s="38"/>
      <c r="H35" s="57"/>
      <c r="I35" s="59"/>
      <c r="J35" s="61"/>
      <c r="K35" s="38"/>
      <c r="L35" s="57"/>
      <c r="M35" s="104"/>
      <c r="N35" s="61"/>
      <c r="O35" s="38"/>
      <c r="P35" s="57"/>
      <c r="Q35" s="104"/>
      <c r="R35" s="61"/>
    </row>
    <row r="36" spans="1:18" ht="15.75" thickTop="1">
      <c r="A36" s="13"/>
      <c r="B36" s="85" t="s">
        <v>479</v>
      </c>
      <c r="C36" s="85"/>
      <c r="D36" s="85"/>
      <c r="E36" s="85"/>
      <c r="F36" s="85"/>
      <c r="G36" s="85"/>
      <c r="H36" s="85"/>
      <c r="I36" s="85"/>
      <c r="J36" s="85"/>
      <c r="K36" s="85"/>
      <c r="L36" s="85"/>
      <c r="M36" s="85"/>
      <c r="N36" s="85"/>
      <c r="O36" s="85"/>
      <c r="P36" s="85"/>
      <c r="Q36" s="85"/>
      <c r="R36" s="85"/>
    </row>
    <row r="37" spans="1:18" ht="25.5" customHeight="1">
      <c r="A37" s="13"/>
      <c r="B37" s="19" t="s">
        <v>480</v>
      </c>
      <c r="C37" s="19"/>
      <c r="D37" s="19"/>
      <c r="E37" s="19"/>
      <c r="F37" s="19"/>
      <c r="G37" s="19"/>
      <c r="H37" s="19"/>
      <c r="I37" s="19"/>
      <c r="J37" s="19"/>
      <c r="K37" s="19"/>
      <c r="L37" s="19"/>
      <c r="M37" s="19"/>
      <c r="N37" s="19"/>
      <c r="O37" s="19"/>
      <c r="P37" s="19"/>
      <c r="Q37" s="19"/>
      <c r="R37" s="19"/>
    </row>
    <row r="38" spans="1:18" ht="25.5" customHeight="1">
      <c r="A38" s="13"/>
      <c r="B38" s="19" t="s">
        <v>481</v>
      </c>
      <c r="C38" s="19"/>
      <c r="D38" s="19"/>
      <c r="E38" s="19"/>
      <c r="F38" s="19"/>
      <c r="G38" s="19"/>
      <c r="H38" s="19"/>
      <c r="I38" s="19"/>
      <c r="J38" s="19"/>
      <c r="K38" s="19"/>
      <c r="L38" s="19"/>
      <c r="M38" s="19"/>
      <c r="N38" s="19"/>
      <c r="O38" s="19"/>
      <c r="P38" s="19"/>
      <c r="Q38" s="19"/>
      <c r="R38" s="19"/>
    </row>
    <row r="39" spans="1:18">
      <c r="A39" s="13"/>
      <c r="B39" s="85" t="s">
        <v>482</v>
      </c>
      <c r="C39" s="85"/>
      <c r="D39" s="85"/>
      <c r="E39" s="85"/>
      <c r="F39" s="85"/>
      <c r="G39" s="85"/>
      <c r="H39" s="85"/>
      <c r="I39" s="85"/>
      <c r="J39" s="85"/>
      <c r="K39" s="85"/>
      <c r="L39" s="85"/>
      <c r="M39" s="85"/>
      <c r="N39" s="85"/>
      <c r="O39" s="85"/>
      <c r="P39" s="85"/>
      <c r="Q39" s="85"/>
      <c r="R39" s="85"/>
    </row>
    <row r="40" spans="1:18">
      <c r="A40" s="13"/>
      <c r="B40" s="19" t="s">
        <v>483</v>
      </c>
      <c r="C40" s="19"/>
      <c r="D40" s="19"/>
      <c r="E40" s="19"/>
      <c r="F40" s="19"/>
      <c r="G40" s="19"/>
      <c r="H40" s="19"/>
      <c r="I40" s="19"/>
      <c r="J40" s="19"/>
      <c r="K40" s="19"/>
      <c r="L40" s="19"/>
      <c r="M40" s="19"/>
      <c r="N40" s="19"/>
      <c r="O40" s="19"/>
      <c r="P40" s="19"/>
      <c r="Q40" s="19"/>
      <c r="R40" s="19"/>
    </row>
    <row r="41" spans="1:18">
      <c r="A41" s="13"/>
      <c r="B41" s="33"/>
      <c r="C41" s="33"/>
      <c r="D41" s="33"/>
      <c r="E41" s="33"/>
      <c r="F41" s="33"/>
      <c r="G41" s="33"/>
      <c r="H41" s="33"/>
      <c r="I41" s="33"/>
      <c r="J41" s="33"/>
      <c r="K41" s="33"/>
      <c r="L41" s="33"/>
      <c r="M41" s="33"/>
      <c r="N41" s="33"/>
    </row>
    <row r="42" spans="1:18">
      <c r="A42" s="13"/>
      <c r="B42" s="14"/>
      <c r="C42" s="14"/>
      <c r="D42" s="14"/>
      <c r="E42" s="14"/>
      <c r="F42" s="14"/>
      <c r="G42" s="14"/>
      <c r="H42" s="14"/>
      <c r="I42" s="14"/>
      <c r="J42" s="14"/>
      <c r="K42" s="14"/>
      <c r="L42" s="14"/>
      <c r="M42" s="14"/>
      <c r="N42" s="14"/>
    </row>
    <row r="43" spans="1:18">
      <c r="A43" s="13"/>
      <c r="B43" s="34"/>
      <c r="C43" s="34"/>
      <c r="D43" s="35" t="s">
        <v>484</v>
      </c>
      <c r="E43" s="35"/>
      <c r="F43" s="35"/>
      <c r="G43" s="34"/>
      <c r="H43" s="35" t="s">
        <v>484</v>
      </c>
      <c r="I43" s="35"/>
      <c r="J43" s="35"/>
      <c r="K43" s="34"/>
      <c r="L43" s="35" t="s">
        <v>199</v>
      </c>
      <c r="M43" s="35"/>
      <c r="N43" s="35"/>
    </row>
    <row r="44" spans="1:18">
      <c r="A44" s="13"/>
      <c r="B44" s="34"/>
      <c r="C44" s="34"/>
      <c r="D44" s="35" t="s">
        <v>485</v>
      </c>
      <c r="E44" s="35"/>
      <c r="F44" s="35"/>
      <c r="G44" s="34"/>
      <c r="H44" s="35" t="s">
        <v>488</v>
      </c>
      <c r="I44" s="35"/>
      <c r="J44" s="35"/>
      <c r="K44" s="34"/>
      <c r="L44" s="35"/>
      <c r="M44" s="35"/>
      <c r="N44" s="35"/>
    </row>
    <row r="45" spans="1:18">
      <c r="A45" s="13"/>
      <c r="B45" s="34"/>
      <c r="C45" s="34"/>
      <c r="D45" s="35" t="s">
        <v>486</v>
      </c>
      <c r="E45" s="35"/>
      <c r="F45" s="35"/>
      <c r="G45" s="34"/>
      <c r="H45" s="35" t="s">
        <v>489</v>
      </c>
      <c r="I45" s="35"/>
      <c r="J45" s="35"/>
      <c r="K45" s="34"/>
      <c r="L45" s="35"/>
      <c r="M45" s="35"/>
      <c r="N45" s="35"/>
    </row>
    <row r="46" spans="1:18" ht="15.75" thickBot="1">
      <c r="A46" s="13"/>
      <c r="B46" s="34"/>
      <c r="C46" s="34"/>
      <c r="D46" s="36" t="s">
        <v>487</v>
      </c>
      <c r="E46" s="36"/>
      <c r="F46" s="36"/>
      <c r="G46" s="34"/>
      <c r="H46" s="36" t="s">
        <v>47</v>
      </c>
      <c r="I46" s="36"/>
      <c r="J46" s="36"/>
      <c r="K46" s="34"/>
      <c r="L46" s="36"/>
      <c r="M46" s="36"/>
      <c r="N46" s="36"/>
    </row>
    <row r="47" spans="1:18">
      <c r="A47" s="13"/>
      <c r="B47" s="21"/>
      <c r="C47" s="21"/>
      <c r="D47" s="35" t="s">
        <v>292</v>
      </c>
      <c r="E47" s="35"/>
      <c r="F47" s="35"/>
      <c r="G47" s="35"/>
      <c r="H47" s="35"/>
      <c r="I47" s="35"/>
      <c r="J47" s="35"/>
      <c r="K47" s="35"/>
      <c r="L47" s="35"/>
      <c r="M47" s="35"/>
      <c r="N47" s="35"/>
    </row>
    <row r="48" spans="1:18">
      <c r="A48" s="13"/>
      <c r="B48" s="40" t="s">
        <v>490</v>
      </c>
      <c r="C48" s="38"/>
      <c r="D48" s="40" t="s">
        <v>277</v>
      </c>
      <c r="E48" s="41" t="s">
        <v>491</v>
      </c>
      <c r="F48" s="40" t="s">
        <v>316</v>
      </c>
      <c r="G48" s="38"/>
      <c r="H48" s="40" t="s">
        <v>277</v>
      </c>
      <c r="I48" s="41">
        <v>5</v>
      </c>
      <c r="J48" s="38"/>
      <c r="K48" s="38"/>
      <c r="L48" s="40" t="s">
        <v>277</v>
      </c>
      <c r="M48" s="41" t="s">
        <v>492</v>
      </c>
      <c r="N48" s="40" t="s">
        <v>316</v>
      </c>
    </row>
    <row r="49" spans="1:18">
      <c r="A49" s="13"/>
      <c r="B49" s="40"/>
      <c r="C49" s="38"/>
      <c r="D49" s="40"/>
      <c r="E49" s="41"/>
      <c r="F49" s="40"/>
      <c r="G49" s="38"/>
      <c r="H49" s="40"/>
      <c r="I49" s="41"/>
      <c r="J49" s="38"/>
      <c r="K49" s="38"/>
      <c r="L49" s="40"/>
      <c r="M49" s="41"/>
      <c r="N49" s="40"/>
    </row>
    <row r="50" spans="1:18">
      <c r="A50" s="13"/>
      <c r="B50" s="42" t="s">
        <v>493</v>
      </c>
      <c r="C50" s="34"/>
      <c r="D50" s="44">
        <v>3</v>
      </c>
      <c r="E50" s="44"/>
      <c r="F50" s="34"/>
      <c r="G50" s="34"/>
      <c r="H50" s="44" t="s">
        <v>294</v>
      </c>
      <c r="I50" s="44"/>
      <c r="J50" s="34"/>
      <c r="K50" s="34"/>
      <c r="L50" s="44">
        <v>3</v>
      </c>
      <c r="M50" s="44"/>
      <c r="N50" s="34"/>
    </row>
    <row r="51" spans="1:18">
      <c r="A51" s="13"/>
      <c r="B51" s="42"/>
      <c r="C51" s="34"/>
      <c r="D51" s="44"/>
      <c r="E51" s="44"/>
      <c r="F51" s="34"/>
      <c r="G51" s="34"/>
      <c r="H51" s="44"/>
      <c r="I51" s="44"/>
      <c r="J51" s="34"/>
      <c r="K51" s="34"/>
      <c r="L51" s="44"/>
      <c r="M51" s="44"/>
      <c r="N51" s="34"/>
    </row>
    <row r="52" spans="1:18">
      <c r="A52" s="13"/>
      <c r="B52" s="67" t="s">
        <v>494</v>
      </c>
      <c r="C52" s="38"/>
      <c r="D52" s="41">
        <v>13</v>
      </c>
      <c r="E52" s="41"/>
      <c r="F52" s="38"/>
      <c r="G52" s="38"/>
      <c r="H52" s="41" t="s">
        <v>495</v>
      </c>
      <c r="I52" s="41"/>
      <c r="J52" s="40" t="s">
        <v>316</v>
      </c>
      <c r="K52" s="38"/>
      <c r="L52" s="41">
        <v>8</v>
      </c>
      <c r="M52" s="41"/>
      <c r="N52" s="38"/>
    </row>
    <row r="53" spans="1:18" ht="15.75" thickBot="1">
      <c r="A53" s="13"/>
      <c r="B53" s="67"/>
      <c r="C53" s="38"/>
      <c r="D53" s="89"/>
      <c r="E53" s="89"/>
      <c r="F53" s="90"/>
      <c r="G53" s="38"/>
      <c r="H53" s="89"/>
      <c r="I53" s="89"/>
      <c r="J53" s="105"/>
      <c r="K53" s="38"/>
      <c r="L53" s="89"/>
      <c r="M53" s="89"/>
      <c r="N53" s="90"/>
    </row>
    <row r="54" spans="1:18">
      <c r="A54" s="13"/>
      <c r="B54" s="91" t="s">
        <v>496</v>
      </c>
      <c r="C54" s="34"/>
      <c r="D54" s="97">
        <v>16</v>
      </c>
      <c r="E54" s="97"/>
      <c r="F54" s="81"/>
      <c r="G54" s="34"/>
      <c r="H54" s="97" t="s">
        <v>495</v>
      </c>
      <c r="I54" s="97"/>
      <c r="J54" s="92" t="s">
        <v>316</v>
      </c>
      <c r="K54" s="34"/>
      <c r="L54" s="97">
        <v>11</v>
      </c>
      <c r="M54" s="97"/>
      <c r="N54" s="81"/>
    </row>
    <row r="55" spans="1:18" ht="15.75" thickBot="1">
      <c r="A55" s="13"/>
      <c r="B55" s="91"/>
      <c r="C55" s="34"/>
      <c r="D55" s="53"/>
      <c r="E55" s="53"/>
      <c r="F55" s="54"/>
      <c r="G55" s="34"/>
      <c r="H55" s="53"/>
      <c r="I55" s="53"/>
      <c r="J55" s="106"/>
      <c r="K55" s="34"/>
      <c r="L55" s="53"/>
      <c r="M55" s="53"/>
      <c r="N55" s="54"/>
    </row>
    <row r="56" spans="1:18">
      <c r="A56" s="13"/>
      <c r="B56" s="40" t="s">
        <v>497</v>
      </c>
      <c r="C56" s="38"/>
      <c r="D56" s="56" t="s">
        <v>277</v>
      </c>
      <c r="E56" s="107" t="s">
        <v>498</v>
      </c>
      <c r="F56" s="56" t="s">
        <v>316</v>
      </c>
      <c r="G56" s="38"/>
      <c r="H56" s="56" t="s">
        <v>277</v>
      </c>
      <c r="I56" s="107" t="s">
        <v>294</v>
      </c>
      <c r="J56" s="60"/>
      <c r="K56" s="38"/>
      <c r="L56" s="56" t="s">
        <v>277</v>
      </c>
      <c r="M56" s="107" t="s">
        <v>498</v>
      </c>
      <c r="N56" s="56" t="s">
        <v>316</v>
      </c>
    </row>
    <row r="57" spans="1:18" ht="15.75" thickBot="1">
      <c r="A57" s="13"/>
      <c r="B57" s="40"/>
      <c r="C57" s="38"/>
      <c r="D57" s="57"/>
      <c r="E57" s="104"/>
      <c r="F57" s="57"/>
      <c r="G57" s="38"/>
      <c r="H57" s="57"/>
      <c r="I57" s="104"/>
      <c r="J57" s="61"/>
      <c r="K57" s="38"/>
      <c r="L57" s="57"/>
      <c r="M57" s="104"/>
      <c r="N57" s="57"/>
    </row>
    <row r="58" spans="1:18" ht="15.75" thickTop="1">
      <c r="A58" s="13"/>
      <c r="B58" s="111"/>
      <c r="C58" s="111"/>
      <c r="D58" s="111"/>
      <c r="E58" s="111"/>
      <c r="F58" s="111"/>
      <c r="G58" s="111"/>
      <c r="H58" s="111"/>
      <c r="I58" s="111"/>
      <c r="J58" s="111"/>
      <c r="K58" s="111"/>
      <c r="L58" s="111"/>
      <c r="M58" s="111"/>
      <c r="N58" s="111"/>
      <c r="O58" s="111"/>
      <c r="P58" s="111"/>
      <c r="Q58" s="111"/>
      <c r="R58" s="111"/>
    </row>
    <row r="59" spans="1:18">
      <c r="A59" s="13"/>
      <c r="B59" s="33"/>
      <c r="C59" s="33"/>
      <c r="D59" s="33"/>
      <c r="E59" s="33"/>
      <c r="F59" s="33"/>
      <c r="G59" s="33"/>
      <c r="H59" s="33"/>
      <c r="I59" s="33"/>
      <c r="J59" s="33"/>
      <c r="K59" s="33"/>
      <c r="L59" s="33"/>
      <c r="M59" s="33"/>
      <c r="N59" s="33"/>
    </row>
    <row r="60" spans="1:18">
      <c r="A60" s="13"/>
      <c r="B60" s="14"/>
      <c r="C60" s="14"/>
      <c r="D60" s="14"/>
      <c r="E60" s="14"/>
      <c r="F60" s="14"/>
      <c r="G60" s="14"/>
      <c r="H60" s="14"/>
      <c r="I60" s="14"/>
      <c r="J60" s="14"/>
      <c r="K60" s="14"/>
      <c r="L60" s="14"/>
      <c r="M60" s="14"/>
      <c r="N60" s="14"/>
    </row>
    <row r="61" spans="1:18">
      <c r="A61" s="13"/>
      <c r="B61" s="34"/>
      <c r="C61" s="34"/>
      <c r="D61" s="35" t="s">
        <v>484</v>
      </c>
      <c r="E61" s="35"/>
      <c r="F61" s="35"/>
      <c r="G61" s="34"/>
      <c r="H61" s="35" t="s">
        <v>484</v>
      </c>
      <c r="I61" s="35"/>
      <c r="J61" s="35"/>
      <c r="K61" s="34"/>
      <c r="L61" s="35" t="s">
        <v>199</v>
      </c>
      <c r="M61" s="35"/>
      <c r="N61" s="35"/>
    </row>
    <row r="62" spans="1:18">
      <c r="A62" s="13"/>
      <c r="B62" s="34"/>
      <c r="C62" s="34"/>
      <c r="D62" s="35" t="s">
        <v>485</v>
      </c>
      <c r="E62" s="35"/>
      <c r="F62" s="35"/>
      <c r="G62" s="34"/>
      <c r="H62" s="35" t="s">
        <v>488</v>
      </c>
      <c r="I62" s="35"/>
      <c r="J62" s="35"/>
      <c r="K62" s="34"/>
      <c r="L62" s="35"/>
      <c r="M62" s="35"/>
      <c r="N62" s="35"/>
    </row>
    <row r="63" spans="1:18">
      <c r="A63" s="13"/>
      <c r="B63" s="34"/>
      <c r="C63" s="34"/>
      <c r="D63" s="35" t="s">
        <v>486</v>
      </c>
      <c r="E63" s="35"/>
      <c r="F63" s="35"/>
      <c r="G63" s="34"/>
      <c r="H63" s="35" t="s">
        <v>489</v>
      </c>
      <c r="I63" s="35"/>
      <c r="J63" s="35"/>
      <c r="K63" s="34"/>
      <c r="L63" s="35"/>
      <c r="M63" s="35"/>
      <c r="N63" s="35"/>
    </row>
    <row r="64" spans="1:18" ht="15.75" thickBot="1">
      <c r="A64" s="13"/>
      <c r="B64" s="34"/>
      <c r="C64" s="34"/>
      <c r="D64" s="36" t="s">
        <v>487</v>
      </c>
      <c r="E64" s="36"/>
      <c r="F64" s="36"/>
      <c r="G64" s="34"/>
      <c r="H64" s="36" t="s">
        <v>47</v>
      </c>
      <c r="I64" s="36"/>
      <c r="J64" s="36"/>
      <c r="K64" s="34"/>
      <c r="L64" s="36"/>
      <c r="M64" s="36"/>
      <c r="N64" s="36"/>
    </row>
    <row r="65" spans="1:18">
      <c r="A65" s="13"/>
      <c r="B65" s="21"/>
      <c r="C65" s="21"/>
      <c r="D65" s="35" t="s">
        <v>292</v>
      </c>
      <c r="E65" s="35"/>
      <c r="F65" s="35"/>
      <c r="G65" s="35"/>
      <c r="H65" s="35"/>
      <c r="I65" s="35"/>
      <c r="J65" s="35"/>
      <c r="K65" s="35"/>
      <c r="L65" s="35"/>
      <c r="M65" s="35"/>
      <c r="N65" s="35"/>
    </row>
    <row r="66" spans="1:18">
      <c r="A66" s="13"/>
      <c r="B66" s="40" t="s">
        <v>499</v>
      </c>
      <c r="C66" s="38"/>
      <c r="D66" s="40" t="s">
        <v>277</v>
      </c>
      <c r="E66" s="41" t="s">
        <v>500</v>
      </c>
      <c r="F66" s="40" t="s">
        <v>316</v>
      </c>
      <c r="G66" s="38"/>
      <c r="H66" s="40" t="s">
        <v>277</v>
      </c>
      <c r="I66" s="41">
        <v>7</v>
      </c>
      <c r="J66" s="38"/>
      <c r="K66" s="38"/>
      <c r="L66" s="40" t="s">
        <v>277</v>
      </c>
      <c r="M66" s="41" t="s">
        <v>501</v>
      </c>
      <c r="N66" s="40" t="s">
        <v>316</v>
      </c>
    </row>
    <row r="67" spans="1:18">
      <c r="A67" s="13"/>
      <c r="B67" s="40"/>
      <c r="C67" s="38"/>
      <c r="D67" s="40"/>
      <c r="E67" s="41"/>
      <c r="F67" s="40"/>
      <c r="G67" s="38"/>
      <c r="H67" s="40"/>
      <c r="I67" s="41"/>
      <c r="J67" s="38"/>
      <c r="K67" s="38"/>
      <c r="L67" s="40"/>
      <c r="M67" s="41"/>
      <c r="N67" s="40"/>
    </row>
    <row r="68" spans="1:18">
      <c r="A68" s="13"/>
      <c r="B68" s="42" t="s">
        <v>493</v>
      </c>
      <c r="C68" s="34"/>
      <c r="D68" s="44">
        <v>2</v>
      </c>
      <c r="E68" s="44"/>
      <c r="F68" s="34"/>
      <c r="G68" s="34"/>
      <c r="H68" s="44" t="s">
        <v>502</v>
      </c>
      <c r="I68" s="44"/>
      <c r="J68" s="43" t="s">
        <v>316</v>
      </c>
      <c r="K68" s="34"/>
      <c r="L68" s="44" t="s">
        <v>503</v>
      </c>
      <c r="M68" s="44"/>
      <c r="N68" s="43" t="s">
        <v>316</v>
      </c>
    </row>
    <row r="69" spans="1:18">
      <c r="A69" s="13"/>
      <c r="B69" s="42"/>
      <c r="C69" s="34"/>
      <c r="D69" s="44"/>
      <c r="E69" s="44"/>
      <c r="F69" s="34"/>
      <c r="G69" s="34"/>
      <c r="H69" s="44"/>
      <c r="I69" s="44"/>
      <c r="J69" s="43"/>
      <c r="K69" s="34"/>
      <c r="L69" s="44"/>
      <c r="M69" s="44"/>
      <c r="N69" s="43"/>
    </row>
    <row r="70" spans="1:18">
      <c r="A70" s="13"/>
      <c r="B70" s="67" t="s">
        <v>494</v>
      </c>
      <c r="C70" s="38"/>
      <c r="D70" s="41">
        <v>13</v>
      </c>
      <c r="E70" s="41"/>
      <c r="F70" s="38"/>
      <c r="G70" s="38"/>
      <c r="H70" s="41">
        <v>4</v>
      </c>
      <c r="I70" s="41"/>
      <c r="J70" s="38"/>
      <c r="K70" s="38"/>
      <c r="L70" s="41">
        <v>17</v>
      </c>
      <c r="M70" s="41"/>
      <c r="N70" s="38"/>
    </row>
    <row r="71" spans="1:18" ht="15.75" thickBot="1">
      <c r="A71" s="13"/>
      <c r="B71" s="67"/>
      <c r="C71" s="38"/>
      <c r="D71" s="89"/>
      <c r="E71" s="89"/>
      <c r="F71" s="90"/>
      <c r="G71" s="38"/>
      <c r="H71" s="89"/>
      <c r="I71" s="89"/>
      <c r="J71" s="90"/>
      <c r="K71" s="38"/>
      <c r="L71" s="89"/>
      <c r="M71" s="89"/>
      <c r="N71" s="90"/>
    </row>
    <row r="72" spans="1:18">
      <c r="A72" s="13"/>
      <c r="B72" s="91" t="s">
        <v>496</v>
      </c>
      <c r="C72" s="34"/>
      <c r="D72" s="97">
        <v>15</v>
      </c>
      <c r="E72" s="97"/>
      <c r="F72" s="81"/>
      <c r="G72" s="34"/>
      <c r="H72" s="97" t="s">
        <v>504</v>
      </c>
      <c r="I72" s="97"/>
      <c r="J72" s="92" t="s">
        <v>316</v>
      </c>
      <c r="K72" s="34"/>
      <c r="L72" s="97">
        <v>13</v>
      </c>
      <c r="M72" s="97"/>
      <c r="N72" s="81"/>
    </row>
    <row r="73" spans="1:18" ht="15.75" thickBot="1">
      <c r="A73" s="13"/>
      <c r="B73" s="91"/>
      <c r="C73" s="34"/>
      <c r="D73" s="53"/>
      <c r="E73" s="53"/>
      <c r="F73" s="54"/>
      <c r="G73" s="34"/>
      <c r="H73" s="53"/>
      <c r="I73" s="53"/>
      <c r="J73" s="106"/>
      <c r="K73" s="34"/>
      <c r="L73" s="53"/>
      <c r="M73" s="53"/>
      <c r="N73" s="54"/>
    </row>
    <row r="74" spans="1:18">
      <c r="A74" s="13"/>
      <c r="B74" s="40" t="s">
        <v>505</v>
      </c>
      <c r="C74" s="38"/>
      <c r="D74" s="56" t="s">
        <v>277</v>
      </c>
      <c r="E74" s="107" t="s">
        <v>506</v>
      </c>
      <c r="F74" s="56" t="s">
        <v>316</v>
      </c>
      <c r="G74" s="38"/>
      <c r="H74" s="56" t="s">
        <v>277</v>
      </c>
      <c r="I74" s="107">
        <v>5</v>
      </c>
      <c r="J74" s="60"/>
      <c r="K74" s="38"/>
      <c r="L74" s="56" t="s">
        <v>277</v>
      </c>
      <c r="M74" s="107" t="s">
        <v>507</v>
      </c>
      <c r="N74" s="56" t="s">
        <v>316</v>
      </c>
    </row>
    <row r="75" spans="1:18" ht="15.75" thickBot="1">
      <c r="A75" s="13"/>
      <c r="B75" s="40"/>
      <c r="C75" s="38"/>
      <c r="D75" s="57"/>
      <c r="E75" s="104"/>
      <c r="F75" s="57"/>
      <c r="G75" s="38"/>
      <c r="H75" s="57"/>
      <c r="I75" s="104"/>
      <c r="J75" s="61"/>
      <c r="K75" s="38"/>
      <c r="L75" s="57"/>
      <c r="M75" s="104"/>
      <c r="N75" s="57"/>
    </row>
    <row r="76" spans="1:18" ht="15.75" thickTop="1">
      <c r="A76" s="13"/>
      <c r="B76" s="19" t="s">
        <v>508</v>
      </c>
      <c r="C76" s="19"/>
      <c r="D76" s="19"/>
      <c r="E76" s="19"/>
      <c r="F76" s="19"/>
      <c r="G76" s="19"/>
      <c r="H76" s="19"/>
      <c r="I76" s="19"/>
      <c r="J76" s="19"/>
      <c r="K76" s="19"/>
      <c r="L76" s="19"/>
      <c r="M76" s="19"/>
      <c r="N76" s="19"/>
      <c r="O76" s="19"/>
      <c r="P76" s="19"/>
      <c r="Q76" s="19"/>
      <c r="R76" s="19"/>
    </row>
    <row r="77" spans="1:18">
      <c r="A77" s="13"/>
      <c r="B77" s="33"/>
      <c r="C77" s="33"/>
      <c r="D77" s="33"/>
      <c r="E77" s="33"/>
      <c r="F77" s="33"/>
      <c r="G77" s="33"/>
      <c r="H77" s="33"/>
      <c r="I77" s="33"/>
      <c r="J77" s="33"/>
      <c r="K77" s="33"/>
      <c r="L77" s="33"/>
    </row>
    <row r="78" spans="1:18">
      <c r="A78" s="13"/>
      <c r="B78" s="14"/>
      <c r="C78" s="14"/>
      <c r="D78" s="14"/>
      <c r="E78" s="14"/>
      <c r="F78" s="14"/>
      <c r="G78" s="14"/>
      <c r="H78" s="14"/>
      <c r="I78" s="14"/>
      <c r="J78" s="14"/>
      <c r="K78" s="14"/>
      <c r="L78" s="14"/>
    </row>
    <row r="79" spans="1:18">
      <c r="A79" s="13"/>
      <c r="B79" s="22" t="s">
        <v>509</v>
      </c>
      <c r="C79" s="34"/>
      <c r="D79" s="22" t="s">
        <v>512</v>
      </c>
      <c r="E79" s="34"/>
      <c r="F79" s="35" t="s">
        <v>515</v>
      </c>
      <c r="G79" s="35"/>
      <c r="H79" s="35"/>
      <c r="I79" s="35"/>
      <c r="J79" s="35"/>
      <c r="K79" s="35"/>
      <c r="L79" s="35"/>
    </row>
    <row r="80" spans="1:18" ht="15.75" thickBot="1">
      <c r="A80" s="13"/>
      <c r="B80" s="22" t="s">
        <v>510</v>
      </c>
      <c r="C80" s="34"/>
      <c r="D80" s="22" t="s">
        <v>513</v>
      </c>
      <c r="E80" s="34"/>
      <c r="F80" s="36" t="s">
        <v>290</v>
      </c>
      <c r="G80" s="36"/>
      <c r="H80" s="36"/>
      <c r="I80" s="36"/>
      <c r="J80" s="36"/>
      <c r="K80" s="36"/>
      <c r="L80" s="36"/>
    </row>
    <row r="81" spans="1:12" ht="15.75" thickBot="1">
      <c r="A81" s="13"/>
      <c r="B81" s="23" t="s">
        <v>511</v>
      </c>
      <c r="C81" s="21"/>
      <c r="D81" s="23" t="s">
        <v>514</v>
      </c>
      <c r="E81" s="21"/>
      <c r="F81" s="99">
        <v>2014</v>
      </c>
      <c r="G81" s="99"/>
      <c r="H81" s="99"/>
      <c r="I81" s="21"/>
      <c r="J81" s="99">
        <v>2013</v>
      </c>
      <c r="K81" s="99"/>
      <c r="L81" s="99"/>
    </row>
    <row r="82" spans="1:12">
      <c r="A82" s="13"/>
      <c r="B82" s="21"/>
      <c r="C82" s="21"/>
      <c r="D82" s="21"/>
      <c r="E82" s="21"/>
      <c r="F82" s="35" t="s">
        <v>292</v>
      </c>
      <c r="G82" s="35"/>
      <c r="H82" s="35"/>
      <c r="I82" s="35"/>
      <c r="J82" s="35"/>
      <c r="K82" s="35"/>
      <c r="L82" s="35"/>
    </row>
    <row r="83" spans="1:12">
      <c r="A83" s="13"/>
      <c r="B83" s="64" t="s">
        <v>516</v>
      </c>
      <c r="C83" s="26"/>
      <c r="D83" s="26"/>
      <c r="E83" s="26"/>
      <c r="F83" s="38"/>
      <c r="G83" s="38"/>
      <c r="H83" s="38"/>
      <c r="I83" s="26"/>
      <c r="J83" s="38"/>
      <c r="K83" s="38"/>
      <c r="L83" s="38"/>
    </row>
    <row r="84" spans="1:12">
      <c r="A84" s="13"/>
      <c r="B84" s="108" t="s">
        <v>517</v>
      </c>
      <c r="C84" s="34"/>
      <c r="D84" s="19" t="s">
        <v>518</v>
      </c>
      <c r="E84" s="34"/>
      <c r="F84" s="43" t="s">
        <v>277</v>
      </c>
      <c r="G84" s="44">
        <v>3</v>
      </c>
      <c r="H84" s="34"/>
      <c r="I84" s="34"/>
      <c r="J84" s="43" t="s">
        <v>277</v>
      </c>
      <c r="K84" s="44">
        <v>2</v>
      </c>
      <c r="L84" s="34"/>
    </row>
    <row r="85" spans="1:12">
      <c r="A85" s="13"/>
      <c r="B85" s="108"/>
      <c r="C85" s="34"/>
      <c r="D85" s="19"/>
      <c r="E85" s="34"/>
      <c r="F85" s="43"/>
      <c r="G85" s="44"/>
      <c r="H85" s="34"/>
      <c r="I85" s="34"/>
      <c r="J85" s="43"/>
      <c r="K85" s="44"/>
      <c r="L85" s="34"/>
    </row>
    <row r="86" spans="1:12">
      <c r="A86" s="13"/>
      <c r="B86" s="29" t="s">
        <v>519</v>
      </c>
      <c r="C86" s="26"/>
      <c r="D86" s="26"/>
      <c r="E86" s="26"/>
      <c r="F86" s="38"/>
      <c r="G86" s="38"/>
      <c r="H86" s="38"/>
      <c r="I86" s="26"/>
      <c r="J86" s="38"/>
      <c r="K86" s="38"/>
      <c r="L86" s="38"/>
    </row>
    <row r="87" spans="1:12">
      <c r="A87" s="13"/>
      <c r="B87" s="108" t="s">
        <v>520</v>
      </c>
      <c r="C87" s="34"/>
      <c r="D87" s="19" t="s">
        <v>521</v>
      </c>
      <c r="E87" s="34"/>
      <c r="F87" s="44" t="s">
        <v>294</v>
      </c>
      <c r="G87" s="44"/>
      <c r="H87" s="34"/>
      <c r="I87" s="34"/>
      <c r="J87" s="44" t="s">
        <v>504</v>
      </c>
      <c r="K87" s="44"/>
      <c r="L87" s="43" t="s">
        <v>316</v>
      </c>
    </row>
    <row r="88" spans="1:12" ht="15.75" thickBot="1">
      <c r="A88" s="13"/>
      <c r="B88" s="108"/>
      <c r="C88" s="34"/>
      <c r="D88" s="19"/>
      <c r="E88" s="34"/>
      <c r="F88" s="53"/>
      <c r="G88" s="53"/>
      <c r="H88" s="54"/>
      <c r="I88" s="34"/>
      <c r="J88" s="53"/>
      <c r="K88" s="53"/>
      <c r="L88" s="106"/>
    </row>
    <row r="89" spans="1:12">
      <c r="A89" s="13"/>
      <c r="B89" s="67" t="s">
        <v>522</v>
      </c>
      <c r="C89" s="67"/>
      <c r="D89" s="67"/>
      <c r="E89" s="38"/>
      <c r="F89" s="56" t="s">
        <v>277</v>
      </c>
      <c r="G89" s="107">
        <v>3</v>
      </c>
      <c r="H89" s="60"/>
      <c r="I89" s="38"/>
      <c r="J89" s="56" t="s">
        <v>277</v>
      </c>
      <c r="K89" s="107" t="s">
        <v>294</v>
      </c>
      <c r="L89" s="60"/>
    </row>
    <row r="90" spans="1:12" ht="15.75" thickBot="1">
      <c r="A90" s="13"/>
      <c r="B90" s="67"/>
      <c r="C90" s="67"/>
      <c r="D90" s="67"/>
      <c r="E90" s="38"/>
      <c r="F90" s="57"/>
      <c r="G90" s="104"/>
      <c r="H90" s="61"/>
      <c r="I90" s="38"/>
      <c r="J90" s="57"/>
      <c r="K90" s="104"/>
      <c r="L90" s="61"/>
    </row>
    <row r="91" spans="1:12" ht="15.75" thickTop="1">
      <c r="A91" s="13"/>
      <c r="B91" s="33"/>
      <c r="C91" s="33"/>
      <c r="D91" s="33"/>
      <c r="E91" s="33"/>
      <c r="F91" s="33"/>
      <c r="G91" s="33"/>
      <c r="H91" s="33"/>
      <c r="I91" s="33"/>
      <c r="J91" s="33"/>
      <c r="K91" s="33"/>
      <c r="L91" s="33"/>
    </row>
    <row r="92" spans="1:12">
      <c r="A92" s="13"/>
      <c r="B92" s="14"/>
      <c r="C92" s="14"/>
      <c r="D92" s="14"/>
      <c r="E92" s="14"/>
      <c r="F92" s="14"/>
      <c r="G92" s="14"/>
      <c r="H92" s="14"/>
      <c r="I92" s="14"/>
      <c r="J92" s="14"/>
      <c r="K92" s="14"/>
      <c r="L92" s="14"/>
    </row>
    <row r="93" spans="1:12">
      <c r="A93" s="13"/>
      <c r="B93" s="22" t="s">
        <v>509</v>
      </c>
      <c r="C93" s="34"/>
      <c r="D93" s="22" t="s">
        <v>512</v>
      </c>
      <c r="E93" s="34"/>
      <c r="F93" s="35" t="s">
        <v>462</v>
      </c>
      <c r="G93" s="35"/>
      <c r="H93" s="35"/>
      <c r="I93" s="35"/>
      <c r="J93" s="35"/>
      <c r="K93" s="35"/>
      <c r="L93" s="35"/>
    </row>
    <row r="94" spans="1:12" ht="15.75" thickBot="1">
      <c r="A94" s="13"/>
      <c r="B94" s="22" t="s">
        <v>510</v>
      </c>
      <c r="C94" s="34"/>
      <c r="D94" s="22" t="s">
        <v>513</v>
      </c>
      <c r="E94" s="34"/>
      <c r="F94" s="36" t="s">
        <v>463</v>
      </c>
      <c r="G94" s="36"/>
      <c r="H94" s="36"/>
      <c r="I94" s="36"/>
      <c r="J94" s="36"/>
      <c r="K94" s="36"/>
      <c r="L94" s="36"/>
    </row>
    <row r="95" spans="1:12" ht="15.75" thickBot="1">
      <c r="A95" s="13"/>
      <c r="B95" s="23" t="s">
        <v>511</v>
      </c>
      <c r="C95" s="21"/>
      <c r="D95" s="23" t="s">
        <v>514</v>
      </c>
      <c r="E95" s="21"/>
      <c r="F95" s="99">
        <v>2014</v>
      </c>
      <c r="G95" s="99"/>
      <c r="H95" s="99"/>
      <c r="I95" s="21"/>
      <c r="J95" s="99">
        <v>2013</v>
      </c>
      <c r="K95" s="99"/>
      <c r="L95" s="99"/>
    </row>
    <row r="96" spans="1:12">
      <c r="A96" s="13"/>
      <c r="B96" s="21"/>
      <c r="C96" s="21"/>
      <c r="D96" s="21"/>
      <c r="E96" s="21"/>
      <c r="F96" s="35" t="s">
        <v>292</v>
      </c>
      <c r="G96" s="35"/>
      <c r="H96" s="35"/>
      <c r="I96" s="35"/>
      <c r="J96" s="35"/>
      <c r="K96" s="35"/>
      <c r="L96" s="35"/>
    </row>
    <row r="97" spans="1:18">
      <c r="A97" s="13"/>
      <c r="B97" s="64" t="s">
        <v>516</v>
      </c>
      <c r="C97" s="26"/>
      <c r="D97" s="26"/>
      <c r="E97" s="26"/>
      <c r="F97" s="38"/>
      <c r="G97" s="38"/>
      <c r="H97" s="38"/>
      <c r="I97" s="26"/>
      <c r="J97" s="38"/>
      <c r="K97" s="38"/>
      <c r="L97" s="38"/>
    </row>
    <row r="98" spans="1:18">
      <c r="A98" s="13"/>
      <c r="B98" s="108" t="s">
        <v>517</v>
      </c>
      <c r="C98" s="34"/>
      <c r="D98" s="19" t="s">
        <v>518</v>
      </c>
      <c r="E98" s="34"/>
      <c r="F98" s="43" t="s">
        <v>277</v>
      </c>
      <c r="G98" s="44">
        <v>13</v>
      </c>
      <c r="H98" s="34"/>
      <c r="I98" s="34"/>
      <c r="J98" s="43" t="s">
        <v>277</v>
      </c>
      <c r="K98" s="44">
        <v>13</v>
      </c>
      <c r="L98" s="34"/>
    </row>
    <row r="99" spans="1:18">
      <c r="A99" s="13"/>
      <c r="B99" s="108"/>
      <c r="C99" s="34"/>
      <c r="D99" s="19"/>
      <c r="E99" s="34"/>
      <c r="F99" s="43"/>
      <c r="G99" s="44"/>
      <c r="H99" s="34"/>
      <c r="I99" s="34"/>
      <c r="J99" s="43"/>
      <c r="K99" s="44"/>
      <c r="L99" s="34"/>
    </row>
    <row r="100" spans="1:18">
      <c r="A100" s="13"/>
      <c r="B100" s="29" t="s">
        <v>519</v>
      </c>
      <c r="C100" s="26"/>
      <c r="D100" s="26"/>
      <c r="E100" s="26"/>
      <c r="F100" s="38"/>
      <c r="G100" s="38"/>
      <c r="H100" s="38"/>
      <c r="I100" s="26"/>
      <c r="J100" s="38"/>
      <c r="K100" s="38"/>
      <c r="L100" s="38"/>
    </row>
    <row r="101" spans="1:18">
      <c r="A101" s="13"/>
      <c r="B101" s="108" t="s">
        <v>523</v>
      </c>
      <c r="C101" s="34"/>
      <c r="D101" s="19" t="s">
        <v>109</v>
      </c>
      <c r="E101" s="34"/>
      <c r="F101" s="44" t="s">
        <v>294</v>
      </c>
      <c r="G101" s="44"/>
      <c r="H101" s="34"/>
      <c r="I101" s="34"/>
      <c r="J101" s="44">
        <v>6</v>
      </c>
      <c r="K101" s="44"/>
      <c r="L101" s="34"/>
    </row>
    <row r="102" spans="1:18">
      <c r="A102" s="13"/>
      <c r="B102" s="108"/>
      <c r="C102" s="34"/>
      <c r="D102" s="19"/>
      <c r="E102" s="34"/>
      <c r="F102" s="44"/>
      <c r="G102" s="44"/>
      <c r="H102" s="34"/>
      <c r="I102" s="34"/>
      <c r="J102" s="44"/>
      <c r="K102" s="44"/>
      <c r="L102" s="34"/>
    </row>
    <row r="103" spans="1:18" ht="15.75" thickBot="1">
      <c r="A103" s="13"/>
      <c r="B103" s="109" t="s">
        <v>520</v>
      </c>
      <c r="C103" s="26"/>
      <c r="D103" s="65" t="s">
        <v>521</v>
      </c>
      <c r="E103" s="26"/>
      <c r="F103" s="89" t="s">
        <v>495</v>
      </c>
      <c r="G103" s="89"/>
      <c r="H103" s="110" t="s">
        <v>316</v>
      </c>
      <c r="I103" s="26"/>
      <c r="J103" s="89" t="s">
        <v>504</v>
      </c>
      <c r="K103" s="89"/>
      <c r="L103" s="110" t="s">
        <v>316</v>
      </c>
    </row>
    <row r="104" spans="1:18">
      <c r="A104" s="13"/>
      <c r="B104" s="76" t="s">
        <v>522</v>
      </c>
      <c r="C104" s="76"/>
      <c r="D104" s="76"/>
      <c r="E104" s="34"/>
      <c r="F104" s="92" t="s">
        <v>277</v>
      </c>
      <c r="G104" s="97">
        <v>8</v>
      </c>
      <c r="H104" s="81"/>
      <c r="I104" s="34"/>
      <c r="J104" s="92" t="s">
        <v>277</v>
      </c>
      <c r="K104" s="97">
        <v>17</v>
      </c>
      <c r="L104" s="81"/>
    </row>
    <row r="105" spans="1:18" ht="15.75" thickBot="1">
      <c r="A105" s="13"/>
      <c r="B105" s="76"/>
      <c r="C105" s="76"/>
      <c r="D105" s="76"/>
      <c r="E105" s="34"/>
      <c r="F105" s="93"/>
      <c r="G105" s="98"/>
      <c r="H105" s="96"/>
      <c r="I105" s="34"/>
      <c r="J105" s="93"/>
      <c r="K105" s="98"/>
      <c r="L105" s="96"/>
    </row>
    <row r="106" spans="1:18" ht="15.75" thickTop="1">
      <c r="A106" s="13"/>
      <c r="B106" s="85" t="s">
        <v>524</v>
      </c>
      <c r="C106" s="85"/>
      <c r="D106" s="85"/>
      <c r="E106" s="85"/>
      <c r="F106" s="85"/>
      <c r="G106" s="85"/>
      <c r="H106" s="85"/>
      <c r="I106" s="85"/>
      <c r="J106" s="85"/>
      <c r="K106" s="85"/>
      <c r="L106" s="85"/>
      <c r="M106" s="85"/>
      <c r="N106" s="85"/>
      <c r="O106" s="85"/>
      <c r="P106" s="85"/>
      <c r="Q106" s="85"/>
      <c r="R106" s="85"/>
    </row>
    <row r="107" spans="1:18" ht="76.5" customHeight="1">
      <c r="A107" s="13"/>
      <c r="B107" s="85" t="s">
        <v>525</v>
      </c>
      <c r="C107" s="85"/>
      <c r="D107" s="85"/>
      <c r="E107" s="85"/>
      <c r="F107" s="85"/>
      <c r="G107" s="85"/>
      <c r="H107" s="85"/>
      <c r="I107" s="85"/>
      <c r="J107" s="85"/>
      <c r="K107" s="85"/>
      <c r="L107" s="85"/>
      <c r="M107" s="85"/>
      <c r="N107" s="85"/>
      <c r="O107" s="85"/>
      <c r="P107" s="85"/>
      <c r="Q107" s="85"/>
      <c r="R107" s="85"/>
    </row>
    <row r="108" spans="1:18" ht="63.75" customHeight="1">
      <c r="A108" s="13"/>
      <c r="B108" s="19" t="s">
        <v>526</v>
      </c>
      <c r="C108" s="19"/>
      <c r="D108" s="19"/>
      <c r="E108" s="19"/>
      <c r="F108" s="19"/>
      <c r="G108" s="19"/>
      <c r="H108" s="19"/>
      <c r="I108" s="19"/>
      <c r="J108" s="19"/>
      <c r="K108" s="19"/>
      <c r="L108" s="19"/>
      <c r="M108" s="19"/>
      <c r="N108" s="19"/>
      <c r="O108" s="19"/>
      <c r="P108" s="19"/>
      <c r="Q108" s="19"/>
      <c r="R108" s="19"/>
    </row>
    <row r="109" spans="1:18" ht="63.75" customHeight="1">
      <c r="A109" s="13"/>
      <c r="B109" s="19" t="s">
        <v>527</v>
      </c>
      <c r="C109" s="19"/>
      <c r="D109" s="19"/>
      <c r="E109" s="19"/>
      <c r="F109" s="19"/>
      <c r="G109" s="19"/>
      <c r="H109" s="19"/>
      <c r="I109" s="19"/>
      <c r="J109" s="19"/>
      <c r="K109" s="19"/>
      <c r="L109" s="19"/>
      <c r="M109" s="19"/>
      <c r="N109" s="19"/>
      <c r="O109" s="19"/>
      <c r="P109" s="19"/>
      <c r="Q109" s="19"/>
      <c r="R109" s="19"/>
    </row>
    <row r="110" spans="1:18" ht="51" customHeight="1">
      <c r="A110" s="13"/>
      <c r="B110" s="19" t="s">
        <v>528</v>
      </c>
      <c r="C110" s="19"/>
      <c r="D110" s="19"/>
      <c r="E110" s="19"/>
      <c r="F110" s="19"/>
      <c r="G110" s="19"/>
      <c r="H110" s="19"/>
      <c r="I110" s="19"/>
      <c r="J110" s="19"/>
      <c r="K110" s="19"/>
      <c r="L110" s="19"/>
      <c r="M110" s="19"/>
      <c r="N110" s="19"/>
      <c r="O110" s="19"/>
      <c r="P110" s="19"/>
      <c r="Q110" s="19"/>
      <c r="R110" s="19"/>
    </row>
    <row r="111" spans="1:18" ht="25.5" customHeight="1">
      <c r="A111" s="13"/>
      <c r="B111" s="19" t="s">
        <v>529</v>
      </c>
      <c r="C111" s="19"/>
      <c r="D111" s="19"/>
      <c r="E111" s="19"/>
      <c r="F111" s="19"/>
      <c r="G111" s="19"/>
      <c r="H111" s="19"/>
      <c r="I111" s="19"/>
      <c r="J111" s="19"/>
      <c r="K111" s="19"/>
      <c r="L111" s="19"/>
      <c r="M111" s="19"/>
      <c r="N111" s="19"/>
      <c r="O111" s="19"/>
      <c r="P111" s="19"/>
      <c r="Q111" s="19"/>
      <c r="R111" s="19"/>
    </row>
    <row r="112" spans="1:18" ht="25.5" customHeight="1">
      <c r="A112" s="13"/>
      <c r="B112" s="85" t="s">
        <v>530</v>
      </c>
      <c r="C112" s="85"/>
      <c r="D112" s="85"/>
      <c r="E112" s="85"/>
      <c r="F112" s="85"/>
      <c r="G112" s="85"/>
      <c r="H112" s="85"/>
      <c r="I112" s="85"/>
      <c r="J112" s="85"/>
      <c r="K112" s="85"/>
      <c r="L112" s="85"/>
      <c r="M112" s="85"/>
      <c r="N112" s="85"/>
      <c r="O112" s="85"/>
      <c r="P112" s="85"/>
      <c r="Q112" s="85"/>
      <c r="R112" s="85"/>
    </row>
    <row r="113" spans="1:18" ht="38.25" customHeight="1">
      <c r="A113" s="13"/>
      <c r="B113" s="19" t="s">
        <v>531</v>
      </c>
      <c r="C113" s="19"/>
      <c r="D113" s="19"/>
      <c r="E113" s="19"/>
      <c r="F113" s="19"/>
      <c r="G113" s="19"/>
      <c r="H113" s="19"/>
      <c r="I113" s="19"/>
      <c r="J113" s="19"/>
      <c r="K113" s="19"/>
      <c r="L113" s="19"/>
      <c r="M113" s="19"/>
      <c r="N113" s="19"/>
      <c r="O113" s="19"/>
      <c r="P113" s="19"/>
      <c r="Q113" s="19"/>
      <c r="R113" s="19"/>
    </row>
    <row r="114" spans="1:18" ht="63.75" customHeight="1">
      <c r="A114" s="13"/>
      <c r="B114" s="19" t="s">
        <v>532</v>
      </c>
      <c r="C114" s="19"/>
      <c r="D114" s="19"/>
      <c r="E114" s="19"/>
      <c r="F114" s="19"/>
      <c r="G114" s="19"/>
      <c r="H114" s="19"/>
      <c r="I114" s="19"/>
      <c r="J114" s="19"/>
      <c r="K114" s="19"/>
      <c r="L114" s="19"/>
      <c r="M114" s="19"/>
      <c r="N114" s="19"/>
      <c r="O114" s="19"/>
      <c r="P114" s="19"/>
      <c r="Q114" s="19"/>
      <c r="R114" s="19"/>
    </row>
    <row r="115" spans="1:18" ht="25.5" customHeight="1">
      <c r="A115" s="13"/>
      <c r="B115" s="19" t="s">
        <v>533</v>
      </c>
      <c r="C115" s="19"/>
      <c r="D115" s="19"/>
      <c r="E115" s="19"/>
      <c r="F115" s="19"/>
      <c r="G115" s="19"/>
      <c r="H115" s="19"/>
      <c r="I115" s="19"/>
      <c r="J115" s="19"/>
      <c r="K115" s="19"/>
      <c r="L115" s="19"/>
      <c r="M115" s="19"/>
      <c r="N115" s="19"/>
      <c r="O115" s="19"/>
      <c r="P115" s="19"/>
      <c r="Q115" s="19"/>
      <c r="R115" s="19"/>
    </row>
    <row r="116" spans="1:18" ht="25.5" customHeight="1">
      <c r="A116" s="13"/>
      <c r="B116" s="85" t="s">
        <v>534</v>
      </c>
      <c r="C116" s="85"/>
      <c r="D116" s="85"/>
      <c r="E116" s="85"/>
      <c r="F116" s="85"/>
      <c r="G116" s="85"/>
      <c r="H116" s="85"/>
      <c r="I116" s="85"/>
      <c r="J116" s="85"/>
      <c r="K116" s="85"/>
      <c r="L116" s="85"/>
      <c r="M116" s="85"/>
      <c r="N116" s="85"/>
      <c r="O116" s="85"/>
      <c r="P116" s="85"/>
      <c r="Q116" s="85"/>
      <c r="R116" s="85"/>
    </row>
    <row r="117" spans="1:18" ht="63.75" customHeight="1">
      <c r="A117" s="13"/>
      <c r="B117" s="19" t="s">
        <v>535</v>
      </c>
      <c r="C117" s="19"/>
      <c r="D117" s="19"/>
      <c r="E117" s="19"/>
      <c r="F117" s="19"/>
      <c r="G117" s="19"/>
      <c r="H117" s="19"/>
      <c r="I117" s="19"/>
      <c r="J117" s="19"/>
      <c r="K117" s="19"/>
      <c r="L117" s="19"/>
      <c r="M117" s="19"/>
      <c r="N117" s="19"/>
      <c r="O117" s="19"/>
      <c r="P117" s="19"/>
      <c r="Q117" s="19"/>
      <c r="R117" s="19"/>
    </row>
    <row r="118" spans="1:18" ht="76.5" customHeight="1">
      <c r="A118" s="13"/>
      <c r="B118" s="19" t="s">
        <v>536</v>
      </c>
      <c r="C118" s="19"/>
      <c r="D118" s="19"/>
      <c r="E118" s="19"/>
      <c r="F118" s="19"/>
      <c r="G118" s="19"/>
      <c r="H118" s="19"/>
      <c r="I118" s="19"/>
      <c r="J118" s="19"/>
      <c r="K118" s="19"/>
      <c r="L118" s="19"/>
      <c r="M118" s="19"/>
      <c r="N118" s="19"/>
      <c r="O118" s="19"/>
      <c r="P118" s="19"/>
      <c r="Q118" s="19"/>
      <c r="R118" s="19"/>
    </row>
    <row r="119" spans="1:18">
      <c r="A119" s="13"/>
      <c r="B119" s="19" t="s">
        <v>537</v>
      </c>
      <c r="C119" s="19"/>
      <c r="D119" s="19"/>
      <c r="E119" s="19"/>
      <c r="F119" s="19"/>
      <c r="G119" s="19"/>
      <c r="H119" s="19"/>
      <c r="I119" s="19"/>
      <c r="J119" s="19"/>
      <c r="K119" s="19"/>
      <c r="L119" s="19"/>
      <c r="M119" s="19"/>
      <c r="N119" s="19"/>
      <c r="O119" s="19"/>
      <c r="P119" s="19"/>
      <c r="Q119" s="19"/>
      <c r="R119" s="19"/>
    </row>
    <row r="120" spans="1:18">
      <c r="A120" s="13"/>
      <c r="B120" s="33"/>
      <c r="C120" s="33"/>
      <c r="D120" s="33"/>
      <c r="E120" s="33"/>
      <c r="F120" s="33"/>
      <c r="G120" s="33"/>
      <c r="H120" s="33"/>
      <c r="I120" s="33"/>
      <c r="J120" s="33"/>
      <c r="K120" s="33"/>
      <c r="L120" s="33"/>
    </row>
    <row r="121" spans="1:18">
      <c r="A121" s="13"/>
      <c r="B121" s="14"/>
      <c r="C121" s="14"/>
      <c r="D121" s="14"/>
      <c r="E121" s="14"/>
      <c r="F121" s="14"/>
      <c r="G121" s="14"/>
      <c r="H121" s="14"/>
      <c r="I121" s="14"/>
      <c r="J121" s="14"/>
      <c r="K121" s="14"/>
      <c r="L121" s="14"/>
    </row>
    <row r="122" spans="1:18">
      <c r="A122" s="13"/>
      <c r="B122" s="35" t="s">
        <v>538</v>
      </c>
      <c r="C122" s="51"/>
      <c r="D122" s="35" t="s">
        <v>539</v>
      </c>
      <c r="E122" s="51"/>
      <c r="F122" s="35" t="s">
        <v>540</v>
      </c>
      <c r="G122" s="35"/>
      <c r="H122" s="35"/>
      <c r="I122" s="51"/>
      <c r="J122" s="35" t="s">
        <v>540</v>
      </c>
      <c r="K122" s="35"/>
      <c r="L122" s="35"/>
    </row>
    <row r="123" spans="1:18">
      <c r="A123" s="13"/>
      <c r="B123" s="35"/>
      <c r="C123" s="51"/>
      <c r="D123" s="35"/>
      <c r="E123" s="51"/>
      <c r="F123" s="35" t="s">
        <v>541</v>
      </c>
      <c r="G123" s="35"/>
      <c r="H123" s="35"/>
      <c r="I123" s="51"/>
      <c r="J123" s="35" t="s">
        <v>541</v>
      </c>
      <c r="K123" s="35"/>
      <c r="L123" s="35"/>
    </row>
    <row r="124" spans="1:18" ht="15.75" thickBot="1">
      <c r="A124" s="13"/>
      <c r="B124" s="36"/>
      <c r="C124" s="51"/>
      <c r="D124" s="36"/>
      <c r="E124" s="51"/>
      <c r="F124" s="36" t="s">
        <v>542</v>
      </c>
      <c r="G124" s="36"/>
      <c r="H124" s="36"/>
      <c r="I124" s="51"/>
      <c r="J124" s="36" t="s">
        <v>543</v>
      </c>
      <c r="K124" s="36"/>
      <c r="L124" s="36"/>
    </row>
    <row r="125" spans="1:18">
      <c r="A125" s="13"/>
      <c r="B125" s="56" t="s">
        <v>544</v>
      </c>
      <c r="C125" s="38"/>
      <c r="D125" s="69" t="s">
        <v>545</v>
      </c>
      <c r="E125" s="38"/>
      <c r="F125" s="56" t="s">
        <v>277</v>
      </c>
      <c r="G125" s="107">
        <v>0.5796</v>
      </c>
      <c r="H125" s="60"/>
      <c r="I125" s="38"/>
      <c r="J125" s="56" t="s">
        <v>277</v>
      </c>
      <c r="K125" s="107" t="s">
        <v>294</v>
      </c>
      <c r="L125" s="60"/>
    </row>
    <row r="126" spans="1:18">
      <c r="A126" s="13"/>
      <c r="B126" s="40"/>
      <c r="C126" s="38"/>
      <c r="D126" s="39"/>
      <c r="E126" s="38"/>
      <c r="F126" s="40"/>
      <c r="G126" s="41"/>
      <c r="H126" s="38"/>
      <c r="I126" s="38"/>
      <c r="J126" s="40"/>
      <c r="K126" s="41"/>
      <c r="L126" s="38"/>
    </row>
    <row r="127" spans="1:18">
      <c r="A127" s="13"/>
      <c r="B127" s="43" t="s">
        <v>546</v>
      </c>
      <c r="C127" s="34"/>
      <c r="D127" s="42" t="s">
        <v>547</v>
      </c>
      <c r="E127" s="34"/>
      <c r="F127" s="43" t="s">
        <v>277</v>
      </c>
      <c r="G127" s="44">
        <v>0.64539999999999997</v>
      </c>
      <c r="H127" s="34"/>
      <c r="I127" s="34"/>
      <c r="J127" s="43" t="s">
        <v>277</v>
      </c>
      <c r="K127" s="44" t="s">
        <v>294</v>
      </c>
      <c r="L127" s="34"/>
    </row>
    <row r="128" spans="1:18">
      <c r="A128" s="13"/>
      <c r="B128" s="43"/>
      <c r="C128" s="34"/>
      <c r="D128" s="42"/>
      <c r="E128" s="34"/>
      <c r="F128" s="43"/>
      <c r="G128" s="44"/>
      <c r="H128" s="34"/>
      <c r="I128" s="34"/>
      <c r="J128" s="43"/>
      <c r="K128" s="44"/>
      <c r="L128" s="34"/>
    </row>
    <row r="129" spans="1:18">
      <c r="A129" s="13"/>
      <c r="B129" s="40" t="s">
        <v>548</v>
      </c>
      <c r="C129" s="38"/>
      <c r="D129" s="39" t="s">
        <v>549</v>
      </c>
      <c r="E129" s="38"/>
      <c r="F129" s="40" t="s">
        <v>277</v>
      </c>
      <c r="G129" s="41">
        <v>0.66239999999999999</v>
      </c>
      <c r="H129" s="38"/>
      <c r="I129" s="38"/>
      <c r="J129" s="40" t="s">
        <v>277</v>
      </c>
      <c r="K129" s="41" t="s">
        <v>294</v>
      </c>
      <c r="L129" s="38"/>
    </row>
    <row r="130" spans="1:18">
      <c r="A130" s="13"/>
      <c r="B130" s="40"/>
      <c r="C130" s="38"/>
      <c r="D130" s="39"/>
      <c r="E130" s="38"/>
      <c r="F130" s="40"/>
      <c r="G130" s="41"/>
      <c r="H130" s="38"/>
      <c r="I130" s="38"/>
      <c r="J130" s="40"/>
      <c r="K130" s="41"/>
      <c r="L130" s="38"/>
    </row>
    <row r="131" spans="1:18">
      <c r="A131" s="13"/>
      <c r="B131" s="43" t="s">
        <v>550</v>
      </c>
      <c r="C131" s="34"/>
      <c r="D131" s="42" t="s">
        <v>551</v>
      </c>
      <c r="E131" s="34"/>
      <c r="F131" s="43" t="s">
        <v>277</v>
      </c>
      <c r="G131" s="44">
        <v>0.69</v>
      </c>
      <c r="H131" s="34"/>
      <c r="I131" s="34"/>
      <c r="J131" s="43" t="s">
        <v>277</v>
      </c>
      <c r="K131" s="44">
        <v>0.14319999999999999</v>
      </c>
      <c r="L131" s="34"/>
    </row>
    <row r="132" spans="1:18">
      <c r="A132" s="13"/>
      <c r="B132" s="43"/>
      <c r="C132" s="34"/>
      <c r="D132" s="42"/>
      <c r="E132" s="34"/>
      <c r="F132" s="43"/>
      <c r="G132" s="44"/>
      <c r="H132" s="34"/>
      <c r="I132" s="34"/>
      <c r="J132" s="43"/>
      <c r="K132" s="44"/>
      <c r="L132" s="34"/>
    </row>
    <row r="133" spans="1:18">
      <c r="A133" s="13"/>
      <c r="B133" s="40" t="s">
        <v>552</v>
      </c>
      <c r="C133" s="38"/>
      <c r="D133" s="39" t="s">
        <v>553</v>
      </c>
      <c r="E133" s="38"/>
      <c r="F133" s="40" t="s">
        <v>277</v>
      </c>
      <c r="G133" s="41">
        <v>0.69</v>
      </c>
      <c r="H133" s="38"/>
      <c r="I133" s="38"/>
      <c r="J133" s="40" t="s">
        <v>277</v>
      </c>
      <c r="K133" s="41">
        <v>0.30099999999999999</v>
      </c>
      <c r="L133" s="38"/>
    </row>
    <row r="134" spans="1:18">
      <c r="A134" s="13"/>
      <c r="B134" s="40"/>
      <c r="C134" s="38"/>
      <c r="D134" s="39"/>
      <c r="E134" s="38"/>
      <c r="F134" s="40"/>
      <c r="G134" s="41"/>
      <c r="H134" s="38"/>
      <c r="I134" s="38"/>
      <c r="J134" s="40"/>
      <c r="K134" s="41"/>
      <c r="L134" s="38"/>
    </row>
    <row r="135" spans="1:18">
      <c r="A135" s="13"/>
      <c r="B135" s="43" t="s">
        <v>554</v>
      </c>
      <c r="C135" s="51"/>
      <c r="D135" s="42" t="s">
        <v>555</v>
      </c>
      <c r="E135" s="51"/>
      <c r="F135" s="43" t="s">
        <v>277</v>
      </c>
      <c r="G135" s="44">
        <v>0.67</v>
      </c>
      <c r="H135" s="34"/>
      <c r="I135" s="51"/>
      <c r="J135" s="43" t="s">
        <v>277</v>
      </c>
      <c r="K135" s="44">
        <v>0.37719999999999998</v>
      </c>
      <c r="L135" s="34"/>
    </row>
    <row r="136" spans="1:18">
      <c r="A136" s="13"/>
      <c r="B136" s="43"/>
      <c r="C136" s="51"/>
      <c r="D136" s="42"/>
      <c r="E136" s="51"/>
      <c r="F136" s="43"/>
      <c r="G136" s="44"/>
      <c r="H136" s="34"/>
      <c r="I136" s="51"/>
      <c r="J136" s="43"/>
      <c r="K136" s="44"/>
      <c r="L136" s="34"/>
    </row>
    <row r="137" spans="1:18" ht="25.5" customHeight="1">
      <c r="A137" s="13"/>
      <c r="B137" s="19" t="s">
        <v>556</v>
      </c>
      <c r="C137" s="19"/>
      <c r="D137" s="19"/>
      <c r="E137" s="19"/>
      <c r="F137" s="19"/>
      <c r="G137" s="19"/>
      <c r="H137" s="19"/>
      <c r="I137" s="19"/>
      <c r="J137" s="19"/>
      <c r="K137" s="19"/>
      <c r="L137" s="19"/>
      <c r="M137" s="19"/>
      <c r="N137" s="19"/>
      <c r="O137" s="19"/>
      <c r="P137" s="19"/>
      <c r="Q137" s="19"/>
      <c r="R137" s="19"/>
    </row>
    <row r="138" spans="1:18" ht="38.25" customHeight="1">
      <c r="A138" s="13"/>
      <c r="B138" s="85" t="s">
        <v>557</v>
      </c>
      <c r="C138" s="85"/>
      <c r="D138" s="85"/>
      <c r="E138" s="85"/>
      <c r="F138" s="85"/>
      <c r="G138" s="85"/>
      <c r="H138" s="85"/>
      <c r="I138" s="85"/>
      <c r="J138" s="85"/>
      <c r="K138" s="85"/>
      <c r="L138" s="85"/>
      <c r="M138" s="85"/>
      <c r="N138" s="85"/>
      <c r="O138" s="85"/>
      <c r="P138" s="85"/>
      <c r="Q138" s="85"/>
      <c r="R138" s="85"/>
    </row>
  </sheetData>
  <mergeCells count="419">
    <mergeCell ref="B116:R116"/>
    <mergeCell ref="B117:R117"/>
    <mergeCell ref="B118:R118"/>
    <mergeCell ref="B119:R119"/>
    <mergeCell ref="B137:R137"/>
    <mergeCell ref="B138:R138"/>
    <mergeCell ref="B110:R110"/>
    <mergeCell ref="B111:R111"/>
    <mergeCell ref="B112:R112"/>
    <mergeCell ref="B113:R113"/>
    <mergeCell ref="B114:R114"/>
    <mergeCell ref="B115:R115"/>
    <mergeCell ref="B58:R58"/>
    <mergeCell ref="B76:R76"/>
    <mergeCell ref="B106:R106"/>
    <mergeCell ref="B107:R107"/>
    <mergeCell ref="B108:R108"/>
    <mergeCell ref="B109:R109"/>
    <mergeCell ref="B25:R25"/>
    <mergeCell ref="B26:R26"/>
    <mergeCell ref="B36:R36"/>
    <mergeCell ref="B37:R37"/>
    <mergeCell ref="B38:R38"/>
    <mergeCell ref="B39:R39"/>
    <mergeCell ref="A1:A2"/>
    <mergeCell ref="B1:R1"/>
    <mergeCell ref="B2:R2"/>
    <mergeCell ref="B3:R3"/>
    <mergeCell ref="A4:A138"/>
    <mergeCell ref="B4:R4"/>
    <mergeCell ref="B5:R5"/>
    <mergeCell ref="B6:R6"/>
    <mergeCell ref="B7:R7"/>
    <mergeCell ref="B22:R22"/>
    <mergeCell ref="G135:G136"/>
    <mergeCell ref="H135:H136"/>
    <mergeCell ref="I135:I136"/>
    <mergeCell ref="J135:J136"/>
    <mergeCell ref="K135:K136"/>
    <mergeCell ref="L135:L136"/>
    <mergeCell ref="H133:H134"/>
    <mergeCell ref="I133:I134"/>
    <mergeCell ref="J133:J134"/>
    <mergeCell ref="K133:K134"/>
    <mergeCell ref="L133:L134"/>
    <mergeCell ref="B135:B136"/>
    <mergeCell ref="C135:C136"/>
    <mergeCell ref="D135:D136"/>
    <mergeCell ref="E135:E136"/>
    <mergeCell ref="F135:F136"/>
    <mergeCell ref="B133:B134"/>
    <mergeCell ref="C133:C134"/>
    <mergeCell ref="D133:D134"/>
    <mergeCell ref="E133:E134"/>
    <mergeCell ref="F133:F134"/>
    <mergeCell ref="G133:G134"/>
    <mergeCell ref="G131:G132"/>
    <mergeCell ref="H131:H132"/>
    <mergeCell ref="I131:I132"/>
    <mergeCell ref="J131:J132"/>
    <mergeCell ref="K131:K132"/>
    <mergeCell ref="L131:L132"/>
    <mergeCell ref="H129:H130"/>
    <mergeCell ref="I129:I130"/>
    <mergeCell ref="J129:J130"/>
    <mergeCell ref="K129:K130"/>
    <mergeCell ref="L129:L130"/>
    <mergeCell ref="B131:B132"/>
    <mergeCell ref="C131:C132"/>
    <mergeCell ref="D131:D132"/>
    <mergeCell ref="E131:E132"/>
    <mergeCell ref="F131:F132"/>
    <mergeCell ref="B129:B130"/>
    <mergeCell ref="C129:C130"/>
    <mergeCell ref="D129:D130"/>
    <mergeCell ref="E129:E130"/>
    <mergeCell ref="F129:F130"/>
    <mergeCell ref="G129:G130"/>
    <mergeCell ref="G127:G128"/>
    <mergeCell ref="H127:H128"/>
    <mergeCell ref="I127:I128"/>
    <mergeCell ref="J127:J128"/>
    <mergeCell ref="K127:K128"/>
    <mergeCell ref="L127:L128"/>
    <mergeCell ref="H125:H126"/>
    <mergeCell ref="I125:I126"/>
    <mergeCell ref="J125:J126"/>
    <mergeCell ref="K125:K126"/>
    <mergeCell ref="L125:L126"/>
    <mergeCell ref="B127:B128"/>
    <mergeCell ref="C127:C128"/>
    <mergeCell ref="D127:D128"/>
    <mergeCell ref="E127:E128"/>
    <mergeCell ref="F127:F128"/>
    <mergeCell ref="B125:B126"/>
    <mergeCell ref="C125:C126"/>
    <mergeCell ref="D125:D126"/>
    <mergeCell ref="E125:E126"/>
    <mergeCell ref="F125:F126"/>
    <mergeCell ref="G125:G126"/>
    <mergeCell ref="F123:H123"/>
    <mergeCell ref="F124:H124"/>
    <mergeCell ref="I122:I124"/>
    <mergeCell ref="J122:L122"/>
    <mergeCell ref="J123:L123"/>
    <mergeCell ref="J124:L124"/>
    <mergeCell ref="I104:I105"/>
    <mergeCell ref="J104:J105"/>
    <mergeCell ref="K104:K105"/>
    <mergeCell ref="L104:L105"/>
    <mergeCell ref="B120:L120"/>
    <mergeCell ref="B122:B124"/>
    <mergeCell ref="C122:C124"/>
    <mergeCell ref="D122:D124"/>
    <mergeCell ref="E122:E124"/>
    <mergeCell ref="F122:H122"/>
    <mergeCell ref="I101:I102"/>
    <mergeCell ref="J101:K102"/>
    <mergeCell ref="L101:L102"/>
    <mergeCell ref="F103:G103"/>
    <mergeCell ref="J103:K103"/>
    <mergeCell ref="B104:D105"/>
    <mergeCell ref="E104:E105"/>
    <mergeCell ref="F104:F105"/>
    <mergeCell ref="G104:G105"/>
    <mergeCell ref="H104:H105"/>
    <mergeCell ref="B101:B102"/>
    <mergeCell ref="C101:C102"/>
    <mergeCell ref="D101:D102"/>
    <mergeCell ref="E101:E102"/>
    <mergeCell ref="F101:G102"/>
    <mergeCell ref="H101:H102"/>
    <mergeCell ref="I98:I99"/>
    <mergeCell ref="J98:J99"/>
    <mergeCell ref="K98:K99"/>
    <mergeCell ref="L98:L99"/>
    <mergeCell ref="F100:H100"/>
    <mergeCell ref="J100:L100"/>
    <mergeCell ref="F96:L96"/>
    <mergeCell ref="F97:H97"/>
    <mergeCell ref="J97:L97"/>
    <mergeCell ref="B98:B99"/>
    <mergeCell ref="C98:C99"/>
    <mergeCell ref="D98:D99"/>
    <mergeCell ref="E98:E99"/>
    <mergeCell ref="F98:F99"/>
    <mergeCell ref="G98:G99"/>
    <mergeCell ref="H98:H99"/>
    <mergeCell ref="B91:L91"/>
    <mergeCell ref="C93:C94"/>
    <mergeCell ref="E93:E94"/>
    <mergeCell ref="F93:L93"/>
    <mergeCell ref="F94:L94"/>
    <mergeCell ref="F95:H95"/>
    <mergeCell ref="J95:L95"/>
    <mergeCell ref="L87:L88"/>
    <mergeCell ref="B89:D90"/>
    <mergeCell ref="E89:E90"/>
    <mergeCell ref="F89:F90"/>
    <mergeCell ref="G89:G90"/>
    <mergeCell ref="H89:H90"/>
    <mergeCell ref="I89:I90"/>
    <mergeCell ref="J89:J90"/>
    <mergeCell ref="K89:K90"/>
    <mergeCell ref="L89:L90"/>
    <mergeCell ref="F86:H86"/>
    <mergeCell ref="J86:L86"/>
    <mergeCell ref="B87:B88"/>
    <mergeCell ref="C87:C88"/>
    <mergeCell ref="D87:D88"/>
    <mergeCell ref="E87:E88"/>
    <mergeCell ref="F87:G88"/>
    <mergeCell ref="H87:H88"/>
    <mergeCell ref="I87:I88"/>
    <mergeCell ref="J87:K88"/>
    <mergeCell ref="G84:G85"/>
    <mergeCell ref="H84:H85"/>
    <mergeCell ref="I84:I85"/>
    <mergeCell ref="J84:J85"/>
    <mergeCell ref="K84:K85"/>
    <mergeCell ref="L84:L85"/>
    <mergeCell ref="F81:H81"/>
    <mergeCell ref="J81:L81"/>
    <mergeCell ref="F82:L82"/>
    <mergeCell ref="F83:H83"/>
    <mergeCell ref="J83:L83"/>
    <mergeCell ref="B84:B85"/>
    <mergeCell ref="C84:C85"/>
    <mergeCell ref="D84:D85"/>
    <mergeCell ref="E84:E85"/>
    <mergeCell ref="F84:F85"/>
    <mergeCell ref="N74:N75"/>
    <mergeCell ref="B77:L77"/>
    <mergeCell ref="C79:C80"/>
    <mergeCell ref="E79:E80"/>
    <mergeCell ref="F79:L79"/>
    <mergeCell ref="F80:L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K66:K67"/>
    <mergeCell ref="L66:L67"/>
    <mergeCell ref="M66:M67"/>
    <mergeCell ref="N66:N67"/>
    <mergeCell ref="B68:B69"/>
    <mergeCell ref="C68:C69"/>
    <mergeCell ref="D68:E69"/>
    <mergeCell ref="F68:F69"/>
    <mergeCell ref="G68:G69"/>
    <mergeCell ref="H68:I69"/>
    <mergeCell ref="D65:N65"/>
    <mergeCell ref="B66:B67"/>
    <mergeCell ref="C66:C67"/>
    <mergeCell ref="D66:D67"/>
    <mergeCell ref="E66:E67"/>
    <mergeCell ref="F66:F67"/>
    <mergeCell ref="G66:G67"/>
    <mergeCell ref="H66:H67"/>
    <mergeCell ref="I66:I67"/>
    <mergeCell ref="J66:J67"/>
    <mergeCell ref="H61:J61"/>
    <mergeCell ref="H62:J62"/>
    <mergeCell ref="H63:J63"/>
    <mergeCell ref="H64:J64"/>
    <mergeCell ref="K61:K64"/>
    <mergeCell ref="L61:N64"/>
    <mergeCell ref="M56:M57"/>
    <mergeCell ref="N56:N57"/>
    <mergeCell ref="B59:N59"/>
    <mergeCell ref="B61:B64"/>
    <mergeCell ref="C61:C64"/>
    <mergeCell ref="D61:F61"/>
    <mergeCell ref="D62:F62"/>
    <mergeCell ref="D63:F63"/>
    <mergeCell ref="D64:F64"/>
    <mergeCell ref="G61:G64"/>
    <mergeCell ref="G56:G57"/>
    <mergeCell ref="H56:H57"/>
    <mergeCell ref="I56:I57"/>
    <mergeCell ref="J56:J57"/>
    <mergeCell ref="K56:K57"/>
    <mergeCell ref="L56:L57"/>
    <mergeCell ref="H54:I55"/>
    <mergeCell ref="J54:J55"/>
    <mergeCell ref="K54:K55"/>
    <mergeCell ref="L54:M55"/>
    <mergeCell ref="N54:N55"/>
    <mergeCell ref="B56:B57"/>
    <mergeCell ref="C56:C57"/>
    <mergeCell ref="D56:D57"/>
    <mergeCell ref="E56:E57"/>
    <mergeCell ref="F56:F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J48:J49"/>
    <mergeCell ref="K48:K49"/>
    <mergeCell ref="L48:L49"/>
    <mergeCell ref="M48:M49"/>
    <mergeCell ref="N48:N49"/>
    <mergeCell ref="B50:B51"/>
    <mergeCell ref="C50:C51"/>
    <mergeCell ref="D50:E51"/>
    <mergeCell ref="F50:F51"/>
    <mergeCell ref="G50:G51"/>
    <mergeCell ref="L43:N46"/>
    <mergeCell ref="D47:N47"/>
    <mergeCell ref="B48:B49"/>
    <mergeCell ref="C48:C49"/>
    <mergeCell ref="D48:D49"/>
    <mergeCell ref="E48:E49"/>
    <mergeCell ref="F48:F49"/>
    <mergeCell ref="G48:G49"/>
    <mergeCell ref="H48:H49"/>
    <mergeCell ref="I48:I49"/>
    <mergeCell ref="G43:G46"/>
    <mergeCell ref="H43:J43"/>
    <mergeCell ref="H44:J44"/>
    <mergeCell ref="H45:J45"/>
    <mergeCell ref="H46:J46"/>
    <mergeCell ref="K43:K46"/>
    <mergeCell ref="B43:B46"/>
    <mergeCell ref="C43:C46"/>
    <mergeCell ref="D43:F43"/>
    <mergeCell ref="D44:F44"/>
    <mergeCell ref="D45:F45"/>
    <mergeCell ref="D46:F46"/>
    <mergeCell ref="N34:N35"/>
    <mergeCell ref="O34:O35"/>
    <mergeCell ref="P34:P35"/>
    <mergeCell ref="Q34:Q35"/>
    <mergeCell ref="R34:R35"/>
    <mergeCell ref="B41:N41"/>
    <mergeCell ref="B40:R40"/>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Q32"/>
    <mergeCell ref="R31:R32"/>
    <mergeCell ref="D33:F33"/>
    <mergeCell ref="H33:J33"/>
    <mergeCell ref="L33:N33"/>
    <mergeCell ref="P33:R33"/>
    <mergeCell ref="P29:R29"/>
    <mergeCell ref="P30:R30"/>
    <mergeCell ref="C31:C32"/>
    <mergeCell ref="D31:E32"/>
    <mergeCell ref="F31:F32"/>
    <mergeCell ref="G31:G32"/>
    <mergeCell ref="H31:I32"/>
    <mergeCell ref="J31:J32"/>
    <mergeCell ref="K31:K32"/>
    <mergeCell ref="L31:M32"/>
    <mergeCell ref="H20:H21"/>
    <mergeCell ref="B27:R27"/>
    <mergeCell ref="B29:B30"/>
    <mergeCell ref="C29:C30"/>
    <mergeCell ref="D29:F30"/>
    <mergeCell ref="G29:G30"/>
    <mergeCell ref="H29:J30"/>
    <mergeCell ref="K29:K30"/>
    <mergeCell ref="L29:N30"/>
    <mergeCell ref="O29:O30"/>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D13:H13"/>
    <mergeCell ref="B14:B15"/>
    <mergeCell ref="C14:C15"/>
    <mergeCell ref="D14:D15"/>
    <mergeCell ref="E14:E15"/>
    <mergeCell ref="F14:F15"/>
    <mergeCell ref="G14:G15"/>
    <mergeCell ref="H14:H15"/>
    <mergeCell ref="B8:H8"/>
    <mergeCell ref="B10:B11"/>
    <mergeCell ref="C10:C11"/>
    <mergeCell ref="D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33.140625" customWidth="1"/>
    <col min="5" max="5" width="12.7109375" customWidth="1"/>
    <col min="6" max="6" width="5.28515625" customWidth="1"/>
    <col min="7" max="7" width="7" customWidth="1"/>
    <col min="8" max="8" width="21.85546875" customWidth="1"/>
    <col min="9" max="9" width="10.7109375" customWidth="1"/>
    <col min="10" max="10" width="33.140625" customWidth="1"/>
    <col min="11" max="11" width="36.5703125" customWidth="1"/>
    <col min="12" max="14" width="10.7109375" customWidth="1"/>
    <col min="15" max="15" width="7" customWidth="1"/>
    <col min="16" max="16" width="10.7109375" customWidth="1"/>
    <col min="17" max="17" width="14.42578125" customWidth="1"/>
    <col min="18" max="18" width="33.140625" customWidth="1"/>
  </cols>
  <sheetData>
    <row r="1" spans="1:18" ht="15" customHeight="1">
      <c r="A1" s="7" t="s">
        <v>5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9</v>
      </c>
      <c r="B3" s="17" t="s">
        <v>5</v>
      </c>
      <c r="C3" s="17"/>
      <c r="D3" s="17"/>
      <c r="E3" s="17"/>
      <c r="F3" s="17"/>
      <c r="G3" s="17"/>
      <c r="H3" s="17"/>
      <c r="I3" s="17"/>
      <c r="J3" s="17"/>
      <c r="K3" s="17"/>
      <c r="L3" s="17"/>
      <c r="M3" s="17"/>
      <c r="N3" s="17"/>
      <c r="O3" s="17"/>
      <c r="P3" s="17"/>
      <c r="Q3" s="17"/>
      <c r="R3" s="17"/>
    </row>
    <row r="4" spans="1:18" ht="15" customHeight="1">
      <c r="A4" s="13" t="s">
        <v>560</v>
      </c>
      <c r="B4" s="17" t="s">
        <v>5</v>
      </c>
      <c r="C4" s="17"/>
      <c r="D4" s="17"/>
      <c r="E4" s="17"/>
      <c r="F4" s="17"/>
      <c r="G4" s="17"/>
      <c r="H4" s="17"/>
      <c r="I4" s="17"/>
      <c r="J4" s="17"/>
      <c r="K4" s="17"/>
      <c r="L4" s="17"/>
      <c r="M4" s="17"/>
      <c r="N4" s="17"/>
      <c r="O4" s="17"/>
      <c r="P4" s="17"/>
      <c r="Q4" s="17"/>
      <c r="R4" s="17"/>
    </row>
    <row r="5" spans="1:18">
      <c r="A5" s="13"/>
      <c r="B5" s="45" t="s">
        <v>561</v>
      </c>
      <c r="C5" s="45"/>
      <c r="D5" s="45"/>
      <c r="E5" s="45"/>
      <c r="F5" s="45"/>
      <c r="G5" s="45"/>
      <c r="H5" s="45"/>
      <c r="I5" s="45"/>
      <c r="J5" s="45"/>
      <c r="K5" s="45"/>
      <c r="L5" s="45"/>
      <c r="M5" s="45"/>
      <c r="N5" s="45"/>
      <c r="O5" s="45"/>
      <c r="P5" s="45"/>
      <c r="Q5" s="45"/>
      <c r="R5" s="45"/>
    </row>
    <row r="6" spans="1:18">
      <c r="A6" s="13"/>
      <c r="B6" s="19" t="s">
        <v>562</v>
      </c>
      <c r="C6" s="19"/>
      <c r="D6" s="19"/>
      <c r="E6" s="19"/>
      <c r="F6" s="19"/>
      <c r="G6" s="19"/>
      <c r="H6" s="19"/>
      <c r="I6" s="19"/>
      <c r="J6" s="19"/>
      <c r="K6" s="19"/>
      <c r="L6" s="19"/>
      <c r="M6" s="19"/>
      <c r="N6" s="19"/>
      <c r="O6" s="19"/>
      <c r="P6" s="19"/>
      <c r="Q6" s="19"/>
      <c r="R6" s="19"/>
    </row>
    <row r="7" spans="1:18">
      <c r="A7" s="13"/>
      <c r="B7" s="85" t="s">
        <v>563</v>
      </c>
      <c r="C7" s="85"/>
      <c r="D7" s="85"/>
      <c r="E7" s="85"/>
      <c r="F7" s="85"/>
      <c r="G7" s="85"/>
      <c r="H7" s="85"/>
      <c r="I7" s="85"/>
      <c r="J7" s="85"/>
      <c r="K7" s="85"/>
      <c r="L7" s="85"/>
      <c r="M7" s="85"/>
      <c r="N7" s="85"/>
      <c r="O7" s="85"/>
      <c r="P7" s="85"/>
      <c r="Q7" s="85"/>
      <c r="R7" s="85"/>
    </row>
    <row r="8" spans="1:18">
      <c r="A8" s="13"/>
      <c r="B8" s="85" t="s">
        <v>564</v>
      </c>
      <c r="C8" s="85"/>
      <c r="D8" s="85"/>
      <c r="E8" s="85"/>
      <c r="F8" s="85"/>
      <c r="G8" s="85"/>
      <c r="H8" s="85"/>
      <c r="I8" s="85"/>
      <c r="J8" s="85"/>
      <c r="K8" s="85"/>
      <c r="L8" s="85"/>
      <c r="M8" s="85"/>
      <c r="N8" s="85"/>
      <c r="O8" s="85"/>
      <c r="P8" s="85"/>
      <c r="Q8" s="85"/>
      <c r="R8" s="85"/>
    </row>
    <row r="9" spans="1:18">
      <c r="A9" s="13"/>
      <c r="B9" s="33"/>
      <c r="C9" s="33"/>
      <c r="D9" s="33"/>
      <c r="E9" s="33"/>
      <c r="F9" s="33"/>
      <c r="G9" s="33"/>
      <c r="H9" s="33"/>
      <c r="I9" s="33"/>
    </row>
    <row r="10" spans="1:18">
      <c r="A10" s="13"/>
      <c r="B10" s="14"/>
      <c r="C10" s="14"/>
      <c r="D10" s="14"/>
      <c r="E10" s="14"/>
      <c r="F10" s="14"/>
      <c r="G10" s="14"/>
      <c r="H10" s="14"/>
      <c r="I10" s="14"/>
    </row>
    <row r="11" spans="1:18">
      <c r="A11" s="13"/>
      <c r="B11" s="34"/>
      <c r="C11" s="34"/>
      <c r="D11" s="35" t="s">
        <v>565</v>
      </c>
      <c r="E11" s="35"/>
      <c r="F11" s="34"/>
      <c r="G11" s="35" t="s">
        <v>568</v>
      </c>
      <c r="H11" s="35"/>
      <c r="I11" s="35"/>
    </row>
    <row r="12" spans="1:18">
      <c r="A12" s="13"/>
      <c r="B12" s="34"/>
      <c r="C12" s="34"/>
      <c r="D12" s="35" t="s">
        <v>566</v>
      </c>
      <c r="E12" s="35"/>
      <c r="F12" s="34"/>
      <c r="G12" s="35" t="s">
        <v>569</v>
      </c>
      <c r="H12" s="35"/>
      <c r="I12" s="35"/>
    </row>
    <row r="13" spans="1:18" ht="15.75" thickBot="1">
      <c r="A13" s="13"/>
      <c r="B13" s="34"/>
      <c r="C13" s="34"/>
      <c r="D13" s="36" t="s">
        <v>567</v>
      </c>
      <c r="E13" s="36"/>
      <c r="F13" s="34"/>
      <c r="G13" s="36" t="s">
        <v>390</v>
      </c>
      <c r="H13" s="36"/>
      <c r="I13" s="36"/>
    </row>
    <row r="14" spans="1:18">
      <c r="A14" s="13"/>
      <c r="B14" s="21"/>
      <c r="C14" s="21"/>
      <c r="D14" s="37" t="s">
        <v>464</v>
      </c>
      <c r="E14" s="37"/>
      <c r="F14" s="21"/>
      <c r="G14" s="81"/>
      <c r="H14" s="81"/>
      <c r="I14" s="81"/>
    </row>
    <row r="15" spans="1:18">
      <c r="A15" s="13"/>
      <c r="B15" s="40" t="s">
        <v>570</v>
      </c>
      <c r="C15" s="38"/>
      <c r="D15" s="50">
        <v>13400</v>
      </c>
      <c r="E15" s="38"/>
      <c r="F15" s="38"/>
      <c r="G15" s="40" t="s">
        <v>277</v>
      </c>
      <c r="H15" s="41">
        <v>23.38</v>
      </c>
      <c r="I15" s="38"/>
    </row>
    <row r="16" spans="1:18">
      <c r="A16" s="13"/>
      <c r="B16" s="40"/>
      <c r="C16" s="38"/>
      <c r="D16" s="50"/>
      <c r="E16" s="38"/>
      <c r="F16" s="38"/>
      <c r="G16" s="40"/>
      <c r="H16" s="41"/>
      <c r="I16" s="38"/>
    </row>
    <row r="17" spans="1:18">
      <c r="A17" s="13"/>
      <c r="B17" s="42" t="s">
        <v>571</v>
      </c>
      <c r="C17" s="34"/>
      <c r="D17" s="52">
        <v>4882</v>
      </c>
      <c r="E17" s="34"/>
      <c r="F17" s="34"/>
      <c r="G17" s="43" t="s">
        <v>277</v>
      </c>
      <c r="H17" s="44">
        <v>26.09</v>
      </c>
      <c r="I17" s="34"/>
    </row>
    <row r="18" spans="1:18">
      <c r="A18" s="13"/>
      <c r="B18" s="42"/>
      <c r="C18" s="34"/>
      <c r="D18" s="52"/>
      <c r="E18" s="34"/>
      <c r="F18" s="34"/>
      <c r="G18" s="43"/>
      <c r="H18" s="44"/>
      <c r="I18" s="34"/>
    </row>
    <row r="19" spans="1:18">
      <c r="A19" s="13"/>
      <c r="B19" s="39" t="s">
        <v>572</v>
      </c>
      <c r="C19" s="38"/>
      <c r="D19" s="41" t="s">
        <v>573</v>
      </c>
      <c r="E19" s="40" t="s">
        <v>316</v>
      </c>
      <c r="F19" s="38"/>
      <c r="G19" s="40" t="s">
        <v>277</v>
      </c>
      <c r="H19" s="41">
        <v>27.58</v>
      </c>
      <c r="I19" s="38"/>
    </row>
    <row r="20" spans="1:18">
      <c r="A20" s="13"/>
      <c r="B20" s="39"/>
      <c r="C20" s="38"/>
      <c r="D20" s="41"/>
      <c r="E20" s="40"/>
      <c r="F20" s="38"/>
      <c r="G20" s="40"/>
      <c r="H20" s="41"/>
      <c r="I20" s="38"/>
    </row>
    <row r="21" spans="1:18">
      <c r="A21" s="13"/>
      <c r="B21" s="42" t="s">
        <v>574</v>
      </c>
      <c r="C21" s="34"/>
      <c r="D21" s="44" t="s">
        <v>575</v>
      </c>
      <c r="E21" s="43" t="s">
        <v>316</v>
      </c>
      <c r="F21" s="34"/>
      <c r="G21" s="43" t="s">
        <v>277</v>
      </c>
      <c r="H21" s="44">
        <v>28.72</v>
      </c>
      <c r="I21" s="34"/>
    </row>
    <row r="22" spans="1:18" ht="15.75" thickBot="1">
      <c r="A22" s="13"/>
      <c r="B22" s="42"/>
      <c r="C22" s="34"/>
      <c r="D22" s="53"/>
      <c r="E22" s="106"/>
      <c r="F22" s="34"/>
      <c r="G22" s="43"/>
      <c r="H22" s="44"/>
      <c r="I22" s="34"/>
    </row>
    <row r="23" spans="1:18">
      <c r="A23" s="13"/>
      <c r="B23" s="40" t="s">
        <v>576</v>
      </c>
      <c r="C23" s="38"/>
      <c r="D23" s="58">
        <v>10446</v>
      </c>
      <c r="E23" s="60"/>
      <c r="F23" s="38"/>
      <c r="G23" s="40" t="s">
        <v>277</v>
      </c>
      <c r="H23" s="41">
        <v>21.14</v>
      </c>
      <c r="I23" s="38"/>
    </row>
    <row r="24" spans="1:18" ht="15.75" thickBot="1">
      <c r="A24" s="13"/>
      <c r="B24" s="40"/>
      <c r="C24" s="38"/>
      <c r="D24" s="59"/>
      <c r="E24" s="61"/>
      <c r="F24" s="38"/>
      <c r="G24" s="40"/>
      <c r="H24" s="41"/>
      <c r="I24" s="38"/>
    </row>
    <row r="25" spans="1:18" ht="15.75" thickTop="1">
      <c r="A25" s="13"/>
      <c r="B25" s="19" t="s">
        <v>577</v>
      </c>
      <c r="C25" s="19"/>
      <c r="D25" s="19"/>
      <c r="E25" s="19"/>
      <c r="F25" s="19"/>
      <c r="G25" s="19"/>
      <c r="H25" s="19"/>
      <c r="I25" s="19"/>
      <c r="J25" s="19"/>
      <c r="K25" s="19"/>
      <c r="L25" s="19"/>
      <c r="M25" s="19"/>
      <c r="N25" s="19"/>
      <c r="O25" s="19"/>
      <c r="P25" s="19"/>
      <c r="Q25" s="19"/>
      <c r="R25" s="19"/>
    </row>
    <row r="26" spans="1:18">
      <c r="A26" s="13"/>
      <c r="B26" s="19" t="s">
        <v>578</v>
      </c>
      <c r="C26" s="19"/>
      <c r="D26" s="19"/>
      <c r="E26" s="19"/>
      <c r="F26" s="19"/>
      <c r="G26" s="19"/>
      <c r="H26" s="19"/>
      <c r="I26" s="19"/>
      <c r="J26" s="19"/>
      <c r="K26" s="19"/>
      <c r="L26" s="19"/>
      <c r="M26" s="19"/>
      <c r="N26" s="19"/>
      <c r="O26" s="19"/>
      <c r="P26" s="19"/>
      <c r="Q26" s="19"/>
      <c r="R26" s="19"/>
    </row>
    <row r="27" spans="1:18" ht="25.5" customHeight="1">
      <c r="A27" s="13"/>
      <c r="B27" s="19" t="s">
        <v>579</v>
      </c>
      <c r="C27" s="19"/>
      <c r="D27" s="19"/>
      <c r="E27" s="19"/>
      <c r="F27" s="19"/>
      <c r="G27" s="19"/>
      <c r="H27" s="19"/>
      <c r="I27" s="19"/>
      <c r="J27" s="19"/>
      <c r="K27" s="19"/>
      <c r="L27" s="19"/>
      <c r="M27" s="19"/>
      <c r="N27" s="19"/>
      <c r="O27" s="19"/>
      <c r="P27" s="19"/>
      <c r="Q27" s="19"/>
      <c r="R27" s="19"/>
    </row>
    <row r="28" spans="1:18" ht="25.5" customHeight="1">
      <c r="A28" s="13"/>
      <c r="B28" s="85" t="s">
        <v>580</v>
      </c>
      <c r="C28" s="85"/>
      <c r="D28" s="85"/>
      <c r="E28" s="85"/>
      <c r="F28" s="85"/>
      <c r="G28" s="85"/>
      <c r="H28" s="85"/>
      <c r="I28" s="85"/>
      <c r="J28" s="85"/>
      <c r="K28" s="85"/>
      <c r="L28" s="85"/>
      <c r="M28" s="85"/>
      <c r="N28" s="85"/>
      <c r="O28" s="85"/>
      <c r="P28" s="85"/>
      <c r="Q28" s="85"/>
      <c r="R28" s="85"/>
    </row>
    <row r="29" spans="1:18" ht="25.5" customHeight="1">
      <c r="A29" s="13"/>
      <c r="B29" s="19" t="s">
        <v>581</v>
      </c>
      <c r="C29" s="19"/>
      <c r="D29" s="19"/>
      <c r="E29" s="19"/>
      <c r="F29" s="19"/>
      <c r="G29" s="19"/>
      <c r="H29" s="19"/>
      <c r="I29" s="19"/>
      <c r="J29" s="19"/>
      <c r="K29" s="19"/>
      <c r="L29" s="19"/>
      <c r="M29" s="19"/>
      <c r="N29" s="19"/>
      <c r="O29" s="19"/>
      <c r="P29" s="19"/>
      <c r="Q29" s="19"/>
      <c r="R29" s="19"/>
    </row>
    <row r="30" spans="1:18">
      <c r="A30" s="13"/>
      <c r="B30" s="33"/>
      <c r="C30" s="33"/>
      <c r="D30" s="33"/>
      <c r="E30" s="33"/>
    </row>
    <row r="31" spans="1:18">
      <c r="A31" s="13"/>
      <c r="B31" s="14"/>
      <c r="C31" s="14"/>
      <c r="D31" s="14"/>
      <c r="E31" s="14"/>
    </row>
    <row r="32" spans="1:18">
      <c r="A32" s="13"/>
      <c r="B32" s="40" t="s">
        <v>582</v>
      </c>
      <c r="C32" s="38"/>
      <c r="D32" s="41">
        <v>5.9</v>
      </c>
      <c r="E32" s="38"/>
    </row>
    <row r="33" spans="1:18">
      <c r="A33" s="13"/>
      <c r="B33" s="40"/>
      <c r="C33" s="38"/>
      <c r="D33" s="41"/>
      <c r="E33" s="38"/>
    </row>
    <row r="34" spans="1:18">
      <c r="A34" s="13"/>
      <c r="B34" s="27" t="s">
        <v>583</v>
      </c>
      <c r="C34" s="21"/>
      <c r="D34" s="32">
        <v>48.63</v>
      </c>
      <c r="E34" s="27" t="s">
        <v>584</v>
      </c>
    </row>
    <row r="35" spans="1:18">
      <c r="A35" s="13"/>
      <c r="B35" s="29" t="s">
        <v>585</v>
      </c>
      <c r="C35" s="26"/>
      <c r="D35" s="30">
        <v>1.93</v>
      </c>
      <c r="E35" s="29" t="s">
        <v>584</v>
      </c>
    </row>
    <row r="36" spans="1:18">
      <c r="A36" s="13"/>
      <c r="B36" s="27" t="s">
        <v>586</v>
      </c>
      <c r="C36" s="21"/>
      <c r="D36" s="32">
        <v>1.33</v>
      </c>
      <c r="E36" s="27" t="s">
        <v>584</v>
      </c>
    </row>
    <row r="37" spans="1:18">
      <c r="A37" s="13"/>
      <c r="B37" s="19" t="s">
        <v>587</v>
      </c>
      <c r="C37" s="19"/>
      <c r="D37" s="19"/>
      <c r="E37" s="19"/>
      <c r="F37" s="19"/>
      <c r="G37" s="19"/>
      <c r="H37" s="19"/>
      <c r="I37" s="19"/>
      <c r="J37" s="19"/>
      <c r="K37" s="19"/>
      <c r="L37" s="19"/>
      <c r="M37" s="19"/>
      <c r="N37" s="19"/>
      <c r="O37" s="19"/>
      <c r="P37" s="19"/>
      <c r="Q37" s="19"/>
      <c r="R37" s="19"/>
    </row>
    <row r="38" spans="1:18">
      <c r="A38" s="13"/>
      <c r="B38" s="33"/>
      <c r="C38" s="33"/>
      <c r="D38" s="33"/>
      <c r="E38" s="33"/>
      <c r="F38" s="33"/>
      <c r="G38" s="33"/>
      <c r="H38" s="33"/>
      <c r="I38" s="33"/>
      <c r="J38" s="33"/>
      <c r="K38" s="33"/>
      <c r="L38" s="33"/>
      <c r="M38" s="33"/>
      <c r="N38" s="33"/>
      <c r="O38" s="33"/>
    </row>
    <row r="39" spans="1:18">
      <c r="A39" s="13"/>
      <c r="B39" s="14"/>
      <c r="C39" s="14"/>
      <c r="D39" s="14"/>
      <c r="E39" s="14"/>
      <c r="F39" s="14"/>
      <c r="G39" s="14"/>
      <c r="H39" s="14"/>
      <c r="I39" s="14"/>
      <c r="J39" s="14"/>
      <c r="K39" s="14"/>
      <c r="L39" s="14"/>
      <c r="M39" s="14"/>
      <c r="N39" s="14"/>
      <c r="O39" s="14"/>
    </row>
    <row r="40" spans="1:18">
      <c r="A40" s="13"/>
      <c r="B40" s="34"/>
      <c r="C40" s="34"/>
      <c r="D40" s="35" t="s">
        <v>588</v>
      </c>
      <c r="E40" s="35"/>
      <c r="F40" s="34"/>
      <c r="G40" s="35" t="s">
        <v>591</v>
      </c>
      <c r="H40" s="35"/>
      <c r="I40" s="35"/>
      <c r="J40" s="34"/>
      <c r="K40" s="22" t="s">
        <v>596</v>
      </c>
      <c r="L40" s="34"/>
      <c r="M40" s="35" t="s">
        <v>600</v>
      </c>
      <c r="N40" s="35"/>
      <c r="O40" s="35"/>
    </row>
    <row r="41" spans="1:18">
      <c r="A41" s="13"/>
      <c r="B41" s="34"/>
      <c r="C41" s="34"/>
      <c r="D41" s="35" t="s">
        <v>271</v>
      </c>
      <c r="E41" s="35"/>
      <c r="F41" s="34"/>
      <c r="G41" s="35" t="s">
        <v>592</v>
      </c>
      <c r="H41" s="35"/>
      <c r="I41" s="35"/>
      <c r="J41" s="34"/>
      <c r="K41" s="22" t="s">
        <v>592</v>
      </c>
      <c r="L41" s="34"/>
      <c r="M41" s="35" t="s">
        <v>601</v>
      </c>
      <c r="N41" s="35"/>
      <c r="O41" s="35"/>
    </row>
    <row r="42" spans="1:18">
      <c r="A42" s="13"/>
      <c r="B42" s="34"/>
      <c r="C42" s="34"/>
      <c r="D42" s="35" t="s">
        <v>589</v>
      </c>
      <c r="E42" s="35"/>
      <c r="F42" s="34"/>
      <c r="G42" s="35" t="s">
        <v>593</v>
      </c>
      <c r="H42" s="35"/>
      <c r="I42" s="35"/>
      <c r="J42" s="34"/>
      <c r="K42" s="22" t="s">
        <v>597</v>
      </c>
      <c r="L42" s="34"/>
      <c r="M42" s="35" t="s">
        <v>602</v>
      </c>
      <c r="N42" s="35"/>
      <c r="O42" s="35"/>
    </row>
    <row r="43" spans="1:18">
      <c r="A43" s="13"/>
      <c r="B43" s="34"/>
      <c r="C43" s="34"/>
      <c r="D43" s="35" t="s">
        <v>590</v>
      </c>
      <c r="E43" s="35"/>
      <c r="F43" s="34"/>
      <c r="G43" s="35" t="s">
        <v>594</v>
      </c>
      <c r="H43" s="35"/>
      <c r="I43" s="35"/>
      <c r="J43" s="34"/>
      <c r="K43" s="22" t="s">
        <v>598</v>
      </c>
      <c r="L43" s="34"/>
      <c r="M43" s="17"/>
      <c r="N43" s="17"/>
      <c r="O43" s="17"/>
    </row>
    <row r="44" spans="1:18" ht="15.75" thickBot="1">
      <c r="A44" s="13"/>
      <c r="B44" s="34"/>
      <c r="C44" s="34"/>
      <c r="D44" s="114"/>
      <c r="E44" s="114"/>
      <c r="F44" s="34"/>
      <c r="G44" s="36" t="s">
        <v>595</v>
      </c>
      <c r="H44" s="36"/>
      <c r="I44" s="36"/>
      <c r="J44" s="34"/>
      <c r="K44" s="23" t="s">
        <v>599</v>
      </c>
      <c r="L44" s="34"/>
      <c r="M44" s="114"/>
      <c r="N44" s="114"/>
      <c r="O44" s="114"/>
    </row>
    <row r="45" spans="1:18">
      <c r="A45" s="13"/>
      <c r="B45" s="21"/>
      <c r="C45" s="21"/>
      <c r="D45" s="116" t="s">
        <v>464</v>
      </c>
      <c r="E45" s="116"/>
      <c r="F45" s="21"/>
      <c r="G45" s="81"/>
      <c r="H45" s="81"/>
      <c r="I45" s="81"/>
      <c r="J45" s="21"/>
      <c r="K45" s="21"/>
      <c r="L45" s="21"/>
      <c r="M45" s="116" t="s">
        <v>292</v>
      </c>
      <c r="N45" s="116"/>
      <c r="O45" s="116"/>
    </row>
    <row r="46" spans="1:18">
      <c r="A46" s="13"/>
      <c r="B46" s="67" t="s">
        <v>603</v>
      </c>
      <c r="C46" s="38"/>
      <c r="D46" s="50">
        <v>5268</v>
      </c>
      <c r="E46" s="38"/>
      <c r="F46" s="38"/>
      <c r="G46" s="40" t="s">
        <v>277</v>
      </c>
      <c r="H46" s="41">
        <v>19.28</v>
      </c>
      <c r="I46" s="38"/>
      <c r="J46" s="38"/>
      <c r="K46" s="117">
        <v>6.66</v>
      </c>
      <c r="L46" s="38"/>
      <c r="M46" s="40" t="s">
        <v>277</v>
      </c>
      <c r="N46" s="41">
        <v>41</v>
      </c>
      <c r="O46" s="38"/>
    </row>
    <row r="47" spans="1:18">
      <c r="A47" s="13"/>
      <c r="B47" s="67"/>
      <c r="C47" s="38"/>
      <c r="D47" s="50"/>
      <c r="E47" s="38"/>
      <c r="F47" s="38"/>
      <c r="G47" s="40"/>
      <c r="H47" s="41"/>
      <c r="I47" s="38"/>
      <c r="J47" s="38"/>
      <c r="K47" s="117"/>
      <c r="L47" s="38"/>
      <c r="M47" s="40"/>
      <c r="N47" s="41"/>
      <c r="O47" s="38"/>
    </row>
    <row r="48" spans="1:18">
      <c r="A48" s="13"/>
      <c r="B48" s="108" t="s">
        <v>571</v>
      </c>
      <c r="C48" s="34"/>
      <c r="D48" s="44">
        <v>994</v>
      </c>
      <c r="E48" s="34"/>
      <c r="F48" s="34"/>
      <c r="G48" s="43" t="s">
        <v>277</v>
      </c>
      <c r="H48" s="44">
        <v>24.43</v>
      </c>
      <c r="I48" s="34"/>
      <c r="J48" s="34"/>
      <c r="K48" s="34"/>
      <c r="L48" s="34"/>
      <c r="M48" s="34"/>
      <c r="N48" s="34"/>
      <c r="O48" s="34"/>
    </row>
    <row r="49" spans="1:18">
      <c r="A49" s="13"/>
      <c r="B49" s="108"/>
      <c r="C49" s="34"/>
      <c r="D49" s="44"/>
      <c r="E49" s="34"/>
      <c r="F49" s="34"/>
      <c r="G49" s="43"/>
      <c r="H49" s="44"/>
      <c r="I49" s="34"/>
      <c r="J49" s="34"/>
      <c r="K49" s="34"/>
      <c r="L49" s="34"/>
      <c r="M49" s="34"/>
      <c r="N49" s="34"/>
      <c r="O49" s="34"/>
    </row>
    <row r="50" spans="1:18">
      <c r="A50" s="13"/>
      <c r="B50" s="67" t="s">
        <v>604</v>
      </c>
      <c r="C50" s="38"/>
      <c r="D50" s="41" t="s">
        <v>605</v>
      </c>
      <c r="E50" s="40" t="s">
        <v>316</v>
      </c>
      <c r="F50" s="38"/>
      <c r="G50" s="40" t="s">
        <v>277</v>
      </c>
      <c r="H50" s="41">
        <v>18.75</v>
      </c>
      <c r="I50" s="38"/>
      <c r="J50" s="38"/>
      <c r="K50" s="38"/>
      <c r="L50" s="38"/>
      <c r="M50" s="40" t="s">
        <v>277</v>
      </c>
      <c r="N50" s="41">
        <v>11</v>
      </c>
      <c r="O50" s="38"/>
    </row>
    <row r="51" spans="1:18">
      <c r="A51" s="13"/>
      <c r="B51" s="67"/>
      <c r="C51" s="38"/>
      <c r="D51" s="41"/>
      <c r="E51" s="40"/>
      <c r="F51" s="38"/>
      <c r="G51" s="40"/>
      <c r="H51" s="41"/>
      <c r="I51" s="38"/>
      <c r="J51" s="38"/>
      <c r="K51" s="38"/>
      <c r="L51" s="38"/>
      <c r="M51" s="40"/>
      <c r="N51" s="41"/>
      <c r="O51" s="38"/>
    </row>
    <row r="52" spans="1:18">
      <c r="A52" s="13"/>
      <c r="B52" s="76" t="s">
        <v>606</v>
      </c>
      <c r="C52" s="34"/>
      <c r="D52" s="44" t="s">
        <v>607</v>
      </c>
      <c r="E52" s="43" t="s">
        <v>316</v>
      </c>
      <c r="F52" s="34"/>
      <c r="G52" s="43" t="s">
        <v>277</v>
      </c>
      <c r="H52" s="44">
        <v>18.97</v>
      </c>
      <c r="I52" s="34"/>
      <c r="J52" s="34"/>
      <c r="K52" s="34"/>
      <c r="L52" s="34"/>
      <c r="M52" s="34"/>
      <c r="N52" s="34"/>
      <c r="O52" s="34"/>
    </row>
    <row r="53" spans="1:18">
      <c r="A53" s="13"/>
      <c r="B53" s="76"/>
      <c r="C53" s="34"/>
      <c r="D53" s="44"/>
      <c r="E53" s="43"/>
      <c r="F53" s="34"/>
      <c r="G53" s="43"/>
      <c r="H53" s="44"/>
      <c r="I53" s="34"/>
      <c r="J53" s="34"/>
      <c r="K53" s="34"/>
      <c r="L53" s="34"/>
      <c r="M53" s="34"/>
      <c r="N53" s="34"/>
      <c r="O53" s="34"/>
    </row>
    <row r="54" spans="1:18">
      <c r="A54" s="13"/>
      <c r="B54" s="67" t="s">
        <v>574</v>
      </c>
      <c r="C54" s="38"/>
      <c r="D54" s="41" t="s">
        <v>608</v>
      </c>
      <c r="E54" s="40" t="s">
        <v>316</v>
      </c>
      <c r="F54" s="38"/>
      <c r="G54" s="40" t="s">
        <v>277</v>
      </c>
      <c r="H54" s="41">
        <v>21.05</v>
      </c>
      <c r="I54" s="38"/>
      <c r="J54" s="38"/>
      <c r="K54" s="38"/>
      <c r="L54" s="38"/>
      <c r="M54" s="38"/>
      <c r="N54" s="38"/>
      <c r="O54" s="38"/>
    </row>
    <row r="55" spans="1:18" ht="15.75" thickBot="1">
      <c r="A55" s="13"/>
      <c r="B55" s="67"/>
      <c r="C55" s="38"/>
      <c r="D55" s="89"/>
      <c r="E55" s="105"/>
      <c r="F55" s="38"/>
      <c r="G55" s="40"/>
      <c r="H55" s="41"/>
      <c r="I55" s="38"/>
      <c r="J55" s="38"/>
      <c r="K55" s="38"/>
      <c r="L55" s="38"/>
      <c r="M55" s="38"/>
      <c r="N55" s="38"/>
      <c r="O55" s="38"/>
    </row>
    <row r="56" spans="1:18">
      <c r="A56" s="13"/>
      <c r="B56" s="76" t="s">
        <v>609</v>
      </c>
      <c r="C56" s="34"/>
      <c r="D56" s="94">
        <v>4612</v>
      </c>
      <c r="E56" s="81"/>
      <c r="F56" s="34"/>
      <c r="G56" s="43" t="s">
        <v>277</v>
      </c>
      <c r="H56" s="44">
        <v>19.53</v>
      </c>
      <c r="I56" s="34"/>
      <c r="J56" s="34"/>
      <c r="K56" s="118">
        <v>7.63</v>
      </c>
      <c r="L56" s="34"/>
      <c r="M56" s="43" t="s">
        <v>277</v>
      </c>
      <c r="N56" s="44">
        <v>17</v>
      </c>
      <c r="O56" s="34"/>
    </row>
    <row r="57" spans="1:18" ht="15.75" thickBot="1">
      <c r="A57" s="13"/>
      <c r="B57" s="76"/>
      <c r="C57" s="34"/>
      <c r="D57" s="95"/>
      <c r="E57" s="96"/>
      <c r="F57" s="34"/>
      <c r="G57" s="43"/>
      <c r="H57" s="44"/>
      <c r="I57" s="34"/>
      <c r="J57" s="34"/>
      <c r="K57" s="118"/>
      <c r="L57" s="34"/>
      <c r="M57" s="43"/>
      <c r="N57" s="44"/>
      <c r="O57" s="34"/>
    </row>
    <row r="58" spans="1:18" ht="15.75" thickTop="1">
      <c r="A58" s="13"/>
      <c r="B58" s="26"/>
      <c r="C58" s="26"/>
      <c r="D58" s="119"/>
      <c r="E58" s="119"/>
      <c r="F58" s="26"/>
      <c r="G58" s="38"/>
      <c r="H58" s="38"/>
      <c r="I58" s="38"/>
      <c r="J58" s="26"/>
      <c r="K58" s="26"/>
      <c r="L58" s="26"/>
      <c r="M58" s="38"/>
      <c r="N58" s="38"/>
      <c r="O58" s="38"/>
    </row>
    <row r="59" spans="1:18">
      <c r="A59" s="13"/>
      <c r="B59" s="43" t="s">
        <v>610</v>
      </c>
      <c r="C59" s="34"/>
      <c r="D59" s="52">
        <v>1133</v>
      </c>
      <c r="E59" s="34"/>
      <c r="F59" s="34"/>
      <c r="G59" s="43" t="s">
        <v>277</v>
      </c>
      <c r="H59" s="44">
        <v>18.71</v>
      </c>
      <c r="I59" s="34"/>
      <c r="J59" s="34"/>
      <c r="K59" s="118">
        <v>6.78</v>
      </c>
      <c r="L59" s="34"/>
      <c r="M59" s="43" t="s">
        <v>277</v>
      </c>
      <c r="N59" s="44">
        <v>5</v>
      </c>
      <c r="O59" s="34"/>
    </row>
    <row r="60" spans="1:18" ht="15.75" thickBot="1">
      <c r="A60" s="13"/>
      <c r="B60" s="43"/>
      <c r="C60" s="34"/>
      <c r="D60" s="95"/>
      <c r="E60" s="96"/>
      <c r="F60" s="34"/>
      <c r="G60" s="43"/>
      <c r="H60" s="44"/>
      <c r="I60" s="34"/>
      <c r="J60" s="34"/>
      <c r="K60" s="118"/>
      <c r="L60" s="34"/>
      <c r="M60" s="43"/>
      <c r="N60" s="44"/>
      <c r="O60" s="34"/>
    </row>
    <row r="61" spans="1:18" ht="15.75" thickTop="1">
      <c r="A61" s="13"/>
      <c r="B61" s="19" t="s">
        <v>320</v>
      </c>
      <c r="C61" s="19"/>
      <c r="D61" s="19"/>
      <c r="E61" s="19"/>
      <c r="F61" s="19"/>
      <c r="G61" s="19"/>
      <c r="H61" s="19"/>
      <c r="I61" s="19"/>
      <c r="J61" s="19"/>
      <c r="K61" s="19"/>
      <c r="L61" s="19"/>
      <c r="M61" s="19"/>
      <c r="N61" s="19"/>
      <c r="O61" s="19"/>
      <c r="P61" s="19"/>
      <c r="Q61" s="19"/>
      <c r="R61" s="19"/>
    </row>
    <row r="62" spans="1:18">
      <c r="A62" s="13"/>
      <c r="B62" s="14"/>
      <c r="C62" s="14"/>
    </row>
    <row r="63" spans="1:18" ht="63.75">
      <c r="A63" s="13"/>
      <c r="B63" s="62" t="s">
        <v>321</v>
      </c>
      <c r="C63" s="16" t="s">
        <v>611</v>
      </c>
    </row>
    <row r="64" spans="1:18">
      <c r="A64" s="13"/>
      <c r="B64" s="19" t="s">
        <v>612</v>
      </c>
      <c r="C64" s="19"/>
      <c r="D64" s="19"/>
      <c r="E64" s="19"/>
      <c r="F64" s="19"/>
      <c r="G64" s="19"/>
      <c r="H64" s="19"/>
      <c r="I64" s="19"/>
      <c r="J64" s="19"/>
      <c r="K64" s="19"/>
      <c r="L64" s="19"/>
      <c r="M64" s="19"/>
      <c r="N64" s="19"/>
      <c r="O64" s="19"/>
      <c r="P64" s="19"/>
      <c r="Q64" s="19"/>
      <c r="R64" s="19"/>
    </row>
    <row r="65" spans="1:18" ht="25.5" customHeight="1">
      <c r="A65" s="13"/>
      <c r="B65" s="19" t="s">
        <v>613</v>
      </c>
      <c r="C65" s="19"/>
      <c r="D65" s="19"/>
      <c r="E65" s="19"/>
      <c r="F65" s="19"/>
      <c r="G65" s="19"/>
      <c r="H65" s="19"/>
      <c r="I65" s="19"/>
      <c r="J65" s="19"/>
      <c r="K65" s="19"/>
      <c r="L65" s="19"/>
      <c r="M65" s="19"/>
      <c r="N65" s="19"/>
      <c r="O65" s="19"/>
      <c r="P65" s="19"/>
      <c r="Q65" s="19"/>
      <c r="R65" s="19"/>
    </row>
    <row r="66" spans="1:18">
      <c r="A66" s="13"/>
      <c r="B66" s="85" t="s">
        <v>614</v>
      </c>
      <c r="C66" s="85"/>
      <c r="D66" s="85"/>
      <c r="E66" s="85"/>
      <c r="F66" s="85"/>
      <c r="G66" s="85"/>
      <c r="H66" s="85"/>
      <c r="I66" s="85"/>
      <c r="J66" s="85"/>
      <c r="K66" s="85"/>
      <c r="L66" s="85"/>
      <c r="M66" s="85"/>
      <c r="N66" s="85"/>
      <c r="O66" s="85"/>
      <c r="P66" s="85"/>
      <c r="Q66" s="85"/>
      <c r="R66" s="85"/>
    </row>
    <row r="67" spans="1:18">
      <c r="A67" s="13"/>
      <c r="B67" s="33"/>
      <c r="C67" s="33"/>
      <c r="D67" s="33"/>
      <c r="E67" s="33"/>
      <c r="F67" s="33"/>
      <c r="G67" s="33"/>
      <c r="H67" s="33"/>
      <c r="I67" s="33"/>
      <c r="J67" s="33"/>
      <c r="K67" s="33"/>
      <c r="L67" s="33"/>
      <c r="M67" s="33"/>
      <c r="N67" s="33"/>
      <c r="O67" s="33"/>
      <c r="P67" s="33"/>
      <c r="Q67" s="33"/>
      <c r="R67" s="33"/>
    </row>
    <row r="68" spans="1:18">
      <c r="A68" s="13"/>
      <c r="B68" s="14"/>
      <c r="C68" s="14"/>
      <c r="D68" s="14"/>
      <c r="E68" s="14"/>
      <c r="F68" s="14"/>
      <c r="G68" s="14"/>
      <c r="H68" s="14"/>
      <c r="I68" s="14"/>
      <c r="J68" s="14"/>
      <c r="K68" s="14"/>
      <c r="L68" s="14"/>
      <c r="M68" s="14"/>
      <c r="N68" s="14"/>
      <c r="O68" s="14"/>
      <c r="P68" s="14"/>
      <c r="Q68" s="14"/>
      <c r="R68" s="14"/>
    </row>
    <row r="69" spans="1:18">
      <c r="A69" s="13"/>
      <c r="B69" s="43"/>
      <c r="C69" s="34"/>
      <c r="D69" s="35" t="s">
        <v>515</v>
      </c>
      <c r="E69" s="35"/>
      <c r="F69" s="35"/>
      <c r="G69" s="35"/>
      <c r="H69" s="35"/>
      <c r="I69" s="35"/>
      <c r="J69" s="35"/>
      <c r="K69" s="34"/>
      <c r="L69" s="35" t="s">
        <v>462</v>
      </c>
      <c r="M69" s="35"/>
      <c r="N69" s="35"/>
      <c r="O69" s="35"/>
      <c r="P69" s="35"/>
      <c r="Q69" s="35"/>
      <c r="R69" s="35"/>
    </row>
    <row r="70" spans="1:18" ht="15.75" thickBot="1">
      <c r="A70" s="13"/>
      <c r="B70" s="43"/>
      <c r="C70" s="34"/>
      <c r="D70" s="36" t="s">
        <v>290</v>
      </c>
      <c r="E70" s="36"/>
      <c r="F70" s="36"/>
      <c r="G70" s="36"/>
      <c r="H70" s="36"/>
      <c r="I70" s="36"/>
      <c r="J70" s="36"/>
      <c r="K70" s="34"/>
      <c r="L70" s="36" t="s">
        <v>463</v>
      </c>
      <c r="M70" s="36"/>
      <c r="N70" s="36"/>
      <c r="O70" s="36"/>
      <c r="P70" s="36"/>
      <c r="Q70" s="36"/>
      <c r="R70" s="36"/>
    </row>
    <row r="71" spans="1:18" ht="15.75" thickBot="1">
      <c r="A71" s="13"/>
      <c r="B71" s="27"/>
      <c r="C71" s="21"/>
      <c r="D71" s="99">
        <v>2014</v>
      </c>
      <c r="E71" s="99"/>
      <c r="F71" s="99"/>
      <c r="G71" s="21"/>
      <c r="H71" s="99">
        <v>2013</v>
      </c>
      <c r="I71" s="99"/>
      <c r="J71" s="99"/>
      <c r="K71" s="21"/>
      <c r="L71" s="99">
        <v>2014</v>
      </c>
      <c r="M71" s="99"/>
      <c r="N71" s="99"/>
      <c r="O71" s="21"/>
      <c r="P71" s="99">
        <v>2013</v>
      </c>
      <c r="Q71" s="99"/>
      <c r="R71" s="99"/>
    </row>
    <row r="72" spans="1:18">
      <c r="A72" s="13"/>
      <c r="B72" s="27"/>
      <c r="C72" s="21"/>
      <c r="D72" s="35" t="s">
        <v>292</v>
      </c>
      <c r="E72" s="35"/>
      <c r="F72" s="35"/>
      <c r="G72" s="35"/>
      <c r="H72" s="35"/>
      <c r="I72" s="35"/>
      <c r="J72" s="35"/>
      <c r="K72" s="35"/>
      <c r="L72" s="35"/>
      <c r="M72" s="35"/>
      <c r="N72" s="35"/>
      <c r="O72" s="35"/>
      <c r="P72" s="35"/>
      <c r="Q72" s="35"/>
      <c r="R72" s="35"/>
    </row>
    <row r="73" spans="1:18">
      <c r="A73" s="13"/>
      <c r="B73" s="40" t="s">
        <v>615</v>
      </c>
      <c r="C73" s="38"/>
      <c r="D73" s="40" t="s">
        <v>277</v>
      </c>
      <c r="E73" s="41">
        <v>12</v>
      </c>
      <c r="F73" s="38"/>
      <c r="G73" s="38"/>
      <c r="H73" s="40" t="s">
        <v>277</v>
      </c>
      <c r="I73" s="41">
        <v>13</v>
      </c>
      <c r="J73" s="38"/>
      <c r="K73" s="38"/>
      <c r="L73" s="40" t="s">
        <v>277</v>
      </c>
      <c r="M73" s="41">
        <v>36</v>
      </c>
      <c r="N73" s="38"/>
      <c r="O73" s="38"/>
      <c r="P73" s="40" t="s">
        <v>277</v>
      </c>
      <c r="Q73" s="41">
        <v>48</v>
      </c>
      <c r="R73" s="38"/>
    </row>
    <row r="74" spans="1:18">
      <c r="A74" s="13"/>
      <c r="B74" s="40"/>
      <c r="C74" s="38"/>
      <c r="D74" s="40"/>
      <c r="E74" s="41"/>
      <c r="F74" s="38"/>
      <c r="G74" s="38"/>
      <c r="H74" s="40"/>
      <c r="I74" s="41"/>
      <c r="J74" s="38"/>
      <c r="K74" s="38"/>
      <c r="L74" s="40"/>
      <c r="M74" s="41"/>
      <c r="N74" s="38"/>
      <c r="O74" s="38"/>
      <c r="P74" s="40"/>
      <c r="Q74" s="41"/>
      <c r="R74" s="38"/>
    </row>
    <row r="75" spans="1:18">
      <c r="A75" s="13"/>
      <c r="B75" s="43" t="s">
        <v>616</v>
      </c>
      <c r="C75" s="34"/>
      <c r="D75" s="44">
        <v>6</v>
      </c>
      <c r="E75" s="44"/>
      <c r="F75" s="34"/>
      <c r="G75" s="34"/>
      <c r="H75" s="44">
        <v>12</v>
      </c>
      <c r="I75" s="44"/>
      <c r="J75" s="34"/>
      <c r="K75" s="34"/>
      <c r="L75" s="44">
        <v>22</v>
      </c>
      <c r="M75" s="44"/>
      <c r="N75" s="34"/>
      <c r="O75" s="34"/>
      <c r="P75" s="44">
        <v>45</v>
      </c>
      <c r="Q75" s="44"/>
      <c r="R75" s="34"/>
    </row>
    <row r="76" spans="1:18">
      <c r="A76" s="13"/>
      <c r="B76" s="43"/>
      <c r="C76" s="34"/>
      <c r="D76" s="44"/>
      <c r="E76" s="44"/>
      <c r="F76" s="34"/>
      <c r="G76" s="34"/>
      <c r="H76" s="44"/>
      <c r="I76" s="44"/>
      <c r="J76" s="34"/>
      <c r="K76" s="34"/>
      <c r="L76" s="44"/>
      <c r="M76" s="44"/>
      <c r="N76" s="34"/>
      <c r="O76" s="34"/>
      <c r="P76" s="44"/>
      <c r="Q76" s="44"/>
      <c r="R76" s="34"/>
    </row>
    <row r="77" spans="1:18">
      <c r="A77" s="13"/>
      <c r="B77" s="40" t="s">
        <v>617</v>
      </c>
      <c r="C77" s="38"/>
      <c r="D77" s="41">
        <v>5</v>
      </c>
      <c r="E77" s="41"/>
      <c r="F77" s="38"/>
      <c r="G77" s="38"/>
      <c r="H77" s="41">
        <v>5</v>
      </c>
      <c r="I77" s="41"/>
      <c r="J77" s="38"/>
      <c r="K77" s="38"/>
      <c r="L77" s="41">
        <v>13</v>
      </c>
      <c r="M77" s="41"/>
      <c r="N77" s="38"/>
      <c r="O77" s="38"/>
      <c r="P77" s="41">
        <v>17</v>
      </c>
      <c r="Q77" s="41"/>
      <c r="R77" s="38"/>
    </row>
    <row r="78" spans="1:18">
      <c r="A78" s="13"/>
      <c r="B78" s="40"/>
      <c r="C78" s="38"/>
      <c r="D78" s="41"/>
      <c r="E78" s="41"/>
      <c r="F78" s="38"/>
      <c r="G78" s="38"/>
      <c r="H78" s="41"/>
      <c r="I78" s="41"/>
      <c r="J78" s="38"/>
      <c r="K78" s="38"/>
      <c r="L78" s="41"/>
      <c r="M78" s="41"/>
      <c r="N78" s="38"/>
      <c r="O78" s="38"/>
      <c r="P78" s="41"/>
      <c r="Q78" s="41"/>
      <c r="R78" s="38"/>
    </row>
    <row r="79" spans="1:18">
      <c r="A79" s="13"/>
      <c r="B79" s="43" t="s">
        <v>618</v>
      </c>
      <c r="C79" s="34"/>
      <c r="D79" s="44">
        <v>2</v>
      </c>
      <c r="E79" s="44"/>
      <c r="F79" s="34"/>
      <c r="G79" s="34"/>
      <c r="H79" s="44">
        <v>2</v>
      </c>
      <c r="I79" s="44"/>
      <c r="J79" s="34"/>
      <c r="K79" s="34"/>
      <c r="L79" s="44">
        <v>5</v>
      </c>
      <c r="M79" s="44"/>
      <c r="N79" s="34"/>
      <c r="O79" s="34"/>
      <c r="P79" s="44">
        <v>5</v>
      </c>
      <c r="Q79" s="44"/>
      <c r="R79" s="34"/>
    </row>
    <row r="80" spans="1:18">
      <c r="A80" s="13"/>
      <c r="B80" s="43"/>
      <c r="C80" s="34"/>
      <c r="D80" s="44"/>
      <c r="E80" s="44"/>
      <c r="F80" s="34"/>
      <c r="G80" s="34"/>
      <c r="H80" s="44"/>
      <c r="I80" s="44"/>
      <c r="J80" s="34"/>
      <c r="K80" s="34"/>
      <c r="L80" s="44"/>
      <c r="M80" s="44"/>
      <c r="N80" s="34"/>
      <c r="O80" s="34"/>
      <c r="P80" s="44"/>
      <c r="Q80" s="44"/>
      <c r="R80" s="34"/>
    </row>
    <row r="81" spans="1:18">
      <c r="A81" s="13"/>
      <c r="B81" s="40" t="s">
        <v>619</v>
      </c>
      <c r="C81" s="38"/>
      <c r="D81" s="41" t="s">
        <v>294</v>
      </c>
      <c r="E81" s="41"/>
      <c r="F81" s="38"/>
      <c r="G81" s="38"/>
      <c r="H81" s="41">
        <v>3</v>
      </c>
      <c r="I81" s="41"/>
      <c r="J81" s="38"/>
      <c r="K81" s="38"/>
      <c r="L81" s="41">
        <v>5</v>
      </c>
      <c r="M81" s="41"/>
      <c r="N81" s="38"/>
      <c r="O81" s="38"/>
      <c r="P81" s="41">
        <v>8</v>
      </c>
      <c r="Q81" s="41"/>
      <c r="R81" s="38"/>
    </row>
    <row r="82" spans="1:18" ht="15.75" thickBot="1">
      <c r="A82" s="13"/>
      <c r="B82" s="40"/>
      <c r="C82" s="38"/>
      <c r="D82" s="89"/>
      <c r="E82" s="89"/>
      <c r="F82" s="90"/>
      <c r="G82" s="38"/>
      <c r="H82" s="89"/>
      <c r="I82" s="89"/>
      <c r="J82" s="90"/>
      <c r="K82" s="38"/>
      <c r="L82" s="89"/>
      <c r="M82" s="89"/>
      <c r="N82" s="90"/>
      <c r="O82" s="38"/>
      <c r="P82" s="89"/>
      <c r="Q82" s="89"/>
      <c r="R82" s="90"/>
    </row>
    <row r="83" spans="1:18">
      <c r="A83" s="13"/>
      <c r="B83" s="91" t="s">
        <v>199</v>
      </c>
      <c r="C83" s="34"/>
      <c r="D83" s="92" t="s">
        <v>277</v>
      </c>
      <c r="E83" s="97">
        <v>25</v>
      </c>
      <c r="F83" s="81"/>
      <c r="G83" s="34"/>
      <c r="H83" s="92" t="s">
        <v>277</v>
      </c>
      <c r="I83" s="97">
        <v>35</v>
      </c>
      <c r="J83" s="81"/>
      <c r="K83" s="34"/>
      <c r="L83" s="92" t="s">
        <v>277</v>
      </c>
      <c r="M83" s="97">
        <v>81</v>
      </c>
      <c r="N83" s="81"/>
      <c r="O83" s="34"/>
      <c r="P83" s="92" t="s">
        <v>277</v>
      </c>
      <c r="Q83" s="97">
        <v>123</v>
      </c>
      <c r="R83" s="81"/>
    </row>
    <row r="84" spans="1:18" ht="15.75" thickBot="1">
      <c r="A84" s="13"/>
      <c r="B84" s="91"/>
      <c r="C84" s="34"/>
      <c r="D84" s="93"/>
      <c r="E84" s="98"/>
      <c r="F84" s="96"/>
      <c r="G84" s="34"/>
      <c r="H84" s="93"/>
      <c r="I84" s="98"/>
      <c r="J84" s="96"/>
      <c r="K84" s="34"/>
      <c r="L84" s="93"/>
      <c r="M84" s="98"/>
      <c r="N84" s="96"/>
      <c r="O84" s="34"/>
      <c r="P84" s="93"/>
      <c r="Q84" s="98"/>
      <c r="R84" s="96"/>
    </row>
    <row r="85" spans="1:18" ht="15.75" thickTop="1">
      <c r="A85" s="13"/>
      <c r="B85" s="85" t="s">
        <v>620</v>
      </c>
      <c r="C85" s="85"/>
      <c r="D85" s="85"/>
      <c r="E85" s="85"/>
      <c r="F85" s="85"/>
      <c r="G85" s="85"/>
      <c r="H85" s="85"/>
      <c r="I85" s="85"/>
      <c r="J85" s="85"/>
      <c r="K85" s="85"/>
      <c r="L85" s="85"/>
      <c r="M85" s="85"/>
      <c r="N85" s="85"/>
      <c r="O85" s="85"/>
      <c r="P85" s="85"/>
      <c r="Q85" s="85"/>
      <c r="R85" s="85"/>
    </row>
    <row r="86" spans="1:18" ht="25.5" customHeight="1">
      <c r="A86" s="13"/>
      <c r="B86" s="85" t="s">
        <v>621</v>
      </c>
      <c r="C86" s="85"/>
      <c r="D86" s="85"/>
      <c r="E86" s="85"/>
      <c r="F86" s="85"/>
      <c r="G86" s="85"/>
      <c r="H86" s="85"/>
      <c r="I86" s="85"/>
      <c r="J86" s="85"/>
      <c r="K86" s="85"/>
      <c r="L86" s="85"/>
      <c r="M86" s="85"/>
      <c r="N86" s="85"/>
      <c r="O86" s="85"/>
      <c r="P86" s="85"/>
      <c r="Q86" s="85"/>
      <c r="R86" s="85"/>
    </row>
    <row r="87" spans="1:18" ht="38.25" customHeight="1">
      <c r="A87" s="13"/>
      <c r="B87" s="19" t="s">
        <v>622</v>
      </c>
      <c r="C87" s="19"/>
      <c r="D87" s="19"/>
      <c r="E87" s="19"/>
      <c r="F87" s="19"/>
      <c r="G87" s="19"/>
      <c r="H87" s="19"/>
      <c r="I87" s="19"/>
      <c r="J87" s="19"/>
      <c r="K87" s="19"/>
      <c r="L87" s="19"/>
      <c r="M87" s="19"/>
      <c r="N87" s="19"/>
      <c r="O87" s="19"/>
      <c r="P87" s="19"/>
      <c r="Q87" s="19"/>
      <c r="R87" s="19"/>
    </row>
    <row r="88" spans="1:18">
      <c r="A88" s="13"/>
      <c r="B88" s="33"/>
      <c r="C88" s="33"/>
      <c r="D88" s="33"/>
      <c r="E88" s="33"/>
    </row>
    <row r="89" spans="1:18">
      <c r="A89" s="13"/>
      <c r="B89" s="14"/>
      <c r="C89" s="14"/>
      <c r="D89" s="14"/>
      <c r="E89" s="14"/>
    </row>
    <row r="90" spans="1:18">
      <c r="A90" s="13"/>
      <c r="B90" s="29" t="s">
        <v>583</v>
      </c>
      <c r="C90" s="26"/>
      <c r="D90" s="30">
        <v>41.37</v>
      </c>
      <c r="E90" s="29" t="s">
        <v>584</v>
      </c>
    </row>
    <row r="91" spans="1:18">
      <c r="A91" s="13"/>
      <c r="B91" s="27" t="s">
        <v>585</v>
      </c>
      <c r="C91" s="21"/>
      <c r="D91" s="32">
        <v>0.76</v>
      </c>
      <c r="E91" s="27" t="s">
        <v>584</v>
      </c>
    </row>
    <row r="92" spans="1:18">
      <c r="A92" s="13"/>
      <c r="B92" s="29" t="s">
        <v>623</v>
      </c>
      <c r="C92" s="26"/>
      <c r="D92" s="30">
        <v>1.36</v>
      </c>
      <c r="E92" s="29" t="s">
        <v>584</v>
      </c>
    </row>
    <row r="93" spans="1:18">
      <c r="A93" s="13"/>
      <c r="B93" s="19" t="s">
        <v>624</v>
      </c>
      <c r="C93" s="19"/>
      <c r="D93" s="19"/>
      <c r="E93" s="19"/>
      <c r="F93" s="19"/>
      <c r="G93" s="19"/>
      <c r="H93" s="19"/>
      <c r="I93" s="19"/>
      <c r="J93" s="19"/>
      <c r="K93" s="19"/>
      <c r="L93" s="19"/>
      <c r="M93" s="19"/>
      <c r="N93" s="19"/>
      <c r="O93" s="19"/>
      <c r="P93" s="19"/>
      <c r="Q93" s="19"/>
      <c r="R93" s="19"/>
    </row>
    <row r="94" spans="1:18">
      <c r="A94" s="13"/>
      <c r="B94" s="33"/>
      <c r="C94" s="33"/>
      <c r="D94" s="33"/>
      <c r="E94" s="33"/>
      <c r="F94" s="33"/>
      <c r="G94" s="33"/>
      <c r="H94" s="33"/>
      <c r="I94" s="33"/>
      <c r="J94" s="33"/>
      <c r="K94" s="33"/>
      <c r="L94" s="33"/>
      <c r="M94" s="33"/>
      <c r="N94" s="33"/>
      <c r="O94" s="33"/>
      <c r="P94" s="33"/>
      <c r="Q94" s="33"/>
    </row>
    <row r="95" spans="1:18">
      <c r="A95" s="13"/>
      <c r="B95" s="14"/>
      <c r="C95" s="14"/>
      <c r="D95" s="14"/>
      <c r="E95" s="14"/>
      <c r="F95" s="14"/>
      <c r="G95" s="14"/>
      <c r="H95" s="14"/>
      <c r="I95" s="14"/>
      <c r="J95" s="14"/>
      <c r="K95" s="14"/>
      <c r="L95" s="14"/>
      <c r="M95" s="14"/>
      <c r="N95" s="14"/>
      <c r="O95" s="14"/>
      <c r="P95" s="14"/>
      <c r="Q95" s="14"/>
    </row>
    <row r="96" spans="1:18">
      <c r="A96" s="13"/>
      <c r="B96" s="34"/>
      <c r="C96" s="34"/>
      <c r="D96" s="35" t="s">
        <v>625</v>
      </c>
      <c r="E96" s="35"/>
      <c r="F96" s="34"/>
      <c r="G96" s="35" t="s">
        <v>390</v>
      </c>
      <c r="H96" s="35"/>
      <c r="I96" s="35"/>
      <c r="J96" s="34"/>
      <c r="K96" s="35" t="s">
        <v>390</v>
      </c>
      <c r="L96" s="35"/>
      <c r="M96" s="35"/>
      <c r="N96" s="34"/>
      <c r="O96" s="35" t="s">
        <v>627</v>
      </c>
      <c r="P96" s="35"/>
      <c r="Q96" s="35"/>
    </row>
    <row r="97" spans="1:18">
      <c r="A97" s="13"/>
      <c r="B97" s="34"/>
      <c r="C97" s="34"/>
      <c r="D97" s="35"/>
      <c r="E97" s="35"/>
      <c r="F97" s="34"/>
      <c r="G97" s="35" t="s">
        <v>626</v>
      </c>
      <c r="H97" s="35"/>
      <c r="I97" s="35"/>
      <c r="J97" s="34"/>
      <c r="K97" s="35"/>
      <c r="L97" s="35"/>
      <c r="M97" s="35"/>
      <c r="N97" s="34"/>
      <c r="O97" s="35" t="s">
        <v>628</v>
      </c>
      <c r="P97" s="35"/>
      <c r="Q97" s="35"/>
    </row>
    <row r="98" spans="1:18" ht="15.75" thickBot="1">
      <c r="A98" s="13"/>
      <c r="B98" s="34"/>
      <c r="C98" s="34"/>
      <c r="D98" s="36"/>
      <c r="E98" s="36"/>
      <c r="F98" s="34"/>
      <c r="G98" s="36" t="s">
        <v>569</v>
      </c>
      <c r="H98" s="36"/>
      <c r="I98" s="36"/>
      <c r="J98" s="34"/>
      <c r="K98" s="36"/>
      <c r="L98" s="36"/>
      <c r="M98" s="36"/>
      <c r="N98" s="34"/>
      <c r="O98" s="36" t="s">
        <v>388</v>
      </c>
      <c r="P98" s="36"/>
      <c r="Q98" s="36"/>
    </row>
    <row r="99" spans="1:18">
      <c r="A99" s="13"/>
      <c r="B99" s="21"/>
      <c r="C99" s="21"/>
      <c r="D99" s="81"/>
      <c r="E99" s="81"/>
      <c r="F99" s="21"/>
      <c r="G99" s="35" t="s">
        <v>292</v>
      </c>
      <c r="H99" s="35"/>
      <c r="I99" s="35"/>
      <c r="J99" s="35"/>
      <c r="K99" s="35"/>
      <c r="L99" s="35"/>
      <c r="M99" s="35"/>
      <c r="N99" s="35"/>
      <c r="O99" s="35"/>
      <c r="P99" s="35"/>
      <c r="Q99" s="35"/>
    </row>
    <row r="100" spans="1:18">
      <c r="A100" s="13"/>
      <c r="B100" s="120" t="s">
        <v>629</v>
      </c>
      <c r="C100" s="26"/>
      <c r="D100" s="38"/>
      <c r="E100" s="38"/>
      <c r="F100" s="26"/>
      <c r="G100" s="38"/>
      <c r="H100" s="38"/>
      <c r="I100" s="38"/>
      <c r="J100" s="26"/>
      <c r="K100" s="38"/>
      <c r="L100" s="38"/>
      <c r="M100" s="38"/>
      <c r="N100" s="26"/>
      <c r="O100" s="38"/>
      <c r="P100" s="38"/>
      <c r="Q100" s="38"/>
    </row>
    <row r="101" spans="1:18">
      <c r="A101" s="13"/>
      <c r="B101" s="42" t="s">
        <v>630</v>
      </c>
      <c r="C101" s="34"/>
      <c r="D101" s="52">
        <v>884507</v>
      </c>
      <c r="E101" s="34"/>
      <c r="F101" s="34"/>
      <c r="G101" s="43" t="s">
        <v>277</v>
      </c>
      <c r="H101" s="44">
        <v>23</v>
      </c>
      <c r="I101" s="34"/>
      <c r="J101" s="34"/>
      <c r="K101" s="43" t="s">
        <v>277</v>
      </c>
      <c r="L101" s="44">
        <v>21</v>
      </c>
      <c r="M101" s="34"/>
      <c r="N101" s="34"/>
      <c r="O101" s="43" t="s">
        <v>277</v>
      </c>
      <c r="P101" s="44">
        <v>21</v>
      </c>
      <c r="Q101" s="34"/>
    </row>
    <row r="102" spans="1:18" ht="15.75" thickBot="1">
      <c r="A102" s="13"/>
      <c r="B102" s="42"/>
      <c r="C102" s="34"/>
      <c r="D102" s="95"/>
      <c r="E102" s="96"/>
      <c r="F102" s="34"/>
      <c r="G102" s="93"/>
      <c r="H102" s="98"/>
      <c r="I102" s="96"/>
      <c r="J102" s="34"/>
      <c r="K102" s="93"/>
      <c r="L102" s="98"/>
      <c r="M102" s="96"/>
      <c r="N102" s="34"/>
      <c r="O102" s="93"/>
      <c r="P102" s="98"/>
      <c r="Q102" s="96"/>
    </row>
    <row r="103" spans="1:18" ht="15.75" thickTop="1">
      <c r="A103" s="13"/>
      <c r="B103" s="26"/>
      <c r="C103" s="26"/>
      <c r="D103" s="119"/>
      <c r="E103" s="119"/>
      <c r="F103" s="26"/>
      <c r="G103" s="119"/>
      <c r="H103" s="119"/>
      <c r="I103" s="119"/>
      <c r="J103" s="26"/>
      <c r="K103" s="119"/>
      <c r="L103" s="119"/>
      <c r="M103" s="119"/>
      <c r="N103" s="26"/>
      <c r="O103" s="119"/>
      <c r="P103" s="119"/>
      <c r="Q103" s="119"/>
    </row>
    <row r="104" spans="1:18">
      <c r="A104" s="13"/>
      <c r="B104" s="10" t="s">
        <v>631</v>
      </c>
      <c r="C104" s="21"/>
      <c r="D104" s="34"/>
      <c r="E104" s="34"/>
      <c r="F104" s="21"/>
      <c r="G104" s="34"/>
      <c r="H104" s="34"/>
      <c r="I104" s="34"/>
      <c r="J104" s="21"/>
      <c r="K104" s="34"/>
      <c r="L104" s="34"/>
      <c r="M104" s="34"/>
      <c r="N104" s="21"/>
      <c r="O104" s="34"/>
      <c r="P104" s="34"/>
      <c r="Q104" s="34"/>
    </row>
    <row r="105" spans="1:18">
      <c r="A105" s="13"/>
      <c r="B105" s="39" t="s">
        <v>632</v>
      </c>
      <c r="C105" s="38"/>
      <c r="D105" s="50">
        <v>1701941</v>
      </c>
      <c r="E105" s="38"/>
      <c r="F105" s="38"/>
      <c r="G105" s="40" t="s">
        <v>277</v>
      </c>
      <c r="H105" s="41">
        <v>35</v>
      </c>
      <c r="I105" s="38"/>
      <c r="J105" s="38"/>
      <c r="K105" s="40" t="s">
        <v>277</v>
      </c>
      <c r="L105" s="41">
        <v>45</v>
      </c>
      <c r="M105" s="38"/>
      <c r="N105" s="38"/>
      <c r="O105" s="40" t="s">
        <v>277</v>
      </c>
      <c r="P105" s="41">
        <v>42</v>
      </c>
      <c r="Q105" s="38"/>
    </row>
    <row r="106" spans="1:18" ht="15.75" thickBot="1">
      <c r="A106" s="13"/>
      <c r="B106" s="39"/>
      <c r="C106" s="38"/>
      <c r="D106" s="59"/>
      <c r="E106" s="61"/>
      <c r="F106" s="38"/>
      <c r="G106" s="57"/>
      <c r="H106" s="104"/>
      <c r="I106" s="61"/>
      <c r="J106" s="38"/>
      <c r="K106" s="57"/>
      <c r="L106" s="104"/>
      <c r="M106" s="61"/>
      <c r="N106" s="38"/>
      <c r="O106" s="57"/>
      <c r="P106" s="104"/>
      <c r="Q106" s="61"/>
    </row>
    <row r="107" spans="1:18" ht="15.75" thickTop="1">
      <c r="A107" s="13"/>
      <c r="B107" s="21"/>
      <c r="C107" s="21"/>
      <c r="D107" s="103"/>
      <c r="E107" s="103"/>
      <c r="F107" s="21"/>
      <c r="G107" s="103"/>
      <c r="H107" s="103"/>
      <c r="I107" s="103"/>
      <c r="J107" s="21"/>
      <c r="K107" s="103"/>
      <c r="L107" s="103"/>
      <c r="M107" s="103"/>
      <c r="N107" s="21"/>
      <c r="O107" s="103"/>
      <c r="P107" s="103"/>
      <c r="Q107" s="103"/>
    </row>
    <row r="108" spans="1:18">
      <c r="A108" s="13"/>
      <c r="B108" s="25" t="s">
        <v>633</v>
      </c>
      <c r="C108" s="26"/>
      <c r="D108" s="38"/>
      <c r="E108" s="38"/>
      <c r="F108" s="26"/>
      <c r="G108" s="38"/>
      <c r="H108" s="38"/>
      <c r="I108" s="38"/>
      <c r="J108" s="26"/>
      <c r="K108" s="38"/>
      <c r="L108" s="38"/>
      <c r="M108" s="38"/>
      <c r="N108" s="26"/>
      <c r="O108" s="38"/>
      <c r="P108" s="38"/>
      <c r="Q108" s="38"/>
    </row>
    <row r="109" spans="1:18">
      <c r="A109" s="13"/>
      <c r="B109" s="42" t="s">
        <v>634</v>
      </c>
      <c r="C109" s="34"/>
      <c r="D109" s="52">
        <v>609637</v>
      </c>
      <c r="E109" s="34"/>
      <c r="F109" s="34"/>
      <c r="G109" s="43" t="s">
        <v>277</v>
      </c>
      <c r="H109" s="44">
        <v>16</v>
      </c>
      <c r="I109" s="34"/>
      <c r="J109" s="34"/>
      <c r="K109" s="43" t="s">
        <v>277</v>
      </c>
      <c r="L109" s="44">
        <v>10</v>
      </c>
      <c r="M109" s="34"/>
      <c r="N109" s="34"/>
      <c r="O109" s="43" t="s">
        <v>277</v>
      </c>
      <c r="P109" s="44">
        <v>6</v>
      </c>
      <c r="Q109" s="34"/>
    </row>
    <row r="110" spans="1:18" ht="15.75" thickBot="1">
      <c r="A110" s="13"/>
      <c r="B110" s="42"/>
      <c r="C110" s="34"/>
      <c r="D110" s="95"/>
      <c r="E110" s="96"/>
      <c r="F110" s="34"/>
      <c r="G110" s="93"/>
      <c r="H110" s="98"/>
      <c r="I110" s="96"/>
      <c r="J110" s="34"/>
      <c r="K110" s="93"/>
      <c r="L110" s="98"/>
      <c r="M110" s="96"/>
      <c r="N110" s="34"/>
      <c r="O110" s="93"/>
      <c r="P110" s="98"/>
      <c r="Q110" s="96"/>
    </row>
    <row r="111" spans="1:18" ht="15.75" thickTop="1">
      <c r="A111" s="13"/>
      <c r="B111" s="19" t="s">
        <v>320</v>
      </c>
      <c r="C111" s="19"/>
      <c r="D111" s="19"/>
      <c r="E111" s="19"/>
      <c r="F111" s="19"/>
      <c r="G111" s="19"/>
      <c r="H111" s="19"/>
      <c r="I111" s="19"/>
      <c r="J111" s="19"/>
      <c r="K111" s="19"/>
      <c r="L111" s="19"/>
      <c r="M111" s="19"/>
      <c r="N111" s="19"/>
      <c r="O111" s="19"/>
      <c r="P111" s="19"/>
      <c r="Q111" s="19"/>
      <c r="R111" s="19"/>
    </row>
    <row r="112" spans="1:18">
      <c r="A112" s="13"/>
      <c r="B112" s="14"/>
      <c r="C112" s="14"/>
    </row>
    <row r="113" spans="1:18" ht="38.25">
      <c r="A113" s="13"/>
      <c r="B113" s="62" t="s">
        <v>321</v>
      </c>
      <c r="C113" s="16" t="s">
        <v>635</v>
      </c>
    </row>
    <row r="114" spans="1:18">
      <c r="A114" s="13"/>
      <c r="B114" s="85" t="s">
        <v>636</v>
      </c>
      <c r="C114" s="85"/>
      <c r="D114" s="85"/>
      <c r="E114" s="85"/>
      <c r="F114" s="85"/>
      <c r="G114" s="85"/>
      <c r="H114" s="85"/>
      <c r="I114" s="85"/>
      <c r="J114" s="85"/>
      <c r="K114" s="85"/>
      <c r="L114" s="85"/>
      <c r="M114" s="85"/>
      <c r="N114" s="85"/>
      <c r="O114" s="85"/>
      <c r="P114" s="85"/>
      <c r="Q114" s="85"/>
      <c r="R114" s="85"/>
    </row>
    <row r="115" spans="1:18">
      <c r="A115" s="13"/>
      <c r="B115" s="33"/>
      <c r="C115" s="33"/>
      <c r="D115" s="33"/>
      <c r="E115" s="33"/>
      <c r="F115" s="33"/>
      <c r="G115" s="33"/>
      <c r="H115" s="33"/>
      <c r="I115" s="33"/>
      <c r="J115" s="33"/>
      <c r="K115" s="33"/>
      <c r="L115" s="33"/>
      <c r="M115" s="33"/>
      <c r="N115" s="33"/>
      <c r="O115" s="33"/>
      <c r="P115" s="33"/>
      <c r="Q115" s="33"/>
      <c r="R115" s="33"/>
    </row>
    <row r="116" spans="1:18">
      <c r="A116" s="13"/>
      <c r="B116" s="14"/>
      <c r="C116" s="14"/>
      <c r="D116" s="14"/>
      <c r="E116" s="14"/>
      <c r="F116" s="14"/>
      <c r="G116" s="14"/>
      <c r="H116" s="14"/>
      <c r="I116" s="14"/>
      <c r="J116" s="14"/>
      <c r="K116" s="14"/>
      <c r="L116" s="14"/>
      <c r="M116" s="14"/>
      <c r="N116" s="14"/>
      <c r="O116" s="14"/>
      <c r="P116" s="14"/>
      <c r="Q116" s="14"/>
      <c r="R116" s="14"/>
    </row>
    <row r="117" spans="1:18">
      <c r="A117" s="13"/>
      <c r="B117" s="83"/>
      <c r="C117" s="34"/>
      <c r="D117" s="35" t="s">
        <v>515</v>
      </c>
      <c r="E117" s="35"/>
      <c r="F117" s="35"/>
      <c r="G117" s="35"/>
      <c r="H117" s="35"/>
      <c r="I117" s="35"/>
      <c r="J117" s="35"/>
      <c r="K117" s="34"/>
      <c r="L117" s="35" t="s">
        <v>462</v>
      </c>
      <c r="M117" s="35"/>
      <c r="N117" s="35"/>
      <c r="O117" s="35"/>
      <c r="P117" s="35"/>
      <c r="Q117" s="35"/>
      <c r="R117" s="35"/>
    </row>
    <row r="118" spans="1:18" ht="15.75" thickBot="1">
      <c r="A118" s="13"/>
      <c r="B118" s="83"/>
      <c r="C118" s="34"/>
      <c r="D118" s="36" t="s">
        <v>290</v>
      </c>
      <c r="E118" s="36"/>
      <c r="F118" s="36"/>
      <c r="G118" s="36"/>
      <c r="H118" s="36"/>
      <c r="I118" s="36"/>
      <c r="J118" s="36"/>
      <c r="K118" s="34"/>
      <c r="L118" s="36" t="s">
        <v>463</v>
      </c>
      <c r="M118" s="36"/>
      <c r="N118" s="36"/>
      <c r="O118" s="36"/>
      <c r="P118" s="36"/>
      <c r="Q118" s="36"/>
      <c r="R118" s="36"/>
    </row>
    <row r="119" spans="1:18" ht="15.75" thickBot="1">
      <c r="A119" s="13"/>
      <c r="B119" s="24"/>
      <c r="C119" s="21"/>
      <c r="D119" s="99">
        <v>2014</v>
      </c>
      <c r="E119" s="99"/>
      <c r="F119" s="99"/>
      <c r="G119" s="21"/>
      <c r="H119" s="99">
        <v>2013</v>
      </c>
      <c r="I119" s="99"/>
      <c r="J119" s="99"/>
      <c r="K119" s="21"/>
      <c r="L119" s="99">
        <v>2014</v>
      </c>
      <c r="M119" s="99"/>
      <c r="N119" s="99"/>
      <c r="O119" s="21"/>
      <c r="P119" s="99">
        <v>2013</v>
      </c>
      <c r="Q119" s="99"/>
      <c r="R119" s="99"/>
    </row>
    <row r="120" spans="1:18">
      <c r="A120" s="13"/>
      <c r="B120" s="24"/>
      <c r="C120" s="21"/>
      <c r="D120" s="35" t="s">
        <v>292</v>
      </c>
      <c r="E120" s="35"/>
      <c r="F120" s="35"/>
      <c r="G120" s="35"/>
      <c r="H120" s="35"/>
      <c r="I120" s="35"/>
      <c r="J120" s="35"/>
      <c r="K120" s="35"/>
      <c r="L120" s="35"/>
      <c r="M120" s="35"/>
      <c r="N120" s="35"/>
      <c r="O120" s="35"/>
      <c r="P120" s="35"/>
      <c r="Q120" s="35"/>
      <c r="R120" s="35"/>
    </row>
    <row r="121" spans="1:18">
      <c r="A121" s="13"/>
      <c r="B121" s="40" t="s">
        <v>615</v>
      </c>
      <c r="C121" s="38"/>
      <c r="D121" s="40" t="s">
        <v>277</v>
      </c>
      <c r="E121" s="41" t="s">
        <v>637</v>
      </c>
      <c r="F121" s="40" t="s">
        <v>316</v>
      </c>
      <c r="G121" s="38"/>
      <c r="H121" s="40" t="s">
        <v>277</v>
      </c>
      <c r="I121" s="41">
        <v>18</v>
      </c>
      <c r="J121" s="38"/>
      <c r="K121" s="38"/>
      <c r="L121" s="40" t="s">
        <v>277</v>
      </c>
      <c r="M121" s="41" t="s">
        <v>504</v>
      </c>
      <c r="N121" s="40" t="s">
        <v>316</v>
      </c>
      <c r="O121" s="38"/>
      <c r="P121" s="40" t="s">
        <v>277</v>
      </c>
      <c r="Q121" s="41">
        <v>28</v>
      </c>
      <c r="R121" s="38"/>
    </row>
    <row r="122" spans="1:18">
      <c r="A122" s="13"/>
      <c r="B122" s="40"/>
      <c r="C122" s="38"/>
      <c r="D122" s="40"/>
      <c r="E122" s="41"/>
      <c r="F122" s="40"/>
      <c r="G122" s="38"/>
      <c r="H122" s="40"/>
      <c r="I122" s="41"/>
      <c r="J122" s="38"/>
      <c r="K122" s="38"/>
      <c r="L122" s="40"/>
      <c r="M122" s="41"/>
      <c r="N122" s="40"/>
      <c r="O122" s="38"/>
      <c r="P122" s="40"/>
      <c r="Q122" s="41"/>
      <c r="R122" s="38"/>
    </row>
    <row r="123" spans="1:18">
      <c r="A123" s="13"/>
      <c r="B123" s="43" t="s">
        <v>616</v>
      </c>
      <c r="C123" s="34"/>
      <c r="D123" s="44" t="s">
        <v>294</v>
      </c>
      <c r="E123" s="44"/>
      <c r="F123" s="34"/>
      <c r="G123" s="34"/>
      <c r="H123" s="44">
        <v>4</v>
      </c>
      <c r="I123" s="44"/>
      <c r="J123" s="34"/>
      <c r="K123" s="34"/>
      <c r="L123" s="44">
        <v>3</v>
      </c>
      <c r="M123" s="44"/>
      <c r="N123" s="34"/>
      <c r="O123" s="34"/>
      <c r="P123" s="44">
        <v>8</v>
      </c>
      <c r="Q123" s="44"/>
      <c r="R123" s="34"/>
    </row>
    <row r="124" spans="1:18">
      <c r="A124" s="13"/>
      <c r="B124" s="43"/>
      <c r="C124" s="34"/>
      <c r="D124" s="44"/>
      <c r="E124" s="44"/>
      <c r="F124" s="34"/>
      <c r="G124" s="34"/>
      <c r="H124" s="44"/>
      <c r="I124" s="44"/>
      <c r="J124" s="34"/>
      <c r="K124" s="34"/>
      <c r="L124" s="44"/>
      <c r="M124" s="44"/>
      <c r="N124" s="34"/>
      <c r="O124" s="34"/>
      <c r="P124" s="44"/>
      <c r="Q124" s="44"/>
      <c r="R124" s="34"/>
    </row>
    <row r="125" spans="1:18">
      <c r="A125" s="13"/>
      <c r="B125" s="40" t="s">
        <v>617</v>
      </c>
      <c r="C125" s="38"/>
      <c r="D125" s="41" t="s">
        <v>294</v>
      </c>
      <c r="E125" s="41"/>
      <c r="F125" s="38"/>
      <c r="G125" s="38"/>
      <c r="H125" s="41">
        <v>1</v>
      </c>
      <c r="I125" s="41"/>
      <c r="J125" s="38"/>
      <c r="K125" s="38"/>
      <c r="L125" s="41" t="s">
        <v>294</v>
      </c>
      <c r="M125" s="41"/>
      <c r="N125" s="38"/>
      <c r="O125" s="38"/>
      <c r="P125" s="41">
        <v>2</v>
      </c>
      <c r="Q125" s="41"/>
      <c r="R125" s="38"/>
    </row>
    <row r="126" spans="1:18">
      <c r="A126" s="13"/>
      <c r="B126" s="40"/>
      <c r="C126" s="38"/>
      <c r="D126" s="41"/>
      <c r="E126" s="41"/>
      <c r="F126" s="38"/>
      <c r="G126" s="38"/>
      <c r="H126" s="41"/>
      <c r="I126" s="41"/>
      <c r="J126" s="38"/>
      <c r="K126" s="38"/>
      <c r="L126" s="41"/>
      <c r="M126" s="41"/>
      <c r="N126" s="38"/>
      <c r="O126" s="38"/>
      <c r="P126" s="41"/>
      <c r="Q126" s="41"/>
      <c r="R126" s="38"/>
    </row>
    <row r="127" spans="1:18">
      <c r="A127" s="13"/>
      <c r="B127" s="43" t="s">
        <v>618</v>
      </c>
      <c r="C127" s="34"/>
      <c r="D127" s="44" t="s">
        <v>638</v>
      </c>
      <c r="E127" s="44"/>
      <c r="F127" s="43" t="s">
        <v>316</v>
      </c>
      <c r="G127" s="34"/>
      <c r="H127" s="44">
        <v>2</v>
      </c>
      <c r="I127" s="44"/>
      <c r="J127" s="34"/>
      <c r="K127" s="34"/>
      <c r="L127" s="44" t="s">
        <v>294</v>
      </c>
      <c r="M127" s="44"/>
      <c r="N127" s="34"/>
      <c r="O127" s="34"/>
      <c r="P127" s="44">
        <v>3</v>
      </c>
      <c r="Q127" s="44"/>
      <c r="R127" s="34"/>
    </row>
    <row r="128" spans="1:18" ht="15.75" thickBot="1">
      <c r="A128" s="13"/>
      <c r="B128" s="43"/>
      <c r="C128" s="34"/>
      <c r="D128" s="53"/>
      <c r="E128" s="53"/>
      <c r="F128" s="106"/>
      <c r="G128" s="34"/>
      <c r="H128" s="53"/>
      <c r="I128" s="53"/>
      <c r="J128" s="54"/>
      <c r="K128" s="34"/>
      <c r="L128" s="53"/>
      <c r="M128" s="53"/>
      <c r="N128" s="54"/>
      <c r="O128" s="34"/>
      <c r="P128" s="53"/>
      <c r="Q128" s="53"/>
      <c r="R128" s="54"/>
    </row>
    <row r="129" spans="1:18">
      <c r="A129" s="13"/>
      <c r="B129" s="55" t="s">
        <v>199</v>
      </c>
      <c r="C129" s="38"/>
      <c r="D129" s="56" t="s">
        <v>277</v>
      </c>
      <c r="E129" s="107" t="s">
        <v>639</v>
      </c>
      <c r="F129" s="56" t="s">
        <v>316</v>
      </c>
      <c r="G129" s="38"/>
      <c r="H129" s="56" t="s">
        <v>277</v>
      </c>
      <c r="I129" s="107">
        <v>25</v>
      </c>
      <c r="J129" s="60"/>
      <c r="K129" s="38"/>
      <c r="L129" s="56" t="s">
        <v>277</v>
      </c>
      <c r="M129" s="107">
        <v>1</v>
      </c>
      <c r="N129" s="60"/>
      <c r="O129" s="38"/>
      <c r="P129" s="56" t="s">
        <v>277</v>
      </c>
      <c r="Q129" s="107">
        <v>41</v>
      </c>
      <c r="R129" s="60"/>
    </row>
    <row r="130" spans="1:18" ht="15.75" thickBot="1">
      <c r="A130" s="13"/>
      <c r="B130" s="55"/>
      <c r="C130" s="38"/>
      <c r="D130" s="57"/>
      <c r="E130" s="104"/>
      <c r="F130" s="57"/>
      <c r="G130" s="38"/>
      <c r="H130" s="57"/>
      <c r="I130" s="104"/>
      <c r="J130" s="61"/>
      <c r="K130" s="38"/>
      <c r="L130" s="57"/>
      <c r="M130" s="104"/>
      <c r="N130" s="61"/>
      <c r="O130" s="38"/>
      <c r="P130" s="57"/>
      <c r="Q130" s="104"/>
      <c r="R130" s="61"/>
    </row>
    <row r="131" spans="1:18" ht="15.75" thickTop="1">
      <c r="A131" s="13"/>
      <c r="B131" s="86" t="s">
        <v>640</v>
      </c>
      <c r="C131" s="86"/>
      <c r="D131" s="86"/>
      <c r="E131" s="86"/>
      <c r="F131" s="86"/>
      <c r="G131" s="86"/>
      <c r="H131" s="86"/>
      <c r="I131" s="86"/>
      <c r="J131" s="86"/>
      <c r="K131" s="86"/>
      <c r="L131" s="86"/>
      <c r="M131" s="86"/>
      <c r="N131" s="86"/>
      <c r="O131" s="86"/>
      <c r="P131" s="86"/>
      <c r="Q131" s="86"/>
      <c r="R131" s="86"/>
    </row>
    <row r="132" spans="1:18" ht="38.25" customHeight="1">
      <c r="A132" s="13"/>
      <c r="B132" s="19" t="s">
        <v>641</v>
      </c>
      <c r="C132" s="19"/>
      <c r="D132" s="19"/>
      <c r="E132" s="19"/>
      <c r="F132" s="19"/>
      <c r="G132" s="19"/>
      <c r="H132" s="19"/>
      <c r="I132" s="19"/>
      <c r="J132" s="19"/>
      <c r="K132" s="19"/>
      <c r="L132" s="19"/>
      <c r="M132" s="19"/>
      <c r="N132" s="19"/>
      <c r="O132" s="19"/>
      <c r="P132" s="19"/>
      <c r="Q132" s="19"/>
      <c r="R132" s="19"/>
    </row>
  </sheetData>
  <mergeCells count="474">
    <mergeCell ref="B93:R93"/>
    <mergeCell ref="B111:R111"/>
    <mergeCell ref="B114:R114"/>
    <mergeCell ref="B131:R131"/>
    <mergeCell ref="B132:R132"/>
    <mergeCell ref="B61:R61"/>
    <mergeCell ref="B64:R64"/>
    <mergeCell ref="B65:R65"/>
    <mergeCell ref="B66:R66"/>
    <mergeCell ref="B85:R85"/>
    <mergeCell ref="B86:R86"/>
    <mergeCell ref="B25:R25"/>
    <mergeCell ref="B26:R26"/>
    <mergeCell ref="B27:R27"/>
    <mergeCell ref="B28:R28"/>
    <mergeCell ref="B29:R29"/>
    <mergeCell ref="B37:R37"/>
    <mergeCell ref="A1:A2"/>
    <mergeCell ref="B1:R1"/>
    <mergeCell ref="B2:R2"/>
    <mergeCell ref="B3:R3"/>
    <mergeCell ref="A4:A132"/>
    <mergeCell ref="B4:R4"/>
    <mergeCell ref="B5:R5"/>
    <mergeCell ref="B6:R6"/>
    <mergeCell ref="B7:R7"/>
    <mergeCell ref="B8:R8"/>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Q121:Q122"/>
    <mergeCell ref="R121:R122"/>
    <mergeCell ref="B123:B124"/>
    <mergeCell ref="C123:C124"/>
    <mergeCell ref="D123:E124"/>
    <mergeCell ref="F123:F124"/>
    <mergeCell ref="G123:G124"/>
    <mergeCell ref="H123:I124"/>
    <mergeCell ref="J123:J124"/>
    <mergeCell ref="K123:K124"/>
    <mergeCell ref="K121:K122"/>
    <mergeCell ref="L121:L122"/>
    <mergeCell ref="M121:M122"/>
    <mergeCell ref="N121:N122"/>
    <mergeCell ref="O121:O122"/>
    <mergeCell ref="P121:P122"/>
    <mergeCell ref="D120:R120"/>
    <mergeCell ref="B121:B122"/>
    <mergeCell ref="C121:C122"/>
    <mergeCell ref="D121:D122"/>
    <mergeCell ref="E121:E122"/>
    <mergeCell ref="F121:F122"/>
    <mergeCell ref="G121:G122"/>
    <mergeCell ref="H121:H122"/>
    <mergeCell ref="I121:I122"/>
    <mergeCell ref="J121:J122"/>
    <mergeCell ref="L117:R117"/>
    <mergeCell ref="L118:R118"/>
    <mergeCell ref="D119:F119"/>
    <mergeCell ref="H119:J119"/>
    <mergeCell ref="L119:N119"/>
    <mergeCell ref="P119:R119"/>
    <mergeCell ref="N109:N110"/>
    <mergeCell ref="O109:O110"/>
    <mergeCell ref="P109:P110"/>
    <mergeCell ref="Q109:Q110"/>
    <mergeCell ref="B115:R115"/>
    <mergeCell ref="B117:B118"/>
    <mergeCell ref="C117:C118"/>
    <mergeCell ref="D117:J117"/>
    <mergeCell ref="D118:J118"/>
    <mergeCell ref="K117:K118"/>
    <mergeCell ref="H109:H110"/>
    <mergeCell ref="I109:I110"/>
    <mergeCell ref="J109:J110"/>
    <mergeCell ref="K109:K110"/>
    <mergeCell ref="L109:L110"/>
    <mergeCell ref="M109:M110"/>
    <mergeCell ref="D108:E108"/>
    <mergeCell ref="G108:I108"/>
    <mergeCell ref="K108:M108"/>
    <mergeCell ref="O108:Q108"/>
    <mergeCell ref="B109:B110"/>
    <mergeCell ref="C109:C110"/>
    <mergeCell ref="D109:D110"/>
    <mergeCell ref="E109:E110"/>
    <mergeCell ref="F109:F110"/>
    <mergeCell ref="G109:G110"/>
    <mergeCell ref="N105:N106"/>
    <mergeCell ref="O105:O106"/>
    <mergeCell ref="P105:P106"/>
    <mergeCell ref="Q105:Q106"/>
    <mergeCell ref="D107:E107"/>
    <mergeCell ref="G107:I107"/>
    <mergeCell ref="K107:M107"/>
    <mergeCell ref="O107:Q107"/>
    <mergeCell ref="H105:H106"/>
    <mergeCell ref="I105:I106"/>
    <mergeCell ref="J105:J106"/>
    <mergeCell ref="K105:K106"/>
    <mergeCell ref="L105:L106"/>
    <mergeCell ref="M105:M106"/>
    <mergeCell ref="D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D103:E103"/>
    <mergeCell ref="G103:I103"/>
    <mergeCell ref="K103:M103"/>
    <mergeCell ref="O103:Q103"/>
    <mergeCell ref="H101:H102"/>
    <mergeCell ref="I101:I102"/>
    <mergeCell ref="J101:J102"/>
    <mergeCell ref="K101:K102"/>
    <mergeCell ref="L101:L102"/>
    <mergeCell ref="M101:M102"/>
    <mergeCell ref="D100:E100"/>
    <mergeCell ref="G100:I100"/>
    <mergeCell ref="K100:M100"/>
    <mergeCell ref="O100:Q100"/>
    <mergeCell ref="B101:B102"/>
    <mergeCell ref="C101:C102"/>
    <mergeCell ref="D101:D102"/>
    <mergeCell ref="E101:E102"/>
    <mergeCell ref="F101:F102"/>
    <mergeCell ref="G101:G102"/>
    <mergeCell ref="N96:N98"/>
    <mergeCell ref="O96:Q96"/>
    <mergeCell ref="O97:Q97"/>
    <mergeCell ref="O98:Q98"/>
    <mergeCell ref="D99:E99"/>
    <mergeCell ref="G99:Q99"/>
    <mergeCell ref="B94:Q94"/>
    <mergeCell ref="B96:B98"/>
    <mergeCell ref="C96:C98"/>
    <mergeCell ref="D96:E98"/>
    <mergeCell ref="F96:F98"/>
    <mergeCell ref="G96:I96"/>
    <mergeCell ref="G97:I97"/>
    <mergeCell ref="G98:I98"/>
    <mergeCell ref="J96:J98"/>
    <mergeCell ref="K96:M98"/>
    <mergeCell ref="N83:N84"/>
    <mergeCell ref="O83:O84"/>
    <mergeCell ref="P83:P84"/>
    <mergeCell ref="Q83:Q84"/>
    <mergeCell ref="R83:R84"/>
    <mergeCell ref="B88:E88"/>
    <mergeCell ref="B87:R87"/>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1:F71"/>
    <mergeCell ref="H71:J71"/>
    <mergeCell ref="L71:N71"/>
    <mergeCell ref="P71:R71"/>
    <mergeCell ref="D72:R72"/>
    <mergeCell ref="B73:B74"/>
    <mergeCell ref="C73:C74"/>
    <mergeCell ref="D73:D74"/>
    <mergeCell ref="E73:E74"/>
    <mergeCell ref="F73:F74"/>
    <mergeCell ref="N59:N60"/>
    <mergeCell ref="O59:O60"/>
    <mergeCell ref="B67:R67"/>
    <mergeCell ref="B69:B70"/>
    <mergeCell ref="C69:C70"/>
    <mergeCell ref="D69:J69"/>
    <mergeCell ref="D70:J70"/>
    <mergeCell ref="K69:K70"/>
    <mergeCell ref="L69:R69"/>
    <mergeCell ref="L70:R70"/>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O57"/>
    <mergeCell ref="D58:E58"/>
    <mergeCell ref="G58:I58"/>
    <mergeCell ref="M58:O58"/>
    <mergeCell ref="G56:G57"/>
    <mergeCell ref="H56:H57"/>
    <mergeCell ref="I56:I57"/>
    <mergeCell ref="J56:J57"/>
    <mergeCell ref="K56:K57"/>
    <mergeCell ref="L56:L57"/>
    <mergeCell ref="I54:I55"/>
    <mergeCell ref="J54:J55"/>
    <mergeCell ref="K54:K55"/>
    <mergeCell ref="L54:L55"/>
    <mergeCell ref="M54:O55"/>
    <mergeCell ref="B56:B57"/>
    <mergeCell ref="C56:C57"/>
    <mergeCell ref="D56:D57"/>
    <mergeCell ref="E56:E57"/>
    <mergeCell ref="F56:F57"/>
    <mergeCell ref="K52:K53"/>
    <mergeCell ref="L52:L53"/>
    <mergeCell ref="M52:O53"/>
    <mergeCell ref="B54:B55"/>
    <mergeCell ref="C54:C55"/>
    <mergeCell ref="D54:D55"/>
    <mergeCell ref="E54:E55"/>
    <mergeCell ref="F54:F55"/>
    <mergeCell ref="G54:G55"/>
    <mergeCell ref="H54:H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K48:K49"/>
    <mergeCell ref="L48:L49"/>
    <mergeCell ref="M48:O49"/>
    <mergeCell ref="B50:B51"/>
    <mergeCell ref="C50:C51"/>
    <mergeCell ref="D50:D51"/>
    <mergeCell ref="E50:E51"/>
    <mergeCell ref="F50:F51"/>
    <mergeCell ref="G50:G51"/>
    <mergeCell ref="H50:H51"/>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D45:E45"/>
    <mergeCell ref="G45:I45"/>
    <mergeCell ref="M45:O45"/>
    <mergeCell ref="B46:B47"/>
    <mergeCell ref="C46:C47"/>
    <mergeCell ref="D46:D47"/>
    <mergeCell ref="E46:E47"/>
    <mergeCell ref="F46:F47"/>
    <mergeCell ref="G46:G47"/>
    <mergeCell ref="H46:H47"/>
    <mergeCell ref="J40:J44"/>
    <mergeCell ref="L40:L44"/>
    <mergeCell ref="M40:O40"/>
    <mergeCell ref="M41:O41"/>
    <mergeCell ref="M42:O42"/>
    <mergeCell ref="M43:O43"/>
    <mergeCell ref="M44:O44"/>
    <mergeCell ref="F40:F44"/>
    <mergeCell ref="G40:I40"/>
    <mergeCell ref="G41:I41"/>
    <mergeCell ref="G42:I42"/>
    <mergeCell ref="G43:I43"/>
    <mergeCell ref="G44:I44"/>
    <mergeCell ref="B40:B44"/>
    <mergeCell ref="C40:C44"/>
    <mergeCell ref="D40:E40"/>
    <mergeCell ref="D41:E41"/>
    <mergeCell ref="D42:E42"/>
    <mergeCell ref="D43:E43"/>
    <mergeCell ref="D44:E44"/>
    <mergeCell ref="B30:E30"/>
    <mergeCell ref="B32:B33"/>
    <mergeCell ref="C32:C33"/>
    <mergeCell ref="D32:D33"/>
    <mergeCell ref="E32:E33"/>
    <mergeCell ref="B38:O3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D14:E14"/>
    <mergeCell ref="G14:I14"/>
    <mergeCell ref="B15:B16"/>
    <mergeCell ref="C15:C16"/>
    <mergeCell ref="D15:D16"/>
    <mergeCell ref="E15:E16"/>
    <mergeCell ref="F15:F16"/>
    <mergeCell ref="G15:G16"/>
    <mergeCell ref="H15:H16"/>
    <mergeCell ref="I15:I16"/>
    <mergeCell ref="B9:I9"/>
    <mergeCell ref="B11:B13"/>
    <mergeCell ref="C11:C13"/>
    <mergeCell ref="D11:E11"/>
    <mergeCell ref="D12:E12"/>
    <mergeCell ref="D13:E13"/>
    <mergeCell ref="F11:F13"/>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1"/>
  <sheetViews>
    <sheetView showGridLines="0" workbookViewId="0"/>
  </sheetViews>
  <sheetFormatPr defaultRowHeight="15"/>
  <cols>
    <col min="1" max="3" width="36.5703125" bestFit="1" customWidth="1"/>
    <col min="4" max="4" width="36.5703125" customWidth="1"/>
    <col min="5" max="5" width="18.5703125" customWidth="1"/>
    <col min="6" max="6" width="36.5703125" customWidth="1"/>
    <col min="7" max="7" width="6" customWidth="1"/>
    <col min="8" max="8" width="29.5703125" customWidth="1"/>
    <col min="9" max="9" width="16.85546875" customWidth="1"/>
    <col min="10" max="10" width="6" customWidth="1"/>
    <col min="11" max="11" width="16.85546875" customWidth="1"/>
    <col min="12" max="12" width="6" customWidth="1"/>
    <col min="13" max="13" width="16.85546875" customWidth="1"/>
    <col min="14" max="14" width="6" customWidth="1"/>
    <col min="15" max="15" width="13.7109375" customWidth="1"/>
    <col min="16" max="16" width="6" customWidth="1"/>
    <col min="17" max="17" width="16.85546875" customWidth="1"/>
    <col min="18" max="18" width="4.5703125" customWidth="1"/>
  </cols>
  <sheetData>
    <row r="1" spans="1:18" ht="15" customHeight="1">
      <c r="A1" s="7" t="s">
        <v>6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3</v>
      </c>
      <c r="B3" s="17" t="s">
        <v>5</v>
      </c>
      <c r="C3" s="17"/>
      <c r="D3" s="17"/>
      <c r="E3" s="17"/>
      <c r="F3" s="17"/>
      <c r="G3" s="17"/>
      <c r="H3" s="17"/>
      <c r="I3" s="17"/>
      <c r="J3" s="17"/>
      <c r="K3" s="17"/>
      <c r="L3" s="17"/>
      <c r="M3" s="17"/>
      <c r="N3" s="17"/>
      <c r="O3" s="17"/>
      <c r="P3" s="17"/>
      <c r="Q3" s="17"/>
      <c r="R3" s="17"/>
    </row>
    <row r="4" spans="1:18" ht="15" customHeight="1">
      <c r="A4" s="13" t="s">
        <v>644</v>
      </c>
      <c r="B4" s="17" t="s">
        <v>5</v>
      </c>
      <c r="C4" s="17"/>
      <c r="D4" s="17"/>
      <c r="E4" s="17"/>
      <c r="F4" s="17"/>
      <c r="G4" s="17"/>
      <c r="H4" s="17"/>
      <c r="I4" s="17"/>
      <c r="J4" s="17"/>
      <c r="K4" s="17"/>
      <c r="L4" s="17"/>
      <c r="M4" s="17"/>
      <c r="N4" s="17"/>
      <c r="O4" s="17"/>
      <c r="P4" s="17"/>
      <c r="Q4" s="17"/>
      <c r="R4" s="17"/>
    </row>
    <row r="5" spans="1:18">
      <c r="A5" s="13"/>
      <c r="B5" s="45" t="s">
        <v>645</v>
      </c>
      <c r="C5" s="45"/>
      <c r="D5" s="45"/>
      <c r="E5" s="45"/>
      <c r="F5" s="45"/>
      <c r="G5" s="45"/>
      <c r="H5" s="45"/>
      <c r="I5" s="45"/>
      <c r="J5" s="45"/>
      <c r="K5" s="45"/>
      <c r="L5" s="45"/>
      <c r="M5" s="45"/>
      <c r="N5" s="45"/>
      <c r="O5" s="45"/>
      <c r="P5" s="45"/>
      <c r="Q5" s="45"/>
      <c r="R5" s="45"/>
    </row>
    <row r="6" spans="1:18" ht="25.5" customHeight="1">
      <c r="A6" s="13"/>
      <c r="B6" s="19" t="s">
        <v>646</v>
      </c>
      <c r="C6" s="19"/>
      <c r="D6" s="19"/>
      <c r="E6" s="19"/>
      <c r="F6" s="19"/>
      <c r="G6" s="19"/>
      <c r="H6" s="19"/>
      <c r="I6" s="19"/>
      <c r="J6" s="19"/>
      <c r="K6" s="19"/>
      <c r="L6" s="19"/>
      <c r="M6" s="19"/>
      <c r="N6" s="19"/>
      <c r="O6" s="19"/>
      <c r="P6" s="19"/>
      <c r="Q6" s="19"/>
      <c r="R6" s="19"/>
    </row>
    <row r="7" spans="1:18">
      <c r="A7" s="13"/>
      <c r="B7" s="85" t="s">
        <v>647</v>
      </c>
      <c r="C7" s="85"/>
      <c r="D7" s="85"/>
      <c r="E7" s="85"/>
      <c r="F7" s="85"/>
      <c r="G7" s="85"/>
      <c r="H7" s="85"/>
      <c r="I7" s="85"/>
      <c r="J7" s="85"/>
      <c r="K7" s="85"/>
      <c r="L7" s="85"/>
      <c r="M7" s="85"/>
      <c r="N7" s="85"/>
      <c r="O7" s="85"/>
      <c r="P7" s="85"/>
      <c r="Q7" s="85"/>
      <c r="R7" s="85"/>
    </row>
    <row r="8" spans="1:18">
      <c r="A8" s="13"/>
      <c r="B8" s="19" t="s">
        <v>648</v>
      </c>
      <c r="C8" s="19"/>
      <c r="D8" s="19"/>
      <c r="E8" s="19"/>
      <c r="F8" s="19"/>
      <c r="G8" s="19"/>
      <c r="H8" s="19"/>
      <c r="I8" s="19"/>
      <c r="J8" s="19"/>
      <c r="K8" s="19"/>
      <c r="L8" s="19"/>
      <c r="M8" s="19"/>
      <c r="N8" s="19"/>
      <c r="O8" s="19"/>
      <c r="P8" s="19"/>
      <c r="Q8" s="19"/>
      <c r="R8" s="19"/>
    </row>
    <row r="9" spans="1:18">
      <c r="A9" s="13"/>
      <c r="B9" s="14"/>
      <c r="C9" s="14"/>
    </row>
    <row r="10" spans="1:18" ht="51">
      <c r="A10" s="13"/>
      <c r="B10" s="121" t="s">
        <v>246</v>
      </c>
      <c r="C10" s="122" t="s">
        <v>649</v>
      </c>
    </row>
    <row r="11" spans="1:18">
      <c r="A11" s="13"/>
      <c r="B11" s="14"/>
      <c r="C11" s="14"/>
    </row>
    <row r="12" spans="1:18" ht="178.5">
      <c r="A12" s="13"/>
      <c r="B12" s="15" t="s">
        <v>246</v>
      </c>
      <c r="C12" s="122" t="s">
        <v>650</v>
      </c>
    </row>
    <row r="13" spans="1:18">
      <c r="A13" s="13"/>
      <c r="B13" s="14"/>
      <c r="C13" s="14"/>
    </row>
    <row r="14" spans="1:18" ht="153">
      <c r="A14" s="13"/>
      <c r="B14" s="121" t="s">
        <v>246</v>
      </c>
      <c r="C14" s="122" t="s">
        <v>651</v>
      </c>
    </row>
    <row r="15" spans="1:18">
      <c r="A15" s="13"/>
      <c r="B15" s="14"/>
      <c r="C15" s="14"/>
    </row>
    <row r="16" spans="1:18" ht="63.75">
      <c r="A16" s="13"/>
      <c r="B16" s="121" t="s">
        <v>246</v>
      </c>
      <c r="C16" s="122" t="s">
        <v>652</v>
      </c>
    </row>
    <row r="17" spans="1:18">
      <c r="A17" s="13"/>
      <c r="B17" s="14"/>
      <c r="C17" s="14"/>
    </row>
    <row r="18" spans="1:18" ht="102">
      <c r="A18" s="13"/>
      <c r="B18" s="121" t="s">
        <v>246</v>
      </c>
      <c r="C18" s="122" t="s">
        <v>653</v>
      </c>
    </row>
    <row r="19" spans="1:18">
      <c r="A19" s="13"/>
      <c r="B19" s="19" t="s">
        <v>654</v>
      </c>
      <c r="C19" s="19"/>
      <c r="D19" s="19"/>
      <c r="E19" s="19"/>
      <c r="F19" s="19"/>
      <c r="G19" s="19"/>
      <c r="H19" s="19"/>
      <c r="I19" s="19"/>
      <c r="J19" s="19"/>
      <c r="K19" s="19"/>
      <c r="L19" s="19"/>
      <c r="M19" s="19"/>
      <c r="N19" s="19"/>
      <c r="O19" s="19"/>
      <c r="P19" s="19"/>
      <c r="Q19" s="19"/>
      <c r="R19" s="19"/>
    </row>
    <row r="20" spans="1:18">
      <c r="A20" s="13"/>
      <c r="B20" s="33"/>
      <c r="C20" s="33"/>
      <c r="D20" s="33"/>
      <c r="E20" s="33"/>
      <c r="F20" s="33"/>
      <c r="G20" s="33"/>
      <c r="H20" s="33"/>
      <c r="I20" s="33"/>
      <c r="J20" s="33"/>
      <c r="K20" s="33"/>
      <c r="L20" s="33"/>
      <c r="M20" s="33"/>
      <c r="N20" s="33"/>
      <c r="O20" s="33"/>
      <c r="P20" s="33"/>
    </row>
    <row r="21" spans="1:18">
      <c r="A21" s="13"/>
      <c r="B21" s="14"/>
      <c r="C21" s="14"/>
      <c r="D21" s="14"/>
      <c r="E21" s="14"/>
      <c r="F21" s="14"/>
      <c r="G21" s="14"/>
      <c r="H21" s="14"/>
      <c r="I21" s="14"/>
      <c r="J21" s="14"/>
      <c r="K21" s="14"/>
      <c r="L21" s="14"/>
      <c r="M21" s="14"/>
      <c r="N21" s="14"/>
      <c r="O21" s="14"/>
      <c r="P21" s="14"/>
    </row>
    <row r="22" spans="1:18" ht="15.75" thickBot="1">
      <c r="A22" s="13"/>
      <c r="B22" s="24"/>
      <c r="C22" s="21"/>
      <c r="D22" s="80">
        <v>41912</v>
      </c>
      <c r="E22" s="80"/>
      <c r="F22" s="80"/>
      <c r="G22" s="80"/>
      <c r="H22" s="80"/>
      <c r="I22" s="80"/>
      <c r="J22" s="21"/>
      <c r="K22" s="80">
        <v>41639</v>
      </c>
      <c r="L22" s="80"/>
      <c r="M22" s="80"/>
      <c r="N22" s="80"/>
      <c r="O22" s="80"/>
      <c r="P22" s="80"/>
    </row>
    <row r="23" spans="1:18" ht="15.75" thickBot="1">
      <c r="A23" s="13"/>
      <c r="B23" s="24"/>
      <c r="C23" s="21"/>
      <c r="D23" s="99" t="s">
        <v>655</v>
      </c>
      <c r="E23" s="99"/>
      <c r="F23" s="21"/>
      <c r="G23" s="99" t="s">
        <v>656</v>
      </c>
      <c r="H23" s="99"/>
      <c r="I23" s="99"/>
      <c r="J23" s="21"/>
      <c r="K23" s="99" t="s">
        <v>655</v>
      </c>
      <c r="L23" s="99"/>
      <c r="M23" s="21"/>
      <c r="N23" s="99" t="s">
        <v>656</v>
      </c>
      <c r="O23" s="99"/>
      <c r="P23" s="99"/>
    </row>
    <row r="24" spans="1:18">
      <c r="A24" s="13"/>
      <c r="B24" s="21"/>
      <c r="C24" s="21"/>
      <c r="D24" s="81"/>
      <c r="E24" s="81"/>
      <c r="F24" s="21"/>
      <c r="G24" s="116" t="s">
        <v>657</v>
      </c>
      <c r="H24" s="116"/>
      <c r="I24" s="116"/>
      <c r="J24" s="21"/>
      <c r="K24" s="81"/>
      <c r="L24" s="81"/>
      <c r="M24" s="21"/>
      <c r="N24" s="116" t="s">
        <v>657</v>
      </c>
      <c r="O24" s="116"/>
      <c r="P24" s="116"/>
    </row>
    <row r="25" spans="1:18">
      <c r="A25" s="13"/>
      <c r="B25" s="25" t="s">
        <v>658</v>
      </c>
      <c r="C25" s="26"/>
      <c r="D25" s="38"/>
      <c r="E25" s="38"/>
      <c r="F25" s="26"/>
      <c r="G25" s="38"/>
      <c r="H25" s="38"/>
      <c r="I25" s="38"/>
      <c r="J25" s="26"/>
      <c r="K25" s="38"/>
      <c r="L25" s="38"/>
      <c r="M25" s="26"/>
      <c r="N25" s="38"/>
      <c r="O25" s="38"/>
      <c r="P25" s="38"/>
    </row>
    <row r="26" spans="1:18">
      <c r="A26" s="13"/>
      <c r="B26" s="42" t="s">
        <v>659</v>
      </c>
      <c r="C26" s="34"/>
      <c r="D26" s="44">
        <v>224</v>
      </c>
      <c r="E26" s="34"/>
      <c r="F26" s="34"/>
      <c r="G26" s="43" t="s">
        <v>277</v>
      </c>
      <c r="H26" s="44">
        <v>27</v>
      </c>
      <c r="I26" s="34"/>
      <c r="J26" s="34"/>
      <c r="K26" s="44">
        <v>448</v>
      </c>
      <c r="L26" s="34"/>
      <c r="M26" s="34"/>
      <c r="N26" s="43" t="s">
        <v>277</v>
      </c>
      <c r="O26" s="44" t="s">
        <v>660</v>
      </c>
      <c r="P26" s="43" t="s">
        <v>316</v>
      </c>
    </row>
    <row r="27" spans="1:18">
      <c r="A27" s="13"/>
      <c r="B27" s="42"/>
      <c r="C27" s="34"/>
      <c r="D27" s="44"/>
      <c r="E27" s="34"/>
      <c r="F27" s="34"/>
      <c r="G27" s="43"/>
      <c r="H27" s="44"/>
      <c r="I27" s="34"/>
      <c r="J27" s="34"/>
      <c r="K27" s="44"/>
      <c r="L27" s="34"/>
      <c r="M27" s="34"/>
      <c r="N27" s="43"/>
      <c r="O27" s="44"/>
      <c r="P27" s="43"/>
    </row>
    <row r="28" spans="1:18">
      <c r="A28" s="13"/>
      <c r="B28" s="39" t="s">
        <v>661</v>
      </c>
      <c r="C28" s="38"/>
      <c r="D28" s="41">
        <v>278</v>
      </c>
      <c r="E28" s="38"/>
      <c r="F28" s="38"/>
      <c r="G28" s="41">
        <v>41</v>
      </c>
      <c r="H28" s="41"/>
      <c r="I28" s="38"/>
      <c r="J28" s="38"/>
      <c r="K28" s="41">
        <v>288</v>
      </c>
      <c r="L28" s="38"/>
      <c r="M28" s="38"/>
      <c r="N28" s="41" t="s">
        <v>662</v>
      </c>
      <c r="O28" s="41"/>
      <c r="P28" s="40" t="s">
        <v>316</v>
      </c>
    </row>
    <row r="29" spans="1:18">
      <c r="A29" s="13"/>
      <c r="B29" s="39"/>
      <c r="C29" s="38"/>
      <c r="D29" s="41"/>
      <c r="E29" s="38"/>
      <c r="F29" s="38"/>
      <c r="G29" s="41"/>
      <c r="H29" s="41"/>
      <c r="I29" s="38"/>
      <c r="J29" s="38"/>
      <c r="K29" s="41"/>
      <c r="L29" s="38"/>
      <c r="M29" s="38"/>
      <c r="N29" s="41"/>
      <c r="O29" s="41"/>
      <c r="P29" s="40"/>
    </row>
    <row r="30" spans="1:18">
      <c r="A30" s="13"/>
      <c r="B30" s="42" t="s">
        <v>663</v>
      </c>
      <c r="C30" s="34"/>
      <c r="D30" s="44">
        <v>11</v>
      </c>
      <c r="E30" s="34"/>
      <c r="F30" s="34"/>
      <c r="G30" s="44">
        <v>5</v>
      </c>
      <c r="H30" s="44"/>
      <c r="I30" s="34"/>
      <c r="J30" s="34"/>
      <c r="K30" s="44" t="s">
        <v>294</v>
      </c>
      <c r="L30" s="34"/>
      <c r="M30" s="34"/>
      <c r="N30" s="44" t="s">
        <v>294</v>
      </c>
      <c r="O30" s="44"/>
      <c r="P30" s="34"/>
    </row>
    <row r="31" spans="1:18">
      <c r="A31" s="13"/>
      <c r="B31" s="42"/>
      <c r="C31" s="34"/>
      <c r="D31" s="44"/>
      <c r="E31" s="34"/>
      <c r="F31" s="34"/>
      <c r="G31" s="44"/>
      <c r="H31" s="44"/>
      <c r="I31" s="34"/>
      <c r="J31" s="34"/>
      <c r="K31" s="44"/>
      <c r="L31" s="34"/>
      <c r="M31" s="34"/>
      <c r="N31" s="44"/>
      <c r="O31" s="44"/>
      <c r="P31" s="34"/>
    </row>
    <row r="32" spans="1:18">
      <c r="A32" s="13"/>
      <c r="B32" s="39" t="s">
        <v>664</v>
      </c>
      <c r="C32" s="38"/>
      <c r="D32" s="41">
        <v>193</v>
      </c>
      <c r="E32" s="38"/>
      <c r="F32" s="38"/>
      <c r="G32" s="41" t="s">
        <v>665</v>
      </c>
      <c r="H32" s="41"/>
      <c r="I32" s="40" t="s">
        <v>316</v>
      </c>
      <c r="J32" s="38"/>
      <c r="K32" s="41">
        <v>193</v>
      </c>
      <c r="L32" s="38"/>
      <c r="M32" s="38"/>
      <c r="N32" s="41" t="s">
        <v>666</v>
      </c>
      <c r="O32" s="41"/>
      <c r="P32" s="40" t="s">
        <v>316</v>
      </c>
    </row>
    <row r="33" spans="1:16">
      <c r="A33" s="13"/>
      <c r="B33" s="39"/>
      <c r="C33" s="38"/>
      <c r="D33" s="41"/>
      <c r="E33" s="38"/>
      <c r="F33" s="38"/>
      <c r="G33" s="41"/>
      <c r="H33" s="41"/>
      <c r="I33" s="40"/>
      <c r="J33" s="38"/>
      <c r="K33" s="41"/>
      <c r="L33" s="38"/>
      <c r="M33" s="38"/>
      <c r="N33" s="41"/>
      <c r="O33" s="41"/>
      <c r="P33" s="40"/>
    </row>
    <row r="34" spans="1:16">
      <c r="A34" s="13"/>
      <c r="B34" s="42" t="s">
        <v>667</v>
      </c>
      <c r="C34" s="34"/>
      <c r="D34" s="44" t="s">
        <v>294</v>
      </c>
      <c r="E34" s="34"/>
      <c r="F34" s="34"/>
      <c r="G34" s="44" t="s">
        <v>294</v>
      </c>
      <c r="H34" s="44"/>
      <c r="I34" s="34"/>
      <c r="J34" s="34"/>
      <c r="K34" s="44">
        <v>12</v>
      </c>
      <c r="L34" s="34"/>
      <c r="M34" s="34"/>
      <c r="N34" s="44" t="s">
        <v>294</v>
      </c>
      <c r="O34" s="44"/>
      <c r="P34" s="34"/>
    </row>
    <row r="35" spans="1:16">
      <c r="A35" s="13"/>
      <c r="B35" s="42"/>
      <c r="C35" s="34"/>
      <c r="D35" s="44"/>
      <c r="E35" s="34"/>
      <c r="F35" s="34"/>
      <c r="G35" s="44"/>
      <c r="H35" s="44"/>
      <c r="I35" s="34"/>
      <c r="J35" s="34"/>
      <c r="K35" s="44"/>
      <c r="L35" s="34"/>
      <c r="M35" s="34"/>
      <c r="N35" s="44"/>
      <c r="O35" s="44"/>
      <c r="P35" s="34"/>
    </row>
    <row r="36" spans="1:16">
      <c r="A36" s="13"/>
      <c r="B36" s="39" t="s">
        <v>668</v>
      </c>
      <c r="C36" s="38"/>
      <c r="D36" s="41">
        <v>95</v>
      </c>
      <c r="E36" s="38"/>
      <c r="F36" s="38"/>
      <c r="G36" s="41" t="s">
        <v>504</v>
      </c>
      <c r="H36" s="41"/>
      <c r="I36" s="40" t="s">
        <v>316</v>
      </c>
      <c r="J36" s="38"/>
      <c r="K36" s="41">
        <v>68</v>
      </c>
      <c r="L36" s="38"/>
      <c r="M36" s="38"/>
      <c r="N36" s="41">
        <v>3</v>
      </c>
      <c r="O36" s="41"/>
      <c r="P36" s="38"/>
    </row>
    <row r="37" spans="1:16" ht="15.75" thickBot="1">
      <c r="A37" s="13"/>
      <c r="B37" s="39"/>
      <c r="C37" s="38"/>
      <c r="D37" s="89"/>
      <c r="E37" s="90"/>
      <c r="F37" s="38"/>
      <c r="G37" s="89"/>
      <c r="H37" s="89"/>
      <c r="I37" s="105"/>
      <c r="J37" s="38"/>
      <c r="K37" s="89"/>
      <c r="L37" s="90"/>
      <c r="M37" s="38"/>
      <c r="N37" s="89"/>
      <c r="O37" s="89"/>
      <c r="P37" s="90"/>
    </row>
    <row r="38" spans="1:16">
      <c r="A38" s="13"/>
      <c r="B38" s="91" t="s">
        <v>669</v>
      </c>
      <c r="C38" s="34"/>
      <c r="D38" s="97">
        <v>801</v>
      </c>
      <c r="E38" s="81"/>
      <c r="F38" s="34"/>
      <c r="G38" s="97" t="s">
        <v>670</v>
      </c>
      <c r="H38" s="97"/>
      <c r="I38" s="92" t="s">
        <v>316</v>
      </c>
      <c r="J38" s="34"/>
      <c r="K38" s="94">
        <v>1009</v>
      </c>
      <c r="L38" s="81"/>
      <c r="M38" s="34"/>
      <c r="N38" s="97" t="s">
        <v>671</v>
      </c>
      <c r="O38" s="97"/>
      <c r="P38" s="92" t="s">
        <v>316</v>
      </c>
    </row>
    <row r="39" spans="1:16" ht="15.75" thickBot="1">
      <c r="A39" s="13"/>
      <c r="B39" s="91"/>
      <c r="C39" s="34"/>
      <c r="D39" s="53"/>
      <c r="E39" s="54"/>
      <c r="F39" s="34"/>
      <c r="G39" s="53"/>
      <c r="H39" s="53"/>
      <c r="I39" s="106"/>
      <c r="J39" s="34"/>
      <c r="K39" s="87"/>
      <c r="L39" s="54"/>
      <c r="M39" s="34"/>
      <c r="N39" s="53"/>
      <c r="O39" s="53"/>
      <c r="P39" s="106"/>
    </row>
    <row r="40" spans="1:16">
      <c r="A40" s="13"/>
      <c r="B40" s="25" t="s">
        <v>672</v>
      </c>
      <c r="C40" s="26"/>
      <c r="D40" s="60"/>
      <c r="E40" s="60"/>
      <c r="F40" s="26"/>
      <c r="G40" s="60"/>
      <c r="H40" s="60"/>
      <c r="I40" s="60"/>
      <c r="J40" s="26"/>
      <c r="K40" s="60"/>
      <c r="L40" s="60"/>
      <c r="M40" s="26"/>
      <c r="N40" s="60"/>
      <c r="O40" s="60"/>
      <c r="P40" s="60"/>
    </row>
    <row r="41" spans="1:16">
      <c r="A41" s="13"/>
      <c r="B41" s="42" t="s">
        <v>659</v>
      </c>
      <c r="C41" s="34"/>
      <c r="D41" s="44">
        <v>19.600000000000001</v>
      </c>
      <c r="E41" s="34"/>
      <c r="F41" s="34"/>
      <c r="G41" s="44">
        <v>113</v>
      </c>
      <c r="H41" s="44"/>
      <c r="I41" s="34"/>
      <c r="J41" s="34"/>
      <c r="K41" s="44">
        <v>25.3</v>
      </c>
      <c r="L41" s="34"/>
      <c r="M41" s="34"/>
      <c r="N41" s="44" t="s">
        <v>673</v>
      </c>
      <c r="O41" s="44"/>
      <c r="P41" s="43" t="s">
        <v>316</v>
      </c>
    </row>
    <row r="42" spans="1:16">
      <c r="A42" s="13"/>
      <c r="B42" s="42"/>
      <c r="C42" s="34"/>
      <c r="D42" s="44"/>
      <c r="E42" s="34"/>
      <c r="F42" s="34"/>
      <c r="G42" s="44"/>
      <c r="H42" s="44"/>
      <c r="I42" s="34"/>
      <c r="J42" s="34"/>
      <c r="K42" s="44"/>
      <c r="L42" s="34"/>
      <c r="M42" s="34"/>
      <c r="N42" s="44"/>
      <c r="O42" s="44"/>
      <c r="P42" s="43"/>
    </row>
    <row r="43" spans="1:16">
      <c r="A43" s="13"/>
      <c r="B43" s="39" t="s">
        <v>661</v>
      </c>
      <c r="C43" s="38"/>
      <c r="D43" s="41">
        <v>4.4000000000000004</v>
      </c>
      <c r="E43" s="38"/>
      <c r="F43" s="38"/>
      <c r="G43" s="41">
        <v>11</v>
      </c>
      <c r="H43" s="41"/>
      <c r="I43" s="38"/>
      <c r="J43" s="38"/>
      <c r="K43" s="41" t="s">
        <v>294</v>
      </c>
      <c r="L43" s="38"/>
      <c r="M43" s="38"/>
      <c r="N43" s="41" t="s">
        <v>294</v>
      </c>
      <c r="O43" s="41"/>
      <c r="P43" s="38"/>
    </row>
    <row r="44" spans="1:16">
      <c r="A44" s="13"/>
      <c r="B44" s="39"/>
      <c r="C44" s="38"/>
      <c r="D44" s="41"/>
      <c r="E44" s="38"/>
      <c r="F44" s="38"/>
      <c r="G44" s="41"/>
      <c r="H44" s="41"/>
      <c r="I44" s="38"/>
      <c r="J44" s="38"/>
      <c r="K44" s="41"/>
      <c r="L44" s="38"/>
      <c r="M44" s="38"/>
      <c r="N44" s="41"/>
      <c r="O44" s="41"/>
      <c r="P44" s="38"/>
    </row>
    <row r="45" spans="1:16">
      <c r="A45" s="13"/>
      <c r="B45" s="42" t="s">
        <v>664</v>
      </c>
      <c r="C45" s="34"/>
      <c r="D45" s="44">
        <v>38.299999999999997</v>
      </c>
      <c r="E45" s="34"/>
      <c r="F45" s="34"/>
      <c r="G45" s="44" t="s">
        <v>674</v>
      </c>
      <c r="H45" s="44"/>
      <c r="I45" s="43" t="s">
        <v>316</v>
      </c>
      <c r="J45" s="34"/>
      <c r="K45" s="44">
        <v>42.5</v>
      </c>
      <c r="L45" s="34"/>
      <c r="M45" s="34"/>
      <c r="N45" s="44" t="s">
        <v>675</v>
      </c>
      <c r="O45" s="44"/>
      <c r="P45" s="43" t="s">
        <v>316</v>
      </c>
    </row>
    <row r="46" spans="1:16">
      <c r="A46" s="13"/>
      <c r="B46" s="42"/>
      <c r="C46" s="34"/>
      <c r="D46" s="44"/>
      <c r="E46" s="34"/>
      <c r="F46" s="34"/>
      <c r="G46" s="44"/>
      <c r="H46" s="44"/>
      <c r="I46" s="43"/>
      <c r="J46" s="34"/>
      <c r="K46" s="44"/>
      <c r="L46" s="34"/>
      <c r="M46" s="34"/>
      <c r="N46" s="44"/>
      <c r="O46" s="44"/>
      <c r="P46" s="43"/>
    </row>
    <row r="47" spans="1:16">
      <c r="A47" s="13"/>
      <c r="B47" s="39" t="s">
        <v>668</v>
      </c>
      <c r="C47" s="38"/>
      <c r="D47" s="41">
        <v>0.1</v>
      </c>
      <c r="E47" s="38"/>
      <c r="F47" s="38"/>
      <c r="G47" s="41" t="s">
        <v>294</v>
      </c>
      <c r="H47" s="41"/>
      <c r="I47" s="38"/>
      <c r="J47" s="38"/>
      <c r="K47" s="41">
        <v>0.4</v>
      </c>
      <c r="L47" s="38"/>
      <c r="M47" s="38"/>
      <c r="N47" s="41">
        <v>1</v>
      </c>
      <c r="O47" s="41"/>
      <c r="P47" s="38"/>
    </row>
    <row r="48" spans="1:16" ht="15.75" thickBot="1">
      <c r="A48" s="13"/>
      <c r="B48" s="39"/>
      <c r="C48" s="38"/>
      <c r="D48" s="89"/>
      <c r="E48" s="90"/>
      <c r="F48" s="38"/>
      <c r="G48" s="89"/>
      <c r="H48" s="89"/>
      <c r="I48" s="90"/>
      <c r="J48" s="38"/>
      <c r="K48" s="89"/>
      <c r="L48" s="90"/>
      <c r="M48" s="38"/>
      <c r="N48" s="89"/>
      <c r="O48" s="89"/>
      <c r="P48" s="90"/>
    </row>
    <row r="49" spans="1:18">
      <c r="A49" s="13"/>
      <c r="B49" s="91" t="s">
        <v>676</v>
      </c>
      <c r="C49" s="34"/>
      <c r="D49" s="97">
        <v>62.4</v>
      </c>
      <c r="E49" s="81"/>
      <c r="F49" s="34"/>
      <c r="G49" s="97" t="s">
        <v>677</v>
      </c>
      <c r="H49" s="97"/>
      <c r="I49" s="92" t="s">
        <v>316</v>
      </c>
      <c r="J49" s="34"/>
      <c r="K49" s="97">
        <v>68.2</v>
      </c>
      <c r="L49" s="81"/>
      <c r="M49" s="34"/>
      <c r="N49" s="97" t="s">
        <v>678</v>
      </c>
      <c r="O49" s="97"/>
      <c r="P49" s="92" t="s">
        <v>316</v>
      </c>
    </row>
    <row r="50" spans="1:18" ht="15.75" thickBot="1">
      <c r="A50" s="13"/>
      <c r="B50" s="91"/>
      <c r="C50" s="34"/>
      <c r="D50" s="53"/>
      <c r="E50" s="54"/>
      <c r="F50" s="34"/>
      <c r="G50" s="53"/>
      <c r="H50" s="53"/>
      <c r="I50" s="106"/>
      <c r="J50" s="34"/>
      <c r="K50" s="53"/>
      <c r="L50" s="54"/>
      <c r="M50" s="34"/>
      <c r="N50" s="53"/>
      <c r="O50" s="53"/>
      <c r="P50" s="106"/>
    </row>
    <row r="51" spans="1:18" ht="15.75" thickBot="1">
      <c r="A51" s="13"/>
      <c r="B51" s="123" t="s">
        <v>679</v>
      </c>
      <c r="C51" s="26"/>
      <c r="D51" s="60"/>
      <c r="E51" s="60"/>
      <c r="F51" s="26"/>
      <c r="G51" s="124" t="s">
        <v>277</v>
      </c>
      <c r="H51" s="125" t="s">
        <v>491</v>
      </c>
      <c r="I51" s="124" t="s">
        <v>316</v>
      </c>
      <c r="J51" s="26"/>
      <c r="K51" s="60"/>
      <c r="L51" s="60"/>
      <c r="M51" s="26"/>
      <c r="N51" s="124" t="s">
        <v>277</v>
      </c>
      <c r="O51" s="125" t="s">
        <v>680</v>
      </c>
      <c r="P51" s="124" t="s">
        <v>316</v>
      </c>
    </row>
    <row r="52" spans="1:18" ht="15.75" thickTop="1">
      <c r="A52" s="13"/>
      <c r="B52" s="133" t="s">
        <v>681</v>
      </c>
      <c r="C52" s="133"/>
      <c r="D52" s="133"/>
      <c r="E52" s="133"/>
      <c r="F52" s="133"/>
      <c r="G52" s="133"/>
      <c r="H52" s="133"/>
      <c r="I52" s="133"/>
      <c r="J52" s="133"/>
      <c r="K52" s="133"/>
      <c r="L52" s="133"/>
      <c r="M52" s="133"/>
      <c r="N52" s="133"/>
      <c r="O52" s="133"/>
      <c r="P52" s="133"/>
      <c r="Q52" s="133"/>
      <c r="R52" s="133"/>
    </row>
    <row r="53" spans="1:18">
      <c r="A53" s="13"/>
      <c r="B53" s="85" t="s">
        <v>682</v>
      </c>
      <c r="C53" s="85"/>
      <c r="D53" s="85"/>
      <c r="E53" s="85"/>
      <c r="F53" s="85"/>
      <c r="G53" s="85"/>
      <c r="H53" s="85"/>
      <c r="I53" s="85"/>
      <c r="J53" s="85"/>
      <c r="K53" s="85"/>
      <c r="L53" s="85"/>
      <c r="M53" s="85"/>
      <c r="N53" s="85"/>
      <c r="O53" s="85"/>
      <c r="P53" s="85"/>
      <c r="Q53" s="85"/>
      <c r="R53" s="85"/>
    </row>
    <row r="54" spans="1:18" ht="25.5" customHeight="1">
      <c r="A54" s="13"/>
      <c r="B54" s="19" t="s">
        <v>683</v>
      </c>
      <c r="C54" s="19"/>
      <c r="D54" s="19"/>
      <c r="E54" s="19"/>
      <c r="F54" s="19"/>
      <c r="G54" s="19"/>
      <c r="H54" s="19"/>
      <c r="I54" s="19"/>
      <c r="J54" s="19"/>
      <c r="K54" s="19"/>
      <c r="L54" s="19"/>
      <c r="M54" s="19"/>
      <c r="N54" s="19"/>
      <c r="O54" s="19"/>
      <c r="P54" s="19"/>
      <c r="Q54" s="19"/>
      <c r="R54" s="19"/>
    </row>
    <row r="55" spans="1:18">
      <c r="A55" s="13"/>
      <c r="B55" s="19" t="s">
        <v>684</v>
      </c>
      <c r="C55" s="19"/>
      <c r="D55" s="19"/>
      <c r="E55" s="19"/>
      <c r="F55" s="19"/>
      <c r="G55" s="19"/>
      <c r="H55" s="19"/>
      <c r="I55" s="19"/>
      <c r="J55" s="19"/>
      <c r="K55" s="19"/>
      <c r="L55" s="19"/>
      <c r="M55" s="19"/>
      <c r="N55" s="19"/>
      <c r="O55" s="19"/>
      <c r="P55" s="19"/>
      <c r="Q55" s="19"/>
      <c r="R55" s="19"/>
    </row>
    <row r="56" spans="1:18">
      <c r="A56" s="13"/>
      <c r="B56" s="19" t="s">
        <v>685</v>
      </c>
      <c r="C56" s="19"/>
      <c r="D56" s="19"/>
      <c r="E56" s="19"/>
      <c r="F56" s="19"/>
      <c r="G56" s="19"/>
      <c r="H56" s="19"/>
      <c r="I56" s="19"/>
      <c r="J56" s="19"/>
      <c r="K56" s="19"/>
      <c r="L56" s="19"/>
      <c r="M56" s="19"/>
      <c r="N56" s="19"/>
      <c r="O56" s="19"/>
      <c r="P56" s="19"/>
      <c r="Q56" s="19"/>
      <c r="R56" s="19"/>
    </row>
    <row r="57" spans="1:18">
      <c r="A57" s="13"/>
      <c r="B57" s="85" t="s">
        <v>686</v>
      </c>
      <c r="C57" s="85"/>
      <c r="D57" s="85"/>
      <c r="E57" s="85"/>
      <c r="F57" s="85"/>
      <c r="G57" s="85"/>
      <c r="H57" s="85"/>
      <c r="I57" s="85"/>
      <c r="J57" s="85"/>
      <c r="K57" s="85"/>
      <c r="L57" s="85"/>
      <c r="M57" s="85"/>
      <c r="N57" s="85"/>
      <c r="O57" s="85"/>
      <c r="P57" s="85"/>
      <c r="Q57" s="85"/>
      <c r="R57" s="85"/>
    </row>
    <row r="58" spans="1:18" ht="51" customHeight="1">
      <c r="A58" s="13"/>
      <c r="B58" s="19" t="s">
        <v>687</v>
      </c>
      <c r="C58" s="19"/>
      <c r="D58" s="19"/>
      <c r="E58" s="19"/>
      <c r="F58" s="19"/>
      <c r="G58" s="19"/>
      <c r="H58" s="19"/>
      <c r="I58" s="19"/>
      <c r="J58" s="19"/>
      <c r="K58" s="19"/>
      <c r="L58" s="19"/>
      <c r="M58" s="19"/>
      <c r="N58" s="19"/>
      <c r="O58" s="19"/>
      <c r="P58" s="19"/>
      <c r="Q58" s="19"/>
      <c r="R58" s="19"/>
    </row>
    <row r="59" spans="1:18">
      <c r="A59" s="13"/>
      <c r="B59" s="85" t="s">
        <v>688</v>
      </c>
      <c r="C59" s="85"/>
      <c r="D59" s="85"/>
      <c r="E59" s="85"/>
      <c r="F59" s="85"/>
      <c r="G59" s="85"/>
      <c r="H59" s="85"/>
      <c r="I59" s="85"/>
      <c r="J59" s="85"/>
      <c r="K59" s="85"/>
      <c r="L59" s="85"/>
      <c r="M59" s="85"/>
      <c r="N59" s="85"/>
      <c r="O59" s="85"/>
      <c r="P59" s="85"/>
      <c r="Q59" s="85"/>
      <c r="R59" s="85"/>
    </row>
    <row r="60" spans="1:18">
      <c r="A60" s="13"/>
      <c r="B60" s="19" t="s">
        <v>689</v>
      </c>
      <c r="C60" s="19"/>
      <c r="D60" s="19"/>
      <c r="E60" s="19"/>
      <c r="F60" s="19"/>
      <c r="G60" s="19"/>
      <c r="H60" s="19"/>
      <c r="I60" s="19"/>
      <c r="J60" s="19"/>
      <c r="K60" s="19"/>
      <c r="L60" s="19"/>
      <c r="M60" s="19"/>
      <c r="N60" s="19"/>
      <c r="O60" s="19"/>
      <c r="P60" s="19"/>
      <c r="Q60" s="19"/>
      <c r="R60" s="19"/>
    </row>
    <row r="61" spans="1:18">
      <c r="A61" s="13"/>
      <c r="B61" s="33"/>
      <c r="C61" s="33"/>
      <c r="D61" s="33"/>
      <c r="E61" s="33"/>
      <c r="F61" s="33"/>
      <c r="G61" s="33"/>
      <c r="H61" s="33"/>
      <c r="I61" s="33"/>
      <c r="J61" s="33"/>
      <c r="K61" s="33"/>
      <c r="L61" s="33"/>
      <c r="M61" s="33"/>
      <c r="N61" s="33"/>
    </row>
    <row r="62" spans="1:18">
      <c r="A62" s="13"/>
      <c r="B62" s="14"/>
      <c r="C62" s="14"/>
      <c r="D62" s="14"/>
      <c r="E62" s="14"/>
      <c r="F62" s="14"/>
      <c r="G62" s="14"/>
      <c r="H62" s="14"/>
      <c r="I62" s="14"/>
      <c r="J62" s="14"/>
      <c r="K62" s="14"/>
      <c r="L62" s="14"/>
      <c r="M62" s="14"/>
      <c r="N62" s="14"/>
    </row>
    <row r="63" spans="1:18" ht="15.75" thickBot="1">
      <c r="A63" s="13"/>
      <c r="B63" s="21"/>
      <c r="C63" s="21"/>
      <c r="D63" s="36" t="s">
        <v>418</v>
      </c>
      <c r="E63" s="36"/>
      <c r="F63" s="36"/>
      <c r="G63" s="36"/>
      <c r="H63" s="36"/>
      <c r="I63" s="36"/>
      <c r="J63" s="36"/>
      <c r="K63" s="36"/>
      <c r="L63" s="36"/>
      <c r="M63" s="36"/>
      <c r="N63" s="36"/>
    </row>
    <row r="64" spans="1:18">
      <c r="A64" s="13"/>
      <c r="B64" s="18" t="s">
        <v>690</v>
      </c>
      <c r="C64" s="34"/>
      <c r="D64" s="37" t="s">
        <v>691</v>
      </c>
      <c r="E64" s="37"/>
      <c r="F64" s="37"/>
      <c r="G64" s="81"/>
      <c r="H64" s="37" t="s">
        <v>692</v>
      </c>
      <c r="I64" s="37"/>
      <c r="J64" s="37"/>
      <c r="K64" s="81"/>
      <c r="L64" s="37" t="s">
        <v>695</v>
      </c>
      <c r="M64" s="37"/>
      <c r="N64" s="37"/>
    </row>
    <row r="65" spans="1:14">
      <c r="A65" s="13"/>
      <c r="B65" s="18"/>
      <c r="C65" s="34"/>
      <c r="D65" s="35"/>
      <c r="E65" s="35"/>
      <c r="F65" s="35"/>
      <c r="G65" s="34"/>
      <c r="H65" s="35" t="s">
        <v>693</v>
      </c>
      <c r="I65" s="35"/>
      <c r="J65" s="35"/>
      <c r="K65" s="34"/>
      <c r="L65" s="35" t="s">
        <v>696</v>
      </c>
      <c r="M65" s="35"/>
      <c r="N65" s="35"/>
    </row>
    <row r="66" spans="1:14" ht="15.75" thickBot="1">
      <c r="A66" s="13"/>
      <c r="B66" s="126"/>
      <c r="C66" s="34"/>
      <c r="D66" s="36"/>
      <c r="E66" s="36"/>
      <c r="F66" s="36"/>
      <c r="G66" s="34"/>
      <c r="H66" s="36" t="s">
        <v>694</v>
      </c>
      <c r="I66" s="36"/>
      <c r="J66" s="36"/>
      <c r="K66" s="34"/>
      <c r="L66" s="36" t="s">
        <v>694</v>
      </c>
      <c r="M66" s="36"/>
      <c r="N66" s="36"/>
    </row>
    <row r="67" spans="1:14">
      <c r="A67" s="13"/>
      <c r="B67" s="21"/>
      <c r="C67" s="21"/>
      <c r="D67" s="35" t="s">
        <v>292</v>
      </c>
      <c r="E67" s="35"/>
      <c r="F67" s="35"/>
      <c r="G67" s="35"/>
      <c r="H67" s="35"/>
      <c r="I67" s="35"/>
      <c r="J67" s="35"/>
      <c r="K67" s="35"/>
      <c r="L67" s="35"/>
      <c r="M67" s="35"/>
      <c r="N67" s="35"/>
    </row>
    <row r="68" spans="1:14">
      <c r="A68" s="13"/>
      <c r="B68" s="25" t="s">
        <v>697</v>
      </c>
      <c r="C68" s="26"/>
      <c r="D68" s="38"/>
      <c r="E68" s="38"/>
      <c r="F68" s="38"/>
      <c r="G68" s="26"/>
      <c r="H68" s="38"/>
      <c r="I68" s="38"/>
      <c r="J68" s="38"/>
      <c r="K68" s="26"/>
      <c r="L68" s="38"/>
      <c r="M68" s="38"/>
      <c r="N68" s="38"/>
    </row>
    <row r="69" spans="1:14">
      <c r="A69" s="13"/>
      <c r="B69" s="42" t="s">
        <v>698</v>
      </c>
      <c r="C69" s="34"/>
      <c r="D69" s="43" t="s">
        <v>277</v>
      </c>
      <c r="E69" s="44">
        <v>193</v>
      </c>
      <c r="F69" s="34"/>
      <c r="G69" s="34"/>
      <c r="H69" s="43" t="s">
        <v>277</v>
      </c>
      <c r="I69" s="44" t="s">
        <v>699</v>
      </c>
      <c r="J69" s="43" t="s">
        <v>316</v>
      </c>
      <c r="K69" s="34"/>
      <c r="L69" s="43" t="s">
        <v>277</v>
      </c>
      <c r="M69" s="44">
        <v>100</v>
      </c>
      <c r="N69" s="34"/>
    </row>
    <row r="70" spans="1:14">
      <c r="A70" s="13"/>
      <c r="B70" s="42"/>
      <c r="C70" s="34"/>
      <c r="D70" s="43"/>
      <c r="E70" s="44"/>
      <c r="F70" s="34"/>
      <c r="G70" s="34"/>
      <c r="H70" s="43"/>
      <c r="I70" s="44"/>
      <c r="J70" s="43"/>
      <c r="K70" s="34"/>
      <c r="L70" s="43"/>
      <c r="M70" s="44"/>
      <c r="N70" s="34"/>
    </row>
    <row r="71" spans="1:14">
      <c r="A71" s="13"/>
      <c r="B71" s="39" t="s">
        <v>700</v>
      </c>
      <c r="C71" s="38"/>
      <c r="D71" s="41">
        <v>26</v>
      </c>
      <c r="E71" s="41"/>
      <c r="F71" s="38"/>
      <c r="G71" s="38"/>
      <c r="H71" s="41" t="s">
        <v>637</v>
      </c>
      <c r="I71" s="41"/>
      <c r="J71" s="40" t="s">
        <v>316</v>
      </c>
      <c r="K71" s="38"/>
      <c r="L71" s="41">
        <v>14</v>
      </c>
      <c r="M71" s="41"/>
      <c r="N71" s="38"/>
    </row>
    <row r="72" spans="1:14">
      <c r="A72" s="13"/>
      <c r="B72" s="39"/>
      <c r="C72" s="38"/>
      <c r="D72" s="41"/>
      <c r="E72" s="41"/>
      <c r="F72" s="38"/>
      <c r="G72" s="38"/>
      <c r="H72" s="41"/>
      <c r="I72" s="41"/>
      <c r="J72" s="40"/>
      <c r="K72" s="38"/>
      <c r="L72" s="41"/>
      <c r="M72" s="41"/>
      <c r="N72" s="38"/>
    </row>
    <row r="73" spans="1:14">
      <c r="A73" s="13"/>
      <c r="B73" s="42" t="s">
        <v>701</v>
      </c>
      <c r="C73" s="34"/>
      <c r="D73" s="44" t="s">
        <v>702</v>
      </c>
      <c r="E73" s="44"/>
      <c r="F73" s="43" t="s">
        <v>316</v>
      </c>
      <c r="G73" s="34"/>
      <c r="H73" s="44">
        <v>93</v>
      </c>
      <c r="I73" s="44"/>
      <c r="J73" s="34"/>
      <c r="K73" s="34"/>
      <c r="L73" s="44" t="s">
        <v>703</v>
      </c>
      <c r="M73" s="44"/>
      <c r="N73" s="43" t="s">
        <v>316</v>
      </c>
    </row>
    <row r="74" spans="1:14">
      <c r="A74" s="13"/>
      <c r="B74" s="42"/>
      <c r="C74" s="34"/>
      <c r="D74" s="44"/>
      <c r="E74" s="44"/>
      <c r="F74" s="43"/>
      <c r="G74" s="34"/>
      <c r="H74" s="44"/>
      <c r="I74" s="44"/>
      <c r="J74" s="34"/>
      <c r="K74" s="34"/>
      <c r="L74" s="44"/>
      <c r="M74" s="44"/>
      <c r="N74" s="43"/>
    </row>
    <row r="75" spans="1:14">
      <c r="A75" s="13"/>
      <c r="B75" s="39" t="s">
        <v>704</v>
      </c>
      <c r="C75" s="38"/>
      <c r="D75" s="41" t="s">
        <v>705</v>
      </c>
      <c r="E75" s="41"/>
      <c r="F75" s="40" t="s">
        <v>316</v>
      </c>
      <c r="G75" s="38"/>
      <c r="H75" s="41">
        <v>12</v>
      </c>
      <c r="I75" s="41"/>
      <c r="J75" s="38"/>
      <c r="K75" s="38"/>
      <c r="L75" s="41" t="s">
        <v>706</v>
      </c>
      <c r="M75" s="41"/>
      <c r="N75" s="40" t="s">
        <v>316</v>
      </c>
    </row>
    <row r="76" spans="1:14" ht="15.75" thickBot="1">
      <c r="A76" s="13"/>
      <c r="B76" s="39"/>
      <c r="C76" s="38"/>
      <c r="D76" s="89"/>
      <c r="E76" s="89"/>
      <c r="F76" s="105"/>
      <c r="G76" s="38"/>
      <c r="H76" s="89"/>
      <c r="I76" s="89"/>
      <c r="J76" s="90"/>
      <c r="K76" s="38"/>
      <c r="L76" s="89"/>
      <c r="M76" s="89"/>
      <c r="N76" s="105"/>
    </row>
    <row r="77" spans="1:14">
      <c r="A77" s="13"/>
      <c r="B77" s="91" t="s">
        <v>707</v>
      </c>
      <c r="C77" s="34"/>
      <c r="D77" s="97" t="s">
        <v>491</v>
      </c>
      <c r="E77" s="97"/>
      <c r="F77" s="92" t="s">
        <v>316</v>
      </c>
      <c r="G77" s="34"/>
      <c r="H77" s="97" t="s">
        <v>294</v>
      </c>
      <c r="I77" s="97"/>
      <c r="J77" s="81"/>
      <c r="K77" s="34"/>
      <c r="L77" s="97" t="s">
        <v>491</v>
      </c>
      <c r="M77" s="97"/>
      <c r="N77" s="92" t="s">
        <v>316</v>
      </c>
    </row>
    <row r="78" spans="1:14" ht="15.75" thickBot="1">
      <c r="A78" s="13"/>
      <c r="B78" s="91"/>
      <c r="C78" s="34"/>
      <c r="D78" s="53"/>
      <c r="E78" s="53"/>
      <c r="F78" s="106"/>
      <c r="G78" s="34"/>
      <c r="H78" s="53"/>
      <c r="I78" s="53"/>
      <c r="J78" s="54"/>
      <c r="K78" s="34"/>
      <c r="L78" s="53"/>
      <c r="M78" s="53"/>
      <c r="N78" s="106"/>
    </row>
    <row r="79" spans="1:14">
      <c r="A79" s="13"/>
      <c r="B79" s="26"/>
      <c r="C79" s="26"/>
      <c r="D79" s="60"/>
      <c r="E79" s="60"/>
      <c r="F79" s="60"/>
      <c r="G79" s="26"/>
      <c r="H79" s="60"/>
      <c r="I79" s="60"/>
      <c r="J79" s="60"/>
      <c r="K79" s="26"/>
      <c r="L79" s="60"/>
      <c r="M79" s="60"/>
      <c r="N79" s="60"/>
    </row>
    <row r="80" spans="1:14">
      <c r="A80" s="13"/>
      <c r="B80" s="10" t="s">
        <v>708</v>
      </c>
      <c r="C80" s="21"/>
      <c r="D80" s="34"/>
      <c r="E80" s="34"/>
      <c r="F80" s="34"/>
      <c r="G80" s="21"/>
      <c r="H80" s="34"/>
      <c r="I80" s="34"/>
      <c r="J80" s="34"/>
      <c r="K80" s="21"/>
      <c r="L80" s="34"/>
      <c r="M80" s="34"/>
      <c r="N80" s="34"/>
    </row>
    <row r="81" spans="1:14">
      <c r="A81" s="13"/>
      <c r="B81" s="39" t="s">
        <v>701</v>
      </c>
      <c r="C81" s="38"/>
      <c r="D81" s="41" t="s">
        <v>662</v>
      </c>
      <c r="E81" s="41"/>
      <c r="F81" s="40" t="s">
        <v>316</v>
      </c>
      <c r="G81" s="38"/>
      <c r="H81" s="41" t="s">
        <v>294</v>
      </c>
      <c r="I81" s="41"/>
      <c r="J81" s="38"/>
      <c r="K81" s="38"/>
      <c r="L81" s="41" t="s">
        <v>662</v>
      </c>
      <c r="M81" s="41"/>
      <c r="N81" s="40" t="s">
        <v>316</v>
      </c>
    </row>
    <row r="82" spans="1:14">
      <c r="A82" s="13"/>
      <c r="B82" s="39"/>
      <c r="C82" s="38"/>
      <c r="D82" s="41"/>
      <c r="E82" s="41"/>
      <c r="F82" s="40"/>
      <c r="G82" s="38"/>
      <c r="H82" s="41"/>
      <c r="I82" s="41"/>
      <c r="J82" s="38"/>
      <c r="K82" s="38"/>
      <c r="L82" s="41"/>
      <c r="M82" s="41"/>
      <c r="N82" s="40"/>
    </row>
    <row r="83" spans="1:14">
      <c r="A83" s="13"/>
      <c r="B83" s="42" t="s">
        <v>704</v>
      </c>
      <c r="C83" s="34"/>
      <c r="D83" s="44" t="s">
        <v>709</v>
      </c>
      <c r="E83" s="44"/>
      <c r="F83" s="43" t="s">
        <v>316</v>
      </c>
      <c r="G83" s="34"/>
      <c r="H83" s="44" t="s">
        <v>294</v>
      </c>
      <c r="I83" s="44"/>
      <c r="J83" s="34"/>
      <c r="K83" s="34"/>
      <c r="L83" s="44" t="s">
        <v>709</v>
      </c>
      <c r="M83" s="44"/>
      <c r="N83" s="43" t="s">
        <v>316</v>
      </c>
    </row>
    <row r="84" spans="1:14" ht="15.75" thickBot="1">
      <c r="A84" s="13"/>
      <c r="B84" s="42"/>
      <c r="C84" s="34"/>
      <c r="D84" s="53"/>
      <c r="E84" s="53"/>
      <c r="F84" s="106"/>
      <c r="G84" s="34"/>
      <c r="H84" s="53"/>
      <c r="I84" s="53"/>
      <c r="J84" s="54"/>
      <c r="K84" s="34"/>
      <c r="L84" s="53"/>
      <c r="M84" s="53"/>
      <c r="N84" s="106"/>
    </row>
    <row r="85" spans="1:14">
      <c r="A85" s="13"/>
      <c r="B85" s="55" t="s">
        <v>710</v>
      </c>
      <c r="C85" s="38"/>
      <c r="D85" s="107" t="s">
        <v>711</v>
      </c>
      <c r="E85" s="107"/>
      <c r="F85" s="56" t="s">
        <v>316</v>
      </c>
      <c r="G85" s="38"/>
      <c r="H85" s="107" t="s">
        <v>294</v>
      </c>
      <c r="I85" s="107"/>
      <c r="J85" s="60"/>
      <c r="K85" s="38"/>
      <c r="L85" s="107" t="s">
        <v>711</v>
      </c>
      <c r="M85" s="107"/>
      <c r="N85" s="56" t="s">
        <v>316</v>
      </c>
    </row>
    <row r="86" spans="1:14" ht="15.75" thickBot="1">
      <c r="A86" s="13"/>
      <c r="B86" s="55"/>
      <c r="C86" s="38"/>
      <c r="D86" s="89"/>
      <c r="E86" s="89"/>
      <c r="F86" s="105"/>
      <c r="G86" s="38"/>
      <c r="H86" s="89"/>
      <c r="I86" s="89"/>
      <c r="J86" s="90"/>
      <c r="K86" s="38"/>
      <c r="L86" s="89"/>
      <c r="M86" s="89"/>
      <c r="N86" s="105"/>
    </row>
    <row r="87" spans="1:14">
      <c r="A87" s="13"/>
      <c r="B87" s="21"/>
      <c r="C87" s="21"/>
      <c r="D87" s="81"/>
      <c r="E87" s="81"/>
      <c r="F87" s="81"/>
      <c r="G87" s="21"/>
      <c r="H87" s="81"/>
      <c r="I87" s="81"/>
      <c r="J87" s="81"/>
      <c r="K87" s="21"/>
      <c r="L87" s="81"/>
      <c r="M87" s="81"/>
      <c r="N87" s="81"/>
    </row>
    <row r="88" spans="1:14">
      <c r="A88" s="13"/>
      <c r="B88" s="120" t="s">
        <v>712</v>
      </c>
      <c r="C88" s="26"/>
      <c r="D88" s="38"/>
      <c r="E88" s="38"/>
      <c r="F88" s="38"/>
      <c r="G88" s="26"/>
      <c r="H88" s="38"/>
      <c r="I88" s="38"/>
      <c r="J88" s="38"/>
      <c r="K88" s="26"/>
      <c r="L88" s="38"/>
      <c r="M88" s="38"/>
      <c r="N88" s="38"/>
    </row>
    <row r="89" spans="1:14">
      <c r="A89" s="13"/>
      <c r="B89" s="42" t="s">
        <v>704</v>
      </c>
      <c r="C89" s="34"/>
      <c r="D89" s="44" t="s">
        <v>713</v>
      </c>
      <c r="E89" s="44"/>
      <c r="F89" s="43" t="s">
        <v>316</v>
      </c>
      <c r="G89" s="34"/>
      <c r="H89" s="44" t="s">
        <v>294</v>
      </c>
      <c r="I89" s="44"/>
      <c r="J89" s="34"/>
      <c r="K89" s="34"/>
      <c r="L89" s="44" t="s">
        <v>713</v>
      </c>
      <c r="M89" s="44"/>
      <c r="N89" s="43" t="s">
        <v>316</v>
      </c>
    </row>
    <row r="90" spans="1:14" ht="15.75" thickBot="1">
      <c r="A90" s="13"/>
      <c r="B90" s="42"/>
      <c r="C90" s="34"/>
      <c r="D90" s="53"/>
      <c r="E90" s="53"/>
      <c r="F90" s="106"/>
      <c r="G90" s="34"/>
      <c r="H90" s="53"/>
      <c r="I90" s="53"/>
      <c r="J90" s="54"/>
      <c r="K90" s="34"/>
      <c r="L90" s="53"/>
      <c r="M90" s="53"/>
      <c r="N90" s="106"/>
    </row>
    <row r="91" spans="1:14">
      <c r="A91" s="13"/>
      <c r="B91" s="55" t="s">
        <v>714</v>
      </c>
      <c r="C91" s="38"/>
      <c r="D91" s="107" t="s">
        <v>713</v>
      </c>
      <c r="E91" s="107"/>
      <c r="F91" s="56" t="s">
        <v>316</v>
      </c>
      <c r="G91" s="38"/>
      <c r="H91" s="107" t="s">
        <v>294</v>
      </c>
      <c r="I91" s="107"/>
      <c r="J91" s="60"/>
      <c r="K91" s="38"/>
      <c r="L91" s="107" t="s">
        <v>713</v>
      </c>
      <c r="M91" s="107"/>
      <c r="N91" s="56" t="s">
        <v>316</v>
      </c>
    </row>
    <row r="92" spans="1:14" ht="15.75" thickBot="1">
      <c r="A92" s="13"/>
      <c r="B92" s="55"/>
      <c r="C92" s="38"/>
      <c r="D92" s="89"/>
      <c r="E92" s="89"/>
      <c r="F92" s="105"/>
      <c r="G92" s="38"/>
      <c r="H92" s="89"/>
      <c r="I92" s="89"/>
      <c r="J92" s="90"/>
      <c r="K92" s="38"/>
      <c r="L92" s="89"/>
      <c r="M92" s="89"/>
      <c r="N92" s="105"/>
    </row>
    <row r="93" spans="1:14">
      <c r="A93" s="13"/>
      <c r="B93" s="21"/>
      <c r="C93" s="21"/>
      <c r="D93" s="81"/>
      <c r="E93" s="81"/>
      <c r="F93" s="81"/>
      <c r="G93" s="21"/>
      <c r="H93" s="81"/>
      <c r="I93" s="81"/>
      <c r="J93" s="81"/>
      <c r="K93" s="21"/>
      <c r="L93" s="81"/>
      <c r="M93" s="81"/>
      <c r="N93" s="81"/>
    </row>
    <row r="94" spans="1:14">
      <c r="A94" s="13"/>
      <c r="B94" s="127" t="s">
        <v>715</v>
      </c>
      <c r="C94" s="38"/>
      <c r="D94" s="40" t="s">
        <v>277</v>
      </c>
      <c r="E94" s="41" t="s">
        <v>716</v>
      </c>
      <c r="F94" s="40" t="s">
        <v>316</v>
      </c>
      <c r="G94" s="38"/>
      <c r="H94" s="40" t="s">
        <v>277</v>
      </c>
      <c r="I94" s="41" t="s">
        <v>294</v>
      </c>
      <c r="J94" s="38"/>
      <c r="K94" s="38"/>
      <c r="L94" s="40" t="s">
        <v>277</v>
      </c>
      <c r="M94" s="41" t="s">
        <v>716</v>
      </c>
      <c r="N94" s="40" t="s">
        <v>316</v>
      </c>
    </row>
    <row r="95" spans="1:14" ht="15.75" thickBot="1">
      <c r="A95" s="13"/>
      <c r="B95" s="127"/>
      <c r="C95" s="38"/>
      <c r="D95" s="57"/>
      <c r="E95" s="104"/>
      <c r="F95" s="57"/>
      <c r="G95" s="38"/>
      <c r="H95" s="57"/>
      <c r="I95" s="104"/>
      <c r="J95" s="61"/>
      <c r="K95" s="38"/>
      <c r="L95" s="57"/>
      <c r="M95" s="104"/>
      <c r="N95" s="57"/>
    </row>
    <row r="96" spans="1:14" ht="15.75" thickTop="1">
      <c r="A96" s="13"/>
      <c r="B96" s="33"/>
      <c r="C96" s="33"/>
      <c r="D96" s="33"/>
      <c r="E96" s="33"/>
      <c r="F96" s="33"/>
      <c r="G96" s="33"/>
      <c r="H96" s="33"/>
      <c r="I96" s="33"/>
      <c r="J96" s="33"/>
      <c r="K96" s="33"/>
      <c r="L96" s="33"/>
      <c r="M96" s="33"/>
      <c r="N96" s="33"/>
    </row>
    <row r="97" spans="1:14">
      <c r="A97" s="13"/>
      <c r="B97" s="14"/>
      <c r="C97" s="14"/>
      <c r="D97" s="14"/>
      <c r="E97" s="14"/>
      <c r="F97" s="14"/>
      <c r="G97" s="14"/>
      <c r="H97" s="14"/>
      <c r="I97" s="14"/>
      <c r="J97" s="14"/>
      <c r="K97" s="14"/>
      <c r="L97" s="14"/>
      <c r="M97" s="14"/>
      <c r="N97" s="14"/>
    </row>
    <row r="98" spans="1:14" ht="15.75" thickBot="1">
      <c r="A98" s="13"/>
      <c r="B98" s="21"/>
      <c r="C98" s="21"/>
      <c r="D98" s="36" t="s">
        <v>717</v>
      </c>
      <c r="E98" s="36"/>
      <c r="F98" s="36"/>
      <c r="G98" s="36"/>
      <c r="H98" s="36"/>
      <c r="I98" s="36"/>
      <c r="J98" s="36"/>
      <c r="K98" s="36"/>
      <c r="L98" s="36"/>
      <c r="M98" s="36"/>
      <c r="N98" s="36"/>
    </row>
    <row r="99" spans="1:14">
      <c r="A99" s="13"/>
      <c r="B99" s="18" t="s">
        <v>690</v>
      </c>
      <c r="C99" s="34"/>
      <c r="D99" s="37" t="s">
        <v>691</v>
      </c>
      <c r="E99" s="37"/>
      <c r="F99" s="37"/>
      <c r="G99" s="81"/>
      <c r="H99" s="37" t="s">
        <v>692</v>
      </c>
      <c r="I99" s="37"/>
      <c r="J99" s="37"/>
      <c r="K99" s="81"/>
      <c r="L99" s="37" t="s">
        <v>695</v>
      </c>
      <c r="M99" s="37"/>
      <c r="N99" s="37"/>
    </row>
    <row r="100" spans="1:14">
      <c r="A100" s="13"/>
      <c r="B100" s="18"/>
      <c r="C100" s="34"/>
      <c r="D100" s="35"/>
      <c r="E100" s="35"/>
      <c r="F100" s="35"/>
      <c r="G100" s="34"/>
      <c r="H100" s="35" t="s">
        <v>693</v>
      </c>
      <c r="I100" s="35"/>
      <c r="J100" s="35"/>
      <c r="K100" s="34"/>
      <c r="L100" s="35" t="s">
        <v>696</v>
      </c>
      <c r="M100" s="35"/>
      <c r="N100" s="35"/>
    </row>
    <row r="101" spans="1:14" ht="15.75" thickBot="1">
      <c r="A101" s="13"/>
      <c r="B101" s="126"/>
      <c r="C101" s="34"/>
      <c r="D101" s="36"/>
      <c r="E101" s="36"/>
      <c r="F101" s="36"/>
      <c r="G101" s="34"/>
      <c r="H101" s="36" t="s">
        <v>694</v>
      </c>
      <c r="I101" s="36"/>
      <c r="J101" s="36"/>
      <c r="K101" s="34"/>
      <c r="L101" s="36" t="s">
        <v>694</v>
      </c>
      <c r="M101" s="36"/>
      <c r="N101" s="36"/>
    </row>
    <row r="102" spans="1:14">
      <c r="A102" s="13"/>
      <c r="B102" s="21"/>
      <c r="C102" s="21"/>
      <c r="D102" s="35" t="s">
        <v>292</v>
      </c>
      <c r="E102" s="35"/>
      <c r="F102" s="35"/>
      <c r="G102" s="35"/>
      <c r="H102" s="35"/>
      <c r="I102" s="35"/>
      <c r="J102" s="35"/>
      <c r="K102" s="35"/>
      <c r="L102" s="35"/>
      <c r="M102" s="35"/>
      <c r="N102" s="35"/>
    </row>
    <row r="103" spans="1:14">
      <c r="A103" s="13"/>
      <c r="B103" s="25" t="s">
        <v>697</v>
      </c>
      <c r="C103" s="26"/>
      <c r="D103" s="38"/>
      <c r="E103" s="38"/>
      <c r="F103" s="38"/>
      <c r="G103" s="26"/>
      <c r="H103" s="38"/>
      <c r="I103" s="38"/>
      <c r="J103" s="38"/>
      <c r="K103" s="26"/>
      <c r="L103" s="38"/>
      <c r="M103" s="38"/>
      <c r="N103" s="38"/>
    </row>
    <row r="104" spans="1:14">
      <c r="A104" s="13"/>
      <c r="B104" s="42" t="s">
        <v>698</v>
      </c>
      <c r="C104" s="34"/>
      <c r="D104" s="43" t="s">
        <v>277</v>
      </c>
      <c r="E104" s="44">
        <v>29</v>
      </c>
      <c r="F104" s="34"/>
      <c r="G104" s="34"/>
      <c r="H104" s="43" t="s">
        <v>277</v>
      </c>
      <c r="I104" s="44" t="s">
        <v>718</v>
      </c>
      <c r="J104" s="43" t="s">
        <v>316</v>
      </c>
      <c r="K104" s="34"/>
      <c r="L104" s="43" t="s">
        <v>277</v>
      </c>
      <c r="M104" s="44" t="s">
        <v>294</v>
      </c>
      <c r="N104" s="34"/>
    </row>
    <row r="105" spans="1:14">
      <c r="A105" s="13"/>
      <c r="B105" s="42"/>
      <c r="C105" s="34"/>
      <c r="D105" s="43"/>
      <c r="E105" s="44"/>
      <c r="F105" s="34"/>
      <c r="G105" s="34"/>
      <c r="H105" s="43"/>
      <c r="I105" s="44"/>
      <c r="J105" s="43"/>
      <c r="K105" s="34"/>
      <c r="L105" s="43"/>
      <c r="M105" s="44"/>
      <c r="N105" s="34"/>
    </row>
    <row r="106" spans="1:14">
      <c r="A106" s="13"/>
      <c r="B106" s="39" t="s">
        <v>700</v>
      </c>
      <c r="C106" s="38"/>
      <c r="D106" s="41">
        <v>11</v>
      </c>
      <c r="E106" s="41"/>
      <c r="F106" s="38"/>
      <c r="G106" s="38"/>
      <c r="H106" s="41" t="s">
        <v>719</v>
      </c>
      <c r="I106" s="41"/>
      <c r="J106" s="40" t="s">
        <v>316</v>
      </c>
      <c r="K106" s="38"/>
      <c r="L106" s="41">
        <v>2</v>
      </c>
      <c r="M106" s="41"/>
      <c r="N106" s="38"/>
    </row>
    <row r="107" spans="1:14">
      <c r="A107" s="13"/>
      <c r="B107" s="39"/>
      <c r="C107" s="38"/>
      <c r="D107" s="41"/>
      <c r="E107" s="41"/>
      <c r="F107" s="38"/>
      <c r="G107" s="38"/>
      <c r="H107" s="41"/>
      <c r="I107" s="41"/>
      <c r="J107" s="40"/>
      <c r="K107" s="38"/>
      <c r="L107" s="41"/>
      <c r="M107" s="41"/>
      <c r="N107" s="38"/>
    </row>
    <row r="108" spans="1:14">
      <c r="A108" s="13"/>
      <c r="B108" s="42" t="s">
        <v>701</v>
      </c>
      <c r="C108" s="34"/>
      <c r="D108" s="44" t="s">
        <v>705</v>
      </c>
      <c r="E108" s="44"/>
      <c r="F108" s="43" t="s">
        <v>316</v>
      </c>
      <c r="G108" s="34"/>
      <c r="H108" s="44">
        <v>29</v>
      </c>
      <c r="I108" s="44"/>
      <c r="J108" s="34"/>
      <c r="K108" s="34"/>
      <c r="L108" s="44" t="s">
        <v>720</v>
      </c>
      <c r="M108" s="44"/>
      <c r="N108" s="43" t="s">
        <v>316</v>
      </c>
    </row>
    <row r="109" spans="1:14">
      <c r="A109" s="13"/>
      <c r="B109" s="42"/>
      <c r="C109" s="34"/>
      <c r="D109" s="44"/>
      <c r="E109" s="44"/>
      <c r="F109" s="43"/>
      <c r="G109" s="34"/>
      <c r="H109" s="44"/>
      <c r="I109" s="44"/>
      <c r="J109" s="34"/>
      <c r="K109" s="34"/>
      <c r="L109" s="44"/>
      <c r="M109" s="44"/>
      <c r="N109" s="43"/>
    </row>
    <row r="110" spans="1:14">
      <c r="A110" s="13"/>
      <c r="B110" s="39" t="s">
        <v>704</v>
      </c>
      <c r="C110" s="38"/>
      <c r="D110" s="41" t="s">
        <v>721</v>
      </c>
      <c r="E110" s="41"/>
      <c r="F110" s="40" t="s">
        <v>316</v>
      </c>
      <c r="G110" s="38"/>
      <c r="H110" s="41">
        <v>9</v>
      </c>
      <c r="I110" s="41"/>
      <c r="J110" s="38"/>
      <c r="K110" s="38"/>
      <c r="L110" s="41" t="s">
        <v>722</v>
      </c>
      <c r="M110" s="41"/>
      <c r="N110" s="40" t="s">
        <v>316</v>
      </c>
    </row>
    <row r="111" spans="1:14" ht="15.75" thickBot="1">
      <c r="A111" s="13"/>
      <c r="B111" s="39"/>
      <c r="C111" s="38"/>
      <c r="D111" s="89"/>
      <c r="E111" s="89"/>
      <c r="F111" s="105"/>
      <c r="G111" s="38"/>
      <c r="H111" s="89"/>
      <c r="I111" s="89"/>
      <c r="J111" s="90"/>
      <c r="K111" s="38"/>
      <c r="L111" s="89"/>
      <c r="M111" s="89"/>
      <c r="N111" s="105"/>
    </row>
    <row r="112" spans="1:14">
      <c r="A112" s="13"/>
      <c r="B112" s="91" t="s">
        <v>707</v>
      </c>
      <c r="C112" s="34"/>
      <c r="D112" s="97" t="s">
        <v>723</v>
      </c>
      <c r="E112" s="97"/>
      <c r="F112" s="92" t="s">
        <v>316</v>
      </c>
      <c r="G112" s="34"/>
      <c r="H112" s="97" t="s">
        <v>294</v>
      </c>
      <c r="I112" s="97"/>
      <c r="J112" s="81"/>
      <c r="K112" s="34"/>
      <c r="L112" s="97" t="s">
        <v>723</v>
      </c>
      <c r="M112" s="97"/>
      <c r="N112" s="92" t="s">
        <v>316</v>
      </c>
    </row>
    <row r="113" spans="1:14" ht="15.75" thickBot="1">
      <c r="A113" s="13"/>
      <c r="B113" s="91"/>
      <c r="C113" s="34"/>
      <c r="D113" s="53"/>
      <c r="E113" s="53"/>
      <c r="F113" s="106"/>
      <c r="G113" s="34"/>
      <c r="H113" s="53"/>
      <c r="I113" s="53"/>
      <c r="J113" s="54"/>
      <c r="K113" s="34"/>
      <c r="L113" s="53"/>
      <c r="M113" s="53"/>
      <c r="N113" s="106"/>
    </row>
    <row r="114" spans="1:14">
      <c r="A114" s="13"/>
      <c r="B114" s="26"/>
      <c r="C114" s="26"/>
      <c r="D114" s="60"/>
      <c r="E114" s="60"/>
      <c r="F114" s="60"/>
      <c r="G114" s="26"/>
      <c r="H114" s="60"/>
      <c r="I114" s="60"/>
      <c r="J114" s="60"/>
      <c r="K114" s="26"/>
      <c r="L114" s="60"/>
      <c r="M114" s="60"/>
      <c r="N114" s="60"/>
    </row>
    <row r="115" spans="1:14">
      <c r="A115" s="13"/>
      <c r="B115" s="10" t="s">
        <v>708</v>
      </c>
      <c r="C115" s="21"/>
      <c r="D115" s="34"/>
      <c r="E115" s="34"/>
      <c r="F115" s="34"/>
      <c r="G115" s="21"/>
      <c r="H115" s="34"/>
      <c r="I115" s="34"/>
      <c r="J115" s="34"/>
      <c r="K115" s="21"/>
      <c r="L115" s="34"/>
      <c r="M115" s="34"/>
      <c r="N115" s="34"/>
    </row>
    <row r="116" spans="1:14">
      <c r="A116" s="13"/>
      <c r="B116" s="39" t="s">
        <v>701</v>
      </c>
      <c r="C116" s="38"/>
      <c r="D116" s="41" t="s">
        <v>502</v>
      </c>
      <c r="E116" s="41"/>
      <c r="F116" s="40" t="s">
        <v>316</v>
      </c>
      <c r="G116" s="38"/>
      <c r="H116" s="41" t="s">
        <v>294</v>
      </c>
      <c r="I116" s="41"/>
      <c r="J116" s="38"/>
      <c r="K116" s="38"/>
      <c r="L116" s="41" t="s">
        <v>502</v>
      </c>
      <c r="M116" s="41"/>
      <c r="N116" s="40" t="s">
        <v>316</v>
      </c>
    </row>
    <row r="117" spans="1:14">
      <c r="A117" s="13"/>
      <c r="B117" s="39"/>
      <c r="C117" s="38"/>
      <c r="D117" s="41"/>
      <c r="E117" s="41"/>
      <c r="F117" s="40"/>
      <c r="G117" s="38"/>
      <c r="H117" s="41"/>
      <c r="I117" s="41"/>
      <c r="J117" s="38"/>
      <c r="K117" s="38"/>
      <c r="L117" s="41"/>
      <c r="M117" s="41"/>
      <c r="N117" s="40"/>
    </row>
    <row r="118" spans="1:14">
      <c r="A118" s="13"/>
      <c r="B118" s="42" t="s">
        <v>704</v>
      </c>
      <c r="C118" s="34"/>
      <c r="D118" s="44" t="s">
        <v>724</v>
      </c>
      <c r="E118" s="44"/>
      <c r="F118" s="43" t="s">
        <v>316</v>
      </c>
      <c r="G118" s="34"/>
      <c r="H118" s="44" t="s">
        <v>294</v>
      </c>
      <c r="I118" s="44"/>
      <c r="J118" s="34"/>
      <c r="K118" s="34"/>
      <c r="L118" s="44" t="s">
        <v>724</v>
      </c>
      <c r="M118" s="44"/>
      <c r="N118" s="43" t="s">
        <v>316</v>
      </c>
    </row>
    <row r="119" spans="1:14" ht="15.75" thickBot="1">
      <c r="A119" s="13"/>
      <c r="B119" s="42"/>
      <c r="C119" s="34"/>
      <c r="D119" s="53"/>
      <c r="E119" s="53"/>
      <c r="F119" s="106"/>
      <c r="G119" s="34"/>
      <c r="H119" s="53"/>
      <c r="I119" s="53"/>
      <c r="J119" s="54"/>
      <c r="K119" s="34"/>
      <c r="L119" s="53"/>
      <c r="M119" s="53"/>
      <c r="N119" s="106"/>
    </row>
    <row r="120" spans="1:14">
      <c r="A120" s="13"/>
      <c r="B120" s="55" t="s">
        <v>710</v>
      </c>
      <c r="C120" s="38"/>
      <c r="D120" s="107" t="s">
        <v>725</v>
      </c>
      <c r="E120" s="107"/>
      <c r="F120" s="56" t="s">
        <v>316</v>
      </c>
      <c r="G120" s="38"/>
      <c r="H120" s="107" t="s">
        <v>294</v>
      </c>
      <c r="I120" s="107"/>
      <c r="J120" s="60"/>
      <c r="K120" s="38"/>
      <c r="L120" s="107" t="s">
        <v>725</v>
      </c>
      <c r="M120" s="107"/>
      <c r="N120" s="56" t="s">
        <v>316</v>
      </c>
    </row>
    <row r="121" spans="1:14" ht="15.75" thickBot="1">
      <c r="A121" s="13"/>
      <c r="B121" s="55"/>
      <c r="C121" s="38"/>
      <c r="D121" s="89"/>
      <c r="E121" s="89"/>
      <c r="F121" s="105"/>
      <c r="G121" s="38"/>
      <c r="H121" s="89"/>
      <c r="I121" s="89"/>
      <c r="J121" s="90"/>
      <c r="K121" s="38"/>
      <c r="L121" s="89"/>
      <c r="M121" s="89"/>
      <c r="N121" s="105"/>
    </row>
    <row r="122" spans="1:14">
      <c r="A122" s="13"/>
      <c r="B122" s="21"/>
      <c r="C122" s="21"/>
      <c r="D122" s="81"/>
      <c r="E122" s="81"/>
      <c r="F122" s="81"/>
      <c r="G122" s="21"/>
      <c r="H122" s="81"/>
      <c r="I122" s="81"/>
      <c r="J122" s="81"/>
      <c r="K122" s="21"/>
      <c r="L122" s="81"/>
      <c r="M122" s="81"/>
      <c r="N122" s="81"/>
    </row>
    <row r="123" spans="1:14">
      <c r="A123" s="13"/>
      <c r="B123" s="120" t="s">
        <v>712</v>
      </c>
      <c r="C123" s="26"/>
      <c r="D123" s="38"/>
      <c r="E123" s="38"/>
      <c r="F123" s="38"/>
      <c r="G123" s="26"/>
      <c r="H123" s="38"/>
      <c r="I123" s="38"/>
      <c r="J123" s="38"/>
      <c r="K123" s="26"/>
      <c r="L123" s="38"/>
      <c r="M123" s="38"/>
      <c r="N123" s="38"/>
    </row>
    <row r="124" spans="1:14">
      <c r="A124" s="13"/>
      <c r="B124" s="42" t="s">
        <v>700</v>
      </c>
      <c r="C124" s="34"/>
      <c r="D124" s="44">
        <v>2</v>
      </c>
      <c r="E124" s="44"/>
      <c r="F124" s="34"/>
      <c r="G124" s="34"/>
      <c r="H124" s="44" t="s">
        <v>294</v>
      </c>
      <c r="I124" s="44"/>
      <c r="J124" s="34"/>
      <c r="K124" s="34"/>
      <c r="L124" s="44">
        <v>2</v>
      </c>
      <c r="M124" s="44"/>
      <c r="N124" s="34"/>
    </row>
    <row r="125" spans="1:14" ht="15.75" thickBot="1">
      <c r="A125" s="13"/>
      <c r="B125" s="42"/>
      <c r="C125" s="34"/>
      <c r="D125" s="53"/>
      <c r="E125" s="53"/>
      <c r="F125" s="54"/>
      <c r="G125" s="34"/>
      <c r="H125" s="53"/>
      <c r="I125" s="53"/>
      <c r="J125" s="54"/>
      <c r="K125" s="34"/>
      <c r="L125" s="53"/>
      <c r="M125" s="53"/>
      <c r="N125" s="54"/>
    </row>
    <row r="126" spans="1:14">
      <c r="A126" s="13"/>
      <c r="B126" s="55" t="s">
        <v>714</v>
      </c>
      <c r="C126" s="38"/>
      <c r="D126" s="107">
        <v>2</v>
      </c>
      <c r="E126" s="107"/>
      <c r="F126" s="60"/>
      <c r="G126" s="38"/>
      <c r="H126" s="107" t="s">
        <v>294</v>
      </c>
      <c r="I126" s="107"/>
      <c r="J126" s="60"/>
      <c r="K126" s="38"/>
      <c r="L126" s="107">
        <v>2</v>
      </c>
      <c r="M126" s="107"/>
      <c r="N126" s="60"/>
    </row>
    <row r="127" spans="1:14" ht="15.75" thickBot="1">
      <c r="A127" s="13"/>
      <c r="B127" s="55"/>
      <c r="C127" s="38"/>
      <c r="D127" s="89"/>
      <c r="E127" s="89"/>
      <c r="F127" s="90"/>
      <c r="G127" s="38"/>
      <c r="H127" s="89"/>
      <c r="I127" s="89"/>
      <c r="J127" s="90"/>
      <c r="K127" s="38"/>
      <c r="L127" s="89"/>
      <c r="M127" s="89"/>
      <c r="N127" s="90"/>
    </row>
    <row r="128" spans="1:14">
      <c r="A128" s="13"/>
      <c r="B128" s="21"/>
      <c r="C128" s="21"/>
      <c r="D128" s="81"/>
      <c r="E128" s="81"/>
      <c r="F128" s="81"/>
      <c r="G128" s="21"/>
      <c r="H128" s="81"/>
      <c r="I128" s="81"/>
      <c r="J128" s="81"/>
      <c r="K128" s="21"/>
      <c r="L128" s="81"/>
      <c r="M128" s="81"/>
      <c r="N128" s="81"/>
    </row>
    <row r="129" spans="1:18">
      <c r="A129" s="13"/>
      <c r="B129" s="127" t="s">
        <v>715</v>
      </c>
      <c r="C129" s="38"/>
      <c r="D129" s="40" t="s">
        <v>277</v>
      </c>
      <c r="E129" s="41" t="s">
        <v>726</v>
      </c>
      <c r="F129" s="40" t="s">
        <v>316</v>
      </c>
      <c r="G129" s="38"/>
      <c r="H129" s="40" t="s">
        <v>277</v>
      </c>
      <c r="I129" s="41" t="s">
        <v>294</v>
      </c>
      <c r="J129" s="38"/>
      <c r="K129" s="38"/>
      <c r="L129" s="40" t="s">
        <v>277</v>
      </c>
      <c r="M129" s="41" t="s">
        <v>726</v>
      </c>
      <c r="N129" s="40" t="s">
        <v>316</v>
      </c>
    </row>
    <row r="130" spans="1:18" ht="15.75" thickBot="1">
      <c r="A130" s="13"/>
      <c r="B130" s="127"/>
      <c r="C130" s="38"/>
      <c r="D130" s="57"/>
      <c r="E130" s="104"/>
      <c r="F130" s="57"/>
      <c r="G130" s="38"/>
      <c r="H130" s="57"/>
      <c r="I130" s="104"/>
      <c r="J130" s="61"/>
      <c r="K130" s="38"/>
      <c r="L130" s="57"/>
      <c r="M130" s="104"/>
      <c r="N130" s="57"/>
    </row>
    <row r="131" spans="1:18" ht="15.75" thickTop="1">
      <c r="A131" s="13"/>
      <c r="B131" s="19" t="s">
        <v>453</v>
      </c>
      <c r="C131" s="19"/>
      <c r="D131" s="19"/>
      <c r="E131" s="19"/>
      <c r="F131" s="19"/>
      <c r="G131" s="19"/>
      <c r="H131" s="19"/>
      <c r="I131" s="19"/>
      <c r="J131" s="19"/>
      <c r="K131" s="19"/>
      <c r="L131" s="19"/>
      <c r="M131" s="19"/>
      <c r="N131" s="19"/>
      <c r="O131" s="19"/>
      <c r="P131" s="19"/>
      <c r="Q131" s="19"/>
      <c r="R131" s="19"/>
    </row>
    <row r="132" spans="1:18">
      <c r="A132" s="13"/>
      <c r="B132" s="14"/>
      <c r="C132" s="14"/>
    </row>
    <row r="133" spans="1:18" ht="25.5">
      <c r="A133" s="13"/>
      <c r="B133" s="62" t="s">
        <v>321</v>
      </c>
      <c r="C133" s="16" t="s">
        <v>727</v>
      </c>
    </row>
    <row r="134" spans="1:18">
      <c r="A134" s="13"/>
      <c r="B134" s="19" t="s">
        <v>728</v>
      </c>
      <c r="C134" s="19"/>
      <c r="D134" s="19"/>
      <c r="E134" s="19"/>
      <c r="F134" s="19"/>
      <c r="G134" s="19"/>
      <c r="H134" s="19"/>
      <c r="I134" s="19"/>
      <c r="J134" s="19"/>
      <c r="K134" s="19"/>
      <c r="L134" s="19"/>
      <c r="M134" s="19"/>
      <c r="N134" s="19"/>
      <c r="O134" s="19"/>
      <c r="P134" s="19"/>
      <c r="Q134" s="19"/>
      <c r="R134" s="19"/>
    </row>
    <row r="135" spans="1:18">
      <c r="A135" s="13"/>
      <c r="B135" s="85" t="s">
        <v>729</v>
      </c>
      <c r="C135" s="85"/>
      <c r="D135" s="85"/>
      <c r="E135" s="85"/>
      <c r="F135" s="85"/>
      <c r="G135" s="85"/>
      <c r="H135" s="85"/>
      <c r="I135" s="85"/>
      <c r="J135" s="85"/>
      <c r="K135" s="85"/>
      <c r="L135" s="85"/>
      <c r="M135" s="85"/>
      <c r="N135" s="85"/>
      <c r="O135" s="85"/>
      <c r="P135" s="85"/>
      <c r="Q135" s="85"/>
      <c r="R135" s="85"/>
    </row>
    <row r="136" spans="1:18">
      <c r="A136" s="13"/>
      <c r="B136" s="19" t="s">
        <v>730</v>
      </c>
      <c r="C136" s="19"/>
      <c r="D136" s="19"/>
      <c r="E136" s="19"/>
      <c r="F136" s="19"/>
      <c r="G136" s="19"/>
      <c r="H136" s="19"/>
      <c r="I136" s="19"/>
      <c r="J136" s="19"/>
      <c r="K136" s="19"/>
      <c r="L136" s="19"/>
      <c r="M136" s="19"/>
      <c r="N136" s="19"/>
      <c r="O136" s="19"/>
      <c r="P136" s="19"/>
      <c r="Q136" s="19"/>
      <c r="R136" s="19"/>
    </row>
    <row r="137" spans="1:18">
      <c r="A137" s="13"/>
      <c r="B137" s="33"/>
      <c r="C137" s="33"/>
      <c r="D137" s="33"/>
      <c r="E137" s="33"/>
      <c r="F137" s="33"/>
      <c r="G137" s="33"/>
      <c r="H137" s="33"/>
      <c r="I137" s="33"/>
      <c r="J137" s="33"/>
      <c r="K137" s="33"/>
      <c r="L137" s="33"/>
      <c r="M137" s="33"/>
      <c r="N137" s="33"/>
      <c r="O137" s="33"/>
      <c r="P137" s="33"/>
      <c r="Q137" s="33"/>
      <c r="R137" s="33"/>
    </row>
    <row r="138" spans="1:18">
      <c r="A138" s="13"/>
      <c r="B138" s="14"/>
      <c r="C138" s="14"/>
      <c r="D138" s="14"/>
      <c r="E138" s="14"/>
      <c r="F138" s="14"/>
      <c r="G138" s="14"/>
      <c r="H138" s="14"/>
      <c r="I138" s="14"/>
      <c r="J138" s="14"/>
      <c r="K138" s="14"/>
      <c r="L138" s="14"/>
      <c r="M138" s="14"/>
      <c r="N138" s="14"/>
      <c r="O138" s="14"/>
      <c r="P138" s="14"/>
      <c r="Q138" s="14"/>
      <c r="R138" s="14"/>
    </row>
    <row r="139" spans="1:18">
      <c r="A139" s="13"/>
      <c r="B139" s="83"/>
      <c r="C139" s="34"/>
      <c r="D139" s="35" t="s">
        <v>515</v>
      </c>
      <c r="E139" s="35"/>
      <c r="F139" s="35"/>
      <c r="G139" s="35"/>
      <c r="H139" s="35"/>
      <c r="I139" s="35"/>
      <c r="J139" s="35"/>
      <c r="K139" s="34"/>
      <c r="L139" s="35" t="s">
        <v>462</v>
      </c>
      <c r="M139" s="35"/>
      <c r="N139" s="35"/>
      <c r="O139" s="35"/>
      <c r="P139" s="35"/>
      <c r="Q139" s="35"/>
      <c r="R139" s="35"/>
    </row>
    <row r="140" spans="1:18" ht="15.75" thickBot="1">
      <c r="A140" s="13"/>
      <c r="B140" s="83"/>
      <c r="C140" s="34"/>
      <c r="D140" s="36" t="s">
        <v>290</v>
      </c>
      <c r="E140" s="36"/>
      <c r="F140" s="36"/>
      <c r="G140" s="36"/>
      <c r="H140" s="36"/>
      <c r="I140" s="36"/>
      <c r="J140" s="36"/>
      <c r="K140" s="34"/>
      <c r="L140" s="36" t="s">
        <v>463</v>
      </c>
      <c r="M140" s="36"/>
      <c r="N140" s="36"/>
      <c r="O140" s="36"/>
      <c r="P140" s="36"/>
      <c r="Q140" s="36"/>
      <c r="R140" s="36"/>
    </row>
    <row r="141" spans="1:18" ht="15.75" thickBot="1">
      <c r="A141" s="13"/>
      <c r="B141" s="24"/>
      <c r="C141" s="21"/>
      <c r="D141" s="99">
        <v>2014</v>
      </c>
      <c r="E141" s="99"/>
      <c r="F141" s="99"/>
      <c r="G141" s="21"/>
      <c r="H141" s="99">
        <v>2013</v>
      </c>
      <c r="I141" s="99"/>
      <c r="J141" s="99"/>
      <c r="K141" s="21"/>
      <c r="L141" s="99">
        <v>2014</v>
      </c>
      <c r="M141" s="99"/>
      <c r="N141" s="99"/>
      <c r="O141" s="21"/>
      <c r="P141" s="99">
        <v>2013</v>
      </c>
      <c r="Q141" s="99"/>
      <c r="R141" s="99"/>
    </row>
    <row r="142" spans="1:18">
      <c r="A142" s="13"/>
      <c r="B142" s="21"/>
      <c r="C142" s="21"/>
      <c r="D142" s="35" t="s">
        <v>292</v>
      </c>
      <c r="E142" s="35"/>
      <c r="F142" s="35"/>
      <c r="G142" s="35"/>
      <c r="H142" s="35"/>
      <c r="I142" s="35"/>
      <c r="J142" s="35"/>
      <c r="K142" s="35"/>
      <c r="L142" s="35"/>
      <c r="M142" s="35"/>
      <c r="N142" s="35"/>
      <c r="O142" s="35"/>
      <c r="P142" s="35"/>
      <c r="Q142" s="35"/>
      <c r="R142" s="35"/>
    </row>
    <row r="143" spans="1:18">
      <c r="A143" s="13"/>
      <c r="B143" s="40" t="s">
        <v>731</v>
      </c>
      <c r="C143" s="38"/>
      <c r="D143" s="40" t="s">
        <v>277</v>
      </c>
      <c r="E143" s="50">
        <v>1777</v>
      </c>
      <c r="F143" s="38"/>
      <c r="G143" s="38"/>
      <c r="H143" s="40" t="s">
        <v>277</v>
      </c>
      <c r="I143" s="50">
        <v>1839</v>
      </c>
      <c r="J143" s="38"/>
      <c r="K143" s="38"/>
      <c r="L143" s="40" t="s">
        <v>277</v>
      </c>
      <c r="M143" s="50">
        <v>5842</v>
      </c>
      <c r="N143" s="38"/>
      <c r="O143" s="38"/>
      <c r="P143" s="40" t="s">
        <v>277</v>
      </c>
      <c r="Q143" s="50">
        <v>5303</v>
      </c>
      <c r="R143" s="38"/>
    </row>
    <row r="144" spans="1:18">
      <c r="A144" s="13"/>
      <c r="B144" s="40"/>
      <c r="C144" s="38"/>
      <c r="D144" s="40"/>
      <c r="E144" s="50"/>
      <c r="F144" s="38"/>
      <c r="G144" s="38"/>
      <c r="H144" s="40"/>
      <c r="I144" s="50"/>
      <c r="J144" s="38"/>
      <c r="K144" s="38"/>
      <c r="L144" s="40"/>
      <c r="M144" s="50"/>
      <c r="N144" s="38"/>
      <c r="O144" s="38"/>
      <c r="P144" s="40"/>
      <c r="Q144" s="50"/>
      <c r="R144" s="38"/>
    </row>
    <row r="145" spans="1:18" ht="26.25">
      <c r="A145" s="13"/>
      <c r="B145" s="47" t="s">
        <v>732</v>
      </c>
      <c r="C145" s="34"/>
      <c r="D145" s="44">
        <v>569</v>
      </c>
      <c r="E145" s="44"/>
      <c r="F145" s="34"/>
      <c r="G145" s="34"/>
      <c r="H145" s="44" t="s">
        <v>734</v>
      </c>
      <c r="I145" s="44"/>
      <c r="J145" s="43" t="s">
        <v>316</v>
      </c>
      <c r="K145" s="34"/>
      <c r="L145" s="44" t="s">
        <v>495</v>
      </c>
      <c r="M145" s="44"/>
      <c r="N145" s="43" t="s">
        <v>316</v>
      </c>
      <c r="O145" s="34"/>
      <c r="P145" s="44">
        <v>162</v>
      </c>
      <c r="Q145" s="44"/>
      <c r="R145" s="34"/>
    </row>
    <row r="146" spans="1:18">
      <c r="A146" s="13"/>
      <c r="B146" s="31" t="s">
        <v>733</v>
      </c>
      <c r="C146" s="34"/>
      <c r="D146" s="44"/>
      <c r="E146" s="44"/>
      <c r="F146" s="34"/>
      <c r="G146" s="34"/>
      <c r="H146" s="44"/>
      <c r="I146" s="44"/>
      <c r="J146" s="43"/>
      <c r="K146" s="34"/>
      <c r="L146" s="44"/>
      <c r="M146" s="44"/>
      <c r="N146" s="43"/>
      <c r="O146" s="34"/>
      <c r="P146" s="44"/>
      <c r="Q146" s="44"/>
      <c r="R146" s="34"/>
    </row>
    <row r="147" spans="1:18" ht="15.75" thickBot="1">
      <c r="A147" s="13"/>
      <c r="B147" s="29" t="s">
        <v>735</v>
      </c>
      <c r="C147" s="26"/>
      <c r="D147" s="89" t="s">
        <v>495</v>
      </c>
      <c r="E147" s="89"/>
      <c r="F147" s="29" t="s">
        <v>316</v>
      </c>
      <c r="G147" s="26"/>
      <c r="H147" s="89" t="s">
        <v>736</v>
      </c>
      <c r="I147" s="89"/>
      <c r="J147" s="29" t="s">
        <v>316</v>
      </c>
      <c r="K147" s="26"/>
      <c r="L147" s="89" t="s">
        <v>737</v>
      </c>
      <c r="M147" s="89"/>
      <c r="N147" s="29" t="s">
        <v>316</v>
      </c>
      <c r="O147" s="26"/>
      <c r="P147" s="89" t="s">
        <v>738</v>
      </c>
      <c r="Q147" s="89"/>
      <c r="R147" s="29" t="s">
        <v>316</v>
      </c>
    </row>
    <row r="148" spans="1:18">
      <c r="A148" s="13"/>
      <c r="B148" s="91" t="s">
        <v>739</v>
      </c>
      <c r="C148" s="34"/>
      <c r="D148" s="92" t="s">
        <v>277</v>
      </c>
      <c r="E148" s="94">
        <v>2341</v>
      </c>
      <c r="F148" s="81"/>
      <c r="G148" s="34"/>
      <c r="H148" s="92" t="s">
        <v>277</v>
      </c>
      <c r="I148" s="94">
        <v>1586</v>
      </c>
      <c r="J148" s="81"/>
      <c r="K148" s="34"/>
      <c r="L148" s="92" t="s">
        <v>277</v>
      </c>
      <c r="M148" s="94">
        <v>5812</v>
      </c>
      <c r="N148" s="81"/>
      <c r="O148" s="34"/>
      <c r="P148" s="92" t="s">
        <v>277</v>
      </c>
      <c r="Q148" s="94">
        <v>5444</v>
      </c>
      <c r="R148" s="81"/>
    </row>
    <row r="149" spans="1:18" ht="15.75" thickBot="1">
      <c r="A149" s="13"/>
      <c r="B149" s="91"/>
      <c r="C149" s="34"/>
      <c r="D149" s="93"/>
      <c r="E149" s="95"/>
      <c r="F149" s="96"/>
      <c r="G149" s="34"/>
      <c r="H149" s="93"/>
      <c r="I149" s="95"/>
      <c r="J149" s="96"/>
      <c r="K149" s="34"/>
      <c r="L149" s="93"/>
      <c r="M149" s="95"/>
      <c r="N149" s="96"/>
      <c r="O149" s="34"/>
      <c r="P149" s="93"/>
      <c r="Q149" s="95"/>
      <c r="R149" s="96"/>
    </row>
    <row r="150" spans="1:18" ht="15.75" thickTop="1">
      <c r="A150" s="13"/>
      <c r="B150" s="17"/>
      <c r="C150" s="17"/>
      <c r="D150" s="17"/>
      <c r="E150" s="17"/>
      <c r="F150" s="17"/>
      <c r="G150" s="17"/>
      <c r="H150" s="17"/>
      <c r="I150" s="17"/>
      <c r="J150" s="17"/>
      <c r="K150" s="17"/>
      <c r="L150" s="17"/>
      <c r="M150" s="17"/>
      <c r="N150" s="17"/>
      <c r="O150" s="17"/>
      <c r="P150" s="17"/>
      <c r="Q150" s="17"/>
      <c r="R150" s="17"/>
    </row>
    <row r="151" spans="1:18">
      <c r="A151" s="13"/>
      <c r="B151" s="19" t="s">
        <v>740</v>
      </c>
      <c r="C151" s="19"/>
      <c r="D151" s="19"/>
      <c r="E151" s="19"/>
      <c r="F151" s="19"/>
      <c r="G151" s="19"/>
      <c r="H151" s="19"/>
      <c r="I151" s="19"/>
      <c r="J151" s="19"/>
      <c r="K151" s="19"/>
      <c r="L151" s="19"/>
      <c r="M151" s="19"/>
      <c r="N151" s="19"/>
      <c r="O151" s="19"/>
      <c r="P151" s="19"/>
      <c r="Q151" s="19"/>
      <c r="R151" s="19"/>
    </row>
    <row r="152" spans="1:18">
      <c r="A152" s="13"/>
      <c r="B152" s="33"/>
      <c r="C152" s="33"/>
      <c r="D152" s="33"/>
      <c r="E152" s="33"/>
      <c r="F152" s="33"/>
      <c r="G152" s="33"/>
      <c r="H152" s="33"/>
      <c r="I152" s="33"/>
      <c r="J152" s="33"/>
      <c r="K152" s="33"/>
      <c r="L152" s="33"/>
      <c r="M152" s="33"/>
      <c r="N152" s="33"/>
      <c r="O152" s="33"/>
      <c r="P152" s="33"/>
      <c r="Q152" s="33"/>
      <c r="R152" s="33"/>
    </row>
    <row r="153" spans="1:18">
      <c r="A153" s="13"/>
      <c r="B153" s="14"/>
      <c r="C153" s="14"/>
      <c r="D153" s="14"/>
      <c r="E153" s="14"/>
      <c r="F153" s="14"/>
      <c r="G153" s="14"/>
      <c r="H153" s="14"/>
      <c r="I153" s="14"/>
      <c r="J153" s="14"/>
      <c r="K153" s="14"/>
      <c r="L153" s="14"/>
      <c r="M153" s="14"/>
      <c r="N153" s="14"/>
      <c r="O153" s="14"/>
      <c r="P153" s="14"/>
      <c r="Q153" s="14"/>
      <c r="R153" s="14"/>
    </row>
    <row r="154" spans="1:18">
      <c r="A154" s="13"/>
      <c r="B154" s="83"/>
      <c r="C154" s="34"/>
      <c r="D154" s="35" t="s">
        <v>515</v>
      </c>
      <c r="E154" s="35"/>
      <c r="F154" s="35"/>
      <c r="G154" s="35"/>
      <c r="H154" s="35"/>
      <c r="I154" s="35"/>
      <c r="J154" s="35"/>
      <c r="K154" s="34"/>
      <c r="L154" s="35" t="s">
        <v>462</v>
      </c>
      <c r="M154" s="35"/>
      <c r="N154" s="35"/>
      <c r="O154" s="35"/>
      <c r="P154" s="35"/>
      <c r="Q154" s="35"/>
      <c r="R154" s="35"/>
    </row>
    <row r="155" spans="1:18" ht="15.75" thickBot="1">
      <c r="A155" s="13"/>
      <c r="B155" s="83"/>
      <c r="C155" s="34"/>
      <c r="D155" s="36" t="s">
        <v>290</v>
      </c>
      <c r="E155" s="36"/>
      <c r="F155" s="36"/>
      <c r="G155" s="36"/>
      <c r="H155" s="36"/>
      <c r="I155" s="36"/>
      <c r="J155" s="36"/>
      <c r="K155" s="34"/>
      <c r="L155" s="36" t="s">
        <v>463</v>
      </c>
      <c r="M155" s="36"/>
      <c r="N155" s="36"/>
      <c r="O155" s="36"/>
      <c r="P155" s="36"/>
      <c r="Q155" s="36"/>
      <c r="R155" s="36"/>
    </row>
    <row r="156" spans="1:18" ht="15.75" thickBot="1">
      <c r="A156" s="13"/>
      <c r="B156" s="24"/>
      <c r="C156" s="21"/>
      <c r="D156" s="99">
        <v>2014</v>
      </c>
      <c r="E156" s="99"/>
      <c r="F156" s="99"/>
      <c r="G156" s="21"/>
      <c r="H156" s="99">
        <v>2013</v>
      </c>
      <c r="I156" s="99"/>
      <c r="J156" s="99"/>
      <c r="K156" s="21"/>
      <c r="L156" s="99">
        <v>2014</v>
      </c>
      <c r="M156" s="99"/>
      <c r="N156" s="99"/>
      <c r="O156" s="21"/>
      <c r="P156" s="99">
        <v>2013</v>
      </c>
      <c r="Q156" s="99"/>
      <c r="R156" s="99"/>
    </row>
    <row r="157" spans="1:18">
      <c r="A157" s="13"/>
      <c r="B157" s="24"/>
      <c r="C157" s="21"/>
      <c r="D157" s="35" t="s">
        <v>292</v>
      </c>
      <c r="E157" s="35"/>
      <c r="F157" s="35"/>
      <c r="G157" s="35"/>
      <c r="H157" s="35"/>
      <c r="I157" s="35"/>
      <c r="J157" s="35"/>
      <c r="K157" s="35"/>
      <c r="L157" s="35"/>
      <c r="M157" s="35"/>
      <c r="N157" s="35"/>
      <c r="O157" s="35"/>
      <c r="P157" s="35"/>
      <c r="Q157" s="35"/>
      <c r="R157" s="35"/>
    </row>
    <row r="158" spans="1:18">
      <c r="A158" s="13"/>
      <c r="B158" s="40" t="s">
        <v>741</v>
      </c>
      <c r="C158" s="38"/>
      <c r="D158" s="40" t="s">
        <v>277</v>
      </c>
      <c r="E158" s="41">
        <v>170</v>
      </c>
      <c r="F158" s="38"/>
      <c r="G158" s="38"/>
      <c r="H158" s="40" t="s">
        <v>277</v>
      </c>
      <c r="I158" s="41">
        <v>180</v>
      </c>
      <c r="J158" s="38"/>
      <c r="K158" s="38"/>
      <c r="L158" s="40" t="s">
        <v>277</v>
      </c>
      <c r="M158" s="41">
        <v>534</v>
      </c>
      <c r="N158" s="38"/>
      <c r="O158" s="38"/>
      <c r="P158" s="40" t="s">
        <v>277</v>
      </c>
      <c r="Q158" s="41">
        <v>560</v>
      </c>
      <c r="R158" s="38"/>
    </row>
    <row r="159" spans="1:18">
      <c r="A159" s="13"/>
      <c r="B159" s="40"/>
      <c r="C159" s="38"/>
      <c r="D159" s="40"/>
      <c r="E159" s="41"/>
      <c r="F159" s="38"/>
      <c r="G159" s="38"/>
      <c r="H159" s="40"/>
      <c r="I159" s="41"/>
      <c r="J159" s="38"/>
      <c r="K159" s="38"/>
      <c r="L159" s="40"/>
      <c r="M159" s="41"/>
      <c r="N159" s="38"/>
      <c r="O159" s="38"/>
      <c r="P159" s="40"/>
      <c r="Q159" s="41"/>
      <c r="R159" s="38"/>
    </row>
    <row r="160" spans="1:18">
      <c r="A160" s="13"/>
      <c r="B160" s="43" t="s">
        <v>742</v>
      </c>
      <c r="C160" s="34"/>
      <c r="D160" s="44" t="s">
        <v>294</v>
      </c>
      <c r="E160" s="44"/>
      <c r="F160" s="34"/>
      <c r="G160" s="34"/>
      <c r="H160" s="44">
        <v>29</v>
      </c>
      <c r="I160" s="44"/>
      <c r="J160" s="34"/>
      <c r="K160" s="34"/>
      <c r="L160" s="44">
        <v>36</v>
      </c>
      <c r="M160" s="44"/>
      <c r="N160" s="34"/>
      <c r="O160" s="34"/>
      <c r="P160" s="44">
        <v>87</v>
      </c>
      <c r="Q160" s="44"/>
      <c r="R160" s="34"/>
    </row>
    <row r="161" spans="1:18">
      <c r="A161" s="13"/>
      <c r="B161" s="43"/>
      <c r="C161" s="34"/>
      <c r="D161" s="44"/>
      <c r="E161" s="44"/>
      <c r="F161" s="34"/>
      <c r="G161" s="34"/>
      <c r="H161" s="44"/>
      <c r="I161" s="44"/>
      <c r="J161" s="34"/>
      <c r="K161" s="34"/>
      <c r="L161" s="44"/>
      <c r="M161" s="44"/>
      <c r="N161" s="34"/>
      <c r="O161" s="34"/>
      <c r="P161" s="44"/>
      <c r="Q161" s="44"/>
      <c r="R161" s="34"/>
    </row>
    <row r="162" spans="1:18">
      <c r="A162" s="13"/>
      <c r="B162" s="40" t="s">
        <v>743</v>
      </c>
      <c r="C162" s="38"/>
      <c r="D162" s="41">
        <v>9</v>
      </c>
      <c r="E162" s="41"/>
      <c r="F162" s="38"/>
      <c r="G162" s="38"/>
      <c r="H162" s="41">
        <v>21</v>
      </c>
      <c r="I162" s="41"/>
      <c r="J162" s="38"/>
      <c r="K162" s="38"/>
      <c r="L162" s="41">
        <v>44</v>
      </c>
      <c r="M162" s="41"/>
      <c r="N162" s="38"/>
      <c r="O162" s="38"/>
      <c r="P162" s="41">
        <v>70</v>
      </c>
      <c r="Q162" s="41"/>
      <c r="R162" s="38"/>
    </row>
    <row r="163" spans="1:18">
      <c r="A163" s="13"/>
      <c r="B163" s="40"/>
      <c r="C163" s="38"/>
      <c r="D163" s="41"/>
      <c r="E163" s="41"/>
      <c r="F163" s="38"/>
      <c r="G163" s="38"/>
      <c r="H163" s="41"/>
      <c r="I163" s="41"/>
      <c r="J163" s="38"/>
      <c r="K163" s="38"/>
      <c r="L163" s="41"/>
      <c r="M163" s="41"/>
      <c r="N163" s="38"/>
      <c r="O163" s="38"/>
      <c r="P163" s="41"/>
      <c r="Q163" s="41"/>
      <c r="R163" s="38"/>
    </row>
    <row r="164" spans="1:18">
      <c r="A164" s="13"/>
      <c r="B164" s="43" t="s">
        <v>744</v>
      </c>
      <c r="C164" s="34"/>
      <c r="D164" s="44">
        <v>6</v>
      </c>
      <c r="E164" s="44"/>
      <c r="F164" s="34"/>
      <c r="G164" s="34"/>
      <c r="H164" s="44">
        <v>8</v>
      </c>
      <c r="I164" s="44"/>
      <c r="J164" s="34"/>
      <c r="K164" s="34"/>
      <c r="L164" s="44">
        <v>22</v>
      </c>
      <c r="M164" s="44"/>
      <c r="N164" s="34"/>
      <c r="O164" s="34"/>
      <c r="P164" s="44">
        <v>30</v>
      </c>
      <c r="Q164" s="44"/>
      <c r="R164" s="34"/>
    </row>
    <row r="165" spans="1:18">
      <c r="A165" s="13"/>
      <c r="B165" s="43"/>
      <c r="C165" s="34"/>
      <c r="D165" s="44"/>
      <c r="E165" s="44"/>
      <c r="F165" s="34"/>
      <c r="G165" s="34"/>
      <c r="H165" s="44"/>
      <c r="I165" s="44"/>
      <c r="J165" s="34"/>
      <c r="K165" s="34"/>
      <c r="L165" s="44"/>
      <c r="M165" s="44"/>
      <c r="N165" s="34"/>
      <c r="O165" s="34"/>
      <c r="P165" s="44"/>
      <c r="Q165" s="44"/>
      <c r="R165" s="34"/>
    </row>
    <row r="166" spans="1:18">
      <c r="A166" s="13"/>
      <c r="B166" s="40" t="s">
        <v>745</v>
      </c>
      <c r="C166" s="38"/>
      <c r="D166" s="41" t="s">
        <v>294</v>
      </c>
      <c r="E166" s="41"/>
      <c r="F166" s="38"/>
      <c r="G166" s="38"/>
      <c r="H166" s="41" t="s">
        <v>294</v>
      </c>
      <c r="I166" s="41"/>
      <c r="J166" s="38"/>
      <c r="K166" s="38"/>
      <c r="L166" s="41" t="s">
        <v>504</v>
      </c>
      <c r="M166" s="41"/>
      <c r="N166" s="40" t="s">
        <v>316</v>
      </c>
      <c r="O166" s="38"/>
      <c r="P166" s="41" t="s">
        <v>294</v>
      </c>
      <c r="Q166" s="41"/>
      <c r="R166" s="38"/>
    </row>
    <row r="167" spans="1:18">
      <c r="A167" s="13"/>
      <c r="B167" s="40"/>
      <c r="C167" s="38"/>
      <c r="D167" s="41"/>
      <c r="E167" s="41"/>
      <c r="F167" s="38"/>
      <c r="G167" s="38"/>
      <c r="H167" s="41"/>
      <c r="I167" s="41"/>
      <c r="J167" s="38"/>
      <c r="K167" s="38"/>
      <c r="L167" s="41"/>
      <c r="M167" s="41"/>
      <c r="N167" s="40"/>
      <c r="O167" s="38"/>
      <c r="P167" s="41"/>
      <c r="Q167" s="41"/>
      <c r="R167" s="38"/>
    </row>
    <row r="168" spans="1:18">
      <c r="A168" s="13"/>
      <c r="B168" s="43" t="s">
        <v>746</v>
      </c>
      <c r="C168" s="34"/>
      <c r="D168" s="44">
        <v>2</v>
      </c>
      <c r="E168" s="44"/>
      <c r="F168" s="34"/>
      <c r="G168" s="34"/>
      <c r="H168" s="44" t="s">
        <v>736</v>
      </c>
      <c r="I168" s="44"/>
      <c r="J168" s="43" t="s">
        <v>316</v>
      </c>
      <c r="K168" s="34"/>
      <c r="L168" s="44" t="s">
        <v>747</v>
      </c>
      <c r="M168" s="44"/>
      <c r="N168" s="43" t="s">
        <v>316</v>
      </c>
      <c r="O168" s="34"/>
      <c r="P168" s="44">
        <v>51</v>
      </c>
      <c r="Q168" s="44"/>
      <c r="R168" s="34"/>
    </row>
    <row r="169" spans="1:18">
      <c r="A169" s="13"/>
      <c r="B169" s="43"/>
      <c r="C169" s="34"/>
      <c r="D169" s="44"/>
      <c r="E169" s="44"/>
      <c r="F169" s="34"/>
      <c r="G169" s="34"/>
      <c r="H169" s="44"/>
      <c r="I169" s="44"/>
      <c r="J169" s="43"/>
      <c r="K169" s="34"/>
      <c r="L169" s="44"/>
      <c r="M169" s="44"/>
      <c r="N169" s="43"/>
      <c r="O169" s="34"/>
      <c r="P169" s="44"/>
      <c r="Q169" s="44"/>
      <c r="R169" s="34"/>
    </row>
    <row r="170" spans="1:18" ht="15.75" thickBot="1">
      <c r="A170" s="13"/>
      <c r="B170" s="29" t="s">
        <v>748</v>
      </c>
      <c r="C170" s="26"/>
      <c r="D170" s="89" t="s">
        <v>749</v>
      </c>
      <c r="E170" s="89"/>
      <c r="F170" s="110" t="s">
        <v>316</v>
      </c>
      <c r="G170" s="26"/>
      <c r="H170" s="89" t="s">
        <v>750</v>
      </c>
      <c r="I170" s="89"/>
      <c r="J170" s="110" t="s">
        <v>316</v>
      </c>
      <c r="K170" s="26"/>
      <c r="L170" s="89" t="s">
        <v>751</v>
      </c>
      <c r="M170" s="89"/>
      <c r="N170" s="110" t="s">
        <v>316</v>
      </c>
      <c r="O170" s="26"/>
      <c r="P170" s="89" t="s">
        <v>752</v>
      </c>
      <c r="Q170" s="89"/>
      <c r="R170" s="110" t="s">
        <v>316</v>
      </c>
    </row>
    <row r="171" spans="1:18">
      <c r="A171" s="13"/>
      <c r="B171" s="91" t="s">
        <v>753</v>
      </c>
      <c r="C171" s="34"/>
      <c r="D171" s="92" t="s">
        <v>277</v>
      </c>
      <c r="E171" s="97">
        <v>17</v>
      </c>
      <c r="F171" s="81"/>
      <c r="G171" s="34"/>
      <c r="H171" s="92" t="s">
        <v>277</v>
      </c>
      <c r="I171" s="97">
        <v>40</v>
      </c>
      <c r="J171" s="81"/>
      <c r="K171" s="34"/>
      <c r="L171" s="92" t="s">
        <v>277</v>
      </c>
      <c r="M171" s="97">
        <v>82</v>
      </c>
      <c r="N171" s="81"/>
      <c r="O171" s="34"/>
      <c r="P171" s="92" t="s">
        <v>277</v>
      </c>
      <c r="Q171" s="97">
        <v>164</v>
      </c>
      <c r="R171" s="81"/>
    </row>
    <row r="172" spans="1:18" ht="15.75" thickBot="1">
      <c r="A172" s="13"/>
      <c r="B172" s="91"/>
      <c r="C172" s="34"/>
      <c r="D172" s="93"/>
      <c r="E172" s="98"/>
      <c r="F172" s="96"/>
      <c r="G172" s="34"/>
      <c r="H172" s="93"/>
      <c r="I172" s="98"/>
      <c r="J172" s="96"/>
      <c r="K172" s="34"/>
      <c r="L172" s="93"/>
      <c r="M172" s="98"/>
      <c r="N172" s="96"/>
      <c r="O172" s="34"/>
      <c r="P172" s="93"/>
      <c r="Q172" s="98"/>
      <c r="R172" s="96"/>
    </row>
    <row r="173" spans="1:18" ht="15.75" thickTop="1">
      <c r="A173" s="13"/>
      <c r="B173" s="85" t="s">
        <v>754</v>
      </c>
      <c r="C173" s="85"/>
      <c r="D173" s="85"/>
      <c r="E173" s="85"/>
      <c r="F173" s="85"/>
      <c r="G173" s="85"/>
      <c r="H173" s="85"/>
      <c r="I173" s="85"/>
      <c r="J173" s="85"/>
      <c r="K173" s="85"/>
      <c r="L173" s="85"/>
      <c r="M173" s="85"/>
      <c r="N173" s="85"/>
      <c r="O173" s="85"/>
      <c r="P173" s="85"/>
      <c r="Q173" s="85"/>
      <c r="R173" s="85"/>
    </row>
    <row r="174" spans="1:18">
      <c r="A174" s="13"/>
      <c r="B174" s="19" t="s">
        <v>755</v>
      </c>
      <c r="C174" s="19"/>
      <c r="D174" s="19"/>
      <c r="E174" s="19"/>
      <c r="F174" s="19"/>
      <c r="G174" s="19"/>
      <c r="H174" s="19"/>
      <c r="I174" s="19"/>
      <c r="J174" s="19"/>
      <c r="K174" s="19"/>
      <c r="L174" s="19"/>
      <c r="M174" s="19"/>
      <c r="N174" s="19"/>
      <c r="O174" s="19"/>
      <c r="P174" s="19"/>
      <c r="Q174" s="19"/>
      <c r="R174" s="19"/>
    </row>
    <row r="175" spans="1:18">
      <c r="A175" s="13"/>
      <c r="B175" s="33"/>
      <c r="C175" s="33"/>
      <c r="D175" s="33"/>
      <c r="E175" s="33"/>
      <c r="F175" s="33"/>
      <c r="G175" s="33"/>
      <c r="H175" s="33"/>
      <c r="I175" s="33"/>
      <c r="J175" s="33"/>
      <c r="K175" s="33"/>
      <c r="L175" s="33"/>
      <c r="M175" s="33"/>
      <c r="N175" s="33"/>
      <c r="O175" s="33"/>
      <c r="P175" s="33"/>
      <c r="Q175" s="33"/>
      <c r="R175" s="33"/>
    </row>
    <row r="176" spans="1:18">
      <c r="A176" s="13"/>
      <c r="B176" s="14"/>
      <c r="C176" s="14"/>
      <c r="D176" s="14"/>
      <c r="E176" s="14"/>
      <c r="F176" s="14"/>
      <c r="G176" s="14"/>
      <c r="H176" s="14"/>
      <c r="I176" s="14"/>
      <c r="J176" s="14"/>
      <c r="K176" s="14"/>
      <c r="L176" s="14"/>
      <c r="M176" s="14"/>
      <c r="N176" s="14"/>
      <c r="O176" s="14"/>
      <c r="P176" s="14"/>
      <c r="Q176" s="14"/>
      <c r="R176" s="14"/>
    </row>
    <row r="177" spans="1:18">
      <c r="A177" s="13"/>
      <c r="B177" s="83"/>
      <c r="C177" s="34"/>
      <c r="D177" s="35" t="s">
        <v>515</v>
      </c>
      <c r="E177" s="35"/>
      <c r="F177" s="35"/>
      <c r="G177" s="35"/>
      <c r="H177" s="35"/>
      <c r="I177" s="35"/>
      <c r="J177" s="35"/>
      <c r="K177" s="35"/>
      <c r="L177" s="35"/>
      <c r="M177" s="35"/>
      <c r="N177" s="35"/>
      <c r="O177" s="35"/>
      <c r="P177" s="35"/>
      <c r="Q177" s="35"/>
      <c r="R177" s="35"/>
    </row>
    <row r="178" spans="1:18" ht="15.75" thickBot="1">
      <c r="A178" s="13"/>
      <c r="B178" s="83"/>
      <c r="C178" s="34"/>
      <c r="D178" s="36" t="s">
        <v>290</v>
      </c>
      <c r="E178" s="36"/>
      <c r="F178" s="36"/>
      <c r="G178" s="36"/>
      <c r="H178" s="36"/>
      <c r="I178" s="36"/>
      <c r="J178" s="36"/>
      <c r="K178" s="36"/>
      <c r="L178" s="36"/>
      <c r="M178" s="36"/>
      <c r="N178" s="36"/>
      <c r="O178" s="36"/>
      <c r="P178" s="36"/>
      <c r="Q178" s="36"/>
      <c r="R178" s="36"/>
    </row>
    <row r="179" spans="1:18" ht="15.75" thickBot="1">
      <c r="A179" s="13"/>
      <c r="B179" s="24"/>
      <c r="C179" s="21"/>
      <c r="D179" s="99">
        <v>2014</v>
      </c>
      <c r="E179" s="99"/>
      <c r="F179" s="99"/>
      <c r="G179" s="99"/>
      <c r="H179" s="99"/>
      <c r="I179" s="99"/>
      <c r="J179" s="99"/>
      <c r="K179" s="21"/>
      <c r="L179" s="99">
        <v>2013</v>
      </c>
      <c r="M179" s="99"/>
      <c r="N179" s="99"/>
      <c r="O179" s="99"/>
      <c r="P179" s="99"/>
      <c r="Q179" s="99"/>
      <c r="R179" s="99"/>
    </row>
    <row r="180" spans="1:18">
      <c r="A180" s="13"/>
      <c r="B180" s="83"/>
      <c r="C180" s="34"/>
      <c r="D180" s="37" t="s">
        <v>756</v>
      </c>
      <c r="E180" s="37"/>
      <c r="F180" s="37"/>
      <c r="G180" s="81"/>
      <c r="H180" s="37" t="s">
        <v>758</v>
      </c>
      <c r="I180" s="37"/>
      <c r="J180" s="37"/>
      <c r="K180" s="34"/>
      <c r="L180" s="37" t="s">
        <v>756</v>
      </c>
      <c r="M180" s="37"/>
      <c r="N180" s="37"/>
      <c r="O180" s="81"/>
      <c r="P180" s="37" t="s">
        <v>758</v>
      </c>
      <c r="Q180" s="37"/>
      <c r="R180" s="37"/>
    </row>
    <row r="181" spans="1:18" ht="15.75" thickBot="1">
      <c r="A181" s="13"/>
      <c r="B181" s="83"/>
      <c r="C181" s="34"/>
      <c r="D181" s="36" t="s">
        <v>757</v>
      </c>
      <c r="E181" s="36"/>
      <c r="F181" s="36"/>
      <c r="G181" s="34"/>
      <c r="H181" s="36" t="s">
        <v>757</v>
      </c>
      <c r="I181" s="36"/>
      <c r="J181" s="36"/>
      <c r="K181" s="34"/>
      <c r="L181" s="36" t="s">
        <v>757</v>
      </c>
      <c r="M181" s="36"/>
      <c r="N181" s="36"/>
      <c r="O181" s="34"/>
      <c r="P181" s="36" t="s">
        <v>757</v>
      </c>
      <c r="Q181" s="36"/>
      <c r="R181" s="36"/>
    </row>
    <row r="182" spans="1:18">
      <c r="A182" s="13"/>
      <c r="B182" s="24"/>
      <c r="C182" s="21"/>
      <c r="D182" s="35" t="s">
        <v>292</v>
      </c>
      <c r="E182" s="35"/>
      <c r="F182" s="35"/>
      <c r="G182" s="35"/>
      <c r="H182" s="35"/>
      <c r="I182" s="35"/>
      <c r="J182" s="35"/>
      <c r="K182" s="35"/>
      <c r="L182" s="35"/>
      <c r="M182" s="35"/>
      <c r="N182" s="35"/>
      <c r="O182" s="35"/>
      <c r="P182" s="35"/>
      <c r="Q182" s="35"/>
      <c r="R182" s="35"/>
    </row>
    <row r="183" spans="1:18">
      <c r="A183" s="13"/>
      <c r="B183" s="29" t="s">
        <v>759</v>
      </c>
      <c r="C183" s="26"/>
      <c r="D183" s="29" t="s">
        <v>277</v>
      </c>
      <c r="E183" s="30" t="s">
        <v>760</v>
      </c>
      <c r="F183" s="29" t="s">
        <v>316</v>
      </c>
      <c r="G183" s="26"/>
      <c r="H183" s="29" t="s">
        <v>277</v>
      </c>
      <c r="I183" s="30" t="s">
        <v>761</v>
      </c>
      <c r="J183" s="29" t="s">
        <v>316</v>
      </c>
      <c r="K183" s="26"/>
      <c r="L183" s="29" t="s">
        <v>277</v>
      </c>
      <c r="M183" s="30" t="s">
        <v>762</v>
      </c>
      <c r="N183" s="29" t="s">
        <v>316</v>
      </c>
      <c r="O183" s="26"/>
      <c r="P183" s="29" t="s">
        <v>277</v>
      </c>
      <c r="Q183" s="30" t="s">
        <v>763</v>
      </c>
      <c r="R183" s="29" t="s">
        <v>316</v>
      </c>
    </row>
    <row r="184" spans="1:18">
      <c r="A184" s="13"/>
      <c r="B184" s="76" t="s">
        <v>764</v>
      </c>
      <c r="C184" s="34"/>
      <c r="D184" s="44" t="s">
        <v>294</v>
      </c>
      <c r="E184" s="44"/>
      <c r="F184" s="34"/>
      <c r="G184" s="34"/>
      <c r="H184" s="44" t="s">
        <v>294</v>
      </c>
      <c r="I184" s="44"/>
      <c r="J184" s="34"/>
      <c r="K184" s="34"/>
      <c r="L184" s="44">
        <v>3</v>
      </c>
      <c r="M184" s="44"/>
      <c r="N184" s="34"/>
      <c r="O184" s="34"/>
      <c r="P184" s="44">
        <v>2</v>
      </c>
      <c r="Q184" s="44"/>
      <c r="R184" s="34"/>
    </row>
    <row r="185" spans="1:18">
      <c r="A185" s="13"/>
      <c r="B185" s="76"/>
      <c r="C185" s="34"/>
      <c r="D185" s="44"/>
      <c r="E185" s="44"/>
      <c r="F185" s="34"/>
      <c r="G185" s="34"/>
      <c r="H185" s="44"/>
      <c r="I185" s="44"/>
      <c r="J185" s="34"/>
      <c r="K185" s="34"/>
      <c r="L185" s="44"/>
      <c r="M185" s="44"/>
      <c r="N185" s="34"/>
      <c r="O185" s="34"/>
      <c r="P185" s="44"/>
      <c r="Q185" s="44"/>
      <c r="R185" s="34"/>
    </row>
    <row r="186" spans="1:18">
      <c r="A186" s="13"/>
      <c r="B186" s="67" t="s">
        <v>765</v>
      </c>
      <c r="C186" s="38"/>
      <c r="D186" s="41">
        <v>5</v>
      </c>
      <c r="E186" s="41"/>
      <c r="F186" s="38"/>
      <c r="G186" s="38"/>
      <c r="H186" s="41">
        <v>3</v>
      </c>
      <c r="I186" s="41"/>
      <c r="J186" s="38"/>
      <c r="K186" s="38"/>
      <c r="L186" s="41">
        <v>3</v>
      </c>
      <c r="M186" s="41"/>
      <c r="N186" s="38"/>
      <c r="O186" s="38"/>
      <c r="P186" s="41">
        <v>2</v>
      </c>
      <c r="Q186" s="41"/>
      <c r="R186" s="38"/>
    </row>
    <row r="187" spans="1:18" ht="15.75" thickBot="1">
      <c r="A187" s="13"/>
      <c r="B187" s="67"/>
      <c r="C187" s="38"/>
      <c r="D187" s="89"/>
      <c r="E187" s="89"/>
      <c r="F187" s="90"/>
      <c r="G187" s="38"/>
      <c r="H187" s="89"/>
      <c r="I187" s="89"/>
      <c r="J187" s="90"/>
      <c r="K187" s="38"/>
      <c r="L187" s="89"/>
      <c r="M187" s="89"/>
      <c r="N187" s="90"/>
      <c r="O187" s="38"/>
      <c r="P187" s="89"/>
      <c r="Q187" s="89"/>
      <c r="R187" s="90"/>
    </row>
    <row r="188" spans="1:18" ht="15.75" thickBot="1">
      <c r="A188" s="13"/>
      <c r="B188" s="27" t="s">
        <v>766</v>
      </c>
      <c r="C188" s="21"/>
      <c r="D188" s="128" t="s">
        <v>277</v>
      </c>
      <c r="E188" s="129" t="s">
        <v>767</v>
      </c>
      <c r="F188" s="128" t="s">
        <v>316</v>
      </c>
      <c r="G188" s="21"/>
      <c r="H188" s="128" t="s">
        <v>277</v>
      </c>
      <c r="I188" s="129" t="s">
        <v>498</v>
      </c>
      <c r="J188" s="128" t="s">
        <v>316</v>
      </c>
      <c r="K188" s="21"/>
      <c r="L188" s="128" t="s">
        <v>277</v>
      </c>
      <c r="M188" s="129" t="s">
        <v>768</v>
      </c>
      <c r="N188" s="128" t="s">
        <v>316</v>
      </c>
      <c r="O188" s="21"/>
      <c r="P188" s="128" t="s">
        <v>277</v>
      </c>
      <c r="Q188" s="129" t="s">
        <v>506</v>
      </c>
      <c r="R188" s="128" t="s">
        <v>316</v>
      </c>
    </row>
    <row r="189" spans="1:18" ht="15.75" thickTop="1">
      <c r="A189" s="13"/>
      <c r="B189" s="33"/>
      <c r="C189" s="33"/>
      <c r="D189" s="33"/>
      <c r="E189" s="33"/>
      <c r="F189" s="33"/>
      <c r="G189" s="33"/>
      <c r="H189" s="33"/>
      <c r="I189" s="33"/>
      <c r="J189" s="33"/>
      <c r="K189" s="33"/>
      <c r="L189" s="33"/>
      <c r="M189" s="33"/>
      <c r="N189" s="33"/>
      <c r="O189" s="33"/>
      <c r="P189" s="33"/>
      <c r="Q189" s="33"/>
      <c r="R189" s="33"/>
    </row>
    <row r="190" spans="1:18">
      <c r="A190" s="13"/>
      <c r="B190" s="14"/>
      <c r="C190" s="14"/>
      <c r="D190" s="14"/>
      <c r="E190" s="14"/>
      <c r="F190" s="14"/>
      <c r="G190" s="14"/>
      <c r="H190" s="14"/>
      <c r="I190" s="14"/>
      <c r="J190" s="14"/>
      <c r="K190" s="14"/>
      <c r="L190" s="14"/>
      <c r="M190" s="14"/>
      <c r="N190" s="14"/>
      <c r="O190" s="14"/>
      <c r="P190" s="14"/>
      <c r="Q190" s="14"/>
      <c r="R190" s="14"/>
    </row>
    <row r="191" spans="1:18">
      <c r="A191" s="13"/>
      <c r="B191" s="83"/>
      <c r="C191" s="34"/>
      <c r="D191" s="35" t="s">
        <v>462</v>
      </c>
      <c r="E191" s="35"/>
      <c r="F191" s="35"/>
      <c r="G191" s="35"/>
      <c r="H191" s="35"/>
      <c r="I191" s="35"/>
      <c r="J191" s="35"/>
      <c r="K191" s="35"/>
      <c r="L191" s="35"/>
      <c r="M191" s="35"/>
      <c r="N191" s="35"/>
      <c r="O191" s="35"/>
      <c r="P191" s="35"/>
      <c r="Q191" s="35"/>
      <c r="R191" s="35"/>
    </row>
    <row r="192" spans="1:18" ht="15.75" thickBot="1">
      <c r="A192" s="13"/>
      <c r="B192" s="83"/>
      <c r="C192" s="34"/>
      <c r="D192" s="36" t="s">
        <v>463</v>
      </c>
      <c r="E192" s="36"/>
      <c r="F192" s="36"/>
      <c r="G192" s="36"/>
      <c r="H192" s="36"/>
      <c r="I192" s="36"/>
      <c r="J192" s="36"/>
      <c r="K192" s="36"/>
      <c r="L192" s="36"/>
      <c r="M192" s="36"/>
      <c r="N192" s="36"/>
      <c r="O192" s="36"/>
      <c r="P192" s="36"/>
      <c r="Q192" s="36"/>
      <c r="R192" s="36"/>
    </row>
    <row r="193" spans="1:18" ht="15.75" thickBot="1">
      <c r="A193" s="13"/>
      <c r="B193" s="24"/>
      <c r="C193" s="21"/>
      <c r="D193" s="99">
        <v>2014</v>
      </c>
      <c r="E193" s="99"/>
      <c r="F193" s="99"/>
      <c r="G193" s="99"/>
      <c r="H193" s="99"/>
      <c r="I193" s="99"/>
      <c r="J193" s="99"/>
      <c r="K193" s="21"/>
      <c r="L193" s="99">
        <v>2013</v>
      </c>
      <c r="M193" s="99"/>
      <c r="N193" s="99"/>
      <c r="O193" s="99"/>
      <c r="P193" s="99"/>
      <c r="Q193" s="99"/>
      <c r="R193" s="99"/>
    </row>
    <row r="194" spans="1:18">
      <c r="A194" s="13"/>
      <c r="B194" s="83"/>
      <c r="C194" s="34"/>
      <c r="D194" s="37" t="s">
        <v>756</v>
      </c>
      <c r="E194" s="37"/>
      <c r="F194" s="37"/>
      <c r="G194" s="81"/>
      <c r="H194" s="37" t="s">
        <v>758</v>
      </c>
      <c r="I194" s="37"/>
      <c r="J194" s="37"/>
      <c r="K194" s="34"/>
      <c r="L194" s="37" t="s">
        <v>756</v>
      </c>
      <c r="M194" s="37"/>
      <c r="N194" s="37"/>
      <c r="O194" s="81"/>
      <c r="P194" s="37" t="s">
        <v>758</v>
      </c>
      <c r="Q194" s="37"/>
      <c r="R194" s="37"/>
    </row>
    <row r="195" spans="1:18" ht="15.75" thickBot="1">
      <c r="A195" s="13"/>
      <c r="B195" s="83"/>
      <c r="C195" s="34"/>
      <c r="D195" s="36" t="s">
        <v>757</v>
      </c>
      <c r="E195" s="36"/>
      <c r="F195" s="36"/>
      <c r="G195" s="34"/>
      <c r="H195" s="36" t="s">
        <v>757</v>
      </c>
      <c r="I195" s="36"/>
      <c r="J195" s="36"/>
      <c r="K195" s="34"/>
      <c r="L195" s="36" t="s">
        <v>757</v>
      </c>
      <c r="M195" s="36"/>
      <c r="N195" s="36"/>
      <c r="O195" s="34"/>
      <c r="P195" s="36" t="s">
        <v>757</v>
      </c>
      <c r="Q195" s="36"/>
      <c r="R195" s="36"/>
    </row>
    <row r="196" spans="1:18">
      <c r="A196" s="13"/>
      <c r="B196" s="24"/>
      <c r="C196" s="21"/>
      <c r="D196" s="35" t="s">
        <v>292</v>
      </c>
      <c r="E196" s="35"/>
      <c r="F196" s="35"/>
      <c r="G196" s="35"/>
      <c r="H196" s="35"/>
      <c r="I196" s="35"/>
      <c r="J196" s="35"/>
      <c r="K196" s="35"/>
      <c r="L196" s="35"/>
      <c r="M196" s="35"/>
      <c r="N196" s="35"/>
      <c r="O196" s="35"/>
      <c r="P196" s="35"/>
      <c r="Q196" s="35"/>
      <c r="R196" s="35"/>
    </row>
    <row r="197" spans="1:18">
      <c r="A197" s="13"/>
      <c r="B197" s="29" t="s">
        <v>759</v>
      </c>
      <c r="C197" s="26"/>
      <c r="D197" s="29" t="s">
        <v>277</v>
      </c>
      <c r="E197" s="30" t="s">
        <v>769</v>
      </c>
      <c r="F197" s="29" t="s">
        <v>316</v>
      </c>
      <c r="G197" s="26"/>
      <c r="H197" s="29" t="s">
        <v>277</v>
      </c>
      <c r="I197" s="30" t="s">
        <v>491</v>
      </c>
      <c r="J197" s="29" t="s">
        <v>316</v>
      </c>
      <c r="K197" s="26"/>
      <c r="L197" s="29" t="s">
        <v>277</v>
      </c>
      <c r="M197" s="30" t="s">
        <v>770</v>
      </c>
      <c r="N197" s="29" t="s">
        <v>316</v>
      </c>
      <c r="O197" s="26"/>
      <c r="P197" s="29" t="s">
        <v>277</v>
      </c>
      <c r="Q197" s="30" t="s">
        <v>500</v>
      </c>
      <c r="R197" s="29" t="s">
        <v>316</v>
      </c>
    </row>
    <row r="198" spans="1:18">
      <c r="A198" s="13"/>
      <c r="B198" s="76" t="s">
        <v>764</v>
      </c>
      <c r="C198" s="34"/>
      <c r="D198" s="44">
        <v>6</v>
      </c>
      <c r="E198" s="44"/>
      <c r="F198" s="34"/>
      <c r="G198" s="34"/>
      <c r="H198" s="44">
        <v>3</v>
      </c>
      <c r="I198" s="44"/>
      <c r="J198" s="34"/>
      <c r="K198" s="34"/>
      <c r="L198" s="44">
        <v>3</v>
      </c>
      <c r="M198" s="44"/>
      <c r="N198" s="34"/>
      <c r="O198" s="34"/>
      <c r="P198" s="44">
        <v>2</v>
      </c>
      <c r="Q198" s="44"/>
      <c r="R198" s="34"/>
    </row>
    <row r="199" spans="1:18">
      <c r="A199" s="13"/>
      <c r="B199" s="76"/>
      <c r="C199" s="34"/>
      <c r="D199" s="44"/>
      <c r="E199" s="44"/>
      <c r="F199" s="34"/>
      <c r="G199" s="34"/>
      <c r="H199" s="44"/>
      <c r="I199" s="44"/>
      <c r="J199" s="34"/>
      <c r="K199" s="34"/>
      <c r="L199" s="44"/>
      <c r="M199" s="44"/>
      <c r="N199" s="34"/>
      <c r="O199" s="34"/>
      <c r="P199" s="44"/>
      <c r="Q199" s="44"/>
      <c r="R199" s="34"/>
    </row>
    <row r="200" spans="1:18">
      <c r="A200" s="13"/>
      <c r="B200" s="67" t="s">
        <v>771</v>
      </c>
      <c r="C200" s="38"/>
      <c r="D200" s="41">
        <v>25</v>
      </c>
      <c r="E200" s="41"/>
      <c r="F200" s="38"/>
      <c r="G200" s="38"/>
      <c r="H200" s="41">
        <v>13</v>
      </c>
      <c r="I200" s="41"/>
      <c r="J200" s="38"/>
      <c r="K200" s="38"/>
      <c r="L200" s="41">
        <v>21</v>
      </c>
      <c r="M200" s="41"/>
      <c r="N200" s="38"/>
      <c r="O200" s="38"/>
      <c r="P200" s="41">
        <v>13</v>
      </c>
      <c r="Q200" s="41"/>
      <c r="R200" s="38"/>
    </row>
    <row r="201" spans="1:18" ht="15.75" thickBot="1">
      <c r="A201" s="13"/>
      <c r="B201" s="67"/>
      <c r="C201" s="38"/>
      <c r="D201" s="89"/>
      <c r="E201" s="89"/>
      <c r="F201" s="90"/>
      <c r="G201" s="38"/>
      <c r="H201" s="89"/>
      <c r="I201" s="89"/>
      <c r="J201" s="90"/>
      <c r="K201" s="38"/>
      <c r="L201" s="89"/>
      <c r="M201" s="89"/>
      <c r="N201" s="90"/>
      <c r="O201" s="38"/>
      <c r="P201" s="89"/>
      <c r="Q201" s="89"/>
      <c r="R201" s="90"/>
    </row>
    <row r="202" spans="1:18" ht="15.75" thickBot="1">
      <c r="A202" s="13"/>
      <c r="B202" s="27" t="s">
        <v>766</v>
      </c>
      <c r="C202" s="21"/>
      <c r="D202" s="128" t="s">
        <v>277</v>
      </c>
      <c r="E202" s="129" t="s">
        <v>767</v>
      </c>
      <c r="F202" s="128" t="s">
        <v>316</v>
      </c>
      <c r="G202" s="21"/>
      <c r="H202" s="128" t="s">
        <v>277</v>
      </c>
      <c r="I202" s="129" t="s">
        <v>498</v>
      </c>
      <c r="J202" s="128" t="s">
        <v>316</v>
      </c>
      <c r="K202" s="21"/>
      <c r="L202" s="128" t="s">
        <v>277</v>
      </c>
      <c r="M202" s="129" t="s">
        <v>768</v>
      </c>
      <c r="N202" s="128" t="s">
        <v>316</v>
      </c>
      <c r="O202" s="21"/>
      <c r="P202" s="128" t="s">
        <v>277</v>
      </c>
      <c r="Q202" s="129" t="s">
        <v>506</v>
      </c>
      <c r="R202" s="128" t="s">
        <v>316</v>
      </c>
    </row>
    <row r="203" spans="1:18" ht="25.5" customHeight="1" thickTop="1">
      <c r="A203" s="13"/>
      <c r="B203" s="19" t="s">
        <v>772</v>
      </c>
      <c r="C203" s="19"/>
      <c r="D203" s="19"/>
      <c r="E203" s="19"/>
      <c r="F203" s="19"/>
      <c r="G203" s="19"/>
      <c r="H203" s="19"/>
      <c r="I203" s="19"/>
      <c r="J203" s="19"/>
      <c r="K203" s="19"/>
      <c r="L203" s="19"/>
      <c r="M203" s="19"/>
      <c r="N203" s="19"/>
      <c r="O203" s="19"/>
      <c r="P203" s="19"/>
      <c r="Q203" s="19"/>
      <c r="R203" s="19"/>
    </row>
    <row r="204" spans="1:18">
      <c r="A204" s="13"/>
      <c r="B204" s="85" t="s">
        <v>773</v>
      </c>
      <c r="C204" s="85"/>
      <c r="D204" s="85"/>
      <c r="E204" s="85"/>
      <c r="F204" s="85"/>
      <c r="G204" s="85"/>
      <c r="H204" s="85"/>
      <c r="I204" s="85"/>
      <c r="J204" s="85"/>
      <c r="K204" s="85"/>
      <c r="L204" s="85"/>
      <c r="M204" s="85"/>
      <c r="N204" s="85"/>
      <c r="O204" s="85"/>
      <c r="P204" s="85"/>
      <c r="Q204" s="85"/>
      <c r="R204" s="85"/>
    </row>
    <row r="205" spans="1:18" ht="25.5" customHeight="1">
      <c r="A205" s="13"/>
      <c r="B205" s="19" t="s">
        <v>774</v>
      </c>
      <c r="C205" s="19"/>
      <c r="D205" s="19"/>
      <c r="E205" s="19"/>
      <c r="F205" s="19"/>
      <c r="G205" s="19"/>
      <c r="H205" s="19"/>
      <c r="I205" s="19"/>
      <c r="J205" s="19"/>
      <c r="K205" s="19"/>
      <c r="L205" s="19"/>
      <c r="M205" s="19"/>
      <c r="N205" s="19"/>
      <c r="O205" s="19"/>
      <c r="P205" s="19"/>
      <c r="Q205" s="19"/>
      <c r="R205" s="19"/>
    </row>
    <row r="206" spans="1:18">
      <c r="A206" s="13"/>
      <c r="B206" s="85" t="s">
        <v>775</v>
      </c>
      <c r="C206" s="85"/>
      <c r="D206" s="85"/>
      <c r="E206" s="85"/>
      <c r="F206" s="85"/>
      <c r="G206" s="85"/>
      <c r="H206" s="85"/>
      <c r="I206" s="85"/>
      <c r="J206" s="85"/>
      <c r="K206" s="85"/>
      <c r="L206" s="85"/>
      <c r="M206" s="85"/>
      <c r="N206" s="85"/>
      <c r="O206" s="85"/>
      <c r="P206" s="85"/>
      <c r="Q206" s="85"/>
      <c r="R206" s="85"/>
    </row>
    <row r="207" spans="1:18" ht="51" customHeight="1">
      <c r="A207" s="13"/>
      <c r="B207" s="19" t="s">
        <v>776</v>
      </c>
      <c r="C207" s="19"/>
      <c r="D207" s="19"/>
      <c r="E207" s="19"/>
      <c r="F207" s="19"/>
      <c r="G207" s="19"/>
      <c r="H207" s="19"/>
      <c r="I207" s="19"/>
      <c r="J207" s="19"/>
      <c r="K207" s="19"/>
      <c r="L207" s="19"/>
      <c r="M207" s="19"/>
      <c r="N207" s="19"/>
      <c r="O207" s="19"/>
      <c r="P207" s="19"/>
      <c r="Q207" s="19"/>
      <c r="R207" s="19"/>
    </row>
    <row r="208" spans="1:18">
      <c r="A208" s="13"/>
      <c r="B208" s="85" t="s">
        <v>390</v>
      </c>
      <c r="C208" s="85"/>
      <c r="D208" s="85"/>
      <c r="E208" s="85"/>
      <c r="F208" s="85"/>
      <c r="G208" s="85"/>
      <c r="H208" s="85"/>
      <c r="I208" s="85"/>
      <c r="J208" s="85"/>
      <c r="K208" s="85"/>
      <c r="L208" s="85"/>
      <c r="M208" s="85"/>
      <c r="N208" s="85"/>
      <c r="O208" s="85"/>
      <c r="P208" s="85"/>
      <c r="Q208" s="85"/>
      <c r="R208" s="85"/>
    </row>
    <row r="209" spans="1:18" ht="38.25" customHeight="1">
      <c r="A209" s="13"/>
      <c r="B209" s="19" t="s">
        <v>777</v>
      </c>
      <c r="C209" s="19"/>
      <c r="D209" s="19"/>
      <c r="E209" s="19"/>
      <c r="F209" s="19"/>
      <c r="G209" s="19"/>
      <c r="H209" s="19"/>
      <c r="I209" s="19"/>
      <c r="J209" s="19"/>
      <c r="K209" s="19"/>
      <c r="L209" s="19"/>
      <c r="M209" s="19"/>
      <c r="N209" s="19"/>
      <c r="O209" s="19"/>
      <c r="P209" s="19"/>
      <c r="Q209" s="19"/>
      <c r="R209" s="19"/>
    </row>
    <row r="210" spans="1:18">
      <c r="A210" s="13"/>
      <c r="B210" s="19" t="s">
        <v>778</v>
      </c>
      <c r="C210" s="19"/>
      <c r="D210" s="19"/>
      <c r="E210" s="19"/>
      <c r="F210" s="19"/>
      <c r="G210" s="19"/>
      <c r="H210" s="19"/>
      <c r="I210" s="19"/>
      <c r="J210" s="19"/>
      <c r="K210" s="19"/>
      <c r="L210" s="19"/>
      <c r="M210" s="19"/>
      <c r="N210" s="19"/>
      <c r="O210" s="19"/>
      <c r="P210" s="19"/>
      <c r="Q210" s="19"/>
      <c r="R210" s="19"/>
    </row>
    <row r="211" spans="1:18">
      <c r="A211" s="13"/>
      <c r="B211" s="33"/>
      <c r="C211" s="33"/>
      <c r="D211" s="33"/>
      <c r="E211" s="33"/>
      <c r="F211" s="33"/>
      <c r="G211" s="33"/>
      <c r="H211" s="33"/>
      <c r="I211" s="33"/>
      <c r="J211" s="33"/>
      <c r="K211" s="33"/>
      <c r="L211" s="33"/>
      <c r="M211" s="33"/>
      <c r="N211" s="33"/>
      <c r="O211" s="33"/>
      <c r="P211" s="33"/>
      <c r="Q211" s="33"/>
      <c r="R211" s="33"/>
    </row>
    <row r="212" spans="1:18">
      <c r="A212" s="13"/>
      <c r="B212" s="14"/>
      <c r="C212" s="14"/>
      <c r="D212" s="14"/>
      <c r="E212" s="14"/>
      <c r="F212" s="14"/>
      <c r="G212" s="14"/>
      <c r="H212" s="14"/>
      <c r="I212" s="14"/>
      <c r="J212" s="14"/>
      <c r="K212" s="14"/>
      <c r="L212" s="14"/>
      <c r="M212" s="14"/>
      <c r="N212" s="14"/>
      <c r="O212" s="14"/>
      <c r="P212" s="14"/>
      <c r="Q212" s="14"/>
      <c r="R212" s="14"/>
    </row>
    <row r="213" spans="1:18">
      <c r="A213" s="13"/>
      <c r="B213" s="34"/>
      <c r="C213" s="34"/>
      <c r="D213" s="35" t="s">
        <v>779</v>
      </c>
      <c r="E213" s="35"/>
      <c r="F213" s="35"/>
      <c r="G213" s="34"/>
      <c r="H213" s="35" t="s">
        <v>784</v>
      </c>
      <c r="I213" s="35"/>
      <c r="J213" s="35"/>
      <c r="K213" s="34"/>
      <c r="L213" s="35" t="s">
        <v>784</v>
      </c>
      <c r="M213" s="35"/>
      <c r="N213" s="35"/>
      <c r="O213" s="34"/>
      <c r="P213" s="35" t="s">
        <v>199</v>
      </c>
      <c r="Q213" s="35"/>
      <c r="R213" s="35"/>
    </row>
    <row r="214" spans="1:18">
      <c r="A214" s="13"/>
      <c r="B214" s="34"/>
      <c r="C214" s="34"/>
      <c r="D214" s="35" t="s">
        <v>780</v>
      </c>
      <c r="E214" s="35"/>
      <c r="F214" s="35"/>
      <c r="G214" s="34"/>
      <c r="H214" s="35" t="s">
        <v>156</v>
      </c>
      <c r="I214" s="35"/>
      <c r="J214" s="35"/>
      <c r="K214" s="34"/>
      <c r="L214" s="35" t="s">
        <v>788</v>
      </c>
      <c r="M214" s="35"/>
      <c r="N214" s="35"/>
      <c r="O214" s="34"/>
      <c r="P214" s="35" t="s">
        <v>790</v>
      </c>
      <c r="Q214" s="35"/>
      <c r="R214" s="35"/>
    </row>
    <row r="215" spans="1:18">
      <c r="A215" s="13"/>
      <c r="B215" s="34"/>
      <c r="C215" s="34"/>
      <c r="D215" s="35" t="s">
        <v>781</v>
      </c>
      <c r="E215" s="35"/>
      <c r="F215" s="35"/>
      <c r="G215" s="34"/>
      <c r="H215" s="35" t="s">
        <v>785</v>
      </c>
      <c r="I215" s="35"/>
      <c r="J215" s="35"/>
      <c r="K215" s="34"/>
      <c r="L215" s="35" t="s">
        <v>786</v>
      </c>
      <c r="M215" s="35"/>
      <c r="N215" s="35"/>
      <c r="O215" s="34"/>
      <c r="P215" s="17"/>
      <c r="Q215" s="17"/>
      <c r="R215" s="17"/>
    </row>
    <row r="216" spans="1:18">
      <c r="A216" s="13"/>
      <c r="B216" s="34"/>
      <c r="C216" s="34"/>
      <c r="D216" s="35" t="s">
        <v>782</v>
      </c>
      <c r="E216" s="35"/>
      <c r="F216" s="35"/>
      <c r="G216" s="34"/>
      <c r="H216" s="35" t="s">
        <v>786</v>
      </c>
      <c r="I216" s="35"/>
      <c r="J216" s="35"/>
      <c r="K216" s="34"/>
      <c r="L216" s="35" t="s">
        <v>789</v>
      </c>
      <c r="M216" s="35"/>
      <c r="N216" s="35"/>
      <c r="O216" s="34"/>
      <c r="P216" s="17"/>
      <c r="Q216" s="17"/>
      <c r="R216" s="17"/>
    </row>
    <row r="217" spans="1:18" ht="15.75" thickBot="1">
      <c r="A217" s="13"/>
      <c r="B217" s="34"/>
      <c r="C217" s="34"/>
      <c r="D217" s="36" t="s">
        <v>783</v>
      </c>
      <c r="E217" s="36"/>
      <c r="F217" s="36"/>
      <c r="G217" s="34"/>
      <c r="H217" s="36" t="s">
        <v>787</v>
      </c>
      <c r="I217" s="36"/>
      <c r="J217" s="36"/>
      <c r="K217" s="34"/>
      <c r="L217" s="114"/>
      <c r="M217" s="114"/>
      <c r="N217" s="114"/>
      <c r="O217" s="34"/>
      <c r="P217" s="114"/>
      <c r="Q217" s="114"/>
      <c r="R217" s="114"/>
    </row>
    <row r="218" spans="1:18">
      <c r="A218" s="13"/>
      <c r="B218" s="21"/>
      <c r="C218" s="21"/>
      <c r="D218" s="84"/>
      <c r="E218" s="84"/>
      <c r="F218" s="84"/>
      <c r="G218" s="21"/>
      <c r="H218" s="35" t="s">
        <v>292</v>
      </c>
      <c r="I218" s="35"/>
      <c r="J218" s="35"/>
      <c r="K218" s="35"/>
      <c r="L218" s="35"/>
      <c r="M218" s="35"/>
      <c r="N218" s="35"/>
      <c r="O218" s="21"/>
      <c r="P218" s="84"/>
      <c r="Q218" s="84"/>
      <c r="R218" s="84"/>
    </row>
    <row r="219" spans="1:18">
      <c r="A219" s="13"/>
      <c r="B219" s="25" t="s">
        <v>791</v>
      </c>
      <c r="C219" s="26"/>
      <c r="D219" s="38"/>
      <c r="E219" s="38"/>
      <c r="F219" s="38"/>
      <c r="G219" s="26"/>
      <c r="H219" s="38"/>
      <c r="I219" s="38"/>
      <c r="J219" s="38"/>
      <c r="K219" s="26"/>
      <c r="L219" s="38"/>
      <c r="M219" s="38"/>
      <c r="N219" s="38"/>
      <c r="O219" s="26"/>
      <c r="P219" s="38"/>
      <c r="Q219" s="38"/>
      <c r="R219" s="38"/>
    </row>
    <row r="220" spans="1:18">
      <c r="A220" s="13"/>
      <c r="B220" s="31" t="s">
        <v>792</v>
      </c>
      <c r="C220" s="21"/>
      <c r="D220" s="34"/>
      <c r="E220" s="34"/>
      <c r="F220" s="34"/>
      <c r="G220" s="21"/>
      <c r="H220" s="34"/>
      <c r="I220" s="34"/>
      <c r="J220" s="34"/>
      <c r="K220" s="21"/>
      <c r="L220" s="34"/>
      <c r="M220" s="34"/>
      <c r="N220" s="34"/>
      <c r="O220" s="21"/>
      <c r="P220" s="34"/>
      <c r="Q220" s="34"/>
      <c r="R220" s="34"/>
    </row>
    <row r="221" spans="1:18">
      <c r="A221" s="13"/>
      <c r="B221" s="55" t="s">
        <v>793</v>
      </c>
      <c r="C221" s="38"/>
      <c r="D221" s="40" t="s">
        <v>277</v>
      </c>
      <c r="E221" s="41" t="s">
        <v>294</v>
      </c>
      <c r="F221" s="38"/>
      <c r="G221" s="38"/>
      <c r="H221" s="40" t="s">
        <v>277</v>
      </c>
      <c r="I221" s="41">
        <v>162</v>
      </c>
      <c r="J221" s="38"/>
      <c r="K221" s="38"/>
      <c r="L221" s="40" t="s">
        <v>277</v>
      </c>
      <c r="M221" s="41">
        <v>57</v>
      </c>
      <c r="N221" s="38"/>
      <c r="O221" s="38"/>
      <c r="P221" s="40" t="s">
        <v>277</v>
      </c>
      <c r="Q221" s="41">
        <v>219</v>
      </c>
      <c r="R221" s="38"/>
    </row>
    <row r="222" spans="1:18">
      <c r="A222" s="13"/>
      <c r="B222" s="55"/>
      <c r="C222" s="38"/>
      <c r="D222" s="40"/>
      <c r="E222" s="41"/>
      <c r="F222" s="38"/>
      <c r="G222" s="38"/>
      <c r="H222" s="40"/>
      <c r="I222" s="41"/>
      <c r="J222" s="38"/>
      <c r="K222" s="38"/>
      <c r="L222" s="40"/>
      <c r="M222" s="41"/>
      <c r="N222" s="38"/>
      <c r="O222" s="38"/>
      <c r="P222" s="40"/>
      <c r="Q222" s="41"/>
      <c r="R222" s="38"/>
    </row>
    <row r="223" spans="1:18">
      <c r="A223" s="13"/>
      <c r="B223" s="91" t="s">
        <v>794</v>
      </c>
      <c r="C223" s="34"/>
      <c r="D223" s="44" t="s">
        <v>294</v>
      </c>
      <c r="E223" s="44"/>
      <c r="F223" s="34"/>
      <c r="G223" s="34"/>
      <c r="H223" s="44" t="s">
        <v>795</v>
      </c>
      <c r="I223" s="44"/>
      <c r="J223" s="43" t="s">
        <v>316</v>
      </c>
      <c r="K223" s="34"/>
      <c r="L223" s="44" t="s">
        <v>721</v>
      </c>
      <c r="M223" s="44"/>
      <c r="N223" s="43" t="s">
        <v>316</v>
      </c>
      <c r="O223" s="34"/>
      <c r="P223" s="44" t="s">
        <v>796</v>
      </c>
      <c r="Q223" s="44"/>
      <c r="R223" s="43" t="s">
        <v>316</v>
      </c>
    </row>
    <row r="224" spans="1:18">
      <c r="A224" s="13"/>
      <c r="B224" s="91"/>
      <c r="C224" s="34"/>
      <c r="D224" s="44"/>
      <c r="E224" s="44"/>
      <c r="F224" s="34"/>
      <c r="G224" s="34"/>
      <c r="H224" s="44"/>
      <c r="I224" s="44"/>
      <c r="J224" s="43"/>
      <c r="K224" s="34"/>
      <c r="L224" s="44"/>
      <c r="M224" s="44"/>
      <c r="N224" s="43"/>
      <c r="O224" s="34"/>
      <c r="P224" s="44"/>
      <c r="Q224" s="44"/>
      <c r="R224" s="43"/>
    </row>
    <row r="225" spans="1:18">
      <c r="A225" s="13"/>
      <c r="B225" s="55" t="s">
        <v>797</v>
      </c>
      <c r="C225" s="38"/>
      <c r="D225" s="41" t="s">
        <v>294</v>
      </c>
      <c r="E225" s="41"/>
      <c r="F225" s="38"/>
      <c r="G225" s="38"/>
      <c r="H225" s="41" t="s">
        <v>711</v>
      </c>
      <c r="I225" s="41"/>
      <c r="J225" s="40" t="s">
        <v>316</v>
      </c>
      <c r="K225" s="38"/>
      <c r="L225" s="41" t="s">
        <v>294</v>
      </c>
      <c r="M225" s="41"/>
      <c r="N225" s="38"/>
      <c r="O225" s="38"/>
      <c r="P225" s="41" t="s">
        <v>711</v>
      </c>
      <c r="Q225" s="41"/>
      <c r="R225" s="40" t="s">
        <v>316</v>
      </c>
    </row>
    <row r="226" spans="1:18">
      <c r="A226" s="13"/>
      <c r="B226" s="55"/>
      <c r="C226" s="38"/>
      <c r="D226" s="41"/>
      <c r="E226" s="41"/>
      <c r="F226" s="38"/>
      <c r="G226" s="38"/>
      <c r="H226" s="41"/>
      <c r="I226" s="41"/>
      <c r="J226" s="40"/>
      <c r="K226" s="38"/>
      <c r="L226" s="41"/>
      <c r="M226" s="41"/>
      <c r="N226" s="38"/>
      <c r="O226" s="38"/>
      <c r="P226" s="41"/>
      <c r="Q226" s="41"/>
      <c r="R226" s="40"/>
    </row>
    <row r="227" spans="1:18">
      <c r="A227" s="13"/>
      <c r="B227" s="91" t="s">
        <v>798</v>
      </c>
      <c r="C227" s="34"/>
      <c r="D227" s="44" t="s">
        <v>294</v>
      </c>
      <c r="E227" s="44"/>
      <c r="F227" s="34"/>
      <c r="G227" s="51"/>
      <c r="H227" s="44" t="s">
        <v>713</v>
      </c>
      <c r="I227" s="44"/>
      <c r="J227" s="43" t="s">
        <v>316</v>
      </c>
      <c r="K227" s="34"/>
      <c r="L227" s="44" t="s">
        <v>294</v>
      </c>
      <c r="M227" s="44"/>
      <c r="N227" s="34"/>
      <c r="O227" s="34"/>
      <c r="P227" s="44" t="s">
        <v>713</v>
      </c>
      <c r="Q227" s="44"/>
      <c r="R227" s="43" t="s">
        <v>316</v>
      </c>
    </row>
    <row r="228" spans="1:18" ht="15.75" thickBot="1">
      <c r="A228" s="13"/>
      <c r="B228" s="91"/>
      <c r="C228" s="34"/>
      <c r="D228" s="53"/>
      <c r="E228" s="53"/>
      <c r="F228" s="54"/>
      <c r="G228" s="51"/>
      <c r="H228" s="53"/>
      <c r="I228" s="53"/>
      <c r="J228" s="106"/>
      <c r="K228" s="34"/>
      <c r="L228" s="53"/>
      <c r="M228" s="53"/>
      <c r="N228" s="54"/>
      <c r="O228" s="34"/>
      <c r="P228" s="53"/>
      <c r="Q228" s="53"/>
      <c r="R228" s="106"/>
    </row>
    <row r="229" spans="1:18">
      <c r="A229" s="13"/>
      <c r="B229" s="130" t="s">
        <v>799</v>
      </c>
      <c r="C229" s="38"/>
      <c r="D229" s="56" t="s">
        <v>277</v>
      </c>
      <c r="E229" s="107" t="s">
        <v>294</v>
      </c>
      <c r="F229" s="60"/>
      <c r="G229" s="38"/>
      <c r="H229" s="56" t="s">
        <v>277</v>
      </c>
      <c r="I229" s="107">
        <v>54</v>
      </c>
      <c r="J229" s="60"/>
      <c r="K229" s="38"/>
      <c r="L229" s="56" t="s">
        <v>277</v>
      </c>
      <c r="M229" s="107" t="s">
        <v>800</v>
      </c>
      <c r="N229" s="56" t="s">
        <v>316</v>
      </c>
      <c r="O229" s="38"/>
      <c r="P229" s="56" t="s">
        <v>277</v>
      </c>
      <c r="Q229" s="107" t="s">
        <v>801</v>
      </c>
      <c r="R229" s="56" t="s">
        <v>316</v>
      </c>
    </row>
    <row r="230" spans="1:18" ht="15.75" thickBot="1">
      <c r="A230" s="13"/>
      <c r="B230" s="130"/>
      <c r="C230" s="38"/>
      <c r="D230" s="57"/>
      <c r="E230" s="104"/>
      <c r="F230" s="61"/>
      <c r="G230" s="38"/>
      <c r="H230" s="57"/>
      <c r="I230" s="104"/>
      <c r="J230" s="61"/>
      <c r="K230" s="38"/>
      <c r="L230" s="57"/>
      <c r="M230" s="104"/>
      <c r="N230" s="57"/>
      <c r="O230" s="38"/>
      <c r="P230" s="57"/>
      <c r="Q230" s="104"/>
      <c r="R230" s="57"/>
    </row>
    <row r="231" spans="1:18" ht="15.75" thickTop="1">
      <c r="A231" s="13"/>
      <c r="B231" s="21"/>
      <c r="C231" s="21"/>
      <c r="D231" s="103"/>
      <c r="E231" s="103"/>
      <c r="F231" s="103"/>
      <c r="G231" s="21"/>
      <c r="H231" s="103"/>
      <c r="I231" s="103"/>
      <c r="J231" s="103"/>
      <c r="K231" s="21"/>
      <c r="L231" s="103"/>
      <c r="M231" s="103"/>
      <c r="N231" s="103"/>
      <c r="O231" s="21"/>
      <c r="P231" s="103"/>
      <c r="Q231" s="103"/>
      <c r="R231" s="103"/>
    </row>
    <row r="232" spans="1:18">
      <c r="A232" s="13"/>
      <c r="B232" s="25" t="s">
        <v>802</v>
      </c>
      <c r="C232" s="26"/>
      <c r="D232" s="38"/>
      <c r="E232" s="38"/>
      <c r="F232" s="38"/>
      <c r="G232" s="26"/>
      <c r="H232" s="38"/>
      <c r="I232" s="38"/>
      <c r="J232" s="38"/>
      <c r="K232" s="26"/>
      <c r="L232" s="38"/>
      <c r="M232" s="38"/>
      <c r="N232" s="38"/>
      <c r="O232" s="26"/>
      <c r="P232" s="38"/>
      <c r="Q232" s="38"/>
      <c r="R232" s="38"/>
    </row>
    <row r="233" spans="1:18">
      <c r="A233" s="13"/>
      <c r="B233" s="31" t="s">
        <v>792</v>
      </c>
      <c r="C233" s="21"/>
      <c r="D233" s="34"/>
      <c r="E233" s="34"/>
      <c r="F233" s="34"/>
      <c r="G233" s="21"/>
      <c r="H233" s="34"/>
      <c r="I233" s="34"/>
      <c r="J233" s="34"/>
      <c r="K233" s="21"/>
      <c r="L233" s="34"/>
      <c r="M233" s="34"/>
      <c r="N233" s="34"/>
      <c r="O233" s="21"/>
      <c r="P233" s="34"/>
      <c r="Q233" s="34"/>
      <c r="R233" s="34"/>
    </row>
    <row r="234" spans="1:18">
      <c r="A234" s="13"/>
      <c r="B234" s="55" t="s">
        <v>793</v>
      </c>
      <c r="C234" s="38"/>
      <c r="D234" s="40" t="s">
        <v>277</v>
      </c>
      <c r="E234" s="41" t="s">
        <v>294</v>
      </c>
      <c r="F234" s="38"/>
      <c r="G234" s="38"/>
      <c r="H234" s="40" t="s">
        <v>277</v>
      </c>
      <c r="I234" s="41">
        <v>25</v>
      </c>
      <c r="J234" s="38"/>
      <c r="K234" s="38"/>
      <c r="L234" s="40" t="s">
        <v>277</v>
      </c>
      <c r="M234" s="41">
        <v>15</v>
      </c>
      <c r="N234" s="38"/>
      <c r="O234" s="38"/>
      <c r="P234" s="40" t="s">
        <v>277</v>
      </c>
      <c r="Q234" s="41">
        <v>40</v>
      </c>
      <c r="R234" s="38"/>
    </row>
    <row r="235" spans="1:18">
      <c r="A235" s="13"/>
      <c r="B235" s="55"/>
      <c r="C235" s="38"/>
      <c r="D235" s="40"/>
      <c r="E235" s="41"/>
      <c r="F235" s="38"/>
      <c r="G235" s="38"/>
      <c r="H235" s="40"/>
      <c r="I235" s="41"/>
      <c r="J235" s="38"/>
      <c r="K235" s="38"/>
      <c r="L235" s="40"/>
      <c r="M235" s="41"/>
      <c r="N235" s="38"/>
      <c r="O235" s="38"/>
      <c r="P235" s="40"/>
      <c r="Q235" s="41"/>
      <c r="R235" s="38"/>
    </row>
    <row r="236" spans="1:18">
      <c r="A236" s="13"/>
      <c r="B236" s="91" t="s">
        <v>794</v>
      </c>
      <c r="C236" s="34"/>
      <c r="D236" s="44" t="s">
        <v>294</v>
      </c>
      <c r="E236" s="44"/>
      <c r="F236" s="34"/>
      <c r="G236" s="34"/>
      <c r="H236" s="44" t="s">
        <v>803</v>
      </c>
      <c r="I236" s="44"/>
      <c r="J236" s="43" t="s">
        <v>316</v>
      </c>
      <c r="K236" s="34"/>
      <c r="L236" s="44" t="s">
        <v>804</v>
      </c>
      <c r="M236" s="44"/>
      <c r="N236" s="43" t="s">
        <v>316</v>
      </c>
      <c r="O236" s="34"/>
      <c r="P236" s="44" t="s">
        <v>805</v>
      </c>
      <c r="Q236" s="44"/>
      <c r="R236" s="43" t="s">
        <v>316</v>
      </c>
    </row>
    <row r="237" spans="1:18">
      <c r="A237" s="13"/>
      <c r="B237" s="91"/>
      <c r="C237" s="34"/>
      <c r="D237" s="44"/>
      <c r="E237" s="44"/>
      <c r="F237" s="34"/>
      <c r="G237" s="34"/>
      <c r="H237" s="44"/>
      <c r="I237" s="44"/>
      <c r="J237" s="43"/>
      <c r="K237" s="34"/>
      <c r="L237" s="44"/>
      <c r="M237" s="44"/>
      <c r="N237" s="43"/>
      <c r="O237" s="34"/>
      <c r="P237" s="44"/>
      <c r="Q237" s="44"/>
      <c r="R237" s="43"/>
    </row>
    <row r="238" spans="1:18">
      <c r="A238" s="13"/>
      <c r="B238" s="55" t="s">
        <v>797</v>
      </c>
      <c r="C238" s="38"/>
      <c r="D238" s="41" t="s">
        <v>294</v>
      </c>
      <c r="E238" s="41"/>
      <c r="F238" s="38"/>
      <c r="G238" s="38"/>
      <c r="H238" s="41" t="s">
        <v>725</v>
      </c>
      <c r="I238" s="41"/>
      <c r="J238" s="40" t="s">
        <v>316</v>
      </c>
      <c r="K238" s="38"/>
      <c r="L238" s="41" t="s">
        <v>294</v>
      </c>
      <c r="M238" s="41"/>
      <c r="N238" s="38"/>
      <c r="O238" s="38"/>
      <c r="P238" s="41" t="s">
        <v>725</v>
      </c>
      <c r="Q238" s="41"/>
      <c r="R238" s="40" t="s">
        <v>316</v>
      </c>
    </row>
    <row r="239" spans="1:18">
      <c r="A239" s="13"/>
      <c r="B239" s="55"/>
      <c r="C239" s="38"/>
      <c r="D239" s="41"/>
      <c r="E239" s="41"/>
      <c r="F239" s="38"/>
      <c r="G239" s="38"/>
      <c r="H239" s="41"/>
      <c r="I239" s="41"/>
      <c r="J239" s="40"/>
      <c r="K239" s="38"/>
      <c r="L239" s="41"/>
      <c r="M239" s="41"/>
      <c r="N239" s="38"/>
      <c r="O239" s="38"/>
      <c r="P239" s="41"/>
      <c r="Q239" s="41"/>
      <c r="R239" s="40"/>
    </row>
    <row r="240" spans="1:18">
      <c r="A240" s="13"/>
      <c r="B240" s="91" t="s">
        <v>806</v>
      </c>
      <c r="C240" s="34"/>
      <c r="D240" s="44" t="s">
        <v>294</v>
      </c>
      <c r="E240" s="44"/>
      <c r="F240" s="34"/>
      <c r="G240" s="34"/>
      <c r="H240" s="44">
        <v>2</v>
      </c>
      <c r="I240" s="44"/>
      <c r="J240" s="34"/>
      <c r="K240" s="34"/>
      <c r="L240" s="44" t="s">
        <v>294</v>
      </c>
      <c r="M240" s="44"/>
      <c r="N240" s="34"/>
      <c r="O240" s="34"/>
      <c r="P240" s="44">
        <v>2</v>
      </c>
      <c r="Q240" s="44"/>
      <c r="R240" s="34"/>
    </row>
    <row r="241" spans="1:18" ht="15.75" thickBot="1">
      <c r="A241" s="13"/>
      <c r="B241" s="91"/>
      <c r="C241" s="34"/>
      <c r="D241" s="53"/>
      <c r="E241" s="53"/>
      <c r="F241" s="54"/>
      <c r="G241" s="34"/>
      <c r="H241" s="53"/>
      <c r="I241" s="53"/>
      <c r="J241" s="54"/>
      <c r="K241" s="34"/>
      <c r="L241" s="53"/>
      <c r="M241" s="53"/>
      <c r="N241" s="54"/>
      <c r="O241" s="34"/>
      <c r="P241" s="53"/>
      <c r="Q241" s="53"/>
      <c r="R241" s="54"/>
    </row>
    <row r="242" spans="1:18">
      <c r="A242" s="13"/>
      <c r="B242" s="130" t="s">
        <v>799</v>
      </c>
      <c r="C242" s="38"/>
      <c r="D242" s="56" t="s">
        <v>277</v>
      </c>
      <c r="E242" s="107" t="s">
        <v>294</v>
      </c>
      <c r="F242" s="60"/>
      <c r="G242" s="38"/>
      <c r="H242" s="56" t="s">
        <v>277</v>
      </c>
      <c r="I242" s="107" t="s">
        <v>807</v>
      </c>
      <c r="J242" s="56" t="s">
        <v>316</v>
      </c>
      <c r="K242" s="38"/>
      <c r="L242" s="56" t="s">
        <v>277</v>
      </c>
      <c r="M242" s="107" t="s">
        <v>808</v>
      </c>
      <c r="N242" s="56" t="s">
        <v>316</v>
      </c>
      <c r="O242" s="38"/>
      <c r="P242" s="56" t="s">
        <v>277</v>
      </c>
      <c r="Q242" s="107" t="s">
        <v>726</v>
      </c>
      <c r="R242" s="56" t="s">
        <v>316</v>
      </c>
    </row>
    <row r="243" spans="1:18" ht="15.75" thickBot="1">
      <c r="A243" s="13"/>
      <c r="B243" s="130"/>
      <c r="C243" s="38"/>
      <c r="D243" s="57"/>
      <c r="E243" s="104"/>
      <c r="F243" s="61"/>
      <c r="G243" s="38"/>
      <c r="H243" s="57"/>
      <c r="I243" s="104"/>
      <c r="J243" s="57"/>
      <c r="K243" s="38"/>
      <c r="L243" s="57"/>
      <c r="M243" s="104"/>
      <c r="N243" s="57"/>
      <c r="O243" s="38"/>
      <c r="P243" s="57"/>
      <c r="Q243" s="104"/>
      <c r="R243" s="57"/>
    </row>
    <row r="244" spans="1:18" ht="15.75" thickTop="1">
      <c r="A244" s="13"/>
      <c r="B244" s="17"/>
      <c r="C244" s="17"/>
      <c r="D244" s="17"/>
      <c r="E244" s="17"/>
      <c r="F244" s="17"/>
      <c r="G244" s="17"/>
      <c r="H244" s="17"/>
      <c r="I244" s="17"/>
      <c r="J244" s="17"/>
      <c r="K244" s="17"/>
      <c r="L244" s="17"/>
      <c r="M244" s="17"/>
      <c r="N244" s="17"/>
      <c r="O244" s="17"/>
      <c r="P244" s="17"/>
      <c r="Q244" s="17"/>
      <c r="R244" s="17"/>
    </row>
    <row r="245" spans="1:18">
      <c r="A245" s="13"/>
      <c r="B245" s="19" t="s">
        <v>809</v>
      </c>
      <c r="C245" s="19"/>
      <c r="D245" s="19"/>
      <c r="E245" s="19"/>
      <c r="F245" s="19"/>
      <c r="G245" s="19"/>
      <c r="H245" s="19"/>
      <c r="I245" s="19"/>
      <c r="J245" s="19"/>
      <c r="K245" s="19"/>
      <c r="L245" s="19"/>
      <c r="M245" s="19"/>
      <c r="N245" s="19"/>
      <c r="O245" s="19"/>
      <c r="P245" s="19"/>
      <c r="Q245" s="19"/>
      <c r="R245" s="19"/>
    </row>
    <row r="246" spans="1:18">
      <c r="A246" s="13"/>
      <c r="B246" s="33"/>
      <c r="C246" s="33"/>
      <c r="D246" s="33"/>
      <c r="E246" s="33"/>
      <c r="F246" s="33"/>
      <c r="G246" s="33"/>
      <c r="H246" s="33"/>
      <c r="I246" s="33"/>
      <c r="J246" s="33"/>
    </row>
    <row r="247" spans="1:18">
      <c r="A247" s="13"/>
      <c r="B247" s="14"/>
      <c r="C247" s="14"/>
      <c r="D247" s="14"/>
      <c r="E247" s="14"/>
      <c r="F247" s="14"/>
      <c r="G247" s="14"/>
      <c r="H247" s="14"/>
      <c r="I247" s="14"/>
      <c r="J247" s="14"/>
    </row>
    <row r="248" spans="1:18" ht="15.75" thickBot="1">
      <c r="A248" s="13"/>
      <c r="B248" s="24"/>
      <c r="C248" s="21"/>
      <c r="D248" s="36" t="s">
        <v>810</v>
      </c>
      <c r="E248" s="36"/>
      <c r="F248" s="36"/>
      <c r="G248" s="36"/>
      <c r="H248" s="36"/>
      <c r="I248" s="36"/>
      <c r="J248" s="36"/>
    </row>
    <row r="249" spans="1:18" ht="15.75" thickBot="1">
      <c r="A249" s="13"/>
      <c r="B249" s="24"/>
      <c r="C249" s="21"/>
      <c r="D249" s="99" t="s">
        <v>811</v>
      </c>
      <c r="E249" s="99"/>
      <c r="F249" s="99"/>
      <c r="G249" s="21"/>
      <c r="H249" s="99" t="s">
        <v>812</v>
      </c>
      <c r="I249" s="99"/>
      <c r="J249" s="99"/>
    </row>
    <row r="250" spans="1:18">
      <c r="A250" s="13"/>
      <c r="B250" s="24"/>
      <c r="C250" s="21"/>
      <c r="D250" s="35" t="s">
        <v>292</v>
      </c>
      <c r="E250" s="35"/>
      <c r="F250" s="35"/>
      <c r="G250" s="35"/>
      <c r="H250" s="35"/>
      <c r="I250" s="35"/>
      <c r="J250" s="35"/>
    </row>
    <row r="251" spans="1:18">
      <c r="A251" s="13"/>
      <c r="B251" s="67" t="s">
        <v>813</v>
      </c>
      <c r="C251" s="38"/>
      <c r="D251" s="40" t="s">
        <v>277</v>
      </c>
      <c r="E251" s="41" t="s">
        <v>808</v>
      </c>
      <c r="F251" s="40" t="s">
        <v>316</v>
      </c>
      <c r="G251" s="38"/>
      <c r="H251" s="40" t="s">
        <v>277</v>
      </c>
      <c r="I251" s="41" t="s">
        <v>294</v>
      </c>
      <c r="J251" s="38"/>
    </row>
    <row r="252" spans="1:18">
      <c r="A252" s="13"/>
      <c r="B252" s="67"/>
      <c r="C252" s="38"/>
      <c r="D252" s="40"/>
      <c r="E252" s="41"/>
      <c r="F252" s="40"/>
      <c r="G252" s="38"/>
      <c r="H252" s="40"/>
      <c r="I252" s="41"/>
      <c r="J252" s="38"/>
    </row>
    <row r="253" spans="1:18" ht="26.25">
      <c r="A253" s="13"/>
      <c r="B253" s="66" t="s">
        <v>814</v>
      </c>
      <c r="C253" s="21"/>
      <c r="D253" s="34"/>
      <c r="E253" s="34"/>
      <c r="F253" s="34"/>
      <c r="G253" s="21"/>
      <c r="H253" s="34"/>
      <c r="I253" s="34"/>
      <c r="J253" s="34"/>
    </row>
    <row r="254" spans="1:18">
      <c r="A254" s="13"/>
      <c r="B254" s="67" t="s">
        <v>815</v>
      </c>
      <c r="C254" s="38"/>
      <c r="D254" s="41">
        <v>53</v>
      </c>
      <c r="E254" s="41"/>
      <c r="F254" s="38"/>
      <c r="G254" s="38"/>
      <c r="H254" s="41" t="s">
        <v>294</v>
      </c>
      <c r="I254" s="41"/>
      <c r="J254" s="38"/>
    </row>
    <row r="255" spans="1:18">
      <c r="A255" s="13"/>
      <c r="B255" s="67"/>
      <c r="C255" s="38"/>
      <c r="D255" s="41"/>
      <c r="E255" s="41"/>
      <c r="F255" s="38"/>
      <c r="G255" s="38"/>
      <c r="H255" s="41"/>
      <c r="I255" s="41"/>
      <c r="J255" s="38"/>
    </row>
    <row r="256" spans="1:18" ht="26.25">
      <c r="A256" s="13"/>
      <c r="B256" s="66" t="s">
        <v>816</v>
      </c>
      <c r="C256" s="21"/>
      <c r="D256" s="34"/>
      <c r="E256" s="34"/>
      <c r="F256" s="34"/>
      <c r="G256" s="21"/>
      <c r="H256" s="34"/>
      <c r="I256" s="34"/>
      <c r="J256" s="34"/>
    </row>
    <row r="257" spans="1:10">
      <c r="A257" s="13"/>
      <c r="B257" s="67" t="s">
        <v>817</v>
      </c>
      <c r="C257" s="38"/>
      <c r="D257" s="41">
        <v>124</v>
      </c>
      <c r="E257" s="41"/>
      <c r="F257" s="38"/>
      <c r="G257" s="38"/>
      <c r="H257" s="41" t="s">
        <v>294</v>
      </c>
      <c r="I257" s="41"/>
      <c r="J257" s="38"/>
    </row>
    <row r="258" spans="1:10">
      <c r="A258" s="13"/>
      <c r="B258" s="67"/>
      <c r="C258" s="38"/>
      <c r="D258" s="41"/>
      <c r="E258" s="41"/>
      <c r="F258" s="38"/>
      <c r="G258" s="38"/>
      <c r="H258" s="41"/>
      <c r="I258" s="41"/>
      <c r="J258" s="38"/>
    </row>
    <row r="259" spans="1:10">
      <c r="A259" s="13"/>
      <c r="B259" s="76" t="s">
        <v>818</v>
      </c>
      <c r="C259" s="34"/>
      <c r="D259" s="44" t="s">
        <v>503</v>
      </c>
      <c r="E259" s="44"/>
      <c r="F259" s="43" t="s">
        <v>316</v>
      </c>
      <c r="G259" s="34"/>
      <c r="H259" s="44" t="s">
        <v>294</v>
      </c>
      <c r="I259" s="44"/>
      <c r="J259" s="34"/>
    </row>
    <row r="260" spans="1:10" ht="15.75" thickBot="1">
      <c r="A260" s="13"/>
      <c r="B260" s="76"/>
      <c r="C260" s="34"/>
      <c r="D260" s="53"/>
      <c r="E260" s="53"/>
      <c r="F260" s="106"/>
      <c r="G260" s="34"/>
      <c r="H260" s="53"/>
      <c r="I260" s="53"/>
      <c r="J260" s="54"/>
    </row>
    <row r="261" spans="1:10">
      <c r="A261" s="13"/>
      <c r="B261" s="67" t="s">
        <v>819</v>
      </c>
      <c r="C261" s="38"/>
      <c r="D261" s="56" t="s">
        <v>277</v>
      </c>
      <c r="E261" s="107" t="s">
        <v>800</v>
      </c>
      <c r="F261" s="56" t="s">
        <v>316</v>
      </c>
      <c r="G261" s="38"/>
      <c r="H261" s="56" t="s">
        <v>277</v>
      </c>
      <c r="I261" s="107" t="s">
        <v>294</v>
      </c>
      <c r="J261" s="60"/>
    </row>
    <row r="262" spans="1:10" ht="15.75" thickBot="1">
      <c r="A262" s="13"/>
      <c r="B262" s="67"/>
      <c r="C262" s="38"/>
      <c r="D262" s="57"/>
      <c r="E262" s="104"/>
      <c r="F262" s="57"/>
      <c r="G262" s="38"/>
      <c r="H262" s="57"/>
      <c r="I262" s="104"/>
      <c r="J262" s="61"/>
    </row>
    <row r="263" spans="1:10" ht="15.75" thickTop="1">
      <c r="A263" s="13"/>
      <c r="B263" s="21"/>
      <c r="C263" s="21"/>
      <c r="D263" s="103"/>
      <c r="E263" s="103"/>
      <c r="F263" s="103"/>
      <c r="G263" s="21"/>
      <c r="H263" s="103"/>
      <c r="I263" s="103"/>
      <c r="J263" s="103"/>
    </row>
    <row r="264" spans="1:10">
      <c r="A264" s="13"/>
      <c r="B264" s="67" t="s">
        <v>820</v>
      </c>
      <c r="C264" s="38"/>
      <c r="D264" s="40" t="s">
        <v>277</v>
      </c>
      <c r="E264" s="41" t="s">
        <v>821</v>
      </c>
      <c r="F264" s="40" t="s">
        <v>316</v>
      </c>
      <c r="G264" s="38"/>
      <c r="H264" s="40" t="s">
        <v>277</v>
      </c>
      <c r="I264" s="41" t="s">
        <v>294</v>
      </c>
      <c r="J264" s="38"/>
    </row>
    <row r="265" spans="1:10">
      <c r="A265" s="13"/>
      <c r="B265" s="67"/>
      <c r="C265" s="38"/>
      <c r="D265" s="40"/>
      <c r="E265" s="41"/>
      <c r="F265" s="40"/>
      <c r="G265" s="38"/>
      <c r="H265" s="40"/>
      <c r="I265" s="41"/>
      <c r="J265" s="38"/>
    </row>
    <row r="266" spans="1:10" ht="26.25">
      <c r="A266" s="13"/>
      <c r="B266" s="66" t="s">
        <v>814</v>
      </c>
      <c r="C266" s="21"/>
      <c r="D266" s="34"/>
      <c r="E266" s="34"/>
      <c r="F266" s="34"/>
      <c r="G266" s="21"/>
      <c r="H266" s="34"/>
      <c r="I266" s="34"/>
      <c r="J266" s="34"/>
    </row>
    <row r="267" spans="1:10">
      <c r="A267" s="13"/>
      <c r="B267" s="67" t="s">
        <v>815</v>
      </c>
      <c r="C267" s="38"/>
      <c r="D267" s="41">
        <v>338</v>
      </c>
      <c r="E267" s="41"/>
      <c r="F267" s="38"/>
      <c r="G267" s="38"/>
      <c r="H267" s="41" t="s">
        <v>638</v>
      </c>
      <c r="I267" s="41"/>
      <c r="J267" s="40" t="s">
        <v>316</v>
      </c>
    </row>
    <row r="268" spans="1:10">
      <c r="A268" s="13"/>
      <c r="B268" s="67"/>
      <c r="C268" s="38"/>
      <c r="D268" s="41"/>
      <c r="E268" s="41"/>
      <c r="F268" s="38"/>
      <c r="G268" s="38"/>
      <c r="H268" s="41"/>
      <c r="I268" s="41"/>
      <c r="J268" s="40"/>
    </row>
    <row r="269" spans="1:10" ht="26.25">
      <c r="A269" s="13"/>
      <c r="B269" s="66" t="s">
        <v>816</v>
      </c>
      <c r="C269" s="21"/>
      <c r="D269" s="34"/>
      <c r="E269" s="34"/>
      <c r="F269" s="34"/>
      <c r="G269" s="21"/>
      <c r="H269" s="34"/>
      <c r="I269" s="34"/>
      <c r="J269" s="34"/>
    </row>
    <row r="270" spans="1:10">
      <c r="A270" s="13"/>
      <c r="B270" s="67" t="s">
        <v>822</v>
      </c>
      <c r="C270" s="38"/>
      <c r="D270" s="41" t="s">
        <v>294</v>
      </c>
      <c r="E270" s="41"/>
      <c r="F270" s="38"/>
      <c r="G270" s="38"/>
      <c r="H270" s="41">
        <v>1</v>
      </c>
      <c r="I270" s="41"/>
      <c r="J270" s="38"/>
    </row>
    <row r="271" spans="1:10">
      <c r="A271" s="13"/>
      <c r="B271" s="67"/>
      <c r="C271" s="38"/>
      <c r="D271" s="41"/>
      <c r="E271" s="41"/>
      <c r="F271" s="38"/>
      <c r="G271" s="38"/>
      <c r="H271" s="41"/>
      <c r="I271" s="41"/>
      <c r="J271" s="38"/>
    </row>
    <row r="272" spans="1:10">
      <c r="A272" s="13"/>
      <c r="B272" s="76" t="s">
        <v>817</v>
      </c>
      <c r="C272" s="34"/>
      <c r="D272" s="44">
        <v>93</v>
      </c>
      <c r="E272" s="44"/>
      <c r="F272" s="34"/>
      <c r="G272" s="34"/>
      <c r="H272" s="44" t="s">
        <v>294</v>
      </c>
      <c r="I272" s="44"/>
      <c r="J272" s="34"/>
    </row>
    <row r="273" spans="1:18" ht="15.75" thickBot="1">
      <c r="A273" s="13"/>
      <c r="B273" s="76"/>
      <c r="C273" s="34"/>
      <c r="D273" s="53"/>
      <c r="E273" s="53"/>
      <c r="F273" s="54"/>
      <c r="G273" s="34"/>
      <c r="H273" s="53"/>
      <c r="I273" s="53"/>
      <c r="J273" s="54"/>
    </row>
    <row r="274" spans="1:18">
      <c r="A274" s="13"/>
      <c r="B274" s="67" t="s">
        <v>823</v>
      </c>
      <c r="C274" s="38"/>
      <c r="D274" s="56" t="s">
        <v>277</v>
      </c>
      <c r="E274" s="107" t="s">
        <v>824</v>
      </c>
      <c r="F274" s="56" t="s">
        <v>316</v>
      </c>
      <c r="G274" s="38"/>
      <c r="H274" s="56" t="s">
        <v>277</v>
      </c>
      <c r="I274" s="107" t="s">
        <v>294</v>
      </c>
      <c r="J274" s="60"/>
    </row>
    <row r="275" spans="1:18" ht="15.75" thickBot="1">
      <c r="A275" s="13"/>
      <c r="B275" s="67"/>
      <c r="C275" s="38"/>
      <c r="D275" s="57"/>
      <c r="E275" s="104"/>
      <c r="F275" s="57"/>
      <c r="G275" s="38"/>
      <c r="H275" s="57"/>
      <c r="I275" s="104"/>
      <c r="J275" s="61"/>
    </row>
    <row r="276" spans="1:18" ht="15.75" thickTop="1">
      <c r="A276" s="13"/>
      <c r="B276" s="43" t="s">
        <v>320</v>
      </c>
      <c r="C276" s="43"/>
      <c r="D276" s="43"/>
      <c r="E276" s="43"/>
      <c r="F276" s="43"/>
      <c r="G276" s="43"/>
      <c r="H276" s="43"/>
      <c r="I276" s="43"/>
      <c r="J276" s="43"/>
      <c r="K276" s="43"/>
      <c r="L276" s="43"/>
      <c r="M276" s="43"/>
      <c r="N276" s="43"/>
      <c r="O276" s="43"/>
      <c r="P276" s="43"/>
      <c r="Q276" s="43"/>
      <c r="R276" s="43"/>
    </row>
    <row r="277" spans="1:18">
      <c r="A277" s="13"/>
      <c r="B277" s="33"/>
      <c r="C277" s="33"/>
      <c r="D277" s="33"/>
      <c r="E277" s="33"/>
      <c r="F277" s="33"/>
      <c r="G277" s="33"/>
      <c r="H277" s="33"/>
      <c r="I277" s="33"/>
      <c r="J277" s="33"/>
      <c r="K277" s="33"/>
      <c r="L277" s="33"/>
      <c r="M277" s="33"/>
      <c r="N277" s="33"/>
      <c r="O277" s="33"/>
      <c r="P277" s="33"/>
      <c r="Q277" s="33"/>
      <c r="R277" s="33"/>
    </row>
    <row r="278" spans="1:18">
      <c r="A278" s="13"/>
      <c r="B278" s="14"/>
      <c r="C278" s="14"/>
      <c r="D278" s="14"/>
      <c r="E278" s="14"/>
      <c r="F278" s="14"/>
      <c r="G278" s="14"/>
      <c r="H278" s="14"/>
      <c r="I278" s="14"/>
      <c r="J278" s="14"/>
      <c r="K278" s="14"/>
      <c r="L278" s="14"/>
      <c r="M278" s="14"/>
      <c r="N278" s="14"/>
      <c r="O278" s="14"/>
      <c r="P278" s="14"/>
      <c r="Q278" s="14"/>
      <c r="R278" s="14"/>
    </row>
    <row r="279" spans="1:18">
      <c r="A279" s="13"/>
      <c r="B279" s="12" t="s">
        <v>321</v>
      </c>
      <c r="C279" s="34"/>
      <c r="D279" s="35" t="s">
        <v>825</v>
      </c>
      <c r="E279" s="35"/>
      <c r="F279" s="35"/>
      <c r="G279" s="35"/>
      <c r="H279" s="35"/>
      <c r="I279" s="35"/>
      <c r="J279" s="35"/>
      <c r="K279" s="34"/>
      <c r="L279" s="35" t="s">
        <v>827</v>
      </c>
      <c r="M279" s="35"/>
      <c r="N279" s="35"/>
      <c r="O279" s="35"/>
      <c r="P279" s="35"/>
      <c r="Q279" s="35"/>
      <c r="R279" s="35"/>
    </row>
    <row r="280" spans="1:18" ht="15.75" thickBot="1">
      <c r="A280" s="13"/>
      <c r="B280" s="24"/>
      <c r="C280" s="34"/>
      <c r="D280" s="36" t="s">
        <v>826</v>
      </c>
      <c r="E280" s="36"/>
      <c r="F280" s="36"/>
      <c r="G280" s="36"/>
      <c r="H280" s="36"/>
      <c r="I280" s="36"/>
      <c r="J280" s="36"/>
      <c r="K280" s="34"/>
      <c r="L280" s="36"/>
      <c r="M280" s="36"/>
      <c r="N280" s="36"/>
      <c r="O280" s="36"/>
      <c r="P280" s="36"/>
      <c r="Q280" s="36"/>
      <c r="R280" s="36"/>
    </row>
    <row r="281" spans="1:18" ht="15.75" thickBot="1">
      <c r="A281" s="13"/>
      <c r="B281" s="24"/>
      <c r="C281" s="21"/>
      <c r="D281" s="99">
        <v>2014</v>
      </c>
      <c r="E281" s="99"/>
      <c r="F281" s="99"/>
      <c r="G281" s="21"/>
      <c r="H281" s="99">
        <v>2013</v>
      </c>
      <c r="I281" s="99"/>
      <c r="J281" s="99"/>
      <c r="K281" s="21"/>
      <c r="L281" s="99">
        <v>2014</v>
      </c>
      <c r="M281" s="99"/>
      <c r="N281" s="99"/>
      <c r="O281" s="21"/>
      <c r="P281" s="99">
        <v>2013</v>
      </c>
      <c r="Q281" s="99"/>
      <c r="R281" s="99"/>
    </row>
    <row r="282" spans="1:18">
      <c r="A282" s="13"/>
      <c r="B282" s="24"/>
      <c r="C282" s="21"/>
      <c r="D282" s="35" t="s">
        <v>292</v>
      </c>
      <c r="E282" s="35"/>
      <c r="F282" s="35"/>
      <c r="G282" s="35"/>
      <c r="H282" s="35"/>
      <c r="I282" s="35"/>
      <c r="J282" s="35"/>
      <c r="K282" s="35"/>
      <c r="L282" s="35"/>
      <c r="M282" s="35"/>
      <c r="N282" s="35"/>
      <c r="O282" s="35"/>
      <c r="P282" s="35"/>
      <c r="Q282" s="35"/>
      <c r="R282" s="35"/>
    </row>
    <row r="283" spans="1:18">
      <c r="A283" s="13"/>
      <c r="B283" s="39" t="s">
        <v>828</v>
      </c>
      <c r="C283" s="38"/>
      <c r="D283" s="40" t="s">
        <v>277</v>
      </c>
      <c r="E283" s="41">
        <v>53</v>
      </c>
      <c r="F283" s="38"/>
      <c r="G283" s="38"/>
      <c r="H283" s="40" t="s">
        <v>277</v>
      </c>
      <c r="I283" s="41">
        <v>338</v>
      </c>
      <c r="J283" s="38"/>
      <c r="K283" s="38"/>
      <c r="L283" s="40" t="s">
        <v>277</v>
      </c>
      <c r="M283" s="41" t="s">
        <v>294</v>
      </c>
      <c r="N283" s="38"/>
      <c r="O283" s="38"/>
      <c r="P283" s="40" t="s">
        <v>277</v>
      </c>
      <c r="Q283" s="41" t="s">
        <v>638</v>
      </c>
      <c r="R283" s="40" t="s">
        <v>316</v>
      </c>
    </row>
    <row r="284" spans="1:18">
      <c r="A284" s="13"/>
      <c r="B284" s="39"/>
      <c r="C284" s="38"/>
      <c r="D284" s="40"/>
      <c r="E284" s="41"/>
      <c r="F284" s="38"/>
      <c r="G284" s="38"/>
      <c r="H284" s="40"/>
      <c r="I284" s="41"/>
      <c r="J284" s="38"/>
      <c r="K284" s="38"/>
      <c r="L284" s="40"/>
      <c r="M284" s="41"/>
      <c r="N284" s="38"/>
      <c r="O284" s="38"/>
      <c r="P284" s="40"/>
      <c r="Q284" s="41"/>
      <c r="R284" s="40"/>
    </row>
    <row r="285" spans="1:18" ht="26.25">
      <c r="A285" s="13"/>
      <c r="B285" s="27" t="s">
        <v>829</v>
      </c>
      <c r="C285" s="34"/>
      <c r="D285" s="43" t="s">
        <v>277</v>
      </c>
      <c r="E285" s="44">
        <v>60</v>
      </c>
      <c r="F285" s="34"/>
      <c r="G285" s="34"/>
      <c r="H285" s="43" t="s">
        <v>277</v>
      </c>
      <c r="I285" s="44">
        <v>327</v>
      </c>
      <c r="J285" s="34"/>
      <c r="K285" s="34"/>
      <c r="L285" s="43" t="s">
        <v>277</v>
      </c>
      <c r="M285" s="44" t="s">
        <v>294</v>
      </c>
      <c r="N285" s="34"/>
      <c r="O285" s="34"/>
      <c r="P285" s="43" t="s">
        <v>277</v>
      </c>
      <c r="Q285" s="44" t="s">
        <v>294</v>
      </c>
      <c r="R285" s="34"/>
    </row>
    <row r="286" spans="1:18">
      <c r="A286" s="13"/>
      <c r="B286" s="66" t="s">
        <v>830</v>
      </c>
      <c r="C286" s="34"/>
      <c r="D286" s="43"/>
      <c r="E286" s="44"/>
      <c r="F286" s="34"/>
      <c r="G286" s="34"/>
      <c r="H286" s="43"/>
      <c r="I286" s="44"/>
      <c r="J286" s="34"/>
      <c r="K286" s="34"/>
      <c r="L286" s="43"/>
      <c r="M286" s="44"/>
      <c r="N286" s="34"/>
      <c r="O286" s="34"/>
      <c r="P286" s="43"/>
      <c r="Q286" s="44"/>
      <c r="R286" s="34"/>
    </row>
    <row r="287" spans="1:18">
      <c r="A287" s="13"/>
      <c r="B287" s="14"/>
      <c r="C287" s="14"/>
    </row>
    <row r="288" spans="1:18" ht="63.75">
      <c r="A288" s="13"/>
      <c r="B288" s="62" t="s">
        <v>831</v>
      </c>
      <c r="C288" s="16" t="s">
        <v>832</v>
      </c>
    </row>
    <row r="289" spans="1:18">
      <c r="A289" s="13"/>
      <c r="B289" s="85" t="s">
        <v>833</v>
      </c>
      <c r="C289" s="85"/>
      <c r="D289" s="85"/>
      <c r="E289" s="85"/>
      <c r="F289" s="85"/>
      <c r="G289" s="85"/>
      <c r="H289" s="85"/>
      <c r="I289" s="85"/>
      <c r="J289" s="85"/>
      <c r="K289" s="85"/>
      <c r="L289" s="85"/>
      <c r="M289" s="85"/>
      <c r="N289" s="85"/>
      <c r="O289" s="85"/>
      <c r="P289" s="85"/>
      <c r="Q289" s="85"/>
      <c r="R289" s="85"/>
    </row>
    <row r="290" spans="1:18" ht="25.5" customHeight="1">
      <c r="A290" s="13"/>
      <c r="B290" s="19" t="s">
        <v>834</v>
      </c>
      <c r="C290" s="19"/>
      <c r="D290" s="19"/>
      <c r="E290" s="19"/>
      <c r="F290" s="19"/>
      <c r="G290" s="19"/>
      <c r="H290" s="19"/>
      <c r="I290" s="19"/>
      <c r="J290" s="19"/>
      <c r="K290" s="19"/>
      <c r="L290" s="19"/>
      <c r="M290" s="19"/>
      <c r="N290" s="19"/>
      <c r="O290" s="19"/>
      <c r="P290" s="19"/>
      <c r="Q290" s="19"/>
      <c r="R290" s="19"/>
    </row>
    <row r="291" spans="1:18">
      <c r="A291" s="13"/>
      <c r="B291" s="33"/>
      <c r="C291" s="33"/>
      <c r="D291" s="33"/>
      <c r="E291" s="33"/>
      <c r="F291" s="33"/>
      <c r="G291" s="33"/>
      <c r="H291" s="33"/>
      <c r="I291" s="33"/>
      <c r="J291" s="33"/>
      <c r="K291" s="33"/>
      <c r="L291" s="33"/>
    </row>
    <row r="292" spans="1:18">
      <c r="A292" s="13"/>
      <c r="B292" s="14"/>
      <c r="C292" s="14"/>
      <c r="D292" s="14"/>
      <c r="E292" s="14"/>
      <c r="F292" s="14"/>
      <c r="G292" s="14"/>
      <c r="H292" s="14"/>
      <c r="I292" s="14"/>
      <c r="J292" s="14"/>
      <c r="K292" s="14"/>
      <c r="L292" s="14"/>
    </row>
    <row r="293" spans="1:18">
      <c r="A293" s="13"/>
      <c r="B293" s="22" t="s">
        <v>835</v>
      </c>
      <c r="C293" s="34"/>
      <c r="D293" s="22" t="s">
        <v>788</v>
      </c>
      <c r="E293" s="34"/>
      <c r="F293" s="35" t="s">
        <v>838</v>
      </c>
      <c r="G293" s="34"/>
      <c r="H293" s="22" t="s">
        <v>591</v>
      </c>
      <c r="I293" s="34"/>
      <c r="J293" s="35" t="s">
        <v>390</v>
      </c>
      <c r="K293" s="35"/>
      <c r="L293" s="35"/>
    </row>
    <row r="294" spans="1:18" ht="15.75" thickBot="1">
      <c r="A294" s="13"/>
      <c r="B294" s="23" t="s">
        <v>836</v>
      </c>
      <c r="C294" s="34"/>
      <c r="D294" s="23" t="s">
        <v>837</v>
      </c>
      <c r="E294" s="34"/>
      <c r="F294" s="36"/>
      <c r="G294" s="34"/>
      <c r="H294" s="23" t="s">
        <v>592</v>
      </c>
      <c r="I294" s="34"/>
      <c r="J294" s="36" t="s">
        <v>839</v>
      </c>
      <c r="K294" s="36"/>
      <c r="L294" s="36"/>
    </row>
    <row r="295" spans="1:18">
      <c r="A295" s="13"/>
      <c r="B295" s="24"/>
      <c r="C295" s="21"/>
      <c r="D295" s="24"/>
      <c r="E295" s="21"/>
      <c r="F295" s="24"/>
      <c r="G295" s="21"/>
      <c r="H295" s="24"/>
      <c r="I295" s="21"/>
      <c r="J295" s="37" t="s">
        <v>272</v>
      </c>
      <c r="K295" s="37"/>
      <c r="L295" s="37"/>
    </row>
    <row r="296" spans="1:18">
      <c r="A296" s="13"/>
      <c r="B296" s="64" t="s">
        <v>840</v>
      </c>
      <c r="C296" s="26"/>
      <c r="D296" s="64" t="s">
        <v>841</v>
      </c>
      <c r="E296" s="26"/>
      <c r="F296" s="113" t="s">
        <v>842</v>
      </c>
      <c r="G296" s="26"/>
      <c r="H296" s="131">
        <v>0.15959999999999999</v>
      </c>
      <c r="I296" s="26"/>
      <c r="J296" s="29" t="s">
        <v>277</v>
      </c>
      <c r="K296" s="30" t="s">
        <v>843</v>
      </c>
      <c r="L296" s="29" t="s">
        <v>316</v>
      </c>
    </row>
    <row r="297" spans="1:18">
      <c r="A297" s="13"/>
      <c r="B297" s="76" t="s">
        <v>844</v>
      </c>
      <c r="C297" s="34"/>
      <c r="D297" s="66" t="s">
        <v>845</v>
      </c>
      <c r="E297" s="34"/>
      <c r="F297" s="118" t="s">
        <v>847</v>
      </c>
      <c r="G297" s="34"/>
      <c r="H297" s="132">
        <v>0.28470000000000001</v>
      </c>
      <c r="I297" s="34"/>
      <c r="J297" s="43" t="s">
        <v>277</v>
      </c>
      <c r="K297" s="44" t="s">
        <v>848</v>
      </c>
      <c r="L297" s="43" t="s">
        <v>316</v>
      </c>
    </row>
    <row r="298" spans="1:18">
      <c r="A298" s="13"/>
      <c r="B298" s="76"/>
      <c r="C298" s="34"/>
      <c r="D298" s="66" t="s">
        <v>846</v>
      </c>
      <c r="E298" s="34"/>
      <c r="F298" s="118"/>
      <c r="G298" s="34"/>
      <c r="H298" s="132"/>
      <c r="I298" s="34"/>
      <c r="J298" s="43"/>
      <c r="K298" s="44"/>
      <c r="L298" s="43"/>
    </row>
    <row r="299" spans="1:18">
      <c r="A299" s="13"/>
      <c r="B299" s="19" t="s">
        <v>320</v>
      </c>
      <c r="C299" s="19"/>
      <c r="D299" s="19"/>
      <c r="E299" s="19"/>
      <c r="F299" s="19"/>
      <c r="G299" s="19"/>
      <c r="H299" s="19"/>
      <c r="I299" s="19"/>
      <c r="J299" s="19"/>
      <c r="K299" s="19"/>
      <c r="L299" s="19"/>
      <c r="M299" s="19"/>
      <c r="N299" s="19"/>
      <c r="O299" s="19"/>
      <c r="P299" s="19"/>
      <c r="Q299" s="19"/>
      <c r="R299" s="19"/>
    </row>
    <row r="300" spans="1:18">
      <c r="A300" s="13"/>
      <c r="B300" s="14"/>
      <c r="C300" s="14"/>
    </row>
    <row r="301" spans="1:18" ht="25.5">
      <c r="A301" s="13"/>
      <c r="B301" s="62" t="s">
        <v>321</v>
      </c>
      <c r="C301" s="16" t="s">
        <v>849</v>
      </c>
    </row>
  </sheetData>
  <mergeCells count="1141">
    <mergeCell ref="B276:R276"/>
    <mergeCell ref="B289:R289"/>
    <mergeCell ref="B290:R290"/>
    <mergeCell ref="B299:R299"/>
    <mergeCell ref="B207:R207"/>
    <mergeCell ref="B208:R208"/>
    <mergeCell ref="B209:R209"/>
    <mergeCell ref="B210:R210"/>
    <mergeCell ref="B244:R244"/>
    <mergeCell ref="B245:R245"/>
    <mergeCell ref="B173:R173"/>
    <mergeCell ref="B174:R174"/>
    <mergeCell ref="B203:R203"/>
    <mergeCell ref="B204:R204"/>
    <mergeCell ref="B205:R205"/>
    <mergeCell ref="B206:R206"/>
    <mergeCell ref="B58:R58"/>
    <mergeCell ref="B59:R59"/>
    <mergeCell ref="B60:R60"/>
    <mergeCell ref="B131:R131"/>
    <mergeCell ref="B134:R134"/>
    <mergeCell ref="B135:R135"/>
    <mergeCell ref="B6:R6"/>
    <mergeCell ref="B7:R7"/>
    <mergeCell ref="B8:R8"/>
    <mergeCell ref="B19:R19"/>
    <mergeCell ref="B52:R52"/>
    <mergeCell ref="B53:R53"/>
    <mergeCell ref="J297:J298"/>
    <mergeCell ref="K297:K298"/>
    <mergeCell ref="L297:L298"/>
    <mergeCell ref="A1:A2"/>
    <mergeCell ref="B1:R1"/>
    <mergeCell ref="B2:R2"/>
    <mergeCell ref="B3:R3"/>
    <mergeCell ref="A4:A301"/>
    <mergeCell ref="B4:R4"/>
    <mergeCell ref="B5:R5"/>
    <mergeCell ref="J293:L293"/>
    <mergeCell ref="J294:L294"/>
    <mergeCell ref="J295:L295"/>
    <mergeCell ref="B297:B298"/>
    <mergeCell ref="C297:C298"/>
    <mergeCell ref="E297:E298"/>
    <mergeCell ref="F297:F298"/>
    <mergeCell ref="G297:G298"/>
    <mergeCell ref="H297:H298"/>
    <mergeCell ref="I297:I298"/>
    <mergeCell ref="O285:O286"/>
    <mergeCell ref="P285:P286"/>
    <mergeCell ref="Q285:Q286"/>
    <mergeCell ref="R285:R286"/>
    <mergeCell ref="B291:L291"/>
    <mergeCell ref="C293:C294"/>
    <mergeCell ref="E293:E294"/>
    <mergeCell ref="F293:F294"/>
    <mergeCell ref="G293:G294"/>
    <mergeCell ref="I293:I294"/>
    <mergeCell ref="I285:I286"/>
    <mergeCell ref="J285:J286"/>
    <mergeCell ref="K285:K286"/>
    <mergeCell ref="L285:L286"/>
    <mergeCell ref="M285:M286"/>
    <mergeCell ref="N285:N286"/>
    <mergeCell ref="C285:C286"/>
    <mergeCell ref="D285:D286"/>
    <mergeCell ref="E285:E286"/>
    <mergeCell ref="F285:F286"/>
    <mergeCell ref="G285:G286"/>
    <mergeCell ref="H285:H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D281:F281"/>
    <mergeCell ref="H281:J281"/>
    <mergeCell ref="L281:N281"/>
    <mergeCell ref="P281:R281"/>
    <mergeCell ref="D282:R282"/>
    <mergeCell ref="B283:B284"/>
    <mergeCell ref="C283:C284"/>
    <mergeCell ref="D283:D284"/>
    <mergeCell ref="E283:E284"/>
    <mergeCell ref="F283:F284"/>
    <mergeCell ref="B277:R277"/>
    <mergeCell ref="C279:C280"/>
    <mergeCell ref="D279:J279"/>
    <mergeCell ref="D280:J280"/>
    <mergeCell ref="K279:K280"/>
    <mergeCell ref="L279:R280"/>
    <mergeCell ref="J272:J273"/>
    <mergeCell ref="B274:B275"/>
    <mergeCell ref="C274:C275"/>
    <mergeCell ref="D274:D275"/>
    <mergeCell ref="E274:E275"/>
    <mergeCell ref="F274:F275"/>
    <mergeCell ref="G274:G275"/>
    <mergeCell ref="H274:H275"/>
    <mergeCell ref="I274:I275"/>
    <mergeCell ref="J274:J275"/>
    <mergeCell ref="B272:B273"/>
    <mergeCell ref="C272:C273"/>
    <mergeCell ref="D272:E273"/>
    <mergeCell ref="F272:F273"/>
    <mergeCell ref="G272:G273"/>
    <mergeCell ref="H272:I273"/>
    <mergeCell ref="D269:F269"/>
    <mergeCell ref="H269:J269"/>
    <mergeCell ref="B270:B271"/>
    <mergeCell ref="C270:C271"/>
    <mergeCell ref="D270:E271"/>
    <mergeCell ref="F270:F271"/>
    <mergeCell ref="G270:G271"/>
    <mergeCell ref="H270:I271"/>
    <mergeCell ref="J270:J271"/>
    <mergeCell ref="J264:J265"/>
    <mergeCell ref="D266:F266"/>
    <mergeCell ref="H266:J266"/>
    <mergeCell ref="B267:B268"/>
    <mergeCell ref="C267:C268"/>
    <mergeCell ref="D267:E268"/>
    <mergeCell ref="F267:F268"/>
    <mergeCell ref="G267:G268"/>
    <mergeCell ref="H267:I268"/>
    <mergeCell ref="J267:J268"/>
    <mergeCell ref="D263:F263"/>
    <mergeCell ref="H263:J263"/>
    <mergeCell ref="B264:B265"/>
    <mergeCell ref="C264:C265"/>
    <mergeCell ref="D264:D265"/>
    <mergeCell ref="E264:E265"/>
    <mergeCell ref="F264:F265"/>
    <mergeCell ref="G264:G265"/>
    <mergeCell ref="H264:H265"/>
    <mergeCell ref="I264:I265"/>
    <mergeCell ref="J259:J260"/>
    <mergeCell ref="B261:B262"/>
    <mergeCell ref="C261:C262"/>
    <mergeCell ref="D261:D262"/>
    <mergeCell ref="E261:E262"/>
    <mergeCell ref="F261:F262"/>
    <mergeCell ref="G261:G262"/>
    <mergeCell ref="H261:H262"/>
    <mergeCell ref="I261:I262"/>
    <mergeCell ref="J261:J262"/>
    <mergeCell ref="B259:B260"/>
    <mergeCell ref="C259:C260"/>
    <mergeCell ref="D259:E260"/>
    <mergeCell ref="F259:F260"/>
    <mergeCell ref="G259:G260"/>
    <mergeCell ref="H259:I260"/>
    <mergeCell ref="D256:F256"/>
    <mergeCell ref="H256:J256"/>
    <mergeCell ref="B257:B258"/>
    <mergeCell ref="C257:C258"/>
    <mergeCell ref="D257:E258"/>
    <mergeCell ref="F257:F258"/>
    <mergeCell ref="G257:G258"/>
    <mergeCell ref="H257:I258"/>
    <mergeCell ref="J257:J258"/>
    <mergeCell ref="D253:F253"/>
    <mergeCell ref="H253:J253"/>
    <mergeCell ref="B254:B255"/>
    <mergeCell ref="C254:C255"/>
    <mergeCell ref="D254:E255"/>
    <mergeCell ref="F254:F255"/>
    <mergeCell ref="G254:G255"/>
    <mergeCell ref="H254:I255"/>
    <mergeCell ref="J254:J255"/>
    <mergeCell ref="D250:J250"/>
    <mergeCell ref="B251:B252"/>
    <mergeCell ref="C251:C252"/>
    <mergeCell ref="D251:D252"/>
    <mergeCell ref="E251:E252"/>
    <mergeCell ref="F251:F252"/>
    <mergeCell ref="G251:G252"/>
    <mergeCell ref="H251:H252"/>
    <mergeCell ref="I251:I252"/>
    <mergeCell ref="J251:J252"/>
    <mergeCell ref="P242:P243"/>
    <mergeCell ref="Q242:Q243"/>
    <mergeCell ref="R242:R243"/>
    <mergeCell ref="B246:J246"/>
    <mergeCell ref="D248:J248"/>
    <mergeCell ref="D249:F249"/>
    <mergeCell ref="H249:J249"/>
    <mergeCell ref="J242:J243"/>
    <mergeCell ref="K242:K243"/>
    <mergeCell ref="L242:L243"/>
    <mergeCell ref="M242:M243"/>
    <mergeCell ref="N242:N243"/>
    <mergeCell ref="O242:O243"/>
    <mergeCell ref="P240:Q241"/>
    <mergeCell ref="R240:R241"/>
    <mergeCell ref="B242:B243"/>
    <mergeCell ref="C242:C243"/>
    <mergeCell ref="D242:D243"/>
    <mergeCell ref="E242:E243"/>
    <mergeCell ref="F242:F243"/>
    <mergeCell ref="G242:G243"/>
    <mergeCell ref="H242:H243"/>
    <mergeCell ref="I242:I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N234:N235"/>
    <mergeCell ref="O234:O235"/>
    <mergeCell ref="P234:P235"/>
    <mergeCell ref="Q234:Q235"/>
    <mergeCell ref="R234:R235"/>
    <mergeCell ref="B236:B237"/>
    <mergeCell ref="C236:C237"/>
    <mergeCell ref="D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2:F232"/>
    <mergeCell ref="H232:J232"/>
    <mergeCell ref="L232:N232"/>
    <mergeCell ref="P232:R232"/>
    <mergeCell ref="D233:F233"/>
    <mergeCell ref="H233:J233"/>
    <mergeCell ref="L233:N233"/>
    <mergeCell ref="P233:R233"/>
    <mergeCell ref="P229:P230"/>
    <mergeCell ref="Q229:Q230"/>
    <mergeCell ref="R229:R230"/>
    <mergeCell ref="D231:F231"/>
    <mergeCell ref="H231:J231"/>
    <mergeCell ref="L231:N231"/>
    <mergeCell ref="P231:R231"/>
    <mergeCell ref="J229:J230"/>
    <mergeCell ref="K229:K230"/>
    <mergeCell ref="L229:L230"/>
    <mergeCell ref="M229:M230"/>
    <mergeCell ref="N229:N230"/>
    <mergeCell ref="O229:O230"/>
    <mergeCell ref="P227:Q228"/>
    <mergeCell ref="R227:R228"/>
    <mergeCell ref="B229:B230"/>
    <mergeCell ref="C229:C230"/>
    <mergeCell ref="D229:D230"/>
    <mergeCell ref="E229:E230"/>
    <mergeCell ref="F229:F230"/>
    <mergeCell ref="G229:G230"/>
    <mergeCell ref="H229:H230"/>
    <mergeCell ref="I229:I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D220:F220"/>
    <mergeCell ref="H220:J220"/>
    <mergeCell ref="L220:N220"/>
    <mergeCell ref="P220:R220"/>
    <mergeCell ref="B221:B222"/>
    <mergeCell ref="C221:C222"/>
    <mergeCell ref="D221:D222"/>
    <mergeCell ref="E221:E222"/>
    <mergeCell ref="F221:F222"/>
    <mergeCell ref="G221:G222"/>
    <mergeCell ref="D218:F218"/>
    <mergeCell ref="H218:N218"/>
    <mergeCell ref="P218:R218"/>
    <mergeCell ref="D219:F219"/>
    <mergeCell ref="H219:J219"/>
    <mergeCell ref="L219:N219"/>
    <mergeCell ref="P219:R219"/>
    <mergeCell ref="O213:O217"/>
    <mergeCell ref="P213:R213"/>
    <mergeCell ref="P214:R214"/>
    <mergeCell ref="P215:R215"/>
    <mergeCell ref="P216:R216"/>
    <mergeCell ref="P217:R217"/>
    <mergeCell ref="K213:K217"/>
    <mergeCell ref="L213:N213"/>
    <mergeCell ref="L214:N214"/>
    <mergeCell ref="L215:N215"/>
    <mergeCell ref="L216:N216"/>
    <mergeCell ref="L217:N217"/>
    <mergeCell ref="D216:F216"/>
    <mergeCell ref="D217:F217"/>
    <mergeCell ref="G213:G217"/>
    <mergeCell ref="H213:J213"/>
    <mergeCell ref="H214:J214"/>
    <mergeCell ref="H215:J215"/>
    <mergeCell ref="H216:J216"/>
    <mergeCell ref="H217:J217"/>
    <mergeCell ref="N200:N201"/>
    <mergeCell ref="O200:O201"/>
    <mergeCell ref="P200:Q201"/>
    <mergeCell ref="R200:R201"/>
    <mergeCell ref="B211:R211"/>
    <mergeCell ref="B213:B217"/>
    <mergeCell ref="C213:C217"/>
    <mergeCell ref="D213:F213"/>
    <mergeCell ref="D214:F214"/>
    <mergeCell ref="D215:F215"/>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L194:N194"/>
    <mergeCell ref="L195:N195"/>
    <mergeCell ref="O194:O195"/>
    <mergeCell ref="P194:R194"/>
    <mergeCell ref="P195:R195"/>
    <mergeCell ref="D196:R196"/>
    <mergeCell ref="D193:J193"/>
    <mergeCell ref="L193:R193"/>
    <mergeCell ref="B194:B195"/>
    <mergeCell ref="C194:C195"/>
    <mergeCell ref="D194:F194"/>
    <mergeCell ref="D195:F195"/>
    <mergeCell ref="G194:G195"/>
    <mergeCell ref="H194:J194"/>
    <mergeCell ref="H195:J195"/>
    <mergeCell ref="K194:K195"/>
    <mergeCell ref="R186:R187"/>
    <mergeCell ref="B189:R189"/>
    <mergeCell ref="B191:B192"/>
    <mergeCell ref="C191:C192"/>
    <mergeCell ref="D191:R191"/>
    <mergeCell ref="D192:R192"/>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D182:R182"/>
    <mergeCell ref="B184:B185"/>
    <mergeCell ref="C184:C185"/>
    <mergeCell ref="D184:E185"/>
    <mergeCell ref="F184:F185"/>
    <mergeCell ref="G184:G185"/>
    <mergeCell ref="H184:I185"/>
    <mergeCell ref="J184:J185"/>
    <mergeCell ref="K184:K185"/>
    <mergeCell ref="L184:M185"/>
    <mergeCell ref="K180:K181"/>
    <mergeCell ref="L180:N180"/>
    <mergeCell ref="L181:N181"/>
    <mergeCell ref="O180:O181"/>
    <mergeCell ref="P180:R180"/>
    <mergeCell ref="P181:R181"/>
    <mergeCell ref="B180:B181"/>
    <mergeCell ref="C180:C181"/>
    <mergeCell ref="D180:F180"/>
    <mergeCell ref="D181:F181"/>
    <mergeCell ref="G180:G181"/>
    <mergeCell ref="H180:J180"/>
    <mergeCell ref="H181:J181"/>
    <mergeCell ref="B175:R175"/>
    <mergeCell ref="B177:B178"/>
    <mergeCell ref="C177:C178"/>
    <mergeCell ref="D177:R177"/>
    <mergeCell ref="D178:R178"/>
    <mergeCell ref="D179:J179"/>
    <mergeCell ref="L179:R179"/>
    <mergeCell ref="M171:M172"/>
    <mergeCell ref="N171:N172"/>
    <mergeCell ref="O171:O172"/>
    <mergeCell ref="P171:P172"/>
    <mergeCell ref="Q171:Q172"/>
    <mergeCell ref="R171:R172"/>
    <mergeCell ref="G171:G172"/>
    <mergeCell ref="H171:H172"/>
    <mergeCell ref="I171:I172"/>
    <mergeCell ref="J171:J172"/>
    <mergeCell ref="K171:K172"/>
    <mergeCell ref="L171:L172"/>
    <mergeCell ref="R168:R169"/>
    <mergeCell ref="D170:E170"/>
    <mergeCell ref="H170:I170"/>
    <mergeCell ref="L170:M170"/>
    <mergeCell ref="P170:Q170"/>
    <mergeCell ref="B171:B172"/>
    <mergeCell ref="C171:C172"/>
    <mergeCell ref="D171:D172"/>
    <mergeCell ref="E171:E172"/>
    <mergeCell ref="F171:F172"/>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D156:F156"/>
    <mergeCell ref="H156:J156"/>
    <mergeCell ref="L156:N156"/>
    <mergeCell ref="P156:R156"/>
    <mergeCell ref="D157:R157"/>
    <mergeCell ref="B158:B159"/>
    <mergeCell ref="C158:C159"/>
    <mergeCell ref="D158:D159"/>
    <mergeCell ref="E158:E159"/>
    <mergeCell ref="F158:F159"/>
    <mergeCell ref="B154:B155"/>
    <mergeCell ref="C154:C155"/>
    <mergeCell ref="D154:J154"/>
    <mergeCell ref="D155:J155"/>
    <mergeCell ref="K154:K155"/>
    <mergeCell ref="L154:R154"/>
    <mergeCell ref="L155:R155"/>
    <mergeCell ref="N148:N149"/>
    <mergeCell ref="O148:O149"/>
    <mergeCell ref="P148:P149"/>
    <mergeCell ref="Q148:Q149"/>
    <mergeCell ref="R148:R149"/>
    <mergeCell ref="B152:R152"/>
    <mergeCell ref="B150:R150"/>
    <mergeCell ref="B151:R151"/>
    <mergeCell ref="H148:H149"/>
    <mergeCell ref="I148:I149"/>
    <mergeCell ref="J148:J149"/>
    <mergeCell ref="K148:K149"/>
    <mergeCell ref="L148:L149"/>
    <mergeCell ref="M148:M149"/>
    <mergeCell ref="D147:E147"/>
    <mergeCell ref="H147:I147"/>
    <mergeCell ref="L147:M147"/>
    <mergeCell ref="P147:Q147"/>
    <mergeCell ref="B148:B149"/>
    <mergeCell ref="C148:C149"/>
    <mergeCell ref="D148:D149"/>
    <mergeCell ref="E148:E149"/>
    <mergeCell ref="F148:F149"/>
    <mergeCell ref="G148:G149"/>
    <mergeCell ref="K145:K146"/>
    <mergeCell ref="L145:M146"/>
    <mergeCell ref="N145:N146"/>
    <mergeCell ref="O145:O146"/>
    <mergeCell ref="P145:Q146"/>
    <mergeCell ref="R145:R146"/>
    <mergeCell ref="C145:C146"/>
    <mergeCell ref="D145:E146"/>
    <mergeCell ref="F145:F146"/>
    <mergeCell ref="G145:G146"/>
    <mergeCell ref="H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D141:F141"/>
    <mergeCell ref="H141:J141"/>
    <mergeCell ref="L141:N141"/>
    <mergeCell ref="P141:R141"/>
    <mergeCell ref="D142:R142"/>
    <mergeCell ref="B143:B144"/>
    <mergeCell ref="C143:C144"/>
    <mergeCell ref="D143:D144"/>
    <mergeCell ref="E143:E144"/>
    <mergeCell ref="F143:F144"/>
    <mergeCell ref="N129:N130"/>
    <mergeCell ref="B137:R137"/>
    <mergeCell ref="B139:B140"/>
    <mergeCell ref="C139:C140"/>
    <mergeCell ref="D139:J139"/>
    <mergeCell ref="D140:J140"/>
    <mergeCell ref="K139:K140"/>
    <mergeCell ref="L139:R139"/>
    <mergeCell ref="L140:R140"/>
    <mergeCell ref="B136:R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M127"/>
    <mergeCell ref="N126:N127"/>
    <mergeCell ref="D128:F128"/>
    <mergeCell ref="H128:J128"/>
    <mergeCell ref="L128:N128"/>
    <mergeCell ref="K124:K125"/>
    <mergeCell ref="L124:M125"/>
    <mergeCell ref="N124:N125"/>
    <mergeCell ref="B126:B127"/>
    <mergeCell ref="C126:C127"/>
    <mergeCell ref="D126:E127"/>
    <mergeCell ref="F126:F127"/>
    <mergeCell ref="G126:G127"/>
    <mergeCell ref="H126:I127"/>
    <mergeCell ref="J126:J127"/>
    <mergeCell ref="D123:F123"/>
    <mergeCell ref="H123:J123"/>
    <mergeCell ref="L123:N123"/>
    <mergeCell ref="B124:B125"/>
    <mergeCell ref="C124:C125"/>
    <mergeCell ref="D124:E125"/>
    <mergeCell ref="F124:F125"/>
    <mergeCell ref="G124:G125"/>
    <mergeCell ref="H124:I125"/>
    <mergeCell ref="J124:J125"/>
    <mergeCell ref="J120:J121"/>
    <mergeCell ref="K120:K121"/>
    <mergeCell ref="L120:M121"/>
    <mergeCell ref="N120:N121"/>
    <mergeCell ref="D122:F122"/>
    <mergeCell ref="H122:J122"/>
    <mergeCell ref="L122:N122"/>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N112:N113"/>
    <mergeCell ref="D114:F114"/>
    <mergeCell ref="H114:J114"/>
    <mergeCell ref="L114:N114"/>
    <mergeCell ref="D115:F115"/>
    <mergeCell ref="H115:J115"/>
    <mergeCell ref="L115:N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99:K101"/>
    <mergeCell ref="L99:N99"/>
    <mergeCell ref="L100:N100"/>
    <mergeCell ref="L101:N101"/>
    <mergeCell ref="D102:N102"/>
    <mergeCell ref="D103:F103"/>
    <mergeCell ref="H103:J103"/>
    <mergeCell ref="L103:N103"/>
    <mergeCell ref="N94:N95"/>
    <mergeCell ref="B96:N96"/>
    <mergeCell ref="D98:N98"/>
    <mergeCell ref="B99:B101"/>
    <mergeCell ref="C99:C101"/>
    <mergeCell ref="D99:F101"/>
    <mergeCell ref="G99:G101"/>
    <mergeCell ref="H99:J99"/>
    <mergeCell ref="H100:J100"/>
    <mergeCell ref="H101:J101"/>
    <mergeCell ref="H94:H95"/>
    <mergeCell ref="I94:I95"/>
    <mergeCell ref="J94:J95"/>
    <mergeCell ref="K94:K95"/>
    <mergeCell ref="L94:L95"/>
    <mergeCell ref="M94:M95"/>
    <mergeCell ref="B94:B95"/>
    <mergeCell ref="C94:C95"/>
    <mergeCell ref="D94:D95"/>
    <mergeCell ref="E94:E95"/>
    <mergeCell ref="F94:F95"/>
    <mergeCell ref="G94:G95"/>
    <mergeCell ref="K91:K92"/>
    <mergeCell ref="L91:M92"/>
    <mergeCell ref="N91:N92"/>
    <mergeCell ref="D93:F93"/>
    <mergeCell ref="H93:J93"/>
    <mergeCell ref="L93:N93"/>
    <mergeCell ref="K89:K90"/>
    <mergeCell ref="L89:M90"/>
    <mergeCell ref="N89:N90"/>
    <mergeCell ref="B91:B92"/>
    <mergeCell ref="C91:C92"/>
    <mergeCell ref="D91:E92"/>
    <mergeCell ref="F91:F92"/>
    <mergeCell ref="G91:G92"/>
    <mergeCell ref="H91:I92"/>
    <mergeCell ref="J91:J92"/>
    <mergeCell ref="D88:F88"/>
    <mergeCell ref="H88:J88"/>
    <mergeCell ref="L88:N88"/>
    <mergeCell ref="B89:B90"/>
    <mergeCell ref="C89:C90"/>
    <mergeCell ref="D89:E90"/>
    <mergeCell ref="F89:F90"/>
    <mergeCell ref="G89:G90"/>
    <mergeCell ref="H89:I90"/>
    <mergeCell ref="J89:J90"/>
    <mergeCell ref="J85:J86"/>
    <mergeCell ref="K85:K86"/>
    <mergeCell ref="L85:M86"/>
    <mergeCell ref="N85:N86"/>
    <mergeCell ref="D87:F87"/>
    <mergeCell ref="H87:J87"/>
    <mergeCell ref="L87:N87"/>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N77:N78"/>
    <mergeCell ref="D79:F79"/>
    <mergeCell ref="H79:J79"/>
    <mergeCell ref="L79:N79"/>
    <mergeCell ref="D80:F80"/>
    <mergeCell ref="H80:J80"/>
    <mergeCell ref="L80:N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K64:K66"/>
    <mergeCell ref="L64:N64"/>
    <mergeCell ref="L65:N65"/>
    <mergeCell ref="L66:N66"/>
    <mergeCell ref="D67:N67"/>
    <mergeCell ref="D68:F68"/>
    <mergeCell ref="H68:J68"/>
    <mergeCell ref="L68:N68"/>
    <mergeCell ref="B64:B66"/>
    <mergeCell ref="C64:C66"/>
    <mergeCell ref="D64:F66"/>
    <mergeCell ref="G64:G66"/>
    <mergeCell ref="H64:J64"/>
    <mergeCell ref="H65:J65"/>
    <mergeCell ref="H66:J66"/>
    <mergeCell ref="N49:O50"/>
    <mergeCell ref="P49:P50"/>
    <mergeCell ref="D51:E51"/>
    <mergeCell ref="K51:L51"/>
    <mergeCell ref="B61:N61"/>
    <mergeCell ref="D63:N63"/>
    <mergeCell ref="B54:R54"/>
    <mergeCell ref="B55:R55"/>
    <mergeCell ref="B56:R56"/>
    <mergeCell ref="B57:R57"/>
    <mergeCell ref="G49:H50"/>
    <mergeCell ref="I49:I50"/>
    <mergeCell ref="J49:J50"/>
    <mergeCell ref="K49:K50"/>
    <mergeCell ref="L49:L50"/>
    <mergeCell ref="M49:M50"/>
    <mergeCell ref="K47:K48"/>
    <mergeCell ref="L47:L48"/>
    <mergeCell ref="M47:M48"/>
    <mergeCell ref="N47:O48"/>
    <mergeCell ref="P47:P48"/>
    <mergeCell ref="B49:B50"/>
    <mergeCell ref="C49:C50"/>
    <mergeCell ref="D49:D50"/>
    <mergeCell ref="E49:E50"/>
    <mergeCell ref="F49:F50"/>
    <mergeCell ref="N45:O46"/>
    <mergeCell ref="P45:P46"/>
    <mergeCell ref="B47:B48"/>
    <mergeCell ref="C47:C48"/>
    <mergeCell ref="D47:D48"/>
    <mergeCell ref="E47:E48"/>
    <mergeCell ref="F47:F48"/>
    <mergeCell ref="G47:H48"/>
    <mergeCell ref="I47:I48"/>
    <mergeCell ref="J47:J48"/>
    <mergeCell ref="G45:H46"/>
    <mergeCell ref="I45:I46"/>
    <mergeCell ref="J45:J46"/>
    <mergeCell ref="K45:K46"/>
    <mergeCell ref="L45:L46"/>
    <mergeCell ref="M45:M46"/>
    <mergeCell ref="K43:K44"/>
    <mergeCell ref="L43:L44"/>
    <mergeCell ref="M43:M44"/>
    <mergeCell ref="N43:O44"/>
    <mergeCell ref="P43:P44"/>
    <mergeCell ref="B45:B46"/>
    <mergeCell ref="C45:C46"/>
    <mergeCell ref="D45:D46"/>
    <mergeCell ref="E45:E46"/>
    <mergeCell ref="F45:F46"/>
    <mergeCell ref="N41:O42"/>
    <mergeCell ref="P41:P42"/>
    <mergeCell ref="B43:B44"/>
    <mergeCell ref="C43:C44"/>
    <mergeCell ref="D43:D44"/>
    <mergeCell ref="E43:E44"/>
    <mergeCell ref="F43:F44"/>
    <mergeCell ref="G43:H44"/>
    <mergeCell ref="I43:I44"/>
    <mergeCell ref="J43:J44"/>
    <mergeCell ref="G41:H42"/>
    <mergeCell ref="I41:I42"/>
    <mergeCell ref="J41:J42"/>
    <mergeCell ref="K41:K42"/>
    <mergeCell ref="L41:L42"/>
    <mergeCell ref="M41:M42"/>
    <mergeCell ref="P38:P39"/>
    <mergeCell ref="D40:E40"/>
    <mergeCell ref="G40:I40"/>
    <mergeCell ref="K40:L40"/>
    <mergeCell ref="N40:P40"/>
    <mergeCell ref="B41:B42"/>
    <mergeCell ref="C41:C42"/>
    <mergeCell ref="D41:D42"/>
    <mergeCell ref="E41:E42"/>
    <mergeCell ref="F41:F42"/>
    <mergeCell ref="I38:I39"/>
    <mergeCell ref="J38:J39"/>
    <mergeCell ref="K38:K39"/>
    <mergeCell ref="L38:L39"/>
    <mergeCell ref="M38:M39"/>
    <mergeCell ref="N38:O39"/>
    <mergeCell ref="L36:L37"/>
    <mergeCell ref="M36:M37"/>
    <mergeCell ref="N36:O37"/>
    <mergeCell ref="P36:P37"/>
    <mergeCell ref="B38:B39"/>
    <mergeCell ref="C38:C39"/>
    <mergeCell ref="D38:D39"/>
    <mergeCell ref="E38:E39"/>
    <mergeCell ref="F38:F39"/>
    <mergeCell ref="G38:H39"/>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L32:L33"/>
    <mergeCell ref="M32:M33"/>
    <mergeCell ref="N32:O33"/>
    <mergeCell ref="P32:P33"/>
    <mergeCell ref="B34:B35"/>
    <mergeCell ref="C34:C35"/>
    <mergeCell ref="D34:D35"/>
    <mergeCell ref="E34:E35"/>
    <mergeCell ref="F34:F35"/>
    <mergeCell ref="G34:H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B30:B31"/>
    <mergeCell ref="C30:C31"/>
    <mergeCell ref="D30:D31"/>
    <mergeCell ref="E30:E31"/>
    <mergeCell ref="F30:F31"/>
    <mergeCell ref="G30:H31"/>
    <mergeCell ref="J28:J29"/>
    <mergeCell ref="K28:K29"/>
    <mergeCell ref="L28:L29"/>
    <mergeCell ref="M28:M29"/>
    <mergeCell ref="N28:O29"/>
    <mergeCell ref="P28:P29"/>
    <mergeCell ref="N26:N27"/>
    <mergeCell ref="O26:O27"/>
    <mergeCell ref="P26:P27"/>
    <mergeCell ref="B28:B29"/>
    <mergeCell ref="C28:C29"/>
    <mergeCell ref="D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D24:E24"/>
    <mergeCell ref="G24:I24"/>
    <mergeCell ref="K24:L24"/>
    <mergeCell ref="N24:P24"/>
    <mergeCell ref="D25:E25"/>
    <mergeCell ref="G25:I25"/>
    <mergeCell ref="K25:L25"/>
    <mergeCell ref="N25:P25"/>
    <mergeCell ref="B20:P20"/>
    <mergeCell ref="D22:I22"/>
    <mergeCell ref="K22:P22"/>
    <mergeCell ref="D23:E23"/>
    <mergeCell ref="G23:I23"/>
    <mergeCell ref="K23:L23"/>
    <mergeCell ref="N23:P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1" width="36.5703125" bestFit="1" customWidth="1"/>
    <col min="2" max="2" width="18.140625" customWidth="1"/>
    <col min="3" max="3" width="36.5703125" bestFit="1" customWidth="1"/>
    <col min="4" max="4" width="36.5703125" customWidth="1"/>
    <col min="5" max="5" width="25.7109375" customWidth="1"/>
    <col min="6" max="6" width="36.5703125" customWidth="1"/>
    <col min="7" max="7" width="16.85546875" customWidth="1"/>
    <col min="8" max="8" width="5.5703125" customWidth="1"/>
    <col min="9" max="9" width="15.7109375" customWidth="1"/>
    <col min="10" max="10" width="22.85546875" customWidth="1"/>
    <col min="11" max="11" width="25.7109375" customWidth="1"/>
    <col min="12" max="12" width="15.7109375" customWidth="1"/>
    <col min="13" max="13" width="14" customWidth="1"/>
    <col min="14" max="14" width="25.7109375" customWidth="1"/>
    <col min="15" max="16" width="16.85546875" customWidth="1"/>
    <col min="17" max="17" width="25.7109375" customWidth="1"/>
    <col min="18" max="18" width="11.28515625" customWidth="1"/>
    <col min="19" max="19" width="16.85546875" customWidth="1"/>
    <col min="20" max="20" width="25.7109375" customWidth="1"/>
    <col min="21" max="21" width="15.7109375" customWidth="1"/>
    <col min="22" max="22" width="22.85546875" customWidth="1"/>
    <col min="23" max="24" width="25.7109375" customWidth="1"/>
    <col min="25" max="25" width="14" customWidth="1"/>
    <col min="26" max="26" width="25.7109375" customWidth="1"/>
  </cols>
  <sheetData>
    <row r="1" spans="1:26" ht="15" customHeight="1">
      <c r="A1" s="7" t="s">
        <v>8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51</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85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45" t="s">
        <v>853</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c r="A6" s="13"/>
      <c r="B6" s="19" t="s">
        <v>854</v>
      </c>
      <c r="C6" s="19"/>
      <c r="D6" s="19"/>
      <c r="E6" s="19"/>
      <c r="F6" s="19"/>
      <c r="G6" s="19"/>
      <c r="H6" s="19"/>
      <c r="I6" s="19"/>
      <c r="J6" s="19"/>
      <c r="K6" s="19"/>
      <c r="L6" s="19"/>
      <c r="M6" s="19"/>
      <c r="N6" s="19"/>
      <c r="O6" s="19"/>
      <c r="P6" s="19"/>
      <c r="Q6" s="19"/>
      <c r="R6" s="19"/>
      <c r="S6" s="19"/>
      <c r="T6" s="19"/>
      <c r="U6" s="19"/>
      <c r="V6" s="19"/>
      <c r="W6" s="19"/>
      <c r="X6" s="19"/>
      <c r="Y6" s="19"/>
      <c r="Z6" s="19"/>
    </row>
    <row r="7" spans="1:26">
      <c r="A7" s="13"/>
      <c r="B7" s="19" t="s">
        <v>855</v>
      </c>
      <c r="C7" s="19"/>
      <c r="D7" s="19"/>
      <c r="E7" s="19"/>
      <c r="F7" s="19"/>
      <c r="G7" s="19"/>
      <c r="H7" s="19"/>
      <c r="I7" s="19"/>
      <c r="J7" s="19"/>
      <c r="K7" s="19"/>
      <c r="L7" s="19"/>
      <c r="M7" s="19"/>
      <c r="N7" s="19"/>
      <c r="O7" s="19"/>
      <c r="P7" s="19"/>
      <c r="Q7" s="19"/>
      <c r="R7" s="19"/>
      <c r="S7" s="19"/>
      <c r="T7" s="19"/>
      <c r="U7" s="19"/>
      <c r="V7" s="19"/>
      <c r="W7" s="19"/>
      <c r="X7" s="19"/>
      <c r="Y7" s="19"/>
      <c r="Z7" s="19"/>
    </row>
    <row r="8" spans="1:26">
      <c r="A8" s="13"/>
      <c r="B8" s="19" t="s">
        <v>856</v>
      </c>
      <c r="C8" s="19"/>
      <c r="D8" s="19"/>
      <c r="E8" s="19"/>
      <c r="F8" s="19"/>
      <c r="G8" s="19"/>
      <c r="H8" s="19"/>
      <c r="I8" s="19"/>
      <c r="J8" s="19"/>
      <c r="K8" s="19"/>
      <c r="L8" s="19"/>
      <c r="M8" s="19"/>
      <c r="N8" s="19"/>
      <c r="O8" s="19"/>
      <c r="P8" s="19"/>
      <c r="Q8" s="19"/>
      <c r="R8" s="19"/>
      <c r="S8" s="19"/>
      <c r="T8" s="19"/>
      <c r="U8" s="19"/>
      <c r="V8" s="19"/>
      <c r="W8" s="19"/>
      <c r="X8" s="19"/>
      <c r="Y8" s="19"/>
      <c r="Z8" s="19"/>
    </row>
    <row r="9" spans="1:26">
      <c r="A9" s="13"/>
      <c r="B9" s="19" t="s">
        <v>857</v>
      </c>
      <c r="C9" s="19"/>
      <c r="D9" s="19"/>
      <c r="E9" s="19"/>
      <c r="F9" s="19"/>
      <c r="G9" s="19"/>
      <c r="H9" s="19"/>
      <c r="I9" s="19"/>
      <c r="J9" s="19"/>
      <c r="K9" s="19"/>
      <c r="L9" s="19"/>
      <c r="M9" s="19"/>
      <c r="N9" s="19"/>
      <c r="O9" s="19"/>
      <c r="P9" s="19"/>
      <c r="Q9" s="19"/>
      <c r="R9" s="19"/>
      <c r="S9" s="19"/>
      <c r="T9" s="19"/>
      <c r="U9" s="19"/>
      <c r="V9" s="19"/>
      <c r="W9" s="19"/>
      <c r="X9" s="19"/>
      <c r="Y9" s="19"/>
      <c r="Z9" s="19"/>
    </row>
    <row r="10" spans="1:26">
      <c r="A10" s="13"/>
      <c r="B10" s="19" t="s">
        <v>858</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3"/>
      <c r="B11" s="19" t="s">
        <v>859</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3"/>
      <c r="B12" s="19" t="s">
        <v>860</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3"/>
      <c r="B13" s="85" t="s">
        <v>861</v>
      </c>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ht="38.25" customHeight="1">
      <c r="A14" s="13"/>
      <c r="B14" s="19" t="s">
        <v>862</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3"/>
      <c r="B15" s="19" t="s">
        <v>863</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25.5" customHeight="1">
      <c r="A16" s="13"/>
      <c r="B16" s="19" t="s">
        <v>864</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c r="A17" s="13"/>
      <c r="B17" s="85" t="s">
        <v>865</v>
      </c>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ht="38.25" customHeight="1">
      <c r="A18" s="13"/>
      <c r="B18" s="19" t="s">
        <v>866</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38.25" customHeight="1">
      <c r="A19" s="13"/>
      <c r="B19" s="19" t="s">
        <v>867</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3"/>
      <c r="B20" s="19" t="s">
        <v>868</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13"/>
      <c r="B21" s="19" t="s">
        <v>869</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3"/>
      <c r="B22" s="33"/>
      <c r="C22" s="33"/>
      <c r="D22" s="33"/>
      <c r="E22" s="33"/>
      <c r="F22" s="33"/>
      <c r="G22" s="33"/>
      <c r="H22" s="33"/>
      <c r="I22" s="33"/>
      <c r="J22" s="33"/>
      <c r="K22" s="33"/>
      <c r="L22" s="33"/>
      <c r="M22" s="33"/>
      <c r="N22" s="33"/>
      <c r="O22" s="33"/>
      <c r="P22" s="33"/>
      <c r="Q22" s="33"/>
      <c r="R22" s="33"/>
      <c r="S22" s="33"/>
      <c r="T22" s="33"/>
      <c r="U22" s="33"/>
      <c r="V22" s="33"/>
    </row>
    <row r="23" spans="1:26">
      <c r="A23" s="13"/>
      <c r="B23" s="14"/>
      <c r="C23" s="14"/>
      <c r="D23" s="14"/>
      <c r="E23" s="14"/>
      <c r="F23" s="14"/>
      <c r="G23" s="14"/>
      <c r="H23" s="14"/>
      <c r="I23" s="14"/>
      <c r="J23" s="14"/>
      <c r="K23" s="14"/>
      <c r="L23" s="14"/>
      <c r="M23" s="14"/>
      <c r="N23" s="14"/>
      <c r="O23" s="14"/>
      <c r="P23" s="14"/>
      <c r="Q23" s="14"/>
      <c r="R23" s="14"/>
      <c r="S23" s="14"/>
      <c r="T23" s="14"/>
      <c r="U23" s="14"/>
      <c r="V23" s="14"/>
    </row>
    <row r="24" spans="1:26" ht="15.75" thickBot="1">
      <c r="A24" s="13"/>
      <c r="B24" s="21"/>
      <c r="C24" s="21"/>
      <c r="D24" s="21"/>
      <c r="E24" s="21"/>
      <c r="F24" s="21"/>
      <c r="G24" s="21"/>
      <c r="H24" s="34"/>
      <c r="I24" s="34"/>
      <c r="J24" s="34"/>
      <c r="K24" s="21"/>
      <c r="L24" s="36" t="s">
        <v>870</v>
      </c>
      <c r="M24" s="36"/>
      <c r="N24" s="36"/>
      <c r="O24" s="36"/>
      <c r="P24" s="36"/>
      <c r="Q24" s="36"/>
      <c r="R24" s="36"/>
      <c r="S24" s="36"/>
      <c r="T24" s="36"/>
      <c r="U24" s="36"/>
      <c r="V24" s="36"/>
    </row>
    <row r="25" spans="1:26" ht="15.75" thickBot="1">
      <c r="A25" s="13"/>
      <c r="B25" s="23" t="s">
        <v>871</v>
      </c>
      <c r="C25" s="21"/>
      <c r="D25" s="23" t="s">
        <v>872</v>
      </c>
      <c r="E25" s="21"/>
      <c r="F25" s="23" t="s">
        <v>873</v>
      </c>
      <c r="G25" s="21"/>
      <c r="H25" s="36" t="s">
        <v>874</v>
      </c>
      <c r="I25" s="36"/>
      <c r="J25" s="36"/>
      <c r="K25" s="21"/>
      <c r="L25" s="136" t="s">
        <v>875</v>
      </c>
      <c r="M25" s="136"/>
      <c r="N25" s="21"/>
      <c r="O25" s="136" t="s">
        <v>876</v>
      </c>
      <c r="P25" s="136"/>
      <c r="Q25" s="21"/>
      <c r="R25" s="136" t="s">
        <v>877</v>
      </c>
      <c r="S25" s="136"/>
      <c r="T25" s="21"/>
      <c r="U25" s="136" t="s">
        <v>199</v>
      </c>
      <c r="V25" s="136"/>
    </row>
    <row r="26" spans="1:26">
      <c r="A26" s="13"/>
      <c r="B26" s="21"/>
      <c r="C26" s="21"/>
      <c r="D26" s="21"/>
      <c r="E26" s="21"/>
      <c r="F26" s="21"/>
      <c r="G26" s="21"/>
      <c r="H26" s="116" t="s">
        <v>272</v>
      </c>
      <c r="I26" s="116"/>
      <c r="J26" s="116"/>
      <c r="K26" s="21"/>
      <c r="L26" s="116" t="s">
        <v>878</v>
      </c>
      <c r="M26" s="116"/>
      <c r="N26" s="21"/>
      <c r="O26" s="116" t="s">
        <v>879</v>
      </c>
      <c r="P26" s="116"/>
      <c r="Q26" s="21"/>
      <c r="R26" s="116" t="s">
        <v>879</v>
      </c>
      <c r="S26" s="116"/>
      <c r="T26" s="21"/>
      <c r="U26" s="116" t="s">
        <v>880</v>
      </c>
      <c r="V26" s="116"/>
    </row>
    <row r="27" spans="1:26">
      <c r="A27" s="13"/>
      <c r="B27" s="117">
        <v>10</v>
      </c>
      <c r="C27" s="38"/>
      <c r="D27" s="137">
        <v>40969</v>
      </c>
      <c r="E27" s="38"/>
      <c r="F27" s="64" t="s">
        <v>881</v>
      </c>
      <c r="G27" s="38"/>
      <c r="H27" s="40" t="s">
        <v>277</v>
      </c>
      <c r="I27" s="41">
        <v>744</v>
      </c>
      <c r="J27" s="38"/>
      <c r="K27" s="38"/>
      <c r="L27" s="41">
        <v>87</v>
      </c>
      <c r="M27" s="38"/>
      <c r="N27" s="38"/>
      <c r="O27" s="41">
        <v>3</v>
      </c>
      <c r="P27" s="38"/>
      <c r="Q27" s="38"/>
      <c r="R27" s="41">
        <v>9.1999999999999993</v>
      </c>
      <c r="S27" s="38"/>
      <c r="T27" s="38"/>
      <c r="U27" s="41">
        <v>160</v>
      </c>
      <c r="V27" s="38"/>
    </row>
    <row r="28" spans="1:26">
      <c r="A28" s="13"/>
      <c r="B28" s="117"/>
      <c r="C28" s="38"/>
      <c r="D28" s="137"/>
      <c r="E28" s="38"/>
      <c r="F28" s="64" t="s">
        <v>882</v>
      </c>
      <c r="G28" s="38"/>
      <c r="H28" s="40"/>
      <c r="I28" s="41"/>
      <c r="J28" s="38"/>
      <c r="K28" s="38"/>
      <c r="L28" s="41"/>
      <c r="M28" s="38"/>
      <c r="N28" s="38"/>
      <c r="O28" s="41"/>
      <c r="P28" s="38"/>
      <c r="Q28" s="38"/>
      <c r="R28" s="41"/>
      <c r="S28" s="38"/>
      <c r="T28" s="38"/>
      <c r="U28" s="41"/>
      <c r="V28" s="38"/>
    </row>
    <row r="29" spans="1:26">
      <c r="A29" s="13"/>
      <c r="B29" s="118">
        <v>9</v>
      </c>
      <c r="C29" s="34"/>
      <c r="D29" s="138">
        <v>40664</v>
      </c>
      <c r="E29" s="34"/>
      <c r="F29" s="76" t="s">
        <v>883</v>
      </c>
      <c r="G29" s="34"/>
      <c r="H29" s="44">
        <v>853</v>
      </c>
      <c r="I29" s="44"/>
      <c r="J29" s="34"/>
      <c r="K29" s="34"/>
      <c r="L29" s="44">
        <v>138</v>
      </c>
      <c r="M29" s="34"/>
      <c r="N29" s="34"/>
      <c r="O29" s="44">
        <v>1.7</v>
      </c>
      <c r="P29" s="34"/>
      <c r="Q29" s="34"/>
      <c r="R29" s="44">
        <v>4.8</v>
      </c>
      <c r="S29" s="34"/>
      <c r="T29" s="34"/>
      <c r="U29" s="44">
        <v>177</v>
      </c>
      <c r="V29" s="34"/>
    </row>
    <row r="30" spans="1:26">
      <c r="A30" s="13"/>
      <c r="B30" s="118"/>
      <c r="C30" s="34"/>
      <c r="D30" s="138"/>
      <c r="E30" s="34"/>
      <c r="F30" s="76"/>
      <c r="G30" s="34"/>
      <c r="H30" s="44"/>
      <c r="I30" s="44"/>
      <c r="J30" s="34"/>
      <c r="K30" s="34"/>
      <c r="L30" s="44"/>
      <c r="M30" s="34"/>
      <c r="N30" s="34"/>
      <c r="O30" s="44"/>
      <c r="P30" s="34"/>
      <c r="Q30" s="34"/>
      <c r="R30" s="44"/>
      <c r="S30" s="34"/>
      <c r="T30" s="34"/>
      <c r="U30" s="44"/>
      <c r="V30" s="34"/>
    </row>
    <row r="31" spans="1:26">
      <c r="A31" s="13"/>
      <c r="B31" s="117">
        <v>8</v>
      </c>
      <c r="C31" s="38"/>
      <c r="D31" s="40" t="s">
        <v>884</v>
      </c>
      <c r="E31" s="38"/>
      <c r="F31" s="67" t="s">
        <v>885</v>
      </c>
      <c r="G31" s="38"/>
      <c r="H31" s="50">
        <v>1150</v>
      </c>
      <c r="I31" s="50"/>
      <c r="J31" s="38"/>
      <c r="K31" s="38"/>
      <c r="L31" s="41">
        <v>390</v>
      </c>
      <c r="M31" s="38"/>
      <c r="N31" s="38"/>
      <c r="O31" s="41" t="s">
        <v>294</v>
      </c>
      <c r="P31" s="38"/>
      <c r="Q31" s="38"/>
      <c r="R31" s="41" t="s">
        <v>294</v>
      </c>
      <c r="S31" s="38"/>
      <c r="T31" s="38"/>
      <c r="U31" s="41">
        <v>390</v>
      </c>
      <c r="V31" s="38"/>
    </row>
    <row r="32" spans="1:26">
      <c r="A32" s="13"/>
      <c r="B32" s="117"/>
      <c r="C32" s="38"/>
      <c r="D32" s="40"/>
      <c r="E32" s="38"/>
      <c r="F32" s="67"/>
      <c r="G32" s="38"/>
      <c r="H32" s="50"/>
      <c r="I32" s="50"/>
      <c r="J32" s="38"/>
      <c r="K32" s="38"/>
      <c r="L32" s="41"/>
      <c r="M32" s="38"/>
      <c r="N32" s="38"/>
      <c r="O32" s="41"/>
      <c r="P32" s="38"/>
      <c r="Q32" s="38"/>
      <c r="R32" s="41"/>
      <c r="S32" s="38"/>
      <c r="T32" s="38"/>
      <c r="U32" s="41"/>
      <c r="V32" s="38"/>
    </row>
    <row r="33" spans="1:26">
      <c r="A33" s="13"/>
      <c r="B33" s="118">
        <v>6</v>
      </c>
      <c r="C33" s="34"/>
      <c r="D33" s="43" t="s">
        <v>886</v>
      </c>
      <c r="E33" s="34"/>
      <c r="F33" s="66" t="s">
        <v>887</v>
      </c>
      <c r="G33" s="34"/>
      <c r="H33" s="44">
        <v>180</v>
      </c>
      <c r="I33" s="44"/>
      <c r="J33" s="34"/>
      <c r="K33" s="34"/>
      <c r="L33" s="44">
        <v>44</v>
      </c>
      <c r="M33" s="34"/>
      <c r="N33" s="34"/>
      <c r="O33" s="44">
        <v>0.3</v>
      </c>
      <c r="P33" s="34"/>
      <c r="Q33" s="34"/>
      <c r="R33" s="44" t="s">
        <v>294</v>
      </c>
      <c r="S33" s="34"/>
      <c r="T33" s="34"/>
      <c r="U33" s="44">
        <v>46</v>
      </c>
      <c r="V33" s="34"/>
    </row>
    <row r="34" spans="1:26">
      <c r="A34" s="13"/>
      <c r="B34" s="118"/>
      <c r="C34" s="34"/>
      <c r="D34" s="43"/>
      <c r="E34" s="34"/>
      <c r="F34" s="31" t="s">
        <v>888</v>
      </c>
      <c r="G34" s="34"/>
      <c r="H34" s="44"/>
      <c r="I34" s="44"/>
      <c r="J34" s="34"/>
      <c r="K34" s="34"/>
      <c r="L34" s="44"/>
      <c r="M34" s="34"/>
      <c r="N34" s="34"/>
      <c r="O34" s="44"/>
      <c r="P34" s="34"/>
      <c r="Q34" s="34"/>
      <c r="R34" s="44"/>
      <c r="S34" s="34"/>
      <c r="T34" s="34"/>
      <c r="U34" s="44"/>
      <c r="V34" s="34"/>
    </row>
    <row r="35" spans="1:26">
      <c r="A35" s="13"/>
      <c r="B35" s="117">
        <v>4</v>
      </c>
      <c r="C35" s="38"/>
      <c r="D35" s="40" t="s">
        <v>889</v>
      </c>
      <c r="E35" s="38"/>
      <c r="F35" s="64" t="s">
        <v>890</v>
      </c>
      <c r="G35" s="38"/>
      <c r="H35" s="41">
        <v>412</v>
      </c>
      <c r="I35" s="41"/>
      <c r="J35" s="38"/>
      <c r="K35" s="38"/>
      <c r="L35" s="41">
        <v>95</v>
      </c>
      <c r="M35" s="38"/>
      <c r="N35" s="38"/>
      <c r="O35" s="41">
        <v>0.5</v>
      </c>
      <c r="P35" s="38"/>
      <c r="Q35" s="38"/>
      <c r="R35" s="41" t="s">
        <v>294</v>
      </c>
      <c r="S35" s="38"/>
      <c r="T35" s="38"/>
      <c r="U35" s="41">
        <v>98</v>
      </c>
      <c r="V35" s="38"/>
    </row>
    <row r="36" spans="1:26">
      <c r="A36" s="13"/>
      <c r="B36" s="117"/>
      <c r="C36" s="38"/>
      <c r="D36" s="40"/>
      <c r="E36" s="38"/>
      <c r="F36" s="64" t="s">
        <v>891</v>
      </c>
      <c r="G36" s="38"/>
      <c r="H36" s="41"/>
      <c r="I36" s="41"/>
      <c r="J36" s="38"/>
      <c r="K36" s="38"/>
      <c r="L36" s="41"/>
      <c r="M36" s="38"/>
      <c r="N36" s="38"/>
      <c r="O36" s="41"/>
      <c r="P36" s="38"/>
      <c r="Q36" s="38"/>
      <c r="R36" s="41"/>
      <c r="S36" s="38"/>
      <c r="T36" s="38"/>
      <c r="U36" s="41"/>
      <c r="V36" s="38"/>
    </row>
    <row r="37" spans="1:26">
      <c r="A37" s="13"/>
      <c r="B37" s="118">
        <v>3</v>
      </c>
      <c r="C37" s="34"/>
      <c r="D37" s="138">
        <v>39661</v>
      </c>
      <c r="E37" s="34"/>
      <c r="F37" s="76" t="s">
        <v>892</v>
      </c>
      <c r="G37" s="34"/>
      <c r="H37" s="44">
        <v>600</v>
      </c>
      <c r="I37" s="44"/>
      <c r="J37" s="34"/>
      <c r="K37" s="34"/>
      <c r="L37" s="44">
        <v>93</v>
      </c>
      <c r="M37" s="34"/>
      <c r="N37" s="34"/>
      <c r="O37" s="44" t="s">
        <v>294</v>
      </c>
      <c r="P37" s="34"/>
      <c r="Q37" s="34"/>
      <c r="R37" s="44" t="s">
        <v>294</v>
      </c>
      <c r="S37" s="34"/>
      <c r="T37" s="34"/>
      <c r="U37" s="44">
        <v>93</v>
      </c>
      <c r="V37" s="34"/>
    </row>
    <row r="38" spans="1:26">
      <c r="A38" s="13"/>
      <c r="B38" s="118"/>
      <c r="C38" s="34"/>
      <c r="D38" s="138"/>
      <c r="E38" s="34"/>
      <c r="F38" s="76"/>
      <c r="G38" s="34"/>
      <c r="H38" s="44"/>
      <c r="I38" s="44"/>
      <c r="J38" s="34"/>
      <c r="K38" s="34"/>
      <c r="L38" s="44"/>
      <c r="M38" s="34"/>
      <c r="N38" s="34"/>
      <c r="O38" s="44"/>
      <c r="P38" s="34"/>
      <c r="Q38" s="34"/>
      <c r="R38" s="44"/>
      <c r="S38" s="34"/>
      <c r="T38" s="34"/>
      <c r="U38" s="44"/>
      <c r="V38" s="34"/>
    </row>
    <row r="39" spans="1:26">
      <c r="A39" s="13"/>
      <c r="B39" s="117">
        <v>2</v>
      </c>
      <c r="C39" s="38"/>
      <c r="D39" s="137">
        <v>39569</v>
      </c>
      <c r="E39" s="38"/>
      <c r="F39" s="64" t="s">
        <v>893</v>
      </c>
      <c r="G39" s="38"/>
      <c r="H39" s="41">
        <v>622</v>
      </c>
      <c r="I39" s="41"/>
      <c r="J39" s="38"/>
      <c r="K39" s="38"/>
      <c r="L39" s="41">
        <v>94</v>
      </c>
      <c r="M39" s="38"/>
      <c r="N39" s="38"/>
      <c r="O39" s="41" t="s">
        <v>294</v>
      </c>
      <c r="P39" s="38"/>
      <c r="Q39" s="38"/>
      <c r="R39" s="41" t="s">
        <v>294</v>
      </c>
      <c r="S39" s="38"/>
      <c r="T39" s="38"/>
      <c r="U39" s="41">
        <v>94</v>
      </c>
      <c r="V39" s="38"/>
    </row>
    <row r="40" spans="1:26">
      <c r="A40" s="13"/>
      <c r="B40" s="117"/>
      <c r="C40" s="38"/>
      <c r="D40" s="137"/>
      <c r="E40" s="38"/>
      <c r="F40" s="64" t="s">
        <v>894</v>
      </c>
      <c r="G40" s="38"/>
      <c r="H40" s="41"/>
      <c r="I40" s="41"/>
      <c r="J40" s="38"/>
      <c r="K40" s="38"/>
      <c r="L40" s="41"/>
      <c r="M40" s="38"/>
      <c r="N40" s="38"/>
      <c r="O40" s="41"/>
      <c r="P40" s="38"/>
      <c r="Q40" s="38"/>
      <c r="R40" s="41"/>
      <c r="S40" s="38"/>
      <c r="T40" s="38"/>
      <c r="U40" s="41"/>
      <c r="V40" s="38"/>
    </row>
    <row r="41" spans="1:26">
      <c r="A41" s="13"/>
      <c r="B41" s="118">
        <v>1</v>
      </c>
      <c r="C41" s="34"/>
      <c r="D41" s="43" t="s">
        <v>895</v>
      </c>
      <c r="E41" s="34"/>
      <c r="F41" s="66" t="s">
        <v>896</v>
      </c>
      <c r="G41" s="34"/>
      <c r="H41" s="52">
        <v>1100</v>
      </c>
      <c r="I41" s="52"/>
      <c r="J41" s="34"/>
      <c r="K41" s="34"/>
      <c r="L41" s="44">
        <v>208</v>
      </c>
      <c r="M41" s="34"/>
      <c r="N41" s="34"/>
      <c r="O41" s="44" t="s">
        <v>294</v>
      </c>
      <c r="P41" s="34"/>
      <c r="Q41" s="34"/>
      <c r="R41" s="44" t="s">
        <v>294</v>
      </c>
      <c r="S41" s="34"/>
      <c r="T41" s="34"/>
      <c r="U41" s="44">
        <v>208</v>
      </c>
      <c r="V41" s="34"/>
    </row>
    <row r="42" spans="1:26" ht="15.75" thickBot="1">
      <c r="A42" s="13"/>
      <c r="B42" s="118"/>
      <c r="C42" s="34"/>
      <c r="D42" s="43"/>
      <c r="E42" s="34"/>
      <c r="F42" s="66" t="s">
        <v>897</v>
      </c>
      <c r="G42" s="34"/>
      <c r="H42" s="87"/>
      <c r="I42" s="87"/>
      <c r="J42" s="54"/>
      <c r="K42" s="34"/>
      <c r="L42" s="53"/>
      <c r="M42" s="54"/>
      <c r="N42" s="34"/>
      <c r="O42" s="53"/>
      <c r="P42" s="54"/>
      <c r="Q42" s="34"/>
      <c r="R42" s="53"/>
      <c r="S42" s="54"/>
      <c r="T42" s="34"/>
      <c r="U42" s="53"/>
      <c r="V42" s="54"/>
    </row>
    <row r="43" spans="1:26">
      <c r="A43" s="13"/>
      <c r="B43" s="38"/>
      <c r="C43" s="38"/>
      <c r="D43" s="38"/>
      <c r="E43" s="38"/>
      <c r="F43" s="38"/>
      <c r="G43" s="38"/>
      <c r="H43" s="56" t="s">
        <v>277</v>
      </c>
      <c r="I43" s="58">
        <v>5661</v>
      </c>
      <c r="J43" s="60"/>
      <c r="K43" s="38"/>
      <c r="L43" s="58">
        <v>1149</v>
      </c>
      <c r="M43" s="60"/>
      <c r="N43" s="38"/>
      <c r="O43" s="107">
        <v>5.5</v>
      </c>
      <c r="P43" s="60"/>
      <c r="Q43" s="38"/>
      <c r="R43" s="107">
        <v>14</v>
      </c>
      <c r="S43" s="60"/>
      <c r="T43" s="38"/>
      <c r="U43" s="58">
        <v>1266</v>
      </c>
      <c r="V43" s="60"/>
    </row>
    <row r="44" spans="1:26" ht="15.75" thickBot="1">
      <c r="A44" s="13"/>
      <c r="B44" s="38"/>
      <c r="C44" s="38"/>
      <c r="D44" s="38"/>
      <c r="E44" s="38"/>
      <c r="F44" s="38"/>
      <c r="G44" s="38"/>
      <c r="H44" s="57"/>
      <c r="I44" s="59"/>
      <c r="J44" s="61"/>
      <c r="K44" s="38"/>
      <c r="L44" s="59"/>
      <c r="M44" s="61"/>
      <c r="N44" s="38"/>
      <c r="O44" s="104"/>
      <c r="P44" s="61"/>
      <c r="Q44" s="38"/>
      <c r="R44" s="104"/>
      <c r="S44" s="61"/>
      <c r="T44" s="38"/>
      <c r="U44" s="59"/>
      <c r="V44" s="61"/>
    </row>
    <row r="45" spans="1:26" ht="15.75" thickTop="1">
      <c r="A45" s="13"/>
      <c r="B45" s="19" t="s">
        <v>898</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c r="A48" s="13"/>
      <c r="B48" s="21"/>
      <c r="C48" s="21"/>
      <c r="D48" s="36" t="s">
        <v>899</v>
      </c>
      <c r="E48" s="36"/>
      <c r="F48" s="36"/>
      <c r="G48" s="36"/>
      <c r="H48" s="36"/>
      <c r="I48" s="36"/>
      <c r="J48" s="36"/>
      <c r="K48" s="36"/>
      <c r="L48" s="36"/>
      <c r="M48" s="36"/>
      <c r="N48" s="36"/>
      <c r="O48" s="21"/>
      <c r="P48" s="36" t="s">
        <v>900</v>
      </c>
      <c r="Q48" s="36"/>
      <c r="R48" s="36"/>
      <c r="S48" s="36"/>
      <c r="T48" s="36"/>
      <c r="U48" s="36"/>
      <c r="V48" s="36"/>
      <c r="W48" s="36"/>
      <c r="X48" s="36"/>
      <c r="Y48" s="36"/>
      <c r="Z48" s="36"/>
    </row>
    <row r="49" spans="1:26" ht="15.75" thickBot="1">
      <c r="A49" s="13"/>
      <c r="B49" s="134" t="s">
        <v>871</v>
      </c>
      <c r="C49" s="21"/>
      <c r="D49" s="136" t="s">
        <v>875</v>
      </c>
      <c r="E49" s="136"/>
      <c r="F49" s="21"/>
      <c r="G49" s="136" t="s">
        <v>901</v>
      </c>
      <c r="H49" s="136"/>
      <c r="I49" s="21"/>
      <c r="J49" s="136" t="s">
        <v>877</v>
      </c>
      <c r="K49" s="136"/>
      <c r="L49" s="21"/>
      <c r="M49" s="136" t="s">
        <v>199</v>
      </c>
      <c r="N49" s="136"/>
      <c r="O49" s="21"/>
      <c r="P49" s="136" t="s">
        <v>875</v>
      </c>
      <c r="Q49" s="136"/>
      <c r="R49" s="21"/>
      <c r="S49" s="136" t="s">
        <v>901</v>
      </c>
      <c r="T49" s="136"/>
      <c r="U49" s="21"/>
      <c r="V49" s="136" t="s">
        <v>877</v>
      </c>
      <c r="W49" s="136"/>
      <c r="X49" s="21"/>
      <c r="Y49" s="136" t="s">
        <v>199</v>
      </c>
      <c r="Z49" s="136"/>
    </row>
    <row r="50" spans="1:26">
      <c r="A50" s="13"/>
      <c r="B50" s="21"/>
      <c r="C50" s="21"/>
      <c r="D50" s="116" t="s">
        <v>878</v>
      </c>
      <c r="E50" s="116"/>
      <c r="F50" s="21"/>
      <c r="G50" s="116" t="s">
        <v>902</v>
      </c>
      <c r="H50" s="116"/>
      <c r="I50" s="21"/>
      <c r="J50" s="116" t="s">
        <v>903</v>
      </c>
      <c r="K50" s="116"/>
      <c r="L50" s="21"/>
      <c r="M50" s="116" t="s">
        <v>904</v>
      </c>
      <c r="N50" s="116"/>
      <c r="O50" s="21"/>
      <c r="P50" s="116" t="s">
        <v>878</v>
      </c>
      <c r="Q50" s="116"/>
      <c r="R50" s="21"/>
      <c r="S50" s="116" t="s">
        <v>902</v>
      </c>
      <c r="T50" s="116"/>
      <c r="U50" s="21"/>
      <c r="V50" s="116" t="s">
        <v>903</v>
      </c>
      <c r="W50" s="116"/>
      <c r="X50" s="21"/>
      <c r="Y50" s="116" t="s">
        <v>904</v>
      </c>
      <c r="Z50" s="116"/>
    </row>
    <row r="51" spans="1:26">
      <c r="A51" s="13"/>
      <c r="B51" s="117">
        <v>10</v>
      </c>
      <c r="C51" s="38"/>
      <c r="D51" s="41">
        <v>2.6</v>
      </c>
      <c r="E51" s="38"/>
      <c r="F51" s="38"/>
      <c r="G51" s="41">
        <v>98</v>
      </c>
      <c r="H51" s="38"/>
      <c r="I51" s="38"/>
      <c r="J51" s="41">
        <v>314.5</v>
      </c>
      <c r="K51" s="38"/>
      <c r="L51" s="38"/>
      <c r="M51" s="41">
        <v>5</v>
      </c>
      <c r="N51" s="38"/>
      <c r="O51" s="34"/>
      <c r="P51" s="41">
        <v>3.3</v>
      </c>
      <c r="Q51" s="38"/>
      <c r="R51" s="38"/>
      <c r="S51" s="41">
        <v>131</v>
      </c>
      <c r="T51" s="38"/>
      <c r="U51" s="38"/>
      <c r="V51" s="41">
        <v>371.9</v>
      </c>
      <c r="W51" s="38"/>
      <c r="X51" s="38"/>
      <c r="Y51" s="41">
        <v>6.3</v>
      </c>
      <c r="Z51" s="38"/>
    </row>
    <row r="52" spans="1:26">
      <c r="A52" s="13"/>
      <c r="B52" s="117"/>
      <c r="C52" s="38"/>
      <c r="D52" s="41"/>
      <c r="E52" s="38"/>
      <c r="F52" s="38"/>
      <c r="G52" s="41"/>
      <c r="H52" s="38"/>
      <c r="I52" s="38"/>
      <c r="J52" s="41"/>
      <c r="K52" s="38"/>
      <c r="L52" s="38"/>
      <c r="M52" s="41"/>
      <c r="N52" s="38"/>
      <c r="O52" s="34"/>
      <c r="P52" s="41"/>
      <c r="Q52" s="38"/>
      <c r="R52" s="38"/>
      <c r="S52" s="41"/>
      <c r="T52" s="38"/>
      <c r="U52" s="38"/>
      <c r="V52" s="41"/>
      <c r="W52" s="38"/>
      <c r="X52" s="38"/>
      <c r="Y52" s="41"/>
      <c r="Z52" s="38"/>
    </row>
    <row r="53" spans="1:26">
      <c r="A53" s="13"/>
      <c r="B53" s="118">
        <v>9</v>
      </c>
      <c r="C53" s="34"/>
      <c r="D53" s="44">
        <v>3.8</v>
      </c>
      <c r="E53" s="34"/>
      <c r="F53" s="34"/>
      <c r="G53" s="44">
        <v>46.1</v>
      </c>
      <c r="H53" s="34"/>
      <c r="I53" s="34"/>
      <c r="J53" s="44">
        <v>101.5</v>
      </c>
      <c r="K53" s="34"/>
      <c r="L53" s="34"/>
      <c r="M53" s="44">
        <v>4.7</v>
      </c>
      <c r="N53" s="34"/>
      <c r="O53" s="34"/>
      <c r="P53" s="44">
        <v>4.2</v>
      </c>
      <c r="Q53" s="34"/>
      <c r="R53" s="34"/>
      <c r="S53" s="44">
        <v>52.3</v>
      </c>
      <c r="T53" s="34"/>
      <c r="U53" s="34"/>
      <c r="V53" s="44">
        <v>112.2</v>
      </c>
      <c r="W53" s="34"/>
      <c r="X53" s="34"/>
      <c r="Y53" s="44">
        <v>5.2</v>
      </c>
      <c r="Z53" s="34"/>
    </row>
    <row r="54" spans="1:26">
      <c r="A54" s="13"/>
      <c r="B54" s="118"/>
      <c r="C54" s="34"/>
      <c r="D54" s="44"/>
      <c r="E54" s="34"/>
      <c r="F54" s="34"/>
      <c r="G54" s="44"/>
      <c r="H54" s="34"/>
      <c r="I54" s="34"/>
      <c r="J54" s="44"/>
      <c r="K54" s="34"/>
      <c r="L54" s="34"/>
      <c r="M54" s="44"/>
      <c r="N54" s="34"/>
      <c r="O54" s="34"/>
      <c r="P54" s="44"/>
      <c r="Q54" s="34"/>
      <c r="R54" s="34"/>
      <c r="S54" s="44"/>
      <c r="T54" s="34"/>
      <c r="U54" s="34"/>
      <c r="V54" s="44"/>
      <c r="W54" s="34"/>
      <c r="X54" s="34"/>
      <c r="Y54" s="44"/>
      <c r="Z54" s="34"/>
    </row>
    <row r="55" spans="1:26">
      <c r="A55" s="13"/>
      <c r="B55" s="117">
        <v>8</v>
      </c>
      <c r="C55" s="38"/>
      <c r="D55" s="41">
        <v>14.8</v>
      </c>
      <c r="E55" s="38"/>
      <c r="F55" s="38"/>
      <c r="G55" s="41" t="s">
        <v>294</v>
      </c>
      <c r="H55" s="38"/>
      <c r="I55" s="38"/>
      <c r="J55" s="41" t="s">
        <v>294</v>
      </c>
      <c r="K55" s="38"/>
      <c r="L55" s="38"/>
      <c r="M55" s="41">
        <v>14.8</v>
      </c>
      <c r="N55" s="38"/>
      <c r="O55" s="34"/>
      <c r="P55" s="41">
        <v>16.7</v>
      </c>
      <c r="Q55" s="38"/>
      <c r="R55" s="38"/>
      <c r="S55" s="41" t="s">
        <v>294</v>
      </c>
      <c r="T55" s="38"/>
      <c r="U55" s="38"/>
      <c r="V55" s="41" t="s">
        <v>294</v>
      </c>
      <c r="W55" s="38"/>
      <c r="X55" s="38"/>
      <c r="Y55" s="41">
        <v>16.7</v>
      </c>
      <c r="Z55" s="38"/>
    </row>
    <row r="56" spans="1:26">
      <c r="A56" s="13"/>
      <c r="B56" s="117"/>
      <c r="C56" s="38"/>
      <c r="D56" s="41"/>
      <c r="E56" s="38"/>
      <c r="F56" s="38"/>
      <c r="G56" s="41"/>
      <c r="H56" s="38"/>
      <c r="I56" s="38"/>
      <c r="J56" s="41"/>
      <c r="K56" s="38"/>
      <c r="L56" s="38"/>
      <c r="M56" s="41"/>
      <c r="N56" s="38"/>
      <c r="O56" s="34"/>
      <c r="P56" s="41"/>
      <c r="Q56" s="38"/>
      <c r="R56" s="38"/>
      <c r="S56" s="41"/>
      <c r="T56" s="38"/>
      <c r="U56" s="38"/>
      <c r="V56" s="41"/>
      <c r="W56" s="38"/>
      <c r="X56" s="38"/>
      <c r="Y56" s="41"/>
      <c r="Z56" s="38"/>
    </row>
    <row r="57" spans="1:26">
      <c r="A57" s="13"/>
      <c r="B57" s="118">
        <v>6</v>
      </c>
      <c r="C57" s="34"/>
      <c r="D57" s="44">
        <v>1.1000000000000001</v>
      </c>
      <c r="E57" s="34"/>
      <c r="F57" s="34"/>
      <c r="G57" s="44">
        <v>6</v>
      </c>
      <c r="H57" s="34"/>
      <c r="I57" s="34"/>
      <c r="J57" s="44" t="s">
        <v>294</v>
      </c>
      <c r="K57" s="34"/>
      <c r="L57" s="34"/>
      <c r="M57" s="44">
        <v>1.1000000000000001</v>
      </c>
      <c r="N57" s="34"/>
      <c r="O57" s="34"/>
      <c r="P57" s="44">
        <v>1.2</v>
      </c>
      <c r="Q57" s="34"/>
      <c r="R57" s="34"/>
      <c r="S57" s="44">
        <v>6</v>
      </c>
      <c r="T57" s="34"/>
      <c r="U57" s="34"/>
      <c r="V57" s="44" t="s">
        <v>294</v>
      </c>
      <c r="W57" s="34"/>
      <c r="X57" s="34"/>
      <c r="Y57" s="44">
        <v>1.2</v>
      </c>
      <c r="Z57" s="34"/>
    </row>
    <row r="58" spans="1:26">
      <c r="A58" s="13"/>
      <c r="B58" s="118"/>
      <c r="C58" s="34"/>
      <c r="D58" s="44"/>
      <c r="E58" s="34"/>
      <c r="F58" s="34"/>
      <c r="G58" s="44"/>
      <c r="H58" s="34"/>
      <c r="I58" s="34"/>
      <c r="J58" s="44"/>
      <c r="K58" s="34"/>
      <c r="L58" s="34"/>
      <c r="M58" s="44"/>
      <c r="N58" s="34"/>
      <c r="O58" s="34"/>
      <c r="P58" s="44"/>
      <c r="Q58" s="34"/>
      <c r="R58" s="34"/>
      <c r="S58" s="44"/>
      <c r="T58" s="34"/>
      <c r="U58" s="34"/>
      <c r="V58" s="44"/>
      <c r="W58" s="34"/>
      <c r="X58" s="34"/>
      <c r="Y58" s="44"/>
      <c r="Z58" s="34"/>
    </row>
    <row r="59" spans="1:26">
      <c r="A59" s="13"/>
      <c r="B59" s="117" t="s">
        <v>905</v>
      </c>
      <c r="C59" s="38"/>
      <c r="D59" s="41">
        <v>1.2</v>
      </c>
      <c r="E59" s="38"/>
      <c r="F59" s="38"/>
      <c r="G59" s="41">
        <v>4.2</v>
      </c>
      <c r="H59" s="38"/>
      <c r="I59" s="38"/>
      <c r="J59" s="41" t="s">
        <v>294</v>
      </c>
      <c r="K59" s="38"/>
      <c r="L59" s="38"/>
      <c r="M59" s="41">
        <v>1.2</v>
      </c>
      <c r="N59" s="38"/>
      <c r="O59" s="34"/>
      <c r="P59" s="41">
        <v>1.9</v>
      </c>
      <c r="Q59" s="38"/>
      <c r="R59" s="38"/>
      <c r="S59" s="41">
        <v>6.7</v>
      </c>
      <c r="T59" s="38"/>
      <c r="U59" s="38"/>
      <c r="V59" s="41" t="s">
        <v>294</v>
      </c>
      <c r="W59" s="38"/>
      <c r="X59" s="38"/>
      <c r="Y59" s="41">
        <v>1.9</v>
      </c>
      <c r="Z59" s="38"/>
    </row>
    <row r="60" spans="1:26">
      <c r="A60" s="13"/>
      <c r="B60" s="117"/>
      <c r="C60" s="38"/>
      <c r="D60" s="41"/>
      <c r="E60" s="38"/>
      <c r="F60" s="38"/>
      <c r="G60" s="41"/>
      <c r="H60" s="38"/>
      <c r="I60" s="38"/>
      <c r="J60" s="41"/>
      <c r="K60" s="38"/>
      <c r="L60" s="38"/>
      <c r="M60" s="41"/>
      <c r="N60" s="38"/>
      <c r="O60" s="34"/>
      <c r="P60" s="41"/>
      <c r="Q60" s="38"/>
      <c r="R60" s="38"/>
      <c r="S60" s="41"/>
      <c r="T60" s="38"/>
      <c r="U60" s="38"/>
      <c r="V60" s="41"/>
      <c r="W60" s="38"/>
      <c r="X60" s="38"/>
      <c r="Y60" s="41"/>
      <c r="Z60" s="38"/>
    </row>
    <row r="61" spans="1:26">
      <c r="A61" s="13"/>
      <c r="B61" s="118">
        <v>4</v>
      </c>
      <c r="C61" s="34"/>
      <c r="D61" s="44">
        <v>2.2000000000000002</v>
      </c>
      <c r="E61" s="34"/>
      <c r="F61" s="34"/>
      <c r="G61" s="44">
        <v>11.9</v>
      </c>
      <c r="H61" s="34"/>
      <c r="I61" s="34"/>
      <c r="J61" s="44" t="s">
        <v>294</v>
      </c>
      <c r="K61" s="34"/>
      <c r="L61" s="34"/>
      <c r="M61" s="44">
        <v>2.2999999999999998</v>
      </c>
      <c r="N61" s="34"/>
      <c r="O61" s="34"/>
      <c r="P61" s="44">
        <v>2.5</v>
      </c>
      <c r="Q61" s="34"/>
      <c r="R61" s="34"/>
      <c r="S61" s="44">
        <v>13.5</v>
      </c>
      <c r="T61" s="34"/>
      <c r="U61" s="34"/>
      <c r="V61" s="44" t="s">
        <v>294</v>
      </c>
      <c r="W61" s="34"/>
      <c r="X61" s="34"/>
      <c r="Y61" s="44">
        <v>2.6</v>
      </c>
      <c r="Z61" s="34"/>
    </row>
    <row r="62" spans="1:26">
      <c r="A62" s="13"/>
      <c r="B62" s="118"/>
      <c r="C62" s="34"/>
      <c r="D62" s="44"/>
      <c r="E62" s="34"/>
      <c r="F62" s="34"/>
      <c r="G62" s="44"/>
      <c r="H62" s="34"/>
      <c r="I62" s="34"/>
      <c r="J62" s="44"/>
      <c r="K62" s="34"/>
      <c r="L62" s="34"/>
      <c r="M62" s="44"/>
      <c r="N62" s="34"/>
      <c r="O62" s="34"/>
      <c r="P62" s="44"/>
      <c r="Q62" s="34"/>
      <c r="R62" s="34"/>
      <c r="S62" s="44"/>
      <c r="T62" s="34"/>
      <c r="U62" s="34"/>
      <c r="V62" s="44"/>
      <c r="W62" s="34"/>
      <c r="X62" s="34"/>
      <c r="Y62" s="44"/>
      <c r="Z62" s="34"/>
    </row>
    <row r="63" spans="1:26">
      <c r="A63" s="13"/>
      <c r="B63" s="117">
        <v>3</v>
      </c>
      <c r="C63" s="38"/>
      <c r="D63" s="41">
        <v>1.8</v>
      </c>
      <c r="E63" s="38"/>
      <c r="F63" s="38"/>
      <c r="G63" s="41" t="s">
        <v>294</v>
      </c>
      <c r="H63" s="38"/>
      <c r="I63" s="38"/>
      <c r="J63" s="41" t="s">
        <v>294</v>
      </c>
      <c r="K63" s="38"/>
      <c r="L63" s="38"/>
      <c r="M63" s="41">
        <v>1.8</v>
      </c>
      <c r="N63" s="38"/>
      <c r="O63" s="34"/>
      <c r="P63" s="41">
        <v>2</v>
      </c>
      <c r="Q63" s="38"/>
      <c r="R63" s="38"/>
      <c r="S63" s="41" t="s">
        <v>294</v>
      </c>
      <c r="T63" s="38"/>
      <c r="U63" s="38"/>
      <c r="V63" s="41" t="s">
        <v>294</v>
      </c>
      <c r="W63" s="38"/>
      <c r="X63" s="38"/>
      <c r="Y63" s="41">
        <v>2</v>
      </c>
      <c r="Z63" s="38"/>
    </row>
    <row r="64" spans="1:26">
      <c r="A64" s="13"/>
      <c r="B64" s="117"/>
      <c r="C64" s="38"/>
      <c r="D64" s="41"/>
      <c r="E64" s="38"/>
      <c r="F64" s="38"/>
      <c r="G64" s="41"/>
      <c r="H64" s="38"/>
      <c r="I64" s="38"/>
      <c r="J64" s="41"/>
      <c r="K64" s="38"/>
      <c r="L64" s="38"/>
      <c r="M64" s="41"/>
      <c r="N64" s="38"/>
      <c r="O64" s="34"/>
      <c r="P64" s="41"/>
      <c r="Q64" s="38"/>
      <c r="R64" s="38"/>
      <c r="S64" s="41"/>
      <c r="T64" s="38"/>
      <c r="U64" s="38"/>
      <c r="V64" s="41"/>
      <c r="W64" s="38"/>
      <c r="X64" s="38"/>
      <c r="Y64" s="41"/>
      <c r="Z64" s="38"/>
    </row>
    <row r="65" spans="1:26">
      <c r="A65" s="13"/>
      <c r="B65" s="118">
        <v>2</v>
      </c>
      <c r="C65" s="34"/>
      <c r="D65" s="44">
        <v>1.1000000000000001</v>
      </c>
      <c r="E65" s="34"/>
      <c r="F65" s="34"/>
      <c r="G65" s="44" t="s">
        <v>294</v>
      </c>
      <c r="H65" s="34"/>
      <c r="I65" s="34"/>
      <c r="J65" s="44" t="s">
        <v>294</v>
      </c>
      <c r="K65" s="34"/>
      <c r="L65" s="34"/>
      <c r="M65" s="44">
        <v>1.1000000000000001</v>
      </c>
      <c r="N65" s="34"/>
      <c r="O65" s="34"/>
      <c r="P65" s="44">
        <v>2.5</v>
      </c>
      <c r="Q65" s="34"/>
      <c r="R65" s="34"/>
      <c r="S65" s="44" t="s">
        <v>294</v>
      </c>
      <c r="T65" s="34"/>
      <c r="U65" s="34"/>
      <c r="V65" s="44" t="s">
        <v>294</v>
      </c>
      <c r="W65" s="34"/>
      <c r="X65" s="34"/>
      <c r="Y65" s="44">
        <v>2.5</v>
      </c>
      <c r="Z65" s="34"/>
    </row>
    <row r="66" spans="1:26">
      <c r="A66" s="13"/>
      <c r="B66" s="118"/>
      <c r="C66" s="34"/>
      <c r="D66" s="44"/>
      <c r="E66" s="34"/>
      <c r="F66" s="34"/>
      <c r="G66" s="44"/>
      <c r="H66" s="34"/>
      <c r="I66" s="34"/>
      <c r="J66" s="44"/>
      <c r="K66" s="34"/>
      <c r="L66" s="34"/>
      <c r="M66" s="44"/>
      <c r="N66" s="34"/>
      <c r="O66" s="34"/>
      <c r="P66" s="44"/>
      <c r="Q66" s="34"/>
      <c r="R66" s="34"/>
      <c r="S66" s="44"/>
      <c r="T66" s="34"/>
      <c r="U66" s="34"/>
      <c r="V66" s="44"/>
      <c r="W66" s="34"/>
      <c r="X66" s="34"/>
      <c r="Y66" s="44"/>
      <c r="Z66" s="34"/>
    </row>
    <row r="67" spans="1:26">
      <c r="A67" s="13"/>
      <c r="B67" s="117">
        <v>1</v>
      </c>
      <c r="C67" s="38"/>
      <c r="D67" s="41">
        <v>3.4</v>
      </c>
      <c r="E67" s="38"/>
      <c r="F67" s="38"/>
      <c r="G67" s="41" t="s">
        <v>294</v>
      </c>
      <c r="H67" s="38"/>
      <c r="I67" s="38"/>
      <c r="J67" s="41" t="s">
        <v>294</v>
      </c>
      <c r="K67" s="38"/>
      <c r="L67" s="38"/>
      <c r="M67" s="41">
        <v>3.4</v>
      </c>
      <c r="N67" s="38"/>
      <c r="O67" s="34"/>
      <c r="P67" s="41">
        <v>3.5</v>
      </c>
      <c r="Q67" s="38"/>
      <c r="R67" s="38"/>
      <c r="S67" s="41" t="s">
        <v>294</v>
      </c>
      <c r="T67" s="38"/>
      <c r="U67" s="38"/>
      <c r="V67" s="41" t="s">
        <v>294</v>
      </c>
      <c r="W67" s="38"/>
      <c r="X67" s="38"/>
      <c r="Y67" s="41">
        <v>3.5</v>
      </c>
      <c r="Z67" s="38"/>
    </row>
    <row r="68" spans="1:26" ht="15.75" thickBot="1">
      <c r="A68" s="13"/>
      <c r="B68" s="117"/>
      <c r="C68" s="38"/>
      <c r="D68" s="89"/>
      <c r="E68" s="90"/>
      <c r="F68" s="38"/>
      <c r="G68" s="89"/>
      <c r="H68" s="90"/>
      <c r="I68" s="38"/>
      <c r="J68" s="89"/>
      <c r="K68" s="90"/>
      <c r="L68" s="38"/>
      <c r="M68" s="89"/>
      <c r="N68" s="90"/>
      <c r="O68" s="34"/>
      <c r="P68" s="89"/>
      <c r="Q68" s="90"/>
      <c r="R68" s="38"/>
      <c r="S68" s="89"/>
      <c r="T68" s="90"/>
      <c r="U68" s="38"/>
      <c r="V68" s="89"/>
      <c r="W68" s="90"/>
      <c r="X68" s="38"/>
      <c r="Y68" s="89"/>
      <c r="Z68" s="90"/>
    </row>
    <row r="69" spans="1:26">
      <c r="A69" s="13"/>
      <c r="B69" s="34"/>
      <c r="C69" s="34"/>
      <c r="D69" s="97">
        <v>32</v>
      </c>
      <c r="E69" s="81"/>
      <c r="F69" s="34"/>
      <c r="G69" s="97">
        <v>166.2</v>
      </c>
      <c r="H69" s="81"/>
      <c r="I69" s="34"/>
      <c r="J69" s="97">
        <v>416</v>
      </c>
      <c r="K69" s="81"/>
      <c r="L69" s="34"/>
      <c r="M69" s="97">
        <v>35.4</v>
      </c>
      <c r="N69" s="81"/>
      <c r="O69" s="34"/>
      <c r="P69" s="97">
        <v>37.799999999999997</v>
      </c>
      <c r="Q69" s="81"/>
      <c r="R69" s="34"/>
      <c r="S69" s="97">
        <v>209.5</v>
      </c>
      <c r="T69" s="81"/>
      <c r="U69" s="34"/>
      <c r="V69" s="97">
        <v>484.1</v>
      </c>
      <c r="W69" s="81"/>
      <c r="X69" s="34"/>
      <c r="Y69" s="97">
        <v>41.9</v>
      </c>
      <c r="Z69" s="81"/>
    </row>
    <row r="70" spans="1:26" ht="15.75" thickBot="1">
      <c r="A70" s="13"/>
      <c r="B70" s="34"/>
      <c r="C70" s="34"/>
      <c r="D70" s="98"/>
      <c r="E70" s="96"/>
      <c r="F70" s="34"/>
      <c r="G70" s="98"/>
      <c r="H70" s="96"/>
      <c r="I70" s="34"/>
      <c r="J70" s="98"/>
      <c r="K70" s="96"/>
      <c r="L70" s="34"/>
      <c r="M70" s="98"/>
      <c r="N70" s="96"/>
      <c r="O70" s="34"/>
      <c r="P70" s="98"/>
      <c r="Q70" s="96"/>
      <c r="R70" s="34"/>
      <c r="S70" s="98"/>
      <c r="T70" s="96"/>
      <c r="U70" s="34"/>
      <c r="V70" s="98"/>
      <c r="W70" s="96"/>
      <c r="X70" s="34"/>
      <c r="Y70" s="98"/>
      <c r="Z70" s="96"/>
    </row>
    <row r="71" spans="1:26" ht="15.75" thickTop="1">
      <c r="A71" s="13"/>
      <c r="B71" s="19" t="s">
        <v>906</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c r="A72" s="13"/>
      <c r="B72" s="14"/>
      <c r="C72" s="14"/>
    </row>
    <row r="73" spans="1:26" ht="25.5">
      <c r="A73" s="13"/>
      <c r="B73" s="62" t="s">
        <v>321</v>
      </c>
      <c r="C73" s="16" t="s">
        <v>907</v>
      </c>
    </row>
    <row r="74" spans="1:26">
      <c r="A74" s="13"/>
      <c r="B74" s="111"/>
      <c r="C74" s="111"/>
      <c r="D74" s="111"/>
      <c r="E74" s="111"/>
      <c r="F74" s="111"/>
      <c r="G74" s="111"/>
      <c r="H74" s="111"/>
      <c r="I74" s="111"/>
      <c r="J74" s="111"/>
      <c r="K74" s="111"/>
      <c r="L74" s="111"/>
      <c r="M74" s="111"/>
      <c r="N74" s="111"/>
      <c r="O74" s="111"/>
      <c r="P74" s="111"/>
      <c r="Q74" s="111"/>
      <c r="R74" s="111"/>
      <c r="S74" s="111"/>
      <c r="T74" s="111"/>
      <c r="U74" s="111"/>
      <c r="V74" s="111"/>
      <c r="W74" s="111"/>
      <c r="X74" s="111"/>
      <c r="Y74" s="111"/>
      <c r="Z74" s="111"/>
    </row>
    <row r="75" spans="1:26">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c r="A76" s="13"/>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15.75" thickBot="1">
      <c r="A77" s="13"/>
      <c r="B77" s="21"/>
      <c r="C77" s="21"/>
      <c r="D77" s="36" t="s">
        <v>908</v>
      </c>
      <c r="E77" s="36"/>
      <c r="F77" s="36"/>
      <c r="G77" s="36"/>
      <c r="H77" s="36"/>
      <c r="I77" s="36"/>
      <c r="J77" s="36"/>
      <c r="K77" s="36"/>
      <c r="L77" s="36"/>
      <c r="M77" s="36"/>
      <c r="N77" s="36"/>
      <c r="O77" s="21"/>
      <c r="P77" s="36" t="s">
        <v>909</v>
      </c>
      <c r="Q77" s="36"/>
      <c r="R77" s="36"/>
      <c r="S77" s="36"/>
      <c r="T77" s="36"/>
      <c r="U77" s="36"/>
      <c r="V77" s="36"/>
      <c r="W77" s="36"/>
      <c r="X77" s="36"/>
      <c r="Y77" s="36"/>
      <c r="Z77" s="36"/>
    </row>
    <row r="78" spans="1:26" ht="15.75" thickBot="1">
      <c r="A78" s="13"/>
      <c r="B78" s="134" t="s">
        <v>871</v>
      </c>
      <c r="C78" s="21"/>
      <c r="D78" s="136" t="s">
        <v>875</v>
      </c>
      <c r="E78" s="136"/>
      <c r="F78" s="21"/>
      <c r="G78" s="136" t="s">
        <v>901</v>
      </c>
      <c r="H78" s="136"/>
      <c r="I78" s="21"/>
      <c r="J78" s="136" t="s">
        <v>877</v>
      </c>
      <c r="K78" s="136"/>
      <c r="L78" s="21"/>
      <c r="M78" s="136" t="s">
        <v>199</v>
      </c>
      <c r="N78" s="136"/>
      <c r="O78" s="21"/>
      <c r="P78" s="136" t="s">
        <v>875</v>
      </c>
      <c r="Q78" s="136"/>
      <c r="R78" s="21"/>
      <c r="S78" s="136" t="s">
        <v>901</v>
      </c>
      <c r="T78" s="136"/>
      <c r="U78" s="21"/>
      <c r="V78" s="136" t="s">
        <v>877</v>
      </c>
      <c r="W78" s="136"/>
      <c r="X78" s="21"/>
      <c r="Y78" s="136" t="s">
        <v>199</v>
      </c>
      <c r="Z78" s="136"/>
    </row>
    <row r="79" spans="1:26">
      <c r="A79" s="13"/>
      <c r="B79" s="21"/>
      <c r="C79" s="21"/>
      <c r="D79" s="116" t="s">
        <v>878</v>
      </c>
      <c r="E79" s="116"/>
      <c r="F79" s="21"/>
      <c r="G79" s="116" t="s">
        <v>902</v>
      </c>
      <c r="H79" s="116"/>
      <c r="I79" s="21"/>
      <c r="J79" s="116" t="s">
        <v>903</v>
      </c>
      <c r="K79" s="116"/>
      <c r="L79" s="21"/>
      <c r="M79" s="116" t="s">
        <v>904</v>
      </c>
      <c r="N79" s="116"/>
      <c r="O79" s="21"/>
      <c r="P79" s="116" t="s">
        <v>878</v>
      </c>
      <c r="Q79" s="116"/>
      <c r="R79" s="21"/>
      <c r="S79" s="116" t="s">
        <v>902</v>
      </c>
      <c r="T79" s="116"/>
      <c r="U79" s="21"/>
      <c r="V79" s="116" t="s">
        <v>903</v>
      </c>
      <c r="W79" s="116"/>
      <c r="X79" s="21"/>
      <c r="Y79" s="116" t="s">
        <v>904</v>
      </c>
      <c r="Z79" s="116"/>
    </row>
    <row r="80" spans="1:26">
      <c r="A80" s="13"/>
      <c r="B80" s="117">
        <v>10</v>
      </c>
      <c r="C80" s="38"/>
      <c r="D80" s="41">
        <v>8.1</v>
      </c>
      <c r="E80" s="38"/>
      <c r="F80" s="38"/>
      <c r="G80" s="41">
        <v>310</v>
      </c>
      <c r="H80" s="38"/>
      <c r="I80" s="38"/>
      <c r="J80" s="41">
        <v>989.6</v>
      </c>
      <c r="K80" s="38"/>
      <c r="L80" s="38"/>
      <c r="M80" s="41">
        <v>15.8</v>
      </c>
      <c r="N80" s="38"/>
      <c r="O80" s="34"/>
      <c r="P80" s="41">
        <v>10.3</v>
      </c>
      <c r="Q80" s="38"/>
      <c r="R80" s="38"/>
      <c r="S80" s="41">
        <v>426</v>
      </c>
      <c r="T80" s="38"/>
      <c r="U80" s="38"/>
      <c r="V80" s="139">
        <v>1158.5999999999999</v>
      </c>
      <c r="W80" s="38"/>
      <c r="X80" s="38"/>
      <c r="Y80" s="41">
        <v>19.8</v>
      </c>
      <c r="Z80" s="38"/>
    </row>
    <row r="81" spans="1:26">
      <c r="A81" s="13"/>
      <c r="B81" s="117"/>
      <c r="C81" s="38"/>
      <c r="D81" s="41"/>
      <c r="E81" s="38"/>
      <c r="F81" s="38"/>
      <c r="G81" s="41"/>
      <c r="H81" s="38"/>
      <c r="I81" s="38"/>
      <c r="J81" s="41"/>
      <c r="K81" s="38"/>
      <c r="L81" s="38"/>
      <c r="M81" s="41"/>
      <c r="N81" s="38"/>
      <c r="O81" s="34"/>
      <c r="P81" s="41"/>
      <c r="Q81" s="38"/>
      <c r="R81" s="38"/>
      <c r="S81" s="41"/>
      <c r="T81" s="38"/>
      <c r="U81" s="38"/>
      <c r="V81" s="139"/>
      <c r="W81" s="38"/>
      <c r="X81" s="38"/>
      <c r="Y81" s="41"/>
      <c r="Z81" s="38"/>
    </row>
    <row r="82" spans="1:26">
      <c r="A82" s="13"/>
      <c r="B82" s="118">
        <v>9</v>
      </c>
      <c r="C82" s="34"/>
      <c r="D82" s="44">
        <v>11.7</v>
      </c>
      <c r="E82" s="34"/>
      <c r="F82" s="34"/>
      <c r="G82" s="44">
        <v>142.6</v>
      </c>
      <c r="H82" s="34"/>
      <c r="I82" s="34"/>
      <c r="J82" s="44">
        <v>311.89999999999998</v>
      </c>
      <c r="K82" s="34"/>
      <c r="L82" s="34"/>
      <c r="M82" s="44">
        <v>14.4</v>
      </c>
      <c r="N82" s="34"/>
      <c r="O82" s="34"/>
      <c r="P82" s="44">
        <v>12.9</v>
      </c>
      <c r="Q82" s="34"/>
      <c r="R82" s="34"/>
      <c r="S82" s="44">
        <v>162.69999999999999</v>
      </c>
      <c r="T82" s="34"/>
      <c r="U82" s="34"/>
      <c r="V82" s="44">
        <v>346.4</v>
      </c>
      <c r="W82" s="34"/>
      <c r="X82" s="34"/>
      <c r="Y82" s="44">
        <v>16</v>
      </c>
      <c r="Z82" s="34"/>
    </row>
    <row r="83" spans="1:26">
      <c r="A83" s="13"/>
      <c r="B83" s="118"/>
      <c r="C83" s="34"/>
      <c r="D83" s="44"/>
      <c r="E83" s="34"/>
      <c r="F83" s="34"/>
      <c r="G83" s="44"/>
      <c r="H83" s="34"/>
      <c r="I83" s="34"/>
      <c r="J83" s="44"/>
      <c r="K83" s="34"/>
      <c r="L83" s="34"/>
      <c r="M83" s="44"/>
      <c r="N83" s="34"/>
      <c r="O83" s="34"/>
      <c r="P83" s="44"/>
      <c r="Q83" s="34"/>
      <c r="R83" s="34"/>
      <c r="S83" s="44"/>
      <c r="T83" s="34"/>
      <c r="U83" s="34"/>
      <c r="V83" s="44"/>
      <c r="W83" s="34"/>
      <c r="X83" s="34"/>
      <c r="Y83" s="44"/>
      <c r="Z83" s="34"/>
    </row>
    <row r="84" spans="1:26">
      <c r="A84" s="13"/>
      <c r="B84" s="117">
        <v>8</v>
      </c>
      <c r="C84" s="38"/>
      <c r="D84" s="41">
        <v>45.7</v>
      </c>
      <c r="E84" s="38"/>
      <c r="F84" s="38"/>
      <c r="G84" s="41" t="s">
        <v>294</v>
      </c>
      <c r="H84" s="38"/>
      <c r="I84" s="38"/>
      <c r="J84" s="41" t="s">
        <v>294</v>
      </c>
      <c r="K84" s="38"/>
      <c r="L84" s="38"/>
      <c r="M84" s="41">
        <v>45.7</v>
      </c>
      <c r="N84" s="38"/>
      <c r="O84" s="34"/>
      <c r="P84" s="41">
        <v>52</v>
      </c>
      <c r="Q84" s="38"/>
      <c r="R84" s="38"/>
      <c r="S84" s="41" t="s">
        <v>294</v>
      </c>
      <c r="T84" s="38"/>
      <c r="U84" s="38"/>
      <c r="V84" s="41" t="s">
        <v>294</v>
      </c>
      <c r="W84" s="38"/>
      <c r="X84" s="38"/>
      <c r="Y84" s="41">
        <v>52</v>
      </c>
      <c r="Z84" s="38"/>
    </row>
    <row r="85" spans="1:26">
      <c r="A85" s="13"/>
      <c r="B85" s="117"/>
      <c r="C85" s="38"/>
      <c r="D85" s="41"/>
      <c r="E85" s="38"/>
      <c r="F85" s="38"/>
      <c r="G85" s="41"/>
      <c r="H85" s="38"/>
      <c r="I85" s="38"/>
      <c r="J85" s="41"/>
      <c r="K85" s="38"/>
      <c r="L85" s="38"/>
      <c r="M85" s="41"/>
      <c r="N85" s="38"/>
      <c r="O85" s="34"/>
      <c r="P85" s="41"/>
      <c r="Q85" s="38"/>
      <c r="R85" s="38"/>
      <c r="S85" s="41"/>
      <c r="T85" s="38"/>
      <c r="U85" s="38"/>
      <c r="V85" s="41"/>
      <c r="W85" s="38"/>
      <c r="X85" s="38"/>
      <c r="Y85" s="41"/>
      <c r="Z85" s="38"/>
    </row>
    <row r="86" spans="1:26">
      <c r="A86" s="13"/>
      <c r="B86" s="118">
        <v>6</v>
      </c>
      <c r="C86" s="34"/>
      <c r="D86" s="44">
        <v>3.3</v>
      </c>
      <c r="E86" s="34"/>
      <c r="F86" s="34"/>
      <c r="G86" s="44">
        <v>18</v>
      </c>
      <c r="H86" s="34"/>
      <c r="I86" s="34"/>
      <c r="J86" s="44" t="s">
        <v>294</v>
      </c>
      <c r="K86" s="34"/>
      <c r="L86" s="34"/>
      <c r="M86" s="44">
        <v>3.4</v>
      </c>
      <c r="N86" s="34"/>
      <c r="O86" s="34"/>
      <c r="P86" s="44">
        <v>3.6</v>
      </c>
      <c r="Q86" s="34"/>
      <c r="R86" s="34"/>
      <c r="S86" s="44">
        <v>18</v>
      </c>
      <c r="T86" s="34"/>
      <c r="U86" s="34"/>
      <c r="V86" s="44" t="s">
        <v>294</v>
      </c>
      <c r="W86" s="34"/>
      <c r="X86" s="34"/>
      <c r="Y86" s="44">
        <v>3.6</v>
      </c>
      <c r="Z86" s="34"/>
    </row>
    <row r="87" spans="1:26">
      <c r="A87" s="13"/>
      <c r="B87" s="118"/>
      <c r="C87" s="34"/>
      <c r="D87" s="44"/>
      <c r="E87" s="34"/>
      <c r="F87" s="34"/>
      <c r="G87" s="44"/>
      <c r="H87" s="34"/>
      <c r="I87" s="34"/>
      <c r="J87" s="44"/>
      <c r="K87" s="34"/>
      <c r="L87" s="34"/>
      <c r="M87" s="44"/>
      <c r="N87" s="34"/>
      <c r="O87" s="34"/>
      <c r="P87" s="44"/>
      <c r="Q87" s="34"/>
      <c r="R87" s="34"/>
      <c r="S87" s="44"/>
      <c r="T87" s="34"/>
      <c r="U87" s="34"/>
      <c r="V87" s="44"/>
      <c r="W87" s="34"/>
      <c r="X87" s="34"/>
      <c r="Y87" s="44"/>
      <c r="Z87" s="34"/>
    </row>
    <row r="88" spans="1:26">
      <c r="A88" s="13"/>
      <c r="B88" s="117" t="s">
        <v>905</v>
      </c>
      <c r="C88" s="38"/>
      <c r="D88" s="41">
        <v>4.5999999999999996</v>
      </c>
      <c r="E88" s="38"/>
      <c r="F88" s="38"/>
      <c r="G88" s="41">
        <v>16.5</v>
      </c>
      <c r="H88" s="38"/>
      <c r="I88" s="38"/>
      <c r="J88" s="41" t="s">
        <v>294</v>
      </c>
      <c r="K88" s="38"/>
      <c r="L88" s="38"/>
      <c r="M88" s="41">
        <v>4.7</v>
      </c>
      <c r="N88" s="38"/>
      <c r="O88" s="34"/>
      <c r="P88" s="41">
        <v>5.8</v>
      </c>
      <c r="Q88" s="38"/>
      <c r="R88" s="38"/>
      <c r="S88" s="41">
        <v>18.899999999999999</v>
      </c>
      <c r="T88" s="38"/>
      <c r="U88" s="38"/>
      <c r="V88" s="41" t="s">
        <v>294</v>
      </c>
      <c r="W88" s="38"/>
      <c r="X88" s="38"/>
      <c r="Y88" s="41">
        <v>5.8</v>
      </c>
      <c r="Z88" s="38"/>
    </row>
    <row r="89" spans="1:26">
      <c r="A89" s="13"/>
      <c r="B89" s="117"/>
      <c r="C89" s="38"/>
      <c r="D89" s="41"/>
      <c r="E89" s="38"/>
      <c r="F89" s="38"/>
      <c r="G89" s="41"/>
      <c r="H89" s="38"/>
      <c r="I89" s="38"/>
      <c r="J89" s="41"/>
      <c r="K89" s="38"/>
      <c r="L89" s="38"/>
      <c r="M89" s="41"/>
      <c r="N89" s="38"/>
      <c r="O89" s="34"/>
      <c r="P89" s="41"/>
      <c r="Q89" s="38"/>
      <c r="R89" s="38"/>
      <c r="S89" s="41"/>
      <c r="T89" s="38"/>
      <c r="U89" s="38"/>
      <c r="V89" s="41"/>
      <c r="W89" s="38"/>
      <c r="X89" s="38"/>
      <c r="Y89" s="41"/>
      <c r="Z89" s="38"/>
    </row>
    <row r="90" spans="1:26">
      <c r="A90" s="13"/>
      <c r="B90" s="118">
        <v>4</v>
      </c>
      <c r="C90" s="34"/>
      <c r="D90" s="44">
        <v>6.8</v>
      </c>
      <c r="E90" s="34"/>
      <c r="F90" s="34"/>
      <c r="G90" s="44">
        <v>36.5</v>
      </c>
      <c r="H90" s="34"/>
      <c r="I90" s="34"/>
      <c r="J90" s="44" t="s">
        <v>294</v>
      </c>
      <c r="K90" s="34"/>
      <c r="L90" s="34"/>
      <c r="M90" s="44">
        <v>7</v>
      </c>
      <c r="N90" s="34"/>
      <c r="O90" s="34"/>
      <c r="P90" s="44">
        <v>7.7</v>
      </c>
      <c r="Q90" s="34"/>
      <c r="R90" s="34"/>
      <c r="S90" s="44">
        <v>41.5</v>
      </c>
      <c r="T90" s="34"/>
      <c r="U90" s="34"/>
      <c r="V90" s="44" t="s">
        <v>294</v>
      </c>
      <c r="W90" s="34"/>
      <c r="X90" s="34"/>
      <c r="Y90" s="44">
        <v>8</v>
      </c>
      <c r="Z90" s="34"/>
    </row>
    <row r="91" spans="1:26">
      <c r="A91" s="13"/>
      <c r="B91" s="118"/>
      <c r="C91" s="34"/>
      <c r="D91" s="44"/>
      <c r="E91" s="34"/>
      <c r="F91" s="34"/>
      <c r="G91" s="44"/>
      <c r="H91" s="34"/>
      <c r="I91" s="34"/>
      <c r="J91" s="44"/>
      <c r="K91" s="34"/>
      <c r="L91" s="34"/>
      <c r="M91" s="44"/>
      <c r="N91" s="34"/>
      <c r="O91" s="34"/>
      <c r="P91" s="44"/>
      <c r="Q91" s="34"/>
      <c r="R91" s="34"/>
      <c r="S91" s="44"/>
      <c r="T91" s="34"/>
      <c r="U91" s="34"/>
      <c r="V91" s="44"/>
      <c r="W91" s="34"/>
      <c r="X91" s="34"/>
      <c r="Y91" s="44"/>
      <c r="Z91" s="34"/>
    </row>
    <row r="92" spans="1:26">
      <c r="A92" s="13"/>
      <c r="B92" s="117">
        <v>3</v>
      </c>
      <c r="C92" s="38"/>
      <c r="D92" s="41">
        <v>5.5</v>
      </c>
      <c r="E92" s="38"/>
      <c r="F92" s="38"/>
      <c r="G92" s="41" t="s">
        <v>294</v>
      </c>
      <c r="H92" s="38"/>
      <c r="I92" s="38"/>
      <c r="J92" s="41" t="s">
        <v>294</v>
      </c>
      <c r="K92" s="38"/>
      <c r="L92" s="38"/>
      <c r="M92" s="41">
        <v>5.5</v>
      </c>
      <c r="N92" s="38"/>
      <c r="O92" s="34"/>
      <c r="P92" s="41">
        <v>6.1</v>
      </c>
      <c r="Q92" s="38"/>
      <c r="R92" s="38"/>
      <c r="S92" s="41" t="s">
        <v>294</v>
      </c>
      <c r="T92" s="38"/>
      <c r="U92" s="38"/>
      <c r="V92" s="41" t="s">
        <v>294</v>
      </c>
      <c r="W92" s="38"/>
      <c r="X92" s="38"/>
      <c r="Y92" s="41">
        <v>6.1</v>
      </c>
      <c r="Z92" s="38"/>
    </row>
    <row r="93" spans="1:26">
      <c r="A93" s="13"/>
      <c r="B93" s="117"/>
      <c r="C93" s="38"/>
      <c r="D93" s="41"/>
      <c r="E93" s="38"/>
      <c r="F93" s="38"/>
      <c r="G93" s="41"/>
      <c r="H93" s="38"/>
      <c r="I93" s="38"/>
      <c r="J93" s="41"/>
      <c r="K93" s="38"/>
      <c r="L93" s="38"/>
      <c r="M93" s="41"/>
      <c r="N93" s="38"/>
      <c r="O93" s="34"/>
      <c r="P93" s="41"/>
      <c r="Q93" s="38"/>
      <c r="R93" s="38"/>
      <c r="S93" s="41"/>
      <c r="T93" s="38"/>
      <c r="U93" s="38"/>
      <c r="V93" s="41"/>
      <c r="W93" s="38"/>
      <c r="X93" s="38"/>
      <c r="Y93" s="41"/>
      <c r="Z93" s="38"/>
    </row>
    <row r="94" spans="1:26">
      <c r="A94" s="13"/>
      <c r="B94" s="118">
        <v>2</v>
      </c>
      <c r="C94" s="34"/>
      <c r="D94" s="44">
        <v>5.0999999999999996</v>
      </c>
      <c r="E94" s="34"/>
      <c r="F94" s="34"/>
      <c r="G94" s="44" t="s">
        <v>294</v>
      </c>
      <c r="H94" s="34"/>
      <c r="I94" s="34"/>
      <c r="J94" s="44" t="s">
        <v>294</v>
      </c>
      <c r="K94" s="34"/>
      <c r="L94" s="34"/>
      <c r="M94" s="44">
        <v>5.0999999999999996</v>
      </c>
      <c r="N94" s="34"/>
      <c r="O94" s="34"/>
      <c r="P94" s="44">
        <v>7.8</v>
      </c>
      <c r="Q94" s="34"/>
      <c r="R94" s="34"/>
      <c r="S94" s="44" t="s">
        <v>294</v>
      </c>
      <c r="T94" s="34"/>
      <c r="U94" s="34"/>
      <c r="V94" s="44" t="s">
        <v>294</v>
      </c>
      <c r="W94" s="34"/>
      <c r="X94" s="34"/>
      <c r="Y94" s="44">
        <v>7.8</v>
      </c>
      <c r="Z94" s="34"/>
    </row>
    <row r="95" spans="1:26">
      <c r="A95" s="13"/>
      <c r="B95" s="118"/>
      <c r="C95" s="34"/>
      <c r="D95" s="44"/>
      <c r="E95" s="34"/>
      <c r="F95" s="34"/>
      <c r="G95" s="44"/>
      <c r="H95" s="34"/>
      <c r="I95" s="34"/>
      <c r="J95" s="44"/>
      <c r="K95" s="34"/>
      <c r="L95" s="34"/>
      <c r="M95" s="44"/>
      <c r="N95" s="34"/>
      <c r="O95" s="34"/>
      <c r="P95" s="44"/>
      <c r="Q95" s="34"/>
      <c r="R95" s="34"/>
      <c r="S95" s="44"/>
      <c r="T95" s="34"/>
      <c r="U95" s="34"/>
      <c r="V95" s="44"/>
      <c r="W95" s="34"/>
      <c r="X95" s="34"/>
      <c r="Y95" s="44"/>
      <c r="Z95" s="34"/>
    </row>
    <row r="96" spans="1:26">
      <c r="A96" s="13"/>
      <c r="B96" s="117">
        <v>1</v>
      </c>
      <c r="C96" s="38"/>
      <c r="D96" s="41">
        <v>10.4</v>
      </c>
      <c r="E96" s="38"/>
      <c r="F96" s="38"/>
      <c r="G96" s="41" t="s">
        <v>294</v>
      </c>
      <c r="H96" s="38"/>
      <c r="I96" s="38"/>
      <c r="J96" s="41" t="s">
        <v>294</v>
      </c>
      <c r="K96" s="38"/>
      <c r="L96" s="38"/>
      <c r="M96" s="41">
        <v>10.4</v>
      </c>
      <c r="N96" s="38"/>
      <c r="O96" s="34"/>
      <c r="P96" s="41">
        <v>10.9</v>
      </c>
      <c r="Q96" s="38"/>
      <c r="R96" s="38"/>
      <c r="S96" s="41" t="s">
        <v>294</v>
      </c>
      <c r="T96" s="38"/>
      <c r="U96" s="38"/>
      <c r="V96" s="41" t="s">
        <v>294</v>
      </c>
      <c r="W96" s="38"/>
      <c r="X96" s="38"/>
      <c r="Y96" s="41">
        <v>10.9</v>
      </c>
      <c r="Z96" s="38"/>
    </row>
    <row r="97" spans="1:26" ht="15.75" thickBot="1">
      <c r="A97" s="13"/>
      <c r="B97" s="117"/>
      <c r="C97" s="38"/>
      <c r="D97" s="89"/>
      <c r="E97" s="90"/>
      <c r="F97" s="38"/>
      <c r="G97" s="89"/>
      <c r="H97" s="90"/>
      <c r="I97" s="38"/>
      <c r="J97" s="89"/>
      <c r="K97" s="90"/>
      <c r="L97" s="38"/>
      <c r="M97" s="89"/>
      <c r="N97" s="90"/>
      <c r="O97" s="34"/>
      <c r="P97" s="89"/>
      <c r="Q97" s="90"/>
      <c r="R97" s="38"/>
      <c r="S97" s="89"/>
      <c r="T97" s="90"/>
      <c r="U97" s="38"/>
      <c r="V97" s="89"/>
      <c r="W97" s="90"/>
      <c r="X97" s="38"/>
      <c r="Y97" s="89"/>
      <c r="Z97" s="90"/>
    </row>
    <row r="98" spans="1:26">
      <c r="A98" s="13"/>
      <c r="B98" s="34"/>
      <c r="C98" s="34"/>
      <c r="D98" s="97">
        <v>101.2</v>
      </c>
      <c r="E98" s="81"/>
      <c r="F98" s="34"/>
      <c r="G98" s="97">
        <v>523.6</v>
      </c>
      <c r="H98" s="81"/>
      <c r="I98" s="34"/>
      <c r="J98" s="140">
        <v>1301.5</v>
      </c>
      <c r="K98" s="81"/>
      <c r="L98" s="34"/>
      <c r="M98" s="97">
        <v>112</v>
      </c>
      <c r="N98" s="81"/>
      <c r="O98" s="34"/>
      <c r="P98" s="97">
        <v>117.1</v>
      </c>
      <c r="Q98" s="81"/>
      <c r="R98" s="34"/>
      <c r="S98" s="97">
        <v>667.1</v>
      </c>
      <c r="T98" s="81"/>
      <c r="U98" s="34"/>
      <c r="V98" s="140">
        <v>1505</v>
      </c>
      <c r="W98" s="81"/>
      <c r="X98" s="34"/>
      <c r="Y98" s="97">
        <v>130</v>
      </c>
      <c r="Z98" s="81"/>
    </row>
    <row r="99" spans="1:26" ht="15.75" thickBot="1">
      <c r="A99" s="13"/>
      <c r="B99" s="34"/>
      <c r="C99" s="34"/>
      <c r="D99" s="98"/>
      <c r="E99" s="96"/>
      <c r="F99" s="34"/>
      <c r="G99" s="98"/>
      <c r="H99" s="96"/>
      <c r="I99" s="34"/>
      <c r="J99" s="141"/>
      <c r="K99" s="96"/>
      <c r="L99" s="34"/>
      <c r="M99" s="98"/>
      <c r="N99" s="96"/>
      <c r="O99" s="34"/>
      <c r="P99" s="98"/>
      <c r="Q99" s="96"/>
      <c r="R99" s="34"/>
      <c r="S99" s="98"/>
      <c r="T99" s="96"/>
      <c r="U99" s="34"/>
      <c r="V99" s="141"/>
      <c r="W99" s="96"/>
      <c r="X99" s="34"/>
      <c r="Y99" s="98"/>
      <c r="Z99" s="96"/>
    </row>
    <row r="100" spans="1:26" ht="15.75" thickTop="1">
      <c r="A100" s="13"/>
      <c r="B100" s="19" t="s">
        <v>906</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c r="A101" s="13"/>
      <c r="B101" s="14"/>
      <c r="C101" s="14"/>
    </row>
    <row r="102" spans="1:26" ht="25.5">
      <c r="A102" s="13"/>
      <c r="B102" s="62" t="s">
        <v>321</v>
      </c>
      <c r="C102" s="16" t="s">
        <v>907</v>
      </c>
    </row>
    <row r="103" spans="1:26">
      <c r="A103" s="13"/>
      <c r="B103" s="19" t="s">
        <v>910</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c r="A104" s="13"/>
      <c r="B104" s="33"/>
      <c r="C104" s="33"/>
      <c r="D104" s="33"/>
      <c r="E104" s="33"/>
      <c r="F104" s="33"/>
      <c r="G104" s="33"/>
      <c r="H104" s="33"/>
      <c r="I104" s="33"/>
      <c r="J104" s="33"/>
      <c r="K104" s="33"/>
      <c r="L104" s="33"/>
      <c r="M104" s="33"/>
      <c r="N104" s="33"/>
      <c r="O104" s="33"/>
      <c r="P104" s="33"/>
    </row>
    <row r="105" spans="1:26">
      <c r="A105" s="13"/>
      <c r="B105" s="14"/>
      <c r="C105" s="14"/>
      <c r="D105" s="14"/>
      <c r="E105" s="14"/>
      <c r="F105" s="14"/>
      <c r="G105" s="14"/>
      <c r="H105" s="14"/>
      <c r="I105" s="14"/>
      <c r="J105" s="14"/>
      <c r="K105" s="14"/>
      <c r="L105" s="14"/>
      <c r="M105" s="14"/>
      <c r="N105" s="14"/>
      <c r="O105" s="14"/>
      <c r="P105" s="14"/>
    </row>
    <row r="106" spans="1:26" ht="15.75" thickBot="1">
      <c r="A106" s="13"/>
      <c r="B106" s="21"/>
      <c r="C106" s="21"/>
      <c r="D106" s="21"/>
      <c r="E106" s="21"/>
      <c r="F106" s="36" t="s">
        <v>911</v>
      </c>
      <c r="G106" s="36"/>
      <c r="H106" s="36"/>
      <c r="I106" s="36"/>
      <c r="J106" s="36"/>
      <c r="K106" s="36"/>
      <c r="L106" s="36"/>
      <c r="M106" s="36"/>
      <c r="N106" s="36"/>
      <c r="O106" s="36"/>
      <c r="P106" s="36"/>
    </row>
    <row r="107" spans="1:26" ht="15.75" thickBot="1">
      <c r="A107" s="13"/>
      <c r="B107" s="134" t="s">
        <v>871</v>
      </c>
      <c r="C107" s="21"/>
      <c r="D107" s="134" t="s">
        <v>912</v>
      </c>
      <c r="E107" s="21"/>
      <c r="F107" s="136" t="s">
        <v>875</v>
      </c>
      <c r="G107" s="136"/>
      <c r="H107" s="21"/>
      <c r="I107" s="136" t="s">
        <v>876</v>
      </c>
      <c r="J107" s="136"/>
      <c r="K107" s="21"/>
      <c r="L107" s="136" t="s">
        <v>877</v>
      </c>
      <c r="M107" s="136"/>
      <c r="N107" s="21"/>
      <c r="O107" s="136" t="s">
        <v>199</v>
      </c>
      <c r="P107" s="136"/>
    </row>
    <row r="108" spans="1:26">
      <c r="A108" s="13"/>
      <c r="B108" s="21"/>
      <c r="C108" s="21"/>
      <c r="D108" s="112" t="s">
        <v>913</v>
      </c>
      <c r="E108" s="21"/>
      <c r="F108" s="116" t="s">
        <v>878</v>
      </c>
      <c r="G108" s="116"/>
      <c r="H108" s="21"/>
      <c r="I108" s="116" t="s">
        <v>879</v>
      </c>
      <c r="J108" s="116"/>
      <c r="K108" s="21"/>
      <c r="L108" s="116" t="s">
        <v>914</v>
      </c>
      <c r="M108" s="116"/>
      <c r="N108" s="21"/>
      <c r="O108" s="116" t="s">
        <v>904</v>
      </c>
      <c r="P108" s="116"/>
    </row>
    <row r="109" spans="1:26">
      <c r="A109" s="13"/>
      <c r="B109" s="117">
        <v>10</v>
      </c>
      <c r="C109" s="38"/>
      <c r="D109" s="117">
        <v>89</v>
      </c>
      <c r="E109" s="38"/>
      <c r="F109" s="41">
        <v>40.5</v>
      </c>
      <c r="G109" s="38"/>
      <c r="H109" s="38"/>
      <c r="I109" s="41">
        <v>1.4</v>
      </c>
      <c r="J109" s="38"/>
      <c r="K109" s="38"/>
      <c r="L109" s="41">
        <v>5</v>
      </c>
      <c r="M109" s="38"/>
      <c r="N109" s="38"/>
      <c r="O109" s="41">
        <v>78.900000000000006</v>
      </c>
      <c r="P109" s="38"/>
    </row>
    <row r="110" spans="1:26">
      <c r="A110" s="13"/>
      <c r="B110" s="117"/>
      <c r="C110" s="38"/>
      <c r="D110" s="117"/>
      <c r="E110" s="38"/>
      <c r="F110" s="41"/>
      <c r="G110" s="38"/>
      <c r="H110" s="38"/>
      <c r="I110" s="41"/>
      <c r="J110" s="38"/>
      <c r="K110" s="38"/>
      <c r="L110" s="41"/>
      <c r="M110" s="38"/>
      <c r="N110" s="38"/>
      <c r="O110" s="41"/>
      <c r="P110" s="38"/>
    </row>
    <row r="111" spans="1:26">
      <c r="A111" s="13"/>
      <c r="B111" s="118">
        <v>9</v>
      </c>
      <c r="C111" s="34"/>
      <c r="D111" s="118">
        <v>77</v>
      </c>
      <c r="E111" s="34"/>
      <c r="F111" s="44">
        <v>77</v>
      </c>
      <c r="G111" s="34"/>
      <c r="H111" s="34"/>
      <c r="I111" s="44">
        <v>0.9</v>
      </c>
      <c r="J111" s="34"/>
      <c r="K111" s="34"/>
      <c r="L111" s="44">
        <v>2</v>
      </c>
      <c r="M111" s="34"/>
      <c r="N111" s="34"/>
      <c r="O111" s="44">
        <v>94.5</v>
      </c>
      <c r="P111" s="34"/>
    </row>
    <row r="112" spans="1:26">
      <c r="A112" s="13"/>
      <c r="B112" s="118"/>
      <c r="C112" s="34"/>
      <c r="D112" s="118"/>
      <c r="E112" s="34"/>
      <c r="F112" s="44"/>
      <c r="G112" s="34"/>
      <c r="H112" s="34"/>
      <c r="I112" s="44"/>
      <c r="J112" s="34"/>
      <c r="K112" s="34"/>
      <c r="L112" s="44"/>
      <c r="M112" s="34"/>
      <c r="N112" s="34"/>
      <c r="O112" s="44"/>
      <c r="P112" s="34"/>
    </row>
    <row r="113" spans="1:16">
      <c r="A113" s="13"/>
      <c r="B113" s="117">
        <v>8</v>
      </c>
      <c r="C113" s="38"/>
      <c r="D113" s="117">
        <v>11</v>
      </c>
      <c r="E113" s="38"/>
      <c r="F113" s="41">
        <v>50.9</v>
      </c>
      <c r="G113" s="38"/>
      <c r="H113" s="38"/>
      <c r="I113" s="41" t="s">
        <v>294</v>
      </c>
      <c r="J113" s="38"/>
      <c r="K113" s="38"/>
      <c r="L113" s="41" t="s">
        <v>294</v>
      </c>
      <c r="M113" s="38"/>
      <c r="N113" s="38"/>
      <c r="O113" s="41">
        <v>50.9</v>
      </c>
      <c r="P113" s="38"/>
    </row>
    <row r="114" spans="1:16">
      <c r="A114" s="13"/>
      <c r="B114" s="117"/>
      <c r="C114" s="38"/>
      <c r="D114" s="117"/>
      <c r="E114" s="38"/>
      <c r="F114" s="41"/>
      <c r="G114" s="38"/>
      <c r="H114" s="38"/>
      <c r="I114" s="41"/>
      <c r="J114" s="38"/>
      <c r="K114" s="38"/>
      <c r="L114" s="41"/>
      <c r="M114" s="38"/>
      <c r="N114" s="38"/>
      <c r="O114" s="41"/>
      <c r="P114" s="38"/>
    </row>
    <row r="115" spans="1:16">
      <c r="A115" s="13"/>
      <c r="B115" s="118">
        <v>6</v>
      </c>
      <c r="C115" s="34"/>
      <c r="D115" s="118">
        <v>64</v>
      </c>
      <c r="E115" s="34"/>
      <c r="F115" s="44">
        <v>18.100000000000001</v>
      </c>
      <c r="G115" s="34"/>
      <c r="H115" s="34"/>
      <c r="I115" s="44">
        <v>0.1</v>
      </c>
      <c r="J115" s="34"/>
      <c r="K115" s="34"/>
      <c r="L115" s="44" t="s">
        <v>294</v>
      </c>
      <c r="M115" s="34"/>
      <c r="N115" s="34"/>
      <c r="O115" s="44">
        <v>18.899999999999999</v>
      </c>
      <c r="P115" s="34"/>
    </row>
    <row r="116" spans="1:16">
      <c r="A116" s="13"/>
      <c r="B116" s="118"/>
      <c r="C116" s="34"/>
      <c r="D116" s="118"/>
      <c r="E116" s="34"/>
      <c r="F116" s="44"/>
      <c r="G116" s="34"/>
      <c r="H116" s="34"/>
      <c r="I116" s="44"/>
      <c r="J116" s="34"/>
      <c r="K116" s="34"/>
      <c r="L116" s="44"/>
      <c r="M116" s="34"/>
      <c r="N116" s="34"/>
      <c r="O116" s="44"/>
      <c r="P116" s="34"/>
    </row>
    <row r="117" spans="1:16">
      <c r="A117" s="13"/>
      <c r="B117" s="117">
        <v>4</v>
      </c>
      <c r="C117" s="38"/>
      <c r="D117" s="117">
        <v>27</v>
      </c>
      <c r="E117" s="38"/>
      <c r="F117" s="41">
        <v>17.5</v>
      </c>
      <c r="G117" s="38"/>
      <c r="H117" s="38"/>
      <c r="I117" s="41">
        <v>0.1</v>
      </c>
      <c r="J117" s="38"/>
      <c r="K117" s="38"/>
      <c r="L117" s="41" t="s">
        <v>294</v>
      </c>
      <c r="M117" s="38"/>
      <c r="N117" s="38"/>
      <c r="O117" s="41">
        <v>18.100000000000001</v>
      </c>
      <c r="P117" s="38"/>
    </row>
    <row r="118" spans="1:16">
      <c r="A118" s="13"/>
      <c r="B118" s="117"/>
      <c r="C118" s="38"/>
      <c r="D118" s="117"/>
      <c r="E118" s="38"/>
      <c r="F118" s="41"/>
      <c r="G118" s="38"/>
      <c r="H118" s="38"/>
      <c r="I118" s="41"/>
      <c r="J118" s="38"/>
      <c r="K118" s="38"/>
      <c r="L118" s="41"/>
      <c r="M118" s="38"/>
      <c r="N118" s="38"/>
      <c r="O118" s="41"/>
      <c r="P118" s="38"/>
    </row>
    <row r="119" spans="1:16">
      <c r="A119" s="13"/>
      <c r="B119" s="118">
        <v>3</v>
      </c>
      <c r="C119" s="34"/>
      <c r="D119" s="118">
        <v>58</v>
      </c>
      <c r="E119" s="34"/>
      <c r="F119" s="44">
        <v>25.6</v>
      </c>
      <c r="G119" s="34"/>
      <c r="H119" s="34"/>
      <c r="I119" s="44" t="s">
        <v>294</v>
      </c>
      <c r="J119" s="34"/>
      <c r="K119" s="34"/>
      <c r="L119" s="44" t="s">
        <v>294</v>
      </c>
      <c r="M119" s="34"/>
      <c r="N119" s="34"/>
      <c r="O119" s="44">
        <v>25.6</v>
      </c>
      <c r="P119" s="34"/>
    </row>
    <row r="120" spans="1:16">
      <c r="A120" s="13"/>
      <c r="B120" s="118"/>
      <c r="C120" s="34"/>
      <c r="D120" s="118"/>
      <c r="E120" s="34"/>
      <c r="F120" s="44"/>
      <c r="G120" s="34"/>
      <c r="H120" s="34"/>
      <c r="I120" s="44"/>
      <c r="J120" s="34"/>
      <c r="K120" s="34"/>
      <c r="L120" s="44"/>
      <c r="M120" s="34"/>
      <c r="N120" s="34"/>
      <c r="O120" s="44"/>
      <c r="P120" s="34"/>
    </row>
    <row r="121" spans="1:16">
      <c r="A121" s="13"/>
      <c r="B121" s="117">
        <v>2</v>
      </c>
      <c r="C121" s="38"/>
      <c r="D121" s="117">
        <v>55</v>
      </c>
      <c r="E121" s="38"/>
      <c r="F121" s="41">
        <v>14.9</v>
      </c>
      <c r="G121" s="38"/>
      <c r="H121" s="38"/>
      <c r="I121" s="41" t="s">
        <v>294</v>
      </c>
      <c r="J121" s="38"/>
      <c r="K121" s="38"/>
      <c r="L121" s="41" t="s">
        <v>294</v>
      </c>
      <c r="M121" s="38"/>
      <c r="N121" s="38"/>
      <c r="O121" s="41">
        <v>14.9</v>
      </c>
      <c r="P121" s="38"/>
    </row>
    <row r="122" spans="1:16">
      <c r="A122" s="13"/>
      <c r="B122" s="117"/>
      <c r="C122" s="38"/>
      <c r="D122" s="117"/>
      <c r="E122" s="38"/>
      <c r="F122" s="41"/>
      <c r="G122" s="38"/>
      <c r="H122" s="38"/>
      <c r="I122" s="41"/>
      <c r="J122" s="38"/>
      <c r="K122" s="38"/>
      <c r="L122" s="41"/>
      <c r="M122" s="38"/>
      <c r="N122" s="38"/>
      <c r="O122" s="41"/>
      <c r="P122" s="38"/>
    </row>
    <row r="123" spans="1:16">
      <c r="A123" s="13"/>
      <c r="B123" s="118">
        <v>1</v>
      </c>
      <c r="C123" s="34"/>
      <c r="D123" s="118">
        <v>99</v>
      </c>
      <c r="E123" s="34"/>
      <c r="F123" s="44">
        <v>94.9</v>
      </c>
      <c r="G123" s="34"/>
      <c r="H123" s="34"/>
      <c r="I123" s="44" t="s">
        <v>294</v>
      </c>
      <c r="J123" s="34"/>
      <c r="K123" s="34"/>
      <c r="L123" s="44" t="s">
        <v>294</v>
      </c>
      <c r="M123" s="34"/>
      <c r="N123" s="34"/>
      <c r="O123" s="44">
        <v>94.9</v>
      </c>
      <c r="P123" s="34"/>
    </row>
    <row r="124" spans="1:16" ht="15.75" thickBot="1">
      <c r="A124" s="13"/>
      <c r="B124" s="118"/>
      <c r="C124" s="34"/>
      <c r="D124" s="118"/>
      <c r="E124" s="34"/>
      <c r="F124" s="53"/>
      <c r="G124" s="54"/>
      <c r="H124" s="34"/>
      <c r="I124" s="53"/>
      <c r="J124" s="54"/>
      <c r="K124" s="34"/>
      <c r="L124" s="53"/>
      <c r="M124" s="54"/>
      <c r="N124" s="34"/>
      <c r="O124" s="53"/>
      <c r="P124" s="54"/>
    </row>
    <row r="125" spans="1:16">
      <c r="A125" s="13"/>
      <c r="B125" s="38"/>
      <c r="C125" s="38"/>
      <c r="D125" s="38"/>
      <c r="E125" s="38"/>
      <c r="F125" s="107">
        <v>339.4</v>
      </c>
      <c r="G125" s="60"/>
      <c r="H125" s="38"/>
      <c r="I125" s="107">
        <v>2.5</v>
      </c>
      <c r="J125" s="60"/>
      <c r="K125" s="38"/>
      <c r="L125" s="107">
        <v>7</v>
      </c>
      <c r="M125" s="60"/>
      <c r="N125" s="38"/>
      <c r="O125" s="107">
        <v>396.7</v>
      </c>
      <c r="P125" s="60"/>
    </row>
    <row r="126" spans="1:16" ht="15.75" thickBot="1">
      <c r="A126" s="13"/>
      <c r="B126" s="38"/>
      <c r="C126" s="38"/>
      <c r="D126" s="38"/>
      <c r="E126" s="38"/>
      <c r="F126" s="104"/>
      <c r="G126" s="61"/>
      <c r="H126" s="38"/>
      <c r="I126" s="104"/>
      <c r="J126" s="61"/>
      <c r="K126" s="38"/>
      <c r="L126" s="104"/>
      <c r="M126" s="61"/>
      <c r="N126" s="38"/>
      <c r="O126" s="104"/>
      <c r="P126" s="61"/>
    </row>
    <row r="127" spans="1:16" ht="15.75" thickTop="1"/>
  </sheetData>
  <mergeCells count="901">
    <mergeCell ref="B18:Z18"/>
    <mergeCell ref="B19:Z19"/>
    <mergeCell ref="B20:Z20"/>
    <mergeCell ref="B21:Z21"/>
    <mergeCell ref="B45:Z45"/>
    <mergeCell ref="B71:Z71"/>
    <mergeCell ref="B12:Z12"/>
    <mergeCell ref="B13:Z13"/>
    <mergeCell ref="B14:Z14"/>
    <mergeCell ref="B15:Z15"/>
    <mergeCell ref="B16:Z16"/>
    <mergeCell ref="B17:Z17"/>
    <mergeCell ref="B6:Z6"/>
    <mergeCell ref="B7:Z7"/>
    <mergeCell ref="B8:Z8"/>
    <mergeCell ref="B9:Z9"/>
    <mergeCell ref="B10:Z10"/>
    <mergeCell ref="B11:Z11"/>
    <mergeCell ref="N125:N126"/>
    <mergeCell ref="O125:O126"/>
    <mergeCell ref="P125:P126"/>
    <mergeCell ref="A1:A2"/>
    <mergeCell ref="B1:Z1"/>
    <mergeCell ref="B2:Z2"/>
    <mergeCell ref="B3:Z3"/>
    <mergeCell ref="A4:A126"/>
    <mergeCell ref="B4:Z4"/>
    <mergeCell ref="B5:Z5"/>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3:K124"/>
    <mergeCell ref="L123:L124"/>
    <mergeCell ref="M123:M124"/>
    <mergeCell ref="N123:N124"/>
    <mergeCell ref="O123:O124"/>
    <mergeCell ref="P123:P124"/>
    <mergeCell ref="P121:P122"/>
    <mergeCell ref="B123:B124"/>
    <mergeCell ref="C123:C124"/>
    <mergeCell ref="D123:D124"/>
    <mergeCell ref="E123:E124"/>
    <mergeCell ref="F123:F124"/>
    <mergeCell ref="G123:G124"/>
    <mergeCell ref="H123:H124"/>
    <mergeCell ref="I123:I124"/>
    <mergeCell ref="J123:J124"/>
    <mergeCell ref="J121:J122"/>
    <mergeCell ref="K121:K122"/>
    <mergeCell ref="L121:L122"/>
    <mergeCell ref="M121:M122"/>
    <mergeCell ref="N121:N122"/>
    <mergeCell ref="O121:O122"/>
    <mergeCell ref="O119:O120"/>
    <mergeCell ref="P119:P120"/>
    <mergeCell ref="B121:B122"/>
    <mergeCell ref="C121:C122"/>
    <mergeCell ref="D121:D122"/>
    <mergeCell ref="E121:E122"/>
    <mergeCell ref="F121:F122"/>
    <mergeCell ref="G121:G122"/>
    <mergeCell ref="H121:H122"/>
    <mergeCell ref="I121:I122"/>
    <mergeCell ref="I119:I120"/>
    <mergeCell ref="J119:J120"/>
    <mergeCell ref="K119:K120"/>
    <mergeCell ref="L119:L120"/>
    <mergeCell ref="M119:M120"/>
    <mergeCell ref="N119:N120"/>
    <mergeCell ref="N117:N118"/>
    <mergeCell ref="O117:O118"/>
    <mergeCell ref="P117:P118"/>
    <mergeCell ref="B119:B120"/>
    <mergeCell ref="C119:C120"/>
    <mergeCell ref="D119:D120"/>
    <mergeCell ref="E119:E120"/>
    <mergeCell ref="F119:F120"/>
    <mergeCell ref="G119:G120"/>
    <mergeCell ref="H119:H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5:K116"/>
    <mergeCell ref="L115:L116"/>
    <mergeCell ref="M115:M116"/>
    <mergeCell ref="N115:N116"/>
    <mergeCell ref="O115:O116"/>
    <mergeCell ref="P115:P116"/>
    <mergeCell ref="P113:P114"/>
    <mergeCell ref="B115:B116"/>
    <mergeCell ref="C115:C116"/>
    <mergeCell ref="D115:D116"/>
    <mergeCell ref="E115:E116"/>
    <mergeCell ref="F115:F116"/>
    <mergeCell ref="G115:G116"/>
    <mergeCell ref="H115:H116"/>
    <mergeCell ref="I115:I116"/>
    <mergeCell ref="J115:J116"/>
    <mergeCell ref="J113:J114"/>
    <mergeCell ref="K113:K114"/>
    <mergeCell ref="L113:L114"/>
    <mergeCell ref="M113:M114"/>
    <mergeCell ref="N113:N114"/>
    <mergeCell ref="O113:O114"/>
    <mergeCell ref="O111:O112"/>
    <mergeCell ref="P111:P112"/>
    <mergeCell ref="B113:B114"/>
    <mergeCell ref="C113:C114"/>
    <mergeCell ref="D113:D114"/>
    <mergeCell ref="E113:E114"/>
    <mergeCell ref="F113:F114"/>
    <mergeCell ref="G113:G114"/>
    <mergeCell ref="H113:H114"/>
    <mergeCell ref="I113:I114"/>
    <mergeCell ref="I111:I112"/>
    <mergeCell ref="J111:J112"/>
    <mergeCell ref="K111:K112"/>
    <mergeCell ref="L111:L112"/>
    <mergeCell ref="M111:M112"/>
    <mergeCell ref="N111:N112"/>
    <mergeCell ref="N109:N110"/>
    <mergeCell ref="O109:O110"/>
    <mergeCell ref="P109:P110"/>
    <mergeCell ref="B111:B112"/>
    <mergeCell ref="C111:C112"/>
    <mergeCell ref="D111:D112"/>
    <mergeCell ref="E111:E112"/>
    <mergeCell ref="F111:F112"/>
    <mergeCell ref="G111:G112"/>
    <mergeCell ref="H111:H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F107:G107"/>
    <mergeCell ref="I107:J107"/>
    <mergeCell ref="L107:M107"/>
    <mergeCell ref="O107:P107"/>
    <mergeCell ref="F108:G108"/>
    <mergeCell ref="I108:J108"/>
    <mergeCell ref="L108:M108"/>
    <mergeCell ref="O108:P108"/>
    <mergeCell ref="W98:W99"/>
    <mergeCell ref="X98:X99"/>
    <mergeCell ref="Y98:Y99"/>
    <mergeCell ref="Z98:Z99"/>
    <mergeCell ref="B104:P104"/>
    <mergeCell ref="F106:P106"/>
    <mergeCell ref="B100:Z100"/>
    <mergeCell ref="B103:Z103"/>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W94:W95"/>
    <mergeCell ref="X94:X95"/>
    <mergeCell ref="Y94:Y95"/>
    <mergeCell ref="Z94:Z95"/>
    <mergeCell ref="B96:B97"/>
    <mergeCell ref="C96:C97"/>
    <mergeCell ref="D96:D97"/>
    <mergeCell ref="E96:E97"/>
    <mergeCell ref="F96:F97"/>
    <mergeCell ref="G96:G97"/>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W90:W91"/>
    <mergeCell ref="X90:X91"/>
    <mergeCell ref="Y90:Y91"/>
    <mergeCell ref="Z90:Z91"/>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W86:W87"/>
    <mergeCell ref="X86:X87"/>
    <mergeCell ref="Y86:Y87"/>
    <mergeCell ref="Z86:Z87"/>
    <mergeCell ref="B88:B89"/>
    <mergeCell ref="C88:C89"/>
    <mergeCell ref="D88:D89"/>
    <mergeCell ref="E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2:W83"/>
    <mergeCell ref="X82:X83"/>
    <mergeCell ref="Y82:Y83"/>
    <mergeCell ref="Z82:Z83"/>
    <mergeCell ref="B84:B85"/>
    <mergeCell ref="C84:C85"/>
    <mergeCell ref="D84:D85"/>
    <mergeCell ref="E84:E85"/>
    <mergeCell ref="F84:F85"/>
    <mergeCell ref="G84:G85"/>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W69:W70"/>
    <mergeCell ref="X69:X70"/>
    <mergeCell ref="Y69:Y70"/>
    <mergeCell ref="Z69:Z70"/>
    <mergeCell ref="B75:Z75"/>
    <mergeCell ref="D77:N77"/>
    <mergeCell ref="P77:Z77"/>
    <mergeCell ref="B74:Z74"/>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W65:W66"/>
    <mergeCell ref="X65:X66"/>
    <mergeCell ref="Y65:Y66"/>
    <mergeCell ref="Z65:Z66"/>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Y49:Z49"/>
    <mergeCell ref="D50:E50"/>
    <mergeCell ref="G50:H50"/>
    <mergeCell ref="J50:K50"/>
    <mergeCell ref="M50:N50"/>
    <mergeCell ref="P50:Q50"/>
    <mergeCell ref="S50:T50"/>
    <mergeCell ref="V50:W50"/>
    <mergeCell ref="Y50:Z50"/>
    <mergeCell ref="B46:Z46"/>
    <mergeCell ref="D48:N48"/>
    <mergeCell ref="P48:Z48"/>
    <mergeCell ref="D49:E49"/>
    <mergeCell ref="G49:H49"/>
    <mergeCell ref="J49:K49"/>
    <mergeCell ref="M49:N49"/>
    <mergeCell ref="P49:Q49"/>
    <mergeCell ref="S49:T49"/>
    <mergeCell ref="V49:W49"/>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B41:B42"/>
    <mergeCell ref="C41:C42"/>
    <mergeCell ref="D41:D42"/>
    <mergeCell ref="E41:E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T37:T38"/>
    <mergeCell ref="U37:U38"/>
    <mergeCell ref="V37:V38"/>
    <mergeCell ref="B39:B40"/>
    <mergeCell ref="C39:C40"/>
    <mergeCell ref="D39:D40"/>
    <mergeCell ref="E39:E40"/>
    <mergeCell ref="G39:G40"/>
    <mergeCell ref="H39:I40"/>
    <mergeCell ref="J39:J40"/>
    <mergeCell ref="N37:N38"/>
    <mergeCell ref="O37:O38"/>
    <mergeCell ref="P37:P38"/>
    <mergeCell ref="Q37:Q38"/>
    <mergeCell ref="R37:R38"/>
    <mergeCell ref="S37:S38"/>
    <mergeCell ref="G37:G38"/>
    <mergeCell ref="H37:I38"/>
    <mergeCell ref="J37:J38"/>
    <mergeCell ref="K37:K38"/>
    <mergeCell ref="L37:L38"/>
    <mergeCell ref="M37:M38"/>
    <mergeCell ref="R35:R36"/>
    <mergeCell ref="S35:S36"/>
    <mergeCell ref="T35:T36"/>
    <mergeCell ref="U35:U36"/>
    <mergeCell ref="V35:V36"/>
    <mergeCell ref="B37:B38"/>
    <mergeCell ref="C37:C38"/>
    <mergeCell ref="D37:D38"/>
    <mergeCell ref="E37:E38"/>
    <mergeCell ref="F37:F38"/>
    <mergeCell ref="L35:L36"/>
    <mergeCell ref="M35:M36"/>
    <mergeCell ref="N35:N36"/>
    <mergeCell ref="O35:O36"/>
    <mergeCell ref="P35:P36"/>
    <mergeCell ref="Q35:Q36"/>
    <mergeCell ref="U33:U34"/>
    <mergeCell ref="V33:V34"/>
    <mergeCell ref="B35:B36"/>
    <mergeCell ref="C35:C36"/>
    <mergeCell ref="D35:D36"/>
    <mergeCell ref="E35:E36"/>
    <mergeCell ref="G35:G36"/>
    <mergeCell ref="H35:I36"/>
    <mergeCell ref="J35:J36"/>
    <mergeCell ref="K35:K36"/>
    <mergeCell ref="O33:O34"/>
    <mergeCell ref="P33:P34"/>
    <mergeCell ref="Q33:Q34"/>
    <mergeCell ref="R33:R34"/>
    <mergeCell ref="S33:S34"/>
    <mergeCell ref="T33:T34"/>
    <mergeCell ref="H33:I34"/>
    <mergeCell ref="J33:J34"/>
    <mergeCell ref="K33:K34"/>
    <mergeCell ref="L33:L34"/>
    <mergeCell ref="M33:M34"/>
    <mergeCell ref="N33:N34"/>
    <mergeCell ref="R31:R32"/>
    <mergeCell ref="S31:S32"/>
    <mergeCell ref="T31:T32"/>
    <mergeCell ref="U31:U32"/>
    <mergeCell ref="V31:V32"/>
    <mergeCell ref="B33:B34"/>
    <mergeCell ref="C33:C34"/>
    <mergeCell ref="D33:D34"/>
    <mergeCell ref="E33:E34"/>
    <mergeCell ref="G33:G34"/>
    <mergeCell ref="L31:L32"/>
    <mergeCell ref="M31:M32"/>
    <mergeCell ref="N31:N32"/>
    <mergeCell ref="O31:O32"/>
    <mergeCell ref="P31:P32"/>
    <mergeCell ref="Q31:Q32"/>
    <mergeCell ref="V29:V30"/>
    <mergeCell ref="B31:B32"/>
    <mergeCell ref="C31:C32"/>
    <mergeCell ref="D31:D32"/>
    <mergeCell ref="E31:E32"/>
    <mergeCell ref="F31:F32"/>
    <mergeCell ref="G31:G32"/>
    <mergeCell ref="H31:I32"/>
    <mergeCell ref="J31:J32"/>
    <mergeCell ref="K31:K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V27:V28"/>
    <mergeCell ref="B29:B30"/>
    <mergeCell ref="C29:C30"/>
    <mergeCell ref="D29:D30"/>
    <mergeCell ref="E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H26:J26"/>
    <mergeCell ref="L26:M26"/>
    <mergeCell ref="O26:P26"/>
    <mergeCell ref="R26:S26"/>
    <mergeCell ref="U26:V26"/>
    <mergeCell ref="B27:B28"/>
    <mergeCell ref="C27:C28"/>
    <mergeCell ref="D27:D28"/>
    <mergeCell ref="E27:E28"/>
    <mergeCell ref="G27:G28"/>
    <mergeCell ref="B22:V22"/>
    <mergeCell ref="H24:J24"/>
    <mergeCell ref="L24:V24"/>
    <mergeCell ref="H25:J25"/>
    <mergeCell ref="L25:M25"/>
    <mergeCell ref="O25:P25"/>
    <mergeCell ref="R25:S25"/>
    <mergeCell ref="U25:V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ht="30">
      <c r="A4" s="2" t="s">
        <v>30</v>
      </c>
      <c r="B4" s="8">
        <v>90</v>
      </c>
      <c r="C4" s="8">
        <v>837</v>
      </c>
    </row>
    <row r="5" spans="1:3">
      <c r="A5" s="2" t="s">
        <v>31</v>
      </c>
      <c r="B5" s="4">
        <v>38</v>
      </c>
      <c r="C5" s="4">
        <v>75</v>
      </c>
    </row>
    <row r="6" spans="1:3">
      <c r="A6" s="2" t="s">
        <v>32</v>
      </c>
      <c r="B6" s="6">
        <v>2447</v>
      </c>
      <c r="C6" s="6">
        <v>2222</v>
      </c>
    </row>
    <row r="7" spans="1:3">
      <c r="A7" s="2" t="s">
        <v>33</v>
      </c>
      <c r="B7" s="4">
        <v>100</v>
      </c>
      <c r="C7" s="4">
        <v>0</v>
      </c>
    </row>
    <row r="8" spans="1:3">
      <c r="A8" s="2" t="s">
        <v>34</v>
      </c>
      <c r="B8" s="4">
        <v>129</v>
      </c>
      <c r="C8" s="4">
        <v>223</v>
      </c>
    </row>
    <row r="9" spans="1:3">
      <c r="A9" s="2" t="s">
        <v>35</v>
      </c>
      <c r="B9" s="4">
        <v>325</v>
      </c>
      <c r="C9" s="4">
        <v>299</v>
      </c>
    </row>
    <row r="10" spans="1:3">
      <c r="A10" s="2" t="s">
        <v>36</v>
      </c>
      <c r="B10" s="6">
        <v>3129</v>
      </c>
      <c r="C10" s="6">
        <v>3656</v>
      </c>
    </row>
    <row r="11" spans="1:3" ht="30">
      <c r="A11" s="3" t="s">
        <v>37</v>
      </c>
      <c r="B11" s="4" t="s">
        <v>5</v>
      </c>
      <c r="C11" s="4" t="s">
        <v>5</v>
      </c>
    </row>
    <row r="12" spans="1:3" ht="30">
      <c r="A12" s="2" t="s">
        <v>38</v>
      </c>
      <c r="B12" s="6">
        <v>60260</v>
      </c>
      <c r="C12" s="6">
        <v>56157</v>
      </c>
    </row>
    <row r="13" spans="1:3">
      <c r="A13" s="2" t="s">
        <v>39</v>
      </c>
      <c r="B13" s="6">
        <v>11513</v>
      </c>
      <c r="C13" s="6">
        <v>12013</v>
      </c>
    </row>
    <row r="14" spans="1:3">
      <c r="A14" s="2" t="s">
        <v>40</v>
      </c>
      <c r="B14" s="4">
        <v>0</v>
      </c>
      <c r="C14" s="6">
        <v>2192</v>
      </c>
    </row>
    <row r="15" spans="1:3">
      <c r="A15" s="2" t="s">
        <v>41</v>
      </c>
      <c r="B15" s="6">
        <v>3127</v>
      </c>
      <c r="C15" s="6">
        <v>3203</v>
      </c>
    </row>
    <row r="16" spans="1:3">
      <c r="A16" s="2" t="s">
        <v>42</v>
      </c>
      <c r="B16" s="6">
        <v>74900</v>
      </c>
      <c r="C16" s="6">
        <v>73565</v>
      </c>
    </row>
    <row r="17" spans="1:3" ht="45">
      <c r="A17" s="2" t="s">
        <v>43</v>
      </c>
      <c r="B17" s="6">
        <v>-38349</v>
      </c>
      <c r="C17" s="6">
        <v>-37161</v>
      </c>
    </row>
    <row r="18" spans="1:3" ht="30">
      <c r="A18" s="2" t="s">
        <v>44</v>
      </c>
      <c r="B18" s="4">
        <v>101</v>
      </c>
      <c r="C18" s="4">
        <v>730</v>
      </c>
    </row>
    <row r="19" spans="1:3">
      <c r="A19" s="2" t="s">
        <v>45</v>
      </c>
      <c r="B19" s="6">
        <v>36652</v>
      </c>
      <c r="C19" s="6">
        <v>37134</v>
      </c>
    </row>
    <row r="20" spans="1:3">
      <c r="A20" s="3" t="s">
        <v>46</v>
      </c>
      <c r="B20" s="4" t="s">
        <v>5</v>
      </c>
      <c r="C20" s="4" t="s">
        <v>5</v>
      </c>
    </row>
    <row r="21" spans="1:3">
      <c r="A21" s="2" t="s">
        <v>47</v>
      </c>
      <c r="B21" s="4">
        <v>254</v>
      </c>
      <c r="C21" s="4">
        <v>477</v>
      </c>
    </row>
    <row r="22" spans="1:3">
      <c r="A22" s="2" t="s">
        <v>48</v>
      </c>
      <c r="B22" s="4">
        <v>14</v>
      </c>
      <c r="C22" s="4">
        <v>4</v>
      </c>
    </row>
    <row r="23" spans="1:3">
      <c r="A23" s="2" t="s">
        <v>49</v>
      </c>
      <c r="B23" s="4">
        <v>469</v>
      </c>
      <c r="C23" s="4">
        <v>511</v>
      </c>
    </row>
    <row r="24" spans="1:3">
      <c r="A24" s="2" t="s">
        <v>50</v>
      </c>
      <c r="B24" s="6">
        <v>40518</v>
      </c>
      <c r="C24" s="6">
        <v>41782</v>
      </c>
    </row>
    <row r="25" spans="1:3">
      <c r="A25" s="3" t="s">
        <v>51</v>
      </c>
      <c r="B25" s="4" t="s">
        <v>5</v>
      </c>
      <c r="C25" s="4" t="s">
        <v>5</v>
      </c>
    </row>
    <row r="26" spans="1:3">
      <c r="A26" s="2" t="s">
        <v>52</v>
      </c>
      <c r="B26" s="6">
        <v>2258</v>
      </c>
      <c r="C26" s="6">
        <v>1596</v>
      </c>
    </row>
    <row r="27" spans="1:3" ht="30">
      <c r="A27" s="2" t="s">
        <v>53</v>
      </c>
      <c r="B27" s="4">
        <v>71</v>
      </c>
      <c r="C27" s="4">
        <v>208</v>
      </c>
    </row>
    <row r="28" spans="1:3">
      <c r="A28" s="2" t="s">
        <v>54</v>
      </c>
      <c r="B28" s="4">
        <v>138</v>
      </c>
      <c r="C28" s="4">
        <v>200</v>
      </c>
    </row>
    <row r="29" spans="1:3" ht="30">
      <c r="A29" s="2" t="s">
        <v>55</v>
      </c>
      <c r="B29" s="6">
        <v>3135</v>
      </c>
      <c r="C29" s="6">
        <v>3511</v>
      </c>
    </row>
    <row r="30" spans="1:3">
      <c r="A30" s="2" t="s">
        <v>56</v>
      </c>
      <c r="B30" s="6">
        <v>5602</v>
      </c>
      <c r="C30" s="6">
        <v>5515</v>
      </c>
    </row>
    <row r="31" spans="1:3">
      <c r="A31" s="3" t="s">
        <v>57</v>
      </c>
      <c r="B31" s="4" t="s">
        <v>5</v>
      </c>
      <c r="C31" s="4" t="s">
        <v>5</v>
      </c>
    </row>
    <row r="32" spans="1:3">
      <c r="A32" s="2" t="s">
        <v>58</v>
      </c>
      <c r="B32" s="6">
        <v>11592</v>
      </c>
      <c r="C32" s="6">
        <v>12886</v>
      </c>
    </row>
    <row r="33" spans="1:3">
      <c r="A33" s="2" t="s">
        <v>59</v>
      </c>
      <c r="B33" s="6">
        <v>4285</v>
      </c>
      <c r="C33" s="6">
        <v>3407</v>
      </c>
    </row>
    <row r="34" spans="1:3">
      <c r="A34" s="2" t="s">
        <v>60</v>
      </c>
      <c r="B34" s="4">
        <v>294</v>
      </c>
      <c r="C34" s="4">
        <v>445</v>
      </c>
    </row>
    <row r="35" spans="1:3">
      <c r="A35" s="2" t="s">
        <v>61</v>
      </c>
      <c r="B35" s="4">
        <v>427</v>
      </c>
      <c r="C35" s="4">
        <v>405</v>
      </c>
    </row>
    <row r="36" spans="1:3">
      <c r="A36" s="2" t="s">
        <v>62</v>
      </c>
      <c r="B36" s="4">
        <v>687</v>
      </c>
      <c r="C36" s="4">
        <v>984</v>
      </c>
    </row>
    <row r="37" spans="1:3">
      <c r="A37" s="2" t="s">
        <v>63</v>
      </c>
      <c r="B37" s="6">
        <v>17285</v>
      </c>
      <c r="C37" s="6">
        <v>18127</v>
      </c>
    </row>
    <row r="38" spans="1:3">
      <c r="A38" s="3" t="s">
        <v>64</v>
      </c>
      <c r="B38" s="4" t="s">
        <v>5</v>
      </c>
      <c r="C38" s="4" t="s">
        <v>5</v>
      </c>
    </row>
    <row r="39" spans="1:3" ht="45">
      <c r="A39" s="2" t="s">
        <v>65</v>
      </c>
      <c r="B39" s="6">
        <v>3062</v>
      </c>
      <c r="C39" s="6">
        <v>3062</v>
      </c>
    </row>
    <row r="40" spans="1:3" ht="60">
      <c r="A40" s="2" t="s">
        <v>66</v>
      </c>
      <c r="B40" s="4">
        <v>7</v>
      </c>
      <c r="C40" s="4">
        <v>7</v>
      </c>
    </row>
    <row r="41" spans="1:3">
      <c r="A41" s="2" t="s">
        <v>67</v>
      </c>
      <c r="B41" s="6">
        <v>12495</v>
      </c>
      <c r="C41" s="6">
        <v>12446</v>
      </c>
    </row>
    <row r="42" spans="1:3">
      <c r="A42" s="2" t="s">
        <v>68</v>
      </c>
      <c r="B42" s="4">
        <v>945</v>
      </c>
      <c r="C42" s="4">
        <v>688</v>
      </c>
    </row>
    <row r="43" spans="1:3" ht="30">
      <c r="A43" s="2" t="s">
        <v>69</v>
      </c>
      <c r="B43" s="4">
        <v>-151</v>
      </c>
      <c r="C43" s="4">
        <v>-162</v>
      </c>
    </row>
    <row r="44" spans="1:3" ht="30">
      <c r="A44" s="2" t="s">
        <v>70</v>
      </c>
      <c r="B44" s="4">
        <v>-38</v>
      </c>
      <c r="C44" s="4">
        <v>-46</v>
      </c>
    </row>
    <row r="45" spans="1:3" ht="30">
      <c r="A45" s="2" t="s">
        <v>71</v>
      </c>
      <c r="B45" s="6">
        <v>16320</v>
      </c>
      <c r="C45" s="6">
        <v>15995</v>
      </c>
    </row>
    <row r="46" spans="1:3">
      <c r="A46" s="2" t="s">
        <v>72</v>
      </c>
      <c r="B46" s="6">
        <v>1311</v>
      </c>
      <c r="C46" s="6">
        <v>2145</v>
      </c>
    </row>
    <row r="47" spans="1:3">
      <c r="A47" s="2" t="s">
        <v>73</v>
      </c>
      <c r="B47" s="6">
        <v>17631</v>
      </c>
      <c r="C47" s="6">
        <v>18140</v>
      </c>
    </row>
    <row r="48" spans="1:3">
      <c r="A48" s="2" t="s">
        <v>74</v>
      </c>
      <c r="B48" s="8">
        <v>40518</v>
      </c>
      <c r="C48" s="8">
        <v>41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3.140625" bestFit="1" customWidth="1"/>
    <col min="2" max="2" width="36.5703125" customWidth="1"/>
    <col min="3" max="3" width="27" customWidth="1"/>
    <col min="4" max="4" width="32.85546875" customWidth="1"/>
    <col min="5" max="5" width="27" customWidth="1"/>
    <col min="6" max="6" width="36.5703125" customWidth="1"/>
    <col min="7" max="7" width="27" customWidth="1"/>
    <col min="8" max="8" width="36.5703125" customWidth="1"/>
    <col min="9" max="9" width="27" customWidth="1"/>
    <col min="10" max="10" width="5.85546875" customWidth="1"/>
    <col min="11" max="11" width="11.85546875" customWidth="1"/>
    <col min="12" max="13" width="27" customWidth="1"/>
    <col min="14" max="14" width="5.85546875" customWidth="1"/>
    <col min="15" max="15" width="11.85546875" customWidth="1"/>
    <col min="16" max="16" width="27" customWidth="1"/>
  </cols>
  <sheetData>
    <row r="1" spans="1:16" ht="15" customHeight="1">
      <c r="A1" s="7" t="s">
        <v>9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16</v>
      </c>
      <c r="B3" s="17" t="s">
        <v>5</v>
      </c>
      <c r="C3" s="17"/>
      <c r="D3" s="17"/>
      <c r="E3" s="17"/>
      <c r="F3" s="17"/>
      <c r="G3" s="17"/>
      <c r="H3" s="17"/>
      <c r="I3" s="17"/>
      <c r="J3" s="17"/>
      <c r="K3" s="17"/>
      <c r="L3" s="17"/>
      <c r="M3" s="17"/>
      <c r="N3" s="17"/>
      <c r="O3" s="17"/>
      <c r="P3" s="17"/>
    </row>
    <row r="4" spans="1:16" ht="15" customHeight="1">
      <c r="A4" s="13" t="s">
        <v>917</v>
      </c>
      <c r="B4" s="17" t="s">
        <v>5</v>
      </c>
      <c r="C4" s="17"/>
      <c r="D4" s="17"/>
      <c r="E4" s="17"/>
      <c r="F4" s="17"/>
      <c r="G4" s="17"/>
      <c r="H4" s="17"/>
      <c r="I4" s="17"/>
      <c r="J4" s="17"/>
      <c r="K4" s="17"/>
      <c r="L4" s="17"/>
      <c r="M4" s="17"/>
      <c r="N4" s="17"/>
      <c r="O4" s="17"/>
      <c r="P4" s="17"/>
    </row>
    <row r="5" spans="1:16">
      <c r="A5" s="13"/>
      <c r="B5" s="45" t="s">
        <v>918</v>
      </c>
      <c r="C5" s="45"/>
      <c r="D5" s="45"/>
      <c r="E5" s="45"/>
      <c r="F5" s="45"/>
      <c r="G5" s="45"/>
      <c r="H5" s="45"/>
      <c r="I5" s="45"/>
      <c r="J5" s="45"/>
      <c r="K5" s="45"/>
      <c r="L5" s="45"/>
      <c r="M5" s="45"/>
      <c r="N5" s="45"/>
      <c r="O5" s="45"/>
      <c r="P5" s="45"/>
    </row>
    <row r="6" spans="1:16">
      <c r="A6" s="13"/>
      <c r="B6" s="19" t="s">
        <v>919</v>
      </c>
      <c r="C6" s="19"/>
      <c r="D6" s="19"/>
      <c r="E6" s="19"/>
      <c r="F6" s="19"/>
      <c r="G6" s="19"/>
      <c r="H6" s="19"/>
      <c r="I6" s="19"/>
      <c r="J6" s="19"/>
      <c r="K6" s="19"/>
      <c r="L6" s="19"/>
      <c r="M6" s="19"/>
      <c r="N6" s="19"/>
      <c r="O6" s="19"/>
      <c r="P6" s="19"/>
    </row>
    <row r="7" spans="1:16">
      <c r="A7" s="13"/>
      <c r="B7" s="33"/>
      <c r="C7" s="33"/>
      <c r="D7" s="33"/>
      <c r="E7" s="33"/>
      <c r="F7" s="33"/>
      <c r="G7" s="33"/>
      <c r="H7" s="33"/>
      <c r="I7" s="33"/>
      <c r="J7" s="33"/>
      <c r="K7" s="33"/>
      <c r="L7" s="33"/>
      <c r="M7" s="33"/>
      <c r="N7" s="33"/>
      <c r="O7" s="33"/>
      <c r="P7" s="33"/>
    </row>
    <row r="8" spans="1:16">
      <c r="A8" s="13"/>
      <c r="B8" s="14"/>
      <c r="C8" s="14"/>
      <c r="D8" s="14"/>
      <c r="E8" s="14"/>
      <c r="F8" s="14"/>
      <c r="G8" s="14"/>
      <c r="H8" s="14"/>
      <c r="I8" s="14"/>
      <c r="J8" s="14"/>
      <c r="K8" s="14"/>
      <c r="L8" s="14"/>
      <c r="M8" s="14"/>
      <c r="N8" s="14"/>
      <c r="O8" s="14"/>
      <c r="P8" s="14"/>
    </row>
    <row r="9" spans="1:16">
      <c r="A9" s="13"/>
      <c r="B9" s="35"/>
      <c r="C9" s="34"/>
      <c r="D9" s="35"/>
      <c r="E9" s="34"/>
      <c r="F9" s="35" t="s">
        <v>920</v>
      </c>
      <c r="G9" s="35"/>
      <c r="H9" s="35"/>
      <c r="I9" s="34"/>
      <c r="J9" s="35" t="s">
        <v>922</v>
      </c>
      <c r="K9" s="35"/>
      <c r="L9" s="35"/>
      <c r="M9" s="35"/>
      <c r="N9" s="35"/>
      <c r="O9" s="35"/>
      <c r="P9" s="35"/>
    </row>
    <row r="10" spans="1:16" ht="15.75" thickBot="1">
      <c r="A10" s="13"/>
      <c r="B10" s="35"/>
      <c r="C10" s="34"/>
      <c r="D10" s="35"/>
      <c r="E10" s="34"/>
      <c r="F10" s="36" t="s">
        <v>921</v>
      </c>
      <c r="G10" s="36"/>
      <c r="H10" s="36"/>
      <c r="I10" s="34"/>
      <c r="J10" s="36" t="s">
        <v>923</v>
      </c>
      <c r="K10" s="36"/>
      <c r="L10" s="36"/>
      <c r="M10" s="36"/>
      <c r="N10" s="36"/>
      <c r="O10" s="36"/>
      <c r="P10" s="36"/>
    </row>
    <row r="11" spans="1:16">
      <c r="A11" s="13"/>
      <c r="B11" s="34"/>
      <c r="C11" s="34"/>
      <c r="D11" s="22" t="s">
        <v>924</v>
      </c>
      <c r="E11" s="34"/>
      <c r="F11" s="22" t="s">
        <v>290</v>
      </c>
      <c r="G11" s="81"/>
      <c r="H11" s="22" t="s">
        <v>291</v>
      </c>
      <c r="I11" s="34"/>
      <c r="J11" s="37" t="s">
        <v>290</v>
      </c>
      <c r="K11" s="37"/>
      <c r="L11" s="37"/>
      <c r="M11" s="81"/>
      <c r="N11" s="37" t="s">
        <v>291</v>
      </c>
      <c r="O11" s="37"/>
      <c r="P11" s="37"/>
    </row>
    <row r="12" spans="1:16" ht="15.75" thickBot="1">
      <c r="A12" s="13"/>
      <c r="B12" s="34"/>
      <c r="C12" s="34"/>
      <c r="D12" s="23" t="s">
        <v>925</v>
      </c>
      <c r="E12" s="34"/>
      <c r="F12" s="23">
        <v>2014</v>
      </c>
      <c r="G12" s="34"/>
      <c r="H12" s="23">
        <v>2013</v>
      </c>
      <c r="I12" s="34"/>
      <c r="J12" s="36">
        <v>2014</v>
      </c>
      <c r="K12" s="36"/>
      <c r="L12" s="36"/>
      <c r="M12" s="82"/>
      <c r="N12" s="36">
        <v>2013</v>
      </c>
      <c r="O12" s="36"/>
      <c r="P12" s="36"/>
    </row>
    <row r="13" spans="1:16">
      <c r="A13" s="13"/>
      <c r="B13" s="24"/>
      <c r="C13" s="21"/>
      <c r="D13" s="24"/>
      <c r="E13" s="21"/>
      <c r="F13" s="21"/>
      <c r="G13" s="21"/>
      <c r="H13" s="21"/>
      <c r="I13" s="21"/>
      <c r="J13" s="35" t="s">
        <v>292</v>
      </c>
      <c r="K13" s="35"/>
      <c r="L13" s="35"/>
      <c r="M13" s="35"/>
      <c r="N13" s="35"/>
      <c r="O13" s="35"/>
      <c r="P13" s="35"/>
    </row>
    <row r="14" spans="1:16">
      <c r="A14" s="13"/>
      <c r="B14" s="67" t="s">
        <v>926</v>
      </c>
      <c r="C14" s="38"/>
      <c r="D14" s="117" t="s">
        <v>927</v>
      </c>
      <c r="E14" s="38"/>
      <c r="F14" s="142">
        <v>0.3</v>
      </c>
      <c r="G14" s="38"/>
      <c r="H14" s="142">
        <v>0.3</v>
      </c>
      <c r="I14" s="38"/>
      <c r="J14" s="40" t="s">
        <v>277</v>
      </c>
      <c r="K14" s="41">
        <v>110</v>
      </c>
      <c r="L14" s="38"/>
      <c r="M14" s="38"/>
      <c r="N14" s="40" t="s">
        <v>277</v>
      </c>
      <c r="O14" s="41">
        <v>138</v>
      </c>
      <c r="P14" s="38"/>
    </row>
    <row r="15" spans="1:16">
      <c r="A15" s="13"/>
      <c r="B15" s="67"/>
      <c r="C15" s="38"/>
      <c r="D15" s="117"/>
      <c r="E15" s="38"/>
      <c r="F15" s="142"/>
      <c r="G15" s="38"/>
      <c r="H15" s="142"/>
      <c r="I15" s="38"/>
      <c r="J15" s="40"/>
      <c r="K15" s="41"/>
      <c r="L15" s="38"/>
      <c r="M15" s="38"/>
      <c r="N15" s="40"/>
      <c r="O15" s="41"/>
      <c r="P15" s="38"/>
    </row>
    <row r="16" spans="1:16">
      <c r="A16" s="13"/>
      <c r="B16" s="76" t="s">
        <v>928</v>
      </c>
      <c r="C16" s="34"/>
      <c r="D16" s="118" t="s">
        <v>927</v>
      </c>
      <c r="E16" s="34"/>
      <c r="F16" s="143">
        <v>0.56000000000000005</v>
      </c>
      <c r="G16" s="34"/>
      <c r="H16" s="143">
        <v>0.56000000000000005</v>
      </c>
      <c r="I16" s="34"/>
      <c r="J16" s="44">
        <v>132</v>
      </c>
      <c r="K16" s="44"/>
      <c r="L16" s="34"/>
      <c r="M16" s="34"/>
      <c r="N16" s="44">
        <v>135</v>
      </c>
      <c r="O16" s="44"/>
      <c r="P16" s="34"/>
    </row>
    <row r="17" spans="1:16">
      <c r="A17" s="13"/>
      <c r="B17" s="76"/>
      <c r="C17" s="34"/>
      <c r="D17" s="118"/>
      <c r="E17" s="34"/>
      <c r="F17" s="143"/>
      <c r="G17" s="34"/>
      <c r="H17" s="143"/>
      <c r="I17" s="34"/>
      <c r="J17" s="44"/>
      <c r="K17" s="44"/>
      <c r="L17" s="34"/>
      <c r="M17" s="34"/>
      <c r="N17" s="44"/>
      <c r="O17" s="44"/>
      <c r="P17" s="34"/>
    </row>
    <row r="18" spans="1:16">
      <c r="A18" s="13"/>
      <c r="B18" s="67" t="s">
        <v>929</v>
      </c>
      <c r="C18" s="38"/>
      <c r="D18" s="117" t="s">
        <v>927</v>
      </c>
      <c r="E18" s="38"/>
      <c r="F18" s="117" t="s">
        <v>930</v>
      </c>
      <c r="G18" s="38"/>
      <c r="H18" s="142">
        <v>0.2</v>
      </c>
      <c r="I18" s="38"/>
      <c r="J18" s="41" t="s">
        <v>294</v>
      </c>
      <c r="K18" s="41"/>
      <c r="L18" s="38"/>
      <c r="M18" s="38"/>
      <c r="N18" s="41">
        <v>143</v>
      </c>
      <c r="O18" s="41"/>
      <c r="P18" s="38"/>
    </row>
    <row r="19" spans="1:16">
      <c r="A19" s="13"/>
      <c r="B19" s="67"/>
      <c r="C19" s="38"/>
      <c r="D19" s="117"/>
      <c r="E19" s="38"/>
      <c r="F19" s="117"/>
      <c r="G19" s="38"/>
      <c r="H19" s="142"/>
      <c r="I19" s="38"/>
      <c r="J19" s="41"/>
      <c r="K19" s="41"/>
      <c r="L19" s="38"/>
      <c r="M19" s="38"/>
      <c r="N19" s="41"/>
      <c r="O19" s="41"/>
      <c r="P19" s="38"/>
    </row>
    <row r="20" spans="1:16">
      <c r="A20" s="13"/>
      <c r="B20" s="76" t="s">
        <v>156</v>
      </c>
      <c r="C20" s="34"/>
      <c r="D20" s="118" t="s">
        <v>294</v>
      </c>
      <c r="E20" s="34"/>
      <c r="F20" s="118" t="s">
        <v>930</v>
      </c>
      <c r="G20" s="34"/>
      <c r="H20" s="118" t="s">
        <v>930</v>
      </c>
      <c r="I20" s="34"/>
      <c r="J20" s="44">
        <v>12</v>
      </c>
      <c r="K20" s="44"/>
      <c r="L20" s="34"/>
      <c r="M20" s="34"/>
      <c r="N20" s="44">
        <v>61</v>
      </c>
      <c r="O20" s="44"/>
      <c r="P20" s="34"/>
    </row>
    <row r="21" spans="1:16" ht="15.75" thickBot="1">
      <c r="A21" s="13"/>
      <c r="B21" s="76"/>
      <c r="C21" s="34"/>
      <c r="D21" s="118"/>
      <c r="E21" s="34"/>
      <c r="F21" s="118"/>
      <c r="G21" s="34"/>
      <c r="H21" s="118"/>
      <c r="I21" s="34"/>
      <c r="J21" s="53"/>
      <c r="K21" s="53"/>
      <c r="L21" s="54"/>
      <c r="M21" s="34"/>
      <c r="N21" s="53"/>
      <c r="O21" s="53"/>
      <c r="P21" s="54"/>
    </row>
    <row r="22" spans="1:16">
      <c r="A22" s="13"/>
      <c r="B22" s="67" t="s">
        <v>931</v>
      </c>
      <c r="C22" s="67"/>
      <c r="D22" s="67"/>
      <c r="E22" s="67"/>
      <c r="F22" s="67"/>
      <c r="G22" s="67"/>
      <c r="H22" s="67"/>
      <c r="I22" s="38"/>
      <c r="J22" s="56" t="s">
        <v>277</v>
      </c>
      <c r="K22" s="107">
        <v>254</v>
      </c>
      <c r="L22" s="60"/>
      <c r="M22" s="38"/>
      <c r="N22" s="56" t="s">
        <v>277</v>
      </c>
      <c r="O22" s="107">
        <v>477</v>
      </c>
      <c r="P22" s="60"/>
    </row>
    <row r="23" spans="1:16" ht="15.75" thickBot="1">
      <c r="A23" s="13"/>
      <c r="B23" s="67"/>
      <c r="C23" s="67"/>
      <c r="D23" s="67"/>
      <c r="E23" s="67"/>
      <c r="F23" s="67"/>
      <c r="G23" s="67"/>
      <c r="H23" s="67"/>
      <c r="I23" s="38"/>
      <c r="J23" s="57"/>
      <c r="K23" s="104"/>
      <c r="L23" s="61"/>
      <c r="M23" s="38"/>
      <c r="N23" s="57"/>
      <c r="O23" s="104"/>
      <c r="P23" s="61"/>
    </row>
    <row r="24" spans="1:16" ht="25.5" customHeight="1" thickTop="1">
      <c r="A24" s="13"/>
      <c r="B24" s="85" t="s">
        <v>932</v>
      </c>
      <c r="C24" s="85"/>
      <c r="D24" s="85"/>
      <c r="E24" s="85"/>
      <c r="F24" s="85"/>
      <c r="G24" s="85"/>
      <c r="H24" s="85"/>
      <c r="I24" s="85"/>
      <c r="J24" s="85"/>
      <c r="K24" s="85"/>
      <c r="L24" s="85"/>
      <c r="M24" s="85"/>
      <c r="N24" s="85"/>
      <c r="O24" s="85"/>
      <c r="P24" s="85"/>
    </row>
    <row r="25" spans="1:16">
      <c r="A25" s="13"/>
      <c r="B25" s="19" t="s">
        <v>933</v>
      </c>
      <c r="C25" s="19"/>
      <c r="D25" s="19"/>
      <c r="E25" s="19"/>
      <c r="F25" s="19"/>
      <c r="G25" s="19"/>
      <c r="H25" s="19"/>
      <c r="I25" s="19"/>
      <c r="J25" s="19"/>
      <c r="K25" s="19"/>
      <c r="L25" s="19"/>
      <c r="M25" s="19"/>
      <c r="N25" s="19"/>
      <c r="O25" s="19"/>
      <c r="P25" s="19"/>
    </row>
    <row r="26" spans="1:16" ht="25.5" customHeight="1">
      <c r="A26" s="13"/>
      <c r="B26" s="85" t="s">
        <v>934</v>
      </c>
      <c r="C26" s="85"/>
      <c r="D26" s="85"/>
      <c r="E26" s="85"/>
      <c r="F26" s="85"/>
      <c r="G26" s="85"/>
      <c r="H26" s="85"/>
      <c r="I26" s="85"/>
      <c r="J26" s="85"/>
      <c r="K26" s="85"/>
      <c r="L26" s="85"/>
      <c r="M26" s="85"/>
      <c r="N26" s="85"/>
      <c r="O26" s="85"/>
      <c r="P26" s="85"/>
    </row>
    <row r="27" spans="1:16">
      <c r="A27" s="13"/>
      <c r="B27" s="85" t="s">
        <v>935</v>
      </c>
      <c r="C27" s="85"/>
      <c r="D27" s="85"/>
      <c r="E27" s="85"/>
      <c r="F27" s="85"/>
      <c r="G27" s="85"/>
      <c r="H27" s="85"/>
      <c r="I27" s="85"/>
      <c r="J27" s="85"/>
      <c r="K27" s="85"/>
      <c r="L27" s="85"/>
      <c r="M27" s="85"/>
      <c r="N27" s="85"/>
      <c r="O27" s="85"/>
      <c r="P27" s="85"/>
    </row>
    <row r="28" spans="1:16">
      <c r="A28" s="13"/>
      <c r="B28" s="85" t="s">
        <v>936</v>
      </c>
      <c r="C28" s="85"/>
      <c r="D28" s="85"/>
      <c r="E28" s="85"/>
      <c r="F28" s="85"/>
      <c r="G28" s="85"/>
      <c r="H28" s="85"/>
      <c r="I28" s="85"/>
      <c r="J28" s="85"/>
      <c r="K28" s="85"/>
      <c r="L28" s="85"/>
      <c r="M28" s="85"/>
      <c r="N28" s="85"/>
      <c r="O28" s="85"/>
      <c r="P28" s="85"/>
    </row>
    <row r="29" spans="1:16">
      <c r="A29" s="13"/>
      <c r="B29" s="85" t="s">
        <v>937</v>
      </c>
      <c r="C29" s="85"/>
      <c r="D29" s="85"/>
      <c r="E29" s="85"/>
      <c r="F29" s="85"/>
      <c r="G29" s="85"/>
      <c r="H29" s="85"/>
      <c r="I29" s="85"/>
      <c r="J29" s="85"/>
      <c r="K29" s="85"/>
      <c r="L29" s="85"/>
      <c r="M29" s="85"/>
      <c r="N29" s="85"/>
      <c r="O29" s="85"/>
      <c r="P29" s="85"/>
    </row>
    <row r="30" spans="1:16">
      <c r="A30" s="13"/>
      <c r="B30" s="85" t="s">
        <v>938</v>
      </c>
      <c r="C30" s="85"/>
      <c r="D30" s="85"/>
      <c r="E30" s="85"/>
      <c r="F30" s="85"/>
      <c r="G30" s="85"/>
      <c r="H30" s="85"/>
      <c r="I30" s="85"/>
      <c r="J30" s="85"/>
      <c r="K30" s="85"/>
      <c r="L30" s="85"/>
      <c r="M30" s="85"/>
      <c r="N30" s="85"/>
      <c r="O30" s="85"/>
      <c r="P30" s="85"/>
    </row>
    <row r="31" spans="1:16">
      <c r="A31" s="13"/>
      <c r="B31" s="19" t="s">
        <v>939</v>
      </c>
      <c r="C31" s="19"/>
      <c r="D31" s="19"/>
      <c r="E31" s="19"/>
      <c r="F31" s="19"/>
      <c r="G31" s="19"/>
      <c r="H31" s="19"/>
      <c r="I31" s="19"/>
      <c r="J31" s="19"/>
      <c r="K31" s="19"/>
      <c r="L31" s="19"/>
      <c r="M31" s="19"/>
      <c r="N31" s="19"/>
      <c r="O31" s="19"/>
      <c r="P31" s="19"/>
    </row>
  </sheetData>
  <mergeCells count="100">
    <mergeCell ref="B29:P29"/>
    <mergeCell ref="B30:P30"/>
    <mergeCell ref="B31:P31"/>
    <mergeCell ref="B6:P6"/>
    <mergeCell ref="B24:P24"/>
    <mergeCell ref="B25:P25"/>
    <mergeCell ref="B26:P26"/>
    <mergeCell ref="B27:P27"/>
    <mergeCell ref="B28:P28"/>
    <mergeCell ref="N22:N23"/>
    <mergeCell ref="O22:O23"/>
    <mergeCell ref="P22:P23"/>
    <mergeCell ref="A1:A2"/>
    <mergeCell ref="B1:P1"/>
    <mergeCell ref="B2:P2"/>
    <mergeCell ref="B3:P3"/>
    <mergeCell ref="A4:A31"/>
    <mergeCell ref="B4:P4"/>
    <mergeCell ref="B5:P5"/>
    <mergeCell ref="L20:L21"/>
    <mergeCell ref="M20:M21"/>
    <mergeCell ref="N20:O21"/>
    <mergeCell ref="P20:P21"/>
    <mergeCell ref="B22:H23"/>
    <mergeCell ref="I22:I23"/>
    <mergeCell ref="J22:J23"/>
    <mergeCell ref="K22:K23"/>
    <mergeCell ref="L22:L23"/>
    <mergeCell ref="M22:M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B18:B19"/>
    <mergeCell ref="C18:C19"/>
    <mergeCell ref="D18:D19"/>
    <mergeCell ref="E18:E19"/>
    <mergeCell ref="F18:F19"/>
    <mergeCell ref="G18:G19"/>
    <mergeCell ref="I16:I17"/>
    <mergeCell ref="J16:K17"/>
    <mergeCell ref="L16:L17"/>
    <mergeCell ref="M16:M17"/>
    <mergeCell ref="N16:O17"/>
    <mergeCell ref="P16:P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M11:M12"/>
    <mergeCell ref="N11:P11"/>
    <mergeCell ref="N12:P12"/>
    <mergeCell ref="J13:P13"/>
    <mergeCell ref="B14:B15"/>
    <mergeCell ref="C14:C15"/>
    <mergeCell ref="D14:D15"/>
    <mergeCell ref="E14:E15"/>
    <mergeCell ref="F14:F15"/>
    <mergeCell ref="G14:G15"/>
    <mergeCell ref="B11:B12"/>
    <mergeCell ref="C11:C12"/>
    <mergeCell ref="E11:E12"/>
    <mergeCell ref="G11:G12"/>
    <mergeCell ref="I11:I12"/>
    <mergeCell ref="J11:L11"/>
    <mergeCell ref="J12:L12"/>
    <mergeCell ref="B7:P7"/>
    <mergeCell ref="B9:B10"/>
    <mergeCell ref="C9:C10"/>
    <mergeCell ref="D9:D10"/>
    <mergeCell ref="E9:E10"/>
    <mergeCell ref="F9:H9"/>
    <mergeCell ref="F10:H10"/>
    <mergeCell ref="I9:I10"/>
    <mergeCell ref="J9:P9"/>
    <mergeCell ref="J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40</v>
      </c>
      <c r="B1" s="1" t="s">
        <v>1</v>
      </c>
    </row>
    <row r="2" spans="1:2">
      <c r="A2" s="7"/>
      <c r="B2" s="1" t="s">
        <v>2</v>
      </c>
    </row>
    <row r="3" spans="1:2" ht="30">
      <c r="A3" s="3" t="s">
        <v>941</v>
      </c>
      <c r="B3" s="4" t="s">
        <v>5</v>
      </c>
    </row>
    <row r="4" spans="1:2">
      <c r="A4" s="13" t="s">
        <v>942</v>
      </c>
      <c r="B4" s="4" t="s">
        <v>5</v>
      </c>
    </row>
    <row r="5" spans="1:2">
      <c r="A5" s="13"/>
      <c r="B5" s="20" t="s">
        <v>943</v>
      </c>
    </row>
    <row r="6" spans="1:2" ht="90">
      <c r="A6" s="13"/>
      <c r="B6" s="12" t="s">
        <v>944</v>
      </c>
    </row>
    <row r="7" spans="1:2">
      <c r="A7" s="13"/>
      <c r="B7" s="11" t="s">
        <v>945</v>
      </c>
    </row>
    <row r="8" spans="1:2" ht="370.5">
      <c r="A8" s="13"/>
      <c r="B8" s="11" t="s">
        <v>946</v>
      </c>
    </row>
    <row r="9" spans="1:2" ht="408.75">
      <c r="A9" s="13"/>
      <c r="B9" s="12" t="s">
        <v>947</v>
      </c>
    </row>
    <row r="10" spans="1:2">
      <c r="A10" s="13"/>
      <c r="B10" s="11" t="s">
        <v>948</v>
      </c>
    </row>
    <row r="11" spans="1:2" ht="409.6">
      <c r="A11" s="13"/>
      <c r="B11" s="11" t="s">
        <v>94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6.5703125" customWidth="1"/>
    <col min="4" max="4" width="9.85546875" customWidth="1"/>
    <col min="5" max="5" width="20.42578125" customWidth="1"/>
    <col min="6" max="6" width="7.7109375" customWidth="1"/>
    <col min="7" max="7" width="36.5703125" customWidth="1"/>
    <col min="8" max="8" width="9.85546875" customWidth="1"/>
    <col min="9" max="9" width="23.7109375" customWidth="1"/>
    <col min="10" max="10" width="7.7109375" customWidth="1"/>
    <col min="11" max="11" width="36.5703125" customWidth="1"/>
    <col min="12" max="12" width="9.85546875" customWidth="1"/>
    <col min="13" max="13" width="23.7109375" customWidth="1"/>
    <col min="14" max="14" width="7.7109375" customWidth="1"/>
    <col min="15" max="15" width="36.5703125" customWidth="1"/>
    <col min="16" max="16" width="9.85546875" customWidth="1"/>
    <col min="17" max="17" width="23.7109375" customWidth="1"/>
    <col min="18" max="18" width="7.7109375" customWidth="1"/>
  </cols>
  <sheetData>
    <row r="1" spans="1:18" ht="15" customHeight="1">
      <c r="A1" s="7" t="s">
        <v>9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1</v>
      </c>
      <c r="B3" s="17" t="s">
        <v>5</v>
      </c>
      <c r="C3" s="17"/>
      <c r="D3" s="17"/>
      <c r="E3" s="17"/>
      <c r="F3" s="17"/>
      <c r="G3" s="17"/>
      <c r="H3" s="17"/>
      <c r="I3" s="17"/>
      <c r="J3" s="17"/>
      <c r="K3" s="17"/>
      <c r="L3" s="17"/>
      <c r="M3" s="17"/>
      <c r="N3" s="17"/>
      <c r="O3" s="17"/>
      <c r="P3" s="17"/>
      <c r="Q3" s="17"/>
      <c r="R3" s="17"/>
    </row>
    <row r="4" spans="1:18" ht="15" customHeight="1">
      <c r="A4" s="13" t="s">
        <v>952</v>
      </c>
      <c r="B4" s="17" t="s">
        <v>5</v>
      </c>
      <c r="C4" s="17"/>
      <c r="D4" s="17"/>
      <c r="E4" s="17"/>
      <c r="F4" s="17"/>
      <c r="G4" s="17"/>
      <c r="H4" s="17"/>
      <c r="I4" s="17"/>
      <c r="J4" s="17"/>
      <c r="K4" s="17"/>
      <c r="L4" s="17"/>
      <c r="M4" s="17"/>
      <c r="N4" s="17"/>
      <c r="O4" s="17"/>
      <c r="P4" s="17"/>
      <c r="Q4" s="17"/>
      <c r="R4" s="17"/>
    </row>
    <row r="5" spans="1:18">
      <c r="A5" s="13"/>
      <c r="B5" s="45" t="s">
        <v>953</v>
      </c>
      <c r="C5" s="45"/>
      <c r="D5" s="45"/>
      <c r="E5" s="45"/>
      <c r="F5" s="45"/>
      <c r="G5" s="45"/>
      <c r="H5" s="45"/>
      <c r="I5" s="45"/>
      <c r="J5" s="45"/>
      <c r="K5" s="45"/>
      <c r="L5" s="45"/>
      <c r="M5" s="45"/>
      <c r="N5" s="45"/>
      <c r="O5" s="45"/>
      <c r="P5" s="45"/>
      <c r="Q5" s="45"/>
      <c r="R5" s="45"/>
    </row>
    <row r="6" spans="1:18">
      <c r="A6" s="13"/>
      <c r="B6" s="85" t="s">
        <v>954</v>
      </c>
      <c r="C6" s="85"/>
      <c r="D6" s="85"/>
      <c r="E6" s="85"/>
      <c r="F6" s="85"/>
      <c r="G6" s="85"/>
      <c r="H6" s="85"/>
      <c r="I6" s="85"/>
      <c r="J6" s="85"/>
      <c r="K6" s="85"/>
      <c r="L6" s="85"/>
      <c r="M6" s="85"/>
      <c r="N6" s="85"/>
      <c r="O6" s="85"/>
      <c r="P6" s="85"/>
      <c r="Q6" s="85"/>
      <c r="R6" s="85"/>
    </row>
    <row r="7" spans="1:18">
      <c r="A7" s="13"/>
      <c r="B7" s="19" t="s">
        <v>955</v>
      </c>
      <c r="C7" s="19"/>
      <c r="D7" s="19"/>
      <c r="E7" s="19"/>
      <c r="F7" s="19"/>
      <c r="G7" s="19"/>
      <c r="H7" s="19"/>
      <c r="I7" s="19"/>
      <c r="J7" s="19"/>
      <c r="K7" s="19"/>
      <c r="L7" s="19"/>
      <c r="M7" s="19"/>
      <c r="N7" s="19"/>
      <c r="O7" s="19"/>
      <c r="P7" s="19"/>
      <c r="Q7" s="19"/>
      <c r="R7" s="19"/>
    </row>
    <row r="8" spans="1:18">
      <c r="A8" s="13"/>
      <c r="B8" s="33"/>
      <c r="C8" s="33"/>
      <c r="D8" s="33"/>
      <c r="E8" s="33"/>
      <c r="F8" s="33"/>
      <c r="G8" s="33"/>
      <c r="H8" s="33"/>
      <c r="I8" s="33"/>
      <c r="J8" s="33"/>
      <c r="K8" s="33"/>
      <c r="L8" s="33"/>
      <c r="M8" s="33"/>
      <c r="N8" s="33"/>
      <c r="O8" s="33"/>
      <c r="P8" s="33"/>
      <c r="Q8" s="33"/>
      <c r="R8" s="33"/>
    </row>
    <row r="9" spans="1:18">
      <c r="A9" s="13"/>
      <c r="B9" s="14"/>
      <c r="C9" s="14"/>
      <c r="D9" s="14"/>
      <c r="E9" s="14"/>
      <c r="F9" s="14"/>
      <c r="G9" s="14"/>
      <c r="H9" s="14"/>
      <c r="I9" s="14"/>
      <c r="J9" s="14"/>
      <c r="K9" s="14"/>
      <c r="L9" s="14"/>
      <c r="M9" s="14"/>
      <c r="N9" s="14"/>
      <c r="O9" s="14"/>
      <c r="P9" s="14"/>
      <c r="Q9" s="14"/>
      <c r="R9" s="14"/>
    </row>
    <row r="10" spans="1:18">
      <c r="A10" s="13"/>
      <c r="B10" s="34"/>
      <c r="C10" s="34"/>
      <c r="D10" s="35" t="s">
        <v>515</v>
      </c>
      <c r="E10" s="35"/>
      <c r="F10" s="35"/>
      <c r="G10" s="35"/>
      <c r="H10" s="35"/>
      <c r="I10" s="35"/>
      <c r="J10" s="35"/>
      <c r="K10" s="34"/>
      <c r="L10" s="35" t="s">
        <v>462</v>
      </c>
      <c r="M10" s="35"/>
      <c r="N10" s="35"/>
      <c r="O10" s="35"/>
      <c r="P10" s="35"/>
      <c r="Q10" s="35"/>
      <c r="R10" s="35"/>
    </row>
    <row r="11" spans="1:18" ht="15.75" thickBot="1">
      <c r="A11" s="13"/>
      <c r="B11" s="34"/>
      <c r="C11" s="34"/>
      <c r="D11" s="36" t="s">
        <v>290</v>
      </c>
      <c r="E11" s="36"/>
      <c r="F11" s="36"/>
      <c r="G11" s="36"/>
      <c r="H11" s="36"/>
      <c r="I11" s="36"/>
      <c r="J11" s="36"/>
      <c r="K11" s="34"/>
      <c r="L11" s="36" t="s">
        <v>463</v>
      </c>
      <c r="M11" s="36"/>
      <c r="N11" s="36"/>
      <c r="O11" s="36"/>
      <c r="P11" s="36"/>
      <c r="Q11" s="36"/>
      <c r="R11" s="36"/>
    </row>
    <row r="12" spans="1:18" ht="15.75" thickBot="1">
      <c r="A12" s="13"/>
      <c r="B12" s="21"/>
      <c r="C12" s="21"/>
      <c r="D12" s="99">
        <v>2014</v>
      </c>
      <c r="E12" s="99"/>
      <c r="F12" s="99"/>
      <c r="G12" s="21"/>
      <c r="H12" s="99">
        <v>2013</v>
      </c>
      <c r="I12" s="99"/>
      <c r="J12" s="99"/>
      <c r="K12" s="21"/>
      <c r="L12" s="99">
        <v>2014</v>
      </c>
      <c r="M12" s="99"/>
      <c r="N12" s="99"/>
      <c r="O12" s="21"/>
      <c r="P12" s="99">
        <v>2013</v>
      </c>
      <c r="Q12" s="99"/>
      <c r="R12" s="99"/>
    </row>
    <row r="13" spans="1:18">
      <c r="A13" s="13"/>
      <c r="B13" s="21"/>
      <c r="C13" s="21"/>
      <c r="D13" s="35" t="s">
        <v>292</v>
      </c>
      <c r="E13" s="35"/>
      <c r="F13" s="35"/>
      <c r="G13" s="35"/>
      <c r="H13" s="35"/>
      <c r="I13" s="35"/>
      <c r="J13" s="35"/>
      <c r="K13" s="35"/>
      <c r="L13" s="35"/>
      <c r="M13" s="35"/>
      <c r="N13" s="35"/>
      <c r="O13" s="35"/>
      <c r="P13" s="35"/>
      <c r="Q13" s="35"/>
      <c r="R13" s="35"/>
    </row>
    <row r="14" spans="1:18">
      <c r="A14" s="13"/>
      <c r="B14" s="40" t="s">
        <v>956</v>
      </c>
      <c r="C14" s="38"/>
      <c r="D14" s="40" t="s">
        <v>277</v>
      </c>
      <c r="E14" s="41" t="s">
        <v>957</v>
      </c>
      <c r="F14" s="40" t="s">
        <v>316</v>
      </c>
      <c r="G14" s="38"/>
      <c r="H14" s="40" t="s">
        <v>277</v>
      </c>
      <c r="I14" s="41" t="s">
        <v>294</v>
      </c>
      <c r="J14" s="38"/>
      <c r="K14" s="38"/>
      <c r="L14" s="40" t="s">
        <v>277</v>
      </c>
      <c r="M14" s="41" t="s">
        <v>750</v>
      </c>
      <c r="N14" s="40" t="s">
        <v>316</v>
      </c>
      <c r="O14" s="38"/>
      <c r="P14" s="40" t="s">
        <v>277</v>
      </c>
      <c r="Q14" s="41" t="s">
        <v>294</v>
      </c>
      <c r="R14" s="38"/>
    </row>
    <row r="15" spans="1:18">
      <c r="A15" s="13"/>
      <c r="B15" s="40"/>
      <c r="C15" s="38"/>
      <c r="D15" s="40"/>
      <c r="E15" s="41"/>
      <c r="F15" s="40"/>
      <c r="G15" s="38"/>
      <c r="H15" s="40"/>
      <c r="I15" s="41"/>
      <c r="J15" s="38"/>
      <c r="K15" s="38"/>
      <c r="L15" s="40"/>
      <c r="M15" s="41"/>
      <c r="N15" s="40"/>
      <c r="O15" s="38"/>
      <c r="P15" s="40"/>
      <c r="Q15" s="41"/>
      <c r="R15" s="38"/>
    </row>
    <row r="16" spans="1:18">
      <c r="A16" s="13"/>
      <c r="B16" s="43" t="s">
        <v>958</v>
      </c>
      <c r="C16" s="34"/>
      <c r="D16" s="44" t="s">
        <v>495</v>
      </c>
      <c r="E16" s="44"/>
      <c r="F16" s="43" t="s">
        <v>316</v>
      </c>
      <c r="G16" s="34"/>
      <c r="H16" s="44" t="s">
        <v>959</v>
      </c>
      <c r="I16" s="44"/>
      <c r="J16" s="43" t="s">
        <v>316</v>
      </c>
      <c r="K16" s="34"/>
      <c r="L16" s="44">
        <v>8</v>
      </c>
      <c r="M16" s="44"/>
      <c r="N16" s="34"/>
      <c r="O16" s="34"/>
      <c r="P16" s="44" t="s">
        <v>960</v>
      </c>
      <c r="Q16" s="44"/>
      <c r="R16" s="43" t="s">
        <v>316</v>
      </c>
    </row>
    <row r="17" spans="1:18">
      <c r="A17" s="13"/>
      <c r="B17" s="43"/>
      <c r="C17" s="34"/>
      <c r="D17" s="44"/>
      <c r="E17" s="44"/>
      <c r="F17" s="43"/>
      <c r="G17" s="34"/>
      <c r="H17" s="44"/>
      <c r="I17" s="44"/>
      <c r="J17" s="43"/>
      <c r="K17" s="34"/>
      <c r="L17" s="44"/>
      <c r="M17" s="44"/>
      <c r="N17" s="34"/>
      <c r="O17" s="34"/>
      <c r="P17" s="44"/>
      <c r="Q17" s="44"/>
      <c r="R17" s="43"/>
    </row>
    <row r="18" spans="1:18">
      <c r="A18" s="13"/>
      <c r="B18" s="40" t="s">
        <v>40</v>
      </c>
      <c r="C18" s="38"/>
      <c r="D18" s="41" t="s">
        <v>294</v>
      </c>
      <c r="E18" s="41"/>
      <c r="F18" s="38"/>
      <c r="G18" s="38"/>
      <c r="H18" s="41" t="s">
        <v>294</v>
      </c>
      <c r="I18" s="41"/>
      <c r="J18" s="38"/>
      <c r="K18" s="38"/>
      <c r="L18" s="41" t="s">
        <v>662</v>
      </c>
      <c r="M18" s="41"/>
      <c r="N18" s="40" t="s">
        <v>316</v>
      </c>
      <c r="O18" s="38"/>
      <c r="P18" s="41">
        <v>1</v>
      </c>
      <c r="Q18" s="41"/>
      <c r="R18" s="38"/>
    </row>
    <row r="19" spans="1:18">
      <c r="A19" s="13"/>
      <c r="B19" s="40"/>
      <c r="C19" s="38"/>
      <c r="D19" s="41"/>
      <c r="E19" s="41"/>
      <c r="F19" s="38"/>
      <c r="G19" s="38"/>
      <c r="H19" s="41"/>
      <c r="I19" s="41"/>
      <c r="J19" s="38"/>
      <c r="K19" s="38"/>
      <c r="L19" s="41"/>
      <c r="M19" s="41"/>
      <c r="N19" s="40"/>
      <c r="O19" s="38"/>
      <c r="P19" s="41"/>
      <c r="Q19" s="41"/>
      <c r="R19" s="38"/>
    </row>
    <row r="20" spans="1:18">
      <c r="A20" s="13"/>
      <c r="B20" s="43" t="s">
        <v>961</v>
      </c>
      <c r="C20" s="34"/>
      <c r="D20" s="44" t="s">
        <v>502</v>
      </c>
      <c r="E20" s="44"/>
      <c r="F20" s="43" t="s">
        <v>316</v>
      </c>
      <c r="G20" s="34"/>
      <c r="H20" s="44">
        <v>1</v>
      </c>
      <c r="I20" s="44"/>
      <c r="J20" s="34"/>
      <c r="K20" s="34"/>
      <c r="L20" s="44" t="s">
        <v>495</v>
      </c>
      <c r="M20" s="44"/>
      <c r="N20" s="43" t="s">
        <v>316</v>
      </c>
      <c r="O20" s="34"/>
      <c r="P20" s="44">
        <v>24</v>
      </c>
      <c r="Q20" s="44"/>
      <c r="R20" s="34"/>
    </row>
    <row r="21" spans="1:18">
      <c r="A21" s="13"/>
      <c r="B21" s="43"/>
      <c r="C21" s="34"/>
      <c r="D21" s="44"/>
      <c r="E21" s="44"/>
      <c r="F21" s="43"/>
      <c r="G21" s="34"/>
      <c r="H21" s="44"/>
      <c r="I21" s="44"/>
      <c r="J21" s="34"/>
      <c r="K21" s="34"/>
      <c r="L21" s="44"/>
      <c r="M21" s="44"/>
      <c r="N21" s="43"/>
      <c r="O21" s="34"/>
      <c r="P21" s="44"/>
      <c r="Q21" s="44"/>
      <c r="R21" s="34"/>
    </row>
    <row r="22" spans="1:18">
      <c r="A22" s="13"/>
      <c r="B22" s="40" t="s">
        <v>156</v>
      </c>
      <c r="C22" s="38"/>
      <c r="D22" s="41" t="s">
        <v>294</v>
      </c>
      <c r="E22" s="41"/>
      <c r="F22" s="38"/>
      <c r="G22" s="38"/>
      <c r="H22" s="41" t="s">
        <v>638</v>
      </c>
      <c r="I22" s="41"/>
      <c r="J22" s="40" t="s">
        <v>316</v>
      </c>
      <c r="K22" s="38"/>
      <c r="L22" s="41" t="s">
        <v>504</v>
      </c>
      <c r="M22" s="41"/>
      <c r="N22" s="40" t="s">
        <v>316</v>
      </c>
      <c r="O22" s="38"/>
      <c r="P22" s="41" t="s">
        <v>503</v>
      </c>
      <c r="Q22" s="41"/>
      <c r="R22" s="40" t="s">
        <v>316</v>
      </c>
    </row>
    <row r="23" spans="1:18" ht="15.75" thickBot="1">
      <c r="A23" s="13"/>
      <c r="B23" s="40"/>
      <c r="C23" s="38"/>
      <c r="D23" s="89"/>
      <c r="E23" s="89"/>
      <c r="F23" s="90"/>
      <c r="G23" s="38"/>
      <c r="H23" s="89"/>
      <c r="I23" s="89"/>
      <c r="J23" s="105"/>
      <c r="K23" s="38"/>
      <c r="L23" s="89"/>
      <c r="M23" s="89"/>
      <c r="N23" s="105"/>
      <c r="O23" s="38"/>
      <c r="P23" s="89"/>
      <c r="Q23" s="89"/>
      <c r="R23" s="105"/>
    </row>
    <row r="24" spans="1:18" ht="27" thickBot="1">
      <c r="A24" s="13"/>
      <c r="B24" s="88" t="s">
        <v>962</v>
      </c>
      <c r="C24" s="21"/>
      <c r="D24" s="144" t="s">
        <v>277</v>
      </c>
      <c r="E24" s="145" t="s">
        <v>963</v>
      </c>
      <c r="F24" s="144" t="s">
        <v>316</v>
      </c>
      <c r="G24" s="21"/>
      <c r="H24" s="144" t="s">
        <v>277</v>
      </c>
      <c r="I24" s="145" t="s">
        <v>959</v>
      </c>
      <c r="J24" s="144" t="s">
        <v>316</v>
      </c>
      <c r="K24" s="21"/>
      <c r="L24" s="144" t="s">
        <v>277</v>
      </c>
      <c r="M24" s="145" t="s">
        <v>964</v>
      </c>
      <c r="N24" s="144" t="s">
        <v>316</v>
      </c>
      <c r="O24" s="21"/>
      <c r="P24" s="144" t="s">
        <v>277</v>
      </c>
      <c r="Q24" s="145" t="s">
        <v>965</v>
      </c>
      <c r="R24" s="144" t="s">
        <v>316</v>
      </c>
    </row>
    <row r="25" spans="1:18" ht="38.25" customHeight="1" thickTop="1">
      <c r="A25" s="13"/>
      <c r="B25" s="85" t="s">
        <v>966</v>
      </c>
      <c r="C25" s="85"/>
      <c r="D25" s="85"/>
      <c r="E25" s="85"/>
      <c r="F25" s="85"/>
      <c r="G25" s="85"/>
      <c r="H25" s="85"/>
      <c r="I25" s="85"/>
      <c r="J25" s="85"/>
      <c r="K25" s="85"/>
      <c r="L25" s="85"/>
      <c r="M25" s="85"/>
      <c r="N25" s="85"/>
      <c r="O25" s="85"/>
      <c r="P25" s="85"/>
      <c r="Q25" s="85"/>
      <c r="R25" s="85"/>
    </row>
    <row r="26" spans="1:18" ht="38.25" customHeight="1">
      <c r="A26" s="13"/>
      <c r="B26" s="85" t="s">
        <v>967</v>
      </c>
      <c r="C26" s="85"/>
      <c r="D26" s="85"/>
      <c r="E26" s="85"/>
      <c r="F26" s="85"/>
      <c r="G26" s="85"/>
      <c r="H26" s="85"/>
      <c r="I26" s="85"/>
      <c r="J26" s="85"/>
      <c r="K26" s="85"/>
      <c r="L26" s="85"/>
      <c r="M26" s="85"/>
      <c r="N26" s="85"/>
      <c r="O26" s="85"/>
      <c r="P26" s="85"/>
      <c r="Q26" s="85"/>
      <c r="R26" s="85"/>
    </row>
    <row r="27" spans="1:18">
      <c r="A27" s="13"/>
      <c r="B27" s="85" t="s">
        <v>968</v>
      </c>
      <c r="C27" s="85"/>
      <c r="D27" s="85"/>
      <c r="E27" s="85"/>
      <c r="F27" s="85"/>
      <c r="G27" s="85"/>
      <c r="H27" s="85"/>
      <c r="I27" s="85"/>
      <c r="J27" s="85"/>
      <c r="K27" s="85"/>
      <c r="L27" s="85"/>
      <c r="M27" s="85"/>
      <c r="N27" s="85"/>
      <c r="O27" s="85"/>
      <c r="P27" s="85"/>
      <c r="Q27" s="85"/>
      <c r="R27" s="85"/>
    </row>
    <row r="28" spans="1:18">
      <c r="A28" s="13"/>
      <c r="B28" s="85" t="s">
        <v>969</v>
      </c>
      <c r="C28" s="85"/>
      <c r="D28" s="85"/>
      <c r="E28" s="85"/>
      <c r="F28" s="85"/>
      <c r="G28" s="85"/>
      <c r="H28" s="85"/>
      <c r="I28" s="85"/>
      <c r="J28" s="85"/>
      <c r="K28" s="85"/>
      <c r="L28" s="85"/>
      <c r="M28" s="85"/>
      <c r="N28" s="85"/>
      <c r="O28" s="85"/>
      <c r="P28" s="85"/>
      <c r="Q28" s="85"/>
      <c r="R28" s="85"/>
    </row>
    <row r="29" spans="1:18">
      <c r="A29" s="13"/>
      <c r="B29" s="85" t="s">
        <v>970</v>
      </c>
      <c r="C29" s="85"/>
      <c r="D29" s="85"/>
      <c r="E29" s="85"/>
      <c r="F29" s="85"/>
      <c r="G29" s="85"/>
      <c r="H29" s="85"/>
      <c r="I29" s="85"/>
      <c r="J29" s="85"/>
      <c r="K29" s="85"/>
      <c r="L29" s="85"/>
      <c r="M29" s="85"/>
      <c r="N29" s="85"/>
      <c r="O29" s="85"/>
      <c r="P29" s="85"/>
      <c r="Q29" s="85"/>
      <c r="R29" s="85"/>
    </row>
    <row r="30" spans="1:18" ht="25.5" customHeight="1">
      <c r="A30" s="13"/>
      <c r="B30" s="19" t="s">
        <v>971</v>
      </c>
      <c r="C30" s="19"/>
      <c r="D30" s="19"/>
      <c r="E30" s="19"/>
      <c r="F30" s="19"/>
      <c r="G30" s="19"/>
      <c r="H30" s="19"/>
      <c r="I30" s="19"/>
      <c r="J30" s="19"/>
      <c r="K30" s="19"/>
      <c r="L30" s="19"/>
      <c r="M30" s="19"/>
      <c r="N30" s="19"/>
      <c r="O30" s="19"/>
      <c r="P30" s="19"/>
      <c r="Q30" s="19"/>
      <c r="R30" s="19"/>
    </row>
    <row r="31" spans="1:18">
      <c r="A31" s="13"/>
      <c r="B31" s="33"/>
      <c r="C31" s="33"/>
      <c r="D31" s="33"/>
      <c r="E31" s="33"/>
      <c r="F31" s="33"/>
      <c r="G31" s="33"/>
      <c r="H31" s="33"/>
      <c r="I31" s="33"/>
      <c r="J31" s="33"/>
    </row>
    <row r="32" spans="1:18">
      <c r="A32" s="13"/>
      <c r="B32" s="14"/>
      <c r="C32" s="14"/>
      <c r="D32" s="14"/>
      <c r="E32" s="14"/>
      <c r="F32" s="14"/>
      <c r="G32" s="14"/>
      <c r="H32" s="14"/>
      <c r="I32" s="14"/>
      <c r="J32" s="14"/>
    </row>
    <row r="33" spans="1:18">
      <c r="A33" s="13"/>
      <c r="B33" s="83"/>
      <c r="C33" s="34"/>
      <c r="D33" s="35" t="s">
        <v>290</v>
      </c>
      <c r="E33" s="35"/>
      <c r="F33" s="35"/>
      <c r="G33" s="34"/>
      <c r="H33" s="35" t="s">
        <v>291</v>
      </c>
      <c r="I33" s="35"/>
      <c r="J33" s="35"/>
    </row>
    <row r="34" spans="1:18" ht="15.75" thickBot="1">
      <c r="A34" s="13"/>
      <c r="B34" s="83"/>
      <c r="C34" s="34"/>
      <c r="D34" s="36">
        <v>2014</v>
      </c>
      <c r="E34" s="36"/>
      <c r="F34" s="36"/>
      <c r="G34" s="54"/>
      <c r="H34" s="36">
        <v>2013</v>
      </c>
      <c r="I34" s="36"/>
      <c r="J34" s="36"/>
    </row>
    <row r="35" spans="1:18">
      <c r="A35" s="13"/>
      <c r="B35" s="24"/>
      <c r="C35" s="21"/>
      <c r="D35" s="37" t="s">
        <v>272</v>
      </c>
      <c r="E35" s="37"/>
      <c r="F35" s="37"/>
      <c r="G35" s="37"/>
      <c r="H35" s="37"/>
      <c r="I35" s="37"/>
      <c r="J35" s="37"/>
    </row>
    <row r="36" spans="1:18">
      <c r="A36" s="13"/>
      <c r="B36" s="40" t="s">
        <v>972</v>
      </c>
      <c r="C36" s="38"/>
      <c r="D36" s="40" t="s">
        <v>277</v>
      </c>
      <c r="E36" s="41">
        <v>101</v>
      </c>
      <c r="F36" s="38"/>
      <c r="G36" s="38"/>
      <c r="H36" s="40" t="s">
        <v>277</v>
      </c>
      <c r="I36" s="41">
        <v>405</v>
      </c>
      <c r="J36" s="38"/>
    </row>
    <row r="37" spans="1:18">
      <c r="A37" s="13"/>
      <c r="B37" s="40"/>
      <c r="C37" s="38"/>
      <c r="D37" s="40"/>
      <c r="E37" s="41"/>
      <c r="F37" s="38"/>
      <c r="G37" s="38"/>
      <c r="H37" s="40"/>
      <c r="I37" s="41"/>
      <c r="J37" s="38"/>
    </row>
    <row r="38" spans="1:18">
      <c r="A38" s="13"/>
      <c r="B38" s="43" t="s">
        <v>973</v>
      </c>
      <c r="C38" s="34"/>
      <c r="D38" s="44" t="s">
        <v>294</v>
      </c>
      <c r="E38" s="44"/>
      <c r="F38" s="34"/>
      <c r="G38" s="34"/>
      <c r="H38" s="44">
        <v>285</v>
      </c>
      <c r="I38" s="44"/>
      <c r="J38" s="34"/>
    </row>
    <row r="39" spans="1:18">
      <c r="A39" s="13"/>
      <c r="B39" s="43"/>
      <c r="C39" s="34"/>
      <c r="D39" s="44"/>
      <c r="E39" s="44"/>
      <c r="F39" s="34"/>
      <c r="G39" s="34"/>
      <c r="H39" s="44"/>
      <c r="I39" s="44"/>
      <c r="J39" s="34"/>
    </row>
    <row r="40" spans="1:18">
      <c r="A40" s="13"/>
      <c r="B40" s="40" t="s">
        <v>974</v>
      </c>
      <c r="C40" s="38"/>
      <c r="D40" s="41" t="s">
        <v>294</v>
      </c>
      <c r="E40" s="41"/>
      <c r="F40" s="38"/>
      <c r="G40" s="38"/>
      <c r="H40" s="41">
        <v>29</v>
      </c>
      <c r="I40" s="41"/>
      <c r="J40" s="38"/>
    </row>
    <row r="41" spans="1:18">
      <c r="A41" s="13"/>
      <c r="B41" s="40"/>
      <c r="C41" s="38"/>
      <c r="D41" s="41"/>
      <c r="E41" s="41"/>
      <c r="F41" s="38"/>
      <c r="G41" s="38"/>
      <c r="H41" s="41"/>
      <c r="I41" s="41"/>
      <c r="J41" s="38"/>
    </row>
    <row r="42" spans="1:18">
      <c r="A42" s="13"/>
      <c r="B42" s="43" t="s">
        <v>975</v>
      </c>
      <c r="C42" s="34"/>
      <c r="D42" s="44" t="s">
        <v>294</v>
      </c>
      <c r="E42" s="44"/>
      <c r="F42" s="34"/>
      <c r="G42" s="34"/>
      <c r="H42" s="44">
        <v>11</v>
      </c>
      <c r="I42" s="44"/>
      <c r="J42" s="34"/>
    </row>
    <row r="43" spans="1:18" ht="15.75" thickBot="1">
      <c r="A43" s="13"/>
      <c r="B43" s="43"/>
      <c r="C43" s="34"/>
      <c r="D43" s="53"/>
      <c r="E43" s="53"/>
      <c r="F43" s="54"/>
      <c r="G43" s="34"/>
      <c r="H43" s="53"/>
      <c r="I43" s="53"/>
      <c r="J43" s="54"/>
    </row>
    <row r="44" spans="1:18">
      <c r="A44" s="13"/>
      <c r="B44" s="130" t="s">
        <v>44</v>
      </c>
      <c r="C44" s="38"/>
      <c r="D44" s="56" t="s">
        <v>277</v>
      </c>
      <c r="E44" s="107">
        <v>101</v>
      </c>
      <c r="F44" s="60"/>
      <c r="G44" s="38"/>
      <c r="H44" s="56" t="s">
        <v>277</v>
      </c>
      <c r="I44" s="107">
        <v>730</v>
      </c>
      <c r="J44" s="60"/>
    </row>
    <row r="45" spans="1:18" ht="15.75" thickBot="1">
      <c r="A45" s="13"/>
      <c r="B45" s="130"/>
      <c r="C45" s="38"/>
      <c r="D45" s="57"/>
      <c r="E45" s="104"/>
      <c r="F45" s="61"/>
      <c r="G45" s="38"/>
      <c r="H45" s="57"/>
      <c r="I45" s="104"/>
      <c r="J45" s="61"/>
    </row>
    <row r="46" spans="1:18" ht="38.25" customHeight="1" thickTop="1">
      <c r="A46" s="13"/>
      <c r="B46" s="19" t="s">
        <v>976</v>
      </c>
      <c r="C46" s="19"/>
      <c r="D46" s="19"/>
      <c r="E46" s="19"/>
      <c r="F46" s="19"/>
      <c r="G46" s="19"/>
      <c r="H46" s="19"/>
      <c r="I46" s="19"/>
      <c r="J46" s="19"/>
      <c r="K46" s="19"/>
      <c r="L46" s="19"/>
      <c r="M46" s="19"/>
      <c r="N46" s="19"/>
      <c r="O46" s="19"/>
      <c r="P46" s="19"/>
      <c r="Q46" s="19"/>
      <c r="R46" s="19"/>
    </row>
  </sheetData>
  <mergeCells count="146">
    <mergeCell ref="B29:R29"/>
    <mergeCell ref="B30:R30"/>
    <mergeCell ref="B46:R46"/>
    <mergeCell ref="B6:R6"/>
    <mergeCell ref="B7:R7"/>
    <mergeCell ref="B25:R25"/>
    <mergeCell ref="B26:R26"/>
    <mergeCell ref="B27:R27"/>
    <mergeCell ref="B28:R28"/>
    <mergeCell ref="H44:H45"/>
    <mergeCell ref="I44:I45"/>
    <mergeCell ref="J44:J45"/>
    <mergeCell ref="A1:A2"/>
    <mergeCell ref="B1:R1"/>
    <mergeCell ref="B2:R2"/>
    <mergeCell ref="B3:R3"/>
    <mergeCell ref="A4:A46"/>
    <mergeCell ref="B4:R4"/>
    <mergeCell ref="B5:R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H33:J33"/>
    <mergeCell ref="H34:J34"/>
    <mergeCell ref="D35:J35"/>
    <mergeCell ref="B36:B37"/>
    <mergeCell ref="C36:C37"/>
    <mergeCell ref="D36:D37"/>
    <mergeCell ref="E36:E37"/>
    <mergeCell ref="F36:F37"/>
    <mergeCell ref="G36:G37"/>
    <mergeCell ref="H36:H37"/>
    <mergeCell ref="N22:N23"/>
    <mergeCell ref="O22:O23"/>
    <mergeCell ref="P22:Q23"/>
    <mergeCell ref="R22:R23"/>
    <mergeCell ref="B31:J31"/>
    <mergeCell ref="B33:B34"/>
    <mergeCell ref="C33:C34"/>
    <mergeCell ref="D33:F33"/>
    <mergeCell ref="D34:F34"/>
    <mergeCell ref="G33:G3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32.5703125" customWidth="1"/>
    <col min="4" max="4" width="7" customWidth="1"/>
    <col min="5" max="5" width="10.5703125" customWidth="1"/>
    <col min="6" max="7" width="32.5703125" customWidth="1"/>
    <col min="8" max="8" width="7" customWidth="1"/>
    <col min="9" max="9" width="10.5703125" customWidth="1"/>
    <col min="10" max="11" width="32.5703125" customWidth="1"/>
    <col min="12" max="12" width="7" customWidth="1"/>
    <col min="13" max="13" width="10.5703125" customWidth="1"/>
    <col min="14" max="15" width="32.5703125" customWidth="1"/>
    <col min="16" max="16" width="7" customWidth="1"/>
    <col min="17" max="17" width="14.140625" customWidth="1"/>
    <col min="18" max="18" width="32.5703125" customWidth="1"/>
  </cols>
  <sheetData>
    <row r="1" spans="1:18" ht="15" customHeight="1">
      <c r="A1" s="7" t="s">
        <v>9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78</v>
      </c>
      <c r="B3" s="17" t="s">
        <v>5</v>
      </c>
      <c r="C3" s="17"/>
      <c r="D3" s="17"/>
      <c r="E3" s="17"/>
      <c r="F3" s="17"/>
      <c r="G3" s="17"/>
      <c r="H3" s="17"/>
      <c r="I3" s="17"/>
      <c r="J3" s="17"/>
      <c r="K3" s="17"/>
      <c r="L3" s="17"/>
      <c r="M3" s="17"/>
      <c r="N3" s="17"/>
      <c r="O3" s="17"/>
      <c r="P3" s="17"/>
      <c r="Q3" s="17"/>
      <c r="R3" s="17"/>
    </row>
    <row r="4" spans="1:18" ht="15" customHeight="1">
      <c r="A4" s="13" t="s">
        <v>979</v>
      </c>
      <c r="B4" s="17" t="s">
        <v>5</v>
      </c>
      <c r="C4" s="17"/>
      <c r="D4" s="17"/>
      <c r="E4" s="17"/>
      <c r="F4" s="17"/>
      <c r="G4" s="17"/>
      <c r="H4" s="17"/>
      <c r="I4" s="17"/>
      <c r="J4" s="17"/>
      <c r="K4" s="17"/>
      <c r="L4" s="17"/>
      <c r="M4" s="17"/>
      <c r="N4" s="17"/>
      <c r="O4" s="17"/>
      <c r="P4" s="17"/>
      <c r="Q4" s="17"/>
      <c r="R4" s="17"/>
    </row>
    <row r="5" spans="1:18">
      <c r="A5" s="13"/>
      <c r="B5" s="45" t="s">
        <v>980</v>
      </c>
      <c r="C5" s="45"/>
      <c r="D5" s="45"/>
      <c r="E5" s="45"/>
      <c r="F5" s="45"/>
      <c r="G5" s="45"/>
      <c r="H5" s="45"/>
      <c r="I5" s="45"/>
      <c r="J5" s="45"/>
      <c r="K5" s="45"/>
      <c r="L5" s="45"/>
      <c r="M5" s="45"/>
      <c r="N5" s="45"/>
      <c r="O5" s="45"/>
      <c r="P5" s="45"/>
      <c r="Q5" s="45"/>
      <c r="R5" s="45"/>
    </row>
    <row r="6" spans="1:18" ht="25.5" customHeight="1">
      <c r="A6" s="13"/>
      <c r="B6" s="19" t="s">
        <v>981</v>
      </c>
      <c r="C6" s="19"/>
      <c r="D6" s="19"/>
      <c r="E6" s="19"/>
      <c r="F6" s="19"/>
      <c r="G6" s="19"/>
      <c r="H6" s="19"/>
      <c r="I6" s="19"/>
      <c r="J6" s="19"/>
      <c r="K6" s="19"/>
      <c r="L6" s="19"/>
      <c r="M6" s="19"/>
      <c r="N6" s="19"/>
      <c r="O6" s="19"/>
      <c r="P6" s="19"/>
      <c r="Q6" s="19"/>
      <c r="R6" s="19"/>
    </row>
    <row r="7" spans="1:18">
      <c r="A7" s="13"/>
      <c r="B7" s="33"/>
      <c r="C7" s="33"/>
      <c r="D7" s="33"/>
      <c r="E7" s="33"/>
      <c r="F7" s="33"/>
      <c r="G7" s="33"/>
      <c r="H7" s="33"/>
      <c r="I7" s="33"/>
      <c r="J7" s="33"/>
      <c r="K7" s="33"/>
      <c r="L7" s="33"/>
      <c r="M7" s="33"/>
      <c r="N7" s="33"/>
      <c r="O7" s="33"/>
      <c r="P7" s="33"/>
      <c r="Q7" s="33"/>
      <c r="R7" s="33"/>
    </row>
    <row r="8" spans="1:18">
      <c r="A8" s="13"/>
      <c r="B8" s="14"/>
      <c r="C8" s="14"/>
      <c r="D8" s="14"/>
      <c r="E8" s="14"/>
      <c r="F8" s="14"/>
      <c r="G8" s="14"/>
      <c r="H8" s="14"/>
      <c r="I8" s="14"/>
      <c r="J8" s="14"/>
      <c r="K8" s="14"/>
      <c r="L8" s="14"/>
      <c r="M8" s="14"/>
      <c r="N8" s="14"/>
      <c r="O8" s="14"/>
      <c r="P8" s="14"/>
      <c r="Q8" s="14"/>
      <c r="R8" s="14"/>
    </row>
    <row r="9" spans="1:18">
      <c r="A9" s="13"/>
      <c r="B9" s="34"/>
      <c r="C9" s="34"/>
      <c r="D9" s="35" t="s">
        <v>515</v>
      </c>
      <c r="E9" s="35"/>
      <c r="F9" s="35"/>
      <c r="G9" s="35"/>
      <c r="H9" s="35"/>
      <c r="I9" s="35"/>
      <c r="J9" s="35"/>
      <c r="K9" s="34"/>
      <c r="L9" s="35" t="s">
        <v>462</v>
      </c>
      <c r="M9" s="35"/>
      <c r="N9" s="35"/>
      <c r="O9" s="35"/>
      <c r="P9" s="35"/>
      <c r="Q9" s="35"/>
      <c r="R9" s="35"/>
    </row>
    <row r="10" spans="1:18" ht="15.75" thickBot="1">
      <c r="A10" s="13"/>
      <c r="B10" s="34"/>
      <c r="C10" s="34"/>
      <c r="D10" s="36" t="s">
        <v>290</v>
      </c>
      <c r="E10" s="36"/>
      <c r="F10" s="36"/>
      <c r="G10" s="36"/>
      <c r="H10" s="36"/>
      <c r="I10" s="36"/>
      <c r="J10" s="36"/>
      <c r="K10" s="34"/>
      <c r="L10" s="36" t="s">
        <v>463</v>
      </c>
      <c r="M10" s="36"/>
      <c r="N10" s="36"/>
      <c r="O10" s="36"/>
      <c r="P10" s="36"/>
      <c r="Q10" s="36"/>
      <c r="R10" s="36"/>
    </row>
    <row r="11" spans="1:18" ht="15.75" thickBot="1">
      <c r="A11" s="13"/>
      <c r="B11" s="21"/>
      <c r="C11" s="21"/>
      <c r="D11" s="99">
        <v>2014</v>
      </c>
      <c r="E11" s="99"/>
      <c r="F11" s="99"/>
      <c r="G11" s="21"/>
      <c r="H11" s="99">
        <v>2013</v>
      </c>
      <c r="I11" s="99"/>
      <c r="J11" s="99"/>
      <c r="K11" s="21"/>
      <c r="L11" s="99">
        <v>2014</v>
      </c>
      <c r="M11" s="99"/>
      <c r="N11" s="99"/>
      <c r="O11" s="21"/>
      <c r="P11" s="99">
        <v>2013</v>
      </c>
      <c r="Q11" s="99"/>
      <c r="R11" s="99"/>
    </row>
    <row r="12" spans="1:18">
      <c r="A12" s="13"/>
      <c r="B12" s="21"/>
      <c r="C12" s="21"/>
      <c r="D12" s="35" t="s">
        <v>292</v>
      </c>
      <c r="E12" s="35"/>
      <c r="F12" s="35"/>
      <c r="G12" s="35"/>
      <c r="H12" s="35"/>
      <c r="I12" s="35"/>
      <c r="J12" s="35"/>
      <c r="K12" s="35"/>
      <c r="L12" s="35"/>
      <c r="M12" s="35"/>
      <c r="N12" s="35"/>
      <c r="O12" s="35"/>
      <c r="P12" s="35"/>
      <c r="Q12" s="35"/>
      <c r="R12" s="35"/>
    </row>
    <row r="13" spans="1:18">
      <c r="A13" s="13"/>
      <c r="B13" s="40" t="s">
        <v>956</v>
      </c>
      <c r="C13" s="38"/>
      <c r="D13" s="40" t="s">
        <v>277</v>
      </c>
      <c r="E13" s="41">
        <v>11</v>
      </c>
      <c r="F13" s="38"/>
      <c r="G13" s="38"/>
      <c r="H13" s="40" t="s">
        <v>277</v>
      </c>
      <c r="I13" s="41" t="s">
        <v>294</v>
      </c>
      <c r="J13" s="38"/>
      <c r="K13" s="38"/>
      <c r="L13" s="40" t="s">
        <v>277</v>
      </c>
      <c r="M13" s="41">
        <v>11</v>
      </c>
      <c r="N13" s="38"/>
      <c r="O13" s="38"/>
      <c r="P13" s="40" t="s">
        <v>277</v>
      </c>
      <c r="Q13" s="41" t="s">
        <v>294</v>
      </c>
      <c r="R13" s="38"/>
    </row>
    <row r="14" spans="1:18">
      <c r="A14" s="13"/>
      <c r="B14" s="40"/>
      <c r="C14" s="38"/>
      <c r="D14" s="40"/>
      <c r="E14" s="41"/>
      <c r="F14" s="38"/>
      <c r="G14" s="38"/>
      <c r="H14" s="40"/>
      <c r="I14" s="41"/>
      <c r="J14" s="38"/>
      <c r="K14" s="38"/>
      <c r="L14" s="40"/>
      <c r="M14" s="41"/>
      <c r="N14" s="38"/>
      <c r="O14" s="38"/>
      <c r="P14" s="40"/>
      <c r="Q14" s="41"/>
      <c r="R14" s="38"/>
    </row>
    <row r="15" spans="1:18">
      <c r="A15" s="13"/>
      <c r="B15" s="43" t="s">
        <v>958</v>
      </c>
      <c r="C15" s="34"/>
      <c r="D15" s="44" t="s">
        <v>294</v>
      </c>
      <c r="E15" s="44"/>
      <c r="F15" s="34"/>
      <c r="G15" s="34"/>
      <c r="H15" s="44">
        <v>21</v>
      </c>
      <c r="I15" s="44"/>
      <c r="J15" s="34"/>
      <c r="K15" s="34"/>
      <c r="L15" s="44">
        <v>10</v>
      </c>
      <c r="M15" s="44"/>
      <c r="N15" s="34"/>
      <c r="O15" s="34"/>
      <c r="P15" s="44">
        <v>22</v>
      </c>
      <c r="Q15" s="44"/>
      <c r="R15" s="34"/>
    </row>
    <row r="16" spans="1:18">
      <c r="A16" s="13"/>
      <c r="B16" s="43"/>
      <c r="C16" s="34"/>
      <c r="D16" s="44"/>
      <c r="E16" s="44"/>
      <c r="F16" s="34"/>
      <c r="G16" s="34"/>
      <c r="H16" s="44"/>
      <c r="I16" s="44"/>
      <c r="J16" s="34"/>
      <c r="K16" s="34"/>
      <c r="L16" s="44"/>
      <c r="M16" s="44"/>
      <c r="N16" s="34"/>
      <c r="O16" s="34"/>
      <c r="P16" s="44"/>
      <c r="Q16" s="44"/>
      <c r="R16" s="34"/>
    </row>
    <row r="17" spans="1:18">
      <c r="A17" s="13"/>
      <c r="B17" s="40" t="s">
        <v>40</v>
      </c>
      <c r="C17" s="38"/>
      <c r="D17" s="41" t="s">
        <v>294</v>
      </c>
      <c r="E17" s="41"/>
      <c r="F17" s="38"/>
      <c r="G17" s="38"/>
      <c r="H17" s="41">
        <v>24</v>
      </c>
      <c r="I17" s="41"/>
      <c r="J17" s="38"/>
      <c r="K17" s="38"/>
      <c r="L17" s="41">
        <v>23</v>
      </c>
      <c r="M17" s="41"/>
      <c r="N17" s="38"/>
      <c r="O17" s="38"/>
      <c r="P17" s="41">
        <v>27</v>
      </c>
      <c r="Q17" s="41"/>
      <c r="R17" s="38"/>
    </row>
    <row r="18" spans="1:18">
      <c r="A18" s="13"/>
      <c r="B18" s="40"/>
      <c r="C18" s="38"/>
      <c r="D18" s="41"/>
      <c r="E18" s="41"/>
      <c r="F18" s="38"/>
      <c r="G18" s="38"/>
      <c r="H18" s="41"/>
      <c r="I18" s="41"/>
      <c r="J18" s="38"/>
      <c r="K18" s="38"/>
      <c r="L18" s="41"/>
      <c r="M18" s="41"/>
      <c r="N18" s="38"/>
      <c r="O18" s="38"/>
      <c r="P18" s="41"/>
      <c r="Q18" s="41"/>
      <c r="R18" s="38"/>
    </row>
    <row r="19" spans="1:18">
      <c r="A19" s="13"/>
      <c r="B19" s="43" t="s">
        <v>961</v>
      </c>
      <c r="C19" s="34"/>
      <c r="D19" s="44">
        <v>4</v>
      </c>
      <c r="E19" s="44"/>
      <c r="F19" s="34"/>
      <c r="G19" s="34"/>
      <c r="H19" s="44">
        <v>8</v>
      </c>
      <c r="I19" s="44"/>
      <c r="J19" s="34"/>
      <c r="K19" s="34"/>
      <c r="L19" s="44">
        <v>9</v>
      </c>
      <c r="M19" s="44"/>
      <c r="N19" s="34"/>
      <c r="O19" s="34"/>
      <c r="P19" s="44">
        <v>247</v>
      </c>
      <c r="Q19" s="44"/>
      <c r="R19" s="34"/>
    </row>
    <row r="20" spans="1:18">
      <c r="A20" s="13"/>
      <c r="B20" s="43"/>
      <c r="C20" s="34"/>
      <c r="D20" s="44"/>
      <c r="E20" s="44"/>
      <c r="F20" s="34"/>
      <c r="G20" s="34"/>
      <c r="H20" s="44"/>
      <c r="I20" s="44"/>
      <c r="J20" s="34"/>
      <c r="K20" s="34"/>
      <c r="L20" s="44"/>
      <c r="M20" s="44"/>
      <c r="N20" s="34"/>
      <c r="O20" s="34"/>
      <c r="P20" s="44"/>
      <c r="Q20" s="44"/>
      <c r="R20" s="34"/>
    </row>
    <row r="21" spans="1:18">
      <c r="A21" s="13"/>
      <c r="B21" s="40" t="s">
        <v>156</v>
      </c>
      <c r="C21" s="38"/>
      <c r="D21" s="41" t="s">
        <v>294</v>
      </c>
      <c r="E21" s="41"/>
      <c r="F21" s="38"/>
      <c r="G21" s="38"/>
      <c r="H21" s="41">
        <v>32</v>
      </c>
      <c r="I21" s="41"/>
      <c r="J21" s="38"/>
      <c r="K21" s="38"/>
      <c r="L21" s="41">
        <v>22</v>
      </c>
      <c r="M21" s="41"/>
      <c r="N21" s="38"/>
      <c r="O21" s="38"/>
      <c r="P21" s="41">
        <v>47</v>
      </c>
      <c r="Q21" s="41"/>
      <c r="R21" s="38"/>
    </row>
    <row r="22" spans="1:18" ht="15.75" thickBot="1">
      <c r="A22" s="13"/>
      <c r="B22" s="40"/>
      <c r="C22" s="38"/>
      <c r="D22" s="89"/>
      <c r="E22" s="89"/>
      <c r="F22" s="90"/>
      <c r="G22" s="38"/>
      <c r="H22" s="89"/>
      <c r="I22" s="89"/>
      <c r="J22" s="90"/>
      <c r="K22" s="38"/>
      <c r="L22" s="89"/>
      <c r="M22" s="89"/>
      <c r="N22" s="90"/>
      <c r="O22" s="38"/>
      <c r="P22" s="89"/>
      <c r="Q22" s="89"/>
      <c r="R22" s="90"/>
    </row>
    <row r="23" spans="1:18">
      <c r="A23" s="13"/>
      <c r="B23" s="91" t="s">
        <v>982</v>
      </c>
      <c r="C23" s="34"/>
      <c r="D23" s="92" t="s">
        <v>277</v>
      </c>
      <c r="E23" s="97">
        <v>15</v>
      </c>
      <c r="F23" s="81"/>
      <c r="G23" s="34"/>
      <c r="H23" s="92" t="s">
        <v>277</v>
      </c>
      <c r="I23" s="97">
        <v>85</v>
      </c>
      <c r="J23" s="81"/>
      <c r="K23" s="34"/>
      <c r="L23" s="92" t="s">
        <v>277</v>
      </c>
      <c r="M23" s="97">
        <v>75</v>
      </c>
      <c r="N23" s="81"/>
      <c r="O23" s="34"/>
      <c r="P23" s="92" t="s">
        <v>277</v>
      </c>
      <c r="Q23" s="97">
        <v>343</v>
      </c>
      <c r="R23" s="81"/>
    </row>
    <row r="24" spans="1:18" ht="15.75" thickBot="1">
      <c r="A24" s="13"/>
      <c r="B24" s="91"/>
      <c r="C24" s="34"/>
      <c r="D24" s="93"/>
      <c r="E24" s="98"/>
      <c r="F24" s="96"/>
      <c r="G24" s="34"/>
      <c r="H24" s="93"/>
      <c r="I24" s="98"/>
      <c r="J24" s="96"/>
      <c r="K24" s="34"/>
      <c r="L24" s="93"/>
      <c r="M24" s="98"/>
      <c r="N24" s="96"/>
      <c r="O24" s="34"/>
      <c r="P24" s="93"/>
      <c r="Q24" s="98"/>
      <c r="R24" s="96"/>
    </row>
    <row r="25" spans="1:18" ht="15.75" thickTop="1">
      <c r="A25" s="13"/>
      <c r="B25" s="85" t="s">
        <v>983</v>
      </c>
      <c r="C25" s="85"/>
      <c r="D25" s="85"/>
      <c r="E25" s="85"/>
      <c r="F25" s="85"/>
      <c r="G25" s="85"/>
      <c r="H25" s="85"/>
      <c r="I25" s="85"/>
      <c r="J25" s="85"/>
      <c r="K25" s="85"/>
      <c r="L25" s="85"/>
      <c r="M25" s="85"/>
      <c r="N25" s="85"/>
      <c r="O25" s="85"/>
      <c r="P25" s="85"/>
      <c r="Q25" s="85"/>
      <c r="R25" s="85"/>
    </row>
    <row r="26" spans="1:18">
      <c r="A26" s="13"/>
      <c r="B26" s="85" t="s">
        <v>984</v>
      </c>
      <c r="C26" s="85"/>
      <c r="D26" s="85"/>
      <c r="E26" s="85"/>
      <c r="F26" s="85"/>
      <c r="G26" s="85"/>
      <c r="H26" s="85"/>
      <c r="I26" s="85"/>
      <c r="J26" s="85"/>
      <c r="K26" s="85"/>
      <c r="L26" s="85"/>
      <c r="M26" s="85"/>
      <c r="N26" s="85"/>
      <c r="O26" s="85"/>
      <c r="P26" s="85"/>
      <c r="Q26" s="85"/>
      <c r="R26" s="85"/>
    </row>
    <row r="27" spans="1:18" ht="25.5" customHeight="1">
      <c r="A27" s="13"/>
      <c r="B27" s="85" t="s">
        <v>985</v>
      </c>
      <c r="C27" s="85"/>
      <c r="D27" s="85"/>
      <c r="E27" s="85"/>
      <c r="F27" s="85"/>
      <c r="G27" s="85"/>
      <c r="H27" s="85"/>
      <c r="I27" s="85"/>
      <c r="J27" s="85"/>
      <c r="K27" s="85"/>
      <c r="L27" s="85"/>
      <c r="M27" s="85"/>
      <c r="N27" s="85"/>
      <c r="O27" s="85"/>
      <c r="P27" s="85"/>
      <c r="Q27" s="85"/>
      <c r="R27" s="85"/>
    </row>
    <row r="28" spans="1:18" ht="25.5" customHeight="1">
      <c r="A28" s="13"/>
      <c r="B28" s="85" t="s">
        <v>986</v>
      </c>
      <c r="C28" s="85"/>
      <c r="D28" s="85"/>
      <c r="E28" s="85"/>
      <c r="F28" s="85"/>
      <c r="G28" s="85"/>
      <c r="H28" s="85"/>
      <c r="I28" s="85"/>
      <c r="J28" s="85"/>
      <c r="K28" s="85"/>
      <c r="L28" s="85"/>
      <c r="M28" s="85"/>
      <c r="N28" s="85"/>
      <c r="O28" s="85"/>
      <c r="P28" s="85"/>
      <c r="Q28" s="85"/>
      <c r="R28" s="85"/>
    </row>
    <row r="29" spans="1:18" ht="25.5" customHeight="1">
      <c r="A29" s="13"/>
      <c r="B29" s="85" t="s">
        <v>987</v>
      </c>
      <c r="C29" s="85"/>
      <c r="D29" s="85"/>
      <c r="E29" s="85"/>
      <c r="F29" s="85"/>
      <c r="G29" s="85"/>
      <c r="H29" s="85"/>
      <c r="I29" s="85"/>
      <c r="J29" s="85"/>
      <c r="K29" s="85"/>
      <c r="L29" s="85"/>
      <c r="M29" s="85"/>
      <c r="N29" s="85"/>
      <c r="O29" s="85"/>
      <c r="P29" s="85"/>
      <c r="Q29" s="85"/>
      <c r="R29" s="85"/>
    </row>
    <row r="30" spans="1:18" ht="25.5" customHeight="1">
      <c r="A30" s="13"/>
      <c r="B30" s="85" t="s">
        <v>988</v>
      </c>
      <c r="C30" s="85"/>
      <c r="D30" s="85"/>
      <c r="E30" s="85"/>
      <c r="F30" s="85"/>
      <c r="G30" s="85"/>
      <c r="H30" s="85"/>
      <c r="I30" s="85"/>
      <c r="J30" s="85"/>
      <c r="K30" s="85"/>
      <c r="L30" s="85"/>
      <c r="M30" s="85"/>
      <c r="N30" s="85"/>
      <c r="O30" s="85"/>
      <c r="P30" s="85"/>
      <c r="Q30" s="85"/>
      <c r="R30" s="85"/>
    </row>
  </sheetData>
  <mergeCells count="113">
    <mergeCell ref="B28:R28"/>
    <mergeCell ref="B29:R29"/>
    <mergeCell ref="B30:R30"/>
    <mergeCell ref="B4:R4"/>
    <mergeCell ref="B5:R5"/>
    <mergeCell ref="B6:R6"/>
    <mergeCell ref="B25:R25"/>
    <mergeCell ref="B26:R26"/>
    <mergeCell ref="B27:R27"/>
    <mergeCell ref="N23:N24"/>
    <mergeCell ref="O23:O24"/>
    <mergeCell ref="P23:P24"/>
    <mergeCell ref="Q23:Q24"/>
    <mergeCell ref="R23:R24"/>
    <mergeCell ref="A1:A2"/>
    <mergeCell ref="B1:R1"/>
    <mergeCell ref="B2:R2"/>
    <mergeCell ref="B3:R3"/>
    <mergeCell ref="A4:A30"/>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7.28515625" customWidth="1"/>
    <col min="5" max="5" width="13.28515625" customWidth="1"/>
    <col min="6" max="6" width="5.7109375" customWidth="1"/>
    <col min="7" max="7" width="34.140625" customWidth="1"/>
    <col min="8" max="8" width="7.28515625" customWidth="1"/>
    <col min="9" max="9" width="11" customWidth="1"/>
    <col min="10" max="11" width="34.140625" customWidth="1"/>
    <col min="12" max="12" width="7.28515625" customWidth="1"/>
    <col min="13" max="13" width="11" customWidth="1"/>
    <col min="14" max="14" width="5.7109375" customWidth="1"/>
    <col min="15" max="15" width="34.140625" customWidth="1"/>
    <col min="16" max="16" width="7.28515625" customWidth="1"/>
    <col min="17" max="17" width="14.7109375" customWidth="1"/>
    <col min="18" max="18" width="34.140625" customWidth="1"/>
  </cols>
  <sheetData>
    <row r="1" spans="1:18" ht="15" customHeight="1">
      <c r="A1" s="7" t="s">
        <v>9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90</v>
      </c>
      <c r="B3" s="17" t="s">
        <v>5</v>
      </c>
      <c r="C3" s="17"/>
      <c r="D3" s="17"/>
      <c r="E3" s="17"/>
      <c r="F3" s="17"/>
      <c r="G3" s="17"/>
      <c r="H3" s="17"/>
      <c r="I3" s="17"/>
      <c r="J3" s="17"/>
      <c r="K3" s="17"/>
      <c r="L3" s="17"/>
      <c r="M3" s="17"/>
      <c r="N3" s="17"/>
      <c r="O3" s="17"/>
      <c r="P3" s="17"/>
      <c r="Q3" s="17"/>
      <c r="R3" s="17"/>
    </row>
    <row r="4" spans="1:18" ht="15" customHeight="1">
      <c r="A4" s="13" t="s">
        <v>991</v>
      </c>
      <c r="B4" s="17" t="s">
        <v>5</v>
      </c>
      <c r="C4" s="17"/>
      <c r="D4" s="17"/>
      <c r="E4" s="17"/>
      <c r="F4" s="17"/>
      <c r="G4" s="17"/>
      <c r="H4" s="17"/>
      <c r="I4" s="17"/>
      <c r="J4" s="17"/>
      <c r="K4" s="17"/>
      <c r="L4" s="17"/>
      <c r="M4" s="17"/>
      <c r="N4" s="17"/>
      <c r="O4" s="17"/>
      <c r="P4" s="17"/>
      <c r="Q4" s="17"/>
      <c r="R4" s="17"/>
    </row>
    <row r="5" spans="1:18">
      <c r="A5" s="13"/>
      <c r="B5" s="45" t="s">
        <v>992</v>
      </c>
      <c r="C5" s="45"/>
      <c r="D5" s="45"/>
      <c r="E5" s="45"/>
      <c r="F5" s="45"/>
      <c r="G5" s="45"/>
      <c r="H5" s="45"/>
      <c r="I5" s="45"/>
      <c r="J5" s="45"/>
      <c r="K5" s="45"/>
      <c r="L5" s="45"/>
      <c r="M5" s="45"/>
      <c r="N5" s="45"/>
      <c r="O5" s="45"/>
      <c r="P5" s="45"/>
      <c r="Q5" s="45"/>
      <c r="R5" s="45"/>
    </row>
    <row r="6" spans="1:18" ht="25.5" customHeight="1">
      <c r="A6" s="13"/>
      <c r="B6" s="19" t="s">
        <v>993</v>
      </c>
      <c r="C6" s="19"/>
      <c r="D6" s="19"/>
      <c r="E6" s="19"/>
      <c r="F6" s="19"/>
      <c r="G6" s="19"/>
      <c r="H6" s="19"/>
      <c r="I6" s="19"/>
      <c r="J6" s="19"/>
      <c r="K6" s="19"/>
      <c r="L6" s="19"/>
      <c r="M6" s="19"/>
      <c r="N6" s="19"/>
      <c r="O6" s="19"/>
      <c r="P6" s="19"/>
      <c r="Q6" s="19"/>
      <c r="R6" s="19"/>
    </row>
    <row r="7" spans="1:18" ht="25.5" customHeight="1">
      <c r="A7" s="13"/>
      <c r="B7" s="19" t="s">
        <v>994</v>
      </c>
      <c r="C7" s="19"/>
      <c r="D7" s="19"/>
      <c r="E7" s="19"/>
      <c r="F7" s="19"/>
      <c r="G7" s="19"/>
      <c r="H7" s="19"/>
      <c r="I7" s="19"/>
      <c r="J7" s="19"/>
      <c r="K7" s="19"/>
      <c r="L7" s="19"/>
      <c r="M7" s="19"/>
      <c r="N7" s="19"/>
      <c r="O7" s="19"/>
      <c r="P7" s="19"/>
      <c r="Q7" s="19"/>
      <c r="R7" s="19"/>
    </row>
    <row r="8" spans="1:18" ht="25.5" customHeight="1">
      <c r="A8" s="13"/>
      <c r="B8" s="19" t="s">
        <v>995</v>
      </c>
      <c r="C8" s="19"/>
      <c r="D8" s="19"/>
      <c r="E8" s="19"/>
      <c r="F8" s="19"/>
      <c r="G8" s="19"/>
      <c r="H8" s="19"/>
      <c r="I8" s="19"/>
      <c r="J8" s="19"/>
      <c r="K8" s="19"/>
      <c r="L8" s="19"/>
      <c r="M8" s="19"/>
      <c r="N8" s="19"/>
      <c r="O8" s="19"/>
      <c r="P8" s="19"/>
      <c r="Q8" s="19"/>
      <c r="R8" s="19"/>
    </row>
    <row r="9" spans="1:18" ht="25.5" customHeight="1">
      <c r="A9" s="13"/>
      <c r="B9" s="19" t="s">
        <v>996</v>
      </c>
      <c r="C9" s="19"/>
      <c r="D9" s="19"/>
      <c r="E9" s="19"/>
      <c r="F9" s="19"/>
      <c r="G9" s="19"/>
      <c r="H9" s="19"/>
      <c r="I9" s="19"/>
      <c r="J9" s="19"/>
      <c r="K9" s="19"/>
      <c r="L9" s="19"/>
      <c r="M9" s="19"/>
      <c r="N9" s="19"/>
      <c r="O9" s="19"/>
      <c r="P9" s="19"/>
      <c r="Q9" s="19"/>
      <c r="R9" s="19"/>
    </row>
    <row r="10" spans="1:18">
      <c r="A10" s="13"/>
      <c r="B10" s="19" t="s">
        <v>997</v>
      </c>
      <c r="C10" s="19"/>
      <c r="D10" s="19"/>
      <c r="E10" s="19"/>
      <c r="F10" s="19"/>
      <c r="G10" s="19"/>
      <c r="H10" s="19"/>
      <c r="I10" s="19"/>
      <c r="J10" s="19"/>
      <c r="K10" s="19"/>
      <c r="L10" s="19"/>
      <c r="M10" s="19"/>
      <c r="N10" s="19"/>
      <c r="O10" s="19"/>
      <c r="P10" s="19"/>
      <c r="Q10" s="19"/>
      <c r="R10" s="19"/>
    </row>
    <row r="11" spans="1:18">
      <c r="A11" s="13"/>
      <c r="B11" s="19" t="s">
        <v>998</v>
      </c>
      <c r="C11" s="19"/>
      <c r="D11" s="19"/>
      <c r="E11" s="19"/>
      <c r="F11" s="19"/>
      <c r="G11" s="19"/>
      <c r="H11" s="19"/>
      <c r="I11" s="19"/>
      <c r="J11" s="19"/>
      <c r="K11" s="19"/>
      <c r="L11" s="19"/>
      <c r="M11" s="19"/>
      <c r="N11" s="19"/>
      <c r="O11" s="19"/>
      <c r="P11" s="19"/>
      <c r="Q11" s="19"/>
      <c r="R11" s="19"/>
    </row>
    <row r="12" spans="1:18">
      <c r="A12" s="13"/>
      <c r="B12" s="33"/>
      <c r="C12" s="33"/>
      <c r="D12" s="33"/>
      <c r="E12" s="33"/>
      <c r="F12" s="33"/>
      <c r="G12" s="33"/>
      <c r="H12" s="33"/>
      <c r="I12" s="33"/>
      <c r="J12" s="33"/>
      <c r="K12" s="33"/>
      <c r="L12" s="33"/>
      <c r="M12" s="33"/>
      <c r="N12" s="33"/>
      <c r="O12" s="33"/>
      <c r="P12" s="33"/>
      <c r="Q12" s="33"/>
      <c r="R12" s="33"/>
    </row>
    <row r="13" spans="1:18">
      <c r="A13" s="13"/>
      <c r="B13" s="14"/>
      <c r="C13" s="14"/>
      <c r="D13" s="14"/>
      <c r="E13" s="14"/>
      <c r="F13" s="14"/>
      <c r="G13" s="14"/>
      <c r="H13" s="14"/>
      <c r="I13" s="14"/>
      <c r="J13" s="14"/>
      <c r="K13" s="14"/>
      <c r="L13" s="14"/>
      <c r="M13" s="14"/>
      <c r="N13" s="14"/>
      <c r="O13" s="14"/>
      <c r="P13" s="14"/>
      <c r="Q13" s="14"/>
      <c r="R13" s="14"/>
    </row>
    <row r="14" spans="1:18">
      <c r="A14" s="13"/>
      <c r="B14" s="34"/>
      <c r="C14" s="34"/>
      <c r="D14" s="35" t="s">
        <v>515</v>
      </c>
      <c r="E14" s="35"/>
      <c r="F14" s="35"/>
      <c r="G14" s="35"/>
      <c r="H14" s="35"/>
      <c r="I14" s="35"/>
      <c r="J14" s="35"/>
      <c r="K14" s="34"/>
      <c r="L14" s="35" t="s">
        <v>462</v>
      </c>
      <c r="M14" s="35"/>
      <c r="N14" s="35"/>
      <c r="O14" s="35"/>
      <c r="P14" s="35"/>
      <c r="Q14" s="35"/>
      <c r="R14" s="35"/>
    </row>
    <row r="15" spans="1:18" ht="15.75" thickBot="1">
      <c r="A15" s="13"/>
      <c r="B15" s="34"/>
      <c r="C15" s="34"/>
      <c r="D15" s="36" t="s">
        <v>290</v>
      </c>
      <c r="E15" s="36"/>
      <c r="F15" s="36"/>
      <c r="G15" s="36"/>
      <c r="H15" s="36"/>
      <c r="I15" s="36"/>
      <c r="J15" s="36"/>
      <c r="K15" s="34"/>
      <c r="L15" s="36" t="s">
        <v>463</v>
      </c>
      <c r="M15" s="36"/>
      <c r="N15" s="36"/>
      <c r="O15" s="36"/>
      <c r="P15" s="36"/>
      <c r="Q15" s="36"/>
      <c r="R15" s="36"/>
    </row>
    <row r="16" spans="1:18" ht="15.75" thickBot="1">
      <c r="A16" s="13"/>
      <c r="B16" s="21"/>
      <c r="C16" s="21"/>
      <c r="D16" s="99">
        <v>2014</v>
      </c>
      <c r="E16" s="99"/>
      <c r="F16" s="99"/>
      <c r="G16" s="79"/>
      <c r="H16" s="99">
        <v>2013</v>
      </c>
      <c r="I16" s="99"/>
      <c r="J16" s="99"/>
      <c r="K16" s="21"/>
      <c r="L16" s="99">
        <v>2014</v>
      </c>
      <c r="M16" s="99"/>
      <c r="N16" s="99"/>
      <c r="O16" s="79"/>
      <c r="P16" s="99">
        <v>2013</v>
      </c>
      <c r="Q16" s="99"/>
      <c r="R16" s="99"/>
    </row>
    <row r="17" spans="1:18">
      <c r="A17" s="13"/>
      <c r="B17" s="21"/>
      <c r="C17" s="21"/>
      <c r="D17" s="35" t="s">
        <v>292</v>
      </c>
      <c r="E17" s="35"/>
      <c r="F17" s="35"/>
      <c r="G17" s="35"/>
      <c r="H17" s="35"/>
      <c r="I17" s="35"/>
      <c r="J17" s="35"/>
      <c r="K17" s="35"/>
      <c r="L17" s="35"/>
      <c r="M17" s="35"/>
      <c r="N17" s="35"/>
      <c r="O17" s="35"/>
      <c r="P17" s="35"/>
      <c r="Q17" s="35"/>
      <c r="R17" s="35"/>
    </row>
    <row r="18" spans="1:18">
      <c r="A18" s="13"/>
      <c r="B18" s="29" t="s">
        <v>999</v>
      </c>
      <c r="C18" s="26"/>
      <c r="D18" s="38"/>
      <c r="E18" s="38"/>
      <c r="F18" s="38"/>
      <c r="G18" s="26"/>
      <c r="H18" s="38"/>
      <c r="I18" s="38"/>
      <c r="J18" s="38"/>
      <c r="K18" s="26"/>
      <c r="L18" s="38"/>
      <c r="M18" s="38"/>
      <c r="N18" s="38"/>
      <c r="O18" s="26"/>
      <c r="P18" s="38"/>
      <c r="Q18" s="38"/>
      <c r="R18" s="38"/>
    </row>
    <row r="19" spans="1:18">
      <c r="A19" s="13"/>
      <c r="B19" s="42" t="s">
        <v>1000</v>
      </c>
      <c r="C19" s="34"/>
      <c r="D19" s="43" t="s">
        <v>277</v>
      </c>
      <c r="E19" s="44">
        <v>3</v>
      </c>
      <c r="F19" s="34"/>
      <c r="G19" s="34"/>
      <c r="H19" s="43" t="s">
        <v>277</v>
      </c>
      <c r="I19" s="44" t="s">
        <v>294</v>
      </c>
      <c r="J19" s="34"/>
      <c r="K19" s="34"/>
      <c r="L19" s="43" t="s">
        <v>277</v>
      </c>
      <c r="M19" s="44">
        <v>17</v>
      </c>
      <c r="N19" s="34"/>
      <c r="O19" s="34"/>
      <c r="P19" s="43" t="s">
        <v>277</v>
      </c>
      <c r="Q19" s="44" t="s">
        <v>294</v>
      </c>
      <c r="R19" s="34"/>
    </row>
    <row r="20" spans="1:18">
      <c r="A20" s="13"/>
      <c r="B20" s="42"/>
      <c r="C20" s="34"/>
      <c r="D20" s="43"/>
      <c r="E20" s="44"/>
      <c r="F20" s="34"/>
      <c r="G20" s="34"/>
      <c r="H20" s="43"/>
      <c r="I20" s="44"/>
      <c r="J20" s="34"/>
      <c r="K20" s="34"/>
      <c r="L20" s="43"/>
      <c r="M20" s="44"/>
      <c r="N20" s="34"/>
      <c r="O20" s="34"/>
      <c r="P20" s="43"/>
      <c r="Q20" s="44"/>
      <c r="R20" s="34"/>
    </row>
    <row r="21" spans="1:18" ht="26.25">
      <c r="A21" s="13"/>
      <c r="B21" s="48" t="s">
        <v>1001</v>
      </c>
      <c r="C21" s="38"/>
      <c r="D21" s="41" t="s">
        <v>294</v>
      </c>
      <c r="E21" s="41"/>
      <c r="F21" s="38"/>
      <c r="G21" s="38"/>
      <c r="H21" s="41" t="s">
        <v>294</v>
      </c>
      <c r="I21" s="41"/>
      <c r="J21" s="38"/>
      <c r="K21" s="38"/>
      <c r="L21" s="41">
        <v>5</v>
      </c>
      <c r="M21" s="41"/>
      <c r="N21" s="38"/>
      <c r="O21" s="38"/>
      <c r="P21" s="41" t="s">
        <v>294</v>
      </c>
      <c r="Q21" s="41"/>
      <c r="R21" s="38"/>
    </row>
    <row r="22" spans="1:18">
      <c r="A22" s="13"/>
      <c r="B22" s="123" t="s">
        <v>1002</v>
      </c>
      <c r="C22" s="38"/>
      <c r="D22" s="41"/>
      <c r="E22" s="41"/>
      <c r="F22" s="38"/>
      <c r="G22" s="38"/>
      <c r="H22" s="41"/>
      <c r="I22" s="41"/>
      <c r="J22" s="38"/>
      <c r="K22" s="38"/>
      <c r="L22" s="41"/>
      <c r="M22" s="41"/>
      <c r="N22" s="38"/>
      <c r="O22" s="38"/>
      <c r="P22" s="41"/>
      <c r="Q22" s="41"/>
      <c r="R22" s="38"/>
    </row>
    <row r="23" spans="1:18" ht="26.25">
      <c r="A23" s="13"/>
      <c r="B23" s="88" t="s">
        <v>1003</v>
      </c>
      <c r="C23" s="34"/>
      <c r="D23" s="44" t="s">
        <v>294</v>
      </c>
      <c r="E23" s="44"/>
      <c r="F23" s="34"/>
      <c r="G23" s="34"/>
      <c r="H23" s="44" t="s">
        <v>294</v>
      </c>
      <c r="I23" s="44"/>
      <c r="J23" s="34"/>
      <c r="K23" s="34"/>
      <c r="L23" s="44" t="s">
        <v>1005</v>
      </c>
      <c r="M23" s="44"/>
      <c r="N23" s="43" t="s">
        <v>316</v>
      </c>
      <c r="O23" s="34"/>
      <c r="P23" s="44" t="s">
        <v>294</v>
      </c>
      <c r="Q23" s="44"/>
      <c r="R23" s="34"/>
    </row>
    <row r="24" spans="1:18">
      <c r="A24" s="13"/>
      <c r="B24" s="146" t="s">
        <v>1004</v>
      </c>
      <c r="C24" s="34"/>
      <c r="D24" s="44"/>
      <c r="E24" s="44"/>
      <c r="F24" s="34"/>
      <c r="G24" s="34"/>
      <c r="H24" s="44"/>
      <c r="I24" s="44"/>
      <c r="J24" s="34"/>
      <c r="K24" s="34"/>
      <c r="L24" s="44"/>
      <c r="M24" s="44"/>
      <c r="N24" s="43"/>
      <c r="O24" s="34"/>
      <c r="P24" s="44"/>
      <c r="Q24" s="44"/>
      <c r="R24" s="34"/>
    </row>
    <row r="25" spans="1:18">
      <c r="A25" s="13"/>
      <c r="B25" s="39" t="s">
        <v>1006</v>
      </c>
      <c r="C25" s="38"/>
      <c r="D25" s="41" t="s">
        <v>294</v>
      </c>
      <c r="E25" s="41"/>
      <c r="F25" s="38"/>
      <c r="G25" s="38"/>
      <c r="H25" s="41" t="s">
        <v>294</v>
      </c>
      <c r="I25" s="41"/>
      <c r="J25" s="38"/>
      <c r="K25" s="38"/>
      <c r="L25" s="41">
        <v>3</v>
      </c>
      <c r="M25" s="41"/>
      <c r="N25" s="38"/>
      <c r="O25" s="38"/>
      <c r="P25" s="41" t="s">
        <v>294</v>
      </c>
      <c r="Q25" s="41"/>
      <c r="R25" s="38"/>
    </row>
    <row r="26" spans="1:18" ht="15.75" thickBot="1">
      <c r="A26" s="13"/>
      <c r="B26" s="39"/>
      <c r="C26" s="38"/>
      <c r="D26" s="89"/>
      <c r="E26" s="89"/>
      <c r="F26" s="90"/>
      <c r="G26" s="38"/>
      <c r="H26" s="89"/>
      <c r="I26" s="89"/>
      <c r="J26" s="90"/>
      <c r="K26" s="38"/>
      <c r="L26" s="89"/>
      <c r="M26" s="89"/>
      <c r="N26" s="90"/>
      <c r="O26" s="38"/>
      <c r="P26" s="89"/>
      <c r="Q26" s="89"/>
      <c r="R26" s="90"/>
    </row>
    <row r="27" spans="1:18">
      <c r="A27" s="13"/>
      <c r="B27" s="148" t="s">
        <v>1007</v>
      </c>
      <c r="C27" s="34"/>
      <c r="D27" s="97">
        <v>3</v>
      </c>
      <c r="E27" s="97"/>
      <c r="F27" s="81"/>
      <c r="G27" s="34"/>
      <c r="H27" s="97" t="s">
        <v>294</v>
      </c>
      <c r="I27" s="97"/>
      <c r="J27" s="81"/>
      <c r="K27" s="34"/>
      <c r="L27" s="97">
        <v>15</v>
      </c>
      <c r="M27" s="97"/>
      <c r="N27" s="81"/>
      <c r="O27" s="34"/>
      <c r="P27" s="97" t="s">
        <v>294</v>
      </c>
      <c r="Q27" s="97"/>
      <c r="R27" s="81"/>
    </row>
    <row r="28" spans="1:18" ht="15.75" thickBot="1">
      <c r="A28" s="13"/>
      <c r="B28" s="148"/>
      <c r="C28" s="34"/>
      <c r="D28" s="53"/>
      <c r="E28" s="53"/>
      <c r="F28" s="54"/>
      <c r="G28" s="34"/>
      <c r="H28" s="53"/>
      <c r="I28" s="53"/>
      <c r="J28" s="54"/>
      <c r="K28" s="34"/>
      <c r="L28" s="53"/>
      <c r="M28" s="53"/>
      <c r="N28" s="54"/>
      <c r="O28" s="34"/>
      <c r="P28" s="53"/>
      <c r="Q28" s="53"/>
      <c r="R28" s="54"/>
    </row>
    <row r="29" spans="1:18">
      <c r="A29" s="13"/>
      <c r="B29" s="26"/>
      <c r="C29" s="26"/>
      <c r="D29" s="60"/>
      <c r="E29" s="60"/>
      <c r="F29" s="60"/>
      <c r="G29" s="26"/>
      <c r="H29" s="60"/>
      <c r="I29" s="60"/>
      <c r="J29" s="60"/>
      <c r="K29" s="26"/>
      <c r="L29" s="60"/>
      <c r="M29" s="60"/>
      <c r="N29" s="60"/>
      <c r="O29" s="26"/>
      <c r="P29" s="60"/>
      <c r="Q29" s="60"/>
      <c r="R29" s="60"/>
    </row>
    <row r="30" spans="1:18" ht="26.25">
      <c r="A30" s="13"/>
      <c r="B30" s="27" t="s">
        <v>1008</v>
      </c>
      <c r="C30" s="21"/>
      <c r="D30" s="34"/>
      <c r="E30" s="34"/>
      <c r="F30" s="34"/>
      <c r="G30" s="21"/>
      <c r="H30" s="34"/>
      <c r="I30" s="34"/>
      <c r="J30" s="34"/>
      <c r="K30" s="21"/>
      <c r="L30" s="34"/>
      <c r="M30" s="34"/>
      <c r="N30" s="34"/>
      <c r="O30" s="21"/>
      <c r="P30" s="34"/>
      <c r="Q30" s="34"/>
      <c r="R30" s="34"/>
    </row>
    <row r="31" spans="1:18">
      <c r="A31" s="13"/>
      <c r="B31" s="149" t="s">
        <v>1009</v>
      </c>
      <c r="C31" s="38"/>
      <c r="D31" s="41" t="s">
        <v>294</v>
      </c>
      <c r="E31" s="41"/>
      <c r="F31" s="38"/>
      <c r="G31" s="38"/>
      <c r="H31" s="41">
        <v>5</v>
      </c>
      <c r="I31" s="41"/>
      <c r="J31" s="38"/>
      <c r="K31" s="38"/>
      <c r="L31" s="41" t="s">
        <v>294</v>
      </c>
      <c r="M31" s="41"/>
      <c r="N31" s="38"/>
      <c r="O31" s="38"/>
      <c r="P31" s="41">
        <v>5</v>
      </c>
      <c r="Q31" s="41"/>
      <c r="R31" s="38"/>
    </row>
    <row r="32" spans="1:18">
      <c r="A32" s="13"/>
      <c r="B32" s="149"/>
      <c r="C32" s="38"/>
      <c r="D32" s="41"/>
      <c r="E32" s="41"/>
      <c r="F32" s="38"/>
      <c r="G32" s="38"/>
      <c r="H32" s="41"/>
      <c r="I32" s="41"/>
      <c r="J32" s="38"/>
      <c r="K32" s="38"/>
      <c r="L32" s="41"/>
      <c r="M32" s="41"/>
      <c r="N32" s="38"/>
      <c r="O32" s="38"/>
      <c r="P32" s="41"/>
      <c r="Q32" s="41"/>
      <c r="R32" s="38"/>
    </row>
    <row r="33" spans="1:18">
      <c r="A33" s="13"/>
      <c r="B33" s="108" t="s">
        <v>1010</v>
      </c>
      <c r="C33" s="34"/>
      <c r="D33" s="44" t="s">
        <v>294</v>
      </c>
      <c r="E33" s="44"/>
      <c r="F33" s="34"/>
      <c r="G33" s="34"/>
      <c r="H33" s="44">
        <v>25</v>
      </c>
      <c r="I33" s="44"/>
      <c r="J33" s="34"/>
      <c r="K33" s="34"/>
      <c r="L33" s="44" t="s">
        <v>294</v>
      </c>
      <c r="M33" s="44"/>
      <c r="N33" s="34"/>
      <c r="O33" s="34"/>
      <c r="P33" s="44">
        <v>25</v>
      </c>
      <c r="Q33" s="44"/>
      <c r="R33" s="34"/>
    </row>
    <row r="34" spans="1:18">
      <c r="A34" s="13"/>
      <c r="B34" s="108"/>
      <c r="C34" s="34"/>
      <c r="D34" s="44"/>
      <c r="E34" s="44"/>
      <c r="F34" s="34"/>
      <c r="G34" s="34"/>
      <c r="H34" s="44"/>
      <c r="I34" s="44"/>
      <c r="J34" s="34"/>
      <c r="K34" s="34"/>
      <c r="L34" s="44"/>
      <c r="M34" s="44"/>
      <c r="N34" s="34"/>
      <c r="O34" s="34"/>
      <c r="P34" s="44"/>
      <c r="Q34" s="44"/>
      <c r="R34" s="34"/>
    </row>
    <row r="35" spans="1:18">
      <c r="A35" s="13"/>
      <c r="B35" s="149" t="s">
        <v>1011</v>
      </c>
      <c r="C35" s="38"/>
      <c r="D35" s="41" t="s">
        <v>294</v>
      </c>
      <c r="E35" s="41"/>
      <c r="F35" s="38"/>
      <c r="G35" s="38"/>
      <c r="H35" s="41">
        <v>1</v>
      </c>
      <c r="I35" s="41"/>
      <c r="J35" s="38"/>
      <c r="K35" s="38"/>
      <c r="L35" s="41" t="s">
        <v>294</v>
      </c>
      <c r="M35" s="41"/>
      <c r="N35" s="38"/>
      <c r="O35" s="38"/>
      <c r="P35" s="41">
        <v>1</v>
      </c>
      <c r="Q35" s="41"/>
      <c r="R35" s="38"/>
    </row>
    <row r="36" spans="1:18" ht="15.75" thickBot="1">
      <c r="A36" s="13"/>
      <c r="B36" s="149"/>
      <c r="C36" s="38"/>
      <c r="D36" s="89"/>
      <c r="E36" s="89"/>
      <c r="F36" s="90"/>
      <c r="G36" s="38"/>
      <c r="H36" s="89"/>
      <c r="I36" s="89"/>
      <c r="J36" s="90"/>
      <c r="K36" s="38"/>
      <c r="L36" s="89"/>
      <c r="M36" s="89"/>
      <c r="N36" s="90"/>
      <c r="O36" s="38"/>
      <c r="P36" s="89"/>
      <c r="Q36" s="89"/>
      <c r="R36" s="90"/>
    </row>
    <row r="37" spans="1:18" ht="26.25">
      <c r="A37" s="13"/>
      <c r="B37" s="147" t="s">
        <v>1012</v>
      </c>
      <c r="C37" s="34"/>
      <c r="D37" s="97" t="s">
        <v>294</v>
      </c>
      <c r="E37" s="97"/>
      <c r="F37" s="81"/>
      <c r="G37" s="34"/>
      <c r="H37" s="97">
        <v>31</v>
      </c>
      <c r="I37" s="97"/>
      <c r="J37" s="81"/>
      <c r="K37" s="34"/>
      <c r="L37" s="97" t="s">
        <v>294</v>
      </c>
      <c r="M37" s="97"/>
      <c r="N37" s="81"/>
      <c r="O37" s="34"/>
      <c r="P37" s="97">
        <v>31</v>
      </c>
      <c r="Q37" s="97"/>
      <c r="R37" s="81"/>
    </row>
    <row r="38" spans="1:18" ht="15.75" thickBot="1">
      <c r="A38" s="13"/>
      <c r="B38" s="31" t="s">
        <v>1013</v>
      </c>
      <c r="C38" s="34"/>
      <c r="D38" s="53"/>
      <c r="E38" s="53"/>
      <c r="F38" s="54"/>
      <c r="G38" s="34"/>
      <c r="H38" s="53"/>
      <c r="I38" s="53"/>
      <c r="J38" s="54"/>
      <c r="K38" s="34"/>
      <c r="L38" s="53"/>
      <c r="M38" s="53"/>
      <c r="N38" s="54"/>
      <c r="O38" s="34"/>
      <c r="P38" s="53"/>
      <c r="Q38" s="53"/>
      <c r="R38" s="54"/>
    </row>
    <row r="39" spans="1:18">
      <c r="A39" s="13"/>
      <c r="B39" s="26"/>
      <c r="C39" s="26"/>
      <c r="D39" s="60"/>
      <c r="E39" s="60"/>
      <c r="F39" s="60"/>
      <c r="G39" s="26"/>
      <c r="H39" s="60"/>
      <c r="I39" s="60"/>
      <c r="J39" s="60"/>
      <c r="K39" s="26"/>
      <c r="L39" s="60"/>
      <c r="M39" s="60"/>
      <c r="N39" s="60"/>
      <c r="O39" s="26"/>
      <c r="P39" s="60"/>
      <c r="Q39" s="60"/>
      <c r="R39" s="60"/>
    </row>
    <row r="40" spans="1:18" ht="26.25">
      <c r="A40" s="13"/>
      <c r="B40" s="27" t="s">
        <v>1014</v>
      </c>
      <c r="C40" s="21"/>
      <c r="D40" s="34"/>
      <c r="E40" s="34"/>
      <c r="F40" s="34"/>
      <c r="G40" s="21"/>
      <c r="H40" s="34"/>
      <c r="I40" s="34"/>
      <c r="J40" s="34"/>
      <c r="K40" s="21"/>
      <c r="L40" s="34"/>
      <c r="M40" s="34"/>
      <c r="N40" s="34"/>
      <c r="O40" s="21"/>
      <c r="P40" s="34"/>
      <c r="Q40" s="34"/>
      <c r="R40" s="34"/>
    </row>
    <row r="41" spans="1:18">
      <c r="A41" s="13"/>
      <c r="B41" s="149" t="s">
        <v>1015</v>
      </c>
      <c r="C41" s="38"/>
      <c r="D41" s="41" t="s">
        <v>294</v>
      </c>
      <c r="E41" s="41"/>
      <c r="F41" s="38"/>
      <c r="G41" s="38"/>
      <c r="H41" s="41" t="s">
        <v>294</v>
      </c>
      <c r="I41" s="41"/>
      <c r="J41" s="38"/>
      <c r="K41" s="38"/>
      <c r="L41" s="41" t="s">
        <v>294</v>
      </c>
      <c r="M41" s="41"/>
      <c r="N41" s="38"/>
      <c r="O41" s="38"/>
      <c r="P41" s="41">
        <v>11</v>
      </c>
      <c r="Q41" s="41"/>
      <c r="R41" s="38"/>
    </row>
    <row r="42" spans="1:18">
      <c r="A42" s="13"/>
      <c r="B42" s="149"/>
      <c r="C42" s="38"/>
      <c r="D42" s="41"/>
      <c r="E42" s="41"/>
      <c r="F42" s="38"/>
      <c r="G42" s="38"/>
      <c r="H42" s="41"/>
      <c r="I42" s="41"/>
      <c r="J42" s="38"/>
      <c r="K42" s="38"/>
      <c r="L42" s="41"/>
      <c r="M42" s="41"/>
      <c r="N42" s="38"/>
      <c r="O42" s="38"/>
      <c r="P42" s="41"/>
      <c r="Q42" s="41"/>
      <c r="R42" s="38"/>
    </row>
    <row r="43" spans="1:18">
      <c r="A43" s="13"/>
      <c r="B43" s="108" t="s">
        <v>1016</v>
      </c>
      <c r="C43" s="34"/>
      <c r="D43" s="44" t="s">
        <v>294</v>
      </c>
      <c r="E43" s="44"/>
      <c r="F43" s="34"/>
      <c r="G43" s="34"/>
      <c r="H43" s="44" t="s">
        <v>294</v>
      </c>
      <c r="I43" s="44"/>
      <c r="J43" s="34"/>
      <c r="K43" s="34"/>
      <c r="L43" s="44" t="s">
        <v>294</v>
      </c>
      <c r="M43" s="44"/>
      <c r="N43" s="34"/>
      <c r="O43" s="34"/>
      <c r="P43" s="44">
        <v>11</v>
      </c>
      <c r="Q43" s="44"/>
      <c r="R43" s="34"/>
    </row>
    <row r="44" spans="1:18">
      <c r="A44" s="13"/>
      <c r="B44" s="108"/>
      <c r="C44" s="34"/>
      <c r="D44" s="44"/>
      <c r="E44" s="44"/>
      <c r="F44" s="34"/>
      <c r="G44" s="34"/>
      <c r="H44" s="44"/>
      <c r="I44" s="44"/>
      <c r="J44" s="34"/>
      <c r="K44" s="34"/>
      <c r="L44" s="44"/>
      <c r="M44" s="44"/>
      <c r="N44" s="34"/>
      <c r="O44" s="34"/>
      <c r="P44" s="44"/>
      <c r="Q44" s="44"/>
      <c r="R44" s="34"/>
    </row>
    <row r="45" spans="1:18">
      <c r="A45" s="13"/>
      <c r="B45" s="149" t="s">
        <v>1010</v>
      </c>
      <c r="C45" s="38"/>
      <c r="D45" s="41" t="s">
        <v>294</v>
      </c>
      <c r="E45" s="41"/>
      <c r="F45" s="38"/>
      <c r="G45" s="38"/>
      <c r="H45" s="41" t="s">
        <v>294</v>
      </c>
      <c r="I45" s="41"/>
      <c r="J45" s="38"/>
      <c r="K45" s="38"/>
      <c r="L45" s="41" t="s">
        <v>294</v>
      </c>
      <c r="M45" s="41"/>
      <c r="N45" s="38"/>
      <c r="O45" s="38"/>
      <c r="P45" s="41">
        <v>22</v>
      </c>
      <c r="Q45" s="41"/>
      <c r="R45" s="38"/>
    </row>
    <row r="46" spans="1:18">
      <c r="A46" s="13"/>
      <c r="B46" s="149"/>
      <c r="C46" s="38"/>
      <c r="D46" s="41"/>
      <c r="E46" s="41"/>
      <c r="F46" s="38"/>
      <c r="G46" s="38"/>
      <c r="H46" s="41"/>
      <c r="I46" s="41"/>
      <c r="J46" s="38"/>
      <c r="K46" s="38"/>
      <c r="L46" s="41"/>
      <c r="M46" s="41"/>
      <c r="N46" s="38"/>
      <c r="O46" s="38"/>
      <c r="P46" s="41"/>
      <c r="Q46" s="41"/>
      <c r="R46" s="38"/>
    </row>
    <row r="47" spans="1:18">
      <c r="A47" s="13"/>
      <c r="B47" s="108" t="s">
        <v>1017</v>
      </c>
      <c r="C47" s="34"/>
      <c r="D47" s="44" t="s">
        <v>662</v>
      </c>
      <c r="E47" s="44"/>
      <c r="F47" s="43" t="s">
        <v>316</v>
      </c>
      <c r="G47" s="34"/>
      <c r="H47" s="44">
        <v>3</v>
      </c>
      <c r="I47" s="44"/>
      <c r="J47" s="34"/>
      <c r="K47" s="34"/>
      <c r="L47" s="44" t="s">
        <v>495</v>
      </c>
      <c r="M47" s="44"/>
      <c r="N47" s="43" t="s">
        <v>316</v>
      </c>
      <c r="O47" s="34"/>
      <c r="P47" s="44">
        <v>16</v>
      </c>
      <c r="Q47" s="44"/>
      <c r="R47" s="34"/>
    </row>
    <row r="48" spans="1:18">
      <c r="A48" s="13"/>
      <c r="B48" s="108"/>
      <c r="C48" s="34"/>
      <c r="D48" s="44"/>
      <c r="E48" s="44"/>
      <c r="F48" s="43"/>
      <c r="G48" s="34"/>
      <c r="H48" s="44"/>
      <c r="I48" s="44"/>
      <c r="J48" s="34"/>
      <c r="K48" s="34"/>
      <c r="L48" s="44"/>
      <c r="M48" s="44"/>
      <c r="N48" s="43"/>
      <c r="O48" s="34"/>
      <c r="P48" s="44"/>
      <c r="Q48" s="44"/>
      <c r="R48" s="34"/>
    </row>
    <row r="49" spans="1:18">
      <c r="A49" s="13"/>
      <c r="B49" s="149" t="s">
        <v>1018</v>
      </c>
      <c r="C49" s="38"/>
      <c r="D49" s="41" t="s">
        <v>294</v>
      </c>
      <c r="E49" s="41"/>
      <c r="F49" s="38"/>
      <c r="G49" s="38"/>
      <c r="H49" s="41" t="s">
        <v>294</v>
      </c>
      <c r="I49" s="41"/>
      <c r="J49" s="38"/>
      <c r="K49" s="38"/>
      <c r="L49" s="41" t="s">
        <v>294</v>
      </c>
      <c r="M49" s="41"/>
      <c r="N49" s="38"/>
      <c r="O49" s="38"/>
      <c r="P49" s="41">
        <v>7</v>
      </c>
      <c r="Q49" s="41"/>
      <c r="R49" s="38"/>
    </row>
    <row r="50" spans="1:18" ht="15.75" thickBot="1">
      <c r="A50" s="13"/>
      <c r="B50" s="149"/>
      <c r="C50" s="38"/>
      <c r="D50" s="89"/>
      <c r="E50" s="89"/>
      <c r="F50" s="90"/>
      <c r="G50" s="38"/>
      <c r="H50" s="89"/>
      <c r="I50" s="89"/>
      <c r="J50" s="90"/>
      <c r="K50" s="38"/>
      <c r="L50" s="89"/>
      <c r="M50" s="89"/>
      <c r="N50" s="90"/>
      <c r="O50" s="38"/>
      <c r="P50" s="89"/>
      <c r="Q50" s="89"/>
      <c r="R50" s="90"/>
    </row>
    <row r="51" spans="1:18" ht="26.25">
      <c r="A51" s="13"/>
      <c r="B51" s="147" t="s">
        <v>1019</v>
      </c>
      <c r="C51" s="34"/>
      <c r="D51" s="97" t="s">
        <v>662</v>
      </c>
      <c r="E51" s="97"/>
      <c r="F51" s="92" t="s">
        <v>316</v>
      </c>
      <c r="G51" s="34"/>
      <c r="H51" s="97">
        <v>3</v>
      </c>
      <c r="I51" s="97"/>
      <c r="J51" s="81"/>
      <c r="K51" s="34"/>
      <c r="L51" s="97" t="s">
        <v>495</v>
      </c>
      <c r="M51" s="97"/>
      <c r="N51" s="92" t="s">
        <v>316</v>
      </c>
      <c r="O51" s="34"/>
      <c r="P51" s="97">
        <v>67</v>
      </c>
      <c r="Q51" s="97"/>
      <c r="R51" s="81"/>
    </row>
    <row r="52" spans="1:18" ht="15.75" thickBot="1">
      <c r="A52" s="13"/>
      <c r="B52" s="31" t="s">
        <v>1020</v>
      </c>
      <c r="C52" s="34"/>
      <c r="D52" s="53"/>
      <c r="E52" s="53"/>
      <c r="F52" s="106"/>
      <c r="G52" s="34"/>
      <c r="H52" s="53"/>
      <c r="I52" s="53"/>
      <c r="J52" s="54"/>
      <c r="K52" s="34"/>
      <c r="L52" s="53"/>
      <c r="M52" s="53"/>
      <c r="N52" s="106"/>
      <c r="O52" s="34"/>
      <c r="P52" s="53"/>
      <c r="Q52" s="53"/>
      <c r="R52" s="54"/>
    </row>
    <row r="53" spans="1:18">
      <c r="A53" s="13"/>
      <c r="B53" s="26"/>
      <c r="C53" s="26"/>
      <c r="D53" s="60"/>
      <c r="E53" s="60"/>
      <c r="F53" s="60"/>
      <c r="G53" s="26"/>
      <c r="H53" s="60"/>
      <c r="I53" s="60"/>
      <c r="J53" s="60"/>
      <c r="K53" s="26"/>
      <c r="L53" s="60"/>
      <c r="M53" s="60"/>
      <c r="N53" s="60"/>
      <c r="O53" s="26"/>
      <c r="P53" s="60"/>
      <c r="Q53" s="60"/>
      <c r="R53" s="60"/>
    </row>
    <row r="54" spans="1:18" ht="26.25">
      <c r="A54" s="13"/>
      <c r="B54" s="27" t="s">
        <v>1021</v>
      </c>
      <c r="C54" s="21"/>
      <c r="D54" s="34"/>
      <c r="E54" s="34"/>
      <c r="F54" s="34"/>
      <c r="G54" s="21"/>
      <c r="H54" s="34"/>
      <c r="I54" s="34"/>
      <c r="J54" s="34"/>
      <c r="K54" s="21"/>
      <c r="L54" s="34"/>
      <c r="M54" s="34"/>
      <c r="N54" s="34"/>
      <c r="O54" s="21"/>
      <c r="P54" s="34"/>
      <c r="Q54" s="34"/>
      <c r="R54" s="34"/>
    </row>
    <row r="55" spans="1:18">
      <c r="A55" s="13"/>
      <c r="B55" s="149" t="s">
        <v>1022</v>
      </c>
      <c r="C55" s="38"/>
      <c r="D55" s="41" t="s">
        <v>294</v>
      </c>
      <c r="E55" s="41"/>
      <c r="F55" s="38"/>
      <c r="G55" s="38"/>
      <c r="H55" s="41" t="s">
        <v>294</v>
      </c>
      <c r="I55" s="41"/>
      <c r="J55" s="38"/>
      <c r="K55" s="38"/>
      <c r="L55" s="41" t="s">
        <v>294</v>
      </c>
      <c r="M55" s="41"/>
      <c r="N55" s="38"/>
      <c r="O55" s="38"/>
      <c r="P55" s="41">
        <v>32</v>
      </c>
      <c r="Q55" s="41"/>
      <c r="R55" s="38"/>
    </row>
    <row r="56" spans="1:18">
      <c r="A56" s="13"/>
      <c r="B56" s="149"/>
      <c r="C56" s="38"/>
      <c r="D56" s="41"/>
      <c r="E56" s="41"/>
      <c r="F56" s="38"/>
      <c r="G56" s="38"/>
      <c r="H56" s="41"/>
      <c r="I56" s="41"/>
      <c r="J56" s="38"/>
      <c r="K56" s="38"/>
      <c r="L56" s="41"/>
      <c r="M56" s="41"/>
      <c r="N56" s="38"/>
      <c r="O56" s="38"/>
      <c r="P56" s="41"/>
      <c r="Q56" s="41"/>
      <c r="R56" s="38"/>
    </row>
    <row r="57" spans="1:18">
      <c r="A57" s="13"/>
      <c r="B57" s="108" t="s">
        <v>1010</v>
      </c>
      <c r="C57" s="34"/>
      <c r="D57" s="44" t="s">
        <v>294</v>
      </c>
      <c r="E57" s="44"/>
      <c r="F57" s="34"/>
      <c r="G57" s="34"/>
      <c r="H57" s="44">
        <v>1</v>
      </c>
      <c r="I57" s="44"/>
      <c r="J57" s="34"/>
      <c r="K57" s="34"/>
      <c r="L57" s="44" t="s">
        <v>294</v>
      </c>
      <c r="M57" s="44"/>
      <c r="N57" s="34"/>
      <c r="O57" s="34"/>
      <c r="P57" s="44">
        <v>28</v>
      </c>
      <c r="Q57" s="44"/>
      <c r="R57" s="34"/>
    </row>
    <row r="58" spans="1:18">
      <c r="A58" s="13"/>
      <c r="B58" s="108"/>
      <c r="C58" s="34"/>
      <c r="D58" s="44"/>
      <c r="E58" s="44"/>
      <c r="F58" s="34"/>
      <c r="G58" s="34"/>
      <c r="H58" s="44"/>
      <c r="I58" s="44"/>
      <c r="J58" s="34"/>
      <c r="K58" s="34"/>
      <c r="L58" s="44"/>
      <c r="M58" s="44"/>
      <c r="N58" s="34"/>
      <c r="O58" s="34"/>
      <c r="P58" s="44"/>
      <c r="Q58" s="44"/>
      <c r="R58" s="34"/>
    </row>
    <row r="59" spans="1:18">
      <c r="A59" s="13"/>
      <c r="B59" s="149" t="s">
        <v>1011</v>
      </c>
      <c r="C59" s="38"/>
      <c r="D59" s="41" t="s">
        <v>294</v>
      </c>
      <c r="E59" s="41"/>
      <c r="F59" s="38"/>
      <c r="G59" s="38"/>
      <c r="H59" s="41" t="s">
        <v>294</v>
      </c>
      <c r="I59" s="41"/>
      <c r="J59" s="38"/>
      <c r="K59" s="38"/>
      <c r="L59" s="41" t="s">
        <v>294</v>
      </c>
      <c r="M59" s="41"/>
      <c r="N59" s="38"/>
      <c r="O59" s="38"/>
      <c r="P59" s="41">
        <v>3</v>
      </c>
      <c r="Q59" s="41"/>
      <c r="R59" s="38"/>
    </row>
    <row r="60" spans="1:18" ht="15.75" thickBot="1">
      <c r="A60" s="13"/>
      <c r="B60" s="149"/>
      <c r="C60" s="38"/>
      <c r="D60" s="89"/>
      <c r="E60" s="89"/>
      <c r="F60" s="90"/>
      <c r="G60" s="38"/>
      <c r="H60" s="89"/>
      <c r="I60" s="89"/>
      <c r="J60" s="90"/>
      <c r="K60" s="38"/>
      <c r="L60" s="89"/>
      <c r="M60" s="89"/>
      <c r="N60" s="90"/>
      <c r="O60" s="38"/>
      <c r="P60" s="89"/>
      <c r="Q60" s="89"/>
      <c r="R60" s="90"/>
    </row>
    <row r="61" spans="1:18" ht="26.25">
      <c r="A61" s="13"/>
      <c r="B61" s="147" t="s">
        <v>1023</v>
      </c>
      <c r="C61" s="34"/>
      <c r="D61" s="97" t="s">
        <v>294</v>
      </c>
      <c r="E61" s="97"/>
      <c r="F61" s="81"/>
      <c r="G61" s="34"/>
      <c r="H61" s="97">
        <v>1</v>
      </c>
      <c r="I61" s="97"/>
      <c r="J61" s="81"/>
      <c r="K61" s="34"/>
      <c r="L61" s="97" t="s">
        <v>294</v>
      </c>
      <c r="M61" s="97"/>
      <c r="N61" s="81"/>
      <c r="O61" s="34"/>
      <c r="P61" s="97">
        <v>63</v>
      </c>
      <c r="Q61" s="97"/>
      <c r="R61" s="81"/>
    </row>
    <row r="62" spans="1:18" ht="15.75" thickBot="1">
      <c r="A62" s="13"/>
      <c r="B62" s="31" t="s">
        <v>1024</v>
      </c>
      <c r="C62" s="34"/>
      <c r="D62" s="53"/>
      <c r="E62" s="53"/>
      <c r="F62" s="54"/>
      <c r="G62" s="34"/>
      <c r="H62" s="53"/>
      <c r="I62" s="53"/>
      <c r="J62" s="54"/>
      <c r="K62" s="34"/>
      <c r="L62" s="53"/>
      <c r="M62" s="53"/>
      <c r="N62" s="54"/>
      <c r="O62" s="34"/>
      <c r="P62" s="53"/>
      <c r="Q62" s="53"/>
      <c r="R62" s="54"/>
    </row>
    <row r="63" spans="1:18">
      <c r="A63" s="13"/>
      <c r="B63" s="26"/>
      <c r="C63" s="26"/>
      <c r="D63" s="60"/>
      <c r="E63" s="60"/>
      <c r="F63" s="60"/>
      <c r="G63" s="26"/>
      <c r="H63" s="60"/>
      <c r="I63" s="60"/>
      <c r="J63" s="60"/>
      <c r="K63" s="26"/>
      <c r="L63" s="60"/>
      <c r="M63" s="60"/>
      <c r="N63" s="60"/>
      <c r="O63" s="26"/>
      <c r="P63" s="60"/>
      <c r="Q63" s="60"/>
      <c r="R63" s="60"/>
    </row>
    <row r="64" spans="1:18">
      <c r="A64" s="13"/>
      <c r="B64" s="43" t="s">
        <v>1025</v>
      </c>
      <c r="C64" s="34"/>
      <c r="D64" s="44" t="s">
        <v>1005</v>
      </c>
      <c r="E64" s="44"/>
      <c r="F64" s="43" t="s">
        <v>316</v>
      </c>
      <c r="G64" s="34"/>
      <c r="H64" s="44">
        <v>28</v>
      </c>
      <c r="I64" s="44"/>
      <c r="J64" s="34"/>
      <c r="K64" s="34"/>
      <c r="L64" s="44">
        <v>2</v>
      </c>
      <c r="M64" s="44"/>
      <c r="N64" s="34"/>
      <c r="O64" s="34"/>
      <c r="P64" s="44">
        <v>42</v>
      </c>
      <c r="Q64" s="44"/>
      <c r="R64" s="34"/>
    </row>
    <row r="65" spans="1:18" ht="15.75" thickBot="1">
      <c r="A65" s="13"/>
      <c r="B65" s="43"/>
      <c r="C65" s="34"/>
      <c r="D65" s="53"/>
      <c r="E65" s="53"/>
      <c r="F65" s="106"/>
      <c r="G65" s="34"/>
      <c r="H65" s="53"/>
      <c r="I65" s="53"/>
      <c r="J65" s="54"/>
      <c r="K65" s="34"/>
      <c r="L65" s="53"/>
      <c r="M65" s="53"/>
      <c r="N65" s="54"/>
      <c r="O65" s="34"/>
      <c r="P65" s="53"/>
      <c r="Q65" s="53"/>
      <c r="R65" s="54"/>
    </row>
    <row r="66" spans="1:18">
      <c r="A66" s="13"/>
      <c r="B66" s="26"/>
      <c r="C66" s="26"/>
      <c r="D66" s="60"/>
      <c r="E66" s="60"/>
      <c r="F66" s="60"/>
      <c r="G66" s="26"/>
      <c r="H66" s="60"/>
      <c r="I66" s="60"/>
      <c r="J66" s="60"/>
      <c r="K66" s="26"/>
      <c r="L66" s="60"/>
      <c r="M66" s="60"/>
      <c r="N66" s="60"/>
      <c r="O66" s="26"/>
      <c r="P66" s="60"/>
      <c r="Q66" s="60"/>
      <c r="R66" s="60"/>
    </row>
    <row r="67" spans="1:18">
      <c r="A67" s="13"/>
      <c r="B67" s="42" t="s">
        <v>1026</v>
      </c>
      <c r="C67" s="34"/>
      <c r="D67" s="43" t="s">
        <v>277</v>
      </c>
      <c r="E67" s="44" t="s">
        <v>1027</v>
      </c>
      <c r="F67" s="43" t="s">
        <v>316</v>
      </c>
      <c r="G67" s="34"/>
      <c r="H67" s="43" t="s">
        <v>277</v>
      </c>
      <c r="I67" s="44">
        <v>63</v>
      </c>
      <c r="J67" s="34"/>
      <c r="K67" s="34"/>
      <c r="L67" s="43" t="s">
        <v>277</v>
      </c>
      <c r="M67" s="44">
        <v>12</v>
      </c>
      <c r="N67" s="34"/>
      <c r="O67" s="34"/>
      <c r="P67" s="43" t="s">
        <v>277</v>
      </c>
      <c r="Q67" s="44">
        <v>203</v>
      </c>
      <c r="R67" s="34"/>
    </row>
    <row r="68" spans="1:18" ht="15.75" thickBot="1">
      <c r="A68" s="13"/>
      <c r="B68" s="42"/>
      <c r="C68" s="34"/>
      <c r="D68" s="93"/>
      <c r="E68" s="98"/>
      <c r="F68" s="93"/>
      <c r="G68" s="34"/>
      <c r="H68" s="93"/>
      <c r="I68" s="98"/>
      <c r="J68" s="96"/>
      <c r="K68" s="34"/>
      <c r="L68" s="93"/>
      <c r="M68" s="98"/>
      <c r="N68" s="96"/>
      <c r="O68" s="34"/>
      <c r="P68" s="93"/>
      <c r="Q68" s="98"/>
      <c r="R68" s="96"/>
    </row>
    <row r="69" spans="1:18" ht="15.75" thickTop="1">
      <c r="A69" s="13"/>
      <c r="B69" s="19" t="s">
        <v>453</v>
      </c>
      <c r="C69" s="19"/>
      <c r="D69" s="19"/>
      <c r="E69" s="19"/>
      <c r="F69" s="19"/>
      <c r="G69" s="19"/>
      <c r="H69" s="19"/>
      <c r="I69" s="19"/>
      <c r="J69" s="19"/>
      <c r="K69" s="19"/>
      <c r="L69" s="19"/>
      <c r="M69" s="19"/>
      <c r="N69" s="19"/>
      <c r="O69" s="19"/>
      <c r="P69" s="19"/>
      <c r="Q69" s="19"/>
      <c r="R69" s="19"/>
    </row>
    <row r="70" spans="1:18">
      <c r="A70" s="13"/>
      <c r="B70" s="14"/>
      <c r="C70" s="14"/>
    </row>
    <row r="71" spans="1:18" ht="76.5">
      <c r="A71" s="13"/>
      <c r="B71" s="62" t="s">
        <v>321</v>
      </c>
      <c r="C71" s="16" t="s">
        <v>1028</v>
      </c>
    </row>
  </sheetData>
  <mergeCells count="339">
    <mergeCell ref="B9:R9"/>
    <mergeCell ref="B10:R10"/>
    <mergeCell ref="B11:R11"/>
    <mergeCell ref="B69:R69"/>
    <mergeCell ref="A1:A2"/>
    <mergeCell ref="B1:R1"/>
    <mergeCell ref="B2:R2"/>
    <mergeCell ref="B3:R3"/>
    <mergeCell ref="A4:A71"/>
    <mergeCell ref="B4:R4"/>
    <mergeCell ref="B5:R5"/>
    <mergeCell ref="B6:R6"/>
    <mergeCell ref="B7:R7"/>
    <mergeCell ref="B8:R8"/>
    <mergeCell ref="M67:M68"/>
    <mergeCell ref="N67:N68"/>
    <mergeCell ref="O67:O68"/>
    <mergeCell ref="P67:P68"/>
    <mergeCell ref="Q67:Q68"/>
    <mergeCell ref="R67:R68"/>
    <mergeCell ref="G67:G68"/>
    <mergeCell ref="H67:H68"/>
    <mergeCell ref="I67:I68"/>
    <mergeCell ref="J67:J68"/>
    <mergeCell ref="K67:K68"/>
    <mergeCell ref="L67:L68"/>
    <mergeCell ref="R64:R65"/>
    <mergeCell ref="D66:F66"/>
    <mergeCell ref="H66:J66"/>
    <mergeCell ref="L66:N66"/>
    <mergeCell ref="P66:R66"/>
    <mergeCell ref="B67:B68"/>
    <mergeCell ref="C67:C68"/>
    <mergeCell ref="D67:D68"/>
    <mergeCell ref="E67:E68"/>
    <mergeCell ref="F67:F68"/>
    <mergeCell ref="J64:J65"/>
    <mergeCell ref="K64:K65"/>
    <mergeCell ref="L64:M65"/>
    <mergeCell ref="N64:N65"/>
    <mergeCell ref="O64:O65"/>
    <mergeCell ref="P64:Q65"/>
    <mergeCell ref="B64:B65"/>
    <mergeCell ref="C64:C65"/>
    <mergeCell ref="D64:E65"/>
    <mergeCell ref="F64:F65"/>
    <mergeCell ref="G64:G65"/>
    <mergeCell ref="H64:I65"/>
    <mergeCell ref="O61:O62"/>
    <mergeCell ref="P61:Q62"/>
    <mergeCell ref="R61:R62"/>
    <mergeCell ref="D63:F63"/>
    <mergeCell ref="H63:J63"/>
    <mergeCell ref="L63:N63"/>
    <mergeCell ref="P63:R63"/>
    <mergeCell ref="R59:R60"/>
    <mergeCell ref="C61:C62"/>
    <mergeCell ref="D61:E62"/>
    <mergeCell ref="F61:F62"/>
    <mergeCell ref="G61:G62"/>
    <mergeCell ref="H61:I62"/>
    <mergeCell ref="J61:J62"/>
    <mergeCell ref="K61:K62"/>
    <mergeCell ref="L61:M62"/>
    <mergeCell ref="N61:N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D54:F54"/>
    <mergeCell ref="H54:J54"/>
    <mergeCell ref="L54:N54"/>
    <mergeCell ref="P54:R54"/>
    <mergeCell ref="B55:B56"/>
    <mergeCell ref="C55:C56"/>
    <mergeCell ref="D55:E56"/>
    <mergeCell ref="F55:F56"/>
    <mergeCell ref="G55:G56"/>
    <mergeCell ref="H55:I56"/>
    <mergeCell ref="O51:O52"/>
    <mergeCell ref="P51:Q52"/>
    <mergeCell ref="R51:R52"/>
    <mergeCell ref="D53:F53"/>
    <mergeCell ref="H53:J53"/>
    <mergeCell ref="L53:N53"/>
    <mergeCell ref="P53:R53"/>
    <mergeCell ref="R49:R50"/>
    <mergeCell ref="C51:C52"/>
    <mergeCell ref="D51:E52"/>
    <mergeCell ref="F51:F52"/>
    <mergeCell ref="G51:G52"/>
    <mergeCell ref="H51:I52"/>
    <mergeCell ref="J51:J52"/>
    <mergeCell ref="K51:K52"/>
    <mergeCell ref="L51:M52"/>
    <mergeCell ref="N51:N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O37:O38"/>
    <mergeCell ref="P37:Q38"/>
    <mergeCell ref="R37:R38"/>
    <mergeCell ref="D39:F39"/>
    <mergeCell ref="H39:J39"/>
    <mergeCell ref="L39:N39"/>
    <mergeCell ref="P39:R39"/>
    <mergeCell ref="R35:R36"/>
    <mergeCell ref="C37:C38"/>
    <mergeCell ref="D37:E38"/>
    <mergeCell ref="F37:F38"/>
    <mergeCell ref="G37:G38"/>
    <mergeCell ref="H37:I38"/>
    <mergeCell ref="J37:J38"/>
    <mergeCell ref="K37:K38"/>
    <mergeCell ref="L37:M38"/>
    <mergeCell ref="N37:N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R27:R28"/>
    <mergeCell ref="D29:F29"/>
    <mergeCell ref="H29:J29"/>
    <mergeCell ref="L29:N29"/>
    <mergeCell ref="P29:R29"/>
    <mergeCell ref="D30:F30"/>
    <mergeCell ref="H30:J30"/>
    <mergeCell ref="L30:N30"/>
    <mergeCell ref="P30:R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O23:O24"/>
    <mergeCell ref="P23:Q24"/>
    <mergeCell ref="R23:R24"/>
    <mergeCell ref="B25:B26"/>
    <mergeCell ref="C25:C26"/>
    <mergeCell ref="D25:E26"/>
    <mergeCell ref="F25:F26"/>
    <mergeCell ref="G25:G26"/>
    <mergeCell ref="H25:I26"/>
    <mergeCell ref="J25:J26"/>
    <mergeCell ref="R21:R22"/>
    <mergeCell ref="C23:C24"/>
    <mergeCell ref="D23:E24"/>
    <mergeCell ref="F23:F24"/>
    <mergeCell ref="G23:G24"/>
    <mergeCell ref="H23:I24"/>
    <mergeCell ref="J23:J24"/>
    <mergeCell ref="K23:K24"/>
    <mergeCell ref="L23:M24"/>
    <mergeCell ref="N23:N24"/>
    <mergeCell ref="J21:J22"/>
    <mergeCell ref="K21:K22"/>
    <mergeCell ref="L21:M22"/>
    <mergeCell ref="N21:N22"/>
    <mergeCell ref="O21:O22"/>
    <mergeCell ref="P21:Q22"/>
    <mergeCell ref="N19:N20"/>
    <mergeCell ref="O19:O20"/>
    <mergeCell ref="P19:P20"/>
    <mergeCell ref="Q19:Q20"/>
    <mergeCell ref="R19:R20"/>
    <mergeCell ref="C21:C22"/>
    <mergeCell ref="D21:E22"/>
    <mergeCell ref="F21:F22"/>
    <mergeCell ref="G21:G22"/>
    <mergeCell ref="H21:I22"/>
    <mergeCell ref="H19:H20"/>
    <mergeCell ref="I19:I20"/>
    <mergeCell ref="J19:J20"/>
    <mergeCell ref="K19:K20"/>
    <mergeCell ref="L19:L20"/>
    <mergeCell ref="M19:M20"/>
    <mergeCell ref="B19:B20"/>
    <mergeCell ref="C19:C20"/>
    <mergeCell ref="D19:D20"/>
    <mergeCell ref="E19:E20"/>
    <mergeCell ref="F19:F20"/>
    <mergeCell ref="G19:G20"/>
    <mergeCell ref="D16:F16"/>
    <mergeCell ref="H16:J16"/>
    <mergeCell ref="L16:N16"/>
    <mergeCell ref="P16:R16"/>
    <mergeCell ref="D17:R17"/>
    <mergeCell ref="D18:F18"/>
    <mergeCell ref="H18:J18"/>
    <mergeCell ref="L18:N18"/>
    <mergeCell ref="P18:R18"/>
    <mergeCell ref="B12:R12"/>
    <mergeCell ref="B14:B15"/>
    <mergeCell ref="C14:C15"/>
    <mergeCell ref="D14:J14"/>
    <mergeCell ref="D15:J15"/>
    <mergeCell ref="K14:K15"/>
    <mergeCell ref="L14:R14"/>
    <mergeCell ref="L15:R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21.7109375" customWidth="1"/>
    <col min="4" max="4" width="4.5703125" customWidth="1"/>
    <col min="5" max="5" width="7" customWidth="1"/>
    <col min="6" max="6" width="3.5703125" customWidth="1"/>
    <col min="7" max="7" width="21.7109375" customWidth="1"/>
    <col min="8" max="8" width="4.5703125" customWidth="1"/>
    <col min="9" max="9" width="6.7109375" customWidth="1"/>
    <col min="10" max="11" width="21.7109375" customWidth="1"/>
    <col min="12" max="12" width="4.5703125" customWidth="1"/>
    <col min="13" max="13" width="6.7109375" customWidth="1"/>
    <col min="14" max="15" width="21.7109375" customWidth="1"/>
    <col min="16" max="16" width="4.5703125" customWidth="1"/>
    <col min="17" max="17" width="7" customWidth="1"/>
    <col min="18" max="18" width="3.5703125" customWidth="1"/>
  </cols>
  <sheetData>
    <row r="1" spans="1:18" ht="15" customHeight="1">
      <c r="A1" s="7" t="s">
        <v>10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30</v>
      </c>
      <c r="B3" s="17" t="s">
        <v>5</v>
      </c>
      <c r="C3" s="17"/>
      <c r="D3" s="17"/>
      <c r="E3" s="17"/>
      <c r="F3" s="17"/>
      <c r="G3" s="17"/>
      <c r="H3" s="17"/>
      <c r="I3" s="17"/>
      <c r="J3" s="17"/>
      <c r="K3" s="17"/>
      <c r="L3" s="17"/>
      <c r="M3" s="17"/>
      <c r="N3" s="17"/>
      <c r="O3" s="17"/>
      <c r="P3" s="17"/>
      <c r="Q3" s="17"/>
      <c r="R3" s="17"/>
    </row>
    <row r="4" spans="1:18" ht="15" customHeight="1">
      <c r="A4" s="13" t="s">
        <v>1031</v>
      </c>
      <c r="B4" s="17" t="s">
        <v>5</v>
      </c>
      <c r="C4" s="17"/>
      <c r="D4" s="17"/>
      <c r="E4" s="17"/>
      <c r="F4" s="17"/>
      <c r="G4" s="17"/>
      <c r="H4" s="17"/>
      <c r="I4" s="17"/>
      <c r="J4" s="17"/>
      <c r="K4" s="17"/>
      <c r="L4" s="17"/>
      <c r="M4" s="17"/>
      <c r="N4" s="17"/>
      <c r="O4" s="17"/>
      <c r="P4" s="17"/>
      <c r="Q4" s="17"/>
      <c r="R4" s="17"/>
    </row>
    <row r="5" spans="1:18">
      <c r="A5" s="13"/>
      <c r="B5" s="45" t="s">
        <v>1032</v>
      </c>
      <c r="C5" s="45"/>
      <c r="D5" s="45"/>
      <c r="E5" s="45"/>
      <c r="F5" s="45"/>
      <c r="G5" s="45"/>
      <c r="H5" s="45"/>
      <c r="I5" s="45"/>
      <c r="J5" s="45"/>
      <c r="K5" s="45"/>
      <c r="L5" s="45"/>
      <c r="M5" s="45"/>
      <c r="N5" s="45"/>
      <c r="O5" s="45"/>
      <c r="P5" s="45"/>
      <c r="Q5" s="45"/>
      <c r="R5" s="45"/>
    </row>
    <row r="6" spans="1:18">
      <c r="A6" s="13"/>
      <c r="B6" s="85" t="s">
        <v>1033</v>
      </c>
      <c r="C6" s="85"/>
      <c r="D6" s="85"/>
      <c r="E6" s="85"/>
      <c r="F6" s="85"/>
      <c r="G6" s="85"/>
      <c r="H6" s="85"/>
      <c r="I6" s="85"/>
      <c r="J6" s="85"/>
      <c r="K6" s="85"/>
      <c r="L6" s="85"/>
      <c r="M6" s="85"/>
      <c r="N6" s="85"/>
      <c r="O6" s="85"/>
      <c r="P6" s="85"/>
      <c r="Q6" s="85"/>
      <c r="R6" s="85"/>
    </row>
    <row r="7" spans="1:18" ht="25.5" customHeight="1">
      <c r="A7" s="13"/>
      <c r="B7" s="85" t="s">
        <v>1034</v>
      </c>
      <c r="C7" s="85"/>
      <c r="D7" s="85"/>
      <c r="E7" s="85"/>
      <c r="F7" s="85"/>
      <c r="G7" s="85"/>
      <c r="H7" s="85"/>
      <c r="I7" s="85"/>
      <c r="J7" s="85"/>
      <c r="K7" s="85"/>
      <c r="L7" s="85"/>
      <c r="M7" s="85"/>
      <c r="N7" s="85"/>
      <c r="O7" s="85"/>
      <c r="P7" s="85"/>
      <c r="Q7" s="85"/>
      <c r="R7" s="85"/>
    </row>
    <row r="8" spans="1:18">
      <c r="A8" s="13"/>
      <c r="B8" s="85" t="s">
        <v>1035</v>
      </c>
      <c r="C8" s="85"/>
      <c r="D8" s="85"/>
      <c r="E8" s="85"/>
      <c r="F8" s="85"/>
      <c r="G8" s="85"/>
      <c r="H8" s="85"/>
      <c r="I8" s="85"/>
      <c r="J8" s="85"/>
      <c r="K8" s="85"/>
      <c r="L8" s="85"/>
      <c r="M8" s="85"/>
      <c r="N8" s="85"/>
      <c r="O8" s="85"/>
      <c r="P8" s="85"/>
      <c r="Q8" s="85"/>
      <c r="R8" s="85"/>
    </row>
    <row r="9" spans="1:18">
      <c r="A9" s="13"/>
      <c r="B9" s="85" t="s">
        <v>1036</v>
      </c>
      <c r="C9" s="85"/>
      <c r="D9" s="85"/>
      <c r="E9" s="85"/>
      <c r="F9" s="85"/>
      <c r="G9" s="85"/>
      <c r="H9" s="85"/>
      <c r="I9" s="85"/>
      <c r="J9" s="85"/>
      <c r="K9" s="85"/>
      <c r="L9" s="85"/>
      <c r="M9" s="85"/>
      <c r="N9" s="85"/>
      <c r="O9" s="85"/>
      <c r="P9" s="85"/>
      <c r="Q9" s="85"/>
      <c r="R9" s="85"/>
    </row>
    <row r="10" spans="1:18">
      <c r="A10" s="13"/>
      <c r="B10" s="33"/>
      <c r="C10" s="33"/>
      <c r="D10" s="33"/>
      <c r="E10" s="33"/>
      <c r="F10" s="33"/>
      <c r="G10" s="33"/>
      <c r="H10" s="33"/>
      <c r="I10" s="33"/>
      <c r="J10" s="33"/>
      <c r="K10" s="33"/>
      <c r="L10" s="33"/>
      <c r="M10" s="33"/>
      <c r="N10" s="33"/>
      <c r="O10" s="33"/>
      <c r="P10" s="33"/>
      <c r="Q10" s="33"/>
      <c r="R10" s="33"/>
    </row>
    <row r="11" spans="1:18">
      <c r="A11" s="13"/>
      <c r="B11" s="14"/>
      <c r="C11" s="14"/>
      <c r="D11" s="14"/>
      <c r="E11" s="14"/>
      <c r="F11" s="14"/>
      <c r="G11" s="14"/>
      <c r="H11" s="14"/>
      <c r="I11" s="14"/>
      <c r="J11" s="14"/>
      <c r="K11" s="14"/>
      <c r="L11" s="14"/>
      <c r="M11" s="14"/>
      <c r="N11" s="14"/>
      <c r="O11" s="14"/>
      <c r="P11" s="14"/>
      <c r="Q11" s="14"/>
      <c r="R11" s="14"/>
    </row>
    <row r="12" spans="1:18">
      <c r="A12" s="13"/>
      <c r="B12" s="34"/>
      <c r="C12" s="34"/>
      <c r="D12" s="35" t="s">
        <v>779</v>
      </c>
      <c r="E12" s="35"/>
      <c r="F12" s="35"/>
      <c r="G12" s="34"/>
      <c r="H12" s="35" t="s">
        <v>784</v>
      </c>
      <c r="I12" s="35"/>
      <c r="J12" s="35"/>
      <c r="K12" s="34"/>
      <c r="L12" s="35" t="s">
        <v>784</v>
      </c>
      <c r="M12" s="35"/>
      <c r="N12" s="35"/>
      <c r="O12" s="34"/>
      <c r="P12" s="35" t="s">
        <v>199</v>
      </c>
      <c r="Q12" s="35"/>
      <c r="R12" s="35"/>
    </row>
    <row r="13" spans="1:18">
      <c r="A13" s="13"/>
      <c r="B13" s="34"/>
      <c r="C13" s="34"/>
      <c r="D13" s="35" t="s">
        <v>780</v>
      </c>
      <c r="E13" s="35"/>
      <c r="F13" s="35"/>
      <c r="G13" s="34"/>
      <c r="H13" s="35" t="s">
        <v>156</v>
      </c>
      <c r="I13" s="35"/>
      <c r="J13" s="35"/>
      <c r="K13" s="34"/>
      <c r="L13" s="35" t="s">
        <v>788</v>
      </c>
      <c r="M13" s="35"/>
      <c r="N13" s="35"/>
      <c r="O13" s="34"/>
      <c r="P13" s="35" t="s">
        <v>790</v>
      </c>
      <c r="Q13" s="35"/>
      <c r="R13" s="35"/>
    </row>
    <row r="14" spans="1:18">
      <c r="A14" s="13"/>
      <c r="B14" s="34"/>
      <c r="C14" s="34"/>
      <c r="D14" s="35" t="s">
        <v>781</v>
      </c>
      <c r="E14" s="35"/>
      <c r="F14" s="35"/>
      <c r="G14" s="34"/>
      <c r="H14" s="35" t="s">
        <v>785</v>
      </c>
      <c r="I14" s="35"/>
      <c r="J14" s="35"/>
      <c r="K14" s="34"/>
      <c r="L14" s="35" t="s">
        <v>786</v>
      </c>
      <c r="M14" s="35"/>
      <c r="N14" s="35"/>
      <c r="O14" s="34"/>
      <c r="P14" s="17"/>
      <c r="Q14" s="17"/>
      <c r="R14" s="17"/>
    </row>
    <row r="15" spans="1:18">
      <c r="A15" s="13"/>
      <c r="B15" s="34"/>
      <c r="C15" s="34"/>
      <c r="D15" s="35" t="s">
        <v>782</v>
      </c>
      <c r="E15" s="35"/>
      <c r="F15" s="35"/>
      <c r="G15" s="34"/>
      <c r="H15" s="35" t="s">
        <v>786</v>
      </c>
      <c r="I15" s="35"/>
      <c r="J15" s="35"/>
      <c r="K15" s="34"/>
      <c r="L15" s="35" t="s">
        <v>789</v>
      </c>
      <c r="M15" s="35"/>
      <c r="N15" s="35"/>
      <c r="O15" s="34"/>
      <c r="P15" s="17"/>
      <c r="Q15" s="17"/>
      <c r="R15" s="17"/>
    </row>
    <row r="16" spans="1:18" ht="15.75" thickBot="1">
      <c r="A16" s="13"/>
      <c r="B16" s="34"/>
      <c r="C16" s="34"/>
      <c r="D16" s="36" t="s">
        <v>783</v>
      </c>
      <c r="E16" s="36"/>
      <c r="F16" s="36"/>
      <c r="G16" s="34"/>
      <c r="H16" s="36" t="s">
        <v>787</v>
      </c>
      <c r="I16" s="36"/>
      <c r="J16" s="36"/>
      <c r="K16" s="34"/>
      <c r="L16" s="114"/>
      <c r="M16" s="114"/>
      <c r="N16" s="114"/>
      <c r="O16" s="34"/>
      <c r="P16" s="114"/>
      <c r="Q16" s="114"/>
      <c r="R16" s="114"/>
    </row>
    <row r="17" spans="1:18">
      <c r="A17" s="13"/>
      <c r="B17" s="21"/>
      <c r="C17" s="21"/>
      <c r="D17" s="84"/>
      <c r="E17" s="84"/>
      <c r="F17" s="84"/>
      <c r="G17" s="21"/>
      <c r="H17" s="35" t="s">
        <v>292</v>
      </c>
      <c r="I17" s="35"/>
      <c r="J17" s="35"/>
      <c r="K17" s="35"/>
      <c r="L17" s="35"/>
      <c r="M17" s="35"/>
      <c r="N17" s="35"/>
      <c r="O17" s="21"/>
      <c r="P17" s="84"/>
      <c r="Q17" s="84"/>
      <c r="R17" s="84"/>
    </row>
    <row r="18" spans="1:18">
      <c r="A18" s="13"/>
      <c r="B18" s="25" t="s">
        <v>791</v>
      </c>
      <c r="C18" s="26"/>
      <c r="D18" s="38"/>
      <c r="E18" s="38"/>
      <c r="F18" s="38"/>
      <c r="G18" s="26"/>
      <c r="H18" s="38"/>
      <c r="I18" s="38"/>
      <c r="J18" s="38"/>
      <c r="K18" s="26"/>
      <c r="L18" s="38"/>
      <c r="M18" s="38"/>
      <c r="N18" s="38"/>
      <c r="O18" s="26"/>
      <c r="P18" s="38"/>
      <c r="Q18" s="38"/>
      <c r="R18" s="38"/>
    </row>
    <row r="19" spans="1:18">
      <c r="A19" s="13"/>
      <c r="B19" s="66" t="s">
        <v>1037</v>
      </c>
      <c r="C19" s="21"/>
      <c r="D19" s="34"/>
      <c r="E19" s="34"/>
      <c r="F19" s="34"/>
      <c r="G19" s="21"/>
      <c r="H19" s="34"/>
      <c r="I19" s="34"/>
      <c r="J19" s="34"/>
      <c r="K19" s="21"/>
      <c r="L19" s="34"/>
      <c r="M19" s="34"/>
      <c r="N19" s="34"/>
      <c r="O19" s="21"/>
      <c r="P19" s="34"/>
      <c r="Q19" s="34"/>
      <c r="R19" s="34"/>
    </row>
    <row r="20" spans="1:18">
      <c r="A20" s="13"/>
      <c r="B20" s="149" t="s">
        <v>35</v>
      </c>
      <c r="C20" s="38"/>
      <c r="D20" s="40" t="s">
        <v>277</v>
      </c>
      <c r="E20" s="41">
        <v>57</v>
      </c>
      <c r="F20" s="38"/>
      <c r="G20" s="38"/>
      <c r="H20" s="40" t="s">
        <v>277</v>
      </c>
      <c r="I20" s="41" t="s">
        <v>294</v>
      </c>
      <c r="J20" s="38"/>
      <c r="K20" s="38"/>
      <c r="L20" s="40" t="s">
        <v>277</v>
      </c>
      <c r="M20" s="41" t="s">
        <v>294</v>
      </c>
      <c r="N20" s="38"/>
      <c r="O20" s="38"/>
      <c r="P20" s="40" t="s">
        <v>277</v>
      </c>
      <c r="Q20" s="41">
        <v>57</v>
      </c>
      <c r="R20" s="38"/>
    </row>
    <row r="21" spans="1:18">
      <c r="A21" s="13"/>
      <c r="B21" s="149"/>
      <c r="C21" s="38"/>
      <c r="D21" s="40"/>
      <c r="E21" s="41"/>
      <c r="F21" s="38"/>
      <c r="G21" s="38"/>
      <c r="H21" s="40"/>
      <c r="I21" s="41"/>
      <c r="J21" s="38"/>
      <c r="K21" s="38"/>
      <c r="L21" s="40"/>
      <c r="M21" s="41"/>
      <c r="N21" s="38"/>
      <c r="O21" s="38"/>
      <c r="P21" s="40"/>
      <c r="Q21" s="41"/>
      <c r="R21" s="38"/>
    </row>
    <row r="22" spans="1:18">
      <c r="A22" s="13"/>
      <c r="B22" s="108" t="s">
        <v>1038</v>
      </c>
      <c r="C22" s="34"/>
      <c r="D22" s="44" t="s">
        <v>1039</v>
      </c>
      <c r="E22" s="44"/>
      <c r="F22" s="43" t="s">
        <v>316</v>
      </c>
      <c r="G22" s="34"/>
      <c r="H22" s="44" t="s">
        <v>294</v>
      </c>
      <c r="I22" s="44"/>
      <c r="J22" s="34"/>
      <c r="K22" s="34"/>
      <c r="L22" s="44" t="s">
        <v>294</v>
      </c>
      <c r="M22" s="44"/>
      <c r="N22" s="34"/>
      <c r="O22" s="34"/>
      <c r="P22" s="44" t="s">
        <v>1039</v>
      </c>
      <c r="Q22" s="44"/>
      <c r="R22" s="43" t="s">
        <v>316</v>
      </c>
    </row>
    <row r="23" spans="1:18" ht="15.75" thickBot="1">
      <c r="A23" s="13"/>
      <c r="B23" s="108"/>
      <c r="C23" s="34"/>
      <c r="D23" s="53"/>
      <c r="E23" s="53"/>
      <c r="F23" s="106"/>
      <c r="G23" s="34"/>
      <c r="H23" s="53"/>
      <c r="I23" s="53"/>
      <c r="J23" s="54"/>
      <c r="K23" s="34"/>
      <c r="L23" s="53"/>
      <c r="M23" s="53"/>
      <c r="N23" s="54"/>
      <c r="O23" s="34"/>
      <c r="P23" s="53"/>
      <c r="Q23" s="53"/>
      <c r="R23" s="106"/>
    </row>
    <row r="24" spans="1:18">
      <c r="A24" s="13"/>
      <c r="B24" s="150" t="s">
        <v>199</v>
      </c>
      <c r="C24" s="38"/>
      <c r="D24" s="56" t="s">
        <v>277</v>
      </c>
      <c r="E24" s="107" t="s">
        <v>638</v>
      </c>
      <c r="F24" s="56" t="s">
        <v>316</v>
      </c>
      <c r="G24" s="38"/>
      <c r="H24" s="56" t="s">
        <v>277</v>
      </c>
      <c r="I24" s="107" t="s">
        <v>294</v>
      </c>
      <c r="J24" s="60"/>
      <c r="K24" s="38"/>
      <c r="L24" s="56" t="s">
        <v>277</v>
      </c>
      <c r="M24" s="107" t="s">
        <v>294</v>
      </c>
      <c r="N24" s="60"/>
      <c r="O24" s="38"/>
      <c r="P24" s="56" t="s">
        <v>277</v>
      </c>
      <c r="Q24" s="107" t="s">
        <v>638</v>
      </c>
      <c r="R24" s="56" t="s">
        <v>316</v>
      </c>
    </row>
    <row r="25" spans="1:18" ht="15.75" thickBot="1">
      <c r="A25" s="13"/>
      <c r="B25" s="150"/>
      <c r="C25" s="38"/>
      <c r="D25" s="57"/>
      <c r="E25" s="104"/>
      <c r="F25" s="57"/>
      <c r="G25" s="38"/>
      <c r="H25" s="57"/>
      <c r="I25" s="104"/>
      <c r="J25" s="61"/>
      <c r="K25" s="38"/>
      <c r="L25" s="57"/>
      <c r="M25" s="104"/>
      <c r="N25" s="61"/>
      <c r="O25" s="38"/>
      <c r="P25" s="57"/>
      <c r="Q25" s="104"/>
      <c r="R25" s="57"/>
    </row>
    <row r="26" spans="1:18" ht="15.75" thickTop="1">
      <c r="A26" s="13"/>
      <c r="B26" s="21"/>
      <c r="C26" s="21"/>
      <c r="D26" s="103"/>
      <c r="E26" s="103"/>
      <c r="F26" s="103"/>
      <c r="G26" s="21"/>
      <c r="H26" s="103"/>
      <c r="I26" s="103"/>
      <c r="J26" s="103"/>
      <c r="K26" s="21"/>
      <c r="L26" s="103"/>
      <c r="M26" s="103"/>
      <c r="N26" s="103"/>
      <c r="O26" s="21"/>
      <c r="P26" s="103"/>
      <c r="Q26" s="103"/>
      <c r="R26" s="103"/>
    </row>
    <row r="27" spans="1:18">
      <c r="A27" s="13"/>
      <c r="B27" s="25" t="s">
        <v>802</v>
      </c>
      <c r="C27" s="26"/>
      <c r="D27" s="38"/>
      <c r="E27" s="38"/>
      <c r="F27" s="38"/>
      <c r="G27" s="26"/>
      <c r="H27" s="38"/>
      <c r="I27" s="38"/>
      <c r="J27" s="38"/>
      <c r="K27" s="26"/>
      <c r="L27" s="38"/>
      <c r="M27" s="38"/>
      <c r="N27" s="38"/>
      <c r="O27" s="26"/>
      <c r="P27" s="38"/>
      <c r="Q27" s="38"/>
      <c r="R27" s="38"/>
    </row>
    <row r="28" spans="1:18">
      <c r="A28" s="13"/>
      <c r="B28" s="66" t="s">
        <v>1037</v>
      </c>
      <c r="C28" s="21"/>
      <c r="D28" s="34"/>
      <c r="E28" s="34"/>
      <c r="F28" s="34"/>
      <c r="G28" s="21"/>
      <c r="H28" s="34"/>
      <c r="I28" s="34"/>
      <c r="J28" s="34"/>
      <c r="K28" s="21"/>
      <c r="L28" s="34"/>
      <c r="M28" s="34"/>
      <c r="N28" s="34"/>
      <c r="O28" s="21"/>
      <c r="P28" s="34"/>
      <c r="Q28" s="34"/>
      <c r="R28" s="34"/>
    </row>
    <row r="29" spans="1:18">
      <c r="A29" s="13"/>
      <c r="B29" s="149" t="s">
        <v>35</v>
      </c>
      <c r="C29" s="38"/>
      <c r="D29" s="40" t="s">
        <v>277</v>
      </c>
      <c r="E29" s="41">
        <v>80</v>
      </c>
      <c r="F29" s="38"/>
      <c r="G29" s="38"/>
      <c r="H29" s="40" t="s">
        <v>277</v>
      </c>
      <c r="I29" s="41" t="s">
        <v>294</v>
      </c>
      <c r="J29" s="38"/>
      <c r="K29" s="38"/>
      <c r="L29" s="40" t="s">
        <v>277</v>
      </c>
      <c r="M29" s="41" t="s">
        <v>294</v>
      </c>
      <c r="N29" s="38"/>
      <c r="O29" s="38"/>
      <c r="P29" s="40" t="s">
        <v>277</v>
      </c>
      <c r="Q29" s="41">
        <v>80</v>
      </c>
      <c r="R29" s="38"/>
    </row>
    <row r="30" spans="1:18">
      <c r="A30" s="13"/>
      <c r="B30" s="149"/>
      <c r="C30" s="38"/>
      <c r="D30" s="40"/>
      <c r="E30" s="41"/>
      <c r="F30" s="38"/>
      <c r="G30" s="38"/>
      <c r="H30" s="40"/>
      <c r="I30" s="41"/>
      <c r="J30" s="38"/>
      <c r="K30" s="38"/>
      <c r="L30" s="40"/>
      <c r="M30" s="41"/>
      <c r="N30" s="38"/>
      <c r="O30" s="38"/>
      <c r="P30" s="40"/>
      <c r="Q30" s="41"/>
      <c r="R30" s="38"/>
    </row>
    <row r="31" spans="1:18">
      <c r="A31" s="13"/>
      <c r="B31" s="108" t="s">
        <v>1038</v>
      </c>
      <c r="C31" s="34"/>
      <c r="D31" s="44" t="s">
        <v>1040</v>
      </c>
      <c r="E31" s="44"/>
      <c r="F31" s="43" t="s">
        <v>316</v>
      </c>
      <c r="G31" s="34"/>
      <c r="H31" s="44" t="s">
        <v>294</v>
      </c>
      <c r="I31" s="44"/>
      <c r="J31" s="34"/>
      <c r="K31" s="34"/>
      <c r="L31" s="44" t="s">
        <v>294</v>
      </c>
      <c r="M31" s="44"/>
      <c r="N31" s="34"/>
      <c r="O31" s="34"/>
      <c r="P31" s="44" t="s">
        <v>1040</v>
      </c>
      <c r="Q31" s="44"/>
      <c r="R31" s="43" t="s">
        <v>316</v>
      </c>
    </row>
    <row r="32" spans="1:18" ht="15.75" thickBot="1">
      <c r="A32" s="13"/>
      <c r="B32" s="108"/>
      <c r="C32" s="34"/>
      <c r="D32" s="53"/>
      <c r="E32" s="53"/>
      <c r="F32" s="106"/>
      <c r="G32" s="34"/>
      <c r="H32" s="53"/>
      <c r="I32" s="53"/>
      <c r="J32" s="54"/>
      <c r="K32" s="34"/>
      <c r="L32" s="53"/>
      <c r="M32" s="53"/>
      <c r="N32" s="54"/>
      <c r="O32" s="34"/>
      <c r="P32" s="53"/>
      <c r="Q32" s="53"/>
      <c r="R32" s="106"/>
    </row>
    <row r="33" spans="1:18">
      <c r="A33" s="13"/>
      <c r="B33" s="150" t="s">
        <v>199</v>
      </c>
      <c r="C33" s="38"/>
      <c r="D33" s="56" t="s">
        <v>277</v>
      </c>
      <c r="E33" s="107" t="s">
        <v>504</v>
      </c>
      <c r="F33" s="56" t="s">
        <v>316</v>
      </c>
      <c r="G33" s="38"/>
      <c r="H33" s="56" t="s">
        <v>277</v>
      </c>
      <c r="I33" s="107" t="s">
        <v>294</v>
      </c>
      <c r="J33" s="60"/>
      <c r="K33" s="38"/>
      <c r="L33" s="56" t="s">
        <v>277</v>
      </c>
      <c r="M33" s="107" t="s">
        <v>294</v>
      </c>
      <c r="N33" s="60"/>
      <c r="O33" s="38"/>
      <c r="P33" s="56" t="s">
        <v>277</v>
      </c>
      <c r="Q33" s="107" t="s">
        <v>504</v>
      </c>
      <c r="R33" s="56" t="s">
        <v>316</v>
      </c>
    </row>
    <row r="34" spans="1:18" ht="15.75" thickBot="1">
      <c r="A34" s="13"/>
      <c r="B34" s="150"/>
      <c r="C34" s="38"/>
      <c r="D34" s="57"/>
      <c r="E34" s="104"/>
      <c r="F34" s="57"/>
      <c r="G34" s="38"/>
      <c r="H34" s="57"/>
      <c r="I34" s="104"/>
      <c r="J34" s="61"/>
      <c r="K34" s="38"/>
      <c r="L34" s="57"/>
      <c r="M34" s="104"/>
      <c r="N34" s="61"/>
      <c r="O34" s="38"/>
      <c r="P34" s="57"/>
      <c r="Q34" s="104"/>
      <c r="R34" s="57"/>
    </row>
    <row r="35" spans="1:18" ht="15.75" thickTop="1">
      <c r="A35" s="13"/>
      <c r="B35" s="19" t="s">
        <v>1041</v>
      </c>
      <c r="C35" s="19"/>
      <c r="D35" s="19"/>
      <c r="E35" s="19"/>
      <c r="F35" s="19"/>
      <c r="G35" s="19"/>
      <c r="H35" s="19"/>
      <c r="I35" s="19"/>
      <c r="J35" s="19"/>
      <c r="K35" s="19"/>
      <c r="L35" s="19"/>
      <c r="M35" s="19"/>
      <c r="N35" s="19"/>
      <c r="O35" s="19"/>
      <c r="P35" s="19"/>
      <c r="Q35" s="19"/>
      <c r="R35" s="19"/>
    </row>
    <row r="36" spans="1:18">
      <c r="A36" s="13"/>
      <c r="B36" s="85" t="s">
        <v>1042</v>
      </c>
      <c r="C36" s="85"/>
      <c r="D36" s="85"/>
      <c r="E36" s="85"/>
      <c r="F36" s="85"/>
      <c r="G36" s="85"/>
      <c r="H36" s="85"/>
      <c r="I36" s="85"/>
      <c r="J36" s="85"/>
      <c r="K36" s="85"/>
      <c r="L36" s="85"/>
      <c r="M36" s="85"/>
      <c r="N36" s="85"/>
      <c r="O36" s="85"/>
      <c r="P36" s="85"/>
      <c r="Q36" s="85"/>
      <c r="R36" s="85"/>
    </row>
    <row r="37" spans="1:18">
      <c r="A37" s="13"/>
      <c r="B37" s="19" t="s">
        <v>1043</v>
      </c>
      <c r="C37" s="19"/>
      <c r="D37" s="19"/>
      <c r="E37" s="19"/>
      <c r="F37" s="19"/>
      <c r="G37" s="19"/>
      <c r="H37" s="19"/>
      <c r="I37" s="19"/>
      <c r="J37" s="19"/>
      <c r="K37" s="19"/>
      <c r="L37" s="19"/>
      <c r="M37" s="19"/>
      <c r="N37" s="19"/>
      <c r="O37" s="19"/>
      <c r="P37" s="19"/>
      <c r="Q37" s="19"/>
      <c r="R37" s="19"/>
    </row>
  </sheetData>
  <mergeCells count="157">
    <mergeCell ref="B37:R37"/>
    <mergeCell ref="B6:R6"/>
    <mergeCell ref="B7:R7"/>
    <mergeCell ref="B8:R8"/>
    <mergeCell ref="B9:R9"/>
    <mergeCell ref="B35:R35"/>
    <mergeCell ref="B36:R36"/>
    <mergeCell ref="P33:P34"/>
    <mergeCell ref="Q33:Q34"/>
    <mergeCell ref="R33:R34"/>
    <mergeCell ref="A1:A2"/>
    <mergeCell ref="B1:R1"/>
    <mergeCell ref="B2:R2"/>
    <mergeCell ref="B3:R3"/>
    <mergeCell ref="A4:A37"/>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F17"/>
    <mergeCell ref="H17:N17"/>
    <mergeCell ref="P17:R17"/>
    <mergeCell ref="D18:F18"/>
    <mergeCell ref="H18:J18"/>
    <mergeCell ref="L18:N18"/>
    <mergeCell ref="P18:R18"/>
    <mergeCell ref="O12:O16"/>
    <mergeCell ref="P12:R12"/>
    <mergeCell ref="P13:R13"/>
    <mergeCell ref="P14:R14"/>
    <mergeCell ref="P15:R15"/>
    <mergeCell ref="P16:R16"/>
    <mergeCell ref="H13:J13"/>
    <mergeCell ref="H14:J14"/>
    <mergeCell ref="H15:J15"/>
    <mergeCell ref="H16:J16"/>
    <mergeCell ref="K12:K16"/>
    <mergeCell ref="L12:N12"/>
    <mergeCell ref="L13:N13"/>
    <mergeCell ref="L14:N14"/>
    <mergeCell ref="L15:N15"/>
    <mergeCell ref="L16:N16"/>
    <mergeCell ref="B10:R10"/>
    <mergeCell ref="B12:B16"/>
    <mergeCell ref="C12:C16"/>
    <mergeCell ref="D12:F12"/>
    <mergeCell ref="D13:F13"/>
    <mergeCell ref="D14:F14"/>
    <mergeCell ref="D15:F15"/>
    <mergeCell ref="D16:F16"/>
    <mergeCell ref="G12:G16"/>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3" width="36.5703125" customWidth="1"/>
    <col min="4" max="4" width="10.28515625" customWidth="1"/>
    <col min="5" max="5" width="33" customWidth="1"/>
    <col min="6" max="7" width="36.5703125" customWidth="1"/>
    <col min="8" max="8" width="10.28515625" customWidth="1"/>
    <col min="9" max="9" width="33" customWidth="1"/>
    <col min="10" max="10" width="8" customWidth="1"/>
    <col min="11" max="11" width="36.5703125" customWidth="1"/>
    <col min="12" max="12" width="10.28515625" customWidth="1"/>
    <col min="13" max="13" width="27.85546875" customWidth="1"/>
    <col min="14" max="14" width="8" customWidth="1"/>
    <col min="15" max="15" width="36.5703125" customWidth="1"/>
    <col min="16" max="16" width="10.28515625" customWidth="1"/>
    <col min="17" max="17" width="27.85546875" customWidth="1"/>
    <col min="18" max="18" width="8" customWidth="1"/>
    <col min="19" max="19" width="36.5703125" customWidth="1"/>
    <col min="20" max="20" width="10.28515625" customWidth="1"/>
    <col min="21" max="21" width="30.85546875" customWidth="1"/>
    <col min="22" max="22" width="8" customWidth="1"/>
    <col min="23" max="23" width="36.5703125" customWidth="1"/>
    <col min="24" max="24" width="10.28515625" customWidth="1"/>
    <col min="25" max="25" width="33" customWidth="1"/>
    <col min="26" max="26" width="36.5703125" customWidth="1"/>
  </cols>
  <sheetData>
    <row r="1" spans="1:26" ht="15" customHeight="1">
      <c r="A1" s="7" t="s">
        <v>10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04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1046</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45" t="s">
        <v>1047</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c r="A6" s="13"/>
      <c r="B6" s="19" t="s">
        <v>1048</v>
      </c>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c r="A7" s="13"/>
      <c r="B7" s="19" t="s">
        <v>1049</v>
      </c>
      <c r="C7" s="19"/>
      <c r="D7" s="19"/>
      <c r="E7" s="19"/>
      <c r="F7" s="19"/>
      <c r="G7" s="19"/>
      <c r="H7" s="19"/>
      <c r="I7" s="19"/>
      <c r="J7" s="19"/>
      <c r="K7" s="19"/>
      <c r="L7" s="19"/>
      <c r="M7" s="19"/>
      <c r="N7" s="19"/>
      <c r="O7" s="19"/>
      <c r="P7" s="19"/>
      <c r="Q7" s="19"/>
      <c r="R7" s="19"/>
      <c r="S7" s="19"/>
      <c r="T7" s="19"/>
      <c r="U7" s="19"/>
      <c r="V7" s="19"/>
      <c r="W7" s="19"/>
      <c r="X7" s="19"/>
      <c r="Y7" s="19"/>
      <c r="Z7" s="19"/>
    </row>
    <row r="8" spans="1:26">
      <c r="A8" s="13"/>
      <c r="B8" s="19" t="s">
        <v>1050</v>
      </c>
      <c r="C8" s="19"/>
      <c r="D8" s="19"/>
      <c r="E8" s="19"/>
      <c r="F8" s="19"/>
      <c r="G8" s="19"/>
      <c r="H8" s="19"/>
      <c r="I8" s="19"/>
      <c r="J8" s="19"/>
      <c r="K8" s="19"/>
      <c r="L8" s="19"/>
      <c r="M8" s="19"/>
      <c r="N8" s="19"/>
      <c r="O8" s="19"/>
      <c r="P8" s="19"/>
      <c r="Q8" s="19"/>
      <c r="R8" s="19"/>
      <c r="S8" s="19"/>
      <c r="T8" s="19"/>
      <c r="U8" s="19"/>
      <c r="V8" s="19"/>
      <c r="W8" s="19"/>
      <c r="X8" s="19"/>
      <c r="Y8" s="19"/>
      <c r="Z8" s="19"/>
    </row>
    <row r="9" spans="1:26">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c r="A11" s="13"/>
      <c r="B11" s="34"/>
      <c r="C11" s="34"/>
      <c r="D11" s="115" t="s">
        <v>1051</v>
      </c>
      <c r="E11" s="115"/>
      <c r="F11" s="115"/>
      <c r="G11" s="34"/>
      <c r="H11" s="115" t="s">
        <v>1054</v>
      </c>
      <c r="I11" s="115"/>
      <c r="J11" s="115"/>
      <c r="K11" s="34"/>
      <c r="L11" s="115" t="s">
        <v>1057</v>
      </c>
      <c r="M11" s="115"/>
      <c r="N11" s="115"/>
      <c r="O11" s="34"/>
      <c r="P11" s="115" t="s">
        <v>1060</v>
      </c>
      <c r="Q11" s="115"/>
      <c r="R11" s="115"/>
      <c r="S11" s="34"/>
      <c r="T11" s="115" t="s">
        <v>1061</v>
      </c>
      <c r="U11" s="115"/>
      <c r="V11" s="115"/>
      <c r="W11" s="34"/>
      <c r="X11" s="115" t="s">
        <v>1063</v>
      </c>
      <c r="Y11" s="115"/>
      <c r="Z11" s="115"/>
    </row>
    <row r="12" spans="1:26">
      <c r="A12" s="13"/>
      <c r="B12" s="34"/>
      <c r="C12" s="34"/>
      <c r="D12" s="115" t="s">
        <v>1052</v>
      </c>
      <c r="E12" s="115"/>
      <c r="F12" s="115"/>
      <c r="G12" s="34"/>
      <c r="H12" s="115" t="s">
        <v>1055</v>
      </c>
      <c r="I12" s="115"/>
      <c r="J12" s="115"/>
      <c r="K12" s="34"/>
      <c r="L12" s="115" t="s">
        <v>1058</v>
      </c>
      <c r="M12" s="115"/>
      <c r="N12" s="115"/>
      <c r="O12" s="34"/>
      <c r="P12" s="115"/>
      <c r="Q12" s="115"/>
      <c r="R12" s="115"/>
      <c r="S12" s="34"/>
      <c r="T12" s="115" t="s">
        <v>1062</v>
      </c>
      <c r="U12" s="115"/>
      <c r="V12" s="115"/>
      <c r="W12" s="34"/>
      <c r="X12" s="115" t="s">
        <v>199</v>
      </c>
      <c r="Y12" s="115"/>
      <c r="Z12" s="115"/>
    </row>
    <row r="13" spans="1:26">
      <c r="A13" s="13"/>
      <c r="B13" s="34"/>
      <c r="C13" s="34"/>
      <c r="D13" s="115" t="s">
        <v>1053</v>
      </c>
      <c r="E13" s="115"/>
      <c r="F13" s="115"/>
      <c r="G13" s="34"/>
      <c r="H13" s="115" t="s">
        <v>1052</v>
      </c>
      <c r="I13" s="115"/>
      <c r="J13" s="115"/>
      <c r="K13" s="34"/>
      <c r="L13" s="115" t="s">
        <v>1059</v>
      </c>
      <c r="M13" s="115"/>
      <c r="N13" s="115"/>
      <c r="O13" s="34"/>
      <c r="P13" s="115"/>
      <c r="Q13" s="115"/>
      <c r="R13" s="115"/>
      <c r="S13" s="34"/>
      <c r="T13" s="17"/>
      <c r="U13" s="17"/>
      <c r="V13" s="17"/>
      <c r="W13" s="34"/>
      <c r="X13" s="17"/>
      <c r="Y13" s="17"/>
      <c r="Z13" s="17"/>
    </row>
    <row r="14" spans="1:26" ht="15.75" thickBot="1">
      <c r="A14" s="13"/>
      <c r="B14" s="34"/>
      <c r="C14" s="34"/>
      <c r="D14" s="114"/>
      <c r="E14" s="114"/>
      <c r="F14" s="114"/>
      <c r="G14" s="34"/>
      <c r="H14" s="135" t="s">
        <v>1056</v>
      </c>
      <c r="I14" s="135"/>
      <c r="J14" s="135"/>
      <c r="K14" s="34"/>
      <c r="L14" s="114"/>
      <c r="M14" s="114"/>
      <c r="N14" s="114"/>
      <c r="O14" s="34"/>
      <c r="P14" s="135"/>
      <c r="Q14" s="135"/>
      <c r="R14" s="135"/>
      <c r="S14" s="34"/>
      <c r="T14" s="114"/>
      <c r="U14" s="114"/>
      <c r="V14" s="114"/>
      <c r="W14" s="34"/>
      <c r="X14" s="114"/>
      <c r="Y14" s="114"/>
      <c r="Z14" s="114"/>
    </row>
    <row r="15" spans="1:26">
      <c r="A15" s="13"/>
      <c r="B15" s="151"/>
      <c r="C15" s="21"/>
      <c r="D15" s="115" t="s">
        <v>292</v>
      </c>
      <c r="E15" s="115"/>
      <c r="F15" s="115"/>
      <c r="G15" s="115"/>
      <c r="H15" s="115"/>
      <c r="I15" s="115"/>
      <c r="J15" s="115"/>
      <c r="K15" s="115"/>
      <c r="L15" s="115"/>
      <c r="M15" s="115"/>
      <c r="N15" s="115"/>
      <c r="O15" s="115"/>
      <c r="P15" s="115"/>
      <c r="Q15" s="115"/>
      <c r="R15" s="115"/>
      <c r="S15" s="115"/>
      <c r="T15" s="115"/>
      <c r="U15" s="115"/>
      <c r="V15" s="115"/>
      <c r="W15" s="115"/>
      <c r="X15" s="115"/>
      <c r="Y15" s="115"/>
      <c r="Z15" s="115"/>
    </row>
    <row r="16" spans="1:26">
      <c r="A16" s="13"/>
      <c r="B16" s="152" t="s">
        <v>1064</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c r="A17" s="13"/>
      <c r="B17" s="153" t="s">
        <v>1065</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3"/>
      <c r="B18" s="156" t="s">
        <v>1066</v>
      </c>
      <c r="C18" s="34"/>
      <c r="D18" s="157" t="s">
        <v>277</v>
      </c>
      <c r="E18" s="158">
        <v>2341</v>
      </c>
      <c r="F18" s="34"/>
      <c r="G18" s="34"/>
      <c r="H18" s="157" t="s">
        <v>277</v>
      </c>
      <c r="I18" s="158">
        <v>5512</v>
      </c>
      <c r="J18" s="34"/>
      <c r="K18" s="34"/>
      <c r="L18" s="157" t="s">
        <v>277</v>
      </c>
      <c r="M18" s="159" t="s">
        <v>294</v>
      </c>
      <c r="N18" s="34"/>
      <c r="O18" s="34"/>
      <c r="P18" s="157" t="s">
        <v>277</v>
      </c>
      <c r="Q18" s="159" t="s">
        <v>294</v>
      </c>
      <c r="R18" s="34"/>
      <c r="S18" s="34"/>
      <c r="T18" s="157" t="s">
        <v>277</v>
      </c>
      <c r="U18" s="159" t="s">
        <v>1067</v>
      </c>
      <c r="V18" s="157" t="s">
        <v>316</v>
      </c>
      <c r="W18" s="34"/>
      <c r="X18" s="157" t="s">
        <v>277</v>
      </c>
      <c r="Y18" s="158">
        <v>5703</v>
      </c>
      <c r="Z18" s="34"/>
    </row>
    <row r="19" spans="1:26">
      <c r="A19" s="13"/>
      <c r="B19" s="156"/>
      <c r="C19" s="34"/>
      <c r="D19" s="157"/>
      <c r="E19" s="158"/>
      <c r="F19" s="34"/>
      <c r="G19" s="34"/>
      <c r="H19" s="157"/>
      <c r="I19" s="158"/>
      <c r="J19" s="34"/>
      <c r="K19" s="34"/>
      <c r="L19" s="157"/>
      <c r="M19" s="159"/>
      <c r="N19" s="34"/>
      <c r="O19" s="34"/>
      <c r="P19" s="157"/>
      <c r="Q19" s="159"/>
      <c r="R19" s="34"/>
      <c r="S19" s="34"/>
      <c r="T19" s="157"/>
      <c r="U19" s="159"/>
      <c r="V19" s="157"/>
      <c r="W19" s="34"/>
      <c r="X19" s="157"/>
      <c r="Y19" s="158"/>
      <c r="Z19" s="34"/>
    </row>
    <row r="20" spans="1:26">
      <c r="A20" s="13"/>
      <c r="B20" s="160" t="s">
        <v>1068</v>
      </c>
      <c r="C20" s="38"/>
      <c r="D20" s="161" t="s">
        <v>294</v>
      </c>
      <c r="E20" s="161"/>
      <c r="F20" s="38"/>
      <c r="G20" s="38"/>
      <c r="H20" s="161" t="s">
        <v>1067</v>
      </c>
      <c r="I20" s="161"/>
      <c r="J20" s="163" t="s">
        <v>316</v>
      </c>
      <c r="K20" s="38"/>
      <c r="L20" s="161" t="s">
        <v>294</v>
      </c>
      <c r="M20" s="161"/>
      <c r="N20" s="38"/>
      <c r="O20" s="38"/>
      <c r="P20" s="161" t="s">
        <v>294</v>
      </c>
      <c r="Q20" s="161"/>
      <c r="R20" s="38"/>
      <c r="S20" s="38"/>
      <c r="T20" s="165">
        <v>2150</v>
      </c>
      <c r="U20" s="165"/>
      <c r="V20" s="38"/>
      <c r="W20" s="38"/>
      <c r="X20" s="161" t="s">
        <v>294</v>
      </c>
      <c r="Y20" s="161"/>
      <c r="Z20" s="38"/>
    </row>
    <row r="21" spans="1:26" ht="15.75" thickBot="1">
      <c r="A21" s="13"/>
      <c r="B21" s="160"/>
      <c r="C21" s="38"/>
      <c r="D21" s="162"/>
      <c r="E21" s="162"/>
      <c r="F21" s="90"/>
      <c r="G21" s="38"/>
      <c r="H21" s="162"/>
      <c r="I21" s="162"/>
      <c r="J21" s="164"/>
      <c r="K21" s="38"/>
      <c r="L21" s="162"/>
      <c r="M21" s="162"/>
      <c r="N21" s="90"/>
      <c r="O21" s="38"/>
      <c r="P21" s="162"/>
      <c r="Q21" s="162"/>
      <c r="R21" s="90"/>
      <c r="S21" s="38"/>
      <c r="T21" s="166"/>
      <c r="U21" s="166"/>
      <c r="V21" s="90"/>
      <c r="W21" s="38"/>
      <c r="X21" s="162"/>
      <c r="Y21" s="162"/>
      <c r="Z21" s="90"/>
    </row>
    <row r="22" spans="1:26">
      <c r="A22" s="13"/>
      <c r="B22" s="156" t="s">
        <v>1069</v>
      </c>
      <c r="C22" s="34"/>
      <c r="D22" s="167" t="s">
        <v>277</v>
      </c>
      <c r="E22" s="169">
        <v>2341</v>
      </c>
      <c r="F22" s="81"/>
      <c r="G22" s="34"/>
      <c r="H22" s="167" t="s">
        <v>277</v>
      </c>
      <c r="I22" s="169">
        <v>3362</v>
      </c>
      <c r="J22" s="81"/>
      <c r="K22" s="34"/>
      <c r="L22" s="167" t="s">
        <v>277</v>
      </c>
      <c r="M22" s="171" t="s">
        <v>294</v>
      </c>
      <c r="N22" s="81"/>
      <c r="O22" s="34"/>
      <c r="P22" s="167" t="s">
        <v>277</v>
      </c>
      <c r="Q22" s="171" t="s">
        <v>294</v>
      </c>
      <c r="R22" s="81"/>
      <c r="S22" s="34"/>
      <c r="T22" s="167" t="s">
        <v>277</v>
      </c>
      <c r="U22" s="171" t="s">
        <v>294</v>
      </c>
      <c r="V22" s="81"/>
      <c r="W22" s="34"/>
      <c r="X22" s="167" t="s">
        <v>277</v>
      </c>
      <c r="Y22" s="169">
        <v>5703</v>
      </c>
      <c r="Z22" s="81"/>
    </row>
    <row r="23" spans="1:26" ht="15.75" thickBot="1">
      <c r="A23" s="13"/>
      <c r="B23" s="156"/>
      <c r="C23" s="34"/>
      <c r="D23" s="168"/>
      <c r="E23" s="170"/>
      <c r="F23" s="54"/>
      <c r="G23" s="34"/>
      <c r="H23" s="168"/>
      <c r="I23" s="170"/>
      <c r="J23" s="54"/>
      <c r="K23" s="34"/>
      <c r="L23" s="168"/>
      <c r="M23" s="172"/>
      <c r="N23" s="54"/>
      <c r="O23" s="34"/>
      <c r="P23" s="168"/>
      <c r="Q23" s="172"/>
      <c r="R23" s="54"/>
      <c r="S23" s="34"/>
      <c r="T23" s="168"/>
      <c r="U23" s="172"/>
      <c r="V23" s="54"/>
      <c r="W23" s="34"/>
      <c r="X23" s="168"/>
      <c r="Y23" s="170"/>
      <c r="Z23" s="54"/>
    </row>
    <row r="24" spans="1:26">
      <c r="A24" s="13"/>
      <c r="B24" s="26"/>
      <c r="C24" s="26"/>
      <c r="D24" s="60"/>
      <c r="E24" s="60"/>
      <c r="F24" s="60"/>
      <c r="G24" s="26"/>
      <c r="H24" s="60"/>
      <c r="I24" s="60"/>
      <c r="J24" s="60"/>
      <c r="K24" s="26"/>
      <c r="L24" s="60"/>
      <c r="M24" s="60"/>
      <c r="N24" s="60"/>
      <c r="O24" s="26"/>
      <c r="P24" s="60"/>
      <c r="Q24" s="60"/>
      <c r="R24" s="60"/>
      <c r="S24" s="26"/>
      <c r="T24" s="60"/>
      <c r="U24" s="60"/>
      <c r="V24" s="60"/>
      <c r="W24" s="26"/>
      <c r="X24" s="60"/>
      <c r="Y24" s="60"/>
      <c r="Z24" s="60"/>
    </row>
    <row r="25" spans="1:26">
      <c r="A25" s="13"/>
      <c r="B25" s="154" t="s">
        <v>1070</v>
      </c>
      <c r="C25" s="34"/>
      <c r="D25" s="157" t="s">
        <v>277</v>
      </c>
      <c r="E25" s="159">
        <v>987</v>
      </c>
      <c r="F25" s="34"/>
      <c r="G25" s="34"/>
      <c r="H25" s="157" t="s">
        <v>277</v>
      </c>
      <c r="I25" s="159">
        <v>113</v>
      </c>
      <c r="J25" s="34"/>
      <c r="K25" s="34"/>
      <c r="L25" s="157" t="s">
        <v>277</v>
      </c>
      <c r="M25" s="159" t="s">
        <v>294</v>
      </c>
      <c r="N25" s="34"/>
      <c r="O25" s="34"/>
      <c r="P25" s="157" t="s">
        <v>277</v>
      </c>
      <c r="Q25" s="159" t="s">
        <v>1072</v>
      </c>
      <c r="R25" s="157" t="s">
        <v>316</v>
      </c>
      <c r="S25" s="34"/>
      <c r="T25" s="157" t="s">
        <v>277</v>
      </c>
      <c r="U25" s="159">
        <v>92</v>
      </c>
      <c r="V25" s="34"/>
      <c r="W25" s="34"/>
      <c r="X25" s="157" t="s">
        <v>277</v>
      </c>
      <c r="Y25" s="158">
        <v>1129</v>
      </c>
      <c r="Z25" s="34"/>
    </row>
    <row r="26" spans="1:26">
      <c r="A26" s="13"/>
      <c r="B26" s="154" t="s">
        <v>1071</v>
      </c>
      <c r="C26" s="34"/>
      <c r="D26" s="157"/>
      <c r="E26" s="159"/>
      <c r="F26" s="34"/>
      <c r="G26" s="34"/>
      <c r="H26" s="157"/>
      <c r="I26" s="159"/>
      <c r="J26" s="34"/>
      <c r="K26" s="34"/>
      <c r="L26" s="157"/>
      <c r="M26" s="159"/>
      <c r="N26" s="34"/>
      <c r="O26" s="34"/>
      <c r="P26" s="157"/>
      <c r="Q26" s="159"/>
      <c r="R26" s="157"/>
      <c r="S26" s="34"/>
      <c r="T26" s="157"/>
      <c r="U26" s="159"/>
      <c r="V26" s="34"/>
      <c r="W26" s="34"/>
      <c r="X26" s="157"/>
      <c r="Y26" s="158"/>
      <c r="Z26" s="34"/>
    </row>
    <row r="27" spans="1:26">
      <c r="A27" s="13"/>
      <c r="B27" s="38"/>
      <c r="C27" s="38"/>
      <c r="D27" s="173"/>
      <c r="E27" s="173"/>
      <c r="F27" s="38"/>
      <c r="G27" s="38"/>
      <c r="H27" s="173"/>
      <c r="I27" s="173"/>
      <c r="J27" s="38"/>
      <c r="K27" s="38"/>
      <c r="L27" s="173"/>
      <c r="M27" s="173"/>
      <c r="N27" s="38"/>
      <c r="O27" s="38"/>
      <c r="P27" s="173"/>
      <c r="Q27" s="173"/>
      <c r="R27" s="38"/>
      <c r="S27" s="38"/>
      <c r="T27" s="173"/>
      <c r="U27" s="173"/>
      <c r="V27" s="38"/>
      <c r="W27" s="38"/>
      <c r="X27" s="173"/>
      <c r="Y27" s="173"/>
      <c r="Z27" s="38"/>
    </row>
    <row r="28" spans="1:26">
      <c r="A28" s="13"/>
      <c r="B28" s="38"/>
      <c r="C28" s="38"/>
      <c r="D28" s="173"/>
      <c r="E28" s="173"/>
      <c r="F28" s="38"/>
      <c r="G28" s="38"/>
      <c r="H28" s="173"/>
      <c r="I28" s="173"/>
      <c r="J28" s="38"/>
      <c r="K28" s="38"/>
      <c r="L28" s="173"/>
      <c r="M28" s="173"/>
      <c r="N28" s="38"/>
      <c r="O28" s="38"/>
      <c r="P28" s="173"/>
      <c r="Q28" s="173"/>
      <c r="R28" s="38"/>
      <c r="S28" s="38"/>
      <c r="T28" s="173"/>
      <c r="U28" s="173"/>
      <c r="V28" s="38"/>
      <c r="W28" s="38"/>
      <c r="X28" s="173"/>
      <c r="Y28" s="173"/>
      <c r="Z28" s="38"/>
    </row>
    <row r="29" spans="1:26">
      <c r="A29" s="13"/>
      <c r="B29" s="154" t="s">
        <v>1064</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3"/>
      <c r="B30" s="155" t="s">
        <v>1073</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3"/>
      <c r="B31" s="160" t="s">
        <v>1066</v>
      </c>
      <c r="C31" s="38"/>
      <c r="D31" s="163" t="s">
        <v>277</v>
      </c>
      <c r="E31" s="165">
        <v>1586</v>
      </c>
      <c r="F31" s="38"/>
      <c r="G31" s="38"/>
      <c r="H31" s="163" t="s">
        <v>277</v>
      </c>
      <c r="I31" s="165">
        <v>5034</v>
      </c>
      <c r="J31" s="38"/>
      <c r="K31" s="38"/>
      <c r="L31" s="163" t="s">
        <v>277</v>
      </c>
      <c r="M31" s="161">
        <v>551</v>
      </c>
      <c r="N31" s="38"/>
      <c r="O31" s="38"/>
      <c r="P31" s="163" t="s">
        <v>277</v>
      </c>
      <c r="Q31" s="161">
        <v>4</v>
      </c>
      <c r="R31" s="38"/>
      <c r="S31" s="38"/>
      <c r="T31" s="163" t="s">
        <v>277</v>
      </c>
      <c r="U31" s="161" t="s">
        <v>1074</v>
      </c>
      <c r="V31" s="163" t="s">
        <v>316</v>
      </c>
      <c r="W31" s="38"/>
      <c r="X31" s="163" t="s">
        <v>277</v>
      </c>
      <c r="Y31" s="165">
        <v>4867</v>
      </c>
      <c r="Z31" s="38"/>
    </row>
    <row r="32" spans="1:26">
      <c r="A32" s="13"/>
      <c r="B32" s="160"/>
      <c r="C32" s="38"/>
      <c r="D32" s="163"/>
      <c r="E32" s="165"/>
      <c r="F32" s="38"/>
      <c r="G32" s="38"/>
      <c r="H32" s="163"/>
      <c r="I32" s="165"/>
      <c r="J32" s="38"/>
      <c r="K32" s="38"/>
      <c r="L32" s="163"/>
      <c r="M32" s="161"/>
      <c r="N32" s="38"/>
      <c r="O32" s="38"/>
      <c r="P32" s="163"/>
      <c r="Q32" s="161"/>
      <c r="R32" s="38"/>
      <c r="S32" s="38"/>
      <c r="T32" s="163"/>
      <c r="U32" s="161"/>
      <c r="V32" s="163"/>
      <c r="W32" s="38"/>
      <c r="X32" s="163"/>
      <c r="Y32" s="165"/>
      <c r="Z32" s="38"/>
    </row>
    <row r="33" spans="1:26">
      <c r="A33" s="13"/>
      <c r="B33" s="156" t="s">
        <v>1068</v>
      </c>
      <c r="C33" s="34"/>
      <c r="D33" s="159" t="s">
        <v>294</v>
      </c>
      <c r="E33" s="159"/>
      <c r="F33" s="34"/>
      <c r="G33" s="34"/>
      <c r="H33" s="159" t="s">
        <v>1075</v>
      </c>
      <c r="I33" s="159"/>
      <c r="J33" s="157" t="s">
        <v>316</v>
      </c>
      <c r="K33" s="34"/>
      <c r="L33" s="159" t="s">
        <v>1076</v>
      </c>
      <c r="M33" s="159"/>
      <c r="N33" s="157" t="s">
        <v>316</v>
      </c>
      <c r="O33" s="34"/>
      <c r="P33" s="159" t="s">
        <v>294</v>
      </c>
      <c r="Q33" s="159"/>
      <c r="R33" s="34"/>
      <c r="S33" s="34"/>
      <c r="T33" s="158">
        <v>2308</v>
      </c>
      <c r="U33" s="158"/>
      <c r="V33" s="34"/>
      <c r="W33" s="34"/>
      <c r="X33" s="159" t="s">
        <v>294</v>
      </c>
      <c r="Y33" s="159"/>
      <c r="Z33" s="34"/>
    </row>
    <row r="34" spans="1:26" ht="15.75" thickBot="1">
      <c r="A34" s="13"/>
      <c r="B34" s="156"/>
      <c r="C34" s="34"/>
      <c r="D34" s="172"/>
      <c r="E34" s="172"/>
      <c r="F34" s="54"/>
      <c r="G34" s="34"/>
      <c r="H34" s="172"/>
      <c r="I34" s="172"/>
      <c r="J34" s="168"/>
      <c r="K34" s="34"/>
      <c r="L34" s="172"/>
      <c r="M34" s="172"/>
      <c r="N34" s="168"/>
      <c r="O34" s="34"/>
      <c r="P34" s="172"/>
      <c r="Q34" s="172"/>
      <c r="R34" s="54"/>
      <c r="S34" s="34"/>
      <c r="T34" s="170"/>
      <c r="U34" s="170"/>
      <c r="V34" s="54"/>
      <c r="W34" s="34"/>
      <c r="X34" s="172"/>
      <c r="Y34" s="172"/>
      <c r="Z34" s="54"/>
    </row>
    <row r="35" spans="1:26">
      <c r="A35" s="13"/>
      <c r="B35" s="160" t="s">
        <v>1069</v>
      </c>
      <c r="C35" s="38"/>
      <c r="D35" s="174" t="s">
        <v>277</v>
      </c>
      <c r="E35" s="175">
        <v>1586</v>
      </c>
      <c r="F35" s="60"/>
      <c r="G35" s="38"/>
      <c r="H35" s="174" t="s">
        <v>277</v>
      </c>
      <c r="I35" s="175">
        <v>3032</v>
      </c>
      <c r="J35" s="60"/>
      <c r="K35" s="38"/>
      <c r="L35" s="174" t="s">
        <v>277</v>
      </c>
      <c r="M35" s="176">
        <v>245</v>
      </c>
      <c r="N35" s="60"/>
      <c r="O35" s="38"/>
      <c r="P35" s="174" t="s">
        <v>277</v>
      </c>
      <c r="Q35" s="176">
        <v>4</v>
      </c>
      <c r="R35" s="60"/>
      <c r="S35" s="38"/>
      <c r="T35" s="174" t="s">
        <v>277</v>
      </c>
      <c r="U35" s="176" t="s">
        <v>294</v>
      </c>
      <c r="V35" s="60"/>
      <c r="W35" s="38"/>
      <c r="X35" s="174" t="s">
        <v>277</v>
      </c>
      <c r="Y35" s="175">
        <v>4867</v>
      </c>
      <c r="Z35" s="60"/>
    </row>
    <row r="36" spans="1:26" ht="15.75" thickBot="1">
      <c r="A36" s="13"/>
      <c r="B36" s="160"/>
      <c r="C36" s="38"/>
      <c r="D36" s="164"/>
      <c r="E36" s="166"/>
      <c r="F36" s="90"/>
      <c r="G36" s="38"/>
      <c r="H36" s="164"/>
      <c r="I36" s="166"/>
      <c r="J36" s="90"/>
      <c r="K36" s="38"/>
      <c r="L36" s="164"/>
      <c r="M36" s="162"/>
      <c r="N36" s="90"/>
      <c r="O36" s="38"/>
      <c r="P36" s="164"/>
      <c r="Q36" s="162"/>
      <c r="R36" s="90"/>
      <c r="S36" s="38"/>
      <c r="T36" s="164"/>
      <c r="U36" s="162"/>
      <c r="V36" s="90"/>
      <c r="W36" s="38"/>
      <c r="X36" s="164"/>
      <c r="Y36" s="166"/>
      <c r="Z36" s="90"/>
    </row>
    <row r="37" spans="1:26">
      <c r="A37" s="13"/>
      <c r="B37" s="21"/>
      <c r="C37" s="21"/>
      <c r="D37" s="81"/>
      <c r="E37" s="81"/>
      <c r="F37" s="81"/>
      <c r="G37" s="21"/>
      <c r="H37" s="81"/>
      <c r="I37" s="81"/>
      <c r="J37" s="81"/>
      <c r="K37" s="21"/>
      <c r="L37" s="81"/>
      <c r="M37" s="81"/>
      <c r="N37" s="81"/>
      <c r="O37" s="21"/>
      <c r="P37" s="81"/>
      <c r="Q37" s="81"/>
      <c r="R37" s="81"/>
      <c r="S37" s="21"/>
      <c r="T37" s="81"/>
      <c r="U37" s="81"/>
      <c r="V37" s="81"/>
      <c r="W37" s="21"/>
      <c r="X37" s="81"/>
      <c r="Y37" s="81"/>
      <c r="Z37" s="81"/>
    </row>
    <row r="38" spans="1:26">
      <c r="A38" s="13"/>
      <c r="B38" s="152" t="s">
        <v>1070</v>
      </c>
      <c r="C38" s="38"/>
      <c r="D38" s="163" t="s">
        <v>277</v>
      </c>
      <c r="E38" s="161">
        <v>430</v>
      </c>
      <c r="F38" s="38"/>
      <c r="G38" s="38"/>
      <c r="H38" s="163" t="s">
        <v>277</v>
      </c>
      <c r="I38" s="161">
        <v>128</v>
      </c>
      <c r="J38" s="38"/>
      <c r="K38" s="38"/>
      <c r="L38" s="163" t="s">
        <v>277</v>
      </c>
      <c r="M38" s="161" t="s">
        <v>1077</v>
      </c>
      <c r="N38" s="163" t="s">
        <v>316</v>
      </c>
      <c r="O38" s="38"/>
      <c r="P38" s="163" t="s">
        <v>277</v>
      </c>
      <c r="Q38" s="161" t="s">
        <v>747</v>
      </c>
      <c r="R38" s="163" t="s">
        <v>316</v>
      </c>
      <c r="S38" s="38"/>
      <c r="T38" s="163" t="s">
        <v>277</v>
      </c>
      <c r="U38" s="161" t="s">
        <v>963</v>
      </c>
      <c r="V38" s="163" t="s">
        <v>316</v>
      </c>
      <c r="W38" s="38"/>
      <c r="X38" s="163" t="s">
        <v>277</v>
      </c>
      <c r="Y38" s="161">
        <v>387</v>
      </c>
      <c r="Z38" s="38"/>
    </row>
    <row r="39" spans="1:26">
      <c r="A39" s="13"/>
      <c r="B39" s="152" t="s">
        <v>1071</v>
      </c>
      <c r="C39" s="38"/>
      <c r="D39" s="163"/>
      <c r="E39" s="161"/>
      <c r="F39" s="38"/>
      <c r="G39" s="38"/>
      <c r="H39" s="163"/>
      <c r="I39" s="161"/>
      <c r="J39" s="38"/>
      <c r="K39" s="38"/>
      <c r="L39" s="163"/>
      <c r="M39" s="161"/>
      <c r="N39" s="163"/>
      <c r="O39" s="38"/>
      <c r="P39" s="163"/>
      <c r="Q39" s="161"/>
      <c r="R39" s="163"/>
      <c r="S39" s="38"/>
      <c r="T39" s="163"/>
      <c r="U39" s="161"/>
      <c r="V39" s="163"/>
      <c r="W39" s="38"/>
      <c r="X39" s="163"/>
      <c r="Y39" s="161"/>
      <c r="Z39" s="38"/>
    </row>
    <row r="40" spans="1:26">
      <c r="A40" s="13"/>
      <c r="B40" s="21"/>
      <c r="C40" s="21"/>
      <c r="D40" s="34"/>
      <c r="E40" s="34"/>
      <c r="F40" s="34"/>
      <c r="G40" s="21"/>
      <c r="H40" s="34"/>
      <c r="I40" s="34"/>
      <c r="J40" s="34"/>
      <c r="K40" s="21"/>
      <c r="L40" s="34"/>
      <c r="M40" s="34"/>
      <c r="N40" s="34"/>
      <c r="O40" s="21"/>
      <c r="P40" s="34"/>
      <c r="Q40" s="34"/>
      <c r="R40" s="34"/>
      <c r="S40" s="21"/>
      <c r="T40" s="34"/>
      <c r="U40" s="34"/>
      <c r="V40" s="34"/>
      <c r="W40" s="21"/>
      <c r="X40" s="34"/>
      <c r="Y40" s="34"/>
      <c r="Z40" s="34"/>
    </row>
    <row r="41" spans="1:26">
      <c r="A41" s="13"/>
      <c r="B41" s="152" t="s">
        <v>1078</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c r="A42" s="13"/>
      <c r="B42" s="153" t="s">
        <v>1065</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c r="A43" s="13"/>
      <c r="B43" s="156" t="s">
        <v>1066</v>
      </c>
      <c r="C43" s="34"/>
      <c r="D43" s="157" t="s">
        <v>277</v>
      </c>
      <c r="E43" s="158">
        <v>5812</v>
      </c>
      <c r="F43" s="34"/>
      <c r="G43" s="34"/>
      <c r="H43" s="157" t="s">
        <v>277</v>
      </c>
      <c r="I43" s="158">
        <v>16289</v>
      </c>
      <c r="J43" s="34"/>
      <c r="K43" s="34"/>
      <c r="L43" s="157" t="s">
        <v>277</v>
      </c>
      <c r="M43" s="158">
        <v>1060</v>
      </c>
      <c r="N43" s="34"/>
      <c r="O43" s="34"/>
      <c r="P43" s="157" t="s">
        <v>277</v>
      </c>
      <c r="Q43" s="159">
        <v>30</v>
      </c>
      <c r="R43" s="34"/>
      <c r="S43" s="34"/>
      <c r="T43" s="157" t="s">
        <v>277</v>
      </c>
      <c r="U43" s="159" t="s">
        <v>1079</v>
      </c>
      <c r="V43" s="157" t="s">
        <v>316</v>
      </c>
      <c r="W43" s="34"/>
      <c r="X43" s="157" t="s">
        <v>277</v>
      </c>
      <c r="Y43" s="158">
        <v>15901</v>
      </c>
      <c r="Z43" s="34"/>
    </row>
    <row r="44" spans="1:26">
      <c r="A44" s="13"/>
      <c r="B44" s="156"/>
      <c r="C44" s="34"/>
      <c r="D44" s="157"/>
      <c r="E44" s="158"/>
      <c r="F44" s="34"/>
      <c r="G44" s="34"/>
      <c r="H44" s="157"/>
      <c r="I44" s="158"/>
      <c r="J44" s="34"/>
      <c r="K44" s="34"/>
      <c r="L44" s="157"/>
      <c r="M44" s="158"/>
      <c r="N44" s="34"/>
      <c r="O44" s="34"/>
      <c r="P44" s="157"/>
      <c r="Q44" s="159"/>
      <c r="R44" s="34"/>
      <c r="S44" s="34"/>
      <c r="T44" s="157"/>
      <c r="U44" s="159"/>
      <c r="V44" s="157"/>
      <c r="W44" s="34"/>
      <c r="X44" s="157"/>
      <c r="Y44" s="158"/>
      <c r="Z44" s="34"/>
    </row>
    <row r="45" spans="1:26">
      <c r="A45" s="13"/>
      <c r="B45" s="160" t="s">
        <v>1068</v>
      </c>
      <c r="C45" s="38"/>
      <c r="D45" s="161" t="s">
        <v>294</v>
      </c>
      <c r="E45" s="161"/>
      <c r="F45" s="38"/>
      <c r="G45" s="38"/>
      <c r="H45" s="161" t="s">
        <v>1080</v>
      </c>
      <c r="I45" s="161"/>
      <c r="J45" s="163" t="s">
        <v>316</v>
      </c>
      <c r="K45" s="38"/>
      <c r="L45" s="161" t="s">
        <v>1081</v>
      </c>
      <c r="M45" s="161"/>
      <c r="N45" s="163" t="s">
        <v>316</v>
      </c>
      <c r="O45" s="38"/>
      <c r="P45" s="161" t="s">
        <v>294</v>
      </c>
      <c r="Q45" s="161"/>
      <c r="R45" s="38"/>
      <c r="S45" s="38"/>
      <c r="T45" s="165">
        <v>7290</v>
      </c>
      <c r="U45" s="165"/>
      <c r="V45" s="38"/>
      <c r="W45" s="38"/>
      <c r="X45" s="161" t="s">
        <v>294</v>
      </c>
      <c r="Y45" s="161"/>
      <c r="Z45" s="38"/>
    </row>
    <row r="46" spans="1:26" ht="15.75" thickBot="1">
      <c r="A46" s="13"/>
      <c r="B46" s="160"/>
      <c r="C46" s="38"/>
      <c r="D46" s="162"/>
      <c r="E46" s="162"/>
      <c r="F46" s="90"/>
      <c r="G46" s="38"/>
      <c r="H46" s="162"/>
      <c r="I46" s="162"/>
      <c r="J46" s="164"/>
      <c r="K46" s="38"/>
      <c r="L46" s="162"/>
      <c r="M46" s="162"/>
      <c r="N46" s="164"/>
      <c r="O46" s="38"/>
      <c r="P46" s="162"/>
      <c r="Q46" s="162"/>
      <c r="R46" s="90"/>
      <c r="S46" s="38"/>
      <c r="T46" s="166"/>
      <c r="U46" s="166"/>
      <c r="V46" s="90"/>
      <c r="W46" s="38"/>
      <c r="X46" s="162"/>
      <c r="Y46" s="162"/>
      <c r="Z46" s="90"/>
    </row>
    <row r="47" spans="1:26">
      <c r="A47" s="13"/>
      <c r="B47" s="156" t="s">
        <v>1069</v>
      </c>
      <c r="C47" s="34"/>
      <c r="D47" s="167" t="s">
        <v>277</v>
      </c>
      <c r="E47" s="169">
        <v>5812</v>
      </c>
      <c r="F47" s="81"/>
      <c r="G47" s="34"/>
      <c r="H47" s="167" t="s">
        <v>277</v>
      </c>
      <c r="I47" s="169">
        <v>9543</v>
      </c>
      <c r="J47" s="81"/>
      <c r="K47" s="34"/>
      <c r="L47" s="167" t="s">
        <v>277</v>
      </c>
      <c r="M47" s="171">
        <v>516</v>
      </c>
      <c r="N47" s="81"/>
      <c r="O47" s="34"/>
      <c r="P47" s="167" t="s">
        <v>277</v>
      </c>
      <c r="Q47" s="171">
        <v>30</v>
      </c>
      <c r="R47" s="81"/>
      <c r="S47" s="34"/>
      <c r="T47" s="167" t="s">
        <v>277</v>
      </c>
      <c r="U47" s="171" t="s">
        <v>294</v>
      </c>
      <c r="V47" s="81"/>
      <c r="W47" s="34"/>
      <c r="X47" s="167" t="s">
        <v>277</v>
      </c>
      <c r="Y47" s="169">
        <v>15901</v>
      </c>
      <c r="Z47" s="81"/>
    </row>
    <row r="48" spans="1:26" ht="15.75" thickBot="1">
      <c r="A48" s="13"/>
      <c r="B48" s="156"/>
      <c r="C48" s="34"/>
      <c r="D48" s="168"/>
      <c r="E48" s="170"/>
      <c r="F48" s="54"/>
      <c r="G48" s="34"/>
      <c r="H48" s="168"/>
      <c r="I48" s="170"/>
      <c r="J48" s="54"/>
      <c r="K48" s="34"/>
      <c r="L48" s="168"/>
      <c r="M48" s="172"/>
      <c r="N48" s="54"/>
      <c r="O48" s="34"/>
      <c r="P48" s="168"/>
      <c r="Q48" s="172"/>
      <c r="R48" s="54"/>
      <c r="S48" s="34"/>
      <c r="T48" s="168"/>
      <c r="U48" s="172"/>
      <c r="V48" s="54"/>
      <c r="W48" s="34"/>
      <c r="X48" s="168"/>
      <c r="Y48" s="170"/>
      <c r="Z48" s="54"/>
    </row>
    <row r="49" spans="1:26">
      <c r="A49" s="13"/>
      <c r="B49" s="26"/>
      <c r="C49" s="26"/>
      <c r="D49" s="60"/>
      <c r="E49" s="60"/>
      <c r="F49" s="60"/>
      <c r="G49" s="26"/>
      <c r="H49" s="60"/>
      <c r="I49" s="60"/>
      <c r="J49" s="60"/>
      <c r="K49" s="26"/>
      <c r="L49" s="60"/>
      <c r="M49" s="60"/>
      <c r="N49" s="60"/>
      <c r="O49" s="26"/>
      <c r="P49" s="60"/>
      <c r="Q49" s="60"/>
      <c r="R49" s="60"/>
      <c r="S49" s="26"/>
      <c r="T49" s="60"/>
      <c r="U49" s="60"/>
      <c r="V49" s="60"/>
      <c r="W49" s="26"/>
      <c r="X49" s="60"/>
      <c r="Y49" s="60"/>
      <c r="Z49" s="60"/>
    </row>
    <row r="50" spans="1:26">
      <c r="A50" s="13"/>
      <c r="B50" s="154" t="s">
        <v>1070</v>
      </c>
      <c r="C50" s="34"/>
      <c r="D50" s="157" t="s">
        <v>277</v>
      </c>
      <c r="E50" s="158">
        <v>2089</v>
      </c>
      <c r="F50" s="34"/>
      <c r="G50" s="34"/>
      <c r="H50" s="157" t="s">
        <v>277</v>
      </c>
      <c r="I50" s="159">
        <v>325</v>
      </c>
      <c r="J50" s="34"/>
      <c r="K50" s="34"/>
      <c r="L50" s="157" t="s">
        <v>277</v>
      </c>
      <c r="M50" s="159" t="s">
        <v>1082</v>
      </c>
      <c r="N50" s="157" t="s">
        <v>316</v>
      </c>
      <c r="O50" s="34"/>
      <c r="P50" s="157" t="s">
        <v>277</v>
      </c>
      <c r="Q50" s="159" t="s">
        <v>1083</v>
      </c>
      <c r="R50" s="157" t="s">
        <v>316</v>
      </c>
      <c r="S50" s="34"/>
      <c r="T50" s="157" t="s">
        <v>277</v>
      </c>
      <c r="U50" s="159" t="s">
        <v>1084</v>
      </c>
      <c r="V50" s="157" t="s">
        <v>316</v>
      </c>
      <c r="W50" s="34"/>
      <c r="X50" s="157" t="s">
        <v>277</v>
      </c>
      <c r="Y50" s="158">
        <v>2246</v>
      </c>
      <c r="Z50" s="34"/>
    </row>
    <row r="51" spans="1:26">
      <c r="A51" s="13"/>
      <c r="B51" s="154" t="s">
        <v>1071</v>
      </c>
      <c r="C51" s="34"/>
      <c r="D51" s="157"/>
      <c r="E51" s="158"/>
      <c r="F51" s="34"/>
      <c r="G51" s="34"/>
      <c r="H51" s="157"/>
      <c r="I51" s="159"/>
      <c r="J51" s="34"/>
      <c r="K51" s="34"/>
      <c r="L51" s="157"/>
      <c r="M51" s="159"/>
      <c r="N51" s="157"/>
      <c r="O51" s="34"/>
      <c r="P51" s="157"/>
      <c r="Q51" s="159"/>
      <c r="R51" s="157"/>
      <c r="S51" s="34"/>
      <c r="T51" s="157"/>
      <c r="U51" s="159"/>
      <c r="V51" s="157"/>
      <c r="W51" s="34"/>
      <c r="X51" s="157"/>
      <c r="Y51" s="158"/>
      <c r="Z51" s="34"/>
    </row>
    <row r="52" spans="1:26">
      <c r="A52" s="13"/>
      <c r="B52" s="26"/>
      <c r="C52" s="26"/>
      <c r="D52" s="38"/>
      <c r="E52" s="38"/>
      <c r="F52" s="38"/>
      <c r="G52" s="26"/>
      <c r="H52" s="38"/>
      <c r="I52" s="38"/>
      <c r="J52" s="38"/>
      <c r="K52" s="26"/>
      <c r="L52" s="38"/>
      <c r="M52" s="38"/>
      <c r="N52" s="38"/>
      <c r="O52" s="26"/>
      <c r="P52" s="38"/>
      <c r="Q52" s="38"/>
      <c r="R52" s="38"/>
      <c r="S52" s="26"/>
      <c r="T52" s="38"/>
      <c r="U52" s="38"/>
      <c r="V52" s="38"/>
      <c r="W52" s="26"/>
      <c r="X52" s="38"/>
      <c r="Y52" s="38"/>
      <c r="Z52" s="38"/>
    </row>
    <row r="53" spans="1:26">
      <c r="A53" s="13"/>
      <c r="B53" s="154" t="s">
        <v>1078</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c r="A54" s="13"/>
      <c r="B54" s="155" t="s">
        <v>1073</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3"/>
      <c r="B55" s="160" t="s">
        <v>1066</v>
      </c>
      <c r="C55" s="38"/>
      <c r="D55" s="163" t="s">
        <v>277</v>
      </c>
      <c r="E55" s="165">
        <v>5444</v>
      </c>
      <c r="F55" s="38"/>
      <c r="G55" s="38"/>
      <c r="H55" s="163" t="s">
        <v>277</v>
      </c>
      <c r="I55" s="165">
        <v>12553</v>
      </c>
      <c r="J55" s="38"/>
      <c r="K55" s="38"/>
      <c r="L55" s="163" t="s">
        <v>277</v>
      </c>
      <c r="M55" s="165">
        <v>1677</v>
      </c>
      <c r="N55" s="38"/>
      <c r="O55" s="38"/>
      <c r="P55" s="163" t="s">
        <v>277</v>
      </c>
      <c r="Q55" s="161">
        <v>27</v>
      </c>
      <c r="R55" s="38"/>
      <c r="S55" s="38"/>
      <c r="T55" s="163" t="s">
        <v>277</v>
      </c>
      <c r="U55" s="161" t="s">
        <v>1085</v>
      </c>
      <c r="V55" s="163" t="s">
        <v>316</v>
      </c>
      <c r="W55" s="38"/>
      <c r="X55" s="163" t="s">
        <v>277</v>
      </c>
      <c r="Y55" s="165">
        <v>12965</v>
      </c>
      <c r="Z55" s="38"/>
    </row>
    <row r="56" spans="1:26">
      <c r="A56" s="13"/>
      <c r="B56" s="160"/>
      <c r="C56" s="38"/>
      <c r="D56" s="163"/>
      <c r="E56" s="165"/>
      <c r="F56" s="38"/>
      <c r="G56" s="38"/>
      <c r="H56" s="163"/>
      <c r="I56" s="165"/>
      <c r="J56" s="38"/>
      <c r="K56" s="38"/>
      <c r="L56" s="163"/>
      <c r="M56" s="165"/>
      <c r="N56" s="38"/>
      <c r="O56" s="38"/>
      <c r="P56" s="163"/>
      <c r="Q56" s="161"/>
      <c r="R56" s="38"/>
      <c r="S56" s="38"/>
      <c r="T56" s="163"/>
      <c r="U56" s="161"/>
      <c r="V56" s="163"/>
      <c r="W56" s="38"/>
      <c r="X56" s="163"/>
      <c r="Y56" s="165"/>
      <c r="Z56" s="38"/>
    </row>
    <row r="57" spans="1:26">
      <c r="A57" s="13"/>
      <c r="B57" s="156" t="s">
        <v>1068</v>
      </c>
      <c r="C57" s="34"/>
      <c r="D57" s="159" t="s">
        <v>294</v>
      </c>
      <c r="E57" s="159"/>
      <c r="F57" s="34"/>
      <c r="G57" s="34"/>
      <c r="H57" s="159" t="s">
        <v>1086</v>
      </c>
      <c r="I57" s="159"/>
      <c r="J57" s="157" t="s">
        <v>316</v>
      </c>
      <c r="K57" s="34"/>
      <c r="L57" s="159" t="s">
        <v>1087</v>
      </c>
      <c r="M57" s="159"/>
      <c r="N57" s="157" t="s">
        <v>316</v>
      </c>
      <c r="O57" s="34"/>
      <c r="P57" s="159" t="s">
        <v>639</v>
      </c>
      <c r="Q57" s="159"/>
      <c r="R57" s="157" t="s">
        <v>316</v>
      </c>
      <c r="S57" s="34"/>
      <c r="T57" s="158">
        <v>6736</v>
      </c>
      <c r="U57" s="158"/>
      <c r="V57" s="34"/>
      <c r="W57" s="34"/>
      <c r="X57" s="159" t="s">
        <v>294</v>
      </c>
      <c r="Y57" s="159"/>
      <c r="Z57" s="34"/>
    </row>
    <row r="58" spans="1:26" ht="15.75" thickBot="1">
      <c r="A58" s="13"/>
      <c r="B58" s="156"/>
      <c r="C58" s="34"/>
      <c r="D58" s="172"/>
      <c r="E58" s="172"/>
      <c r="F58" s="54"/>
      <c r="G58" s="34"/>
      <c r="H58" s="172"/>
      <c r="I58" s="172"/>
      <c r="J58" s="168"/>
      <c r="K58" s="34"/>
      <c r="L58" s="172"/>
      <c r="M58" s="172"/>
      <c r="N58" s="168"/>
      <c r="O58" s="34"/>
      <c r="P58" s="172"/>
      <c r="Q58" s="172"/>
      <c r="R58" s="168"/>
      <c r="S58" s="34"/>
      <c r="T58" s="170"/>
      <c r="U58" s="170"/>
      <c r="V58" s="54"/>
      <c r="W58" s="34"/>
      <c r="X58" s="172"/>
      <c r="Y58" s="172"/>
      <c r="Z58" s="54"/>
    </row>
    <row r="59" spans="1:26">
      <c r="A59" s="13"/>
      <c r="B59" s="160" t="s">
        <v>1069</v>
      </c>
      <c r="C59" s="38"/>
      <c r="D59" s="174" t="s">
        <v>277</v>
      </c>
      <c r="E59" s="175">
        <v>5444</v>
      </c>
      <c r="F59" s="60"/>
      <c r="G59" s="38"/>
      <c r="H59" s="174" t="s">
        <v>277</v>
      </c>
      <c r="I59" s="175">
        <v>6871</v>
      </c>
      <c r="J59" s="60"/>
      <c r="K59" s="38"/>
      <c r="L59" s="174" t="s">
        <v>277</v>
      </c>
      <c r="M59" s="176">
        <v>636</v>
      </c>
      <c r="N59" s="60"/>
      <c r="O59" s="38"/>
      <c r="P59" s="174" t="s">
        <v>277</v>
      </c>
      <c r="Q59" s="176">
        <v>14</v>
      </c>
      <c r="R59" s="60"/>
      <c r="S59" s="38"/>
      <c r="T59" s="174" t="s">
        <v>277</v>
      </c>
      <c r="U59" s="176" t="s">
        <v>294</v>
      </c>
      <c r="V59" s="60"/>
      <c r="W59" s="38"/>
      <c r="X59" s="174" t="s">
        <v>277</v>
      </c>
      <c r="Y59" s="175">
        <v>12965</v>
      </c>
      <c r="Z59" s="60"/>
    </row>
    <row r="60" spans="1:26" ht="15.75" thickBot="1">
      <c r="A60" s="13"/>
      <c r="B60" s="160"/>
      <c r="C60" s="38"/>
      <c r="D60" s="164"/>
      <c r="E60" s="166"/>
      <c r="F60" s="90"/>
      <c r="G60" s="38"/>
      <c r="H60" s="164"/>
      <c r="I60" s="166"/>
      <c r="J60" s="90"/>
      <c r="K60" s="38"/>
      <c r="L60" s="164"/>
      <c r="M60" s="162"/>
      <c r="N60" s="90"/>
      <c r="O60" s="38"/>
      <c r="P60" s="164"/>
      <c r="Q60" s="162"/>
      <c r="R60" s="90"/>
      <c r="S60" s="38"/>
      <c r="T60" s="164"/>
      <c r="U60" s="162"/>
      <c r="V60" s="90"/>
      <c r="W60" s="38"/>
      <c r="X60" s="164"/>
      <c r="Y60" s="166"/>
      <c r="Z60" s="90"/>
    </row>
    <row r="61" spans="1:26">
      <c r="A61" s="13"/>
      <c r="B61" s="21"/>
      <c r="C61" s="21"/>
      <c r="D61" s="81"/>
      <c r="E61" s="81"/>
      <c r="F61" s="81"/>
      <c r="G61" s="21"/>
      <c r="H61" s="81"/>
      <c r="I61" s="81"/>
      <c r="J61" s="81"/>
      <c r="K61" s="21"/>
      <c r="L61" s="81"/>
      <c r="M61" s="81"/>
      <c r="N61" s="81"/>
      <c r="O61" s="21"/>
      <c r="P61" s="81"/>
      <c r="Q61" s="81"/>
      <c r="R61" s="81"/>
      <c r="S61" s="21"/>
      <c r="T61" s="81"/>
      <c r="U61" s="81"/>
      <c r="V61" s="81"/>
      <c r="W61" s="21"/>
      <c r="X61" s="81"/>
      <c r="Y61" s="81"/>
      <c r="Z61" s="81"/>
    </row>
    <row r="62" spans="1:26">
      <c r="A62" s="13"/>
      <c r="B62" s="152" t="s">
        <v>1070</v>
      </c>
      <c r="C62" s="38"/>
      <c r="D62" s="163" t="s">
        <v>277</v>
      </c>
      <c r="E62" s="161">
        <v>654</v>
      </c>
      <c r="F62" s="38"/>
      <c r="G62" s="38"/>
      <c r="H62" s="163" t="s">
        <v>277</v>
      </c>
      <c r="I62" s="161">
        <v>395</v>
      </c>
      <c r="J62" s="38"/>
      <c r="K62" s="38"/>
      <c r="L62" s="163" t="s">
        <v>277</v>
      </c>
      <c r="M62" s="161" t="s">
        <v>637</v>
      </c>
      <c r="N62" s="163" t="s">
        <v>316</v>
      </c>
      <c r="O62" s="38"/>
      <c r="P62" s="163" t="s">
        <v>277</v>
      </c>
      <c r="Q62" s="161">
        <v>808</v>
      </c>
      <c r="R62" s="38"/>
      <c r="S62" s="38"/>
      <c r="T62" s="163" t="s">
        <v>277</v>
      </c>
      <c r="U62" s="161" t="s">
        <v>1088</v>
      </c>
      <c r="V62" s="163" t="s">
        <v>316</v>
      </c>
      <c r="W62" s="38"/>
      <c r="X62" s="163" t="s">
        <v>277</v>
      </c>
      <c r="Y62" s="165">
        <v>1561</v>
      </c>
      <c r="Z62" s="38"/>
    </row>
    <row r="63" spans="1:26">
      <c r="A63" s="13"/>
      <c r="B63" s="152" t="s">
        <v>1071</v>
      </c>
      <c r="C63" s="38"/>
      <c r="D63" s="163"/>
      <c r="E63" s="161"/>
      <c r="F63" s="38"/>
      <c r="G63" s="38"/>
      <c r="H63" s="163"/>
      <c r="I63" s="161"/>
      <c r="J63" s="38"/>
      <c r="K63" s="38"/>
      <c r="L63" s="163"/>
      <c r="M63" s="161"/>
      <c r="N63" s="163"/>
      <c r="O63" s="38"/>
      <c r="P63" s="163"/>
      <c r="Q63" s="161"/>
      <c r="R63" s="38"/>
      <c r="S63" s="38"/>
      <c r="T63" s="163"/>
      <c r="U63" s="161"/>
      <c r="V63" s="163"/>
      <c r="W63" s="38"/>
      <c r="X63" s="163"/>
      <c r="Y63" s="165"/>
      <c r="Z63" s="38"/>
    </row>
    <row r="64" spans="1:26">
      <c r="A64" s="13"/>
      <c r="B64" s="21"/>
      <c r="C64" s="21"/>
      <c r="D64" s="34"/>
      <c r="E64" s="34"/>
      <c r="F64" s="34"/>
      <c r="G64" s="21"/>
      <c r="H64" s="34"/>
      <c r="I64" s="34"/>
      <c r="J64" s="34"/>
      <c r="K64" s="21"/>
      <c r="L64" s="34"/>
      <c r="M64" s="34"/>
      <c r="N64" s="34"/>
      <c r="O64" s="21"/>
      <c r="P64" s="34"/>
      <c r="Q64" s="34"/>
      <c r="R64" s="34"/>
      <c r="S64" s="21"/>
      <c r="T64" s="34"/>
      <c r="U64" s="34"/>
      <c r="V64" s="34"/>
      <c r="W64" s="21"/>
      <c r="X64" s="34"/>
      <c r="Y64" s="34"/>
      <c r="Z64" s="34"/>
    </row>
    <row r="65" spans="1:26">
      <c r="A65" s="13"/>
      <c r="B65" s="152" t="s">
        <v>1089</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c r="A66" s="13"/>
      <c r="B66" s="153" t="s">
        <v>1065</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c r="A67" s="13"/>
      <c r="B67" s="177" t="s">
        <v>1090</v>
      </c>
      <c r="C67" s="34"/>
      <c r="D67" s="157" t="s">
        <v>277</v>
      </c>
      <c r="E67" s="158">
        <v>34876</v>
      </c>
      <c r="F67" s="34"/>
      <c r="G67" s="34"/>
      <c r="H67" s="157" t="s">
        <v>277</v>
      </c>
      <c r="I67" s="158">
        <v>2420</v>
      </c>
      <c r="J67" s="34"/>
      <c r="K67" s="34"/>
      <c r="L67" s="157" t="s">
        <v>277</v>
      </c>
      <c r="M67" s="159" t="s">
        <v>294</v>
      </c>
      <c r="N67" s="34"/>
      <c r="O67" s="34"/>
      <c r="P67" s="157" t="s">
        <v>277</v>
      </c>
      <c r="Q67" s="158">
        <v>4357</v>
      </c>
      <c r="R67" s="34"/>
      <c r="S67" s="34"/>
      <c r="T67" s="157" t="s">
        <v>277</v>
      </c>
      <c r="U67" s="159" t="s">
        <v>1091</v>
      </c>
      <c r="V67" s="157" t="s">
        <v>316</v>
      </c>
      <c r="W67" s="34"/>
      <c r="X67" s="157" t="s">
        <v>277</v>
      </c>
      <c r="Y67" s="158">
        <v>40518</v>
      </c>
      <c r="Z67" s="34"/>
    </row>
    <row r="68" spans="1:26">
      <c r="A68" s="13"/>
      <c r="B68" s="177"/>
      <c r="C68" s="34"/>
      <c r="D68" s="157"/>
      <c r="E68" s="158"/>
      <c r="F68" s="34"/>
      <c r="G68" s="34"/>
      <c r="H68" s="157"/>
      <c r="I68" s="158"/>
      <c r="J68" s="34"/>
      <c r="K68" s="34"/>
      <c r="L68" s="157"/>
      <c r="M68" s="159"/>
      <c r="N68" s="34"/>
      <c r="O68" s="34"/>
      <c r="P68" s="157"/>
      <c r="Q68" s="158"/>
      <c r="R68" s="34"/>
      <c r="S68" s="34"/>
      <c r="T68" s="157"/>
      <c r="U68" s="159"/>
      <c r="V68" s="157"/>
      <c r="W68" s="34"/>
      <c r="X68" s="157"/>
      <c r="Y68" s="158"/>
      <c r="Z68" s="34"/>
    </row>
    <row r="69" spans="1:26">
      <c r="A69" s="13"/>
      <c r="B69" s="152" t="s">
        <v>1089</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c r="A70" s="13"/>
      <c r="B70" s="153" t="s">
        <v>1092</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13"/>
      <c r="B71" s="177" t="s">
        <v>1090</v>
      </c>
      <c r="C71" s="34"/>
      <c r="D71" s="157" t="s">
        <v>277</v>
      </c>
      <c r="E71" s="158">
        <v>35341</v>
      </c>
      <c r="F71" s="34"/>
      <c r="G71" s="34"/>
      <c r="H71" s="157" t="s">
        <v>277</v>
      </c>
      <c r="I71" s="158">
        <v>2430</v>
      </c>
      <c r="J71" s="34"/>
      <c r="K71" s="34"/>
      <c r="L71" s="157" t="s">
        <v>277</v>
      </c>
      <c r="M71" s="158">
        <v>2018</v>
      </c>
      <c r="N71" s="34"/>
      <c r="O71" s="34"/>
      <c r="P71" s="157" t="s">
        <v>277</v>
      </c>
      <c r="Q71" s="158">
        <v>5750</v>
      </c>
      <c r="R71" s="34"/>
      <c r="S71" s="34"/>
      <c r="T71" s="157" t="s">
        <v>277</v>
      </c>
      <c r="U71" s="159" t="s">
        <v>1093</v>
      </c>
      <c r="V71" s="157" t="s">
        <v>316</v>
      </c>
      <c r="W71" s="34"/>
      <c r="X71" s="157" t="s">
        <v>277</v>
      </c>
      <c r="Y71" s="158">
        <v>41782</v>
      </c>
      <c r="Z71" s="34"/>
    </row>
    <row r="72" spans="1:26">
      <c r="A72" s="13"/>
      <c r="B72" s="177"/>
      <c r="C72" s="34"/>
      <c r="D72" s="157"/>
      <c r="E72" s="158"/>
      <c r="F72" s="34"/>
      <c r="G72" s="34"/>
      <c r="H72" s="157"/>
      <c r="I72" s="158"/>
      <c r="J72" s="34"/>
      <c r="K72" s="34"/>
      <c r="L72" s="157"/>
      <c r="M72" s="158"/>
      <c r="N72" s="34"/>
      <c r="O72" s="34"/>
      <c r="P72" s="157"/>
      <c r="Q72" s="158"/>
      <c r="R72" s="34"/>
      <c r="S72" s="34"/>
      <c r="T72" s="157"/>
      <c r="U72" s="159"/>
      <c r="V72" s="157"/>
      <c r="W72" s="34"/>
      <c r="X72" s="157"/>
      <c r="Y72" s="158"/>
      <c r="Z72" s="34"/>
    </row>
  </sheetData>
  <mergeCells count="595">
    <mergeCell ref="A1:A2"/>
    <mergeCell ref="B1:Z1"/>
    <mergeCell ref="B2:Z2"/>
    <mergeCell ref="B3:Z3"/>
    <mergeCell ref="A4:A72"/>
    <mergeCell ref="B4:Z4"/>
    <mergeCell ref="B5:Z5"/>
    <mergeCell ref="B6:Z6"/>
    <mergeCell ref="B7:Z7"/>
    <mergeCell ref="B8:Z8"/>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T69:V70"/>
    <mergeCell ref="W69:W70"/>
    <mergeCell ref="X69:Z70"/>
    <mergeCell ref="B71:B72"/>
    <mergeCell ref="C71:C72"/>
    <mergeCell ref="D71:D72"/>
    <mergeCell ref="E71:E72"/>
    <mergeCell ref="F71:F72"/>
    <mergeCell ref="G71:G72"/>
    <mergeCell ref="H71:H72"/>
    <mergeCell ref="Z67:Z68"/>
    <mergeCell ref="C69:C70"/>
    <mergeCell ref="D69:F70"/>
    <mergeCell ref="G69:G70"/>
    <mergeCell ref="H69:J70"/>
    <mergeCell ref="K69:K70"/>
    <mergeCell ref="L69:N70"/>
    <mergeCell ref="O69:O70"/>
    <mergeCell ref="P69:R70"/>
    <mergeCell ref="S69:S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5:O66"/>
    <mergeCell ref="P65:R66"/>
    <mergeCell ref="S65:S66"/>
    <mergeCell ref="T65:V66"/>
    <mergeCell ref="W65:W66"/>
    <mergeCell ref="X65:Z66"/>
    <mergeCell ref="C65:C66"/>
    <mergeCell ref="D65:F66"/>
    <mergeCell ref="G65:G66"/>
    <mergeCell ref="H65:J66"/>
    <mergeCell ref="K65:K66"/>
    <mergeCell ref="L65:N66"/>
    <mergeCell ref="D64:F64"/>
    <mergeCell ref="H64:J64"/>
    <mergeCell ref="L64:N64"/>
    <mergeCell ref="P64:R64"/>
    <mergeCell ref="T64:V64"/>
    <mergeCell ref="X64:Z64"/>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R54"/>
    <mergeCell ref="S53:S54"/>
    <mergeCell ref="T53:V54"/>
    <mergeCell ref="W53:W54"/>
    <mergeCell ref="X53:Z54"/>
    <mergeCell ref="C53:C54"/>
    <mergeCell ref="D53:F54"/>
    <mergeCell ref="G53:G54"/>
    <mergeCell ref="H53:J54"/>
    <mergeCell ref="K53:K54"/>
    <mergeCell ref="L53:N54"/>
    <mergeCell ref="D52:F52"/>
    <mergeCell ref="H52:J52"/>
    <mergeCell ref="L52:N52"/>
    <mergeCell ref="P52:R52"/>
    <mergeCell ref="T52:V52"/>
    <mergeCell ref="X52:Z52"/>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R42"/>
    <mergeCell ref="S41:S42"/>
    <mergeCell ref="T41:V42"/>
    <mergeCell ref="W41:W42"/>
    <mergeCell ref="X41:Z42"/>
    <mergeCell ref="C41:C42"/>
    <mergeCell ref="D41:F42"/>
    <mergeCell ref="G41:G42"/>
    <mergeCell ref="H41:J42"/>
    <mergeCell ref="K41:K42"/>
    <mergeCell ref="L41:N42"/>
    <mergeCell ref="D40:F40"/>
    <mergeCell ref="H40:J40"/>
    <mergeCell ref="L40:N40"/>
    <mergeCell ref="P40:R40"/>
    <mergeCell ref="T40:V40"/>
    <mergeCell ref="X40:Z40"/>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W35:W36"/>
    <mergeCell ref="X35:X36"/>
    <mergeCell ref="Y35:Y36"/>
    <mergeCell ref="Z35:Z36"/>
    <mergeCell ref="D37:F37"/>
    <mergeCell ref="H37:J37"/>
    <mergeCell ref="L37:N37"/>
    <mergeCell ref="P37:R37"/>
    <mergeCell ref="T37:V37"/>
    <mergeCell ref="X37:Z37"/>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T29:V30"/>
    <mergeCell ref="W29:W30"/>
    <mergeCell ref="X29:Z30"/>
    <mergeCell ref="B31:B32"/>
    <mergeCell ref="C31:C32"/>
    <mergeCell ref="D31:D32"/>
    <mergeCell ref="E31:E32"/>
    <mergeCell ref="F31:F32"/>
    <mergeCell ref="G31:G32"/>
    <mergeCell ref="H31:H32"/>
    <mergeCell ref="Z27:Z28"/>
    <mergeCell ref="C29:C30"/>
    <mergeCell ref="D29:F30"/>
    <mergeCell ref="G29:G30"/>
    <mergeCell ref="H29:J30"/>
    <mergeCell ref="K29:K30"/>
    <mergeCell ref="L29:N30"/>
    <mergeCell ref="O29:O30"/>
    <mergeCell ref="P29:R30"/>
    <mergeCell ref="S29:S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O17"/>
    <mergeCell ref="P16:R17"/>
    <mergeCell ref="S16:S17"/>
    <mergeCell ref="T16:V17"/>
    <mergeCell ref="W16:W17"/>
    <mergeCell ref="X16:Z17"/>
    <mergeCell ref="C16:C17"/>
    <mergeCell ref="D16:F17"/>
    <mergeCell ref="G16:G17"/>
    <mergeCell ref="H16:J17"/>
    <mergeCell ref="K16:K17"/>
    <mergeCell ref="L16:N17"/>
    <mergeCell ref="W11:W14"/>
    <mergeCell ref="X11:Z11"/>
    <mergeCell ref="X12:Z12"/>
    <mergeCell ref="X13:Z13"/>
    <mergeCell ref="X14:Z14"/>
    <mergeCell ref="D15:Z15"/>
    <mergeCell ref="O11:O14"/>
    <mergeCell ref="P11:R14"/>
    <mergeCell ref="S11:S14"/>
    <mergeCell ref="T11:V11"/>
    <mergeCell ref="T12:V12"/>
    <mergeCell ref="T13:V13"/>
    <mergeCell ref="T14:V14"/>
    <mergeCell ref="H13:J13"/>
    <mergeCell ref="H14:J14"/>
    <mergeCell ref="K11:K14"/>
    <mergeCell ref="L11:N11"/>
    <mergeCell ref="L12:N12"/>
    <mergeCell ref="L13:N13"/>
    <mergeCell ref="L14:N14"/>
    <mergeCell ref="B9:Z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0"/>
  <sheetViews>
    <sheetView showGridLines="0" workbookViewId="0"/>
  </sheetViews>
  <sheetFormatPr defaultRowHeight="15"/>
  <cols>
    <col min="1" max="3" width="36.5703125" bestFit="1" customWidth="1"/>
    <col min="4" max="4" width="7.28515625" customWidth="1"/>
    <col min="5" max="5" width="24.28515625" customWidth="1"/>
    <col min="6" max="6" width="5.7109375" customWidth="1"/>
    <col min="7" max="7" width="33.7109375" customWidth="1"/>
    <col min="8" max="8" width="7.28515625" customWidth="1"/>
    <col min="9" max="9" width="24.28515625" customWidth="1"/>
    <col min="10" max="10" width="5.7109375" customWidth="1"/>
    <col min="11" max="11" width="33.7109375" customWidth="1"/>
    <col min="12" max="12" width="7.28515625" customWidth="1"/>
    <col min="13" max="13" width="20.5703125" customWidth="1"/>
    <col min="14" max="14" width="5.7109375" customWidth="1"/>
    <col min="15" max="15" width="33.7109375" customWidth="1"/>
    <col min="16" max="16" width="7.28515625" customWidth="1"/>
    <col min="17" max="17" width="26.28515625" customWidth="1"/>
    <col min="18" max="18" width="5.7109375" customWidth="1"/>
    <col min="19" max="19" width="33.7109375" customWidth="1"/>
    <col min="20" max="20" width="7.28515625" customWidth="1"/>
    <col min="21" max="21" width="24.28515625" customWidth="1"/>
    <col min="22" max="22" width="5.7109375" customWidth="1"/>
  </cols>
  <sheetData>
    <row r="1" spans="1:22" ht="15" customHeight="1">
      <c r="A1" s="7" t="s">
        <v>10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095</v>
      </c>
      <c r="B3" s="17" t="s">
        <v>5</v>
      </c>
      <c r="C3" s="17"/>
      <c r="D3" s="17"/>
      <c r="E3" s="17"/>
      <c r="F3" s="17"/>
      <c r="G3" s="17"/>
      <c r="H3" s="17"/>
      <c r="I3" s="17"/>
      <c r="J3" s="17"/>
      <c r="K3" s="17"/>
      <c r="L3" s="17"/>
      <c r="M3" s="17"/>
      <c r="N3" s="17"/>
      <c r="O3" s="17"/>
      <c r="P3" s="17"/>
      <c r="Q3" s="17"/>
      <c r="R3" s="17"/>
      <c r="S3" s="17"/>
      <c r="T3" s="17"/>
      <c r="U3" s="17"/>
      <c r="V3" s="17"/>
    </row>
    <row r="4" spans="1:22" ht="15" customHeight="1">
      <c r="A4" s="13" t="s">
        <v>1096</v>
      </c>
      <c r="B4" s="17" t="s">
        <v>5</v>
      </c>
      <c r="C4" s="17"/>
      <c r="D4" s="17"/>
      <c r="E4" s="17"/>
      <c r="F4" s="17"/>
      <c r="G4" s="17"/>
      <c r="H4" s="17"/>
      <c r="I4" s="17"/>
      <c r="J4" s="17"/>
      <c r="K4" s="17"/>
      <c r="L4" s="17"/>
      <c r="M4" s="17"/>
      <c r="N4" s="17"/>
      <c r="O4" s="17"/>
      <c r="P4" s="17"/>
      <c r="Q4" s="17"/>
      <c r="R4" s="17"/>
      <c r="S4" s="17"/>
      <c r="T4" s="17"/>
      <c r="U4" s="17"/>
      <c r="V4" s="17"/>
    </row>
    <row r="5" spans="1:22">
      <c r="A5" s="13"/>
      <c r="B5" s="45" t="s">
        <v>1097</v>
      </c>
      <c r="C5" s="45"/>
      <c r="D5" s="45"/>
      <c r="E5" s="45"/>
      <c r="F5" s="45"/>
      <c r="G5" s="45"/>
      <c r="H5" s="45"/>
      <c r="I5" s="45"/>
      <c r="J5" s="45"/>
      <c r="K5" s="45"/>
      <c r="L5" s="45"/>
      <c r="M5" s="45"/>
      <c r="N5" s="45"/>
      <c r="O5" s="45"/>
      <c r="P5" s="45"/>
      <c r="Q5" s="45"/>
      <c r="R5" s="45"/>
      <c r="S5" s="45"/>
      <c r="T5" s="45"/>
      <c r="U5" s="45"/>
      <c r="V5" s="45"/>
    </row>
    <row r="6" spans="1:22" ht="25.5" customHeight="1">
      <c r="A6" s="13"/>
      <c r="B6" s="19" t="s">
        <v>1098</v>
      </c>
      <c r="C6" s="19"/>
      <c r="D6" s="19"/>
      <c r="E6" s="19"/>
      <c r="F6" s="19"/>
      <c r="G6" s="19"/>
      <c r="H6" s="19"/>
      <c r="I6" s="19"/>
      <c r="J6" s="19"/>
      <c r="K6" s="19"/>
      <c r="L6" s="19"/>
      <c r="M6" s="19"/>
      <c r="N6" s="19"/>
      <c r="O6" s="19"/>
      <c r="P6" s="19"/>
      <c r="Q6" s="19"/>
      <c r="R6" s="19"/>
      <c r="S6" s="19"/>
      <c r="T6" s="19"/>
      <c r="U6" s="19"/>
      <c r="V6" s="19"/>
    </row>
    <row r="7" spans="1:22" ht="25.5" customHeight="1">
      <c r="A7" s="13"/>
      <c r="B7" s="19" t="s">
        <v>1099</v>
      </c>
      <c r="C7" s="19"/>
      <c r="D7" s="19"/>
      <c r="E7" s="19"/>
      <c r="F7" s="19"/>
      <c r="G7" s="19"/>
      <c r="H7" s="19"/>
      <c r="I7" s="19"/>
      <c r="J7" s="19"/>
      <c r="K7" s="19"/>
      <c r="L7" s="19"/>
      <c r="M7" s="19"/>
      <c r="N7" s="19"/>
      <c r="O7" s="19"/>
      <c r="P7" s="19"/>
      <c r="Q7" s="19"/>
      <c r="R7" s="19"/>
      <c r="S7" s="19"/>
      <c r="T7" s="19"/>
      <c r="U7" s="19"/>
      <c r="V7" s="19"/>
    </row>
    <row r="8" spans="1:22">
      <c r="A8" s="13"/>
      <c r="B8" s="35" t="s">
        <v>1100</v>
      </c>
      <c r="C8" s="35"/>
      <c r="D8" s="35"/>
      <c r="E8" s="35"/>
      <c r="F8" s="35"/>
      <c r="G8" s="35"/>
      <c r="H8" s="35"/>
      <c r="I8" s="35"/>
      <c r="J8" s="35"/>
      <c r="K8" s="35"/>
      <c r="L8" s="35"/>
      <c r="M8" s="35"/>
      <c r="N8" s="35"/>
      <c r="O8" s="35"/>
      <c r="P8" s="35"/>
      <c r="Q8" s="35"/>
      <c r="R8" s="35"/>
      <c r="S8" s="35"/>
      <c r="T8" s="35"/>
      <c r="U8" s="35"/>
      <c r="V8" s="35"/>
    </row>
    <row r="9" spans="1:22">
      <c r="A9" s="13"/>
      <c r="B9" s="35" t="s">
        <v>1101</v>
      </c>
      <c r="C9" s="35"/>
      <c r="D9" s="35"/>
      <c r="E9" s="35"/>
      <c r="F9" s="35"/>
      <c r="G9" s="35"/>
      <c r="H9" s="35"/>
      <c r="I9" s="35"/>
      <c r="J9" s="35"/>
      <c r="K9" s="35"/>
      <c r="L9" s="35"/>
      <c r="M9" s="35"/>
      <c r="N9" s="35"/>
      <c r="O9" s="35"/>
      <c r="P9" s="35"/>
      <c r="Q9" s="35"/>
      <c r="R9" s="35"/>
      <c r="S9" s="35"/>
      <c r="T9" s="35"/>
      <c r="U9" s="35"/>
      <c r="V9" s="35"/>
    </row>
    <row r="10" spans="1:22">
      <c r="A10" s="13"/>
      <c r="B10" s="35" t="s">
        <v>1102</v>
      </c>
      <c r="C10" s="35"/>
      <c r="D10" s="35"/>
      <c r="E10" s="35"/>
      <c r="F10" s="35"/>
      <c r="G10" s="35"/>
      <c r="H10" s="35"/>
      <c r="I10" s="35"/>
      <c r="J10" s="35"/>
      <c r="K10" s="35"/>
      <c r="L10" s="35"/>
      <c r="M10" s="35"/>
      <c r="N10" s="35"/>
      <c r="O10" s="35"/>
      <c r="P10" s="35"/>
      <c r="Q10" s="35"/>
      <c r="R10" s="35"/>
      <c r="S10" s="35"/>
      <c r="T10" s="35"/>
      <c r="U10" s="35"/>
      <c r="V10" s="35"/>
    </row>
    <row r="11" spans="1:22">
      <c r="A11" s="13"/>
      <c r="B11" s="33"/>
      <c r="C11" s="33"/>
      <c r="D11" s="33"/>
      <c r="E11" s="33"/>
      <c r="F11" s="33"/>
      <c r="G11" s="33"/>
      <c r="H11" s="33"/>
      <c r="I11" s="33"/>
      <c r="J11" s="33"/>
      <c r="K11" s="33"/>
      <c r="L11" s="33"/>
      <c r="M11" s="33"/>
      <c r="N11" s="33"/>
      <c r="O11" s="33"/>
      <c r="P11" s="33"/>
      <c r="Q11" s="33"/>
      <c r="R11" s="33"/>
      <c r="S11" s="33"/>
      <c r="T11" s="33"/>
      <c r="U11" s="33"/>
      <c r="V11" s="33"/>
    </row>
    <row r="12" spans="1:22">
      <c r="A12" s="13"/>
      <c r="B12" s="14"/>
      <c r="C12" s="14"/>
      <c r="D12" s="14"/>
      <c r="E12" s="14"/>
      <c r="F12" s="14"/>
      <c r="G12" s="14"/>
      <c r="H12" s="14"/>
      <c r="I12" s="14"/>
      <c r="J12" s="14"/>
      <c r="K12" s="14"/>
      <c r="L12" s="14"/>
      <c r="M12" s="14"/>
      <c r="N12" s="14"/>
      <c r="O12" s="14"/>
      <c r="P12" s="14"/>
      <c r="Q12" s="14"/>
      <c r="R12" s="14"/>
      <c r="S12" s="14"/>
      <c r="T12" s="14"/>
      <c r="U12" s="14"/>
      <c r="V12" s="14"/>
    </row>
    <row r="13" spans="1:22">
      <c r="A13" s="13"/>
      <c r="B13" s="34"/>
      <c r="C13" s="34"/>
      <c r="D13" s="115" t="s">
        <v>1103</v>
      </c>
      <c r="E13" s="115"/>
      <c r="F13" s="115"/>
      <c r="G13" s="34"/>
      <c r="H13" s="115" t="s">
        <v>1104</v>
      </c>
      <c r="I13" s="115"/>
      <c r="J13" s="115"/>
      <c r="K13" s="34"/>
      <c r="L13" s="115" t="s">
        <v>1106</v>
      </c>
      <c r="M13" s="115"/>
      <c r="N13" s="115"/>
      <c r="O13" s="34"/>
      <c r="P13" s="115" t="s">
        <v>1062</v>
      </c>
      <c r="Q13" s="115"/>
      <c r="R13" s="115"/>
      <c r="S13" s="34"/>
      <c r="T13" s="115" t="s">
        <v>1107</v>
      </c>
      <c r="U13" s="115"/>
      <c r="V13" s="115"/>
    </row>
    <row r="14" spans="1:22" ht="15.75" thickBot="1">
      <c r="A14" s="13"/>
      <c r="B14" s="34"/>
      <c r="C14" s="34"/>
      <c r="D14" s="135"/>
      <c r="E14" s="135"/>
      <c r="F14" s="135"/>
      <c r="G14" s="34"/>
      <c r="H14" s="135" t="s">
        <v>1105</v>
      </c>
      <c r="I14" s="135"/>
      <c r="J14" s="135"/>
      <c r="K14" s="34"/>
      <c r="L14" s="135" t="s">
        <v>1105</v>
      </c>
      <c r="M14" s="135"/>
      <c r="N14" s="135"/>
      <c r="O14" s="34"/>
      <c r="P14" s="135"/>
      <c r="Q14" s="135"/>
      <c r="R14" s="135"/>
      <c r="S14" s="34"/>
      <c r="T14" s="135"/>
      <c r="U14" s="135"/>
      <c r="V14" s="135"/>
    </row>
    <row r="15" spans="1:22">
      <c r="A15" s="13"/>
      <c r="B15" s="178" t="s">
        <v>29</v>
      </c>
      <c r="C15" s="26"/>
      <c r="D15" s="60"/>
      <c r="E15" s="60"/>
      <c r="F15" s="60"/>
      <c r="G15" s="26"/>
      <c r="H15" s="60"/>
      <c r="I15" s="60"/>
      <c r="J15" s="60"/>
      <c r="K15" s="26"/>
      <c r="L15" s="60"/>
      <c r="M15" s="60"/>
      <c r="N15" s="60"/>
      <c r="O15" s="26"/>
      <c r="P15" s="60"/>
      <c r="Q15" s="60"/>
      <c r="R15" s="60"/>
      <c r="S15" s="26"/>
      <c r="T15" s="60"/>
      <c r="U15" s="60"/>
      <c r="V15" s="60"/>
    </row>
    <row r="16" spans="1:22">
      <c r="A16" s="13"/>
      <c r="B16" s="76" t="s">
        <v>84</v>
      </c>
      <c r="C16" s="34"/>
      <c r="D16" s="43" t="s">
        <v>277</v>
      </c>
      <c r="E16" s="44">
        <v>13</v>
      </c>
      <c r="F16" s="34"/>
      <c r="G16" s="34"/>
      <c r="H16" s="43" t="s">
        <v>277</v>
      </c>
      <c r="I16" s="44" t="s">
        <v>294</v>
      </c>
      <c r="J16" s="34"/>
      <c r="K16" s="34"/>
      <c r="L16" s="43" t="s">
        <v>277</v>
      </c>
      <c r="M16" s="44">
        <v>90</v>
      </c>
      <c r="N16" s="34"/>
      <c r="O16" s="34"/>
      <c r="P16" s="43" t="s">
        <v>277</v>
      </c>
      <c r="Q16" s="44" t="s">
        <v>639</v>
      </c>
      <c r="R16" s="43" t="s">
        <v>316</v>
      </c>
      <c r="S16" s="34"/>
      <c r="T16" s="43" t="s">
        <v>277</v>
      </c>
      <c r="U16" s="44">
        <v>90</v>
      </c>
      <c r="V16" s="34"/>
    </row>
    <row r="17" spans="1:22">
      <c r="A17" s="13"/>
      <c r="B17" s="76"/>
      <c r="C17" s="34"/>
      <c r="D17" s="43"/>
      <c r="E17" s="44"/>
      <c r="F17" s="34"/>
      <c r="G17" s="34"/>
      <c r="H17" s="43"/>
      <c r="I17" s="44"/>
      <c r="J17" s="34"/>
      <c r="K17" s="34"/>
      <c r="L17" s="43"/>
      <c r="M17" s="44"/>
      <c r="N17" s="34"/>
      <c r="O17" s="34"/>
      <c r="P17" s="43"/>
      <c r="Q17" s="44"/>
      <c r="R17" s="43"/>
      <c r="S17" s="34"/>
      <c r="T17" s="43"/>
      <c r="U17" s="44"/>
      <c r="V17" s="34"/>
    </row>
    <row r="18" spans="1:22">
      <c r="A18" s="13"/>
      <c r="B18" s="67" t="s">
        <v>31</v>
      </c>
      <c r="C18" s="38"/>
      <c r="D18" s="41" t="s">
        <v>294</v>
      </c>
      <c r="E18" s="41"/>
      <c r="F18" s="38"/>
      <c r="G18" s="38"/>
      <c r="H18" s="41" t="s">
        <v>294</v>
      </c>
      <c r="I18" s="41"/>
      <c r="J18" s="38"/>
      <c r="K18" s="38"/>
      <c r="L18" s="41">
        <v>38</v>
      </c>
      <c r="M18" s="41"/>
      <c r="N18" s="38"/>
      <c r="O18" s="38"/>
      <c r="P18" s="41" t="s">
        <v>294</v>
      </c>
      <c r="Q18" s="41"/>
      <c r="R18" s="38"/>
      <c r="S18" s="38"/>
      <c r="T18" s="41">
        <v>38</v>
      </c>
      <c r="U18" s="41"/>
      <c r="V18" s="38"/>
    </row>
    <row r="19" spans="1:22">
      <c r="A19" s="13"/>
      <c r="B19" s="67"/>
      <c r="C19" s="38"/>
      <c r="D19" s="41"/>
      <c r="E19" s="41"/>
      <c r="F19" s="38"/>
      <c r="G19" s="38"/>
      <c r="H19" s="41"/>
      <c r="I19" s="41"/>
      <c r="J19" s="38"/>
      <c r="K19" s="38"/>
      <c r="L19" s="41"/>
      <c r="M19" s="41"/>
      <c r="N19" s="38"/>
      <c r="O19" s="38"/>
      <c r="P19" s="41"/>
      <c r="Q19" s="41"/>
      <c r="R19" s="38"/>
      <c r="S19" s="38"/>
      <c r="T19" s="41"/>
      <c r="U19" s="41"/>
      <c r="V19" s="38"/>
    </row>
    <row r="20" spans="1:22">
      <c r="A20" s="13"/>
      <c r="B20" s="76" t="s">
        <v>156</v>
      </c>
      <c r="C20" s="34"/>
      <c r="D20" s="44">
        <v>73</v>
      </c>
      <c r="E20" s="44"/>
      <c r="F20" s="34"/>
      <c r="G20" s="34"/>
      <c r="H20" s="52">
        <v>2737</v>
      </c>
      <c r="I20" s="52"/>
      <c r="J20" s="34"/>
      <c r="K20" s="34"/>
      <c r="L20" s="44">
        <v>191</v>
      </c>
      <c r="M20" s="44"/>
      <c r="N20" s="34"/>
      <c r="O20" s="34"/>
      <c r="P20" s="44" t="s">
        <v>294</v>
      </c>
      <c r="Q20" s="44"/>
      <c r="R20" s="34"/>
      <c r="S20" s="34"/>
      <c r="T20" s="52">
        <v>3001</v>
      </c>
      <c r="U20" s="52"/>
      <c r="V20" s="34"/>
    </row>
    <row r="21" spans="1:22">
      <c r="A21" s="13"/>
      <c r="B21" s="76"/>
      <c r="C21" s="34"/>
      <c r="D21" s="44"/>
      <c r="E21" s="44"/>
      <c r="F21" s="34"/>
      <c r="G21" s="34"/>
      <c r="H21" s="52"/>
      <c r="I21" s="52"/>
      <c r="J21" s="34"/>
      <c r="K21" s="34"/>
      <c r="L21" s="44"/>
      <c r="M21" s="44"/>
      <c r="N21" s="34"/>
      <c r="O21" s="34"/>
      <c r="P21" s="44"/>
      <c r="Q21" s="44"/>
      <c r="R21" s="34"/>
      <c r="S21" s="34"/>
      <c r="T21" s="52"/>
      <c r="U21" s="52"/>
      <c r="V21" s="34"/>
    </row>
    <row r="22" spans="1:22">
      <c r="A22" s="13"/>
      <c r="B22" s="39" t="s">
        <v>1108</v>
      </c>
      <c r="C22" s="38"/>
      <c r="D22" s="50">
        <v>24366</v>
      </c>
      <c r="E22" s="50"/>
      <c r="F22" s="38"/>
      <c r="G22" s="38"/>
      <c r="H22" s="41" t="s">
        <v>294</v>
      </c>
      <c r="I22" s="41"/>
      <c r="J22" s="38"/>
      <c r="K22" s="38"/>
      <c r="L22" s="41" t="s">
        <v>294</v>
      </c>
      <c r="M22" s="41"/>
      <c r="N22" s="38"/>
      <c r="O22" s="38"/>
      <c r="P22" s="41" t="s">
        <v>1109</v>
      </c>
      <c r="Q22" s="41"/>
      <c r="R22" s="40" t="s">
        <v>316</v>
      </c>
      <c r="S22" s="38"/>
      <c r="T22" s="41" t="s">
        <v>294</v>
      </c>
      <c r="U22" s="41"/>
      <c r="V22" s="38"/>
    </row>
    <row r="23" spans="1:22" ht="15.75" thickBot="1">
      <c r="A23" s="13"/>
      <c r="B23" s="39"/>
      <c r="C23" s="38"/>
      <c r="D23" s="100"/>
      <c r="E23" s="100"/>
      <c r="F23" s="90"/>
      <c r="G23" s="38"/>
      <c r="H23" s="89"/>
      <c r="I23" s="89"/>
      <c r="J23" s="90"/>
      <c r="K23" s="38"/>
      <c r="L23" s="89"/>
      <c r="M23" s="89"/>
      <c r="N23" s="90"/>
      <c r="O23" s="38"/>
      <c r="P23" s="89"/>
      <c r="Q23" s="89"/>
      <c r="R23" s="105"/>
      <c r="S23" s="38"/>
      <c r="T23" s="89"/>
      <c r="U23" s="89"/>
      <c r="V23" s="90"/>
    </row>
    <row r="24" spans="1:22">
      <c r="A24" s="13"/>
      <c r="B24" s="76" t="s">
        <v>36</v>
      </c>
      <c r="C24" s="34"/>
      <c r="D24" s="94">
        <v>24452</v>
      </c>
      <c r="E24" s="94"/>
      <c r="F24" s="81"/>
      <c r="G24" s="34"/>
      <c r="H24" s="94">
        <v>2737</v>
      </c>
      <c r="I24" s="94"/>
      <c r="J24" s="81"/>
      <c r="K24" s="34"/>
      <c r="L24" s="97">
        <v>319</v>
      </c>
      <c r="M24" s="97"/>
      <c r="N24" s="81"/>
      <c r="O24" s="34"/>
      <c r="P24" s="97" t="s">
        <v>1110</v>
      </c>
      <c r="Q24" s="97"/>
      <c r="R24" s="92" t="s">
        <v>316</v>
      </c>
      <c r="S24" s="34"/>
      <c r="T24" s="94">
        <v>3129</v>
      </c>
      <c r="U24" s="94"/>
      <c r="V24" s="81"/>
    </row>
    <row r="25" spans="1:22" ht="15.75" thickBot="1">
      <c r="A25" s="13"/>
      <c r="B25" s="76"/>
      <c r="C25" s="34"/>
      <c r="D25" s="87"/>
      <c r="E25" s="87"/>
      <c r="F25" s="54"/>
      <c r="G25" s="34"/>
      <c r="H25" s="87"/>
      <c r="I25" s="87"/>
      <c r="J25" s="54"/>
      <c r="K25" s="34"/>
      <c r="L25" s="53"/>
      <c r="M25" s="53"/>
      <c r="N25" s="54"/>
      <c r="O25" s="34"/>
      <c r="P25" s="53"/>
      <c r="Q25" s="53"/>
      <c r="R25" s="106"/>
      <c r="S25" s="34"/>
      <c r="T25" s="87"/>
      <c r="U25" s="87"/>
      <c r="V25" s="54"/>
    </row>
    <row r="26" spans="1:22">
      <c r="A26" s="13"/>
      <c r="B26" s="178" t="s">
        <v>1111</v>
      </c>
      <c r="C26" s="26"/>
      <c r="D26" s="60"/>
      <c r="E26" s="60"/>
      <c r="F26" s="60"/>
      <c r="G26" s="26"/>
      <c r="H26" s="60"/>
      <c r="I26" s="60"/>
      <c r="J26" s="60"/>
      <c r="K26" s="26"/>
      <c r="L26" s="60"/>
      <c r="M26" s="60"/>
      <c r="N26" s="60"/>
      <c r="O26" s="26"/>
      <c r="P26" s="60"/>
      <c r="Q26" s="60"/>
      <c r="R26" s="60"/>
      <c r="S26" s="26"/>
      <c r="T26" s="60"/>
      <c r="U26" s="60"/>
      <c r="V26" s="60"/>
    </row>
    <row r="27" spans="1:22">
      <c r="A27" s="13"/>
      <c r="B27" s="76" t="s">
        <v>1112</v>
      </c>
      <c r="C27" s="34"/>
      <c r="D27" s="44" t="s">
        <v>294</v>
      </c>
      <c r="E27" s="44"/>
      <c r="F27" s="34"/>
      <c r="G27" s="34"/>
      <c r="H27" s="52">
        <v>30739</v>
      </c>
      <c r="I27" s="52"/>
      <c r="J27" s="34"/>
      <c r="K27" s="34"/>
      <c r="L27" s="52">
        <v>2999</v>
      </c>
      <c r="M27" s="52"/>
      <c r="N27" s="34"/>
      <c r="O27" s="34"/>
      <c r="P27" s="44">
        <v>499</v>
      </c>
      <c r="Q27" s="44"/>
      <c r="R27" s="34"/>
      <c r="S27" s="34"/>
      <c r="T27" s="52">
        <v>34237</v>
      </c>
      <c r="U27" s="52"/>
      <c r="V27" s="34"/>
    </row>
    <row r="28" spans="1:22">
      <c r="A28" s="13"/>
      <c r="B28" s="76"/>
      <c r="C28" s="34"/>
      <c r="D28" s="44"/>
      <c r="E28" s="44"/>
      <c r="F28" s="34"/>
      <c r="G28" s="34"/>
      <c r="H28" s="52"/>
      <c r="I28" s="52"/>
      <c r="J28" s="34"/>
      <c r="K28" s="34"/>
      <c r="L28" s="52"/>
      <c r="M28" s="52"/>
      <c r="N28" s="34"/>
      <c r="O28" s="34"/>
      <c r="P28" s="44"/>
      <c r="Q28" s="44"/>
      <c r="R28" s="34"/>
      <c r="S28" s="34"/>
      <c r="T28" s="52"/>
      <c r="U28" s="52"/>
      <c r="V28" s="34"/>
    </row>
    <row r="29" spans="1:22">
      <c r="A29" s="13"/>
      <c r="B29" s="39" t="s">
        <v>1113</v>
      </c>
      <c r="C29" s="38"/>
      <c r="D29" s="41" t="s">
        <v>294</v>
      </c>
      <c r="E29" s="41"/>
      <c r="F29" s="38"/>
      <c r="G29" s="38"/>
      <c r="H29" s="50">
        <v>2309</v>
      </c>
      <c r="I29" s="50"/>
      <c r="J29" s="38"/>
      <c r="K29" s="38"/>
      <c r="L29" s="41">
        <v>5</v>
      </c>
      <c r="M29" s="41"/>
      <c r="N29" s="38"/>
      <c r="O29" s="38"/>
      <c r="P29" s="41" t="s">
        <v>294</v>
      </c>
      <c r="Q29" s="41"/>
      <c r="R29" s="38"/>
      <c r="S29" s="38"/>
      <c r="T29" s="50">
        <v>2314</v>
      </c>
      <c r="U29" s="50"/>
      <c r="V29" s="38"/>
    </row>
    <row r="30" spans="1:22">
      <c r="A30" s="13"/>
      <c r="B30" s="39"/>
      <c r="C30" s="38"/>
      <c r="D30" s="41"/>
      <c r="E30" s="41"/>
      <c r="F30" s="38"/>
      <c r="G30" s="38"/>
      <c r="H30" s="50"/>
      <c r="I30" s="50"/>
      <c r="J30" s="38"/>
      <c r="K30" s="38"/>
      <c r="L30" s="41"/>
      <c r="M30" s="41"/>
      <c r="N30" s="38"/>
      <c r="O30" s="38"/>
      <c r="P30" s="41"/>
      <c r="Q30" s="41"/>
      <c r="R30" s="38"/>
      <c r="S30" s="38"/>
      <c r="T30" s="50"/>
      <c r="U30" s="50"/>
      <c r="V30" s="38"/>
    </row>
    <row r="31" spans="1:22">
      <c r="A31" s="13"/>
      <c r="B31" s="66" t="s">
        <v>1114</v>
      </c>
      <c r="C31" s="34"/>
      <c r="D31" s="44" t="s">
        <v>294</v>
      </c>
      <c r="E31" s="44"/>
      <c r="F31" s="34"/>
      <c r="G31" s="34"/>
      <c r="H31" s="44">
        <v>101</v>
      </c>
      <c r="I31" s="44"/>
      <c r="J31" s="34"/>
      <c r="K31" s="34"/>
      <c r="L31" s="44" t="s">
        <v>294</v>
      </c>
      <c r="M31" s="44"/>
      <c r="N31" s="34"/>
      <c r="O31" s="34"/>
      <c r="P31" s="44" t="s">
        <v>294</v>
      </c>
      <c r="Q31" s="44"/>
      <c r="R31" s="34"/>
      <c r="S31" s="34"/>
      <c r="T31" s="44">
        <v>101</v>
      </c>
      <c r="U31" s="44"/>
      <c r="V31" s="34"/>
    </row>
    <row r="32" spans="1:22" ht="15.75" thickBot="1">
      <c r="A32" s="13"/>
      <c r="B32" s="31" t="s">
        <v>1115</v>
      </c>
      <c r="C32" s="34"/>
      <c r="D32" s="53"/>
      <c r="E32" s="53"/>
      <c r="F32" s="54"/>
      <c r="G32" s="34"/>
      <c r="H32" s="53"/>
      <c r="I32" s="53"/>
      <c r="J32" s="54"/>
      <c r="K32" s="34"/>
      <c r="L32" s="53"/>
      <c r="M32" s="53"/>
      <c r="N32" s="54"/>
      <c r="O32" s="34"/>
      <c r="P32" s="53"/>
      <c r="Q32" s="53"/>
      <c r="R32" s="54"/>
      <c r="S32" s="34"/>
      <c r="T32" s="53"/>
      <c r="U32" s="53"/>
      <c r="V32" s="54"/>
    </row>
    <row r="33" spans="1:22">
      <c r="A33" s="13"/>
      <c r="B33" s="64" t="s">
        <v>1116</v>
      </c>
      <c r="C33" s="38"/>
      <c r="D33" s="107" t="s">
        <v>294</v>
      </c>
      <c r="E33" s="107"/>
      <c r="F33" s="60"/>
      <c r="G33" s="38"/>
      <c r="H33" s="58">
        <v>33149</v>
      </c>
      <c r="I33" s="58"/>
      <c r="J33" s="60"/>
      <c r="K33" s="38"/>
      <c r="L33" s="58">
        <v>3004</v>
      </c>
      <c r="M33" s="58"/>
      <c r="N33" s="60"/>
      <c r="O33" s="38"/>
      <c r="P33" s="107">
        <v>499</v>
      </c>
      <c r="Q33" s="107"/>
      <c r="R33" s="60"/>
      <c r="S33" s="38"/>
      <c r="T33" s="58">
        <v>36652</v>
      </c>
      <c r="U33" s="58"/>
      <c r="V33" s="60"/>
    </row>
    <row r="34" spans="1:22" ht="15.75" thickBot="1">
      <c r="A34" s="13"/>
      <c r="B34" s="64" t="s">
        <v>1117</v>
      </c>
      <c r="C34" s="38"/>
      <c r="D34" s="89"/>
      <c r="E34" s="89"/>
      <c r="F34" s="90"/>
      <c r="G34" s="38"/>
      <c r="H34" s="100"/>
      <c r="I34" s="100"/>
      <c r="J34" s="90"/>
      <c r="K34" s="38"/>
      <c r="L34" s="100"/>
      <c r="M34" s="100"/>
      <c r="N34" s="90"/>
      <c r="O34" s="38"/>
      <c r="P34" s="89"/>
      <c r="Q34" s="89"/>
      <c r="R34" s="90"/>
      <c r="S34" s="38"/>
      <c r="T34" s="100"/>
      <c r="U34" s="100"/>
      <c r="V34" s="90"/>
    </row>
    <row r="35" spans="1:22">
      <c r="A35" s="13"/>
      <c r="B35" s="179" t="s">
        <v>46</v>
      </c>
      <c r="C35" s="21"/>
      <c r="D35" s="81"/>
      <c r="E35" s="81"/>
      <c r="F35" s="81"/>
      <c r="G35" s="21"/>
      <c r="H35" s="81"/>
      <c r="I35" s="81"/>
      <c r="J35" s="81"/>
      <c r="K35" s="21"/>
      <c r="L35" s="81"/>
      <c r="M35" s="81"/>
      <c r="N35" s="81"/>
      <c r="O35" s="21"/>
      <c r="P35" s="81"/>
      <c r="Q35" s="81"/>
      <c r="R35" s="81"/>
      <c r="S35" s="21"/>
      <c r="T35" s="81"/>
      <c r="U35" s="81"/>
      <c r="V35" s="81"/>
    </row>
    <row r="36" spans="1:22">
      <c r="A36" s="13"/>
      <c r="B36" s="67" t="s">
        <v>1118</v>
      </c>
      <c r="C36" s="38"/>
      <c r="D36" s="41">
        <v>105</v>
      </c>
      <c r="E36" s="41"/>
      <c r="F36" s="38"/>
      <c r="G36" s="38"/>
      <c r="H36" s="41">
        <v>604</v>
      </c>
      <c r="I36" s="41"/>
      <c r="J36" s="38"/>
      <c r="K36" s="38"/>
      <c r="L36" s="41">
        <v>28</v>
      </c>
      <c r="M36" s="41"/>
      <c r="N36" s="38"/>
      <c r="O36" s="38"/>
      <c r="P36" s="41" t="s">
        <v>294</v>
      </c>
      <c r="Q36" s="41"/>
      <c r="R36" s="38"/>
      <c r="S36" s="38"/>
      <c r="T36" s="41">
        <v>737</v>
      </c>
      <c r="U36" s="41"/>
      <c r="V36" s="38"/>
    </row>
    <row r="37" spans="1:22">
      <c r="A37" s="13"/>
      <c r="B37" s="67"/>
      <c r="C37" s="38"/>
      <c r="D37" s="41"/>
      <c r="E37" s="41"/>
      <c r="F37" s="38"/>
      <c r="G37" s="38"/>
      <c r="H37" s="41"/>
      <c r="I37" s="41"/>
      <c r="J37" s="38"/>
      <c r="K37" s="38"/>
      <c r="L37" s="41"/>
      <c r="M37" s="41"/>
      <c r="N37" s="38"/>
      <c r="O37" s="38"/>
      <c r="P37" s="41"/>
      <c r="Q37" s="41"/>
      <c r="R37" s="38"/>
      <c r="S37" s="38"/>
      <c r="T37" s="41"/>
      <c r="U37" s="41"/>
      <c r="V37" s="38"/>
    </row>
    <row r="38" spans="1:22">
      <c r="A38" s="13"/>
      <c r="B38" s="66" t="s">
        <v>1119</v>
      </c>
      <c r="C38" s="34"/>
      <c r="D38" s="52">
        <v>3805</v>
      </c>
      <c r="E38" s="52"/>
      <c r="F38" s="34"/>
      <c r="G38" s="34"/>
      <c r="H38" s="44">
        <v>686</v>
      </c>
      <c r="I38" s="44"/>
      <c r="J38" s="34"/>
      <c r="K38" s="34"/>
      <c r="L38" s="44" t="s">
        <v>294</v>
      </c>
      <c r="M38" s="44"/>
      <c r="N38" s="34"/>
      <c r="O38" s="34"/>
      <c r="P38" s="44" t="s">
        <v>1121</v>
      </c>
      <c r="Q38" s="44"/>
      <c r="R38" s="43" t="s">
        <v>316</v>
      </c>
      <c r="S38" s="34"/>
      <c r="T38" s="44" t="s">
        <v>294</v>
      </c>
      <c r="U38" s="44"/>
      <c r="V38" s="34"/>
    </row>
    <row r="39" spans="1:22" ht="15.75" thickBot="1">
      <c r="A39" s="13"/>
      <c r="B39" s="31" t="s">
        <v>1120</v>
      </c>
      <c r="C39" s="34"/>
      <c r="D39" s="87"/>
      <c r="E39" s="87"/>
      <c r="F39" s="54"/>
      <c r="G39" s="34"/>
      <c r="H39" s="53"/>
      <c r="I39" s="53"/>
      <c r="J39" s="54"/>
      <c r="K39" s="34"/>
      <c r="L39" s="53"/>
      <c r="M39" s="53"/>
      <c r="N39" s="54"/>
      <c r="O39" s="34"/>
      <c r="P39" s="53"/>
      <c r="Q39" s="53"/>
      <c r="R39" s="106"/>
      <c r="S39" s="34"/>
      <c r="T39" s="53"/>
      <c r="U39" s="53"/>
      <c r="V39" s="54"/>
    </row>
    <row r="40" spans="1:22">
      <c r="A40" s="13"/>
      <c r="B40" s="180" t="s">
        <v>50</v>
      </c>
      <c r="C40" s="38"/>
      <c r="D40" s="56" t="s">
        <v>277</v>
      </c>
      <c r="E40" s="58">
        <v>28362</v>
      </c>
      <c r="F40" s="60"/>
      <c r="G40" s="38"/>
      <c r="H40" s="56" t="s">
        <v>277</v>
      </c>
      <c r="I40" s="58">
        <v>37176</v>
      </c>
      <c r="J40" s="60"/>
      <c r="K40" s="49"/>
      <c r="L40" s="56" t="s">
        <v>277</v>
      </c>
      <c r="M40" s="58">
        <v>3351</v>
      </c>
      <c r="N40" s="60"/>
      <c r="O40" s="49"/>
      <c r="P40" s="56" t="s">
        <v>277</v>
      </c>
      <c r="Q40" s="107" t="s">
        <v>1122</v>
      </c>
      <c r="R40" s="56" t="s">
        <v>316</v>
      </c>
      <c r="S40" s="38"/>
      <c r="T40" s="56" t="s">
        <v>277</v>
      </c>
      <c r="U40" s="58">
        <v>40518</v>
      </c>
      <c r="V40" s="60"/>
    </row>
    <row r="41" spans="1:22" ht="15.75" thickBot="1">
      <c r="A41" s="13"/>
      <c r="B41" s="180"/>
      <c r="C41" s="38"/>
      <c r="D41" s="57"/>
      <c r="E41" s="59"/>
      <c r="F41" s="61"/>
      <c r="G41" s="38"/>
      <c r="H41" s="57"/>
      <c r="I41" s="59"/>
      <c r="J41" s="61"/>
      <c r="K41" s="49"/>
      <c r="L41" s="57"/>
      <c r="M41" s="59"/>
      <c r="N41" s="61"/>
      <c r="O41" s="49"/>
      <c r="P41" s="57"/>
      <c r="Q41" s="104"/>
      <c r="R41" s="57"/>
      <c r="S41" s="38"/>
      <c r="T41" s="57"/>
      <c r="U41" s="59"/>
      <c r="V41" s="61"/>
    </row>
    <row r="42" spans="1:22" ht="15.75" thickTop="1">
      <c r="A42" s="13"/>
      <c r="B42" s="179" t="s">
        <v>51</v>
      </c>
      <c r="C42" s="21"/>
      <c r="D42" s="103"/>
      <c r="E42" s="103"/>
      <c r="F42" s="103"/>
      <c r="G42" s="21"/>
      <c r="H42" s="103"/>
      <c r="I42" s="103"/>
      <c r="J42" s="103"/>
      <c r="K42" s="21"/>
      <c r="L42" s="103"/>
      <c r="M42" s="103"/>
      <c r="N42" s="103"/>
      <c r="O42" s="21"/>
      <c r="P42" s="103"/>
      <c r="Q42" s="103"/>
      <c r="R42" s="103"/>
      <c r="S42" s="21"/>
      <c r="T42" s="103"/>
      <c r="U42" s="103"/>
      <c r="V42" s="103"/>
    </row>
    <row r="43" spans="1:22">
      <c r="A43" s="13"/>
      <c r="B43" s="67" t="s">
        <v>1123</v>
      </c>
      <c r="C43" s="38"/>
      <c r="D43" s="40" t="s">
        <v>277</v>
      </c>
      <c r="E43" s="41">
        <v>247</v>
      </c>
      <c r="F43" s="38"/>
      <c r="G43" s="38"/>
      <c r="H43" s="40" t="s">
        <v>277</v>
      </c>
      <c r="I43" s="50">
        <v>5308</v>
      </c>
      <c r="J43" s="38"/>
      <c r="K43" s="38"/>
      <c r="L43" s="40" t="s">
        <v>277</v>
      </c>
      <c r="M43" s="41">
        <v>68</v>
      </c>
      <c r="N43" s="38"/>
      <c r="O43" s="38"/>
      <c r="P43" s="40" t="s">
        <v>277</v>
      </c>
      <c r="Q43" s="41" t="s">
        <v>738</v>
      </c>
      <c r="R43" s="40" t="s">
        <v>316</v>
      </c>
      <c r="S43" s="38"/>
      <c r="T43" s="40" t="s">
        <v>277</v>
      </c>
      <c r="U43" s="50">
        <v>5602</v>
      </c>
      <c r="V43" s="38"/>
    </row>
    <row r="44" spans="1:22">
      <c r="A44" s="13"/>
      <c r="B44" s="67"/>
      <c r="C44" s="38"/>
      <c r="D44" s="40"/>
      <c r="E44" s="41"/>
      <c r="F44" s="38"/>
      <c r="G44" s="38"/>
      <c r="H44" s="40"/>
      <c r="I44" s="50"/>
      <c r="J44" s="38"/>
      <c r="K44" s="38"/>
      <c r="L44" s="40"/>
      <c r="M44" s="41"/>
      <c r="N44" s="38"/>
      <c r="O44" s="38"/>
      <c r="P44" s="40"/>
      <c r="Q44" s="41"/>
      <c r="R44" s="40"/>
      <c r="S44" s="38"/>
      <c r="T44" s="40"/>
      <c r="U44" s="50"/>
      <c r="V44" s="38"/>
    </row>
    <row r="45" spans="1:22">
      <c r="A45" s="13"/>
      <c r="B45" s="42" t="s">
        <v>1124</v>
      </c>
      <c r="C45" s="34"/>
      <c r="D45" s="44" t="s">
        <v>294</v>
      </c>
      <c r="E45" s="44"/>
      <c r="F45" s="34"/>
      <c r="G45" s="34"/>
      <c r="H45" s="52">
        <v>23807</v>
      </c>
      <c r="I45" s="52"/>
      <c r="J45" s="34"/>
      <c r="K45" s="34"/>
      <c r="L45" s="44">
        <v>703</v>
      </c>
      <c r="M45" s="44"/>
      <c r="N45" s="34"/>
      <c r="O45" s="34"/>
      <c r="P45" s="44" t="s">
        <v>1125</v>
      </c>
      <c r="Q45" s="44"/>
      <c r="R45" s="43" t="s">
        <v>316</v>
      </c>
      <c r="S45" s="34"/>
      <c r="T45" s="44" t="s">
        <v>294</v>
      </c>
      <c r="U45" s="44"/>
      <c r="V45" s="34"/>
    </row>
    <row r="46" spans="1:22" ht="15.75" thickBot="1">
      <c r="A46" s="13"/>
      <c r="B46" s="42"/>
      <c r="C46" s="34"/>
      <c r="D46" s="53"/>
      <c r="E46" s="53"/>
      <c r="F46" s="54"/>
      <c r="G46" s="34"/>
      <c r="H46" s="87"/>
      <c r="I46" s="87"/>
      <c r="J46" s="54"/>
      <c r="K46" s="34"/>
      <c r="L46" s="53"/>
      <c r="M46" s="53"/>
      <c r="N46" s="54"/>
      <c r="O46" s="34"/>
      <c r="P46" s="53"/>
      <c r="Q46" s="53"/>
      <c r="R46" s="106"/>
      <c r="S46" s="34"/>
      <c r="T46" s="53"/>
      <c r="U46" s="53"/>
      <c r="V46" s="54"/>
    </row>
    <row r="47" spans="1:22">
      <c r="A47" s="13"/>
      <c r="B47" s="67" t="s">
        <v>56</v>
      </c>
      <c r="C47" s="38"/>
      <c r="D47" s="107">
        <v>247</v>
      </c>
      <c r="E47" s="107"/>
      <c r="F47" s="60"/>
      <c r="G47" s="38"/>
      <c r="H47" s="58">
        <v>29115</v>
      </c>
      <c r="I47" s="58"/>
      <c r="J47" s="60"/>
      <c r="K47" s="38"/>
      <c r="L47" s="107">
        <v>771</v>
      </c>
      <c r="M47" s="107"/>
      <c r="N47" s="60"/>
      <c r="O47" s="38"/>
      <c r="P47" s="107" t="s">
        <v>1126</v>
      </c>
      <c r="Q47" s="107"/>
      <c r="R47" s="56" t="s">
        <v>316</v>
      </c>
      <c r="S47" s="38"/>
      <c r="T47" s="58">
        <v>5602</v>
      </c>
      <c r="U47" s="58"/>
      <c r="V47" s="60"/>
    </row>
    <row r="48" spans="1:22" ht="15.75" thickBot="1">
      <c r="A48" s="13"/>
      <c r="B48" s="67"/>
      <c r="C48" s="38"/>
      <c r="D48" s="89"/>
      <c r="E48" s="89"/>
      <c r="F48" s="90"/>
      <c r="G48" s="38"/>
      <c r="H48" s="100"/>
      <c r="I48" s="100"/>
      <c r="J48" s="90"/>
      <c r="K48" s="38"/>
      <c r="L48" s="89"/>
      <c r="M48" s="89"/>
      <c r="N48" s="90"/>
      <c r="O48" s="38"/>
      <c r="P48" s="89"/>
      <c r="Q48" s="89"/>
      <c r="R48" s="105"/>
      <c r="S48" s="38"/>
      <c r="T48" s="100"/>
      <c r="U48" s="100"/>
      <c r="V48" s="90"/>
    </row>
    <row r="49" spans="1:22">
      <c r="A49" s="13"/>
      <c r="B49" s="179" t="s">
        <v>57</v>
      </c>
      <c r="C49" s="21"/>
      <c r="D49" s="81"/>
      <c r="E49" s="81"/>
      <c r="F49" s="81"/>
      <c r="G49" s="21"/>
      <c r="H49" s="81"/>
      <c r="I49" s="81"/>
      <c r="J49" s="81"/>
      <c r="K49" s="21"/>
      <c r="L49" s="81"/>
      <c r="M49" s="81"/>
      <c r="N49" s="81"/>
      <c r="O49" s="21"/>
      <c r="P49" s="81"/>
      <c r="Q49" s="81"/>
      <c r="R49" s="81"/>
      <c r="S49" s="21"/>
      <c r="T49" s="81"/>
      <c r="U49" s="81"/>
      <c r="V49" s="81"/>
    </row>
    <row r="50" spans="1:22">
      <c r="A50" s="13"/>
      <c r="B50" s="67" t="s">
        <v>58</v>
      </c>
      <c r="C50" s="38"/>
      <c r="D50" s="50">
        <v>11533</v>
      </c>
      <c r="E50" s="50"/>
      <c r="F50" s="38"/>
      <c r="G50" s="38"/>
      <c r="H50" s="41">
        <v>59</v>
      </c>
      <c r="I50" s="41"/>
      <c r="J50" s="38"/>
      <c r="K50" s="38"/>
      <c r="L50" s="41" t="s">
        <v>294</v>
      </c>
      <c r="M50" s="41"/>
      <c r="N50" s="38"/>
      <c r="O50" s="38"/>
      <c r="P50" s="41" t="s">
        <v>294</v>
      </c>
      <c r="Q50" s="41"/>
      <c r="R50" s="38"/>
      <c r="S50" s="38"/>
      <c r="T50" s="50">
        <v>11592</v>
      </c>
      <c r="U50" s="50"/>
      <c r="V50" s="38"/>
    </row>
    <row r="51" spans="1:22">
      <c r="A51" s="13"/>
      <c r="B51" s="67"/>
      <c r="C51" s="38"/>
      <c r="D51" s="50"/>
      <c r="E51" s="50"/>
      <c r="F51" s="38"/>
      <c r="G51" s="38"/>
      <c r="H51" s="41"/>
      <c r="I51" s="41"/>
      <c r="J51" s="38"/>
      <c r="K51" s="38"/>
      <c r="L51" s="41"/>
      <c r="M51" s="41"/>
      <c r="N51" s="38"/>
      <c r="O51" s="38"/>
      <c r="P51" s="41"/>
      <c r="Q51" s="41"/>
      <c r="R51" s="38"/>
      <c r="S51" s="38"/>
      <c r="T51" s="50"/>
      <c r="U51" s="50"/>
      <c r="V51" s="38"/>
    </row>
    <row r="52" spans="1:22">
      <c r="A52" s="13"/>
      <c r="B52" s="76" t="s">
        <v>59</v>
      </c>
      <c r="C52" s="34"/>
      <c r="D52" s="44">
        <v>132</v>
      </c>
      <c r="E52" s="44"/>
      <c r="F52" s="34"/>
      <c r="G52" s="34"/>
      <c r="H52" s="52">
        <v>3305</v>
      </c>
      <c r="I52" s="52"/>
      <c r="J52" s="34"/>
      <c r="K52" s="34"/>
      <c r="L52" s="44">
        <v>713</v>
      </c>
      <c r="M52" s="44"/>
      <c r="N52" s="34"/>
      <c r="O52" s="34"/>
      <c r="P52" s="44">
        <v>135</v>
      </c>
      <c r="Q52" s="44"/>
      <c r="R52" s="34"/>
      <c r="S52" s="34"/>
      <c r="T52" s="52">
        <v>4285</v>
      </c>
      <c r="U52" s="52"/>
      <c r="V52" s="34"/>
    </row>
    <row r="53" spans="1:22">
      <c r="A53" s="13"/>
      <c r="B53" s="76"/>
      <c r="C53" s="34"/>
      <c r="D53" s="44"/>
      <c r="E53" s="44"/>
      <c r="F53" s="34"/>
      <c r="G53" s="34"/>
      <c r="H53" s="52"/>
      <c r="I53" s="52"/>
      <c r="J53" s="34"/>
      <c r="K53" s="34"/>
      <c r="L53" s="44"/>
      <c r="M53" s="44"/>
      <c r="N53" s="34"/>
      <c r="O53" s="34"/>
      <c r="P53" s="44"/>
      <c r="Q53" s="44"/>
      <c r="R53" s="34"/>
      <c r="S53" s="34"/>
      <c r="T53" s="52"/>
      <c r="U53" s="52"/>
      <c r="V53" s="34"/>
    </row>
    <row r="54" spans="1:22">
      <c r="A54" s="13"/>
      <c r="B54" s="67" t="s">
        <v>62</v>
      </c>
      <c r="C54" s="38"/>
      <c r="D54" s="41">
        <v>130</v>
      </c>
      <c r="E54" s="41"/>
      <c r="F54" s="38"/>
      <c r="G54" s="38"/>
      <c r="H54" s="41">
        <v>892</v>
      </c>
      <c r="I54" s="41"/>
      <c r="J54" s="38"/>
      <c r="K54" s="38"/>
      <c r="L54" s="41">
        <v>386</v>
      </c>
      <c r="M54" s="41"/>
      <c r="N54" s="38"/>
      <c r="O54" s="38"/>
      <c r="P54" s="41" t="s">
        <v>294</v>
      </c>
      <c r="Q54" s="41"/>
      <c r="R54" s="38"/>
      <c r="S54" s="38"/>
      <c r="T54" s="50">
        <v>1408</v>
      </c>
      <c r="U54" s="50"/>
      <c r="V54" s="38"/>
    </row>
    <row r="55" spans="1:22" ht="15.75" thickBot="1">
      <c r="A55" s="13"/>
      <c r="B55" s="67"/>
      <c r="C55" s="38"/>
      <c r="D55" s="89"/>
      <c r="E55" s="89"/>
      <c r="F55" s="90"/>
      <c r="G55" s="38"/>
      <c r="H55" s="89"/>
      <c r="I55" s="89"/>
      <c r="J55" s="90"/>
      <c r="K55" s="38"/>
      <c r="L55" s="89"/>
      <c r="M55" s="89"/>
      <c r="N55" s="90"/>
      <c r="O55" s="38"/>
      <c r="P55" s="89"/>
      <c r="Q55" s="89"/>
      <c r="R55" s="90"/>
      <c r="S55" s="38"/>
      <c r="T55" s="100"/>
      <c r="U55" s="100"/>
      <c r="V55" s="90"/>
    </row>
    <row r="56" spans="1:22">
      <c r="A56" s="13"/>
      <c r="B56" s="76" t="s">
        <v>63</v>
      </c>
      <c r="C56" s="34"/>
      <c r="D56" s="94">
        <v>11795</v>
      </c>
      <c r="E56" s="94"/>
      <c r="F56" s="81"/>
      <c r="G56" s="34"/>
      <c r="H56" s="94">
        <v>4256</v>
      </c>
      <c r="I56" s="94"/>
      <c r="J56" s="81"/>
      <c r="K56" s="34"/>
      <c r="L56" s="94">
        <v>1099</v>
      </c>
      <c r="M56" s="94"/>
      <c r="N56" s="81"/>
      <c r="O56" s="34"/>
      <c r="P56" s="97">
        <v>135</v>
      </c>
      <c r="Q56" s="97"/>
      <c r="R56" s="81"/>
      <c r="S56" s="34"/>
      <c r="T56" s="94">
        <v>17285</v>
      </c>
      <c r="U56" s="94"/>
      <c r="V56" s="81"/>
    </row>
    <row r="57" spans="1:22" ht="15.75" thickBot="1">
      <c r="A57" s="13"/>
      <c r="B57" s="76"/>
      <c r="C57" s="34"/>
      <c r="D57" s="87"/>
      <c r="E57" s="87"/>
      <c r="F57" s="54"/>
      <c r="G57" s="34"/>
      <c r="H57" s="87"/>
      <c r="I57" s="87"/>
      <c r="J57" s="54"/>
      <c r="K57" s="34"/>
      <c r="L57" s="87"/>
      <c r="M57" s="87"/>
      <c r="N57" s="54"/>
      <c r="O57" s="34"/>
      <c r="P57" s="53"/>
      <c r="Q57" s="53"/>
      <c r="R57" s="54"/>
      <c r="S57" s="34"/>
      <c r="T57" s="87"/>
      <c r="U57" s="87"/>
      <c r="V57" s="54"/>
    </row>
    <row r="58" spans="1:22">
      <c r="A58" s="13"/>
      <c r="B58" s="178" t="s">
        <v>1127</v>
      </c>
      <c r="C58" s="26"/>
      <c r="D58" s="60"/>
      <c r="E58" s="60"/>
      <c r="F58" s="60"/>
      <c r="G58" s="26"/>
      <c r="H58" s="60"/>
      <c r="I58" s="60"/>
      <c r="J58" s="60"/>
      <c r="K58" s="26"/>
      <c r="L58" s="60"/>
      <c r="M58" s="60"/>
      <c r="N58" s="60"/>
      <c r="O58" s="26"/>
      <c r="P58" s="60"/>
      <c r="Q58" s="60"/>
      <c r="R58" s="60"/>
      <c r="S58" s="26"/>
      <c r="T58" s="60"/>
      <c r="U58" s="60"/>
      <c r="V58" s="60"/>
    </row>
    <row r="59" spans="1:22">
      <c r="A59" s="13"/>
      <c r="B59" s="76" t="s">
        <v>1128</v>
      </c>
      <c r="C59" s="34"/>
      <c r="D59" s="52">
        <v>16320</v>
      </c>
      <c r="E59" s="52"/>
      <c r="F59" s="34"/>
      <c r="G59" s="34"/>
      <c r="H59" s="52">
        <v>3805</v>
      </c>
      <c r="I59" s="52"/>
      <c r="J59" s="34"/>
      <c r="K59" s="34"/>
      <c r="L59" s="52">
        <v>1481</v>
      </c>
      <c r="M59" s="52"/>
      <c r="N59" s="34"/>
      <c r="O59" s="34"/>
      <c r="P59" s="44" t="s">
        <v>1129</v>
      </c>
      <c r="Q59" s="44"/>
      <c r="R59" s="43" t="s">
        <v>316</v>
      </c>
      <c r="S59" s="34"/>
      <c r="T59" s="52">
        <v>16320</v>
      </c>
      <c r="U59" s="52"/>
      <c r="V59" s="34"/>
    </row>
    <row r="60" spans="1:22">
      <c r="A60" s="13"/>
      <c r="B60" s="76"/>
      <c r="C60" s="34"/>
      <c r="D60" s="52"/>
      <c r="E60" s="52"/>
      <c r="F60" s="34"/>
      <c r="G60" s="34"/>
      <c r="H60" s="52"/>
      <c r="I60" s="52"/>
      <c r="J60" s="34"/>
      <c r="K60" s="34"/>
      <c r="L60" s="52"/>
      <c r="M60" s="52"/>
      <c r="N60" s="34"/>
      <c r="O60" s="34"/>
      <c r="P60" s="44"/>
      <c r="Q60" s="44"/>
      <c r="R60" s="43"/>
      <c r="S60" s="34"/>
      <c r="T60" s="52"/>
      <c r="U60" s="52"/>
      <c r="V60" s="34"/>
    </row>
    <row r="61" spans="1:22">
      <c r="A61" s="13"/>
      <c r="B61" s="67" t="s">
        <v>72</v>
      </c>
      <c r="C61" s="38"/>
      <c r="D61" s="41" t="s">
        <v>294</v>
      </c>
      <c r="E61" s="41"/>
      <c r="F61" s="38"/>
      <c r="G61" s="38"/>
      <c r="H61" s="41" t="s">
        <v>294</v>
      </c>
      <c r="I61" s="41"/>
      <c r="J61" s="38"/>
      <c r="K61" s="38"/>
      <c r="L61" s="41" t="s">
        <v>294</v>
      </c>
      <c r="M61" s="41"/>
      <c r="N61" s="38"/>
      <c r="O61" s="38"/>
      <c r="P61" s="50">
        <v>1311</v>
      </c>
      <c r="Q61" s="50"/>
      <c r="R61" s="38"/>
      <c r="S61" s="38"/>
      <c r="T61" s="50">
        <v>1311</v>
      </c>
      <c r="U61" s="50"/>
      <c r="V61" s="38"/>
    </row>
    <row r="62" spans="1:22" ht="15.75" thickBot="1">
      <c r="A62" s="13"/>
      <c r="B62" s="67"/>
      <c r="C62" s="38"/>
      <c r="D62" s="89"/>
      <c r="E62" s="89"/>
      <c r="F62" s="90"/>
      <c r="G62" s="38"/>
      <c r="H62" s="89"/>
      <c r="I62" s="89"/>
      <c r="J62" s="90"/>
      <c r="K62" s="38"/>
      <c r="L62" s="89"/>
      <c r="M62" s="89"/>
      <c r="N62" s="90"/>
      <c r="O62" s="38"/>
      <c r="P62" s="100"/>
      <c r="Q62" s="100"/>
      <c r="R62" s="90"/>
      <c r="S62" s="38"/>
      <c r="T62" s="100"/>
      <c r="U62" s="100"/>
      <c r="V62" s="90"/>
    </row>
    <row r="63" spans="1:22">
      <c r="A63" s="13"/>
      <c r="B63" s="76" t="s">
        <v>73</v>
      </c>
      <c r="C63" s="34"/>
      <c r="D63" s="94">
        <v>16320</v>
      </c>
      <c r="E63" s="94"/>
      <c r="F63" s="81"/>
      <c r="G63" s="34"/>
      <c r="H63" s="94">
        <v>3805</v>
      </c>
      <c r="I63" s="94"/>
      <c r="J63" s="81"/>
      <c r="K63" s="34"/>
      <c r="L63" s="94">
        <v>1481</v>
      </c>
      <c r="M63" s="94"/>
      <c r="N63" s="81"/>
      <c r="O63" s="34"/>
      <c r="P63" s="97" t="s">
        <v>1130</v>
      </c>
      <c r="Q63" s="97"/>
      <c r="R63" s="92" t="s">
        <v>316</v>
      </c>
      <c r="S63" s="34"/>
      <c r="T63" s="94">
        <v>17631</v>
      </c>
      <c r="U63" s="94"/>
      <c r="V63" s="81"/>
    </row>
    <row r="64" spans="1:22" ht="15.75" thickBot="1">
      <c r="A64" s="13"/>
      <c r="B64" s="76"/>
      <c r="C64" s="34"/>
      <c r="D64" s="87"/>
      <c r="E64" s="87"/>
      <c r="F64" s="54"/>
      <c r="G64" s="34"/>
      <c r="H64" s="87"/>
      <c r="I64" s="87"/>
      <c r="J64" s="54"/>
      <c r="K64" s="34"/>
      <c r="L64" s="87"/>
      <c r="M64" s="87"/>
      <c r="N64" s="54"/>
      <c r="O64" s="34"/>
      <c r="P64" s="53"/>
      <c r="Q64" s="53"/>
      <c r="R64" s="106"/>
      <c r="S64" s="34"/>
      <c r="T64" s="87"/>
      <c r="U64" s="87"/>
      <c r="V64" s="54"/>
    </row>
    <row r="65" spans="1:22">
      <c r="A65" s="13"/>
      <c r="B65" s="180" t="s">
        <v>74</v>
      </c>
      <c r="C65" s="38"/>
      <c r="D65" s="56" t="s">
        <v>277</v>
      </c>
      <c r="E65" s="58">
        <v>28362</v>
      </c>
      <c r="F65" s="60"/>
      <c r="G65" s="38"/>
      <c r="H65" s="56" t="s">
        <v>277</v>
      </c>
      <c r="I65" s="58">
        <v>37176</v>
      </c>
      <c r="J65" s="60"/>
      <c r="K65" s="38"/>
      <c r="L65" s="56" t="s">
        <v>277</v>
      </c>
      <c r="M65" s="58">
        <v>3351</v>
      </c>
      <c r="N65" s="60"/>
      <c r="O65" s="38"/>
      <c r="P65" s="56" t="s">
        <v>277</v>
      </c>
      <c r="Q65" s="107" t="s">
        <v>1122</v>
      </c>
      <c r="R65" s="56" t="s">
        <v>316</v>
      </c>
      <c r="S65" s="38"/>
      <c r="T65" s="56" t="s">
        <v>277</v>
      </c>
      <c r="U65" s="58">
        <v>40518</v>
      </c>
      <c r="V65" s="60"/>
    </row>
    <row r="66" spans="1:22" ht="15.75" thickBot="1">
      <c r="A66" s="13"/>
      <c r="B66" s="180"/>
      <c r="C66" s="38"/>
      <c r="D66" s="57"/>
      <c r="E66" s="59"/>
      <c r="F66" s="61"/>
      <c r="G66" s="38"/>
      <c r="H66" s="57"/>
      <c r="I66" s="59"/>
      <c r="J66" s="61"/>
      <c r="K66" s="38"/>
      <c r="L66" s="57"/>
      <c r="M66" s="59"/>
      <c r="N66" s="61"/>
      <c r="O66" s="38"/>
      <c r="P66" s="57"/>
      <c r="Q66" s="104"/>
      <c r="R66" s="57"/>
      <c r="S66" s="38"/>
      <c r="T66" s="57"/>
      <c r="U66" s="59"/>
      <c r="V66" s="61"/>
    </row>
    <row r="67" spans="1:22" ht="15.75" thickTop="1">
      <c r="A67" s="13"/>
      <c r="B67" s="133"/>
      <c r="C67" s="133"/>
      <c r="D67" s="133"/>
      <c r="E67" s="133"/>
      <c r="F67" s="133"/>
      <c r="G67" s="133"/>
      <c r="H67" s="133"/>
      <c r="I67" s="133"/>
      <c r="J67" s="133"/>
      <c r="K67" s="133"/>
      <c r="L67" s="133"/>
      <c r="M67" s="133"/>
      <c r="N67" s="133"/>
      <c r="O67" s="133"/>
      <c r="P67" s="133"/>
      <c r="Q67" s="133"/>
      <c r="R67" s="133"/>
      <c r="S67" s="133"/>
      <c r="T67" s="133"/>
      <c r="U67" s="133"/>
      <c r="V67" s="133"/>
    </row>
    <row r="68" spans="1:22">
      <c r="A68" s="13"/>
      <c r="B68" s="35" t="s">
        <v>1100</v>
      </c>
      <c r="C68" s="35"/>
      <c r="D68" s="35"/>
      <c r="E68" s="35"/>
      <c r="F68" s="35"/>
      <c r="G68" s="35"/>
      <c r="H68" s="35"/>
      <c r="I68" s="35"/>
      <c r="J68" s="35"/>
      <c r="K68" s="35"/>
      <c r="L68" s="35"/>
      <c r="M68" s="35"/>
      <c r="N68" s="35"/>
      <c r="O68" s="35"/>
      <c r="P68" s="35"/>
      <c r="Q68" s="35"/>
      <c r="R68" s="35"/>
      <c r="S68" s="35"/>
      <c r="T68" s="35"/>
      <c r="U68" s="35"/>
      <c r="V68" s="35"/>
    </row>
    <row r="69" spans="1:22">
      <c r="A69" s="13"/>
      <c r="B69" s="35" t="s">
        <v>1131</v>
      </c>
      <c r="C69" s="35"/>
      <c r="D69" s="35"/>
      <c r="E69" s="35"/>
      <c r="F69" s="35"/>
      <c r="G69" s="35"/>
      <c r="H69" s="35"/>
      <c r="I69" s="35"/>
      <c r="J69" s="35"/>
      <c r="K69" s="35"/>
      <c r="L69" s="35"/>
      <c r="M69" s="35"/>
      <c r="N69" s="35"/>
      <c r="O69" s="35"/>
      <c r="P69" s="35"/>
      <c r="Q69" s="35"/>
      <c r="R69" s="35"/>
      <c r="S69" s="35"/>
      <c r="T69" s="35"/>
      <c r="U69" s="35"/>
      <c r="V69" s="35"/>
    </row>
    <row r="70" spans="1:22">
      <c r="A70" s="13"/>
      <c r="B70" s="35" t="s">
        <v>1102</v>
      </c>
      <c r="C70" s="35"/>
      <c r="D70" s="35"/>
      <c r="E70" s="35"/>
      <c r="F70" s="35"/>
      <c r="G70" s="35"/>
      <c r="H70" s="35"/>
      <c r="I70" s="35"/>
      <c r="J70" s="35"/>
      <c r="K70" s="35"/>
      <c r="L70" s="35"/>
      <c r="M70" s="35"/>
      <c r="N70" s="35"/>
      <c r="O70" s="35"/>
      <c r="P70" s="35"/>
      <c r="Q70" s="35"/>
      <c r="R70" s="35"/>
      <c r="S70" s="35"/>
      <c r="T70" s="35"/>
      <c r="U70" s="35"/>
      <c r="V70" s="35"/>
    </row>
    <row r="71" spans="1:22">
      <c r="A71" s="13"/>
      <c r="B71" s="33"/>
      <c r="C71" s="33"/>
      <c r="D71" s="33"/>
      <c r="E71" s="33"/>
      <c r="F71" s="33"/>
      <c r="G71" s="33"/>
      <c r="H71" s="33"/>
      <c r="I71" s="33"/>
      <c r="J71" s="33"/>
      <c r="K71" s="33"/>
      <c r="L71" s="33"/>
      <c r="M71" s="33"/>
      <c r="N71" s="33"/>
      <c r="O71" s="33"/>
      <c r="P71" s="33"/>
      <c r="Q71" s="33"/>
      <c r="R71" s="33"/>
      <c r="S71" s="33"/>
      <c r="T71" s="33"/>
      <c r="U71" s="33"/>
      <c r="V71" s="33"/>
    </row>
    <row r="72" spans="1:22">
      <c r="A72" s="13"/>
      <c r="B72" s="14"/>
      <c r="C72" s="14"/>
      <c r="D72" s="14"/>
      <c r="E72" s="14"/>
      <c r="F72" s="14"/>
      <c r="G72" s="14"/>
      <c r="H72" s="14"/>
      <c r="I72" s="14"/>
      <c r="J72" s="14"/>
      <c r="K72" s="14"/>
      <c r="L72" s="14"/>
      <c r="M72" s="14"/>
      <c r="N72" s="14"/>
      <c r="O72" s="14"/>
      <c r="P72" s="14"/>
      <c r="Q72" s="14"/>
      <c r="R72" s="14"/>
      <c r="S72" s="14"/>
      <c r="T72" s="14"/>
      <c r="U72" s="14"/>
      <c r="V72" s="14"/>
    </row>
    <row r="73" spans="1:22">
      <c r="A73" s="13"/>
      <c r="B73" s="34"/>
      <c r="C73" s="34"/>
      <c r="D73" s="115" t="s">
        <v>1132</v>
      </c>
      <c r="E73" s="115"/>
      <c r="F73" s="115"/>
      <c r="G73" s="34"/>
      <c r="H73" s="115" t="s">
        <v>1104</v>
      </c>
      <c r="I73" s="115"/>
      <c r="J73" s="115"/>
      <c r="K73" s="34"/>
      <c r="L73" s="115" t="s">
        <v>1106</v>
      </c>
      <c r="M73" s="115"/>
      <c r="N73" s="115"/>
      <c r="O73" s="34"/>
      <c r="P73" s="115" t="s">
        <v>1062</v>
      </c>
      <c r="Q73" s="115"/>
      <c r="R73" s="115"/>
      <c r="S73" s="34"/>
      <c r="T73" s="115" t="s">
        <v>1107</v>
      </c>
      <c r="U73" s="115"/>
      <c r="V73" s="115"/>
    </row>
    <row r="74" spans="1:22" ht="15.75" thickBot="1">
      <c r="A74" s="13"/>
      <c r="B74" s="34"/>
      <c r="C74" s="34"/>
      <c r="D74" s="135"/>
      <c r="E74" s="135"/>
      <c r="F74" s="135"/>
      <c r="G74" s="34"/>
      <c r="H74" s="135" t="s">
        <v>1105</v>
      </c>
      <c r="I74" s="135"/>
      <c r="J74" s="135"/>
      <c r="K74" s="34"/>
      <c r="L74" s="135" t="s">
        <v>1105</v>
      </c>
      <c r="M74" s="135"/>
      <c r="N74" s="135"/>
      <c r="O74" s="34"/>
      <c r="P74" s="135"/>
      <c r="Q74" s="135"/>
      <c r="R74" s="135"/>
      <c r="S74" s="34"/>
      <c r="T74" s="135"/>
      <c r="U74" s="135"/>
      <c r="V74" s="135"/>
    </row>
    <row r="75" spans="1:22">
      <c r="A75" s="13"/>
      <c r="B75" s="178" t="s">
        <v>29</v>
      </c>
      <c r="C75" s="26"/>
      <c r="D75" s="60"/>
      <c r="E75" s="60"/>
      <c r="F75" s="60"/>
      <c r="G75" s="26"/>
      <c r="H75" s="60"/>
      <c r="I75" s="60"/>
      <c r="J75" s="60"/>
      <c r="K75" s="26"/>
      <c r="L75" s="60"/>
      <c r="M75" s="60"/>
      <c r="N75" s="60"/>
      <c r="O75" s="26"/>
      <c r="P75" s="60"/>
      <c r="Q75" s="60"/>
      <c r="R75" s="60"/>
      <c r="S75" s="26"/>
      <c r="T75" s="60"/>
      <c r="U75" s="60"/>
      <c r="V75" s="60"/>
    </row>
    <row r="76" spans="1:22">
      <c r="A76" s="13"/>
      <c r="B76" s="76" t="s">
        <v>84</v>
      </c>
      <c r="C76" s="34"/>
      <c r="D76" s="43" t="s">
        <v>277</v>
      </c>
      <c r="E76" s="44">
        <v>799</v>
      </c>
      <c r="F76" s="34"/>
      <c r="G76" s="34"/>
      <c r="H76" s="43" t="s">
        <v>277</v>
      </c>
      <c r="I76" s="44" t="s">
        <v>294</v>
      </c>
      <c r="J76" s="34"/>
      <c r="K76" s="34"/>
      <c r="L76" s="43" t="s">
        <v>277</v>
      </c>
      <c r="M76" s="44">
        <v>39</v>
      </c>
      <c r="N76" s="34"/>
      <c r="O76" s="34"/>
      <c r="P76" s="43" t="s">
        <v>277</v>
      </c>
      <c r="Q76" s="44" t="s">
        <v>638</v>
      </c>
      <c r="R76" s="43" t="s">
        <v>316</v>
      </c>
      <c r="S76" s="34"/>
      <c r="T76" s="43" t="s">
        <v>277</v>
      </c>
      <c r="U76" s="44">
        <v>837</v>
      </c>
      <c r="V76" s="34"/>
    </row>
    <row r="77" spans="1:22">
      <c r="A77" s="13"/>
      <c r="B77" s="76"/>
      <c r="C77" s="34"/>
      <c r="D77" s="43"/>
      <c r="E77" s="44"/>
      <c r="F77" s="34"/>
      <c r="G77" s="34"/>
      <c r="H77" s="43"/>
      <c r="I77" s="44"/>
      <c r="J77" s="34"/>
      <c r="K77" s="34"/>
      <c r="L77" s="43"/>
      <c r="M77" s="44"/>
      <c r="N77" s="34"/>
      <c r="O77" s="34"/>
      <c r="P77" s="43"/>
      <c r="Q77" s="44"/>
      <c r="R77" s="43"/>
      <c r="S77" s="34"/>
      <c r="T77" s="43"/>
      <c r="U77" s="44"/>
      <c r="V77" s="34"/>
    </row>
    <row r="78" spans="1:22">
      <c r="A78" s="13"/>
      <c r="B78" s="67" t="s">
        <v>31</v>
      </c>
      <c r="C78" s="38"/>
      <c r="D78" s="41" t="s">
        <v>294</v>
      </c>
      <c r="E78" s="41"/>
      <c r="F78" s="38"/>
      <c r="G78" s="38"/>
      <c r="H78" s="41" t="s">
        <v>294</v>
      </c>
      <c r="I78" s="41"/>
      <c r="J78" s="38"/>
      <c r="K78" s="38"/>
      <c r="L78" s="41">
        <v>82</v>
      </c>
      <c r="M78" s="41"/>
      <c r="N78" s="38"/>
      <c r="O78" s="38"/>
      <c r="P78" s="41" t="s">
        <v>662</v>
      </c>
      <c r="Q78" s="41"/>
      <c r="R78" s="40" t="s">
        <v>316</v>
      </c>
      <c r="S78" s="38"/>
      <c r="T78" s="41">
        <v>75</v>
      </c>
      <c r="U78" s="41"/>
      <c r="V78" s="38"/>
    </row>
    <row r="79" spans="1:22">
      <c r="A79" s="13"/>
      <c r="B79" s="67"/>
      <c r="C79" s="38"/>
      <c r="D79" s="41"/>
      <c r="E79" s="41"/>
      <c r="F79" s="38"/>
      <c r="G79" s="38"/>
      <c r="H79" s="41"/>
      <c r="I79" s="41"/>
      <c r="J79" s="38"/>
      <c r="K79" s="38"/>
      <c r="L79" s="41"/>
      <c r="M79" s="41"/>
      <c r="N79" s="38"/>
      <c r="O79" s="38"/>
      <c r="P79" s="41"/>
      <c r="Q79" s="41"/>
      <c r="R79" s="40"/>
      <c r="S79" s="38"/>
      <c r="T79" s="41"/>
      <c r="U79" s="41"/>
      <c r="V79" s="38"/>
    </row>
    <row r="80" spans="1:22">
      <c r="A80" s="13"/>
      <c r="B80" s="76" t="s">
        <v>156</v>
      </c>
      <c r="C80" s="34"/>
      <c r="D80" s="44">
        <v>103</v>
      </c>
      <c r="E80" s="44"/>
      <c r="F80" s="34"/>
      <c r="G80" s="34"/>
      <c r="H80" s="52">
        <v>2411</v>
      </c>
      <c r="I80" s="52"/>
      <c r="J80" s="34"/>
      <c r="K80" s="34"/>
      <c r="L80" s="44">
        <v>578</v>
      </c>
      <c r="M80" s="44"/>
      <c r="N80" s="34"/>
      <c r="O80" s="34"/>
      <c r="P80" s="44" t="s">
        <v>1133</v>
      </c>
      <c r="Q80" s="44"/>
      <c r="R80" s="43" t="s">
        <v>316</v>
      </c>
      <c r="S80" s="34"/>
      <c r="T80" s="52">
        <v>2744</v>
      </c>
      <c r="U80" s="52"/>
      <c r="V80" s="34"/>
    </row>
    <row r="81" spans="1:22">
      <c r="A81" s="13"/>
      <c r="B81" s="76"/>
      <c r="C81" s="34"/>
      <c r="D81" s="44"/>
      <c r="E81" s="44"/>
      <c r="F81" s="34"/>
      <c r="G81" s="34"/>
      <c r="H81" s="52"/>
      <c r="I81" s="52"/>
      <c r="J81" s="34"/>
      <c r="K81" s="34"/>
      <c r="L81" s="44"/>
      <c r="M81" s="44"/>
      <c r="N81" s="34"/>
      <c r="O81" s="34"/>
      <c r="P81" s="44"/>
      <c r="Q81" s="44"/>
      <c r="R81" s="43"/>
      <c r="S81" s="34"/>
      <c r="T81" s="52"/>
      <c r="U81" s="52"/>
      <c r="V81" s="34"/>
    </row>
    <row r="82" spans="1:22">
      <c r="A82" s="13"/>
      <c r="B82" s="39" t="s">
        <v>1108</v>
      </c>
      <c r="C82" s="38"/>
      <c r="D82" s="50">
        <v>25357</v>
      </c>
      <c r="E82" s="50"/>
      <c r="F82" s="38"/>
      <c r="G82" s="38"/>
      <c r="H82" s="41" t="s">
        <v>294</v>
      </c>
      <c r="I82" s="41"/>
      <c r="J82" s="38"/>
      <c r="K82" s="38"/>
      <c r="L82" s="41" t="s">
        <v>294</v>
      </c>
      <c r="M82" s="41"/>
      <c r="N82" s="38"/>
      <c r="O82" s="38"/>
      <c r="P82" s="41" t="s">
        <v>1134</v>
      </c>
      <c r="Q82" s="41"/>
      <c r="R82" s="40" t="s">
        <v>316</v>
      </c>
      <c r="S82" s="38"/>
      <c r="T82" s="41" t="s">
        <v>294</v>
      </c>
      <c r="U82" s="41"/>
      <c r="V82" s="38"/>
    </row>
    <row r="83" spans="1:22" ht="15.75" thickBot="1">
      <c r="A83" s="13"/>
      <c r="B83" s="39"/>
      <c r="C83" s="38"/>
      <c r="D83" s="100"/>
      <c r="E83" s="100"/>
      <c r="F83" s="90"/>
      <c r="G83" s="38"/>
      <c r="H83" s="89"/>
      <c r="I83" s="89"/>
      <c r="J83" s="90"/>
      <c r="K83" s="38"/>
      <c r="L83" s="89"/>
      <c r="M83" s="89"/>
      <c r="N83" s="90"/>
      <c r="O83" s="38"/>
      <c r="P83" s="89"/>
      <c r="Q83" s="89"/>
      <c r="R83" s="105"/>
      <c r="S83" s="38"/>
      <c r="T83" s="89"/>
      <c r="U83" s="89"/>
      <c r="V83" s="90"/>
    </row>
    <row r="84" spans="1:22">
      <c r="A84" s="13"/>
      <c r="B84" s="76" t="s">
        <v>36</v>
      </c>
      <c r="C84" s="34"/>
      <c r="D84" s="94">
        <v>26259</v>
      </c>
      <c r="E84" s="94"/>
      <c r="F84" s="81"/>
      <c r="G84" s="34"/>
      <c r="H84" s="94">
        <v>2411</v>
      </c>
      <c r="I84" s="94"/>
      <c r="J84" s="81"/>
      <c r="K84" s="34"/>
      <c r="L84" s="97">
        <v>699</v>
      </c>
      <c r="M84" s="97"/>
      <c r="N84" s="81"/>
      <c r="O84" s="34"/>
      <c r="P84" s="97" t="s">
        <v>1135</v>
      </c>
      <c r="Q84" s="97"/>
      <c r="R84" s="92" t="s">
        <v>316</v>
      </c>
      <c r="S84" s="34"/>
      <c r="T84" s="94">
        <v>3656</v>
      </c>
      <c r="U84" s="94"/>
      <c r="V84" s="81"/>
    </row>
    <row r="85" spans="1:22" ht="15.75" thickBot="1">
      <c r="A85" s="13"/>
      <c r="B85" s="76"/>
      <c r="C85" s="34"/>
      <c r="D85" s="87"/>
      <c r="E85" s="87"/>
      <c r="F85" s="54"/>
      <c r="G85" s="34"/>
      <c r="H85" s="87"/>
      <c r="I85" s="87"/>
      <c r="J85" s="54"/>
      <c r="K85" s="34"/>
      <c r="L85" s="53"/>
      <c r="M85" s="53"/>
      <c r="N85" s="54"/>
      <c r="O85" s="34"/>
      <c r="P85" s="53"/>
      <c r="Q85" s="53"/>
      <c r="R85" s="106"/>
      <c r="S85" s="34"/>
      <c r="T85" s="87"/>
      <c r="U85" s="87"/>
      <c r="V85" s="54"/>
    </row>
    <row r="86" spans="1:22">
      <c r="A86" s="13"/>
      <c r="B86" s="178" t="s">
        <v>1111</v>
      </c>
      <c r="C86" s="26"/>
      <c r="D86" s="60"/>
      <c r="E86" s="60"/>
      <c r="F86" s="60"/>
      <c r="G86" s="26"/>
      <c r="H86" s="60"/>
      <c r="I86" s="60"/>
      <c r="J86" s="60"/>
      <c r="K86" s="26"/>
      <c r="L86" s="60"/>
      <c r="M86" s="60"/>
      <c r="N86" s="60"/>
      <c r="O86" s="26"/>
      <c r="P86" s="60"/>
      <c r="Q86" s="60"/>
      <c r="R86" s="60"/>
      <c r="S86" s="26"/>
      <c r="T86" s="60"/>
      <c r="U86" s="60"/>
      <c r="V86" s="60"/>
    </row>
    <row r="87" spans="1:22">
      <c r="A87" s="13"/>
      <c r="B87" s="76" t="s">
        <v>1112</v>
      </c>
      <c r="C87" s="34"/>
      <c r="D87" s="44" t="s">
        <v>294</v>
      </c>
      <c r="E87" s="44"/>
      <c r="F87" s="34"/>
      <c r="G87" s="34"/>
      <c r="H87" s="52">
        <v>29295</v>
      </c>
      <c r="I87" s="52"/>
      <c r="J87" s="34"/>
      <c r="K87" s="34"/>
      <c r="L87" s="52">
        <v>3113</v>
      </c>
      <c r="M87" s="52"/>
      <c r="N87" s="34"/>
      <c r="O87" s="34"/>
      <c r="P87" s="44">
        <v>185</v>
      </c>
      <c r="Q87" s="44"/>
      <c r="R87" s="34"/>
      <c r="S87" s="34"/>
      <c r="T87" s="52">
        <v>32593</v>
      </c>
      <c r="U87" s="52"/>
      <c r="V87" s="34"/>
    </row>
    <row r="88" spans="1:22">
      <c r="A88" s="13"/>
      <c r="B88" s="76"/>
      <c r="C88" s="34"/>
      <c r="D88" s="44"/>
      <c r="E88" s="44"/>
      <c r="F88" s="34"/>
      <c r="G88" s="34"/>
      <c r="H88" s="52"/>
      <c r="I88" s="52"/>
      <c r="J88" s="34"/>
      <c r="K88" s="34"/>
      <c r="L88" s="52"/>
      <c r="M88" s="52"/>
      <c r="N88" s="34"/>
      <c r="O88" s="34"/>
      <c r="P88" s="44"/>
      <c r="Q88" s="44"/>
      <c r="R88" s="34"/>
      <c r="S88" s="34"/>
      <c r="T88" s="52"/>
      <c r="U88" s="52"/>
      <c r="V88" s="34"/>
    </row>
    <row r="89" spans="1:22">
      <c r="A89" s="13"/>
      <c r="B89" s="67" t="s">
        <v>1113</v>
      </c>
      <c r="C89" s="38"/>
      <c r="D89" s="41" t="s">
        <v>294</v>
      </c>
      <c r="E89" s="41"/>
      <c r="F89" s="38"/>
      <c r="G89" s="38"/>
      <c r="H89" s="50">
        <v>2360</v>
      </c>
      <c r="I89" s="50"/>
      <c r="J89" s="38"/>
      <c r="K89" s="38"/>
      <c r="L89" s="50">
        <v>1452</v>
      </c>
      <c r="M89" s="50"/>
      <c r="N89" s="38"/>
      <c r="O89" s="38"/>
      <c r="P89" s="41" t="s">
        <v>638</v>
      </c>
      <c r="Q89" s="41"/>
      <c r="R89" s="40" t="s">
        <v>316</v>
      </c>
      <c r="S89" s="38"/>
      <c r="T89" s="50">
        <v>3811</v>
      </c>
      <c r="U89" s="50"/>
      <c r="V89" s="38"/>
    </row>
    <row r="90" spans="1:22">
      <c r="A90" s="13"/>
      <c r="B90" s="67"/>
      <c r="C90" s="38"/>
      <c r="D90" s="41"/>
      <c r="E90" s="41"/>
      <c r="F90" s="38"/>
      <c r="G90" s="38"/>
      <c r="H90" s="50"/>
      <c r="I90" s="50"/>
      <c r="J90" s="38"/>
      <c r="K90" s="38"/>
      <c r="L90" s="50"/>
      <c r="M90" s="50"/>
      <c r="N90" s="38"/>
      <c r="O90" s="38"/>
      <c r="P90" s="41"/>
      <c r="Q90" s="41"/>
      <c r="R90" s="40"/>
      <c r="S90" s="38"/>
      <c r="T90" s="50"/>
      <c r="U90" s="50"/>
      <c r="V90" s="38"/>
    </row>
    <row r="91" spans="1:22">
      <c r="A91" s="13"/>
      <c r="B91" s="66" t="s">
        <v>1114</v>
      </c>
      <c r="C91" s="34"/>
      <c r="D91" s="44" t="s">
        <v>294</v>
      </c>
      <c r="E91" s="44"/>
      <c r="F91" s="34"/>
      <c r="G91" s="34"/>
      <c r="H91" s="44">
        <v>701</v>
      </c>
      <c r="I91" s="44"/>
      <c r="J91" s="34"/>
      <c r="K91" s="34"/>
      <c r="L91" s="44">
        <v>29</v>
      </c>
      <c r="M91" s="44"/>
      <c r="N91" s="34"/>
      <c r="O91" s="34"/>
      <c r="P91" s="44" t="s">
        <v>294</v>
      </c>
      <c r="Q91" s="44"/>
      <c r="R91" s="34"/>
      <c r="S91" s="34"/>
      <c r="T91" s="44">
        <v>730</v>
      </c>
      <c r="U91" s="44"/>
      <c r="V91" s="34"/>
    </row>
    <row r="92" spans="1:22" ht="15.75" thickBot="1">
      <c r="A92" s="13"/>
      <c r="B92" s="31" t="s">
        <v>1115</v>
      </c>
      <c r="C92" s="34"/>
      <c r="D92" s="53"/>
      <c r="E92" s="53"/>
      <c r="F92" s="54"/>
      <c r="G92" s="34"/>
      <c r="H92" s="53"/>
      <c r="I92" s="53"/>
      <c r="J92" s="54"/>
      <c r="K92" s="34"/>
      <c r="L92" s="53"/>
      <c r="M92" s="53"/>
      <c r="N92" s="54"/>
      <c r="O92" s="34"/>
      <c r="P92" s="53"/>
      <c r="Q92" s="53"/>
      <c r="R92" s="54"/>
      <c r="S92" s="34"/>
      <c r="T92" s="53"/>
      <c r="U92" s="53"/>
      <c r="V92" s="54"/>
    </row>
    <row r="93" spans="1:22">
      <c r="A93" s="13"/>
      <c r="B93" s="64" t="s">
        <v>1116</v>
      </c>
      <c r="C93" s="38"/>
      <c r="D93" s="107" t="s">
        <v>294</v>
      </c>
      <c r="E93" s="107"/>
      <c r="F93" s="60"/>
      <c r="G93" s="38"/>
      <c r="H93" s="58">
        <v>32356</v>
      </c>
      <c r="I93" s="58"/>
      <c r="J93" s="60"/>
      <c r="K93" s="38"/>
      <c r="L93" s="58">
        <v>4594</v>
      </c>
      <c r="M93" s="58"/>
      <c r="N93" s="60"/>
      <c r="O93" s="38"/>
      <c r="P93" s="107">
        <v>184</v>
      </c>
      <c r="Q93" s="107"/>
      <c r="R93" s="60"/>
      <c r="S93" s="38"/>
      <c r="T93" s="58">
        <v>37134</v>
      </c>
      <c r="U93" s="58"/>
      <c r="V93" s="60"/>
    </row>
    <row r="94" spans="1:22" ht="15.75" thickBot="1">
      <c r="A94" s="13"/>
      <c r="B94" s="64" t="s">
        <v>1117</v>
      </c>
      <c r="C94" s="38"/>
      <c r="D94" s="89"/>
      <c r="E94" s="89"/>
      <c r="F94" s="90"/>
      <c r="G94" s="38"/>
      <c r="H94" s="100"/>
      <c r="I94" s="100"/>
      <c r="J94" s="90"/>
      <c r="K94" s="38"/>
      <c r="L94" s="100"/>
      <c r="M94" s="100"/>
      <c r="N94" s="90"/>
      <c r="O94" s="38"/>
      <c r="P94" s="89"/>
      <c r="Q94" s="89"/>
      <c r="R94" s="90"/>
      <c r="S94" s="38"/>
      <c r="T94" s="100"/>
      <c r="U94" s="100"/>
      <c r="V94" s="90"/>
    </row>
    <row r="95" spans="1:22">
      <c r="A95" s="13"/>
      <c r="B95" s="179" t="s">
        <v>46</v>
      </c>
      <c r="C95" s="21"/>
      <c r="D95" s="81"/>
      <c r="E95" s="81"/>
      <c r="F95" s="81"/>
      <c r="G95" s="21"/>
      <c r="H95" s="81"/>
      <c r="I95" s="81"/>
      <c r="J95" s="81"/>
      <c r="K95" s="21"/>
      <c r="L95" s="81"/>
      <c r="M95" s="81"/>
      <c r="N95" s="81"/>
      <c r="O95" s="21"/>
      <c r="P95" s="81"/>
      <c r="Q95" s="81"/>
      <c r="R95" s="81"/>
      <c r="S95" s="21"/>
      <c r="T95" s="81"/>
      <c r="U95" s="81"/>
      <c r="V95" s="81"/>
    </row>
    <row r="96" spans="1:22">
      <c r="A96" s="13"/>
      <c r="B96" s="67" t="s">
        <v>1118</v>
      </c>
      <c r="C96" s="38"/>
      <c r="D96" s="41">
        <v>111</v>
      </c>
      <c r="E96" s="41"/>
      <c r="F96" s="38"/>
      <c r="G96" s="38"/>
      <c r="H96" s="50">
        <v>1161</v>
      </c>
      <c r="I96" s="50"/>
      <c r="J96" s="38"/>
      <c r="K96" s="38"/>
      <c r="L96" s="41">
        <v>96</v>
      </c>
      <c r="M96" s="41"/>
      <c r="N96" s="38"/>
      <c r="O96" s="38"/>
      <c r="P96" s="41" t="s">
        <v>1136</v>
      </c>
      <c r="Q96" s="41"/>
      <c r="R96" s="40" t="s">
        <v>316</v>
      </c>
      <c r="S96" s="38"/>
      <c r="T96" s="41">
        <v>992</v>
      </c>
      <c r="U96" s="41"/>
      <c r="V96" s="38"/>
    </row>
    <row r="97" spans="1:22">
      <c r="A97" s="13"/>
      <c r="B97" s="67"/>
      <c r="C97" s="38"/>
      <c r="D97" s="41"/>
      <c r="E97" s="41"/>
      <c r="F97" s="38"/>
      <c r="G97" s="38"/>
      <c r="H97" s="50"/>
      <c r="I97" s="50"/>
      <c r="J97" s="38"/>
      <c r="K97" s="38"/>
      <c r="L97" s="41"/>
      <c r="M97" s="41"/>
      <c r="N97" s="38"/>
      <c r="O97" s="38"/>
      <c r="P97" s="41"/>
      <c r="Q97" s="41"/>
      <c r="R97" s="40"/>
      <c r="S97" s="38"/>
      <c r="T97" s="41"/>
      <c r="U97" s="41"/>
      <c r="V97" s="38"/>
    </row>
    <row r="98" spans="1:22">
      <c r="A98" s="13"/>
      <c r="B98" s="66" t="s">
        <v>1119</v>
      </c>
      <c r="C98" s="34"/>
      <c r="D98" s="52">
        <v>2361</v>
      </c>
      <c r="E98" s="52"/>
      <c r="F98" s="34"/>
      <c r="G98" s="34"/>
      <c r="H98" s="44" t="s">
        <v>1137</v>
      </c>
      <c r="I98" s="44"/>
      <c r="J98" s="43" t="s">
        <v>316</v>
      </c>
      <c r="K98" s="34"/>
      <c r="L98" s="44" t="s">
        <v>294</v>
      </c>
      <c r="M98" s="44"/>
      <c r="N98" s="34"/>
      <c r="O98" s="34"/>
      <c r="P98" s="44" t="s">
        <v>1138</v>
      </c>
      <c r="Q98" s="44"/>
      <c r="R98" s="43" t="s">
        <v>316</v>
      </c>
      <c r="S98" s="34"/>
      <c r="T98" s="44" t="s">
        <v>294</v>
      </c>
      <c r="U98" s="44"/>
      <c r="V98" s="34"/>
    </row>
    <row r="99" spans="1:22" ht="15.75" thickBot="1">
      <c r="A99" s="13"/>
      <c r="B99" s="31" t="s">
        <v>1120</v>
      </c>
      <c r="C99" s="34"/>
      <c r="D99" s="87"/>
      <c r="E99" s="87"/>
      <c r="F99" s="54"/>
      <c r="G99" s="34"/>
      <c r="H99" s="53"/>
      <c r="I99" s="53"/>
      <c r="J99" s="106"/>
      <c r="K99" s="34"/>
      <c r="L99" s="53"/>
      <c r="M99" s="53"/>
      <c r="N99" s="54"/>
      <c r="O99" s="34"/>
      <c r="P99" s="53"/>
      <c r="Q99" s="53"/>
      <c r="R99" s="106"/>
      <c r="S99" s="34"/>
      <c r="T99" s="53"/>
      <c r="U99" s="53"/>
      <c r="V99" s="54"/>
    </row>
    <row r="100" spans="1:22">
      <c r="A100" s="13"/>
      <c r="B100" s="180" t="s">
        <v>50</v>
      </c>
      <c r="C100" s="38"/>
      <c r="D100" s="56" t="s">
        <v>277</v>
      </c>
      <c r="E100" s="58">
        <v>28731</v>
      </c>
      <c r="F100" s="60"/>
      <c r="G100" s="38"/>
      <c r="H100" s="56" t="s">
        <v>277</v>
      </c>
      <c r="I100" s="58">
        <v>35666</v>
      </c>
      <c r="J100" s="60"/>
      <c r="K100" s="38"/>
      <c r="L100" s="56" t="s">
        <v>277</v>
      </c>
      <c r="M100" s="58">
        <v>5389</v>
      </c>
      <c r="N100" s="60"/>
      <c r="O100" s="38"/>
      <c r="P100" s="56" t="s">
        <v>277</v>
      </c>
      <c r="Q100" s="107" t="s">
        <v>1139</v>
      </c>
      <c r="R100" s="56" t="s">
        <v>316</v>
      </c>
      <c r="S100" s="38"/>
      <c r="T100" s="56" t="s">
        <v>277</v>
      </c>
      <c r="U100" s="58">
        <v>41782</v>
      </c>
      <c r="V100" s="60"/>
    </row>
    <row r="101" spans="1:22" ht="15.75" thickBot="1">
      <c r="A101" s="13"/>
      <c r="B101" s="180"/>
      <c r="C101" s="38"/>
      <c r="D101" s="57"/>
      <c r="E101" s="59"/>
      <c r="F101" s="61"/>
      <c r="G101" s="38"/>
      <c r="H101" s="57"/>
      <c r="I101" s="59"/>
      <c r="J101" s="61"/>
      <c r="K101" s="38"/>
      <c r="L101" s="57"/>
      <c r="M101" s="59"/>
      <c r="N101" s="61"/>
      <c r="O101" s="38"/>
      <c r="P101" s="57"/>
      <c r="Q101" s="104"/>
      <c r="R101" s="57"/>
      <c r="S101" s="38"/>
      <c r="T101" s="57"/>
      <c r="U101" s="59"/>
      <c r="V101" s="61"/>
    </row>
    <row r="102" spans="1:22" ht="15.75" thickTop="1">
      <c r="A102" s="13"/>
      <c r="B102" s="179" t="s">
        <v>51</v>
      </c>
      <c r="C102" s="21"/>
      <c r="D102" s="103"/>
      <c r="E102" s="103"/>
      <c r="F102" s="103"/>
      <c r="G102" s="21"/>
      <c r="H102" s="103"/>
      <c r="I102" s="103"/>
      <c r="J102" s="103"/>
      <c r="K102" s="21"/>
      <c r="L102" s="103"/>
      <c r="M102" s="103"/>
      <c r="N102" s="103"/>
      <c r="O102" s="21"/>
      <c r="P102" s="103"/>
      <c r="Q102" s="103"/>
      <c r="R102" s="103"/>
      <c r="S102" s="21"/>
      <c r="T102" s="103"/>
      <c r="U102" s="103"/>
      <c r="V102" s="103"/>
    </row>
    <row r="103" spans="1:22">
      <c r="A103" s="13"/>
      <c r="B103" s="67" t="s">
        <v>1123</v>
      </c>
      <c r="C103" s="38"/>
      <c r="D103" s="40" t="s">
        <v>277</v>
      </c>
      <c r="E103" s="41">
        <v>300</v>
      </c>
      <c r="F103" s="38"/>
      <c r="G103" s="38"/>
      <c r="H103" s="40" t="s">
        <v>277</v>
      </c>
      <c r="I103" s="50">
        <v>5227</v>
      </c>
      <c r="J103" s="38"/>
      <c r="K103" s="38"/>
      <c r="L103" s="40" t="s">
        <v>277</v>
      </c>
      <c r="M103" s="41">
        <v>344</v>
      </c>
      <c r="N103" s="38"/>
      <c r="O103" s="38"/>
      <c r="P103" s="40" t="s">
        <v>277</v>
      </c>
      <c r="Q103" s="41" t="s">
        <v>1140</v>
      </c>
      <c r="R103" s="40" t="s">
        <v>316</v>
      </c>
      <c r="S103" s="38"/>
      <c r="T103" s="40" t="s">
        <v>277</v>
      </c>
      <c r="U103" s="50">
        <v>5515</v>
      </c>
      <c r="V103" s="38"/>
    </row>
    <row r="104" spans="1:22">
      <c r="A104" s="13"/>
      <c r="B104" s="67"/>
      <c r="C104" s="38"/>
      <c r="D104" s="40"/>
      <c r="E104" s="41"/>
      <c r="F104" s="38"/>
      <c r="G104" s="38"/>
      <c r="H104" s="40"/>
      <c r="I104" s="50"/>
      <c r="J104" s="38"/>
      <c r="K104" s="38"/>
      <c r="L104" s="40"/>
      <c r="M104" s="41"/>
      <c r="N104" s="38"/>
      <c r="O104" s="38"/>
      <c r="P104" s="40"/>
      <c r="Q104" s="41"/>
      <c r="R104" s="40"/>
      <c r="S104" s="38"/>
      <c r="T104" s="40"/>
      <c r="U104" s="50"/>
      <c r="V104" s="38"/>
    </row>
    <row r="105" spans="1:22">
      <c r="A105" s="13"/>
      <c r="B105" s="76" t="s">
        <v>1124</v>
      </c>
      <c r="C105" s="34"/>
      <c r="D105" s="44" t="s">
        <v>294</v>
      </c>
      <c r="E105" s="44"/>
      <c r="F105" s="34"/>
      <c r="G105" s="34"/>
      <c r="H105" s="52">
        <v>24775</v>
      </c>
      <c r="I105" s="52"/>
      <c r="J105" s="34"/>
      <c r="K105" s="34"/>
      <c r="L105" s="44">
        <v>558</v>
      </c>
      <c r="M105" s="44"/>
      <c r="N105" s="34"/>
      <c r="O105" s="34"/>
      <c r="P105" s="44" t="s">
        <v>1141</v>
      </c>
      <c r="Q105" s="44"/>
      <c r="R105" s="43" t="s">
        <v>316</v>
      </c>
      <c r="S105" s="34"/>
      <c r="T105" s="44" t="s">
        <v>294</v>
      </c>
      <c r="U105" s="44"/>
      <c r="V105" s="34"/>
    </row>
    <row r="106" spans="1:22" ht="15.75" thickBot="1">
      <c r="A106" s="13"/>
      <c r="B106" s="76"/>
      <c r="C106" s="34"/>
      <c r="D106" s="53"/>
      <c r="E106" s="53"/>
      <c r="F106" s="54"/>
      <c r="G106" s="34"/>
      <c r="H106" s="87"/>
      <c r="I106" s="87"/>
      <c r="J106" s="54"/>
      <c r="K106" s="34"/>
      <c r="L106" s="53"/>
      <c r="M106" s="53"/>
      <c r="N106" s="54"/>
      <c r="O106" s="34"/>
      <c r="P106" s="53"/>
      <c r="Q106" s="53"/>
      <c r="R106" s="106"/>
      <c r="S106" s="34"/>
      <c r="T106" s="53"/>
      <c r="U106" s="53"/>
      <c r="V106" s="54"/>
    </row>
    <row r="107" spans="1:22">
      <c r="A107" s="13"/>
      <c r="B107" s="67" t="s">
        <v>56</v>
      </c>
      <c r="C107" s="38"/>
      <c r="D107" s="107">
        <v>300</v>
      </c>
      <c r="E107" s="107"/>
      <c r="F107" s="60"/>
      <c r="G107" s="38"/>
      <c r="H107" s="58">
        <v>30002</v>
      </c>
      <c r="I107" s="58"/>
      <c r="J107" s="60"/>
      <c r="K107" s="38"/>
      <c r="L107" s="107">
        <v>902</v>
      </c>
      <c r="M107" s="107"/>
      <c r="N107" s="60"/>
      <c r="O107" s="38"/>
      <c r="P107" s="107" t="s">
        <v>1142</v>
      </c>
      <c r="Q107" s="107"/>
      <c r="R107" s="56" t="s">
        <v>316</v>
      </c>
      <c r="S107" s="38"/>
      <c r="T107" s="58">
        <v>5515</v>
      </c>
      <c r="U107" s="58"/>
      <c r="V107" s="60"/>
    </row>
    <row r="108" spans="1:22" ht="15.75" thickBot="1">
      <c r="A108" s="13"/>
      <c r="B108" s="67"/>
      <c r="C108" s="38"/>
      <c r="D108" s="89"/>
      <c r="E108" s="89"/>
      <c r="F108" s="90"/>
      <c r="G108" s="38"/>
      <c r="H108" s="100"/>
      <c r="I108" s="100"/>
      <c r="J108" s="90"/>
      <c r="K108" s="38"/>
      <c r="L108" s="89"/>
      <c r="M108" s="89"/>
      <c r="N108" s="90"/>
      <c r="O108" s="38"/>
      <c r="P108" s="89"/>
      <c r="Q108" s="89"/>
      <c r="R108" s="105"/>
      <c r="S108" s="38"/>
      <c r="T108" s="100"/>
      <c r="U108" s="100"/>
      <c r="V108" s="90"/>
    </row>
    <row r="109" spans="1:22">
      <c r="A109" s="13"/>
      <c r="B109" s="179" t="s">
        <v>57</v>
      </c>
      <c r="C109" s="21"/>
      <c r="D109" s="81"/>
      <c r="E109" s="81"/>
      <c r="F109" s="81"/>
      <c r="G109" s="21"/>
      <c r="H109" s="81"/>
      <c r="I109" s="81"/>
      <c r="J109" s="81"/>
      <c r="K109" s="21"/>
      <c r="L109" s="81"/>
      <c r="M109" s="81"/>
      <c r="N109" s="81"/>
      <c r="O109" s="21"/>
      <c r="P109" s="81"/>
      <c r="Q109" s="81"/>
      <c r="R109" s="81"/>
      <c r="S109" s="21"/>
      <c r="T109" s="81"/>
      <c r="U109" s="81"/>
      <c r="V109" s="81"/>
    </row>
    <row r="110" spans="1:22">
      <c r="A110" s="13"/>
      <c r="B110" s="67" t="s">
        <v>58</v>
      </c>
      <c r="C110" s="38"/>
      <c r="D110" s="50">
        <v>11831</v>
      </c>
      <c r="E110" s="50"/>
      <c r="F110" s="38"/>
      <c r="G110" s="38"/>
      <c r="H110" s="41" t="s">
        <v>294</v>
      </c>
      <c r="I110" s="41"/>
      <c r="J110" s="38"/>
      <c r="K110" s="38"/>
      <c r="L110" s="50">
        <v>1055</v>
      </c>
      <c r="M110" s="50"/>
      <c r="N110" s="38"/>
      <c r="O110" s="38"/>
      <c r="P110" s="41" t="s">
        <v>294</v>
      </c>
      <c r="Q110" s="41"/>
      <c r="R110" s="38"/>
      <c r="S110" s="38"/>
      <c r="T110" s="50">
        <v>12886</v>
      </c>
      <c r="U110" s="50"/>
      <c r="V110" s="38"/>
    </row>
    <row r="111" spans="1:22">
      <c r="A111" s="13"/>
      <c r="B111" s="67"/>
      <c r="C111" s="38"/>
      <c r="D111" s="50"/>
      <c r="E111" s="50"/>
      <c r="F111" s="38"/>
      <c r="G111" s="38"/>
      <c r="H111" s="41"/>
      <c r="I111" s="41"/>
      <c r="J111" s="38"/>
      <c r="K111" s="38"/>
      <c r="L111" s="50"/>
      <c r="M111" s="50"/>
      <c r="N111" s="38"/>
      <c r="O111" s="38"/>
      <c r="P111" s="41"/>
      <c r="Q111" s="41"/>
      <c r="R111" s="38"/>
      <c r="S111" s="38"/>
      <c r="T111" s="50"/>
      <c r="U111" s="50"/>
      <c r="V111" s="38"/>
    </row>
    <row r="112" spans="1:22">
      <c r="A112" s="13"/>
      <c r="B112" s="76" t="s">
        <v>59</v>
      </c>
      <c r="C112" s="34"/>
      <c r="D112" s="44">
        <v>209</v>
      </c>
      <c r="E112" s="44"/>
      <c r="F112" s="34"/>
      <c r="G112" s="34"/>
      <c r="H112" s="52">
        <v>2281</v>
      </c>
      <c r="I112" s="52"/>
      <c r="J112" s="34"/>
      <c r="K112" s="34"/>
      <c r="L112" s="44">
        <v>830</v>
      </c>
      <c r="M112" s="44"/>
      <c r="N112" s="34"/>
      <c r="O112" s="34"/>
      <c r="P112" s="44">
        <v>87</v>
      </c>
      <c r="Q112" s="44"/>
      <c r="R112" s="34"/>
      <c r="S112" s="34"/>
      <c r="T112" s="52">
        <v>3407</v>
      </c>
      <c r="U112" s="52"/>
      <c r="V112" s="34"/>
    </row>
    <row r="113" spans="1:22">
      <c r="A113" s="13"/>
      <c r="B113" s="76"/>
      <c r="C113" s="34"/>
      <c r="D113" s="44"/>
      <c r="E113" s="44"/>
      <c r="F113" s="34"/>
      <c r="G113" s="34"/>
      <c r="H113" s="52"/>
      <c r="I113" s="52"/>
      <c r="J113" s="34"/>
      <c r="K113" s="34"/>
      <c r="L113" s="44"/>
      <c r="M113" s="44"/>
      <c r="N113" s="34"/>
      <c r="O113" s="34"/>
      <c r="P113" s="44"/>
      <c r="Q113" s="44"/>
      <c r="R113" s="34"/>
      <c r="S113" s="34"/>
      <c r="T113" s="52"/>
      <c r="U113" s="52"/>
      <c r="V113" s="34"/>
    </row>
    <row r="114" spans="1:22">
      <c r="A114" s="13"/>
      <c r="B114" s="67" t="s">
        <v>62</v>
      </c>
      <c r="C114" s="38"/>
      <c r="D114" s="41">
        <v>396</v>
      </c>
      <c r="E114" s="41"/>
      <c r="F114" s="38"/>
      <c r="G114" s="38"/>
      <c r="H114" s="50">
        <v>1022</v>
      </c>
      <c r="I114" s="50"/>
      <c r="J114" s="38"/>
      <c r="K114" s="38"/>
      <c r="L114" s="41">
        <v>788</v>
      </c>
      <c r="M114" s="41"/>
      <c r="N114" s="38"/>
      <c r="O114" s="38"/>
      <c r="P114" s="41" t="s">
        <v>1143</v>
      </c>
      <c r="Q114" s="41"/>
      <c r="R114" s="40" t="s">
        <v>316</v>
      </c>
      <c r="S114" s="38"/>
      <c r="T114" s="50">
        <v>1834</v>
      </c>
      <c r="U114" s="50"/>
      <c r="V114" s="38"/>
    </row>
    <row r="115" spans="1:22" ht="15.75" thickBot="1">
      <c r="A115" s="13"/>
      <c r="B115" s="67"/>
      <c r="C115" s="38"/>
      <c r="D115" s="89"/>
      <c r="E115" s="89"/>
      <c r="F115" s="90"/>
      <c r="G115" s="38"/>
      <c r="H115" s="100"/>
      <c r="I115" s="100"/>
      <c r="J115" s="90"/>
      <c r="K115" s="38"/>
      <c r="L115" s="89"/>
      <c r="M115" s="89"/>
      <c r="N115" s="90"/>
      <c r="O115" s="38"/>
      <c r="P115" s="89"/>
      <c r="Q115" s="89"/>
      <c r="R115" s="105"/>
      <c r="S115" s="38"/>
      <c r="T115" s="100"/>
      <c r="U115" s="100"/>
      <c r="V115" s="90"/>
    </row>
    <row r="116" spans="1:22">
      <c r="A116" s="13"/>
      <c r="B116" s="76" t="s">
        <v>63</v>
      </c>
      <c r="C116" s="34"/>
      <c r="D116" s="94">
        <v>12436</v>
      </c>
      <c r="E116" s="94"/>
      <c r="F116" s="81"/>
      <c r="G116" s="34"/>
      <c r="H116" s="94">
        <v>3303</v>
      </c>
      <c r="I116" s="94"/>
      <c r="J116" s="81"/>
      <c r="K116" s="34"/>
      <c r="L116" s="94">
        <v>2673</v>
      </c>
      <c r="M116" s="94"/>
      <c r="N116" s="81"/>
      <c r="O116" s="34"/>
      <c r="P116" s="97" t="s">
        <v>1144</v>
      </c>
      <c r="Q116" s="97"/>
      <c r="R116" s="92" t="s">
        <v>316</v>
      </c>
      <c r="S116" s="34"/>
      <c r="T116" s="94">
        <v>18127</v>
      </c>
      <c r="U116" s="94"/>
      <c r="V116" s="81"/>
    </row>
    <row r="117" spans="1:22" ht="15.75" thickBot="1">
      <c r="A117" s="13"/>
      <c r="B117" s="76"/>
      <c r="C117" s="34"/>
      <c r="D117" s="87"/>
      <c r="E117" s="87"/>
      <c r="F117" s="54"/>
      <c r="G117" s="34"/>
      <c r="H117" s="87"/>
      <c r="I117" s="87"/>
      <c r="J117" s="54"/>
      <c r="K117" s="34"/>
      <c r="L117" s="87"/>
      <c r="M117" s="87"/>
      <c r="N117" s="54"/>
      <c r="O117" s="34"/>
      <c r="P117" s="53"/>
      <c r="Q117" s="53"/>
      <c r="R117" s="106"/>
      <c r="S117" s="34"/>
      <c r="T117" s="87"/>
      <c r="U117" s="87"/>
      <c r="V117" s="54"/>
    </row>
    <row r="118" spans="1:22">
      <c r="A118" s="13"/>
      <c r="B118" s="178" t="s">
        <v>1127</v>
      </c>
      <c r="C118" s="26"/>
      <c r="D118" s="60"/>
      <c r="E118" s="60"/>
      <c r="F118" s="60"/>
      <c r="G118" s="26"/>
      <c r="H118" s="60"/>
      <c r="I118" s="60"/>
      <c r="J118" s="60"/>
      <c r="K118" s="26"/>
      <c r="L118" s="60"/>
      <c r="M118" s="60"/>
      <c r="N118" s="60"/>
      <c r="O118" s="26"/>
      <c r="P118" s="60"/>
      <c r="Q118" s="60"/>
      <c r="R118" s="60"/>
      <c r="S118" s="26"/>
      <c r="T118" s="60"/>
      <c r="U118" s="60"/>
      <c r="V118" s="60"/>
    </row>
    <row r="119" spans="1:22">
      <c r="A119" s="13"/>
      <c r="B119" s="76" t="s">
        <v>1128</v>
      </c>
      <c r="C119" s="34"/>
      <c r="D119" s="52">
        <v>15995</v>
      </c>
      <c r="E119" s="52"/>
      <c r="F119" s="34"/>
      <c r="G119" s="34"/>
      <c r="H119" s="52">
        <v>2361</v>
      </c>
      <c r="I119" s="52"/>
      <c r="J119" s="34"/>
      <c r="K119" s="34"/>
      <c r="L119" s="52">
        <v>1814</v>
      </c>
      <c r="M119" s="52"/>
      <c r="N119" s="34"/>
      <c r="O119" s="34"/>
      <c r="P119" s="44" t="s">
        <v>1145</v>
      </c>
      <c r="Q119" s="44"/>
      <c r="R119" s="43" t="s">
        <v>316</v>
      </c>
      <c r="S119" s="34"/>
      <c r="T119" s="52">
        <v>15995</v>
      </c>
      <c r="U119" s="52"/>
      <c r="V119" s="34"/>
    </row>
    <row r="120" spans="1:22">
      <c r="A120" s="13"/>
      <c r="B120" s="76"/>
      <c r="C120" s="34"/>
      <c r="D120" s="52"/>
      <c r="E120" s="52"/>
      <c r="F120" s="34"/>
      <c r="G120" s="34"/>
      <c r="H120" s="52"/>
      <c r="I120" s="52"/>
      <c r="J120" s="34"/>
      <c r="K120" s="34"/>
      <c r="L120" s="52"/>
      <c r="M120" s="52"/>
      <c r="N120" s="34"/>
      <c r="O120" s="34"/>
      <c r="P120" s="44"/>
      <c r="Q120" s="44"/>
      <c r="R120" s="43"/>
      <c r="S120" s="34"/>
      <c r="T120" s="52"/>
      <c r="U120" s="52"/>
      <c r="V120" s="34"/>
    </row>
    <row r="121" spans="1:22">
      <c r="A121" s="13"/>
      <c r="B121" s="67" t="s">
        <v>72</v>
      </c>
      <c r="C121" s="38"/>
      <c r="D121" s="41" t="s">
        <v>294</v>
      </c>
      <c r="E121" s="41"/>
      <c r="F121" s="38"/>
      <c r="G121" s="38"/>
      <c r="H121" s="41" t="s">
        <v>294</v>
      </c>
      <c r="I121" s="41"/>
      <c r="J121" s="38"/>
      <c r="K121" s="38"/>
      <c r="L121" s="41" t="s">
        <v>294</v>
      </c>
      <c r="M121" s="41"/>
      <c r="N121" s="38"/>
      <c r="O121" s="38"/>
      <c r="P121" s="50">
        <v>2145</v>
      </c>
      <c r="Q121" s="50"/>
      <c r="R121" s="38"/>
      <c r="S121" s="38"/>
      <c r="T121" s="50">
        <v>2145</v>
      </c>
      <c r="U121" s="50"/>
      <c r="V121" s="38"/>
    </row>
    <row r="122" spans="1:22" ht="15.75" thickBot="1">
      <c r="A122" s="13"/>
      <c r="B122" s="67"/>
      <c r="C122" s="38"/>
      <c r="D122" s="89"/>
      <c r="E122" s="89"/>
      <c r="F122" s="90"/>
      <c r="G122" s="38"/>
      <c r="H122" s="89"/>
      <c r="I122" s="89"/>
      <c r="J122" s="90"/>
      <c r="K122" s="38"/>
      <c r="L122" s="89"/>
      <c r="M122" s="89"/>
      <c r="N122" s="90"/>
      <c r="O122" s="38"/>
      <c r="P122" s="100"/>
      <c r="Q122" s="100"/>
      <c r="R122" s="90"/>
      <c r="S122" s="38"/>
      <c r="T122" s="100"/>
      <c r="U122" s="100"/>
      <c r="V122" s="90"/>
    </row>
    <row r="123" spans="1:22">
      <c r="A123" s="13"/>
      <c r="B123" s="76" t="s">
        <v>73</v>
      </c>
      <c r="C123" s="34"/>
      <c r="D123" s="94">
        <v>15995</v>
      </c>
      <c r="E123" s="94"/>
      <c r="F123" s="81"/>
      <c r="G123" s="34"/>
      <c r="H123" s="94">
        <v>2361</v>
      </c>
      <c r="I123" s="94"/>
      <c r="J123" s="81"/>
      <c r="K123" s="34"/>
      <c r="L123" s="94">
        <v>1814</v>
      </c>
      <c r="M123" s="94"/>
      <c r="N123" s="81"/>
      <c r="O123" s="34"/>
      <c r="P123" s="97" t="s">
        <v>1146</v>
      </c>
      <c r="Q123" s="97"/>
      <c r="R123" s="92" t="s">
        <v>316</v>
      </c>
      <c r="S123" s="34"/>
      <c r="T123" s="94">
        <v>18140</v>
      </c>
      <c r="U123" s="94"/>
      <c r="V123" s="81"/>
    </row>
    <row r="124" spans="1:22" ht="15.75" thickBot="1">
      <c r="A124" s="13"/>
      <c r="B124" s="76"/>
      <c r="C124" s="34"/>
      <c r="D124" s="87"/>
      <c r="E124" s="87"/>
      <c r="F124" s="54"/>
      <c r="G124" s="34"/>
      <c r="H124" s="87"/>
      <c r="I124" s="87"/>
      <c r="J124" s="54"/>
      <c r="K124" s="34"/>
      <c r="L124" s="87"/>
      <c r="M124" s="87"/>
      <c r="N124" s="54"/>
      <c r="O124" s="34"/>
      <c r="P124" s="53"/>
      <c r="Q124" s="53"/>
      <c r="R124" s="106"/>
      <c r="S124" s="34"/>
      <c r="T124" s="87"/>
      <c r="U124" s="87"/>
      <c r="V124" s="54"/>
    </row>
    <row r="125" spans="1:22">
      <c r="A125" s="13"/>
      <c r="B125" s="180" t="s">
        <v>74</v>
      </c>
      <c r="C125" s="38"/>
      <c r="D125" s="56" t="s">
        <v>277</v>
      </c>
      <c r="E125" s="58">
        <v>28731</v>
      </c>
      <c r="F125" s="60"/>
      <c r="G125" s="38"/>
      <c r="H125" s="56" t="s">
        <v>277</v>
      </c>
      <c r="I125" s="58">
        <v>35666</v>
      </c>
      <c r="J125" s="60"/>
      <c r="K125" s="38"/>
      <c r="L125" s="56" t="s">
        <v>277</v>
      </c>
      <c r="M125" s="58">
        <v>5389</v>
      </c>
      <c r="N125" s="60"/>
      <c r="O125" s="38"/>
      <c r="P125" s="56" t="s">
        <v>277</v>
      </c>
      <c r="Q125" s="107" t="s">
        <v>1139</v>
      </c>
      <c r="R125" s="56" t="s">
        <v>316</v>
      </c>
      <c r="S125" s="38"/>
      <c r="T125" s="56" t="s">
        <v>277</v>
      </c>
      <c r="U125" s="58">
        <v>41782</v>
      </c>
      <c r="V125" s="60"/>
    </row>
    <row r="126" spans="1:22" ht="15.75" thickBot="1">
      <c r="A126" s="13"/>
      <c r="B126" s="180"/>
      <c r="C126" s="38"/>
      <c r="D126" s="57"/>
      <c r="E126" s="59"/>
      <c r="F126" s="61"/>
      <c r="G126" s="38"/>
      <c r="H126" s="57"/>
      <c r="I126" s="59"/>
      <c r="J126" s="61"/>
      <c r="K126" s="38"/>
      <c r="L126" s="57"/>
      <c r="M126" s="59"/>
      <c r="N126" s="61"/>
      <c r="O126" s="38"/>
      <c r="P126" s="57"/>
      <c r="Q126" s="104"/>
      <c r="R126" s="57"/>
      <c r="S126" s="38"/>
      <c r="T126" s="57"/>
      <c r="U126" s="59"/>
      <c r="V126" s="61"/>
    </row>
    <row r="127" spans="1:22" ht="15.75" thickTop="1">
      <c r="A127" s="13"/>
      <c r="B127" s="17"/>
      <c r="C127" s="17"/>
      <c r="D127" s="17"/>
      <c r="E127" s="17"/>
      <c r="F127" s="17"/>
      <c r="G127" s="17"/>
      <c r="H127" s="17"/>
      <c r="I127" s="17"/>
      <c r="J127" s="17"/>
      <c r="K127" s="17"/>
      <c r="L127" s="17"/>
      <c r="M127" s="17"/>
      <c r="N127" s="17"/>
      <c r="O127" s="17"/>
      <c r="P127" s="17"/>
      <c r="Q127" s="17"/>
      <c r="R127" s="17"/>
      <c r="S127" s="17"/>
      <c r="T127" s="17"/>
      <c r="U127" s="17"/>
      <c r="V127" s="17"/>
    </row>
    <row r="128" spans="1:22">
      <c r="A128" s="13"/>
      <c r="B128" s="17"/>
      <c r="C128" s="17"/>
      <c r="D128" s="17"/>
      <c r="E128" s="17"/>
      <c r="F128" s="17"/>
      <c r="G128" s="17"/>
      <c r="H128" s="17"/>
      <c r="I128" s="17"/>
      <c r="J128" s="17"/>
      <c r="K128" s="17"/>
      <c r="L128" s="17"/>
      <c r="M128" s="17"/>
      <c r="N128" s="17"/>
      <c r="O128" s="17"/>
      <c r="P128" s="17"/>
      <c r="Q128" s="17"/>
      <c r="R128" s="17"/>
      <c r="S128" s="17"/>
      <c r="T128" s="17"/>
      <c r="U128" s="17"/>
      <c r="V128" s="17"/>
    </row>
    <row r="129" spans="1:22">
      <c r="A129" s="13"/>
      <c r="B129" s="35" t="s">
        <v>1147</v>
      </c>
      <c r="C129" s="35"/>
      <c r="D129" s="35"/>
      <c r="E129" s="35"/>
      <c r="F129" s="35"/>
      <c r="G129" s="35"/>
      <c r="H129" s="35"/>
      <c r="I129" s="35"/>
      <c r="J129" s="35"/>
      <c r="K129" s="35"/>
      <c r="L129" s="35"/>
      <c r="M129" s="35"/>
      <c r="N129" s="35"/>
      <c r="O129" s="35"/>
      <c r="P129" s="35"/>
      <c r="Q129" s="35"/>
      <c r="R129" s="35"/>
      <c r="S129" s="35"/>
      <c r="T129" s="35"/>
      <c r="U129" s="35"/>
      <c r="V129" s="35"/>
    </row>
    <row r="130" spans="1:22">
      <c r="A130" s="13"/>
      <c r="B130" s="35" t="s">
        <v>1148</v>
      </c>
      <c r="C130" s="35"/>
      <c r="D130" s="35"/>
      <c r="E130" s="35"/>
      <c r="F130" s="35"/>
      <c r="G130" s="35"/>
      <c r="H130" s="35"/>
      <c r="I130" s="35"/>
      <c r="J130" s="35"/>
      <c r="K130" s="35"/>
      <c r="L130" s="35"/>
      <c r="M130" s="35"/>
      <c r="N130" s="35"/>
      <c r="O130" s="35"/>
      <c r="P130" s="35"/>
      <c r="Q130" s="35"/>
      <c r="R130" s="35"/>
      <c r="S130" s="35"/>
      <c r="T130" s="35"/>
      <c r="U130" s="35"/>
      <c r="V130" s="35"/>
    </row>
    <row r="131" spans="1:22">
      <c r="A131" s="13"/>
      <c r="B131" s="35" t="s">
        <v>292</v>
      </c>
      <c r="C131" s="35"/>
      <c r="D131" s="35"/>
      <c r="E131" s="35"/>
      <c r="F131" s="35"/>
      <c r="G131" s="35"/>
      <c r="H131" s="35"/>
      <c r="I131" s="35"/>
      <c r="J131" s="35"/>
      <c r="K131" s="35"/>
      <c r="L131" s="35"/>
      <c r="M131" s="35"/>
      <c r="N131" s="35"/>
      <c r="O131" s="35"/>
      <c r="P131" s="35"/>
      <c r="Q131" s="35"/>
      <c r="R131" s="35"/>
      <c r="S131" s="35"/>
      <c r="T131" s="35"/>
      <c r="U131" s="35"/>
      <c r="V131" s="35"/>
    </row>
    <row r="132" spans="1:22">
      <c r="A132" s="13"/>
      <c r="B132" s="33"/>
      <c r="C132" s="33"/>
      <c r="D132" s="33"/>
      <c r="E132" s="33"/>
      <c r="F132" s="33"/>
      <c r="G132" s="33"/>
      <c r="H132" s="33"/>
      <c r="I132" s="33"/>
      <c r="J132" s="33"/>
      <c r="K132" s="33"/>
      <c r="L132" s="33"/>
      <c r="M132" s="33"/>
      <c r="N132" s="33"/>
      <c r="O132" s="33"/>
      <c r="P132" s="33"/>
      <c r="Q132" s="33"/>
      <c r="R132" s="33"/>
      <c r="S132" s="33"/>
      <c r="T132" s="33"/>
      <c r="U132" s="33"/>
      <c r="V132" s="33"/>
    </row>
    <row r="133" spans="1:22">
      <c r="A133" s="13"/>
      <c r="B133" s="14"/>
      <c r="C133" s="14"/>
      <c r="D133" s="14"/>
      <c r="E133" s="14"/>
      <c r="F133" s="14"/>
      <c r="G133" s="14"/>
      <c r="H133" s="14"/>
      <c r="I133" s="14"/>
      <c r="J133" s="14"/>
      <c r="K133" s="14"/>
      <c r="L133" s="14"/>
      <c r="M133" s="14"/>
      <c r="N133" s="14"/>
      <c r="O133" s="14"/>
      <c r="P133" s="14"/>
      <c r="Q133" s="14"/>
      <c r="R133" s="14"/>
      <c r="S133" s="14"/>
      <c r="T133" s="14"/>
      <c r="U133" s="14"/>
      <c r="V133" s="14"/>
    </row>
    <row r="134" spans="1:22">
      <c r="A134" s="13"/>
      <c r="B134" s="34"/>
      <c r="C134" s="34"/>
      <c r="D134" s="115" t="s">
        <v>1103</v>
      </c>
      <c r="E134" s="115"/>
      <c r="F134" s="115"/>
      <c r="G134" s="34"/>
      <c r="H134" s="115" t="s">
        <v>1104</v>
      </c>
      <c r="I134" s="115"/>
      <c r="J134" s="115"/>
      <c r="K134" s="34"/>
      <c r="L134" s="115" t="s">
        <v>1149</v>
      </c>
      <c r="M134" s="115"/>
      <c r="N134" s="115"/>
      <c r="O134" s="34"/>
      <c r="P134" s="115" t="s">
        <v>1062</v>
      </c>
      <c r="Q134" s="115"/>
      <c r="R134" s="115"/>
      <c r="S134" s="34"/>
      <c r="T134" s="115" t="s">
        <v>1107</v>
      </c>
      <c r="U134" s="115"/>
      <c r="V134" s="115"/>
    </row>
    <row r="135" spans="1:22">
      <c r="A135" s="13"/>
      <c r="B135" s="34"/>
      <c r="C135" s="34"/>
      <c r="D135" s="115"/>
      <c r="E135" s="115"/>
      <c r="F135" s="115"/>
      <c r="G135" s="34"/>
      <c r="H135" s="115" t="s">
        <v>1105</v>
      </c>
      <c r="I135" s="115"/>
      <c r="J135" s="115"/>
      <c r="K135" s="34"/>
      <c r="L135" s="115" t="s">
        <v>1104</v>
      </c>
      <c r="M135" s="115"/>
      <c r="N135" s="115"/>
      <c r="O135" s="34"/>
      <c r="P135" s="115"/>
      <c r="Q135" s="115"/>
      <c r="R135" s="115"/>
      <c r="S135" s="34"/>
      <c r="T135" s="115"/>
      <c r="U135" s="115"/>
      <c r="V135" s="115"/>
    </row>
    <row r="136" spans="1:22" ht="15.75" thickBot="1">
      <c r="A136" s="13"/>
      <c r="B136" s="34"/>
      <c r="C136" s="34"/>
      <c r="D136" s="135"/>
      <c r="E136" s="135"/>
      <c r="F136" s="135"/>
      <c r="G136" s="34"/>
      <c r="H136" s="114"/>
      <c r="I136" s="114"/>
      <c r="J136" s="114"/>
      <c r="K136" s="34"/>
      <c r="L136" s="135" t="s">
        <v>1105</v>
      </c>
      <c r="M136" s="135"/>
      <c r="N136" s="135"/>
      <c r="O136" s="34"/>
      <c r="P136" s="135"/>
      <c r="Q136" s="135"/>
      <c r="R136" s="135"/>
      <c r="S136" s="34"/>
      <c r="T136" s="135"/>
      <c r="U136" s="135"/>
      <c r="V136" s="135"/>
    </row>
    <row r="137" spans="1:22">
      <c r="A137" s="13"/>
      <c r="B137" s="178" t="s">
        <v>90</v>
      </c>
      <c r="C137" s="26"/>
      <c r="D137" s="60"/>
      <c r="E137" s="60"/>
      <c r="F137" s="60"/>
      <c r="G137" s="26"/>
      <c r="H137" s="60"/>
      <c r="I137" s="60"/>
      <c r="J137" s="60"/>
      <c r="K137" s="26"/>
      <c r="L137" s="60"/>
      <c r="M137" s="60"/>
      <c r="N137" s="60"/>
      <c r="O137" s="26"/>
      <c r="P137" s="60"/>
      <c r="Q137" s="60"/>
      <c r="R137" s="60"/>
      <c r="S137" s="26"/>
      <c r="T137" s="60"/>
      <c r="U137" s="60"/>
      <c r="V137" s="60"/>
    </row>
    <row r="138" spans="1:22">
      <c r="A138" s="13"/>
      <c r="B138" s="76" t="s">
        <v>91</v>
      </c>
      <c r="C138" s="34"/>
      <c r="D138" s="43" t="s">
        <v>277</v>
      </c>
      <c r="E138" s="44" t="s">
        <v>294</v>
      </c>
      <c r="F138" s="34"/>
      <c r="G138" s="34"/>
      <c r="H138" s="43" t="s">
        <v>277</v>
      </c>
      <c r="I138" s="52">
        <v>2085</v>
      </c>
      <c r="J138" s="34"/>
      <c r="K138" s="34"/>
      <c r="L138" s="43" t="s">
        <v>277</v>
      </c>
      <c r="M138" s="44">
        <v>256</v>
      </c>
      <c r="N138" s="34"/>
      <c r="O138" s="34"/>
      <c r="P138" s="43" t="s">
        <v>277</v>
      </c>
      <c r="Q138" s="44" t="s">
        <v>294</v>
      </c>
      <c r="R138" s="34"/>
      <c r="S138" s="34"/>
      <c r="T138" s="43" t="s">
        <v>277</v>
      </c>
      <c r="U138" s="52">
        <v>2341</v>
      </c>
      <c r="V138" s="34"/>
    </row>
    <row r="139" spans="1:22">
      <c r="A139" s="13"/>
      <c r="B139" s="76"/>
      <c r="C139" s="34"/>
      <c r="D139" s="43"/>
      <c r="E139" s="44"/>
      <c r="F139" s="34"/>
      <c r="G139" s="34"/>
      <c r="H139" s="43"/>
      <c r="I139" s="52"/>
      <c r="J139" s="34"/>
      <c r="K139" s="34"/>
      <c r="L139" s="43"/>
      <c r="M139" s="44"/>
      <c r="N139" s="34"/>
      <c r="O139" s="34"/>
      <c r="P139" s="43"/>
      <c r="Q139" s="44"/>
      <c r="R139" s="34"/>
      <c r="S139" s="34"/>
      <c r="T139" s="43"/>
      <c r="U139" s="52"/>
      <c r="V139" s="34"/>
    </row>
    <row r="140" spans="1:22">
      <c r="A140" s="13"/>
      <c r="B140" s="67" t="s">
        <v>92</v>
      </c>
      <c r="C140" s="38"/>
      <c r="D140" s="41" t="s">
        <v>294</v>
      </c>
      <c r="E140" s="41"/>
      <c r="F140" s="38"/>
      <c r="G140" s="38"/>
      <c r="H140" s="50">
        <v>3361</v>
      </c>
      <c r="I140" s="50"/>
      <c r="J140" s="38"/>
      <c r="K140" s="38"/>
      <c r="L140" s="41">
        <v>1</v>
      </c>
      <c r="M140" s="41"/>
      <c r="N140" s="38"/>
      <c r="O140" s="38"/>
      <c r="P140" s="41" t="s">
        <v>294</v>
      </c>
      <c r="Q140" s="41"/>
      <c r="R140" s="38"/>
      <c r="S140" s="38"/>
      <c r="T140" s="50">
        <v>3362</v>
      </c>
      <c r="U140" s="50"/>
      <c r="V140" s="38"/>
    </row>
    <row r="141" spans="1:22">
      <c r="A141" s="13"/>
      <c r="B141" s="67"/>
      <c r="C141" s="38"/>
      <c r="D141" s="41"/>
      <c r="E141" s="41"/>
      <c r="F141" s="38"/>
      <c r="G141" s="38"/>
      <c r="H141" s="50"/>
      <c r="I141" s="50"/>
      <c r="J141" s="38"/>
      <c r="K141" s="38"/>
      <c r="L141" s="41"/>
      <c r="M141" s="41"/>
      <c r="N141" s="38"/>
      <c r="O141" s="38"/>
      <c r="P141" s="41"/>
      <c r="Q141" s="41"/>
      <c r="R141" s="38"/>
      <c r="S141" s="38"/>
      <c r="T141" s="50"/>
      <c r="U141" s="50"/>
      <c r="V141" s="38"/>
    </row>
    <row r="142" spans="1:22">
      <c r="A142" s="13"/>
      <c r="B142" s="76" t="s">
        <v>93</v>
      </c>
      <c r="C142" s="34"/>
      <c r="D142" s="44" t="s">
        <v>294</v>
      </c>
      <c r="E142" s="44"/>
      <c r="F142" s="34"/>
      <c r="G142" s="34"/>
      <c r="H142" s="44" t="s">
        <v>294</v>
      </c>
      <c r="I142" s="44"/>
      <c r="J142" s="34"/>
      <c r="K142" s="34"/>
      <c r="L142" s="44" t="s">
        <v>294</v>
      </c>
      <c r="M142" s="44"/>
      <c r="N142" s="34"/>
      <c r="O142" s="34"/>
      <c r="P142" s="44" t="s">
        <v>294</v>
      </c>
      <c r="Q142" s="44"/>
      <c r="R142" s="34"/>
      <c r="S142" s="34"/>
      <c r="T142" s="44" t="s">
        <v>294</v>
      </c>
      <c r="U142" s="44"/>
      <c r="V142" s="34"/>
    </row>
    <row r="143" spans="1:22" ht="15.75" thickBot="1">
      <c r="A143" s="13"/>
      <c r="B143" s="76"/>
      <c r="C143" s="34"/>
      <c r="D143" s="53"/>
      <c r="E143" s="53"/>
      <c r="F143" s="54"/>
      <c r="G143" s="34"/>
      <c r="H143" s="53"/>
      <c r="I143" s="53"/>
      <c r="J143" s="54"/>
      <c r="K143" s="34"/>
      <c r="L143" s="53"/>
      <c r="M143" s="53"/>
      <c r="N143" s="54"/>
      <c r="O143" s="34"/>
      <c r="P143" s="53"/>
      <c r="Q143" s="53"/>
      <c r="R143" s="54"/>
      <c r="S143" s="34"/>
      <c r="T143" s="53"/>
      <c r="U143" s="53"/>
      <c r="V143" s="54"/>
    </row>
    <row r="144" spans="1:22">
      <c r="A144" s="13"/>
      <c r="B144" s="67" t="s">
        <v>94</v>
      </c>
      <c r="C144" s="38"/>
      <c r="D144" s="107" t="s">
        <v>294</v>
      </c>
      <c r="E144" s="107"/>
      <c r="F144" s="60"/>
      <c r="G144" s="38"/>
      <c r="H144" s="58">
        <v>5446</v>
      </c>
      <c r="I144" s="58"/>
      <c r="J144" s="60"/>
      <c r="K144" s="38"/>
      <c r="L144" s="107">
        <v>257</v>
      </c>
      <c r="M144" s="107"/>
      <c r="N144" s="60"/>
      <c r="O144" s="38"/>
      <c r="P144" s="107" t="s">
        <v>294</v>
      </c>
      <c r="Q144" s="107"/>
      <c r="R144" s="60"/>
      <c r="S144" s="38"/>
      <c r="T144" s="58">
        <v>5703</v>
      </c>
      <c r="U144" s="58"/>
      <c r="V144" s="60"/>
    </row>
    <row r="145" spans="1:22" ht="15.75" thickBot="1">
      <c r="A145" s="13"/>
      <c r="B145" s="67"/>
      <c r="C145" s="38"/>
      <c r="D145" s="89"/>
      <c r="E145" s="89"/>
      <c r="F145" s="90"/>
      <c r="G145" s="38"/>
      <c r="H145" s="100"/>
      <c r="I145" s="100"/>
      <c r="J145" s="90"/>
      <c r="K145" s="38"/>
      <c r="L145" s="89"/>
      <c r="M145" s="89"/>
      <c r="N145" s="90"/>
      <c r="O145" s="38"/>
      <c r="P145" s="89"/>
      <c r="Q145" s="89"/>
      <c r="R145" s="90"/>
      <c r="S145" s="38"/>
      <c r="T145" s="100"/>
      <c r="U145" s="100"/>
      <c r="V145" s="90"/>
    </row>
    <row r="146" spans="1:22">
      <c r="A146" s="13"/>
      <c r="B146" s="179" t="s">
        <v>95</v>
      </c>
      <c r="C146" s="21"/>
      <c r="D146" s="81"/>
      <c r="E146" s="81"/>
      <c r="F146" s="81"/>
      <c r="G146" s="21"/>
      <c r="H146" s="81"/>
      <c r="I146" s="81"/>
      <c r="J146" s="81"/>
      <c r="K146" s="21"/>
      <c r="L146" s="81"/>
      <c r="M146" s="81"/>
      <c r="N146" s="81"/>
      <c r="O146" s="21"/>
      <c r="P146" s="81"/>
      <c r="Q146" s="81"/>
      <c r="R146" s="81"/>
      <c r="S146" s="21"/>
      <c r="T146" s="81"/>
      <c r="U146" s="81"/>
      <c r="V146" s="81"/>
    </row>
    <row r="147" spans="1:22">
      <c r="A147" s="13"/>
      <c r="B147" s="67" t="s">
        <v>96</v>
      </c>
      <c r="C147" s="38"/>
      <c r="D147" s="41" t="s">
        <v>294</v>
      </c>
      <c r="E147" s="41"/>
      <c r="F147" s="38"/>
      <c r="G147" s="38"/>
      <c r="H147" s="41">
        <v>284</v>
      </c>
      <c r="I147" s="41"/>
      <c r="J147" s="38"/>
      <c r="K147" s="38"/>
      <c r="L147" s="41">
        <v>14</v>
      </c>
      <c r="M147" s="41"/>
      <c r="N147" s="38"/>
      <c r="O147" s="38"/>
      <c r="P147" s="41" t="s">
        <v>294</v>
      </c>
      <c r="Q147" s="41"/>
      <c r="R147" s="38"/>
      <c r="S147" s="38"/>
      <c r="T147" s="41">
        <v>298</v>
      </c>
      <c r="U147" s="41"/>
      <c r="V147" s="38"/>
    </row>
    <row r="148" spans="1:22">
      <c r="A148" s="13"/>
      <c r="B148" s="67"/>
      <c r="C148" s="38"/>
      <c r="D148" s="41"/>
      <c r="E148" s="41"/>
      <c r="F148" s="38"/>
      <c r="G148" s="38"/>
      <c r="H148" s="41"/>
      <c r="I148" s="41"/>
      <c r="J148" s="38"/>
      <c r="K148" s="38"/>
      <c r="L148" s="41"/>
      <c r="M148" s="41"/>
      <c r="N148" s="38"/>
      <c r="O148" s="38"/>
      <c r="P148" s="41"/>
      <c r="Q148" s="41"/>
      <c r="R148" s="38"/>
      <c r="S148" s="38"/>
      <c r="T148" s="41"/>
      <c r="U148" s="41"/>
      <c r="V148" s="38"/>
    </row>
    <row r="149" spans="1:22">
      <c r="A149" s="13"/>
      <c r="B149" s="76" t="s">
        <v>97</v>
      </c>
      <c r="C149" s="34"/>
      <c r="D149" s="44" t="s">
        <v>294</v>
      </c>
      <c r="E149" s="44"/>
      <c r="F149" s="34"/>
      <c r="G149" s="34"/>
      <c r="H149" s="44">
        <v>59</v>
      </c>
      <c r="I149" s="44"/>
      <c r="J149" s="34"/>
      <c r="K149" s="34"/>
      <c r="L149" s="44">
        <v>3</v>
      </c>
      <c r="M149" s="44"/>
      <c r="N149" s="34"/>
      <c r="O149" s="34"/>
      <c r="P149" s="44" t="s">
        <v>294</v>
      </c>
      <c r="Q149" s="44"/>
      <c r="R149" s="34"/>
      <c r="S149" s="34"/>
      <c r="T149" s="44">
        <v>62</v>
      </c>
      <c r="U149" s="44"/>
      <c r="V149" s="34"/>
    </row>
    <row r="150" spans="1:22">
      <c r="A150" s="13"/>
      <c r="B150" s="76"/>
      <c r="C150" s="34"/>
      <c r="D150" s="44"/>
      <c r="E150" s="44"/>
      <c r="F150" s="34"/>
      <c r="G150" s="34"/>
      <c r="H150" s="44"/>
      <c r="I150" s="44"/>
      <c r="J150" s="34"/>
      <c r="K150" s="34"/>
      <c r="L150" s="44"/>
      <c r="M150" s="44"/>
      <c r="N150" s="34"/>
      <c r="O150" s="34"/>
      <c r="P150" s="44"/>
      <c r="Q150" s="44"/>
      <c r="R150" s="34"/>
      <c r="S150" s="34"/>
      <c r="T150" s="44"/>
      <c r="U150" s="44"/>
      <c r="V150" s="34"/>
    </row>
    <row r="151" spans="1:22">
      <c r="A151" s="13"/>
      <c r="B151" s="67" t="s">
        <v>92</v>
      </c>
      <c r="C151" s="38"/>
      <c r="D151" s="41" t="s">
        <v>294</v>
      </c>
      <c r="E151" s="41"/>
      <c r="F151" s="38"/>
      <c r="G151" s="38"/>
      <c r="H151" s="50">
        <v>3368</v>
      </c>
      <c r="I151" s="50"/>
      <c r="J151" s="38"/>
      <c r="K151" s="38"/>
      <c r="L151" s="41">
        <v>1</v>
      </c>
      <c r="M151" s="41"/>
      <c r="N151" s="38"/>
      <c r="O151" s="38"/>
      <c r="P151" s="41" t="s">
        <v>294</v>
      </c>
      <c r="Q151" s="41"/>
      <c r="R151" s="38"/>
      <c r="S151" s="38"/>
      <c r="T151" s="50">
        <v>3369</v>
      </c>
      <c r="U151" s="50"/>
      <c r="V151" s="38"/>
    </row>
    <row r="152" spans="1:22">
      <c r="A152" s="13"/>
      <c r="B152" s="67"/>
      <c r="C152" s="38"/>
      <c r="D152" s="41"/>
      <c r="E152" s="41"/>
      <c r="F152" s="38"/>
      <c r="G152" s="38"/>
      <c r="H152" s="50"/>
      <c r="I152" s="50"/>
      <c r="J152" s="38"/>
      <c r="K152" s="38"/>
      <c r="L152" s="41"/>
      <c r="M152" s="41"/>
      <c r="N152" s="38"/>
      <c r="O152" s="38"/>
      <c r="P152" s="41"/>
      <c r="Q152" s="41"/>
      <c r="R152" s="38"/>
      <c r="S152" s="38"/>
      <c r="T152" s="50"/>
      <c r="U152" s="50"/>
      <c r="V152" s="38"/>
    </row>
    <row r="153" spans="1:22">
      <c r="A153" s="13"/>
      <c r="B153" s="76" t="s">
        <v>93</v>
      </c>
      <c r="C153" s="34"/>
      <c r="D153" s="44" t="s">
        <v>294</v>
      </c>
      <c r="E153" s="44"/>
      <c r="F153" s="34"/>
      <c r="G153" s="34"/>
      <c r="H153" s="44" t="s">
        <v>294</v>
      </c>
      <c r="I153" s="44"/>
      <c r="J153" s="34"/>
      <c r="K153" s="34"/>
      <c r="L153" s="44" t="s">
        <v>294</v>
      </c>
      <c r="M153" s="44"/>
      <c r="N153" s="34"/>
      <c r="O153" s="34"/>
      <c r="P153" s="44" t="s">
        <v>294</v>
      </c>
      <c r="Q153" s="44"/>
      <c r="R153" s="34"/>
      <c r="S153" s="34"/>
      <c r="T153" s="44" t="s">
        <v>294</v>
      </c>
      <c r="U153" s="44"/>
      <c r="V153" s="34"/>
    </row>
    <row r="154" spans="1:22">
      <c r="A154" s="13"/>
      <c r="B154" s="76"/>
      <c r="C154" s="34"/>
      <c r="D154" s="44"/>
      <c r="E154" s="44"/>
      <c r="F154" s="34"/>
      <c r="G154" s="34"/>
      <c r="H154" s="44"/>
      <c r="I154" s="44"/>
      <c r="J154" s="34"/>
      <c r="K154" s="34"/>
      <c r="L154" s="44"/>
      <c r="M154" s="44"/>
      <c r="N154" s="34"/>
      <c r="O154" s="34"/>
      <c r="P154" s="44"/>
      <c r="Q154" s="44"/>
      <c r="R154" s="34"/>
      <c r="S154" s="34"/>
      <c r="T154" s="44"/>
      <c r="U154" s="44"/>
      <c r="V154" s="34"/>
    </row>
    <row r="155" spans="1:22">
      <c r="A155" s="13"/>
      <c r="B155" s="67" t="s">
        <v>98</v>
      </c>
      <c r="C155" s="38"/>
      <c r="D155" s="41" t="s">
        <v>294</v>
      </c>
      <c r="E155" s="41"/>
      <c r="F155" s="38"/>
      <c r="G155" s="38"/>
      <c r="H155" s="41">
        <v>57</v>
      </c>
      <c r="I155" s="41"/>
      <c r="J155" s="38"/>
      <c r="K155" s="38"/>
      <c r="L155" s="41">
        <v>3</v>
      </c>
      <c r="M155" s="41"/>
      <c r="N155" s="38"/>
      <c r="O155" s="38"/>
      <c r="P155" s="41" t="s">
        <v>294</v>
      </c>
      <c r="Q155" s="41"/>
      <c r="R155" s="38"/>
      <c r="S155" s="38"/>
      <c r="T155" s="41">
        <v>60</v>
      </c>
      <c r="U155" s="41"/>
      <c r="V155" s="38"/>
    </row>
    <row r="156" spans="1:22">
      <c r="A156" s="13"/>
      <c r="B156" s="67"/>
      <c r="C156" s="38"/>
      <c r="D156" s="41"/>
      <c r="E156" s="41"/>
      <c r="F156" s="38"/>
      <c r="G156" s="38"/>
      <c r="H156" s="41"/>
      <c r="I156" s="41"/>
      <c r="J156" s="38"/>
      <c r="K156" s="38"/>
      <c r="L156" s="41"/>
      <c r="M156" s="41"/>
      <c r="N156" s="38"/>
      <c r="O156" s="38"/>
      <c r="P156" s="41"/>
      <c r="Q156" s="41"/>
      <c r="R156" s="38"/>
      <c r="S156" s="38"/>
      <c r="T156" s="41"/>
      <c r="U156" s="41"/>
      <c r="V156" s="38"/>
    </row>
    <row r="157" spans="1:22">
      <c r="A157" s="13"/>
      <c r="B157" s="76" t="s">
        <v>99</v>
      </c>
      <c r="C157" s="34"/>
      <c r="D157" s="44" t="s">
        <v>294</v>
      </c>
      <c r="E157" s="44"/>
      <c r="F157" s="34"/>
      <c r="G157" s="34"/>
      <c r="H157" s="44" t="s">
        <v>1027</v>
      </c>
      <c r="I157" s="44"/>
      <c r="J157" s="43" t="s">
        <v>316</v>
      </c>
      <c r="K157" s="34"/>
      <c r="L157" s="44" t="s">
        <v>294</v>
      </c>
      <c r="M157" s="44"/>
      <c r="N157" s="34"/>
      <c r="O157" s="34"/>
      <c r="P157" s="44" t="s">
        <v>294</v>
      </c>
      <c r="Q157" s="44"/>
      <c r="R157" s="34"/>
      <c r="S157" s="34"/>
      <c r="T157" s="44" t="s">
        <v>1027</v>
      </c>
      <c r="U157" s="44"/>
      <c r="V157" s="43" t="s">
        <v>316</v>
      </c>
    </row>
    <row r="158" spans="1:22">
      <c r="A158" s="13"/>
      <c r="B158" s="76"/>
      <c r="C158" s="34"/>
      <c r="D158" s="44"/>
      <c r="E158" s="44"/>
      <c r="F158" s="34"/>
      <c r="G158" s="34"/>
      <c r="H158" s="44"/>
      <c r="I158" s="44"/>
      <c r="J158" s="43"/>
      <c r="K158" s="34"/>
      <c r="L158" s="44"/>
      <c r="M158" s="44"/>
      <c r="N158" s="34"/>
      <c r="O158" s="34"/>
      <c r="P158" s="44"/>
      <c r="Q158" s="44"/>
      <c r="R158" s="34"/>
      <c r="S158" s="34"/>
      <c r="T158" s="44"/>
      <c r="U158" s="44"/>
      <c r="V158" s="43"/>
    </row>
    <row r="159" spans="1:22">
      <c r="A159" s="13"/>
      <c r="B159" s="67" t="s">
        <v>100</v>
      </c>
      <c r="C159" s="38"/>
      <c r="D159" s="41" t="s">
        <v>294</v>
      </c>
      <c r="E159" s="41"/>
      <c r="F159" s="38"/>
      <c r="G159" s="38"/>
      <c r="H159" s="41">
        <v>100</v>
      </c>
      <c r="I159" s="41"/>
      <c r="J159" s="38"/>
      <c r="K159" s="38"/>
      <c r="L159" s="41" t="s">
        <v>294</v>
      </c>
      <c r="M159" s="41"/>
      <c r="N159" s="38"/>
      <c r="O159" s="38"/>
      <c r="P159" s="41" t="s">
        <v>294</v>
      </c>
      <c r="Q159" s="41"/>
      <c r="R159" s="38"/>
      <c r="S159" s="38"/>
      <c r="T159" s="41">
        <v>100</v>
      </c>
      <c r="U159" s="41"/>
      <c r="V159" s="38"/>
    </row>
    <row r="160" spans="1:22">
      <c r="A160" s="13"/>
      <c r="B160" s="67"/>
      <c r="C160" s="38"/>
      <c r="D160" s="41"/>
      <c r="E160" s="41"/>
      <c r="F160" s="38"/>
      <c r="G160" s="38"/>
      <c r="H160" s="41"/>
      <c r="I160" s="41"/>
      <c r="J160" s="38"/>
      <c r="K160" s="38"/>
      <c r="L160" s="41"/>
      <c r="M160" s="41"/>
      <c r="N160" s="38"/>
      <c r="O160" s="38"/>
      <c r="P160" s="41"/>
      <c r="Q160" s="41"/>
      <c r="R160" s="38"/>
      <c r="S160" s="38"/>
      <c r="T160" s="41"/>
      <c r="U160" s="41"/>
      <c r="V160" s="38"/>
    </row>
    <row r="161" spans="1:22">
      <c r="A161" s="13"/>
      <c r="B161" s="66" t="s">
        <v>1150</v>
      </c>
      <c r="C161" s="34"/>
      <c r="D161" s="44" t="s">
        <v>294</v>
      </c>
      <c r="E161" s="44"/>
      <c r="F161" s="34"/>
      <c r="G161" s="34"/>
      <c r="H161" s="44">
        <v>599</v>
      </c>
      <c r="I161" s="44"/>
      <c r="J161" s="34"/>
      <c r="K161" s="34"/>
      <c r="L161" s="44">
        <v>82</v>
      </c>
      <c r="M161" s="44"/>
      <c r="N161" s="34"/>
      <c r="O161" s="34"/>
      <c r="P161" s="44">
        <v>7</v>
      </c>
      <c r="Q161" s="44"/>
      <c r="R161" s="34"/>
      <c r="S161" s="34"/>
      <c r="T161" s="44">
        <v>688</v>
      </c>
      <c r="U161" s="44"/>
      <c r="V161" s="34"/>
    </row>
    <row r="162" spans="1:22">
      <c r="A162" s="13"/>
      <c r="B162" s="66" t="s">
        <v>1151</v>
      </c>
      <c r="C162" s="34"/>
      <c r="D162" s="44"/>
      <c r="E162" s="44"/>
      <c r="F162" s="34"/>
      <c r="G162" s="34"/>
      <c r="H162" s="44"/>
      <c r="I162" s="44"/>
      <c r="J162" s="34"/>
      <c r="K162" s="34"/>
      <c r="L162" s="44"/>
      <c r="M162" s="44"/>
      <c r="N162" s="34"/>
      <c r="O162" s="34"/>
      <c r="P162" s="44"/>
      <c r="Q162" s="44"/>
      <c r="R162" s="34"/>
      <c r="S162" s="34"/>
      <c r="T162" s="44"/>
      <c r="U162" s="44"/>
      <c r="V162" s="34"/>
    </row>
    <row r="163" spans="1:22">
      <c r="A163" s="13"/>
      <c r="B163" s="64" t="s">
        <v>1152</v>
      </c>
      <c r="C163" s="38"/>
      <c r="D163" s="41" t="s">
        <v>294</v>
      </c>
      <c r="E163" s="41"/>
      <c r="F163" s="38"/>
      <c r="G163" s="38"/>
      <c r="H163" s="41">
        <v>37</v>
      </c>
      <c r="I163" s="41"/>
      <c r="J163" s="38"/>
      <c r="K163" s="38"/>
      <c r="L163" s="41" t="s">
        <v>294</v>
      </c>
      <c r="M163" s="41"/>
      <c r="N163" s="38"/>
      <c r="O163" s="38"/>
      <c r="P163" s="41" t="s">
        <v>294</v>
      </c>
      <c r="Q163" s="41"/>
      <c r="R163" s="38"/>
      <c r="S163" s="38"/>
      <c r="T163" s="41">
        <v>37</v>
      </c>
      <c r="U163" s="41"/>
      <c r="V163" s="38"/>
    </row>
    <row r="164" spans="1:22">
      <c r="A164" s="13"/>
      <c r="B164" s="64" t="s">
        <v>1153</v>
      </c>
      <c r="C164" s="38"/>
      <c r="D164" s="41"/>
      <c r="E164" s="41"/>
      <c r="F164" s="38"/>
      <c r="G164" s="38"/>
      <c r="H164" s="41"/>
      <c r="I164" s="41"/>
      <c r="J164" s="38"/>
      <c r="K164" s="38"/>
      <c r="L164" s="41"/>
      <c r="M164" s="41"/>
      <c r="N164" s="38"/>
      <c r="O164" s="38"/>
      <c r="P164" s="41"/>
      <c r="Q164" s="41"/>
      <c r="R164" s="38"/>
      <c r="S164" s="38"/>
      <c r="T164" s="41"/>
      <c r="U164" s="41"/>
      <c r="V164" s="38"/>
    </row>
    <row r="165" spans="1:22">
      <c r="A165" s="13"/>
      <c r="B165" s="76" t="s">
        <v>1154</v>
      </c>
      <c r="C165" s="34"/>
      <c r="D165" s="44" t="s">
        <v>294</v>
      </c>
      <c r="E165" s="44"/>
      <c r="F165" s="34"/>
      <c r="G165" s="34"/>
      <c r="H165" s="44" t="s">
        <v>294</v>
      </c>
      <c r="I165" s="44"/>
      <c r="J165" s="34"/>
      <c r="K165" s="34"/>
      <c r="L165" s="44">
        <v>104</v>
      </c>
      <c r="M165" s="44"/>
      <c r="N165" s="34"/>
      <c r="O165" s="34"/>
      <c r="P165" s="44" t="s">
        <v>1155</v>
      </c>
      <c r="Q165" s="44"/>
      <c r="R165" s="43" t="s">
        <v>316</v>
      </c>
      <c r="S165" s="34"/>
      <c r="T165" s="44" t="s">
        <v>294</v>
      </c>
      <c r="U165" s="44"/>
      <c r="V165" s="34"/>
    </row>
    <row r="166" spans="1:22">
      <c r="A166" s="13"/>
      <c r="B166" s="76"/>
      <c r="C166" s="34"/>
      <c r="D166" s="44"/>
      <c r="E166" s="44"/>
      <c r="F166" s="34"/>
      <c r="G166" s="34"/>
      <c r="H166" s="44"/>
      <c r="I166" s="44"/>
      <c r="J166" s="34"/>
      <c r="K166" s="34"/>
      <c r="L166" s="44"/>
      <c r="M166" s="44"/>
      <c r="N166" s="34"/>
      <c r="O166" s="34"/>
      <c r="P166" s="44"/>
      <c r="Q166" s="44"/>
      <c r="R166" s="43"/>
      <c r="S166" s="34"/>
      <c r="T166" s="44"/>
      <c r="U166" s="44"/>
      <c r="V166" s="34"/>
    </row>
    <row r="167" spans="1:22">
      <c r="A167" s="13"/>
      <c r="B167" s="39" t="s">
        <v>103</v>
      </c>
      <c r="C167" s="38"/>
      <c r="D167" s="41" t="s">
        <v>294</v>
      </c>
      <c r="E167" s="41"/>
      <c r="F167" s="38"/>
      <c r="G167" s="38"/>
      <c r="H167" s="41">
        <v>15</v>
      </c>
      <c r="I167" s="41"/>
      <c r="J167" s="38"/>
      <c r="K167" s="38"/>
      <c r="L167" s="41" t="s">
        <v>294</v>
      </c>
      <c r="M167" s="41"/>
      <c r="N167" s="38"/>
      <c r="O167" s="38"/>
      <c r="P167" s="41" t="s">
        <v>294</v>
      </c>
      <c r="Q167" s="41"/>
      <c r="R167" s="38"/>
      <c r="S167" s="38"/>
      <c r="T167" s="41">
        <v>15</v>
      </c>
      <c r="U167" s="41"/>
      <c r="V167" s="38"/>
    </row>
    <row r="168" spans="1:22">
      <c r="A168" s="13"/>
      <c r="B168" s="39"/>
      <c r="C168" s="38"/>
      <c r="D168" s="41"/>
      <c r="E168" s="41"/>
      <c r="F168" s="38"/>
      <c r="G168" s="38"/>
      <c r="H168" s="41"/>
      <c r="I168" s="41"/>
      <c r="J168" s="38"/>
      <c r="K168" s="38"/>
      <c r="L168" s="41"/>
      <c r="M168" s="41"/>
      <c r="N168" s="38"/>
      <c r="O168" s="38"/>
      <c r="P168" s="41"/>
      <c r="Q168" s="41"/>
      <c r="R168" s="38"/>
      <c r="S168" s="38"/>
      <c r="T168" s="41"/>
      <c r="U168" s="41"/>
      <c r="V168" s="38"/>
    </row>
    <row r="169" spans="1:22">
      <c r="A169" s="13"/>
      <c r="B169" s="42" t="s">
        <v>104</v>
      </c>
      <c r="C169" s="34"/>
      <c r="D169" s="44" t="s">
        <v>294</v>
      </c>
      <c r="E169" s="44"/>
      <c r="F169" s="34"/>
      <c r="G169" s="34"/>
      <c r="H169" s="44" t="s">
        <v>963</v>
      </c>
      <c r="I169" s="44"/>
      <c r="J169" s="43" t="s">
        <v>316</v>
      </c>
      <c r="K169" s="34"/>
      <c r="L169" s="44" t="s">
        <v>294</v>
      </c>
      <c r="M169" s="44"/>
      <c r="N169" s="34"/>
      <c r="O169" s="34"/>
      <c r="P169" s="44" t="s">
        <v>294</v>
      </c>
      <c r="Q169" s="44"/>
      <c r="R169" s="34"/>
      <c r="S169" s="34"/>
      <c r="T169" s="44" t="s">
        <v>963</v>
      </c>
      <c r="U169" s="44"/>
      <c r="V169" s="43" t="s">
        <v>316</v>
      </c>
    </row>
    <row r="170" spans="1:22" ht="15.75" thickBot="1">
      <c r="A170" s="13"/>
      <c r="B170" s="42"/>
      <c r="C170" s="34"/>
      <c r="D170" s="53"/>
      <c r="E170" s="53"/>
      <c r="F170" s="54"/>
      <c r="G170" s="34"/>
      <c r="H170" s="53"/>
      <c r="I170" s="53"/>
      <c r="J170" s="106"/>
      <c r="K170" s="34"/>
      <c r="L170" s="53"/>
      <c r="M170" s="53"/>
      <c r="N170" s="54"/>
      <c r="O170" s="34"/>
      <c r="P170" s="53"/>
      <c r="Q170" s="53"/>
      <c r="R170" s="54"/>
      <c r="S170" s="34"/>
      <c r="T170" s="53"/>
      <c r="U170" s="53"/>
      <c r="V170" s="106"/>
    </row>
    <row r="171" spans="1:22">
      <c r="A171" s="13"/>
      <c r="B171" s="67" t="s">
        <v>105</v>
      </c>
      <c r="C171" s="38"/>
      <c r="D171" s="107" t="s">
        <v>294</v>
      </c>
      <c r="E171" s="107"/>
      <c r="F171" s="60"/>
      <c r="G171" s="38"/>
      <c r="H171" s="58">
        <v>4419</v>
      </c>
      <c r="I171" s="58"/>
      <c r="J171" s="60"/>
      <c r="K171" s="38"/>
      <c r="L171" s="107">
        <v>207</v>
      </c>
      <c r="M171" s="107"/>
      <c r="N171" s="60"/>
      <c r="O171" s="38"/>
      <c r="P171" s="107" t="s">
        <v>1156</v>
      </c>
      <c r="Q171" s="107"/>
      <c r="R171" s="56" t="s">
        <v>316</v>
      </c>
      <c r="S171" s="38"/>
      <c r="T171" s="58">
        <v>4529</v>
      </c>
      <c r="U171" s="58"/>
      <c r="V171" s="60"/>
    </row>
    <row r="172" spans="1:22" ht="15.75" thickBot="1">
      <c r="A172" s="13"/>
      <c r="B172" s="67"/>
      <c r="C172" s="38"/>
      <c r="D172" s="89"/>
      <c r="E172" s="89"/>
      <c r="F172" s="90"/>
      <c r="G172" s="38"/>
      <c r="H172" s="100"/>
      <c r="I172" s="100"/>
      <c r="J172" s="90"/>
      <c r="K172" s="38"/>
      <c r="L172" s="89"/>
      <c r="M172" s="89"/>
      <c r="N172" s="90"/>
      <c r="O172" s="38"/>
      <c r="P172" s="89"/>
      <c r="Q172" s="89"/>
      <c r="R172" s="105"/>
      <c r="S172" s="38"/>
      <c r="T172" s="100"/>
      <c r="U172" s="100"/>
      <c r="V172" s="90"/>
    </row>
    <row r="173" spans="1:22">
      <c r="A173" s="13"/>
      <c r="B173" s="182" t="s">
        <v>106</v>
      </c>
      <c r="C173" s="34"/>
      <c r="D173" s="97" t="s">
        <v>294</v>
      </c>
      <c r="E173" s="97"/>
      <c r="F173" s="81"/>
      <c r="G173" s="34"/>
      <c r="H173" s="94">
        <v>1027</v>
      </c>
      <c r="I173" s="94"/>
      <c r="J173" s="81"/>
      <c r="K173" s="34"/>
      <c r="L173" s="97">
        <v>50</v>
      </c>
      <c r="M173" s="97"/>
      <c r="N173" s="81"/>
      <c r="O173" s="34"/>
      <c r="P173" s="97">
        <v>97</v>
      </c>
      <c r="Q173" s="97"/>
      <c r="R173" s="81"/>
      <c r="S173" s="34"/>
      <c r="T173" s="94">
        <v>1174</v>
      </c>
      <c r="U173" s="94"/>
      <c r="V173" s="81"/>
    </row>
    <row r="174" spans="1:22" ht="15.75" thickBot="1">
      <c r="A174" s="13"/>
      <c r="B174" s="182"/>
      <c r="C174" s="34"/>
      <c r="D174" s="53"/>
      <c r="E174" s="53"/>
      <c r="F174" s="54"/>
      <c r="G174" s="34"/>
      <c r="H174" s="87"/>
      <c r="I174" s="87"/>
      <c r="J174" s="54"/>
      <c r="K174" s="34"/>
      <c r="L174" s="53"/>
      <c r="M174" s="53"/>
      <c r="N174" s="54"/>
      <c r="O174" s="34"/>
      <c r="P174" s="53"/>
      <c r="Q174" s="53"/>
      <c r="R174" s="54"/>
      <c r="S174" s="34"/>
      <c r="T174" s="87"/>
      <c r="U174" s="87"/>
      <c r="V174" s="54"/>
    </row>
    <row r="175" spans="1:22">
      <c r="A175" s="13"/>
      <c r="B175" s="178" t="s">
        <v>107</v>
      </c>
      <c r="C175" s="26"/>
      <c r="D175" s="60"/>
      <c r="E175" s="60"/>
      <c r="F175" s="60"/>
      <c r="G175" s="26"/>
      <c r="H175" s="60"/>
      <c r="I175" s="60"/>
      <c r="J175" s="60"/>
      <c r="K175" s="26"/>
      <c r="L175" s="60"/>
      <c r="M175" s="60"/>
      <c r="N175" s="60"/>
      <c r="O175" s="26"/>
      <c r="P175" s="60"/>
      <c r="Q175" s="60"/>
      <c r="R175" s="60"/>
      <c r="S175" s="26"/>
      <c r="T175" s="60"/>
      <c r="U175" s="60"/>
      <c r="V175" s="60"/>
    </row>
    <row r="176" spans="1:22">
      <c r="A176" s="13"/>
      <c r="B176" s="76" t="s">
        <v>108</v>
      </c>
      <c r="C176" s="34"/>
      <c r="D176" s="44" t="s">
        <v>763</v>
      </c>
      <c r="E176" s="44"/>
      <c r="F176" s="43" t="s">
        <v>316</v>
      </c>
      <c r="G176" s="34"/>
      <c r="H176" s="44" t="s">
        <v>1157</v>
      </c>
      <c r="I176" s="44"/>
      <c r="J176" s="43" t="s">
        <v>316</v>
      </c>
      <c r="K176" s="34"/>
      <c r="L176" s="44" t="s">
        <v>294</v>
      </c>
      <c r="M176" s="44"/>
      <c r="N176" s="34"/>
      <c r="O176" s="34"/>
      <c r="P176" s="44">
        <v>172</v>
      </c>
      <c r="Q176" s="44"/>
      <c r="R176" s="34"/>
      <c r="S176" s="34"/>
      <c r="T176" s="44" t="s">
        <v>1158</v>
      </c>
      <c r="U176" s="44"/>
      <c r="V176" s="43" t="s">
        <v>316</v>
      </c>
    </row>
    <row r="177" spans="1:22">
      <c r="A177" s="13"/>
      <c r="B177" s="76"/>
      <c r="C177" s="34"/>
      <c r="D177" s="44"/>
      <c r="E177" s="44"/>
      <c r="F177" s="43"/>
      <c r="G177" s="34"/>
      <c r="H177" s="44"/>
      <c r="I177" s="44"/>
      <c r="J177" s="43"/>
      <c r="K177" s="34"/>
      <c r="L177" s="44"/>
      <c r="M177" s="44"/>
      <c r="N177" s="34"/>
      <c r="O177" s="34"/>
      <c r="P177" s="44"/>
      <c r="Q177" s="44"/>
      <c r="R177" s="34"/>
      <c r="S177" s="34"/>
      <c r="T177" s="44"/>
      <c r="U177" s="44"/>
      <c r="V177" s="43"/>
    </row>
    <row r="178" spans="1:22">
      <c r="A178" s="13"/>
      <c r="B178" s="39" t="s">
        <v>109</v>
      </c>
      <c r="C178" s="38"/>
      <c r="D178" s="41" t="s">
        <v>294</v>
      </c>
      <c r="E178" s="41"/>
      <c r="F178" s="38"/>
      <c r="G178" s="38"/>
      <c r="H178" s="41" t="s">
        <v>1159</v>
      </c>
      <c r="I178" s="41"/>
      <c r="J178" s="40" t="s">
        <v>316</v>
      </c>
      <c r="K178" s="38"/>
      <c r="L178" s="41" t="s">
        <v>294</v>
      </c>
      <c r="M178" s="41"/>
      <c r="N178" s="38"/>
      <c r="O178" s="38"/>
      <c r="P178" s="41" t="s">
        <v>294</v>
      </c>
      <c r="Q178" s="41"/>
      <c r="R178" s="38"/>
      <c r="S178" s="38"/>
      <c r="T178" s="41" t="s">
        <v>1159</v>
      </c>
      <c r="U178" s="41"/>
      <c r="V178" s="40" t="s">
        <v>316</v>
      </c>
    </row>
    <row r="179" spans="1:22">
      <c r="A179" s="13"/>
      <c r="B179" s="39"/>
      <c r="C179" s="38"/>
      <c r="D179" s="41"/>
      <c r="E179" s="41"/>
      <c r="F179" s="38"/>
      <c r="G179" s="38"/>
      <c r="H179" s="41"/>
      <c r="I179" s="41"/>
      <c r="J179" s="40"/>
      <c r="K179" s="38"/>
      <c r="L179" s="41"/>
      <c r="M179" s="41"/>
      <c r="N179" s="38"/>
      <c r="O179" s="38"/>
      <c r="P179" s="41"/>
      <c r="Q179" s="41"/>
      <c r="R179" s="38"/>
      <c r="S179" s="38"/>
      <c r="T179" s="41"/>
      <c r="U179" s="41"/>
      <c r="V179" s="40"/>
    </row>
    <row r="180" spans="1:22">
      <c r="A180" s="13"/>
      <c r="B180" s="76" t="s">
        <v>112</v>
      </c>
      <c r="C180" s="34"/>
      <c r="D180" s="44">
        <v>56</v>
      </c>
      <c r="E180" s="44"/>
      <c r="F180" s="34"/>
      <c r="G180" s="34"/>
      <c r="H180" s="44">
        <v>120</v>
      </c>
      <c r="I180" s="44"/>
      <c r="J180" s="34"/>
      <c r="K180" s="34"/>
      <c r="L180" s="44" t="s">
        <v>503</v>
      </c>
      <c r="M180" s="44"/>
      <c r="N180" s="43" t="s">
        <v>316</v>
      </c>
      <c r="O180" s="34"/>
      <c r="P180" s="44" t="s">
        <v>1160</v>
      </c>
      <c r="Q180" s="44"/>
      <c r="R180" s="43" t="s">
        <v>316</v>
      </c>
      <c r="S180" s="34"/>
      <c r="T180" s="44" t="s">
        <v>638</v>
      </c>
      <c r="U180" s="44"/>
      <c r="V180" s="43" t="s">
        <v>316</v>
      </c>
    </row>
    <row r="181" spans="1:22">
      <c r="A181" s="13"/>
      <c r="B181" s="76"/>
      <c r="C181" s="34"/>
      <c r="D181" s="44"/>
      <c r="E181" s="44"/>
      <c r="F181" s="34"/>
      <c r="G181" s="34"/>
      <c r="H181" s="44"/>
      <c r="I181" s="44"/>
      <c r="J181" s="34"/>
      <c r="K181" s="34"/>
      <c r="L181" s="44"/>
      <c r="M181" s="44"/>
      <c r="N181" s="43"/>
      <c r="O181" s="34"/>
      <c r="P181" s="44"/>
      <c r="Q181" s="44"/>
      <c r="R181" s="43"/>
      <c r="S181" s="34"/>
      <c r="T181" s="44"/>
      <c r="U181" s="44"/>
      <c r="V181" s="43"/>
    </row>
    <row r="182" spans="1:22">
      <c r="A182" s="13"/>
      <c r="B182" s="67" t="s">
        <v>1161</v>
      </c>
      <c r="C182" s="38"/>
      <c r="D182" s="41">
        <v>737</v>
      </c>
      <c r="E182" s="41"/>
      <c r="F182" s="38"/>
      <c r="G182" s="38"/>
      <c r="H182" s="41" t="s">
        <v>504</v>
      </c>
      <c r="I182" s="41"/>
      <c r="J182" s="40" t="s">
        <v>316</v>
      </c>
      <c r="K182" s="38"/>
      <c r="L182" s="41" t="s">
        <v>294</v>
      </c>
      <c r="M182" s="41"/>
      <c r="N182" s="38"/>
      <c r="O182" s="38"/>
      <c r="P182" s="41" t="s">
        <v>1162</v>
      </c>
      <c r="Q182" s="41"/>
      <c r="R182" s="40" t="s">
        <v>316</v>
      </c>
      <c r="S182" s="38"/>
      <c r="T182" s="41" t="s">
        <v>294</v>
      </c>
      <c r="U182" s="41"/>
      <c r="V182" s="38"/>
    </row>
    <row r="183" spans="1:22" ht="15.75" thickBot="1">
      <c r="A183" s="13"/>
      <c r="B183" s="67"/>
      <c r="C183" s="38"/>
      <c r="D183" s="89"/>
      <c r="E183" s="89"/>
      <c r="F183" s="90"/>
      <c r="G183" s="38"/>
      <c r="H183" s="89"/>
      <c r="I183" s="89"/>
      <c r="J183" s="105"/>
      <c r="K183" s="38"/>
      <c r="L183" s="89"/>
      <c r="M183" s="89"/>
      <c r="N183" s="90"/>
      <c r="O183" s="38"/>
      <c r="P183" s="89"/>
      <c r="Q183" s="89"/>
      <c r="R183" s="105"/>
      <c r="S183" s="38"/>
      <c r="T183" s="89"/>
      <c r="U183" s="89"/>
      <c r="V183" s="90"/>
    </row>
    <row r="184" spans="1:22">
      <c r="A184" s="13"/>
      <c r="B184" s="76" t="s">
        <v>1163</v>
      </c>
      <c r="C184" s="34"/>
      <c r="D184" s="97">
        <v>615</v>
      </c>
      <c r="E184" s="97"/>
      <c r="F184" s="81"/>
      <c r="G184" s="34"/>
      <c r="H184" s="97">
        <v>80</v>
      </c>
      <c r="I184" s="97"/>
      <c r="J184" s="81"/>
      <c r="K184" s="34"/>
      <c r="L184" s="97" t="s">
        <v>503</v>
      </c>
      <c r="M184" s="97"/>
      <c r="N184" s="92" t="s">
        <v>316</v>
      </c>
      <c r="O184" s="34"/>
      <c r="P184" s="97" t="s">
        <v>1164</v>
      </c>
      <c r="Q184" s="97"/>
      <c r="R184" s="92" t="s">
        <v>316</v>
      </c>
      <c r="S184" s="34"/>
      <c r="T184" s="97" t="s">
        <v>709</v>
      </c>
      <c r="U184" s="97"/>
      <c r="V184" s="92" t="s">
        <v>316</v>
      </c>
    </row>
    <row r="185" spans="1:22" ht="15.75" thickBot="1">
      <c r="A185" s="13"/>
      <c r="B185" s="76"/>
      <c r="C185" s="34"/>
      <c r="D185" s="53"/>
      <c r="E185" s="53"/>
      <c r="F185" s="54"/>
      <c r="G185" s="34"/>
      <c r="H185" s="53"/>
      <c r="I185" s="53"/>
      <c r="J185" s="54"/>
      <c r="K185" s="34"/>
      <c r="L185" s="53"/>
      <c r="M185" s="53"/>
      <c r="N185" s="106"/>
      <c r="O185" s="34"/>
      <c r="P185" s="53"/>
      <c r="Q185" s="53"/>
      <c r="R185" s="106"/>
      <c r="S185" s="34"/>
      <c r="T185" s="53"/>
      <c r="U185" s="53"/>
      <c r="V185" s="106"/>
    </row>
    <row r="186" spans="1:22">
      <c r="A186" s="13"/>
      <c r="B186" s="180" t="s">
        <v>114</v>
      </c>
      <c r="C186" s="38"/>
      <c r="D186" s="107">
        <v>615</v>
      </c>
      <c r="E186" s="107"/>
      <c r="F186" s="60"/>
      <c r="G186" s="38"/>
      <c r="H186" s="58">
        <v>1107</v>
      </c>
      <c r="I186" s="58"/>
      <c r="J186" s="60"/>
      <c r="K186" s="49"/>
      <c r="L186" s="107">
        <v>46</v>
      </c>
      <c r="M186" s="107"/>
      <c r="N186" s="60"/>
      <c r="O186" s="49"/>
      <c r="P186" s="107" t="s">
        <v>1165</v>
      </c>
      <c r="Q186" s="107"/>
      <c r="R186" s="56" t="s">
        <v>316</v>
      </c>
      <c r="S186" s="38"/>
      <c r="T186" s="58">
        <v>1129</v>
      </c>
      <c r="U186" s="58"/>
      <c r="V186" s="60"/>
    </row>
    <row r="187" spans="1:22" ht="15.75" thickBot="1">
      <c r="A187" s="13"/>
      <c r="B187" s="180"/>
      <c r="C187" s="38"/>
      <c r="D187" s="89"/>
      <c r="E187" s="89"/>
      <c r="F187" s="90"/>
      <c r="G187" s="38"/>
      <c r="H187" s="100"/>
      <c r="I187" s="100"/>
      <c r="J187" s="90"/>
      <c r="K187" s="49"/>
      <c r="L187" s="89"/>
      <c r="M187" s="89"/>
      <c r="N187" s="90"/>
      <c r="O187" s="49"/>
      <c r="P187" s="89"/>
      <c r="Q187" s="89"/>
      <c r="R187" s="105"/>
      <c r="S187" s="38"/>
      <c r="T187" s="100"/>
      <c r="U187" s="100"/>
      <c r="V187" s="90"/>
    </row>
    <row r="188" spans="1:22">
      <c r="A188" s="13"/>
      <c r="B188" s="182" t="s">
        <v>1166</v>
      </c>
      <c r="C188" s="34"/>
      <c r="D188" s="97" t="s">
        <v>1167</v>
      </c>
      <c r="E188" s="97"/>
      <c r="F188" s="92" t="s">
        <v>316</v>
      </c>
      <c r="G188" s="34"/>
      <c r="H188" s="97">
        <v>429</v>
      </c>
      <c r="I188" s="97"/>
      <c r="J188" s="81"/>
      <c r="K188" s="34"/>
      <c r="L188" s="97">
        <v>18</v>
      </c>
      <c r="M188" s="97"/>
      <c r="N188" s="81"/>
      <c r="O188" s="34"/>
      <c r="P188" s="97">
        <v>37</v>
      </c>
      <c r="Q188" s="97"/>
      <c r="R188" s="81"/>
      <c r="S188" s="34"/>
      <c r="T188" s="97">
        <v>437</v>
      </c>
      <c r="U188" s="97"/>
      <c r="V188" s="81"/>
    </row>
    <row r="189" spans="1:22" ht="15.75" thickBot="1">
      <c r="A189" s="13"/>
      <c r="B189" s="182"/>
      <c r="C189" s="34"/>
      <c r="D189" s="53"/>
      <c r="E189" s="53"/>
      <c r="F189" s="106"/>
      <c r="G189" s="34"/>
      <c r="H189" s="53"/>
      <c r="I189" s="53"/>
      <c r="J189" s="54"/>
      <c r="K189" s="34"/>
      <c r="L189" s="53"/>
      <c r="M189" s="53"/>
      <c r="N189" s="54"/>
      <c r="O189" s="34"/>
      <c r="P189" s="53"/>
      <c r="Q189" s="53"/>
      <c r="R189" s="54"/>
      <c r="S189" s="34"/>
      <c r="T189" s="53"/>
      <c r="U189" s="53"/>
      <c r="V189" s="54"/>
    </row>
    <row r="190" spans="1:22">
      <c r="A190" s="13"/>
      <c r="B190" s="180" t="s">
        <v>119</v>
      </c>
      <c r="C190" s="38"/>
      <c r="D190" s="107">
        <v>662</v>
      </c>
      <c r="E190" s="107"/>
      <c r="F190" s="60"/>
      <c r="G190" s="38"/>
      <c r="H190" s="107">
        <v>678</v>
      </c>
      <c r="I190" s="107"/>
      <c r="J190" s="60"/>
      <c r="K190" s="38"/>
      <c r="L190" s="107">
        <v>28</v>
      </c>
      <c r="M190" s="107"/>
      <c r="N190" s="60"/>
      <c r="O190" s="38"/>
      <c r="P190" s="107" t="s">
        <v>1168</v>
      </c>
      <c r="Q190" s="107"/>
      <c r="R190" s="56" t="s">
        <v>316</v>
      </c>
      <c r="S190" s="38"/>
      <c r="T190" s="107">
        <v>692</v>
      </c>
      <c r="U190" s="107"/>
      <c r="V190" s="60"/>
    </row>
    <row r="191" spans="1:22">
      <c r="A191" s="13"/>
      <c r="B191" s="180"/>
      <c r="C191" s="38"/>
      <c r="D191" s="41"/>
      <c r="E191" s="41"/>
      <c r="F191" s="38"/>
      <c r="G191" s="38"/>
      <c r="H191" s="41"/>
      <c r="I191" s="41"/>
      <c r="J191" s="38"/>
      <c r="K191" s="38"/>
      <c r="L191" s="41"/>
      <c r="M191" s="41"/>
      <c r="N191" s="38"/>
      <c r="O191" s="38"/>
      <c r="P191" s="41"/>
      <c r="Q191" s="41"/>
      <c r="R191" s="40"/>
      <c r="S191" s="38"/>
      <c r="T191" s="41"/>
      <c r="U191" s="41"/>
      <c r="V191" s="38"/>
    </row>
    <row r="192" spans="1:22">
      <c r="A192" s="13"/>
      <c r="B192" s="66" t="s">
        <v>1169</v>
      </c>
      <c r="C192" s="34"/>
      <c r="D192" s="44" t="s">
        <v>294</v>
      </c>
      <c r="E192" s="44"/>
      <c r="F192" s="34"/>
      <c r="G192" s="34"/>
      <c r="H192" s="44" t="s">
        <v>294</v>
      </c>
      <c r="I192" s="44"/>
      <c r="J192" s="34"/>
      <c r="K192" s="34"/>
      <c r="L192" s="44" t="s">
        <v>294</v>
      </c>
      <c r="M192" s="44"/>
      <c r="N192" s="34"/>
      <c r="O192" s="34"/>
      <c r="P192" s="44" t="s">
        <v>713</v>
      </c>
      <c r="Q192" s="44"/>
      <c r="R192" s="43" t="s">
        <v>316</v>
      </c>
      <c r="S192" s="34"/>
      <c r="T192" s="44" t="s">
        <v>713</v>
      </c>
      <c r="U192" s="44"/>
      <c r="V192" s="43" t="s">
        <v>316</v>
      </c>
    </row>
    <row r="193" spans="1:22" ht="15.75" thickBot="1">
      <c r="A193" s="13"/>
      <c r="B193" s="66" t="s">
        <v>1170</v>
      </c>
      <c r="C193" s="34"/>
      <c r="D193" s="53"/>
      <c r="E193" s="53"/>
      <c r="F193" s="54"/>
      <c r="G193" s="34"/>
      <c r="H193" s="53"/>
      <c r="I193" s="53"/>
      <c r="J193" s="54"/>
      <c r="K193" s="34"/>
      <c r="L193" s="53"/>
      <c r="M193" s="53"/>
      <c r="N193" s="54"/>
      <c r="O193" s="34"/>
      <c r="P193" s="53"/>
      <c r="Q193" s="53"/>
      <c r="R193" s="106"/>
      <c r="S193" s="34"/>
      <c r="T193" s="53"/>
      <c r="U193" s="53"/>
      <c r="V193" s="106"/>
    </row>
    <row r="194" spans="1:22">
      <c r="A194" s="13"/>
      <c r="B194" s="25" t="s">
        <v>1171</v>
      </c>
      <c r="C194" s="38"/>
      <c r="D194" s="107">
        <v>662</v>
      </c>
      <c r="E194" s="107"/>
      <c r="F194" s="60"/>
      <c r="G194" s="38"/>
      <c r="H194" s="107">
        <v>678</v>
      </c>
      <c r="I194" s="107"/>
      <c r="J194" s="60"/>
      <c r="K194" s="38"/>
      <c r="L194" s="107">
        <v>28</v>
      </c>
      <c r="M194" s="107"/>
      <c r="N194" s="60"/>
      <c r="O194" s="38"/>
      <c r="P194" s="107" t="s">
        <v>1173</v>
      </c>
      <c r="Q194" s="107"/>
      <c r="R194" s="56" t="s">
        <v>316</v>
      </c>
      <c r="S194" s="38"/>
      <c r="T194" s="107">
        <v>662</v>
      </c>
      <c r="U194" s="107"/>
      <c r="V194" s="60"/>
    </row>
    <row r="195" spans="1:22">
      <c r="A195" s="13"/>
      <c r="B195" s="181" t="s">
        <v>1172</v>
      </c>
      <c r="C195" s="38"/>
      <c r="D195" s="41"/>
      <c r="E195" s="41"/>
      <c r="F195" s="38"/>
      <c r="G195" s="38"/>
      <c r="H195" s="41"/>
      <c r="I195" s="41"/>
      <c r="J195" s="38"/>
      <c r="K195" s="38"/>
      <c r="L195" s="41"/>
      <c r="M195" s="41"/>
      <c r="N195" s="38"/>
      <c r="O195" s="38"/>
      <c r="P195" s="41"/>
      <c r="Q195" s="41"/>
      <c r="R195" s="40"/>
      <c r="S195" s="38"/>
      <c r="T195" s="41"/>
      <c r="U195" s="41"/>
      <c r="V195" s="38"/>
    </row>
    <row r="196" spans="1:22">
      <c r="A196" s="13"/>
      <c r="B196" s="76" t="s">
        <v>1174</v>
      </c>
      <c r="C196" s="34"/>
      <c r="D196" s="44" t="s">
        <v>294</v>
      </c>
      <c r="E196" s="44"/>
      <c r="F196" s="34"/>
      <c r="G196" s="34"/>
      <c r="H196" s="44">
        <v>3</v>
      </c>
      <c r="I196" s="44"/>
      <c r="J196" s="34"/>
      <c r="K196" s="34"/>
      <c r="L196" s="44" t="s">
        <v>294</v>
      </c>
      <c r="M196" s="44"/>
      <c r="N196" s="34"/>
      <c r="O196" s="34"/>
      <c r="P196" s="44" t="s">
        <v>294</v>
      </c>
      <c r="Q196" s="44"/>
      <c r="R196" s="34"/>
      <c r="S196" s="34"/>
      <c r="T196" s="44">
        <v>3</v>
      </c>
      <c r="U196" s="44"/>
      <c r="V196" s="34"/>
    </row>
    <row r="197" spans="1:22" ht="15.75" thickBot="1">
      <c r="A197" s="13"/>
      <c r="B197" s="76"/>
      <c r="C197" s="34"/>
      <c r="D197" s="53"/>
      <c r="E197" s="53"/>
      <c r="F197" s="54"/>
      <c r="G197" s="34"/>
      <c r="H197" s="53"/>
      <c r="I197" s="53"/>
      <c r="J197" s="54"/>
      <c r="K197" s="34"/>
      <c r="L197" s="53"/>
      <c r="M197" s="53"/>
      <c r="N197" s="54"/>
      <c r="O197" s="34"/>
      <c r="P197" s="53"/>
      <c r="Q197" s="53"/>
      <c r="R197" s="54"/>
      <c r="S197" s="34"/>
      <c r="T197" s="53"/>
      <c r="U197" s="53"/>
      <c r="V197" s="54"/>
    </row>
    <row r="198" spans="1:22">
      <c r="A198" s="13"/>
      <c r="B198" s="25" t="s">
        <v>1175</v>
      </c>
      <c r="C198" s="38"/>
      <c r="D198" s="56" t="s">
        <v>277</v>
      </c>
      <c r="E198" s="107">
        <v>662</v>
      </c>
      <c r="F198" s="60"/>
      <c r="G198" s="38"/>
      <c r="H198" s="56" t="s">
        <v>277</v>
      </c>
      <c r="I198" s="107">
        <v>681</v>
      </c>
      <c r="J198" s="60"/>
      <c r="K198" s="38"/>
      <c r="L198" s="56" t="s">
        <v>277</v>
      </c>
      <c r="M198" s="107">
        <v>28</v>
      </c>
      <c r="N198" s="60"/>
      <c r="O198" s="38"/>
      <c r="P198" s="56" t="s">
        <v>277</v>
      </c>
      <c r="Q198" s="107" t="s">
        <v>1173</v>
      </c>
      <c r="R198" s="56" t="s">
        <v>316</v>
      </c>
      <c r="S198" s="38"/>
      <c r="T198" s="56" t="s">
        <v>277</v>
      </c>
      <c r="U198" s="107">
        <v>665</v>
      </c>
      <c r="V198" s="60"/>
    </row>
    <row r="199" spans="1:22" ht="15.75" thickBot="1">
      <c r="A199" s="13"/>
      <c r="B199" s="181" t="s">
        <v>1176</v>
      </c>
      <c r="C199" s="38"/>
      <c r="D199" s="57"/>
      <c r="E199" s="104"/>
      <c r="F199" s="61"/>
      <c r="G199" s="38"/>
      <c r="H199" s="57"/>
      <c r="I199" s="104"/>
      <c r="J199" s="61"/>
      <c r="K199" s="38"/>
      <c r="L199" s="57"/>
      <c r="M199" s="104"/>
      <c r="N199" s="61"/>
      <c r="O199" s="38"/>
      <c r="P199" s="57"/>
      <c r="Q199" s="104"/>
      <c r="R199" s="57"/>
      <c r="S199" s="38"/>
      <c r="T199" s="57"/>
      <c r="U199" s="104"/>
      <c r="V199" s="61"/>
    </row>
    <row r="200" spans="1:22" ht="15.75" thickTop="1">
      <c r="A200" s="13"/>
      <c r="B200" s="35" t="s">
        <v>1147</v>
      </c>
      <c r="C200" s="35"/>
      <c r="D200" s="35"/>
      <c r="E200" s="35"/>
      <c r="F200" s="35"/>
      <c r="G200" s="35"/>
      <c r="H200" s="35"/>
      <c r="I200" s="35"/>
      <c r="J200" s="35"/>
      <c r="K200" s="35"/>
      <c r="L200" s="35"/>
      <c r="M200" s="35"/>
      <c r="N200" s="35"/>
      <c r="O200" s="35"/>
      <c r="P200" s="35"/>
      <c r="Q200" s="35"/>
      <c r="R200" s="35"/>
      <c r="S200" s="35"/>
      <c r="T200" s="35"/>
      <c r="U200" s="35"/>
      <c r="V200" s="35"/>
    </row>
    <row r="201" spans="1:22">
      <c r="A201" s="13"/>
      <c r="B201" s="35" t="s">
        <v>1177</v>
      </c>
      <c r="C201" s="35"/>
      <c r="D201" s="35"/>
      <c r="E201" s="35"/>
      <c r="F201" s="35"/>
      <c r="G201" s="35"/>
      <c r="H201" s="35"/>
      <c r="I201" s="35"/>
      <c r="J201" s="35"/>
      <c r="K201" s="35"/>
      <c r="L201" s="35"/>
      <c r="M201" s="35"/>
      <c r="N201" s="35"/>
      <c r="O201" s="35"/>
      <c r="P201" s="35"/>
      <c r="Q201" s="35"/>
      <c r="R201" s="35"/>
      <c r="S201" s="35"/>
      <c r="T201" s="35"/>
      <c r="U201" s="35"/>
      <c r="V201" s="35"/>
    </row>
    <row r="202" spans="1:22">
      <c r="A202" s="13"/>
      <c r="B202" s="35" t="s">
        <v>292</v>
      </c>
      <c r="C202" s="35"/>
      <c r="D202" s="35"/>
      <c r="E202" s="35"/>
      <c r="F202" s="35"/>
      <c r="G202" s="35"/>
      <c r="H202" s="35"/>
      <c r="I202" s="35"/>
      <c r="J202" s="35"/>
      <c r="K202" s="35"/>
      <c r="L202" s="35"/>
      <c r="M202" s="35"/>
      <c r="N202" s="35"/>
      <c r="O202" s="35"/>
      <c r="P202" s="35"/>
      <c r="Q202" s="35"/>
      <c r="R202" s="35"/>
      <c r="S202" s="35"/>
      <c r="T202" s="35"/>
      <c r="U202" s="35"/>
      <c r="V202" s="35"/>
    </row>
    <row r="203" spans="1:22">
      <c r="A203" s="13"/>
      <c r="B203" s="33"/>
      <c r="C203" s="33"/>
      <c r="D203" s="33"/>
      <c r="E203" s="33"/>
      <c r="F203" s="33"/>
      <c r="G203" s="33"/>
      <c r="H203" s="33"/>
      <c r="I203" s="33"/>
      <c r="J203" s="33"/>
      <c r="K203" s="33"/>
      <c r="L203" s="33"/>
      <c r="M203" s="33"/>
      <c r="N203" s="33"/>
      <c r="O203" s="33"/>
      <c r="P203" s="33"/>
      <c r="Q203" s="33"/>
      <c r="R203" s="33"/>
      <c r="S203" s="33"/>
      <c r="T203" s="33"/>
      <c r="U203" s="33"/>
      <c r="V203" s="33"/>
    </row>
    <row r="204" spans="1:22">
      <c r="A204" s="13"/>
      <c r="B204" s="14"/>
      <c r="C204" s="14"/>
      <c r="D204" s="14"/>
      <c r="E204" s="14"/>
      <c r="F204" s="14"/>
      <c r="G204" s="14"/>
      <c r="H204" s="14"/>
      <c r="I204" s="14"/>
      <c r="J204" s="14"/>
      <c r="K204" s="14"/>
      <c r="L204" s="14"/>
      <c r="M204" s="14"/>
      <c r="N204" s="14"/>
      <c r="O204" s="14"/>
      <c r="P204" s="14"/>
      <c r="Q204" s="14"/>
      <c r="R204" s="14"/>
      <c r="S204" s="14"/>
      <c r="T204" s="14"/>
      <c r="U204" s="14"/>
      <c r="V204" s="14"/>
    </row>
    <row r="205" spans="1:22">
      <c r="A205" s="13"/>
      <c r="B205" s="34"/>
      <c r="C205" s="34"/>
      <c r="D205" s="115" t="s">
        <v>1178</v>
      </c>
      <c r="E205" s="115"/>
      <c r="F205" s="115"/>
      <c r="G205" s="34"/>
      <c r="H205" s="115" t="s">
        <v>1104</v>
      </c>
      <c r="I205" s="115"/>
      <c r="J205" s="115"/>
      <c r="K205" s="34"/>
      <c r="L205" s="115" t="s">
        <v>1149</v>
      </c>
      <c r="M205" s="115"/>
      <c r="N205" s="115"/>
      <c r="O205" s="34"/>
      <c r="P205" s="115" t="s">
        <v>1062</v>
      </c>
      <c r="Q205" s="115"/>
      <c r="R205" s="115"/>
      <c r="S205" s="34"/>
      <c r="T205" s="115" t="s">
        <v>1107</v>
      </c>
      <c r="U205" s="115"/>
      <c r="V205" s="115"/>
    </row>
    <row r="206" spans="1:22">
      <c r="A206" s="13"/>
      <c r="B206" s="34"/>
      <c r="C206" s="34"/>
      <c r="D206" s="115"/>
      <c r="E206" s="115"/>
      <c r="F206" s="115"/>
      <c r="G206" s="34"/>
      <c r="H206" s="115" t="s">
        <v>1105</v>
      </c>
      <c r="I206" s="115"/>
      <c r="J206" s="115"/>
      <c r="K206" s="34"/>
      <c r="L206" s="115" t="s">
        <v>1104</v>
      </c>
      <c r="M206" s="115"/>
      <c r="N206" s="115"/>
      <c r="O206" s="34"/>
      <c r="P206" s="115"/>
      <c r="Q206" s="115"/>
      <c r="R206" s="115"/>
      <c r="S206" s="34"/>
      <c r="T206" s="115"/>
      <c r="U206" s="115"/>
      <c r="V206" s="115"/>
    </row>
    <row r="207" spans="1:22" ht="15.75" thickBot="1">
      <c r="A207" s="13"/>
      <c r="B207" s="34"/>
      <c r="C207" s="34"/>
      <c r="D207" s="135"/>
      <c r="E207" s="135"/>
      <c r="F207" s="135"/>
      <c r="G207" s="34"/>
      <c r="H207" s="114"/>
      <c r="I207" s="114"/>
      <c r="J207" s="114"/>
      <c r="K207" s="34"/>
      <c r="L207" s="135" t="s">
        <v>1105</v>
      </c>
      <c r="M207" s="135"/>
      <c r="N207" s="135"/>
      <c r="O207" s="34"/>
      <c r="P207" s="135"/>
      <c r="Q207" s="135"/>
      <c r="R207" s="135"/>
      <c r="S207" s="34"/>
      <c r="T207" s="135"/>
      <c r="U207" s="135"/>
      <c r="V207" s="135"/>
    </row>
    <row r="208" spans="1:22">
      <c r="A208" s="13"/>
      <c r="B208" s="178" t="s">
        <v>90</v>
      </c>
      <c r="C208" s="26"/>
      <c r="D208" s="60"/>
      <c r="E208" s="60"/>
      <c r="F208" s="60"/>
      <c r="G208" s="26"/>
      <c r="H208" s="60"/>
      <c r="I208" s="60"/>
      <c r="J208" s="60"/>
      <c r="K208" s="26"/>
      <c r="L208" s="60"/>
      <c r="M208" s="60"/>
      <c r="N208" s="60"/>
      <c r="O208" s="26"/>
      <c r="P208" s="60"/>
      <c r="Q208" s="60"/>
      <c r="R208" s="60"/>
      <c r="S208" s="26"/>
      <c r="T208" s="60"/>
      <c r="U208" s="60"/>
      <c r="V208" s="60"/>
    </row>
    <row r="209" spans="1:22">
      <c r="A209" s="13"/>
      <c r="B209" s="76" t="s">
        <v>91</v>
      </c>
      <c r="C209" s="34"/>
      <c r="D209" s="43" t="s">
        <v>277</v>
      </c>
      <c r="E209" s="44" t="s">
        <v>294</v>
      </c>
      <c r="F209" s="34"/>
      <c r="G209" s="34"/>
      <c r="H209" s="43" t="s">
        <v>277</v>
      </c>
      <c r="I209" s="52">
        <v>1340</v>
      </c>
      <c r="J209" s="34"/>
      <c r="K209" s="34"/>
      <c r="L209" s="43" t="s">
        <v>277</v>
      </c>
      <c r="M209" s="44">
        <v>245</v>
      </c>
      <c r="N209" s="34"/>
      <c r="O209" s="34"/>
      <c r="P209" s="43" t="s">
        <v>277</v>
      </c>
      <c r="Q209" s="44">
        <v>1</v>
      </c>
      <c r="R209" s="34"/>
      <c r="S209" s="34"/>
      <c r="T209" s="43" t="s">
        <v>277</v>
      </c>
      <c r="U209" s="52">
        <v>1586</v>
      </c>
      <c r="V209" s="34"/>
    </row>
    <row r="210" spans="1:22">
      <c r="A210" s="13"/>
      <c r="B210" s="76"/>
      <c r="C210" s="34"/>
      <c r="D210" s="43"/>
      <c r="E210" s="44"/>
      <c r="F210" s="34"/>
      <c r="G210" s="34"/>
      <c r="H210" s="43"/>
      <c r="I210" s="52"/>
      <c r="J210" s="34"/>
      <c r="K210" s="34"/>
      <c r="L210" s="43"/>
      <c r="M210" s="44"/>
      <c r="N210" s="34"/>
      <c r="O210" s="34"/>
      <c r="P210" s="43"/>
      <c r="Q210" s="44"/>
      <c r="R210" s="34"/>
      <c r="S210" s="34"/>
      <c r="T210" s="43"/>
      <c r="U210" s="52"/>
      <c r="V210" s="34"/>
    </row>
    <row r="211" spans="1:22">
      <c r="A211" s="13"/>
      <c r="B211" s="67" t="s">
        <v>92</v>
      </c>
      <c r="C211" s="38"/>
      <c r="D211" s="41" t="s">
        <v>294</v>
      </c>
      <c r="E211" s="41"/>
      <c r="F211" s="38"/>
      <c r="G211" s="38"/>
      <c r="H211" s="50">
        <v>3031</v>
      </c>
      <c r="I211" s="50"/>
      <c r="J211" s="38"/>
      <c r="K211" s="38"/>
      <c r="L211" s="41">
        <v>1</v>
      </c>
      <c r="M211" s="41"/>
      <c r="N211" s="38"/>
      <c r="O211" s="38"/>
      <c r="P211" s="41" t="s">
        <v>294</v>
      </c>
      <c r="Q211" s="41"/>
      <c r="R211" s="38"/>
      <c r="S211" s="38"/>
      <c r="T211" s="50">
        <v>3032</v>
      </c>
      <c r="U211" s="50"/>
      <c r="V211" s="38"/>
    </row>
    <row r="212" spans="1:22">
      <c r="A212" s="13"/>
      <c r="B212" s="67"/>
      <c r="C212" s="38"/>
      <c r="D212" s="41"/>
      <c r="E212" s="41"/>
      <c r="F212" s="38"/>
      <c r="G212" s="38"/>
      <c r="H212" s="50"/>
      <c r="I212" s="50"/>
      <c r="J212" s="38"/>
      <c r="K212" s="38"/>
      <c r="L212" s="41"/>
      <c r="M212" s="41"/>
      <c r="N212" s="38"/>
      <c r="O212" s="38"/>
      <c r="P212" s="41"/>
      <c r="Q212" s="41"/>
      <c r="R212" s="38"/>
      <c r="S212" s="38"/>
      <c r="T212" s="50"/>
      <c r="U212" s="50"/>
      <c r="V212" s="38"/>
    </row>
    <row r="213" spans="1:22">
      <c r="A213" s="13"/>
      <c r="B213" s="76" t="s">
        <v>93</v>
      </c>
      <c r="C213" s="34"/>
      <c r="D213" s="44" t="s">
        <v>294</v>
      </c>
      <c r="E213" s="44"/>
      <c r="F213" s="34"/>
      <c r="G213" s="34"/>
      <c r="H213" s="44">
        <v>57</v>
      </c>
      <c r="I213" s="44"/>
      <c r="J213" s="34"/>
      <c r="K213" s="34"/>
      <c r="L213" s="44">
        <v>464</v>
      </c>
      <c r="M213" s="44"/>
      <c r="N213" s="34"/>
      <c r="O213" s="34"/>
      <c r="P213" s="44" t="s">
        <v>1179</v>
      </c>
      <c r="Q213" s="44"/>
      <c r="R213" s="43" t="s">
        <v>316</v>
      </c>
      <c r="S213" s="34"/>
      <c r="T213" s="44">
        <v>249</v>
      </c>
      <c r="U213" s="44"/>
      <c r="V213" s="34"/>
    </row>
    <row r="214" spans="1:22" ht="15.75" thickBot="1">
      <c r="A214" s="13"/>
      <c r="B214" s="76"/>
      <c r="C214" s="34"/>
      <c r="D214" s="53"/>
      <c r="E214" s="53"/>
      <c r="F214" s="54"/>
      <c r="G214" s="34"/>
      <c r="H214" s="53"/>
      <c r="I214" s="53"/>
      <c r="J214" s="54"/>
      <c r="K214" s="34"/>
      <c r="L214" s="53"/>
      <c r="M214" s="53"/>
      <c r="N214" s="54"/>
      <c r="O214" s="34"/>
      <c r="P214" s="53"/>
      <c r="Q214" s="53"/>
      <c r="R214" s="106"/>
      <c r="S214" s="34"/>
      <c r="T214" s="53"/>
      <c r="U214" s="53"/>
      <c r="V214" s="54"/>
    </row>
    <row r="215" spans="1:22">
      <c r="A215" s="13"/>
      <c r="B215" s="67" t="s">
        <v>94</v>
      </c>
      <c r="C215" s="38"/>
      <c r="D215" s="107" t="s">
        <v>294</v>
      </c>
      <c r="E215" s="107"/>
      <c r="F215" s="60"/>
      <c r="G215" s="38"/>
      <c r="H215" s="58">
        <v>4428</v>
      </c>
      <c r="I215" s="58"/>
      <c r="J215" s="60"/>
      <c r="K215" s="38"/>
      <c r="L215" s="107">
        <v>710</v>
      </c>
      <c r="M215" s="107"/>
      <c r="N215" s="60"/>
      <c r="O215" s="38"/>
      <c r="P215" s="107" t="s">
        <v>1180</v>
      </c>
      <c r="Q215" s="107"/>
      <c r="R215" s="56" t="s">
        <v>316</v>
      </c>
      <c r="S215" s="38"/>
      <c r="T215" s="58">
        <v>4867</v>
      </c>
      <c r="U215" s="58"/>
      <c r="V215" s="60"/>
    </row>
    <row r="216" spans="1:22" ht="15.75" thickBot="1">
      <c r="A216" s="13"/>
      <c r="B216" s="67"/>
      <c r="C216" s="38"/>
      <c r="D216" s="89"/>
      <c r="E216" s="89"/>
      <c r="F216" s="90"/>
      <c r="G216" s="38"/>
      <c r="H216" s="100"/>
      <c r="I216" s="100"/>
      <c r="J216" s="90"/>
      <c r="K216" s="38"/>
      <c r="L216" s="89"/>
      <c r="M216" s="89"/>
      <c r="N216" s="90"/>
      <c r="O216" s="38"/>
      <c r="P216" s="89"/>
      <c r="Q216" s="89"/>
      <c r="R216" s="105"/>
      <c r="S216" s="38"/>
      <c r="T216" s="100"/>
      <c r="U216" s="100"/>
      <c r="V216" s="90"/>
    </row>
    <row r="217" spans="1:22">
      <c r="A217" s="13"/>
      <c r="B217" s="179" t="s">
        <v>95</v>
      </c>
      <c r="C217" s="21"/>
      <c r="D217" s="81"/>
      <c r="E217" s="81"/>
      <c r="F217" s="81"/>
      <c r="G217" s="21"/>
      <c r="H217" s="81"/>
      <c r="I217" s="81"/>
      <c r="J217" s="81"/>
      <c r="K217" s="21"/>
      <c r="L217" s="81"/>
      <c r="M217" s="81"/>
      <c r="N217" s="81"/>
      <c r="O217" s="21"/>
      <c r="P217" s="81"/>
      <c r="Q217" s="81"/>
      <c r="R217" s="81"/>
      <c r="S217" s="21"/>
      <c r="T217" s="81"/>
      <c r="U217" s="81"/>
      <c r="V217" s="81"/>
    </row>
    <row r="218" spans="1:22">
      <c r="A218" s="13"/>
      <c r="B218" s="67" t="s">
        <v>96</v>
      </c>
      <c r="C218" s="38"/>
      <c r="D218" s="41" t="s">
        <v>294</v>
      </c>
      <c r="E218" s="41"/>
      <c r="F218" s="38"/>
      <c r="G218" s="38"/>
      <c r="H218" s="41">
        <v>262</v>
      </c>
      <c r="I218" s="41"/>
      <c r="J218" s="38"/>
      <c r="K218" s="38"/>
      <c r="L218" s="41">
        <v>20</v>
      </c>
      <c r="M218" s="41"/>
      <c r="N218" s="38"/>
      <c r="O218" s="38"/>
      <c r="P218" s="41" t="s">
        <v>294</v>
      </c>
      <c r="Q218" s="41"/>
      <c r="R218" s="38"/>
      <c r="S218" s="38"/>
      <c r="T218" s="41">
        <v>282</v>
      </c>
      <c r="U218" s="41"/>
      <c r="V218" s="38"/>
    </row>
    <row r="219" spans="1:22">
      <c r="A219" s="13"/>
      <c r="B219" s="67"/>
      <c r="C219" s="38"/>
      <c r="D219" s="41"/>
      <c r="E219" s="41"/>
      <c r="F219" s="38"/>
      <c r="G219" s="38"/>
      <c r="H219" s="41"/>
      <c r="I219" s="41"/>
      <c r="J219" s="38"/>
      <c r="K219" s="38"/>
      <c r="L219" s="41"/>
      <c r="M219" s="41"/>
      <c r="N219" s="38"/>
      <c r="O219" s="38"/>
      <c r="P219" s="41"/>
      <c r="Q219" s="41"/>
      <c r="R219" s="38"/>
      <c r="S219" s="38"/>
      <c r="T219" s="41"/>
      <c r="U219" s="41"/>
      <c r="V219" s="38"/>
    </row>
    <row r="220" spans="1:22">
      <c r="A220" s="13"/>
      <c r="B220" s="76" t="s">
        <v>97</v>
      </c>
      <c r="C220" s="34"/>
      <c r="D220" s="44" t="s">
        <v>294</v>
      </c>
      <c r="E220" s="44"/>
      <c r="F220" s="34"/>
      <c r="G220" s="34"/>
      <c r="H220" s="44">
        <v>60</v>
      </c>
      <c r="I220" s="44"/>
      <c r="J220" s="34"/>
      <c r="K220" s="34"/>
      <c r="L220" s="44">
        <v>2</v>
      </c>
      <c r="M220" s="44"/>
      <c r="N220" s="34"/>
      <c r="O220" s="34"/>
      <c r="P220" s="44" t="s">
        <v>294</v>
      </c>
      <c r="Q220" s="44"/>
      <c r="R220" s="34"/>
      <c r="S220" s="34"/>
      <c r="T220" s="44">
        <v>62</v>
      </c>
      <c r="U220" s="44"/>
      <c r="V220" s="34"/>
    </row>
    <row r="221" spans="1:22">
      <c r="A221" s="13"/>
      <c r="B221" s="76"/>
      <c r="C221" s="34"/>
      <c r="D221" s="44"/>
      <c r="E221" s="44"/>
      <c r="F221" s="34"/>
      <c r="G221" s="34"/>
      <c r="H221" s="44"/>
      <c r="I221" s="44"/>
      <c r="J221" s="34"/>
      <c r="K221" s="34"/>
      <c r="L221" s="44"/>
      <c r="M221" s="44"/>
      <c r="N221" s="34"/>
      <c r="O221" s="34"/>
      <c r="P221" s="44"/>
      <c r="Q221" s="44"/>
      <c r="R221" s="34"/>
      <c r="S221" s="34"/>
      <c r="T221" s="44"/>
      <c r="U221" s="44"/>
      <c r="V221" s="34"/>
    </row>
    <row r="222" spans="1:22">
      <c r="A222" s="13"/>
      <c r="B222" s="67" t="s">
        <v>92</v>
      </c>
      <c r="C222" s="38"/>
      <c r="D222" s="41" t="s">
        <v>294</v>
      </c>
      <c r="E222" s="41"/>
      <c r="F222" s="38"/>
      <c r="G222" s="38"/>
      <c r="H222" s="50">
        <v>3009</v>
      </c>
      <c r="I222" s="50"/>
      <c r="J222" s="38"/>
      <c r="K222" s="38"/>
      <c r="L222" s="41" t="s">
        <v>294</v>
      </c>
      <c r="M222" s="41"/>
      <c r="N222" s="38"/>
      <c r="O222" s="38"/>
      <c r="P222" s="41" t="s">
        <v>294</v>
      </c>
      <c r="Q222" s="41"/>
      <c r="R222" s="38"/>
      <c r="S222" s="38"/>
      <c r="T222" s="50">
        <v>3009</v>
      </c>
      <c r="U222" s="50"/>
      <c r="V222" s="38"/>
    </row>
    <row r="223" spans="1:22">
      <c r="A223" s="13"/>
      <c r="B223" s="67"/>
      <c r="C223" s="38"/>
      <c r="D223" s="41"/>
      <c r="E223" s="41"/>
      <c r="F223" s="38"/>
      <c r="G223" s="38"/>
      <c r="H223" s="50"/>
      <c r="I223" s="50"/>
      <c r="J223" s="38"/>
      <c r="K223" s="38"/>
      <c r="L223" s="41"/>
      <c r="M223" s="41"/>
      <c r="N223" s="38"/>
      <c r="O223" s="38"/>
      <c r="P223" s="41"/>
      <c r="Q223" s="41"/>
      <c r="R223" s="38"/>
      <c r="S223" s="38"/>
      <c r="T223" s="50"/>
      <c r="U223" s="50"/>
      <c r="V223" s="38"/>
    </row>
    <row r="224" spans="1:22">
      <c r="A224" s="13"/>
      <c r="B224" s="76" t="s">
        <v>93</v>
      </c>
      <c r="C224" s="34"/>
      <c r="D224" s="44" t="s">
        <v>294</v>
      </c>
      <c r="E224" s="44"/>
      <c r="F224" s="34"/>
      <c r="G224" s="34"/>
      <c r="H224" s="44">
        <v>70</v>
      </c>
      <c r="I224" s="44"/>
      <c r="J224" s="34"/>
      <c r="K224" s="34"/>
      <c r="L224" s="44">
        <v>385</v>
      </c>
      <c r="M224" s="44"/>
      <c r="N224" s="34"/>
      <c r="O224" s="34"/>
      <c r="P224" s="44" t="s">
        <v>1181</v>
      </c>
      <c r="Q224" s="44"/>
      <c r="R224" s="43" t="s">
        <v>316</v>
      </c>
      <c r="S224" s="34"/>
      <c r="T224" s="44">
        <v>211</v>
      </c>
      <c r="U224" s="44"/>
      <c r="V224" s="34"/>
    </row>
    <row r="225" spans="1:22">
      <c r="A225" s="13"/>
      <c r="B225" s="76"/>
      <c r="C225" s="34"/>
      <c r="D225" s="44"/>
      <c r="E225" s="44"/>
      <c r="F225" s="34"/>
      <c r="G225" s="34"/>
      <c r="H225" s="44"/>
      <c r="I225" s="44"/>
      <c r="J225" s="34"/>
      <c r="K225" s="34"/>
      <c r="L225" s="44"/>
      <c r="M225" s="44"/>
      <c r="N225" s="34"/>
      <c r="O225" s="34"/>
      <c r="P225" s="44"/>
      <c r="Q225" s="44"/>
      <c r="R225" s="43"/>
      <c r="S225" s="34"/>
      <c r="T225" s="44"/>
      <c r="U225" s="44"/>
      <c r="V225" s="34"/>
    </row>
    <row r="226" spans="1:22">
      <c r="A226" s="13"/>
      <c r="B226" s="67" t="s">
        <v>98</v>
      </c>
      <c r="C226" s="38"/>
      <c r="D226" s="41" t="s">
        <v>294</v>
      </c>
      <c r="E226" s="41"/>
      <c r="F226" s="38"/>
      <c r="G226" s="38"/>
      <c r="H226" s="41">
        <v>97</v>
      </c>
      <c r="I226" s="41"/>
      <c r="J226" s="38"/>
      <c r="K226" s="38"/>
      <c r="L226" s="41">
        <v>24</v>
      </c>
      <c r="M226" s="41"/>
      <c r="N226" s="38"/>
      <c r="O226" s="38"/>
      <c r="P226" s="41" t="s">
        <v>638</v>
      </c>
      <c r="Q226" s="41"/>
      <c r="R226" s="40" t="s">
        <v>316</v>
      </c>
      <c r="S226" s="38"/>
      <c r="T226" s="41">
        <v>120</v>
      </c>
      <c r="U226" s="41"/>
      <c r="V226" s="38"/>
    </row>
    <row r="227" spans="1:22">
      <c r="A227" s="13"/>
      <c r="B227" s="67"/>
      <c r="C227" s="38"/>
      <c r="D227" s="41"/>
      <c r="E227" s="41"/>
      <c r="F227" s="38"/>
      <c r="G227" s="38"/>
      <c r="H227" s="41"/>
      <c r="I227" s="41"/>
      <c r="J227" s="38"/>
      <c r="K227" s="38"/>
      <c r="L227" s="41"/>
      <c r="M227" s="41"/>
      <c r="N227" s="38"/>
      <c r="O227" s="38"/>
      <c r="P227" s="41"/>
      <c r="Q227" s="41"/>
      <c r="R227" s="40"/>
      <c r="S227" s="38"/>
      <c r="T227" s="41"/>
      <c r="U227" s="41"/>
      <c r="V227" s="38"/>
    </row>
    <row r="228" spans="1:22">
      <c r="A228" s="13"/>
      <c r="B228" s="76" t="s">
        <v>99</v>
      </c>
      <c r="C228" s="34"/>
      <c r="D228" s="44" t="s">
        <v>294</v>
      </c>
      <c r="E228" s="44"/>
      <c r="F228" s="34"/>
      <c r="G228" s="34"/>
      <c r="H228" s="44">
        <v>63</v>
      </c>
      <c r="I228" s="44"/>
      <c r="J228" s="34"/>
      <c r="K228" s="34"/>
      <c r="L228" s="44" t="s">
        <v>294</v>
      </c>
      <c r="M228" s="44"/>
      <c r="N228" s="34"/>
      <c r="O228" s="34"/>
      <c r="P228" s="44" t="s">
        <v>294</v>
      </c>
      <c r="Q228" s="44"/>
      <c r="R228" s="34"/>
      <c r="S228" s="34"/>
      <c r="T228" s="44">
        <v>63</v>
      </c>
      <c r="U228" s="44"/>
      <c r="V228" s="34"/>
    </row>
    <row r="229" spans="1:22">
      <c r="A229" s="13"/>
      <c r="B229" s="76"/>
      <c r="C229" s="34"/>
      <c r="D229" s="44"/>
      <c r="E229" s="44"/>
      <c r="F229" s="34"/>
      <c r="G229" s="34"/>
      <c r="H229" s="44"/>
      <c r="I229" s="44"/>
      <c r="J229" s="34"/>
      <c r="K229" s="34"/>
      <c r="L229" s="44"/>
      <c r="M229" s="44"/>
      <c r="N229" s="34"/>
      <c r="O229" s="34"/>
      <c r="P229" s="44"/>
      <c r="Q229" s="44"/>
      <c r="R229" s="34"/>
      <c r="S229" s="34"/>
      <c r="T229" s="44"/>
      <c r="U229" s="44"/>
      <c r="V229" s="34"/>
    </row>
    <row r="230" spans="1:22">
      <c r="A230" s="13"/>
      <c r="B230" s="64" t="s">
        <v>1150</v>
      </c>
      <c r="C230" s="38"/>
      <c r="D230" s="41" t="s">
        <v>294</v>
      </c>
      <c r="E230" s="41"/>
      <c r="F230" s="38"/>
      <c r="G230" s="38"/>
      <c r="H230" s="41">
        <v>549</v>
      </c>
      <c r="I230" s="41"/>
      <c r="J230" s="38"/>
      <c r="K230" s="38"/>
      <c r="L230" s="41">
        <v>103</v>
      </c>
      <c r="M230" s="41"/>
      <c r="N230" s="38"/>
      <c r="O230" s="38"/>
      <c r="P230" s="41" t="s">
        <v>294</v>
      </c>
      <c r="Q230" s="41"/>
      <c r="R230" s="38"/>
      <c r="S230" s="38"/>
      <c r="T230" s="41">
        <v>652</v>
      </c>
      <c r="U230" s="41"/>
      <c r="V230" s="38"/>
    </row>
    <row r="231" spans="1:22">
      <c r="A231" s="13"/>
      <c r="B231" s="64" t="s">
        <v>1151</v>
      </c>
      <c r="C231" s="38"/>
      <c r="D231" s="41"/>
      <c r="E231" s="41"/>
      <c r="F231" s="38"/>
      <c r="G231" s="38"/>
      <c r="H231" s="41"/>
      <c r="I231" s="41"/>
      <c r="J231" s="38"/>
      <c r="K231" s="38"/>
      <c r="L231" s="41"/>
      <c r="M231" s="41"/>
      <c r="N231" s="38"/>
      <c r="O231" s="38"/>
      <c r="P231" s="41"/>
      <c r="Q231" s="41"/>
      <c r="R231" s="38"/>
      <c r="S231" s="38"/>
      <c r="T231" s="41"/>
      <c r="U231" s="41"/>
      <c r="V231" s="38"/>
    </row>
    <row r="232" spans="1:22">
      <c r="A232" s="13"/>
      <c r="B232" s="66" t="s">
        <v>1152</v>
      </c>
      <c r="C232" s="34"/>
      <c r="D232" s="44" t="s">
        <v>294</v>
      </c>
      <c r="E232" s="44"/>
      <c r="F232" s="34"/>
      <c r="G232" s="34"/>
      <c r="H232" s="44">
        <v>45</v>
      </c>
      <c r="I232" s="44"/>
      <c r="J232" s="34"/>
      <c r="K232" s="34"/>
      <c r="L232" s="44">
        <v>71</v>
      </c>
      <c r="M232" s="44"/>
      <c r="N232" s="34"/>
      <c r="O232" s="34"/>
      <c r="P232" s="44" t="s">
        <v>1077</v>
      </c>
      <c r="Q232" s="44"/>
      <c r="R232" s="43" t="s">
        <v>316</v>
      </c>
      <c r="S232" s="34"/>
      <c r="T232" s="44">
        <v>79</v>
      </c>
      <c r="U232" s="44"/>
      <c r="V232" s="34"/>
    </row>
    <row r="233" spans="1:22">
      <c r="A233" s="13"/>
      <c r="B233" s="66" t="s">
        <v>1153</v>
      </c>
      <c r="C233" s="34"/>
      <c r="D233" s="44"/>
      <c r="E233" s="44"/>
      <c r="F233" s="34"/>
      <c r="G233" s="34"/>
      <c r="H233" s="44"/>
      <c r="I233" s="44"/>
      <c r="J233" s="34"/>
      <c r="K233" s="34"/>
      <c r="L233" s="44"/>
      <c r="M233" s="44"/>
      <c r="N233" s="34"/>
      <c r="O233" s="34"/>
      <c r="P233" s="44"/>
      <c r="Q233" s="44"/>
      <c r="R233" s="43"/>
      <c r="S233" s="34"/>
      <c r="T233" s="44"/>
      <c r="U233" s="44"/>
      <c r="V233" s="34"/>
    </row>
    <row r="234" spans="1:22">
      <c r="A234" s="13"/>
      <c r="B234" s="64" t="s">
        <v>1182</v>
      </c>
      <c r="C234" s="38"/>
      <c r="D234" s="41" t="s">
        <v>294</v>
      </c>
      <c r="E234" s="41"/>
      <c r="F234" s="38"/>
      <c r="G234" s="38"/>
      <c r="H234" s="41" t="s">
        <v>294</v>
      </c>
      <c r="I234" s="41"/>
      <c r="J234" s="38"/>
      <c r="K234" s="38"/>
      <c r="L234" s="41">
        <v>99</v>
      </c>
      <c r="M234" s="41"/>
      <c r="N234" s="38"/>
      <c r="O234" s="38"/>
      <c r="P234" s="41" t="s">
        <v>1184</v>
      </c>
      <c r="Q234" s="41"/>
      <c r="R234" s="40" t="s">
        <v>316</v>
      </c>
      <c r="S234" s="38"/>
      <c r="T234" s="41" t="s">
        <v>294</v>
      </c>
      <c r="U234" s="41"/>
      <c r="V234" s="38"/>
    </row>
    <row r="235" spans="1:22">
      <c r="A235" s="13"/>
      <c r="B235" s="28" t="s">
        <v>1183</v>
      </c>
      <c r="C235" s="38"/>
      <c r="D235" s="41"/>
      <c r="E235" s="41"/>
      <c r="F235" s="38"/>
      <c r="G235" s="38"/>
      <c r="H235" s="41"/>
      <c r="I235" s="41"/>
      <c r="J235" s="38"/>
      <c r="K235" s="38"/>
      <c r="L235" s="41"/>
      <c r="M235" s="41"/>
      <c r="N235" s="38"/>
      <c r="O235" s="38"/>
      <c r="P235" s="41"/>
      <c r="Q235" s="41"/>
      <c r="R235" s="40"/>
      <c r="S235" s="38"/>
      <c r="T235" s="41"/>
      <c r="U235" s="41"/>
      <c r="V235" s="38"/>
    </row>
    <row r="236" spans="1:22">
      <c r="A236" s="13"/>
      <c r="B236" s="42" t="s">
        <v>103</v>
      </c>
      <c r="C236" s="34"/>
      <c r="D236" s="44" t="s">
        <v>294</v>
      </c>
      <c r="E236" s="44"/>
      <c r="F236" s="34"/>
      <c r="G236" s="34"/>
      <c r="H236" s="44">
        <v>31</v>
      </c>
      <c r="I236" s="44"/>
      <c r="J236" s="34"/>
      <c r="K236" s="34"/>
      <c r="L236" s="44">
        <v>54</v>
      </c>
      <c r="M236" s="44"/>
      <c r="N236" s="34"/>
      <c r="O236" s="34"/>
      <c r="P236" s="44" t="s">
        <v>294</v>
      </c>
      <c r="Q236" s="44"/>
      <c r="R236" s="34"/>
      <c r="S236" s="34"/>
      <c r="T236" s="44">
        <v>85</v>
      </c>
      <c r="U236" s="44"/>
      <c r="V236" s="34"/>
    </row>
    <row r="237" spans="1:22">
      <c r="A237" s="13"/>
      <c r="B237" s="42"/>
      <c r="C237" s="34"/>
      <c r="D237" s="44"/>
      <c r="E237" s="44"/>
      <c r="F237" s="34"/>
      <c r="G237" s="34"/>
      <c r="H237" s="44"/>
      <c r="I237" s="44"/>
      <c r="J237" s="34"/>
      <c r="K237" s="34"/>
      <c r="L237" s="44"/>
      <c r="M237" s="44"/>
      <c r="N237" s="34"/>
      <c r="O237" s="34"/>
      <c r="P237" s="44"/>
      <c r="Q237" s="44"/>
      <c r="R237" s="34"/>
      <c r="S237" s="34"/>
      <c r="T237" s="44"/>
      <c r="U237" s="44"/>
      <c r="V237" s="34"/>
    </row>
    <row r="238" spans="1:22">
      <c r="A238" s="13"/>
      <c r="B238" s="39" t="s">
        <v>104</v>
      </c>
      <c r="C238" s="38"/>
      <c r="D238" s="41" t="s">
        <v>294</v>
      </c>
      <c r="E238" s="41"/>
      <c r="F238" s="38"/>
      <c r="G238" s="38"/>
      <c r="H238" s="41" t="s">
        <v>1185</v>
      </c>
      <c r="I238" s="41"/>
      <c r="J238" s="40" t="s">
        <v>316</v>
      </c>
      <c r="K238" s="38"/>
      <c r="L238" s="41" t="s">
        <v>294</v>
      </c>
      <c r="M238" s="41"/>
      <c r="N238" s="38"/>
      <c r="O238" s="38"/>
      <c r="P238" s="41">
        <v>1</v>
      </c>
      <c r="Q238" s="41"/>
      <c r="R238" s="38"/>
      <c r="S238" s="38"/>
      <c r="T238" s="41" t="s">
        <v>959</v>
      </c>
      <c r="U238" s="41"/>
      <c r="V238" s="40" t="s">
        <v>316</v>
      </c>
    </row>
    <row r="239" spans="1:22" ht="15.75" thickBot="1">
      <c r="A239" s="13"/>
      <c r="B239" s="39"/>
      <c r="C239" s="38"/>
      <c r="D239" s="89"/>
      <c r="E239" s="89"/>
      <c r="F239" s="90"/>
      <c r="G239" s="38"/>
      <c r="H239" s="89"/>
      <c r="I239" s="89"/>
      <c r="J239" s="105"/>
      <c r="K239" s="38"/>
      <c r="L239" s="89"/>
      <c r="M239" s="89"/>
      <c r="N239" s="90"/>
      <c r="O239" s="38"/>
      <c r="P239" s="89"/>
      <c r="Q239" s="89"/>
      <c r="R239" s="90"/>
      <c r="S239" s="38"/>
      <c r="T239" s="89"/>
      <c r="U239" s="89"/>
      <c r="V239" s="105"/>
    </row>
    <row r="240" spans="1:22">
      <c r="A240" s="13"/>
      <c r="B240" s="76" t="s">
        <v>105</v>
      </c>
      <c r="C240" s="34"/>
      <c r="D240" s="97" t="s">
        <v>294</v>
      </c>
      <c r="E240" s="97"/>
      <c r="F240" s="81"/>
      <c r="G240" s="34"/>
      <c r="H240" s="94">
        <v>4053</v>
      </c>
      <c r="I240" s="94"/>
      <c r="J240" s="81"/>
      <c r="K240" s="34"/>
      <c r="L240" s="97">
        <v>758</v>
      </c>
      <c r="M240" s="97"/>
      <c r="N240" s="81"/>
      <c r="O240" s="34"/>
      <c r="P240" s="97" t="s">
        <v>1186</v>
      </c>
      <c r="Q240" s="97"/>
      <c r="R240" s="92" t="s">
        <v>316</v>
      </c>
      <c r="S240" s="34"/>
      <c r="T240" s="94">
        <v>4431</v>
      </c>
      <c r="U240" s="94"/>
      <c r="V240" s="81"/>
    </row>
    <row r="241" spans="1:22" ht="15.75" thickBot="1">
      <c r="A241" s="13"/>
      <c r="B241" s="76"/>
      <c r="C241" s="34"/>
      <c r="D241" s="53"/>
      <c r="E241" s="53"/>
      <c r="F241" s="54"/>
      <c r="G241" s="34"/>
      <c r="H241" s="87"/>
      <c r="I241" s="87"/>
      <c r="J241" s="54"/>
      <c r="K241" s="34"/>
      <c r="L241" s="53"/>
      <c r="M241" s="53"/>
      <c r="N241" s="54"/>
      <c r="O241" s="34"/>
      <c r="P241" s="53"/>
      <c r="Q241" s="53"/>
      <c r="R241" s="106"/>
      <c r="S241" s="34"/>
      <c r="T241" s="87"/>
      <c r="U241" s="87"/>
      <c r="V241" s="54"/>
    </row>
    <row r="242" spans="1:22">
      <c r="A242" s="13"/>
      <c r="B242" s="180" t="s">
        <v>106</v>
      </c>
      <c r="C242" s="38"/>
      <c r="D242" s="107" t="s">
        <v>294</v>
      </c>
      <c r="E242" s="107"/>
      <c r="F242" s="60"/>
      <c r="G242" s="38"/>
      <c r="H242" s="107">
        <v>375</v>
      </c>
      <c r="I242" s="107"/>
      <c r="J242" s="60"/>
      <c r="K242" s="38"/>
      <c r="L242" s="107" t="s">
        <v>747</v>
      </c>
      <c r="M242" s="107"/>
      <c r="N242" s="56" t="s">
        <v>316</v>
      </c>
      <c r="O242" s="38"/>
      <c r="P242" s="107">
        <v>109</v>
      </c>
      <c r="Q242" s="107"/>
      <c r="R242" s="60"/>
      <c r="S242" s="38"/>
      <c r="T242" s="107">
        <v>436</v>
      </c>
      <c r="U242" s="107"/>
      <c r="V242" s="60"/>
    </row>
    <row r="243" spans="1:22" ht="15.75" thickBot="1">
      <c r="A243" s="13"/>
      <c r="B243" s="180"/>
      <c r="C243" s="38"/>
      <c r="D243" s="89"/>
      <c r="E243" s="89"/>
      <c r="F243" s="90"/>
      <c r="G243" s="38"/>
      <c r="H243" s="89"/>
      <c r="I243" s="89"/>
      <c r="J243" s="90"/>
      <c r="K243" s="38"/>
      <c r="L243" s="89"/>
      <c r="M243" s="89"/>
      <c r="N243" s="105"/>
      <c r="O243" s="38"/>
      <c r="P243" s="89"/>
      <c r="Q243" s="89"/>
      <c r="R243" s="90"/>
      <c r="S243" s="38"/>
      <c r="T243" s="89"/>
      <c r="U243" s="89"/>
      <c r="V243" s="90"/>
    </row>
    <row r="244" spans="1:22">
      <c r="A244" s="13"/>
      <c r="B244" s="179" t="s">
        <v>107</v>
      </c>
      <c r="C244" s="21"/>
      <c r="D244" s="81"/>
      <c r="E244" s="81"/>
      <c r="F244" s="81"/>
      <c r="G244" s="21"/>
      <c r="H244" s="81"/>
      <c r="I244" s="81"/>
      <c r="J244" s="81"/>
      <c r="K244" s="21"/>
      <c r="L244" s="81"/>
      <c r="M244" s="81"/>
      <c r="N244" s="81"/>
      <c r="O244" s="21"/>
      <c r="P244" s="81"/>
      <c r="Q244" s="81"/>
      <c r="R244" s="81"/>
      <c r="S244" s="21"/>
      <c r="T244" s="81"/>
      <c r="U244" s="81"/>
      <c r="V244" s="81"/>
    </row>
    <row r="245" spans="1:22">
      <c r="A245" s="13"/>
      <c r="B245" s="67" t="s">
        <v>108</v>
      </c>
      <c r="C245" s="38"/>
      <c r="D245" s="41" t="s">
        <v>1187</v>
      </c>
      <c r="E245" s="41"/>
      <c r="F245" s="40" t="s">
        <v>316</v>
      </c>
      <c r="G245" s="38"/>
      <c r="H245" s="41" t="s">
        <v>1159</v>
      </c>
      <c r="I245" s="41"/>
      <c r="J245" s="40" t="s">
        <v>316</v>
      </c>
      <c r="K245" s="38"/>
      <c r="L245" s="41" t="s">
        <v>738</v>
      </c>
      <c r="M245" s="41"/>
      <c r="N245" s="40" t="s">
        <v>316</v>
      </c>
      <c r="O245" s="38"/>
      <c r="P245" s="41">
        <v>215</v>
      </c>
      <c r="Q245" s="41"/>
      <c r="R245" s="38"/>
      <c r="S245" s="38"/>
      <c r="T245" s="41" t="s">
        <v>1188</v>
      </c>
      <c r="U245" s="41"/>
      <c r="V245" s="40" t="s">
        <v>316</v>
      </c>
    </row>
    <row r="246" spans="1:22">
      <c r="A246" s="13"/>
      <c r="B246" s="67"/>
      <c r="C246" s="38"/>
      <c r="D246" s="41"/>
      <c r="E246" s="41"/>
      <c r="F246" s="40"/>
      <c r="G246" s="38"/>
      <c r="H246" s="41"/>
      <c r="I246" s="41"/>
      <c r="J246" s="40"/>
      <c r="K246" s="38"/>
      <c r="L246" s="41"/>
      <c r="M246" s="41"/>
      <c r="N246" s="40"/>
      <c r="O246" s="38"/>
      <c r="P246" s="41"/>
      <c r="Q246" s="41"/>
      <c r="R246" s="38"/>
      <c r="S246" s="38"/>
      <c r="T246" s="41"/>
      <c r="U246" s="41"/>
      <c r="V246" s="40"/>
    </row>
    <row r="247" spans="1:22">
      <c r="A247" s="13"/>
      <c r="B247" s="76" t="s">
        <v>109</v>
      </c>
      <c r="C247" s="34"/>
      <c r="D247" s="44" t="s">
        <v>294</v>
      </c>
      <c r="E247" s="44"/>
      <c r="F247" s="34"/>
      <c r="G247" s="34"/>
      <c r="H247" s="44" t="s">
        <v>1189</v>
      </c>
      <c r="I247" s="44"/>
      <c r="J247" s="43" t="s">
        <v>316</v>
      </c>
      <c r="K247" s="34"/>
      <c r="L247" s="44" t="s">
        <v>294</v>
      </c>
      <c r="M247" s="44"/>
      <c r="N247" s="34"/>
      <c r="O247" s="34"/>
      <c r="P247" s="44" t="s">
        <v>294</v>
      </c>
      <c r="Q247" s="44"/>
      <c r="R247" s="34"/>
      <c r="S247" s="34"/>
      <c r="T247" s="44" t="s">
        <v>1189</v>
      </c>
      <c r="U247" s="44"/>
      <c r="V247" s="43" t="s">
        <v>316</v>
      </c>
    </row>
    <row r="248" spans="1:22">
      <c r="A248" s="13"/>
      <c r="B248" s="76"/>
      <c r="C248" s="34"/>
      <c r="D248" s="44"/>
      <c r="E248" s="44"/>
      <c r="F248" s="34"/>
      <c r="G248" s="34"/>
      <c r="H248" s="44"/>
      <c r="I248" s="44"/>
      <c r="J248" s="43"/>
      <c r="K248" s="34"/>
      <c r="L248" s="44"/>
      <c r="M248" s="44"/>
      <c r="N248" s="34"/>
      <c r="O248" s="34"/>
      <c r="P248" s="44"/>
      <c r="Q248" s="44"/>
      <c r="R248" s="34"/>
      <c r="S248" s="34"/>
      <c r="T248" s="44"/>
      <c r="U248" s="44"/>
      <c r="V248" s="43"/>
    </row>
    <row r="249" spans="1:22">
      <c r="A249" s="13"/>
      <c r="B249" s="67" t="s">
        <v>1190</v>
      </c>
      <c r="C249" s="38"/>
      <c r="D249" s="41" t="s">
        <v>294</v>
      </c>
      <c r="E249" s="41"/>
      <c r="F249" s="38"/>
      <c r="G249" s="38"/>
      <c r="H249" s="41">
        <v>3</v>
      </c>
      <c r="I249" s="41"/>
      <c r="J249" s="38"/>
      <c r="K249" s="38"/>
      <c r="L249" s="41" t="s">
        <v>294</v>
      </c>
      <c r="M249" s="41"/>
      <c r="N249" s="38"/>
      <c r="O249" s="38"/>
      <c r="P249" s="41" t="s">
        <v>294</v>
      </c>
      <c r="Q249" s="41"/>
      <c r="R249" s="38"/>
      <c r="S249" s="38"/>
      <c r="T249" s="41">
        <v>3</v>
      </c>
      <c r="U249" s="41"/>
      <c r="V249" s="38"/>
    </row>
    <row r="250" spans="1:22">
      <c r="A250" s="13"/>
      <c r="B250" s="67"/>
      <c r="C250" s="38"/>
      <c r="D250" s="41"/>
      <c r="E250" s="41"/>
      <c r="F250" s="38"/>
      <c r="G250" s="38"/>
      <c r="H250" s="41"/>
      <c r="I250" s="41"/>
      <c r="J250" s="38"/>
      <c r="K250" s="38"/>
      <c r="L250" s="41"/>
      <c r="M250" s="41"/>
      <c r="N250" s="38"/>
      <c r="O250" s="38"/>
      <c r="P250" s="41"/>
      <c r="Q250" s="41"/>
      <c r="R250" s="38"/>
      <c r="S250" s="38"/>
      <c r="T250" s="41"/>
      <c r="U250" s="41"/>
      <c r="V250" s="38"/>
    </row>
    <row r="251" spans="1:22">
      <c r="A251" s="13"/>
      <c r="B251" s="76" t="s">
        <v>1191</v>
      </c>
      <c r="C251" s="34"/>
      <c r="D251" s="44">
        <v>208</v>
      </c>
      <c r="E251" s="44"/>
      <c r="F251" s="34"/>
      <c r="G251" s="34"/>
      <c r="H251" s="44">
        <v>44</v>
      </c>
      <c r="I251" s="44"/>
      <c r="J251" s="34"/>
      <c r="K251" s="34"/>
      <c r="L251" s="44">
        <v>2</v>
      </c>
      <c r="M251" s="44"/>
      <c r="N251" s="34"/>
      <c r="O251" s="34"/>
      <c r="P251" s="44" t="s">
        <v>1181</v>
      </c>
      <c r="Q251" s="44"/>
      <c r="R251" s="43" t="s">
        <v>316</v>
      </c>
      <c r="S251" s="34"/>
      <c r="T251" s="44">
        <v>10</v>
      </c>
      <c r="U251" s="44"/>
      <c r="V251" s="34"/>
    </row>
    <row r="252" spans="1:22">
      <c r="A252" s="13"/>
      <c r="B252" s="76"/>
      <c r="C252" s="34"/>
      <c r="D252" s="44"/>
      <c r="E252" s="44"/>
      <c r="F252" s="34"/>
      <c r="G252" s="34"/>
      <c r="H252" s="44"/>
      <c r="I252" s="44"/>
      <c r="J252" s="34"/>
      <c r="K252" s="34"/>
      <c r="L252" s="44"/>
      <c r="M252" s="44"/>
      <c r="N252" s="34"/>
      <c r="O252" s="34"/>
      <c r="P252" s="44"/>
      <c r="Q252" s="44"/>
      <c r="R252" s="43"/>
      <c r="S252" s="34"/>
      <c r="T252" s="44"/>
      <c r="U252" s="44"/>
      <c r="V252" s="34"/>
    </row>
    <row r="253" spans="1:22">
      <c r="A253" s="13"/>
      <c r="B253" s="64" t="s">
        <v>1192</v>
      </c>
      <c r="C253" s="38"/>
      <c r="D253" s="41">
        <v>201</v>
      </c>
      <c r="E253" s="41"/>
      <c r="F253" s="38"/>
      <c r="G253" s="38"/>
      <c r="H253" s="41" t="s">
        <v>1194</v>
      </c>
      <c r="I253" s="41"/>
      <c r="J253" s="40" t="s">
        <v>316</v>
      </c>
      <c r="K253" s="38"/>
      <c r="L253" s="41" t="s">
        <v>294</v>
      </c>
      <c r="M253" s="41"/>
      <c r="N253" s="38"/>
      <c r="O253" s="38"/>
      <c r="P253" s="41" t="s">
        <v>1195</v>
      </c>
      <c r="Q253" s="41"/>
      <c r="R253" s="40" t="s">
        <v>316</v>
      </c>
      <c r="S253" s="38"/>
      <c r="T253" s="41" t="s">
        <v>294</v>
      </c>
      <c r="U253" s="41"/>
      <c r="V253" s="38"/>
    </row>
    <row r="254" spans="1:22" ht="15.75" thickBot="1">
      <c r="A254" s="13"/>
      <c r="B254" s="28" t="s">
        <v>1193</v>
      </c>
      <c r="C254" s="38"/>
      <c r="D254" s="89"/>
      <c r="E254" s="89"/>
      <c r="F254" s="90"/>
      <c r="G254" s="38"/>
      <c r="H254" s="89"/>
      <c r="I254" s="89"/>
      <c r="J254" s="105"/>
      <c r="K254" s="38"/>
      <c r="L254" s="89"/>
      <c r="M254" s="89"/>
      <c r="N254" s="90"/>
      <c r="O254" s="38"/>
      <c r="P254" s="89"/>
      <c r="Q254" s="89"/>
      <c r="R254" s="105"/>
      <c r="S254" s="38"/>
      <c r="T254" s="89"/>
      <c r="U254" s="89"/>
      <c r="V254" s="90"/>
    </row>
    <row r="255" spans="1:22">
      <c r="A255" s="13"/>
      <c r="B255" s="76" t="s">
        <v>1163</v>
      </c>
      <c r="C255" s="34"/>
      <c r="D255" s="97">
        <v>202</v>
      </c>
      <c r="E255" s="97"/>
      <c r="F255" s="81"/>
      <c r="G255" s="34"/>
      <c r="H255" s="97" t="s">
        <v>1196</v>
      </c>
      <c r="I255" s="97"/>
      <c r="J255" s="92" t="s">
        <v>316</v>
      </c>
      <c r="K255" s="34"/>
      <c r="L255" s="97" t="s">
        <v>1197</v>
      </c>
      <c r="M255" s="97"/>
      <c r="N255" s="92" t="s">
        <v>316</v>
      </c>
      <c r="O255" s="34"/>
      <c r="P255" s="97" t="s">
        <v>1198</v>
      </c>
      <c r="Q255" s="97"/>
      <c r="R255" s="92" t="s">
        <v>316</v>
      </c>
      <c r="S255" s="34"/>
      <c r="T255" s="97" t="s">
        <v>1199</v>
      </c>
      <c r="U255" s="97"/>
      <c r="V255" s="92" t="s">
        <v>316</v>
      </c>
    </row>
    <row r="256" spans="1:22" ht="15.75" thickBot="1">
      <c r="A256" s="13"/>
      <c r="B256" s="76"/>
      <c r="C256" s="34"/>
      <c r="D256" s="53"/>
      <c r="E256" s="53"/>
      <c r="F256" s="54"/>
      <c r="G256" s="34"/>
      <c r="H256" s="53"/>
      <c r="I256" s="53"/>
      <c r="J256" s="106"/>
      <c r="K256" s="34"/>
      <c r="L256" s="53"/>
      <c r="M256" s="53"/>
      <c r="N256" s="106"/>
      <c r="O256" s="34"/>
      <c r="P256" s="53"/>
      <c r="Q256" s="53"/>
      <c r="R256" s="106"/>
      <c r="S256" s="34"/>
      <c r="T256" s="53"/>
      <c r="U256" s="53"/>
      <c r="V256" s="106"/>
    </row>
    <row r="257" spans="1:22">
      <c r="A257" s="13"/>
      <c r="B257" s="180" t="s">
        <v>114</v>
      </c>
      <c r="C257" s="38"/>
      <c r="D257" s="107">
        <v>202</v>
      </c>
      <c r="E257" s="107"/>
      <c r="F257" s="60"/>
      <c r="G257" s="38"/>
      <c r="H257" s="107">
        <v>286</v>
      </c>
      <c r="I257" s="107"/>
      <c r="J257" s="60"/>
      <c r="K257" s="38"/>
      <c r="L257" s="107" t="s">
        <v>1200</v>
      </c>
      <c r="M257" s="107"/>
      <c r="N257" s="56" t="s">
        <v>316</v>
      </c>
      <c r="O257" s="38"/>
      <c r="P257" s="107" t="s">
        <v>1201</v>
      </c>
      <c r="Q257" s="107"/>
      <c r="R257" s="56" t="s">
        <v>316</v>
      </c>
      <c r="S257" s="38"/>
      <c r="T257" s="107">
        <v>387</v>
      </c>
      <c r="U257" s="107"/>
      <c r="V257" s="60"/>
    </row>
    <row r="258" spans="1:22" ht="15.75" thickBot="1">
      <c r="A258" s="13"/>
      <c r="B258" s="180"/>
      <c r="C258" s="38"/>
      <c r="D258" s="89"/>
      <c r="E258" s="89"/>
      <c r="F258" s="90"/>
      <c r="G258" s="38"/>
      <c r="H258" s="89"/>
      <c r="I258" s="89"/>
      <c r="J258" s="90"/>
      <c r="K258" s="38"/>
      <c r="L258" s="89"/>
      <c r="M258" s="89"/>
      <c r="N258" s="105"/>
      <c r="O258" s="38"/>
      <c r="P258" s="89"/>
      <c r="Q258" s="89"/>
      <c r="R258" s="105"/>
      <c r="S258" s="38"/>
      <c r="T258" s="89"/>
      <c r="U258" s="89"/>
      <c r="V258" s="90"/>
    </row>
    <row r="259" spans="1:22">
      <c r="A259" s="13"/>
      <c r="B259" s="182" t="s">
        <v>1166</v>
      </c>
      <c r="C259" s="34"/>
      <c r="D259" s="97" t="s">
        <v>294</v>
      </c>
      <c r="E259" s="97"/>
      <c r="F259" s="81"/>
      <c r="G259" s="34"/>
      <c r="H259" s="97">
        <v>142</v>
      </c>
      <c r="I259" s="97"/>
      <c r="J259" s="81"/>
      <c r="K259" s="34"/>
      <c r="L259" s="97" t="s">
        <v>737</v>
      </c>
      <c r="M259" s="97"/>
      <c r="N259" s="92" t="s">
        <v>316</v>
      </c>
      <c r="O259" s="34"/>
      <c r="P259" s="97">
        <v>30</v>
      </c>
      <c r="Q259" s="97"/>
      <c r="R259" s="81"/>
      <c r="S259" s="34"/>
      <c r="T259" s="97">
        <v>147</v>
      </c>
      <c r="U259" s="97"/>
      <c r="V259" s="81"/>
    </row>
    <row r="260" spans="1:22" ht="15.75" thickBot="1">
      <c r="A260" s="13"/>
      <c r="B260" s="182"/>
      <c r="C260" s="34"/>
      <c r="D260" s="53"/>
      <c r="E260" s="53"/>
      <c r="F260" s="54"/>
      <c r="G260" s="34"/>
      <c r="H260" s="53"/>
      <c r="I260" s="53"/>
      <c r="J260" s="54"/>
      <c r="K260" s="34"/>
      <c r="L260" s="53"/>
      <c r="M260" s="53"/>
      <c r="N260" s="106"/>
      <c r="O260" s="34"/>
      <c r="P260" s="53"/>
      <c r="Q260" s="53"/>
      <c r="R260" s="54"/>
      <c r="S260" s="34"/>
      <c r="T260" s="53"/>
      <c r="U260" s="53"/>
      <c r="V260" s="54"/>
    </row>
    <row r="261" spans="1:22">
      <c r="A261" s="13"/>
      <c r="B261" s="180" t="s">
        <v>1202</v>
      </c>
      <c r="C261" s="38"/>
      <c r="D261" s="107">
        <v>202</v>
      </c>
      <c r="E261" s="107"/>
      <c r="F261" s="60"/>
      <c r="G261" s="38"/>
      <c r="H261" s="107">
        <v>144</v>
      </c>
      <c r="I261" s="107"/>
      <c r="J261" s="60"/>
      <c r="K261" s="38"/>
      <c r="L261" s="107" t="s">
        <v>1203</v>
      </c>
      <c r="M261" s="107"/>
      <c r="N261" s="56" t="s">
        <v>316</v>
      </c>
      <c r="O261" s="38"/>
      <c r="P261" s="107" t="s">
        <v>1204</v>
      </c>
      <c r="Q261" s="107"/>
      <c r="R261" s="56" t="s">
        <v>316</v>
      </c>
      <c r="S261" s="38"/>
      <c r="T261" s="107">
        <v>240</v>
      </c>
      <c r="U261" s="107"/>
      <c r="V261" s="60"/>
    </row>
    <row r="262" spans="1:22">
      <c r="A262" s="13"/>
      <c r="B262" s="180"/>
      <c r="C262" s="38"/>
      <c r="D262" s="41"/>
      <c r="E262" s="41"/>
      <c r="F262" s="38"/>
      <c r="G262" s="38"/>
      <c r="H262" s="41"/>
      <c r="I262" s="41"/>
      <c r="J262" s="38"/>
      <c r="K262" s="38"/>
      <c r="L262" s="41"/>
      <c r="M262" s="41"/>
      <c r="N262" s="40"/>
      <c r="O262" s="38"/>
      <c r="P262" s="41"/>
      <c r="Q262" s="41"/>
      <c r="R262" s="40"/>
      <c r="S262" s="38"/>
      <c r="T262" s="41"/>
      <c r="U262" s="41"/>
      <c r="V262" s="38"/>
    </row>
    <row r="263" spans="1:22">
      <c r="A263" s="13"/>
      <c r="B263" s="66" t="s">
        <v>1169</v>
      </c>
      <c r="C263" s="34"/>
      <c r="D263" s="44" t="s">
        <v>294</v>
      </c>
      <c r="E263" s="44"/>
      <c r="F263" s="34"/>
      <c r="G263" s="34"/>
      <c r="H263" s="44" t="s">
        <v>294</v>
      </c>
      <c r="I263" s="44"/>
      <c r="J263" s="34"/>
      <c r="K263" s="34"/>
      <c r="L263" s="44" t="s">
        <v>294</v>
      </c>
      <c r="M263" s="44"/>
      <c r="N263" s="34"/>
      <c r="O263" s="34"/>
      <c r="P263" s="44" t="s">
        <v>1205</v>
      </c>
      <c r="Q263" s="44"/>
      <c r="R263" s="43" t="s">
        <v>316</v>
      </c>
      <c r="S263" s="34"/>
      <c r="T263" s="44" t="s">
        <v>1205</v>
      </c>
      <c r="U263" s="44"/>
      <c r="V263" s="43" t="s">
        <v>316</v>
      </c>
    </row>
    <row r="264" spans="1:22" ht="15.75" thickBot="1">
      <c r="A264" s="13"/>
      <c r="B264" s="66" t="s">
        <v>1170</v>
      </c>
      <c r="C264" s="34"/>
      <c r="D264" s="53"/>
      <c r="E264" s="53"/>
      <c r="F264" s="54"/>
      <c r="G264" s="34"/>
      <c r="H264" s="53"/>
      <c r="I264" s="53"/>
      <c r="J264" s="54"/>
      <c r="K264" s="34"/>
      <c r="L264" s="53"/>
      <c r="M264" s="53"/>
      <c r="N264" s="54"/>
      <c r="O264" s="34"/>
      <c r="P264" s="53"/>
      <c r="Q264" s="53"/>
      <c r="R264" s="106"/>
      <c r="S264" s="34"/>
      <c r="T264" s="53"/>
      <c r="U264" s="53"/>
      <c r="V264" s="106"/>
    </row>
    <row r="265" spans="1:22">
      <c r="A265" s="13"/>
      <c r="B265" s="178" t="s">
        <v>1171</v>
      </c>
      <c r="C265" s="38"/>
      <c r="D265" s="107">
        <v>202</v>
      </c>
      <c r="E265" s="107"/>
      <c r="F265" s="60"/>
      <c r="G265" s="38"/>
      <c r="H265" s="107">
        <v>144</v>
      </c>
      <c r="I265" s="107"/>
      <c r="J265" s="60"/>
      <c r="K265" s="38"/>
      <c r="L265" s="107" t="s">
        <v>1203</v>
      </c>
      <c r="M265" s="107"/>
      <c r="N265" s="56" t="s">
        <v>316</v>
      </c>
      <c r="O265" s="38"/>
      <c r="P265" s="107" t="s">
        <v>1207</v>
      </c>
      <c r="Q265" s="107"/>
      <c r="R265" s="56" t="s">
        <v>316</v>
      </c>
      <c r="S265" s="38"/>
      <c r="T265" s="107">
        <v>202</v>
      </c>
      <c r="U265" s="107"/>
      <c r="V265" s="60"/>
    </row>
    <row r="266" spans="1:22">
      <c r="A266" s="13"/>
      <c r="B266" s="181" t="s">
        <v>1206</v>
      </c>
      <c r="C266" s="38"/>
      <c r="D266" s="41"/>
      <c r="E266" s="41"/>
      <c r="F266" s="38"/>
      <c r="G266" s="38"/>
      <c r="H266" s="41"/>
      <c r="I266" s="41"/>
      <c r="J266" s="38"/>
      <c r="K266" s="38"/>
      <c r="L266" s="41"/>
      <c r="M266" s="41"/>
      <c r="N266" s="40"/>
      <c r="O266" s="38"/>
      <c r="P266" s="41"/>
      <c r="Q266" s="41"/>
      <c r="R266" s="40"/>
      <c r="S266" s="38"/>
      <c r="T266" s="183"/>
      <c r="U266" s="183"/>
      <c r="V266" s="73"/>
    </row>
    <row r="267" spans="1:22">
      <c r="A267" s="13"/>
      <c r="B267" s="76" t="s">
        <v>1208</v>
      </c>
      <c r="C267" s="34"/>
      <c r="D267" s="44">
        <v>2</v>
      </c>
      <c r="E267" s="44"/>
      <c r="F267" s="34"/>
      <c r="G267" s="34"/>
      <c r="H267" s="44">
        <v>1</v>
      </c>
      <c r="I267" s="44"/>
      <c r="J267" s="34"/>
      <c r="K267" s="34"/>
      <c r="L267" s="44" t="s">
        <v>504</v>
      </c>
      <c r="M267" s="44"/>
      <c r="N267" s="43" t="s">
        <v>316</v>
      </c>
      <c r="O267" s="34"/>
      <c r="P267" s="44" t="s">
        <v>294</v>
      </c>
      <c r="Q267" s="44"/>
      <c r="R267" s="34"/>
      <c r="S267" s="34"/>
      <c r="T267" s="44">
        <v>1</v>
      </c>
      <c r="U267" s="44"/>
      <c r="V267" s="34"/>
    </row>
    <row r="268" spans="1:22" ht="15.75" thickBot="1">
      <c r="A268" s="13"/>
      <c r="B268" s="76"/>
      <c r="C268" s="34"/>
      <c r="D268" s="53"/>
      <c r="E268" s="53"/>
      <c r="F268" s="54"/>
      <c r="G268" s="34"/>
      <c r="H268" s="53"/>
      <c r="I268" s="53"/>
      <c r="J268" s="54"/>
      <c r="K268" s="34"/>
      <c r="L268" s="53"/>
      <c r="M268" s="53"/>
      <c r="N268" s="106"/>
      <c r="O268" s="34"/>
      <c r="P268" s="53"/>
      <c r="Q268" s="53"/>
      <c r="R268" s="54"/>
      <c r="S268" s="34"/>
      <c r="T268" s="53"/>
      <c r="U268" s="53"/>
      <c r="V268" s="54"/>
    </row>
    <row r="269" spans="1:22">
      <c r="A269" s="13"/>
      <c r="B269" s="120" t="s">
        <v>141</v>
      </c>
      <c r="C269" s="38"/>
      <c r="D269" s="56" t="s">
        <v>277</v>
      </c>
      <c r="E269" s="107">
        <v>204</v>
      </c>
      <c r="F269" s="60"/>
      <c r="G269" s="38"/>
      <c r="H269" s="56" t="s">
        <v>277</v>
      </c>
      <c r="I269" s="107">
        <v>145</v>
      </c>
      <c r="J269" s="60"/>
      <c r="K269" s="38"/>
      <c r="L269" s="56" t="s">
        <v>277</v>
      </c>
      <c r="M269" s="107" t="s">
        <v>1209</v>
      </c>
      <c r="N269" s="56" t="s">
        <v>316</v>
      </c>
      <c r="O269" s="38"/>
      <c r="P269" s="56" t="s">
        <v>277</v>
      </c>
      <c r="Q269" s="107" t="s">
        <v>1207</v>
      </c>
      <c r="R269" s="56" t="s">
        <v>316</v>
      </c>
      <c r="S269" s="38"/>
      <c r="T269" s="56" t="s">
        <v>277</v>
      </c>
      <c r="U269" s="107">
        <v>203</v>
      </c>
      <c r="V269" s="60"/>
    </row>
    <row r="270" spans="1:22" ht="15.75" thickBot="1">
      <c r="A270" s="13"/>
      <c r="B270" s="181" t="s">
        <v>1176</v>
      </c>
      <c r="C270" s="38"/>
      <c r="D270" s="57"/>
      <c r="E270" s="104"/>
      <c r="F270" s="61"/>
      <c r="G270" s="38"/>
      <c r="H270" s="57"/>
      <c r="I270" s="104"/>
      <c r="J270" s="61"/>
      <c r="K270" s="38"/>
      <c r="L270" s="57"/>
      <c r="M270" s="104"/>
      <c r="N270" s="57"/>
      <c r="O270" s="38"/>
      <c r="P270" s="57"/>
      <c r="Q270" s="104"/>
      <c r="R270" s="57"/>
      <c r="S270" s="38"/>
      <c r="T270" s="57"/>
      <c r="U270" s="104"/>
      <c r="V270" s="61"/>
    </row>
    <row r="271" spans="1:22" ht="15.75" thickTop="1">
      <c r="A271" s="13"/>
      <c r="B271" s="17"/>
      <c r="C271" s="17"/>
      <c r="D271" s="17"/>
      <c r="E271" s="17"/>
      <c r="F271" s="17"/>
      <c r="G271" s="17"/>
      <c r="H271" s="17"/>
      <c r="I271" s="17"/>
      <c r="J271" s="17"/>
      <c r="K271" s="17"/>
      <c r="L271" s="17"/>
      <c r="M271" s="17"/>
      <c r="N271" s="17"/>
      <c r="O271" s="17"/>
      <c r="P271" s="17"/>
      <c r="Q271" s="17"/>
      <c r="R271" s="17"/>
      <c r="S271" s="17"/>
      <c r="T271" s="17"/>
      <c r="U271" s="17"/>
      <c r="V271" s="17"/>
    </row>
    <row r="272" spans="1:22">
      <c r="A272" s="13"/>
      <c r="B272" s="35" t="s">
        <v>1147</v>
      </c>
      <c r="C272" s="35"/>
      <c r="D272" s="35"/>
      <c r="E272" s="35"/>
      <c r="F272" s="35"/>
      <c r="G272" s="35"/>
      <c r="H272" s="35"/>
      <c r="I272" s="35"/>
      <c r="J272" s="35"/>
      <c r="K272" s="35"/>
      <c r="L272" s="35"/>
      <c r="M272" s="35"/>
      <c r="N272" s="35"/>
      <c r="O272" s="35"/>
      <c r="P272" s="35"/>
      <c r="Q272" s="35"/>
      <c r="R272" s="35"/>
      <c r="S272" s="35"/>
      <c r="T272" s="35"/>
      <c r="U272" s="35"/>
      <c r="V272" s="35"/>
    </row>
    <row r="273" spans="1:22">
      <c r="A273" s="13"/>
      <c r="B273" s="35" t="s">
        <v>1210</v>
      </c>
      <c r="C273" s="35"/>
      <c r="D273" s="35"/>
      <c r="E273" s="35"/>
      <c r="F273" s="35"/>
      <c r="G273" s="35"/>
      <c r="H273" s="35"/>
      <c r="I273" s="35"/>
      <c r="J273" s="35"/>
      <c r="K273" s="35"/>
      <c r="L273" s="35"/>
      <c r="M273" s="35"/>
      <c r="N273" s="35"/>
      <c r="O273" s="35"/>
      <c r="P273" s="35"/>
      <c r="Q273" s="35"/>
      <c r="R273" s="35"/>
      <c r="S273" s="35"/>
      <c r="T273" s="35"/>
      <c r="U273" s="35"/>
      <c r="V273" s="35"/>
    </row>
    <row r="274" spans="1:22">
      <c r="A274" s="13"/>
      <c r="B274" s="35" t="s">
        <v>292</v>
      </c>
      <c r="C274" s="35"/>
      <c r="D274" s="35"/>
      <c r="E274" s="35"/>
      <c r="F274" s="35"/>
      <c r="G274" s="35"/>
      <c r="H274" s="35"/>
      <c r="I274" s="35"/>
      <c r="J274" s="35"/>
      <c r="K274" s="35"/>
      <c r="L274" s="35"/>
      <c r="M274" s="35"/>
      <c r="N274" s="35"/>
      <c r="O274" s="35"/>
      <c r="P274" s="35"/>
      <c r="Q274" s="35"/>
      <c r="R274" s="35"/>
      <c r="S274" s="35"/>
      <c r="T274" s="35"/>
      <c r="U274" s="35"/>
      <c r="V274" s="35"/>
    </row>
    <row r="275" spans="1:22">
      <c r="A275" s="13"/>
      <c r="B275" s="33"/>
      <c r="C275" s="33"/>
      <c r="D275" s="33"/>
      <c r="E275" s="33"/>
      <c r="F275" s="33"/>
      <c r="G275" s="33"/>
      <c r="H275" s="33"/>
      <c r="I275" s="33"/>
      <c r="J275" s="33"/>
      <c r="K275" s="33"/>
      <c r="L275" s="33"/>
      <c r="M275" s="33"/>
      <c r="N275" s="33"/>
      <c r="O275" s="33"/>
      <c r="P275" s="33"/>
      <c r="Q275" s="33"/>
      <c r="R275" s="33"/>
      <c r="S275" s="33"/>
      <c r="T275" s="33"/>
      <c r="U275" s="33"/>
      <c r="V275" s="33"/>
    </row>
    <row r="276" spans="1:22">
      <c r="A276" s="13"/>
      <c r="B276" s="14"/>
      <c r="C276" s="14"/>
      <c r="D276" s="14"/>
      <c r="E276" s="14"/>
      <c r="F276" s="14"/>
      <c r="G276" s="14"/>
      <c r="H276" s="14"/>
      <c r="I276" s="14"/>
      <c r="J276" s="14"/>
      <c r="K276" s="14"/>
      <c r="L276" s="14"/>
      <c r="M276" s="14"/>
      <c r="N276" s="14"/>
      <c r="O276" s="14"/>
      <c r="P276" s="14"/>
      <c r="Q276" s="14"/>
      <c r="R276" s="14"/>
      <c r="S276" s="14"/>
      <c r="T276" s="14"/>
      <c r="U276" s="14"/>
      <c r="V276" s="14"/>
    </row>
    <row r="277" spans="1:22">
      <c r="A277" s="13"/>
      <c r="B277" s="34"/>
      <c r="C277" s="34"/>
      <c r="D277" s="115" t="s">
        <v>1103</v>
      </c>
      <c r="E277" s="115"/>
      <c r="F277" s="115"/>
      <c r="G277" s="34"/>
      <c r="H277" s="115" t="s">
        <v>1104</v>
      </c>
      <c r="I277" s="115"/>
      <c r="J277" s="115"/>
      <c r="K277" s="34"/>
      <c r="L277" s="115" t="s">
        <v>1149</v>
      </c>
      <c r="M277" s="115"/>
      <c r="N277" s="115"/>
      <c r="O277" s="34"/>
      <c r="P277" s="115" t="s">
        <v>1062</v>
      </c>
      <c r="Q277" s="115"/>
      <c r="R277" s="115"/>
      <c r="S277" s="34"/>
      <c r="T277" s="115" t="s">
        <v>1107</v>
      </c>
      <c r="U277" s="115"/>
      <c r="V277" s="115"/>
    </row>
    <row r="278" spans="1:22">
      <c r="A278" s="13"/>
      <c r="B278" s="34"/>
      <c r="C278" s="34"/>
      <c r="D278" s="115"/>
      <c r="E278" s="115"/>
      <c r="F278" s="115"/>
      <c r="G278" s="34"/>
      <c r="H278" s="115" t="s">
        <v>1105</v>
      </c>
      <c r="I278" s="115"/>
      <c r="J278" s="115"/>
      <c r="K278" s="34"/>
      <c r="L278" s="115" t="s">
        <v>1104</v>
      </c>
      <c r="M278" s="115"/>
      <c r="N278" s="115"/>
      <c r="O278" s="34"/>
      <c r="P278" s="115"/>
      <c r="Q278" s="115"/>
      <c r="R278" s="115"/>
      <c r="S278" s="34"/>
      <c r="T278" s="115"/>
      <c r="U278" s="115"/>
      <c r="V278" s="115"/>
    </row>
    <row r="279" spans="1:22" ht="15.75" thickBot="1">
      <c r="A279" s="13"/>
      <c r="B279" s="34"/>
      <c r="C279" s="34"/>
      <c r="D279" s="135"/>
      <c r="E279" s="135"/>
      <c r="F279" s="135"/>
      <c r="G279" s="34"/>
      <c r="H279" s="114"/>
      <c r="I279" s="114"/>
      <c r="J279" s="114"/>
      <c r="K279" s="34"/>
      <c r="L279" s="135" t="s">
        <v>1105</v>
      </c>
      <c r="M279" s="135"/>
      <c r="N279" s="135"/>
      <c r="O279" s="34"/>
      <c r="P279" s="135"/>
      <c r="Q279" s="135"/>
      <c r="R279" s="135"/>
      <c r="S279" s="34"/>
      <c r="T279" s="135"/>
      <c r="U279" s="135"/>
      <c r="V279" s="135"/>
    </row>
    <row r="280" spans="1:22">
      <c r="A280" s="13"/>
      <c r="B280" s="178" t="s">
        <v>90</v>
      </c>
      <c r="C280" s="26"/>
      <c r="D280" s="60"/>
      <c r="E280" s="60"/>
      <c r="F280" s="60"/>
      <c r="G280" s="26"/>
      <c r="H280" s="60"/>
      <c r="I280" s="60"/>
      <c r="J280" s="60"/>
      <c r="K280" s="26"/>
      <c r="L280" s="60"/>
      <c r="M280" s="60"/>
      <c r="N280" s="60"/>
      <c r="O280" s="26"/>
      <c r="P280" s="60"/>
      <c r="Q280" s="60"/>
      <c r="R280" s="60"/>
      <c r="S280" s="26"/>
      <c r="T280" s="60"/>
      <c r="U280" s="60"/>
      <c r="V280" s="60"/>
    </row>
    <row r="281" spans="1:22">
      <c r="A281" s="13"/>
      <c r="B281" s="76" t="s">
        <v>91</v>
      </c>
      <c r="C281" s="34"/>
      <c r="D281" s="43" t="s">
        <v>277</v>
      </c>
      <c r="E281" s="44" t="s">
        <v>294</v>
      </c>
      <c r="F281" s="34"/>
      <c r="G281" s="34"/>
      <c r="H281" s="43" t="s">
        <v>277</v>
      </c>
      <c r="I281" s="52">
        <v>5100</v>
      </c>
      <c r="J281" s="34"/>
      <c r="K281" s="34"/>
      <c r="L281" s="43" t="s">
        <v>277</v>
      </c>
      <c r="M281" s="44">
        <v>715</v>
      </c>
      <c r="N281" s="34"/>
      <c r="O281" s="34"/>
      <c r="P281" s="43" t="s">
        <v>277</v>
      </c>
      <c r="Q281" s="44" t="s">
        <v>736</v>
      </c>
      <c r="R281" s="43" t="s">
        <v>316</v>
      </c>
      <c r="S281" s="34"/>
      <c r="T281" s="43" t="s">
        <v>277</v>
      </c>
      <c r="U281" s="52">
        <v>5812</v>
      </c>
      <c r="V281" s="34"/>
    </row>
    <row r="282" spans="1:22">
      <c r="A282" s="13"/>
      <c r="B282" s="76"/>
      <c r="C282" s="34"/>
      <c r="D282" s="43"/>
      <c r="E282" s="44"/>
      <c r="F282" s="34"/>
      <c r="G282" s="34"/>
      <c r="H282" s="43"/>
      <c r="I282" s="52"/>
      <c r="J282" s="34"/>
      <c r="K282" s="34"/>
      <c r="L282" s="43"/>
      <c r="M282" s="44"/>
      <c r="N282" s="34"/>
      <c r="O282" s="34"/>
      <c r="P282" s="43"/>
      <c r="Q282" s="44"/>
      <c r="R282" s="43"/>
      <c r="S282" s="34"/>
      <c r="T282" s="43"/>
      <c r="U282" s="52"/>
      <c r="V282" s="34"/>
    </row>
    <row r="283" spans="1:22">
      <c r="A283" s="13"/>
      <c r="B283" s="67" t="s">
        <v>92</v>
      </c>
      <c r="C283" s="38"/>
      <c r="D283" s="41" t="s">
        <v>294</v>
      </c>
      <c r="E283" s="41"/>
      <c r="F283" s="38"/>
      <c r="G283" s="38"/>
      <c r="H283" s="50">
        <v>9539</v>
      </c>
      <c r="I283" s="50"/>
      <c r="J283" s="38"/>
      <c r="K283" s="38"/>
      <c r="L283" s="41">
        <v>4</v>
      </c>
      <c r="M283" s="41"/>
      <c r="N283" s="38"/>
      <c r="O283" s="38"/>
      <c r="P283" s="41" t="s">
        <v>294</v>
      </c>
      <c r="Q283" s="41"/>
      <c r="R283" s="38"/>
      <c r="S283" s="38"/>
      <c r="T283" s="50">
        <v>9543</v>
      </c>
      <c r="U283" s="50"/>
      <c r="V283" s="38"/>
    </row>
    <row r="284" spans="1:22">
      <c r="A284" s="13"/>
      <c r="B284" s="67"/>
      <c r="C284" s="38"/>
      <c r="D284" s="41"/>
      <c r="E284" s="41"/>
      <c r="F284" s="38"/>
      <c r="G284" s="38"/>
      <c r="H284" s="50"/>
      <c r="I284" s="50"/>
      <c r="J284" s="38"/>
      <c r="K284" s="38"/>
      <c r="L284" s="41"/>
      <c r="M284" s="41"/>
      <c r="N284" s="38"/>
      <c r="O284" s="38"/>
      <c r="P284" s="41"/>
      <c r="Q284" s="41"/>
      <c r="R284" s="38"/>
      <c r="S284" s="38"/>
      <c r="T284" s="50"/>
      <c r="U284" s="50"/>
      <c r="V284" s="38"/>
    </row>
    <row r="285" spans="1:22">
      <c r="A285" s="13"/>
      <c r="B285" s="76" t="s">
        <v>93</v>
      </c>
      <c r="C285" s="34"/>
      <c r="D285" s="44" t="s">
        <v>294</v>
      </c>
      <c r="E285" s="44"/>
      <c r="F285" s="34"/>
      <c r="G285" s="34"/>
      <c r="H285" s="44">
        <v>40</v>
      </c>
      <c r="I285" s="44"/>
      <c r="J285" s="34"/>
      <c r="K285" s="34"/>
      <c r="L285" s="44">
        <v>984</v>
      </c>
      <c r="M285" s="44"/>
      <c r="N285" s="34"/>
      <c r="O285" s="34"/>
      <c r="P285" s="44" t="s">
        <v>808</v>
      </c>
      <c r="Q285" s="44"/>
      <c r="R285" s="43" t="s">
        <v>316</v>
      </c>
      <c r="S285" s="34"/>
      <c r="T285" s="44">
        <v>546</v>
      </c>
      <c r="U285" s="44"/>
      <c r="V285" s="34"/>
    </row>
    <row r="286" spans="1:22" ht="15.75" thickBot="1">
      <c r="A286" s="13"/>
      <c r="B286" s="76"/>
      <c r="C286" s="34"/>
      <c r="D286" s="53"/>
      <c r="E286" s="53"/>
      <c r="F286" s="54"/>
      <c r="G286" s="34"/>
      <c r="H286" s="53"/>
      <c r="I286" s="53"/>
      <c r="J286" s="54"/>
      <c r="K286" s="34"/>
      <c r="L286" s="53"/>
      <c r="M286" s="53"/>
      <c r="N286" s="54"/>
      <c r="O286" s="34"/>
      <c r="P286" s="53"/>
      <c r="Q286" s="53"/>
      <c r="R286" s="106"/>
      <c r="S286" s="34"/>
      <c r="T286" s="53"/>
      <c r="U286" s="53"/>
      <c r="V286" s="54"/>
    </row>
    <row r="287" spans="1:22">
      <c r="A287" s="13"/>
      <c r="B287" s="67" t="s">
        <v>94</v>
      </c>
      <c r="C287" s="38"/>
      <c r="D287" s="107" t="s">
        <v>294</v>
      </c>
      <c r="E287" s="107"/>
      <c r="F287" s="60"/>
      <c r="G287" s="38"/>
      <c r="H287" s="58">
        <v>14679</v>
      </c>
      <c r="I287" s="58"/>
      <c r="J287" s="60"/>
      <c r="K287" s="38"/>
      <c r="L287" s="58">
        <v>1703</v>
      </c>
      <c r="M287" s="58"/>
      <c r="N287" s="60"/>
      <c r="O287" s="38"/>
      <c r="P287" s="107" t="s">
        <v>1211</v>
      </c>
      <c r="Q287" s="107"/>
      <c r="R287" s="56" t="s">
        <v>316</v>
      </c>
      <c r="S287" s="38"/>
      <c r="T287" s="58">
        <v>15901</v>
      </c>
      <c r="U287" s="58"/>
      <c r="V287" s="60"/>
    </row>
    <row r="288" spans="1:22" ht="15.75" thickBot="1">
      <c r="A288" s="13"/>
      <c r="B288" s="67"/>
      <c r="C288" s="38"/>
      <c r="D288" s="89"/>
      <c r="E288" s="89"/>
      <c r="F288" s="90"/>
      <c r="G288" s="38"/>
      <c r="H288" s="100"/>
      <c r="I288" s="100"/>
      <c r="J288" s="90"/>
      <c r="K288" s="38"/>
      <c r="L288" s="100"/>
      <c r="M288" s="100"/>
      <c r="N288" s="90"/>
      <c r="O288" s="38"/>
      <c r="P288" s="89"/>
      <c r="Q288" s="89"/>
      <c r="R288" s="105"/>
      <c r="S288" s="38"/>
      <c r="T288" s="100"/>
      <c r="U288" s="100"/>
      <c r="V288" s="90"/>
    </row>
    <row r="289" spans="1:22">
      <c r="A289" s="13"/>
      <c r="B289" s="179" t="s">
        <v>95</v>
      </c>
      <c r="C289" s="21"/>
      <c r="D289" s="81"/>
      <c r="E289" s="81"/>
      <c r="F289" s="81"/>
      <c r="G289" s="21"/>
      <c r="H289" s="81"/>
      <c r="I289" s="81"/>
      <c r="J289" s="81"/>
      <c r="K289" s="21"/>
      <c r="L289" s="81"/>
      <c r="M289" s="81"/>
      <c r="N289" s="81"/>
      <c r="O289" s="21"/>
      <c r="P289" s="81"/>
      <c r="Q289" s="81"/>
      <c r="R289" s="81"/>
      <c r="S289" s="21"/>
      <c r="T289" s="81"/>
      <c r="U289" s="81"/>
      <c r="V289" s="81"/>
    </row>
    <row r="290" spans="1:22">
      <c r="A290" s="13"/>
      <c r="B290" s="67" t="s">
        <v>96</v>
      </c>
      <c r="C290" s="38"/>
      <c r="D290" s="41" t="s">
        <v>294</v>
      </c>
      <c r="E290" s="41"/>
      <c r="F290" s="38"/>
      <c r="G290" s="38"/>
      <c r="H290" s="41">
        <v>818</v>
      </c>
      <c r="I290" s="41"/>
      <c r="J290" s="38"/>
      <c r="K290" s="38"/>
      <c r="L290" s="41">
        <v>50</v>
      </c>
      <c r="M290" s="41"/>
      <c r="N290" s="38"/>
      <c r="O290" s="38"/>
      <c r="P290" s="41" t="s">
        <v>294</v>
      </c>
      <c r="Q290" s="41"/>
      <c r="R290" s="38"/>
      <c r="S290" s="38"/>
      <c r="T290" s="41">
        <v>868</v>
      </c>
      <c r="U290" s="41"/>
      <c r="V290" s="38"/>
    </row>
    <row r="291" spans="1:22">
      <c r="A291" s="13"/>
      <c r="B291" s="67"/>
      <c r="C291" s="38"/>
      <c r="D291" s="41"/>
      <c r="E291" s="41"/>
      <c r="F291" s="38"/>
      <c r="G291" s="38"/>
      <c r="H291" s="41"/>
      <c r="I291" s="41"/>
      <c r="J291" s="38"/>
      <c r="K291" s="38"/>
      <c r="L291" s="41"/>
      <c r="M291" s="41"/>
      <c r="N291" s="38"/>
      <c r="O291" s="38"/>
      <c r="P291" s="41"/>
      <c r="Q291" s="41"/>
      <c r="R291" s="38"/>
      <c r="S291" s="38"/>
      <c r="T291" s="41"/>
      <c r="U291" s="41"/>
      <c r="V291" s="38"/>
    </row>
    <row r="292" spans="1:22">
      <c r="A292" s="13"/>
      <c r="B292" s="76" t="s">
        <v>97</v>
      </c>
      <c r="C292" s="34"/>
      <c r="D292" s="44" t="s">
        <v>294</v>
      </c>
      <c r="E292" s="44"/>
      <c r="F292" s="34"/>
      <c r="G292" s="34"/>
      <c r="H292" s="44">
        <v>177</v>
      </c>
      <c r="I292" s="44"/>
      <c r="J292" s="34"/>
      <c r="K292" s="34"/>
      <c r="L292" s="44">
        <v>8</v>
      </c>
      <c r="M292" s="44"/>
      <c r="N292" s="34"/>
      <c r="O292" s="34"/>
      <c r="P292" s="44" t="s">
        <v>294</v>
      </c>
      <c r="Q292" s="44"/>
      <c r="R292" s="34"/>
      <c r="S292" s="34"/>
      <c r="T292" s="44">
        <v>185</v>
      </c>
      <c r="U292" s="44"/>
      <c r="V292" s="34"/>
    </row>
    <row r="293" spans="1:22">
      <c r="A293" s="13"/>
      <c r="B293" s="76"/>
      <c r="C293" s="34"/>
      <c r="D293" s="44"/>
      <c r="E293" s="44"/>
      <c r="F293" s="34"/>
      <c r="G293" s="34"/>
      <c r="H293" s="44"/>
      <c r="I293" s="44"/>
      <c r="J293" s="34"/>
      <c r="K293" s="34"/>
      <c r="L293" s="44"/>
      <c r="M293" s="44"/>
      <c r="N293" s="34"/>
      <c r="O293" s="34"/>
      <c r="P293" s="44"/>
      <c r="Q293" s="44"/>
      <c r="R293" s="34"/>
      <c r="S293" s="34"/>
      <c r="T293" s="44"/>
      <c r="U293" s="44"/>
      <c r="V293" s="34"/>
    </row>
    <row r="294" spans="1:22">
      <c r="A294" s="13"/>
      <c r="B294" s="67" t="s">
        <v>92</v>
      </c>
      <c r="C294" s="38"/>
      <c r="D294" s="41" t="s">
        <v>294</v>
      </c>
      <c r="E294" s="41"/>
      <c r="F294" s="38"/>
      <c r="G294" s="38"/>
      <c r="H294" s="50">
        <v>9512</v>
      </c>
      <c r="I294" s="50"/>
      <c r="J294" s="38"/>
      <c r="K294" s="38"/>
      <c r="L294" s="41">
        <v>3</v>
      </c>
      <c r="M294" s="41"/>
      <c r="N294" s="38"/>
      <c r="O294" s="38"/>
      <c r="P294" s="41" t="s">
        <v>294</v>
      </c>
      <c r="Q294" s="41"/>
      <c r="R294" s="38"/>
      <c r="S294" s="38"/>
      <c r="T294" s="50">
        <v>9515</v>
      </c>
      <c r="U294" s="50"/>
      <c r="V294" s="38"/>
    </row>
    <row r="295" spans="1:22">
      <c r="A295" s="13"/>
      <c r="B295" s="67"/>
      <c r="C295" s="38"/>
      <c r="D295" s="41"/>
      <c r="E295" s="41"/>
      <c r="F295" s="38"/>
      <c r="G295" s="38"/>
      <c r="H295" s="50"/>
      <c r="I295" s="50"/>
      <c r="J295" s="38"/>
      <c r="K295" s="38"/>
      <c r="L295" s="41"/>
      <c r="M295" s="41"/>
      <c r="N295" s="38"/>
      <c r="O295" s="38"/>
      <c r="P295" s="41"/>
      <c r="Q295" s="41"/>
      <c r="R295" s="38"/>
      <c r="S295" s="38"/>
      <c r="T295" s="50"/>
      <c r="U295" s="50"/>
      <c r="V295" s="38"/>
    </row>
    <row r="296" spans="1:22">
      <c r="A296" s="13"/>
      <c r="B296" s="76" t="s">
        <v>93</v>
      </c>
      <c r="C296" s="34"/>
      <c r="D296" s="44" t="s">
        <v>294</v>
      </c>
      <c r="E296" s="44"/>
      <c r="F296" s="34"/>
      <c r="G296" s="34"/>
      <c r="H296" s="44">
        <v>54</v>
      </c>
      <c r="I296" s="44"/>
      <c r="J296" s="34"/>
      <c r="K296" s="34"/>
      <c r="L296" s="44">
        <v>769</v>
      </c>
      <c r="M296" s="44"/>
      <c r="N296" s="34"/>
      <c r="O296" s="34"/>
      <c r="P296" s="44" t="s">
        <v>1212</v>
      </c>
      <c r="Q296" s="44"/>
      <c r="R296" s="43" t="s">
        <v>316</v>
      </c>
      <c r="S296" s="34"/>
      <c r="T296" s="44">
        <v>431</v>
      </c>
      <c r="U296" s="44"/>
      <c r="V296" s="34"/>
    </row>
    <row r="297" spans="1:22">
      <c r="A297" s="13"/>
      <c r="B297" s="76"/>
      <c r="C297" s="34"/>
      <c r="D297" s="44"/>
      <c r="E297" s="44"/>
      <c r="F297" s="34"/>
      <c r="G297" s="34"/>
      <c r="H297" s="44"/>
      <c r="I297" s="44"/>
      <c r="J297" s="34"/>
      <c r="K297" s="34"/>
      <c r="L297" s="44"/>
      <c r="M297" s="44"/>
      <c r="N297" s="34"/>
      <c r="O297" s="34"/>
      <c r="P297" s="44"/>
      <c r="Q297" s="44"/>
      <c r="R297" s="43"/>
      <c r="S297" s="34"/>
      <c r="T297" s="44"/>
      <c r="U297" s="44"/>
      <c r="V297" s="34"/>
    </row>
    <row r="298" spans="1:22">
      <c r="A298" s="13"/>
      <c r="B298" s="67" t="s">
        <v>98</v>
      </c>
      <c r="C298" s="38"/>
      <c r="D298" s="41" t="s">
        <v>294</v>
      </c>
      <c r="E298" s="41"/>
      <c r="F298" s="38"/>
      <c r="G298" s="38"/>
      <c r="H298" s="41">
        <v>176</v>
      </c>
      <c r="I298" s="41"/>
      <c r="J298" s="38"/>
      <c r="K298" s="38"/>
      <c r="L298" s="41">
        <v>53</v>
      </c>
      <c r="M298" s="41"/>
      <c r="N298" s="38"/>
      <c r="O298" s="38"/>
      <c r="P298" s="41" t="s">
        <v>294</v>
      </c>
      <c r="Q298" s="41"/>
      <c r="R298" s="38"/>
      <c r="S298" s="38"/>
      <c r="T298" s="41">
        <v>229</v>
      </c>
      <c r="U298" s="41"/>
      <c r="V298" s="38"/>
    </row>
    <row r="299" spans="1:22">
      <c r="A299" s="13"/>
      <c r="B299" s="67"/>
      <c r="C299" s="38"/>
      <c r="D299" s="41"/>
      <c r="E299" s="41"/>
      <c r="F299" s="38"/>
      <c r="G299" s="38"/>
      <c r="H299" s="41"/>
      <c r="I299" s="41"/>
      <c r="J299" s="38"/>
      <c r="K299" s="38"/>
      <c r="L299" s="41"/>
      <c r="M299" s="41"/>
      <c r="N299" s="38"/>
      <c r="O299" s="38"/>
      <c r="P299" s="41"/>
      <c r="Q299" s="41"/>
      <c r="R299" s="38"/>
      <c r="S299" s="38"/>
      <c r="T299" s="41"/>
      <c r="U299" s="41"/>
      <c r="V299" s="38"/>
    </row>
    <row r="300" spans="1:22">
      <c r="A300" s="13"/>
      <c r="B300" s="76" t="s">
        <v>99</v>
      </c>
      <c r="C300" s="34"/>
      <c r="D300" s="44" t="s">
        <v>294</v>
      </c>
      <c r="E300" s="44"/>
      <c r="F300" s="34"/>
      <c r="G300" s="34"/>
      <c r="H300" s="44">
        <v>9</v>
      </c>
      <c r="I300" s="44"/>
      <c r="J300" s="34"/>
      <c r="K300" s="34"/>
      <c r="L300" s="44">
        <v>3</v>
      </c>
      <c r="M300" s="44"/>
      <c r="N300" s="34"/>
      <c r="O300" s="34"/>
      <c r="P300" s="44" t="s">
        <v>294</v>
      </c>
      <c r="Q300" s="44"/>
      <c r="R300" s="34"/>
      <c r="S300" s="34"/>
      <c r="T300" s="44">
        <v>12</v>
      </c>
      <c r="U300" s="44"/>
      <c r="V300" s="34"/>
    </row>
    <row r="301" spans="1:22">
      <c r="A301" s="13"/>
      <c r="B301" s="76"/>
      <c r="C301" s="34"/>
      <c r="D301" s="44"/>
      <c r="E301" s="44"/>
      <c r="F301" s="34"/>
      <c r="G301" s="34"/>
      <c r="H301" s="44"/>
      <c r="I301" s="44"/>
      <c r="J301" s="34"/>
      <c r="K301" s="34"/>
      <c r="L301" s="44"/>
      <c r="M301" s="44"/>
      <c r="N301" s="34"/>
      <c r="O301" s="34"/>
      <c r="P301" s="44"/>
      <c r="Q301" s="44"/>
      <c r="R301" s="34"/>
      <c r="S301" s="34"/>
      <c r="T301" s="44"/>
      <c r="U301" s="44"/>
      <c r="V301" s="34"/>
    </row>
    <row r="302" spans="1:22">
      <c r="A302" s="13"/>
      <c r="B302" s="67" t="s">
        <v>100</v>
      </c>
      <c r="C302" s="38"/>
      <c r="D302" s="41" t="s">
        <v>294</v>
      </c>
      <c r="E302" s="41"/>
      <c r="F302" s="38"/>
      <c r="G302" s="38"/>
      <c r="H302" s="41">
        <v>100</v>
      </c>
      <c r="I302" s="41"/>
      <c r="J302" s="38"/>
      <c r="K302" s="38"/>
      <c r="L302" s="41" t="s">
        <v>294</v>
      </c>
      <c r="M302" s="41"/>
      <c r="N302" s="38"/>
      <c r="O302" s="38"/>
      <c r="P302" s="41" t="s">
        <v>294</v>
      </c>
      <c r="Q302" s="41"/>
      <c r="R302" s="38"/>
      <c r="S302" s="38"/>
      <c r="T302" s="41">
        <v>100</v>
      </c>
      <c r="U302" s="41"/>
      <c r="V302" s="38"/>
    </row>
    <row r="303" spans="1:22">
      <c r="A303" s="13"/>
      <c r="B303" s="67"/>
      <c r="C303" s="38"/>
      <c r="D303" s="41"/>
      <c r="E303" s="41"/>
      <c r="F303" s="38"/>
      <c r="G303" s="38"/>
      <c r="H303" s="41"/>
      <c r="I303" s="41"/>
      <c r="J303" s="38"/>
      <c r="K303" s="38"/>
      <c r="L303" s="41"/>
      <c r="M303" s="41"/>
      <c r="N303" s="38"/>
      <c r="O303" s="38"/>
      <c r="P303" s="41"/>
      <c r="Q303" s="41"/>
      <c r="R303" s="38"/>
      <c r="S303" s="38"/>
      <c r="T303" s="41"/>
      <c r="U303" s="41"/>
      <c r="V303" s="38"/>
    </row>
    <row r="304" spans="1:22">
      <c r="A304" s="13"/>
      <c r="B304" s="66" t="s">
        <v>1150</v>
      </c>
      <c r="C304" s="34"/>
      <c r="D304" s="44" t="s">
        <v>294</v>
      </c>
      <c r="E304" s="44"/>
      <c r="F304" s="34"/>
      <c r="G304" s="34"/>
      <c r="H304" s="52">
        <v>1750</v>
      </c>
      <c r="I304" s="52"/>
      <c r="J304" s="34"/>
      <c r="K304" s="34"/>
      <c r="L304" s="44">
        <v>211</v>
      </c>
      <c r="M304" s="44"/>
      <c r="N304" s="34"/>
      <c r="O304" s="34"/>
      <c r="P304" s="44">
        <v>16</v>
      </c>
      <c r="Q304" s="44"/>
      <c r="R304" s="34"/>
      <c r="S304" s="34"/>
      <c r="T304" s="52">
        <v>1977</v>
      </c>
      <c r="U304" s="52"/>
      <c r="V304" s="34"/>
    </row>
    <row r="305" spans="1:22">
      <c r="A305" s="13"/>
      <c r="B305" s="66" t="s">
        <v>1151</v>
      </c>
      <c r="C305" s="34"/>
      <c r="D305" s="44"/>
      <c r="E305" s="44"/>
      <c r="F305" s="34"/>
      <c r="G305" s="34"/>
      <c r="H305" s="52"/>
      <c r="I305" s="52"/>
      <c r="J305" s="34"/>
      <c r="K305" s="34"/>
      <c r="L305" s="44"/>
      <c r="M305" s="44"/>
      <c r="N305" s="34"/>
      <c r="O305" s="34"/>
      <c r="P305" s="44"/>
      <c r="Q305" s="44"/>
      <c r="R305" s="34"/>
      <c r="S305" s="34"/>
      <c r="T305" s="52"/>
      <c r="U305" s="52"/>
      <c r="V305" s="34"/>
    </row>
    <row r="306" spans="1:22">
      <c r="A306" s="13"/>
      <c r="B306" s="64" t="s">
        <v>1152</v>
      </c>
      <c r="C306" s="38"/>
      <c r="D306" s="41" t="s">
        <v>294</v>
      </c>
      <c r="E306" s="41"/>
      <c r="F306" s="38"/>
      <c r="G306" s="38"/>
      <c r="H306" s="41">
        <v>116</v>
      </c>
      <c r="I306" s="41"/>
      <c r="J306" s="38"/>
      <c r="K306" s="38"/>
      <c r="L306" s="41">
        <v>142</v>
      </c>
      <c r="M306" s="41"/>
      <c r="N306" s="38"/>
      <c r="O306" s="38"/>
      <c r="P306" s="41" t="s">
        <v>1204</v>
      </c>
      <c r="Q306" s="41"/>
      <c r="R306" s="40" t="s">
        <v>316</v>
      </c>
      <c r="S306" s="38"/>
      <c r="T306" s="41">
        <v>194</v>
      </c>
      <c r="U306" s="41"/>
      <c r="V306" s="38"/>
    </row>
    <row r="307" spans="1:22">
      <c r="A307" s="13"/>
      <c r="B307" s="64" t="s">
        <v>1153</v>
      </c>
      <c r="C307" s="38"/>
      <c r="D307" s="41"/>
      <c r="E307" s="41"/>
      <c r="F307" s="38"/>
      <c r="G307" s="38"/>
      <c r="H307" s="41"/>
      <c r="I307" s="41"/>
      <c r="J307" s="38"/>
      <c r="K307" s="38"/>
      <c r="L307" s="41"/>
      <c r="M307" s="41"/>
      <c r="N307" s="38"/>
      <c r="O307" s="38"/>
      <c r="P307" s="41"/>
      <c r="Q307" s="41"/>
      <c r="R307" s="40"/>
      <c r="S307" s="38"/>
      <c r="T307" s="41"/>
      <c r="U307" s="41"/>
      <c r="V307" s="38"/>
    </row>
    <row r="308" spans="1:22">
      <c r="A308" s="13"/>
      <c r="B308" s="76" t="s">
        <v>1154</v>
      </c>
      <c r="C308" s="34"/>
      <c r="D308" s="44" t="s">
        <v>294</v>
      </c>
      <c r="E308" s="44"/>
      <c r="F308" s="34"/>
      <c r="G308" s="34"/>
      <c r="H308" s="44" t="s">
        <v>294</v>
      </c>
      <c r="I308" s="44"/>
      <c r="J308" s="34"/>
      <c r="K308" s="34"/>
      <c r="L308" s="44">
        <v>202</v>
      </c>
      <c r="M308" s="44"/>
      <c r="N308" s="34"/>
      <c r="O308" s="34"/>
      <c r="P308" s="44" t="s">
        <v>720</v>
      </c>
      <c r="Q308" s="44"/>
      <c r="R308" s="43" t="s">
        <v>316</v>
      </c>
      <c r="S308" s="34"/>
      <c r="T308" s="44" t="s">
        <v>294</v>
      </c>
      <c r="U308" s="44"/>
      <c r="V308" s="34"/>
    </row>
    <row r="309" spans="1:22">
      <c r="A309" s="13"/>
      <c r="B309" s="76"/>
      <c r="C309" s="34"/>
      <c r="D309" s="44"/>
      <c r="E309" s="44"/>
      <c r="F309" s="34"/>
      <c r="G309" s="34"/>
      <c r="H309" s="44"/>
      <c r="I309" s="44"/>
      <c r="J309" s="34"/>
      <c r="K309" s="34"/>
      <c r="L309" s="44"/>
      <c r="M309" s="44"/>
      <c r="N309" s="34"/>
      <c r="O309" s="34"/>
      <c r="P309" s="44"/>
      <c r="Q309" s="44"/>
      <c r="R309" s="43"/>
      <c r="S309" s="34"/>
      <c r="T309" s="44"/>
      <c r="U309" s="44"/>
      <c r="V309" s="34"/>
    </row>
    <row r="310" spans="1:22">
      <c r="A310" s="13"/>
      <c r="B310" s="39" t="s">
        <v>103</v>
      </c>
      <c r="C310" s="38"/>
      <c r="D310" s="41" t="s">
        <v>294</v>
      </c>
      <c r="E310" s="41"/>
      <c r="F310" s="38"/>
      <c r="G310" s="38"/>
      <c r="H310" s="41">
        <v>52</v>
      </c>
      <c r="I310" s="41"/>
      <c r="J310" s="38"/>
      <c r="K310" s="38"/>
      <c r="L310" s="41">
        <v>23</v>
      </c>
      <c r="M310" s="41"/>
      <c r="N310" s="38"/>
      <c r="O310" s="38"/>
      <c r="P310" s="41" t="s">
        <v>294</v>
      </c>
      <c r="Q310" s="41"/>
      <c r="R310" s="38"/>
      <c r="S310" s="38"/>
      <c r="T310" s="41">
        <v>75</v>
      </c>
      <c r="U310" s="41"/>
      <c r="V310" s="38"/>
    </row>
    <row r="311" spans="1:22">
      <c r="A311" s="13"/>
      <c r="B311" s="39"/>
      <c r="C311" s="38"/>
      <c r="D311" s="41"/>
      <c r="E311" s="41"/>
      <c r="F311" s="38"/>
      <c r="G311" s="38"/>
      <c r="H311" s="41"/>
      <c r="I311" s="41"/>
      <c r="J311" s="38"/>
      <c r="K311" s="38"/>
      <c r="L311" s="41"/>
      <c r="M311" s="41"/>
      <c r="N311" s="38"/>
      <c r="O311" s="38"/>
      <c r="P311" s="41"/>
      <c r="Q311" s="41"/>
      <c r="R311" s="38"/>
      <c r="S311" s="38"/>
      <c r="T311" s="41"/>
      <c r="U311" s="41"/>
      <c r="V311" s="38"/>
    </row>
    <row r="312" spans="1:22">
      <c r="A312" s="13"/>
      <c r="B312" s="42" t="s">
        <v>104</v>
      </c>
      <c r="C312" s="34"/>
      <c r="D312" s="44" t="s">
        <v>294</v>
      </c>
      <c r="E312" s="44"/>
      <c r="F312" s="34"/>
      <c r="G312" s="34"/>
      <c r="H312" s="44" t="s">
        <v>1213</v>
      </c>
      <c r="I312" s="44"/>
      <c r="J312" s="43" t="s">
        <v>316</v>
      </c>
      <c r="K312" s="34"/>
      <c r="L312" s="44" t="s">
        <v>662</v>
      </c>
      <c r="M312" s="44"/>
      <c r="N312" s="43" t="s">
        <v>316</v>
      </c>
      <c r="O312" s="34"/>
      <c r="P312" s="44" t="s">
        <v>294</v>
      </c>
      <c r="Q312" s="44"/>
      <c r="R312" s="34"/>
      <c r="S312" s="34"/>
      <c r="T312" s="44" t="s">
        <v>964</v>
      </c>
      <c r="U312" s="44"/>
      <c r="V312" s="43" t="s">
        <v>316</v>
      </c>
    </row>
    <row r="313" spans="1:22" ht="15.75" thickBot="1">
      <c r="A313" s="13"/>
      <c r="B313" s="42"/>
      <c r="C313" s="34"/>
      <c r="D313" s="53"/>
      <c r="E313" s="53"/>
      <c r="F313" s="54"/>
      <c r="G313" s="34"/>
      <c r="H313" s="53"/>
      <c r="I313" s="53"/>
      <c r="J313" s="106"/>
      <c r="K313" s="34"/>
      <c r="L313" s="53"/>
      <c r="M313" s="53"/>
      <c r="N313" s="106"/>
      <c r="O313" s="34"/>
      <c r="P313" s="53"/>
      <c r="Q313" s="53"/>
      <c r="R313" s="54"/>
      <c r="S313" s="34"/>
      <c r="T313" s="53"/>
      <c r="U313" s="53"/>
      <c r="V313" s="106"/>
    </row>
    <row r="314" spans="1:22">
      <c r="A314" s="13"/>
      <c r="B314" s="67" t="s">
        <v>105</v>
      </c>
      <c r="C314" s="38"/>
      <c r="D314" s="107" t="s">
        <v>294</v>
      </c>
      <c r="E314" s="107"/>
      <c r="F314" s="60"/>
      <c r="G314" s="38"/>
      <c r="H314" s="58">
        <v>12570</v>
      </c>
      <c r="I314" s="58"/>
      <c r="J314" s="60"/>
      <c r="K314" s="38"/>
      <c r="L314" s="58">
        <v>1457</v>
      </c>
      <c r="M314" s="58"/>
      <c r="N314" s="60"/>
      <c r="O314" s="38"/>
      <c r="P314" s="107" t="s">
        <v>1214</v>
      </c>
      <c r="Q314" s="107"/>
      <c r="R314" s="56" t="s">
        <v>316</v>
      </c>
      <c r="S314" s="38"/>
      <c r="T314" s="58">
        <v>13385</v>
      </c>
      <c r="U314" s="58"/>
      <c r="V314" s="60"/>
    </row>
    <row r="315" spans="1:22" ht="15.75" thickBot="1">
      <c r="A315" s="13"/>
      <c r="B315" s="67"/>
      <c r="C315" s="38"/>
      <c r="D315" s="89"/>
      <c r="E315" s="89"/>
      <c r="F315" s="90"/>
      <c r="G315" s="38"/>
      <c r="H315" s="100"/>
      <c r="I315" s="100"/>
      <c r="J315" s="90"/>
      <c r="K315" s="38"/>
      <c r="L315" s="100"/>
      <c r="M315" s="100"/>
      <c r="N315" s="90"/>
      <c r="O315" s="38"/>
      <c r="P315" s="89"/>
      <c r="Q315" s="89"/>
      <c r="R315" s="105"/>
      <c r="S315" s="38"/>
      <c r="T315" s="100"/>
      <c r="U315" s="100"/>
      <c r="V315" s="90"/>
    </row>
    <row r="316" spans="1:22">
      <c r="A316" s="13"/>
      <c r="B316" s="182" t="s">
        <v>106</v>
      </c>
      <c r="C316" s="34"/>
      <c r="D316" s="97" t="s">
        <v>294</v>
      </c>
      <c r="E316" s="97"/>
      <c r="F316" s="81"/>
      <c r="G316" s="34"/>
      <c r="H316" s="94">
        <v>2109</v>
      </c>
      <c r="I316" s="94"/>
      <c r="J316" s="81"/>
      <c r="K316" s="34"/>
      <c r="L316" s="97">
        <v>246</v>
      </c>
      <c r="M316" s="97"/>
      <c r="N316" s="81"/>
      <c r="O316" s="34"/>
      <c r="P316" s="97">
        <v>161</v>
      </c>
      <c r="Q316" s="97"/>
      <c r="R316" s="81"/>
      <c r="S316" s="34"/>
      <c r="T316" s="94">
        <v>2516</v>
      </c>
      <c r="U316" s="94"/>
      <c r="V316" s="81"/>
    </row>
    <row r="317" spans="1:22" ht="15.75" thickBot="1">
      <c r="A317" s="13"/>
      <c r="B317" s="182"/>
      <c r="C317" s="34"/>
      <c r="D317" s="53"/>
      <c r="E317" s="53"/>
      <c r="F317" s="54"/>
      <c r="G317" s="34"/>
      <c r="H317" s="87"/>
      <c r="I317" s="87"/>
      <c r="J317" s="54"/>
      <c r="K317" s="34"/>
      <c r="L317" s="53"/>
      <c r="M317" s="53"/>
      <c r="N317" s="54"/>
      <c r="O317" s="34"/>
      <c r="P317" s="53"/>
      <c r="Q317" s="53"/>
      <c r="R317" s="54"/>
      <c r="S317" s="34"/>
      <c r="T317" s="87"/>
      <c r="U317" s="87"/>
      <c r="V317" s="54"/>
    </row>
    <row r="318" spans="1:22">
      <c r="A318" s="13"/>
      <c r="B318" s="178" t="s">
        <v>107</v>
      </c>
      <c r="C318" s="26"/>
      <c r="D318" s="60"/>
      <c r="E318" s="60"/>
      <c r="F318" s="60"/>
      <c r="G318" s="26"/>
      <c r="H318" s="60"/>
      <c r="I318" s="60"/>
      <c r="J318" s="60"/>
      <c r="K318" s="26"/>
      <c r="L318" s="60"/>
      <c r="M318" s="60"/>
      <c r="N318" s="60"/>
      <c r="O318" s="26"/>
      <c r="P318" s="60"/>
      <c r="Q318" s="60"/>
      <c r="R318" s="60"/>
      <c r="S318" s="26"/>
      <c r="T318" s="60"/>
      <c r="U318" s="60"/>
      <c r="V318" s="60"/>
    </row>
    <row r="319" spans="1:22">
      <c r="A319" s="13"/>
      <c r="B319" s="76" t="s">
        <v>108</v>
      </c>
      <c r="C319" s="34"/>
      <c r="D319" s="44" t="s">
        <v>1215</v>
      </c>
      <c r="E319" s="44"/>
      <c r="F319" s="43" t="s">
        <v>316</v>
      </c>
      <c r="G319" s="34"/>
      <c r="H319" s="44" t="s">
        <v>1027</v>
      </c>
      <c r="I319" s="44"/>
      <c r="J319" s="43" t="s">
        <v>316</v>
      </c>
      <c r="K319" s="34"/>
      <c r="L319" s="44" t="s">
        <v>1203</v>
      </c>
      <c r="M319" s="44"/>
      <c r="N319" s="43" t="s">
        <v>316</v>
      </c>
      <c r="O319" s="34"/>
      <c r="P319" s="44">
        <v>498</v>
      </c>
      <c r="Q319" s="44"/>
      <c r="R319" s="34"/>
      <c r="S319" s="34"/>
      <c r="T319" s="44" t="s">
        <v>1040</v>
      </c>
      <c r="U319" s="44"/>
      <c r="V319" s="43" t="s">
        <v>316</v>
      </c>
    </row>
    <row r="320" spans="1:22">
      <c r="A320" s="13"/>
      <c r="B320" s="76"/>
      <c r="C320" s="34"/>
      <c r="D320" s="44"/>
      <c r="E320" s="44"/>
      <c r="F320" s="43"/>
      <c r="G320" s="34"/>
      <c r="H320" s="44"/>
      <c r="I320" s="44"/>
      <c r="J320" s="43"/>
      <c r="K320" s="34"/>
      <c r="L320" s="44"/>
      <c r="M320" s="44"/>
      <c r="N320" s="43"/>
      <c r="O320" s="34"/>
      <c r="P320" s="44"/>
      <c r="Q320" s="44"/>
      <c r="R320" s="34"/>
      <c r="S320" s="34"/>
      <c r="T320" s="44"/>
      <c r="U320" s="44"/>
      <c r="V320" s="43"/>
    </row>
    <row r="321" spans="1:22">
      <c r="A321" s="13"/>
      <c r="B321" s="39" t="s">
        <v>109</v>
      </c>
      <c r="C321" s="38"/>
      <c r="D321" s="41" t="s">
        <v>294</v>
      </c>
      <c r="E321" s="41"/>
      <c r="F321" s="38"/>
      <c r="G321" s="38"/>
      <c r="H321" s="41" t="s">
        <v>1216</v>
      </c>
      <c r="I321" s="41"/>
      <c r="J321" s="40" t="s">
        <v>316</v>
      </c>
      <c r="K321" s="38"/>
      <c r="L321" s="41" t="s">
        <v>495</v>
      </c>
      <c r="M321" s="41"/>
      <c r="N321" s="40" t="s">
        <v>316</v>
      </c>
      <c r="O321" s="38"/>
      <c r="P321" s="41">
        <v>2</v>
      </c>
      <c r="Q321" s="41"/>
      <c r="R321" s="38"/>
      <c r="S321" s="38"/>
      <c r="T321" s="41" t="s">
        <v>1217</v>
      </c>
      <c r="U321" s="41"/>
      <c r="V321" s="40" t="s">
        <v>316</v>
      </c>
    </row>
    <row r="322" spans="1:22">
      <c r="A322" s="13"/>
      <c r="B322" s="39"/>
      <c r="C322" s="38"/>
      <c r="D322" s="41"/>
      <c r="E322" s="41"/>
      <c r="F322" s="38"/>
      <c r="G322" s="38"/>
      <c r="H322" s="41"/>
      <c r="I322" s="41"/>
      <c r="J322" s="40"/>
      <c r="K322" s="38"/>
      <c r="L322" s="41"/>
      <c r="M322" s="41"/>
      <c r="N322" s="40"/>
      <c r="O322" s="38"/>
      <c r="P322" s="41"/>
      <c r="Q322" s="41"/>
      <c r="R322" s="38"/>
      <c r="S322" s="38"/>
      <c r="T322" s="41"/>
      <c r="U322" s="41"/>
      <c r="V322" s="40"/>
    </row>
    <row r="323" spans="1:22">
      <c r="A323" s="13"/>
      <c r="B323" s="42" t="s">
        <v>1190</v>
      </c>
      <c r="C323" s="34"/>
      <c r="D323" s="44" t="s">
        <v>294</v>
      </c>
      <c r="E323" s="44"/>
      <c r="F323" s="34"/>
      <c r="G323" s="34"/>
      <c r="H323" s="44">
        <v>67</v>
      </c>
      <c r="I323" s="44"/>
      <c r="J323" s="34"/>
      <c r="K323" s="34"/>
      <c r="L323" s="44" t="s">
        <v>294</v>
      </c>
      <c r="M323" s="44"/>
      <c r="N323" s="34"/>
      <c r="O323" s="34"/>
      <c r="P323" s="44" t="s">
        <v>294</v>
      </c>
      <c r="Q323" s="44"/>
      <c r="R323" s="34"/>
      <c r="S323" s="34"/>
      <c r="T323" s="44">
        <v>67</v>
      </c>
      <c r="U323" s="44"/>
      <c r="V323" s="34"/>
    </row>
    <row r="324" spans="1:22">
      <c r="A324" s="13"/>
      <c r="B324" s="42"/>
      <c r="C324" s="34"/>
      <c r="D324" s="44"/>
      <c r="E324" s="44"/>
      <c r="F324" s="34"/>
      <c r="G324" s="34"/>
      <c r="H324" s="44"/>
      <c r="I324" s="44"/>
      <c r="J324" s="34"/>
      <c r="K324" s="34"/>
      <c r="L324" s="44"/>
      <c r="M324" s="44"/>
      <c r="N324" s="34"/>
      <c r="O324" s="34"/>
      <c r="P324" s="44"/>
      <c r="Q324" s="44"/>
      <c r="R324" s="34"/>
      <c r="S324" s="34"/>
      <c r="T324" s="44"/>
      <c r="U324" s="44"/>
      <c r="V324" s="34"/>
    </row>
    <row r="325" spans="1:22">
      <c r="A325" s="13"/>
      <c r="B325" s="67" t="s">
        <v>111</v>
      </c>
      <c r="C325" s="38"/>
      <c r="D325" s="41" t="s">
        <v>750</v>
      </c>
      <c r="E325" s="41"/>
      <c r="F325" s="40" t="s">
        <v>316</v>
      </c>
      <c r="G325" s="38"/>
      <c r="H325" s="41" t="s">
        <v>294</v>
      </c>
      <c r="I325" s="41"/>
      <c r="J325" s="38"/>
      <c r="K325" s="38"/>
      <c r="L325" s="41" t="s">
        <v>294</v>
      </c>
      <c r="M325" s="41"/>
      <c r="N325" s="38"/>
      <c r="O325" s="38"/>
      <c r="P325" s="41" t="s">
        <v>294</v>
      </c>
      <c r="Q325" s="41"/>
      <c r="R325" s="38"/>
      <c r="S325" s="38"/>
      <c r="T325" s="41" t="s">
        <v>750</v>
      </c>
      <c r="U325" s="41"/>
      <c r="V325" s="40" t="s">
        <v>316</v>
      </c>
    </row>
    <row r="326" spans="1:22">
      <c r="A326" s="13"/>
      <c r="B326" s="67"/>
      <c r="C326" s="38"/>
      <c r="D326" s="41"/>
      <c r="E326" s="41"/>
      <c r="F326" s="40"/>
      <c r="G326" s="38"/>
      <c r="H326" s="41"/>
      <c r="I326" s="41"/>
      <c r="J326" s="38"/>
      <c r="K326" s="38"/>
      <c r="L326" s="41"/>
      <c r="M326" s="41"/>
      <c r="N326" s="38"/>
      <c r="O326" s="38"/>
      <c r="P326" s="41"/>
      <c r="Q326" s="41"/>
      <c r="R326" s="38"/>
      <c r="S326" s="38"/>
      <c r="T326" s="41"/>
      <c r="U326" s="41"/>
      <c r="V326" s="40"/>
    </row>
    <row r="327" spans="1:22">
      <c r="A327" s="13"/>
      <c r="B327" s="76" t="s">
        <v>1218</v>
      </c>
      <c r="C327" s="34"/>
      <c r="D327" s="44">
        <v>535</v>
      </c>
      <c r="E327" s="44"/>
      <c r="F327" s="34"/>
      <c r="G327" s="34"/>
      <c r="H327" s="44">
        <v>12</v>
      </c>
      <c r="I327" s="44"/>
      <c r="J327" s="34"/>
      <c r="K327" s="34"/>
      <c r="L327" s="44" t="s">
        <v>504</v>
      </c>
      <c r="M327" s="44"/>
      <c r="N327" s="43" t="s">
        <v>316</v>
      </c>
      <c r="O327" s="34"/>
      <c r="P327" s="44" t="s">
        <v>1219</v>
      </c>
      <c r="Q327" s="44"/>
      <c r="R327" s="43" t="s">
        <v>316</v>
      </c>
      <c r="S327" s="34"/>
      <c r="T327" s="44">
        <v>12</v>
      </c>
      <c r="U327" s="44"/>
      <c r="V327" s="34"/>
    </row>
    <row r="328" spans="1:22">
      <c r="A328" s="13"/>
      <c r="B328" s="76"/>
      <c r="C328" s="34"/>
      <c r="D328" s="44"/>
      <c r="E328" s="44"/>
      <c r="F328" s="34"/>
      <c r="G328" s="34"/>
      <c r="H328" s="44"/>
      <c r="I328" s="44"/>
      <c r="J328" s="34"/>
      <c r="K328" s="34"/>
      <c r="L328" s="44"/>
      <c r="M328" s="44"/>
      <c r="N328" s="43"/>
      <c r="O328" s="34"/>
      <c r="P328" s="44"/>
      <c r="Q328" s="44"/>
      <c r="R328" s="43"/>
      <c r="S328" s="34"/>
      <c r="T328" s="44"/>
      <c r="U328" s="44"/>
      <c r="V328" s="34"/>
    </row>
    <row r="329" spans="1:22">
      <c r="A329" s="13"/>
      <c r="B329" s="67" t="s">
        <v>1161</v>
      </c>
      <c r="C329" s="38"/>
      <c r="D329" s="50">
        <v>1391</v>
      </c>
      <c r="E329" s="50"/>
      <c r="F329" s="38"/>
      <c r="G329" s="38"/>
      <c r="H329" s="41">
        <v>11</v>
      </c>
      <c r="I329" s="41"/>
      <c r="J329" s="38"/>
      <c r="K329" s="38"/>
      <c r="L329" s="41" t="s">
        <v>294</v>
      </c>
      <c r="M329" s="41"/>
      <c r="N329" s="38"/>
      <c r="O329" s="38"/>
      <c r="P329" s="41" t="s">
        <v>1220</v>
      </c>
      <c r="Q329" s="41"/>
      <c r="R329" s="40" t="s">
        <v>316</v>
      </c>
      <c r="S329" s="38"/>
      <c r="T329" s="41" t="s">
        <v>294</v>
      </c>
      <c r="U329" s="41"/>
      <c r="V329" s="38"/>
    </row>
    <row r="330" spans="1:22" ht="15.75" thickBot="1">
      <c r="A330" s="13"/>
      <c r="B330" s="67"/>
      <c r="C330" s="38"/>
      <c r="D330" s="100"/>
      <c r="E330" s="100"/>
      <c r="F330" s="90"/>
      <c r="G330" s="38"/>
      <c r="H330" s="89"/>
      <c r="I330" s="89"/>
      <c r="J330" s="90"/>
      <c r="K330" s="38"/>
      <c r="L330" s="89"/>
      <c r="M330" s="89"/>
      <c r="N330" s="90"/>
      <c r="O330" s="38"/>
      <c r="P330" s="89"/>
      <c r="Q330" s="89"/>
      <c r="R330" s="105"/>
      <c r="S330" s="38"/>
      <c r="T330" s="89"/>
      <c r="U330" s="89"/>
      <c r="V330" s="90"/>
    </row>
    <row r="331" spans="1:22">
      <c r="A331" s="13"/>
      <c r="B331" s="76" t="s">
        <v>1163</v>
      </c>
      <c r="C331" s="34"/>
      <c r="D331" s="94">
        <v>1207</v>
      </c>
      <c r="E331" s="94"/>
      <c r="F331" s="81"/>
      <c r="G331" s="34"/>
      <c r="H331" s="97">
        <v>7</v>
      </c>
      <c r="I331" s="97"/>
      <c r="J331" s="81"/>
      <c r="K331" s="34"/>
      <c r="L331" s="97" t="s">
        <v>1199</v>
      </c>
      <c r="M331" s="97"/>
      <c r="N331" s="92" t="s">
        <v>316</v>
      </c>
      <c r="O331" s="34"/>
      <c r="P331" s="97" t="s">
        <v>1221</v>
      </c>
      <c r="Q331" s="97"/>
      <c r="R331" s="92" t="s">
        <v>316</v>
      </c>
      <c r="S331" s="34"/>
      <c r="T331" s="97" t="s">
        <v>1222</v>
      </c>
      <c r="U331" s="97"/>
      <c r="V331" s="92" t="s">
        <v>316</v>
      </c>
    </row>
    <row r="332" spans="1:22" ht="15.75" thickBot="1">
      <c r="A332" s="13"/>
      <c r="B332" s="76"/>
      <c r="C332" s="34"/>
      <c r="D332" s="87"/>
      <c r="E332" s="87"/>
      <c r="F332" s="54"/>
      <c r="G332" s="34"/>
      <c r="H332" s="53"/>
      <c r="I332" s="53"/>
      <c r="J332" s="54"/>
      <c r="K332" s="34"/>
      <c r="L332" s="53"/>
      <c r="M332" s="53"/>
      <c r="N332" s="106"/>
      <c r="O332" s="34"/>
      <c r="P332" s="53"/>
      <c r="Q332" s="53"/>
      <c r="R332" s="106"/>
      <c r="S332" s="34"/>
      <c r="T332" s="53"/>
      <c r="U332" s="53"/>
      <c r="V332" s="106"/>
    </row>
    <row r="333" spans="1:22">
      <c r="A333" s="13"/>
      <c r="B333" s="180" t="s">
        <v>114</v>
      </c>
      <c r="C333" s="38"/>
      <c r="D333" s="58">
        <v>1207</v>
      </c>
      <c r="E333" s="58"/>
      <c r="F333" s="60"/>
      <c r="G333" s="38"/>
      <c r="H333" s="58">
        <v>2116</v>
      </c>
      <c r="I333" s="58"/>
      <c r="J333" s="60"/>
      <c r="K333" s="38"/>
      <c r="L333" s="107">
        <v>197</v>
      </c>
      <c r="M333" s="107"/>
      <c r="N333" s="60"/>
      <c r="O333" s="38"/>
      <c r="P333" s="107" t="s">
        <v>1223</v>
      </c>
      <c r="Q333" s="107"/>
      <c r="R333" s="56" t="s">
        <v>316</v>
      </c>
      <c r="S333" s="38"/>
      <c r="T333" s="58">
        <v>2246</v>
      </c>
      <c r="U333" s="58"/>
      <c r="V333" s="60"/>
    </row>
    <row r="334" spans="1:22" ht="15.75" thickBot="1">
      <c r="A334" s="13"/>
      <c r="B334" s="180"/>
      <c r="C334" s="38"/>
      <c r="D334" s="100"/>
      <c r="E334" s="100"/>
      <c r="F334" s="90"/>
      <c r="G334" s="38"/>
      <c r="H334" s="100"/>
      <c r="I334" s="100"/>
      <c r="J334" s="90"/>
      <c r="K334" s="38"/>
      <c r="L334" s="89"/>
      <c r="M334" s="89"/>
      <c r="N334" s="90"/>
      <c r="O334" s="38"/>
      <c r="P334" s="89"/>
      <c r="Q334" s="89"/>
      <c r="R334" s="105"/>
      <c r="S334" s="38"/>
      <c r="T334" s="100"/>
      <c r="U334" s="100"/>
      <c r="V334" s="90"/>
    </row>
    <row r="335" spans="1:22">
      <c r="A335" s="13"/>
      <c r="B335" s="182" t="s">
        <v>1166</v>
      </c>
      <c r="C335" s="34"/>
      <c r="D335" s="97" t="s">
        <v>1224</v>
      </c>
      <c r="E335" s="97"/>
      <c r="F335" s="92" t="s">
        <v>316</v>
      </c>
      <c r="G335" s="34"/>
      <c r="H335" s="97">
        <v>804</v>
      </c>
      <c r="I335" s="97"/>
      <c r="J335" s="81"/>
      <c r="K335" s="34"/>
      <c r="L335" s="97">
        <v>76</v>
      </c>
      <c r="M335" s="97"/>
      <c r="N335" s="81"/>
      <c r="O335" s="34"/>
      <c r="P335" s="97">
        <v>49</v>
      </c>
      <c r="Q335" s="97"/>
      <c r="R335" s="81"/>
      <c r="S335" s="34"/>
      <c r="T335" s="97">
        <v>859</v>
      </c>
      <c r="U335" s="97"/>
      <c r="V335" s="81"/>
    </row>
    <row r="336" spans="1:22" ht="15.75" thickBot="1">
      <c r="A336" s="13"/>
      <c r="B336" s="182"/>
      <c r="C336" s="34"/>
      <c r="D336" s="53"/>
      <c r="E336" s="53"/>
      <c r="F336" s="106"/>
      <c r="G336" s="34"/>
      <c r="H336" s="53"/>
      <c r="I336" s="53"/>
      <c r="J336" s="54"/>
      <c r="K336" s="34"/>
      <c r="L336" s="53"/>
      <c r="M336" s="53"/>
      <c r="N336" s="54"/>
      <c r="O336" s="34"/>
      <c r="P336" s="53"/>
      <c r="Q336" s="53"/>
      <c r="R336" s="54"/>
      <c r="S336" s="34"/>
      <c r="T336" s="53"/>
      <c r="U336" s="53"/>
      <c r="V336" s="54"/>
    </row>
    <row r="337" spans="1:22">
      <c r="A337" s="13"/>
      <c r="B337" s="180" t="s">
        <v>119</v>
      </c>
      <c r="C337" s="38"/>
      <c r="D337" s="58">
        <v>1277</v>
      </c>
      <c r="E337" s="58"/>
      <c r="F337" s="60"/>
      <c r="G337" s="38"/>
      <c r="H337" s="58">
        <v>1312</v>
      </c>
      <c r="I337" s="58"/>
      <c r="J337" s="60"/>
      <c r="K337" s="38"/>
      <c r="L337" s="107">
        <v>121</v>
      </c>
      <c r="M337" s="107"/>
      <c r="N337" s="60"/>
      <c r="O337" s="38"/>
      <c r="P337" s="107" t="s">
        <v>1225</v>
      </c>
      <c r="Q337" s="107"/>
      <c r="R337" s="56" t="s">
        <v>316</v>
      </c>
      <c r="S337" s="38"/>
      <c r="T337" s="58">
        <v>1387</v>
      </c>
      <c r="U337" s="58"/>
      <c r="V337" s="60"/>
    </row>
    <row r="338" spans="1:22">
      <c r="A338" s="13"/>
      <c r="B338" s="180"/>
      <c r="C338" s="38"/>
      <c r="D338" s="50"/>
      <c r="E338" s="50"/>
      <c r="F338" s="38"/>
      <c r="G338" s="38"/>
      <c r="H338" s="50"/>
      <c r="I338" s="50"/>
      <c r="J338" s="38"/>
      <c r="K338" s="38"/>
      <c r="L338" s="41"/>
      <c r="M338" s="41"/>
      <c r="N338" s="38"/>
      <c r="O338" s="38"/>
      <c r="P338" s="41"/>
      <c r="Q338" s="41"/>
      <c r="R338" s="40"/>
      <c r="S338" s="38"/>
      <c r="T338" s="50"/>
      <c r="U338" s="50"/>
      <c r="V338" s="38"/>
    </row>
    <row r="339" spans="1:22">
      <c r="A339" s="13"/>
      <c r="B339" s="66" t="s">
        <v>1169</v>
      </c>
      <c r="C339" s="34"/>
      <c r="D339" s="44" t="s">
        <v>294</v>
      </c>
      <c r="E339" s="44"/>
      <c r="F339" s="34"/>
      <c r="G339" s="34"/>
      <c r="H339" s="44" t="s">
        <v>294</v>
      </c>
      <c r="I339" s="44"/>
      <c r="J339" s="34"/>
      <c r="K339" s="34"/>
      <c r="L339" s="44" t="s">
        <v>294</v>
      </c>
      <c r="M339" s="44"/>
      <c r="N339" s="34"/>
      <c r="O339" s="34"/>
      <c r="P339" s="44" t="s">
        <v>1226</v>
      </c>
      <c r="Q339" s="44"/>
      <c r="R339" s="43" t="s">
        <v>316</v>
      </c>
      <c r="S339" s="34"/>
      <c r="T339" s="44" t="s">
        <v>1226</v>
      </c>
      <c r="U339" s="44"/>
      <c r="V339" s="43" t="s">
        <v>316</v>
      </c>
    </row>
    <row r="340" spans="1:22" ht="15.75" thickBot="1">
      <c r="A340" s="13"/>
      <c r="B340" s="66" t="s">
        <v>1170</v>
      </c>
      <c r="C340" s="34"/>
      <c r="D340" s="53"/>
      <c r="E340" s="53"/>
      <c r="F340" s="54"/>
      <c r="G340" s="34"/>
      <c r="H340" s="53"/>
      <c r="I340" s="53"/>
      <c r="J340" s="54"/>
      <c r="K340" s="34"/>
      <c r="L340" s="53"/>
      <c r="M340" s="53"/>
      <c r="N340" s="54"/>
      <c r="O340" s="34"/>
      <c r="P340" s="53"/>
      <c r="Q340" s="53"/>
      <c r="R340" s="106"/>
      <c r="S340" s="34"/>
      <c r="T340" s="53"/>
      <c r="U340" s="53"/>
      <c r="V340" s="106"/>
    </row>
    <row r="341" spans="1:22">
      <c r="A341" s="13"/>
      <c r="B341" s="25" t="s">
        <v>1171</v>
      </c>
      <c r="C341" s="38"/>
      <c r="D341" s="58">
        <v>1277</v>
      </c>
      <c r="E341" s="58"/>
      <c r="F341" s="60"/>
      <c r="G341" s="38"/>
      <c r="H341" s="58">
        <v>1312</v>
      </c>
      <c r="I341" s="58"/>
      <c r="J341" s="60"/>
      <c r="K341" s="38"/>
      <c r="L341" s="107">
        <v>121</v>
      </c>
      <c r="M341" s="107"/>
      <c r="N341" s="60"/>
      <c r="O341" s="38"/>
      <c r="P341" s="107" t="s">
        <v>1227</v>
      </c>
      <c r="Q341" s="107"/>
      <c r="R341" s="56" t="s">
        <v>316</v>
      </c>
      <c r="S341" s="38"/>
      <c r="T341" s="58">
        <v>1277</v>
      </c>
      <c r="U341" s="58"/>
      <c r="V341" s="60"/>
    </row>
    <row r="342" spans="1:22">
      <c r="A342" s="13"/>
      <c r="B342" s="181" t="s">
        <v>1172</v>
      </c>
      <c r="C342" s="38"/>
      <c r="D342" s="50"/>
      <c r="E342" s="50"/>
      <c r="F342" s="38"/>
      <c r="G342" s="38"/>
      <c r="H342" s="50"/>
      <c r="I342" s="50"/>
      <c r="J342" s="38"/>
      <c r="K342" s="38"/>
      <c r="L342" s="41"/>
      <c r="M342" s="41"/>
      <c r="N342" s="38"/>
      <c r="O342" s="38"/>
      <c r="P342" s="41"/>
      <c r="Q342" s="41"/>
      <c r="R342" s="40"/>
      <c r="S342" s="38"/>
      <c r="T342" s="50"/>
      <c r="U342" s="50"/>
      <c r="V342" s="38"/>
    </row>
    <row r="343" spans="1:22">
      <c r="A343" s="13"/>
      <c r="B343" s="76" t="s">
        <v>1174</v>
      </c>
      <c r="C343" s="34"/>
      <c r="D343" s="44">
        <v>3</v>
      </c>
      <c r="E343" s="44"/>
      <c r="F343" s="34"/>
      <c r="G343" s="34"/>
      <c r="H343" s="44">
        <v>8</v>
      </c>
      <c r="I343" s="44"/>
      <c r="J343" s="34"/>
      <c r="K343" s="34"/>
      <c r="L343" s="44" t="s">
        <v>294</v>
      </c>
      <c r="M343" s="44"/>
      <c r="N343" s="34"/>
      <c r="O343" s="34"/>
      <c r="P343" s="44" t="s">
        <v>294</v>
      </c>
      <c r="Q343" s="44"/>
      <c r="R343" s="34"/>
      <c r="S343" s="34"/>
      <c r="T343" s="44">
        <v>11</v>
      </c>
      <c r="U343" s="44"/>
      <c r="V343" s="34"/>
    </row>
    <row r="344" spans="1:22" ht="15.75" thickBot="1">
      <c r="A344" s="13"/>
      <c r="B344" s="76"/>
      <c r="C344" s="34"/>
      <c r="D344" s="53"/>
      <c r="E344" s="53"/>
      <c r="F344" s="54"/>
      <c r="G344" s="34"/>
      <c r="H344" s="53"/>
      <c r="I344" s="53"/>
      <c r="J344" s="54"/>
      <c r="K344" s="34"/>
      <c r="L344" s="53"/>
      <c r="M344" s="53"/>
      <c r="N344" s="54"/>
      <c r="O344" s="34"/>
      <c r="P344" s="53"/>
      <c r="Q344" s="53"/>
      <c r="R344" s="54"/>
      <c r="S344" s="34"/>
      <c r="T344" s="53"/>
      <c r="U344" s="53"/>
      <c r="V344" s="54"/>
    </row>
    <row r="345" spans="1:22">
      <c r="A345" s="13"/>
      <c r="B345" s="25" t="s">
        <v>1175</v>
      </c>
      <c r="C345" s="38"/>
      <c r="D345" s="56" t="s">
        <v>277</v>
      </c>
      <c r="E345" s="58">
        <v>1280</v>
      </c>
      <c r="F345" s="60"/>
      <c r="G345" s="38"/>
      <c r="H345" s="56" t="s">
        <v>277</v>
      </c>
      <c r="I345" s="58">
        <v>1320</v>
      </c>
      <c r="J345" s="60"/>
      <c r="K345" s="38"/>
      <c r="L345" s="56" t="s">
        <v>277</v>
      </c>
      <c r="M345" s="107">
        <v>121</v>
      </c>
      <c r="N345" s="60"/>
      <c r="O345" s="38"/>
      <c r="P345" s="56" t="s">
        <v>277</v>
      </c>
      <c r="Q345" s="107" t="s">
        <v>1227</v>
      </c>
      <c r="R345" s="56" t="s">
        <v>316</v>
      </c>
      <c r="S345" s="38"/>
      <c r="T345" s="56" t="s">
        <v>277</v>
      </c>
      <c r="U345" s="58">
        <v>1288</v>
      </c>
      <c r="V345" s="60"/>
    </row>
    <row r="346" spans="1:22" ht="15.75" thickBot="1">
      <c r="A346" s="13"/>
      <c r="B346" s="181" t="s">
        <v>1176</v>
      </c>
      <c r="C346" s="38"/>
      <c r="D346" s="57"/>
      <c r="E346" s="59"/>
      <c r="F346" s="61"/>
      <c r="G346" s="38"/>
      <c r="H346" s="57"/>
      <c r="I346" s="59"/>
      <c r="J346" s="61"/>
      <c r="K346" s="38"/>
      <c r="L346" s="57"/>
      <c r="M346" s="104"/>
      <c r="N346" s="61"/>
      <c r="O346" s="38"/>
      <c r="P346" s="57"/>
      <c r="Q346" s="104"/>
      <c r="R346" s="57"/>
      <c r="S346" s="38"/>
      <c r="T346" s="57"/>
      <c r="U346" s="59"/>
      <c r="V346" s="61"/>
    </row>
    <row r="347" spans="1:22" ht="15.75" thickTop="1">
      <c r="A347" s="13"/>
      <c r="B347" s="17"/>
      <c r="C347" s="17"/>
      <c r="D347" s="17"/>
      <c r="E347" s="17"/>
      <c r="F347" s="17"/>
      <c r="G347" s="17"/>
      <c r="H347" s="17"/>
      <c r="I347" s="17"/>
      <c r="J347" s="17"/>
      <c r="K347" s="17"/>
      <c r="L347" s="17"/>
      <c r="M347" s="17"/>
      <c r="N347" s="17"/>
      <c r="O347" s="17"/>
      <c r="P347" s="17"/>
      <c r="Q347" s="17"/>
      <c r="R347" s="17"/>
      <c r="S347" s="17"/>
      <c r="T347" s="17"/>
      <c r="U347" s="17"/>
      <c r="V347" s="17"/>
    </row>
    <row r="348" spans="1:22">
      <c r="A348" s="13"/>
      <c r="B348" s="35" t="s">
        <v>1147</v>
      </c>
      <c r="C348" s="35"/>
      <c r="D348" s="35"/>
      <c r="E348" s="35"/>
      <c r="F348" s="35"/>
      <c r="G348" s="35"/>
      <c r="H348" s="35"/>
      <c r="I348" s="35"/>
      <c r="J348" s="35"/>
      <c r="K348" s="35"/>
      <c r="L348" s="35"/>
      <c r="M348" s="35"/>
      <c r="N348" s="35"/>
      <c r="O348" s="35"/>
      <c r="P348" s="35"/>
      <c r="Q348" s="35"/>
      <c r="R348" s="35"/>
      <c r="S348" s="35"/>
      <c r="T348" s="35"/>
      <c r="U348" s="35"/>
      <c r="V348" s="35"/>
    </row>
    <row r="349" spans="1:22">
      <c r="A349" s="13"/>
      <c r="B349" s="35" t="s">
        <v>1228</v>
      </c>
      <c r="C349" s="35"/>
      <c r="D349" s="35"/>
      <c r="E349" s="35"/>
      <c r="F349" s="35"/>
      <c r="G349" s="35"/>
      <c r="H349" s="35"/>
      <c r="I349" s="35"/>
      <c r="J349" s="35"/>
      <c r="K349" s="35"/>
      <c r="L349" s="35"/>
      <c r="M349" s="35"/>
      <c r="N349" s="35"/>
      <c r="O349" s="35"/>
      <c r="P349" s="35"/>
      <c r="Q349" s="35"/>
      <c r="R349" s="35"/>
      <c r="S349" s="35"/>
      <c r="T349" s="35"/>
      <c r="U349" s="35"/>
      <c r="V349" s="35"/>
    </row>
    <row r="350" spans="1:22">
      <c r="A350" s="13"/>
      <c r="B350" s="35" t="s">
        <v>292</v>
      </c>
      <c r="C350" s="35"/>
      <c r="D350" s="35"/>
      <c r="E350" s="35"/>
      <c r="F350" s="35"/>
      <c r="G350" s="35"/>
      <c r="H350" s="35"/>
      <c r="I350" s="35"/>
      <c r="J350" s="35"/>
      <c r="K350" s="35"/>
      <c r="L350" s="35"/>
      <c r="M350" s="35"/>
      <c r="N350" s="35"/>
      <c r="O350" s="35"/>
      <c r="P350" s="35"/>
      <c r="Q350" s="35"/>
      <c r="R350" s="35"/>
      <c r="S350" s="35"/>
      <c r="T350" s="35"/>
      <c r="U350" s="35"/>
      <c r="V350" s="35"/>
    </row>
    <row r="351" spans="1:22">
      <c r="A351" s="13"/>
      <c r="B351" s="33"/>
      <c r="C351" s="33"/>
      <c r="D351" s="33"/>
      <c r="E351" s="33"/>
      <c r="F351" s="33"/>
      <c r="G351" s="33"/>
      <c r="H351" s="33"/>
      <c r="I351" s="33"/>
      <c r="J351" s="33"/>
      <c r="K351" s="33"/>
      <c r="L351" s="33"/>
      <c r="M351" s="33"/>
      <c r="N351" s="33"/>
      <c r="O351" s="33"/>
      <c r="P351" s="33"/>
      <c r="Q351" s="33"/>
      <c r="R351" s="33"/>
      <c r="S351" s="33"/>
      <c r="T351" s="33"/>
      <c r="U351" s="33"/>
      <c r="V351" s="33"/>
    </row>
    <row r="352" spans="1:22">
      <c r="A352" s="13"/>
      <c r="B352" s="14"/>
      <c r="C352" s="14"/>
      <c r="D352" s="14"/>
      <c r="E352" s="14"/>
      <c r="F352" s="14"/>
      <c r="G352" s="14"/>
      <c r="H352" s="14"/>
      <c r="I352" s="14"/>
      <c r="J352" s="14"/>
      <c r="K352" s="14"/>
      <c r="L352" s="14"/>
      <c r="M352" s="14"/>
      <c r="N352" s="14"/>
      <c r="O352" s="14"/>
      <c r="P352" s="14"/>
      <c r="Q352" s="14"/>
      <c r="R352" s="14"/>
      <c r="S352" s="14"/>
      <c r="T352" s="14"/>
      <c r="U352" s="14"/>
      <c r="V352" s="14"/>
    </row>
    <row r="353" spans="1:22">
      <c r="A353" s="13"/>
      <c r="B353" s="34"/>
      <c r="C353" s="34"/>
      <c r="D353" s="115" t="s">
        <v>1178</v>
      </c>
      <c r="E353" s="115"/>
      <c r="F353" s="115"/>
      <c r="G353" s="34"/>
      <c r="H353" s="115" t="s">
        <v>1104</v>
      </c>
      <c r="I353" s="115"/>
      <c r="J353" s="115"/>
      <c r="K353" s="34"/>
      <c r="L353" s="115" t="s">
        <v>1149</v>
      </c>
      <c r="M353" s="115"/>
      <c r="N353" s="115"/>
      <c r="O353" s="34"/>
      <c r="P353" s="115" t="s">
        <v>1062</v>
      </c>
      <c r="Q353" s="115"/>
      <c r="R353" s="115"/>
      <c r="S353" s="34"/>
      <c r="T353" s="115" t="s">
        <v>1107</v>
      </c>
      <c r="U353" s="115"/>
      <c r="V353" s="115"/>
    </row>
    <row r="354" spans="1:22">
      <c r="A354" s="13"/>
      <c r="B354" s="34"/>
      <c r="C354" s="34"/>
      <c r="D354" s="115"/>
      <c r="E354" s="115"/>
      <c r="F354" s="115"/>
      <c r="G354" s="34"/>
      <c r="H354" s="115" t="s">
        <v>1105</v>
      </c>
      <c r="I354" s="115"/>
      <c r="J354" s="115"/>
      <c r="K354" s="34"/>
      <c r="L354" s="115" t="s">
        <v>1104</v>
      </c>
      <c r="M354" s="115"/>
      <c r="N354" s="115"/>
      <c r="O354" s="34"/>
      <c r="P354" s="115"/>
      <c r="Q354" s="115"/>
      <c r="R354" s="115"/>
      <c r="S354" s="34"/>
      <c r="T354" s="115"/>
      <c r="U354" s="115"/>
      <c r="V354" s="115"/>
    </row>
    <row r="355" spans="1:22" ht="15.75" thickBot="1">
      <c r="A355" s="13"/>
      <c r="B355" s="34"/>
      <c r="C355" s="34"/>
      <c r="D355" s="135"/>
      <c r="E355" s="135"/>
      <c r="F355" s="135"/>
      <c r="G355" s="34"/>
      <c r="H355" s="114"/>
      <c r="I355" s="114"/>
      <c r="J355" s="114"/>
      <c r="K355" s="34"/>
      <c r="L355" s="135" t="s">
        <v>1105</v>
      </c>
      <c r="M355" s="135"/>
      <c r="N355" s="135"/>
      <c r="O355" s="34"/>
      <c r="P355" s="135"/>
      <c r="Q355" s="135"/>
      <c r="R355" s="135"/>
      <c r="S355" s="34"/>
      <c r="T355" s="135"/>
      <c r="U355" s="135"/>
      <c r="V355" s="135"/>
    </row>
    <row r="356" spans="1:22">
      <c r="A356" s="13"/>
      <c r="B356" s="178" t="s">
        <v>90</v>
      </c>
      <c r="C356" s="26"/>
      <c r="D356" s="60"/>
      <c r="E356" s="60"/>
      <c r="F356" s="60"/>
      <c r="G356" s="26"/>
      <c r="H356" s="60"/>
      <c r="I356" s="60"/>
      <c r="J356" s="60"/>
      <c r="K356" s="26"/>
      <c r="L356" s="60"/>
      <c r="M356" s="60"/>
      <c r="N356" s="60"/>
      <c r="O356" s="26"/>
      <c r="P356" s="60"/>
      <c r="Q356" s="60"/>
      <c r="R356" s="60"/>
      <c r="S356" s="26"/>
      <c r="T356" s="60"/>
      <c r="U356" s="60"/>
      <c r="V356" s="60"/>
    </row>
    <row r="357" spans="1:22">
      <c r="A357" s="13"/>
      <c r="B357" s="76" t="s">
        <v>91</v>
      </c>
      <c r="C357" s="34"/>
      <c r="D357" s="43" t="s">
        <v>277</v>
      </c>
      <c r="E357" s="44" t="s">
        <v>294</v>
      </c>
      <c r="F357" s="34"/>
      <c r="G357" s="34"/>
      <c r="H357" s="43" t="s">
        <v>277</v>
      </c>
      <c r="I357" s="52">
        <v>4903</v>
      </c>
      <c r="J357" s="34"/>
      <c r="K357" s="34"/>
      <c r="L357" s="43" t="s">
        <v>277</v>
      </c>
      <c r="M357" s="44">
        <v>532</v>
      </c>
      <c r="N357" s="34"/>
      <c r="O357" s="34"/>
      <c r="P357" s="43" t="s">
        <v>277</v>
      </c>
      <c r="Q357" s="44">
        <v>9</v>
      </c>
      <c r="R357" s="34"/>
      <c r="S357" s="34"/>
      <c r="T357" s="43" t="s">
        <v>277</v>
      </c>
      <c r="U357" s="52">
        <v>5444</v>
      </c>
      <c r="V357" s="34"/>
    </row>
    <row r="358" spans="1:22">
      <c r="A358" s="13"/>
      <c r="B358" s="76"/>
      <c r="C358" s="34"/>
      <c r="D358" s="43"/>
      <c r="E358" s="44"/>
      <c r="F358" s="34"/>
      <c r="G358" s="34"/>
      <c r="H358" s="43"/>
      <c r="I358" s="52"/>
      <c r="J358" s="34"/>
      <c r="K358" s="34"/>
      <c r="L358" s="43"/>
      <c r="M358" s="44"/>
      <c r="N358" s="34"/>
      <c r="O358" s="34"/>
      <c r="P358" s="43"/>
      <c r="Q358" s="44"/>
      <c r="R358" s="34"/>
      <c r="S358" s="34"/>
      <c r="T358" s="43"/>
      <c r="U358" s="52"/>
      <c r="V358" s="34"/>
    </row>
    <row r="359" spans="1:22">
      <c r="A359" s="13"/>
      <c r="B359" s="67" t="s">
        <v>92</v>
      </c>
      <c r="C359" s="38"/>
      <c r="D359" s="41" t="s">
        <v>294</v>
      </c>
      <c r="E359" s="41"/>
      <c r="F359" s="38"/>
      <c r="G359" s="38"/>
      <c r="H359" s="50">
        <v>6861</v>
      </c>
      <c r="I359" s="50"/>
      <c r="J359" s="38"/>
      <c r="K359" s="38"/>
      <c r="L359" s="41">
        <v>10</v>
      </c>
      <c r="M359" s="41"/>
      <c r="N359" s="38"/>
      <c r="O359" s="38"/>
      <c r="P359" s="41" t="s">
        <v>294</v>
      </c>
      <c r="Q359" s="41"/>
      <c r="R359" s="38"/>
      <c r="S359" s="38"/>
      <c r="T359" s="50">
        <v>6871</v>
      </c>
      <c r="U359" s="50"/>
      <c r="V359" s="38"/>
    </row>
    <row r="360" spans="1:22">
      <c r="A360" s="13"/>
      <c r="B360" s="67"/>
      <c r="C360" s="38"/>
      <c r="D360" s="41"/>
      <c r="E360" s="41"/>
      <c r="F360" s="38"/>
      <c r="G360" s="38"/>
      <c r="H360" s="50"/>
      <c r="I360" s="50"/>
      <c r="J360" s="38"/>
      <c r="K360" s="38"/>
      <c r="L360" s="41"/>
      <c r="M360" s="41"/>
      <c r="N360" s="38"/>
      <c r="O360" s="38"/>
      <c r="P360" s="41"/>
      <c r="Q360" s="41"/>
      <c r="R360" s="38"/>
      <c r="S360" s="38"/>
      <c r="T360" s="50"/>
      <c r="U360" s="50"/>
      <c r="V360" s="38"/>
    </row>
    <row r="361" spans="1:22">
      <c r="A361" s="13"/>
      <c r="B361" s="76" t="s">
        <v>93</v>
      </c>
      <c r="C361" s="34"/>
      <c r="D361" s="44" t="s">
        <v>294</v>
      </c>
      <c r="E361" s="44"/>
      <c r="F361" s="34"/>
      <c r="G361" s="34"/>
      <c r="H361" s="44">
        <v>172</v>
      </c>
      <c r="I361" s="44"/>
      <c r="J361" s="34"/>
      <c r="K361" s="34"/>
      <c r="L361" s="52">
        <v>1398</v>
      </c>
      <c r="M361" s="52"/>
      <c r="N361" s="34"/>
      <c r="O361" s="34"/>
      <c r="P361" s="44" t="s">
        <v>1229</v>
      </c>
      <c r="Q361" s="44"/>
      <c r="R361" s="43" t="s">
        <v>316</v>
      </c>
      <c r="S361" s="34"/>
      <c r="T361" s="44">
        <v>650</v>
      </c>
      <c r="U361" s="44"/>
      <c r="V361" s="34"/>
    </row>
    <row r="362" spans="1:22" ht="15.75" thickBot="1">
      <c r="A362" s="13"/>
      <c r="B362" s="76"/>
      <c r="C362" s="34"/>
      <c r="D362" s="53"/>
      <c r="E362" s="53"/>
      <c r="F362" s="54"/>
      <c r="G362" s="34"/>
      <c r="H362" s="53"/>
      <c r="I362" s="53"/>
      <c r="J362" s="54"/>
      <c r="K362" s="34"/>
      <c r="L362" s="87"/>
      <c r="M362" s="87"/>
      <c r="N362" s="54"/>
      <c r="O362" s="34"/>
      <c r="P362" s="53"/>
      <c r="Q362" s="53"/>
      <c r="R362" s="106"/>
      <c r="S362" s="34"/>
      <c r="T362" s="53"/>
      <c r="U362" s="53"/>
      <c r="V362" s="54"/>
    </row>
    <row r="363" spans="1:22">
      <c r="A363" s="13"/>
      <c r="B363" s="67" t="s">
        <v>94</v>
      </c>
      <c r="C363" s="38"/>
      <c r="D363" s="107" t="s">
        <v>294</v>
      </c>
      <c r="E363" s="107"/>
      <c r="F363" s="60"/>
      <c r="G363" s="38"/>
      <c r="H363" s="58">
        <v>11936</v>
      </c>
      <c r="I363" s="58"/>
      <c r="J363" s="60"/>
      <c r="K363" s="38"/>
      <c r="L363" s="58">
        <v>1940</v>
      </c>
      <c r="M363" s="58"/>
      <c r="N363" s="60"/>
      <c r="O363" s="38"/>
      <c r="P363" s="107" t="s">
        <v>1230</v>
      </c>
      <c r="Q363" s="107"/>
      <c r="R363" s="56" t="s">
        <v>316</v>
      </c>
      <c r="S363" s="38"/>
      <c r="T363" s="58">
        <v>12965</v>
      </c>
      <c r="U363" s="58"/>
      <c r="V363" s="60"/>
    </row>
    <row r="364" spans="1:22" ht="15.75" thickBot="1">
      <c r="A364" s="13"/>
      <c r="B364" s="67"/>
      <c r="C364" s="38"/>
      <c r="D364" s="89"/>
      <c r="E364" s="89"/>
      <c r="F364" s="90"/>
      <c r="G364" s="38"/>
      <c r="H364" s="100"/>
      <c r="I364" s="100"/>
      <c r="J364" s="90"/>
      <c r="K364" s="38"/>
      <c r="L364" s="100"/>
      <c r="M364" s="100"/>
      <c r="N364" s="90"/>
      <c r="O364" s="38"/>
      <c r="P364" s="89"/>
      <c r="Q364" s="89"/>
      <c r="R364" s="105"/>
      <c r="S364" s="38"/>
      <c r="T364" s="100"/>
      <c r="U364" s="100"/>
      <c r="V364" s="90"/>
    </row>
    <row r="365" spans="1:22">
      <c r="A365" s="13"/>
      <c r="B365" s="179" t="s">
        <v>95</v>
      </c>
      <c r="C365" s="21"/>
      <c r="D365" s="81"/>
      <c r="E365" s="81"/>
      <c r="F365" s="81"/>
      <c r="G365" s="21"/>
      <c r="H365" s="81"/>
      <c r="I365" s="81"/>
      <c r="J365" s="81"/>
      <c r="K365" s="21"/>
      <c r="L365" s="81"/>
      <c r="M365" s="81"/>
      <c r="N365" s="81"/>
      <c r="O365" s="21"/>
      <c r="P365" s="81"/>
      <c r="Q365" s="81"/>
      <c r="R365" s="81"/>
      <c r="S365" s="21"/>
      <c r="T365" s="81"/>
      <c r="U365" s="81"/>
      <c r="V365" s="81"/>
    </row>
    <row r="366" spans="1:22">
      <c r="A366" s="13"/>
      <c r="B366" s="67" t="s">
        <v>96</v>
      </c>
      <c r="C366" s="38"/>
      <c r="D366" s="41" t="s">
        <v>294</v>
      </c>
      <c r="E366" s="41"/>
      <c r="F366" s="38"/>
      <c r="G366" s="38"/>
      <c r="H366" s="41">
        <v>833</v>
      </c>
      <c r="I366" s="41"/>
      <c r="J366" s="38"/>
      <c r="K366" s="38"/>
      <c r="L366" s="41">
        <v>44</v>
      </c>
      <c r="M366" s="41"/>
      <c r="N366" s="38"/>
      <c r="O366" s="38"/>
      <c r="P366" s="41" t="s">
        <v>294</v>
      </c>
      <c r="Q366" s="41"/>
      <c r="R366" s="38"/>
      <c r="S366" s="38"/>
      <c r="T366" s="41">
        <v>877</v>
      </c>
      <c r="U366" s="41"/>
      <c r="V366" s="38"/>
    </row>
    <row r="367" spans="1:22">
      <c r="A367" s="13"/>
      <c r="B367" s="67"/>
      <c r="C367" s="38"/>
      <c r="D367" s="41"/>
      <c r="E367" s="41"/>
      <c r="F367" s="38"/>
      <c r="G367" s="38"/>
      <c r="H367" s="41"/>
      <c r="I367" s="41"/>
      <c r="J367" s="38"/>
      <c r="K367" s="38"/>
      <c r="L367" s="41"/>
      <c r="M367" s="41"/>
      <c r="N367" s="38"/>
      <c r="O367" s="38"/>
      <c r="P367" s="41"/>
      <c r="Q367" s="41"/>
      <c r="R367" s="38"/>
      <c r="S367" s="38"/>
      <c r="T367" s="41"/>
      <c r="U367" s="41"/>
      <c r="V367" s="38"/>
    </row>
    <row r="368" spans="1:22">
      <c r="A368" s="13"/>
      <c r="B368" s="76" t="s">
        <v>97</v>
      </c>
      <c r="C368" s="34"/>
      <c r="D368" s="44" t="s">
        <v>294</v>
      </c>
      <c r="E368" s="44"/>
      <c r="F368" s="34"/>
      <c r="G368" s="34"/>
      <c r="H368" s="44">
        <v>167</v>
      </c>
      <c r="I368" s="44"/>
      <c r="J368" s="34"/>
      <c r="K368" s="34"/>
      <c r="L368" s="44">
        <v>6</v>
      </c>
      <c r="M368" s="44"/>
      <c r="N368" s="34"/>
      <c r="O368" s="34"/>
      <c r="P368" s="44" t="s">
        <v>294</v>
      </c>
      <c r="Q368" s="44"/>
      <c r="R368" s="34"/>
      <c r="S368" s="34"/>
      <c r="T368" s="44">
        <v>173</v>
      </c>
      <c r="U368" s="44"/>
      <c r="V368" s="34"/>
    </row>
    <row r="369" spans="1:22">
      <c r="A369" s="13"/>
      <c r="B369" s="76"/>
      <c r="C369" s="34"/>
      <c r="D369" s="44"/>
      <c r="E369" s="44"/>
      <c r="F369" s="34"/>
      <c r="G369" s="34"/>
      <c r="H369" s="44"/>
      <c r="I369" s="44"/>
      <c r="J369" s="34"/>
      <c r="K369" s="34"/>
      <c r="L369" s="44"/>
      <c r="M369" s="44"/>
      <c r="N369" s="34"/>
      <c r="O369" s="34"/>
      <c r="P369" s="44"/>
      <c r="Q369" s="44"/>
      <c r="R369" s="34"/>
      <c r="S369" s="34"/>
      <c r="T369" s="44"/>
      <c r="U369" s="44"/>
      <c r="V369" s="34"/>
    </row>
    <row r="370" spans="1:22">
      <c r="A370" s="13"/>
      <c r="B370" s="67" t="s">
        <v>92</v>
      </c>
      <c r="C370" s="38"/>
      <c r="D370" s="41" t="s">
        <v>294</v>
      </c>
      <c r="E370" s="41"/>
      <c r="F370" s="38"/>
      <c r="G370" s="38"/>
      <c r="H370" s="50">
        <v>6776</v>
      </c>
      <c r="I370" s="50"/>
      <c r="J370" s="38"/>
      <c r="K370" s="38"/>
      <c r="L370" s="41">
        <v>5</v>
      </c>
      <c r="M370" s="41"/>
      <c r="N370" s="38"/>
      <c r="O370" s="38"/>
      <c r="P370" s="41" t="s">
        <v>294</v>
      </c>
      <c r="Q370" s="41"/>
      <c r="R370" s="38"/>
      <c r="S370" s="38"/>
      <c r="T370" s="50">
        <v>6781</v>
      </c>
      <c r="U370" s="50"/>
      <c r="V370" s="38"/>
    </row>
    <row r="371" spans="1:22">
      <c r="A371" s="13"/>
      <c r="B371" s="67"/>
      <c r="C371" s="38"/>
      <c r="D371" s="41"/>
      <c r="E371" s="41"/>
      <c r="F371" s="38"/>
      <c r="G371" s="38"/>
      <c r="H371" s="50"/>
      <c r="I371" s="50"/>
      <c r="J371" s="38"/>
      <c r="K371" s="38"/>
      <c r="L371" s="41"/>
      <c r="M371" s="41"/>
      <c r="N371" s="38"/>
      <c r="O371" s="38"/>
      <c r="P371" s="41"/>
      <c r="Q371" s="41"/>
      <c r="R371" s="38"/>
      <c r="S371" s="38"/>
      <c r="T371" s="50"/>
      <c r="U371" s="50"/>
      <c r="V371" s="38"/>
    </row>
    <row r="372" spans="1:22">
      <c r="A372" s="13"/>
      <c r="B372" s="76" t="s">
        <v>93</v>
      </c>
      <c r="C372" s="34"/>
      <c r="D372" s="44" t="s">
        <v>294</v>
      </c>
      <c r="E372" s="44"/>
      <c r="F372" s="34"/>
      <c r="G372" s="34"/>
      <c r="H372" s="44">
        <v>216</v>
      </c>
      <c r="I372" s="44"/>
      <c r="J372" s="34"/>
      <c r="K372" s="34"/>
      <c r="L372" s="52">
        <v>1101</v>
      </c>
      <c r="M372" s="52"/>
      <c r="N372" s="34"/>
      <c r="O372" s="34"/>
      <c r="P372" s="44" t="s">
        <v>1231</v>
      </c>
      <c r="Q372" s="44"/>
      <c r="R372" s="43" t="s">
        <v>316</v>
      </c>
      <c r="S372" s="34"/>
      <c r="T372" s="44">
        <v>543</v>
      </c>
      <c r="U372" s="44"/>
      <c r="V372" s="34"/>
    </row>
    <row r="373" spans="1:22">
      <c r="A373" s="13"/>
      <c r="B373" s="76"/>
      <c r="C373" s="34"/>
      <c r="D373" s="44"/>
      <c r="E373" s="44"/>
      <c r="F373" s="34"/>
      <c r="G373" s="34"/>
      <c r="H373" s="44"/>
      <c r="I373" s="44"/>
      <c r="J373" s="34"/>
      <c r="K373" s="34"/>
      <c r="L373" s="52"/>
      <c r="M373" s="52"/>
      <c r="N373" s="34"/>
      <c r="O373" s="34"/>
      <c r="P373" s="44"/>
      <c r="Q373" s="44"/>
      <c r="R373" s="43"/>
      <c r="S373" s="34"/>
      <c r="T373" s="44"/>
      <c r="U373" s="44"/>
      <c r="V373" s="34"/>
    </row>
    <row r="374" spans="1:22">
      <c r="A374" s="13"/>
      <c r="B374" s="67" t="s">
        <v>98</v>
      </c>
      <c r="C374" s="38"/>
      <c r="D374" s="41" t="s">
        <v>294</v>
      </c>
      <c r="E374" s="41"/>
      <c r="F374" s="38"/>
      <c r="G374" s="38"/>
      <c r="H374" s="41">
        <v>267</v>
      </c>
      <c r="I374" s="41"/>
      <c r="J374" s="38"/>
      <c r="K374" s="38"/>
      <c r="L374" s="41">
        <v>69</v>
      </c>
      <c r="M374" s="41"/>
      <c r="N374" s="38"/>
      <c r="O374" s="38"/>
      <c r="P374" s="41" t="s">
        <v>294</v>
      </c>
      <c r="Q374" s="41"/>
      <c r="R374" s="38"/>
      <c r="S374" s="38"/>
      <c r="T374" s="41">
        <v>336</v>
      </c>
      <c r="U374" s="41"/>
      <c r="V374" s="38"/>
    </row>
    <row r="375" spans="1:22">
      <c r="A375" s="13"/>
      <c r="B375" s="67"/>
      <c r="C375" s="38"/>
      <c r="D375" s="41"/>
      <c r="E375" s="41"/>
      <c r="F375" s="38"/>
      <c r="G375" s="38"/>
      <c r="H375" s="41"/>
      <c r="I375" s="41"/>
      <c r="J375" s="38"/>
      <c r="K375" s="38"/>
      <c r="L375" s="41"/>
      <c r="M375" s="41"/>
      <c r="N375" s="38"/>
      <c r="O375" s="38"/>
      <c r="P375" s="41"/>
      <c r="Q375" s="41"/>
      <c r="R375" s="38"/>
      <c r="S375" s="38"/>
      <c r="T375" s="41"/>
      <c r="U375" s="41"/>
      <c r="V375" s="38"/>
    </row>
    <row r="376" spans="1:22">
      <c r="A376" s="13"/>
      <c r="B376" s="76" t="s">
        <v>99</v>
      </c>
      <c r="C376" s="34"/>
      <c r="D376" s="44" t="s">
        <v>294</v>
      </c>
      <c r="E376" s="44"/>
      <c r="F376" s="34"/>
      <c r="G376" s="34"/>
      <c r="H376" s="44">
        <v>200</v>
      </c>
      <c r="I376" s="44"/>
      <c r="J376" s="34"/>
      <c r="K376" s="34"/>
      <c r="L376" s="44">
        <v>3</v>
      </c>
      <c r="M376" s="44"/>
      <c r="N376" s="34"/>
      <c r="O376" s="34"/>
      <c r="P376" s="44" t="s">
        <v>294</v>
      </c>
      <c r="Q376" s="44"/>
      <c r="R376" s="34"/>
      <c r="S376" s="34"/>
      <c r="T376" s="44">
        <v>203</v>
      </c>
      <c r="U376" s="44"/>
      <c r="V376" s="34"/>
    </row>
    <row r="377" spans="1:22">
      <c r="A377" s="13"/>
      <c r="B377" s="76"/>
      <c r="C377" s="34"/>
      <c r="D377" s="44"/>
      <c r="E377" s="44"/>
      <c r="F377" s="34"/>
      <c r="G377" s="34"/>
      <c r="H377" s="44"/>
      <c r="I377" s="44"/>
      <c r="J377" s="34"/>
      <c r="K377" s="34"/>
      <c r="L377" s="44"/>
      <c r="M377" s="44"/>
      <c r="N377" s="34"/>
      <c r="O377" s="34"/>
      <c r="P377" s="44"/>
      <c r="Q377" s="44"/>
      <c r="R377" s="34"/>
      <c r="S377" s="34"/>
      <c r="T377" s="44"/>
      <c r="U377" s="44"/>
      <c r="V377" s="34"/>
    </row>
    <row r="378" spans="1:22">
      <c r="A378" s="13"/>
      <c r="B378" s="64" t="s">
        <v>1150</v>
      </c>
      <c r="C378" s="38"/>
      <c r="D378" s="41" t="s">
        <v>294</v>
      </c>
      <c r="E378" s="41"/>
      <c r="F378" s="38"/>
      <c r="G378" s="38"/>
      <c r="H378" s="50">
        <v>1729</v>
      </c>
      <c r="I378" s="50"/>
      <c r="J378" s="38"/>
      <c r="K378" s="38"/>
      <c r="L378" s="41">
        <v>216</v>
      </c>
      <c r="M378" s="41"/>
      <c r="N378" s="38"/>
      <c r="O378" s="38"/>
      <c r="P378" s="41" t="s">
        <v>294</v>
      </c>
      <c r="Q378" s="41"/>
      <c r="R378" s="38"/>
      <c r="S378" s="38"/>
      <c r="T378" s="50">
        <v>1945</v>
      </c>
      <c r="U378" s="50"/>
      <c r="V378" s="38"/>
    </row>
    <row r="379" spans="1:22">
      <c r="A379" s="13"/>
      <c r="B379" s="64" t="s">
        <v>1151</v>
      </c>
      <c r="C379" s="38"/>
      <c r="D379" s="41"/>
      <c r="E379" s="41"/>
      <c r="F379" s="38"/>
      <c r="G379" s="38"/>
      <c r="H379" s="50"/>
      <c r="I379" s="50"/>
      <c r="J379" s="38"/>
      <c r="K379" s="38"/>
      <c r="L379" s="41"/>
      <c r="M379" s="41"/>
      <c r="N379" s="38"/>
      <c r="O379" s="38"/>
      <c r="P379" s="41"/>
      <c r="Q379" s="41"/>
      <c r="R379" s="38"/>
      <c r="S379" s="38"/>
      <c r="T379" s="50"/>
      <c r="U379" s="50"/>
      <c r="V379" s="38"/>
    </row>
    <row r="380" spans="1:22">
      <c r="A380" s="13"/>
      <c r="B380" s="66" t="s">
        <v>1152</v>
      </c>
      <c r="C380" s="34"/>
      <c r="D380" s="44" t="s">
        <v>294</v>
      </c>
      <c r="E380" s="44"/>
      <c r="F380" s="34"/>
      <c r="G380" s="34"/>
      <c r="H380" s="44">
        <v>142</v>
      </c>
      <c r="I380" s="44"/>
      <c r="J380" s="34"/>
      <c r="K380" s="34"/>
      <c r="L380" s="44">
        <v>210</v>
      </c>
      <c r="M380" s="44"/>
      <c r="N380" s="34"/>
      <c r="O380" s="34"/>
      <c r="P380" s="44" t="s">
        <v>1232</v>
      </c>
      <c r="Q380" s="44"/>
      <c r="R380" s="43" t="s">
        <v>316</v>
      </c>
      <c r="S380" s="34"/>
      <c r="T380" s="44">
        <v>234</v>
      </c>
      <c r="U380" s="44"/>
      <c r="V380" s="34"/>
    </row>
    <row r="381" spans="1:22">
      <c r="A381" s="13"/>
      <c r="B381" s="66" t="s">
        <v>1153</v>
      </c>
      <c r="C381" s="34"/>
      <c r="D381" s="44"/>
      <c r="E381" s="44"/>
      <c r="F381" s="34"/>
      <c r="G381" s="34"/>
      <c r="H381" s="44"/>
      <c r="I381" s="44"/>
      <c r="J381" s="34"/>
      <c r="K381" s="34"/>
      <c r="L381" s="44"/>
      <c r="M381" s="44"/>
      <c r="N381" s="34"/>
      <c r="O381" s="34"/>
      <c r="P381" s="44"/>
      <c r="Q381" s="44"/>
      <c r="R381" s="43"/>
      <c r="S381" s="34"/>
      <c r="T381" s="44"/>
      <c r="U381" s="44"/>
      <c r="V381" s="34"/>
    </row>
    <row r="382" spans="1:22">
      <c r="A382" s="13"/>
      <c r="B382" s="64" t="s">
        <v>1182</v>
      </c>
      <c r="C382" s="38"/>
      <c r="D382" s="41" t="s">
        <v>294</v>
      </c>
      <c r="E382" s="41"/>
      <c r="F382" s="38"/>
      <c r="G382" s="38"/>
      <c r="H382" s="41" t="s">
        <v>294</v>
      </c>
      <c r="I382" s="41"/>
      <c r="J382" s="38"/>
      <c r="K382" s="38"/>
      <c r="L382" s="41">
        <v>260</v>
      </c>
      <c r="M382" s="41"/>
      <c r="N382" s="38"/>
      <c r="O382" s="38"/>
      <c r="P382" s="41" t="s">
        <v>1233</v>
      </c>
      <c r="Q382" s="41"/>
      <c r="R382" s="40" t="s">
        <v>316</v>
      </c>
      <c r="S382" s="38"/>
      <c r="T382" s="41" t="s">
        <v>294</v>
      </c>
      <c r="U382" s="41"/>
      <c r="V382" s="38"/>
    </row>
    <row r="383" spans="1:22">
      <c r="A383" s="13"/>
      <c r="B383" s="28" t="s">
        <v>1183</v>
      </c>
      <c r="C383" s="38"/>
      <c r="D383" s="41"/>
      <c r="E383" s="41"/>
      <c r="F383" s="38"/>
      <c r="G383" s="38"/>
      <c r="H383" s="41"/>
      <c r="I383" s="41"/>
      <c r="J383" s="38"/>
      <c r="K383" s="38"/>
      <c r="L383" s="41"/>
      <c r="M383" s="41"/>
      <c r="N383" s="38"/>
      <c r="O383" s="38"/>
      <c r="P383" s="41"/>
      <c r="Q383" s="41"/>
      <c r="R383" s="40"/>
      <c r="S383" s="38"/>
      <c r="T383" s="41"/>
      <c r="U383" s="41"/>
      <c r="V383" s="38"/>
    </row>
    <row r="384" spans="1:22">
      <c r="A384" s="13"/>
      <c r="B384" s="42" t="s">
        <v>103</v>
      </c>
      <c r="C384" s="34"/>
      <c r="D384" s="44" t="s">
        <v>294</v>
      </c>
      <c r="E384" s="44"/>
      <c r="F384" s="34"/>
      <c r="G384" s="34"/>
      <c r="H384" s="44">
        <v>282</v>
      </c>
      <c r="I384" s="44"/>
      <c r="J384" s="34"/>
      <c r="K384" s="34"/>
      <c r="L384" s="44">
        <v>61</v>
      </c>
      <c r="M384" s="44"/>
      <c r="N384" s="34"/>
      <c r="O384" s="34"/>
      <c r="P384" s="44" t="s">
        <v>294</v>
      </c>
      <c r="Q384" s="44"/>
      <c r="R384" s="34"/>
      <c r="S384" s="34"/>
      <c r="T384" s="44">
        <v>343</v>
      </c>
      <c r="U384" s="44"/>
      <c r="V384" s="34"/>
    </row>
    <row r="385" spans="1:22">
      <c r="A385" s="13"/>
      <c r="B385" s="42"/>
      <c r="C385" s="34"/>
      <c r="D385" s="44"/>
      <c r="E385" s="44"/>
      <c r="F385" s="34"/>
      <c r="G385" s="34"/>
      <c r="H385" s="44"/>
      <c r="I385" s="44"/>
      <c r="J385" s="34"/>
      <c r="K385" s="34"/>
      <c r="L385" s="44"/>
      <c r="M385" s="44"/>
      <c r="N385" s="34"/>
      <c r="O385" s="34"/>
      <c r="P385" s="44"/>
      <c r="Q385" s="44"/>
      <c r="R385" s="34"/>
      <c r="S385" s="34"/>
      <c r="T385" s="44"/>
      <c r="U385" s="44"/>
      <c r="V385" s="34"/>
    </row>
    <row r="386" spans="1:22">
      <c r="A386" s="13"/>
      <c r="B386" s="39" t="s">
        <v>104</v>
      </c>
      <c r="C386" s="38"/>
      <c r="D386" s="41" t="s">
        <v>294</v>
      </c>
      <c r="E386" s="41"/>
      <c r="F386" s="38"/>
      <c r="G386" s="38"/>
      <c r="H386" s="41" t="s">
        <v>1234</v>
      </c>
      <c r="I386" s="41"/>
      <c r="J386" s="40" t="s">
        <v>316</v>
      </c>
      <c r="K386" s="38"/>
      <c r="L386" s="41" t="s">
        <v>294</v>
      </c>
      <c r="M386" s="41"/>
      <c r="N386" s="38"/>
      <c r="O386" s="38"/>
      <c r="P386" s="41">
        <v>1</v>
      </c>
      <c r="Q386" s="41"/>
      <c r="R386" s="38"/>
      <c r="S386" s="38"/>
      <c r="T386" s="41" t="s">
        <v>965</v>
      </c>
      <c r="U386" s="41"/>
      <c r="V386" s="40" t="s">
        <v>316</v>
      </c>
    </row>
    <row r="387" spans="1:22" ht="15.75" thickBot="1">
      <c r="A387" s="13"/>
      <c r="B387" s="39"/>
      <c r="C387" s="38"/>
      <c r="D387" s="89"/>
      <c r="E387" s="89"/>
      <c r="F387" s="90"/>
      <c r="G387" s="38"/>
      <c r="H387" s="89"/>
      <c r="I387" s="89"/>
      <c r="J387" s="105"/>
      <c r="K387" s="38"/>
      <c r="L387" s="89"/>
      <c r="M387" s="89"/>
      <c r="N387" s="90"/>
      <c r="O387" s="38"/>
      <c r="P387" s="89"/>
      <c r="Q387" s="89"/>
      <c r="R387" s="90"/>
      <c r="S387" s="38"/>
      <c r="T387" s="89"/>
      <c r="U387" s="89"/>
      <c r="V387" s="105"/>
    </row>
    <row r="388" spans="1:22">
      <c r="A388" s="13"/>
      <c r="B388" s="76" t="s">
        <v>105</v>
      </c>
      <c r="C388" s="34"/>
      <c r="D388" s="97" t="s">
        <v>294</v>
      </c>
      <c r="E388" s="97"/>
      <c r="F388" s="81"/>
      <c r="G388" s="34"/>
      <c r="H388" s="94">
        <v>10321</v>
      </c>
      <c r="I388" s="94"/>
      <c r="J388" s="81"/>
      <c r="K388" s="34"/>
      <c r="L388" s="94">
        <v>1975</v>
      </c>
      <c r="M388" s="94"/>
      <c r="N388" s="81"/>
      <c r="O388" s="34"/>
      <c r="P388" s="97" t="s">
        <v>1235</v>
      </c>
      <c r="Q388" s="97"/>
      <c r="R388" s="92" t="s">
        <v>316</v>
      </c>
      <c r="S388" s="34"/>
      <c r="T388" s="94">
        <v>11145</v>
      </c>
      <c r="U388" s="94"/>
      <c r="V388" s="81"/>
    </row>
    <row r="389" spans="1:22" ht="15.75" thickBot="1">
      <c r="A389" s="13"/>
      <c r="B389" s="76"/>
      <c r="C389" s="34"/>
      <c r="D389" s="53"/>
      <c r="E389" s="53"/>
      <c r="F389" s="54"/>
      <c r="G389" s="34"/>
      <c r="H389" s="87"/>
      <c r="I389" s="87"/>
      <c r="J389" s="54"/>
      <c r="K389" s="34"/>
      <c r="L389" s="87"/>
      <c r="M389" s="87"/>
      <c r="N389" s="54"/>
      <c r="O389" s="34"/>
      <c r="P389" s="53"/>
      <c r="Q389" s="53"/>
      <c r="R389" s="106"/>
      <c r="S389" s="34"/>
      <c r="T389" s="87"/>
      <c r="U389" s="87"/>
      <c r="V389" s="54"/>
    </row>
    <row r="390" spans="1:22">
      <c r="A390" s="13"/>
      <c r="B390" s="180" t="s">
        <v>1236</v>
      </c>
      <c r="C390" s="38"/>
      <c r="D390" s="107" t="s">
        <v>294</v>
      </c>
      <c r="E390" s="107"/>
      <c r="F390" s="60"/>
      <c r="G390" s="38"/>
      <c r="H390" s="58">
        <v>1615</v>
      </c>
      <c r="I390" s="58"/>
      <c r="J390" s="60"/>
      <c r="K390" s="38"/>
      <c r="L390" s="107" t="s">
        <v>1237</v>
      </c>
      <c r="M390" s="107"/>
      <c r="N390" s="56" t="s">
        <v>316</v>
      </c>
      <c r="O390" s="38"/>
      <c r="P390" s="107">
        <v>240</v>
      </c>
      <c r="Q390" s="107"/>
      <c r="R390" s="60"/>
      <c r="S390" s="38"/>
      <c r="T390" s="58">
        <v>1820</v>
      </c>
      <c r="U390" s="58"/>
      <c r="V390" s="60"/>
    </row>
    <row r="391" spans="1:22" ht="15.75" thickBot="1">
      <c r="A391" s="13"/>
      <c r="B391" s="180"/>
      <c r="C391" s="38"/>
      <c r="D391" s="89"/>
      <c r="E391" s="89"/>
      <c r="F391" s="90"/>
      <c r="G391" s="38"/>
      <c r="H391" s="100"/>
      <c r="I391" s="100"/>
      <c r="J391" s="90"/>
      <c r="K391" s="38"/>
      <c r="L391" s="89"/>
      <c r="M391" s="89"/>
      <c r="N391" s="105"/>
      <c r="O391" s="38"/>
      <c r="P391" s="89"/>
      <c r="Q391" s="89"/>
      <c r="R391" s="90"/>
      <c r="S391" s="38"/>
      <c r="T391" s="100"/>
      <c r="U391" s="100"/>
      <c r="V391" s="90"/>
    </row>
    <row r="392" spans="1:22">
      <c r="A392" s="13"/>
      <c r="B392" s="179" t="s">
        <v>107</v>
      </c>
      <c r="C392" s="21"/>
      <c r="D392" s="81"/>
      <c r="E392" s="81"/>
      <c r="F392" s="81"/>
      <c r="G392" s="21"/>
      <c r="H392" s="81"/>
      <c r="I392" s="81"/>
      <c r="J392" s="81"/>
      <c r="K392" s="21"/>
      <c r="L392" s="81"/>
      <c r="M392" s="81"/>
      <c r="N392" s="81"/>
      <c r="O392" s="21"/>
      <c r="P392" s="81"/>
      <c r="Q392" s="81"/>
      <c r="R392" s="81"/>
      <c r="S392" s="21"/>
      <c r="T392" s="81"/>
      <c r="U392" s="81"/>
      <c r="V392" s="81"/>
    </row>
    <row r="393" spans="1:22">
      <c r="A393" s="13"/>
      <c r="B393" s="67" t="s">
        <v>108</v>
      </c>
      <c r="C393" s="38"/>
      <c r="D393" s="41" t="s">
        <v>1238</v>
      </c>
      <c r="E393" s="41"/>
      <c r="F393" s="40" t="s">
        <v>316</v>
      </c>
      <c r="G393" s="38"/>
      <c r="H393" s="41" t="s">
        <v>1224</v>
      </c>
      <c r="I393" s="41"/>
      <c r="J393" s="40" t="s">
        <v>316</v>
      </c>
      <c r="K393" s="38"/>
      <c r="L393" s="41" t="s">
        <v>1072</v>
      </c>
      <c r="M393" s="41"/>
      <c r="N393" s="40" t="s">
        <v>316</v>
      </c>
      <c r="O393" s="38"/>
      <c r="P393" s="41">
        <v>672</v>
      </c>
      <c r="Q393" s="41"/>
      <c r="R393" s="38"/>
      <c r="S393" s="38"/>
      <c r="T393" s="41" t="s">
        <v>1239</v>
      </c>
      <c r="U393" s="41"/>
      <c r="V393" s="40" t="s">
        <v>316</v>
      </c>
    </row>
    <row r="394" spans="1:22">
      <c r="A394" s="13"/>
      <c r="B394" s="67"/>
      <c r="C394" s="38"/>
      <c r="D394" s="41"/>
      <c r="E394" s="41"/>
      <c r="F394" s="40"/>
      <c r="G394" s="38"/>
      <c r="H394" s="41"/>
      <c r="I394" s="41"/>
      <c r="J394" s="40"/>
      <c r="K394" s="38"/>
      <c r="L394" s="41"/>
      <c r="M394" s="41"/>
      <c r="N394" s="40"/>
      <c r="O394" s="38"/>
      <c r="P394" s="41"/>
      <c r="Q394" s="41"/>
      <c r="R394" s="38"/>
      <c r="S394" s="38"/>
      <c r="T394" s="41"/>
      <c r="U394" s="41"/>
      <c r="V394" s="40"/>
    </row>
    <row r="395" spans="1:22">
      <c r="A395" s="13"/>
      <c r="B395" s="76" t="s">
        <v>109</v>
      </c>
      <c r="C395" s="34"/>
      <c r="D395" s="44" t="s">
        <v>294</v>
      </c>
      <c r="E395" s="44"/>
      <c r="F395" s="34"/>
      <c r="G395" s="34"/>
      <c r="H395" s="44" t="s">
        <v>1240</v>
      </c>
      <c r="I395" s="44"/>
      <c r="J395" s="43" t="s">
        <v>316</v>
      </c>
      <c r="K395" s="34"/>
      <c r="L395" s="44" t="s">
        <v>294</v>
      </c>
      <c r="M395" s="44"/>
      <c r="N395" s="34"/>
      <c r="O395" s="34"/>
      <c r="P395" s="44" t="s">
        <v>294</v>
      </c>
      <c r="Q395" s="44"/>
      <c r="R395" s="34"/>
      <c r="S395" s="34"/>
      <c r="T395" s="44" t="s">
        <v>1240</v>
      </c>
      <c r="U395" s="44"/>
      <c r="V395" s="43" t="s">
        <v>316</v>
      </c>
    </row>
    <row r="396" spans="1:22">
      <c r="A396" s="13"/>
      <c r="B396" s="76"/>
      <c r="C396" s="34"/>
      <c r="D396" s="44"/>
      <c r="E396" s="44"/>
      <c r="F396" s="34"/>
      <c r="G396" s="34"/>
      <c r="H396" s="44"/>
      <c r="I396" s="44"/>
      <c r="J396" s="43"/>
      <c r="K396" s="34"/>
      <c r="L396" s="44"/>
      <c r="M396" s="44"/>
      <c r="N396" s="34"/>
      <c r="O396" s="34"/>
      <c r="P396" s="44"/>
      <c r="Q396" s="44"/>
      <c r="R396" s="34"/>
      <c r="S396" s="34"/>
      <c r="T396" s="44"/>
      <c r="U396" s="44"/>
      <c r="V396" s="43"/>
    </row>
    <row r="397" spans="1:22">
      <c r="A397" s="13"/>
      <c r="B397" s="67" t="s">
        <v>1190</v>
      </c>
      <c r="C397" s="38"/>
      <c r="D397" s="41" t="s">
        <v>294</v>
      </c>
      <c r="E397" s="41"/>
      <c r="F397" s="38"/>
      <c r="G397" s="38"/>
      <c r="H397" s="41" t="s">
        <v>662</v>
      </c>
      <c r="I397" s="41"/>
      <c r="J397" s="40" t="s">
        <v>316</v>
      </c>
      <c r="K397" s="38"/>
      <c r="L397" s="41" t="s">
        <v>294</v>
      </c>
      <c r="M397" s="41"/>
      <c r="N397" s="38"/>
      <c r="O397" s="38"/>
      <c r="P397" s="41" t="s">
        <v>294</v>
      </c>
      <c r="Q397" s="41"/>
      <c r="R397" s="38"/>
      <c r="S397" s="38"/>
      <c r="T397" s="41" t="s">
        <v>662</v>
      </c>
      <c r="U397" s="41"/>
      <c r="V397" s="40" t="s">
        <v>316</v>
      </c>
    </row>
    <row r="398" spans="1:22">
      <c r="A398" s="13"/>
      <c r="B398" s="67"/>
      <c r="C398" s="38"/>
      <c r="D398" s="41"/>
      <c r="E398" s="41"/>
      <c r="F398" s="38"/>
      <c r="G398" s="38"/>
      <c r="H398" s="41"/>
      <c r="I398" s="41"/>
      <c r="J398" s="40"/>
      <c r="K398" s="38"/>
      <c r="L398" s="41"/>
      <c r="M398" s="41"/>
      <c r="N398" s="38"/>
      <c r="O398" s="38"/>
      <c r="P398" s="41"/>
      <c r="Q398" s="41"/>
      <c r="R398" s="38"/>
      <c r="S398" s="38"/>
      <c r="T398" s="41"/>
      <c r="U398" s="41"/>
      <c r="V398" s="40"/>
    </row>
    <row r="399" spans="1:22">
      <c r="A399" s="13"/>
      <c r="B399" s="76" t="s">
        <v>111</v>
      </c>
      <c r="C399" s="34"/>
      <c r="D399" s="44" t="s">
        <v>1224</v>
      </c>
      <c r="E399" s="44"/>
      <c r="F399" s="43" t="s">
        <v>316</v>
      </c>
      <c r="G399" s="34"/>
      <c r="H399" s="44" t="s">
        <v>294</v>
      </c>
      <c r="I399" s="44"/>
      <c r="J399" s="34"/>
      <c r="K399" s="34"/>
      <c r="L399" s="44" t="s">
        <v>294</v>
      </c>
      <c r="M399" s="44"/>
      <c r="N399" s="34"/>
      <c r="O399" s="34"/>
      <c r="P399" s="44" t="s">
        <v>294</v>
      </c>
      <c r="Q399" s="44"/>
      <c r="R399" s="34"/>
      <c r="S399" s="34"/>
      <c r="T399" s="44" t="s">
        <v>1224</v>
      </c>
      <c r="U399" s="44"/>
      <c r="V399" s="43" t="s">
        <v>316</v>
      </c>
    </row>
    <row r="400" spans="1:22">
      <c r="A400" s="13"/>
      <c r="B400" s="76"/>
      <c r="C400" s="34"/>
      <c r="D400" s="44"/>
      <c r="E400" s="44"/>
      <c r="F400" s="43"/>
      <c r="G400" s="34"/>
      <c r="H400" s="44"/>
      <c r="I400" s="44"/>
      <c r="J400" s="34"/>
      <c r="K400" s="34"/>
      <c r="L400" s="44"/>
      <c r="M400" s="44"/>
      <c r="N400" s="34"/>
      <c r="O400" s="34"/>
      <c r="P400" s="44"/>
      <c r="Q400" s="44"/>
      <c r="R400" s="34"/>
      <c r="S400" s="34"/>
      <c r="T400" s="44"/>
      <c r="U400" s="44"/>
      <c r="V400" s="43"/>
    </row>
    <row r="401" spans="1:22">
      <c r="A401" s="13"/>
      <c r="B401" s="67" t="s">
        <v>1191</v>
      </c>
      <c r="C401" s="38"/>
      <c r="D401" s="41">
        <v>651</v>
      </c>
      <c r="E401" s="41"/>
      <c r="F401" s="38"/>
      <c r="G401" s="38"/>
      <c r="H401" s="41">
        <v>120</v>
      </c>
      <c r="I401" s="41"/>
      <c r="J401" s="38"/>
      <c r="K401" s="38"/>
      <c r="L401" s="41">
        <v>7</v>
      </c>
      <c r="M401" s="41"/>
      <c r="N401" s="38"/>
      <c r="O401" s="38"/>
      <c r="P401" s="41" t="s">
        <v>1241</v>
      </c>
      <c r="Q401" s="41"/>
      <c r="R401" s="40" t="s">
        <v>316</v>
      </c>
      <c r="S401" s="38"/>
      <c r="T401" s="41">
        <v>18</v>
      </c>
      <c r="U401" s="41"/>
      <c r="V401" s="38"/>
    </row>
    <row r="402" spans="1:22">
      <c r="A402" s="13"/>
      <c r="B402" s="67"/>
      <c r="C402" s="38"/>
      <c r="D402" s="41"/>
      <c r="E402" s="41"/>
      <c r="F402" s="38"/>
      <c r="G402" s="38"/>
      <c r="H402" s="41"/>
      <c r="I402" s="41"/>
      <c r="J402" s="38"/>
      <c r="K402" s="38"/>
      <c r="L402" s="41"/>
      <c r="M402" s="41"/>
      <c r="N402" s="38"/>
      <c r="O402" s="38"/>
      <c r="P402" s="41"/>
      <c r="Q402" s="41"/>
      <c r="R402" s="40"/>
      <c r="S402" s="38"/>
      <c r="T402" s="41"/>
      <c r="U402" s="41"/>
      <c r="V402" s="38"/>
    </row>
    <row r="403" spans="1:22">
      <c r="A403" s="13"/>
      <c r="B403" s="66" t="s">
        <v>1192</v>
      </c>
      <c r="C403" s="34"/>
      <c r="D403" s="44">
        <v>916</v>
      </c>
      <c r="E403" s="44"/>
      <c r="F403" s="34"/>
      <c r="G403" s="34"/>
      <c r="H403" s="44" t="s">
        <v>1242</v>
      </c>
      <c r="I403" s="44"/>
      <c r="J403" s="43" t="s">
        <v>316</v>
      </c>
      <c r="K403" s="34"/>
      <c r="L403" s="44" t="s">
        <v>294</v>
      </c>
      <c r="M403" s="44"/>
      <c r="N403" s="34"/>
      <c r="O403" s="34"/>
      <c r="P403" s="44" t="s">
        <v>1243</v>
      </c>
      <c r="Q403" s="44"/>
      <c r="R403" s="43" t="s">
        <v>316</v>
      </c>
      <c r="S403" s="34"/>
      <c r="T403" s="44" t="s">
        <v>294</v>
      </c>
      <c r="U403" s="44"/>
      <c r="V403" s="34"/>
    </row>
    <row r="404" spans="1:22" ht="15.75" thickBot="1">
      <c r="A404" s="13"/>
      <c r="B404" s="31" t="s">
        <v>1193</v>
      </c>
      <c r="C404" s="34"/>
      <c r="D404" s="53"/>
      <c r="E404" s="53"/>
      <c r="F404" s="54"/>
      <c r="G404" s="34"/>
      <c r="H404" s="53"/>
      <c r="I404" s="53"/>
      <c r="J404" s="106"/>
      <c r="K404" s="34"/>
      <c r="L404" s="53"/>
      <c r="M404" s="53"/>
      <c r="N404" s="54"/>
      <c r="O404" s="34"/>
      <c r="P404" s="53"/>
      <c r="Q404" s="53"/>
      <c r="R404" s="106"/>
      <c r="S404" s="34"/>
      <c r="T404" s="53"/>
      <c r="U404" s="53"/>
      <c r="V404" s="54"/>
    </row>
    <row r="405" spans="1:22">
      <c r="A405" s="13"/>
      <c r="B405" s="67" t="s">
        <v>1163</v>
      </c>
      <c r="C405" s="38"/>
      <c r="D405" s="107">
        <v>794</v>
      </c>
      <c r="E405" s="107"/>
      <c r="F405" s="60"/>
      <c r="G405" s="38"/>
      <c r="H405" s="107" t="s">
        <v>1244</v>
      </c>
      <c r="I405" s="107"/>
      <c r="J405" s="56" t="s">
        <v>316</v>
      </c>
      <c r="K405" s="38"/>
      <c r="L405" s="107" t="s">
        <v>1245</v>
      </c>
      <c r="M405" s="107"/>
      <c r="N405" s="56" t="s">
        <v>316</v>
      </c>
      <c r="O405" s="38"/>
      <c r="P405" s="107" t="s">
        <v>1246</v>
      </c>
      <c r="Q405" s="107"/>
      <c r="R405" s="56" t="s">
        <v>316</v>
      </c>
      <c r="S405" s="38"/>
      <c r="T405" s="107" t="s">
        <v>1247</v>
      </c>
      <c r="U405" s="107"/>
      <c r="V405" s="56" t="s">
        <v>316</v>
      </c>
    </row>
    <row r="406" spans="1:22" ht="15.75" thickBot="1">
      <c r="A406" s="13"/>
      <c r="B406" s="67"/>
      <c r="C406" s="38"/>
      <c r="D406" s="89"/>
      <c r="E406" s="89"/>
      <c r="F406" s="90"/>
      <c r="G406" s="38"/>
      <c r="H406" s="89"/>
      <c r="I406" s="89"/>
      <c r="J406" s="105"/>
      <c r="K406" s="38"/>
      <c r="L406" s="89"/>
      <c r="M406" s="89"/>
      <c r="N406" s="105"/>
      <c r="O406" s="38"/>
      <c r="P406" s="89"/>
      <c r="Q406" s="89"/>
      <c r="R406" s="105"/>
      <c r="S406" s="38"/>
      <c r="T406" s="89"/>
      <c r="U406" s="89"/>
      <c r="V406" s="105"/>
    </row>
    <row r="407" spans="1:22">
      <c r="A407" s="13"/>
      <c r="B407" s="182" t="s">
        <v>1248</v>
      </c>
      <c r="C407" s="34"/>
      <c r="D407" s="97">
        <v>794</v>
      </c>
      <c r="E407" s="97"/>
      <c r="F407" s="81"/>
      <c r="G407" s="34"/>
      <c r="H407" s="94">
        <v>1381</v>
      </c>
      <c r="I407" s="94"/>
      <c r="J407" s="81"/>
      <c r="K407" s="51"/>
      <c r="L407" s="97" t="s">
        <v>1249</v>
      </c>
      <c r="M407" s="97"/>
      <c r="N407" s="92" t="s">
        <v>316</v>
      </c>
      <c r="O407" s="51"/>
      <c r="P407" s="97" t="s">
        <v>1250</v>
      </c>
      <c r="Q407" s="97"/>
      <c r="R407" s="92" t="s">
        <v>316</v>
      </c>
      <c r="S407" s="34"/>
      <c r="T407" s="94">
        <v>1561</v>
      </c>
      <c r="U407" s="94"/>
      <c r="V407" s="81"/>
    </row>
    <row r="408" spans="1:22" ht="15.75" thickBot="1">
      <c r="A408" s="13"/>
      <c r="B408" s="182"/>
      <c r="C408" s="34"/>
      <c r="D408" s="53"/>
      <c r="E408" s="53"/>
      <c r="F408" s="54"/>
      <c r="G408" s="34"/>
      <c r="H408" s="87"/>
      <c r="I408" s="87"/>
      <c r="J408" s="54"/>
      <c r="K408" s="51"/>
      <c r="L408" s="53"/>
      <c r="M408" s="53"/>
      <c r="N408" s="106"/>
      <c r="O408" s="51"/>
      <c r="P408" s="53"/>
      <c r="Q408" s="53"/>
      <c r="R408" s="106"/>
      <c r="S408" s="34"/>
      <c r="T408" s="87"/>
      <c r="U408" s="87"/>
      <c r="V408" s="54"/>
    </row>
    <row r="409" spans="1:22">
      <c r="A409" s="13"/>
      <c r="B409" s="180" t="s">
        <v>1166</v>
      </c>
      <c r="C409" s="38"/>
      <c r="D409" s="107" t="s">
        <v>1251</v>
      </c>
      <c r="E409" s="107"/>
      <c r="F409" s="56" t="s">
        <v>316</v>
      </c>
      <c r="G409" s="38"/>
      <c r="H409" s="107">
        <v>617</v>
      </c>
      <c r="I409" s="107"/>
      <c r="J409" s="60"/>
      <c r="K409" s="38"/>
      <c r="L409" s="107" t="s">
        <v>1237</v>
      </c>
      <c r="M409" s="107"/>
      <c r="N409" s="56" t="s">
        <v>316</v>
      </c>
      <c r="O409" s="38"/>
      <c r="P409" s="107">
        <v>58</v>
      </c>
      <c r="Q409" s="107"/>
      <c r="R409" s="60"/>
      <c r="S409" s="38"/>
      <c r="T409" s="107">
        <v>594</v>
      </c>
      <c r="U409" s="107"/>
      <c r="V409" s="60"/>
    </row>
    <row r="410" spans="1:22" ht="15.75" thickBot="1">
      <c r="A410" s="13"/>
      <c r="B410" s="180"/>
      <c r="C410" s="38"/>
      <c r="D410" s="89"/>
      <c r="E410" s="89"/>
      <c r="F410" s="105"/>
      <c r="G410" s="38"/>
      <c r="H410" s="89"/>
      <c r="I410" s="89"/>
      <c r="J410" s="90"/>
      <c r="K410" s="38"/>
      <c r="L410" s="89"/>
      <c r="M410" s="89"/>
      <c r="N410" s="105"/>
      <c r="O410" s="38"/>
      <c r="P410" s="89"/>
      <c r="Q410" s="89"/>
      <c r="R410" s="90"/>
      <c r="S410" s="38"/>
      <c r="T410" s="89"/>
      <c r="U410" s="89"/>
      <c r="V410" s="90"/>
    </row>
    <row r="411" spans="1:22">
      <c r="A411" s="13"/>
      <c r="B411" s="182" t="s">
        <v>1202</v>
      </c>
      <c r="C411" s="34"/>
      <c r="D411" s="97">
        <v>840</v>
      </c>
      <c r="E411" s="97"/>
      <c r="F411" s="81"/>
      <c r="G411" s="34"/>
      <c r="H411" s="97">
        <v>764</v>
      </c>
      <c r="I411" s="97"/>
      <c r="J411" s="81"/>
      <c r="K411" s="51"/>
      <c r="L411" s="97" t="s">
        <v>1245</v>
      </c>
      <c r="M411" s="97"/>
      <c r="N411" s="92" t="s">
        <v>316</v>
      </c>
      <c r="O411" s="51"/>
      <c r="P411" s="97" t="s">
        <v>1252</v>
      </c>
      <c r="Q411" s="97"/>
      <c r="R411" s="92" t="s">
        <v>316</v>
      </c>
      <c r="S411" s="34"/>
      <c r="T411" s="97">
        <v>967</v>
      </c>
      <c r="U411" s="97"/>
      <c r="V411" s="81"/>
    </row>
    <row r="412" spans="1:22">
      <c r="A412" s="13"/>
      <c r="B412" s="182"/>
      <c r="C412" s="34"/>
      <c r="D412" s="44"/>
      <c r="E412" s="44"/>
      <c r="F412" s="34"/>
      <c r="G412" s="34"/>
      <c r="H412" s="186"/>
      <c r="I412" s="186"/>
      <c r="J412" s="82"/>
      <c r="K412" s="51"/>
      <c r="L412" s="186"/>
      <c r="M412" s="186"/>
      <c r="N412" s="187"/>
      <c r="O412" s="51"/>
      <c r="P412" s="186"/>
      <c r="Q412" s="186"/>
      <c r="R412" s="187"/>
      <c r="S412" s="34"/>
      <c r="T412" s="44"/>
      <c r="U412" s="44"/>
      <c r="V412" s="34"/>
    </row>
    <row r="413" spans="1:22">
      <c r="A413" s="13"/>
      <c r="B413" s="64" t="s">
        <v>1169</v>
      </c>
      <c r="C413" s="38"/>
      <c r="D413" s="41" t="s">
        <v>294</v>
      </c>
      <c r="E413" s="41"/>
      <c r="F413" s="38"/>
      <c r="G413" s="38"/>
      <c r="H413" s="41" t="s">
        <v>294</v>
      </c>
      <c r="I413" s="41"/>
      <c r="J413" s="38"/>
      <c r="K413" s="38"/>
      <c r="L413" s="41" t="s">
        <v>294</v>
      </c>
      <c r="M413" s="41"/>
      <c r="N413" s="38"/>
      <c r="O413" s="38"/>
      <c r="P413" s="41" t="s">
        <v>1253</v>
      </c>
      <c r="Q413" s="41"/>
      <c r="R413" s="40" t="s">
        <v>316</v>
      </c>
      <c r="S413" s="38"/>
      <c r="T413" s="41" t="s">
        <v>1253</v>
      </c>
      <c r="U413" s="41"/>
      <c r="V413" s="40" t="s">
        <v>316</v>
      </c>
    </row>
    <row r="414" spans="1:22" ht="15.75" thickBot="1">
      <c r="A414" s="13"/>
      <c r="B414" s="64" t="s">
        <v>1170</v>
      </c>
      <c r="C414" s="38"/>
      <c r="D414" s="89"/>
      <c r="E414" s="89"/>
      <c r="F414" s="90"/>
      <c r="G414" s="38"/>
      <c r="H414" s="89"/>
      <c r="I414" s="89"/>
      <c r="J414" s="90"/>
      <c r="K414" s="38"/>
      <c r="L414" s="89"/>
      <c r="M414" s="89"/>
      <c r="N414" s="90"/>
      <c r="O414" s="38"/>
      <c r="P414" s="89"/>
      <c r="Q414" s="89"/>
      <c r="R414" s="105"/>
      <c r="S414" s="38"/>
      <c r="T414" s="89"/>
      <c r="U414" s="89"/>
      <c r="V414" s="105"/>
    </row>
    <row r="415" spans="1:22">
      <c r="A415" s="13"/>
      <c r="B415" s="179" t="s">
        <v>1171</v>
      </c>
      <c r="C415" s="34"/>
      <c r="D415" s="97">
        <v>840</v>
      </c>
      <c r="E415" s="97"/>
      <c r="F415" s="81"/>
      <c r="G415" s="34"/>
      <c r="H415" s="97">
        <v>764</v>
      </c>
      <c r="I415" s="97"/>
      <c r="J415" s="81"/>
      <c r="K415" s="51"/>
      <c r="L415" s="97" t="s">
        <v>1245</v>
      </c>
      <c r="M415" s="97"/>
      <c r="N415" s="92" t="s">
        <v>316</v>
      </c>
      <c r="O415" s="51"/>
      <c r="P415" s="97" t="s">
        <v>1254</v>
      </c>
      <c r="Q415" s="97"/>
      <c r="R415" s="92" t="s">
        <v>316</v>
      </c>
      <c r="S415" s="34"/>
      <c r="T415" s="97">
        <v>840</v>
      </c>
      <c r="U415" s="97"/>
      <c r="V415" s="81"/>
    </row>
    <row r="416" spans="1:22">
      <c r="A416" s="13"/>
      <c r="B416" s="184" t="s">
        <v>1172</v>
      </c>
      <c r="C416" s="34"/>
      <c r="D416" s="44"/>
      <c r="E416" s="44"/>
      <c r="F416" s="34"/>
      <c r="G416" s="34"/>
      <c r="H416" s="186"/>
      <c r="I416" s="186"/>
      <c r="J416" s="82"/>
      <c r="K416" s="51"/>
      <c r="L416" s="186"/>
      <c r="M416" s="186"/>
      <c r="N416" s="187"/>
      <c r="O416" s="51"/>
      <c r="P416" s="186"/>
      <c r="Q416" s="186"/>
      <c r="R416" s="187"/>
      <c r="S416" s="34"/>
      <c r="T416" s="186"/>
      <c r="U416" s="186"/>
      <c r="V416" s="82"/>
    </row>
    <row r="417" spans="1:22">
      <c r="A417" s="13"/>
      <c r="B417" s="67" t="s">
        <v>1208</v>
      </c>
      <c r="C417" s="38"/>
      <c r="D417" s="41">
        <v>2</v>
      </c>
      <c r="E417" s="41"/>
      <c r="F417" s="38"/>
      <c r="G417" s="38"/>
      <c r="H417" s="41">
        <v>12</v>
      </c>
      <c r="I417" s="41"/>
      <c r="J417" s="38"/>
      <c r="K417" s="38"/>
      <c r="L417" s="41" t="s">
        <v>638</v>
      </c>
      <c r="M417" s="41"/>
      <c r="N417" s="40" t="s">
        <v>316</v>
      </c>
      <c r="O417" s="38"/>
      <c r="P417" s="41" t="s">
        <v>294</v>
      </c>
      <c r="Q417" s="41"/>
      <c r="R417" s="38"/>
      <c r="S417" s="38"/>
      <c r="T417" s="41">
        <v>13</v>
      </c>
      <c r="U417" s="41"/>
      <c r="V417" s="38"/>
    </row>
    <row r="418" spans="1:22" ht="15.75" thickBot="1">
      <c r="A418" s="13"/>
      <c r="B418" s="67"/>
      <c r="C418" s="38"/>
      <c r="D418" s="89"/>
      <c r="E418" s="89"/>
      <c r="F418" s="90"/>
      <c r="G418" s="38"/>
      <c r="H418" s="89"/>
      <c r="I418" s="89"/>
      <c r="J418" s="90"/>
      <c r="K418" s="38"/>
      <c r="L418" s="89"/>
      <c r="M418" s="89"/>
      <c r="N418" s="105"/>
      <c r="O418" s="38"/>
      <c r="P418" s="89"/>
      <c r="Q418" s="89"/>
      <c r="R418" s="90"/>
      <c r="S418" s="38"/>
      <c r="T418" s="89"/>
      <c r="U418" s="89"/>
      <c r="V418" s="90"/>
    </row>
    <row r="419" spans="1:22">
      <c r="A419" s="13"/>
      <c r="B419" s="185" t="s">
        <v>141</v>
      </c>
      <c r="C419" s="34"/>
      <c r="D419" s="92" t="s">
        <v>277</v>
      </c>
      <c r="E419" s="97">
        <v>842</v>
      </c>
      <c r="F419" s="81"/>
      <c r="G419" s="34"/>
      <c r="H419" s="92" t="s">
        <v>277</v>
      </c>
      <c r="I419" s="97">
        <v>776</v>
      </c>
      <c r="J419" s="81"/>
      <c r="K419" s="34"/>
      <c r="L419" s="92" t="s">
        <v>277</v>
      </c>
      <c r="M419" s="97" t="s">
        <v>1255</v>
      </c>
      <c r="N419" s="92" t="s">
        <v>316</v>
      </c>
      <c r="O419" s="34"/>
      <c r="P419" s="92" t="s">
        <v>277</v>
      </c>
      <c r="Q419" s="97" t="s">
        <v>1254</v>
      </c>
      <c r="R419" s="92" t="s">
        <v>316</v>
      </c>
      <c r="S419" s="34"/>
      <c r="T419" s="92" t="s">
        <v>277</v>
      </c>
      <c r="U419" s="97">
        <v>853</v>
      </c>
      <c r="V419" s="81"/>
    </row>
    <row r="420" spans="1:22" ht="15.75" thickBot="1">
      <c r="A420" s="13"/>
      <c r="B420" s="185" t="s">
        <v>1176</v>
      </c>
      <c r="C420" s="34"/>
      <c r="D420" s="93"/>
      <c r="E420" s="98"/>
      <c r="F420" s="96"/>
      <c r="G420" s="34"/>
      <c r="H420" s="93"/>
      <c r="I420" s="98"/>
      <c r="J420" s="96"/>
      <c r="K420" s="34"/>
      <c r="L420" s="93"/>
      <c r="M420" s="98"/>
      <c r="N420" s="93"/>
      <c r="O420" s="34"/>
      <c r="P420" s="93"/>
      <c r="Q420" s="98"/>
      <c r="R420" s="93"/>
      <c r="S420" s="34"/>
      <c r="T420" s="93"/>
      <c r="U420" s="98"/>
      <c r="V420" s="96"/>
    </row>
    <row r="421" spans="1:22" ht="15.75" thickTop="1">
      <c r="A421" s="13"/>
      <c r="B421" s="17"/>
      <c r="C421" s="17"/>
      <c r="D421" s="17"/>
      <c r="E421" s="17"/>
      <c r="F421" s="17"/>
      <c r="G421" s="17"/>
      <c r="H421" s="17"/>
      <c r="I421" s="17"/>
      <c r="J421" s="17"/>
      <c r="K421" s="17"/>
      <c r="L421" s="17"/>
      <c r="M421" s="17"/>
      <c r="N421" s="17"/>
      <c r="O421" s="17"/>
      <c r="P421" s="17"/>
      <c r="Q421" s="17"/>
      <c r="R421" s="17"/>
      <c r="S421" s="17"/>
      <c r="T421" s="17"/>
      <c r="U421" s="17"/>
      <c r="V421" s="17"/>
    </row>
    <row r="422" spans="1:22">
      <c r="A422" s="13"/>
      <c r="B422" s="35" t="s">
        <v>1256</v>
      </c>
      <c r="C422" s="35"/>
      <c r="D422" s="35"/>
      <c r="E422" s="35"/>
      <c r="F422" s="35"/>
      <c r="G422" s="35"/>
      <c r="H422" s="35"/>
      <c r="I422" s="35"/>
      <c r="J422" s="35"/>
      <c r="K422" s="35"/>
      <c r="L422" s="35"/>
      <c r="M422" s="35"/>
      <c r="N422" s="35"/>
      <c r="O422" s="35"/>
      <c r="P422" s="35"/>
      <c r="Q422" s="35"/>
      <c r="R422" s="35"/>
      <c r="S422" s="35"/>
      <c r="T422" s="35"/>
      <c r="U422" s="35"/>
      <c r="V422" s="35"/>
    </row>
    <row r="423" spans="1:22">
      <c r="A423" s="13"/>
      <c r="B423" s="190" t="s">
        <v>1257</v>
      </c>
      <c r="C423" s="190"/>
      <c r="D423" s="190"/>
      <c r="E423" s="190"/>
      <c r="F423" s="190"/>
      <c r="G423" s="190"/>
      <c r="H423" s="190"/>
      <c r="I423" s="190"/>
      <c r="J423" s="190"/>
      <c r="K423" s="190"/>
      <c r="L423" s="190"/>
      <c r="M423" s="190"/>
      <c r="N423" s="190"/>
      <c r="O423" s="190"/>
      <c r="P423" s="190"/>
      <c r="Q423" s="190"/>
      <c r="R423" s="190"/>
      <c r="S423" s="190"/>
      <c r="T423" s="190"/>
      <c r="U423" s="190"/>
      <c r="V423" s="190"/>
    </row>
    <row r="424" spans="1:22">
      <c r="A424" s="13"/>
      <c r="B424" s="35" t="s">
        <v>1102</v>
      </c>
      <c r="C424" s="35"/>
      <c r="D424" s="35"/>
      <c r="E424" s="35"/>
      <c r="F424" s="35"/>
      <c r="G424" s="35"/>
      <c r="H424" s="35"/>
      <c r="I424" s="35"/>
      <c r="J424" s="35"/>
      <c r="K424" s="35"/>
      <c r="L424" s="35"/>
      <c r="M424" s="35"/>
      <c r="N424" s="35"/>
      <c r="O424" s="35"/>
      <c r="P424" s="35"/>
      <c r="Q424" s="35"/>
      <c r="R424" s="35"/>
      <c r="S424" s="35"/>
      <c r="T424" s="35"/>
      <c r="U424" s="35"/>
      <c r="V424" s="35"/>
    </row>
    <row r="425" spans="1:22">
      <c r="A425" s="13"/>
      <c r="B425" s="33"/>
      <c r="C425" s="33"/>
      <c r="D425" s="33"/>
      <c r="E425" s="33"/>
      <c r="F425" s="33"/>
      <c r="G425" s="33"/>
      <c r="H425" s="33"/>
      <c r="I425" s="33"/>
      <c r="J425" s="33"/>
      <c r="K425" s="33"/>
      <c r="L425" s="33"/>
      <c r="M425" s="33"/>
      <c r="N425" s="33"/>
      <c r="O425" s="33"/>
      <c r="P425" s="33"/>
      <c r="Q425" s="33"/>
      <c r="R425" s="33"/>
      <c r="S425" s="33"/>
      <c r="T425" s="33"/>
      <c r="U425" s="33"/>
      <c r="V425" s="33"/>
    </row>
    <row r="426" spans="1:22">
      <c r="A426" s="13"/>
      <c r="B426" s="14"/>
      <c r="C426" s="14"/>
      <c r="D426" s="14"/>
      <c r="E426" s="14"/>
      <c r="F426" s="14"/>
      <c r="G426" s="14"/>
      <c r="H426" s="14"/>
      <c r="I426" s="14"/>
      <c r="J426" s="14"/>
      <c r="K426" s="14"/>
      <c r="L426" s="14"/>
      <c r="M426" s="14"/>
      <c r="N426" s="14"/>
      <c r="O426" s="14"/>
      <c r="P426" s="14"/>
      <c r="Q426" s="14"/>
      <c r="R426" s="14"/>
      <c r="S426" s="14"/>
      <c r="T426" s="14"/>
      <c r="U426" s="14"/>
      <c r="V426" s="14"/>
    </row>
    <row r="427" spans="1:22">
      <c r="A427" s="13"/>
      <c r="B427" s="34"/>
      <c r="C427" s="34"/>
      <c r="D427" s="115" t="s">
        <v>1103</v>
      </c>
      <c r="E427" s="115"/>
      <c r="F427" s="115"/>
      <c r="G427" s="34"/>
      <c r="H427" s="115" t="s">
        <v>1104</v>
      </c>
      <c r="I427" s="115"/>
      <c r="J427" s="115"/>
      <c r="K427" s="34"/>
      <c r="L427" s="115" t="s">
        <v>1149</v>
      </c>
      <c r="M427" s="115"/>
      <c r="N427" s="115"/>
      <c r="O427" s="34"/>
      <c r="P427" s="115" t="s">
        <v>1062</v>
      </c>
      <c r="Q427" s="115"/>
      <c r="R427" s="115"/>
      <c r="S427" s="34"/>
      <c r="T427" s="115" t="s">
        <v>1107</v>
      </c>
      <c r="U427" s="115"/>
      <c r="V427" s="115"/>
    </row>
    <row r="428" spans="1:22">
      <c r="A428" s="13"/>
      <c r="B428" s="34"/>
      <c r="C428" s="34"/>
      <c r="D428" s="115"/>
      <c r="E428" s="115"/>
      <c r="F428" s="115"/>
      <c r="G428" s="34"/>
      <c r="H428" s="115" t="s">
        <v>1105</v>
      </c>
      <c r="I428" s="115"/>
      <c r="J428" s="115"/>
      <c r="K428" s="34"/>
      <c r="L428" s="115" t="s">
        <v>1104</v>
      </c>
      <c r="M428" s="115"/>
      <c r="N428" s="115"/>
      <c r="O428" s="34"/>
      <c r="P428" s="115"/>
      <c r="Q428" s="115"/>
      <c r="R428" s="115"/>
      <c r="S428" s="34"/>
      <c r="T428" s="115"/>
      <c r="U428" s="115"/>
      <c r="V428" s="115"/>
    </row>
    <row r="429" spans="1:22" ht="15.75" thickBot="1">
      <c r="A429" s="13"/>
      <c r="B429" s="34"/>
      <c r="C429" s="34"/>
      <c r="D429" s="135"/>
      <c r="E429" s="135"/>
      <c r="F429" s="135"/>
      <c r="G429" s="34"/>
      <c r="H429" s="114"/>
      <c r="I429" s="114"/>
      <c r="J429" s="114"/>
      <c r="K429" s="34"/>
      <c r="L429" s="135" t="s">
        <v>1105</v>
      </c>
      <c r="M429" s="135"/>
      <c r="N429" s="135"/>
      <c r="O429" s="34"/>
      <c r="P429" s="135"/>
      <c r="Q429" s="135"/>
      <c r="R429" s="135"/>
      <c r="S429" s="34"/>
      <c r="T429" s="135"/>
      <c r="U429" s="135"/>
      <c r="V429" s="135"/>
    </row>
    <row r="430" spans="1:22">
      <c r="A430" s="13"/>
      <c r="B430" s="178" t="s">
        <v>1258</v>
      </c>
      <c r="C430" s="38"/>
      <c r="D430" s="56" t="s">
        <v>277</v>
      </c>
      <c r="E430" s="107" t="s">
        <v>294</v>
      </c>
      <c r="F430" s="60"/>
      <c r="G430" s="38"/>
      <c r="H430" s="56" t="s">
        <v>277</v>
      </c>
      <c r="I430" s="58">
        <v>3188</v>
      </c>
      <c r="J430" s="60"/>
      <c r="K430" s="38"/>
      <c r="L430" s="56" t="s">
        <v>277</v>
      </c>
      <c r="M430" s="107">
        <v>617</v>
      </c>
      <c r="N430" s="60"/>
      <c r="O430" s="38"/>
      <c r="P430" s="56" t="s">
        <v>277</v>
      </c>
      <c r="Q430" s="107" t="s">
        <v>294</v>
      </c>
      <c r="R430" s="60"/>
      <c r="S430" s="38"/>
      <c r="T430" s="56" t="s">
        <v>277</v>
      </c>
      <c r="U430" s="58">
        <v>3805</v>
      </c>
      <c r="V430" s="60"/>
    </row>
    <row r="431" spans="1:22" ht="15.75" thickBot="1">
      <c r="A431" s="13"/>
      <c r="B431" s="181" t="s">
        <v>1259</v>
      </c>
      <c r="C431" s="38"/>
      <c r="D431" s="105"/>
      <c r="E431" s="89"/>
      <c r="F431" s="90"/>
      <c r="G431" s="38"/>
      <c r="H431" s="105"/>
      <c r="I431" s="100"/>
      <c r="J431" s="90"/>
      <c r="K431" s="38"/>
      <c r="L431" s="105"/>
      <c r="M431" s="89"/>
      <c r="N431" s="90"/>
      <c r="O431" s="38"/>
      <c r="P431" s="105"/>
      <c r="Q431" s="89"/>
      <c r="R431" s="90"/>
      <c r="S431" s="38"/>
      <c r="T431" s="105"/>
      <c r="U431" s="100"/>
      <c r="V431" s="90"/>
    </row>
    <row r="432" spans="1:22">
      <c r="A432" s="13"/>
      <c r="B432" s="179" t="s">
        <v>1260</v>
      </c>
      <c r="C432" s="34"/>
      <c r="D432" s="81"/>
      <c r="E432" s="81"/>
      <c r="F432" s="81"/>
      <c r="G432" s="34"/>
      <c r="H432" s="81"/>
      <c r="I432" s="81"/>
      <c r="J432" s="81"/>
      <c r="K432" s="34"/>
      <c r="L432" s="81"/>
      <c r="M432" s="81"/>
      <c r="N432" s="81"/>
      <c r="O432" s="34"/>
      <c r="P432" s="81"/>
      <c r="Q432" s="81"/>
      <c r="R432" s="81"/>
      <c r="S432" s="34"/>
      <c r="T432" s="81"/>
      <c r="U432" s="81"/>
      <c r="V432" s="81"/>
    </row>
    <row r="433" spans="1:22">
      <c r="A433" s="13"/>
      <c r="B433" s="184" t="s">
        <v>1261</v>
      </c>
      <c r="C433" s="34"/>
      <c r="D433" s="34"/>
      <c r="E433" s="34"/>
      <c r="F433" s="34"/>
      <c r="G433" s="34"/>
      <c r="H433" s="34"/>
      <c r="I433" s="34"/>
      <c r="J433" s="34"/>
      <c r="K433" s="34"/>
      <c r="L433" s="34"/>
      <c r="M433" s="34"/>
      <c r="N433" s="34"/>
      <c r="O433" s="34"/>
      <c r="P433" s="34"/>
      <c r="Q433" s="34"/>
      <c r="R433" s="34"/>
      <c r="S433" s="34"/>
      <c r="T433" s="34"/>
      <c r="U433" s="34"/>
      <c r="V433" s="34"/>
    </row>
    <row r="434" spans="1:22">
      <c r="A434" s="13"/>
      <c r="B434" s="67" t="s">
        <v>160</v>
      </c>
      <c r="C434" s="38"/>
      <c r="D434" s="41" t="s">
        <v>294</v>
      </c>
      <c r="E434" s="41"/>
      <c r="F434" s="38"/>
      <c r="G434" s="38"/>
      <c r="H434" s="41" t="s">
        <v>1262</v>
      </c>
      <c r="I434" s="41"/>
      <c r="J434" s="40" t="s">
        <v>316</v>
      </c>
      <c r="K434" s="38"/>
      <c r="L434" s="41" t="s">
        <v>1263</v>
      </c>
      <c r="M434" s="41"/>
      <c r="N434" s="40" t="s">
        <v>316</v>
      </c>
      <c r="O434" s="38"/>
      <c r="P434" s="41" t="s">
        <v>294</v>
      </c>
      <c r="Q434" s="41"/>
      <c r="R434" s="38"/>
      <c r="S434" s="38"/>
      <c r="T434" s="41" t="s">
        <v>1264</v>
      </c>
      <c r="U434" s="41"/>
      <c r="V434" s="40" t="s">
        <v>316</v>
      </c>
    </row>
    <row r="435" spans="1:22">
      <c r="A435" s="13"/>
      <c r="B435" s="67"/>
      <c r="C435" s="38"/>
      <c r="D435" s="41"/>
      <c r="E435" s="41"/>
      <c r="F435" s="38"/>
      <c r="G435" s="38"/>
      <c r="H435" s="41"/>
      <c r="I435" s="41"/>
      <c r="J435" s="40"/>
      <c r="K435" s="38"/>
      <c r="L435" s="41"/>
      <c r="M435" s="41"/>
      <c r="N435" s="40"/>
      <c r="O435" s="38"/>
      <c r="P435" s="41"/>
      <c r="Q435" s="41"/>
      <c r="R435" s="38"/>
      <c r="S435" s="38"/>
      <c r="T435" s="41"/>
      <c r="U435" s="41"/>
      <c r="V435" s="40"/>
    </row>
    <row r="436" spans="1:22">
      <c r="A436" s="13"/>
      <c r="B436" s="76" t="s">
        <v>161</v>
      </c>
      <c r="C436" s="34"/>
      <c r="D436" s="44" t="s">
        <v>294</v>
      </c>
      <c r="E436" s="44"/>
      <c r="F436" s="34"/>
      <c r="G436" s="34"/>
      <c r="H436" s="44" t="s">
        <v>1265</v>
      </c>
      <c r="I436" s="44"/>
      <c r="J436" s="43" t="s">
        <v>316</v>
      </c>
      <c r="K436" s="34"/>
      <c r="L436" s="44" t="s">
        <v>736</v>
      </c>
      <c r="M436" s="44"/>
      <c r="N436" s="43" t="s">
        <v>316</v>
      </c>
      <c r="O436" s="34"/>
      <c r="P436" s="44" t="s">
        <v>294</v>
      </c>
      <c r="Q436" s="44"/>
      <c r="R436" s="34"/>
      <c r="S436" s="34"/>
      <c r="T436" s="44" t="s">
        <v>1266</v>
      </c>
      <c r="U436" s="44"/>
      <c r="V436" s="43" t="s">
        <v>316</v>
      </c>
    </row>
    <row r="437" spans="1:22">
      <c r="A437" s="13"/>
      <c r="B437" s="76"/>
      <c r="C437" s="34"/>
      <c r="D437" s="44"/>
      <c r="E437" s="44"/>
      <c r="F437" s="34"/>
      <c r="G437" s="34"/>
      <c r="H437" s="44"/>
      <c r="I437" s="44"/>
      <c r="J437" s="43"/>
      <c r="K437" s="34"/>
      <c r="L437" s="44"/>
      <c r="M437" s="44"/>
      <c r="N437" s="43"/>
      <c r="O437" s="34"/>
      <c r="P437" s="44"/>
      <c r="Q437" s="44"/>
      <c r="R437" s="34"/>
      <c r="S437" s="34"/>
      <c r="T437" s="44"/>
      <c r="U437" s="44"/>
      <c r="V437" s="43"/>
    </row>
    <row r="438" spans="1:22">
      <c r="A438" s="13"/>
      <c r="B438" s="67" t="s">
        <v>162</v>
      </c>
      <c r="C438" s="38"/>
      <c r="D438" s="41" t="s">
        <v>294</v>
      </c>
      <c r="E438" s="41"/>
      <c r="F438" s="38"/>
      <c r="G438" s="38"/>
      <c r="H438" s="41">
        <v>726</v>
      </c>
      <c r="I438" s="41"/>
      <c r="J438" s="38"/>
      <c r="K438" s="38"/>
      <c r="L438" s="41" t="s">
        <v>736</v>
      </c>
      <c r="M438" s="41"/>
      <c r="N438" s="40" t="s">
        <v>316</v>
      </c>
      <c r="O438" s="38"/>
      <c r="P438" s="41" t="s">
        <v>294</v>
      </c>
      <c r="Q438" s="41"/>
      <c r="R438" s="38"/>
      <c r="S438" s="38"/>
      <c r="T438" s="41">
        <v>723</v>
      </c>
      <c r="U438" s="41"/>
      <c r="V438" s="38"/>
    </row>
    <row r="439" spans="1:22">
      <c r="A439" s="13"/>
      <c r="B439" s="67"/>
      <c r="C439" s="38"/>
      <c r="D439" s="41"/>
      <c r="E439" s="41"/>
      <c r="F439" s="38"/>
      <c r="G439" s="38"/>
      <c r="H439" s="41"/>
      <c r="I439" s="41"/>
      <c r="J439" s="38"/>
      <c r="K439" s="38"/>
      <c r="L439" s="41"/>
      <c r="M439" s="41"/>
      <c r="N439" s="40"/>
      <c r="O439" s="38"/>
      <c r="P439" s="41"/>
      <c r="Q439" s="41"/>
      <c r="R439" s="38"/>
      <c r="S439" s="38"/>
      <c r="T439" s="41"/>
      <c r="U439" s="41"/>
      <c r="V439" s="38"/>
    </row>
    <row r="440" spans="1:22">
      <c r="A440" s="13"/>
      <c r="B440" s="76" t="s">
        <v>163</v>
      </c>
      <c r="C440" s="34"/>
      <c r="D440" s="44" t="s">
        <v>294</v>
      </c>
      <c r="E440" s="44"/>
      <c r="F440" s="34"/>
      <c r="G440" s="34"/>
      <c r="H440" s="44" t="s">
        <v>1267</v>
      </c>
      <c r="I440" s="44"/>
      <c r="J440" s="43" t="s">
        <v>316</v>
      </c>
      <c r="K440" s="34"/>
      <c r="L440" s="44" t="s">
        <v>315</v>
      </c>
      <c r="M440" s="44"/>
      <c r="N440" s="43" t="s">
        <v>316</v>
      </c>
      <c r="O440" s="34"/>
      <c r="P440" s="44" t="s">
        <v>294</v>
      </c>
      <c r="Q440" s="44"/>
      <c r="R440" s="34"/>
      <c r="S440" s="34"/>
      <c r="T440" s="44" t="s">
        <v>1243</v>
      </c>
      <c r="U440" s="44"/>
      <c r="V440" s="43" t="s">
        <v>316</v>
      </c>
    </row>
    <row r="441" spans="1:22">
      <c r="A441" s="13"/>
      <c r="B441" s="76"/>
      <c r="C441" s="34"/>
      <c r="D441" s="44"/>
      <c r="E441" s="44"/>
      <c r="F441" s="34"/>
      <c r="G441" s="34"/>
      <c r="H441" s="44"/>
      <c r="I441" s="44"/>
      <c r="J441" s="43"/>
      <c r="K441" s="34"/>
      <c r="L441" s="44"/>
      <c r="M441" s="44"/>
      <c r="N441" s="43"/>
      <c r="O441" s="34"/>
      <c r="P441" s="44"/>
      <c r="Q441" s="44"/>
      <c r="R441" s="34"/>
      <c r="S441" s="34"/>
      <c r="T441" s="44"/>
      <c r="U441" s="44"/>
      <c r="V441" s="43"/>
    </row>
    <row r="442" spans="1:22">
      <c r="A442" s="13"/>
      <c r="B442" s="67" t="s">
        <v>1268</v>
      </c>
      <c r="C442" s="38"/>
      <c r="D442" s="41" t="s">
        <v>294</v>
      </c>
      <c r="E442" s="41"/>
      <c r="F442" s="38"/>
      <c r="G442" s="38"/>
      <c r="H442" s="50">
        <v>1143</v>
      </c>
      <c r="I442" s="50"/>
      <c r="J442" s="38"/>
      <c r="K442" s="38"/>
      <c r="L442" s="41">
        <v>60</v>
      </c>
      <c r="M442" s="41"/>
      <c r="N442" s="38"/>
      <c r="O442" s="38"/>
      <c r="P442" s="41">
        <v>19</v>
      </c>
      <c r="Q442" s="41"/>
      <c r="R442" s="38"/>
      <c r="S442" s="38"/>
      <c r="T442" s="50">
        <v>1222</v>
      </c>
      <c r="U442" s="50"/>
      <c r="V442" s="38"/>
    </row>
    <row r="443" spans="1:22" ht="15.75" thickBot="1">
      <c r="A443" s="13"/>
      <c r="B443" s="67"/>
      <c r="C443" s="38"/>
      <c r="D443" s="89"/>
      <c r="E443" s="89"/>
      <c r="F443" s="90"/>
      <c r="G443" s="38"/>
      <c r="H443" s="100"/>
      <c r="I443" s="100"/>
      <c r="J443" s="90"/>
      <c r="K443" s="38"/>
      <c r="L443" s="89"/>
      <c r="M443" s="89"/>
      <c r="N443" s="90"/>
      <c r="O443" s="38"/>
      <c r="P443" s="89"/>
      <c r="Q443" s="89"/>
      <c r="R443" s="90"/>
      <c r="S443" s="38"/>
      <c r="T443" s="100"/>
      <c r="U443" s="100"/>
      <c r="V443" s="90"/>
    </row>
    <row r="444" spans="1:22">
      <c r="A444" s="13"/>
      <c r="B444" s="66" t="s">
        <v>1269</v>
      </c>
      <c r="C444" s="34"/>
      <c r="D444" s="97" t="s">
        <v>294</v>
      </c>
      <c r="E444" s="97"/>
      <c r="F444" s="81"/>
      <c r="G444" s="34"/>
      <c r="H444" s="97" t="s">
        <v>1271</v>
      </c>
      <c r="I444" s="97"/>
      <c r="J444" s="92" t="s">
        <v>316</v>
      </c>
      <c r="K444" s="34"/>
      <c r="L444" s="97" t="s">
        <v>1272</v>
      </c>
      <c r="M444" s="97"/>
      <c r="N444" s="92" t="s">
        <v>316</v>
      </c>
      <c r="O444" s="34"/>
      <c r="P444" s="97">
        <v>19</v>
      </c>
      <c r="Q444" s="97"/>
      <c r="R444" s="81"/>
      <c r="S444" s="34"/>
      <c r="T444" s="97" t="s">
        <v>1273</v>
      </c>
      <c r="U444" s="97"/>
      <c r="V444" s="92" t="s">
        <v>316</v>
      </c>
    </row>
    <row r="445" spans="1:22" ht="15.75" thickBot="1">
      <c r="A445" s="13"/>
      <c r="B445" s="31" t="s">
        <v>1270</v>
      </c>
      <c r="C445" s="34"/>
      <c r="D445" s="53"/>
      <c r="E445" s="53"/>
      <c r="F445" s="54"/>
      <c r="G445" s="34"/>
      <c r="H445" s="53"/>
      <c r="I445" s="53"/>
      <c r="J445" s="106"/>
      <c r="K445" s="34"/>
      <c r="L445" s="53"/>
      <c r="M445" s="53"/>
      <c r="N445" s="106"/>
      <c r="O445" s="34"/>
      <c r="P445" s="53"/>
      <c r="Q445" s="53"/>
      <c r="R445" s="54"/>
      <c r="S445" s="34"/>
      <c r="T445" s="53"/>
      <c r="U445" s="53"/>
      <c r="V445" s="106"/>
    </row>
    <row r="446" spans="1:22">
      <c r="A446" s="13"/>
      <c r="B446" s="178" t="s">
        <v>1274</v>
      </c>
      <c r="C446" s="38"/>
      <c r="D446" s="60"/>
      <c r="E446" s="60"/>
      <c r="F446" s="60"/>
      <c r="G446" s="38"/>
      <c r="H446" s="60"/>
      <c r="I446" s="60"/>
      <c r="J446" s="60"/>
      <c r="K446" s="38"/>
      <c r="L446" s="60"/>
      <c r="M446" s="60"/>
      <c r="N446" s="60"/>
      <c r="O446" s="38"/>
      <c r="P446" s="60"/>
      <c r="Q446" s="60"/>
      <c r="R446" s="60"/>
      <c r="S446" s="38"/>
      <c r="T446" s="60"/>
      <c r="U446" s="60"/>
      <c r="V446" s="60"/>
    </row>
    <row r="447" spans="1:22">
      <c r="A447" s="13"/>
      <c r="B447" s="181" t="s">
        <v>1261</v>
      </c>
      <c r="C447" s="38"/>
      <c r="D447" s="38"/>
      <c r="E447" s="38"/>
      <c r="F447" s="38"/>
      <c r="G447" s="38"/>
      <c r="H447" s="38"/>
      <c r="I447" s="38"/>
      <c r="J447" s="38"/>
      <c r="K447" s="38"/>
      <c r="L447" s="38"/>
      <c r="M447" s="38"/>
      <c r="N447" s="38"/>
      <c r="O447" s="38"/>
      <c r="P447" s="38"/>
      <c r="Q447" s="38"/>
      <c r="R447" s="38"/>
      <c r="S447" s="38"/>
      <c r="T447" s="38"/>
      <c r="U447" s="38"/>
      <c r="V447" s="38"/>
    </row>
    <row r="448" spans="1:22">
      <c r="A448" s="13"/>
      <c r="B448" s="76" t="s">
        <v>170</v>
      </c>
      <c r="C448" s="34"/>
      <c r="D448" s="44" t="s">
        <v>294</v>
      </c>
      <c r="E448" s="44"/>
      <c r="F448" s="34"/>
      <c r="G448" s="34"/>
      <c r="H448" s="52">
        <v>2856</v>
      </c>
      <c r="I448" s="52"/>
      <c r="J448" s="34"/>
      <c r="K448" s="34"/>
      <c r="L448" s="44">
        <v>717</v>
      </c>
      <c r="M448" s="44"/>
      <c r="N448" s="34"/>
      <c r="O448" s="34"/>
      <c r="P448" s="44" t="s">
        <v>294</v>
      </c>
      <c r="Q448" s="44"/>
      <c r="R448" s="34"/>
      <c r="S448" s="34"/>
      <c r="T448" s="52">
        <v>3573</v>
      </c>
      <c r="U448" s="52"/>
      <c r="V448" s="34"/>
    </row>
    <row r="449" spans="1:22">
      <c r="A449" s="13"/>
      <c r="B449" s="76"/>
      <c r="C449" s="34"/>
      <c r="D449" s="44"/>
      <c r="E449" s="44"/>
      <c r="F449" s="34"/>
      <c r="G449" s="34"/>
      <c r="H449" s="52"/>
      <c r="I449" s="52"/>
      <c r="J449" s="34"/>
      <c r="K449" s="34"/>
      <c r="L449" s="44"/>
      <c r="M449" s="44"/>
      <c r="N449" s="34"/>
      <c r="O449" s="34"/>
      <c r="P449" s="44"/>
      <c r="Q449" s="44"/>
      <c r="R449" s="34"/>
      <c r="S449" s="34"/>
      <c r="T449" s="52"/>
      <c r="U449" s="52"/>
      <c r="V449" s="34"/>
    </row>
    <row r="450" spans="1:22">
      <c r="A450" s="13"/>
      <c r="B450" s="67" t="s">
        <v>171</v>
      </c>
      <c r="C450" s="38"/>
      <c r="D450" s="41" t="s">
        <v>294</v>
      </c>
      <c r="E450" s="41"/>
      <c r="F450" s="38"/>
      <c r="G450" s="38"/>
      <c r="H450" s="41" t="s">
        <v>1275</v>
      </c>
      <c r="I450" s="41"/>
      <c r="J450" s="40" t="s">
        <v>316</v>
      </c>
      <c r="K450" s="38"/>
      <c r="L450" s="41" t="s">
        <v>1276</v>
      </c>
      <c r="M450" s="41"/>
      <c r="N450" s="40" t="s">
        <v>316</v>
      </c>
      <c r="O450" s="38"/>
      <c r="P450" s="41" t="s">
        <v>294</v>
      </c>
      <c r="Q450" s="41"/>
      <c r="R450" s="38"/>
      <c r="S450" s="38"/>
      <c r="T450" s="41" t="s">
        <v>1277</v>
      </c>
      <c r="U450" s="41"/>
      <c r="V450" s="40" t="s">
        <v>316</v>
      </c>
    </row>
    <row r="451" spans="1:22">
      <c r="A451" s="13"/>
      <c r="B451" s="67"/>
      <c r="C451" s="38"/>
      <c r="D451" s="41"/>
      <c r="E451" s="41"/>
      <c r="F451" s="38"/>
      <c r="G451" s="38"/>
      <c r="H451" s="41"/>
      <c r="I451" s="41"/>
      <c r="J451" s="40"/>
      <c r="K451" s="38"/>
      <c r="L451" s="41"/>
      <c r="M451" s="41"/>
      <c r="N451" s="40"/>
      <c r="O451" s="38"/>
      <c r="P451" s="41"/>
      <c r="Q451" s="41"/>
      <c r="R451" s="38"/>
      <c r="S451" s="38"/>
      <c r="T451" s="41"/>
      <c r="U451" s="41"/>
      <c r="V451" s="40"/>
    </row>
    <row r="452" spans="1:22">
      <c r="A452" s="13"/>
      <c r="B452" s="76" t="s">
        <v>172</v>
      </c>
      <c r="C452" s="34"/>
      <c r="D452" s="52">
        <v>2966</v>
      </c>
      <c r="E452" s="52"/>
      <c r="F452" s="34"/>
      <c r="G452" s="34"/>
      <c r="H452" s="44" t="s">
        <v>294</v>
      </c>
      <c r="I452" s="44"/>
      <c r="J452" s="34"/>
      <c r="K452" s="34"/>
      <c r="L452" s="44">
        <v>494</v>
      </c>
      <c r="M452" s="44"/>
      <c r="N452" s="34"/>
      <c r="O452" s="34"/>
      <c r="P452" s="44" t="s">
        <v>294</v>
      </c>
      <c r="Q452" s="44"/>
      <c r="R452" s="34"/>
      <c r="S452" s="34"/>
      <c r="T452" s="52">
        <v>3460</v>
      </c>
      <c r="U452" s="52"/>
      <c r="V452" s="34"/>
    </row>
    <row r="453" spans="1:22">
      <c r="A453" s="13"/>
      <c r="B453" s="76"/>
      <c r="C453" s="34"/>
      <c r="D453" s="52"/>
      <c r="E453" s="52"/>
      <c r="F453" s="34"/>
      <c r="G453" s="34"/>
      <c r="H453" s="44"/>
      <c r="I453" s="44"/>
      <c r="J453" s="34"/>
      <c r="K453" s="34"/>
      <c r="L453" s="44"/>
      <c r="M453" s="44"/>
      <c r="N453" s="34"/>
      <c r="O453" s="34"/>
      <c r="P453" s="44"/>
      <c r="Q453" s="44"/>
      <c r="R453" s="34"/>
      <c r="S453" s="34"/>
      <c r="T453" s="52"/>
      <c r="U453" s="52"/>
      <c r="V453" s="34"/>
    </row>
    <row r="454" spans="1:22">
      <c r="A454" s="13"/>
      <c r="B454" s="67" t="s">
        <v>174</v>
      </c>
      <c r="C454" s="38"/>
      <c r="D454" s="41" t="s">
        <v>294</v>
      </c>
      <c r="E454" s="41"/>
      <c r="F454" s="38"/>
      <c r="G454" s="38"/>
      <c r="H454" s="41" t="s">
        <v>294</v>
      </c>
      <c r="I454" s="41"/>
      <c r="J454" s="38"/>
      <c r="K454" s="38"/>
      <c r="L454" s="41">
        <v>394</v>
      </c>
      <c r="M454" s="41"/>
      <c r="N454" s="38"/>
      <c r="O454" s="38"/>
      <c r="P454" s="41" t="s">
        <v>294</v>
      </c>
      <c r="Q454" s="41"/>
      <c r="R454" s="38"/>
      <c r="S454" s="38"/>
      <c r="T454" s="41">
        <v>394</v>
      </c>
      <c r="U454" s="41"/>
      <c r="V454" s="38"/>
    </row>
    <row r="455" spans="1:22">
      <c r="A455" s="13"/>
      <c r="B455" s="67"/>
      <c r="C455" s="38"/>
      <c r="D455" s="41"/>
      <c r="E455" s="41"/>
      <c r="F455" s="38"/>
      <c r="G455" s="38"/>
      <c r="H455" s="41"/>
      <c r="I455" s="41"/>
      <c r="J455" s="38"/>
      <c r="K455" s="38"/>
      <c r="L455" s="41"/>
      <c r="M455" s="41"/>
      <c r="N455" s="38"/>
      <c r="O455" s="38"/>
      <c r="P455" s="41"/>
      <c r="Q455" s="41"/>
      <c r="R455" s="38"/>
      <c r="S455" s="38"/>
      <c r="T455" s="41"/>
      <c r="U455" s="41"/>
      <c r="V455" s="38"/>
    </row>
    <row r="456" spans="1:22">
      <c r="A456" s="13"/>
      <c r="B456" s="76" t="s">
        <v>175</v>
      </c>
      <c r="C456" s="34"/>
      <c r="D456" s="44" t="s">
        <v>1278</v>
      </c>
      <c r="E456" s="44"/>
      <c r="F456" s="43" t="s">
        <v>316</v>
      </c>
      <c r="G456" s="34"/>
      <c r="H456" s="44" t="s">
        <v>294</v>
      </c>
      <c r="I456" s="44"/>
      <c r="J456" s="34"/>
      <c r="K456" s="34"/>
      <c r="L456" s="44" t="s">
        <v>294</v>
      </c>
      <c r="M456" s="44"/>
      <c r="N456" s="34"/>
      <c r="O456" s="34"/>
      <c r="P456" s="44" t="s">
        <v>294</v>
      </c>
      <c r="Q456" s="44"/>
      <c r="R456" s="34"/>
      <c r="S456" s="34"/>
      <c r="T456" s="44" t="s">
        <v>1278</v>
      </c>
      <c r="U456" s="44"/>
      <c r="V456" s="43" t="s">
        <v>316</v>
      </c>
    </row>
    <row r="457" spans="1:22">
      <c r="A457" s="13"/>
      <c r="B457" s="76"/>
      <c r="C457" s="34"/>
      <c r="D457" s="44"/>
      <c r="E457" s="44"/>
      <c r="F457" s="43"/>
      <c r="G457" s="34"/>
      <c r="H457" s="44"/>
      <c r="I457" s="44"/>
      <c r="J457" s="34"/>
      <c r="K457" s="34"/>
      <c r="L457" s="44"/>
      <c r="M457" s="44"/>
      <c r="N457" s="34"/>
      <c r="O457" s="34"/>
      <c r="P457" s="44"/>
      <c r="Q457" s="44"/>
      <c r="R457" s="34"/>
      <c r="S457" s="34"/>
      <c r="T457" s="44"/>
      <c r="U457" s="44"/>
      <c r="V457" s="43"/>
    </row>
    <row r="458" spans="1:22">
      <c r="A458" s="13"/>
      <c r="B458" s="64" t="s">
        <v>1279</v>
      </c>
      <c r="C458" s="26"/>
      <c r="D458" s="41" t="s">
        <v>1280</v>
      </c>
      <c r="E458" s="41"/>
      <c r="F458" s="29" t="s">
        <v>316</v>
      </c>
      <c r="G458" s="26"/>
      <c r="H458" s="41" t="s">
        <v>1281</v>
      </c>
      <c r="I458" s="41"/>
      <c r="J458" s="29" t="s">
        <v>316</v>
      </c>
      <c r="K458" s="26"/>
      <c r="L458" s="41" t="s">
        <v>1282</v>
      </c>
      <c r="M458" s="41"/>
      <c r="N458" s="29" t="s">
        <v>316</v>
      </c>
      <c r="O458" s="26"/>
      <c r="P458" s="41" t="s">
        <v>1283</v>
      </c>
      <c r="Q458" s="41"/>
      <c r="R458" s="29" t="s">
        <v>316</v>
      </c>
      <c r="S458" s="26"/>
      <c r="T458" s="41" t="s">
        <v>1284</v>
      </c>
      <c r="U458" s="41"/>
      <c r="V458" s="29" t="s">
        <v>316</v>
      </c>
    </row>
    <row r="459" spans="1:22">
      <c r="A459" s="13"/>
      <c r="B459" s="76" t="s">
        <v>1285</v>
      </c>
      <c r="C459" s="34"/>
      <c r="D459" s="44" t="s">
        <v>1156</v>
      </c>
      <c r="E459" s="44"/>
      <c r="F459" s="43" t="s">
        <v>316</v>
      </c>
      <c r="G459" s="34"/>
      <c r="H459" s="44">
        <v>474</v>
      </c>
      <c r="I459" s="44"/>
      <c r="J459" s="34"/>
      <c r="K459" s="34"/>
      <c r="L459" s="44" t="s">
        <v>1286</v>
      </c>
      <c r="M459" s="44"/>
      <c r="N459" s="43" t="s">
        <v>316</v>
      </c>
      <c r="O459" s="34"/>
      <c r="P459" s="44" t="s">
        <v>294</v>
      </c>
      <c r="Q459" s="44"/>
      <c r="R459" s="34"/>
      <c r="S459" s="34"/>
      <c r="T459" s="44" t="s">
        <v>294</v>
      </c>
      <c r="U459" s="44"/>
      <c r="V459" s="34"/>
    </row>
    <row r="460" spans="1:22" ht="15.75" thickBot="1">
      <c r="A460" s="13"/>
      <c r="B460" s="76"/>
      <c r="C460" s="34"/>
      <c r="D460" s="53"/>
      <c r="E460" s="53"/>
      <c r="F460" s="106"/>
      <c r="G460" s="34"/>
      <c r="H460" s="53"/>
      <c r="I460" s="53"/>
      <c r="J460" s="54"/>
      <c r="K460" s="34"/>
      <c r="L460" s="53"/>
      <c r="M460" s="53"/>
      <c r="N460" s="106"/>
      <c r="O460" s="34"/>
      <c r="P460" s="53"/>
      <c r="Q460" s="53"/>
      <c r="R460" s="54"/>
      <c r="S460" s="34"/>
      <c r="T460" s="53"/>
      <c r="U460" s="53"/>
      <c r="V460" s="54"/>
    </row>
    <row r="461" spans="1:22">
      <c r="A461" s="13"/>
      <c r="B461" s="64" t="s">
        <v>1287</v>
      </c>
      <c r="C461" s="38"/>
      <c r="D461" s="107" t="s">
        <v>1289</v>
      </c>
      <c r="E461" s="107"/>
      <c r="F461" s="56" t="s">
        <v>316</v>
      </c>
      <c r="G461" s="38"/>
      <c r="H461" s="107" t="s">
        <v>1290</v>
      </c>
      <c r="I461" s="107"/>
      <c r="J461" s="56" t="s">
        <v>316</v>
      </c>
      <c r="K461" s="38"/>
      <c r="L461" s="107" t="s">
        <v>713</v>
      </c>
      <c r="M461" s="107"/>
      <c r="N461" s="56" t="s">
        <v>316</v>
      </c>
      <c r="O461" s="38"/>
      <c r="P461" s="107" t="s">
        <v>1283</v>
      </c>
      <c r="Q461" s="107"/>
      <c r="R461" s="56" t="s">
        <v>316</v>
      </c>
      <c r="S461" s="38"/>
      <c r="T461" s="107" t="s">
        <v>1291</v>
      </c>
      <c r="U461" s="107"/>
      <c r="V461" s="56" t="s">
        <v>316</v>
      </c>
    </row>
    <row r="462" spans="1:22" ht="15.75" thickBot="1">
      <c r="A462" s="13"/>
      <c r="B462" s="28" t="s">
        <v>1288</v>
      </c>
      <c r="C462" s="38"/>
      <c r="D462" s="89"/>
      <c r="E462" s="89"/>
      <c r="F462" s="105"/>
      <c r="G462" s="38"/>
      <c r="H462" s="89"/>
      <c r="I462" s="89"/>
      <c r="J462" s="105"/>
      <c r="K462" s="38"/>
      <c r="L462" s="89"/>
      <c r="M462" s="89"/>
      <c r="N462" s="105"/>
      <c r="O462" s="38"/>
      <c r="P462" s="89"/>
      <c r="Q462" s="89"/>
      <c r="R462" s="105"/>
      <c r="S462" s="38"/>
      <c r="T462" s="89"/>
      <c r="U462" s="89"/>
      <c r="V462" s="105"/>
    </row>
    <row r="463" spans="1:22" ht="26.25">
      <c r="A463" s="13"/>
      <c r="B463" s="66" t="s">
        <v>1292</v>
      </c>
      <c r="C463" s="34"/>
      <c r="D463" s="97" t="s">
        <v>1289</v>
      </c>
      <c r="E463" s="97"/>
      <c r="F463" s="92" t="s">
        <v>316</v>
      </c>
      <c r="G463" s="34"/>
      <c r="H463" s="97" t="s">
        <v>294</v>
      </c>
      <c r="I463" s="97"/>
      <c r="J463" s="81"/>
      <c r="K463" s="51"/>
      <c r="L463" s="97">
        <v>51</v>
      </c>
      <c r="M463" s="97"/>
      <c r="N463" s="81"/>
      <c r="O463" s="51"/>
      <c r="P463" s="97" t="s">
        <v>637</v>
      </c>
      <c r="Q463" s="97"/>
      <c r="R463" s="92" t="s">
        <v>316</v>
      </c>
      <c r="S463" s="34"/>
      <c r="T463" s="97" t="s">
        <v>1294</v>
      </c>
      <c r="U463" s="97"/>
      <c r="V463" s="92" t="s">
        <v>316</v>
      </c>
    </row>
    <row r="464" spans="1:22" ht="15.75" thickBot="1">
      <c r="A464" s="13"/>
      <c r="B464" s="66" t="s">
        <v>1293</v>
      </c>
      <c r="C464" s="34"/>
      <c r="D464" s="53"/>
      <c r="E464" s="53"/>
      <c r="F464" s="106"/>
      <c r="G464" s="34"/>
      <c r="H464" s="53"/>
      <c r="I464" s="53"/>
      <c r="J464" s="54"/>
      <c r="K464" s="51"/>
      <c r="L464" s="53"/>
      <c r="M464" s="53"/>
      <c r="N464" s="54"/>
      <c r="O464" s="51"/>
      <c r="P464" s="53"/>
      <c r="Q464" s="53"/>
      <c r="R464" s="106"/>
      <c r="S464" s="34"/>
      <c r="T464" s="53"/>
      <c r="U464" s="53"/>
      <c r="V464" s="106"/>
    </row>
    <row r="465" spans="1:22">
      <c r="A465" s="13"/>
      <c r="B465" s="64" t="s">
        <v>1295</v>
      </c>
      <c r="C465" s="38"/>
      <c r="D465" s="107">
        <v>799</v>
      </c>
      <c r="E465" s="107"/>
      <c r="F465" s="60"/>
      <c r="G465" s="38"/>
      <c r="H465" s="107" t="s">
        <v>294</v>
      </c>
      <c r="I465" s="107"/>
      <c r="J465" s="60"/>
      <c r="K465" s="38"/>
      <c r="L465" s="107">
        <v>39</v>
      </c>
      <c r="M465" s="107"/>
      <c r="N465" s="60"/>
      <c r="O465" s="38"/>
      <c r="P465" s="107" t="s">
        <v>638</v>
      </c>
      <c r="Q465" s="107"/>
      <c r="R465" s="56" t="s">
        <v>316</v>
      </c>
      <c r="S465" s="38"/>
      <c r="T465" s="107">
        <v>837</v>
      </c>
      <c r="U465" s="107"/>
      <c r="V465" s="60"/>
    </row>
    <row r="466" spans="1:22" ht="15.75" thickBot="1">
      <c r="A466" s="13"/>
      <c r="B466" s="64" t="s">
        <v>1296</v>
      </c>
      <c r="C466" s="38"/>
      <c r="D466" s="89"/>
      <c r="E466" s="89"/>
      <c r="F466" s="90"/>
      <c r="G466" s="38"/>
      <c r="H466" s="89"/>
      <c r="I466" s="89"/>
      <c r="J466" s="90"/>
      <c r="K466" s="38"/>
      <c r="L466" s="89"/>
      <c r="M466" s="89"/>
      <c r="N466" s="90"/>
      <c r="O466" s="38"/>
      <c r="P466" s="89"/>
      <c r="Q466" s="89"/>
      <c r="R466" s="105"/>
      <c r="S466" s="38"/>
      <c r="T466" s="89"/>
      <c r="U466" s="89"/>
      <c r="V466" s="90"/>
    </row>
    <row r="467" spans="1:22">
      <c r="A467" s="13"/>
      <c r="B467" s="76" t="s">
        <v>188</v>
      </c>
      <c r="C467" s="34"/>
      <c r="D467" s="92" t="s">
        <v>277</v>
      </c>
      <c r="E467" s="97">
        <v>13</v>
      </c>
      <c r="F467" s="81"/>
      <c r="G467" s="34"/>
      <c r="H467" s="92" t="s">
        <v>277</v>
      </c>
      <c r="I467" s="97" t="s">
        <v>294</v>
      </c>
      <c r="J467" s="81"/>
      <c r="K467" s="34"/>
      <c r="L467" s="92" t="s">
        <v>277</v>
      </c>
      <c r="M467" s="97">
        <v>90</v>
      </c>
      <c r="N467" s="81"/>
      <c r="O467" s="34"/>
      <c r="P467" s="92" t="s">
        <v>277</v>
      </c>
      <c r="Q467" s="97" t="s">
        <v>639</v>
      </c>
      <c r="R467" s="92" t="s">
        <v>316</v>
      </c>
      <c r="S467" s="34"/>
      <c r="T467" s="92" t="s">
        <v>277</v>
      </c>
      <c r="U467" s="97">
        <v>90</v>
      </c>
      <c r="V467" s="81"/>
    </row>
    <row r="468" spans="1:22" ht="15.75" thickBot="1">
      <c r="A468" s="13"/>
      <c r="B468" s="76"/>
      <c r="C468" s="34"/>
      <c r="D468" s="93"/>
      <c r="E468" s="98"/>
      <c r="F468" s="96"/>
      <c r="G468" s="34"/>
      <c r="H468" s="93"/>
      <c r="I468" s="98"/>
      <c r="J468" s="96"/>
      <c r="K468" s="34"/>
      <c r="L468" s="93"/>
      <c r="M468" s="98"/>
      <c r="N468" s="96"/>
      <c r="O468" s="34"/>
      <c r="P468" s="93"/>
      <c r="Q468" s="98"/>
      <c r="R468" s="93"/>
      <c r="S468" s="34"/>
      <c r="T468" s="93"/>
      <c r="U468" s="98"/>
      <c r="V468" s="96"/>
    </row>
    <row r="469" spans="1:22" ht="15.75" thickTop="1">
      <c r="A469" s="13"/>
      <c r="B469" s="133"/>
      <c r="C469" s="133"/>
      <c r="D469" s="133"/>
      <c r="E469" s="133"/>
      <c r="F469" s="133"/>
      <c r="G469" s="133"/>
      <c r="H469" s="133"/>
      <c r="I469" s="133"/>
      <c r="J469" s="133"/>
      <c r="K469" s="133"/>
      <c r="L469" s="133"/>
      <c r="M469" s="133"/>
      <c r="N469" s="133"/>
      <c r="O469" s="133"/>
      <c r="P469" s="133"/>
      <c r="Q469" s="133"/>
      <c r="R469" s="133"/>
      <c r="S469" s="133"/>
      <c r="T469" s="133"/>
      <c r="U469" s="133"/>
      <c r="V469" s="133"/>
    </row>
    <row r="470" spans="1:22">
      <c r="A470" s="13"/>
      <c r="B470" s="35" t="s">
        <v>1256</v>
      </c>
      <c r="C470" s="35"/>
      <c r="D470" s="35"/>
      <c r="E470" s="35"/>
      <c r="F470" s="35"/>
      <c r="G470" s="35"/>
      <c r="H470" s="35"/>
      <c r="I470" s="35"/>
      <c r="J470" s="35"/>
      <c r="K470" s="35"/>
      <c r="L470" s="35"/>
      <c r="M470" s="35"/>
      <c r="N470" s="35"/>
      <c r="O470" s="35"/>
      <c r="P470" s="35"/>
      <c r="Q470" s="35"/>
      <c r="R470" s="35"/>
      <c r="S470" s="35"/>
      <c r="T470" s="35"/>
      <c r="U470" s="35"/>
      <c r="V470" s="35"/>
    </row>
    <row r="471" spans="1:22">
      <c r="A471" s="13"/>
      <c r="B471" s="190" t="s">
        <v>1297</v>
      </c>
      <c r="C471" s="190"/>
      <c r="D471" s="190"/>
      <c r="E471" s="190"/>
      <c r="F471" s="190"/>
      <c r="G471" s="190"/>
      <c r="H471" s="190"/>
      <c r="I471" s="190"/>
      <c r="J471" s="190"/>
      <c r="K471" s="190"/>
      <c r="L471" s="190"/>
      <c r="M471" s="190"/>
      <c r="N471" s="190"/>
      <c r="O471" s="190"/>
      <c r="P471" s="190"/>
      <c r="Q471" s="190"/>
      <c r="R471" s="190"/>
      <c r="S471" s="190"/>
      <c r="T471" s="190"/>
      <c r="U471" s="190"/>
      <c r="V471" s="190"/>
    </row>
    <row r="472" spans="1:22">
      <c r="A472" s="13"/>
      <c r="B472" s="35" t="s">
        <v>1102</v>
      </c>
      <c r="C472" s="35"/>
      <c r="D472" s="35"/>
      <c r="E472" s="35"/>
      <c r="F472" s="35"/>
      <c r="G472" s="35"/>
      <c r="H472" s="35"/>
      <c r="I472" s="35"/>
      <c r="J472" s="35"/>
      <c r="K472" s="35"/>
      <c r="L472" s="35"/>
      <c r="M472" s="35"/>
      <c r="N472" s="35"/>
      <c r="O472" s="35"/>
      <c r="P472" s="35"/>
      <c r="Q472" s="35"/>
      <c r="R472" s="35"/>
      <c r="S472" s="35"/>
      <c r="T472" s="35"/>
      <c r="U472" s="35"/>
      <c r="V472" s="35"/>
    </row>
    <row r="473" spans="1:22">
      <c r="A473" s="13"/>
      <c r="B473" s="33"/>
      <c r="C473" s="33"/>
      <c r="D473" s="33"/>
      <c r="E473" s="33"/>
      <c r="F473" s="33"/>
      <c r="G473" s="33"/>
      <c r="H473" s="33"/>
      <c r="I473" s="33"/>
      <c r="J473" s="33"/>
      <c r="K473" s="33"/>
      <c r="L473" s="33"/>
      <c r="M473" s="33"/>
      <c r="N473" s="33"/>
      <c r="O473" s="33"/>
      <c r="P473" s="33"/>
      <c r="Q473" s="33"/>
      <c r="R473" s="33"/>
      <c r="S473" s="33"/>
      <c r="T473" s="33"/>
      <c r="U473" s="33"/>
      <c r="V473" s="33"/>
    </row>
    <row r="474" spans="1:22">
      <c r="A474" s="13"/>
      <c r="B474" s="14"/>
      <c r="C474" s="14"/>
      <c r="D474" s="14"/>
      <c r="E474" s="14"/>
      <c r="F474" s="14"/>
      <c r="G474" s="14"/>
      <c r="H474" s="14"/>
      <c r="I474" s="14"/>
      <c r="J474" s="14"/>
      <c r="K474" s="14"/>
      <c r="L474" s="14"/>
      <c r="M474" s="14"/>
      <c r="N474" s="14"/>
      <c r="O474" s="14"/>
      <c r="P474" s="14"/>
      <c r="Q474" s="14"/>
      <c r="R474" s="14"/>
      <c r="S474" s="14"/>
      <c r="T474" s="14"/>
      <c r="U474" s="14"/>
      <c r="V474" s="14"/>
    </row>
    <row r="475" spans="1:22">
      <c r="A475" s="13"/>
      <c r="B475" s="34"/>
      <c r="C475" s="34"/>
      <c r="D475" s="115" t="s">
        <v>1298</v>
      </c>
      <c r="E475" s="115"/>
      <c r="F475" s="115"/>
      <c r="G475" s="34"/>
      <c r="H475" s="115" t="s">
        <v>1104</v>
      </c>
      <c r="I475" s="115"/>
      <c r="J475" s="115"/>
      <c r="K475" s="34"/>
      <c r="L475" s="115" t="s">
        <v>1149</v>
      </c>
      <c r="M475" s="115"/>
      <c r="N475" s="115"/>
      <c r="O475" s="34"/>
      <c r="P475" s="115" t="s">
        <v>1062</v>
      </c>
      <c r="Q475" s="115"/>
      <c r="R475" s="115"/>
      <c r="S475" s="34"/>
      <c r="T475" s="115" t="s">
        <v>1107</v>
      </c>
      <c r="U475" s="115"/>
      <c r="V475" s="115"/>
    </row>
    <row r="476" spans="1:22">
      <c r="A476" s="13"/>
      <c r="B476" s="34"/>
      <c r="C476" s="34"/>
      <c r="D476" s="115"/>
      <c r="E476" s="115"/>
      <c r="F476" s="115"/>
      <c r="G476" s="34"/>
      <c r="H476" s="115" t="s">
        <v>1299</v>
      </c>
      <c r="I476" s="115"/>
      <c r="J476" s="115"/>
      <c r="K476" s="34"/>
      <c r="L476" s="115" t="s">
        <v>1104</v>
      </c>
      <c r="M476" s="115"/>
      <c r="N476" s="115"/>
      <c r="O476" s="34"/>
      <c r="P476" s="115"/>
      <c r="Q476" s="115"/>
      <c r="R476" s="115"/>
      <c r="S476" s="34"/>
      <c r="T476" s="115"/>
      <c r="U476" s="115"/>
      <c r="V476" s="115"/>
    </row>
    <row r="477" spans="1:22" ht="15.75" thickBot="1">
      <c r="A477" s="13"/>
      <c r="B477" s="34"/>
      <c r="C477" s="34"/>
      <c r="D477" s="135"/>
      <c r="E477" s="135"/>
      <c r="F477" s="135"/>
      <c r="G477" s="34"/>
      <c r="H477" s="114"/>
      <c r="I477" s="114"/>
      <c r="J477" s="114"/>
      <c r="K477" s="34"/>
      <c r="L477" s="135" t="s">
        <v>1105</v>
      </c>
      <c r="M477" s="135"/>
      <c r="N477" s="135"/>
      <c r="O477" s="34"/>
      <c r="P477" s="135"/>
      <c r="Q477" s="135"/>
      <c r="R477" s="135"/>
      <c r="S477" s="34"/>
      <c r="T477" s="135"/>
      <c r="U477" s="135"/>
      <c r="V477" s="135"/>
    </row>
    <row r="478" spans="1:22">
      <c r="A478" s="13"/>
      <c r="B478" s="178" t="s">
        <v>1258</v>
      </c>
      <c r="C478" s="38"/>
      <c r="D478" s="56" t="s">
        <v>277</v>
      </c>
      <c r="E478" s="107" t="s">
        <v>294</v>
      </c>
      <c r="F478" s="60"/>
      <c r="G478" s="38"/>
      <c r="H478" s="56" t="s">
        <v>277</v>
      </c>
      <c r="I478" s="58">
        <v>3321</v>
      </c>
      <c r="J478" s="60"/>
      <c r="K478" s="38"/>
      <c r="L478" s="56" t="s">
        <v>277</v>
      </c>
      <c r="M478" s="107">
        <v>298</v>
      </c>
      <c r="N478" s="60"/>
      <c r="O478" s="38"/>
      <c r="P478" s="56" t="s">
        <v>277</v>
      </c>
      <c r="Q478" s="107" t="s">
        <v>1300</v>
      </c>
      <c r="R478" s="56" t="s">
        <v>316</v>
      </c>
      <c r="S478" s="38"/>
      <c r="T478" s="56" t="s">
        <v>277</v>
      </c>
      <c r="U478" s="58">
        <v>3586</v>
      </c>
      <c r="V478" s="60"/>
    </row>
    <row r="479" spans="1:22" ht="15.75" thickBot="1">
      <c r="A479" s="13"/>
      <c r="B479" s="181" t="s">
        <v>1259</v>
      </c>
      <c r="C479" s="38"/>
      <c r="D479" s="105"/>
      <c r="E479" s="89"/>
      <c r="F479" s="90"/>
      <c r="G479" s="38"/>
      <c r="H479" s="105"/>
      <c r="I479" s="100"/>
      <c r="J479" s="90"/>
      <c r="K479" s="38"/>
      <c r="L479" s="105"/>
      <c r="M479" s="89"/>
      <c r="N479" s="90"/>
      <c r="O479" s="38"/>
      <c r="P479" s="105"/>
      <c r="Q479" s="89"/>
      <c r="R479" s="105"/>
      <c r="S479" s="38"/>
      <c r="T479" s="105"/>
      <c r="U479" s="100"/>
      <c r="V479" s="90"/>
    </row>
    <row r="480" spans="1:22">
      <c r="A480" s="13"/>
      <c r="B480" s="179" t="s">
        <v>1260</v>
      </c>
      <c r="C480" s="34"/>
      <c r="D480" s="81"/>
      <c r="E480" s="81"/>
      <c r="F480" s="81"/>
      <c r="G480" s="34"/>
      <c r="H480" s="81"/>
      <c r="I480" s="81"/>
      <c r="J480" s="81"/>
      <c r="K480" s="34"/>
      <c r="L480" s="81"/>
      <c r="M480" s="81"/>
      <c r="N480" s="81"/>
      <c r="O480" s="34"/>
      <c r="P480" s="81"/>
      <c r="Q480" s="81"/>
      <c r="R480" s="81"/>
      <c r="S480" s="34"/>
      <c r="T480" s="81"/>
      <c r="U480" s="81"/>
      <c r="V480" s="81"/>
    </row>
    <row r="481" spans="1:22">
      <c r="A481" s="13"/>
      <c r="B481" s="184" t="s">
        <v>1261</v>
      </c>
      <c r="C481" s="34"/>
      <c r="D481" s="34"/>
      <c r="E481" s="34"/>
      <c r="F481" s="34"/>
      <c r="G481" s="34"/>
      <c r="H481" s="34"/>
      <c r="I481" s="34"/>
      <c r="J481" s="34"/>
      <c r="K481" s="34"/>
      <c r="L481" s="34"/>
      <c r="M481" s="34"/>
      <c r="N481" s="34"/>
      <c r="O481" s="34"/>
      <c r="P481" s="34"/>
      <c r="Q481" s="34"/>
      <c r="R481" s="34"/>
      <c r="S481" s="34"/>
      <c r="T481" s="34"/>
      <c r="U481" s="34"/>
      <c r="V481" s="34"/>
    </row>
    <row r="482" spans="1:22">
      <c r="A482" s="13"/>
      <c r="B482" s="67" t="s">
        <v>160</v>
      </c>
      <c r="C482" s="38"/>
      <c r="D482" s="41" t="s">
        <v>294</v>
      </c>
      <c r="E482" s="41"/>
      <c r="F482" s="38"/>
      <c r="G482" s="38"/>
      <c r="H482" s="41" t="s">
        <v>1301</v>
      </c>
      <c r="I482" s="41"/>
      <c r="J482" s="40" t="s">
        <v>316</v>
      </c>
      <c r="K482" s="38"/>
      <c r="L482" s="41" t="s">
        <v>1302</v>
      </c>
      <c r="M482" s="41"/>
      <c r="N482" s="40" t="s">
        <v>316</v>
      </c>
      <c r="O482" s="38"/>
      <c r="P482" s="41" t="s">
        <v>294</v>
      </c>
      <c r="Q482" s="41"/>
      <c r="R482" s="38"/>
      <c r="S482" s="38"/>
      <c r="T482" s="41" t="s">
        <v>1303</v>
      </c>
      <c r="U482" s="41"/>
      <c r="V482" s="40" t="s">
        <v>316</v>
      </c>
    </row>
    <row r="483" spans="1:22">
      <c r="A483" s="13"/>
      <c r="B483" s="67"/>
      <c r="C483" s="38"/>
      <c r="D483" s="41"/>
      <c r="E483" s="41"/>
      <c r="F483" s="38"/>
      <c r="G483" s="38"/>
      <c r="H483" s="41"/>
      <c r="I483" s="41"/>
      <c r="J483" s="40"/>
      <c r="K483" s="38"/>
      <c r="L483" s="41"/>
      <c r="M483" s="41"/>
      <c r="N483" s="40"/>
      <c r="O483" s="38"/>
      <c r="P483" s="41"/>
      <c r="Q483" s="41"/>
      <c r="R483" s="38"/>
      <c r="S483" s="38"/>
      <c r="T483" s="41"/>
      <c r="U483" s="41"/>
      <c r="V483" s="40"/>
    </row>
    <row r="484" spans="1:22">
      <c r="A484" s="13"/>
      <c r="B484" s="76" t="s">
        <v>161</v>
      </c>
      <c r="C484" s="34"/>
      <c r="D484" s="44" t="s">
        <v>294</v>
      </c>
      <c r="E484" s="44"/>
      <c r="F484" s="34"/>
      <c r="G484" s="34"/>
      <c r="H484" s="44" t="s">
        <v>1304</v>
      </c>
      <c r="I484" s="44"/>
      <c r="J484" s="43" t="s">
        <v>316</v>
      </c>
      <c r="K484" s="34"/>
      <c r="L484" s="44" t="s">
        <v>1305</v>
      </c>
      <c r="M484" s="44"/>
      <c r="N484" s="43" t="s">
        <v>316</v>
      </c>
      <c r="O484" s="34"/>
      <c r="P484" s="44" t="s">
        <v>294</v>
      </c>
      <c r="Q484" s="44"/>
      <c r="R484" s="34"/>
      <c r="S484" s="34"/>
      <c r="T484" s="44" t="s">
        <v>1306</v>
      </c>
      <c r="U484" s="44"/>
      <c r="V484" s="43" t="s">
        <v>316</v>
      </c>
    </row>
    <row r="485" spans="1:22">
      <c r="A485" s="13"/>
      <c r="B485" s="76"/>
      <c r="C485" s="34"/>
      <c r="D485" s="44"/>
      <c r="E485" s="44"/>
      <c r="F485" s="34"/>
      <c r="G485" s="34"/>
      <c r="H485" s="44"/>
      <c r="I485" s="44"/>
      <c r="J485" s="43"/>
      <c r="K485" s="34"/>
      <c r="L485" s="44"/>
      <c r="M485" s="44"/>
      <c r="N485" s="43"/>
      <c r="O485" s="34"/>
      <c r="P485" s="44"/>
      <c r="Q485" s="44"/>
      <c r="R485" s="34"/>
      <c r="S485" s="34"/>
      <c r="T485" s="44"/>
      <c r="U485" s="44"/>
      <c r="V485" s="43"/>
    </row>
    <row r="486" spans="1:22">
      <c r="A486" s="13"/>
      <c r="B486" s="67" t="s">
        <v>162</v>
      </c>
      <c r="C486" s="38"/>
      <c r="D486" s="41" t="s">
        <v>294</v>
      </c>
      <c r="E486" s="41"/>
      <c r="F486" s="38"/>
      <c r="G486" s="38"/>
      <c r="H486" s="50">
        <v>2736</v>
      </c>
      <c r="I486" s="50"/>
      <c r="J486" s="38"/>
      <c r="K486" s="38"/>
      <c r="L486" s="41">
        <v>53</v>
      </c>
      <c r="M486" s="41"/>
      <c r="N486" s="38"/>
      <c r="O486" s="38"/>
      <c r="P486" s="41" t="s">
        <v>294</v>
      </c>
      <c r="Q486" s="41"/>
      <c r="R486" s="38"/>
      <c r="S486" s="38"/>
      <c r="T486" s="50">
        <v>2789</v>
      </c>
      <c r="U486" s="50"/>
      <c r="V486" s="38"/>
    </row>
    <row r="487" spans="1:22">
      <c r="A487" s="13"/>
      <c r="B487" s="67"/>
      <c r="C487" s="38"/>
      <c r="D487" s="41"/>
      <c r="E487" s="41"/>
      <c r="F487" s="38"/>
      <c r="G487" s="38"/>
      <c r="H487" s="50"/>
      <c r="I487" s="50"/>
      <c r="J487" s="38"/>
      <c r="K487" s="38"/>
      <c r="L487" s="41"/>
      <c r="M487" s="41"/>
      <c r="N487" s="38"/>
      <c r="O487" s="38"/>
      <c r="P487" s="41"/>
      <c r="Q487" s="41"/>
      <c r="R487" s="38"/>
      <c r="S487" s="38"/>
      <c r="T487" s="50"/>
      <c r="U487" s="50"/>
      <c r="V487" s="38"/>
    </row>
    <row r="488" spans="1:22">
      <c r="A488" s="13"/>
      <c r="B488" s="76" t="s">
        <v>163</v>
      </c>
      <c r="C488" s="34"/>
      <c r="D488" s="44" t="s">
        <v>294</v>
      </c>
      <c r="E488" s="44"/>
      <c r="F488" s="34"/>
      <c r="G488" s="34"/>
      <c r="H488" s="44" t="s">
        <v>1307</v>
      </c>
      <c r="I488" s="44"/>
      <c r="J488" s="43" t="s">
        <v>316</v>
      </c>
      <c r="K488" s="34"/>
      <c r="L488" s="44" t="s">
        <v>1308</v>
      </c>
      <c r="M488" s="44"/>
      <c r="N488" s="43" t="s">
        <v>316</v>
      </c>
      <c r="O488" s="34"/>
      <c r="P488" s="44" t="s">
        <v>294</v>
      </c>
      <c r="Q488" s="44"/>
      <c r="R488" s="34"/>
      <c r="S488" s="34"/>
      <c r="T488" s="44" t="s">
        <v>1165</v>
      </c>
      <c r="U488" s="44"/>
      <c r="V488" s="43" t="s">
        <v>316</v>
      </c>
    </row>
    <row r="489" spans="1:22">
      <c r="A489" s="13"/>
      <c r="B489" s="76"/>
      <c r="C489" s="34"/>
      <c r="D489" s="44"/>
      <c r="E489" s="44"/>
      <c r="F489" s="34"/>
      <c r="G489" s="34"/>
      <c r="H489" s="44"/>
      <c r="I489" s="44"/>
      <c r="J489" s="43"/>
      <c r="K489" s="34"/>
      <c r="L489" s="44"/>
      <c r="M489" s="44"/>
      <c r="N489" s="43"/>
      <c r="O489" s="34"/>
      <c r="P489" s="44"/>
      <c r="Q489" s="44"/>
      <c r="R489" s="34"/>
      <c r="S489" s="34"/>
      <c r="T489" s="44"/>
      <c r="U489" s="44"/>
      <c r="V489" s="43"/>
    </row>
    <row r="490" spans="1:22">
      <c r="A490" s="13"/>
      <c r="B490" s="188" t="s">
        <v>1268</v>
      </c>
      <c r="C490" s="38"/>
      <c r="D490" s="41" t="s">
        <v>294</v>
      </c>
      <c r="E490" s="41"/>
      <c r="F490" s="38"/>
      <c r="G490" s="38"/>
      <c r="H490" s="41">
        <v>67</v>
      </c>
      <c r="I490" s="41"/>
      <c r="J490" s="38"/>
      <c r="K490" s="38"/>
      <c r="L490" s="41">
        <v>757</v>
      </c>
      <c r="M490" s="41"/>
      <c r="N490" s="38"/>
      <c r="O490" s="38"/>
      <c r="P490" s="41">
        <v>260</v>
      </c>
      <c r="Q490" s="41"/>
      <c r="R490" s="38"/>
      <c r="S490" s="38"/>
      <c r="T490" s="50">
        <v>1084</v>
      </c>
      <c r="U490" s="50"/>
      <c r="V490" s="38"/>
    </row>
    <row r="491" spans="1:22" ht="15.75" thickBot="1">
      <c r="A491" s="13"/>
      <c r="B491" s="188"/>
      <c r="C491" s="38"/>
      <c r="D491" s="89"/>
      <c r="E491" s="89"/>
      <c r="F491" s="90"/>
      <c r="G491" s="38"/>
      <c r="H491" s="89"/>
      <c r="I491" s="89"/>
      <c r="J491" s="90"/>
      <c r="K491" s="38"/>
      <c r="L491" s="89"/>
      <c r="M491" s="89"/>
      <c r="N491" s="90"/>
      <c r="O491" s="38"/>
      <c r="P491" s="89"/>
      <c r="Q491" s="89"/>
      <c r="R491" s="90"/>
      <c r="S491" s="38"/>
      <c r="T491" s="100"/>
      <c r="U491" s="100"/>
      <c r="V491" s="90"/>
    </row>
    <row r="492" spans="1:22">
      <c r="A492" s="13"/>
      <c r="B492" s="66" t="s">
        <v>1269</v>
      </c>
      <c r="C492" s="34"/>
      <c r="D492" s="97" t="s">
        <v>294</v>
      </c>
      <c r="E492" s="97"/>
      <c r="F492" s="81"/>
      <c r="G492" s="34"/>
      <c r="H492" s="97" t="s">
        <v>1309</v>
      </c>
      <c r="I492" s="97"/>
      <c r="J492" s="92" t="s">
        <v>316</v>
      </c>
      <c r="K492" s="34"/>
      <c r="L492" s="97" t="s">
        <v>1310</v>
      </c>
      <c r="M492" s="97"/>
      <c r="N492" s="92" t="s">
        <v>316</v>
      </c>
      <c r="O492" s="34"/>
      <c r="P492" s="97">
        <v>260</v>
      </c>
      <c r="Q492" s="97"/>
      <c r="R492" s="81"/>
      <c r="S492" s="34"/>
      <c r="T492" s="97" t="s">
        <v>1311</v>
      </c>
      <c r="U492" s="97"/>
      <c r="V492" s="92" t="s">
        <v>316</v>
      </c>
    </row>
    <row r="493" spans="1:22" ht="15.75" thickBot="1">
      <c r="A493" s="13"/>
      <c r="B493" s="31" t="s">
        <v>1270</v>
      </c>
      <c r="C493" s="34"/>
      <c r="D493" s="53"/>
      <c r="E493" s="53"/>
      <c r="F493" s="54"/>
      <c r="G493" s="34"/>
      <c r="H493" s="53"/>
      <c r="I493" s="53"/>
      <c r="J493" s="106"/>
      <c r="K493" s="34"/>
      <c r="L493" s="53"/>
      <c r="M493" s="53"/>
      <c r="N493" s="106"/>
      <c r="O493" s="34"/>
      <c r="P493" s="53"/>
      <c r="Q493" s="53"/>
      <c r="R493" s="54"/>
      <c r="S493" s="34"/>
      <c r="T493" s="53"/>
      <c r="U493" s="53"/>
      <c r="V493" s="106"/>
    </row>
    <row r="494" spans="1:22">
      <c r="A494" s="13"/>
      <c r="B494" s="178" t="s">
        <v>1274</v>
      </c>
      <c r="C494" s="38"/>
      <c r="D494" s="60"/>
      <c r="E494" s="60"/>
      <c r="F494" s="60"/>
      <c r="G494" s="38"/>
      <c r="H494" s="60"/>
      <c r="I494" s="60"/>
      <c r="J494" s="60"/>
      <c r="K494" s="38"/>
      <c r="L494" s="60"/>
      <c r="M494" s="60"/>
      <c r="N494" s="60"/>
      <c r="O494" s="38"/>
      <c r="P494" s="60"/>
      <c r="Q494" s="60"/>
      <c r="R494" s="60"/>
      <c r="S494" s="38"/>
      <c r="T494" s="60"/>
      <c r="U494" s="60"/>
      <c r="V494" s="60"/>
    </row>
    <row r="495" spans="1:22">
      <c r="A495" s="13"/>
      <c r="B495" s="181" t="s">
        <v>1261</v>
      </c>
      <c r="C495" s="38"/>
      <c r="D495" s="38"/>
      <c r="E495" s="38"/>
      <c r="F495" s="38"/>
      <c r="G495" s="38"/>
      <c r="H495" s="38"/>
      <c r="I495" s="38"/>
      <c r="J495" s="38"/>
      <c r="K495" s="38"/>
      <c r="L495" s="38"/>
      <c r="M495" s="38"/>
      <c r="N495" s="38"/>
      <c r="O495" s="38"/>
      <c r="P495" s="38"/>
      <c r="Q495" s="38"/>
      <c r="R495" s="38"/>
      <c r="S495" s="38"/>
      <c r="T495" s="38"/>
      <c r="U495" s="38"/>
      <c r="V495" s="38"/>
    </row>
    <row r="496" spans="1:22">
      <c r="A496" s="13"/>
      <c r="B496" s="76" t="s">
        <v>170</v>
      </c>
      <c r="C496" s="34"/>
      <c r="D496" s="44" t="s">
        <v>294</v>
      </c>
      <c r="E496" s="44"/>
      <c r="F496" s="34"/>
      <c r="G496" s="34"/>
      <c r="H496" s="52">
        <v>6311</v>
      </c>
      <c r="I496" s="52"/>
      <c r="J496" s="34"/>
      <c r="K496" s="34"/>
      <c r="L496" s="44">
        <v>825</v>
      </c>
      <c r="M496" s="44"/>
      <c r="N496" s="34"/>
      <c r="O496" s="34"/>
      <c r="P496" s="44" t="s">
        <v>294</v>
      </c>
      <c r="Q496" s="44"/>
      <c r="R496" s="34"/>
      <c r="S496" s="34"/>
      <c r="T496" s="52">
        <v>7136</v>
      </c>
      <c r="U496" s="52"/>
      <c r="V496" s="34"/>
    </row>
    <row r="497" spans="1:22">
      <c r="A497" s="13"/>
      <c r="B497" s="76"/>
      <c r="C497" s="34"/>
      <c r="D497" s="44"/>
      <c r="E497" s="44"/>
      <c r="F497" s="34"/>
      <c r="G497" s="34"/>
      <c r="H497" s="52"/>
      <c r="I497" s="52"/>
      <c r="J497" s="34"/>
      <c r="K497" s="34"/>
      <c r="L497" s="44"/>
      <c r="M497" s="44"/>
      <c r="N497" s="34"/>
      <c r="O497" s="34"/>
      <c r="P497" s="44"/>
      <c r="Q497" s="44"/>
      <c r="R497" s="34"/>
      <c r="S497" s="34"/>
      <c r="T497" s="52"/>
      <c r="U497" s="52"/>
      <c r="V497" s="34"/>
    </row>
    <row r="498" spans="1:22">
      <c r="A498" s="13"/>
      <c r="B498" s="67" t="s">
        <v>171</v>
      </c>
      <c r="C498" s="38"/>
      <c r="D498" s="41" t="s">
        <v>294</v>
      </c>
      <c r="E498" s="41"/>
      <c r="F498" s="38"/>
      <c r="G498" s="38"/>
      <c r="H498" s="41" t="s">
        <v>1312</v>
      </c>
      <c r="I498" s="41"/>
      <c r="J498" s="40" t="s">
        <v>316</v>
      </c>
      <c r="K498" s="38"/>
      <c r="L498" s="41" t="s">
        <v>1313</v>
      </c>
      <c r="M498" s="41"/>
      <c r="N498" s="40" t="s">
        <v>316</v>
      </c>
      <c r="O498" s="38"/>
      <c r="P498" s="41" t="s">
        <v>294</v>
      </c>
      <c r="Q498" s="41"/>
      <c r="R498" s="38"/>
      <c r="S498" s="38"/>
      <c r="T498" s="41" t="s">
        <v>1314</v>
      </c>
      <c r="U498" s="41"/>
      <c r="V498" s="40" t="s">
        <v>316</v>
      </c>
    </row>
    <row r="499" spans="1:22">
      <c r="A499" s="13"/>
      <c r="B499" s="67"/>
      <c r="C499" s="38"/>
      <c r="D499" s="41"/>
      <c r="E499" s="41"/>
      <c r="F499" s="38"/>
      <c r="G499" s="38"/>
      <c r="H499" s="41"/>
      <c r="I499" s="41"/>
      <c r="J499" s="40"/>
      <c r="K499" s="38"/>
      <c r="L499" s="41"/>
      <c r="M499" s="41"/>
      <c r="N499" s="40"/>
      <c r="O499" s="38"/>
      <c r="P499" s="41"/>
      <c r="Q499" s="41"/>
      <c r="R499" s="38"/>
      <c r="S499" s="38"/>
      <c r="T499" s="41"/>
      <c r="U499" s="41"/>
      <c r="V499" s="40"/>
    </row>
    <row r="500" spans="1:22">
      <c r="A500" s="13"/>
      <c r="B500" s="189" t="s">
        <v>172</v>
      </c>
      <c r="C500" s="34"/>
      <c r="D500" s="52">
        <v>2274</v>
      </c>
      <c r="E500" s="52"/>
      <c r="F500" s="34"/>
      <c r="G500" s="34"/>
      <c r="H500" s="44" t="s">
        <v>294</v>
      </c>
      <c r="I500" s="44"/>
      <c r="J500" s="34"/>
      <c r="K500" s="34"/>
      <c r="L500" s="44" t="s">
        <v>294</v>
      </c>
      <c r="M500" s="44"/>
      <c r="N500" s="34"/>
      <c r="O500" s="34"/>
      <c r="P500" s="44" t="s">
        <v>294</v>
      </c>
      <c r="Q500" s="44"/>
      <c r="R500" s="34"/>
      <c r="S500" s="34"/>
      <c r="T500" s="52">
        <v>2274</v>
      </c>
      <c r="U500" s="52"/>
      <c r="V500" s="34"/>
    </row>
    <row r="501" spans="1:22">
      <c r="A501" s="13"/>
      <c r="B501" s="189"/>
      <c r="C501" s="34"/>
      <c r="D501" s="52"/>
      <c r="E501" s="52"/>
      <c r="F501" s="34"/>
      <c r="G501" s="34"/>
      <c r="H501" s="44"/>
      <c r="I501" s="44"/>
      <c r="J501" s="34"/>
      <c r="K501" s="34"/>
      <c r="L501" s="44"/>
      <c r="M501" s="44"/>
      <c r="N501" s="34"/>
      <c r="O501" s="34"/>
      <c r="P501" s="44"/>
      <c r="Q501" s="44"/>
      <c r="R501" s="34"/>
      <c r="S501" s="34"/>
      <c r="T501" s="52"/>
      <c r="U501" s="52"/>
      <c r="V501" s="34"/>
    </row>
    <row r="502" spans="1:22">
      <c r="A502" s="13"/>
      <c r="B502" s="188" t="s">
        <v>175</v>
      </c>
      <c r="C502" s="38"/>
      <c r="D502" s="41" t="s">
        <v>1315</v>
      </c>
      <c r="E502" s="41"/>
      <c r="F502" s="40" t="s">
        <v>316</v>
      </c>
      <c r="G502" s="38"/>
      <c r="H502" s="41" t="s">
        <v>294</v>
      </c>
      <c r="I502" s="41"/>
      <c r="J502" s="38"/>
      <c r="K502" s="38"/>
      <c r="L502" s="41" t="s">
        <v>294</v>
      </c>
      <c r="M502" s="41"/>
      <c r="N502" s="38"/>
      <c r="O502" s="38"/>
      <c r="P502" s="41" t="s">
        <v>294</v>
      </c>
      <c r="Q502" s="41"/>
      <c r="R502" s="38"/>
      <c r="S502" s="38"/>
      <c r="T502" s="41" t="s">
        <v>1315</v>
      </c>
      <c r="U502" s="41"/>
      <c r="V502" s="40" t="s">
        <v>316</v>
      </c>
    </row>
    <row r="503" spans="1:22">
      <c r="A503" s="13"/>
      <c r="B503" s="188"/>
      <c r="C503" s="38"/>
      <c r="D503" s="41"/>
      <c r="E503" s="41"/>
      <c r="F503" s="40"/>
      <c r="G503" s="38"/>
      <c r="H503" s="41"/>
      <c r="I503" s="41"/>
      <c r="J503" s="38"/>
      <c r="K503" s="38"/>
      <c r="L503" s="41"/>
      <c r="M503" s="41"/>
      <c r="N503" s="38"/>
      <c r="O503" s="38"/>
      <c r="P503" s="41"/>
      <c r="Q503" s="41"/>
      <c r="R503" s="38"/>
      <c r="S503" s="38"/>
      <c r="T503" s="41"/>
      <c r="U503" s="41"/>
      <c r="V503" s="40"/>
    </row>
    <row r="504" spans="1:22">
      <c r="A504" s="13"/>
      <c r="B504" s="189" t="s">
        <v>180</v>
      </c>
      <c r="C504" s="34"/>
      <c r="D504" s="44" t="s">
        <v>294</v>
      </c>
      <c r="E504" s="44"/>
      <c r="F504" s="34"/>
      <c r="G504" s="34"/>
      <c r="H504" s="44">
        <v>5</v>
      </c>
      <c r="I504" s="44"/>
      <c r="J504" s="34"/>
      <c r="K504" s="34"/>
      <c r="L504" s="44" t="s">
        <v>294</v>
      </c>
      <c r="M504" s="44"/>
      <c r="N504" s="34"/>
      <c r="O504" s="34"/>
      <c r="P504" s="44" t="s">
        <v>294</v>
      </c>
      <c r="Q504" s="44"/>
      <c r="R504" s="34"/>
      <c r="S504" s="34"/>
      <c r="T504" s="44">
        <v>5</v>
      </c>
      <c r="U504" s="44"/>
      <c r="V504" s="34"/>
    </row>
    <row r="505" spans="1:22">
      <c r="A505" s="13"/>
      <c r="B505" s="189"/>
      <c r="C505" s="34"/>
      <c r="D505" s="44"/>
      <c r="E505" s="44"/>
      <c r="F505" s="34"/>
      <c r="G505" s="34"/>
      <c r="H505" s="44"/>
      <c r="I505" s="44"/>
      <c r="J505" s="34"/>
      <c r="K505" s="34"/>
      <c r="L505" s="44"/>
      <c r="M505" s="44"/>
      <c r="N505" s="34"/>
      <c r="O505" s="34"/>
      <c r="P505" s="44"/>
      <c r="Q505" s="44"/>
      <c r="R505" s="34"/>
      <c r="S505" s="34"/>
      <c r="T505" s="44"/>
      <c r="U505" s="44"/>
      <c r="V505" s="34"/>
    </row>
    <row r="506" spans="1:22">
      <c r="A506" s="13"/>
      <c r="B506" s="188" t="s">
        <v>1279</v>
      </c>
      <c r="C506" s="38"/>
      <c r="D506" s="41" t="s">
        <v>1316</v>
      </c>
      <c r="E506" s="41"/>
      <c r="F506" s="40" t="s">
        <v>316</v>
      </c>
      <c r="G506" s="38"/>
      <c r="H506" s="41" t="s">
        <v>1317</v>
      </c>
      <c r="I506" s="41"/>
      <c r="J506" s="40" t="s">
        <v>316</v>
      </c>
      <c r="K506" s="38"/>
      <c r="L506" s="41">
        <v>46</v>
      </c>
      <c r="M506" s="41"/>
      <c r="N506" s="38"/>
      <c r="O506" s="38"/>
      <c r="P506" s="41" t="s">
        <v>1318</v>
      </c>
      <c r="Q506" s="41"/>
      <c r="R506" s="40" t="s">
        <v>316</v>
      </c>
      <c r="S506" s="38"/>
      <c r="T506" s="41" t="s">
        <v>1319</v>
      </c>
      <c r="U506" s="41"/>
      <c r="V506" s="40" t="s">
        <v>316</v>
      </c>
    </row>
    <row r="507" spans="1:22">
      <c r="A507" s="13"/>
      <c r="B507" s="188"/>
      <c r="C507" s="38"/>
      <c r="D507" s="41"/>
      <c r="E507" s="41"/>
      <c r="F507" s="40"/>
      <c r="G507" s="38"/>
      <c r="H507" s="41"/>
      <c r="I507" s="41"/>
      <c r="J507" s="40"/>
      <c r="K507" s="38"/>
      <c r="L507" s="41"/>
      <c r="M507" s="41"/>
      <c r="N507" s="38"/>
      <c r="O507" s="38"/>
      <c r="P507" s="41"/>
      <c r="Q507" s="41"/>
      <c r="R507" s="40"/>
      <c r="S507" s="38"/>
      <c r="T507" s="41"/>
      <c r="U507" s="41"/>
      <c r="V507" s="40"/>
    </row>
    <row r="508" spans="1:22">
      <c r="A508" s="13"/>
      <c r="B508" s="76" t="s">
        <v>1285</v>
      </c>
      <c r="C508" s="34"/>
      <c r="D508" s="44">
        <v>979</v>
      </c>
      <c r="E508" s="44"/>
      <c r="F508" s="34"/>
      <c r="G508" s="34"/>
      <c r="H508" s="44" t="s">
        <v>1320</v>
      </c>
      <c r="I508" s="44"/>
      <c r="J508" s="43" t="s">
        <v>316</v>
      </c>
      <c r="K508" s="34"/>
      <c r="L508" s="44">
        <v>208</v>
      </c>
      <c r="M508" s="44"/>
      <c r="N508" s="34"/>
      <c r="O508" s="34"/>
      <c r="P508" s="44" t="s">
        <v>294</v>
      </c>
      <c r="Q508" s="44"/>
      <c r="R508" s="34"/>
      <c r="S508" s="34"/>
      <c r="T508" s="44" t="s">
        <v>294</v>
      </c>
      <c r="U508" s="44"/>
      <c r="V508" s="34"/>
    </row>
    <row r="509" spans="1:22" ht="15.75" thickBot="1">
      <c r="A509" s="13"/>
      <c r="B509" s="76"/>
      <c r="C509" s="34"/>
      <c r="D509" s="53"/>
      <c r="E509" s="53"/>
      <c r="F509" s="54"/>
      <c r="G509" s="34"/>
      <c r="H509" s="53"/>
      <c r="I509" s="53"/>
      <c r="J509" s="106"/>
      <c r="K509" s="34"/>
      <c r="L509" s="53"/>
      <c r="M509" s="53"/>
      <c r="N509" s="54"/>
      <c r="O509" s="34"/>
      <c r="P509" s="53"/>
      <c r="Q509" s="53"/>
      <c r="R509" s="54"/>
      <c r="S509" s="34"/>
      <c r="T509" s="53"/>
      <c r="U509" s="53"/>
      <c r="V509" s="54"/>
    </row>
    <row r="510" spans="1:22">
      <c r="A510" s="13"/>
      <c r="B510" s="64" t="s">
        <v>1321</v>
      </c>
      <c r="C510" s="38"/>
      <c r="D510" s="107">
        <v>738</v>
      </c>
      <c r="E510" s="107"/>
      <c r="F510" s="60"/>
      <c r="G510" s="38"/>
      <c r="H510" s="107" t="s">
        <v>1323</v>
      </c>
      <c r="I510" s="107"/>
      <c r="J510" s="56" t="s">
        <v>316</v>
      </c>
      <c r="K510" s="38"/>
      <c r="L510" s="107">
        <v>121</v>
      </c>
      <c r="M510" s="107"/>
      <c r="N510" s="60"/>
      <c r="O510" s="38"/>
      <c r="P510" s="107" t="s">
        <v>1318</v>
      </c>
      <c r="Q510" s="107"/>
      <c r="R510" s="56" t="s">
        <v>316</v>
      </c>
      <c r="S510" s="38"/>
      <c r="T510" s="107" t="s">
        <v>1324</v>
      </c>
      <c r="U510" s="107"/>
      <c r="V510" s="56" t="s">
        <v>316</v>
      </c>
    </row>
    <row r="511" spans="1:22" ht="15.75" thickBot="1">
      <c r="A511" s="13"/>
      <c r="B511" s="28" t="s">
        <v>1322</v>
      </c>
      <c r="C511" s="38"/>
      <c r="D511" s="89"/>
      <c r="E511" s="89"/>
      <c r="F511" s="90"/>
      <c r="G511" s="38"/>
      <c r="H511" s="89"/>
      <c r="I511" s="89"/>
      <c r="J511" s="105"/>
      <c r="K511" s="38"/>
      <c r="L511" s="89"/>
      <c r="M511" s="89"/>
      <c r="N511" s="90"/>
      <c r="O511" s="38"/>
      <c r="P511" s="89"/>
      <c r="Q511" s="89"/>
      <c r="R511" s="105"/>
      <c r="S511" s="38"/>
      <c r="T511" s="89"/>
      <c r="U511" s="89"/>
      <c r="V511" s="105"/>
    </row>
    <row r="512" spans="1:22" ht="26.25">
      <c r="A512" s="13"/>
      <c r="B512" s="66" t="s">
        <v>1292</v>
      </c>
      <c r="C512" s="34"/>
      <c r="D512" s="97">
        <v>738</v>
      </c>
      <c r="E512" s="97"/>
      <c r="F512" s="81"/>
      <c r="G512" s="34"/>
      <c r="H512" s="97" t="s">
        <v>294</v>
      </c>
      <c r="I512" s="97"/>
      <c r="J512" s="81"/>
      <c r="K512" s="34"/>
      <c r="L512" s="97" t="s">
        <v>709</v>
      </c>
      <c r="M512" s="97"/>
      <c r="N512" s="92" t="s">
        <v>316</v>
      </c>
      <c r="O512" s="34"/>
      <c r="P512" s="97">
        <v>7</v>
      </c>
      <c r="Q512" s="97"/>
      <c r="R512" s="81"/>
      <c r="S512" s="34"/>
      <c r="T512" s="97">
        <v>700</v>
      </c>
      <c r="U512" s="97"/>
      <c r="V512" s="81"/>
    </row>
    <row r="513" spans="1:22" ht="15.75" thickBot="1">
      <c r="A513" s="13"/>
      <c r="B513" s="31" t="s">
        <v>1293</v>
      </c>
      <c r="C513" s="34"/>
      <c r="D513" s="53"/>
      <c r="E513" s="53"/>
      <c r="F513" s="54"/>
      <c r="G513" s="34"/>
      <c r="H513" s="53"/>
      <c r="I513" s="53"/>
      <c r="J513" s="54"/>
      <c r="K513" s="34"/>
      <c r="L513" s="53"/>
      <c r="M513" s="53"/>
      <c r="N513" s="106"/>
      <c r="O513" s="34"/>
      <c r="P513" s="53"/>
      <c r="Q513" s="53"/>
      <c r="R513" s="54"/>
      <c r="S513" s="34"/>
      <c r="T513" s="53"/>
      <c r="U513" s="53"/>
      <c r="V513" s="54"/>
    </row>
    <row r="514" spans="1:22">
      <c r="A514" s="13"/>
      <c r="B514" s="64" t="s">
        <v>1295</v>
      </c>
      <c r="C514" s="38"/>
      <c r="D514" s="107">
        <v>228</v>
      </c>
      <c r="E514" s="107"/>
      <c r="F514" s="60"/>
      <c r="G514" s="38"/>
      <c r="H514" s="107" t="s">
        <v>294</v>
      </c>
      <c r="I514" s="107"/>
      <c r="J514" s="60"/>
      <c r="K514" s="38"/>
      <c r="L514" s="107">
        <v>59</v>
      </c>
      <c r="M514" s="107"/>
      <c r="N514" s="60"/>
      <c r="O514" s="38"/>
      <c r="P514" s="107" t="s">
        <v>294</v>
      </c>
      <c r="Q514" s="107"/>
      <c r="R514" s="60"/>
      <c r="S514" s="38"/>
      <c r="T514" s="107">
        <v>287</v>
      </c>
      <c r="U514" s="107"/>
      <c r="V514" s="60"/>
    </row>
    <row r="515" spans="1:22" ht="15.75" thickBot="1">
      <c r="A515" s="13"/>
      <c r="B515" s="64" t="s">
        <v>1296</v>
      </c>
      <c r="C515" s="38"/>
      <c r="D515" s="89"/>
      <c r="E515" s="89"/>
      <c r="F515" s="90"/>
      <c r="G515" s="38"/>
      <c r="H515" s="89"/>
      <c r="I515" s="89"/>
      <c r="J515" s="90"/>
      <c r="K515" s="38"/>
      <c r="L515" s="89"/>
      <c r="M515" s="89"/>
      <c r="N515" s="90"/>
      <c r="O515" s="38"/>
      <c r="P515" s="89"/>
      <c r="Q515" s="89"/>
      <c r="R515" s="90"/>
      <c r="S515" s="38"/>
      <c r="T515" s="89"/>
      <c r="U515" s="89"/>
      <c r="V515" s="90"/>
    </row>
    <row r="516" spans="1:22">
      <c r="A516" s="13"/>
      <c r="B516" s="43" t="s">
        <v>188</v>
      </c>
      <c r="C516" s="34"/>
      <c r="D516" s="92" t="s">
        <v>277</v>
      </c>
      <c r="E516" s="97">
        <v>966</v>
      </c>
      <c r="F516" s="81"/>
      <c r="G516" s="34"/>
      <c r="H516" s="92" t="s">
        <v>277</v>
      </c>
      <c r="I516" s="97" t="s">
        <v>294</v>
      </c>
      <c r="J516" s="81"/>
      <c r="K516" s="34"/>
      <c r="L516" s="92" t="s">
        <v>277</v>
      </c>
      <c r="M516" s="97">
        <v>14</v>
      </c>
      <c r="N516" s="81"/>
      <c r="O516" s="34"/>
      <c r="P516" s="92" t="s">
        <v>277</v>
      </c>
      <c r="Q516" s="97">
        <v>7</v>
      </c>
      <c r="R516" s="81"/>
      <c r="S516" s="34"/>
      <c r="T516" s="92" t="s">
        <v>277</v>
      </c>
      <c r="U516" s="97">
        <v>987</v>
      </c>
      <c r="V516" s="81"/>
    </row>
    <row r="517" spans="1:22" ht="15.75" thickBot="1">
      <c r="A517" s="13"/>
      <c r="B517" s="43"/>
      <c r="C517" s="34"/>
      <c r="D517" s="93"/>
      <c r="E517" s="98"/>
      <c r="F517" s="96"/>
      <c r="G517" s="34"/>
      <c r="H517" s="93"/>
      <c r="I517" s="98"/>
      <c r="J517" s="96"/>
      <c r="K517" s="34"/>
      <c r="L517" s="93"/>
      <c r="M517" s="98"/>
      <c r="N517" s="96"/>
      <c r="O517" s="34"/>
      <c r="P517" s="93"/>
      <c r="Q517" s="98"/>
      <c r="R517" s="96"/>
      <c r="S517" s="34"/>
      <c r="T517" s="93"/>
      <c r="U517" s="98"/>
      <c r="V517" s="96"/>
    </row>
    <row r="518" spans="1:22" ht="15.75" thickTop="1">
      <c r="A518" s="13"/>
      <c r="B518" s="43" t="s">
        <v>320</v>
      </c>
      <c r="C518" s="43"/>
      <c r="D518" s="43"/>
      <c r="E518" s="43"/>
      <c r="F518" s="43"/>
      <c r="G518" s="43"/>
      <c r="H518" s="43"/>
      <c r="I518" s="43"/>
      <c r="J518" s="43"/>
      <c r="K518" s="43"/>
      <c r="L518" s="43"/>
      <c r="M518" s="43"/>
      <c r="N518" s="43"/>
      <c r="O518" s="43"/>
      <c r="P518" s="43"/>
      <c r="Q518" s="43"/>
      <c r="R518" s="43"/>
      <c r="S518" s="43"/>
      <c r="T518" s="43"/>
      <c r="U518" s="43"/>
      <c r="V518" s="43"/>
    </row>
    <row r="519" spans="1:22">
      <c r="A519" s="13"/>
      <c r="B519" s="14"/>
      <c r="C519" s="14"/>
    </row>
    <row r="520" spans="1:22" ht="140.25">
      <c r="A520" s="13"/>
      <c r="B520" s="62" t="s">
        <v>321</v>
      </c>
      <c r="C520" s="16" t="s">
        <v>1325</v>
      </c>
    </row>
  </sheetData>
  <mergeCells count="3654">
    <mergeCell ref="B469:V469"/>
    <mergeCell ref="B470:V470"/>
    <mergeCell ref="B471:V471"/>
    <mergeCell ref="B472:V472"/>
    <mergeCell ref="B518:V518"/>
    <mergeCell ref="B347:V347"/>
    <mergeCell ref="B348:V348"/>
    <mergeCell ref="B349:V349"/>
    <mergeCell ref="B350:V350"/>
    <mergeCell ref="B421:V421"/>
    <mergeCell ref="B422:V422"/>
    <mergeCell ref="B200:V200"/>
    <mergeCell ref="B201:V201"/>
    <mergeCell ref="B202:V202"/>
    <mergeCell ref="B271:V271"/>
    <mergeCell ref="B272:V272"/>
    <mergeCell ref="B273:V273"/>
    <mergeCell ref="B70:V70"/>
    <mergeCell ref="B127:V127"/>
    <mergeCell ref="B128:V128"/>
    <mergeCell ref="B129:V129"/>
    <mergeCell ref="B130:V130"/>
    <mergeCell ref="B131:V131"/>
    <mergeCell ref="B8:V8"/>
    <mergeCell ref="B9:V9"/>
    <mergeCell ref="B10:V10"/>
    <mergeCell ref="B67:V67"/>
    <mergeCell ref="B68:V68"/>
    <mergeCell ref="B69:V69"/>
    <mergeCell ref="V516:V517"/>
    <mergeCell ref="A1:A2"/>
    <mergeCell ref="B1:V1"/>
    <mergeCell ref="B2:V2"/>
    <mergeCell ref="B3:V3"/>
    <mergeCell ref="A4:A520"/>
    <mergeCell ref="B4:V4"/>
    <mergeCell ref="B5:V5"/>
    <mergeCell ref="B6:V6"/>
    <mergeCell ref="B7:V7"/>
    <mergeCell ref="P516:P517"/>
    <mergeCell ref="Q516:Q517"/>
    <mergeCell ref="R516:R517"/>
    <mergeCell ref="S516:S517"/>
    <mergeCell ref="T516:T517"/>
    <mergeCell ref="U516:U517"/>
    <mergeCell ref="J516:J517"/>
    <mergeCell ref="K516:K517"/>
    <mergeCell ref="L516:L517"/>
    <mergeCell ref="M516:M517"/>
    <mergeCell ref="N516:N517"/>
    <mergeCell ref="O516:O517"/>
    <mergeCell ref="T514:U515"/>
    <mergeCell ref="V514:V515"/>
    <mergeCell ref="B516:B517"/>
    <mergeCell ref="C516:C517"/>
    <mergeCell ref="D516:D517"/>
    <mergeCell ref="E516:E517"/>
    <mergeCell ref="F516:F517"/>
    <mergeCell ref="G516:G517"/>
    <mergeCell ref="H516:H517"/>
    <mergeCell ref="I516:I517"/>
    <mergeCell ref="L514:M515"/>
    <mergeCell ref="N514:N515"/>
    <mergeCell ref="O514:O515"/>
    <mergeCell ref="P514:Q515"/>
    <mergeCell ref="R514:R515"/>
    <mergeCell ref="S514:S515"/>
    <mergeCell ref="S512:S513"/>
    <mergeCell ref="T512:U513"/>
    <mergeCell ref="V512:V513"/>
    <mergeCell ref="C514:C515"/>
    <mergeCell ref="D514:E515"/>
    <mergeCell ref="F514:F515"/>
    <mergeCell ref="G514:G515"/>
    <mergeCell ref="H514:I515"/>
    <mergeCell ref="J514:J515"/>
    <mergeCell ref="K514:K515"/>
    <mergeCell ref="K512:K513"/>
    <mergeCell ref="L512:M513"/>
    <mergeCell ref="N512:N513"/>
    <mergeCell ref="O512:O513"/>
    <mergeCell ref="P512:Q513"/>
    <mergeCell ref="R512:R513"/>
    <mergeCell ref="C512:C513"/>
    <mergeCell ref="D512:E513"/>
    <mergeCell ref="F512:F513"/>
    <mergeCell ref="G512:G513"/>
    <mergeCell ref="H512:I513"/>
    <mergeCell ref="J512:J513"/>
    <mergeCell ref="O510:O511"/>
    <mergeCell ref="P510:Q511"/>
    <mergeCell ref="R510:R511"/>
    <mergeCell ref="S510:S511"/>
    <mergeCell ref="T510:U511"/>
    <mergeCell ref="V510:V511"/>
    <mergeCell ref="V508:V509"/>
    <mergeCell ref="C510:C511"/>
    <mergeCell ref="D510:E511"/>
    <mergeCell ref="F510:F511"/>
    <mergeCell ref="G510:G511"/>
    <mergeCell ref="H510:I511"/>
    <mergeCell ref="J510:J511"/>
    <mergeCell ref="K510:K511"/>
    <mergeCell ref="L510:M511"/>
    <mergeCell ref="N510:N511"/>
    <mergeCell ref="N508:N509"/>
    <mergeCell ref="O508:O509"/>
    <mergeCell ref="P508:Q509"/>
    <mergeCell ref="R508:R509"/>
    <mergeCell ref="S508:S509"/>
    <mergeCell ref="T508:U509"/>
    <mergeCell ref="V506:V507"/>
    <mergeCell ref="B508:B509"/>
    <mergeCell ref="C508:C509"/>
    <mergeCell ref="D508:E509"/>
    <mergeCell ref="F508:F509"/>
    <mergeCell ref="G508:G509"/>
    <mergeCell ref="H508:I509"/>
    <mergeCell ref="J508:J509"/>
    <mergeCell ref="K508:K509"/>
    <mergeCell ref="L508:M509"/>
    <mergeCell ref="N506:N507"/>
    <mergeCell ref="O506:O507"/>
    <mergeCell ref="P506:Q507"/>
    <mergeCell ref="R506:R507"/>
    <mergeCell ref="S506:S507"/>
    <mergeCell ref="T506:U507"/>
    <mergeCell ref="V504:V505"/>
    <mergeCell ref="B506:B507"/>
    <mergeCell ref="C506:C507"/>
    <mergeCell ref="D506:E507"/>
    <mergeCell ref="F506:F507"/>
    <mergeCell ref="G506:G507"/>
    <mergeCell ref="H506:I507"/>
    <mergeCell ref="J506:J507"/>
    <mergeCell ref="K506:K507"/>
    <mergeCell ref="L506:M507"/>
    <mergeCell ref="N504:N505"/>
    <mergeCell ref="O504:O505"/>
    <mergeCell ref="P504:Q505"/>
    <mergeCell ref="R504:R505"/>
    <mergeCell ref="S504:S505"/>
    <mergeCell ref="T504:U505"/>
    <mergeCell ref="V502:V503"/>
    <mergeCell ref="B504:B505"/>
    <mergeCell ref="C504:C505"/>
    <mergeCell ref="D504:E505"/>
    <mergeCell ref="F504:F505"/>
    <mergeCell ref="G504:G505"/>
    <mergeCell ref="H504:I505"/>
    <mergeCell ref="J504:J505"/>
    <mergeCell ref="K504:K505"/>
    <mergeCell ref="L504:M505"/>
    <mergeCell ref="N502:N503"/>
    <mergeCell ref="O502:O503"/>
    <mergeCell ref="P502:Q503"/>
    <mergeCell ref="R502:R503"/>
    <mergeCell ref="S502:S503"/>
    <mergeCell ref="T502:U503"/>
    <mergeCell ref="V500:V501"/>
    <mergeCell ref="B502:B503"/>
    <mergeCell ref="C502:C503"/>
    <mergeCell ref="D502:E503"/>
    <mergeCell ref="F502:F503"/>
    <mergeCell ref="G502:G503"/>
    <mergeCell ref="H502:I503"/>
    <mergeCell ref="J502:J503"/>
    <mergeCell ref="K502:K503"/>
    <mergeCell ref="L502:M503"/>
    <mergeCell ref="N500:N501"/>
    <mergeCell ref="O500:O501"/>
    <mergeCell ref="P500:Q501"/>
    <mergeCell ref="R500:R501"/>
    <mergeCell ref="S500:S501"/>
    <mergeCell ref="T500:U501"/>
    <mergeCell ref="V498:V499"/>
    <mergeCell ref="B500:B501"/>
    <mergeCell ref="C500:C501"/>
    <mergeCell ref="D500:E501"/>
    <mergeCell ref="F500:F501"/>
    <mergeCell ref="G500:G501"/>
    <mergeCell ref="H500:I501"/>
    <mergeCell ref="J500:J501"/>
    <mergeCell ref="K500:K501"/>
    <mergeCell ref="L500:M501"/>
    <mergeCell ref="N498:N499"/>
    <mergeCell ref="O498:O499"/>
    <mergeCell ref="P498:Q499"/>
    <mergeCell ref="R498:R499"/>
    <mergeCell ref="S498:S499"/>
    <mergeCell ref="T498:U499"/>
    <mergeCell ref="V496:V497"/>
    <mergeCell ref="B498:B499"/>
    <mergeCell ref="C498:C499"/>
    <mergeCell ref="D498:E499"/>
    <mergeCell ref="F498:F499"/>
    <mergeCell ref="G498:G499"/>
    <mergeCell ref="H498:I499"/>
    <mergeCell ref="J498:J499"/>
    <mergeCell ref="K498:K499"/>
    <mergeCell ref="L498:M499"/>
    <mergeCell ref="N496:N497"/>
    <mergeCell ref="O496:O497"/>
    <mergeCell ref="P496:Q497"/>
    <mergeCell ref="R496:R497"/>
    <mergeCell ref="S496:S497"/>
    <mergeCell ref="T496:U497"/>
    <mergeCell ref="T494:V495"/>
    <mergeCell ref="B496:B497"/>
    <mergeCell ref="C496:C497"/>
    <mergeCell ref="D496:E497"/>
    <mergeCell ref="F496:F497"/>
    <mergeCell ref="G496:G497"/>
    <mergeCell ref="H496:I497"/>
    <mergeCell ref="J496:J497"/>
    <mergeCell ref="K496:K497"/>
    <mergeCell ref="L496:M497"/>
    <mergeCell ref="V492:V493"/>
    <mergeCell ref="C494:C495"/>
    <mergeCell ref="D494:F495"/>
    <mergeCell ref="G494:G495"/>
    <mergeCell ref="H494:J495"/>
    <mergeCell ref="K494:K495"/>
    <mergeCell ref="L494:N495"/>
    <mergeCell ref="O494:O495"/>
    <mergeCell ref="P494:R495"/>
    <mergeCell ref="S494:S495"/>
    <mergeCell ref="N492:N493"/>
    <mergeCell ref="O492:O493"/>
    <mergeCell ref="P492:Q493"/>
    <mergeCell ref="R492:R493"/>
    <mergeCell ref="S492:S493"/>
    <mergeCell ref="T492:U493"/>
    <mergeCell ref="T490:U491"/>
    <mergeCell ref="V490:V491"/>
    <mergeCell ref="C492:C493"/>
    <mergeCell ref="D492:E493"/>
    <mergeCell ref="F492:F493"/>
    <mergeCell ref="G492:G493"/>
    <mergeCell ref="H492:I493"/>
    <mergeCell ref="J492:J493"/>
    <mergeCell ref="K492:K493"/>
    <mergeCell ref="L492:M493"/>
    <mergeCell ref="L490:M491"/>
    <mergeCell ref="N490:N491"/>
    <mergeCell ref="O490:O491"/>
    <mergeCell ref="P490:Q491"/>
    <mergeCell ref="R490:R491"/>
    <mergeCell ref="S490:S491"/>
    <mergeCell ref="T488:U489"/>
    <mergeCell ref="V488:V489"/>
    <mergeCell ref="B490:B491"/>
    <mergeCell ref="C490:C491"/>
    <mergeCell ref="D490:E491"/>
    <mergeCell ref="F490:F491"/>
    <mergeCell ref="G490:G491"/>
    <mergeCell ref="H490:I491"/>
    <mergeCell ref="J490:J491"/>
    <mergeCell ref="K490:K491"/>
    <mergeCell ref="L488:M489"/>
    <mergeCell ref="N488:N489"/>
    <mergeCell ref="O488:O489"/>
    <mergeCell ref="P488:Q489"/>
    <mergeCell ref="R488:R489"/>
    <mergeCell ref="S488:S489"/>
    <mergeCell ref="T486:U487"/>
    <mergeCell ref="V486:V487"/>
    <mergeCell ref="B488:B489"/>
    <mergeCell ref="C488:C489"/>
    <mergeCell ref="D488:E489"/>
    <mergeCell ref="F488:F489"/>
    <mergeCell ref="G488:G489"/>
    <mergeCell ref="H488:I489"/>
    <mergeCell ref="J488:J489"/>
    <mergeCell ref="K488:K489"/>
    <mergeCell ref="L486:M487"/>
    <mergeCell ref="N486:N487"/>
    <mergeCell ref="O486:O487"/>
    <mergeCell ref="P486:Q487"/>
    <mergeCell ref="R486:R487"/>
    <mergeCell ref="S486:S487"/>
    <mergeCell ref="T484:U485"/>
    <mergeCell ref="V484:V485"/>
    <mergeCell ref="B486:B487"/>
    <mergeCell ref="C486:C487"/>
    <mergeCell ref="D486:E487"/>
    <mergeCell ref="F486:F487"/>
    <mergeCell ref="G486:G487"/>
    <mergeCell ref="H486:I487"/>
    <mergeCell ref="J486:J487"/>
    <mergeCell ref="K486:K487"/>
    <mergeCell ref="L484:M485"/>
    <mergeCell ref="N484:N485"/>
    <mergeCell ref="O484:O485"/>
    <mergeCell ref="P484:Q485"/>
    <mergeCell ref="R484:R485"/>
    <mergeCell ref="S484:S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S480:S481"/>
    <mergeCell ref="T480:V481"/>
    <mergeCell ref="B482:B483"/>
    <mergeCell ref="C482:C483"/>
    <mergeCell ref="D482:E483"/>
    <mergeCell ref="F482:F483"/>
    <mergeCell ref="G482:G483"/>
    <mergeCell ref="H482:I483"/>
    <mergeCell ref="J482:J483"/>
    <mergeCell ref="K482:K483"/>
    <mergeCell ref="U478:U479"/>
    <mergeCell ref="V478:V479"/>
    <mergeCell ref="C480:C481"/>
    <mergeCell ref="D480:F481"/>
    <mergeCell ref="G480:G481"/>
    <mergeCell ref="H480:J481"/>
    <mergeCell ref="K480:K481"/>
    <mergeCell ref="L480:N481"/>
    <mergeCell ref="O480:O481"/>
    <mergeCell ref="P480:R481"/>
    <mergeCell ref="O478:O479"/>
    <mergeCell ref="P478:P479"/>
    <mergeCell ref="Q478:Q479"/>
    <mergeCell ref="R478:R479"/>
    <mergeCell ref="S478:S479"/>
    <mergeCell ref="T478:T479"/>
    <mergeCell ref="I478:I479"/>
    <mergeCell ref="J478:J479"/>
    <mergeCell ref="K478:K479"/>
    <mergeCell ref="L478:L479"/>
    <mergeCell ref="M478:M479"/>
    <mergeCell ref="N478:N479"/>
    <mergeCell ref="C478:C479"/>
    <mergeCell ref="D478:D479"/>
    <mergeCell ref="E478:E479"/>
    <mergeCell ref="F478:F479"/>
    <mergeCell ref="G478:G479"/>
    <mergeCell ref="H478:H479"/>
    <mergeCell ref="L476:N476"/>
    <mergeCell ref="L477:N477"/>
    <mergeCell ref="O475:O477"/>
    <mergeCell ref="P475:R477"/>
    <mergeCell ref="S475:S477"/>
    <mergeCell ref="T475:V477"/>
    <mergeCell ref="B473:V473"/>
    <mergeCell ref="B475:B477"/>
    <mergeCell ref="C475:C477"/>
    <mergeCell ref="D475:F477"/>
    <mergeCell ref="G475:G477"/>
    <mergeCell ref="H475:J475"/>
    <mergeCell ref="H476:J476"/>
    <mergeCell ref="H477:J477"/>
    <mergeCell ref="K475:K477"/>
    <mergeCell ref="L475:N475"/>
    <mergeCell ref="Q467:Q468"/>
    <mergeCell ref="R467:R468"/>
    <mergeCell ref="S467:S468"/>
    <mergeCell ref="T467:T468"/>
    <mergeCell ref="U467:U468"/>
    <mergeCell ref="V467:V468"/>
    <mergeCell ref="K467:K468"/>
    <mergeCell ref="L467:L468"/>
    <mergeCell ref="M467:M468"/>
    <mergeCell ref="N467:N468"/>
    <mergeCell ref="O467:O468"/>
    <mergeCell ref="P467:P468"/>
    <mergeCell ref="V465:V466"/>
    <mergeCell ref="B467:B468"/>
    <mergeCell ref="C467:C468"/>
    <mergeCell ref="D467:D468"/>
    <mergeCell ref="E467:E468"/>
    <mergeCell ref="F467:F468"/>
    <mergeCell ref="G467:G468"/>
    <mergeCell ref="H467:H468"/>
    <mergeCell ref="I467:I468"/>
    <mergeCell ref="J467:J468"/>
    <mergeCell ref="N465:N466"/>
    <mergeCell ref="O465:O466"/>
    <mergeCell ref="P465:Q466"/>
    <mergeCell ref="R465:R466"/>
    <mergeCell ref="S465:S466"/>
    <mergeCell ref="T465:U466"/>
    <mergeCell ref="T463:U464"/>
    <mergeCell ref="V463:V464"/>
    <mergeCell ref="C465:C466"/>
    <mergeCell ref="D465:E466"/>
    <mergeCell ref="F465:F466"/>
    <mergeCell ref="G465:G466"/>
    <mergeCell ref="H465:I466"/>
    <mergeCell ref="J465:J466"/>
    <mergeCell ref="K465:K466"/>
    <mergeCell ref="L465:M466"/>
    <mergeCell ref="L463:M464"/>
    <mergeCell ref="N463:N464"/>
    <mergeCell ref="O463:O464"/>
    <mergeCell ref="P463:Q464"/>
    <mergeCell ref="R463:R464"/>
    <mergeCell ref="S463:S464"/>
    <mergeCell ref="S461:S462"/>
    <mergeCell ref="T461:U462"/>
    <mergeCell ref="V461:V462"/>
    <mergeCell ref="C463:C464"/>
    <mergeCell ref="D463:E464"/>
    <mergeCell ref="F463:F464"/>
    <mergeCell ref="G463:G464"/>
    <mergeCell ref="H463:I464"/>
    <mergeCell ref="J463:J464"/>
    <mergeCell ref="K463:K464"/>
    <mergeCell ref="K461:K462"/>
    <mergeCell ref="L461:M462"/>
    <mergeCell ref="N461:N462"/>
    <mergeCell ref="O461:O462"/>
    <mergeCell ref="P461:Q462"/>
    <mergeCell ref="R461:R462"/>
    <mergeCell ref="R459:R460"/>
    <mergeCell ref="S459:S460"/>
    <mergeCell ref="T459:U460"/>
    <mergeCell ref="V459:V460"/>
    <mergeCell ref="C461:C462"/>
    <mergeCell ref="D461:E462"/>
    <mergeCell ref="F461:F462"/>
    <mergeCell ref="G461:G462"/>
    <mergeCell ref="H461:I462"/>
    <mergeCell ref="J461:J462"/>
    <mergeCell ref="J459:J460"/>
    <mergeCell ref="K459:K460"/>
    <mergeCell ref="L459:M460"/>
    <mergeCell ref="N459:N460"/>
    <mergeCell ref="O459:O460"/>
    <mergeCell ref="P459:Q460"/>
    <mergeCell ref="B459:B460"/>
    <mergeCell ref="C459:C460"/>
    <mergeCell ref="D459:E460"/>
    <mergeCell ref="F459:F460"/>
    <mergeCell ref="G459:G460"/>
    <mergeCell ref="H459:I460"/>
    <mergeCell ref="S456:S457"/>
    <mergeCell ref="T456:U457"/>
    <mergeCell ref="V456:V457"/>
    <mergeCell ref="D458:E458"/>
    <mergeCell ref="H458:I458"/>
    <mergeCell ref="L458:M458"/>
    <mergeCell ref="P458:Q458"/>
    <mergeCell ref="T458:U458"/>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P446:R447"/>
    <mergeCell ref="S446:S447"/>
    <mergeCell ref="T446:V447"/>
    <mergeCell ref="B448:B449"/>
    <mergeCell ref="C448:C449"/>
    <mergeCell ref="D448:E449"/>
    <mergeCell ref="F448:F449"/>
    <mergeCell ref="G448:G449"/>
    <mergeCell ref="H448:I449"/>
    <mergeCell ref="J448:J449"/>
    <mergeCell ref="S444:S445"/>
    <mergeCell ref="T444:U445"/>
    <mergeCell ref="V444:V445"/>
    <mergeCell ref="C446:C447"/>
    <mergeCell ref="D446:F447"/>
    <mergeCell ref="G446:G447"/>
    <mergeCell ref="H446:J447"/>
    <mergeCell ref="K446:K447"/>
    <mergeCell ref="L446:N447"/>
    <mergeCell ref="O446:O447"/>
    <mergeCell ref="K444:K445"/>
    <mergeCell ref="L444:M445"/>
    <mergeCell ref="N444:N445"/>
    <mergeCell ref="O444:O445"/>
    <mergeCell ref="P444:Q445"/>
    <mergeCell ref="R444:R445"/>
    <mergeCell ref="R442:R443"/>
    <mergeCell ref="S442:S443"/>
    <mergeCell ref="T442:U443"/>
    <mergeCell ref="V442:V443"/>
    <mergeCell ref="C444:C445"/>
    <mergeCell ref="D444:E445"/>
    <mergeCell ref="F444:F445"/>
    <mergeCell ref="G444:G445"/>
    <mergeCell ref="H444:I445"/>
    <mergeCell ref="J444:J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O432:O433"/>
    <mergeCell ref="P432:R433"/>
    <mergeCell ref="S432:S433"/>
    <mergeCell ref="T432:V433"/>
    <mergeCell ref="B434:B435"/>
    <mergeCell ref="C434:C435"/>
    <mergeCell ref="D434:E435"/>
    <mergeCell ref="F434:F435"/>
    <mergeCell ref="G434:G435"/>
    <mergeCell ref="H434:I435"/>
    <mergeCell ref="C432:C433"/>
    <mergeCell ref="D432:F433"/>
    <mergeCell ref="G432:G433"/>
    <mergeCell ref="H432:J433"/>
    <mergeCell ref="K432:K433"/>
    <mergeCell ref="L432:N433"/>
    <mergeCell ref="Q430:Q431"/>
    <mergeCell ref="R430:R431"/>
    <mergeCell ref="S430:S431"/>
    <mergeCell ref="T430:T431"/>
    <mergeCell ref="U430:U431"/>
    <mergeCell ref="V430:V431"/>
    <mergeCell ref="K430:K431"/>
    <mergeCell ref="L430:L431"/>
    <mergeCell ref="M430:M431"/>
    <mergeCell ref="N430:N431"/>
    <mergeCell ref="O430:O431"/>
    <mergeCell ref="P430:P431"/>
    <mergeCell ref="S427:S429"/>
    <mergeCell ref="T427:V429"/>
    <mergeCell ref="C430:C431"/>
    <mergeCell ref="D430:D431"/>
    <mergeCell ref="E430:E431"/>
    <mergeCell ref="F430:F431"/>
    <mergeCell ref="G430:G431"/>
    <mergeCell ref="H430:H431"/>
    <mergeCell ref="I430:I431"/>
    <mergeCell ref="J430:J431"/>
    <mergeCell ref="K427:K429"/>
    <mergeCell ref="L427:N427"/>
    <mergeCell ref="L428:N428"/>
    <mergeCell ref="L429:N429"/>
    <mergeCell ref="O427:O429"/>
    <mergeCell ref="P427:R429"/>
    <mergeCell ref="B427:B429"/>
    <mergeCell ref="C427:C429"/>
    <mergeCell ref="D427:F429"/>
    <mergeCell ref="G427:G429"/>
    <mergeCell ref="H427:J427"/>
    <mergeCell ref="H428:J428"/>
    <mergeCell ref="H429:J429"/>
    <mergeCell ref="R419:R420"/>
    <mergeCell ref="S419:S420"/>
    <mergeCell ref="T419:T420"/>
    <mergeCell ref="U419:U420"/>
    <mergeCell ref="V419:V420"/>
    <mergeCell ref="B425:V425"/>
    <mergeCell ref="B423:V423"/>
    <mergeCell ref="B424:V424"/>
    <mergeCell ref="L419:L420"/>
    <mergeCell ref="M419:M420"/>
    <mergeCell ref="N419:N420"/>
    <mergeCell ref="O419:O420"/>
    <mergeCell ref="P419:P420"/>
    <mergeCell ref="Q419:Q420"/>
    <mergeCell ref="V417:V418"/>
    <mergeCell ref="C419:C420"/>
    <mergeCell ref="D419:D420"/>
    <mergeCell ref="E419:E420"/>
    <mergeCell ref="F419:F420"/>
    <mergeCell ref="G419:G420"/>
    <mergeCell ref="H419:H420"/>
    <mergeCell ref="I419:I420"/>
    <mergeCell ref="J419:J420"/>
    <mergeCell ref="K419:K420"/>
    <mergeCell ref="N417:N418"/>
    <mergeCell ref="O417:O418"/>
    <mergeCell ref="P417:Q418"/>
    <mergeCell ref="R417:R418"/>
    <mergeCell ref="S417:S418"/>
    <mergeCell ref="T417:U418"/>
    <mergeCell ref="V415:V416"/>
    <mergeCell ref="B417:B418"/>
    <mergeCell ref="C417:C418"/>
    <mergeCell ref="D417:E418"/>
    <mergeCell ref="F417:F418"/>
    <mergeCell ref="G417:G418"/>
    <mergeCell ref="H417:I418"/>
    <mergeCell ref="J417:J418"/>
    <mergeCell ref="K417:K418"/>
    <mergeCell ref="L417:M418"/>
    <mergeCell ref="N415:N416"/>
    <mergeCell ref="O415:O416"/>
    <mergeCell ref="P415:Q416"/>
    <mergeCell ref="R415:R416"/>
    <mergeCell ref="S415:S416"/>
    <mergeCell ref="T415:U416"/>
    <mergeCell ref="T413:U414"/>
    <mergeCell ref="V413:V414"/>
    <mergeCell ref="C415:C416"/>
    <mergeCell ref="D415:E416"/>
    <mergeCell ref="F415:F416"/>
    <mergeCell ref="G415:G416"/>
    <mergeCell ref="H415:I416"/>
    <mergeCell ref="J415:J416"/>
    <mergeCell ref="K415:K416"/>
    <mergeCell ref="L415:M416"/>
    <mergeCell ref="L413:M414"/>
    <mergeCell ref="N413:N414"/>
    <mergeCell ref="O413:O414"/>
    <mergeCell ref="P413:Q414"/>
    <mergeCell ref="R413:R414"/>
    <mergeCell ref="S413:S414"/>
    <mergeCell ref="S411:S412"/>
    <mergeCell ref="T411:U412"/>
    <mergeCell ref="V411:V412"/>
    <mergeCell ref="C413:C414"/>
    <mergeCell ref="D413:E414"/>
    <mergeCell ref="F413:F414"/>
    <mergeCell ref="G413:G414"/>
    <mergeCell ref="H413:I414"/>
    <mergeCell ref="J413:J414"/>
    <mergeCell ref="K413:K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R401:R402"/>
    <mergeCell ref="S401:S402"/>
    <mergeCell ref="T401:U402"/>
    <mergeCell ref="V401:V402"/>
    <mergeCell ref="C403:C404"/>
    <mergeCell ref="D403:E404"/>
    <mergeCell ref="F403:F404"/>
    <mergeCell ref="G403:G404"/>
    <mergeCell ref="H403:I404"/>
    <mergeCell ref="J403:J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V390:V391"/>
    <mergeCell ref="D392:F392"/>
    <mergeCell ref="H392:J392"/>
    <mergeCell ref="L392:N392"/>
    <mergeCell ref="P392:R392"/>
    <mergeCell ref="T392:V392"/>
    <mergeCell ref="N390:N391"/>
    <mergeCell ref="O390:O391"/>
    <mergeCell ref="P390:Q391"/>
    <mergeCell ref="R390:R391"/>
    <mergeCell ref="S390:S391"/>
    <mergeCell ref="T390:U391"/>
    <mergeCell ref="V388:V389"/>
    <mergeCell ref="B390:B391"/>
    <mergeCell ref="C390:C391"/>
    <mergeCell ref="D390:E391"/>
    <mergeCell ref="F390:F391"/>
    <mergeCell ref="G390:G391"/>
    <mergeCell ref="H390:I391"/>
    <mergeCell ref="J390:J391"/>
    <mergeCell ref="K390:K391"/>
    <mergeCell ref="L390:M391"/>
    <mergeCell ref="N388:N389"/>
    <mergeCell ref="O388:O389"/>
    <mergeCell ref="P388:Q389"/>
    <mergeCell ref="R388:R389"/>
    <mergeCell ref="S388:S389"/>
    <mergeCell ref="T388:U389"/>
    <mergeCell ref="V386:V387"/>
    <mergeCell ref="B388:B389"/>
    <mergeCell ref="C388:C389"/>
    <mergeCell ref="D388:E389"/>
    <mergeCell ref="F388:F389"/>
    <mergeCell ref="G388:G389"/>
    <mergeCell ref="H388:I389"/>
    <mergeCell ref="J388:J389"/>
    <mergeCell ref="K388:K389"/>
    <mergeCell ref="L388:M389"/>
    <mergeCell ref="N386:N387"/>
    <mergeCell ref="O386:O387"/>
    <mergeCell ref="P386:Q387"/>
    <mergeCell ref="R386:R387"/>
    <mergeCell ref="S386:S387"/>
    <mergeCell ref="T386:U387"/>
    <mergeCell ref="V384:V385"/>
    <mergeCell ref="B386:B387"/>
    <mergeCell ref="C386:C387"/>
    <mergeCell ref="D386:E387"/>
    <mergeCell ref="F386:F387"/>
    <mergeCell ref="G386:G387"/>
    <mergeCell ref="H386:I387"/>
    <mergeCell ref="J386:J387"/>
    <mergeCell ref="K386:K387"/>
    <mergeCell ref="L386:M387"/>
    <mergeCell ref="N384:N385"/>
    <mergeCell ref="O384:O385"/>
    <mergeCell ref="P384:Q385"/>
    <mergeCell ref="R384:R385"/>
    <mergeCell ref="S384:S385"/>
    <mergeCell ref="T384:U385"/>
    <mergeCell ref="V382:V383"/>
    <mergeCell ref="B384:B385"/>
    <mergeCell ref="C384:C385"/>
    <mergeCell ref="D384:E385"/>
    <mergeCell ref="F384:F385"/>
    <mergeCell ref="G384:G385"/>
    <mergeCell ref="H384:I385"/>
    <mergeCell ref="J384:J385"/>
    <mergeCell ref="K384:K385"/>
    <mergeCell ref="L384:M385"/>
    <mergeCell ref="N382:N383"/>
    <mergeCell ref="O382:O383"/>
    <mergeCell ref="P382:Q383"/>
    <mergeCell ref="R382:R383"/>
    <mergeCell ref="S382:S383"/>
    <mergeCell ref="T382:U383"/>
    <mergeCell ref="T380:U381"/>
    <mergeCell ref="V380:V381"/>
    <mergeCell ref="C382:C383"/>
    <mergeCell ref="D382:E383"/>
    <mergeCell ref="F382:F383"/>
    <mergeCell ref="G382:G383"/>
    <mergeCell ref="H382:I383"/>
    <mergeCell ref="J382:J383"/>
    <mergeCell ref="K382:K383"/>
    <mergeCell ref="L382:M383"/>
    <mergeCell ref="L380:M381"/>
    <mergeCell ref="N380:N381"/>
    <mergeCell ref="O380:O381"/>
    <mergeCell ref="P380:Q381"/>
    <mergeCell ref="R380:R381"/>
    <mergeCell ref="S380:S381"/>
    <mergeCell ref="S378:S379"/>
    <mergeCell ref="T378:U379"/>
    <mergeCell ref="V378:V379"/>
    <mergeCell ref="C380:C381"/>
    <mergeCell ref="D380:E381"/>
    <mergeCell ref="F380:F381"/>
    <mergeCell ref="G380:G381"/>
    <mergeCell ref="H380:I381"/>
    <mergeCell ref="J380:J381"/>
    <mergeCell ref="K380:K381"/>
    <mergeCell ref="K378:K379"/>
    <mergeCell ref="L378:M379"/>
    <mergeCell ref="N378:N379"/>
    <mergeCell ref="O378:O379"/>
    <mergeCell ref="P378:Q379"/>
    <mergeCell ref="R378:R379"/>
    <mergeCell ref="R376:R377"/>
    <mergeCell ref="S376:S377"/>
    <mergeCell ref="T376:U377"/>
    <mergeCell ref="V376:V377"/>
    <mergeCell ref="C378:C379"/>
    <mergeCell ref="D378:E379"/>
    <mergeCell ref="F378:F379"/>
    <mergeCell ref="G378:G379"/>
    <mergeCell ref="H378:I379"/>
    <mergeCell ref="J378:J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R363:R364"/>
    <mergeCell ref="S363:S364"/>
    <mergeCell ref="T363:U364"/>
    <mergeCell ref="V363:V364"/>
    <mergeCell ref="D365:F365"/>
    <mergeCell ref="H365:J365"/>
    <mergeCell ref="L365:N365"/>
    <mergeCell ref="P365:R365"/>
    <mergeCell ref="T365:V365"/>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S357:S358"/>
    <mergeCell ref="T357:T358"/>
    <mergeCell ref="U357:U358"/>
    <mergeCell ref="V357:V358"/>
    <mergeCell ref="B359:B360"/>
    <mergeCell ref="C359:C360"/>
    <mergeCell ref="D359:E360"/>
    <mergeCell ref="F359:F360"/>
    <mergeCell ref="G359:G360"/>
    <mergeCell ref="H359:I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D356:F356"/>
    <mergeCell ref="H356:J356"/>
    <mergeCell ref="L356:N356"/>
    <mergeCell ref="P356:R356"/>
    <mergeCell ref="T356:V356"/>
    <mergeCell ref="B357:B358"/>
    <mergeCell ref="C357:C358"/>
    <mergeCell ref="D357:D358"/>
    <mergeCell ref="E357:E358"/>
    <mergeCell ref="F357:F358"/>
    <mergeCell ref="L354:N354"/>
    <mergeCell ref="L355:N355"/>
    <mergeCell ref="O353:O355"/>
    <mergeCell ref="P353:R355"/>
    <mergeCell ref="S353:S355"/>
    <mergeCell ref="T353:V355"/>
    <mergeCell ref="B351:V351"/>
    <mergeCell ref="B353:B355"/>
    <mergeCell ref="C353:C355"/>
    <mergeCell ref="D353:F355"/>
    <mergeCell ref="G353:G355"/>
    <mergeCell ref="H353:J353"/>
    <mergeCell ref="H354:J354"/>
    <mergeCell ref="H355:J355"/>
    <mergeCell ref="K353:K355"/>
    <mergeCell ref="L353:N353"/>
    <mergeCell ref="Q345:Q346"/>
    <mergeCell ref="R345:R346"/>
    <mergeCell ref="S345:S346"/>
    <mergeCell ref="T345:T346"/>
    <mergeCell ref="U345:U346"/>
    <mergeCell ref="V345:V346"/>
    <mergeCell ref="K345:K346"/>
    <mergeCell ref="L345:L346"/>
    <mergeCell ref="M345:M346"/>
    <mergeCell ref="N345:N346"/>
    <mergeCell ref="O345:O346"/>
    <mergeCell ref="P345:P346"/>
    <mergeCell ref="T343:U344"/>
    <mergeCell ref="V343:V344"/>
    <mergeCell ref="C345:C346"/>
    <mergeCell ref="D345:D346"/>
    <mergeCell ref="E345:E346"/>
    <mergeCell ref="F345:F346"/>
    <mergeCell ref="G345:G346"/>
    <mergeCell ref="H345:H346"/>
    <mergeCell ref="I345:I346"/>
    <mergeCell ref="J345:J346"/>
    <mergeCell ref="L343:M344"/>
    <mergeCell ref="N343:N344"/>
    <mergeCell ref="O343:O344"/>
    <mergeCell ref="P343:Q344"/>
    <mergeCell ref="R343:R344"/>
    <mergeCell ref="S343:S344"/>
    <mergeCell ref="T341:U342"/>
    <mergeCell ref="V341:V342"/>
    <mergeCell ref="B343:B344"/>
    <mergeCell ref="C343:C344"/>
    <mergeCell ref="D343:E344"/>
    <mergeCell ref="F343:F344"/>
    <mergeCell ref="G343:G344"/>
    <mergeCell ref="H343:I344"/>
    <mergeCell ref="J343:J344"/>
    <mergeCell ref="K343:K344"/>
    <mergeCell ref="L341:M342"/>
    <mergeCell ref="N341:N342"/>
    <mergeCell ref="O341:O342"/>
    <mergeCell ref="P341:Q342"/>
    <mergeCell ref="R341:R342"/>
    <mergeCell ref="S341:S342"/>
    <mergeCell ref="S339:S340"/>
    <mergeCell ref="T339:U340"/>
    <mergeCell ref="V339:V340"/>
    <mergeCell ref="C341:C342"/>
    <mergeCell ref="D341:E342"/>
    <mergeCell ref="F341:F342"/>
    <mergeCell ref="G341:G342"/>
    <mergeCell ref="H341:I342"/>
    <mergeCell ref="J341:J342"/>
    <mergeCell ref="K341:K342"/>
    <mergeCell ref="K339:K340"/>
    <mergeCell ref="L339:M340"/>
    <mergeCell ref="N339:N340"/>
    <mergeCell ref="O339:O340"/>
    <mergeCell ref="P339:Q340"/>
    <mergeCell ref="R339:R340"/>
    <mergeCell ref="R337:R338"/>
    <mergeCell ref="S337:S338"/>
    <mergeCell ref="T337:U338"/>
    <mergeCell ref="V337:V338"/>
    <mergeCell ref="C339:C340"/>
    <mergeCell ref="D339:E340"/>
    <mergeCell ref="F339:F340"/>
    <mergeCell ref="G339:G340"/>
    <mergeCell ref="H339:I340"/>
    <mergeCell ref="J339:J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T316:U317"/>
    <mergeCell ref="V316:V317"/>
    <mergeCell ref="D318:F318"/>
    <mergeCell ref="H318:J318"/>
    <mergeCell ref="L318:N318"/>
    <mergeCell ref="P318:R318"/>
    <mergeCell ref="T318:V318"/>
    <mergeCell ref="L316:M317"/>
    <mergeCell ref="N316:N317"/>
    <mergeCell ref="O316:O317"/>
    <mergeCell ref="P316:Q317"/>
    <mergeCell ref="R316:R317"/>
    <mergeCell ref="S316:S317"/>
    <mergeCell ref="T314:U315"/>
    <mergeCell ref="V314:V315"/>
    <mergeCell ref="B316:B317"/>
    <mergeCell ref="C316:C317"/>
    <mergeCell ref="D316:E317"/>
    <mergeCell ref="F316:F317"/>
    <mergeCell ref="G316:G317"/>
    <mergeCell ref="H316:I317"/>
    <mergeCell ref="J316:J317"/>
    <mergeCell ref="K316:K317"/>
    <mergeCell ref="L314:M315"/>
    <mergeCell ref="N314:N315"/>
    <mergeCell ref="O314:O315"/>
    <mergeCell ref="P314:Q315"/>
    <mergeCell ref="R314:R315"/>
    <mergeCell ref="S314:S315"/>
    <mergeCell ref="T312:U313"/>
    <mergeCell ref="V312:V313"/>
    <mergeCell ref="B314:B315"/>
    <mergeCell ref="C314:C315"/>
    <mergeCell ref="D314:E315"/>
    <mergeCell ref="F314:F315"/>
    <mergeCell ref="G314:G315"/>
    <mergeCell ref="H314:I315"/>
    <mergeCell ref="J314:J315"/>
    <mergeCell ref="K314:K315"/>
    <mergeCell ref="L312:M313"/>
    <mergeCell ref="N312:N313"/>
    <mergeCell ref="O312:O313"/>
    <mergeCell ref="P312:Q313"/>
    <mergeCell ref="R312:R313"/>
    <mergeCell ref="S312:S313"/>
    <mergeCell ref="T310:U311"/>
    <mergeCell ref="V310:V311"/>
    <mergeCell ref="B312:B313"/>
    <mergeCell ref="C312:C313"/>
    <mergeCell ref="D312:E313"/>
    <mergeCell ref="F312:F313"/>
    <mergeCell ref="G312:G313"/>
    <mergeCell ref="H312:I313"/>
    <mergeCell ref="J312:J313"/>
    <mergeCell ref="K312:K313"/>
    <mergeCell ref="L310:M311"/>
    <mergeCell ref="N310:N311"/>
    <mergeCell ref="O310:O311"/>
    <mergeCell ref="P310:Q311"/>
    <mergeCell ref="R310:R311"/>
    <mergeCell ref="S310:S311"/>
    <mergeCell ref="T308:U309"/>
    <mergeCell ref="V308:V309"/>
    <mergeCell ref="B310:B311"/>
    <mergeCell ref="C310:C311"/>
    <mergeCell ref="D310:E311"/>
    <mergeCell ref="F310:F311"/>
    <mergeCell ref="G310:G311"/>
    <mergeCell ref="H310:I311"/>
    <mergeCell ref="J310:J311"/>
    <mergeCell ref="K310:K311"/>
    <mergeCell ref="L308:M309"/>
    <mergeCell ref="N308:N309"/>
    <mergeCell ref="O308:O309"/>
    <mergeCell ref="P308:Q309"/>
    <mergeCell ref="R308:R309"/>
    <mergeCell ref="S308:S309"/>
    <mergeCell ref="T306:U307"/>
    <mergeCell ref="V306:V307"/>
    <mergeCell ref="B308:B309"/>
    <mergeCell ref="C308:C309"/>
    <mergeCell ref="D308:E309"/>
    <mergeCell ref="F308:F309"/>
    <mergeCell ref="G308:G309"/>
    <mergeCell ref="H308:I309"/>
    <mergeCell ref="J308:J309"/>
    <mergeCell ref="K308:K309"/>
    <mergeCell ref="L306:M307"/>
    <mergeCell ref="N306:N307"/>
    <mergeCell ref="O306:O307"/>
    <mergeCell ref="P306:Q307"/>
    <mergeCell ref="R306:R307"/>
    <mergeCell ref="S306:S307"/>
    <mergeCell ref="S304:S305"/>
    <mergeCell ref="T304:U305"/>
    <mergeCell ref="V304:V305"/>
    <mergeCell ref="C306:C307"/>
    <mergeCell ref="D306:E307"/>
    <mergeCell ref="F306:F307"/>
    <mergeCell ref="G306:G307"/>
    <mergeCell ref="H306:I307"/>
    <mergeCell ref="J306:J307"/>
    <mergeCell ref="K306:K307"/>
    <mergeCell ref="K304:K305"/>
    <mergeCell ref="L304:M305"/>
    <mergeCell ref="N304:N305"/>
    <mergeCell ref="O304:O305"/>
    <mergeCell ref="P304:Q305"/>
    <mergeCell ref="R304:R305"/>
    <mergeCell ref="R302:R303"/>
    <mergeCell ref="S302:S303"/>
    <mergeCell ref="T302:U303"/>
    <mergeCell ref="V302:V303"/>
    <mergeCell ref="C304:C305"/>
    <mergeCell ref="D304:E305"/>
    <mergeCell ref="F304:F305"/>
    <mergeCell ref="G304:G305"/>
    <mergeCell ref="H304:I305"/>
    <mergeCell ref="J304:J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S287:S288"/>
    <mergeCell ref="T287:U288"/>
    <mergeCell ref="V287:V288"/>
    <mergeCell ref="D289:F289"/>
    <mergeCell ref="H289:J289"/>
    <mergeCell ref="L289:N289"/>
    <mergeCell ref="P289:R289"/>
    <mergeCell ref="T289:V289"/>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T281:T282"/>
    <mergeCell ref="U281:U282"/>
    <mergeCell ref="V281:V282"/>
    <mergeCell ref="B283:B284"/>
    <mergeCell ref="C283:C284"/>
    <mergeCell ref="D283:E284"/>
    <mergeCell ref="F283:F284"/>
    <mergeCell ref="G283:G284"/>
    <mergeCell ref="H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7:S279"/>
    <mergeCell ref="T277:V279"/>
    <mergeCell ref="D280:F280"/>
    <mergeCell ref="H280:J280"/>
    <mergeCell ref="L280:N280"/>
    <mergeCell ref="P280:R280"/>
    <mergeCell ref="T280:V280"/>
    <mergeCell ref="K277:K279"/>
    <mergeCell ref="L277:N277"/>
    <mergeCell ref="L278:N278"/>
    <mergeCell ref="L279:N279"/>
    <mergeCell ref="O277:O279"/>
    <mergeCell ref="P277:R279"/>
    <mergeCell ref="B277:B279"/>
    <mergeCell ref="C277:C279"/>
    <mergeCell ref="D277:F279"/>
    <mergeCell ref="G277:G279"/>
    <mergeCell ref="H277:J277"/>
    <mergeCell ref="H278:J278"/>
    <mergeCell ref="H279:J279"/>
    <mergeCell ref="R269:R270"/>
    <mergeCell ref="S269:S270"/>
    <mergeCell ref="T269:T270"/>
    <mergeCell ref="U269:U270"/>
    <mergeCell ref="V269:V270"/>
    <mergeCell ref="B275:V275"/>
    <mergeCell ref="B274:V274"/>
    <mergeCell ref="L269:L270"/>
    <mergeCell ref="M269:M270"/>
    <mergeCell ref="N269:N270"/>
    <mergeCell ref="O269:O270"/>
    <mergeCell ref="P269:P270"/>
    <mergeCell ref="Q269:Q270"/>
    <mergeCell ref="V267:V268"/>
    <mergeCell ref="C269:C270"/>
    <mergeCell ref="D269:D270"/>
    <mergeCell ref="E269:E270"/>
    <mergeCell ref="F269:F270"/>
    <mergeCell ref="G269:G270"/>
    <mergeCell ref="H269:H270"/>
    <mergeCell ref="I269:I270"/>
    <mergeCell ref="J269:J270"/>
    <mergeCell ref="K269:K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T263:U264"/>
    <mergeCell ref="V263:V264"/>
    <mergeCell ref="C265:C266"/>
    <mergeCell ref="D265:E266"/>
    <mergeCell ref="F265:F266"/>
    <mergeCell ref="G265:G266"/>
    <mergeCell ref="H265:I266"/>
    <mergeCell ref="J265:J266"/>
    <mergeCell ref="K265:K266"/>
    <mergeCell ref="L265:M266"/>
    <mergeCell ref="L263:M264"/>
    <mergeCell ref="N263:N264"/>
    <mergeCell ref="O263:O264"/>
    <mergeCell ref="P263:Q264"/>
    <mergeCell ref="R263:R264"/>
    <mergeCell ref="S263:S264"/>
    <mergeCell ref="S261:S262"/>
    <mergeCell ref="T261:U262"/>
    <mergeCell ref="V261:V262"/>
    <mergeCell ref="C263:C264"/>
    <mergeCell ref="D263:E264"/>
    <mergeCell ref="F263:F264"/>
    <mergeCell ref="G263:G264"/>
    <mergeCell ref="H263:I264"/>
    <mergeCell ref="J263:J264"/>
    <mergeCell ref="K263:K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R251:R252"/>
    <mergeCell ref="S251:S252"/>
    <mergeCell ref="T251:U252"/>
    <mergeCell ref="V251:V252"/>
    <mergeCell ref="C253:C254"/>
    <mergeCell ref="D253:E254"/>
    <mergeCell ref="F253:F254"/>
    <mergeCell ref="G253:G254"/>
    <mergeCell ref="H253:I254"/>
    <mergeCell ref="J253:J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V242:V243"/>
    <mergeCell ref="D244:F244"/>
    <mergeCell ref="H244:J244"/>
    <mergeCell ref="L244:N244"/>
    <mergeCell ref="P244:R244"/>
    <mergeCell ref="T244:V244"/>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T232:U233"/>
    <mergeCell ref="V232:V233"/>
    <mergeCell ref="C234:C235"/>
    <mergeCell ref="D234:E235"/>
    <mergeCell ref="F234:F235"/>
    <mergeCell ref="G234:G235"/>
    <mergeCell ref="H234:I235"/>
    <mergeCell ref="J234:J235"/>
    <mergeCell ref="K234:K235"/>
    <mergeCell ref="L234:M235"/>
    <mergeCell ref="L232:M233"/>
    <mergeCell ref="N232:N233"/>
    <mergeCell ref="O232:O233"/>
    <mergeCell ref="P232:Q233"/>
    <mergeCell ref="R232:R233"/>
    <mergeCell ref="S232:S233"/>
    <mergeCell ref="S230:S231"/>
    <mergeCell ref="T230:U231"/>
    <mergeCell ref="V230:V231"/>
    <mergeCell ref="C232:C233"/>
    <mergeCell ref="D232:E233"/>
    <mergeCell ref="F232:F233"/>
    <mergeCell ref="G232:G233"/>
    <mergeCell ref="H232:I233"/>
    <mergeCell ref="J232:J233"/>
    <mergeCell ref="K232:K233"/>
    <mergeCell ref="K230:K231"/>
    <mergeCell ref="L230:M231"/>
    <mergeCell ref="N230:N231"/>
    <mergeCell ref="O230:O231"/>
    <mergeCell ref="P230:Q231"/>
    <mergeCell ref="R230:R231"/>
    <mergeCell ref="R228:R229"/>
    <mergeCell ref="S228:S229"/>
    <mergeCell ref="T228:U229"/>
    <mergeCell ref="V228:V229"/>
    <mergeCell ref="C230:C231"/>
    <mergeCell ref="D230:E231"/>
    <mergeCell ref="F230:F231"/>
    <mergeCell ref="G230:G231"/>
    <mergeCell ref="H230:I231"/>
    <mergeCell ref="J230:J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S209:S210"/>
    <mergeCell ref="T209:T210"/>
    <mergeCell ref="U209:U210"/>
    <mergeCell ref="V209:V210"/>
    <mergeCell ref="B211:B212"/>
    <mergeCell ref="C211:C212"/>
    <mergeCell ref="D211:E212"/>
    <mergeCell ref="F211:F212"/>
    <mergeCell ref="G211:G212"/>
    <mergeCell ref="H211:I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D208:F208"/>
    <mergeCell ref="H208:J208"/>
    <mergeCell ref="L208:N208"/>
    <mergeCell ref="P208:R208"/>
    <mergeCell ref="T208:V208"/>
    <mergeCell ref="B209:B210"/>
    <mergeCell ref="C209:C210"/>
    <mergeCell ref="D209:D210"/>
    <mergeCell ref="E209:E210"/>
    <mergeCell ref="F209:F210"/>
    <mergeCell ref="L206:N206"/>
    <mergeCell ref="L207:N207"/>
    <mergeCell ref="O205:O207"/>
    <mergeCell ref="P205:R207"/>
    <mergeCell ref="S205:S207"/>
    <mergeCell ref="T205:V207"/>
    <mergeCell ref="B203:V203"/>
    <mergeCell ref="B205:B207"/>
    <mergeCell ref="C205:C207"/>
    <mergeCell ref="D205:F207"/>
    <mergeCell ref="G205:G207"/>
    <mergeCell ref="H205:J205"/>
    <mergeCell ref="H206:J206"/>
    <mergeCell ref="H207:J207"/>
    <mergeCell ref="K205:K207"/>
    <mergeCell ref="L205:N205"/>
    <mergeCell ref="Q198:Q199"/>
    <mergeCell ref="R198:R199"/>
    <mergeCell ref="S198:S199"/>
    <mergeCell ref="T198:T199"/>
    <mergeCell ref="U198:U199"/>
    <mergeCell ref="V198:V199"/>
    <mergeCell ref="K198:K199"/>
    <mergeCell ref="L198:L199"/>
    <mergeCell ref="M198:M199"/>
    <mergeCell ref="N198:N199"/>
    <mergeCell ref="O198:O199"/>
    <mergeCell ref="P198:P199"/>
    <mergeCell ref="T196:U197"/>
    <mergeCell ref="V196:V197"/>
    <mergeCell ref="C198:C199"/>
    <mergeCell ref="D198:D199"/>
    <mergeCell ref="E198:E199"/>
    <mergeCell ref="F198:F199"/>
    <mergeCell ref="G198:G199"/>
    <mergeCell ref="H198:H199"/>
    <mergeCell ref="I198:I199"/>
    <mergeCell ref="J198:J199"/>
    <mergeCell ref="L196:M197"/>
    <mergeCell ref="N196:N197"/>
    <mergeCell ref="O196:O197"/>
    <mergeCell ref="P196:Q197"/>
    <mergeCell ref="R196:R197"/>
    <mergeCell ref="S196:S197"/>
    <mergeCell ref="T194:U195"/>
    <mergeCell ref="V194:V195"/>
    <mergeCell ref="B196:B197"/>
    <mergeCell ref="C196:C197"/>
    <mergeCell ref="D196:E197"/>
    <mergeCell ref="F196:F197"/>
    <mergeCell ref="G196:G197"/>
    <mergeCell ref="H196:I197"/>
    <mergeCell ref="J196:J197"/>
    <mergeCell ref="K196:K197"/>
    <mergeCell ref="L194:M195"/>
    <mergeCell ref="N194:N195"/>
    <mergeCell ref="O194:O195"/>
    <mergeCell ref="P194:Q195"/>
    <mergeCell ref="R194:R195"/>
    <mergeCell ref="S194:S195"/>
    <mergeCell ref="S192:S193"/>
    <mergeCell ref="T192:U193"/>
    <mergeCell ref="V192:V193"/>
    <mergeCell ref="C194:C195"/>
    <mergeCell ref="D194:E195"/>
    <mergeCell ref="F194:F195"/>
    <mergeCell ref="G194:G195"/>
    <mergeCell ref="H194:I195"/>
    <mergeCell ref="J194:J195"/>
    <mergeCell ref="K194:K195"/>
    <mergeCell ref="K192:K193"/>
    <mergeCell ref="L192:M193"/>
    <mergeCell ref="N192:N193"/>
    <mergeCell ref="O192:O193"/>
    <mergeCell ref="P192:Q193"/>
    <mergeCell ref="R192:R193"/>
    <mergeCell ref="R190:R191"/>
    <mergeCell ref="S190:S191"/>
    <mergeCell ref="T190:U191"/>
    <mergeCell ref="V190:V191"/>
    <mergeCell ref="C192:C193"/>
    <mergeCell ref="D192:E193"/>
    <mergeCell ref="F192:F193"/>
    <mergeCell ref="G192:G193"/>
    <mergeCell ref="H192:I193"/>
    <mergeCell ref="J192:J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T173:U174"/>
    <mergeCell ref="V173:V174"/>
    <mergeCell ref="D175:F175"/>
    <mergeCell ref="H175:J175"/>
    <mergeCell ref="L175:N175"/>
    <mergeCell ref="P175:R175"/>
    <mergeCell ref="T175:V175"/>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S161:S162"/>
    <mergeCell ref="T161:U162"/>
    <mergeCell ref="V161:V162"/>
    <mergeCell ref="C163:C164"/>
    <mergeCell ref="D163:E164"/>
    <mergeCell ref="F163:F164"/>
    <mergeCell ref="G163:G164"/>
    <mergeCell ref="H163:I164"/>
    <mergeCell ref="J163:J164"/>
    <mergeCell ref="K163:K164"/>
    <mergeCell ref="K161:K162"/>
    <mergeCell ref="L161:M162"/>
    <mergeCell ref="N161:N162"/>
    <mergeCell ref="O161:O162"/>
    <mergeCell ref="P161:Q162"/>
    <mergeCell ref="R161:R162"/>
    <mergeCell ref="R159:R160"/>
    <mergeCell ref="S159:S160"/>
    <mergeCell ref="T159:U160"/>
    <mergeCell ref="V159:V160"/>
    <mergeCell ref="C161:C162"/>
    <mergeCell ref="D161:E162"/>
    <mergeCell ref="F161:F162"/>
    <mergeCell ref="G161:G162"/>
    <mergeCell ref="H161:I162"/>
    <mergeCell ref="J161:J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S144:S145"/>
    <mergeCell ref="T144:U145"/>
    <mergeCell ref="V144:V145"/>
    <mergeCell ref="D146:F146"/>
    <mergeCell ref="H146:J146"/>
    <mergeCell ref="L146:N146"/>
    <mergeCell ref="P146:R146"/>
    <mergeCell ref="T146:V146"/>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4:R136"/>
    <mergeCell ref="S134:S136"/>
    <mergeCell ref="T134:V136"/>
    <mergeCell ref="D137:F137"/>
    <mergeCell ref="H137:J137"/>
    <mergeCell ref="L137:N137"/>
    <mergeCell ref="P137:R137"/>
    <mergeCell ref="T137:V137"/>
    <mergeCell ref="H136:J136"/>
    <mergeCell ref="K134:K136"/>
    <mergeCell ref="L134:N134"/>
    <mergeCell ref="L135:N135"/>
    <mergeCell ref="L136:N136"/>
    <mergeCell ref="O134:O136"/>
    <mergeCell ref="T125:T126"/>
    <mergeCell ref="U125:U126"/>
    <mergeCell ref="V125:V126"/>
    <mergeCell ref="B132:V132"/>
    <mergeCell ref="B134:B136"/>
    <mergeCell ref="C134:C136"/>
    <mergeCell ref="D134:F136"/>
    <mergeCell ref="G134:G136"/>
    <mergeCell ref="H134:J134"/>
    <mergeCell ref="H135:J135"/>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S107:S108"/>
    <mergeCell ref="T107:U108"/>
    <mergeCell ref="V107:V108"/>
    <mergeCell ref="D109:F109"/>
    <mergeCell ref="H109:J109"/>
    <mergeCell ref="L109:N109"/>
    <mergeCell ref="P109:R109"/>
    <mergeCell ref="T109:V109"/>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U100:U101"/>
    <mergeCell ref="V100:V101"/>
    <mergeCell ref="D102:F102"/>
    <mergeCell ref="H102:J102"/>
    <mergeCell ref="L102:N102"/>
    <mergeCell ref="P102:R102"/>
    <mergeCell ref="T102:V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R96:R97"/>
    <mergeCell ref="S96:S97"/>
    <mergeCell ref="T96:U97"/>
    <mergeCell ref="V96:V97"/>
    <mergeCell ref="C98:C99"/>
    <mergeCell ref="D98:E99"/>
    <mergeCell ref="F98:F99"/>
    <mergeCell ref="G98:G99"/>
    <mergeCell ref="H98:I99"/>
    <mergeCell ref="J98:J99"/>
    <mergeCell ref="J96:J97"/>
    <mergeCell ref="K96:K97"/>
    <mergeCell ref="L96:M97"/>
    <mergeCell ref="N96:N97"/>
    <mergeCell ref="O96:O97"/>
    <mergeCell ref="P96:Q97"/>
    <mergeCell ref="B96:B97"/>
    <mergeCell ref="C96:C97"/>
    <mergeCell ref="D96:E97"/>
    <mergeCell ref="F96:F97"/>
    <mergeCell ref="G96:G97"/>
    <mergeCell ref="H96:I97"/>
    <mergeCell ref="T93:U94"/>
    <mergeCell ref="V93:V94"/>
    <mergeCell ref="D95:F95"/>
    <mergeCell ref="H95:J95"/>
    <mergeCell ref="L95:N95"/>
    <mergeCell ref="P95:R95"/>
    <mergeCell ref="T95:V95"/>
    <mergeCell ref="L93:M94"/>
    <mergeCell ref="N93:N94"/>
    <mergeCell ref="O93:O94"/>
    <mergeCell ref="P93:Q94"/>
    <mergeCell ref="R93:R94"/>
    <mergeCell ref="S93:S94"/>
    <mergeCell ref="S91:S92"/>
    <mergeCell ref="T91:U92"/>
    <mergeCell ref="V91:V92"/>
    <mergeCell ref="C93:C94"/>
    <mergeCell ref="D93:E94"/>
    <mergeCell ref="F93:F94"/>
    <mergeCell ref="G93:G94"/>
    <mergeCell ref="H93:I94"/>
    <mergeCell ref="J93:J94"/>
    <mergeCell ref="K93:K94"/>
    <mergeCell ref="K91:K92"/>
    <mergeCell ref="L91:M92"/>
    <mergeCell ref="N91:N92"/>
    <mergeCell ref="O91:O92"/>
    <mergeCell ref="P91:Q92"/>
    <mergeCell ref="R91:R92"/>
    <mergeCell ref="R89:R90"/>
    <mergeCell ref="S89:S90"/>
    <mergeCell ref="T89:U90"/>
    <mergeCell ref="V89:V90"/>
    <mergeCell ref="C91:C92"/>
    <mergeCell ref="D91:E92"/>
    <mergeCell ref="F91:F92"/>
    <mergeCell ref="G91:G92"/>
    <mergeCell ref="H91:I92"/>
    <mergeCell ref="J91:J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S84:S85"/>
    <mergeCell ref="T84:U85"/>
    <mergeCell ref="V84:V85"/>
    <mergeCell ref="D86:F86"/>
    <mergeCell ref="H86:J86"/>
    <mergeCell ref="L86:N86"/>
    <mergeCell ref="P86:R86"/>
    <mergeCell ref="T86:V86"/>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V74"/>
    <mergeCell ref="D75:F75"/>
    <mergeCell ref="H75:J75"/>
    <mergeCell ref="L75:N75"/>
    <mergeCell ref="P75:R75"/>
    <mergeCell ref="T75:V75"/>
    <mergeCell ref="K73:K74"/>
    <mergeCell ref="L73:N73"/>
    <mergeCell ref="L74:N74"/>
    <mergeCell ref="O73:O74"/>
    <mergeCell ref="P73:R74"/>
    <mergeCell ref="S73:S74"/>
    <mergeCell ref="T65:T66"/>
    <mergeCell ref="U65:U66"/>
    <mergeCell ref="V65:V66"/>
    <mergeCell ref="B71:V71"/>
    <mergeCell ref="B73:B74"/>
    <mergeCell ref="C73:C74"/>
    <mergeCell ref="D73:F74"/>
    <mergeCell ref="G73:G74"/>
    <mergeCell ref="H73:J73"/>
    <mergeCell ref="H74:J74"/>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R36:R37"/>
    <mergeCell ref="S36:S37"/>
    <mergeCell ref="T36:U37"/>
    <mergeCell ref="V36:V37"/>
    <mergeCell ref="C38:C39"/>
    <mergeCell ref="D38:E39"/>
    <mergeCell ref="F38:F39"/>
    <mergeCell ref="G38:G39"/>
    <mergeCell ref="H38:I39"/>
    <mergeCell ref="J38:J39"/>
    <mergeCell ref="J36:J37"/>
    <mergeCell ref="K36:K37"/>
    <mergeCell ref="L36:M37"/>
    <mergeCell ref="N36:N37"/>
    <mergeCell ref="O36:O37"/>
    <mergeCell ref="P36:Q37"/>
    <mergeCell ref="B36:B37"/>
    <mergeCell ref="C36:C37"/>
    <mergeCell ref="D36:E37"/>
    <mergeCell ref="F36:F37"/>
    <mergeCell ref="G36:G37"/>
    <mergeCell ref="H36:I37"/>
    <mergeCell ref="T33:U34"/>
    <mergeCell ref="V33:V34"/>
    <mergeCell ref="D35:F35"/>
    <mergeCell ref="H35:J35"/>
    <mergeCell ref="L35:N35"/>
    <mergeCell ref="P35:R35"/>
    <mergeCell ref="T35:V35"/>
    <mergeCell ref="L33:M34"/>
    <mergeCell ref="N33:N34"/>
    <mergeCell ref="O33:O34"/>
    <mergeCell ref="P33:Q34"/>
    <mergeCell ref="R33:R34"/>
    <mergeCell ref="S33:S34"/>
    <mergeCell ref="S31:S32"/>
    <mergeCell ref="T31:U32"/>
    <mergeCell ref="V31:V32"/>
    <mergeCell ref="C33:C34"/>
    <mergeCell ref="D33:E34"/>
    <mergeCell ref="F33:F34"/>
    <mergeCell ref="G33:G34"/>
    <mergeCell ref="H33:I34"/>
    <mergeCell ref="J33:J34"/>
    <mergeCell ref="K33:K34"/>
    <mergeCell ref="K31:K32"/>
    <mergeCell ref="L31:M32"/>
    <mergeCell ref="N31:N32"/>
    <mergeCell ref="O31:O32"/>
    <mergeCell ref="P31:Q32"/>
    <mergeCell ref="R31:R32"/>
    <mergeCell ref="R29:R30"/>
    <mergeCell ref="S29:S30"/>
    <mergeCell ref="T29:U30"/>
    <mergeCell ref="V29:V30"/>
    <mergeCell ref="C31:C32"/>
    <mergeCell ref="D31:E32"/>
    <mergeCell ref="F31:F32"/>
    <mergeCell ref="G31:G32"/>
    <mergeCell ref="H31:I32"/>
    <mergeCell ref="J31:J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O14"/>
    <mergeCell ref="P13:R14"/>
    <mergeCell ref="S13:S14"/>
    <mergeCell ref="T13:V14"/>
    <mergeCell ref="D15:F15"/>
    <mergeCell ref="H15:J15"/>
    <mergeCell ref="L15:N15"/>
    <mergeCell ref="P15:R15"/>
    <mergeCell ref="T15:V15"/>
    <mergeCell ref="B11:V11"/>
    <mergeCell ref="B13:B14"/>
    <mergeCell ref="C13:C14"/>
    <mergeCell ref="D13:F14"/>
    <mergeCell ref="G13:G14"/>
    <mergeCell ref="H13:J13"/>
    <mergeCell ref="H14:J14"/>
    <mergeCell ref="K13:K14"/>
    <mergeCell ref="L13:N13"/>
    <mergeCell ref="L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326</v>
      </c>
      <c r="B1" s="1" t="s">
        <v>1</v>
      </c>
    </row>
    <row r="2" spans="1:2">
      <c r="A2" s="7"/>
      <c r="B2" s="1" t="s">
        <v>2</v>
      </c>
    </row>
    <row r="3" spans="1:2" ht="45">
      <c r="A3" s="3" t="s">
        <v>1327</v>
      </c>
      <c r="B3" s="4" t="s">
        <v>5</v>
      </c>
    </row>
    <row r="4" spans="1:2">
      <c r="A4" s="13" t="s">
        <v>1328</v>
      </c>
      <c r="B4" s="4" t="s">
        <v>5</v>
      </c>
    </row>
    <row r="5" spans="1:2">
      <c r="A5" s="13"/>
      <c r="B5" s="20" t="s">
        <v>1329</v>
      </c>
    </row>
    <row r="6" spans="1:2" ht="141">
      <c r="A6" s="13"/>
      <c r="B6" s="12" t="s">
        <v>1330</v>
      </c>
    </row>
    <row r="7" spans="1:2" ht="166.5">
      <c r="A7" s="13"/>
      <c r="B7" s="12" t="s">
        <v>1331</v>
      </c>
    </row>
    <row r="8" spans="1:2" ht="204.75">
      <c r="A8" s="13"/>
      <c r="B8" s="12" t="s">
        <v>133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33</v>
      </c>
      <c r="B1" s="1" t="s">
        <v>1</v>
      </c>
    </row>
    <row r="2" spans="1:2">
      <c r="A2" s="7"/>
      <c r="B2" s="1" t="s">
        <v>2</v>
      </c>
    </row>
    <row r="3" spans="1:2">
      <c r="A3" s="3" t="s">
        <v>1334</v>
      </c>
      <c r="B3" s="4" t="s">
        <v>5</v>
      </c>
    </row>
    <row r="4" spans="1:2">
      <c r="A4" s="13" t="s">
        <v>1335</v>
      </c>
      <c r="B4" s="4" t="s">
        <v>5</v>
      </c>
    </row>
    <row r="5" spans="1:2">
      <c r="A5" s="13"/>
      <c r="B5" s="20" t="s">
        <v>1336</v>
      </c>
    </row>
    <row r="6" spans="1:2" ht="409.6">
      <c r="A6" s="13"/>
      <c r="B6" s="12" t="s">
        <v>1337</v>
      </c>
    </row>
    <row r="7" spans="1:2" ht="90">
      <c r="A7" s="13"/>
      <c r="B7" s="12" t="s">
        <v>133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45">
      <c r="A1" s="1" t="s">
        <v>75</v>
      </c>
      <c r="B1" s="7" t="s">
        <v>2</v>
      </c>
      <c r="C1" s="7" t="s">
        <v>28</v>
      </c>
    </row>
    <row r="2" spans="1:3" ht="30">
      <c r="A2" s="1" t="s">
        <v>76</v>
      </c>
      <c r="B2" s="7"/>
      <c r="C2" s="7"/>
    </row>
    <row r="3" spans="1:3" ht="30">
      <c r="A3" s="2" t="s">
        <v>77</v>
      </c>
      <c r="B3" s="9">
        <v>0.01</v>
      </c>
      <c r="C3" s="9">
        <v>0.01</v>
      </c>
    </row>
    <row r="4" spans="1:3" ht="30">
      <c r="A4" s="2" t="s">
        <v>78</v>
      </c>
      <c r="B4" s="6">
        <v>20000000</v>
      </c>
      <c r="C4" s="6">
        <v>20000000</v>
      </c>
    </row>
    <row r="5" spans="1:3" ht="30">
      <c r="A5" s="2" t="s">
        <v>79</v>
      </c>
      <c r="B5" s="6">
        <v>7251515</v>
      </c>
      <c r="C5" s="6">
        <v>7251515</v>
      </c>
    </row>
    <row r="6" spans="1:3" ht="30">
      <c r="A6" s="2" t="s">
        <v>80</v>
      </c>
      <c r="B6" s="9">
        <v>0.01</v>
      </c>
      <c r="C6" s="9">
        <v>0.01</v>
      </c>
    </row>
    <row r="7" spans="1:3">
      <c r="A7" s="2" t="s">
        <v>81</v>
      </c>
      <c r="B7" s="6">
        <v>1000000000</v>
      </c>
      <c r="C7" s="6">
        <v>1000000000</v>
      </c>
    </row>
    <row r="8" spans="1:3">
      <c r="A8" s="2" t="s">
        <v>82</v>
      </c>
      <c r="B8" s="6">
        <v>665046461</v>
      </c>
      <c r="C8" s="6">
        <v>666192371</v>
      </c>
    </row>
    <row r="9" spans="1:3">
      <c r="A9" s="2" t="s">
        <v>83</v>
      </c>
      <c r="B9" s="6">
        <v>1657456</v>
      </c>
      <c r="C9" s="6">
        <v>2002029</v>
      </c>
    </row>
    <row r="10" spans="1:3">
      <c r="A10" s="2" t="s">
        <v>84</v>
      </c>
      <c r="B10" s="8">
        <v>90</v>
      </c>
      <c r="C10" s="8">
        <v>837</v>
      </c>
    </row>
    <row r="11" spans="1:3" ht="30">
      <c r="A11" s="2" t="s">
        <v>38</v>
      </c>
      <c r="B11" s="6">
        <v>60260</v>
      </c>
      <c r="C11" s="6">
        <v>56157</v>
      </c>
    </row>
    <row r="12" spans="1:3" ht="45">
      <c r="A12" s="2" t="s">
        <v>43</v>
      </c>
      <c r="B12" s="6">
        <v>-38349</v>
      </c>
      <c r="C12" s="6">
        <v>-37161</v>
      </c>
    </row>
    <row r="13" spans="1:3" ht="30">
      <c r="A13" s="2" t="s">
        <v>53</v>
      </c>
      <c r="B13" s="4">
        <v>71</v>
      </c>
      <c r="C13" s="4">
        <v>208</v>
      </c>
    </row>
    <row r="14" spans="1:3" ht="30">
      <c r="A14" s="2" t="s">
        <v>55</v>
      </c>
      <c r="B14" s="6">
        <v>3135</v>
      </c>
      <c r="C14" s="6">
        <v>3511</v>
      </c>
    </row>
    <row r="15" spans="1:3" ht="30">
      <c r="A15" s="2" t="s">
        <v>85</v>
      </c>
      <c r="B15" s="4" t="s">
        <v>5</v>
      </c>
      <c r="C15" s="4" t="s">
        <v>5</v>
      </c>
    </row>
    <row r="16" spans="1:3">
      <c r="A16" s="2" t="s">
        <v>84</v>
      </c>
      <c r="B16" s="4">
        <v>1</v>
      </c>
      <c r="C16" s="4">
        <v>1</v>
      </c>
    </row>
    <row r="17" spans="1:3" ht="30">
      <c r="A17" s="2" t="s">
        <v>38</v>
      </c>
      <c r="B17" s="4">
        <v>488</v>
      </c>
      <c r="C17" s="4">
        <v>488</v>
      </c>
    </row>
    <row r="18" spans="1:3" ht="45">
      <c r="A18" s="2" t="s">
        <v>43</v>
      </c>
      <c r="B18" s="4">
        <v>-220</v>
      </c>
      <c r="C18" s="4">
        <v>-168</v>
      </c>
    </row>
    <row r="19" spans="1:3" ht="30">
      <c r="A19" s="2" t="s">
        <v>53</v>
      </c>
      <c r="B19" s="4">
        <v>0</v>
      </c>
      <c r="C19" s="4">
        <v>5</v>
      </c>
    </row>
    <row r="20" spans="1:3" ht="30">
      <c r="A20" s="2" t="s">
        <v>55</v>
      </c>
      <c r="B20" s="8">
        <v>16</v>
      </c>
      <c r="C20" s="8">
        <v>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339</v>
      </c>
      <c r="B1" s="1" t="s">
        <v>1</v>
      </c>
    </row>
    <row r="2" spans="1:2">
      <c r="A2" s="7"/>
      <c r="B2" s="1" t="s">
        <v>2</v>
      </c>
    </row>
    <row r="3" spans="1:2">
      <c r="A3" s="3" t="s">
        <v>234</v>
      </c>
      <c r="B3" s="4" t="s">
        <v>5</v>
      </c>
    </row>
    <row r="4" spans="1:2">
      <c r="A4" s="13" t="s">
        <v>1340</v>
      </c>
      <c r="B4" s="4" t="s">
        <v>5</v>
      </c>
    </row>
    <row r="5" spans="1:2">
      <c r="A5" s="13"/>
      <c r="B5" s="11" t="s">
        <v>237</v>
      </c>
    </row>
    <row r="6" spans="1:2" ht="243">
      <c r="A6" s="13"/>
      <c r="B6" s="12" t="s">
        <v>238</v>
      </c>
    </row>
    <row r="7" spans="1:2" ht="281.25">
      <c r="A7" s="13"/>
      <c r="B7" s="12" t="s">
        <v>239</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41</v>
      </c>
      <c r="B1" s="1" t="s">
        <v>1</v>
      </c>
    </row>
    <row r="2" spans="1:2">
      <c r="A2" s="7"/>
      <c r="B2" s="1" t="s">
        <v>2</v>
      </c>
    </row>
    <row r="3" spans="1:2" ht="30">
      <c r="A3" s="3" t="s">
        <v>941</v>
      </c>
      <c r="B3" s="4" t="s">
        <v>5</v>
      </c>
    </row>
    <row r="4" spans="1:2" ht="15" customHeight="1">
      <c r="A4" s="13" t="s">
        <v>1342</v>
      </c>
      <c r="B4" s="4" t="s">
        <v>5</v>
      </c>
    </row>
    <row r="5" spans="1:2" ht="90">
      <c r="A5" s="13"/>
      <c r="B5" s="12" t="s">
        <v>94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43</v>
      </c>
      <c r="B1" s="1" t="s">
        <v>1</v>
      </c>
    </row>
    <row r="2" spans="1:2">
      <c r="A2" s="7"/>
      <c r="B2" s="1" t="s">
        <v>2</v>
      </c>
    </row>
    <row r="3" spans="1:2">
      <c r="A3" s="3" t="s">
        <v>978</v>
      </c>
      <c r="B3" s="4" t="s">
        <v>5</v>
      </c>
    </row>
    <row r="4" spans="1:2">
      <c r="A4" s="13" t="s">
        <v>1344</v>
      </c>
      <c r="B4" s="4" t="s">
        <v>5</v>
      </c>
    </row>
    <row r="5" spans="1:2" ht="128.25">
      <c r="A5" s="13"/>
      <c r="B5" s="12" t="s">
        <v>134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3.7109375" customWidth="1"/>
    <col min="4" max="4" width="5.140625" customWidth="1"/>
    <col min="5" max="5" width="7.7109375" customWidth="1"/>
    <col min="6" max="7" width="23.7109375" customWidth="1"/>
    <col min="8" max="8" width="7.7109375" customWidth="1"/>
    <col min="9" max="9" width="23.7109375" customWidth="1"/>
  </cols>
  <sheetData>
    <row r="1" spans="1:9" ht="15" customHeight="1">
      <c r="A1" s="7" t="s">
        <v>1346</v>
      </c>
      <c r="B1" s="7" t="s">
        <v>1</v>
      </c>
      <c r="C1" s="7"/>
      <c r="D1" s="7"/>
      <c r="E1" s="7"/>
      <c r="F1" s="7"/>
      <c r="G1" s="7"/>
      <c r="H1" s="7"/>
      <c r="I1" s="7"/>
    </row>
    <row r="2" spans="1:9" ht="15" customHeight="1">
      <c r="A2" s="7"/>
      <c r="B2" s="7" t="s">
        <v>2</v>
      </c>
      <c r="C2" s="7"/>
      <c r="D2" s="7"/>
      <c r="E2" s="7"/>
      <c r="F2" s="7"/>
      <c r="G2" s="7"/>
      <c r="H2" s="7"/>
      <c r="I2" s="7"/>
    </row>
    <row r="3" spans="1:9" ht="30">
      <c r="A3" s="3" t="s">
        <v>263</v>
      </c>
      <c r="B3" s="17" t="s">
        <v>5</v>
      </c>
      <c r="C3" s="17"/>
      <c r="D3" s="17"/>
      <c r="E3" s="17"/>
      <c r="F3" s="17"/>
      <c r="G3" s="17"/>
      <c r="H3" s="17"/>
      <c r="I3" s="17"/>
    </row>
    <row r="4" spans="1:9" ht="15" customHeight="1">
      <c r="A4" s="13" t="s">
        <v>1347</v>
      </c>
      <c r="B4" s="17" t="s">
        <v>5</v>
      </c>
      <c r="C4" s="17"/>
      <c r="D4" s="17"/>
      <c r="E4" s="17"/>
      <c r="F4" s="17"/>
      <c r="G4" s="17"/>
      <c r="H4" s="17"/>
      <c r="I4" s="17"/>
    </row>
    <row r="5" spans="1:9" ht="38.25" customHeight="1">
      <c r="A5" s="13"/>
      <c r="B5" s="19" t="s">
        <v>268</v>
      </c>
      <c r="C5" s="19"/>
      <c r="D5" s="19"/>
      <c r="E5" s="19"/>
      <c r="F5" s="19"/>
      <c r="G5" s="19"/>
      <c r="H5" s="19"/>
      <c r="I5" s="19"/>
    </row>
    <row r="6" spans="1:9">
      <c r="A6" s="13"/>
      <c r="B6" s="33"/>
      <c r="C6" s="33"/>
      <c r="D6" s="33"/>
      <c r="E6" s="33"/>
      <c r="F6" s="33"/>
      <c r="G6" s="33"/>
      <c r="H6" s="33"/>
      <c r="I6" s="33"/>
    </row>
    <row r="7" spans="1:9">
      <c r="A7" s="13"/>
      <c r="B7" s="14"/>
      <c r="C7" s="14"/>
      <c r="D7" s="14"/>
      <c r="E7" s="14"/>
      <c r="F7" s="14"/>
      <c r="G7" s="14"/>
      <c r="H7" s="14"/>
      <c r="I7" s="14"/>
    </row>
    <row r="8" spans="1:9">
      <c r="A8" s="13"/>
      <c r="B8" s="34"/>
      <c r="C8" s="34"/>
      <c r="D8" s="35" t="s">
        <v>269</v>
      </c>
      <c r="E8" s="35"/>
      <c r="F8" s="35"/>
      <c r="G8" s="34"/>
      <c r="H8" s="35" t="s">
        <v>271</v>
      </c>
      <c r="I8" s="35"/>
    </row>
    <row r="9" spans="1:9" ht="15.75" thickBot="1">
      <c r="A9" s="13"/>
      <c r="B9" s="34"/>
      <c r="C9" s="34"/>
      <c r="D9" s="36" t="s">
        <v>270</v>
      </c>
      <c r="E9" s="36"/>
      <c r="F9" s="36"/>
      <c r="G9" s="34"/>
      <c r="H9" s="36"/>
      <c r="I9" s="36"/>
    </row>
    <row r="10" spans="1:9">
      <c r="A10" s="13"/>
      <c r="B10" s="24"/>
      <c r="C10" s="21"/>
      <c r="D10" s="37" t="s">
        <v>272</v>
      </c>
      <c r="E10" s="37"/>
      <c r="F10" s="37"/>
      <c r="G10" s="21"/>
      <c r="H10" s="37" t="s">
        <v>273</v>
      </c>
      <c r="I10" s="37"/>
    </row>
    <row r="11" spans="1:9" ht="26.25">
      <c r="A11" s="13"/>
      <c r="B11" s="25" t="s">
        <v>274</v>
      </c>
      <c r="C11" s="26"/>
      <c r="D11" s="38"/>
      <c r="E11" s="38"/>
      <c r="F11" s="38"/>
      <c r="G11" s="26"/>
      <c r="H11" s="38"/>
      <c r="I11" s="38"/>
    </row>
    <row r="12" spans="1:9" ht="26.25">
      <c r="A12" s="13"/>
      <c r="B12" s="27" t="s">
        <v>275</v>
      </c>
      <c r="C12" s="21"/>
      <c r="D12" s="34"/>
      <c r="E12" s="34"/>
      <c r="F12" s="34"/>
      <c r="G12" s="21"/>
      <c r="H12" s="34"/>
      <c r="I12" s="34"/>
    </row>
    <row r="13" spans="1:9">
      <c r="A13" s="13"/>
      <c r="B13" s="39" t="s">
        <v>276</v>
      </c>
      <c r="C13" s="38"/>
      <c r="D13" s="40" t="s">
        <v>277</v>
      </c>
      <c r="E13" s="41">
        <v>21</v>
      </c>
      <c r="F13" s="38"/>
      <c r="G13" s="38"/>
      <c r="H13" s="41">
        <v>59</v>
      </c>
      <c r="I13" s="38"/>
    </row>
    <row r="14" spans="1:9">
      <c r="A14" s="13"/>
      <c r="B14" s="39"/>
      <c r="C14" s="38"/>
      <c r="D14" s="40"/>
      <c r="E14" s="41"/>
      <c r="F14" s="38"/>
      <c r="G14" s="38"/>
      <c r="H14" s="41"/>
      <c r="I14" s="38"/>
    </row>
    <row r="15" spans="1:9">
      <c r="A15" s="13"/>
      <c r="B15" s="42" t="s">
        <v>278</v>
      </c>
      <c r="C15" s="34"/>
      <c r="D15" s="43" t="s">
        <v>277</v>
      </c>
      <c r="E15" s="44">
        <v>16</v>
      </c>
      <c r="F15" s="34"/>
      <c r="G15" s="34"/>
      <c r="H15" s="44">
        <v>42</v>
      </c>
      <c r="I15" s="34"/>
    </row>
    <row r="16" spans="1:9">
      <c r="A16" s="13"/>
      <c r="B16" s="42"/>
      <c r="C16" s="34"/>
      <c r="D16" s="43"/>
      <c r="E16" s="44"/>
      <c r="F16" s="34"/>
      <c r="G16" s="34"/>
      <c r="H16" s="44"/>
      <c r="I16" s="34"/>
    </row>
    <row r="17" spans="1:9">
      <c r="A17" s="13"/>
      <c r="B17" s="39" t="s">
        <v>279</v>
      </c>
      <c r="C17" s="38"/>
      <c r="D17" s="40" t="s">
        <v>277</v>
      </c>
      <c r="E17" s="41">
        <v>3</v>
      </c>
      <c r="F17" s="38"/>
      <c r="G17" s="38"/>
      <c r="H17" s="41">
        <v>6</v>
      </c>
      <c r="I17" s="38"/>
    </row>
    <row r="18" spans="1:9">
      <c r="A18" s="13"/>
      <c r="B18" s="39"/>
      <c r="C18" s="38"/>
      <c r="D18" s="40"/>
      <c r="E18" s="41"/>
      <c r="F18" s="38"/>
      <c r="G18" s="38"/>
      <c r="H18" s="41"/>
      <c r="I18" s="38"/>
    </row>
    <row r="19" spans="1:9">
      <c r="A19" s="13"/>
      <c r="B19" s="42" t="s">
        <v>280</v>
      </c>
      <c r="C19" s="34"/>
      <c r="D19" s="43" t="s">
        <v>277</v>
      </c>
      <c r="E19" s="44">
        <v>3</v>
      </c>
      <c r="F19" s="34"/>
      <c r="G19" s="34"/>
      <c r="H19" s="44">
        <v>6</v>
      </c>
      <c r="I19" s="34"/>
    </row>
    <row r="20" spans="1:9">
      <c r="A20" s="13"/>
      <c r="B20" s="42"/>
      <c r="C20" s="34"/>
      <c r="D20" s="43"/>
      <c r="E20" s="44"/>
      <c r="F20" s="34"/>
      <c r="G20" s="34"/>
      <c r="H20" s="44"/>
      <c r="I20" s="34"/>
    </row>
    <row r="21" spans="1:9">
      <c r="A21" s="13"/>
      <c r="B21" s="40" t="s">
        <v>281</v>
      </c>
      <c r="C21" s="38"/>
      <c r="D21" s="40" t="s">
        <v>277</v>
      </c>
      <c r="E21" s="41">
        <v>3</v>
      </c>
      <c r="F21" s="38"/>
      <c r="G21" s="38"/>
      <c r="H21" s="41">
        <v>3</v>
      </c>
      <c r="I21" s="38"/>
    </row>
    <row r="22" spans="1:9">
      <c r="A22" s="13"/>
      <c r="B22" s="40"/>
      <c r="C22" s="38"/>
      <c r="D22" s="40"/>
      <c r="E22" s="41"/>
      <c r="F22" s="38"/>
      <c r="G22" s="38"/>
      <c r="H22" s="41"/>
      <c r="I22" s="38"/>
    </row>
    <row r="23" spans="1:9">
      <c r="A23" s="13"/>
      <c r="B23" s="21"/>
      <c r="C23" s="21"/>
      <c r="D23" s="34"/>
      <c r="E23" s="34"/>
      <c r="F23" s="34"/>
      <c r="G23" s="21"/>
      <c r="H23" s="34"/>
      <c r="I23" s="34"/>
    </row>
    <row r="24" spans="1:9" ht="26.25">
      <c r="A24" s="13"/>
      <c r="B24" s="25" t="s">
        <v>282</v>
      </c>
      <c r="C24" s="26"/>
      <c r="D24" s="38"/>
      <c r="E24" s="38"/>
      <c r="F24" s="38"/>
      <c r="G24" s="26"/>
      <c r="H24" s="38"/>
      <c r="I24" s="38"/>
    </row>
    <row r="25" spans="1:9" ht="26.25">
      <c r="A25" s="13"/>
      <c r="B25" s="27" t="s">
        <v>275</v>
      </c>
      <c r="C25" s="21"/>
      <c r="D25" s="34"/>
      <c r="E25" s="34"/>
      <c r="F25" s="34"/>
      <c r="G25" s="21"/>
      <c r="H25" s="34"/>
      <c r="I25" s="34"/>
    </row>
    <row r="26" spans="1:9">
      <c r="A26" s="13"/>
      <c r="B26" s="39" t="s">
        <v>276</v>
      </c>
      <c r="C26" s="38"/>
      <c r="D26" s="40" t="s">
        <v>277</v>
      </c>
      <c r="E26" s="41">
        <v>21</v>
      </c>
      <c r="F26" s="38"/>
      <c r="G26" s="38"/>
      <c r="H26" s="41">
        <v>56</v>
      </c>
      <c r="I26" s="38"/>
    </row>
    <row r="27" spans="1:9">
      <c r="A27" s="13"/>
      <c r="B27" s="39"/>
      <c r="C27" s="38"/>
      <c r="D27" s="40"/>
      <c r="E27" s="41"/>
      <c r="F27" s="38"/>
      <c r="G27" s="38"/>
      <c r="H27" s="41"/>
      <c r="I27" s="38"/>
    </row>
    <row r="28" spans="1:9">
      <c r="A28" s="13"/>
      <c r="B28" s="42" t="s">
        <v>278</v>
      </c>
      <c r="C28" s="34"/>
      <c r="D28" s="43" t="s">
        <v>277</v>
      </c>
      <c r="E28" s="44">
        <v>16</v>
      </c>
      <c r="F28" s="34"/>
      <c r="G28" s="34"/>
      <c r="H28" s="44">
        <v>39</v>
      </c>
      <c r="I28" s="34"/>
    </row>
    <row r="29" spans="1:9">
      <c r="A29" s="13"/>
      <c r="B29" s="42"/>
      <c r="C29" s="34"/>
      <c r="D29" s="43"/>
      <c r="E29" s="44"/>
      <c r="F29" s="34"/>
      <c r="G29" s="34"/>
      <c r="H29" s="44"/>
      <c r="I29" s="34"/>
    </row>
    <row r="30" spans="1:9">
      <c r="A30" s="13"/>
      <c r="B30" s="39" t="s">
        <v>279</v>
      </c>
      <c r="C30" s="38"/>
      <c r="D30" s="40" t="s">
        <v>277</v>
      </c>
      <c r="E30" s="41">
        <v>3</v>
      </c>
      <c r="F30" s="38"/>
      <c r="G30" s="38"/>
      <c r="H30" s="41">
        <v>5</v>
      </c>
      <c r="I30" s="38"/>
    </row>
    <row r="31" spans="1:9">
      <c r="A31" s="13"/>
      <c r="B31" s="39"/>
      <c r="C31" s="38"/>
      <c r="D31" s="40"/>
      <c r="E31" s="41"/>
      <c r="F31" s="38"/>
      <c r="G31" s="38"/>
      <c r="H31" s="41"/>
      <c r="I31" s="38"/>
    </row>
    <row r="32" spans="1:9">
      <c r="A32" s="13"/>
      <c r="B32" s="42" t="s">
        <v>280</v>
      </c>
      <c r="C32" s="34"/>
      <c r="D32" s="43" t="s">
        <v>277</v>
      </c>
      <c r="E32" s="44">
        <v>3</v>
      </c>
      <c r="F32" s="34"/>
      <c r="G32" s="34"/>
      <c r="H32" s="44">
        <v>6</v>
      </c>
      <c r="I32" s="34"/>
    </row>
    <row r="33" spans="1:9">
      <c r="A33" s="13"/>
      <c r="B33" s="42"/>
      <c r="C33" s="34"/>
      <c r="D33" s="43"/>
      <c r="E33" s="44"/>
      <c r="F33" s="34"/>
      <c r="G33" s="34"/>
      <c r="H33" s="44"/>
      <c r="I33" s="34"/>
    </row>
    <row r="34" spans="1:9">
      <c r="A34" s="13"/>
      <c r="B34" s="40" t="s">
        <v>281</v>
      </c>
      <c r="C34" s="38"/>
      <c r="D34" s="40" t="s">
        <v>277</v>
      </c>
      <c r="E34" s="41">
        <v>3</v>
      </c>
      <c r="F34" s="38"/>
      <c r="G34" s="38"/>
      <c r="H34" s="41">
        <v>2</v>
      </c>
      <c r="I34" s="38"/>
    </row>
    <row r="35" spans="1:9">
      <c r="A35" s="13"/>
      <c r="B35" s="40"/>
      <c r="C35" s="38"/>
      <c r="D35" s="40"/>
      <c r="E35" s="41"/>
      <c r="F35" s="38"/>
      <c r="G35" s="38"/>
      <c r="H35" s="41"/>
      <c r="I35" s="38"/>
    </row>
    <row r="36" spans="1:9">
      <c r="A36" s="13"/>
      <c r="B36" s="21"/>
      <c r="C36" s="21"/>
      <c r="D36" s="34"/>
      <c r="E36" s="34"/>
      <c r="F36" s="34"/>
      <c r="G36" s="21"/>
      <c r="H36" s="34"/>
      <c r="I36" s="34"/>
    </row>
    <row r="37" spans="1:9" ht="26.25">
      <c r="A37" s="13"/>
      <c r="B37" s="25" t="s">
        <v>283</v>
      </c>
      <c r="C37" s="26"/>
      <c r="D37" s="38"/>
      <c r="E37" s="38"/>
      <c r="F37" s="38"/>
      <c r="G37" s="26"/>
      <c r="H37" s="38"/>
      <c r="I37" s="38"/>
    </row>
    <row r="38" spans="1:9" ht="26.25">
      <c r="A38" s="13"/>
      <c r="B38" s="27" t="s">
        <v>275</v>
      </c>
      <c r="C38" s="21"/>
      <c r="D38" s="34"/>
      <c r="E38" s="34"/>
      <c r="F38" s="34"/>
      <c r="G38" s="21"/>
      <c r="H38" s="34"/>
      <c r="I38" s="34"/>
    </row>
    <row r="39" spans="1:9">
      <c r="A39" s="13"/>
      <c r="B39" s="39" t="s">
        <v>276</v>
      </c>
      <c r="C39" s="38"/>
      <c r="D39" s="40" t="s">
        <v>277</v>
      </c>
      <c r="E39" s="41">
        <v>64</v>
      </c>
      <c r="F39" s="38"/>
      <c r="G39" s="38"/>
      <c r="H39" s="41">
        <v>59</v>
      </c>
      <c r="I39" s="38"/>
    </row>
    <row r="40" spans="1:9">
      <c r="A40" s="13"/>
      <c r="B40" s="39"/>
      <c r="C40" s="38"/>
      <c r="D40" s="40"/>
      <c r="E40" s="41"/>
      <c r="F40" s="38"/>
      <c r="G40" s="38"/>
      <c r="H40" s="41"/>
      <c r="I40" s="38"/>
    </row>
    <row r="41" spans="1:9">
      <c r="A41" s="13"/>
      <c r="B41" s="42" t="s">
        <v>278</v>
      </c>
      <c r="C41" s="34"/>
      <c r="D41" s="43" t="s">
        <v>277</v>
      </c>
      <c r="E41" s="44">
        <v>47</v>
      </c>
      <c r="F41" s="34"/>
      <c r="G41" s="34"/>
      <c r="H41" s="44">
        <v>42</v>
      </c>
      <c r="I41" s="34"/>
    </row>
    <row r="42" spans="1:9">
      <c r="A42" s="13"/>
      <c r="B42" s="42"/>
      <c r="C42" s="34"/>
      <c r="D42" s="43"/>
      <c r="E42" s="44"/>
      <c r="F42" s="34"/>
      <c r="G42" s="34"/>
      <c r="H42" s="44"/>
      <c r="I42" s="34"/>
    </row>
    <row r="43" spans="1:9">
      <c r="A43" s="13"/>
      <c r="B43" s="39" t="s">
        <v>279</v>
      </c>
      <c r="C43" s="38"/>
      <c r="D43" s="40" t="s">
        <v>277</v>
      </c>
      <c r="E43" s="41">
        <v>8</v>
      </c>
      <c r="F43" s="38"/>
      <c r="G43" s="38"/>
      <c r="H43" s="41">
        <v>6</v>
      </c>
      <c r="I43" s="38"/>
    </row>
    <row r="44" spans="1:9">
      <c r="A44" s="13"/>
      <c r="B44" s="39"/>
      <c r="C44" s="38"/>
      <c r="D44" s="40"/>
      <c r="E44" s="41"/>
      <c r="F44" s="38"/>
      <c r="G44" s="38"/>
      <c r="H44" s="41"/>
      <c r="I44" s="38"/>
    </row>
    <row r="45" spans="1:9">
      <c r="A45" s="13"/>
      <c r="B45" s="42" t="s">
        <v>280</v>
      </c>
      <c r="C45" s="34"/>
      <c r="D45" s="43" t="s">
        <v>277</v>
      </c>
      <c r="E45" s="44">
        <v>9</v>
      </c>
      <c r="F45" s="34"/>
      <c r="G45" s="34"/>
      <c r="H45" s="44">
        <v>6</v>
      </c>
      <c r="I45" s="34"/>
    </row>
    <row r="46" spans="1:9">
      <c r="A46" s="13"/>
      <c r="B46" s="42"/>
      <c r="C46" s="34"/>
      <c r="D46" s="43"/>
      <c r="E46" s="44"/>
      <c r="F46" s="34"/>
      <c r="G46" s="34"/>
      <c r="H46" s="44"/>
      <c r="I46" s="34"/>
    </row>
    <row r="47" spans="1:9">
      <c r="A47" s="13"/>
      <c r="B47" s="40" t="s">
        <v>281</v>
      </c>
      <c r="C47" s="38"/>
      <c r="D47" s="40" t="s">
        <v>277</v>
      </c>
      <c r="E47" s="41">
        <v>14</v>
      </c>
      <c r="F47" s="38"/>
      <c r="G47" s="38"/>
      <c r="H47" s="41">
        <v>3</v>
      </c>
      <c r="I47" s="38"/>
    </row>
    <row r="48" spans="1:9">
      <c r="A48" s="13"/>
      <c r="B48" s="40"/>
      <c r="C48" s="38"/>
      <c r="D48" s="40"/>
      <c r="E48" s="41"/>
      <c r="F48" s="38"/>
      <c r="G48" s="38"/>
      <c r="H48" s="41"/>
      <c r="I48" s="38"/>
    </row>
    <row r="49" spans="1:9">
      <c r="A49" s="13"/>
      <c r="B49" s="21"/>
      <c r="C49" s="21"/>
      <c r="D49" s="34"/>
      <c r="E49" s="34"/>
      <c r="F49" s="34"/>
      <c r="G49" s="21"/>
      <c r="H49" s="34"/>
      <c r="I49" s="34"/>
    </row>
    <row r="50" spans="1:9" ht="26.25">
      <c r="A50" s="13"/>
      <c r="B50" s="25" t="s">
        <v>284</v>
      </c>
      <c r="C50" s="26"/>
      <c r="D50" s="38"/>
      <c r="E50" s="38"/>
      <c r="F50" s="38"/>
      <c r="G50" s="26"/>
      <c r="H50" s="38"/>
      <c r="I50" s="38"/>
    </row>
    <row r="51" spans="1:9" ht="26.25">
      <c r="A51" s="13"/>
      <c r="B51" s="27" t="s">
        <v>275</v>
      </c>
      <c r="C51" s="21"/>
      <c r="D51" s="34"/>
      <c r="E51" s="34"/>
      <c r="F51" s="34"/>
      <c r="G51" s="21"/>
      <c r="H51" s="34"/>
      <c r="I51" s="34"/>
    </row>
    <row r="52" spans="1:9">
      <c r="A52" s="13"/>
      <c r="B52" s="39" t="s">
        <v>276</v>
      </c>
      <c r="C52" s="38"/>
      <c r="D52" s="40" t="s">
        <v>277</v>
      </c>
      <c r="E52" s="41">
        <v>64</v>
      </c>
      <c r="F52" s="38"/>
      <c r="G52" s="38"/>
      <c r="H52" s="41">
        <v>56</v>
      </c>
      <c r="I52" s="38"/>
    </row>
    <row r="53" spans="1:9">
      <c r="A53" s="13"/>
      <c r="B53" s="39"/>
      <c r="C53" s="38"/>
      <c r="D53" s="40"/>
      <c r="E53" s="41"/>
      <c r="F53" s="38"/>
      <c r="G53" s="38"/>
      <c r="H53" s="41"/>
      <c r="I53" s="38"/>
    </row>
    <row r="54" spans="1:9">
      <c r="A54" s="13"/>
      <c r="B54" s="42" t="s">
        <v>278</v>
      </c>
      <c r="C54" s="34"/>
      <c r="D54" s="43" t="s">
        <v>277</v>
      </c>
      <c r="E54" s="44">
        <v>47</v>
      </c>
      <c r="F54" s="34"/>
      <c r="G54" s="34"/>
      <c r="H54" s="44">
        <v>40</v>
      </c>
      <c r="I54" s="34"/>
    </row>
    <row r="55" spans="1:9">
      <c r="A55" s="13"/>
      <c r="B55" s="42"/>
      <c r="C55" s="34"/>
      <c r="D55" s="43"/>
      <c r="E55" s="44"/>
      <c r="F55" s="34"/>
      <c r="G55" s="34"/>
      <c r="H55" s="44"/>
      <c r="I55" s="34"/>
    </row>
    <row r="56" spans="1:9">
      <c r="A56" s="13"/>
      <c r="B56" s="39" t="s">
        <v>279</v>
      </c>
      <c r="C56" s="38"/>
      <c r="D56" s="40" t="s">
        <v>277</v>
      </c>
      <c r="E56" s="41">
        <v>8</v>
      </c>
      <c r="F56" s="38"/>
      <c r="G56" s="38"/>
      <c r="H56" s="41">
        <v>5</v>
      </c>
      <c r="I56" s="38"/>
    </row>
    <row r="57" spans="1:9">
      <c r="A57" s="13"/>
      <c r="B57" s="39"/>
      <c r="C57" s="38"/>
      <c r="D57" s="40"/>
      <c r="E57" s="41"/>
      <c r="F57" s="38"/>
      <c r="G57" s="38"/>
      <c r="H57" s="41"/>
      <c r="I57" s="38"/>
    </row>
    <row r="58" spans="1:9">
      <c r="A58" s="13"/>
      <c r="B58" s="42" t="s">
        <v>280</v>
      </c>
      <c r="C58" s="34"/>
      <c r="D58" s="43" t="s">
        <v>277</v>
      </c>
      <c r="E58" s="44">
        <v>9</v>
      </c>
      <c r="F58" s="34"/>
      <c r="G58" s="34"/>
      <c r="H58" s="44">
        <v>6</v>
      </c>
      <c r="I58" s="34"/>
    </row>
    <row r="59" spans="1:9">
      <c r="A59" s="13"/>
      <c r="B59" s="42"/>
      <c r="C59" s="34"/>
      <c r="D59" s="43"/>
      <c r="E59" s="44"/>
      <c r="F59" s="34"/>
      <c r="G59" s="34"/>
      <c r="H59" s="44"/>
      <c r="I59" s="34"/>
    </row>
    <row r="60" spans="1:9">
      <c r="A60" s="13"/>
      <c r="B60" s="40" t="s">
        <v>281</v>
      </c>
      <c r="C60" s="38"/>
      <c r="D60" s="40" t="s">
        <v>277</v>
      </c>
      <c r="E60" s="41">
        <v>14</v>
      </c>
      <c r="F60" s="38"/>
      <c r="G60" s="38"/>
      <c r="H60" s="41">
        <v>3</v>
      </c>
      <c r="I60" s="38"/>
    </row>
    <row r="61" spans="1:9">
      <c r="A61" s="13"/>
      <c r="B61" s="40"/>
      <c r="C61" s="38"/>
      <c r="D61" s="40"/>
      <c r="E61" s="41"/>
      <c r="F61" s="38"/>
      <c r="G61" s="38"/>
      <c r="H61" s="41"/>
      <c r="I61" s="38"/>
    </row>
  </sheetData>
  <mergeCells count="198">
    <mergeCell ref="A1:A2"/>
    <mergeCell ref="B1:I1"/>
    <mergeCell ref="B2:I2"/>
    <mergeCell ref="B3:I3"/>
    <mergeCell ref="A4:A61"/>
    <mergeCell ref="B4:I4"/>
    <mergeCell ref="B5:I5"/>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D51:F51"/>
    <mergeCell ref="H51:I51"/>
    <mergeCell ref="B52:B53"/>
    <mergeCell ref="C52:C53"/>
    <mergeCell ref="D52:D53"/>
    <mergeCell ref="E52:E53"/>
    <mergeCell ref="F52:F53"/>
    <mergeCell ref="G52:G53"/>
    <mergeCell ref="H52:H53"/>
    <mergeCell ref="I52:I53"/>
    <mergeCell ref="H47:H48"/>
    <mergeCell ref="I47:I48"/>
    <mergeCell ref="D49:F49"/>
    <mergeCell ref="H49:I49"/>
    <mergeCell ref="D50:F50"/>
    <mergeCell ref="H50: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D36:F36"/>
    <mergeCell ref="H36:I36"/>
    <mergeCell ref="D37:F37"/>
    <mergeCell ref="H37:I37"/>
    <mergeCell ref="D38:F38"/>
    <mergeCell ref="H38:I3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D25:F25"/>
    <mergeCell ref="H25:I25"/>
    <mergeCell ref="B26:B27"/>
    <mergeCell ref="C26:C27"/>
    <mergeCell ref="D26:D27"/>
    <mergeCell ref="E26:E27"/>
    <mergeCell ref="F26:F27"/>
    <mergeCell ref="G26:G27"/>
    <mergeCell ref="H26:H27"/>
    <mergeCell ref="I26:I27"/>
    <mergeCell ref="H21:H22"/>
    <mergeCell ref="I21:I22"/>
    <mergeCell ref="D23:F23"/>
    <mergeCell ref="H23:I23"/>
    <mergeCell ref="D24:F24"/>
    <mergeCell ref="H24: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D10:F10"/>
    <mergeCell ref="H10:I10"/>
    <mergeCell ref="D11:F11"/>
    <mergeCell ref="H11:I11"/>
    <mergeCell ref="D12:F12"/>
    <mergeCell ref="H12:I12"/>
    <mergeCell ref="B6:I6"/>
    <mergeCell ref="B8:B9"/>
    <mergeCell ref="C8:C9"/>
    <mergeCell ref="D8:F8"/>
    <mergeCell ref="D9:F9"/>
    <mergeCell ref="G8:G9"/>
    <mergeCell ref="H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36.5703125" customWidth="1"/>
    <col min="5" max="5" width="13.140625" customWidth="1"/>
    <col min="6" max="6" width="9" customWidth="1"/>
    <col min="7" max="7" width="19.28515625" customWidth="1"/>
    <col min="8" max="8" width="3.85546875" customWidth="1"/>
    <col min="9" max="9" width="13.140625" customWidth="1"/>
    <col min="10" max="10" width="36.5703125" customWidth="1"/>
    <col min="11" max="11" width="18.28515625" customWidth="1"/>
    <col min="12" max="12" width="3.85546875" customWidth="1"/>
    <col min="13" max="13" width="13.140625" customWidth="1"/>
    <col min="14" max="15" width="18.28515625" customWidth="1"/>
    <col min="16" max="16" width="3.85546875" customWidth="1"/>
    <col min="17" max="17" width="13.140625" customWidth="1"/>
    <col min="18" max="18" width="18.28515625" customWidth="1"/>
  </cols>
  <sheetData>
    <row r="1" spans="1:18" ht="15" customHeight="1">
      <c r="A1" s="7" t="s">
        <v>1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17" t="s">
        <v>5</v>
      </c>
      <c r="C3" s="17"/>
      <c r="D3" s="17"/>
      <c r="E3" s="17"/>
      <c r="F3" s="17"/>
      <c r="G3" s="17"/>
      <c r="H3" s="17"/>
      <c r="I3" s="17"/>
      <c r="J3" s="17"/>
      <c r="K3" s="17"/>
      <c r="L3" s="17"/>
      <c r="M3" s="17"/>
      <c r="N3" s="17"/>
      <c r="O3" s="17"/>
      <c r="P3" s="17"/>
      <c r="Q3" s="17"/>
      <c r="R3" s="17"/>
    </row>
    <row r="4" spans="1:18" ht="15" customHeight="1">
      <c r="A4" s="13" t="s">
        <v>1349</v>
      </c>
      <c r="B4" s="17" t="s">
        <v>5</v>
      </c>
      <c r="C4" s="17"/>
      <c r="D4" s="17"/>
      <c r="E4" s="17"/>
      <c r="F4" s="17"/>
      <c r="G4" s="17"/>
      <c r="H4" s="17"/>
      <c r="I4" s="17"/>
      <c r="J4" s="17"/>
      <c r="K4" s="17"/>
      <c r="L4" s="17"/>
      <c r="M4" s="17"/>
      <c r="N4" s="17"/>
      <c r="O4" s="17"/>
      <c r="P4" s="17"/>
      <c r="Q4" s="17"/>
      <c r="R4" s="17"/>
    </row>
    <row r="5" spans="1:18">
      <c r="A5" s="13"/>
      <c r="B5" s="19" t="s">
        <v>289</v>
      </c>
      <c r="C5" s="19"/>
      <c r="D5" s="19"/>
      <c r="E5" s="19"/>
      <c r="F5" s="19"/>
      <c r="G5" s="19"/>
      <c r="H5" s="19"/>
      <c r="I5" s="19"/>
      <c r="J5" s="19"/>
      <c r="K5" s="19"/>
      <c r="L5" s="19"/>
      <c r="M5" s="19"/>
      <c r="N5" s="19"/>
      <c r="O5" s="19"/>
      <c r="P5" s="19"/>
      <c r="Q5" s="19"/>
      <c r="R5" s="19"/>
    </row>
    <row r="6" spans="1:18">
      <c r="A6" s="13"/>
      <c r="B6" s="33"/>
      <c r="C6" s="33"/>
      <c r="D6" s="33"/>
      <c r="E6" s="33"/>
      <c r="F6" s="33"/>
      <c r="G6" s="33"/>
      <c r="H6" s="33"/>
      <c r="I6" s="33"/>
      <c r="J6" s="33"/>
    </row>
    <row r="7" spans="1:18">
      <c r="A7" s="13"/>
      <c r="B7" s="14"/>
      <c r="C7" s="14"/>
      <c r="D7" s="14"/>
      <c r="E7" s="14"/>
      <c r="F7" s="14"/>
      <c r="G7" s="14"/>
      <c r="H7" s="14"/>
      <c r="I7" s="14"/>
      <c r="J7" s="14"/>
    </row>
    <row r="8" spans="1:18">
      <c r="A8" s="13"/>
      <c r="B8" s="34"/>
      <c r="C8" s="34"/>
      <c r="D8" s="35" t="s">
        <v>290</v>
      </c>
      <c r="E8" s="35"/>
      <c r="F8" s="35"/>
      <c r="G8" s="34"/>
      <c r="H8" s="35" t="s">
        <v>291</v>
      </c>
      <c r="I8" s="35"/>
      <c r="J8" s="35"/>
    </row>
    <row r="9" spans="1:18" ht="15.75" thickBot="1">
      <c r="A9" s="13"/>
      <c r="B9" s="34"/>
      <c r="C9" s="34"/>
      <c r="D9" s="36">
        <v>2014</v>
      </c>
      <c r="E9" s="36"/>
      <c r="F9" s="36"/>
      <c r="G9" s="34"/>
      <c r="H9" s="36">
        <v>2013</v>
      </c>
      <c r="I9" s="36"/>
      <c r="J9" s="36"/>
    </row>
    <row r="10" spans="1:18">
      <c r="A10" s="13"/>
      <c r="B10" s="21"/>
      <c r="C10" s="21"/>
      <c r="D10" s="35" t="s">
        <v>292</v>
      </c>
      <c r="E10" s="35"/>
      <c r="F10" s="35"/>
      <c r="G10" s="35"/>
      <c r="H10" s="35"/>
      <c r="I10" s="35"/>
      <c r="J10" s="35"/>
    </row>
    <row r="11" spans="1:18">
      <c r="A11" s="13"/>
      <c r="B11" s="49" t="s">
        <v>293</v>
      </c>
      <c r="C11" s="38"/>
      <c r="D11" s="40" t="s">
        <v>277</v>
      </c>
      <c r="E11" s="41" t="s">
        <v>294</v>
      </c>
      <c r="F11" s="38"/>
      <c r="G11" s="38"/>
      <c r="H11" s="40" t="s">
        <v>277</v>
      </c>
      <c r="I11" s="50">
        <v>2000</v>
      </c>
      <c r="J11" s="38"/>
    </row>
    <row r="12" spans="1:18">
      <c r="A12" s="13"/>
      <c r="B12" s="49"/>
      <c r="C12" s="38"/>
      <c r="D12" s="40"/>
      <c r="E12" s="41"/>
      <c r="F12" s="38"/>
      <c r="G12" s="38"/>
      <c r="H12" s="40"/>
      <c r="I12" s="50"/>
      <c r="J12" s="38"/>
    </row>
    <row r="13" spans="1:18">
      <c r="A13" s="13"/>
      <c r="B13" s="51" t="s">
        <v>295</v>
      </c>
      <c r="C13" s="34"/>
      <c r="D13" s="44" t="s">
        <v>294</v>
      </c>
      <c r="E13" s="44"/>
      <c r="F13" s="34"/>
      <c r="G13" s="34"/>
      <c r="H13" s="52">
        <v>1265</v>
      </c>
      <c r="I13" s="52"/>
      <c r="J13" s="34"/>
    </row>
    <row r="14" spans="1:18">
      <c r="A14" s="13"/>
      <c r="B14" s="51"/>
      <c r="C14" s="34"/>
      <c r="D14" s="44"/>
      <c r="E14" s="44"/>
      <c r="F14" s="34"/>
      <c r="G14" s="34"/>
      <c r="H14" s="52"/>
      <c r="I14" s="52"/>
      <c r="J14" s="34"/>
    </row>
    <row r="15" spans="1:18">
      <c r="A15" s="13"/>
      <c r="B15" s="40" t="s">
        <v>296</v>
      </c>
      <c r="C15" s="38"/>
      <c r="D15" s="41">
        <v>500</v>
      </c>
      <c r="E15" s="41"/>
      <c r="F15" s="38"/>
      <c r="G15" s="38"/>
      <c r="H15" s="41">
        <v>500</v>
      </c>
      <c r="I15" s="41"/>
      <c r="J15" s="38"/>
    </row>
    <row r="16" spans="1:18">
      <c r="A16" s="13"/>
      <c r="B16" s="40"/>
      <c r="C16" s="38"/>
      <c r="D16" s="41"/>
      <c r="E16" s="41"/>
      <c r="F16" s="38"/>
      <c r="G16" s="38"/>
      <c r="H16" s="41"/>
      <c r="I16" s="41"/>
      <c r="J16" s="38"/>
    </row>
    <row r="17" spans="1:10">
      <c r="A17" s="13"/>
      <c r="B17" s="51" t="s">
        <v>297</v>
      </c>
      <c r="C17" s="34"/>
      <c r="D17" s="44">
        <v>435</v>
      </c>
      <c r="E17" s="44"/>
      <c r="F17" s="34"/>
      <c r="G17" s="34"/>
      <c r="H17" s="44">
        <v>473</v>
      </c>
      <c r="I17" s="44"/>
      <c r="J17" s="34"/>
    </row>
    <row r="18" spans="1:10">
      <c r="A18" s="13"/>
      <c r="B18" s="51"/>
      <c r="C18" s="34"/>
      <c r="D18" s="44"/>
      <c r="E18" s="44"/>
      <c r="F18" s="34"/>
      <c r="G18" s="34"/>
      <c r="H18" s="44"/>
      <c r="I18" s="44"/>
      <c r="J18" s="34"/>
    </row>
    <row r="19" spans="1:10">
      <c r="A19" s="13"/>
      <c r="B19" s="40" t="s">
        <v>298</v>
      </c>
      <c r="C19" s="38"/>
      <c r="D19" s="41">
        <v>660</v>
      </c>
      <c r="E19" s="41"/>
      <c r="F19" s="38"/>
      <c r="G19" s="38"/>
      <c r="H19" s="41">
        <v>660</v>
      </c>
      <c r="I19" s="41"/>
      <c r="J19" s="38"/>
    </row>
    <row r="20" spans="1:10">
      <c r="A20" s="13"/>
      <c r="B20" s="40"/>
      <c r="C20" s="38"/>
      <c r="D20" s="41"/>
      <c r="E20" s="41"/>
      <c r="F20" s="38"/>
      <c r="G20" s="38"/>
      <c r="H20" s="41"/>
      <c r="I20" s="41"/>
      <c r="J20" s="38"/>
    </row>
    <row r="21" spans="1:10">
      <c r="A21" s="13"/>
      <c r="B21" s="51" t="s">
        <v>299</v>
      </c>
      <c r="C21" s="34"/>
      <c r="D21" s="44" t="s">
        <v>294</v>
      </c>
      <c r="E21" s="44"/>
      <c r="F21" s="34"/>
      <c r="G21" s="34"/>
      <c r="H21" s="44">
        <v>97</v>
      </c>
      <c r="I21" s="44"/>
      <c r="J21" s="34"/>
    </row>
    <row r="22" spans="1:10">
      <c r="A22" s="13"/>
      <c r="B22" s="51"/>
      <c r="C22" s="34"/>
      <c r="D22" s="44"/>
      <c r="E22" s="44"/>
      <c r="F22" s="34"/>
      <c r="G22" s="34"/>
      <c r="H22" s="44"/>
      <c r="I22" s="44"/>
      <c r="J22" s="34"/>
    </row>
    <row r="23" spans="1:10">
      <c r="A23" s="13"/>
      <c r="B23" s="40" t="s">
        <v>300</v>
      </c>
      <c r="C23" s="38"/>
      <c r="D23" s="41">
        <v>669</v>
      </c>
      <c r="E23" s="41"/>
      <c r="F23" s="38"/>
      <c r="G23" s="38"/>
      <c r="H23" s="41">
        <v>669</v>
      </c>
      <c r="I23" s="41"/>
      <c r="J23" s="38"/>
    </row>
    <row r="24" spans="1:10">
      <c r="A24" s="13"/>
      <c r="B24" s="40"/>
      <c r="C24" s="38"/>
      <c r="D24" s="41"/>
      <c r="E24" s="41"/>
      <c r="F24" s="38"/>
      <c r="G24" s="38"/>
      <c r="H24" s="41"/>
      <c r="I24" s="41"/>
      <c r="J24" s="38"/>
    </row>
    <row r="25" spans="1:10">
      <c r="A25" s="13"/>
      <c r="B25" s="43" t="s">
        <v>301</v>
      </c>
      <c r="C25" s="34"/>
      <c r="D25" s="52">
        <v>1500</v>
      </c>
      <c r="E25" s="52"/>
      <c r="F25" s="34"/>
      <c r="G25" s="34"/>
      <c r="H25" s="44" t="s">
        <v>294</v>
      </c>
      <c r="I25" s="44"/>
      <c r="J25" s="34"/>
    </row>
    <row r="26" spans="1:10">
      <c r="A26" s="13"/>
      <c r="B26" s="43"/>
      <c r="C26" s="34"/>
      <c r="D26" s="52"/>
      <c r="E26" s="52"/>
      <c r="F26" s="34"/>
      <c r="G26" s="34"/>
      <c r="H26" s="44"/>
      <c r="I26" s="44"/>
      <c r="J26" s="34"/>
    </row>
    <row r="27" spans="1:10">
      <c r="A27" s="13"/>
      <c r="B27" s="49" t="s">
        <v>302</v>
      </c>
      <c r="C27" s="38"/>
      <c r="D27" s="41" t="s">
        <v>294</v>
      </c>
      <c r="E27" s="41"/>
      <c r="F27" s="38"/>
      <c r="G27" s="38"/>
      <c r="H27" s="41">
        <v>650</v>
      </c>
      <c r="I27" s="41"/>
      <c r="J27" s="38"/>
    </row>
    <row r="28" spans="1:10">
      <c r="A28" s="13"/>
      <c r="B28" s="49"/>
      <c r="C28" s="38"/>
      <c r="D28" s="41"/>
      <c r="E28" s="41"/>
      <c r="F28" s="38"/>
      <c r="G28" s="38"/>
      <c r="H28" s="41"/>
      <c r="I28" s="41"/>
      <c r="J28" s="38"/>
    </row>
    <row r="29" spans="1:10">
      <c r="A29" s="13"/>
      <c r="B29" s="43" t="s">
        <v>303</v>
      </c>
      <c r="C29" s="34"/>
      <c r="D29" s="52">
        <v>1300</v>
      </c>
      <c r="E29" s="52"/>
      <c r="F29" s="34"/>
      <c r="G29" s="34"/>
      <c r="H29" s="52">
        <v>1300</v>
      </c>
      <c r="I29" s="52"/>
      <c r="J29" s="34"/>
    </row>
    <row r="30" spans="1:10">
      <c r="A30" s="13"/>
      <c r="B30" s="43"/>
      <c r="C30" s="34"/>
      <c r="D30" s="52"/>
      <c r="E30" s="52"/>
      <c r="F30" s="34"/>
      <c r="G30" s="34"/>
      <c r="H30" s="52"/>
      <c r="I30" s="52"/>
      <c r="J30" s="34"/>
    </row>
    <row r="31" spans="1:10">
      <c r="A31" s="13"/>
      <c r="B31" s="40" t="s">
        <v>304</v>
      </c>
      <c r="C31" s="38"/>
      <c r="D31" s="41">
        <v>500</v>
      </c>
      <c r="E31" s="41"/>
      <c r="F31" s="38"/>
      <c r="G31" s="38"/>
      <c r="H31" s="41">
        <v>500</v>
      </c>
      <c r="I31" s="41"/>
      <c r="J31" s="38"/>
    </row>
    <row r="32" spans="1:10">
      <c r="A32" s="13"/>
      <c r="B32" s="40"/>
      <c r="C32" s="38"/>
      <c r="D32" s="41"/>
      <c r="E32" s="41"/>
      <c r="F32" s="38"/>
      <c r="G32" s="38"/>
      <c r="H32" s="41"/>
      <c r="I32" s="41"/>
      <c r="J32" s="38"/>
    </row>
    <row r="33" spans="1:10">
      <c r="A33" s="13"/>
      <c r="B33" s="43" t="s">
        <v>305</v>
      </c>
      <c r="C33" s="34"/>
      <c r="D33" s="52">
        <v>1000</v>
      </c>
      <c r="E33" s="52"/>
      <c r="F33" s="34"/>
      <c r="G33" s="34"/>
      <c r="H33" s="52">
        <v>1000</v>
      </c>
      <c r="I33" s="52"/>
      <c r="J33" s="34"/>
    </row>
    <row r="34" spans="1:10">
      <c r="A34" s="13"/>
      <c r="B34" s="43"/>
      <c r="C34" s="34"/>
      <c r="D34" s="52"/>
      <c r="E34" s="52"/>
      <c r="F34" s="34"/>
      <c r="G34" s="34"/>
      <c r="H34" s="52"/>
      <c r="I34" s="52"/>
      <c r="J34" s="34"/>
    </row>
    <row r="35" spans="1:10">
      <c r="A35" s="13"/>
      <c r="B35" s="40" t="s">
        <v>306</v>
      </c>
      <c r="C35" s="38"/>
      <c r="D35" s="41">
        <v>700</v>
      </c>
      <c r="E35" s="41"/>
      <c r="F35" s="38"/>
      <c r="G35" s="38"/>
      <c r="H35" s="41">
        <v>700</v>
      </c>
      <c r="I35" s="41"/>
      <c r="J35" s="38"/>
    </row>
    <row r="36" spans="1:10">
      <c r="A36" s="13"/>
      <c r="B36" s="40"/>
      <c r="C36" s="38"/>
      <c r="D36" s="41"/>
      <c r="E36" s="41"/>
      <c r="F36" s="38"/>
      <c r="G36" s="38"/>
      <c r="H36" s="41"/>
      <c r="I36" s="41"/>
      <c r="J36" s="38"/>
    </row>
    <row r="37" spans="1:10">
      <c r="A37" s="13"/>
      <c r="B37" s="43" t="s">
        <v>307</v>
      </c>
      <c r="C37" s="34"/>
      <c r="D37" s="52">
        <v>1500</v>
      </c>
      <c r="E37" s="52"/>
      <c r="F37" s="34"/>
      <c r="G37" s="34"/>
      <c r="H37" s="44" t="s">
        <v>294</v>
      </c>
      <c r="I37" s="44"/>
      <c r="J37" s="34"/>
    </row>
    <row r="38" spans="1:10">
      <c r="A38" s="13"/>
      <c r="B38" s="43"/>
      <c r="C38" s="34"/>
      <c r="D38" s="52"/>
      <c r="E38" s="52"/>
      <c r="F38" s="34"/>
      <c r="G38" s="34"/>
      <c r="H38" s="44"/>
      <c r="I38" s="44"/>
      <c r="J38" s="34"/>
    </row>
    <row r="39" spans="1:10">
      <c r="A39" s="13"/>
      <c r="B39" s="40" t="s">
        <v>308</v>
      </c>
      <c r="C39" s="38"/>
      <c r="D39" s="50">
        <v>1100</v>
      </c>
      <c r="E39" s="50"/>
      <c r="F39" s="38"/>
      <c r="G39" s="38"/>
      <c r="H39" s="50">
        <v>1100</v>
      </c>
      <c r="I39" s="50"/>
      <c r="J39" s="38"/>
    </row>
    <row r="40" spans="1:10">
      <c r="A40" s="13"/>
      <c r="B40" s="40"/>
      <c r="C40" s="38"/>
      <c r="D40" s="50"/>
      <c r="E40" s="50"/>
      <c r="F40" s="38"/>
      <c r="G40" s="38"/>
      <c r="H40" s="50"/>
      <c r="I40" s="50"/>
      <c r="J40" s="38"/>
    </row>
    <row r="41" spans="1:10">
      <c r="A41" s="13"/>
      <c r="B41" s="51" t="s">
        <v>309</v>
      </c>
      <c r="C41" s="34"/>
      <c r="D41" s="44">
        <v>396</v>
      </c>
      <c r="E41" s="44"/>
      <c r="F41" s="34"/>
      <c r="G41" s="34"/>
      <c r="H41" s="44">
        <v>396</v>
      </c>
      <c r="I41" s="44"/>
      <c r="J41" s="34"/>
    </row>
    <row r="42" spans="1:10">
      <c r="A42" s="13"/>
      <c r="B42" s="51"/>
      <c r="C42" s="34"/>
      <c r="D42" s="44"/>
      <c r="E42" s="44"/>
      <c r="F42" s="34"/>
      <c r="G42" s="34"/>
      <c r="H42" s="44"/>
      <c r="I42" s="44"/>
      <c r="J42" s="34"/>
    </row>
    <row r="43" spans="1:10">
      <c r="A43" s="13"/>
      <c r="B43" s="49" t="s">
        <v>310</v>
      </c>
      <c r="C43" s="38"/>
      <c r="D43" s="50">
        <v>1168</v>
      </c>
      <c r="E43" s="50"/>
      <c r="F43" s="38"/>
      <c r="G43" s="38"/>
      <c r="H43" s="50">
        <v>1168</v>
      </c>
      <c r="I43" s="50"/>
      <c r="J43" s="38"/>
    </row>
    <row r="44" spans="1:10">
      <c r="A44" s="13"/>
      <c r="B44" s="49"/>
      <c r="C44" s="38"/>
      <c r="D44" s="50"/>
      <c r="E44" s="50"/>
      <c r="F44" s="38"/>
      <c r="G44" s="38"/>
      <c r="H44" s="50"/>
      <c r="I44" s="50"/>
      <c r="J44" s="38"/>
    </row>
    <row r="45" spans="1:10">
      <c r="A45" s="13"/>
      <c r="B45" s="51" t="s">
        <v>311</v>
      </c>
      <c r="C45" s="34"/>
      <c r="D45" s="44">
        <v>347</v>
      </c>
      <c r="E45" s="44"/>
      <c r="F45" s="34"/>
      <c r="G45" s="34"/>
      <c r="H45" s="44">
        <v>347</v>
      </c>
      <c r="I45" s="44"/>
      <c r="J45" s="34"/>
    </row>
    <row r="46" spans="1:10">
      <c r="A46" s="13"/>
      <c r="B46" s="51"/>
      <c r="C46" s="34"/>
      <c r="D46" s="44"/>
      <c r="E46" s="44"/>
      <c r="F46" s="34"/>
      <c r="G46" s="34"/>
      <c r="H46" s="44"/>
      <c r="I46" s="44"/>
      <c r="J46" s="34"/>
    </row>
    <row r="47" spans="1:10">
      <c r="A47" s="13"/>
      <c r="B47" s="40" t="s">
        <v>312</v>
      </c>
      <c r="C47" s="38"/>
      <c r="D47" s="41">
        <v>59</v>
      </c>
      <c r="E47" s="41"/>
      <c r="F47" s="38"/>
      <c r="G47" s="38"/>
      <c r="H47" s="41" t="s">
        <v>294</v>
      </c>
      <c r="I47" s="41"/>
      <c r="J47" s="38"/>
    </row>
    <row r="48" spans="1:10">
      <c r="A48" s="13"/>
      <c r="B48" s="40"/>
      <c r="C48" s="38"/>
      <c r="D48" s="41"/>
      <c r="E48" s="41"/>
      <c r="F48" s="38"/>
      <c r="G48" s="38"/>
      <c r="H48" s="41"/>
      <c r="I48" s="41"/>
      <c r="J48" s="38"/>
    </row>
    <row r="49" spans="1:18">
      <c r="A49" s="13"/>
      <c r="B49" s="51" t="s">
        <v>313</v>
      </c>
      <c r="C49" s="34"/>
      <c r="D49" s="44" t="s">
        <v>294</v>
      </c>
      <c r="E49" s="44"/>
      <c r="F49" s="34"/>
      <c r="G49" s="34"/>
      <c r="H49" s="44">
        <v>405</v>
      </c>
      <c r="I49" s="44"/>
      <c r="J49" s="34"/>
    </row>
    <row r="50" spans="1:18">
      <c r="A50" s="13"/>
      <c r="B50" s="51"/>
      <c r="C50" s="34"/>
      <c r="D50" s="44"/>
      <c r="E50" s="44"/>
      <c r="F50" s="34"/>
      <c r="G50" s="34"/>
      <c r="H50" s="44"/>
      <c r="I50" s="44"/>
      <c r="J50" s="34"/>
    </row>
    <row r="51" spans="1:18">
      <c r="A51" s="13"/>
      <c r="B51" s="46" t="s">
        <v>314</v>
      </c>
      <c r="C51" s="26"/>
      <c r="D51" s="41" t="s">
        <v>315</v>
      </c>
      <c r="E51" s="41"/>
      <c r="F51" s="29" t="s">
        <v>316</v>
      </c>
      <c r="G51" s="26"/>
      <c r="H51" s="41" t="s">
        <v>317</v>
      </c>
      <c r="I51" s="41"/>
      <c r="J51" s="29" t="s">
        <v>316</v>
      </c>
    </row>
    <row r="52" spans="1:18">
      <c r="A52" s="13"/>
      <c r="B52" s="51" t="s">
        <v>318</v>
      </c>
      <c r="C52" s="34"/>
      <c r="D52" s="44">
        <v>10</v>
      </c>
      <c r="E52" s="44"/>
      <c r="F52" s="34"/>
      <c r="G52" s="34"/>
      <c r="H52" s="44">
        <v>13</v>
      </c>
      <c r="I52" s="44"/>
      <c r="J52" s="34"/>
    </row>
    <row r="53" spans="1:18" ht="15.75" thickBot="1">
      <c r="A53" s="13"/>
      <c r="B53" s="51"/>
      <c r="C53" s="34"/>
      <c r="D53" s="53"/>
      <c r="E53" s="53"/>
      <c r="F53" s="54"/>
      <c r="G53" s="34"/>
      <c r="H53" s="53"/>
      <c r="I53" s="53"/>
      <c r="J53" s="54"/>
    </row>
    <row r="54" spans="1:18">
      <c r="A54" s="13"/>
      <c r="B54" s="55" t="s">
        <v>319</v>
      </c>
      <c r="C54" s="38"/>
      <c r="D54" s="56" t="s">
        <v>277</v>
      </c>
      <c r="E54" s="58">
        <v>11592</v>
      </c>
      <c r="F54" s="60"/>
      <c r="G54" s="38"/>
      <c r="H54" s="56" t="s">
        <v>277</v>
      </c>
      <c r="I54" s="58">
        <v>12886</v>
      </c>
      <c r="J54" s="60"/>
    </row>
    <row r="55" spans="1:18" ht="15.75" thickBot="1">
      <c r="A55" s="13"/>
      <c r="B55" s="55"/>
      <c r="C55" s="38"/>
      <c r="D55" s="57"/>
      <c r="E55" s="59"/>
      <c r="F55" s="61"/>
      <c r="G55" s="38"/>
      <c r="H55" s="57"/>
      <c r="I55" s="59"/>
      <c r="J55" s="61"/>
    </row>
    <row r="56" spans="1:18" ht="15.75" thickTop="1">
      <c r="A56" s="13"/>
      <c r="B56" s="43" t="s">
        <v>320</v>
      </c>
      <c r="C56" s="43"/>
      <c r="D56" s="43"/>
      <c r="E56" s="43"/>
      <c r="F56" s="43"/>
      <c r="G56" s="43"/>
      <c r="H56" s="43"/>
      <c r="I56" s="43"/>
      <c r="J56" s="43"/>
      <c r="K56" s="43"/>
      <c r="L56" s="43"/>
      <c r="M56" s="43"/>
      <c r="N56" s="43"/>
      <c r="O56" s="43"/>
      <c r="P56" s="43"/>
      <c r="Q56" s="43"/>
      <c r="R56" s="43"/>
    </row>
    <row r="57" spans="1:18">
      <c r="A57" s="13"/>
      <c r="B57" s="14"/>
      <c r="C57" s="14"/>
    </row>
    <row r="58" spans="1:18" ht="76.5">
      <c r="A58" s="13"/>
      <c r="B58" s="62" t="s">
        <v>321</v>
      </c>
      <c r="C58" s="16" t="s">
        <v>322</v>
      </c>
    </row>
    <row r="59" spans="1:18">
      <c r="A59" s="13"/>
      <c r="B59" s="14"/>
      <c r="C59" s="14"/>
    </row>
    <row r="60" spans="1:18" ht="38.25">
      <c r="A60" s="13"/>
      <c r="B60" s="62" t="s">
        <v>323</v>
      </c>
      <c r="C60" s="16" t="s">
        <v>324</v>
      </c>
    </row>
    <row r="61" spans="1:18">
      <c r="A61" s="13"/>
      <c r="B61" s="14"/>
      <c r="C61" s="14"/>
    </row>
    <row r="62" spans="1:18" ht="76.5">
      <c r="A62" s="13"/>
      <c r="B62" s="62" t="s">
        <v>325</v>
      </c>
      <c r="C62" s="16" t="s">
        <v>326</v>
      </c>
    </row>
    <row r="63" spans="1:18">
      <c r="A63" s="13"/>
      <c r="B63" s="14"/>
      <c r="C63" s="14"/>
    </row>
    <row r="64" spans="1:18" ht="38.25">
      <c r="A64" s="13"/>
      <c r="B64" s="62" t="s">
        <v>327</v>
      </c>
      <c r="C64" s="16" t="s">
        <v>328</v>
      </c>
    </row>
    <row r="65" spans="1:18">
      <c r="A65" s="13"/>
      <c r="B65" s="14"/>
      <c r="C65" s="14"/>
    </row>
    <row r="66" spans="1:18" ht="165.75">
      <c r="A66" s="13"/>
      <c r="B66" s="62" t="s">
        <v>329</v>
      </c>
      <c r="C66" s="16" t="s">
        <v>330</v>
      </c>
    </row>
    <row r="67" spans="1:18">
      <c r="A67" s="13"/>
      <c r="B67" s="14"/>
      <c r="C67" s="14"/>
    </row>
    <row r="68" spans="1:18" ht="51">
      <c r="A68" s="13"/>
      <c r="B68" s="62" t="s">
        <v>331</v>
      </c>
      <c r="C68" s="16" t="s">
        <v>332</v>
      </c>
    </row>
    <row r="69" spans="1:18">
      <c r="A69" s="13"/>
      <c r="B69" s="85" t="s">
        <v>333</v>
      </c>
      <c r="C69" s="85"/>
      <c r="D69" s="85"/>
      <c r="E69" s="85"/>
      <c r="F69" s="85"/>
      <c r="G69" s="85"/>
      <c r="H69" s="85"/>
      <c r="I69" s="85"/>
      <c r="J69" s="85"/>
      <c r="K69" s="85"/>
      <c r="L69" s="85"/>
      <c r="M69" s="85"/>
      <c r="N69" s="85"/>
      <c r="O69" s="85"/>
      <c r="P69" s="85"/>
      <c r="Q69" s="85"/>
      <c r="R69" s="85"/>
    </row>
    <row r="70" spans="1:18" ht="38.25" customHeight="1">
      <c r="A70" s="13"/>
      <c r="B70" s="85" t="s">
        <v>334</v>
      </c>
      <c r="C70" s="85"/>
      <c r="D70" s="85"/>
      <c r="E70" s="85"/>
      <c r="F70" s="85"/>
      <c r="G70" s="85"/>
      <c r="H70" s="85"/>
      <c r="I70" s="85"/>
      <c r="J70" s="85"/>
      <c r="K70" s="85"/>
      <c r="L70" s="85"/>
      <c r="M70" s="85"/>
      <c r="N70" s="85"/>
      <c r="O70" s="85"/>
      <c r="P70" s="85"/>
      <c r="Q70" s="85"/>
      <c r="R70" s="85"/>
    </row>
    <row r="71" spans="1:18" ht="25.5" customHeight="1">
      <c r="A71" s="13"/>
      <c r="B71" s="19" t="s">
        <v>335</v>
      </c>
      <c r="C71" s="19"/>
      <c r="D71" s="19"/>
      <c r="E71" s="19"/>
      <c r="F71" s="19"/>
      <c r="G71" s="19"/>
      <c r="H71" s="19"/>
      <c r="I71" s="19"/>
      <c r="J71" s="19"/>
      <c r="K71" s="19"/>
      <c r="L71" s="19"/>
      <c r="M71" s="19"/>
      <c r="N71" s="19"/>
      <c r="O71" s="19"/>
      <c r="P71" s="19"/>
      <c r="Q71" s="19"/>
      <c r="R71" s="19"/>
    </row>
    <row r="72" spans="1:18">
      <c r="A72" s="13"/>
      <c r="B72" s="85" t="s">
        <v>336</v>
      </c>
      <c r="C72" s="85"/>
      <c r="D72" s="85"/>
      <c r="E72" s="85"/>
      <c r="F72" s="85"/>
      <c r="G72" s="85"/>
      <c r="H72" s="85"/>
      <c r="I72" s="85"/>
      <c r="J72" s="85"/>
      <c r="K72" s="85"/>
      <c r="L72" s="85"/>
      <c r="M72" s="85"/>
      <c r="N72" s="85"/>
      <c r="O72" s="85"/>
      <c r="P72" s="85"/>
      <c r="Q72" s="85"/>
      <c r="R72" s="85"/>
    </row>
    <row r="73" spans="1:18" ht="25.5" customHeight="1">
      <c r="A73" s="13"/>
      <c r="B73" s="19" t="s">
        <v>337</v>
      </c>
      <c r="C73" s="19"/>
      <c r="D73" s="19"/>
      <c r="E73" s="19"/>
      <c r="F73" s="19"/>
      <c r="G73" s="19"/>
      <c r="H73" s="19"/>
      <c r="I73" s="19"/>
      <c r="J73" s="19"/>
      <c r="K73" s="19"/>
      <c r="L73" s="19"/>
      <c r="M73" s="19"/>
      <c r="N73" s="19"/>
      <c r="O73" s="19"/>
      <c r="P73" s="19"/>
      <c r="Q73" s="19"/>
      <c r="R73" s="19"/>
    </row>
    <row r="74" spans="1:18">
      <c r="A74" s="13"/>
      <c r="B74" s="33"/>
      <c r="C74" s="33"/>
      <c r="D74" s="33"/>
      <c r="E74" s="33"/>
      <c r="F74" s="33"/>
      <c r="G74" s="33"/>
      <c r="H74" s="33"/>
      <c r="I74" s="33"/>
      <c r="J74" s="33"/>
    </row>
    <row r="75" spans="1:18">
      <c r="A75" s="13"/>
      <c r="B75" s="14"/>
      <c r="C75" s="14"/>
      <c r="D75" s="14"/>
      <c r="E75" s="14"/>
      <c r="F75" s="14"/>
      <c r="G75" s="14"/>
      <c r="H75" s="14"/>
      <c r="I75" s="14"/>
      <c r="J75" s="14"/>
    </row>
    <row r="76" spans="1:18">
      <c r="A76" s="13"/>
      <c r="B76" s="22" t="s">
        <v>338</v>
      </c>
      <c r="C76" s="34"/>
      <c r="D76" s="22" t="s">
        <v>341</v>
      </c>
      <c r="E76" s="34"/>
      <c r="F76" s="35" t="s">
        <v>343</v>
      </c>
      <c r="G76" s="35"/>
      <c r="H76" s="35"/>
      <c r="I76" s="34"/>
      <c r="J76" s="22" t="s">
        <v>346</v>
      </c>
    </row>
    <row r="77" spans="1:18">
      <c r="A77" s="13"/>
      <c r="B77" s="22" t="s">
        <v>339</v>
      </c>
      <c r="C77" s="34"/>
      <c r="D77" s="22" t="s">
        <v>342</v>
      </c>
      <c r="E77" s="34"/>
      <c r="F77" s="35" t="s">
        <v>344</v>
      </c>
      <c r="G77" s="35"/>
      <c r="H77" s="35"/>
      <c r="I77" s="34"/>
      <c r="J77" s="22" t="s">
        <v>347</v>
      </c>
    </row>
    <row r="78" spans="1:18" ht="15.75" thickBot="1">
      <c r="A78" s="13"/>
      <c r="B78" s="23" t="s">
        <v>340</v>
      </c>
      <c r="C78" s="34"/>
      <c r="D78" s="63"/>
      <c r="E78" s="34"/>
      <c r="F78" s="36" t="s">
        <v>345</v>
      </c>
      <c r="G78" s="36"/>
      <c r="H78" s="36"/>
      <c r="I78" s="34"/>
      <c r="J78" s="23" t="s">
        <v>348</v>
      </c>
    </row>
    <row r="79" spans="1:18">
      <c r="A79" s="13"/>
      <c r="B79" s="68" t="s">
        <v>349</v>
      </c>
      <c r="C79" s="38"/>
      <c r="D79" s="69" t="s">
        <v>350</v>
      </c>
      <c r="E79" s="38"/>
      <c r="F79" s="69" t="s">
        <v>277</v>
      </c>
      <c r="G79" s="71">
        <v>45.22</v>
      </c>
      <c r="H79" s="60"/>
      <c r="I79" s="38"/>
      <c r="J79" s="75" t="s">
        <v>351</v>
      </c>
    </row>
    <row r="80" spans="1:18">
      <c r="A80" s="13"/>
      <c r="B80" s="67"/>
      <c r="C80" s="38"/>
      <c r="D80" s="70"/>
      <c r="E80" s="38"/>
      <c r="F80" s="70"/>
      <c r="G80" s="72"/>
      <c r="H80" s="73"/>
      <c r="I80" s="38"/>
      <c r="J80" s="74"/>
    </row>
    <row r="81" spans="1:18">
      <c r="A81" s="13"/>
      <c r="B81" s="76" t="s">
        <v>352</v>
      </c>
      <c r="C81" s="34"/>
      <c r="D81" s="42" t="s">
        <v>353</v>
      </c>
      <c r="E81" s="34"/>
      <c r="F81" s="42" t="s">
        <v>277</v>
      </c>
      <c r="G81" s="77">
        <v>59.71</v>
      </c>
      <c r="H81" s="34"/>
      <c r="I81" s="34"/>
      <c r="J81" s="19" t="s">
        <v>354</v>
      </c>
    </row>
    <row r="82" spans="1:18">
      <c r="A82" s="13"/>
      <c r="B82" s="76"/>
      <c r="C82" s="34"/>
      <c r="D82" s="42"/>
      <c r="E82" s="34"/>
      <c r="F82" s="42"/>
      <c r="G82" s="77"/>
      <c r="H82" s="34"/>
      <c r="I82" s="34"/>
      <c r="J82" s="19"/>
    </row>
    <row r="83" spans="1:18">
      <c r="A83" s="13"/>
      <c r="B83" s="67" t="s">
        <v>355</v>
      </c>
      <c r="C83" s="38"/>
      <c r="D83" s="39" t="s">
        <v>356</v>
      </c>
      <c r="E83" s="38"/>
      <c r="F83" s="39" t="s">
        <v>277</v>
      </c>
      <c r="G83" s="78">
        <v>100.45</v>
      </c>
      <c r="H83" s="38"/>
      <c r="I83" s="38"/>
      <c r="J83" s="74" t="s">
        <v>357</v>
      </c>
    </row>
    <row r="84" spans="1:18">
      <c r="A84" s="13"/>
      <c r="B84" s="67"/>
      <c r="C84" s="38"/>
      <c r="D84" s="39"/>
      <c r="E84" s="38"/>
      <c r="F84" s="39"/>
      <c r="G84" s="78"/>
      <c r="H84" s="38"/>
      <c r="I84" s="38"/>
      <c r="J84" s="74"/>
    </row>
    <row r="85" spans="1:18">
      <c r="A85" s="13"/>
      <c r="B85" s="85" t="s">
        <v>358</v>
      </c>
      <c r="C85" s="85"/>
      <c r="D85" s="85"/>
      <c r="E85" s="85"/>
      <c r="F85" s="85"/>
      <c r="G85" s="85"/>
      <c r="H85" s="85"/>
      <c r="I85" s="85"/>
      <c r="J85" s="85"/>
      <c r="K85" s="85"/>
      <c r="L85" s="85"/>
      <c r="M85" s="85"/>
      <c r="N85" s="85"/>
      <c r="O85" s="85"/>
      <c r="P85" s="85"/>
      <c r="Q85" s="85"/>
      <c r="R85" s="85"/>
    </row>
    <row r="86" spans="1:18">
      <c r="A86" s="13"/>
      <c r="B86" s="14"/>
      <c r="C86" s="14"/>
    </row>
    <row r="87" spans="1:18" ht="63.75">
      <c r="A87" s="13"/>
      <c r="B87" s="62" t="s">
        <v>359</v>
      </c>
      <c r="C87" s="16" t="s">
        <v>360</v>
      </c>
    </row>
    <row r="88" spans="1:18">
      <c r="A88" s="13"/>
      <c r="B88" s="14"/>
      <c r="C88" s="14"/>
    </row>
    <row r="89" spans="1:18" ht="127.5">
      <c r="A89" s="13"/>
      <c r="B89" s="62" t="s">
        <v>361</v>
      </c>
      <c r="C89" s="16" t="s">
        <v>362</v>
      </c>
    </row>
    <row r="90" spans="1:18">
      <c r="A90" s="13"/>
      <c r="B90" s="14"/>
      <c r="C90" s="14"/>
    </row>
    <row r="91" spans="1:18" ht="25.5">
      <c r="A91" s="13"/>
      <c r="B91" s="62" t="s">
        <v>363</v>
      </c>
      <c r="C91" s="16" t="s">
        <v>364</v>
      </c>
    </row>
    <row r="92" spans="1:18" ht="15" customHeight="1">
      <c r="A92" s="13" t="s">
        <v>1350</v>
      </c>
      <c r="B92" s="17" t="s">
        <v>5</v>
      </c>
      <c r="C92" s="17"/>
      <c r="D92" s="17"/>
      <c r="E92" s="17"/>
      <c r="F92" s="17"/>
      <c r="G92" s="17"/>
      <c r="H92" s="17"/>
      <c r="I92" s="17"/>
      <c r="J92" s="17"/>
      <c r="K92" s="17"/>
      <c r="L92" s="17"/>
      <c r="M92" s="17"/>
      <c r="N92" s="17"/>
      <c r="O92" s="17"/>
      <c r="P92" s="17"/>
      <c r="Q92" s="17"/>
      <c r="R92" s="17"/>
    </row>
    <row r="93" spans="1:18">
      <c r="A93" s="13"/>
      <c r="B93" s="19" t="s">
        <v>1351</v>
      </c>
      <c r="C93" s="19"/>
      <c r="D93" s="19"/>
      <c r="E93" s="19"/>
      <c r="F93" s="19"/>
      <c r="G93" s="19"/>
      <c r="H93" s="19"/>
      <c r="I93" s="19"/>
      <c r="J93" s="19"/>
      <c r="K93" s="19"/>
      <c r="L93" s="19"/>
      <c r="M93" s="19"/>
      <c r="N93" s="19"/>
      <c r="O93" s="19"/>
      <c r="P93" s="19"/>
      <c r="Q93" s="19"/>
      <c r="R93" s="19"/>
    </row>
    <row r="94" spans="1:18">
      <c r="A94" s="13"/>
      <c r="B94" s="33"/>
      <c r="C94" s="33"/>
      <c r="D94" s="33"/>
      <c r="E94" s="33"/>
      <c r="F94" s="33"/>
      <c r="G94" s="33"/>
      <c r="H94" s="33"/>
      <c r="I94" s="33"/>
      <c r="J94" s="33"/>
      <c r="K94" s="33"/>
      <c r="L94" s="33"/>
      <c r="M94" s="33"/>
      <c r="N94" s="33"/>
      <c r="O94" s="33"/>
      <c r="P94" s="33"/>
      <c r="Q94" s="33"/>
      <c r="R94" s="33"/>
    </row>
    <row r="95" spans="1:18">
      <c r="A95" s="13"/>
      <c r="B95" s="14"/>
      <c r="C95" s="14"/>
      <c r="D95" s="14"/>
      <c r="E95" s="14"/>
      <c r="F95" s="14"/>
      <c r="G95" s="14"/>
      <c r="H95" s="14"/>
      <c r="I95" s="14"/>
      <c r="J95" s="14"/>
      <c r="K95" s="14"/>
      <c r="L95" s="14"/>
      <c r="M95" s="14"/>
      <c r="N95" s="14"/>
      <c r="O95" s="14"/>
      <c r="P95" s="14"/>
      <c r="Q95" s="14"/>
      <c r="R95" s="14"/>
    </row>
    <row r="96" spans="1:18" ht="15.75" thickBot="1">
      <c r="A96" s="13"/>
      <c r="B96" s="24"/>
      <c r="C96" s="21"/>
      <c r="D96" s="80">
        <v>41912</v>
      </c>
      <c r="E96" s="80"/>
      <c r="F96" s="80"/>
      <c r="G96" s="80"/>
      <c r="H96" s="80"/>
      <c r="I96" s="80"/>
      <c r="J96" s="80"/>
      <c r="K96" s="21"/>
      <c r="L96" s="80">
        <v>41639</v>
      </c>
      <c r="M96" s="80"/>
      <c r="N96" s="80"/>
      <c r="O96" s="80"/>
      <c r="P96" s="80"/>
      <c r="Q96" s="80"/>
      <c r="R96" s="80"/>
    </row>
    <row r="97" spans="1:18">
      <c r="A97" s="13"/>
      <c r="B97" s="34"/>
      <c r="C97" s="34"/>
      <c r="D97" s="37" t="s">
        <v>387</v>
      </c>
      <c r="E97" s="37"/>
      <c r="F97" s="37"/>
      <c r="G97" s="81"/>
      <c r="H97" s="37" t="s">
        <v>389</v>
      </c>
      <c r="I97" s="37"/>
      <c r="J97" s="37"/>
      <c r="K97" s="34"/>
      <c r="L97" s="37" t="s">
        <v>387</v>
      </c>
      <c r="M97" s="37"/>
      <c r="N97" s="37"/>
      <c r="O97" s="81"/>
      <c r="P97" s="37" t="s">
        <v>389</v>
      </c>
      <c r="Q97" s="37"/>
      <c r="R97" s="37"/>
    </row>
    <row r="98" spans="1:18" ht="15.75" thickBot="1">
      <c r="A98" s="13"/>
      <c r="B98" s="34"/>
      <c r="C98" s="34"/>
      <c r="D98" s="36" t="s">
        <v>388</v>
      </c>
      <c r="E98" s="36"/>
      <c r="F98" s="36"/>
      <c r="G98" s="82"/>
      <c r="H98" s="36" t="s">
        <v>390</v>
      </c>
      <c r="I98" s="36"/>
      <c r="J98" s="36"/>
      <c r="K98" s="34"/>
      <c r="L98" s="36" t="s">
        <v>388</v>
      </c>
      <c r="M98" s="36"/>
      <c r="N98" s="36"/>
      <c r="O98" s="34"/>
      <c r="P98" s="36" t="s">
        <v>390</v>
      </c>
      <c r="Q98" s="36"/>
      <c r="R98" s="36"/>
    </row>
    <row r="99" spans="1:18">
      <c r="A99" s="13"/>
      <c r="B99" s="24"/>
      <c r="C99" s="21"/>
      <c r="D99" s="84"/>
      <c r="E99" s="84"/>
      <c r="F99" s="84"/>
      <c r="G99" s="21"/>
      <c r="H99" s="35" t="s">
        <v>272</v>
      </c>
      <c r="I99" s="35"/>
      <c r="J99" s="35"/>
      <c r="K99" s="35"/>
      <c r="L99" s="35"/>
      <c r="M99" s="35"/>
      <c r="N99" s="35"/>
      <c r="O99" s="21"/>
      <c r="P99" s="84"/>
      <c r="Q99" s="84"/>
      <c r="R99" s="84"/>
    </row>
    <row r="100" spans="1:18">
      <c r="A100" s="13"/>
      <c r="B100" s="40" t="s">
        <v>391</v>
      </c>
      <c r="C100" s="38"/>
      <c r="D100" s="40" t="s">
        <v>277</v>
      </c>
      <c r="E100" s="50">
        <v>11523</v>
      </c>
      <c r="F100" s="38"/>
      <c r="G100" s="38"/>
      <c r="H100" s="40" t="s">
        <v>277</v>
      </c>
      <c r="I100" s="50">
        <v>12347</v>
      </c>
      <c r="J100" s="38"/>
      <c r="K100" s="38"/>
      <c r="L100" s="40" t="s">
        <v>277</v>
      </c>
      <c r="M100" s="50">
        <v>10501</v>
      </c>
      <c r="N100" s="38"/>
      <c r="O100" s="38"/>
      <c r="P100" s="40" t="s">
        <v>277</v>
      </c>
      <c r="Q100" s="50">
        <v>11557</v>
      </c>
      <c r="R100" s="38"/>
    </row>
    <row r="101" spans="1:18">
      <c r="A101" s="13"/>
      <c r="B101" s="40"/>
      <c r="C101" s="38"/>
      <c r="D101" s="40"/>
      <c r="E101" s="50"/>
      <c r="F101" s="38"/>
      <c r="G101" s="38"/>
      <c r="H101" s="40"/>
      <c r="I101" s="50"/>
      <c r="J101" s="38"/>
      <c r="K101" s="38"/>
      <c r="L101" s="40"/>
      <c r="M101" s="50"/>
      <c r="N101" s="38"/>
      <c r="O101" s="38"/>
      <c r="P101" s="40"/>
      <c r="Q101" s="50"/>
      <c r="R101" s="38"/>
    </row>
    <row r="102" spans="1:18">
      <c r="A102" s="13"/>
      <c r="B102" s="43" t="s">
        <v>392</v>
      </c>
      <c r="C102" s="34"/>
      <c r="D102" s="43" t="s">
        <v>277</v>
      </c>
      <c r="E102" s="44">
        <v>59</v>
      </c>
      <c r="F102" s="34"/>
      <c r="G102" s="34"/>
      <c r="H102" s="43" t="s">
        <v>277</v>
      </c>
      <c r="I102" s="44">
        <v>58</v>
      </c>
      <c r="J102" s="34"/>
      <c r="K102" s="34"/>
      <c r="L102" s="43" t="s">
        <v>277</v>
      </c>
      <c r="M102" s="52">
        <v>2372</v>
      </c>
      <c r="N102" s="34"/>
      <c r="O102" s="34"/>
      <c r="P102" s="43" t="s">
        <v>277</v>
      </c>
      <c r="Q102" s="52">
        <v>2369</v>
      </c>
      <c r="R102" s="34"/>
    </row>
    <row r="103" spans="1:18">
      <c r="A103" s="13"/>
      <c r="B103" s="43"/>
      <c r="C103" s="34"/>
      <c r="D103" s="43"/>
      <c r="E103" s="44"/>
      <c r="F103" s="34"/>
      <c r="G103" s="34"/>
      <c r="H103" s="43"/>
      <c r="I103" s="44"/>
      <c r="J103" s="34"/>
      <c r="K103" s="34"/>
      <c r="L103" s="43"/>
      <c r="M103" s="52"/>
      <c r="N103" s="34"/>
      <c r="O103" s="34"/>
      <c r="P103" s="43"/>
      <c r="Q103" s="52"/>
      <c r="R103" s="34"/>
    </row>
  </sheetData>
  <mergeCells count="273">
    <mergeCell ref="B72:R72"/>
    <mergeCell ref="B73:R73"/>
    <mergeCell ref="B85:R85"/>
    <mergeCell ref="A92:A103"/>
    <mergeCell ref="B92:R92"/>
    <mergeCell ref="B93:R93"/>
    <mergeCell ref="B4:R4"/>
    <mergeCell ref="B5:R5"/>
    <mergeCell ref="B56:R56"/>
    <mergeCell ref="B69:R69"/>
    <mergeCell ref="B70:R70"/>
    <mergeCell ref="B71:R71"/>
    <mergeCell ref="N102:N103"/>
    <mergeCell ref="O102:O103"/>
    <mergeCell ref="P102:P103"/>
    <mergeCell ref="Q102:Q103"/>
    <mergeCell ref="R102:R103"/>
    <mergeCell ref="A1:A2"/>
    <mergeCell ref="B1:R1"/>
    <mergeCell ref="B2:R2"/>
    <mergeCell ref="B3:R3"/>
    <mergeCell ref="A4:A91"/>
    <mergeCell ref="H102:H103"/>
    <mergeCell ref="I102:I103"/>
    <mergeCell ref="J102:J103"/>
    <mergeCell ref="K102:K103"/>
    <mergeCell ref="L102:L103"/>
    <mergeCell ref="M102:M103"/>
    <mergeCell ref="O100:O101"/>
    <mergeCell ref="P100:P101"/>
    <mergeCell ref="Q100:Q101"/>
    <mergeCell ref="R100:R101"/>
    <mergeCell ref="B102:B103"/>
    <mergeCell ref="C102:C103"/>
    <mergeCell ref="D102:D103"/>
    <mergeCell ref="E102:E103"/>
    <mergeCell ref="F102:F103"/>
    <mergeCell ref="G102:G103"/>
    <mergeCell ref="I100:I101"/>
    <mergeCell ref="J100:J101"/>
    <mergeCell ref="K100:K101"/>
    <mergeCell ref="L100:L101"/>
    <mergeCell ref="M100:M101"/>
    <mergeCell ref="N100:N101"/>
    <mergeCell ref="D99:F99"/>
    <mergeCell ref="H99:N99"/>
    <mergeCell ref="P99:R99"/>
    <mergeCell ref="B100:B101"/>
    <mergeCell ref="C100:C101"/>
    <mergeCell ref="D100:D101"/>
    <mergeCell ref="E100:E101"/>
    <mergeCell ref="F100:F101"/>
    <mergeCell ref="G100:G101"/>
    <mergeCell ref="H100:H101"/>
    <mergeCell ref="H98:J98"/>
    <mergeCell ref="K97:K98"/>
    <mergeCell ref="L97:N97"/>
    <mergeCell ref="L98:N98"/>
    <mergeCell ref="O97:O98"/>
    <mergeCell ref="P97:R97"/>
    <mergeCell ref="P98:R98"/>
    <mergeCell ref="J83:J84"/>
    <mergeCell ref="B94:R94"/>
    <mergeCell ref="D96:J96"/>
    <mergeCell ref="L96:R96"/>
    <mergeCell ref="B97:B98"/>
    <mergeCell ref="C97:C98"/>
    <mergeCell ref="D97:F97"/>
    <mergeCell ref="D98:F98"/>
    <mergeCell ref="G97:G98"/>
    <mergeCell ref="H97:J97"/>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H54:H55"/>
    <mergeCell ref="I54:I55"/>
    <mergeCell ref="J54:J55"/>
    <mergeCell ref="B74:J74"/>
    <mergeCell ref="C76:C78"/>
    <mergeCell ref="E76:E78"/>
    <mergeCell ref="F76:H76"/>
    <mergeCell ref="F77:H77"/>
    <mergeCell ref="F78:H78"/>
    <mergeCell ref="I76:I78"/>
    <mergeCell ref="B54:B55"/>
    <mergeCell ref="C54:C55"/>
    <mergeCell ref="D54:D55"/>
    <mergeCell ref="E54:E55"/>
    <mergeCell ref="F54:F55"/>
    <mergeCell ref="G54:G55"/>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5.28515625" customWidth="1"/>
    <col min="6" max="6" width="35.28515625" customWidth="1"/>
  </cols>
  <sheetData>
    <row r="1" spans="1:6" ht="15" customHeight="1">
      <c r="A1" s="7" t="s">
        <v>1352</v>
      </c>
      <c r="B1" s="7" t="s">
        <v>1</v>
      </c>
      <c r="C1" s="7"/>
      <c r="D1" s="7"/>
      <c r="E1" s="7"/>
      <c r="F1" s="7"/>
    </row>
    <row r="2" spans="1:6" ht="15" customHeight="1">
      <c r="A2" s="7"/>
      <c r="B2" s="7" t="s">
        <v>2</v>
      </c>
      <c r="C2" s="7"/>
      <c r="D2" s="7"/>
      <c r="E2" s="7"/>
      <c r="F2" s="7"/>
    </row>
    <row r="3" spans="1:6" ht="30">
      <c r="A3" s="3" t="s">
        <v>394</v>
      </c>
      <c r="B3" s="17" t="s">
        <v>5</v>
      </c>
      <c r="C3" s="17"/>
      <c r="D3" s="17"/>
      <c r="E3" s="17"/>
      <c r="F3" s="17"/>
    </row>
    <row r="4" spans="1:6" ht="15" customHeight="1">
      <c r="A4" s="13" t="s">
        <v>1353</v>
      </c>
      <c r="B4" s="17" t="s">
        <v>5</v>
      </c>
      <c r="C4" s="17"/>
      <c r="D4" s="17"/>
      <c r="E4" s="17"/>
      <c r="F4" s="17"/>
    </row>
    <row r="5" spans="1:6" ht="25.5" customHeight="1">
      <c r="A5" s="13"/>
      <c r="B5" s="19" t="s">
        <v>417</v>
      </c>
      <c r="C5" s="19"/>
      <c r="D5" s="19"/>
      <c r="E5" s="19"/>
      <c r="F5" s="19"/>
    </row>
    <row r="6" spans="1:6">
      <c r="A6" s="13"/>
      <c r="B6" s="33"/>
      <c r="C6" s="33"/>
      <c r="D6" s="33"/>
      <c r="E6" s="33"/>
      <c r="F6" s="33"/>
    </row>
    <row r="7" spans="1:6">
      <c r="A7" s="13"/>
      <c r="B7" s="14"/>
      <c r="C7" s="14"/>
      <c r="D7" s="14"/>
      <c r="E7" s="14"/>
      <c r="F7" s="14"/>
    </row>
    <row r="8" spans="1:6" ht="15.75" thickBot="1">
      <c r="A8" s="13"/>
      <c r="B8" s="24"/>
      <c r="C8" s="21"/>
      <c r="D8" s="36" t="s">
        <v>418</v>
      </c>
      <c r="E8" s="36"/>
      <c r="F8" s="36"/>
    </row>
    <row r="9" spans="1:6">
      <c r="A9" s="13"/>
      <c r="B9" s="24"/>
      <c r="C9" s="21"/>
      <c r="D9" s="37" t="s">
        <v>272</v>
      </c>
      <c r="E9" s="37"/>
      <c r="F9" s="37"/>
    </row>
    <row r="10" spans="1:6">
      <c r="A10" s="13"/>
      <c r="B10" s="40">
        <v>2014</v>
      </c>
      <c r="C10" s="38"/>
      <c r="D10" s="40" t="s">
        <v>277</v>
      </c>
      <c r="E10" s="41">
        <v>616</v>
      </c>
      <c r="F10" s="38"/>
    </row>
    <row r="11" spans="1:6">
      <c r="A11" s="13"/>
      <c r="B11" s="40"/>
      <c r="C11" s="38"/>
      <c r="D11" s="40"/>
      <c r="E11" s="41"/>
      <c r="F11" s="38"/>
    </row>
    <row r="12" spans="1:6">
      <c r="A12" s="13"/>
      <c r="B12" s="43">
        <v>2015</v>
      </c>
      <c r="C12" s="34"/>
      <c r="D12" s="52">
        <v>1852</v>
      </c>
      <c r="E12" s="52"/>
      <c r="F12" s="34"/>
    </row>
    <row r="13" spans="1:6">
      <c r="A13" s="13"/>
      <c r="B13" s="43"/>
      <c r="C13" s="34"/>
      <c r="D13" s="52"/>
      <c r="E13" s="52"/>
      <c r="F13" s="34"/>
    </row>
    <row r="14" spans="1:6">
      <c r="A14" s="13"/>
      <c r="B14" s="40">
        <v>2016</v>
      </c>
      <c r="C14" s="38"/>
      <c r="D14" s="50">
        <v>1933</v>
      </c>
      <c r="E14" s="50"/>
      <c r="F14" s="38"/>
    </row>
    <row r="15" spans="1:6">
      <c r="A15" s="13"/>
      <c r="B15" s="40"/>
      <c r="C15" s="38"/>
      <c r="D15" s="50"/>
      <c r="E15" s="50"/>
      <c r="F15" s="38"/>
    </row>
    <row r="16" spans="1:6">
      <c r="A16" s="13"/>
      <c r="B16" s="43">
        <v>2017</v>
      </c>
      <c r="C16" s="34"/>
      <c r="D16" s="52">
        <v>1951</v>
      </c>
      <c r="E16" s="52"/>
      <c r="F16" s="34"/>
    </row>
    <row r="17" spans="1:6">
      <c r="A17" s="13"/>
      <c r="B17" s="43"/>
      <c r="C17" s="34"/>
      <c r="D17" s="52"/>
      <c r="E17" s="52"/>
      <c r="F17" s="34"/>
    </row>
    <row r="18" spans="1:6">
      <c r="A18" s="13"/>
      <c r="B18" s="40">
        <v>2018</v>
      </c>
      <c r="C18" s="38"/>
      <c r="D18" s="50">
        <v>1748</v>
      </c>
      <c r="E18" s="50"/>
      <c r="F18" s="38"/>
    </row>
    <row r="19" spans="1:6">
      <c r="A19" s="13"/>
      <c r="B19" s="40"/>
      <c r="C19" s="38"/>
      <c r="D19" s="50"/>
      <c r="E19" s="50"/>
      <c r="F19" s="38"/>
    </row>
    <row r="20" spans="1:6">
      <c r="A20" s="13"/>
      <c r="B20" s="43" t="s">
        <v>419</v>
      </c>
      <c r="C20" s="34"/>
      <c r="D20" s="52">
        <v>7672</v>
      </c>
      <c r="E20" s="52"/>
      <c r="F20" s="34"/>
    </row>
    <row r="21" spans="1:6" ht="15.75" thickBot="1">
      <c r="A21" s="13"/>
      <c r="B21" s="43"/>
      <c r="C21" s="34"/>
      <c r="D21" s="87"/>
      <c r="E21" s="87"/>
      <c r="F21" s="54"/>
    </row>
    <row r="22" spans="1:6">
      <c r="A22" s="13"/>
      <c r="B22" s="55" t="s">
        <v>199</v>
      </c>
      <c r="C22" s="38"/>
      <c r="D22" s="56" t="s">
        <v>277</v>
      </c>
      <c r="E22" s="58">
        <v>15772</v>
      </c>
      <c r="F22" s="60"/>
    </row>
    <row r="23" spans="1:6" ht="15.75" thickBot="1">
      <c r="A23" s="13"/>
      <c r="B23" s="55"/>
      <c r="C23" s="38"/>
      <c r="D23" s="57"/>
      <c r="E23" s="59"/>
      <c r="F23" s="61"/>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13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6</v>
      </c>
      <c r="B3" s="17" t="s">
        <v>5</v>
      </c>
      <c r="C3" s="17"/>
      <c r="D3" s="17"/>
      <c r="E3" s="17"/>
      <c r="F3" s="17"/>
      <c r="G3" s="17"/>
      <c r="H3" s="17"/>
      <c r="I3" s="17"/>
      <c r="J3" s="17"/>
    </row>
    <row r="4" spans="1:10" ht="15" customHeight="1">
      <c r="A4" s="13" t="s">
        <v>1355</v>
      </c>
      <c r="B4" s="17" t="s">
        <v>5</v>
      </c>
      <c r="C4" s="17"/>
      <c r="D4" s="17"/>
      <c r="E4" s="17"/>
      <c r="F4" s="17"/>
      <c r="G4" s="17"/>
      <c r="H4" s="17"/>
      <c r="I4" s="17"/>
      <c r="J4" s="17"/>
    </row>
    <row r="5" spans="1:10">
      <c r="A5" s="13"/>
      <c r="B5" s="19" t="s">
        <v>439</v>
      </c>
      <c r="C5" s="19"/>
      <c r="D5" s="19"/>
      <c r="E5" s="19"/>
      <c r="F5" s="19"/>
      <c r="G5" s="19"/>
      <c r="H5" s="19"/>
      <c r="I5" s="19"/>
      <c r="J5" s="19"/>
    </row>
    <row r="6" spans="1:10">
      <c r="A6" s="13"/>
      <c r="B6" s="33"/>
      <c r="C6" s="33"/>
      <c r="D6" s="33"/>
      <c r="E6" s="33"/>
      <c r="F6" s="33"/>
      <c r="G6" s="33"/>
      <c r="H6" s="33"/>
      <c r="I6" s="33"/>
      <c r="J6" s="33"/>
    </row>
    <row r="7" spans="1:10">
      <c r="A7" s="13"/>
      <c r="B7" s="14"/>
      <c r="C7" s="14"/>
      <c r="D7" s="14"/>
      <c r="E7" s="14"/>
      <c r="F7" s="14"/>
      <c r="G7" s="14"/>
      <c r="H7" s="14"/>
      <c r="I7" s="14"/>
      <c r="J7" s="14"/>
    </row>
    <row r="8" spans="1:10">
      <c r="A8" s="13"/>
      <c r="B8" s="34"/>
      <c r="C8" s="34"/>
      <c r="D8" s="35" t="s">
        <v>290</v>
      </c>
      <c r="E8" s="35"/>
      <c r="F8" s="35"/>
      <c r="G8" s="34"/>
      <c r="H8" s="35" t="s">
        <v>291</v>
      </c>
      <c r="I8" s="35"/>
      <c r="J8" s="35"/>
    </row>
    <row r="9" spans="1:10" ht="15.75" thickBot="1">
      <c r="A9" s="13"/>
      <c r="B9" s="34"/>
      <c r="C9" s="34"/>
      <c r="D9" s="36">
        <v>2014</v>
      </c>
      <c r="E9" s="36"/>
      <c r="F9" s="36"/>
      <c r="G9" s="34"/>
      <c r="H9" s="36">
        <v>2013</v>
      </c>
      <c r="I9" s="36"/>
      <c r="J9" s="36"/>
    </row>
    <row r="10" spans="1:10">
      <c r="A10" s="13"/>
      <c r="B10" s="24"/>
      <c r="C10" s="21"/>
      <c r="D10" s="35" t="s">
        <v>292</v>
      </c>
      <c r="E10" s="35"/>
      <c r="F10" s="35"/>
      <c r="G10" s="35"/>
      <c r="H10" s="35"/>
      <c r="I10" s="35"/>
      <c r="J10" s="35"/>
    </row>
    <row r="11" spans="1:10">
      <c r="A11" s="13"/>
      <c r="B11" s="40" t="s">
        <v>440</v>
      </c>
      <c r="C11" s="38"/>
      <c r="D11" s="40" t="s">
        <v>277</v>
      </c>
      <c r="E11" s="50">
        <v>1401</v>
      </c>
      <c r="F11" s="38"/>
      <c r="G11" s="38"/>
      <c r="H11" s="40" t="s">
        <v>277</v>
      </c>
      <c r="I11" s="50">
        <v>1409</v>
      </c>
      <c r="J11" s="38"/>
    </row>
    <row r="12" spans="1:10">
      <c r="A12" s="13"/>
      <c r="B12" s="40"/>
      <c r="C12" s="38"/>
      <c r="D12" s="40"/>
      <c r="E12" s="50"/>
      <c r="F12" s="38"/>
      <c r="G12" s="38"/>
      <c r="H12" s="40"/>
      <c r="I12" s="50"/>
      <c r="J12" s="38"/>
    </row>
    <row r="13" spans="1:10">
      <c r="A13" s="13"/>
      <c r="B13" s="43" t="s">
        <v>441</v>
      </c>
      <c r="C13" s="34"/>
      <c r="D13" s="44">
        <v>389</v>
      </c>
      <c r="E13" s="44"/>
      <c r="F13" s="34"/>
      <c r="G13" s="34"/>
      <c r="H13" s="44">
        <v>457</v>
      </c>
      <c r="I13" s="44"/>
      <c r="J13" s="34"/>
    </row>
    <row r="14" spans="1:10">
      <c r="A14" s="13"/>
      <c r="B14" s="43"/>
      <c r="C14" s="34"/>
      <c r="D14" s="44"/>
      <c r="E14" s="44"/>
      <c r="F14" s="34"/>
      <c r="G14" s="34"/>
      <c r="H14" s="44"/>
      <c r="I14" s="44"/>
      <c r="J14" s="34"/>
    </row>
    <row r="15" spans="1:10">
      <c r="A15" s="13"/>
      <c r="B15" s="40" t="s">
        <v>442</v>
      </c>
      <c r="C15" s="38"/>
      <c r="D15" s="41">
        <v>382</v>
      </c>
      <c r="E15" s="41"/>
      <c r="F15" s="38"/>
      <c r="G15" s="38"/>
      <c r="H15" s="41">
        <v>464</v>
      </c>
      <c r="I15" s="41"/>
      <c r="J15" s="38"/>
    </row>
    <row r="16" spans="1:10">
      <c r="A16" s="13"/>
      <c r="B16" s="40"/>
      <c r="C16" s="38"/>
      <c r="D16" s="41"/>
      <c r="E16" s="41"/>
      <c r="F16" s="38"/>
      <c r="G16" s="38"/>
      <c r="H16" s="41"/>
      <c r="I16" s="41"/>
      <c r="J16" s="38"/>
    </row>
    <row r="17" spans="1:10">
      <c r="A17" s="13"/>
      <c r="B17" s="43" t="s">
        <v>443</v>
      </c>
      <c r="C17" s="34"/>
      <c r="D17" s="44">
        <v>250</v>
      </c>
      <c r="E17" s="44"/>
      <c r="F17" s="34"/>
      <c r="G17" s="34"/>
      <c r="H17" s="44">
        <v>320</v>
      </c>
      <c r="I17" s="44"/>
      <c r="J17" s="34"/>
    </row>
    <row r="18" spans="1:10">
      <c r="A18" s="13"/>
      <c r="B18" s="43"/>
      <c r="C18" s="34"/>
      <c r="D18" s="44"/>
      <c r="E18" s="44"/>
      <c r="F18" s="34"/>
      <c r="G18" s="34"/>
      <c r="H18" s="44"/>
      <c r="I18" s="44"/>
      <c r="J18" s="34"/>
    </row>
    <row r="19" spans="1:10">
      <c r="A19" s="13"/>
      <c r="B19" s="40" t="s">
        <v>444</v>
      </c>
      <c r="C19" s="38"/>
      <c r="D19" s="41">
        <v>115</v>
      </c>
      <c r="E19" s="41"/>
      <c r="F19" s="38"/>
      <c r="G19" s="38"/>
      <c r="H19" s="41">
        <v>161</v>
      </c>
      <c r="I19" s="41"/>
      <c r="J19" s="38"/>
    </row>
    <row r="20" spans="1:10">
      <c r="A20" s="13"/>
      <c r="B20" s="40"/>
      <c r="C20" s="38"/>
      <c r="D20" s="41"/>
      <c r="E20" s="41"/>
      <c r="F20" s="38"/>
      <c r="G20" s="38"/>
      <c r="H20" s="41"/>
      <c r="I20" s="41"/>
      <c r="J20" s="38"/>
    </row>
    <row r="21" spans="1:10">
      <c r="A21" s="13"/>
      <c r="B21" s="43" t="s">
        <v>445</v>
      </c>
      <c r="C21" s="34"/>
      <c r="D21" s="44">
        <v>102</v>
      </c>
      <c r="E21" s="44"/>
      <c r="F21" s="34"/>
      <c r="G21" s="34"/>
      <c r="H21" s="44">
        <v>101</v>
      </c>
      <c r="I21" s="44"/>
      <c r="J21" s="34"/>
    </row>
    <row r="22" spans="1:10">
      <c r="A22" s="13"/>
      <c r="B22" s="43"/>
      <c r="C22" s="34"/>
      <c r="D22" s="44"/>
      <c r="E22" s="44"/>
      <c r="F22" s="34"/>
      <c r="G22" s="34"/>
      <c r="H22" s="44"/>
      <c r="I22" s="44"/>
      <c r="J22" s="34"/>
    </row>
    <row r="23" spans="1:10">
      <c r="A23" s="13"/>
      <c r="B23" s="40" t="s">
        <v>156</v>
      </c>
      <c r="C23" s="38"/>
      <c r="D23" s="41">
        <v>496</v>
      </c>
      <c r="E23" s="41"/>
      <c r="F23" s="38"/>
      <c r="G23" s="38"/>
      <c r="H23" s="41">
        <v>599</v>
      </c>
      <c r="I23" s="41"/>
      <c r="J23" s="38"/>
    </row>
    <row r="24" spans="1:10" ht="15.75" thickBot="1">
      <c r="A24" s="13"/>
      <c r="B24" s="40"/>
      <c r="C24" s="38"/>
      <c r="D24" s="89"/>
      <c r="E24" s="89"/>
      <c r="F24" s="90"/>
      <c r="G24" s="38"/>
      <c r="H24" s="89"/>
      <c r="I24" s="89"/>
      <c r="J24" s="90"/>
    </row>
    <row r="25" spans="1:10">
      <c r="A25" s="13"/>
      <c r="B25" s="91" t="s">
        <v>446</v>
      </c>
      <c r="C25" s="34"/>
      <c r="D25" s="92" t="s">
        <v>277</v>
      </c>
      <c r="E25" s="94">
        <v>3135</v>
      </c>
      <c r="F25" s="81"/>
      <c r="G25" s="34"/>
      <c r="H25" s="92" t="s">
        <v>277</v>
      </c>
      <c r="I25" s="94">
        <v>3511</v>
      </c>
      <c r="J25" s="81"/>
    </row>
    <row r="26" spans="1:10" ht="15.75" thickBot="1">
      <c r="A26" s="13"/>
      <c r="B26" s="91"/>
      <c r="C26" s="34"/>
      <c r="D26" s="93"/>
      <c r="E26" s="95"/>
      <c r="F26" s="96"/>
      <c r="G26" s="34"/>
      <c r="H26" s="93"/>
      <c r="I26" s="95"/>
      <c r="J26" s="96"/>
    </row>
    <row r="27" spans="1:10" ht="15.75" thickTop="1">
      <c r="A27" s="13" t="s">
        <v>1356</v>
      </c>
      <c r="B27" s="17" t="s">
        <v>5</v>
      </c>
      <c r="C27" s="17"/>
      <c r="D27" s="17"/>
      <c r="E27" s="17"/>
      <c r="F27" s="17"/>
      <c r="G27" s="17"/>
      <c r="H27" s="17"/>
      <c r="I27" s="17"/>
      <c r="J27" s="17"/>
    </row>
    <row r="28" spans="1:10">
      <c r="A28" s="13"/>
      <c r="B28" s="19" t="s">
        <v>447</v>
      </c>
      <c r="C28" s="19"/>
      <c r="D28" s="19"/>
      <c r="E28" s="19"/>
      <c r="F28" s="19"/>
      <c r="G28" s="19"/>
      <c r="H28" s="19"/>
      <c r="I28" s="19"/>
      <c r="J28" s="19"/>
    </row>
    <row r="29" spans="1:10">
      <c r="A29" s="13"/>
      <c r="B29" s="33"/>
      <c r="C29" s="33"/>
      <c r="D29" s="33"/>
      <c r="E29" s="33"/>
      <c r="F29" s="33"/>
      <c r="G29" s="33"/>
      <c r="H29" s="33"/>
      <c r="I29" s="33"/>
      <c r="J29" s="33"/>
    </row>
    <row r="30" spans="1:10">
      <c r="A30" s="13"/>
      <c r="B30" s="14"/>
      <c r="C30" s="14"/>
      <c r="D30" s="14"/>
      <c r="E30" s="14"/>
      <c r="F30" s="14"/>
      <c r="G30" s="14"/>
      <c r="H30" s="14"/>
      <c r="I30" s="14"/>
      <c r="J30" s="14"/>
    </row>
    <row r="31" spans="1:10">
      <c r="A31" s="13"/>
      <c r="B31" s="34"/>
      <c r="C31" s="34"/>
      <c r="D31" s="35" t="s">
        <v>290</v>
      </c>
      <c r="E31" s="35"/>
      <c r="F31" s="35"/>
      <c r="G31" s="34"/>
      <c r="H31" s="35" t="s">
        <v>291</v>
      </c>
      <c r="I31" s="35"/>
      <c r="J31" s="35"/>
    </row>
    <row r="32" spans="1:10" ht="15.75" thickBot="1">
      <c r="A32" s="13"/>
      <c r="B32" s="34"/>
      <c r="C32" s="34"/>
      <c r="D32" s="36">
        <v>2014</v>
      </c>
      <c r="E32" s="36"/>
      <c r="F32" s="36"/>
      <c r="G32" s="34"/>
      <c r="H32" s="36">
        <v>2013</v>
      </c>
      <c r="I32" s="36"/>
      <c r="J32" s="36"/>
    </row>
    <row r="33" spans="1:10">
      <c r="A33" s="13"/>
      <c r="B33" s="24"/>
      <c r="C33" s="21"/>
      <c r="D33" s="35" t="s">
        <v>292</v>
      </c>
      <c r="E33" s="35"/>
      <c r="F33" s="35"/>
      <c r="G33" s="35"/>
      <c r="H33" s="35"/>
      <c r="I33" s="35"/>
      <c r="J33" s="35"/>
    </row>
    <row r="34" spans="1:10">
      <c r="A34" s="13"/>
      <c r="B34" s="49" t="s">
        <v>448</v>
      </c>
      <c r="C34" s="38"/>
      <c r="D34" s="40" t="s">
        <v>277</v>
      </c>
      <c r="E34" s="41">
        <v>227</v>
      </c>
      <c r="F34" s="38"/>
      <c r="G34" s="38"/>
      <c r="H34" s="40" t="s">
        <v>277</v>
      </c>
      <c r="I34" s="41">
        <v>250</v>
      </c>
      <c r="J34" s="38"/>
    </row>
    <row r="35" spans="1:10">
      <c r="A35" s="13"/>
      <c r="B35" s="49"/>
      <c r="C35" s="38"/>
      <c r="D35" s="40"/>
      <c r="E35" s="41"/>
      <c r="F35" s="38"/>
      <c r="G35" s="38"/>
      <c r="H35" s="40"/>
      <c r="I35" s="41"/>
      <c r="J35" s="38"/>
    </row>
    <row r="36" spans="1:10">
      <c r="A36" s="13"/>
      <c r="B36" s="51" t="s">
        <v>449</v>
      </c>
      <c r="C36" s="34"/>
      <c r="D36" s="44">
        <v>139</v>
      </c>
      <c r="E36" s="44"/>
      <c r="F36" s="34"/>
      <c r="G36" s="34"/>
      <c r="H36" s="44">
        <v>149</v>
      </c>
      <c r="I36" s="44"/>
      <c r="J36" s="34"/>
    </row>
    <row r="37" spans="1:10">
      <c r="A37" s="13"/>
      <c r="B37" s="51"/>
      <c r="C37" s="34"/>
      <c r="D37" s="44"/>
      <c r="E37" s="44"/>
      <c r="F37" s="34"/>
      <c r="G37" s="34"/>
      <c r="H37" s="44"/>
      <c r="I37" s="44"/>
      <c r="J37" s="34"/>
    </row>
    <row r="38" spans="1:10">
      <c r="A38" s="13"/>
      <c r="B38" s="40" t="s">
        <v>450</v>
      </c>
      <c r="C38" s="38"/>
      <c r="D38" s="41">
        <v>30</v>
      </c>
      <c r="E38" s="41"/>
      <c r="F38" s="38"/>
      <c r="G38" s="38"/>
      <c r="H38" s="41">
        <v>31</v>
      </c>
      <c r="I38" s="41"/>
      <c r="J38" s="38"/>
    </row>
    <row r="39" spans="1:10">
      <c r="A39" s="13"/>
      <c r="B39" s="40"/>
      <c r="C39" s="38"/>
      <c r="D39" s="41"/>
      <c r="E39" s="41"/>
      <c r="F39" s="38"/>
      <c r="G39" s="38"/>
      <c r="H39" s="41"/>
      <c r="I39" s="41"/>
      <c r="J39" s="38"/>
    </row>
    <row r="40" spans="1:10">
      <c r="A40" s="13"/>
      <c r="B40" s="43" t="s">
        <v>451</v>
      </c>
      <c r="C40" s="34"/>
      <c r="D40" s="44">
        <v>55</v>
      </c>
      <c r="E40" s="44"/>
      <c r="F40" s="34"/>
      <c r="G40" s="34"/>
      <c r="H40" s="44">
        <v>317</v>
      </c>
      <c r="I40" s="44"/>
      <c r="J40" s="34"/>
    </row>
    <row r="41" spans="1:10">
      <c r="A41" s="13"/>
      <c r="B41" s="43"/>
      <c r="C41" s="34"/>
      <c r="D41" s="44"/>
      <c r="E41" s="44"/>
      <c r="F41" s="34"/>
      <c r="G41" s="34"/>
      <c r="H41" s="44"/>
      <c r="I41" s="44"/>
      <c r="J41" s="34"/>
    </row>
    <row r="42" spans="1:10">
      <c r="A42" s="13"/>
      <c r="B42" s="40" t="s">
        <v>156</v>
      </c>
      <c r="C42" s="38"/>
      <c r="D42" s="41">
        <v>236</v>
      </c>
      <c r="E42" s="41"/>
      <c r="F42" s="38"/>
      <c r="G42" s="38"/>
      <c r="H42" s="41">
        <v>237</v>
      </c>
      <c r="I42" s="41"/>
      <c r="J42" s="38"/>
    </row>
    <row r="43" spans="1:10" ht="15.75" thickBot="1">
      <c r="A43" s="13"/>
      <c r="B43" s="40"/>
      <c r="C43" s="38"/>
      <c r="D43" s="89"/>
      <c r="E43" s="89"/>
      <c r="F43" s="90"/>
      <c r="G43" s="38"/>
      <c r="H43" s="89"/>
      <c r="I43" s="89"/>
      <c r="J43" s="90"/>
    </row>
    <row r="44" spans="1:10">
      <c r="A44" s="13"/>
      <c r="B44" s="91" t="s">
        <v>452</v>
      </c>
      <c r="C44" s="34"/>
      <c r="D44" s="92" t="s">
        <v>277</v>
      </c>
      <c r="E44" s="97">
        <v>687</v>
      </c>
      <c r="F44" s="81"/>
      <c r="G44" s="34"/>
      <c r="H44" s="92" t="s">
        <v>277</v>
      </c>
      <c r="I44" s="97">
        <v>984</v>
      </c>
      <c r="J44" s="81"/>
    </row>
    <row r="45" spans="1:10" ht="15.75" thickBot="1">
      <c r="A45" s="13"/>
      <c r="B45" s="91"/>
      <c r="C45" s="34"/>
      <c r="D45" s="93"/>
      <c r="E45" s="98"/>
      <c r="F45" s="96"/>
      <c r="G45" s="34"/>
      <c r="H45" s="93"/>
      <c r="I45" s="98"/>
      <c r="J45" s="96"/>
    </row>
    <row r="46" spans="1:10" ht="15.75" thickTop="1">
      <c r="A46" s="13"/>
      <c r="B46" s="19" t="s">
        <v>453</v>
      </c>
      <c r="C46" s="19"/>
      <c r="D46" s="19"/>
      <c r="E46" s="19"/>
      <c r="F46" s="19"/>
      <c r="G46" s="19"/>
      <c r="H46" s="19"/>
      <c r="I46" s="19"/>
      <c r="J46" s="19"/>
    </row>
    <row r="47" spans="1:10">
      <c r="A47" s="13"/>
      <c r="B47" s="14"/>
      <c r="C47" s="14"/>
    </row>
    <row r="48" spans="1:10" ht="89.25">
      <c r="A48" s="13"/>
      <c r="B48" s="62" t="s">
        <v>321</v>
      </c>
      <c r="C48" s="16" t="s">
        <v>454</v>
      </c>
    </row>
    <row r="49" spans="1:3">
      <c r="A49" s="13"/>
      <c r="B49" s="14"/>
      <c r="C49" s="14"/>
    </row>
    <row r="50" spans="1:3" ht="89.25">
      <c r="A50" s="13"/>
      <c r="B50" s="62" t="s">
        <v>323</v>
      </c>
      <c r="C50" s="16" t="s">
        <v>455</v>
      </c>
    </row>
  </sheetData>
  <mergeCells count="135">
    <mergeCell ref="A27:A50"/>
    <mergeCell ref="B27:J27"/>
    <mergeCell ref="B28:J28"/>
    <mergeCell ref="B46:J46"/>
    <mergeCell ref="A1:A2"/>
    <mergeCell ref="B1:J1"/>
    <mergeCell ref="B2:J2"/>
    <mergeCell ref="B3:J3"/>
    <mergeCell ref="A4:A26"/>
    <mergeCell ref="B4:J4"/>
    <mergeCell ref="B5:J5"/>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H25:H26"/>
    <mergeCell ref="I25:I26"/>
    <mergeCell ref="J25:J26"/>
    <mergeCell ref="B29:J29"/>
    <mergeCell ref="B31:B32"/>
    <mergeCell ref="C31:C32"/>
    <mergeCell ref="D31:F31"/>
    <mergeCell ref="D32:F32"/>
    <mergeCell ref="G31:G32"/>
    <mergeCell ref="H31:J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3" width="36.5703125" bestFit="1" customWidth="1"/>
    <col min="4" max="4" width="36.5703125" customWidth="1"/>
    <col min="5" max="5" width="7.42578125" customWidth="1"/>
    <col min="6" max="6" width="2.7109375" customWidth="1"/>
    <col min="7" max="7" width="10.5703125" customWidth="1"/>
    <col min="8" max="8" width="2.7109375" customWidth="1"/>
    <col min="9" max="9" width="7.42578125" customWidth="1"/>
    <col min="10" max="10" width="3" customWidth="1"/>
    <col min="11" max="11" width="11.28515625" customWidth="1"/>
    <col min="12" max="12" width="3" customWidth="1"/>
    <col min="13" max="13" width="6.140625" customWidth="1"/>
    <col min="14" max="14" width="2" customWidth="1"/>
    <col min="15" max="15" width="12.28515625" customWidth="1"/>
    <col min="16" max="16" width="2.7109375" customWidth="1"/>
    <col min="17" max="17" width="6.140625" customWidth="1"/>
    <col min="18" max="18" width="2" customWidth="1"/>
  </cols>
  <sheetData>
    <row r="1" spans="1:18" ht="15" customHeight="1">
      <c r="A1" s="7" t="s">
        <v>1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7</v>
      </c>
      <c r="B3" s="17" t="s">
        <v>5</v>
      </c>
      <c r="C3" s="17"/>
      <c r="D3" s="17"/>
      <c r="E3" s="17"/>
      <c r="F3" s="17"/>
      <c r="G3" s="17"/>
      <c r="H3" s="17"/>
      <c r="I3" s="17"/>
      <c r="J3" s="17"/>
      <c r="K3" s="17"/>
      <c r="L3" s="17"/>
      <c r="M3" s="17"/>
      <c r="N3" s="17"/>
      <c r="O3" s="17"/>
      <c r="P3" s="17"/>
      <c r="Q3" s="17"/>
      <c r="R3" s="17"/>
    </row>
    <row r="4" spans="1:18" ht="15" customHeight="1">
      <c r="A4" s="13" t="s">
        <v>1358</v>
      </c>
      <c r="B4" s="17" t="s">
        <v>5</v>
      </c>
      <c r="C4" s="17"/>
      <c r="D4" s="17"/>
      <c r="E4" s="17"/>
      <c r="F4" s="17"/>
      <c r="G4" s="17"/>
      <c r="H4" s="17"/>
      <c r="I4" s="17"/>
      <c r="J4" s="17"/>
      <c r="K4" s="17"/>
      <c r="L4" s="17"/>
      <c r="M4" s="17"/>
      <c r="N4" s="17"/>
      <c r="O4" s="17"/>
      <c r="P4" s="17"/>
      <c r="Q4" s="17"/>
      <c r="R4" s="17"/>
    </row>
    <row r="5" spans="1:18">
      <c r="A5" s="13"/>
      <c r="B5" s="19" t="s">
        <v>461</v>
      </c>
      <c r="C5" s="19"/>
      <c r="D5" s="19"/>
      <c r="E5" s="19"/>
      <c r="F5" s="19"/>
      <c r="G5" s="19"/>
      <c r="H5" s="19"/>
      <c r="I5" s="19"/>
      <c r="J5" s="19"/>
      <c r="K5" s="19"/>
      <c r="L5" s="19"/>
      <c r="M5" s="19"/>
      <c r="N5" s="19"/>
      <c r="O5" s="19"/>
      <c r="P5" s="19"/>
      <c r="Q5" s="19"/>
      <c r="R5" s="19"/>
    </row>
    <row r="6" spans="1:18">
      <c r="A6" s="13"/>
      <c r="B6" s="33"/>
      <c r="C6" s="33"/>
      <c r="D6" s="33"/>
      <c r="E6" s="33"/>
      <c r="F6" s="33"/>
      <c r="G6" s="33"/>
      <c r="H6" s="33"/>
    </row>
    <row r="7" spans="1:18">
      <c r="A7" s="13"/>
      <c r="B7" s="14"/>
      <c r="C7" s="14"/>
      <c r="D7" s="14"/>
      <c r="E7" s="14"/>
      <c r="F7" s="14"/>
      <c r="G7" s="14"/>
      <c r="H7" s="14"/>
    </row>
    <row r="8" spans="1:18">
      <c r="A8" s="13"/>
      <c r="B8" s="34"/>
      <c r="C8" s="34"/>
      <c r="D8" s="35" t="s">
        <v>462</v>
      </c>
      <c r="E8" s="35"/>
      <c r="F8" s="35"/>
      <c r="G8" s="35"/>
      <c r="H8" s="35"/>
    </row>
    <row r="9" spans="1:18" ht="15.75" thickBot="1">
      <c r="A9" s="13"/>
      <c r="B9" s="34"/>
      <c r="C9" s="34"/>
      <c r="D9" s="36" t="s">
        <v>463</v>
      </c>
      <c r="E9" s="36"/>
      <c r="F9" s="36"/>
      <c r="G9" s="36"/>
      <c r="H9" s="36"/>
    </row>
    <row r="10" spans="1:18" ht="15.75" thickBot="1">
      <c r="A10" s="13"/>
      <c r="B10" s="21"/>
      <c r="C10" s="21"/>
      <c r="D10" s="99">
        <v>2014</v>
      </c>
      <c r="E10" s="99"/>
      <c r="F10" s="21"/>
      <c r="G10" s="99">
        <v>2013</v>
      </c>
      <c r="H10" s="99"/>
    </row>
    <row r="11" spans="1:18">
      <c r="A11" s="13"/>
      <c r="B11" s="24"/>
      <c r="C11" s="21"/>
      <c r="D11" s="35" t="s">
        <v>464</v>
      </c>
      <c r="E11" s="35"/>
      <c r="F11" s="35"/>
      <c r="G11" s="35"/>
      <c r="H11" s="35"/>
    </row>
    <row r="12" spans="1:18">
      <c r="A12" s="13"/>
      <c r="B12" s="40" t="s">
        <v>465</v>
      </c>
      <c r="C12" s="38"/>
      <c r="D12" s="50">
        <v>666192</v>
      </c>
      <c r="E12" s="38"/>
      <c r="F12" s="38"/>
      <c r="G12" s="50">
        <v>666468</v>
      </c>
      <c r="H12" s="38"/>
    </row>
    <row r="13" spans="1:18">
      <c r="A13" s="13"/>
      <c r="B13" s="40"/>
      <c r="C13" s="38"/>
      <c r="D13" s="50"/>
      <c r="E13" s="38"/>
      <c r="F13" s="38"/>
      <c r="G13" s="50"/>
      <c r="H13" s="38"/>
    </row>
    <row r="14" spans="1:18">
      <c r="A14" s="13"/>
      <c r="B14" s="76" t="s">
        <v>466</v>
      </c>
      <c r="C14" s="34"/>
      <c r="D14" s="44" t="s">
        <v>467</v>
      </c>
      <c r="E14" s="43" t="s">
        <v>316</v>
      </c>
      <c r="F14" s="34"/>
      <c r="G14" s="44">
        <v>684</v>
      </c>
      <c r="H14" s="34"/>
    </row>
    <row r="15" spans="1:18">
      <c r="A15" s="13"/>
      <c r="B15" s="76"/>
      <c r="C15" s="34"/>
      <c r="D15" s="44"/>
      <c r="E15" s="43"/>
      <c r="F15" s="34"/>
      <c r="G15" s="44"/>
      <c r="H15" s="34"/>
    </row>
    <row r="16" spans="1:18">
      <c r="A16" s="13"/>
      <c r="B16" s="67" t="s">
        <v>468</v>
      </c>
      <c r="C16" s="38"/>
      <c r="D16" s="50">
        <v>1267</v>
      </c>
      <c r="E16" s="38"/>
      <c r="F16" s="38"/>
      <c r="G16" s="41">
        <v>321</v>
      </c>
      <c r="H16" s="38"/>
    </row>
    <row r="17" spans="1:18" ht="15.75" thickBot="1">
      <c r="A17" s="13"/>
      <c r="B17" s="67"/>
      <c r="C17" s="38"/>
      <c r="D17" s="100"/>
      <c r="E17" s="90"/>
      <c r="F17" s="38"/>
      <c r="G17" s="89"/>
      <c r="H17" s="90"/>
    </row>
    <row r="18" spans="1:18">
      <c r="A18" s="13"/>
      <c r="B18" s="43" t="s">
        <v>469</v>
      </c>
      <c r="C18" s="34"/>
      <c r="D18" s="94">
        <v>665046</v>
      </c>
      <c r="E18" s="81"/>
      <c r="F18" s="34"/>
      <c r="G18" s="94">
        <v>667473</v>
      </c>
      <c r="H18" s="81"/>
    </row>
    <row r="19" spans="1:18" ht="15.75" thickBot="1">
      <c r="A19" s="13"/>
      <c r="B19" s="43"/>
      <c r="C19" s="34"/>
      <c r="D19" s="95"/>
      <c r="E19" s="96"/>
      <c r="F19" s="34"/>
      <c r="G19" s="95"/>
      <c r="H19" s="96"/>
    </row>
    <row r="20" spans="1:18" ht="15.75" thickTop="1">
      <c r="A20" s="13"/>
      <c r="B20" s="19" t="s">
        <v>320</v>
      </c>
      <c r="C20" s="19"/>
      <c r="D20" s="19"/>
      <c r="E20" s="19"/>
      <c r="F20" s="19"/>
      <c r="G20" s="19"/>
      <c r="H20" s="19"/>
      <c r="I20" s="19"/>
      <c r="J20" s="19"/>
      <c r="K20" s="19"/>
      <c r="L20" s="19"/>
      <c r="M20" s="19"/>
      <c r="N20" s="19"/>
      <c r="O20" s="19"/>
      <c r="P20" s="19"/>
      <c r="Q20" s="19"/>
      <c r="R20" s="19"/>
    </row>
    <row r="21" spans="1:18">
      <c r="A21" s="13"/>
      <c r="B21" s="14"/>
      <c r="C21" s="14"/>
    </row>
    <row r="22" spans="1:18" ht="127.5">
      <c r="A22" s="13"/>
      <c r="B22" s="62" t="s">
        <v>470</v>
      </c>
      <c r="C22" s="16" t="s">
        <v>471</v>
      </c>
    </row>
    <row r="23" spans="1:18" ht="15" customHeight="1">
      <c r="A23" s="13" t="s">
        <v>1359</v>
      </c>
      <c r="B23" s="17" t="s">
        <v>5</v>
      </c>
      <c r="C23" s="17"/>
      <c r="D23" s="17"/>
      <c r="E23" s="17"/>
      <c r="F23" s="17"/>
      <c r="G23" s="17"/>
      <c r="H23" s="17"/>
      <c r="I23" s="17"/>
      <c r="J23" s="17"/>
      <c r="K23" s="17"/>
      <c r="L23" s="17"/>
      <c r="M23" s="17"/>
      <c r="N23" s="17"/>
      <c r="O23" s="17"/>
      <c r="P23" s="17"/>
      <c r="Q23" s="17"/>
      <c r="R23" s="17"/>
    </row>
    <row r="24" spans="1:18">
      <c r="A24" s="13"/>
      <c r="B24" s="19" t="s">
        <v>473</v>
      </c>
      <c r="C24" s="19"/>
      <c r="D24" s="19"/>
      <c r="E24" s="19"/>
      <c r="F24" s="19"/>
      <c r="G24" s="19"/>
      <c r="H24" s="19"/>
      <c r="I24" s="19"/>
      <c r="J24" s="19"/>
      <c r="K24" s="19"/>
      <c r="L24" s="19"/>
      <c r="M24" s="19"/>
      <c r="N24" s="19"/>
      <c r="O24" s="19"/>
      <c r="P24" s="19"/>
      <c r="Q24" s="19"/>
      <c r="R24" s="19"/>
    </row>
    <row r="25" spans="1:18">
      <c r="A25" s="13"/>
      <c r="B25" s="33"/>
      <c r="C25" s="33"/>
      <c r="D25" s="33"/>
      <c r="E25" s="33"/>
      <c r="F25" s="33"/>
      <c r="G25" s="33"/>
      <c r="H25" s="33"/>
      <c r="I25" s="33"/>
      <c r="J25" s="33"/>
      <c r="K25" s="33"/>
      <c r="L25" s="33"/>
      <c r="M25" s="33"/>
      <c r="N25" s="33"/>
      <c r="O25" s="33"/>
      <c r="P25" s="33"/>
      <c r="Q25" s="33"/>
      <c r="R25" s="33"/>
    </row>
    <row r="26" spans="1:18">
      <c r="A26" s="13"/>
      <c r="B26" s="14"/>
      <c r="C26" s="14"/>
      <c r="D26" s="14"/>
      <c r="E26" s="14"/>
      <c r="F26" s="14"/>
      <c r="G26" s="14"/>
      <c r="H26" s="14"/>
      <c r="I26" s="14"/>
      <c r="J26" s="14"/>
      <c r="K26" s="14"/>
      <c r="L26" s="14"/>
      <c r="M26" s="14"/>
      <c r="N26" s="14"/>
      <c r="O26" s="14"/>
      <c r="P26" s="14"/>
      <c r="Q26" s="14"/>
      <c r="R26" s="14"/>
    </row>
    <row r="27" spans="1:18">
      <c r="A27" s="13"/>
      <c r="B27" s="34"/>
      <c r="C27" s="34"/>
      <c r="D27" s="101">
        <v>5.7500000000000002E-2</v>
      </c>
      <c r="E27" s="101"/>
      <c r="F27" s="101"/>
      <c r="G27" s="34"/>
      <c r="H27" s="35" t="s">
        <v>474</v>
      </c>
      <c r="I27" s="35"/>
      <c r="J27" s="35"/>
      <c r="K27" s="34"/>
      <c r="L27" s="101">
        <v>4.4999999999999998E-2</v>
      </c>
      <c r="M27" s="101"/>
      <c r="N27" s="101"/>
      <c r="O27" s="34"/>
      <c r="P27" s="101">
        <v>0.05</v>
      </c>
      <c r="Q27" s="101"/>
      <c r="R27" s="101"/>
    </row>
    <row r="28" spans="1:18" ht="15.75" thickBot="1">
      <c r="A28" s="13"/>
      <c r="B28" s="34"/>
      <c r="C28" s="34"/>
      <c r="D28" s="102"/>
      <c r="E28" s="102"/>
      <c r="F28" s="102"/>
      <c r="G28" s="34"/>
      <c r="H28" s="36"/>
      <c r="I28" s="36"/>
      <c r="J28" s="36"/>
      <c r="K28" s="34"/>
      <c r="L28" s="102"/>
      <c r="M28" s="102"/>
      <c r="N28" s="102"/>
      <c r="O28" s="34"/>
      <c r="P28" s="36" t="s">
        <v>475</v>
      </c>
      <c r="Q28" s="36"/>
      <c r="R28" s="36"/>
    </row>
    <row r="29" spans="1:18" ht="26.25">
      <c r="A29" s="13"/>
      <c r="B29" s="64" t="s">
        <v>476</v>
      </c>
      <c r="C29" s="38"/>
      <c r="D29" s="58">
        <v>1497</v>
      </c>
      <c r="E29" s="58"/>
      <c r="F29" s="60"/>
      <c r="G29" s="38"/>
      <c r="H29" s="58">
        <v>1100</v>
      </c>
      <c r="I29" s="58"/>
      <c r="J29" s="60"/>
      <c r="K29" s="38"/>
      <c r="L29" s="58">
        <v>2559</v>
      </c>
      <c r="M29" s="58"/>
      <c r="N29" s="60"/>
      <c r="O29" s="38"/>
      <c r="P29" s="58">
        <v>2096</v>
      </c>
      <c r="Q29" s="58"/>
      <c r="R29" s="60"/>
    </row>
    <row r="30" spans="1:18" ht="27" thickBot="1">
      <c r="A30" s="13"/>
      <c r="B30" s="28" t="s">
        <v>477</v>
      </c>
      <c r="C30" s="38"/>
      <c r="D30" s="59"/>
      <c r="E30" s="59"/>
      <c r="F30" s="61"/>
      <c r="G30" s="38"/>
      <c r="H30" s="59"/>
      <c r="I30" s="59"/>
      <c r="J30" s="61"/>
      <c r="K30" s="38"/>
      <c r="L30" s="59"/>
      <c r="M30" s="59"/>
      <c r="N30" s="61"/>
      <c r="O30" s="38"/>
      <c r="P30" s="59"/>
      <c r="Q30" s="59"/>
      <c r="R30" s="61"/>
    </row>
    <row r="31" spans="1:18" ht="15.75" thickTop="1">
      <c r="A31" s="13"/>
      <c r="B31" s="21"/>
      <c r="C31" s="21"/>
      <c r="D31" s="103"/>
      <c r="E31" s="103"/>
      <c r="F31" s="103"/>
      <c r="G31" s="21"/>
      <c r="H31" s="103"/>
      <c r="I31" s="103"/>
      <c r="J31" s="103"/>
      <c r="K31" s="21"/>
      <c r="L31" s="103"/>
      <c r="M31" s="103"/>
      <c r="N31" s="103"/>
      <c r="O31" s="21"/>
      <c r="P31" s="103"/>
      <c r="Q31" s="103"/>
      <c r="R31" s="103"/>
    </row>
    <row r="32" spans="1:18">
      <c r="A32" s="13"/>
      <c r="B32" s="67" t="s">
        <v>478</v>
      </c>
      <c r="C32" s="38"/>
      <c r="D32" s="40" t="s">
        <v>277</v>
      </c>
      <c r="E32" s="50">
        <v>1000</v>
      </c>
      <c r="F32" s="38"/>
      <c r="G32" s="38"/>
      <c r="H32" s="40" t="s">
        <v>277</v>
      </c>
      <c r="I32" s="50">
        <v>1000</v>
      </c>
      <c r="J32" s="38"/>
      <c r="K32" s="38"/>
      <c r="L32" s="40" t="s">
        <v>277</v>
      </c>
      <c r="M32" s="41">
        <v>100</v>
      </c>
      <c r="N32" s="38"/>
      <c r="O32" s="38"/>
      <c r="P32" s="40" t="s">
        <v>277</v>
      </c>
      <c r="Q32" s="41">
        <v>100</v>
      </c>
      <c r="R32" s="38"/>
    </row>
    <row r="33" spans="1:18" ht="15.75" thickBot="1">
      <c r="A33" s="13"/>
      <c r="B33" s="67"/>
      <c r="C33" s="38"/>
      <c r="D33" s="57"/>
      <c r="E33" s="59"/>
      <c r="F33" s="61"/>
      <c r="G33" s="38"/>
      <c r="H33" s="57"/>
      <c r="I33" s="59"/>
      <c r="J33" s="61"/>
      <c r="K33" s="38"/>
      <c r="L33" s="57"/>
      <c r="M33" s="104"/>
      <c r="N33" s="61"/>
      <c r="O33" s="38"/>
      <c r="P33" s="57"/>
      <c r="Q33" s="104"/>
      <c r="R33" s="61"/>
    </row>
    <row r="34" spans="1:18" ht="15.75" thickTop="1">
      <c r="A34" s="13" t="s">
        <v>1360</v>
      </c>
      <c r="B34" s="17" t="s">
        <v>5</v>
      </c>
      <c r="C34" s="17"/>
      <c r="D34" s="17"/>
      <c r="E34" s="17"/>
      <c r="F34" s="17"/>
      <c r="G34" s="17"/>
      <c r="H34" s="17"/>
      <c r="I34" s="17"/>
      <c r="J34" s="17"/>
      <c r="K34" s="17"/>
      <c r="L34" s="17"/>
      <c r="M34" s="17"/>
      <c r="N34" s="17"/>
      <c r="O34" s="17"/>
      <c r="P34" s="17"/>
      <c r="Q34" s="17"/>
      <c r="R34" s="17"/>
    </row>
    <row r="35" spans="1:18">
      <c r="A35" s="13"/>
      <c r="B35" s="19" t="s">
        <v>483</v>
      </c>
      <c r="C35" s="19"/>
      <c r="D35" s="19"/>
      <c r="E35" s="19"/>
      <c r="F35" s="19"/>
      <c r="G35" s="19"/>
      <c r="H35" s="19"/>
      <c r="I35" s="19"/>
      <c r="J35" s="19"/>
      <c r="K35" s="19"/>
      <c r="L35" s="19"/>
      <c r="M35" s="19"/>
      <c r="N35" s="19"/>
      <c r="O35" s="19"/>
      <c r="P35" s="19"/>
      <c r="Q35" s="19"/>
      <c r="R35" s="19"/>
    </row>
    <row r="36" spans="1:18">
      <c r="A36" s="13"/>
      <c r="B36" s="33"/>
      <c r="C36" s="33"/>
      <c r="D36" s="33"/>
      <c r="E36" s="33"/>
      <c r="F36" s="33"/>
      <c r="G36" s="33"/>
      <c r="H36" s="33"/>
      <c r="I36" s="33"/>
      <c r="J36" s="33"/>
      <c r="K36" s="33"/>
      <c r="L36" s="33"/>
      <c r="M36" s="33"/>
      <c r="N36" s="33"/>
    </row>
    <row r="37" spans="1:18">
      <c r="A37" s="13"/>
      <c r="B37" s="14"/>
      <c r="C37" s="14"/>
      <c r="D37" s="14"/>
      <c r="E37" s="14"/>
      <c r="F37" s="14"/>
      <c r="G37" s="14"/>
      <c r="H37" s="14"/>
      <c r="I37" s="14"/>
      <c r="J37" s="14"/>
      <c r="K37" s="14"/>
      <c r="L37" s="14"/>
      <c r="M37" s="14"/>
      <c r="N37" s="14"/>
    </row>
    <row r="38" spans="1:18">
      <c r="A38" s="13"/>
      <c r="B38" s="34"/>
      <c r="C38" s="34"/>
      <c r="D38" s="35" t="s">
        <v>484</v>
      </c>
      <c r="E38" s="35"/>
      <c r="F38" s="35"/>
      <c r="G38" s="34"/>
      <c r="H38" s="35" t="s">
        <v>484</v>
      </c>
      <c r="I38" s="35"/>
      <c r="J38" s="35"/>
      <c r="K38" s="34"/>
      <c r="L38" s="35" t="s">
        <v>199</v>
      </c>
      <c r="M38" s="35"/>
      <c r="N38" s="35"/>
    </row>
    <row r="39" spans="1:18">
      <c r="A39" s="13"/>
      <c r="B39" s="34"/>
      <c r="C39" s="34"/>
      <c r="D39" s="35" t="s">
        <v>485</v>
      </c>
      <c r="E39" s="35"/>
      <c r="F39" s="35"/>
      <c r="G39" s="34"/>
      <c r="H39" s="35" t="s">
        <v>488</v>
      </c>
      <c r="I39" s="35"/>
      <c r="J39" s="35"/>
      <c r="K39" s="34"/>
      <c r="L39" s="35"/>
      <c r="M39" s="35"/>
      <c r="N39" s="35"/>
    </row>
    <row r="40" spans="1:18">
      <c r="A40" s="13"/>
      <c r="B40" s="34"/>
      <c r="C40" s="34"/>
      <c r="D40" s="35" t="s">
        <v>486</v>
      </c>
      <c r="E40" s="35"/>
      <c r="F40" s="35"/>
      <c r="G40" s="34"/>
      <c r="H40" s="35" t="s">
        <v>489</v>
      </c>
      <c r="I40" s="35"/>
      <c r="J40" s="35"/>
      <c r="K40" s="34"/>
      <c r="L40" s="35"/>
      <c r="M40" s="35"/>
      <c r="N40" s="35"/>
    </row>
    <row r="41" spans="1:18" ht="15.75" thickBot="1">
      <c r="A41" s="13"/>
      <c r="B41" s="34"/>
      <c r="C41" s="34"/>
      <c r="D41" s="36" t="s">
        <v>487</v>
      </c>
      <c r="E41" s="36"/>
      <c r="F41" s="36"/>
      <c r="G41" s="34"/>
      <c r="H41" s="36" t="s">
        <v>47</v>
      </c>
      <c r="I41" s="36"/>
      <c r="J41" s="36"/>
      <c r="K41" s="34"/>
      <c r="L41" s="36"/>
      <c r="M41" s="36"/>
      <c r="N41" s="36"/>
    </row>
    <row r="42" spans="1:18">
      <c r="A42" s="13"/>
      <c r="B42" s="21"/>
      <c r="C42" s="21"/>
      <c r="D42" s="35" t="s">
        <v>292</v>
      </c>
      <c r="E42" s="35"/>
      <c r="F42" s="35"/>
      <c r="G42" s="35"/>
      <c r="H42" s="35"/>
      <c r="I42" s="35"/>
      <c r="J42" s="35"/>
      <c r="K42" s="35"/>
      <c r="L42" s="35"/>
      <c r="M42" s="35"/>
      <c r="N42" s="35"/>
    </row>
    <row r="43" spans="1:18">
      <c r="A43" s="13"/>
      <c r="B43" s="40" t="s">
        <v>490</v>
      </c>
      <c r="C43" s="38"/>
      <c r="D43" s="40" t="s">
        <v>277</v>
      </c>
      <c r="E43" s="41" t="s">
        <v>491</v>
      </c>
      <c r="F43" s="40" t="s">
        <v>316</v>
      </c>
      <c r="G43" s="38"/>
      <c r="H43" s="40" t="s">
        <v>277</v>
      </c>
      <c r="I43" s="41">
        <v>5</v>
      </c>
      <c r="J43" s="38"/>
      <c r="K43" s="38"/>
      <c r="L43" s="40" t="s">
        <v>277</v>
      </c>
      <c r="M43" s="41" t="s">
        <v>492</v>
      </c>
      <c r="N43" s="40" t="s">
        <v>316</v>
      </c>
    </row>
    <row r="44" spans="1:18">
      <c r="A44" s="13"/>
      <c r="B44" s="40"/>
      <c r="C44" s="38"/>
      <c r="D44" s="40"/>
      <c r="E44" s="41"/>
      <c r="F44" s="40"/>
      <c r="G44" s="38"/>
      <c r="H44" s="40"/>
      <c r="I44" s="41"/>
      <c r="J44" s="38"/>
      <c r="K44" s="38"/>
      <c r="L44" s="40"/>
      <c r="M44" s="41"/>
      <c r="N44" s="40"/>
    </row>
    <row r="45" spans="1:18">
      <c r="A45" s="13"/>
      <c r="B45" s="42" t="s">
        <v>493</v>
      </c>
      <c r="C45" s="34"/>
      <c r="D45" s="44">
        <v>3</v>
      </c>
      <c r="E45" s="44"/>
      <c r="F45" s="34"/>
      <c r="G45" s="34"/>
      <c r="H45" s="44" t="s">
        <v>294</v>
      </c>
      <c r="I45" s="44"/>
      <c r="J45" s="34"/>
      <c r="K45" s="34"/>
      <c r="L45" s="44">
        <v>3</v>
      </c>
      <c r="M45" s="44"/>
      <c r="N45" s="34"/>
    </row>
    <row r="46" spans="1:18">
      <c r="A46" s="13"/>
      <c r="B46" s="42"/>
      <c r="C46" s="34"/>
      <c r="D46" s="44"/>
      <c r="E46" s="44"/>
      <c r="F46" s="34"/>
      <c r="G46" s="34"/>
      <c r="H46" s="44"/>
      <c r="I46" s="44"/>
      <c r="J46" s="34"/>
      <c r="K46" s="34"/>
      <c r="L46" s="44"/>
      <c r="M46" s="44"/>
      <c r="N46" s="34"/>
    </row>
    <row r="47" spans="1:18">
      <c r="A47" s="13"/>
      <c r="B47" s="67" t="s">
        <v>494</v>
      </c>
      <c r="C47" s="38"/>
      <c r="D47" s="41">
        <v>13</v>
      </c>
      <c r="E47" s="41"/>
      <c r="F47" s="38"/>
      <c r="G47" s="38"/>
      <c r="H47" s="41" t="s">
        <v>495</v>
      </c>
      <c r="I47" s="41"/>
      <c r="J47" s="40" t="s">
        <v>316</v>
      </c>
      <c r="K47" s="38"/>
      <c r="L47" s="41">
        <v>8</v>
      </c>
      <c r="M47" s="41"/>
      <c r="N47" s="38"/>
    </row>
    <row r="48" spans="1:18" ht="15.75" thickBot="1">
      <c r="A48" s="13"/>
      <c r="B48" s="67"/>
      <c r="C48" s="38"/>
      <c r="D48" s="89"/>
      <c r="E48" s="89"/>
      <c r="F48" s="90"/>
      <c r="G48" s="38"/>
      <c r="H48" s="89"/>
      <c r="I48" s="89"/>
      <c r="J48" s="105"/>
      <c r="K48" s="38"/>
      <c r="L48" s="89"/>
      <c r="M48" s="89"/>
      <c r="N48" s="90"/>
    </row>
    <row r="49" spans="1:18">
      <c r="A49" s="13"/>
      <c r="B49" s="91" t="s">
        <v>496</v>
      </c>
      <c r="C49" s="34"/>
      <c r="D49" s="97">
        <v>16</v>
      </c>
      <c r="E49" s="97"/>
      <c r="F49" s="81"/>
      <c r="G49" s="34"/>
      <c r="H49" s="97" t="s">
        <v>495</v>
      </c>
      <c r="I49" s="97"/>
      <c r="J49" s="92" t="s">
        <v>316</v>
      </c>
      <c r="K49" s="34"/>
      <c r="L49" s="97">
        <v>11</v>
      </c>
      <c r="M49" s="97"/>
      <c r="N49" s="81"/>
    </row>
    <row r="50" spans="1:18" ht="15.75" thickBot="1">
      <c r="A50" s="13"/>
      <c r="B50" s="91"/>
      <c r="C50" s="34"/>
      <c r="D50" s="53"/>
      <c r="E50" s="53"/>
      <c r="F50" s="54"/>
      <c r="G50" s="34"/>
      <c r="H50" s="53"/>
      <c r="I50" s="53"/>
      <c r="J50" s="106"/>
      <c r="K50" s="34"/>
      <c r="L50" s="53"/>
      <c r="M50" s="53"/>
      <c r="N50" s="54"/>
    </row>
    <row r="51" spans="1:18">
      <c r="A51" s="13"/>
      <c r="B51" s="40" t="s">
        <v>497</v>
      </c>
      <c r="C51" s="38"/>
      <c r="D51" s="56" t="s">
        <v>277</v>
      </c>
      <c r="E51" s="107" t="s">
        <v>498</v>
      </c>
      <c r="F51" s="56" t="s">
        <v>316</v>
      </c>
      <c r="G51" s="38"/>
      <c r="H51" s="56" t="s">
        <v>277</v>
      </c>
      <c r="I51" s="107" t="s">
        <v>294</v>
      </c>
      <c r="J51" s="60"/>
      <c r="K51" s="38"/>
      <c r="L51" s="56" t="s">
        <v>277</v>
      </c>
      <c r="M51" s="107" t="s">
        <v>498</v>
      </c>
      <c r="N51" s="56" t="s">
        <v>316</v>
      </c>
    </row>
    <row r="52" spans="1:18" ht="15.75" thickBot="1">
      <c r="A52" s="13"/>
      <c r="B52" s="40"/>
      <c r="C52" s="38"/>
      <c r="D52" s="57"/>
      <c r="E52" s="104"/>
      <c r="F52" s="57"/>
      <c r="G52" s="38"/>
      <c r="H52" s="57"/>
      <c r="I52" s="104"/>
      <c r="J52" s="61"/>
      <c r="K52" s="38"/>
      <c r="L52" s="57"/>
      <c r="M52" s="104"/>
      <c r="N52" s="57"/>
    </row>
    <row r="53" spans="1:18" ht="15.75" thickTop="1">
      <c r="A53" s="13"/>
      <c r="B53" s="111"/>
      <c r="C53" s="111"/>
      <c r="D53" s="111"/>
      <c r="E53" s="111"/>
      <c r="F53" s="111"/>
      <c r="G53" s="111"/>
      <c r="H53" s="111"/>
      <c r="I53" s="111"/>
      <c r="J53" s="111"/>
      <c r="K53" s="111"/>
      <c r="L53" s="111"/>
      <c r="M53" s="111"/>
      <c r="N53" s="111"/>
      <c r="O53" s="111"/>
      <c r="P53" s="111"/>
      <c r="Q53" s="111"/>
      <c r="R53" s="111"/>
    </row>
    <row r="54" spans="1:18">
      <c r="A54" s="13"/>
      <c r="B54" s="33"/>
      <c r="C54" s="33"/>
      <c r="D54" s="33"/>
      <c r="E54" s="33"/>
      <c r="F54" s="33"/>
      <c r="G54" s="33"/>
      <c r="H54" s="33"/>
      <c r="I54" s="33"/>
      <c r="J54" s="33"/>
      <c r="K54" s="33"/>
      <c r="L54" s="33"/>
      <c r="M54" s="33"/>
      <c r="N54" s="33"/>
    </row>
    <row r="55" spans="1:18">
      <c r="A55" s="13"/>
      <c r="B55" s="14"/>
      <c r="C55" s="14"/>
      <c r="D55" s="14"/>
      <c r="E55" s="14"/>
      <c r="F55" s="14"/>
      <c r="G55" s="14"/>
      <c r="H55" s="14"/>
      <c r="I55" s="14"/>
      <c r="J55" s="14"/>
      <c r="K55" s="14"/>
      <c r="L55" s="14"/>
      <c r="M55" s="14"/>
      <c r="N55" s="14"/>
    </row>
    <row r="56" spans="1:18">
      <c r="A56" s="13"/>
      <c r="B56" s="34"/>
      <c r="C56" s="34"/>
      <c r="D56" s="35" t="s">
        <v>484</v>
      </c>
      <c r="E56" s="35"/>
      <c r="F56" s="35"/>
      <c r="G56" s="34"/>
      <c r="H56" s="35" t="s">
        <v>484</v>
      </c>
      <c r="I56" s="35"/>
      <c r="J56" s="35"/>
      <c r="K56" s="34"/>
      <c r="L56" s="35" t="s">
        <v>199</v>
      </c>
      <c r="M56" s="35"/>
      <c r="N56" s="35"/>
    </row>
    <row r="57" spans="1:18">
      <c r="A57" s="13"/>
      <c r="B57" s="34"/>
      <c r="C57" s="34"/>
      <c r="D57" s="35" t="s">
        <v>485</v>
      </c>
      <c r="E57" s="35"/>
      <c r="F57" s="35"/>
      <c r="G57" s="34"/>
      <c r="H57" s="35" t="s">
        <v>488</v>
      </c>
      <c r="I57" s="35"/>
      <c r="J57" s="35"/>
      <c r="K57" s="34"/>
      <c r="L57" s="35"/>
      <c r="M57" s="35"/>
      <c r="N57" s="35"/>
    </row>
    <row r="58" spans="1:18">
      <c r="A58" s="13"/>
      <c r="B58" s="34"/>
      <c r="C58" s="34"/>
      <c r="D58" s="35" t="s">
        <v>486</v>
      </c>
      <c r="E58" s="35"/>
      <c r="F58" s="35"/>
      <c r="G58" s="34"/>
      <c r="H58" s="35" t="s">
        <v>489</v>
      </c>
      <c r="I58" s="35"/>
      <c r="J58" s="35"/>
      <c r="K58" s="34"/>
      <c r="L58" s="35"/>
      <c r="M58" s="35"/>
      <c r="N58" s="35"/>
    </row>
    <row r="59" spans="1:18" ht="15.75" thickBot="1">
      <c r="A59" s="13"/>
      <c r="B59" s="34"/>
      <c r="C59" s="34"/>
      <c r="D59" s="36" t="s">
        <v>487</v>
      </c>
      <c r="E59" s="36"/>
      <c r="F59" s="36"/>
      <c r="G59" s="34"/>
      <c r="H59" s="36" t="s">
        <v>47</v>
      </c>
      <c r="I59" s="36"/>
      <c r="J59" s="36"/>
      <c r="K59" s="34"/>
      <c r="L59" s="36"/>
      <c r="M59" s="36"/>
      <c r="N59" s="36"/>
    </row>
    <row r="60" spans="1:18">
      <c r="A60" s="13"/>
      <c r="B60" s="21"/>
      <c r="C60" s="21"/>
      <c r="D60" s="35" t="s">
        <v>292</v>
      </c>
      <c r="E60" s="35"/>
      <c r="F60" s="35"/>
      <c r="G60" s="35"/>
      <c r="H60" s="35"/>
      <c r="I60" s="35"/>
      <c r="J60" s="35"/>
      <c r="K60" s="35"/>
      <c r="L60" s="35"/>
      <c r="M60" s="35"/>
      <c r="N60" s="35"/>
    </row>
    <row r="61" spans="1:18">
      <c r="A61" s="13"/>
      <c r="B61" s="40" t="s">
        <v>499</v>
      </c>
      <c r="C61" s="38"/>
      <c r="D61" s="40" t="s">
        <v>277</v>
      </c>
      <c r="E61" s="41" t="s">
        <v>500</v>
      </c>
      <c r="F61" s="40" t="s">
        <v>316</v>
      </c>
      <c r="G61" s="38"/>
      <c r="H61" s="40" t="s">
        <v>277</v>
      </c>
      <c r="I61" s="41">
        <v>7</v>
      </c>
      <c r="J61" s="38"/>
      <c r="K61" s="38"/>
      <c r="L61" s="40" t="s">
        <v>277</v>
      </c>
      <c r="M61" s="41" t="s">
        <v>501</v>
      </c>
      <c r="N61" s="40" t="s">
        <v>316</v>
      </c>
    </row>
    <row r="62" spans="1:18">
      <c r="A62" s="13"/>
      <c r="B62" s="40"/>
      <c r="C62" s="38"/>
      <c r="D62" s="40"/>
      <c r="E62" s="41"/>
      <c r="F62" s="40"/>
      <c r="G62" s="38"/>
      <c r="H62" s="40"/>
      <c r="I62" s="41"/>
      <c r="J62" s="38"/>
      <c r="K62" s="38"/>
      <c r="L62" s="40"/>
      <c r="M62" s="41"/>
      <c r="N62" s="40"/>
    </row>
    <row r="63" spans="1:18">
      <c r="A63" s="13"/>
      <c r="B63" s="42" t="s">
        <v>493</v>
      </c>
      <c r="C63" s="34"/>
      <c r="D63" s="44">
        <v>2</v>
      </c>
      <c r="E63" s="44"/>
      <c r="F63" s="34"/>
      <c r="G63" s="34"/>
      <c r="H63" s="44" t="s">
        <v>502</v>
      </c>
      <c r="I63" s="44"/>
      <c r="J63" s="43" t="s">
        <v>316</v>
      </c>
      <c r="K63" s="34"/>
      <c r="L63" s="44" t="s">
        <v>503</v>
      </c>
      <c r="M63" s="44"/>
      <c r="N63" s="43" t="s">
        <v>316</v>
      </c>
    </row>
    <row r="64" spans="1:18">
      <c r="A64" s="13"/>
      <c r="B64" s="42"/>
      <c r="C64" s="34"/>
      <c r="D64" s="44"/>
      <c r="E64" s="44"/>
      <c r="F64" s="34"/>
      <c r="G64" s="34"/>
      <c r="H64" s="44"/>
      <c r="I64" s="44"/>
      <c r="J64" s="43"/>
      <c r="K64" s="34"/>
      <c r="L64" s="44"/>
      <c r="M64" s="44"/>
      <c r="N64" s="43"/>
    </row>
    <row r="65" spans="1:18">
      <c r="A65" s="13"/>
      <c r="B65" s="67" t="s">
        <v>494</v>
      </c>
      <c r="C65" s="38"/>
      <c r="D65" s="41">
        <v>13</v>
      </c>
      <c r="E65" s="41"/>
      <c r="F65" s="38"/>
      <c r="G65" s="38"/>
      <c r="H65" s="41">
        <v>4</v>
      </c>
      <c r="I65" s="41"/>
      <c r="J65" s="38"/>
      <c r="K65" s="38"/>
      <c r="L65" s="41">
        <v>17</v>
      </c>
      <c r="M65" s="41"/>
      <c r="N65" s="38"/>
    </row>
    <row r="66" spans="1:18" ht="15.75" thickBot="1">
      <c r="A66" s="13"/>
      <c r="B66" s="67"/>
      <c r="C66" s="38"/>
      <c r="D66" s="89"/>
      <c r="E66" s="89"/>
      <c r="F66" s="90"/>
      <c r="G66" s="38"/>
      <c r="H66" s="89"/>
      <c r="I66" s="89"/>
      <c r="J66" s="90"/>
      <c r="K66" s="38"/>
      <c r="L66" s="89"/>
      <c r="M66" s="89"/>
      <c r="N66" s="90"/>
    </row>
    <row r="67" spans="1:18">
      <c r="A67" s="13"/>
      <c r="B67" s="91" t="s">
        <v>496</v>
      </c>
      <c r="C67" s="34"/>
      <c r="D67" s="97">
        <v>15</v>
      </c>
      <c r="E67" s="97"/>
      <c r="F67" s="81"/>
      <c r="G67" s="34"/>
      <c r="H67" s="97" t="s">
        <v>504</v>
      </c>
      <c r="I67" s="97"/>
      <c r="J67" s="92" t="s">
        <v>316</v>
      </c>
      <c r="K67" s="34"/>
      <c r="L67" s="97">
        <v>13</v>
      </c>
      <c r="M67" s="97"/>
      <c r="N67" s="81"/>
    </row>
    <row r="68" spans="1:18" ht="15.75" thickBot="1">
      <c r="A68" s="13"/>
      <c r="B68" s="91"/>
      <c r="C68" s="34"/>
      <c r="D68" s="53"/>
      <c r="E68" s="53"/>
      <c r="F68" s="54"/>
      <c r="G68" s="34"/>
      <c r="H68" s="53"/>
      <c r="I68" s="53"/>
      <c r="J68" s="106"/>
      <c r="K68" s="34"/>
      <c r="L68" s="53"/>
      <c r="M68" s="53"/>
      <c r="N68" s="54"/>
    </row>
    <row r="69" spans="1:18">
      <c r="A69" s="13"/>
      <c r="B69" s="40" t="s">
        <v>505</v>
      </c>
      <c r="C69" s="38"/>
      <c r="D69" s="56" t="s">
        <v>277</v>
      </c>
      <c r="E69" s="107" t="s">
        <v>506</v>
      </c>
      <c r="F69" s="56" t="s">
        <v>316</v>
      </c>
      <c r="G69" s="38"/>
      <c r="H69" s="56" t="s">
        <v>277</v>
      </c>
      <c r="I69" s="107">
        <v>5</v>
      </c>
      <c r="J69" s="60"/>
      <c r="K69" s="38"/>
      <c r="L69" s="56" t="s">
        <v>277</v>
      </c>
      <c r="M69" s="107" t="s">
        <v>507</v>
      </c>
      <c r="N69" s="56" t="s">
        <v>316</v>
      </c>
    </row>
    <row r="70" spans="1:18" ht="15.75" thickBot="1">
      <c r="A70" s="13"/>
      <c r="B70" s="40"/>
      <c r="C70" s="38"/>
      <c r="D70" s="57"/>
      <c r="E70" s="104"/>
      <c r="F70" s="57"/>
      <c r="G70" s="38"/>
      <c r="H70" s="57"/>
      <c r="I70" s="104"/>
      <c r="J70" s="61"/>
      <c r="K70" s="38"/>
      <c r="L70" s="57"/>
      <c r="M70" s="104"/>
      <c r="N70" s="57"/>
    </row>
    <row r="71" spans="1:18" ht="15.75" thickTop="1">
      <c r="A71" s="13"/>
      <c r="B71" s="19" t="s">
        <v>755</v>
      </c>
      <c r="C71" s="19"/>
      <c r="D71" s="19"/>
      <c r="E71" s="19"/>
      <c r="F71" s="19"/>
      <c r="G71" s="19"/>
      <c r="H71" s="19"/>
      <c r="I71" s="19"/>
      <c r="J71" s="19"/>
      <c r="K71" s="19"/>
      <c r="L71" s="19"/>
      <c r="M71" s="19"/>
      <c r="N71" s="19"/>
      <c r="O71" s="19"/>
      <c r="P71" s="19"/>
      <c r="Q71" s="19"/>
      <c r="R71" s="19"/>
    </row>
    <row r="72" spans="1:18">
      <c r="A72" s="13"/>
      <c r="B72" s="33"/>
      <c r="C72" s="33"/>
      <c r="D72" s="33"/>
      <c r="E72" s="33"/>
      <c r="F72" s="33"/>
      <c r="G72" s="33"/>
      <c r="H72" s="33"/>
      <c r="I72" s="33"/>
      <c r="J72" s="33"/>
      <c r="K72" s="33"/>
      <c r="L72" s="33"/>
      <c r="M72" s="33"/>
      <c r="N72" s="33"/>
      <c r="O72" s="33"/>
      <c r="P72" s="33"/>
      <c r="Q72" s="33"/>
      <c r="R72" s="33"/>
    </row>
    <row r="73" spans="1:18">
      <c r="A73" s="13"/>
      <c r="B73" s="14"/>
      <c r="C73" s="14"/>
      <c r="D73" s="14"/>
      <c r="E73" s="14"/>
      <c r="F73" s="14"/>
      <c r="G73" s="14"/>
      <c r="H73" s="14"/>
      <c r="I73" s="14"/>
      <c r="J73" s="14"/>
      <c r="K73" s="14"/>
      <c r="L73" s="14"/>
      <c r="M73" s="14"/>
      <c r="N73" s="14"/>
      <c r="O73" s="14"/>
      <c r="P73" s="14"/>
      <c r="Q73" s="14"/>
      <c r="R73" s="14"/>
    </row>
    <row r="74" spans="1:18">
      <c r="A74" s="13"/>
      <c r="B74" s="83"/>
      <c r="C74" s="34"/>
      <c r="D74" s="35" t="s">
        <v>515</v>
      </c>
      <c r="E74" s="35"/>
      <c r="F74" s="35"/>
      <c r="G74" s="35"/>
      <c r="H74" s="35"/>
      <c r="I74" s="35"/>
      <c r="J74" s="35"/>
      <c r="K74" s="35"/>
      <c r="L74" s="35"/>
      <c r="M74" s="35"/>
      <c r="N74" s="35"/>
      <c r="O74" s="35"/>
      <c r="P74" s="35"/>
      <c r="Q74" s="35"/>
      <c r="R74" s="35"/>
    </row>
    <row r="75" spans="1:18" ht="15.75" thickBot="1">
      <c r="A75" s="13"/>
      <c r="B75" s="83"/>
      <c r="C75" s="34"/>
      <c r="D75" s="36" t="s">
        <v>290</v>
      </c>
      <c r="E75" s="36"/>
      <c r="F75" s="36"/>
      <c r="G75" s="36"/>
      <c r="H75" s="36"/>
      <c r="I75" s="36"/>
      <c r="J75" s="36"/>
      <c r="K75" s="36"/>
      <c r="L75" s="36"/>
      <c r="M75" s="36"/>
      <c r="N75" s="36"/>
      <c r="O75" s="36"/>
      <c r="P75" s="36"/>
      <c r="Q75" s="36"/>
      <c r="R75" s="36"/>
    </row>
    <row r="76" spans="1:18" ht="15.75" thickBot="1">
      <c r="A76" s="13"/>
      <c r="B76" s="24"/>
      <c r="C76" s="21"/>
      <c r="D76" s="99">
        <v>2014</v>
      </c>
      <c r="E76" s="99"/>
      <c r="F76" s="99"/>
      <c r="G76" s="99"/>
      <c r="H76" s="99"/>
      <c r="I76" s="99"/>
      <c r="J76" s="99"/>
      <c r="K76" s="21"/>
      <c r="L76" s="99">
        <v>2013</v>
      </c>
      <c r="M76" s="99"/>
      <c r="N76" s="99"/>
      <c r="O76" s="99"/>
      <c r="P76" s="99"/>
      <c r="Q76" s="99"/>
      <c r="R76" s="99"/>
    </row>
    <row r="77" spans="1:18">
      <c r="A77" s="13"/>
      <c r="B77" s="83"/>
      <c r="C77" s="34"/>
      <c r="D77" s="37" t="s">
        <v>756</v>
      </c>
      <c r="E77" s="37"/>
      <c r="F77" s="37"/>
      <c r="G77" s="81"/>
      <c r="H77" s="37" t="s">
        <v>758</v>
      </c>
      <c r="I77" s="37"/>
      <c r="J77" s="37"/>
      <c r="K77" s="34"/>
      <c r="L77" s="37" t="s">
        <v>756</v>
      </c>
      <c r="M77" s="37"/>
      <c r="N77" s="37"/>
      <c r="O77" s="81"/>
      <c r="P77" s="37" t="s">
        <v>758</v>
      </c>
      <c r="Q77" s="37"/>
      <c r="R77" s="37"/>
    </row>
    <row r="78" spans="1:18" ht="15.75" thickBot="1">
      <c r="A78" s="13"/>
      <c r="B78" s="83"/>
      <c r="C78" s="34"/>
      <c r="D78" s="36" t="s">
        <v>757</v>
      </c>
      <c r="E78" s="36"/>
      <c r="F78" s="36"/>
      <c r="G78" s="34"/>
      <c r="H78" s="36" t="s">
        <v>757</v>
      </c>
      <c r="I78" s="36"/>
      <c r="J78" s="36"/>
      <c r="K78" s="34"/>
      <c r="L78" s="36" t="s">
        <v>757</v>
      </c>
      <c r="M78" s="36"/>
      <c r="N78" s="36"/>
      <c r="O78" s="34"/>
      <c r="P78" s="36" t="s">
        <v>757</v>
      </c>
      <c r="Q78" s="36"/>
      <c r="R78" s="36"/>
    </row>
    <row r="79" spans="1:18">
      <c r="A79" s="13"/>
      <c r="B79" s="24"/>
      <c r="C79" s="21"/>
      <c r="D79" s="35" t="s">
        <v>292</v>
      </c>
      <c r="E79" s="35"/>
      <c r="F79" s="35"/>
      <c r="G79" s="35"/>
      <c r="H79" s="35"/>
      <c r="I79" s="35"/>
      <c r="J79" s="35"/>
      <c r="K79" s="35"/>
      <c r="L79" s="35"/>
      <c r="M79" s="35"/>
      <c r="N79" s="35"/>
      <c r="O79" s="35"/>
      <c r="P79" s="35"/>
      <c r="Q79" s="35"/>
      <c r="R79" s="35"/>
    </row>
    <row r="80" spans="1:18">
      <c r="A80" s="13"/>
      <c r="B80" s="29" t="s">
        <v>759</v>
      </c>
      <c r="C80" s="26"/>
      <c r="D80" s="29" t="s">
        <v>277</v>
      </c>
      <c r="E80" s="30" t="s">
        <v>760</v>
      </c>
      <c r="F80" s="29" t="s">
        <v>316</v>
      </c>
      <c r="G80" s="26"/>
      <c r="H80" s="29" t="s">
        <v>277</v>
      </c>
      <c r="I80" s="30" t="s">
        <v>761</v>
      </c>
      <c r="J80" s="29" t="s">
        <v>316</v>
      </c>
      <c r="K80" s="26"/>
      <c r="L80" s="29" t="s">
        <v>277</v>
      </c>
      <c r="M80" s="30" t="s">
        <v>762</v>
      </c>
      <c r="N80" s="29" t="s">
        <v>316</v>
      </c>
      <c r="O80" s="26"/>
      <c r="P80" s="29" t="s">
        <v>277</v>
      </c>
      <c r="Q80" s="30" t="s">
        <v>763</v>
      </c>
      <c r="R80" s="29" t="s">
        <v>316</v>
      </c>
    </row>
    <row r="81" spans="1:18">
      <c r="A81" s="13"/>
      <c r="B81" s="76" t="s">
        <v>764</v>
      </c>
      <c r="C81" s="34"/>
      <c r="D81" s="44" t="s">
        <v>294</v>
      </c>
      <c r="E81" s="44"/>
      <c r="F81" s="34"/>
      <c r="G81" s="34"/>
      <c r="H81" s="44" t="s">
        <v>294</v>
      </c>
      <c r="I81" s="44"/>
      <c r="J81" s="34"/>
      <c r="K81" s="34"/>
      <c r="L81" s="44">
        <v>3</v>
      </c>
      <c r="M81" s="44"/>
      <c r="N81" s="34"/>
      <c r="O81" s="34"/>
      <c r="P81" s="44">
        <v>2</v>
      </c>
      <c r="Q81" s="44"/>
      <c r="R81" s="34"/>
    </row>
    <row r="82" spans="1:18">
      <c r="A82" s="13"/>
      <c r="B82" s="76"/>
      <c r="C82" s="34"/>
      <c r="D82" s="44"/>
      <c r="E82" s="44"/>
      <c r="F82" s="34"/>
      <c r="G82" s="34"/>
      <c r="H82" s="44"/>
      <c r="I82" s="44"/>
      <c r="J82" s="34"/>
      <c r="K82" s="34"/>
      <c r="L82" s="44"/>
      <c r="M82" s="44"/>
      <c r="N82" s="34"/>
      <c r="O82" s="34"/>
      <c r="P82" s="44"/>
      <c r="Q82" s="44"/>
      <c r="R82" s="34"/>
    </row>
    <row r="83" spans="1:18">
      <c r="A83" s="13"/>
      <c r="B83" s="67" t="s">
        <v>765</v>
      </c>
      <c r="C83" s="38"/>
      <c r="D83" s="41">
        <v>5</v>
      </c>
      <c r="E83" s="41"/>
      <c r="F83" s="38"/>
      <c r="G83" s="38"/>
      <c r="H83" s="41">
        <v>3</v>
      </c>
      <c r="I83" s="41"/>
      <c r="J83" s="38"/>
      <c r="K83" s="38"/>
      <c r="L83" s="41">
        <v>3</v>
      </c>
      <c r="M83" s="41"/>
      <c r="N83" s="38"/>
      <c r="O83" s="38"/>
      <c r="P83" s="41">
        <v>2</v>
      </c>
      <c r="Q83" s="41"/>
      <c r="R83" s="38"/>
    </row>
    <row r="84" spans="1:18" ht="15.75" thickBot="1">
      <c r="A84" s="13"/>
      <c r="B84" s="67"/>
      <c r="C84" s="38"/>
      <c r="D84" s="89"/>
      <c r="E84" s="89"/>
      <c r="F84" s="90"/>
      <c r="G84" s="38"/>
      <c r="H84" s="89"/>
      <c r="I84" s="89"/>
      <c r="J84" s="90"/>
      <c r="K84" s="38"/>
      <c r="L84" s="89"/>
      <c r="M84" s="89"/>
      <c r="N84" s="90"/>
      <c r="O84" s="38"/>
      <c r="P84" s="89"/>
      <c r="Q84" s="89"/>
      <c r="R84" s="90"/>
    </row>
    <row r="85" spans="1:18" ht="15.75" thickBot="1">
      <c r="A85" s="13"/>
      <c r="B85" s="27" t="s">
        <v>766</v>
      </c>
      <c r="C85" s="21"/>
      <c r="D85" s="128" t="s">
        <v>277</v>
      </c>
      <c r="E85" s="129" t="s">
        <v>767</v>
      </c>
      <c r="F85" s="128" t="s">
        <v>316</v>
      </c>
      <c r="G85" s="21"/>
      <c r="H85" s="128" t="s">
        <v>277</v>
      </c>
      <c r="I85" s="129" t="s">
        <v>498</v>
      </c>
      <c r="J85" s="128" t="s">
        <v>316</v>
      </c>
      <c r="K85" s="21"/>
      <c r="L85" s="128" t="s">
        <v>277</v>
      </c>
      <c r="M85" s="129" t="s">
        <v>768</v>
      </c>
      <c r="N85" s="128" t="s">
        <v>316</v>
      </c>
      <c r="O85" s="21"/>
      <c r="P85" s="128" t="s">
        <v>277</v>
      </c>
      <c r="Q85" s="129" t="s">
        <v>506</v>
      </c>
      <c r="R85" s="128" t="s">
        <v>316</v>
      </c>
    </row>
    <row r="86" spans="1:18" ht="15.75" thickTop="1">
      <c r="A86" s="13"/>
      <c r="B86" s="33"/>
      <c r="C86" s="33"/>
      <c r="D86" s="33"/>
      <c r="E86" s="33"/>
      <c r="F86" s="33"/>
      <c r="G86" s="33"/>
      <c r="H86" s="33"/>
      <c r="I86" s="33"/>
      <c r="J86" s="33"/>
      <c r="K86" s="33"/>
      <c r="L86" s="33"/>
      <c r="M86" s="33"/>
      <c r="N86" s="33"/>
      <c r="O86" s="33"/>
      <c r="P86" s="33"/>
      <c r="Q86" s="33"/>
      <c r="R86" s="33"/>
    </row>
    <row r="87" spans="1:18">
      <c r="A87" s="13"/>
      <c r="B87" s="14"/>
      <c r="C87" s="14"/>
      <c r="D87" s="14"/>
      <c r="E87" s="14"/>
      <c r="F87" s="14"/>
      <c r="G87" s="14"/>
      <c r="H87" s="14"/>
      <c r="I87" s="14"/>
      <c r="J87" s="14"/>
      <c r="K87" s="14"/>
      <c r="L87" s="14"/>
      <c r="M87" s="14"/>
      <c r="N87" s="14"/>
      <c r="O87" s="14"/>
      <c r="P87" s="14"/>
      <c r="Q87" s="14"/>
      <c r="R87" s="14"/>
    </row>
    <row r="88" spans="1:18">
      <c r="A88" s="13"/>
      <c r="B88" s="83"/>
      <c r="C88" s="34"/>
      <c r="D88" s="35" t="s">
        <v>462</v>
      </c>
      <c r="E88" s="35"/>
      <c r="F88" s="35"/>
      <c r="G88" s="35"/>
      <c r="H88" s="35"/>
      <c r="I88" s="35"/>
      <c r="J88" s="35"/>
      <c r="K88" s="35"/>
      <c r="L88" s="35"/>
      <c r="M88" s="35"/>
      <c r="N88" s="35"/>
      <c r="O88" s="35"/>
      <c r="P88" s="35"/>
      <c r="Q88" s="35"/>
      <c r="R88" s="35"/>
    </row>
    <row r="89" spans="1:18" ht="15.75" thickBot="1">
      <c r="A89" s="13"/>
      <c r="B89" s="83"/>
      <c r="C89" s="34"/>
      <c r="D89" s="36" t="s">
        <v>463</v>
      </c>
      <c r="E89" s="36"/>
      <c r="F89" s="36"/>
      <c r="G89" s="36"/>
      <c r="H89" s="36"/>
      <c r="I89" s="36"/>
      <c r="J89" s="36"/>
      <c r="K89" s="36"/>
      <c r="L89" s="36"/>
      <c r="M89" s="36"/>
      <c r="N89" s="36"/>
      <c r="O89" s="36"/>
      <c r="P89" s="36"/>
      <c r="Q89" s="36"/>
      <c r="R89" s="36"/>
    </row>
    <row r="90" spans="1:18" ht="15.75" thickBot="1">
      <c r="A90" s="13"/>
      <c r="B90" s="24"/>
      <c r="C90" s="21"/>
      <c r="D90" s="99">
        <v>2014</v>
      </c>
      <c r="E90" s="99"/>
      <c r="F90" s="99"/>
      <c r="G90" s="99"/>
      <c r="H90" s="99"/>
      <c r="I90" s="99"/>
      <c r="J90" s="99"/>
      <c r="K90" s="21"/>
      <c r="L90" s="99">
        <v>2013</v>
      </c>
      <c r="M90" s="99"/>
      <c r="N90" s="99"/>
      <c r="O90" s="99"/>
      <c r="P90" s="99"/>
      <c r="Q90" s="99"/>
      <c r="R90" s="99"/>
    </row>
    <row r="91" spans="1:18">
      <c r="A91" s="13"/>
      <c r="B91" s="83"/>
      <c r="C91" s="34"/>
      <c r="D91" s="37" t="s">
        <v>756</v>
      </c>
      <c r="E91" s="37"/>
      <c r="F91" s="37"/>
      <c r="G91" s="81"/>
      <c r="H91" s="37" t="s">
        <v>758</v>
      </c>
      <c r="I91" s="37"/>
      <c r="J91" s="37"/>
      <c r="K91" s="34"/>
      <c r="L91" s="37" t="s">
        <v>756</v>
      </c>
      <c r="M91" s="37"/>
      <c r="N91" s="37"/>
      <c r="O91" s="81"/>
      <c r="P91" s="37" t="s">
        <v>758</v>
      </c>
      <c r="Q91" s="37"/>
      <c r="R91" s="37"/>
    </row>
    <row r="92" spans="1:18" ht="15.75" thickBot="1">
      <c r="A92" s="13"/>
      <c r="B92" s="83"/>
      <c r="C92" s="34"/>
      <c r="D92" s="36" t="s">
        <v>757</v>
      </c>
      <c r="E92" s="36"/>
      <c r="F92" s="36"/>
      <c r="G92" s="34"/>
      <c r="H92" s="36" t="s">
        <v>757</v>
      </c>
      <c r="I92" s="36"/>
      <c r="J92" s="36"/>
      <c r="K92" s="34"/>
      <c r="L92" s="36" t="s">
        <v>757</v>
      </c>
      <c r="M92" s="36"/>
      <c r="N92" s="36"/>
      <c r="O92" s="34"/>
      <c r="P92" s="36" t="s">
        <v>757</v>
      </c>
      <c r="Q92" s="36"/>
      <c r="R92" s="36"/>
    </row>
    <row r="93" spans="1:18">
      <c r="A93" s="13"/>
      <c r="B93" s="24"/>
      <c r="C93" s="21"/>
      <c r="D93" s="35" t="s">
        <v>292</v>
      </c>
      <c r="E93" s="35"/>
      <c r="F93" s="35"/>
      <c r="G93" s="35"/>
      <c r="H93" s="35"/>
      <c r="I93" s="35"/>
      <c r="J93" s="35"/>
      <c r="K93" s="35"/>
      <c r="L93" s="35"/>
      <c r="M93" s="35"/>
      <c r="N93" s="35"/>
      <c r="O93" s="35"/>
      <c r="P93" s="35"/>
      <c r="Q93" s="35"/>
      <c r="R93" s="35"/>
    </row>
    <row r="94" spans="1:18">
      <c r="A94" s="13"/>
      <c r="B94" s="29" t="s">
        <v>759</v>
      </c>
      <c r="C94" s="26"/>
      <c r="D94" s="29" t="s">
        <v>277</v>
      </c>
      <c r="E94" s="30" t="s">
        <v>769</v>
      </c>
      <c r="F94" s="29" t="s">
        <v>316</v>
      </c>
      <c r="G94" s="26"/>
      <c r="H94" s="29" t="s">
        <v>277</v>
      </c>
      <c r="I94" s="30" t="s">
        <v>491</v>
      </c>
      <c r="J94" s="29" t="s">
        <v>316</v>
      </c>
      <c r="K94" s="26"/>
      <c r="L94" s="29" t="s">
        <v>277</v>
      </c>
      <c r="M94" s="30" t="s">
        <v>770</v>
      </c>
      <c r="N94" s="29" t="s">
        <v>316</v>
      </c>
      <c r="O94" s="26"/>
      <c r="P94" s="29" t="s">
        <v>277</v>
      </c>
      <c r="Q94" s="30" t="s">
        <v>500</v>
      </c>
      <c r="R94" s="29" t="s">
        <v>316</v>
      </c>
    </row>
    <row r="95" spans="1:18">
      <c r="A95" s="13"/>
      <c r="B95" s="76" t="s">
        <v>764</v>
      </c>
      <c r="C95" s="34"/>
      <c r="D95" s="44">
        <v>6</v>
      </c>
      <c r="E95" s="44"/>
      <c r="F95" s="34"/>
      <c r="G95" s="34"/>
      <c r="H95" s="44">
        <v>3</v>
      </c>
      <c r="I95" s="44"/>
      <c r="J95" s="34"/>
      <c r="K95" s="34"/>
      <c r="L95" s="44">
        <v>3</v>
      </c>
      <c r="M95" s="44"/>
      <c r="N95" s="34"/>
      <c r="O95" s="34"/>
      <c r="P95" s="44">
        <v>2</v>
      </c>
      <c r="Q95" s="44"/>
      <c r="R95" s="34"/>
    </row>
    <row r="96" spans="1:18">
      <c r="A96" s="13"/>
      <c r="B96" s="76"/>
      <c r="C96" s="34"/>
      <c r="D96" s="44"/>
      <c r="E96" s="44"/>
      <c r="F96" s="34"/>
      <c r="G96" s="34"/>
      <c r="H96" s="44"/>
      <c r="I96" s="44"/>
      <c r="J96" s="34"/>
      <c r="K96" s="34"/>
      <c r="L96" s="44"/>
      <c r="M96" s="44"/>
      <c r="N96" s="34"/>
      <c r="O96" s="34"/>
      <c r="P96" s="44"/>
      <c r="Q96" s="44"/>
      <c r="R96" s="34"/>
    </row>
    <row r="97" spans="1:18">
      <c r="A97" s="13"/>
      <c r="B97" s="67" t="s">
        <v>771</v>
      </c>
      <c r="C97" s="38"/>
      <c r="D97" s="41">
        <v>25</v>
      </c>
      <c r="E97" s="41"/>
      <c r="F97" s="38"/>
      <c r="G97" s="38"/>
      <c r="H97" s="41">
        <v>13</v>
      </c>
      <c r="I97" s="41"/>
      <c r="J97" s="38"/>
      <c r="K97" s="38"/>
      <c r="L97" s="41">
        <v>21</v>
      </c>
      <c r="M97" s="41"/>
      <c r="N97" s="38"/>
      <c r="O97" s="38"/>
      <c r="P97" s="41">
        <v>13</v>
      </c>
      <c r="Q97" s="41"/>
      <c r="R97" s="38"/>
    </row>
    <row r="98" spans="1:18" ht="15.75" thickBot="1">
      <c r="A98" s="13"/>
      <c r="B98" s="67"/>
      <c r="C98" s="38"/>
      <c r="D98" s="89"/>
      <c r="E98" s="89"/>
      <c r="F98" s="90"/>
      <c r="G98" s="38"/>
      <c r="H98" s="89"/>
      <c r="I98" s="89"/>
      <c r="J98" s="90"/>
      <c r="K98" s="38"/>
      <c r="L98" s="89"/>
      <c r="M98" s="89"/>
      <c r="N98" s="90"/>
      <c r="O98" s="38"/>
      <c r="P98" s="89"/>
      <c r="Q98" s="89"/>
      <c r="R98" s="90"/>
    </row>
    <row r="99" spans="1:18" ht="15.75" thickBot="1">
      <c r="A99" s="13"/>
      <c r="B99" s="27" t="s">
        <v>766</v>
      </c>
      <c r="C99" s="21"/>
      <c r="D99" s="128" t="s">
        <v>277</v>
      </c>
      <c r="E99" s="129" t="s">
        <v>767</v>
      </c>
      <c r="F99" s="128" t="s">
        <v>316</v>
      </c>
      <c r="G99" s="21"/>
      <c r="H99" s="128" t="s">
        <v>277</v>
      </c>
      <c r="I99" s="129" t="s">
        <v>498</v>
      </c>
      <c r="J99" s="128" t="s">
        <v>316</v>
      </c>
      <c r="K99" s="21"/>
      <c r="L99" s="128" t="s">
        <v>277</v>
      </c>
      <c r="M99" s="129" t="s">
        <v>768</v>
      </c>
      <c r="N99" s="128" t="s">
        <v>316</v>
      </c>
      <c r="O99" s="21"/>
      <c r="P99" s="128" t="s">
        <v>277</v>
      </c>
      <c r="Q99" s="129" t="s">
        <v>506</v>
      </c>
      <c r="R99" s="128" t="s">
        <v>316</v>
      </c>
    </row>
    <row r="100" spans="1:18" ht="15.75" thickTop="1">
      <c r="A100" s="13" t="s">
        <v>1361</v>
      </c>
      <c r="B100" s="17" t="s">
        <v>5</v>
      </c>
      <c r="C100" s="17"/>
      <c r="D100" s="17"/>
      <c r="E100" s="17"/>
      <c r="F100" s="17"/>
      <c r="G100" s="17"/>
      <c r="H100" s="17"/>
      <c r="I100" s="17"/>
      <c r="J100" s="17"/>
      <c r="K100" s="17"/>
      <c r="L100" s="17"/>
      <c r="M100" s="17"/>
      <c r="N100" s="17"/>
      <c r="O100" s="17"/>
      <c r="P100" s="17"/>
      <c r="Q100" s="17"/>
      <c r="R100" s="17"/>
    </row>
    <row r="101" spans="1:18" ht="25.5" customHeight="1">
      <c r="A101" s="13"/>
      <c r="B101" s="19" t="s">
        <v>508</v>
      </c>
      <c r="C101" s="19"/>
      <c r="D101" s="19"/>
      <c r="E101" s="19"/>
      <c r="F101" s="19"/>
      <c r="G101" s="19"/>
      <c r="H101" s="19"/>
      <c r="I101" s="19"/>
      <c r="J101" s="19"/>
      <c r="K101" s="19"/>
      <c r="L101" s="19"/>
      <c r="M101" s="19"/>
      <c r="N101" s="19"/>
      <c r="O101" s="19"/>
      <c r="P101" s="19"/>
      <c r="Q101" s="19"/>
      <c r="R101" s="19"/>
    </row>
    <row r="102" spans="1:18">
      <c r="A102" s="13"/>
      <c r="B102" s="33"/>
      <c r="C102" s="33"/>
      <c r="D102" s="33"/>
      <c r="E102" s="33"/>
      <c r="F102" s="33"/>
      <c r="G102" s="33"/>
      <c r="H102" s="33"/>
      <c r="I102" s="33"/>
      <c r="J102" s="33"/>
      <c r="K102" s="33"/>
      <c r="L102" s="33"/>
    </row>
    <row r="103" spans="1:18">
      <c r="A103" s="13"/>
      <c r="B103" s="14"/>
      <c r="C103" s="14"/>
      <c r="D103" s="14"/>
      <c r="E103" s="14"/>
      <c r="F103" s="14"/>
      <c r="G103" s="14"/>
      <c r="H103" s="14"/>
      <c r="I103" s="14"/>
      <c r="J103" s="14"/>
      <c r="K103" s="14"/>
      <c r="L103" s="14"/>
    </row>
    <row r="104" spans="1:18">
      <c r="A104" s="13"/>
      <c r="B104" s="22" t="s">
        <v>509</v>
      </c>
      <c r="C104" s="34"/>
      <c r="D104" s="22" t="s">
        <v>512</v>
      </c>
      <c r="E104" s="34"/>
      <c r="F104" s="35" t="s">
        <v>515</v>
      </c>
      <c r="G104" s="35"/>
      <c r="H104" s="35"/>
      <c r="I104" s="35"/>
      <c r="J104" s="35"/>
      <c r="K104" s="35"/>
      <c r="L104" s="35"/>
    </row>
    <row r="105" spans="1:18" ht="15.75" thickBot="1">
      <c r="A105" s="13"/>
      <c r="B105" s="22" t="s">
        <v>510</v>
      </c>
      <c r="C105" s="34"/>
      <c r="D105" s="22" t="s">
        <v>513</v>
      </c>
      <c r="E105" s="34"/>
      <c r="F105" s="36" t="s">
        <v>290</v>
      </c>
      <c r="G105" s="36"/>
      <c r="H105" s="36"/>
      <c r="I105" s="36"/>
      <c r="J105" s="36"/>
      <c r="K105" s="36"/>
      <c r="L105" s="36"/>
    </row>
    <row r="106" spans="1:18" ht="15.75" thickBot="1">
      <c r="A106" s="13"/>
      <c r="B106" s="23" t="s">
        <v>511</v>
      </c>
      <c r="C106" s="21"/>
      <c r="D106" s="23" t="s">
        <v>514</v>
      </c>
      <c r="E106" s="21"/>
      <c r="F106" s="99">
        <v>2014</v>
      </c>
      <c r="G106" s="99"/>
      <c r="H106" s="99"/>
      <c r="I106" s="21"/>
      <c r="J106" s="99">
        <v>2013</v>
      </c>
      <c r="K106" s="99"/>
      <c r="L106" s="99"/>
    </row>
    <row r="107" spans="1:18">
      <c r="A107" s="13"/>
      <c r="B107" s="21"/>
      <c r="C107" s="21"/>
      <c r="D107" s="21"/>
      <c r="E107" s="21"/>
      <c r="F107" s="35" t="s">
        <v>292</v>
      </c>
      <c r="G107" s="35"/>
      <c r="H107" s="35"/>
      <c r="I107" s="35"/>
      <c r="J107" s="35"/>
      <c r="K107" s="35"/>
      <c r="L107" s="35"/>
    </row>
    <row r="108" spans="1:18">
      <c r="A108" s="13"/>
      <c r="B108" s="64" t="s">
        <v>516</v>
      </c>
      <c r="C108" s="26"/>
      <c r="D108" s="26"/>
      <c r="E108" s="26"/>
      <c r="F108" s="38"/>
      <c r="G108" s="38"/>
      <c r="H108" s="38"/>
      <c r="I108" s="26"/>
      <c r="J108" s="38"/>
      <c r="K108" s="38"/>
      <c r="L108" s="38"/>
    </row>
    <row r="109" spans="1:18">
      <c r="A109" s="13"/>
      <c r="B109" s="108" t="s">
        <v>517</v>
      </c>
      <c r="C109" s="34"/>
      <c r="D109" s="19" t="s">
        <v>518</v>
      </c>
      <c r="E109" s="34"/>
      <c r="F109" s="43" t="s">
        <v>277</v>
      </c>
      <c r="G109" s="44">
        <v>3</v>
      </c>
      <c r="H109" s="34"/>
      <c r="I109" s="34"/>
      <c r="J109" s="43" t="s">
        <v>277</v>
      </c>
      <c r="K109" s="44">
        <v>2</v>
      </c>
      <c r="L109" s="34"/>
    </row>
    <row r="110" spans="1:18">
      <c r="A110" s="13"/>
      <c r="B110" s="108"/>
      <c r="C110" s="34"/>
      <c r="D110" s="19"/>
      <c r="E110" s="34"/>
      <c r="F110" s="43"/>
      <c r="G110" s="44"/>
      <c r="H110" s="34"/>
      <c r="I110" s="34"/>
      <c r="J110" s="43"/>
      <c r="K110" s="44"/>
      <c r="L110" s="34"/>
    </row>
    <row r="111" spans="1:18">
      <c r="A111" s="13"/>
      <c r="B111" s="29" t="s">
        <v>519</v>
      </c>
      <c r="C111" s="26"/>
      <c r="D111" s="26"/>
      <c r="E111" s="26"/>
      <c r="F111" s="38"/>
      <c r="G111" s="38"/>
      <c r="H111" s="38"/>
      <c r="I111" s="26"/>
      <c r="J111" s="38"/>
      <c r="K111" s="38"/>
      <c r="L111" s="38"/>
    </row>
    <row r="112" spans="1:18">
      <c r="A112" s="13"/>
      <c r="B112" s="108" t="s">
        <v>520</v>
      </c>
      <c r="C112" s="34"/>
      <c r="D112" s="19" t="s">
        <v>521</v>
      </c>
      <c r="E112" s="34"/>
      <c r="F112" s="44" t="s">
        <v>294</v>
      </c>
      <c r="G112" s="44"/>
      <c r="H112" s="34"/>
      <c r="I112" s="34"/>
      <c r="J112" s="44" t="s">
        <v>504</v>
      </c>
      <c r="K112" s="44"/>
      <c r="L112" s="43" t="s">
        <v>316</v>
      </c>
    </row>
    <row r="113" spans="1:12" ht="15.75" thickBot="1">
      <c r="A113" s="13"/>
      <c r="B113" s="108"/>
      <c r="C113" s="34"/>
      <c r="D113" s="19"/>
      <c r="E113" s="34"/>
      <c r="F113" s="53"/>
      <c r="G113" s="53"/>
      <c r="H113" s="54"/>
      <c r="I113" s="34"/>
      <c r="J113" s="53"/>
      <c r="K113" s="53"/>
      <c r="L113" s="106"/>
    </row>
    <row r="114" spans="1:12">
      <c r="A114" s="13"/>
      <c r="B114" s="67" t="s">
        <v>522</v>
      </c>
      <c r="C114" s="67"/>
      <c r="D114" s="67"/>
      <c r="E114" s="38"/>
      <c r="F114" s="56" t="s">
        <v>277</v>
      </c>
      <c r="G114" s="107">
        <v>3</v>
      </c>
      <c r="H114" s="60"/>
      <c r="I114" s="38"/>
      <c r="J114" s="56" t="s">
        <v>277</v>
      </c>
      <c r="K114" s="107" t="s">
        <v>294</v>
      </c>
      <c r="L114" s="60"/>
    </row>
    <row r="115" spans="1:12" ht="15.75" thickBot="1">
      <c r="A115" s="13"/>
      <c r="B115" s="67"/>
      <c r="C115" s="67"/>
      <c r="D115" s="67"/>
      <c r="E115" s="38"/>
      <c r="F115" s="57"/>
      <c r="G115" s="104"/>
      <c r="H115" s="61"/>
      <c r="I115" s="38"/>
      <c r="J115" s="57"/>
      <c r="K115" s="104"/>
      <c r="L115" s="61"/>
    </row>
    <row r="116" spans="1:12" ht="15.75" thickTop="1">
      <c r="A116" s="13"/>
      <c r="B116" s="33"/>
      <c r="C116" s="33"/>
      <c r="D116" s="33"/>
      <c r="E116" s="33"/>
      <c r="F116" s="33"/>
      <c r="G116" s="33"/>
      <c r="H116" s="33"/>
      <c r="I116" s="33"/>
      <c r="J116" s="33"/>
      <c r="K116" s="33"/>
      <c r="L116" s="33"/>
    </row>
    <row r="117" spans="1:12">
      <c r="A117" s="13"/>
      <c r="B117" s="14"/>
      <c r="C117" s="14"/>
      <c r="D117" s="14"/>
      <c r="E117" s="14"/>
      <c r="F117" s="14"/>
      <c r="G117" s="14"/>
      <c r="H117" s="14"/>
      <c r="I117" s="14"/>
      <c r="J117" s="14"/>
      <c r="K117" s="14"/>
      <c r="L117" s="14"/>
    </row>
    <row r="118" spans="1:12">
      <c r="A118" s="13"/>
      <c r="B118" s="22" t="s">
        <v>509</v>
      </c>
      <c r="C118" s="34"/>
      <c r="D118" s="22" t="s">
        <v>512</v>
      </c>
      <c r="E118" s="34"/>
      <c r="F118" s="35" t="s">
        <v>462</v>
      </c>
      <c r="G118" s="35"/>
      <c r="H118" s="35"/>
      <c r="I118" s="35"/>
      <c r="J118" s="35"/>
      <c r="K118" s="35"/>
      <c r="L118" s="35"/>
    </row>
    <row r="119" spans="1:12" ht="15.75" thickBot="1">
      <c r="A119" s="13"/>
      <c r="B119" s="22" t="s">
        <v>510</v>
      </c>
      <c r="C119" s="34"/>
      <c r="D119" s="22" t="s">
        <v>513</v>
      </c>
      <c r="E119" s="34"/>
      <c r="F119" s="36" t="s">
        <v>463</v>
      </c>
      <c r="G119" s="36"/>
      <c r="H119" s="36"/>
      <c r="I119" s="36"/>
      <c r="J119" s="36"/>
      <c r="K119" s="36"/>
      <c r="L119" s="36"/>
    </row>
    <row r="120" spans="1:12" ht="15.75" thickBot="1">
      <c r="A120" s="13"/>
      <c r="B120" s="23" t="s">
        <v>511</v>
      </c>
      <c r="C120" s="21"/>
      <c r="D120" s="23" t="s">
        <v>514</v>
      </c>
      <c r="E120" s="21"/>
      <c r="F120" s="99">
        <v>2014</v>
      </c>
      <c r="G120" s="99"/>
      <c r="H120" s="99"/>
      <c r="I120" s="21"/>
      <c r="J120" s="99">
        <v>2013</v>
      </c>
      <c r="K120" s="99"/>
      <c r="L120" s="99"/>
    </row>
    <row r="121" spans="1:12">
      <c r="A121" s="13"/>
      <c r="B121" s="21"/>
      <c r="C121" s="21"/>
      <c r="D121" s="21"/>
      <c r="E121" s="21"/>
      <c r="F121" s="35" t="s">
        <v>292</v>
      </c>
      <c r="G121" s="35"/>
      <c r="H121" s="35"/>
      <c r="I121" s="35"/>
      <c r="J121" s="35"/>
      <c r="K121" s="35"/>
      <c r="L121" s="35"/>
    </row>
    <row r="122" spans="1:12">
      <c r="A122" s="13"/>
      <c r="B122" s="64" t="s">
        <v>516</v>
      </c>
      <c r="C122" s="26"/>
      <c r="D122" s="26"/>
      <c r="E122" s="26"/>
      <c r="F122" s="38"/>
      <c r="G122" s="38"/>
      <c r="H122" s="38"/>
      <c r="I122" s="26"/>
      <c r="J122" s="38"/>
      <c r="K122" s="38"/>
      <c r="L122" s="38"/>
    </row>
    <row r="123" spans="1:12">
      <c r="A123" s="13"/>
      <c r="B123" s="108" t="s">
        <v>517</v>
      </c>
      <c r="C123" s="34"/>
      <c r="D123" s="19" t="s">
        <v>518</v>
      </c>
      <c r="E123" s="34"/>
      <c r="F123" s="43" t="s">
        <v>277</v>
      </c>
      <c r="G123" s="44">
        <v>13</v>
      </c>
      <c r="H123" s="34"/>
      <c r="I123" s="34"/>
      <c r="J123" s="43" t="s">
        <v>277</v>
      </c>
      <c r="K123" s="44">
        <v>13</v>
      </c>
      <c r="L123" s="34"/>
    </row>
    <row r="124" spans="1:12">
      <c r="A124" s="13"/>
      <c r="B124" s="108"/>
      <c r="C124" s="34"/>
      <c r="D124" s="19"/>
      <c r="E124" s="34"/>
      <c r="F124" s="43"/>
      <c r="G124" s="44"/>
      <c r="H124" s="34"/>
      <c r="I124" s="34"/>
      <c r="J124" s="43"/>
      <c r="K124" s="44"/>
      <c r="L124" s="34"/>
    </row>
    <row r="125" spans="1:12">
      <c r="A125" s="13"/>
      <c r="B125" s="29" t="s">
        <v>519</v>
      </c>
      <c r="C125" s="26"/>
      <c r="D125" s="26"/>
      <c r="E125" s="26"/>
      <c r="F125" s="38"/>
      <c r="G125" s="38"/>
      <c r="H125" s="38"/>
      <c r="I125" s="26"/>
      <c r="J125" s="38"/>
      <c r="K125" s="38"/>
      <c r="L125" s="38"/>
    </row>
    <row r="126" spans="1:12">
      <c r="A126" s="13"/>
      <c r="B126" s="108" t="s">
        <v>523</v>
      </c>
      <c r="C126" s="34"/>
      <c r="D126" s="19" t="s">
        <v>109</v>
      </c>
      <c r="E126" s="34"/>
      <c r="F126" s="44" t="s">
        <v>294</v>
      </c>
      <c r="G126" s="44"/>
      <c r="H126" s="34"/>
      <c r="I126" s="34"/>
      <c r="J126" s="44">
        <v>6</v>
      </c>
      <c r="K126" s="44"/>
      <c r="L126" s="34"/>
    </row>
    <row r="127" spans="1:12">
      <c r="A127" s="13"/>
      <c r="B127" s="108"/>
      <c r="C127" s="34"/>
      <c r="D127" s="19"/>
      <c r="E127" s="34"/>
      <c r="F127" s="44"/>
      <c r="G127" s="44"/>
      <c r="H127" s="34"/>
      <c r="I127" s="34"/>
      <c r="J127" s="44"/>
      <c r="K127" s="44"/>
      <c r="L127" s="34"/>
    </row>
    <row r="128" spans="1:12" ht="15.75" thickBot="1">
      <c r="A128" s="13"/>
      <c r="B128" s="109" t="s">
        <v>520</v>
      </c>
      <c r="C128" s="26"/>
      <c r="D128" s="65" t="s">
        <v>521</v>
      </c>
      <c r="E128" s="26"/>
      <c r="F128" s="89" t="s">
        <v>495</v>
      </c>
      <c r="G128" s="89"/>
      <c r="H128" s="110" t="s">
        <v>316</v>
      </c>
      <c r="I128" s="26"/>
      <c r="J128" s="89" t="s">
        <v>504</v>
      </c>
      <c r="K128" s="89"/>
      <c r="L128" s="110" t="s">
        <v>316</v>
      </c>
    </row>
    <row r="129" spans="1:18">
      <c r="A129" s="13"/>
      <c r="B129" s="76" t="s">
        <v>522</v>
      </c>
      <c r="C129" s="76"/>
      <c r="D129" s="76"/>
      <c r="E129" s="34"/>
      <c r="F129" s="92" t="s">
        <v>277</v>
      </c>
      <c r="G129" s="97">
        <v>8</v>
      </c>
      <c r="H129" s="81"/>
      <c r="I129" s="34"/>
      <c r="J129" s="92" t="s">
        <v>277</v>
      </c>
      <c r="K129" s="97">
        <v>17</v>
      </c>
      <c r="L129" s="81"/>
    </row>
    <row r="130" spans="1:18" ht="15.75" thickBot="1">
      <c r="A130" s="13"/>
      <c r="B130" s="76"/>
      <c r="C130" s="76"/>
      <c r="D130" s="76"/>
      <c r="E130" s="34"/>
      <c r="F130" s="93"/>
      <c r="G130" s="98"/>
      <c r="H130" s="96"/>
      <c r="I130" s="34"/>
      <c r="J130" s="93"/>
      <c r="K130" s="98"/>
      <c r="L130" s="96"/>
    </row>
    <row r="131" spans="1:18" ht="15.75" thickTop="1">
      <c r="A131" s="13" t="s">
        <v>1362</v>
      </c>
      <c r="B131" s="17" t="s">
        <v>5</v>
      </c>
      <c r="C131" s="17"/>
      <c r="D131" s="17"/>
      <c r="E131" s="17"/>
      <c r="F131" s="17"/>
      <c r="G131" s="17"/>
      <c r="H131" s="17"/>
      <c r="I131" s="17"/>
      <c r="J131" s="17"/>
      <c r="K131" s="17"/>
      <c r="L131" s="17"/>
      <c r="M131" s="17"/>
      <c r="N131" s="17"/>
      <c r="O131" s="17"/>
      <c r="P131" s="17"/>
      <c r="Q131" s="17"/>
      <c r="R131" s="17"/>
    </row>
    <row r="132" spans="1:18">
      <c r="A132" s="13"/>
      <c r="B132" s="19" t="s">
        <v>537</v>
      </c>
      <c r="C132" s="19"/>
      <c r="D132" s="19"/>
      <c r="E132" s="19"/>
      <c r="F132" s="19"/>
      <c r="G132" s="19"/>
      <c r="H132" s="19"/>
      <c r="I132" s="19"/>
      <c r="J132" s="19"/>
      <c r="K132" s="19"/>
      <c r="L132" s="19"/>
      <c r="M132" s="19"/>
      <c r="N132" s="19"/>
      <c r="O132" s="19"/>
      <c r="P132" s="19"/>
      <c r="Q132" s="19"/>
      <c r="R132" s="19"/>
    </row>
    <row r="133" spans="1:18">
      <c r="A133" s="13"/>
      <c r="B133" s="33"/>
      <c r="C133" s="33"/>
      <c r="D133" s="33"/>
      <c r="E133" s="33"/>
      <c r="F133" s="33"/>
      <c r="G133" s="33"/>
      <c r="H133" s="33"/>
      <c r="I133" s="33"/>
      <c r="J133" s="33"/>
      <c r="K133" s="33"/>
      <c r="L133" s="33"/>
    </row>
    <row r="134" spans="1:18">
      <c r="A134" s="13"/>
      <c r="B134" s="14"/>
      <c r="C134" s="14"/>
      <c r="D134" s="14"/>
      <c r="E134" s="14"/>
      <c r="F134" s="14"/>
      <c r="G134" s="14"/>
      <c r="H134" s="14"/>
      <c r="I134" s="14"/>
      <c r="J134" s="14"/>
      <c r="K134" s="14"/>
      <c r="L134" s="14"/>
    </row>
    <row r="135" spans="1:18">
      <c r="A135" s="13"/>
      <c r="B135" s="35" t="s">
        <v>538</v>
      </c>
      <c r="C135" s="51"/>
      <c r="D135" s="35" t="s">
        <v>539</v>
      </c>
      <c r="E135" s="51"/>
      <c r="F135" s="35" t="s">
        <v>540</v>
      </c>
      <c r="G135" s="35"/>
      <c r="H135" s="35"/>
      <c r="I135" s="51"/>
      <c r="J135" s="35" t="s">
        <v>540</v>
      </c>
      <c r="K135" s="35"/>
      <c r="L135" s="35"/>
    </row>
    <row r="136" spans="1:18">
      <c r="A136" s="13"/>
      <c r="B136" s="35"/>
      <c r="C136" s="51"/>
      <c r="D136" s="35"/>
      <c r="E136" s="51"/>
      <c r="F136" s="35" t="s">
        <v>541</v>
      </c>
      <c r="G136" s="35"/>
      <c r="H136" s="35"/>
      <c r="I136" s="51"/>
      <c r="J136" s="35" t="s">
        <v>541</v>
      </c>
      <c r="K136" s="35"/>
      <c r="L136" s="35"/>
    </row>
    <row r="137" spans="1:18" ht="15.75" thickBot="1">
      <c r="A137" s="13"/>
      <c r="B137" s="36"/>
      <c r="C137" s="51"/>
      <c r="D137" s="36"/>
      <c r="E137" s="51"/>
      <c r="F137" s="36" t="s">
        <v>542</v>
      </c>
      <c r="G137" s="36"/>
      <c r="H137" s="36"/>
      <c r="I137" s="51"/>
      <c r="J137" s="36" t="s">
        <v>543</v>
      </c>
      <c r="K137" s="36"/>
      <c r="L137" s="36"/>
    </row>
    <row r="138" spans="1:18">
      <c r="A138" s="13"/>
      <c r="B138" s="56" t="s">
        <v>544</v>
      </c>
      <c r="C138" s="38"/>
      <c r="D138" s="69" t="s">
        <v>545</v>
      </c>
      <c r="E138" s="38"/>
      <c r="F138" s="56" t="s">
        <v>277</v>
      </c>
      <c r="G138" s="107">
        <v>0.5796</v>
      </c>
      <c r="H138" s="60"/>
      <c r="I138" s="38"/>
      <c r="J138" s="56" t="s">
        <v>277</v>
      </c>
      <c r="K138" s="107" t="s">
        <v>294</v>
      </c>
      <c r="L138" s="60"/>
    </row>
    <row r="139" spans="1:18">
      <c r="A139" s="13"/>
      <c r="B139" s="40"/>
      <c r="C139" s="38"/>
      <c r="D139" s="39"/>
      <c r="E139" s="38"/>
      <c r="F139" s="40"/>
      <c r="G139" s="41"/>
      <c r="H139" s="38"/>
      <c r="I139" s="38"/>
      <c r="J139" s="40"/>
      <c r="K139" s="41"/>
      <c r="L139" s="38"/>
    </row>
    <row r="140" spans="1:18">
      <c r="A140" s="13"/>
      <c r="B140" s="43" t="s">
        <v>546</v>
      </c>
      <c r="C140" s="34"/>
      <c r="D140" s="42" t="s">
        <v>547</v>
      </c>
      <c r="E140" s="34"/>
      <c r="F140" s="43" t="s">
        <v>277</v>
      </c>
      <c r="G140" s="44">
        <v>0.64539999999999997</v>
      </c>
      <c r="H140" s="34"/>
      <c r="I140" s="34"/>
      <c r="J140" s="43" t="s">
        <v>277</v>
      </c>
      <c r="K140" s="44" t="s">
        <v>294</v>
      </c>
      <c r="L140" s="34"/>
    </row>
    <row r="141" spans="1:18">
      <c r="A141" s="13"/>
      <c r="B141" s="43"/>
      <c r="C141" s="34"/>
      <c r="D141" s="42"/>
      <c r="E141" s="34"/>
      <c r="F141" s="43"/>
      <c r="G141" s="44"/>
      <c r="H141" s="34"/>
      <c r="I141" s="34"/>
      <c r="J141" s="43"/>
      <c r="K141" s="44"/>
      <c r="L141" s="34"/>
    </row>
    <row r="142" spans="1:18">
      <c r="A142" s="13"/>
      <c r="B142" s="40" t="s">
        <v>548</v>
      </c>
      <c r="C142" s="38"/>
      <c r="D142" s="39" t="s">
        <v>549</v>
      </c>
      <c r="E142" s="38"/>
      <c r="F142" s="40" t="s">
        <v>277</v>
      </c>
      <c r="G142" s="41">
        <v>0.66239999999999999</v>
      </c>
      <c r="H142" s="38"/>
      <c r="I142" s="38"/>
      <c r="J142" s="40" t="s">
        <v>277</v>
      </c>
      <c r="K142" s="41" t="s">
        <v>294</v>
      </c>
      <c r="L142" s="38"/>
    </row>
    <row r="143" spans="1:18">
      <c r="A143" s="13"/>
      <c r="B143" s="40"/>
      <c r="C143" s="38"/>
      <c r="D143" s="39"/>
      <c r="E143" s="38"/>
      <c r="F143" s="40"/>
      <c r="G143" s="41"/>
      <c r="H143" s="38"/>
      <c r="I143" s="38"/>
      <c r="J143" s="40"/>
      <c r="K143" s="41"/>
      <c r="L143" s="38"/>
    </row>
    <row r="144" spans="1:18">
      <c r="A144" s="13"/>
      <c r="B144" s="43" t="s">
        <v>550</v>
      </c>
      <c r="C144" s="34"/>
      <c r="D144" s="42" t="s">
        <v>551</v>
      </c>
      <c r="E144" s="34"/>
      <c r="F144" s="43" t="s">
        <v>277</v>
      </c>
      <c r="G144" s="44">
        <v>0.69</v>
      </c>
      <c r="H144" s="34"/>
      <c r="I144" s="34"/>
      <c r="J144" s="43" t="s">
        <v>277</v>
      </c>
      <c r="K144" s="44">
        <v>0.14319999999999999</v>
      </c>
      <c r="L144" s="34"/>
    </row>
    <row r="145" spans="1:12">
      <c r="A145" s="13"/>
      <c r="B145" s="43"/>
      <c r="C145" s="34"/>
      <c r="D145" s="42"/>
      <c r="E145" s="34"/>
      <c r="F145" s="43"/>
      <c r="G145" s="44"/>
      <c r="H145" s="34"/>
      <c r="I145" s="34"/>
      <c r="J145" s="43"/>
      <c r="K145" s="44"/>
      <c r="L145" s="34"/>
    </row>
    <row r="146" spans="1:12">
      <c r="A146" s="13"/>
      <c r="B146" s="40" t="s">
        <v>552</v>
      </c>
      <c r="C146" s="38"/>
      <c r="D146" s="39" t="s">
        <v>553</v>
      </c>
      <c r="E146" s="38"/>
      <c r="F146" s="40" t="s">
        <v>277</v>
      </c>
      <c r="G146" s="41">
        <v>0.69</v>
      </c>
      <c r="H146" s="38"/>
      <c r="I146" s="38"/>
      <c r="J146" s="40" t="s">
        <v>277</v>
      </c>
      <c r="K146" s="41">
        <v>0.30099999999999999</v>
      </c>
      <c r="L146" s="38"/>
    </row>
    <row r="147" spans="1:12">
      <c r="A147" s="13"/>
      <c r="B147" s="40"/>
      <c r="C147" s="38"/>
      <c r="D147" s="39"/>
      <c r="E147" s="38"/>
      <c r="F147" s="40"/>
      <c r="G147" s="41"/>
      <c r="H147" s="38"/>
      <c r="I147" s="38"/>
      <c r="J147" s="40"/>
      <c r="K147" s="41"/>
      <c r="L147" s="38"/>
    </row>
    <row r="148" spans="1:12">
      <c r="A148" s="13"/>
      <c r="B148" s="43" t="s">
        <v>554</v>
      </c>
      <c r="C148" s="51"/>
      <c r="D148" s="42" t="s">
        <v>555</v>
      </c>
      <c r="E148" s="51"/>
      <c r="F148" s="43" t="s">
        <v>277</v>
      </c>
      <c r="G148" s="44">
        <v>0.67</v>
      </c>
      <c r="H148" s="34"/>
      <c r="I148" s="51"/>
      <c r="J148" s="43" t="s">
        <v>277</v>
      </c>
      <c r="K148" s="44">
        <v>0.37719999999999998</v>
      </c>
      <c r="L148" s="34"/>
    </row>
    <row r="149" spans="1:12">
      <c r="A149" s="13"/>
      <c r="B149" s="43"/>
      <c r="C149" s="51"/>
      <c r="D149" s="42"/>
      <c r="E149" s="51"/>
      <c r="F149" s="43"/>
      <c r="G149" s="44"/>
      <c r="H149" s="34"/>
      <c r="I149" s="51"/>
      <c r="J149" s="43"/>
      <c r="K149" s="44"/>
      <c r="L149" s="34"/>
    </row>
  </sheetData>
  <mergeCells count="500">
    <mergeCell ref="A100:A130"/>
    <mergeCell ref="B100:R100"/>
    <mergeCell ref="B101:R101"/>
    <mergeCell ref="A131:A149"/>
    <mergeCell ref="B131:R131"/>
    <mergeCell ref="B132:R132"/>
    <mergeCell ref="A23:A33"/>
    <mergeCell ref="B23:R23"/>
    <mergeCell ref="B24:R24"/>
    <mergeCell ref="A34:A99"/>
    <mergeCell ref="B34:R34"/>
    <mergeCell ref="B35:R35"/>
    <mergeCell ref="B53:R53"/>
    <mergeCell ref="B71:R71"/>
    <mergeCell ref="A1:A2"/>
    <mergeCell ref="B1:R1"/>
    <mergeCell ref="B2:R2"/>
    <mergeCell ref="B3:R3"/>
    <mergeCell ref="A4:A22"/>
    <mergeCell ref="B4:R4"/>
    <mergeCell ref="B5:R5"/>
    <mergeCell ref="B20:R20"/>
    <mergeCell ref="G148:G149"/>
    <mergeCell ref="H148:H149"/>
    <mergeCell ref="I148:I149"/>
    <mergeCell ref="J148:J149"/>
    <mergeCell ref="K148:K149"/>
    <mergeCell ref="L148:L149"/>
    <mergeCell ref="H146:H147"/>
    <mergeCell ref="I146:I147"/>
    <mergeCell ref="J146:J147"/>
    <mergeCell ref="K146:K147"/>
    <mergeCell ref="L146:L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H145"/>
    <mergeCell ref="I144:I145"/>
    <mergeCell ref="J144:J145"/>
    <mergeCell ref="K144:K145"/>
    <mergeCell ref="L144:L145"/>
    <mergeCell ref="H142:H143"/>
    <mergeCell ref="I142:I143"/>
    <mergeCell ref="J142:J143"/>
    <mergeCell ref="K142:K143"/>
    <mergeCell ref="L142:L143"/>
    <mergeCell ref="B144:B145"/>
    <mergeCell ref="C144:C145"/>
    <mergeCell ref="D144:D145"/>
    <mergeCell ref="E144:E145"/>
    <mergeCell ref="F144:F145"/>
    <mergeCell ref="B142:B143"/>
    <mergeCell ref="C142:C143"/>
    <mergeCell ref="D142:D143"/>
    <mergeCell ref="E142:E143"/>
    <mergeCell ref="F142:F143"/>
    <mergeCell ref="G142:G143"/>
    <mergeCell ref="G140:G141"/>
    <mergeCell ref="H140:H141"/>
    <mergeCell ref="I140:I141"/>
    <mergeCell ref="J140:J141"/>
    <mergeCell ref="K140:K141"/>
    <mergeCell ref="L140:L141"/>
    <mergeCell ref="H138:H139"/>
    <mergeCell ref="I138:I139"/>
    <mergeCell ref="J138:J139"/>
    <mergeCell ref="K138:K139"/>
    <mergeCell ref="L138:L139"/>
    <mergeCell ref="B140:B141"/>
    <mergeCell ref="C140:C141"/>
    <mergeCell ref="D140:D141"/>
    <mergeCell ref="E140:E141"/>
    <mergeCell ref="F140:F141"/>
    <mergeCell ref="B138:B139"/>
    <mergeCell ref="C138:C139"/>
    <mergeCell ref="D138:D139"/>
    <mergeCell ref="E138:E139"/>
    <mergeCell ref="F138:F139"/>
    <mergeCell ref="G138:G139"/>
    <mergeCell ref="F136:H136"/>
    <mergeCell ref="F137:H137"/>
    <mergeCell ref="I135:I137"/>
    <mergeCell ref="J135:L135"/>
    <mergeCell ref="J136:L136"/>
    <mergeCell ref="J137:L137"/>
    <mergeCell ref="I129:I130"/>
    <mergeCell ref="J129:J130"/>
    <mergeCell ref="K129:K130"/>
    <mergeCell ref="L129:L130"/>
    <mergeCell ref="B133:L133"/>
    <mergeCell ref="B135:B137"/>
    <mergeCell ref="C135:C137"/>
    <mergeCell ref="D135:D137"/>
    <mergeCell ref="E135:E137"/>
    <mergeCell ref="F135:H135"/>
    <mergeCell ref="I126:I127"/>
    <mergeCell ref="J126:K127"/>
    <mergeCell ref="L126:L127"/>
    <mergeCell ref="F128:G128"/>
    <mergeCell ref="J128:K128"/>
    <mergeCell ref="B129:D130"/>
    <mergeCell ref="E129:E130"/>
    <mergeCell ref="F129:F130"/>
    <mergeCell ref="G129:G130"/>
    <mergeCell ref="H129:H130"/>
    <mergeCell ref="B126:B127"/>
    <mergeCell ref="C126:C127"/>
    <mergeCell ref="D126:D127"/>
    <mergeCell ref="E126:E127"/>
    <mergeCell ref="F126:G127"/>
    <mergeCell ref="H126:H127"/>
    <mergeCell ref="I123:I124"/>
    <mergeCell ref="J123:J124"/>
    <mergeCell ref="K123:K124"/>
    <mergeCell ref="L123:L124"/>
    <mergeCell ref="F125:H125"/>
    <mergeCell ref="J125:L125"/>
    <mergeCell ref="F121:L121"/>
    <mergeCell ref="F122:H122"/>
    <mergeCell ref="J122:L122"/>
    <mergeCell ref="B123:B124"/>
    <mergeCell ref="C123:C124"/>
    <mergeCell ref="D123:D124"/>
    <mergeCell ref="E123:E124"/>
    <mergeCell ref="F123:F124"/>
    <mergeCell ref="G123:G124"/>
    <mergeCell ref="H123:H124"/>
    <mergeCell ref="B116:L116"/>
    <mergeCell ref="C118:C119"/>
    <mergeCell ref="E118:E119"/>
    <mergeCell ref="F118:L118"/>
    <mergeCell ref="F119:L119"/>
    <mergeCell ref="F120:H120"/>
    <mergeCell ref="J120:L120"/>
    <mergeCell ref="L112:L113"/>
    <mergeCell ref="B114:D115"/>
    <mergeCell ref="E114:E115"/>
    <mergeCell ref="F114:F115"/>
    <mergeCell ref="G114:G115"/>
    <mergeCell ref="H114:H115"/>
    <mergeCell ref="I114:I115"/>
    <mergeCell ref="J114:J115"/>
    <mergeCell ref="K114:K115"/>
    <mergeCell ref="L114:L115"/>
    <mergeCell ref="F111:H111"/>
    <mergeCell ref="J111:L111"/>
    <mergeCell ref="B112:B113"/>
    <mergeCell ref="C112:C113"/>
    <mergeCell ref="D112:D113"/>
    <mergeCell ref="E112:E113"/>
    <mergeCell ref="F112:G113"/>
    <mergeCell ref="H112:H113"/>
    <mergeCell ref="I112:I113"/>
    <mergeCell ref="J112:K113"/>
    <mergeCell ref="G109:G110"/>
    <mergeCell ref="H109:H110"/>
    <mergeCell ref="I109:I110"/>
    <mergeCell ref="J109:J110"/>
    <mergeCell ref="K109:K110"/>
    <mergeCell ref="L109:L110"/>
    <mergeCell ref="F106:H106"/>
    <mergeCell ref="J106:L106"/>
    <mergeCell ref="F107:L107"/>
    <mergeCell ref="F108:H108"/>
    <mergeCell ref="J108:L108"/>
    <mergeCell ref="B109:B110"/>
    <mergeCell ref="C109:C110"/>
    <mergeCell ref="D109:D110"/>
    <mergeCell ref="E109:E110"/>
    <mergeCell ref="F109:F110"/>
    <mergeCell ref="N97:N98"/>
    <mergeCell ref="O97:O98"/>
    <mergeCell ref="P97:Q98"/>
    <mergeCell ref="R97:R98"/>
    <mergeCell ref="B102:L102"/>
    <mergeCell ref="C104:C105"/>
    <mergeCell ref="E104:E105"/>
    <mergeCell ref="F104:L104"/>
    <mergeCell ref="F105:L105"/>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L91:N91"/>
    <mergeCell ref="L92:N92"/>
    <mergeCell ref="O91:O92"/>
    <mergeCell ref="P91:R91"/>
    <mergeCell ref="P92:R92"/>
    <mergeCell ref="D93:R93"/>
    <mergeCell ref="D90:J90"/>
    <mergeCell ref="L90:R90"/>
    <mergeCell ref="B91:B92"/>
    <mergeCell ref="C91:C92"/>
    <mergeCell ref="D91:F91"/>
    <mergeCell ref="D92:F92"/>
    <mergeCell ref="G91:G92"/>
    <mergeCell ref="H91:J91"/>
    <mergeCell ref="H92:J92"/>
    <mergeCell ref="K91:K92"/>
    <mergeCell ref="N83:N84"/>
    <mergeCell ref="O83:O84"/>
    <mergeCell ref="P83:Q84"/>
    <mergeCell ref="R83:R84"/>
    <mergeCell ref="B86:R86"/>
    <mergeCell ref="B88:B89"/>
    <mergeCell ref="C88:C89"/>
    <mergeCell ref="D88:R88"/>
    <mergeCell ref="D89:R89"/>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L77:N77"/>
    <mergeCell ref="L78:N78"/>
    <mergeCell ref="O77:O78"/>
    <mergeCell ref="P77:R77"/>
    <mergeCell ref="P78:R78"/>
    <mergeCell ref="D79:R79"/>
    <mergeCell ref="D76:J76"/>
    <mergeCell ref="L76:R76"/>
    <mergeCell ref="B77:B78"/>
    <mergeCell ref="C77:C78"/>
    <mergeCell ref="D77:F77"/>
    <mergeCell ref="D78:F78"/>
    <mergeCell ref="G77:G78"/>
    <mergeCell ref="H77:J77"/>
    <mergeCell ref="H78:J78"/>
    <mergeCell ref="K77:K78"/>
    <mergeCell ref="N69:N70"/>
    <mergeCell ref="B72:R72"/>
    <mergeCell ref="B74:B75"/>
    <mergeCell ref="C74:C75"/>
    <mergeCell ref="D74:R74"/>
    <mergeCell ref="D75:R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K61:K62"/>
    <mergeCell ref="L61:L62"/>
    <mergeCell ref="M61:M62"/>
    <mergeCell ref="N61:N62"/>
    <mergeCell ref="B63:B64"/>
    <mergeCell ref="C63:C64"/>
    <mergeCell ref="D63:E64"/>
    <mergeCell ref="F63:F64"/>
    <mergeCell ref="G63:G64"/>
    <mergeCell ref="H63:I64"/>
    <mergeCell ref="D60:N60"/>
    <mergeCell ref="B61:B62"/>
    <mergeCell ref="C61:C62"/>
    <mergeCell ref="D61:D62"/>
    <mergeCell ref="E61:E62"/>
    <mergeCell ref="F61:F62"/>
    <mergeCell ref="G61:G62"/>
    <mergeCell ref="H61:H62"/>
    <mergeCell ref="I61:I62"/>
    <mergeCell ref="J61:J62"/>
    <mergeCell ref="H56:J56"/>
    <mergeCell ref="H57:J57"/>
    <mergeCell ref="H58:J58"/>
    <mergeCell ref="H59:J59"/>
    <mergeCell ref="K56:K59"/>
    <mergeCell ref="L56:N59"/>
    <mergeCell ref="M51:M52"/>
    <mergeCell ref="N51:N52"/>
    <mergeCell ref="B54:N54"/>
    <mergeCell ref="B56:B59"/>
    <mergeCell ref="C56:C59"/>
    <mergeCell ref="D56:F56"/>
    <mergeCell ref="D57:F57"/>
    <mergeCell ref="D58:F58"/>
    <mergeCell ref="D59:F59"/>
    <mergeCell ref="G56:G59"/>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J43:J44"/>
    <mergeCell ref="K43:K44"/>
    <mergeCell ref="L43:L44"/>
    <mergeCell ref="M43:M44"/>
    <mergeCell ref="N43:N44"/>
    <mergeCell ref="B45:B46"/>
    <mergeCell ref="C45:C46"/>
    <mergeCell ref="D45:E46"/>
    <mergeCell ref="F45:F46"/>
    <mergeCell ref="G45:G46"/>
    <mergeCell ref="L38:N41"/>
    <mergeCell ref="D42:N42"/>
    <mergeCell ref="B43:B44"/>
    <mergeCell ref="C43:C44"/>
    <mergeCell ref="D43:D44"/>
    <mergeCell ref="E43:E44"/>
    <mergeCell ref="F43:F44"/>
    <mergeCell ref="G43:G44"/>
    <mergeCell ref="H43:H44"/>
    <mergeCell ref="I43:I44"/>
    <mergeCell ref="G38:G41"/>
    <mergeCell ref="H38:J38"/>
    <mergeCell ref="H39:J39"/>
    <mergeCell ref="H40:J40"/>
    <mergeCell ref="H41:J41"/>
    <mergeCell ref="K38:K41"/>
    <mergeCell ref="B38:B41"/>
    <mergeCell ref="C38:C41"/>
    <mergeCell ref="D38:F38"/>
    <mergeCell ref="D39:F39"/>
    <mergeCell ref="D40:F40"/>
    <mergeCell ref="D41:F41"/>
    <mergeCell ref="N32:N33"/>
    <mergeCell ref="O32:O33"/>
    <mergeCell ref="P32:P33"/>
    <mergeCell ref="Q32:Q33"/>
    <mergeCell ref="R32:R33"/>
    <mergeCell ref="B36:N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Q30"/>
    <mergeCell ref="R29:R30"/>
    <mergeCell ref="D31:F31"/>
    <mergeCell ref="H31:J31"/>
    <mergeCell ref="L31:N31"/>
    <mergeCell ref="P31:R31"/>
    <mergeCell ref="P27:R27"/>
    <mergeCell ref="P28:R28"/>
    <mergeCell ref="C29:C30"/>
    <mergeCell ref="D29:E30"/>
    <mergeCell ref="F29:F30"/>
    <mergeCell ref="G29:G30"/>
    <mergeCell ref="H29:I30"/>
    <mergeCell ref="J29:J30"/>
    <mergeCell ref="K29:K30"/>
    <mergeCell ref="L29:M30"/>
    <mergeCell ref="H18:H19"/>
    <mergeCell ref="B25:R25"/>
    <mergeCell ref="B27:B28"/>
    <mergeCell ref="C27:C28"/>
    <mergeCell ref="D27:F28"/>
    <mergeCell ref="G27:G28"/>
    <mergeCell ref="H27:J28"/>
    <mergeCell ref="K27:K28"/>
    <mergeCell ref="L27:N28"/>
    <mergeCell ref="O27:O28"/>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H11"/>
    <mergeCell ref="B12:B13"/>
    <mergeCell ref="C12:C13"/>
    <mergeCell ref="D12:D13"/>
    <mergeCell ref="E12:E13"/>
    <mergeCell ref="F12:F13"/>
    <mergeCell ref="G12:G13"/>
    <mergeCell ref="H12:H13"/>
    <mergeCell ref="B6:H6"/>
    <mergeCell ref="B8:B9"/>
    <mergeCell ref="C8:C9"/>
    <mergeCell ref="D8:H8"/>
    <mergeCell ref="D9:H9"/>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3" width="36.5703125" bestFit="1" customWidth="1"/>
    <col min="4" max="4" width="13.42578125" customWidth="1"/>
    <col min="5" max="5" width="5.140625" customWidth="1"/>
    <col min="6" max="6" width="2.140625" customWidth="1"/>
    <col min="7" max="7" width="3.140625" customWidth="1"/>
    <col min="8" max="8" width="9.85546875" customWidth="1"/>
    <col min="9" max="9" width="4.85546875" customWidth="1"/>
    <col min="10" max="10" width="13.42578125" customWidth="1"/>
    <col min="11" max="11" width="16" customWidth="1"/>
    <col min="12" max="14" width="4.28515625" customWidth="1"/>
    <col min="15" max="15" width="2.85546875" customWidth="1"/>
    <col min="16" max="16" width="4.28515625" customWidth="1"/>
    <col min="17" max="17" width="5.85546875" customWidth="1"/>
    <col min="18" max="18" width="13.42578125" customWidth="1"/>
  </cols>
  <sheetData>
    <row r="1" spans="1:18" ht="15" customHeight="1">
      <c r="A1" s="7" t="s">
        <v>1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9</v>
      </c>
      <c r="B3" s="17" t="s">
        <v>5</v>
      </c>
      <c r="C3" s="17"/>
      <c r="D3" s="17"/>
      <c r="E3" s="17"/>
      <c r="F3" s="17"/>
      <c r="G3" s="17"/>
      <c r="H3" s="17"/>
      <c r="I3" s="17"/>
      <c r="J3" s="17"/>
      <c r="K3" s="17"/>
      <c r="L3" s="17"/>
      <c r="M3" s="17"/>
      <c r="N3" s="17"/>
      <c r="O3" s="17"/>
      <c r="P3" s="17"/>
      <c r="Q3" s="17"/>
      <c r="R3" s="17"/>
    </row>
    <row r="4" spans="1:18" ht="15" customHeight="1">
      <c r="A4" s="13" t="s">
        <v>1364</v>
      </c>
      <c r="B4" s="17" t="s">
        <v>5</v>
      </c>
      <c r="C4" s="17"/>
      <c r="D4" s="17"/>
      <c r="E4" s="17"/>
      <c r="F4" s="17"/>
      <c r="G4" s="17"/>
      <c r="H4" s="17"/>
      <c r="I4" s="17"/>
      <c r="J4" s="17"/>
      <c r="K4" s="17"/>
      <c r="L4" s="17"/>
      <c r="M4" s="17"/>
      <c r="N4" s="17"/>
      <c r="O4" s="17"/>
      <c r="P4" s="17"/>
      <c r="Q4" s="17"/>
      <c r="R4" s="17"/>
    </row>
    <row r="5" spans="1:18">
      <c r="A5" s="13"/>
      <c r="B5" s="19" t="s">
        <v>1365</v>
      </c>
      <c r="C5" s="19"/>
      <c r="D5" s="19"/>
      <c r="E5" s="19"/>
      <c r="F5" s="19"/>
      <c r="G5" s="19"/>
      <c r="H5" s="19"/>
      <c r="I5" s="19"/>
      <c r="J5" s="19"/>
      <c r="K5" s="19"/>
      <c r="L5" s="19"/>
      <c r="M5" s="19"/>
      <c r="N5" s="19"/>
      <c r="O5" s="19"/>
      <c r="P5" s="19"/>
      <c r="Q5" s="19"/>
      <c r="R5" s="19"/>
    </row>
    <row r="6" spans="1:18">
      <c r="A6" s="13"/>
      <c r="B6" s="33"/>
      <c r="C6" s="33"/>
      <c r="D6" s="33"/>
      <c r="E6" s="33"/>
      <c r="F6" s="33"/>
      <c r="G6" s="33"/>
      <c r="H6" s="33"/>
      <c r="I6" s="33"/>
    </row>
    <row r="7" spans="1:18">
      <c r="A7" s="13"/>
      <c r="B7" s="14"/>
      <c r="C7" s="14"/>
      <c r="D7" s="14"/>
      <c r="E7" s="14"/>
      <c r="F7" s="14"/>
      <c r="G7" s="14"/>
      <c r="H7" s="14"/>
      <c r="I7" s="14"/>
    </row>
    <row r="8" spans="1:18">
      <c r="A8" s="13"/>
      <c r="B8" s="34"/>
      <c r="C8" s="34"/>
      <c r="D8" s="35" t="s">
        <v>565</v>
      </c>
      <c r="E8" s="35"/>
      <c r="F8" s="34"/>
      <c r="G8" s="35" t="s">
        <v>568</v>
      </c>
      <c r="H8" s="35"/>
      <c r="I8" s="35"/>
    </row>
    <row r="9" spans="1:18">
      <c r="A9" s="13"/>
      <c r="B9" s="34"/>
      <c r="C9" s="34"/>
      <c r="D9" s="35" t="s">
        <v>566</v>
      </c>
      <c r="E9" s="35"/>
      <c r="F9" s="34"/>
      <c r="G9" s="35" t="s">
        <v>569</v>
      </c>
      <c r="H9" s="35"/>
      <c r="I9" s="35"/>
    </row>
    <row r="10" spans="1:18" ht="15.75" thickBot="1">
      <c r="A10" s="13"/>
      <c r="B10" s="34"/>
      <c r="C10" s="34"/>
      <c r="D10" s="36" t="s">
        <v>567</v>
      </c>
      <c r="E10" s="36"/>
      <c r="F10" s="34"/>
      <c r="G10" s="36" t="s">
        <v>390</v>
      </c>
      <c r="H10" s="36"/>
      <c r="I10" s="36"/>
    </row>
    <row r="11" spans="1:18">
      <c r="A11" s="13"/>
      <c r="B11" s="21"/>
      <c r="C11" s="21"/>
      <c r="D11" s="37" t="s">
        <v>464</v>
      </c>
      <c r="E11" s="37"/>
      <c r="F11" s="21"/>
      <c r="G11" s="81"/>
      <c r="H11" s="81"/>
      <c r="I11" s="81"/>
    </row>
    <row r="12" spans="1:18">
      <c r="A12" s="13"/>
      <c r="B12" s="40" t="s">
        <v>570</v>
      </c>
      <c r="C12" s="38"/>
      <c r="D12" s="50">
        <v>13400</v>
      </c>
      <c r="E12" s="38"/>
      <c r="F12" s="38"/>
      <c r="G12" s="40" t="s">
        <v>277</v>
      </c>
      <c r="H12" s="41">
        <v>23.38</v>
      </c>
      <c r="I12" s="38"/>
    </row>
    <row r="13" spans="1:18">
      <c r="A13" s="13"/>
      <c r="B13" s="40"/>
      <c r="C13" s="38"/>
      <c r="D13" s="50"/>
      <c r="E13" s="38"/>
      <c r="F13" s="38"/>
      <c r="G13" s="40"/>
      <c r="H13" s="41"/>
      <c r="I13" s="38"/>
    </row>
    <row r="14" spans="1:18">
      <c r="A14" s="13"/>
      <c r="B14" s="42" t="s">
        <v>571</v>
      </c>
      <c r="C14" s="34"/>
      <c r="D14" s="52">
        <v>4882</v>
      </c>
      <c r="E14" s="34"/>
      <c r="F14" s="34"/>
      <c r="G14" s="43" t="s">
        <v>277</v>
      </c>
      <c r="H14" s="44">
        <v>26.09</v>
      </c>
      <c r="I14" s="34"/>
    </row>
    <row r="15" spans="1:18">
      <c r="A15" s="13"/>
      <c r="B15" s="42"/>
      <c r="C15" s="34"/>
      <c r="D15" s="52"/>
      <c r="E15" s="34"/>
      <c r="F15" s="34"/>
      <c r="G15" s="43"/>
      <c r="H15" s="44"/>
      <c r="I15" s="34"/>
    </row>
    <row r="16" spans="1:18">
      <c r="A16" s="13"/>
      <c r="B16" s="39" t="s">
        <v>572</v>
      </c>
      <c r="C16" s="38"/>
      <c r="D16" s="41" t="s">
        <v>573</v>
      </c>
      <c r="E16" s="40" t="s">
        <v>316</v>
      </c>
      <c r="F16" s="38"/>
      <c r="G16" s="40" t="s">
        <v>277</v>
      </c>
      <c r="H16" s="41">
        <v>27.58</v>
      </c>
      <c r="I16" s="38"/>
    </row>
    <row r="17" spans="1:18">
      <c r="A17" s="13"/>
      <c r="B17" s="39"/>
      <c r="C17" s="38"/>
      <c r="D17" s="41"/>
      <c r="E17" s="40"/>
      <c r="F17" s="38"/>
      <c r="G17" s="40"/>
      <c r="H17" s="41"/>
      <c r="I17" s="38"/>
    </row>
    <row r="18" spans="1:18">
      <c r="A18" s="13"/>
      <c r="B18" s="42" t="s">
        <v>574</v>
      </c>
      <c r="C18" s="34"/>
      <c r="D18" s="44" t="s">
        <v>575</v>
      </c>
      <c r="E18" s="43" t="s">
        <v>316</v>
      </c>
      <c r="F18" s="34"/>
      <c r="G18" s="43" t="s">
        <v>277</v>
      </c>
      <c r="H18" s="44">
        <v>28.72</v>
      </c>
      <c r="I18" s="34"/>
    </row>
    <row r="19" spans="1:18" ht="15.75" thickBot="1">
      <c r="A19" s="13"/>
      <c r="B19" s="42"/>
      <c r="C19" s="34"/>
      <c r="D19" s="53"/>
      <c r="E19" s="106"/>
      <c r="F19" s="34"/>
      <c r="G19" s="43"/>
      <c r="H19" s="44"/>
      <c r="I19" s="34"/>
    </row>
    <row r="20" spans="1:18">
      <c r="A20" s="13"/>
      <c r="B20" s="40" t="s">
        <v>576</v>
      </c>
      <c r="C20" s="38"/>
      <c r="D20" s="58">
        <v>10446</v>
      </c>
      <c r="E20" s="60"/>
      <c r="F20" s="38"/>
      <c r="G20" s="40" t="s">
        <v>277</v>
      </c>
      <c r="H20" s="41">
        <v>21.14</v>
      </c>
      <c r="I20" s="38"/>
    </row>
    <row r="21" spans="1:18" ht="15.75" thickBot="1">
      <c r="A21" s="13"/>
      <c r="B21" s="40"/>
      <c r="C21" s="38"/>
      <c r="D21" s="59"/>
      <c r="E21" s="61"/>
      <c r="F21" s="38"/>
      <c r="G21" s="40"/>
      <c r="H21" s="41"/>
      <c r="I21" s="38"/>
    </row>
    <row r="22" spans="1:18" ht="15.75" thickTop="1">
      <c r="A22" s="13" t="s">
        <v>1366</v>
      </c>
      <c r="B22" s="17" t="s">
        <v>5</v>
      </c>
      <c r="C22" s="17"/>
      <c r="D22" s="17"/>
      <c r="E22" s="17"/>
      <c r="F22" s="17"/>
      <c r="G22" s="17"/>
      <c r="H22" s="17"/>
      <c r="I22" s="17"/>
      <c r="J22" s="17"/>
      <c r="K22" s="17"/>
      <c r="L22" s="17"/>
      <c r="M22" s="17"/>
      <c r="N22" s="17"/>
      <c r="O22" s="17"/>
      <c r="P22" s="17"/>
      <c r="Q22" s="17"/>
      <c r="R22" s="17"/>
    </row>
    <row r="23" spans="1:18" ht="25.5" customHeight="1">
      <c r="A23" s="13"/>
      <c r="B23" s="19" t="s">
        <v>1367</v>
      </c>
      <c r="C23" s="19"/>
      <c r="D23" s="19"/>
      <c r="E23" s="19"/>
      <c r="F23" s="19"/>
      <c r="G23" s="19"/>
      <c r="H23" s="19"/>
      <c r="I23" s="19"/>
      <c r="J23" s="19"/>
      <c r="K23" s="19"/>
      <c r="L23" s="19"/>
      <c r="M23" s="19"/>
      <c r="N23" s="19"/>
      <c r="O23" s="19"/>
      <c r="P23" s="19"/>
      <c r="Q23" s="19"/>
      <c r="R23" s="19"/>
    </row>
    <row r="24" spans="1:18">
      <c r="A24" s="13"/>
      <c r="B24" s="33"/>
      <c r="C24" s="33"/>
      <c r="D24" s="33"/>
      <c r="E24" s="33"/>
    </row>
    <row r="25" spans="1:18">
      <c r="A25" s="13"/>
      <c r="B25" s="14"/>
      <c r="C25" s="14"/>
      <c r="D25" s="14"/>
      <c r="E25" s="14"/>
    </row>
    <row r="26" spans="1:18">
      <c r="A26" s="13"/>
      <c r="B26" s="29" t="s">
        <v>583</v>
      </c>
      <c r="C26" s="26"/>
      <c r="D26" s="30">
        <v>41.37</v>
      </c>
      <c r="E26" s="29" t="s">
        <v>584</v>
      </c>
    </row>
    <row r="27" spans="1:18">
      <c r="A27" s="13"/>
      <c r="B27" s="27" t="s">
        <v>585</v>
      </c>
      <c r="C27" s="21"/>
      <c r="D27" s="32">
        <v>0.76</v>
      </c>
      <c r="E27" s="27" t="s">
        <v>584</v>
      </c>
    </row>
    <row r="28" spans="1:18">
      <c r="A28" s="13"/>
      <c r="B28" s="29" t="s">
        <v>623</v>
      </c>
      <c r="C28" s="26"/>
      <c r="D28" s="30">
        <v>1.36</v>
      </c>
      <c r="E28" s="29" t="s">
        <v>584</v>
      </c>
    </row>
    <row r="29" spans="1:18">
      <c r="A29" s="13"/>
      <c r="B29" s="19" t="s">
        <v>1368</v>
      </c>
      <c r="C29" s="19"/>
      <c r="D29" s="19"/>
      <c r="E29" s="19"/>
      <c r="F29" s="19"/>
      <c r="G29" s="19"/>
      <c r="H29" s="19"/>
      <c r="I29" s="19"/>
      <c r="J29" s="19"/>
      <c r="K29" s="19"/>
      <c r="L29" s="19"/>
      <c r="M29" s="19"/>
      <c r="N29" s="19"/>
      <c r="O29" s="19"/>
      <c r="P29" s="19"/>
      <c r="Q29" s="19"/>
      <c r="R29" s="19"/>
    </row>
    <row r="30" spans="1:18">
      <c r="A30" s="13"/>
      <c r="B30" s="33"/>
      <c r="C30" s="33"/>
      <c r="D30" s="33"/>
      <c r="E30" s="33"/>
    </row>
    <row r="31" spans="1:18">
      <c r="A31" s="13"/>
      <c r="B31" s="14"/>
      <c r="C31" s="14"/>
      <c r="D31" s="14"/>
      <c r="E31" s="14"/>
    </row>
    <row r="32" spans="1:18">
      <c r="A32" s="13"/>
      <c r="B32" s="40" t="s">
        <v>582</v>
      </c>
      <c r="C32" s="38"/>
      <c r="D32" s="41">
        <v>5.9</v>
      </c>
      <c r="E32" s="38"/>
    </row>
    <row r="33" spans="1:18">
      <c r="A33" s="13"/>
      <c r="B33" s="40"/>
      <c r="C33" s="38"/>
      <c r="D33" s="41"/>
      <c r="E33" s="38"/>
    </row>
    <row r="34" spans="1:18">
      <c r="A34" s="13"/>
      <c r="B34" s="27" t="s">
        <v>583</v>
      </c>
      <c r="C34" s="21"/>
      <c r="D34" s="32">
        <v>48.63</v>
      </c>
      <c r="E34" s="27" t="s">
        <v>584</v>
      </c>
    </row>
    <row r="35" spans="1:18">
      <c r="A35" s="13"/>
      <c r="B35" s="29" t="s">
        <v>585</v>
      </c>
      <c r="C35" s="26"/>
      <c r="D35" s="30">
        <v>1.93</v>
      </c>
      <c r="E35" s="29" t="s">
        <v>584</v>
      </c>
    </row>
    <row r="36" spans="1:18">
      <c r="A36" s="13"/>
      <c r="B36" s="27" t="s">
        <v>586</v>
      </c>
      <c r="C36" s="21"/>
      <c r="D36" s="32">
        <v>1.33</v>
      </c>
      <c r="E36" s="27" t="s">
        <v>584</v>
      </c>
    </row>
    <row r="37" spans="1:18" ht="15" customHeight="1">
      <c r="A37" s="13" t="s">
        <v>1369</v>
      </c>
      <c r="B37" s="17" t="s">
        <v>5</v>
      </c>
      <c r="C37" s="17"/>
      <c r="D37" s="17"/>
      <c r="E37" s="17"/>
      <c r="F37" s="17"/>
      <c r="G37" s="17"/>
      <c r="H37" s="17"/>
      <c r="I37" s="17"/>
      <c r="J37" s="17"/>
      <c r="K37" s="17"/>
      <c r="L37" s="17"/>
      <c r="M37" s="17"/>
      <c r="N37" s="17"/>
      <c r="O37" s="17"/>
      <c r="P37" s="17"/>
      <c r="Q37" s="17"/>
      <c r="R37" s="17"/>
    </row>
    <row r="38" spans="1:18">
      <c r="A38" s="13"/>
      <c r="B38" s="19" t="s">
        <v>587</v>
      </c>
      <c r="C38" s="19"/>
      <c r="D38" s="19"/>
      <c r="E38" s="19"/>
      <c r="F38" s="19"/>
      <c r="G38" s="19"/>
      <c r="H38" s="19"/>
      <c r="I38" s="19"/>
      <c r="J38" s="19"/>
      <c r="K38" s="19"/>
      <c r="L38" s="19"/>
      <c r="M38" s="19"/>
      <c r="N38" s="19"/>
      <c r="O38" s="19"/>
      <c r="P38" s="19"/>
      <c r="Q38" s="19"/>
      <c r="R38" s="19"/>
    </row>
    <row r="39" spans="1:18">
      <c r="A39" s="13"/>
      <c r="B39" s="33"/>
      <c r="C39" s="33"/>
      <c r="D39" s="33"/>
      <c r="E39" s="33"/>
      <c r="F39" s="33"/>
      <c r="G39" s="33"/>
      <c r="H39" s="33"/>
      <c r="I39" s="33"/>
      <c r="J39" s="33"/>
      <c r="K39" s="33"/>
      <c r="L39" s="33"/>
      <c r="M39" s="33"/>
      <c r="N39" s="33"/>
      <c r="O39" s="33"/>
    </row>
    <row r="40" spans="1:18">
      <c r="A40" s="13"/>
      <c r="B40" s="14"/>
      <c r="C40" s="14"/>
      <c r="D40" s="14"/>
      <c r="E40" s="14"/>
      <c r="F40" s="14"/>
      <c r="G40" s="14"/>
      <c r="H40" s="14"/>
      <c r="I40" s="14"/>
      <c r="J40" s="14"/>
      <c r="K40" s="14"/>
      <c r="L40" s="14"/>
      <c r="M40" s="14"/>
      <c r="N40" s="14"/>
      <c r="O40" s="14"/>
    </row>
    <row r="41" spans="1:18">
      <c r="A41" s="13"/>
      <c r="B41" s="34"/>
      <c r="C41" s="34"/>
      <c r="D41" s="35" t="s">
        <v>588</v>
      </c>
      <c r="E41" s="35"/>
      <c r="F41" s="34"/>
      <c r="G41" s="35" t="s">
        <v>591</v>
      </c>
      <c r="H41" s="35"/>
      <c r="I41" s="35"/>
      <c r="J41" s="34"/>
      <c r="K41" s="22" t="s">
        <v>596</v>
      </c>
      <c r="L41" s="34"/>
      <c r="M41" s="35" t="s">
        <v>600</v>
      </c>
      <c r="N41" s="35"/>
      <c r="O41" s="35"/>
    </row>
    <row r="42" spans="1:18">
      <c r="A42" s="13"/>
      <c r="B42" s="34"/>
      <c r="C42" s="34"/>
      <c r="D42" s="35" t="s">
        <v>271</v>
      </c>
      <c r="E42" s="35"/>
      <c r="F42" s="34"/>
      <c r="G42" s="35" t="s">
        <v>592</v>
      </c>
      <c r="H42" s="35"/>
      <c r="I42" s="35"/>
      <c r="J42" s="34"/>
      <c r="K42" s="22" t="s">
        <v>592</v>
      </c>
      <c r="L42" s="34"/>
      <c r="M42" s="35" t="s">
        <v>601</v>
      </c>
      <c r="N42" s="35"/>
      <c r="O42" s="35"/>
    </row>
    <row r="43" spans="1:18">
      <c r="A43" s="13"/>
      <c r="B43" s="34"/>
      <c r="C43" s="34"/>
      <c r="D43" s="35" t="s">
        <v>589</v>
      </c>
      <c r="E43" s="35"/>
      <c r="F43" s="34"/>
      <c r="G43" s="35" t="s">
        <v>593</v>
      </c>
      <c r="H43" s="35"/>
      <c r="I43" s="35"/>
      <c r="J43" s="34"/>
      <c r="K43" s="22" t="s">
        <v>597</v>
      </c>
      <c r="L43" s="34"/>
      <c r="M43" s="35" t="s">
        <v>602</v>
      </c>
      <c r="N43" s="35"/>
      <c r="O43" s="35"/>
    </row>
    <row r="44" spans="1:18">
      <c r="A44" s="13"/>
      <c r="B44" s="34"/>
      <c r="C44" s="34"/>
      <c r="D44" s="35" t="s">
        <v>590</v>
      </c>
      <c r="E44" s="35"/>
      <c r="F44" s="34"/>
      <c r="G44" s="35" t="s">
        <v>594</v>
      </c>
      <c r="H44" s="35"/>
      <c r="I44" s="35"/>
      <c r="J44" s="34"/>
      <c r="K44" s="22" t="s">
        <v>598</v>
      </c>
      <c r="L44" s="34"/>
      <c r="M44" s="17"/>
      <c r="N44" s="17"/>
      <c r="O44" s="17"/>
    </row>
    <row r="45" spans="1:18" ht="15.75" thickBot="1">
      <c r="A45" s="13"/>
      <c r="B45" s="34"/>
      <c r="C45" s="34"/>
      <c r="D45" s="114"/>
      <c r="E45" s="114"/>
      <c r="F45" s="34"/>
      <c r="G45" s="36" t="s">
        <v>595</v>
      </c>
      <c r="H45" s="36"/>
      <c r="I45" s="36"/>
      <c r="J45" s="34"/>
      <c r="K45" s="23" t="s">
        <v>599</v>
      </c>
      <c r="L45" s="34"/>
      <c r="M45" s="114"/>
      <c r="N45" s="114"/>
      <c r="O45" s="114"/>
    </row>
    <row r="46" spans="1:18">
      <c r="A46" s="13"/>
      <c r="B46" s="21"/>
      <c r="C46" s="21"/>
      <c r="D46" s="116" t="s">
        <v>464</v>
      </c>
      <c r="E46" s="116"/>
      <c r="F46" s="21"/>
      <c r="G46" s="81"/>
      <c r="H46" s="81"/>
      <c r="I46" s="81"/>
      <c r="J46" s="21"/>
      <c r="K46" s="21"/>
      <c r="L46" s="21"/>
      <c r="M46" s="116" t="s">
        <v>292</v>
      </c>
      <c r="N46" s="116"/>
      <c r="O46" s="116"/>
    </row>
    <row r="47" spans="1:18">
      <c r="A47" s="13"/>
      <c r="B47" s="67" t="s">
        <v>603</v>
      </c>
      <c r="C47" s="38"/>
      <c r="D47" s="50">
        <v>5268</v>
      </c>
      <c r="E47" s="38"/>
      <c r="F47" s="38"/>
      <c r="G47" s="40" t="s">
        <v>277</v>
      </c>
      <c r="H47" s="41">
        <v>19.28</v>
      </c>
      <c r="I47" s="38"/>
      <c r="J47" s="38"/>
      <c r="K47" s="117">
        <v>6.66</v>
      </c>
      <c r="L47" s="38"/>
      <c r="M47" s="40" t="s">
        <v>277</v>
      </c>
      <c r="N47" s="41">
        <v>41</v>
      </c>
      <c r="O47" s="38"/>
    </row>
    <row r="48" spans="1:18">
      <c r="A48" s="13"/>
      <c r="B48" s="67"/>
      <c r="C48" s="38"/>
      <c r="D48" s="50"/>
      <c r="E48" s="38"/>
      <c r="F48" s="38"/>
      <c r="G48" s="40"/>
      <c r="H48" s="41"/>
      <c r="I48" s="38"/>
      <c r="J48" s="38"/>
      <c r="K48" s="117"/>
      <c r="L48" s="38"/>
      <c r="M48" s="40"/>
      <c r="N48" s="41"/>
      <c r="O48" s="38"/>
    </row>
    <row r="49" spans="1:18">
      <c r="A49" s="13"/>
      <c r="B49" s="108" t="s">
        <v>571</v>
      </c>
      <c r="C49" s="34"/>
      <c r="D49" s="44">
        <v>994</v>
      </c>
      <c r="E49" s="34"/>
      <c r="F49" s="34"/>
      <c r="G49" s="43" t="s">
        <v>277</v>
      </c>
      <c r="H49" s="44">
        <v>24.43</v>
      </c>
      <c r="I49" s="34"/>
      <c r="J49" s="34"/>
      <c r="K49" s="34"/>
      <c r="L49" s="34"/>
      <c r="M49" s="34"/>
      <c r="N49" s="34"/>
      <c r="O49" s="34"/>
    </row>
    <row r="50" spans="1:18">
      <c r="A50" s="13"/>
      <c r="B50" s="108"/>
      <c r="C50" s="34"/>
      <c r="D50" s="44"/>
      <c r="E50" s="34"/>
      <c r="F50" s="34"/>
      <c r="G50" s="43"/>
      <c r="H50" s="44"/>
      <c r="I50" s="34"/>
      <c r="J50" s="34"/>
      <c r="K50" s="34"/>
      <c r="L50" s="34"/>
      <c r="M50" s="34"/>
      <c r="N50" s="34"/>
      <c r="O50" s="34"/>
    </row>
    <row r="51" spans="1:18">
      <c r="A51" s="13"/>
      <c r="B51" s="67" t="s">
        <v>604</v>
      </c>
      <c r="C51" s="38"/>
      <c r="D51" s="41" t="s">
        <v>605</v>
      </c>
      <c r="E51" s="40" t="s">
        <v>316</v>
      </c>
      <c r="F51" s="38"/>
      <c r="G51" s="40" t="s">
        <v>277</v>
      </c>
      <c r="H51" s="41">
        <v>18.75</v>
      </c>
      <c r="I51" s="38"/>
      <c r="J51" s="38"/>
      <c r="K51" s="38"/>
      <c r="L51" s="38"/>
      <c r="M51" s="40" t="s">
        <v>277</v>
      </c>
      <c r="N51" s="41">
        <v>11</v>
      </c>
      <c r="O51" s="38"/>
    </row>
    <row r="52" spans="1:18">
      <c r="A52" s="13"/>
      <c r="B52" s="67"/>
      <c r="C52" s="38"/>
      <c r="D52" s="41"/>
      <c r="E52" s="40"/>
      <c r="F52" s="38"/>
      <c r="G52" s="40"/>
      <c r="H52" s="41"/>
      <c r="I52" s="38"/>
      <c r="J52" s="38"/>
      <c r="K52" s="38"/>
      <c r="L52" s="38"/>
      <c r="M52" s="40"/>
      <c r="N52" s="41"/>
      <c r="O52" s="38"/>
    </row>
    <row r="53" spans="1:18">
      <c r="A53" s="13"/>
      <c r="B53" s="76" t="s">
        <v>606</v>
      </c>
      <c r="C53" s="34"/>
      <c r="D53" s="44" t="s">
        <v>607</v>
      </c>
      <c r="E53" s="43" t="s">
        <v>316</v>
      </c>
      <c r="F53" s="34"/>
      <c r="G53" s="43" t="s">
        <v>277</v>
      </c>
      <c r="H53" s="44">
        <v>18.97</v>
      </c>
      <c r="I53" s="34"/>
      <c r="J53" s="34"/>
      <c r="K53" s="34"/>
      <c r="L53" s="34"/>
      <c r="M53" s="34"/>
      <c r="N53" s="34"/>
      <c r="O53" s="34"/>
    </row>
    <row r="54" spans="1:18">
      <c r="A54" s="13"/>
      <c r="B54" s="76"/>
      <c r="C54" s="34"/>
      <c r="D54" s="44"/>
      <c r="E54" s="43"/>
      <c r="F54" s="34"/>
      <c r="G54" s="43"/>
      <c r="H54" s="44"/>
      <c r="I54" s="34"/>
      <c r="J54" s="34"/>
      <c r="K54" s="34"/>
      <c r="L54" s="34"/>
      <c r="M54" s="34"/>
      <c r="N54" s="34"/>
      <c r="O54" s="34"/>
    </row>
    <row r="55" spans="1:18">
      <c r="A55" s="13"/>
      <c r="B55" s="67" t="s">
        <v>574</v>
      </c>
      <c r="C55" s="38"/>
      <c r="D55" s="41" t="s">
        <v>608</v>
      </c>
      <c r="E55" s="40" t="s">
        <v>316</v>
      </c>
      <c r="F55" s="38"/>
      <c r="G55" s="40" t="s">
        <v>277</v>
      </c>
      <c r="H55" s="41">
        <v>21.05</v>
      </c>
      <c r="I55" s="38"/>
      <c r="J55" s="38"/>
      <c r="K55" s="38"/>
      <c r="L55" s="38"/>
      <c r="M55" s="38"/>
      <c r="N55" s="38"/>
      <c r="O55" s="38"/>
    </row>
    <row r="56" spans="1:18" ht="15.75" thickBot="1">
      <c r="A56" s="13"/>
      <c r="B56" s="67"/>
      <c r="C56" s="38"/>
      <c r="D56" s="89"/>
      <c r="E56" s="105"/>
      <c r="F56" s="38"/>
      <c r="G56" s="40"/>
      <c r="H56" s="41"/>
      <c r="I56" s="38"/>
      <c r="J56" s="38"/>
      <c r="K56" s="38"/>
      <c r="L56" s="38"/>
      <c r="M56" s="38"/>
      <c r="N56" s="38"/>
      <c r="O56" s="38"/>
    </row>
    <row r="57" spans="1:18">
      <c r="A57" s="13"/>
      <c r="B57" s="76" t="s">
        <v>609</v>
      </c>
      <c r="C57" s="34"/>
      <c r="D57" s="94">
        <v>4612</v>
      </c>
      <c r="E57" s="81"/>
      <c r="F57" s="34"/>
      <c r="G57" s="43" t="s">
        <v>277</v>
      </c>
      <c r="H57" s="44">
        <v>19.53</v>
      </c>
      <c r="I57" s="34"/>
      <c r="J57" s="34"/>
      <c r="K57" s="118">
        <v>7.63</v>
      </c>
      <c r="L57" s="34"/>
      <c r="M57" s="43" t="s">
        <v>277</v>
      </c>
      <c r="N57" s="44">
        <v>17</v>
      </c>
      <c r="O57" s="34"/>
    </row>
    <row r="58" spans="1:18" ht="15.75" thickBot="1">
      <c r="A58" s="13"/>
      <c r="B58" s="76"/>
      <c r="C58" s="34"/>
      <c r="D58" s="95"/>
      <c r="E58" s="96"/>
      <c r="F58" s="34"/>
      <c r="G58" s="43"/>
      <c r="H58" s="44"/>
      <c r="I58" s="34"/>
      <c r="J58" s="34"/>
      <c r="K58" s="118"/>
      <c r="L58" s="34"/>
      <c r="M58" s="43"/>
      <c r="N58" s="44"/>
      <c r="O58" s="34"/>
    </row>
    <row r="59" spans="1:18" ht="15.75" thickTop="1">
      <c r="A59" s="13"/>
      <c r="B59" s="26"/>
      <c r="C59" s="26"/>
      <c r="D59" s="119"/>
      <c r="E59" s="119"/>
      <c r="F59" s="26"/>
      <c r="G59" s="38"/>
      <c r="H59" s="38"/>
      <c r="I59" s="38"/>
      <c r="J59" s="26"/>
      <c r="K59" s="26"/>
      <c r="L59" s="26"/>
      <c r="M59" s="38"/>
      <c r="N59" s="38"/>
      <c r="O59" s="38"/>
    </row>
    <row r="60" spans="1:18">
      <c r="A60" s="13"/>
      <c r="B60" s="43" t="s">
        <v>610</v>
      </c>
      <c r="C60" s="34"/>
      <c r="D60" s="52">
        <v>1133</v>
      </c>
      <c r="E60" s="34"/>
      <c r="F60" s="34"/>
      <c r="G60" s="43" t="s">
        <v>277</v>
      </c>
      <c r="H60" s="44">
        <v>18.71</v>
      </c>
      <c r="I60" s="34"/>
      <c r="J60" s="34"/>
      <c r="K60" s="118">
        <v>6.78</v>
      </c>
      <c r="L60" s="34"/>
      <c r="M60" s="43" t="s">
        <v>277</v>
      </c>
      <c r="N60" s="44">
        <v>5</v>
      </c>
      <c r="O60" s="34"/>
    </row>
    <row r="61" spans="1:18" ht="15.75" thickBot="1">
      <c r="A61" s="13"/>
      <c r="B61" s="43"/>
      <c r="C61" s="34"/>
      <c r="D61" s="95"/>
      <c r="E61" s="96"/>
      <c r="F61" s="34"/>
      <c r="G61" s="43"/>
      <c r="H61" s="44"/>
      <c r="I61" s="34"/>
      <c r="J61" s="34"/>
      <c r="K61" s="118"/>
      <c r="L61" s="34"/>
      <c r="M61" s="43"/>
      <c r="N61" s="44"/>
      <c r="O61" s="34"/>
    </row>
    <row r="62" spans="1:18" ht="15.75" thickTop="1">
      <c r="A62" s="13"/>
      <c r="B62" s="19" t="s">
        <v>320</v>
      </c>
      <c r="C62" s="19"/>
      <c r="D62" s="19"/>
      <c r="E62" s="19"/>
      <c r="F62" s="19"/>
      <c r="G62" s="19"/>
      <c r="H62" s="19"/>
      <c r="I62" s="19"/>
      <c r="J62" s="19"/>
      <c r="K62" s="19"/>
      <c r="L62" s="19"/>
      <c r="M62" s="19"/>
      <c r="N62" s="19"/>
      <c r="O62" s="19"/>
      <c r="P62" s="19"/>
      <c r="Q62" s="19"/>
      <c r="R62" s="19"/>
    </row>
    <row r="63" spans="1:18">
      <c r="A63" s="13"/>
      <c r="B63" s="14"/>
      <c r="C63" s="14"/>
    </row>
    <row r="64" spans="1:18" ht="63.75">
      <c r="A64" s="13"/>
      <c r="B64" s="62" t="s">
        <v>321</v>
      </c>
      <c r="C64" s="16" t="s">
        <v>611</v>
      </c>
    </row>
    <row r="65" spans="1:18" ht="15" customHeight="1">
      <c r="A65" s="13" t="s">
        <v>1370</v>
      </c>
      <c r="B65" s="17" t="s">
        <v>5</v>
      </c>
      <c r="C65" s="17"/>
      <c r="D65" s="17"/>
      <c r="E65" s="17"/>
      <c r="F65" s="17"/>
      <c r="G65" s="17"/>
      <c r="H65" s="17"/>
      <c r="I65" s="17"/>
      <c r="J65" s="17"/>
      <c r="K65" s="17"/>
      <c r="L65" s="17"/>
      <c r="M65" s="17"/>
      <c r="N65" s="17"/>
      <c r="O65" s="17"/>
      <c r="P65" s="17"/>
      <c r="Q65" s="17"/>
      <c r="R65" s="17"/>
    </row>
    <row r="66" spans="1:18">
      <c r="A66" s="13"/>
      <c r="B66" s="19" t="s">
        <v>1371</v>
      </c>
      <c r="C66" s="19"/>
      <c r="D66" s="19"/>
      <c r="E66" s="19"/>
      <c r="F66" s="19"/>
      <c r="G66" s="19"/>
      <c r="H66" s="19"/>
      <c r="I66" s="19"/>
      <c r="J66" s="19"/>
      <c r="K66" s="19"/>
      <c r="L66" s="19"/>
      <c r="M66" s="19"/>
      <c r="N66" s="19"/>
      <c r="O66" s="19"/>
      <c r="P66" s="19"/>
      <c r="Q66" s="19"/>
      <c r="R66" s="19"/>
    </row>
    <row r="67" spans="1:18">
      <c r="A67" s="13"/>
      <c r="B67" s="33"/>
      <c r="C67" s="33"/>
      <c r="D67" s="33"/>
      <c r="E67" s="33"/>
      <c r="F67" s="33"/>
      <c r="G67" s="33"/>
      <c r="H67" s="33"/>
      <c r="I67" s="33"/>
      <c r="J67" s="33"/>
      <c r="K67" s="33"/>
      <c r="L67" s="33"/>
      <c r="M67" s="33"/>
      <c r="N67" s="33"/>
      <c r="O67" s="33"/>
      <c r="P67" s="33"/>
      <c r="Q67" s="33"/>
      <c r="R67" s="33"/>
    </row>
    <row r="68" spans="1:18">
      <c r="A68" s="13"/>
      <c r="B68" s="14"/>
      <c r="C68" s="14"/>
      <c r="D68" s="14"/>
      <c r="E68" s="14"/>
      <c r="F68" s="14"/>
      <c r="G68" s="14"/>
      <c r="H68" s="14"/>
      <c r="I68" s="14"/>
      <c r="J68" s="14"/>
      <c r="K68" s="14"/>
      <c r="L68" s="14"/>
      <c r="M68" s="14"/>
      <c r="N68" s="14"/>
      <c r="O68" s="14"/>
      <c r="P68" s="14"/>
      <c r="Q68" s="14"/>
      <c r="R68" s="14"/>
    </row>
    <row r="69" spans="1:18">
      <c r="A69" s="13"/>
      <c r="B69" s="83"/>
      <c r="C69" s="34"/>
      <c r="D69" s="35" t="s">
        <v>515</v>
      </c>
      <c r="E69" s="35"/>
      <c r="F69" s="35"/>
      <c r="G69" s="35"/>
      <c r="H69" s="35"/>
      <c r="I69" s="35"/>
      <c r="J69" s="35"/>
      <c r="K69" s="34"/>
      <c r="L69" s="35" t="s">
        <v>462</v>
      </c>
      <c r="M69" s="35"/>
      <c r="N69" s="35"/>
      <c r="O69" s="35"/>
      <c r="P69" s="35"/>
      <c r="Q69" s="35"/>
      <c r="R69" s="35"/>
    </row>
    <row r="70" spans="1:18" ht="15.75" thickBot="1">
      <c r="A70" s="13"/>
      <c r="B70" s="83"/>
      <c r="C70" s="34"/>
      <c r="D70" s="36" t="s">
        <v>290</v>
      </c>
      <c r="E70" s="36"/>
      <c r="F70" s="36"/>
      <c r="G70" s="36"/>
      <c r="H70" s="36"/>
      <c r="I70" s="36"/>
      <c r="J70" s="36"/>
      <c r="K70" s="34"/>
      <c r="L70" s="36" t="s">
        <v>463</v>
      </c>
      <c r="M70" s="36"/>
      <c r="N70" s="36"/>
      <c r="O70" s="36"/>
      <c r="P70" s="36"/>
      <c r="Q70" s="36"/>
      <c r="R70" s="36"/>
    </row>
    <row r="71" spans="1:18" ht="15.75" thickBot="1">
      <c r="A71" s="13"/>
      <c r="B71" s="24"/>
      <c r="C71" s="21"/>
      <c r="D71" s="99">
        <v>2014</v>
      </c>
      <c r="E71" s="99"/>
      <c r="F71" s="99"/>
      <c r="G71" s="21"/>
      <c r="H71" s="99">
        <v>2013</v>
      </c>
      <c r="I71" s="99"/>
      <c r="J71" s="99"/>
      <c r="K71" s="21"/>
      <c r="L71" s="99">
        <v>2014</v>
      </c>
      <c r="M71" s="99"/>
      <c r="N71" s="99"/>
      <c r="O71" s="21"/>
      <c r="P71" s="99">
        <v>2013</v>
      </c>
      <c r="Q71" s="99"/>
      <c r="R71" s="99"/>
    </row>
    <row r="72" spans="1:18">
      <c r="A72" s="13"/>
      <c r="B72" s="24"/>
      <c r="C72" s="21"/>
      <c r="D72" s="35" t="s">
        <v>292</v>
      </c>
      <c r="E72" s="35"/>
      <c r="F72" s="35"/>
      <c r="G72" s="35"/>
      <c r="H72" s="35"/>
      <c r="I72" s="35"/>
      <c r="J72" s="35"/>
      <c r="K72" s="35"/>
      <c r="L72" s="35"/>
      <c r="M72" s="35"/>
      <c r="N72" s="35"/>
      <c r="O72" s="35"/>
      <c r="P72" s="35"/>
      <c r="Q72" s="35"/>
      <c r="R72" s="35"/>
    </row>
    <row r="73" spans="1:18">
      <c r="A73" s="13"/>
      <c r="B73" s="40" t="s">
        <v>615</v>
      </c>
      <c r="C73" s="38"/>
      <c r="D73" s="40" t="s">
        <v>277</v>
      </c>
      <c r="E73" s="41" t="s">
        <v>637</v>
      </c>
      <c r="F73" s="40" t="s">
        <v>316</v>
      </c>
      <c r="G73" s="38"/>
      <c r="H73" s="40" t="s">
        <v>277</v>
      </c>
      <c r="I73" s="41">
        <v>18</v>
      </c>
      <c r="J73" s="38"/>
      <c r="K73" s="38"/>
      <c r="L73" s="40" t="s">
        <v>277</v>
      </c>
      <c r="M73" s="41" t="s">
        <v>504</v>
      </c>
      <c r="N73" s="40" t="s">
        <v>316</v>
      </c>
      <c r="O73" s="38"/>
      <c r="P73" s="40" t="s">
        <v>277</v>
      </c>
      <c r="Q73" s="41">
        <v>28</v>
      </c>
      <c r="R73" s="38"/>
    </row>
    <row r="74" spans="1:18">
      <c r="A74" s="13"/>
      <c r="B74" s="40"/>
      <c r="C74" s="38"/>
      <c r="D74" s="40"/>
      <c r="E74" s="41"/>
      <c r="F74" s="40"/>
      <c r="G74" s="38"/>
      <c r="H74" s="40"/>
      <c r="I74" s="41"/>
      <c r="J74" s="38"/>
      <c r="K74" s="38"/>
      <c r="L74" s="40"/>
      <c r="M74" s="41"/>
      <c r="N74" s="40"/>
      <c r="O74" s="38"/>
      <c r="P74" s="40"/>
      <c r="Q74" s="41"/>
      <c r="R74" s="38"/>
    </row>
    <row r="75" spans="1:18">
      <c r="A75" s="13"/>
      <c r="B75" s="43" t="s">
        <v>616</v>
      </c>
      <c r="C75" s="34"/>
      <c r="D75" s="44" t="s">
        <v>294</v>
      </c>
      <c r="E75" s="44"/>
      <c r="F75" s="34"/>
      <c r="G75" s="34"/>
      <c r="H75" s="44">
        <v>4</v>
      </c>
      <c r="I75" s="44"/>
      <c r="J75" s="34"/>
      <c r="K75" s="34"/>
      <c r="L75" s="44">
        <v>3</v>
      </c>
      <c r="M75" s="44"/>
      <c r="N75" s="34"/>
      <c r="O75" s="34"/>
      <c r="P75" s="44">
        <v>8</v>
      </c>
      <c r="Q75" s="44"/>
      <c r="R75" s="34"/>
    </row>
    <row r="76" spans="1:18">
      <c r="A76" s="13"/>
      <c r="B76" s="43"/>
      <c r="C76" s="34"/>
      <c r="D76" s="44"/>
      <c r="E76" s="44"/>
      <c r="F76" s="34"/>
      <c r="G76" s="34"/>
      <c r="H76" s="44"/>
      <c r="I76" s="44"/>
      <c r="J76" s="34"/>
      <c r="K76" s="34"/>
      <c r="L76" s="44"/>
      <c r="M76" s="44"/>
      <c r="N76" s="34"/>
      <c r="O76" s="34"/>
      <c r="P76" s="44"/>
      <c r="Q76" s="44"/>
      <c r="R76" s="34"/>
    </row>
    <row r="77" spans="1:18">
      <c r="A77" s="13"/>
      <c r="B77" s="40" t="s">
        <v>617</v>
      </c>
      <c r="C77" s="38"/>
      <c r="D77" s="41" t="s">
        <v>294</v>
      </c>
      <c r="E77" s="41"/>
      <c r="F77" s="38"/>
      <c r="G77" s="38"/>
      <c r="H77" s="41">
        <v>1</v>
      </c>
      <c r="I77" s="41"/>
      <c r="J77" s="38"/>
      <c r="K77" s="38"/>
      <c r="L77" s="41" t="s">
        <v>294</v>
      </c>
      <c r="M77" s="41"/>
      <c r="N77" s="38"/>
      <c r="O77" s="38"/>
      <c r="P77" s="41">
        <v>2</v>
      </c>
      <c r="Q77" s="41"/>
      <c r="R77" s="38"/>
    </row>
    <row r="78" spans="1:18">
      <c r="A78" s="13"/>
      <c r="B78" s="40"/>
      <c r="C78" s="38"/>
      <c r="D78" s="41"/>
      <c r="E78" s="41"/>
      <c r="F78" s="38"/>
      <c r="G78" s="38"/>
      <c r="H78" s="41"/>
      <c r="I78" s="41"/>
      <c r="J78" s="38"/>
      <c r="K78" s="38"/>
      <c r="L78" s="41"/>
      <c r="M78" s="41"/>
      <c r="N78" s="38"/>
      <c r="O78" s="38"/>
      <c r="P78" s="41"/>
      <c r="Q78" s="41"/>
      <c r="R78" s="38"/>
    </row>
    <row r="79" spans="1:18">
      <c r="A79" s="13"/>
      <c r="B79" s="43" t="s">
        <v>618</v>
      </c>
      <c r="C79" s="34"/>
      <c r="D79" s="44" t="s">
        <v>638</v>
      </c>
      <c r="E79" s="44"/>
      <c r="F79" s="43" t="s">
        <v>316</v>
      </c>
      <c r="G79" s="34"/>
      <c r="H79" s="44">
        <v>2</v>
      </c>
      <c r="I79" s="44"/>
      <c r="J79" s="34"/>
      <c r="K79" s="34"/>
      <c r="L79" s="44" t="s">
        <v>294</v>
      </c>
      <c r="M79" s="44"/>
      <c r="N79" s="34"/>
      <c r="O79" s="34"/>
      <c r="P79" s="44">
        <v>3</v>
      </c>
      <c r="Q79" s="44"/>
      <c r="R79" s="34"/>
    </row>
    <row r="80" spans="1:18" ht="15.75" thickBot="1">
      <c r="A80" s="13"/>
      <c r="B80" s="43"/>
      <c r="C80" s="34"/>
      <c r="D80" s="53"/>
      <c r="E80" s="53"/>
      <c r="F80" s="106"/>
      <c r="G80" s="34"/>
      <c r="H80" s="53"/>
      <c r="I80" s="53"/>
      <c r="J80" s="54"/>
      <c r="K80" s="34"/>
      <c r="L80" s="53"/>
      <c r="M80" s="53"/>
      <c r="N80" s="54"/>
      <c r="O80" s="34"/>
      <c r="P80" s="53"/>
      <c r="Q80" s="53"/>
      <c r="R80" s="54"/>
    </row>
    <row r="81" spans="1:18">
      <c r="A81" s="13"/>
      <c r="B81" s="55" t="s">
        <v>199</v>
      </c>
      <c r="C81" s="38"/>
      <c r="D81" s="56" t="s">
        <v>277</v>
      </c>
      <c r="E81" s="107" t="s">
        <v>639</v>
      </c>
      <c r="F81" s="56" t="s">
        <v>316</v>
      </c>
      <c r="G81" s="38"/>
      <c r="H81" s="56" t="s">
        <v>277</v>
      </c>
      <c r="I81" s="107">
        <v>25</v>
      </c>
      <c r="J81" s="60"/>
      <c r="K81" s="38"/>
      <c r="L81" s="56" t="s">
        <v>277</v>
      </c>
      <c r="M81" s="107">
        <v>1</v>
      </c>
      <c r="N81" s="60"/>
      <c r="O81" s="38"/>
      <c r="P81" s="56" t="s">
        <v>277</v>
      </c>
      <c r="Q81" s="107">
        <v>41</v>
      </c>
      <c r="R81" s="60"/>
    </row>
    <row r="82" spans="1:18" ht="15.75" thickBot="1">
      <c r="A82" s="13"/>
      <c r="B82" s="55"/>
      <c r="C82" s="38"/>
      <c r="D82" s="57"/>
      <c r="E82" s="104"/>
      <c r="F82" s="57"/>
      <c r="G82" s="38"/>
      <c r="H82" s="57"/>
      <c r="I82" s="104"/>
      <c r="J82" s="61"/>
      <c r="K82" s="38"/>
      <c r="L82" s="57"/>
      <c r="M82" s="104"/>
      <c r="N82" s="61"/>
      <c r="O82" s="38"/>
      <c r="P82" s="57"/>
      <c r="Q82" s="104"/>
      <c r="R82" s="61"/>
    </row>
    <row r="83" spans="1:18" ht="15.75" thickTop="1">
      <c r="A83" s="13"/>
      <c r="B83" s="19" t="s">
        <v>1372</v>
      </c>
      <c r="C83" s="19"/>
      <c r="D83" s="19"/>
      <c r="E83" s="19"/>
      <c r="F83" s="19"/>
      <c r="G83" s="19"/>
      <c r="H83" s="19"/>
      <c r="I83" s="19"/>
      <c r="J83" s="19"/>
      <c r="K83" s="19"/>
      <c r="L83" s="19"/>
      <c r="M83" s="19"/>
      <c r="N83" s="19"/>
      <c r="O83" s="19"/>
      <c r="P83" s="19"/>
      <c r="Q83" s="19"/>
      <c r="R83" s="19"/>
    </row>
    <row r="84" spans="1:18">
      <c r="A84" s="13"/>
      <c r="B84" s="33"/>
      <c r="C84" s="33"/>
      <c r="D84" s="33"/>
      <c r="E84" s="33"/>
      <c r="F84" s="33"/>
      <c r="G84" s="33"/>
      <c r="H84" s="33"/>
      <c r="I84" s="33"/>
      <c r="J84" s="33"/>
      <c r="K84" s="33"/>
      <c r="L84" s="33"/>
      <c r="M84" s="33"/>
      <c r="N84" s="33"/>
      <c r="O84" s="33"/>
      <c r="P84" s="33"/>
      <c r="Q84" s="33"/>
      <c r="R84" s="33"/>
    </row>
    <row r="85" spans="1:18">
      <c r="A85" s="13"/>
      <c r="B85" s="14"/>
      <c r="C85" s="14"/>
      <c r="D85" s="14"/>
      <c r="E85" s="14"/>
      <c r="F85" s="14"/>
      <c r="G85" s="14"/>
      <c r="H85" s="14"/>
      <c r="I85" s="14"/>
      <c r="J85" s="14"/>
      <c r="K85" s="14"/>
      <c r="L85" s="14"/>
      <c r="M85" s="14"/>
      <c r="N85" s="14"/>
      <c r="O85" s="14"/>
      <c r="P85" s="14"/>
      <c r="Q85" s="14"/>
      <c r="R85" s="14"/>
    </row>
    <row r="86" spans="1:18">
      <c r="A86" s="13"/>
      <c r="B86" s="43"/>
      <c r="C86" s="34"/>
      <c r="D86" s="35" t="s">
        <v>515</v>
      </c>
      <c r="E86" s="35"/>
      <c r="F86" s="35"/>
      <c r="G86" s="35"/>
      <c r="H86" s="35"/>
      <c r="I86" s="35"/>
      <c r="J86" s="35"/>
      <c r="K86" s="34"/>
      <c r="L86" s="35" t="s">
        <v>462</v>
      </c>
      <c r="M86" s="35"/>
      <c r="N86" s="35"/>
      <c r="O86" s="35"/>
      <c r="P86" s="35"/>
      <c r="Q86" s="35"/>
      <c r="R86" s="35"/>
    </row>
    <row r="87" spans="1:18" ht="15.75" thickBot="1">
      <c r="A87" s="13"/>
      <c r="B87" s="43"/>
      <c r="C87" s="34"/>
      <c r="D87" s="36" t="s">
        <v>290</v>
      </c>
      <c r="E87" s="36"/>
      <c r="F87" s="36"/>
      <c r="G87" s="36"/>
      <c r="H87" s="36"/>
      <c r="I87" s="36"/>
      <c r="J87" s="36"/>
      <c r="K87" s="34"/>
      <c r="L87" s="36" t="s">
        <v>463</v>
      </c>
      <c r="M87" s="36"/>
      <c r="N87" s="36"/>
      <c r="O87" s="36"/>
      <c r="P87" s="36"/>
      <c r="Q87" s="36"/>
      <c r="R87" s="36"/>
    </row>
    <row r="88" spans="1:18" ht="15.75" thickBot="1">
      <c r="A88" s="13"/>
      <c r="B88" s="27"/>
      <c r="C88" s="21"/>
      <c r="D88" s="99">
        <v>2014</v>
      </c>
      <c r="E88" s="99"/>
      <c r="F88" s="99"/>
      <c r="G88" s="21"/>
      <c r="H88" s="99">
        <v>2013</v>
      </c>
      <c r="I88" s="99"/>
      <c r="J88" s="99"/>
      <c r="K88" s="21"/>
      <c r="L88" s="99">
        <v>2014</v>
      </c>
      <c r="M88" s="99"/>
      <c r="N88" s="99"/>
      <c r="O88" s="21"/>
      <c r="P88" s="99">
        <v>2013</v>
      </c>
      <c r="Q88" s="99"/>
      <c r="R88" s="99"/>
    </row>
    <row r="89" spans="1:18">
      <c r="A89" s="13"/>
      <c r="B89" s="27"/>
      <c r="C89" s="21"/>
      <c r="D89" s="35" t="s">
        <v>292</v>
      </c>
      <c r="E89" s="35"/>
      <c r="F89" s="35"/>
      <c r="G89" s="35"/>
      <c r="H89" s="35"/>
      <c r="I89" s="35"/>
      <c r="J89" s="35"/>
      <c r="K89" s="35"/>
      <c r="L89" s="35"/>
      <c r="M89" s="35"/>
      <c r="N89" s="35"/>
      <c r="O89" s="35"/>
      <c r="P89" s="35"/>
      <c r="Q89" s="35"/>
      <c r="R89" s="35"/>
    </row>
    <row r="90" spans="1:18">
      <c r="A90" s="13"/>
      <c r="B90" s="40" t="s">
        <v>615</v>
      </c>
      <c r="C90" s="38"/>
      <c r="D90" s="40" t="s">
        <v>277</v>
      </c>
      <c r="E90" s="41">
        <v>12</v>
      </c>
      <c r="F90" s="38"/>
      <c r="G90" s="38"/>
      <c r="H90" s="40" t="s">
        <v>277</v>
      </c>
      <c r="I90" s="41">
        <v>13</v>
      </c>
      <c r="J90" s="38"/>
      <c r="K90" s="38"/>
      <c r="L90" s="40" t="s">
        <v>277</v>
      </c>
      <c r="M90" s="41">
        <v>36</v>
      </c>
      <c r="N90" s="38"/>
      <c r="O90" s="38"/>
      <c r="P90" s="40" t="s">
        <v>277</v>
      </c>
      <c r="Q90" s="41">
        <v>48</v>
      </c>
      <c r="R90" s="38"/>
    </row>
    <row r="91" spans="1:18">
      <c r="A91" s="13"/>
      <c r="B91" s="40"/>
      <c r="C91" s="38"/>
      <c r="D91" s="40"/>
      <c r="E91" s="41"/>
      <c r="F91" s="38"/>
      <c r="G91" s="38"/>
      <c r="H91" s="40"/>
      <c r="I91" s="41"/>
      <c r="J91" s="38"/>
      <c r="K91" s="38"/>
      <c r="L91" s="40"/>
      <c r="M91" s="41"/>
      <c r="N91" s="38"/>
      <c r="O91" s="38"/>
      <c r="P91" s="40"/>
      <c r="Q91" s="41"/>
      <c r="R91" s="38"/>
    </row>
    <row r="92" spans="1:18">
      <c r="A92" s="13"/>
      <c r="B92" s="43" t="s">
        <v>616</v>
      </c>
      <c r="C92" s="34"/>
      <c r="D92" s="44">
        <v>6</v>
      </c>
      <c r="E92" s="44"/>
      <c r="F92" s="34"/>
      <c r="G92" s="34"/>
      <c r="H92" s="44">
        <v>12</v>
      </c>
      <c r="I92" s="44"/>
      <c r="J92" s="34"/>
      <c r="K92" s="34"/>
      <c r="L92" s="44">
        <v>22</v>
      </c>
      <c r="M92" s="44"/>
      <c r="N92" s="34"/>
      <c r="O92" s="34"/>
      <c r="P92" s="44">
        <v>45</v>
      </c>
      <c r="Q92" s="44"/>
      <c r="R92" s="34"/>
    </row>
    <row r="93" spans="1:18">
      <c r="A93" s="13"/>
      <c r="B93" s="43"/>
      <c r="C93" s="34"/>
      <c r="D93" s="44"/>
      <c r="E93" s="44"/>
      <c r="F93" s="34"/>
      <c r="G93" s="34"/>
      <c r="H93" s="44"/>
      <c r="I93" s="44"/>
      <c r="J93" s="34"/>
      <c r="K93" s="34"/>
      <c r="L93" s="44"/>
      <c r="M93" s="44"/>
      <c r="N93" s="34"/>
      <c r="O93" s="34"/>
      <c r="P93" s="44"/>
      <c r="Q93" s="44"/>
      <c r="R93" s="34"/>
    </row>
    <row r="94" spans="1:18">
      <c r="A94" s="13"/>
      <c r="B94" s="40" t="s">
        <v>617</v>
      </c>
      <c r="C94" s="38"/>
      <c r="D94" s="41">
        <v>5</v>
      </c>
      <c r="E94" s="41"/>
      <c r="F94" s="38"/>
      <c r="G94" s="38"/>
      <c r="H94" s="41">
        <v>5</v>
      </c>
      <c r="I94" s="41"/>
      <c r="J94" s="38"/>
      <c r="K94" s="38"/>
      <c r="L94" s="41">
        <v>13</v>
      </c>
      <c r="M94" s="41"/>
      <c r="N94" s="38"/>
      <c r="O94" s="38"/>
      <c r="P94" s="41">
        <v>17</v>
      </c>
      <c r="Q94" s="41"/>
      <c r="R94" s="38"/>
    </row>
    <row r="95" spans="1:18">
      <c r="A95" s="13"/>
      <c r="B95" s="40"/>
      <c r="C95" s="38"/>
      <c r="D95" s="41"/>
      <c r="E95" s="41"/>
      <c r="F95" s="38"/>
      <c r="G95" s="38"/>
      <c r="H95" s="41"/>
      <c r="I95" s="41"/>
      <c r="J95" s="38"/>
      <c r="K95" s="38"/>
      <c r="L95" s="41"/>
      <c r="M95" s="41"/>
      <c r="N95" s="38"/>
      <c r="O95" s="38"/>
      <c r="P95" s="41"/>
      <c r="Q95" s="41"/>
      <c r="R95" s="38"/>
    </row>
    <row r="96" spans="1:18">
      <c r="A96" s="13"/>
      <c r="B96" s="43" t="s">
        <v>618</v>
      </c>
      <c r="C96" s="34"/>
      <c r="D96" s="44">
        <v>2</v>
      </c>
      <c r="E96" s="44"/>
      <c r="F96" s="34"/>
      <c r="G96" s="34"/>
      <c r="H96" s="44">
        <v>2</v>
      </c>
      <c r="I96" s="44"/>
      <c r="J96" s="34"/>
      <c r="K96" s="34"/>
      <c r="L96" s="44">
        <v>5</v>
      </c>
      <c r="M96" s="44"/>
      <c r="N96" s="34"/>
      <c r="O96" s="34"/>
      <c r="P96" s="44">
        <v>5</v>
      </c>
      <c r="Q96" s="44"/>
      <c r="R96" s="34"/>
    </row>
    <row r="97" spans="1:18">
      <c r="A97" s="13"/>
      <c r="B97" s="43"/>
      <c r="C97" s="34"/>
      <c r="D97" s="44"/>
      <c r="E97" s="44"/>
      <c r="F97" s="34"/>
      <c r="G97" s="34"/>
      <c r="H97" s="44"/>
      <c r="I97" s="44"/>
      <c r="J97" s="34"/>
      <c r="K97" s="34"/>
      <c r="L97" s="44"/>
      <c r="M97" s="44"/>
      <c r="N97" s="34"/>
      <c r="O97" s="34"/>
      <c r="P97" s="44"/>
      <c r="Q97" s="44"/>
      <c r="R97" s="34"/>
    </row>
    <row r="98" spans="1:18">
      <c r="A98" s="13"/>
      <c r="B98" s="40" t="s">
        <v>619</v>
      </c>
      <c r="C98" s="38"/>
      <c r="D98" s="41" t="s">
        <v>294</v>
      </c>
      <c r="E98" s="41"/>
      <c r="F98" s="38"/>
      <c r="G98" s="38"/>
      <c r="H98" s="41">
        <v>3</v>
      </c>
      <c r="I98" s="41"/>
      <c r="J98" s="38"/>
      <c r="K98" s="38"/>
      <c r="L98" s="41">
        <v>5</v>
      </c>
      <c r="M98" s="41"/>
      <c r="N98" s="38"/>
      <c r="O98" s="38"/>
      <c r="P98" s="41">
        <v>8</v>
      </c>
      <c r="Q98" s="41"/>
      <c r="R98" s="38"/>
    </row>
    <row r="99" spans="1:18" ht="15.75" thickBot="1">
      <c r="A99" s="13"/>
      <c r="B99" s="40"/>
      <c r="C99" s="38"/>
      <c r="D99" s="89"/>
      <c r="E99" s="89"/>
      <c r="F99" s="90"/>
      <c r="G99" s="38"/>
      <c r="H99" s="89"/>
      <c r="I99" s="89"/>
      <c r="J99" s="90"/>
      <c r="K99" s="38"/>
      <c r="L99" s="89"/>
      <c r="M99" s="89"/>
      <c r="N99" s="90"/>
      <c r="O99" s="38"/>
      <c r="P99" s="89"/>
      <c r="Q99" s="89"/>
      <c r="R99" s="90"/>
    </row>
    <row r="100" spans="1:18">
      <c r="A100" s="13"/>
      <c r="B100" s="91" t="s">
        <v>199</v>
      </c>
      <c r="C100" s="34"/>
      <c r="D100" s="92" t="s">
        <v>277</v>
      </c>
      <c r="E100" s="97">
        <v>25</v>
      </c>
      <c r="F100" s="81"/>
      <c r="G100" s="34"/>
      <c r="H100" s="92" t="s">
        <v>277</v>
      </c>
      <c r="I100" s="97">
        <v>35</v>
      </c>
      <c r="J100" s="81"/>
      <c r="K100" s="34"/>
      <c r="L100" s="92" t="s">
        <v>277</v>
      </c>
      <c r="M100" s="97">
        <v>81</v>
      </c>
      <c r="N100" s="81"/>
      <c r="O100" s="34"/>
      <c r="P100" s="92" t="s">
        <v>277</v>
      </c>
      <c r="Q100" s="97">
        <v>123</v>
      </c>
      <c r="R100" s="81"/>
    </row>
    <row r="101" spans="1:18" ht="15.75" thickBot="1">
      <c r="A101" s="13"/>
      <c r="B101" s="91"/>
      <c r="C101" s="34"/>
      <c r="D101" s="93"/>
      <c r="E101" s="98"/>
      <c r="F101" s="96"/>
      <c r="G101" s="34"/>
      <c r="H101" s="93"/>
      <c r="I101" s="98"/>
      <c r="J101" s="96"/>
      <c r="K101" s="34"/>
      <c r="L101" s="93"/>
      <c r="M101" s="98"/>
      <c r="N101" s="96"/>
      <c r="O101" s="34"/>
      <c r="P101" s="93"/>
      <c r="Q101" s="98"/>
      <c r="R101" s="96"/>
    </row>
    <row r="102" spans="1:18" ht="15.75" thickTop="1">
      <c r="A102" s="13" t="s">
        <v>1373</v>
      </c>
      <c r="B102" s="17" t="s">
        <v>5</v>
      </c>
      <c r="C102" s="17"/>
      <c r="D102" s="17"/>
      <c r="E102" s="17"/>
      <c r="F102" s="17"/>
      <c r="G102" s="17"/>
      <c r="H102" s="17"/>
      <c r="I102" s="17"/>
      <c r="J102" s="17"/>
      <c r="K102" s="17"/>
      <c r="L102" s="17"/>
      <c r="M102" s="17"/>
      <c r="N102" s="17"/>
      <c r="O102" s="17"/>
      <c r="P102" s="17"/>
      <c r="Q102" s="17"/>
      <c r="R102" s="17"/>
    </row>
    <row r="103" spans="1:18" ht="25.5" customHeight="1">
      <c r="A103" s="13"/>
      <c r="B103" s="19" t="s">
        <v>1367</v>
      </c>
      <c r="C103" s="19"/>
      <c r="D103" s="19"/>
      <c r="E103" s="19"/>
      <c r="F103" s="19"/>
      <c r="G103" s="19"/>
      <c r="H103" s="19"/>
      <c r="I103" s="19"/>
      <c r="J103" s="19"/>
      <c r="K103" s="19"/>
      <c r="L103" s="19"/>
      <c r="M103" s="19"/>
      <c r="N103" s="19"/>
      <c r="O103" s="19"/>
      <c r="P103" s="19"/>
      <c r="Q103" s="19"/>
      <c r="R103" s="19"/>
    </row>
    <row r="104" spans="1:18">
      <c r="A104" s="13"/>
      <c r="B104" s="33"/>
      <c r="C104" s="33"/>
      <c r="D104" s="33"/>
      <c r="E104" s="33"/>
    </row>
    <row r="105" spans="1:18">
      <c r="A105" s="13"/>
      <c r="B105" s="14"/>
      <c r="C105" s="14"/>
      <c r="D105" s="14"/>
      <c r="E105" s="14"/>
    </row>
    <row r="106" spans="1:18">
      <c r="A106" s="13"/>
      <c r="B106" s="29" t="s">
        <v>583</v>
      </c>
      <c r="C106" s="26"/>
      <c r="D106" s="30">
        <v>41.37</v>
      </c>
      <c r="E106" s="29" t="s">
        <v>584</v>
      </c>
    </row>
    <row r="107" spans="1:18">
      <c r="A107" s="13"/>
      <c r="B107" s="27" t="s">
        <v>585</v>
      </c>
      <c r="C107" s="21"/>
      <c r="D107" s="32">
        <v>0.76</v>
      </c>
      <c r="E107" s="27" t="s">
        <v>584</v>
      </c>
    </row>
    <row r="108" spans="1:18">
      <c r="A108" s="13"/>
      <c r="B108" s="29" t="s">
        <v>623</v>
      </c>
      <c r="C108" s="26"/>
      <c r="D108" s="30">
        <v>1.36</v>
      </c>
      <c r="E108" s="29" t="s">
        <v>584</v>
      </c>
    </row>
    <row r="109" spans="1:18">
      <c r="A109" s="13"/>
      <c r="B109" s="19" t="s">
        <v>1368</v>
      </c>
      <c r="C109" s="19"/>
      <c r="D109" s="19"/>
      <c r="E109" s="19"/>
      <c r="F109" s="19"/>
      <c r="G109" s="19"/>
      <c r="H109" s="19"/>
      <c r="I109" s="19"/>
      <c r="J109" s="19"/>
      <c r="K109" s="19"/>
      <c r="L109" s="19"/>
      <c r="M109" s="19"/>
      <c r="N109" s="19"/>
      <c r="O109" s="19"/>
      <c r="P109" s="19"/>
      <c r="Q109" s="19"/>
      <c r="R109" s="19"/>
    </row>
    <row r="110" spans="1:18">
      <c r="A110" s="13"/>
      <c r="B110" s="33"/>
      <c r="C110" s="33"/>
      <c r="D110" s="33"/>
      <c r="E110" s="33"/>
    </row>
    <row r="111" spans="1:18">
      <c r="A111" s="13"/>
      <c r="B111" s="14"/>
      <c r="C111" s="14"/>
      <c r="D111" s="14"/>
      <c r="E111" s="14"/>
    </row>
    <row r="112" spans="1:18">
      <c r="A112" s="13"/>
      <c r="B112" s="40" t="s">
        <v>582</v>
      </c>
      <c r="C112" s="38"/>
      <c r="D112" s="41">
        <v>5.9</v>
      </c>
      <c r="E112" s="38"/>
    </row>
    <row r="113" spans="1:18">
      <c r="A113" s="13"/>
      <c r="B113" s="40"/>
      <c r="C113" s="38"/>
      <c r="D113" s="41"/>
      <c r="E113" s="38"/>
    </row>
    <row r="114" spans="1:18">
      <c r="A114" s="13"/>
      <c r="B114" s="27" t="s">
        <v>583</v>
      </c>
      <c r="C114" s="21"/>
      <c r="D114" s="32">
        <v>48.63</v>
      </c>
      <c r="E114" s="27" t="s">
        <v>584</v>
      </c>
    </row>
    <row r="115" spans="1:18">
      <c r="A115" s="13"/>
      <c r="B115" s="29" t="s">
        <v>585</v>
      </c>
      <c r="C115" s="26"/>
      <c r="D115" s="30">
        <v>1.93</v>
      </c>
      <c r="E115" s="29" t="s">
        <v>584</v>
      </c>
    </row>
    <row r="116" spans="1:18">
      <c r="A116" s="13"/>
      <c r="B116" s="27" t="s">
        <v>586</v>
      </c>
      <c r="C116" s="21"/>
      <c r="D116" s="32">
        <v>1.33</v>
      </c>
      <c r="E116" s="27" t="s">
        <v>584</v>
      </c>
    </row>
    <row r="117" spans="1:18" ht="15" customHeight="1">
      <c r="A117" s="13" t="s">
        <v>1374</v>
      </c>
      <c r="B117" s="17" t="s">
        <v>5</v>
      </c>
      <c r="C117" s="17"/>
      <c r="D117" s="17"/>
      <c r="E117" s="17"/>
      <c r="F117" s="17"/>
      <c r="G117" s="17"/>
      <c r="H117" s="17"/>
      <c r="I117" s="17"/>
      <c r="J117" s="17"/>
      <c r="K117" s="17"/>
      <c r="L117" s="17"/>
      <c r="M117" s="17"/>
      <c r="N117" s="17"/>
      <c r="O117" s="17"/>
      <c r="P117" s="17"/>
      <c r="Q117" s="17"/>
      <c r="R117" s="17"/>
    </row>
    <row r="118" spans="1:18">
      <c r="A118" s="13"/>
      <c r="B118" s="19" t="s">
        <v>624</v>
      </c>
      <c r="C118" s="19"/>
      <c r="D118" s="19"/>
      <c r="E118" s="19"/>
      <c r="F118" s="19"/>
      <c r="G118" s="19"/>
      <c r="H118" s="19"/>
      <c r="I118" s="19"/>
      <c r="J118" s="19"/>
      <c r="K118" s="19"/>
      <c r="L118" s="19"/>
      <c r="M118" s="19"/>
      <c r="N118" s="19"/>
      <c r="O118" s="19"/>
      <c r="P118" s="19"/>
      <c r="Q118" s="19"/>
      <c r="R118" s="19"/>
    </row>
    <row r="119" spans="1:18">
      <c r="A119" s="13"/>
      <c r="B119" s="33"/>
      <c r="C119" s="33"/>
      <c r="D119" s="33"/>
      <c r="E119" s="33"/>
      <c r="F119" s="33"/>
      <c r="G119" s="33"/>
      <c r="H119" s="33"/>
      <c r="I119" s="33"/>
      <c r="J119" s="33"/>
      <c r="K119" s="33"/>
      <c r="L119" s="33"/>
      <c r="M119" s="33"/>
      <c r="N119" s="33"/>
      <c r="O119" s="33"/>
      <c r="P119" s="33"/>
      <c r="Q119" s="33"/>
    </row>
    <row r="120" spans="1:18">
      <c r="A120" s="13"/>
      <c r="B120" s="14"/>
      <c r="C120" s="14"/>
      <c r="D120" s="14"/>
      <c r="E120" s="14"/>
      <c r="F120" s="14"/>
      <c r="G120" s="14"/>
      <c r="H120" s="14"/>
      <c r="I120" s="14"/>
      <c r="J120" s="14"/>
      <c r="K120" s="14"/>
      <c r="L120" s="14"/>
      <c r="M120" s="14"/>
      <c r="N120" s="14"/>
      <c r="O120" s="14"/>
      <c r="P120" s="14"/>
      <c r="Q120" s="14"/>
    </row>
    <row r="121" spans="1:18">
      <c r="A121" s="13"/>
      <c r="B121" s="34"/>
      <c r="C121" s="34"/>
      <c r="D121" s="35" t="s">
        <v>625</v>
      </c>
      <c r="E121" s="35"/>
      <c r="F121" s="34"/>
      <c r="G121" s="35" t="s">
        <v>390</v>
      </c>
      <c r="H121" s="35"/>
      <c r="I121" s="35"/>
      <c r="J121" s="34"/>
      <c r="K121" s="35" t="s">
        <v>390</v>
      </c>
      <c r="L121" s="35"/>
      <c r="M121" s="35"/>
      <c r="N121" s="34"/>
      <c r="O121" s="35" t="s">
        <v>627</v>
      </c>
      <c r="P121" s="35"/>
      <c r="Q121" s="35"/>
    </row>
    <row r="122" spans="1:18">
      <c r="A122" s="13"/>
      <c r="B122" s="34"/>
      <c r="C122" s="34"/>
      <c r="D122" s="35"/>
      <c r="E122" s="35"/>
      <c r="F122" s="34"/>
      <c r="G122" s="35" t="s">
        <v>626</v>
      </c>
      <c r="H122" s="35"/>
      <c r="I122" s="35"/>
      <c r="J122" s="34"/>
      <c r="K122" s="35"/>
      <c r="L122" s="35"/>
      <c r="M122" s="35"/>
      <c r="N122" s="34"/>
      <c r="O122" s="35" t="s">
        <v>628</v>
      </c>
      <c r="P122" s="35"/>
      <c r="Q122" s="35"/>
    </row>
    <row r="123" spans="1:18" ht="15.75" thickBot="1">
      <c r="A123" s="13"/>
      <c r="B123" s="34"/>
      <c r="C123" s="34"/>
      <c r="D123" s="36"/>
      <c r="E123" s="36"/>
      <c r="F123" s="34"/>
      <c r="G123" s="36" t="s">
        <v>569</v>
      </c>
      <c r="H123" s="36"/>
      <c r="I123" s="36"/>
      <c r="J123" s="34"/>
      <c r="K123" s="36"/>
      <c r="L123" s="36"/>
      <c r="M123" s="36"/>
      <c r="N123" s="34"/>
      <c r="O123" s="36" t="s">
        <v>388</v>
      </c>
      <c r="P123" s="36"/>
      <c r="Q123" s="36"/>
    </row>
    <row r="124" spans="1:18">
      <c r="A124" s="13"/>
      <c r="B124" s="21"/>
      <c r="C124" s="21"/>
      <c r="D124" s="81"/>
      <c r="E124" s="81"/>
      <c r="F124" s="21"/>
      <c r="G124" s="35" t="s">
        <v>292</v>
      </c>
      <c r="H124" s="35"/>
      <c r="I124" s="35"/>
      <c r="J124" s="35"/>
      <c r="K124" s="35"/>
      <c r="L124" s="35"/>
      <c r="M124" s="35"/>
      <c r="N124" s="35"/>
      <c r="O124" s="35"/>
      <c r="P124" s="35"/>
      <c r="Q124" s="35"/>
    </row>
    <row r="125" spans="1:18">
      <c r="A125" s="13"/>
      <c r="B125" s="120" t="s">
        <v>629</v>
      </c>
      <c r="C125" s="26"/>
      <c r="D125" s="38"/>
      <c r="E125" s="38"/>
      <c r="F125" s="26"/>
      <c r="G125" s="38"/>
      <c r="H125" s="38"/>
      <c r="I125" s="38"/>
      <c r="J125" s="26"/>
      <c r="K125" s="38"/>
      <c r="L125" s="38"/>
      <c r="M125" s="38"/>
      <c r="N125" s="26"/>
      <c r="O125" s="38"/>
      <c r="P125" s="38"/>
      <c r="Q125" s="38"/>
    </row>
    <row r="126" spans="1:18">
      <c r="A126" s="13"/>
      <c r="B126" s="42" t="s">
        <v>630</v>
      </c>
      <c r="C126" s="34"/>
      <c r="D126" s="52">
        <v>884507</v>
      </c>
      <c r="E126" s="34"/>
      <c r="F126" s="34"/>
      <c r="G126" s="43" t="s">
        <v>277</v>
      </c>
      <c r="H126" s="44">
        <v>23</v>
      </c>
      <c r="I126" s="34"/>
      <c r="J126" s="34"/>
      <c r="K126" s="43" t="s">
        <v>277</v>
      </c>
      <c r="L126" s="44">
        <v>21</v>
      </c>
      <c r="M126" s="34"/>
      <c r="N126" s="34"/>
      <c r="O126" s="43" t="s">
        <v>277</v>
      </c>
      <c r="P126" s="44">
        <v>21</v>
      </c>
      <c r="Q126" s="34"/>
    </row>
    <row r="127" spans="1:18" ht="15.75" thickBot="1">
      <c r="A127" s="13"/>
      <c r="B127" s="42"/>
      <c r="C127" s="34"/>
      <c r="D127" s="95"/>
      <c r="E127" s="96"/>
      <c r="F127" s="34"/>
      <c r="G127" s="93"/>
      <c r="H127" s="98"/>
      <c r="I127" s="96"/>
      <c r="J127" s="34"/>
      <c r="K127" s="93"/>
      <c r="L127" s="98"/>
      <c r="M127" s="96"/>
      <c r="N127" s="34"/>
      <c r="O127" s="93"/>
      <c r="P127" s="98"/>
      <c r="Q127" s="96"/>
    </row>
    <row r="128" spans="1:18" ht="15.75" thickTop="1">
      <c r="A128" s="13"/>
      <c r="B128" s="26"/>
      <c r="C128" s="26"/>
      <c r="D128" s="119"/>
      <c r="E128" s="119"/>
      <c r="F128" s="26"/>
      <c r="G128" s="119"/>
      <c r="H128" s="119"/>
      <c r="I128" s="119"/>
      <c r="J128" s="26"/>
      <c r="K128" s="119"/>
      <c r="L128" s="119"/>
      <c r="M128" s="119"/>
      <c r="N128" s="26"/>
      <c r="O128" s="119"/>
      <c r="P128" s="119"/>
      <c r="Q128" s="119"/>
    </row>
    <row r="129" spans="1:18">
      <c r="A129" s="13"/>
      <c r="B129" s="10" t="s">
        <v>631</v>
      </c>
      <c r="C129" s="21"/>
      <c r="D129" s="34"/>
      <c r="E129" s="34"/>
      <c r="F129" s="21"/>
      <c r="G129" s="34"/>
      <c r="H129" s="34"/>
      <c r="I129" s="34"/>
      <c r="J129" s="21"/>
      <c r="K129" s="34"/>
      <c r="L129" s="34"/>
      <c r="M129" s="34"/>
      <c r="N129" s="21"/>
      <c r="O129" s="34"/>
      <c r="P129" s="34"/>
      <c r="Q129" s="34"/>
    </row>
    <row r="130" spans="1:18">
      <c r="A130" s="13"/>
      <c r="B130" s="39" t="s">
        <v>632</v>
      </c>
      <c r="C130" s="38"/>
      <c r="D130" s="50">
        <v>1701941</v>
      </c>
      <c r="E130" s="38"/>
      <c r="F130" s="38"/>
      <c r="G130" s="40" t="s">
        <v>277</v>
      </c>
      <c r="H130" s="41">
        <v>35</v>
      </c>
      <c r="I130" s="38"/>
      <c r="J130" s="38"/>
      <c r="K130" s="40" t="s">
        <v>277</v>
      </c>
      <c r="L130" s="41">
        <v>45</v>
      </c>
      <c r="M130" s="38"/>
      <c r="N130" s="38"/>
      <c r="O130" s="40" t="s">
        <v>277</v>
      </c>
      <c r="P130" s="41">
        <v>42</v>
      </c>
      <c r="Q130" s="38"/>
    </row>
    <row r="131" spans="1:18" ht="15.75" thickBot="1">
      <c r="A131" s="13"/>
      <c r="B131" s="39"/>
      <c r="C131" s="38"/>
      <c r="D131" s="59"/>
      <c r="E131" s="61"/>
      <c r="F131" s="38"/>
      <c r="G131" s="57"/>
      <c r="H131" s="104"/>
      <c r="I131" s="61"/>
      <c r="J131" s="38"/>
      <c r="K131" s="57"/>
      <c r="L131" s="104"/>
      <c r="M131" s="61"/>
      <c r="N131" s="38"/>
      <c r="O131" s="57"/>
      <c r="P131" s="104"/>
      <c r="Q131" s="61"/>
    </row>
    <row r="132" spans="1:18" ht="15.75" thickTop="1">
      <c r="A132" s="13"/>
      <c r="B132" s="21"/>
      <c r="C132" s="21"/>
      <c r="D132" s="103"/>
      <c r="E132" s="103"/>
      <c r="F132" s="21"/>
      <c r="G132" s="103"/>
      <c r="H132" s="103"/>
      <c r="I132" s="103"/>
      <c r="J132" s="21"/>
      <c r="K132" s="103"/>
      <c r="L132" s="103"/>
      <c r="M132" s="103"/>
      <c r="N132" s="21"/>
      <c r="O132" s="103"/>
      <c r="P132" s="103"/>
      <c r="Q132" s="103"/>
    </row>
    <row r="133" spans="1:18">
      <c r="A133" s="13"/>
      <c r="B133" s="25" t="s">
        <v>633</v>
      </c>
      <c r="C133" s="26"/>
      <c r="D133" s="38"/>
      <c r="E133" s="38"/>
      <c r="F133" s="26"/>
      <c r="G133" s="38"/>
      <c r="H133" s="38"/>
      <c r="I133" s="38"/>
      <c r="J133" s="26"/>
      <c r="K133" s="38"/>
      <c r="L133" s="38"/>
      <c r="M133" s="38"/>
      <c r="N133" s="26"/>
      <c r="O133" s="38"/>
      <c r="P133" s="38"/>
      <c r="Q133" s="38"/>
    </row>
    <row r="134" spans="1:18">
      <c r="A134" s="13"/>
      <c r="B134" s="42" t="s">
        <v>634</v>
      </c>
      <c r="C134" s="34"/>
      <c r="D134" s="52">
        <v>609637</v>
      </c>
      <c r="E134" s="34"/>
      <c r="F134" s="34"/>
      <c r="G134" s="43" t="s">
        <v>277</v>
      </c>
      <c r="H134" s="44">
        <v>16</v>
      </c>
      <c r="I134" s="34"/>
      <c r="J134" s="34"/>
      <c r="K134" s="43" t="s">
        <v>277</v>
      </c>
      <c r="L134" s="44">
        <v>10</v>
      </c>
      <c r="M134" s="34"/>
      <c r="N134" s="34"/>
      <c r="O134" s="43" t="s">
        <v>277</v>
      </c>
      <c r="P134" s="44">
        <v>6</v>
      </c>
      <c r="Q134" s="34"/>
    </row>
    <row r="135" spans="1:18" ht="15.75" thickBot="1">
      <c r="A135" s="13"/>
      <c r="B135" s="42"/>
      <c r="C135" s="34"/>
      <c r="D135" s="95"/>
      <c r="E135" s="96"/>
      <c r="F135" s="34"/>
      <c r="G135" s="93"/>
      <c r="H135" s="98"/>
      <c r="I135" s="96"/>
      <c r="J135" s="34"/>
      <c r="K135" s="93"/>
      <c r="L135" s="98"/>
      <c r="M135" s="96"/>
      <c r="N135" s="34"/>
      <c r="O135" s="93"/>
      <c r="P135" s="98"/>
      <c r="Q135" s="96"/>
    </row>
    <row r="136" spans="1:18" ht="15.75" thickTop="1">
      <c r="A136" s="13"/>
      <c r="B136" s="19" t="s">
        <v>320</v>
      </c>
      <c r="C136" s="19"/>
      <c r="D136" s="19"/>
      <c r="E136" s="19"/>
      <c r="F136" s="19"/>
      <c r="G136" s="19"/>
      <c r="H136" s="19"/>
      <c r="I136" s="19"/>
      <c r="J136" s="19"/>
      <c r="K136" s="19"/>
      <c r="L136" s="19"/>
      <c r="M136" s="19"/>
      <c r="N136" s="19"/>
      <c r="O136" s="19"/>
      <c r="P136" s="19"/>
      <c r="Q136" s="19"/>
      <c r="R136" s="19"/>
    </row>
    <row r="137" spans="1:18">
      <c r="A137" s="13"/>
      <c r="B137" s="14"/>
      <c r="C137" s="14"/>
    </row>
    <row r="138" spans="1:18" ht="38.25">
      <c r="A138" s="13"/>
      <c r="B138" s="62" t="s">
        <v>321</v>
      </c>
      <c r="C138" s="16" t="s">
        <v>635</v>
      </c>
    </row>
    <row r="139" spans="1:18" ht="15" customHeight="1">
      <c r="A139" s="13" t="s">
        <v>1375</v>
      </c>
      <c r="B139" s="17" t="s">
        <v>5</v>
      </c>
      <c r="C139" s="17"/>
      <c r="D139" s="17"/>
      <c r="E139" s="17"/>
      <c r="F139" s="17"/>
      <c r="G139" s="17"/>
      <c r="H139" s="17"/>
      <c r="I139" s="17"/>
      <c r="J139" s="17"/>
      <c r="K139" s="17"/>
      <c r="L139" s="17"/>
      <c r="M139" s="17"/>
      <c r="N139" s="17"/>
      <c r="O139" s="17"/>
      <c r="P139" s="17"/>
      <c r="Q139" s="17"/>
      <c r="R139" s="17"/>
    </row>
    <row r="140" spans="1:18">
      <c r="A140" s="13"/>
      <c r="B140" s="19" t="s">
        <v>1371</v>
      </c>
      <c r="C140" s="19"/>
      <c r="D140" s="19"/>
      <c r="E140" s="19"/>
      <c r="F140" s="19"/>
      <c r="G140" s="19"/>
      <c r="H140" s="19"/>
      <c r="I140" s="19"/>
      <c r="J140" s="19"/>
      <c r="K140" s="19"/>
      <c r="L140" s="19"/>
      <c r="M140" s="19"/>
      <c r="N140" s="19"/>
      <c r="O140" s="19"/>
      <c r="P140" s="19"/>
      <c r="Q140" s="19"/>
      <c r="R140" s="19"/>
    </row>
    <row r="141" spans="1:18">
      <c r="A141" s="13"/>
      <c r="B141" s="33"/>
      <c r="C141" s="33"/>
      <c r="D141" s="33"/>
      <c r="E141" s="33"/>
      <c r="F141" s="33"/>
      <c r="G141" s="33"/>
      <c r="H141" s="33"/>
      <c r="I141" s="33"/>
      <c r="J141" s="33"/>
      <c r="K141" s="33"/>
      <c r="L141" s="33"/>
      <c r="M141" s="33"/>
      <c r="N141" s="33"/>
      <c r="O141" s="33"/>
      <c r="P141" s="33"/>
      <c r="Q141" s="33"/>
      <c r="R141" s="33"/>
    </row>
    <row r="142" spans="1:18">
      <c r="A142" s="13"/>
      <c r="B142" s="14"/>
      <c r="C142" s="14"/>
      <c r="D142" s="14"/>
      <c r="E142" s="14"/>
      <c r="F142" s="14"/>
      <c r="G142" s="14"/>
      <c r="H142" s="14"/>
      <c r="I142" s="14"/>
      <c r="J142" s="14"/>
      <c r="K142" s="14"/>
      <c r="L142" s="14"/>
      <c r="M142" s="14"/>
      <c r="N142" s="14"/>
      <c r="O142" s="14"/>
      <c r="P142" s="14"/>
      <c r="Q142" s="14"/>
      <c r="R142" s="14"/>
    </row>
    <row r="143" spans="1:18">
      <c r="A143" s="13"/>
      <c r="B143" s="83"/>
      <c r="C143" s="34"/>
      <c r="D143" s="35" t="s">
        <v>515</v>
      </c>
      <c r="E143" s="35"/>
      <c r="F143" s="35"/>
      <c r="G143" s="35"/>
      <c r="H143" s="35"/>
      <c r="I143" s="35"/>
      <c r="J143" s="35"/>
      <c r="K143" s="34"/>
      <c r="L143" s="35" t="s">
        <v>462</v>
      </c>
      <c r="M143" s="35"/>
      <c r="N143" s="35"/>
      <c r="O143" s="35"/>
      <c r="P143" s="35"/>
      <c r="Q143" s="35"/>
      <c r="R143" s="35"/>
    </row>
    <row r="144" spans="1:18" ht="15.75" thickBot="1">
      <c r="A144" s="13"/>
      <c r="B144" s="83"/>
      <c r="C144" s="34"/>
      <c r="D144" s="36" t="s">
        <v>290</v>
      </c>
      <c r="E144" s="36"/>
      <c r="F144" s="36"/>
      <c r="G144" s="36"/>
      <c r="H144" s="36"/>
      <c r="I144" s="36"/>
      <c r="J144" s="36"/>
      <c r="K144" s="34"/>
      <c r="L144" s="36" t="s">
        <v>463</v>
      </c>
      <c r="M144" s="36"/>
      <c r="N144" s="36"/>
      <c r="O144" s="36"/>
      <c r="P144" s="36"/>
      <c r="Q144" s="36"/>
      <c r="R144" s="36"/>
    </row>
    <row r="145" spans="1:18" ht="15.75" thickBot="1">
      <c r="A145" s="13"/>
      <c r="B145" s="24"/>
      <c r="C145" s="21"/>
      <c r="D145" s="99">
        <v>2014</v>
      </c>
      <c r="E145" s="99"/>
      <c r="F145" s="99"/>
      <c r="G145" s="21"/>
      <c r="H145" s="99">
        <v>2013</v>
      </c>
      <c r="I145" s="99"/>
      <c r="J145" s="99"/>
      <c r="K145" s="21"/>
      <c r="L145" s="99">
        <v>2014</v>
      </c>
      <c r="M145" s="99"/>
      <c r="N145" s="99"/>
      <c r="O145" s="21"/>
      <c r="P145" s="99">
        <v>2013</v>
      </c>
      <c r="Q145" s="99"/>
      <c r="R145" s="99"/>
    </row>
    <row r="146" spans="1:18">
      <c r="A146" s="13"/>
      <c r="B146" s="24"/>
      <c r="C146" s="21"/>
      <c r="D146" s="35" t="s">
        <v>292</v>
      </c>
      <c r="E146" s="35"/>
      <c r="F146" s="35"/>
      <c r="G146" s="35"/>
      <c r="H146" s="35"/>
      <c r="I146" s="35"/>
      <c r="J146" s="35"/>
      <c r="K146" s="35"/>
      <c r="L146" s="35"/>
      <c r="M146" s="35"/>
      <c r="N146" s="35"/>
      <c r="O146" s="35"/>
      <c r="P146" s="35"/>
      <c r="Q146" s="35"/>
      <c r="R146" s="35"/>
    </row>
    <row r="147" spans="1:18">
      <c r="A147" s="13"/>
      <c r="B147" s="40" t="s">
        <v>615</v>
      </c>
      <c r="C147" s="38"/>
      <c r="D147" s="40" t="s">
        <v>277</v>
      </c>
      <c r="E147" s="41" t="s">
        <v>637</v>
      </c>
      <c r="F147" s="40" t="s">
        <v>316</v>
      </c>
      <c r="G147" s="38"/>
      <c r="H147" s="40" t="s">
        <v>277</v>
      </c>
      <c r="I147" s="41">
        <v>18</v>
      </c>
      <c r="J147" s="38"/>
      <c r="K147" s="38"/>
      <c r="L147" s="40" t="s">
        <v>277</v>
      </c>
      <c r="M147" s="41" t="s">
        <v>504</v>
      </c>
      <c r="N147" s="40" t="s">
        <v>316</v>
      </c>
      <c r="O147" s="38"/>
      <c r="P147" s="40" t="s">
        <v>277</v>
      </c>
      <c r="Q147" s="41">
        <v>28</v>
      </c>
      <c r="R147" s="38"/>
    </row>
    <row r="148" spans="1:18">
      <c r="A148" s="13"/>
      <c r="B148" s="40"/>
      <c r="C148" s="38"/>
      <c r="D148" s="40"/>
      <c r="E148" s="41"/>
      <c r="F148" s="40"/>
      <c r="G148" s="38"/>
      <c r="H148" s="40"/>
      <c r="I148" s="41"/>
      <c r="J148" s="38"/>
      <c r="K148" s="38"/>
      <c r="L148" s="40"/>
      <c r="M148" s="41"/>
      <c r="N148" s="40"/>
      <c r="O148" s="38"/>
      <c r="P148" s="40"/>
      <c r="Q148" s="41"/>
      <c r="R148" s="38"/>
    </row>
    <row r="149" spans="1:18">
      <c r="A149" s="13"/>
      <c r="B149" s="43" t="s">
        <v>616</v>
      </c>
      <c r="C149" s="34"/>
      <c r="D149" s="44" t="s">
        <v>294</v>
      </c>
      <c r="E149" s="44"/>
      <c r="F149" s="34"/>
      <c r="G149" s="34"/>
      <c r="H149" s="44">
        <v>4</v>
      </c>
      <c r="I149" s="44"/>
      <c r="J149" s="34"/>
      <c r="K149" s="34"/>
      <c r="L149" s="44">
        <v>3</v>
      </c>
      <c r="M149" s="44"/>
      <c r="N149" s="34"/>
      <c r="O149" s="34"/>
      <c r="P149" s="44">
        <v>8</v>
      </c>
      <c r="Q149" s="44"/>
      <c r="R149" s="34"/>
    </row>
    <row r="150" spans="1:18">
      <c r="A150" s="13"/>
      <c r="B150" s="43"/>
      <c r="C150" s="34"/>
      <c r="D150" s="44"/>
      <c r="E150" s="44"/>
      <c r="F150" s="34"/>
      <c r="G150" s="34"/>
      <c r="H150" s="44"/>
      <c r="I150" s="44"/>
      <c r="J150" s="34"/>
      <c r="K150" s="34"/>
      <c r="L150" s="44"/>
      <c r="M150" s="44"/>
      <c r="N150" s="34"/>
      <c r="O150" s="34"/>
      <c r="P150" s="44"/>
      <c r="Q150" s="44"/>
      <c r="R150" s="34"/>
    </row>
    <row r="151" spans="1:18">
      <c r="A151" s="13"/>
      <c r="B151" s="40" t="s">
        <v>617</v>
      </c>
      <c r="C151" s="38"/>
      <c r="D151" s="41" t="s">
        <v>294</v>
      </c>
      <c r="E151" s="41"/>
      <c r="F151" s="38"/>
      <c r="G151" s="38"/>
      <c r="H151" s="41">
        <v>1</v>
      </c>
      <c r="I151" s="41"/>
      <c r="J151" s="38"/>
      <c r="K151" s="38"/>
      <c r="L151" s="41" t="s">
        <v>294</v>
      </c>
      <c r="M151" s="41"/>
      <c r="N151" s="38"/>
      <c r="O151" s="38"/>
      <c r="P151" s="41">
        <v>2</v>
      </c>
      <c r="Q151" s="41"/>
      <c r="R151" s="38"/>
    </row>
    <row r="152" spans="1:18">
      <c r="A152" s="13"/>
      <c r="B152" s="40"/>
      <c r="C152" s="38"/>
      <c r="D152" s="41"/>
      <c r="E152" s="41"/>
      <c r="F152" s="38"/>
      <c r="G152" s="38"/>
      <c r="H152" s="41"/>
      <c r="I152" s="41"/>
      <c r="J152" s="38"/>
      <c r="K152" s="38"/>
      <c r="L152" s="41"/>
      <c r="M152" s="41"/>
      <c r="N152" s="38"/>
      <c r="O152" s="38"/>
      <c r="P152" s="41"/>
      <c r="Q152" s="41"/>
      <c r="R152" s="38"/>
    </row>
    <row r="153" spans="1:18">
      <c r="A153" s="13"/>
      <c r="B153" s="43" t="s">
        <v>618</v>
      </c>
      <c r="C153" s="34"/>
      <c r="D153" s="44" t="s">
        <v>638</v>
      </c>
      <c r="E153" s="44"/>
      <c r="F153" s="43" t="s">
        <v>316</v>
      </c>
      <c r="G153" s="34"/>
      <c r="H153" s="44">
        <v>2</v>
      </c>
      <c r="I153" s="44"/>
      <c r="J153" s="34"/>
      <c r="K153" s="34"/>
      <c r="L153" s="44" t="s">
        <v>294</v>
      </c>
      <c r="M153" s="44"/>
      <c r="N153" s="34"/>
      <c r="O153" s="34"/>
      <c r="P153" s="44">
        <v>3</v>
      </c>
      <c r="Q153" s="44"/>
      <c r="R153" s="34"/>
    </row>
    <row r="154" spans="1:18" ht="15.75" thickBot="1">
      <c r="A154" s="13"/>
      <c r="B154" s="43"/>
      <c r="C154" s="34"/>
      <c r="D154" s="53"/>
      <c r="E154" s="53"/>
      <c r="F154" s="106"/>
      <c r="G154" s="34"/>
      <c r="H154" s="53"/>
      <c r="I154" s="53"/>
      <c r="J154" s="54"/>
      <c r="K154" s="34"/>
      <c r="L154" s="53"/>
      <c r="M154" s="53"/>
      <c r="N154" s="54"/>
      <c r="O154" s="34"/>
      <c r="P154" s="53"/>
      <c r="Q154" s="53"/>
      <c r="R154" s="54"/>
    </row>
    <row r="155" spans="1:18">
      <c r="A155" s="13"/>
      <c r="B155" s="55" t="s">
        <v>199</v>
      </c>
      <c r="C155" s="38"/>
      <c r="D155" s="56" t="s">
        <v>277</v>
      </c>
      <c r="E155" s="107" t="s">
        <v>639</v>
      </c>
      <c r="F155" s="56" t="s">
        <v>316</v>
      </c>
      <c r="G155" s="38"/>
      <c r="H155" s="56" t="s">
        <v>277</v>
      </c>
      <c r="I155" s="107">
        <v>25</v>
      </c>
      <c r="J155" s="60"/>
      <c r="K155" s="38"/>
      <c r="L155" s="56" t="s">
        <v>277</v>
      </c>
      <c r="M155" s="107">
        <v>1</v>
      </c>
      <c r="N155" s="60"/>
      <c r="O155" s="38"/>
      <c r="P155" s="56" t="s">
        <v>277</v>
      </c>
      <c r="Q155" s="107">
        <v>41</v>
      </c>
      <c r="R155" s="60"/>
    </row>
    <row r="156" spans="1:18" ht="15.75" thickBot="1">
      <c r="A156" s="13"/>
      <c r="B156" s="55"/>
      <c r="C156" s="38"/>
      <c r="D156" s="57"/>
      <c r="E156" s="104"/>
      <c r="F156" s="57"/>
      <c r="G156" s="38"/>
      <c r="H156" s="57"/>
      <c r="I156" s="104"/>
      <c r="J156" s="61"/>
      <c r="K156" s="38"/>
      <c r="L156" s="57"/>
      <c r="M156" s="104"/>
      <c r="N156" s="61"/>
      <c r="O156" s="38"/>
      <c r="P156" s="57"/>
      <c r="Q156" s="104"/>
      <c r="R156" s="61"/>
    </row>
    <row r="157" spans="1:18" ht="15.75" thickTop="1">
      <c r="A157" s="13"/>
      <c r="B157" s="19" t="s">
        <v>1372</v>
      </c>
      <c r="C157" s="19"/>
      <c r="D157" s="19"/>
      <c r="E157" s="19"/>
      <c r="F157" s="19"/>
      <c r="G157" s="19"/>
      <c r="H157" s="19"/>
      <c r="I157" s="19"/>
      <c r="J157" s="19"/>
      <c r="K157" s="19"/>
      <c r="L157" s="19"/>
      <c r="M157" s="19"/>
      <c r="N157" s="19"/>
      <c r="O157" s="19"/>
      <c r="P157" s="19"/>
      <c r="Q157" s="19"/>
      <c r="R157" s="19"/>
    </row>
    <row r="158" spans="1:18">
      <c r="A158" s="13"/>
      <c r="B158" s="33"/>
      <c r="C158" s="33"/>
      <c r="D158" s="33"/>
      <c r="E158" s="33"/>
      <c r="F158" s="33"/>
      <c r="G158" s="33"/>
      <c r="H158" s="33"/>
      <c r="I158" s="33"/>
      <c r="J158" s="33"/>
      <c r="K158" s="33"/>
      <c r="L158" s="33"/>
      <c r="M158" s="33"/>
      <c r="N158" s="33"/>
      <c r="O158" s="33"/>
      <c r="P158" s="33"/>
      <c r="Q158" s="33"/>
      <c r="R158" s="33"/>
    </row>
    <row r="159" spans="1:18">
      <c r="A159" s="13"/>
      <c r="B159" s="14"/>
      <c r="C159" s="14"/>
      <c r="D159" s="14"/>
      <c r="E159" s="14"/>
      <c r="F159" s="14"/>
      <c r="G159" s="14"/>
      <c r="H159" s="14"/>
      <c r="I159" s="14"/>
      <c r="J159" s="14"/>
      <c r="K159" s="14"/>
      <c r="L159" s="14"/>
      <c r="M159" s="14"/>
      <c r="N159" s="14"/>
      <c r="O159" s="14"/>
      <c r="P159" s="14"/>
      <c r="Q159" s="14"/>
      <c r="R159" s="14"/>
    </row>
    <row r="160" spans="1:18">
      <c r="A160" s="13"/>
      <c r="B160" s="43"/>
      <c r="C160" s="34"/>
      <c r="D160" s="35" t="s">
        <v>515</v>
      </c>
      <c r="E160" s="35"/>
      <c r="F160" s="35"/>
      <c r="G160" s="35"/>
      <c r="H160" s="35"/>
      <c r="I160" s="35"/>
      <c r="J160" s="35"/>
      <c r="K160" s="34"/>
      <c r="L160" s="35" t="s">
        <v>462</v>
      </c>
      <c r="M160" s="35"/>
      <c r="N160" s="35"/>
      <c r="O160" s="35"/>
      <c r="P160" s="35"/>
      <c r="Q160" s="35"/>
      <c r="R160" s="35"/>
    </row>
    <row r="161" spans="1:18" ht="15.75" thickBot="1">
      <c r="A161" s="13"/>
      <c r="B161" s="43"/>
      <c r="C161" s="34"/>
      <c r="D161" s="36" t="s">
        <v>290</v>
      </c>
      <c r="E161" s="36"/>
      <c r="F161" s="36"/>
      <c r="G161" s="36"/>
      <c r="H161" s="36"/>
      <c r="I161" s="36"/>
      <c r="J161" s="36"/>
      <c r="K161" s="34"/>
      <c r="L161" s="36" t="s">
        <v>463</v>
      </c>
      <c r="M161" s="36"/>
      <c r="N161" s="36"/>
      <c r="O161" s="36"/>
      <c r="P161" s="36"/>
      <c r="Q161" s="36"/>
      <c r="R161" s="36"/>
    </row>
    <row r="162" spans="1:18" ht="15.75" thickBot="1">
      <c r="A162" s="13"/>
      <c r="B162" s="27"/>
      <c r="C162" s="21"/>
      <c r="D162" s="99">
        <v>2014</v>
      </c>
      <c r="E162" s="99"/>
      <c r="F162" s="99"/>
      <c r="G162" s="21"/>
      <c r="H162" s="99">
        <v>2013</v>
      </c>
      <c r="I162" s="99"/>
      <c r="J162" s="99"/>
      <c r="K162" s="21"/>
      <c r="L162" s="99">
        <v>2014</v>
      </c>
      <c r="M162" s="99"/>
      <c r="N162" s="99"/>
      <c r="O162" s="21"/>
      <c r="P162" s="99">
        <v>2013</v>
      </c>
      <c r="Q162" s="99"/>
      <c r="R162" s="99"/>
    </row>
    <row r="163" spans="1:18">
      <c r="A163" s="13"/>
      <c r="B163" s="27"/>
      <c r="C163" s="21"/>
      <c r="D163" s="35" t="s">
        <v>292</v>
      </c>
      <c r="E163" s="35"/>
      <c r="F163" s="35"/>
      <c r="G163" s="35"/>
      <c r="H163" s="35"/>
      <c r="I163" s="35"/>
      <c r="J163" s="35"/>
      <c r="K163" s="35"/>
      <c r="L163" s="35"/>
      <c r="M163" s="35"/>
      <c r="N163" s="35"/>
      <c r="O163" s="35"/>
      <c r="P163" s="35"/>
      <c r="Q163" s="35"/>
      <c r="R163" s="35"/>
    </row>
    <row r="164" spans="1:18">
      <c r="A164" s="13"/>
      <c r="B164" s="40" t="s">
        <v>615</v>
      </c>
      <c r="C164" s="38"/>
      <c r="D164" s="40" t="s">
        <v>277</v>
      </c>
      <c r="E164" s="41">
        <v>12</v>
      </c>
      <c r="F164" s="38"/>
      <c r="G164" s="38"/>
      <c r="H164" s="40" t="s">
        <v>277</v>
      </c>
      <c r="I164" s="41">
        <v>13</v>
      </c>
      <c r="J164" s="38"/>
      <c r="K164" s="38"/>
      <c r="L164" s="40" t="s">
        <v>277</v>
      </c>
      <c r="M164" s="41">
        <v>36</v>
      </c>
      <c r="N164" s="38"/>
      <c r="O164" s="38"/>
      <c r="P164" s="40" t="s">
        <v>277</v>
      </c>
      <c r="Q164" s="41">
        <v>48</v>
      </c>
      <c r="R164" s="38"/>
    </row>
    <row r="165" spans="1:18">
      <c r="A165" s="13"/>
      <c r="B165" s="40"/>
      <c r="C165" s="38"/>
      <c r="D165" s="40"/>
      <c r="E165" s="41"/>
      <c r="F165" s="38"/>
      <c r="G165" s="38"/>
      <c r="H165" s="40"/>
      <c r="I165" s="41"/>
      <c r="J165" s="38"/>
      <c r="K165" s="38"/>
      <c r="L165" s="40"/>
      <c r="M165" s="41"/>
      <c r="N165" s="38"/>
      <c r="O165" s="38"/>
      <c r="P165" s="40"/>
      <c r="Q165" s="41"/>
      <c r="R165" s="38"/>
    </row>
    <row r="166" spans="1:18">
      <c r="A166" s="13"/>
      <c r="B166" s="43" t="s">
        <v>616</v>
      </c>
      <c r="C166" s="34"/>
      <c r="D166" s="44">
        <v>6</v>
      </c>
      <c r="E166" s="44"/>
      <c r="F166" s="34"/>
      <c r="G166" s="34"/>
      <c r="H166" s="44">
        <v>12</v>
      </c>
      <c r="I166" s="44"/>
      <c r="J166" s="34"/>
      <c r="K166" s="34"/>
      <c r="L166" s="44">
        <v>22</v>
      </c>
      <c r="M166" s="44"/>
      <c r="N166" s="34"/>
      <c r="O166" s="34"/>
      <c r="P166" s="44">
        <v>45</v>
      </c>
      <c r="Q166" s="44"/>
      <c r="R166" s="34"/>
    </row>
    <row r="167" spans="1:18">
      <c r="A167" s="13"/>
      <c r="B167" s="43"/>
      <c r="C167" s="34"/>
      <c r="D167" s="44"/>
      <c r="E167" s="44"/>
      <c r="F167" s="34"/>
      <c r="G167" s="34"/>
      <c r="H167" s="44"/>
      <c r="I167" s="44"/>
      <c r="J167" s="34"/>
      <c r="K167" s="34"/>
      <c r="L167" s="44"/>
      <c r="M167" s="44"/>
      <c r="N167" s="34"/>
      <c r="O167" s="34"/>
      <c r="P167" s="44"/>
      <c r="Q167" s="44"/>
      <c r="R167" s="34"/>
    </row>
    <row r="168" spans="1:18">
      <c r="A168" s="13"/>
      <c r="B168" s="40" t="s">
        <v>617</v>
      </c>
      <c r="C168" s="38"/>
      <c r="D168" s="41">
        <v>5</v>
      </c>
      <c r="E168" s="41"/>
      <c r="F168" s="38"/>
      <c r="G168" s="38"/>
      <c r="H168" s="41">
        <v>5</v>
      </c>
      <c r="I168" s="41"/>
      <c r="J168" s="38"/>
      <c r="K168" s="38"/>
      <c r="L168" s="41">
        <v>13</v>
      </c>
      <c r="M168" s="41"/>
      <c r="N168" s="38"/>
      <c r="O168" s="38"/>
      <c r="P168" s="41">
        <v>17</v>
      </c>
      <c r="Q168" s="41"/>
      <c r="R168" s="38"/>
    </row>
    <row r="169" spans="1:18">
      <c r="A169" s="13"/>
      <c r="B169" s="40"/>
      <c r="C169" s="38"/>
      <c r="D169" s="41"/>
      <c r="E169" s="41"/>
      <c r="F169" s="38"/>
      <c r="G169" s="38"/>
      <c r="H169" s="41"/>
      <c r="I169" s="41"/>
      <c r="J169" s="38"/>
      <c r="K169" s="38"/>
      <c r="L169" s="41"/>
      <c r="M169" s="41"/>
      <c r="N169" s="38"/>
      <c r="O169" s="38"/>
      <c r="P169" s="41"/>
      <c r="Q169" s="41"/>
      <c r="R169" s="38"/>
    </row>
    <row r="170" spans="1:18">
      <c r="A170" s="13"/>
      <c r="B170" s="43" t="s">
        <v>618</v>
      </c>
      <c r="C170" s="34"/>
      <c r="D170" s="44">
        <v>2</v>
      </c>
      <c r="E170" s="44"/>
      <c r="F170" s="34"/>
      <c r="G170" s="34"/>
      <c r="H170" s="44">
        <v>2</v>
      </c>
      <c r="I170" s="44"/>
      <c r="J170" s="34"/>
      <c r="K170" s="34"/>
      <c r="L170" s="44">
        <v>5</v>
      </c>
      <c r="M170" s="44"/>
      <c r="N170" s="34"/>
      <c r="O170" s="34"/>
      <c r="P170" s="44">
        <v>5</v>
      </c>
      <c r="Q170" s="44"/>
      <c r="R170" s="34"/>
    </row>
    <row r="171" spans="1:18">
      <c r="A171" s="13"/>
      <c r="B171" s="43"/>
      <c r="C171" s="34"/>
      <c r="D171" s="44"/>
      <c r="E171" s="44"/>
      <c r="F171" s="34"/>
      <c r="G171" s="34"/>
      <c r="H171" s="44"/>
      <c r="I171" s="44"/>
      <c r="J171" s="34"/>
      <c r="K171" s="34"/>
      <c r="L171" s="44"/>
      <c r="M171" s="44"/>
      <c r="N171" s="34"/>
      <c r="O171" s="34"/>
      <c r="P171" s="44"/>
      <c r="Q171" s="44"/>
      <c r="R171" s="34"/>
    </row>
    <row r="172" spans="1:18">
      <c r="A172" s="13"/>
      <c r="B172" s="40" t="s">
        <v>619</v>
      </c>
      <c r="C172" s="38"/>
      <c r="D172" s="41" t="s">
        <v>294</v>
      </c>
      <c r="E172" s="41"/>
      <c r="F172" s="38"/>
      <c r="G172" s="38"/>
      <c r="H172" s="41">
        <v>3</v>
      </c>
      <c r="I172" s="41"/>
      <c r="J172" s="38"/>
      <c r="K172" s="38"/>
      <c r="L172" s="41">
        <v>5</v>
      </c>
      <c r="M172" s="41"/>
      <c r="N172" s="38"/>
      <c r="O172" s="38"/>
      <c r="P172" s="41">
        <v>8</v>
      </c>
      <c r="Q172" s="41"/>
      <c r="R172" s="38"/>
    </row>
    <row r="173" spans="1:18" ht="15.75" thickBot="1">
      <c r="A173" s="13"/>
      <c r="B173" s="40"/>
      <c r="C173" s="38"/>
      <c r="D173" s="89"/>
      <c r="E173" s="89"/>
      <c r="F173" s="90"/>
      <c r="G173" s="38"/>
      <c r="H173" s="89"/>
      <c r="I173" s="89"/>
      <c r="J173" s="90"/>
      <c r="K173" s="38"/>
      <c r="L173" s="89"/>
      <c r="M173" s="89"/>
      <c r="N173" s="90"/>
      <c r="O173" s="38"/>
      <c r="P173" s="89"/>
      <c r="Q173" s="89"/>
      <c r="R173" s="90"/>
    </row>
    <row r="174" spans="1:18">
      <c r="A174" s="13"/>
      <c r="B174" s="91" t="s">
        <v>199</v>
      </c>
      <c r="C174" s="34"/>
      <c r="D174" s="92" t="s">
        <v>277</v>
      </c>
      <c r="E174" s="97">
        <v>25</v>
      </c>
      <c r="F174" s="81"/>
      <c r="G174" s="34"/>
      <c r="H174" s="92" t="s">
        <v>277</v>
      </c>
      <c r="I174" s="97">
        <v>35</v>
      </c>
      <c r="J174" s="81"/>
      <c r="K174" s="34"/>
      <c r="L174" s="92" t="s">
        <v>277</v>
      </c>
      <c r="M174" s="97">
        <v>81</v>
      </c>
      <c r="N174" s="81"/>
      <c r="O174" s="34"/>
      <c r="P174" s="92" t="s">
        <v>277</v>
      </c>
      <c r="Q174" s="97">
        <v>123</v>
      </c>
      <c r="R174" s="81"/>
    </row>
    <row r="175" spans="1:18" ht="15.75" thickBot="1">
      <c r="A175" s="13"/>
      <c r="B175" s="91"/>
      <c r="C175" s="34"/>
      <c r="D175" s="93"/>
      <c r="E175" s="98"/>
      <c r="F175" s="96"/>
      <c r="G175" s="34"/>
      <c r="H175" s="93"/>
      <c r="I175" s="98"/>
      <c r="J175" s="96"/>
      <c r="K175" s="34"/>
      <c r="L175" s="93"/>
      <c r="M175" s="98"/>
      <c r="N175" s="96"/>
      <c r="O175" s="34"/>
      <c r="P175" s="93"/>
      <c r="Q175" s="98"/>
      <c r="R175" s="96"/>
    </row>
    <row r="176" spans="1:18" ht="15.75" thickTop="1"/>
  </sheetData>
  <mergeCells count="668">
    <mergeCell ref="A139:A175"/>
    <mergeCell ref="B139:R139"/>
    <mergeCell ref="B140:R140"/>
    <mergeCell ref="B157:R157"/>
    <mergeCell ref="A102:A116"/>
    <mergeCell ref="B102:R102"/>
    <mergeCell ref="B103:R103"/>
    <mergeCell ref="B109:R109"/>
    <mergeCell ref="A117:A138"/>
    <mergeCell ref="B117:R117"/>
    <mergeCell ref="B118:R118"/>
    <mergeCell ref="B136:R136"/>
    <mergeCell ref="A37:A64"/>
    <mergeCell ref="B37:R37"/>
    <mergeCell ref="B38:R38"/>
    <mergeCell ref="B62:R62"/>
    <mergeCell ref="A65:A101"/>
    <mergeCell ref="B65:R65"/>
    <mergeCell ref="B66:R66"/>
    <mergeCell ref="B83:R83"/>
    <mergeCell ref="B4:R4"/>
    <mergeCell ref="B5:R5"/>
    <mergeCell ref="A22:A36"/>
    <mergeCell ref="B22:R22"/>
    <mergeCell ref="B23:R23"/>
    <mergeCell ref="B29:R29"/>
    <mergeCell ref="N174:N175"/>
    <mergeCell ref="O174:O175"/>
    <mergeCell ref="P174:P175"/>
    <mergeCell ref="Q174:Q175"/>
    <mergeCell ref="R174:R175"/>
    <mergeCell ref="A1:A2"/>
    <mergeCell ref="B1:R1"/>
    <mergeCell ref="B2:R2"/>
    <mergeCell ref="B3:R3"/>
    <mergeCell ref="A4:A21"/>
    <mergeCell ref="H174:H175"/>
    <mergeCell ref="I174:I175"/>
    <mergeCell ref="J174:J175"/>
    <mergeCell ref="K174:K175"/>
    <mergeCell ref="L174:L175"/>
    <mergeCell ref="M174:M175"/>
    <mergeCell ref="N172:N173"/>
    <mergeCell ref="O172:O173"/>
    <mergeCell ref="P172:Q173"/>
    <mergeCell ref="R172:R173"/>
    <mergeCell ref="B174:B175"/>
    <mergeCell ref="C174:C175"/>
    <mergeCell ref="D174:D175"/>
    <mergeCell ref="E174:E175"/>
    <mergeCell ref="F174:F175"/>
    <mergeCell ref="G174:G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D162:F162"/>
    <mergeCell ref="H162:J162"/>
    <mergeCell ref="L162:N162"/>
    <mergeCell ref="P162:R162"/>
    <mergeCell ref="D163:R163"/>
    <mergeCell ref="B164:B165"/>
    <mergeCell ref="C164:C165"/>
    <mergeCell ref="D164:D165"/>
    <mergeCell ref="E164:E165"/>
    <mergeCell ref="F164:F165"/>
    <mergeCell ref="B158:R158"/>
    <mergeCell ref="B160:B161"/>
    <mergeCell ref="C160:C161"/>
    <mergeCell ref="D160:J160"/>
    <mergeCell ref="D161:J161"/>
    <mergeCell ref="K160:K161"/>
    <mergeCell ref="L160:R160"/>
    <mergeCell ref="L161:R161"/>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M154"/>
    <mergeCell ref="N153:N154"/>
    <mergeCell ref="O153:O154"/>
    <mergeCell ref="P153:Q154"/>
    <mergeCell ref="R153:R154"/>
    <mergeCell ref="B155:B156"/>
    <mergeCell ref="C155:C156"/>
    <mergeCell ref="D155:D156"/>
    <mergeCell ref="E155:E156"/>
    <mergeCell ref="F155:F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Q147:Q148"/>
    <mergeCell ref="R147:R148"/>
    <mergeCell ref="B149:B150"/>
    <mergeCell ref="C149:C150"/>
    <mergeCell ref="D149:E150"/>
    <mergeCell ref="F149:F150"/>
    <mergeCell ref="G149:G150"/>
    <mergeCell ref="H149:I150"/>
    <mergeCell ref="J149:J150"/>
    <mergeCell ref="K149:K150"/>
    <mergeCell ref="K147:K148"/>
    <mergeCell ref="L147:L148"/>
    <mergeCell ref="M147:M148"/>
    <mergeCell ref="N147:N148"/>
    <mergeCell ref="O147:O148"/>
    <mergeCell ref="P147:P148"/>
    <mergeCell ref="D146:R146"/>
    <mergeCell ref="B147:B148"/>
    <mergeCell ref="C147:C148"/>
    <mergeCell ref="D147:D148"/>
    <mergeCell ref="E147:E148"/>
    <mergeCell ref="F147:F148"/>
    <mergeCell ref="G147:G148"/>
    <mergeCell ref="H147:H148"/>
    <mergeCell ref="I147:I148"/>
    <mergeCell ref="J147:J148"/>
    <mergeCell ref="L143:R143"/>
    <mergeCell ref="L144:R144"/>
    <mergeCell ref="D145:F145"/>
    <mergeCell ref="H145:J145"/>
    <mergeCell ref="L145:N145"/>
    <mergeCell ref="P145:R145"/>
    <mergeCell ref="N134:N135"/>
    <mergeCell ref="O134:O135"/>
    <mergeCell ref="P134:P135"/>
    <mergeCell ref="Q134:Q135"/>
    <mergeCell ref="B141:R141"/>
    <mergeCell ref="B143:B144"/>
    <mergeCell ref="C143:C144"/>
    <mergeCell ref="D143:J143"/>
    <mergeCell ref="D144:J144"/>
    <mergeCell ref="K143:K144"/>
    <mergeCell ref="H134:H135"/>
    <mergeCell ref="I134:I135"/>
    <mergeCell ref="J134:J135"/>
    <mergeCell ref="K134:K135"/>
    <mergeCell ref="L134:L135"/>
    <mergeCell ref="M134:M135"/>
    <mergeCell ref="D133:E133"/>
    <mergeCell ref="G133:I133"/>
    <mergeCell ref="K133:M133"/>
    <mergeCell ref="O133:Q133"/>
    <mergeCell ref="B134:B135"/>
    <mergeCell ref="C134:C135"/>
    <mergeCell ref="D134:D135"/>
    <mergeCell ref="E134:E135"/>
    <mergeCell ref="F134:F135"/>
    <mergeCell ref="G134:G135"/>
    <mergeCell ref="N130:N131"/>
    <mergeCell ref="O130:O131"/>
    <mergeCell ref="P130:P131"/>
    <mergeCell ref="Q130:Q131"/>
    <mergeCell ref="D132:E132"/>
    <mergeCell ref="G132:I132"/>
    <mergeCell ref="K132:M132"/>
    <mergeCell ref="O132:Q132"/>
    <mergeCell ref="H130:H131"/>
    <mergeCell ref="I130:I131"/>
    <mergeCell ref="J130:J131"/>
    <mergeCell ref="K130:K131"/>
    <mergeCell ref="L130:L131"/>
    <mergeCell ref="M130:M131"/>
    <mergeCell ref="D129:E129"/>
    <mergeCell ref="G129:I129"/>
    <mergeCell ref="K129:M129"/>
    <mergeCell ref="O129:Q129"/>
    <mergeCell ref="B130:B131"/>
    <mergeCell ref="C130:C131"/>
    <mergeCell ref="D130:D131"/>
    <mergeCell ref="E130:E131"/>
    <mergeCell ref="F130:F131"/>
    <mergeCell ref="G130:G131"/>
    <mergeCell ref="N126:N127"/>
    <mergeCell ref="O126:O127"/>
    <mergeCell ref="P126:P127"/>
    <mergeCell ref="Q126:Q127"/>
    <mergeCell ref="D128:E128"/>
    <mergeCell ref="G128:I128"/>
    <mergeCell ref="K128:M128"/>
    <mergeCell ref="O128:Q128"/>
    <mergeCell ref="H126:H127"/>
    <mergeCell ref="I126:I127"/>
    <mergeCell ref="J126:J127"/>
    <mergeCell ref="K126:K127"/>
    <mergeCell ref="L126:L127"/>
    <mergeCell ref="M126:M127"/>
    <mergeCell ref="D125:E125"/>
    <mergeCell ref="G125:I125"/>
    <mergeCell ref="K125:M125"/>
    <mergeCell ref="O125:Q125"/>
    <mergeCell ref="B126:B127"/>
    <mergeCell ref="C126:C127"/>
    <mergeCell ref="D126:D127"/>
    <mergeCell ref="E126:E127"/>
    <mergeCell ref="F126:F127"/>
    <mergeCell ref="G126:G127"/>
    <mergeCell ref="N121:N123"/>
    <mergeCell ref="O121:Q121"/>
    <mergeCell ref="O122:Q122"/>
    <mergeCell ref="O123:Q123"/>
    <mergeCell ref="D124:E124"/>
    <mergeCell ref="G124:Q124"/>
    <mergeCell ref="B119:Q119"/>
    <mergeCell ref="B121:B123"/>
    <mergeCell ref="C121:C123"/>
    <mergeCell ref="D121:E123"/>
    <mergeCell ref="F121:F123"/>
    <mergeCell ref="G121:I121"/>
    <mergeCell ref="G122:I122"/>
    <mergeCell ref="G123:I123"/>
    <mergeCell ref="J121:J123"/>
    <mergeCell ref="K121:M123"/>
    <mergeCell ref="B104:E104"/>
    <mergeCell ref="B110:E110"/>
    <mergeCell ref="B112:B113"/>
    <mergeCell ref="C112:C113"/>
    <mergeCell ref="D112:D113"/>
    <mergeCell ref="E112:E113"/>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L87:R87"/>
    <mergeCell ref="D88:F88"/>
    <mergeCell ref="H88:J88"/>
    <mergeCell ref="L88:N88"/>
    <mergeCell ref="P88:R88"/>
    <mergeCell ref="D89:R89"/>
    <mergeCell ref="P81:P82"/>
    <mergeCell ref="Q81:Q82"/>
    <mergeCell ref="R81:R82"/>
    <mergeCell ref="B84:R84"/>
    <mergeCell ref="B86:B87"/>
    <mergeCell ref="C86:C87"/>
    <mergeCell ref="D86:J86"/>
    <mergeCell ref="D87:J87"/>
    <mergeCell ref="K86:K87"/>
    <mergeCell ref="L86:R86"/>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L70:R70"/>
    <mergeCell ref="D71:F71"/>
    <mergeCell ref="H71:J71"/>
    <mergeCell ref="L71:N71"/>
    <mergeCell ref="P71:R71"/>
    <mergeCell ref="D72:R72"/>
    <mergeCell ref="M60:M61"/>
    <mergeCell ref="N60:N61"/>
    <mergeCell ref="O60:O61"/>
    <mergeCell ref="B67:R67"/>
    <mergeCell ref="B69:B70"/>
    <mergeCell ref="C69:C70"/>
    <mergeCell ref="D69:J69"/>
    <mergeCell ref="D70:J70"/>
    <mergeCell ref="K69:K70"/>
    <mergeCell ref="L69:R69"/>
    <mergeCell ref="G60:G61"/>
    <mergeCell ref="H60:H61"/>
    <mergeCell ref="I60:I61"/>
    <mergeCell ref="J60:J61"/>
    <mergeCell ref="K60:K61"/>
    <mergeCell ref="L60:L61"/>
    <mergeCell ref="N57:N58"/>
    <mergeCell ref="O57:O58"/>
    <mergeCell ref="D59:E59"/>
    <mergeCell ref="G59:I59"/>
    <mergeCell ref="M59:O59"/>
    <mergeCell ref="B60:B61"/>
    <mergeCell ref="C60:C61"/>
    <mergeCell ref="D60:D61"/>
    <mergeCell ref="E60:E61"/>
    <mergeCell ref="F60:F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O56"/>
    <mergeCell ref="J53:J54"/>
    <mergeCell ref="K53:K54"/>
    <mergeCell ref="L53:L54"/>
    <mergeCell ref="M53:O54"/>
    <mergeCell ref="B55:B56"/>
    <mergeCell ref="C55:C56"/>
    <mergeCell ref="D55:D56"/>
    <mergeCell ref="E55:E56"/>
    <mergeCell ref="F55:F56"/>
    <mergeCell ref="G55:G56"/>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J49:J50"/>
    <mergeCell ref="K49:K50"/>
    <mergeCell ref="L49:L50"/>
    <mergeCell ref="M49:O50"/>
    <mergeCell ref="B51:B52"/>
    <mergeCell ref="C51:C52"/>
    <mergeCell ref="D51:D52"/>
    <mergeCell ref="E51:E52"/>
    <mergeCell ref="F51:F52"/>
    <mergeCell ref="G51:G52"/>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M41:O41"/>
    <mergeCell ref="M42:O42"/>
    <mergeCell ref="M43:O43"/>
    <mergeCell ref="M44:O44"/>
    <mergeCell ref="M45:O45"/>
    <mergeCell ref="D46:E46"/>
    <mergeCell ref="G46:I46"/>
    <mergeCell ref="M46:O46"/>
    <mergeCell ref="G42:I42"/>
    <mergeCell ref="G43:I43"/>
    <mergeCell ref="G44:I44"/>
    <mergeCell ref="G45:I45"/>
    <mergeCell ref="J41:J45"/>
    <mergeCell ref="L41:L45"/>
    <mergeCell ref="B39:O39"/>
    <mergeCell ref="B41:B45"/>
    <mergeCell ref="C41:C45"/>
    <mergeCell ref="D41:E41"/>
    <mergeCell ref="D42:E42"/>
    <mergeCell ref="D43:E43"/>
    <mergeCell ref="D44:E44"/>
    <mergeCell ref="D45:E45"/>
    <mergeCell ref="F41:F45"/>
    <mergeCell ref="G41:I41"/>
    <mergeCell ref="B24:E24"/>
    <mergeCell ref="B30:E30"/>
    <mergeCell ref="B32:B33"/>
    <mergeCell ref="C32:C33"/>
    <mergeCell ref="D32:D33"/>
    <mergeCell ref="E32:E3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D11:E11"/>
    <mergeCell ref="G11:I11"/>
    <mergeCell ref="B12:B13"/>
    <mergeCell ref="C12:C13"/>
    <mergeCell ref="D12:D13"/>
    <mergeCell ref="E12:E13"/>
    <mergeCell ref="F12:F13"/>
    <mergeCell ref="G12:G13"/>
    <mergeCell ref="H12:H13"/>
    <mergeCell ref="I12:I13"/>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5"/>
  <sheetViews>
    <sheetView showGridLines="0" workbookViewId="0"/>
  </sheetViews>
  <sheetFormatPr defaultRowHeight="15"/>
  <cols>
    <col min="1" max="3" width="36.5703125" bestFit="1" customWidth="1"/>
    <col min="4" max="4" width="32.5703125" customWidth="1"/>
    <col min="5" max="5" width="8.140625" customWidth="1"/>
    <col min="6" max="6" width="20.5703125" customWidth="1"/>
    <col min="7" max="7" width="2.5703125" customWidth="1"/>
    <col min="8" max="8" width="15" customWidth="1"/>
    <col min="9" max="9" width="8.7109375" customWidth="1"/>
    <col min="10" max="10" width="4" customWidth="1"/>
    <col min="11" max="11" width="9.85546875" customWidth="1"/>
    <col min="12" max="12" width="6.85546875" customWidth="1"/>
    <col min="13" max="13" width="15.5703125" customWidth="1"/>
    <col min="14" max="14" width="5.42578125" customWidth="1"/>
    <col min="15" max="15" width="6.7109375" customWidth="1"/>
    <col min="16" max="16" width="2.7109375" customWidth="1"/>
    <col min="17" max="17" width="7.42578125" customWidth="1"/>
    <col min="18" max="18" width="2" customWidth="1"/>
  </cols>
  <sheetData>
    <row r="1" spans="1:18" ht="15" customHeight="1">
      <c r="A1" s="7" t="s">
        <v>1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43</v>
      </c>
      <c r="B3" s="17" t="s">
        <v>5</v>
      </c>
      <c r="C3" s="17"/>
      <c r="D3" s="17"/>
      <c r="E3" s="17"/>
      <c r="F3" s="17"/>
      <c r="G3" s="17"/>
      <c r="H3" s="17"/>
      <c r="I3" s="17"/>
      <c r="J3" s="17"/>
      <c r="K3" s="17"/>
      <c r="L3" s="17"/>
      <c r="M3" s="17"/>
      <c r="N3" s="17"/>
      <c r="O3" s="17"/>
      <c r="P3" s="17"/>
      <c r="Q3" s="17"/>
      <c r="R3" s="17"/>
    </row>
    <row r="4" spans="1:18" ht="15" customHeight="1">
      <c r="A4" s="13" t="s">
        <v>1377</v>
      </c>
      <c r="B4" s="17" t="s">
        <v>5</v>
      </c>
      <c r="C4" s="17"/>
      <c r="D4" s="17"/>
      <c r="E4" s="17"/>
      <c r="F4" s="17"/>
      <c r="G4" s="17"/>
      <c r="H4" s="17"/>
      <c r="I4" s="17"/>
      <c r="J4" s="17"/>
      <c r="K4" s="17"/>
      <c r="L4" s="17"/>
      <c r="M4" s="17"/>
      <c r="N4" s="17"/>
      <c r="O4" s="17"/>
      <c r="P4" s="17"/>
      <c r="Q4" s="17"/>
      <c r="R4" s="17"/>
    </row>
    <row r="5" spans="1:18">
      <c r="A5" s="13"/>
      <c r="B5" s="19" t="s">
        <v>654</v>
      </c>
      <c r="C5" s="19"/>
      <c r="D5" s="19"/>
      <c r="E5" s="19"/>
      <c r="F5" s="19"/>
      <c r="G5" s="19"/>
      <c r="H5" s="19"/>
      <c r="I5" s="19"/>
      <c r="J5" s="19"/>
      <c r="K5" s="19"/>
      <c r="L5" s="19"/>
      <c r="M5" s="19"/>
      <c r="N5" s="19"/>
      <c r="O5" s="19"/>
      <c r="P5" s="19"/>
      <c r="Q5" s="19"/>
      <c r="R5" s="19"/>
    </row>
    <row r="6" spans="1:18">
      <c r="A6" s="13"/>
      <c r="B6" s="33"/>
      <c r="C6" s="33"/>
      <c r="D6" s="33"/>
      <c r="E6" s="33"/>
      <c r="F6" s="33"/>
      <c r="G6" s="33"/>
      <c r="H6" s="33"/>
      <c r="I6" s="33"/>
      <c r="J6" s="33"/>
      <c r="K6" s="33"/>
      <c r="L6" s="33"/>
      <c r="M6" s="33"/>
      <c r="N6" s="33"/>
      <c r="O6" s="33"/>
      <c r="P6" s="33"/>
    </row>
    <row r="7" spans="1:18">
      <c r="A7" s="13"/>
      <c r="B7" s="14"/>
      <c r="C7" s="14"/>
      <c r="D7" s="14"/>
      <c r="E7" s="14"/>
      <c r="F7" s="14"/>
      <c r="G7" s="14"/>
      <c r="H7" s="14"/>
      <c r="I7" s="14"/>
      <c r="J7" s="14"/>
      <c r="K7" s="14"/>
      <c r="L7" s="14"/>
      <c r="M7" s="14"/>
      <c r="N7" s="14"/>
      <c r="O7" s="14"/>
      <c r="P7" s="14"/>
    </row>
    <row r="8" spans="1:18" ht="15.75" thickBot="1">
      <c r="A8" s="13"/>
      <c r="B8" s="24"/>
      <c r="C8" s="21"/>
      <c r="D8" s="80">
        <v>41912</v>
      </c>
      <c r="E8" s="80"/>
      <c r="F8" s="80"/>
      <c r="G8" s="80"/>
      <c r="H8" s="80"/>
      <c r="I8" s="80"/>
      <c r="J8" s="21"/>
      <c r="K8" s="80">
        <v>41639</v>
      </c>
      <c r="L8" s="80"/>
      <c r="M8" s="80"/>
      <c r="N8" s="80"/>
      <c r="O8" s="80"/>
      <c r="P8" s="80"/>
    </row>
    <row r="9" spans="1:18" ht="15.75" thickBot="1">
      <c r="A9" s="13"/>
      <c r="B9" s="24"/>
      <c r="C9" s="21"/>
      <c r="D9" s="99" t="s">
        <v>655</v>
      </c>
      <c r="E9" s="99"/>
      <c r="F9" s="21"/>
      <c r="G9" s="99" t="s">
        <v>656</v>
      </c>
      <c r="H9" s="99"/>
      <c r="I9" s="99"/>
      <c r="J9" s="21"/>
      <c r="K9" s="99" t="s">
        <v>655</v>
      </c>
      <c r="L9" s="99"/>
      <c r="M9" s="21"/>
      <c r="N9" s="99" t="s">
        <v>656</v>
      </c>
      <c r="O9" s="99"/>
      <c r="P9" s="99"/>
    </row>
    <row r="10" spans="1:18">
      <c r="A10" s="13"/>
      <c r="B10" s="21"/>
      <c r="C10" s="21"/>
      <c r="D10" s="81"/>
      <c r="E10" s="81"/>
      <c r="F10" s="21"/>
      <c r="G10" s="116" t="s">
        <v>657</v>
      </c>
      <c r="H10" s="116"/>
      <c r="I10" s="116"/>
      <c r="J10" s="21"/>
      <c r="K10" s="81"/>
      <c r="L10" s="81"/>
      <c r="M10" s="21"/>
      <c r="N10" s="116" t="s">
        <v>657</v>
      </c>
      <c r="O10" s="116"/>
      <c r="P10" s="116"/>
    </row>
    <row r="11" spans="1:18">
      <c r="A11" s="13"/>
      <c r="B11" s="25" t="s">
        <v>658</v>
      </c>
      <c r="C11" s="26"/>
      <c r="D11" s="38"/>
      <c r="E11" s="38"/>
      <c r="F11" s="26"/>
      <c r="G11" s="38"/>
      <c r="H11" s="38"/>
      <c r="I11" s="38"/>
      <c r="J11" s="26"/>
      <c r="K11" s="38"/>
      <c r="L11" s="38"/>
      <c r="M11" s="26"/>
      <c r="N11" s="38"/>
      <c r="O11" s="38"/>
      <c r="P11" s="38"/>
    </row>
    <row r="12" spans="1:18">
      <c r="A12" s="13"/>
      <c r="B12" s="42" t="s">
        <v>659</v>
      </c>
      <c r="C12" s="34"/>
      <c r="D12" s="44">
        <v>224</v>
      </c>
      <c r="E12" s="34"/>
      <c r="F12" s="34"/>
      <c r="G12" s="43" t="s">
        <v>277</v>
      </c>
      <c r="H12" s="44">
        <v>27</v>
      </c>
      <c r="I12" s="34"/>
      <c r="J12" s="34"/>
      <c r="K12" s="44">
        <v>448</v>
      </c>
      <c r="L12" s="34"/>
      <c r="M12" s="34"/>
      <c r="N12" s="43" t="s">
        <v>277</v>
      </c>
      <c r="O12" s="44" t="s">
        <v>660</v>
      </c>
      <c r="P12" s="43" t="s">
        <v>316</v>
      </c>
    </row>
    <row r="13" spans="1:18">
      <c r="A13" s="13"/>
      <c r="B13" s="42"/>
      <c r="C13" s="34"/>
      <c r="D13" s="44"/>
      <c r="E13" s="34"/>
      <c r="F13" s="34"/>
      <c r="G13" s="43"/>
      <c r="H13" s="44"/>
      <c r="I13" s="34"/>
      <c r="J13" s="34"/>
      <c r="K13" s="44"/>
      <c r="L13" s="34"/>
      <c r="M13" s="34"/>
      <c r="N13" s="43"/>
      <c r="O13" s="44"/>
      <c r="P13" s="43"/>
    </row>
    <row r="14" spans="1:18">
      <c r="A14" s="13"/>
      <c r="B14" s="39" t="s">
        <v>661</v>
      </c>
      <c r="C14" s="38"/>
      <c r="D14" s="41">
        <v>278</v>
      </c>
      <c r="E14" s="38"/>
      <c r="F14" s="38"/>
      <c r="G14" s="41">
        <v>41</v>
      </c>
      <c r="H14" s="41"/>
      <c r="I14" s="38"/>
      <c r="J14" s="38"/>
      <c r="K14" s="41">
        <v>288</v>
      </c>
      <c r="L14" s="38"/>
      <c r="M14" s="38"/>
      <c r="N14" s="41" t="s">
        <v>662</v>
      </c>
      <c r="O14" s="41"/>
      <c r="P14" s="40" t="s">
        <v>316</v>
      </c>
    </row>
    <row r="15" spans="1:18">
      <c r="A15" s="13"/>
      <c r="B15" s="39"/>
      <c r="C15" s="38"/>
      <c r="D15" s="41"/>
      <c r="E15" s="38"/>
      <c r="F15" s="38"/>
      <c r="G15" s="41"/>
      <c r="H15" s="41"/>
      <c r="I15" s="38"/>
      <c r="J15" s="38"/>
      <c r="K15" s="41"/>
      <c r="L15" s="38"/>
      <c r="M15" s="38"/>
      <c r="N15" s="41"/>
      <c r="O15" s="41"/>
      <c r="P15" s="40"/>
    </row>
    <row r="16" spans="1:18">
      <c r="A16" s="13"/>
      <c r="B16" s="42" t="s">
        <v>663</v>
      </c>
      <c r="C16" s="34"/>
      <c r="D16" s="44">
        <v>11</v>
      </c>
      <c r="E16" s="34"/>
      <c r="F16" s="34"/>
      <c r="G16" s="44">
        <v>5</v>
      </c>
      <c r="H16" s="44"/>
      <c r="I16" s="34"/>
      <c r="J16" s="34"/>
      <c r="K16" s="44" t="s">
        <v>294</v>
      </c>
      <c r="L16" s="34"/>
      <c r="M16" s="34"/>
      <c r="N16" s="44" t="s">
        <v>294</v>
      </c>
      <c r="O16" s="44"/>
      <c r="P16" s="34"/>
    </row>
    <row r="17" spans="1:16">
      <c r="A17" s="13"/>
      <c r="B17" s="42"/>
      <c r="C17" s="34"/>
      <c r="D17" s="44"/>
      <c r="E17" s="34"/>
      <c r="F17" s="34"/>
      <c r="G17" s="44"/>
      <c r="H17" s="44"/>
      <c r="I17" s="34"/>
      <c r="J17" s="34"/>
      <c r="K17" s="44"/>
      <c r="L17" s="34"/>
      <c r="M17" s="34"/>
      <c r="N17" s="44"/>
      <c r="O17" s="44"/>
      <c r="P17" s="34"/>
    </row>
    <row r="18" spans="1:16">
      <c r="A18" s="13"/>
      <c r="B18" s="39" t="s">
        <v>664</v>
      </c>
      <c r="C18" s="38"/>
      <c r="D18" s="41">
        <v>193</v>
      </c>
      <c r="E18" s="38"/>
      <c r="F18" s="38"/>
      <c r="G18" s="41" t="s">
        <v>665</v>
      </c>
      <c r="H18" s="41"/>
      <c r="I18" s="40" t="s">
        <v>316</v>
      </c>
      <c r="J18" s="38"/>
      <c r="K18" s="41">
        <v>193</v>
      </c>
      <c r="L18" s="38"/>
      <c r="M18" s="38"/>
      <c r="N18" s="41" t="s">
        <v>666</v>
      </c>
      <c r="O18" s="41"/>
      <c r="P18" s="40" t="s">
        <v>316</v>
      </c>
    </row>
    <row r="19" spans="1:16">
      <c r="A19" s="13"/>
      <c r="B19" s="39"/>
      <c r="C19" s="38"/>
      <c r="D19" s="41"/>
      <c r="E19" s="38"/>
      <c r="F19" s="38"/>
      <c r="G19" s="41"/>
      <c r="H19" s="41"/>
      <c r="I19" s="40"/>
      <c r="J19" s="38"/>
      <c r="K19" s="41"/>
      <c r="L19" s="38"/>
      <c r="M19" s="38"/>
      <c r="N19" s="41"/>
      <c r="O19" s="41"/>
      <c r="P19" s="40"/>
    </row>
    <row r="20" spans="1:16">
      <c r="A20" s="13"/>
      <c r="B20" s="42" t="s">
        <v>667</v>
      </c>
      <c r="C20" s="34"/>
      <c r="D20" s="44" t="s">
        <v>294</v>
      </c>
      <c r="E20" s="34"/>
      <c r="F20" s="34"/>
      <c r="G20" s="44" t="s">
        <v>294</v>
      </c>
      <c r="H20" s="44"/>
      <c r="I20" s="34"/>
      <c r="J20" s="34"/>
      <c r="K20" s="44">
        <v>12</v>
      </c>
      <c r="L20" s="34"/>
      <c r="M20" s="34"/>
      <c r="N20" s="44" t="s">
        <v>294</v>
      </c>
      <c r="O20" s="44"/>
      <c r="P20" s="34"/>
    </row>
    <row r="21" spans="1:16">
      <c r="A21" s="13"/>
      <c r="B21" s="42"/>
      <c r="C21" s="34"/>
      <c r="D21" s="44"/>
      <c r="E21" s="34"/>
      <c r="F21" s="34"/>
      <c r="G21" s="44"/>
      <c r="H21" s="44"/>
      <c r="I21" s="34"/>
      <c r="J21" s="34"/>
      <c r="K21" s="44"/>
      <c r="L21" s="34"/>
      <c r="M21" s="34"/>
      <c r="N21" s="44"/>
      <c r="O21" s="44"/>
      <c r="P21" s="34"/>
    </row>
    <row r="22" spans="1:16">
      <c r="A22" s="13"/>
      <c r="B22" s="39" t="s">
        <v>668</v>
      </c>
      <c r="C22" s="38"/>
      <c r="D22" s="41">
        <v>95</v>
      </c>
      <c r="E22" s="38"/>
      <c r="F22" s="38"/>
      <c r="G22" s="41" t="s">
        <v>504</v>
      </c>
      <c r="H22" s="41"/>
      <c r="I22" s="40" t="s">
        <v>316</v>
      </c>
      <c r="J22" s="38"/>
      <c r="K22" s="41">
        <v>68</v>
      </c>
      <c r="L22" s="38"/>
      <c r="M22" s="38"/>
      <c r="N22" s="41">
        <v>3</v>
      </c>
      <c r="O22" s="41"/>
      <c r="P22" s="38"/>
    </row>
    <row r="23" spans="1:16" ht="15.75" thickBot="1">
      <c r="A23" s="13"/>
      <c r="B23" s="39"/>
      <c r="C23" s="38"/>
      <c r="D23" s="89"/>
      <c r="E23" s="90"/>
      <c r="F23" s="38"/>
      <c r="G23" s="89"/>
      <c r="H23" s="89"/>
      <c r="I23" s="105"/>
      <c r="J23" s="38"/>
      <c r="K23" s="89"/>
      <c r="L23" s="90"/>
      <c r="M23" s="38"/>
      <c r="N23" s="89"/>
      <c r="O23" s="89"/>
      <c r="P23" s="90"/>
    </row>
    <row r="24" spans="1:16">
      <c r="A24" s="13"/>
      <c r="B24" s="91" t="s">
        <v>669</v>
      </c>
      <c r="C24" s="34"/>
      <c r="D24" s="97">
        <v>801</v>
      </c>
      <c r="E24" s="81"/>
      <c r="F24" s="34"/>
      <c r="G24" s="97" t="s">
        <v>670</v>
      </c>
      <c r="H24" s="97"/>
      <c r="I24" s="92" t="s">
        <v>316</v>
      </c>
      <c r="J24" s="34"/>
      <c r="K24" s="94">
        <v>1009</v>
      </c>
      <c r="L24" s="81"/>
      <c r="M24" s="34"/>
      <c r="N24" s="97" t="s">
        <v>671</v>
      </c>
      <c r="O24" s="97"/>
      <c r="P24" s="92" t="s">
        <v>316</v>
      </c>
    </row>
    <row r="25" spans="1:16" ht="15.75" thickBot="1">
      <c r="A25" s="13"/>
      <c r="B25" s="91"/>
      <c r="C25" s="34"/>
      <c r="D25" s="53"/>
      <c r="E25" s="54"/>
      <c r="F25" s="34"/>
      <c r="G25" s="53"/>
      <c r="H25" s="53"/>
      <c r="I25" s="106"/>
      <c r="J25" s="34"/>
      <c r="K25" s="87"/>
      <c r="L25" s="54"/>
      <c r="M25" s="34"/>
      <c r="N25" s="53"/>
      <c r="O25" s="53"/>
      <c r="P25" s="106"/>
    </row>
    <row r="26" spans="1:16">
      <c r="A26" s="13"/>
      <c r="B26" s="25" t="s">
        <v>672</v>
      </c>
      <c r="C26" s="26"/>
      <c r="D26" s="60"/>
      <c r="E26" s="60"/>
      <c r="F26" s="26"/>
      <c r="G26" s="60"/>
      <c r="H26" s="60"/>
      <c r="I26" s="60"/>
      <c r="J26" s="26"/>
      <c r="K26" s="60"/>
      <c r="L26" s="60"/>
      <c r="M26" s="26"/>
      <c r="N26" s="60"/>
      <c r="O26" s="60"/>
      <c r="P26" s="60"/>
    </row>
    <row r="27" spans="1:16">
      <c r="A27" s="13"/>
      <c r="B27" s="42" t="s">
        <v>659</v>
      </c>
      <c r="C27" s="34"/>
      <c r="D27" s="44">
        <v>19.600000000000001</v>
      </c>
      <c r="E27" s="34"/>
      <c r="F27" s="34"/>
      <c r="G27" s="44">
        <v>113</v>
      </c>
      <c r="H27" s="44"/>
      <c r="I27" s="34"/>
      <c r="J27" s="34"/>
      <c r="K27" s="44">
        <v>25.3</v>
      </c>
      <c r="L27" s="34"/>
      <c r="M27" s="34"/>
      <c r="N27" s="44" t="s">
        <v>673</v>
      </c>
      <c r="O27" s="44"/>
      <c r="P27" s="43" t="s">
        <v>316</v>
      </c>
    </row>
    <row r="28" spans="1:16">
      <c r="A28" s="13"/>
      <c r="B28" s="42"/>
      <c r="C28" s="34"/>
      <c r="D28" s="44"/>
      <c r="E28" s="34"/>
      <c r="F28" s="34"/>
      <c r="G28" s="44"/>
      <c r="H28" s="44"/>
      <c r="I28" s="34"/>
      <c r="J28" s="34"/>
      <c r="K28" s="44"/>
      <c r="L28" s="34"/>
      <c r="M28" s="34"/>
      <c r="N28" s="44"/>
      <c r="O28" s="44"/>
      <c r="P28" s="43"/>
    </row>
    <row r="29" spans="1:16">
      <c r="A29" s="13"/>
      <c r="B29" s="39" t="s">
        <v>661</v>
      </c>
      <c r="C29" s="38"/>
      <c r="D29" s="41">
        <v>4.4000000000000004</v>
      </c>
      <c r="E29" s="38"/>
      <c r="F29" s="38"/>
      <c r="G29" s="41">
        <v>11</v>
      </c>
      <c r="H29" s="41"/>
      <c r="I29" s="38"/>
      <c r="J29" s="38"/>
      <c r="K29" s="41" t="s">
        <v>294</v>
      </c>
      <c r="L29" s="38"/>
      <c r="M29" s="38"/>
      <c r="N29" s="41" t="s">
        <v>294</v>
      </c>
      <c r="O29" s="41"/>
      <c r="P29" s="38"/>
    </row>
    <row r="30" spans="1:16">
      <c r="A30" s="13"/>
      <c r="B30" s="39"/>
      <c r="C30" s="38"/>
      <c r="D30" s="41"/>
      <c r="E30" s="38"/>
      <c r="F30" s="38"/>
      <c r="G30" s="41"/>
      <c r="H30" s="41"/>
      <c r="I30" s="38"/>
      <c r="J30" s="38"/>
      <c r="K30" s="41"/>
      <c r="L30" s="38"/>
      <c r="M30" s="38"/>
      <c r="N30" s="41"/>
      <c r="O30" s="41"/>
      <c r="P30" s="38"/>
    </row>
    <row r="31" spans="1:16">
      <c r="A31" s="13"/>
      <c r="B31" s="42" t="s">
        <v>664</v>
      </c>
      <c r="C31" s="34"/>
      <c r="D31" s="44">
        <v>38.299999999999997</v>
      </c>
      <c r="E31" s="34"/>
      <c r="F31" s="34"/>
      <c r="G31" s="44" t="s">
        <v>674</v>
      </c>
      <c r="H31" s="44"/>
      <c r="I31" s="43" t="s">
        <v>316</v>
      </c>
      <c r="J31" s="34"/>
      <c r="K31" s="44">
        <v>42.5</v>
      </c>
      <c r="L31" s="34"/>
      <c r="M31" s="34"/>
      <c r="N31" s="44" t="s">
        <v>675</v>
      </c>
      <c r="O31" s="44"/>
      <c r="P31" s="43" t="s">
        <v>316</v>
      </c>
    </row>
    <row r="32" spans="1:16">
      <c r="A32" s="13"/>
      <c r="B32" s="42"/>
      <c r="C32" s="34"/>
      <c r="D32" s="44"/>
      <c r="E32" s="34"/>
      <c r="F32" s="34"/>
      <c r="G32" s="44"/>
      <c r="H32" s="44"/>
      <c r="I32" s="43"/>
      <c r="J32" s="34"/>
      <c r="K32" s="44"/>
      <c r="L32" s="34"/>
      <c r="M32" s="34"/>
      <c r="N32" s="44"/>
      <c r="O32" s="44"/>
      <c r="P32" s="43"/>
    </row>
    <row r="33" spans="1:18">
      <c r="A33" s="13"/>
      <c r="B33" s="39" t="s">
        <v>668</v>
      </c>
      <c r="C33" s="38"/>
      <c r="D33" s="41">
        <v>0.1</v>
      </c>
      <c r="E33" s="38"/>
      <c r="F33" s="38"/>
      <c r="G33" s="41" t="s">
        <v>294</v>
      </c>
      <c r="H33" s="41"/>
      <c r="I33" s="38"/>
      <c r="J33" s="38"/>
      <c r="K33" s="41">
        <v>0.4</v>
      </c>
      <c r="L33" s="38"/>
      <c r="M33" s="38"/>
      <c r="N33" s="41">
        <v>1</v>
      </c>
      <c r="O33" s="41"/>
      <c r="P33" s="38"/>
    </row>
    <row r="34" spans="1:18" ht="15.75" thickBot="1">
      <c r="A34" s="13"/>
      <c r="B34" s="39"/>
      <c r="C34" s="38"/>
      <c r="D34" s="89"/>
      <c r="E34" s="90"/>
      <c r="F34" s="38"/>
      <c r="G34" s="89"/>
      <c r="H34" s="89"/>
      <c r="I34" s="90"/>
      <c r="J34" s="38"/>
      <c r="K34" s="89"/>
      <c r="L34" s="90"/>
      <c r="M34" s="38"/>
      <c r="N34" s="89"/>
      <c r="O34" s="89"/>
      <c r="P34" s="90"/>
    </row>
    <row r="35" spans="1:18">
      <c r="A35" s="13"/>
      <c r="B35" s="91" t="s">
        <v>676</v>
      </c>
      <c r="C35" s="34"/>
      <c r="D35" s="97">
        <v>62.4</v>
      </c>
      <c r="E35" s="81"/>
      <c r="F35" s="34"/>
      <c r="G35" s="97" t="s">
        <v>677</v>
      </c>
      <c r="H35" s="97"/>
      <c r="I35" s="92" t="s">
        <v>316</v>
      </c>
      <c r="J35" s="34"/>
      <c r="K35" s="97">
        <v>68.2</v>
      </c>
      <c r="L35" s="81"/>
      <c r="M35" s="34"/>
      <c r="N35" s="97" t="s">
        <v>678</v>
      </c>
      <c r="O35" s="97"/>
      <c r="P35" s="92" t="s">
        <v>316</v>
      </c>
    </row>
    <row r="36" spans="1:18" ht="15.75" thickBot="1">
      <c r="A36" s="13"/>
      <c r="B36" s="91"/>
      <c r="C36" s="34"/>
      <c r="D36" s="53"/>
      <c r="E36" s="54"/>
      <c r="F36" s="34"/>
      <c r="G36" s="53"/>
      <c r="H36" s="53"/>
      <c r="I36" s="106"/>
      <c r="J36" s="34"/>
      <c r="K36" s="53"/>
      <c r="L36" s="54"/>
      <c r="M36" s="34"/>
      <c r="N36" s="53"/>
      <c r="O36" s="53"/>
      <c r="P36" s="106"/>
    </row>
    <row r="37" spans="1:18" ht="15.75" thickBot="1">
      <c r="A37" s="13"/>
      <c r="B37" s="123" t="s">
        <v>679</v>
      </c>
      <c r="C37" s="26"/>
      <c r="D37" s="60"/>
      <c r="E37" s="60"/>
      <c r="F37" s="26"/>
      <c r="G37" s="124" t="s">
        <v>277</v>
      </c>
      <c r="H37" s="125" t="s">
        <v>491</v>
      </c>
      <c r="I37" s="124" t="s">
        <v>316</v>
      </c>
      <c r="J37" s="26"/>
      <c r="K37" s="60"/>
      <c r="L37" s="60"/>
      <c r="M37" s="26"/>
      <c r="N37" s="124" t="s">
        <v>277</v>
      </c>
      <c r="O37" s="125" t="s">
        <v>680</v>
      </c>
      <c r="P37" s="124" t="s">
        <v>316</v>
      </c>
    </row>
    <row r="38" spans="1:18" ht="15.75" thickTop="1">
      <c r="A38" s="13" t="s">
        <v>1378</v>
      </c>
      <c r="B38" s="17" t="s">
        <v>5</v>
      </c>
      <c r="C38" s="17"/>
      <c r="D38" s="17"/>
      <c r="E38" s="17"/>
      <c r="F38" s="17"/>
      <c r="G38" s="17"/>
      <c r="H38" s="17"/>
      <c r="I38" s="17"/>
      <c r="J38" s="17"/>
      <c r="K38" s="17"/>
      <c r="L38" s="17"/>
      <c r="M38" s="17"/>
      <c r="N38" s="17"/>
      <c r="O38" s="17"/>
      <c r="P38" s="17"/>
      <c r="Q38" s="17"/>
      <c r="R38" s="17"/>
    </row>
    <row r="39" spans="1:18">
      <c r="A39" s="13"/>
      <c r="B39" s="19" t="s">
        <v>689</v>
      </c>
      <c r="C39" s="19"/>
      <c r="D39" s="19"/>
      <c r="E39" s="19"/>
      <c r="F39" s="19"/>
      <c r="G39" s="19"/>
      <c r="H39" s="19"/>
      <c r="I39" s="19"/>
      <c r="J39" s="19"/>
      <c r="K39" s="19"/>
      <c r="L39" s="19"/>
      <c r="M39" s="19"/>
      <c r="N39" s="19"/>
      <c r="O39" s="19"/>
      <c r="P39" s="19"/>
      <c r="Q39" s="19"/>
      <c r="R39" s="19"/>
    </row>
    <row r="40" spans="1:18">
      <c r="A40" s="13"/>
      <c r="B40" s="33"/>
      <c r="C40" s="33"/>
      <c r="D40" s="33"/>
      <c r="E40" s="33"/>
      <c r="F40" s="33"/>
      <c r="G40" s="33"/>
      <c r="H40" s="33"/>
      <c r="I40" s="33"/>
      <c r="J40" s="33"/>
      <c r="K40" s="33"/>
      <c r="L40" s="33"/>
      <c r="M40" s="33"/>
      <c r="N40" s="33"/>
    </row>
    <row r="41" spans="1:18">
      <c r="A41" s="13"/>
      <c r="B41" s="14"/>
      <c r="C41" s="14"/>
      <c r="D41" s="14"/>
      <c r="E41" s="14"/>
      <c r="F41" s="14"/>
      <c r="G41" s="14"/>
      <c r="H41" s="14"/>
      <c r="I41" s="14"/>
      <c r="J41" s="14"/>
      <c r="K41" s="14"/>
      <c r="L41" s="14"/>
      <c r="M41" s="14"/>
      <c r="N41" s="14"/>
    </row>
    <row r="42" spans="1:18" ht="15.75" thickBot="1">
      <c r="A42" s="13"/>
      <c r="B42" s="21"/>
      <c r="C42" s="21"/>
      <c r="D42" s="36" t="s">
        <v>418</v>
      </c>
      <c r="E42" s="36"/>
      <c r="F42" s="36"/>
      <c r="G42" s="36"/>
      <c r="H42" s="36"/>
      <c r="I42" s="36"/>
      <c r="J42" s="36"/>
      <c r="K42" s="36"/>
      <c r="L42" s="36"/>
      <c r="M42" s="36"/>
      <c r="N42" s="36"/>
    </row>
    <row r="43" spans="1:18">
      <c r="A43" s="13"/>
      <c r="B43" s="18" t="s">
        <v>690</v>
      </c>
      <c r="C43" s="34"/>
      <c r="D43" s="37" t="s">
        <v>691</v>
      </c>
      <c r="E43" s="37"/>
      <c r="F43" s="37"/>
      <c r="G43" s="81"/>
      <c r="H43" s="37" t="s">
        <v>692</v>
      </c>
      <c r="I43" s="37"/>
      <c r="J43" s="37"/>
      <c r="K43" s="81"/>
      <c r="L43" s="37" t="s">
        <v>695</v>
      </c>
      <c r="M43" s="37"/>
      <c r="N43" s="37"/>
    </row>
    <row r="44" spans="1:18">
      <c r="A44" s="13"/>
      <c r="B44" s="18"/>
      <c r="C44" s="34"/>
      <c r="D44" s="35"/>
      <c r="E44" s="35"/>
      <c r="F44" s="35"/>
      <c r="G44" s="34"/>
      <c r="H44" s="35" t="s">
        <v>693</v>
      </c>
      <c r="I44" s="35"/>
      <c r="J44" s="35"/>
      <c r="K44" s="34"/>
      <c r="L44" s="35" t="s">
        <v>696</v>
      </c>
      <c r="M44" s="35"/>
      <c r="N44" s="35"/>
    </row>
    <row r="45" spans="1:18" ht="15.75" thickBot="1">
      <c r="A45" s="13"/>
      <c r="B45" s="126"/>
      <c r="C45" s="34"/>
      <c r="D45" s="36"/>
      <c r="E45" s="36"/>
      <c r="F45" s="36"/>
      <c r="G45" s="34"/>
      <c r="H45" s="36" t="s">
        <v>694</v>
      </c>
      <c r="I45" s="36"/>
      <c r="J45" s="36"/>
      <c r="K45" s="34"/>
      <c r="L45" s="36" t="s">
        <v>694</v>
      </c>
      <c r="M45" s="36"/>
      <c r="N45" s="36"/>
    </row>
    <row r="46" spans="1:18">
      <c r="A46" s="13"/>
      <c r="B46" s="21"/>
      <c r="C46" s="21"/>
      <c r="D46" s="35" t="s">
        <v>292</v>
      </c>
      <c r="E46" s="35"/>
      <c r="F46" s="35"/>
      <c r="G46" s="35"/>
      <c r="H46" s="35"/>
      <c r="I46" s="35"/>
      <c r="J46" s="35"/>
      <c r="K46" s="35"/>
      <c r="L46" s="35"/>
      <c r="M46" s="35"/>
      <c r="N46" s="35"/>
    </row>
    <row r="47" spans="1:18">
      <c r="A47" s="13"/>
      <c r="B47" s="25" t="s">
        <v>697</v>
      </c>
      <c r="C47" s="26"/>
      <c r="D47" s="38"/>
      <c r="E47" s="38"/>
      <c r="F47" s="38"/>
      <c r="G47" s="26"/>
      <c r="H47" s="38"/>
      <c r="I47" s="38"/>
      <c r="J47" s="38"/>
      <c r="K47" s="26"/>
      <c r="L47" s="38"/>
      <c r="M47" s="38"/>
      <c r="N47" s="38"/>
    </row>
    <row r="48" spans="1:18">
      <c r="A48" s="13"/>
      <c r="B48" s="42" t="s">
        <v>698</v>
      </c>
      <c r="C48" s="34"/>
      <c r="D48" s="43" t="s">
        <v>277</v>
      </c>
      <c r="E48" s="44">
        <v>193</v>
      </c>
      <c r="F48" s="34"/>
      <c r="G48" s="34"/>
      <c r="H48" s="43" t="s">
        <v>277</v>
      </c>
      <c r="I48" s="44" t="s">
        <v>699</v>
      </c>
      <c r="J48" s="43" t="s">
        <v>316</v>
      </c>
      <c r="K48" s="34"/>
      <c r="L48" s="43" t="s">
        <v>277</v>
      </c>
      <c r="M48" s="44">
        <v>100</v>
      </c>
      <c r="N48" s="34"/>
    </row>
    <row r="49" spans="1:14">
      <c r="A49" s="13"/>
      <c r="B49" s="42"/>
      <c r="C49" s="34"/>
      <c r="D49" s="43"/>
      <c r="E49" s="44"/>
      <c r="F49" s="34"/>
      <c r="G49" s="34"/>
      <c r="H49" s="43"/>
      <c r="I49" s="44"/>
      <c r="J49" s="43"/>
      <c r="K49" s="34"/>
      <c r="L49" s="43"/>
      <c r="M49" s="44"/>
      <c r="N49" s="34"/>
    </row>
    <row r="50" spans="1:14">
      <c r="A50" s="13"/>
      <c r="B50" s="39" t="s">
        <v>700</v>
      </c>
      <c r="C50" s="38"/>
      <c r="D50" s="41">
        <v>26</v>
      </c>
      <c r="E50" s="41"/>
      <c r="F50" s="38"/>
      <c r="G50" s="38"/>
      <c r="H50" s="41" t="s">
        <v>637</v>
      </c>
      <c r="I50" s="41"/>
      <c r="J50" s="40" t="s">
        <v>316</v>
      </c>
      <c r="K50" s="38"/>
      <c r="L50" s="41">
        <v>14</v>
      </c>
      <c r="M50" s="41"/>
      <c r="N50" s="38"/>
    </row>
    <row r="51" spans="1:14">
      <c r="A51" s="13"/>
      <c r="B51" s="39"/>
      <c r="C51" s="38"/>
      <c r="D51" s="41"/>
      <c r="E51" s="41"/>
      <c r="F51" s="38"/>
      <c r="G51" s="38"/>
      <c r="H51" s="41"/>
      <c r="I51" s="41"/>
      <c r="J51" s="40"/>
      <c r="K51" s="38"/>
      <c r="L51" s="41"/>
      <c r="M51" s="41"/>
      <c r="N51" s="38"/>
    </row>
    <row r="52" spans="1:14">
      <c r="A52" s="13"/>
      <c r="B52" s="42" t="s">
        <v>701</v>
      </c>
      <c r="C52" s="34"/>
      <c r="D52" s="44" t="s">
        <v>702</v>
      </c>
      <c r="E52" s="44"/>
      <c r="F52" s="43" t="s">
        <v>316</v>
      </c>
      <c r="G52" s="34"/>
      <c r="H52" s="44">
        <v>93</v>
      </c>
      <c r="I52" s="44"/>
      <c r="J52" s="34"/>
      <c r="K52" s="34"/>
      <c r="L52" s="44" t="s">
        <v>703</v>
      </c>
      <c r="M52" s="44"/>
      <c r="N52" s="43" t="s">
        <v>316</v>
      </c>
    </row>
    <row r="53" spans="1:14">
      <c r="A53" s="13"/>
      <c r="B53" s="42"/>
      <c r="C53" s="34"/>
      <c r="D53" s="44"/>
      <c r="E53" s="44"/>
      <c r="F53" s="43"/>
      <c r="G53" s="34"/>
      <c r="H53" s="44"/>
      <c r="I53" s="44"/>
      <c r="J53" s="34"/>
      <c r="K53" s="34"/>
      <c r="L53" s="44"/>
      <c r="M53" s="44"/>
      <c r="N53" s="43"/>
    </row>
    <row r="54" spans="1:14">
      <c r="A54" s="13"/>
      <c r="B54" s="39" t="s">
        <v>704</v>
      </c>
      <c r="C54" s="38"/>
      <c r="D54" s="41" t="s">
        <v>705</v>
      </c>
      <c r="E54" s="41"/>
      <c r="F54" s="40" t="s">
        <v>316</v>
      </c>
      <c r="G54" s="38"/>
      <c r="H54" s="41">
        <v>12</v>
      </c>
      <c r="I54" s="41"/>
      <c r="J54" s="38"/>
      <c r="K54" s="38"/>
      <c r="L54" s="41" t="s">
        <v>706</v>
      </c>
      <c r="M54" s="41"/>
      <c r="N54" s="40" t="s">
        <v>316</v>
      </c>
    </row>
    <row r="55" spans="1:14" ht="15.75" thickBot="1">
      <c r="A55" s="13"/>
      <c r="B55" s="39"/>
      <c r="C55" s="38"/>
      <c r="D55" s="89"/>
      <c r="E55" s="89"/>
      <c r="F55" s="105"/>
      <c r="G55" s="38"/>
      <c r="H55" s="89"/>
      <c r="I55" s="89"/>
      <c r="J55" s="90"/>
      <c r="K55" s="38"/>
      <c r="L55" s="89"/>
      <c r="M55" s="89"/>
      <c r="N55" s="105"/>
    </row>
    <row r="56" spans="1:14">
      <c r="A56" s="13"/>
      <c r="B56" s="91" t="s">
        <v>707</v>
      </c>
      <c r="C56" s="34"/>
      <c r="D56" s="97" t="s">
        <v>491</v>
      </c>
      <c r="E56" s="97"/>
      <c r="F56" s="92" t="s">
        <v>316</v>
      </c>
      <c r="G56" s="34"/>
      <c r="H56" s="97" t="s">
        <v>294</v>
      </c>
      <c r="I56" s="97"/>
      <c r="J56" s="81"/>
      <c r="K56" s="34"/>
      <c r="L56" s="97" t="s">
        <v>491</v>
      </c>
      <c r="M56" s="97"/>
      <c r="N56" s="92" t="s">
        <v>316</v>
      </c>
    </row>
    <row r="57" spans="1:14" ht="15.75" thickBot="1">
      <c r="A57" s="13"/>
      <c r="B57" s="91"/>
      <c r="C57" s="34"/>
      <c r="D57" s="53"/>
      <c r="E57" s="53"/>
      <c r="F57" s="106"/>
      <c r="G57" s="34"/>
      <c r="H57" s="53"/>
      <c r="I57" s="53"/>
      <c r="J57" s="54"/>
      <c r="K57" s="34"/>
      <c r="L57" s="53"/>
      <c r="M57" s="53"/>
      <c r="N57" s="106"/>
    </row>
    <row r="58" spans="1:14">
      <c r="A58" s="13"/>
      <c r="B58" s="26"/>
      <c r="C58" s="26"/>
      <c r="D58" s="60"/>
      <c r="E58" s="60"/>
      <c r="F58" s="60"/>
      <c r="G58" s="26"/>
      <c r="H58" s="60"/>
      <c r="I58" s="60"/>
      <c r="J58" s="60"/>
      <c r="K58" s="26"/>
      <c r="L58" s="60"/>
      <c r="M58" s="60"/>
      <c r="N58" s="60"/>
    </row>
    <row r="59" spans="1:14">
      <c r="A59" s="13"/>
      <c r="B59" s="10" t="s">
        <v>708</v>
      </c>
      <c r="C59" s="21"/>
      <c r="D59" s="34"/>
      <c r="E59" s="34"/>
      <c r="F59" s="34"/>
      <c r="G59" s="21"/>
      <c r="H59" s="34"/>
      <c r="I59" s="34"/>
      <c r="J59" s="34"/>
      <c r="K59" s="21"/>
      <c r="L59" s="34"/>
      <c r="M59" s="34"/>
      <c r="N59" s="34"/>
    </row>
    <row r="60" spans="1:14">
      <c r="A60" s="13"/>
      <c r="B60" s="39" t="s">
        <v>701</v>
      </c>
      <c r="C60" s="38"/>
      <c r="D60" s="41" t="s">
        <v>662</v>
      </c>
      <c r="E60" s="41"/>
      <c r="F60" s="40" t="s">
        <v>316</v>
      </c>
      <c r="G60" s="38"/>
      <c r="H60" s="41" t="s">
        <v>294</v>
      </c>
      <c r="I60" s="41"/>
      <c r="J60" s="38"/>
      <c r="K60" s="38"/>
      <c r="L60" s="41" t="s">
        <v>662</v>
      </c>
      <c r="M60" s="41"/>
      <c r="N60" s="40" t="s">
        <v>316</v>
      </c>
    </row>
    <row r="61" spans="1:14">
      <c r="A61" s="13"/>
      <c r="B61" s="39"/>
      <c r="C61" s="38"/>
      <c r="D61" s="41"/>
      <c r="E61" s="41"/>
      <c r="F61" s="40"/>
      <c r="G61" s="38"/>
      <c r="H61" s="41"/>
      <c r="I61" s="41"/>
      <c r="J61" s="38"/>
      <c r="K61" s="38"/>
      <c r="L61" s="41"/>
      <c r="M61" s="41"/>
      <c r="N61" s="40"/>
    </row>
    <row r="62" spans="1:14">
      <c r="A62" s="13"/>
      <c r="B62" s="42" t="s">
        <v>704</v>
      </c>
      <c r="C62" s="34"/>
      <c r="D62" s="44" t="s">
        <v>709</v>
      </c>
      <c r="E62" s="44"/>
      <c r="F62" s="43" t="s">
        <v>316</v>
      </c>
      <c r="G62" s="34"/>
      <c r="H62" s="44" t="s">
        <v>294</v>
      </c>
      <c r="I62" s="44"/>
      <c r="J62" s="34"/>
      <c r="K62" s="34"/>
      <c r="L62" s="44" t="s">
        <v>709</v>
      </c>
      <c r="M62" s="44"/>
      <c r="N62" s="43" t="s">
        <v>316</v>
      </c>
    </row>
    <row r="63" spans="1:14" ht="15.75" thickBot="1">
      <c r="A63" s="13"/>
      <c r="B63" s="42"/>
      <c r="C63" s="34"/>
      <c r="D63" s="53"/>
      <c r="E63" s="53"/>
      <c r="F63" s="106"/>
      <c r="G63" s="34"/>
      <c r="H63" s="53"/>
      <c r="I63" s="53"/>
      <c r="J63" s="54"/>
      <c r="K63" s="34"/>
      <c r="L63" s="53"/>
      <c r="M63" s="53"/>
      <c r="N63" s="106"/>
    </row>
    <row r="64" spans="1:14">
      <c r="A64" s="13"/>
      <c r="B64" s="55" t="s">
        <v>710</v>
      </c>
      <c r="C64" s="38"/>
      <c r="D64" s="107" t="s">
        <v>711</v>
      </c>
      <c r="E64" s="107"/>
      <c r="F64" s="56" t="s">
        <v>316</v>
      </c>
      <c r="G64" s="38"/>
      <c r="H64" s="107" t="s">
        <v>294</v>
      </c>
      <c r="I64" s="107"/>
      <c r="J64" s="60"/>
      <c r="K64" s="38"/>
      <c r="L64" s="107" t="s">
        <v>711</v>
      </c>
      <c r="M64" s="107"/>
      <c r="N64" s="56" t="s">
        <v>316</v>
      </c>
    </row>
    <row r="65" spans="1:14" ht="15.75" thickBot="1">
      <c r="A65" s="13"/>
      <c r="B65" s="55"/>
      <c r="C65" s="38"/>
      <c r="D65" s="89"/>
      <c r="E65" s="89"/>
      <c r="F65" s="105"/>
      <c r="G65" s="38"/>
      <c r="H65" s="89"/>
      <c r="I65" s="89"/>
      <c r="J65" s="90"/>
      <c r="K65" s="38"/>
      <c r="L65" s="89"/>
      <c r="M65" s="89"/>
      <c r="N65" s="105"/>
    </row>
    <row r="66" spans="1:14">
      <c r="A66" s="13"/>
      <c r="B66" s="21"/>
      <c r="C66" s="21"/>
      <c r="D66" s="81"/>
      <c r="E66" s="81"/>
      <c r="F66" s="81"/>
      <c r="G66" s="21"/>
      <c r="H66" s="81"/>
      <c r="I66" s="81"/>
      <c r="J66" s="81"/>
      <c r="K66" s="21"/>
      <c r="L66" s="81"/>
      <c r="M66" s="81"/>
      <c r="N66" s="81"/>
    </row>
    <row r="67" spans="1:14">
      <c r="A67" s="13"/>
      <c r="B67" s="120" t="s">
        <v>712</v>
      </c>
      <c r="C67" s="26"/>
      <c r="D67" s="38"/>
      <c r="E67" s="38"/>
      <c r="F67" s="38"/>
      <c r="G67" s="26"/>
      <c r="H67" s="38"/>
      <c r="I67" s="38"/>
      <c r="J67" s="38"/>
      <c r="K67" s="26"/>
      <c r="L67" s="38"/>
      <c r="M67" s="38"/>
      <c r="N67" s="38"/>
    </row>
    <row r="68" spans="1:14">
      <c r="A68" s="13"/>
      <c r="B68" s="42" t="s">
        <v>704</v>
      </c>
      <c r="C68" s="34"/>
      <c r="D68" s="44" t="s">
        <v>713</v>
      </c>
      <c r="E68" s="44"/>
      <c r="F68" s="43" t="s">
        <v>316</v>
      </c>
      <c r="G68" s="34"/>
      <c r="H68" s="44" t="s">
        <v>294</v>
      </c>
      <c r="I68" s="44"/>
      <c r="J68" s="34"/>
      <c r="K68" s="34"/>
      <c r="L68" s="44" t="s">
        <v>713</v>
      </c>
      <c r="M68" s="44"/>
      <c r="N68" s="43" t="s">
        <v>316</v>
      </c>
    </row>
    <row r="69" spans="1:14" ht="15.75" thickBot="1">
      <c r="A69" s="13"/>
      <c r="B69" s="42"/>
      <c r="C69" s="34"/>
      <c r="D69" s="53"/>
      <c r="E69" s="53"/>
      <c r="F69" s="106"/>
      <c r="G69" s="34"/>
      <c r="H69" s="53"/>
      <c r="I69" s="53"/>
      <c r="J69" s="54"/>
      <c r="K69" s="34"/>
      <c r="L69" s="53"/>
      <c r="M69" s="53"/>
      <c r="N69" s="106"/>
    </row>
    <row r="70" spans="1:14">
      <c r="A70" s="13"/>
      <c r="B70" s="55" t="s">
        <v>714</v>
      </c>
      <c r="C70" s="38"/>
      <c r="D70" s="107" t="s">
        <v>713</v>
      </c>
      <c r="E70" s="107"/>
      <c r="F70" s="56" t="s">
        <v>316</v>
      </c>
      <c r="G70" s="38"/>
      <c r="H70" s="107" t="s">
        <v>294</v>
      </c>
      <c r="I70" s="107"/>
      <c r="J70" s="60"/>
      <c r="K70" s="38"/>
      <c r="L70" s="107" t="s">
        <v>713</v>
      </c>
      <c r="M70" s="107"/>
      <c r="N70" s="56" t="s">
        <v>316</v>
      </c>
    </row>
    <row r="71" spans="1:14" ht="15.75" thickBot="1">
      <c r="A71" s="13"/>
      <c r="B71" s="55"/>
      <c r="C71" s="38"/>
      <c r="D71" s="89"/>
      <c r="E71" s="89"/>
      <c r="F71" s="105"/>
      <c r="G71" s="38"/>
      <c r="H71" s="89"/>
      <c r="I71" s="89"/>
      <c r="J71" s="90"/>
      <c r="K71" s="38"/>
      <c r="L71" s="89"/>
      <c r="M71" s="89"/>
      <c r="N71" s="105"/>
    </row>
    <row r="72" spans="1:14">
      <c r="A72" s="13"/>
      <c r="B72" s="21"/>
      <c r="C72" s="21"/>
      <c r="D72" s="81"/>
      <c r="E72" s="81"/>
      <c r="F72" s="81"/>
      <c r="G72" s="21"/>
      <c r="H72" s="81"/>
      <c r="I72" s="81"/>
      <c r="J72" s="81"/>
      <c r="K72" s="21"/>
      <c r="L72" s="81"/>
      <c r="M72" s="81"/>
      <c r="N72" s="81"/>
    </row>
    <row r="73" spans="1:14">
      <c r="A73" s="13"/>
      <c r="B73" s="127" t="s">
        <v>715</v>
      </c>
      <c r="C73" s="38"/>
      <c r="D73" s="40" t="s">
        <v>277</v>
      </c>
      <c r="E73" s="41" t="s">
        <v>716</v>
      </c>
      <c r="F73" s="40" t="s">
        <v>316</v>
      </c>
      <c r="G73" s="38"/>
      <c r="H73" s="40" t="s">
        <v>277</v>
      </c>
      <c r="I73" s="41" t="s">
        <v>294</v>
      </c>
      <c r="J73" s="38"/>
      <c r="K73" s="38"/>
      <c r="L73" s="40" t="s">
        <v>277</v>
      </c>
      <c r="M73" s="41" t="s">
        <v>716</v>
      </c>
      <c r="N73" s="40" t="s">
        <v>316</v>
      </c>
    </row>
    <row r="74" spans="1:14" ht="15.75" thickBot="1">
      <c r="A74" s="13"/>
      <c r="B74" s="127"/>
      <c r="C74" s="38"/>
      <c r="D74" s="57"/>
      <c r="E74" s="104"/>
      <c r="F74" s="57"/>
      <c r="G74" s="38"/>
      <c r="H74" s="57"/>
      <c r="I74" s="104"/>
      <c r="J74" s="61"/>
      <c r="K74" s="38"/>
      <c r="L74" s="57"/>
      <c r="M74" s="104"/>
      <c r="N74" s="57"/>
    </row>
    <row r="75" spans="1:14" ht="15.75" thickTop="1">
      <c r="A75" s="13"/>
      <c r="B75" s="33"/>
      <c r="C75" s="33"/>
      <c r="D75" s="33"/>
      <c r="E75" s="33"/>
      <c r="F75" s="33"/>
      <c r="G75" s="33"/>
      <c r="H75" s="33"/>
      <c r="I75" s="33"/>
      <c r="J75" s="33"/>
      <c r="K75" s="33"/>
      <c r="L75" s="33"/>
      <c r="M75" s="33"/>
      <c r="N75" s="33"/>
    </row>
    <row r="76" spans="1:14">
      <c r="A76" s="13"/>
      <c r="B76" s="14"/>
      <c r="C76" s="14"/>
      <c r="D76" s="14"/>
      <c r="E76" s="14"/>
      <c r="F76" s="14"/>
      <c r="G76" s="14"/>
      <c r="H76" s="14"/>
      <c r="I76" s="14"/>
      <c r="J76" s="14"/>
      <c r="K76" s="14"/>
      <c r="L76" s="14"/>
      <c r="M76" s="14"/>
      <c r="N76" s="14"/>
    </row>
    <row r="77" spans="1:14" ht="15.75" thickBot="1">
      <c r="A77" s="13"/>
      <c r="B77" s="21"/>
      <c r="C77" s="21"/>
      <c r="D77" s="36" t="s">
        <v>717</v>
      </c>
      <c r="E77" s="36"/>
      <c r="F77" s="36"/>
      <c r="G77" s="36"/>
      <c r="H77" s="36"/>
      <c r="I77" s="36"/>
      <c r="J77" s="36"/>
      <c r="K77" s="36"/>
      <c r="L77" s="36"/>
      <c r="M77" s="36"/>
      <c r="N77" s="36"/>
    </row>
    <row r="78" spans="1:14">
      <c r="A78" s="13"/>
      <c r="B78" s="18" t="s">
        <v>690</v>
      </c>
      <c r="C78" s="34"/>
      <c r="D78" s="37" t="s">
        <v>691</v>
      </c>
      <c r="E78" s="37"/>
      <c r="F78" s="37"/>
      <c r="G78" s="81"/>
      <c r="H78" s="37" t="s">
        <v>692</v>
      </c>
      <c r="I78" s="37"/>
      <c r="J78" s="37"/>
      <c r="K78" s="81"/>
      <c r="L78" s="37" t="s">
        <v>695</v>
      </c>
      <c r="M78" s="37"/>
      <c r="N78" s="37"/>
    </row>
    <row r="79" spans="1:14">
      <c r="A79" s="13"/>
      <c r="B79" s="18"/>
      <c r="C79" s="34"/>
      <c r="D79" s="35"/>
      <c r="E79" s="35"/>
      <c r="F79" s="35"/>
      <c r="G79" s="34"/>
      <c r="H79" s="35" t="s">
        <v>693</v>
      </c>
      <c r="I79" s="35"/>
      <c r="J79" s="35"/>
      <c r="K79" s="34"/>
      <c r="L79" s="35" t="s">
        <v>696</v>
      </c>
      <c r="M79" s="35"/>
      <c r="N79" s="35"/>
    </row>
    <row r="80" spans="1:14" ht="15.75" thickBot="1">
      <c r="A80" s="13"/>
      <c r="B80" s="126"/>
      <c r="C80" s="34"/>
      <c r="D80" s="36"/>
      <c r="E80" s="36"/>
      <c r="F80" s="36"/>
      <c r="G80" s="34"/>
      <c r="H80" s="36" t="s">
        <v>694</v>
      </c>
      <c r="I80" s="36"/>
      <c r="J80" s="36"/>
      <c r="K80" s="34"/>
      <c r="L80" s="36" t="s">
        <v>694</v>
      </c>
      <c r="M80" s="36"/>
      <c r="N80" s="36"/>
    </row>
    <row r="81" spans="1:14">
      <c r="A81" s="13"/>
      <c r="B81" s="21"/>
      <c r="C81" s="21"/>
      <c r="D81" s="35" t="s">
        <v>292</v>
      </c>
      <c r="E81" s="35"/>
      <c r="F81" s="35"/>
      <c r="G81" s="35"/>
      <c r="H81" s="35"/>
      <c r="I81" s="35"/>
      <c r="J81" s="35"/>
      <c r="K81" s="35"/>
      <c r="L81" s="35"/>
      <c r="M81" s="35"/>
      <c r="N81" s="35"/>
    </row>
    <row r="82" spans="1:14">
      <c r="A82" s="13"/>
      <c r="B82" s="25" t="s">
        <v>697</v>
      </c>
      <c r="C82" s="26"/>
      <c r="D82" s="38"/>
      <c r="E82" s="38"/>
      <c r="F82" s="38"/>
      <c r="G82" s="26"/>
      <c r="H82" s="38"/>
      <c r="I82" s="38"/>
      <c r="J82" s="38"/>
      <c r="K82" s="26"/>
      <c r="L82" s="38"/>
      <c r="M82" s="38"/>
      <c r="N82" s="38"/>
    </row>
    <row r="83" spans="1:14">
      <c r="A83" s="13"/>
      <c r="B83" s="42" t="s">
        <v>698</v>
      </c>
      <c r="C83" s="34"/>
      <c r="D83" s="43" t="s">
        <v>277</v>
      </c>
      <c r="E83" s="44">
        <v>29</v>
      </c>
      <c r="F83" s="34"/>
      <c r="G83" s="34"/>
      <c r="H83" s="43" t="s">
        <v>277</v>
      </c>
      <c r="I83" s="44" t="s">
        <v>718</v>
      </c>
      <c r="J83" s="43" t="s">
        <v>316</v>
      </c>
      <c r="K83" s="34"/>
      <c r="L83" s="43" t="s">
        <v>277</v>
      </c>
      <c r="M83" s="44" t="s">
        <v>294</v>
      </c>
      <c r="N83" s="34"/>
    </row>
    <row r="84" spans="1:14">
      <c r="A84" s="13"/>
      <c r="B84" s="42"/>
      <c r="C84" s="34"/>
      <c r="D84" s="43"/>
      <c r="E84" s="44"/>
      <c r="F84" s="34"/>
      <c r="G84" s="34"/>
      <c r="H84" s="43"/>
      <c r="I84" s="44"/>
      <c r="J84" s="43"/>
      <c r="K84" s="34"/>
      <c r="L84" s="43"/>
      <c r="M84" s="44"/>
      <c r="N84" s="34"/>
    </row>
    <row r="85" spans="1:14">
      <c r="A85" s="13"/>
      <c r="B85" s="39" t="s">
        <v>700</v>
      </c>
      <c r="C85" s="38"/>
      <c r="D85" s="41">
        <v>11</v>
      </c>
      <c r="E85" s="41"/>
      <c r="F85" s="38"/>
      <c r="G85" s="38"/>
      <c r="H85" s="41" t="s">
        <v>719</v>
      </c>
      <c r="I85" s="41"/>
      <c r="J85" s="40" t="s">
        <v>316</v>
      </c>
      <c r="K85" s="38"/>
      <c r="L85" s="41">
        <v>2</v>
      </c>
      <c r="M85" s="41"/>
      <c r="N85" s="38"/>
    </row>
    <row r="86" spans="1:14">
      <c r="A86" s="13"/>
      <c r="B86" s="39"/>
      <c r="C86" s="38"/>
      <c r="D86" s="41"/>
      <c r="E86" s="41"/>
      <c r="F86" s="38"/>
      <c r="G86" s="38"/>
      <c r="H86" s="41"/>
      <c r="I86" s="41"/>
      <c r="J86" s="40"/>
      <c r="K86" s="38"/>
      <c r="L86" s="41"/>
      <c r="M86" s="41"/>
      <c r="N86" s="38"/>
    </row>
    <row r="87" spans="1:14">
      <c r="A87" s="13"/>
      <c r="B87" s="42" t="s">
        <v>701</v>
      </c>
      <c r="C87" s="34"/>
      <c r="D87" s="44" t="s">
        <v>705</v>
      </c>
      <c r="E87" s="44"/>
      <c r="F87" s="43" t="s">
        <v>316</v>
      </c>
      <c r="G87" s="34"/>
      <c r="H87" s="44">
        <v>29</v>
      </c>
      <c r="I87" s="44"/>
      <c r="J87" s="34"/>
      <c r="K87" s="34"/>
      <c r="L87" s="44" t="s">
        <v>720</v>
      </c>
      <c r="M87" s="44"/>
      <c r="N87" s="43" t="s">
        <v>316</v>
      </c>
    </row>
    <row r="88" spans="1:14">
      <c r="A88" s="13"/>
      <c r="B88" s="42"/>
      <c r="C88" s="34"/>
      <c r="D88" s="44"/>
      <c r="E88" s="44"/>
      <c r="F88" s="43"/>
      <c r="G88" s="34"/>
      <c r="H88" s="44"/>
      <c r="I88" s="44"/>
      <c r="J88" s="34"/>
      <c r="K88" s="34"/>
      <c r="L88" s="44"/>
      <c r="M88" s="44"/>
      <c r="N88" s="43"/>
    </row>
    <row r="89" spans="1:14">
      <c r="A89" s="13"/>
      <c r="B89" s="39" t="s">
        <v>704</v>
      </c>
      <c r="C89" s="38"/>
      <c r="D89" s="41" t="s">
        <v>721</v>
      </c>
      <c r="E89" s="41"/>
      <c r="F89" s="40" t="s">
        <v>316</v>
      </c>
      <c r="G89" s="38"/>
      <c r="H89" s="41">
        <v>9</v>
      </c>
      <c r="I89" s="41"/>
      <c r="J89" s="38"/>
      <c r="K89" s="38"/>
      <c r="L89" s="41" t="s">
        <v>722</v>
      </c>
      <c r="M89" s="41"/>
      <c r="N89" s="40" t="s">
        <v>316</v>
      </c>
    </row>
    <row r="90" spans="1:14" ht="15.75" thickBot="1">
      <c r="A90" s="13"/>
      <c r="B90" s="39"/>
      <c r="C90" s="38"/>
      <c r="D90" s="89"/>
      <c r="E90" s="89"/>
      <c r="F90" s="105"/>
      <c r="G90" s="38"/>
      <c r="H90" s="89"/>
      <c r="I90" s="89"/>
      <c r="J90" s="90"/>
      <c r="K90" s="38"/>
      <c r="L90" s="89"/>
      <c r="M90" s="89"/>
      <c r="N90" s="105"/>
    </row>
    <row r="91" spans="1:14">
      <c r="A91" s="13"/>
      <c r="B91" s="91" t="s">
        <v>707</v>
      </c>
      <c r="C91" s="34"/>
      <c r="D91" s="97" t="s">
        <v>723</v>
      </c>
      <c r="E91" s="97"/>
      <c r="F91" s="92" t="s">
        <v>316</v>
      </c>
      <c r="G91" s="34"/>
      <c r="H91" s="97" t="s">
        <v>294</v>
      </c>
      <c r="I91" s="97"/>
      <c r="J91" s="81"/>
      <c r="K91" s="34"/>
      <c r="L91" s="97" t="s">
        <v>723</v>
      </c>
      <c r="M91" s="97"/>
      <c r="N91" s="92" t="s">
        <v>316</v>
      </c>
    </row>
    <row r="92" spans="1:14" ht="15.75" thickBot="1">
      <c r="A92" s="13"/>
      <c r="B92" s="91"/>
      <c r="C92" s="34"/>
      <c r="D92" s="53"/>
      <c r="E92" s="53"/>
      <c r="F92" s="106"/>
      <c r="G92" s="34"/>
      <c r="H92" s="53"/>
      <c r="I92" s="53"/>
      <c r="J92" s="54"/>
      <c r="K92" s="34"/>
      <c r="L92" s="53"/>
      <c r="M92" s="53"/>
      <c r="N92" s="106"/>
    </row>
    <row r="93" spans="1:14">
      <c r="A93" s="13"/>
      <c r="B93" s="26"/>
      <c r="C93" s="26"/>
      <c r="D93" s="60"/>
      <c r="E93" s="60"/>
      <c r="F93" s="60"/>
      <c r="G93" s="26"/>
      <c r="H93" s="60"/>
      <c r="I93" s="60"/>
      <c r="J93" s="60"/>
      <c r="K93" s="26"/>
      <c r="L93" s="60"/>
      <c r="M93" s="60"/>
      <c r="N93" s="60"/>
    </row>
    <row r="94" spans="1:14">
      <c r="A94" s="13"/>
      <c r="B94" s="10" t="s">
        <v>708</v>
      </c>
      <c r="C94" s="21"/>
      <c r="D94" s="34"/>
      <c r="E94" s="34"/>
      <c r="F94" s="34"/>
      <c r="G94" s="21"/>
      <c r="H94" s="34"/>
      <c r="I94" s="34"/>
      <c r="J94" s="34"/>
      <c r="K94" s="21"/>
      <c r="L94" s="34"/>
      <c r="M94" s="34"/>
      <c r="N94" s="34"/>
    </row>
    <row r="95" spans="1:14">
      <c r="A95" s="13"/>
      <c r="B95" s="39" t="s">
        <v>701</v>
      </c>
      <c r="C95" s="38"/>
      <c r="D95" s="41" t="s">
        <v>502</v>
      </c>
      <c r="E95" s="41"/>
      <c r="F95" s="40" t="s">
        <v>316</v>
      </c>
      <c r="G95" s="38"/>
      <c r="H95" s="41" t="s">
        <v>294</v>
      </c>
      <c r="I95" s="41"/>
      <c r="J95" s="38"/>
      <c r="K95" s="38"/>
      <c r="L95" s="41" t="s">
        <v>502</v>
      </c>
      <c r="M95" s="41"/>
      <c r="N95" s="40" t="s">
        <v>316</v>
      </c>
    </row>
    <row r="96" spans="1:14">
      <c r="A96" s="13"/>
      <c r="B96" s="39"/>
      <c r="C96" s="38"/>
      <c r="D96" s="41"/>
      <c r="E96" s="41"/>
      <c r="F96" s="40"/>
      <c r="G96" s="38"/>
      <c r="H96" s="41"/>
      <c r="I96" s="41"/>
      <c r="J96" s="38"/>
      <c r="K96" s="38"/>
      <c r="L96" s="41"/>
      <c r="M96" s="41"/>
      <c r="N96" s="40"/>
    </row>
    <row r="97" spans="1:18">
      <c r="A97" s="13"/>
      <c r="B97" s="42" t="s">
        <v>704</v>
      </c>
      <c r="C97" s="34"/>
      <c r="D97" s="44" t="s">
        <v>724</v>
      </c>
      <c r="E97" s="44"/>
      <c r="F97" s="43" t="s">
        <v>316</v>
      </c>
      <c r="G97" s="34"/>
      <c r="H97" s="44" t="s">
        <v>294</v>
      </c>
      <c r="I97" s="44"/>
      <c r="J97" s="34"/>
      <c r="K97" s="34"/>
      <c r="L97" s="44" t="s">
        <v>724</v>
      </c>
      <c r="M97" s="44"/>
      <c r="N97" s="43" t="s">
        <v>316</v>
      </c>
    </row>
    <row r="98" spans="1:18" ht="15.75" thickBot="1">
      <c r="A98" s="13"/>
      <c r="B98" s="42"/>
      <c r="C98" s="34"/>
      <c r="D98" s="53"/>
      <c r="E98" s="53"/>
      <c r="F98" s="106"/>
      <c r="G98" s="34"/>
      <c r="H98" s="53"/>
      <c r="I98" s="53"/>
      <c r="J98" s="54"/>
      <c r="K98" s="34"/>
      <c r="L98" s="53"/>
      <c r="M98" s="53"/>
      <c r="N98" s="106"/>
    </row>
    <row r="99" spans="1:18">
      <c r="A99" s="13"/>
      <c r="B99" s="55" t="s">
        <v>710</v>
      </c>
      <c r="C99" s="38"/>
      <c r="D99" s="107" t="s">
        <v>725</v>
      </c>
      <c r="E99" s="107"/>
      <c r="F99" s="56" t="s">
        <v>316</v>
      </c>
      <c r="G99" s="38"/>
      <c r="H99" s="107" t="s">
        <v>294</v>
      </c>
      <c r="I99" s="107"/>
      <c r="J99" s="60"/>
      <c r="K99" s="38"/>
      <c r="L99" s="107" t="s">
        <v>725</v>
      </c>
      <c r="M99" s="107"/>
      <c r="N99" s="56" t="s">
        <v>316</v>
      </c>
    </row>
    <row r="100" spans="1:18" ht="15.75" thickBot="1">
      <c r="A100" s="13"/>
      <c r="B100" s="55"/>
      <c r="C100" s="38"/>
      <c r="D100" s="89"/>
      <c r="E100" s="89"/>
      <c r="F100" s="105"/>
      <c r="G100" s="38"/>
      <c r="H100" s="89"/>
      <c r="I100" s="89"/>
      <c r="J100" s="90"/>
      <c r="K100" s="38"/>
      <c r="L100" s="89"/>
      <c r="M100" s="89"/>
      <c r="N100" s="105"/>
    </row>
    <row r="101" spans="1:18">
      <c r="A101" s="13"/>
      <c r="B101" s="21"/>
      <c r="C101" s="21"/>
      <c r="D101" s="81"/>
      <c r="E101" s="81"/>
      <c r="F101" s="81"/>
      <c r="G101" s="21"/>
      <c r="H101" s="81"/>
      <c r="I101" s="81"/>
      <c r="J101" s="81"/>
      <c r="K101" s="21"/>
      <c r="L101" s="81"/>
      <c r="M101" s="81"/>
      <c r="N101" s="81"/>
    </row>
    <row r="102" spans="1:18">
      <c r="A102" s="13"/>
      <c r="B102" s="120" t="s">
        <v>712</v>
      </c>
      <c r="C102" s="26"/>
      <c r="D102" s="38"/>
      <c r="E102" s="38"/>
      <c r="F102" s="38"/>
      <c r="G102" s="26"/>
      <c r="H102" s="38"/>
      <c r="I102" s="38"/>
      <c r="J102" s="38"/>
      <c r="K102" s="26"/>
      <c r="L102" s="38"/>
      <c r="M102" s="38"/>
      <c r="N102" s="38"/>
    </row>
    <row r="103" spans="1:18">
      <c r="A103" s="13"/>
      <c r="B103" s="42" t="s">
        <v>700</v>
      </c>
      <c r="C103" s="34"/>
      <c r="D103" s="44">
        <v>2</v>
      </c>
      <c r="E103" s="44"/>
      <c r="F103" s="34"/>
      <c r="G103" s="34"/>
      <c r="H103" s="44" t="s">
        <v>294</v>
      </c>
      <c r="I103" s="44"/>
      <c r="J103" s="34"/>
      <c r="K103" s="34"/>
      <c r="L103" s="44">
        <v>2</v>
      </c>
      <c r="M103" s="44"/>
      <c r="N103" s="34"/>
    </row>
    <row r="104" spans="1:18" ht="15.75" thickBot="1">
      <c r="A104" s="13"/>
      <c r="B104" s="42"/>
      <c r="C104" s="34"/>
      <c r="D104" s="53"/>
      <c r="E104" s="53"/>
      <c r="F104" s="54"/>
      <c r="G104" s="34"/>
      <c r="H104" s="53"/>
      <c r="I104" s="53"/>
      <c r="J104" s="54"/>
      <c r="K104" s="34"/>
      <c r="L104" s="53"/>
      <c r="M104" s="53"/>
      <c r="N104" s="54"/>
    </row>
    <row r="105" spans="1:18">
      <c r="A105" s="13"/>
      <c r="B105" s="55" t="s">
        <v>714</v>
      </c>
      <c r="C105" s="38"/>
      <c r="D105" s="107">
        <v>2</v>
      </c>
      <c r="E105" s="107"/>
      <c r="F105" s="60"/>
      <c r="G105" s="38"/>
      <c r="H105" s="107" t="s">
        <v>294</v>
      </c>
      <c r="I105" s="107"/>
      <c r="J105" s="60"/>
      <c r="K105" s="38"/>
      <c r="L105" s="107">
        <v>2</v>
      </c>
      <c r="M105" s="107"/>
      <c r="N105" s="60"/>
    </row>
    <row r="106" spans="1:18" ht="15.75" thickBot="1">
      <c r="A106" s="13"/>
      <c r="B106" s="55"/>
      <c r="C106" s="38"/>
      <c r="D106" s="89"/>
      <c r="E106" s="89"/>
      <c r="F106" s="90"/>
      <c r="G106" s="38"/>
      <c r="H106" s="89"/>
      <c r="I106" s="89"/>
      <c r="J106" s="90"/>
      <c r="K106" s="38"/>
      <c r="L106" s="89"/>
      <c r="M106" s="89"/>
      <c r="N106" s="90"/>
    </row>
    <row r="107" spans="1:18">
      <c r="A107" s="13"/>
      <c r="B107" s="21"/>
      <c r="C107" s="21"/>
      <c r="D107" s="81"/>
      <c r="E107" s="81"/>
      <c r="F107" s="81"/>
      <c r="G107" s="21"/>
      <c r="H107" s="81"/>
      <c r="I107" s="81"/>
      <c r="J107" s="81"/>
      <c r="K107" s="21"/>
      <c r="L107" s="81"/>
      <c r="M107" s="81"/>
      <c r="N107" s="81"/>
    </row>
    <row r="108" spans="1:18">
      <c r="A108" s="13"/>
      <c r="B108" s="127" t="s">
        <v>715</v>
      </c>
      <c r="C108" s="38"/>
      <c r="D108" s="40" t="s">
        <v>277</v>
      </c>
      <c r="E108" s="41" t="s">
        <v>726</v>
      </c>
      <c r="F108" s="40" t="s">
        <v>316</v>
      </c>
      <c r="G108" s="38"/>
      <c r="H108" s="40" t="s">
        <v>277</v>
      </c>
      <c r="I108" s="41" t="s">
        <v>294</v>
      </c>
      <c r="J108" s="38"/>
      <c r="K108" s="38"/>
      <c r="L108" s="40" t="s">
        <v>277</v>
      </c>
      <c r="M108" s="41" t="s">
        <v>726</v>
      </c>
      <c r="N108" s="40" t="s">
        <v>316</v>
      </c>
    </row>
    <row r="109" spans="1:18" ht="15.75" thickBot="1">
      <c r="A109" s="13"/>
      <c r="B109" s="127"/>
      <c r="C109" s="38"/>
      <c r="D109" s="57"/>
      <c r="E109" s="104"/>
      <c r="F109" s="57"/>
      <c r="G109" s="38"/>
      <c r="H109" s="57"/>
      <c r="I109" s="104"/>
      <c r="J109" s="61"/>
      <c r="K109" s="38"/>
      <c r="L109" s="57"/>
      <c r="M109" s="104"/>
      <c r="N109" s="57"/>
    </row>
    <row r="110" spans="1:18" ht="15.75" thickTop="1">
      <c r="A110" s="13"/>
      <c r="B110" s="19" t="s">
        <v>453</v>
      </c>
      <c r="C110" s="19"/>
      <c r="D110" s="19"/>
      <c r="E110" s="19"/>
      <c r="F110" s="19"/>
      <c r="G110" s="19"/>
      <c r="H110" s="19"/>
      <c r="I110" s="19"/>
      <c r="J110" s="19"/>
      <c r="K110" s="19"/>
      <c r="L110" s="19"/>
      <c r="M110" s="19"/>
      <c r="N110" s="19"/>
      <c r="O110" s="19"/>
      <c r="P110" s="19"/>
      <c r="Q110" s="19"/>
      <c r="R110" s="19"/>
    </row>
    <row r="111" spans="1:18">
      <c r="A111" s="13"/>
      <c r="B111" s="14"/>
      <c r="C111" s="14"/>
    </row>
    <row r="112" spans="1:18" ht="25.5">
      <c r="A112" s="13"/>
      <c r="B112" s="62" t="s">
        <v>321</v>
      </c>
      <c r="C112" s="16" t="s">
        <v>727</v>
      </c>
    </row>
    <row r="113" spans="1:18" ht="15" customHeight="1">
      <c r="A113" s="13" t="s">
        <v>1379</v>
      </c>
      <c r="B113" s="17" t="s">
        <v>5</v>
      </c>
      <c r="C113" s="17"/>
      <c r="D113" s="17"/>
      <c r="E113" s="17"/>
      <c r="F113" s="17"/>
      <c r="G113" s="17"/>
      <c r="H113" s="17"/>
      <c r="I113" s="17"/>
      <c r="J113" s="17"/>
      <c r="K113" s="17"/>
      <c r="L113" s="17"/>
      <c r="M113" s="17"/>
      <c r="N113" s="17"/>
      <c r="O113" s="17"/>
      <c r="P113" s="17"/>
      <c r="Q113" s="17"/>
      <c r="R113" s="17"/>
    </row>
    <row r="114" spans="1:18">
      <c r="A114" s="13"/>
      <c r="B114" s="19" t="s">
        <v>730</v>
      </c>
      <c r="C114" s="19"/>
      <c r="D114" s="19"/>
      <c r="E114" s="19"/>
      <c r="F114" s="19"/>
      <c r="G114" s="19"/>
      <c r="H114" s="19"/>
      <c r="I114" s="19"/>
      <c r="J114" s="19"/>
      <c r="K114" s="19"/>
      <c r="L114" s="19"/>
      <c r="M114" s="19"/>
      <c r="N114" s="19"/>
      <c r="O114" s="19"/>
      <c r="P114" s="19"/>
      <c r="Q114" s="19"/>
      <c r="R114" s="19"/>
    </row>
    <row r="115" spans="1:18">
      <c r="A115" s="13"/>
      <c r="B115" s="33"/>
      <c r="C115" s="33"/>
      <c r="D115" s="33"/>
      <c r="E115" s="33"/>
      <c r="F115" s="33"/>
      <c r="G115" s="33"/>
      <c r="H115" s="33"/>
      <c r="I115" s="33"/>
      <c r="J115" s="33"/>
      <c r="K115" s="33"/>
      <c r="L115" s="33"/>
      <c r="M115" s="33"/>
      <c r="N115" s="33"/>
      <c r="O115" s="33"/>
      <c r="P115" s="33"/>
      <c r="Q115" s="33"/>
      <c r="R115" s="33"/>
    </row>
    <row r="116" spans="1:18">
      <c r="A116" s="13"/>
      <c r="B116" s="14"/>
      <c r="C116" s="14"/>
      <c r="D116" s="14"/>
      <c r="E116" s="14"/>
      <c r="F116" s="14"/>
      <c r="G116" s="14"/>
      <c r="H116" s="14"/>
      <c r="I116" s="14"/>
      <c r="J116" s="14"/>
      <c r="K116" s="14"/>
      <c r="L116" s="14"/>
      <c r="M116" s="14"/>
      <c r="N116" s="14"/>
      <c r="O116" s="14"/>
      <c r="P116" s="14"/>
      <c r="Q116" s="14"/>
      <c r="R116" s="14"/>
    </row>
    <row r="117" spans="1:18">
      <c r="A117" s="13"/>
      <c r="B117" s="83"/>
      <c r="C117" s="34"/>
      <c r="D117" s="35" t="s">
        <v>515</v>
      </c>
      <c r="E117" s="35"/>
      <c r="F117" s="35"/>
      <c r="G117" s="35"/>
      <c r="H117" s="35"/>
      <c r="I117" s="35"/>
      <c r="J117" s="35"/>
      <c r="K117" s="34"/>
      <c r="L117" s="35" t="s">
        <v>462</v>
      </c>
      <c r="M117" s="35"/>
      <c r="N117" s="35"/>
      <c r="O117" s="35"/>
      <c r="P117" s="35"/>
      <c r="Q117" s="35"/>
      <c r="R117" s="35"/>
    </row>
    <row r="118" spans="1:18" ht="15.75" thickBot="1">
      <c r="A118" s="13"/>
      <c r="B118" s="83"/>
      <c r="C118" s="34"/>
      <c r="D118" s="36" t="s">
        <v>290</v>
      </c>
      <c r="E118" s="36"/>
      <c r="F118" s="36"/>
      <c r="G118" s="36"/>
      <c r="H118" s="36"/>
      <c r="I118" s="36"/>
      <c r="J118" s="36"/>
      <c r="K118" s="34"/>
      <c r="L118" s="36" t="s">
        <v>463</v>
      </c>
      <c r="M118" s="36"/>
      <c r="N118" s="36"/>
      <c r="O118" s="36"/>
      <c r="P118" s="36"/>
      <c r="Q118" s="36"/>
      <c r="R118" s="36"/>
    </row>
    <row r="119" spans="1:18" ht="15.75" thickBot="1">
      <c r="A119" s="13"/>
      <c r="B119" s="24"/>
      <c r="C119" s="21"/>
      <c r="D119" s="99">
        <v>2014</v>
      </c>
      <c r="E119" s="99"/>
      <c r="F119" s="99"/>
      <c r="G119" s="21"/>
      <c r="H119" s="99">
        <v>2013</v>
      </c>
      <c r="I119" s="99"/>
      <c r="J119" s="99"/>
      <c r="K119" s="21"/>
      <c r="L119" s="99">
        <v>2014</v>
      </c>
      <c r="M119" s="99"/>
      <c r="N119" s="99"/>
      <c r="O119" s="21"/>
      <c r="P119" s="99">
        <v>2013</v>
      </c>
      <c r="Q119" s="99"/>
      <c r="R119" s="99"/>
    </row>
    <row r="120" spans="1:18">
      <c r="A120" s="13"/>
      <c r="B120" s="21"/>
      <c r="C120" s="21"/>
      <c r="D120" s="35" t="s">
        <v>292</v>
      </c>
      <c r="E120" s="35"/>
      <c r="F120" s="35"/>
      <c r="G120" s="35"/>
      <c r="H120" s="35"/>
      <c r="I120" s="35"/>
      <c r="J120" s="35"/>
      <c r="K120" s="35"/>
      <c r="L120" s="35"/>
      <c r="M120" s="35"/>
      <c r="N120" s="35"/>
      <c r="O120" s="35"/>
      <c r="P120" s="35"/>
      <c r="Q120" s="35"/>
      <c r="R120" s="35"/>
    </row>
    <row r="121" spans="1:18">
      <c r="A121" s="13"/>
      <c r="B121" s="40" t="s">
        <v>731</v>
      </c>
      <c r="C121" s="38"/>
      <c r="D121" s="40" t="s">
        <v>277</v>
      </c>
      <c r="E121" s="50">
        <v>1777</v>
      </c>
      <c r="F121" s="38"/>
      <c r="G121" s="38"/>
      <c r="H121" s="40" t="s">
        <v>277</v>
      </c>
      <c r="I121" s="50">
        <v>1839</v>
      </c>
      <c r="J121" s="38"/>
      <c r="K121" s="38"/>
      <c r="L121" s="40" t="s">
        <v>277</v>
      </c>
      <c r="M121" s="50">
        <v>5842</v>
      </c>
      <c r="N121" s="38"/>
      <c r="O121" s="38"/>
      <c r="P121" s="40" t="s">
        <v>277</v>
      </c>
      <c r="Q121" s="50">
        <v>5303</v>
      </c>
      <c r="R121" s="38"/>
    </row>
    <row r="122" spans="1:18">
      <c r="A122" s="13"/>
      <c r="B122" s="40"/>
      <c r="C122" s="38"/>
      <c r="D122" s="40"/>
      <c r="E122" s="50"/>
      <c r="F122" s="38"/>
      <c r="G122" s="38"/>
      <c r="H122" s="40"/>
      <c r="I122" s="50"/>
      <c r="J122" s="38"/>
      <c r="K122" s="38"/>
      <c r="L122" s="40"/>
      <c r="M122" s="50"/>
      <c r="N122" s="38"/>
      <c r="O122" s="38"/>
      <c r="P122" s="40"/>
      <c r="Q122" s="50"/>
      <c r="R122" s="38"/>
    </row>
    <row r="123" spans="1:18" ht="26.25">
      <c r="A123" s="13"/>
      <c r="B123" s="47" t="s">
        <v>732</v>
      </c>
      <c r="C123" s="34"/>
      <c r="D123" s="44">
        <v>569</v>
      </c>
      <c r="E123" s="44"/>
      <c r="F123" s="34"/>
      <c r="G123" s="34"/>
      <c r="H123" s="44" t="s">
        <v>734</v>
      </c>
      <c r="I123" s="44"/>
      <c r="J123" s="43" t="s">
        <v>316</v>
      </c>
      <c r="K123" s="34"/>
      <c r="L123" s="44" t="s">
        <v>495</v>
      </c>
      <c r="M123" s="44"/>
      <c r="N123" s="43" t="s">
        <v>316</v>
      </c>
      <c r="O123" s="34"/>
      <c r="P123" s="44">
        <v>162</v>
      </c>
      <c r="Q123" s="44"/>
      <c r="R123" s="34"/>
    </row>
    <row r="124" spans="1:18">
      <c r="A124" s="13"/>
      <c r="B124" s="31" t="s">
        <v>733</v>
      </c>
      <c r="C124" s="34"/>
      <c r="D124" s="44"/>
      <c r="E124" s="44"/>
      <c r="F124" s="34"/>
      <c r="G124" s="34"/>
      <c r="H124" s="44"/>
      <c r="I124" s="44"/>
      <c r="J124" s="43"/>
      <c r="K124" s="34"/>
      <c r="L124" s="44"/>
      <c r="M124" s="44"/>
      <c r="N124" s="43"/>
      <c r="O124" s="34"/>
      <c r="P124" s="44"/>
      <c r="Q124" s="44"/>
      <c r="R124" s="34"/>
    </row>
    <row r="125" spans="1:18" ht="15.75" thickBot="1">
      <c r="A125" s="13"/>
      <c r="B125" s="29" t="s">
        <v>735</v>
      </c>
      <c r="C125" s="26"/>
      <c r="D125" s="89" t="s">
        <v>495</v>
      </c>
      <c r="E125" s="89"/>
      <c r="F125" s="29" t="s">
        <v>316</v>
      </c>
      <c r="G125" s="26"/>
      <c r="H125" s="89" t="s">
        <v>736</v>
      </c>
      <c r="I125" s="89"/>
      <c r="J125" s="29" t="s">
        <v>316</v>
      </c>
      <c r="K125" s="26"/>
      <c r="L125" s="89" t="s">
        <v>737</v>
      </c>
      <c r="M125" s="89"/>
      <c r="N125" s="29" t="s">
        <v>316</v>
      </c>
      <c r="O125" s="26"/>
      <c r="P125" s="89" t="s">
        <v>738</v>
      </c>
      <c r="Q125" s="89"/>
      <c r="R125" s="29" t="s">
        <v>316</v>
      </c>
    </row>
    <row r="126" spans="1:18">
      <c r="A126" s="13"/>
      <c r="B126" s="91" t="s">
        <v>739</v>
      </c>
      <c r="C126" s="34"/>
      <c r="D126" s="92" t="s">
        <v>277</v>
      </c>
      <c r="E126" s="94">
        <v>2341</v>
      </c>
      <c r="F126" s="81"/>
      <c r="G126" s="34"/>
      <c r="H126" s="92" t="s">
        <v>277</v>
      </c>
      <c r="I126" s="94">
        <v>1586</v>
      </c>
      <c r="J126" s="81"/>
      <c r="K126" s="34"/>
      <c r="L126" s="92" t="s">
        <v>277</v>
      </c>
      <c r="M126" s="94">
        <v>5812</v>
      </c>
      <c r="N126" s="81"/>
      <c r="O126" s="34"/>
      <c r="P126" s="92" t="s">
        <v>277</v>
      </c>
      <c r="Q126" s="94">
        <v>5444</v>
      </c>
      <c r="R126" s="81"/>
    </row>
    <row r="127" spans="1:18" ht="15.75" thickBot="1">
      <c r="A127" s="13"/>
      <c r="B127" s="91"/>
      <c r="C127" s="34"/>
      <c r="D127" s="93"/>
      <c r="E127" s="95"/>
      <c r="F127" s="96"/>
      <c r="G127" s="34"/>
      <c r="H127" s="93"/>
      <c r="I127" s="95"/>
      <c r="J127" s="96"/>
      <c r="K127" s="34"/>
      <c r="L127" s="93"/>
      <c r="M127" s="95"/>
      <c r="N127" s="96"/>
      <c r="O127" s="34"/>
      <c r="P127" s="93"/>
      <c r="Q127" s="95"/>
      <c r="R127" s="96"/>
    </row>
    <row r="128" spans="1:18" ht="15.75" thickTop="1">
      <c r="A128" s="13" t="s">
        <v>1380</v>
      </c>
      <c r="B128" s="17" t="s">
        <v>5</v>
      </c>
      <c r="C128" s="17"/>
      <c r="D128" s="17"/>
      <c r="E128" s="17"/>
      <c r="F128" s="17"/>
      <c r="G128" s="17"/>
      <c r="H128" s="17"/>
      <c r="I128" s="17"/>
      <c r="J128" s="17"/>
      <c r="K128" s="17"/>
      <c r="L128" s="17"/>
      <c r="M128" s="17"/>
      <c r="N128" s="17"/>
      <c r="O128" s="17"/>
      <c r="P128" s="17"/>
      <c r="Q128" s="17"/>
      <c r="R128" s="17"/>
    </row>
    <row r="129" spans="1:18">
      <c r="A129" s="13"/>
      <c r="B129" s="19" t="s">
        <v>740</v>
      </c>
      <c r="C129" s="19"/>
      <c r="D129" s="19"/>
      <c r="E129" s="19"/>
      <c r="F129" s="19"/>
      <c r="G129" s="19"/>
      <c r="H129" s="19"/>
      <c r="I129" s="19"/>
      <c r="J129" s="19"/>
      <c r="K129" s="19"/>
      <c r="L129" s="19"/>
      <c r="M129" s="19"/>
      <c r="N129" s="19"/>
      <c r="O129" s="19"/>
      <c r="P129" s="19"/>
      <c r="Q129" s="19"/>
      <c r="R129" s="19"/>
    </row>
    <row r="130" spans="1:18">
      <c r="A130" s="13"/>
      <c r="B130" s="33"/>
      <c r="C130" s="33"/>
      <c r="D130" s="33"/>
      <c r="E130" s="33"/>
      <c r="F130" s="33"/>
      <c r="G130" s="33"/>
      <c r="H130" s="33"/>
      <c r="I130" s="33"/>
      <c r="J130" s="33"/>
      <c r="K130" s="33"/>
      <c r="L130" s="33"/>
      <c r="M130" s="33"/>
      <c r="N130" s="33"/>
      <c r="O130" s="33"/>
      <c r="P130" s="33"/>
      <c r="Q130" s="33"/>
      <c r="R130" s="33"/>
    </row>
    <row r="131" spans="1:18">
      <c r="A131" s="13"/>
      <c r="B131" s="14"/>
      <c r="C131" s="14"/>
      <c r="D131" s="14"/>
      <c r="E131" s="14"/>
      <c r="F131" s="14"/>
      <c r="G131" s="14"/>
      <c r="H131" s="14"/>
      <c r="I131" s="14"/>
      <c r="J131" s="14"/>
      <c r="K131" s="14"/>
      <c r="L131" s="14"/>
      <c r="M131" s="14"/>
      <c r="N131" s="14"/>
      <c r="O131" s="14"/>
      <c r="P131" s="14"/>
      <c r="Q131" s="14"/>
      <c r="R131" s="14"/>
    </row>
    <row r="132" spans="1:18">
      <c r="A132" s="13"/>
      <c r="B132" s="83"/>
      <c r="C132" s="34"/>
      <c r="D132" s="35" t="s">
        <v>515</v>
      </c>
      <c r="E132" s="35"/>
      <c r="F132" s="35"/>
      <c r="G132" s="35"/>
      <c r="H132" s="35"/>
      <c r="I132" s="35"/>
      <c r="J132" s="35"/>
      <c r="K132" s="34"/>
      <c r="L132" s="35" t="s">
        <v>462</v>
      </c>
      <c r="M132" s="35"/>
      <c r="N132" s="35"/>
      <c r="O132" s="35"/>
      <c r="P132" s="35"/>
      <c r="Q132" s="35"/>
      <c r="R132" s="35"/>
    </row>
    <row r="133" spans="1:18" ht="15.75" thickBot="1">
      <c r="A133" s="13"/>
      <c r="B133" s="83"/>
      <c r="C133" s="34"/>
      <c r="D133" s="36" t="s">
        <v>290</v>
      </c>
      <c r="E133" s="36"/>
      <c r="F133" s="36"/>
      <c r="G133" s="36"/>
      <c r="H133" s="36"/>
      <c r="I133" s="36"/>
      <c r="J133" s="36"/>
      <c r="K133" s="34"/>
      <c r="L133" s="36" t="s">
        <v>463</v>
      </c>
      <c r="M133" s="36"/>
      <c r="N133" s="36"/>
      <c r="O133" s="36"/>
      <c r="P133" s="36"/>
      <c r="Q133" s="36"/>
      <c r="R133" s="36"/>
    </row>
    <row r="134" spans="1:18" ht="15.75" thickBot="1">
      <c r="A134" s="13"/>
      <c r="B134" s="24"/>
      <c r="C134" s="21"/>
      <c r="D134" s="99">
        <v>2014</v>
      </c>
      <c r="E134" s="99"/>
      <c r="F134" s="99"/>
      <c r="G134" s="21"/>
      <c r="H134" s="99">
        <v>2013</v>
      </c>
      <c r="I134" s="99"/>
      <c r="J134" s="99"/>
      <c r="K134" s="21"/>
      <c r="L134" s="99">
        <v>2014</v>
      </c>
      <c r="M134" s="99"/>
      <c r="N134" s="99"/>
      <c r="O134" s="21"/>
      <c r="P134" s="99">
        <v>2013</v>
      </c>
      <c r="Q134" s="99"/>
      <c r="R134" s="99"/>
    </row>
    <row r="135" spans="1:18">
      <c r="A135" s="13"/>
      <c r="B135" s="24"/>
      <c r="C135" s="21"/>
      <c r="D135" s="35" t="s">
        <v>292</v>
      </c>
      <c r="E135" s="35"/>
      <c r="F135" s="35"/>
      <c r="G135" s="35"/>
      <c r="H135" s="35"/>
      <c r="I135" s="35"/>
      <c r="J135" s="35"/>
      <c r="K135" s="35"/>
      <c r="L135" s="35"/>
      <c r="M135" s="35"/>
      <c r="N135" s="35"/>
      <c r="O135" s="35"/>
      <c r="P135" s="35"/>
      <c r="Q135" s="35"/>
      <c r="R135" s="35"/>
    </row>
    <row r="136" spans="1:18">
      <c r="A136" s="13"/>
      <c r="B136" s="40" t="s">
        <v>741</v>
      </c>
      <c r="C136" s="38"/>
      <c r="D136" s="40" t="s">
        <v>277</v>
      </c>
      <c r="E136" s="41">
        <v>170</v>
      </c>
      <c r="F136" s="38"/>
      <c r="G136" s="38"/>
      <c r="H136" s="40" t="s">
        <v>277</v>
      </c>
      <c r="I136" s="41">
        <v>180</v>
      </c>
      <c r="J136" s="38"/>
      <c r="K136" s="38"/>
      <c r="L136" s="40" t="s">
        <v>277</v>
      </c>
      <c r="M136" s="41">
        <v>534</v>
      </c>
      <c r="N136" s="38"/>
      <c r="O136" s="38"/>
      <c r="P136" s="40" t="s">
        <v>277</v>
      </c>
      <c r="Q136" s="41">
        <v>560</v>
      </c>
      <c r="R136" s="38"/>
    </row>
    <row r="137" spans="1:18">
      <c r="A137" s="13"/>
      <c r="B137" s="40"/>
      <c r="C137" s="38"/>
      <c r="D137" s="40"/>
      <c r="E137" s="41"/>
      <c r="F137" s="38"/>
      <c r="G137" s="38"/>
      <c r="H137" s="40"/>
      <c r="I137" s="41"/>
      <c r="J137" s="38"/>
      <c r="K137" s="38"/>
      <c r="L137" s="40"/>
      <c r="M137" s="41"/>
      <c r="N137" s="38"/>
      <c r="O137" s="38"/>
      <c r="P137" s="40"/>
      <c r="Q137" s="41"/>
      <c r="R137" s="38"/>
    </row>
    <row r="138" spans="1:18">
      <c r="A138" s="13"/>
      <c r="B138" s="43" t="s">
        <v>742</v>
      </c>
      <c r="C138" s="34"/>
      <c r="D138" s="44" t="s">
        <v>294</v>
      </c>
      <c r="E138" s="44"/>
      <c r="F138" s="34"/>
      <c r="G138" s="34"/>
      <c r="H138" s="44">
        <v>29</v>
      </c>
      <c r="I138" s="44"/>
      <c r="J138" s="34"/>
      <c r="K138" s="34"/>
      <c r="L138" s="44">
        <v>36</v>
      </c>
      <c r="M138" s="44"/>
      <c r="N138" s="34"/>
      <c r="O138" s="34"/>
      <c r="P138" s="44">
        <v>87</v>
      </c>
      <c r="Q138" s="44"/>
      <c r="R138" s="34"/>
    </row>
    <row r="139" spans="1:18">
      <c r="A139" s="13"/>
      <c r="B139" s="43"/>
      <c r="C139" s="34"/>
      <c r="D139" s="44"/>
      <c r="E139" s="44"/>
      <c r="F139" s="34"/>
      <c r="G139" s="34"/>
      <c r="H139" s="44"/>
      <c r="I139" s="44"/>
      <c r="J139" s="34"/>
      <c r="K139" s="34"/>
      <c r="L139" s="44"/>
      <c r="M139" s="44"/>
      <c r="N139" s="34"/>
      <c r="O139" s="34"/>
      <c r="P139" s="44"/>
      <c r="Q139" s="44"/>
      <c r="R139" s="34"/>
    </row>
    <row r="140" spans="1:18">
      <c r="A140" s="13"/>
      <c r="B140" s="40" t="s">
        <v>743</v>
      </c>
      <c r="C140" s="38"/>
      <c r="D140" s="41">
        <v>9</v>
      </c>
      <c r="E140" s="41"/>
      <c r="F140" s="38"/>
      <c r="G140" s="38"/>
      <c r="H140" s="41">
        <v>21</v>
      </c>
      <c r="I140" s="41"/>
      <c r="J140" s="38"/>
      <c r="K140" s="38"/>
      <c r="L140" s="41">
        <v>44</v>
      </c>
      <c r="M140" s="41"/>
      <c r="N140" s="38"/>
      <c r="O140" s="38"/>
      <c r="P140" s="41">
        <v>70</v>
      </c>
      <c r="Q140" s="41"/>
      <c r="R140" s="38"/>
    </row>
    <row r="141" spans="1:18">
      <c r="A141" s="13"/>
      <c r="B141" s="40"/>
      <c r="C141" s="38"/>
      <c r="D141" s="41"/>
      <c r="E141" s="41"/>
      <c r="F141" s="38"/>
      <c r="G141" s="38"/>
      <c r="H141" s="41"/>
      <c r="I141" s="41"/>
      <c r="J141" s="38"/>
      <c r="K141" s="38"/>
      <c r="L141" s="41"/>
      <c r="M141" s="41"/>
      <c r="N141" s="38"/>
      <c r="O141" s="38"/>
      <c r="P141" s="41"/>
      <c r="Q141" s="41"/>
      <c r="R141" s="38"/>
    </row>
    <row r="142" spans="1:18">
      <c r="A142" s="13"/>
      <c r="B142" s="43" t="s">
        <v>744</v>
      </c>
      <c r="C142" s="34"/>
      <c r="D142" s="44">
        <v>6</v>
      </c>
      <c r="E142" s="44"/>
      <c r="F142" s="34"/>
      <c r="G142" s="34"/>
      <c r="H142" s="44">
        <v>8</v>
      </c>
      <c r="I142" s="44"/>
      <c r="J142" s="34"/>
      <c r="K142" s="34"/>
      <c r="L142" s="44">
        <v>22</v>
      </c>
      <c r="M142" s="44"/>
      <c r="N142" s="34"/>
      <c r="O142" s="34"/>
      <c r="P142" s="44">
        <v>30</v>
      </c>
      <c r="Q142" s="44"/>
      <c r="R142" s="34"/>
    </row>
    <row r="143" spans="1:18">
      <c r="A143" s="13"/>
      <c r="B143" s="43"/>
      <c r="C143" s="34"/>
      <c r="D143" s="44"/>
      <c r="E143" s="44"/>
      <c r="F143" s="34"/>
      <c r="G143" s="34"/>
      <c r="H143" s="44"/>
      <c r="I143" s="44"/>
      <c r="J143" s="34"/>
      <c r="K143" s="34"/>
      <c r="L143" s="44"/>
      <c r="M143" s="44"/>
      <c r="N143" s="34"/>
      <c r="O143" s="34"/>
      <c r="P143" s="44"/>
      <c r="Q143" s="44"/>
      <c r="R143" s="34"/>
    </row>
    <row r="144" spans="1:18">
      <c r="A144" s="13"/>
      <c r="B144" s="40" t="s">
        <v>745</v>
      </c>
      <c r="C144" s="38"/>
      <c r="D144" s="41" t="s">
        <v>294</v>
      </c>
      <c r="E144" s="41"/>
      <c r="F144" s="38"/>
      <c r="G144" s="38"/>
      <c r="H144" s="41" t="s">
        <v>294</v>
      </c>
      <c r="I144" s="41"/>
      <c r="J144" s="38"/>
      <c r="K144" s="38"/>
      <c r="L144" s="41" t="s">
        <v>504</v>
      </c>
      <c r="M144" s="41"/>
      <c r="N144" s="40" t="s">
        <v>316</v>
      </c>
      <c r="O144" s="38"/>
      <c r="P144" s="41" t="s">
        <v>294</v>
      </c>
      <c r="Q144" s="41"/>
      <c r="R144" s="38"/>
    </row>
    <row r="145" spans="1:18">
      <c r="A145" s="13"/>
      <c r="B145" s="40"/>
      <c r="C145" s="38"/>
      <c r="D145" s="41"/>
      <c r="E145" s="41"/>
      <c r="F145" s="38"/>
      <c r="G145" s="38"/>
      <c r="H145" s="41"/>
      <c r="I145" s="41"/>
      <c r="J145" s="38"/>
      <c r="K145" s="38"/>
      <c r="L145" s="41"/>
      <c r="M145" s="41"/>
      <c r="N145" s="40"/>
      <c r="O145" s="38"/>
      <c r="P145" s="41"/>
      <c r="Q145" s="41"/>
      <c r="R145" s="38"/>
    </row>
    <row r="146" spans="1:18">
      <c r="A146" s="13"/>
      <c r="B146" s="43" t="s">
        <v>746</v>
      </c>
      <c r="C146" s="34"/>
      <c r="D146" s="44">
        <v>2</v>
      </c>
      <c r="E146" s="44"/>
      <c r="F146" s="34"/>
      <c r="G146" s="34"/>
      <c r="H146" s="44" t="s">
        <v>736</v>
      </c>
      <c r="I146" s="44"/>
      <c r="J146" s="43" t="s">
        <v>316</v>
      </c>
      <c r="K146" s="34"/>
      <c r="L146" s="44" t="s">
        <v>747</v>
      </c>
      <c r="M146" s="44"/>
      <c r="N146" s="43" t="s">
        <v>316</v>
      </c>
      <c r="O146" s="34"/>
      <c r="P146" s="44">
        <v>51</v>
      </c>
      <c r="Q146" s="44"/>
      <c r="R146" s="34"/>
    </row>
    <row r="147" spans="1:18">
      <c r="A147" s="13"/>
      <c r="B147" s="43"/>
      <c r="C147" s="34"/>
      <c r="D147" s="44"/>
      <c r="E147" s="44"/>
      <c r="F147" s="34"/>
      <c r="G147" s="34"/>
      <c r="H147" s="44"/>
      <c r="I147" s="44"/>
      <c r="J147" s="43"/>
      <c r="K147" s="34"/>
      <c r="L147" s="44"/>
      <c r="M147" s="44"/>
      <c r="N147" s="43"/>
      <c r="O147" s="34"/>
      <c r="P147" s="44"/>
      <c r="Q147" s="44"/>
      <c r="R147" s="34"/>
    </row>
    <row r="148" spans="1:18" ht="15.75" thickBot="1">
      <c r="A148" s="13"/>
      <c r="B148" s="29" t="s">
        <v>748</v>
      </c>
      <c r="C148" s="26"/>
      <c r="D148" s="89" t="s">
        <v>749</v>
      </c>
      <c r="E148" s="89"/>
      <c r="F148" s="110" t="s">
        <v>316</v>
      </c>
      <c r="G148" s="26"/>
      <c r="H148" s="89" t="s">
        <v>750</v>
      </c>
      <c r="I148" s="89"/>
      <c r="J148" s="110" t="s">
        <v>316</v>
      </c>
      <c r="K148" s="26"/>
      <c r="L148" s="89" t="s">
        <v>751</v>
      </c>
      <c r="M148" s="89"/>
      <c r="N148" s="110" t="s">
        <v>316</v>
      </c>
      <c r="O148" s="26"/>
      <c r="P148" s="89" t="s">
        <v>752</v>
      </c>
      <c r="Q148" s="89"/>
      <c r="R148" s="110" t="s">
        <v>316</v>
      </c>
    </row>
    <row r="149" spans="1:18">
      <c r="A149" s="13"/>
      <c r="B149" s="91" t="s">
        <v>753</v>
      </c>
      <c r="C149" s="34"/>
      <c r="D149" s="92" t="s">
        <v>277</v>
      </c>
      <c r="E149" s="97">
        <v>17</v>
      </c>
      <c r="F149" s="81"/>
      <c r="G149" s="34"/>
      <c r="H149" s="92" t="s">
        <v>277</v>
      </c>
      <c r="I149" s="97">
        <v>40</v>
      </c>
      <c r="J149" s="81"/>
      <c r="K149" s="34"/>
      <c r="L149" s="92" t="s">
        <v>277</v>
      </c>
      <c r="M149" s="97">
        <v>82</v>
      </c>
      <c r="N149" s="81"/>
      <c r="O149" s="34"/>
      <c r="P149" s="92" t="s">
        <v>277</v>
      </c>
      <c r="Q149" s="97">
        <v>164</v>
      </c>
      <c r="R149" s="81"/>
    </row>
    <row r="150" spans="1:18" ht="15.75" thickBot="1">
      <c r="A150" s="13"/>
      <c r="B150" s="91"/>
      <c r="C150" s="34"/>
      <c r="D150" s="93"/>
      <c r="E150" s="98"/>
      <c r="F150" s="96"/>
      <c r="G150" s="34"/>
      <c r="H150" s="93"/>
      <c r="I150" s="98"/>
      <c r="J150" s="96"/>
      <c r="K150" s="34"/>
      <c r="L150" s="93"/>
      <c r="M150" s="98"/>
      <c r="N150" s="96"/>
      <c r="O150" s="34"/>
      <c r="P150" s="93"/>
      <c r="Q150" s="98"/>
      <c r="R150" s="96"/>
    </row>
    <row r="151" spans="1:18" ht="15.75" thickTop="1">
      <c r="A151" s="13" t="s">
        <v>1360</v>
      </c>
      <c r="B151" s="17" t="s">
        <v>5</v>
      </c>
      <c r="C151" s="17"/>
      <c r="D151" s="17"/>
      <c r="E151" s="17"/>
      <c r="F151" s="17"/>
      <c r="G151" s="17"/>
      <c r="H151" s="17"/>
      <c r="I151" s="17"/>
      <c r="J151" s="17"/>
      <c r="K151" s="17"/>
      <c r="L151" s="17"/>
      <c r="M151" s="17"/>
      <c r="N151" s="17"/>
      <c r="O151" s="17"/>
      <c r="P151" s="17"/>
      <c r="Q151" s="17"/>
      <c r="R151" s="17"/>
    </row>
    <row r="152" spans="1:18">
      <c r="A152" s="13"/>
      <c r="B152" s="19" t="s">
        <v>483</v>
      </c>
      <c r="C152" s="19"/>
      <c r="D152" s="19"/>
      <c r="E152" s="19"/>
      <c r="F152" s="19"/>
      <c r="G152" s="19"/>
      <c r="H152" s="19"/>
      <c r="I152" s="19"/>
      <c r="J152" s="19"/>
      <c r="K152" s="19"/>
      <c r="L152" s="19"/>
      <c r="M152" s="19"/>
      <c r="N152" s="19"/>
      <c r="O152" s="19"/>
      <c r="P152" s="19"/>
      <c r="Q152" s="19"/>
      <c r="R152" s="19"/>
    </row>
    <row r="153" spans="1:18">
      <c r="A153" s="13"/>
      <c r="B153" s="33"/>
      <c r="C153" s="33"/>
      <c r="D153" s="33"/>
      <c r="E153" s="33"/>
      <c r="F153" s="33"/>
      <c r="G153" s="33"/>
      <c r="H153" s="33"/>
      <c r="I153" s="33"/>
      <c r="J153" s="33"/>
      <c r="K153" s="33"/>
      <c r="L153" s="33"/>
      <c r="M153" s="33"/>
      <c r="N153" s="33"/>
    </row>
    <row r="154" spans="1:18">
      <c r="A154" s="13"/>
      <c r="B154" s="14"/>
      <c r="C154" s="14"/>
      <c r="D154" s="14"/>
      <c r="E154" s="14"/>
      <c r="F154" s="14"/>
      <c r="G154" s="14"/>
      <c r="H154" s="14"/>
      <c r="I154" s="14"/>
      <c r="J154" s="14"/>
      <c r="K154" s="14"/>
      <c r="L154" s="14"/>
      <c r="M154" s="14"/>
      <c r="N154" s="14"/>
    </row>
    <row r="155" spans="1:18">
      <c r="A155" s="13"/>
      <c r="B155" s="34"/>
      <c r="C155" s="34"/>
      <c r="D155" s="35" t="s">
        <v>484</v>
      </c>
      <c r="E155" s="35"/>
      <c r="F155" s="35"/>
      <c r="G155" s="34"/>
      <c r="H155" s="35" t="s">
        <v>484</v>
      </c>
      <c r="I155" s="35"/>
      <c r="J155" s="35"/>
      <c r="K155" s="34"/>
      <c r="L155" s="35" t="s">
        <v>199</v>
      </c>
      <c r="M155" s="35"/>
      <c r="N155" s="35"/>
    </row>
    <row r="156" spans="1:18">
      <c r="A156" s="13"/>
      <c r="B156" s="34"/>
      <c r="C156" s="34"/>
      <c r="D156" s="35" t="s">
        <v>485</v>
      </c>
      <c r="E156" s="35"/>
      <c r="F156" s="35"/>
      <c r="G156" s="34"/>
      <c r="H156" s="35" t="s">
        <v>488</v>
      </c>
      <c r="I156" s="35"/>
      <c r="J156" s="35"/>
      <c r="K156" s="34"/>
      <c r="L156" s="35"/>
      <c r="M156" s="35"/>
      <c r="N156" s="35"/>
    </row>
    <row r="157" spans="1:18">
      <c r="A157" s="13"/>
      <c r="B157" s="34"/>
      <c r="C157" s="34"/>
      <c r="D157" s="35" t="s">
        <v>486</v>
      </c>
      <c r="E157" s="35"/>
      <c r="F157" s="35"/>
      <c r="G157" s="34"/>
      <c r="H157" s="35" t="s">
        <v>489</v>
      </c>
      <c r="I157" s="35"/>
      <c r="J157" s="35"/>
      <c r="K157" s="34"/>
      <c r="L157" s="35"/>
      <c r="M157" s="35"/>
      <c r="N157" s="35"/>
    </row>
    <row r="158" spans="1:18" ht="15.75" thickBot="1">
      <c r="A158" s="13"/>
      <c r="B158" s="34"/>
      <c r="C158" s="34"/>
      <c r="D158" s="36" t="s">
        <v>487</v>
      </c>
      <c r="E158" s="36"/>
      <c r="F158" s="36"/>
      <c r="G158" s="34"/>
      <c r="H158" s="36" t="s">
        <v>47</v>
      </c>
      <c r="I158" s="36"/>
      <c r="J158" s="36"/>
      <c r="K158" s="34"/>
      <c r="L158" s="36"/>
      <c r="M158" s="36"/>
      <c r="N158" s="36"/>
    </row>
    <row r="159" spans="1:18">
      <c r="A159" s="13"/>
      <c r="B159" s="21"/>
      <c r="C159" s="21"/>
      <c r="D159" s="35" t="s">
        <v>292</v>
      </c>
      <c r="E159" s="35"/>
      <c r="F159" s="35"/>
      <c r="G159" s="35"/>
      <c r="H159" s="35"/>
      <c r="I159" s="35"/>
      <c r="J159" s="35"/>
      <c r="K159" s="35"/>
      <c r="L159" s="35"/>
      <c r="M159" s="35"/>
      <c r="N159" s="35"/>
    </row>
    <row r="160" spans="1:18">
      <c r="A160" s="13"/>
      <c r="B160" s="40" t="s">
        <v>490</v>
      </c>
      <c r="C160" s="38"/>
      <c r="D160" s="40" t="s">
        <v>277</v>
      </c>
      <c r="E160" s="41" t="s">
        <v>491</v>
      </c>
      <c r="F160" s="40" t="s">
        <v>316</v>
      </c>
      <c r="G160" s="38"/>
      <c r="H160" s="40" t="s">
        <v>277</v>
      </c>
      <c r="I160" s="41">
        <v>5</v>
      </c>
      <c r="J160" s="38"/>
      <c r="K160" s="38"/>
      <c r="L160" s="40" t="s">
        <v>277</v>
      </c>
      <c r="M160" s="41" t="s">
        <v>492</v>
      </c>
      <c r="N160" s="40" t="s">
        <v>316</v>
      </c>
    </row>
    <row r="161" spans="1:18">
      <c r="A161" s="13"/>
      <c r="B161" s="40"/>
      <c r="C161" s="38"/>
      <c r="D161" s="40"/>
      <c r="E161" s="41"/>
      <c r="F161" s="40"/>
      <c r="G161" s="38"/>
      <c r="H161" s="40"/>
      <c r="I161" s="41"/>
      <c r="J161" s="38"/>
      <c r="K161" s="38"/>
      <c r="L161" s="40"/>
      <c r="M161" s="41"/>
      <c r="N161" s="40"/>
    </row>
    <row r="162" spans="1:18">
      <c r="A162" s="13"/>
      <c r="B162" s="42" t="s">
        <v>493</v>
      </c>
      <c r="C162" s="34"/>
      <c r="D162" s="44">
        <v>3</v>
      </c>
      <c r="E162" s="44"/>
      <c r="F162" s="34"/>
      <c r="G162" s="34"/>
      <c r="H162" s="44" t="s">
        <v>294</v>
      </c>
      <c r="I162" s="44"/>
      <c r="J162" s="34"/>
      <c r="K162" s="34"/>
      <c r="L162" s="44">
        <v>3</v>
      </c>
      <c r="M162" s="44"/>
      <c r="N162" s="34"/>
    </row>
    <row r="163" spans="1:18">
      <c r="A163" s="13"/>
      <c r="B163" s="42"/>
      <c r="C163" s="34"/>
      <c r="D163" s="44"/>
      <c r="E163" s="44"/>
      <c r="F163" s="34"/>
      <c r="G163" s="34"/>
      <c r="H163" s="44"/>
      <c r="I163" s="44"/>
      <c r="J163" s="34"/>
      <c r="K163" s="34"/>
      <c r="L163" s="44"/>
      <c r="M163" s="44"/>
      <c r="N163" s="34"/>
    </row>
    <row r="164" spans="1:18">
      <c r="A164" s="13"/>
      <c r="B164" s="67" t="s">
        <v>494</v>
      </c>
      <c r="C164" s="38"/>
      <c r="D164" s="41">
        <v>13</v>
      </c>
      <c r="E164" s="41"/>
      <c r="F164" s="38"/>
      <c r="G164" s="38"/>
      <c r="H164" s="41" t="s">
        <v>495</v>
      </c>
      <c r="I164" s="41"/>
      <c r="J164" s="40" t="s">
        <v>316</v>
      </c>
      <c r="K164" s="38"/>
      <c r="L164" s="41">
        <v>8</v>
      </c>
      <c r="M164" s="41"/>
      <c r="N164" s="38"/>
    </row>
    <row r="165" spans="1:18" ht="15.75" thickBot="1">
      <c r="A165" s="13"/>
      <c r="B165" s="67"/>
      <c r="C165" s="38"/>
      <c r="D165" s="89"/>
      <c r="E165" s="89"/>
      <c r="F165" s="90"/>
      <c r="G165" s="38"/>
      <c r="H165" s="89"/>
      <c r="I165" s="89"/>
      <c r="J165" s="105"/>
      <c r="K165" s="38"/>
      <c r="L165" s="89"/>
      <c r="M165" s="89"/>
      <c r="N165" s="90"/>
    </row>
    <row r="166" spans="1:18">
      <c r="A166" s="13"/>
      <c r="B166" s="91" t="s">
        <v>496</v>
      </c>
      <c r="C166" s="34"/>
      <c r="D166" s="97">
        <v>16</v>
      </c>
      <c r="E166" s="97"/>
      <c r="F166" s="81"/>
      <c r="G166" s="34"/>
      <c r="H166" s="97" t="s">
        <v>495</v>
      </c>
      <c r="I166" s="97"/>
      <c r="J166" s="92" t="s">
        <v>316</v>
      </c>
      <c r="K166" s="34"/>
      <c r="L166" s="97">
        <v>11</v>
      </c>
      <c r="M166" s="97"/>
      <c r="N166" s="81"/>
    </row>
    <row r="167" spans="1:18" ht="15.75" thickBot="1">
      <c r="A167" s="13"/>
      <c r="B167" s="91"/>
      <c r="C167" s="34"/>
      <c r="D167" s="53"/>
      <c r="E167" s="53"/>
      <c r="F167" s="54"/>
      <c r="G167" s="34"/>
      <c r="H167" s="53"/>
      <c r="I167" s="53"/>
      <c r="J167" s="106"/>
      <c r="K167" s="34"/>
      <c r="L167" s="53"/>
      <c r="M167" s="53"/>
      <c r="N167" s="54"/>
    </row>
    <row r="168" spans="1:18">
      <c r="A168" s="13"/>
      <c r="B168" s="40" t="s">
        <v>497</v>
      </c>
      <c r="C168" s="38"/>
      <c r="D168" s="56" t="s">
        <v>277</v>
      </c>
      <c r="E168" s="107" t="s">
        <v>498</v>
      </c>
      <c r="F168" s="56" t="s">
        <v>316</v>
      </c>
      <c r="G168" s="38"/>
      <c r="H168" s="56" t="s">
        <v>277</v>
      </c>
      <c r="I168" s="107" t="s">
        <v>294</v>
      </c>
      <c r="J168" s="60"/>
      <c r="K168" s="38"/>
      <c r="L168" s="56" t="s">
        <v>277</v>
      </c>
      <c r="M168" s="107" t="s">
        <v>498</v>
      </c>
      <c r="N168" s="56" t="s">
        <v>316</v>
      </c>
    </row>
    <row r="169" spans="1:18" ht="15.75" thickBot="1">
      <c r="A169" s="13"/>
      <c r="B169" s="40"/>
      <c r="C169" s="38"/>
      <c r="D169" s="57"/>
      <c r="E169" s="104"/>
      <c r="F169" s="57"/>
      <c r="G169" s="38"/>
      <c r="H169" s="57"/>
      <c r="I169" s="104"/>
      <c r="J169" s="61"/>
      <c r="K169" s="38"/>
      <c r="L169" s="57"/>
      <c r="M169" s="104"/>
      <c r="N169" s="57"/>
    </row>
    <row r="170" spans="1:18" ht="15.75" thickTop="1">
      <c r="A170" s="13"/>
      <c r="B170" s="111"/>
      <c r="C170" s="111"/>
      <c r="D170" s="111"/>
      <c r="E170" s="111"/>
      <c r="F170" s="111"/>
      <c r="G170" s="111"/>
      <c r="H170" s="111"/>
      <c r="I170" s="111"/>
      <c r="J170" s="111"/>
      <c r="K170" s="111"/>
      <c r="L170" s="111"/>
      <c r="M170" s="111"/>
      <c r="N170" s="111"/>
      <c r="O170" s="111"/>
      <c r="P170" s="111"/>
      <c r="Q170" s="111"/>
      <c r="R170" s="111"/>
    </row>
    <row r="171" spans="1:18">
      <c r="A171" s="13"/>
      <c r="B171" s="33"/>
      <c r="C171" s="33"/>
      <c r="D171" s="33"/>
      <c r="E171" s="33"/>
      <c r="F171" s="33"/>
      <c r="G171" s="33"/>
      <c r="H171" s="33"/>
      <c r="I171" s="33"/>
      <c r="J171" s="33"/>
      <c r="K171" s="33"/>
      <c r="L171" s="33"/>
      <c r="M171" s="33"/>
      <c r="N171" s="33"/>
    </row>
    <row r="172" spans="1:18">
      <c r="A172" s="13"/>
      <c r="B172" s="14"/>
      <c r="C172" s="14"/>
      <c r="D172" s="14"/>
      <c r="E172" s="14"/>
      <c r="F172" s="14"/>
      <c r="G172" s="14"/>
      <c r="H172" s="14"/>
      <c r="I172" s="14"/>
      <c r="J172" s="14"/>
      <c r="K172" s="14"/>
      <c r="L172" s="14"/>
      <c r="M172" s="14"/>
      <c r="N172" s="14"/>
    </row>
    <row r="173" spans="1:18">
      <c r="A173" s="13"/>
      <c r="B173" s="34"/>
      <c r="C173" s="34"/>
      <c r="D173" s="35" t="s">
        <v>484</v>
      </c>
      <c r="E173" s="35"/>
      <c r="F173" s="35"/>
      <c r="G173" s="34"/>
      <c r="H173" s="35" t="s">
        <v>484</v>
      </c>
      <c r="I173" s="35"/>
      <c r="J173" s="35"/>
      <c r="K173" s="34"/>
      <c r="L173" s="35" t="s">
        <v>199</v>
      </c>
      <c r="M173" s="35"/>
      <c r="N173" s="35"/>
    </row>
    <row r="174" spans="1:18">
      <c r="A174" s="13"/>
      <c r="B174" s="34"/>
      <c r="C174" s="34"/>
      <c r="D174" s="35" t="s">
        <v>485</v>
      </c>
      <c r="E174" s="35"/>
      <c r="F174" s="35"/>
      <c r="G174" s="34"/>
      <c r="H174" s="35" t="s">
        <v>488</v>
      </c>
      <c r="I174" s="35"/>
      <c r="J174" s="35"/>
      <c r="K174" s="34"/>
      <c r="L174" s="35"/>
      <c r="M174" s="35"/>
      <c r="N174" s="35"/>
    </row>
    <row r="175" spans="1:18">
      <c r="A175" s="13"/>
      <c r="B175" s="34"/>
      <c r="C175" s="34"/>
      <c r="D175" s="35" t="s">
        <v>486</v>
      </c>
      <c r="E175" s="35"/>
      <c r="F175" s="35"/>
      <c r="G175" s="34"/>
      <c r="H175" s="35" t="s">
        <v>489</v>
      </c>
      <c r="I175" s="35"/>
      <c r="J175" s="35"/>
      <c r="K175" s="34"/>
      <c r="L175" s="35"/>
      <c r="M175" s="35"/>
      <c r="N175" s="35"/>
    </row>
    <row r="176" spans="1:18" ht="15.75" thickBot="1">
      <c r="A176" s="13"/>
      <c r="B176" s="34"/>
      <c r="C176" s="34"/>
      <c r="D176" s="36" t="s">
        <v>487</v>
      </c>
      <c r="E176" s="36"/>
      <c r="F176" s="36"/>
      <c r="G176" s="34"/>
      <c r="H176" s="36" t="s">
        <v>47</v>
      </c>
      <c r="I176" s="36"/>
      <c r="J176" s="36"/>
      <c r="K176" s="34"/>
      <c r="L176" s="36"/>
      <c r="M176" s="36"/>
      <c r="N176" s="36"/>
    </row>
    <row r="177" spans="1:18">
      <c r="A177" s="13"/>
      <c r="B177" s="21"/>
      <c r="C177" s="21"/>
      <c r="D177" s="35" t="s">
        <v>292</v>
      </c>
      <c r="E177" s="35"/>
      <c r="F177" s="35"/>
      <c r="G177" s="35"/>
      <c r="H177" s="35"/>
      <c r="I177" s="35"/>
      <c r="J177" s="35"/>
      <c r="K177" s="35"/>
      <c r="L177" s="35"/>
      <c r="M177" s="35"/>
      <c r="N177" s="35"/>
    </row>
    <row r="178" spans="1:18">
      <c r="A178" s="13"/>
      <c r="B178" s="40" t="s">
        <v>499</v>
      </c>
      <c r="C178" s="38"/>
      <c r="D178" s="40" t="s">
        <v>277</v>
      </c>
      <c r="E178" s="41" t="s">
        <v>500</v>
      </c>
      <c r="F178" s="40" t="s">
        <v>316</v>
      </c>
      <c r="G178" s="38"/>
      <c r="H178" s="40" t="s">
        <v>277</v>
      </c>
      <c r="I178" s="41">
        <v>7</v>
      </c>
      <c r="J178" s="38"/>
      <c r="K178" s="38"/>
      <c r="L178" s="40" t="s">
        <v>277</v>
      </c>
      <c r="M178" s="41" t="s">
        <v>501</v>
      </c>
      <c r="N178" s="40" t="s">
        <v>316</v>
      </c>
    </row>
    <row r="179" spans="1:18">
      <c r="A179" s="13"/>
      <c r="B179" s="40"/>
      <c r="C179" s="38"/>
      <c r="D179" s="40"/>
      <c r="E179" s="41"/>
      <c r="F179" s="40"/>
      <c r="G179" s="38"/>
      <c r="H179" s="40"/>
      <c r="I179" s="41"/>
      <c r="J179" s="38"/>
      <c r="K179" s="38"/>
      <c r="L179" s="40"/>
      <c r="M179" s="41"/>
      <c r="N179" s="40"/>
    </row>
    <row r="180" spans="1:18">
      <c r="A180" s="13"/>
      <c r="B180" s="42" t="s">
        <v>493</v>
      </c>
      <c r="C180" s="34"/>
      <c r="D180" s="44">
        <v>2</v>
      </c>
      <c r="E180" s="44"/>
      <c r="F180" s="34"/>
      <c r="G180" s="34"/>
      <c r="H180" s="44" t="s">
        <v>502</v>
      </c>
      <c r="I180" s="44"/>
      <c r="J180" s="43" t="s">
        <v>316</v>
      </c>
      <c r="K180" s="34"/>
      <c r="L180" s="44" t="s">
        <v>503</v>
      </c>
      <c r="M180" s="44"/>
      <c r="N180" s="43" t="s">
        <v>316</v>
      </c>
    </row>
    <row r="181" spans="1:18">
      <c r="A181" s="13"/>
      <c r="B181" s="42"/>
      <c r="C181" s="34"/>
      <c r="D181" s="44"/>
      <c r="E181" s="44"/>
      <c r="F181" s="34"/>
      <c r="G181" s="34"/>
      <c r="H181" s="44"/>
      <c r="I181" s="44"/>
      <c r="J181" s="43"/>
      <c r="K181" s="34"/>
      <c r="L181" s="44"/>
      <c r="M181" s="44"/>
      <c r="N181" s="43"/>
    </row>
    <row r="182" spans="1:18">
      <c r="A182" s="13"/>
      <c r="B182" s="67" t="s">
        <v>494</v>
      </c>
      <c r="C182" s="38"/>
      <c r="D182" s="41">
        <v>13</v>
      </c>
      <c r="E182" s="41"/>
      <c r="F182" s="38"/>
      <c r="G182" s="38"/>
      <c r="H182" s="41">
        <v>4</v>
      </c>
      <c r="I182" s="41"/>
      <c r="J182" s="38"/>
      <c r="K182" s="38"/>
      <c r="L182" s="41">
        <v>17</v>
      </c>
      <c r="M182" s="41"/>
      <c r="N182" s="38"/>
    </row>
    <row r="183" spans="1:18" ht="15.75" thickBot="1">
      <c r="A183" s="13"/>
      <c r="B183" s="67"/>
      <c r="C183" s="38"/>
      <c r="D183" s="89"/>
      <c r="E183" s="89"/>
      <c r="F183" s="90"/>
      <c r="G183" s="38"/>
      <c r="H183" s="89"/>
      <c r="I183" s="89"/>
      <c r="J183" s="90"/>
      <c r="K183" s="38"/>
      <c r="L183" s="89"/>
      <c r="M183" s="89"/>
      <c r="N183" s="90"/>
    </row>
    <row r="184" spans="1:18">
      <c r="A184" s="13"/>
      <c r="B184" s="91" t="s">
        <v>496</v>
      </c>
      <c r="C184" s="34"/>
      <c r="D184" s="97">
        <v>15</v>
      </c>
      <c r="E184" s="97"/>
      <c r="F184" s="81"/>
      <c r="G184" s="34"/>
      <c r="H184" s="97" t="s">
        <v>504</v>
      </c>
      <c r="I184" s="97"/>
      <c r="J184" s="92" t="s">
        <v>316</v>
      </c>
      <c r="K184" s="34"/>
      <c r="L184" s="97">
        <v>13</v>
      </c>
      <c r="M184" s="97"/>
      <c r="N184" s="81"/>
    </row>
    <row r="185" spans="1:18" ht="15.75" thickBot="1">
      <c r="A185" s="13"/>
      <c r="B185" s="91"/>
      <c r="C185" s="34"/>
      <c r="D185" s="53"/>
      <c r="E185" s="53"/>
      <c r="F185" s="54"/>
      <c r="G185" s="34"/>
      <c r="H185" s="53"/>
      <c r="I185" s="53"/>
      <c r="J185" s="106"/>
      <c r="K185" s="34"/>
      <c r="L185" s="53"/>
      <c r="M185" s="53"/>
      <c r="N185" s="54"/>
    </row>
    <row r="186" spans="1:18">
      <c r="A186" s="13"/>
      <c r="B186" s="40" t="s">
        <v>505</v>
      </c>
      <c r="C186" s="38"/>
      <c r="D186" s="56" t="s">
        <v>277</v>
      </c>
      <c r="E186" s="107" t="s">
        <v>506</v>
      </c>
      <c r="F186" s="56" t="s">
        <v>316</v>
      </c>
      <c r="G186" s="38"/>
      <c r="H186" s="56" t="s">
        <v>277</v>
      </c>
      <c r="I186" s="107">
        <v>5</v>
      </c>
      <c r="J186" s="60"/>
      <c r="K186" s="38"/>
      <c r="L186" s="56" t="s">
        <v>277</v>
      </c>
      <c r="M186" s="107" t="s">
        <v>507</v>
      </c>
      <c r="N186" s="56" t="s">
        <v>316</v>
      </c>
    </row>
    <row r="187" spans="1:18" ht="15.75" thickBot="1">
      <c r="A187" s="13"/>
      <c r="B187" s="40"/>
      <c r="C187" s="38"/>
      <c r="D187" s="57"/>
      <c r="E187" s="104"/>
      <c r="F187" s="57"/>
      <c r="G187" s="38"/>
      <c r="H187" s="57"/>
      <c r="I187" s="104"/>
      <c r="J187" s="61"/>
      <c r="K187" s="38"/>
      <c r="L187" s="57"/>
      <c r="M187" s="104"/>
      <c r="N187" s="57"/>
    </row>
    <row r="188" spans="1:18" ht="15.75" thickTop="1">
      <c r="A188" s="13"/>
      <c r="B188" s="19" t="s">
        <v>755</v>
      </c>
      <c r="C188" s="19"/>
      <c r="D188" s="19"/>
      <c r="E188" s="19"/>
      <c r="F188" s="19"/>
      <c r="G188" s="19"/>
      <c r="H188" s="19"/>
      <c r="I188" s="19"/>
      <c r="J188" s="19"/>
      <c r="K188" s="19"/>
      <c r="L188" s="19"/>
      <c r="M188" s="19"/>
      <c r="N188" s="19"/>
      <c r="O188" s="19"/>
      <c r="P188" s="19"/>
      <c r="Q188" s="19"/>
      <c r="R188" s="19"/>
    </row>
    <row r="189" spans="1:18">
      <c r="A189" s="13"/>
      <c r="B189" s="33"/>
      <c r="C189" s="33"/>
      <c r="D189" s="33"/>
      <c r="E189" s="33"/>
      <c r="F189" s="33"/>
      <c r="G189" s="33"/>
      <c r="H189" s="33"/>
      <c r="I189" s="33"/>
      <c r="J189" s="33"/>
      <c r="K189" s="33"/>
      <c r="L189" s="33"/>
      <c r="M189" s="33"/>
      <c r="N189" s="33"/>
      <c r="O189" s="33"/>
      <c r="P189" s="33"/>
      <c r="Q189" s="33"/>
      <c r="R189" s="33"/>
    </row>
    <row r="190" spans="1:18">
      <c r="A190" s="13"/>
      <c r="B190" s="14"/>
      <c r="C190" s="14"/>
      <c r="D190" s="14"/>
      <c r="E190" s="14"/>
      <c r="F190" s="14"/>
      <c r="G190" s="14"/>
      <c r="H190" s="14"/>
      <c r="I190" s="14"/>
      <c r="J190" s="14"/>
      <c r="K190" s="14"/>
      <c r="L190" s="14"/>
      <c r="M190" s="14"/>
      <c r="N190" s="14"/>
      <c r="O190" s="14"/>
      <c r="P190" s="14"/>
      <c r="Q190" s="14"/>
      <c r="R190" s="14"/>
    </row>
    <row r="191" spans="1:18">
      <c r="A191" s="13"/>
      <c r="B191" s="83"/>
      <c r="C191" s="34"/>
      <c r="D191" s="35" t="s">
        <v>515</v>
      </c>
      <c r="E191" s="35"/>
      <c r="F191" s="35"/>
      <c r="G191" s="35"/>
      <c r="H191" s="35"/>
      <c r="I191" s="35"/>
      <c r="J191" s="35"/>
      <c r="K191" s="35"/>
      <c r="L191" s="35"/>
      <c r="M191" s="35"/>
      <c r="N191" s="35"/>
      <c r="O191" s="35"/>
      <c r="P191" s="35"/>
      <c r="Q191" s="35"/>
      <c r="R191" s="35"/>
    </row>
    <row r="192" spans="1:18" ht="15.75" thickBot="1">
      <c r="A192" s="13"/>
      <c r="B192" s="83"/>
      <c r="C192" s="34"/>
      <c r="D192" s="36" t="s">
        <v>290</v>
      </c>
      <c r="E192" s="36"/>
      <c r="F192" s="36"/>
      <c r="G192" s="36"/>
      <c r="H192" s="36"/>
      <c r="I192" s="36"/>
      <c r="J192" s="36"/>
      <c r="K192" s="36"/>
      <c r="L192" s="36"/>
      <c r="M192" s="36"/>
      <c r="N192" s="36"/>
      <c r="O192" s="36"/>
      <c r="P192" s="36"/>
      <c r="Q192" s="36"/>
      <c r="R192" s="36"/>
    </row>
    <row r="193" spans="1:18" ht="15.75" thickBot="1">
      <c r="A193" s="13"/>
      <c r="B193" s="24"/>
      <c r="C193" s="21"/>
      <c r="D193" s="99">
        <v>2014</v>
      </c>
      <c r="E193" s="99"/>
      <c r="F193" s="99"/>
      <c r="G193" s="99"/>
      <c r="H193" s="99"/>
      <c r="I193" s="99"/>
      <c r="J193" s="99"/>
      <c r="K193" s="21"/>
      <c r="L193" s="99">
        <v>2013</v>
      </c>
      <c r="M193" s="99"/>
      <c r="N193" s="99"/>
      <c r="O193" s="99"/>
      <c r="P193" s="99"/>
      <c r="Q193" s="99"/>
      <c r="R193" s="99"/>
    </row>
    <row r="194" spans="1:18">
      <c r="A194" s="13"/>
      <c r="B194" s="83"/>
      <c r="C194" s="34"/>
      <c r="D194" s="37" t="s">
        <v>756</v>
      </c>
      <c r="E194" s="37"/>
      <c r="F194" s="37"/>
      <c r="G194" s="81"/>
      <c r="H194" s="37" t="s">
        <v>758</v>
      </c>
      <c r="I194" s="37"/>
      <c r="J194" s="37"/>
      <c r="K194" s="34"/>
      <c r="L194" s="37" t="s">
        <v>756</v>
      </c>
      <c r="M194" s="37"/>
      <c r="N194" s="37"/>
      <c r="O194" s="81"/>
      <c r="P194" s="37" t="s">
        <v>758</v>
      </c>
      <c r="Q194" s="37"/>
      <c r="R194" s="37"/>
    </row>
    <row r="195" spans="1:18" ht="15.75" thickBot="1">
      <c r="A195" s="13"/>
      <c r="B195" s="83"/>
      <c r="C195" s="34"/>
      <c r="D195" s="36" t="s">
        <v>757</v>
      </c>
      <c r="E195" s="36"/>
      <c r="F195" s="36"/>
      <c r="G195" s="34"/>
      <c r="H195" s="36" t="s">
        <v>757</v>
      </c>
      <c r="I195" s="36"/>
      <c r="J195" s="36"/>
      <c r="K195" s="34"/>
      <c r="L195" s="36" t="s">
        <v>757</v>
      </c>
      <c r="M195" s="36"/>
      <c r="N195" s="36"/>
      <c r="O195" s="34"/>
      <c r="P195" s="36" t="s">
        <v>757</v>
      </c>
      <c r="Q195" s="36"/>
      <c r="R195" s="36"/>
    </row>
    <row r="196" spans="1:18">
      <c r="A196" s="13"/>
      <c r="B196" s="24"/>
      <c r="C196" s="21"/>
      <c r="D196" s="35" t="s">
        <v>292</v>
      </c>
      <c r="E196" s="35"/>
      <c r="F196" s="35"/>
      <c r="G196" s="35"/>
      <c r="H196" s="35"/>
      <c r="I196" s="35"/>
      <c r="J196" s="35"/>
      <c r="K196" s="35"/>
      <c r="L196" s="35"/>
      <c r="M196" s="35"/>
      <c r="N196" s="35"/>
      <c r="O196" s="35"/>
      <c r="P196" s="35"/>
      <c r="Q196" s="35"/>
      <c r="R196" s="35"/>
    </row>
    <row r="197" spans="1:18">
      <c r="A197" s="13"/>
      <c r="B197" s="29" t="s">
        <v>759</v>
      </c>
      <c r="C197" s="26"/>
      <c r="D197" s="29" t="s">
        <v>277</v>
      </c>
      <c r="E197" s="30" t="s">
        <v>760</v>
      </c>
      <c r="F197" s="29" t="s">
        <v>316</v>
      </c>
      <c r="G197" s="26"/>
      <c r="H197" s="29" t="s">
        <v>277</v>
      </c>
      <c r="I197" s="30" t="s">
        <v>761</v>
      </c>
      <c r="J197" s="29" t="s">
        <v>316</v>
      </c>
      <c r="K197" s="26"/>
      <c r="L197" s="29" t="s">
        <v>277</v>
      </c>
      <c r="M197" s="30" t="s">
        <v>762</v>
      </c>
      <c r="N197" s="29" t="s">
        <v>316</v>
      </c>
      <c r="O197" s="26"/>
      <c r="P197" s="29" t="s">
        <v>277</v>
      </c>
      <c r="Q197" s="30" t="s">
        <v>763</v>
      </c>
      <c r="R197" s="29" t="s">
        <v>316</v>
      </c>
    </row>
    <row r="198" spans="1:18">
      <c r="A198" s="13"/>
      <c r="B198" s="76" t="s">
        <v>764</v>
      </c>
      <c r="C198" s="34"/>
      <c r="D198" s="44" t="s">
        <v>294</v>
      </c>
      <c r="E198" s="44"/>
      <c r="F198" s="34"/>
      <c r="G198" s="34"/>
      <c r="H198" s="44" t="s">
        <v>294</v>
      </c>
      <c r="I198" s="44"/>
      <c r="J198" s="34"/>
      <c r="K198" s="34"/>
      <c r="L198" s="44">
        <v>3</v>
      </c>
      <c r="M198" s="44"/>
      <c r="N198" s="34"/>
      <c r="O198" s="34"/>
      <c r="P198" s="44">
        <v>2</v>
      </c>
      <c r="Q198" s="44"/>
      <c r="R198" s="34"/>
    </row>
    <row r="199" spans="1:18">
      <c r="A199" s="13"/>
      <c r="B199" s="76"/>
      <c r="C199" s="34"/>
      <c r="D199" s="44"/>
      <c r="E199" s="44"/>
      <c r="F199" s="34"/>
      <c r="G199" s="34"/>
      <c r="H199" s="44"/>
      <c r="I199" s="44"/>
      <c r="J199" s="34"/>
      <c r="K199" s="34"/>
      <c r="L199" s="44"/>
      <c r="M199" s="44"/>
      <c r="N199" s="34"/>
      <c r="O199" s="34"/>
      <c r="P199" s="44"/>
      <c r="Q199" s="44"/>
      <c r="R199" s="34"/>
    </row>
    <row r="200" spans="1:18">
      <c r="A200" s="13"/>
      <c r="B200" s="67" t="s">
        <v>765</v>
      </c>
      <c r="C200" s="38"/>
      <c r="D200" s="41">
        <v>5</v>
      </c>
      <c r="E200" s="41"/>
      <c r="F200" s="38"/>
      <c r="G200" s="38"/>
      <c r="H200" s="41">
        <v>3</v>
      </c>
      <c r="I200" s="41"/>
      <c r="J200" s="38"/>
      <c r="K200" s="38"/>
      <c r="L200" s="41">
        <v>3</v>
      </c>
      <c r="M200" s="41"/>
      <c r="N200" s="38"/>
      <c r="O200" s="38"/>
      <c r="P200" s="41">
        <v>2</v>
      </c>
      <c r="Q200" s="41"/>
      <c r="R200" s="38"/>
    </row>
    <row r="201" spans="1:18" ht="15.75" thickBot="1">
      <c r="A201" s="13"/>
      <c r="B201" s="67"/>
      <c r="C201" s="38"/>
      <c r="D201" s="89"/>
      <c r="E201" s="89"/>
      <c r="F201" s="90"/>
      <c r="G201" s="38"/>
      <c r="H201" s="89"/>
      <c r="I201" s="89"/>
      <c r="J201" s="90"/>
      <c r="K201" s="38"/>
      <c r="L201" s="89"/>
      <c r="M201" s="89"/>
      <c r="N201" s="90"/>
      <c r="O201" s="38"/>
      <c r="P201" s="89"/>
      <c r="Q201" s="89"/>
      <c r="R201" s="90"/>
    </row>
    <row r="202" spans="1:18" ht="15.75" thickBot="1">
      <c r="A202" s="13"/>
      <c r="B202" s="27" t="s">
        <v>766</v>
      </c>
      <c r="C202" s="21"/>
      <c r="D202" s="128" t="s">
        <v>277</v>
      </c>
      <c r="E202" s="129" t="s">
        <v>767</v>
      </c>
      <c r="F202" s="128" t="s">
        <v>316</v>
      </c>
      <c r="G202" s="21"/>
      <c r="H202" s="128" t="s">
        <v>277</v>
      </c>
      <c r="I202" s="129" t="s">
        <v>498</v>
      </c>
      <c r="J202" s="128" t="s">
        <v>316</v>
      </c>
      <c r="K202" s="21"/>
      <c r="L202" s="128" t="s">
        <v>277</v>
      </c>
      <c r="M202" s="129" t="s">
        <v>768</v>
      </c>
      <c r="N202" s="128" t="s">
        <v>316</v>
      </c>
      <c r="O202" s="21"/>
      <c r="P202" s="128" t="s">
        <v>277</v>
      </c>
      <c r="Q202" s="129" t="s">
        <v>506</v>
      </c>
      <c r="R202" s="128" t="s">
        <v>316</v>
      </c>
    </row>
    <row r="203" spans="1:18" ht="15.75" thickTop="1">
      <c r="A203" s="13"/>
      <c r="B203" s="33"/>
      <c r="C203" s="33"/>
      <c r="D203" s="33"/>
      <c r="E203" s="33"/>
      <c r="F203" s="33"/>
      <c r="G203" s="33"/>
      <c r="H203" s="33"/>
      <c r="I203" s="33"/>
      <c r="J203" s="33"/>
      <c r="K203" s="33"/>
      <c r="L203" s="33"/>
      <c r="M203" s="33"/>
      <c r="N203" s="33"/>
      <c r="O203" s="33"/>
      <c r="P203" s="33"/>
      <c r="Q203" s="33"/>
      <c r="R203" s="33"/>
    </row>
    <row r="204" spans="1:18">
      <c r="A204" s="13"/>
      <c r="B204" s="14"/>
      <c r="C204" s="14"/>
      <c r="D204" s="14"/>
      <c r="E204" s="14"/>
      <c r="F204" s="14"/>
      <c r="G204" s="14"/>
      <c r="H204" s="14"/>
      <c r="I204" s="14"/>
      <c r="J204" s="14"/>
      <c r="K204" s="14"/>
      <c r="L204" s="14"/>
      <c r="M204" s="14"/>
      <c r="N204" s="14"/>
      <c r="O204" s="14"/>
      <c r="P204" s="14"/>
      <c r="Q204" s="14"/>
      <c r="R204" s="14"/>
    </row>
    <row r="205" spans="1:18">
      <c r="A205" s="13"/>
      <c r="B205" s="83"/>
      <c r="C205" s="34"/>
      <c r="D205" s="35" t="s">
        <v>462</v>
      </c>
      <c r="E205" s="35"/>
      <c r="F205" s="35"/>
      <c r="G205" s="35"/>
      <c r="H205" s="35"/>
      <c r="I205" s="35"/>
      <c r="J205" s="35"/>
      <c r="K205" s="35"/>
      <c r="L205" s="35"/>
      <c r="M205" s="35"/>
      <c r="N205" s="35"/>
      <c r="O205" s="35"/>
      <c r="P205" s="35"/>
      <c r="Q205" s="35"/>
      <c r="R205" s="35"/>
    </row>
    <row r="206" spans="1:18" ht="15.75" thickBot="1">
      <c r="A206" s="13"/>
      <c r="B206" s="83"/>
      <c r="C206" s="34"/>
      <c r="D206" s="36" t="s">
        <v>463</v>
      </c>
      <c r="E206" s="36"/>
      <c r="F206" s="36"/>
      <c r="G206" s="36"/>
      <c r="H206" s="36"/>
      <c r="I206" s="36"/>
      <c r="J206" s="36"/>
      <c r="K206" s="36"/>
      <c r="L206" s="36"/>
      <c r="M206" s="36"/>
      <c r="N206" s="36"/>
      <c r="O206" s="36"/>
      <c r="P206" s="36"/>
      <c r="Q206" s="36"/>
      <c r="R206" s="36"/>
    </row>
    <row r="207" spans="1:18" ht="15.75" thickBot="1">
      <c r="A207" s="13"/>
      <c r="B207" s="24"/>
      <c r="C207" s="21"/>
      <c r="D207" s="99">
        <v>2014</v>
      </c>
      <c r="E207" s="99"/>
      <c r="F207" s="99"/>
      <c r="G207" s="99"/>
      <c r="H207" s="99"/>
      <c r="I207" s="99"/>
      <c r="J207" s="99"/>
      <c r="K207" s="21"/>
      <c r="L207" s="99">
        <v>2013</v>
      </c>
      <c r="M207" s="99"/>
      <c r="N207" s="99"/>
      <c r="O207" s="99"/>
      <c r="P207" s="99"/>
      <c r="Q207" s="99"/>
      <c r="R207" s="99"/>
    </row>
    <row r="208" spans="1:18">
      <c r="A208" s="13"/>
      <c r="B208" s="83"/>
      <c r="C208" s="34"/>
      <c r="D208" s="37" t="s">
        <v>756</v>
      </c>
      <c r="E208" s="37"/>
      <c r="F208" s="37"/>
      <c r="G208" s="81"/>
      <c r="H208" s="37" t="s">
        <v>758</v>
      </c>
      <c r="I208" s="37"/>
      <c r="J208" s="37"/>
      <c r="K208" s="34"/>
      <c r="L208" s="37" t="s">
        <v>756</v>
      </c>
      <c r="M208" s="37"/>
      <c r="N208" s="37"/>
      <c r="O208" s="81"/>
      <c r="P208" s="37" t="s">
        <v>758</v>
      </c>
      <c r="Q208" s="37"/>
      <c r="R208" s="37"/>
    </row>
    <row r="209" spans="1:18" ht="15.75" thickBot="1">
      <c r="A209" s="13"/>
      <c r="B209" s="83"/>
      <c r="C209" s="34"/>
      <c r="D209" s="36" t="s">
        <v>757</v>
      </c>
      <c r="E209" s="36"/>
      <c r="F209" s="36"/>
      <c r="G209" s="34"/>
      <c r="H209" s="36" t="s">
        <v>757</v>
      </c>
      <c r="I209" s="36"/>
      <c r="J209" s="36"/>
      <c r="K209" s="34"/>
      <c r="L209" s="36" t="s">
        <v>757</v>
      </c>
      <c r="M209" s="36"/>
      <c r="N209" s="36"/>
      <c r="O209" s="34"/>
      <c r="P209" s="36" t="s">
        <v>757</v>
      </c>
      <c r="Q209" s="36"/>
      <c r="R209" s="36"/>
    </row>
    <row r="210" spans="1:18">
      <c r="A210" s="13"/>
      <c r="B210" s="24"/>
      <c r="C210" s="21"/>
      <c r="D210" s="35" t="s">
        <v>292</v>
      </c>
      <c r="E210" s="35"/>
      <c r="F210" s="35"/>
      <c r="G210" s="35"/>
      <c r="H210" s="35"/>
      <c r="I210" s="35"/>
      <c r="J210" s="35"/>
      <c r="K210" s="35"/>
      <c r="L210" s="35"/>
      <c r="M210" s="35"/>
      <c r="N210" s="35"/>
      <c r="O210" s="35"/>
      <c r="P210" s="35"/>
      <c r="Q210" s="35"/>
      <c r="R210" s="35"/>
    </row>
    <row r="211" spans="1:18">
      <c r="A211" s="13"/>
      <c r="B211" s="29" t="s">
        <v>759</v>
      </c>
      <c r="C211" s="26"/>
      <c r="D211" s="29" t="s">
        <v>277</v>
      </c>
      <c r="E211" s="30" t="s">
        <v>769</v>
      </c>
      <c r="F211" s="29" t="s">
        <v>316</v>
      </c>
      <c r="G211" s="26"/>
      <c r="H211" s="29" t="s">
        <v>277</v>
      </c>
      <c r="I211" s="30" t="s">
        <v>491</v>
      </c>
      <c r="J211" s="29" t="s">
        <v>316</v>
      </c>
      <c r="K211" s="26"/>
      <c r="L211" s="29" t="s">
        <v>277</v>
      </c>
      <c r="M211" s="30" t="s">
        <v>770</v>
      </c>
      <c r="N211" s="29" t="s">
        <v>316</v>
      </c>
      <c r="O211" s="26"/>
      <c r="P211" s="29" t="s">
        <v>277</v>
      </c>
      <c r="Q211" s="30" t="s">
        <v>500</v>
      </c>
      <c r="R211" s="29" t="s">
        <v>316</v>
      </c>
    </row>
    <row r="212" spans="1:18">
      <c r="A212" s="13"/>
      <c r="B212" s="76" t="s">
        <v>764</v>
      </c>
      <c r="C212" s="34"/>
      <c r="D212" s="44">
        <v>6</v>
      </c>
      <c r="E212" s="44"/>
      <c r="F212" s="34"/>
      <c r="G212" s="34"/>
      <c r="H212" s="44">
        <v>3</v>
      </c>
      <c r="I212" s="44"/>
      <c r="J212" s="34"/>
      <c r="K212" s="34"/>
      <c r="L212" s="44">
        <v>3</v>
      </c>
      <c r="M212" s="44"/>
      <c r="N212" s="34"/>
      <c r="O212" s="34"/>
      <c r="P212" s="44">
        <v>2</v>
      </c>
      <c r="Q212" s="44"/>
      <c r="R212" s="34"/>
    </row>
    <row r="213" spans="1:18">
      <c r="A213" s="13"/>
      <c r="B213" s="76"/>
      <c r="C213" s="34"/>
      <c r="D213" s="44"/>
      <c r="E213" s="44"/>
      <c r="F213" s="34"/>
      <c r="G213" s="34"/>
      <c r="H213" s="44"/>
      <c r="I213" s="44"/>
      <c r="J213" s="34"/>
      <c r="K213" s="34"/>
      <c r="L213" s="44"/>
      <c r="M213" s="44"/>
      <c r="N213" s="34"/>
      <c r="O213" s="34"/>
      <c r="P213" s="44"/>
      <c r="Q213" s="44"/>
      <c r="R213" s="34"/>
    </row>
    <row r="214" spans="1:18">
      <c r="A214" s="13"/>
      <c r="B214" s="67" t="s">
        <v>771</v>
      </c>
      <c r="C214" s="38"/>
      <c r="D214" s="41">
        <v>25</v>
      </c>
      <c r="E214" s="41"/>
      <c r="F214" s="38"/>
      <c r="G214" s="38"/>
      <c r="H214" s="41">
        <v>13</v>
      </c>
      <c r="I214" s="41"/>
      <c r="J214" s="38"/>
      <c r="K214" s="38"/>
      <c r="L214" s="41">
        <v>21</v>
      </c>
      <c r="M214" s="41"/>
      <c r="N214" s="38"/>
      <c r="O214" s="38"/>
      <c r="P214" s="41">
        <v>13</v>
      </c>
      <c r="Q214" s="41"/>
      <c r="R214" s="38"/>
    </row>
    <row r="215" spans="1:18" ht="15.75" thickBot="1">
      <c r="A215" s="13"/>
      <c r="B215" s="67"/>
      <c r="C215" s="38"/>
      <c r="D215" s="89"/>
      <c r="E215" s="89"/>
      <c r="F215" s="90"/>
      <c r="G215" s="38"/>
      <c r="H215" s="89"/>
      <c r="I215" s="89"/>
      <c r="J215" s="90"/>
      <c r="K215" s="38"/>
      <c r="L215" s="89"/>
      <c r="M215" s="89"/>
      <c r="N215" s="90"/>
      <c r="O215" s="38"/>
      <c r="P215" s="89"/>
      <c r="Q215" s="89"/>
      <c r="R215" s="90"/>
    </row>
    <row r="216" spans="1:18" ht="15.75" thickBot="1">
      <c r="A216" s="13"/>
      <c r="B216" s="27" t="s">
        <v>766</v>
      </c>
      <c r="C216" s="21"/>
      <c r="D216" s="128" t="s">
        <v>277</v>
      </c>
      <c r="E216" s="129" t="s">
        <v>767</v>
      </c>
      <c r="F216" s="128" t="s">
        <v>316</v>
      </c>
      <c r="G216" s="21"/>
      <c r="H216" s="128" t="s">
        <v>277</v>
      </c>
      <c r="I216" s="129" t="s">
        <v>498</v>
      </c>
      <c r="J216" s="128" t="s">
        <v>316</v>
      </c>
      <c r="K216" s="21"/>
      <c r="L216" s="128" t="s">
        <v>277</v>
      </c>
      <c r="M216" s="129" t="s">
        <v>768</v>
      </c>
      <c r="N216" s="128" t="s">
        <v>316</v>
      </c>
      <c r="O216" s="21"/>
      <c r="P216" s="128" t="s">
        <v>277</v>
      </c>
      <c r="Q216" s="129" t="s">
        <v>506</v>
      </c>
      <c r="R216" s="128" t="s">
        <v>316</v>
      </c>
    </row>
    <row r="217" spans="1:18" ht="15.75" thickTop="1">
      <c r="A217" s="13" t="s">
        <v>1381</v>
      </c>
      <c r="B217" s="17" t="s">
        <v>5</v>
      </c>
      <c r="C217" s="17"/>
      <c r="D217" s="17"/>
      <c r="E217" s="17"/>
      <c r="F217" s="17"/>
      <c r="G217" s="17"/>
      <c r="H217" s="17"/>
      <c r="I217" s="17"/>
      <c r="J217" s="17"/>
      <c r="K217" s="17"/>
      <c r="L217" s="17"/>
      <c r="M217" s="17"/>
      <c r="N217" s="17"/>
      <c r="O217" s="17"/>
      <c r="P217" s="17"/>
      <c r="Q217" s="17"/>
      <c r="R217" s="17"/>
    </row>
    <row r="218" spans="1:18">
      <c r="A218" s="13"/>
      <c r="B218" s="19" t="s">
        <v>778</v>
      </c>
      <c r="C218" s="19"/>
      <c r="D218" s="19"/>
      <c r="E218" s="19"/>
      <c r="F218" s="19"/>
      <c r="G218" s="19"/>
      <c r="H218" s="19"/>
      <c r="I218" s="19"/>
      <c r="J218" s="19"/>
      <c r="K218" s="19"/>
      <c r="L218" s="19"/>
      <c r="M218" s="19"/>
      <c r="N218" s="19"/>
      <c r="O218" s="19"/>
      <c r="P218" s="19"/>
      <c r="Q218" s="19"/>
      <c r="R218" s="19"/>
    </row>
    <row r="219" spans="1:18">
      <c r="A219" s="13"/>
      <c r="B219" s="33"/>
      <c r="C219" s="33"/>
      <c r="D219" s="33"/>
      <c r="E219" s="33"/>
      <c r="F219" s="33"/>
      <c r="G219" s="33"/>
      <c r="H219" s="33"/>
      <c r="I219" s="33"/>
      <c r="J219" s="33"/>
      <c r="K219" s="33"/>
      <c r="L219" s="33"/>
      <c r="M219" s="33"/>
      <c r="N219" s="33"/>
      <c r="O219" s="33"/>
      <c r="P219" s="33"/>
      <c r="Q219" s="33"/>
      <c r="R219" s="33"/>
    </row>
    <row r="220" spans="1:18">
      <c r="A220" s="13"/>
      <c r="B220" s="14"/>
      <c r="C220" s="14"/>
      <c r="D220" s="14"/>
      <c r="E220" s="14"/>
      <c r="F220" s="14"/>
      <c r="G220" s="14"/>
      <c r="H220" s="14"/>
      <c r="I220" s="14"/>
      <c r="J220" s="14"/>
      <c r="K220" s="14"/>
      <c r="L220" s="14"/>
      <c r="M220" s="14"/>
      <c r="N220" s="14"/>
      <c r="O220" s="14"/>
      <c r="P220" s="14"/>
      <c r="Q220" s="14"/>
      <c r="R220" s="14"/>
    </row>
    <row r="221" spans="1:18">
      <c r="A221" s="13"/>
      <c r="B221" s="34"/>
      <c r="C221" s="34"/>
      <c r="D221" s="35" t="s">
        <v>779</v>
      </c>
      <c r="E221" s="35"/>
      <c r="F221" s="35"/>
      <c r="G221" s="34"/>
      <c r="H221" s="35" t="s">
        <v>784</v>
      </c>
      <c r="I221" s="35"/>
      <c r="J221" s="35"/>
      <c r="K221" s="34"/>
      <c r="L221" s="35" t="s">
        <v>784</v>
      </c>
      <c r="M221" s="35"/>
      <c r="N221" s="35"/>
      <c r="O221" s="34"/>
      <c r="P221" s="35" t="s">
        <v>199</v>
      </c>
      <c r="Q221" s="35"/>
      <c r="R221" s="35"/>
    </row>
    <row r="222" spans="1:18">
      <c r="A222" s="13"/>
      <c r="B222" s="34"/>
      <c r="C222" s="34"/>
      <c r="D222" s="35" t="s">
        <v>780</v>
      </c>
      <c r="E222" s="35"/>
      <c r="F222" s="35"/>
      <c r="G222" s="34"/>
      <c r="H222" s="35" t="s">
        <v>156</v>
      </c>
      <c r="I222" s="35"/>
      <c r="J222" s="35"/>
      <c r="K222" s="34"/>
      <c r="L222" s="35" t="s">
        <v>788</v>
      </c>
      <c r="M222" s="35"/>
      <c r="N222" s="35"/>
      <c r="O222" s="34"/>
      <c r="P222" s="35" t="s">
        <v>790</v>
      </c>
      <c r="Q222" s="35"/>
      <c r="R222" s="35"/>
    </row>
    <row r="223" spans="1:18">
      <c r="A223" s="13"/>
      <c r="B223" s="34"/>
      <c r="C223" s="34"/>
      <c r="D223" s="35" t="s">
        <v>781</v>
      </c>
      <c r="E223" s="35"/>
      <c r="F223" s="35"/>
      <c r="G223" s="34"/>
      <c r="H223" s="35" t="s">
        <v>785</v>
      </c>
      <c r="I223" s="35"/>
      <c r="J223" s="35"/>
      <c r="K223" s="34"/>
      <c r="L223" s="35" t="s">
        <v>786</v>
      </c>
      <c r="M223" s="35"/>
      <c r="N223" s="35"/>
      <c r="O223" s="34"/>
      <c r="P223" s="17"/>
      <c r="Q223" s="17"/>
      <c r="R223" s="17"/>
    </row>
    <row r="224" spans="1:18">
      <c r="A224" s="13"/>
      <c r="B224" s="34"/>
      <c r="C224" s="34"/>
      <c r="D224" s="35" t="s">
        <v>782</v>
      </c>
      <c r="E224" s="35"/>
      <c r="F224" s="35"/>
      <c r="G224" s="34"/>
      <c r="H224" s="35" t="s">
        <v>786</v>
      </c>
      <c r="I224" s="35"/>
      <c r="J224" s="35"/>
      <c r="K224" s="34"/>
      <c r="L224" s="35" t="s">
        <v>789</v>
      </c>
      <c r="M224" s="35"/>
      <c r="N224" s="35"/>
      <c r="O224" s="34"/>
      <c r="P224" s="17"/>
      <c r="Q224" s="17"/>
      <c r="R224" s="17"/>
    </row>
    <row r="225" spans="1:18" ht="15.75" thickBot="1">
      <c r="A225" s="13"/>
      <c r="B225" s="34"/>
      <c r="C225" s="34"/>
      <c r="D225" s="36" t="s">
        <v>783</v>
      </c>
      <c r="E225" s="36"/>
      <c r="F225" s="36"/>
      <c r="G225" s="34"/>
      <c r="H225" s="36" t="s">
        <v>787</v>
      </c>
      <c r="I225" s="36"/>
      <c r="J225" s="36"/>
      <c r="K225" s="34"/>
      <c r="L225" s="114"/>
      <c r="M225" s="114"/>
      <c r="N225" s="114"/>
      <c r="O225" s="34"/>
      <c r="P225" s="114"/>
      <c r="Q225" s="114"/>
      <c r="R225" s="114"/>
    </row>
    <row r="226" spans="1:18">
      <c r="A226" s="13"/>
      <c r="B226" s="21"/>
      <c r="C226" s="21"/>
      <c r="D226" s="84"/>
      <c r="E226" s="84"/>
      <c r="F226" s="84"/>
      <c r="G226" s="21"/>
      <c r="H226" s="35" t="s">
        <v>292</v>
      </c>
      <c r="I226" s="35"/>
      <c r="J226" s="35"/>
      <c r="K226" s="35"/>
      <c r="L226" s="35"/>
      <c r="M226" s="35"/>
      <c r="N226" s="35"/>
      <c r="O226" s="21"/>
      <c r="P226" s="84"/>
      <c r="Q226" s="84"/>
      <c r="R226" s="84"/>
    </row>
    <row r="227" spans="1:18">
      <c r="A227" s="13"/>
      <c r="B227" s="25" t="s">
        <v>791</v>
      </c>
      <c r="C227" s="26"/>
      <c r="D227" s="38"/>
      <c r="E227" s="38"/>
      <c r="F227" s="38"/>
      <c r="G227" s="26"/>
      <c r="H227" s="38"/>
      <c r="I227" s="38"/>
      <c r="J227" s="38"/>
      <c r="K227" s="26"/>
      <c r="L227" s="38"/>
      <c r="M227" s="38"/>
      <c r="N227" s="38"/>
      <c r="O227" s="26"/>
      <c r="P227" s="38"/>
      <c r="Q227" s="38"/>
      <c r="R227" s="38"/>
    </row>
    <row r="228" spans="1:18">
      <c r="A228" s="13"/>
      <c r="B228" s="31" t="s">
        <v>792</v>
      </c>
      <c r="C228" s="21"/>
      <c r="D228" s="34"/>
      <c r="E228" s="34"/>
      <c r="F228" s="34"/>
      <c r="G228" s="21"/>
      <c r="H228" s="34"/>
      <c r="I228" s="34"/>
      <c r="J228" s="34"/>
      <c r="K228" s="21"/>
      <c r="L228" s="34"/>
      <c r="M228" s="34"/>
      <c r="N228" s="34"/>
      <c r="O228" s="21"/>
      <c r="P228" s="34"/>
      <c r="Q228" s="34"/>
      <c r="R228" s="34"/>
    </row>
    <row r="229" spans="1:18">
      <c r="A229" s="13"/>
      <c r="B229" s="55" t="s">
        <v>793</v>
      </c>
      <c r="C229" s="38"/>
      <c r="D229" s="40" t="s">
        <v>277</v>
      </c>
      <c r="E229" s="41" t="s">
        <v>294</v>
      </c>
      <c r="F229" s="38"/>
      <c r="G229" s="38"/>
      <c r="H229" s="40" t="s">
        <v>277</v>
      </c>
      <c r="I229" s="41">
        <v>162</v>
      </c>
      <c r="J229" s="38"/>
      <c r="K229" s="38"/>
      <c r="L229" s="40" t="s">
        <v>277</v>
      </c>
      <c r="M229" s="41">
        <v>57</v>
      </c>
      <c r="N229" s="38"/>
      <c r="O229" s="38"/>
      <c r="P229" s="40" t="s">
        <v>277</v>
      </c>
      <c r="Q229" s="41">
        <v>219</v>
      </c>
      <c r="R229" s="38"/>
    </row>
    <row r="230" spans="1:18">
      <c r="A230" s="13"/>
      <c r="B230" s="55"/>
      <c r="C230" s="38"/>
      <c r="D230" s="40"/>
      <c r="E230" s="41"/>
      <c r="F230" s="38"/>
      <c r="G230" s="38"/>
      <c r="H230" s="40"/>
      <c r="I230" s="41"/>
      <c r="J230" s="38"/>
      <c r="K230" s="38"/>
      <c r="L230" s="40"/>
      <c r="M230" s="41"/>
      <c r="N230" s="38"/>
      <c r="O230" s="38"/>
      <c r="P230" s="40"/>
      <c r="Q230" s="41"/>
      <c r="R230" s="38"/>
    </row>
    <row r="231" spans="1:18">
      <c r="A231" s="13"/>
      <c r="B231" s="91" t="s">
        <v>794</v>
      </c>
      <c r="C231" s="34"/>
      <c r="D231" s="44" t="s">
        <v>294</v>
      </c>
      <c r="E231" s="44"/>
      <c r="F231" s="34"/>
      <c r="G231" s="34"/>
      <c r="H231" s="44" t="s">
        <v>795</v>
      </c>
      <c r="I231" s="44"/>
      <c r="J231" s="43" t="s">
        <v>316</v>
      </c>
      <c r="K231" s="34"/>
      <c r="L231" s="44" t="s">
        <v>721</v>
      </c>
      <c r="M231" s="44"/>
      <c r="N231" s="43" t="s">
        <v>316</v>
      </c>
      <c r="O231" s="34"/>
      <c r="P231" s="44" t="s">
        <v>796</v>
      </c>
      <c r="Q231" s="44"/>
      <c r="R231" s="43" t="s">
        <v>316</v>
      </c>
    </row>
    <row r="232" spans="1:18">
      <c r="A232" s="13"/>
      <c r="B232" s="91"/>
      <c r="C232" s="34"/>
      <c r="D232" s="44"/>
      <c r="E232" s="44"/>
      <c r="F232" s="34"/>
      <c r="G232" s="34"/>
      <c r="H232" s="44"/>
      <c r="I232" s="44"/>
      <c r="J232" s="43"/>
      <c r="K232" s="34"/>
      <c r="L232" s="44"/>
      <c r="M232" s="44"/>
      <c r="N232" s="43"/>
      <c r="O232" s="34"/>
      <c r="P232" s="44"/>
      <c r="Q232" s="44"/>
      <c r="R232" s="43"/>
    </row>
    <row r="233" spans="1:18">
      <c r="A233" s="13"/>
      <c r="B233" s="55" t="s">
        <v>797</v>
      </c>
      <c r="C233" s="38"/>
      <c r="D233" s="41" t="s">
        <v>294</v>
      </c>
      <c r="E233" s="41"/>
      <c r="F233" s="38"/>
      <c r="G233" s="38"/>
      <c r="H233" s="41" t="s">
        <v>711</v>
      </c>
      <c r="I233" s="41"/>
      <c r="J233" s="40" t="s">
        <v>316</v>
      </c>
      <c r="K233" s="38"/>
      <c r="L233" s="41" t="s">
        <v>294</v>
      </c>
      <c r="M233" s="41"/>
      <c r="N233" s="38"/>
      <c r="O233" s="38"/>
      <c r="P233" s="41" t="s">
        <v>711</v>
      </c>
      <c r="Q233" s="41"/>
      <c r="R233" s="40" t="s">
        <v>316</v>
      </c>
    </row>
    <row r="234" spans="1:18">
      <c r="A234" s="13"/>
      <c r="B234" s="55"/>
      <c r="C234" s="38"/>
      <c r="D234" s="41"/>
      <c r="E234" s="41"/>
      <c r="F234" s="38"/>
      <c r="G234" s="38"/>
      <c r="H234" s="41"/>
      <c r="I234" s="41"/>
      <c r="J234" s="40"/>
      <c r="K234" s="38"/>
      <c r="L234" s="41"/>
      <c r="M234" s="41"/>
      <c r="N234" s="38"/>
      <c r="O234" s="38"/>
      <c r="P234" s="41"/>
      <c r="Q234" s="41"/>
      <c r="R234" s="40"/>
    </row>
    <row r="235" spans="1:18">
      <c r="A235" s="13"/>
      <c r="B235" s="91" t="s">
        <v>798</v>
      </c>
      <c r="C235" s="34"/>
      <c r="D235" s="44" t="s">
        <v>294</v>
      </c>
      <c r="E235" s="44"/>
      <c r="F235" s="34"/>
      <c r="G235" s="51"/>
      <c r="H235" s="44" t="s">
        <v>713</v>
      </c>
      <c r="I235" s="44"/>
      <c r="J235" s="43" t="s">
        <v>316</v>
      </c>
      <c r="K235" s="34"/>
      <c r="L235" s="44" t="s">
        <v>294</v>
      </c>
      <c r="M235" s="44"/>
      <c r="N235" s="34"/>
      <c r="O235" s="34"/>
      <c r="P235" s="44" t="s">
        <v>713</v>
      </c>
      <c r="Q235" s="44"/>
      <c r="R235" s="43" t="s">
        <v>316</v>
      </c>
    </row>
    <row r="236" spans="1:18" ht="15.75" thickBot="1">
      <c r="A236" s="13"/>
      <c r="B236" s="91"/>
      <c r="C236" s="34"/>
      <c r="D236" s="53"/>
      <c r="E236" s="53"/>
      <c r="F236" s="54"/>
      <c r="G236" s="51"/>
      <c r="H236" s="53"/>
      <c r="I236" s="53"/>
      <c r="J236" s="106"/>
      <c r="K236" s="34"/>
      <c r="L236" s="53"/>
      <c r="M236" s="53"/>
      <c r="N236" s="54"/>
      <c r="O236" s="34"/>
      <c r="P236" s="53"/>
      <c r="Q236" s="53"/>
      <c r="R236" s="106"/>
    </row>
    <row r="237" spans="1:18">
      <c r="A237" s="13"/>
      <c r="B237" s="130" t="s">
        <v>799</v>
      </c>
      <c r="C237" s="38"/>
      <c r="D237" s="56" t="s">
        <v>277</v>
      </c>
      <c r="E237" s="107" t="s">
        <v>294</v>
      </c>
      <c r="F237" s="60"/>
      <c r="G237" s="38"/>
      <c r="H237" s="56" t="s">
        <v>277</v>
      </c>
      <c r="I237" s="107">
        <v>54</v>
      </c>
      <c r="J237" s="60"/>
      <c r="K237" s="38"/>
      <c r="L237" s="56" t="s">
        <v>277</v>
      </c>
      <c r="M237" s="107" t="s">
        <v>800</v>
      </c>
      <c r="N237" s="56" t="s">
        <v>316</v>
      </c>
      <c r="O237" s="38"/>
      <c r="P237" s="56" t="s">
        <v>277</v>
      </c>
      <c r="Q237" s="107" t="s">
        <v>801</v>
      </c>
      <c r="R237" s="56" t="s">
        <v>316</v>
      </c>
    </row>
    <row r="238" spans="1:18" ht="15.75" thickBot="1">
      <c r="A238" s="13"/>
      <c r="B238" s="130"/>
      <c r="C238" s="38"/>
      <c r="D238" s="57"/>
      <c r="E238" s="104"/>
      <c r="F238" s="61"/>
      <c r="G238" s="38"/>
      <c r="H238" s="57"/>
      <c r="I238" s="104"/>
      <c r="J238" s="61"/>
      <c r="K238" s="38"/>
      <c r="L238" s="57"/>
      <c r="M238" s="104"/>
      <c r="N238" s="57"/>
      <c r="O238" s="38"/>
      <c r="P238" s="57"/>
      <c r="Q238" s="104"/>
      <c r="R238" s="57"/>
    </row>
    <row r="239" spans="1:18" ht="15.75" thickTop="1">
      <c r="A239" s="13"/>
      <c r="B239" s="21"/>
      <c r="C239" s="21"/>
      <c r="D239" s="103"/>
      <c r="E239" s="103"/>
      <c r="F239" s="103"/>
      <c r="G239" s="21"/>
      <c r="H239" s="103"/>
      <c r="I239" s="103"/>
      <c r="J239" s="103"/>
      <c r="K239" s="21"/>
      <c r="L239" s="103"/>
      <c r="M239" s="103"/>
      <c r="N239" s="103"/>
      <c r="O239" s="21"/>
      <c r="P239" s="103"/>
      <c r="Q239" s="103"/>
      <c r="R239" s="103"/>
    </row>
    <row r="240" spans="1:18">
      <c r="A240" s="13"/>
      <c r="B240" s="25" t="s">
        <v>802</v>
      </c>
      <c r="C240" s="26"/>
      <c r="D240" s="38"/>
      <c r="E240" s="38"/>
      <c r="F240" s="38"/>
      <c r="G240" s="26"/>
      <c r="H240" s="38"/>
      <c r="I240" s="38"/>
      <c r="J240" s="38"/>
      <c r="K240" s="26"/>
      <c r="L240" s="38"/>
      <c r="M240" s="38"/>
      <c r="N240" s="38"/>
      <c r="O240" s="26"/>
      <c r="P240" s="38"/>
      <c r="Q240" s="38"/>
      <c r="R240" s="38"/>
    </row>
    <row r="241" spans="1:18">
      <c r="A241" s="13"/>
      <c r="B241" s="31" t="s">
        <v>792</v>
      </c>
      <c r="C241" s="21"/>
      <c r="D241" s="34"/>
      <c r="E241" s="34"/>
      <c r="F241" s="34"/>
      <c r="G241" s="21"/>
      <c r="H241" s="34"/>
      <c r="I241" s="34"/>
      <c r="J241" s="34"/>
      <c r="K241" s="21"/>
      <c r="L241" s="34"/>
      <c r="M241" s="34"/>
      <c r="N241" s="34"/>
      <c r="O241" s="21"/>
      <c r="P241" s="34"/>
      <c r="Q241" s="34"/>
      <c r="R241" s="34"/>
    </row>
    <row r="242" spans="1:18">
      <c r="A242" s="13"/>
      <c r="B242" s="55" t="s">
        <v>793</v>
      </c>
      <c r="C242" s="38"/>
      <c r="D242" s="40" t="s">
        <v>277</v>
      </c>
      <c r="E242" s="41" t="s">
        <v>294</v>
      </c>
      <c r="F242" s="38"/>
      <c r="G242" s="38"/>
      <c r="H242" s="40" t="s">
        <v>277</v>
      </c>
      <c r="I242" s="41">
        <v>25</v>
      </c>
      <c r="J242" s="38"/>
      <c r="K242" s="38"/>
      <c r="L242" s="40" t="s">
        <v>277</v>
      </c>
      <c r="M242" s="41">
        <v>15</v>
      </c>
      <c r="N242" s="38"/>
      <c r="O242" s="38"/>
      <c r="P242" s="40" t="s">
        <v>277</v>
      </c>
      <c r="Q242" s="41">
        <v>40</v>
      </c>
      <c r="R242" s="38"/>
    </row>
    <row r="243" spans="1:18">
      <c r="A243" s="13"/>
      <c r="B243" s="55"/>
      <c r="C243" s="38"/>
      <c r="D243" s="40"/>
      <c r="E243" s="41"/>
      <c r="F243" s="38"/>
      <c r="G243" s="38"/>
      <c r="H243" s="40"/>
      <c r="I243" s="41"/>
      <c r="J243" s="38"/>
      <c r="K243" s="38"/>
      <c r="L243" s="40"/>
      <c r="M243" s="41"/>
      <c r="N243" s="38"/>
      <c r="O243" s="38"/>
      <c r="P243" s="40"/>
      <c r="Q243" s="41"/>
      <c r="R243" s="38"/>
    </row>
    <row r="244" spans="1:18">
      <c r="A244" s="13"/>
      <c r="B244" s="91" t="s">
        <v>794</v>
      </c>
      <c r="C244" s="34"/>
      <c r="D244" s="44" t="s">
        <v>294</v>
      </c>
      <c r="E244" s="44"/>
      <c r="F244" s="34"/>
      <c r="G244" s="34"/>
      <c r="H244" s="44" t="s">
        <v>803</v>
      </c>
      <c r="I244" s="44"/>
      <c r="J244" s="43" t="s">
        <v>316</v>
      </c>
      <c r="K244" s="34"/>
      <c r="L244" s="44" t="s">
        <v>804</v>
      </c>
      <c r="M244" s="44"/>
      <c r="N244" s="43" t="s">
        <v>316</v>
      </c>
      <c r="O244" s="34"/>
      <c r="P244" s="44" t="s">
        <v>805</v>
      </c>
      <c r="Q244" s="44"/>
      <c r="R244" s="43" t="s">
        <v>316</v>
      </c>
    </row>
    <row r="245" spans="1:18">
      <c r="A245" s="13"/>
      <c r="B245" s="91"/>
      <c r="C245" s="34"/>
      <c r="D245" s="44"/>
      <c r="E245" s="44"/>
      <c r="F245" s="34"/>
      <c r="G245" s="34"/>
      <c r="H245" s="44"/>
      <c r="I245" s="44"/>
      <c r="J245" s="43"/>
      <c r="K245" s="34"/>
      <c r="L245" s="44"/>
      <c r="M245" s="44"/>
      <c r="N245" s="43"/>
      <c r="O245" s="34"/>
      <c r="P245" s="44"/>
      <c r="Q245" s="44"/>
      <c r="R245" s="43"/>
    </row>
    <row r="246" spans="1:18">
      <c r="A246" s="13"/>
      <c r="B246" s="55" t="s">
        <v>797</v>
      </c>
      <c r="C246" s="38"/>
      <c r="D246" s="41" t="s">
        <v>294</v>
      </c>
      <c r="E246" s="41"/>
      <c r="F246" s="38"/>
      <c r="G246" s="38"/>
      <c r="H246" s="41" t="s">
        <v>725</v>
      </c>
      <c r="I246" s="41"/>
      <c r="J246" s="40" t="s">
        <v>316</v>
      </c>
      <c r="K246" s="38"/>
      <c r="L246" s="41" t="s">
        <v>294</v>
      </c>
      <c r="M246" s="41"/>
      <c r="N246" s="38"/>
      <c r="O246" s="38"/>
      <c r="P246" s="41" t="s">
        <v>725</v>
      </c>
      <c r="Q246" s="41"/>
      <c r="R246" s="40" t="s">
        <v>316</v>
      </c>
    </row>
    <row r="247" spans="1:18">
      <c r="A247" s="13"/>
      <c r="B247" s="55"/>
      <c r="C247" s="38"/>
      <c r="D247" s="41"/>
      <c r="E247" s="41"/>
      <c r="F247" s="38"/>
      <c r="G247" s="38"/>
      <c r="H247" s="41"/>
      <c r="I247" s="41"/>
      <c r="J247" s="40"/>
      <c r="K247" s="38"/>
      <c r="L247" s="41"/>
      <c r="M247" s="41"/>
      <c r="N247" s="38"/>
      <c r="O247" s="38"/>
      <c r="P247" s="41"/>
      <c r="Q247" s="41"/>
      <c r="R247" s="40"/>
    </row>
    <row r="248" spans="1:18">
      <c r="A248" s="13"/>
      <c r="B248" s="91" t="s">
        <v>806</v>
      </c>
      <c r="C248" s="34"/>
      <c r="D248" s="44" t="s">
        <v>294</v>
      </c>
      <c r="E248" s="44"/>
      <c r="F248" s="34"/>
      <c r="G248" s="34"/>
      <c r="H248" s="44">
        <v>2</v>
      </c>
      <c r="I248" s="44"/>
      <c r="J248" s="34"/>
      <c r="K248" s="34"/>
      <c r="L248" s="44" t="s">
        <v>294</v>
      </c>
      <c r="M248" s="44"/>
      <c r="N248" s="34"/>
      <c r="O248" s="34"/>
      <c r="P248" s="44">
        <v>2</v>
      </c>
      <c r="Q248" s="44"/>
      <c r="R248" s="34"/>
    </row>
    <row r="249" spans="1:18" ht="15.75" thickBot="1">
      <c r="A249" s="13"/>
      <c r="B249" s="91"/>
      <c r="C249" s="34"/>
      <c r="D249" s="53"/>
      <c r="E249" s="53"/>
      <c r="F249" s="54"/>
      <c r="G249" s="34"/>
      <c r="H249" s="53"/>
      <c r="I249" s="53"/>
      <c r="J249" s="54"/>
      <c r="K249" s="34"/>
      <c r="L249" s="53"/>
      <c r="M249" s="53"/>
      <c r="N249" s="54"/>
      <c r="O249" s="34"/>
      <c r="P249" s="53"/>
      <c r="Q249" s="53"/>
      <c r="R249" s="54"/>
    </row>
    <row r="250" spans="1:18">
      <c r="A250" s="13"/>
      <c r="B250" s="130" t="s">
        <v>799</v>
      </c>
      <c r="C250" s="38"/>
      <c r="D250" s="56" t="s">
        <v>277</v>
      </c>
      <c r="E250" s="107" t="s">
        <v>294</v>
      </c>
      <c r="F250" s="60"/>
      <c r="G250" s="38"/>
      <c r="H250" s="56" t="s">
        <v>277</v>
      </c>
      <c r="I250" s="107" t="s">
        <v>807</v>
      </c>
      <c r="J250" s="56" t="s">
        <v>316</v>
      </c>
      <c r="K250" s="38"/>
      <c r="L250" s="56" t="s">
        <v>277</v>
      </c>
      <c r="M250" s="107" t="s">
        <v>808</v>
      </c>
      <c r="N250" s="56" t="s">
        <v>316</v>
      </c>
      <c r="O250" s="38"/>
      <c r="P250" s="56" t="s">
        <v>277</v>
      </c>
      <c r="Q250" s="107" t="s">
        <v>726</v>
      </c>
      <c r="R250" s="56" t="s">
        <v>316</v>
      </c>
    </row>
    <row r="251" spans="1:18" ht="15.75" thickBot="1">
      <c r="A251" s="13"/>
      <c r="B251" s="130"/>
      <c r="C251" s="38"/>
      <c r="D251" s="57"/>
      <c r="E251" s="104"/>
      <c r="F251" s="61"/>
      <c r="G251" s="38"/>
      <c r="H251" s="57"/>
      <c r="I251" s="104"/>
      <c r="J251" s="57"/>
      <c r="K251" s="38"/>
      <c r="L251" s="57"/>
      <c r="M251" s="104"/>
      <c r="N251" s="57"/>
      <c r="O251" s="38"/>
      <c r="P251" s="57"/>
      <c r="Q251" s="104"/>
      <c r="R251" s="57"/>
    </row>
    <row r="252" spans="1:18" ht="15.75" thickTop="1">
      <c r="A252" s="13"/>
      <c r="B252" s="19" t="s">
        <v>1382</v>
      </c>
      <c r="C252" s="19"/>
      <c r="D252" s="19"/>
      <c r="E252" s="19"/>
      <c r="F252" s="19"/>
      <c r="G252" s="19"/>
      <c r="H252" s="19"/>
      <c r="I252" s="19"/>
      <c r="J252" s="19"/>
      <c r="K252" s="19"/>
      <c r="L252" s="19"/>
      <c r="M252" s="19"/>
      <c r="N252" s="19"/>
      <c r="O252" s="19"/>
      <c r="P252" s="19"/>
      <c r="Q252" s="19"/>
      <c r="R252" s="19"/>
    </row>
    <row r="253" spans="1:18">
      <c r="A253" s="13"/>
      <c r="B253" s="33"/>
      <c r="C253" s="33"/>
      <c r="D253" s="33"/>
      <c r="E253" s="33"/>
      <c r="F253" s="33"/>
      <c r="G253" s="33"/>
      <c r="H253" s="33"/>
      <c r="I253" s="33"/>
      <c r="J253" s="33"/>
      <c r="K253" s="33"/>
      <c r="L253" s="33"/>
      <c r="M253" s="33"/>
      <c r="N253" s="33"/>
      <c r="O253" s="33"/>
      <c r="P253" s="33"/>
      <c r="Q253" s="33"/>
      <c r="R253" s="33"/>
    </row>
    <row r="254" spans="1:18">
      <c r="A254" s="13"/>
      <c r="B254" s="14"/>
      <c r="C254" s="14"/>
      <c r="D254" s="14"/>
      <c r="E254" s="14"/>
      <c r="F254" s="14"/>
      <c r="G254" s="14"/>
      <c r="H254" s="14"/>
      <c r="I254" s="14"/>
      <c r="J254" s="14"/>
      <c r="K254" s="14"/>
      <c r="L254" s="14"/>
      <c r="M254" s="14"/>
      <c r="N254" s="14"/>
      <c r="O254" s="14"/>
      <c r="P254" s="14"/>
      <c r="Q254" s="14"/>
      <c r="R254" s="14"/>
    </row>
    <row r="255" spans="1:18">
      <c r="A255" s="13"/>
      <c r="B255" s="34"/>
      <c r="C255" s="34"/>
      <c r="D255" s="35" t="s">
        <v>779</v>
      </c>
      <c r="E255" s="35"/>
      <c r="F255" s="35"/>
      <c r="G255" s="34"/>
      <c r="H255" s="35" t="s">
        <v>784</v>
      </c>
      <c r="I255" s="35"/>
      <c r="J255" s="35"/>
      <c r="K255" s="34"/>
      <c r="L255" s="35" t="s">
        <v>784</v>
      </c>
      <c r="M255" s="35"/>
      <c r="N255" s="35"/>
      <c r="O255" s="34"/>
      <c r="P255" s="35" t="s">
        <v>199</v>
      </c>
      <c r="Q255" s="35"/>
      <c r="R255" s="35"/>
    </row>
    <row r="256" spans="1:18">
      <c r="A256" s="13"/>
      <c r="B256" s="34"/>
      <c r="C256" s="34"/>
      <c r="D256" s="35" t="s">
        <v>780</v>
      </c>
      <c r="E256" s="35"/>
      <c r="F256" s="35"/>
      <c r="G256" s="34"/>
      <c r="H256" s="35" t="s">
        <v>156</v>
      </c>
      <c r="I256" s="35"/>
      <c r="J256" s="35"/>
      <c r="K256" s="34"/>
      <c r="L256" s="35" t="s">
        <v>788</v>
      </c>
      <c r="M256" s="35"/>
      <c r="N256" s="35"/>
      <c r="O256" s="34"/>
      <c r="P256" s="35" t="s">
        <v>790</v>
      </c>
      <c r="Q256" s="35"/>
      <c r="R256" s="35"/>
    </row>
    <row r="257" spans="1:18">
      <c r="A257" s="13"/>
      <c r="B257" s="34"/>
      <c r="C257" s="34"/>
      <c r="D257" s="35" t="s">
        <v>781</v>
      </c>
      <c r="E257" s="35"/>
      <c r="F257" s="35"/>
      <c r="G257" s="34"/>
      <c r="H257" s="35" t="s">
        <v>785</v>
      </c>
      <c r="I257" s="35"/>
      <c r="J257" s="35"/>
      <c r="K257" s="34"/>
      <c r="L257" s="35" t="s">
        <v>786</v>
      </c>
      <c r="M257" s="35"/>
      <c r="N257" s="35"/>
      <c r="O257" s="34"/>
      <c r="P257" s="17"/>
      <c r="Q257" s="17"/>
      <c r="R257" s="17"/>
    </row>
    <row r="258" spans="1:18">
      <c r="A258" s="13"/>
      <c r="B258" s="34"/>
      <c r="C258" s="34"/>
      <c r="D258" s="35" t="s">
        <v>782</v>
      </c>
      <c r="E258" s="35"/>
      <c r="F258" s="35"/>
      <c r="G258" s="34"/>
      <c r="H258" s="35" t="s">
        <v>786</v>
      </c>
      <c r="I258" s="35"/>
      <c r="J258" s="35"/>
      <c r="K258" s="34"/>
      <c r="L258" s="35" t="s">
        <v>789</v>
      </c>
      <c r="M258" s="35"/>
      <c r="N258" s="35"/>
      <c r="O258" s="34"/>
      <c r="P258" s="17"/>
      <c r="Q258" s="17"/>
      <c r="R258" s="17"/>
    </row>
    <row r="259" spans="1:18" ht="15.75" thickBot="1">
      <c r="A259" s="13"/>
      <c r="B259" s="34"/>
      <c r="C259" s="34"/>
      <c r="D259" s="36" t="s">
        <v>783</v>
      </c>
      <c r="E259" s="36"/>
      <c r="F259" s="36"/>
      <c r="G259" s="34"/>
      <c r="H259" s="36" t="s">
        <v>787</v>
      </c>
      <c r="I259" s="36"/>
      <c r="J259" s="36"/>
      <c r="K259" s="34"/>
      <c r="L259" s="114"/>
      <c r="M259" s="114"/>
      <c r="N259" s="114"/>
      <c r="O259" s="34"/>
      <c r="P259" s="114"/>
      <c r="Q259" s="114"/>
      <c r="R259" s="114"/>
    </row>
    <row r="260" spans="1:18">
      <c r="A260" s="13"/>
      <c r="B260" s="21"/>
      <c r="C260" s="21"/>
      <c r="D260" s="84"/>
      <c r="E260" s="84"/>
      <c r="F260" s="84"/>
      <c r="G260" s="21"/>
      <c r="H260" s="35" t="s">
        <v>292</v>
      </c>
      <c r="I260" s="35"/>
      <c r="J260" s="35"/>
      <c r="K260" s="35"/>
      <c r="L260" s="35"/>
      <c r="M260" s="35"/>
      <c r="N260" s="35"/>
      <c r="O260" s="21"/>
      <c r="P260" s="84"/>
      <c r="Q260" s="84"/>
      <c r="R260" s="84"/>
    </row>
    <row r="261" spans="1:18">
      <c r="A261" s="13"/>
      <c r="B261" s="25" t="s">
        <v>791</v>
      </c>
      <c r="C261" s="26"/>
      <c r="D261" s="38"/>
      <c r="E261" s="38"/>
      <c r="F261" s="38"/>
      <c r="G261" s="26"/>
      <c r="H261" s="38"/>
      <c r="I261" s="38"/>
      <c r="J261" s="38"/>
      <c r="K261" s="26"/>
      <c r="L261" s="38"/>
      <c r="M261" s="38"/>
      <c r="N261" s="38"/>
      <c r="O261" s="26"/>
      <c r="P261" s="38"/>
      <c r="Q261" s="38"/>
      <c r="R261" s="38"/>
    </row>
    <row r="262" spans="1:18">
      <c r="A262" s="13"/>
      <c r="B262" s="66" t="s">
        <v>1037</v>
      </c>
      <c r="C262" s="21"/>
      <c r="D262" s="34"/>
      <c r="E262" s="34"/>
      <c r="F262" s="34"/>
      <c r="G262" s="21"/>
      <c r="H262" s="34"/>
      <c r="I262" s="34"/>
      <c r="J262" s="34"/>
      <c r="K262" s="21"/>
      <c r="L262" s="34"/>
      <c r="M262" s="34"/>
      <c r="N262" s="34"/>
      <c r="O262" s="21"/>
      <c r="P262" s="34"/>
      <c r="Q262" s="34"/>
      <c r="R262" s="34"/>
    </row>
    <row r="263" spans="1:18">
      <c r="A263" s="13"/>
      <c r="B263" s="149" t="s">
        <v>35</v>
      </c>
      <c r="C263" s="38"/>
      <c r="D263" s="40" t="s">
        <v>277</v>
      </c>
      <c r="E263" s="41">
        <v>57</v>
      </c>
      <c r="F263" s="38"/>
      <c r="G263" s="38"/>
      <c r="H263" s="40" t="s">
        <v>277</v>
      </c>
      <c r="I263" s="41" t="s">
        <v>294</v>
      </c>
      <c r="J263" s="38"/>
      <c r="K263" s="38"/>
      <c r="L263" s="40" t="s">
        <v>277</v>
      </c>
      <c r="M263" s="41" t="s">
        <v>294</v>
      </c>
      <c r="N263" s="38"/>
      <c r="O263" s="38"/>
      <c r="P263" s="40" t="s">
        <v>277</v>
      </c>
      <c r="Q263" s="41">
        <v>57</v>
      </c>
      <c r="R263" s="38"/>
    </row>
    <row r="264" spans="1:18">
      <c r="A264" s="13"/>
      <c r="B264" s="149"/>
      <c r="C264" s="38"/>
      <c r="D264" s="40"/>
      <c r="E264" s="41"/>
      <c r="F264" s="38"/>
      <c r="G264" s="38"/>
      <c r="H264" s="40"/>
      <c r="I264" s="41"/>
      <c r="J264" s="38"/>
      <c r="K264" s="38"/>
      <c r="L264" s="40"/>
      <c r="M264" s="41"/>
      <c r="N264" s="38"/>
      <c r="O264" s="38"/>
      <c r="P264" s="40"/>
      <c r="Q264" s="41"/>
      <c r="R264" s="38"/>
    </row>
    <row r="265" spans="1:18">
      <c r="A265" s="13"/>
      <c r="B265" s="108" t="s">
        <v>1038</v>
      </c>
      <c r="C265" s="34"/>
      <c r="D265" s="44" t="s">
        <v>1039</v>
      </c>
      <c r="E265" s="44"/>
      <c r="F265" s="43" t="s">
        <v>316</v>
      </c>
      <c r="G265" s="34"/>
      <c r="H265" s="44" t="s">
        <v>294</v>
      </c>
      <c r="I265" s="44"/>
      <c r="J265" s="34"/>
      <c r="K265" s="34"/>
      <c r="L265" s="44" t="s">
        <v>294</v>
      </c>
      <c r="M265" s="44"/>
      <c r="N265" s="34"/>
      <c r="O265" s="34"/>
      <c r="P265" s="44" t="s">
        <v>1039</v>
      </c>
      <c r="Q265" s="44"/>
      <c r="R265" s="43" t="s">
        <v>316</v>
      </c>
    </row>
    <row r="266" spans="1:18" ht="15.75" thickBot="1">
      <c r="A266" s="13"/>
      <c r="B266" s="108"/>
      <c r="C266" s="34"/>
      <c r="D266" s="53"/>
      <c r="E266" s="53"/>
      <c r="F266" s="106"/>
      <c r="G266" s="34"/>
      <c r="H266" s="53"/>
      <c r="I266" s="53"/>
      <c r="J266" s="54"/>
      <c r="K266" s="34"/>
      <c r="L266" s="53"/>
      <c r="M266" s="53"/>
      <c r="N266" s="54"/>
      <c r="O266" s="34"/>
      <c r="P266" s="53"/>
      <c r="Q266" s="53"/>
      <c r="R266" s="106"/>
    </row>
    <row r="267" spans="1:18">
      <c r="A267" s="13"/>
      <c r="B267" s="150" t="s">
        <v>199</v>
      </c>
      <c r="C267" s="38"/>
      <c r="D267" s="56" t="s">
        <v>277</v>
      </c>
      <c r="E267" s="107" t="s">
        <v>638</v>
      </c>
      <c r="F267" s="56" t="s">
        <v>316</v>
      </c>
      <c r="G267" s="38"/>
      <c r="H267" s="56" t="s">
        <v>277</v>
      </c>
      <c r="I267" s="107" t="s">
        <v>294</v>
      </c>
      <c r="J267" s="60"/>
      <c r="K267" s="38"/>
      <c r="L267" s="56" t="s">
        <v>277</v>
      </c>
      <c r="M267" s="107" t="s">
        <v>294</v>
      </c>
      <c r="N267" s="60"/>
      <c r="O267" s="38"/>
      <c r="P267" s="56" t="s">
        <v>277</v>
      </c>
      <c r="Q267" s="107" t="s">
        <v>638</v>
      </c>
      <c r="R267" s="56" t="s">
        <v>316</v>
      </c>
    </row>
    <row r="268" spans="1:18" ht="15.75" thickBot="1">
      <c r="A268" s="13"/>
      <c r="B268" s="150"/>
      <c r="C268" s="38"/>
      <c r="D268" s="57"/>
      <c r="E268" s="104"/>
      <c r="F268" s="57"/>
      <c r="G268" s="38"/>
      <c r="H268" s="57"/>
      <c r="I268" s="104"/>
      <c r="J268" s="61"/>
      <c r="K268" s="38"/>
      <c r="L268" s="57"/>
      <c r="M268" s="104"/>
      <c r="N268" s="61"/>
      <c r="O268" s="38"/>
      <c r="P268" s="57"/>
      <c r="Q268" s="104"/>
      <c r="R268" s="57"/>
    </row>
    <row r="269" spans="1:18" ht="15.75" thickTop="1">
      <c r="A269" s="13"/>
      <c r="B269" s="21"/>
      <c r="C269" s="21"/>
      <c r="D269" s="103"/>
      <c r="E269" s="103"/>
      <c r="F269" s="103"/>
      <c r="G269" s="21"/>
      <c r="H269" s="103"/>
      <c r="I269" s="103"/>
      <c r="J269" s="103"/>
      <c r="K269" s="21"/>
      <c r="L269" s="103"/>
      <c r="M269" s="103"/>
      <c r="N269" s="103"/>
      <c r="O269" s="21"/>
      <c r="P269" s="103"/>
      <c r="Q269" s="103"/>
      <c r="R269" s="103"/>
    </row>
    <row r="270" spans="1:18">
      <c r="A270" s="13"/>
      <c r="B270" s="25" t="s">
        <v>802</v>
      </c>
      <c r="C270" s="26"/>
      <c r="D270" s="38"/>
      <c r="E270" s="38"/>
      <c r="F270" s="38"/>
      <c r="G270" s="26"/>
      <c r="H270" s="38"/>
      <c r="I270" s="38"/>
      <c r="J270" s="38"/>
      <c r="K270" s="26"/>
      <c r="L270" s="38"/>
      <c r="M270" s="38"/>
      <c r="N270" s="38"/>
      <c r="O270" s="26"/>
      <c r="P270" s="38"/>
      <c r="Q270" s="38"/>
      <c r="R270" s="38"/>
    </row>
    <row r="271" spans="1:18">
      <c r="A271" s="13"/>
      <c r="B271" s="66" t="s">
        <v>1037</v>
      </c>
      <c r="C271" s="21"/>
      <c r="D271" s="34"/>
      <c r="E271" s="34"/>
      <c r="F271" s="34"/>
      <c r="G271" s="21"/>
      <c r="H271" s="34"/>
      <c r="I271" s="34"/>
      <c r="J271" s="34"/>
      <c r="K271" s="21"/>
      <c r="L271" s="34"/>
      <c r="M271" s="34"/>
      <c r="N271" s="34"/>
      <c r="O271" s="21"/>
      <c r="P271" s="34"/>
      <c r="Q271" s="34"/>
      <c r="R271" s="34"/>
    </row>
    <row r="272" spans="1:18">
      <c r="A272" s="13"/>
      <c r="B272" s="149" t="s">
        <v>35</v>
      </c>
      <c r="C272" s="38"/>
      <c r="D272" s="40" t="s">
        <v>277</v>
      </c>
      <c r="E272" s="41">
        <v>80</v>
      </c>
      <c r="F272" s="38"/>
      <c r="G272" s="38"/>
      <c r="H272" s="40" t="s">
        <v>277</v>
      </c>
      <c r="I272" s="41" t="s">
        <v>294</v>
      </c>
      <c r="J272" s="38"/>
      <c r="K272" s="38"/>
      <c r="L272" s="40" t="s">
        <v>277</v>
      </c>
      <c r="M272" s="41" t="s">
        <v>294</v>
      </c>
      <c r="N272" s="38"/>
      <c r="O272" s="38"/>
      <c r="P272" s="40" t="s">
        <v>277</v>
      </c>
      <c r="Q272" s="41">
        <v>80</v>
      </c>
      <c r="R272" s="38"/>
    </row>
    <row r="273" spans="1:18">
      <c r="A273" s="13"/>
      <c r="B273" s="149"/>
      <c r="C273" s="38"/>
      <c r="D273" s="40"/>
      <c r="E273" s="41"/>
      <c r="F273" s="38"/>
      <c r="G273" s="38"/>
      <c r="H273" s="40"/>
      <c r="I273" s="41"/>
      <c r="J273" s="38"/>
      <c r="K273" s="38"/>
      <c r="L273" s="40"/>
      <c r="M273" s="41"/>
      <c r="N273" s="38"/>
      <c r="O273" s="38"/>
      <c r="P273" s="40"/>
      <c r="Q273" s="41"/>
      <c r="R273" s="38"/>
    </row>
    <row r="274" spans="1:18">
      <c r="A274" s="13"/>
      <c r="B274" s="108" t="s">
        <v>1038</v>
      </c>
      <c r="C274" s="34"/>
      <c r="D274" s="44" t="s">
        <v>1040</v>
      </c>
      <c r="E274" s="44"/>
      <c r="F274" s="43" t="s">
        <v>316</v>
      </c>
      <c r="G274" s="34"/>
      <c r="H274" s="44" t="s">
        <v>294</v>
      </c>
      <c r="I274" s="44"/>
      <c r="J274" s="34"/>
      <c r="K274" s="34"/>
      <c r="L274" s="44" t="s">
        <v>294</v>
      </c>
      <c r="M274" s="44"/>
      <c r="N274" s="34"/>
      <c r="O274" s="34"/>
      <c r="P274" s="44" t="s">
        <v>1040</v>
      </c>
      <c r="Q274" s="44"/>
      <c r="R274" s="43" t="s">
        <v>316</v>
      </c>
    </row>
    <row r="275" spans="1:18" ht="15.75" thickBot="1">
      <c r="A275" s="13"/>
      <c r="B275" s="108"/>
      <c r="C275" s="34"/>
      <c r="D275" s="53"/>
      <c r="E275" s="53"/>
      <c r="F275" s="106"/>
      <c r="G275" s="34"/>
      <c r="H275" s="53"/>
      <c r="I275" s="53"/>
      <c r="J275" s="54"/>
      <c r="K275" s="34"/>
      <c r="L275" s="53"/>
      <c r="M275" s="53"/>
      <c r="N275" s="54"/>
      <c r="O275" s="34"/>
      <c r="P275" s="53"/>
      <c r="Q275" s="53"/>
      <c r="R275" s="106"/>
    </row>
    <row r="276" spans="1:18">
      <c r="A276" s="13"/>
      <c r="B276" s="150" t="s">
        <v>199</v>
      </c>
      <c r="C276" s="38"/>
      <c r="D276" s="56" t="s">
        <v>277</v>
      </c>
      <c r="E276" s="107" t="s">
        <v>504</v>
      </c>
      <c r="F276" s="56" t="s">
        <v>316</v>
      </c>
      <c r="G276" s="38"/>
      <c r="H276" s="56" t="s">
        <v>277</v>
      </c>
      <c r="I276" s="107" t="s">
        <v>294</v>
      </c>
      <c r="J276" s="60"/>
      <c r="K276" s="38"/>
      <c r="L276" s="56" t="s">
        <v>277</v>
      </c>
      <c r="M276" s="107" t="s">
        <v>294</v>
      </c>
      <c r="N276" s="60"/>
      <c r="O276" s="38"/>
      <c r="P276" s="56" t="s">
        <v>277</v>
      </c>
      <c r="Q276" s="107" t="s">
        <v>504</v>
      </c>
      <c r="R276" s="56" t="s">
        <v>316</v>
      </c>
    </row>
    <row r="277" spans="1:18" ht="15.75" thickBot="1">
      <c r="A277" s="13"/>
      <c r="B277" s="150"/>
      <c r="C277" s="38"/>
      <c r="D277" s="57"/>
      <c r="E277" s="104"/>
      <c r="F277" s="57"/>
      <c r="G277" s="38"/>
      <c r="H277" s="57"/>
      <c r="I277" s="104"/>
      <c r="J277" s="61"/>
      <c r="K277" s="38"/>
      <c r="L277" s="57"/>
      <c r="M277" s="104"/>
      <c r="N277" s="61"/>
      <c r="O277" s="38"/>
      <c r="P277" s="57"/>
      <c r="Q277" s="104"/>
      <c r="R277" s="57"/>
    </row>
    <row r="278" spans="1:18" ht="15.75" thickTop="1">
      <c r="A278" s="13" t="s">
        <v>1383</v>
      </c>
      <c r="B278" s="17" t="s">
        <v>5</v>
      </c>
      <c r="C278" s="17"/>
      <c r="D278" s="17"/>
      <c r="E278" s="17"/>
      <c r="F278" s="17"/>
      <c r="G278" s="17"/>
      <c r="H278" s="17"/>
      <c r="I278" s="17"/>
      <c r="J278" s="17"/>
      <c r="K278" s="17"/>
      <c r="L278" s="17"/>
      <c r="M278" s="17"/>
      <c r="N278" s="17"/>
      <c r="O278" s="17"/>
      <c r="P278" s="17"/>
      <c r="Q278" s="17"/>
      <c r="R278" s="17"/>
    </row>
    <row r="279" spans="1:18">
      <c r="A279" s="13"/>
      <c r="B279" s="19" t="s">
        <v>809</v>
      </c>
      <c r="C279" s="19"/>
      <c r="D279" s="19"/>
      <c r="E279" s="19"/>
      <c r="F279" s="19"/>
      <c r="G279" s="19"/>
      <c r="H279" s="19"/>
      <c r="I279" s="19"/>
      <c r="J279" s="19"/>
      <c r="K279" s="19"/>
      <c r="L279" s="19"/>
      <c r="M279" s="19"/>
      <c r="N279" s="19"/>
      <c r="O279" s="19"/>
      <c r="P279" s="19"/>
      <c r="Q279" s="19"/>
      <c r="R279" s="19"/>
    </row>
    <row r="280" spans="1:18">
      <c r="A280" s="13"/>
      <c r="B280" s="33"/>
      <c r="C280" s="33"/>
      <c r="D280" s="33"/>
      <c r="E280" s="33"/>
      <c r="F280" s="33"/>
      <c r="G280" s="33"/>
      <c r="H280" s="33"/>
      <c r="I280" s="33"/>
      <c r="J280" s="33"/>
    </row>
    <row r="281" spans="1:18">
      <c r="A281" s="13"/>
      <c r="B281" s="14"/>
      <c r="C281" s="14"/>
      <c r="D281" s="14"/>
      <c r="E281" s="14"/>
      <c r="F281" s="14"/>
      <c r="G281" s="14"/>
      <c r="H281" s="14"/>
      <c r="I281" s="14"/>
      <c r="J281" s="14"/>
    </row>
    <row r="282" spans="1:18" ht="15.75" thickBot="1">
      <c r="A282" s="13"/>
      <c r="B282" s="24"/>
      <c r="C282" s="21"/>
      <c r="D282" s="36" t="s">
        <v>810</v>
      </c>
      <c r="E282" s="36"/>
      <c r="F282" s="36"/>
      <c r="G282" s="36"/>
      <c r="H282" s="36"/>
      <c r="I282" s="36"/>
      <c r="J282" s="36"/>
    </row>
    <row r="283" spans="1:18" ht="15.75" thickBot="1">
      <c r="A283" s="13"/>
      <c r="B283" s="24"/>
      <c r="C283" s="21"/>
      <c r="D283" s="99" t="s">
        <v>811</v>
      </c>
      <c r="E283" s="99"/>
      <c r="F283" s="99"/>
      <c r="G283" s="21"/>
      <c r="H283" s="99" t="s">
        <v>812</v>
      </c>
      <c r="I283" s="99"/>
      <c r="J283" s="99"/>
    </row>
    <row r="284" spans="1:18">
      <c r="A284" s="13"/>
      <c r="B284" s="24"/>
      <c r="C284" s="21"/>
      <c r="D284" s="35" t="s">
        <v>292</v>
      </c>
      <c r="E284" s="35"/>
      <c r="F284" s="35"/>
      <c r="G284" s="35"/>
      <c r="H284" s="35"/>
      <c r="I284" s="35"/>
      <c r="J284" s="35"/>
    </row>
    <row r="285" spans="1:18">
      <c r="A285" s="13"/>
      <c r="B285" s="67" t="s">
        <v>813</v>
      </c>
      <c r="C285" s="38"/>
      <c r="D285" s="40" t="s">
        <v>277</v>
      </c>
      <c r="E285" s="41" t="s">
        <v>808</v>
      </c>
      <c r="F285" s="40" t="s">
        <v>316</v>
      </c>
      <c r="G285" s="38"/>
      <c r="H285" s="40" t="s">
        <v>277</v>
      </c>
      <c r="I285" s="41" t="s">
        <v>294</v>
      </c>
      <c r="J285" s="38"/>
    </row>
    <row r="286" spans="1:18">
      <c r="A286" s="13"/>
      <c r="B286" s="67"/>
      <c r="C286" s="38"/>
      <c r="D286" s="40"/>
      <c r="E286" s="41"/>
      <c r="F286" s="40"/>
      <c r="G286" s="38"/>
      <c r="H286" s="40"/>
      <c r="I286" s="41"/>
      <c r="J286" s="38"/>
    </row>
    <row r="287" spans="1:18" ht="26.25">
      <c r="A287" s="13"/>
      <c r="B287" s="66" t="s">
        <v>814</v>
      </c>
      <c r="C287" s="21"/>
      <c r="D287" s="34"/>
      <c r="E287" s="34"/>
      <c r="F287" s="34"/>
      <c r="G287" s="21"/>
      <c r="H287" s="34"/>
      <c r="I287" s="34"/>
      <c r="J287" s="34"/>
    </row>
    <row r="288" spans="1:18">
      <c r="A288" s="13"/>
      <c r="B288" s="67" t="s">
        <v>815</v>
      </c>
      <c r="C288" s="38"/>
      <c r="D288" s="41">
        <v>53</v>
      </c>
      <c r="E288" s="41"/>
      <c r="F288" s="38"/>
      <c r="G288" s="38"/>
      <c r="H288" s="41" t="s">
        <v>294</v>
      </c>
      <c r="I288" s="41"/>
      <c r="J288" s="38"/>
    </row>
    <row r="289" spans="1:10">
      <c r="A289" s="13"/>
      <c r="B289" s="67"/>
      <c r="C289" s="38"/>
      <c r="D289" s="41"/>
      <c r="E289" s="41"/>
      <c r="F289" s="38"/>
      <c r="G289" s="38"/>
      <c r="H289" s="41"/>
      <c r="I289" s="41"/>
      <c r="J289" s="38"/>
    </row>
    <row r="290" spans="1:10" ht="26.25">
      <c r="A290" s="13"/>
      <c r="B290" s="66" t="s">
        <v>816</v>
      </c>
      <c r="C290" s="21"/>
      <c r="D290" s="34"/>
      <c r="E290" s="34"/>
      <c r="F290" s="34"/>
      <c r="G290" s="21"/>
      <c r="H290" s="34"/>
      <c r="I290" s="34"/>
      <c r="J290" s="34"/>
    </row>
    <row r="291" spans="1:10">
      <c r="A291" s="13"/>
      <c r="B291" s="67" t="s">
        <v>817</v>
      </c>
      <c r="C291" s="38"/>
      <c r="D291" s="41">
        <v>124</v>
      </c>
      <c r="E291" s="41"/>
      <c r="F291" s="38"/>
      <c r="G291" s="38"/>
      <c r="H291" s="41" t="s">
        <v>294</v>
      </c>
      <c r="I291" s="41"/>
      <c r="J291" s="38"/>
    </row>
    <row r="292" spans="1:10">
      <c r="A292" s="13"/>
      <c r="B292" s="67"/>
      <c r="C292" s="38"/>
      <c r="D292" s="41"/>
      <c r="E292" s="41"/>
      <c r="F292" s="38"/>
      <c r="G292" s="38"/>
      <c r="H292" s="41"/>
      <c r="I292" s="41"/>
      <c r="J292" s="38"/>
    </row>
    <row r="293" spans="1:10">
      <c r="A293" s="13"/>
      <c r="B293" s="76" t="s">
        <v>818</v>
      </c>
      <c r="C293" s="34"/>
      <c r="D293" s="44" t="s">
        <v>503</v>
      </c>
      <c r="E293" s="44"/>
      <c r="F293" s="43" t="s">
        <v>316</v>
      </c>
      <c r="G293" s="34"/>
      <c r="H293" s="44" t="s">
        <v>294</v>
      </c>
      <c r="I293" s="44"/>
      <c r="J293" s="34"/>
    </row>
    <row r="294" spans="1:10" ht="15.75" thickBot="1">
      <c r="A294" s="13"/>
      <c r="B294" s="76"/>
      <c r="C294" s="34"/>
      <c r="D294" s="53"/>
      <c r="E294" s="53"/>
      <c r="F294" s="106"/>
      <c r="G294" s="34"/>
      <c r="H294" s="53"/>
      <c r="I294" s="53"/>
      <c r="J294" s="54"/>
    </row>
    <row r="295" spans="1:10">
      <c r="A295" s="13"/>
      <c r="B295" s="67" t="s">
        <v>819</v>
      </c>
      <c r="C295" s="38"/>
      <c r="D295" s="56" t="s">
        <v>277</v>
      </c>
      <c r="E295" s="107" t="s">
        <v>800</v>
      </c>
      <c r="F295" s="56" t="s">
        <v>316</v>
      </c>
      <c r="G295" s="38"/>
      <c r="H295" s="56" t="s">
        <v>277</v>
      </c>
      <c r="I295" s="107" t="s">
        <v>294</v>
      </c>
      <c r="J295" s="60"/>
    </row>
    <row r="296" spans="1:10" ht="15.75" thickBot="1">
      <c r="A296" s="13"/>
      <c r="B296" s="67"/>
      <c r="C296" s="38"/>
      <c r="D296" s="57"/>
      <c r="E296" s="104"/>
      <c r="F296" s="57"/>
      <c r="G296" s="38"/>
      <c r="H296" s="57"/>
      <c r="I296" s="104"/>
      <c r="J296" s="61"/>
    </row>
    <row r="297" spans="1:10" ht="15.75" thickTop="1">
      <c r="A297" s="13"/>
      <c r="B297" s="21"/>
      <c r="C297" s="21"/>
      <c r="D297" s="103"/>
      <c r="E297" s="103"/>
      <c r="F297" s="103"/>
      <c r="G297" s="21"/>
      <c r="H297" s="103"/>
      <c r="I297" s="103"/>
      <c r="J297" s="103"/>
    </row>
    <row r="298" spans="1:10">
      <c r="A298" s="13"/>
      <c r="B298" s="67" t="s">
        <v>820</v>
      </c>
      <c r="C298" s="38"/>
      <c r="D298" s="40" t="s">
        <v>277</v>
      </c>
      <c r="E298" s="41" t="s">
        <v>821</v>
      </c>
      <c r="F298" s="40" t="s">
        <v>316</v>
      </c>
      <c r="G298" s="38"/>
      <c r="H298" s="40" t="s">
        <v>277</v>
      </c>
      <c r="I298" s="41" t="s">
        <v>294</v>
      </c>
      <c r="J298" s="38"/>
    </row>
    <row r="299" spans="1:10">
      <c r="A299" s="13"/>
      <c r="B299" s="67"/>
      <c r="C299" s="38"/>
      <c r="D299" s="40"/>
      <c r="E299" s="41"/>
      <c r="F299" s="40"/>
      <c r="G299" s="38"/>
      <c r="H299" s="40"/>
      <c r="I299" s="41"/>
      <c r="J299" s="38"/>
    </row>
    <row r="300" spans="1:10" ht="26.25">
      <c r="A300" s="13"/>
      <c r="B300" s="66" t="s">
        <v>814</v>
      </c>
      <c r="C300" s="21"/>
      <c r="D300" s="34"/>
      <c r="E300" s="34"/>
      <c r="F300" s="34"/>
      <c r="G300" s="21"/>
      <c r="H300" s="34"/>
      <c r="I300" s="34"/>
      <c r="J300" s="34"/>
    </row>
    <row r="301" spans="1:10">
      <c r="A301" s="13"/>
      <c r="B301" s="67" t="s">
        <v>815</v>
      </c>
      <c r="C301" s="38"/>
      <c r="D301" s="41">
        <v>338</v>
      </c>
      <c r="E301" s="41"/>
      <c r="F301" s="38"/>
      <c r="G301" s="38"/>
      <c r="H301" s="41" t="s">
        <v>638</v>
      </c>
      <c r="I301" s="41"/>
      <c r="J301" s="40" t="s">
        <v>316</v>
      </c>
    </row>
    <row r="302" spans="1:10">
      <c r="A302" s="13"/>
      <c r="B302" s="67"/>
      <c r="C302" s="38"/>
      <c r="D302" s="41"/>
      <c r="E302" s="41"/>
      <c r="F302" s="38"/>
      <c r="G302" s="38"/>
      <c r="H302" s="41"/>
      <c r="I302" s="41"/>
      <c r="J302" s="40"/>
    </row>
    <row r="303" spans="1:10" ht="26.25">
      <c r="A303" s="13"/>
      <c r="B303" s="66" t="s">
        <v>816</v>
      </c>
      <c r="C303" s="21"/>
      <c r="D303" s="34"/>
      <c r="E303" s="34"/>
      <c r="F303" s="34"/>
      <c r="G303" s="21"/>
      <c r="H303" s="34"/>
      <c r="I303" s="34"/>
      <c r="J303" s="34"/>
    </row>
    <row r="304" spans="1:10">
      <c r="A304" s="13"/>
      <c r="B304" s="67" t="s">
        <v>822</v>
      </c>
      <c r="C304" s="38"/>
      <c r="D304" s="41" t="s">
        <v>294</v>
      </c>
      <c r="E304" s="41"/>
      <c r="F304" s="38"/>
      <c r="G304" s="38"/>
      <c r="H304" s="41">
        <v>1</v>
      </c>
      <c r="I304" s="41"/>
      <c r="J304" s="38"/>
    </row>
    <row r="305" spans="1:18">
      <c r="A305" s="13"/>
      <c r="B305" s="67"/>
      <c r="C305" s="38"/>
      <c r="D305" s="41"/>
      <c r="E305" s="41"/>
      <c r="F305" s="38"/>
      <c r="G305" s="38"/>
      <c r="H305" s="41"/>
      <c r="I305" s="41"/>
      <c r="J305" s="38"/>
    </row>
    <row r="306" spans="1:18">
      <c r="A306" s="13"/>
      <c r="B306" s="76" t="s">
        <v>817</v>
      </c>
      <c r="C306" s="34"/>
      <c r="D306" s="44">
        <v>93</v>
      </c>
      <c r="E306" s="44"/>
      <c r="F306" s="34"/>
      <c r="G306" s="34"/>
      <c r="H306" s="44" t="s">
        <v>294</v>
      </c>
      <c r="I306" s="44"/>
      <c r="J306" s="34"/>
    </row>
    <row r="307" spans="1:18" ht="15.75" thickBot="1">
      <c r="A307" s="13"/>
      <c r="B307" s="76"/>
      <c r="C307" s="34"/>
      <c r="D307" s="53"/>
      <c r="E307" s="53"/>
      <c r="F307" s="54"/>
      <c r="G307" s="34"/>
      <c r="H307" s="53"/>
      <c r="I307" s="53"/>
      <c r="J307" s="54"/>
    </row>
    <row r="308" spans="1:18">
      <c r="A308" s="13"/>
      <c r="B308" s="67" t="s">
        <v>823</v>
      </c>
      <c r="C308" s="38"/>
      <c r="D308" s="56" t="s">
        <v>277</v>
      </c>
      <c r="E308" s="107" t="s">
        <v>824</v>
      </c>
      <c r="F308" s="56" t="s">
        <v>316</v>
      </c>
      <c r="G308" s="38"/>
      <c r="H308" s="56" t="s">
        <v>277</v>
      </c>
      <c r="I308" s="107" t="s">
        <v>294</v>
      </c>
      <c r="J308" s="60"/>
    </row>
    <row r="309" spans="1:18" ht="15.75" thickBot="1">
      <c r="A309" s="13"/>
      <c r="B309" s="67"/>
      <c r="C309" s="38"/>
      <c r="D309" s="57"/>
      <c r="E309" s="104"/>
      <c r="F309" s="57"/>
      <c r="G309" s="38"/>
      <c r="H309" s="57"/>
      <c r="I309" s="104"/>
      <c r="J309" s="61"/>
    </row>
    <row r="310" spans="1:18" ht="15.75" thickTop="1">
      <c r="A310" s="13"/>
      <c r="B310" s="43" t="s">
        <v>320</v>
      </c>
      <c r="C310" s="43"/>
      <c r="D310" s="43"/>
      <c r="E310" s="43"/>
      <c r="F310" s="43"/>
      <c r="G310" s="43"/>
      <c r="H310" s="43"/>
      <c r="I310" s="43"/>
      <c r="J310" s="43"/>
      <c r="K310" s="43"/>
      <c r="L310" s="43"/>
      <c r="M310" s="43"/>
      <c r="N310" s="43"/>
      <c r="O310" s="43"/>
      <c r="P310" s="43"/>
      <c r="Q310" s="43"/>
      <c r="R310" s="43"/>
    </row>
    <row r="311" spans="1:18">
      <c r="A311" s="13"/>
      <c r="B311" s="33"/>
      <c r="C311" s="33"/>
      <c r="D311" s="33"/>
      <c r="E311" s="33"/>
      <c r="F311" s="33"/>
      <c r="G311" s="33"/>
      <c r="H311" s="33"/>
      <c r="I311" s="33"/>
      <c r="J311" s="33"/>
      <c r="K311" s="33"/>
      <c r="L311" s="33"/>
      <c r="M311" s="33"/>
      <c r="N311" s="33"/>
      <c r="O311" s="33"/>
      <c r="P311" s="33"/>
      <c r="Q311" s="33"/>
      <c r="R311" s="33"/>
    </row>
    <row r="312" spans="1:18">
      <c r="A312" s="13"/>
      <c r="B312" s="14"/>
      <c r="C312" s="14"/>
      <c r="D312" s="14"/>
      <c r="E312" s="14"/>
      <c r="F312" s="14"/>
      <c r="G312" s="14"/>
      <c r="H312" s="14"/>
      <c r="I312" s="14"/>
      <c r="J312" s="14"/>
      <c r="K312" s="14"/>
      <c r="L312" s="14"/>
      <c r="M312" s="14"/>
      <c r="N312" s="14"/>
      <c r="O312" s="14"/>
      <c r="P312" s="14"/>
      <c r="Q312" s="14"/>
      <c r="R312" s="14"/>
    </row>
    <row r="313" spans="1:18">
      <c r="A313" s="13"/>
      <c r="B313" s="12" t="s">
        <v>321</v>
      </c>
      <c r="C313" s="34"/>
      <c r="D313" s="35" t="s">
        <v>825</v>
      </c>
      <c r="E313" s="35"/>
      <c r="F313" s="35"/>
      <c r="G313" s="35"/>
      <c r="H313" s="35"/>
      <c r="I313" s="35"/>
      <c r="J313" s="35"/>
      <c r="K313" s="34"/>
      <c r="L313" s="35" t="s">
        <v>827</v>
      </c>
      <c r="M313" s="35"/>
      <c r="N313" s="35"/>
      <c r="O313" s="35"/>
      <c r="P313" s="35"/>
      <c r="Q313" s="35"/>
      <c r="R313" s="35"/>
    </row>
    <row r="314" spans="1:18" ht="15.75" thickBot="1">
      <c r="A314" s="13"/>
      <c r="B314" s="24"/>
      <c r="C314" s="34"/>
      <c r="D314" s="36" t="s">
        <v>826</v>
      </c>
      <c r="E314" s="36"/>
      <c r="F314" s="36"/>
      <c r="G314" s="36"/>
      <c r="H314" s="36"/>
      <c r="I314" s="36"/>
      <c r="J314" s="36"/>
      <c r="K314" s="34"/>
      <c r="L314" s="36"/>
      <c r="M314" s="36"/>
      <c r="N314" s="36"/>
      <c r="O314" s="36"/>
      <c r="P314" s="36"/>
      <c r="Q314" s="36"/>
      <c r="R314" s="36"/>
    </row>
    <row r="315" spans="1:18" ht="15.75" thickBot="1">
      <c r="A315" s="13"/>
      <c r="B315" s="24"/>
      <c r="C315" s="21"/>
      <c r="D315" s="99">
        <v>2014</v>
      </c>
      <c r="E315" s="99"/>
      <c r="F315" s="99"/>
      <c r="G315" s="21"/>
      <c r="H315" s="99">
        <v>2013</v>
      </c>
      <c r="I315" s="99"/>
      <c r="J315" s="99"/>
      <c r="K315" s="21"/>
      <c r="L315" s="99">
        <v>2014</v>
      </c>
      <c r="M315" s="99"/>
      <c r="N315" s="99"/>
      <c r="O315" s="21"/>
      <c r="P315" s="99">
        <v>2013</v>
      </c>
      <c r="Q315" s="99"/>
      <c r="R315" s="99"/>
    </row>
    <row r="316" spans="1:18">
      <c r="A316" s="13"/>
      <c r="B316" s="24"/>
      <c r="C316" s="21"/>
      <c r="D316" s="35" t="s">
        <v>292</v>
      </c>
      <c r="E316" s="35"/>
      <c r="F316" s="35"/>
      <c r="G316" s="35"/>
      <c r="H316" s="35"/>
      <c r="I316" s="35"/>
      <c r="J316" s="35"/>
      <c r="K316" s="35"/>
      <c r="L316" s="35"/>
      <c r="M316" s="35"/>
      <c r="N316" s="35"/>
      <c r="O316" s="35"/>
      <c r="P316" s="35"/>
      <c r="Q316" s="35"/>
      <c r="R316" s="35"/>
    </row>
    <row r="317" spans="1:18">
      <c r="A317" s="13"/>
      <c r="B317" s="39" t="s">
        <v>828</v>
      </c>
      <c r="C317" s="38"/>
      <c r="D317" s="40" t="s">
        <v>277</v>
      </c>
      <c r="E317" s="41">
        <v>53</v>
      </c>
      <c r="F317" s="38"/>
      <c r="G317" s="38"/>
      <c r="H317" s="40" t="s">
        <v>277</v>
      </c>
      <c r="I317" s="41">
        <v>338</v>
      </c>
      <c r="J317" s="38"/>
      <c r="K317" s="38"/>
      <c r="L317" s="40" t="s">
        <v>277</v>
      </c>
      <c r="M317" s="41" t="s">
        <v>294</v>
      </c>
      <c r="N317" s="38"/>
      <c r="O317" s="38"/>
      <c r="P317" s="40" t="s">
        <v>277</v>
      </c>
      <c r="Q317" s="41" t="s">
        <v>638</v>
      </c>
      <c r="R317" s="40" t="s">
        <v>316</v>
      </c>
    </row>
    <row r="318" spans="1:18">
      <c r="A318" s="13"/>
      <c r="B318" s="39"/>
      <c r="C318" s="38"/>
      <c r="D318" s="40"/>
      <c r="E318" s="41"/>
      <c r="F318" s="38"/>
      <c r="G318" s="38"/>
      <c r="H318" s="40"/>
      <c r="I318" s="41"/>
      <c r="J318" s="38"/>
      <c r="K318" s="38"/>
      <c r="L318" s="40"/>
      <c r="M318" s="41"/>
      <c r="N318" s="38"/>
      <c r="O318" s="38"/>
      <c r="P318" s="40"/>
      <c r="Q318" s="41"/>
      <c r="R318" s="40"/>
    </row>
    <row r="319" spans="1:18" ht="26.25">
      <c r="A319" s="13"/>
      <c r="B319" s="27" t="s">
        <v>829</v>
      </c>
      <c r="C319" s="34"/>
      <c r="D319" s="43" t="s">
        <v>277</v>
      </c>
      <c r="E319" s="44">
        <v>60</v>
      </c>
      <c r="F319" s="34"/>
      <c r="G319" s="34"/>
      <c r="H319" s="43" t="s">
        <v>277</v>
      </c>
      <c r="I319" s="44">
        <v>327</v>
      </c>
      <c r="J319" s="34"/>
      <c r="K319" s="34"/>
      <c r="L319" s="43" t="s">
        <v>277</v>
      </c>
      <c r="M319" s="44" t="s">
        <v>294</v>
      </c>
      <c r="N319" s="34"/>
      <c r="O319" s="34"/>
      <c r="P319" s="43" t="s">
        <v>277</v>
      </c>
      <c r="Q319" s="44" t="s">
        <v>294</v>
      </c>
      <c r="R319" s="34"/>
    </row>
    <row r="320" spans="1:18">
      <c r="A320" s="13"/>
      <c r="B320" s="66" t="s">
        <v>830</v>
      </c>
      <c r="C320" s="34"/>
      <c r="D320" s="43"/>
      <c r="E320" s="44"/>
      <c r="F320" s="34"/>
      <c r="G320" s="34"/>
      <c r="H320" s="43"/>
      <c r="I320" s="44"/>
      <c r="J320" s="34"/>
      <c r="K320" s="34"/>
      <c r="L320" s="43"/>
      <c r="M320" s="44"/>
      <c r="N320" s="34"/>
      <c r="O320" s="34"/>
      <c r="P320" s="43"/>
      <c r="Q320" s="44"/>
      <c r="R320" s="34"/>
    </row>
    <row r="321" spans="1:18">
      <c r="A321" s="13"/>
      <c r="B321" s="14"/>
      <c r="C321" s="14"/>
    </row>
    <row r="322" spans="1:18" ht="63.75">
      <c r="A322" s="13"/>
      <c r="B322" s="62" t="s">
        <v>831</v>
      </c>
      <c r="C322" s="16" t="s">
        <v>832</v>
      </c>
    </row>
    <row r="323" spans="1:18" ht="15" customHeight="1">
      <c r="A323" s="13" t="s">
        <v>1384</v>
      </c>
      <c r="B323" s="17" t="s">
        <v>5</v>
      </c>
      <c r="C323" s="17"/>
      <c r="D323" s="17"/>
      <c r="E323" s="17"/>
      <c r="F323" s="17"/>
      <c r="G323" s="17"/>
      <c r="H323" s="17"/>
      <c r="I323" s="17"/>
      <c r="J323" s="17"/>
      <c r="K323" s="17"/>
      <c r="L323" s="17"/>
      <c r="M323" s="17"/>
      <c r="N323" s="17"/>
      <c r="O323" s="17"/>
      <c r="P323" s="17"/>
      <c r="Q323" s="17"/>
      <c r="R323" s="17"/>
    </row>
    <row r="324" spans="1:18">
      <c r="A324" s="13"/>
      <c r="B324" s="19" t="s">
        <v>1385</v>
      </c>
      <c r="C324" s="19"/>
      <c r="D324" s="19"/>
      <c r="E324" s="19"/>
      <c r="F324" s="19"/>
      <c r="G324" s="19"/>
      <c r="H324" s="19"/>
      <c r="I324" s="19"/>
      <c r="J324" s="19"/>
      <c r="K324" s="19"/>
      <c r="L324" s="19"/>
      <c r="M324" s="19"/>
      <c r="N324" s="19"/>
      <c r="O324" s="19"/>
      <c r="P324" s="19"/>
      <c r="Q324" s="19"/>
      <c r="R324" s="19"/>
    </row>
    <row r="325" spans="1:18">
      <c r="A325" s="13"/>
      <c r="B325" s="33"/>
      <c r="C325" s="33"/>
      <c r="D325" s="33"/>
      <c r="E325" s="33"/>
      <c r="F325" s="33"/>
      <c r="G325" s="33"/>
      <c r="H325" s="33"/>
      <c r="I325" s="33"/>
      <c r="J325" s="33"/>
      <c r="K325" s="33"/>
      <c r="L325" s="33"/>
    </row>
    <row r="326" spans="1:18">
      <c r="A326" s="13"/>
      <c r="B326" s="14"/>
      <c r="C326" s="14"/>
      <c r="D326" s="14"/>
      <c r="E326" s="14"/>
      <c r="F326" s="14"/>
      <c r="G326" s="14"/>
      <c r="H326" s="14"/>
      <c r="I326" s="14"/>
      <c r="J326" s="14"/>
      <c r="K326" s="14"/>
      <c r="L326" s="14"/>
    </row>
    <row r="327" spans="1:18">
      <c r="A327" s="13"/>
      <c r="B327" s="22" t="s">
        <v>835</v>
      </c>
      <c r="C327" s="34"/>
      <c r="D327" s="22" t="s">
        <v>788</v>
      </c>
      <c r="E327" s="34"/>
      <c r="F327" s="35" t="s">
        <v>838</v>
      </c>
      <c r="G327" s="34"/>
      <c r="H327" s="22" t="s">
        <v>591</v>
      </c>
      <c r="I327" s="34"/>
      <c r="J327" s="35" t="s">
        <v>390</v>
      </c>
      <c r="K327" s="35"/>
      <c r="L327" s="35"/>
    </row>
    <row r="328" spans="1:18" ht="15.75" thickBot="1">
      <c r="A328" s="13"/>
      <c r="B328" s="23" t="s">
        <v>836</v>
      </c>
      <c r="C328" s="34"/>
      <c r="D328" s="23" t="s">
        <v>837</v>
      </c>
      <c r="E328" s="34"/>
      <c r="F328" s="36"/>
      <c r="G328" s="34"/>
      <c r="H328" s="23" t="s">
        <v>592</v>
      </c>
      <c r="I328" s="34"/>
      <c r="J328" s="36" t="s">
        <v>839</v>
      </c>
      <c r="K328" s="36"/>
      <c r="L328" s="36"/>
    </row>
    <row r="329" spans="1:18">
      <c r="A329" s="13"/>
      <c r="B329" s="24"/>
      <c r="C329" s="21"/>
      <c r="D329" s="24"/>
      <c r="E329" s="21"/>
      <c r="F329" s="24"/>
      <c r="G329" s="21"/>
      <c r="H329" s="24"/>
      <c r="I329" s="21"/>
      <c r="J329" s="37" t="s">
        <v>272</v>
      </c>
      <c r="K329" s="37"/>
      <c r="L329" s="37"/>
    </row>
    <row r="330" spans="1:18">
      <c r="A330" s="13"/>
      <c r="B330" s="64" t="s">
        <v>840</v>
      </c>
      <c r="C330" s="26"/>
      <c r="D330" s="64" t="s">
        <v>841</v>
      </c>
      <c r="E330" s="26"/>
      <c r="F330" s="113" t="s">
        <v>842</v>
      </c>
      <c r="G330" s="26"/>
      <c r="H330" s="131">
        <v>0.15959999999999999</v>
      </c>
      <c r="I330" s="26"/>
      <c r="J330" s="29" t="s">
        <v>277</v>
      </c>
      <c r="K330" s="30" t="s">
        <v>843</v>
      </c>
      <c r="L330" s="29" t="s">
        <v>316</v>
      </c>
    </row>
    <row r="331" spans="1:18">
      <c r="A331" s="13"/>
      <c r="B331" s="76" t="s">
        <v>844</v>
      </c>
      <c r="C331" s="34"/>
      <c r="D331" s="66" t="s">
        <v>845</v>
      </c>
      <c r="E331" s="34"/>
      <c r="F331" s="118" t="s">
        <v>847</v>
      </c>
      <c r="G331" s="34"/>
      <c r="H331" s="132">
        <v>0.28470000000000001</v>
      </c>
      <c r="I331" s="34"/>
      <c r="J331" s="43" t="s">
        <v>277</v>
      </c>
      <c r="K331" s="44" t="s">
        <v>848</v>
      </c>
      <c r="L331" s="43" t="s">
        <v>316</v>
      </c>
    </row>
    <row r="332" spans="1:18">
      <c r="A332" s="13"/>
      <c r="B332" s="76"/>
      <c r="C332" s="34"/>
      <c r="D332" s="66" t="s">
        <v>846</v>
      </c>
      <c r="E332" s="34"/>
      <c r="F332" s="118"/>
      <c r="G332" s="34"/>
      <c r="H332" s="132"/>
      <c r="I332" s="34"/>
      <c r="J332" s="43"/>
      <c r="K332" s="44"/>
      <c r="L332" s="43"/>
    </row>
    <row r="333" spans="1:18">
      <c r="A333" s="13"/>
      <c r="B333" s="19" t="s">
        <v>320</v>
      </c>
      <c r="C333" s="19"/>
      <c r="D333" s="19"/>
      <c r="E333" s="19"/>
      <c r="F333" s="19"/>
      <c r="G333" s="19"/>
      <c r="H333" s="19"/>
      <c r="I333" s="19"/>
      <c r="J333" s="19"/>
      <c r="K333" s="19"/>
      <c r="L333" s="19"/>
      <c r="M333" s="19"/>
      <c r="N333" s="19"/>
      <c r="O333" s="19"/>
      <c r="P333" s="19"/>
      <c r="Q333" s="19"/>
      <c r="R333" s="19"/>
    </row>
    <row r="334" spans="1:18">
      <c r="A334" s="13"/>
      <c r="B334" s="14"/>
      <c r="C334" s="14"/>
    </row>
    <row r="335" spans="1:18" ht="25.5">
      <c r="A335" s="13"/>
      <c r="B335" s="62" t="s">
        <v>321</v>
      </c>
      <c r="C335" s="16" t="s">
        <v>849</v>
      </c>
    </row>
  </sheetData>
  <mergeCells count="1418">
    <mergeCell ref="A323:A335"/>
    <mergeCell ref="B323:R323"/>
    <mergeCell ref="B324:R324"/>
    <mergeCell ref="B333:R333"/>
    <mergeCell ref="A217:A277"/>
    <mergeCell ref="B217:R217"/>
    <mergeCell ref="B218:R218"/>
    <mergeCell ref="B252:R252"/>
    <mergeCell ref="A278:A322"/>
    <mergeCell ref="B278:R278"/>
    <mergeCell ref="B279:R279"/>
    <mergeCell ref="B310:R310"/>
    <mergeCell ref="A128:A150"/>
    <mergeCell ref="B128:R128"/>
    <mergeCell ref="B129:R129"/>
    <mergeCell ref="A151:A216"/>
    <mergeCell ref="B151:R151"/>
    <mergeCell ref="B152:R152"/>
    <mergeCell ref="B170:R170"/>
    <mergeCell ref="B188:R188"/>
    <mergeCell ref="A38:A112"/>
    <mergeCell ref="B38:R38"/>
    <mergeCell ref="B39:R39"/>
    <mergeCell ref="B110:R110"/>
    <mergeCell ref="A113:A127"/>
    <mergeCell ref="B113:R113"/>
    <mergeCell ref="B114:R114"/>
    <mergeCell ref="J331:J332"/>
    <mergeCell ref="K331:K332"/>
    <mergeCell ref="L331:L332"/>
    <mergeCell ref="A1:A2"/>
    <mergeCell ref="B1:R1"/>
    <mergeCell ref="B2:R2"/>
    <mergeCell ref="B3:R3"/>
    <mergeCell ref="A4:A37"/>
    <mergeCell ref="B4:R4"/>
    <mergeCell ref="B5:R5"/>
    <mergeCell ref="J327:L327"/>
    <mergeCell ref="J328:L328"/>
    <mergeCell ref="J329:L329"/>
    <mergeCell ref="B331:B332"/>
    <mergeCell ref="C331:C332"/>
    <mergeCell ref="E331:E332"/>
    <mergeCell ref="F331:F332"/>
    <mergeCell ref="G331:G332"/>
    <mergeCell ref="H331:H332"/>
    <mergeCell ref="I331:I332"/>
    <mergeCell ref="O319:O320"/>
    <mergeCell ref="P319:P320"/>
    <mergeCell ref="Q319:Q320"/>
    <mergeCell ref="R319:R320"/>
    <mergeCell ref="B325:L325"/>
    <mergeCell ref="C327:C328"/>
    <mergeCell ref="E327:E328"/>
    <mergeCell ref="F327:F328"/>
    <mergeCell ref="G327:G328"/>
    <mergeCell ref="I327:I328"/>
    <mergeCell ref="I319:I320"/>
    <mergeCell ref="J319:J320"/>
    <mergeCell ref="K319:K320"/>
    <mergeCell ref="L319:L320"/>
    <mergeCell ref="M319:M320"/>
    <mergeCell ref="N319:N320"/>
    <mergeCell ref="C319:C320"/>
    <mergeCell ref="D319:D320"/>
    <mergeCell ref="E319:E320"/>
    <mergeCell ref="F319:F320"/>
    <mergeCell ref="G319:G320"/>
    <mergeCell ref="H319:H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D315:F315"/>
    <mergeCell ref="H315:J315"/>
    <mergeCell ref="L315:N315"/>
    <mergeCell ref="P315:R315"/>
    <mergeCell ref="D316:R316"/>
    <mergeCell ref="B317:B318"/>
    <mergeCell ref="C317:C318"/>
    <mergeCell ref="D317:D318"/>
    <mergeCell ref="E317:E318"/>
    <mergeCell ref="F317:F318"/>
    <mergeCell ref="B311:R311"/>
    <mergeCell ref="C313:C314"/>
    <mergeCell ref="D313:J313"/>
    <mergeCell ref="D314:J314"/>
    <mergeCell ref="K313:K314"/>
    <mergeCell ref="L313:R314"/>
    <mergeCell ref="J306:J307"/>
    <mergeCell ref="B308:B309"/>
    <mergeCell ref="C308:C309"/>
    <mergeCell ref="D308:D309"/>
    <mergeCell ref="E308:E309"/>
    <mergeCell ref="F308:F309"/>
    <mergeCell ref="G308:G309"/>
    <mergeCell ref="H308:H309"/>
    <mergeCell ref="I308:I309"/>
    <mergeCell ref="J308:J309"/>
    <mergeCell ref="B306:B307"/>
    <mergeCell ref="C306:C307"/>
    <mergeCell ref="D306:E307"/>
    <mergeCell ref="F306:F307"/>
    <mergeCell ref="G306:G307"/>
    <mergeCell ref="H306:I307"/>
    <mergeCell ref="D303:F303"/>
    <mergeCell ref="H303:J303"/>
    <mergeCell ref="B304:B305"/>
    <mergeCell ref="C304:C305"/>
    <mergeCell ref="D304:E305"/>
    <mergeCell ref="F304:F305"/>
    <mergeCell ref="G304:G305"/>
    <mergeCell ref="H304:I305"/>
    <mergeCell ref="J304:J305"/>
    <mergeCell ref="J298:J299"/>
    <mergeCell ref="D300:F300"/>
    <mergeCell ref="H300:J300"/>
    <mergeCell ref="B301:B302"/>
    <mergeCell ref="C301:C302"/>
    <mergeCell ref="D301:E302"/>
    <mergeCell ref="F301:F302"/>
    <mergeCell ref="G301:G302"/>
    <mergeCell ref="H301:I302"/>
    <mergeCell ref="J301:J302"/>
    <mergeCell ref="D297:F297"/>
    <mergeCell ref="H297:J297"/>
    <mergeCell ref="B298:B299"/>
    <mergeCell ref="C298:C299"/>
    <mergeCell ref="D298:D299"/>
    <mergeCell ref="E298:E299"/>
    <mergeCell ref="F298:F299"/>
    <mergeCell ref="G298:G299"/>
    <mergeCell ref="H298:H299"/>
    <mergeCell ref="I298:I299"/>
    <mergeCell ref="J293:J294"/>
    <mergeCell ref="B295:B296"/>
    <mergeCell ref="C295:C296"/>
    <mergeCell ref="D295:D296"/>
    <mergeCell ref="E295:E296"/>
    <mergeCell ref="F295:F296"/>
    <mergeCell ref="G295:G296"/>
    <mergeCell ref="H295:H296"/>
    <mergeCell ref="I295:I296"/>
    <mergeCell ref="J295:J296"/>
    <mergeCell ref="B293:B294"/>
    <mergeCell ref="C293:C294"/>
    <mergeCell ref="D293:E294"/>
    <mergeCell ref="F293:F294"/>
    <mergeCell ref="G293:G294"/>
    <mergeCell ref="H293:I294"/>
    <mergeCell ref="D290:F290"/>
    <mergeCell ref="H290:J290"/>
    <mergeCell ref="B291:B292"/>
    <mergeCell ref="C291:C292"/>
    <mergeCell ref="D291:E292"/>
    <mergeCell ref="F291:F292"/>
    <mergeCell ref="G291:G292"/>
    <mergeCell ref="H291:I292"/>
    <mergeCell ref="J291:J292"/>
    <mergeCell ref="D287:F287"/>
    <mergeCell ref="H287:J287"/>
    <mergeCell ref="B288:B289"/>
    <mergeCell ref="C288:C289"/>
    <mergeCell ref="D288:E289"/>
    <mergeCell ref="F288:F289"/>
    <mergeCell ref="G288:G289"/>
    <mergeCell ref="H288:I289"/>
    <mergeCell ref="J288:J289"/>
    <mergeCell ref="D284:J284"/>
    <mergeCell ref="B285:B286"/>
    <mergeCell ref="C285:C286"/>
    <mergeCell ref="D285:D286"/>
    <mergeCell ref="E285:E286"/>
    <mergeCell ref="F285:F286"/>
    <mergeCell ref="G285:G286"/>
    <mergeCell ref="H285:H286"/>
    <mergeCell ref="I285:I286"/>
    <mergeCell ref="J285:J286"/>
    <mergeCell ref="P276:P277"/>
    <mergeCell ref="Q276:Q277"/>
    <mergeCell ref="R276:R277"/>
    <mergeCell ref="B280:J280"/>
    <mergeCell ref="D282:J282"/>
    <mergeCell ref="D283:F283"/>
    <mergeCell ref="H283:J283"/>
    <mergeCell ref="J276:J277"/>
    <mergeCell ref="K276:K277"/>
    <mergeCell ref="L276:L277"/>
    <mergeCell ref="M276:M277"/>
    <mergeCell ref="N276:N277"/>
    <mergeCell ref="O276:O277"/>
    <mergeCell ref="P274:Q275"/>
    <mergeCell ref="R274:R275"/>
    <mergeCell ref="B276:B277"/>
    <mergeCell ref="C276:C277"/>
    <mergeCell ref="D276:D277"/>
    <mergeCell ref="E276:E277"/>
    <mergeCell ref="F276:F277"/>
    <mergeCell ref="G276:G277"/>
    <mergeCell ref="H276:H277"/>
    <mergeCell ref="I276:I277"/>
    <mergeCell ref="H274:I275"/>
    <mergeCell ref="J274:J275"/>
    <mergeCell ref="K274:K275"/>
    <mergeCell ref="L274:M275"/>
    <mergeCell ref="N274:N275"/>
    <mergeCell ref="O274:O275"/>
    <mergeCell ref="N272:N273"/>
    <mergeCell ref="O272:O273"/>
    <mergeCell ref="P272:P273"/>
    <mergeCell ref="Q272:Q273"/>
    <mergeCell ref="R272:R273"/>
    <mergeCell ref="B274:B275"/>
    <mergeCell ref="C274:C275"/>
    <mergeCell ref="D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0:F270"/>
    <mergeCell ref="H270:J270"/>
    <mergeCell ref="L270:N270"/>
    <mergeCell ref="P270:R270"/>
    <mergeCell ref="D271:F271"/>
    <mergeCell ref="H271:J271"/>
    <mergeCell ref="L271:N271"/>
    <mergeCell ref="P271:R271"/>
    <mergeCell ref="P267:P268"/>
    <mergeCell ref="Q267:Q268"/>
    <mergeCell ref="R267:R268"/>
    <mergeCell ref="D269:F269"/>
    <mergeCell ref="H269:J269"/>
    <mergeCell ref="L269:N269"/>
    <mergeCell ref="P269:R269"/>
    <mergeCell ref="J267:J268"/>
    <mergeCell ref="K267:K268"/>
    <mergeCell ref="L267:L268"/>
    <mergeCell ref="M267:M268"/>
    <mergeCell ref="N267:N268"/>
    <mergeCell ref="O267:O268"/>
    <mergeCell ref="P265:Q266"/>
    <mergeCell ref="R265:R266"/>
    <mergeCell ref="B267:B268"/>
    <mergeCell ref="C267:C268"/>
    <mergeCell ref="D267:D268"/>
    <mergeCell ref="E267:E268"/>
    <mergeCell ref="F267:F268"/>
    <mergeCell ref="G267:G268"/>
    <mergeCell ref="H267:H268"/>
    <mergeCell ref="I267:I268"/>
    <mergeCell ref="H265:I266"/>
    <mergeCell ref="J265:J266"/>
    <mergeCell ref="K265:K266"/>
    <mergeCell ref="L265:M266"/>
    <mergeCell ref="N265:N266"/>
    <mergeCell ref="O265:O266"/>
    <mergeCell ref="N263:N264"/>
    <mergeCell ref="O263:O264"/>
    <mergeCell ref="P263:P264"/>
    <mergeCell ref="Q263:Q264"/>
    <mergeCell ref="R263:R264"/>
    <mergeCell ref="B265:B266"/>
    <mergeCell ref="C265:C266"/>
    <mergeCell ref="D265:E266"/>
    <mergeCell ref="F265:F266"/>
    <mergeCell ref="G265:G266"/>
    <mergeCell ref="H263:H264"/>
    <mergeCell ref="I263:I264"/>
    <mergeCell ref="J263:J264"/>
    <mergeCell ref="K263:K264"/>
    <mergeCell ref="L263:L264"/>
    <mergeCell ref="M263:M264"/>
    <mergeCell ref="D262:F262"/>
    <mergeCell ref="H262:J262"/>
    <mergeCell ref="L262:N262"/>
    <mergeCell ref="P262:R262"/>
    <mergeCell ref="B263:B264"/>
    <mergeCell ref="C263:C264"/>
    <mergeCell ref="D263:D264"/>
    <mergeCell ref="E263:E264"/>
    <mergeCell ref="F263:F264"/>
    <mergeCell ref="G263:G264"/>
    <mergeCell ref="D260:F260"/>
    <mergeCell ref="H260:N260"/>
    <mergeCell ref="P260:R260"/>
    <mergeCell ref="D261:F261"/>
    <mergeCell ref="H261:J261"/>
    <mergeCell ref="L261:N261"/>
    <mergeCell ref="P261:R261"/>
    <mergeCell ref="O255:O259"/>
    <mergeCell ref="P255:R255"/>
    <mergeCell ref="P256:R256"/>
    <mergeCell ref="P257:R257"/>
    <mergeCell ref="P258:R258"/>
    <mergeCell ref="P259:R259"/>
    <mergeCell ref="K255:K259"/>
    <mergeCell ref="L255:N255"/>
    <mergeCell ref="L256:N256"/>
    <mergeCell ref="L257:N257"/>
    <mergeCell ref="L258:N258"/>
    <mergeCell ref="L259:N259"/>
    <mergeCell ref="D259:F259"/>
    <mergeCell ref="G255:G259"/>
    <mergeCell ref="H255:J255"/>
    <mergeCell ref="H256:J256"/>
    <mergeCell ref="H257:J257"/>
    <mergeCell ref="H258:J258"/>
    <mergeCell ref="H259:J259"/>
    <mergeCell ref="P250:P251"/>
    <mergeCell ref="Q250:Q251"/>
    <mergeCell ref="R250:R251"/>
    <mergeCell ref="B253:R253"/>
    <mergeCell ref="B255:B259"/>
    <mergeCell ref="C255:C259"/>
    <mergeCell ref="D255:F255"/>
    <mergeCell ref="D256:F256"/>
    <mergeCell ref="D257:F257"/>
    <mergeCell ref="D258:F258"/>
    <mergeCell ref="J250:J251"/>
    <mergeCell ref="K250:K251"/>
    <mergeCell ref="L250:L251"/>
    <mergeCell ref="M250:M251"/>
    <mergeCell ref="N250:N251"/>
    <mergeCell ref="O250:O251"/>
    <mergeCell ref="P248:Q249"/>
    <mergeCell ref="R248:R249"/>
    <mergeCell ref="B250:B251"/>
    <mergeCell ref="C250:C251"/>
    <mergeCell ref="D250:D251"/>
    <mergeCell ref="E250:E251"/>
    <mergeCell ref="F250:F251"/>
    <mergeCell ref="G250:G251"/>
    <mergeCell ref="H250:H251"/>
    <mergeCell ref="I250:I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0:F240"/>
    <mergeCell ref="H240:J240"/>
    <mergeCell ref="L240:N240"/>
    <mergeCell ref="P240:R240"/>
    <mergeCell ref="D241:F241"/>
    <mergeCell ref="H241:J241"/>
    <mergeCell ref="L241:N241"/>
    <mergeCell ref="P241:R241"/>
    <mergeCell ref="P237:P238"/>
    <mergeCell ref="Q237:Q238"/>
    <mergeCell ref="R237:R238"/>
    <mergeCell ref="D239:F239"/>
    <mergeCell ref="H239:J239"/>
    <mergeCell ref="L239:N239"/>
    <mergeCell ref="P239:R239"/>
    <mergeCell ref="J237:J238"/>
    <mergeCell ref="K237:K238"/>
    <mergeCell ref="L237:L238"/>
    <mergeCell ref="M237:M238"/>
    <mergeCell ref="N237:N238"/>
    <mergeCell ref="O237:O238"/>
    <mergeCell ref="P235:Q236"/>
    <mergeCell ref="R235:R236"/>
    <mergeCell ref="B237:B238"/>
    <mergeCell ref="C237:C238"/>
    <mergeCell ref="D237:D238"/>
    <mergeCell ref="E237:E238"/>
    <mergeCell ref="F237:F238"/>
    <mergeCell ref="G237:G238"/>
    <mergeCell ref="H237:H238"/>
    <mergeCell ref="I237:I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N229:N230"/>
    <mergeCell ref="O229:O230"/>
    <mergeCell ref="P229:P230"/>
    <mergeCell ref="Q229:Q230"/>
    <mergeCell ref="R229:R230"/>
    <mergeCell ref="B231:B232"/>
    <mergeCell ref="C231:C232"/>
    <mergeCell ref="D231:E232"/>
    <mergeCell ref="F231:F232"/>
    <mergeCell ref="G231:G232"/>
    <mergeCell ref="H229:H230"/>
    <mergeCell ref="I229:I230"/>
    <mergeCell ref="J229:J230"/>
    <mergeCell ref="K229:K230"/>
    <mergeCell ref="L229:L230"/>
    <mergeCell ref="M229:M230"/>
    <mergeCell ref="D228:F228"/>
    <mergeCell ref="H228:J228"/>
    <mergeCell ref="L228:N228"/>
    <mergeCell ref="P228:R228"/>
    <mergeCell ref="B229:B230"/>
    <mergeCell ref="C229:C230"/>
    <mergeCell ref="D229:D230"/>
    <mergeCell ref="E229:E230"/>
    <mergeCell ref="F229:F230"/>
    <mergeCell ref="G229:G230"/>
    <mergeCell ref="D226:F226"/>
    <mergeCell ref="H226:N226"/>
    <mergeCell ref="P226:R226"/>
    <mergeCell ref="D227:F227"/>
    <mergeCell ref="H227:J227"/>
    <mergeCell ref="L227:N227"/>
    <mergeCell ref="P227:R227"/>
    <mergeCell ref="O221:O225"/>
    <mergeCell ref="P221:R221"/>
    <mergeCell ref="P222:R222"/>
    <mergeCell ref="P223:R223"/>
    <mergeCell ref="P224:R224"/>
    <mergeCell ref="P225:R225"/>
    <mergeCell ref="K221:K225"/>
    <mergeCell ref="L221:N221"/>
    <mergeCell ref="L222:N222"/>
    <mergeCell ref="L223:N223"/>
    <mergeCell ref="L224:N224"/>
    <mergeCell ref="L225:N225"/>
    <mergeCell ref="D224:F224"/>
    <mergeCell ref="D225:F225"/>
    <mergeCell ref="G221:G225"/>
    <mergeCell ref="H221:J221"/>
    <mergeCell ref="H222:J222"/>
    <mergeCell ref="H223:J223"/>
    <mergeCell ref="H224:J224"/>
    <mergeCell ref="H225:J225"/>
    <mergeCell ref="N214:N215"/>
    <mergeCell ref="O214:O215"/>
    <mergeCell ref="P214:Q215"/>
    <mergeCell ref="R214:R215"/>
    <mergeCell ref="B219:R219"/>
    <mergeCell ref="B221:B225"/>
    <mergeCell ref="C221:C225"/>
    <mergeCell ref="D221:F221"/>
    <mergeCell ref="D222:F222"/>
    <mergeCell ref="D223:F223"/>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L208:N208"/>
    <mergeCell ref="L209:N209"/>
    <mergeCell ref="O208:O209"/>
    <mergeCell ref="P208:R208"/>
    <mergeCell ref="P209:R209"/>
    <mergeCell ref="D210:R210"/>
    <mergeCell ref="D207:J207"/>
    <mergeCell ref="L207:R207"/>
    <mergeCell ref="B208:B209"/>
    <mergeCell ref="C208:C209"/>
    <mergeCell ref="D208:F208"/>
    <mergeCell ref="D209:F209"/>
    <mergeCell ref="G208:G209"/>
    <mergeCell ref="H208:J208"/>
    <mergeCell ref="H209:J209"/>
    <mergeCell ref="K208:K209"/>
    <mergeCell ref="N200:N201"/>
    <mergeCell ref="O200:O201"/>
    <mergeCell ref="P200:Q201"/>
    <mergeCell ref="R200:R201"/>
    <mergeCell ref="B203:R203"/>
    <mergeCell ref="B205:B206"/>
    <mergeCell ref="C205:C206"/>
    <mergeCell ref="D205:R205"/>
    <mergeCell ref="D206:R206"/>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L194:N194"/>
    <mergeCell ref="L195:N195"/>
    <mergeCell ref="O194:O195"/>
    <mergeCell ref="P194:R194"/>
    <mergeCell ref="P195:R195"/>
    <mergeCell ref="D196:R196"/>
    <mergeCell ref="D193:J193"/>
    <mergeCell ref="L193:R193"/>
    <mergeCell ref="B194:B195"/>
    <mergeCell ref="C194:C195"/>
    <mergeCell ref="D194:F194"/>
    <mergeCell ref="D195:F195"/>
    <mergeCell ref="G194:G195"/>
    <mergeCell ref="H194:J194"/>
    <mergeCell ref="H195:J195"/>
    <mergeCell ref="K194:K195"/>
    <mergeCell ref="M186:M187"/>
    <mergeCell ref="N186:N187"/>
    <mergeCell ref="B189:R189"/>
    <mergeCell ref="B191:B192"/>
    <mergeCell ref="C191:C192"/>
    <mergeCell ref="D191:R191"/>
    <mergeCell ref="D192:R192"/>
    <mergeCell ref="G186:G187"/>
    <mergeCell ref="H186:H187"/>
    <mergeCell ref="I186:I187"/>
    <mergeCell ref="J186:J187"/>
    <mergeCell ref="K186:K187"/>
    <mergeCell ref="L186:L187"/>
    <mergeCell ref="H184:I185"/>
    <mergeCell ref="J184:J185"/>
    <mergeCell ref="K184:K185"/>
    <mergeCell ref="L184:M185"/>
    <mergeCell ref="N184:N185"/>
    <mergeCell ref="B186:B187"/>
    <mergeCell ref="C186:C187"/>
    <mergeCell ref="D186:D187"/>
    <mergeCell ref="E186:E187"/>
    <mergeCell ref="F186:F187"/>
    <mergeCell ref="H182:I183"/>
    <mergeCell ref="J182:J183"/>
    <mergeCell ref="K182:K183"/>
    <mergeCell ref="L182:M183"/>
    <mergeCell ref="N182:N183"/>
    <mergeCell ref="B184:B185"/>
    <mergeCell ref="C184:C185"/>
    <mergeCell ref="D184:E185"/>
    <mergeCell ref="F184:F185"/>
    <mergeCell ref="G184:G185"/>
    <mergeCell ref="H180:I181"/>
    <mergeCell ref="J180:J181"/>
    <mergeCell ref="K180:K181"/>
    <mergeCell ref="L180:M181"/>
    <mergeCell ref="N180:N181"/>
    <mergeCell ref="B182:B183"/>
    <mergeCell ref="C182:C183"/>
    <mergeCell ref="D182:E183"/>
    <mergeCell ref="F182:F183"/>
    <mergeCell ref="G182:G183"/>
    <mergeCell ref="J178:J179"/>
    <mergeCell ref="K178:K179"/>
    <mergeCell ref="L178:L179"/>
    <mergeCell ref="M178:M179"/>
    <mergeCell ref="N178:N179"/>
    <mergeCell ref="B180:B181"/>
    <mergeCell ref="C180:C181"/>
    <mergeCell ref="D180:E181"/>
    <mergeCell ref="F180:F181"/>
    <mergeCell ref="G180:G181"/>
    <mergeCell ref="L173:N176"/>
    <mergeCell ref="D177:N177"/>
    <mergeCell ref="B178:B179"/>
    <mergeCell ref="C178:C179"/>
    <mergeCell ref="D178:D179"/>
    <mergeCell ref="E178:E179"/>
    <mergeCell ref="F178:F179"/>
    <mergeCell ref="G178:G179"/>
    <mergeCell ref="H178:H179"/>
    <mergeCell ref="I178:I179"/>
    <mergeCell ref="G173:G176"/>
    <mergeCell ref="H173:J173"/>
    <mergeCell ref="H174:J174"/>
    <mergeCell ref="H175:J175"/>
    <mergeCell ref="H176:J176"/>
    <mergeCell ref="K173:K176"/>
    <mergeCell ref="B173:B176"/>
    <mergeCell ref="C173:C176"/>
    <mergeCell ref="D173:F173"/>
    <mergeCell ref="D174:F174"/>
    <mergeCell ref="D175:F175"/>
    <mergeCell ref="D176:F176"/>
    <mergeCell ref="J168:J169"/>
    <mergeCell ref="K168:K169"/>
    <mergeCell ref="L168:L169"/>
    <mergeCell ref="M168:M169"/>
    <mergeCell ref="N168:N169"/>
    <mergeCell ref="B171:N171"/>
    <mergeCell ref="L166:M167"/>
    <mergeCell ref="N166:N167"/>
    <mergeCell ref="B168:B169"/>
    <mergeCell ref="C168:C169"/>
    <mergeCell ref="D168:D169"/>
    <mergeCell ref="E168:E169"/>
    <mergeCell ref="F168:F169"/>
    <mergeCell ref="G168:G169"/>
    <mergeCell ref="H168:H169"/>
    <mergeCell ref="I168:I169"/>
    <mergeCell ref="L164:M165"/>
    <mergeCell ref="N164:N165"/>
    <mergeCell ref="B166:B167"/>
    <mergeCell ref="C166:C167"/>
    <mergeCell ref="D166:E167"/>
    <mergeCell ref="F166:F167"/>
    <mergeCell ref="G166:G167"/>
    <mergeCell ref="H166:I167"/>
    <mergeCell ref="J166:J167"/>
    <mergeCell ref="K166:K167"/>
    <mergeCell ref="L162:M163"/>
    <mergeCell ref="N162:N163"/>
    <mergeCell ref="B164:B165"/>
    <mergeCell ref="C164:C165"/>
    <mergeCell ref="D164:E165"/>
    <mergeCell ref="F164:F165"/>
    <mergeCell ref="G164:G165"/>
    <mergeCell ref="H164:I165"/>
    <mergeCell ref="J164:J165"/>
    <mergeCell ref="K164:K165"/>
    <mergeCell ref="M160:M161"/>
    <mergeCell ref="N160:N161"/>
    <mergeCell ref="B162:B163"/>
    <mergeCell ref="C162:C163"/>
    <mergeCell ref="D162:E163"/>
    <mergeCell ref="F162:F163"/>
    <mergeCell ref="G162:G163"/>
    <mergeCell ref="H162:I163"/>
    <mergeCell ref="J162:J163"/>
    <mergeCell ref="K162:K163"/>
    <mergeCell ref="G160:G161"/>
    <mergeCell ref="H160:H161"/>
    <mergeCell ref="I160:I161"/>
    <mergeCell ref="J160:J161"/>
    <mergeCell ref="K160:K161"/>
    <mergeCell ref="L160:L161"/>
    <mergeCell ref="H157:J157"/>
    <mergeCell ref="H158:J158"/>
    <mergeCell ref="K155:K158"/>
    <mergeCell ref="L155:N158"/>
    <mergeCell ref="D159:N159"/>
    <mergeCell ref="B160:B161"/>
    <mergeCell ref="C160:C161"/>
    <mergeCell ref="D160:D161"/>
    <mergeCell ref="E160:E161"/>
    <mergeCell ref="F160:F161"/>
    <mergeCell ref="B153:N153"/>
    <mergeCell ref="B155:B158"/>
    <mergeCell ref="C155:C158"/>
    <mergeCell ref="D155:F155"/>
    <mergeCell ref="D156:F156"/>
    <mergeCell ref="D157:F157"/>
    <mergeCell ref="D158:F158"/>
    <mergeCell ref="G155:G158"/>
    <mergeCell ref="H155:J155"/>
    <mergeCell ref="H156:J156"/>
    <mergeCell ref="M149:M150"/>
    <mergeCell ref="N149:N150"/>
    <mergeCell ref="O149:O150"/>
    <mergeCell ref="P149:P150"/>
    <mergeCell ref="Q149:Q150"/>
    <mergeCell ref="R149:R150"/>
    <mergeCell ref="G149:G150"/>
    <mergeCell ref="H149:H150"/>
    <mergeCell ref="I149:I150"/>
    <mergeCell ref="J149:J150"/>
    <mergeCell ref="K149:K150"/>
    <mergeCell ref="L149:L150"/>
    <mergeCell ref="R146:R147"/>
    <mergeCell ref="D148:E148"/>
    <mergeCell ref="H148:I148"/>
    <mergeCell ref="L148:M148"/>
    <mergeCell ref="P148:Q148"/>
    <mergeCell ref="B149:B150"/>
    <mergeCell ref="C149:C150"/>
    <mergeCell ref="D149:D150"/>
    <mergeCell ref="E149:E150"/>
    <mergeCell ref="F149:F150"/>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4:F134"/>
    <mergeCell ref="H134:J134"/>
    <mergeCell ref="L134:N134"/>
    <mergeCell ref="P134:R134"/>
    <mergeCell ref="D135:R135"/>
    <mergeCell ref="B136:B137"/>
    <mergeCell ref="C136:C137"/>
    <mergeCell ref="D136:D137"/>
    <mergeCell ref="E136:E137"/>
    <mergeCell ref="F136:F137"/>
    <mergeCell ref="B132:B133"/>
    <mergeCell ref="C132:C133"/>
    <mergeCell ref="D132:J132"/>
    <mergeCell ref="D133:J133"/>
    <mergeCell ref="K132:K133"/>
    <mergeCell ref="L132:R132"/>
    <mergeCell ref="L133:R133"/>
    <mergeCell ref="N126:N127"/>
    <mergeCell ref="O126:O127"/>
    <mergeCell ref="P126:P127"/>
    <mergeCell ref="Q126:Q127"/>
    <mergeCell ref="R126:R127"/>
    <mergeCell ref="B130:R130"/>
    <mergeCell ref="H126:H127"/>
    <mergeCell ref="I126:I127"/>
    <mergeCell ref="J126:J127"/>
    <mergeCell ref="K126:K127"/>
    <mergeCell ref="L126:L127"/>
    <mergeCell ref="M126:M127"/>
    <mergeCell ref="D125:E125"/>
    <mergeCell ref="H125:I125"/>
    <mergeCell ref="L125:M125"/>
    <mergeCell ref="P125:Q125"/>
    <mergeCell ref="B126:B127"/>
    <mergeCell ref="C126:C127"/>
    <mergeCell ref="D126:D127"/>
    <mergeCell ref="E126:E127"/>
    <mergeCell ref="F126:F127"/>
    <mergeCell ref="G126:G127"/>
    <mergeCell ref="K123:K124"/>
    <mergeCell ref="L123:M124"/>
    <mergeCell ref="N123:N124"/>
    <mergeCell ref="O123:O124"/>
    <mergeCell ref="P123:Q124"/>
    <mergeCell ref="R123:R124"/>
    <mergeCell ref="C123:C124"/>
    <mergeCell ref="D123:E124"/>
    <mergeCell ref="F123:F124"/>
    <mergeCell ref="G123:G124"/>
    <mergeCell ref="H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D119:F119"/>
    <mergeCell ref="H119:J119"/>
    <mergeCell ref="L119:N119"/>
    <mergeCell ref="P119:R119"/>
    <mergeCell ref="D120:R120"/>
    <mergeCell ref="B121:B122"/>
    <mergeCell ref="C121:C122"/>
    <mergeCell ref="D121:D122"/>
    <mergeCell ref="E121:E122"/>
    <mergeCell ref="F121:F122"/>
    <mergeCell ref="N108:N109"/>
    <mergeCell ref="B115:R115"/>
    <mergeCell ref="B117:B118"/>
    <mergeCell ref="C117:C118"/>
    <mergeCell ref="D117:J117"/>
    <mergeCell ref="D118:J118"/>
    <mergeCell ref="K117:K118"/>
    <mergeCell ref="L117:R117"/>
    <mergeCell ref="L118:R1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M106"/>
    <mergeCell ref="N105:N106"/>
    <mergeCell ref="D107:F107"/>
    <mergeCell ref="H107:J107"/>
    <mergeCell ref="L107:N107"/>
    <mergeCell ref="K103:K104"/>
    <mergeCell ref="L103:M104"/>
    <mergeCell ref="N103:N104"/>
    <mergeCell ref="B105:B106"/>
    <mergeCell ref="C105:C106"/>
    <mergeCell ref="D105:E106"/>
    <mergeCell ref="F105:F106"/>
    <mergeCell ref="G105:G106"/>
    <mergeCell ref="H105:I106"/>
    <mergeCell ref="J105:J106"/>
    <mergeCell ref="D102:F102"/>
    <mergeCell ref="H102:J102"/>
    <mergeCell ref="L102:N102"/>
    <mergeCell ref="B103:B104"/>
    <mergeCell ref="C103:C104"/>
    <mergeCell ref="D103:E104"/>
    <mergeCell ref="F103:F104"/>
    <mergeCell ref="G103:G104"/>
    <mergeCell ref="H103:I104"/>
    <mergeCell ref="J103:J104"/>
    <mergeCell ref="J99:J100"/>
    <mergeCell ref="K99:K100"/>
    <mergeCell ref="L99:M100"/>
    <mergeCell ref="N99:N100"/>
    <mergeCell ref="D101:F101"/>
    <mergeCell ref="H101:J101"/>
    <mergeCell ref="L101:N101"/>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N91:N92"/>
    <mergeCell ref="D93:F93"/>
    <mergeCell ref="H93:J93"/>
    <mergeCell ref="L93:N93"/>
    <mergeCell ref="D94:F94"/>
    <mergeCell ref="H94:J94"/>
    <mergeCell ref="L94:N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K78:K80"/>
    <mergeCell ref="L78:N78"/>
    <mergeCell ref="L79:N79"/>
    <mergeCell ref="L80:N80"/>
    <mergeCell ref="D81:N81"/>
    <mergeCell ref="D82:F82"/>
    <mergeCell ref="H82:J82"/>
    <mergeCell ref="L82:N82"/>
    <mergeCell ref="N73:N74"/>
    <mergeCell ref="B75:N75"/>
    <mergeCell ref="D77:N77"/>
    <mergeCell ref="B78:B80"/>
    <mergeCell ref="C78:C80"/>
    <mergeCell ref="D78:F80"/>
    <mergeCell ref="G78:G80"/>
    <mergeCell ref="H78:J78"/>
    <mergeCell ref="H79:J79"/>
    <mergeCell ref="H80:J80"/>
    <mergeCell ref="H73:H74"/>
    <mergeCell ref="I73:I74"/>
    <mergeCell ref="J73:J74"/>
    <mergeCell ref="K73:K74"/>
    <mergeCell ref="L73:L74"/>
    <mergeCell ref="M73:M74"/>
    <mergeCell ref="B73:B74"/>
    <mergeCell ref="C73:C74"/>
    <mergeCell ref="D73:D74"/>
    <mergeCell ref="E73:E74"/>
    <mergeCell ref="F73:F74"/>
    <mergeCell ref="G73:G74"/>
    <mergeCell ref="K70:K71"/>
    <mergeCell ref="L70:M71"/>
    <mergeCell ref="N70:N71"/>
    <mergeCell ref="D72:F72"/>
    <mergeCell ref="H72:J72"/>
    <mergeCell ref="L72:N72"/>
    <mergeCell ref="K68:K69"/>
    <mergeCell ref="L68:M69"/>
    <mergeCell ref="N68:N69"/>
    <mergeCell ref="B70:B71"/>
    <mergeCell ref="C70:C71"/>
    <mergeCell ref="D70:E71"/>
    <mergeCell ref="F70:F71"/>
    <mergeCell ref="G70:G71"/>
    <mergeCell ref="H70:I71"/>
    <mergeCell ref="J70:J71"/>
    <mergeCell ref="D67:F67"/>
    <mergeCell ref="H67:J67"/>
    <mergeCell ref="L67:N67"/>
    <mergeCell ref="B68:B69"/>
    <mergeCell ref="C68:C69"/>
    <mergeCell ref="D68:E69"/>
    <mergeCell ref="F68:F69"/>
    <mergeCell ref="G68:G69"/>
    <mergeCell ref="H68:I69"/>
    <mergeCell ref="J68:J69"/>
    <mergeCell ref="J64:J65"/>
    <mergeCell ref="K64:K65"/>
    <mergeCell ref="L64:M65"/>
    <mergeCell ref="N64:N65"/>
    <mergeCell ref="D66:F66"/>
    <mergeCell ref="H66:J66"/>
    <mergeCell ref="L66:N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N56:N57"/>
    <mergeCell ref="D58:F58"/>
    <mergeCell ref="H58:J58"/>
    <mergeCell ref="L58:N58"/>
    <mergeCell ref="D59:F59"/>
    <mergeCell ref="H59:J59"/>
    <mergeCell ref="L59:N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3:K45"/>
    <mergeCell ref="L43:N43"/>
    <mergeCell ref="L44:N44"/>
    <mergeCell ref="L45:N45"/>
    <mergeCell ref="D46:N46"/>
    <mergeCell ref="D47:F47"/>
    <mergeCell ref="H47:J47"/>
    <mergeCell ref="L47:N47"/>
    <mergeCell ref="B43:B45"/>
    <mergeCell ref="C43:C45"/>
    <mergeCell ref="D43:F45"/>
    <mergeCell ref="G43:G45"/>
    <mergeCell ref="H43:J43"/>
    <mergeCell ref="H44:J44"/>
    <mergeCell ref="H45:J45"/>
    <mergeCell ref="N35:O36"/>
    <mergeCell ref="P35:P36"/>
    <mergeCell ref="D37:E37"/>
    <mergeCell ref="K37:L37"/>
    <mergeCell ref="B40:N40"/>
    <mergeCell ref="D42:N42"/>
    <mergeCell ref="G35:H36"/>
    <mergeCell ref="I35:I36"/>
    <mergeCell ref="J35:J36"/>
    <mergeCell ref="K35:K36"/>
    <mergeCell ref="L35:L36"/>
    <mergeCell ref="M35:M36"/>
    <mergeCell ref="K33:K34"/>
    <mergeCell ref="L33:L34"/>
    <mergeCell ref="M33:M34"/>
    <mergeCell ref="N33:O34"/>
    <mergeCell ref="P33:P34"/>
    <mergeCell ref="B35:B36"/>
    <mergeCell ref="C35:C36"/>
    <mergeCell ref="D35:D36"/>
    <mergeCell ref="E35:E36"/>
    <mergeCell ref="F35:F36"/>
    <mergeCell ref="N31:O32"/>
    <mergeCell ref="P31:P32"/>
    <mergeCell ref="B33:B34"/>
    <mergeCell ref="C33:C34"/>
    <mergeCell ref="D33:D34"/>
    <mergeCell ref="E33:E34"/>
    <mergeCell ref="F33:F34"/>
    <mergeCell ref="G33:H34"/>
    <mergeCell ref="I33:I34"/>
    <mergeCell ref="J33:J34"/>
    <mergeCell ref="G31:H32"/>
    <mergeCell ref="I31:I32"/>
    <mergeCell ref="J31:J32"/>
    <mergeCell ref="K31:K32"/>
    <mergeCell ref="L31:L32"/>
    <mergeCell ref="M31:M32"/>
    <mergeCell ref="K29:K30"/>
    <mergeCell ref="L29:L30"/>
    <mergeCell ref="M29:M30"/>
    <mergeCell ref="N29:O30"/>
    <mergeCell ref="P29:P30"/>
    <mergeCell ref="B31:B32"/>
    <mergeCell ref="C31:C32"/>
    <mergeCell ref="D31:D32"/>
    <mergeCell ref="E31:E32"/>
    <mergeCell ref="F31:F32"/>
    <mergeCell ref="N27:O28"/>
    <mergeCell ref="P27:P28"/>
    <mergeCell ref="B29:B30"/>
    <mergeCell ref="C29:C30"/>
    <mergeCell ref="D29:D30"/>
    <mergeCell ref="E29:E30"/>
    <mergeCell ref="F29:F30"/>
    <mergeCell ref="G29:H30"/>
    <mergeCell ref="I29:I30"/>
    <mergeCell ref="J29:J30"/>
    <mergeCell ref="G27:H28"/>
    <mergeCell ref="I27:I28"/>
    <mergeCell ref="J27:J28"/>
    <mergeCell ref="K27:K28"/>
    <mergeCell ref="L27:L28"/>
    <mergeCell ref="M27:M28"/>
    <mergeCell ref="P24:P25"/>
    <mergeCell ref="D26:E26"/>
    <mergeCell ref="G26:I26"/>
    <mergeCell ref="K26:L26"/>
    <mergeCell ref="N26:P26"/>
    <mergeCell ref="B27:B28"/>
    <mergeCell ref="C27:C28"/>
    <mergeCell ref="D27:D28"/>
    <mergeCell ref="E27:E28"/>
    <mergeCell ref="F27:F28"/>
    <mergeCell ref="I24:I25"/>
    <mergeCell ref="J24:J25"/>
    <mergeCell ref="K24:K25"/>
    <mergeCell ref="L24:L25"/>
    <mergeCell ref="M24:M25"/>
    <mergeCell ref="N24:O25"/>
    <mergeCell ref="L22:L23"/>
    <mergeCell ref="M22:M23"/>
    <mergeCell ref="N22:O23"/>
    <mergeCell ref="P22:P23"/>
    <mergeCell ref="B24:B25"/>
    <mergeCell ref="C24:C25"/>
    <mergeCell ref="D24:D25"/>
    <mergeCell ref="E24:E25"/>
    <mergeCell ref="F24:F25"/>
    <mergeCell ref="G24:H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D11:E11"/>
    <mergeCell ref="G11:I11"/>
    <mergeCell ref="K11:L11"/>
    <mergeCell ref="N11:P11"/>
    <mergeCell ref="B6:P6"/>
    <mergeCell ref="D8:I8"/>
    <mergeCell ref="K8:P8"/>
    <mergeCell ref="D9:E9"/>
    <mergeCell ref="G9:I9"/>
    <mergeCell ref="K9:L9"/>
    <mergeCell ref="N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t="s">
        <v>5</v>
      </c>
      <c r="C3" s="4" t="s">
        <v>5</v>
      </c>
      <c r="D3" s="4" t="s">
        <v>5</v>
      </c>
      <c r="E3" s="4" t="s">
        <v>5</v>
      </c>
    </row>
    <row r="4" spans="1:5">
      <c r="A4" s="2" t="s">
        <v>91</v>
      </c>
      <c r="B4" s="8">
        <v>2341</v>
      </c>
      <c r="C4" s="8">
        <v>1586</v>
      </c>
      <c r="D4" s="8">
        <v>5812</v>
      </c>
      <c r="E4" s="8">
        <v>5444</v>
      </c>
    </row>
    <row r="5" spans="1:5">
      <c r="A5" s="2" t="s">
        <v>92</v>
      </c>
      <c r="B5" s="6">
        <v>3362</v>
      </c>
      <c r="C5" s="6">
        <v>3032</v>
      </c>
      <c r="D5" s="6">
        <v>9543</v>
      </c>
      <c r="E5" s="6">
        <v>6871</v>
      </c>
    </row>
    <row r="6" spans="1:5">
      <c r="A6" s="2" t="s">
        <v>93</v>
      </c>
      <c r="B6" s="4">
        <v>0</v>
      </c>
      <c r="C6" s="4">
        <v>249</v>
      </c>
      <c r="D6" s="4">
        <v>546</v>
      </c>
      <c r="E6" s="4">
        <v>650</v>
      </c>
    </row>
    <row r="7" spans="1:5">
      <c r="A7" s="2" t="s">
        <v>94</v>
      </c>
      <c r="B7" s="6">
        <v>5703</v>
      </c>
      <c r="C7" s="6">
        <v>4867</v>
      </c>
      <c r="D7" s="6">
        <v>15901</v>
      </c>
      <c r="E7" s="6">
        <v>12965</v>
      </c>
    </row>
    <row r="8" spans="1:5">
      <c r="A8" s="3" t="s">
        <v>95</v>
      </c>
      <c r="B8" s="4" t="s">
        <v>5</v>
      </c>
      <c r="C8" s="4" t="s">
        <v>5</v>
      </c>
      <c r="D8" s="4" t="s">
        <v>5</v>
      </c>
      <c r="E8" s="4" t="s">
        <v>5</v>
      </c>
    </row>
    <row r="9" spans="1:5">
      <c r="A9" s="2" t="s">
        <v>96</v>
      </c>
      <c r="B9" s="4">
        <v>298</v>
      </c>
      <c r="C9" s="4">
        <v>282</v>
      </c>
      <c r="D9" s="4">
        <v>868</v>
      </c>
      <c r="E9" s="4">
        <v>877</v>
      </c>
    </row>
    <row r="10" spans="1:5">
      <c r="A10" s="2" t="s">
        <v>97</v>
      </c>
      <c r="B10" s="4">
        <v>62</v>
      </c>
      <c r="C10" s="4">
        <v>62</v>
      </c>
      <c r="D10" s="4">
        <v>185</v>
      </c>
      <c r="E10" s="4">
        <v>173</v>
      </c>
    </row>
    <row r="11" spans="1:5">
      <c r="A11" s="2" t="s">
        <v>92</v>
      </c>
      <c r="B11" s="6">
        <v>3369</v>
      </c>
      <c r="C11" s="6">
        <v>3009</v>
      </c>
      <c r="D11" s="6">
        <v>9515</v>
      </c>
      <c r="E11" s="6">
        <v>6781</v>
      </c>
    </row>
    <row r="12" spans="1:5">
      <c r="A12" s="2" t="s">
        <v>93</v>
      </c>
      <c r="B12" s="4">
        <v>0</v>
      </c>
      <c r="C12" s="4">
        <v>211</v>
      </c>
      <c r="D12" s="4">
        <v>431</v>
      </c>
      <c r="E12" s="4">
        <v>543</v>
      </c>
    </row>
    <row r="13" spans="1:5">
      <c r="A13" s="2" t="s">
        <v>98</v>
      </c>
      <c r="B13" s="4">
        <v>60</v>
      </c>
      <c r="C13" s="4">
        <v>120</v>
      </c>
      <c r="D13" s="4">
        <v>229</v>
      </c>
      <c r="E13" s="4">
        <v>336</v>
      </c>
    </row>
    <row r="14" spans="1:5" ht="30">
      <c r="A14" s="2" t="s">
        <v>99</v>
      </c>
      <c r="B14" s="4">
        <v>-14</v>
      </c>
      <c r="C14" s="4">
        <v>63</v>
      </c>
      <c r="D14" s="4">
        <v>12</v>
      </c>
      <c r="E14" s="4">
        <v>203</v>
      </c>
    </row>
    <row r="15" spans="1:5">
      <c r="A15" s="2" t="s">
        <v>100</v>
      </c>
      <c r="B15" s="4">
        <v>100</v>
      </c>
      <c r="C15" s="4">
        <v>0</v>
      </c>
      <c r="D15" s="4">
        <v>100</v>
      </c>
      <c r="E15" s="4">
        <v>0</v>
      </c>
    </row>
    <row r="16" spans="1:5" ht="30">
      <c r="A16" s="2" t="s">
        <v>101</v>
      </c>
      <c r="B16" s="4">
        <v>688</v>
      </c>
      <c r="C16" s="4">
        <v>652</v>
      </c>
      <c r="D16" s="6">
        <v>1977</v>
      </c>
      <c r="E16" s="6">
        <v>1945</v>
      </c>
    </row>
    <row r="17" spans="1:5" ht="30">
      <c r="A17" s="2" t="s">
        <v>102</v>
      </c>
      <c r="B17" s="4">
        <v>37</v>
      </c>
      <c r="C17" s="4">
        <v>79</v>
      </c>
      <c r="D17" s="4">
        <v>194</v>
      </c>
      <c r="E17" s="4">
        <v>234</v>
      </c>
    </row>
    <row r="18" spans="1:5">
      <c r="A18" s="2" t="s">
        <v>103</v>
      </c>
      <c r="B18" s="4">
        <v>15</v>
      </c>
      <c r="C18" s="4">
        <v>85</v>
      </c>
      <c r="D18" s="4">
        <v>75</v>
      </c>
      <c r="E18" s="4">
        <v>343</v>
      </c>
    </row>
    <row r="19" spans="1:5">
      <c r="A19" s="2" t="s">
        <v>104</v>
      </c>
      <c r="B19" s="4">
        <v>-86</v>
      </c>
      <c r="C19" s="4">
        <v>-132</v>
      </c>
      <c r="D19" s="4">
        <v>-201</v>
      </c>
      <c r="E19" s="4">
        <v>-290</v>
      </c>
    </row>
    <row r="20" spans="1:5">
      <c r="A20" s="2" t="s">
        <v>105</v>
      </c>
      <c r="B20" s="6">
        <v>4529</v>
      </c>
      <c r="C20" s="6">
        <v>4431</v>
      </c>
      <c r="D20" s="6">
        <v>13385</v>
      </c>
      <c r="E20" s="6">
        <v>11145</v>
      </c>
    </row>
    <row r="21" spans="1:5">
      <c r="A21" s="2" t="s">
        <v>106</v>
      </c>
      <c r="B21" s="6">
        <v>1174</v>
      </c>
      <c r="C21" s="4">
        <v>436</v>
      </c>
      <c r="D21" s="6">
        <v>2516</v>
      </c>
      <c r="E21" s="6">
        <v>1820</v>
      </c>
    </row>
    <row r="22" spans="1:5">
      <c r="A22" s="3" t="s">
        <v>107</v>
      </c>
      <c r="B22" s="4" t="s">
        <v>5</v>
      </c>
      <c r="C22" s="4" t="s">
        <v>5</v>
      </c>
      <c r="D22" s="4" t="s">
        <v>5</v>
      </c>
      <c r="E22" s="4" t="s">
        <v>5</v>
      </c>
    </row>
    <row r="23" spans="1:5">
      <c r="A23" s="2" t="s">
        <v>108</v>
      </c>
      <c r="B23" s="4">
        <v>-17</v>
      </c>
      <c r="C23" s="4">
        <v>-40</v>
      </c>
      <c r="D23" s="4">
        <v>-82</v>
      </c>
      <c r="E23" s="4">
        <v>-164</v>
      </c>
    </row>
    <row r="24" spans="1:5">
      <c r="A24" s="2" t="s">
        <v>109</v>
      </c>
      <c r="B24" s="4">
        <v>-27</v>
      </c>
      <c r="C24" s="4">
        <v>-22</v>
      </c>
      <c r="D24" s="4">
        <v>-72</v>
      </c>
      <c r="E24" s="4">
        <v>-36</v>
      </c>
    </row>
    <row r="25" spans="1:5">
      <c r="A25" s="2" t="s">
        <v>110</v>
      </c>
      <c r="B25" s="4">
        <v>0</v>
      </c>
      <c r="C25" s="4">
        <v>3</v>
      </c>
      <c r="D25" s="4">
        <v>67</v>
      </c>
      <c r="E25" s="4">
        <v>-7</v>
      </c>
    </row>
    <row r="26" spans="1:5">
      <c r="A26" s="2" t="s">
        <v>111</v>
      </c>
      <c r="B26" s="4">
        <v>0</v>
      </c>
      <c r="C26" s="4">
        <v>0</v>
      </c>
      <c r="D26" s="4">
        <v>-195</v>
      </c>
      <c r="E26" s="4">
        <v>-70</v>
      </c>
    </row>
    <row r="27" spans="1:5">
      <c r="A27" s="2" t="s">
        <v>112</v>
      </c>
      <c r="B27" s="4">
        <v>-1</v>
      </c>
      <c r="C27" s="4">
        <v>10</v>
      </c>
      <c r="D27" s="4">
        <v>12</v>
      </c>
      <c r="E27" s="4">
        <v>18</v>
      </c>
    </row>
    <row r="28" spans="1:5">
      <c r="A28" s="2" t="s">
        <v>113</v>
      </c>
      <c r="B28" s="4">
        <v>-45</v>
      </c>
      <c r="C28" s="4">
        <v>-49</v>
      </c>
      <c r="D28" s="4">
        <v>-270</v>
      </c>
      <c r="E28" s="4">
        <v>-259</v>
      </c>
    </row>
    <row r="29" spans="1:5">
      <c r="A29" s="2" t="s">
        <v>114</v>
      </c>
      <c r="B29" s="6">
        <v>1129</v>
      </c>
      <c r="C29" s="4">
        <v>387</v>
      </c>
      <c r="D29" s="6">
        <v>2246</v>
      </c>
      <c r="E29" s="6">
        <v>1561</v>
      </c>
    </row>
    <row r="30" spans="1:5">
      <c r="A30" s="3" t="s">
        <v>115</v>
      </c>
      <c r="B30" s="4" t="s">
        <v>5</v>
      </c>
      <c r="C30" s="4" t="s">
        <v>5</v>
      </c>
      <c r="D30" s="4" t="s">
        <v>5</v>
      </c>
      <c r="E30" s="4" t="s">
        <v>5</v>
      </c>
    </row>
    <row r="31" spans="1:5">
      <c r="A31" s="2" t="s">
        <v>116</v>
      </c>
      <c r="B31" s="4">
        <v>2</v>
      </c>
      <c r="C31" s="4">
        <v>7</v>
      </c>
      <c r="D31" s="4">
        <v>10</v>
      </c>
      <c r="E31" s="4">
        <v>9</v>
      </c>
    </row>
    <row r="32" spans="1:5">
      <c r="A32" s="2" t="s">
        <v>117</v>
      </c>
      <c r="B32" s="4">
        <v>435</v>
      </c>
      <c r="C32" s="4">
        <v>140</v>
      </c>
      <c r="D32" s="4">
        <v>849</v>
      </c>
      <c r="E32" s="4">
        <v>585</v>
      </c>
    </row>
    <row r="33" spans="1:5">
      <c r="A33" s="2" t="s">
        <v>118</v>
      </c>
      <c r="B33" s="4">
        <v>437</v>
      </c>
      <c r="C33" s="4">
        <v>147</v>
      </c>
      <c r="D33" s="4">
        <v>859</v>
      </c>
      <c r="E33" s="4">
        <v>594</v>
      </c>
    </row>
    <row r="34" spans="1:5">
      <c r="A34" s="2" t="s">
        <v>119</v>
      </c>
      <c r="B34" s="4">
        <v>692</v>
      </c>
      <c r="C34" s="4">
        <v>240</v>
      </c>
      <c r="D34" s="6">
        <v>1387</v>
      </c>
      <c r="E34" s="4">
        <v>967</v>
      </c>
    </row>
    <row r="35" spans="1:5" ht="30">
      <c r="A35" s="2" t="s">
        <v>120</v>
      </c>
      <c r="B35" s="4">
        <v>-30</v>
      </c>
      <c r="C35" s="4">
        <v>-38</v>
      </c>
      <c r="D35" s="4">
        <v>-110</v>
      </c>
      <c r="E35" s="4">
        <v>-127</v>
      </c>
    </row>
    <row r="36" spans="1:5" ht="30">
      <c r="A36" s="2" t="s">
        <v>121</v>
      </c>
      <c r="B36" s="4">
        <v>662</v>
      </c>
      <c r="C36" s="4">
        <v>202</v>
      </c>
      <c r="D36" s="6">
        <v>1277</v>
      </c>
      <c r="E36" s="4">
        <v>840</v>
      </c>
    </row>
    <row r="37" spans="1:5">
      <c r="A37" s="2" t="s">
        <v>122</v>
      </c>
      <c r="B37" s="4">
        <v>-43</v>
      </c>
      <c r="C37" s="4">
        <v>-43</v>
      </c>
      <c r="D37" s="4">
        <v>-128</v>
      </c>
      <c r="E37" s="4">
        <v>-128</v>
      </c>
    </row>
    <row r="38" spans="1:5" ht="30">
      <c r="A38" s="2" t="s">
        <v>123</v>
      </c>
      <c r="B38" s="4">
        <v>-447</v>
      </c>
      <c r="C38" s="4">
        <v>0</v>
      </c>
      <c r="D38" s="4">
        <v>-447</v>
      </c>
      <c r="E38" s="4">
        <v>-69</v>
      </c>
    </row>
    <row r="39" spans="1:5" ht="30">
      <c r="A39" s="2" t="s">
        <v>124</v>
      </c>
      <c r="B39" s="4">
        <v>-3</v>
      </c>
      <c r="C39" s="4">
        <v>-3</v>
      </c>
      <c r="D39" s="4">
        <v>-15</v>
      </c>
      <c r="E39" s="4">
        <v>-14</v>
      </c>
    </row>
    <row r="40" spans="1:5" ht="30">
      <c r="A40" s="2" t="s">
        <v>125</v>
      </c>
      <c r="B40" s="8">
        <v>169</v>
      </c>
      <c r="C40" s="8">
        <v>156</v>
      </c>
      <c r="D40" s="8">
        <v>687</v>
      </c>
      <c r="E40" s="8">
        <v>629</v>
      </c>
    </row>
    <row r="41" spans="1:5">
      <c r="A41" s="3" t="s">
        <v>126</v>
      </c>
      <c r="B41" s="4" t="s">
        <v>5</v>
      </c>
      <c r="C41" s="4" t="s">
        <v>5</v>
      </c>
      <c r="D41" s="4" t="s">
        <v>5</v>
      </c>
      <c r="E41" s="4" t="s">
        <v>5</v>
      </c>
    </row>
    <row r="42" spans="1:5">
      <c r="A42" s="2" t="s">
        <v>127</v>
      </c>
      <c r="B42" s="9">
        <v>0.26</v>
      </c>
      <c r="C42" s="9">
        <v>0.24</v>
      </c>
      <c r="D42" s="9">
        <v>1.04</v>
      </c>
      <c r="E42" s="9">
        <v>0.96</v>
      </c>
    </row>
    <row r="43" spans="1:5">
      <c r="A43" s="2" t="s">
        <v>128</v>
      </c>
      <c r="B43" s="9">
        <v>0.26</v>
      </c>
      <c r="C43" s="9">
        <v>0.24</v>
      </c>
      <c r="D43" s="9">
        <v>1.04</v>
      </c>
      <c r="E43" s="9">
        <v>0.96</v>
      </c>
    </row>
    <row r="44" spans="1:5" ht="30">
      <c r="A44" s="2" t="s">
        <v>129</v>
      </c>
      <c r="B44" s="9">
        <v>8.7499999999999994E-2</v>
      </c>
      <c r="C44" s="9">
        <v>8.7499999999999994E-2</v>
      </c>
      <c r="D44" s="9">
        <v>0.26250000000000001</v>
      </c>
      <c r="E44" s="9">
        <v>0.26250000000000001</v>
      </c>
    </row>
    <row r="45" spans="1:5" ht="45">
      <c r="A45" s="3" t="s">
        <v>130</v>
      </c>
      <c r="B45" s="4" t="s">
        <v>5</v>
      </c>
      <c r="C45" s="4" t="s">
        <v>5</v>
      </c>
      <c r="D45" s="4" t="s">
        <v>5</v>
      </c>
      <c r="E45" s="4" t="s">
        <v>5</v>
      </c>
    </row>
    <row r="46" spans="1:5" ht="30">
      <c r="A46" s="2" t="s">
        <v>131</v>
      </c>
      <c r="B46" s="4">
        <v>660</v>
      </c>
      <c r="C46" s="4">
        <v>656</v>
      </c>
      <c r="D46" s="4">
        <v>659</v>
      </c>
      <c r="E46" s="4">
        <v>654</v>
      </c>
    </row>
    <row r="47" spans="1:5" ht="30">
      <c r="A47" s="2" t="s">
        <v>132</v>
      </c>
      <c r="B47" s="4">
        <v>660</v>
      </c>
      <c r="C47" s="4">
        <v>656</v>
      </c>
      <c r="D47" s="4">
        <v>659</v>
      </c>
      <c r="E47" s="4">
        <v>6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1" width="36.5703125" bestFit="1" customWidth="1"/>
    <col min="2" max="2" width="6.42578125" customWidth="1"/>
    <col min="3" max="3" width="36.5703125" bestFit="1" customWidth="1"/>
    <col min="4" max="4" width="16.5703125" bestFit="1" customWidth="1"/>
    <col min="6" max="6" width="23" bestFit="1" customWidth="1"/>
    <col min="7" max="7" width="6" customWidth="1"/>
    <col min="8" max="8" width="2" customWidth="1"/>
    <col min="9" max="9" width="5.5703125" customWidth="1"/>
    <col min="10" max="10" width="8.140625" customWidth="1"/>
    <col min="12" max="12" width="5.5703125" customWidth="1"/>
    <col min="13" max="13" width="5" customWidth="1"/>
    <col min="15" max="16" width="6" customWidth="1"/>
    <col min="18" max="18" width="4" customWidth="1"/>
    <col min="19" max="19" width="6" customWidth="1"/>
    <col min="21" max="21" width="5.5703125" customWidth="1"/>
    <col min="22" max="22" width="8.140625" customWidth="1"/>
    <col min="25" max="25" width="5" customWidth="1"/>
  </cols>
  <sheetData>
    <row r="1" spans="1:26" ht="15" customHeight="1">
      <c r="A1" s="7" t="s">
        <v>1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51</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138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19" t="s">
        <v>869</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33"/>
      <c r="C6" s="33"/>
      <c r="D6" s="33"/>
      <c r="E6" s="33"/>
      <c r="F6" s="33"/>
      <c r="G6" s="33"/>
      <c r="H6" s="33"/>
      <c r="I6" s="33"/>
      <c r="J6" s="33"/>
      <c r="K6" s="33"/>
      <c r="L6" s="33"/>
      <c r="M6" s="33"/>
      <c r="N6" s="33"/>
      <c r="O6" s="33"/>
      <c r="P6" s="33"/>
      <c r="Q6" s="33"/>
      <c r="R6" s="33"/>
      <c r="S6" s="33"/>
      <c r="T6" s="33"/>
      <c r="U6" s="33"/>
      <c r="V6" s="33"/>
    </row>
    <row r="7" spans="1:26">
      <c r="A7" s="13"/>
      <c r="B7" s="14"/>
      <c r="C7" s="14"/>
      <c r="D7" s="14"/>
      <c r="E7" s="14"/>
      <c r="F7" s="14"/>
      <c r="G7" s="14"/>
      <c r="H7" s="14"/>
      <c r="I7" s="14"/>
      <c r="J7" s="14"/>
      <c r="K7" s="14"/>
      <c r="L7" s="14"/>
      <c r="M7" s="14"/>
      <c r="N7" s="14"/>
      <c r="O7" s="14"/>
      <c r="P7" s="14"/>
      <c r="Q7" s="14"/>
      <c r="R7" s="14"/>
      <c r="S7" s="14"/>
      <c r="T7" s="14"/>
      <c r="U7" s="14"/>
      <c r="V7" s="14"/>
    </row>
    <row r="8" spans="1:26" ht="15.75" thickBot="1">
      <c r="A8" s="13"/>
      <c r="B8" s="21"/>
      <c r="C8" s="21"/>
      <c r="D8" s="21"/>
      <c r="E8" s="21"/>
      <c r="F8" s="21"/>
      <c r="G8" s="21"/>
      <c r="H8" s="34"/>
      <c r="I8" s="34"/>
      <c r="J8" s="34"/>
      <c r="K8" s="21"/>
      <c r="L8" s="36" t="s">
        <v>870</v>
      </c>
      <c r="M8" s="36"/>
      <c r="N8" s="36"/>
      <c r="O8" s="36"/>
      <c r="P8" s="36"/>
      <c r="Q8" s="36"/>
      <c r="R8" s="36"/>
      <c r="S8" s="36"/>
      <c r="T8" s="36"/>
      <c r="U8" s="36"/>
      <c r="V8" s="36"/>
    </row>
    <row r="9" spans="1:26" ht="15.75" thickBot="1">
      <c r="A9" s="13"/>
      <c r="B9" s="23" t="s">
        <v>871</v>
      </c>
      <c r="C9" s="21"/>
      <c r="D9" s="23" t="s">
        <v>872</v>
      </c>
      <c r="E9" s="21"/>
      <c r="F9" s="23" t="s">
        <v>873</v>
      </c>
      <c r="G9" s="21"/>
      <c r="H9" s="36" t="s">
        <v>874</v>
      </c>
      <c r="I9" s="36"/>
      <c r="J9" s="36"/>
      <c r="K9" s="21"/>
      <c r="L9" s="136" t="s">
        <v>875</v>
      </c>
      <c r="M9" s="136"/>
      <c r="N9" s="21"/>
      <c r="O9" s="136" t="s">
        <v>876</v>
      </c>
      <c r="P9" s="136"/>
      <c r="Q9" s="21"/>
      <c r="R9" s="136" t="s">
        <v>877</v>
      </c>
      <c r="S9" s="136"/>
      <c r="T9" s="21"/>
      <c r="U9" s="136" t="s">
        <v>199</v>
      </c>
      <c r="V9" s="136"/>
    </row>
    <row r="10" spans="1:26">
      <c r="A10" s="13"/>
      <c r="B10" s="21"/>
      <c r="C10" s="21"/>
      <c r="D10" s="21"/>
      <c r="E10" s="21"/>
      <c r="F10" s="21"/>
      <c r="G10" s="21"/>
      <c r="H10" s="116" t="s">
        <v>272</v>
      </c>
      <c r="I10" s="116"/>
      <c r="J10" s="116"/>
      <c r="K10" s="21"/>
      <c r="L10" s="116" t="s">
        <v>878</v>
      </c>
      <c r="M10" s="116"/>
      <c r="N10" s="21"/>
      <c r="O10" s="116" t="s">
        <v>879</v>
      </c>
      <c r="P10" s="116"/>
      <c r="Q10" s="21"/>
      <c r="R10" s="116" t="s">
        <v>879</v>
      </c>
      <c r="S10" s="116"/>
      <c r="T10" s="21"/>
      <c r="U10" s="116" t="s">
        <v>880</v>
      </c>
      <c r="V10" s="116"/>
    </row>
    <row r="11" spans="1:26">
      <c r="A11" s="13"/>
      <c r="B11" s="117">
        <v>10</v>
      </c>
      <c r="C11" s="38"/>
      <c r="D11" s="137">
        <v>40969</v>
      </c>
      <c r="E11" s="38"/>
      <c r="F11" s="64" t="s">
        <v>881</v>
      </c>
      <c r="G11" s="38"/>
      <c r="H11" s="40" t="s">
        <v>277</v>
      </c>
      <c r="I11" s="41">
        <v>744</v>
      </c>
      <c r="J11" s="38"/>
      <c r="K11" s="38"/>
      <c r="L11" s="41">
        <v>87</v>
      </c>
      <c r="M11" s="38"/>
      <c r="N11" s="38"/>
      <c r="O11" s="41">
        <v>3</v>
      </c>
      <c r="P11" s="38"/>
      <c r="Q11" s="38"/>
      <c r="R11" s="41">
        <v>9.1999999999999993</v>
      </c>
      <c r="S11" s="38"/>
      <c r="T11" s="38"/>
      <c r="U11" s="41">
        <v>160</v>
      </c>
      <c r="V11" s="38"/>
    </row>
    <row r="12" spans="1:26">
      <c r="A12" s="13"/>
      <c r="B12" s="117"/>
      <c r="C12" s="38"/>
      <c r="D12" s="137"/>
      <c r="E12" s="38"/>
      <c r="F12" s="64" t="s">
        <v>882</v>
      </c>
      <c r="G12" s="38"/>
      <c r="H12" s="40"/>
      <c r="I12" s="41"/>
      <c r="J12" s="38"/>
      <c r="K12" s="38"/>
      <c r="L12" s="41"/>
      <c r="M12" s="38"/>
      <c r="N12" s="38"/>
      <c r="O12" s="41"/>
      <c r="P12" s="38"/>
      <c r="Q12" s="38"/>
      <c r="R12" s="41"/>
      <c r="S12" s="38"/>
      <c r="T12" s="38"/>
      <c r="U12" s="41"/>
      <c r="V12" s="38"/>
    </row>
    <row r="13" spans="1:26">
      <c r="A13" s="13"/>
      <c r="B13" s="118">
        <v>9</v>
      </c>
      <c r="C13" s="34"/>
      <c r="D13" s="138">
        <v>40664</v>
      </c>
      <c r="E13" s="34"/>
      <c r="F13" s="76" t="s">
        <v>883</v>
      </c>
      <c r="G13" s="34"/>
      <c r="H13" s="44">
        <v>853</v>
      </c>
      <c r="I13" s="44"/>
      <c r="J13" s="34"/>
      <c r="K13" s="34"/>
      <c r="L13" s="44">
        <v>138</v>
      </c>
      <c r="M13" s="34"/>
      <c r="N13" s="34"/>
      <c r="O13" s="44">
        <v>1.7</v>
      </c>
      <c r="P13" s="34"/>
      <c r="Q13" s="34"/>
      <c r="R13" s="44">
        <v>4.8</v>
      </c>
      <c r="S13" s="34"/>
      <c r="T13" s="34"/>
      <c r="U13" s="44">
        <v>177</v>
      </c>
      <c r="V13" s="34"/>
    </row>
    <row r="14" spans="1:26">
      <c r="A14" s="13"/>
      <c r="B14" s="118"/>
      <c r="C14" s="34"/>
      <c r="D14" s="138"/>
      <c r="E14" s="34"/>
      <c r="F14" s="76"/>
      <c r="G14" s="34"/>
      <c r="H14" s="44"/>
      <c r="I14" s="44"/>
      <c r="J14" s="34"/>
      <c r="K14" s="34"/>
      <c r="L14" s="44"/>
      <c r="M14" s="34"/>
      <c r="N14" s="34"/>
      <c r="O14" s="44"/>
      <c r="P14" s="34"/>
      <c r="Q14" s="34"/>
      <c r="R14" s="44"/>
      <c r="S14" s="34"/>
      <c r="T14" s="34"/>
      <c r="U14" s="44"/>
      <c r="V14" s="34"/>
    </row>
    <row r="15" spans="1:26">
      <c r="A15" s="13"/>
      <c r="B15" s="117">
        <v>8</v>
      </c>
      <c r="C15" s="38"/>
      <c r="D15" s="40" t="s">
        <v>884</v>
      </c>
      <c r="E15" s="38"/>
      <c r="F15" s="67" t="s">
        <v>885</v>
      </c>
      <c r="G15" s="38"/>
      <c r="H15" s="50">
        <v>1150</v>
      </c>
      <c r="I15" s="50"/>
      <c r="J15" s="38"/>
      <c r="K15" s="38"/>
      <c r="L15" s="41">
        <v>390</v>
      </c>
      <c r="M15" s="38"/>
      <c r="N15" s="38"/>
      <c r="O15" s="41" t="s">
        <v>294</v>
      </c>
      <c r="P15" s="38"/>
      <c r="Q15" s="38"/>
      <c r="R15" s="41" t="s">
        <v>294</v>
      </c>
      <c r="S15" s="38"/>
      <c r="T15" s="38"/>
      <c r="U15" s="41">
        <v>390</v>
      </c>
      <c r="V15" s="38"/>
    </row>
    <row r="16" spans="1:26">
      <c r="A16" s="13"/>
      <c r="B16" s="117"/>
      <c r="C16" s="38"/>
      <c r="D16" s="40"/>
      <c r="E16" s="38"/>
      <c r="F16" s="67"/>
      <c r="G16" s="38"/>
      <c r="H16" s="50"/>
      <c r="I16" s="50"/>
      <c r="J16" s="38"/>
      <c r="K16" s="38"/>
      <c r="L16" s="41"/>
      <c r="M16" s="38"/>
      <c r="N16" s="38"/>
      <c r="O16" s="41"/>
      <c r="P16" s="38"/>
      <c r="Q16" s="38"/>
      <c r="R16" s="41"/>
      <c r="S16" s="38"/>
      <c r="T16" s="38"/>
      <c r="U16" s="41"/>
      <c r="V16" s="38"/>
    </row>
    <row r="17" spans="1:26">
      <c r="A17" s="13"/>
      <c r="B17" s="118">
        <v>6</v>
      </c>
      <c r="C17" s="34"/>
      <c r="D17" s="43" t="s">
        <v>886</v>
      </c>
      <c r="E17" s="34"/>
      <c r="F17" s="66" t="s">
        <v>887</v>
      </c>
      <c r="G17" s="34"/>
      <c r="H17" s="44">
        <v>180</v>
      </c>
      <c r="I17" s="44"/>
      <c r="J17" s="34"/>
      <c r="K17" s="34"/>
      <c r="L17" s="44">
        <v>44</v>
      </c>
      <c r="M17" s="34"/>
      <c r="N17" s="34"/>
      <c r="O17" s="44">
        <v>0.3</v>
      </c>
      <c r="P17" s="34"/>
      <c r="Q17" s="34"/>
      <c r="R17" s="44" t="s">
        <v>294</v>
      </c>
      <c r="S17" s="34"/>
      <c r="T17" s="34"/>
      <c r="U17" s="44">
        <v>46</v>
      </c>
      <c r="V17" s="34"/>
    </row>
    <row r="18" spans="1:26">
      <c r="A18" s="13"/>
      <c r="B18" s="118"/>
      <c r="C18" s="34"/>
      <c r="D18" s="43"/>
      <c r="E18" s="34"/>
      <c r="F18" s="31" t="s">
        <v>888</v>
      </c>
      <c r="G18" s="34"/>
      <c r="H18" s="44"/>
      <c r="I18" s="44"/>
      <c r="J18" s="34"/>
      <c r="K18" s="34"/>
      <c r="L18" s="44"/>
      <c r="M18" s="34"/>
      <c r="N18" s="34"/>
      <c r="O18" s="44"/>
      <c r="P18" s="34"/>
      <c r="Q18" s="34"/>
      <c r="R18" s="44"/>
      <c r="S18" s="34"/>
      <c r="T18" s="34"/>
      <c r="U18" s="44"/>
      <c r="V18" s="34"/>
    </row>
    <row r="19" spans="1:26">
      <c r="A19" s="13"/>
      <c r="B19" s="117">
        <v>4</v>
      </c>
      <c r="C19" s="38"/>
      <c r="D19" s="40" t="s">
        <v>889</v>
      </c>
      <c r="E19" s="38"/>
      <c r="F19" s="64" t="s">
        <v>890</v>
      </c>
      <c r="G19" s="38"/>
      <c r="H19" s="41">
        <v>412</v>
      </c>
      <c r="I19" s="41"/>
      <c r="J19" s="38"/>
      <c r="K19" s="38"/>
      <c r="L19" s="41">
        <v>95</v>
      </c>
      <c r="M19" s="38"/>
      <c r="N19" s="38"/>
      <c r="O19" s="41">
        <v>0.5</v>
      </c>
      <c r="P19" s="38"/>
      <c r="Q19" s="38"/>
      <c r="R19" s="41" t="s">
        <v>294</v>
      </c>
      <c r="S19" s="38"/>
      <c r="T19" s="38"/>
      <c r="U19" s="41">
        <v>98</v>
      </c>
      <c r="V19" s="38"/>
    </row>
    <row r="20" spans="1:26">
      <c r="A20" s="13"/>
      <c r="B20" s="117"/>
      <c r="C20" s="38"/>
      <c r="D20" s="40"/>
      <c r="E20" s="38"/>
      <c r="F20" s="64" t="s">
        <v>891</v>
      </c>
      <c r="G20" s="38"/>
      <c r="H20" s="41"/>
      <c r="I20" s="41"/>
      <c r="J20" s="38"/>
      <c r="K20" s="38"/>
      <c r="L20" s="41"/>
      <c r="M20" s="38"/>
      <c r="N20" s="38"/>
      <c r="O20" s="41"/>
      <c r="P20" s="38"/>
      <c r="Q20" s="38"/>
      <c r="R20" s="41"/>
      <c r="S20" s="38"/>
      <c r="T20" s="38"/>
      <c r="U20" s="41"/>
      <c r="V20" s="38"/>
    </row>
    <row r="21" spans="1:26">
      <c r="A21" s="13"/>
      <c r="B21" s="118">
        <v>3</v>
      </c>
      <c r="C21" s="34"/>
      <c r="D21" s="138">
        <v>39661</v>
      </c>
      <c r="E21" s="34"/>
      <c r="F21" s="76" t="s">
        <v>892</v>
      </c>
      <c r="G21" s="34"/>
      <c r="H21" s="44">
        <v>600</v>
      </c>
      <c r="I21" s="44"/>
      <c r="J21" s="34"/>
      <c r="K21" s="34"/>
      <c r="L21" s="44">
        <v>93</v>
      </c>
      <c r="M21" s="34"/>
      <c r="N21" s="34"/>
      <c r="O21" s="44" t="s">
        <v>294</v>
      </c>
      <c r="P21" s="34"/>
      <c r="Q21" s="34"/>
      <c r="R21" s="44" t="s">
        <v>294</v>
      </c>
      <c r="S21" s="34"/>
      <c r="T21" s="34"/>
      <c r="U21" s="44">
        <v>93</v>
      </c>
      <c r="V21" s="34"/>
    </row>
    <row r="22" spans="1:26">
      <c r="A22" s="13"/>
      <c r="B22" s="118"/>
      <c r="C22" s="34"/>
      <c r="D22" s="138"/>
      <c r="E22" s="34"/>
      <c r="F22" s="76"/>
      <c r="G22" s="34"/>
      <c r="H22" s="44"/>
      <c r="I22" s="44"/>
      <c r="J22" s="34"/>
      <c r="K22" s="34"/>
      <c r="L22" s="44"/>
      <c r="M22" s="34"/>
      <c r="N22" s="34"/>
      <c r="O22" s="44"/>
      <c r="P22" s="34"/>
      <c r="Q22" s="34"/>
      <c r="R22" s="44"/>
      <c r="S22" s="34"/>
      <c r="T22" s="34"/>
      <c r="U22" s="44"/>
      <c r="V22" s="34"/>
    </row>
    <row r="23" spans="1:26">
      <c r="A23" s="13"/>
      <c r="B23" s="117">
        <v>2</v>
      </c>
      <c r="C23" s="38"/>
      <c r="D23" s="137">
        <v>39569</v>
      </c>
      <c r="E23" s="38"/>
      <c r="F23" s="64" t="s">
        <v>893</v>
      </c>
      <c r="G23" s="38"/>
      <c r="H23" s="41">
        <v>622</v>
      </c>
      <c r="I23" s="41"/>
      <c r="J23" s="38"/>
      <c r="K23" s="38"/>
      <c r="L23" s="41">
        <v>94</v>
      </c>
      <c r="M23" s="38"/>
      <c r="N23" s="38"/>
      <c r="O23" s="41" t="s">
        <v>294</v>
      </c>
      <c r="P23" s="38"/>
      <c r="Q23" s="38"/>
      <c r="R23" s="41" t="s">
        <v>294</v>
      </c>
      <c r="S23" s="38"/>
      <c r="T23" s="38"/>
      <c r="U23" s="41">
        <v>94</v>
      </c>
      <c r="V23" s="38"/>
    </row>
    <row r="24" spans="1:26">
      <c r="A24" s="13"/>
      <c r="B24" s="117"/>
      <c r="C24" s="38"/>
      <c r="D24" s="137"/>
      <c r="E24" s="38"/>
      <c r="F24" s="64" t="s">
        <v>894</v>
      </c>
      <c r="G24" s="38"/>
      <c r="H24" s="41"/>
      <c r="I24" s="41"/>
      <c r="J24" s="38"/>
      <c r="K24" s="38"/>
      <c r="L24" s="41"/>
      <c r="M24" s="38"/>
      <c r="N24" s="38"/>
      <c r="O24" s="41"/>
      <c r="P24" s="38"/>
      <c r="Q24" s="38"/>
      <c r="R24" s="41"/>
      <c r="S24" s="38"/>
      <c r="T24" s="38"/>
      <c r="U24" s="41"/>
      <c r="V24" s="38"/>
    </row>
    <row r="25" spans="1:26">
      <c r="A25" s="13"/>
      <c r="B25" s="118">
        <v>1</v>
      </c>
      <c r="C25" s="34"/>
      <c r="D25" s="43" t="s">
        <v>895</v>
      </c>
      <c r="E25" s="34"/>
      <c r="F25" s="66" t="s">
        <v>896</v>
      </c>
      <c r="G25" s="34"/>
      <c r="H25" s="52">
        <v>1100</v>
      </c>
      <c r="I25" s="52"/>
      <c r="J25" s="34"/>
      <c r="K25" s="34"/>
      <c r="L25" s="44">
        <v>208</v>
      </c>
      <c r="M25" s="34"/>
      <c r="N25" s="34"/>
      <c r="O25" s="44" t="s">
        <v>294</v>
      </c>
      <c r="P25" s="34"/>
      <c r="Q25" s="34"/>
      <c r="R25" s="44" t="s">
        <v>294</v>
      </c>
      <c r="S25" s="34"/>
      <c r="T25" s="34"/>
      <c r="U25" s="44">
        <v>208</v>
      </c>
      <c r="V25" s="34"/>
    </row>
    <row r="26" spans="1:26" ht="15.75" thickBot="1">
      <c r="A26" s="13"/>
      <c r="B26" s="118"/>
      <c r="C26" s="34"/>
      <c r="D26" s="43"/>
      <c r="E26" s="34"/>
      <c r="F26" s="66" t="s">
        <v>897</v>
      </c>
      <c r="G26" s="34"/>
      <c r="H26" s="87"/>
      <c r="I26" s="87"/>
      <c r="J26" s="54"/>
      <c r="K26" s="34"/>
      <c r="L26" s="53"/>
      <c r="M26" s="54"/>
      <c r="N26" s="34"/>
      <c r="O26" s="53"/>
      <c r="P26" s="54"/>
      <c r="Q26" s="34"/>
      <c r="R26" s="53"/>
      <c r="S26" s="54"/>
      <c r="T26" s="34"/>
      <c r="U26" s="53"/>
      <c r="V26" s="54"/>
    </row>
    <row r="27" spans="1:26">
      <c r="A27" s="13"/>
      <c r="B27" s="38"/>
      <c r="C27" s="38"/>
      <c r="D27" s="38"/>
      <c r="E27" s="38"/>
      <c r="F27" s="38"/>
      <c r="G27" s="38"/>
      <c r="H27" s="56" t="s">
        <v>277</v>
      </c>
      <c r="I27" s="58">
        <v>5661</v>
      </c>
      <c r="J27" s="60"/>
      <c r="K27" s="38"/>
      <c r="L27" s="58">
        <v>1149</v>
      </c>
      <c r="M27" s="60"/>
      <c r="N27" s="38"/>
      <c r="O27" s="107">
        <v>5.5</v>
      </c>
      <c r="P27" s="60"/>
      <c r="Q27" s="38"/>
      <c r="R27" s="107">
        <v>14</v>
      </c>
      <c r="S27" s="60"/>
      <c r="T27" s="38"/>
      <c r="U27" s="58">
        <v>1266</v>
      </c>
      <c r="V27" s="60"/>
    </row>
    <row r="28" spans="1:26" ht="15.75" thickBot="1">
      <c r="A28" s="13"/>
      <c r="B28" s="38"/>
      <c r="C28" s="38"/>
      <c r="D28" s="38"/>
      <c r="E28" s="38"/>
      <c r="F28" s="38"/>
      <c r="G28" s="38"/>
      <c r="H28" s="57"/>
      <c r="I28" s="59"/>
      <c r="J28" s="61"/>
      <c r="K28" s="38"/>
      <c r="L28" s="59"/>
      <c r="M28" s="61"/>
      <c r="N28" s="38"/>
      <c r="O28" s="104"/>
      <c r="P28" s="61"/>
      <c r="Q28" s="38"/>
      <c r="R28" s="104"/>
      <c r="S28" s="61"/>
      <c r="T28" s="38"/>
      <c r="U28" s="59"/>
      <c r="V28" s="61"/>
    </row>
    <row r="29" spans="1:26" ht="15.75" thickTop="1">
      <c r="A29" s="13" t="s">
        <v>1388</v>
      </c>
      <c r="B29" s="17" t="s">
        <v>5</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c r="A30" s="13"/>
      <c r="B30" s="19" t="s">
        <v>898</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3"/>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c r="A33" s="13"/>
      <c r="B33" s="21"/>
      <c r="C33" s="21"/>
      <c r="D33" s="36" t="s">
        <v>899</v>
      </c>
      <c r="E33" s="36"/>
      <c r="F33" s="36"/>
      <c r="G33" s="36"/>
      <c r="H33" s="36"/>
      <c r="I33" s="36"/>
      <c r="J33" s="36"/>
      <c r="K33" s="36"/>
      <c r="L33" s="36"/>
      <c r="M33" s="36"/>
      <c r="N33" s="36"/>
      <c r="O33" s="21"/>
      <c r="P33" s="36" t="s">
        <v>900</v>
      </c>
      <c r="Q33" s="36"/>
      <c r="R33" s="36"/>
      <c r="S33" s="36"/>
      <c r="T33" s="36"/>
      <c r="U33" s="36"/>
      <c r="V33" s="36"/>
      <c r="W33" s="36"/>
      <c r="X33" s="36"/>
      <c r="Y33" s="36"/>
      <c r="Z33" s="36"/>
    </row>
    <row r="34" spans="1:26" ht="15.75" thickBot="1">
      <c r="A34" s="13"/>
      <c r="B34" s="134" t="s">
        <v>871</v>
      </c>
      <c r="C34" s="21"/>
      <c r="D34" s="136" t="s">
        <v>875</v>
      </c>
      <c r="E34" s="136"/>
      <c r="F34" s="21"/>
      <c r="G34" s="136" t="s">
        <v>901</v>
      </c>
      <c r="H34" s="136"/>
      <c r="I34" s="21"/>
      <c r="J34" s="136" t="s">
        <v>877</v>
      </c>
      <c r="K34" s="136"/>
      <c r="L34" s="21"/>
      <c r="M34" s="136" t="s">
        <v>199</v>
      </c>
      <c r="N34" s="136"/>
      <c r="O34" s="21"/>
      <c r="P34" s="136" t="s">
        <v>875</v>
      </c>
      <c r="Q34" s="136"/>
      <c r="R34" s="21"/>
      <c r="S34" s="136" t="s">
        <v>901</v>
      </c>
      <c r="T34" s="136"/>
      <c r="U34" s="21"/>
      <c r="V34" s="136" t="s">
        <v>877</v>
      </c>
      <c r="W34" s="136"/>
      <c r="X34" s="21"/>
      <c r="Y34" s="136" t="s">
        <v>199</v>
      </c>
      <c r="Z34" s="136"/>
    </row>
    <row r="35" spans="1:26">
      <c r="A35" s="13"/>
      <c r="B35" s="21"/>
      <c r="C35" s="21"/>
      <c r="D35" s="116" t="s">
        <v>878</v>
      </c>
      <c r="E35" s="116"/>
      <c r="F35" s="21"/>
      <c r="G35" s="116" t="s">
        <v>902</v>
      </c>
      <c r="H35" s="116"/>
      <c r="I35" s="21"/>
      <c r="J35" s="116" t="s">
        <v>903</v>
      </c>
      <c r="K35" s="116"/>
      <c r="L35" s="21"/>
      <c r="M35" s="116" t="s">
        <v>904</v>
      </c>
      <c r="N35" s="116"/>
      <c r="O35" s="21"/>
      <c r="P35" s="116" t="s">
        <v>878</v>
      </c>
      <c r="Q35" s="116"/>
      <c r="R35" s="21"/>
      <c r="S35" s="116" t="s">
        <v>902</v>
      </c>
      <c r="T35" s="116"/>
      <c r="U35" s="21"/>
      <c r="V35" s="116" t="s">
        <v>903</v>
      </c>
      <c r="W35" s="116"/>
      <c r="X35" s="21"/>
      <c r="Y35" s="116" t="s">
        <v>904</v>
      </c>
      <c r="Z35" s="116"/>
    </row>
    <row r="36" spans="1:26">
      <c r="A36" s="13"/>
      <c r="B36" s="117">
        <v>10</v>
      </c>
      <c r="C36" s="38"/>
      <c r="D36" s="41">
        <v>2.6</v>
      </c>
      <c r="E36" s="38"/>
      <c r="F36" s="38"/>
      <c r="G36" s="41">
        <v>98</v>
      </c>
      <c r="H36" s="38"/>
      <c r="I36" s="38"/>
      <c r="J36" s="41">
        <v>314.5</v>
      </c>
      <c r="K36" s="38"/>
      <c r="L36" s="38"/>
      <c r="M36" s="41">
        <v>5</v>
      </c>
      <c r="N36" s="38"/>
      <c r="O36" s="34"/>
      <c r="P36" s="41">
        <v>3.3</v>
      </c>
      <c r="Q36" s="38"/>
      <c r="R36" s="38"/>
      <c r="S36" s="41">
        <v>131</v>
      </c>
      <c r="T36" s="38"/>
      <c r="U36" s="38"/>
      <c r="V36" s="41">
        <v>371.9</v>
      </c>
      <c r="W36" s="38"/>
      <c r="X36" s="38"/>
      <c r="Y36" s="41">
        <v>6.3</v>
      </c>
      <c r="Z36" s="38"/>
    </row>
    <row r="37" spans="1:26">
      <c r="A37" s="13"/>
      <c r="B37" s="117"/>
      <c r="C37" s="38"/>
      <c r="D37" s="41"/>
      <c r="E37" s="38"/>
      <c r="F37" s="38"/>
      <c r="G37" s="41"/>
      <c r="H37" s="38"/>
      <c r="I37" s="38"/>
      <c r="J37" s="41"/>
      <c r="K37" s="38"/>
      <c r="L37" s="38"/>
      <c r="M37" s="41"/>
      <c r="N37" s="38"/>
      <c r="O37" s="34"/>
      <c r="P37" s="41"/>
      <c r="Q37" s="38"/>
      <c r="R37" s="38"/>
      <c r="S37" s="41"/>
      <c r="T37" s="38"/>
      <c r="U37" s="38"/>
      <c r="V37" s="41"/>
      <c r="W37" s="38"/>
      <c r="X37" s="38"/>
      <c r="Y37" s="41"/>
      <c r="Z37" s="38"/>
    </row>
    <row r="38" spans="1:26">
      <c r="A38" s="13"/>
      <c r="B38" s="118">
        <v>9</v>
      </c>
      <c r="C38" s="34"/>
      <c r="D38" s="44">
        <v>3.8</v>
      </c>
      <c r="E38" s="34"/>
      <c r="F38" s="34"/>
      <c r="G38" s="44">
        <v>46.1</v>
      </c>
      <c r="H38" s="34"/>
      <c r="I38" s="34"/>
      <c r="J38" s="44">
        <v>101.5</v>
      </c>
      <c r="K38" s="34"/>
      <c r="L38" s="34"/>
      <c r="M38" s="44">
        <v>4.7</v>
      </c>
      <c r="N38" s="34"/>
      <c r="O38" s="34"/>
      <c r="P38" s="44">
        <v>4.2</v>
      </c>
      <c r="Q38" s="34"/>
      <c r="R38" s="34"/>
      <c r="S38" s="44">
        <v>52.3</v>
      </c>
      <c r="T38" s="34"/>
      <c r="U38" s="34"/>
      <c r="V38" s="44">
        <v>112.2</v>
      </c>
      <c r="W38" s="34"/>
      <c r="X38" s="34"/>
      <c r="Y38" s="44">
        <v>5.2</v>
      </c>
      <c r="Z38" s="34"/>
    </row>
    <row r="39" spans="1:26">
      <c r="A39" s="13"/>
      <c r="B39" s="118"/>
      <c r="C39" s="34"/>
      <c r="D39" s="44"/>
      <c r="E39" s="34"/>
      <c r="F39" s="34"/>
      <c r="G39" s="44"/>
      <c r="H39" s="34"/>
      <c r="I39" s="34"/>
      <c r="J39" s="44"/>
      <c r="K39" s="34"/>
      <c r="L39" s="34"/>
      <c r="M39" s="44"/>
      <c r="N39" s="34"/>
      <c r="O39" s="34"/>
      <c r="P39" s="44"/>
      <c r="Q39" s="34"/>
      <c r="R39" s="34"/>
      <c r="S39" s="44"/>
      <c r="T39" s="34"/>
      <c r="U39" s="34"/>
      <c r="V39" s="44"/>
      <c r="W39" s="34"/>
      <c r="X39" s="34"/>
      <c r="Y39" s="44"/>
      <c r="Z39" s="34"/>
    </row>
    <row r="40" spans="1:26">
      <c r="A40" s="13"/>
      <c r="B40" s="117">
        <v>8</v>
      </c>
      <c r="C40" s="38"/>
      <c r="D40" s="41">
        <v>14.8</v>
      </c>
      <c r="E40" s="38"/>
      <c r="F40" s="38"/>
      <c r="G40" s="41" t="s">
        <v>294</v>
      </c>
      <c r="H40" s="38"/>
      <c r="I40" s="38"/>
      <c r="J40" s="41" t="s">
        <v>294</v>
      </c>
      <c r="K40" s="38"/>
      <c r="L40" s="38"/>
      <c r="M40" s="41">
        <v>14.8</v>
      </c>
      <c r="N40" s="38"/>
      <c r="O40" s="34"/>
      <c r="P40" s="41">
        <v>16.7</v>
      </c>
      <c r="Q40" s="38"/>
      <c r="R40" s="38"/>
      <c r="S40" s="41" t="s">
        <v>294</v>
      </c>
      <c r="T40" s="38"/>
      <c r="U40" s="38"/>
      <c r="V40" s="41" t="s">
        <v>294</v>
      </c>
      <c r="W40" s="38"/>
      <c r="X40" s="38"/>
      <c r="Y40" s="41">
        <v>16.7</v>
      </c>
      <c r="Z40" s="38"/>
    </row>
    <row r="41" spans="1:26">
      <c r="A41" s="13"/>
      <c r="B41" s="117"/>
      <c r="C41" s="38"/>
      <c r="D41" s="41"/>
      <c r="E41" s="38"/>
      <c r="F41" s="38"/>
      <c r="G41" s="41"/>
      <c r="H41" s="38"/>
      <c r="I41" s="38"/>
      <c r="J41" s="41"/>
      <c r="K41" s="38"/>
      <c r="L41" s="38"/>
      <c r="M41" s="41"/>
      <c r="N41" s="38"/>
      <c r="O41" s="34"/>
      <c r="P41" s="41"/>
      <c r="Q41" s="38"/>
      <c r="R41" s="38"/>
      <c r="S41" s="41"/>
      <c r="T41" s="38"/>
      <c r="U41" s="38"/>
      <c r="V41" s="41"/>
      <c r="W41" s="38"/>
      <c r="X41" s="38"/>
      <c r="Y41" s="41"/>
      <c r="Z41" s="38"/>
    </row>
    <row r="42" spans="1:26">
      <c r="A42" s="13"/>
      <c r="B42" s="118">
        <v>6</v>
      </c>
      <c r="C42" s="34"/>
      <c r="D42" s="44">
        <v>1.1000000000000001</v>
      </c>
      <c r="E42" s="34"/>
      <c r="F42" s="34"/>
      <c r="G42" s="44">
        <v>6</v>
      </c>
      <c r="H42" s="34"/>
      <c r="I42" s="34"/>
      <c r="J42" s="44" t="s">
        <v>294</v>
      </c>
      <c r="K42" s="34"/>
      <c r="L42" s="34"/>
      <c r="M42" s="44">
        <v>1.1000000000000001</v>
      </c>
      <c r="N42" s="34"/>
      <c r="O42" s="34"/>
      <c r="P42" s="44">
        <v>1.2</v>
      </c>
      <c r="Q42" s="34"/>
      <c r="R42" s="34"/>
      <c r="S42" s="44">
        <v>6</v>
      </c>
      <c r="T42" s="34"/>
      <c r="U42" s="34"/>
      <c r="V42" s="44" t="s">
        <v>294</v>
      </c>
      <c r="W42" s="34"/>
      <c r="X42" s="34"/>
      <c r="Y42" s="44">
        <v>1.2</v>
      </c>
      <c r="Z42" s="34"/>
    </row>
    <row r="43" spans="1:26">
      <c r="A43" s="13"/>
      <c r="B43" s="118"/>
      <c r="C43" s="34"/>
      <c r="D43" s="44"/>
      <c r="E43" s="34"/>
      <c r="F43" s="34"/>
      <c r="G43" s="44"/>
      <c r="H43" s="34"/>
      <c r="I43" s="34"/>
      <c r="J43" s="44"/>
      <c r="K43" s="34"/>
      <c r="L43" s="34"/>
      <c r="M43" s="44"/>
      <c r="N43" s="34"/>
      <c r="O43" s="34"/>
      <c r="P43" s="44"/>
      <c r="Q43" s="34"/>
      <c r="R43" s="34"/>
      <c r="S43" s="44"/>
      <c r="T43" s="34"/>
      <c r="U43" s="34"/>
      <c r="V43" s="44"/>
      <c r="W43" s="34"/>
      <c r="X43" s="34"/>
      <c r="Y43" s="44"/>
      <c r="Z43" s="34"/>
    </row>
    <row r="44" spans="1:26">
      <c r="A44" s="13"/>
      <c r="B44" s="117" t="s">
        <v>905</v>
      </c>
      <c r="C44" s="38"/>
      <c r="D44" s="41">
        <v>1.2</v>
      </c>
      <c r="E44" s="38"/>
      <c r="F44" s="38"/>
      <c r="G44" s="41">
        <v>4.2</v>
      </c>
      <c r="H44" s="38"/>
      <c r="I44" s="38"/>
      <c r="J44" s="41" t="s">
        <v>294</v>
      </c>
      <c r="K44" s="38"/>
      <c r="L44" s="38"/>
      <c r="M44" s="41">
        <v>1.2</v>
      </c>
      <c r="N44" s="38"/>
      <c r="O44" s="34"/>
      <c r="P44" s="41">
        <v>1.9</v>
      </c>
      <c r="Q44" s="38"/>
      <c r="R44" s="38"/>
      <c r="S44" s="41">
        <v>6.7</v>
      </c>
      <c r="T44" s="38"/>
      <c r="U44" s="38"/>
      <c r="V44" s="41" t="s">
        <v>294</v>
      </c>
      <c r="W44" s="38"/>
      <c r="X44" s="38"/>
      <c r="Y44" s="41">
        <v>1.9</v>
      </c>
      <c r="Z44" s="38"/>
    </row>
    <row r="45" spans="1:26">
      <c r="A45" s="13"/>
      <c r="B45" s="117"/>
      <c r="C45" s="38"/>
      <c r="D45" s="41"/>
      <c r="E45" s="38"/>
      <c r="F45" s="38"/>
      <c r="G45" s="41"/>
      <c r="H45" s="38"/>
      <c r="I45" s="38"/>
      <c r="J45" s="41"/>
      <c r="K45" s="38"/>
      <c r="L45" s="38"/>
      <c r="M45" s="41"/>
      <c r="N45" s="38"/>
      <c r="O45" s="34"/>
      <c r="P45" s="41"/>
      <c r="Q45" s="38"/>
      <c r="R45" s="38"/>
      <c r="S45" s="41"/>
      <c r="T45" s="38"/>
      <c r="U45" s="38"/>
      <c r="V45" s="41"/>
      <c r="W45" s="38"/>
      <c r="X45" s="38"/>
      <c r="Y45" s="41"/>
      <c r="Z45" s="38"/>
    </row>
    <row r="46" spans="1:26">
      <c r="A46" s="13"/>
      <c r="B46" s="118">
        <v>4</v>
      </c>
      <c r="C46" s="34"/>
      <c r="D46" s="44">
        <v>2.2000000000000002</v>
      </c>
      <c r="E46" s="34"/>
      <c r="F46" s="34"/>
      <c r="G46" s="44">
        <v>11.9</v>
      </c>
      <c r="H46" s="34"/>
      <c r="I46" s="34"/>
      <c r="J46" s="44" t="s">
        <v>294</v>
      </c>
      <c r="K46" s="34"/>
      <c r="L46" s="34"/>
      <c r="M46" s="44">
        <v>2.2999999999999998</v>
      </c>
      <c r="N46" s="34"/>
      <c r="O46" s="34"/>
      <c r="P46" s="44">
        <v>2.5</v>
      </c>
      <c r="Q46" s="34"/>
      <c r="R46" s="34"/>
      <c r="S46" s="44">
        <v>13.5</v>
      </c>
      <c r="T46" s="34"/>
      <c r="U46" s="34"/>
      <c r="V46" s="44" t="s">
        <v>294</v>
      </c>
      <c r="W46" s="34"/>
      <c r="X46" s="34"/>
      <c r="Y46" s="44">
        <v>2.6</v>
      </c>
      <c r="Z46" s="34"/>
    </row>
    <row r="47" spans="1:26">
      <c r="A47" s="13"/>
      <c r="B47" s="118"/>
      <c r="C47" s="34"/>
      <c r="D47" s="44"/>
      <c r="E47" s="34"/>
      <c r="F47" s="34"/>
      <c r="G47" s="44"/>
      <c r="H47" s="34"/>
      <c r="I47" s="34"/>
      <c r="J47" s="44"/>
      <c r="K47" s="34"/>
      <c r="L47" s="34"/>
      <c r="M47" s="44"/>
      <c r="N47" s="34"/>
      <c r="O47" s="34"/>
      <c r="P47" s="44"/>
      <c r="Q47" s="34"/>
      <c r="R47" s="34"/>
      <c r="S47" s="44"/>
      <c r="T47" s="34"/>
      <c r="U47" s="34"/>
      <c r="V47" s="44"/>
      <c r="W47" s="34"/>
      <c r="X47" s="34"/>
      <c r="Y47" s="44"/>
      <c r="Z47" s="34"/>
    </row>
    <row r="48" spans="1:26">
      <c r="A48" s="13"/>
      <c r="B48" s="117">
        <v>3</v>
      </c>
      <c r="C48" s="38"/>
      <c r="D48" s="41">
        <v>1.8</v>
      </c>
      <c r="E48" s="38"/>
      <c r="F48" s="38"/>
      <c r="G48" s="41" t="s">
        <v>294</v>
      </c>
      <c r="H48" s="38"/>
      <c r="I48" s="38"/>
      <c r="J48" s="41" t="s">
        <v>294</v>
      </c>
      <c r="K48" s="38"/>
      <c r="L48" s="38"/>
      <c r="M48" s="41">
        <v>1.8</v>
      </c>
      <c r="N48" s="38"/>
      <c r="O48" s="34"/>
      <c r="P48" s="41">
        <v>2</v>
      </c>
      <c r="Q48" s="38"/>
      <c r="R48" s="38"/>
      <c r="S48" s="41" t="s">
        <v>294</v>
      </c>
      <c r="T48" s="38"/>
      <c r="U48" s="38"/>
      <c r="V48" s="41" t="s">
        <v>294</v>
      </c>
      <c r="W48" s="38"/>
      <c r="X48" s="38"/>
      <c r="Y48" s="41">
        <v>2</v>
      </c>
      <c r="Z48" s="38"/>
    </row>
    <row r="49" spans="1:26">
      <c r="A49" s="13"/>
      <c r="B49" s="117"/>
      <c r="C49" s="38"/>
      <c r="D49" s="41"/>
      <c r="E49" s="38"/>
      <c r="F49" s="38"/>
      <c r="G49" s="41"/>
      <c r="H49" s="38"/>
      <c r="I49" s="38"/>
      <c r="J49" s="41"/>
      <c r="K49" s="38"/>
      <c r="L49" s="38"/>
      <c r="M49" s="41"/>
      <c r="N49" s="38"/>
      <c r="O49" s="34"/>
      <c r="P49" s="41"/>
      <c r="Q49" s="38"/>
      <c r="R49" s="38"/>
      <c r="S49" s="41"/>
      <c r="T49" s="38"/>
      <c r="U49" s="38"/>
      <c r="V49" s="41"/>
      <c r="W49" s="38"/>
      <c r="X49" s="38"/>
      <c r="Y49" s="41"/>
      <c r="Z49" s="38"/>
    </row>
    <row r="50" spans="1:26">
      <c r="A50" s="13"/>
      <c r="B50" s="118">
        <v>2</v>
      </c>
      <c r="C50" s="34"/>
      <c r="D50" s="44">
        <v>1.1000000000000001</v>
      </c>
      <c r="E50" s="34"/>
      <c r="F50" s="34"/>
      <c r="G50" s="44" t="s">
        <v>294</v>
      </c>
      <c r="H50" s="34"/>
      <c r="I50" s="34"/>
      <c r="J50" s="44" t="s">
        <v>294</v>
      </c>
      <c r="K50" s="34"/>
      <c r="L50" s="34"/>
      <c r="M50" s="44">
        <v>1.1000000000000001</v>
      </c>
      <c r="N50" s="34"/>
      <c r="O50" s="34"/>
      <c r="P50" s="44">
        <v>2.5</v>
      </c>
      <c r="Q50" s="34"/>
      <c r="R50" s="34"/>
      <c r="S50" s="44" t="s">
        <v>294</v>
      </c>
      <c r="T50" s="34"/>
      <c r="U50" s="34"/>
      <c r="V50" s="44" t="s">
        <v>294</v>
      </c>
      <c r="W50" s="34"/>
      <c r="X50" s="34"/>
      <c r="Y50" s="44">
        <v>2.5</v>
      </c>
      <c r="Z50" s="34"/>
    </row>
    <row r="51" spans="1:26">
      <c r="A51" s="13"/>
      <c r="B51" s="118"/>
      <c r="C51" s="34"/>
      <c r="D51" s="44"/>
      <c r="E51" s="34"/>
      <c r="F51" s="34"/>
      <c r="G51" s="44"/>
      <c r="H51" s="34"/>
      <c r="I51" s="34"/>
      <c r="J51" s="44"/>
      <c r="K51" s="34"/>
      <c r="L51" s="34"/>
      <c r="M51" s="44"/>
      <c r="N51" s="34"/>
      <c r="O51" s="34"/>
      <c r="P51" s="44"/>
      <c r="Q51" s="34"/>
      <c r="R51" s="34"/>
      <c r="S51" s="44"/>
      <c r="T51" s="34"/>
      <c r="U51" s="34"/>
      <c r="V51" s="44"/>
      <c r="W51" s="34"/>
      <c r="X51" s="34"/>
      <c r="Y51" s="44"/>
      <c r="Z51" s="34"/>
    </row>
    <row r="52" spans="1:26">
      <c r="A52" s="13"/>
      <c r="B52" s="117">
        <v>1</v>
      </c>
      <c r="C52" s="38"/>
      <c r="D52" s="41">
        <v>3.4</v>
      </c>
      <c r="E52" s="38"/>
      <c r="F52" s="38"/>
      <c r="G52" s="41" t="s">
        <v>294</v>
      </c>
      <c r="H52" s="38"/>
      <c r="I52" s="38"/>
      <c r="J52" s="41" t="s">
        <v>294</v>
      </c>
      <c r="K52" s="38"/>
      <c r="L52" s="38"/>
      <c r="M52" s="41">
        <v>3.4</v>
      </c>
      <c r="N52" s="38"/>
      <c r="O52" s="34"/>
      <c r="P52" s="41">
        <v>3.5</v>
      </c>
      <c r="Q52" s="38"/>
      <c r="R52" s="38"/>
      <c r="S52" s="41" t="s">
        <v>294</v>
      </c>
      <c r="T52" s="38"/>
      <c r="U52" s="38"/>
      <c r="V52" s="41" t="s">
        <v>294</v>
      </c>
      <c r="W52" s="38"/>
      <c r="X52" s="38"/>
      <c r="Y52" s="41">
        <v>3.5</v>
      </c>
      <c r="Z52" s="38"/>
    </row>
    <row r="53" spans="1:26" ht="15.75" thickBot="1">
      <c r="A53" s="13"/>
      <c r="B53" s="117"/>
      <c r="C53" s="38"/>
      <c r="D53" s="89"/>
      <c r="E53" s="90"/>
      <c r="F53" s="38"/>
      <c r="G53" s="89"/>
      <c r="H53" s="90"/>
      <c r="I53" s="38"/>
      <c r="J53" s="89"/>
      <c r="K53" s="90"/>
      <c r="L53" s="38"/>
      <c r="M53" s="89"/>
      <c r="N53" s="90"/>
      <c r="O53" s="34"/>
      <c r="P53" s="89"/>
      <c r="Q53" s="90"/>
      <c r="R53" s="38"/>
      <c r="S53" s="89"/>
      <c r="T53" s="90"/>
      <c r="U53" s="38"/>
      <c r="V53" s="89"/>
      <c r="W53" s="90"/>
      <c r="X53" s="38"/>
      <c r="Y53" s="89"/>
      <c r="Z53" s="90"/>
    </row>
    <row r="54" spans="1:26">
      <c r="A54" s="13"/>
      <c r="B54" s="34"/>
      <c r="C54" s="34"/>
      <c r="D54" s="97">
        <v>32</v>
      </c>
      <c r="E54" s="81"/>
      <c r="F54" s="34"/>
      <c r="G54" s="97">
        <v>166.2</v>
      </c>
      <c r="H54" s="81"/>
      <c r="I54" s="34"/>
      <c r="J54" s="97">
        <v>416</v>
      </c>
      <c r="K54" s="81"/>
      <c r="L54" s="34"/>
      <c r="M54" s="97">
        <v>35.4</v>
      </c>
      <c r="N54" s="81"/>
      <c r="O54" s="34"/>
      <c r="P54" s="97">
        <v>37.799999999999997</v>
      </c>
      <c r="Q54" s="81"/>
      <c r="R54" s="34"/>
      <c r="S54" s="97">
        <v>209.5</v>
      </c>
      <c r="T54" s="81"/>
      <c r="U54" s="34"/>
      <c r="V54" s="97">
        <v>484.1</v>
      </c>
      <c r="W54" s="81"/>
      <c r="X54" s="34"/>
      <c r="Y54" s="97">
        <v>41.9</v>
      </c>
      <c r="Z54" s="81"/>
    </row>
    <row r="55" spans="1:26" ht="15.75" thickBot="1">
      <c r="A55" s="13"/>
      <c r="B55" s="34"/>
      <c r="C55" s="34"/>
      <c r="D55" s="98"/>
      <c r="E55" s="96"/>
      <c r="F55" s="34"/>
      <c r="G55" s="98"/>
      <c r="H55" s="96"/>
      <c r="I55" s="34"/>
      <c r="J55" s="98"/>
      <c r="K55" s="96"/>
      <c r="L55" s="34"/>
      <c r="M55" s="98"/>
      <c r="N55" s="96"/>
      <c r="O55" s="34"/>
      <c r="P55" s="98"/>
      <c r="Q55" s="96"/>
      <c r="R55" s="34"/>
      <c r="S55" s="98"/>
      <c r="T55" s="96"/>
      <c r="U55" s="34"/>
      <c r="V55" s="98"/>
      <c r="W55" s="96"/>
      <c r="X55" s="34"/>
      <c r="Y55" s="98"/>
      <c r="Z55" s="96"/>
    </row>
    <row r="56" spans="1:26" ht="15.75" thickTop="1">
      <c r="A56" s="13"/>
      <c r="B56" s="19" t="s">
        <v>906</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c r="A57" s="13"/>
      <c r="B57" s="14"/>
      <c r="C57" s="14"/>
    </row>
    <row r="58" spans="1:26" ht="25.5">
      <c r="A58" s="13"/>
      <c r="B58" s="62" t="s">
        <v>321</v>
      </c>
      <c r="C58" s="16" t="s">
        <v>907</v>
      </c>
    </row>
    <row r="59" spans="1:26">
      <c r="A59" s="13"/>
      <c r="B59" s="111"/>
      <c r="C59" s="111"/>
      <c r="D59" s="111"/>
      <c r="E59" s="111"/>
      <c r="F59" s="111"/>
      <c r="G59" s="111"/>
      <c r="H59" s="111"/>
      <c r="I59" s="111"/>
      <c r="J59" s="111"/>
      <c r="K59" s="111"/>
      <c r="L59" s="111"/>
      <c r="M59" s="111"/>
      <c r="N59" s="111"/>
      <c r="O59" s="111"/>
      <c r="P59" s="111"/>
      <c r="Q59" s="111"/>
      <c r="R59" s="111"/>
      <c r="S59" s="111"/>
      <c r="T59" s="111"/>
      <c r="U59" s="111"/>
      <c r="V59" s="111"/>
      <c r="W59" s="111"/>
      <c r="X59" s="111"/>
      <c r="Y59" s="111"/>
      <c r="Z59" s="111"/>
    </row>
    <row r="60" spans="1:26">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c r="A62" s="13"/>
      <c r="B62" s="21"/>
      <c r="C62" s="21"/>
      <c r="D62" s="36" t="s">
        <v>908</v>
      </c>
      <c r="E62" s="36"/>
      <c r="F62" s="36"/>
      <c r="G62" s="36"/>
      <c r="H62" s="36"/>
      <c r="I62" s="36"/>
      <c r="J62" s="36"/>
      <c r="K62" s="36"/>
      <c r="L62" s="36"/>
      <c r="M62" s="36"/>
      <c r="N62" s="36"/>
      <c r="O62" s="21"/>
      <c r="P62" s="36" t="s">
        <v>909</v>
      </c>
      <c r="Q62" s="36"/>
      <c r="R62" s="36"/>
      <c r="S62" s="36"/>
      <c r="T62" s="36"/>
      <c r="U62" s="36"/>
      <c r="V62" s="36"/>
      <c r="W62" s="36"/>
      <c r="X62" s="36"/>
      <c r="Y62" s="36"/>
      <c r="Z62" s="36"/>
    </row>
    <row r="63" spans="1:26" ht="15.75" thickBot="1">
      <c r="A63" s="13"/>
      <c r="B63" s="134" t="s">
        <v>871</v>
      </c>
      <c r="C63" s="21"/>
      <c r="D63" s="136" t="s">
        <v>875</v>
      </c>
      <c r="E63" s="136"/>
      <c r="F63" s="21"/>
      <c r="G63" s="136" t="s">
        <v>901</v>
      </c>
      <c r="H63" s="136"/>
      <c r="I63" s="21"/>
      <c r="J63" s="136" t="s">
        <v>877</v>
      </c>
      <c r="K63" s="136"/>
      <c r="L63" s="21"/>
      <c r="M63" s="136" t="s">
        <v>199</v>
      </c>
      <c r="N63" s="136"/>
      <c r="O63" s="21"/>
      <c r="P63" s="136" t="s">
        <v>875</v>
      </c>
      <c r="Q63" s="136"/>
      <c r="R63" s="21"/>
      <c r="S63" s="136" t="s">
        <v>901</v>
      </c>
      <c r="T63" s="136"/>
      <c r="U63" s="21"/>
      <c r="V63" s="136" t="s">
        <v>877</v>
      </c>
      <c r="W63" s="136"/>
      <c r="X63" s="21"/>
      <c r="Y63" s="136" t="s">
        <v>199</v>
      </c>
      <c r="Z63" s="136"/>
    </row>
    <row r="64" spans="1:26">
      <c r="A64" s="13"/>
      <c r="B64" s="21"/>
      <c r="C64" s="21"/>
      <c r="D64" s="116" t="s">
        <v>878</v>
      </c>
      <c r="E64" s="116"/>
      <c r="F64" s="21"/>
      <c r="G64" s="116" t="s">
        <v>902</v>
      </c>
      <c r="H64" s="116"/>
      <c r="I64" s="21"/>
      <c r="J64" s="116" t="s">
        <v>903</v>
      </c>
      <c r="K64" s="116"/>
      <c r="L64" s="21"/>
      <c r="M64" s="116" t="s">
        <v>904</v>
      </c>
      <c r="N64" s="116"/>
      <c r="O64" s="21"/>
      <c r="P64" s="116" t="s">
        <v>878</v>
      </c>
      <c r="Q64" s="116"/>
      <c r="R64" s="21"/>
      <c r="S64" s="116" t="s">
        <v>902</v>
      </c>
      <c r="T64" s="116"/>
      <c r="U64" s="21"/>
      <c r="V64" s="116" t="s">
        <v>903</v>
      </c>
      <c r="W64" s="116"/>
      <c r="X64" s="21"/>
      <c r="Y64" s="116" t="s">
        <v>904</v>
      </c>
      <c r="Z64" s="116"/>
    </row>
    <row r="65" spans="1:26">
      <c r="A65" s="13"/>
      <c r="B65" s="117">
        <v>10</v>
      </c>
      <c r="C65" s="38"/>
      <c r="D65" s="41">
        <v>8.1</v>
      </c>
      <c r="E65" s="38"/>
      <c r="F65" s="38"/>
      <c r="G65" s="41">
        <v>310</v>
      </c>
      <c r="H65" s="38"/>
      <c r="I65" s="38"/>
      <c r="J65" s="41">
        <v>989.6</v>
      </c>
      <c r="K65" s="38"/>
      <c r="L65" s="38"/>
      <c r="M65" s="41">
        <v>15.8</v>
      </c>
      <c r="N65" s="38"/>
      <c r="O65" s="34"/>
      <c r="P65" s="41">
        <v>10.3</v>
      </c>
      <c r="Q65" s="38"/>
      <c r="R65" s="38"/>
      <c r="S65" s="41">
        <v>426</v>
      </c>
      <c r="T65" s="38"/>
      <c r="U65" s="38"/>
      <c r="V65" s="139">
        <v>1158.5999999999999</v>
      </c>
      <c r="W65" s="38"/>
      <c r="X65" s="38"/>
      <c r="Y65" s="41">
        <v>19.8</v>
      </c>
      <c r="Z65" s="38"/>
    </row>
    <row r="66" spans="1:26">
      <c r="A66" s="13"/>
      <c r="B66" s="117"/>
      <c r="C66" s="38"/>
      <c r="D66" s="41"/>
      <c r="E66" s="38"/>
      <c r="F66" s="38"/>
      <c r="G66" s="41"/>
      <c r="H66" s="38"/>
      <c r="I66" s="38"/>
      <c r="J66" s="41"/>
      <c r="K66" s="38"/>
      <c r="L66" s="38"/>
      <c r="M66" s="41"/>
      <c r="N66" s="38"/>
      <c r="O66" s="34"/>
      <c r="P66" s="41"/>
      <c r="Q66" s="38"/>
      <c r="R66" s="38"/>
      <c r="S66" s="41"/>
      <c r="T66" s="38"/>
      <c r="U66" s="38"/>
      <c r="V66" s="139"/>
      <c r="W66" s="38"/>
      <c r="X66" s="38"/>
      <c r="Y66" s="41"/>
      <c r="Z66" s="38"/>
    </row>
    <row r="67" spans="1:26">
      <c r="A67" s="13"/>
      <c r="B67" s="118">
        <v>9</v>
      </c>
      <c r="C67" s="34"/>
      <c r="D67" s="44">
        <v>11.7</v>
      </c>
      <c r="E67" s="34"/>
      <c r="F67" s="34"/>
      <c r="G67" s="44">
        <v>142.6</v>
      </c>
      <c r="H67" s="34"/>
      <c r="I67" s="34"/>
      <c r="J67" s="44">
        <v>311.89999999999998</v>
      </c>
      <c r="K67" s="34"/>
      <c r="L67" s="34"/>
      <c r="M67" s="44">
        <v>14.4</v>
      </c>
      <c r="N67" s="34"/>
      <c r="O67" s="34"/>
      <c r="P67" s="44">
        <v>12.9</v>
      </c>
      <c r="Q67" s="34"/>
      <c r="R67" s="34"/>
      <c r="S67" s="44">
        <v>162.69999999999999</v>
      </c>
      <c r="T67" s="34"/>
      <c r="U67" s="34"/>
      <c r="V67" s="44">
        <v>346.4</v>
      </c>
      <c r="W67" s="34"/>
      <c r="X67" s="34"/>
      <c r="Y67" s="44">
        <v>16</v>
      </c>
      <c r="Z67" s="34"/>
    </row>
    <row r="68" spans="1:26">
      <c r="A68" s="13"/>
      <c r="B68" s="118"/>
      <c r="C68" s="34"/>
      <c r="D68" s="44"/>
      <c r="E68" s="34"/>
      <c r="F68" s="34"/>
      <c r="G68" s="44"/>
      <c r="H68" s="34"/>
      <c r="I68" s="34"/>
      <c r="J68" s="44"/>
      <c r="K68" s="34"/>
      <c r="L68" s="34"/>
      <c r="M68" s="44"/>
      <c r="N68" s="34"/>
      <c r="O68" s="34"/>
      <c r="P68" s="44"/>
      <c r="Q68" s="34"/>
      <c r="R68" s="34"/>
      <c r="S68" s="44"/>
      <c r="T68" s="34"/>
      <c r="U68" s="34"/>
      <c r="V68" s="44"/>
      <c r="W68" s="34"/>
      <c r="X68" s="34"/>
      <c r="Y68" s="44"/>
      <c r="Z68" s="34"/>
    </row>
    <row r="69" spans="1:26">
      <c r="A69" s="13"/>
      <c r="B69" s="117">
        <v>8</v>
      </c>
      <c r="C69" s="38"/>
      <c r="D69" s="41">
        <v>45.7</v>
      </c>
      <c r="E69" s="38"/>
      <c r="F69" s="38"/>
      <c r="G69" s="41" t="s">
        <v>294</v>
      </c>
      <c r="H69" s="38"/>
      <c r="I69" s="38"/>
      <c r="J69" s="41" t="s">
        <v>294</v>
      </c>
      <c r="K69" s="38"/>
      <c r="L69" s="38"/>
      <c r="M69" s="41">
        <v>45.7</v>
      </c>
      <c r="N69" s="38"/>
      <c r="O69" s="34"/>
      <c r="P69" s="41">
        <v>52</v>
      </c>
      <c r="Q69" s="38"/>
      <c r="R69" s="38"/>
      <c r="S69" s="41" t="s">
        <v>294</v>
      </c>
      <c r="T69" s="38"/>
      <c r="U69" s="38"/>
      <c r="V69" s="41" t="s">
        <v>294</v>
      </c>
      <c r="W69" s="38"/>
      <c r="X69" s="38"/>
      <c r="Y69" s="41">
        <v>52</v>
      </c>
      <c r="Z69" s="38"/>
    </row>
    <row r="70" spans="1:26">
      <c r="A70" s="13"/>
      <c r="B70" s="117"/>
      <c r="C70" s="38"/>
      <c r="D70" s="41"/>
      <c r="E70" s="38"/>
      <c r="F70" s="38"/>
      <c r="G70" s="41"/>
      <c r="H70" s="38"/>
      <c r="I70" s="38"/>
      <c r="J70" s="41"/>
      <c r="K70" s="38"/>
      <c r="L70" s="38"/>
      <c r="M70" s="41"/>
      <c r="N70" s="38"/>
      <c r="O70" s="34"/>
      <c r="P70" s="41"/>
      <c r="Q70" s="38"/>
      <c r="R70" s="38"/>
      <c r="S70" s="41"/>
      <c r="T70" s="38"/>
      <c r="U70" s="38"/>
      <c r="V70" s="41"/>
      <c r="W70" s="38"/>
      <c r="X70" s="38"/>
      <c r="Y70" s="41"/>
      <c r="Z70" s="38"/>
    </row>
    <row r="71" spans="1:26">
      <c r="A71" s="13"/>
      <c r="B71" s="118">
        <v>6</v>
      </c>
      <c r="C71" s="34"/>
      <c r="D71" s="44">
        <v>3.3</v>
      </c>
      <c r="E71" s="34"/>
      <c r="F71" s="34"/>
      <c r="G71" s="44">
        <v>18</v>
      </c>
      <c r="H71" s="34"/>
      <c r="I71" s="34"/>
      <c r="J71" s="44" t="s">
        <v>294</v>
      </c>
      <c r="K71" s="34"/>
      <c r="L71" s="34"/>
      <c r="M71" s="44">
        <v>3.4</v>
      </c>
      <c r="N71" s="34"/>
      <c r="O71" s="34"/>
      <c r="P71" s="44">
        <v>3.6</v>
      </c>
      <c r="Q71" s="34"/>
      <c r="R71" s="34"/>
      <c r="S71" s="44">
        <v>18</v>
      </c>
      <c r="T71" s="34"/>
      <c r="U71" s="34"/>
      <c r="V71" s="44" t="s">
        <v>294</v>
      </c>
      <c r="W71" s="34"/>
      <c r="X71" s="34"/>
      <c r="Y71" s="44">
        <v>3.6</v>
      </c>
      <c r="Z71" s="34"/>
    </row>
    <row r="72" spans="1:26">
      <c r="A72" s="13"/>
      <c r="B72" s="118"/>
      <c r="C72" s="34"/>
      <c r="D72" s="44"/>
      <c r="E72" s="34"/>
      <c r="F72" s="34"/>
      <c r="G72" s="44"/>
      <c r="H72" s="34"/>
      <c r="I72" s="34"/>
      <c r="J72" s="44"/>
      <c r="K72" s="34"/>
      <c r="L72" s="34"/>
      <c r="M72" s="44"/>
      <c r="N72" s="34"/>
      <c r="O72" s="34"/>
      <c r="P72" s="44"/>
      <c r="Q72" s="34"/>
      <c r="R72" s="34"/>
      <c r="S72" s="44"/>
      <c r="T72" s="34"/>
      <c r="U72" s="34"/>
      <c r="V72" s="44"/>
      <c r="W72" s="34"/>
      <c r="X72" s="34"/>
      <c r="Y72" s="44"/>
      <c r="Z72" s="34"/>
    </row>
    <row r="73" spans="1:26">
      <c r="A73" s="13"/>
      <c r="B73" s="117" t="s">
        <v>905</v>
      </c>
      <c r="C73" s="38"/>
      <c r="D73" s="41">
        <v>4.5999999999999996</v>
      </c>
      <c r="E73" s="38"/>
      <c r="F73" s="38"/>
      <c r="G73" s="41">
        <v>16.5</v>
      </c>
      <c r="H73" s="38"/>
      <c r="I73" s="38"/>
      <c r="J73" s="41" t="s">
        <v>294</v>
      </c>
      <c r="K73" s="38"/>
      <c r="L73" s="38"/>
      <c r="M73" s="41">
        <v>4.7</v>
      </c>
      <c r="N73" s="38"/>
      <c r="O73" s="34"/>
      <c r="P73" s="41">
        <v>5.8</v>
      </c>
      <c r="Q73" s="38"/>
      <c r="R73" s="38"/>
      <c r="S73" s="41">
        <v>18.899999999999999</v>
      </c>
      <c r="T73" s="38"/>
      <c r="U73" s="38"/>
      <c r="V73" s="41" t="s">
        <v>294</v>
      </c>
      <c r="W73" s="38"/>
      <c r="X73" s="38"/>
      <c r="Y73" s="41">
        <v>5.8</v>
      </c>
      <c r="Z73" s="38"/>
    </row>
    <row r="74" spans="1:26">
      <c r="A74" s="13"/>
      <c r="B74" s="117"/>
      <c r="C74" s="38"/>
      <c r="D74" s="41"/>
      <c r="E74" s="38"/>
      <c r="F74" s="38"/>
      <c r="G74" s="41"/>
      <c r="H74" s="38"/>
      <c r="I74" s="38"/>
      <c r="J74" s="41"/>
      <c r="K74" s="38"/>
      <c r="L74" s="38"/>
      <c r="M74" s="41"/>
      <c r="N74" s="38"/>
      <c r="O74" s="34"/>
      <c r="P74" s="41"/>
      <c r="Q74" s="38"/>
      <c r="R74" s="38"/>
      <c r="S74" s="41"/>
      <c r="T74" s="38"/>
      <c r="U74" s="38"/>
      <c r="V74" s="41"/>
      <c r="W74" s="38"/>
      <c r="X74" s="38"/>
      <c r="Y74" s="41"/>
      <c r="Z74" s="38"/>
    </row>
    <row r="75" spans="1:26">
      <c r="A75" s="13"/>
      <c r="B75" s="118">
        <v>4</v>
      </c>
      <c r="C75" s="34"/>
      <c r="D75" s="44">
        <v>6.8</v>
      </c>
      <c r="E75" s="34"/>
      <c r="F75" s="34"/>
      <c r="G75" s="44">
        <v>36.5</v>
      </c>
      <c r="H75" s="34"/>
      <c r="I75" s="34"/>
      <c r="J75" s="44" t="s">
        <v>294</v>
      </c>
      <c r="K75" s="34"/>
      <c r="L75" s="34"/>
      <c r="M75" s="44">
        <v>7</v>
      </c>
      <c r="N75" s="34"/>
      <c r="O75" s="34"/>
      <c r="P75" s="44">
        <v>7.7</v>
      </c>
      <c r="Q75" s="34"/>
      <c r="R75" s="34"/>
      <c r="S75" s="44">
        <v>41.5</v>
      </c>
      <c r="T75" s="34"/>
      <c r="U75" s="34"/>
      <c r="V75" s="44" t="s">
        <v>294</v>
      </c>
      <c r="W75" s="34"/>
      <c r="X75" s="34"/>
      <c r="Y75" s="44">
        <v>8</v>
      </c>
      <c r="Z75" s="34"/>
    </row>
    <row r="76" spans="1:26">
      <c r="A76" s="13"/>
      <c r="B76" s="118"/>
      <c r="C76" s="34"/>
      <c r="D76" s="44"/>
      <c r="E76" s="34"/>
      <c r="F76" s="34"/>
      <c r="G76" s="44"/>
      <c r="H76" s="34"/>
      <c r="I76" s="34"/>
      <c r="J76" s="44"/>
      <c r="K76" s="34"/>
      <c r="L76" s="34"/>
      <c r="M76" s="44"/>
      <c r="N76" s="34"/>
      <c r="O76" s="34"/>
      <c r="P76" s="44"/>
      <c r="Q76" s="34"/>
      <c r="R76" s="34"/>
      <c r="S76" s="44"/>
      <c r="T76" s="34"/>
      <c r="U76" s="34"/>
      <c r="V76" s="44"/>
      <c r="W76" s="34"/>
      <c r="X76" s="34"/>
      <c r="Y76" s="44"/>
      <c r="Z76" s="34"/>
    </row>
    <row r="77" spans="1:26">
      <c r="A77" s="13"/>
      <c r="B77" s="117">
        <v>3</v>
      </c>
      <c r="C77" s="38"/>
      <c r="D77" s="41">
        <v>5.5</v>
      </c>
      <c r="E77" s="38"/>
      <c r="F77" s="38"/>
      <c r="G77" s="41" t="s">
        <v>294</v>
      </c>
      <c r="H77" s="38"/>
      <c r="I77" s="38"/>
      <c r="J77" s="41" t="s">
        <v>294</v>
      </c>
      <c r="K77" s="38"/>
      <c r="L77" s="38"/>
      <c r="M77" s="41">
        <v>5.5</v>
      </c>
      <c r="N77" s="38"/>
      <c r="O77" s="34"/>
      <c r="P77" s="41">
        <v>6.1</v>
      </c>
      <c r="Q77" s="38"/>
      <c r="R77" s="38"/>
      <c r="S77" s="41" t="s">
        <v>294</v>
      </c>
      <c r="T77" s="38"/>
      <c r="U77" s="38"/>
      <c r="V77" s="41" t="s">
        <v>294</v>
      </c>
      <c r="W77" s="38"/>
      <c r="X77" s="38"/>
      <c r="Y77" s="41">
        <v>6.1</v>
      </c>
      <c r="Z77" s="38"/>
    </row>
    <row r="78" spans="1:26">
      <c r="A78" s="13"/>
      <c r="B78" s="117"/>
      <c r="C78" s="38"/>
      <c r="D78" s="41"/>
      <c r="E78" s="38"/>
      <c r="F78" s="38"/>
      <c r="G78" s="41"/>
      <c r="H78" s="38"/>
      <c r="I78" s="38"/>
      <c r="J78" s="41"/>
      <c r="K78" s="38"/>
      <c r="L78" s="38"/>
      <c r="M78" s="41"/>
      <c r="N78" s="38"/>
      <c r="O78" s="34"/>
      <c r="P78" s="41"/>
      <c r="Q78" s="38"/>
      <c r="R78" s="38"/>
      <c r="S78" s="41"/>
      <c r="T78" s="38"/>
      <c r="U78" s="38"/>
      <c r="V78" s="41"/>
      <c r="W78" s="38"/>
      <c r="X78" s="38"/>
      <c r="Y78" s="41"/>
      <c r="Z78" s="38"/>
    </row>
    <row r="79" spans="1:26">
      <c r="A79" s="13"/>
      <c r="B79" s="118">
        <v>2</v>
      </c>
      <c r="C79" s="34"/>
      <c r="D79" s="44">
        <v>5.0999999999999996</v>
      </c>
      <c r="E79" s="34"/>
      <c r="F79" s="34"/>
      <c r="G79" s="44" t="s">
        <v>294</v>
      </c>
      <c r="H79" s="34"/>
      <c r="I79" s="34"/>
      <c r="J79" s="44" t="s">
        <v>294</v>
      </c>
      <c r="K79" s="34"/>
      <c r="L79" s="34"/>
      <c r="M79" s="44">
        <v>5.0999999999999996</v>
      </c>
      <c r="N79" s="34"/>
      <c r="O79" s="34"/>
      <c r="P79" s="44">
        <v>7.8</v>
      </c>
      <c r="Q79" s="34"/>
      <c r="R79" s="34"/>
      <c r="S79" s="44" t="s">
        <v>294</v>
      </c>
      <c r="T79" s="34"/>
      <c r="U79" s="34"/>
      <c r="V79" s="44" t="s">
        <v>294</v>
      </c>
      <c r="W79" s="34"/>
      <c r="X79" s="34"/>
      <c r="Y79" s="44">
        <v>7.8</v>
      </c>
      <c r="Z79" s="34"/>
    </row>
    <row r="80" spans="1:26">
      <c r="A80" s="13"/>
      <c r="B80" s="118"/>
      <c r="C80" s="34"/>
      <c r="D80" s="44"/>
      <c r="E80" s="34"/>
      <c r="F80" s="34"/>
      <c r="G80" s="44"/>
      <c r="H80" s="34"/>
      <c r="I80" s="34"/>
      <c r="J80" s="44"/>
      <c r="K80" s="34"/>
      <c r="L80" s="34"/>
      <c r="M80" s="44"/>
      <c r="N80" s="34"/>
      <c r="O80" s="34"/>
      <c r="P80" s="44"/>
      <c r="Q80" s="34"/>
      <c r="R80" s="34"/>
      <c r="S80" s="44"/>
      <c r="T80" s="34"/>
      <c r="U80" s="34"/>
      <c r="V80" s="44"/>
      <c r="W80" s="34"/>
      <c r="X80" s="34"/>
      <c r="Y80" s="44"/>
      <c r="Z80" s="34"/>
    </row>
    <row r="81" spans="1:26">
      <c r="A81" s="13"/>
      <c r="B81" s="117">
        <v>1</v>
      </c>
      <c r="C81" s="38"/>
      <c r="D81" s="41">
        <v>10.4</v>
      </c>
      <c r="E81" s="38"/>
      <c r="F81" s="38"/>
      <c r="G81" s="41" t="s">
        <v>294</v>
      </c>
      <c r="H81" s="38"/>
      <c r="I81" s="38"/>
      <c r="J81" s="41" t="s">
        <v>294</v>
      </c>
      <c r="K81" s="38"/>
      <c r="L81" s="38"/>
      <c r="M81" s="41">
        <v>10.4</v>
      </c>
      <c r="N81" s="38"/>
      <c r="O81" s="34"/>
      <c r="P81" s="41">
        <v>10.9</v>
      </c>
      <c r="Q81" s="38"/>
      <c r="R81" s="38"/>
      <c r="S81" s="41" t="s">
        <v>294</v>
      </c>
      <c r="T81" s="38"/>
      <c r="U81" s="38"/>
      <c r="V81" s="41" t="s">
        <v>294</v>
      </c>
      <c r="W81" s="38"/>
      <c r="X81" s="38"/>
      <c r="Y81" s="41">
        <v>10.9</v>
      </c>
      <c r="Z81" s="38"/>
    </row>
    <row r="82" spans="1:26" ht="15.75" thickBot="1">
      <c r="A82" s="13"/>
      <c r="B82" s="117"/>
      <c r="C82" s="38"/>
      <c r="D82" s="89"/>
      <c r="E82" s="90"/>
      <c r="F82" s="38"/>
      <c r="G82" s="89"/>
      <c r="H82" s="90"/>
      <c r="I82" s="38"/>
      <c r="J82" s="89"/>
      <c r="K82" s="90"/>
      <c r="L82" s="38"/>
      <c r="M82" s="89"/>
      <c r="N82" s="90"/>
      <c r="O82" s="34"/>
      <c r="P82" s="89"/>
      <c r="Q82" s="90"/>
      <c r="R82" s="38"/>
      <c r="S82" s="89"/>
      <c r="T82" s="90"/>
      <c r="U82" s="38"/>
      <c r="V82" s="89"/>
      <c r="W82" s="90"/>
      <c r="X82" s="38"/>
      <c r="Y82" s="89"/>
      <c r="Z82" s="90"/>
    </row>
    <row r="83" spans="1:26">
      <c r="A83" s="13"/>
      <c r="B83" s="34"/>
      <c r="C83" s="34"/>
      <c r="D83" s="97">
        <v>101.2</v>
      </c>
      <c r="E83" s="81"/>
      <c r="F83" s="34"/>
      <c r="G83" s="97">
        <v>523.6</v>
      </c>
      <c r="H83" s="81"/>
      <c r="I83" s="34"/>
      <c r="J83" s="140">
        <v>1301.5</v>
      </c>
      <c r="K83" s="81"/>
      <c r="L83" s="34"/>
      <c r="M83" s="97">
        <v>112</v>
      </c>
      <c r="N83" s="81"/>
      <c r="O83" s="34"/>
      <c r="P83" s="97">
        <v>117.1</v>
      </c>
      <c r="Q83" s="81"/>
      <c r="R83" s="34"/>
      <c r="S83" s="97">
        <v>667.1</v>
      </c>
      <c r="T83" s="81"/>
      <c r="U83" s="34"/>
      <c r="V83" s="140">
        <v>1505</v>
      </c>
      <c r="W83" s="81"/>
      <c r="X83" s="34"/>
      <c r="Y83" s="97">
        <v>130</v>
      </c>
      <c r="Z83" s="81"/>
    </row>
    <row r="84" spans="1:26" ht="15.75" thickBot="1">
      <c r="A84" s="13"/>
      <c r="B84" s="34"/>
      <c r="C84" s="34"/>
      <c r="D84" s="98"/>
      <c r="E84" s="96"/>
      <c r="F84" s="34"/>
      <c r="G84" s="98"/>
      <c r="H84" s="96"/>
      <c r="I84" s="34"/>
      <c r="J84" s="141"/>
      <c r="K84" s="96"/>
      <c r="L84" s="34"/>
      <c r="M84" s="98"/>
      <c r="N84" s="96"/>
      <c r="O84" s="34"/>
      <c r="P84" s="98"/>
      <c r="Q84" s="96"/>
      <c r="R84" s="34"/>
      <c r="S84" s="98"/>
      <c r="T84" s="96"/>
      <c r="U84" s="34"/>
      <c r="V84" s="141"/>
      <c r="W84" s="96"/>
      <c r="X84" s="34"/>
      <c r="Y84" s="98"/>
      <c r="Z84" s="96"/>
    </row>
    <row r="85" spans="1:26" ht="15.75" thickTop="1">
      <c r="A85" s="13"/>
      <c r="B85" s="19" t="s">
        <v>906</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c r="A86" s="13"/>
      <c r="B86" s="14"/>
      <c r="C86" s="14"/>
    </row>
    <row r="87" spans="1:26" ht="25.5">
      <c r="A87" s="13"/>
      <c r="B87" s="62" t="s">
        <v>321</v>
      </c>
      <c r="C87" s="16" t="s">
        <v>907</v>
      </c>
    </row>
    <row r="88" spans="1:26" ht="15" customHeight="1">
      <c r="A88" s="13" t="s">
        <v>1389</v>
      </c>
      <c r="B88" s="17" t="s">
        <v>5</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c r="A89" s="13"/>
      <c r="B89" s="19" t="s">
        <v>910</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c r="A90" s="13"/>
      <c r="B90" s="33"/>
      <c r="C90" s="33"/>
      <c r="D90" s="33"/>
      <c r="E90" s="33"/>
      <c r="F90" s="33"/>
      <c r="G90" s="33"/>
      <c r="H90" s="33"/>
      <c r="I90" s="33"/>
      <c r="J90" s="33"/>
      <c r="K90" s="33"/>
      <c r="L90" s="33"/>
      <c r="M90" s="33"/>
      <c r="N90" s="33"/>
      <c r="O90" s="33"/>
      <c r="P90" s="33"/>
    </row>
    <row r="91" spans="1:26">
      <c r="A91" s="13"/>
      <c r="B91" s="14"/>
      <c r="C91" s="14"/>
      <c r="D91" s="14"/>
      <c r="E91" s="14"/>
      <c r="F91" s="14"/>
      <c r="G91" s="14"/>
      <c r="H91" s="14"/>
      <c r="I91" s="14"/>
      <c r="J91" s="14"/>
      <c r="K91" s="14"/>
      <c r="L91" s="14"/>
      <c r="M91" s="14"/>
      <c r="N91" s="14"/>
      <c r="O91" s="14"/>
      <c r="P91" s="14"/>
    </row>
    <row r="92" spans="1:26" ht="15.75" thickBot="1">
      <c r="A92" s="13"/>
      <c r="B92" s="21"/>
      <c r="C92" s="21"/>
      <c r="D92" s="21"/>
      <c r="E92" s="21"/>
      <c r="F92" s="36" t="s">
        <v>911</v>
      </c>
      <c r="G92" s="36"/>
      <c r="H92" s="36"/>
      <c r="I92" s="36"/>
      <c r="J92" s="36"/>
      <c r="K92" s="36"/>
      <c r="L92" s="36"/>
      <c r="M92" s="36"/>
      <c r="N92" s="36"/>
      <c r="O92" s="36"/>
      <c r="P92" s="36"/>
    </row>
    <row r="93" spans="1:26" ht="15.75" thickBot="1">
      <c r="A93" s="13"/>
      <c r="B93" s="134" t="s">
        <v>871</v>
      </c>
      <c r="C93" s="21"/>
      <c r="D93" s="134" t="s">
        <v>912</v>
      </c>
      <c r="E93" s="21"/>
      <c r="F93" s="136" t="s">
        <v>875</v>
      </c>
      <c r="G93" s="136"/>
      <c r="H93" s="21"/>
      <c r="I93" s="136" t="s">
        <v>876</v>
      </c>
      <c r="J93" s="136"/>
      <c r="K93" s="21"/>
      <c r="L93" s="136" t="s">
        <v>877</v>
      </c>
      <c r="M93" s="136"/>
      <c r="N93" s="21"/>
      <c r="O93" s="136" t="s">
        <v>199</v>
      </c>
      <c r="P93" s="136"/>
    </row>
    <row r="94" spans="1:26">
      <c r="A94" s="13"/>
      <c r="B94" s="21"/>
      <c r="C94" s="21"/>
      <c r="D94" s="112" t="s">
        <v>913</v>
      </c>
      <c r="E94" s="21"/>
      <c r="F94" s="116" t="s">
        <v>878</v>
      </c>
      <c r="G94" s="116"/>
      <c r="H94" s="21"/>
      <c r="I94" s="116" t="s">
        <v>879</v>
      </c>
      <c r="J94" s="116"/>
      <c r="K94" s="21"/>
      <c r="L94" s="116" t="s">
        <v>914</v>
      </c>
      <c r="M94" s="116"/>
      <c r="N94" s="21"/>
      <c r="O94" s="116" t="s">
        <v>904</v>
      </c>
      <c r="P94" s="116"/>
    </row>
    <row r="95" spans="1:26">
      <c r="A95" s="13"/>
      <c r="B95" s="117">
        <v>10</v>
      </c>
      <c r="C95" s="38"/>
      <c r="D95" s="117">
        <v>89</v>
      </c>
      <c r="E95" s="38"/>
      <c r="F95" s="41">
        <v>40.5</v>
      </c>
      <c r="G95" s="38"/>
      <c r="H95" s="38"/>
      <c r="I95" s="41">
        <v>1.4</v>
      </c>
      <c r="J95" s="38"/>
      <c r="K95" s="38"/>
      <c r="L95" s="41">
        <v>5</v>
      </c>
      <c r="M95" s="38"/>
      <c r="N95" s="38"/>
      <c r="O95" s="41">
        <v>78.900000000000006</v>
      </c>
      <c r="P95" s="38"/>
    </row>
    <row r="96" spans="1:26">
      <c r="A96" s="13"/>
      <c r="B96" s="117"/>
      <c r="C96" s="38"/>
      <c r="D96" s="117"/>
      <c r="E96" s="38"/>
      <c r="F96" s="41"/>
      <c r="G96" s="38"/>
      <c r="H96" s="38"/>
      <c r="I96" s="41"/>
      <c r="J96" s="38"/>
      <c r="K96" s="38"/>
      <c r="L96" s="41"/>
      <c r="M96" s="38"/>
      <c r="N96" s="38"/>
      <c r="O96" s="41"/>
      <c r="P96" s="38"/>
    </row>
    <row r="97" spans="1:16">
      <c r="A97" s="13"/>
      <c r="B97" s="118">
        <v>9</v>
      </c>
      <c r="C97" s="34"/>
      <c r="D97" s="118">
        <v>77</v>
      </c>
      <c r="E97" s="34"/>
      <c r="F97" s="44">
        <v>77</v>
      </c>
      <c r="G97" s="34"/>
      <c r="H97" s="34"/>
      <c r="I97" s="44">
        <v>0.9</v>
      </c>
      <c r="J97" s="34"/>
      <c r="K97" s="34"/>
      <c r="L97" s="44">
        <v>2</v>
      </c>
      <c r="M97" s="34"/>
      <c r="N97" s="34"/>
      <c r="O97" s="44">
        <v>94.5</v>
      </c>
      <c r="P97" s="34"/>
    </row>
    <row r="98" spans="1:16">
      <c r="A98" s="13"/>
      <c r="B98" s="118"/>
      <c r="C98" s="34"/>
      <c r="D98" s="118"/>
      <c r="E98" s="34"/>
      <c r="F98" s="44"/>
      <c r="G98" s="34"/>
      <c r="H98" s="34"/>
      <c r="I98" s="44"/>
      <c r="J98" s="34"/>
      <c r="K98" s="34"/>
      <c r="L98" s="44"/>
      <c r="M98" s="34"/>
      <c r="N98" s="34"/>
      <c r="O98" s="44"/>
      <c r="P98" s="34"/>
    </row>
    <row r="99" spans="1:16">
      <c r="A99" s="13"/>
      <c r="B99" s="117">
        <v>8</v>
      </c>
      <c r="C99" s="38"/>
      <c r="D99" s="117">
        <v>11</v>
      </c>
      <c r="E99" s="38"/>
      <c r="F99" s="41">
        <v>50.9</v>
      </c>
      <c r="G99" s="38"/>
      <c r="H99" s="38"/>
      <c r="I99" s="41" t="s">
        <v>294</v>
      </c>
      <c r="J99" s="38"/>
      <c r="K99" s="38"/>
      <c r="L99" s="41" t="s">
        <v>294</v>
      </c>
      <c r="M99" s="38"/>
      <c r="N99" s="38"/>
      <c r="O99" s="41">
        <v>50.9</v>
      </c>
      <c r="P99" s="38"/>
    </row>
    <row r="100" spans="1:16">
      <c r="A100" s="13"/>
      <c r="B100" s="117"/>
      <c r="C100" s="38"/>
      <c r="D100" s="117"/>
      <c r="E100" s="38"/>
      <c r="F100" s="41"/>
      <c r="G100" s="38"/>
      <c r="H100" s="38"/>
      <c r="I100" s="41"/>
      <c r="J100" s="38"/>
      <c r="K100" s="38"/>
      <c r="L100" s="41"/>
      <c r="M100" s="38"/>
      <c r="N100" s="38"/>
      <c r="O100" s="41"/>
      <c r="P100" s="38"/>
    </row>
    <row r="101" spans="1:16">
      <c r="A101" s="13"/>
      <c r="B101" s="118">
        <v>6</v>
      </c>
      <c r="C101" s="34"/>
      <c r="D101" s="118">
        <v>64</v>
      </c>
      <c r="E101" s="34"/>
      <c r="F101" s="44">
        <v>18.100000000000001</v>
      </c>
      <c r="G101" s="34"/>
      <c r="H101" s="34"/>
      <c r="I101" s="44">
        <v>0.1</v>
      </c>
      <c r="J101" s="34"/>
      <c r="K101" s="34"/>
      <c r="L101" s="44" t="s">
        <v>294</v>
      </c>
      <c r="M101" s="34"/>
      <c r="N101" s="34"/>
      <c r="O101" s="44">
        <v>18.899999999999999</v>
      </c>
      <c r="P101" s="34"/>
    </row>
    <row r="102" spans="1:16">
      <c r="A102" s="13"/>
      <c r="B102" s="118"/>
      <c r="C102" s="34"/>
      <c r="D102" s="118"/>
      <c r="E102" s="34"/>
      <c r="F102" s="44"/>
      <c r="G102" s="34"/>
      <c r="H102" s="34"/>
      <c r="I102" s="44"/>
      <c r="J102" s="34"/>
      <c r="K102" s="34"/>
      <c r="L102" s="44"/>
      <c r="M102" s="34"/>
      <c r="N102" s="34"/>
      <c r="O102" s="44"/>
      <c r="P102" s="34"/>
    </row>
    <row r="103" spans="1:16">
      <c r="A103" s="13"/>
      <c r="B103" s="117">
        <v>4</v>
      </c>
      <c r="C103" s="38"/>
      <c r="D103" s="117">
        <v>27</v>
      </c>
      <c r="E103" s="38"/>
      <c r="F103" s="41">
        <v>17.5</v>
      </c>
      <c r="G103" s="38"/>
      <c r="H103" s="38"/>
      <c r="I103" s="41">
        <v>0.1</v>
      </c>
      <c r="J103" s="38"/>
      <c r="K103" s="38"/>
      <c r="L103" s="41" t="s">
        <v>294</v>
      </c>
      <c r="M103" s="38"/>
      <c r="N103" s="38"/>
      <c r="O103" s="41">
        <v>18.100000000000001</v>
      </c>
      <c r="P103" s="38"/>
    </row>
    <row r="104" spans="1:16">
      <c r="A104" s="13"/>
      <c r="B104" s="117"/>
      <c r="C104" s="38"/>
      <c r="D104" s="117"/>
      <c r="E104" s="38"/>
      <c r="F104" s="41"/>
      <c r="G104" s="38"/>
      <c r="H104" s="38"/>
      <c r="I104" s="41"/>
      <c r="J104" s="38"/>
      <c r="K104" s="38"/>
      <c r="L104" s="41"/>
      <c r="M104" s="38"/>
      <c r="N104" s="38"/>
      <c r="O104" s="41"/>
      <c r="P104" s="38"/>
    </row>
    <row r="105" spans="1:16">
      <c r="A105" s="13"/>
      <c r="B105" s="118">
        <v>3</v>
      </c>
      <c r="C105" s="34"/>
      <c r="D105" s="118">
        <v>58</v>
      </c>
      <c r="E105" s="34"/>
      <c r="F105" s="44">
        <v>25.6</v>
      </c>
      <c r="G105" s="34"/>
      <c r="H105" s="34"/>
      <c r="I105" s="44" t="s">
        <v>294</v>
      </c>
      <c r="J105" s="34"/>
      <c r="K105" s="34"/>
      <c r="L105" s="44" t="s">
        <v>294</v>
      </c>
      <c r="M105" s="34"/>
      <c r="N105" s="34"/>
      <c r="O105" s="44">
        <v>25.6</v>
      </c>
      <c r="P105" s="34"/>
    </row>
    <row r="106" spans="1:16">
      <c r="A106" s="13"/>
      <c r="B106" s="118"/>
      <c r="C106" s="34"/>
      <c r="D106" s="118"/>
      <c r="E106" s="34"/>
      <c r="F106" s="44"/>
      <c r="G106" s="34"/>
      <c r="H106" s="34"/>
      <c r="I106" s="44"/>
      <c r="J106" s="34"/>
      <c r="K106" s="34"/>
      <c r="L106" s="44"/>
      <c r="M106" s="34"/>
      <c r="N106" s="34"/>
      <c r="O106" s="44"/>
      <c r="P106" s="34"/>
    </row>
    <row r="107" spans="1:16">
      <c r="A107" s="13"/>
      <c r="B107" s="117">
        <v>2</v>
      </c>
      <c r="C107" s="38"/>
      <c r="D107" s="117">
        <v>55</v>
      </c>
      <c r="E107" s="38"/>
      <c r="F107" s="41">
        <v>14.9</v>
      </c>
      <c r="G107" s="38"/>
      <c r="H107" s="38"/>
      <c r="I107" s="41" t="s">
        <v>294</v>
      </c>
      <c r="J107" s="38"/>
      <c r="K107" s="38"/>
      <c r="L107" s="41" t="s">
        <v>294</v>
      </c>
      <c r="M107" s="38"/>
      <c r="N107" s="38"/>
      <c r="O107" s="41">
        <v>14.9</v>
      </c>
      <c r="P107" s="38"/>
    </row>
    <row r="108" spans="1:16">
      <c r="A108" s="13"/>
      <c r="B108" s="117"/>
      <c r="C108" s="38"/>
      <c r="D108" s="117"/>
      <c r="E108" s="38"/>
      <c r="F108" s="41"/>
      <c r="G108" s="38"/>
      <c r="H108" s="38"/>
      <c r="I108" s="41"/>
      <c r="J108" s="38"/>
      <c r="K108" s="38"/>
      <c r="L108" s="41"/>
      <c r="M108" s="38"/>
      <c r="N108" s="38"/>
      <c r="O108" s="41"/>
      <c r="P108" s="38"/>
    </row>
    <row r="109" spans="1:16">
      <c r="A109" s="13"/>
      <c r="B109" s="118">
        <v>1</v>
      </c>
      <c r="C109" s="34"/>
      <c r="D109" s="118">
        <v>99</v>
      </c>
      <c r="E109" s="34"/>
      <c r="F109" s="44">
        <v>94.9</v>
      </c>
      <c r="G109" s="34"/>
      <c r="H109" s="34"/>
      <c r="I109" s="44" t="s">
        <v>294</v>
      </c>
      <c r="J109" s="34"/>
      <c r="K109" s="34"/>
      <c r="L109" s="44" t="s">
        <v>294</v>
      </c>
      <c r="M109" s="34"/>
      <c r="N109" s="34"/>
      <c r="O109" s="44">
        <v>94.9</v>
      </c>
      <c r="P109" s="34"/>
    </row>
    <row r="110" spans="1:16" ht="15.75" thickBot="1">
      <c r="A110" s="13"/>
      <c r="B110" s="118"/>
      <c r="C110" s="34"/>
      <c r="D110" s="118"/>
      <c r="E110" s="34"/>
      <c r="F110" s="53"/>
      <c r="G110" s="54"/>
      <c r="H110" s="34"/>
      <c r="I110" s="53"/>
      <c r="J110" s="54"/>
      <c r="K110" s="34"/>
      <c r="L110" s="53"/>
      <c r="M110" s="54"/>
      <c r="N110" s="34"/>
      <c r="O110" s="53"/>
      <c r="P110" s="54"/>
    </row>
    <row r="111" spans="1:16">
      <c r="A111" s="13"/>
      <c r="B111" s="38"/>
      <c r="C111" s="38"/>
      <c r="D111" s="38"/>
      <c r="E111" s="38"/>
      <c r="F111" s="107">
        <v>339.4</v>
      </c>
      <c r="G111" s="60"/>
      <c r="H111" s="38"/>
      <c r="I111" s="107">
        <v>2.5</v>
      </c>
      <c r="J111" s="60"/>
      <c r="K111" s="38"/>
      <c r="L111" s="107">
        <v>7</v>
      </c>
      <c r="M111" s="60"/>
      <c r="N111" s="38"/>
      <c r="O111" s="107">
        <v>396.7</v>
      </c>
      <c r="P111" s="60"/>
    </row>
    <row r="112" spans="1:16" ht="15.75" thickBot="1">
      <c r="A112" s="13"/>
      <c r="B112" s="38"/>
      <c r="C112" s="38"/>
      <c r="D112" s="38"/>
      <c r="E112" s="38"/>
      <c r="F112" s="104"/>
      <c r="G112" s="61"/>
      <c r="H112" s="38"/>
      <c r="I112" s="104"/>
      <c r="J112" s="61"/>
      <c r="K112" s="38"/>
      <c r="L112" s="104"/>
      <c r="M112" s="61"/>
      <c r="N112" s="38"/>
      <c r="O112" s="104"/>
      <c r="P112" s="61"/>
    </row>
    <row r="113" ht="15.75" thickTop="1"/>
  </sheetData>
  <mergeCells count="889">
    <mergeCell ref="A88:A112"/>
    <mergeCell ref="B88:Z88"/>
    <mergeCell ref="B89:Z89"/>
    <mergeCell ref="A29:A87"/>
    <mergeCell ref="B29:Z29"/>
    <mergeCell ref="B30:Z30"/>
    <mergeCell ref="B56:Z56"/>
    <mergeCell ref="B59:Z59"/>
    <mergeCell ref="B85:Z85"/>
    <mergeCell ref="N111:N112"/>
    <mergeCell ref="O111:O112"/>
    <mergeCell ref="P111:P112"/>
    <mergeCell ref="A1:A2"/>
    <mergeCell ref="B1:Z1"/>
    <mergeCell ref="B2:Z2"/>
    <mergeCell ref="B3:Z3"/>
    <mergeCell ref="A4:A28"/>
    <mergeCell ref="B4:Z4"/>
    <mergeCell ref="B5:Z5"/>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J107:J108"/>
    <mergeCell ref="K107:K108"/>
    <mergeCell ref="L107:L108"/>
    <mergeCell ref="M107:M108"/>
    <mergeCell ref="N107:N108"/>
    <mergeCell ref="O107:O108"/>
    <mergeCell ref="O105:O106"/>
    <mergeCell ref="P105:P106"/>
    <mergeCell ref="B107:B108"/>
    <mergeCell ref="C107:C108"/>
    <mergeCell ref="D107:D108"/>
    <mergeCell ref="E107:E108"/>
    <mergeCell ref="F107:F108"/>
    <mergeCell ref="G107:G108"/>
    <mergeCell ref="H107:H108"/>
    <mergeCell ref="I107:I108"/>
    <mergeCell ref="I105:I106"/>
    <mergeCell ref="J105:J106"/>
    <mergeCell ref="K105:K106"/>
    <mergeCell ref="L105:L106"/>
    <mergeCell ref="M105:M106"/>
    <mergeCell ref="N105:N106"/>
    <mergeCell ref="N103:N104"/>
    <mergeCell ref="O103:O104"/>
    <mergeCell ref="P103:P104"/>
    <mergeCell ref="B105:B106"/>
    <mergeCell ref="C105:C106"/>
    <mergeCell ref="D105:D106"/>
    <mergeCell ref="E105:E106"/>
    <mergeCell ref="F105:F106"/>
    <mergeCell ref="G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1:K102"/>
    <mergeCell ref="L101:L102"/>
    <mergeCell ref="M101:M102"/>
    <mergeCell ref="N101:N102"/>
    <mergeCell ref="O101:O102"/>
    <mergeCell ref="P101:P102"/>
    <mergeCell ref="P99:P100"/>
    <mergeCell ref="B101:B102"/>
    <mergeCell ref="C101:C102"/>
    <mergeCell ref="D101:D102"/>
    <mergeCell ref="E101:E102"/>
    <mergeCell ref="F101:F102"/>
    <mergeCell ref="G101:G102"/>
    <mergeCell ref="H101:H102"/>
    <mergeCell ref="I101:I102"/>
    <mergeCell ref="J101:J102"/>
    <mergeCell ref="J99:J100"/>
    <mergeCell ref="K99:K100"/>
    <mergeCell ref="L99:L100"/>
    <mergeCell ref="M99:M100"/>
    <mergeCell ref="N99:N100"/>
    <mergeCell ref="O99:O100"/>
    <mergeCell ref="O97:O98"/>
    <mergeCell ref="P97:P98"/>
    <mergeCell ref="B99:B100"/>
    <mergeCell ref="C99:C100"/>
    <mergeCell ref="D99:D100"/>
    <mergeCell ref="E99:E100"/>
    <mergeCell ref="F99:F100"/>
    <mergeCell ref="G99:G100"/>
    <mergeCell ref="H99:H100"/>
    <mergeCell ref="I99:I100"/>
    <mergeCell ref="I97:I98"/>
    <mergeCell ref="J97:J98"/>
    <mergeCell ref="K97:K98"/>
    <mergeCell ref="L97:L98"/>
    <mergeCell ref="M97:M98"/>
    <mergeCell ref="N97:N98"/>
    <mergeCell ref="N95:N96"/>
    <mergeCell ref="O95:O96"/>
    <mergeCell ref="P95:P96"/>
    <mergeCell ref="B97:B98"/>
    <mergeCell ref="C97:C98"/>
    <mergeCell ref="D97:D98"/>
    <mergeCell ref="E97:E98"/>
    <mergeCell ref="F97:F98"/>
    <mergeCell ref="G97:G98"/>
    <mergeCell ref="H97:H98"/>
    <mergeCell ref="H95:H96"/>
    <mergeCell ref="I95:I96"/>
    <mergeCell ref="J95:J96"/>
    <mergeCell ref="K95:K96"/>
    <mergeCell ref="L95:L96"/>
    <mergeCell ref="M95:M96"/>
    <mergeCell ref="B95:B96"/>
    <mergeCell ref="C95:C96"/>
    <mergeCell ref="D95:D96"/>
    <mergeCell ref="E95:E96"/>
    <mergeCell ref="F95:F96"/>
    <mergeCell ref="G95:G96"/>
    <mergeCell ref="F93:G93"/>
    <mergeCell ref="I93:J93"/>
    <mergeCell ref="L93:M93"/>
    <mergeCell ref="O93:P93"/>
    <mergeCell ref="F94:G94"/>
    <mergeCell ref="I94:J94"/>
    <mergeCell ref="L94:M94"/>
    <mergeCell ref="O94:P94"/>
    <mergeCell ref="W83:W84"/>
    <mergeCell ref="X83:X84"/>
    <mergeCell ref="Y83:Y84"/>
    <mergeCell ref="Z83:Z84"/>
    <mergeCell ref="B90:P90"/>
    <mergeCell ref="F92:P92"/>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Y80"/>
    <mergeCell ref="Z79:Z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W54:W55"/>
    <mergeCell ref="X54:X55"/>
    <mergeCell ref="Y54:Y55"/>
    <mergeCell ref="Z54:Z55"/>
    <mergeCell ref="B60:Z60"/>
    <mergeCell ref="D62:N62"/>
    <mergeCell ref="P62:Z62"/>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W50:W51"/>
    <mergeCell ref="X50:X51"/>
    <mergeCell ref="Y50:Y51"/>
    <mergeCell ref="Z50:Z51"/>
    <mergeCell ref="B52:B53"/>
    <mergeCell ref="C52:C53"/>
    <mergeCell ref="D52:D53"/>
    <mergeCell ref="E52:E53"/>
    <mergeCell ref="F52:F53"/>
    <mergeCell ref="G52:G53"/>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6:W47"/>
    <mergeCell ref="X46:X47"/>
    <mergeCell ref="Y46:Y47"/>
    <mergeCell ref="Z46:Z47"/>
    <mergeCell ref="B48:B49"/>
    <mergeCell ref="C48:C49"/>
    <mergeCell ref="D48:D49"/>
    <mergeCell ref="E48:E49"/>
    <mergeCell ref="F48:F49"/>
    <mergeCell ref="G48:G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2:W43"/>
    <mergeCell ref="X42:X43"/>
    <mergeCell ref="Y42:Y43"/>
    <mergeCell ref="Z42:Z43"/>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W38:W39"/>
    <mergeCell ref="X38:X39"/>
    <mergeCell ref="Y38:Y39"/>
    <mergeCell ref="Z38:Z39"/>
    <mergeCell ref="B40:B41"/>
    <mergeCell ref="C40:C41"/>
    <mergeCell ref="D40:D41"/>
    <mergeCell ref="E40:E41"/>
    <mergeCell ref="F40:F41"/>
    <mergeCell ref="G40:G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4:Z34"/>
    <mergeCell ref="D35:E35"/>
    <mergeCell ref="G35:H35"/>
    <mergeCell ref="J35:K35"/>
    <mergeCell ref="M35:N35"/>
    <mergeCell ref="P35:Q35"/>
    <mergeCell ref="S35:T35"/>
    <mergeCell ref="V35:W35"/>
    <mergeCell ref="Y35:Z35"/>
    <mergeCell ref="B31:Z31"/>
    <mergeCell ref="D33:N33"/>
    <mergeCell ref="P33:Z33"/>
    <mergeCell ref="D34:E34"/>
    <mergeCell ref="G34:H34"/>
    <mergeCell ref="J34:K34"/>
    <mergeCell ref="M34:N34"/>
    <mergeCell ref="P34:Q34"/>
    <mergeCell ref="S34:T34"/>
    <mergeCell ref="V34:W34"/>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B25:B26"/>
    <mergeCell ref="C25:C26"/>
    <mergeCell ref="D25:D26"/>
    <mergeCell ref="E25:E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T21:T22"/>
    <mergeCell ref="U21:U22"/>
    <mergeCell ref="V21:V22"/>
    <mergeCell ref="B23:B24"/>
    <mergeCell ref="C23:C24"/>
    <mergeCell ref="D23:D24"/>
    <mergeCell ref="E23:E24"/>
    <mergeCell ref="G23:G24"/>
    <mergeCell ref="H23:I24"/>
    <mergeCell ref="J23:J24"/>
    <mergeCell ref="N21:N22"/>
    <mergeCell ref="O21:O22"/>
    <mergeCell ref="P21:P22"/>
    <mergeCell ref="Q21:Q22"/>
    <mergeCell ref="R21:R22"/>
    <mergeCell ref="S21:S22"/>
    <mergeCell ref="G21:G22"/>
    <mergeCell ref="H21:I22"/>
    <mergeCell ref="J21:J22"/>
    <mergeCell ref="K21:K22"/>
    <mergeCell ref="L21:L22"/>
    <mergeCell ref="M21:M22"/>
    <mergeCell ref="R19:R20"/>
    <mergeCell ref="S19:S20"/>
    <mergeCell ref="T19:T20"/>
    <mergeCell ref="U19:U20"/>
    <mergeCell ref="V19:V20"/>
    <mergeCell ref="B21:B22"/>
    <mergeCell ref="C21:C22"/>
    <mergeCell ref="D21:D22"/>
    <mergeCell ref="E21:E22"/>
    <mergeCell ref="F21:F22"/>
    <mergeCell ref="L19:L20"/>
    <mergeCell ref="M19:M20"/>
    <mergeCell ref="N19:N20"/>
    <mergeCell ref="O19:O20"/>
    <mergeCell ref="P19:P20"/>
    <mergeCell ref="Q19:Q20"/>
    <mergeCell ref="U17:U18"/>
    <mergeCell ref="V17:V18"/>
    <mergeCell ref="B19:B20"/>
    <mergeCell ref="C19:C20"/>
    <mergeCell ref="D19:D20"/>
    <mergeCell ref="E19:E20"/>
    <mergeCell ref="G19:G20"/>
    <mergeCell ref="H19:I20"/>
    <mergeCell ref="J19:J20"/>
    <mergeCell ref="K19:K20"/>
    <mergeCell ref="O17:O18"/>
    <mergeCell ref="P17:P18"/>
    <mergeCell ref="Q17:Q18"/>
    <mergeCell ref="R17:R18"/>
    <mergeCell ref="S17:S18"/>
    <mergeCell ref="T17:T18"/>
    <mergeCell ref="H17:I18"/>
    <mergeCell ref="J17:J18"/>
    <mergeCell ref="K17:K18"/>
    <mergeCell ref="L17:L18"/>
    <mergeCell ref="M17:M18"/>
    <mergeCell ref="N17:N18"/>
    <mergeCell ref="R15:R16"/>
    <mergeCell ref="S15:S16"/>
    <mergeCell ref="T15:T16"/>
    <mergeCell ref="U15:U16"/>
    <mergeCell ref="V15:V16"/>
    <mergeCell ref="B17:B18"/>
    <mergeCell ref="C17:C18"/>
    <mergeCell ref="D17:D18"/>
    <mergeCell ref="E17:E18"/>
    <mergeCell ref="G17:G18"/>
    <mergeCell ref="L15:L16"/>
    <mergeCell ref="M15:M16"/>
    <mergeCell ref="N15:N16"/>
    <mergeCell ref="O15:O16"/>
    <mergeCell ref="P15:P16"/>
    <mergeCell ref="Q15:Q16"/>
    <mergeCell ref="V13:V14"/>
    <mergeCell ref="B15:B16"/>
    <mergeCell ref="C15:C16"/>
    <mergeCell ref="D15:D16"/>
    <mergeCell ref="E15:E16"/>
    <mergeCell ref="F15:F16"/>
    <mergeCell ref="G15:G16"/>
    <mergeCell ref="H15:I16"/>
    <mergeCell ref="J15:J16"/>
    <mergeCell ref="K15:K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V11:V12"/>
    <mergeCell ref="B13:B14"/>
    <mergeCell ref="C13:C14"/>
    <mergeCell ref="D13:D14"/>
    <mergeCell ref="E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H10:J10"/>
    <mergeCell ref="L10:M10"/>
    <mergeCell ref="O10:P10"/>
    <mergeCell ref="R10:S10"/>
    <mergeCell ref="U10:V10"/>
    <mergeCell ref="B11:B12"/>
    <mergeCell ref="C11:C12"/>
    <mergeCell ref="D11:D12"/>
    <mergeCell ref="E11:E12"/>
    <mergeCell ref="G11:G12"/>
    <mergeCell ref="B6:V6"/>
    <mergeCell ref="H8:J8"/>
    <mergeCell ref="L8:V8"/>
    <mergeCell ref="H9:J9"/>
    <mergeCell ref="L9:M9"/>
    <mergeCell ref="O9:P9"/>
    <mergeCell ref="R9:S9"/>
    <mergeCell ref="U9: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2.5703125" customWidth="1"/>
    <col min="3" max="3" width="9.7109375" customWidth="1"/>
    <col min="4" max="4" width="11.85546875" customWidth="1"/>
    <col min="5" max="5" width="9.7109375" customWidth="1"/>
    <col min="6" max="6" width="15.28515625" customWidth="1"/>
    <col min="7" max="7" width="9.7109375" customWidth="1"/>
    <col min="8" max="8" width="14.5703125" customWidth="1"/>
    <col min="9" max="9" width="9.7109375" customWidth="1"/>
    <col min="10" max="10" width="2.140625" customWidth="1"/>
    <col min="11" max="11" width="4.28515625" customWidth="1"/>
    <col min="12" max="13" width="9.7109375" customWidth="1"/>
    <col min="14" max="14" width="2.140625" customWidth="1"/>
    <col min="15" max="15" width="4.28515625" customWidth="1"/>
    <col min="16" max="16" width="9.7109375" customWidth="1"/>
  </cols>
  <sheetData>
    <row r="1" spans="1:16" ht="15" customHeight="1">
      <c r="A1" s="7" t="s">
        <v>13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16</v>
      </c>
      <c r="B3" s="17" t="s">
        <v>5</v>
      </c>
      <c r="C3" s="17"/>
      <c r="D3" s="17"/>
      <c r="E3" s="17"/>
      <c r="F3" s="17"/>
      <c r="G3" s="17"/>
      <c r="H3" s="17"/>
      <c r="I3" s="17"/>
      <c r="J3" s="17"/>
      <c r="K3" s="17"/>
      <c r="L3" s="17"/>
      <c r="M3" s="17"/>
      <c r="N3" s="17"/>
      <c r="O3" s="17"/>
      <c r="P3" s="17"/>
    </row>
    <row r="4" spans="1:16" ht="15" customHeight="1">
      <c r="A4" s="13" t="s">
        <v>1391</v>
      </c>
      <c r="B4" s="17" t="s">
        <v>5</v>
      </c>
      <c r="C4" s="17"/>
      <c r="D4" s="17"/>
      <c r="E4" s="17"/>
      <c r="F4" s="17"/>
      <c r="G4" s="17"/>
      <c r="H4" s="17"/>
      <c r="I4" s="17"/>
      <c r="J4" s="17"/>
      <c r="K4" s="17"/>
      <c r="L4" s="17"/>
      <c r="M4" s="17"/>
      <c r="N4" s="17"/>
      <c r="O4" s="17"/>
      <c r="P4" s="17"/>
    </row>
    <row r="5" spans="1:16">
      <c r="A5" s="13"/>
      <c r="B5" s="19" t="s">
        <v>919</v>
      </c>
      <c r="C5" s="19"/>
      <c r="D5" s="19"/>
      <c r="E5" s="19"/>
      <c r="F5" s="19"/>
      <c r="G5" s="19"/>
      <c r="H5" s="19"/>
      <c r="I5" s="19"/>
      <c r="J5" s="19"/>
      <c r="K5" s="19"/>
      <c r="L5" s="19"/>
      <c r="M5" s="19"/>
      <c r="N5" s="19"/>
      <c r="O5" s="19"/>
      <c r="P5" s="19"/>
    </row>
    <row r="6" spans="1:16">
      <c r="A6" s="13"/>
      <c r="B6" s="33"/>
      <c r="C6" s="33"/>
      <c r="D6" s="33"/>
      <c r="E6" s="33"/>
      <c r="F6" s="33"/>
      <c r="G6" s="33"/>
      <c r="H6" s="33"/>
      <c r="I6" s="33"/>
      <c r="J6" s="33"/>
      <c r="K6" s="33"/>
      <c r="L6" s="33"/>
      <c r="M6" s="33"/>
      <c r="N6" s="33"/>
      <c r="O6" s="33"/>
      <c r="P6" s="33"/>
    </row>
    <row r="7" spans="1:16">
      <c r="A7" s="13"/>
      <c r="B7" s="14"/>
      <c r="C7" s="14"/>
      <c r="D7" s="14"/>
      <c r="E7" s="14"/>
      <c r="F7" s="14"/>
      <c r="G7" s="14"/>
      <c r="H7" s="14"/>
      <c r="I7" s="14"/>
      <c r="J7" s="14"/>
      <c r="K7" s="14"/>
      <c r="L7" s="14"/>
      <c r="M7" s="14"/>
      <c r="N7" s="14"/>
      <c r="O7" s="14"/>
      <c r="P7" s="14"/>
    </row>
    <row r="8" spans="1:16">
      <c r="A8" s="13"/>
      <c r="B8" s="35"/>
      <c r="C8" s="34"/>
      <c r="D8" s="35"/>
      <c r="E8" s="34"/>
      <c r="F8" s="35" t="s">
        <v>920</v>
      </c>
      <c r="G8" s="35"/>
      <c r="H8" s="35"/>
      <c r="I8" s="34"/>
      <c r="J8" s="35" t="s">
        <v>922</v>
      </c>
      <c r="K8" s="35"/>
      <c r="L8" s="35"/>
      <c r="M8" s="35"/>
      <c r="N8" s="35"/>
      <c r="O8" s="35"/>
      <c r="P8" s="35"/>
    </row>
    <row r="9" spans="1:16" ht="15.75" thickBot="1">
      <c r="A9" s="13"/>
      <c r="B9" s="35"/>
      <c r="C9" s="34"/>
      <c r="D9" s="35"/>
      <c r="E9" s="34"/>
      <c r="F9" s="36" t="s">
        <v>921</v>
      </c>
      <c r="G9" s="36"/>
      <c r="H9" s="36"/>
      <c r="I9" s="34"/>
      <c r="J9" s="36" t="s">
        <v>923</v>
      </c>
      <c r="K9" s="36"/>
      <c r="L9" s="36"/>
      <c r="M9" s="36"/>
      <c r="N9" s="36"/>
      <c r="O9" s="36"/>
      <c r="P9" s="36"/>
    </row>
    <row r="10" spans="1:16">
      <c r="A10" s="13"/>
      <c r="B10" s="34"/>
      <c r="C10" s="34"/>
      <c r="D10" s="22" t="s">
        <v>924</v>
      </c>
      <c r="E10" s="34"/>
      <c r="F10" s="22" t="s">
        <v>290</v>
      </c>
      <c r="G10" s="81"/>
      <c r="H10" s="22" t="s">
        <v>291</v>
      </c>
      <c r="I10" s="34"/>
      <c r="J10" s="37" t="s">
        <v>290</v>
      </c>
      <c r="K10" s="37"/>
      <c r="L10" s="37"/>
      <c r="M10" s="81"/>
      <c r="N10" s="37" t="s">
        <v>291</v>
      </c>
      <c r="O10" s="37"/>
      <c r="P10" s="37"/>
    </row>
    <row r="11" spans="1:16" ht="15.75" thickBot="1">
      <c r="A11" s="13"/>
      <c r="B11" s="34"/>
      <c r="C11" s="34"/>
      <c r="D11" s="23" t="s">
        <v>925</v>
      </c>
      <c r="E11" s="34"/>
      <c r="F11" s="23">
        <v>2014</v>
      </c>
      <c r="G11" s="34"/>
      <c r="H11" s="23">
        <v>2013</v>
      </c>
      <c r="I11" s="34"/>
      <c r="J11" s="36">
        <v>2014</v>
      </c>
      <c r="K11" s="36"/>
      <c r="L11" s="36"/>
      <c r="M11" s="82"/>
      <c r="N11" s="36">
        <v>2013</v>
      </c>
      <c r="O11" s="36"/>
      <c r="P11" s="36"/>
    </row>
    <row r="12" spans="1:16">
      <c r="A12" s="13"/>
      <c r="B12" s="24"/>
      <c r="C12" s="21"/>
      <c r="D12" s="24"/>
      <c r="E12" s="21"/>
      <c r="F12" s="21"/>
      <c r="G12" s="21"/>
      <c r="H12" s="21"/>
      <c r="I12" s="21"/>
      <c r="J12" s="35" t="s">
        <v>292</v>
      </c>
      <c r="K12" s="35"/>
      <c r="L12" s="35"/>
      <c r="M12" s="35"/>
      <c r="N12" s="35"/>
      <c r="O12" s="35"/>
      <c r="P12" s="35"/>
    </row>
    <row r="13" spans="1:16">
      <c r="A13" s="13"/>
      <c r="B13" s="67" t="s">
        <v>926</v>
      </c>
      <c r="C13" s="38"/>
      <c r="D13" s="117" t="s">
        <v>927</v>
      </c>
      <c r="E13" s="38"/>
      <c r="F13" s="142">
        <v>0.3</v>
      </c>
      <c r="G13" s="38"/>
      <c r="H13" s="142">
        <v>0.3</v>
      </c>
      <c r="I13" s="38"/>
      <c r="J13" s="40" t="s">
        <v>277</v>
      </c>
      <c r="K13" s="41">
        <v>110</v>
      </c>
      <c r="L13" s="38"/>
      <c r="M13" s="38"/>
      <c r="N13" s="40" t="s">
        <v>277</v>
      </c>
      <c r="O13" s="41">
        <v>138</v>
      </c>
      <c r="P13" s="38"/>
    </row>
    <row r="14" spans="1:16">
      <c r="A14" s="13"/>
      <c r="B14" s="67"/>
      <c r="C14" s="38"/>
      <c r="D14" s="117"/>
      <c r="E14" s="38"/>
      <c r="F14" s="142"/>
      <c r="G14" s="38"/>
      <c r="H14" s="142"/>
      <c r="I14" s="38"/>
      <c r="J14" s="40"/>
      <c r="K14" s="41"/>
      <c r="L14" s="38"/>
      <c r="M14" s="38"/>
      <c r="N14" s="40"/>
      <c r="O14" s="41"/>
      <c r="P14" s="38"/>
    </row>
    <row r="15" spans="1:16">
      <c r="A15" s="13"/>
      <c r="B15" s="76" t="s">
        <v>928</v>
      </c>
      <c r="C15" s="34"/>
      <c r="D15" s="118" t="s">
        <v>927</v>
      </c>
      <c r="E15" s="34"/>
      <c r="F15" s="143">
        <v>0.56000000000000005</v>
      </c>
      <c r="G15" s="34"/>
      <c r="H15" s="143">
        <v>0.56000000000000005</v>
      </c>
      <c r="I15" s="34"/>
      <c r="J15" s="44">
        <v>132</v>
      </c>
      <c r="K15" s="44"/>
      <c r="L15" s="34"/>
      <c r="M15" s="34"/>
      <c r="N15" s="44">
        <v>135</v>
      </c>
      <c r="O15" s="44"/>
      <c r="P15" s="34"/>
    </row>
    <row r="16" spans="1:16">
      <c r="A16" s="13"/>
      <c r="B16" s="76"/>
      <c r="C16" s="34"/>
      <c r="D16" s="118"/>
      <c r="E16" s="34"/>
      <c r="F16" s="143"/>
      <c r="G16" s="34"/>
      <c r="H16" s="143"/>
      <c r="I16" s="34"/>
      <c r="J16" s="44"/>
      <c r="K16" s="44"/>
      <c r="L16" s="34"/>
      <c r="M16" s="34"/>
      <c r="N16" s="44"/>
      <c r="O16" s="44"/>
      <c r="P16" s="34"/>
    </row>
    <row r="17" spans="1:16">
      <c r="A17" s="13"/>
      <c r="B17" s="67" t="s">
        <v>929</v>
      </c>
      <c r="C17" s="38"/>
      <c r="D17" s="117" t="s">
        <v>927</v>
      </c>
      <c r="E17" s="38"/>
      <c r="F17" s="117" t="s">
        <v>930</v>
      </c>
      <c r="G17" s="38"/>
      <c r="H17" s="142">
        <v>0.2</v>
      </c>
      <c r="I17" s="38"/>
      <c r="J17" s="41" t="s">
        <v>294</v>
      </c>
      <c r="K17" s="41"/>
      <c r="L17" s="38"/>
      <c r="M17" s="38"/>
      <c r="N17" s="41">
        <v>143</v>
      </c>
      <c r="O17" s="41"/>
      <c r="P17" s="38"/>
    </row>
    <row r="18" spans="1:16">
      <c r="A18" s="13"/>
      <c r="B18" s="67"/>
      <c r="C18" s="38"/>
      <c r="D18" s="117"/>
      <c r="E18" s="38"/>
      <c r="F18" s="117"/>
      <c r="G18" s="38"/>
      <c r="H18" s="142"/>
      <c r="I18" s="38"/>
      <c r="J18" s="41"/>
      <c r="K18" s="41"/>
      <c r="L18" s="38"/>
      <c r="M18" s="38"/>
      <c r="N18" s="41"/>
      <c r="O18" s="41"/>
      <c r="P18" s="38"/>
    </row>
    <row r="19" spans="1:16">
      <c r="A19" s="13"/>
      <c r="B19" s="76" t="s">
        <v>156</v>
      </c>
      <c r="C19" s="34"/>
      <c r="D19" s="118" t="s">
        <v>294</v>
      </c>
      <c r="E19" s="34"/>
      <c r="F19" s="118" t="s">
        <v>930</v>
      </c>
      <c r="G19" s="34"/>
      <c r="H19" s="118" t="s">
        <v>930</v>
      </c>
      <c r="I19" s="34"/>
      <c r="J19" s="44">
        <v>12</v>
      </c>
      <c r="K19" s="44"/>
      <c r="L19" s="34"/>
      <c r="M19" s="34"/>
      <c r="N19" s="44">
        <v>61</v>
      </c>
      <c r="O19" s="44"/>
      <c r="P19" s="34"/>
    </row>
    <row r="20" spans="1:16" ht="15.75" thickBot="1">
      <c r="A20" s="13"/>
      <c r="B20" s="76"/>
      <c r="C20" s="34"/>
      <c r="D20" s="118"/>
      <c r="E20" s="34"/>
      <c r="F20" s="118"/>
      <c r="G20" s="34"/>
      <c r="H20" s="118"/>
      <c r="I20" s="34"/>
      <c r="J20" s="53"/>
      <c r="K20" s="53"/>
      <c r="L20" s="54"/>
      <c r="M20" s="34"/>
      <c r="N20" s="53"/>
      <c r="O20" s="53"/>
      <c r="P20" s="54"/>
    </row>
    <row r="21" spans="1:16">
      <c r="A21" s="13"/>
      <c r="B21" s="67" t="s">
        <v>931</v>
      </c>
      <c r="C21" s="67"/>
      <c r="D21" s="67"/>
      <c r="E21" s="67"/>
      <c r="F21" s="67"/>
      <c r="G21" s="67"/>
      <c r="H21" s="67"/>
      <c r="I21" s="38"/>
      <c r="J21" s="56" t="s">
        <v>277</v>
      </c>
      <c r="K21" s="107">
        <v>254</v>
      </c>
      <c r="L21" s="60"/>
      <c r="M21" s="38"/>
      <c r="N21" s="56" t="s">
        <v>277</v>
      </c>
      <c r="O21" s="107">
        <v>477</v>
      </c>
      <c r="P21" s="60"/>
    </row>
    <row r="22" spans="1:16" ht="15.75" thickBot="1">
      <c r="A22" s="13"/>
      <c r="B22" s="67"/>
      <c r="C22" s="67"/>
      <c r="D22" s="67"/>
      <c r="E22" s="67"/>
      <c r="F22" s="67"/>
      <c r="G22" s="67"/>
      <c r="H22" s="67"/>
      <c r="I22" s="38"/>
      <c r="J22" s="57"/>
      <c r="K22" s="104"/>
      <c r="L22" s="61"/>
      <c r="M22" s="38"/>
      <c r="N22" s="57"/>
      <c r="O22" s="104"/>
      <c r="P22" s="61"/>
    </row>
    <row r="23" spans="1:16" ht="15.75" thickTop="1"/>
  </sheetData>
  <mergeCells count="91">
    <mergeCell ref="N21:N22"/>
    <mergeCell ref="O21:O22"/>
    <mergeCell ref="P21:P22"/>
    <mergeCell ref="A1:A2"/>
    <mergeCell ref="B1:P1"/>
    <mergeCell ref="B2:P2"/>
    <mergeCell ref="B3:P3"/>
    <mergeCell ref="A4:A22"/>
    <mergeCell ref="B4:P4"/>
    <mergeCell ref="B5:P5"/>
    <mergeCell ref="L19:L20"/>
    <mergeCell ref="M19:M20"/>
    <mergeCell ref="N19:O20"/>
    <mergeCell ref="P19:P20"/>
    <mergeCell ref="B21:H22"/>
    <mergeCell ref="I21:I22"/>
    <mergeCell ref="J21:J22"/>
    <mergeCell ref="K21:K22"/>
    <mergeCell ref="L21:L22"/>
    <mergeCell ref="M21:M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M10:M11"/>
    <mergeCell ref="N10:P10"/>
    <mergeCell ref="N11:P11"/>
    <mergeCell ref="J12:P12"/>
    <mergeCell ref="B13:B14"/>
    <mergeCell ref="C13:C14"/>
    <mergeCell ref="D13:D14"/>
    <mergeCell ref="E13:E14"/>
    <mergeCell ref="F13:F14"/>
    <mergeCell ref="G13:G14"/>
    <mergeCell ref="B10:B11"/>
    <mergeCell ref="C10:C11"/>
    <mergeCell ref="E10:E11"/>
    <mergeCell ref="G10:G11"/>
    <mergeCell ref="I10:I11"/>
    <mergeCell ref="J10:L10"/>
    <mergeCell ref="J11:L11"/>
    <mergeCell ref="B6:P6"/>
    <mergeCell ref="B8:B9"/>
    <mergeCell ref="C8:C9"/>
    <mergeCell ref="D8:D9"/>
    <mergeCell ref="E8:E9"/>
    <mergeCell ref="F8:H8"/>
    <mergeCell ref="F9:H9"/>
    <mergeCell ref="I8:I9"/>
    <mergeCell ref="J8:P8"/>
    <mergeCell ref="J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2.7109375" customWidth="1"/>
    <col min="4" max="4" width="3.5703125" customWidth="1"/>
    <col min="5" max="5" width="7.5703125" customWidth="1"/>
    <col min="6" max="6" width="2.7109375" customWidth="1"/>
    <col min="7" max="7" width="12.7109375" customWidth="1"/>
    <col min="8" max="8" width="3.140625" customWidth="1"/>
    <col min="9" max="9" width="7.7109375" customWidth="1"/>
    <col min="10" max="10" width="2.42578125" customWidth="1"/>
    <col min="11" max="11" width="12.7109375" customWidth="1"/>
    <col min="12" max="12" width="2.5703125" customWidth="1"/>
    <col min="13" max="13" width="6.28515625" customWidth="1"/>
    <col min="14" max="14" width="2" customWidth="1"/>
    <col min="15" max="15" width="12.7109375" customWidth="1"/>
    <col min="16" max="16" width="2.5703125" customWidth="1"/>
    <col min="17" max="17" width="6.28515625" customWidth="1"/>
    <col min="18" max="18" width="2" customWidth="1"/>
  </cols>
  <sheetData>
    <row r="1" spans="1:18" ht="15" customHeight="1">
      <c r="A1" s="7" t="s">
        <v>1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1</v>
      </c>
      <c r="B3" s="17" t="s">
        <v>5</v>
      </c>
      <c r="C3" s="17"/>
      <c r="D3" s="17"/>
      <c r="E3" s="17"/>
      <c r="F3" s="17"/>
      <c r="G3" s="17"/>
      <c r="H3" s="17"/>
      <c r="I3" s="17"/>
      <c r="J3" s="17"/>
      <c r="K3" s="17"/>
      <c r="L3" s="17"/>
      <c r="M3" s="17"/>
      <c r="N3" s="17"/>
      <c r="O3" s="17"/>
      <c r="P3" s="17"/>
      <c r="Q3" s="17"/>
      <c r="R3" s="17"/>
    </row>
    <row r="4" spans="1:18" ht="15" customHeight="1">
      <c r="A4" s="13" t="s">
        <v>1393</v>
      </c>
      <c r="B4" s="17" t="s">
        <v>5</v>
      </c>
      <c r="C4" s="17"/>
      <c r="D4" s="17"/>
      <c r="E4" s="17"/>
      <c r="F4" s="17"/>
      <c r="G4" s="17"/>
      <c r="H4" s="17"/>
      <c r="I4" s="17"/>
      <c r="J4" s="17"/>
      <c r="K4" s="17"/>
      <c r="L4" s="17"/>
      <c r="M4" s="17"/>
      <c r="N4" s="17"/>
      <c r="O4" s="17"/>
      <c r="P4" s="17"/>
      <c r="Q4" s="17"/>
      <c r="R4" s="17"/>
    </row>
    <row r="5" spans="1:18" ht="25.5" customHeight="1">
      <c r="A5" s="13"/>
      <c r="B5" s="19" t="s">
        <v>955</v>
      </c>
      <c r="C5" s="19"/>
      <c r="D5" s="19"/>
      <c r="E5" s="19"/>
      <c r="F5" s="19"/>
      <c r="G5" s="19"/>
      <c r="H5" s="19"/>
      <c r="I5" s="19"/>
      <c r="J5" s="19"/>
      <c r="K5" s="19"/>
      <c r="L5" s="19"/>
      <c r="M5" s="19"/>
      <c r="N5" s="19"/>
      <c r="O5" s="19"/>
      <c r="P5" s="19"/>
      <c r="Q5" s="19"/>
      <c r="R5" s="19"/>
    </row>
    <row r="6" spans="1:18">
      <c r="A6" s="13"/>
      <c r="B6" s="33"/>
      <c r="C6" s="33"/>
      <c r="D6" s="33"/>
      <c r="E6" s="33"/>
      <c r="F6" s="33"/>
      <c r="G6" s="33"/>
      <c r="H6" s="33"/>
      <c r="I6" s="33"/>
      <c r="J6" s="33"/>
      <c r="K6" s="33"/>
      <c r="L6" s="33"/>
      <c r="M6" s="33"/>
      <c r="N6" s="33"/>
      <c r="O6" s="33"/>
      <c r="P6" s="33"/>
      <c r="Q6" s="33"/>
      <c r="R6" s="33"/>
    </row>
    <row r="7" spans="1:18">
      <c r="A7" s="13"/>
      <c r="B7" s="14"/>
      <c r="C7" s="14"/>
      <c r="D7" s="14"/>
      <c r="E7" s="14"/>
      <c r="F7" s="14"/>
      <c r="G7" s="14"/>
      <c r="H7" s="14"/>
      <c r="I7" s="14"/>
      <c r="J7" s="14"/>
      <c r="K7" s="14"/>
      <c r="L7" s="14"/>
      <c r="M7" s="14"/>
      <c r="N7" s="14"/>
      <c r="O7" s="14"/>
      <c r="P7" s="14"/>
      <c r="Q7" s="14"/>
      <c r="R7" s="14"/>
    </row>
    <row r="8" spans="1:18">
      <c r="A8" s="13"/>
      <c r="B8" s="34"/>
      <c r="C8" s="34"/>
      <c r="D8" s="35" t="s">
        <v>515</v>
      </c>
      <c r="E8" s="35"/>
      <c r="F8" s="35"/>
      <c r="G8" s="35"/>
      <c r="H8" s="35"/>
      <c r="I8" s="35"/>
      <c r="J8" s="35"/>
      <c r="K8" s="34"/>
      <c r="L8" s="35" t="s">
        <v>462</v>
      </c>
      <c r="M8" s="35"/>
      <c r="N8" s="35"/>
      <c r="O8" s="35"/>
      <c r="P8" s="35"/>
      <c r="Q8" s="35"/>
      <c r="R8" s="35"/>
    </row>
    <row r="9" spans="1:18" ht="15.75" thickBot="1">
      <c r="A9" s="13"/>
      <c r="B9" s="34"/>
      <c r="C9" s="34"/>
      <c r="D9" s="36" t="s">
        <v>290</v>
      </c>
      <c r="E9" s="36"/>
      <c r="F9" s="36"/>
      <c r="G9" s="36"/>
      <c r="H9" s="36"/>
      <c r="I9" s="36"/>
      <c r="J9" s="36"/>
      <c r="K9" s="34"/>
      <c r="L9" s="36" t="s">
        <v>463</v>
      </c>
      <c r="M9" s="36"/>
      <c r="N9" s="36"/>
      <c r="O9" s="36"/>
      <c r="P9" s="36"/>
      <c r="Q9" s="36"/>
      <c r="R9" s="36"/>
    </row>
    <row r="10" spans="1:18" ht="15.75" thickBot="1">
      <c r="A10" s="13"/>
      <c r="B10" s="21"/>
      <c r="C10" s="21"/>
      <c r="D10" s="99">
        <v>2014</v>
      </c>
      <c r="E10" s="99"/>
      <c r="F10" s="99"/>
      <c r="G10" s="21"/>
      <c r="H10" s="99">
        <v>2013</v>
      </c>
      <c r="I10" s="99"/>
      <c r="J10" s="99"/>
      <c r="K10" s="21"/>
      <c r="L10" s="99">
        <v>2014</v>
      </c>
      <c r="M10" s="99"/>
      <c r="N10" s="99"/>
      <c r="O10" s="21"/>
      <c r="P10" s="99">
        <v>2013</v>
      </c>
      <c r="Q10" s="99"/>
      <c r="R10" s="99"/>
    </row>
    <row r="11" spans="1:18">
      <c r="A11" s="13"/>
      <c r="B11" s="21"/>
      <c r="C11" s="21"/>
      <c r="D11" s="35" t="s">
        <v>292</v>
      </c>
      <c r="E11" s="35"/>
      <c r="F11" s="35"/>
      <c r="G11" s="35"/>
      <c r="H11" s="35"/>
      <c r="I11" s="35"/>
      <c r="J11" s="35"/>
      <c r="K11" s="35"/>
      <c r="L11" s="35"/>
      <c r="M11" s="35"/>
      <c r="N11" s="35"/>
      <c r="O11" s="35"/>
      <c r="P11" s="35"/>
      <c r="Q11" s="35"/>
      <c r="R11" s="35"/>
    </row>
    <row r="12" spans="1:18">
      <c r="A12" s="13"/>
      <c r="B12" s="40" t="s">
        <v>956</v>
      </c>
      <c r="C12" s="38"/>
      <c r="D12" s="40" t="s">
        <v>277</v>
      </c>
      <c r="E12" s="41" t="s">
        <v>957</v>
      </c>
      <c r="F12" s="40" t="s">
        <v>316</v>
      </c>
      <c r="G12" s="38"/>
      <c r="H12" s="40" t="s">
        <v>277</v>
      </c>
      <c r="I12" s="41" t="s">
        <v>294</v>
      </c>
      <c r="J12" s="38"/>
      <c r="K12" s="38"/>
      <c r="L12" s="40" t="s">
        <v>277</v>
      </c>
      <c r="M12" s="41" t="s">
        <v>750</v>
      </c>
      <c r="N12" s="40" t="s">
        <v>316</v>
      </c>
      <c r="O12" s="38"/>
      <c r="P12" s="40" t="s">
        <v>277</v>
      </c>
      <c r="Q12" s="41" t="s">
        <v>294</v>
      </c>
      <c r="R12" s="38"/>
    </row>
    <row r="13" spans="1:18">
      <c r="A13" s="13"/>
      <c r="B13" s="40"/>
      <c r="C13" s="38"/>
      <c r="D13" s="40"/>
      <c r="E13" s="41"/>
      <c r="F13" s="40"/>
      <c r="G13" s="38"/>
      <c r="H13" s="40"/>
      <c r="I13" s="41"/>
      <c r="J13" s="38"/>
      <c r="K13" s="38"/>
      <c r="L13" s="40"/>
      <c r="M13" s="41"/>
      <c r="N13" s="40"/>
      <c r="O13" s="38"/>
      <c r="P13" s="40"/>
      <c r="Q13" s="41"/>
      <c r="R13" s="38"/>
    </row>
    <row r="14" spans="1:18">
      <c r="A14" s="13"/>
      <c r="B14" s="43" t="s">
        <v>958</v>
      </c>
      <c r="C14" s="34"/>
      <c r="D14" s="44" t="s">
        <v>495</v>
      </c>
      <c r="E14" s="44"/>
      <c r="F14" s="43" t="s">
        <v>316</v>
      </c>
      <c r="G14" s="34"/>
      <c r="H14" s="44" t="s">
        <v>959</v>
      </c>
      <c r="I14" s="44"/>
      <c r="J14" s="43" t="s">
        <v>316</v>
      </c>
      <c r="K14" s="34"/>
      <c r="L14" s="44">
        <v>8</v>
      </c>
      <c r="M14" s="44"/>
      <c r="N14" s="34"/>
      <c r="O14" s="34"/>
      <c r="P14" s="44" t="s">
        <v>960</v>
      </c>
      <c r="Q14" s="44"/>
      <c r="R14" s="43" t="s">
        <v>316</v>
      </c>
    </row>
    <row r="15" spans="1:18">
      <c r="A15" s="13"/>
      <c r="B15" s="43"/>
      <c r="C15" s="34"/>
      <c r="D15" s="44"/>
      <c r="E15" s="44"/>
      <c r="F15" s="43"/>
      <c r="G15" s="34"/>
      <c r="H15" s="44"/>
      <c r="I15" s="44"/>
      <c r="J15" s="43"/>
      <c r="K15" s="34"/>
      <c r="L15" s="44"/>
      <c r="M15" s="44"/>
      <c r="N15" s="34"/>
      <c r="O15" s="34"/>
      <c r="P15" s="44"/>
      <c r="Q15" s="44"/>
      <c r="R15" s="43"/>
    </row>
    <row r="16" spans="1:18">
      <c r="A16" s="13"/>
      <c r="B16" s="40" t="s">
        <v>40</v>
      </c>
      <c r="C16" s="38"/>
      <c r="D16" s="41" t="s">
        <v>294</v>
      </c>
      <c r="E16" s="41"/>
      <c r="F16" s="38"/>
      <c r="G16" s="38"/>
      <c r="H16" s="41" t="s">
        <v>294</v>
      </c>
      <c r="I16" s="41"/>
      <c r="J16" s="38"/>
      <c r="K16" s="38"/>
      <c r="L16" s="41" t="s">
        <v>662</v>
      </c>
      <c r="M16" s="41"/>
      <c r="N16" s="40" t="s">
        <v>316</v>
      </c>
      <c r="O16" s="38"/>
      <c r="P16" s="41">
        <v>1</v>
      </c>
      <c r="Q16" s="41"/>
      <c r="R16" s="38"/>
    </row>
    <row r="17" spans="1:18">
      <c r="A17" s="13"/>
      <c r="B17" s="40"/>
      <c r="C17" s="38"/>
      <c r="D17" s="41"/>
      <c r="E17" s="41"/>
      <c r="F17" s="38"/>
      <c r="G17" s="38"/>
      <c r="H17" s="41"/>
      <c r="I17" s="41"/>
      <c r="J17" s="38"/>
      <c r="K17" s="38"/>
      <c r="L17" s="41"/>
      <c r="M17" s="41"/>
      <c r="N17" s="40"/>
      <c r="O17" s="38"/>
      <c r="P17" s="41"/>
      <c r="Q17" s="41"/>
      <c r="R17" s="38"/>
    </row>
    <row r="18" spans="1:18">
      <c r="A18" s="13"/>
      <c r="B18" s="43" t="s">
        <v>961</v>
      </c>
      <c r="C18" s="34"/>
      <c r="D18" s="44" t="s">
        <v>502</v>
      </c>
      <c r="E18" s="44"/>
      <c r="F18" s="43" t="s">
        <v>316</v>
      </c>
      <c r="G18" s="34"/>
      <c r="H18" s="44">
        <v>1</v>
      </c>
      <c r="I18" s="44"/>
      <c r="J18" s="34"/>
      <c r="K18" s="34"/>
      <c r="L18" s="44" t="s">
        <v>495</v>
      </c>
      <c r="M18" s="44"/>
      <c r="N18" s="43" t="s">
        <v>316</v>
      </c>
      <c r="O18" s="34"/>
      <c r="P18" s="44">
        <v>24</v>
      </c>
      <c r="Q18" s="44"/>
      <c r="R18" s="34"/>
    </row>
    <row r="19" spans="1:18">
      <c r="A19" s="13"/>
      <c r="B19" s="43"/>
      <c r="C19" s="34"/>
      <c r="D19" s="44"/>
      <c r="E19" s="44"/>
      <c r="F19" s="43"/>
      <c r="G19" s="34"/>
      <c r="H19" s="44"/>
      <c r="I19" s="44"/>
      <c r="J19" s="34"/>
      <c r="K19" s="34"/>
      <c r="L19" s="44"/>
      <c r="M19" s="44"/>
      <c r="N19" s="43"/>
      <c r="O19" s="34"/>
      <c r="P19" s="44"/>
      <c r="Q19" s="44"/>
      <c r="R19" s="34"/>
    </row>
    <row r="20" spans="1:18">
      <c r="A20" s="13"/>
      <c r="B20" s="40" t="s">
        <v>156</v>
      </c>
      <c r="C20" s="38"/>
      <c r="D20" s="41" t="s">
        <v>294</v>
      </c>
      <c r="E20" s="41"/>
      <c r="F20" s="38"/>
      <c r="G20" s="38"/>
      <c r="H20" s="41" t="s">
        <v>638</v>
      </c>
      <c r="I20" s="41"/>
      <c r="J20" s="40" t="s">
        <v>316</v>
      </c>
      <c r="K20" s="38"/>
      <c r="L20" s="41" t="s">
        <v>504</v>
      </c>
      <c r="M20" s="41"/>
      <c r="N20" s="40" t="s">
        <v>316</v>
      </c>
      <c r="O20" s="38"/>
      <c r="P20" s="41" t="s">
        <v>503</v>
      </c>
      <c r="Q20" s="41"/>
      <c r="R20" s="40" t="s">
        <v>316</v>
      </c>
    </row>
    <row r="21" spans="1:18" ht="15.75" thickBot="1">
      <c r="A21" s="13"/>
      <c r="B21" s="40"/>
      <c r="C21" s="38"/>
      <c r="D21" s="89"/>
      <c r="E21" s="89"/>
      <c r="F21" s="90"/>
      <c r="G21" s="38"/>
      <c r="H21" s="89"/>
      <c r="I21" s="89"/>
      <c r="J21" s="105"/>
      <c r="K21" s="38"/>
      <c r="L21" s="89"/>
      <c r="M21" s="89"/>
      <c r="N21" s="105"/>
      <c r="O21" s="38"/>
      <c r="P21" s="89"/>
      <c r="Q21" s="89"/>
      <c r="R21" s="105"/>
    </row>
    <row r="22" spans="1:18" ht="27" thickBot="1">
      <c r="A22" s="13"/>
      <c r="B22" s="88" t="s">
        <v>962</v>
      </c>
      <c r="C22" s="21"/>
      <c r="D22" s="144" t="s">
        <v>277</v>
      </c>
      <c r="E22" s="145" t="s">
        <v>963</v>
      </c>
      <c r="F22" s="144" t="s">
        <v>316</v>
      </c>
      <c r="G22" s="21"/>
      <c r="H22" s="144" t="s">
        <v>277</v>
      </c>
      <c r="I22" s="145" t="s">
        <v>959</v>
      </c>
      <c r="J22" s="144" t="s">
        <v>316</v>
      </c>
      <c r="K22" s="21"/>
      <c r="L22" s="144" t="s">
        <v>277</v>
      </c>
      <c r="M22" s="145" t="s">
        <v>964</v>
      </c>
      <c r="N22" s="144" t="s">
        <v>316</v>
      </c>
      <c r="O22" s="21"/>
      <c r="P22" s="144" t="s">
        <v>277</v>
      </c>
      <c r="Q22" s="145" t="s">
        <v>965</v>
      </c>
      <c r="R22" s="144" t="s">
        <v>316</v>
      </c>
    </row>
    <row r="23" spans="1:18" ht="15.75" thickTop="1">
      <c r="A23" s="13" t="s">
        <v>1394</v>
      </c>
      <c r="B23" s="17" t="s">
        <v>5</v>
      </c>
      <c r="C23" s="17"/>
      <c r="D23" s="17"/>
      <c r="E23" s="17"/>
      <c r="F23" s="17"/>
      <c r="G23" s="17"/>
      <c r="H23" s="17"/>
      <c r="I23" s="17"/>
      <c r="J23" s="17"/>
      <c r="K23" s="17"/>
      <c r="L23" s="17"/>
      <c r="M23" s="17"/>
      <c r="N23" s="17"/>
      <c r="O23" s="17"/>
      <c r="P23" s="17"/>
      <c r="Q23" s="17"/>
      <c r="R23" s="17"/>
    </row>
    <row r="24" spans="1:18">
      <c r="A24" s="13"/>
      <c r="B24" s="19" t="s">
        <v>1395</v>
      </c>
      <c r="C24" s="19"/>
      <c r="D24" s="19"/>
      <c r="E24" s="19"/>
      <c r="F24" s="19"/>
      <c r="G24" s="19"/>
      <c r="H24" s="19"/>
      <c r="I24" s="19"/>
      <c r="J24" s="19"/>
      <c r="K24" s="19"/>
      <c r="L24" s="19"/>
      <c r="M24" s="19"/>
      <c r="N24" s="19"/>
      <c r="O24" s="19"/>
      <c r="P24" s="19"/>
      <c r="Q24" s="19"/>
      <c r="R24" s="19"/>
    </row>
    <row r="25" spans="1:18">
      <c r="A25" s="13"/>
      <c r="B25" s="33"/>
      <c r="C25" s="33"/>
      <c r="D25" s="33"/>
      <c r="E25" s="33"/>
      <c r="F25" s="33"/>
      <c r="G25" s="33"/>
      <c r="H25" s="33"/>
      <c r="I25" s="33"/>
      <c r="J25" s="33"/>
    </row>
    <row r="26" spans="1:18">
      <c r="A26" s="13"/>
      <c r="B26" s="14"/>
      <c r="C26" s="14"/>
      <c r="D26" s="14"/>
      <c r="E26" s="14"/>
      <c r="F26" s="14"/>
      <c r="G26" s="14"/>
      <c r="H26" s="14"/>
      <c r="I26" s="14"/>
      <c r="J26" s="14"/>
    </row>
    <row r="27" spans="1:18">
      <c r="A27" s="13"/>
      <c r="B27" s="83"/>
      <c r="C27" s="34"/>
      <c r="D27" s="35" t="s">
        <v>290</v>
      </c>
      <c r="E27" s="35"/>
      <c r="F27" s="35"/>
      <c r="G27" s="34"/>
      <c r="H27" s="35" t="s">
        <v>291</v>
      </c>
      <c r="I27" s="35"/>
      <c r="J27" s="35"/>
    </row>
    <row r="28" spans="1:18" ht="15.75" thickBot="1">
      <c r="A28" s="13"/>
      <c r="B28" s="83"/>
      <c r="C28" s="34"/>
      <c r="D28" s="36">
        <v>2014</v>
      </c>
      <c r="E28" s="36"/>
      <c r="F28" s="36"/>
      <c r="G28" s="54"/>
      <c r="H28" s="36">
        <v>2013</v>
      </c>
      <c r="I28" s="36"/>
      <c r="J28" s="36"/>
    </row>
    <row r="29" spans="1:18">
      <c r="A29" s="13"/>
      <c r="B29" s="24"/>
      <c r="C29" s="21"/>
      <c r="D29" s="37" t="s">
        <v>272</v>
      </c>
      <c r="E29" s="37"/>
      <c r="F29" s="37"/>
      <c r="G29" s="37"/>
      <c r="H29" s="37"/>
      <c r="I29" s="37"/>
      <c r="J29" s="37"/>
    </row>
    <row r="30" spans="1:18">
      <c r="A30" s="13"/>
      <c r="B30" s="40" t="s">
        <v>972</v>
      </c>
      <c r="C30" s="38"/>
      <c r="D30" s="40" t="s">
        <v>277</v>
      </c>
      <c r="E30" s="41">
        <v>101</v>
      </c>
      <c r="F30" s="38"/>
      <c r="G30" s="38"/>
      <c r="H30" s="40" t="s">
        <v>277</v>
      </c>
      <c r="I30" s="41">
        <v>405</v>
      </c>
      <c r="J30" s="38"/>
    </row>
    <row r="31" spans="1:18">
      <c r="A31" s="13"/>
      <c r="B31" s="40"/>
      <c r="C31" s="38"/>
      <c r="D31" s="40"/>
      <c r="E31" s="41"/>
      <c r="F31" s="38"/>
      <c r="G31" s="38"/>
      <c r="H31" s="40"/>
      <c r="I31" s="41"/>
      <c r="J31" s="38"/>
    </row>
    <row r="32" spans="1:18">
      <c r="A32" s="13"/>
      <c r="B32" s="43" t="s">
        <v>973</v>
      </c>
      <c r="C32" s="34"/>
      <c r="D32" s="44" t="s">
        <v>294</v>
      </c>
      <c r="E32" s="44"/>
      <c r="F32" s="34"/>
      <c r="G32" s="34"/>
      <c r="H32" s="44">
        <v>285</v>
      </c>
      <c r="I32" s="44"/>
      <c r="J32" s="34"/>
    </row>
    <row r="33" spans="1:10">
      <c r="A33" s="13"/>
      <c r="B33" s="43"/>
      <c r="C33" s="34"/>
      <c r="D33" s="44"/>
      <c r="E33" s="44"/>
      <c r="F33" s="34"/>
      <c r="G33" s="34"/>
      <c r="H33" s="44"/>
      <c r="I33" s="44"/>
      <c r="J33" s="34"/>
    </row>
    <row r="34" spans="1:10">
      <c r="A34" s="13"/>
      <c r="B34" s="40" t="s">
        <v>974</v>
      </c>
      <c r="C34" s="38"/>
      <c r="D34" s="41" t="s">
        <v>294</v>
      </c>
      <c r="E34" s="41"/>
      <c r="F34" s="38"/>
      <c r="G34" s="38"/>
      <c r="H34" s="41">
        <v>29</v>
      </c>
      <c r="I34" s="41"/>
      <c r="J34" s="38"/>
    </row>
    <row r="35" spans="1:10">
      <c r="A35" s="13"/>
      <c r="B35" s="40"/>
      <c r="C35" s="38"/>
      <c r="D35" s="41"/>
      <c r="E35" s="41"/>
      <c r="F35" s="38"/>
      <c r="G35" s="38"/>
      <c r="H35" s="41"/>
      <c r="I35" s="41"/>
      <c r="J35" s="38"/>
    </row>
    <row r="36" spans="1:10">
      <c r="A36" s="13"/>
      <c r="B36" s="43" t="s">
        <v>975</v>
      </c>
      <c r="C36" s="34"/>
      <c r="D36" s="44" t="s">
        <v>294</v>
      </c>
      <c r="E36" s="44"/>
      <c r="F36" s="34"/>
      <c r="G36" s="34"/>
      <c r="H36" s="44">
        <v>11</v>
      </c>
      <c r="I36" s="44"/>
      <c r="J36" s="34"/>
    </row>
    <row r="37" spans="1:10" ht="15.75" thickBot="1">
      <c r="A37" s="13"/>
      <c r="B37" s="43"/>
      <c r="C37" s="34"/>
      <c r="D37" s="53"/>
      <c r="E37" s="53"/>
      <c r="F37" s="54"/>
      <c r="G37" s="34"/>
      <c r="H37" s="53"/>
      <c r="I37" s="53"/>
      <c r="J37" s="54"/>
    </row>
    <row r="38" spans="1:10">
      <c r="A38" s="13"/>
      <c r="B38" s="130" t="s">
        <v>44</v>
      </c>
      <c r="C38" s="38"/>
      <c r="D38" s="56" t="s">
        <v>277</v>
      </c>
      <c r="E38" s="107">
        <v>101</v>
      </c>
      <c r="F38" s="60"/>
      <c r="G38" s="38"/>
      <c r="H38" s="56" t="s">
        <v>277</v>
      </c>
      <c r="I38" s="107">
        <v>730</v>
      </c>
      <c r="J38" s="60"/>
    </row>
    <row r="39" spans="1:10" ht="15.75" thickBot="1">
      <c r="A39" s="13"/>
      <c r="B39" s="130"/>
      <c r="C39" s="38"/>
      <c r="D39" s="57"/>
      <c r="E39" s="104"/>
      <c r="F39" s="61"/>
      <c r="G39" s="38"/>
      <c r="H39" s="57"/>
      <c r="I39" s="104"/>
      <c r="J39" s="61"/>
    </row>
    <row r="40" spans="1:10" ht="15.75" thickTop="1"/>
  </sheetData>
  <mergeCells count="140">
    <mergeCell ref="A23:A39"/>
    <mergeCell ref="B23:R23"/>
    <mergeCell ref="B24:R24"/>
    <mergeCell ref="H38:H39"/>
    <mergeCell ref="I38:I39"/>
    <mergeCell ref="J38:J39"/>
    <mergeCell ref="A1:A2"/>
    <mergeCell ref="B1:R1"/>
    <mergeCell ref="B2:R2"/>
    <mergeCell ref="B3:R3"/>
    <mergeCell ref="A4:A22"/>
    <mergeCell ref="B4:R4"/>
    <mergeCell ref="B5:R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H27:J27"/>
    <mergeCell ref="H28:J28"/>
    <mergeCell ref="D29:J29"/>
    <mergeCell ref="B30:B31"/>
    <mergeCell ref="C30:C31"/>
    <mergeCell ref="D30:D31"/>
    <mergeCell ref="E30:E31"/>
    <mergeCell ref="F30:F31"/>
    <mergeCell ref="G30:G31"/>
    <mergeCell ref="H30:H31"/>
    <mergeCell ref="N20:N21"/>
    <mergeCell ref="O20:O21"/>
    <mergeCell ref="P20:Q21"/>
    <mergeCell ref="R20:R21"/>
    <mergeCell ref="B25:J25"/>
    <mergeCell ref="B27:B28"/>
    <mergeCell ref="C27:C28"/>
    <mergeCell ref="D27:F27"/>
    <mergeCell ref="D28:F28"/>
    <mergeCell ref="G27:G28"/>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0.42578125" customWidth="1"/>
    <col min="4" max="4" width="2.28515625" customWidth="1"/>
    <col min="5" max="5" width="3.42578125" customWidth="1"/>
    <col min="6" max="7" width="10.42578125" customWidth="1"/>
    <col min="8" max="8" width="2.28515625" customWidth="1"/>
    <col min="9" max="9" width="3.42578125" customWidth="1"/>
    <col min="10" max="11" width="10.42578125" customWidth="1"/>
    <col min="12" max="12" width="2.28515625" customWidth="1"/>
    <col min="13" max="13" width="3.42578125" customWidth="1"/>
    <col min="14" max="15" width="10.42578125" customWidth="1"/>
    <col min="16" max="16" width="2.28515625" customWidth="1"/>
    <col min="17" max="17" width="4.5703125" customWidth="1"/>
    <col min="18" max="18" width="10.42578125" customWidth="1"/>
  </cols>
  <sheetData>
    <row r="1" spans="1:18" ht="15" customHeight="1">
      <c r="A1" s="7" t="s">
        <v>1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78</v>
      </c>
      <c r="B3" s="17" t="s">
        <v>5</v>
      </c>
      <c r="C3" s="17"/>
      <c r="D3" s="17"/>
      <c r="E3" s="17"/>
      <c r="F3" s="17"/>
      <c r="G3" s="17"/>
      <c r="H3" s="17"/>
      <c r="I3" s="17"/>
      <c r="J3" s="17"/>
      <c r="K3" s="17"/>
      <c r="L3" s="17"/>
      <c r="M3" s="17"/>
      <c r="N3" s="17"/>
      <c r="O3" s="17"/>
      <c r="P3" s="17"/>
      <c r="Q3" s="17"/>
      <c r="R3" s="17"/>
    </row>
    <row r="4" spans="1:18" ht="15" customHeight="1">
      <c r="A4" s="13" t="s">
        <v>1397</v>
      </c>
      <c r="B4" s="17" t="s">
        <v>5</v>
      </c>
      <c r="C4" s="17"/>
      <c r="D4" s="17"/>
      <c r="E4" s="17"/>
      <c r="F4" s="17"/>
      <c r="G4" s="17"/>
      <c r="H4" s="17"/>
      <c r="I4" s="17"/>
      <c r="J4" s="17"/>
      <c r="K4" s="17"/>
      <c r="L4" s="17"/>
      <c r="M4" s="17"/>
      <c r="N4" s="17"/>
      <c r="O4" s="17"/>
      <c r="P4" s="17"/>
      <c r="Q4" s="17"/>
      <c r="R4" s="17"/>
    </row>
    <row r="5" spans="1:18" ht="25.5" customHeight="1">
      <c r="A5" s="13"/>
      <c r="B5" s="19" t="s">
        <v>1398</v>
      </c>
      <c r="C5" s="19"/>
      <c r="D5" s="19"/>
      <c r="E5" s="19"/>
      <c r="F5" s="19"/>
      <c r="G5" s="19"/>
      <c r="H5" s="19"/>
      <c r="I5" s="19"/>
      <c r="J5" s="19"/>
      <c r="K5" s="19"/>
      <c r="L5" s="19"/>
      <c r="M5" s="19"/>
      <c r="N5" s="19"/>
      <c r="O5" s="19"/>
      <c r="P5" s="19"/>
      <c r="Q5" s="19"/>
      <c r="R5" s="19"/>
    </row>
    <row r="6" spans="1:18">
      <c r="A6" s="13"/>
      <c r="B6" s="33"/>
      <c r="C6" s="33"/>
      <c r="D6" s="33"/>
      <c r="E6" s="33"/>
      <c r="F6" s="33"/>
      <c r="G6" s="33"/>
      <c r="H6" s="33"/>
      <c r="I6" s="33"/>
      <c r="J6" s="33"/>
      <c r="K6" s="33"/>
      <c r="L6" s="33"/>
      <c r="M6" s="33"/>
      <c r="N6" s="33"/>
      <c r="O6" s="33"/>
      <c r="P6" s="33"/>
      <c r="Q6" s="33"/>
      <c r="R6" s="33"/>
    </row>
    <row r="7" spans="1:18">
      <c r="A7" s="13"/>
      <c r="B7" s="14"/>
      <c r="C7" s="14"/>
      <c r="D7" s="14"/>
      <c r="E7" s="14"/>
      <c r="F7" s="14"/>
      <c r="G7" s="14"/>
      <c r="H7" s="14"/>
      <c r="I7" s="14"/>
      <c r="J7" s="14"/>
      <c r="K7" s="14"/>
      <c r="L7" s="14"/>
      <c r="M7" s="14"/>
      <c r="N7" s="14"/>
      <c r="O7" s="14"/>
      <c r="P7" s="14"/>
      <c r="Q7" s="14"/>
      <c r="R7" s="14"/>
    </row>
    <row r="8" spans="1:18">
      <c r="A8" s="13"/>
      <c r="B8" s="34"/>
      <c r="C8" s="34"/>
      <c r="D8" s="35" t="s">
        <v>515</v>
      </c>
      <c r="E8" s="35"/>
      <c r="F8" s="35"/>
      <c r="G8" s="35"/>
      <c r="H8" s="35"/>
      <c r="I8" s="35"/>
      <c r="J8" s="35"/>
      <c r="K8" s="34"/>
      <c r="L8" s="35" t="s">
        <v>462</v>
      </c>
      <c r="M8" s="35"/>
      <c r="N8" s="35"/>
      <c r="O8" s="35"/>
      <c r="P8" s="35"/>
      <c r="Q8" s="35"/>
      <c r="R8" s="35"/>
    </row>
    <row r="9" spans="1:18" ht="15.75" thickBot="1">
      <c r="A9" s="13"/>
      <c r="B9" s="34"/>
      <c r="C9" s="34"/>
      <c r="D9" s="36" t="s">
        <v>290</v>
      </c>
      <c r="E9" s="36"/>
      <c r="F9" s="36"/>
      <c r="G9" s="36"/>
      <c r="H9" s="36"/>
      <c r="I9" s="36"/>
      <c r="J9" s="36"/>
      <c r="K9" s="34"/>
      <c r="L9" s="36" t="s">
        <v>463</v>
      </c>
      <c r="M9" s="36"/>
      <c r="N9" s="36"/>
      <c r="O9" s="36"/>
      <c r="P9" s="36"/>
      <c r="Q9" s="36"/>
      <c r="R9" s="36"/>
    </row>
    <row r="10" spans="1:18" ht="15.75" thickBot="1">
      <c r="A10" s="13"/>
      <c r="B10" s="21"/>
      <c r="C10" s="21"/>
      <c r="D10" s="99">
        <v>2014</v>
      </c>
      <c r="E10" s="99"/>
      <c r="F10" s="99"/>
      <c r="G10" s="21"/>
      <c r="H10" s="99">
        <v>2013</v>
      </c>
      <c r="I10" s="99"/>
      <c r="J10" s="99"/>
      <c r="K10" s="21"/>
      <c r="L10" s="99">
        <v>2014</v>
      </c>
      <c r="M10" s="99"/>
      <c r="N10" s="99"/>
      <c r="O10" s="21"/>
      <c r="P10" s="99">
        <v>2013</v>
      </c>
      <c r="Q10" s="99"/>
      <c r="R10" s="99"/>
    </row>
    <row r="11" spans="1:18">
      <c r="A11" s="13"/>
      <c r="B11" s="21"/>
      <c r="C11" s="21"/>
      <c r="D11" s="35" t="s">
        <v>292</v>
      </c>
      <c r="E11" s="35"/>
      <c r="F11" s="35"/>
      <c r="G11" s="35"/>
      <c r="H11" s="35"/>
      <c r="I11" s="35"/>
      <c r="J11" s="35"/>
      <c r="K11" s="35"/>
      <c r="L11" s="35"/>
      <c r="M11" s="35"/>
      <c r="N11" s="35"/>
      <c r="O11" s="35"/>
      <c r="P11" s="35"/>
      <c r="Q11" s="35"/>
      <c r="R11" s="35"/>
    </row>
    <row r="12" spans="1:18">
      <c r="A12" s="13"/>
      <c r="B12" s="40" t="s">
        <v>956</v>
      </c>
      <c r="C12" s="38"/>
      <c r="D12" s="40" t="s">
        <v>277</v>
      </c>
      <c r="E12" s="41">
        <v>11</v>
      </c>
      <c r="F12" s="38"/>
      <c r="G12" s="38"/>
      <c r="H12" s="40" t="s">
        <v>277</v>
      </c>
      <c r="I12" s="41" t="s">
        <v>294</v>
      </c>
      <c r="J12" s="38"/>
      <c r="K12" s="38"/>
      <c r="L12" s="40" t="s">
        <v>277</v>
      </c>
      <c r="M12" s="41">
        <v>11</v>
      </c>
      <c r="N12" s="38"/>
      <c r="O12" s="38"/>
      <c r="P12" s="40" t="s">
        <v>277</v>
      </c>
      <c r="Q12" s="41" t="s">
        <v>294</v>
      </c>
      <c r="R12" s="38"/>
    </row>
    <row r="13" spans="1:18">
      <c r="A13" s="13"/>
      <c r="B13" s="40"/>
      <c r="C13" s="38"/>
      <c r="D13" s="40"/>
      <c r="E13" s="41"/>
      <c r="F13" s="38"/>
      <c r="G13" s="38"/>
      <c r="H13" s="40"/>
      <c r="I13" s="41"/>
      <c r="J13" s="38"/>
      <c r="K13" s="38"/>
      <c r="L13" s="40"/>
      <c r="M13" s="41"/>
      <c r="N13" s="38"/>
      <c r="O13" s="38"/>
      <c r="P13" s="40"/>
      <c r="Q13" s="41"/>
      <c r="R13" s="38"/>
    </row>
    <row r="14" spans="1:18">
      <c r="A14" s="13"/>
      <c r="B14" s="43" t="s">
        <v>958</v>
      </c>
      <c r="C14" s="34"/>
      <c r="D14" s="44" t="s">
        <v>294</v>
      </c>
      <c r="E14" s="44"/>
      <c r="F14" s="34"/>
      <c r="G14" s="34"/>
      <c r="H14" s="44">
        <v>21</v>
      </c>
      <c r="I14" s="44"/>
      <c r="J14" s="34"/>
      <c r="K14" s="34"/>
      <c r="L14" s="44">
        <v>10</v>
      </c>
      <c r="M14" s="44"/>
      <c r="N14" s="34"/>
      <c r="O14" s="34"/>
      <c r="P14" s="44">
        <v>22</v>
      </c>
      <c r="Q14" s="44"/>
      <c r="R14" s="34"/>
    </row>
    <row r="15" spans="1:18">
      <c r="A15" s="13"/>
      <c r="B15" s="43"/>
      <c r="C15" s="34"/>
      <c r="D15" s="44"/>
      <c r="E15" s="44"/>
      <c r="F15" s="34"/>
      <c r="G15" s="34"/>
      <c r="H15" s="44"/>
      <c r="I15" s="44"/>
      <c r="J15" s="34"/>
      <c r="K15" s="34"/>
      <c r="L15" s="44"/>
      <c r="M15" s="44"/>
      <c r="N15" s="34"/>
      <c r="O15" s="34"/>
      <c r="P15" s="44"/>
      <c r="Q15" s="44"/>
      <c r="R15" s="34"/>
    </row>
    <row r="16" spans="1:18">
      <c r="A16" s="13"/>
      <c r="B16" s="40" t="s">
        <v>40</v>
      </c>
      <c r="C16" s="38"/>
      <c r="D16" s="41" t="s">
        <v>294</v>
      </c>
      <c r="E16" s="41"/>
      <c r="F16" s="38"/>
      <c r="G16" s="38"/>
      <c r="H16" s="41">
        <v>24</v>
      </c>
      <c r="I16" s="41"/>
      <c r="J16" s="38"/>
      <c r="K16" s="38"/>
      <c r="L16" s="41">
        <v>23</v>
      </c>
      <c r="M16" s="41"/>
      <c r="N16" s="38"/>
      <c r="O16" s="38"/>
      <c r="P16" s="41">
        <v>27</v>
      </c>
      <c r="Q16" s="41"/>
      <c r="R16" s="38"/>
    </row>
    <row r="17" spans="1:18">
      <c r="A17" s="13"/>
      <c r="B17" s="40"/>
      <c r="C17" s="38"/>
      <c r="D17" s="41"/>
      <c r="E17" s="41"/>
      <c r="F17" s="38"/>
      <c r="G17" s="38"/>
      <c r="H17" s="41"/>
      <c r="I17" s="41"/>
      <c r="J17" s="38"/>
      <c r="K17" s="38"/>
      <c r="L17" s="41"/>
      <c r="M17" s="41"/>
      <c r="N17" s="38"/>
      <c r="O17" s="38"/>
      <c r="P17" s="41"/>
      <c r="Q17" s="41"/>
      <c r="R17" s="38"/>
    </row>
    <row r="18" spans="1:18">
      <c r="A18" s="13"/>
      <c r="B18" s="43" t="s">
        <v>961</v>
      </c>
      <c r="C18" s="34"/>
      <c r="D18" s="44">
        <v>4</v>
      </c>
      <c r="E18" s="44"/>
      <c r="F18" s="34"/>
      <c r="G18" s="34"/>
      <c r="H18" s="44">
        <v>8</v>
      </c>
      <c r="I18" s="44"/>
      <c r="J18" s="34"/>
      <c r="K18" s="34"/>
      <c r="L18" s="44">
        <v>9</v>
      </c>
      <c r="M18" s="44"/>
      <c r="N18" s="34"/>
      <c r="O18" s="34"/>
      <c r="P18" s="44">
        <v>247</v>
      </c>
      <c r="Q18" s="44"/>
      <c r="R18" s="34"/>
    </row>
    <row r="19" spans="1:18">
      <c r="A19" s="13"/>
      <c r="B19" s="43"/>
      <c r="C19" s="34"/>
      <c r="D19" s="44"/>
      <c r="E19" s="44"/>
      <c r="F19" s="34"/>
      <c r="G19" s="34"/>
      <c r="H19" s="44"/>
      <c r="I19" s="44"/>
      <c r="J19" s="34"/>
      <c r="K19" s="34"/>
      <c r="L19" s="44"/>
      <c r="M19" s="44"/>
      <c r="N19" s="34"/>
      <c r="O19" s="34"/>
      <c r="P19" s="44"/>
      <c r="Q19" s="44"/>
      <c r="R19" s="34"/>
    </row>
    <row r="20" spans="1:18">
      <c r="A20" s="13"/>
      <c r="B20" s="40" t="s">
        <v>156</v>
      </c>
      <c r="C20" s="38"/>
      <c r="D20" s="41" t="s">
        <v>294</v>
      </c>
      <c r="E20" s="41"/>
      <c r="F20" s="38"/>
      <c r="G20" s="38"/>
      <c r="H20" s="41">
        <v>32</v>
      </c>
      <c r="I20" s="41"/>
      <c r="J20" s="38"/>
      <c r="K20" s="38"/>
      <c r="L20" s="41">
        <v>22</v>
      </c>
      <c r="M20" s="41"/>
      <c r="N20" s="38"/>
      <c r="O20" s="38"/>
      <c r="P20" s="41">
        <v>47</v>
      </c>
      <c r="Q20" s="41"/>
      <c r="R20" s="38"/>
    </row>
    <row r="21" spans="1:18" ht="15.75" thickBot="1">
      <c r="A21" s="13"/>
      <c r="B21" s="40"/>
      <c r="C21" s="38"/>
      <c r="D21" s="89"/>
      <c r="E21" s="89"/>
      <c r="F21" s="90"/>
      <c r="G21" s="38"/>
      <c r="H21" s="89"/>
      <c r="I21" s="89"/>
      <c r="J21" s="90"/>
      <c r="K21" s="38"/>
      <c r="L21" s="89"/>
      <c r="M21" s="89"/>
      <c r="N21" s="90"/>
      <c r="O21" s="38"/>
      <c r="P21" s="89"/>
      <c r="Q21" s="89"/>
      <c r="R21" s="90"/>
    </row>
    <row r="22" spans="1:18">
      <c r="A22" s="13"/>
      <c r="B22" s="91" t="s">
        <v>982</v>
      </c>
      <c r="C22" s="34"/>
      <c r="D22" s="92" t="s">
        <v>277</v>
      </c>
      <c r="E22" s="97">
        <v>15</v>
      </c>
      <c r="F22" s="81"/>
      <c r="G22" s="34"/>
      <c r="H22" s="92" t="s">
        <v>277</v>
      </c>
      <c r="I22" s="97">
        <v>85</v>
      </c>
      <c r="J22" s="81"/>
      <c r="K22" s="34"/>
      <c r="L22" s="92" t="s">
        <v>277</v>
      </c>
      <c r="M22" s="97">
        <v>75</v>
      </c>
      <c r="N22" s="81"/>
      <c r="O22" s="34"/>
      <c r="P22" s="92" t="s">
        <v>277</v>
      </c>
      <c r="Q22" s="97">
        <v>343</v>
      </c>
      <c r="R22" s="81"/>
    </row>
    <row r="23" spans="1:18" ht="15.75" thickBot="1">
      <c r="A23" s="13"/>
      <c r="B23" s="91"/>
      <c r="C23" s="34"/>
      <c r="D23" s="93"/>
      <c r="E23" s="98"/>
      <c r="F23" s="96"/>
      <c r="G23" s="34"/>
      <c r="H23" s="93"/>
      <c r="I23" s="98"/>
      <c r="J23" s="96"/>
      <c r="K23" s="34"/>
      <c r="L23" s="93"/>
      <c r="M23" s="98"/>
      <c r="N23" s="96"/>
      <c r="O23" s="34"/>
      <c r="P23" s="93"/>
      <c r="Q23" s="98"/>
      <c r="R23" s="96"/>
    </row>
    <row r="24" spans="1:18" ht="15.75" thickTop="1"/>
  </sheetData>
  <mergeCells count="106">
    <mergeCell ref="B4:R4"/>
    <mergeCell ref="B5:R5"/>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2" bestFit="1" customWidth="1"/>
    <col min="5" max="5" width="3.5703125" bestFit="1" customWidth="1"/>
    <col min="6" max="6" width="1.5703125" bestFit="1" customWidth="1"/>
    <col min="8" max="8" width="2" bestFit="1" customWidth="1"/>
    <col min="9" max="9" width="3" bestFit="1" customWidth="1"/>
    <col min="12" max="12" width="2" bestFit="1" customWidth="1"/>
    <col min="13" max="13" width="3" bestFit="1" customWidth="1"/>
    <col min="14" max="14" width="1.5703125" bestFit="1" customWidth="1"/>
    <col min="16" max="16" width="2" bestFit="1" customWidth="1"/>
    <col min="17" max="17" width="4" bestFit="1" customWidth="1"/>
  </cols>
  <sheetData>
    <row r="1" spans="1:18" ht="15" customHeight="1">
      <c r="A1" s="7" t="s">
        <v>1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90</v>
      </c>
      <c r="B3" s="17" t="s">
        <v>5</v>
      </c>
      <c r="C3" s="17"/>
      <c r="D3" s="17"/>
      <c r="E3" s="17"/>
      <c r="F3" s="17"/>
      <c r="G3" s="17"/>
      <c r="H3" s="17"/>
      <c r="I3" s="17"/>
      <c r="J3" s="17"/>
      <c r="K3" s="17"/>
      <c r="L3" s="17"/>
      <c r="M3" s="17"/>
      <c r="N3" s="17"/>
      <c r="O3" s="17"/>
      <c r="P3" s="17"/>
      <c r="Q3" s="17"/>
      <c r="R3" s="17"/>
    </row>
    <row r="4" spans="1:18" ht="15" customHeight="1">
      <c r="A4" s="13" t="s">
        <v>1400</v>
      </c>
      <c r="B4" s="17" t="s">
        <v>5</v>
      </c>
      <c r="C4" s="17"/>
      <c r="D4" s="17"/>
      <c r="E4" s="17"/>
      <c r="F4" s="17"/>
      <c r="G4" s="17"/>
      <c r="H4" s="17"/>
      <c r="I4" s="17"/>
      <c r="J4" s="17"/>
      <c r="K4" s="17"/>
      <c r="L4" s="17"/>
      <c r="M4" s="17"/>
      <c r="N4" s="17"/>
      <c r="O4" s="17"/>
      <c r="P4" s="17"/>
      <c r="Q4" s="17"/>
      <c r="R4" s="17"/>
    </row>
    <row r="5" spans="1:18">
      <c r="A5" s="13"/>
      <c r="B5" s="19" t="s">
        <v>998</v>
      </c>
      <c r="C5" s="19"/>
      <c r="D5" s="19"/>
      <c r="E5" s="19"/>
      <c r="F5" s="19"/>
      <c r="G5" s="19"/>
      <c r="H5" s="19"/>
      <c r="I5" s="19"/>
      <c r="J5" s="19"/>
      <c r="K5" s="19"/>
      <c r="L5" s="19"/>
      <c r="M5" s="19"/>
      <c r="N5" s="19"/>
      <c r="O5" s="19"/>
      <c r="P5" s="19"/>
      <c r="Q5" s="19"/>
      <c r="R5" s="19"/>
    </row>
    <row r="6" spans="1:18">
      <c r="A6" s="13"/>
      <c r="B6" s="33"/>
      <c r="C6" s="33"/>
      <c r="D6" s="33"/>
      <c r="E6" s="33"/>
      <c r="F6" s="33"/>
      <c r="G6" s="33"/>
      <c r="H6" s="33"/>
      <c r="I6" s="33"/>
      <c r="J6" s="33"/>
      <c r="K6" s="33"/>
      <c r="L6" s="33"/>
      <c r="M6" s="33"/>
      <c r="N6" s="33"/>
      <c r="O6" s="33"/>
      <c r="P6" s="33"/>
      <c r="Q6" s="33"/>
      <c r="R6" s="33"/>
    </row>
    <row r="7" spans="1:18">
      <c r="A7" s="13"/>
      <c r="B7" s="14"/>
      <c r="C7" s="14"/>
      <c r="D7" s="14"/>
      <c r="E7" s="14"/>
      <c r="F7" s="14"/>
      <c r="G7" s="14"/>
      <c r="H7" s="14"/>
      <c r="I7" s="14"/>
      <c r="J7" s="14"/>
      <c r="K7" s="14"/>
      <c r="L7" s="14"/>
      <c r="M7" s="14"/>
      <c r="N7" s="14"/>
      <c r="O7" s="14"/>
      <c r="P7" s="14"/>
      <c r="Q7" s="14"/>
      <c r="R7" s="14"/>
    </row>
    <row r="8" spans="1:18">
      <c r="A8" s="13"/>
      <c r="B8" s="34"/>
      <c r="C8" s="34"/>
      <c r="D8" s="35" t="s">
        <v>515</v>
      </c>
      <c r="E8" s="35"/>
      <c r="F8" s="35"/>
      <c r="G8" s="35"/>
      <c r="H8" s="35"/>
      <c r="I8" s="35"/>
      <c r="J8" s="35"/>
      <c r="K8" s="34"/>
      <c r="L8" s="35" t="s">
        <v>462</v>
      </c>
      <c r="M8" s="35"/>
      <c r="N8" s="35"/>
      <c r="O8" s="35"/>
      <c r="P8" s="35"/>
      <c r="Q8" s="35"/>
      <c r="R8" s="35"/>
    </row>
    <row r="9" spans="1:18" ht="15.75" thickBot="1">
      <c r="A9" s="13"/>
      <c r="B9" s="34"/>
      <c r="C9" s="34"/>
      <c r="D9" s="36" t="s">
        <v>290</v>
      </c>
      <c r="E9" s="36"/>
      <c r="F9" s="36"/>
      <c r="G9" s="36"/>
      <c r="H9" s="36"/>
      <c r="I9" s="36"/>
      <c r="J9" s="36"/>
      <c r="K9" s="34"/>
      <c r="L9" s="36" t="s">
        <v>463</v>
      </c>
      <c r="M9" s="36"/>
      <c r="N9" s="36"/>
      <c r="O9" s="36"/>
      <c r="P9" s="36"/>
      <c r="Q9" s="36"/>
      <c r="R9" s="36"/>
    </row>
    <row r="10" spans="1:18" ht="15.75" thickBot="1">
      <c r="A10" s="13"/>
      <c r="B10" s="21"/>
      <c r="C10" s="21"/>
      <c r="D10" s="99">
        <v>2014</v>
      </c>
      <c r="E10" s="99"/>
      <c r="F10" s="99"/>
      <c r="G10" s="79"/>
      <c r="H10" s="99">
        <v>2013</v>
      </c>
      <c r="I10" s="99"/>
      <c r="J10" s="99"/>
      <c r="K10" s="21"/>
      <c r="L10" s="99">
        <v>2014</v>
      </c>
      <c r="M10" s="99"/>
      <c r="N10" s="99"/>
      <c r="O10" s="79"/>
      <c r="P10" s="99">
        <v>2013</v>
      </c>
      <c r="Q10" s="99"/>
      <c r="R10" s="99"/>
    </row>
    <row r="11" spans="1:18">
      <c r="A11" s="13"/>
      <c r="B11" s="21"/>
      <c r="C11" s="21"/>
      <c r="D11" s="35" t="s">
        <v>292</v>
      </c>
      <c r="E11" s="35"/>
      <c r="F11" s="35"/>
      <c r="G11" s="35"/>
      <c r="H11" s="35"/>
      <c r="I11" s="35"/>
      <c r="J11" s="35"/>
      <c r="K11" s="35"/>
      <c r="L11" s="35"/>
      <c r="M11" s="35"/>
      <c r="N11" s="35"/>
      <c r="O11" s="35"/>
      <c r="P11" s="35"/>
      <c r="Q11" s="35"/>
      <c r="R11" s="35"/>
    </row>
    <row r="12" spans="1:18">
      <c r="A12" s="13"/>
      <c r="B12" s="29" t="s">
        <v>999</v>
      </c>
      <c r="C12" s="26"/>
      <c r="D12" s="38"/>
      <c r="E12" s="38"/>
      <c r="F12" s="38"/>
      <c r="G12" s="26"/>
      <c r="H12" s="38"/>
      <c r="I12" s="38"/>
      <c r="J12" s="38"/>
      <c r="K12" s="26"/>
      <c r="L12" s="38"/>
      <c r="M12" s="38"/>
      <c r="N12" s="38"/>
      <c r="O12" s="26"/>
      <c r="P12" s="38"/>
      <c r="Q12" s="38"/>
      <c r="R12" s="38"/>
    </row>
    <row r="13" spans="1:18">
      <c r="A13" s="13"/>
      <c r="B13" s="42" t="s">
        <v>1000</v>
      </c>
      <c r="C13" s="34"/>
      <c r="D13" s="43" t="s">
        <v>277</v>
      </c>
      <c r="E13" s="44">
        <v>3</v>
      </c>
      <c r="F13" s="34"/>
      <c r="G13" s="34"/>
      <c r="H13" s="43" t="s">
        <v>277</v>
      </c>
      <c r="I13" s="44" t="s">
        <v>294</v>
      </c>
      <c r="J13" s="34"/>
      <c r="K13" s="34"/>
      <c r="L13" s="43" t="s">
        <v>277</v>
      </c>
      <c r="M13" s="44">
        <v>17</v>
      </c>
      <c r="N13" s="34"/>
      <c r="O13" s="34"/>
      <c r="P13" s="43" t="s">
        <v>277</v>
      </c>
      <c r="Q13" s="44" t="s">
        <v>294</v>
      </c>
      <c r="R13" s="34"/>
    </row>
    <row r="14" spans="1:18">
      <c r="A14" s="13"/>
      <c r="B14" s="42"/>
      <c r="C14" s="34"/>
      <c r="D14" s="43"/>
      <c r="E14" s="44"/>
      <c r="F14" s="34"/>
      <c r="G14" s="34"/>
      <c r="H14" s="43"/>
      <c r="I14" s="44"/>
      <c r="J14" s="34"/>
      <c r="K14" s="34"/>
      <c r="L14" s="43"/>
      <c r="M14" s="44"/>
      <c r="N14" s="34"/>
      <c r="O14" s="34"/>
      <c r="P14" s="43"/>
      <c r="Q14" s="44"/>
      <c r="R14" s="34"/>
    </row>
    <row r="15" spans="1:18" ht="26.25">
      <c r="A15" s="13"/>
      <c r="B15" s="48" t="s">
        <v>1001</v>
      </c>
      <c r="C15" s="38"/>
      <c r="D15" s="41" t="s">
        <v>294</v>
      </c>
      <c r="E15" s="41"/>
      <c r="F15" s="38"/>
      <c r="G15" s="38"/>
      <c r="H15" s="41" t="s">
        <v>294</v>
      </c>
      <c r="I15" s="41"/>
      <c r="J15" s="38"/>
      <c r="K15" s="38"/>
      <c r="L15" s="41">
        <v>5</v>
      </c>
      <c r="M15" s="41"/>
      <c r="N15" s="38"/>
      <c r="O15" s="38"/>
      <c r="P15" s="41" t="s">
        <v>294</v>
      </c>
      <c r="Q15" s="41"/>
      <c r="R15" s="38"/>
    </row>
    <row r="16" spans="1:18">
      <c r="A16" s="13"/>
      <c r="B16" s="123" t="s">
        <v>1002</v>
      </c>
      <c r="C16" s="38"/>
      <c r="D16" s="41"/>
      <c r="E16" s="41"/>
      <c r="F16" s="38"/>
      <c r="G16" s="38"/>
      <c r="H16" s="41"/>
      <c r="I16" s="41"/>
      <c r="J16" s="38"/>
      <c r="K16" s="38"/>
      <c r="L16" s="41"/>
      <c r="M16" s="41"/>
      <c r="N16" s="38"/>
      <c r="O16" s="38"/>
      <c r="P16" s="41"/>
      <c r="Q16" s="41"/>
      <c r="R16" s="38"/>
    </row>
    <row r="17" spans="1:18" ht="26.25">
      <c r="A17" s="13"/>
      <c r="B17" s="88" t="s">
        <v>1003</v>
      </c>
      <c r="C17" s="34"/>
      <c r="D17" s="44" t="s">
        <v>294</v>
      </c>
      <c r="E17" s="44"/>
      <c r="F17" s="34"/>
      <c r="G17" s="34"/>
      <c r="H17" s="44" t="s">
        <v>294</v>
      </c>
      <c r="I17" s="44"/>
      <c r="J17" s="34"/>
      <c r="K17" s="34"/>
      <c r="L17" s="44" t="s">
        <v>1005</v>
      </c>
      <c r="M17" s="44"/>
      <c r="N17" s="43" t="s">
        <v>316</v>
      </c>
      <c r="O17" s="34"/>
      <c r="P17" s="44" t="s">
        <v>294</v>
      </c>
      <c r="Q17" s="44"/>
      <c r="R17" s="34"/>
    </row>
    <row r="18" spans="1:18">
      <c r="A18" s="13"/>
      <c r="B18" s="146" t="s">
        <v>1004</v>
      </c>
      <c r="C18" s="34"/>
      <c r="D18" s="44"/>
      <c r="E18" s="44"/>
      <c r="F18" s="34"/>
      <c r="G18" s="34"/>
      <c r="H18" s="44"/>
      <c r="I18" s="44"/>
      <c r="J18" s="34"/>
      <c r="K18" s="34"/>
      <c r="L18" s="44"/>
      <c r="M18" s="44"/>
      <c r="N18" s="43"/>
      <c r="O18" s="34"/>
      <c r="P18" s="44"/>
      <c r="Q18" s="44"/>
      <c r="R18" s="34"/>
    </row>
    <row r="19" spans="1:18">
      <c r="A19" s="13"/>
      <c r="B19" s="39" t="s">
        <v>1006</v>
      </c>
      <c r="C19" s="38"/>
      <c r="D19" s="41" t="s">
        <v>294</v>
      </c>
      <c r="E19" s="41"/>
      <c r="F19" s="38"/>
      <c r="G19" s="38"/>
      <c r="H19" s="41" t="s">
        <v>294</v>
      </c>
      <c r="I19" s="41"/>
      <c r="J19" s="38"/>
      <c r="K19" s="38"/>
      <c r="L19" s="41">
        <v>3</v>
      </c>
      <c r="M19" s="41"/>
      <c r="N19" s="38"/>
      <c r="O19" s="38"/>
      <c r="P19" s="41" t="s">
        <v>294</v>
      </c>
      <c r="Q19" s="41"/>
      <c r="R19" s="38"/>
    </row>
    <row r="20" spans="1:18" ht="15.75" thickBot="1">
      <c r="A20" s="13"/>
      <c r="B20" s="39"/>
      <c r="C20" s="38"/>
      <c r="D20" s="89"/>
      <c r="E20" s="89"/>
      <c r="F20" s="90"/>
      <c r="G20" s="38"/>
      <c r="H20" s="89"/>
      <c r="I20" s="89"/>
      <c r="J20" s="90"/>
      <c r="K20" s="38"/>
      <c r="L20" s="89"/>
      <c r="M20" s="89"/>
      <c r="N20" s="90"/>
      <c r="O20" s="38"/>
      <c r="P20" s="89"/>
      <c r="Q20" s="89"/>
      <c r="R20" s="90"/>
    </row>
    <row r="21" spans="1:18">
      <c r="A21" s="13"/>
      <c r="B21" s="148" t="s">
        <v>1007</v>
      </c>
      <c r="C21" s="34"/>
      <c r="D21" s="97">
        <v>3</v>
      </c>
      <c r="E21" s="97"/>
      <c r="F21" s="81"/>
      <c r="G21" s="34"/>
      <c r="H21" s="97" t="s">
        <v>294</v>
      </c>
      <c r="I21" s="97"/>
      <c r="J21" s="81"/>
      <c r="K21" s="34"/>
      <c r="L21" s="97">
        <v>15</v>
      </c>
      <c r="M21" s="97"/>
      <c r="N21" s="81"/>
      <c r="O21" s="34"/>
      <c r="P21" s="97" t="s">
        <v>294</v>
      </c>
      <c r="Q21" s="97"/>
      <c r="R21" s="81"/>
    </row>
    <row r="22" spans="1:18" ht="15.75" thickBot="1">
      <c r="A22" s="13"/>
      <c r="B22" s="148"/>
      <c r="C22" s="34"/>
      <c r="D22" s="53"/>
      <c r="E22" s="53"/>
      <c r="F22" s="54"/>
      <c r="G22" s="34"/>
      <c r="H22" s="53"/>
      <c r="I22" s="53"/>
      <c r="J22" s="54"/>
      <c r="K22" s="34"/>
      <c r="L22" s="53"/>
      <c r="M22" s="53"/>
      <c r="N22" s="54"/>
      <c r="O22" s="34"/>
      <c r="P22" s="53"/>
      <c r="Q22" s="53"/>
      <c r="R22" s="54"/>
    </row>
    <row r="23" spans="1:18">
      <c r="A23" s="13"/>
      <c r="B23" s="26"/>
      <c r="C23" s="26"/>
      <c r="D23" s="60"/>
      <c r="E23" s="60"/>
      <c r="F23" s="60"/>
      <c r="G23" s="26"/>
      <c r="H23" s="60"/>
      <c r="I23" s="60"/>
      <c r="J23" s="60"/>
      <c r="K23" s="26"/>
      <c r="L23" s="60"/>
      <c r="M23" s="60"/>
      <c r="N23" s="60"/>
      <c r="O23" s="26"/>
      <c r="P23" s="60"/>
      <c r="Q23" s="60"/>
      <c r="R23" s="60"/>
    </row>
    <row r="24" spans="1:18" ht="26.25">
      <c r="A24" s="13"/>
      <c r="B24" s="27" t="s">
        <v>1008</v>
      </c>
      <c r="C24" s="21"/>
      <c r="D24" s="34"/>
      <c r="E24" s="34"/>
      <c r="F24" s="34"/>
      <c r="G24" s="21"/>
      <c r="H24" s="34"/>
      <c r="I24" s="34"/>
      <c r="J24" s="34"/>
      <c r="K24" s="21"/>
      <c r="L24" s="34"/>
      <c r="M24" s="34"/>
      <c r="N24" s="34"/>
      <c r="O24" s="21"/>
      <c r="P24" s="34"/>
      <c r="Q24" s="34"/>
      <c r="R24" s="34"/>
    </row>
    <row r="25" spans="1:18">
      <c r="A25" s="13"/>
      <c r="B25" s="149" t="s">
        <v>1009</v>
      </c>
      <c r="C25" s="38"/>
      <c r="D25" s="41" t="s">
        <v>294</v>
      </c>
      <c r="E25" s="41"/>
      <c r="F25" s="38"/>
      <c r="G25" s="38"/>
      <c r="H25" s="41">
        <v>5</v>
      </c>
      <c r="I25" s="41"/>
      <c r="J25" s="38"/>
      <c r="K25" s="38"/>
      <c r="L25" s="41" t="s">
        <v>294</v>
      </c>
      <c r="M25" s="41"/>
      <c r="N25" s="38"/>
      <c r="O25" s="38"/>
      <c r="P25" s="41">
        <v>5</v>
      </c>
      <c r="Q25" s="41"/>
      <c r="R25" s="38"/>
    </row>
    <row r="26" spans="1:18">
      <c r="A26" s="13"/>
      <c r="B26" s="149"/>
      <c r="C26" s="38"/>
      <c r="D26" s="41"/>
      <c r="E26" s="41"/>
      <c r="F26" s="38"/>
      <c r="G26" s="38"/>
      <c r="H26" s="41"/>
      <c r="I26" s="41"/>
      <c r="J26" s="38"/>
      <c r="K26" s="38"/>
      <c r="L26" s="41"/>
      <c r="M26" s="41"/>
      <c r="N26" s="38"/>
      <c r="O26" s="38"/>
      <c r="P26" s="41"/>
      <c r="Q26" s="41"/>
      <c r="R26" s="38"/>
    </row>
    <row r="27" spans="1:18">
      <c r="A27" s="13"/>
      <c r="B27" s="108" t="s">
        <v>1010</v>
      </c>
      <c r="C27" s="34"/>
      <c r="D27" s="44" t="s">
        <v>294</v>
      </c>
      <c r="E27" s="44"/>
      <c r="F27" s="34"/>
      <c r="G27" s="34"/>
      <c r="H27" s="44">
        <v>25</v>
      </c>
      <c r="I27" s="44"/>
      <c r="J27" s="34"/>
      <c r="K27" s="34"/>
      <c r="L27" s="44" t="s">
        <v>294</v>
      </c>
      <c r="M27" s="44"/>
      <c r="N27" s="34"/>
      <c r="O27" s="34"/>
      <c r="P27" s="44">
        <v>25</v>
      </c>
      <c r="Q27" s="44"/>
      <c r="R27" s="34"/>
    </row>
    <row r="28" spans="1:18">
      <c r="A28" s="13"/>
      <c r="B28" s="108"/>
      <c r="C28" s="34"/>
      <c r="D28" s="44"/>
      <c r="E28" s="44"/>
      <c r="F28" s="34"/>
      <c r="G28" s="34"/>
      <c r="H28" s="44"/>
      <c r="I28" s="44"/>
      <c r="J28" s="34"/>
      <c r="K28" s="34"/>
      <c r="L28" s="44"/>
      <c r="M28" s="44"/>
      <c r="N28" s="34"/>
      <c r="O28" s="34"/>
      <c r="P28" s="44"/>
      <c r="Q28" s="44"/>
      <c r="R28" s="34"/>
    </row>
    <row r="29" spans="1:18">
      <c r="A29" s="13"/>
      <c r="B29" s="149" t="s">
        <v>1011</v>
      </c>
      <c r="C29" s="38"/>
      <c r="D29" s="41" t="s">
        <v>294</v>
      </c>
      <c r="E29" s="41"/>
      <c r="F29" s="38"/>
      <c r="G29" s="38"/>
      <c r="H29" s="41">
        <v>1</v>
      </c>
      <c r="I29" s="41"/>
      <c r="J29" s="38"/>
      <c r="K29" s="38"/>
      <c r="L29" s="41" t="s">
        <v>294</v>
      </c>
      <c r="M29" s="41"/>
      <c r="N29" s="38"/>
      <c r="O29" s="38"/>
      <c r="P29" s="41">
        <v>1</v>
      </c>
      <c r="Q29" s="41"/>
      <c r="R29" s="38"/>
    </row>
    <row r="30" spans="1:18" ht="15.75" thickBot="1">
      <c r="A30" s="13"/>
      <c r="B30" s="149"/>
      <c r="C30" s="38"/>
      <c r="D30" s="89"/>
      <c r="E30" s="89"/>
      <c r="F30" s="90"/>
      <c r="G30" s="38"/>
      <c r="H30" s="89"/>
      <c r="I30" s="89"/>
      <c r="J30" s="90"/>
      <c r="K30" s="38"/>
      <c r="L30" s="89"/>
      <c r="M30" s="89"/>
      <c r="N30" s="90"/>
      <c r="O30" s="38"/>
      <c r="P30" s="89"/>
      <c r="Q30" s="89"/>
      <c r="R30" s="90"/>
    </row>
    <row r="31" spans="1:18" ht="26.25">
      <c r="A31" s="13"/>
      <c r="B31" s="147" t="s">
        <v>1012</v>
      </c>
      <c r="C31" s="34"/>
      <c r="D31" s="97" t="s">
        <v>294</v>
      </c>
      <c r="E31" s="97"/>
      <c r="F31" s="81"/>
      <c r="G31" s="34"/>
      <c r="H31" s="97">
        <v>31</v>
      </c>
      <c r="I31" s="97"/>
      <c r="J31" s="81"/>
      <c r="K31" s="34"/>
      <c r="L31" s="97" t="s">
        <v>294</v>
      </c>
      <c r="M31" s="97"/>
      <c r="N31" s="81"/>
      <c r="O31" s="34"/>
      <c r="P31" s="97">
        <v>31</v>
      </c>
      <c r="Q31" s="97"/>
      <c r="R31" s="81"/>
    </row>
    <row r="32" spans="1:18" ht="15.75" thickBot="1">
      <c r="A32" s="13"/>
      <c r="B32" s="31" t="s">
        <v>1013</v>
      </c>
      <c r="C32" s="34"/>
      <c r="D32" s="53"/>
      <c r="E32" s="53"/>
      <c r="F32" s="54"/>
      <c r="G32" s="34"/>
      <c r="H32" s="53"/>
      <c r="I32" s="53"/>
      <c r="J32" s="54"/>
      <c r="K32" s="34"/>
      <c r="L32" s="53"/>
      <c r="M32" s="53"/>
      <c r="N32" s="54"/>
      <c r="O32" s="34"/>
      <c r="P32" s="53"/>
      <c r="Q32" s="53"/>
      <c r="R32" s="54"/>
    </row>
    <row r="33" spans="1:18">
      <c r="A33" s="13"/>
      <c r="B33" s="26"/>
      <c r="C33" s="26"/>
      <c r="D33" s="60"/>
      <c r="E33" s="60"/>
      <c r="F33" s="60"/>
      <c r="G33" s="26"/>
      <c r="H33" s="60"/>
      <c r="I33" s="60"/>
      <c r="J33" s="60"/>
      <c r="K33" s="26"/>
      <c r="L33" s="60"/>
      <c r="M33" s="60"/>
      <c r="N33" s="60"/>
      <c r="O33" s="26"/>
      <c r="P33" s="60"/>
      <c r="Q33" s="60"/>
      <c r="R33" s="60"/>
    </row>
    <row r="34" spans="1:18" ht="26.25">
      <c r="A34" s="13"/>
      <c r="B34" s="27" t="s">
        <v>1014</v>
      </c>
      <c r="C34" s="21"/>
      <c r="D34" s="34"/>
      <c r="E34" s="34"/>
      <c r="F34" s="34"/>
      <c r="G34" s="21"/>
      <c r="H34" s="34"/>
      <c r="I34" s="34"/>
      <c r="J34" s="34"/>
      <c r="K34" s="21"/>
      <c r="L34" s="34"/>
      <c r="M34" s="34"/>
      <c r="N34" s="34"/>
      <c r="O34" s="21"/>
      <c r="P34" s="34"/>
      <c r="Q34" s="34"/>
      <c r="R34" s="34"/>
    </row>
    <row r="35" spans="1:18">
      <c r="A35" s="13"/>
      <c r="B35" s="149" t="s">
        <v>1015</v>
      </c>
      <c r="C35" s="38"/>
      <c r="D35" s="41" t="s">
        <v>294</v>
      </c>
      <c r="E35" s="41"/>
      <c r="F35" s="38"/>
      <c r="G35" s="38"/>
      <c r="H35" s="41" t="s">
        <v>294</v>
      </c>
      <c r="I35" s="41"/>
      <c r="J35" s="38"/>
      <c r="K35" s="38"/>
      <c r="L35" s="41" t="s">
        <v>294</v>
      </c>
      <c r="M35" s="41"/>
      <c r="N35" s="38"/>
      <c r="O35" s="38"/>
      <c r="P35" s="41">
        <v>11</v>
      </c>
      <c r="Q35" s="41"/>
      <c r="R35" s="38"/>
    </row>
    <row r="36" spans="1:18">
      <c r="A36" s="13"/>
      <c r="B36" s="149"/>
      <c r="C36" s="38"/>
      <c r="D36" s="41"/>
      <c r="E36" s="41"/>
      <c r="F36" s="38"/>
      <c r="G36" s="38"/>
      <c r="H36" s="41"/>
      <c r="I36" s="41"/>
      <c r="J36" s="38"/>
      <c r="K36" s="38"/>
      <c r="L36" s="41"/>
      <c r="M36" s="41"/>
      <c r="N36" s="38"/>
      <c r="O36" s="38"/>
      <c r="P36" s="41"/>
      <c r="Q36" s="41"/>
      <c r="R36" s="38"/>
    </row>
    <row r="37" spans="1:18">
      <c r="A37" s="13"/>
      <c r="B37" s="108" t="s">
        <v>1016</v>
      </c>
      <c r="C37" s="34"/>
      <c r="D37" s="44" t="s">
        <v>294</v>
      </c>
      <c r="E37" s="44"/>
      <c r="F37" s="34"/>
      <c r="G37" s="34"/>
      <c r="H37" s="44" t="s">
        <v>294</v>
      </c>
      <c r="I37" s="44"/>
      <c r="J37" s="34"/>
      <c r="K37" s="34"/>
      <c r="L37" s="44" t="s">
        <v>294</v>
      </c>
      <c r="M37" s="44"/>
      <c r="N37" s="34"/>
      <c r="O37" s="34"/>
      <c r="P37" s="44">
        <v>11</v>
      </c>
      <c r="Q37" s="44"/>
      <c r="R37" s="34"/>
    </row>
    <row r="38" spans="1:18">
      <c r="A38" s="13"/>
      <c r="B38" s="108"/>
      <c r="C38" s="34"/>
      <c r="D38" s="44"/>
      <c r="E38" s="44"/>
      <c r="F38" s="34"/>
      <c r="G38" s="34"/>
      <c r="H38" s="44"/>
      <c r="I38" s="44"/>
      <c r="J38" s="34"/>
      <c r="K38" s="34"/>
      <c r="L38" s="44"/>
      <c r="M38" s="44"/>
      <c r="N38" s="34"/>
      <c r="O38" s="34"/>
      <c r="P38" s="44"/>
      <c r="Q38" s="44"/>
      <c r="R38" s="34"/>
    </row>
    <row r="39" spans="1:18">
      <c r="A39" s="13"/>
      <c r="B39" s="149" t="s">
        <v>1010</v>
      </c>
      <c r="C39" s="38"/>
      <c r="D39" s="41" t="s">
        <v>294</v>
      </c>
      <c r="E39" s="41"/>
      <c r="F39" s="38"/>
      <c r="G39" s="38"/>
      <c r="H39" s="41" t="s">
        <v>294</v>
      </c>
      <c r="I39" s="41"/>
      <c r="J39" s="38"/>
      <c r="K39" s="38"/>
      <c r="L39" s="41" t="s">
        <v>294</v>
      </c>
      <c r="M39" s="41"/>
      <c r="N39" s="38"/>
      <c r="O39" s="38"/>
      <c r="P39" s="41">
        <v>22</v>
      </c>
      <c r="Q39" s="41"/>
      <c r="R39" s="38"/>
    </row>
    <row r="40" spans="1:18">
      <c r="A40" s="13"/>
      <c r="B40" s="149"/>
      <c r="C40" s="38"/>
      <c r="D40" s="41"/>
      <c r="E40" s="41"/>
      <c r="F40" s="38"/>
      <c r="G40" s="38"/>
      <c r="H40" s="41"/>
      <c r="I40" s="41"/>
      <c r="J40" s="38"/>
      <c r="K40" s="38"/>
      <c r="L40" s="41"/>
      <c r="M40" s="41"/>
      <c r="N40" s="38"/>
      <c r="O40" s="38"/>
      <c r="P40" s="41"/>
      <c r="Q40" s="41"/>
      <c r="R40" s="38"/>
    </row>
    <row r="41" spans="1:18">
      <c r="A41" s="13"/>
      <c r="B41" s="108" t="s">
        <v>1017</v>
      </c>
      <c r="C41" s="34"/>
      <c r="D41" s="44" t="s">
        <v>662</v>
      </c>
      <c r="E41" s="44"/>
      <c r="F41" s="43" t="s">
        <v>316</v>
      </c>
      <c r="G41" s="34"/>
      <c r="H41" s="44">
        <v>3</v>
      </c>
      <c r="I41" s="44"/>
      <c r="J41" s="34"/>
      <c r="K41" s="34"/>
      <c r="L41" s="44" t="s">
        <v>495</v>
      </c>
      <c r="M41" s="44"/>
      <c r="N41" s="43" t="s">
        <v>316</v>
      </c>
      <c r="O41" s="34"/>
      <c r="P41" s="44">
        <v>16</v>
      </c>
      <c r="Q41" s="44"/>
      <c r="R41" s="34"/>
    </row>
    <row r="42" spans="1:18">
      <c r="A42" s="13"/>
      <c r="B42" s="108"/>
      <c r="C42" s="34"/>
      <c r="D42" s="44"/>
      <c r="E42" s="44"/>
      <c r="F42" s="43"/>
      <c r="G42" s="34"/>
      <c r="H42" s="44"/>
      <c r="I42" s="44"/>
      <c r="J42" s="34"/>
      <c r="K42" s="34"/>
      <c r="L42" s="44"/>
      <c r="M42" s="44"/>
      <c r="N42" s="43"/>
      <c r="O42" s="34"/>
      <c r="P42" s="44"/>
      <c r="Q42" s="44"/>
      <c r="R42" s="34"/>
    </row>
    <row r="43" spans="1:18">
      <c r="A43" s="13"/>
      <c r="B43" s="149" t="s">
        <v>1018</v>
      </c>
      <c r="C43" s="38"/>
      <c r="D43" s="41" t="s">
        <v>294</v>
      </c>
      <c r="E43" s="41"/>
      <c r="F43" s="38"/>
      <c r="G43" s="38"/>
      <c r="H43" s="41" t="s">
        <v>294</v>
      </c>
      <c r="I43" s="41"/>
      <c r="J43" s="38"/>
      <c r="K43" s="38"/>
      <c r="L43" s="41" t="s">
        <v>294</v>
      </c>
      <c r="M43" s="41"/>
      <c r="N43" s="38"/>
      <c r="O43" s="38"/>
      <c r="P43" s="41">
        <v>7</v>
      </c>
      <c r="Q43" s="41"/>
      <c r="R43" s="38"/>
    </row>
    <row r="44" spans="1:18" ht="15.75" thickBot="1">
      <c r="A44" s="13"/>
      <c r="B44" s="149"/>
      <c r="C44" s="38"/>
      <c r="D44" s="89"/>
      <c r="E44" s="89"/>
      <c r="F44" s="90"/>
      <c r="G44" s="38"/>
      <c r="H44" s="89"/>
      <c r="I44" s="89"/>
      <c r="J44" s="90"/>
      <c r="K44" s="38"/>
      <c r="L44" s="89"/>
      <c r="M44" s="89"/>
      <c r="N44" s="90"/>
      <c r="O44" s="38"/>
      <c r="P44" s="89"/>
      <c r="Q44" s="89"/>
      <c r="R44" s="90"/>
    </row>
    <row r="45" spans="1:18" ht="26.25">
      <c r="A45" s="13"/>
      <c r="B45" s="147" t="s">
        <v>1019</v>
      </c>
      <c r="C45" s="34"/>
      <c r="D45" s="97" t="s">
        <v>662</v>
      </c>
      <c r="E45" s="97"/>
      <c r="F45" s="92" t="s">
        <v>316</v>
      </c>
      <c r="G45" s="34"/>
      <c r="H45" s="97">
        <v>3</v>
      </c>
      <c r="I45" s="97"/>
      <c r="J45" s="81"/>
      <c r="K45" s="34"/>
      <c r="L45" s="97" t="s">
        <v>495</v>
      </c>
      <c r="M45" s="97"/>
      <c r="N45" s="92" t="s">
        <v>316</v>
      </c>
      <c r="O45" s="34"/>
      <c r="P45" s="97">
        <v>67</v>
      </c>
      <c r="Q45" s="97"/>
      <c r="R45" s="81"/>
    </row>
    <row r="46" spans="1:18" ht="15.75" thickBot="1">
      <c r="A46" s="13"/>
      <c r="B46" s="31" t="s">
        <v>1020</v>
      </c>
      <c r="C46" s="34"/>
      <c r="D46" s="53"/>
      <c r="E46" s="53"/>
      <c r="F46" s="106"/>
      <c r="G46" s="34"/>
      <c r="H46" s="53"/>
      <c r="I46" s="53"/>
      <c r="J46" s="54"/>
      <c r="K46" s="34"/>
      <c r="L46" s="53"/>
      <c r="M46" s="53"/>
      <c r="N46" s="106"/>
      <c r="O46" s="34"/>
      <c r="P46" s="53"/>
      <c r="Q46" s="53"/>
      <c r="R46" s="54"/>
    </row>
    <row r="47" spans="1:18">
      <c r="A47" s="13"/>
      <c r="B47" s="26"/>
      <c r="C47" s="26"/>
      <c r="D47" s="60"/>
      <c r="E47" s="60"/>
      <c r="F47" s="60"/>
      <c r="G47" s="26"/>
      <c r="H47" s="60"/>
      <c r="I47" s="60"/>
      <c r="J47" s="60"/>
      <c r="K47" s="26"/>
      <c r="L47" s="60"/>
      <c r="M47" s="60"/>
      <c r="N47" s="60"/>
      <c r="O47" s="26"/>
      <c r="P47" s="60"/>
      <c r="Q47" s="60"/>
      <c r="R47" s="60"/>
    </row>
    <row r="48" spans="1:18" ht="26.25">
      <c r="A48" s="13"/>
      <c r="B48" s="27" t="s">
        <v>1021</v>
      </c>
      <c r="C48" s="21"/>
      <c r="D48" s="34"/>
      <c r="E48" s="34"/>
      <c r="F48" s="34"/>
      <c r="G48" s="21"/>
      <c r="H48" s="34"/>
      <c r="I48" s="34"/>
      <c r="J48" s="34"/>
      <c r="K48" s="21"/>
      <c r="L48" s="34"/>
      <c r="M48" s="34"/>
      <c r="N48" s="34"/>
      <c r="O48" s="21"/>
      <c r="P48" s="34"/>
      <c r="Q48" s="34"/>
      <c r="R48" s="34"/>
    </row>
    <row r="49" spans="1:18">
      <c r="A49" s="13"/>
      <c r="B49" s="149" t="s">
        <v>1022</v>
      </c>
      <c r="C49" s="38"/>
      <c r="D49" s="41" t="s">
        <v>294</v>
      </c>
      <c r="E49" s="41"/>
      <c r="F49" s="38"/>
      <c r="G49" s="38"/>
      <c r="H49" s="41" t="s">
        <v>294</v>
      </c>
      <c r="I49" s="41"/>
      <c r="J49" s="38"/>
      <c r="K49" s="38"/>
      <c r="L49" s="41" t="s">
        <v>294</v>
      </c>
      <c r="M49" s="41"/>
      <c r="N49" s="38"/>
      <c r="O49" s="38"/>
      <c r="P49" s="41">
        <v>32</v>
      </c>
      <c r="Q49" s="41"/>
      <c r="R49" s="38"/>
    </row>
    <row r="50" spans="1:18">
      <c r="A50" s="13"/>
      <c r="B50" s="149"/>
      <c r="C50" s="38"/>
      <c r="D50" s="41"/>
      <c r="E50" s="41"/>
      <c r="F50" s="38"/>
      <c r="G50" s="38"/>
      <c r="H50" s="41"/>
      <c r="I50" s="41"/>
      <c r="J50" s="38"/>
      <c r="K50" s="38"/>
      <c r="L50" s="41"/>
      <c r="M50" s="41"/>
      <c r="N50" s="38"/>
      <c r="O50" s="38"/>
      <c r="P50" s="41"/>
      <c r="Q50" s="41"/>
      <c r="R50" s="38"/>
    </row>
    <row r="51" spans="1:18">
      <c r="A51" s="13"/>
      <c r="B51" s="108" t="s">
        <v>1010</v>
      </c>
      <c r="C51" s="34"/>
      <c r="D51" s="44" t="s">
        <v>294</v>
      </c>
      <c r="E51" s="44"/>
      <c r="F51" s="34"/>
      <c r="G51" s="34"/>
      <c r="H51" s="44">
        <v>1</v>
      </c>
      <c r="I51" s="44"/>
      <c r="J51" s="34"/>
      <c r="K51" s="34"/>
      <c r="L51" s="44" t="s">
        <v>294</v>
      </c>
      <c r="M51" s="44"/>
      <c r="N51" s="34"/>
      <c r="O51" s="34"/>
      <c r="P51" s="44">
        <v>28</v>
      </c>
      <c r="Q51" s="44"/>
      <c r="R51" s="34"/>
    </row>
    <row r="52" spans="1:18">
      <c r="A52" s="13"/>
      <c r="B52" s="108"/>
      <c r="C52" s="34"/>
      <c r="D52" s="44"/>
      <c r="E52" s="44"/>
      <c r="F52" s="34"/>
      <c r="G52" s="34"/>
      <c r="H52" s="44"/>
      <c r="I52" s="44"/>
      <c r="J52" s="34"/>
      <c r="K52" s="34"/>
      <c r="L52" s="44"/>
      <c r="M52" s="44"/>
      <c r="N52" s="34"/>
      <c r="O52" s="34"/>
      <c r="P52" s="44"/>
      <c r="Q52" s="44"/>
      <c r="R52" s="34"/>
    </row>
    <row r="53" spans="1:18">
      <c r="A53" s="13"/>
      <c r="B53" s="149" t="s">
        <v>1011</v>
      </c>
      <c r="C53" s="38"/>
      <c r="D53" s="41" t="s">
        <v>294</v>
      </c>
      <c r="E53" s="41"/>
      <c r="F53" s="38"/>
      <c r="G53" s="38"/>
      <c r="H53" s="41" t="s">
        <v>294</v>
      </c>
      <c r="I53" s="41"/>
      <c r="J53" s="38"/>
      <c r="K53" s="38"/>
      <c r="L53" s="41" t="s">
        <v>294</v>
      </c>
      <c r="M53" s="41"/>
      <c r="N53" s="38"/>
      <c r="O53" s="38"/>
      <c r="P53" s="41">
        <v>3</v>
      </c>
      <c r="Q53" s="41"/>
      <c r="R53" s="38"/>
    </row>
    <row r="54" spans="1:18" ht="15.75" thickBot="1">
      <c r="A54" s="13"/>
      <c r="B54" s="149"/>
      <c r="C54" s="38"/>
      <c r="D54" s="89"/>
      <c r="E54" s="89"/>
      <c r="F54" s="90"/>
      <c r="G54" s="38"/>
      <c r="H54" s="89"/>
      <c r="I54" s="89"/>
      <c r="J54" s="90"/>
      <c r="K54" s="38"/>
      <c r="L54" s="89"/>
      <c r="M54" s="89"/>
      <c r="N54" s="90"/>
      <c r="O54" s="38"/>
      <c r="P54" s="89"/>
      <c r="Q54" s="89"/>
      <c r="R54" s="90"/>
    </row>
    <row r="55" spans="1:18" ht="26.25">
      <c r="A55" s="13"/>
      <c r="B55" s="147" t="s">
        <v>1023</v>
      </c>
      <c r="C55" s="34"/>
      <c r="D55" s="97" t="s">
        <v>294</v>
      </c>
      <c r="E55" s="97"/>
      <c r="F55" s="81"/>
      <c r="G55" s="34"/>
      <c r="H55" s="97">
        <v>1</v>
      </c>
      <c r="I55" s="97"/>
      <c r="J55" s="81"/>
      <c r="K55" s="34"/>
      <c r="L55" s="97" t="s">
        <v>294</v>
      </c>
      <c r="M55" s="97"/>
      <c r="N55" s="81"/>
      <c r="O55" s="34"/>
      <c r="P55" s="97">
        <v>63</v>
      </c>
      <c r="Q55" s="97"/>
      <c r="R55" s="81"/>
    </row>
    <row r="56" spans="1:18" ht="15.75" thickBot="1">
      <c r="A56" s="13"/>
      <c r="B56" s="31" t="s">
        <v>1024</v>
      </c>
      <c r="C56" s="34"/>
      <c r="D56" s="53"/>
      <c r="E56" s="53"/>
      <c r="F56" s="54"/>
      <c r="G56" s="34"/>
      <c r="H56" s="53"/>
      <c r="I56" s="53"/>
      <c r="J56" s="54"/>
      <c r="K56" s="34"/>
      <c r="L56" s="53"/>
      <c r="M56" s="53"/>
      <c r="N56" s="54"/>
      <c r="O56" s="34"/>
      <c r="P56" s="53"/>
      <c r="Q56" s="53"/>
      <c r="R56" s="54"/>
    </row>
    <row r="57" spans="1:18">
      <c r="A57" s="13"/>
      <c r="B57" s="26"/>
      <c r="C57" s="26"/>
      <c r="D57" s="60"/>
      <c r="E57" s="60"/>
      <c r="F57" s="60"/>
      <c r="G57" s="26"/>
      <c r="H57" s="60"/>
      <c r="I57" s="60"/>
      <c r="J57" s="60"/>
      <c r="K57" s="26"/>
      <c r="L57" s="60"/>
      <c r="M57" s="60"/>
      <c r="N57" s="60"/>
      <c r="O57" s="26"/>
      <c r="P57" s="60"/>
      <c r="Q57" s="60"/>
      <c r="R57" s="60"/>
    </row>
    <row r="58" spans="1:18">
      <c r="A58" s="13"/>
      <c r="B58" s="43" t="s">
        <v>1025</v>
      </c>
      <c r="C58" s="34"/>
      <c r="D58" s="44" t="s">
        <v>1005</v>
      </c>
      <c r="E58" s="44"/>
      <c r="F58" s="43" t="s">
        <v>316</v>
      </c>
      <c r="G58" s="34"/>
      <c r="H58" s="44">
        <v>28</v>
      </c>
      <c r="I58" s="44"/>
      <c r="J58" s="34"/>
      <c r="K58" s="34"/>
      <c r="L58" s="44">
        <v>2</v>
      </c>
      <c r="M58" s="44"/>
      <c r="N58" s="34"/>
      <c r="O58" s="34"/>
      <c r="P58" s="44">
        <v>42</v>
      </c>
      <c r="Q58" s="44"/>
      <c r="R58" s="34"/>
    </row>
    <row r="59" spans="1:18" ht="15.75" thickBot="1">
      <c r="A59" s="13"/>
      <c r="B59" s="43"/>
      <c r="C59" s="34"/>
      <c r="D59" s="53"/>
      <c r="E59" s="53"/>
      <c r="F59" s="106"/>
      <c r="G59" s="34"/>
      <c r="H59" s="53"/>
      <c r="I59" s="53"/>
      <c r="J59" s="54"/>
      <c r="K59" s="34"/>
      <c r="L59" s="53"/>
      <c r="M59" s="53"/>
      <c r="N59" s="54"/>
      <c r="O59" s="34"/>
      <c r="P59" s="53"/>
      <c r="Q59" s="53"/>
      <c r="R59" s="54"/>
    </row>
    <row r="60" spans="1:18">
      <c r="A60" s="13"/>
      <c r="B60" s="26"/>
      <c r="C60" s="26"/>
      <c r="D60" s="60"/>
      <c r="E60" s="60"/>
      <c r="F60" s="60"/>
      <c r="G60" s="26"/>
      <c r="H60" s="60"/>
      <c r="I60" s="60"/>
      <c r="J60" s="60"/>
      <c r="K60" s="26"/>
      <c r="L60" s="60"/>
      <c r="M60" s="60"/>
      <c r="N60" s="60"/>
      <c r="O60" s="26"/>
      <c r="P60" s="60"/>
      <c r="Q60" s="60"/>
      <c r="R60" s="60"/>
    </row>
    <row r="61" spans="1:18">
      <c r="A61" s="13"/>
      <c r="B61" s="42" t="s">
        <v>1026</v>
      </c>
      <c r="C61" s="34"/>
      <c r="D61" s="43" t="s">
        <v>277</v>
      </c>
      <c r="E61" s="44" t="s">
        <v>1027</v>
      </c>
      <c r="F61" s="43" t="s">
        <v>316</v>
      </c>
      <c r="G61" s="34"/>
      <c r="H61" s="43" t="s">
        <v>277</v>
      </c>
      <c r="I61" s="44">
        <v>63</v>
      </c>
      <c r="J61" s="34"/>
      <c r="K61" s="34"/>
      <c r="L61" s="43" t="s">
        <v>277</v>
      </c>
      <c r="M61" s="44">
        <v>12</v>
      </c>
      <c r="N61" s="34"/>
      <c r="O61" s="34"/>
      <c r="P61" s="43" t="s">
        <v>277</v>
      </c>
      <c r="Q61" s="44">
        <v>203</v>
      </c>
      <c r="R61" s="34"/>
    </row>
    <row r="62" spans="1:18" ht="15.75" thickBot="1">
      <c r="A62" s="13"/>
      <c r="B62" s="42"/>
      <c r="C62" s="34"/>
      <c r="D62" s="93"/>
      <c r="E62" s="98"/>
      <c r="F62" s="93"/>
      <c r="G62" s="34"/>
      <c r="H62" s="93"/>
      <c r="I62" s="98"/>
      <c r="J62" s="96"/>
      <c r="K62" s="34"/>
      <c r="L62" s="93"/>
      <c r="M62" s="98"/>
      <c r="N62" s="96"/>
      <c r="O62" s="34"/>
      <c r="P62" s="93"/>
      <c r="Q62" s="98"/>
      <c r="R62" s="96"/>
    </row>
    <row r="63" spans="1:18" ht="15.75" thickTop="1">
      <c r="A63" s="13"/>
      <c r="B63" s="19" t="s">
        <v>453</v>
      </c>
      <c r="C63" s="19"/>
      <c r="D63" s="19"/>
      <c r="E63" s="19"/>
      <c r="F63" s="19"/>
      <c r="G63" s="19"/>
      <c r="H63" s="19"/>
      <c r="I63" s="19"/>
      <c r="J63" s="19"/>
      <c r="K63" s="19"/>
      <c r="L63" s="19"/>
      <c r="M63" s="19"/>
      <c r="N63" s="19"/>
      <c r="O63" s="19"/>
      <c r="P63" s="19"/>
      <c r="Q63" s="19"/>
      <c r="R63" s="19"/>
    </row>
    <row r="64" spans="1:18">
      <c r="A64" s="13"/>
      <c r="B64" s="14"/>
      <c r="C64" s="14"/>
    </row>
    <row r="65" spans="1:3" ht="76.5">
      <c r="A65" s="13"/>
      <c r="B65" s="62" t="s">
        <v>321</v>
      </c>
      <c r="C65" s="16" t="s">
        <v>1028</v>
      </c>
    </row>
  </sheetData>
  <mergeCells count="333">
    <mergeCell ref="A1:A2"/>
    <mergeCell ref="B1:R1"/>
    <mergeCell ref="B2:R2"/>
    <mergeCell ref="B3:R3"/>
    <mergeCell ref="A4:A65"/>
    <mergeCell ref="B4:R4"/>
    <mergeCell ref="B5:R5"/>
    <mergeCell ref="B63:R63"/>
    <mergeCell ref="M61:M62"/>
    <mergeCell ref="N61:N62"/>
    <mergeCell ref="O61:O62"/>
    <mergeCell ref="P61:P62"/>
    <mergeCell ref="Q61:Q62"/>
    <mergeCell ref="R61:R62"/>
    <mergeCell ref="G61:G62"/>
    <mergeCell ref="H61:H62"/>
    <mergeCell ref="I61:I62"/>
    <mergeCell ref="J61:J62"/>
    <mergeCell ref="K61:K62"/>
    <mergeCell ref="L61:L62"/>
    <mergeCell ref="R58:R59"/>
    <mergeCell ref="D60:F60"/>
    <mergeCell ref="H60:J60"/>
    <mergeCell ref="L60:N60"/>
    <mergeCell ref="P60:R60"/>
    <mergeCell ref="B61:B62"/>
    <mergeCell ref="C61:C62"/>
    <mergeCell ref="D61:D62"/>
    <mergeCell ref="E61:E62"/>
    <mergeCell ref="F61:F62"/>
    <mergeCell ref="J58:J59"/>
    <mergeCell ref="K58:K59"/>
    <mergeCell ref="L58:M59"/>
    <mergeCell ref="N58:N59"/>
    <mergeCell ref="O58:O59"/>
    <mergeCell ref="P58:Q59"/>
    <mergeCell ref="B58:B59"/>
    <mergeCell ref="C58:C59"/>
    <mergeCell ref="D58:E59"/>
    <mergeCell ref="F58:F59"/>
    <mergeCell ref="G58:G59"/>
    <mergeCell ref="H58:I59"/>
    <mergeCell ref="O55:O56"/>
    <mergeCell ref="P55:Q56"/>
    <mergeCell ref="R55:R56"/>
    <mergeCell ref="D57:F57"/>
    <mergeCell ref="H57:J57"/>
    <mergeCell ref="L57:N57"/>
    <mergeCell ref="P57:R57"/>
    <mergeCell ref="R53:R54"/>
    <mergeCell ref="C55:C56"/>
    <mergeCell ref="D55:E56"/>
    <mergeCell ref="F55:F56"/>
    <mergeCell ref="G55:G56"/>
    <mergeCell ref="H55:I56"/>
    <mergeCell ref="J55:J56"/>
    <mergeCell ref="K55:K56"/>
    <mergeCell ref="L55:M56"/>
    <mergeCell ref="N55:N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O45:O46"/>
    <mergeCell ref="P45:Q46"/>
    <mergeCell ref="R45:R46"/>
    <mergeCell ref="D47:F47"/>
    <mergeCell ref="H47:J47"/>
    <mergeCell ref="L47:N47"/>
    <mergeCell ref="P47:R47"/>
    <mergeCell ref="R43:R44"/>
    <mergeCell ref="C45:C46"/>
    <mergeCell ref="D45:E46"/>
    <mergeCell ref="F45:F46"/>
    <mergeCell ref="G45:G46"/>
    <mergeCell ref="H45:I46"/>
    <mergeCell ref="J45:J46"/>
    <mergeCell ref="K45:K46"/>
    <mergeCell ref="L45:M46"/>
    <mergeCell ref="N45:N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O31:O32"/>
    <mergeCell ref="P31:Q32"/>
    <mergeCell ref="R31:R32"/>
    <mergeCell ref="D33:F33"/>
    <mergeCell ref="H33:J33"/>
    <mergeCell ref="L33:N33"/>
    <mergeCell ref="P33:R33"/>
    <mergeCell ref="R29:R30"/>
    <mergeCell ref="C31:C32"/>
    <mergeCell ref="D31:E32"/>
    <mergeCell ref="F31:F32"/>
    <mergeCell ref="G31:G32"/>
    <mergeCell ref="H31:I32"/>
    <mergeCell ref="J31:J32"/>
    <mergeCell ref="K31:K32"/>
    <mergeCell ref="L31:M32"/>
    <mergeCell ref="N31:N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O17:O18"/>
    <mergeCell ref="P17:Q18"/>
    <mergeCell ref="R17:R18"/>
    <mergeCell ref="B19:B20"/>
    <mergeCell ref="C19:C20"/>
    <mergeCell ref="D19:E20"/>
    <mergeCell ref="F19:F20"/>
    <mergeCell ref="G19:G20"/>
    <mergeCell ref="H19:I20"/>
    <mergeCell ref="J19:J20"/>
    <mergeCell ref="R15:R16"/>
    <mergeCell ref="C17:C18"/>
    <mergeCell ref="D17:E18"/>
    <mergeCell ref="F17:F18"/>
    <mergeCell ref="G17:G18"/>
    <mergeCell ref="H17:I18"/>
    <mergeCell ref="J17:J18"/>
    <mergeCell ref="K17:K18"/>
    <mergeCell ref="L17:M18"/>
    <mergeCell ref="N17:N18"/>
    <mergeCell ref="J15:J16"/>
    <mergeCell ref="K15:K16"/>
    <mergeCell ref="L15:M16"/>
    <mergeCell ref="N15:N16"/>
    <mergeCell ref="O15:O16"/>
    <mergeCell ref="P15:Q16"/>
    <mergeCell ref="N13:N14"/>
    <mergeCell ref="O13:O14"/>
    <mergeCell ref="P13:P14"/>
    <mergeCell ref="Q13:Q14"/>
    <mergeCell ref="R13:R14"/>
    <mergeCell ref="C15:C16"/>
    <mergeCell ref="D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5.5703125" customWidth="1"/>
    <col min="6" max="6" width="2.85546875" customWidth="1"/>
    <col min="7" max="7" width="17.28515625" customWidth="1"/>
    <col min="8" max="8" width="3.7109375" customWidth="1"/>
    <col min="9" max="9" width="8.42578125" customWidth="1"/>
    <col min="10" max="10" width="2.85546875" customWidth="1"/>
    <col min="11" max="11" width="17.28515625" customWidth="1"/>
    <col min="12" max="12" width="3.7109375" customWidth="1"/>
    <col min="13" max="13" width="8.42578125" customWidth="1"/>
    <col min="14" max="14" width="2.85546875" customWidth="1"/>
    <col min="15" max="15" width="17.28515625" customWidth="1"/>
    <col min="16" max="16" width="3.7109375" customWidth="1"/>
    <col min="17" max="17" width="8.42578125" customWidth="1"/>
    <col min="18" max="18" width="2.85546875" customWidth="1"/>
  </cols>
  <sheetData>
    <row r="1" spans="1:18" ht="15" customHeight="1">
      <c r="A1" s="7" t="s">
        <v>1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30</v>
      </c>
      <c r="B3" s="17" t="s">
        <v>5</v>
      </c>
      <c r="C3" s="17"/>
      <c r="D3" s="17"/>
      <c r="E3" s="17"/>
      <c r="F3" s="17"/>
      <c r="G3" s="17"/>
      <c r="H3" s="17"/>
      <c r="I3" s="17"/>
      <c r="J3" s="17"/>
      <c r="K3" s="17"/>
      <c r="L3" s="17"/>
      <c r="M3" s="17"/>
      <c r="N3" s="17"/>
      <c r="O3" s="17"/>
      <c r="P3" s="17"/>
      <c r="Q3" s="17"/>
      <c r="R3" s="17"/>
    </row>
    <row r="4" spans="1:18" ht="15" customHeight="1">
      <c r="A4" s="13" t="s">
        <v>1381</v>
      </c>
      <c r="B4" s="17" t="s">
        <v>5</v>
      </c>
      <c r="C4" s="17"/>
      <c r="D4" s="17"/>
      <c r="E4" s="17"/>
      <c r="F4" s="17"/>
      <c r="G4" s="17"/>
      <c r="H4" s="17"/>
      <c r="I4" s="17"/>
      <c r="J4" s="17"/>
      <c r="K4" s="17"/>
      <c r="L4" s="17"/>
      <c r="M4" s="17"/>
      <c r="N4" s="17"/>
      <c r="O4" s="17"/>
      <c r="P4" s="17"/>
      <c r="Q4" s="17"/>
      <c r="R4" s="17"/>
    </row>
    <row r="5" spans="1:18">
      <c r="A5" s="13"/>
      <c r="B5" s="19" t="s">
        <v>778</v>
      </c>
      <c r="C5" s="19"/>
      <c r="D5" s="19"/>
      <c r="E5" s="19"/>
      <c r="F5" s="19"/>
      <c r="G5" s="19"/>
      <c r="H5" s="19"/>
      <c r="I5" s="19"/>
      <c r="J5" s="19"/>
      <c r="K5" s="19"/>
      <c r="L5" s="19"/>
      <c r="M5" s="19"/>
      <c r="N5" s="19"/>
      <c r="O5" s="19"/>
      <c r="P5" s="19"/>
      <c r="Q5" s="19"/>
      <c r="R5" s="19"/>
    </row>
    <row r="6" spans="1:18">
      <c r="A6" s="13"/>
      <c r="B6" s="33"/>
      <c r="C6" s="33"/>
      <c r="D6" s="33"/>
      <c r="E6" s="33"/>
      <c r="F6" s="33"/>
      <c r="G6" s="33"/>
      <c r="H6" s="33"/>
      <c r="I6" s="33"/>
      <c r="J6" s="33"/>
      <c r="K6" s="33"/>
      <c r="L6" s="33"/>
      <c r="M6" s="33"/>
      <c r="N6" s="33"/>
      <c r="O6" s="33"/>
      <c r="P6" s="33"/>
      <c r="Q6" s="33"/>
      <c r="R6" s="33"/>
    </row>
    <row r="7" spans="1:18">
      <c r="A7" s="13"/>
      <c r="B7" s="14"/>
      <c r="C7" s="14"/>
      <c r="D7" s="14"/>
      <c r="E7" s="14"/>
      <c r="F7" s="14"/>
      <c r="G7" s="14"/>
      <c r="H7" s="14"/>
      <c r="I7" s="14"/>
      <c r="J7" s="14"/>
      <c r="K7" s="14"/>
      <c r="L7" s="14"/>
      <c r="M7" s="14"/>
      <c r="N7" s="14"/>
      <c r="O7" s="14"/>
      <c r="P7" s="14"/>
      <c r="Q7" s="14"/>
      <c r="R7" s="14"/>
    </row>
    <row r="8" spans="1:18">
      <c r="A8" s="13"/>
      <c r="B8" s="34"/>
      <c r="C8" s="34"/>
      <c r="D8" s="35" t="s">
        <v>779</v>
      </c>
      <c r="E8" s="35"/>
      <c r="F8" s="35"/>
      <c r="G8" s="34"/>
      <c r="H8" s="35" t="s">
        <v>784</v>
      </c>
      <c r="I8" s="35"/>
      <c r="J8" s="35"/>
      <c r="K8" s="34"/>
      <c r="L8" s="35" t="s">
        <v>784</v>
      </c>
      <c r="M8" s="35"/>
      <c r="N8" s="35"/>
      <c r="O8" s="34"/>
      <c r="P8" s="35" t="s">
        <v>199</v>
      </c>
      <c r="Q8" s="35"/>
      <c r="R8" s="35"/>
    </row>
    <row r="9" spans="1:18">
      <c r="A9" s="13"/>
      <c r="B9" s="34"/>
      <c r="C9" s="34"/>
      <c r="D9" s="35" t="s">
        <v>780</v>
      </c>
      <c r="E9" s="35"/>
      <c r="F9" s="35"/>
      <c r="G9" s="34"/>
      <c r="H9" s="35" t="s">
        <v>156</v>
      </c>
      <c r="I9" s="35"/>
      <c r="J9" s="35"/>
      <c r="K9" s="34"/>
      <c r="L9" s="35" t="s">
        <v>788</v>
      </c>
      <c r="M9" s="35"/>
      <c r="N9" s="35"/>
      <c r="O9" s="34"/>
      <c r="P9" s="35" t="s">
        <v>790</v>
      </c>
      <c r="Q9" s="35"/>
      <c r="R9" s="35"/>
    </row>
    <row r="10" spans="1:18">
      <c r="A10" s="13"/>
      <c r="B10" s="34"/>
      <c r="C10" s="34"/>
      <c r="D10" s="35" t="s">
        <v>781</v>
      </c>
      <c r="E10" s="35"/>
      <c r="F10" s="35"/>
      <c r="G10" s="34"/>
      <c r="H10" s="35" t="s">
        <v>785</v>
      </c>
      <c r="I10" s="35"/>
      <c r="J10" s="35"/>
      <c r="K10" s="34"/>
      <c r="L10" s="35" t="s">
        <v>786</v>
      </c>
      <c r="M10" s="35"/>
      <c r="N10" s="35"/>
      <c r="O10" s="34"/>
      <c r="P10" s="17"/>
      <c r="Q10" s="17"/>
      <c r="R10" s="17"/>
    </row>
    <row r="11" spans="1:18">
      <c r="A11" s="13"/>
      <c r="B11" s="34"/>
      <c r="C11" s="34"/>
      <c r="D11" s="35" t="s">
        <v>782</v>
      </c>
      <c r="E11" s="35"/>
      <c r="F11" s="35"/>
      <c r="G11" s="34"/>
      <c r="H11" s="35" t="s">
        <v>786</v>
      </c>
      <c r="I11" s="35"/>
      <c r="J11" s="35"/>
      <c r="K11" s="34"/>
      <c r="L11" s="35" t="s">
        <v>789</v>
      </c>
      <c r="M11" s="35"/>
      <c r="N11" s="35"/>
      <c r="O11" s="34"/>
      <c r="P11" s="17"/>
      <c r="Q11" s="17"/>
      <c r="R11" s="17"/>
    </row>
    <row r="12" spans="1:18" ht="15.75" thickBot="1">
      <c r="A12" s="13"/>
      <c r="B12" s="34"/>
      <c r="C12" s="34"/>
      <c r="D12" s="36" t="s">
        <v>783</v>
      </c>
      <c r="E12" s="36"/>
      <c r="F12" s="36"/>
      <c r="G12" s="34"/>
      <c r="H12" s="36" t="s">
        <v>787</v>
      </c>
      <c r="I12" s="36"/>
      <c r="J12" s="36"/>
      <c r="K12" s="34"/>
      <c r="L12" s="114"/>
      <c r="M12" s="114"/>
      <c r="N12" s="114"/>
      <c r="O12" s="34"/>
      <c r="P12" s="114"/>
      <c r="Q12" s="114"/>
      <c r="R12" s="114"/>
    </row>
    <row r="13" spans="1:18">
      <c r="A13" s="13"/>
      <c r="B13" s="21"/>
      <c r="C13" s="21"/>
      <c r="D13" s="84"/>
      <c r="E13" s="84"/>
      <c r="F13" s="84"/>
      <c r="G13" s="21"/>
      <c r="H13" s="35" t="s">
        <v>292</v>
      </c>
      <c r="I13" s="35"/>
      <c r="J13" s="35"/>
      <c r="K13" s="35"/>
      <c r="L13" s="35"/>
      <c r="M13" s="35"/>
      <c r="N13" s="35"/>
      <c r="O13" s="21"/>
      <c r="P13" s="84"/>
      <c r="Q13" s="84"/>
      <c r="R13" s="84"/>
    </row>
    <row r="14" spans="1:18">
      <c r="A14" s="13"/>
      <c r="B14" s="25" t="s">
        <v>791</v>
      </c>
      <c r="C14" s="26"/>
      <c r="D14" s="38"/>
      <c r="E14" s="38"/>
      <c r="F14" s="38"/>
      <c r="G14" s="26"/>
      <c r="H14" s="38"/>
      <c r="I14" s="38"/>
      <c r="J14" s="38"/>
      <c r="K14" s="26"/>
      <c r="L14" s="38"/>
      <c r="M14" s="38"/>
      <c r="N14" s="38"/>
      <c r="O14" s="26"/>
      <c r="P14" s="38"/>
      <c r="Q14" s="38"/>
      <c r="R14" s="38"/>
    </row>
    <row r="15" spans="1:18">
      <c r="A15" s="13"/>
      <c r="B15" s="31" t="s">
        <v>792</v>
      </c>
      <c r="C15" s="21"/>
      <c r="D15" s="34"/>
      <c r="E15" s="34"/>
      <c r="F15" s="34"/>
      <c r="G15" s="21"/>
      <c r="H15" s="34"/>
      <c r="I15" s="34"/>
      <c r="J15" s="34"/>
      <c r="K15" s="21"/>
      <c r="L15" s="34"/>
      <c r="M15" s="34"/>
      <c r="N15" s="34"/>
      <c r="O15" s="21"/>
      <c r="P15" s="34"/>
      <c r="Q15" s="34"/>
      <c r="R15" s="34"/>
    </row>
    <row r="16" spans="1:18">
      <c r="A16" s="13"/>
      <c r="B16" s="55" t="s">
        <v>793</v>
      </c>
      <c r="C16" s="38"/>
      <c r="D16" s="40" t="s">
        <v>277</v>
      </c>
      <c r="E16" s="41" t="s">
        <v>294</v>
      </c>
      <c r="F16" s="38"/>
      <c r="G16" s="38"/>
      <c r="H16" s="40" t="s">
        <v>277</v>
      </c>
      <c r="I16" s="41">
        <v>162</v>
      </c>
      <c r="J16" s="38"/>
      <c r="K16" s="38"/>
      <c r="L16" s="40" t="s">
        <v>277</v>
      </c>
      <c r="M16" s="41">
        <v>57</v>
      </c>
      <c r="N16" s="38"/>
      <c r="O16" s="38"/>
      <c r="P16" s="40" t="s">
        <v>277</v>
      </c>
      <c r="Q16" s="41">
        <v>219</v>
      </c>
      <c r="R16" s="38"/>
    </row>
    <row r="17" spans="1:18">
      <c r="A17" s="13"/>
      <c r="B17" s="55"/>
      <c r="C17" s="38"/>
      <c r="D17" s="40"/>
      <c r="E17" s="41"/>
      <c r="F17" s="38"/>
      <c r="G17" s="38"/>
      <c r="H17" s="40"/>
      <c r="I17" s="41"/>
      <c r="J17" s="38"/>
      <c r="K17" s="38"/>
      <c r="L17" s="40"/>
      <c r="M17" s="41"/>
      <c r="N17" s="38"/>
      <c r="O17" s="38"/>
      <c r="P17" s="40"/>
      <c r="Q17" s="41"/>
      <c r="R17" s="38"/>
    </row>
    <row r="18" spans="1:18">
      <c r="A18" s="13"/>
      <c r="B18" s="91" t="s">
        <v>794</v>
      </c>
      <c r="C18" s="34"/>
      <c r="D18" s="44" t="s">
        <v>294</v>
      </c>
      <c r="E18" s="44"/>
      <c r="F18" s="34"/>
      <c r="G18" s="34"/>
      <c r="H18" s="44" t="s">
        <v>795</v>
      </c>
      <c r="I18" s="44"/>
      <c r="J18" s="43" t="s">
        <v>316</v>
      </c>
      <c r="K18" s="34"/>
      <c r="L18" s="44" t="s">
        <v>721</v>
      </c>
      <c r="M18" s="44"/>
      <c r="N18" s="43" t="s">
        <v>316</v>
      </c>
      <c r="O18" s="34"/>
      <c r="P18" s="44" t="s">
        <v>796</v>
      </c>
      <c r="Q18" s="44"/>
      <c r="R18" s="43" t="s">
        <v>316</v>
      </c>
    </row>
    <row r="19" spans="1:18">
      <c r="A19" s="13"/>
      <c r="B19" s="91"/>
      <c r="C19" s="34"/>
      <c r="D19" s="44"/>
      <c r="E19" s="44"/>
      <c r="F19" s="34"/>
      <c r="G19" s="34"/>
      <c r="H19" s="44"/>
      <c r="I19" s="44"/>
      <c r="J19" s="43"/>
      <c r="K19" s="34"/>
      <c r="L19" s="44"/>
      <c r="M19" s="44"/>
      <c r="N19" s="43"/>
      <c r="O19" s="34"/>
      <c r="P19" s="44"/>
      <c r="Q19" s="44"/>
      <c r="R19" s="43"/>
    </row>
    <row r="20" spans="1:18">
      <c r="A20" s="13"/>
      <c r="B20" s="55" t="s">
        <v>797</v>
      </c>
      <c r="C20" s="38"/>
      <c r="D20" s="41" t="s">
        <v>294</v>
      </c>
      <c r="E20" s="41"/>
      <c r="F20" s="38"/>
      <c r="G20" s="38"/>
      <c r="H20" s="41" t="s">
        <v>711</v>
      </c>
      <c r="I20" s="41"/>
      <c r="J20" s="40" t="s">
        <v>316</v>
      </c>
      <c r="K20" s="38"/>
      <c r="L20" s="41" t="s">
        <v>294</v>
      </c>
      <c r="M20" s="41"/>
      <c r="N20" s="38"/>
      <c r="O20" s="38"/>
      <c r="P20" s="41" t="s">
        <v>711</v>
      </c>
      <c r="Q20" s="41"/>
      <c r="R20" s="40" t="s">
        <v>316</v>
      </c>
    </row>
    <row r="21" spans="1:18">
      <c r="A21" s="13"/>
      <c r="B21" s="55"/>
      <c r="C21" s="38"/>
      <c r="D21" s="41"/>
      <c r="E21" s="41"/>
      <c r="F21" s="38"/>
      <c r="G21" s="38"/>
      <c r="H21" s="41"/>
      <c r="I21" s="41"/>
      <c r="J21" s="40"/>
      <c r="K21" s="38"/>
      <c r="L21" s="41"/>
      <c r="M21" s="41"/>
      <c r="N21" s="38"/>
      <c r="O21" s="38"/>
      <c r="P21" s="41"/>
      <c r="Q21" s="41"/>
      <c r="R21" s="40"/>
    </row>
    <row r="22" spans="1:18">
      <c r="A22" s="13"/>
      <c r="B22" s="91" t="s">
        <v>798</v>
      </c>
      <c r="C22" s="34"/>
      <c r="D22" s="44" t="s">
        <v>294</v>
      </c>
      <c r="E22" s="44"/>
      <c r="F22" s="34"/>
      <c r="G22" s="51"/>
      <c r="H22" s="44" t="s">
        <v>713</v>
      </c>
      <c r="I22" s="44"/>
      <c r="J22" s="43" t="s">
        <v>316</v>
      </c>
      <c r="K22" s="34"/>
      <c r="L22" s="44" t="s">
        <v>294</v>
      </c>
      <c r="M22" s="44"/>
      <c r="N22" s="34"/>
      <c r="O22" s="34"/>
      <c r="P22" s="44" t="s">
        <v>713</v>
      </c>
      <c r="Q22" s="44"/>
      <c r="R22" s="43" t="s">
        <v>316</v>
      </c>
    </row>
    <row r="23" spans="1:18" ht="15.75" thickBot="1">
      <c r="A23" s="13"/>
      <c r="B23" s="91"/>
      <c r="C23" s="34"/>
      <c r="D23" s="53"/>
      <c r="E23" s="53"/>
      <c r="F23" s="54"/>
      <c r="G23" s="51"/>
      <c r="H23" s="53"/>
      <c r="I23" s="53"/>
      <c r="J23" s="106"/>
      <c r="K23" s="34"/>
      <c r="L23" s="53"/>
      <c r="M23" s="53"/>
      <c r="N23" s="54"/>
      <c r="O23" s="34"/>
      <c r="P23" s="53"/>
      <c r="Q23" s="53"/>
      <c r="R23" s="106"/>
    </row>
    <row r="24" spans="1:18">
      <c r="A24" s="13"/>
      <c r="B24" s="130" t="s">
        <v>799</v>
      </c>
      <c r="C24" s="38"/>
      <c r="D24" s="56" t="s">
        <v>277</v>
      </c>
      <c r="E24" s="107" t="s">
        <v>294</v>
      </c>
      <c r="F24" s="60"/>
      <c r="G24" s="38"/>
      <c r="H24" s="56" t="s">
        <v>277</v>
      </c>
      <c r="I24" s="107">
        <v>54</v>
      </c>
      <c r="J24" s="60"/>
      <c r="K24" s="38"/>
      <c r="L24" s="56" t="s">
        <v>277</v>
      </c>
      <c r="M24" s="107" t="s">
        <v>800</v>
      </c>
      <c r="N24" s="56" t="s">
        <v>316</v>
      </c>
      <c r="O24" s="38"/>
      <c r="P24" s="56" t="s">
        <v>277</v>
      </c>
      <c r="Q24" s="107" t="s">
        <v>801</v>
      </c>
      <c r="R24" s="56" t="s">
        <v>316</v>
      </c>
    </row>
    <row r="25" spans="1:18" ht="15.75" thickBot="1">
      <c r="A25" s="13"/>
      <c r="B25" s="130"/>
      <c r="C25" s="38"/>
      <c r="D25" s="57"/>
      <c r="E25" s="104"/>
      <c r="F25" s="61"/>
      <c r="G25" s="38"/>
      <c r="H25" s="57"/>
      <c r="I25" s="104"/>
      <c r="J25" s="61"/>
      <c r="K25" s="38"/>
      <c r="L25" s="57"/>
      <c r="M25" s="104"/>
      <c r="N25" s="57"/>
      <c r="O25" s="38"/>
      <c r="P25" s="57"/>
      <c r="Q25" s="104"/>
      <c r="R25" s="57"/>
    </row>
    <row r="26" spans="1:18" ht="15.75" thickTop="1">
      <c r="A26" s="13"/>
      <c r="B26" s="21"/>
      <c r="C26" s="21"/>
      <c r="D26" s="103"/>
      <c r="E26" s="103"/>
      <c r="F26" s="103"/>
      <c r="G26" s="21"/>
      <c r="H26" s="103"/>
      <c r="I26" s="103"/>
      <c r="J26" s="103"/>
      <c r="K26" s="21"/>
      <c r="L26" s="103"/>
      <c r="M26" s="103"/>
      <c r="N26" s="103"/>
      <c r="O26" s="21"/>
      <c r="P26" s="103"/>
      <c r="Q26" s="103"/>
      <c r="R26" s="103"/>
    </row>
    <row r="27" spans="1:18">
      <c r="A27" s="13"/>
      <c r="B27" s="25" t="s">
        <v>802</v>
      </c>
      <c r="C27" s="26"/>
      <c r="D27" s="38"/>
      <c r="E27" s="38"/>
      <c r="F27" s="38"/>
      <c r="G27" s="26"/>
      <c r="H27" s="38"/>
      <c r="I27" s="38"/>
      <c r="J27" s="38"/>
      <c r="K27" s="26"/>
      <c r="L27" s="38"/>
      <c r="M27" s="38"/>
      <c r="N27" s="38"/>
      <c r="O27" s="26"/>
      <c r="P27" s="38"/>
      <c r="Q27" s="38"/>
      <c r="R27" s="38"/>
    </row>
    <row r="28" spans="1:18">
      <c r="A28" s="13"/>
      <c r="B28" s="31" t="s">
        <v>792</v>
      </c>
      <c r="C28" s="21"/>
      <c r="D28" s="34"/>
      <c r="E28" s="34"/>
      <c r="F28" s="34"/>
      <c r="G28" s="21"/>
      <c r="H28" s="34"/>
      <c r="I28" s="34"/>
      <c r="J28" s="34"/>
      <c r="K28" s="21"/>
      <c r="L28" s="34"/>
      <c r="M28" s="34"/>
      <c r="N28" s="34"/>
      <c r="O28" s="21"/>
      <c r="P28" s="34"/>
      <c r="Q28" s="34"/>
      <c r="R28" s="34"/>
    </row>
    <row r="29" spans="1:18">
      <c r="A29" s="13"/>
      <c r="B29" s="55" t="s">
        <v>793</v>
      </c>
      <c r="C29" s="38"/>
      <c r="D29" s="40" t="s">
        <v>277</v>
      </c>
      <c r="E29" s="41" t="s">
        <v>294</v>
      </c>
      <c r="F29" s="38"/>
      <c r="G29" s="38"/>
      <c r="H29" s="40" t="s">
        <v>277</v>
      </c>
      <c r="I29" s="41">
        <v>25</v>
      </c>
      <c r="J29" s="38"/>
      <c r="K29" s="38"/>
      <c r="L29" s="40" t="s">
        <v>277</v>
      </c>
      <c r="M29" s="41">
        <v>15</v>
      </c>
      <c r="N29" s="38"/>
      <c r="O29" s="38"/>
      <c r="P29" s="40" t="s">
        <v>277</v>
      </c>
      <c r="Q29" s="41">
        <v>40</v>
      </c>
      <c r="R29" s="38"/>
    </row>
    <row r="30" spans="1:18">
      <c r="A30" s="13"/>
      <c r="B30" s="55"/>
      <c r="C30" s="38"/>
      <c r="D30" s="40"/>
      <c r="E30" s="41"/>
      <c r="F30" s="38"/>
      <c r="G30" s="38"/>
      <c r="H30" s="40"/>
      <c r="I30" s="41"/>
      <c r="J30" s="38"/>
      <c r="K30" s="38"/>
      <c r="L30" s="40"/>
      <c r="M30" s="41"/>
      <c r="N30" s="38"/>
      <c r="O30" s="38"/>
      <c r="P30" s="40"/>
      <c r="Q30" s="41"/>
      <c r="R30" s="38"/>
    </row>
    <row r="31" spans="1:18">
      <c r="A31" s="13"/>
      <c r="B31" s="91" t="s">
        <v>794</v>
      </c>
      <c r="C31" s="34"/>
      <c r="D31" s="44" t="s">
        <v>294</v>
      </c>
      <c r="E31" s="44"/>
      <c r="F31" s="34"/>
      <c r="G31" s="34"/>
      <c r="H31" s="44" t="s">
        <v>803</v>
      </c>
      <c r="I31" s="44"/>
      <c r="J31" s="43" t="s">
        <v>316</v>
      </c>
      <c r="K31" s="34"/>
      <c r="L31" s="44" t="s">
        <v>804</v>
      </c>
      <c r="M31" s="44"/>
      <c r="N31" s="43" t="s">
        <v>316</v>
      </c>
      <c r="O31" s="34"/>
      <c r="P31" s="44" t="s">
        <v>805</v>
      </c>
      <c r="Q31" s="44"/>
      <c r="R31" s="43" t="s">
        <v>316</v>
      </c>
    </row>
    <row r="32" spans="1:18">
      <c r="A32" s="13"/>
      <c r="B32" s="91"/>
      <c r="C32" s="34"/>
      <c r="D32" s="44"/>
      <c r="E32" s="44"/>
      <c r="F32" s="34"/>
      <c r="G32" s="34"/>
      <c r="H32" s="44"/>
      <c r="I32" s="44"/>
      <c r="J32" s="43"/>
      <c r="K32" s="34"/>
      <c r="L32" s="44"/>
      <c r="M32" s="44"/>
      <c r="N32" s="43"/>
      <c r="O32" s="34"/>
      <c r="P32" s="44"/>
      <c r="Q32" s="44"/>
      <c r="R32" s="43"/>
    </row>
    <row r="33" spans="1:18">
      <c r="A33" s="13"/>
      <c r="B33" s="55" t="s">
        <v>797</v>
      </c>
      <c r="C33" s="38"/>
      <c r="D33" s="41" t="s">
        <v>294</v>
      </c>
      <c r="E33" s="41"/>
      <c r="F33" s="38"/>
      <c r="G33" s="38"/>
      <c r="H33" s="41" t="s">
        <v>725</v>
      </c>
      <c r="I33" s="41"/>
      <c r="J33" s="40" t="s">
        <v>316</v>
      </c>
      <c r="K33" s="38"/>
      <c r="L33" s="41" t="s">
        <v>294</v>
      </c>
      <c r="M33" s="41"/>
      <c r="N33" s="38"/>
      <c r="O33" s="38"/>
      <c r="P33" s="41" t="s">
        <v>725</v>
      </c>
      <c r="Q33" s="41"/>
      <c r="R33" s="40" t="s">
        <v>316</v>
      </c>
    </row>
    <row r="34" spans="1:18">
      <c r="A34" s="13"/>
      <c r="B34" s="55"/>
      <c r="C34" s="38"/>
      <c r="D34" s="41"/>
      <c r="E34" s="41"/>
      <c r="F34" s="38"/>
      <c r="G34" s="38"/>
      <c r="H34" s="41"/>
      <c r="I34" s="41"/>
      <c r="J34" s="40"/>
      <c r="K34" s="38"/>
      <c r="L34" s="41"/>
      <c r="M34" s="41"/>
      <c r="N34" s="38"/>
      <c r="O34" s="38"/>
      <c r="P34" s="41"/>
      <c r="Q34" s="41"/>
      <c r="R34" s="40"/>
    </row>
    <row r="35" spans="1:18">
      <c r="A35" s="13"/>
      <c r="B35" s="91" t="s">
        <v>806</v>
      </c>
      <c r="C35" s="34"/>
      <c r="D35" s="44" t="s">
        <v>294</v>
      </c>
      <c r="E35" s="44"/>
      <c r="F35" s="34"/>
      <c r="G35" s="34"/>
      <c r="H35" s="44">
        <v>2</v>
      </c>
      <c r="I35" s="44"/>
      <c r="J35" s="34"/>
      <c r="K35" s="34"/>
      <c r="L35" s="44" t="s">
        <v>294</v>
      </c>
      <c r="M35" s="44"/>
      <c r="N35" s="34"/>
      <c r="O35" s="34"/>
      <c r="P35" s="44">
        <v>2</v>
      </c>
      <c r="Q35" s="44"/>
      <c r="R35" s="34"/>
    </row>
    <row r="36" spans="1:18" ht="15.75" thickBot="1">
      <c r="A36" s="13"/>
      <c r="B36" s="91"/>
      <c r="C36" s="34"/>
      <c r="D36" s="53"/>
      <c r="E36" s="53"/>
      <c r="F36" s="54"/>
      <c r="G36" s="34"/>
      <c r="H36" s="53"/>
      <c r="I36" s="53"/>
      <c r="J36" s="54"/>
      <c r="K36" s="34"/>
      <c r="L36" s="53"/>
      <c r="M36" s="53"/>
      <c r="N36" s="54"/>
      <c r="O36" s="34"/>
      <c r="P36" s="53"/>
      <c r="Q36" s="53"/>
      <c r="R36" s="54"/>
    </row>
    <row r="37" spans="1:18">
      <c r="A37" s="13"/>
      <c r="B37" s="130" t="s">
        <v>799</v>
      </c>
      <c r="C37" s="38"/>
      <c r="D37" s="56" t="s">
        <v>277</v>
      </c>
      <c r="E37" s="107" t="s">
        <v>294</v>
      </c>
      <c r="F37" s="60"/>
      <c r="G37" s="38"/>
      <c r="H37" s="56" t="s">
        <v>277</v>
      </c>
      <c r="I37" s="107" t="s">
        <v>807</v>
      </c>
      <c r="J37" s="56" t="s">
        <v>316</v>
      </c>
      <c r="K37" s="38"/>
      <c r="L37" s="56" t="s">
        <v>277</v>
      </c>
      <c r="M37" s="107" t="s">
        <v>808</v>
      </c>
      <c r="N37" s="56" t="s">
        <v>316</v>
      </c>
      <c r="O37" s="38"/>
      <c r="P37" s="56" t="s">
        <v>277</v>
      </c>
      <c r="Q37" s="107" t="s">
        <v>726</v>
      </c>
      <c r="R37" s="56" t="s">
        <v>316</v>
      </c>
    </row>
    <row r="38" spans="1:18" ht="15.75" thickBot="1">
      <c r="A38" s="13"/>
      <c r="B38" s="130"/>
      <c r="C38" s="38"/>
      <c r="D38" s="57"/>
      <c r="E38" s="104"/>
      <c r="F38" s="61"/>
      <c r="G38" s="38"/>
      <c r="H38" s="57"/>
      <c r="I38" s="104"/>
      <c r="J38" s="57"/>
      <c r="K38" s="38"/>
      <c r="L38" s="57"/>
      <c r="M38" s="104"/>
      <c r="N38" s="57"/>
      <c r="O38" s="38"/>
      <c r="P38" s="57"/>
      <c r="Q38" s="104"/>
      <c r="R38" s="57"/>
    </row>
    <row r="39" spans="1:18" ht="25.5" customHeight="1" thickTop="1">
      <c r="A39" s="13"/>
      <c r="B39" s="19" t="s">
        <v>1382</v>
      </c>
      <c r="C39" s="19"/>
      <c r="D39" s="19"/>
      <c r="E39" s="19"/>
      <c r="F39" s="19"/>
      <c r="G39" s="19"/>
      <c r="H39" s="19"/>
      <c r="I39" s="19"/>
      <c r="J39" s="19"/>
      <c r="K39" s="19"/>
      <c r="L39" s="19"/>
      <c r="M39" s="19"/>
      <c r="N39" s="19"/>
      <c r="O39" s="19"/>
      <c r="P39" s="19"/>
      <c r="Q39" s="19"/>
      <c r="R39" s="19"/>
    </row>
    <row r="40" spans="1:18">
      <c r="A40" s="13"/>
      <c r="B40" s="33"/>
      <c r="C40" s="33"/>
      <c r="D40" s="33"/>
      <c r="E40" s="33"/>
      <c r="F40" s="33"/>
      <c r="G40" s="33"/>
      <c r="H40" s="33"/>
      <c r="I40" s="33"/>
      <c r="J40" s="33"/>
      <c r="K40" s="33"/>
      <c r="L40" s="33"/>
      <c r="M40" s="33"/>
      <c r="N40" s="33"/>
      <c r="O40" s="33"/>
      <c r="P40" s="33"/>
      <c r="Q40" s="33"/>
      <c r="R40" s="33"/>
    </row>
    <row r="41" spans="1:18">
      <c r="A41" s="13"/>
      <c r="B41" s="14"/>
      <c r="C41" s="14"/>
      <c r="D41" s="14"/>
      <c r="E41" s="14"/>
      <c r="F41" s="14"/>
      <c r="G41" s="14"/>
      <c r="H41" s="14"/>
      <c r="I41" s="14"/>
      <c r="J41" s="14"/>
      <c r="K41" s="14"/>
      <c r="L41" s="14"/>
      <c r="M41" s="14"/>
      <c r="N41" s="14"/>
      <c r="O41" s="14"/>
      <c r="P41" s="14"/>
      <c r="Q41" s="14"/>
      <c r="R41" s="14"/>
    </row>
    <row r="42" spans="1:18">
      <c r="A42" s="13"/>
      <c r="B42" s="34"/>
      <c r="C42" s="34"/>
      <c r="D42" s="35" t="s">
        <v>779</v>
      </c>
      <c r="E42" s="35"/>
      <c r="F42" s="35"/>
      <c r="G42" s="34"/>
      <c r="H42" s="35" t="s">
        <v>784</v>
      </c>
      <c r="I42" s="35"/>
      <c r="J42" s="35"/>
      <c r="K42" s="34"/>
      <c r="L42" s="35" t="s">
        <v>784</v>
      </c>
      <c r="M42" s="35"/>
      <c r="N42" s="35"/>
      <c r="O42" s="34"/>
      <c r="P42" s="35" t="s">
        <v>199</v>
      </c>
      <c r="Q42" s="35"/>
      <c r="R42" s="35"/>
    </row>
    <row r="43" spans="1:18">
      <c r="A43" s="13"/>
      <c r="B43" s="34"/>
      <c r="C43" s="34"/>
      <c r="D43" s="35" t="s">
        <v>780</v>
      </c>
      <c r="E43" s="35"/>
      <c r="F43" s="35"/>
      <c r="G43" s="34"/>
      <c r="H43" s="35" t="s">
        <v>156</v>
      </c>
      <c r="I43" s="35"/>
      <c r="J43" s="35"/>
      <c r="K43" s="34"/>
      <c r="L43" s="35" t="s">
        <v>788</v>
      </c>
      <c r="M43" s="35"/>
      <c r="N43" s="35"/>
      <c r="O43" s="34"/>
      <c r="P43" s="35" t="s">
        <v>790</v>
      </c>
      <c r="Q43" s="35"/>
      <c r="R43" s="35"/>
    </row>
    <row r="44" spans="1:18">
      <c r="A44" s="13"/>
      <c r="B44" s="34"/>
      <c r="C44" s="34"/>
      <c r="D44" s="35" t="s">
        <v>781</v>
      </c>
      <c r="E44" s="35"/>
      <c r="F44" s="35"/>
      <c r="G44" s="34"/>
      <c r="H44" s="35" t="s">
        <v>785</v>
      </c>
      <c r="I44" s="35"/>
      <c r="J44" s="35"/>
      <c r="K44" s="34"/>
      <c r="L44" s="35" t="s">
        <v>786</v>
      </c>
      <c r="M44" s="35"/>
      <c r="N44" s="35"/>
      <c r="O44" s="34"/>
      <c r="P44" s="17"/>
      <c r="Q44" s="17"/>
      <c r="R44" s="17"/>
    </row>
    <row r="45" spans="1:18">
      <c r="A45" s="13"/>
      <c r="B45" s="34"/>
      <c r="C45" s="34"/>
      <c r="D45" s="35" t="s">
        <v>782</v>
      </c>
      <c r="E45" s="35"/>
      <c r="F45" s="35"/>
      <c r="G45" s="34"/>
      <c r="H45" s="35" t="s">
        <v>786</v>
      </c>
      <c r="I45" s="35"/>
      <c r="J45" s="35"/>
      <c r="K45" s="34"/>
      <c r="L45" s="35" t="s">
        <v>789</v>
      </c>
      <c r="M45" s="35"/>
      <c r="N45" s="35"/>
      <c r="O45" s="34"/>
      <c r="P45" s="17"/>
      <c r="Q45" s="17"/>
      <c r="R45" s="17"/>
    </row>
    <row r="46" spans="1:18" ht="15.75" thickBot="1">
      <c r="A46" s="13"/>
      <c r="B46" s="34"/>
      <c r="C46" s="34"/>
      <c r="D46" s="36" t="s">
        <v>783</v>
      </c>
      <c r="E46" s="36"/>
      <c r="F46" s="36"/>
      <c r="G46" s="34"/>
      <c r="H46" s="36" t="s">
        <v>787</v>
      </c>
      <c r="I46" s="36"/>
      <c r="J46" s="36"/>
      <c r="K46" s="34"/>
      <c r="L46" s="114"/>
      <c r="M46" s="114"/>
      <c r="N46" s="114"/>
      <c r="O46" s="34"/>
      <c r="P46" s="114"/>
      <c r="Q46" s="114"/>
      <c r="R46" s="114"/>
    </row>
    <row r="47" spans="1:18">
      <c r="A47" s="13"/>
      <c r="B47" s="21"/>
      <c r="C47" s="21"/>
      <c r="D47" s="84"/>
      <c r="E47" s="84"/>
      <c r="F47" s="84"/>
      <c r="G47" s="21"/>
      <c r="H47" s="35" t="s">
        <v>292</v>
      </c>
      <c r="I47" s="35"/>
      <c r="J47" s="35"/>
      <c r="K47" s="35"/>
      <c r="L47" s="35"/>
      <c r="M47" s="35"/>
      <c r="N47" s="35"/>
      <c r="O47" s="21"/>
      <c r="P47" s="84"/>
      <c r="Q47" s="84"/>
      <c r="R47" s="84"/>
    </row>
    <row r="48" spans="1:18">
      <c r="A48" s="13"/>
      <c r="B48" s="25" t="s">
        <v>791</v>
      </c>
      <c r="C48" s="26"/>
      <c r="D48" s="38"/>
      <c r="E48" s="38"/>
      <c r="F48" s="38"/>
      <c r="G48" s="26"/>
      <c r="H48" s="38"/>
      <c r="I48" s="38"/>
      <c r="J48" s="38"/>
      <c r="K48" s="26"/>
      <c r="L48" s="38"/>
      <c r="M48" s="38"/>
      <c r="N48" s="38"/>
      <c r="O48" s="26"/>
      <c r="P48" s="38"/>
      <c r="Q48" s="38"/>
      <c r="R48" s="38"/>
    </row>
    <row r="49" spans="1:18">
      <c r="A49" s="13"/>
      <c r="B49" s="66" t="s">
        <v>1037</v>
      </c>
      <c r="C49" s="21"/>
      <c r="D49" s="34"/>
      <c r="E49" s="34"/>
      <c r="F49" s="34"/>
      <c r="G49" s="21"/>
      <c r="H49" s="34"/>
      <c r="I49" s="34"/>
      <c r="J49" s="34"/>
      <c r="K49" s="21"/>
      <c r="L49" s="34"/>
      <c r="M49" s="34"/>
      <c r="N49" s="34"/>
      <c r="O49" s="21"/>
      <c r="P49" s="34"/>
      <c r="Q49" s="34"/>
      <c r="R49" s="34"/>
    </row>
    <row r="50" spans="1:18">
      <c r="A50" s="13"/>
      <c r="B50" s="149" t="s">
        <v>35</v>
      </c>
      <c r="C50" s="38"/>
      <c r="D50" s="40" t="s">
        <v>277</v>
      </c>
      <c r="E50" s="41">
        <v>57</v>
      </c>
      <c r="F50" s="38"/>
      <c r="G50" s="38"/>
      <c r="H50" s="40" t="s">
        <v>277</v>
      </c>
      <c r="I50" s="41" t="s">
        <v>294</v>
      </c>
      <c r="J50" s="38"/>
      <c r="K50" s="38"/>
      <c r="L50" s="40" t="s">
        <v>277</v>
      </c>
      <c r="M50" s="41" t="s">
        <v>294</v>
      </c>
      <c r="N50" s="38"/>
      <c r="O50" s="38"/>
      <c r="P50" s="40" t="s">
        <v>277</v>
      </c>
      <c r="Q50" s="41">
        <v>57</v>
      </c>
      <c r="R50" s="38"/>
    </row>
    <row r="51" spans="1:18">
      <c r="A51" s="13"/>
      <c r="B51" s="149"/>
      <c r="C51" s="38"/>
      <c r="D51" s="40"/>
      <c r="E51" s="41"/>
      <c r="F51" s="38"/>
      <c r="G51" s="38"/>
      <c r="H51" s="40"/>
      <c r="I51" s="41"/>
      <c r="J51" s="38"/>
      <c r="K51" s="38"/>
      <c r="L51" s="40"/>
      <c r="M51" s="41"/>
      <c r="N51" s="38"/>
      <c r="O51" s="38"/>
      <c r="P51" s="40"/>
      <c r="Q51" s="41"/>
      <c r="R51" s="38"/>
    </row>
    <row r="52" spans="1:18">
      <c r="A52" s="13"/>
      <c r="B52" s="108" t="s">
        <v>1038</v>
      </c>
      <c r="C52" s="34"/>
      <c r="D52" s="44" t="s">
        <v>1039</v>
      </c>
      <c r="E52" s="44"/>
      <c r="F52" s="43" t="s">
        <v>316</v>
      </c>
      <c r="G52" s="34"/>
      <c r="H52" s="44" t="s">
        <v>294</v>
      </c>
      <c r="I52" s="44"/>
      <c r="J52" s="34"/>
      <c r="K52" s="34"/>
      <c r="L52" s="44" t="s">
        <v>294</v>
      </c>
      <c r="M52" s="44"/>
      <c r="N52" s="34"/>
      <c r="O52" s="34"/>
      <c r="P52" s="44" t="s">
        <v>1039</v>
      </c>
      <c r="Q52" s="44"/>
      <c r="R52" s="43" t="s">
        <v>316</v>
      </c>
    </row>
    <row r="53" spans="1:18" ht="15.75" thickBot="1">
      <c r="A53" s="13"/>
      <c r="B53" s="108"/>
      <c r="C53" s="34"/>
      <c r="D53" s="53"/>
      <c r="E53" s="53"/>
      <c r="F53" s="106"/>
      <c r="G53" s="34"/>
      <c r="H53" s="53"/>
      <c r="I53" s="53"/>
      <c r="J53" s="54"/>
      <c r="K53" s="34"/>
      <c r="L53" s="53"/>
      <c r="M53" s="53"/>
      <c r="N53" s="54"/>
      <c r="O53" s="34"/>
      <c r="P53" s="53"/>
      <c r="Q53" s="53"/>
      <c r="R53" s="106"/>
    </row>
    <row r="54" spans="1:18">
      <c r="A54" s="13"/>
      <c r="B54" s="150" t="s">
        <v>199</v>
      </c>
      <c r="C54" s="38"/>
      <c r="D54" s="56" t="s">
        <v>277</v>
      </c>
      <c r="E54" s="107" t="s">
        <v>638</v>
      </c>
      <c r="F54" s="56" t="s">
        <v>316</v>
      </c>
      <c r="G54" s="38"/>
      <c r="H54" s="56" t="s">
        <v>277</v>
      </c>
      <c r="I54" s="107" t="s">
        <v>294</v>
      </c>
      <c r="J54" s="60"/>
      <c r="K54" s="38"/>
      <c r="L54" s="56" t="s">
        <v>277</v>
      </c>
      <c r="M54" s="107" t="s">
        <v>294</v>
      </c>
      <c r="N54" s="60"/>
      <c r="O54" s="38"/>
      <c r="P54" s="56" t="s">
        <v>277</v>
      </c>
      <c r="Q54" s="107" t="s">
        <v>638</v>
      </c>
      <c r="R54" s="56" t="s">
        <v>316</v>
      </c>
    </row>
    <row r="55" spans="1:18" ht="15.75" thickBot="1">
      <c r="A55" s="13"/>
      <c r="B55" s="150"/>
      <c r="C55" s="38"/>
      <c r="D55" s="57"/>
      <c r="E55" s="104"/>
      <c r="F55" s="57"/>
      <c r="G55" s="38"/>
      <c r="H55" s="57"/>
      <c r="I55" s="104"/>
      <c r="J55" s="61"/>
      <c r="K55" s="38"/>
      <c r="L55" s="57"/>
      <c r="M55" s="104"/>
      <c r="N55" s="61"/>
      <c r="O55" s="38"/>
      <c r="P55" s="57"/>
      <c r="Q55" s="104"/>
      <c r="R55" s="57"/>
    </row>
    <row r="56" spans="1:18" ht="15.75" thickTop="1">
      <c r="A56" s="13"/>
      <c r="B56" s="21"/>
      <c r="C56" s="21"/>
      <c r="D56" s="103"/>
      <c r="E56" s="103"/>
      <c r="F56" s="103"/>
      <c r="G56" s="21"/>
      <c r="H56" s="103"/>
      <c r="I56" s="103"/>
      <c r="J56" s="103"/>
      <c r="K56" s="21"/>
      <c r="L56" s="103"/>
      <c r="M56" s="103"/>
      <c r="N56" s="103"/>
      <c r="O56" s="21"/>
      <c r="P56" s="103"/>
      <c r="Q56" s="103"/>
      <c r="R56" s="103"/>
    </row>
    <row r="57" spans="1:18">
      <c r="A57" s="13"/>
      <c r="B57" s="25" t="s">
        <v>802</v>
      </c>
      <c r="C57" s="26"/>
      <c r="D57" s="38"/>
      <c r="E57" s="38"/>
      <c r="F57" s="38"/>
      <c r="G57" s="26"/>
      <c r="H57" s="38"/>
      <c r="I57" s="38"/>
      <c r="J57" s="38"/>
      <c r="K57" s="26"/>
      <c r="L57" s="38"/>
      <c r="M57" s="38"/>
      <c r="N57" s="38"/>
      <c r="O57" s="26"/>
      <c r="P57" s="38"/>
      <c r="Q57" s="38"/>
      <c r="R57" s="38"/>
    </row>
    <row r="58" spans="1:18">
      <c r="A58" s="13"/>
      <c r="B58" s="66" t="s">
        <v>1037</v>
      </c>
      <c r="C58" s="21"/>
      <c r="D58" s="34"/>
      <c r="E58" s="34"/>
      <c r="F58" s="34"/>
      <c r="G58" s="21"/>
      <c r="H58" s="34"/>
      <c r="I58" s="34"/>
      <c r="J58" s="34"/>
      <c r="K58" s="21"/>
      <c r="L58" s="34"/>
      <c r="M58" s="34"/>
      <c r="N58" s="34"/>
      <c r="O58" s="21"/>
      <c r="P58" s="34"/>
      <c r="Q58" s="34"/>
      <c r="R58" s="34"/>
    </row>
    <row r="59" spans="1:18">
      <c r="A59" s="13"/>
      <c r="B59" s="149" t="s">
        <v>35</v>
      </c>
      <c r="C59" s="38"/>
      <c r="D59" s="40" t="s">
        <v>277</v>
      </c>
      <c r="E59" s="41">
        <v>80</v>
      </c>
      <c r="F59" s="38"/>
      <c r="G59" s="38"/>
      <c r="H59" s="40" t="s">
        <v>277</v>
      </c>
      <c r="I59" s="41" t="s">
        <v>294</v>
      </c>
      <c r="J59" s="38"/>
      <c r="K59" s="38"/>
      <c r="L59" s="40" t="s">
        <v>277</v>
      </c>
      <c r="M59" s="41" t="s">
        <v>294</v>
      </c>
      <c r="N59" s="38"/>
      <c r="O59" s="38"/>
      <c r="P59" s="40" t="s">
        <v>277</v>
      </c>
      <c r="Q59" s="41">
        <v>80</v>
      </c>
      <c r="R59" s="38"/>
    </row>
    <row r="60" spans="1:18">
      <c r="A60" s="13"/>
      <c r="B60" s="149"/>
      <c r="C60" s="38"/>
      <c r="D60" s="40"/>
      <c r="E60" s="41"/>
      <c r="F60" s="38"/>
      <c r="G60" s="38"/>
      <c r="H60" s="40"/>
      <c r="I60" s="41"/>
      <c r="J60" s="38"/>
      <c r="K60" s="38"/>
      <c r="L60" s="40"/>
      <c r="M60" s="41"/>
      <c r="N60" s="38"/>
      <c r="O60" s="38"/>
      <c r="P60" s="40"/>
      <c r="Q60" s="41"/>
      <c r="R60" s="38"/>
    </row>
    <row r="61" spans="1:18">
      <c r="A61" s="13"/>
      <c r="B61" s="108" t="s">
        <v>1038</v>
      </c>
      <c r="C61" s="34"/>
      <c r="D61" s="44" t="s">
        <v>1040</v>
      </c>
      <c r="E61" s="44"/>
      <c r="F61" s="43" t="s">
        <v>316</v>
      </c>
      <c r="G61" s="34"/>
      <c r="H61" s="44" t="s">
        <v>294</v>
      </c>
      <c r="I61" s="44"/>
      <c r="J61" s="34"/>
      <c r="K61" s="34"/>
      <c r="L61" s="44" t="s">
        <v>294</v>
      </c>
      <c r="M61" s="44"/>
      <c r="N61" s="34"/>
      <c r="O61" s="34"/>
      <c r="P61" s="44" t="s">
        <v>1040</v>
      </c>
      <c r="Q61" s="44"/>
      <c r="R61" s="43" t="s">
        <v>316</v>
      </c>
    </row>
    <row r="62" spans="1:18" ht="15.75" thickBot="1">
      <c r="A62" s="13"/>
      <c r="B62" s="108"/>
      <c r="C62" s="34"/>
      <c r="D62" s="53"/>
      <c r="E62" s="53"/>
      <c r="F62" s="106"/>
      <c r="G62" s="34"/>
      <c r="H62" s="53"/>
      <c r="I62" s="53"/>
      <c r="J62" s="54"/>
      <c r="K62" s="34"/>
      <c r="L62" s="53"/>
      <c r="M62" s="53"/>
      <c r="N62" s="54"/>
      <c r="O62" s="34"/>
      <c r="P62" s="53"/>
      <c r="Q62" s="53"/>
      <c r="R62" s="106"/>
    </row>
    <row r="63" spans="1:18">
      <c r="A63" s="13"/>
      <c r="B63" s="150" t="s">
        <v>199</v>
      </c>
      <c r="C63" s="38"/>
      <c r="D63" s="56" t="s">
        <v>277</v>
      </c>
      <c r="E63" s="107" t="s">
        <v>504</v>
      </c>
      <c r="F63" s="56" t="s">
        <v>316</v>
      </c>
      <c r="G63" s="38"/>
      <c r="H63" s="56" t="s">
        <v>277</v>
      </c>
      <c r="I63" s="107" t="s">
        <v>294</v>
      </c>
      <c r="J63" s="60"/>
      <c r="K63" s="38"/>
      <c r="L63" s="56" t="s">
        <v>277</v>
      </c>
      <c r="M63" s="107" t="s">
        <v>294</v>
      </c>
      <c r="N63" s="60"/>
      <c r="O63" s="38"/>
      <c r="P63" s="56" t="s">
        <v>277</v>
      </c>
      <c r="Q63" s="107" t="s">
        <v>504</v>
      </c>
      <c r="R63" s="56" t="s">
        <v>316</v>
      </c>
    </row>
    <row r="64" spans="1:18" ht="15.75" thickBot="1">
      <c r="A64" s="13"/>
      <c r="B64" s="150"/>
      <c r="C64" s="38"/>
      <c r="D64" s="57"/>
      <c r="E64" s="104"/>
      <c r="F64" s="57"/>
      <c r="G64" s="38"/>
      <c r="H64" s="57"/>
      <c r="I64" s="104"/>
      <c r="J64" s="61"/>
      <c r="K64" s="38"/>
      <c r="L64" s="57"/>
      <c r="M64" s="104"/>
      <c r="N64" s="61"/>
      <c r="O64" s="38"/>
      <c r="P64" s="57"/>
      <c r="Q64" s="104"/>
      <c r="R64" s="57"/>
    </row>
    <row r="65" ht="15.75" thickTop="1"/>
  </sheetData>
  <mergeCells count="346">
    <mergeCell ref="B39:R39"/>
    <mergeCell ref="P63:P64"/>
    <mergeCell ref="Q63:Q64"/>
    <mergeCell ref="R63:R64"/>
    <mergeCell ref="A1:A2"/>
    <mergeCell ref="B1:R1"/>
    <mergeCell ref="B2:R2"/>
    <mergeCell ref="B3:R3"/>
    <mergeCell ref="A4:A64"/>
    <mergeCell ref="B4:R4"/>
    <mergeCell ref="B5:R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F47"/>
    <mergeCell ref="H47:N47"/>
    <mergeCell ref="P47:R47"/>
    <mergeCell ref="D48:F48"/>
    <mergeCell ref="H48:J48"/>
    <mergeCell ref="L48:N48"/>
    <mergeCell ref="P48:R48"/>
    <mergeCell ref="O42:O46"/>
    <mergeCell ref="P42:R42"/>
    <mergeCell ref="P43:R43"/>
    <mergeCell ref="P44:R44"/>
    <mergeCell ref="P45:R45"/>
    <mergeCell ref="P46:R46"/>
    <mergeCell ref="K42:K46"/>
    <mergeCell ref="L42:N42"/>
    <mergeCell ref="L43:N43"/>
    <mergeCell ref="L44:N44"/>
    <mergeCell ref="L45:N45"/>
    <mergeCell ref="L46:N46"/>
    <mergeCell ref="D46:F46"/>
    <mergeCell ref="G42:G46"/>
    <mergeCell ref="H42:J42"/>
    <mergeCell ref="H43:J43"/>
    <mergeCell ref="H44:J44"/>
    <mergeCell ref="H45:J45"/>
    <mergeCell ref="H46:J46"/>
    <mergeCell ref="P37:P38"/>
    <mergeCell ref="Q37:Q38"/>
    <mergeCell ref="R37:R38"/>
    <mergeCell ref="B40:R40"/>
    <mergeCell ref="B42:B46"/>
    <mergeCell ref="C42:C46"/>
    <mergeCell ref="D42:F42"/>
    <mergeCell ref="D43:F43"/>
    <mergeCell ref="D44:F44"/>
    <mergeCell ref="D45:F4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N13"/>
    <mergeCell ref="P13:R13"/>
    <mergeCell ref="D14:F14"/>
    <mergeCell ref="H14:J14"/>
    <mergeCell ref="L14:N14"/>
    <mergeCell ref="P14:R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6.5703125" bestFit="1" customWidth="1"/>
    <col min="2" max="2" width="21" bestFit="1" customWidth="1"/>
    <col min="4" max="4" width="2" bestFit="1" customWidth="1"/>
    <col min="5" max="5" width="6.42578125" bestFit="1" customWidth="1"/>
    <col min="8" max="8" width="2.42578125" customWidth="1"/>
    <col min="9" max="9" width="7.7109375" customWidth="1"/>
    <col min="10" max="10" width="1.85546875" customWidth="1"/>
    <col min="12" max="12" width="2" bestFit="1" customWidth="1"/>
    <col min="13" max="13" width="5.42578125" bestFit="1" customWidth="1"/>
    <col min="14" max="14" width="1.5703125" bestFit="1" customWidth="1"/>
    <col min="16" max="16" width="2" bestFit="1" customWidth="1"/>
    <col min="17" max="17" width="5.42578125" bestFit="1" customWidth="1"/>
    <col min="18" max="18" width="1.5703125" bestFit="1" customWidth="1"/>
    <col min="20" max="20" width="2.42578125" customWidth="1"/>
    <col min="21" max="21" width="7.42578125" customWidth="1"/>
    <col min="22" max="22" width="1.85546875" customWidth="1"/>
    <col min="24" max="24" width="2" bestFit="1" customWidth="1"/>
    <col min="25" max="25" width="6.42578125" bestFit="1" customWidth="1"/>
  </cols>
  <sheetData>
    <row r="1" spans="1:26" ht="15" customHeight="1">
      <c r="A1" s="7" t="s">
        <v>1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04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3" t="s">
        <v>140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3"/>
      <c r="B5" s="19" t="s">
        <v>1050</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24" customHeight="1">
      <c r="A8" s="13"/>
      <c r="B8" s="34"/>
      <c r="C8" s="34"/>
      <c r="D8" s="115" t="s">
        <v>1051</v>
      </c>
      <c r="E8" s="115"/>
      <c r="F8" s="115"/>
      <c r="G8" s="34"/>
      <c r="H8" s="115" t="s">
        <v>1054</v>
      </c>
      <c r="I8" s="115"/>
      <c r="J8" s="115"/>
      <c r="K8" s="34"/>
      <c r="L8" s="115" t="s">
        <v>1057</v>
      </c>
      <c r="M8" s="115"/>
      <c r="N8" s="115"/>
      <c r="O8" s="34"/>
      <c r="P8" s="115" t="s">
        <v>1060</v>
      </c>
      <c r="Q8" s="115"/>
      <c r="R8" s="115"/>
      <c r="S8" s="34"/>
      <c r="T8" s="115" t="s">
        <v>1061</v>
      </c>
      <c r="U8" s="115"/>
      <c r="V8" s="115"/>
      <c r="W8" s="34"/>
      <c r="X8" s="115" t="s">
        <v>1063</v>
      </c>
      <c r="Y8" s="115"/>
      <c r="Z8" s="115"/>
    </row>
    <row r="9" spans="1:26">
      <c r="A9" s="13"/>
      <c r="B9" s="34"/>
      <c r="C9" s="34"/>
      <c r="D9" s="115" t="s">
        <v>1052</v>
      </c>
      <c r="E9" s="115"/>
      <c r="F9" s="115"/>
      <c r="G9" s="34"/>
      <c r="H9" s="115" t="s">
        <v>1055</v>
      </c>
      <c r="I9" s="115"/>
      <c r="J9" s="115"/>
      <c r="K9" s="34"/>
      <c r="L9" s="115" t="s">
        <v>1058</v>
      </c>
      <c r="M9" s="115"/>
      <c r="N9" s="115"/>
      <c r="O9" s="34"/>
      <c r="P9" s="115"/>
      <c r="Q9" s="115"/>
      <c r="R9" s="115"/>
      <c r="S9" s="34"/>
      <c r="T9" s="115" t="s">
        <v>1062</v>
      </c>
      <c r="U9" s="115"/>
      <c r="V9" s="115"/>
      <c r="W9" s="34"/>
      <c r="X9" s="115" t="s">
        <v>199</v>
      </c>
      <c r="Y9" s="115"/>
      <c r="Z9" s="115"/>
    </row>
    <row r="10" spans="1:26">
      <c r="A10" s="13"/>
      <c r="B10" s="34"/>
      <c r="C10" s="34"/>
      <c r="D10" s="115" t="s">
        <v>1053</v>
      </c>
      <c r="E10" s="115"/>
      <c r="F10" s="115"/>
      <c r="G10" s="34"/>
      <c r="H10" s="115" t="s">
        <v>1052</v>
      </c>
      <c r="I10" s="115"/>
      <c r="J10" s="115"/>
      <c r="K10" s="34"/>
      <c r="L10" s="115" t="s">
        <v>1059</v>
      </c>
      <c r="M10" s="115"/>
      <c r="N10" s="115"/>
      <c r="O10" s="34"/>
      <c r="P10" s="115"/>
      <c r="Q10" s="115"/>
      <c r="R10" s="115"/>
      <c r="S10" s="34"/>
      <c r="T10" s="17"/>
      <c r="U10" s="17"/>
      <c r="V10" s="17"/>
      <c r="W10" s="34"/>
      <c r="X10" s="17"/>
      <c r="Y10" s="17"/>
      <c r="Z10" s="17"/>
    </row>
    <row r="11" spans="1:26" ht="15.75" thickBot="1">
      <c r="A11" s="13"/>
      <c r="B11" s="34"/>
      <c r="C11" s="34"/>
      <c r="D11" s="114"/>
      <c r="E11" s="114"/>
      <c r="F11" s="114"/>
      <c r="G11" s="34"/>
      <c r="H11" s="135" t="s">
        <v>1056</v>
      </c>
      <c r="I11" s="135"/>
      <c r="J11" s="135"/>
      <c r="K11" s="34"/>
      <c r="L11" s="114"/>
      <c r="M11" s="114"/>
      <c r="N11" s="114"/>
      <c r="O11" s="34"/>
      <c r="P11" s="135"/>
      <c r="Q11" s="135"/>
      <c r="R11" s="135"/>
      <c r="S11" s="34"/>
      <c r="T11" s="114"/>
      <c r="U11" s="114"/>
      <c r="V11" s="114"/>
      <c r="W11" s="34"/>
      <c r="X11" s="114"/>
      <c r="Y11" s="114"/>
      <c r="Z11" s="114"/>
    </row>
    <row r="12" spans="1:26">
      <c r="A12" s="13"/>
      <c r="B12" s="151"/>
      <c r="C12" s="21"/>
      <c r="D12" s="115" t="s">
        <v>292</v>
      </c>
      <c r="E12" s="115"/>
      <c r="F12" s="115"/>
      <c r="G12" s="115"/>
      <c r="H12" s="115"/>
      <c r="I12" s="115"/>
      <c r="J12" s="115"/>
      <c r="K12" s="115"/>
      <c r="L12" s="115"/>
      <c r="M12" s="115"/>
      <c r="N12" s="115"/>
      <c r="O12" s="115"/>
      <c r="P12" s="115"/>
      <c r="Q12" s="115"/>
      <c r="R12" s="115"/>
      <c r="S12" s="115"/>
      <c r="T12" s="115"/>
      <c r="U12" s="115"/>
      <c r="V12" s="115"/>
      <c r="W12" s="115"/>
      <c r="X12" s="115"/>
      <c r="Y12" s="115"/>
      <c r="Z12" s="115"/>
    </row>
    <row r="13" spans="1:26">
      <c r="A13" s="13"/>
      <c r="B13" s="152" t="s">
        <v>1064</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c r="A14" s="13"/>
      <c r="B14" s="153" t="s">
        <v>1065</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c r="A15" s="13"/>
      <c r="B15" s="156" t="s">
        <v>1066</v>
      </c>
      <c r="C15" s="34"/>
      <c r="D15" s="157" t="s">
        <v>277</v>
      </c>
      <c r="E15" s="158">
        <v>2341</v>
      </c>
      <c r="F15" s="34"/>
      <c r="G15" s="34"/>
      <c r="H15" s="157" t="s">
        <v>277</v>
      </c>
      <c r="I15" s="158">
        <v>5512</v>
      </c>
      <c r="J15" s="34"/>
      <c r="K15" s="34"/>
      <c r="L15" s="157" t="s">
        <v>277</v>
      </c>
      <c r="M15" s="159" t="s">
        <v>294</v>
      </c>
      <c r="N15" s="34"/>
      <c r="O15" s="34"/>
      <c r="P15" s="157" t="s">
        <v>277</v>
      </c>
      <c r="Q15" s="159" t="s">
        <v>294</v>
      </c>
      <c r="R15" s="34"/>
      <c r="S15" s="34"/>
      <c r="T15" s="157" t="s">
        <v>277</v>
      </c>
      <c r="U15" s="159" t="s">
        <v>1067</v>
      </c>
      <c r="V15" s="157" t="s">
        <v>316</v>
      </c>
      <c r="W15" s="34"/>
      <c r="X15" s="157" t="s">
        <v>277</v>
      </c>
      <c r="Y15" s="158">
        <v>5703</v>
      </c>
      <c r="Z15" s="34"/>
    </row>
    <row r="16" spans="1:26">
      <c r="A16" s="13"/>
      <c r="B16" s="156"/>
      <c r="C16" s="34"/>
      <c r="D16" s="157"/>
      <c r="E16" s="158"/>
      <c r="F16" s="34"/>
      <c r="G16" s="34"/>
      <c r="H16" s="157"/>
      <c r="I16" s="158"/>
      <c r="J16" s="34"/>
      <c r="K16" s="34"/>
      <c r="L16" s="157"/>
      <c r="M16" s="159"/>
      <c r="N16" s="34"/>
      <c r="O16" s="34"/>
      <c r="P16" s="157"/>
      <c r="Q16" s="159"/>
      <c r="R16" s="34"/>
      <c r="S16" s="34"/>
      <c r="T16" s="157"/>
      <c r="U16" s="159"/>
      <c r="V16" s="157"/>
      <c r="W16" s="34"/>
      <c r="X16" s="157"/>
      <c r="Y16" s="158"/>
      <c r="Z16" s="34"/>
    </row>
    <row r="17" spans="1:26">
      <c r="A17" s="13"/>
      <c r="B17" s="160" t="s">
        <v>1068</v>
      </c>
      <c r="C17" s="38"/>
      <c r="D17" s="161" t="s">
        <v>294</v>
      </c>
      <c r="E17" s="161"/>
      <c r="F17" s="38"/>
      <c r="G17" s="38"/>
      <c r="H17" s="161" t="s">
        <v>1067</v>
      </c>
      <c r="I17" s="161"/>
      <c r="J17" s="163" t="s">
        <v>316</v>
      </c>
      <c r="K17" s="38"/>
      <c r="L17" s="161" t="s">
        <v>294</v>
      </c>
      <c r="M17" s="161"/>
      <c r="N17" s="38"/>
      <c r="O17" s="38"/>
      <c r="P17" s="161" t="s">
        <v>294</v>
      </c>
      <c r="Q17" s="161"/>
      <c r="R17" s="38"/>
      <c r="S17" s="38"/>
      <c r="T17" s="165">
        <v>2150</v>
      </c>
      <c r="U17" s="165"/>
      <c r="V17" s="38"/>
      <c r="W17" s="38"/>
      <c r="X17" s="161" t="s">
        <v>294</v>
      </c>
      <c r="Y17" s="161"/>
      <c r="Z17" s="38"/>
    </row>
    <row r="18" spans="1:26" ht="15.75" thickBot="1">
      <c r="A18" s="13"/>
      <c r="B18" s="160"/>
      <c r="C18" s="38"/>
      <c r="D18" s="162"/>
      <c r="E18" s="162"/>
      <c r="F18" s="90"/>
      <c r="G18" s="38"/>
      <c r="H18" s="162"/>
      <c r="I18" s="162"/>
      <c r="J18" s="164"/>
      <c r="K18" s="38"/>
      <c r="L18" s="162"/>
      <c r="M18" s="162"/>
      <c r="N18" s="90"/>
      <c r="O18" s="38"/>
      <c r="P18" s="162"/>
      <c r="Q18" s="162"/>
      <c r="R18" s="90"/>
      <c r="S18" s="38"/>
      <c r="T18" s="166"/>
      <c r="U18" s="166"/>
      <c r="V18" s="90"/>
      <c r="W18" s="38"/>
      <c r="X18" s="162"/>
      <c r="Y18" s="162"/>
      <c r="Z18" s="90"/>
    </row>
    <row r="19" spans="1:26">
      <c r="A19" s="13"/>
      <c r="B19" s="156" t="s">
        <v>1069</v>
      </c>
      <c r="C19" s="34"/>
      <c r="D19" s="167" t="s">
        <v>277</v>
      </c>
      <c r="E19" s="169">
        <v>2341</v>
      </c>
      <c r="F19" s="81"/>
      <c r="G19" s="34"/>
      <c r="H19" s="167" t="s">
        <v>277</v>
      </c>
      <c r="I19" s="169">
        <v>3362</v>
      </c>
      <c r="J19" s="81"/>
      <c r="K19" s="34"/>
      <c r="L19" s="167" t="s">
        <v>277</v>
      </c>
      <c r="M19" s="171" t="s">
        <v>294</v>
      </c>
      <c r="N19" s="81"/>
      <c r="O19" s="34"/>
      <c r="P19" s="167" t="s">
        <v>277</v>
      </c>
      <c r="Q19" s="171" t="s">
        <v>294</v>
      </c>
      <c r="R19" s="81"/>
      <c r="S19" s="34"/>
      <c r="T19" s="167" t="s">
        <v>277</v>
      </c>
      <c r="U19" s="171" t="s">
        <v>294</v>
      </c>
      <c r="V19" s="81"/>
      <c r="W19" s="34"/>
      <c r="X19" s="167" t="s">
        <v>277</v>
      </c>
      <c r="Y19" s="169">
        <v>5703</v>
      </c>
      <c r="Z19" s="81"/>
    </row>
    <row r="20" spans="1:26" ht="15.75" thickBot="1">
      <c r="A20" s="13"/>
      <c r="B20" s="156"/>
      <c r="C20" s="34"/>
      <c r="D20" s="168"/>
      <c r="E20" s="170"/>
      <c r="F20" s="54"/>
      <c r="G20" s="34"/>
      <c r="H20" s="168"/>
      <c r="I20" s="170"/>
      <c r="J20" s="54"/>
      <c r="K20" s="34"/>
      <c r="L20" s="168"/>
      <c r="M20" s="172"/>
      <c r="N20" s="54"/>
      <c r="O20" s="34"/>
      <c r="P20" s="168"/>
      <c r="Q20" s="172"/>
      <c r="R20" s="54"/>
      <c r="S20" s="34"/>
      <c r="T20" s="168"/>
      <c r="U20" s="172"/>
      <c r="V20" s="54"/>
      <c r="W20" s="34"/>
      <c r="X20" s="168"/>
      <c r="Y20" s="170"/>
      <c r="Z20" s="54"/>
    </row>
    <row r="21" spans="1:26">
      <c r="A21" s="13"/>
      <c r="B21" s="26"/>
      <c r="C21" s="26"/>
      <c r="D21" s="60"/>
      <c r="E21" s="60"/>
      <c r="F21" s="60"/>
      <c r="G21" s="26"/>
      <c r="H21" s="60"/>
      <c r="I21" s="60"/>
      <c r="J21" s="60"/>
      <c r="K21" s="26"/>
      <c r="L21" s="60"/>
      <c r="M21" s="60"/>
      <c r="N21" s="60"/>
      <c r="O21" s="26"/>
      <c r="P21" s="60"/>
      <c r="Q21" s="60"/>
      <c r="R21" s="60"/>
      <c r="S21" s="26"/>
      <c r="T21" s="60"/>
      <c r="U21" s="60"/>
      <c r="V21" s="60"/>
      <c r="W21" s="26"/>
      <c r="X21" s="60"/>
      <c r="Y21" s="60"/>
      <c r="Z21" s="60"/>
    </row>
    <row r="22" spans="1:26">
      <c r="A22" s="13"/>
      <c r="B22" s="154" t="s">
        <v>1070</v>
      </c>
      <c r="C22" s="34"/>
      <c r="D22" s="157" t="s">
        <v>277</v>
      </c>
      <c r="E22" s="159">
        <v>987</v>
      </c>
      <c r="F22" s="34"/>
      <c r="G22" s="34"/>
      <c r="H22" s="157" t="s">
        <v>277</v>
      </c>
      <c r="I22" s="159">
        <v>113</v>
      </c>
      <c r="J22" s="34"/>
      <c r="K22" s="34"/>
      <c r="L22" s="157" t="s">
        <v>277</v>
      </c>
      <c r="M22" s="159" t="s">
        <v>294</v>
      </c>
      <c r="N22" s="34"/>
      <c r="O22" s="34"/>
      <c r="P22" s="157" t="s">
        <v>277</v>
      </c>
      <c r="Q22" s="159" t="s">
        <v>1072</v>
      </c>
      <c r="R22" s="157" t="s">
        <v>316</v>
      </c>
      <c r="S22" s="34"/>
      <c r="T22" s="157" t="s">
        <v>277</v>
      </c>
      <c r="U22" s="159">
        <v>92</v>
      </c>
      <c r="V22" s="34"/>
      <c r="W22" s="34"/>
      <c r="X22" s="157" t="s">
        <v>277</v>
      </c>
      <c r="Y22" s="158">
        <v>1129</v>
      </c>
      <c r="Z22" s="34"/>
    </row>
    <row r="23" spans="1:26">
      <c r="A23" s="13"/>
      <c r="B23" s="154" t="s">
        <v>1071</v>
      </c>
      <c r="C23" s="34"/>
      <c r="D23" s="157"/>
      <c r="E23" s="159"/>
      <c r="F23" s="34"/>
      <c r="G23" s="34"/>
      <c r="H23" s="157"/>
      <c r="I23" s="159"/>
      <c r="J23" s="34"/>
      <c r="K23" s="34"/>
      <c r="L23" s="157"/>
      <c r="M23" s="159"/>
      <c r="N23" s="34"/>
      <c r="O23" s="34"/>
      <c r="P23" s="157"/>
      <c r="Q23" s="159"/>
      <c r="R23" s="157"/>
      <c r="S23" s="34"/>
      <c r="T23" s="157"/>
      <c r="U23" s="159"/>
      <c r="V23" s="34"/>
      <c r="W23" s="34"/>
      <c r="X23" s="157"/>
      <c r="Y23" s="158"/>
      <c r="Z23" s="34"/>
    </row>
    <row r="24" spans="1:26">
      <c r="A24" s="13"/>
      <c r="B24" s="38"/>
      <c r="C24" s="38"/>
      <c r="D24" s="173"/>
      <c r="E24" s="173"/>
      <c r="F24" s="38"/>
      <c r="G24" s="38"/>
      <c r="H24" s="173"/>
      <c r="I24" s="173"/>
      <c r="J24" s="38"/>
      <c r="K24" s="38"/>
      <c r="L24" s="173"/>
      <c r="M24" s="173"/>
      <c r="N24" s="38"/>
      <c r="O24" s="38"/>
      <c r="P24" s="173"/>
      <c r="Q24" s="173"/>
      <c r="R24" s="38"/>
      <c r="S24" s="38"/>
      <c r="T24" s="173"/>
      <c r="U24" s="173"/>
      <c r="V24" s="38"/>
      <c r="W24" s="38"/>
      <c r="X24" s="173"/>
      <c r="Y24" s="173"/>
      <c r="Z24" s="38"/>
    </row>
    <row r="25" spans="1:26">
      <c r="A25" s="13"/>
      <c r="B25" s="38"/>
      <c r="C25" s="38"/>
      <c r="D25" s="173"/>
      <c r="E25" s="173"/>
      <c r="F25" s="38"/>
      <c r="G25" s="38"/>
      <c r="H25" s="173"/>
      <c r="I25" s="173"/>
      <c r="J25" s="38"/>
      <c r="K25" s="38"/>
      <c r="L25" s="173"/>
      <c r="M25" s="173"/>
      <c r="N25" s="38"/>
      <c r="O25" s="38"/>
      <c r="P25" s="173"/>
      <c r="Q25" s="173"/>
      <c r="R25" s="38"/>
      <c r="S25" s="38"/>
      <c r="T25" s="173"/>
      <c r="U25" s="173"/>
      <c r="V25" s="38"/>
      <c r="W25" s="38"/>
      <c r="X25" s="173"/>
      <c r="Y25" s="173"/>
      <c r="Z25" s="38"/>
    </row>
    <row r="26" spans="1:26">
      <c r="A26" s="13"/>
      <c r="B26" s="154" t="s">
        <v>1064</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c r="A27" s="13"/>
      <c r="B27" s="155" t="s">
        <v>1073</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c r="A28" s="13"/>
      <c r="B28" s="160" t="s">
        <v>1066</v>
      </c>
      <c r="C28" s="38"/>
      <c r="D28" s="163" t="s">
        <v>277</v>
      </c>
      <c r="E28" s="165">
        <v>1586</v>
      </c>
      <c r="F28" s="38"/>
      <c r="G28" s="38"/>
      <c r="H28" s="163" t="s">
        <v>277</v>
      </c>
      <c r="I28" s="165">
        <v>5034</v>
      </c>
      <c r="J28" s="38"/>
      <c r="K28" s="38"/>
      <c r="L28" s="163" t="s">
        <v>277</v>
      </c>
      <c r="M28" s="161">
        <v>551</v>
      </c>
      <c r="N28" s="38"/>
      <c r="O28" s="38"/>
      <c r="P28" s="163" t="s">
        <v>277</v>
      </c>
      <c r="Q28" s="161">
        <v>4</v>
      </c>
      <c r="R28" s="38"/>
      <c r="S28" s="38"/>
      <c r="T28" s="163" t="s">
        <v>277</v>
      </c>
      <c r="U28" s="161" t="s">
        <v>1074</v>
      </c>
      <c r="V28" s="163" t="s">
        <v>316</v>
      </c>
      <c r="W28" s="38"/>
      <c r="X28" s="163" t="s">
        <v>277</v>
      </c>
      <c r="Y28" s="165">
        <v>4867</v>
      </c>
      <c r="Z28" s="38"/>
    </row>
    <row r="29" spans="1:26">
      <c r="A29" s="13"/>
      <c r="B29" s="160"/>
      <c r="C29" s="38"/>
      <c r="D29" s="163"/>
      <c r="E29" s="165"/>
      <c r="F29" s="38"/>
      <c r="G29" s="38"/>
      <c r="H29" s="163"/>
      <c r="I29" s="165"/>
      <c r="J29" s="38"/>
      <c r="K29" s="38"/>
      <c r="L29" s="163"/>
      <c r="M29" s="161"/>
      <c r="N29" s="38"/>
      <c r="O29" s="38"/>
      <c r="P29" s="163"/>
      <c r="Q29" s="161"/>
      <c r="R29" s="38"/>
      <c r="S29" s="38"/>
      <c r="T29" s="163"/>
      <c r="U29" s="161"/>
      <c r="V29" s="163"/>
      <c r="W29" s="38"/>
      <c r="X29" s="163"/>
      <c r="Y29" s="165"/>
      <c r="Z29" s="38"/>
    </row>
    <row r="30" spans="1:26">
      <c r="A30" s="13"/>
      <c r="B30" s="156" t="s">
        <v>1068</v>
      </c>
      <c r="C30" s="34"/>
      <c r="D30" s="159" t="s">
        <v>294</v>
      </c>
      <c r="E30" s="159"/>
      <c r="F30" s="34"/>
      <c r="G30" s="34"/>
      <c r="H30" s="159" t="s">
        <v>1075</v>
      </c>
      <c r="I30" s="159"/>
      <c r="J30" s="157" t="s">
        <v>316</v>
      </c>
      <c r="K30" s="34"/>
      <c r="L30" s="159" t="s">
        <v>1076</v>
      </c>
      <c r="M30" s="159"/>
      <c r="N30" s="157" t="s">
        <v>316</v>
      </c>
      <c r="O30" s="34"/>
      <c r="P30" s="159" t="s">
        <v>294</v>
      </c>
      <c r="Q30" s="159"/>
      <c r="R30" s="34"/>
      <c r="S30" s="34"/>
      <c r="T30" s="158">
        <v>2308</v>
      </c>
      <c r="U30" s="158"/>
      <c r="V30" s="34"/>
      <c r="W30" s="34"/>
      <c r="X30" s="159" t="s">
        <v>294</v>
      </c>
      <c r="Y30" s="159"/>
      <c r="Z30" s="34"/>
    </row>
    <row r="31" spans="1:26" ht="15.75" thickBot="1">
      <c r="A31" s="13"/>
      <c r="B31" s="156"/>
      <c r="C31" s="34"/>
      <c r="D31" s="172"/>
      <c r="E31" s="172"/>
      <c r="F31" s="54"/>
      <c r="G31" s="34"/>
      <c r="H31" s="172"/>
      <c r="I31" s="172"/>
      <c r="J31" s="168"/>
      <c r="K31" s="34"/>
      <c r="L31" s="172"/>
      <c r="M31" s="172"/>
      <c r="N31" s="168"/>
      <c r="O31" s="34"/>
      <c r="P31" s="172"/>
      <c r="Q31" s="172"/>
      <c r="R31" s="54"/>
      <c r="S31" s="34"/>
      <c r="T31" s="170"/>
      <c r="U31" s="170"/>
      <c r="V31" s="54"/>
      <c r="W31" s="34"/>
      <c r="X31" s="172"/>
      <c r="Y31" s="172"/>
      <c r="Z31" s="54"/>
    </row>
    <row r="32" spans="1:26">
      <c r="A32" s="13"/>
      <c r="B32" s="160" t="s">
        <v>1069</v>
      </c>
      <c r="C32" s="38"/>
      <c r="D32" s="174" t="s">
        <v>277</v>
      </c>
      <c r="E32" s="175">
        <v>1586</v>
      </c>
      <c r="F32" s="60"/>
      <c r="G32" s="38"/>
      <c r="H32" s="174" t="s">
        <v>277</v>
      </c>
      <c r="I32" s="175">
        <v>3032</v>
      </c>
      <c r="J32" s="60"/>
      <c r="K32" s="38"/>
      <c r="L32" s="174" t="s">
        <v>277</v>
      </c>
      <c r="M32" s="176">
        <v>245</v>
      </c>
      <c r="N32" s="60"/>
      <c r="O32" s="38"/>
      <c r="P32" s="174" t="s">
        <v>277</v>
      </c>
      <c r="Q32" s="176">
        <v>4</v>
      </c>
      <c r="R32" s="60"/>
      <c r="S32" s="38"/>
      <c r="T32" s="174" t="s">
        <v>277</v>
      </c>
      <c r="U32" s="176" t="s">
        <v>294</v>
      </c>
      <c r="V32" s="60"/>
      <c r="W32" s="38"/>
      <c r="X32" s="174" t="s">
        <v>277</v>
      </c>
      <c r="Y32" s="175">
        <v>4867</v>
      </c>
      <c r="Z32" s="60"/>
    </row>
    <row r="33" spans="1:26" ht="15.75" thickBot="1">
      <c r="A33" s="13"/>
      <c r="B33" s="160"/>
      <c r="C33" s="38"/>
      <c r="D33" s="164"/>
      <c r="E33" s="166"/>
      <c r="F33" s="90"/>
      <c r="G33" s="38"/>
      <c r="H33" s="164"/>
      <c r="I33" s="166"/>
      <c r="J33" s="90"/>
      <c r="K33" s="38"/>
      <c r="L33" s="164"/>
      <c r="M33" s="162"/>
      <c r="N33" s="90"/>
      <c r="O33" s="38"/>
      <c r="P33" s="164"/>
      <c r="Q33" s="162"/>
      <c r="R33" s="90"/>
      <c r="S33" s="38"/>
      <c r="T33" s="164"/>
      <c r="U33" s="162"/>
      <c r="V33" s="90"/>
      <c r="W33" s="38"/>
      <c r="X33" s="164"/>
      <c r="Y33" s="166"/>
      <c r="Z33" s="90"/>
    </row>
    <row r="34" spans="1:26">
      <c r="A34" s="13"/>
      <c r="B34" s="21"/>
      <c r="C34" s="21"/>
      <c r="D34" s="81"/>
      <c r="E34" s="81"/>
      <c r="F34" s="81"/>
      <c r="G34" s="21"/>
      <c r="H34" s="81"/>
      <c r="I34" s="81"/>
      <c r="J34" s="81"/>
      <c r="K34" s="21"/>
      <c r="L34" s="81"/>
      <c r="M34" s="81"/>
      <c r="N34" s="81"/>
      <c r="O34" s="21"/>
      <c r="P34" s="81"/>
      <c r="Q34" s="81"/>
      <c r="R34" s="81"/>
      <c r="S34" s="21"/>
      <c r="T34" s="81"/>
      <c r="U34" s="81"/>
      <c r="V34" s="81"/>
      <c r="W34" s="21"/>
      <c r="X34" s="81"/>
      <c r="Y34" s="81"/>
      <c r="Z34" s="81"/>
    </row>
    <row r="35" spans="1:26">
      <c r="A35" s="13"/>
      <c r="B35" s="152" t="s">
        <v>1070</v>
      </c>
      <c r="C35" s="38"/>
      <c r="D35" s="163" t="s">
        <v>277</v>
      </c>
      <c r="E35" s="161">
        <v>430</v>
      </c>
      <c r="F35" s="38"/>
      <c r="G35" s="38"/>
      <c r="H35" s="163" t="s">
        <v>277</v>
      </c>
      <c r="I35" s="161">
        <v>128</v>
      </c>
      <c r="J35" s="38"/>
      <c r="K35" s="38"/>
      <c r="L35" s="163" t="s">
        <v>277</v>
      </c>
      <c r="M35" s="161" t="s">
        <v>1077</v>
      </c>
      <c r="N35" s="163" t="s">
        <v>316</v>
      </c>
      <c r="O35" s="38"/>
      <c r="P35" s="163" t="s">
        <v>277</v>
      </c>
      <c r="Q35" s="161" t="s">
        <v>747</v>
      </c>
      <c r="R35" s="163" t="s">
        <v>316</v>
      </c>
      <c r="S35" s="38"/>
      <c r="T35" s="163" t="s">
        <v>277</v>
      </c>
      <c r="U35" s="161" t="s">
        <v>963</v>
      </c>
      <c r="V35" s="163" t="s">
        <v>316</v>
      </c>
      <c r="W35" s="38"/>
      <c r="X35" s="163" t="s">
        <v>277</v>
      </c>
      <c r="Y35" s="161">
        <v>387</v>
      </c>
      <c r="Z35" s="38"/>
    </row>
    <row r="36" spans="1:26">
      <c r="A36" s="13"/>
      <c r="B36" s="152" t="s">
        <v>1071</v>
      </c>
      <c r="C36" s="38"/>
      <c r="D36" s="163"/>
      <c r="E36" s="161"/>
      <c r="F36" s="38"/>
      <c r="G36" s="38"/>
      <c r="H36" s="163"/>
      <c r="I36" s="161"/>
      <c r="J36" s="38"/>
      <c r="K36" s="38"/>
      <c r="L36" s="163"/>
      <c r="M36" s="161"/>
      <c r="N36" s="163"/>
      <c r="O36" s="38"/>
      <c r="P36" s="163"/>
      <c r="Q36" s="161"/>
      <c r="R36" s="163"/>
      <c r="S36" s="38"/>
      <c r="T36" s="163"/>
      <c r="U36" s="161"/>
      <c r="V36" s="163"/>
      <c r="W36" s="38"/>
      <c r="X36" s="163"/>
      <c r="Y36" s="161"/>
      <c r="Z36" s="38"/>
    </row>
    <row r="37" spans="1:26">
      <c r="A37" s="13"/>
      <c r="B37" s="21"/>
      <c r="C37" s="21"/>
      <c r="D37" s="34"/>
      <c r="E37" s="34"/>
      <c r="F37" s="34"/>
      <c r="G37" s="21"/>
      <c r="H37" s="34"/>
      <c r="I37" s="34"/>
      <c r="J37" s="34"/>
      <c r="K37" s="21"/>
      <c r="L37" s="34"/>
      <c r="M37" s="34"/>
      <c r="N37" s="34"/>
      <c r="O37" s="21"/>
      <c r="P37" s="34"/>
      <c r="Q37" s="34"/>
      <c r="R37" s="34"/>
      <c r="S37" s="21"/>
      <c r="T37" s="34"/>
      <c r="U37" s="34"/>
      <c r="V37" s="34"/>
      <c r="W37" s="21"/>
      <c r="X37" s="34"/>
      <c r="Y37" s="34"/>
      <c r="Z37" s="34"/>
    </row>
    <row r="38" spans="1:26">
      <c r="A38" s="13"/>
      <c r="B38" s="152" t="s">
        <v>1078</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c r="A39" s="13"/>
      <c r="B39" s="153" t="s">
        <v>1065</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c r="A40" s="13"/>
      <c r="B40" s="156" t="s">
        <v>1066</v>
      </c>
      <c r="C40" s="34"/>
      <c r="D40" s="157" t="s">
        <v>277</v>
      </c>
      <c r="E40" s="158">
        <v>5812</v>
      </c>
      <c r="F40" s="34"/>
      <c r="G40" s="34"/>
      <c r="H40" s="157" t="s">
        <v>277</v>
      </c>
      <c r="I40" s="158">
        <v>16289</v>
      </c>
      <c r="J40" s="34"/>
      <c r="K40" s="34"/>
      <c r="L40" s="157" t="s">
        <v>277</v>
      </c>
      <c r="M40" s="158">
        <v>1060</v>
      </c>
      <c r="N40" s="34"/>
      <c r="O40" s="34"/>
      <c r="P40" s="157" t="s">
        <v>277</v>
      </c>
      <c r="Q40" s="159">
        <v>30</v>
      </c>
      <c r="R40" s="34"/>
      <c r="S40" s="34"/>
      <c r="T40" s="157" t="s">
        <v>277</v>
      </c>
      <c r="U40" s="159" t="s">
        <v>1079</v>
      </c>
      <c r="V40" s="157" t="s">
        <v>316</v>
      </c>
      <c r="W40" s="34"/>
      <c r="X40" s="157" t="s">
        <v>277</v>
      </c>
      <c r="Y40" s="158">
        <v>15901</v>
      </c>
      <c r="Z40" s="34"/>
    </row>
    <row r="41" spans="1:26">
      <c r="A41" s="13"/>
      <c r="B41" s="156"/>
      <c r="C41" s="34"/>
      <c r="D41" s="157"/>
      <c r="E41" s="158"/>
      <c r="F41" s="34"/>
      <c r="G41" s="34"/>
      <c r="H41" s="157"/>
      <c r="I41" s="158"/>
      <c r="J41" s="34"/>
      <c r="K41" s="34"/>
      <c r="L41" s="157"/>
      <c r="M41" s="158"/>
      <c r="N41" s="34"/>
      <c r="O41" s="34"/>
      <c r="P41" s="157"/>
      <c r="Q41" s="159"/>
      <c r="R41" s="34"/>
      <c r="S41" s="34"/>
      <c r="T41" s="157"/>
      <c r="U41" s="159"/>
      <c r="V41" s="157"/>
      <c r="W41" s="34"/>
      <c r="X41" s="157"/>
      <c r="Y41" s="158"/>
      <c r="Z41" s="34"/>
    </row>
    <row r="42" spans="1:26">
      <c r="A42" s="13"/>
      <c r="B42" s="160" t="s">
        <v>1068</v>
      </c>
      <c r="C42" s="38"/>
      <c r="D42" s="161" t="s">
        <v>294</v>
      </c>
      <c r="E42" s="161"/>
      <c r="F42" s="38"/>
      <c r="G42" s="38"/>
      <c r="H42" s="161" t="s">
        <v>1080</v>
      </c>
      <c r="I42" s="161"/>
      <c r="J42" s="163" t="s">
        <v>316</v>
      </c>
      <c r="K42" s="38"/>
      <c r="L42" s="161" t="s">
        <v>1081</v>
      </c>
      <c r="M42" s="161"/>
      <c r="N42" s="163" t="s">
        <v>316</v>
      </c>
      <c r="O42" s="38"/>
      <c r="P42" s="161" t="s">
        <v>294</v>
      </c>
      <c r="Q42" s="161"/>
      <c r="R42" s="38"/>
      <c r="S42" s="38"/>
      <c r="T42" s="165">
        <v>7290</v>
      </c>
      <c r="U42" s="165"/>
      <c r="V42" s="38"/>
      <c r="W42" s="38"/>
      <c r="X42" s="161" t="s">
        <v>294</v>
      </c>
      <c r="Y42" s="161"/>
      <c r="Z42" s="38"/>
    </row>
    <row r="43" spans="1:26" ht="15.75" thickBot="1">
      <c r="A43" s="13"/>
      <c r="B43" s="160"/>
      <c r="C43" s="38"/>
      <c r="D43" s="162"/>
      <c r="E43" s="162"/>
      <c r="F43" s="90"/>
      <c r="G43" s="38"/>
      <c r="H43" s="162"/>
      <c r="I43" s="162"/>
      <c r="J43" s="164"/>
      <c r="K43" s="38"/>
      <c r="L43" s="162"/>
      <c r="M43" s="162"/>
      <c r="N43" s="164"/>
      <c r="O43" s="38"/>
      <c r="P43" s="162"/>
      <c r="Q43" s="162"/>
      <c r="R43" s="90"/>
      <c r="S43" s="38"/>
      <c r="T43" s="166"/>
      <c r="U43" s="166"/>
      <c r="V43" s="90"/>
      <c r="W43" s="38"/>
      <c r="X43" s="162"/>
      <c r="Y43" s="162"/>
      <c r="Z43" s="90"/>
    </row>
    <row r="44" spans="1:26">
      <c r="A44" s="13"/>
      <c r="B44" s="156" t="s">
        <v>1069</v>
      </c>
      <c r="C44" s="34"/>
      <c r="D44" s="167" t="s">
        <v>277</v>
      </c>
      <c r="E44" s="169">
        <v>5812</v>
      </c>
      <c r="F44" s="81"/>
      <c r="G44" s="34"/>
      <c r="H44" s="167" t="s">
        <v>277</v>
      </c>
      <c r="I44" s="169">
        <v>9543</v>
      </c>
      <c r="J44" s="81"/>
      <c r="K44" s="34"/>
      <c r="L44" s="167" t="s">
        <v>277</v>
      </c>
      <c r="M44" s="171">
        <v>516</v>
      </c>
      <c r="N44" s="81"/>
      <c r="O44" s="34"/>
      <c r="P44" s="167" t="s">
        <v>277</v>
      </c>
      <c r="Q44" s="171">
        <v>30</v>
      </c>
      <c r="R44" s="81"/>
      <c r="S44" s="34"/>
      <c r="T44" s="167" t="s">
        <v>277</v>
      </c>
      <c r="U44" s="171" t="s">
        <v>294</v>
      </c>
      <c r="V44" s="81"/>
      <c r="W44" s="34"/>
      <c r="X44" s="167" t="s">
        <v>277</v>
      </c>
      <c r="Y44" s="169">
        <v>15901</v>
      </c>
      <c r="Z44" s="81"/>
    </row>
    <row r="45" spans="1:26" ht="15.75" thickBot="1">
      <c r="A45" s="13"/>
      <c r="B45" s="156"/>
      <c r="C45" s="34"/>
      <c r="D45" s="168"/>
      <c r="E45" s="170"/>
      <c r="F45" s="54"/>
      <c r="G45" s="34"/>
      <c r="H45" s="168"/>
      <c r="I45" s="170"/>
      <c r="J45" s="54"/>
      <c r="K45" s="34"/>
      <c r="L45" s="168"/>
      <c r="M45" s="172"/>
      <c r="N45" s="54"/>
      <c r="O45" s="34"/>
      <c r="P45" s="168"/>
      <c r="Q45" s="172"/>
      <c r="R45" s="54"/>
      <c r="S45" s="34"/>
      <c r="T45" s="168"/>
      <c r="U45" s="172"/>
      <c r="V45" s="54"/>
      <c r="W45" s="34"/>
      <c r="X45" s="168"/>
      <c r="Y45" s="170"/>
      <c r="Z45" s="54"/>
    </row>
    <row r="46" spans="1:26">
      <c r="A46" s="13"/>
      <c r="B46" s="26"/>
      <c r="C46" s="26"/>
      <c r="D46" s="60"/>
      <c r="E46" s="60"/>
      <c r="F46" s="60"/>
      <c r="G46" s="26"/>
      <c r="H46" s="60"/>
      <c r="I46" s="60"/>
      <c r="J46" s="60"/>
      <c r="K46" s="26"/>
      <c r="L46" s="60"/>
      <c r="M46" s="60"/>
      <c r="N46" s="60"/>
      <c r="O46" s="26"/>
      <c r="P46" s="60"/>
      <c r="Q46" s="60"/>
      <c r="R46" s="60"/>
      <c r="S46" s="26"/>
      <c r="T46" s="60"/>
      <c r="U46" s="60"/>
      <c r="V46" s="60"/>
      <c r="W46" s="26"/>
      <c r="X46" s="60"/>
      <c r="Y46" s="60"/>
      <c r="Z46" s="60"/>
    </row>
    <row r="47" spans="1:26">
      <c r="A47" s="13"/>
      <c r="B47" s="154" t="s">
        <v>1070</v>
      </c>
      <c r="C47" s="34"/>
      <c r="D47" s="157" t="s">
        <v>277</v>
      </c>
      <c r="E47" s="158">
        <v>2089</v>
      </c>
      <c r="F47" s="34"/>
      <c r="G47" s="34"/>
      <c r="H47" s="157" t="s">
        <v>277</v>
      </c>
      <c r="I47" s="159">
        <v>325</v>
      </c>
      <c r="J47" s="34"/>
      <c r="K47" s="34"/>
      <c r="L47" s="157" t="s">
        <v>277</v>
      </c>
      <c r="M47" s="159" t="s">
        <v>1082</v>
      </c>
      <c r="N47" s="157" t="s">
        <v>316</v>
      </c>
      <c r="O47" s="34"/>
      <c r="P47" s="157" t="s">
        <v>277</v>
      </c>
      <c r="Q47" s="159" t="s">
        <v>1083</v>
      </c>
      <c r="R47" s="157" t="s">
        <v>316</v>
      </c>
      <c r="S47" s="34"/>
      <c r="T47" s="157" t="s">
        <v>277</v>
      </c>
      <c r="U47" s="159" t="s">
        <v>1084</v>
      </c>
      <c r="V47" s="157" t="s">
        <v>316</v>
      </c>
      <c r="W47" s="34"/>
      <c r="X47" s="157" t="s">
        <v>277</v>
      </c>
      <c r="Y47" s="158">
        <v>2246</v>
      </c>
      <c r="Z47" s="34"/>
    </row>
    <row r="48" spans="1:26">
      <c r="A48" s="13"/>
      <c r="B48" s="154" t="s">
        <v>1071</v>
      </c>
      <c r="C48" s="34"/>
      <c r="D48" s="157"/>
      <c r="E48" s="158"/>
      <c r="F48" s="34"/>
      <c r="G48" s="34"/>
      <c r="H48" s="157"/>
      <c r="I48" s="159"/>
      <c r="J48" s="34"/>
      <c r="K48" s="34"/>
      <c r="L48" s="157"/>
      <c r="M48" s="159"/>
      <c r="N48" s="157"/>
      <c r="O48" s="34"/>
      <c r="P48" s="157"/>
      <c r="Q48" s="159"/>
      <c r="R48" s="157"/>
      <c r="S48" s="34"/>
      <c r="T48" s="157"/>
      <c r="U48" s="159"/>
      <c r="V48" s="157"/>
      <c r="W48" s="34"/>
      <c r="X48" s="157"/>
      <c r="Y48" s="158"/>
      <c r="Z48" s="34"/>
    </row>
    <row r="49" spans="1:26">
      <c r="A49" s="13"/>
      <c r="B49" s="26"/>
      <c r="C49" s="26"/>
      <c r="D49" s="38"/>
      <c r="E49" s="38"/>
      <c r="F49" s="38"/>
      <c r="G49" s="26"/>
      <c r="H49" s="38"/>
      <c r="I49" s="38"/>
      <c r="J49" s="38"/>
      <c r="K49" s="26"/>
      <c r="L49" s="38"/>
      <c r="M49" s="38"/>
      <c r="N49" s="38"/>
      <c r="O49" s="26"/>
      <c r="P49" s="38"/>
      <c r="Q49" s="38"/>
      <c r="R49" s="38"/>
      <c r="S49" s="26"/>
      <c r="T49" s="38"/>
      <c r="U49" s="38"/>
      <c r="V49" s="38"/>
      <c r="W49" s="26"/>
      <c r="X49" s="38"/>
      <c r="Y49" s="38"/>
      <c r="Z49" s="38"/>
    </row>
    <row r="50" spans="1:26">
      <c r="A50" s="13"/>
      <c r="B50" s="154" t="s">
        <v>1078</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c r="A51" s="13"/>
      <c r="B51" s="155" t="s">
        <v>1073</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c r="A52" s="13"/>
      <c r="B52" s="160" t="s">
        <v>1066</v>
      </c>
      <c r="C52" s="38"/>
      <c r="D52" s="163" t="s">
        <v>277</v>
      </c>
      <c r="E52" s="165">
        <v>5444</v>
      </c>
      <c r="F52" s="38"/>
      <c r="G52" s="38"/>
      <c r="H52" s="163" t="s">
        <v>277</v>
      </c>
      <c r="I52" s="165">
        <v>12553</v>
      </c>
      <c r="J52" s="38"/>
      <c r="K52" s="38"/>
      <c r="L52" s="163" t="s">
        <v>277</v>
      </c>
      <c r="M52" s="165">
        <v>1677</v>
      </c>
      <c r="N52" s="38"/>
      <c r="O52" s="38"/>
      <c r="P52" s="163" t="s">
        <v>277</v>
      </c>
      <c r="Q52" s="161">
        <v>27</v>
      </c>
      <c r="R52" s="38"/>
      <c r="S52" s="38"/>
      <c r="T52" s="163" t="s">
        <v>277</v>
      </c>
      <c r="U52" s="161" t="s">
        <v>1085</v>
      </c>
      <c r="V52" s="163" t="s">
        <v>316</v>
      </c>
      <c r="W52" s="38"/>
      <c r="X52" s="163" t="s">
        <v>277</v>
      </c>
      <c r="Y52" s="165">
        <v>12965</v>
      </c>
      <c r="Z52" s="38"/>
    </row>
    <row r="53" spans="1:26">
      <c r="A53" s="13"/>
      <c r="B53" s="160"/>
      <c r="C53" s="38"/>
      <c r="D53" s="163"/>
      <c r="E53" s="165"/>
      <c r="F53" s="38"/>
      <c r="G53" s="38"/>
      <c r="H53" s="163"/>
      <c r="I53" s="165"/>
      <c r="J53" s="38"/>
      <c r="K53" s="38"/>
      <c r="L53" s="163"/>
      <c r="M53" s="165"/>
      <c r="N53" s="38"/>
      <c r="O53" s="38"/>
      <c r="P53" s="163"/>
      <c r="Q53" s="161"/>
      <c r="R53" s="38"/>
      <c r="S53" s="38"/>
      <c r="T53" s="163"/>
      <c r="U53" s="161"/>
      <c r="V53" s="163"/>
      <c r="W53" s="38"/>
      <c r="X53" s="163"/>
      <c r="Y53" s="165"/>
      <c r="Z53" s="38"/>
    </row>
    <row r="54" spans="1:26">
      <c r="A54" s="13"/>
      <c r="B54" s="156" t="s">
        <v>1068</v>
      </c>
      <c r="C54" s="34"/>
      <c r="D54" s="159" t="s">
        <v>294</v>
      </c>
      <c r="E54" s="159"/>
      <c r="F54" s="34"/>
      <c r="G54" s="34"/>
      <c r="H54" s="159" t="s">
        <v>1086</v>
      </c>
      <c r="I54" s="159"/>
      <c r="J54" s="157" t="s">
        <v>316</v>
      </c>
      <c r="K54" s="34"/>
      <c r="L54" s="159" t="s">
        <v>1087</v>
      </c>
      <c r="M54" s="159"/>
      <c r="N54" s="157" t="s">
        <v>316</v>
      </c>
      <c r="O54" s="34"/>
      <c r="P54" s="159" t="s">
        <v>639</v>
      </c>
      <c r="Q54" s="159"/>
      <c r="R54" s="157" t="s">
        <v>316</v>
      </c>
      <c r="S54" s="34"/>
      <c r="T54" s="158">
        <v>6736</v>
      </c>
      <c r="U54" s="158"/>
      <c r="V54" s="34"/>
      <c r="W54" s="34"/>
      <c r="X54" s="159" t="s">
        <v>294</v>
      </c>
      <c r="Y54" s="159"/>
      <c r="Z54" s="34"/>
    </row>
    <row r="55" spans="1:26" ht="15.75" thickBot="1">
      <c r="A55" s="13"/>
      <c r="B55" s="156"/>
      <c r="C55" s="34"/>
      <c r="D55" s="172"/>
      <c r="E55" s="172"/>
      <c r="F55" s="54"/>
      <c r="G55" s="34"/>
      <c r="H55" s="172"/>
      <c r="I55" s="172"/>
      <c r="J55" s="168"/>
      <c r="K55" s="34"/>
      <c r="L55" s="172"/>
      <c r="M55" s="172"/>
      <c r="N55" s="168"/>
      <c r="O55" s="34"/>
      <c r="P55" s="172"/>
      <c r="Q55" s="172"/>
      <c r="R55" s="168"/>
      <c r="S55" s="34"/>
      <c r="T55" s="170"/>
      <c r="U55" s="170"/>
      <c r="V55" s="54"/>
      <c r="W55" s="34"/>
      <c r="X55" s="172"/>
      <c r="Y55" s="172"/>
      <c r="Z55" s="54"/>
    </row>
    <row r="56" spans="1:26">
      <c r="A56" s="13"/>
      <c r="B56" s="160" t="s">
        <v>1069</v>
      </c>
      <c r="C56" s="38"/>
      <c r="D56" s="174" t="s">
        <v>277</v>
      </c>
      <c r="E56" s="175">
        <v>5444</v>
      </c>
      <c r="F56" s="60"/>
      <c r="G56" s="38"/>
      <c r="H56" s="174" t="s">
        <v>277</v>
      </c>
      <c r="I56" s="175">
        <v>6871</v>
      </c>
      <c r="J56" s="60"/>
      <c r="K56" s="38"/>
      <c r="L56" s="174" t="s">
        <v>277</v>
      </c>
      <c r="M56" s="176">
        <v>636</v>
      </c>
      <c r="N56" s="60"/>
      <c r="O56" s="38"/>
      <c r="P56" s="174" t="s">
        <v>277</v>
      </c>
      <c r="Q56" s="176">
        <v>14</v>
      </c>
      <c r="R56" s="60"/>
      <c r="S56" s="38"/>
      <c r="T56" s="174" t="s">
        <v>277</v>
      </c>
      <c r="U56" s="176" t="s">
        <v>294</v>
      </c>
      <c r="V56" s="60"/>
      <c r="W56" s="38"/>
      <c r="X56" s="174" t="s">
        <v>277</v>
      </c>
      <c r="Y56" s="175">
        <v>12965</v>
      </c>
      <c r="Z56" s="60"/>
    </row>
    <row r="57" spans="1:26" ht="15.75" thickBot="1">
      <c r="A57" s="13"/>
      <c r="B57" s="160"/>
      <c r="C57" s="38"/>
      <c r="D57" s="164"/>
      <c r="E57" s="166"/>
      <c r="F57" s="90"/>
      <c r="G57" s="38"/>
      <c r="H57" s="164"/>
      <c r="I57" s="166"/>
      <c r="J57" s="90"/>
      <c r="K57" s="38"/>
      <c r="L57" s="164"/>
      <c r="M57" s="162"/>
      <c r="N57" s="90"/>
      <c r="O57" s="38"/>
      <c r="P57" s="164"/>
      <c r="Q57" s="162"/>
      <c r="R57" s="90"/>
      <c r="S57" s="38"/>
      <c r="T57" s="164"/>
      <c r="U57" s="162"/>
      <c r="V57" s="90"/>
      <c r="W57" s="38"/>
      <c r="X57" s="164"/>
      <c r="Y57" s="166"/>
      <c r="Z57" s="90"/>
    </row>
    <row r="58" spans="1:26">
      <c r="A58" s="13"/>
      <c r="B58" s="21"/>
      <c r="C58" s="21"/>
      <c r="D58" s="81"/>
      <c r="E58" s="81"/>
      <c r="F58" s="81"/>
      <c r="G58" s="21"/>
      <c r="H58" s="81"/>
      <c r="I58" s="81"/>
      <c r="J58" s="81"/>
      <c r="K58" s="21"/>
      <c r="L58" s="81"/>
      <c r="M58" s="81"/>
      <c r="N58" s="81"/>
      <c r="O58" s="21"/>
      <c r="P58" s="81"/>
      <c r="Q58" s="81"/>
      <c r="R58" s="81"/>
      <c r="S58" s="21"/>
      <c r="T58" s="81"/>
      <c r="U58" s="81"/>
      <c r="V58" s="81"/>
      <c r="W58" s="21"/>
      <c r="X58" s="81"/>
      <c r="Y58" s="81"/>
      <c r="Z58" s="81"/>
    </row>
    <row r="59" spans="1:26">
      <c r="A59" s="13"/>
      <c r="B59" s="152" t="s">
        <v>1070</v>
      </c>
      <c r="C59" s="38"/>
      <c r="D59" s="163" t="s">
        <v>277</v>
      </c>
      <c r="E59" s="161">
        <v>654</v>
      </c>
      <c r="F59" s="38"/>
      <c r="G59" s="38"/>
      <c r="H59" s="163" t="s">
        <v>277</v>
      </c>
      <c r="I59" s="161">
        <v>395</v>
      </c>
      <c r="J59" s="38"/>
      <c r="K59" s="38"/>
      <c r="L59" s="163" t="s">
        <v>277</v>
      </c>
      <c r="M59" s="161" t="s">
        <v>637</v>
      </c>
      <c r="N59" s="163" t="s">
        <v>316</v>
      </c>
      <c r="O59" s="38"/>
      <c r="P59" s="163" t="s">
        <v>277</v>
      </c>
      <c r="Q59" s="161">
        <v>808</v>
      </c>
      <c r="R59" s="38"/>
      <c r="S59" s="38"/>
      <c r="T59" s="163" t="s">
        <v>277</v>
      </c>
      <c r="U59" s="161" t="s">
        <v>1088</v>
      </c>
      <c r="V59" s="163" t="s">
        <v>316</v>
      </c>
      <c r="W59" s="38"/>
      <c r="X59" s="163" t="s">
        <v>277</v>
      </c>
      <c r="Y59" s="165">
        <v>1561</v>
      </c>
      <c r="Z59" s="38"/>
    </row>
    <row r="60" spans="1:26">
      <c r="A60" s="13"/>
      <c r="B60" s="152" t="s">
        <v>1071</v>
      </c>
      <c r="C60" s="38"/>
      <c r="D60" s="163"/>
      <c r="E60" s="161"/>
      <c r="F60" s="38"/>
      <c r="G60" s="38"/>
      <c r="H60" s="163"/>
      <c r="I60" s="161"/>
      <c r="J60" s="38"/>
      <c r="K60" s="38"/>
      <c r="L60" s="163"/>
      <c r="M60" s="161"/>
      <c r="N60" s="163"/>
      <c r="O60" s="38"/>
      <c r="P60" s="163"/>
      <c r="Q60" s="161"/>
      <c r="R60" s="38"/>
      <c r="S60" s="38"/>
      <c r="T60" s="163"/>
      <c r="U60" s="161"/>
      <c r="V60" s="163"/>
      <c r="W60" s="38"/>
      <c r="X60" s="163"/>
      <c r="Y60" s="165"/>
      <c r="Z60" s="38"/>
    </row>
    <row r="61" spans="1:26">
      <c r="A61" s="13"/>
      <c r="B61" s="21"/>
      <c r="C61" s="21"/>
      <c r="D61" s="34"/>
      <c r="E61" s="34"/>
      <c r="F61" s="34"/>
      <c r="G61" s="21"/>
      <c r="H61" s="34"/>
      <c r="I61" s="34"/>
      <c r="J61" s="34"/>
      <c r="K61" s="21"/>
      <c r="L61" s="34"/>
      <c r="M61" s="34"/>
      <c r="N61" s="34"/>
      <c r="O61" s="21"/>
      <c r="P61" s="34"/>
      <c r="Q61" s="34"/>
      <c r="R61" s="34"/>
      <c r="S61" s="21"/>
      <c r="T61" s="34"/>
      <c r="U61" s="34"/>
      <c r="V61" s="34"/>
      <c r="W61" s="21"/>
      <c r="X61" s="34"/>
      <c r="Y61" s="34"/>
      <c r="Z61" s="34"/>
    </row>
    <row r="62" spans="1:26">
      <c r="A62" s="13"/>
      <c r="B62" s="152" t="s">
        <v>1089</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c r="A63" s="13"/>
      <c r="B63" s="153" t="s">
        <v>1065</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c r="A64" s="13"/>
      <c r="B64" s="177" t="s">
        <v>1090</v>
      </c>
      <c r="C64" s="34"/>
      <c r="D64" s="157" t="s">
        <v>277</v>
      </c>
      <c r="E64" s="158">
        <v>34876</v>
      </c>
      <c r="F64" s="34"/>
      <c r="G64" s="34"/>
      <c r="H64" s="157" t="s">
        <v>277</v>
      </c>
      <c r="I64" s="158">
        <v>2420</v>
      </c>
      <c r="J64" s="34"/>
      <c r="K64" s="34"/>
      <c r="L64" s="157" t="s">
        <v>277</v>
      </c>
      <c r="M64" s="159" t="s">
        <v>294</v>
      </c>
      <c r="N64" s="34"/>
      <c r="O64" s="34"/>
      <c r="P64" s="157" t="s">
        <v>277</v>
      </c>
      <c r="Q64" s="158">
        <v>4357</v>
      </c>
      <c r="R64" s="34"/>
      <c r="S64" s="34"/>
      <c r="T64" s="157" t="s">
        <v>277</v>
      </c>
      <c r="U64" s="159" t="s">
        <v>1091</v>
      </c>
      <c r="V64" s="157" t="s">
        <v>316</v>
      </c>
      <c r="W64" s="34"/>
      <c r="X64" s="157" t="s">
        <v>277</v>
      </c>
      <c r="Y64" s="158">
        <v>40518</v>
      </c>
      <c r="Z64" s="34"/>
    </row>
    <row r="65" spans="1:26">
      <c r="A65" s="13"/>
      <c r="B65" s="177"/>
      <c r="C65" s="34"/>
      <c r="D65" s="157"/>
      <c r="E65" s="158"/>
      <c r="F65" s="34"/>
      <c r="G65" s="34"/>
      <c r="H65" s="157"/>
      <c r="I65" s="158"/>
      <c r="J65" s="34"/>
      <c r="K65" s="34"/>
      <c r="L65" s="157"/>
      <c r="M65" s="159"/>
      <c r="N65" s="34"/>
      <c r="O65" s="34"/>
      <c r="P65" s="157"/>
      <c r="Q65" s="158"/>
      <c r="R65" s="34"/>
      <c r="S65" s="34"/>
      <c r="T65" s="157"/>
      <c r="U65" s="159"/>
      <c r="V65" s="157"/>
      <c r="W65" s="34"/>
      <c r="X65" s="157"/>
      <c r="Y65" s="158"/>
      <c r="Z65" s="34"/>
    </row>
    <row r="66" spans="1:26">
      <c r="A66" s="13"/>
      <c r="B66" s="152" t="s">
        <v>1089</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c r="A67" s="13"/>
      <c r="B67" s="153" t="s">
        <v>1092</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c r="A68" s="13"/>
      <c r="B68" s="177" t="s">
        <v>1090</v>
      </c>
      <c r="C68" s="34"/>
      <c r="D68" s="157" t="s">
        <v>277</v>
      </c>
      <c r="E68" s="158">
        <v>35341</v>
      </c>
      <c r="F68" s="34"/>
      <c r="G68" s="34"/>
      <c r="H68" s="157" t="s">
        <v>277</v>
      </c>
      <c r="I68" s="158">
        <v>2430</v>
      </c>
      <c r="J68" s="34"/>
      <c r="K68" s="34"/>
      <c r="L68" s="157" t="s">
        <v>277</v>
      </c>
      <c r="M68" s="158">
        <v>2018</v>
      </c>
      <c r="N68" s="34"/>
      <c r="O68" s="34"/>
      <c r="P68" s="157" t="s">
        <v>277</v>
      </c>
      <c r="Q68" s="158">
        <v>5750</v>
      </c>
      <c r="R68" s="34"/>
      <c r="S68" s="34"/>
      <c r="T68" s="157" t="s">
        <v>277</v>
      </c>
      <c r="U68" s="159" t="s">
        <v>1093</v>
      </c>
      <c r="V68" s="157" t="s">
        <v>316</v>
      </c>
      <c r="W68" s="34"/>
      <c r="X68" s="157" t="s">
        <v>277</v>
      </c>
      <c r="Y68" s="158">
        <v>41782</v>
      </c>
      <c r="Z68" s="34"/>
    </row>
    <row r="69" spans="1:26">
      <c r="A69" s="13"/>
      <c r="B69" s="177"/>
      <c r="C69" s="34"/>
      <c r="D69" s="157"/>
      <c r="E69" s="158"/>
      <c r="F69" s="34"/>
      <c r="G69" s="34"/>
      <c r="H69" s="157"/>
      <c r="I69" s="158"/>
      <c r="J69" s="34"/>
      <c r="K69" s="34"/>
      <c r="L69" s="157"/>
      <c r="M69" s="158"/>
      <c r="N69" s="34"/>
      <c r="O69" s="34"/>
      <c r="P69" s="157"/>
      <c r="Q69" s="158"/>
      <c r="R69" s="34"/>
      <c r="S69" s="34"/>
      <c r="T69" s="157"/>
      <c r="U69" s="159"/>
      <c r="V69" s="157"/>
      <c r="W69" s="34"/>
      <c r="X69" s="157"/>
      <c r="Y69" s="158"/>
      <c r="Z69" s="34"/>
    </row>
    <row r="70" spans="1:26">
      <c r="A70" s="13"/>
      <c r="B70" s="83"/>
      <c r="C70" s="83"/>
      <c r="D70" s="83"/>
      <c r="E70" s="83"/>
      <c r="F70" s="83"/>
      <c r="G70" s="83"/>
      <c r="H70" s="83"/>
      <c r="I70" s="83"/>
      <c r="J70" s="83"/>
      <c r="K70" s="83"/>
      <c r="L70" s="83"/>
      <c r="M70" s="83"/>
      <c r="N70" s="83"/>
      <c r="O70" s="83"/>
      <c r="P70" s="83"/>
      <c r="Q70" s="83"/>
      <c r="R70" s="83"/>
      <c r="S70" s="83"/>
      <c r="T70" s="83"/>
      <c r="U70" s="83"/>
      <c r="V70" s="83"/>
      <c r="W70" s="83"/>
      <c r="X70" s="83"/>
      <c r="Y70" s="83"/>
      <c r="Z70" s="83"/>
    </row>
  </sheetData>
  <mergeCells count="593">
    <mergeCell ref="A1:A2"/>
    <mergeCell ref="B1:Z1"/>
    <mergeCell ref="B2:Z2"/>
    <mergeCell ref="B3:Z3"/>
    <mergeCell ref="A4:A70"/>
    <mergeCell ref="B4:Z4"/>
    <mergeCell ref="B5:Z5"/>
    <mergeCell ref="B70:Z70"/>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T66:V67"/>
    <mergeCell ref="W66:W67"/>
    <mergeCell ref="X66:Z67"/>
    <mergeCell ref="B68:B69"/>
    <mergeCell ref="C68:C69"/>
    <mergeCell ref="D68:D69"/>
    <mergeCell ref="E68:E69"/>
    <mergeCell ref="F68:F69"/>
    <mergeCell ref="G68:G69"/>
    <mergeCell ref="H68:H69"/>
    <mergeCell ref="Z64:Z65"/>
    <mergeCell ref="C66:C67"/>
    <mergeCell ref="D66:F67"/>
    <mergeCell ref="G66:G67"/>
    <mergeCell ref="H66:J67"/>
    <mergeCell ref="K66:K67"/>
    <mergeCell ref="L66:N67"/>
    <mergeCell ref="O66:O67"/>
    <mergeCell ref="P66:R67"/>
    <mergeCell ref="S66:S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2:O63"/>
    <mergeCell ref="P62:R63"/>
    <mergeCell ref="S62:S63"/>
    <mergeCell ref="T62:V63"/>
    <mergeCell ref="W62:W63"/>
    <mergeCell ref="X62:Z63"/>
    <mergeCell ref="C62:C63"/>
    <mergeCell ref="D62:F63"/>
    <mergeCell ref="G62:G63"/>
    <mergeCell ref="H62:J63"/>
    <mergeCell ref="K62:K63"/>
    <mergeCell ref="L62:N63"/>
    <mergeCell ref="D61:F61"/>
    <mergeCell ref="H61:J61"/>
    <mergeCell ref="L61:N61"/>
    <mergeCell ref="P61:R61"/>
    <mergeCell ref="T61:V61"/>
    <mergeCell ref="X61:Z61"/>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0:O51"/>
    <mergeCell ref="P50:R51"/>
    <mergeCell ref="S50:S51"/>
    <mergeCell ref="T50:V51"/>
    <mergeCell ref="W50:W51"/>
    <mergeCell ref="X50:Z51"/>
    <mergeCell ref="C50:C51"/>
    <mergeCell ref="D50:F51"/>
    <mergeCell ref="G50:G51"/>
    <mergeCell ref="H50:J51"/>
    <mergeCell ref="K50:K51"/>
    <mergeCell ref="L50:N51"/>
    <mergeCell ref="D49:F49"/>
    <mergeCell ref="H49:J49"/>
    <mergeCell ref="L49:N49"/>
    <mergeCell ref="P49:R49"/>
    <mergeCell ref="T49:V49"/>
    <mergeCell ref="X49:Z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R39"/>
    <mergeCell ref="S38:S39"/>
    <mergeCell ref="T38:V39"/>
    <mergeCell ref="W38:W39"/>
    <mergeCell ref="X38:Z39"/>
    <mergeCell ref="C38:C39"/>
    <mergeCell ref="D38:F39"/>
    <mergeCell ref="G38:G39"/>
    <mergeCell ref="H38:J39"/>
    <mergeCell ref="K38:K39"/>
    <mergeCell ref="L38:N39"/>
    <mergeCell ref="D37:F37"/>
    <mergeCell ref="H37:J37"/>
    <mergeCell ref="L37:N37"/>
    <mergeCell ref="P37:R37"/>
    <mergeCell ref="T37:V37"/>
    <mergeCell ref="X37:Z37"/>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W32:W33"/>
    <mergeCell ref="X32:X33"/>
    <mergeCell ref="Y32:Y33"/>
    <mergeCell ref="Z32:Z33"/>
    <mergeCell ref="D34:F34"/>
    <mergeCell ref="H34:J34"/>
    <mergeCell ref="L34:N34"/>
    <mergeCell ref="P34:R34"/>
    <mergeCell ref="T34:V34"/>
    <mergeCell ref="X34:Z3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T26:V27"/>
    <mergeCell ref="W26:W27"/>
    <mergeCell ref="X26:Z27"/>
    <mergeCell ref="B28:B29"/>
    <mergeCell ref="C28:C29"/>
    <mergeCell ref="D28:D29"/>
    <mergeCell ref="E28:E29"/>
    <mergeCell ref="F28:F29"/>
    <mergeCell ref="G28:G29"/>
    <mergeCell ref="H28:H29"/>
    <mergeCell ref="Z24:Z25"/>
    <mergeCell ref="C26:C27"/>
    <mergeCell ref="D26:F27"/>
    <mergeCell ref="G26:G27"/>
    <mergeCell ref="H26:J27"/>
    <mergeCell ref="K26:K27"/>
    <mergeCell ref="L26:N27"/>
    <mergeCell ref="O26:O27"/>
    <mergeCell ref="P26:R27"/>
    <mergeCell ref="S26:S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O14"/>
    <mergeCell ref="P13:R14"/>
    <mergeCell ref="S13:S14"/>
    <mergeCell ref="T13:V14"/>
    <mergeCell ref="W13:W14"/>
    <mergeCell ref="X13:Z14"/>
    <mergeCell ref="C13:C14"/>
    <mergeCell ref="D13:F14"/>
    <mergeCell ref="G13:G14"/>
    <mergeCell ref="H13:J14"/>
    <mergeCell ref="K13:K14"/>
    <mergeCell ref="L13:N14"/>
    <mergeCell ref="W8:W11"/>
    <mergeCell ref="X8:Z8"/>
    <mergeCell ref="X9:Z9"/>
    <mergeCell ref="X10:Z10"/>
    <mergeCell ref="X11:Z11"/>
    <mergeCell ref="D12:Z12"/>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8"/>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5703125" customWidth="1"/>
    <col min="9" max="9" width="8.5703125" customWidth="1"/>
    <col min="10" max="10" width="1.85546875" customWidth="1"/>
    <col min="12" max="12" width="2.7109375" customWidth="1"/>
    <col min="13" max="13" width="7.7109375" customWidth="1"/>
    <col min="14" max="14" width="2.140625" customWidth="1"/>
    <col min="16" max="16" width="2" bestFit="1" customWidth="1"/>
    <col min="17" max="17" width="7.140625" bestFit="1" customWidth="1"/>
    <col min="18" max="18" width="1.5703125" bestFit="1" customWidth="1"/>
    <col min="20" max="20" width="2.140625" customWidth="1"/>
    <col min="21" max="21" width="7.42578125" customWidth="1"/>
    <col min="22" max="22" width="1.7109375" customWidth="1"/>
  </cols>
  <sheetData>
    <row r="1" spans="1:22" ht="15" customHeight="1">
      <c r="A1" s="7" t="s">
        <v>14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095</v>
      </c>
      <c r="B3" s="17" t="s">
        <v>5</v>
      </c>
      <c r="C3" s="17"/>
      <c r="D3" s="17"/>
      <c r="E3" s="17"/>
      <c r="F3" s="17"/>
      <c r="G3" s="17"/>
      <c r="H3" s="17"/>
      <c r="I3" s="17"/>
      <c r="J3" s="17"/>
      <c r="K3" s="17"/>
      <c r="L3" s="17"/>
      <c r="M3" s="17"/>
      <c r="N3" s="17"/>
      <c r="O3" s="17"/>
      <c r="P3" s="17"/>
      <c r="Q3" s="17"/>
      <c r="R3" s="17"/>
      <c r="S3" s="17"/>
      <c r="T3" s="17"/>
      <c r="U3" s="17"/>
      <c r="V3" s="17"/>
    </row>
    <row r="4" spans="1:22" ht="15" customHeight="1">
      <c r="A4" s="13" t="s">
        <v>1405</v>
      </c>
      <c r="B4" s="17" t="s">
        <v>5</v>
      </c>
      <c r="C4" s="17"/>
      <c r="D4" s="17"/>
      <c r="E4" s="17"/>
      <c r="F4" s="17"/>
      <c r="G4" s="17"/>
      <c r="H4" s="17"/>
      <c r="I4" s="17"/>
      <c r="J4" s="17"/>
      <c r="K4" s="17"/>
      <c r="L4" s="17"/>
      <c r="M4" s="17"/>
      <c r="N4" s="17"/>
      <c r="O4" s="17"/>
      <c r="P4" s="17"/>
      <c r="Q4" s="17"/>
      <c r="R4" s="17"/>
      <c r="S4" s="17"/>
      <c r="T4" s="17"/>
      <c r="U4" s="17"/>
      <c r="V4" s="17"/>
    </row>
    <row r="5" spans="1:22">
      <c r="A5" s="13"/>
      <c r="B5" s="35" t="s">
        <v>1100</v>
      </c>
      <c r="C5" s="35"/>
      <c r="D5" s="35"/>
      <c r="E5" s="35"/>
      <c r="F5" s="35"/>
      <c r="G5" s="35"/>
      <c r="H5" s="35"/>
      <c r="I5" s="35"/>
      <c r="J5" s="35"/>
      <c r="K5" s="35"/>
      <c r="L5" s="35"/>
      <c r="M5" s="35"/>
      <c r="N5" s="35"/>
      <c r="O5" s="35"/>
      <c r="P5" s="35"/>
      <c r="Q5" s="35"/>
      <c r="R5" s="35"/>
      <c r="S5" s="35"/>
      <c r="T5" s="35"/>
      <c r="U5" s="35"/>
      <c r="V5" s="35"/>
    </row>
    <row r="6" spans="1:22">
      <c r="A6" s="13"/>
      <c r="B6" s="35" t="s">
        <v>1101</v>
      </c>
      <c r="C6" s="35"/>
      <c r="D6" s="35"/>
      <c r="E6" s="35"/>
      <c r="F6" s="35"/>
      <c r="G6" s="35"/>
      <c r="H6" s="35"/>
      <c r="I6" s="35"/>
      <c r="J6" s="35"/>
      <c r="K6" s="35"/>
      <c r="L6" s="35"/>
      <c r="M6" s="35"/>
      <c r="N6" s="35"/>
      <c r="O6" s="35"/>
      <c r="P6" s="35"/>
      <c r="Q6" s="35"/>
      <c r="R6" s="35"/>
      <c r="S6" s="35"/>
      <c r="T6" s="35"/>
      <c r="U6" s="35"/>
      <c r="V6" s="35"/>
    </row>
    <row r="7" spans="1:22">
      <c r="A7" s="13"/>
      <c r="B7" s="35" t="s">
        <v>1102</v>
      </c>
      <c r="C7" s="35"/>
      <c r="D7" s="35"/>
      <c r="E7" s="35"/>
      <c r="F7" s="35"/>
      <c r="G7" s="35"/>
      <c r="H7" s="35"/>
      <c r="I7" s="35"/>
      <c r="J7" s="35"/>
      <c r="K7" s="35"/>
      <c r="L7" s="35"/>
      <c r="M7" s="35"/>
      <c r="N7" s="35"/>
      <c r="O7" s="35"/>
      <c r="P7" s="35"/>
      <c r="Q7" s="35"/>
      <c r="R7" s="35"/>
      <c r="S7" s="35"/>
      <c r="T7" s="35"/>
      <c r="U7" s="35"/>
      <c r="V7" s="35"/>
    </row>
    <row r="8" spans="1:22">
      <c r="A8" s="13"/>
      <c r="B8" s="33"/>
      <c r="C8" s="33"/>
      <c r="D8" s="33"/>
      <c r="E8" s="33"/>
      <c r="F8" s="33"/>
      <c r="G8" s="33"/>
      <c r="H8" s="33"/>
      <c r="I8" s="33"/>
      <c r="J8" s="33"/>
      <c r="K8" s="33"/>
      <c r="L8" s="33"/>
      <c r="M8" s="33"/>
      <c r="N8" s="33"/>
      <c r="O8" s="33"/>
      <c r="P8" s="33"/>
      <c r="Q8" s="33"/>
      <c r="R8" s="33"/>
      <c r="S8" s="33"/>
      <c r="T8" s="33"/>
      <c r="U8" s="33"/>
      <c r="V8" s="33"/>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34"/>
      <c r="C10" s="34"/>
      <c r="D10" s="115" t="s">
        <v>1103</v>
      </c>
      <c r="E10" s="115"/>
      <c r="F10" s="115"/>
      <c r="G10" s="34"/>
      <c r="H10" s="115" t="s">
        <v>1104</v>
      </c>
      <c r="I10" s="115"/>
      <c r="J10" s="115"/>
      <c r="K10" s="34"/>
      <c r="L10" s="115" t="s">
        <v>1106</v>
      </c>
      <c r="M10" s="115"/>
      <c r="N10" s="115"/>
      <c r="O10" s="34"/>
      <c r="P10" s="115" t="s">
        <v>1062</v>
      </c>
      <c r="Q10" s="115"/>
      <c r="R10" s="115"/>
      <c r="S10" s="34"/>
      <c r="T10" s="115" t="s">
        <v>1107</v>
      </c>
      <c r="U10" s="115"/>
      <c r="V10" s="115"/>
    </row>
    <row r="11" spans="1:22" ht="15.75" thickBot="1">
      <c r="A11" s="13"/>
      <c r="B11" s="34"/>
      <c r="C11" s="34"/>
      <c r="D11" s="135"/>
      <c r="E11" s="135"/>
      <c r="F11" s="135"/>
      <c r="G11" s="34"/>
      <c r="H11" s="135" t="s">
        <v>1105</v>
      </c>
      <c r="I11" s="135"/>
      <c r="J11" s="135"/>
      <c r="K11" s="34"/>
      <c r="L11" s="135" t="s">
        <v>1105</v>
      </c>
      <c r="M11" s="135"/>
      <c r="N11" s="135"/>
      <c r="O11" s="34"/>
      <c r="P11" s="135"/>
      <c r="Q11" s="135"/>
      <c r="R11" s="135"/>
      <c r="S11" s="34"/>
      <c r="T11" s="135"/>
      <c r="U11" s="135"/>
      <c r="V11" s="135"/>
    </row>
    <row r="12" spans="1:22">
      <c r="A12" s="13"/>
      <c r="B12" s="178" t="s">
        <v>29</v>
      </c>
      <c r="C12" s="26"/>
      <c r="D12" s="60"/>
      <c r="E12" s="60"/>
      <c r="F12" s="60"/>
      <c r="G12" s="26"/>
      <c r="H12" s="60"/>
      <c r="I12" s="60"/>
      <c r="J12" s="60"/>
      <c r="K12" s="26"/>
      <c r="L12" s="60"/>
      <c r="M12" s="60"/>
      <c r="N12" s="60"/>
      <c r="O12" s="26"/>
      <c r="P12" s="60"/>
      <c r="Q12" s="60"/>
      <c r="R12" s="60"/>
      <c r="S12" s="26"/>
      <c r="T12" s="60"/>
      <c r="U12" s="60"/>
      <c r="V12" s="60"/>
    </row>
    <row r="13" spans="1:22">
      <c r="A13" s="13"/>
      <c r="B13" s="76" t="s">
        <v>84</v>
      </c>
      <c r="C13" s="34"/>
      <c r="D13" s="43" t="s">
        <v>277</v>
      </c>
      <c r="E13" s="44">
        <v>13</v>
      </c>
      <c r="F13" s="34"/>
      <c r="G13" s="34"/>
      <c r="H13" s="43" t="s">
        <v>277</v>
      </c>
      <c r="I13" s="44" t="s">
        <v>294</v>
      </c>
      <c r="J13" s="34"/>
      <c r="K13" s="34"/>
      <c r="L13" s="43" t="s">
        <v>277</v>
      </c>
      <c r="M13" s="44">
        <v>90</v>
      </c>
      <c r="N13" s="34"/>
      <c r="O13" s="34"/>
      <c r="P13" s="43" t="s">
        <v>277</v>
      </c>
      <c r="Q13" s="44" t="s">
        <v>639</v>
      </c>
      <c r="R13" s="43" t="s">
        <v>316</v>
      </c>
      <c r="S13" s="34"/>
      <c r="T13" s="43" t="s">
        <v>277</v>
      </c>
      <c r="U13" s="44">
        <v>90</v>
      </c>
      <c r="V13" s="34"/>
    </row>
    <row r="14" spans="1:22">
      <c r="A14" s="13"/>
      <c r="B14" s="76"/>
      <c r="C14" s="34"/>
      <c r="D14" s="43"/>
      <c r="E14" s="44"/>
      <c r="F14" s="34"/>
      <c r="G14" s="34"/>
      <c r="H14" s="43"/>
      <c r="I14" s="44"/>
      <c r="J14" s="34"/>
      <c r="K14" s="34"/>
      <c r="L14" s="43"/>
      <c r="M14" s="44"/>
      <c r="N14" s="34"/>
      <c r="O14" s="34"/>
      <c r="P14" s="43"/>
      <c r="Q14" s="44"/>
      <c r="R14" s="43"/>
      <c r="S14" s="34"/>
      <c r="T14" s="43"/>
      <c r="U14" s="44"/>
      <c r="V14" s="34"/>
    </row>
    <row r="15" spans="1:22">
      <c r="A15" s="13"/>
      <c r="B15" s="67" t="s">
        <v>31</v>
      </c>
      <c r="C15" s="38"/>
      <c r="D15" s="41" t="s">
        <v>294</v>
      </c>
      <c r="E15" s="41"/>
      <c r="F15" s="38"/>
      <c r="G15" s="38"/>
      <c r="H15" s="41" t="s">
        <v>294</v>
      </c>
      <c r="I15" s="41"/>
      <c r="J15" s="38"/>
      <c r="K15" s="38"/>
      <c r="L15" s="41">
        <v>38</v>
      </c>
      <c r="M15" s="41"/>
      <c r="N15" s="38"/>
      <c r="O15" s="38"/>
      <c r="P15" s="41" t="s">
        <v>294</v>
      </c>
      <c r="Q15" s="41"/>
      <c r="R15" s="38"/>
      <c r="S15" s="38"/>
      <c r="T15" s="41">
        <v>38</v>
      </c>
      <c r="U15" s="41"/>
      <c r="V15" s="38"/>
    </row>
    <row r="16" spans="1:22">
      <c r="A16" s="13"/>
      <c r="B16" s="67"/>
      <c r="C16" s="38"/>
      <c r="D16" s="41"/>
      <c r="E16" s="41"/>
      <c r="F16" s="38"/>
      <c r="G16" s="38"/>
      <c r="H16" s="41"/>
      <c r="I16" s="41"/>
      <c r="J16" s="38"/>
      <c r="K16" s="38"/>
      <c r="L16" s="41"/>
      <c r="M16" s="41"/>
      <c r="N16" s="38"/>
      <c r="O16" s="38"/>
      <c r="P16" s="41"/>
      <c r="Q16" s="41"/>
      <c r="R16" s="38"/>
      <c r="S16" s="38"/>
      <c r="T16" s="41"/>
      <c r="U16" s="41"/>
      <c r="V16" s="38"/>
    </row>
    <row r="17" spans="1:22">
      <c r="A17" s="13"/>
      <c r="B17" s="76" t="s">
        <v>156</v>
      </c>
      <c r="C17" s="34"/>
      <c r="D17" s="44">
        <v>73</v>
      </c>
      <c r="E17" s="44"/>
      <c r="F17" s="34"/>
      <c r="G17" s="34"/>
      <c r="H17" s="52">
        <v>2737</v>
      </c>
      <c r="I17" s="52"/>
      <c r="J17" s="34"/>
      <c r="K17" s="34"/>
      <c r="L17" s="44">
        <v>191</v>
      </c>
      <c r="M17" s="44"/>
      <c r="N17" s="34"/>
      <c r="O17" s="34"/>
      <c r="P17" s="44" t="s">
        <v>294</v>
      </c>
      <c r="Q17" s="44"/>
      <c r="R17" s="34"/>
      <c r="S17" s="34"/>
      <c r="T17" s="52">
        <v>3001</v>
      </c>
      <c r="U17" s="52"/>
      <c r="V17" s="34"/>
    </row>
    <row r="18" spans="1:22">
      <c r="A18" s="13"/>
      <c r="B18" s="76"/>
      <c r="C18" s="34"/>
      <c r="D18" s="44"/>
      <c r="E18" s="44"/>
      <c r="F18" s="34"/>
      <c r="G18" s="34"/>
      <c r="H18" s="52"/>
      <c r="I18" s="52"/>
      <c r="J18" s="34"/>
      <c r="K18" s="34"/>
      <c r="L18" s="44"/>
      <c r="M18" s="44"/>
      <c r="N18" s="34"/>
      <c r="O18" s="34"/>
      <c r="P18" s="44"/>
      <c r="Q18" s="44"/>
      <c r="R18" s="34"/>
      <c r="S18" s="34"/>
      <c r="T18" s="52"/>
      <c r="U18" s="52"/>
      <c r="V18" s="34"/>
    </row>
    <row r="19" spans="1:22">
      <c r="A19" s="13"/>
      <c r="B19" s="39" t="s">
        <v>1108</v>
      </c>
      <c r="C19" s="38"/>
      <c r="D19" s="50">
        <v>24366</v>
      </c>
      <c r="E19" s="50"/>
      <c r="F19" s="38"/>
      <c r="G19" s="38"/>
      <c r="H19" s="41" t="s">
        <v>294</v>
      </c>
      <c r="I19" s="41"/>
      <c r="J19" s="38"/>
      <c r="K19" s="38"/>
      <c r="L19" s="41" t="s">
        <v>294</v>
      </c>
      <c r="M19" s="41"/>
      <c r="N19" s="38"/>
      <c r="O19" s="38"/>
      <c r="P19" s="41" t="s">
        <v>1109</v>
      </c>
      <c r="Q19" s="41"/>
      <c r="R19" s="40" t="s">
        <v>316</v>
      </c>
      <c r="S19" s="38"/>
      <c r="T19" s="41" t="s">
        <v>294</v>
      </c>
      <c r="U19" s="41"/>
      <c r="V19" s="38"/>
    </row>
    <row r="20" spans="1:22" ht="15.75" thickBot="1">
      <c r="A20" s="13"/>
      <c r="B20" s="39"/>
      <c r="C20" s="38"/>
      <c r="D20" s="100"/>
      <c r="E20" s="100"/>
      <c r="F20" s="90"/>
      <c r="G20" s="38"/>
      <c r="H20" s="89"/>
      <c r="I20" s="89"/>
      <c r="J20" s="90"/>
      <c r="K20" s="38"/>
      <c r="L20" s="89"/>
      <c r="M20" s="89"/>
      <c r="N20" s="90"/>
      <c r="O20" s="38"/>
      <c r="P20" s="89"/>
      <c r="Q20" s="89"/>
      <c r="R20" s="105"/>
      <c r="S20" s="38"/>
      <c r="T20" s="89"/>
      <c r="U20" s="89"/>
      <c r="V20" s="90"/>
    </row>
    <row r="21" spans="1:22">
      <c r="A21" s="13"/>
      <c r="B21" s="76" t="s">
        <v>36</v>
      </c>
      <c r="C21" s="34"/>
      <c r="D21" s="94">
        <v>24452</v>
      </c>
      <c r="E21" s="94"/>
      <c r="F21" s="81"/>
      <c r="G21" s="34"/>
      <c r="H21" s="94">
        <v>2737</v>
      </c>
      <c r="I21" s="94"/>
      <c r="J21" s="81"/>
      <c r="K21" s="34"/>
      <c r="L21" s="97">
        <v>319</v>
      </c>
      <c r="M21" s="97"/>
      <c r="N21" s="81"/>
      <c r="O21" s="34"/>
      <c r="P21" s="97" t="s">
        <v>1110</v>
      </c>
      <c r="Q21" s="97"/>
      <c r="R21" s="92" t="s">
        <v>316</v>
      </c>
      <c r="S21" s="34"/>
      <c r="T21" s="94">
        <v>3129</v>
      </c>
      <c r="U21" s="94"/>
      <c r="V21" s="81"/>
    </row>
    <row r="22" spans="1:22" ht="15.75" thickBot="1">
      <c r="A22" s="13"/>
      <c r="B22" s="76"/>
      <c r="C22" s="34"/>
      <c r="D22" s="87"/>
      <c r="E22" s="87"/>
      <c r="F22" s="54"/>
      <c r="G22" s="34"/>
      <c r="H22" s="87"/>
      <c r="I22" s="87"/>
      <c r="J22" s="54"/>
      <c r="K22" s="34"/>
      <c r="L22" s="53"/>
      <c r="M22" s="53"/>
      <c r="N22" s="54"/>
      <c r="O22" s="34"/>
      <c r="P22" s="53"/>
      <c r="Q22" s="53"/>
      <c r="R22" s="106"/>
      <c r="S22" s="34"/>
      <c r="T22" s="87"/>
      <c r="U22" s="87"/>
      <c r="V22" s="54"/>
    </row>
    <row r="23" spans="1:22">
      <c r="A23" s="13"/>
      <c r="B23" s="178" t="s">
        <v>1111</v>
      </c>
      <c r="C23" s="26"/>
      <c r="D23" s="60"/>
      <c r="E23" s="60"/>
      <c r="F23" s="60"/>
      <c r="G23" s="26"/>
      <c r="H23" s="60"/>
      <c r="I23" s="60"/>
      <c r="J23" s="60"/>
      <c r="K23" s="26"/>
      <c r="L23" s="60"/>
      <c r="M23" s="60"/>
      <c r="N23" s="60"/>
      <c r="O23" s="26"/>
      <c r="P23" s="60"/>
      <c r="Q23" s="60"/>
      <c r="R23" s="60"/>
      <c r="S23" s="26"/>
      <c r="T23" s="60"/>
      <c r="U23" s="60"/>
      <c r="V23" s="60"/>
    </row>
    <row r="24" spans="1:22">
      <c r="A24" s="13"/>
      <c r="B24" s="76" t="s">
        <v>1112</v>
      </c>
      <c r="C24" s="34"/>
      <c r="D24" s="44" t="s">
        <v>294</v>
      </c>
      <c r="E24" s="44"/>
      <c r="F24" s="34"/>
      <c r="G24" s="34"/>
      <c r="H24" s="52">
        <v>30739</v>
      </c>
      <c r="I24" s="52"/>
      <c r="J24" s="34"/>
      <c r="K24" s="34"/>
      <c r="L24" s="52">
        <v>2999</v>
      </c>
      <c r="M24" s="52"/>
      <c r="N24" s="34"/>
      <c r="O24" s="34"/>
      <c r="P24" s="44">
        <v>499</v>
      </c>
      <c r="Q24" s="44"/>
      <c r="R24" s="34"/>
      <c r="S24" s="34"/>
      <c r="T24" s="52">
        <v>34237</v>
      </c>
      <c r="U24" s="52"/>
      <c r="V24" s="34"/>
    </row>
    <row r="25" spans="1:22">
      <c r="A25" s="13"/>
      <c r="B25" s="76"/>
      <c r="C25" s="34"/>
      <c r="D25" s="44"/>
      <c r="E25" s="44"/>
      <c r="F25" s="34"/>
      <c r="G25" s="34"/>
      <c r="H25" s="52"/>
      <c r="I25" s="52"/>
      <c r="J25" s="34"/>
      <c r="K25" s="34"/>
      <c r="L25" s="52"/>
      <c r="M25" s="52"/>
      <c r="N25" s="34"/>
      <c r="O25" s="34"/>
      <c r="P25" s="44"/>
      <c r="Q25" s="44"/>
      <c r="R25" s="34"/>
      <c r="S25" s="34"/>
      <c r="T25" s="52"/>
      <c r="U25" s="52"/>
      <c r="V25" s="34"/>
    </row>
    <row r="26" spans="1:22">
      <c r="A26" s="13"/>
      <c r="B26" s="39" t="s">
        <v>1113</v>
      </c>
      <c r="C26" s="38"/>
      <c r="D26" s="41" t="s">
        <v>294</v>
      </c>
      <c r="E26" s="41"/>
      <c r="F26" s="38"/>
      <c r="G26" s="38"/>
      <c r="H26" s="50">
        <v>2309</v>
      </c>
      <c r="I26" s="50"/>
      <c r="J26" s="38"/>
      <c r="K26" s="38"/>
      <c r="L26" s="41">
        <v>5</v>
      </c>
      <c r="M26" s="41"/>
      <c r="N26" s="38"/>
      <c r="O26" s="38"/>
      <c r="P26" s="41" t="s">
        <v>294</v>
      </c>
      <c r="Q26" s="41"/>
      <c r="R26" s="38"/>
      <c r="S26" s="38"/>
      <c r="T26" s="50">
        <v>2314</v>
      </c>
      <c r="U26" s="50"/>
      <c r="V26" s="38"/>
    </row>
    <row r="27" spans="1:22">
      <c r="A27" s="13"/>
      <c r="B27" s="39"/>
      <c r="C27" s="38"/>
      <c r="D27" s="41"/>
      <c r="E27" s="41"/>
      <c r="F27" s="38"/>
      <c r="G27" s="38"/>
      <c r="H27" s="50"/>
      <c r="I27" s="50"/>
      <c r="J27" s="38"/>
      <c r="K27" s="38"/>
      <c r="L27" s="41"/>
      <c r="M27" s="41"/>
      <c r="N27" s="38"/>
      <c r="O27" s="38"/>
      <c r="P27" s="41"/>
      <c r="Q27" s="41"/>
      <c r="R27" s="38"/>
      <c r="S27" s="38"/>
      <c r="T27" s="50"/>
      <c r="U27" s="50"/>
      <c r="V27" s="38"/>
    </row>
    <row r="28" spans="1:22">
      <c r="A28" s="13"/>
      <c r="B28" s="66" t="s">
        <v>1114</v>
      </c>
      <c r="C28" s="34"/>
      <c r="D28" s="44" t="s">
        <v>294</v>
      </c>
      <c r="E28" s="44"/>
      <c r="F28" s="34"/>
      <c r="G28" s="34"/>
      <c r="H28" s="44">
        <v>101</v>
      </c>
      <c r="I28" s="44"/>
      <c r="J28" s="34"/>
      <c r="K28" s="34"/>
      <c r="L28" s="44" t="s">
        <v>294</v>
      </c>
      <c r="M28" s="44"/>
      <c r="N28" s="34"/>
      <c r="O28" s="34"/>
      <c r="P28" s="44" t="s">
        <v>294</v>
      </c>
      <c r="Q28" s="44"/>
      <c r="R28" s="34"/>
      <c r="S28" s="34"/>
      <c r="T28" s="44">
        <v>101</v>
      </c>
      <c r="U28" s="44"/>
      <c r="V28" s="34"/>
    </row>
    <row r="29" spans="1:22" ht="15.75" thickBot="1">
      <c r="A29" s="13"/>
      <c r="B29" s="31" t="s">
        <v>1115</v>
      </c>
      <c r="C29" s="34"/>
      <c r="D29" s="53"/>
      <c r="E29" s="53"/>
      <c r="F29" s="54"/>
      <c r="G29" s="34"/>
      <c r="H29" s="53"/>
      <c r="I29" s="53"/>
      <c r="J29" s="54"/>
      <c r="K29" s="34"/>
      <c r="L29" s="53"/>
      <c r="M29" s="53"/>
      <c r="N29" s="54"/>
      <c r="O29" s="34"/>
      <c r="P29" s="53"/>
      <c r="Q29" s="53"/>
      <c r="R29" s="54"/>
      <c r="S29" s="34"/>
      <c r="T29" s="53"/>
      <c r="U29" s="53"/>
      <c r="V29" s="54"/>
    </row>
    <row r="30" spans="1:22">
      <c r="A30" s="13"/>
      <c r="B30" s="64" t="s">
        <v>1116</v>
      </c>
      <c r="C30" s="38"/>
      <c r="D30" s="107" t="s">
        <v>294</v>
      </c>
      <c r="E30" s="107"/>
      <c r="F30" s="60"/>
      <c r="G30" s="38"/>
      <c r="H30" s="58">
        <v>33149</v>
      </c>
      <c r="I30" s="58"/>
      <c r="J30" s="60"/>
      <c r="K30" s="38"/>
      <c r="L30" s="58">
        <v>3004</v>
      </c>
      <c r="M30" s="58"/>
      <c r="N30" s="60"/>
      <c r="O30" s="38"/>
      <c r="P30" s="107">
        <v>499</v>
      </c>
      <c r="Q30" s="107"/>
      <c r="R30" s="60"/>
      <c r="S30" s="38"/>
      <c r="T30" s="58">
        <v>36652</v>
      </c>
      <c r="U30" s="58"/>
      <c r="V30" s="60"/>
    </row>
    <row r="31" spans="1:22" ht="15.75" thickBot="1">
      <c r="A31" s="13"/>
      <c r="B31" s="64" t="s">
        <v>1117</v>
      </c>
      <c r="C31" s="38"/>
      <c r="D31" s="89"/>
      <c r="E31" s="89"/>
      <c r="F31" s="90"/>
      <c r="G31" s="38"/>
      <c r="H31" s="100"/>
      <c r="I31" s="100"/>
      <c r="J31" s="90"/>
      <c r="K31" s="38"/>
      <c r="L31" s="100"/>
      <c r="M31" s="100"/>
      <c r="N31" s="90"/>
      <c r="O31" s="38"/>
      <c r="P31" s="89"/>
      <c r="Q31" s="89"/>
      <c r="R31" s="90"/>
      <c r="S31" s="38"/>
      <c r="T31" s="100"/>
      <c r="U31" s="100"/>
      <c r="V31" s="90"/>
    </row>
    <row r="32" spans="1:22">
      <c r="A32" s="13"/>
      <c r="B32" s="179" t="s">
        <v>46</v>
      </c>
      <c r="C32" s="21"/>
      <c r="D32" s="81"/>
      <c r="E32" s="81"/>
      <c r="F32" s="81"/>
      <c r="G32" s="21"/>
      <c r="H32" s="81"/>
      <c r="I32" s="81"/>
      <c r="J32" s="81"/>
      <c r="K32" s="21"/>
      <c r="L32" s="81"/>
      <c r="M32" s="81"/>
      <c r="N32" s="81"/>
      <c r="O32" s="21"/>
      <c r="P32" s="81"/>
      <c r="Q32" s="81"/>
      <c r="R32" s="81"/>
      <c r="S32" s="21"/>
      <c r="T32" s="81"/>
      <c r="U32" s="81"/>
      <c r="V32" s="81"/>
    </row>
    <row r="33" spans="1:22">
      <c r="A33" s="13"/>
      <c r="B33" s="67" t="s">
        <v>1118</v>
      </c>
      <c r="C33" s="38"/>
      <c r="D33" s="41">
        <v>105</v>
      </c>
      <c r="E33" s="41"/>
      <c r="F33" s="38"/>
      <c r="G33" s="38"/>
      <c r="H33" s="41">
        <v>604</v>
      </c>
      <c r="I33" s="41"/>
      <c r="J33" s="38"/>
      <c r="K33" s="38"/>
      <c r="L33" s="41">
        <v>28</v>
      </c>
      <c r="M33" s="41"/>
      <c r="N33" s="38"/>
      <c r="O33" s="38"/>
      <c r="P33" s="41" t="s">
        <v>294</v>
      </c>
      <c r="Q33" s="41"/>
      <c r="R33" s="38"/>
      <c r="S33" s="38"/>
      <c r="T33" s="41">
        <v>737</v>
      </c>
      <c r="U33" s="41"/>
      <c r="V33" s="38"/>
    </row>
    <row r="34" spans="1:22">
      <c r="A34" s="13"/>
      <c r="B34" s="67"/>
      <c r="C34" s="38"/>
      <c r="D34" s="41"/>
      <c r="E34" s="41"/>
      <c r="F34" s="38"/>
      <c r="G34" s="38"/>
      <c r="H34" s="41"/>
      <c r="I34" s="41"/>
      <c r="J34" s="38"/>
      <c r="K34" s="38"/>
      <c r="L34" s="41"/>
      <c r="M34" s="41"/>
      <c r="N34" s="38"/>
      <c r="O34" s="38"/>
      <c r="P34" s="41"/>
      <c r="Q34" s="41"/>
      <c r="R34" s="38"/>
      <c r="S34" s="38"/>
      <c r="T34" s="41"/>
      <c r="U34" s="41"/>
      <c r="V34" s="38"/>
    </row>
    <row r="35" spans="1:22">
      <c r="A35" s="13"/>
      <c r="B35" s="66" t="s">
        <v>1119</v>
      </c>
      <c r="C35" s="34"/>
      <c r="D35" s="52">
        <v>3805</v>
      </c>
      <c r="E35" s="52"/>
      <c r="F35" s="34"/>
      <c r="G35" s="34"/>
      <c r="H35" s="44">
        <v>686</v>
      </c>
      <c r="I35" s="44"/>
      <c r="J35" s="34"/>
      <c r="K35" s="34"/>
      <c r="L35" s="44" t="s">
        <v>294</v>
      </c>
      <c r="M35" s="44"/>
      <c r="N35" s="34"/>
      <c r="O35" s="34"/>
      <c r="P35" s="44" t="s">
        <v>1121</v>
      </c>
      <c r="Q35" s="44"/>
      <c r="R35" s="43" t="s">
        <v>316</v>
      </c>
      <c r="S35" s="34"/>
      <c r="T35" s="44" t="s">
        <v>294</v>
      </c>
      <c r="U35" s="44"/>
      <c r="V35" s="34"/>
    </row>
    <row r="36" spans="1:22" ht="15.75" thickBot="1">
      <c r="A36" s="13"/>
      <c r="B36" s="31" t="s">
        <v>1120</v>
      </c>
      <c r="C36" s="34"/>
      <c r="D36" s="87"/>
      <c r="E36" s="87"/>
      <c r="F36" s="54"/>
      <c r="G36" s="34"/>
      <c r="H36" s="53"/>
      <c r="I36" s="53"/>
      <c r="J36" s="54"/>
      <c r="K36" s="34"/>
      <c r="L36" s="53"/>
      <c r="M36" s="53"/>
      <c r="N36" s="54"/>
      <c r="O36" s="34"/>
      <c r="P36" s="53"/>
      <c r="Q36" s="53"/>
      <c r="R36" s="106"/>
      <c r="S36" s="34"/>
      <c r="T36" s="53"/>
      <c r="U36" s="53"/>
      <c r="V36" s="54"/>
    </row>
    <row r="37" spans="1:22">
      <c r="A37" s="13"/>
      <c r="B37" s="180" t="s">
        <v>50</v>
      </c>
      <c r="C37" s="38"/>
      <c r="D37" s="56" t="s">
        <v>277</v>
      </c>
      <c r="E37" s="58">
        <v>28362</v>
      </c>
      <c r="F37" s="60"/>
      <c r="G37" s="38"/>
      <c r="H37" s="56" t="s">
        <v>277</v>
      </c>
      <c r="I37" s="58">
        <v>37176</v>
      </c>
      <c r="J37" s="60"/>
      <c r="K37" s="49"/>
      <c r="L37" s="56" t="s">
        <v>277</v>
      </c>
      <c r="M37" s="58">
        <v>3351</v>
      </c>
      <c r="N37" s="60"/>
      <c r="O37" s="49"/>
      <c r="P37" s="56" t="s">
        <v>277</v>
      </c>
      <c r="Q37" s="107" t="s">
        <v>1122</v>
      </c>
      <c r="R37" s="56" t="s">
        <v>316</v>
      </c>
      <c r="S37" s="38"/>
      <c r="T37" s="56" t="s">
        <v>277</v>
      </c>
      <c r="U37" s="58">
        <v>40518</v>
      </c>
      <c r="V37" s="60"/>
    </row>
    <row r="38" spans="1:22" ht="15.75" thickBot="1">
      <c r="A38" s="13"/>
      <c r="B38" s="180"/>
      <c r="C38" s="38"/>
      <c r="D38" s="57"/>
      <c r="E38" s="59"/>
      <c r="F38" s="61"/>
      <c r="G38" s="38"/>
      <c r="H38" s="57"/>
      <c r="I38" s="59"/>
      <c r="J38" s="61"/>
      <c r="K38" s="49"/>
      <c r="L38" s="57"/>
      <c r="M38" s="59"/>
      <c r="N38" s="61"/>
      <c r="O38" s="49"/>
      <c r="P38" s="57"/>
      <c r="Q38" s="104"/>
      <c r="R38" s="57"/>
      <c r="S38" s="38"/>
      <c r="T38" s="57"/>
      <c r="U38" s="59"/>
      <c r="V38" s="61"/>
    </row>
    <row r="39" spans="1:22" ht="15.75" thickTop="1">
      <c r="A39" s="13"/>
      <c r="B39" s="179" t="s">
        <v>51</v>
      </c>
      <c r="C39" s="21"/>
      <c r="D39" s="103"/>
      <c r="E39" s="103"/>
      <c r="F39" s="103"/>
      <c r="G39" s="21"/>
      <c r="H39" s="103"/>
      <c r="I39" s="103"/>
      <c r="J39" s="103"/>
      <c r="K39" s="21"/>
      <c r="L39" s="103"/>
      <c r="M39" s="103"/>
      <c r="N39" s="103"/>
      <c r="O39" s="21"/>
      <c r="P39" s="103"/>
      <c r="Q39" s="103"/>
      <c r="R39" s="103"/>
      <c r="S39" s="21"/>
      <c r="T39" s="103"/>
      <c r="U39" s="103"/>
      <c r="V39" s="103"/>
    </row>
    <row r="40" spans="1:22">
      <c r="A40" s="13"/>
      <c r="B40" s="67" t="s">
        <v>1123</v>
      </c>
      <c r="C40" s="38"/>
      <c r="D40" s="40" t="s">
        <v>277</v>
      </c>
      <c r="E40" s="41">
        <v>247</v>
      </c>
      <c r="F40" s="38"/>
      <c r="G40" s="38"/>
      <c r="H40" s="40" t="s">
        <v>277</v>
      </c>
      <c r="I40" s="50">
        <v>5308</v>
      </c>
      <c r="J40" s="38"/>
      <c r="K40" s="38"/>
      <c r="L40" s="40" t="s">
        <v>277</v>
      </c>
      <c r="M40" s="41">
        <v>68</v>
      </c>
      <c r="N40" s="38"/>
      <c r="O40" s="38"/>
      <c r="P40" s="40" t="s">
        <v>277</v>
      </c>
      <c r="Q40" s="41" t="s">
        <v>738</v>
      </c>
      <c r="R40" s="40" t="s">
        <v>316</v>
      </c>
      <c r="S40" s="38"/>
      <c r="T40" s="40" t="s">
        <v>277</v>
      </c>
      <c r="U40" s="50">
        <v>5602</v>
      </c>
      <c r="V40" s="38"/>
    </row>
    <row r="41" spans="1:22">
      <c r="A41" s="13"/>
      <c r="B41" s="67"/>
      <c r="C41" s="38"/>
      <c r="D41" s="40"/>
      <c r="E41" s="41"/>
      <c r="F41" s="38"/>
      <c r="G41" s="38"/>
      <c r="H41" s="40"/>
      <c r="I41" s="50"/>
      <c r="J41" s="38"/>
      <c r="K41" s="38"/>
      <c r="L41" s="40"/>
      <c r="M41" s="41"/>
      <c r="N41" s="38"/>
      <c r="O41" s="38"/>
      <c r="P41" s="40"/>
      <c r="Q41" s="41"/>
      <c r="R41" s="40"/>
      <c r="S41" s="38"/>
      <c r="T41" s="40"/>
      <c r="U41" s="50"/>
      <c r="V41" s="38"/>
    </row>
    <row r="42" spans="1:22">
      <c r="A42" s="13"/>
      <c r="B42" s="42" t="s">
        <v>1124</v>
      </c>
      <c r="C42" s="34"/>
      <c r="D42" s="44" t="s">
        <v>294</v>
      </c>
      <c r="E42" s="44"/>
      <c r="F42" s="34"/>
      <c r="G42" s="34"/>
      <c r="H42" s="52">
        <v>23807</v>
      </c>
      <c r="I42" s="52"/>
      <c r="J42" s="34"/>
      <c r="K42" s="34"/>
      <c r="L42" s="44">
        <v>703</v>
      </c>
      <c r="M42" s="44"/>
      <c r="N42" s="34"/>
      <c r="O42" s="34"/>
      <c r="P42" s="44" t="s">
        <v>1125</v>
      </c>
      <c r="Q42" s="44"/>
      <c r="R42" s="43" t="s">
        <v>316</v>
      </c>
      <c r="S42" s="34"/>
      <c r="T42" s="44" t="s">
        <v>294</v>
      </c>
      <c r="U42" s="44"/>
      <c r="V42" s="34"/>
    </row>
    <row r="43" spans="1:22" ht="15.75" thickBot="1">
      <c r="A43" s="13"/>
      <c r="B43" s="42"/>
      <c r="C43" s="34"/>
      <c r="D43" s="53"/>
      <c r="E43" s="53"/>
      <c r="F43" s="54"/>
      <c r="G43" s="34"/>
      <c r="H43" s="87"/>
      <c r="I43" s="87"/>
      <c r="J43" s="54"/>
      <c r="K43" s="34"/>
      <c r="L43" s="53"/>
      <c r="M43" s="53"/>
      <c r="N43" s="54"/>
      <c r="O43" s="34"/>
      <c r="P43" s="53"/>
      <c r="Q43" s="53"/>
      <c r="R43" s="106"/>
      <c r="S43" s="34"/>
      <c r="T43" s="53"/>
      <c r="U43" s="53"/>
      <c r="V43" s="54"/>
    </row>
    <row r="44" spans="1:22">
      <c r="A44" s="13"/>
      <c r="B44" s="67" t="s">
        <v>56</v>
      </c>
      <c r="C44" s="38"/>
      <c r="D44" s="107">
        <v>247</v>
      </c>
      <c r="E44" s="107"/>
      <c r="F44" s="60"/>
      <c r="G44" s="38"/>
      <c r="H44" s="58">
        <v>29115</v>
      </c>
      <c r="I44" s="58"/>
      <c r="J44" s="60"/>
      <c r="K44" s="38"/>
      <c r="L44" s="107">
        <v>771</v>
      </c>
      <c r="M44" s="107"/>
      <c r="N44" s="60"/>
      <c r="O44" s="38"/>
      <c r="P44" s="107" t="s">
        <v>1126</v>
      </c>
      <c r="Q44" s="107"/>
      <c r="R44" s="56" t="s">
        <v>316</v>
      </c>
      <c r="S44" s="38"/>
      <c r="T44" s="58">
        <v>5602</v>
      </c>
      <c r="U44" s="58"/>
      <c r="V44" s="60"/>
    </row>
    <row r="45" spans="1:22" ht="15.75" thickBot="1">
      <c r="A45" s="13"/>
      <c r="B45" s="67"/>
      <c r="C45" s="38"/>
      <c r="D45" s="89"/>
      <c r="E45" s="89"/>
      <c r="F45" s="90"/>
      <c r="G45" s="38"/>
      <c r="H45" s="100"/>
      <c r="I45" s="100"/>
      <c r="J45" s="90"/>
      <c r="K45" s="38"/>
      <c r="L45" s="89"/>
      <c r="M45" s="89"/>
      <c r="N45" s="90"/>
      <c r="O45" s="38"/>
      <c r="P45" s="89"/>
      <c r="Q45" s="89"/>
      <c r="R45" s="105"/>
      <c r="S45" s="38"/>
      <c r="T45" s="100"/>
      <c r="U45" s="100"/>
      <c r="V45" s="90"/>
    </row>
    <row r="46" spans="1:22">
      <c r="A46" s="13"/>
      <c r="B46" s="179" t="s">
        <v>57</v>
      </c>
      <c r="C46" s="21"/>
      <c r="D46" s="81"/>
      <c r="E46" s="81"/>
      <c r="F46" s="81"/>
      <c r="G46" s="21"/>
      <c r="H46" s="81"/>
      <c r="I46" s="81"/>
      <c r="J46" s="81"/>
      <c r="K46" s="21"/>
      <c r="L46" s="81"/>
      <c r="M46" s="81"/>
      <c r="N46" s="81"/>
      <c r="O46" s="21"/>
      <c r="P46" s="81"/>
      <c r="Q46" s="81"/>
      <c r="R46" s="81"/>
      <c r="S46" s="21"/>
      <c r="T46" s="81"/>
      <c r="U46" s="81"/>
      <c r="V46" s="81"/>
    </row>
    <row r="47" spans="1:22">
      <c r="A47" s="13"/>
      <c r="B47" s="67" t="s">
        <v>58</v>
      </c>
      <c r="C47" s="38"/>
      <c r="D47" s="50">
        <v>11533</v>
      </c>
      <c r="E47" s="50"/>
      <c r="F47" s="38"/>
      <c r="G47" s="38"/>
      <c r="H47" s="41">
        <v>59</v>
      </c>
      <c r="I47" s="41"/>
      <c r="J47" s="38"/>
      <c r="K47" s="38"/>
      <c r="L47" s="41" t="s">
        <v>294</v>
      </c>
      <c r="M47" s="41"/>
      <c r="N47" s="38"/>
      <c r="O47" s="38"/>
      <c r="P47" s="41" t="s">
        <v>294</v>
      </c>
      <c r="Q47" s="41"/>
      <c r="R47" s="38"/>
      <c r="S47" s="38"/>
      <c r="T47" s="50">
        <v>11592</v>
      </c>
      <c r="U47" s="50"/>
      <c r="V47" s="38"/>
    </row>
    <row r="48" spans="1:22">
      <c r="A48" s="13"/>
      <c r="B48" s="67"/>
      <c r="C48" s="38"/>
      <c r="D48" s="50"/>
      <c r="E48" s="50"/>
      <c r="F48" s="38"/>
      <c r="G48" s="38"/>
      <c r="H48" s="41"/>
      <c r="I48" s="41"/>
      <c r="J48" s="38"/>
      <c r="K48" s="38"/>
      <c r="L48" s="41"/>
      <c r="M48" s="41"/>
      <c r="N48" s="38"/>
      <c r="O48" s="38"/>
      <c r="P48" s="41"/>
      <c r="Q48" s="41"/>
      <c r="R48" s="38"/>
      <c r="S48" s="38"/>
      <c r="T48" s="50"/>
      <c r="U48" s="50"/>
      <c r="V48" s="38"/>
    </row>
    <row r="49" spans="1:22">
      <c r="A49" s="13"/>
      <c r="B49" s="76" t="s">
        <v>59</v>
      </c>
      <c r="C49" s="34"/>
      <c r="D49" s="44">
        <v>132</v>
      </c>
      <c r="E49" s="44"/>
      <c r="F49" s="34"/>
      <c r="G49" s="34"/>
      <c r="H49" s="52">
        <v>3305</v>
      </c>
      <c r="I49" s="52"/>
      <c r="J49" s="34"/>
      <c r="K49" s="34"/>
      <c r="L49" s="44">
        <v>713</v>
      </c>
      <c r="M49" s="44"/>
      <c r="N49" s="34"/>
      <c r="O49" s="34"/>
      <c r="P49" s="44">
        <v>135</v>
      </c>
      <c r="Q49" s="44"/>
      <c r="R49" s="34"/>
      <c r="S49" s="34"/>
      <c r="T49" s="52">
        <v>4285</v>
      </c>
      <c r="U49" s="52"/>
      <c r="V49" s="34"/>
    </row>
    <row r="50" spans="1:22">
      <c r="A50" s="13"/>
      <c r="B50" s="76"/>
      <c r="C50" s="34"/>
      <c r="D50" s="44"/>
      <c r="E50" s="44"/>
      <c r="F50" s="34"/>
      <c r="G50" s="34"/>
      <c r="H50" s="52"/>
      <c r="I50" s="52"/>
      <c r="J50" s="34"/>
      <c r="K50" s="34"/>
      <c r="L50" s="44"/>
      <c r="M50" s="44"/>
      <c r="N50" s="34"/>
      <c r="O50" s="34"/>
      <c r="P50" s="44"/>
      <c r="Q50" s="44"/>
      <c r="R50" s="34"/>
      <c r="S50" s="34"/>
      <c r="T50" s="52"/>
      <c r="U50" s="52"/>
      <c r="V50" s="34"/>
    </row>
    <row r="51" spans="1:22">
      <c r="A51" s="13"/>
      <c r="B51" s="67" t="s">
        <v>62</v>
      </c>
      <c r="C51" s="38"/>
      <c r="D51" s="41">
        <v>130</v>
      </c>
      <c r="E51" s="41"/>
      <c r="F51" s="38"/>
      <c r="G51" s="38"/>
      <c r="H51" s="41">
        <v>892</v>
      </c>
      <c r="I51" s="41"/>
      <c r="J51" s="38"/>
      <c r="K51" s="38"/>
      <c r="L51" s="41">
        <v>386</v>
      </c>
      <c r="M51" s="41"/>
      <c r="N51" s="38"/>
      <c r="O51" s="38"/>
      <c r="P51" s="41" t="s">
        <v>294</v>
      </c>
      <c r="Q51" s="41"/>
      <c r="R51" s="38"/>
      <c r="S51" s="38"/>
      <c r="T51" s="50">
        <v>1408</v>
      </c>
      <c r="U51" s="50"/>
      <c r="V51" s="38"/>
    </row>
    <row r="52" spans="1:22" ht="15.75" thickBot="1">
      <c r="A52" s="13"/>
      <c r="B52" s="67"/>
      <c r="C52" s="38"/>
      <c r="D52" s="89"/>
      <c r="E52" s="89"/>
      <c r="F52" s="90"/>
      <c r="G52" s="38"/>
      <c r="H52" s="89"/>
      <c r="I52" s="89"/>
      <c r="J52" s="90"/>
      <c r="K52" s="38"/>
      <c r="L52" s="89"/>
      <c r="M52" s="89"/>
      <c r="N52" s="90"/>
      <c r="O52" s="38"/>
      <c r="P52" s="89"/>
      <c r="Q52" s="89"/>
      <c r="R52" s="90"/>
      <c r="S52" s="38"/>
      <c r="T52" s="100"/>
      <c r="U52" s="100"/>
      <c r="V52" s="90"/>
    </row>
    <row r="53" spans="1:22">
      <c r="A53" s="13"/>
      <c r="B53" s="76" t="s">
        <v>63</v>
      </c>
      <c r="C53" s="34"/>
      <c r="D53" s="94">
        <v>11795</v>
      </c>
      <c r="E53" s="94"/>
      <c r="F53" s="81"/>
      <c r="G53" s="34"/>
      <c r="H53" s="94">
        <v>4256</v>
      </c>
      <c r="I53" s="94"/>
      <c r="J53" s="81"/>
      <c r="K53" s="34"/>
      <c r="L53" s="94">
        <v>1099</v>
      </c>
      <c r="M53" s="94"/>
      <c r="N53" s="81"/>
      <c r="O53" s="34"/>
      <c r="P53" s="97">
        <v>135</v>
      </c>
      <c r="Q53" s="97"/>
      <c r="R53" s="81"/>
      <c r="S53" s="34"/>
      <c r="T53" s="94">
        <v>17285</v>
      </c>
      <c r="U53" s="94"/>
      <c r="V53" s="81"/>
    </row>
    <row r="54" spans="1:22" ht="15.75" thickBot="1">
      <c r="A54" s="13"/>
      <c r="B54" s="76"/>
      <c r="C54" s="34"/>
      <c r="D54" s="87"/>
      <c r="E54" s="87"/>
      <c r="F54" s="54"/>
      <c r="G54" s="34"/>
      <c r="H54" s="87"/>
      <c r="I54" s="87"/>
      <c r="J54" s="54"/>
      <c r="K54" s="34"/>
      <c r="L54" s="87"/>
      <c r="M54" s="87"/>
      <c r="N54" s="54"/>
      <c r="O54" s="34"/>
      <c r="P54" s="53"/>
      <c r="Q54" s="53"/>
      <c r="R54" s="54"/>
      <c r="S54" s="34"/>
      <c r="T54" s="87"/>
      <c r="U54" s="87"/>
      <c r="V54" s="54"/>
    </row>
    <row r="55" spans="1:22">
      <c r="A55" s="13"/>
      <c r="B55" s="178" t="s">
        <v>1127</v>
      </c>
      <c r="C55" s="26"/>
      <c r="D55" s="60"/>
      <c r="E55" s="60"/>
      <c r="F55" s="60"/>
      <c r="G55" s="26"/>
      <c r="H55" s="60"/>
      <c r="I55" s="60"/>
      <c r="J55" s="60"/>
      <c r="K55" s="26"/>
      <c r="L55" s="60"/>
      <c r="M55" s="60"/>
      <c r="N55" s="60"/>
      <c r="O55" s="26"/>
      <c r="P55" s="60"/>
      <c r="Q55" s="60"/>
      <c r="R55" s="60"/>
      <c r="S55" s="26"/>
      <c r="T55" s="60"/>
      <c r="U55" s="60"/>
      <c r="V55" s="60"/>
    </row>
    <row r="56" spans="1:22">
      <c r="A56" s="13"/>
      <c r="B56" s="76" t="s">
        <v>1128</v>
      </c>
      <c r="C56" s="34"/>
      <c r="D56" s="52">
        <v>16320</v>
      </c>
      <c r="E56" s="52"/>
      <c r="F56" s="34"/>
      <c r="G56" s="34"/>
      <c r="H56" s="52">
        <v>3805</v>
      </c>
      <c r="I56" s="52"/>
      <c r="J56" s="34"/>
      <c r="K56" s="34"/>
      <c r="L56" s="52">
        <v>1481</v>
      </c>
      <c r="M56" s="52"/>
      <c r="N56" s="34"/>
      <c r="O56" s="34"/>
      <c r="P56" s="44" t="s">
        <v>1129</v>
      </c>
      <c r="Q56" s="44"/>
      <c r="R56" s="43" t="s">
        <v>316</v>
      </c>
      <c r="S56" s="34"/>
      <c r="T56" s="52">
        <v>16320</v>
      </c>
      <c r="U56" s="52"/>
      <c r="V56" s="34"/>
    </row>
    <row r="57" spans="1:22">
      <c r="A57" s="13"/>
      <c r="B57" s="76"/>
      <c r="C57" s="34"/>
      <c r="D57" s="52"/>
      <c r="E57" s="52"/>
      <c r="F57" s="34"/>
      <c r="G57" s="34"/>
      <c r="H57" s="52"/>
      <c r="I57" s="52"/>
      <c r="J57" s="34"/>
      <c r="K57" s="34"/>
      <c r="L57" s="52"/>
      <c r="M57" s="52"/>
      <c r="N57" s="34"/>
      <c r="O57" s="34"/>
      <c r="P57" s="44"/>
      <c r="Q57" s="44"/>
      <c r="R57" s="43"/>
      <c r="S57" s="34"/>
      <c r="T57" s="52"/>
      <c r="U57" s="52"/>
      <c r="V57" s="34"/>
    </row>
    <row r="58" spans="1:22">
      <c r="A58" s="13"/>
      <c r="B58" s="67" t="s">
        <v>72</v>
      </c>
      <c r="C58" s="38"/>
      <c r="D58" s="41" t="s">
        <v>294</v>
      </c>
      <c r="E58" s="41"/>
      <c r="F58" s="38"/>
      <c r="G58" s="38"/>
      <c r="H58" s="41" t="s">
        <v>294</v>
      </c>
      <c r="I58" s="41"/>
      <c r="J58" s="38"/>
      <c r="K58" s="38"/>
      <c r="L58" s="41" t="s">
        <v>294</v>
      </c>
      <c r="M58" s="41"/>
      <c r="N58" s="38"/>
      <c r="O58" s="38"/>
      <c r="P58" s="50">
        <v>1311</v>
      </c>
      <c r="Q58" s="50"/>
      <c r="R58" s="38"/>
      <c r="S58" s="38"/>
      <c r="T58" s="50">
        <v>1311</v>
      </c>
      <c r="U58" s="50"/>
      <c r="V58" s="38"/>
    </row>
    <row r="59" spans="1:22" ht="15.75" thickBot="1">
      <c r="A59" s="13"/>
      <c r="B59" s="67"/>
      <c r="C59" s="38"/>
      <c r="D59" s="89"/>
      <c r="E59" s="89"/>
      <c r="F59" s="90"/>
      <c r="G59" s="38"/>
      <c r="H59" s="89"/>
      <c r="I59" s="89"/>
      <c r="J59" s="90"/>
      <c r="K59" s="38"/>
      <c r="L59" s="89"/>
      <c r="M59" s="89"/>
      <c r="N59" s="90"/>
      <c r="O59" s="38"/>
      <c r="P59" s="100"/>
      <c r="Q59" s="100"/>
      <c r="R59" s="90"/>
      <c r="S59" s="38"/>
      <c r="T59" s="100"/>
      <c r="U59" s="100"/>
      <c r="V59" s="90"/>
    </row>
    <row r="60" spans="1:22">
      <c r="A60" s="13"/>
      <c r="B60" s="76" t="s">
        <v>73</v>
      </c>
      <c r="C60" s="34"/>
      <c r="D60" s="94">
        <v>16320</v>
      </c>
      <c r="E60" s="94"/>
      <c r="F60" s="81"/>
      <c r="G60" s="34"/>
      <c r="H60" s="94">
        <v>3805</v>
      </c>
      <c r="I60" s="94"/>
      <c r="J60" s="81"/>
      <c r="K60" s="34"/>
      <c r="L60" s="94">
        <v>1481</v>
      </c>
      <c r="M60" s="94"/>
      <c r="N60" s="81"/>
      <c r="O60" s="34"/>
      <c r="P60" s="97" t="s">
        <v>1130</v>
      </c>
      <c r="Q60" s="97"/>
      <c r="R60" s="92" t="s">
        <v>316</v>
      </c>
      <c r="S60" s="34"/>
      <c r="T60" s="94">
        <v>17631</v>
      </c>
      <c r="U60" s="94"/>
      <c r="V60" s="81"/>
    </row>
    <row r="61" spans="1:22" ht="15.75" thickBot="1">
      <c r="A61" s="13"/>
      <c r="B61" s="76"/>
      <c r="C61" s="34"/>
      <c r="D61" s="87"/>
      <c r="E61" s="87"/>
      <c r="F61" s="54"/>
      <c r="G61" s="34"/>
      <c r="H61" s="87"/>
      <c r="I61" s="87"/>
      <c r="J61" s="54"/>
      <c r="K61" s="34"/>
      <c r="L61" s="87"/>
      <c r="M61" s="87"/>
      <c r="N61" s="54"/>
      <c r="O61" s="34"/>
      <c r="P61" s="53"/>
      <c r="Q61" s="53"/>
      <c r="R61" s="106"/>
      <c r="S61" s="34"/>
      <c r="T61" s="87"/>
      <c r="U61" s="87"/>
      <c r="V61" s="54"/>
    </row>
    <row r="62" spans="1:22">
      <c r="A62" s="13"/>
      <c r="B62" s="180" t="s">
        <v>74</v>
      </c>
      <c r="C62" s="38"/>
      <c r="D62" s="56" t="s">
        <v>277</v>
      </c>
      <c r="E62" s="58">
        <v>28362</v>
      </c>
      <c r="F62" s="60"/>
      <c r="G62" s="38"/>
      <c r="H62" s="56" t="s">
        <v>277</v>
      </c>
      <c r="I62" s="58">
        <v>37176</v>
      </c>
      <c r="J62" s="60"/>
      <c r="K62" s="38"/>
      <c r="L62" s="56" t="s">
        <v>277</v>
      </c>
      <c r="M62" s="58">
        <v>3351</v>
      </c>
      <c r="N62" s="60"/>
      <c r="O62" s="38"/>
      <c r="P62" s="56" t="s">
        <v>277</v>
      </c>
      <c r="Q62" s="107" t="s">
        <v>1122</v>
      </c>
      <c r="R62" s="56" t="s">
        <v>316</v>
      </c>
      <c r="S62" s="38"/>
      <c r="T62" s="56" t="s">
        <v>277</v>
      </c>
      <c r="U62" s="58">
        <v>40518</v>
      </c>
      <c r="V62" s="60"/>
    </row>
    <row r="63" spans="1:22" ht="15.75" thickBot="1">
      <c r="A63" s="13"/>
      <c r="B63" s="180"/>
      <c r="C63" s="38"/>
      <c r="D63" s="57"/>
      <c r="E63" s="59"/>
      <c r="F63" s="61"/>
      <c r="G63" s="38"/>
      <c r="H63" s="57"/>
      <c r="I63" s="59"/>
      <c r="J63" s="61"/>
      <c r="K63" s="38"/>
      <c r="L63" s="57"/>
      <c r="M63" s="59"/>
      <c r="N63" s="61"/>
      <c r="O63" s="38"/>
      <c r="P63" s="57"/>
      <c r="Q63" s="104"/>
      <c r="R63" s="57"/>
      <c r="S63" s="38"/>
      <c r="T63" s="57"/>
      <c r="U63" s="59"/>
      <c r="V63" s="61"/>
    </row>
    <row r="64" spans="1:22" ht="15.75" thickTop="1">
      <c r="A64" s="13"/>
      <c r="B64" s="133"/>
      <c r="C64" s="133"/>
      <c r="D64" s="133"/>
      <c r="E64" s="133"/>
      <c r="F64" s="133"/>
      <c r="G64" s="133"/>
      <c r="H64" s="133"/>
      <c r="I64" s="133"/>
      <c r="J64" s="133"/>
      <c r="K64" s="133"/>
      <c r="L64" s="133"/>
      <c r="M64" s="133"/>
      <c r="N64" s="133"/>
      <c r="O64" s="133"/>
      <c r="P64" s="133"/>
      <c r="Q64" s="133"/>
      <c r="R64" s="133"/>
      <c r="S64" s="133"/>
      <c r="T64" s="133"/>
      <c r="U64" s="133"/>
      <c r="V64" s="133"/>
    </row>
    <row r="65" spans="1:22">
      <c r="A65" s="13"/>
      <c r="B65" s="35" t="s">
        <v>1100</v>
      </c>
      <c r="C65" s="35"/>
      <c r="D65" s="35"/>
      <c r="E65" s="35"/>
      <c r="F65" s="35"/>
      <c r="G65" s="35"/>
      <c r="H65" s="35"/>
      <c r="I65" s="35"/>
      <c r="J65" s="35"/>
      <c r="K65" s="35"/>
      <c r="L65" s="35"/>
      <c r="M65" s="35"/>
      <c r="N65" s="35"/>
      <c r="O65" s="35"/>
      <c r="P65" s="35"/>
      <c r="Q65" s="35"/>
      <c r="R65" s="35"/>
      <c r="S65" s="35"/>
      <c r="T65" s="35"/>
      <c r="U65" s="35"/>
      <c r="V65" s="35"/>
    </row>
    <row r="66" spans="1:22">
      <c r="A66" s="13"/>
      <c r="B66" s="35" t="s">
        <v>1131</v>
      </c>
      <c r="C66" s="35"/>
      <c r="D66" s="35"/>
      <c r="E66" s="35"/>
      <c r="F66" s="35"/>
      <c r="G66" s="35"/>
      <c r="H66" s="35"/>
      <c r="I66" s="35"/>
      <c r="J66" s="35"/>
      <c r="K66" s="35"/>
      <c r="L66" s="35"/>
      <c r="M66" s="35"/>
      <c r="N66" s="35"/>
      <c r="O66" s="35"/>
      <c r="P66" s="35"/>
      <c r="Q66" s="35"/>
      <c r="R66" s="35"/>
      <c r="S66" s="35"/>
      <c r="T66" s="35"/>
      <c r="U66" s="35"/>
      <c r="V66" s="35"/>
    </row>
    <row r="67" spans="1:22">
      <c r="A67" s="13"/>
      <c r="B67" s="35" t="s">
        <v>1102</v>
      </c>
      <c r="C67" s="35"/>
      <c r="D67" s="35"/>
      <c r="E67" s="35"/>
      <c r="F67" s="35"/>
      <c r="G67" s="35"/>
      <c r="H67" s="35"/>
      <c r="I67" s="35"/>
      <c r="J67" s="35"/>
      <c r="K67" s="35"/>
      <c r="L67" s="35"/>
      <c r="M67" s="35"/>
      <c r="N67" s="35"/>
      <c r="O67" s="35"/>
      <c r="P67" s="35"/>
      <c r="Q67" s="35"/>
      <c r="R67" s="35"/>
      <c r="S67" s="35"/>
      <c r="T67" s="35"/>
      <c r="U67" s="35"/>
      <c r="V67" s="35"/>
    </row>
    <row r="68" spans="1:22">
      <c r="A68" s="13"/>
      <c r="B68" s="33"/>
      <c r="C68" s="33"/>
      <c r="D68" s="33"/>
      <c r="E68" s="33"/>
      <c r="F68" s="33"/>
      <c r="G68" s="33"/>
      <c r="H68" s="33"/>
      <c r="I68" s="33"/>
      <c r="J68" s="33"/>
      <c r="K68" s="33"/>
      <c r="L68" s="33"/>
      <c r="M68" s="33"/>
      <c r="N68" s="33"/>
      <c r="O68" s="33"/>
      <c r="P68" s="33"/>
      <c r="Q68" s="33"/>
      <c r="R68" s="33"/>
      <c r="S68" s="33"/>
      <c r="T68" s="33"/>
      <c r="U68" s="33"/>
      <c r="V68" s="33"/>
    </row>
    <row r="69" spans="1:22">
      <c r="A69" s="13"/>
      <c r="B69" s="14"/>
      <c r="C69" s="14"/>
      <c r="D69" s="14"/>
      <c r="E69" s="14"/>
      <c r="F69" s="14"/>
      <c r="G69" s="14"/>
      <c r="H69" s="14"/>
      <c r="I69" s="14"/>
      <c r="J69" s="14"/>
      <c r="K69" s="14"/>
      <c r="L69" s="14"/>
      <c r="M69" s="14"/>
      <c r="N69" s="14"/>
      <c r="O69" s="14"/>
      <c r="P69" s="14"/>
      <c r="Q69" s="14"/>
      <c r="R69" s="14"/>
      <c r="S69" s="14"/>
      <c r="T69" s="14"/>
      <c r="U69" s="14"/>
      <c r="V69" s="14"/>
    </row>
    <row r="70" spans="1:22">
      <c r="A70" s="13"/>
      <c r="B70" s="34"/>
      <c r="C70" s="34"/>
      <c r="D70" s="115" t="s">
        <v>1132</v>
      </c>
      <c r="E70" s="115"/>
      <c r="F70" s="115"/>
      <c r="G70" s="34"/>
      <c r="H70" s="115" t="s">
        <v>1104</v>
      </c>
      <c r="I70" s="115"/>
      <c r="J70" s="115"/>
      <c r="K70" s="34"/>
      <c r="L70" s="115" t="s">
        <v>1106</v>
      </c>
      <c r="M70" s="115"/>
      <c r="N70" s="115"/>
      <c r="O70" s="34"/>
      <c r="P70" s="115" t="s">
        <v>1062</v>
      </c>
      <c r="Q70" s="115"/>
      <c r="R70" s="115"/>
      <c r="S70" s="34"/>
      <c r="T70" s="115" t="s">
        <v>1107</v>
      </c>
      <c r="U70" s="115"/>
      <c r="V70" s="115"/>
    </row>
    <row r="71" spans="1:22" ht="15.75" thickBot="1">
      <c r="A71" s="13"/>
      <c r="B71" s="34"/>
      <c r="C71" s="34"/>
      <c r="D71" s="135"/>
      <c r="E71" s="135"/>
      <c r="F71" s="135"/>
      <c r="G71" s="34"/>
      <c r="H71" s="135" t="s">
        <v>1105</v>
      </c>
      <c r="I71" s="135"/>
      <c r="J71" s="135"/>
      <c r="K71" s="34"/>
      <c r="L71" s="135" t="s">
        <v>1105</v>
      </c>
      <c r="M71" s="135"/>
      <c r="N71" s="135"/>
      <c r="O71" s="34"/>
      <c r="P71" s="135"/>
      <c r="Q71" s="135"/>
      <c r="R71" s="135"/>
      <c r="S71" s="34"/>
      <c r="T71" s="135"/>
      <c r="U71" s="135"/>
      <c r="V71" s="135"/>
    </row>
    <row r="72" spans="1:22">
      <c r="A72" s="13"/>
      <c r="B72" s="178" t="s">
        <v>29</v>
      </c>
      <c r="C72" s="26"/>
      <c r="D72" s="60"/>
      <c r="E72" s="60"/>
      <c r="F72" s="60"/>
      <c r="G72" s="26"/>
      <c r="H72" s="60"/>
      <c r="I72" s="60"/>
      <c r="J72" s="60"/>
      <c r="K72" s="26"/>
      <c r="L72" s="60"/>
      <c r="M72" s="60"/>
      <c r="N72" s="60"/>
      <c r="O72" s="26"/>
      <c r="P72" s="60"/>
      <c r="Q72" s="60"/>
      <c r="R72" s="60"/>
      <c r="S72" s="26"/>
      <c r="T72" s="60"/>
      <c r="U72" s="60"/>
      <c r="V72" s="60"/>
    </row>
    <row r="73" spans="1:22">
      <c r="A73" s="13"/>
      <c r="B73" s="76" t="s">
        <v>84</v>
      </c>
      <c r="C73" s="34"/>
      <c r="D73" s="43" t="s">
        <v>277</v>
      </c>
      <c r="E73" s="44">
        <v>799</v>
      </c>
      <c r="F73" s="34"/>
      <c r="G73" s="34"/>
      <c r="H73" s="43" t="s">
        <v>277</v>
      </c>
      <c r="I73" s="44" t="s">
        <v>294</v>
      </c>
      <c r="J73" s="34"/>
      <c r="K73" s="34"/>
      <c r="L73" s="43" t="s">
        <v>277</v>
      </c>
      <c r="M73" s="44">
        <v>39</v>
      </c>
      <c r="N73" s="34"/>
      <c r="O73" s="34"/>
      <c r="P73" s="43" t="s">
        <v>277</v>
      </c>
      <c r="Q73" s="44" t="s">
        <v>638</v>
      </c>
      <c r="R73" s="43" t="s">
        <v>316</v>
      </c>
      <c r="S73" s="34"/>
      <c r="T73" s="43" t="s">
        <v>277</v>
      </c>
      <c r="U73" s="44">
        <v>837</v>
      </c>
      <c r="V73" s="34"/>
    </row>
    <row r="74" spans="1:22">
      <c r="A74" s="13"/>
      <c r="B74" s="76"/>
      <c r="C74" s="34"/>
      <c r="D74" s="43"/>
      <c r="E74" s="44"/>
      <c r="F74" s="34"/>
      <c r="G74" s="34"/>
      <c r="H74" s="43"/>
      <c r="I74" s="44"/>
      <c r="J74" s="34"/>
      <c r="K74" s="34"/>
      <c r="L74" s="43"/>
      <c r="M74" s="44"/>
      <c r="N74" s="34"/>
      <c r="O74" s="34"/>
      <c r="P74" s="43"/>
      <c r="Q74" s="44"/>
      <c r="R74" s="43"/>
      <c r="S74" s="34"/>
      <c r="T74" s="43"/>
      <c r="U74" s="44"/>
      <c r="V74" s="34"/>
    </row>
    <row r="75" spans="1:22">
      <c r="A75" s="13"/>
      <c r="B75" s="67" t="s">
        <v>31</v>
      </c>
      <c r="C75" s="38"/>
      <c r="D75" s="41" t="s">
        <v>294</v>
      </c>
      <c r="E75" s="41"/>
      <c r="F75" s="38"/>
      <c r="G75" s="38"/>
      <c r="H75" s="41" t="s">
        <v>294</v>
      </c>
      <c r="I75" s="41"/>
      <c r="J75" s="38"/>
      <c r="K75" s="38"/>
      <c r="L75" s="41">
        <v>82</v>
      </c>
      <c r="M75" s="41"/>
      <c r="N75" s="38"/>
      <c r="O75" s="38"/>
      <c r="P75" s="41" t="s">
        <v>662</v>
      </c>
      <c r="Q75" s="41"/>
      <c r="R75" s="40" t="s">
        <v>316</v>
      </c>
      <c r="S75" s="38"/>
      <c r="T75" s="41">
        <v>75</v>
      </c>
      <c r="U75" s="41"/>
      <c r="V75" s="38"/>
    </row>
    <row r="76" spans="1:22">
      <c r="A76" s="13"/>
      <c r="B76" s="67"/>
      <c r="C76" s="38"/>
      <c r="D76" s="41"/>
      <c r="E76" s="41"/>
      <c r="F76" s="38"/>
      <c r="G76" s="38"/>
      <c r="H76" s="41"/>
      <c r="I76" s="41"/>
      <c r="J76" s="38"/>
      <c r="K76" s="38"/>
      <c r="L76" s="41"/>
      <c r="M76" s="41"/>
      <c r="N76" s="38"/>
      <c r="O76" s="38"/>
      <c r="P76" s="41"/>
      <c r="Q76" s="41"/>
      <c r="R76" s="40"/>
      <c r="S76" s="38"/>
      <c r="T76" s="41"/>
      <c r="U76" s="41"/>
      <c r="V76" s="38"/>
    </row>
    <row r="77" spans="1:22">
      <c r="A77" s="13"/>
      <c r="B77" s="76" t="s">
        <v>156</v>
      </c>
      <c r="C77" s="34"/>
      <c r="D77" s="44">
        <v>103</v>
      </c>
      <c r="E77" s="44"/>
      <c r="F77" s="34"/>
      <c r="G77" s="34"/>
      <c r="H77" s="52">
        <v>2411</v>
      </c>
      <c r="I77" s="52"/>
      <c r="J77" s="34"/>
      <c r="K77" s="34"/>
      <c r="L77" s="44">
        <v>578</v>
      </c>
      <c r="M77" s="44"/>
      <c r="N77" s="34"/>
      <c r="O77" s="34"/>
      <c r="P77" s="44" t="s">
        <v>1133</v>
      </c>
      <c r="Q77" s="44"/>
      <c r="R77" s="43" t="s">
        <v>316</v>
      </c>
      <c r="S77" s="34"/>
      <c r="T77" s="52">
        <v>2744</v>
      </c>
      <c r="U77" s="52"/>
      <c r="V77" s="34"/>
    </row>
    <row r="78" spans="1:22">
      <c r="A78" s="13"/>
      <c r="B78" s="76"/>
      <c r="C78" s="34"/>
      <c r="D78" s="44"/>
      <c r="E78" s="44"/>
      <c r="F78" s="34"/>
      <c r="G78" s="34"/>
      <c r="H78" s="52"/>
      <c r="I78" s="52"/>
      <c r="J78" s="34"/>
      <c r="K78" s="34"/>
      <c r="L78" s="44"/>
      <c r="M78" s="44"/>
      <c r="N78" s="34"/>
      <c r="O78" s="34"/>
      <c r="P78" s="44"/>
      <c r="Q78" s="44"/>
      <c r="R78" s="43"/>
      <c r="S78" s="34"/>
      <c r="T78" s="52"/>
      <c r="U78" s="52"/>
      <c r="V78" s="34"/>
    </row>
    <row r="79" spans="1:22">
      <c r="A79" s="13"/>
      <c r="B79" s="39" t="s">
        <v>1108</v>
      </c>
      <c r="C79" s="38"/>
      <c r="D79" s="50">
        <v>25357</v>
      </c>
      <c r="E79" s="50"/>
      <c r="F79" s="38"/>
      <c r="G79" s="38"/>
      <c r="H79" s="41" t="s">
        <v>294</v>
      </c>
      <c r="I79" s="41"/>
      <c r="J79" s="38"/>
      <c r="K79" s="38"/>
      <c r="L79" s="41" t="s">
        <v>294</v>
      </c>
      <c r="M79" s="41"/>
      <c r="N79" s="38"/>
      <c r="O79" s="38"/>
      <c r="P79" s="41" t="s">
        <v>1134</v>
      </c>
      <c r="Q79" s="41"/>
      <c r="R79" s="40" t="s">
        <v>316</v>
      </c>
      <c r="S79" s="38"/>
      <c r="T79" s="41" t="s">
        <v>294</v>
      </c>
      <c r="U79" s="41"/>
      <c r="V79" s="38"/>
    </row>
    <row r="80" spans="1:22" ht="15.75" thickBot="1">
      <c r="A80" s="13"/>
      <c r="B80" s="39"/>
      <c r="C80" s="38"/>
      <c r="D80" s="100"/>
      <c r="E80" s="100"/>
      <c r="F80" s="90"/>
      <c r="G80" s="38"/>
      <c r="H80" s="89"/>
      <c r="I80" s="89"/>
      <c r="J80" s="90"/>
      <c r="K80" s="38"/>
      <c r="L80" s="89"/>
      <c r="M80" s="89"/>
      <c r="N80" s="90"/>
      <c r="O80" s="38"/>
      <c r="P80" s="89"/>
      <c r="Q80" s="89"/>
      <c r="R80" s="105"/>
      <c r="S80" s="38"/>
      <c r="T80" s="89"/>
      <c r="U80" s="89"/>
      <c r="V80" s="90"/>
    </row>
    <row r="81" spans="1:22">
      <c r="A81" s="13"/>
      <c r="B81" s="76" t="s">
        <v>36</v>
      </c>
      <c r="C81" s="34"/>
      <c r="D81" s="94">
        <v>26259</v>
      </c>
      <c r="E81" s="94"/>
      <c r="F81" s="81"/>
      <c r="G81" s="34"/>
      <c r="H81" s="94">
        <v>2411</v>
      </c>
      <c r="I81" s="94"/>
      <c r="J81" s="81"/>
      <c r="K81" s="34"/>
      <c r="L81" s="97">
        <v>699</v>
      </c>
      <c r="M81" s="97"/>
      <c r="N81" s="81"/>
      <c r="O81" s="34"/>
      <c r="P81" s="97" t="s">
        <v>1135</v>
      </c>
      <c r="Q81" s="97"/>
      <c r="R81" s="92" t="s">
        <v>316</v>
      </c>
      <c r="S81" s="34"/>
      <c r="T81" s="94">
        <v>3656</v>
      </c>
      <c r="U81" s="94"/>
      <c r="V81" s="81"/>
    </row>
    <row r="82" spans="1:22" ht="15.75" thickBot="1">
      <c r="A82" s="13"/>
      <c r="B82" s="76"/>
      <c r="C82" s="34"/>
      <c r="D82" s="87"/>
      <c r="E82" s="87"/>
      <c r="F82" s="54"/>
      <c r="G82" s="34"/>
      <c r="H82" s="87"/>
      <c r="I82" s="87"/>
      <c r="J82" s="54"/>
      <c r="K82" s="34"/>
      <c r="L82" s="53"/>
      <c r="M82" s="53"/>
      <c r="N82" s="54"/>
      <c r="O82" s="34"/>
      <c r="P82" s="53"/>
      <c r="Q82" s="53"/>
      <c r="R82" s="106"/>
      <c r="S82" s="34"/>
      <c r="T82" s="87"/>
      <c r="U82" s="87"/>
      <c r="V82" s="54"/>
    </row>
    <row r="83" spans="1:22">
      <c r="A83" s="13"/>
      <c r="B83" s="178" t="s">
        <v>1111</v>
      </c>
      <c r="C83" s="26"/>
      <c r="D83" s="60"/>
      <c r="E83" s="60"/>
      <c r="F83" s="60"/>
      <c r="G83" s="26"/>
      <c r="H83" s="60"/>
      <c r="I83" s="60"/>
      <c r="J83" s="60"/>
      <c r="K83" s="26"/>
      <c r="L83" s="60"/>
      <c r="M83" s="60"/>
      <c r="N83" s="60"/>
      <c r="O83" s="26"/>
      <c r="P83" s="60"/>
      <c r="Q83" s="60"/>
      <c r="R83" s="60"/>
      <c r="S83" s="26"/>
      <c r="T83" s="60"/>
      <c r="U83" s="60"/>
      <c r="V83" s="60"/>
    </row>
    <row r="84" spans="1:22">
      <c r="A84" s="13"/>
      <c r="B84" s="76" t="s">
        <v>1112</v>
      </c>
      <c r="C84" s="34"/>
      <c r="D84" s="44" t="s">
        <v>294</v>
      </c>
      <c r="E84" s="44"/>
      <c r="F84" s="34"/>
      <c r="G84" s="34"/>
      <c r="H84" s="52">
        <v>29295</v>
      </c>
      <c r="I84" s="52"/>
      <c r="J84" s="34"/>
      <c r="K84" s="34"/>
      <c r="L84" s="52">
        <v>3113</v>
      </c>
      <c r="M84" s="52"/>
      <c r="N84" s="34"/>
      <c r="O84" s="34"/>
      <c r="P84" s="44">
        <v>185</v>
      </c>
      <c r="Q84" s="44"/>
      <c r="R84" s="34"/>
      <c r="S84" s="34"/>
      <c r="T84" s="52">
        <v>32593</v>
      </c>
      <c r="U84" s="52"/>
      <c r="V84" s="34"/>
    </row>
    <row r="85" spans="1:22">
      <c r="A85" s="13"/>
      <c r="B85" s="76"/>
      <c r="C85" s="34"/>
      <c r="D85" s="44"/>
      <c r="E85" s="44"/>
      <c r="F85" s="34"/>
      <c r="G85" s="34"/>
      <c r="H85" s="52"/>
      <c r="I85" s="52"/>
      <c r="J85" s="34"/>
      <c r="K85" s="34"/>
      <c r="L85" s="52"/>
      <c r="M85" s="52"/>
      <c r="N85" s="34"/>
      <c r="O85" s="34"/>
      <c r="P85" s="44"/>
      <c r="Q85" s="44"/>
      <c r="R85" s="34"/>
      <c r="S85" s="34"/>
      <c r="T85" s="52"/>
      <c r="U85" s="52"/>
      <c r="V85" s="34"/>
    </row>
    <row r="86" spans="1:22">
      <c r="A86" s="13"/>
      <c r="B86" s="67" t="s">
        <v>1113</v>
      </c>
      <c r="C86" s="38"/>
      <c r="D86" s="41" t="s">
        <v>294</v>
      </c>
      <c r="E86" s="41"/>
      <c r="F86" s="38"/>
      <c r="G86" s="38"/>
      <c r="H86" s="50">
        <v>2360</v>
      </c>
      <c r="I86" s="50"/>
      <c r="J86" s="38"/>
      <c r="K86" s="38"/>
      <c r="L86" s="50">
        <v>1452</v>
      </c>
      <c r="M86" s="50"/>
      <c r="N86" s="38"/>
      <c r="O86" s="38"/>
      <c r="P86" s="41" t="s">
        <v>638</v>
      </c>
      <c r="Q86" s="41"/>
      <c r="R86" s="40" t="s">
        <v>316</v>
      </c>
      <c r="S86" s="38"/>
      <c r="T86" s="50">
        <v>3811</v>
      </c>
      <c r="U86" s="50"/>
      <c r="V86" s="38"/>
    </row>
    <row r="87" spans="1:22">
      <c r="A87" s="13"/>
      <c r="B87" s="67"/>
      <c r="C87" s="38"/>
      <c r="D87" s="41"/>
      <c r="E87" s="41"/>
      <c r="F87" s="38"/>
      <c r="G87" s="38"/>
      <c r="H87" s="50"/>
      <c r="I87" s="50"/>
      <c r="J87" s="38"/>
      <c r="K87" s="38"/>
      <c r="L87" s="50"/>
      <c r="M87" s="50"/>
      <c r="N87" s="38"/>
      <c r="O87" s="38"/>
      <c r="P87" s="41"/>
      <c r="Q87" s="41"/>
      <c r="R87" s="40"/>
      <c r="S87" s="38"/>
      <c r="T87" s="50"/>
      <c r="U87" s="50"/>
      <c r="V87" s="38"/>
    </row>
    <row r="88" spans="1:22">
      <c r="A88" s="13"/>
      <c r="B88" s="66" t="s">
        <v>1114</v>
      </c>
      <c r="C88" s="34"/>
      <c r="D88" s="44" t="s">
        <v>294</v>
      </c>
      <c r="E88" s="44"/>
      <c r="F88" s="34"/>
      <c r="G88" s="34"/>
      <c r="H88" s="44">
        <v>701</v>
      </c>
      <c r="I88" s="44"/>
      <c r="J88" s="34"/>
      <c r="K88" s="34"/>
      <c r="L88" s="44">
        <v>29</v>
      </c>
      <c r="M88" s="44"/>
      <c r="N88" s="34"/>
      <c r="O88" s="34"/>
      <c r="P88" s="44" t="s">
        <v>294</v>
      </c>
      <c r="Q88" s="44"/>
      <c r="R88" s="34"/>
      <c r="S88" s="34"/>
      <c r="T88" s="44">
        <v>730</v>
      </c>
      <c r="U88" s="44"/>
      <c r="V88" s="34"/>
    </row>
    <row r="89" spans="1:22" ht="15.75" thickBot="1">
      <c r="A89" s="13"/>
      <c r="B89" s="31" t="s">
        <v>1115</v>
      </c>
      <c r="C89" s="34"/>
      <c r="D89" s="53"/>
      <c r="E89" s="53"/>
      <c r="F89" s="54"/>
      <c r="G89" s="34"/>
      <c r="H89" s="53"/>
      <c r="I89" s="53"/>
      <c r="J89" s="54"/>
      <c r="K89" s="34"/>
      <c r="L89" s="53"/>
      <c r="M89" s="53"/>
      <c r="N89" s="54"/>
      <c r="O89" s="34"/>
      <c r="P89" s="53"/>
      <c r="Q89" s="53"/>
      <c r="R89" s="54"/>
      <c r="S89" s="34"/>
      <c r="T89" s="53"/>
      <c r="U89" s="53"/>
      <c r="V89" s="54"/>
    </row>
    <row r="90" spans="1:22">
      <c r="A90" s="13"/>
      <c r="B90" s="64" t="s">
        <v>1116</v>
      </c>
      <c r="C90" s="38"/>
      <c r="D90" s="107" t="s">
        <v>294</v>
      </c>
      <c r="E90" s="107"/>
      <c r="F90" s="60"/>
      <c r="G90" s="38"/>
      <c r="H90" s="58">
        <v>32356</v>
      </c>
      <c r="I90" s="58"/>
      <c r="J90" s="60"/>
      <c r="K90" s="38"/>
      <c r="L90" s="58">
        <v>4594</v>
      </c>
      <c r="M90" s="58"/>
      <c r="N90" s="60"/>
      <c r="O90" s="38"/>
      <c r="P90" s="107">
        <v>184</v>
      </c>
      <c r="Q90" s="107"/>
      <c r="R90" s="60"/>
      <c r="S90" s="38"/>
      <c r="T90" s="58">
        <v>37134</v>
      </c>
      <c r="U90" s="58"/>
      <c r="V90" s="60"/>
    </row>
    <row r="91" spans="1:22" ht="15.75" thickBot="1">
      <c r="A91" s="13"/>
      <c r="B91" s="64" t="s">
        <v>1117</v>
      </c>
      <c r="C91" s="38"/>
      <c r="D91" s="89"/>
      <c r="E91" s="89"/>
      <c r="F91" s="90"/>
      <c r="G91" s="38"/>
      <c r="H91" s="100"/>
      <c r="I91" s="100"/>
      <c r="J91" s="90"/>
      <c r="K91" s="38"/>
      <c r="L91" s="100"/>
      <c r="M91" s="100"/>
      <c r="N91" s="90"/>
      <c r="O91" s="38"/>
      <c r="P91" s="89"/>
      <c r="Q91" s="89"/>
      <c r="R91" s="90"/>
      <c r="S91" s="38"/>
      <c r="T91" s="100"/>
      <c r="U91" s="100"/>
      <c r="V91" s="90"/>
    </row>
    <row r="92" spans="1:22">
      <c r="A92" s="13"/>
      <c r="B92" s="179" t="s">
        <v>46</v>
      </c>
      <c r="C92" s="21"/>
      <c r="D92" s="81"/>
      <c r="E92" s="81"/>
      <c r="F92" s="81"/>
      <c r="G92" s="21"/>
      <c r="H92" s="81"/>
      <c r="I92" s="81"/>
      <c r="J92" s="81"/>
      <c r="K92" s="21"/>
      <c r="L92" s="81"/>
      <c r="M92" s="81"/>
      <c r="N92" s="81"/>
      <c r="O92" s="21"/>
      <c r="P92" s="81"/>
      <c r="Q92" s="81"/>
      <c r="R92" s="81"/>
      <c r="S92" s="21"/>
      <c r="T92" s="81"/>
      <c r="U92" s="81"/>
      <c r="V92" s="81"/>
    </row>
    <row r="93" spans="1:22">
      <c r="A93" s="13"/>
      <c r="B93" s="67" t="s">
        <v>1118</v>
      </c>
      <c r="C93" s="38"/>
      <c r="D93" s="41">
        <v>111</v>
      </c>
      <c r="E93" s="41"/>
      <c r="F93" s="38"/>
      <c r="G93" s="38"/>
      <c r="H93" s="50">
        <v>1161</v>
      </c>
      <c r="I93" s="50"/>
      <c r="J93" s="38"/>
      <c r="K93" s="38"/>
      <c r="L93" s="41">
        <v>96</v>
      </c>
      <c r="M93" s="41"/>
      <c r="N93" s="38"/>
      <c r="O93" s="38"/>
      <c r="P93" s="41" t="s">
        <v>1136</v>
      </c>
      <c r="Q93" s="41"/>
      <c r="R93" s="40" t="s">
        <v>316</v>
      </c>
      <c r="S93" s="38"/>
      <c r="T93" s="41">
        <v>992</v>
      </c>
      <c r="U93" s="41"/>
      <c r="V93" s="38"/>
    </row>
    <row r="94" spans="1:22">
      <c r="A94" s="13"/>
      <c r="B94" s="67"/>
      <c r="C94" s="38"/>
      <c r="D94" s="41"/>
      <c r="E94" s="41"/>
      <c r="F94" s="38"/>
      <c r="G94" s="38"/>
      <c r="H94" s="50"/>
      <c r="I94" s="50"/>
      <c r="J94" s="38"/>
      <c r="K94" s="38"/>
      <c r="L94" s="41"/>
      <c r="M94" s="41"/>
      <c r="N94" s="38"/>
      <c r="O94" s="38"/>
      <c r="P94" s="41"/>
      <c r="Q94" s="41"/>
      <c r="R94" s="40"/>
      <c r="S94" s="38"/>
      <c r="T94" s="41"/>
      <c r="U94" s="41"/>
      <c r="V94" s="38"/>
    </row>
    <row r="95" spans="1:22">
      <c r="A95" s="13"/>
      <c r="B95" s="66" t="s">
        <v>1119</v>
      </c>
      <c r="C95" s="34"/>
      <c r="D95" s="52">
        <v>2361</v>
      </c>
      <c r="E95" s="52"/>
      <c r="F95" s="34"/>
      <c r="G95" s="34"/>
      <c r="H95" s="44" t="s">
        <v>1137</v>
      </c>
      <c r="I95" s="44"/>
      <c r="J95" s="43" t="s">
        <v>316</v>
      </c>
      <c r="K95" s="34"/>
      <c r="L95" s="44" t="s">
        <v>294</v>
      </c>
      <c r="M95" s="44"/>
      <c r="N95" s="34"/>
      <c r="O95" s="34"/>
      <c r="P95" s="44" t="s">
        <v>1138</v>
      </c>
      <c r="Q95" s="44"/>
      <c r="R95" s="43" t="s">
        <v>316</v>
      </c>
      <c r="S95" s="34"/>
      <c r="T95" s="44" t="s">
        <v>294</v>
      </c>
      <c r="U95" s="44"/>
      <c r="V95" s="34"/>
    </row>
    <row r="96" spans="1:22" ht="15.75" thickBot="1">
      <c r="A96" s="13"/>
      <c r="B96" s="31" t="s">
        <v>1120</v>
      </c>
      <c r="C96" s="34"/>
      <c r="D96" s="87"/>
      <c r="E96" s="87"/>
      <c r="F96" s="54"/>
      <c r="G96" s="34"/>
      <c r="H96" s="53"/>
      <c r="I96" s="53"/>
      <c r="J96" s="106"/>
      <c r="K96" s="34"/>
      <c r="L96" s="53"/>
      <c r="M96" s="53"/>
      <c r="N96" s="54"/>
      <c r="O96" s="34"/>
      <c r="P96" s="53"/>
      <c r="Q96" s="53"/>
      <c r="R96" s="106"/>
      <c r="S96" s="34"/>
      <c r="T96" s="53"/>
      <c r="U96" s="53"/>
      <c r="V96" s="54"/>
    </row>
    <row r="97" spans="1:22">
      <c r="A97" s="13"/>
      <c r="B97" s="180" t="s">
        <v>50</v>
      </c>
      <c r="C97" s="38"/>
      <c r="D97" s="56" t="s">
        <v>277</v>
      </c>
      <c r="E97" s="58">
        <v>28731</v>
      </c>
      <c r="F97" s="60"/>
      <c r="G97" s="38"/>
      <c r="H97" s="56" t="s">
        <v>277</v>
      </c>
      <c r="I97" s="58">
        <v>35666</v>
      </c>
      <c r="J97" s="60"/>
      <c r="K97" s="38"/>
      <c r="L97" s="56" t="s">
        <v>277</v>
      </c>
      <c r="M97" s="58">
        <v>5389</v>
      </c>
      <c r="N97" s="60"/>
      <c r="O97" s="38"/>
      <c r="P97" s="56" t="s">
        <v>277</v>
      </c>
      <c r="Q97" s="107" t="s">
        <v>1139</v>
      </c>
      <c r="R97" s="56" t="s">
        <v>316</v>
      </c>
      <c r="S97" s="38"/>
      <c r="T97" s="56" t="s">
        <v>277</v>
      </c>
      <c r="U97" s="58">
        <v>41782</v>
      </c>
      <c r="V97" s="60"/>
    </row>
    <row r="98" spans="1:22" ht="15.75" thickBot="1">
      <c r="A98" s="13"/>
      <c r="B98" s="180"/>
      <c r="C98" s="38"/>
      <c r="D98" s="57"/>
      <c r="E98" s="59"/>
      <c r="F98" s="61"/>
      <c r="G98" s="38"/>
      <c r="H98" s="57"/>
      <c r="I98" s="59"/>
      <c r="J98" s="61"/>
      <c r="K98" s="38"/>
      <c r="L98" s="57"/>
      <c r="M98" s="59"/>
      <c r="N98" s="61"/>
      <c r="O98" s="38"/>
      <c r="P98" s="57"/>
      <c r="Q98" s="104"/>
      <c r="R98" s="57"/>
      <c r="S98" s="38"/>
      <c r="T98" s="57"/>
      <c r="U98" s="59"/>
      <c r="V98" s="61"/>
    </row>
    <row r="99" spans="1:22" ht="15.75" thickTop="1">
      <c r="A99" s="13"/>
      <c r="B99" s="179" t="s">
        <v>51</v>
      </c>
      <c r="C99" s="21"/>
      <c r="D99" s="103"/>
      <c r="E99" s="103"/>
      <c r="F99" s="103"/>
      <c r="G99" s="21"/>
      <c r="H99" s="103"/>
      <c r="I99" s="103"/>
      <c r="J99" s="103"/>
      <c r="K99" s="21"/>
      <c r="L99" s="103"/>
      <c r="M99" s="103"/>
      <c r="N99" s="103"/>
      <c r="O99" s="21"/>
      <c r="P99" s="103"/>
      <c r="Q99" s="103"/>
      <c r="R99" s="103"/>
      <c r="S99" s="21"/>
      <c r="T99" s="103"/>
      <c r="U99" s="103"/>
      <c r="V99" s="103"/>
    </row>
    <row r="100" spans="1:22">
      <c r="A100" s="13"/>
      <c r="B100" s="67" t="s">
        <v>1123</v>
      </c>
      <c r="C100" s="38"/>
      <c r="D100" s="40" t="s">
        <v>277</v>
      </c>
      <c r="E100" s="41">
        <v>300</v>
      </c>
      <c r="F100" s="38"/>
      <c r="G100" s="38"/>
      <c r="H100" s="40" t="s">
        <v>277</v>
      </c>
      <c r="I100" s="50">
        <v>5227</v>
      </c>
      <c r="J100" s="38"/>
      <c r="K100" s="38"/>
      <c r="L100" s="40" t="s">
        <v>277</v>
      </c>
      <c r="M100" s="41">
        <v>344</v>
      </c>
      <c r="N100" s="38"/>
      <c r="O100" s="38"/>
      <c r="P100" s="40" t="s">
        <v>277</v>
      </c>
      <c r="Q100" s="41" t="s">
        <v>1140</v>
      </c>
      <c r="R100" s="40" t="s">
        <v>316</v>
      </c>
      <c r="S100" s="38"/>
      <c r="T100" s="40" t="s">
        <v>277</v>
      </c>
      <c r="U100" s="50">
        <v>5515</v>
      </c>
      <c r="V100" s="38"/>
    </row>
    <row r="101" spans="1:22">
      <c r="A101" s="13"/>
      <c r="B101" s="67"/>
      <c r="C101" s="38"/>
      <c r="D101" s="40"/>
      <c r="E101" s="41"/>
      <c r="F101" s="38"/>
      <c r="G101" s="38"/>
      <c r="H101" s="40"/>
      <c r="I101" s="50"/>
      <c r="J101" s="38"/>
      <c r="K101" s="38"/>
      <c r="L101" s="40"/>
      <c r="M101" s="41"/>
      <c r="N101" s="38"/>
      <c r="O101" s="38"/>
      <c r="P101" s="40"/>
      <c r="Q101" s="41"/>
      <c r="R101" s="40"/>
      <c r="S101" s="38"/>
      <c r="T101" s="40"/>
      <c r="U101" s="50"/>
      <c r="V101" s="38"/>
    </row>
    <row r="102" spans="1:22">
      <c r="A102" s="13"/>
      <c r="B102" s="76" t="s">
        <v>1124</v>
      </c>
      <c r="C102" s="34"/>
      <c r="D102" s="44" t="s">
        <v>294</v>
      </c>
      <c r="E102" s="44"/>
      <c r="F102" s="34"/>
      <c r="G102" s="34"/>
      <c r="H102" s="52">
        <v>24775</v>
      </c>
      <c r="I102" s="52"/>
      <c r="J102" s="34"/>
      <c r="K102" s="34"/>
      <c r="L102" s="44">
        <v>558</v>
      </c>
      <c r="M102" s="44"/>
      <c r="N102" s="34"/>
      <c r="O102" s="34"/>
      <c r="P102" s="44" t="s">
        <v>1141</v>
      </c>
      <c r="Q102" s="44"/>
      <c r="R102" s="43" t="s">
        <v>316</v>
      </c>
      <c r="S102" s="34"/>
      <c r="T102" s="44" t="s">
        <v>294</v>
      </c>
      <c r="U102" s="44"/>
      <c r="V102" s="34"/>
    </row>
    <row r="103" spans="1:22" ht="15.75" thickBot="1">
      <c r="A103" s="13"/>
      <c r="B103" s="76"/>
      <c r="C103" s="34"/>
      <c r="D103" s="53"/>
      <c r="E103" s="53"/>
      <c r="F103" s="54"/>
      <c r="G103" s="34"/>
      <c r="H103" s="87"/>
      <c r="I103" s="87"/>
      <c r="J103" s="54"/>
      <c r="K103" s="34"/>
      <c r="L103" s="53"/>
      <c r="M103" s="53"/>
      <c r="N103" s="54"/>
      <c r="O103" s="34"/>
      <c r="P103" s="53"/>
      <c r="Q103" s="53"/>
      <c r="R103" s="106"/>
      <c r="S103" s="34"/>
      <c r="T103" s="53"/>
      <c r="U103" s="53"/>
      <c r="V103" s="54"/>
    </row>
    <row r="104" spans="1:22">
      <c r="A104" s="13"/>
      <c r="B104" s="67" t="s">
        <v>56</v>
      </c>
      <c r="C104" s="38"/>
      <c r="D104" s="107">
        <v>300</v>
      </c>
      <c r="E104" s="107"/>
      <c r="F104" s="60"/>
      <c r="G104" s="38"/>
      <c r="H104" s="58">
        <v>30002</v>
      </c>
      <c r="I104" s="58"/>
      <c r="J104" s="60"/>
      <c r="K104" s="38"/>
      <c r="L104" s="107">
        <v>902</v>
      </c>
      <c r="M104" s="107"/>
      <c r="N104" s="60"/>
      <c r="O104" s="38"/>
      <c r="P104" s="107" t="s">
        <v>1142</v>
      </c>
      <c r="Q104" s="107"/>
      <c r="R104" s="56" t="s">
        <v>316</v>
      </c>
      <c r="S104" s="38"/>
      <c r="T104" s="58">
        <v>5515</v>
      </c>
      <c r="U104" s="58"/>
      <c r="V104" s="60"/>
    </row>
    <row r="105" spans="1:22" ht="15.75" thickBot="1">
      <c r="A105" s="13"/>
      <c r="B105" s="67"/>
      <c r="C105" s="38"/>
      <c r="D105" s="89"/>
      <c r="E105" s="89"/>
      <c r="F105" s="90"/>
      <c r="G105" s="38"/>
      <c r="H105" s="100"/>
      <c r="I105" s="100"/>
      <c r="J105" s="90"/>
      <c r="K105" s="38"/>
      <c r="L105" s="89"/>
      <c r="M105" s="89"/>
      <c r="N105" s="90"/>
      <c r="O105" s="38"/>
      <c r="P105" s="89"/>
      <c r="Q105" s="89"/>
      <c r="R105" s="105"/>
      <c r="S105" s="38"/>
      <c r="T105" s="100"/>
      <c r="U105" s="100"/>
      <c r="V105" s="90"/>
    </row>
    <row r="106" spans="1:22">
      <c r="A106" s="13"/>
      <c r="B106" s="179" t="s">
        <v>57</v>
      </c>
      <c r="C106" s="21"/>
      <c r="D106" s="81"/>
      <c r="E106" s="81"/>
      <c r="F106" s="81"/>
      <c r="G106" s="21"/>
      <c r="H106" s="81"/>
      <c r="I106" s="81"/>
      <c r="J106" s="81"/>
      <c r="K106" s="21"/>
      <c r="L106" s="81"/>
      <c r="M106" s="81"/>
      <c r="N106" s="81"/>
      <c r="O106" s="21"/>
      <c r="P106" s="81"/>
      <c r="Q106" s="81"/>
      <c r="R106" s="81"/>
      <c r="S106" s="21"/>
      <c r="T106" s="81"/>
      <c r="U106" s="81"/>
      <c r="V106" s="81"/>
    </row>
    <row r="107" spans="1:22">
      <c r="A107" s="13"/>
      <c r="B107" s="67" t="s">
        <v>58</v>
      </c>
      <c r="C107" s="38"/>
      <c r="D107" s="50">
        <v>11831</v>
      </c>
      <c r="E107" s="50"/>
      <c r="F107" s="38"/>
      <c r="G107" s="38"/>
      <c r="H107" s="41" t="s">
        <v>294</v>
      </c>
      <c r="I107" s="41"/>
      <c r="J107" s="38"/>
      <c r="K107" s="38"/>
      <c r="L107" s="50">
        <v>1055</v>
      </c>
      <c r="M107" s="50"/>
      <c r="N107" s="38"/>
      <c r="O107" s="38"/>
      <c r="P107" s="41" t="s">
        <v>294</v>
      </c>
      <c r="Q107" s="41"/>
      <c r="R107" s="38"/>
      <c r="S107" s="38"/>
      <c r="T107" s="50">
        <v>12886</v>
      </c>
      <c r="U107" s="50"/>
      <c r="V107" s="38"/>
    </row>
    <row r="108" spans="1:22">
      <c r="A108" s="13"/>
      <c r="B108" s="67"/>
      <c r="C108" s="38"/>
      <c r="D108" s="50"/>
      <c r="E108" s="50"/>
      <c r="F108" s="38"/>
      <c r="G108" s="38"/>
      <c r="H108" s="41"/>
      <c r="I108" s="41"/>
      <c r="J108" s="38"/>
      <c r="K108" s="38"/>
      <c r="L108" s="50"/>
      <c r="M108" s="50"/>
      <c r="N108" s="38"/>
      <c r="O108" s="38"/>
      <c r="P108" s="41"/>
      <c r="Q108" s="41"/>
      <c r="R108" s="38"/>
      <c r="S108" s="38"/>
      <c r="T108" s="50"/>
      <c r="U108" s="50"/>
      <c r="V108" s="38"/>
    </row>
    <row r="109" spans="1:22">
      <c r="A109" s="13"/>
      <c r="B109" s="76" t="s">
        <v>59</v>
      </c>
      <c r="C109" s="34"/>
      <c r="D109" s="44">
        <v>209</v>
      </c>
      <c r="E109" s="44"/>
      <c r="F109" s="34"/>
      <c r="G109" s="34"/>
      <c r="H109" s="52">
        <v>2281</v>
      </c>
      <c r="I109" s="52"/>
      <c r="J109" s="34"/>
      <c r="K109" s="34"/>
      <c r="L109" s="44">
        <v>830</v>
      </c>
      <c r="M109" s="44"/>
      <c r="N109" s="34"/>
      <c r="O109" s="34"/>
      <c r="P109" s="44">
        <v>87</v>
      </c>
      <c r="Q109" s="44"/>
      <c r="R109" s="34"/>
      <c r="S109" s="34"/>
      <c r="T109" s="52">
        <v>3407</v>
      </c>
      <c r="U109" s="52"/>
      <c r="V109" s="34"/>
    </row>
    <row r="110" spans="1:22">
      <c r="A110" s="13"/>
      <c r="B110" s="76"/>
      <c r="C110" s="34"/>
      <c r="D110" s="44"/>
      <c r="E110" s="44"/>
      <c r="F110" s="34"/>
      <c r="G110" s="34"/>
      <c r="H110" s="52"/>
      <c r="I110" s="52"/>
      <c r="J110" s="34"/>
      <c r="K110" s="34"/>
      <c r="L110" s="44"/>
      <c r="M110" s="44"/>
      <c r="N110" s="34"/>
      <c r="O110" s="34"/>
      <c r="P110" s="44"/>
      <c r="Q110" s="44"/>
      <c r="R110" s="34"/>
      <c r="S110" s="34"/>
      <c r="T110" s="52"/>
      <c r="U110" s="52"/>
      <c r="V110" s="34"/>
    </row>
    <row r="111" spans="1:22">
      <c r="A111" s="13"/>
      <c r="B111" s="67" t="s">
        <v>62</v>
      </c>
      <c r="C111" s="38"/>
      <c r="D111" s="41">
        <v>396</v>
      </c>
      <c r="E111" s="41"/>
      <c r="F111" s="38"/>
      <c r="G111" s="38"/>
      <c r="H111" s="50">
        <v>1022</v>
      </c>
      <c r="I111" s="50"/>
      <c r="J111" s="38"/>
      <c r="K111" s="38"/>
      <c r="L111" s="41">
        <v>788</v>
      </c>
      <c r="M111" s="41"/>
      <c r="N111" s="38"/>
      <c r="O111" s="38"/>
      <c r="P111" s="41" t="s">
        <v>1143</v>
      </c>
      <c r="Q111" s="41"/>
      <c r="R111" s="40" t="s">
        <v>316</v>
      </c>
      <c r="S111" s="38"/>
      <c r="T111" s="50">
        <v>1834</v>
      </c>
      <c r="U111" s="50"/>
      <c r="V111" s="38"/>
    </row>
    <row r="112" spans="1:22" ht="15.75" thickBot="1">
      <c r="A112" s="13"/>
      <c r="B112" s="67"/>
      <c r="C112" s="38"/>
      <c r="D112" s="89"/>
      <c r="E112" s="89"/>
      <c r="F112" s="90"/>
      <c r="G112" s="38"/>
      <c r="H112" s="100"/>
      <c r="I112" s="100"/>
      <c r="J112" s="90"/>
      <c r="K112" s="38"/>
      <c r="L112" s="89"/>
      <c r="M112" s="89"/>
      <c r="N112" s="90"/>
      <c r="O112" s="38"/>
      <c r="P112" s="89"/>
      <c r="Q112" s="89"/>
      <c r="R112" s="105"/>
      <c r="S112" s="38"/>
      <c r="T112" s="100"/>
      <c r="U112" s="100"/>
      <c r="V112" s="90"/>
    </row>
    <row r="113" spans="1:22">
      <c r="A113" s="13"/>
      <c r="B113" s="76" t="s">
        <v>63</v>
      </c>
      <c r="C113" s="34"/>
      <c r="D113" s="94">
        <v>12436</v>
      </c>
      <c r="E113" s="94"/>
      <c r="F113" s="81"/>
      <c r="G113" s="34"/>
      <c r="H113" s="94">
        <v>3303</v>
      </c>
      <c r="I113" s="94"/>
      <c r="J113" s="81"/>
      <c r="K113" s="34"/>
      <c r="L113" s="94">
        <v>2673</v>
      </c>
      <c r="M113" s="94"/>
      <c r="N113" s="81"/>
      <c r="O113" s="34"/>
      <c r="P113" s="97" t="s">
        <v>1144</v>
      </c>
      <c r="Q113" s="97"/>
      <c r="R113" s="92" t="s">
        <v>316</v>
      </c>
      <c r="S113" s="34"/>
      <c r="T113" s="94">
        <v>18127</v>
      </c>
      <c r="U113" s="94"/>
      <c r="V113" s="81"/>
    </row>
    <row r="114" spans="1:22" ht="15.75" thickBot="1">
      <c r="A114" s="13"/>
      <c r="B114" s="76"/>
      <c r="C114" s="34"/>
      <c r="D114" s="87"/>
      <c r="E114" s="87"/>
      <c r="F114" s="54"/>
      <c r="G114" s="34"/>
      <c r="H114" s="87"/>
      <c r="I114" s="87"/>
      <c r="J114" s="54"/>
      <c r="K114" s="34"/>
      <c r="L114" s="87"/>
      <c r="M114" s="87"/>
      <c r="N114" s="54"/>
      <c r="O114" s="34"/>
      <c r="P114" s="53"/>
      <c r="Q114" s="53"/>
      <c r="R114" s="106"/>
      <c r="S114" s="34"/>
      <c r="T114" s="87"/>
      <c r="U114" s="87"/>
      <c r="V114" s="54"/>
    </row>
    <row r="115" spans="1:22">
      <c r="A115" s="13"/>
      <c r="B115" s="178" t="s">
        <v>1127</v>
      </c>
      <c r="C115" s="26"/>
      <c r="D115" s="60"/>
      <c r="E115" s="60"/>
      <c r="F115" s="60"/>
      <c r="G115" s="26"/>
      <c r="H115" s="60"/>
      <c r="I115" s="60"/>
      <c r="J115" s="60"/>
      <c r="K115" s="26"/>
      <c r="L115" s="60"/>
      <c r="M115" s="60"/>
      <c r="N115" s="60"/>
      <c r="O115" s="26"/>
      <c r="P115" s="60"/>
      <c r="Q115" s="60"/>
      <c r="R115" s="60"/>
      <c r="S115" s="26"/>
      <c r="T115" s="60"/>
      <c r="U115" s="60"/>
      <c r="V115" s="60"/>
    </row>
    <row r="116" spans="1:22">
      <c r="A116" s="13"/>
      <c r="B116" s="76" t="s">
        <v>1128</v>
      </c>
      <c r="C116" s="34"/>
      <c r="D116" s="52">
        <v>15995</v>
      </c>
      <c r="E116" s="52"/>
      <c r="F116" s="34"/>
      <c r="G116" s="34"/>
      <c r="H116" s="52">
        <v>2361</v>
      </c>
      <c r="I116" s="52"/>
      <c r="J116" s="34"/>
      <c r="K116" s="34"/>
      <c r="L116" s="52">
        <v>1814</v>
      </c>
      <c r="M116" s="52"/>
      <c r="N116" s="34"/>
      <c r="O116" s="34"/>
      <c r="P116" s="44" t="s">
        <v>1145</v>
      </c>
      <c r="Q116" s="44"/>
      <c r="R116" s="43" t="s">
        <v>316</v>
      </c>
      <c r="S116" s="34"/>
      <c r="T116" s="52">
        <v>15995</v>
      </c>
      <c r="U116" s="52"/>
      <c r="V116" s="34"/>
    </row>
    <row r="117" spans="1:22">
      <c r="A117" s="13"/>
      <c r="B117" s="76"/>
      <c r="C117" s="34"/>
      <c r="D117" s="52"/>
      <c r="E117" s="52"/>
      <c r="F117" s="34"/>
      <c r="G117" s="34"/>
      <c r="H117" s="52"/>
      <c r="I117" s="52"/>
      <c r="J117" s="34"/>
      <c r="K117" s="34"/>
      <c r="L117" s="52"/>
      <c r="M117" s="52"/>
      <c r="N117" s="34"/>
      <c r="O117" s="34"/>
      <c r="P117" s="44"/>
      <c r="Q117" s="44"/>
      <c r="R117" s="43"/>
      <c r="S117" s="34"/>
      <c r="T117" s="52"/>
      <c r="U117" s="52"/>
      <c r="V117" s="34"/>
    </row>
    <row r="118" spans="1:22">
      <c r="A118" s="13"/>
      <c r="B118" s="67" t="s">
        <v>72</v>
      </c>
      <c r="C118" s="38"/>
      <c r="D118" s="41" t="s">
        <v>294</v>
      </c>
      <c r="E118" s="41"/>
      <c r="F118" s="38"/>
      <c r="G118" s="38"/>
      <c r="H118" s="41" t="s">
        <v>294</v>
      </c>
      <c r="I118" s="41"/>
      <c r="J118" s="38"/>
      <c r="K118" s="38"/>
      <c r="L118" s="41" t="s">
        <v>294</v>
      </c>
      <c r="M118" s="41"/>
      <c r="N118" s="38"/>
      <c r="O118" s="38"/>
      <c r="P118" s="50">
        <v>2145</v>
      </c>
      <c r="Q118" s="50"/>
      <c r="R118" s="38"/>
      <c r="S118" s="38"/>
      <c r="T118" s="50">
        <v>2145</v>
      </c>
      <c r="U118" s="50"/>
      <c r="V118" s="38"/>
    </row>
    <row r="119" spans="1:22" ht="15.75" thickBot="1">
      <c r="A119" s="13"/>
      <c r="B119" s="67"/>
      <c r="C119" s="38"/>
      <c r="D119" s="89"/>
      <c r="E119" s="89"/>
      <c r="F119" s="90"/>
      <c r="G119" s="38"/>
      <c r="H119" s="89"/>
      <c r="I119" s="89"/>
      <c r="J119" s="90"/>
      <c r="K119" s="38"/>
      <c r="L119" s="89"/>
      <c r="M119" s="89"/>
      <c r="N119" s="90"/>
      <c r="O119" s="38"/>
      <c r="P119" s="100"/>
      <c r="Q119" s="100"/>
      <c r="R119" s="90"/>
      <c r="S119" s="38"/>
      <c r="T119" s="100"/>
      <c r="U119" s="100"/>
      <c r="V119" s="90"/>
    </row>
    <row r="120" spans="1:22">
      <c r="A120" s="13"/>
      <c r="B120" s="76" t="s">
        <v>73</v>
      </c>
      <c r="C120" s="34"/>
      <c r="D120" s="94">
        <v>15995</v>
      </c>
      <c r="E120" s="94"/>
      <c r="F120" s="81"/>
      <c r="G120" s="34"/>
      <c r="H120" s="94">
        <v>2361</v>
      </c>
      <c r="I120" s="94"/>
      <c r="J120" s="81"/>
      <c r="K120" s="34"/>
      <c r="L120" s="94">
        <v>1814</v>
      </c>
      <c r="M120" s="94"/>
      <c r="N120" s="81"/>
      <c r="O120" s="34"/>
      <c r="P120" s="97" t="s">
        <v>1146</v>
      </c>
      <c r="Q120" s="97"/>
      <c r="R120" s="92" t="s">
        <v>316</v>
      </c>
      <c r="S120" s="34"/>
      <c r="T120" s="94">
        <v>18140</v>
      </c>
      <c r="U120" s="94"/>
      <c r="V120" s="81"/>
    </row>
    <row r="121" spans="1:22" ht="15.75" thickBot="1">
      <c r="A121" s="13"/>
      <c r="B121" s="76"/>
      <c r="C121" s="34"/>
      <c r="D121" s="87"/>
      <c r="E121" s="87"/>
      <c r="F121" s="54"/>
      <c r="G121" s="34"/>
      <c r="H121" s="87"/>
      <c r="I121" s="87"/>
      <c r="J121" s="54"/>
      <c r="K121" s="34"/>
      <c r="L121" s="87"/>
      <c r="M121" s="87"/>
      <c r="N121" s="54"/>
      <c r="O121" s="34"/>
      <c r="P121" s="53"/>
      <c r="Q121" s="53"/>
      <c r="R121" s="106"/>
      <c r="S121" s="34"/>
      <c r="T121" s="87"/>
      <c r="U121" s="87"/>
      <c r="V121" s="54"/>
    </row>
    <row r="122" spans="1:22">
      <c r="A122" s="13"/>
      <c r="B122" s="180" t="s">
        <v>74</v>
      </c>
      <c r="C122" s="38"/>
      <c r="D122" s="56" t="s">
        <v>277</v>
      </c>
      <c r="E122" s="58">
        <v>28731</v>
      </c>
      <c r="F122" s="60"/>
      <c r="G122" s="38"/>
      <c r="H122" s="56" t="s">
        <v>277</v>
      </c>
      <c r="I122" s="58">
        <v>35666</v>
      </c>
      <c r="J122" s="60"/>
      <c r="K122" s="38"/>
      <c r="L122" s="56" t="s">
        <v>277</v>
      </c>
      <c r="M122" s="58">
        <v>5389</v>
      </c>
      <c r="N122" s="60"/>
      <c r="O122" s="38"/>
      <c r="P122" s="56" t="s">
        <v>277</v>
      </c>
      <c r="Q122" s="107" t="s">
        <v>1139</v>
      </c>
      <c r="R122" s="56" t="s">
        <v>316</v>
      </c>
      <c r="S122" s="38"/>
      <c r="T122" s="56" t="s">
        <v>277</v>
      </c>
      <c r="U122" s="58">
        <v>41782</v>
      </c>
      <c r="V122" s="60"/>
    </row>
    <row r="123" spans="1:22" ht="15.75" thickBot="1">
      <c r="A123" s="13"/>
      <c r="B123" s="180"/>
      <c r="C123" s="38"/>
      <c r="D123" s="57"/>
      <c r="E123" s="59"/>
      <c r="F123" s="61"/>
      <c r="G123" s="38"/>
      <c r="H123" s="57"/>
      <c r="I123" s="59"/>
      <c r="J123" s="61"/>
      <c r="K123" s="38"/>
      <c r="L123" s="57"/>
      <c r="M123" s="59"/>
      <c r="N123" s="61"/>
      <c r="O123" s="38"/>
      <c r="P123" s="57"/>
      <c r="Q123" s="104"/>
      <c r="R123" s="57"/>
      <c r="S123" s="38"/>
      <c r="T123" s="57"/>
      <c r="U123" s="59"/>
      <c r="V123" s="61"/>
    </row>
    <row r="124" spans="1:22" ht="15.75" thickTop="1">
      <c r="A124" s="13"/>
      <c r="B124" s="191"/>
      <c r="C124" s="191"/>
      <c r="D124" s="191"/>
      <c r="E124" s="191"/>
      <c r="F124" s="191"/>
      <c r="G124" s="191"/>
      <c r="H124" s="191"/>
      <c r="I124" s="191"/>
      <c r="J124" s="191"/>
      <c r="K124" s="191"/>
      <c r="L124" s="191"/>
      <c r="M124" s="191"/>
      <c r="N124" s="191"/>
      <c r="O124" s="191"/>
      <c r="P124" s="191"/>
      <c r="Q124" s="191"/>
      <c r="R124" s="191"/>
      <c r="S124" s="191"/>
      <c r="T124" s="191"/>
      <c r="U124" s="191"/>
      <c r="V124" s="191"/>
    </row>
    <row r="125" spans="1:22">
      <c r="A125" s="13"/>
      <c r="B125" s="191"/>
      <c r="C125" s="191"/>
      <c r="D125" s="191"/>
      <c r="E125" s="191"/>
      <c r="F125" s="191"/>
      <c r="G125" s="191"/>
      <c r="H125" s="191"/>
      <c r="I125" s="191"/>
      <c r="J125" s="191"/>
      <c r="K125" s="191"/>
      <c r="L125" s="191"/>
      <c r="M125" s="191"/>
      <c r="N125" s="191"/>
      <c r="O125" s="191"/>
      <c r="P125" s="191"/>
      <c r="Q125" s="191"/>
      <c r="R125" s="191"/>
      <c r="S125" s="191"/>
      <c r="T125" s="191"/>
      <c r="U125" s="191"/>
      <c r="V125" s="191"/>
    </row>
    <row r="126" spans="1:22" ht="15" customHeight="1">
      <c r="A126" s="13" t="s">
        <v>1406</v>
      </c>
      <c r="B126" s="17" t="s">
        <v>5</v>
      </c>
      <c r="C126" s="17"/>
      <c r="D126" s="17"/>
      <c r="E126" s="17"/>
      <c r="F126" s="17"/>
      <c r="G126" s="17"/>
      <c r="H126" s="17"/>
      <c r="I126" s="17"/>
      <c r="J126" s="17"/>
      <c r="K126" s="17"/>
      <c r="L126" s="17"/>
      <c r="M126" s="17"/>
      <c r="N126" s="17"/>
      <c r="O126" s="17"/>
      <c r="P126" s="17"/>
      <c r="Q126" s="17"/>
      <c r="R126" s="17"/>
      <c r="S126" s="17"/>
      <c r="T126" s="17"/>
      <c r="U126" s="17"/>
      <c r="V126" s="17"/>
    </row>
    <row r="127" spans="1:22">
      <c r="A127" s="13"/>
      <c r="B127" s="35" t="s">
        <v>1147</v>
      </c>
      <c r="C127" s="35"/>
      <c r="D127" s="35"/>
      <c r="E127" s="35"/>
      <c r="F127" s="35"/>
      <c r="G127" s="35"/>
      <c r="H127" s="35"/>
      <c r="I127" s="35"/>
      <c r="J127" s="35"/>
      <c r="K127" s="35"/>
      <c r="L127" s="35"/>
      <c r="M127" s="35"/>
      <c r="N127" s="35"/>
      <c r="O127" s="35"/>
      <c r="P127" s="35"/>
      <c r="Q127" s="35"/>
      <c r="R127" s="35"/>
      <c r="S127" s="35"/>
      <c r="T127" s="35"/>
      <c r="U127" s="35"/>
      <c r="V127" s="35"/>
    </row>
    <row r="128" spans="1:22">
      <c r="A128" s="13"/>
      <c r="B128" s="35" t="s">
        <v>1148</v>
      </c>
      <c r="C128" s="35"/>
      <c r="D128" s="35"/>
      <c r="E128" s="35"/>
      <c r="F128" s="35"/>
      <c r="G128" s="35"/>
      <c r="H128" s="35"/>
      <c r="I128" s="35"/>
      <c r="J128" s="35"/>
      <c r="K128" s="35"/>
      <c r="L128" s="35"/>
      <c r="M128" s="35"/>
      <c r="N128" s="35"/>
      <c r="O128" s="35"/>
      <c r="P128" s="35"/>
      <c r="Q128" s="35"/>
      <c r="R128" s="35"/>
      <c r="S128" s="35"/>
      <c r="T128" s="35"/>
      <c r="U128" s="35"/>
      <c r="V128" s="35"/>
    </row>
    <row r="129" spans="1:22">
      <c r="A129" s="13"/>
      <c r="B129" s="35" t="s">
        <v>292</v>
      </c>
      <c r="C129" s="35"/>
      <c r="D129" s="35"/>
      <c r="E129" s="35"/>
      <c r="F129" s="35"/>
      <c r="G129" s="35"/>
      <c r="H129" s="35"/>
      <c r="I129" s="35"/>
      <c r="J129" s="35"/>
      <c r="K129" s="35"/>
      <c r="L129" s="35"/>
      <c r="M129" s="35"/>
      <c r="N129" s="35"/>
      <c r="O129" s="35"/>
      <c r="P129" s="35"/>
      <c r="Q129" s="35"/>
      <c r="R129" s="35"/>
      <c r="S129" s="35"/>
      <c r="T129" s="35"/>
      <c r="U129" s="35"/>
      <c r="V129" s="35"/>
    </row>
    <row r="130" spans="1:22">
      <c r="A130" s="13"/>
      <c r="B130" s="33"/>
      <c r="C130" s="33"/>
      <c r="D130" s="33"/>
      <c r="E130" s="33"/>
      <c r="F130" s="33"/>
      <c r="G130" s="33"/>
      <c r="H130" s="33"/>
      <c r="I130" s="33"/>
      <c r="J130" s="33"/>
      <c r="K130" s="33"/>
      <c r="L130" s="33"/>
      <c r="M130" s="33"/>
      <c r="N130" s="33"/>
      <c r="O130" s="33"/>
      <c r="P130" s="33"/>
      <c r="Q130" s="33"/>
      <c r="R130" s="33"/>
      <c r="S130" s="33"/>
      <c r="T130" s="33"/>
      <c r="U130" s="33"/>
      <c r="V130" s="33"/>
    </row>
    <row r="131" spans="1:22">
      <c r="A131" s="13"/>
      <c r="B131" s="14"/>
      <c r="C131" s="14"/>
      <c r="D131" s="14"/>
      <c r="E131" s="14"/>
      <c r="F131" s="14"/>
      <c r="G131" s="14"/>
      <c r="H131" s="14"/>
      <c r="I131" s="14"/>
      <c r="J131" s="14"/>
      <c r="K131" s="14"/>
      <c r="L131" s="14"/>
      <c r="M131" s="14"/>
      <c r="N131" s="14"/>
      <c r="O131" s="14"/>
      <c r="P131" s="14"/>
      <c r="Q131" s="14"/>
      <c r="R131" s="14"/>
      <c r="S131" s="14"/>
      <c r="T131" s="14"/>
      <c r="U131" s="14"/>
      <c r="V131" s="14"/>
    </row>
    <row r="132" spans="1:22">
      <c r="A132" s="13"/>
      <c r="B132" s="34"/>
      <c r="C132" s="34"/>
      <c r="D132" s="115" t="s">
        <v>1103</v>
      </c>
      <c r="E132" s="115"/>
      <c r="F132" s="115"/>
      <c r="G132" s="34"/>
      <c r="H132" s="115" t="s">
        <v>1104</v>
      </c>
      <c r="I132" s="115"/>
      <c r="J132" s="115"/>
      <c r="K132" s="34"/>
      <c r="L132" s="115" t="s">
        <v>1149</v>
      </c>
      <c r="M132" s="115"/>
      <c r="N132" s="115"/>
      <c r="O132" s="34"/>
      <c r="P132" s="115" t="s">
        <v>1062</v>
      </c>
      <c r="Q132" s="115"/>
      <c r="R132" s="115"/>
      <c r="S132" s="34"/>
      <c r="T132" s="115" t="s">
        <v>1107</v>
      </c>
      <c r="U132" s="115"/>
      <c r="V132" s="115"/>
    </row>
    <row r="133" spans="1:22">
      <c r="A133" s="13"/>
      <c r="B133" s="34"/>
      <c r="C133" s="34"/>
      <c r="D133" s="115"/>
      <c r="E133" s="115"/>
      <c r="F133" s="115"/>
      <c r="G133" s="34"/>
      <c r="H133" s="115" t="s">
        <v>1105</v>
      </c>
      <c r="I133" s="115"/>
      <c r="J133" s="115"/>
      <c r="K133" s="34"/>
      <c r="L133" s="115" t="s">
        <v>1104</v>
      </c>
      <c r="M133" s="115"/>
      <c r="N133" s="115"/>
      <c r="O133" s="34"/>
      <c r="P133" s="115"/>
      <c r="Q133" s="115"/>
      <c r="R133" s="115"/>
      <c r="S133" s="34"/>
      <c r="T133" s="115"/>
      <c r="U133" s="115"/>
      <c r="V133" s="115"/>
    </row>
    <row r="134" spans="1:22" ht="15.75" thickBot="1">
      <c r="A134" s="13"/>
      <c r="B134" s="34"/>
      <c r="C134" s="34"/>
      <c r="D134" s="135"/>
      <c r="E134" s="135"/>
      <c r="F134" s="135"/>
      <c r="G134" s="34"/>
      <c r="H134" s="114"/>
      <c r="I134" s="114"/>
      <c r="J134" s="114"/>
      <c r="K134" s="34"/>
      <c r="L134" s="135" t="s">
        <v>1105</v>
      </c>
      <c r="M134" s="135"/>
      <c r="N134" s="135"/>
      <c r="O134" s="34"/>
      <c r="P134" s="135"/>
      <c r="Q134" s="135"/>
      <c r="R134" s="135"/>
      <c r="S134" s="34"/>
      <c r="T134" s="135"/>
      <c r="U134" s="135"/>
      <c r="V134" s="135"/>
    </row>
    <row r="135" spans="1:22">
      <c r="A135" s="13"/>
      <c r="B135" s="178" t="s">
        <v>90</v>
      </c>
      <c r="C135" s="26"/>
      <c r="D135" s="60"/>
      <c r="E135" s="60"/>
      <c r="F135" s="60"/>
      <c r="G135" s="26"/>
      <c r="H135" s="60"/>
      <c r="I135" s="60"/>
      <c r="J135" s="60"/>
      <c r="K135" s="26"/>
      <c r="L135" s="60"/>
      <c r="M135" s="60"/>
      <c r="N135" s="60"/>
      <c r="O135" s="26"/>
      <c r="P135" s="60"/>
      <c r="Q135" s="60"/>
      <c r="R135" s="60"/>
      <c r="S135" s="26"/>
      <c r="T135" s="60"/>
      <c r="U135" s="60"/>
      <c r="V135" s="60"/>
    </row>
    <row r="136" spans="1:22">
      <c r="A136" s="13"/>
      <c r="B136" s="76" t="s">
        <v>91</v>
      </c>
      <c r="C136" s="34"/>
      <c r="D136" s="43" t="s">
        <v>277</v>
      </c>
      <c r="E136" s="44" t="s">
        <v>294</v>
      </c>
      <c r="F136" s="34"/>
      <c r="G136" s="34"/>
      <c r="H136" s="43" t="s">
        <v>277</v>
      </c>
      <c r="I136" s="52">
        <v>2085</v>
      </c>
      <c r="J136" s="34"/>
      <c r="K136" s="34"/>
      <c r="L136" s="43" t="s">
        <v>277</v>
      </c>
      <c r="M136" s="44">
        <v>256</v>
      </c>
      <c r="N136" s="34"/>
      <c r="O136" s="34"/>
      <c r="P136" s="43" t="s">
        <v>277</v>
      </c>
      <c r="Q136" s="44" t="s">
        <v>294</v>
      </c>
      <c r="R136" s="34"/>
      <c r="S136" s="34"/>
      <c r="T136" s="43" t="s">
        <v>277</v>
      </c>
      <c r="U136" s="52">
        <v>2341</v>
      </c>
      <c r="V136" s="34"/>
    </row>
    <row r="137" spans="1:22">
      <c r="A137" s="13"/>
      <c r="B137" s="76"/>
      <c r="C137" s="34"/>
      <c r="D137" s="43"/>
      <c r="E137" s="44"/>
      <c r="F137" s="34"/>
      <c r="G137" s="34"/>
      <c r="H137" s="43"/>
      <c r="I137" s="52"/>
      <c r="J137" s="34"/>
      <c r="K137" s="34"/>
      <c r="L137" s="43"/>
      <c r="M137" s="44"/>
      <c r="N137" s="34"/>
      <c r="O137" s="34"/>
      <c r="P137" s="43"/>
      <c r="Q137" s="44"/>
      <c r="R137" s="34"/>
      <c r="S137" s="34"/>
      <c r="T137" s="43"/>
      <c r="U137" s="52"/>
      <c r="V137" s="34"/>
    </row>
    <row r="138" spans="1:22">
      <c r="A138" s="13"/>
      <c r="B138" s="67" t="s">
        <v>92</v>
      </c>
      <c r="C138" s="38"/>
      <c r="D138" s="41" t="s">
        <v>294</v>
      </c>
      <c r="E138" s="41"/>
      <c r="F138" s="38"/>
      <c r="G138" s="38"/>
      <c r="H138" s="50">
        <v>3361</v>
      </c>
      <c r="I138" s="50"/>
      <c r="J138" s="38"/>
      <c r="K138" s="38"/>
      <c r="L138" s="41">
        <v>1</v>
      </c>
      <c r="M138" s="41"/>
      <c r="N138" s="38"/>
      <c r="O138" s="38"/>
      <c r="P138" s="41" t="s">
        <v>294</v>
      </c>
      <c r="Q138" s="41"/>
      <c r="R138" s="38"/>
      <c r="S138" s="38"/>
      <c r="T138" s="50">
        <v>3362</v>
      </c>
      <c r="U138" s="50"/>
      <c r="V138" s="38"/>
    </row>
    <row r="139" spans="1:22">
      <c r="A139" s="13"/>
      <c r="B139" s="67"/>
      <c r="C139" s="38"/>
      <c r="D139" s="41"/>
      <c r="E139" s="41"/>
      <c r="F139" s="38"/>
      <c r="G139" s="38"/>
      <c r="H139" s="50"/>
      <c r="I139" s="50"/>
      <c r="J139" s="38"/>
      <c r="K139" s="38"/>
      <c r="L139" s="41"/>
      <c r="M139" s="41"/>
      <c r="N139" s="38"/>
      <c r="O139" s="38"/>
      <c r="P139" s="41"/>
      <c r="Q139" s="41"/>
      <c r="R139" s="38"/>
      <c r="S139" s="38"/>
      <c r="T139" s="50"/>
      <c r="U139" s="50"/>
      <c r="V139" s="38"/>
    </row>
    <row r="140" spans="1:22">
      <c r="A140" s="13"/>
      <c r="B140" s="76" t="s">
        <v>93</v>
      </c>
      <c r="C140" s="34"/>
      <c r="D140" s="44" t="s">
        <v>294</v>
      </c>
      <c r="E140" s="44"/>
      <c r="F140" s="34"/>
      <c r="G140" s="34"/>
      <c r="H140" s="44" t="s">
        <v>294</v>
      </c>
      <c r="I140" s="44"/>
      <c r="J140" s="34"/>
      <c r="K140" s="34"/>
      <c r="L140" s="44" t="s">
        <v>294</v>
      </c>
      <c r="M140" s="44"/>
      <c r="N140" s="34"/>
      <c r="O140" s="34"/>
      <c r="P140" s="44" t="s">
        <v>294</v>
      </c>
      <c r="Q140" s="44"/>
      <c r="R140" s="34"/>
      <c r="S140" s="34"/>
      <c r="T140" s="44" t="s">
        <v>294</v>
      </c>
      <c r="U140" s="44"/>
      <c r="V140" s="34"/>
    </row>
    <row r="141" spans="1:22" ht="15.75" thickBot="1">
      <c r="A141" s="13"/>
      <c r="B141" s="76"/>
      <c r="C141" s="34"/>
      <c r="D141" s="53"/>
      <c r="E141" s="53"/>
      <c r="F141" s="54"/>
      <c r="G141" s="34"/>
      <c r="H141" s="53"/>
      <c r="I141" s="53"/>
      <c r="J141" s="54"/>
      <c r="K141" s="34"/>
      <c r="L141" s="53"/>
      <c r="M141" s="53"/>
      <c r="N141" s="54"/>
      <c r="O141" s="34"/>
      <c r="P141" s="53"/>
      <c r="Q141" s="53"/>
      <c r="R141" s="54"/>
      <c r="S141" s="34"/>
      <c r="T141" s="53"/>
      <c r="U141" s="53"/>
      <c r="V141" s="54"/>
    </row>
    <row r="142" spans="1:22">
      <c r="A142" s="13"/>
      <c r="B142" s="67" t="s">
        <v>94</v>
      </c>
      <c r="C142" s="38"/>
      <c r="D142" s="107" t="s">
        <v>294</v>
      </c>
      <c r="E142" s="107"/>
      <c r="F142" s="60"/>
      <c r="G142" s="38"/>
      <c r="H142" s="58">
        <v>5446</v>
      </c>
      <c r="I142" s="58"/>
      <c r="J142" s="60"/>
      <c r="K142" s="38"/>
      <c r="L142" s="107">
        <v>257</v>
      </c>
      <c r="M142" s="107"/>
      <c r="N142" s="60"/>
      <c r="O142" s="38"/>
      <c r="P142" s="107" t="s">
        <v>294</v>
      </c>
      <c r="Q142" s="107"/>
      <c r="R142" s="60"/>
      <c r="S142" s="38"/>
      <c r="T142" s="58">
        <v>5703</v>
      </c>
      <c r="U142" s="58"/>
      <c r="V142" s="60"/>
    </row>
    <row r="143" spans="1:22" ht="15.75" thickBot="1">
      <c r="A143" s="13"/>
      <c r="B143" s="67"/>
      <c r="C143" s="38"/>
      <c r="D143" s="89"/>
      <c r="E143" s="89"/>
      <c r="F143" s="90"/>
      <c r="G143" s="38"/>
      <c r="H143" s="100"/>
      <c r="I143" s="100"/>
      <c r="J143" s="90"/>
      <c r="K143" s="38"/>
      <c r="L143" s="89"/>
      <c r="M143" s="89"/>
      <c r="N143" s="90"/>
      <c r="O143" s="38"/>
      <c r="P143" s="89"/>
      <c r="Q143" s="89"/>
      <c r="R143" s="90"/>
      <c r="S143" s="38"/>
      <c r="T143" s="100"/>
      <c r="U143" s="100"/>
      <c r="V143" s="90"/>
    </row>
    <row r="144" spans="1:22">
      <c r="A144" s="13"/>
      <c r="B144" s="179" t="s">
        <v>95</v>
      </c>
      <c r="C144" s="21"/>
      <c r="D144" s="81"/>
      <c r="E144" s="81"/>
      <c r="F144" s="81"/>
      <c r="G144" s="21"/>
      <c r="H144" s="81"/>
      <c r="I144" s="81"/>
      <c r="J144" s="81"/>
      <c r="K144" s="21"/>
      <c r="L144" s="81"/>
      <c r="M144" s="81"/>
      <c r="N144" s="81"/>
      <c r="O144" s="21"/>
      <c r="P144" s="81"/>
      <c r="Q144" s="81"/>
      <c r="R144" s="81"/>
      <c r="S144" s="21"/>
      <c r="T144" s="81"/>
      <c r="U144" s="81"/>
      <c r="V144" s="81"/>
    </row>
    <row r="145" spans="1:22">
      <c r="A145" s="13"/>
      <c r="B145" s="67" t="s">
        <v>96</v>
      </c>
      <c r="C145" s="38"/>
      <c r="D145" s="41" t="s">
        <v>294</v>
      </c>
      <c r="E145" s="41"/>
      <c r="F145" s="38"/>
      <c r="G145" s="38"/>
      <c r="H145" s="41">
        <v>284</v>
      </c>
      <c r="I145" s="41"/>
      <c r="J145" s="38"/>
      <c r="K145" s="38"/>
      <c r="L145" s="41">
        <v>14</v>
      </c>
      <c r="M145" s="41"/>
      <c r="N145" s="38"/>
      <c r="O145" s="38"/>
      <c r="P145" s="41" t="s">
        <v>294</v>
      </c>
      <c r="Q145" s="41"/>
      <c r="R145" s="38"/>
      <c r="S145" s="38"/>
      <c r="T145" s="41">
        <v>298</v>
      </c>
      <c r="U145" s="41"/>
      <c r="V145" s="38"/>
    </row>
    <row r="146" spans="1:22">
      <c r="A146" s="13"/>
      <c r="B146" s="67"/>
      <c r="C146" s="38"/>
      <c r="D146" s="41"/>
      <c r="E146" s="41"/>
      <c r="F146" s="38"/>
      <c r="G146" s="38"/>
      <c r="H146" s="41"/>
      <c r="I146" s="41"/>
      <c r="J146" s="38"/>
      <c r="K146" s="38"/>
      <c r="L146" s="41"/>
      <c r="M146" s="41"/>
      <c r="N146" s="38"/>
      <c r="O146" s="38"/>
      <c r="P146" s="41"/>
      <c r="Q146" s="41"/>
      <c r="R146" s="38"/>
      <c r="S146" s="38"/>
      <c r="T146" s="41"/>
      <c r="U146" s="41"/>
      <c r="V146" s="38"/>
    </row>
    <row r="147" spans="1:22">
      <c r="A147" s="13"/>
      <c r="B147" s="76" t="s">
        <v>97</v>
      </c>
      <c r="C147" s="34"/>
      <c r="D147" s="44" t="s">
        <v>294</v>
      </c>
      <c r="E147" s="44"/>
      <c r="F147" s="34"/>
      <c r="G147" s="34"/>
      <c r="H147" s="44">
        <v>59</v>
      </c>
      <c r="I147" s="44"/>
      <c r="J147" s="34"/>
      <c r="K147" s="34"/>
      <c r="L147" s="44">
        <v>3</v>
      </c>
      <c r="M147" s="44"/>
      <c r="N147" s="34"/>
      <c r="O147" s="34"/>
      <c r="P147" s="44" t="s">
        <v>294</v>
      </c>
      <c r="Q147" s="44"/>
      <c r="R147" s="34"/>
      <c r="S147" s="34"/>
      <c r="T147" s="44">
        <v>62</v>
      </c>
      <c r="U147" s="44"/>
      <c r="V147" s="34"/>
    </row>
    <row r="148" spans="1:22">
      <c r="A148" s="13"/>
      <c r="B148" s="76"/>
      <c r="C148" s="34"/>
      <c r="D148" s="44"/>
      <c r="E148" s="44"/>
      <c r="F148" s="34"/>
      <c r="G148" s="34"/>
      <c r="H148" s="44"/>
      <c r="I148" s="44"/>
      <c r="J148" s="34"/>
      <c r="K148" s="34"/>
      <c r="L148" s="44"/>
      <c r="M148" s="44"/>
      <c r="N148" s="34"/>
      <c r="O148" s="34"/>
      <c r="P148" s="44"/>
      <c r="Q148" s="44"/>
      <c r="R148" s="34"/>
      <c r="S148" s="34"/>
      <c r="T148" s="44"/>
      <c r="U148" s="44"/>
      <c r="V148" s="34"/>
    </row>
    <row r="149" spans="1:22">
      <c r="A149" s="13"/>
      <c r="B149" s="67" t="s">
        <v>92</v>
      </c>
      <c r="C149" s="38"/>
      <c r="D149" s="41" t="s">
        <v>294</v>
      </c>
      <c r="E149" s="41"/>
      <c r="F149" s="38"/>
      <c r="G149" s="38"/>
      <c r="H149" s="50">
        <v>3368</v>
      </c>
      <c r="I149" s="50"/>
      <c r="J149" s="38"/>
      <c r="K149" s="38"/>
      <c r="L149" s="41">
        <v>1</v>
      </c>
      <c r="M149" s="41"/>
      <c r="N149" s="38"/>
      <c r="O149" s="38"/>
      <c r="P149" s="41" t="s">
        <v>294</v>
      </c>
      <c r="Q149" s="41"/>
      <c r="R149" s="38"/>
      <c r="S149" s="38"/>
      <c r="T149" s="50">
        <v>3369</v>
      </c>
      <c r="U149" s="50"/>
      <c r="V149" s="38"/>
    </row>
    <row r="150" spans="1:22">
      <c r="A150" s="13"/>
      <c r="B150" s="67"/>
      <c r="C150" s="38"/>
      <c r="D150" s="41"/>
      <c r="E150" s="41"/>
      <c r="F150" s="38"/>
      <c r="G150" s="38"/>
      <c r="H150" s="50"/>
      <c r="I150" s="50"/>
      <c r="J150" s="38"/>
      <c r="K150" s="38"/>
      <c r="L150" s="41"/>
      <c r="M150" s="41"/>
      <c r="N150" s="38"/>
      <c r="O150" s="38"/>
      <c r="P150" s="41"/>
      <c r="Q150" s="41"/>
      <c r="R150" s="38"/>
      <c r="S150" s="38"/>
      <c r="T150" s="50"/>
      <c r="U150" s="50"/>
      <c r="V150" s="38"/>
    </row>
    <row r="151" spans="1:22">
      <c r="A151" s="13"/>
      <c r="B151" s="76" t="s">
        <v>93</v>
      </c>
      <c r="C151" s="34"/>
      <c r="D151" s="44" t="s">
        <v>294</v>
      </c>
      <c r="E151" s="44"/>
      <c r="F151" s="34"/>
      <c r="G151" s="34"/>
      <c r="H151" s="44" t="s">
        <v>294</v>
      </c>
      <c r="I151" s="44"/>
      <c r="J151" s="34"/>
      <c r="K151" s="34"/>
      <c r="L151" s="44" t="s">
        <v>294</v>
      </c>
      <c r="M151" s="44"/>
      <c r="N151" s="34"/>
      <c r="O151" s="34"/>
      <c r="P151" s="44" t="s">
        <v>294</v>
      </c>
      <c r="Q151" s="44"/>
      <c r="R151" s="34"/>
      <c r="S151" s="34"/>
      <c r="T151" s="44" t="s">
        <v>294</v>
      </c>
      <c r="U151" s="44"/>
      <c r="V151" s="34"/>
    </row>
    <row r="152" spans="1:22">
      <c r="A152" s="13"/>
      <c r="B152" s="76"/>
      <c r="C152" s="34"/>
      <c r="D152" s="44"/>
      <c r="E152" s="44"/>
      <c r="F152" s="34"/>
      <c r="G152" s="34"/>
      <c r="H152" s="44"/>
      <c r="I152" s="44"/>
      <c r="J152" s="34"/>
      <c r="K152" s="34"/>
      <c r="L152" s="44"/>
      <c r="M152" s="44"/>
      <c r="N152" s="34"/>
      <c r="O152" s="34"/>
      <c r="P152" s="44"/>
      <c r="Q152" s="44"/>
      <c r="R152" s="34"/>
      <c r="S152" s="34"/>
      <c r="T152" s="44"/>
      <c r="U152" s="44"/>
      <c r="V152" s="34"/>
    </row>
    <row r="153" spans="1:22">
      <c r="A153" s="13"/>
      <c r="B153" s="67" t="s">
        <v>98</v>
      </c>
      <c r="C153" s="38"/>
      <c r="D153" s="41" t="s">
        <v>294</v>
      </c>
      <c r="E153" s="41"/>
      <c r="F153" s="38"/>
      <c r="G153" s="38"/>
      <c r="H153" s="41">
        <v>57</v>
      </c>
      <c r="I153" s="41"/>
      <c r="J153" s="38"/>
      <c r="K153" s="38"/>
      <c r="L153" s="41">
        <v>3</v>
      </c>
      <c r="M153" s="41"/>
      <c r="N153" s="38"/>
      <c r="O153" s="38"/>
      <c r="P153" s="41" t="s">
        <v>294</v>
      </c>
      <c r="Q153" s="41"/>
      <c r="R153" s="38"/>
      <c r="S153" s="38"/>
      <c r="T153" s="41">
        <v>60</v>
      </c>
      <c r="U153" s="41"/>
      <c r="V153" s="38"/>
    </row>
    <row r="154" spans="1:22">
      <c r="A154" s="13"/>
      <c r="B154" s="67"/>
      <c r="C154" s="38"/>
      <c r="D154" s="41"/>
      <c r="E154" s="41"/>
      <c r="F154" s="38"/>
      <c r="G154" s="38"/>
      <c r="H154" s="41"/>
      <c r="I154" s="41"/>
      <c r="J154" s="38"/>
      <c r="K154" s="38"/>
      <c r="L154" s="41"/>
      <c r="M154" s="41"/>
      <c r="N154" s="38"/>
      <c r="O154" s="38"/>
      <c r="P154" s="41"/>
      <c r="Q154" s="41"/>
      <c r="R154" s="38"/>
      <c r="S154" s="38"/>
      <c r="T154" s="41"/>
      <c r="U154" s="41"/>
      <c r="V154" s="38"/>
    </row>
    <row r="155" spans="1:22">
      <c r="A155" s="13"/>
      <c r="B155" s="76" t="s">
        <v>99</v>
      </c>
      <c r="C155" s="34"/>
      <c r="D155" s="44" t="s">
        <v>294</v>
      </c>
      <c r="E155" s="44"/>
      <c r="F155" s="34"/>
      <c r="G155" s="34"/>
      <c r="H155" s="44" t="s">
        <v>1027</v>
      </c>
      <c r="I155" s="44"/>
      <c r="J155" s="43" t="s">
        <v>316</v>
      </c>
      <c r="K155" s="34"/>
      <c r="L155" s="44" t="s">
        <v>294</v>
      </c>
      <c r="M155" s="44"/>
      <c r="N155" s="34"/>
      <c r="O155" s="34"/>
      <c r="P155" s="44" t="s">
        <v>294</v>
      </c>
      <c r="Q155" s="44"/>
      <c r="R155" s="34"/>
      <c r="S155" s="34"/>
      <c r="T155" s="44" t="s">
        <v>1027</v>
      </c>
      <c r="U155" s="44"/>
      <c r="V155" s="43" t="s">
        <v>316</v>
      </c>
    </row>
    <row r="156" spans="1:22">
      <c r="A156" s="13"/>
      <c r="B156" s="76"/>
      <c r="C156" s="34"/>
      <c r="D156" s="44"/>
      <c r="E156" s="44"/>
      <c r="F156" s="34"/>
      <c r="G156" s="34"/>
      <c r="H156" s="44"/>
      <c r="I156" s="44"/>
      <c r="J156" s="43"/>
      <c r="K156" s="34"/>
      <c r="L156" s="44"/>
      <c r="M156" s="44"/>
      <c r="N156" s="34"/>
      <c r="O156" s="34"/>
      <c r="P156" s="44"/>
      <c r="Q156" s="44"/>
      <c r="R156" s="34"/>
      <c r="S156" s="34"/>
      <c r="T156" s="44"/>
      <c r="U156" s="44"/>
      <c r="V156" s="43"/>
    </row>
    <row r="157" spans="1:22">
      <c r="A157" s="13"/>
      <c r="B157" s="67" t="s">
        <v>100</v>
      </c>
      <c r="C157" s="38"/>
      <c r="D157" s="41" t="s">
        <v>294</v>
      </c>
      <c r="E157" s="41"/>
      <c r="F157" s="38"/>
      <c r="G157" s="38"/>
      <c r="H157" s="41">
        <v>100</v>
      </c>
      <c r="I157" s="41"/>
      <c r="J157" s="38"/>
      <c r="K157" s="38"/>
      <c r="L157" s="41" t="s">
        <v>294</v>
      </c>
      <c r="M157" s="41"/>
      <c r="N157" s="38"/>
      <c r="O157" s="38"/>
      <c r="P157" s="41" t="s">
        <v>294</v>
      </c>
      <c r="Q157" s="41"/>
      <c r="R157" s="38"/>
      <c r="S157" s="38"/>
      <c r="T157" s="41">
        <v>100</v>
      </c>
      <c r="U157" s="41"/>
      <c r="V157" s="38"/>
    </row>
    <row r="158" spans="1:22">
      <c r="A158" s="13"/>
      <c r="B158" s="67"/>
      <c r="C158" s="38"/>
      <c r="D158" s="41"/>
      <c r="E158" s="41"/>
      <c r="F158" s="38"/>
      <c r="G158" s="38"/>
      <c r="H158" s="41"/>
      <c r="I158" s="41"/>
      <c r="J158" s="38"/>
      <c r="K158" s="38"/>
      <c r="L158" s="41"/>
      <c r="M158" s="41"/>
      <c r="N158" s="38"/>
      <c r="O158" s="38"/>
      <c r="P158" s="41"/>
      <c r="Q158" s="41"/>
      <c r="R158" s="38"/>
      <c r="S158" s="38"/>
      <c r="T158" s="41"/>
      <c r="U158" s="41"/>
      <c r="V158" s="38"/>
    </row>
    <row r="159" spans="1:22">
      <c r="A159" s="13"/>
      <c r="B159" s="66" t="s">
        <v>1150</v>
      </c>
      <c r="C159" s="34"/>
      <c r="D159" s="44" t="s">
        <v>294</v>
      </c>
      <c r="E159" s="44"/>
      <c r="F159" s="34"/>
      <c r="G159" s="34"/>
      <c r="H159" s="44">
        <v>599</v>
      </c>
      <c r="I159" s="44"/>
      <c r="J159" s="34"/>
      <c r="K159" s="34"/>
      <c r="L159" s="44">
        <v>82</v>
      </c>
      <c r="M159" s="44"/>
      <c r="N159" s="34"/>
      <c r="O159" s="34"/>
      <c r="P159" s="44">
        <v>7</v>
      </c>
      <c r="Q159" s="44"/>
      <c r="R159" s="34"/>
      <c r="S159" s="34"/>
      <c r="T159" s="44">
        <v>688</v>
      </c>
      <c r="U159" s="44"/>
      <c r="V159" s="34"/>
    </row>
    <row r="160" spans="1:22">
      <c r="A160" s="13"/>
      <c r="B160" s="66" t="s">
        <v>1151</v>
      </c>
      <c r="C160" s="34"/>
      <c r="D160" s="44"/>
      <c r="E160" s="44"/>
      <c r="F160" s="34"/>
      <c r="G160" s="34"/>
      <c r="H160" s="44"/>
      <c r="I160" s="44"/>
      <c r="J160" s="34"/>
      <c r="K160" s="34"/>
      <c r="L160" s="44"/>
      <c r="M160" s="44"/>
      <c r="N160" s="34"/>
      <c r="O160" s="34"/>
      <c r="P160" s="44"/>
      <c r="Q160" s="44"/>
      <c r="R160" s="34"/>
      <c r="S160" s="34"/>
      <c r="T160" s="44"/>
      <c r="U160" s="44"/>
      <c r="V160" s="34"/>
    </row>
    <row r="161" spans="1:22">
      <c r="A161" s="13"/>
      <c r="B161" s="64" t="s">
        <v>1152</v>
      </c>
      <c r="C161" s="38"/>
      <c r="D161" s="41" t="s">
        <v>294</v>
      </c>
      <c r="E161" s="41"/>
      <c r="F161" s="38"/>
      <c r="G161" s="38"/>
      <c r="H161" s="41">
        <v>37</v>
      </c>
      <c r="I161" s="41"/>
      <c r="J161" s="38"/>
      <c r="K161" s="38"/>
      <c r="L161" s="41" t="s">
        <v>294</v>
      </c>
      <c r="M161" s="41"/>
      <c r="N161" s="38"/>
      <c r="O161" s="38"/>
      <c r="P161" s="41" t="s">
        <v>294</v>
      </c>
      <c r="Q161" s="41"/>
      <c r="R161" s="38"/>
      <c r="S161" s="38"/>
      <c r="T161" s="41">
        <v>37</v>
      </c>
      <c r="U161" s="41"/>
      <c r="V161" s="38"/>
    </row>
    <row r="162" spans="1:22">
      <c r="A162" s="13"/>
      <c r="B162" s="64" t="s">
        <v>1153</v>
      </c>
      <c r="C162" s="38"/>
      <c r="D162" s="41"/>
      <c r="E162" s="41"/>
      <c r="F162" s="38"/>
      <c r="G162" s="38"/>
      <c r="H162" s="41"/>
      <c r="I162" s="41"/>
      <c r="J162" s="38"/>
      <c r="K162" s="38"/>
      <c r="L162" s="41"/>
      <c r="M162" s="41"/>
      <c r="N162" s="38"/>
      <c r="O162" s="38"/>
      <c r="P162" s="41"/>
      <c r="Q162" s="41"/>
      <c r="R162" s="38"/>
      <c r="S162" s="38"/>
      <c r="T162" s="41"/>
      <c r="U162" s="41"/>
      <c r="V162" s="38"/>
    </row>
    <row r="163" spans="1:22">
      <c r="A163" s="13"/>
      <c r="B163" s="76" t="s">
        <v>1154</v>
      </c>
      <c r="C163" s="34"/>
      <c r="D163" s="44" t="s">
        <v>294</v>
      </c>
      <c r="E163" s="44"/>
      <c r="F163" s="34"/>
      <c r="G163" s="34"/>
      <c r="H163" s="44" t="s">
        <v>294</v>
      </c>
      <c r="I163" s="44"/>
      <c r="J163" s="34"/>
      <c r="K163" s="34"/>
      <c r="L163" s="44">
        <v>104</v>
      </c>
      <c r="M163" s="44"/>
      <c r="N163" s="34"/>
      <c r="O163" s="34"/>
      <c r="P163" s="44" t="s">
        <v>1155</v>
      </c>
      <c r="Q163" s="44"/>
      <c r="R163" s="43" t="s">
        <v>316</v>
      </c>
      <c r="S163" s="34"/>
      <c r="T163" s="44" t="s">
        <v>294</v>
      </c>
      <c r="U163" s="44"/>
      <c r="V163" s="34"/>
    </row>
    <row r="164" spans="1:22">
      <c r="A164" s="13"/>
      <c r="B164" s="76"/>
      <c r="C164" s="34"/>
      <c r="D164" s="44"/>
      <c r="E164" s="44"/>
      <c r="F164" s="34"/>
      <c r="G164" s="34"/>
      <c r="H164" s="44"/>
      <c r="I164" s="44"/>
      <c r="J164" s="34"/>
      <c r="K164" s="34"/>
      <c r="L164" s="44"/>
      <c r="M164" s="44"/>
      <c r="N164" s="34"/>
      <c r="O164" s="34"/>
      <c r="P164" s="44"/>
      <c r="Q164" s="44"/>
      <c r="R164" s="43"/>
      <c r="S164" s="34"/>
      <c r="T164" s="44"/>
      <c r="U164" s="44"/>
      <c r="V164" s="34"/>
    </row>
    <row r="165" spans="1:22">
      <c r="A165" s="13"/>
      <c r="B165" s="39" t="s">
        <v>103</v>
      </c>
      <c r="C165" s="38"/>
      <c r="D165" s="41" t="s">
        <v>294</v>
      </c>
      <c r="E165" s="41"/>
      <c r="F165" s="38"/>
      <c r="G165" s="38"/>
      <c r="H165" s="41">
        <v>15</v>
      </c>
      <c r="I165" s="41"/>
      <c r="J165" s="38"/>
      <c r="K165" s="38"/>
      <c r="L165" s="41" t="s">
        <v>294</v>
      </c>
      <c r="M165" s="41"/>
      <c r="N165" s="38"/>
      <c r="O165" s="38"/>
      <c r="P165" s="41" t="s">
        <v>294</v>
      </c>
      <c r="Q165" s="41"/>
      <c r="R165" s="38"/>
      <c r="S165" s="38"/>
      <c r="T165" s="41">
        <v>15</v>
      </c>
      <c r="U165" s="41"/>
      <c r="V165" s="38"/>
    </row>
    <row r="166" spans="1:22">
      <c r="A166" s="13"/>
      <c r="B166" s="39"/>
      <c r="C166" s="38"/>
      <c r="D166" s="41"/>
      <c r="E166" s="41"/>
      <c r="F166" s="38"/>
      <c r="G166" s="38"/>
      <c r="H166" s="41"/>
      <c r="I166" s="41"/>
      <c r="J166" s="38"/>
      <c r="K166" s="38"/>
      <c r="L166" s="41"/>
      <c r="M166" s="41"/>
      <c r="N166" s="38"/>
      <c r="O166" s="38"/>
      <c r="P166" s="41"/>
      <c r="Q166" s="41"/>
      <c r="R166" s="38"/>
      <c r="S166" s="38"/>
      <c r="T166" s="41"/>
      <c r="U166" s="41"/>
      <c r="V166" s="38"/>
    </row>
    <row r="167" spans="1:22">
      <c r="A167" s="13"/>
      <c r="B167" s="42" t="s">
        <v>104</v>
      </c>
      <c r="C167" s="34"/>
      <c r="D167" s="44" t="s">
        <v>294</v>
      </c>
      <c r="E167" s="44"/>
      <c r="F167" s="34"/>
      <c r="G167" s="34"/>
      <c r="H167" s="44" t="s">
        <v>963</v>
      </c>
      <c r="I167" s="44"/>
      <c r="J167" s="43" t="s">
        <v>316</v>
      </c>
      <c r="K167" s="34"/>
      <c r="L167" s="44" t="s">
        <v>294</v>
      </c>
      <c r="M167" s="44"/>
      <c r="N167" s="34"/>
      <c r="O167" s="34"/>
      <c r="P167" s="44" t="s">
        <v>294</v>
      </c>
      <c r="Q167" s="44"/>
      <c r="R167" s="34"/>
      <c r="S167" s="34"/>
      <c r="T167" s="44" t="s">
        <v>963</v>
      </c>
      <c r="U167" s="44"/>
      <c r="V167" s="43" t="s">
        <v>316</v>
      </c>
    </row>
    <row r="168" spans="1:22" ht="15.75" thickBot="1">
      <c r="A168" s="13"/>
      <c r="B168" s="42"/>
      <c r="C168" s="34"/>
      <c r="D168" s="53"/>
      <c r="E168" s="53"/>
      <c r="F168" s="54"/>
      <c r="G168" s="34"/>
      <c r="H168" s="53"/>
      <c r="I168" s="53"/>
      <c r="J168" s="106"/>
      <c r="K168" s="34"/>
      <c r="L168" s="53"/>
      <c r="M168" s="53"/>
      <c r="N168" s="54"/>
      <c r="O168" s="34"/>
      <c r="P168" s="53"/>
      <c r="Q168" s="53"/>
      <c r="R168" s="54"/>
      <c r="S168" s="34"/>
      <c r="T168" s="53"/>
      <c r="U168" s="53"/>
      <c r="V168" s="106"/>
    </row>
    <row r="169" spans="1:22">
      <c r="A169" s="13"/>
      <c r="B169" s="67" t="s">
        <v>105</v>
      </c>
      <c r="C169" s="38"/>
      <c r="D169" s="107" t="s">
        <v>294</v>
      </c>
      <c r="E169" s="107"/>
      <c r="F169" s="60"/>
      <c r="G169" s="38"/>
      <c r="H169" s="58">
        <v>4419</v>
      </c>
      <c r="I169" s="58"/>
      <c r="J169" s="60"/>
      <c r="K169" s="38"/>
      <c r="L169" s="107">
        <v>207</v>
      </c>
      <c r="M169" s="107"/>
      <c r="N169" s="60"/>
      <c r="O169" s="38"/>
      <c r="P169" s="107" t="s">
        <v>1156</v>
      </c>
      <c r="Q169" s="107"/>
      <c r="R169" s="56" t="s">
        <v>316</v>
      </c>
      <c r="S169" s="38"/>
      <c r="T169" s="58">
        <v>4529</v>
      </c>
      <c r="U169" s="58"/>
      <c r="V169" s="60"/>
    </row>
    <row r="170" spans="1:22" ht="15.75" thickBot="1">
      <c r="A170" s="13"/>
      <c r="B170" s="67"/>
      <c r="C170" s="38"/>
      <c r="D170" s="89"/>
      <c r="E170" s="89"/>
      <c r="F170" s="90"/>
      <c r="G170" s="38"/>
      <c r="H170" s="100"/>
      <c r="I170" s="100"/>
      <c r="J170" s="90"/>
      <c r="K170" s="38"/>
      <c r="L170" s="89"/>
      <c r="M170" s="89"/>
      <c r="N170" s="90"/>
      <c r="O170" s="38"/>
      <c r="P170" s="89"/>
      <c r="Q170" s="89"/>
      <c r="R170" s="105"/>
      <c r="S170" s="38"/>
      <c r="T170" s="100"/>
      <c r="U170" s="100"/>
      <c r="V170" s="90"/>
    </row>
    <row r="171" spans="1:22">
      <c r="A171" s="13"/>
      <c r="B171" s="182" t="s">
        <v>106</v>
      </c>
      <c r="C171" s="34"/>
      <c r="D171" s="97" t="s">
        <v>294</v>
      </c>
      <c r="E171" s="97"/>
      <c r="F171" s="81"/>
      <c r="G171" s="34"/>
      <c r="H171" s="94">
        <v>1027</v>
      </c>
      <c r="I171" s="94"/>
      <c r="J171" s="81"/>
      <c r="K171" s="34"/>
      <c r="L171" s="97">
        <v>50</v>
      </c>
      <c r="M171" s="97"/>
      <c r="N171" s="81"/>
      <c r="O171" s="34"/>
      <c r="P171" s="97">
        <v>97</v>
      </c>
      <c r="Q171" s="97"/>
      <c r="R171" s="81"/>
      <c r="S171" s="34"/>
      <c r="T171" s="94">
        <v>1174</v>
      </c>
      <c r="U171" s="94"/>
      <c r="V171" s="81"/>
    </row>
    <row r="172" spans="1:22" ht="15.75" thickBot="1">
      <c r="A172" s="13"/>
      <c r="B172" s="182"/>
      <c r="C172" s="34"/>
      <c r="D172" s="53"/>
      <c r="E172" s="53"/>
      <c r="F172" s="54"/>
      <c r="G172" s="34"/>
      <c r="H172" s="87"/>
      <c r="I172" s="87"/>
      <c r="J172" s="54"/>
      <c r="K172" s="34"/>
      <c r="L172" s="53"/>
      <c r="M172" s="53"/>
      <c r="N172" s="54"/>
      <c r="O172" s="34"/>
      <c r="P172" s="53"/>
      <c r="Q172" s="53"/>
      <c r="R172" s="54"/>
      <c r="S172" s="34"/>
      <c r="T172" s="87"/>
      <c r="U172" s="87"/>
      <c r="V172" s="54"/>
    </row>
    <row r="173" spans="1:22">
      <c r="A173" s="13"/>
      <c r="B173" s="178" t="s">
        <v>107</v>
      </c>
      <c r="C173" s="26"/>
      <c r="D173" s="60"/>
      <c r="E173" s="60"/>
      <c r="F173" s="60"/>
      <c r="G173" s="26"/>
      <c r="H173" s="60"/>
      <c r="I173" s="60"/>
      <c r="J173" s="60"/>
      <c r="K173" s="26"/>
      <c r="L173" s="60"/>
      <c r="M173" s="60"/>
      <c r="N173" s="60"/>
      <c r="O173" s="26"/>
      <c r="P173" s="60"/>
      <c r="Q173" s="60"/>
      <c r="R173" s="60"/>
      <c r="S173" s="26"/>
      <c r="T173" s="60"/>
      <c r="U173" s="60"/>
      <c r="V173" s="60"/>
    </row>
    <row r="174" spans="1:22">
      <c r="A174" s="13"/>
      <c r="B174" s="76" t="s">
        <v>108</v>
      </c>
      <c r="C174" s="34"/>
      <c r="D174" s="44" t="s">
        <v>763</v>
      </c>
      <c r="E174" s="44"/>
      <c r="F174" s="43" t="s">
        <v>316</v>
      </c>
      <c r="G174" s="34"/>
      <c r="H174" s="44" t="s">
        <v>1157</v>
      </c>
      <c r="I174" s="44"/>
      <c r="J174" s="43" t="s">
        <v>316</v>
      </c>
      <c r="K174" s="34"/>
      <c r="L174" s="44" t="s">
        <v>294</v>
      </c>
      <c r="M174" s="44"/>
      <c r="N174" s="34"/>
      <c r="O174" s="34"/>
      <c r="P174" s="44">
        <v>172</v>
      </c>
      <c r="Q174" s="44"/>
      <c r="R174" s="34"/>
      <c r="S174" s="34"/>
      <c r="T174" s="44" t="s">
        <v>1158</v>
      </c>
      <c r="U174" s="44"/>
      <c r="V174" s="43" t="s">
        <v>316</v>
      </c>
    </row>
    <row r="175" spans="1:22">
      <c r="A175" s="13"/>
      <c r="B175" s="76"/>
      <c r="C175" s="34"/>
      <c r="D175" s="44"/>
      <c r="E175" s="44"/>
      <c r="F175" s="43"/>
      <c r="G175" s="34"/>
      <c r="H175" s="44"/>
      <c r="I175" s="44"/>
      <c r="J175" s="43"/>
      <c r="K175" s="34"/>
      <c r="L175" s="44"/>
      <c r="M175" s="44"/>
      <c r="N175" s="34"/>
      <c r="O175" s="34"/>
      <c r="P175" s="44"/>
      <c r="Q175" s="44"/>
      <c r="R175" s="34"/>
      <c r="S175" s="34"/>
      <c r="T175" s="44"/>
      <c r="U175" s="44"/>
      <c r="V175" s="43"/>
    </row>
    <row r="176" spans="1:22">
      <c r="A176" s="13"/>
      <c r="B176" s="39" t="s">
        <v>109</v>
      </c>
      <c r="C176" s="38"/>
      <c r="D176" s="41" t="s">
        <v>294</v>
      </c>
      <c r="E176" s="41"/>
      <c r="F176" s="38"/>
      <c r="G176" s="38"/>
      <c r="H176" s="41" t="s">
        <v>1159</v>
      </c>
      <c r="I176" s="41"/>
      <c r="J176" s="40" t="s">
        <v>316</v>
      </c>
      <c r="K176" s="38"/>
      <c r="L176" s="41" t="s">
        <v>294</v>
      </c>
      <c r="M176" s="41"/>
      <c r="N176" s="38"/>
      <c r="O176" s="38"/>
      <c r="P176" s="41" t="s">
        <v>294</v>
      </c>
      <c r="Q176" s="41"/>
      <c r="R176" s="38"/>
      <c r="S176" s="38"/>
      <c r="T176" s="41" t="s">
        <v>1159</v>
      </c>
      <c r="U176" s="41"/>
      <c r="V176" s="40" t="s">
        <v>316</v>
      </c>
    </row>
    <row r="177" spans="1:22">
      <c r="A177" s="13"/>
      <c r="B177" s="39"/>
      <c r="C177" s="38"/>
      <c r="D177" s="41"/>
      <c r="E177" s="41"/>
      <c r="F177" s="38"/>
      <c r="G177" s="38"/>
      <c r="H177" s="41"/>
      <c r="I177" s="41"/>
      <c r="J177" s="40"/>
      <c r="K177" s="38"/>
      <c r="L177" s="41"/>
      <c r="M177" s="41"/>
      <c r="N177" s="38"/>
      <c r="O177" s="38"/>
      <c r="P177" s="41"/>
      <c r="Q177" s="41"/>
      <c r="R177" s="38"/>
      <c r="S177" s="38"/>
      <c r="T177" s="41"/>
      <c r="U177" s="41"/>
      <c r="V177" s="40"/>
    </row>
    <row r="178" spans="1:22">
      <c r="A178" s="13"/>
      <c r="B178" s="76" t="s">
        <v>112</v>
      </c>
      <c r="C178" s="34"/>
      <c r="D178" s="44">
        <v>56</v>
      </c>
      <c r="E178" s="44"/>
      <c r="F178" s="34"/>
      <c r="G178" s="34"/>
      <c r="H178" s="44">
        <v>120</v>
      </c>
      <c r="I178" s="44"/>
      <c r="J178" s="34"/>
      <c r="K178" s="34"/>
      <c r="L178" s="44" t="s">
        <v>503</v>
      </c>
      <c r="M178" s="44"/>
      <c r="N178" s="43" t="s">
        <v>316</v>
      </c>
      <c r="O178" s="34"/>
      <c r="P178" s="44" t="s">
        <v>1160</v>
      </c>
      <c r="Q178" s="44"/>
      <c r="R178" s="43" t="s">
        <v>316</v>
      </c>
      <c r="S178" s="34"/>
      <c r="T178" s="44" t="s">
        <v>638</v>
      </c>
      <c r="U178" s="44"/>
      <c r="V178" s="43" t="s">
        <v>316</v>
      </c>
    </row>
    <row r="179" spans="1:22">
      <c r="A179" s="13"/>
      <c r="B179" s="76"/>
      <c r="C179" s="34"/>
      <c r="D179" s="44"/>
      <c r="E179" s="44"/>
      <c r="F179" s="34"/>
      <c r="G179" s="34"/>
      <c r="H179" s="44"/>
      <c r="I179" s="44"/>
      <c r="J179" s="34"/>
      <c r="K179" s="34"/>
      <c r="L179" s="44"/>
      <c r="M179" s="44"/>
      <c r="N179" s="43"/>
      <c r="O179" s="34"/>
      <c r="P179" s="44"/>
      <c r="Q179" s="44"/>
      <c r="R179" s="43"/>
      <c r="S179" s="34"/>
      <c r="T179" s="44"/>
      <c r="U179" s="44"/>
      <c r="V179" s="43"/>
    </row>
    <row r="180" spans="1:22">
      <c r="A180" s="13"/>
      <c r="B180" s="67" t="s">
        <v>1161</v>
      </c>
      <c r="C180" s="38"/>
      <c r="D180" s="41">
        <v>737</v>
      </c>
      <c r="E180" s="41"/>
      <c r="F180" s="38"/>
      <c r="G180" s="38"/>
      <c r="H180" s="41" t="s">
        <v>504</v>
      </c>
      <c r="I180" s="41"/>
      <c r="J180" s="40" t="s">
        <v>316</v>
      </c>
      <c r="K180" s="38"/>
      <c r="L180" s="41" t="s">
        <v>294</v>
      </c>
      <c r="M180" s="41"/>
      <c r="N180" s="38"/>
      <c r="O180" s="38"/>
      <c r="P180" s="41" t="s">
        <v>1162</v>
      </c>
      <c r="Q180" s="41"/>
      <c r="R180" s="40" t="s">
        <v>316</v>
      </c>
      <c r="S180" s="38"/>
      <c r="T180" s="41" t="s">
        <v>294</v>
      </c>
      <c r="U180" s="41"/>
      <c r="V180" s="38"/>
    </row>
    <row r="181" spans="1:22" ht="15.75" thickBot="1">
      <c r="A181" s="13"/>
      <c r="B181" s="67"/>
      <c r="C181" s="38"/>
      <c r="D181" s="89"/>
      <c r="E181" s="89"/>
      <c r="F181" s="90"/>
      <c r="G181" s="38"/>
      <c r="H181" s="89"/>
      <c r="I181" s="89"/>
      <c r="J181" s="105"/>
      <c r="K181" s="38"/>
      <c r="L181" s="89"/>
      <c r="M181" s="89"/>
      <c r="N181" s="90"/>
      <c r="O181" s="38"/>
      <c r="P181" s="89"/>
      <c r="Q181" s="89"/>
      <c r="R181" s="105"/>
      <c r="S181" s="38"/>
      <c r="T181" s="89"/>
      <c r="U181" s="89"/>
      <c r="V181" s="90"/>
    </row>
    <row r="182" spans="1:22">
      <c r="A182" s="13"/>
      <c r="B182" s="76" t="s">
        <v>1163</v>
      </c>
      <c r="C182" s="34"/>
      <c r="D182" s="97">
        <v>615</v>
      </c>
      <c r="E182" s="97"/>
      <c r="F182" s="81"/>
      <c r="G182" s="34"/>
      <c r="H182" s="97">
        <v>80</v>
      </c>
      <c r="I182" s="97"/>
      <c r="J182" s="81"/>
      <c r="K182" s="34"/>
      <c r="L182" s="97" t="s">
        <v>503</v>
      </c>
      <c r="M182" s="97"/>
      <c r="N182" s="92" t="s">
        <v>316</v>
      </c>
      <c r="O182" s="34"/>
      <c r="P182" s="97" t="s">
        <v>1164</v>
      </c>
      <c r="Q182" s="97"/>
      <c r="R182" s="92" t="s">
        <v>316</v>
      </c>
      <c r="S182" s="34"/>
      <c r="T182" s="97" t="s">
        <v>709</v>
      </c>
      <c r="U182" s="97"/>
      <c r="V182" s="92" t="s">
        <v>316</v>
      </c>
    </row>
    <row r="183" spans="1:22" ht="15.75" thickBot="1">
      <c r="A183" s="13"/>
      <c r="B183" s="76"/>
      <c r="C183" s="34"/>
      <c r="D183" s="53"/>
      <c r="E183" s="53"/>
      <c r="F183" s="54"/>
      <c r="G183" s="34"/>
      <c r="H183" s="53"/>
      <c r="I183" s="53"/>
      <c r="J183" s="54"/>
      <c r="K183" s="34"/>
      <c r="L183" s="53"/>
      <c r="M183" s="53"/>
      <c r="N183" s="106"/>
      <c r="O183" s="34"/>
      <c r="P183" s="53"/>
      <c r="Q183" s="53"/>
      <c r="R183" s="106"/>
      <c r="S183" s="34"/>
      <c r="T183" s="53"/>
      <c r="U183" s="53"/>
      <c r="V183" s="106"/>
    </row>
    <row r="184" spans="1:22">
      <c r="A184" s="13"/>
      <c r="B184" s="180" t="s">
        <v>114</v>
      </c>
      <c r="C184" s="38"/>
      <c r="D184" s="107">
        <v>615</v>
      </c>
      <c r="E184" s="107"/>
      <c r="F184" s="60"/>
      <c r="G184" s="38"/>
      <c r="H184" s="58">
        <v>1107</v>
      </c>
      <c r="I184" s="58"/>
      <c r="J184" s="60"/>
      <c r="K184" s="49"/>
      <c r="L184" s="107">
        <v>46</v>
      </c>
      <c r="M184" s="107"/>
      <c r="N184" s="60"/>
      <c r="O184" s="49"/>
      <c r="P184" s="107" t="s">
        <v>1165</v>
      </c>
      <c r="Q184" s="107"/>
      <c r="R184" s="56" t="s">
        <v>316</v>
      </c>
      <c r="S184" s="38"/>
      <c r="T184" s="58">
        <v>1129</v>
      </c>
      <c r="U184" s="58"/>
      <c r="V184" s="60"/>
    </row>
    <row r="185" spans="1:22" ht="15.75" thickBot="1">
      <c r="A185" s="13"/>
      <c r="B185" s="180"/>
      <c r="C185" s="38"/>
      <c r="D185" s="89"/>
      <c r="E185" s="89"/>
      <c r="F185" s="90"/>
      <c r="G185" s="38"/>
      <c r="H185" s="100"/>
      <c r="I185" s="100"/>
      <c r="J185" s="90"/>
      <c r="K185" s="49"/>
      <c r="L185" s="89"/>
      <c r="M185" s="89"/>
      <c r="N185" s="90"/>
      <c r="O185" s="49"/>
      <c r="P185" s="89"/>
      <c r="Q185" s="89"/>
      <c r="R185" s="105"/>
      <c r="S185" s="38"/>
      <c r="T185" s="100"/>
      <c r="U185" s="100"/>
      <c r="V185" s="90"/>
    </row>
    <row r="186" spans="1:22">
      <c r="A186" s="13"/>
      <c r="B186" s="182" t="s">
        <v>1166</v>
      </c>
      <c r="C186" s="34"/>
      <c r="D186" s="97" t="s">
        <v>1167</v>
      </c>
      <c r="E186" s="97"/>
      <c r="F186" s="92" t="s">
        <v>316</v>
      </c>
      <c r="G186" s="34"/>
      <c r="H186" s="97">
        <v>429</v>
      </c>
      <c r="I186" s="97"/>
      <c r="J186" s="81"/>
      <c r="K186" s="34"/>
      <c r="L186" s="97">
        <v>18</v>
      </c>
      <c r="M186" s="97"/>
      <c r="N186" s="81"/>
      <c r="O186" s="34"/>
      <c r="P186" s="97">
        <v>37</v>
      </c>
      <c r="Q186" s="97"/>
      <c r="R186" s="81"/>
      <c r="S186" s="34"/>
      <c r="T186" s="97">
        <v>437</v>
      </c>
      <c r="U186" s="97"/>
      <c r="V186" s="81"/>
    </row>
    <row r="187" spans="1:22" ht="15.75" thickBot="1">
      <c r="A187" s="13"/>
      <c r="B187" s="182"/>
      <c r="C187" s="34"/>
      <c r="D187" s="53"/>
      <c r="E187" s="53"/>
      <c r="F187" s="106"/>
      <c r="G187" s="34"/>
      <c r="H187" s="53"/>
      <c r="I187" s="53"/>
      <c r="J187" s="54"/>
      <c r="K187" s="34"/>
      <c r="L187" s="53"/>
      <c r="M187" s="53"/>
      <c r="N187" s="54"/>
      <c r="O187" s="34"/>
      <c r="P187" s="53"/>
      <c r="Q187" s="53"/>
      <c r="R187" s="54"/>
      <c r="S187" s="34"/>
      <c r="T187" s="53"/>
      <c r="U187" s="53"/>
      <c r="V187" s="54"/>
    </row>
    <row r="188" spans="1:22">
      <c r="A188" s="13"/>
      <c r="B188" s="180" t="s">
        <v>119</v>
      </c>
      <c r="C188" s="38"/>
      <c r="D188" s="107">
        <v>662</v>
      </c>
      <c r="E188" s="107"/>
      <c r="F188" s="60"/>
      <c r="G188" s="38"/>
      <c r="H188" s="107">
        <v>678</v>
      </c>
      <c r="I188" s="107"/>
      <c r="J188" s="60"/>
      <c r="K188" s="38"/>
      <c r="L188" s="107">
        <v>28</v>
      </c>
      <c r="M188" s="107"/>
      <c r="N188" s="60"/>
      <c r="O188" s="38"/>
      <c r="P188" s="107" t="s">
        <v>1168</v>
      </c>
      <c r="Q188" s="107"/>
      <c r="R188" s="56" t="s">
        <v>316</v>
      </c>
      <c r="S188" s="38"/>
      <c r="T188" s="107">
        <v>692</v>
      </c>
      <c r="U188" s="107"/>
      <c r="V188" s="60"/>
    </row>
    <row r="189" spans="1:22">
      <c r="A189" s="13"/>
      <c r="B189" s="180"/>
      <c r="C189" s="38"/>
      <c r="D189" s="41"/>
      <c r="E189" s="41"/>
      <c r="F189" s="38"/>
      <c r="G189" s="38"/>
      <c r="H189" s="41"/>
      <c r="I189" s="41"/>
      <c r="J189" s="38"/>
      <c r="K189" s="38"/>
      <c r="L189" s="41"/>
      <c r="M189" s="41"/>
      <c r="N189" s="38"/>
      <c r="O189" s="38"/>
      <c r="P189" s="41"/>
      <c r="Q189" s="41"/>
      <c r="R189" s="40"/>
      <c r="S189" s="38"/>
      <c r="T189" s="41"/>
      <c r="U189" s="41"/>
      <c r="V189" s="38"/>
    </row>
    <row r="190" spans="1:22">
      <c r="A190" s="13"/>
      <c r="B190" s="66" t="s">
        <v>1169</v>
      </c>
      <c r="C190" s="34"/>
      <c r="D190" s="44" t="s">
        <v>294</v>
      </c>
      <c r="E190" s="44"/>
      <c r="F190" s="34"/>
      <c r="G190" s="34"/>
      <c r="H190" s="44" t="s">
        <v>294</v>
      </c>
      <c r="I190" s="44"/>
      <c r="J190" s="34"/>
      <c r="K190" s="34"/>
      <c r="L190" s="44" t="s">
        <v>294</v>
      </c>
      <c r="M190" s="44"/>
      <c r="N190" s="34"/>
      <c r="O190" s="34"/>
      <c r="P190" s="44" t="s">
        <v>713</v>
      </c>
      <c r="Q190" s="44"/>
      <c r="R190" s="43" t="s">
        <v>316</v>
      </c>
      <c r="S190" s="34"/>
      <c r="T190" s="44" t="s">
        <v>713</v>
      </c>
      <c r="U190" s="44"/>
      <c r="V190" s="43" t="s">
        <v>316</v>
      </c>
    </row>
    <row r="191" spans="1:22" ht="15.75" thickBot="1">
      <c r="A191" s="13"/>
      <c r="B191" s="66" t="s">
        <v>1170</v>
      </c>
      <c r="C191" s="34"/>
      <c r="D191" s="53"/>
      <c r="E191" s="53"/>
      <c r="F191" s="54"/>
      <c r="G191" s="34"/>
      <c r="H191" s="53"/>
      <c r="I191" s="53"/>
      <c r="J191" s="54"/>
      <c r="K191" s="34"/>
      <c r="L191" s="53"/>
      <c r="M191" s="53"/>
      <c r="N191" s="54"/>
      <c r="O191" s="34"/>
      <c r="P191" s="53"/>
      <c r="Q191" s="53"/>
      <c r="R191" s="106"/>
      <c r="S191" s="34"/>
      <c r="T191" s="53"/>
      <c r="U191" s="53"/>
      <c r="V191" s="106"/>
    </row>
    <row r="192" spans="1:22">
      <c r="A192" s="13"/>
      <c r="B192" s="25" t="s">
        <v>1171</v>
      </c>
      <c r="C192" s="38"/>
      <c r="D192" s="107">
        <v>662</v>
      </c>
      <c r="E192" s="107"/>
      <c r="F192" s="60"/>
      <c r="G192" s="38"/>
      <c r="H192" s="107">
        <v>678</v>
      </c>
      <c r="I192" s="107"/>
      <c r="J192" s="60"/>
      <c r="K192" s="38"/>
      <c r="L192" s="107">
        <v>28</v>
      </c>
      <c r="M192" s="107"/>
      <c r="N192" s="60"/>
      <c r="O192" s="38"/>
      <c r="P192" s="107" t="s">
        <v>1173</v>
      </c>
      <c r="Q192" s="107"/>
      <c r="R192" s="56" t="s">
        <v>316</v>
      </c>
      <c r="S192" s="38"/>
      <c r="T192" s="107">
        <v>662</v>
      </c>
      <c r="U192" s="107"/>
      <c r="V192" s="60"/>
    </row>
    <row r="193" spans="1:22">
      <c r="A193" s="13"/>
      <c r="B193" s="181" t="s">
        <v>1172</v>
      </c>
      <c r="C193" s="38"/>
      <c r="D193" s="41"/>
      <c r="E193" s="41"/>
      <c r="F193" s="38"/>
      <c r="G193" s="38"/>
      <c r="H193" s="41"/>
      <c r="I193" s="41"/>
      <c r="J193" s="38"/>
      <c r="K193" s="38"/>
      <c r="L193" s="41"/>
      <c r="M193" s="41"/>
      <c r="N193" s="38"/>
      <c r="O193" s="38"/>
      <c r="P193" s="41"/>
      <c r="Q193" s="41"/>
      <c r="R193" s="40"/>
      <c r="S193" s="38"/>
      <c r="T193" s="41"/>
      <c r="U193" s="41"/>
      <c r="V193" s="38"/>
    </row>
    <row r="194" spans="1:22">
      <c r="A194" s="13"/>
      <c r="B194" s="76" t="s">
        <v>1174</v>
      </c>
      <c r="C194" s="34"/>
      <c r="D194" s="44" t="s">
        <v>294</v>
      </c>
      <c r="E194" s="44"/>
      <c r="F194" s="34"/>
      <c r="G194" s="34"/>
      <c r="H194" s="44">
        <v>3</v>
      </c>
      <c r="I194" s="44"/>
      <c r="J194" s="34"/>
      <c r="K194" s="34"/>
      <c r="L194" s="44" t="s">
        <v>294</v>
      </c>
      <c r="M194" s="44"/>
      <c r="N194" s="34"/>
      <c r="O194" s="34"/>
      <c r="P194" s="44" t="s">
        <v>294</v>
      </c>
      <c r="Q194" s="44"/>
      <c r="R194" s="34"/>
      <c r="S194" s="34"/>
      <c r="T194" s="44">
        <v>3</v>
      </c>
      <c r="U194" s="44"/>
      <c r="V194" s="34"/>
    </row>
    <row r="195" spans="1:22" ht="15.75" thickBot="1">
      <c r="A195" s="13"/>
      <c r="B195" s="76"/>
      <c r="C195" s="34"/>
      <c r="D195" s="53"/>
      <c r="E195" s="53"/>
      <c r="F195" s="54"/>
      <c r="G195" s="34"/>
      <c r="H195" s="53"/>
      <c r="I195" s="53"/>
      <c r="J195" s="54"/>
      <c r="K195" s="34"/>
      <c r="L195" s="53"/>
      <c r="M195" s="53"/>
      <c r="N195" s="54"/>
      <c r="O195" s="34"/>
      <c r="P195" s="53"/>
      <c r="Q195" s="53"/>
      <c r="R195" s="54"/>
      <c r="S195" s="34"/>
      <c r="T195" s="53"/>
      <c r="U195" s="53"/>
      <c r="V195" s="54"/>
    </row>
    <row r="196" spans="1:22">
      <c r="A196" s="13"/>
      <c r="B196" s="25" t="s">
        <v>1175</v>
      </c>
      <c r="C196" s="38"/>
      <c r="D196" s="56" t="s">
        <v>277</v>
      </c>
      <c r="E196" s="107">
        <v>662</v>
      </c>
      <c r="F196" s="60"/>
      <c r="G196" s="38"/>
      <c r="H196" s="56" t="s">
        <v>277</v>
      </c>
      <c r="I196" s="107">
        <v>681</v>
      </c>
      <c r="J196" s="60"/>
      <c r="K196" s="38"/>
      <c r="L196" s="56" t="s">
        <v>277</v>
      </c>
      <c r="M196" s="107">
        <v>28</v>
      </c>
      <c r="N196" s="60"/>
      <c r="O196" s="38"/>
      <c r="P196" s="56" t="s">
        <v>277</v>
      </c>
      <c r="Q196" s="107" t="s">
        <v>1173</v>
      </c>
      <c r="R196" s="56" t="s">
        <v>316</v>
      </c>
      <c r="S196" s="38"/>
      <c r="T196" s="56" t="s">
        <v>277</v>
      </c>
      <c r="U196" s="107">
        <v>665</v>
      </c>
      <c r="V196" s="60"/>
    </row>
    <row r="197" spans="1:22" ht="15.75" thickBot="1">
      <c r="A197" s="13"/>
      <c r="B197" s="181" t="s">
        <v>1176</v>
      </c>
      <c r="C197" s="38"/>
      <c r="D197" s="57"/>
      <c r="E197" s="104"/>
      <c r="F197" s="61"/>
      <c r="G197" s="38"/>
      <c r="H197" s="57"/>
      <c r="I197" s="104"/>
      <c r="J197" s="61"/>
      <c r="K197" s="38"/>
      <c r="L197" s="57"/>
      <c r="M197" s="104"/>
      <c r="N197" s="61"/>
      <c r="O197" s="38"/>
      <c r="P197" s="57"/>
      <c r="Q197" s="104"/>
      <c r="R197" s="57"/>
      <c r="S197" s="38"/>
      <c r="T197" s="57"/>
      <c r="U197" s="104"/>
      <c r="V197" s="61"/>
    </row>
    <row r="198" spans="1:22" ht="15.75" thickTop="1">
      <c r="A198" s="13"/>
      <c r="B198" s="35" t="s">
        <v>1147</v>
      </c>
      <c r="C198" s="35"/>
      <c r="D198" s="35"/>
      <c r="E198" s="35"/>
      <c r="F198" s="35"/>
      <c r="G198" s="35"/>
      <c r="H198" s="35"/>
      <c r="I198" s="35"/>
      <c r="J198" s="35"/>
      <c r="K198" s="35"/>
      <c r="L198" s="35"/>
      <c r="M198" s="35"/>
      <c r="N198" s="35"/>
      <c r="O198" s="35"/>
      <c r="P198" s="35"/>
      <c r="Q198" s="35"/>
      <c r="R198" s="35"/>
      <c r="S198" s="35"/>
      <c r="T198" s="35"/>
      <c r="U198" s="35"/>
      <c r="V198" s="35"/>
    </row>
    <row r="199" spans="1:22">
      <c r="A199" s="13"/>
      <c r="B199" s="35" t="s">
        <v>1177</v>
      </c>
      <c r="C199" s="35"/>
      <c r="D199" s="35"/>
      <c r="E199" s="35"/>
      <c r="F199" s="35"/>
      <c r="G199" s="35"/>
      <c r="H199" s="35"/>
      <c r="I199" s="35"/>
      <c r="J199" s="35"/>
      <c r="K199" s="35"/>
      <c r="L199" s="35"/>
      <c r="M199" s="35"/>
      <c r="N199" s="35"/>
      <c r="O199" s="35"/>
      <c r="P199" s="35"/>
      <c r="Q199" s="35"/>
      <c r="R199" s="35"/>
      <c r="S199" s="35"/>
      <c r="T199" s="35"/>
      <c r="U199" s="35"/>
      <c r="V199" s="35"/>
    </row>
    <row r="200" spans="1:22">
      <c r="A200" s="13"/>
      <c r="B200" s="35" t="s">
        <v>292</v>
      </c>
      <c r="C200" s="35"/>
      <c r="D200" s="35"/>
      <c r="E200" s="35"/>
      <c r="F200" s="35"/>
      <c r="G200" s="35"/>
      <c r="H200" s="35"/>
      <c r="I200" s="35"/>
      <c r="J200" s="35"/>
      <c r="K200" s="35"/>
      <c r="L200" s="35"/>
      <c r="M200" s="35"/>
      <c r="N200" s="35"/>
      <c r="O200" s="35"/>
      <c r="P200" s="35"/>
      <c r="Q200" s="35"/>
      <c r="R200" s="35"/>
      <c r="S200" s="35"/>
      <c r="T200" s="35"/>
      <c r="U200" s="35"/>
      <c r="V200" s="35"/>
    </row>
    <row r="201" spans="1:22">
      <c r="A201" s="13"/>
      <c r="B201" s="33"/>
      <c r="C201" s="33"/>
      <c r="D201" s="33"/>
      <c r="E201" s="33"/>
      <c r="F201" s="33"/>
      <c r="G201" s="33"/>
      <c r="H201" s="33"/>
      <c r="I201" s="33"/>
      <c r="J201" s="33"/>
      <c r="K201" s="33"/>
      <c r="L201" s="33"/>
      <c r="M201" s="33"/>
      <c r="N201" s="33"/>
      <c r="O201" s="33"/>
      <c r="P201" s="33"/>
      <c r="Q201" s="33"/>
      <c r="R201" s="33"/>
      <c r="S201" s="33"/>
      <c r="T201" s="33"/>
      <c r="U201" s="33"/>
      <c r="V201" s="33"/>
    </row>
    <row r="202" spans="1:22">
      <c r="A202" s="13"/>
      <c r="B202" s="14"/>
      <c r="C202" s="14"/>
      <c r="D202" s="14"/>
      <c r="E202" s="14"/>
      <c r="F202" s="14"/>
      <c r="G202" s="14"/>
      <c r="H202" s="14"/>
      <c r="I202" s="14"/>
      <c r="J202" s="14"/>
      <c r="K202" s="14"/>
      <c r="L202" s="14"/>
      <c r="M202" s="14"/>
      <c r="N202" s="14"/>
      <c r="O202" s="14"/>
      <c r="P202" s="14"/>
      <c r="Q202" s="14"/>
      <c r="R202" s="14"/>
      <c r="S202" s="14"/>
      <c r="T202" s="14"/>
      <c r="U202" s="14"/>
      <c r="V202" s="14"/>
    </row>
    <row r="203" spans="1:22">
      <c r="A203" s="13"/>
      <c r="B203" s="34"/>
      <c r="C203" s="34"/>
      <c r="D203" s="115" t="s">
        <v>1178</v>
      </c>
      <c r="E203" s="115"/>
      <c r="F203" s="115"/>
      <c r="G203" s="34"/>
      <c r="H203" s="115" t="s">
        <v>1104</v>
      </c>
      <c r="I203" s="115"/>
      <c r="J203" s="115"/>
      <c r="K203" s="34"/>
      <c r="L203" s="115" t="s">
        <v>1149</v>
      </c>
      <c r="M203" s="115"/>
      <c r="N203" s="115"/>
      <c r="O203" s="34"/>
      <c r="P203" s="115" t="s">
        <v>1062</v>
      </c>
      <c r="Q203" s="115"/>
      <c r="R203" s="115"/>
      <c r="S203" s="34"/>
      <c r="T203" s="115" t="s">
        <v>1107</v>
      </c>
      <c r="U203" s="115"/>
      <c r="V203" s="115"/>
    </row>
    <row r="204" spans="1:22">
      <c r="A204" s="13"/>
      <c r="B204" s="34"/>
      <c r="C204" s="34"/>
      <c r="D204" s="115"/>
      <c r="E204" s="115"/>
      <c r="F204" s="115"/>
      <c r="G204" s="34"/>
      <c r="H204" s="115" t="s">
        <v>1105</v>
      </c>
      <c r="I204" s="115"/>
      <c r="J204" s="115"/>
      <c r="K204" s="34"/>
      <c r="L204" s="115" t="s">
        <v>1104</v>
      </c>
      <c r="M204" s="115"/>
      <c r="N204" s="115"/>
      <c r="O204" s="34"/>
      <c r="P204" s="115"/>
      <c r="Q204" s="115"/>
      <c r="R204" s="115"/>
      <c r="S204" s="34"/>
      <c r="T204" s="115"/>
      <c r="U204" s="115"/>
      <c r="V204" s="115"/>
    </row>
    <row r="205" spans="1:22" ht="15.75" thickBot="1">
      <c r="A205" s="13"/>
      <c r="B205" s="34"/>
      <c r="C205" s="34"/>
      <c r="D205" s="135"/>
      <c r="E205" s="135"/>
      <c r="F205" s="135"/>
      <c r="G205" s="34"/>
      <c r="H205" s="114"/>
      <c r="I205" s="114"/>
      <c r="J205" s="114"/>
      <c r="K205" s="34"/>
      <c r="L205" s="135" t="s">
        <v>1105</v>
      </c>
      <c r="M205" s="135"/>
      <c r="N205" s="135"/>
      <c r="O205" s="34"/>
      <c r="P205" s="135"/>
      <c r="Q205" s="135"/>
      <c r="R205" s="135"/>
      <c r="S205" s="34"/>
      <c r="T205" s="135"/>
      <c r="U205" s="135"/>
      <c r="V205" s="135"/>
    </row>
    <row r="206" spans="1:22">
      <c r="A206" s="13"/>
      <c r="B206" s="178" t="s">
        <v>90</v>
      </c>
      <c r="C206" s="26"/>
      <c r="D206" s="60"/>
      <c r="E206" s="60"/>
      <c r="F206" s="60"/>
      <c r="G206" s="26"/>
      <c r="H206" s="60"/>
      <c r="I206" s="60"/>
      <c r="J206" s="60"/>
      <c r="K206" s="26"/>
      <c r="L206" s="60"/>
      <c r="M206" s="60"/>
      <c r="N206" s="60"/>
      <c r="O206" s="26"/>
      <c r="P206" s="60"/>
      <c r="Q206" s="60"/>
      <c r="R206" s="60"/>
      <c r="S206" s="26"/>
      <c r="T206" s="60"/>
      <c r="U206" s="60"/>
      <c r="V206" s="60"/>
    </row>
    <row r="207" spans="1:22">
      <c r="A207" s="13"/>
      <c r="B207" s="76" t="s">
        <v>91</v>
      </c>
      <c r="C207" s="34"/>
      <c r="D207" s="43" t="s">
        <v>277</v>
      </c>
      <c r="E207" s="44" t="s">
        <v>294</v>
      </c>
      <c r="F207" s="34"/>
      <c r="G207" s="34"/>
      <c r="H207" s="43" t="s">
        <v>277</v>
      </c>
      <c r="I207" s="52">
        <v>1340</v>
      </c>
      <c r="J207" s="34"/>
      <c r="K207" s="34"/>
      <c r="L207" s="43" t="s">
        <v>277</v>
      </c>
      <c r="M207" s="44">
        <v>245</v>
      </c>
      <c r="N207" s="34"/>
      <c r="O207" s="34"/>
      <c r="P207" s="43" t="s">
        <v>277</v>
      </c>
      <c r="Q207" s="44">
        <v>1</v>
      </c>
      <c r="R207" s="34"/>
      <c r="S207" s="34"/>
      <c r="T207" s="43" t="s">
        <v>277</v>
      </c>
      <c r="U207" s="52">
        <v>1586</v>
      </c>
      <c r="V207" s="34"/>
    </row>
    <row r="208" spans="1:22">
      <c r="A208" s="13"/>
      <c r="B208" s="76"/>
      <c r="C208" s="34"/>
      <c r="D208" s="43"/>
      <c r="E208" s="44"/>
      <c r="F208" s="34"/>
      <c r="G208" s="34"/>
      <c r="H208" s="43"/>
      <c r="I208" s="52"/>
      <c r="J208" s="34"/>
      <c r="K208" s="34"/>
      <c r="L208" s="43"/>
      <c r="M208" s="44"/>
      <c r="N208" s="34"/>
      <c r="O208" s="34"/>
      <c r="P208" s="43"/>
      <c r="Q208" s="44"/>
      <c r="R208" s="34"/>
      <c r="S208" s="34"/>
      <c r="T208" s="43"/>
      <c r="U208" s="52"/>
      <c r="V208" s="34"/>
    </row>
    <row r="209" spans="1:22">
      <c r="A209" s="13"/>
      <c r="B209" s="67" t="s">
        <v>92</v>
      </c>
      <c r="C209" s="38"/>
      <c r="D209" s="41" t="s">
        <v>294</v>
      </c>
      <c r="E209" s="41"/>
      <c r="F209" s="38"/>
      <c r="G209" s="38"/>
      <c r="H209" s="50">
        <v>3031</v>
      </c>
      <c r="I209" s="50"/>
      <c r="J209" s="38"/>
      <c r="K209" s="38"/>
      <c r="L209" s="41">
        <v>1</v>
      </c>
      <c r="M209" s="41"/>
      <c r="N209" s="38"/>
      <c r="O209" s="38"/>
      <c r="P209" s="41" t="s">
        <v>294</v>
      </c>
      <c r="Q209" s="41"/>
      <c r="R209" s="38"/>
      <c r="S209" s="38"/>
      <c r="T209" s="50">
        <v>3032</v>
      </c>
      <c r="U209" s="50"/>
      <c r="V209" s="38"/>
    </row>
    <row r="210" spans="1:22">
      <c r="A210" s="13"/>
      <c r="B210" s="67"/>
      <c r="C210" s="38"/>
      <c r="D210" s="41"/>
      <c r="E210" s="41"/>
      <c r="F210" s="38"/>
      <c r="G210" s="38"/>
      <c r="H210" s="50"/>
      <c r="I210" s="50"/>
      <c r="J210" s="38"/>
      <c r="K210" s="38"/>
      <c r="L210" s="41"/>
      <c r="M210" s="41"/>
      <c r="N210" s="38"/>
      <c r="O210" s="38"/>
      <c r="P210" s="41"/>
      <c r="Q210" s="41"/>
      <c r="R210" s="38"/>
      <c r="S210" s="38"/>
      <c r="T210" s="50"/>
      <c r="U210" s="50"/>
      <c r="V210" s="38"/>
    </row>
    <row r="211" spans="1:22">
      <c r="A211" s="13"/>
      <c r="B211" s="76" t="s">
        <v>93</v>
      </c>
      <c r="C211" s="34"/>
      <c r="D211" s="44" t="s">
        <v>294</v>
      </c>
      <c r="E211" s="44"/>
      <c r="F211" s="34"/>
      <c r="G211" s="34"/>
      <c r="H211" s="44">
        <v>57</v>
      </c>
      <c r="I211" s="44"/>
      <c r="J211" s="34"/>
      <c r="K211" s="34"/>
      <c r="L211" s="44">
        <v>464</v>
      </c>
      <c r="M211" s="44"/>
      <c r="N211" s="34"/>
      <c r="O211" s="34"/>
      <c r="P211" s="44" t="s">
        <v>1179</v>
      </c>
      <c r="Q211" s="44"/>
      <c r="R211" s="43" t="s">
        <v>316</v>
      </c>
      <c r="S211" s="34"/>
      <c r="T211" s="44">
        <v>249</v>
      </c>
      <c r="U211" s="44"/>
      <c r="V211" s="34"/>
    </row>
    <row r="212" spans="1:22" ht="15.75" thickBot="1">
      <c r="A212" s="13"/>
      <c r="B212" s="76"/>
      <c r="C212" s="34"/>
      <c r="D212" s="53"/>
      <c r="E212" s="53"/>
      <c r="F212" s="54"/>
      <c r="G212" s="34"/>
      <c r="H212" s="53"/>
      <c r="I212" s="53"/>
      <c r="J212" s="54"/>
      <c r="K212" s="34"/>
      <c r="L212" s="53"/>
      <c r="M212" s="53"/>
      <c r="N212" s="54"/>
      <c r="O212" s="34"/>
      <c r="P212" s="53"/>
      <c r="Q212" s="53"/>
      <c r="R212" s="106"/>
      <c r="S212" s="34"/>
      <c r="T212" s="53"/>
      <c r="U212" s="53"/>
      <c r="V212" s="54"/>
    </row>
    <row r="213" spans="1:22">
      <c r="A213" s="13"/>
      <c r="B213" s="67" t="s">
        <v>94</v>
      </c>
      <c r="C213" s="38"/>
      <c r="D213" s="107" t="s">
        <v>294</v>
      </c>
      <c r="E213" s="107"/>
      <c r="F213" s="60"/>
      <c r="G213" s="38"/>
      <c r="H213" s="58">
        <v>4428</v>
      </c>
      <c r="I213" s="58"/>
      <c r="J213" s="60"/>
      <c r="K213" s="38"/>
      <c r="L213" s="107">
        <v>710</v>
      </c>
      <c r="M213" s="107"/>
      <c r="N213" s="60"/>
      <c r="O213" s="38"/>
      <c r="P213" s="107" t="s">
        <v>1180</v>
      </c>
      <c r="Q213" s="107"/>
      <c r="R213" s="56" t="s">
        <v>316</v>
      </c>
      <c r="S213" s="38"/>
      <c r="T213" s="58">
        <v>4867</v>
      </c>
      <c r="U213" s="58"/>
      <c r="V213" s="60"/>
    </row>
    <row r="214" spans="1:22" ht="15.75" thickBot="1">
      <c r="A214" s="13"/>
      <c r="B214" s="67"/>
      <c r="C214" s="38"/>
      <c r="D214" s="89"/>
      <c r="E214" s="89"/>
      <c r="F214" s="90"/>
      <c r="G214" s="38"/>
      <c r="H214" s="100"/>
      <c r="I214" s="100"/>
      <c r="J214" s="90"/>
      <c r="K214" s="38"/>
      <c r="L214" s="89"/>
      <c r="M214" s="89"/>
      <c r="N214" s="90"/>
      <c r="O214" s="38"/>
      <c r="P214" s="89"/>
      <c r="Q214" s="89"/>
      <c r="R214" s="105"/>
      <c r="S214" s="38"/>
      <c r="T214" s="100"/>
      <c r="U214" s="100"/>
      <c r="V214" s="90"/>
    </row>
    <row r="215" spans="1:22">
      <c r="A215" s="13"/>
      <c r="B215" s="179" t="s">
        <v>95</v>
      </c>
      <c r="C215" s="21"/>
      <c r="D215" s="81"/>
      <c r="E215" s="81"/>
      <c r="F215" s="81"/>
      <c r="G215" s="21"/>
      <c r="H215" s="81"/>
      <c r="I215" s="81"/>
      <c r="J215" s="81"/>
      <c r="K215" s="21"/>
      <c r="L215" s="81"/>
      <c r="M215" s="81"/>
      <c r="N215" s="81"/>
      <c r="O215" s="21"/>
      <c r="P215" s="81"/>
      <c r="Q215" s="81"/>
      <c r="R215" s="81"/>
      <c r="S215" s="21"/>
      <c r="T215" s="81"/>
      <c r="U215" s="81"/>
      <c r="V215" s="81"/>
    </row>
    <row r="216" spans="1:22">
      <c r="A216" s="13"/>
      <c r="B216" s="67" t="s">
        <v>96</v>
      </c>
      <c r="C216" s="38"/>
      <c r="D216" s="41" t="s">
        <v>294</v>
      </c>
      <c r="E216" s="41"/>
      <c r="F216" s="38"/>
      <c r="G216" s="38"/>
      <c r="H216" s="41">
        <v>262</v>
      </c>
      <c r="I216" s="41"/>
      <c r="J216" s="38"/>
      <c r="K216" s="38"/>
      <c r="L216" s="41">
        <v>20</v>
      </c>
      <c r="M216" s="41"/>
      <c r="N216" s="38"/>
      <c r="O216" s="38"/>
      <c r="P216" s="41" t="s">
        <v>294</v>
      </c>
      <c r="Q216" s="41"/>
      <c r="R216" s="38"/>
      <c r="S216" s="38"/>
      <c r="T216" s="41">
        <v>282</v>
      </c>
      <c r="U216" s="41"/>
      <c r="V216" s="38"/>
    </row>
    <row r="217" spans="1:22">
      <c r="A217" s="13"/>
      <c r="B217" s="67"/>
      <c r="C217" s="38"/>
      <c r="D217" s="41"/>
      <c r="E217" s="41"/>
      <c r="F217" s="38"/>
      <c r="G217" s="38"/>
      <c r="H217" s="41"/>
      <c r="I217" s="41"/>
      <c r="J217" s="38"/>
      <c r="K217" s="38"/>
      <c r="L217" s="41"/>
      <c r="M217" s="41"/>
      <c r="N217" s="38"/>
      <c r="O217" s="38"/>
      <c r="P217" s="41"/>
      <c r="Q217" s="41"/>
      <c r="R217" s="38"/>
      <c r="S217" s="38"/>
      <c r="T217" s="41"/>
      <c r="U217" s="41"/>
      <c r="V217" s="38"/>
    </row>
    <row r="218" spans="1:22">
      <c r="A218" s="13"/>
      <c r="B218" s="76" t="s">
        <v>97</v>
      </c>
      <c r="C218" s="34"/>
      <c r="D218" s="44" t="s">
        <v>294</v>
      </c>
      <c r="E218" s="44"/>
      <c r="F218" s="34"/>
      <c r="G218" s="34"/>
      <c r="H218" s="44">
        <v>60</v>
      </c>
      <c r="I218" s="44"/>
      <c r="J218" s="34"/>
      <c r="K218" s="34"/>
      <c r="L218" s="44">
        <v>2</v>
      </c>
      <c r="M218" s="44"/>
      <c r="N218" s="34"/>
      <c r="O218" s="34"/>
      <c r="P218" s="44" t="s">
        <v>294</v>
      </c>
      <c r="Q218" s="44"/>
      <c r="R218" s="34"/>
      <c r="S218" s="34"/>
      <c r="T218" s="44">
        <v>62</v>
      </c>
      <c r="U218" s="44"/>
      <c r="V218" s="34"/>
    </row>
    <row r="219" spans="1:22">
      <c r="A219" s="13"/>
      <c r="B219" s="76"/>
      <c r="C219" s="34"/>
      <c r="D219" s="44"/>
      <c r="E219" s="44"/>
      <c r="F219" s="34"/>
      <c r="G219" s="34"/>
      <c r="H219" s="44"/>
      <c r="I219" s="44"/>
      <c r="J219" s="34"/>
      <c r="K219" s="34"/>
      <c r="L219" s="44"/>
      <c r="M219" s="44"/>
      <c r="N219" s="34"/>
      <c r="O219" s="34"/>
      <c r="P219" s="44"/>
      <c r="Q219" s="44"/>
      <c r="R219" s="34"/>
      <c r="S219" s="34"/>
      <c r="T219" s="44"/>
      <c r="U219" s="44"/>
      <c r="V219" s="34"/>
    </row>
    <row r="220" spans="1:22">
      <c r="A220" s="13"/>
      <c r="B220" s="67" t="s">
        <v>92</v>
      </c>
      <c r="C220" s="38"/>
      <c r="D220" s="41" t="s">
        <v>294</v>
      </c>
      <c r="E220" s="41"/>
      <c r="F220" s="38"/>
      <c r="G220" s="38"/>
      <c r="H220" s="50">
        <v>3009</v>
      </c>
      <c r="I220" s="50"/>
      <c r="J220" s="38"/>
      <c r="K220" s="38"/>
      <c r="L220" s="41" t="s">
        <v>294</v>
      </c>
      <c r="M220" s="41"/>
      <c r="N220" s="38"/>
      <c r="O220" s="38"/>
      <c r="P220" s="41" t="s">
        <v>294</v>
      </c>
      <c r="Q220" s="41"/>
      <c r="R220" s="38"/>
      <c r="S220" s="38"/>
      <c r="T220" s="50">
        <v>3009</v>
      </c>
      <c r="U220" s="50"/>
      <c r="V220" s="38"/>
    </row>
    <row r="221" spans="1:22">
      <c r="A221" s="13"/>
      <c r="B221" s="67"/>
      <c r="C221" s="38"/>
      <c r="D221" s="41"/>
      <c r="E221" s="41"/>
      <c r="F221" s="38"/>
      <c r="G221" s="38"/>
      <c r="H221" s="50"/>
      <c r="I221" s="50"/>
      <c r="J221" s="38"/>
      <c r="K221" s="38"/>
      <c r="L221" s="41"/>
      <c r="M221" s="41"/>
      <c r="N221" s="38"/>
      <c r="O221" s="38"/>
      <c r="P221" s="41"/>
      <c r="Q221" s="41"/>
      <c r="R221" s="38"/>
      <c r="S221" s="38"/>
      <c r="T221" s="50"/>
      <c r="U221" s="50"/>
      <c r="V221" s="38"/>
    </row>
    <row r="222" spans="1:22">
      <c r="A222" s="13"/>
      <c r="B222" s="76" t="s">
        <v>93</v>
      </c>
      <c r="C222" s="34"/>
      <c r="D222" s="44" t="s">
        <v>294</v>
      </c>
      <c r="E222" s="44"/>
      <c r="F222" s="34"/>
      <c r="G222" s="34"/>
      <c r="H222" s="44">
        <v>70</v>
      </c>
      <c r="I222" s="44"/>
      <c r="J222" s="34"/>
      <c r="K222" s="34"/>
      <c r="L222" s="44">
        <v>385</v>
      </c>
      <c r="M222" s="44"/>
      <c r="N222" s="34"/>
      <c r="O222" s="34"/>
      <c r="P222" s="44" t="s">
        <v>1181</v>
      </c>
      <c r="Q222" s="44"/>
      <c r="R222" s="43" t="s">
        <v>316</v>
      </c>
      <c r="S222" s="34"/>
      <c r="T222" s="44">
        <v>211</v>
      </c>
      <c r="U222" s="44"/>
      <c r="V222" s="34"/>
    </row>
    <row r="223" spans="1:22">
      <c r="A223" s="13"/>
      <c r="B223" s="76"/>
      <c r="C223" s="34"/>
      <c r="D223" s="44"/>
      <c r="E223" s="44"/>
      <c r="F223" s="34"/>
      <c r="G223" s="34"/>
      <c r="H223" s="44"/>
      <c r="I223" s="44"/>
      <c r="J223" s="34"/>
      <c r="K223" s="34"/>
      <c r="L223" s="44"/>
      <c r="M223" s="44"/>
      <c r="N223" s="34"/>
      <c r="O223" s="34"/>
      <c r="P223" s="44"/>
      <c r="Q223" s="44"/>
      <c r="R223" s="43"/>
      <c r="S223" s="34"/>
      <c r="T223" s="44"/>
      <c r="U223" s="44"/>
      <c r="V223" s="34"/>
    </row>
    <row r="224" spans="1:22">
      <c r="A224" s="13"/>
      <c r="B224" s="67" t="s">
        <v>98</v>
      </c>
      <c r="C224" s="38"/>
      <c r="D224" s="41" t="s">
        <v>294</v>
      </c>
      <c r="E224" s="41"/>
      <c r="F224" s="38"/>
      <c r="G224" s="38"/>
      <c r="H224" s="41">
        <v>97</v>
      </c>
      <c r="I224" s="41"/>
      <c r="J224" s="38"/>
      <c r="K224" s="38"/>
      <c r="L224" s="41">
        <v>24</v>
      </c>
      <c r="M224" s="41"/>
      <c r="N224" s="38"/>
      <c r="O224" s="38"/>
      <c r="P224" s="41" t="s">
        <v>638</v>
      </c>
      <c r="Q224" s="41"/>
      <c r="R224" s="40" t="s">
        <v>316</v>
      </c>
      <c r="S224" s="38"/>
      <c r="T224" s="41">
        <v>120</v>
      </c>
      <c r="U224" s="41"/>
      <c r="V224" s="38"/>
    </row>
    <row r="225" spans="1:22">
      <c r="A225" s="13"/>
      <c r="B225" s="67"/>
      <c r="C225" s="38"/>
      <c r="D225" s="41"/>
      <c r="E225" s="41"/>
      <c r="F225" s="38"/>
      <c r="G225" s="38"/>
      <c r="H225" s="41"/>
      <c r="I225" s="41"/>
      <c r="J225" s="38"/>
      <c r="K225" s="38"/>
      <c r="L225" s="41"/>
      <c r="M225" s="41"/>
      <c r="N225" s="38"/>
      <c r="O225" s="38"/>
      <c r="P225" s="41"/>
      <c r="Q225" s="41"/>
      <c r="R225" s="40"/>
      <c r="S225" s="38"/>
      <c r="T225" s="41"/>
      <c r="U225" s="41"/>
      <c r="V225" s="38"/>
    </row>
    <row r="226" spans="1:22">
      <c r="A226" s="13"/>
      <c r="B226" s="76" t="s">
        <v>99</v>
      </c>
      <c r="C226" s="34"/>
      <c r="D226" s="44" t="s">
        <v>294</v>
      </c>
      <c r="E226" s="44"/>
      <c r="F226" s="34"/>
      <c r="G226" s="34"/>
      <c r="H226" s="44">
        <v>63</v>
      </c>
      <c r="I226" s="44"/>
      <c r="J226" s="34"/>
      <c r="K226" s="34"/>
      <c r="L226" s="44" t="s">
        <v>294</v>
      </c>
      <c r="M226" s="44"/>
      <c r="N226" s="34"/>
      <c r="O226" s="34"/>
      <c r="P226" s="44" t="s">
        <v>294</v>
      </c>
      <c r="Q226" s="44"/>
      <c r="R226" s="34"/>
      <c r="S226" s="34"/>
      <c r="T226" s="44">
        <v>63</v>
      </c>
      <c r="U226" s="44"/>
      <c r="V226" s="34"/>
    </row>
    <row r="227" spans="1:22">
      <c r="A227" s="13"/>
      <c r="B227" s="76"/>
      <c r="C227" s="34"/>
      <c r="D227" s="44"/>
      <c r="E227" s="44"/>
      <c r="F227" s="34"/>
      <c r="G227" s="34"/>
      <c r="H227" s="44"/>
      <c r="I227" s="44"/>
      <c r="J227" s="34"/>
      <c r="K227" s="34"/>
      <c r="L227" s="44"/>
      <c r="M227" s="44"/>
      <c r="N227" s="34"/>
      <c r="O227" s="34"/>
      <c r="P227" s="44"/>
      <c r="Q227" s="44"/>
      <c r="R227" s="34"/>
      <c r="S227" s="34"/>
      <c r="T227" s="44"/>
      <c r="U227" s="44"/>
      <c r="V227" s="34"/>
    </row>
    <row r="228" spans="1:22">
      <c r="A228" s="13"/>
      <c r="B228" s="64" t="s">
        <v>1150</v>
      </c>
      <c r="C228" s="38"/>
      <c r="D228" s="41" t="s">
        <v>294</v>
      </c>
      <c r="E228" s="41"/>
      <c r="F228" s="38"/>
      <c r="G228" s="38"/>
      <c r="H228" s="41">
        <v>549</v>
      </c>
      <c r="I228" s="41"/>
      <c r="J228" s="38"/>
      <c r="K228" s="38"/>
      <c r="L228" s="41">
        <v>103</v>
      </c>
      <c r="M228" s="41"/>
      <c r="N228" s="38"/>
      <c r="O228" s="38"/>
      <c r="P228" s="41" t="s">
        <v>294</v>
      </c>
      <c r="Q228" s="41"/>
      <c r="R228" s="38"/>
      <c r="S228" s="38"/>
      <c r="T228" s="41">
        <v>652</v>
      </c>
      <c r="U228" s="41"/>
      <c r="V228" s="38"/>
    </row>
    <row r="229" spans="1:22">
      <c r="A229" s="13"/>
      <c r="B229" s="64" t="s">
        <v>1151</v>
      </c>
      <c r="C229" s="38"/>
      <c r="D229" s="41"/>
      <c r="E229" s="41"/>
      <c r="F229" s="38"/>
      <c r="G229" s="38"/>
      <c r="H229" s="41"/>
      <c r="I229" s="41"/>
      <c r="J229" s="38"/>
      <c r="K229" s="38"/>
      <c r="L229" s="41"/>
      <c r="M229" s="41"/>
      <c r="N229" s="38"/>
      <c r="O229" s="38"/>
      <c r="P229" s="41"/>
      <c r="Q229" s="41"/>
      <c r="R229" s="38"/>
      <c r="S229" s="38"/>
      <c r="T229" s="41"/>
      <c r="U229" s="41"/>
      <c r="V229" s="38"/>
    </row>
    <row r="230" spans="1:22">
      <c r="A230" s="13"/>
      <c r="B230" s="66" t="s">
        <v>1152</v>
      </c>
      <c r="C230" s="34"/>
      <c r="D230" s="44" t="s">
        <v>294</v>
      </c>
      <c r="E230" s="44"/>
      <c r="F230" s="34"/>
      <c r="G230" s="34"/>
      <c r="H230" s="44">
        <v>45</v>
      </c>
      <c r="I230" s="44"/>
      <c r="J230" s="34"/>
      <c r="K230" s="34"/>
      <c r="L230" s="44">
        <v>71</v>
      </c>
      <c r="M230" s="44"/>
      <c r="N230" s="34"/>
      <c r="O230" s="34"/>
      <c r="P230" s="44" t="s">
        <v>1077</v>
      </c>
      <c r="Q230" s="44"/>
      <c r="R230" s="43" t="s">
        <v>316</v>
      </c>
      <c r="S230" s="34"/>
      <c r="T230" s="44">
        <v>79</v>
      </c>
      <c r="U230" s="44"/>
      <c r="V230" s="34"/>
    </row>
    <row r="231" spans="1:22">
      <c r="A231" s="13"/>
      <c r="B231" s="66" t="s">
        <v>1153</v>
      </c>
      <c r="C231" s="34"/>
      <c r="D231" s="44"/>
      <c r="E231" s="44"/>
      <c r="F231" s="34"/>
      <c r="G231" s="34"/>
      <c r="H231" s="44"/>
      <c r="I231" s="44"/>
      <c r="J231" s="34"/>
      <c r="K231" s="34"/>
      <c r="L231" s="44"/>
      <c r="M231" s="44"/>
      <c r="N231" s="34"/>
      <c r="O231" s="34"/>
      <c r="P231" s="44"/>
      <c r="Q231" s="44"/>
      <c r="R231" s="43"/>
      <c r="S231" s="34"/>
      <c r="T231" s="44"/>
      <c r="U231" s="44"/>
      <c r="V231" s="34"/>
    </row>
    <row r="232" spans="1:22">
      <c r="A232" s="13"/>
      <c r="B232" s="64" t="s">
        <v>1182</v>
      </c>
      <c r="C232" s="38"/>
      <c r="D232" s="41" t="s">
        <v>294</v>
      </c>
      <c r="E232" s="41"/>
      <c r="F232" s="38"/>
      <c r="G232" s="38"/>
      <c r="H232" s="41" t="s">
        <v>294</v>
      </c>
      <c r="I232" s="41"/>
      <c r="J232" s="38"/>
      <c r="K232" s="38"/>
      <c r="L232" s="41">
        <v>99</v>
      </c>
      <c r="M232" s="41"/>
      <c r="N232" s="38"/>
      <c r="O232" s="38"/>
      <c r="P232" s="41" t="s">
        <v>1184</v>
      </c>
      <c r="Q232" s="41"/>
      <c r="R232" s="40" t="s">
        <v>316</v>
      </c>
      <c r="S232" s="38"/>
      <c r="T232" s="41" t="s">
        <v>294</v>
      </c>
      <c r="U232" s="41"/>
      <c r="V232" s="38"/>
    </row>
    <row r="233" spans="1:22">
      <c r="A233" s="13"/>
      <c r="B233" s="28" t="s">
        <v>1183</v>
      </c>
      <c r="C233" s="38"/>
      <c r="D233" s="41"/>
      <c r="E233" s="41"/>
      <c r="F233" s="38"/>
      <c r="G233" s="38"/>
      <c r="H233" s="41"/>
      <c r="I233" s="41"/>
      <c r="J233" s="38"/>
      <c r="K233" s="38"/>
      <c r="L233" s="41"/>
      <c r="M233" s="41"/>
      <c r="N233" s="38"/>
      <c r="O233" s="38"/>
      <c r="P233" s="41"/>
      <c r="Q233" s="41"/>
      <c r="R233" s="40"/>
      <c r="S233" s="38"/>
      <c r="T233" s="41"/>
      <c r="U233" s="41"/>
      <c r="V233" s="38"/>
    </row>
    <row r="234" spans="1:22">
      <c r="A234" s="13"/>
      <c r="B234" s="42" t="s">
        <v>103</v>
      </c>
      <c r="C234" s="34"/>
      <c r="D234" s="44" t="s">
        <v>294</v>
      </c>
      <c r="E234" s="44"/>
      <c r="F234" s="34"/>
      <c r="G234" s="34"/>
      <c r="H234" s="44">
        <v>31</v>
      </c>
      <c r="I234" s="44"/>
      <c r="J234" s="34"/>
      <c r="K234" s="34"/>
      <c r="L234" s="44">
        <v>54</v>
      </c>
      <c r="M234" s="44"/>
      <c r="N234" s="34"/>
      <c r="O234" s="34"/>
      <c r="P234" s="44" t="s">
        <v>294</v>
      </c>
      <c r="Q234" s="44"/>
      <c r="R234" s="34"/>
      <c r="S234" s="34"/>
      <c r="T234" s="44">
        <v>85</v>
      </c>
      <c r="U234" s="44"/>
      <c r="V234" s="34"/>
    </row>
    <row r="235" spans="1:22">
      <c r="A235" s="13"/>
      <c r="B235" s="42"/>
      <c r="C235" s="34"/>
      <c r="D235" s="44"/>
      <c r="E235" s="44"/>
      <c r="F235" s="34"/>
      <c r="G235" s="34"/>
      <c r="H235" s="44"/>
      <c r="I235" s="44"/>
      <c r="J235" s="34"/>
      <c r="K235" s="34"/>
      <c r="L235" s="44"/>
      <c r="M235" s="44"/>
      <c r="N235" s="34"/>
      <c r="O235" s="34"/>
      <c r="P235" s="44"/>
      <c r="Q235" s="44"/>
      <c r="R235" s="34"/>
      <c r="S235" s="34"/>
      <c r="T235" s="44"/>
      <c r="U235" s="44"/>
      <c r="V235" s="34"/>
    </row>
    <row r="236" spans="1:22">
      <c r="A236" s="13"/>
      <c r="B236" s="39" t="s">
        <v>104</v>
      </c>
      <c r="C236" s="38"/>
      <c r="D236" s="41" t="s">
        <v>294</v>
      </c>
      <c r="E236" s="41"/>
      <c r="F236" s="38"/>
      <c r="G236" s="38"/>
      <c r="H236" s="41" t="s">
        <v>1185</v>
      </c>
      <c r="I236" s="41"/>
      <c r="J236" s="40" t="s">
        <v>316</v>
      </c>
      <c r="K236" s="38"/>
      <c r="L236" s="41" t="s">
        <v>294</v>
      </c>
      <c r="M236" s="41"/>
      <c r="N236" s="38"/>
      <c r="O236" s="38"/>
      <c r="P236" s="41">
        <v>1</v>
      </c>
      <c r="Q236" s="41"/>
      <c r="R236" s="38"/>
      <c r="S236" s="38"/>
      <c r="T236" s="41" t="s">
        <v>959</v>
      </c>
      <c r="U236" s="41"/>
      <c r="V236" s="40" t="s">
        <v>316</v>
      </c>
    </row>
    <row r="237" spans="1:22" ht="15.75" thickBot="1">
      <c r="A237" s="13"/>
      <c r="B237" s="39"/>
      <c r="C237" s="38"/>
      <c r="D237" s="89"/>
      <c r="E237" s="89"/>
      <c r="F237" s="90"/>
      <c r="G237" s="38"/>
      <c r="H237" s="89"/>
      <c r="I237" s="89"/>
      <c r="J237" s="105"/>
      <c r="K237" s="38"/>
      <c r="L237" s="89"/>
      <c r="M237" s="89"/>
      <c r="N237" s="90"/>
      <c r="O237" s="38"/>
      <c r="P237" s="89"/>
      <c r="Q237" s="89"/>
      <c r="R237" s="90"/>
      <c r="S237" s="38"/>
      <c r="T237" s="89"/>
      <c r="U237" s="89"/>
      <c r="V237" s="105"/>
    </row>
    <row r="238" spans="1:22">
      <c r="A238" s="13"/>
      <c r="B238" s="76" t="s">
        <v>105</v>
      </c>
      <c r="C238" s="34"/>
      <c r="D238" s="97" t="s">
        <v>294</v>
      </c>
      <c r="E238" s="97"/>
      <c r="F238" s="81"/>
      <c r="G238" s="34"/>
      <c r="H238" s="94">
        <v>4053</v>
      </c>
      <c r="I238" s="94"/>
      <c r="J238" s="81"/>
      <c r="K238" s="34"/>
      <c r="L238" s="97">
        <v>758</v>
      </c>
      <c r="M238" s="97"/>
      <c r="N238" s="81"/>
      <c r="O238" s="34"/>
      <c r="P238" s="97" t="s">
        <v>1186</v>
      </c>
      <c r="Q238" s="97"/>
      <c r="R238" s="92" t="s">
        <v>316</v>
      </c>
      <c r="S238" s="34"/>
      <c r="T238" s="94">
        <v>4431</v>
      </c>
      <c r="U238" s="94"/>
      <c r="V238" s="81"/>
    </row>
    <row r="239" spans="1:22" ht="15.75" thickBot="1">
      <c r="A239" s="13"/>
      <c r="B239" s="76"/>
      <c r="C239" s="34"/>
      <c r="D239" s="53"/>
      <c r="E239" s="53"/>
      <c r="F239" s="54"/>
      <c r="G239" s="34"/>
      <c r="H239" s="87"/>
      <c r="I239" s="87"/>
      <c r="J239" s="54"/>
      <c r="K239" s="34"/>
      <c r="L239" s="53"/>
      <c r="M239" s="53"/>
      <c r="N239" s="54"/>
      <c r="O239" s="34"/>
      <c r="P239" s="53"/>
      <c r="Q239" s="53"/>
      <c r="R239" s="106"/>
      <c r="S239" s="34"/>
      <c r="T239" s="87"/>
      <c r="U239" s="87"/>
      <c r="V239" s="54"/>
    </row>
    <row r="240" spans="1:22">
      <c r="A240" s="13"/>
      <c r="B240" s="180" t="s">
        <v>106</v>
      </c>
      <c r="C240" s="38"/>
      <c r="D240" s="107" t="s">
        <v>294</v>
      </c>
      <c r="E240" s="107"/>
      <c r="F240" s="60"/>
      <c r="G240" s="38"/>
      <c r="H240" s="107">
        <v>375</v>
      </c>
      <c r="I240" s="107"/>
      <c r="J240" s="60"/>
      <c r="K240" s="38"/>
      <c r="L240" s="107" t="s">
        <v>747</v>
      </c>
      <c r="M240" s="107"/>
      <c r="N240" s="56" t="s">
        <v>316</v>
      </c>
      <c r="O240" s="38"/>
      <c r="P240" s="107">
        <v>109</v>
      </c>
      <c r="Q240" s="107"/>
      <c r="R240" s="60"/>
      <c r="S240" s="38"/>
      <c r="T240" s="107">
        <v>436</v>
      </c>
      <c r="U240" s="107"/>
      <c r="V240" s="60"/>
    </row>
    <row r="241" spans="1:22" ht="15.75" thickBot="1">
      <c r="A241" s="13"/>
      <c r="B241" s="180"/>
      <c r="C241" s="38"/>
      <c r="D241" s="89"/>
      <c r="E241" s="89"/>
      <c r="F241" s="90"/>
      <c r="G241" s="38"/>
      <c r="H241" s="89"/>
      <c r="I241" s="89"/>
      <c r="J241" s="90"/>
      <c r="K241" s="38"/>
      <c r="L241" s="89"/>
      <c r="M241" s="89"/>
      <c r="N241" s="105"/>
      <c r="O241" s="38"/>
      <c r="P241" s="89"/>
      <c r="Q241" s="89"/>
      <c r="R241" s="90"/>
      <c r="S241" s="38"/>
      <c r="T241" s="89"/>
      <c r="U241" s="89"/>
      <c r="V241" s="90"/>
    </row>
    <row r="242" spans="1:22">
      <c r="A242" s="13"/>
      <c r="B242" s="179" t="s">
        <v>107</v>
      </c>
      <c r="C242" s="21"/>
      <c r="D242" s="81"/>
      <c r="E242" s="81"/>
      <c r="F242" s="81"/>
      <c r="G242" s="21"/>
      <c r="H242" s="81"/>
      <c r="I242" s="81"/>
      <c r="J242" s="81"/>
      <c r="K242" s="21"/>
      <c r="L242" s="81"/>
      <c r="M242" s="81"/>
      <c r="N242" s="81"/>
      <c r="O242" s="21"/>
      <c r="P242" s="81"/>
      <c r="Q242" s="81"/>
      <c r="R242" s="81"/>
      <c r="S242" s="21"/>
      <c r="T242" s="81"/>
      <c r="U242" s="81"/>
      <c r="V242" s="81"/>
    </row>
    <row r="243" spans="1:22">
      <c r="A243" s="13"/>
      <c r="B243" s="67" t="s">
        <v>108</v>
      </c>
      <c r="C243" s="38"/>
      <c r="D243" s="41" t="s">
        <v>1187</v>
      </c>
      <c r="E243" s="41"/>
      <c r="F243" s="40" t="s">
        <v>316</v>
      </c>
      <c r="G243" s="38"/>
      <c r="H243" s="41" t="s">
        <v>1159</v>
      </c>
      <c r="I243" s="41"/>
      <c r="J243" s="40" t="s">
        <v>316</v>
      </c>
      <c r="K243" s="38"/>
      <c r="L243" s="41" t="s">
        <v>738</v>
      </c>
      <c r="M243" s="41"/>
      <c r="N243" s="40" t="s">
        <v>316</v>
      </c>
      <c r="O243" s="38"/>
      <c r="P243" s="41">
        <v>215</v>
      </c>
      <c r="Q243" s="41"/>
      <c r="R243" s="38"/>
      <c r="S243" s="38"/>
      <c r="T243" s="41" t="s">
        <v>1188</v>
      </c>
      <c r="U243" s="41"/>
      <c r="V243" s="40" t="s">
        <v>316</v>
      </c>
    </row>
    <row r="244" spans="1:22">
      <c r="A244" s="13"/>
      <c r="B244" s="67"/>
      <c r="C244" s="38"/>
      <c r="D244" s="41"/>
      <c r="E244" s="41"/>
      <c r="F244" s="40"/>
      <c r="G244" s="38"/>
      <c r="H244" s="41"/>
      <c r="I244" s="41"/>
      <c r="J244" s="40"/>
      <c r="K244" s="38"/>
      <c r="L244" s="41"/>
      <c r="M244" s="41"/>
      <c r="N244" s="40"/>
      <c r="O244" s="38"/>
      <c r="P244" s="41"/>
      <c r="Q244" s="41"/>
      <c r="R244" s="38"/>
      <c r="S244" s="38"/>
      <c r="T244" s="41"/>
      <c r="U244" s="41"/>
      <c r="V244" s="40"/>
    </row>
    <row r="245" spans="1:22">
      <c r="A245" s="13"/>
      <c r="B245" s="76" t="s">
        <v>109</v>
      </c>
      <c r="C245" s="34"/>
      <c r="D245" s="44" t="s">
        <v>294</v>
      </c>
      <c r="E245" s="44"/>
      <c r="F245" s="34"/>
      <c r="G245" s="34"/>
      <c r="H245" s="44" t="s">
        <v>1189</v>
      </c>
      <c r="I245" s="44"/>
      <c r="J245" s="43" t="s">
        <v>316</v>
      </c>
      <c r="K245" s="34"/>
      <c r="L245" s="44" t="s">
        <v>294</v>
      </c>
      <c r="M245" s="44"/>
      <c r="N245" s="34"/>
      <c r="O245" s="34"/>
      <c r="P245" s="44" t="s">
        <v>294</v>
      </c>
      <c r="Q245" s="44"/>
      <c r="R245" s="34"/>
      <c r="S245" s="34"/>
      <c r="T245" s="44" t="s">
        <v>1189</v>
      </c>
      <c r="U245" s="44"/>
      <c r="V245" s="43" t="s">
        <v>316</v>
      </c>
    </row>
    <row r="246" spans="1:22">
      <c r="A246" s="13"/>
      <c r="B246" s="76"/>
      <c r="C246" s="34"/>
      <c r="D246" s="44"/>
      <c r="E246" s="44"/>
      <c r="F246" s="34"/>
      <c r="G246" s="34"/>
      <c r="H246" s="44"/>
      <c r="I246" s="44"/>
      <c r="J246" s="43"/>
      <c r="K246" s="34"/>
      <c r="L246" s="44"/>
      <c r="M246" s="44"/>
      <c r="N246" s="34"/>
      <c r="O246" s="34"/>
      <c r="P246" s="44"/>
      <c r="Q246" s="44"/>
      <c r="R246" s="34"/>
      <c r="S246" s="34"/>
      <c r="T246" s="44"/>
      <c r="U246" s="44"/>
      <c r="V246" s="43"/>
    </row>
    <row r="247" spans="1:22">
      <c r="A247" s="13"/>
      <c r="B247" s="67" t="s">
        <v>1190</v>
      </c>
      <c r="C247" s="38"/>
      <c r="D247" s="41" t="s">
        <v>294</v>
      </c>
      <c r="E247" s="41"/>
      <c r="F247" s="38"/>
      <c r="G247" s="38"/>
      <c r="H247" s="41">
        <v>3</v>
      </c>
      <c r="I247" s="41"/>
      <c r="J247" s="38"/>
      <c r="K247" s="38"/>
      <c r="L247" s="41" t="s">
        <v>294</v>
      </c>
      <c r="M247" s="41"/>
      <c r="N247" s="38"/>
      <c r="O247" s="38"/>
      <c r="P247" s="41" t="s">
        <v>294</v>
      </c>
      <c r="Q247" s="41"/>
      <c r="R247" s="38"/>
      <c r="S247" s="38"/>
      <c r="T247" s="41">
        <v>3</v>
      </c>
      <c r="U247" s="41"/>
      <c r="V247" s="38"/>
    </row>
    <row r="248" spans="1:22">
      <c r="A248" s="13"/>
      <c r="B248" s="67"/>
      <c r="C248" s="38"/>
      <c r="D248" s="41"/>
      <c r="E248" s="41"/>
      <c r="F248" s="38"/>
      <c r="G248" s="38"/>
      <c r="H248" s="41"/>
      <c r="I248" s="41"/>
      <c r="J248" s="38"/>
      <c r="K248" s="38"/>
      <c r="L248" s="41"/>
      <c r="M248" s="41"/>
      <c r="N248" s="38"/>
      <c r="O248" s="38"/>
      <c r="P248" s="41"/>
      <c r="Q248" s="41"/>
      <c r="R248" s="38"/>
      <c r="S248" s="38"/>
      <c r="T248" s="41"/>
      <c r="U248" s="41"/>
      <c r="V248" s="38"/>
    </row>
    <row r="249" spans="1:22">
      <c r="A249" s="13"/>
      <c r="B249" s="76" t="s">
        <v>1191</v>
      </c>
      <c r="C249" s="34"/>
      <c r="D249" s="44">
        <v>208</v>
      </c>
      <c r="E249" s="44"/>
      <c r="F249" s="34"/>
      <c r="G249" s="34"/>
      <c r="H249" s="44">
        <v>44</v>
      </c>
      <c r="I249" s="44"/>
      <c r="J249" s="34"/>
      <c r="K249" s="34"/>
      <c r="L249" s="44">
        <v>2</v>
      </c>
      <c r="M249" s="44"/>
      <c r="N249" s="34"/>
      <c r="O249" s="34"/>
      <c r="P249" s="44" t="s">
        <v>1181</v>
      </c>
      <c r="Q249" s="44"/>
      <c r="R249" s="43" t="s">
        <v>316</v>
      </c>
      <c r="S249" s="34"/>
      <c r="T249" s="44">
        <v>10</v>
      </c>
      <c r="U249" s="44"/>
      <c r="V249" s="34"/>
    </row>
    <row r="250" spans="1:22">
      <c r="A250" s="13"/>
      <c r="B250" s="76"/>
      <c r="C250" s="34"/>
      <c r="D250" s="44"/>
      <c r="E250" s="44"/>
      <c r="F250" s="34"/>
      <c r="G250" s="34"/>
      <c r="H250" s="44"/>
      <c r="I250" s="44"/>
      <c r="J250" s="34"/>
      <c r="K250" s="34"/>
      <c r="L250" s="44"/>
      <c r="M250" s="44"/>
      <c r="N250" s="34"/>
      <c r="O250" s="34"/>
      <c r="P250" s="44"/>
      <c r="Q250" s="44"/>
      <c r="R250" s="43"/>
      <c r="S250" s="34"/>
      <c r="T250" s="44"/>
      <c r="U250" s="44"/>
      <c r="V250" s="34"/>
    </row>
    <row r="251" spans="1:22">
      <c r="A251" s="13"/>
      <c r="B251" s="64" t="s">
        <v>1192</v>
      </c>
      <c r="C251" s="38"/>
      <c r="D251" s="41">
        <v>201</v>
      </c>
      <c r="E251" s="41"/>
      <c r="F251" s="38"/>
      <c r="G251" s="38"/>
      <c r="H251" s="41" t="s">
        <v>1194</v>
      </c>
      <c r="I251" s="41"/>
      <c r="J251" s="40" t="s">
        <v>316</v>
      </c>
      <c r="K251" s="38"/>
      <c r="L251" s="41" t="s">
        <v>294</v>
      </c>
      <c r="M251" s="41"/>
      <c r="N251" s="38"/>
      <c r="O251" s="38"/>
      <c r="P251" s="41" t="s">
        <v>1195</v>
      </c>
      <c r="Q251" s="41"/>
      <c r="R251" s="40" t="s">
        <v>316</v>
      </c>
      <c r="S251" s="38"/>
      <c r="T251" s="41" t="s">
        <v>294</v>
      </c>
      <c r="U251" s="41"/>
      <c r="V251" s="38"/>
    </row>
    <row r="252" spans="1:22" ht="15.75" thickBot="1">
      <c r="A252" s="13"/>
      <c r="B252" s="28" t="s">
        <v>1193</v>
      </c>
      <c r="C252" s="38"/>
      <c r="D252" s="89"/>
      <c r="E252" s="89"/>
      <c r="F252" s="90"/>
      <c r="G252" s="38"/>
      <c r="H252" s="89"/>
      <c r="I252" s="89"/>
      <c r="J252" s="105"/>
      <c r="K252" s="38"/>
      <c r="L252" s="89"/>
      <c r="M252" s="89"/>
      <c r="N252" s="90"/>
      <c r="O252" s="38"/>
      <c r="P252" s="89"/>
      <c r="Q252" s="89"/>
      <c r="R252" s="105"/>
      <c r="S252" s="38"/>
      <c r="T252" s="89"/>
      <c r="U252" s="89"/>
      <c r="V252" s="90"/>
    </row>
    <row r="253" spans="1:22">
      <c r="A253" s="13"/>
      <c r="B253" s="76" t="s">
        <v>1163</v>
      </c>
      <c r="C253" s="34"/>
      <c r="D253" s="97">
        <v>202</v>
      </c>
      <c r="E253" s="97"/>
      <c r="F253" s="81"/>
      <c r="G253" s="34"/>
      <c r="H253" s="97" t="s">
        <v>1196</v>
      </c>
      <c r="I253" s="97"/>
      <c r="J253" s="92" t="s">
        <v>316</v>
      </c>
      <c r="K253" s="34"/>
      <c r="L253" s="97" t="s">
        <v>1197</v>
      </c>
      <c r="M253" s="97"/>
      <c r="N253" s="92" t="s">
        <v>316</v>
      </c>
      <c r="O253" s="34"/>
      <c r="P253" s="97" t="s">
        <v>1198</v>
      </c>
      <c r="Q253" s="97"/>
      <c r="R253" s="92" t="s">
        <v>316</v>
      </c>
      <c r="S253" s="34"/>
      <c r="T253" s="97" t="s">
        <v>1199</v>
      </c>
      <c r="U253" s="97"/>
      <c r="V253" s="92" t="s">
        <v>316</v>
      </c>
    </row>
    <row r="254" spans="1:22" ht="15.75" thickBot="1">
      <c r="A254" s="13"/>
      <c r="B254" s="76"/>
      <c r="C254" s="34"/>
      <c r="D254" s="53"/>
      <c r="E254" s="53"/>
      <c r="F254" s="54"/>
      <c r="G254" s="34"/>
      <c r="H254" s="53"/>
      <c r="I254" s="53"/>
      <c r="J254" s="106"/>
      <c r="K254" s="34"/>
      <c r="L254" s="53"/>
      <c r="M254" s="53"/>
      <c r="N254" s="106"/>
      <c r="O254" s="34"/>
      <c r="P254" s="53"/>
      <c r="Q254" s="53"/>
      <c r="R254" s="106"/>
      <c r="S254" s="34"/>
      <c r="T254" s="53"/>
      <c r="U254" s="53"/>
      <c r="V254" s="106"/>
    </row>
    <row r="255" spans="1:22">
      <c r="A255" s="13"/>
      <c r="B255" s="180" t="s">
        <v>114</v>
      </c>
      <c r="C255" s="38"/>
      <c r="D255" s="107">
        <v>202</v>
      </c>
      <c r="E255" s="107"/>
      <c r="F255" s="60"/>
      <c r="G255" s="38"/>
      <c r="H255" s="107">
        <v>286</v>
      </c>
      <c r="I255" s="107"/>
      <c r="J255" s="60"/>
      <c r="K255" s="38"/>
      <c r="L255" s="107" t="s">
        <v>1200</v>
      </c>
      <c r="M255" s="107"/>
      <c r="N255" s="56" t="s">
        <v>316</v>
      </c>
      <c r="O255" s="38"/>
      <c r="P255" s="107" t="s">
        <v>1201</v>
      </c>
      <c r="Q255" s="107"/>
      <c r="R255" s="56" t="s">
        <v>316</v>
      </c>
      <c r="S255" s="38"/>
      <c r="T255" s="107">
        <v>387</v>
      </c>
      <c r="U255" s="107"/>
      <c r="V255" s="60"/>
    </row>
    <row r="256" spans="1:22" ht="15.75" thickBot="1">
      <c r="A256" s="13"/>
      <c r="B256" s="180"/>
      <c r="C256" s="38"/>
      <c r="D256" s="89"/>
      <c r="E256" s="89"/>
      <c r="F256" s="90"/>
      <c r="G256" s="38"/>
      <c r="H256" s="89"/>
      <c r="I256" s="89"/>
      <c r="J256" s="90"/>
      <c r="K256" s="38"/>
      <c r="L256" s="89"/>
      <c r="M256" s="89"/>
      <c r="N256" s="105"/>
      <c r="O256" s="38"/>
      <c r="P256" s="89"/>
      <c r="Q256" s="89"/>
      <c r="R256" s="105"/>
      <c r="S256" s="38"/>
      <c r="T256" s="89"/>
      <c r="U256" s="89"/>
      <c r="V256" s="90"/>
    </row>
    <row r="257" spans="1:22">
      <c r="A257" s="13"/>
      <c r="B257" s="182" t="s">
        <v>1166</v>
      </c>
      <c r="C257" s="34"/>
      <c r="D257" s="97" t="s">
        <v>294</v>
      </c>
      <c r="E257" s="97"/>
      <c r="F257" s="81"/>
      <c r="G257" s="34"/>
      <c r="H257" s="97">
        <v>142</v>
      </c>
      <c r="I257" s="97"/>
      <c r="J257" s="81"/>
      <c r="K257" s="34"/>
      <c r="L257" s="97" t="s">
        <v>737</v>
      </c>
      <c r="M257" s="97"/>
      <c r="N257" s="92" t="s">
        <v>316</v>
      </c>
      <c r="O257" s="34"/>
      <c r="P257" s="97">
        <v>30</v>
      </c>
      <c r="Q257" s="97"/>
      <c r="R257" s="81"/>
      <c r="S257" s="34"/>
      <c r="T257" s="97">
        <v>147</v>
      </c>
      <c r="U257" s="97"/>
      <c r="V257" s="81"/>
    </row>
    <row r="258" spans="1:22" ht="15.75" thickBot="1">
      <c r="A258" s="13"/>
      <c r="B258" s="182"/>
      <c r="C258" s="34"/>
      <c r="D258" s="53"/>
      <c r="E258" s="53"/>
      <c r="F258" s="54"/>
      <c r="G258" s="34"/>
      <c r="H258" s="53"/>
      <c r="I258" s="53"/>
      <c r="J258" s="54"/>
      <c r="K258" s="34"/>
      <c r="L258" s="53"/>
      <c r="M258" s="53"/>
      <c r="N258" s="106"/>
      <c r="O258" s="34"/>
      <c r="P258" s="53"/>
      <c r="Q258" s="53"/>
      <c r="R258" s="54"/>
      <c r="S258" s="34"/>
      <c r="T258" s="53"/>
      <c r="U258" s="53"/>
      <c r="V258" s="54"/>
    </row>
    <row r="259" spans="1:22">
      <c r="A259" s="13"/>
      <c r="B259" s="180" t="s">
        <v>1202</v>
      </c>
      <c r="C259" s="38"/>
      <c r="D259" s="107">
        <v>202</v>
      </c>
      <c r="E259" s="107"/>
      <c r="F259" s="60"/>
      <c r="G259" s="38"/>
      <c r="H259" s="107">
        <v>144</v>
      </c>
      <c r="I259" s="107"/>
      <c r="J259" s="60"/>
      <c r="K259" s="38"/>
      <c r="L259" s="107" t="s">
        <v>1203</v>
      </c>
      <c r="M259" s="107"/>
      <c r="N259" s="56" t="s">
        <v>316</v>
      </c>
      <c r="O259" s="38"/>
      <c r="P259" s="107" t="s">
        <v>1204</v>
      </c>
      <c r="Q259" s="107"/>
      <c r="R259" s="56" t="s">
        <v>316</v>
      </c>
      <c r="S259" s="38"/>
      <c r="T259" s="107">
        <v>240</v>
      </c>
      <c r="U259" s="107"/>
      <c r="V259" s="60"/>
    </row>
    <row r="260" spans="1:22">
      <c r="A260" s="13"/>
      <c r="B260" s="180"/>
      <c r="C260" s="38"/>
      <c r="D260" s="41"/>
      <c r="E260" s="41"/>
      <c r="F260" s="38"/>
      <c r="G260" s="38"/>
      <c r="H260" s="41"/>
      <c r="I260" s="41"/>
      <c r="J260" s="38"/>
      <c r="K260" s="38"/>
      <c r="L260" s="41"/>
      <c r="M260" s="41"/>
      <c r="N260" s="40"/>
      <c r="O260" s="38"/>
      <c r="P260" s="41"/>
      <c r="Q260" s="41"/>
      <c r="R260" s="40"/>
      <c r="S260" s="38"/>
      <c r="T260" s="41"/>
      <c r="U260" s="41"/>
      <c r="V260" s="38"/>
    </row>
    <row r="261" spans="1:22">
      <c r="A261" s="13"/>
      <c r="B261" s="66" t="s">
        <v>1169</v>
      </c>
      <c r="C261" s="34"/>
      <c r="D261" s="44" t="s">
        <v>294</v>
      </c>
      <c r="E261" s="44"/>
      <c r="F261" s="34"/>
      <c r="G261" s="34"/>
      <c r="H261" s="44" t="s">
        <v>294</v>
      </c>
      <c r="I261" s="44"/>
      <c r="J261" s="34"/>
      <c r="K261" s="34"/>
      <c r="L261" s="44" t="s">
        <v>294</v>
      </c>
      <c r="M261" s="44"/>
      <c r="N261" s="34"/>
      <c r="O261" s="34"/>
      <c r="P261" s="44" t="s">
        <v>1205</v>
      </c>
      <c r="Q261" s="44"/>
      <c r="R261" s="43" t="s">
        <v>316</v>
      </c>
      <c r="S261" s="34"/>
      <c r="T261" s="44" t="s">
        <v>1205</v>
      </c>
      <c r="U261" s="44"/>
      <c r="V261" s="43" t="s">
        <v>316</v>
      </c>
    </row>
    <row r="262" spans="1:22" ht="15.75" thickBot="1">
      <c r="A262" s="13"/>
      <c r="B262" s="66" t="s">
        <v>1170</v>
      </c>
      <c r="C262" s="34"/>
      <c r="D262" s="53"/>
      <c r="E262" s="53"/>
      <c r="F262" s="54"/>
      <c r="G262" s="34"/>
      <c r="H262" s="53"/>
      <c r="I262" s="53"/>
      <c r="J262" s="54"/>
      <c r="K262" s="34"/>
      <c r="L262" s="53"/>
      <c r="M262" s="53"/>
      <c r="N262" s="54"/>
      <c r="O262" s="34"/>
      <c r="P262" s="53"/>
      <c r="Q262" s="53"/>
      <c r="R262" s="106"/>
      <c r="S262" s="34"/>
      <c r="T262" s="53"/>
      <c r="U262" s="53"/>
      <c r="V262" s="106"/>
    </row>
    <row r="263" spans="1:22">
      <c r="A263" s="13"/>
      <c r="B263" s="178" t="s">
        <v>1171</v>
      </c>
      <c r="C263" s="38"/>
      <c r="D263" s="107">
        <v>202</v>
      </c>
      <c r="E263" s="107"/>
      <c r="F263" s="60"/>
      <c r="G263" s="38"/>
      <c r="H263" s="107">
        <v>144</v>
      </c>
      <c r="I263" s="107"/>
      <c r="J263" s="60"/>
      <c r="K263" s="38"/>
      <c r="L263" s="107" t="s">
        <v>1203</v>
      </c>
      <c r="M263" s="107"/>
      <c r="N263" s="56" t="s">
        <v>316</v>
      </c>
      <c r="O263" s="38"/>
      <c r="P263" s="107" t="s">
        <v>1207</v>
      </c>
      <c r="Q263" s="107"/>
      <c r="R263" s="56" t="s">
        <v>316</v>
      </c>
      <c r="S263" s="38"/>
      <c r="T263" s="107">
        <v>202</v>
      </c>
      <c r="U263" s="107"/>
      <c r="V263" s="60"/>
    </row>
    <row r="264" spans="1:22">
      <c r="A264" s="13"/>
      <c r="B264" s="181" t="s">
        <v>1206</v>
      </c>
      <c r="C264" s="38"/>
      <c r="D264" s="41"/>
      <c r="E264" s="41"/>
      <c r="F264" s="38"/>
      <c r="G264" s="38"/>
      <c r="H264" s="41"/>
      <c r="I264" s="41"/>
      <c r="J264" s="38"/>
      <c r="K264" s="38"/>
      <c r="L264" s="41"/>
      <c r="M264" s="41"/>
      <c r="N264" s="40"/>
      <c r="O264" s="38"/>
      <c r="P264" s="41"/>
      <c r="Q264" s="41"/>
      <c r="R264" s="40"/>
      <c r="S264" s="38"/>
      <c r="T264" s="183"/>
      <c r="U264" s="183"/>
      <c r="V264" s="73"/>
    </row>
    <row r="265" spans="1:22">
      <c r="A265" s="13"/>
      <c r="B265" s="76" t="s">
        <v>1208</v>
      </c>
      <c r="C265" s="34"/>
      <c r="D265" s="44">
        <v>2</v>
      </c>
      <c r="E265" s="44"/>
      <c r="F265" s="34"/>
      <c r="G265" s="34"/>
      <c r="H265" s="44">
        <v>1</v>
      </c>
      <c r="I265" s="44"/>
      <c r="J265" s="34"/>
      <c r="K265" s="34"/>
      <c r="L265" s="44" t="s">
        <v>504</v>
      </c>
      <c r="M265" s="44"/>
      <c r="N265" s="43" t="s">
        <v>316</v>
      </c>
      <c r="O265" s="34"/>
      <c r="P265" s="44" t="s">
        <v>294</v>
      </c>
      <c r="Q265" s="44"/>
      <c r="R265" s="34"/>
      <c r="S265" s="34"/>
      <c r="T265" s="44">
        <v>1</v>
      </c>
      <c r="U265" s="44"/>
      <c r="V265" s="34"/>
    </row>
    <row r="266" spans="1:22" ht="15.75" thickBot="1">
      <c r="A266" s="13"/>
      <c r="B266" s="76"/>
      <c r="C266" s="34"/>
      <c r="D266" s="53"/>
      <c r="E266" s="53"/>
      <c r="F266" s="54"/>
      <c r="G266" s="34"/>
      <c r="H266" s="53"/>
      <c r="I266" s="53"/>
      <c r="J266" s="54"/>
      <c r="K266" s="34"/>
      <c r="L266" s="53"/>
      <c r="M266" s="53"/>
      <c r="N266" s="106"/>
      <c r="O266" s="34"/>
      <c r="P266" s="53"/>
      <c r="Q266" s="53"/>
      <c r="R266" s="54"/>
      <c r="S266" s="34"/>
      <c r="T266" s="53"/>
      <c r="U266" s="53"/>
      <c r="V266" s="54"/>
    </row>
    <row r="267" spans="1:22">
      <c r="A267" s="13"/>
      <c r="B267" s="120" t="s">
        <v>141</v>
      </c>
      <c r="C267" s="38"/>
      <c r="D267" s="56" t="s">
        <v>277</v>
      </c>
      <c r="E267" s="107">
        <v>204</v>
      </c>
      <c r="F267" s="60"/>
      <c r="G267" s="38"/>
      <c r="H267" s="56" t="s">
        <v>277</v>
      </c>
      <c r="I267" s="107">
        <v>145</v>
      </c>
      <c r="J267" s="60"/>
      <c r="K267" s="38"/>
      <c r="L267" s="56" t="s">
        <v>277</v>
      </c>
      <c r="M267" s="107" t="s">
        <v>1209</v>
      </c>
      <c r="N267" s="56" t="s">
        <v>316</v>
      </c>
      <c r="O267" s="38"/>
      <c r="P267" s="56" t="s">
        <v>277</v>
      </c>
      <c r="Q267" s="107" t="s">
        <v>1207</v>
      </c>
      <c r="R267" s="56" t="s">
        <v>316</v>
      </c>
      <c r="S267" s="38"/>
      <c r="T267" s="56" t="s">
        <v>277</v>
      </c>
      <c r="U267" s="107">
        <v>203</v>
      </c>
      <c r="V267" s="60"/>
    </row>
    <row r="268" spans="1:22" ht="15.75" thickBot="1">
      <c r="A268" s="13"/>
      <c r="B268" s="181" t="s">
        <v>1176</v>
      </c>
      <c r="C268" s="38"/>
      <c r="D268" s="57"/>
      <c r="E268" s="104"/>
      <c r="F268" s="61"/>
      <c r="G268" s="38"/>
      <c r="H268" s="57"/>
      <c r="I268" s="104"/>
      <c r="J268" s="61"/>
      <c r="K268" s="38"/>
      <c r="L268" s="57"/>
      <c r="M268" s="104"/>
      <c r="N268" s="57"/>
      <c r="O268" s="38"/>
      <c r="P268" s="57"/>
      <c r="Q268" s="104"/>
      <c r="R268" s="57"/>
      <c r="S268" s="38"/>
      <c r="T268" s="57"/>
      <c r="U268" s="104"/>
      <c r="V268" s="61"/>
    </row>
    <row r="269" spans="1:22" ht="15.75" thickTop="1">
      <c r="A269" s="13"/>
      <c r="B269" s="17"/>
      <c r="C269" s="17"/>
      <c r="D269" s="17"/>
      <c r="E269" s="17"/>
      <c r="F269" s="17"/>
      <c r="G269" s="17"/>
      <c r="H269" s="17"/>
      <c r="I269" s="17"/>
      <c r="J269" s="17"/>
      <c r="K269" s="17"/>
      <c r="L269" s="17"/>
      <c r="M269" s="17"/>
      <c r="N269" s="17"/>
      <c r="O269" s="17"/>
      <c r="P269" s="17"/>
      <c r="Q269" s="17"/>
      <c r="R269" s="17"/>
      <c r="S269" s="17"/>
      <c r="T269" s="17"/>
      <c r="U269" s="17"/>
      <c r="V269" s="17"/>
    </row>
    <row r="270" spans="1:22">
      <c r="A270" s="13"/>
      <c r="B270" s="35" t="s">
        <v>1147</v>
      </c>
      <c r="C270" s="35"/>
      <c r="D270" s="35"/>
      <c r="E270" s="35"/>
      <c r="F270" s="35"/>
      <c r="G270" s="35"/>
      <c r="H270" s="35"/>
      <c r="I270" s="35"/>
      <c r="J270" s="35"/>
      <c r="K270" s="35"/>
      <c r="L270" s="35"/>
      <c r="M270" s="35"/>
      <c r="N270" s="35"/>
      <c r="O270" s="35"/>
      <c r="P270" s="35"/>
      <c r="Q270" s="35"/>
      <c r="R270" s="35"/>
      <c r="S270" s="35"/>
      <c r="T270" s="35"/>
      <c r="U270" s="35"/>
      <c r="V270" s="35"/>
    </row>
    <row r="271" spans="1:22">
      <c r="A271" s="13"/>
      <c r="B271" s="35" t="s">
        <v>1210</v>
      </c>
      <c r="C271" s="35"/>
      <c r="D271" s="35"/>
      <c r="E271" s="35"/>
      <c r="F271" s="35"/>
      <c r="G271" s="35"/>
      <c r="H271" s="35"/>
      <c r="I271" s="35"/>
      <c r="J271" s="35"/>
      <c r="K271" s="35"/>
      <c r="L271" s="35"/>
      <c r="M271" s="35"/>
      <c r="N271" s="35"/>
      <c r="O271" s="35"/>
      <c r="P271" s="35"/>
      <c r="Q271" s="35"/>
      <c r="R271" s="35"/>
      <c r="S271" s="35"/>
      <c r="T271" s="35"/>
      <c r="U271" s="35"/>
      <c r="V271" s="35"/>
    </row>
    <row r="272" spans="1:22">
      <c r="A272" s="13"/>
      <c r="B272" s="35" t="s">
        <v>292</v>
      </c>
      <c r="C272" s="35"/>
      <c r="D272" s="35"/>
      <c r="E272" s="35"/>
      <c r="F272" s="35"/>
      <c r="G272" s="35"/>
      <c r="H272" s="35"/>
      <c r="I272" s="35"/>
      <c r="J272" s="35"/>
      <c r="K272" s="35"/>
      <c r="L272" s="35"/>
      <c r="M272" s="35"/>
      <c r="N272" s="35"/>
      <c r="O272" s="35"/>
      <c r="P272" s="35"/>
      <c r="Q272" s="35"/>
      <c r="R272" s="35"/>
      <c r="S272" s="35"/>
      <c r="T272" s="35"/>
      <c r="U272" s="35"/>
      <c r="V272" s="35"/>
    </row>
    <row r="273" spans="1:22">
      <c r="A273" s="13"/>
      <c r="B273" s="33"/>
      <c r="C273" s="33"/>
      <c r="D273" s="33"/>
      <c r="E273" s="33"/>
      <c r="F273" s="33"/>
      <c r="G273" s="33"/>
      <c r="H273" s="33"/>
      <c r="I273" s="33"/>
      <c r="J273" s="33"/>
      <c r="K273" s="33"/>
      <c r="L273" s="33"/>
      <c r="M273" s="33"/>
      <c r="N273" s="33"/>
      <c r="O273" s="33"/>
      <c r="P273" s="33"/>
      <c r="Q273" s="33"/>
      <c r="R273" s="33"/>
      <c r="S273" s="33"/>
      <c r="T273" s="33"/>
      <c r="U273" s="33"/>
      <c r="V273" s="33"/>
    </row>
    <row r="274" spans="1:22">
      <c r="A274" s="13"/>
      <c r="B274" s="14"/>
      <c r="C274" s="14"/>
      <c r="D274" s="14"/>
      <c r="E274" s="14"/>
      <c r="F274" s="14"/>
      <c r="G274" s="14"/>
      <c r="H274" s="14"/>
      <c r="I274" s="14"/>
      <c r="J274" s="14"/>
      <c r="K274" s="14"/>
      <c r="L274" s="14"/>
      <c r="M274" s="14"/>
      <c r="N274" s="14"/>
      <c r="O274" s="14"/>
      <c r="P274" s="14"/>
      <c r="Q274" s="14"/>
      <c r="R274" s="14"/>
      <c r="S274" s="14"/>
      <c r="T274" s="14"/>
      <c r="U274" s="14"/>
      <c r="V274" s="14"/>
    </row>
    <row r="275" spans="1:22">
      <c r="A275" s="13"/>
      <c r="B275" s="34"/>
      <c r="C275" s="34"/>
      <c r="D275" s="115" t="s">
        <v>1103</v>
      </c>
      <c r="E275" s="115"/>
      <c r="F275" s="115"/>
      <c r="G275" s="34"/>
      <c r="H275" s="115" t="s">
        <v>1104</v>
      </c>
      <c r="I275" s="115"/>
      <c r="J275" s="115"/>
      <c r="K275" s="34"/>
      <c r="L275" s="115" t="s">
        <v>1149</v>
      </c>
      <c r="M275" s="115"/>
      <c r="N275" s="115"/>
      <c r="O275" s="34"/>
      <c r="P275" s="115" t="s">
        <v>1062</v>
      </c>
      <c r="Q275" s="115"/>
      <c r="R275" s="115"/>
      <c r="S275" s="34"/>
      <c r="T275" s="115" t="s">
        <v>1107</v>
      </c>
      <c r="U275" s="115"/>
      <c r="V275" s="115"/>
    </row>
    <row r="276" spans="1:22">
      <c r="A276" s="13"/>
      <c r="B276" s="34"/>
      <c r="C276" s="34"/>
      <c r="D276" s="115"/>
      <c r="E276" s="115"/>
      <c r="F276" s="115"/>
      <c r="G276" s="34"/>
      <c r="H276" s="115" t="s">
        <v>1105</v>
      </c>
      <c r="I276" s="115"/>
      <c r="J276" s="115"/>
      <c r="K276" s="34"/>
      <c r="L276" s="115" t="s">
        <v>1104</v>
      </c>
      <c r="M276" s="115"/>
      <c r="N276" s="115"/>
      <c r="O276" s="34"/>
      <c r="P276" s="115"/>
      <c r="Q276" s="115"/>
      <c r="R276" s="115"/>
      <c r="S276" s="34"/>
      <c r="T276" s="115"/>
      <c r="U276" s="115"/>
      <c r="V276" s="115"/>
    </row>
    <row r="277" spans="1:22" ht="15.75" thickBot="1">
      <c r="A277" s="13"/>
      <c r="B277" s="34"/>
      <c r="C277" s="34"/>
      <c r="D277" s="135"/>
      <c r="E277" s="135"/>
      <c r="F277" s="135"/>
      <c r="G277" s="34"/>
      <c r="H277" s="114"/>
      <c r="I277" s="114"/>
      <c r="J277" s="114"/>
      <c r="K277" s="34"/>
      <c r="L277" s="135" t="s">
        <v>1105</v>
      </c>
      <c r="M277" s="135"/>
      <c r="N277" s="135"/>
      <c r="O277" s="34"/>
      <c r="P277" s="135"/>
      <c r="Q277" s="135"/>
      <c r="R277" s="135"/>
      <c r="S277" s="34"/>
      <c r="T277" s="135"/>
      <c r="U277" s="135"/>
      <c r="V277" s="135"/>
    </row>
    <row r="278" spans="1:22">
      <c r="A278" s="13"/>
      <c r="B278" s="178" t="s">
        <v>90</v>
      </c>
      <c r="C278" s="26"/>
      <c r="D278" s="60"/>
      <c r="E278" s="60"/>
      <c r="F278" s="60"/>
      <c r="G278" s="26"/>
      <c r="H278" s="60"/>
      <c r="I278" s="60"/>
      <c r="J278" s="60"/>
      <c r="K278" s="26"/>
      <c r="L278" s="60"/>
      <c r="M278" s="60"/>
      <c r="N278" s="60"/>
      <c r="O278" s="26"/>
      <c r="P278" s="60"/>
      <c r="Q278" s="60"/>
      <c r="R278" s="60"/>
      <c r="S278" s="26"/>
      <c r="T278" s="60"/>
      <c r="U278" s="60"/>
      <c r="V278" s="60"/>
    </row>
    <row r="279" spans="1:22">
      <c r="A279" s="13"/>
      <c r="B279" s="76" t="s">
        <v>91</v>
      </c>
      <c r="C279" s="34"/>
      <c r="D279" s="43" t="s">
        <v>277</v>
      </c>
      <c r="E279" s="44" t="s">
        <v>294</v>
      </c>
      <c r="F279" s="34"/>
      <c r="G279" s="34"/>
      <c r="H279" s="43" t="s">
        <v>277</v>
      </c>
      <c r="I279" s="52">
        <v>5100</v>
      </c>
      <c r="J279" s="34"/>
      <c r="K279" s="34"/>
      <c r="L279" s="43" t="s">
        <v>277</v>
      </c>
      <c r="M279" s="44">
        <v>715</v>
      </c>
      <c r="N279" s="34"/>
      <c r="O279" s="34"/>
      <c r="P279" s="43" t="s">
        <v>277</v>
      </c>
      <c r="Q279" s="44" t="s">
        <v>736</v>
      </c>
      <c r="R279" s="43" t="s">
        <v>316</v>
      </c>
      <c r="S279" s="34"/>
      <c r="T279" s="43" t="s">
        <v>277</v>
      </c>
      <c r="U279" s="52">
        <v>5812</v>
      </c>
      <c r="V279" s="34"/>
    </row>
    <row r="280" spans="1:22">
      <c r="A280" s="13"/>
      <c r="B280" s="76"/>
      <c r="C280" s="34"/>
      <c r="D280" s="43"/>
      <c r="E280" s="44"/>
      <c r="F280" s="34"/>
      <c r="G280" s="34"/>
      <c r="H280" s="43"/>
      <c r="I280" s="52"/>
      <c r="J280" s="34"/>
      <c r="K280" s="34"/>
      <c r="L280" s="43"/>
      <c r="M280" s="44"/>
      <c r="N280" s="34"/>
      <c r="O280" s="34"/>
      <c r="P280" s="43"/>
      <c r="Q280" s="44"/>
      <c r="R280" s="43"/>
      <c r="S280" s="34"/>
      <c r="T280" s="43"/>
      <c r="U280" s="52"/>
      <c r="V280" s="34"/>
    </row>
    <row r="281" spans="1:22">
      <c r="A281" s="13"/>
      <c r="B281" s="67" t="s">
        <v>92</v>
      </c>
      <c r="C281" s="38"/>
      <c r="D281" s="41" t="s">
        <v>294</v>
      </c>
      <c r="E281" s="41"/>
      <c r="F281" s="38"/>
      <c r="G281" s="38"/>
      <c r="H281" s="50">
        <v>9539</v>
      </c>
      <c r="I281" s="50"/>
      <c r="J281" s="38"/>
      <c r="K281" s="38"/>
      <c r="L281" s="41">
        <v>4</v>
      </c>
      <c r="M281" s="41"/>
      <c r="N281" s="38"/>
      <c r="O281" s="38"/>
      <c r="P281" s="41" t="s">
        <v>294</v>
      </c>
      <c r="Q281" s="41"/>
      <c r="R281" s="38"/>
      <c r="S281" s="38"/>
      <c r="T281" s="50">
        <v>9543</v>
      </c>
      <c r="U281" s="50"/>
      <c r="V281" s="38"/>
    </row>
    <row r="282" spans="1:22">
      <c r="A282" s="13"/>
      <c r="B282" s="67"/>
      <c r="C282" s="38"/>
      <c r="D282" s="41"/>
      <c r="E282" s="41"/>
      <c r="F282" s="38"/>
      <c r="G282" s="38"/>
      <c r="H282" s="50"/>
      <c r="I282" s="50"/>
      <c r="J282" s="38"/>
      <c r="K282" s="38"/>
      <c r="L282" s="41"/>
      <c r="M282" s="41"/>
      <c r="N282" s="38"/>
      <c r="O282" s="38"/>
      <c r="P282" s="41"/>
      <c r="Q282" s="41"/>
      <c r="R282" s="38"/>
      <c r="S282" s="38"/>
      <c r="T282" s="50"/>
      <c r="U282" s="50"/>
      <c r="V282" s="38"/>
    </row>
    <row r="283" spans="1:22">
      <c r="A283" s="13"/>
      <c r="B283" s="76" t="s">
        <v>93</v>
      </c>
      <c r="C283" s="34"/>
      <c r="D283" s="44" t="s">
        <v>294</v>
      </c>
      <c r="E283" s="44"/>
      <c r="F283" s="34"/>
      <c r="G283" s="34"/>
      <c r="H283" s="44">
        <v>40</v>
      </c>
      <c r="I283" s="44"/>
      <c r="J283" s="34"/>
      <c r="K283" s="34"/>
      <c r="L283" s="44">
        <v>984</v>
      </c>
      <c r="M283" s="44"/>
      <c r="N283" s="34"/>
      <c r="O283" s="34"/>
      <c r="P283" s="44" t="s">
        <v>808</v>
      </c>
      <c r="Q283" s="44"/>
      <c r="R283" s="43" t="s">
        <v>316</v>
      </c>
      <c r="S283" s="34"/>
      <c r="T283" s="44">
        <v>546</v>
      </c>
      <c r="U283" s="44"/>
      <c r="V283" s="34"/>
    </row>
    <row r="284" spans="1:22" ht="15.75" thickBot="1">
      <c r="A284" s="13"/>
      <c r="B284" s="76"/>
      <c r="C284" s="34"/>
      <c r="D284" s="53"/>
      <c r="E284" s="53"/>
      <c r="F284" s="54"/>
      <c r="G284" s="34"/>
      <c r="H284" s="53"/>
      <c r="I284" s="53"/>
      <c r="J284" s="54"/>
      <c r="K284" s="34"/>
      <c r="L284" s="53"/>
      <c r="M284" s="53"/>
      <c r="N284" s="54"/>
      <c r="O284" s="34"/>
      <c r="P284" s="53"/>
      <c r="Q284" s="53"/>
      <c r="R284" s="106"/>
      <c r="S284" s="34"/>
      <c r="T284" s="53"/>
      <c r="U284" s="53"/>
      <c r="V284" s="54"/>
    </row>
    <row r="285" spans="1:22">
      <c r="A285" s="13"/>
      <c r="B285" s="67" t="s">
        <v>94</v>
      </c>
      <c r="C285" s="38"/>
      <c r="D285" s="107" t="s">
        <v>294</v>
      </c>
      <c r="E285" s="107"/>
      <c r="F285" s="60"/>
      <c r="G285" s="38"/>
      <c r="H285" s="58">
        <v>14679</v>
      </c>
      <c r="I285" s="58"/>
      <c r="J285" s="60"/>
      <c r="K285" s="38"/>
      <c r="L285" s="58">
        <v>1703</v>
      </c>
      <c r="M285" s="58"/>
      <c r="N285" s="60"/>
      <c r="O285" s="38"/>
      <c r="P285" s="107" t="s">
        <v>1211</v>
      </c>
      <c r="Q285" s="107"/>
      <c r="R285" s="56" t="s">
        <v>316</v>
      </c>
      <c r="S285" s="38"/>
      <c r="T285" s="58">
        <v>15901</v>
      </c>
      <c r="U285" s="58"/>
      <c r="V285" s="60"/>
    </row>
    <row r="286" spans="1:22" ht="15.75" thickBot="1">
      <c r="A286" s="13"/>
      <c r="B286" s="67"/>
      <c r="C286" s="38"/>
      <c r="D286" s="89"/>
      <c r="E286" s="89"/>
      <c r="F286" s="90"/>
      <c r="G286" s="38"/>
      <c r="H286" s="100"/>
      <c r="I286" s="100"/>
      <c r="J286" s="90"/>
      <c r="K286" s="38"/>
      <c r="L286" s="100"/>
      <c r="M286" s="100"/>
      <c r="N286" s="90"/>
      <c r="O286" s="38"/>
      <c r="P286" s="89"/>
      <c r="Q286" s="89"/>
      <c r="R286" s="105"/>
      <c r="S286" s="38"/>
      <c r="T286" s="100"/>
      <c r="U286" s="100"/>
      <c r="V286" s="90"/>
    </row>
    <row r="287" spans="1:22">
      <c r="A287" s="13"/>
      <c r="B287" s="179" t="s">
        <v>95</v>
      </c>
      <c r="C287" s="21"/>
      <c r="D287" s="81"/>
      <c r="E287" s="81"/>
      <c r="F287" s="81"/>
      <c r="G287" s="21"/>
      <c r="H287" s="81"/>
      <c r="I287" s="81"/>
      <c r="J287" s="81"/>
      <c r="K287" s="21"/>
      <c r="L287" s="81"/>
      <c r="M287" s="81"/>
      <c r="N287" s="81"/>
      <c r="O287" s="21"/>
      <c r="P287" s="81"/>
      <c r="Q287" s="81"/>
      <c r="R287" s="81"/>
      <c r="S287" s="21"/>
      <c r="T287" s="81"/>
      <c r="U287" s="81"/>
      <c r="V287" s="81"/>
    </row>
    <row r="288" spans="1:22">
      <c r="A288" s="13"/>
      <c r="B288" s="67" t="s">
        <v>96</v>
      </c>
      <c r="C288" s="38"/>
      <c r="D288" s="41" t="s">
        <v>294</v>
      </c>
      <c r="E288" s="41"/>
      <c r="F288" s="38"/>
      <c r="G288" s="38"/>
      <c r="H288" s="41">
        <v>818</v>
      </c>
      <c r="I288" s="41"/>
      <c r="J288" s="38"/>
      <c r="K288" s="38"/>
      <c r="L288" s="41">
        <v>50</v>
      </c>
      <c r="M288" s="41"/>
      <c r="N288" s="38"/>
      <c r="O288" s="38"/>
      <c r="P288" s="41" t="s">
        <v>294</v>
      </c>
      <c r="Q288" s="41"/>
      <c r="R288" s="38"/>
      <c r="S288" s="38"/>
      <c r="T288" s="41">
        <v>868</v>
      </c>
      <c r="U288" s="41"/>
      <c r="V288" s="38"/>
    </row>
    <row r="289" spans="1:22">
      <c r="A289" s="13"/>
      <c r="B289" s="67"/>
      <c r="C289" s="38"/>
      <c r="D289" s="41"/>
      <c r="E289" s="41"/>
      <c r="F289" s="38"/>
      <c r="G289" s="38"/>
      <c r="H289" s="41"/>
      <c r="I289" s="41"/>
      <c r="J289" s="38"/>
      <c r="K289" s="38"/>
      <c r="L289" s="41"/>
      <c r="M289" s="41"/>
      <c r="N289" s="38"/>
      <c r="O289" s="38"/>
      <c r="P289" s="41"/>
      <c r="Q289" s="41"/>
      <c r="R289" s="38"/>
      <c r="S289" s="38"/>
      <c r="T289" s="41"/>
      <c r="U289" s="41"/>
      <c r="V289" s="38"/>
    </row>
    <row r="290" spans="1:22">
      <c r="A290" s="13"/>
      <c r="B290" s="76" t="s">
        <v>97</v>
      </c>
      <c r="C290" s="34"/>
      <c r="D290" s="44" t="s">
        <v>294</v>
      </c>
      <c r="E290" s="44"/>
      <c r="F290" s="34"/>
      <c r="G290" s="34"/>
      <c r="H290" s="44">
        <v>177</v>
      </c>
      <c r="I290" s="44"/>
      <c r="J290" s="34"/>
      <c r="K290" s="34"/>
      <c r="L290" s="44">
        <v>8</v>
      </c>
      <c r="M290" s="44"/>
      <c r="N290" s="34"/>
      <c r="O290" s="34"/>
      <c r="P290" s="44" t="s">
        <v>294</v>
      </c>
      <c r="Q290" s="44"/>
      <c r="R290" s="34"/>
      <c r="S290" s="34"/>
      <c r="T290" s="44">
        <v>185</v>
      </c>
      <c r="U290" s="44"/>
      <c r="V290" s="34"/>
    </row>
    <row r="291" spans="1:22">
      <c r="A291" s="13"/>
      <c r="B291" s="76"/>
      <c r="C291" s="34"/>
      <c r="D291" s="44"/>
      <c r="E291" s="44"/>
      <c r="F291" s="34"/>
      <c r="G291" s="34"/>
      <c r="H291" s="44"/>
      <c r="I291" s="44"/>
      <c r="J291" s="34"/>
      <c r="K291" s="34"/>
      <c r="L291" s="44"/>
      <c r="M291" s="44"/>
      <c r="N291" s="34"/>
      <c r="O291" s="34"/>
      <c r="P291" s="44"/>
      <c r="Q291" s="44"/>
      <c r="R291" s="34"/>
      <c r="S291" s="34"/>
      <c r="T291" s="44"/>
      <c r="U291" s="44"/>
      <c r="V291" s="34"/>
    </row>
    <row r="292" spans="1:22">
      <c r="A292" s="13"/>
      <c r="B292" s="67" t="s">
        <v>92</v>
      </c>
      <c r="C292" s="38"/>
      <c r="D292" s="41" t="s">
        <v>294</v>
      </c>
      <c r="E292" s="41"/>
      <c r="F292" s="38"/>
      <c r="G292" s="38"/>
      <c r="H292" s="50">
        <v>9512</v>
      </c>
      <c r="I292" s="50"/>
      <c r="J292" s="38"/>
      <c r="K292" s="38"/>
      <c r="L292" s="41">
        <v>3</v>
      </c>
      <c r="M292" s="41"/>
      <c r="N292" s="38"/>
      <c r="O292" s="38"/>
      <c r="P292" s="41" t="s">
        <v>294</v>
      </c>
      <c r="Q292" s="41"/>
      <c r="R292" s="38"/>
      <c r="S292" s="38"/>
      <c r="T292" s="50">
        <v>9515</v>
      </c>
      <c r="U292" s="50"/>
      <c r="V292" s="38"/>
    </row>
    <row r="293" spans="1:22">
      <c r="A293" s="13"/>
      <c r="B293" s="67"/>
      <c r="C293" s="38"/>
      <c r="D293" s="41"/>
      <c r="E293" s="41"/>
      <c r="F293" s="38"/>
      <c r="G293" s="38"/>
      <c r="H293" s="50"/>
      <c r="I293" s="50"/>
      <c r="J293" s="38"/>
      <c r="K293" s="38"/>
      <c r="L293" s="41"/>
      <c r="M293" s="41"/>
      <c r="N293" s="38"/>
      <c r="O293" s="38"/>
      <c r="P293" s="41"/>
      <c r="Q293" s="41"/>
      <c r="R293" s="38"/>
      <c r="S293" s="38"/>
      <c r="T293" s="50"/>
      <c r="U293" s="50"/>
      <c r="V293" s="38"/>
    </row>
    <row r="294" spans="1:22">
      <c r="A294" s="13"/>
      <c r="B294" s="76" t="s">
        <v>93</v>
      </c>
      <c r="C294" s="34"/>
      <c r="D294" s="44" t="s">
        <v>294</v>
      </c>
      <c r="E294" s="44"/>
      <c r="F294" s="34"/>
      <c r="G294" s="34"/>
      <c r="H294" s="44">
        <v>54</v>
      </c>
      <c r="I294" s="44"/>
      <c r="J294" s="34"/>
      <c r="K294" s="34"/>
      <c r="L294" s="44">
        <v>769</v>
      </c>
      <c r="M294" s="44"/>
      <c r="N294" s="34"/>
      <c r="O294" s="34"/>
      <c r="P294" s="44" t="s">
        <v>1212</v>
      </c>
      <c r="Q294" s="44"/>
      <c r="R294" s="43" t="s">
        <v>316</v>
      </c>
      <c r="S294" s="34"/>
      <c r="T294" s="44">
        <v>431</v>
      </c>
      <c r="U294" s="44"/>
      <c r="V294" s="34"/>
    </row>
    <row r="295" spans="1:22">
      <c r="A295" s="13"/>
      <c r="B295" s="76"/>
      <c r="C295" s="34"/>
      <c r="D295" s="44"/>
      <c r="E295" s="44"/>
      <c r="F295" s="34"/>
      <c r="G295" s="34"/>
      <c r="H295" s="44"/>
      <c r="I295" s="44"/>
      <c r="J295" s="34"/>
      <c r="K295" s="34"/>
      <c r="L295" s="44"/>
      <c r="M295" s="44"/>
      <c r="N295" s="34"/>
      <c r="O295" s="34"/>
      <c r="P295" s="44"/>
      <c r="Q295" s="44"/>
      <c r="R295" s="43"/>
      <c r="S295" s="34"/>
      <c r="T295" s="44"/>
      <c r="U295" s="44"/>
      <c r="V295" s="34"/>
    </row>
    <row r="296" spans="1:22">
      <c r="A296" s="13"/>
      <c r="B296" s="67" t="s">
        <v>98</v>
      </c>
      <c r="C296" s="38"/>
      <c r="D296" s="41" t="s">
        <v>294</v>
      </c>
      <c r="E296" s="41"/>
      <c r="F296" s="38"/>
      <c r="G296" s="38"/>
      <c r="H296" s="41">
        <v>176</v>
      </c>
      <c r="I296" s="41"/>
      <c r="J296" s="38"/>
      <c r="K296" s="38"/>
      <c r="L296" s="41">
        <v>53</v>
      </c>
      <c r="M296" s="41"/>
      <c r="N296" s="38"/>
      <c r="O296" s="38"/>
      <c r="P296" s="41" t="s">
        <v>294</v>
      </c>
      <c r="Q296" s="41"/>
      <c r="R296" s="38"/>
      <c r="S296" s="38"/>
      <c r="T296" s="41">
        <v>229</v>
      </c>
      <c r="U296" s="41"/>
      <c r="V296" s="38"/>
    </row>
    <row r="297" spans="1:22">
      <c r="A297" s="13"/>
      <c r="B297" s="67"/>
      <c r="C297" s="38"/>
      <c r="D297" s="41"/>
      <c r="E297" s="41"/>
      <c r="F297" s="38"/>
      <c r="G297" s="38"/>
      <c r="H297" s="41"/>
      <c r="I297" s="41"/>
      <c r="J297" s="38"/>
      <c r="K297" s="38"/>
      <c r="L297" s="41"/>
      <c r="M297" s="41"/>
      <c r="N297" s="38"/>
      <c r="O297" s="38"/>
      <c r="P297" s="41"/>
      <c r="Q297" s="41"/>
      <c r="R297" s="38"/>
      <c r="S297" s="38"/>
      <c r="T297" s="41"/>
      <c r="U297" s="41"/>
      <c r="V297" s="38"/>
    </row>
    <row r="298" spans="1:22">
      <c r="A298" s="13"/>
      <c r="B298" s="76" t="s">
        <v>99</v>
      </c>
      <c r="C298" s="34"/>
      <c r="D298" s="44" t="s">
        <v>294</v>
      </c>
      <c r="E298" s="44"/>
      <c r="F298" s="34"/>
      <c r="G298" s="34"/>
      <c r="H298" s="44">
        <v>9</v>
      </c>
      <c r="I298" s="44"/>
      <c r="J298" s="34"/>
      <c r="K298" s="34"/>
      <c r="L298" s="44">
        <v>3</v>
      </c>
      <c r="M298" s="44"/>
      <c r="N298" s="34"/>
      <c r="O298" s="34"/>
      <c r="P298" s="44" t="s">
        <v>294</v>
      </c>
      <c r="Q298" s="44"/>
      <c r="R298" s="34"/>
      <c r="S298" s="34"/>
      <c r="T298" s="44">
        <v>12</v>
      </c>
      <c r="U298" s="44"/>
      <c r="V298" s="34"/>
    </row>
    <row r="299" spans="1:22">
      <c r="A299" s="13"/>
      <c r="B299" s="76"/>
      <c r="C299" s="34"/>
      <c r="D299" s="44"/>
      <c r="E299" s="44"/>
      <c r="F299" s="34"/>
      <c r="G299" s="34"/>
      <c r="H299" s="44"/>
      <c r="I299" s="44"/>
      <c r="J299" s="34"/>
      <c r="K299" s="34"/>
      <c r="L299" s="44"/>
      <c r="M299" s="44"/>
      <c r="N299" s="34"/>
      <c r="O299" s="34"/>
      <c r="P299" s="44"/>
      <c r="Q299" s="44"/>
      <c r="R299" s="34"/>
      <c r="S299" s="34"/>
      <c r="T299" s="44"/>
      <c r="U299" s="44"/>
      <c r="V299" s="34"/>
    </row>
    <row r="300" spans="1:22">
      <c r="A300" s="13"/>
      <c r="B300" s="67" t="s">
        <v>100</v>
      </c>
      <c r="C300" s="38"/>
      <c r="D300" s="41" t="s">
        <v>294</v>
      </c>
      <c r="E300" s="41"/>
      <c r="F300" s="38"/>
      <c r="G300" s="38"/>
      <c r="H300" s="41">
        <v>100</v>
      </c>
      <c r="I300" s="41"/>
      <c r="J300" s="38"/>
      <c r="K300" s="38"/>
      <c r="L300" s="41" t="s">
        <v>294</v>
      </c>
      <c r="M300" s="41"/>
      <c r="N300" s="38"/>
      <c r="O300" s="38"/>
      <c r="P300" s="41" t="s">
        <v>294</v>
      </c>
      <c r="Q300" s="41"/>
      <c r="R300" s="38"/>
      <c r="S300" s="38"/>
      <c r="T300" s="41">
        <v>100</v>
      </c>
      <c r="U300" s="41"/>
      <c r="V300" s="38"/>
    </row>
    <row r="301" spans="1:22">
      <c r="A301" s="13"/>
      <c r="B301" s="67"/>
      <c r="C301" s="38"/>
      <c r="D301" s="41"/>
      <c r="E301" s="41"/>
      <c r="F301" s="38"/>
      <c r="G301" s="38"/>
      <c r="H301" s="41"/>
      <c r="I301" s="41"/>
      <c r="J301" s="38"/>
      <c r="K301" s="38"/>
      <c r="L301" s="41"/>
      <c r="M301" s="41"/>
      <c r="N301" s="38"/>
      <c r="O301" s="38"/>
      <c r="P301" s="41"/>
      <c r="Q301" s="41"/>
      <c r="R301" s="38"/>
      <c r="S301" s="38"/>
      <c r="T301" s="41"/>
      <c r="U301" s="41"/>
      <c r="V301" s="38"/>
    </row>
    <row r="302" spans="1:22">
      <c r="A302" s="13"/>
      <c r="B302" s="66" t="s">
        <v>1150</v>
      </c>
      <c r="C302" s="34"/>
      <c r="D302" s="44" t="s">
        <v>294</v>
      </c>
      <c r="E302" s="44"/>
      <c r="F302" s="34"/>
      <c r="G302" s="34"/>
      <c r="H302" s="52">
        <v>1750</v>
      </c>
      <c r="I302" s="52"/>
      <c r="J302" s="34"/>
      <c r="K302" s="34"/>
      <c r="L302" s="44">
        <v>211</v>
      </c>
      <c r="M302" s="44"/>
      <c r="N302" s="34"/>
      <c r="O302" s="34"/>
      <c r="P302" s="44">
        <v>16</v>
      </c>
      <c r="Q302" s="44"/>
      <c r="R302" s="34"/>
      <c r="S302" s="34"/>
      <c r="T302" s="52">
        <v>1977</v>
      </c>
      <c r="U302" s="52"/>
      <c r="V302" s="34"/>
    </row>
    <row r="303" spans="1:22">
      <c r="A303" s="13"/>
      <c r="B303" s="66" t="s">
        <v>1151</v>
      </c>
      <c r="C303" s="34"/>
      <c r="D303" s="44"/>
      <c r="E303" s="44"/>
      <c r="F303" s="34"/>
      <c r="G303" s="34"/>
      <c r="H303" s="52"/>
      <c r="I303" s="52"/>
      <c r="J303" s="34"/>
      <c r="K303" s="34"/>
      <c r="L303" s="44"/>
      <c r="M303" s="44"/>
      <c r="N303" s="34"/>
      <c r="O303" s="34"/>
      <c r="P303" s="44"/>
      <c r="Q303" s="44"/>
      <c r="R303" s="34"/>
      <c r="S303" s="34"/>
      <c r="T303" s="52"/>
      <c r="U303" s="52"/>
      <c r="V303" s="34"/>
    </row>
    <row r="304" spans="1:22">
      <c r="A304" s="13"/>
      <c r="B304" s="64" t="s">
        <v>1152</v>
      </c>
      <c r="C304" s="38"/>
      <c r="D304" s="41" t="s">
        <v>294</v>
      </c>
      <c r="E304" s="41"/>
      <c r="F304" s="38"/>
      <c r="G304" s="38"/>
      <c r="H304" s="41">
        <v>116</v>
      </c>
      <c r="I304" s="41"/>
      <c r="J304" s="38"/>
      <c r="K304" s="38"/>
      <c r="L304" s="41">
        <v>142</v>
      </c>
      <c r="M304" s="41"/>
      <c r="N304" s="38"/>
      <c r="O304" s="38"/>
      <c r="P304" s="41" t="s">
        <v>1204</v>
      </c>
      <c r="Q304" s="41"/>
      <c r="R304" s="40" t="s">
        <v>316</v>
      </c>
      <c r="S304" s="38"/>
      <c r="T304" s="41">
        <v>194</v>
      </c>
      <c r="U304" s="41"/>
      <c r="V304" s="38"/>
    </row>
    <row r="305" spans="1:22">
      <c r="A305" s="13"/>
      <c r="B305" s="64" t="s">
        <v>1153</v>
      </c>
      <c r="C305" s="38"/>
      <c r="D305" s="41"/>
      <c r="E305" s="41"/>
      <c r="F305" s="38"/>
      <c r="G305" s="38"/>
      <c r="H305" s="41"/>
      <c r="I305" s="41"/>
      <c r="J305" s="38"/>
      <c r="K305" s="38"/>
      <c r="L305" s="41"/>
      <c r="M305" s="41"/>
      <c r="N305" s="38"/>
      <c r="O305" s="38"/>
      <c r="P305" s="41"/>
      <c r="Q305" s="41"/>
      <c r="R305" s="40"/>
      <c r="S305" s="38"/>
      <c r="T305" s="41"/>
      <c r="U305" s="41"/>
      <c r="V305" s="38"/>
    </row>
    <row r="306" spans="1:22">
      <c r="A306" s="13"/>
      <c r="B306" s="76" t="s">
        <v>1154</v>
      </c>
      <c r="C306" s="34"/>
      <c r="D306" s="44" t="s">
        <v>294</v>
      </c>
      <c r="E306" s="44"/>
      <c r="F306" s="34"/>
      <c r="G306" s="34"/>
      <c r="H306" s="44" t="s">
        <v>294</v>
      </c>
      <c r="I306" s="44"/>
      <c r="J306" s="34"/>
      <c r="K306" s="34"/>
      <c r="L306" s="44">
        <v>202</v>
      </c>
      <c r="M306" s="44"/>
      <c r="N306" s="34"/>
      <c r="O306" s="34"/>
      <c r="P306" s="44" t="s">
        <v>720</v>
      </c>
      <c r="Q306" s="44"/>
      <c r="R306" s="43" t="s">
        <v>316</v>
      </c>
      <c r="S306" s="34"/>
      <c r="T306" s="44" t="s">
        <v>294</v>
      </c>
      <c r="U306" s="44"/>
      <c r="V306" s="34"/>
    </row>
    <row r="307" spans="1:22">
      <c r="A307" s="13"/>
      <c r="B307" s="76"/>
      <c r="C307" s="34"/>
      <c r="D307" s="44"/>
      <c r="E307" s="44"/>
      <c r="F307" s="34"/>
      <c r="G307" s="34"/>
      <c r="H307" s="44"/>
      <c r="I307" s="44"/>
      <c r="J307" s="34"/>
      <c r="K307" s="34"/>
      <c r="L307" s="44"/>
      <c r="M307" s="44"/>
      <c r="N307" s="34"/>
      <c r="O307" s="34"/>
      <c r="P307" s="44"/>
      <c r="Q307" s="44"/>
      <c r="R307" s="43"/>
      <c r="S307" s="34"/>
      <c r="T307" s="44"/>
      <c r="U307" s="44"/>
      <c r="V307" s="34"/>
    </row>
    <row r="308" spans="1:22">
      <c r="A308" s="13"/>
      <c r="B308" s="39" t="s">
        <v>103</v>
      </c>
      <c r="C308" s="38"/>
      <c r="D308" s="41" t="s">
        <v>294</v>
      </c>
      <c r="E308" s="41"/>
      <c r="F308" s="38"/>
      <c r="G308" s="38"/>
      <c r="H308" s="41">
        <v>52</v>
      </c>
      <c r="I308" s="41"/>
      <c r="J308" s="38"/>
      <c r="K308" s="38"/>
      <c r="L308" s="41">
        <v>23</v>
      </c>
      <c r="M308" s="41"/>
      <c r="N308" s="38"/>
      <c r="O308" s="38"/>
      <c r="P308" s="41" t="s">
        <v>294</v>
      </c>
      <c r="Q308" s="41"/>
      <c r="R308" s="38"/>
      <c r="S308" s="38"/>
      <c r="T308" s="41">
        <v>75</v>
      </c>
      <c r="U308" s="41"/>
      <c r="V308" s="38"/>
    </row>
    <row r="309" spans="1:22">
      <c r="A309" s="13"/>
      <c r="B309" s="39"/>
      <c r="C309" s="38"/>
      <c r="D309" s="41"/>
      <c r="E309" s="41"/>
      <c r="F309" s="38"/>
      <c r="G309" s="38"/>
      <c r="H309" s="41"/>
      <c r="I309" s="41"/>
      <c r="J309" s="38"/>
      <c r="K309" s="38"/>
      <c r="L309" s="41"/>
      <c r="M309" s="41"/>
      <c r="N309" s="38"/>
      <c r="O309" s="38"/>
      <c r="P309" s="41"/>
      <c r="Q309" s="41"/>
      <c r="R309" s="38"/>
      <c r="S309" s="38"/>
      <c r="T309" s="41"/>
      <c r="U309" s="41"/>
      <c r="V309" s="38"/>
    </row>
    <row r="310" spans="1:22">
      <c r="A310" s="13"/>
      <c r="B310" s="42" t="s">
        <v>104</v>
      </c>
      <c r="C310" s="34"/>
      <c r="D310" s="44" t="s">
        <v>294</v>
      </c>
      <c r="E310" s="44"/>
      <c r="F310" s="34"/>
      <c r="G310" s="34"/>
      <c r="H310" s="44" t="s">
        <v>1213</v>
      </c>
      <c r="I310" s="44"/>
      <c r="J310" s="43" t="s">
        <v>316</v>
      </c>
      <c r="K310" s="34"/>
      <c r="L310" s="44" t="s">
        <v>662</v>
      </c>
      <c r="M310" s="44"/>
      <c r="N310" s="43" t="s">
        <v>316</v>
      </c>
      <c r="O310" s="34"/>
      <c r="P310" s="44" t="s">
        <v>294</v>
      </c>
      <c r="Q310" s="44"/>
      <c r="R310" s="34"/>
      <c r="S310" s="34"/>
      <c r="T310" s="44" t="s">
        <v>964</v>
      </c>
      <c r="U310" s="44"/>
      <c r="V310" s="43" t="s">
        <v>316</v>
      </c>
    </row>
    <row r="311" spans="1:22" ht="15.75" thickBot="1">
      <c r="A311" s="13"/>
      <c r="B311" s="42"/>
      <c r="C311" s="34"/>
      <c r="D311" s="53"/>
      <c r="E311" s="53"/>
      <c r="F311" s="54"/>
      <c r="G311" s="34"/>
      <c r="H311" s="53"/>
      <c r="I311" s="53"/>
      <c r="J311" s="106"/>
      <c r="K311" s="34"/>
      <c r="L311" s="53"/>
      <c r="M311" s="53"/>
      <c r="N311" s="106"/>
      <c r="O311" s="34"/>
      <c r="P311" s="53"/>
      <c r="Q311" s="53"/>
      <c r="R311" s="54"/>
      <c r="S311" s="34"/>
      <c r="T311" s="53"/>
      <c r="U311" s="53"/>
      <c r="V311" s="106"/>
    </row>
    <row r="312" spans="1:22">
      <c r="A312" s="13"/>
      <c r="B312" s="67" t="s">
        <v>105</v>
      </c>
      <c r="C312" s="38"/>
      <c r="D312" s="107" t="s">
        <v>294</v>
      </c>
      <c r="E312" s="107"/>
      <c r="F312" s="60"/>
      <c r="G312" s="38"/>
      <c r="H312" s="58">
        <v>12570</v>
      </c>
      <c r="I312" s="58"/>
      <c r="J312" s="60"/>
      <c r="K312" s="38"/>
      <c r="L312" s="58">
        <v>1457</v>
      </c>
      <c r="M312" s="58"/>
      <c r="N312" s="60"/>
      <c r="O312" s="38"/>
      <c r="P312" s="107" t="s">
        <v>1214</v>
      </c>
      <c r="Q312" s="107"/>
      <c r="R312" s="56" t="s">
        <v>316</v>
      </c>
      <c r="S312" s="38"/>
      <c r="T312" s="58">
        <v>13385</v>
      </c>
      <c r="U312" s="58"/>
      <c r="V312" s="60"/>
    </row>
    <row r="313" spans="1:22" ht="15.75" thickBot="1">
      <c r="A313" s="13"/>
      <c r="B313" s="67"/>
      <c r="C313" s="38"/>
      <c r="D313" s="89"/>
      <c r="E313" s="89"/>
      <c r="F313" s="90"/>
      <c r="G313" s="38"/>
      <c r="H313" s="100"/>
      <c r="I313" s="100"/>
      <c r="J313" s="90"/>
      <c r="K313" s="38"/>
      <c r="L313" s="100"/>
      <c r="M313" s="100"/>
      <c r="N313" s="90"/>
      <c r="O313" s="38"/>
      <c r="P313" s="89"/>
      <c r="Q313" s="89"/>
      <c r="R313" s="105"/>
      <c r="S313" s="38"/>
      <c r="T313" s="100"/>
      <c r="U313" s="100"/>
      <c r="V313" s="90"/>
    </row>
    <row r="314" spans="1:22">
      <c r="A314" s="13"/>
      <c r="B314" s="182" t="s">
        <v>106</v>
      </c>
      <c r="C314" s="34"/>
      <c r="D314" s="97" t="s">
        <v>294</v>
      </c>
      <c r="E314" s="97"/>
      <c r="F314" s="81"/>
      <c r="G314" s="34"/>
      <c r="H314" s="94">
        <v>2109</v>
      </c>
      <c r="I314" s="94"/>
      <c r="J314" s="81"/>
      <c r="K314" s="34"/>
      <c r="L314" s="97">
        <v>246</v>
      </c>
      <c r="M314" s="97"/>
      <c r="N314" s="81"/>
      <c r="O314" s="34"/>
      <c r="P314" s="97">
        <v>161</v>
      </c>
      <c r="Q314" s="97"/>
      <c r="R314" s="81"/>
      <c r="S314" s="34"/>
      <c r="T314" s="94">
        <v>2516</v>
      </c>
      <c r="U314" s="94"/>
      <c r="V314" s="81"/>
    </row>
    <row r="315" spans="1:22" ht="15.75" thickBot="1">
      <c r="A315" s="13"/>
      <c r="B315" s="182"/>
      <c r="C315" s="34"/>
      <c r="D315" s="53"/>
      <c r="E315" s="53"/>
      <c r="F315" s="54"/>
      <c r="G315" s="34"/>
      <c r="H315" s="87"/>
      <c r="I315" s="87"/>
      <c r="J315" s="54"/>
      <c r="K315" s="34"/>
      <c r="L315" s="53"/>
      <c r="M315" s="53"/>
      <c r="N315" s="54"/>
      <c r="O315" s="34"/>
      <c r="P315" s="53"/>
      <c r="Q315" s="53"/>
      <c r="R315" s="54"/>
      <c r="S315" s="34"/>
      <c r="T315" s="87"/>
      <c r="U315" s="87"/>
      <c r="V315" s="54"/>
    </row>
    <row r="316" spans="1:22">
      <c r="A316" s="13"/>
      <c r="B316" s="178" t="s">
        <v>107</v>
      </c>
      <c r="C316" s="26"/>
      <c r="D316" s="60"/>
      <c r="E316" s="60"/>
      <c r="F316" s="60"/>
      <c r="G316" s="26"/>
      <c r="H316" s="60"/>
      <c r="I316" s="60"/>
      <c r="J316" s="60"/>
      <c r="K316" s="26"/>
      <c r="L316" s="60"/>
      <c r="M316" s="60"/>
      <c r="N316" s="60"/>
      <c r="O316" s="26"/>
      <c r="P316" s="60"/>
      <c r="Q316" s="60"/>
      <c r="R316" s="60"/>
      <c r="S316" s="26"/>
      <c r="T316" s="60"/>
      <c r="U316" s="60"/>
      <c r="V316" s="60"/>
    </row>
    <row r="317" spans="1:22">
      <c r="A317" s="13"/>
      <c r="B317" s="76" t="s">
        <v>108</v>
      </c>
      <c r="C317" s="34"/>
      <c r="D317" s="44" t="s">
        <v>1215</v>
      </c>
      <c r="E317" s="44"/>
      <c r="F317" s="43" t="s">
        <v>316</v>
      </c>
      <c r="G317" s="34"/>
      <c r="H317" s="44" t="s">
        <v>1027</v>
      </c>
      <c r="I317" s="44"/>
      <c r="J317" s="43" t="s">
        <v>316</v>
      </c>
      <c r="K317" s="34"/>
      <c r="L317" s="44" t="s">
        <v>1203</v>
      </c>
      <c r="M317" s="44"/>
      <c r="N317" s="43" t="s">
        <v>316</v>
      </c>
      <c r="O317" s="34"/>
      <c r="P317" s="44">
        <v>498</v>
      </c>
      <c r="Q317" s="44"/>
      <c r="R317" s="34"/>
      <c r="S317" s="34"/>
      <c r="T317" s="44" t="s">
        <v>1040</v>
      </c>
      <c r="U317" s="44"/>
      <c r="V317" s="43" t="s">
        <v>316</v>
      </c>
    </row>
    <row r="318" spans="1:22">
      <c r="A318" s="13"/>
      <c r="B318" s="76"/>
      <c r="C318" s="34"/>
      <c r="D318" s="44"/>
      <c r="E318" s="44"/>
      <c r="F318" s="43"/>
      <c r="G318" s="34"/>
      <c r="H318" s="44"/>
      <c r="I318" s="44"/>
      <c r="J318" s="43"/>
      <c r="K318" s="34"/>
      <c r="L318" s="44"/>
      <c r="M318" s="44"/>
      <c r="N318" s="43"/>
      <c r="O318" s="34"/>
      <c r="P318" s="44"/>
      <c r="Q318" s="44"/>
      <c r="R318" s="34"/>
      <c r="S318" s="34"/>
      <c r="T318" s="44"/>
      <c r="U318" s="44"/>
      <c r="V318" s="43"/>
    </row>
    <row r="319" spans="1:22">
      <c r="A319" s="13"/>
      <c r="B319" s="39" t="s">
        <v>109</v>
      </c>
      <c r="C319" s="38"/>
      <c r="D319" s="41" t="s">
        <v>294</v>
      </c>
      <c r="E319" s="41"/>
      <c r="F319" s="38"/>
      <c r="G319" s="38"/>
      <c r="H319" s="41" t="s">
        <v>1216</v>
      </c>
      <c r="I319" s="41"/>
      <c r="J319" s="40" t="s">
        <v>316</v>
      </c>
      <c r="K319" s="38"/>
      <c r="L319" s="41" t="s">
        <v>495</v>
      </c>
      <c r="M319" s="41"/>
      <c r="N319" s="40" t="s">
        <v>316</v>
      </c>
      <c r="O319" s="38"/>
      <c r="P319" s="41">
        <v>2</v>
      </c>
      <c r="Q319" s="41"/>
      <c r="R319" s="38"/>
      <c r="S319" s="38"/>
      <c r="T319" s="41" t="s">
        <v>1217</v>
      </c>
      <c r="U319" s="41"/>
      <c r="V319" s="40" t="s">
        <v>316</v>
      </c>
    </row>
    <row r="320" spans="1:22">
      <c r="A320" s="13"/>
      <c r="B320" s="39"/>
      <c r="C320" s="38"/>
      <c r="D320" s="41"/>
      <c r="E320" s="41"/>
      <c r="F320" s="38"/>
      <c r="G320" s="38"/>
      <c r="H320" s="41"/>
      <c r="I320" s="41"/>
      <c r="J320" s="40"/>
      <c r="K320" s="38"/>
      <c r="L320" s="41"/>
      <c r="M320" s="41"/>
      <c r="N320" s="40"/>
      <c r="O320" s="38"/>
      <c r="P320" s="41"/>
      <c r="Q320" s="41"/>
      <c r="R320" s="38"/>
      <c r="S320" s="38"/>
      <c r="T320" s="41"/>
      <c r="U320" s="41"/>
      <c r="V320" s="40"/>
    </row>
    <row r="321" spans="1:22">
      <c r="A321" s="13"/>
      <c r="B321" s="42" t="s">
        <v>1190</v>
      </c>
      <c r="C321" s="34"/>
      <c r="D321" s="44" t="s">
        <v>294</v>
      </c>
      <c r="E321" s="44"/>
      <c r="F321" s="34"/>
      <c r="G321" s="34"/>
      <c r="H321" s="44">
        <v>67</v>
      </c>
      <c r="I321" s="44"/>
      <c r="J321" s="34"/>
      <c r="K321" s="34"/>
      <c r="L321" s="44" t="s">
        <v>294</v>
      </c>
      <c r="M321" s="44"/>
      <c r="N321" s="34"/>
      <c r="O321" s="34"/>
      <c r="P321" s="44" t="s">
        <v>294</v>
      </c>
      <c r="Q321" s="44"/>
      <c r="R321" s="34"/>
      <c r="S321" s="34"/>
      <c r="T321" s="44">
        <v>67</v>
      </c>
      <c r="U321" s="44"/>
      <c r="V321" s="34"/>
    </row>
    <row r="322" spans="1:22">
      <c r="A322" s="13"/>
      <c r="B322" s="42"/>
      <c r="C322" s="34"/>
      <c r="D322" s="44"/>
      <c r="E322" s="44"/>
      <c r="F322" s="34"/>
      <c r="G322" s="34"/>
      <c r="H322" s="44"/>
      <c r="I322" s="44"/>
      <c r="J322" s="34"/>
      <c r="K322" s="34"/>
      <c r="L322" s="44"/>
      <c r="M322" s="44"/>
      <c r="N322" s="34"/>
      <c r="O322" s="34"/>
      <c r="P322" s="44"/>
      <c r="Q322" s="44"/>
      <c r="R322" s="34"/>
      <c r="S322" s="34"/>
      <c r="T322" s="44"/>
      <c r="U322" s="44"/>
      <c r="V322" s="34"/>
    </row>
    <row r="323" spans="1:22">
      <c r="A323" s="13"/>
      <c r="B323" s="67" t="s">
        <v>111</v>
      </c>
      <c r="C323" s="38"/>
      <c r="D323" s="41" t="s">
        <v>750</v>
      </c>
      <c r="E323" s="41"/>
      <c r="F323" s="40" t="s">
        <v>316</v>
      </c>
      <c r="G323" s="38"/>
      <c r="H323" s="41" t="s">
        <v>294</v>
      </c>
      <c r="I323" s="41"/>
      <c r="J323" s="38"/>
      <c r="K323" s="38"/>
      <c r="L323" s="41" t="s">
        <v>294</v>
      </c>
      <c r="M323" s="41"/>
      <c r="N323" s="38"/>
      <c r="O323" s="38"/>
      <c r="P323" s="41" t="s">
        <v>294</v>
      </c>
      <c r="Q323" s="41"/>
      <c r="R323" s="38"/>
      <c r="S323" s="38"/>
      <c r="T323" s="41" t="s">
        <v>750</v>
      </c>
      <c r="U323" s="41"/>
      <c r="V323" s="40" t="s">
        <v>316</v>
      </c>
    </row>
    <row r="324" spans="1:22">
      <c r="A324" s="13"/>
      <c r="B324" s="67"/>
      <c r="C324" s="38"/>
      <c r="D324" s="41"/>
      <c r="E324" s="41"/>
      <c r="F324" s="40"/>
      <c r="G324" s="38"/>
      <c r="H324" s="41"/>
      <c r="I324" s="41"/>
      <c r="J324" s="38"/>
      <c r="K324" s="38"/>
      <c r="L324" s="41"/>
      <c r="M324" s="41"/>
      <c r="N324" s="38"/>
      <c r="O324" s="38"/>
      <c r="P324" s="41"/>
      <c r="Q324" s="41"/>
      <c r="R324" s="38"/>
      <c r="S324" s="38"/>
      <c r="T324" s="41"/>
      <c r="U324" s="41"/>
      <c r="V324" s="40"/>
    </row>
    <row r="325" spans="1:22">
      <c r="A325" s="13"/>
      <c r="B325" s="76" t="s">
        <v>1218</v>
      </c>
      <c r="C325" s="34"/>
      <c r="D325" s="44">
        <v>535</v>
      </c>
      <c r="E325" s="44"/>
      <c r="F325" s="34"/>
      <c r="G325" s="34"/>
      <c r="H325" s="44">
        <v>12</v>
      </c>
      <c r="I325" s="44"/>
      <c r="J325" s="34"/>
      <c r="K325" s="34"/>
      <c r="L325" s="44" t="s">
        <v>504</v>
      </c>
      <c r="M325" s="44"/>
      <c r="N325" s="43" t="s">
        <v>316</v>
      </c>
      <c r="O325" s="34"/>
      <c r="P325" s="44" t="s">
        <v>1219</v>
      </c>
      <c r="Q325" s="44"/>
      <c r="R325" s="43" t="s">
        <v>316</v>
      </c>
      <c r="S325" s="34"/>
      <c r="T325" s="44">
        <v>12</v>
      </c>
      <c r="U325" s="44"/>
      <c r="V325" s="34"/>
    </row>
    <row r="326" spans="1:22">
      <c r="A326" s="13"/>
      <c r="B326" s="76"/>
      <c r="C326" s="34"/>
      <c r="D326" s="44"/>
      <c r="E326" s="44"/>
      <c r="F326" s="34"/>
      <c r="G326" s="34"/>
      <c r="H326" s="44"/>
      <c r="I326" s="44"/>
      <c r="J326" s="34"/>
      <c r="K326" s="34"/>
      <c r="L326" s="44"/>
      <c r="M326" s="44"/>
      <c r="N326" s="43"/>
      <c r="O326" s="34"/>
      <c r="P326" s="44"/>
      <c r="Q326" s="44"/>
      <c r="R326" s="43"/>
      <c r="S326" s="34"/>
      <c r="T326" s="44"/>
      <c r="U326" s="44"/>
      <c r="V326" s="34"/>
    </row>
    <row r="327" spans="1:22">
      <c r="A327" s="13"/>
      <c r="B327" s="67" t="s">
        <v>1161</v>
      </c>
      <c r="C327" s="38"/>
      <c r="D327" s="50">
        <v>1391</v>
      </c>
      <c r="E327" s="50"/>
      <c r="F327" s="38"/>
      <c r="G327" s="38"/>
      <c r="H327" s="41">
        <v>11</v>
      </c>
      <c r="I327" s="41"/>
      <c r="J327" s="38"/>
      <c r="K327" s="38"/>
      <c r="L327" s="41" t="s">
        <v>294</v>
      </c>
      <c r="M327" s="41"/>
      <c r="N327" s="38"/>
      <c r="O327" s="38"/>
      <c r="P327" s="41" t="s">
        <v>1220</v>
      </c>
      <c r="Q327" s="41"/>
      <c r="R327" s="40" t="s">
        <v>316</v>
      </c>
      <c r="S327" s="38"/>
      <c r="T327" s="41" t="s">
        <v>294</v>
      </c>
      <c r="U327" s="41"/>
      <c r="V327" s="38"/>
    </row>
    <row r="328" spans="1:22" ht="15.75" thickBot="1">
      <c r="A328" s="13"/>
      <c r="B328" s="67"/>
      <c r="C328" s="38"/>
      <c r="D328" s="100"/>
      <c r="E328" s="100"/>
      <c r="F328" s="90"/>
      <c r="G328" s="38"/>
      <c r="H328" s="89"/>
      <c r="I328" s="89"/>
      <c r="J328" s="90"/>
      <c r="K328" s="38"/>
      <c r="L328" s="89"/>
      <c r="M328" s="89"/>
      <c r="N328" s="90"/>
      <c r="O328" s="38"/>
      <c r="P328" s="89"/>
      <c r="Q328" s="89"/>
      <c r="R328" s="105"/>
      <c r="S328" s="38"/>
      <c r="T328" s="89"/>
      <c r="U328" s="89"/>
      <c r="V328" s="90"/>
    </row>
    <row r="329" spans="1:22">
      <c r="A329" s="13"/>
      <c r="B329" s="76" t="s">
        <v>1163</v>
      </c>
      <c r="C329" s="34"/>
      <c r="D329" s="94">
        <v>1207</v>
      </c>
      <c r="E329" s="94"/>
      <c r="F329" s="81"/>
      <c r="G329" s="34"/>
      <c r="H329" s="97">
        <v>7</v>
      </c>
      <c r="I329" s="97"/>
      <c r="J329" s="81"/>
      <c r="K329" s="34"/>
      <c r="L329" s="97" t="s">
        <v>1199</v>
      </c>
      <c r="M329" s="97"/>
      <c r="N329" s="92" t="s">
        <v>316</v>
      </c>
      <c r="O329" s="34"/>
      <c r="P329" s="97" t="s">
        <v>1221</v>
      </c>
      <c r="Q329" s="97"/>
      <c r="R329" s="92" t="s">
        <v>316</v>
      </c>
      <c r="S329" s="34"/>
      <c r="T329" s="97" t="s">
        <v>1222</v>
      </c>
      <c r="U329" s="97"/>
      <c r="V329" s="92" t="s">
        <v>316</v>
      </c>
    </row>
    <row r="330" spans="1:22" ht="15.75" thickBot="1">
      <c r="A330" s="13"/>
      <c r="B330" s="76"/>
      <c r="C330" s="34"/>
      <c r="D330" s="87"/>
      <c r="E330" s="87"/>
      <c r="F330" s="54"/>
      <c r="G330" s="34"/>
      <c r="H330" s="53"/>
      <c r="I330" s="53"/>
      <c r="J330" s="54"/>
      <c r="K330" s="34"/>
      <c r="L330" s="53"/>
      <c r="M330" s="53"/>
      <c r="N330" s="106"/>
      <c r="O330" s="34"/>
      <c r="P330" s="53"/>
      <c r="Q330" s="53"/>
      <c r="R330" s="106"/>
      <c r="S330" s="34"/>
      <c r="T330" s="53"/>
      <c r="U330" s="53"/>
      <c r="V330" s="106"/>
    </row>
    <row r="331" spans="1:22">
      <c r="A331" s="13"/>
      <c r="B331" s="180" t="s">
        <v>114</v>
      </c>
      <c r="C331" s="38"/>
      <c r="D331" s="58">
        <v>1207</v>
      </c>
      <c r="E331" s="58"/>
      <c r="F331" s="60"/>
      <c r="G331" s="38"/>
      <c r="H331" s="58">
        <v>2116</v>
      </c>
      <c r="I331" s="58"/>
      <c r="J331" s="60"/>
      <c r="K331" s="38"/>
      <c r="L331" s="107">
        <v>197</v>
      </c>
      <c r="M331" s="107"/>
      <c r="N331" s="60"/>
      <c r="O331" s="38"/>
      <c r="P331" s="107" t="s">
        <v>1223</v>
      </c>
      <c r="Q331" s="107"/>
      <c r="R331" s="56" t="s">
        <v>316</v>
      </c>
      <c r="S331" s="38"/>
      <c r="T331" s="58">
        <v>2246</v>
      </c>
      <c r="U331" s="58"/>
      <c r="V331" s="60"/>
    </row>
    <row r="332" spans="1:22" ht="15.75" thickBot="1">
      <c r="A332" s="13"/>
      <c r="B332" s="180"/>
      <c r="C332" s="38"/>
      <c r="D332" s="100"/>
      <c r="E332" s="100"/>
      <c r="F332" s="90"/>
      <c r="G332" s="38"/>
      <c r="H332" s="100"/>
      <c r="I332" s="100"/>
      <c r="J332" s="90"/>
      <c r="K332" s="38"/>
      <c r="L332" s="89"/>
      <c r="M332" s="89"/>
      <c r="N332" s="90"/>
      <c r="O332" s="38"/>
      <c r="P332" s="89"/>
      <c r="Q332" s="89"/>
      <c r="R332" s="105"/>
      <c r="S332" s="38"/>
      <c r="T332" s="100"/>
      <c r="U332" s="100"/>
      <c r="V332" s="90"/>
    </row>
    <row r="333" spans="1:22">
      <c r="A333" s="13"/>
      <c r="B333" s="182" t="s">
        <v>1166</v>
      </c>
      <c r="C333" s="34"/>
      <c r="D333" s="97" t="s">
        <v>1224</v>
      </c>
      <c r="E333" s="97"/>
      <c r="F333" s="92" t="s">
        <v>316</v>
      </c>
      <c r="G333" s="34"/>
      <c r="H333" s="97">
        <v>804</v>
      </c>
      <c r="I333" s="97"/>
      <c r="J333" s="81"/>
      <c r="K333" s="34"/>
      <c r="L333" s="97">
        <v>76</v>
      </c>
      <c r="M333" s="97"/>
      <c r="N333" s="81"/>
      <c r="O333" s="34"/>
      <c r="P333" s="97">
        <v>49</v>
      </c>
      <c r="Q333" s="97"/>
      <c r="R333" s="81"/>
      <c r="S333" s="34"/>
      <c r="T333" s="97">
        <v>859</v>
      </c>
      <c r="U333" s="97"/>
      <c r="V333" s="81"/>
    </row>
    <row r="334" spans="1:22" ht="15.75" thickBot="1">
      <c r="A334" s="13"/>
      <c r="B334" s="182"/>
      <c r="C334" s="34"/>
      <c r="D334" s="53"/>
      <c r="E334" s="53"/>
      <c r="F334" s="106"/>
      <c r="G334" s="34"/>
      <c r="H334" s="53"/>
      <c r="I334" s="53"/>
      <c r="J334" s="54"/>
      <c r="K334" s="34"/>
      <c r="L334" s="53"/>
      <c r="M334" s="53"/>
      <c r="N334" s="54"/>
      <c r="O334" s="34"/>
      <c r="P334" s="53"/>
      <c r="Q334" s="53"/>
      <c r="R334" s="54"/>
      <c r="S334" s="34"/>
      <c r="T334" s="53"/>
      <c r="U334" s="53"/>
      <c r="V334" s="54"/>
    </row>
    <row r="335" spans="1:22">
      <c r="A335" s="13"/>
      <c r="B335" s="180" t="s">
        <v>119</v>
      </c>
      <c r="C335" s="38"/>
      <c r="D335" s="58">
        <v>1277</v>
      </c>
      <c r="E335" s="58"/>
      <c r="F335" s="60"/>
      <c r="G335" s="38"/>
      <c r="H335" s="58">
        <v>1312</v>
      </c>
      <c r="I335" s="58"/>
      <c r="J335" s="60"/>
      <c r="K335" s="38"/>
      <c r="L335" s="107">
        <v>121</v>
      </c>
      <c r="M335" s="107"/>
      <c r="N335" s="60"/>
      <c r="O335" s="38"/>
      <c r="P335" s="107" t="s">
        <v>1225</v>
      </c>
      <c r="Q335" s="107"/>
      <c r="R335" s="56" t="s">
        <v>316</v>
      </c>
      <c r="S335" s="38"/>
      <c r="T335" s="58">
        <v>1387</v>
      </c>
      <c r="U335" s="58"/>
      <c r="V335" s="60"/>
    </row>
    <row r="336" spans="1:22">
      <c r="A336" s="13"/>
      <c r="B336" s="180"/>
      <c r="C336" s="38"/>
      <c r="D336" s="50"/>
      <c r="E336" s="50"/>
      <c r="F336" s="38"/>
      <c r="G336" s="38"/>
      <c r="H336" s="50"/>
      <c r="I336" s="50"/>
      <c r="J336" s="38"/>
      <c r="K336" s="38"/>
      <c r="L336" s="41"/>
      <c r="M336" s="41"/>
      <c r="N336" s="38"/>
      <c r="O336" s="38"/>
      <c r="P336" s="41"/>
      <c r="Q336" s="41"/>
      <c r="R336" s="40"/>
      <c r="S336" s="38"/>
      <c r="T336" s="50"/>
      <c r="U336" s="50"/>
      <c r="V336" s="38"/>
    </row>
    <row r="337" spans="1:22">
      <c r="A337" s="13"/>
      <c r="B337" s="66" t="s">
        <v>1169</v>
      </c>
      <c r="C337" s="34"/>
      <c r="D337" s="44" t="s">
        <v>294</v>
      </c>
      <c r="E337" s="44"/>
      <c r="F337" s="34"/>
      <c r="G337" s="34"/>
      <c r="H337" s="44" t="s">
        <v>294</v>
      </c>
      <c r="I337" s="44"/>
      <c r="J337" s="34"/>
      <c r="K337" s="34"/>
      <c r="L337" s="44" t="s">
        <v>294</v>
      </c>
      <c r="M337" s="44"/>
      <c r="N337" s="34"/>
      <c r="O337" s="34"/>
      <c r="P337" s="44" t="s">
        <v>1226</v>
      </c>
      <c r="Q337" s="44"/>
      <c r="R337" s="43" t="s">
        <v>316</v>
      </c>
      <c r="S337" s="34"/>
      <c r="T337" s="44" t="s">
        <v>1226</v>
      </c>
      <c r="U337" s="44"/>
      <c r="V337" s="43" t="s">
        <v>316</v>
      </c>
    </row>
    <row r="338" spans="1:22" ht="15.75" thickBot="1">
      <c r="A338" s="13"/>
      <c r="B338" s="66" t="s">
        <v>1170</v>
      </c>
      <c r="C338" s="34"/>
      <c r="D338" s="53"/>
      <c r="E338" s="53"/>
      <c r="F338" s="54"/>
      <c r="G338" s="34"/>
      <c r="H338" s="53"/>
      <c r="I338" s="53"/>
      <c r="J338" s="54"/>
      <c r="K338" s="34"/>
      <c r="L338" s="53"/>
      <c r="M338" s="53"/>
      <c r="N338" s="54"/>
      <c r="O338" s="34"/>
      <c r="P338" s="53"/>
      <c r="Q338" s="53"/>
      <c r="R338" s="106"/>
      <c r="S338" s="34"/>
      <c r="T338" s="53"/>
      <c r="U338" s="53"/>
      <c r="V338" s="106"/>
    </row>
    <row r="339" spans="1:22">
      <c r="A339" s="13"/>
      <c r="B339" s="25" t="s">
        <v>1171</v>
      </c>
      <c r="C339" s="38"/>
      <c r="D339" s="58">
        <v>1277</v>
      </c>
      <c r="E339" s="58"/>
      <c r="F339" s="60"/>
      <c r="G339" s="38"/>
      <c r="H339" s="58">
        <v>1312</v>
      </c>
      <c r="I339" s="58"/>
      <c r="J339" s="60"/>
      <c r="K339" s="38"/>
      <c r="L339" s="107">
        <v>121</v>
      </c>
      <c r="M339" s="107"/>
      <c r="N339" s="60"/>
      <c r="O339" s="38"/>
      <c r="P339" s="107" t="s">
        <v>1227</v>
      </c>
      <c r="Q339" s="107"/>
      <c r="R339" s="56" t="s">
        <v>316</v>
      </c>
      <c r="S339" s="38"/>
      <c r="T339" s="58">
        <v>1277</v>
      </c>
      <c r="U339" s="58"/>
      <c r="V339" s="60"/>
    </row>
    <row r="340" spans="1:22">
      <c r="A340" s="13"/>
      <c r="B340" s="181" t="s">
        <v>1172</v>
      </c>
      <c r="C340" s="38"/>
      <c r="D340" s="50"/>
      <c r="E340" s="50"/>
      <c r="F340" s="38"/>
      <c r="G340" s="38"/>
      <c r="H340" s="50"/>
      <c r="I340" s="50"/>
      <c r="J340" s="38"/>
      <c r="K340" s="38"/>
      <c r="L340" s="41"/>
      <c r="M340" s="41"/>
      <c r="N340" s="38"/>
      <c r="O340" s="38"/>
      <c r="P340" s="41"/>
      <c r="Q340" s="41"/>
      <c r="R340" s="40"/>
      <c r="S340" s="38"/>
      <c r="T340" s="50"/>
      <c r="U340" s="50"/>
      <c r="V340" s="38"/>
    </row>
    <row r="341" spans="1:22">
      <c r="A341" s="13"/>
      <c r="B341" s="76" t="s">
        <v>1174</v>
      </c>
      <c r="C341" s="34"/>
      <c r="D341" s="44">
        <v>3</v>
      </c>
      <c r="E341" s="44"/>
      <c r="F341" s="34"/>
      <c r="G341" s="34"/>
      <c r="H341" s="44">
        <v>8</v>
      </c>
      <c r="I341" s="44"/>
      <c r="J341" s="34"/>
      <c r="K341" s="34"/>
      <c r="L341" s="44" t="s">
        <v>294</v>
      </c>
      <c r="M341" s="44"/>
      <c r="N341" s="34"/>
      <c r="O341" s="34"/>
      <c r="P341" s="44" t="s">
        <v>294</v>
      </c>
      <c r="Q341" s="44"/>
      <c r="R341" s="34"/>
      <c r="S341" s="34"/>
      <c r="T341" s="44">
        <v>11</v>
      </c>
      <c r="U341" s="44"/>
      <c r="V341" s="34"/>
    </row>
    <row r="342" spans="1:22" ht="15.75" thickBot="1">
      <c r="A342" s="13"/>
      <c r="B342" s="76"/>
      <c r="C342" s="34"/>
      <c r="D342" s="53"/>
      <c r="E342" s="53"/>
      <c r="F342" s="54"/>
      <c r="G342" s="34"/>
      <c r="H342" s="53"/>
      <c r="I342" s="53"/>
      <c r="J342" s="54"/>
      <c r="K342" s="34"/>
      <c r="L342" s="53"/>
      <c r="M342" s="53"/>
      <c r="N342" s="54"/>
      <c r="O342" s="34"/>
      <c r="P342" s="53"/>
      <c r="Q342" s="53"/>
      <c r="R342" s="54"/>
      <c r="S342" s="34"/>
      <c r="T342" s="53"/>
      <c r="U342" s="53"/>
      <c r="V342" s="54"/>
    </row>
    <row r="343" spans="1:22">
      <c r="A343" s="13"/>
      <c r="B343" s="25" t="s">
        <v>1175</v>
      </c>
      <c r="C343" s="38"/>
      <c r="D343" s="56" t="s">
        <v>277</v>
      </c>
      <c r="E343" s="58">
        <v>1280</v>
      </c>
      <c r="F343" s="60"/>
      <c r="G343" s="38"/>
      <c r="H343" s="56" t="s">
        <v>277</v>
      </c>
      <c r="I343" s="58">
        <v>1320</v>
      </c>
      <c r="J343" s="60"/>
      <c r="K343" s="38"/>
      <c r="L343" s="56" t="s">
        <v>277</v>
      </c>
      <c r="M343" s="107">
        <v>121</v>
      </c>
      <c r="N343" s="60"/>
      <c r="O343" s="38"/>
      <c r="P343" s="56" t="s">
        <v>277</v>
      </c>
      <c r="Q343" s="107" t="s">
        <v>1227</v>
      </c>
      <c r="R343" s="56" t="s">
        <v>316</v>
      </c>
      <c r="S343" s="38"/>
      <c r="T343" s="56" t="s">
        <v>277</v>
      </c>
      <c r="U343" s="58">
        <v>1288</v>
      </c>
      <c r="V343" s="60"/>
    </row>
    <row r="344" spans="1:22" ht="15.75" thickBot="1">
      <c r="A344" s="13"/>
      <c r="B344" s="181" t="s">
        <v>1176</v>
      </c>
      <c r="C344" s="38"/>
      <c r="D344" s="57"/>
      <c r="E344" s="59"/>
      <c r="F344" s="61"/>
      <c r="G344" s="38"/>
      <c r="H344" s="57"/>
      <c r="I344" s="59"/>
      <c r="J344" s="61"/>
      <c r="K344" s="38"/>
      <c r="L344" s="57"/>
      <c r="M344" s="104"/>
      <c r="N344" s="61"/>
      <c r="O344" s="38"/>
      <c r="P344" s="57"/>
      <c r="Q344" s="104"/>
      <c r="R344" s="57"/>
      <c r="S344" s="38"/>
      <c r="T344" s="57"/>
      <c r="U344" s="59"/>
      <c r="V344" s="61"/>
    </row>
    <row r="345" spans="1:22" ht="15.75" thickTop="1">
      <c r="A345" s="13"/>
      <c r="B345" s="17"/>
      <c r="C345" s="17"/>
      <c r="D345" s="17"/>
      <c r="E345" s="17"/>
      <c r="F345" s="17"/>
      <c r="G345" s="17"/>
      <c r="H345" s="17"/>
      <c r="I345" s="17"/>
      <c r="J345" s="17"/>
      <c r="K345" s="17"/>
      <c r="L345" s="17"/>
      <c r="M345" s="17"/>
      <c r="N345" s="17"/>
      <c r="O345" s="17"/>
      <c r="P345" s="17"/>
      <c r="Q345" s="17"/>
      <c r="R345" s="17"/>
      <c r="S345" s="17"/>
      <c r="T345" s="17"/>
      <c r="U345" s="17"/>
      <c r="V345" s="17"/>
    </row>
    <row r="346" spans="1:22">
      <c r="A346" s="13"/>
      <c r="B346" s="35" t="s">
        <v>1147</v>
      </c>
      <c r="C346" s="35"/>
      <c r="D346" s="35"/>
      <c r="E346" s="35"/>
      <c r="F346" s="35"/>
      <c r="G346" s="35"/>
      <c r="H346" s="35"/>
      <c r="I346" s="35"/>
      <c r="J346" s="35"/>
      <c r="K346" s="35"/>
      <c r="L346" s="35"/>
      <c r="M346" s="35"/>
      <c r="N346" s="35"/>
      <c r="O346" s="35"/>
      <c r="P346" s="35"/>
      <c r="Q346" s="35"/>
      <c r="R346" s="35"/>
      <c r="S346" s="35"/>
      <c r="T346" s="35"/>
      <c r="U346" s="35"/>
      <c r="V346" s="35"/>
    </row>
    <row r="347" spans="1:22">
      <c r="A347" s="13"/>
      <c r="B347" s="35" t="s">
        <v>1228</v>
      </c>
      <c r="C347" s="35"/>
      <c r="D347" s="35"/>
      <c r="E347" s="35"/>
      <c r="F347" s="35"/>
      <c r="G347" s="35"/>
      <c r="H347" s="35"/>
      <c r="I347" s="35"/>
      <c r="J347" s="35"/>
      <c r="K347" s="35"/>
      <c r="L347" s="35"/>
      <c r="M347" s="35"/>
      <c r="N347" s="35"/>
      <c r="O347" s="35"/>
      <c r="P347" s="35"/>
      <c r="Q347" s="35"/>
      <c r="R347" s="35"/>
      <c r="S347" s="35"/>
      <c r="T347" s="35"/>
      <c r="U347" s="35"/>
      <c r="V347" s="35"/>
    </row>
    <row r="348" spans="1:22">
      <c r="A348" s="13"/>
      <c r="B348" s="35" t="s">
        <v>292</v>
      </c>
      <c r="C348" s="35"/>
      <c r="D348" s="35"/>
      <c r="E348" s="35"/>
      <c r="F348" s="35"/>
      <c r="G348" s="35"/>
      <c r="H348" s="35"/>
      <c r="I348" s="35"/>
      <c r="J348" s="35"/>
      <c r="K348" s="35"/>
      <c r="L348" s="35"/>
      <c r="M348" s="35"/>
      <c r="N348" s="35"/>
      <c r="O348" s="35"/>
      <c r="P348" s="35"/>
      <c r="Q348" s="35"/>
      <c r="R348" s="35"/>
      <c r="S348" s="35"/>
      <c r="T348" s="35"/>
      <c r="U348" s="35"/>
      <c r="V348" s="35"/>
    </row>
    <row r="349" spans="1:22">
      <c r="A349" s="13"/>
      <c r="B349" s="33"/>
      <c r="C349" s="33"/>
      <c r="D349" s="33"/>
      <c r="E349" s="33"/>
      <c r="F349" s="33"/>
      <c r="G349" s="33"/>
      <c r="H349" s="33"/>
      <c r="I349" s="33"/>
      <c r="J349" s="33"/>
      <c r="K349" s="33"/>
      <c r="L349" s="33"/>
      <c r="M349" s="33"/>
      <c r="N349" s="33"/>
      <c r="O349" s="33"/>
      <c r="P349" s="33"/>
      <c r="Q349" s="33"/>
      <c r="R349" s="33"/>
      <c r="S349" s="33"/>
      <c r="T349" s="33"/>
      <c r="U349" s="33"/>
      <c r="V349" s="33"/>
    </row>
    <row r="350" spans="1:22">
      <c r="A350" s="13"/>
      <c r="B350" s="14"/>
      <c r="C350" s="14"/>
      <c r="D350" s="14"/>
      <c r="E350" s="14"/>
      <c r="F350" s="14"/>
      <c r="G350" s="14"/>
      <c r="H350" s="14"/>
      <c r="I350" s="14"/>
      <c r="J350" s="14"/>
      <c r="K350" s="14"/>
      <c r="L350" s="14"/>
      <c r="M350" s="14"/>
      <c r="N350" s="14"/>
      <c r="O350" s="14"/>
      <c r="P350" s="14"/>
      <c r="Q350" s="14"/>
      <c r="R350" s="14"/>
      <c r="S350" s="14"/>
      <c r="T350" s="14"/>
      <c r="U350" s="14"/>
      <c r="V350" s="14"/>
    </row>
    <row r="351" spans="1:22">
      <c r="A351" s="13"/>
      <c r="B351" s="34"/>
      <c r="C351" s="34"/>
      <c r="D351" s="115" t="s">
        <v>1178</v>
      </c>
      <c r="E351" s="115"/>
      <c r="F351" s="115"/>
      <c r="G351" s="34"/>
      <c r="H351" s="115" t="s">
        <v>1104</v>
      </c>
      <c r="I351" s="115"/>
      <c r="J351" s="115"/>
      <c r="K351" s="34"/>
      <c r="L351" s="115" t="s">
        <v>1149</v>
      </c>
      <c r="M351" s="115"/>
      <c r="N351" s="115"/>
      <c r="O351" s="34"/>
      <c r="P351" s="115" t="s">
        <v>1062</v>
      </c>
      <c r="Q351" s="115"/>
      <c r="R351" s="115"/>
      <c r="S351" s="34"/>
      <c r="T351" s="115" t="s">
        <v>1107</v>
      </c>
      <c r="U351" s="115"/>
      <c r="V351" s="115"/>
    </row>
    <row r="352" spans="1:22">
      <c r="A352" s="13"/>
      <c r="B352" s="34"/>
      <c r="C352" s="34"/>
      <c r="D352" s="115"/>
      <c r="E352" s="115"/>
      <c r="F352" s="115"/>
      <c r="G352" s="34"/>
      <c r="H352" s="115" t="s">
        <v>1105</v>
      </c>
      <c r="I352" s="115"/>
      <c r="J352" s="115"/>
      <c r="K352" s="34"/>
      <c r="L352" s="115" t="s">
        <v>1104</v>
      </c>
      <c r="M352" s="115"/>
      <c r="N352" s="115"/>
      <c r="O352" s="34"/>
      <c r="P352" s="115"/>
      <c r="Q352" s="115"/>
      <c r="R352" s="115"/>
      <c r="S352" s="34"/>
      <c r="T352" s="115"/>
      <c r="U352" s="115"/>
      <c r="V352" s="115"/>
    </row>
    <row r="353" spans="1:22" ht="15.75" thickBot="1">
      <c r="A353" s="13"/>
      <c r="B353" s="34"/>
      <c r="C353" s="34"/>
      <c r="D353" s="135"/>
      <c r="E353" s="135"/>
      <c r="F353" s="135"/>
      <c r="G353" s="34"/>
      <c r="H353" s="114"/>
      <c r="I353" s="114"/>
      <c r="J353" s="114"/>
      <c r="K353" s="34"/>
      <c r="L353" s="135" t="s">
        <v>1105</v>
      </c>
      <c r="M353" s="135"/>
      <c r="N353" s="135"/>
      <c r="O353" s="34"/>
      <c r="P353" s="135"/>
      <c r="Q353" s="135"/>
      <c r="R353" s="135"/>
      <c r="S353" s="34"/>
      <c r="T353" s="135"/>
      <c r="U353" s="135"/>
      <c r="V353" s="135"/>
    </row>
    <row r="354" spans="1:22">
      <c r="A354" s="13"/>
      <c r="B354" s="178" t="s">
        <v>90</v>
      </c>
      <c r="C354" s="26"/>
      <c r="D354" s="60"/>
      <c r="E354" s="60"/>
      <c r="F354" s="60"/>
      <c r="G354" s="26"/>
      <c r="H354" s="60"/>
      <c r="I354" s="60"/>
      <c r="J354" s="60"/>
      <c r="K354" s="26"/>
      <c r="L354" s="60"/>
      <c r="M354" s="60"/>
      <c r="N354" s="60"/>
      <c r="O354" s="26"/>
      <c r="P354" s="60"/>
      <c r="Q354" s="60"/>
      <c r="R354" s="60"/>
      <c r="S354" s="26"/>
      <c r="T354" s="60"/>
      <c r="U354" s="60"/>
      <c r="V354" s="60"/>
    </row>
    <row r="355" spans="1:22">
      <c r="A355" s="13"/>
      <c r="B355" s="76" t="s">
        <v>91</v>
      </c>
      <c r="C355" s="34"/>
      <c r="D355" s="43" t="s">
        <v>277</v>
      </c>
      <c r="E355" s="44" t="s">
        <v>294</v>
      </c>
      <c r="F355" s="34"/>
      <c r="G355" s="34"/>
      <c r="H355" s="43" t="s">
        <v>277</v>
      </c>
      <c r="I355" s="52">
        <v>4903</v>
      </c>
      <c r="J355" s="34"/>
      <c r="K355" s="34"/>
      <c r="L355" s="43" t="s">
        <v>277</v>
      </c>
      <c r="M355" s="44">
        <v>532</v>
      </c>
      <c r="N355" s="34"/>
      <c r="O355" s="34"/>
      <c r="P355" s="43" t="s">
        <v>277</v>
      </c>
      <c r="Q355" s="44">
        <v>9</v>
      </c>
      <c r="R355" s="34"/>
      <c r="S355" s="34"/>
      <c r="T355" s="43" t="s">
        <v>277</v>
      </c>
      <c r="U355" s="52">
        <v>5444</v>
      </c>
      <c r="V355" s="34"/>
    </row>
    <row r="356" spans="1:22">
      <c r="A356" s="13"/>
      <c r="B356" s="76"/>
      <c r="C356" s="34"/>
      <c r="D356" s="43"/>
      <c r="E356" s="44"/>
      <c r="F356" s="34"/>
      <c r="G356" s="34"/>
      <c r="H356" s="43"/>
      <c r="I356" s="52"/>
      <c r="J356" s="34"/>
      <c r="K356" s="34"/>
      <c r="L356" s="43"/>
      <c r="M356" s="44"/>
      <c r="N356" s="34"/>
      <c r="O356" s="34"/>
      <c r="P356" s="43"/>
      <c r="Q356" s="44"/>
      <c r="R356" s="34"/>
      <c r="S356" s="34"/>
      <c r="T356" s="43"/>
      <c r="U356" s="52"/>
      <c r="V356" s="34"/>
    </row>
    <row r="357" spans="1:22">
      <c r="A357" s="13"/>
      <c r="B357" s="67" t="s">
        <v>92</v>
      </c>
      <c r="C357" s="38"/>
      <c r="D357" s="41" t="s">
        <v>294</v>
      </c>
      <c r="E357" s="41"/>
      <c r="F357" s="38"/>
      <c r="G357" s="38"/>
      <c r="H357" s="50">
        <v>6861</v>
      </c>
      <c r="I357" s="50"/>
      <c r="J357" s="38"/>
      <c r="K357" s="38"/>
      <c r="L357" s="41">
        <v>10</v>
      </c>
      <c r="M357" s="41"/>
      <c r="N357" s="38"/>
      <c r="O357" s="38"/>
      <c r="P357" s="41" t="s">
        <v>294</v>
      </c>
      <c r="Q357" s="41"/>
      <c r="R357" s="38"/>
      <c r="S357" s="38"/>
      <c r="T357" s="50">
        <v>6871</v>
      </c>
      <c r="U357" s="50"/>
      <c r="V357" s="38"/>
    </row>
    <row r="358" spans="1:22">
      <c r="A358" s="13"/>
      <c r="B358" s="67"/>
      <c r="C358" s="38"/>
      <c r="D358" s="41"/>
      <c r="E358" s="41"/>
      <c r="F358" s="38"/>
      <c r="G358" s="38"/>
      <c r="H358" s="50"/>
      <c r="I358" s="50"/>
      <c r="J358" s="38"/>
      <c r="K358" s="38"/>
      <c r="L358" s="41"/>
      <c r="M358" s="41"/>
      <c r="N358" s="38"/>
      <c r="O358" s="38"/>
      <c r="P358" s="41"/>
      <c r="Q358" s="41"/>
      <c r="R358" s="38"/>
      <c r="S358" s="38"/>
      <c r="T358" s="50"/>
      <c r="U358" s="50"/>
      <c r="V358" s="38"/>
    </row>
    <row r="359" spans="1:22">
      <c r="A359" s="13"/>
      <c r="B359" s="76" t="s">
        <v>93</v>
      </c>
      <c r="C359" s="34"/>
      <c r="D359" s="44" t="s">
        <v>294</v>
      </c>
      <c r="E359" s="44"/>
      <c r="F359" s="34"/>
      <c r="G359" s="34"/>
      <c r="H359" s="44">
        <v>172</v>
      </c>
      <c r="I359" s="44"/>
      <c r="J359" s="34"/>
      <c r="K359" s="34"/>
      <c r="L359" s="52">
        <v>1398</v>
      </c>
      <c r="M359" s="52"/>
      <c r="N359" s="34"/>
      <c r="O359" s="34"/>
      <c r="P359" s="44" t="s">
        <v>1229</v>
      </c>
      <c r="Q359" s="44"/>
      <c r="R359" s="43" t="s">
        <v>316</v>
      </c>
      <c r="S359" s="34"/>
      <c r="T359" s="44">
        <v>650</v>
      </c>
      <c r="U359" s="44"/>
      <c r="V359" s="34"/>
    </row>
    <row r="360" spans="1:22" ht="15.75" thickBot="1">
      <c r="A360" s="13"/>
      <c r="B360" s="76"/>
      <c r="C360" s="34"/>
      <c r="D360" s="53"/>
      <c r="E360" s="53"/>
      <c r="F360" s="54"/>
      <c r="G360" s="34"/>
      <c r="H360" s="53"/>
      <c r="I360" s="53"/>
      <c r="J360" s="54"/>
      <c r="K360" s="34"/>
      <c r="L360" s="87"/>
      <c r="M360" s="87"/>
      <c r="N360" s="54"/>
      <c r="O360" s="34"/>
      <c r="P360" s="53"/>
      <c r="Q360" s="53"/>
      <c r="R360" s="106"/>
      <c r="S360" s="34"/>
      <c r="T360" s="53"/>
      <c r="U360" s="53"/>
      <c r="V360" s="54"/>
    </row>
    <row r="361" spans="1:22">
      <c r="A361" s="13"/>
      <c r="B361" s="67" t="s">
        <v>94</v>
      </c>
      <c r="C361" s="38"/>
      <c r="D361" s="107" t="s">
        <v>294</v>
      </c>
      <c r="E361" s="107"/>
      <c r="F361" s="60"/>
      <c r="G361" s="38"/>
      <c r="H361" s="58">
        <v>11936</v>
      </c>
      <c r="I361" s="58"/>
      <c r="J361" s="60"/>
      <c r="K361" s="38"/>
      <c r="L361" s="58">
        <v>1940</v>
      </c>
      <c r="M361" s="58"/>
      <c r="N361" s="60"/>
      <c r="O361" s="38"/>
      <c r="P361" s="107" t="s">
        <v>1230</v>
      </c>
      <c r="Q361" s="107"/>
      <c r="R361" s="56" t="s">
        <v>316</v>
      </c>
      <c r="S361" s="38"/>
      <c r="T361" s="58">
        <v>12965</v>
      </c>
      <c r="U361" s="58"/>
      <c r="V361" s="60"/>
    </row>
    <row r="362" spans="1:22" ht="15.75" thickBot="1">
      <c r="A362" s="13"/>
      <c r="B362" s="67"/>
      <c r="C362" s="38"/>
      <c r="D362" s="89"/>
      <c r="E362" s="89"/>
      <c r="F362" s="90"/>
      <c r="G362" s="38"/>
      <c r="H362" s="100"/>
      <c r="I362" s="100"/>
      <c r="J362" s="90"/>
      <c r="K362" s="38"/>
      <c r="L362" s="100"/>
      <c r="M362" s="100"/>
      <c r="N362" s="90"/>
      <c r="O362" s="38"/>
      <c r="P362" s="89"/>
      <c r="Q362" s="89"/>
      <c r="R362" s="105"/>
      <c r="S362" s="38"/>
      <c r="T362" s="100"/>
      <c r="U362" s="100"/>
      <c r="V362" s="90"/>
    </row>
    <row r="363" spans="1:22">
      <c r="A363" s="13"/>
      <c r="B363" s="179" t="s">
        <v>95</v>
      </c>
      <c r="C363" s="21"/>
      <c r="D363" s="81"/>
      <c r="E363" s="81"/>
      <c r="F363" s="81"/>
      <c r="G363" s="21"/>
      <c r="H363" s="81"/>
      <c r="I363" s="81"/>
      <c r="J363" s="81"/>
      <c r="K363" s="21"/>
      <c r="L363" s="81"/>
      <c r="M363" s="81"/>
      <c r="N363" s="81"/>
      <c r="O363" s="21"/>
      <c r="P363" s="81"/>
      <c r="Q363" s="81"/>
      <c r="R363" s="81"/>
      <c r="S363" s="21"/>
      <c r="T363" s="81"/>
      <c r="U363" s="81"/>
      <c r="V363" s="81"/>
    </row>
    <row r="364" spans="1:22">
      <c r="A364" s="13"/>
      <c r="B364" s="67" t="s">
        <v>96</v>
      </c>
      <c r="C364" s="38"/>
      <c r="D364" s="41" t="s">
        <v>294</v>
      </c>
      <c r="E364" s="41"/>
      <c r="F364" s="38"/>
      <c r="G364" s="38"/>
      <c r="H364" s="41">
        <v>833</v>
      </c>
      <c r="I364" s="41"/>
      <c r="J364" s="38"/>
      <c r="K364" s="38"/>
      <c r="L364" s="41">
        <v>44</v>
      </c>
      <c r="M364" s="41"/>
      <c r="N364" s="38"/>
      <c r="O364" s="38"/>
      <c r="P364" s="41" t="s">
        <v>294</v>
      </c>
      <c r="Q364" s="41"/>
      <c r="R364" s="38"/>
      <c r="S364" s="38"/>
      <c r="T364" s="41">
        <v>877</v>
      </c>
      <c r="U364" s="41"/>
      <c r="V364" s="38"/>
    </row>
    <row r="365" spans="1:22">
      <c r="A365" s="13"/>
      <c r="B365" s="67"/>
      <c r="C365" s="38"/>
      <c r="D365" s="41"/>
      <c r="E365" s="41"/>
      <c r="F365" s="38"/>
      <c r="G365" s="38"/>
      <c r="H365" s="41"/>
      <c r="I365" s="41"/>
      <c r="J365" s="38"/>
      <c r="K365" s="38"/>
      <c r="L365" s="41"/>
      <c r="M365" s="41"/>
      <c r="N365" s="38"/>
      <c r="O365" s="38"/>
      <c r="P365" s="41"/>
      <c r="Q365" s="41"/>
      <c r="R365" s="38"/>
      <c r="S365" s="38"/>
      <c r="T365" s="41"/>
      <c r="U365" s="41"/>
      <c r="V365" s="38"/>
    </row>
    <row r="366" spans="1:22">
      <c r="A366" s="13"/>
      <c r="B366" s="76" t="s">
        <v>97</v>
      </c>
      <c r="C366" s="34"/>
      <c r="D366" s="44" t="s">
        <v>294</v>
      </c>
      <c r="E366" s="44"/>
      <c r="F366" s="34"/>
      <c r="G366" s="34"/>
      <c r="H366" s="44">
        <v>167</v>
      </c>
      <c r="I366" s="44"/>
      <c r="J366" s="34"/>
      <c r="K366" s="34"/>
      <c r="L366" s="44">
        <v>6</v>
      </c>
      <c r="M366" s="44"/>
      <c r="N366" s="34"/>
      <c r="O366" s="34"/>
      <c r="P366" s="44" t="s">
        <v>294</v>
      </c>
      <c r="Q366" s="44"/>
      <c r="R366" s="34"/>
      <c r="S366" s="34"/>
      <c r="T366" s="44">
        <v>173</v>
      </c>
      <c r="U366" s="44"/>
      <c r="V366" s="34"/>
    </row>
    <row r="367" spans="1:22">
      <c r="A367" s="13"/>
      <c r="B367" s="76"/>
      <c r="C367" s="34"/>
      <c r="D367" s="44"/>
      <c r="E367" s="44"/>
      <c r="F367" s="34"/>
      <c r="G367" s="34"/>
      <c r="H367" s="44"/>
      <c r="I367" s="44"/>
      <c r="J367" s="34"/>
      <c r="K367" s="34"/>
      <c r="L367" s="44"/>
      <c r="M367" s="44"/>
      <c r="N367" s="34"/>
      <c r="O367" s="34"/>
      <c r="P367" s="44"/>
      <c r="Q367" s="44"/>
      <c r="R367" s="34"/>
      <c r="S367" s="34"/>
      <c r="T367" s="44"/>
      <c r="U367" s="44"/>
      <c r="V367" s="34"/>
    </row>
    <row r="368" spans="1:22">
      <c r="A368" s="13"/>
      <c r="B368" s="67" t="s">
        <v>92</v>
      </c>
      <c r="C368" s="38"/>
      <c r="D368" s="41" t="s">
        <v>294</v>
      </c>
      <c r="E368" s="41"/>
      <c r="F368" s="38"/>
      <c r="G368" s="38"/>
      <c r="H368" s="50">
        <v>6776</v>
      </c>
      <c r="I368" s="50"/>
      <c r="J368" s="38"/>
      <c r="K368" s="38"/>
      <c r="L368" s="41">
        <v>5</v>
      </c>
      <c r="M368" s="41"/>
      <c r="N368" s="38"/>
      <c r="O368" s="38"/>
      <c r="P368" s="41" t="s">
        <v>294</v>
      </c>
      <c r="Q368" s="41"/>
      <c r="R368" s="38"/>
      <c r="S368" s="38"/>
      <c r="T368" s="50">
        <v>6781</v>
      </c>
      <c r="U368" s="50"/>
      <c r="V368" s="38"/>
    </row>
    <row r="369" spans="1:22">
      <c r="A369" s="13"/>
      <c r="B369" s="67"/>
      <c r="C369" s="38"/>
      <c r="D369" s="41"/>
      <c r="E369" s="41"/>
      <c r="F369" s="38"/>
      <c r="G369" s="38"/>
      <c r="H369" s="50"/>
      <c r="I369" s="50"/>
      <c r="J369" s="38"/>
      <c r="K369" s="38"/>
      <c r="L369" s="41"/>
      <c r="M369" s="41"/>
      <c r="N369" s="38"/>
      <c r="O369" s="38"/>
      <c r="P369" s="41"/>
      <c r="Q369" s="41"/>
      <c r="R369" s="38"/>
      <c r="S369" s="38"/>
      <c r="T369" s="50"/>
      <c r="U369" s="50"/>
      <c r="V369" s="38"/>
    </row>
    <row r="370" spans="1:22">
      <c r="A370" s="13"/>
      <c r="B370" s="76" t="s">
        <v>93</v>
      </c>
      <c r="C370" s="34"/>
      <c r="D370" s="44" t="s">
        <v>294</v>
      </c>
      <c r="E370" s="44"/>
      <c r="F370" s="34"/>
      <c r="G370" s="34"/>
      <c r="H370" s="44">
        <v>216</v>
      </c>
      <c r="I370" s="44"/>
      <c r="J370" s="34"/>
      <c r="K370" s="34"/>
      <c r="L370" s="52">
        <v>1101</v>
      </c>
      <c r="M370" s="52"/>
      <c r="N370" s="34"/>
      <c r="O370" s="34"/>
      <c r="P370" s="44" t="s">
        <v>1231</v>
      </c>
      <c r="Q370" s="44"/>
      <c r="R370" s="43" t="s">
        <v>316</v>
      </c>
      <c r="S370" s="34"/>
      <c r="T370" s="44">
        <v>543</v>
      </c>
      <c r="U370" s="44"/>
      <c r="V370" s="34"/>
    </row>
    <row r="371" spans="1:22">
      <c r="A371" s="13"/>
      <c r="B371" s="76"/>
      <c r="C371" s="34"/>
      <c r="D371" s="44"/>
      <c r="E371" s="44"/>
      <c r="F371" s="34"/>
      <c r="G371" s="34"/>
      <c r="H371" s="44"/>
      <c r="I371" s="44"/>
      <c r="J371" s="34"/>
      <c r="K371" s="34"/>
      <c r="L371" s="52"/>
      <c r="M371" s="52"/>
      <c r="N371" s="34"/>
      <c r="O371" s="34"/>
      <c r="P371" s="44"/>
      <c r="Q371" s="44"/>
      <c r="R371" s="43"/>
      <c r="S371" s="34"/>
      <c r="T371" s="44"/>
      <c r="U371" s="44"/>
      <c r="V371" s="34"/>
    </row>
    <row r="372" spans="1:22">
      <c r="A372" s="13"/>
      <c r="B372" s="67" t="s">
        <v>98</v>
      </c>
      <c r="C372" s="38"/>
      <c r="D372" s="41" t="s">
        <v>294</v>
      </c>
      <c r="E372" s="41"/>
      <c r="F372" s="38"/>
      <c r="G372" s="38"/>
      <c r="H372" s="41">
        <v>267</v>
      </c>
      <c r="I372" s="41"/>
      <c r="J372" s="38"/>
      <c r="K372" s="38"/>
      <c r="L372" s="41">
        <v>69</v>
      </c>
      <c r="M372" s="41"/>
      <c r="N372" s="38"/>
      <c r="O372" s="38"/>
      <c r="P372" s="41" t="s">
        <v>294</v>
      </c>
      <c r="Q372" s="41"/>
      <c r="R372" s="38"/>
      <c r="S372" s="38"/>
      <c r="T372" s="41">
        <v>336</v>
      </c>
      <c r="U372" s="41"/>
      <c r="V372" s="38"/>
    </row>
    <row r="373" spans="1:22">
      <c r="A373" s="13"/>
      <c r="B373" s="67"/>
      <c r="C373" s="38"/>
      <c r="D373" s="41"/>
      <c r="E373" s="41"/>
      <c r="F373" s="38"/>
      <c r="G373" s="38"/>
      <c r="H373" s="41"/>
      <c r="I373" s="41"/>
      <c r="J373" s="38"/>
      <c r="K373" s="38"/>
      <c r="L373" s="41"/>
      <c r="M373" s="41"/>
      <c r="N373" s="38"/>
      <c r="O373" s="38"/>
      <c r="P373" s="41"/>
      <c r="Q373" s="41"/>
      <c r="R373" s="38"/>
      <c r="S373" s="38"/>
      <c r="T373" s="41"/>
      <c r="U373" s="41"/>
      <c r="V373" s="38"/>
    </row>
    <row r="374" spans="1:22">
      <c r="A374" s="13"/>
      <c r="B374" s="76" t="s">
        <v>99</v>
      </c>
      <c r="C374" s="34"/>
      <c r="D374" s="44" t="s">
        <v>294</v>
      </c>
      <c r="E374" s="44"/>
      <c r="F374" s="34"/>
      <c r="G374" s="34"/>
      <c r="H374" s="44">
        <v>200</v>
      </c>
      <c r="I374" s="44"/>
      <c r="J374" s="34"/>
      <c r="K374" s="34"/>
      <c r="L374" s="44">
        <v>3</v>
      </c>
      <c r="M374" s="44"/>
      <c r="N374" s="34"/>
      <c r="O374" s="34"/>
      <c r="P374" s="44" t="s">
        <v>294</v>
      </c>
      <c r="Q374" s="44"/>
      <c r="R374" s="34"/>
      <c r="S374" s="34"/>
      <c r="T374" s="44">
        <v>203</v>
      </c>
      <c r="U374" s="44"/>
      <c r="V374" s="34"/>
    </row>
    <row r="375" spans="1:22">
      <c r="A375" s="13"/>
      <c r="B375" s="76"/>
      <c r="C375" s="34"/>
      <c r="D375" s="44"/>
      <c r="E375" s="44"/>
      <c r="F375" s="34"/>
      <c r="G375" s="34"/>
      <c r="H375" s="44"/>
      <c r="I375" s="44"/>
      <c r="J375" s="34"/>
      <c r="K375" s="34"/>
      <c r="L375" s="44"/>
      <c r="M375" s="44"/>
      <c r="N375" s="34"/>
      <c r="O375" s="34"/>
      <c r="P375" s="44"/>
      <c r="Q375" s="44"/>
      <c r="R375" s="34"/>
      <c r="S375" s="34"/>
      <c r="T375" s="44"/>
      <c r="U375" s="44"/>
      <c r="V375" s="34"/>
    </row>
    <row r="376" spans="1:22">
      <c r="A376" s="13"/>
      <c r="B376" s="64" t="s">
        <v>1150</v>
      </c>
      <c r="C376" s="38"/>
      <c r="D376" s="41" t="s">
        <v>294</v>
      </c>
      <c r="E376" s="41"/>
      <c r="F376" s="38"/>
      <c r="G376" s="38"/>
      <c r="H376" s="50">
        <v>1729</v>
      </c>
      <c r="I376" s="50"/>
      <c r="J376" s="38"/>
      <c r="K376" s="38"/>
      <c r="L376" s="41">
        <v>216</v>
      </c>
      <c r="M376" s="41"/>
      <c r="N376" s="38"/>
      <c r="O376" s="38"/>
      <c r="P376" s="41" t="s">
        <v>294</v>
      </c>
      <c r="Q376" s="41"/>
      <c r="R376" s="38"/>
      <c r="S376" s="38"/>
      <c r="T376" s="50">
        <v>1945</v>
      </c>
      <c r="U376" s="50"/>
      <c r="V376" s="38"/>
    </row>
    <row r="377" spans="1:22">
      <c r="A377" s="13"/>
      <c r="B377" s="64" t="s">
        <v>1151</v>
      </c>
      <c r="C377" s="38"/>
      <c r="D377" s="41"/>
      <c r="E377" s="41"/>
      <c r="F377" s="38"/>
      <c r="G377" s="38"/>
      <c r="H377" s="50"/>
      <c r="I377" s="50"/>
      <c r="J377" s="38"/>
      <c r="K377" s="38"/>
      <c r="L377" s="41"/>
      <c r="M377" s="41"/>
      <c r="N377" s="38"/>
      <c r="O377" s="38"/>
      <c r="P377" s="41"/>
      <c r="Q377" s="41"/>
      <c r="R377" s="38"/>
      <c r="S377" s="38"/>
      <c r="T377" s="50"/>
      <c r="U377" s="50"/>
      <c r="V377" s="38"/>
    </row>
    <row r="378" spans="1:22">
      <c r="A378" s="13"/>
      <c r="B378" s="66" t="s">
        <v>1152</v>
      </c>
      <c r="C378" s="34"/>
      <c r="D378" s="44" t="s">
        <v>294</v>
      </c>
      <c r="E378" s="44"/>
      <c r="F378" s="34"/>
      <c r="G378" s="34"/>
      <c r="H378" s="44">
        <v>142</v>
      </c>
      <c r="I378" s="44"/>
      <c r="J378" s="34"/>
      <c r="K378" s="34"/>
      <c r="L378" s="44">
        <v>210</v>
      </c>
      <c r="M378" s="44"/>
      <c r="N378" s="34"/>
      <c r="O378" s="34"/>
      <c r="P378" s="44" t="s">
        <v>1232</v>
      </c>
      <c r="Q378" s="44"/>
      <c r="R378" s="43" t="s">
        <v>316</v>
      </c>
      <c r="S378" s="34"/>
      <c r="T378" s="44">
        <v>234</v>
      </c>
      <c r="U378" s="44"/>
      <c r="V378" s="34"/>
    </row>
    <row r="379" spans="1:22">
      <c r="A379" s="13"/>
      <c r="B379" s="66" t="s">
        <v>1153</v>
      </c>
      <c r="C379" s="34"/>
      <c r="D379" s="44"/>
      <c r="E379" s="44"/>
      <c r="F379" s="34"/>
      <c r="G379" s="34"/>
      <c r="H379" s="44"/>
      <c r="I379" s="44"/>
      <c r="J379" s="34"/>
      <c r="K379" s="34"/>
      <c r="L379" s="44"/>
      <c r="M379" s="44"/>
      <c r="N379" s="34"/>
      <c r="O379" s="34"/>
      <c r="P379" s="44"/>
      <c r="Q379" s="44"/>
      <c r="R379" s="43"/>
      <c r="S379" s="34"/>
      <c r="T379" s="44"/>
      <c r="U379" s="44"/>
      <c r="V379" s="34"/>
    </row>
    <row r="380" spans="1:22">
      <c r="A380" s="13"/>
      <c r="B380" s="64" t="s">
        <v>1182</v>
      </c>
      <c r="C380" s="38"/>
      <c r="D380" s="41" t="s">
        <v>294</v>
      </c>
      <c r="E380" s="41"/>
      <c r="F380" s="38"/>
      <c r="G380" s="38"/>
      <c r="H380" s="41" t="s">
        <v>294</v>
      </c>
      <c r="I380" s="41"/>
      <c r="J380" s="38"/>
      <c r="K380" s="38"/>
      <c r="L380" s="41">
        <v>260</v>
      </c>
      <c r="M380" s="41"/>
      <c r="N380" s="38"/>
      <c r="O380" s="38"/>
      <c r="P380" s="41" t="s">
        <v>1233</v>
      </c>
      <c r="Q380" s="41"/>
      <c r="R380" s="40" t="s">
        <v>316</v>
      </c>
      <c r="S380" s="38"/>
      <c r="T380" s="41" t="s">
        <v>294</v>
      </c>
      <c r="U380" s="41"/>
      <c r="V380" s="38"/>
    </row>
    <row r="381" spans="1:22">
      <c r="A381" s="13"/>
      <c r="B381" s="28" t="s">
        <v>1183</v>
      </c>
      <c r="C381" s="38"/>
      <c r="D381" s="41"/>
      <c r="E381" s="41"/>
      <c r="F381" s="38"/>
      <c r="G381" s="38"/>
      <c r="H381" s="41"/>
      <c r="I381" s="41"/>
      <c r="J381" s="38"/>
      <c r="K381" s="38"/>
      <c r="L381" s="41"/>
      <c r="M381" s="41"/>
      <c r="N381" s="38"/>
      <c r="O381" s="38"/>
      <c r="P381" s="41"/>
      <c r="Q381" s="41"/>
      <c r="R381" s="40"/>
      <c r="S381" s="38"/>
      <c r="T381" s="41"/>
      <c r="U381" s="41"/>
      <c r="V381" s="38"/>
    </row>
    <row r="382" spans="1:22">
      <c r="A382" s="13"/>
      <c r="B382" s="42" t="s">
        <v>103</v>
      </c>
      <c r="C382" s="34"/>
      <c r="D382" s="44" t="s">
        <v>294</v>
      </c>
      <c r="E382" s="44"/>
      <c r="F382" s="34"/>
      <c r="G382" s="34"/>
      <c r="H382" s="44">
        <v>282</v>
      </c>
      <c r="I382" s="44"/>
      <c r="J382" s="34"/>
      <c r="K382" s="34"/>
      <c r="L382" s="44">
        <v>61</v>
      </c>
      <c r="M382" s="44"/>
      <c r="N382" s="34"/>
      <c r="O382" s="34"/>
      <c r="P382" s="44" t="s">
        <v>294</v>
      </c>
      <c r="Q382" s="44"/>
      <c r="R382" s="34"/>
      <c r="S382" s="34"/>
      <c r="T382" s="44">
        <v>343</v>
      </c>
      <c r="U382" s="44"/>
      <c r="V382" s="34"/>
    </row>
    <row r="383" spans="1:22">
      <c r="A383" s="13"/>
      <c r="B383" s="42"/>
      <c r="C383" s="34"/>
      <c r="D383" s="44"/>
      <c r="E383" s="44"/>
      <c r="F383" s="34"/>
      <c r="G383" s="34"/>
      <c r="H383" s="44"/>
      <c r="I383" s="44"/>
      <c r="J383" s="34"/>
      <c r="K383" s="34"/>
      <c r="L383" s="44"/>
      <c r="M383" s="44"/>
      <c r="N383" s="34"/>
      <c r="O383" s="34"/>
      <c r="P383" s="44"/>
      <c r="Q383" s="44"/>
      <c r="R383" s="34"/>
      <c r="S383" s="34"/>
      <c r="T383" s="44"/>
      <c r="U383" s="44"/>
      <c r="V383" s="34"/>
    </row>
    <row r="384" spans="1:22">
      <c r="A384" s="13"/>
      <c r="B384" s="39" t="s">
        <v>104</v>
      </c>
      <c r="C384" s="38"/>
      <c r="D384" s="41" t="s">
        <v>294</v>
      </c>
      <c r="E384" s="41"/>
      <c r="F384" s="38"/>
      <c r="G384" s="38"/>
      <c r="H384" s="41" t="s">
        <v>1234</v>
      </c>
      <c r="I384" s="41"/>
      <c r="J384" s="40" t="s">
        <v>316</v>
      </c>
      <c r="K384" s="38"/>
      <c r="L384" s="41" t="s">
        <v>294</v>
      </c>
      <c r="M384" s="41"/>
      <c r="N384" s="38"/>
      <c r="O384" s="38"/>
      <c r="P384" s="41">
        <v>1</v>
      </c>
      <c r="Q384" s="41"/>
      <c r="R384" s="38"/>
      <c r="S384" s="38"/>
      <c r="T384" s="41" t="s">
        <v>965</v>
      </c>
      <c r="U384" s="41"/>
      <c r="V384" s="40" t="s">
        <v>316</v>
      </c>
    </row>
    <row r="385" spans="1:22" ht="15.75" thickBot="1">
      <c r="A385" s="13"/>
      <c r="B385" s="39"/>
      <c r="C385" s="38"/>
      <c r="D385" s="89"/>
      <c r="E385" s="89"/>
      <c r="F385" s="90"/>
      <c r="G385" s="38"/>
      <c r="H385" s="89"/>
      <c r="I385" s="89"/>
      <c r="J385" s="105"/>
      <c r="K385" s="38"/>
      <c r="L385" s="89"/>
      <c r="M385" s="89"/>
      <c r="N385" s="90"/>
      <c r="O385" s="38"/>
      <c r="P385" s="89"/>
      <c r="Q385" s="89"/>
      <c r="R385" s="90"/>
      <c r="S385" s="38"/>
      <c r="T385" s="89"/>
      <c r="U385" s="89"/>
      <c r="V385" s="105"/>
    </row>
    <row r="386" spans="1:22">
      <c r="A386" s="13"/>
      <c r="B386" s="76" t="s">
        <v>105</v>
      </c>
      <c r="C386" s="34"/>
      <c r="D386" s="97" t="s">
        <v>294</v>
      </c>
      <c r="E386" s="97"/>
      <c r="F386" s="81"/>
      <c r="G386" s="34"/>
      <c r="H386" s="94">
        <v>10321</v>
      </c>
      <c r="I386" s="94"/>
      <c r="J386" s="81"/>
      <c r="K386" s="34"/>
      <c r="L386" s="94">
        <v>1975</v>
      </c>
      <c r="M386" s="94"/>
      <c r="N386" s="81"/>
      <c r="O386" s="34"/>
      <c r="P386" s="97" t="s">
        <v>1235</v>
      </c>
      <c r="Q386" s="97"/>
      <c r="R386" s="92" t="s">
        <v>316</v>
      </c>
      <c r="S386" s="34"/>
      <c r="T386" s="94">
        <v>11145</v>
      </c>
      <c r="U386" s="94"/>
      <c r="V386" s="81"/>
    </row>
    <row r="387" spans="1:22" ht="15.75" thickBot="1">
      <c r="A387" s="13"/>
      <c r="B387" s="76"/>
      <c r="C387" s="34"/>
      <c r="D387" s="53"/>
      <c r="E387" s="53"/>
      <c r="F387" s="54"/>
      <c r="G387" s="34"/>
      <c r="H387" s="87"/>
      <c r="I387" s="87"/>
      <c r="J387" s="54"/>
      <c r="K387" s="34"/>
      <c r="L387" s="87"/>
      <c r="M387" s="87"/>
      <c r="N387" s="54"/>
      <c r="O387" s="34"/>
      <c r="P387" s="53"/>
      <c r="Q387" s="53"/>
      <c r="R387" s="106"/>
      <c r="S387" s="34"/>
      <c r="T387" s="87"/>
      <c r="U387" s="87"/>
      <c r="V387" s="54"/>
    </row>
    <row r="388" spans="1:22">
      <c r="A388" s="13"/>
      <c r="B388" s="180" t="s">
        <v>1236</v>
      </c>
      <c r="C388" s="38"/>
      <c r="D388" s="107" t="s">
        <v>294</v>
      </c>
      <c r="E388" s="107"/>
      <c r="F388" s="60"/>
      <c r="G388" s="38"/>
      <c r="H388" s="58">
        <v>1615</v>
      </c>
      <c r="I388" s="58"/>
      <c r="J388" s="60"/>
      <c r="K388" s="38"/>
      <c r="L388" s="107" t="s">
        <v>1237</v>
      </c>
      <c r="M388" s="107"/>
      <c r="N388" s="56" t="s">
        <v>316</v>
      </c>
      <c r="O388" s="38"/>
      <c r="P388" s="107">
        <v>240</v>
      </c>
      <c r="Q388" s="107"/>
      <c r="R388" s="60"/>
      <c r="S388" s="38"/>
      <c r="T388" s="58">
        <v>1820</v>
      </c>
      <c r="U388" s="58"/>
      <c r="V388" s="60"/>
    </row>
    <row r="389" spans="1:22" ht="15.75" thickBot="1">
      <c r="A389" s="13"/>
      <c r="B389" s="180"/>
      <c r="C389" s="38"/>
      <c r="D389" s="89"/>
      <c r="E389" s="89"/>
      <c r="F389" s="90"/>
      <c r="G389" s="38"/>
      <c r="H389" s="100"/>
      <c r="I389" s="100"/>
      <c r="J389" s="90"/>
      <c r="K389" s="38"/>
      <c r="L389" s="89"/>
      <c r="M389" s="89"/>
      <c r="N389" s="105"/>
      <c r="O389" s="38"/>
      <c r="P389" s="89"/>
      <c r="Q389" s="89"/>
      <c r="R389" s="90"/>
      <c r="S389" s="38"/>
      <c r="T389" s="100"/>
      <c r="U389" s="100"/>
      <c r="V389" s="90"/>
    </row>
    <row r="390" spans="1:22">
      <c r="A390" s="13"/>
      <c r="B390" s="179" t="s">
        <v>107</v>
      </c>
      <c r="C390" s="21"/>
      <c r="D390" s="81"/>
      <c r="E390" s="81"/>
      <c r="F390" s="81"/>
      <c r="G390" s="21"/>
      <c r="H390" s="81"/>
      <c r="I390" s="81"/>
      <c r="J390" s="81"/>
      <c r="K390" s="21"/>
      <c r="L390" s="81"/>
      <c r="M390" s="81"/>
      <c r="N390" s="81"/>
      <c r="O390" s="21"/>
      <c r="P390" s="81"/>
      <c r="Q390" s="81"/>
      <c r="R390" s="81"/>
      <c r="S390" s="21"/>
      <c r="T390" s="81"/>
      <c r="U390" s="81"/>
      <c r="V390" s="81"/>
    </row>
    <row r="391" spans="1:22">
      <c r="A391" s="13"/>
      <c r="B391" s="67" t="s">
        <v>108</v>
      </c>
      <c r="C391" s="38"/>
      <c r="D391" s="41" t="s">
        <v>1238</v>
      </c>
      <c r="E391" s="41"/>
      <c r="F391" s="40" t="s">
        <v>316</v>
      </c>
      <c r="G391" s="38"/>
      <c r="H391" s="41" t="s">
        <v>1224</v>
      </c>
      <c r="I391" s="41"/>
      <c r="J391" s="40" t="s">
        <v>316</v>
      </c>
      <c r="K391" s="38"/>
      <c r="L391" s="41" t="s">
        <v>1072</v>
      </c>
      <c r="M391" s="41"/>
      <c r="N391" s="40" t="s">
        <v>316</v>
      </c>
      <c r="O391" s="38"/>
      <c r="P391" s="41">
        <v>672</v>
      </c>
      <c r="Q391" s="41"/>
      <c r="R391" s="38"/>
      <c r="S391" s="38"/>
      <c r="T391" s="41" t="s">
        <v>1239</v>
      </c>
      <c r="U391" s="41"/>
      <c r="V391" s="40" t="s">
        <v>316</v>
      </c>
    </row>
    <row r="392" spans="1:22">
      <c r="A392" s="13"/>
      <c r="B392" s="67"/>
      <c r="C392" s="38"/>
      <c r="D392" s="41"/>
      <c r="E392" s="41"/>
      <c r="F392" s="40"/>
      <c r="G392" s="38"/>
      <c r="H392" s="41"/>
      <c r="I392" s="41"/>
      <c r="J392" s="40"/>
      <c r="K392" s="38"/>
      <c r="L392" s="41"/>
      <c r="M392" s="41"/>
      <c r="N392" s="40"/>
      <c r="O392" s="38"/>
      <c r="P392" s="41"/>
      <c r="Q392" s="41"/>
      <c r="R392" s="38"/>
      <c r="S392" s="38"/>
      <c r="T392" s="41"/>
      <c r="U392" s="41"/>
      <c r="V392" s="40"/>
    </row>
    <row r="393" spans="1:22">
      <c r="A393" s="13"/>
      <c r="B393" s="76" t="s">
        <v>109</v>
      </c>
      <c r="C393" s="34"/>
      <c r="D393" s="44" t="s">
        <v>294</v>
      </c>
      <c r="E393" s="44"/>
      <c r="F393" s="34"/>
      <c r="G393" s="34"/>
      <c r="H393" s="44" t="s">
        <v>1240</v>
      </c>
      <c r="I393" s="44"/>
      <c r="J393" s="43" t="s">
        <v>316</v>
      </c>
      <c r="K393" s="34"/>
      <c r="L393" s="44" t="s">
        <v>294</v>
      </c>
      <c r="M393" s="44"/>
      <c r="N393" s="34"/>
      <c r="O393" s="34"/>
      <c r="P393" s="44" t="s">
        <v>294</v>
      </c>
      <c r="Q393" s="44"/>
      <c r="R393" s="34"/>
      <c r="S393" s="34"/>
      <c r="T393" s="44" t="s">
        <v>1240</v>
      </c>
      <c r="U393" s="44"/>
      <c r="V393" s="43" t="s">
        <v>316</v>
      </c>
    </row>
    <row r="394" spans="1:22">
      <c r="A394" s="13"/>
      <c r="B394" s="76"/>
      <c r="C394" s="34"/>
      <c r="D394" s="44"/>
      <c r="E394" s="44"/>
      <c r="F394" s="34"/>
      <c r="G394" s="34"/>
      <c r="H394" s="44"/>
      <c r="I394" s="44"/>
      <c r="J394" s="43"/>
      <c r="K394" s="34"/>
      <c r="L394" s="44"/>
      <c r="M394" s="44"/>
      <c r="N394" s="34"/>
      <c r="O394" s="34"/>
      <c r="P394" s="44"/>
      <c r="Q394" s="44"/>
      <c r="R394" s="34"/>
      <c r="S394" s="34"/>
      <c r="T394" s="44"/>
      <c r="U394" s="44"/>
      <c r="V394" s="43"/>
    </row>
    <row r="395" spans="1:22">
      <c r="A395" s="13"/>
      <c r="B395" s="67" t="s">
        <v>1190</v>
      </c>
      <c r="C395" s="38"/>
      <c r="D395" s="41" t="s">
        <v>294</v>
      </c>
      <c r="E395" s="41"/>
      <c r="F395" s="38"/>
      <c r="G395" s="38"/>
      <c r="H395" s="41" t="s">
        <v>662</v>
      </c>
      <c r="I395" s="41"/>
      <c r="J395" s="40" t="s">
        <v>316</v>
      </c>
      <c r="K395" s="38"/>
      <c r="L395" s="41" t="s">
        <v>294</v>
      </c>
      <c r="M395" s="41"/>
      <c r="N395" s="38"/>
      <c r="O395" s="38"/>
      <c r="P395" s="41" t="s">
        <v>294</v>
      </c>
      <c r="Q395" s="41"/>
      <c r="R395" s="38"/>
      <c r="S395" s="38"/>
      <c r="T395" s="41" t="s">
        <v>662</v>
      </c>
      <c r="U395" s="41"/>
      <c r="V395" s="40" t="s">
        <v>316</v>
      </c>
    </row>
    <row r="396" spans="1:22">
      <c r="A396" s="13"/>
      <c r="B396" s="67"/>
      <c r="C396" s="38"/>
      <c r="D396" s="41"/>
      <c r="E396" s="41"/>
      <c r="F396" s="38"/>
      <c r="G396" s="38"/>
      <c r="H396" s="41"/>
      <c r="I396" s="41"/>
      <c r="J396" s="40"/>
      <c r="K396" s="38"/>
      <c r="L396" s="41"/>
      <c r="M396" s="41"/>
      <c r="N396" s="38"/>
      <c r="O396" s="38"/>
      <c r="P396" s="41"/>
      <c r="Q396" s="41"/>
      <c r="R396" s="38"/>
      <c r="S396" s="38"/>
      <c r="T396" s="41"/>
      <c r="U396" s="41"/>
      <c r="V396" s="40"/>
    </row>
    <row r="397" spans="1:22">
      <c r="A397" s="13"/>
      <c r="B397" s="76" t="s">
        <v>111</v>
      </c>
      <c r="C397" s="34"/>
      <c r="D397" s="44" t="s">
        <v>1224</v>
      </c>
      <c r="E397" s="44"/>
      <c r="F397" s="43" t="s">
        <v>316</v>
      </c>
      <c r="G397" s="34"/>
      <c r="H397" s="44" t="s">
        <v>294</v>
      </c>
      <c r="I397" s="44"/>
      <c r="J397" s="34"/>
      <c r="K397" s="34"/>
      <c r="L397" s="44" t="s">
        <v>294</v>
      </c>
      <c r="M397" s="44"/>
      <c r="N397" s="34"/>
      <c r="O397" s="34"/>
      <c r="P397" s="44" t="s">
        <v>294</v>
      </c>
      <c r="Q397" s="44"/>
      <c r="R397" s="34"/>
      <c r="S397" s="34"/>
      <c r="T397" s="44" t="s">
        <v>1224</v>
      </c>
      <c r="U397" s="44"/>
      <c r="V397" s="43" t="s">
        <v>316</v>
      </c>
    </row>
    <row r="398" spans="1:22">
      <c r="A398" s="13"/>
      <c r="B398" s="76"/>
      <c r="C398" s="34"/>
      <c r="D398" s="44"/>
      <c r="E398" s="44"/>
      <c r="F398" s="43"/>
      <c r="G398" s="34"/>
      <c r="H398" s="44"/>
      <c r="I398" s="44"/>
      <c r="J398" s="34"/>
      <c r="K398" s="34"/>
      <c r="L398" s="44"/>
      <c r="M398" s="44"/>
      <c r="N398" s="34"/>
      <c r="O398" s="34"/>
      <c r="P398" s="44"/>
      <c r="Q398" s="44"/>
      <c r="R398" s="34"/>
      <c r="S398" s="34"/>
      <c r="T398" s="44"/>
      <c r="U398" s="44"/>
      <c r="V398" s="43"/>
    </row>
    <row r="399" spans="1:22">
      <c r="A399" s="13"/>
      <c r="B399" s="67" t="s">
        <v>1191</v>
      </c>
      <c r="C399" s="38"/>
      <c r="D399" s="41">
        <v>651</v>
      </c>
      <c r="E399" s="41"/>
      <c r="F399" s="38"/>
      <c r="G399" s="38"/>
      <c r="H399" s="41">
        <v>120</v>
      </c>
      <c r="I399" s="41"/>
      <c r="J399" s="38"/>
      <c r="K399" s="38"/>
      <c r="L399" s="41">
        <v>7</v>
      </c>
      <c r="M399" s="41"/>
      <c r="N399" s="38"/>
      <c r="O399" s="38"/>
      <c r="P399" s="41" t="s">
        <v>1241</v>
      </c>
      <c r="Q399" s="41"/>
      <c r="R399" s="40" t="s">
        <v>316</v>
      </c>
      <c r="S399" s="38"/>
      <c r="T399" s="41">
        <v>18</v>
      </c>
      <c r="U399" s="41"/>
      <c r="V399" s="38"/>
    </row>
    <row r="400" spans="1:22">
      <c r="A400" s="13"/>
      <c r="B400" s="67"/>
      <c r="C400" s="38"/>
      <c r="D400" s="41"/>
      <c r="E400" s="41"/>
      <c r="F400" s="38"/>
      <c r="G400" s="38"/>
      <c r="H400" s="41"/>
      <c r="I400" s="41"/>
      <c r="J400" s="38"/>
      <c r="K400" s="38"/>
      <c r="L400" s="41"/>
      <c r="M400" s="41"/>
      <c r="N400" s="38"/>
      <c r="O400" s="38"/>
      <c r="P400" s="41"/>
      <c r="Q400" s="41"/>
      <c r="R400" s="40"/>
      <c r="S400" s="38"/>
      <c r="T400" s="41"/>
      <c r="U400" s="41"/>
      <c r="V400" s="38"/>
    </row>
    <row r="401" spans="1:22">
      <c r="A401" s="13"/>
      <c r="B401" s="66" t="s">
        <v>1192</v>
      </c>
      <c r="C401" s="34"/>
      <c r="D401" s="44">
        <v>916</v>
      </c>
      <c r="E401" s="44"/>
      <c r="F401" s="34"/>
      <c r="G401" s="34"/>
      <c r="H401" s="44" t="s">
        <v>1242</v>
      </c>
      <c r="I401" s="44"/>
      <c r="J401" s="43" t="s">
        <v>316</v>
      </c>
      <c r="K401" s="34"/>
      <c r="L401" s="44" t="s">
        <v>294</v>
      </c>
      <c r="M401" s="44"/>
      <c r="N401" s="34"/>
      <c r="O401" s="34"/>
      <c r="P401" s="44" t="s">
        <v>1243</v>
      </c>
      <c r="Q401" s="44"/>
      <c r="R401" s="43" t="s">
        <v>316</v>
      </c>
      <c r="S401" s="34"/>
      <c r="T401" s="44" t="s">
        <v>294</v>
      </c>
      <c r="U401" s="44"/>
      <c r="V401" s="34"/>
    </row>
    <row r="402" spans="1:22" ht="15.75" thickBot="1">
      <c r="A402" s="13"/>
      <c r="B402" s="31" t="s">
        <v>1193</v>
      </c>
      <c r="C402" s="34"/>
      <c r="D402" s="53"/>
      <c r="E402" s="53"/>
      <c r="F402" s="54"/>
      <c r="G402" s="34"/>
      <c r="H402" s="53"/>
      <c r="I402" s="53"/>
      <c r="J402" s="106"/>
      <c r="K402" s="34"/>
      <c r="L402" s="53"/>
      <c r="M402" s="53"/>
      <c r="N402" s="54"/>
      <c r="O402" s="34"/>
      <c r="P402" s="53"/>
      <c r="Q402" s="53"/>
      <c r="R402" s="106"/>
      <c r="S402" s="34"/>
      <c r="T402" s="53"/>
      <c r="U402" s="53"/>
      <c r="V402" s="54"/>
    </row>
    <row r="403" spans="1:22">
      <c r="A403" s="13"/>
      <c r="B403" s="67" t="s">
        <v>1163</v>
      </c>
      <c r="C403" s="38"/>
      <c r="D403" s="107">
        <v>794</v>
      </c>
      <c r="E403" s="107"/>
      <c r="F403" s="60"/>
      <c r="G403" s="38"/>
      <c r="H403" s="107" t="s">
        <v>1244</v>
      </c>
      <c r="I403" s="107"/>
      <c r="J403" s="56" t="s">
        <v>316</v>
      </c>
      <c r="K403" s="38"/>
      <c r="L403" s="107" t="s">
        <v>1245</v>
      </c>
      <c r="M403" s="107"/>
      <c r="N403" s="56" t="s">
        <v>316</v>
      </c>
      <c r="O403" s="38"/>
      <c r="P403" s="107" t="s">
        <v>1246</v>
      </c>
      <c r="Q403" s="107"/>
      <c r="R403" s="56" t="s">
        <v>316</v>
      </c>
      <c r="S403" s="38"/>
      <c r="T403" s="107" t="s">
        <v>1247</v>
      </c>
      <c r="U403" s="107"/>
      <c r="V403" s="56" t="s">
        <v>316</v>
      </c>
    </row>
    <row r="404" spans="1:22" ht="15.75" thickBot="1">
      <c r="A404" s="13"/>
      <c r="B404" s="67"/>
      <c r="C404" s="38"/>
      <c r="D404" s="89"/>
      <c r="E404" s="89"/>
      <c r="F404" s="90"/>
      <c r="G404" s="38"/>
      <c r="H404" s="89"/>
      <c r="I404" s="89"/>
      <c r="J404" s="105"/>
      <c r="K404" s="38"/>
      <c r="L404" s="89"/>
      <c r="M404" s="89"/>
      <c r="N404" s="105"/>
      <c r="O404" s="38"/>
      <c r="P404" s="89"/>
      <c r="Q404" s="89"/>
      <c r="R404" s="105"/>
      <c r="S404" s="38"/>
      <c r="T404" s="89"/>
      <c r="U404" s="89"/>
      <c r="V404" s="105"/>
    </row>
    <row r="405" spans="1:22">
      <c r="A405" s="13"/>
      <c r="B405" s="182" t="s">
        <v>1248</v>
      </c>
      <c r="C405" s="34"/>
      <c r="D405" s="97">
        <v>794</v>
      </c>
      <c r="E405" s="97"/>
      <c r="F405" s="81"/>
      <c r="G405" s="34"/>
      <c r="H405" s="94">
        <v>1381</v>
      </c>
      <c r="I405" s="94"/>
      <c r="J405" s="81"/>
      <c r="K405" s="51"/>
      <c r="L405" s="97" t="s">
        <v>1249</v>
      </c>
      <c r="M405" s="97"/>
      <c r="N405" s="92" t="s">
        <v>316</v>
      </c>
      <c r="O405" s="51"/>
      <c r="P405" s="97" t="s">
        <v>1250</v>
      </c>
      <c r="Q405" s="97"/>
      <c r="R405" s="92" t="s">
        <v>316</v>
      </c>
      <c r="S405" s="34"/>
      <c r="T405" s="94">
        <v>1561</v>
      </c>
      <c r="U405" s="94"/>
      <c r="V405" s="81"/>
    </row>
    <row r="406" spans="1:22" ht="15.75" thickBot="1">
      <c r="A406" s="13"/>
      <c r="B406" s="182"/>
      <c r="C406" s="34"/>
      <c r="D406" s="53"/>
      <c r="E406" s="53"/>
      <c r="F406" s="54"/>
      <c r="G406" s="34"/>
      <c r="H406" s="87"/>
      <c r="I406" s="87"/>
      <c r="J406" s="54"/>
      <c r="K406" s="51"/>
      <c r="L406" s="53"/>
      <c r="M406" s="53"/>
      <c r="N406" s="106"/>
      <c r="O406" s="51"/>
      <c r="P406" s="53"/>
      <c r="Q406" s="53"/>
      <c r="R406" s="106"/>
      <c r="S406" s="34"/>
      <c r="T406" s="87"/>
      <c r="U406" s="87"/>
      <c r="V406" s="54"/>
    </row>
    <row r="407" spans="1:22">
      <c r="A407" s="13"/>
      <c r="B407" s="180" t="s">
        <v>1166</v>
      </c>
      <c r="C407" s="38"/>
      <c r="D407" s="107" t="s">
        <v>1251</v>
      </c>
      <c r="E407" s="107"/>
      <c r="F407" s="56" t="s">
        <v>316</v>
      </c>
      <c r="G407" s="38"/>
      <c r="H407" s="107">
        <v>617</v>
      </c>
      <c r="I407" s="107"/>
      <c r="J407" s="60"/>
      <c r="K407" s="38"/>
      <c r="L407" s="107" t="s">
        <v>1237</v>
      </c>
      <c r="M407" s="107"/>
      <c r="N407" s="56" t="s">
        <v>316</v>
      </c>
      <c r="O407" s="38"/>
      <c r="P407" s="107">
        <v>58</v>
      </c>
      <c r="Q407" s="107"/>
      <c r="R407" s="60"/>
      <c r="S407" s="38"/>
      <c r="T407" s="107">
        <v>594</v>
      </c>
      <c r="U407" s="107"/>
      <c r="V407" s="60"/>
    </row>
    <row r="408" spans="1:22" ht="15.75" thickBot="1">
      <c r="A408" s="13"/>
      <c r="B408" s="180"/>
      <c r="C408" s="38"/>
      <c r="D408" s="89"/>
      <c r="E408" s="89"/>
      <c r="F408" s="105"/>
      <c r="G408" s="38"/>
      <c r="H408" s="89"/>
      <c r="I408" s="89"/>
      <c r="J408" s="90"/>
      <c r="K408" s="38"/>
      <c r="L408" s="89"/>
      <c r="M408" s="89"/>
      <c r="N408" s="105"/>
      <c r="O408" s="38"/>
      <c r="P408" s="89"/>
      <c r="Q408" s="89"/>
      <c r="R408" s="90"/>
      <c r="S408" s="38"/>
      <c r="T408" s="89"/>
      <c r="U408" s="89"/>
      <c r="V408" s="90"/>
    </row>
    <row r="409" spans="1:22">
      <c r="A409" s="13"/>
      <c r="B409" s="182" t="s">
        <v>1202</v>
      </c>
      <c r="C409" s="34"/>
      <c r="D409" s="97">
        <v>840</v>
      </c>
      <c r="E409" s="97"/>
      <c r="F409" s="81"/>
      <c r="G409" s="34"/>
      <c r="H409" s="97">
        <v>764</v>
      </c>
      <c r="I409" s="97"/>
      <c r="J409" s="81"/>
      <c r="K409" s="51"/>
      <c r="L409" s="97" t="s">
        <v>1245</v>
      </c>
      <c r="M409" s="97"/>
      <c r="N409" s="92" t="s">
        <v>316</v>
      </c>
      <c r="O409" s="51"/>
      <c r="P409" s="97" t="s">
        <v>1252</v>
      </c>
      <c r="Q409" s="97"/>
      <c r="R409" s="92" t="s">
        <v>316</v>
      </c>
      <c r="S409" s="34"/>
      <c r="T409" s="97">
        <v>967</v>
      </c>
      <c r="U409" s="97"/>
      <c r="V409" s="81"/>
    </row>
    <row r="410" spans="1:22">
      <c r="A410" s="13"/>
      <c r="B410" s="182"/>
      <c r="C410" s="34"/>
      <c r="D410" s="44"/>
      <c r="E410" s="44"/>
      <c r="F410" s="34"/>
      <c r="G410" s="34"/>
      <c r="H410" s="186"/>
      <c r="I410" s="186"/>
      <c r="J410" s="82"/>
      <c r="K410" s="51"/>
      <c r="L410" s="186"/>
      <c r="M410" s="186"/>
      <c r="N410" s="187"/>
      <c r="O410" s="51"/>
      <c r="P410" s="186"/>
      <c r="Q410" s="186"/>
      <c r="R410" s="187"/>
      <c r="S410" s="34"/>
      <c r="T410" s="44"/>
      <c r="U410" s="44"/>
      <c r="V410" s="34"/>
    </row>
    <row r="411" spans="1:22">
      <c r="A411" s="13"/>
      <c r="B411" s="64" t="s">
        <v>1169</v>
      </c>
      <c r="C411" s="38"/>
      <c r="D411" s="41" t="s">
        <v>294</v>
      </c>
      <c r="E411" s="41"/>
      <c r="F411" s="38"/>
      <c r="G411" s="38"/>
      <c r="H411" s="41" t="s">
        <v>294</v>
      </c>
      <c r="I411" s="41"/>
      <c r="J411" s="38"/>
      <c r="K411" s="38"/>
      <c r="L411" s="41" t="s">
        <v>294</v>
      </c>
      <c r="M411" s="41"/>
      <c r="N411" s="38"/>
      <c r="O411" s="38"/>
      <c r="P411" s="41" t="s">
        <v>1253</v>
      </c>
      <c r="Q411" s="41"/>
      <c r="R411" s="40" t="s">
        <v>316</v>
      </c>
      <c r="S411" s="38"/>
      <c r="T411" s="41" t="s">
        <v>1253</v>
      </c>
      <c r="U411" s="41"/>
      <c r="V411" s="40" t="s">
        <v>316</v>
      </c>
    </row>
    <row r="412" spans="1:22" ht="15.75" thickBot="1">
      <c r="A412" s="13"/>
      <c r="B412" s="64" t="s">
        <v>1170</v>
      </c>
      <c r="C412" s="38"/>
      <c r="D412" s="89"/>
      <c r="E412" s="89"/>
      <c r="F412" s="90"/>
      <c r="G412" s="38"/>
      <c r="H412" s="89"/>
      <c r="I412" s="89"/>
      <c r="J412" s="90"/>
      <c r="K412" s="38"/>
      <c r="L412" s="89"/>
      <c r="M412" s="89"/>
      <c r="N412" s="90"/>
      <c r="O412" s="38"/>
      <c r="P412" s="89"/>
      <c r="Q412" s="89"/>
      <c r="R412" s="105"/>
      <c r="S412" s="38"/>
      <c r="T412" s="89"/>
      <c r="U412" s="89"/>
      <c r="V412" s="105"/>
    </row>
    <row r="413" spans="1:22">
      <c r="A413" s="13"/>
      <c r="B413" s="179" t="s">
        <v>1171</v>
      </c>
      <c r="C413" s="34"/>
      <c r="D413" s="97">
        <v>840</v>
      </c>
      <c r="E413" s="97"/>
      <c r="F413" s="81"/>
      <c r="G413" s="34"/>
      <c r="H413" s="97">
        <v>764</v>
      </c>
      <c r="I413" s="97"/>
      <c r="J413" s="81"/>
      <c r="K413" s="51"/>
      <c r="L413" s="97" t="s">
        <v>1245</v>
      </c>
      <c r="M413" s="97"/>
      <c r="N413" s="92" t="s">
        <v>316</v>
      </c>
      <c r="O413" s="51"/>
      <c r="P413" s="97" t="s">
        <v>1254</v>
      </c>
      <c r="Q413" s="97"/>
      <c r="R413" s="92" t="s">
        <v>316</v>
      </c>
      <c r="S413" s="34"/>
      <c r="T413" s="97">
        <v>840</v>
      </c>
      <c r="U413" s="97"/>
      <c r="V413" s="81"/>
    </row>
    <row r="414" spans="1:22">
      <c r="A414" s="13"/>
      <c r="B414" s="184" t="s">
        <v>1172</v>
      </c>
      <c r="C414" s="34"/>
      <c r="D414" s="44"/>
      <c r="E414" s="44"/>
      <c r="F414" s="34"/>
      <c r="G414" s="34"/>
      <c r="H414" s="186"/>
      <c r="I414" s="186"/>
      <c r="J414" s="82"/>
      <c r="K414" s="51"/>
      <c r="L414" s="186"/>
      <c r="M414" s="186"/>
      <c r="N414" s="187"/>
      <c r="O414" s="51"/>
      <c r="P414" s="186"/>
      <c r="Q414" s="186"/>
      <c r="R414" s="187"/>
      <c r="S414" s="34"/>
      <c r="T414" s="186"/>
      <c r="U414" s="186"/>
      <c r="V414" s="82"/>
    </row>
    <row r="415" spans="1:22">
      <c r="A415" s="13"/>
      <c r="B415" s="67" t="s">
        <v>1208</v>
      </c>
      <c r="C415" s="38"/>
      <c r="D415" s="41">
        <v>2</v>
      </c>
      <c r="E415" s="41"/>
      <c r="F415" s="38"/>
      <c r="G415" s="38"/>
      <c r="H415" s="41">
        <v>12</v>
      </c>
      <c r="I415" s="41"/>
      <c r="J415" s="38"/>
      <c r="K415" s="38"/>
      <c r="L415" s="41" t="s">
        <v>638</v>
      </c>
      <c r="M415" s="41"/>
      <c r="N415" s="40" t="s">
        <v>316</v>
      </c>
      <c r="O415" s="38"/>
      <c r="P415" s="41" t="s">
        <v>294</v>
      </c>
      <c r="Q415" s="41"/>
      <c r="R415" s="38"/>
      <c r="S415" s="38"/>
      <c r="T415" s="41">
        <v>13</v>
      </c>
      <c r="U415" s="41"/>
      <c r="V415" s="38"/>
    </row>
    <row r="416" spans="1:22" ht="15.75" thickBot="1">
      <c r="A416" s="13"/>
      <c r="B416" s="67"/>
      <c r="C416" s="38"/>
      <c r="D416" s="89"/>
      <c r="E416" s="89"/>
      <c r="F416" s="90"/>
      <c r="G416" s="38"/>
      <c r="H416" s="89"/>
      <c r="I416" s="89"/>
      <c r="J416" s="90"/>
      <c r="K416" s="38"/>
      <c r="L416" s="89"/>
      <c r="M416" s="89"/>
      <c r="N416" s="105"/>
      <c r="O416" s="38"/>
      <c r="P416" s="89"/>
      <c r="Q416" s="89"/>
      <c r="R416" s="90"/>
      <c r="S416" s="38"/>
      <c r="T416" s="89"/>
      <c r="U416" s="89"/>
      <c r="V416" s="90"/>
    </row>
    <row r="417" spans="1:22">
      <c r="A417" s="13"/>
      <c r="B417" s="185" t="s">
        <v>141</v>
      </c>
      <c r="C417" s="34"/>
      <c r="D417" s="92" t="s">
        <v>277</v>
      </c>
      <c r="E417" s="97">
        <v>842</v>
      </c>
      <c r="F417" s="81"/>
      <c r="G417" s="34"/>
      <c r="H417" s="92" t="s">
        <v>277</v>
      </c>
      <c r="I417" s="97">
        <v>776</v>
      </c>
      <c r="J417" s="81"/>
      <c r="K417" s="34"/>
      <c r="L417" s="92" t="s">
        <v>277</v>
      </c>
      <c r="M417" s="97" t="s">
        <v>1255</v>
      </c>
      <c r="N417" s="92" t="s">
        <v>316</v>
      </c>
      <c r="O417" s="34"/>
      <c r="P417" s="92" t="s">
        <v>277</v>
      </c>
      <c r="Q417" s="97" t="s">
        <v>1254</v>
      </c>
      <c r="R417" s="92" t="s">
        <v>316</v>
      </c>
      <c r="S417" s="34"/>
      <c r="T417" s="92" t="s">
        <v>277</v>
      </c>
      <c r="U417" s="97">
        <v>853</v>
      </c>
      <c r="V417" s="81"/>
    </row>
    <row r="418" spans="1:22" ht="15.75" thickBot="1">
      <c r="A418" s="13"/>
      <c r="B418" s="185" t="s">
        <v>1176</v>
      </c>
      <c r="C418" s="34"/>
      <c r="D418" s="93"/>
      <c r="E418" s="98"/>
      <c r="F418" s="96"/>
      <c r="G418" s="34"/>
      <c r="H418" s="93"/>
      <c r="I418" s="98"/>
      <c r="J418" s="96"/>
      <c r="K418" s="34"/>
      <c r="L418" s="93"/>
      <c r="M418" s="98"/>
      <c r="N418" s="93"/>
      <c r="O418" s="34"/>
      <c r="P418" s="93"/>
      <c r="Q418" s="98"/>
      <c r="R418" s="93"/>
      <c r="S418" s="34"/>
      <c r="T418" s="93"/>
      <c r="U418" s="98"/>
      <c r="V418" s="96"/>
    </row>
    <row r="419" spans="1:22" ht="15.75" thickTop="1">
      <c r="A419" s="13" t="s">
        <v>1407</v>
      </c>
      <c r="B419" s="17" t="s">
        <v>5</v>
      </c>
      <c r="C419" s="17"/>
      <c r="D419" s="17"/>
      <c r="E419" s="17"/>
      <c r="F419" s="17"/>
      <c r="G419" s="17"/>
      <c r="H419" s="17"/>
      <c r="I419" s="17"/>
      <c r="J419" s="17"/>
      <c r="K419" s="17"/>
      <c r="L419" s="17"/>
      <c r="M419" s="17"/>
      <c r="N419" s="17"/>
      <c r="O419" s="17"/>
      <c r="P419" s="17"/>
      <c r="Q419" s="17"/>
      <c r="R419" s="17"/>
      <c r="S419" s="17"/>
      <c r="T419" s="17"/>
      <c r="U419" s="17"/>
      <c r="V419" s="17"/>
    </row>
    <row r="420" spans="1:22">
      <c r="A420" s="13"/>
      <c r="B420" s="35" t="s">
        <v>1256</v>
      </c>
      <c r="C420" s="35"/>
      <c r="D420" s="35"/>
      <c r="E420" s="35"/>
      <c r="F420" s="35"/>
      <c r="G420" s="35"/>
      <c r="H420" s="35"/>
      <c r="I420" s="35"/>
      <c r="J420" s="35"/>
      <c r="K420" s="35"/>
      <c r="L420" s="35"/>
      <c r="M420" s="35"/>
      <c r="N420" s="35"/>
      <c r="O420" s="35"/>
      <c r="P420" s="35"/>
      <c r="Q420" s="35"/>
      <c r="R420" s="35"/>
      <c r="S420" s="35"/>
      <c r="T420" s="35"/>
      <c r="U420" s="35"/>
      <c r="V420" s="35"/>
    </row>
    <row r="421" spans="1:22">
      <c r="A421" s="13"/>
      <c r="B421" s="190" t="s">
        <v>1257</v>
      </c>
      <c r="C421" s="190"/>
      <c r="D421" s="190"/>
      <c r="E421" s="190"/>
      <c r="F421" s="190"/>
      <c r="G421" s="190"/>
      <c r="H421" s="190"/>
      <c r="I421" s="190"/>
      <c r="J421" s="190"/>
      <c r="K421" s="190"/>
      <c r="L421" s="190"/>
      <c r="M421" s="190"/>
      <c r="N421" s="190"/>
      <c r="O421" s="190"/>
      <c r="P421" s="190"/>
      <c r="Q421" s="190"/>
      <c r="R421" s="190"/>
      <c r="S421" s="190"/>
      <c r="T421" s="190"/>
      <c r="U421" s="190"/>
      <c r="V421" s="190"/>
    </row>
    <row r="422" spans="1:22">
      <c r="A422" s="13"/>
      <c r="B422" s="35" t="s">
        <v>1102</v>
      </c>
      <c r="C422" s="35"/>
      <c r="D422" s="35"/>
      <c r="E422" s="35"/>
      <c r="F422" s="35"/>
      <c r="G422" s="35"/>
      <c r="H422" s="35"/>
      <c r="I422" s="35"/>
      <c r="J422" s="35"/>
      <c r="K422" s="35"/>
      <c r="L422" s="35"/>
      <c r="M422" s="35"/>
      <c r="N422" s="35"/>
      <c r="O422" s="35"/>
      <c r="P422" s="35"/>
      <c r="Q422" s="35"/>
      <c r="R422" s="35"/>
      <c r="S422" s="35"/>
      <c r="T422" s="35"/>
      <c r="U422" s="35"/>
      <c r="V422" s="35"/>
    </row>
    <row r="423" spans="1:22">
      <c r="A423" s="13"/>
      <c r="B423" s="33"/>
      <c r="C423" s="33"/>
      <c r="D423" s="33"/>
      <c r="E423" s="33"/>
      <c r="F423" s="33"/>
      <c r="G423" s="33"/>
      <c r="H423" s="33"/>
      <c r="I423" s="33"/>
      <c r="J423" s="33"/>
      <c r="K423" s="33"/>
      <c r="L423" s="33"/>
      <c r="M423" s="33"/>
      <c r="N423" s="33"/>
      <c r="O423" s="33"/>
      <c r="P423" s="33"/>
      <c r="Q423" s="33"/>
      <c r="R423" s="33"/>
      <c r="S423" s="33"/>
      <c r="T423" s="33"/>
      <c r="U423" s="33"/>
      <c r="V423" s="33"/>
    </row>
    <row r="424" spans="1:22">
      <c r="A424" s="13"/>
      <c r="B424" s="14"/>
      <c r="C424" s="14"/>
      <c r="D424" s="14"/>
      <c r="E424" s="14"/>
      <c r="F424" s="14"/>
      <c r="G424" s="14"/>
      <c r="H424" s="14"/>
      <c r="I424" s="14"/>
      <c r="J424" s="14"/>
      <c r="K424" s="14"/>
      <c r="L424" s="14"/>
      <c r="M424" s="14"/>
      <c r="N424" s="14"/>
      <c r="O424" s="14"/>
      <c r="P424" s="14"/>
      <c r="Q424" s="14"/>
      <c r="R424" s="14"/>
      <c r="S424" s="14"/>
      <c r="T424" s="14"/>
      <c r="U424" s="14"/>
      <c r="V424" s="14"/>
    </row>
    <row r="425" spans="1:22">
      <c r="A425" s="13"/>
      <c r="B425" s="34"/>
      <c r="C425" s="34"/>
      <c r="D425" s="115" t="s">
        <v>1103</v>
      </c>
      <c r="E425" s="115"/>
      <c r="F425" s="115"/>
      <c r="G425" s="34"/>
      <c r="H425" s="115" t="s">
        <v>1104</v>
      </c>
      <c r="I425" s="115"/>
      <c r="J425" s="115"/>
      <c r="K425" s="34"/>
      <c r="L425" s="115" t="s">
        <v>1149</v>
      </c>
      <c r="M425" s="115"/>
      <c r="N425" s="115"/>
      <c r="O425" s="34"/>
      <c r="P425" s="115" t="s">
        <v>1062</v>
      </c>
      <c r="Q425" s="115"/>
      <c r="R425" s="115"/>
      <c r="S425" s="34"/>
      <c r="T425" s="115" t="s">
        <v>1107</v>
      </c>
      <c r="U425" s="115"/>
      <c r="V425" s="115"/>
    </row>
    <row r="426" spans="1:22">
      <c r="A426" s="13"/>
      <c r="B426" s="34"/>
      <c r="C426" s="34"/>
      <c r="D426" s="115"/>
      <c r="E426" s="115"/>
      <c r="F426" s="115"/>
      <c r="G426" s="34"/>
      <c r="H426" s="115" t="s">
        <v>1105</v>
      </c>
      <c r="I426" s="115"/>
      <c r="J426" s="115"/>
      <c r="K426" s="34"/>
      <c r="L426" s="115" t="s">
        <v>1104</v>
      </c>
      <c r="M426" s="115"/>
      <c r="N426" s="115"/>
      <c r="O426" s="34"/>
      <c r="P426" s="115"/>
      <c r="Q426" s="115"/>
      <c r="R426" s="115"/>
      <c r="S426" s="34"/>
      <c r="T426" s="115"/>
      <c r="U426" s="115"/>
      <c r="V426" s="115"/>
    </row>
    <row r="427" spans="1:22" ht="15.75" thickBot="1">
      <c r="A427" s="13"/>
      <c r="B427" s="34"/>
      <c r="C427" s="34"/>
      <c r="D427" s="135"/>
      <c r="E427" s="135"/>
      <c r="F427" s="135"/>
      <c r="G427" s="34"/>
      <c r="H427" s="114"/>
      <c r="I427" s="114"/>
      <c r="J427" s="114"/>
      <c r="K427" s="34"/>
      <c r="L427" s="135" t="s">
        <v>1105</v>
      </c>
      <c r="M427" s="135"/>
      <c r="N427" s="135"/>
      <c r="O427" s="34"/>
      <c r="P427" s="135"/>
      <c r="Q427" s="135"/>
      <c r="R427" s="135"/>
      <c r="S427" s="34"/>
      <c r="T427" s="135"/>
      <c r="U427" s="135"/>
      <c r="V427" s="135"/>
    </row>
    <row r="428" spans="1:22">
      <c r="A428" s="13"/>
      <c r="B428" s="178" t="s">
        <v>1258</v>
      </c>
      <c r="C428" s="38"/>
      <c r="D428" s="56" t="s">
        <v>277</v>
      </c>
      <c r="E428" s="107" t="s">
        <v>294</v>
      </c>
      <c r="F428" s="60"/>
      <c r="G428" s="38"/>
      <c r="H428" s="56" t="s">
        <v>277</v>
      </c>
      <c r="I428" s="58">
        <v>3188</v>
      </c>
      <c r="J428" s="60"/>
      <c r="K428" s="38"/>
      <c r="L428" s="56" t="s">
        <v>277</v>
      </c>
      <c r="M428" s="107">
        <v>617</v>
      </c>
      <c r="N428" s="60"/>
      <c r="O428" s="38"/>
      <c r="P428" s="56" t="s">
        <v>277</v>
      </c>
      <c r="Q428" s="107" t="s">
        <v>294</v>
      </c>
      <c r="R428" s="60"/>
      <c r="S428" s="38"/>
      <c r="T428" s="56" t="s">
        <v>277</v>
      </c>
      <c r="U428" s="58">
        <v>3805</v>
      </c>
      <c r="V428" s="60"/>
    </row>
    <row r="429" spans="1:22" ht="15.75" thickBot="1">
      <c r="A429" s="13"/>
      <c r="B429" s="181" t="s">
        <v>1259</v>
      </c>
      <c r="C429" s="38"/>
      <c r="D429" s="105"/>
      <c r="E429" s="89"/>
      <c r="F429" s="90"/>
      <c r="G429" s="38"/>
      <c r="H429" s="105"/>
      <c r="I429" s="100"/>
      <c r="J429" s="90"/>
      <c r="K429" s="38"/>
      <c r="L429" s="105"/>
      <c r="M429" s="89"/>
      <c r="N429" s="90"/>
      <c r="O429" s="38"/>
      <c r="P429" s="105"/>
      <c r="Q429" s="89"/>
      <c r="R429" s="90"/>
      <c r="S429" s="38"/>
      <c r="T429" s="105"/>
      <c r="U429" s="100"/>
      <c r="V429" s="90"/>
    </row>
    <row r="430" spans="1:22">
      <c r="A430" s="13"/>
      <c r="B430" s="179" t="s">
        <v>1260</v>
      </c>
      <c r="C430" s="34"/>
      <c r="D430" s="81"/>
      <c r="E430" s="81"/>
      <c r="F430" s="81"/>
      <c r="G430" s="34"/>
      <c r="H430" s="81"/>
      <c r="I430" s="81"/>
      <c r="J430" s="81"/>
      <c r="K430" s="34"/>
      <c r="L430" s="81"/>
      <c r="M430" s="81"/>
      <c r="N430" s="81"/>
      <c r="O430" s="34"/>
      <c r="P430" s="81"/>
      <c r="Q430" s="81"/>
      <c r="R430" s="81"/>
      <c r="S430" s="34"/>
      <c r="T430" s="81"/>
      <c r="U430" s="81"/>
      <c r="V430" s="81"/>
    </row>
    <row r="431" spans="1:22">
      <c r="A431" s="13"/>
      <c r="B431" s="184" t="s">
        <v>1261</v>
      </c>
      <c r="C431" s="34"/>
      <c r="D431" s="34"/>
      <c r="E431" s="34"/>
      <c r="F431" s="34"/>
      <c r="G431" s="34"/>
      <c r="H431" s="34"/>
      <c r="I431" s="34"/>
      <c r="J431" s="34"/>
      <c r="K431" s="34"/>
      <c r="L431" s="34"/>
      <c r="M431" s="34"/>
      <c r="N431" s="34"/>
      <c r="O431" s="34"/>
      <c r="P431" s="34"/>
      <c r="Q431" s="34"/>
      <c r="R431" s="34"/>
      <c r="S431" s="34"/>
      <c r="T431" s="34"/>
      <c r="U431" s="34"/>
      <c r="V431" s="34"/>
    </row>
    <row r="432" spans="1:22">
      <c r="A432" s="13"/>
      <c r="B432" s="67" t="s">
        <v>160</v>
      </c>
      <c r="C432" s="38"/>
      <c r="D432" s="41" t="s">
        <v>294</v>
      </c>
      <c r="E432" s="41"/>
      <c r="F432" s="38"/>
      <c r="G432" s="38"/>
      <c r="H432" s="41" t="s">
        <v>1262</v>
      </c>
      <c r="I432" s="41"/>
      <c r="J432" s="40" t="s">
        <v>316</v>
      </c>
      <c r="K432" s="38"/>
      <c r="L432" s="41" t="s">
        <v>1263</v>
      </c>
      <c r="M432" s="41"/>
      <c r="N432" s="40" t="s">
        <v>316</v>
      </c>
      <c r="O432" s="38"/>
      <c r="P432" s="41" t="s">
        <v>294</v>
      </c>
      <c r="Q432" s="41"/>
      <c r="R432" s="38"/>
      <c r="S432" s="38"/>
      <c r="T432" s="41" t="s">
        <v>1264</v>
      </c>
      <c r="U432" s="41"/>
      <c r="V432" s="40" t="s">
        <v>316</v>
      </c>
    </row>
    <row r="433" spans="1:22">
      <c r="A433" s="13"/>
      <c r="B433" s="67"/>
      <c r="C433" s="38"/>
      <c r="D433" s="41"/>
      <c r="E433" s="41"/>
      <c r="F433" s="38"/>
      <c r="G433" s="38"/>
      <c r="H433" s="41"/>
      <c r="I433" s="41"/>
      <c r="J433" s="40"/>
      <c r="K433" s="38"/>
      <c r="L433" s="41"/>
      <c r="M433" s="41"/>
      <c r="N433" s="40"/>
      <c r="O433" s="38"/>
      <c r="P433" s="41"/>
      <c r="Q433" s="41"/>
      <c r="R433" s="38"/>
      <c r="S433" s="38"/>
      <c r="T433" s="41"/>
      <c r="U433" s="41"/>
      <c r="V433" s="40"/>
    </row>
    <row r="434" spans="1:22">
      <c r="A434" s="13"/>
      <c r="B434" s="76" t="s">
        <v>161</v>
      </c>
      <c r="C434" s="34"/>
      <c r="D434" s="44" t="s">
        <v>294</v>
      </c>
      <c r="E434" s="44"/>
      <c r="F434" s="34"/>
      <c r="G434" s="34"/>
      <c r="H434" s="44" t="s">
        <v>1265</v>
      </c>
      <c r="I434" s="44"/>
      <c r="J434" s="43" t="s">
        <v>316</v>
      </c>
      <c r="K434" s="34"/>
      <c r="L434" s="44" t="s">
        <v>736</v>
      </c>
      <c r="M434" s="44"/>
      <c r="N434" s="43" t="s">
        <v>316</v>
      </c>
      <c r="O434" s="34"/>
      <c r="P434" s="44" t="s">
        <v>294</v>
      </c>
      <c r="Q434" s="44"/>
      <c r="R434" s="34"/>
      <c r="S434" s="34"/>
      <c r="T434" s="44" t="s">
        <v>1266</v>
      </c>
      <c r="U434" s="44"/>
      <c r="V434" s="43" t="s">
        <v>316</v>
      </c>
    </row>
    <row r="435" spans="1:22">
      <c r="A435" s="13"/>
      <c r="B435" s="76"/>
      <c r="C435" s="34"/>
      <c r="D435" s="44"/>
      <c r="E435" s="44"/>
      <c r="F435" s="34"/>
      <c r="G435" s="34"/>
      <c r="H435" s="44"/>
      <c r="I435" s="44"/>
      <c r="J435" s="43"/>
      <c r="K435" s="34"/>
      <c r="L435" s="44"/>
      <c r="M435" s="44"/>
      <c r="N435" s="43"/>
      <c r="O435" s="34"/>
      <c r="P435" s="44"/>
      <c r="Q435" s="44"/>
      <c r="R435" s="34"/>
      <c r="S435" s="34"/>
      <c r="T435" s="44"/>
      <c r="U435" s="44"/>
      <c r="V435" s="43"/>
    </row>
    <row r="436" spans="1:22">
      <c r="A436" s="13"/>
      <c r="B436" s="67" t="s">
        <v>162</v>
      </c>
      <c r="C436" s="38"/>
      <c r="D436" s="41" t="s">
        <v>294</v>
      </c>
      <c r="E436" s="41"/>
      <c r="F436" s="38"/>
      <c r="G436" s="38"/>
      <c r="H436" s="41">
        <v>726</v>
      </c>
      <c r="I436" s="41"/>
      <c r="J436" s="38"/>
      <c r="K436" s="38"/>
      <c r="L436" s="41" t="s">
        <v>736</v>
      </c>
      <c r="M436" s="41"/>
      <c r="N436" s="40" t="s">
        <v>316</v>
      </c>
      <c r="O436" s="38"/>
      <c r="P436" s="41" t="s">
        <v>294</v>
      </c>
      <c r="Q436" s="41"/>
      <c r="R436" s="38"/>
      <c r="S436" s="38"/>
      <c r="T436" s="41">
        <v>723</v>
      </c>
      <c r="U436" s="41"/>
      <c r="V436" s="38"/>
    </row>
    <row r="437" spans="1:22">
      <c r="A437" s="13"/>
      <c r="B437" s="67"/>
      <c r="C437" s="38"/>
      <c r="D437" s="41"/>
      <c r="E437" s="41"/>
      <c r="F437" s="38"/>
      <c r="G437" s="38"/>
      <c r="H437" s="41"/>
      <c r="I437" s="41"/>
      <c r="J437" s="38"/>
      <c r="K437" s="38"/>
      <c r="L437" s="41"/>
      <c r="M437" s="41"/>
      <c r="N437" s="40"/>
      <c r="O437" s="38"/>
      <c r="P437" s="41"/>
      <c r="Q437" s="41"/>
      <c r="R437" s="38"/>
      <c r="S437" s="38"/>
      <c r="T437" s="41"/>
      <c r="U437" s="41"/>
      <c r="V437" s="38"/>
    </row>
    <row r="438" spans="1:22">
      <c r="A438" s="13"/>
      <c r="B438" s="76" t="s">
        <v>163</v>
      </c>
      <c r="C438" s="34"/>
      <c r="D438" s="44" t="s">
        <v>294</v>
      </c>
      <c r="E438" s="44"/>
      <c r="F438" s="34"/>
      <c r="G438" s="34"/>
      <c r="H438" s="44" t="s">
        <v>1267</v>
      </c>
      <c r="I438" s="44"/>
      <c r="J438" s="43" t="s">
        <v>316</v>
      </c>
      <c r="K438" s="34"/>
      <c r="L438" s="44" t="s">
        <v>315</v>
      </c>
      <c r="M438" s="44"/>
      <c r="N438" s="43" t="s">
        <v>316</v>
      </c>
      <c r="O438" s="34"/>
      <c r="P438" s="44" t="s">
        <v>294</v>
      </c>
      <c r="Q438" s="44"/>
      <c r="R438" s="34"/>
      <c r="S438" s="34"/>
      <c r="T438" s="44" t="s">
        <v>1243</v>
      </c>
      <c r="U438" s="44"/>
      <c r="V438" s="43" t="s">
        <v>316</v>
      </c>
    </row>
    <row r="439" spans="1:22">
      <c r="A439" s="13"/>
      <c r="B439" s="76"/>
      <c r="C439" s="34"/>
      <c r="D439" s="44"/>
      <c r="E439" s="44"/>
      <c r="F439" s="34"/>
      <c r="G439" s="34"/>
      <c r="H439" s="44"/>
      <c r="I439" s="44"/>
      <c r="J439" s="43"/>
      <c r="K439" s="34"/>
      <c r="L439" s="44"/>
      <c r="M439" s="44"/>
      <c r="N439" s="43"/>
      <c r="O439" s="34"/>
      <c r="P439" s="44"/>
      <c r="Q439" s="44"/>
      <c r="R439" s="34"/>
      <c r="S439" s="34"/>
      <c r="T439" s="44"/>
      <c r="U439" s="44"/>
      <c r="V439" s="43"/>
    </row>
    <row r="440" spans="1:22">
      <c r="A440" s="13"/>
      <c r="B440" s="67" t="s">
        <v>1268</v>
      </c>
      <c r="C440" s="38"/>
      <c r="D440" s="41" t="s">
        <v>294</v>
      </c>
      <c r="E440" s="41"/>
      <c r="F440" s="38"/>
      <c r="G440" s="38"/>
      <c r="H440" s="50">
        <v>1143</v>
      </c>
      <c r="I440" s="50"/>
      <c r="J440" s="38"/>
      <c r="K440" s="38"/>
      <c r="L440" s="41">
        <v>60</v>
      </c>
      <c r="M440" s="41"/>
      <c r="N440" s="38"/>
      <c r="O440" s="38"/>
      <c r="P440" s="41">
        <v>19</v>
      </c>
      <c r="Q440" s="41"/>
      <c r="R440" s="38"/>
      <c r="S440" s="38"/>
      <c r="T440" s="50">
        <v>1222</v>
      </c>
      <c r="U440" s="50"/>
      <c r="V440" s="38"/>
    </row>
    <row r="441" spans="1:22" ht="15.75" thickBot="1">
      <c r="A441" s="13"/>
      <c r="B441" s="67"/>
      <c r="C441" s="38"/>
      <c r="D441" s="89"/>
      <c r="E441" s="89"/>
      <c r="F441" s="90"/>
      <c r="G441" s="38"/>
      <c r="H441" s="100"/>
      <c r="I441" s="100"/>
      <c r="J441" s="90"/>
      <c r="K441" s="38"/>
      <c r="L441" s="89"/>
      <c r="M441" s="89"/>
      <c r="N441" s="90"/>
      <c r="O441" s="38"/>
      <c r="P441" s="89"/>
      <c r="Q441" s="89"/>
      <c r="R441" s="90"/>
      <c r="S441" s="38"/>
      <c r="T441" s="100"/>
      <c r="U441" s="100"/>
      <c r="V441" s="90"/>
    </row>
    <row r="442" spans="1:22">
      <c r="A442" s="13"/>
      <c r="B442" s="66" t="s">
        <v>1269</v>
      </c>
      <c r="C442" s="34"/>
      <c r="D442" s="97" t="s">
        <v>294</v>
      </c>
      <c r="E442" s="97"/>
      <c r="F442" s="81"/>
      <c r="G442" s="34"/>
      <c r="H442" s="97" t="s">
        <v>1271</v>
      </c>
      <c r="I442" s="97"/>
      <c r="J442" s="92" t="s">
        <v>316</v>
      </c>
      <c r="K442" s="34"/>
      <c r="L442" s="97" t="s">
        <v>1272</v>
      </c>
      <c r="M442" s="97"/>
      <c r="N442" s="92" t="s">
        <v>316</v>
      </c>
      <c r="O442" s="34"/>
      <c r="P442" s="97">
        <v>19</v>
      </c>
      <c r="Q442" s="97"/>
      <c r="R442" s="81"/>
      <c r="S442" s="34"/>
      <c r="T442" s="97" t="s">
        <v>1273</v>
      </c>
      <c r="U442" s="97"/>
      <c r="V442" s="92" t="s">
        <v>316</v>
      </c>
    </row>
    <row r="443" spans="1:22" ht="15.75" thickBot="1">
      <c r="A443" s="13"/>
      <c r="B443" s="31" t="s">
        <v>1270</v>
      </c>
      <c r="C443" s="34"/>
      <c r="D443" s="53"/>
      <c r="E443" s="53"/>
      <c r="F443" s="54"/>
      <c r="G443" s="34"/>
      <c r="H443" s="53"/>
      <c r="I443" s="53"/>
      <c r="J443" s="106"/>
      <c r="K443" s="34"/>
      <c r="L443" s="53"/>
      <c r="M443" s="53"/>
      <c r="N443" s="106"/>
      <c r="O443" s="34"/>
      <c r="P443" s="53"/>
      <c r="Q443" s="53"/>
      <c r="R443" s="54"/>
      <c r="S443" s="34"/>
      <c r="T443" s="53"/>
      <c r="U443" s="53"/>
      <c r="V443" s="106"/>
    </row>
    <row r="444" spans="1:22">
      <c r="A444" s="13"/>
      <c r="B444" s="178" t="s">
        <v>1274</v>
      </c>
      <c r="C444" s="38"/>
      <c r="D444" s="60"/>
      <c r="E444" s="60"/>
      <c r="F444" s="60"/>
      <c r="G444" s="38"/>
      <c r="H444" s="60"/>
      <c r="I444" s="60"/>
      <c r="J444" s="60"/>
      <c r="K444" s="38"/>
      <c r="L444" s="60"/>
      <c r="M444" s="60"/>
      <c r="N444" s="60"/>
      <c r="O444" s="38"/>
      <c r="P444" s="60"/>
      <c r="Q444" s="60"/>
      <c r="R444" s="60"/>
      <c r="S444" s="38"/>
      <c r="T444" s="60"/>
      <c r="U444" s="60"/>
      <c r="V444" s="60"/>
    </row>
    <row r="445" spans="1:22">
      <c r="A445" s="13"/>
      <c r="B445" s="181" t="s">
        <v>1261</v>
      </c>
      <c r="C445" s="38"/>
      <c r="D445" s="38"/>
      <c r="E445" s="38"/>
      <c r="F445" s="38"/>
      <c r="G445" s="38"/>
      <c r="H445" s="38"/>
      <c r="I445" s="38"/>
      <c r="J445" s="38"/>
      <c r="K445" s="38"/>
      <c r="L445" s="38"/>
      <c r="M445" s="38"/>
      <c r="N445" s="38"/>
      <c r="O445" s="38"/>
      <c r="P445" s="38"/>
      <c r="Q445" s="38"/>
      <c r="R445" s="38"/>
      <c r="S445" s="38"/>
      <c r="T445" s="38"/>
      <c r="U445" s="38"/>
      <c r="V445" s="38"/>
    </row>
    <row r="446" spans="1:22">
      <c r="A446" s="13"/>
      <c r="B446" s="76" t="s">
        <v>170</v>
      </c>
      <c r="C446" s="34"/>
      <c r="D446" s="44" t="s">
        <v>294</v>
      </c>
      <c r="E446" s="44"/>
      <c r="F446" s="34"/>
      <c r="G446" s="34"/>
      <c r="H446" s="52">
        <v>2856</v>
      </c>
      <c r="I446" s="52"/>
      <c r="J446" s="34"/>
      <c r="K446" s="34"/>
      <c r="L446" s="44">
        <v>717</v>
      </c>
      <c r="M446" s="44"/>
      <c r="N446" s="34"/>
      <c r="O446" s="34"/>
      <c r="P446" s="44" t="s">
        <v>294</v>
      </c>
      <c r="Q446" s="44"/>
      <c r="R446" s="34"/>
      <c r="S446" s="34"/>
      <c r="T446" s="52">
        <v>3573</v>
      </c>
      <c r="U446" s="52"/>
      <c r="V446" s="34"/>
    </row>
    <row r="447" spans="1:22">
      <c r="A447" s="13"/>
      <c r="B447" s="76"/>
      <c r="C447" s="34"/>
      <c r="D447" s="44"/>
      <c r="E447" s="44"/>
      <c r="F447" s="34"/>
      <c r="G447" s="34"/>
      <c r="H447" s="52"/>
      <c r="I447" s="52"/>
      <c r="J447" s="34"/>
      <c r="K447" s="34"/>
      <c r="L447" s="44"/>
      <c r="M447" s="44"/>
      <c r="N447" s="34"/>
      <c r="O447" s="34"/>
      <c r="P447" s="44"/>
      <c r="Q447" s="44"/>
      <c r="R447" s="34"/>
      <c r="S447" s="34"/>
      <c r="T447" s="52"/>
      <c r="U447" s="52"/>
      <c r="V447" s="34"/>
    </row>
    <row r="448" spans="1:22">
      <c r="A448" s="13"/>
      <c r="B448" s="67" t="s">
        <v>171</v>
      </c>
      <c r="C448" s="38"/>
      <c r="D448" s="41" t="s">
        <v>294</v>
      </c>
      <c r="E448" s="41"/>
      <c r="F448" s="38"/>
      <c r="G448" s="38"/>
      <c r="H448" s="41" t="s">
        <v>1275</v>
      </c>
      <c r="I448" s="41"/>
      <c r="J448" s="40" t="s">
        <v>316</v>
      </c>
      <c r="K448" s="38"/>
      <c r="L448" s="41" t="s">
        <v>1276</v>
      </c>
      <c r="M448" s="41"/>
      <c r="N448" s="40" t="s">
        <v>316</v>
      </c>
      <c r="O448" s="38"/>
      <c r="P448" s="41" t="s">
        <v>294</v>
      </c>
      <c r="Q448" s="41"/>
      <c r="R448" s="38"/>
      <c r="S448" s="38"/>
      <c r="T448" s="41" t="s">
        <v>1277</v>
      </c>
      <c r="U448" s="41"/>
      <c r="V448" s="40" t="s">
        <v>316</v>
      </c>
    </row>
    <row r="449" spans="1:22">
      <c r="A449" s="13"/>
      <c r="B449" s="67"/>
      <c r="C449" s="38"/>
      <c r="D449" s="41"/>
      <c r="E449" s="41"/>
      <c r="F449" s="38"/>
      <c r="G449" s="38"/>
      <c r="H449" s="41"/>
      <c r="I449" s="41"/>
      <c r="J449" s="40"/>
      <c r="K449" s="38"/>
      <c r="L449" s="41"/>
      <c r="M449" s="41"/>
      <c r="N449" s="40"/>
      <c r="O449" s="38"/>
      <c r="P449" s="41"/>
      <c r="Q449" s="41"/>
      <c r="R449" s="38"/>
      <c r="S449" s="38"/>
      <c r="T449" s="41"/>
      <c r="U449" s="41"/>
      <c r="V449" s="40"/>
    </row>
    <row r="450" spans="1:22">
      <c r="A450" s="13"/>
      <c r="B450" s="76" t="s">
        <v>172</v>
      </c>
      <c r="C450" s="34"/>
      <c r="D450" s="52">
        <v>2966</v>
      </c>
      <c r="E450" s="52"/>
      <c r="F450" s="34"/>
      <c r="G450" s="34"/>
      <c r="H450" s="44" t="s">
        <v>294</v>
      </c>
      <c r="I450" s="44"/>
      <c r="J450" s="34"/>
      <c r="K450" s="34"/>
      <c r="L450" s="44">
        <v>494</v>
      </c>
      <c r="M450" s="44"/>
      <c r="N450" s="34"/>
      <c r="O450" s="34"/>
      <c r="P450" s="44" t="s">
        <v>294</v>
      </c>
      <c r="Q450" s="44"/>
      <c r="R450" s="34"/>
      <c r="S450" s="34"/>
      <c r="T450" s="52">
        <v>3460</v>
      </c>
      <c r="U450" s="52"/>
      <c r="V450" s="34"/>
    </row>
    <row r="451" spans="1:22">
      <c r="A451" s="13"/>
      <c r="B451" s="76"/>
      <c r="C451" s="34"/>
      <c r="D451" s="52"/>
      <c r="E451" s="52"/>
      <c r="F451" s="34"/>
      <c r="G451" s="34"/>
      <c r="H451" s="44"/>
      <c r="I451" s="44"/>
      <c r="J451" s="34"/>
      <c r="K451" s="34"/>
      <c r="L451" s="44"/>
      <c r="M451" s="44"/>
      <c r="N451" s="34"/>
      <c r="O451" s="34"/>
      <c r="P451" s="44"/>
      <c r="Q451" s="44"/>
      <c r="R451" s="34"/>
      <c r="S451" s="34"/>
      <c r="T451" s="52"/>
      <c r="U451" s="52"/>
      <c r="V451" s="34"/>
    </row>
    <row r="452" spans="1:22">
      <c r="A452" s="13"/>
      <c r="B452" s="67" t="s">
        <v>174</v>
      </c>
      <c r="C452" s="38"/>
      <c r="D452" s="41" t="s">
        <v>294</v>
      </c>
      <c r="E452" s="41"/>
      <c r="F452" s="38"/>
      <c r="G452" s="38"/>
      <c r="H452" s="41" t="s">
        <v>294</v>
      </c>
      <c r="I452" s="41"/>
      <c r="J452" s="38"/>
      <c r="K452" s="38"/>
      <c r="L452" s="41">
        <v>394</v>
      </c>
      <c r="M452" s="41"/>
      <c r="N452" s="38"/>
      <c r="O452" s="38"/>
      <c r="P452" s="41" t="s">
        <v>294</v>
      </c>
      <c r="Q452" s="41"/>
      <c r="R452" s="38"/>
      <c r="S452" s="38"/>
      <c r="T452" s="41">
        <v>394</v>
      </c>
      <c r="U452" s="41"/>
      <c r="V452" s="38"/>
    </row>
    <row r="453" spans="1:22">
      <c r="A453" s="13"/>
      <c r="B453" s="67"/>
      <c r="C453" s="38"/>
      <c r="D453" s="41"/>
      <c r="E453" s="41"/>
      <c r="F453" s="38"/>
      <c r="G453" s="38"/>
      <c r="H453" s="41"/>
      <c r="I453" s="41"/>
      <c r="J453" s="38"/>
      <c r="K453" s="38"/>
      <c r="L453" s="41"/>
      <c r="M453" s="41"/>
      <c r="N453" s="38"/>
      <c r="O453" s="38"/>
      <c r="P453" s="41"/>
      <c r="Q453" s="41"/>
      <c r="R453" s="38"/>
      <c r="S453" s="38"/>
      <c r="T453" s="41"/>
      <c r="U453" s="41"/>
      <c r="V453" s="38"/>
    </row>
    <row r="454" spans="1:22">
      <c r="A454" s="13"/>
      <c r="B454" s="76" t="s">
        <v>175</v>
      </c>
      <c r="C454" s="34"/>
      <c r="D454" s="44" t="s">
        <v>1278</v>
      </c>
      <c r="E454" s="44"/>
      <c r="F454" s="43" t="s">
        <v>316</v>
      </c>
      <c r="G454" s="34"/>
      <c r="H454" s="44" t="s">
        <v>294</v>
      </c>
      <c r="I454" s="44"/>
      <c r="J454" s="34"/>
      <c r="K454" s="34"/>
      <c r="L454" s="44" t="s">
        <v>294</v>
      </c>
      <c r="M454" s="44"/>
      <c r="N454" s="34"/>
      <c r="O454" s="34"/>
      <c r="P454" s="44" t="s">
        <v>294</v>
      </c>
      <c r="Q454" s="44"/>
      <c r="R454" s="34"/>
      <c r="S454" s="34"/>
      <c r="T454" s="44" t="s">
        <v>1278</v>
      </c>
      <c r="U454" s="44"/>
      <c r="V454" s="43" t="s">
        <v>316</v>
      </c>
    </row>
    <row r="455" spans="1:22">
      <c r="A455" s="13"/>
      <c r="B455" s="76"/>
      <c r="C455" s="34"/>
      <c r="D455" s="44"/>
      <c r="E455" s="44"/>
      <c r="F455" s="43"/>
      <c r="G455" s="34"/>
      <c r="H455" s="44"/>
      <c r="I455" s="44"/>
      <c r="J455" s="34"/>
      <c r="K455" s="34"/>
      <c r="L455" s="44"/>
      <c r="M455" s="44"/>
      <c r="N455" s="34"/>
      <c r="O455" s="34"/>
      <c r="P455" s="44"/>
      <c r="Q455" s="44"/>
      <c r="R455" s="34"/>
      <c r="S455" s="34"/>
      <c r="T455" s="44"/>
      <c r="U455" s="44"/>
      <c r="V455" s="43"/>
    </row>
    <row r="456" spans="1:22">
      <c r="A456" s="13"/>
      <c r="B456" s="64" t="s">
        <v>1279</v>
      </c>
      <c r="C456" s="26"/>
      <c r="D456" s="41" t="s">
        <v>1280</v>
      </c>
      <c r="E456" s="41"/>
      <c r="F456" s="29" t="s">
        <v>316</v>
      </c>
      <c r="G456" s="26"/>
      <c r="H456" s="41" t="s">
        <v>1281</v>
      </c>
      <c r="I456" s="41"/>
      <c r="J456" s="29" t="s">
        <v>316</v>
      </c>
      <c r="K456" s="26"/>
      <c r="L456" s="41" t="s">
        <v>1282</v>
      </c>
      <c r="M456" s="41"/>
      <c r="N456" s="29" t="s">
        <v>316</v>
      </c>
      <c r="O456" s="26"/>
      <c r="P456" s="41" t="s">
        <v>1283</v>
      </c>
      <c r="Q456" s="41"/>
      <c r="R456" s="29" t="s">
        <v>316</v>
      </c>
      <c r="S456" s="26"/>
      <c r="T456" s="41" t="s">
        <v>1284</v>
      </c>
      <c r="U456" s="41"/>
      <c r="V456" s="29" t="s">
        <v>316</v>
      </c>
    </row>
    <row r="457" spans="1:22">
      <c r="A457" s="13"/>
      <c r="B457" s="76" t="s">
        <v>1285</v>
      </c>
      <c r="C457" s="34"/>
      <c r="D457" s="44" t="s">
        <v>1156</v>
      </c>
      <c r="E457" s="44"/>
      <c r="F457" s="43" t="s">
        <v>316</v>
      </c>
      <c r="G457" s="34"/>
      <c r="H457" s="44">
        <v>474</v>
      </c>
      <c r="I457" s="44"/>
      <c r="J457" s="34"/>
      <c r="K457" s="34"/>
      <c r="L457" s="44" t="s">
        <v>1286</v>
      </c>
      <c r="M457" s="44"/>
      <c r="N457" s="43" t="s">
        <v>316</v>
      </c>
      <c r="O457" s="34"/>
      <c r="P457" s="44" t="s">
        <v>294</v>
      </c>
      <c r="Q457" s="44"/>
      <c r="R457" s="34"/>
      <c r="S457" s="34"/>
      <c r="T457" s="44" t="s">
        <v>294</v>
      </c>
      <c r="U457" s="44"/>
      <c r="V457" s="34"/>
    </row>
    <row r="458" spans="1:22" ht="15.75" thickBot="1">
      <c r="A458" s="13"/>
      <c r="B458" s="76"/>
      <c r="C458" s="34"/>
      <c r="D458" s="53"/>
      <c r="E458" s="53"/>
      <c r="F458" s="106"/>
      <c r="G458" s="34"/>
      <c r="H458" s="53"/>
      <c r="I458" s="53"/>
      <c r="J458" s="54"/>
      <c r="K458" s="34"/>
      <c r="L458" s="53"/>
      <c r="M458" s="53"/>
      <c r="N458" s="106"/>
      <c r="O458" s="34"/>
      <c r="P458" s="53"/>
      <c r="Q458" s="53"/>
      <c r="R458" s="54"/>
      <c r="S458" s="34"/>
      <c r="T458" s="53"/>
      <c r="U458" s="53"/>
      <c r="V458" s="54"/>
    </row>
    <row r="459" spans="1:22">
      <c r="A459" s="13"/>
      <c r="B459" s="64" t="s">
        <v>1287</v>
      </c>
      <c r="C459" s="38"/>
      <c r="D459" s="107" t="s">
        <v>1289</v>
      </c>
      <c r="E459" s="107"/>
      <c r="F459" s="56" t="s">
        <v>316</v>
      </c>
      <c r="G459" s="38"/>
      <c r="H459" s="107" t="s">
        <v>1290</v>
      </c>
      <c r="I459" s="107"/>
      <c r="J459" s="56" t="s">
        <v>316</v>
      </c>
      <c r="K459" s="38"/>
      <c r="L459" s="107" t="s">
        <v>713</v>
      </c>
      <c r="M459" s="107"/>
      <c r="N459" s="56" t="s">
        <v>316</v>
      </c>
      <c r="O459" s="38"/>
      <c r="P459" s="107" t="s">
        <v>1283</v>
      </c>
      <c r="Q459" s="107"/>
      <c r="R459" s="56" t="s">
        <v>316</v>
      </c>
      <c r="S459" s="38"/>
      <c r="T459" s="107" t="s">
        <v>1291</v>
      </c>
      <c r="U459" s="107"/>
      <c r="V459" s="56" t="s">
        <v>316</v>
      </c>
    </row>
    <row r="460" spans="1:22" ht="15.75" thickBot="1">
      <c r="A460" s="13"/>
      <c r="B460" s="28" t="s">
        <v>1288</v>
      </c>
      <c r="C460" s="38"/>
      <c r="D460" s="89"/>
      <c r="E460" s="89"/>
      <c r="F460" s="105"/>
      <c r="G460" s="38"/>
      <c r="H460" s="89"/>
      <c r="I460" s="89"/>
      <c r="J460" s="105"/>
      <c r="K460" s="38"/>
      <c r="L460" s="89"/>
      <c r="M460" s="89"/>
      <c r="N460" s="105"/>
      <c r="O460" s="38"/>
      <c r="P460" s="89"/>
      <c r="Q460" s="89"/>
      <c r="R460" s="105"/>
      <c r="S460" s="38"/>
      <c r="T460" s="89"/>
      <c r="U460" s="89"/>
      <c r="V460" s="105"/>
    </row>
    <row r="461" spans="1:22" ht="26.25">
      <c r="A461" s="13"/>
      <c r="B461" s="66" t="s">
        <v>1292</v>
      </c>
      <c r="C461" s="34"/>
      <c r="D461" s="97" t="s">
        <v>1289</v>
      </c>
      <c r="E461" s="97"/>
      <c r="F461" s="92" t="s">
        <v>316</v>
      </c>
      <c r="G461" s="34"/>
      <c r="H461" s="97" t="s">
        <v>294</v>
      </c>
      <c r="I461" s="97"/>
      <c r="J461" s="81"/>
      <c r="K461" s="51"/>
      <c r="L461" s="97">
        <v>51</v>
      </c>
      <c r="M461" s="97"/>
      <c r="N461" s="81"/>
      <c r="O461" s="51"/>
      <c r="P461" s="97" t="s">
        <v>637</v>
      </c>
      <c r="Q461" s="97"/>
      <c r="R461" s="92" t="s">
        <v>316</v>
      </c>
      <c r="S461" s="34"/>
      <c r="T461" s="97" t="s">
        <v>1294</v>
      </c>
      <c r="U461" s="97"/>
      <c r="V461" s="92" t="s">
        <v>316</v>
      </c>
    </row>
    <row r="462" spans="1:22" ht="15.75" thickBot="1">
      <c r="A462" s="13"/>
      <c r="B462" s="66" t="s">
        <v>1293</v>
      </c>
      <c r="C462" s="34"/>
      <c r="D462" s="53"/>
      <c r="E462" s="53"/>
      <c r="F462" s="106"/>
      <c r="G462" s="34"/>
      <c r="H462" s="53"/>
      <c r="I462" s="53"/>
      <c r="J462" s="54"/>
      <c r="K462" s="51"/>
      <c r="L462" s="53"/>
      <c r="M462" s="53"/>
      <c r="N462" s="54"/>
      <c r="O462" s="51"/>
      <c r="P462" s="53"/>
      <c r="Q462" s="53"/>
      <c r="R462" s="106"/>
      <c r="S462" s="34"/>
      <c r="T462" s="53"/>
      <c r="U462" s="53"/>
      <c r="V462" s="106"/>
    </row>
    <row r="463" spans="1:22">
      <c r="A463" s="13"/>
      <c r="B463" s="64" t="s">
        <v>1295</v>
      </c>
      <c r="C463" s="38"/>
      <c r="D463" s="107">
        <v>799</v>
      </c>
      <c r="E463" s="107"/>
      <c r="F463" s="60"/>
      <c r="G463" s="38"/>
      <c r="H463" s="107" t="s">
        <v>294</v>
      </c>
      <c r="I463" s="107"/>
      <c r="J463" s="60"/>
      <c r="K463" s="38"/>
      <c r="L463" s="107">
        <v>39</v>
      </c>
      <c r="M463" s="107"/>
      <c r="N463" s="60"/>
      <c r="O463" s="38"/>
      <c r="P463" s="107" t="s">
        <v>638</v>
      </c>
      <c r="Q463" s="107"/>
      <c r="R463" s="56" t="s">
        <v>316</v>
      </c>
      <c r="S463" s="38"/>
      <c r="T463" s="107">
        <v>837</v>
      </c>
      <c r="U463" s="107"/>
      <c r="V463" s="60"/>
    </row>
    <row r="464" spans="1:22" ht="15.75" thickBot="1">
      <c r="A464" s="13"/>
      <c r="B464" s="64" t="s">
        <v>1296</v>
      </c>
      <c r="C464" s="38"/>
      <c r="D464" s="89"/>
      <c r="E464" s="89"/>
      <c r="F464" s="90"/>
      <c r="G464" s="38"/>
      <c r="H464" s="89"/>
      <c r="I464" s="89"/>
      <c r="J464" s="90"/>
      <c r="K464" s="38"/>
      <c r="L464" s="89"/>
      <c r="M464" s="89"/>
      <c r="N464" s="90"/>
      <c r="O464" s="38"/>
      <c r="P464" s="89"/>
      <c r="Q464" s="89"/>
      <c r="R464" s="105"/>
      <c r="S464" s="38"/>
      <c r="T464" s="89"/>
      <c r="U464" s="89"/>
      <c r="V464" s="90"/>
    </row>
    <row r="465" spans="1:22">
      <c r="A465" s="13"/>
      <c r="B465" s="76" t="s">
        <v>188</v>
      </c>
      <c r="C465" s="34"/>
      <c r="D465" s="92" t="s">
        <v>277</v>
      </c>
      <c r="E465" s="97">
        <v>13</v>
      </c>
      <c r="F465" s="81"/>
      <c r="G465" s="34"/>
      <c r="H465" s="92" t="s">
        <v>277</v>
      </c>
      <c r="I465" s="97" t="s">
        <v>294</v>
      </c>
      <c r="J465" s="81"/>
      <c r="K465" s="34"/>
      <c r="L465" s="92" t="s">
        <v>277</v>
      </c>
      <c r="M465" s="97">
        <v>90</v>
      </c>
      <c r="N465" s="81"/>
      <c r="O465" s="34"/>
      <c r="P465" s="92" t="s">
        <v>277</v>
      </c>
      <c r="Q465" s="97" t="s">
        <v>639</v>
      </c>
      <c r="R465" s="92" t="s">
        <v>316</v>
      </c>
      <c r="S465" s="34"/>
      <c r="T465" s="92" t="s">
        <v>277</v>
      </c>
      <c r="U465" s="97">
        <v>90</v>
      </c>
      <c r="V465" s="81"/>
    </row>
    <row r="466" spans="1:22" ht="15.75" thickBot="1">
      <c r="A466" s="13"/>
      <c r="B466" s="76"/>
      <c r="C466" s="34"/>
      <c r="D466" s="93"/>
      <c r="E466" s="98"/>
      <c r="F466" s="96"/>
      <c r="G466" s="34"/>
      <c r="H466" s="93"/>
      <c r="I466" s="98"/>
      <c r="J466" s="96"/>
      <c r="K466" s="34"/>
      <c r="L466" s="93"/>
      <c r="M466" s="98"/>
      <c r="N466" s="96"/>
      <c r="O466" s="34"/>
      <c r="P466" s="93"/>
      <c r="Q466" s="98"/>
      <c r="R466" s="93"/>
      <c r="S466" s="34"/>
      <c r="T466" s="93"/>
      <c r="U466" s="98"/>
      <c r="V466" s="96"/>
    </row>
    <row r="467" spans="1:22" ht="15.75" thickTop="1">
      <c r="A467" s="13"/>
      <c r="B467" s="133"/>
      <c r="C467" s="133"/>
      <c r="D467" s="133"/>
      <c r="E467" s="133"/>
      <c r="F467" s="133"/>
      <c r="G467" s="133"/>
      <c r="H467" s="133"/>
      <c r="I467" s="133"/>
      <c r="J467" s="133"/>
      <c r="K467" s="133"/>
      <c r="L467" s="133"/>
      <c r="M467" s="133"/>
      <c r="N467" s="133"/>
      <c r="O467" s="133"/>
      <c r="P467" s="133"/>
      <c r="Q467" s="133"/>
      <c r="R467" s="133"/>
      <c r="S467" s="133"/>
      <c r="T467" s="133"/>
      <c r="U467" s="133"/>
      <c r="V467" s="133"/>
    </row>
    <row r="468" spans="1:22">
      <c r="A468" s="13"/>
      <c r="B468" s="35" t="s">
        <v>1256</v>
      </c>
      <c r="C468" s="35"/>
      <c r="D468" s="35"/>
      <c r="E468" s="35"/>
      <c r="F468" s="35"/>
      <c r="G468" s="35"/>
      <c r="H468" s="35"/>
      <c r="I468" s="35"/>
      <c r="J468" s="35"/>
      <c r="K468" s="35"/>
      <c r="L468" s="35"/>
      <c r="M468" s="35"/>
      <c r="N468" s="35"/>
      <c r="O468" s="35"/>
      <c r="P468" s="35"/>
      <c r="Q468" s="35"/>
      <c r="R468" s="35"/>
      <c r="S468" s="35"/>
      <c r="T468" s="35"/>
      <c r="U468" s="35"/>
      <c r="V468" s="35"/>
    </row>
    <row r="469" spans="1:22">
      <c r="A469" s="13"/>
      <c r="B469" s="190" t="s">
        <v>1297</v>
      </c>
      <c r="C469" s="190"/>
      <c r="D469" s="190"/>
      <c r="E469" s="190"/>
      <c r="F469" s="190"/>
      <c r="G469" s="190"/>
      <c r="H469" s="190"/>
      <c r="I469" s="190"/>
      <c r="J469" s="190"/>
      <c r="K469" s="190"/>
      <c r="L469" s="190"/>
      <c r="M469" s="190"/>
      <c r="N469" s="190"/>
      <c r="O469" s="190"/>
      <c r="P469" s="190"/>
      <c r="Q469" s="190"/>
      <c r="R469" s="190"/>
      <c r="S469" s="190"/>
      <c r="T469" s="190"/>
      <c r="U469" s="190"/>
      <c r="V469" s="190"/>
    </row>
    <row r="470" spans="1:22">
      <c r="A470" s="13"/>
      <c r="B470" s="35" t="s">
        <v>1102</v>
      </c>
      <c r="C470" s="35"/>
      <c r="D470" s="35"/>
      <c r="E470" s="35"/>
      <c r="F470" s="35"/>
      <c r="G470" s="35"/>
      <c r="H470" s="35"/>
      <c r="I470" s="35"/>
      <c r="J470" s="35"/>
      <c r="K470" s="35"/>
      <c r="L470" s="35"/>
      <c r="M470" s="35"/>
      <c r="N470" s="35"/>
      <c r="O470" s="35"/>
      <c r="P470" s="35"/>
      <c r="Q470" s="35"/>
      <c r="R470" s="35"/>
      <c r="S470" s="35"/>
      <c r="T470" s="35"/>
      <c r="U470" s="35"/>
      <c r="V470" s="35"/>
    </row>
    <row r="471" spans="1:22">
      <c r="A471" s="13"/>
      <c r="B471" s="33"/>
      <c r="C471" s="33"/>
      <c r="D471" s="33"/>
      <c r="E471" s="33"/>
      <c r="F471" s="33"/>
      <c r="G471" s="33"/>
      <c r="H471" s="33"/>
      <c r="I471" s="33"/>
      <c r="J471" s="33"/>
      <c r="K471" s="33"/>
      <c r="L471" s="33"/>
      <c r="M471" s="33"/>
      <c r="N471" s="33"/>
      <c r="O471" s="33"/>
      <c r="P471" s="33"/>
      <c r="Q471" s="33"/>
      <c r="R471" s="33"/>
      <c r="S471" s="33"/>
      <c r="T471" s="33"/>
      <c r="U471" s="33"/>
      <c r="V471" s="33"/>
    </row>
    <row r="472" spans="1:22">
      <c r="A472" s="13"/>
      <c r="B472" s="14"/>
      <c r="C472" s="14"/>
      <c r="D472" s="14"/>
      <c r="E472" s="14"/>
      <c r="F472" s="14"/>
      <c r="G472" s="14"/>
      <c r="H472" s="14"/>
      <c r="I472" s="14"/>
      <c r="J472" s="14"/>
      <c r="K472" s="14"/>
      <c r="L472" s="14"/>
      <c r="M472" s="14"/>
      <c r="N472" s="14"/>
      <c r="O472" s="14"/>
      <c r="P472" s="14"/>
      <c r="Q472" s="14"/>
      <c r="R472" s="14"/>
      <c r="S472" s="14"/>
      <c r="T472" s="14"/>
      <c r="U472" s="14"/>
      <c r="V472" s="14"/>
    </row>
    <row r="473" spans="1:22">
      <c r="A473" s="13"/>
      <c r="B473" s="34"/>
      <c r="C473" s="34"/>
      <c r="D473" s="115" t="s">
        <v>1298</v>
      </c>
      <c r="E473" s="115"/>
      <c r="F473" s="115"/>
      <c r="G473" s="34"/>
      <c r="H473" s="115" t="s">
        <v>1104</v>
      </c>
      <c r="I473" s="115"/>
      <c r="J473" s="115"/>
      <c r="K473" s="34"/>
      <c r="L473" s="115" t="s">
        <v>1149</v>
      </c>
      <c r="M473" s="115"/>
      <c r="N473" s="115"/>
      <c r="O473" s="34"/>
      <c r="P473" s="115" t="s">
        <v>1062</v>
      </c>
      <c r="Q473" s="115"/>
      <c r="R473" s="115"/>
      <c r="S473" s="34"/>
      <c r="T473" s="115" t="s">
        <v>1107</v>
      </c>
      <c r="U473" s="115"/>
      <c r="V473" s="115"/>
    </row>
    <row r="474" spans="1:22">
      <c r="A474" s="13"/>
      <c r="B474" s="34"/>
      <c r="C474" s="34"/>
      <c r="D474" s="115"/>
      <c r="E474" s="115"/>
      <c r="F474" s="115"/>
      <c r="G474" s="34"/>
      <c r="H474" s="115" t="s">
        <v>1299</v>
      </c>
      <c r="I474" s="115"/>
      <c r="J474" s="115"/>
      <c r="K474" s="34"/>
      <c r="L474" s="115" t="s">
        <v>1104</v>
      </c>
      <c r="M474" s="115"/>
      <c r="N474" s="115"/>
      <c r="O474" s="34"/>
      <c r="P474" s="115"/>
      <c r="Q474" s="115"/>
      <c r="R474" s="115"/>
      <c r="S474" s="34"/>
      <c r="T474" s="115"/>
      <c r="U474" s="115"/>
      <c r="V474" s="115"/>
    </row>
    <row r="475" spans="1:22" ht="15.75" thickBot="1">
      <c r="A475" s="13"/>
      <c r="B475" s="34"/>
      <c r="C475" s="34"/>
      <c r="D475" s="135"/>
      <c r="E475" s="135"/>
      <c r="F475" s="135"/>
      <c r="G475" s="34"/>
      <c r="H475" s="114"/>
      <c r="I475" s="114"/>
      <c r="J475" s="114"/>
      <c r="K475" s="34"/>
      <c r="L475" s="135" t="s">
        <v>1105</v>
      </c>
      <c r="M475" s="135"/>
      <c r="N475" s="135"/>
      <c r="O475" s="34"/>
      <c r="P475" s="135"/>
      <c r="Q475" s="135"/>
      <c r="R475" s="135"/>
      <c r="S475" s="34"/>
      <c r="T475" s="135"/>
      <c r="U475" s="135"/>
      <c r="V475" s="135"/>
    </row>
    <row r="476" spans="1:22">
      <c r="A476" s="13"/>
      <c r="B476" s="178" t="s">
        <v>1258</v>
      </c>
      <c r="C476" s="38"/>
      <c r="D476" s="56" t="s">
        <v>277</v>
      </c>
      <c r="E476" s="107" t="s">
        <v>294</v>
      </c>
      <c r="F476" s="60"/>
      <c r="G476" s="38"/>
      <c r="H476" s="56" t="s">
        <v>277</v>
      </c>
      <c r="I476" s="58">
        <v>3321</v>
      </c>
      <c r="J476" s="60"/>
      <c r="K476" s="38"/>
      <c r="L476" s="56" t="s">
        <v>277</v>
      </c>
      <c r="M476" s="107">
        <v>298</v>
      </c>
      <c r="N476" s="60"/>
      <c r="O476" s="38"/>
      <c r="P476" s="56" t="s">
        <v>277</v>
      </c>
      <c r="Q476" s="107" t="s">
        <v>1300</v>
      </c>
      <c r="R476" s="56" t="s">
        <v>316</v>
      </c>
      <c r="S476" s="38"/>
      <c r="T476" s="56" t="s">
        <v>277</v>
      </c>
      <c r="U476" s="58">
        <v>3586</v>
      </c>
      <c r="V476" s="60"/>
    </row>
    <row r="477" spans="1:22" ht="15.75" thickBot="1">
      <c r="A477" s="13"/>
      <c r="B477" s="181" t="s">
        <v>1259</v>
      </c>
      <c r="C477" s="38"/>
      <c r="D477" s="105"/>
      <c r="E477" s="89"/>
      <c r="F477" s="90"/>
      <c r="G477" s="38"/>
      <c r="H477" s="105"/>
      <c r="I477" s="100"/>
      <c r="J477" s="90"/>
      <c r="K477" s="38"/>
      <c r="L477" s="105"/>
      <c r="M477" s="89"/>
      <c r="N477" s="90"/>
      <c r="O477" s="38"/>
      <c r="P477" s="105"/>
      <c r="Q477" s="89"/>
      <c r="R477" s="105"/>
      <c r="S477" s="38"/>
      <c r="T477" s="105"/>
      <c r="U477" s="100"/>
      <c r="V477" s="90"/>
    </row>
    <row r="478" spans="1:22">
      <c r="A478" s="13"/>
      <c r="B478" s="179" t="s">
        <v>1260</v>
      </c>
      <c r="C478" s="34"/>
      <c r="D478" s="81"/>
      <c r="E478" s="81"/>
      <c r="F478" s="81"/>
      <c r="G478" s="34"/>
      <c r="H478" s="81"/>
      <c r="I478" s="81"/>
      <c r="J478" s="81"/>
      <c r="K478" s="34"/>
      <c r="L478" s="81"/>
      <c r="M478" s="81"/>
      <c r="N478" s="81"/>
      <c r="O478" s="34"/>
      <c r="P478" s="81"/>
      <c r="Q478" s="81"/>
      <c r="R478" s="81"/>
      <c r="S478" s="34"/>
      <c r="T478" s="81"/>
      <c r="U478" s="81"/>
      <c r="V478" s="81"/>
    </row>
    <row r="479" spans="1:22">
      <c r="A479" s="13"/>
      <c r="B479" s="184" t="s">
        <v>1261</v>
      </c>
      <c r="C479" s="34"/>
      <c r="D479" s="34"/>
      <c r="E479" s="34"/>
      <c r="F479" s="34"/>
      <c r="G479" s="34"/>
      <c r="H479" s="34"/>
      <c r="I479" s="34"/>
      <c r="J479" s="34"/>
      <c r="K479" s="34"/>
      <c r="L479" s="34"/>
      <c r="M479" s="34"/>
      <c r="N479" s="34"/>
      <c r="O479" s="34"/>
      <c r="P479" s="34"/>
      <c r="Q479" s="34"/>
      <c r="R479" s="34"/>
      <c r="S479" s="34"/>
      <c r="T479" s="34"/>
      <c r="U479" s="34"/>
      <c r="V479" s="34"/>
    </row>
    <row r="480" spans="1:22">
      <c r="A480" s="13"/>
      <c r="B480" s="67" t="s">
        <v>160</v>
      </c>
      <c r="C480" s="38"/>
      <c r="D480" s="41" t="s">
        <v>294</v>
      </c>
      <c r="E480" s="41"/>
      <c r="F480" s="38"/>
      <c r="G480" s="38"/>
      <c r="H480" s="41" t="s">
        <v>1301</v>
      </c>
      <c r="I480" s="41"/>
      <c r="J480" s="40" t="s">
        <v>316</v>
      </c>
      <c r="K480" s="38"/>
      <c r="L480" s="41" t="s">
        <v>1302</v>
      </c>
      <c r="M480" s="41"/>
      <c r="N480" s="40" t="s">
        <v>316</v>
      </c>
      <c r="O480" s="38"/>
      <c r="P480" s="41" t="s">
        <v>294</v>
      </c>
      <c r="Q480" s="41"/>
      <c r="R480" s="38"/>
      <c r="S480" s="38"/>
      <c r="T480" s="41" t="s">
        <v>1303</v>
      </c>
      <c r="U480" s="41"/>
      <c r="V480" s="40" t="s">
        <v>316</v>
      </c>
    </row>
    <row r="481" spans="1:22">
      <c r="A481" s="13"/>
      <c r="B481" s="67"/>
      <c r="C481" s="38"/>
      <c r="D481" s="41"/>
      <c r="E481" s="41"/>
      <c r="F481" s="38"/>
      <c r="G481" s="38"/>
      <c r="H481" s="41"/>
      <c r="I481" s="41"/>
      <c r="J481" s="40"/>
      <c r="K481" s="38"/>
      <c r="L481" s="41"/>
      <c r="M481" s="41"/>
      <c r="N481" s="40"/>
      <c r="O481" s="38"/>
      <c r="P481" s="41"/>
      <c r="Q481" s="41"/>
      <c r="R481" s="38"/>
      <c r="S481" s="38"/>
      <c r="T481" s="41"/>
      <c r="U481" s="41"/>
      <c r="V481" s="40"/>
    </row>
    <row r="482" spans="1:22">
      <c r="A482" s="13"/>
      <c r="B482" s="76" t="s">
        <v>161</v>
      </c>
      <c r="C482" s="34"/>
      <c r="D482" s="44" t="s">
        <v>294</v>
      </c>
      <c r="E482" s="44"/>
      <c r="F482" s="34"/>
      <c r="G482" s="34"/>
      <c r="H482" s="44" t="s">
        <v>1304</v>
      </c>
      <c r="I482" s="44"/>
      <c r="J482" s="43" t="s">
        <v>316</v>
      </c>
      <c r="K482" s="34"/>
      <c r="L482" s="44" t="s">
        <v>1305</v>
      </c>
      <c r="M482" s="44"/>
      <c r="N482" s="43" t="s">
        <v>316</v>
      </c>
      <c r="O482" s="34"/>
      <c r="P482" s="44" t="s">
        <v>294</v>
      </c>
      <c r="Q482" s="44"/>
      <c r="R482" s="34"/>
      <c r="S482" s="34"/>
      <c r="T482" s="44" t="s">
        <v>1306</v>
      </c>
      <c r="U482" s="44"/>
      <c r="V482" s="43" t="s">
        <v>316</v>
      </c>
    </row>
    <row r="483" spans="1:22">
      <c r="A483" s="13"/>
      <c r="B483" s="76"/>
      <c r="C483" s="34"/>
      <c r="D483" s="44"/>
      <c r="E483" s="44"/>
      <c r="F483" s="34"/>
      <c r="G483" s="34"/>
      <c r="H483" s="44"/>
      <c r="I483" s="44"/>
      <c r="J483" s="43"/>
      <c r="K483" s="34"/>
      <c r="L483" s="44"/>
      <c r="M483" s="44"/>
      <c r="N483" s="43"/>
      <c r="O483" s="34"/>
      <c r="P483" s="44"/>
      <c r="Q483" s="44"/>
      <c r="R483" s="34"/>
      <c r="S483" s="34"/>
      <c r="T483" s="44"/>
      <c r="U483" s="44"/>
      <c r="V483" s="43"/>
    </row>
    <row r="484" spans="1:22">
      <c r="A484" s="13"/>
      <c r="B484" s="67" t="s">
        <v>162</v>
      </c>
      <c r="C484" s="38"/>
      <c r="D484" s="41" t="s">
        <v>294</v>
      </c>
      <c r="E484" s="41"/>
      <c r="F484" s="38"/>
      <c r="G484" s="38"/>
      <c r="H484" s="50">
        <v>2736</v>
      </c>
      <c r="I484" s="50"/>
      <c r="J484" s="38"/>
      <c r="K484" s="38"/>
      <c r="L484" s="41">
        <v>53</v>
      </c>
      <c r="M484" s="41"/>
      <c r="N484" s="38"/>
      <c r="O484" s="38"/>
      <c r="P484" s="41" t="s">
        <v>294</v>
      </c>
      <c r="Q484" s="41"/>
      <c r="R484" s="38"/>
      <c r="S484" s="38"/>
      <c r="T484" s="50">
        <v>2789</v>
      </c>
      <c r="U484" s="50"/>
      <c r="V484" s="38"/>
    </row>
    <row r="485" spans="1:22">
      <c r="A485" s="13"/>
      <c r="B485" s="67"/>
      <c r="C485" s="38"/>
      <c r="D485" s="41"/>
      <c r="E485" s="41"/>
      <c r="F485" s="38"/>
      <c r="G485" s="38"/>
      <c r="H485" s="50"/>
      <c r="I485" s="50"/>
      <c r="J485" s="38"/>
      <c r="K485" s="38"/>
      <c r="L485" s="41"/>
      <c r="M485" s="41"/>
      <c r="N485" s="38"/>
      <c r="O485" s="38"/>
      <c r="P485" s="41"/>
      <c r="Q485" s="41"/>
      <c r="R485" s="38"/>
      <c r="S485" s="38"/>
      <c r="T485" s="50"/>
      <c r="U485" s="50"/>
      <c r="V485" s="38"/>
    </row>
    <row r="486" spans="1:22">
      <c r="A486" s="13"/>
      <c r="B486" s="76" t="s">
        <v>163</v>
      </c>
      <c r="C486" s="34"/>
      <c r="D486" s="44" t="s">
        <v>294</v>
      </c>
      <c r="E486" s="44"/>
      <c r="F486" s="34"/>
      <c r="G486" s="34"/>
      <c r="H486" s="44" t="s">
        <v>1307</v>
      </c>
      <c r="I486" s="44"/>
      <c r="J486" s="43" t="s">
        <v>316</v>
      </c>
      <c r="K486" s="34"/>
      <c r="L486" s="44" t="s">
        <v>1308</v>
      </c>
      <c r="M486" s="44"/>
      <c r="N486" s="43" t="s">
        <v>316</v>
      </c>
      <c r="O486" s="34"/>
      <c r="P486" s="44" t="s">
        <v>294</v>
      </c>
      <c r="Q486" s="44"/>
      <c r="R486" s="34"/>
      <c r="S486" s="34"/>
      <c r="T486" s="44" t="s">
        <v>1165</v>
      </c>
      <c r="U486" s="44"/>
      <c r="V486" s="43" t="s">
        <v>316</v>
      </c>
    </row>
    <row r="487" spans="1:22">
      <c r="A487" s="13"/>
      <c r="B487" s="76"/>
      <c r="C487" s="34"/>
      <c r="D487" s="44"/>
      <c r="E487" s="44"/>
      <c r="F487" s="34"/>
      <c r="G487" s="34"/>
      <c r="H487" s="44"/>
      <c r="I487" s="44"/>
      <c r="J487" s="43"/>
      <c r="K487" s="34"/>
      <c r="L487" s="44"/>
      <c r="M487" s="44"/>
      <c r="N487" s="43"/>
      <c r="O487" s="34"/>
      <c r="P487" s="44"/>
      <c r="Q487" s="44"/>
      <c r="R487" s="34"/>
      <c r="S487" s="34"/>
      <c r="T487" s="44"/>
      <c r="U487" s="44"/>
      <c r="V487" s="43"/>
    </row>
    <row r="488" spans="1:22">
      <c r="A488" s="13"/>
      <c r="B488" s="188" t="s">
        <v>1268</v>
      </c>
      <c r="C488" s="38"/>
      <c r="D488" s="41" t="s">
        <v>294</v>
      </c>
      <c r="E488" s="41"/>
      <c r="F488" s="38"/>
      <c r="G488" s="38"/>
      <c r="H488" s="41">
        <v>67</v>
      </c>
      <c r="I488" s="41"/>
      <c r="J488" s="38"/>
      <c r="K488" s="38"/>
      <c r="L488" s="41">
        <v>757</v>
      </c>
      <c r="M488" s="41"/>
      <c r="N488" s="38"/>
      <c r="O488" s="38"/>
      <c r="P488" s="41">
        <v>260</v>
      </c>
      <c r="Q488" s="41"/>
      <c r="R488" s="38"/>
      <c r="S488" s="38"/>
      <c r="T488" s="50">
        <v>1084</v>
      </c>
      <c r="U488" s="50"/>
      <c r="V488" s="38"/>
    </row>
    <row r="489" spans="1:22" ht="15.75" thickBot="1">
      <c r="A489" s="13"/>
      <c r="B489" s="188"/>
      <c r="C489" s="38"/>
      <c r="D489" s="89"/>
      <c r="E489" s="89"/>
      <c r="F489" s="90"/>
      <c r="G489" s="38"/>
      <c r="H489" s="89"/>
      <c r="I489" s="89"/>
      <c r="J489" s="90"/>
      <c r="K489" s="38"/>
      <c r="L489" s="89"/>
      <c r="M489" s="89"/>
      <c r="N489" s="90"/>
      <c r="O489" s="38"/>
      <c r="P489" s="89"/>
      <c r="Q489" s="89"/>
      <c r="R489" s="90"/>
      <c r="S489" s="38"/>
      <c r="T489" s="100"/>
      <c r="U489" s="100"/>
      <c r="V489" s="90"/>
    </row>
    <row r="490" spans="1:22">
      <c r="A490" s="13"/>
      <c r="B490" s="66" t="s">
        <v>1269</v>
      </c>
      <c r="C490" s="34"/>
      <c r="D490" s="97" t="s">
        <v>294</v>
      </c>
      <c r="E490" s="97"/>
      <c r="F490" s="81"/>
      <c r="G490" s="34"/>
      <c r="H490" s="97" t="s">
        <v>1309</v>
      </c>
      <c r="I490" s="97"/>
      <c r="J490" s="92" t="s">
        <v>316</v>
      </c>
      <c r="K490" s="34"/>
      <c r="L490" s="97" t="s">
        <v>1310</v>
      </c>
      <c r="M490" s="97"/>
      <c r="N490" s="92" t="s">
        <v>316</v>
      </c>
      <c r="O490" s="34"/>
      <c r="P490" s="97">
        <v>260</v>
      </c>
      <c r="Q490" s="97"/>
      <c r="R490" s="81"/>
      <c r="S490" s="34"/>
      <c r="T490" s="97" t="s">
        <v>1311</v>
      </c>
      <c r="U490" s="97"/>
      <c r="V490" s="92" t="s">
        <v>316</v>
      </c>
    </row>
    <row r="491" spans="1:22" ht="15.75" thickBot="1">
      <c r="A491" s="13"/>
      <c r="B491" s="31" t="s">
        <v>1270</v>
      </c>
      <c r="C491" s="34"/>
      <c r="D491" s="53"/>
      <c r="E491" s="53"/>
      <c r="F491" s="54"/>
      <c r="G491" s="34"/>
      <c r="H491" s="53"/>
      <c r="I491" s="53"/>
      <c r="J491" s="106"/>
      <c r="K491" s="34"/>
      <c r="L491" s="53"/>
      <c r="M491" s="53"/>
      <c r="N491" s="106"/>
      <c r="O491" s="34"/>
      <c r="P491" s="53"/>
      <c r="Q491" s="53"/>
      <c r="R491" s="54"/>
      <c r="S491" s="34"/>
      <c r="T491" s="53"/>
      <c r="U491" s="53"/>
      <c r="V491" s="106"/>
    </row>
    <row r="492" spans="1:22">
      <c r="A492" s="13"/>
      <c r="B492" s="178" t="s">
        <v>1274</v>
      </c>
      <c r="C492" s="38"/>
      <c r="D492" s="60"/>
      <c r="E492" s="60"/>
      <c r="F492" s="60"/>
      <c r="G492" s="38"/>
      <c r="H492" s="60"/>
      <c r="I492" s="60"/>
      <c r="J492" s="60"/>
      <c r="K492" s="38"/>
      <c r="L492" s="60"/>
      <c r="M492" s="60"/>
      <c r="N492" s="60"/>
      <c r="O492" s="38"/>
      <c r="P492" s="60"/>
      <c r="Q492" s="60"/>
      <c r="R492" s="60"/>
      <c r="S492" s="38"/>
      <c r="T492" s="60"/>
      <c r="U492" s="60"/>
      <c r="V492" s="60"/>
    </row>
    <row r="493" spans="1:22">
      <c r="A493" s="13"/>
      <c r="B493" s="181" t="s">
        <v>1261</v>
      </c>
      <c r="C493" s="38"/>
      <c r="D493" s="38"/>
      <c r="E493" s="38"/>
      <c r="F493" s="38"/>
      <c r="G493" s="38"/>
      <c r="H493" s="38"/>
      <c r="I493" s="38"/>
      <c r="J493" s="38"/>
      <c r="K493" s="38"/>
      <c r="L493" s="38"/>
      <c r="M493" s="38"/>
      <c r="N493" s="38"/>
      <c r="O493" s="38"/>
      <c r="P493" s="38"/>
      <c r="Q493" s="38"/>
      <c r="R493" s="38"/>
      <c r="S493" s="38"/>
      <c r="T493" s="38"/>
      <c r="U493" s="38"/>
      <c r="V493" s="38"/>
    </row>
    <row r="494" spans="1:22">
      <c r="A494" s="13"/>
      <c r="B494" s="76" t="s">
        <v>170</v>
      </c>
      <c r="C494" s="34"/>
      <c r="D494" s="44" t="s">
        <v>294</v>
      </c>
      <c r="E494" s="44"/>
      <c r="F494" s="34"/>
      <c r="G494" s="34"/>
      <c r="H494" s="52">
        <v>6311</v>
      </c>
      <c r="I494" s="52"/>
      <c r="J494" s="34"/>
      <c r="K494" s="34"/>
      <c r="L494" s="44">
        <v>825</v>
      </c>
      <c r="M494" s="44"/>
      <c r="N494" s="34"/>
      <c r="O494" s="34"/>
      <c r="P494" s="44" t="s">
        <v>294</v>
      </c>
      <c r="Q494" s="44"/>
      <c r="R494" s="34"/>
      <c r="S494" s="34"/>
      <c r="T494" s="52">
        <v>7136</v>
      </c>
      <c r="U494" s="52"/>
      <c r="V494" s="34"/>
    </row>
    <row r="495" spans="1:22">
      <c r="A495" s="13"/>
      <c r="B495" s="76"/>
      <c r="C495" s="34"/>
      <c r="D495" s="44"/>
      <c r="E495" s="44"/>
      <c r="F495" s="34"/>
      <c r="G495" s="34"/>
      <c r="H495" s="52"/>
      <c r="I495" s="52"/>
      <c r="J495" s="34"/>
      <c r="K495" s="34"/>
      <c r="L495" s="44"/>
      <c r="M495" s="44"/>
      <c r="N495" s="34"/>
      <c r="O495" s="34"/>
      <c r="P495" s="44"/>
      <c r="Q495" s="44"/>
      <c r="R495" s="34"/>
      <c r="S495" s="34"/>
      <c r="T495" s="52"/>
      <c r="U495" s="52"/>
      <c r="V495" s="34"/>
    </row>
    <row r="496" spans="1:22">
      <c r="A496" s="13"/>
      <c r="B496" s="67" t="s">
        <v>171</v>
      </c>
      <c r="C496" s="38"/>
      <c r="D496" s="41" t="s">
        <v>294</v>
      </c>
      <c r="E496" s="41"/>
      <c r="F496" s="38"/>
      <c r="G496" s="38"/>
      <c r="H496" s="41" t="s">
        <v>1312</v>
      </c>
      <c r="I496" s="41"/>
      <c r="J496" s="40" t="s">
        <v>316</v>
      </c>
      <c r="K496" s="38"/>
      <c r="L496" s="41" t="s">
        <v>1313</v>
      </c>
      <c r="M496" s="41"/>
      <c r="N496" s="40" t="s">
        <v>316</v>
      </c>
      <c r="O496" s="38"/>
      <c r="P496" s="41" t="s">
        <v>294</v>
      </c>
      <c r="Q496" s="41"/>
      <c r="R496" s="38"/>
      <c r="S496" s="38"/>
      <c r="T496" s="41" t="s">
        <v>1314</v>
      </c>
      <c r="U496" s="41"/>
      <c r="V496" s="40" t="s">
        <v>316</v>
      </c>
    </row>
    <row r="497" spans="1:22">
      <c r="A497" s="13"/>
      <c r="B497" s="67"/>
      <c r="C497" s="38"/>
      <c r="D497" s="41"/>
      <c r="E497" s="41"/>
      <c r="F497" s="38"/>
      <c r="G497" s="38"/>
      <c r="H497" s="41"/>
      <c r="I497" s="41"/>
      <c r="J497" s="40"/>
      <c r="K497" s="38"/>
      <c r="L497" s="41"/>
      <c r="M497" s="41"/>
      <c r="N497" s="40"/>
      <c r="O497" s="38"/>
      <c r="P497" s="41"/>
      <c r="Q497" s="41"/>
      <c r="R497" s="38"/>
      <c r="S497" s="38"/>
      <c r="T497" s="41"/>
      <c r="U497" s="41"/>
      <c r="V497" s="40"/>
    </row>
    <row r="498" spans="1:22">
      <c r="A498" s="13"/>
      <c r="B498" s="189" t="s">
        <v>172</v>
      </c>
      <c r="C498" s="34"/>
      <c r="D498" s="52">
        <v>2274</v>
      </c>
      <c r="E498" s="52"/>
      <c r="F498" s="34"/>
      <c r="G498" s="34"/>
      <c r="H498" s="44" t="s">
        <v>294</v>
      </c>
      <c r="I498" s="44"/>
      <c r="J498" s="34"/>
      <c r="K498" s="34"/>
      <c r="L498" s="44" t="s">
        <v>294</v>
      </c>
      <c r="M498" s="44"/>
      <c r="N498" s="34"/>
      <c r="O498" s="34"/>
      <c r="P498" s="44" t="s">
        <v>294</v>
      </c>
      <c r="Q498" s="44"/>
      <c r="R498" s="34"/>
      <c r="S498" s="34"/>
      <c r="T498" s="52">
        <v>2274</v>
      </c>
      <c r="U498" s="52"/>
      <c r="V498" s="34"/>
    </row>
    <row r="499" spans="1:22">
      <c r="A499" s="13"/>
      <c r="B499" s="189"/>
      <c r="C499" s="34"/>
      <c r="D499" s="52"/>
      <c r="E499" s="52"/>
      <c r="F499" s="34"/>
      <c r="G499" s="34"/>
      <c r="H499" s="44"/>
      <c r="I499" s="44"/>
      <c r="J499" s="34"/>
      <c r="K499" s="34"/>
      <c r="L499" s="44"/>
      <c r="M499" s="44"/>
      <c r="N499" s="34"/>
      <c r="O499" s="34"/>
      <c r="P499" s="44"/>
      <c r="Q499" s="44"/>
      <c r="R499" s="34"/>
      <c r="S499" s="34"/>
      <c r="T499" s="52"/>
      <c r="U499" s="52"/>
      <c r="V499" s="34"/>
    </row>
    <row r="500" spans="1:22">
      <c r="A500" s="13"/>
      <c r="B500" s="188" t="s">
        <v>175</v>
      </c>
      <c r="C500" s="38"/>
      <c r="D500" s="41" t="s">
        <v>1315</v>
      </c>
      <c r="E500" s="41"/>
      <c r="F500" s="40" t="s">
        <v>316</v>
      </c>
      <c r="G500" s="38"/>
      <c r="H500" s="41" t="s">
        <v>294</v>
      </c>
      <c r="I500" s="41"/>
      <c r="J500" s="38"/>
      <c r="K500" s="38"/>
      <c r="L500" s="41" t="s">
        <v>294</v>
      </c>
      <c r="M500" s="41"/>
      <c r="N500" s="38"/>
      <c r="O500" s="38"/>
      <c r="P500" s="41" t="s">
        <v>294</v>
      </c>
      <c r="Q500" s="41"/>
      <c r="R500" s="38"/>
      <c r="S500" s="38"/>
      <c r="T500" s="41" t="s">
        <v>1315</v>
      </c>
      <c r="U500" s="41"/>
      <c r="V500" s="40" t="s">
        <v>316</v>
      </c>
    </row>
    <row r="501" spans="1:22">
      <c r="A501" s="13"/>
      <c r="B501" s="188"/>
      <c r="C501" s="38"/>
      <c r="D501" s="41"/>
      <c r="E501" s="41"/>
      <c r="F501" s="40"/>
      <c r="G501" s="38"/>
      <c r="H501" s="41"/>
      <c r="I501" s="41"/>
      <c r="J501" s="38"/>
      <c r="K501" s="38"/>
      <c r="L501" s="41"/>
      <c r="M501" s="41"/>
      <c r="N501" s="38"/>
      <c r="O501" s="38"/>
      <c r="P501" s="41"/>
      <c r="Q501" s="41"/>
      <c r="R501" s="38"/>
      <c r="S501" s="38"/>
      <c r="T501" s="41"/>
      <c r="U501" s="41"/>
      <c r="V501" s="40"/>
    </row>
    <row r="502" spans="1:22">
      <c r="A502" s="13"/>
      <c r="B502" s="189" t="s">
        <v>180</v>
      </c>
      <c r="C502" s="34"/>
      <c r="D502" s="44" t="s">
        <v>294</v>
      </c>
      <c r="E502" s="44"/>
      <c r="F502" s="34"/>
      <c r="G502" s="34"/>
      <c r="H502" s="44">
        <v>5</v>
      </c>
      <c r="I502" s="44"/>
      <c r="J502" s="34"/>
      <c r="K502" s="34"/>
      <c r="L502" s="44" t="s">
        <v>294</v>
      </c>
      <c r="M502" s="44"/>
      <c r="N502" s="34"/>
      <c r="O502" s="34"/>
      <c r="P502" s="44" t="s">
        <v>294</v>
      </c>
      <c r="Q502" s="44"/>
      <c r="R502" s="34"/>
      <c r="S502" s="34"/>
      <c r="T502" s="44">
        <v>5</v>
      </c>
      <c r="U502" s="44"/>
      <c r="V502" s="34"/>
    </row>
    <row r="503" spans="1:22">
      <c r="A503" s="13"/>
      <c r="B503" s="189"/>
      <c r="C503" s="34"/>
      <c r="D503" s="44"/>
      <c r="E503" s="44"/>
      <c r="F503" s="34"/>
      <c r="G503" s="34"/>
      <c r="H503" s="44"/>
      <c r="I503" s="44"/>
      <c r="J503" s="34"/>
      <c r="K503" s="34"/>
      <c r="L503" s="44"/>
      <c r="M503" s="44"/>
      <c r="N503" s="34"/>
      <c r="O503" s="34"/>
      <c r="P503" s="44"/>
      <c r="Q503" s="44"/>
      <c r="R503" s="34"/>
      <c r="S503" s="34"/>
      <c r="T503" s="44"/>
      <c r="U503" s="44"/>
      <c r="V503" s="34"/>
    </row>
    <row r="504" spans="1:22">
      <c r="A504" s="13"/>
      <c r="B504" s="188" t="s">
        <v>1279</v>
      </c>
      <c r="C504" s="38"/>
      <c r="D504" s="41" t="s">
        <v>1316</v>
      </c>
      <c r="E504" s="41"/>
      <c r="F504" s="40" t="s">
        <v>316</v>
      </c>
      <c r="G504" s="38"/>
      <c r="H504" s="41" t="s">
        <v>1317</v>
      </c>
      <c r="I504" s="41"/>
      <c r="J504" s="40" t="s">
        <v>316</v>
      </c>
      <c r="K504" s="38"/>
      <c r="L504" s="41">
        <v>46</v>
      </c>
      <c r="M504" s="41"/>
      <c r="N504" s="38"/>
      <c r="O504" s="38"/>
      <c r="P504" s="41" t="s">
        <v>1318</v>
      </c>
      <c r="Q504" s="41"/>
      <c r="R504" s="40" t="s">
        <v>316</v>
      </c>
      <c r="S504" s="38"/>
      <c r="T504" s="41" t="s">
        <v>1319</v>
      </c>
      <c r="U504" s="41"/>
      <c r="V504" s="40" t="s">
        <v>316</v>
      </c>
    </row>
    <row r="505" spans="1:22">
      <c r="A505" s="13"/>
      <c r="B505" s="188"/>
      <c r="C505" s="38"/>
      <c r="D505" s="41"/>
      <c r="E505" s="41"/>
      <c r="F505" s="40"/>
      <c r="G505" s="38"/>
      <c r="H505" s="41"/>
      <c r="I505" s="41"/>
      <c r="J505" s="40"/>
      <c r="K505" s="38"/>
      <c r="L505" s="41"/>
      <c r="M505" s="41"/>
      <c r="N505" s="38"/>
      <c r="O505" s="38"/>
      <c r="P505" s="41"/>
      <c r="Q505" s="41"/>
      <c r="R505" s="40"/>
      <c r="S505" s="38"/>
      <c r="T505" s="41"/>
      <c r="U505" s="41"/>
      <c r="V505" s="40"/>
    </row>
    <row r="506" spans="1:22">
      <c r="A506" s="13"/>
      <c r="B506" s="76" t="s">
        <v>1285</v>
      </c>
      <c r="C506" s="34"/>
      <c r="D506" s="44">
        <v>979</v>
      </c>
      <c r="E506" s="44"/>
      <c r="F506" s="34"/>
      <c r="G506" s="34"/>
      <c r="H506" s="44" t="s">
        <v>1320</v>
      </c>
      <c r="I506" s="44"/>
      <c r="J506" s="43" t="s">
        <v>316</v>
      </c>
      <c r="K506" s="34"/>
      <c r="L506" s="44">
        <v>208</v>
      </c>
      <c r="M506" s="44"/>
      <c r="N506" s="34"/>
      <c r="O506" s="34"/>
      <c r="P506" s="44" t="s">
        <v>294</v>
      </c>
      <c r="Q506" s="44"/>
      <c r="R506" s="34"/>
      <c r="S506" s="34"/>
      <c r="T506" s="44" t="s">
        <v>294</v>
      </c>
      <c r="U506" s="44"/>
      <c r="V506" s="34"/>
    </row>
    <row r="507" spans="1:22" ht="15.75" thickBot="1">
      <c r="A507" s="13"/>
      <c r="B507" s="76"/>
      <c r="C507" s="34"/>
      <c r="D507" s="53"/>
      <c r="E507" s="53"/>
      <c r="F507" s="54"/>
      <c r="G507" s="34"/>
      <c r="H507" s="53"/>
      <c r="I507" s="53"/>
      <c r="J507" s="106"/>
      <c r="K507" s="34"/>
      <c r="L507" s="53"/>
      <c r="M507" s="53"/>
      <c r="N507" s="54"/>
      <c r="O507" s="34"/>
      <c r="P507" s="53"/>
      <c r="Q507" s="53"/>
      <c r="R507" s="54"/>
      <c r="S507" s="34"/>
      <c r="T507" s="53"/>
      <c r="U507" s="53"/>
      <c r="V507" s="54"/>
    </row>
    <row r="508" spans="1:22">
      <c r="A508" s="13"/>
      <c r="B508" s="64" t="s">
        <v>1321</v>
      </c>
      <c r="C508" s="38"/>
      <c r="D508" s="107">
        <v>738</v>
      </c>
      <c r="E508" s="107"/>
      <c r="F508" s="60"/>
      <c r="G508" s="38"/>
      <c r="H508" s="107" t="s">
        <v>1323</v>
      </c>
      <c r="I508" s="107"/>
      <c r="J508" s="56" t="s">
        <v>316</v>
      </c>
      <c r="K508" s="38"/>
      <c r="L508" s="107">
        <v>121</v>
      </c>
      <c r="M508" s="107"/>
      <c r="N508" s="60"/>
      <c r="O508" s="38"/>
      <c r="P508" s="107" t="s">
        <v>1318</v>
      </c>
      <c r="Q508" s="107"/>
      <c r="R508" s="56" t="s">
        <v>316</v>
      </c>
      <c r="S508" s="38"/>
      <c r="T508" s="107" t="s">
        <v>1324</v>
      </c>
      <c r="U508" s="107"/>
      <c r="V508" s="56" t="s">
        <v>316</v>
      </c>
    </row>
    <row r="509" spans="1:22" ht="15.75" thickBot="1">
      <c r="A509" s="13"/>
      <c r="B509" s="28" t="s">
        <v>1322</v>
      </c>
      <c r="C509" s="38"/>
      <c r="D509" s="89"/>
      <c r="E509" s="89"/>
      <c r="F509" s="90"/>
      <c r="G509" s="38"/>
      <c r="H509" s="89"/>
      <c r="I509" s="89"/>
      <c r="J509" s="105"/>
      <c r="K509" s="38"/>
      <c r="L509" s="89"/>
      <c r="M509" s="89"/>
      <c r="N509" s="90"/>
      <c r="O509" s="38"/>
      <c r="P509" s="89"/>
      <c r="Q509" s="89"/>
      <c r="R509" s="105"/>
      <c r="S509" s="38"/>
      <c r="T509" s="89"/>
      <c r="U509" s="89"/>
      <c r="V509" s="105"/>
    </row>
    <row r="510" spans="1:22" ht="26.25">
      <c r="A510" s="13"/>
      <c r="B510" s="66" t="s">
        <v>1292</v>
      </c>
      <c r="C510" s="34"/>
      <c r="D510" s="97">
        <v>738</v>
      </c>
      <c r="E510" s="97"/>
      <c r="F510" s="81"/>
      <c r="G510" s="34"/>
      <c r="H510" s="97" t="s">
        <v>294</v>
      </c>
      <c r="I510" s="97"/>
      <c r="J510" s="81"/>
      <c r="K510" s="34"/>
      <c r="L510" s="97" t="s">
        <v>709</v>
      </c>
      <c r="M510" s="97"/>
      <c r="N510" s="92" t="s">
        <v>316</v>
      </c>
      <c r="O510" s="34"/>
      <c r="P510" s="97">
        <v>7</v>
      </c>
      <c r="Q510" s="97"/>
      <c r="R510" s="81"/>
      <c r="S510" s="34"/>
      <c r="T510" s="97">
        <v>700</v>
      </c>
      <c r="U510" s="97"/>
      <c r="V510" s="81"/>
    </row>
    <row r="511" spans="1:22" ht="15.75" thickBot="1">
      <c r="A511" s="13"/>
      <c r="B511" s="31" t="s">
        <v>1293</v>
      </c>
      <c r="C511" s="34"/>
      <c r="D511" s="53"/>
      <c r="E511" s="53"/>
      <c r="F511" s="54"/>
      <c r="G511" s="34"/>
      <c r="H511" s="53"/>
      <c r="I511" s="53"/>
      <c r="J511" s="54"/>
      <c r="K511" s="34"/>
      <c r="L511" s="53"/>
      <c r="M511" s="53"/>
      <c r="N511" s="106"/>
      <c r="O511" s="34"/>
      <c r="P511" s="53"/>
      <c r="Q511" s="53"/>
      <c r="R511" s="54"/>
      <c r="S511" s="34"/>
      <c r="T511" s="53"/>
      <c r="U511" s="53"/>
      <c r="V511" s="54"/>
    </row>
    <row r="512" spans="1:22">
      <c r="A512" s="13"/>
      <c r="B512" s="64" t="s">
        <v>1295</v>
      </c>
      <c r="C512" s="38"/>
      <c r="D512" s="107">
        <v>228</v>
      </c>
      <c r="E512" s="107"/>
      <c r="F512" s="60"/>
      <c r="G512" s="38"/>
      <c r="H512" s="107" t="s">
        <v>294</v>
      </c>
      <c r="I512" s="107"/>
      <c r="J512" s="60"/>
      <c r="K512" s="38"/>
      <c r="L512" s="107">
        <v>59</v>
      </c>
      <c r="M512" s="107"/>
      <c r="N512" s="60"/>
      <c r="O512" s="38"/>
      <c r="P512" s="107" t="s">
        <v>294</v>
      </c>
      <c r="Q512" s="107"/>
      <c r="R512" s="60"/>
      <c r="S512" s="38"/>
      <c r="T512" s="107">
        <v>287</v>
      </c>
      <c r="U512" s="107"/>
      <c r="V512" s="60"/>
    </row>
    <row r="513" spans="1:22" ht="15.75" thickBot="1">
      <c r="A513" s="13"/>
      <c r="B513" s="64" t="s">
        <v>1296</v>
      </c>
      <c r="C513" s="38"/>
      <c r="D513" s="89"/>
      <c r="E513" s="89"/>
      <c r="F513" s="90"/>
      <c r="G513" s="38"/>
      <c r="H513" s="89"/>
      <c r="I513" s="89"/>
      <c r="J513" s="90"/>
      <c r="K513" s="38"/>
      <c r="L513" s="89"/>
      <c r="M513" s="89"/>
      <c r="N513" s="90"/>
      <c r="O513" s="38"/>
      <c r="P513" s="89"/>
      <c r="Q513" s="89"/>
      <c r="R513" s="90"/>
      <c r="S513" s="38"/>
      <c r="T513" s="89"/>
      <c r="U513" s="89"/>
      <c r="V513" s="90"/>
    </row>
    <row r="514" spans="1:22">
      <c r="A514" s="13"/>
      <c r="B514" s="43" t="s">
        <v>188</v>
      </c>
      <c r="C514" s="34"/>
      <c r="D514" s="92" t="s">
        <v>277</v>
      </c>
      <c r="E514" s="97">
        <v>966</v>
      </c>
      <c r="F514" s="81"/>
      <c r="G514" s="34"/>
      <c r="H514" s="92" t="s">
        <v>277</v>
      </c>
      <c r="I514" s="97" t="s">
        <v>294</v>
      </c>
      <c r="J514" s="81"/>
      <c r="K514" s="34"/>
      <c r="L514" s="92" t="s">
        <v>277</v>
      </c>
      <c r="M514" s="97">
        <v>14</v>
      </c>
      <c r="N514" s="81"/>
      <c r="O514" s="34"/>
      <c r="P514" s="92" t="s">
        <v>277</v>
      </c>
      <c r="Q514" s="97">
        <v>7</v>
      </c>
      <c r="R514" s="81"/>
      <c r="S514" s="34"/>
      <c r="T514" s="92" t="s">
        <v>277</v>
      </c>
      <c r="U514" s="97">
        <v>987</v>
      </c>
      <c r="V514" s="81"/>
    </row>
    <row r="515" spans="1:22" ht="15.75" thickBot="1">
      <c r="A515" s="13"/>
      <c r="B515" s="43"/>
      <c r="C515" s="34"/>
      <c r="D515" s="93"/>
      <c r="E515" s="98"/>
      <c r="F515" s="96"/>
      <c r="G515" s="34"/>
      <c r="H515" s="93"/>
      <c r="I515" s="98"/>
      <c r="J515" s="96"/>
      <c r="K515" s="34"/>
      <c r="L515" s="93"/>
      <c r="M515" s="98"/>
      <c r="N515" s="96"/>
      <c r="O515" s="34"/>
      <c r="P515" s="93"/>
      <c r="Q515" s="98"/>
      <c r="R515" s="96"/>
      <c r="S515" s="34"/>
      <c r="T515" s="93"/>
      <c r="U515" s="98"/>
      <c r="V515" s="96"/>
    </row>
    <row r="516" spans="1:22" ht="15.75" thickTop="1">
      <c r="A516" s="13"/>
      <c r="B516" s="43" t="s">
        <v>320</v>
      </c>
      <c r="C516" s="43"/>
      <c r="D516" s="43"/>
      <c r="E516" s="43"/>
      <c r="F516" s="43"/>
      <c r="G516" s="43"/>
      <c r="H516" s="43"/>
      <c r="I516" s="43"/>
      <c r="J516" s="43"/>
      <c r="K516" s="43"/>
      <c r="L516" s="43"/>
      <c r="M516" s="43"/>
      <c r="N516" s="43"/>
      <c r="O516" s="43"/>
      <c r="P516" s="43"/>
      <c r="Q516" s="43"/>
      <c r="R516" s="43"/>
      <c r="S516" s="43"/>
      <c r="T516" s="43"/>
      <c r="U516" s="43"/>
      <c r="V516" s="43"/>
    </row>
    <row r="517" spans="1:22">
      <c r="A517" s="13"/>
      <c r="B517" s="14"/>
      <c r="C517" s="14"/>
    </row>
    <row r="518" spans="1:22" ht="140.25">
      <c r="A518" s="13"/>
      <c r="B518" s="62" t="s">
        <v>321</v>
      </c>
      <c r="C518" s="16" t="s">
        <v>1325</v>
      </c>
    </row>
  </sheetData>
  <mergeCells count="3654">
    <mergeCell ref="B468:V468"/>
    <mergeCell ref="B469:V469"/>
    <mergeCell ref="B470:V470"/>
    <mergeCell ref="B516:V516"/>
    <mergeCell ref="B345:V345"/>
    <mergeCell ref="B346:V346"/>
    <mergeCell ref="B347:V347"/>
    <mergeCell ref="B348:V348"/>
    <mergeCell ref="A419:A518"/>
    <mergeCell ref="B419:V419"/>
    <mergeCell ref="B420:V420"/>
    <mergeCell ref="B421:V421"/>
    <mergeCell ref="B422:V422"/>
    <mergeCell ref="B467:V467"/>
    <mergeCell ref="A126:A418"/>
    <mergeCell ref="B126:V126"/>
    <mergeCell ref="B127:V127"/>
    <mergeCell ref="B128:V128"/>
    <mergeCell ref="B129:V129"/>
    <mergeCell ref="B198:V198"/>
    <mergeCell ref="B199:V199"/>
    <mergeCell ref="B200:V200"/>
    <mergeCell ref="B269:V269"/>
    <mergeCell ref="B270:V270"/>
    <mergeCell ref="B64:V64"/>
    <mergeCell ref="B65:V65"/>
    <mergeCell ref="B66:V66"/>
    <mergeCell ref="B67:V67"/>
    <mergeCell ref="B124:V124"/>
    <mergeCell ref="B125:V125"/>
    <mergeCell ref="V514:V515"/>
    <mergeCell ref="A1:A2"/>
    <mergeCell ref="B1:V1"/>
    <mergeCell ref="B2:V2"/>
    <mergeCell ref="B3:V3"/>
    <mergeCell ref="A4:A125"/>
    <mergeCell ref="B4:V4"/>
    <mergeCell ref="B5:V5"/>
    <mergeCell ref="B6:V6"/>
    <mergeCell ref="B7:V7"/>
    <mergeCell ref="P514:P515"/>
    <mergeCell ref="Q514:Q515"/>
    <mergeCell ref="R514:R515"/>
    <mergeCell ref="S514:S515"/>
    <mergeCell ref="T514:T515"/>
    <mergeCell ref="U514:U515"/>
    <mergeCell ref="J514:J515"/>
    <mergeCell ref="K514:K515"/>
    <mergeCell ref="L514:L515"/>
    <mergeCell ref="M514:M515"/>
    <mergeCell ref="N514:N515"/>
    <mergeCell ref="O514:O515"/>
    <mergeCell ref="T512:U513"/>
    <mergeCell ref="V512:V513"/>
    <mergeCell ref="B514:B515"/>
    <mergeCell ref="C514:C515"/>
    <mergeCell ref="D514:D515"/>
    <mergeCell ref="E514:E515"/>
    <mergeCell ref="F514:F515"/>
    <mergeCell ref="G514:G515"/>
    <mergeCell ref="H514:H515"/>
    <mergeCell ref="I514:I515"/>
    <mergeCell ref="L512:M513"/>
    <mergeCell ref="N512:N513"/>
    <mergeCell ref="O512:O513"/>
    <mergeCell ref="P512:Q513"/>
    <mergeCell ref="R512:R513"/>
    <mergeCell ref="S512:S513"/>
    <mergeCell ref="S510:S511"/>
    <mergeCell ref="T510:U511"/>
    <mergeCell ref="V510:V511"/>
    <mergeCell ref="C512:C513"/>
    <mergeCell ref="D512:E513"/>
    <mergeCell ref="F512:F513"/>
    <mergeCell ref="G512:G513"/>
    <mergeCell ref="H512:I513"/>
    <mergeCell ref="J512:J513"/>
    <mergeCell ref="K512:K513"/>
    <mergeCell ref="K510:K511"/>
    <mergeCell ref="L510:M511"/>
    <mergeCell ref="N510:N511"/>
    <mergeCell ref="O510:O511"/>
    <mergeCell ref="P510:Q511"/>
    <mergeCell ref="R510:R511"/>
    <mergeCell ref="C510:C511"/>
    <mergeCell ref="D510:E511"/>
    <mergeCell ref="F510:F511"/>
    <mergeCell ref="G510:G511"/>
    <mergeCell ref="H510:I511"/>
    <mergeCell ref="J510:J511"/>
    <mergeCell ref="O508:O509"/>
    <mergeCell ref="P508:Q509"/>
    <mergeCell ref="R508:R509"/>
    <mergeCell ref="S508:S509"/>
    <mergeCell ref="T508:U509"/>
    <mergeCell ref="V508:V509"/>
    <mergeCell ref="V506:V507"/>
    <mergeCell ref="C508:C509"/>
    <mergeCell ref="D508:E509"/>
    <mergeCell ref="F508:F509"/>
    <mergeCell ref="G508:G509"/>
    <mergeCell ref="H508:I509"/>
    <mergeCell ref="J508:J509"/>
    <mergeCell ref="K508:K509"/>
    <mergeCell ref="L508:M509"/>
    <mergeCell ref="N508:N509"/>
    <mergeCell ref="N506:N507"/>
    <mergeCell ref="O506:O507"/>
    <mergeCell ref="P506:Q507"/>
    <mergeCell ref="R506:R507"/>
    <mergeCell ref="S506:S507"/>
    <mergeCell ref="T506:U507"/>
    <mergeCell ref="V504:V505"/>
    <mergeCell ref="B506:B507"/>
    <mergeCell ref="C506:C507"/>
    <mergeCell ref="D506:E507"/>
    <mergeCell ref="F506:F507"/>
    <mergeCell ref="G506:G507"/>
    <mergeCell ref="H506:I507"/>
    <mergeCell ref="J506:J507"/>
    <mergeCell ref="K506:K507"/>
    <mergeCell ref="L506:M507"/>
    <mergeCell ref="N504:N505"/>
    <mergeCell ref="O504:O505"/>
    <mergeCell ref="P504:Q505"/>
    <mergeCell ref="R504:R505"/>
    <mergeCell ref="S504:S505"/>
    <mergeCell ref="T504:U505"/>
    <mergeCell ref="V502:V503"/>
    <mergeCell ref="B504:B505"/>
    <mergeCell ref="C504:C505"/>
    <mergeCell ref="D504:E505"/>
    <mergeCell ref="F504:F505"/>
    <mergeCell ref="G504:G505"/>
    <mergeCell ref="H504:I505"/>
    <mergeCell ref="J504:J505"/>
    <mergeCell ref="K504:K505"/>
    <mergeCell ref="L504:M505"/>
    <mergeCell ref="N502:N503"/>
    <mergeCell ref="O502:O503"/>
    <mergeCell ref="P502:Q503"/>
    <mergeCell ref="R502:R503"/>
    <mergeCell ref="S502:S503"/>
    <mergeCell ref="T502:U503"/>
    <mergeCell ref="V500:V501"/>
    <mergeCell ref="B502:B503"/>
    <mergeCell ref="C502:C503"/>
    <mergeCell ref="D502:E503"/>
    <mergeCell ref="F502:F503"/>
    <mergeCell ref="G502:G503"/>
    <mergeCell ref="H502:I503"/>
    <mergeCell ref="J502:J503"/>
    <mergeCell ref="K502:K503"/>
    <mergeCell ref="L502:M503"/>
    <mergeCell ref="N500:N501"/>
    <mergeCell ref="O500:O501"/>
    <mergeCell ref="P500:Q501"/>
    <mergeCell ref="R500:R501"/>
    <mergeCell ref="S500:S501"/>
    <mergeCell ref="T500:U501"/>
    <mergeCell ref="V498:V499"/>
    <mergeCell ref="B500:B501"/>
    <mergeCell ref="C500:C501"/>
    <mergeCell ref="D500:E501"/>
    <mergeCell ref="F500:F501"/>
    <mergeCell ref="G500:G501"/>
    <mergeCell ref="H500:I501"/>
    <mergeCell ref="J500:J501"/>
    <mergeCell ref="K500:K501"/>
    <mergeCell ref="L500:M501"/>
    <mergeCell ref="N498:N499"/>
    <mergeCell ref="O498:O499"/>
    <mergeCell ref="P498:Q499"/>
    <mergeCell ref="R498:R499"/>
    <mergeCell ref="S498:S499"/>
    <mergeCell ref="T498:U499"/>
    <mergeCell ref="V496:V497"/>
    <mergeCell ref="B498:B499"/>
    <mergeCell ref="C498:C499"/>
    <mergeCell ref="D498:E499"/>
    <mergeCell ref="F498:F499"/>
    <mergeCell ref="G498:G499"/>
    <mergeCell ref="H498:I499"/>
    <mergeCell ref="J498:J499"/>
    <mergeCell ref="K498:K499"/>
    <mergeCell ref="L498:M499"/>
    <mergeCell ref="N496:N497"/>
    <mergeCell ref="O496:O497"/>
    <mergeCell ref="P496:Q497"/>
    <mergeCell ref="R496:R497"/>
    <mergeCell ref="S496:S497"/>
    <mergeCell ref="T496:U497"/>
    <mergeCell ref="V494:V495"/>
    <mergeCell ref="B496:B497"/>
    <mergeCell ref="C496:C497"/>
    <mergeCell ref="D496:E497"/>
    <mergeCell ref="F496:F497"/>
    <mergeCell ref="G496:G497"/>
    <mergeCell ref="H496:I497"/>
    <mergeCell ref="J496:J497"/>
    <mergeCell ref="K496:K497"/>
    <mergeCell ref="L496:M497"/>
    <mergeCell ref="N494:N495"/>
    <mergeCell ref="O494:O495"/>
    <mergeCell ref="P494:Q495"/>
    <mergeCell ref="R494:R495"/>
    <mergeCell ref="S494:S495"/>
    <mergeCell ref="T494:U495"/>
    <mergeCell ref="T492:V493"/>
    <mergeCell ref="B494:B495"/>
    <mergeCell ref="C494:C495"/>
    <mergeCell ref="D494:E495"/>
    <mergeCell ref="F494:F495"/>
    <mergeCell ref="G494:G495"/>
    <mergeCell ref="H494:I495"/>
    <mergeCell ref="J494:J495"/>
    <mergeCell ref="K494:K495"/>
    <mergeCell ref="L494:M495"/>
    <mergeCell ref="V490:V491"/>
    <mergeCell ref="C492:C493"/>
    <mergeCell ref="D492:F493"/>
    <mergeCell ref="G492:G493"/>
    <mergeCell ref="H492:J493"/>
    <mergeCell ref="K492:K493"/>
    <mergeCell ref="L492:N493"/>
    <mergeCell ref="O492:O493"/>
    <mergeCell ref="P492:R493"/>
    <mergeCell ref="S492:S493"/>
    <mergeCell ref="N490:N491"/>
    <mergeCell ref="O490:O491"/>
    <mergeCell ref="P490:Q491"/>
    <mergeCell ref="R490:R491"/>
    <mergeCell ref="S490:S491"/>
    <mergeCell ref="T490:U491"/>
    <mergeCell ref="T488:U489"/>
    <mergeCell ref="V488:V489"/>
    <mergeCell ref="C490:C491"/>
    <mergeCell ref="D490:E491"/>
    <mergeCell ref="F490:F491"/>
    <mergeCell ref="G490:G491"/>
    <mergeCell ref="H490:I491"/>
    <mergeCell ref="J490:J491"/>
    <mergeCell ref="K490:K491"/>
    <mergeCell ref="L490:M491"/>
    <mergeCell ref="L488:M489"/>
    <mergeCell ref="N488:N489"/>
    <mergeCell ref="O488:O489"/>
    <mergeCell ref="P488:Q489"/>
    <mergeCell ref="R488:R489"/>
    <mergeCell ref="S488:S489"/>
    <mergeCell ref="T486:U487"/>
    <mergeCell ref="V486:V487"/>
    <mergeCell ref="B488:B489"/>
    <mergeCell ref="C488:C489"/>
    <mergeCell ref="D488:E489"/>
    <mergeCell ref="F488:F489"/>
    <mergeCell ref="G488:G489"/>
    <mergeCell ref="H488:I489"/>
    <mergeCell ref="J488:J489"/>
    <mergeCell ref="K488:K489"/>
    <mergeCell ref="L486:M487"/>
    <mergeCell ref="N486:N487"/>
    <mergeCell ref="O486:O487"/>
    <mergeCell ref="P486:Q487"/>
    <mergeCell ref="R486:R487"/>
    <mergeCell ref="S486:S487"/>
    <mergeCell ref="T484:U485"/>
    <mergeCell ref="V484:V485"/>
    <mergeCell ref="B486:B487"/>
    <mergeCell ref="C486:C487"/>
    <mergeCell ref="D486:E487"/>
    <mergeCell ref="F486:F487"/>
    <mergeCell ref="G486:G487"/>
    <mergeCell ref="H486:I487"/>
    <mergeCell ref="J486:J487"/>
    <mergeCell ref="K486:K487"/>
    <mergeCell ref="L484:M485"/>
    <mergeCell ref="N484:N485"/>
    <mergeCell ref="O484:O485"/>
    <mergeCell ref="P484:Q485"/>
    <mergeCell ref="R484:R485"/>
    <mergeCell ref="S484:S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S478:S479"/>
    <mergeCell ref="T478:V479"/>
    <mergeCell ref="B480:B481"/>
    <mergeCell ref="C480:C481"/>
    <mergeCell ref="D480:E481"/>
    <mergeCell ref="F480:F481"/>
    <mergeCell ref="G480:G481"/>
    <mergeCell ref="H480:I481"/>
    <mergeCell ref="J480:J481"/>
    <mergeCell ref="K480:K481"/>
    <mergeCell ref="U476:U477"/>
    <mergeCell ref="V476:V477"/>
    <mergeCell ref="C478:C479"/>
    <mergeCell ref="D478:F479"/>
    <mergeCell ref="G478:G479"/>
    <mergeCell ref="H478:J479"/>
    <mergeCell ref="K478:K479"/>
    <mergeCell ref="L478:N479"/>
    <mergeCell ref="O478:O479"/>
    <mergeCell ref="P478:R479"/>
    <mergeCell ref="O476:O477"/>
    <mergeCell ref="P476:P477"/>
    <mergeCell ref="Q476:Q477"/>
    <mergeCell ref="R476:R477"/>
    <mergeCell ref="S476:S477"/>
    <mergeCell ref="T476:T477"/>
    <mergeCell ref="I476:I477"/>
    <mergeCell ref="J476:J477"/>
    <mergeCell ref="K476:K477"/>
    <mergeCell ref="L476:L477"/>
    <mergeCell ref="M476:M477"/>
    <mergeCell ref="N476:N477"/>
    <mergeCell ref="C476:C477"/>
    <mergeCell ref="D476:D477"/>
    <mergeCell ref="E476:E477"/>
    <mergeCell ref="F476:F477"/>
    <mergeCell ref="G476:G477"/>
    <mergeCell ref="H476:H477"/>
    <mergeCell ref="L474:N474"/>
    <mergeCell ref="L475:N475"/>
    <mergeCell ref="O473:O475"/>
    <mergeCell ref="P473:R475"/>
    <mergeCell ref="S473:S475"/>
    <mergeCell ref="T473:V475"/>
    <mergeCell ref="B471:V471"/>
    <mergeCell ref="B473:B475"/>
    <mergeCell ref="C473:C475"/>
    <mergeCell ref="D473:F475"/>
    <mergeCell ref="G473:G475"/>
    <mergeCell ref="H473:J473"/>
    <mergeCell ref="H474:J474"/>
    <mergeCell ref="H475:J475"/>
    <mergeCell ref="K473:K475"/>
    <mergeCell ref="L473:N473"/>
    <mergeCell ref="Q465:Q466"/>
    <mergeCell ref="R465:R466"/>
    <mergeCell ref="S465:S466"/>
    <mergeCell ref="T465:T466"/>
    <mergeCell ref="U465:U466"/>
    <mergeCell ref="V465:V466"/>
    <mergeCell ref="K465:K466"/>
    <mergeCell ref="L465:L466"/>
    <mergeCell ref="M465:M466"/>
    <mergeCell ref="N465:N466"/>
    <mergeCell ref="O465:O466"/>
    <mergeCell ref="P465:P466"/>
    <mergeCell ref="V463:V464"/>
    <mergeCell ref="B465:B466"/>
    <mergeCell ref="C465:C466"/>
    <mergeCell ref="D465:D466"/>
    <mergeCell ref="E465:E466"/>
    <mergeCell ref="F465:F466"/>
    <mergeCell ref="G465:G466"/>
    <mergeCell ref="H465:H466"/>
    <mergeCell ref="I465:I466"/>
    <mergeCell ref="J465:J466"/>
    <mergeCell ref="N463:N464"/>
    <mergeCell ref="O463:O464"/>
    <mergeCell ref="P463:Q464"/>
    <mergeCell ref="R463:R464"/>
    <mergeCell ref="S463:S464"/>
    <mergeCell ref="T463:U464"/>
    <mergeCell ref="T461:U462"/>
    <mergeCell ref="V461:V462"/>
    <mergeCell ref="C463:C464"/>
    <mergeCell ref="D463:E464"/>
    <mergeCell ref="F463:F464"/>
    <mergeCell ref="G463:G464"/>
    <mergeCell ref="H463:I464"/>
    <mergeCell ref="J463:J464"/>
    <mergeCell ref="K463:K464"/>
    <mergeCell ref="L463:M464"/>
    <mergeCell ref="L461:M462"/>
    <mergeCell ref="N461:N462"/>
    <mergeCell ref="O461:O462"/>
    <mergeCell ref="P461:Q462"/>
    <mergeCell ref="R461:R462"/>
    <mergeCell ref="S461:S462"/>
    <mergeCell ref="S459:S460"/>
    <mergeCell ref="T459:U460"/>
    <mergeCell ref="V459:V460"/>
    <mergeCell ref="C461:C462"/>
    <mergeCell ref="D461:E462"/>
    <mergeCell ref="F461:F462"/>
    <mergeCell ref="G461:G462"/>
    <mergeCell ref="H461:I462"/>
    <mergeCell ref="J461:J462"/>
    <mergeCell ref="K461:K462"/>
    <mergeCell ref="K459:K460"/>
    <mergeCell ref="L459:M460"/>
    <mergeCell ref="N459:N460"/>
    <mergeCell ref="O459:O460"/>
    <mergeCell ref="P459:Q460"/>
    <mergeCell ref="R459:R460"/>
    <mergeCell ref="R457:R458"/>
    <mergeCell ref="S457:S458"/>
    <mergeCell ref="T457:U458"/>
    <mergeCell ref="V457:V458"/>
    <mergeCell ref="C459:C460"/>
    <mergeCell ref="D459:E460"/>
    <mergeCell ref="F459:F460"/>
    <mergeCell ref="G459:G460"/>
    <mergeCell ref="H459:I460"/>
    <mergeCell ref="J459:J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S454:S455"/>
    <mergeCell ref="T454:U455"/>
    <mergeCell ref="V454:V455"/>
    <mergeCell ref="D456:E456"/>
    <mergeCell ref="H456:I456"/>
    <mergeCell ref="L456:M456"/>
    <mergeCell ref="P456:Q456"/>
    <mergeCell ref="T456:U456"/>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P444:R445"/>
    <mergeCell ref="S444:S445"/>
    <mergeCell ref="T444:V445"/>
    <mergeCell ref="B446:B447"/>
    <mergeCell ref="C446:C447"/>
    <mergeCell ref="D446:E447"/>
    <mergeCell ref="F446:F447"/>
    <mergeCell ref="G446:G447"/>
    <mergeCell ref="H446:I447"/>
    <mergeCell ref="J446:J447"/>
    <mergeCell ref="S442:S443"/>
    <mergeCell ref="T442:U443"/>
    <mergeCell ref="V442:V443"/>
    <mergeCell ref="C444:C445"/>
    <mergeCell ref="D444:F445"/>
    <mergeCell ref="G444:G445"/>
    <mergeCell ref="H444:J445"/>
    <mergeCell ref="K444:K445"/>
    <mergeCell ref="L444:N445"/>
    <mergeCell ref="O444:O445"/>
    <mergeCell ref="K442:K443"/>
    <mergeCell ref="L442:M443"/>
    <mergeCell ref="N442:N443"/>
    <mergeCell ref="O442:O443"/>
    <mergeCell ref="P442:Q443"/>
    <mergeCell ref="R442:R443"/>
    <mergeCell ref="R440:R441"/>
    <mergeCell ref="S440:S441"/>
    <mergeCell ref="T440:U441"/>
    <mergeCell ref="V440:V441"/>
    <mergeCell ref="C442:C443"/>
    <mergeCell ref="D442:E443"/>
    <mergeCell ref="F442:F443"/>
    <mergeCell ref="G442:G443"/>
    <mergeCell ref="H442:I443"/>
    <mergeCell ref="J442:J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O430:O431"/>
    <mergeCell ref="P430:R431"/>
    <mergeCell ref="S430:S431"/>
    <mergeCell ref="T430:V431"/>
    <mergeCell ref="B432:B433"/>
    <mergeCell ref="C432:C433"/>
    <mergeCell ref="D432:E433"/>
    <mergeCell ref="F432:F433"/>
    <mergeCell ref="G432:G433"/>
    <mergeCell ref="H432:I433"/>
    <mergeCell ref="C430:C431"/>
    <mergeCell ref="D430:F431"/>
    <mergeCell ref="G430:G431"/>
    <mergeCell ref="H430:J431"/>
    <mergeCell ref="K430:K431"/>
    <mergeCell ref="L430:N431"/>
    <mergeCell ref="Q428:Q429"/>
    <mergeCell ref="R428:R429"/>
    <mergeCell ref="S428:S429"/>
    <mergeCell ref="T428:T429"/>
    <mergeCell ref="U428:U429"/>
    <mergeCell ref="V428:V429"/>
    <mergeCell ref="K428:K429"/>
    <mergeCell ref="L428:L429"/>
    <mergeCell ref="M428:M429"/>
    <mergeCell ref="N428:N429"/>
    <mergeCell ref="O428:O429"/>
    <mergeCell ref="P428:P429"/>
    <mergeCell ref="S425:S427"/>
    <mergeCell ref="T425:V427"/>
    <mergeCell ref="C428:C429"/>
    <mergeCell ref="D428:D429"/>
    <mergeCell ref="E428:E429"/>
    <mergeCell ref="F428:F429"/>
    <mergeCell ref="G428:G429"/>
    <mergeCell ref="H428:H429"/>
    <mergeCell ref="I428:I429"/>
    <mergeCell ref="J428:J429"/>
    <mergeCell ref="K425:K427"/>
    <mergeCell ref="L425:N425"/>
    <mergeCell ref="L426:N426"/>
    <mergeCell ref="L427:N427"/>
    <mergeCell ref="O425:O427"/>
    <mergeCell ref="P425:R427"/>
    <mergeCell ref="B425:B427"/>
    <mergeCell ref="C425:C427"/>
    <mergeCell ref="D425:F427"/>
    <mergeCell ref="G425:G427"/>
    <mergeCell ref="H425:J425"/>
    <mergeCell ref="H426:J426"/>
    <mergeCell ref="H427:J427"/>
    <mergeCell ref="R417:R418"/>
    <mergeCell ref="S417:S418"/>
    <mergeCell ref="T417:T418"/>
    <mergeCell ref="U417:U418"/>
    <mergeCell ref="V417:V418"/>
    <mergeCell ref="B423:V423"/>
    <mergeCell ref="L417:L418"/>
    <mergeCell ref="M417:M418"/>
    <mergeCell ref="N417:N418"/>
    <mergeCell ref="O417:O418"/>
    <mergeCell ref="P417:P418"/>
    <mergeCell ref="Q417:Q418"/>
    <mergeCell ref="V415:V416"/>
    <mergeCell ref="C417:C418"/>
    <mergeCell ref="D417:D418"/>
    <mergeCell ref="E417:E418"/>
    <mergeCell ref="F417:F418"/>
    <mergeCell ref="G417:G418"/>
    <mergeCell ref="H417:H418"/>
    <mergeCell ref="I417:I418"/>
    <mergeCell ref="J417:J418"/>
    <mergeCell ref="K417:K418"/>
    <mergeCell ref="N415:N416"/>
    <mergeCell ref="O415:O416"/>
    <mergeCell ref="P415:Q416"/>
    <mergeCell ref="R415:R416"/>
    <mergeCell ref="S415:S416"/>
    <mergeCell ref="T415:U416"/>
    <mergeCell ref="V413:V414"/>
    <mergeCell ref="B415:B416"/>
    <mergeCell ref="C415:C416"/>
    <mergeCell ref="D415:E416"/>
    <mergeCell ref="F415:F416"/>
    <mergeCell ref="G415:G416"/>
    <mergeCell ref="H415:I416"/>
    <mergeCell ref="J415:J416"/>
    <mergeCell ref="K415:K416"/>
    <mergeCell ref="L415:M416"/>
    <mergeCell ref="N413:N414"/>
    <mergeCell ref="O413:O414"/>
    <mergeCell ref="P413:Q414"/>
    <mergeCell ref="R413:R414"/>
    <mergeCell ref="S413:S414"/>
    <mergeCell ref="T413:U414"/>
    <mergeCell ref="T411:U412"/>
    <mergeCell ref="V411:V412"/>
    <mergeCell ref="C413:C414"/>
    <mergeCell ref="D413:E414"/>
    <mergeCell ref="F413:F414"/>
    <mergeCell ref="G413:G414"/>
    <mergeCell ref="H413:I414"/>
    <mergeCell ref="J413:J414"/>
    <mergeCell ref="K413:K414"/>
    <mergeCell ref="L413:M414"/>
    <mergeCell ref="L411:M412"/>
    <mergeCell ref="N411:N412"/>
    <mergeCell ref="O411:O412"/>
    <mergeCell ref="P411:Q412"/>
    <mergeCell ref="R411:R412"/>
    <mergeCell ref="S411:S412"/>
    <mergeCell ref="S409:S410"/>
    <mergeCell ref="T409:U410"/>
    <mergeCell ref="V409:V410"/>
    <mergeCell ref="C411:C412"/>
    <mergeCell ref="D411:E412"/>
    <mergeCell ref="F411:F412"/>
    <mergeCell ref="G411:G412"/>
    <mergeCell ref="H411:I412"/>
    <mergeCell ref="J411:J412"/>
    <mergeCell ref="K411:K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R399:R400"/>
    <mergeCell ref="S399:S400"/>
    <mergeCell ref="T399:U400"/>
    <mergeCell ref="V399:V400"/>
    <mergeCell ref="C401:C402"/>
    <mergeCell ref="D401:E402"/>
    <mergeCell ref="F401:F402"/>
    <mergeCell ref="G401:G402"/>
    <mergeCell ref="H401:I402"/>
    <mergeCell ref="J401:J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V388:V389"/>
    <mergeCell ref="D390:F390"/>
    <mergeCell ref="H390:J390"/>
    <mergeCell ref="L390:N390"/>
    <mergeCell ref="P390:R390"/>
    <mergeCell ref="T390:V390"/>
    <mergeCell ref="N388:N389"/>
    <mergeCell ref="O388:O389"/>
    <mergeCell ref="P388:Q389"/>
    <mergeCell ref="R388:R389"/>
    <mergeCell ref="S388:S389"/>
    <mergeCell ref="T388:U389"/>
    <mergeCell ref="V386:V387"/>
    <mergeCell ref="B388:B389"/>
    <mergeCell ref="C388:C389"/>
    <mergeCell ref="D388:E389"/>
    <mergeCell ref="F388:F389"/>
    <mergeCell ref="G388:G389"/>
    <mergeCell ref="H388:I389"/>
    <mergeCell ref="J388:J389"/>
    <mergeCell ref="K388:K389"/>
    <mergeCell ref="L388:M389"/>
    <mergeCell ref="N386:N387"/>
    <mergeCell ref="O386:O387"/>
    <mergeCell ref="P386:Q387"/>
    <mergeCell ref="R386:R387"/>
    <mergeCell ref="S386:S387"/>
    <mergeCell ref="T386:U387"/>
    <mergeCell ref="V384:V385"/>
    <mergeCell ref="B386:B387"/>
    <mergeCell ref="C386:C387"/>
    <mergeCell ref="D386:E387"/>
    <mergeCell ref="F386:F387"/>
    <mergeCell ref="G386:G387"/>
    <mergeCell ref="H386:I387"/>
    <mergeCell ref="J386:J387"/>
    <mergeCell ref="K386:K387"/>
    <mergeCell ref="L386:M387"/>
    <mergeCell ref="N384:N385"/>
    <mergeCell ref="O384:O385"/>
    <mergeCell ref="P384:Q385"/>
    <mergeCell ref="R384:R385"/>
    <mergeCell ref="S384:S385"/>
    <mergeCell ref="T384:U385"/>
    <mergeCell ref="V382:V383"/>
    <mergeCell ref="B384:B385"/>
    <mergeCell ref="C384:C385"/>
    <mergeCell ref="D384:E385"/>
    <mergeCell ref="F384:F385"/>
    <mergeCell ref="G384:G385"/>
    <mergeCell ref="H384:I385"/>
    <mergeCell ref="J384:J385"/>
    <mergeCell ref="K384:K385"/>
    <mergeCell ref="L384:M385"/>
    <mergeCell ref="N382:N383"/>
    <mergeCell ref="O382:O383"/>
    <mergeCell ref="P382:Q383"/>
    <mergeCell ref="R382:R383"/>
    <mergeCell ref="S382:S383"/>
    <mergeCell ref="T382:U383"/>
    <mergeCell ref="V380:V381"/>
    <mergeCell ref="B382:B383"/>
    <mergeCell ref="C382:C383"/>
    <mergeCell ref="D382:E383"/>
    <mergeCell ref="F382:F383"/>
    <mergeCell ref="G382:G383"/>
    <mergeCell ref="H382:I383"/>
    <mergeCell ref="J382:J383"/>
    <mergeCell ref="K382:K383"/>
    <mergeCell ref="L382:M383"/>
    <mergeCell ref="N380:N381"/>
    <mergeCell ref="O380:O381"/>
    <mergeCell ref="P380:Q381"/>
    <mergeCell ref="R380:R381"/>
    <mergeCell ref="S380:S381"/>
    <mergeCell ref="T380:U381"/>
    <mergeCell ref="T378:U379"/>
    <mergeCell ref="V378:V379"/>
    <mergeCell ref="C380:C381"/>
    <mergeCell ref="D380:E381"/>
    <mergeCell ref="F380:F381"/>
    <mergeCell ref="G380:G381"/>
    <mergeCell ref="H380:I381"/>
    <mergeCell ref="J380:J381"/>
    <mergeCell ref="K380:K381"/>
    <mergeCell ref="L380:M381"/>
    <mergeCell ref="L378:M379"/>
    <mergeCell ref="N378:N379"/>
    <mergeCell ref="O378:O379"/>
    <mergeCell ref="P378:Q379"/>
    <mergeCell ref="R378:R379"/>
    <mergeCell ref="S378:S379"/>
    <mergeCell ref="S376:S377"/>
    <mergeCell ref="T376:U377"/>
    <mergeCell ref="V376:V377"/>
    <mergeCell ref="C378:C379"/>
    <mergeCell ref="D378:E379"/>
    <mergeCell ref="F378:F379"/>
    <mergeCell ref="G378:G379"/>
    <mergeCell ref="H378:I379"/>
    <mergeCell ref="J378:J379"/>
    <mergeCell ref="K378:K379"/>
    <mergeCell ref="K376:K377"/>
    <mergeCell ref="L376:M377"/>
    <mergeCell ref="N376:N377"/>
    <mergeCell ref="O376:O377"/>
    <mergeCell ref="P376:Q377"/>
    <mergeCell ref="R376:R377"/>
    <mergeCell ref="R374:R375"/>
    <mergeCell ref="S374:S375"/>
    <mergeCell ref="T374:U375"/>
    <mergeCell ref="V374:V375"/>
    <mergeCell ref="C376:C377"/>
    <mergeCell ref="D376:E377"/>
    <mergeCell ref="F376:F377"/>
    <mergeCell ref="G376:G377"/>
    <mergeCell ref="H376:I377"/>
    <mergeCell ref="J376:J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R361:R362"/>
    <mergeCell ref="S361:S362"/>
    <mergeCell ref="T361:U362"/>
    <mergeCell ref="V361:V362"/>
    <mergeCell ref="D363:F363"/>
    <mergeCell ref="H363:J363"/>
    <mergeCell ref="L363:N363"/>
    <mergeCell ref="P363:R363"/>
    <mergeCell ref="T363:V363"/>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S355:S356"/>
    <mergeCell ref="T355:T356"/>
    <mergeCell ref="U355:U356"/>
    <mergeCell ref="V355:V356"/>
    <mergeCell ref="B357:B358"/>
    <mergeCell ref="C357:C358"/>
    <mergeCell ref="D357:E358"/>
    <mergeCell ref="F357:F358"/>
    <mergeCell ref="G357:G358"/>
    <mergeCell ref="H357:I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D354:F354"/>
    <mergeCell ref="H354:J354"/>
    <mergeCell ref="L354:N354"/>
    <mergeCell ref="P354:R354"/>
    <mergeCell ref="T354:V354"/>
    <mergeCell ref="B355:B356"/>
    <mergeCell ref="C355:C356"/>
    <mergeCell ref="D355:D356"/>
    <mergeCell ref="E355:E356"/>
    <mergeCell ref="F355:F356"/>
    <mergeCell ref="L352:N352"/>
    <mergeCell ref="L353:N353"/>
    <mergeCell ref="O351:O353"/>
    <mergeCell ref="P351:R353"/>
    <mergeCell ref="S351:S353"/>
    <mergeCell ref="T351:V353"/>
    <mergeCell ref="B349:V349"/>
    <mergeCell ref="B351:B353"/>
    <mergeCell ref="C351:C353"/>
    <mergeCell ref="D351:F353"/>
    <mergeCell ref="G351:G353"/>
    <mergeCell ref="H351:J351"/>
    <mergeCell ref="H352:J352"/>
    <mergeCell ref="H353:J353"/>
    <mergeCell ref="K351:K353"/>
    <mergeCell ref="L351:N351"/>
    <mergeCell ref="Q343:Q344"/>
    <mergeCell ref="R343:R344"/>
    <mergeCell ref="S343:S344"/>
    <mergeCell ref="T343:T344"/>
    <mergeCell ref="U343:U344"/>
    <mergeCell ref="V343:V344"/>
    <mergeCell ref="K343:K344"/>
    <mergeCell ref="L343:L344"/>
    <mergeCell ref="M343:M344"/>
    <mergeCell ref="N343:N344"/>
    <mergeCell ref="O343:O344"/>
    <mergeCell ref="P343:P344"/>
    <mergeCell ref="T341:U342"/>
    <mergeCell ref="V341:V342"/>
    <mergeCell ref="C343:C344"/>
    <mergeCell ref="D343:D344"/>
    <mergeCell ref="E343:E344"/>
    <mergeCell ref="F343:F344"/>
    <mergeCell ref="G343:G344"/>
    <mergeCell ref="H343:H344"/>
    <mergeCell ref="I343:I344"/>
    <mergeCell ref="J343:J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S337:S338"/>
    <mergeCell ref="T337:U338"/>
    <mergeCell ref="V337:V338"/>
    <mergeCell ref="C339:C340"/>
    <mergeCell ref="D339:E340"/>
    <mergeCell ref="F339:F340"/>
    <mergeCell ref="G339:G340"/>
    <mergeCell ref="H339:I340"/>
    <mergeCell ref="J339:J340"/>
    <mergeCell ref="K339:K340"/>
    <mergeCell ref="K337:K338"/>
    <mergeCell ref="L337:M338"/>
    <mergeCell ref="N337:N338"/>
    <mergeCell ref="O337:O338"/>
    <mergeCell ref="P337:Q338"/>
    <mergeCell ref="R337:R338"/>
    <mergeCell ref="R335:R336"/>
    <mergeCell ref="S335:S336"/>
    <mergeCell ref="T335:U336"/>
    <mergeCell ref="V335:V336"/>
    <mergeCell ref="C337:C338"/>
    <mergeCell ref="D337:E338"/>
    <mergeCell ref="F337:F338"/>
    <mergeCell ref="G337:G338"/>
    <mergeCell ref="H337:I338"/>
    <mergeCell ref="J337:J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T314:U315"/>
    <mergeCell ref="V314:V315"/>
    <mergeCell ref="D316:F316"/>
    <mergeCell ref="H316:J316"/>
    <mergeCell ref="L316:N316"/>
    <mergeCell ref="P316:R316"/>
    <mergeCell ref="T316:V316"/>
    <mergeCell ref="L314:M315"/>
    <mergeCell ref="N314:N315"/>
    <mergeCell ref="O314:O315"/>
    <mergeCell ref="P314:Q315"/>
    <mergeCell ref="R314:R315"/>
    <mergeCell ref="S314:S315"/>
    <mergeCell ref="T312:U313"/>
    <mergeCell ref="V312:V313"/>
    <mergeCell ref="B314:B315"/>
    <mergeCell ref="C314:C315"/>
    <mergeCell ref="D314:E315"/>
    <mergeCell ref="F314:F315"/>
    <mergeCell ref="G314:G315"/>
    <mergeCell ref="H314:I315"/>
    <mergeCell ref="J314:J315"/>
    <mergeCell ref="K314:K315"/>
    <mergeCell ref="L312:M313"/>
    <mergeCell ref="N312:N313"/>
    <mergeCell ref="O312:O313"/>
    <mergeCell ref="P312:Q313"/>
    <mergeCell ref="R312:R313"/>
    <mergeCell ref="S312:S313"/>
    <mergeCell ref="T310:U311"/>
    <mergeCell ref="V310:V311"/>
    <mergeCell ref="B312:B313"/>
    <mergeCell ref="C312:C313"/>
    <mergeCell ref="D312:E313"/>
    <mergeCell ref="F312:F313"/>
    <mergeCell ref="G312:G313"/>
    <mergeCell ref="H312:I313"/>
    <mergeCell ref="J312:J313"/>
    <mergeCell ref="K312:K313"/>
    <mergeCell ref="L310:M311"/>
    <mergeCell ref="N310:N311"/>
    <mergeCell ref="O310:O311"/>
    <mergeCell ref="P310:Q311"/>
    <mergeCell ref="R310:R311"/>
    <mergeCell ref="S310:S311"/>
    <mergeCell ref="T308:U309"/>
    <mergeCell ref="V308:V309"/>
    <mergeCell ref="B310:B311"/>
    <mergeCell ref="C310:C311"/>
    <mergeCell ref="D310:E311"/>
    <mergeCell ref="F310:F311"/>
    <mergeCell ref="G310:G311"/>
    <mergeCell ref="H310:I311"/>
    <mergeCell ref="J310:J311"/>
    <mergeCell ref="K310:K311"/>
    <mergeCell ref="L308:M309"/>
    <mergeCell ref="N308:N309"/>
    <mergeCell ref="O308:O309"/>
    <mergeCell ref="P308:Q309"/>
    <mergeCell ref="R308:R309"/>
    <mergeCell ref="S308:S309"/>
    <mergeCell ref="T306:U307"/>
    <mergeCell ref="V306:V307"/>
    <mergeCell ref="B308:B309"/>
    <mergeCell ref="C308:C309"/>
    <mergeCell ref="D308:E309"/>
    <mergeCell ref="F308:F309"/>
    <mergeCell ref="G308:G309"/>
    <mergeCell ref="H308:I309"/>
    <mergeCell ref="J308:J309"/>
    <mergeCell ref="K308:K309"/>
    <mergeCell ref="L306:M307"/>
    <mergeCell ref="N306:N307"/>
    <mergeCell ref="O306:O307"/>
    <mergeCell ref="P306:Q307"/>
    <mergeCell ref="R306:R307"/>
    <mergeCell ref="S306:S307"/>
    <mergeCell ref="T304:U305"/>
    <mergeCell ref="V304:V305"/>
    <mergeCell ref="B306:B307"/>
    <mergeCell ref="C306:C307"/>
    <mergeCell ref="D306:E307"/>
    <mergeCell ref="F306:F307"/>
    <mergeCell ref="G306:G307"/>
    <mergeCell ref="H306:I307"/>
    <mergeCell ref="J306:J307"/>
    <mergeCell ref="K306:K307"/>
    <mergeCell ref="L304:M305"/>
    <mergeCell ref="N304:N305"/>
    <mergeCell ref="O304:O305"/>
    <mergeCell ref="P304:Q305"/>
    <mergeCell ref="R304:R305"/>
    <mergeCell ref="S304:S305"/>
    <mergeCell ref="S302:S303"/>
    <mergeCell ref="T302:U303"/>
    <mergeCell ref="V302:V303"/>
    <mergeCell ref="C304:C305"/>
    <mergeCell ref="D304:E305"/>
    <mergeCell ref="F304:F305"/>
    <mergeCell ref="G304:G305"/>
    <mergeCell ref="H304:I305"/>
    <mergeCell ref="J304:J305"/>
    <mergeCell ref="K304:K305"/>
    <mergeCell ref="K302:K303"/>
    <mergeCell ref="L302:M303"/>
    <mergeCell ref="N302:N303"/>
    <mergeCell ref="O302:O303"/>
    <mergeCell ref="P302:Q303"/>
    <mergeCell ref="R302:R303"/>
    <mergeCell ref="R300:R301"/>
    <mergeCell ref="S300:S301"/>
    <mergeCell ref="T300:U301"/>
    <mergeCell ref="V300:V301"/>
    <mergeCell ref="C302:C303"/>
    <mergeCell ref="D302:E303"/>
    <mergeCell ref="F302:F303"/>
    <mergeCell ref="G302:G303"/>
    <mergeCell ref="H302:I303"/>
    <mergeCell ref="J302:J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S285:S286"/>
    <mergeCell ref="T285:U286"/>
    <mergeCell ref="V285:V286"/>
    <mergeCell ref="D287:F287"/>
    <mergeCell ref="H287:J287"/>
    <mergeCell ref="L287:N287"/>
    <mergeCell ref="P287:R287"/>
    <mergeCell ref="T287:V287"/>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T279:T280"/>
    <mergeCell ref="U279:U280"/>
    <mergeCell ref="V279:V280"/>
    <mergeCell ref="B281:B282"/>
    <mergeCell ref="C281:C282"/>
    <mergeCell ref="D281:E282"/>
    <mergeCell ref="F281:F282"/>
    <mergeCell ref="G281:G282"/>
    <mergeCell ref="H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S275:S277"/>
    <mergeCell ref="T275:V277"/>
    <mergeCell ref="D278:F278"/>
    <mergeCell ref="H278:J278"/>
    <mergeCell ref="L278:N278"/>
    <mergeCell ref="P278:R278"/>
    <mergeCell ref="T278:V278"/>
    <mergeCell ref="K275:K277"/>
    <mergeCell ref="L275:N275"/>
    <mergeCell ref="L276:N276"/>
    <mergeCell ref="L277:N277"/>
    <mergeCell ref="O275:O277"/>
    <mergeCell ref="P275:R277"/>
    <mergeCell ref="B275:B277"/>
    <mergeCell ref="C275:C277"/>
    <mergeCell ref="D275:F277"/>
    <mergeCell ref="G275:G277"/>
    <mergeCell ref="H275:J275"/>
    <mergeCell ref="H276:J276"/>
    <mergeCell ref="H277:J277"/>
    <mergeCell ref="R267:R268"/>
    <mergeCell ref="S267:S268"/>
    <mergeCell ref="T267:T268"/>
    <mergeCell ref="U267:U268"/>
    <mergeCell ref="V267:V268"/>
    <mergeCell ref="B273:V273"/>
    <mergeCell ref="B271:V271"/>
    <mergeCell ref="B272:V272"/>
    <mergeCell ref="L267:L268"/>
    <mergeCell ref="M267:M268"/>
    <mergeCell ref="N267:N268"/>
    <mergeCell ref="O267:O268"/>
    <mergeCell ref="P267:P268"/>
    <mergeCell ref="Q267:Q268"/>
    <mergeCell ref="V265:V266"/>
    <mergeCell ref="C267:C268"/>
    <mergeCell ref="D267:D268"/>
    <mergeCell ref="E267:E268"/>
    <mergeCell ref="F267:F268"/>
    <mergeCell ref="G267:G268"/>
    <mergeCell ref="H267:H268"/>
    <mergeCell ref="I267:I268"/>
    <mergeCell ref="J267:J268"/>
    <mergeCell ref="K267:K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T261:U262"/>
    <mergeCell ref="V261:V262"/>
    <mergeCell ref="C263:C264"/>
    <mergeCell ref="D263:E264"/>
    <mergeCell ref="F263:F264"/>
    <mergeCell ref="G263:G264"/>
    <mergeCell ref="H263:I264"/>
    <mergeCell ref="J263:J264"/>
    <mergeCell ref="K263:K264"/>
    <mergeCell ref="L263:M264"/>
    <mergeCell ref="L261:M262"/>
    <mergeCell ref="N261:N262"/>
    <mergeCell ref="O261:O262"/>
    <mergeCell ref="P261:Q262"/>
    <mergeCell ref="R261:R262"/>
    <mergeCell ref="S261:S262"/>
    <mergeCell ref="S259:S260"/>
    <mergeCell ref="T259:U260"/>
    <mergeCell ref="V259:V260"/>
    <mergeCell ref="C261:C262"/>
    <mergeCell ref="D261:E262"/>
    <mergeCell ref="F261:F262"/>
    <mergeCell ref="G261:G262"/>
    <mergeCell ref="H261:I262"/>
    <mergeCell ref="J261:J262"/>
    <mergeCell ref="K261:K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R249:R250"/>
    <mergeCell ref="S249:S250"/>
    <mergeCell ref="T249:U250"/>
    <mergeCell ref="V249:V250"/>
    <mergeCell ref="C251:C252"/>
    <mergeCell ref="D251:E252"/>
    <mergeCell ref="F251:F252"/>
    <mergeCell ref="G251:G252"/>
    <mergeCell ref="H251:I252"/>
    <mergeCell ref="J251:J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V240:V241"/>
    <mergeCell ref="D242:F242"/>
    <mergeCell ref="H242:J242"/>
    <mergeCell ref="L242:N242"/>
    <mergeCell ref="P242:R242"/>
    <mergeCell ref="T242:V242"/>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T230:U231"/>
    <mergeCell ref="V230:V231"/>
    <mergeCell ref="C232:C233"/>
    <mergeCell ref="D232:E233"/>
    <mergeCell ref="F232:F233"/>
    <mergeCell ref="G232:G233"/>
    <mergeCell ref="H232:I233"/>
    <mergeCell ref="J232:J233"/>
    <mergeCell ref="K232:K233"/>
    <mergeCell ref="L232:M233"/>
    <mergeCell ref="L230:M231"/>
    <mergeCell ref="N230:N231"/>
    <mergeCell ref="O230:O231"/>
    <mergeCell ref="P230:Q231"/>
    <mergeCell ref="R230:R231"/>
    <mergeCell ref="S230:S231"/>
    <mergeCell ref="S228:S229"/>
    <mergeCell ref="T228:U229"/>
    <mergeCell ref="V228:V229"/>
    <mergeCell ref="C230:C231"/>
    <mergeCell ref="D230:E231"/>
    <mergeCell ref="F230:F231"/>
    <mergeCell ref="G230:G231"/>
    <mergeCell ref="H230:I231"/>
    <mergeCell ref="J230:J231"/>
    <mergeCell ref="K230:K231"/>
    <mergeCell ref="K228:K229"/>
    <mergeCell ref="L228:M229"/>
    <mergeCell ref="N228:N229"/>
    <mergeCell ref="O228:O229"/>
    <mergeCell ref="P228:Q229"/>
    <mergeCell ref="R228:R229"/>
    <mergeCell ref="R226:R227"/>
    <mergeCell ref="S226:S227"/>
    <mergeCell ref="T226:U227"/>
    <mergeCell ref="V226:V227"/>
    <mergeCell ref="C228:C229"/>
    <mergeCell ref="D228:E229"/>
    <mergeCell ref="F228:F229"/>
    <mergeCell ref="G228:G229"/>
    <mergeCell ref="H228:I229"/>
    <mergeCell ref="J228:J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F215"/>
    <mergeCell ref="H215:J215"/>
    <mergeCell ref="L215:N215"/>
    <mergeCell ref="P215:R215"/>
    <mergeCell ref="T215:V215"/>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S207:S208"/>
    <mergeCell ref="T207:T208"/>
    <mergeCell ref="U207:U208"/>
    <mergeCell ref="V207:V208"/>
    <mergeCell ref="B209:B210"/>
    <mergeCell ref="C209:C210"/>
    <mergeCell ref="D209:E210"/>
    <mergeCell ref="F209:F210"/>
    <mergeCell ref="G209:G210"/>
    <mergeCell ref="H209:I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D206:F206"/>
    <mergeCell ref="H206:J206"/>
    <mergeCell ref="L206:N206"/>
    <mergeCell ref="P206:R206"/>
    <mergeCell ref="T206:V206"/>
    <mergeCell ref="B207:B208"/>
    <mergeCell ref="C207:C208"/>
    <mergeCell ref="D207:D208"/>
    <mergeCell ref="E207:E208"/>
    <mergeCell ref="F207:F208"/>
    <mergeCell ref="L204:N204"/>
    <mergeCell ref="L205:N205"/>
    <mergeCell ref="O203:O205"/>
    <mergeCell ref="P203:R205"/>
    <mergeCell ref="S203:S205"/>
    <mergeCell ref="T203:V205"/>
    <mergeCell ref="B201:V201"/>
    <mergeCell ref="B203:B205"/>
    <mergeCell ref="C203:C205"/>
    <mergeCell ref="D203:F205"/>
    <mergeCell ref="G203:G205"/>
    <mergeCell ref="H203:J203"/>
    <mergeCell ref="H204:J204"/>
    <mergeCell ref="H205:J205"/>
    <mergeCell ref="K203:K205"/>
    <mergeCell ref="L203:N203"/>
    <mergeCell ref="Q196:Q197"/>
    <mergeCell ref="R196:R197"/>
    <mergeCell ref="S196:S197"/>
    <mergeCell ref="T196:T197"/>
    <mergeCell ref="U196:U197"/>
    <mergeCell ref="V196:V197"/>
    <mergeCell ref="K196:K197"/>
    <mergeCell ref="L196:L197"/>
    <mergeCell ref="M196:M197"/>
    <mergeCell ref="N196:N197"/>
    <mergeCell ref="O196:O197"/>
    <mergeCell ref="P196:P197"/>
    <mergeCell ref="T194:U195"/>
    <mergeCell ref="V194:V195"/>
    <mergeCell ref="C196:C197"/>
    <mergeCell ref="D196:D197"/>
    <mergeCell ref="E196:E197"/>
    <mergeCell ref="F196:F197"/>
    <mergeCell ref="G196:G197"/>
    <mergeCell ref="H196:H197"/>
    <mergeCell ref="I196:I197"/>
    <mergeCell ref="J196:J197"/>
    <mergeCell ref="L194:M195"/>
    <mergeCell ref="N194:N195"/>
    <mergeCell ref="O194:O195"/>
    <mergeCell ref="P194:Q195"/>
    <mergeCell ref="R194:R195"/>
    <mergeCell ref="S194:S195"/>
    <mergeCell ref="T192:U193"/>
    <mergeCell ref="V192:V193"/>
    <mergeCell ref="B194:B195"/>
    <mergeCell ref="C194:C195"/>
    <mergeCell ref="D194:E195"/>
    <mergeCell ref="F194:F195"/>
    <mergeCell ref="G194:G195"/>
    <mergeCell ref="H194:I195"/>
    <mergeCell ref="J194:J195"/>
    <mergeCell ref="K194:K195"/>
    <mergeCell ref="L192:M193"/>
    <mergeCell ref="N192:N193"/>
    <mergeCell ref="O192:O193"/>
    <mergeCell ref="P192:Q193"/>
    <mergeCell ref="R192:R193"/>
    <mergeCell ref="S192:S193"/>
    <mergeCell ref="S190:S191"/>
    <mergeCell ref="T190:U191"/>
    <mergeCell ref="V190:V191"/>
    <mergeCell ref="C192:C193"/>
    <mergeCell ref="D192:E193"/>
    <mergeCell ref="F192:F193"/>
    <mergeCell ref="G192:G193"/>
    <mergeCell ref="H192:I193"/>
    <mergeCell ref="J192:J193"/>
    <mergeCell ref="K192:K193"/>
    <mergeCell ref="K190:K191"/>
    <mergeCell ref="L190:M191"/>
    <mergeCell ref="N190:N191"/>
    <mergeCell ref="O190:O191"/>
    <mergeCell ref="P190:Q191"/>
    <mergeCell ref="R190:R191"/>
    <mergeCell ref="R188:R189"/>
    <mergeCell ref="S188:S189"/>
    <mergeCell ref="T188:U189"/>
    <mergeCell ref="V188:V189"/>
    <mergeCell ref="C190:C191"/>
    <mergeCell ref="D190:E191"/>
    <mergeCell ref="F190:F191"/>
    <mergeCell ref="G190:G191"/>
    <mergeCell ref="H190:I191"/>
    <mergeCell ref="J190:J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T171:U172"/>
    <mergeCell ref="V171:V172"/>
    <mergeCell ref="D173:F173"/>
    <mergeCell ref="H173:J173"/>
    <mergeCell ref="L173:N173"/>
    <mergeCell ref="P173:R173"/>
    <mergeCell ref="T173:V173"/>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S159:S160"/>
    <mergeCell ref="T159:U160"/>
    <mergeCell ref="V159:V160"/>
    <mergeCell ref="C161:C162"/>
    <mergeCell ref="D161:E162"/>
    <mergeCell ref="F161:F162"/>
    <mergeCell ref="G161:G162"/>
    <mergeCell ref="H161:I162"/>
    <mergeCell ref="J161:J162"/>
    <mergeCell ref="K161:K162"/>
    <mergeCell ref="K159:K160"/>
    <mergeCell ref="L159:M160"/>
    <mergeCell ref="N159:N160"/>
    <mergeCell ref="O159:O160"/>
    <mergeCell ref="P159:Q160"/>
    <mergeCell ref="R159:R160"/>
    <mergeCell ref="R157:R158"/>
    <mergeCell ref="S157:S158"/>
    <mergeCell ref="T157:U158"/>
    <mergeCell ref="V157:V158"/>
    <mergeCell ref="C159:C160"/>
    <mergeCell ref="D159:E160"/>
    <mergeCell ref="F159:F160"/>
    <mergeCell ref="G159:G160"/>
    <mergeCell ref="H159:I160"/>
    <mergeCell ref="J159:J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S142:S143"/>
    <mergeCell ref="T142:U143"/>
    <mergeCell ref="V142:V143"/>
    <mergeCell ref="D144:F144"/>
    <mergeCell ref="H144:J144"/>
    <mergeCell ref="L144:N144"/>
    <mergeCell ref="P144:R144"/>
    <mergeCell ref="T144:V144"/>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2:R134"/>
    <mergeCell ref="S132:S134"/>
    <mergeCell ref="T132:V134"/>
    <mergeCell ref="D135:F135"/>
    <mergeCell ref="H135:J135"/>
    <mergeCell ref="L135:N135"/>
    <mergeCell ref="P135:R135"/>
    <mergeCell ref="T135:V135"/>
    <mergeCell ref="H134:J134"/>
    <mergeCell ref="K132:K134"/>
    <mergeCell ref="L132:N132"/>
    <mergeCell ref="L133:N133"/>
    <mergeCell ref="L134:N134"/>
    <mergeCell ref="O132:O134"/>
    <mergeCell ref="T122:T123"/>
    <mergeCell ref="U122:U123"/>
    <mergeCell ref="V122:V123"/>
    <mergeCell ref="B130:V130"/>
    <mergeCell ref="B132:B134"/>
    <mergeCell ref="C132:C134"/>
    <mergeCell ref="D132:F134"/>
    <mergeCell ref="G132:G134"/>
    <mergeCell ref="H132:J132"/>
    <mergeCell ref="H133:J133"/>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4:S105"/>
    <mergeCell ref="T104:U105"/>
    <mergeCell ref="V104:V105"/>
    <mergeCell ref="D106:F106"/>
    <mergeCell ref="H106:J106"/>
    <mergeCell ref="L106:N106"/>
    <mergeCell ref="P106:R106"/>
    <mergeCell ref="T106:V106"/>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V97:V98"/>
    <mergeCell ref="D99:F99"/>
    <mergeCell ref="H99:J99"/>
    <mergeCell ref="L99:N99"/>
    <mergeCell ref="P99:R99"/>
    <mergeCell ref="T99:V99"/>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R93:R94"/>
    <mergeCell ref="S93:S94"/>
    <mergeCell ref="T93:U94"/>
    <mergeCell ref="V93:V94"/>
    <mergeCell ref="C95:C96"/>
    <mergeCell ref="D95:E96"/>
    <mergeCell ref="F95:F96"/>
    <mergeCell ref="G95:G96"/>
    <mergeCell ref="H95:I96"/>
    <mergeCell ref="J95:J96"/>
    <mergeCell ref="J93:J94"/>
    <mergeCell ref="K93:K94"/>
    <mergeCell ref="L93:M94"/>
    <mergeCell ref="N93:N94"/>
    <mergeCell ref="O93:O94"/>
    <mergeCell ref="P93:Q94"/>
    <mergeCell ref="B93:B94"/>
    <mergeCell ref="C93:C94"/>
    <mergeCell ref="D93:E94"/>
    <mergeCell ref="F93:F94"/>
    <mergeCell ref="G93:G94"/>
    <mergeCell ref="H93:I94"/>
    <mergeCell ref="T90:U91"/>
    <mergeCell ref="V90:V91"/>
    <mergeCell ref="D92:F92"/>
    <mergeCell ref="H92:J92"/>
    <mergeCell ref="L92:N92"/>
    <mergeCell ref="P92:R92"/>
    <mergeCell ref="T92:V92"/>
    <mergeCell ref="L90:M91"/>
    <mergeCell ref="N90:N91"/>
    <mergeCell ref="O90:O91"/>
    <mergeCell ref="P90:Q91"/>
    <mergeCell ref="R90:R91"/>
    <mergeCell ref="S90:S91"/>
    <mergeCell ref="S88:S89"/>
    <mergeCell ref="T88:U89"/>
    <mergeCell ref="V88:V89"/>
    <mergeCell ref="C90:C91"/>
    <mergeCell ref="D90:E91"/>
    <mergeCell ref="F90:F91"/>
    <mergeCell ref="G90:G91"/>
    <mergeCell ref="H90:I91"/>
    <mergeCell ref="J90:J91"/>
    <mergeCell ref="K90:K91"/>
    <mergeCell ref="K88:K89"/>
    <mergeCell ref="L88:M89"/>
    <mergeCell ref="N88:N89"/>
    <mergeCell ref="O88:O89"/>
    <mergeCell ref="P88:Q89"/>
    <mergeCell ref="R88:R89"/>
    <mergeCell ref="R86:R87"/>
    <mergeCell ref="S86:S87"/>
    <mergeCell ref="T86:U87"/>
    <mergeCell ref="V86:V87"/>
    <mergeCell ref="C88:C89"/>
    <mergeCell ref="D88:E89"/>
    <mergeCell ref="F88:F89"/>
    <mergeCell ref="G88:G89"/>
    <mergeCell ref="H88:I89"/>
    <mergeCell ref="J88:J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V71"/>
    <mergeCell ref="D72:F72"/>
    <mergeCell ref="H72:J72"/>
    <mergeCell ref="L72:N72"/>
    <mergeCell ref="P72:R72"/>
    <mergeCell ref="T72:V72"/>
    <mergeCell ref="K70:K71"/>
    <mergeCell ref="L70:N70"/>
    <mergeCell ref="L71:N71"/>
    <mergeCell ref="O70:O71"/>
    <mergeCell ref="P70:R71"/>
    <mergeCell ref="S70:S71"/>
    <mergeCell ref="T62:T63"/>
    <mergeCell ref="U62:U63"/>
    <mergeCell ref="V62:V63"/>
    <mergeCell ref="B68:V68"/>
    <mergeCell ref="B70:B71"/>
    <mergeCell ref="C70:C71"/>
    <mergeCell ref="D70:F71"/>
    <mergeCell ref="G70:G71"/>
    <mergeCell ref="H70:J70"/>
    <mergeCell ref="H71:J71"/>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R33:R34"/>
    <mergeCell ref="S33:S34"/>
    <mergeCell ref="T33:U34"/>
    <mergeCell ref="V33:V34"/>
    <mergeCell ref="C35:C36"/>
    <mergeCell ref="D35:E36"/>
    <mergeCell ref="F35:F36"/>
    <mergeCell ref="G35:G36"/>
    <mergeCell ref="H35:I36"/>
    <mergeCell ref="J35:J36"/>
    <mergeCell ref="J33:J34"/>
    <mergeCell ref="K33:K34"/>
    <mergeCell ref="L33:M34"/>
    <mergeCell ref="N33:N34"/>
    <mergeCell ref="O33:O34"/>
    <mergeCell ref="P33:Q34"/>
    <mergeCell ref="B33:B34"/>
    <mergeCell ref="C33:C34"/>
    <mergeCell ref="D33:E34"/>
    <mergeCell ref="F33:F34"/>
    <mergeCell ref="G33:G34"/>
    <mergeCell ref="H33:I34"/>
    <mergeCell ref="T30:U31"/>
    <mergeCell ref="V30:V31"/>
    <mergeCell ref="D32:F32"/>
    <mergeCell ref="H32:J32"/>
    <mergeCell ref="L32:N32"/>
    <mergeCell ref="P32:R32"/>
    <mergeCell ref="T32:V32"/>
    <mergeCell ref="L30:M31"/>
    <mergeCell ref="N30:N31"/>
    <mergeCell ref="O30:O31"/>
    <mergeCell ref="P30:Q31"/>
    <mergeCell ref="R30:R31"/>
    <mergeCell ref="S30:S31"/>
    <mergeCell ref="S28:S29"/>
    <mergeCell ref="T28:U29"/>
    <mergeCell ref="V28:V29"/>
    <mergeCell ref="C30:C31"/>
    <mergeCell ref="D30:E31"/>
    <mergeCell ref="F30:F31"/>
    <mergeCell ref="G30:G31"/>
    <mergeCell ref="H30:I31"/>
    <mergeCell ref="J30:J31"/>
    <mergeCell ref="K30:K31"/>
    <mergeCell ref="K28:K29"/>
    <mergeCell ref="L28:M29"/>
    <mergeCell ref="N28:N29"/>
    <mergeCell ref="O28:O29"/>
    <mergeCell ref="P28:Q29"/>
    <mergeCell ref="R28:R29"/>
    <mergeCell ref="R26:R27"/>
    <mergeCell ref="S26:S27"/>
    <mergeCell ref="T26:U27"/>
    <mergeCell ref="V26:V27"/>
    <mergeCell ref="C28:C29"/>
    <mergeCell ref="D28:E29"/>
    <mergeCell ref="F28:F29"/>
    <mergeCell ref="G28:G29"/>
    <mergeCell ref="H28:I29"/>
    <mergeCell ref="J28:J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1"/>
    <mergeCell ref="P10:R11"/>
    <mergeCell ref="S10:S11"/>
    <mergeCell ref="T10:V11"/>
    <mergeCell ref="D12:F12"/>
    <mergeCell ref="H12:J12"/>
    <mergeCell ref="L12:N12"/>
    <mergeCell ref="P12:R12"/>
    <mergeCell ref="T12:V12"/>
    <mergeCell ref="B8:V8"/>
    <mergeCell ref="B10:B11"/>
    <mergeCell ref="C10:C11"/>
    <mergeCell ref="D10:F11"/>
    <mergeCell ref="G10:G11"/>
    <mergeCell ref="H10:J10"/>
    <mergeCell ref="H11:J11"/>
    <mergeCell ref="K10:K11"/>
    <mergeCell ref="L10:N10"/>
    <mergeCell ref="L11: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5" width="12.28515625" bestFit="1" customWidth="1"/>
    <col min="6" max="10" width="27" bestFit="1" customWidth="1"/>
    <col min="11" max="14" width="22.42578125" bestFit="1" customWidth="1"/>
    <col min="15" max="15" width="36.5703125" bestFit="1" customWidth="1"/>
    <col min="16" max="19" width="32.5703125" bestFit="1" customWidth="1"/>
    <col min="20" max="20" width="35.85546875" bestFit="1" customWidth="1"/>
    <col min="21" max="24" width="32.5703125" bestFit="1" customWidth="1"/>
    <col min="25" max="25" width="36.5703125" bestFit="1" customWidth="1"/>
  </cols>
  <sheetData>
    <row r="1" spans="1:25" ht="15" customHeight="1">
      <c r="A1" s="1" t="s">
        <v>1408</v>
      </c>
      <c r="B1" s="7" t="s">
        <v>88</v>
      </c>
      <c r="C1" s="7"/>
      <c r="D1" s="7" t="s">
        <v>1</v>
      </c>
      <c r="E1" s="7"/>
      <c r="F1" s="1"/>
      <c r="G1" s="7" t="s">
        <v>1</v>
      </c>
      <c r="H1" s="7"/>
      <c r="I1" s="7"/>
      <c r="J1" s="7"/>
      <c r="K1" s="1"/>
      <c r="L1" s="1"/>
      <c r="M1" s="7"/>
      <c r="N1" s="7"/>
      <c r="O1" s="1" t="s">
        <v>1</v>
      </c>
      <c r="P1" s="1"/>
      <c r="Q1" s="7" t="s">
        <v>1</v>
      </c>
      <c r="R1" s="7"/>
      <c r="S1" s="1"/>
      <c r="T1" s="1" t="s">
        <v>1409</v>
      </c>
      <c r="U1" s="7" t="s">
        <v>88</v>
      </c>
      <c r="V1" s="7"/>
      <c r="W1" s="7" t="s">
        <v>1</v>
      </c>
      <c r="X1" s="7"/>
      <c r="Y1" s="1"/>
    </row>
    <row r="2" spans="1:25">
      <c r="A2" s="1" t="s">
        <v>27</v>
      </c>
      <c r="B2" s="7" t="s">
        <v>2</v>
      </c>
      <c r="C2" s="7" t="s">
        <v>89</v>
      </c>
      <c r="D2" s="7" t="s">
        <v>2</v>
      </c>
      <c r="E2" s="7" t="s">
        <v>89</v>
      </c>
      <c r="F2" s="1" t="s">
        <v>2</v>
      </c>
      <c r="G2" s="1" t="s">
        <v>2</v>
      </c>
      <c r="H2" s="1" t="s">
        <v>2</v>
      </c>
      <c r="I2" s="1" t="s">
        <v>2</v>
      </c>
      <c r="J2" s="1" t="s">
        <v>89</v>
      </c>
      <c r="K2" s="1" t="s">
        <v>2</v>
      </c>
      <c r="L2" s="1" t="s">
        <v>1414</v>
      </c>
      <c r="M2" s="1" t="s">
        <v>2</v>
      </c>
      <c r="N2" s="1" t="s">
        <v>2</v>
      </c>
      <c r="O2" s="1" t="s">
        <v>2</v>
      </c>
      <c r="P2" s="1" t="s">
        <v>2</v>
      </c>
      <c r="Q2" s="1" t="s">
        <v>2</v>
      </c>
      <c r="R2" s="1" t="s">
        <v>2</v>
      </c>
      <c r="S2" s="1" t="s">
        <v>1416</v>
      </c>
      <c r="T2" s="1" t="s">
        <v>1416</v>
      </c>
      <c r="U2" s="1" t="s">
        <v>2</v>
      </c>
      <c r="V2" s="1" t="s">
        <v>89</v>
      </c>
      <c r="W2" s="1" t="s">
        <v>2</v>
      </c>
      <c r="X2" s="1" t="s">
        <v>89</v>
      </c>
      <c r="Y2" s="1" t="s">
        <v>1416</v>
      </c>
    </row>
    <row r="3" spans="1:25">
      <c r="A3" s="1"/>
      <c r="B3" s="7"/>
      <c r="C3" s="7"/>
      <c r="D3" s="7"/>
      <c r="E3" s="7"/>
      <c r="F3" s="1" t="s">
        <v>1410</v>
      </c>
      <c r="G3" s="1" t="s">
        <v>1411</v>
      </c>
      <c r="H3" s="1" t="s">
        <v>1412</v>
      </c>
      <c r="I3" s="1" t="s">
        <v>203</v>
      </c>
      <c r="J3" s="1" t="s">
        <v>203</v>
      </c>
      <c r="K3" s="1" t="s">
        <v>1413</v>
      </c>
      <c r="L3" s="1" t="s">
        <v>1413</v>
      </c>
      <c r="M3" s="1" t="s">
        <v>1413</v>
      </c>
      <c r="N3" s="1" t="s">
        <v>1413</v>
      </c>
      <c r="O3" s="1" t="s">
        <v>1415</v>
      </c>
      <c r="P3" s="1" t="s">
        <v>1415</v>
      </c>
      <c r="Q3" s="1" t="s">
        <v>1415</v>
      </c>
      <c r="R3" s="1" t="s">
        <v>1415</v>
      </c>
      <c r="S3" s="1" t="s">
        <v>1415</v>
      </c>
      <c r="T3" s="1" t="s">
        <v>1415</v>
      </c>
      <c r="U3" s="1" t="s">
        <v>1415</v>
      </c>
      <c r="V3" s="1" t="s">
        <v>1415</v>
      </c>
      <c r="W3" s="1" t="s">
        <v>1415</v>
      </c>
      <c r="X3" s="1" t="s">
        <v>1415</v>
      </c>
      <c r="Y3" s="1" t="s">
        <v>1415</v>
      </c>
    </row>
    <row r="4" spans="1:25" ht="30">
      <c r="A4" s="1"/>
      <c r="B4" s="7"/>
      <c r="C4" s="7"/>
      <c r="D4" s="7"/>
      <c r="E4" s="7"/>
      <c r="F4" s="1"/>
      <c r="G4" s="1" t="s">
        <v>1410</v>
      </c>
      <c r="H4" s="1" t="s">
        <v>1410</v>
      </c>
      <c r="I4" s="1"/>
      <c r="J4" s="1"/>
      <c r="K4" s="1"/>
      <c r="L4" s="1"/>
      <c r="M4" s="1" t="s">
        <v>1411</v>
      </c>
      <c r="N4" s="1" t="s">
        <v>1412</v>
      </c>
      <c r="O4" s="1"/>
      <c r="P4" s="1" t="s">
        <v>1410</v>
      </c>
      <c r="Q4" s="1" t="s">
        <v>1411</v>
      </c>
      <c r="R4" s="1" t="s">
        <v>1412</v>
      </c>
      <c r="S4" s="1" t="s">
        <v>1417</v>
      </c>
      <c r="T4" s="1" t="s">
        <v>1413</v>
      </c>
      <c r="U4" s="1" t="s">
        <v>1419</v>
      </c>
      <c r="V4" s="1" t="s">
        <v>1419</v>
      </c>
      <c r="W4" s="1" t="s">
        <v>1419</v>
      </c>
      <c r="X4" s="1" t="s">
        <v>1419</v>
      </c>
      <c r="Y4" s="1" t="s">
        <v>1420</v>
      </c>
    </row>
    <row r="5" spans="1:25">
      <c r="A5" s="1"/>
      <c r="B5" s="7"/>
      <c r="C5" s="7"/>
      <c r="D5" s="7"/>
      <c r="E5" s="7"/>
      <c r="F5" s="1"/>
      <c r="G5" s="1"/>
      <c r="H5" s="1"/>
      <c r="I5" s="1"/>
      <c r="J5" s="1"/>
      <c r="K5" s="1"/>
      <c r="L5" s="1"/>
      <c r="M5" s="1"/>
      <c r="N5" s="1"/>
      <c r="O5" s="1"/>
      <c r="P5" s="1"/>
      <c r="Q5" s="1" t="s">
        <v>1410</v>
      </c>
      <c r="R5" s="1" t="s">
        <v>1410</v>
      </c>
      <c r="S5" s="1"/>
      <c r="T5" s="1" t="s">
        <v>1418</v>
      </c>
      <c r="U5" s="1"/>
      <c r="V5" s="1"/>
      <c r="W5" s="1"/>
      <c r="X5" s="1"/>
      <c r="Y5" s="1"/>
    </row>
    <row r="6" spans="1:25" ht="45">
      <c r="A6" s="3" t="s">
        <v>14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60">
      <c r="A7" s="2" t="s">
        <v>1422</v>
      </c>
      <c r="B7" s="4" t="s">
        <v>5</v>
      </c>
      <c r="C7" s="4" t="s">
        <v>5</v>
      </c>
      <c r="D7" s="4" t="s">
        <v>5</v>
      </c>
      <c r="E7" s="4" t="s">
        <v>5</v>
      </c>
      <c r="F7" s="4" t="s">
        <v>5</v>
      </c>
      <c r="G7" s="4" t="s">
        <v>5</v>
      </c>
      <c r="H7" s="4" t="s">
        <v>5</v>
      </c>
      <c r="I7" s="4" t="s">
        <v>5</v>
      </c>
      <c r="J7" s="4" t="s">
        <v>5</v>
      </c>
      <c r="K7" s="4" t="s">
        <v>5</v>
      </c>
      <c r="L7" s="4" t="s">
        <v>5</v>
      </c>
      <c r="M7" s="4" t="s">
        <v>5</v>
      </c>
      <c r="N7" s="4" t="s">
        <v>5</v>
      </c>
      <c r="O7" s="4" t="s">
        <v>1423</v>
      </c>
      <c r="P7" s="4" t="s">
        <v>5</v>
      </c>
      <c r="Q7" s="4" t="s">
        <v>5</v>
      </c>
      <c r="R7" s="4" t="s">
        <v>5</v>
      </c>
      <c r="S7" s="4" t="s">
        <v>5</v>
      </c>
      <c r="T7" s="4" t="s">
        <v>5</v>
      </c>
      <c r="U7" s="4" t="s">
        <v>5</v>
      </c>
      <c r="V7" s="4" t="s">
        <v>5</v>
      </c>
      <c r="W7" s="4" t="s">
        <v>5</v>
      </c>
      <c r="X7" s="4" t="s">
        <v>5</v>
      </c>
      <c r="Y7" s="4" t="s">
        <v>5</v>
      </c>
    </row>
    <row r="8" spans="1:25">
      <c r="A8" s="2" t="s">
        <v>14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275</v>
      </c>
    </row>
    <row r="9" spans="1:25">
      <c r="A9" s="2" t="s">
        <v>1425</v>
      </c>
      <c r="B9" s="6">
        <v>1500</v>
      </c>
      <c r="C9" s="4" t="s">
        <v>5</v>
      </c>
      <c r="D9" s="6">
        <v>1500</v>
      </c>
      <c r="E9" s="4" t="s">
        <v>5</v>
      </c>
      <c r="F9" s="4" t="s">
        <v>5</v>
      </c>
      <c r="G9" s="4" t="s">
        <v>5</v>
      </c>
      <c r="H9" s="4" t="s">
        <v>5</v>
      </c>
      <c r="I9" s="4" t="s">
        <v>5</v>
      </c>
      <c r="J9" s="4" t="s">
        <v>5</v>
      </c>
      <c r="K9" s="6">
        <v>3000</v>
      </c>
      <c r="L9" s="6">
        <v>3000</v>
      </c>
      <c r="M9" s="4">
        <v>50</v>
      </c>
      <c r="N9" s="4">
        <v>75</v>
      </c>
      <c r="O9" s="4" t="s">
        <v>5</v>
      </c>
      <c r="P9" s="4" t="s">
        <v>5</v>
      </c>
      <c r="Q9" s="4" t="s">
        <v>5</v>
      </c>
      <c r="R9" s="4" t="s">
        <v>5</v>
      </c>
      <c r="S9" s="4">
        <v>400</v>
      </c>
      <c r="T9" s="4">
        <v>500</v>
      </c>
      <c r="U9" s="4" t="s">
        <v>5</v>
      </c>
      <c r="V9" s="4" t="s">
        <v>5</v>
      </c>
      <c r="W9" s="4" t="s">
        <v>5</v>
      </c>
      <c r="X9" s="4" t="s">
        <v>5</v>
      </c>
      <c r="Y9" s="4" t="s">
        <v>5</v>
      </c>
    </row>
    <row r="10" spans="1:25" ht="30">
      <c r="A10" s="2" t="s">
        <v>14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92">
        <v>6.5000000000000002E-2</v>
      </c>
      <c r="U10" s="4" t="s">
        <v>5</v>
      </c>
      <c r="V10" s="4" t="s">
        <v>5</v>
      </c>
      <c r="W10" s="4" t="s">
        <v>5</v>
      </c>
      <c r="X10" s="4" t="s">
        <v>5</v>
      </c>
      <c r="Y10" s="4" t="s">
        <v>5</v>
      </c>
    </row>
    <row r="11" spans="1:25">
      <c r="A11" s="2" t="s">
        <v>14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391</v>
      </c>
      <c r="U11" s="4" t="s">
        <v>5</v>
      </c>
      <c r="V11" s="4" t="s">
        <v>5</v>
      </c>
      <c r="W11" s="4" t="s">
        <v>5</v>
      </c>
      <c r="X11" s="4" t="s">
        <v>5</v>
      </c>
      <c r="Y11" s="4" t="s">
        <v>5</v>
      </c>
    </row>
    <row r="12" spans="1:25" ht="30">
      <c r="A12" s="2" t="s">
        <v>1428</v>
      </c>
      <c r="B12" s="4" t="s">
        <v>5</v>
      </c>
      <c r="C12" s="4" t="s">
        <v>5</v>
      </c>
      <c r="D12" s="4" t="s">
        <v>5</v>
      </c>
      <c r="E12" s="4" t="s">
        <v>5</v>
      </c>
      <c r="F12" s="4">
        <v>449</v>
      </c>
      <c r="G12" s="4" t="s">
        <v>5</v>
      </c>
      <c r="H12" s="4" t="s">
        <v>5</v>
      </c>
      <c r="I12" s="4" t="s">
        <v>5</v>
      </c>
      <c r="J12" s="4" t="s">
        <v>5</v>
      </c>
      <c r="K12" s="4" t="s">
        <v>5</v>
      </c>
      <c r="L12" s="4" t="s">
        <v>5</v>
      </c>
      <c r="M12" s="4" t="s">
        <v>5</v>
      </c>
      <c r="N12" s="4" t="s">
        <v>5</v>
      </c>
      <c r="O12" s="4" t="s">
        <v>5</v>
      </c>
      <c r="P12" s="4">
        <v>356</v>
      </c>
      <c r="Q12" s="4" t="s">
        <v>5</v>
      </c>
      <c r="R12" s="4" t="s">
        <v>5</v>
      </c>
      <c r="S12" s="4" t="s">
        <v>5</v>
      </c>
      <c r="T12" s="4" t="s">
        <v>5</v>
      </c>
      <c r="U12" s="4" t="s">
        <v>5</v>
      </c>
      <c r="V12" s="4" t="s">
        <v>5</v>
      </c>
      <c r="W12" s="4" t="s">
        <v>5</v>
      </c>
      <c r="X12" s="4" t="s">
        <v>5</v>
      </c>
      <c r="Y12" s="4" t="s">
        <v>5</v>
      </c>
    </row>
    <row r="13" spans="1:25" ht="30">
      <c r="A13" s="2" t="s">
        <v>218</v>
      </c>
      <c r="B13" s="4" t="s">
        <v>5</v>
      </c>
      <c r="C13" s="4" t="s">
        <v>5</v>
      </c>
      <c r="D13" s="4" t="s">
        <v>5</v>
      </c>
      <c r="E13" s="4" t="s">
        <v>5</v>
      </c>
      <c r="F13" s="4" t="s">
        <v>5</v>
      </c>
      <c r="G13" s="4" t="s">
        <v>5</v>
      </c>
      <c r="H13" s="4" t="s">
        <v>5</v>
      </c>
      <c r="I13" s="4">
        <v>-270</v>
      </c>
      <c r="J13" s="4">
        <v>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429</v>
      </c>
      <c r="B14" s="4" t="s">
        <v>5</v>
      </c>
      <c r="C14" s="4" t="s">
        <v>5</v>
      </c>
      <c r="D14" s="4" t="s">
        <v>5</v>
      </c>
      <c r="E14" s="4" t="s">
        <v>5</v>
      </c>
      <c r="F14" s="4" t="s">
        <v>5</v>
      </c>
      <c r="G14" s="4" t="s">
        <v>1430</v>
      </c>
      <c r="H14" s="4" t="s">
        <v>1431</v>
      </c>
      <c r="I14" s="4" t="s">
        <v>5</v>
      </c>
      <c r="J14" s="4" t="s">
        <v>5</v>
      </c>
      <c r="K14" s="4" t="s">
        <v>5</v>
      </c>
      <c r="L14" s="4" t="s">
        <v>5</v>
      </c>
      <c r="M14" s="4" t="s">
        <v>5</v>
      </c>
      <c r="N14" s="4" t="s">
        <v>5</v>
      </c>
      <c r="O14" s="4" t="s">
        <v>5</v>
      </c>
      <c r="P14" s="4" t="s">
        <v>5</v>
      </c>
      <c r="Q14" s="4" t="s">
        <v>1430</v>
      </c>
      <c r="R14" s="4" t="s">
        <v>1431</v>
      </c>
      <c r="S14" s="4" t="s">
        <v>5</v>
      </c>
      <c r="T14" s="4" t="s">
        <v>5</v>
      </c>
      <c r="U14" s="4" t="s">
        <v>5</v>
      </c>
      <c r="V14" s="4" t="s">
        <v>5</v>
      </c>
      <c r="W14" s="4" t="s">
        <v>5</v>
      </c>
      <c r="X14" s="4" t="s">
        <v>5</v>
      </c>
      <c r="Y14" s="4" t="s">
        <v>5</v>
      </c>
    </row>
    <row r="15" spans="1:25" ht="30">
      <c r="A15" s="2" t="s">
        <v>99</v>
      </c>
      <c r="B15" s="8">
        <v>-14</v>
      </c>
      <c r="C15" s="8">
        <v>63</v>
      </c>
      <c r="D15" s="8">
        <v>12</v>
      </c>
      <c r="E15" s="8">
        <v>20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3</v>
      </c>
      <c r="V15" s="8">
        <v>0</v>
      </c>
      <c r="W15" s="8">
        <v>15</v>
      </c>
      <c r="X15" s="8">
        <v>0</v>
      </c>
      <c r="Y15" s="4" t="s">
        <v>5</v>
      </c>
    </row>
  </sheetData>
  <mergeCells count="11">
    <mergeCell ref="W1:X1"/>
    <mergeCell ref="B2:B5"/>
    <mergeCell ref="C2:C5"/>
    <mergeCell ref="D2:D5"/>
    <mergeCell ref="E2:E5"/>
    <mergeCell ref="B1:C1"/>
    <mergeCell ref="D1:E1"/>
    <mergeCell ref="G1:J1"/>
    <mergeCell ref="M1:N1"/>
    <mergeCell ref="Q1:R1"/>
    <mergeCell ref="U1:V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32</v>
      </c>
      <c r="B1" s="7" t="s">
        <v>88</v>
      </c>
      <c r="C1" s="7"/>
      <c r="D1" s="7" t="s">
        <v>1</v>
      </c>
      <c r="E1" s="7"/>
    </row>
    <row r="2" spans="1:5">
      <c r="A2" s="1" t="s">
        <v>27</v>
      </c>
      <c r="B2" s="1" t="s">
        <v>2</v>
      </c>
      <c r="C2" s="1" t="s">
        <v>89</v>
      </c>
      <c r="D2" s="1" t="s">
        <v>2</v>
      </c>
      <c r="E2" s="1" t="s">
        <v>89</v>
      </c>
    </row>
    <row r="3" spans="1:5" ht="30">
      <c r="A3" s="2" t="s">
        <v>1433</v>
      </c>
      <c r="B3" s="4" t="s">
        <v>5</v>
      </c>
      <c r="C3" s="4" t="s">
        <v>5</v>
      </c>
      <c r="D3" s="4" t="s">
        <v>5</v>
      </c>
      <c r="E3" s="4" t="s">
        <v>5</v>
      </c>
    </row>
    <row r="4" spans="1:5" ht="45">
      <c r="A4" s="3" t="s">
        <v>1434</v>
      </c>
      <c r="B4" s="4" t="s">
        <v>5</v>
      </c>
      <c r="C4" s="4" t="s">
        <v>5</v>
      </c>
      <c r="D4" s="4" t="s">
        <v>5</v>
      </c>
      <c r="E4" s="4" t="s">
        <v>5</v>
      </c>
    </row>
    <row r="5" spans="1:5">
      <c r="A5" s="2" t="s">
        <v>1435</v>
      </c>
      <c r="B5" s="8">
        <v>21</v>
      </c>
      <c r="C5" s="8">
        <v>21</v>
      </c>
      <c r="D5" s="8">
        <v>64</v>
      </c>
      <c r="E5" s="8">
        <v>64</v>
      </c>
    </row>
    <row r="6" spans="1:5" ht="45">
      <c r="A6" s="2" t="s">
        <v>1436</v>
      </c>
      <c r="B6" s="4">
        <v>59</v>
      </c>
      <c r="C6" s="4">
        <v>56</v>
      </c>
      <c r="D6" s="4">
        <v>59</v>
      </c>
      <c r="E6" s="4">
        <v>56</v>
      </c>
    </row>
    <row r="7" spans="1:5" ht="30">
      <c r="A7" s="2" t="s">
        <v>1437</v>
      </c>
      <c r="B7" s="4" t="s">
        <v>5</v>
      </c>
      <c r="C7" s="4" t="s">
        <v>5</v>
      </c>
      <c r="D7" s="4" t="s">
        <v>5</v>
      </c>
      <c r="E7" s="4" t="s">
        <v>5</v>
      </c>
    </row>
    <row r="8" spans="1:5" ht="45">
      <c r="A8" s="3" t="s">
        <v>1434</v>
      </c>
      <c r="B8" s="4" t="s">
        <v>5</v>
      </c>
      <c r="C8" s="4" t="s">
        <v>5</v>
      </c>
      <c r="D8" s="4" t="s">
        <v>5</v>
      </c>
      <c r="E8" s="4" t="s">
        <v>5</v>
      </c>
    </row>
    <row r="9" spans="1:5">
      <c r="A9" s="2" t="s">
        <v>1435</v>
      </c>
      <c r="B9" s="4">
        <v>16</v>
      </c>
      <c r="C9" s="4">
        <v>16</v>
      </c>
      <c r="D9" s="4">
        <v>47</v>
      </c>
      <c r="E9" s="4">
        <v>47</v>
      </c>
    </row>
    <row r="10" spans="1:5" ht="45">
      <c r="A10" s="2" t="s">
        <v>1436</v>
      </c>
      <c r="B10" s="4">
        <v>42</v>
      </c>
      <c r="C10" s="4">
        <v>39</v>
      </c>
      <c r="D10" s="4">
        <v>42</v>
      </c>
      <c r="E10" s="4">
        <v>40</v>
      </c>
    </row>
    <row r="11" spans="1:5" ht="45">
      <c r="A11" s="2" t="s">
        <v>1438</v>
      </c>
      <c r="B11" s="4" t="s">
        <v>5</v>
      </c>
      <c r="C11" s="4" t="s">
        <v>5</v>
      </c>
      <c r="D11" s="4" t="s">
        <v>5</v>
      </c>
      <c r="E11" s="4" t="s">
        <v>5</v>
      </c>
    </row>
    <row r="12" spans="1:5" ht="45">
      <c r="A12" s="3" t="s">
        <v>1434</v>
      </c>
      <c r="B12" s="4" t="s">
        <v>5</v>
      </c>
      <c r="C12" s="4" t="s">
        <v>5</v>
      </c>
      <c r="D12" s="4" t="s">
        <v>5</v>
      </c>
      <c r="E12" s="4" t="s">
        <v>5</v>
      </c>
    </row>
    <row r="13" spans="1:5">
      <c r="A13" s="2" t="s">
        <v>1435</v>
      </c>
      <c r="B13" s="4">
        <v>3</v>
      </c>
      <c r="C13" s="4">
        <v>3</v>
      </c>
      <c r="D13" s="4">
        <v>8</v>
      </c>
      <c r="E13" s="4">
        <v>8</v>
      </c>
    </row>
    <row r="14" spans="1:5" ht="45">
      <c r="A14" s="2" t="s">
        <v>1436</v>
      </c>
      <c r="B14" s="4">
        <v>6</v>
      </c>
      <c r="C14" s="4">
        <v>5</v>
      </c>
      <c r="D14" s="4">
        <v>6</v>
      </c>
      <c r="E14" s="4">
        <v>5</v>
      </c>
    </row>
    <row r="15" spans="1:5" ht="30">
      <c r="A15" s="2" t="s">
        <v>1439</v>
      </c>
      <c r="B15" s="4" t="s">
        <v>5</v>
      </c>
      <c r="C15" s="4" t="s">
        <v>5</v>
      </c>
      <c r="D15" s="4" t="s">
        <v>5</v>
      </c>
      <c r="E15" s="4" t="s">
        <v>5</v>
      </c>
    </row>
    <row r="16" spans="1:5" ht="45">
      <c r="A16" s="3" t="s">
        <v>1434</v>
      </c>
      <c r="B16" s="4" t="s">
        <v>5</v>
      </c>
      <c r="C16" s="4" t="s">
        <v>5</v>
      </c>
      <c r="D16" s="4" t="s">
        <v>5</v>
      </c>
      <c r="E16" s="4" t="s">
        <v>5</v>
      </c>
    </row>
    <row r="17" spans="1:5">
      <c r="A17" s="2" t="s">
        <v>1435</v>
      </c>
      <c r="B17" s="4">
        <v>3</v>
      </c>
      <c r="C17" s="4">
        <v>3</v>
      </c>
      <c r="D17" s="4">
        <v>9</v>
      </c>
      <c r="E17" s="4">
        <v>9</v>
      </c>
    </row>
    <row r="18" spans="1:5" ht="45">
      <c r="A18" s="2" t="s">
        <v>1436</v>
      </c>
      <c r="B18" s="4">
        <v>6</v>
      </c>
      <c r="C18" s="4">
        <v>6</v>
      </c>
      <c r="D18" s="4">
        <v>6</v>
      </c>
      <c r="E18" s="4">
        <v>6</v>
      </c>
    </row>
    <row r="19" spans="1:5">
      <c r="A19" s="2" t="s">
        <v>1440</v>
      </c>
      <c r="B19" s="4" t="s">
        <v>5</v>
      </c>
      <c r="C19" s="4" t="s">
        <v>5</v>
      </c>
      <c r="D19" s="4" t="s">
        <v>5</v>
      </c>
      <c r="E19" s="4" t="s">
        <v>5</v>
      </c>
    </row>
    <row r="20" spans="1:5" ht="45">
      <c r="A20" s="3" t="s">
        <v>1434</v>
      </c>
      <c r="B20" s="4" t="s">
        <v>5</v>
      </c>
      <c r="C20" s="4" t="s">
        <v>5</v>
      </c>
      <c r="D20" s="4" t="s">
        <v>5</v>
      </c>
      <c r="E20" s="4" t="s">
        <v>5</v>
      </c>
    </row>
    <row r="21" spans="1:5">
      <c r="A21" s="2" t="s">
        <v>1435</v>
      </c>
      <c r="B21" s="8">
        <v>3</v>
      </c>
      <c r="C21" s="8">
        <v>3</v>
      </c>
      <c r="D21" s="8">
        <v>14</v>
      </c>
      <c r="E21" s="8">
        <v>14</v>
      </c>
    </row>
    <row r="22" spans="1:5" ht="45">
      <c r="A22" s="2" t="s">
        <v>1436</v>
      </c>
      <c r="B22" s="4">
        <v>3</v>
      </c>
      <c r="C22" s="4">
        <v>2</v>
      </c>
      <c r="D22" s="4">
        <v>3</v>
      </c>
      <c r="E22" s="4">
        <v>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7" t="s">
        <v>88</v>
      </c>
      <c r="C1" s="7"/>
      <c r="D1" s="7" t="s">
        <v>1</v>
      </c>
      <c r="E1" s="7"/>
    </row>
    <row r="2" spans="1:5">
      <c r="A2" s="1" t="s">
        <v>27</v>
      </c>
      <c r="B2" s="1" t="s">
        <v>2</v>
      </c>
      <c r="C2" s="1" t="s">
        <v>89</v>
      </c>
      <c r="D2" s="1" t="s">
        <v>2</v>
      </c>
      <c r="E2" s="1" t="s">
        <v>89</v>
      </c>
    </row>
    <row r="3" spans="1:5" ht="30">
      <c r="A3" s="3" t="s">
        <v>134</v>
      </c>
      <c r="B3" s="4" t="s">
        <v>5</v>
      </c>
      <c r="C3" s="4" t="s">
        <v>5</v>
      </c>
      <c r="D3" s="4" t="s">
        <v>5</v>
      </c>
      <c r="E3" s="4" t="s">
        <v>5</v>
      </c>
    </row>
    <row r="4" spans="1:5">
      <c r="A4" s="2" t="s">
        <v>119</v>
      </c>
      <c r="B4" s="8">
        <v>692</v>
      </c>
      <c r="C4" s="8">
        <v>240</v>
      </c>
      <c r="D4" s="8">
        <v>1387</v>
      </c>
      <c r="E4" s="8">
        <v>967</v>
      </c>
    </row>
    <row r="5" spans="1:5" ht="30">
      <c r="A5" s="3" t="s">
        <v>135</v>
      </c>
      <c r="B5" s="4" t="s">
        <v>5</v>
      </c>
      <c r="C5" s="4" t="s">
        <v>5</v>
      </c>
      <c r="D5" s="4" t="s">
        <v>5</v>
      </c>
      <c r="E5" s="4" t="s">
        <v>5</v>
      </c>
    </row>
    <row r="6" spans="1:5" ht="45">
      <c r="A6" s="2" t="s">
        <v>136</v>
      </c>
      <c r="B6" s="4">
        <v>0</v>
      </c>
      <c r="C6" s="4">
        <v>2</v>
      </c>
      <c r="D6" s="4">
        <v>3</v>
      </c>
      <c r="E6" s="4">
        <v>2</v>
      </c>
    </row>
    <row r="7" spans="1:5" ht="45">
      <c r="A7" s="2" t="s">
        <v>137</v>
      </c>
      <c r="B7" s="4">
        <v>3</v>
      </c>
      <c r="C7" s="4">
        <v>2</v>
      </c>
      <c r="D7" s="4">
        <v>13</v>
      </c>
      <c r="E7" s="4">
        <v>13</v>
      </c>
    </row>
    <row r="8" spans="1:5" ht="45">
      <c r="A8" s="2" t="s">
        <v>138</v>
      </c>
      <c r="B8" s="4">
        <v>0</v>
      </c>
      <c r="C8" s="4">
        <v>-1</v>
      </c>
      <c r="D8" s="4">
        <v>0</v>
      </c>
      <c r="E8" s="4">
        <v>-6</v>
      </c>
    </row>
    <row r="9" spans="1:5" ht="45">
      <c r="A9" s="2" t="s">
        <v>139</v>
      </c>
      <c r="B9" s="4">
        <v>0</v>
      </c>
      <c r="C9" s="4">
        <v>-2</v>
      </c>
      <c r="D9" s="4">
        <v>-5</v>
      </c>
      <c r="E9" s="4">
        <v>4</v>
      </c>
    </row>
    <row r="10" spans="1:5">
      <c r="A10" s="2" t="s">
        <v>140</v>
      </c>
      <c r="B10" s="4">
        <v>3</v>
      </c>
      <c r="C10" s="4">
        <v>1</v>
      </c>
      <c r="D10" s="4">
        <v>11</v>
      </c>
      <c r="E10" s="4">
        <v>13</v>
      </c>
    </row>
    <row r="11" spans="1:5">
      <c r="A11" s="2" t="s">
        <v>141</v>
      </c>
      <c r="B11" s="4">
        <v>695</v>
      </c>
      <c r="C11" s="4">
        <v>241</v>
      </c>
      <c r="D11" s="6">
        <v>1398</v>
      </c>
      <c r="E11" s="4">
        <v>980</v>
      </c>
    </row>
    <row r="12" spans="1:5" ht="45">
      <c r="A12" s="2" t="s">
        <v>142</v>
      </c>
      <c r="B12" s="4">
        <v>-30</v>
      </c>
      <c r="C12" s="4">
        <v>-38</v>
      </c>
      <c r="D12" s="4">
        <v>-110</v>
      </c>
      <c r="E12" s="4">
        <v>-127</v>
      </c>
    </row>
    <row r="13" spans="1:5" ht="30">
      <c r="A13" s="2" t="s">
        <v>143</v>
      </c>
      <c r="B13" s="8">
        <v>665</v>
      </c>
      <c r="C13" s="8">
        <v>203</v>
      </c>
      <c r="D13" s="8">
        <v>1288</v>
      </c>
      <c r="E13" s="8">
        <v>8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5"/>
  <sheetViews>
    <sheetView showGridLines="0" workbookViewId="0"/>
  </sheetViews>
  <sheetFormatPr defaultRowHeight="15"/>
  <cols>
    <col min="1" max="1" width="36.5703125" bestFit="1" customWidth="1"/>
    <col min="2" max="2" width="15.42578125" bestFit="1" customWidth="1"/>
    <col min="3" max="3" width="12.28515625" bestFit="1" customWidth="1"/>
    <col min="4" max="5" width="30.5703125" bestFit="1" customWidth="1"/>
    <col min="6" max="10" width="36.5703125" bestFit="1" customWidth="1"/>
    <col min="11" max="13" width="22.42578125" bestFit="1" customWidth="1"/>
    <col min="14" max="15" width="35.85546875" bestFit="1" customWidth="1"/>
    <col min="16" max="24" width="36.5703125" bestFit="1" customWidth="1"/>
    <col min="25" max="26" width="35.85546875" bestFit="1" customWidth="1"/>
    <col min="27" max="59" width="36.5703125" bestFit="1" customWidth="1"/>
  </cols>
  <sheetData>
    <row r="1" spans="1:59" ht="15" customHeight="1">
      <c r="A1" s="1" t="s">
        <v>1441</v>
      </c>
      <c r="B1" s="1" t="s">
        <v>1</v>
      </c>
      <c r="C1" s="1"/>
      <c r="D1" s="1"/>
      <c r="E1" s="1"/>
      <c r="F1" s="7" t="s">
        <v>1</v>
      </c>
      <c r="G1" s="7"/>
      <c r="H1" s="7"/>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row>
    <row r="2" spans="1:59" ht="30">
      <c r="A2" s="1" t="s">
        <v>87</v>
      </c>
      <c r="B2" s="7" t="s">
        <v>2</v>
      </c>
      <c r="C2" s="7" t="s">
        <v>28</v>
      </c>
      <c r="D2" s="1" t="s">
        <v>2</v>
      </c>
      <c r="E2" s="1" t="s">
        <v>28</v>
      </c>
      <c r="F2" s="1" t="s">
        <v>2</v>
      </c>
      <c r="G2" s="1" t="s">
        <v>2</v>
      </c>
      <c r="H2" s="1" t="s">
        <v>2</v>
      </c>
      <c r="I2" s="1" t="s">
        <v>2</v>
      </c>
      <c r="J2" s="1" t="s">
        <v>28</v>
      </c>
      <c r="K2" s="1" t="s">
        <v>2</v>
      </c>
      <c r="L2" s="1" t="s">
        <v>1414</v>
      </c>
      <c r="M2" s="1" t="s">
        <v>28</v>
      </c>
      <c r="N2" s="1" t="s">
        <v>2</v>
      </c>
      <c r="O2" s="1" t="s">
        <v>28</v>
      </c>
      <c r="P2" s="1" t="s">
        <v>2</v>
      </c>
      <c r="Q2" s="1" t="s">
        <v>28</v>
      </c>
      <c r="R2" s="1" t="s">
        <v>89</v>
      </c>
      <c r="S2" s="1" t="s">
        <v>2</v>
      </c>
      <c r="T2" s="1" t="s">
        <v>28</v>
      </c>
      <c r="U2" s="1" t="s">
        <v>1451</v>
      </c>
      <c r="V2" s="1" t="s">
        <v>2</v>
      </c>
      <c r="W2" s="1" t="s">
        <v>28</v>
      </c>
      <c r="X2" s="1" t="s">
        <v>1451</v>
      </c>
      <c r="Y2" s="1" t="s">
        <v>2</v>
      </c>
      <c r="Z2" s="1" t="s">
        <v>28</v>
      </c>
      <c r="AA2" s="1" t="s">
        <v>2</v>
      </c>
      <c r="AB2" s="1" t="s">
        <v>28</v>
      </c>
      <c r="AC2" s="1" t="s">
        <v>89</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89</v>
      </c>
      <c r="AS2" s="1" t="s">
        <v>2</v>
      </c>
      <c r="AT2" s="1" t="s">
        <v>28</v>
      </c>
      <c r="AU2" s="1" t="s">
        <v>2</v>
      </c>
      <c r="AV2" s="1" t="s">
        <v>28</v>
      </c>
      <c r="AW2" s="1" t="s">
        <v>89</v>
      </c>
      <c r="AX2" s="1" t="s">
        <v>2</v>
      </c>
      <c r="AY2" s="1" t="s">
        <v>28</v>
      </c>
      <c r="AZ2" s="1" t="s">
        <v>2</v>
      </c>
      <c r="BA2" s="1" t="s">
        <v>28</v>
      </c>
      <c r="BB2" s="1" t="s">
        <v>2</v>
      </c>
      <c r="BC2" s="1" t="s">
        <v>28</v>
      </c>
      <c r="BD2" s="1" t="s">
        <v>2</v>
      </c>
      <c r="BE2" s="1" t="s">
        <v>28</v>
      </c>
      <c r="BF2" s="1" t="s">
        <v>2</v>
      </c>
      <c r="BG2" s="1" t="s">
        <v>28</v>
      </c>
    </row>
    <row r="3" spans="1:59" ht="30">
      <c r="A3" s="1"/>
      <c r="B3" s="7"/>
      <c r="C3" s="7"/>
      <c r="D3" s="1" t="s">
        <v>1442</v>
      </c>
      <c r="E3" s="1" t="s">
        <v>1442</v>
      </c>
      <c r="F3" s="1" t="s">
        <v>1443</v>
      </c>
      <c r="G3" s="1" t="s">
        <v>1444</v>
      </c>
      <c r="H3" s="1" t="s">
        <v>1445</v>
      </c>
      <c r="I3" s="1" t="s">
        <v>1446</v>
      </c>
      <c r="J3" s="1" t="s">
        <v>1446</v>
      </c>
      <c r="K3" s="1" t="s">
        <v>1413</v>
      </c>
      <c r="L3" s="1" t="s">
        <v>1413</v>
      </c>
      <c r="M3" s="1" t="s">
        <v>1413</v>
      </c>
      <c r="N3" s="1" t="s">
        <v>1413</v>
      </c>
      <c r="O3" s="1" t="s">
        <v>1413</v>
      </c>
      <c r="P3" s="1" t="s">
        <v>1413</v>
      </c>
      <c r="Q3" s="1" t="s">
        <v>1413</v>
      </c>
      <c r="R3" s="1" t="s">
        <v>1413</v>
      </c>
      <c r="S3" s="1" t="s">
        <v>1413</v>
      </c>
      <c r="T3" s="1" t="s">
        <v>1413</v>
      </c>
      <c r="U3" s="1" t="s">
        <v>1413</v>
      </c>
      <c r="V3" s="1" t="s">
        <v>1413</v>
      </c>
      <c r="W3" s="1" t="s">
        <v>1413</v>
      </c>
      <c r="X3" s="1" t="s">
        <v>1413</v>
      </c>
      <c r="Y3" s="1" t="s">
        <v>1413</v>
      </c>
      <c r="Z3" s="1" t="s">
        <v>1413</v>
      </c>
      <c r="AA3" s="1" t="s">
        <v>1413</v>
      </c>
      <c r="AB3" s="1" t="s">
        <v>1413</v>
      </c>
      <c r="AC3" s="1" t="s">
        <v>1413</v>
      </c>
      <c r="AD3" s="1" t="s">
        <v>1413</v>
      </c>
      <c r="AE3" s="1" t="s">
        <v>1413</v>
      </c>
      <c r="AF3" s="1" t="s">
        <v>1413</v>
      </c>
      <c r="AG3" s="1" t="s">
        <v>1413</v>
      </c>
      <c r="AH3" s="1" t="s">
        <v>1413</v>
      </c>
      <c r="AI3" s="1" t="s">
        <v>1413</v>
      </c>
      <c r="AJ3" s="1" t="s">
        <v>1413</v>
      </c>
      <c r="AK3" s="1" t="s">
        <v>1413</v>
      </c>
      <c r="AL3" s="1" t="s">
        <v>1413</v>
      </c>
      <c r="AM3" s="1" t="s">
        <v>1413</v>
      </c>
      <c r="AN3" s="1" t="s">
        <v>1413</v>
      </c>
      <c r="AO3" s="1" t="s">
        <v>1413</v>
      </c>
      <c r="AP3" s="1" t="s">
        <v>1413</v>
      </c>
      <c r="AQ3" s="1" t="s">
        <v>1413</v>
      </c>
      <c r="AR3" s="1" t="s">
        <v>1413</v>
      </c>
      <c r="AS3" s="1" t="s">
        <v>1413</v>
      </c>
      <c r="AT3" s="1" t="s">
        <v>1413</v>
      </c>
      <c r="AU3" s="1" t="s">
        <v>1413</v>
      </c>
      <c r="AV3" s="1" t="s">
        <v>1413</v>
      </c>
      <c r="AW3" s="1" t="s">
        <v>1413</v>
      </c>
      <c r="AX3" s="1" t="s">
        <v>1413</v>
      </c>
      <c r="AY3" s="1" t="s">
        <v>1413</v>
      </c>
      <c r="AZ3" s="1" t="s">
        <v>1413</v>
      </c>
      <c r="BA3" s="1" t="s">
        <v>1413</v>
      </c>
      <c r="BB3" s="1" t="s">
        <v>1413</v>
      </c>
      <c r="BC3" s="1" t="s">
        <v>1413</v>
      </c>
      <c r="BD3" s="1" t="s">
        <v>1464</v>
      </c>
      <c r="BE3" s="1" t="s">
        <v>1464</v>
      </c>
      <c r="BF3" s="1" t="s">
        <v>1464</v>
      </c>
      <c r="BG3" s="1" t="s">
        <v>1464</v>
      </c>
    </row>
    <row r="4" spans="1:59" ht="30">
      <c r="A4" s="1"/>
      <c r="B4" s="7"/>
      <c r="C4" s="7"/>
      <c r="D4" s="1"/>
      <c r="E4" s="1"/>
      <c r="F4" s="1"/>
      <c r="G4" s="1"/>
      <c r="H4" s="1"/>
      <c r="I4" s="1" t="s">
        <v>1447</v>
      </c>
      <c r="J4" s="1" t="s">
        <v>1447</v>
      </c>
      <c r="K4" s="1"/>
      <c r="L4" s="1"/>
      <c r="M4" s="1"/>
      <c r="N4" s="1" t="s">
        <v>1448</v>
      </c>
      <c r="O4" s="1" t="s">
        <v>1448</v>
      </c>
      <c r="P4" s="1" t="s">
        <v>1449</v>
      </c>
      <c r="Q4" s="1" t="s">
        <v>1449</v>
      </c>
      <c r="R4" s="1" t="s">
        <v>1449</v>
      </c>
      <c r="S4" s="1" t="s">
        <v>1450</v>
      </c>
      <c r="T4" s="1" t="s">
        <v>1450</v>
      </c>
      <c r="U4" s="1" t="s">
        <v>1450</v>
      </c>
      <c r="V4" s="1" t="s">
        <v>1450</v>
      </c>
      <c r="W4" s="1" t="s">
        <v>1450</v>
      </c>
      <c r="X4" s="1" t="s">
        <v>1450</v>
      </c>
      <c r="Y4" s="1" t="s">
        <v>1453</v>
      </c>
      <c r="Z4" s="1" t="s">
        <v>1453</v>
      </c>
      <c r="AA4" s="1" t="s">
        <v>1454</v>
      </c>
      <c r="AB4" s="1" t="s">
        <v>1454</v>
      </c>
      <c r="AC4" s="1" t="s">
        <v>1454</v>
      </c>
      <c r="AD4" s="1" t="s">
        <v>1455</v>
      </c>
      <c r="AE4" s="1" t="s">
        <v>1455</v>
      </c>
      <c r="AF4" s="1" t="s">
        <v>1456</v>
      </c>
      <c r="AG4" s="1" t="s">
        <v>1456</v>
      </c>
      <c r="AH4" s="1" t="s">
        <v>1457</v>
      </c>
      <c r="AI4" s="1" t="s">
        <v>1457</v>
      </c>
      <c r="AJ4" s="1" t="s">
        <v>1458</v>
      </c>
      <c r="AK4" s="1" t="s">
        <v>1458</v>
      </c>
      <c r="AL4" s="1" t="s">
        <v>1459</v>
      </c>
      <c r="AM4" s="1" t="s">
        <v>1459</v>
      </c>
      <c r="AN4" s="1" t="s">
        <v>1460</v>
      </c>
      <c r="AO4" s="1" t="s">
        <v>1460</v>
      </c>
      <c r="AP4" s="1" t="s">
        <v>1461</v>
      </c>
      <c r="AQ4" s="1" t="s">
        <v>1461</v>
      </c>
      <c r="AR4" s="1" t="s">
        <v>1461</v>
      </c>
      <c r="AS4" s="1" t="s">
        <v>1462</v>
      </c>
      <c r="AT4" s="1" t="s">
        <v>1462</v>
      </c>
      <c r="AU4" s="1" t="s">
        <v>1463</v>
      </c>
      <c r="AV4" s="1" t="s">
        <v>1463</v>
      </c>
      <c r="AW4" s="1" t="s">
        <v>1463</v>
      </c>
      <c r="AX4" s="1" t="s">
        <v>1443</v>
      </c>
      <c r="AY4" s="1" t="s">
        <v>1443</v>
      </c>
      <c r="AZ4" s="1" t="s">
        <v>1444</v>
      </c>
      <c r="BA4" s="1" t="s">
        <v>1444</v>
      </c>
      <c r="BB4" s="1" t="s">
        <v>1445</v>
      </c>
      <c r="BC4" s="1" t="s">
        <v>1445</v>
      </c>
      <c r="BD4" s="1" t="s">
        <v>1465</v>
      </c>
      <c r="BE4" s="1" t="s">
        <v>1465</v>
      </c>
      <c r="BF4" s="1" t="s">
        <v>1467</v>
      </c>
      <c r="BG4" s="1" t="s">
        <v>1467</v>
      </c>
    </row>
    <row r="5" spans="1:59" ht="30">
      <c r="A5" s="1"/>
      <c r="B5" s="7"/>
      <c r="C5" s="7"/>
      <c r="D5" s="1"/>
      <c r="E5" s="1"/>
      <c r="F5" s="1"/>
      <c r="G5" s="1"/>
      <c r="H5" s="1"/>
      <c r="I5" s="1"/>
      <c r="J5" s="1"/>
      <c r="K5" s="1"/>
      <c r="L5" s="1"/>
      <c r="M5" s="1"/>
      <c r="N5" s="1"/>
      <c r="O5" s="1"/>
      <c r="P5" s="1"/>
      <c r="Q5" s="1"/>
      <c r="R5" s="1"/>
      <c r="S5" s="1"/>
      <c r="T5" s="1"/>
      <c r="U5" s="1"/>
      <c r="V5" s="1" t="s">
        <v>1452</v>
      </c>
      <c r="W5" s="1" t="s">
        <v>1452</v>
      </c>
      <c r="X5" s="1" t="s">
        <v>1452</v>
      </c>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466</v>
      </c>
      <c r="BE5" s="1" t="s">
        <v>1466</v>
      </c>
      <c r="BF5" s="1"/>
      <c r="BG5" s="1"/>
    </row>
    <row r="6" spans="1:59" ht="30">
      <c r="A6" s="3" t="s">
        <v>14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c r="A7" s="2" t="s">
        <v>1425</v>
      </c>
      <c r="B7" s="8">
        <v>1500</v>
      </c>
      <c r="C7" s="4" t="s">
        <v>5</v>
      </c>
      <c r="D7" s="8">
        <v>10</v>
      </c>
      <c r="E7" s="8">
        <v>13</v>
      </c>
      <c r="F7" s="4" t="s">
        <v>5</v>
      </c>
      <c r="G7" s="4" t="s">
        <v>5</v>
      </c>
      <c r="H7" s="4" t="s">
        <v>5</v>
      </c>
      <c r="I7" s="8">
        <v>0</v>
      </c>
      <c r="J7" s="8">
        <v>2000</v>
      </c>
      <c r="K7" s="8">
        <v>3000</v>
      </c>
      <c r="L7" s="8">
        <v>3000</v>
      </c>
      <c r="M7" s="4" t="s">
        <v>5</v>
      </c>
      <c r="N7" s="8">
        <v>0</v>
      </c>
      <c r="O7" s="8">
        <v>1265</v>
      </c>
      <c r="P7" s="8">
        <v>500</v>
      </c>
      <c r="Q7" s="8">
        <v>500</v>
      </c>
      <c r="R7" s="8">
        <v>500</v>
      </c>
      <c r="S7" s="8">
        <v>435</v>
      </c>
      <c r="T7" s="8">
        <v>473</v>
      </c>
      <c r="U7" s="8">
        <v>344</v>
      </c>
      <c r="V7" s="8">
        <v>435</v>
      </c>
      <c r="W7" s="4" t="s">
        <v>5</v>
      </c>
      <c r="X7" s="4" t="s">
        <v>5</v>
      </c>
      <c r="Y7" s="8">
        <v>660</v>
      </c>
      <c r="Z7" s="8">
        <v>660</v>
      </c>
      <c r="AA7" s="8">
        <v>0</v>
      </c>
      <c r="AB7" s="8">
        <v>97</v>
      </c>
      <c r="AC7" s="4" t="s">
        <v>5</v>
      </c>
      <c r="AD7" s="8">
        <v>669</v>
      </c>
      <c r="AE7" s="8">
        <v>669</v>
      </c>
      <c r="AF7" s="8">
        <v>1500</v>
      </c>
      <c r="AG7" s="8">
        <v>0</v>
      </c>
      <c r="AH7" s="8">
        <v>0</v>
      </c>
      <c r="AI7" s="8">
        <v>650</v>
      </c>
      <c r="AJ7" s="8">
        <v>1300</v>
      </c>
      <c r="AK7" s="8">
        <v>1300</v>
      </c>
      <c r="AL7" s="8">
        <v>500</v>
      </c>
      <c r="AM7" s="8">
        <v>500</v>
      </c>
      <c r="AN7" s="8">
        <v>1000</v>
      </c>
      <c r="AO7" s="8">
        <v>1000</v>
      </c>
      <c r="AP7" s="8">
        <v>700</v>
      </c>
      <c r="AQ7" s="8">
        <v>700</v>
      </c>
      <c r="AR7" s="8">
        <v>700</v>
      </c>
      <c r="AS7" s="8">
        <v>1500</v>
      </c>
      <c r="AT7" s="8">
        <v>0</v>
      </c>
      <c r="AU7" s="8">
        <v>1100</v>
      </c>
      <c r="AV7" s="8">
        <v>1100</v>
      </c>
      <c r="AW7" s="8">
        <v>1100</v>
      </c>
      <c r="AX7" s="8">
        <v>396</v>
      </c>
      <c r="AY7" s="8">
        <v>396</v>
      </c>
      <c r="AZ7" s="8">
        <v>1168</v>
      </c>
      <c r="BA7" s="8">
        <v>1168</v>
      </c>
      <c r="BB7" s="8">
        <v>347</v>
      </c>
      <c r="BC7" s="8">
        <v>347</v>
      </c>
      <c r="BD7" s="8">
        <v>59</v>
      </c>
      <c r="BE7" s="8">
        <v>0</v>
      </c>
      <c r="BF7" s="8">
        <v>0</v>
      </c>
      <c r="BG7" s="8">
        <v>405</v>
      </c>
    </row>
    <row r="8" spans="1:59" ht="30">
      <c r="A8" s="2" t="s">
        <v>1469</v>
      </c>
      <c r="B8" s="4">
        <v>-252</v>
      </c>
      <c r="C8" s="4">
        <v>-357</v>
      </c>
      <c r="D8" s="4" t="s">
        <v>5</v>
      </c>
      <c r="E8" s="4" t="s">
        <v>5</v>
      </c>
      <c r="F8" s="4" t="s">
        <v>5</v>
      </c>
      <c r="G8" s="4" t="s">
        <v>5</v>
      </c>
      <c r="H8" s="4" t="s">
        <v>5</v>
      </c>
      <c r="I8" s="4" t="s">
        <v>5</v>
      </c>
      <c r="J8" s="4">
        <v>-33</v>
      </c>
      <c r="K8" s="4">
        <v>-244</v>
      </c>
      <c r="L8" s="4" t="s">
        <v>5</v>
      </c>
      <c r="M8" s="4">
        <v>-303</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row>
    <row r="9" spans="1:59">
      <c r="A9" s="2" t="s">
        <v>319</v>
      </c>
      <c r="B9" s="8">
        <v>11592</v>
      </c>
      <c r="C9" s="8">
        <v>1288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8">
        <v>125</v>
      </c>
      <c r="BE9" s="4" t="s">
        <v>5</v>
      </c>
      <c r="BF9" s="4" t="s">
        <v>5</v>
      </c>
      <c r="BG9" s="4" t="s">
        <v>5</v>
      </c>
    </row>
    <row r="10" spans="1:59">
      <c r="A10" s="2" t="s">
        <v>14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2630999999999999</v>
      </c>
      <c r="W10" s="4">
        <v>1.3743000000000001</v>
      </c>
      <c r="X10" s="4">
        <v>1.332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c r="A11" s="2" t="s">
        <v>1426</v>
      </c>
      <c r="B11" s="4" t="s">
        <v>5</v>
      </c>
      <c r="C11" s="4" t="s">
        <v>5</v>
      </c>
      <c r="D11" s="4" t="s">
        <v>5</v>
      </c>
      <c r="E11" s="4" t="s">
        <v>5</v>
      </c>
      <c r="F11" s="4" t="s">
        <v>5</v>
      </c>
      <c r="G11" s="4" t="s">
        <v>5</v>
      </c>
      <c r="H11" s="4" t="s">
        <v>5</v>
      </c>
      <c r="I11" s="4" t="s">
        <v>5</v>
      </c>
      <c r="J11" s="4" t="s">
        <v>5</v>
      </c>
      <c r="K11" s="4" t="s">
        <v>5</v>
      </c>
      <c r="L11" s="4" t="s">
        <v>5</v>
      </c>
      <c r="M11" s="4" t="s">
        <v>5</v>
      </c>
      <c r="N11" s="192">
        <v>9.5000000000000001E-2</v>
      </c>
      <c r="O11" s="4" t="s">
        <v>5</v>
      </c>
      <c r="P11" s="192">
        <v>3.2500000000000001E-2</v>
      </c>
      <c r="Q11" s="4" t="s">
        <v>5</v>
      </c>
      <c r="R11" s="192">
        <v>3.2500000000000001E-2</v>
      </c>
      <c r="S11" s="4" t="s">
        <v>5</v>
      </c>
      <c r="T11" s="4" t="s">
        <v>5</v>
      </c>
      <c r="U11" s="4" t="s">
        <v>5</v>
      </c>
      <c r="V11" s="192">
        <v>6.25E-2</v>
      </c>
      <c r="W11" s="4" t="s">
        <v>5</v>
      </c>
      <c r="X11" s="4" t="s">
        <v>5</v>
      </c>
      <c r="Y11" s="192">
        <v>6.5000000000000002E-2</v>
      </c>
      <c r="Z11" s="4" t="s">
        <v>5</v>
      </c>
      <c r="AA11" s="192">
        <v>6.88E-2</v>
      </c>
      <c r="AB11" s="4" t="s">
        <v>5</v>
      </c>
      <c r="AC11" s="192">
        <v>6.88E-2</v>
      </c>
      <c r="AD11" s="192">
        <v>7.2499999999999995E-2</v>
      </c>
      <c r="AE11" s="4" t="s">
        <v>5</v>
      </c>
      <c r="AF11" s="4" t="s">
        <v>5</v>
      </c>
      <c r="AG11" s="4" t="s">
        <v>5</v>
      </c>
      <c r="AH11" s="192">
        <v>6.6299999999999998E-2</v>
      </c>
      <c r="AI11" s="4" t="s">
        <v>5</v>
      </c>
      <c r="AJ11" s="192">
        <v>6.6299999999999998E-2</v>
      </c>
      <c r="AK11" s="4" t="s">
        <v>5</v>
      </c>
      <c r="AL11" s="192">
        <v>6.88E-2</v>
      </c>
      <c r="AM11" s="4" t="s">
        <v>5</v>
      </c>
      <c r="AN11" s="192">
        <v>6.13E-2</v>
      </c>
      <c r="AO11" s="4" t="s">
        <v>5</v>
      </c>
      <c r="AP11" s="192">
        <v>5.3800000000000001E-2</v>
      </c>
      <c r="AQ11" s="4" t="s">
        <v>5</v>
      </c>
      <c r="AR11" s="192">
        <v>5.3800000000000001E-2</v>
      </c>
      <c r="AS11" s="192">
        <v>4.8800000000000003E-2</v>
      </c>
      <c r="AT11" s="4" t="s">
        <v>5</v>
      </c>
      <c r="AU11" s="192">
        <v>5.7500000000000002E-2</v>
      </c>
      <c r="AV11" s="4" t="s">
        <v>5</v>
      </c>
      <c r="AW11" s="192">
        <v>5.7500000000000002E-2</v>
      </c>
      <c r="AX11" s="192">
        <v>2.75E-2</v>
      </c>
      <c r="AY11" s="4" t="s">
        <v>5</v>
      </c>
      <c r="AZ11" s="192">
        <v>2.5000000000000001E-2</v>
      </c>
      <c r="BA11" s="4" t="s">
        <v>5</v>
      </c>
      <c r="BB11" s="192">
        <v>2.2499999999999999E-2</v>
      </c>
      <c r="BC11" s="4" t="s">
        <v>5</v>
      </c>
      <c r="BD11" s="4" t="s">
        <v>5</v>
      </c>
      <c r="BE11" s="4" t="s">
        <v>5</v>
      </c>
      <c r="BF11" s="4" t="s">
        <v>5</v>
      </c>
      <c r="BG11" s="4" t="s">
        <v>5</v>
      </c>
    </row>
    <row r="12" spans="1:59" ht="45">
      <c r="A12" s="2" t="s">
        <v>1471</v>
      </c>
      <c r="B12" s="192">
        <v>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30">
      <c r="A13" s="2" t="s">
        <v>1472</v>
      </c>
      <c r="B13" s="4" t="s">
        <v>147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ht="30">
      <c r="A14" s="2" t="s">
        <v>1474</v>
      </c>
      <c r="B14" s="4" t="s">
        <v>5</v>
      </c>
      <c r="C14" s="4" t="s">
        <v>5</v>
      </c>
      <c r="D14" s="4" t="s">
        <v>5</v>
      </c>
      <c r="E14" s="4" t="s">
        <v>5</v>
      </c>
      <c r="F14" s="9">
        <v>45.22</v>
      </c>
      <c r="G14" s="9">
        <v>59.71</v>
      </c>
      <c r="H14" s="9">
        <v>100.4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ht="30">
      <c r="A15" s="2" t="s">
        <v>1475</v>
      </c>
      <c r="B15" s="4" t="s">
        <v>5</v>
      </c>
      <c r="C15" s="4" t="s">
        <v>5</v>
      </c>
      <c r="D15" s="4" t="s">
        <v>5</v>
      </c>
      <c r="E15" s="4" t="s">
        <v>5</v>
      </c>
      <c r="F15" s="5">
        <v>42504</v>
      </c>
      <c r="G15" s="5">
        <v>43053</v>
      </c>
      <c r="H15" s="5">
        <v>4363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sheetData>
  <mergeCells count="3">
    <mergeCell ref="F1:H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4.140625" bestFit="1" customWidth="1"/>
    <col min="3" max="3" width="12.28515625" bestFit="1" customWidth="1"/>
  </cols>
  <sheetData>
    <row r="1" spans="1:3" ht="15" customHeight="1">
      <c r="A1" s="7" t="s">
        <v>1476</v>
      </c>
      <c r="B1" s="1" t="s">
        <v>1</v>
      </c>
      <c r="C1" s="1"/>
    </row>
    <row r="2" spans="1:3">
      <c r="A2" s="7"/>
      <c r="B2" s="1" t="s">
        <v>2</v>
      </c>
      <c r="C2" s="1" t="s">
        <v>89</v>
      </c>
    </row>
    <row r="3" spans="1:3" ht="30">
      <c r="A3" s="2" t="s">
        <v>1477</v>
      </c>
      <c r="B3" s="4" t="s">
        <v>5</v>
      </c>
      <c r="C3" s="4" t="s">
        <v>5</v>
      </c>
    </row>
    <row r="4" spans="1:3" ht="30">
      <c r="A4" s="3" t="s">
        <v>1468</v>
      </c>
      <c r="B4" s="4" t="s">
        <v>5</v>
      </c>
      <c r="C4" s="4" t="s">
        <v>5</v>
      </c>
    </row>
    <row r="5" spans="1:3">
      <c r="A5" s="2" t="s">
        <v>1478</v>
      </c>
      <c r="B5" s="5">
        <v>43071</v>
      </c>
      <c r="C5" s="4" t="s">
        <v>5</v>
      </c>
    </row>
    <row r="6" spans="1:3" ht="30">
      <c r="A6" s="2" t="s">
        <v>1479</v>
      </c>
      <c r="B6" s="4" t="s">
        <v>5</v>
      </c>
      <c r="C6" s="4" t="s">
        <v>5</v>
      </c>
    </row>
    <row r="7" spans="1:3" ht="30">
      <c r="A7" s="3" t="s">
        <v>1468</v>
      </c>
      <c r="B7" s="4" t="s">
        <v>5</v>
      </c>
      <c r="C7" s="4" t="s">
        <v>5</v>
      </c>
    </row>
    <row r="8" spans="1:3" ht="30">
      <c r="A8" s="2" t="s">
        <v>1426</v>
      </c>
      <c r="B8" s="192">
        <v>9.5000000000000001E-2</v>
      </c>
      <c r="C8" s="4" t="s">
        <v>5</v>
      </c>
    </row>
    <row r="9" spans="1:3">
      <c r="A9" s="2" t="s">
        <v>1478</v>
      </c>
      <c r="B9" s="5">
        <v>42050</v>
      </c>
      <c r="C9" s="4" t="s">
        <v>5</v>
      </c>
    </row>
    <row r="10" spans="1:3" ht="30">
      <c r="A10" s="2" t="s">
        <v>1480</v>
      </c>
      <c r="B10" s="4" t="s">
        <v>5</v>
      </c>
      <c r="C10" s="4" t="s">
        <v>5</v>
      </c>
    </row>
    <row r="11" spans="1:3" ht="30">
      <c r="A11" s="3" t="s">
        <v>1468</v>
      </c>
      <c r="B11" s="4" t="s">
        <v>5</v>
      </c>
      <c r="C11" s="4" t="s">
        <v>5</v>
      </c>
    </row>
    <row r="12" spans="1:3" ht="30">
      <c r="A12" s="2" t="s">
        <v>1426</v>
      </c>
      <c r="B12" s="192">
        <v>3.2500000000000001E-2</v>
      </c>
      <c r="C12" s="192">
        <v>3.2500000000000001E-2</v>
      </c>
    </row>
    <row r="13" spans="1:3">
      <c r="A13" s="2" t="s">
        <v>1478</v>
      </c>
      <c r="B13" s="5">
        <v>42444</v>
      </c>
      <c r="C13" s="4" t="s">
        <v>5</v>
      </c>
    </row>
    <row r="14" spans="1:3" ht="60">
      <c r="A14" s="2" t="s">
        <v>1481</v>
      </c>
      <c r="B14" s="4" t="s">
        <v>5</v>
      </c>
      <c r="C14" s="4" t="s">
        <v>5</v>
      </c>
    </row>
    <row r="15" spans="1:3" ht="30">
      <c r="A15" s="3" t="s">
        <v>1468</v>
      </c>
      <c r="B15" s="4" t="s">
        <v>5</v>
      </c>
      <c r="C15" s="4" t="s">
        <v>5</v>
      </c>
    </row>
    <row r="16" spans="1:3" ht="30">
      <c r="A16" s="2" t="s">
        <v>1426</v>
      </c>
      <c r="B16" s="192">
        <v>6.25E-2</v>
      </c>
      <c r="C16" s="4" t="s">
        <v>5</v>
      </c>
    </row>
    <row r="17" spans="1:3">
      <c r="A17" s="2" t="s">
        <v>1478</v>
      </c>
      <c r="B17" s="5">
        <v>42750</v>
      </c>
      <c r="C17" s="4" t="s">
        <v>5</v>
      </c>
    </row>
    <row r="18" spans="1:3" ht="30">
      <c r="A18" s="2" t="s">
        <v>1482</v>
      </c>
      <c r="B18" s="4" t="s">
        <v>5</v>
      </c>
      <c r="C18" s="4" t="s">
        <v>5</v>
      </c>
    </row>
    <row r="19" spans="1:3" ht="30">
      <c r="A19" s="3" t="s">
        <v>1468</v>
      </c>
      <c r="B19" s="4" t="s">
        <v>5</v>
      </c>
      <c r="C19" s="4" t="s">
        <v>5</v>
      </c>
    </row>
    <row r="20" spans="1:3" ht="30">
      <c r="A20" s="2" t="s">
        <v>1426</v>
      </c>
      <c r="B20" s="192">
        <v>6.5000000000000002E-2</v>
      </c>
      <c r="C20" s="4" t="s">
        <v>5</v>
      </c>
    </row>
    <row r="21" spans="1:3">
      <c r="A21" s="2" t="s">
        <v>1478</v>
      </c>
      <c r="B21" s="5">
        <v>42962</v>
      </c>
      <c r="C21" s="4" t="s">
        <v>5</v>
      </c>
    </row>
    <row r="22" spans="1:3" ht="30">
      <c r="A22" s="2" t="s">
        <v>1483</v>
      </c>
      <c r="B22" s="4" t="s">
        <v>5</v>
      </c>
      <c r="C22" s="4" t="s">
        <v>5</v>
      </c>
    </row>
    <row r="23" spans="1:3" ht="30">
      <c r="A23" s="3" t="s">
        <v>1468</v>
      </c>
      <c r="B23" s="4" t="s">
        <v>5</v>
      </c>
      <c r="C23" s="4" t="s">
        <v>5</v>
      </c>
    </row>
    <row r="24" spans="1:3" ht="30">
      <c r="A24" s="2" t="s">
        <v>1426</v>
      </c>
      <c r="B24" s="192">
        <v>6.88E-2</v>
      </c>
      <c r="C24" s="192">
        <v>6.88E-2</v>
      </c>
    </row>
    <row r="25" spans="1:3">
      <c r="A25" s="2" t="s">
        <v>1478</v>
      </c>
      <c r="B25" s="5">
        <v>43330</v>
      </c>
      <c r="C25" s="4" t="s">
        <v>5</v>
      </c>
    </row>
    <row r="26" spans="1:3" ht="30">
      <c r="A26" s="2" t="s">
        <v>1484</v>
      </c>
      <c r="B26" s="4" t="s">
        <v>5</v>
      </c>
      <c r="C26" s="4" t="s">
        <v>5</v>
      </c>
    </row>
    <row r="27" spans="1:3" ht="30">
      <c r="A27" s="3" t="s">
        <v>1468</v>
      </c>
      <c r="B27" s="4" t="s">
        <v>5</v>
      </c>
      <c r="C27" s="4" t="s">
        <v>5</v>
      </c>
    </row>
    <row r="28" spans="1:3" ht="30">
      <c r="A28" s="2" t="s">
        <v>1426</v>
      </c>
      <c r="B28" s="192">
        <v>7.2499999999999995E-2</v>
      </c>
      <c r="C28" s="4" t="s">
        <v>5</v>
      </c>
    </row>
    <row r="29" spans="1:3">
      <c r="A29" s="2" t="s">
        <v>1478</v>
      </c>
      <c r="B29" s="5">
        <v>43449</v>
      </c>
      <c r="C29" s="4" t="s">
        <v>5</v>
      </c>
    </row>
    <row r="30" spans="1:3" ht="30">
      <c r="A30" s="2" t="s">
        <v>1485</v>
      </c>
      <c r="B30" s="4" t="s">
        <v>5</v>
      </c>
      <c r="C30" s="4" t="s">
        <v>5</v>
      </c>
    </row>
    <row r="31" spans="1:3" ht="30">
      <c r="A31" s="3" t="s">
        <v>1468</v>
      </c>
      <c r="B31" s="4" t="s">
        <v>5</v>
      </c>
      <c r="C31" s="4" t="s">
        <v>5</v>
      </c>
    </row>
    <row r="32" spans="1:3">
      <c r="A32" s="2" t="s">
        <v>1478</v>
      </c>
      <c r="B32" s="5">
        <v>43570</v>
      </c>
      <c r="C32" s="4" t="s">
        <v>5</v>
      </c>
    </row>
    <row r="33" spans="1:3" ht="30">
      <c r="A33" s="2" t="s">
        <v>1486</v>
      </c>
      <c r="B33" s="4" t="s">
        <v>5</v>
      </c>
      <c r="C33" s="4" t="s">
        <v>5</v>
      </c>
    </row>
    <row r="34" spans="1:3" ht="30">
      <c r="A34" s="3" t="s">
        <v>1468</v>
      </c>
      <c r="B34" s="4" t="s">
        <v>5</v>
      </c>
      <c r="C34" s="4" t="s">
        <v>5</v>
      </c>
    </row>
    <row r="35" spans="1:3" ht="30">
      <c r="A35" s="2" t="s">
        <v>1426</v>
      </c>
      <c r="B35" s="192">
        <v>6.6299999999999998E-2</v>
      </c>
      <c r="C35" s="4" t="s">
        <v>5</v>
      </c>
    </row>
    <row r="36" spans="1:3">
      <c r="A36" s="2" t="s">
        <v>1478</v>
      </c>
      <c r="B36" s="5">
        <v>43784</v>
      </c>
      <c r="C36" s="4" t="s">
        <v>5</v>
      </c>
    </row>
    <row r="37" spans="1:3" ht="30">
      <c r="A37" s="2" t="s">
        <v>1487</v>
      </c>
      <c r="B37" s="4" t="s">
        <v>5</v>
      </c>
      <c r="C37" s="4" t="s">
        <v>5</v>
      </c>
    </row>
    <row r="38" spans="1:3" ht="30">
      <c r="A38" s="3" t="s">
        <v>1468</v>
      </c>
      <c r="B38" s="4" t="s">
        <v>5</v>
      </c>
      <c r="C38" s="4" t="s">
        <v>5</v>
      </c>
    </row>
    <row r="39" spans="1:3" ht="30">
      <c r="A39" s="2" t="s">
        <v>1426</v>
      </c>
      <c r="B39" s="192">
        <v>6.6299999999999998E-2</v>
      </c>
      <c r="C39" s="4" t="s">
        <v>5</v>
      </c>
    </row>
    <row r="40" spans="1:3">
      <c r="A40" s="2" t="s">
        <v>1478</v>
      </c>
      <c r="B40" s="5">
        <v>44058</v>
      </c>
      <c r="C40" s="4" t="s">
        <v>5</v>
      </c>
    </row>
    <row r="41" spans="1:3" ht="30">
      <c r="A41" s="2" t="s">
        <v>1488</v>
      </c>
      <c r="B41" s="4" t="s">
        <v>5</v>
      </c>
      <c r="C41" s="4" t="s">
        <v>5</v>
      </c>
    </row>
    <row r="42" spans="1:3" ht="30">
      <c r="A42" s="3" t="s">
        <v>1468</v>
      </c>
      <c r="B42" s="4" t="s">
        <v>5</v>
      </c>
      <c r="C42" s="4" t="s">
        <v>5</v>
      </c>
    </row>
    <row r="43" spans="1:3" ht="30">
      <c r="A43" s="2" t="s">
        <v>1426</v>
      </c>
      <c r="B43" s="192">
        <v>6.88E-2</v>
      </c>
      <c r="C43" s="4" t="s">
        <v>5</v>
      </c>
    </row>
    <row r="44" spans="1:3">
      <c r="A44" s="2" t="s">
        <v>1478</v>
      </c>
      <c r="B44" s="5">
        <v>44150</v>
      </c>
      <c r="C44" s="4" t="s">
        <v>5</v>
      </c>
    </row>
    <row r="45" spans="1:3" ht="30">
      <c r="A45" s="2" t="s">
        <v>1489</v>
      </c>
      <c r="B45" s="4" t="s">
        <v>5</v>
      </c>
      <c r="C45" s="4" t="s">
        <v>5</v>
      </c>
    </row>
    <row r="46" spans="1:3" ht="30">
      <c r="A46" s="3" t="s">
        <v>1468</v>
      </c>
      <c r="B46" s="4" t="s">
        <v>5</v>
      </c>
      <c r="C46" s="4" t="s">
        <v>5</v>
      </c>
    </row>
    <row r="47" spans="1:3" ht="30">
      <c r="A47" s="2" t="s">
        <v>1426</v>
      </c>
      <c r="B47" s="192">
        <v>5.3800000000000001E-2</v>
      </c>
      <c r="C47" s="192">
        <v>5.3800000000000001E-2</v>
      </c>
    </row>
    <row r="48" spans="1:3">
      <c r="A48" s="2" t="s">
        <v>1478</v>
      </c>
      <c r="B48" s="5">
        <v>44362</v>
      </c>
      <c r="C48" s="4" t="s">
        <v>5</v>
      </c>
    </row>
    <row r="49" spans="1:3" ht="30">
      <c r="A49" s="2" t="s">
        <v>1490</v>
      </c>
      <c r="B49" s="4" t="s">
        <v>5</v>
      </c>
      <c r="C49" s="4" t="s">
        <v>5</v>
      </c>
    </row>
    <row r="50" spans="1:3" ht="30">
      <c r="A50" s="3" t="s">
        <v>1468</v>
      </c>
      <c r="B50" s="4" t="s">
        <v>5</v>
      </c>
      <c r="C50" s="4" t="s">
        <v>5</v>
      </c>
    </row>
    <row r="51" spans="1:3" ht="30">
      <c r="A51" s="2" t="s">
        <v>1426</v>
      </c>
      <c r="B51" s="192">
        <v>6.13E-2</v>
      </c>
      <c r="C51" s="4" t="s">
        <v>5</v>
      </c>
    </row>
    <row r="52" spans="1:3">
      <c r="A52" s="2" t="s">
        <v>1478</v>
      </c>
      <c r="B52" s="5">
        <v>44242</v>
      </c>
      <c r="C52" s="4" t="s">
        <v>5</v>
      </c>
    </row>
    <row r="53" spans="1:3" ht="30">
      <c r="A53" s="2" t="s">
        <v>1491</v>
      </c>
      <c r="B53" s="4" t="s">
        <v>5</v>
      </c>
      <c r="C53" s="4" t="s">
        <v>5</v>
      </c>
    </row>
    <row r="54" spans="1:3" ht="30">
      <c r="A54" s="3" t="s">
        <v>1468</v>
      </c>
      <c r="B54" s="4" t="s">
        <v>5</v>
      </c>
      <c r="C54" s="4" t="s">
        <v>5</v>
      </c>
    </row>
    <row r="55" spans="1:3" ht="30">
      <c r="A55" s="2" t="s">
        <v>1426</v>
      </c>
      <c r="B55" s="192">
        <v>4.8800000000000003E-2</v>
      </c>
      <c r="C55" s="4" t="s">
        <v>5</v>
      </c>
    </row>
    <row r="56" spans="1:3">
      <c r="A56" s="2" t="s">
        <v>1478</v>
      </c>
      <c r="B56" s="5">
        <v>44666</v>
      </c>
      <c r="C56" s="4" t="s">
        <v>5</v>
      </c>
    </row>
    <row r="57" spans="1:3" ht="30">
      <c r="A57" s="2" t="s">
        <v>1492</v>
      </c>
      <c r="B57" s="4" t="s">
        <v>5</v>
      </c>
      <c r="C57" s="4" t="s">
        <v>5</v>
      </c>
    </row>
    <row r="58" spans="1:3" ht="30">
      <c r="A58" s="3" t="s">
        <v>1468</v>
      </c>
      <c r="B58" s="4" t="s">
        <v>5</v>
      </c>
      <c r="C58" s="4" t="s">
        <v>5</v>
      </c>
    </row>
    <row r="59" spans="1:3" ht="30">
      <c r="A59" s="2" t="s">
        <v>1426</v>
      </c>
      <c r="B59" s="192">
        <v>5.7500000000000002E-2</v>
      </c>
      <c r="C59" s="192">
        <v>5.7500000000000002E-2</v>
      </c>
    </row>
    <row r="60" spans="1:3">
      <c r="A60" s="2" t="s">
        <v>1478</v>
      </c>
      <c r="B60" s="5">
        <v>45000</v>
      </c>
      <c r="C60" s="4" t="s">
        <v>5</v>
      </c>
    </row>
    <row r="61" spans="1:3" ht="30">
      <c r="A61" s="2" t="s">
        <v>1443</v>
      </c>
      <c r="B61" s="4" t="s">
        <v>5</v>
      </c>
      <c r="C61" s="4" t="s">
        <v>5</v>
      </c>
    </row>
    <row r="62" spans="1:3" ht="30">
      <c r="A62" s="3" t="s">
        <v>1468</v>
      </c>
      <c r="B62" s="4" t="s">
        <v>5</v>
      </c>
      <c r="C62" s="4" t="s">
        <v>5</v>
      </c>
    </row>
    <row r="63" spans="1:3" ht="30">
      <c r="A63" s="2" t="s">
        <v>1493</v>
      </c>
      <c r="B63" s="4" t="s">
        <v>1494</v>
      </c>
      <c r="C63" s="4" t="s">
        <v>5</v>
      </c>
    </row>
    <row r="64" spans="1:3" ht="45">
      <c r="A64" s="2" t="s">
        <v>1495</v>
      </c>
      <c r="B64" s="4" t="s">
        <v>5</v>
      </c>
      <c r="C64" s="4" t="s">
        <v>5</v>
      </c>
    </row>
    <row r="65" spans="1:3" ht="30">
      <c r="A65" s="3" t="s">
        <v>1468</v>
      </c>
      <c r="B65" s="4" t="s">
        <v>5</v>
      </c>
      <c r="C65" s="4" t="s">
        <v>5</v>
      </c>
    </row>
    <row r="66" spans="1:3" ht="30">
      <c r="A66" s="2" t="s">
        <v>1426</v>
      </c>
      <c r="B66" s="192">
        <v>2.75E-2</v>
      </c>
      <c r="C66" s="4" t="s">
        <v>5</v>
      </c>
    </row>
    <row r="67" spans="1:3">
      <c r="A67" s="2" t="s">
        <v>1478</v>
      </c>
      <c r="B67" s="5">
        <v>49628</v>
      </c>
      <c r="C67" s="4" t="s">
        <v>5</v>
      </c>
    </row>
    <row r="68" spans="1:3" ht="30">
      <c r="A68" s="2" t="s">
        <v>1444</v>
      </c>
      <c r="B68" s="4" t="s">
        <v>5</v>
      </c>
      <c r="C68" s="4" t="s">
        <v>5</v>
      </c>
    </row>
    <row r="69" spans="1:3" ht="30">
      <c r="A69" s="3" t="s">
        <v>1468</v>
      </c>
      <c r="B69" s="4" t="s">
        <v>5</v>
      </c>
      <c r="C69" s="4" t="s">
        <v>5</v>
      </c>
    </row>
    <row r="70" spans="1:3" ht="30">
      <c r="A70" s="2" t="s">
        <v>1493</v>
      </c>
      <c r="B70" s="4" t="s">
        <v>1496</v>
      </c>
      <c r="C70" s="4" t="s">
        <v>5</v>
      </c>
    </row>
    <row r="71" spans="1:3" ht="45">
      <c r="A71" s="2" t="s">
        <v>1497</v>
      </c>
      <c r="B71" s="4" t="s">
        <v>5</v>
      </c>
      <c r="C71" s="4" t="s">
        <v>5</v>
      </c>
    </row>
    <row r="72" spans="1:3" ht="30">
      <c r="A72" s="3" t="s">
        <v>1468</v>
      </c>
      <c r="B72" s="4" t="s">
        <v>5</v>
      </c>
      <c r="C72" s="4" t="s">
        <v>5</v>
      </c>
    </row>
    <row r="73" spans="1:3" ht="30">
      <c r="A73" s="2" t="s">
        <v>1426</v>
      </c>
      <c r="B73" s="192">
        <v>2.5000000000000001E-2</v>
      </c>
      <c r="C73" s="4" t="s">
        <v>5</v>
      </c>
    </row>
    <row r="74" spans="1:3">
      <c r="A74" s="2" t="s">
        <v>1478</v>
      </c>
      <c r="B74" s="5">
        <v>50177</v>
      </c>
      <c r="C74" s="4" t="s">
        <v>5</v>
      </c>
    </row>
    <row r="75" spans="1:3" ht="30">
      <c r="A75" s="2" t="s">
        <v>1445</v>
      </c>
      <c r="B75" s="4" t="s">
        <v>5</v>
      </c>
      <c r="C75" s="4" t="s">
        <v>5</v>
      </c>
    </row>
    <row r="76" spans="1:3" ht="30">
      <c r="A76" s="3" t="s">
        <v>1468</v>
      </c>
      <c r="B76" s="4" t="s">
        <v>5</v>
      </c>
      <c r="C76" s="4" t="s">
        <v>5</v>
      </c>
    </row>
    <row r="77" spans="1:3" ht="30">
      <c r="A77" s="2" t="s">
        <v>1493</v>
      </c>
      <c r="B77" s="4" t="s">
        <v>1498</v>
      </c>
      <c r="C77" s="4" t="s">
        <v>5</v>
      </c>
    </row>
    <row r="78" spans="1:3" ht="45">
      <c r="A78" s="2" t="s">
        <v>1499</v>
      </c>
      <c r="B78" s="4" t="s">
        <v>5</v>
      </c>
      <c r="C78" s="4" t="s">
        <v>5</v>
      </c>
    </row>
    <row r="79" spans="1:3" ht="30">
      <c r="A79" s="3" t="s">
        <v>1468</v>
      </c>
      <c r="B79" s="4" t="s">
        <v>5</v>
      </c>
      <c r="C79" s="4" t="s">
        <v>5</v>
      </c>
    </row>
    <row r="80" spans="1:3" ht="30">
      <c r="A80" s="2" t="s">
        <v>1426</v>
      </c>
      <c r="B80" s="192">
        <v>2.2499999999999999E-2</v>
      </c>
      <c r="C80" s="4" t="s">
        <v>5</v>
      </c>
    </row>
    <row r="81" spans="1:3">
      <c r="A81" s="2" t="s">
        <v>1478</v>
      </c>
      <c r="B81" s="5">
        <v>50754</v>
      </c>
      <c r="C8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7109375" bestFit="1" customWidth="1"/>
    <col min="3" max="3" width="12.5703125" bestFit="1" customWidth="1"/>
    <col min="4" max="6" width="25.28515625" bestFit="1" customWidth="1"/>
    <col min="7" max="9" width="36.5703125" bestFit="1" customWidth="1"/>
    <col min="10" max="11" width="22.42578125" bestFit="1" customWidth="1"/>
  </cols>
  <sheetData>
    <row r="1" spans="1:11" ht="15" customHeight="1">
      <c r="A1" s="7" t="s">
        <v>1500</v>
      </c>
      <c r="B1" s="7" t="s">
        <v>1</v>
      </c>
      <c r="C1" s="7"/>
      <c r="D1" s="1" t="s">
        <v>88</v>
      </c>
      <c r="E1" s="1" t="s">
        <v>1</v>
      </c>
      <c r="F1" s="1"/>
      <c r="G1" s="7" t="s">
        <v>1</v>
      </c>
      <c r="H1" s="7"/>
      <c r="I1" s="7"/>
      <c r="J1" s="1"/>
      <c r="K1" s="1"/>
    </row>
    <row r="2" spans="1:11">
      <c r="A2" s="7"/>
      <c r="B2" s="7" t="s">
        <v>2</v>
      </c>
      <c r="C2" s="7" t="s">
        <v>89</v>
      </c>
      <c r="D2" s="1" t="s">
        <v>1501</v>
      </c>
      <c r="E2" s="1" t="s">
        <v>2</v>
      </c>
      <c r="F2" s="1" t="s">
        <v>1502</v>
      </c>
      <c r="G2" s="1" t="s">
        <v>2</v>
      </c>
      <c r="H2" s="1" t="s">
        <v>2</v>
      </c>
      <c r="I2" s="1" t="s">
        <v>2</v>
      </c>
      <c r="J2" s="1" t="s">
        <v>2</v>
      </c>
      <c r="K2" s="1" t="s">
        <v>1414</v>
      </c>
    </row>
    <row r="3" spans="1:11">
      <c r="A3" s="7"/>
      <c r="B3" s="7"/>
      <c r="C3" s="7"/>
      <c r="D3" s="1" t="s">
        <v>1446</v>
      </c>
      <c r="E3" s="1" t="s">
        <v>1446</v>
      </c>
      <c r="F3" s="1" t="s">
        <v>1446</v>
      </c>
      <c r="G3" s="1" t="s">
        <v>1446</v>
      </c>
      <c r="H3" s="1" t="s">
        <v>1446</v>
      </c>
      <c r="I3" s="1" t="s">
        <v>1446</v>
      </c>
      <c r="J3" s="1" t="s">
        <v>1413</v>
      </c>
      <c r="K3" s="1" t="s">
        <v>1413</v>
      </c>
    </row>
    <row r="4" spans="1:11" ht="45">
      <c r="A4" s="7"/>
      <c r="B4" s="7"/>
      <c r="C4" s="7"/>
      <c r="D4" s="1"/>
      <c r="E4" s="1"/>
      <c r="F4" s="1"/>
      <c r="G4" s="1" t="s">
        <v>1503</v>
      </c>
      <c r="H4" s="1" t="s">
        <v>1504</v>
      </c>
      <c r="I4" s="1" t="s">
        <v>1505</v>
      </c>
      <c r="J4" s="1"/>
      <c r="K4" s="1"/>
    </row>
    <row r="5" spans="1:11" ht="30">
      <c r="A5" s="3" t="s">
        <v>1468</v>
      </c>
      <c r="B5" s="4" t="s">
        <v>5</v>
      </c>
      <c r="C5" s="4" t="s">
        <v>5</v>
      </c>
      <c r="D5" s="4" t="s">
        <v>5</v>
      </c>
      <c r="E5" s="4" t="s">
        <v>5</v>
      </c>
      <c r="F5" s="4" t="s">
        <v>5</v>
      </c>
      <c r="G5" s="4" t="s">
        <v>5</v>
      </c>
      <c r="H5" s="4" t="s">
        <v>5</v>
      </c>
      <c r="I5" s="4" t="s">
        <v>5</v>
      </c>
      <c r="J5" s="4" t="s">
        <v>5</v>
      </c>
      <c r="K5" s="4" t="s">
        <v>5</v>
      </c>
    </row>
    <row r="6" spans="1:11">
      <c r="A6" s="2" t="s">
        <v>1506</v>
      </c>
      <c r="B6" s="4" t="s">
        <v>5</v>
      </c>
      <c r="C6" s="4" t="s">
        <v>5</v>
      </c>
      <c r="D6" s="4" t="s">
        <v>1507</v>
      </c>
      <c r="E6" s="4" t="s">
        <v>5</v>
      </c>
      <c r="F6" s="4" t="s">
        <v>5</v>
      </c>
      <c r="G6" s="4" t="s">
        <v>5</v>
      </c>
      <c r="H6" s="4" t="s">
        <v>5</v>
      </c>
      <c r="I6" s="4" t="s">
        <v>5</v>
      </c>
      <c r="J6" s="4" t="s">
        <v>5</v>
      </c>
      <c r="K6" s="4" t="s">
        <v>5</v>
      </c>
    </row>
    <row r="7" spans="1:11">
      <c r="A7" s="2" t="s">
        <v>1508</v>
      </c>
      <c r="B7" s="4" t="s">
        <v>5</v>
      </c>
      <c r="C7" s="4" t="s">
        <v>5</v>
      </c>
      <c r="D7" s="4" t="s">
        <v>5</v>
      </c>
      <c r="E7" s="4" t="s">
        <v>5</v>
      </c>
      <c r="F7" s="8">
        <v>2000000000</v>
      </c>
      <c r="G7" s="4" t="s">
        <v>5</v>
      </c>
      <c r="H7" s="4" t="s">
        <v>5</v>
      </c>
      <c r="I7" s="4" t="s">
        <v>5</v>
      </c>
      <c r="J7" s="4" t="s">
        <v>5</v>
      </c>
      <c r="K7" s="4" t="s">
        <v>5</v>
      </c>
    </row>
    <row r="8" spans="1:11" ht="30">
      <c r="A8" s="2" t="s">
        <v>1509</v>
      </c>
      <c r="B8" s="4" t="s">
        <v>5</v>
      </c>
      <c r="C8" s="4" t="s">
        <v>5</v>
      </c>
      <c r="D8" s="6">
        <v>1935000000</v>
      </c>
      <c r="E8" s="4" t="s">
        <v>5</v>
      </c>
      <c r="F8" s="4" t="s">
        <v>5</v>
      </c>
      <c r="G8" s="4" t="s">
        <v>5</v>
      </c>
      <c r="H8" s="4" t="s">
        <v>5</v>
      </c>
      <c r="I8" s="4" t="s">
        <v>5</v>
      </c>
      <c r="J8" s="4" t="s">
        <v>5</v>
      </c>
      <c r="K8" s="4" t="s">
        <v>5</v>
      </c>
    </row>
    <row r="9" spans="1:11">
      <c r="A9" s="2" t="s">
        <v>1425</v>
      </c>
      <c r="B9" s="6">
        <v>1500000000</v>
      </c>
      <c r="C9" s="4" t="s">
        <v>5</v>
      </c>
      <c r="D9" s="4" t="s">
        <v>5</v>
      </c>
      <c r="E9" s="4" t="s">
        <v>5</v>
      </c>
      <c r="F9" s="4" t="s">
        <v>5</v>
      </c>
      <c r="G9" s="4" t="s">
        <v>5</v>
      </c>
      <c r="H9" s="4" t="s">
        <v>5</v>
      </c>
      <c r="I9" s="4" t="s">
        <v>5</v>
      </c>
      <c r="J9" s="6">
        <v>3000000000</v>
      </c>
      <c r="K9" s="6">
        <v>3000000000</v>
      </c>
    </row>
    <row r="10" spans="1:11" ht="30">
      <c r="A10" s="2" t="s">
        <v>1510</v>
      </c>
      <c r="B10" s="8">
        <v>-61000000</v>
      </c>
      <c r="C10" s="8">
        <v>-37000000</v>
      </c>
      <c r="D10" s="4" t="s">
        <v>5</v>
      </c>
      <c r="E10" s="8">
        <v>90000000</v>
      </c>
      <c r="F10" s="4" t="s">
        <v>5</v>
      </c>
      <c r="G10" s="8">
        <v>40000000</v>
      </c>
      <c r="H10" s="8">
        <v>30000000</v>
      </c>
      <c r="I10" s="8">
        <v>20000000</v>
      </c>
      <c r="J10" s="4" t="s">
        <v>5</v>
      </c>
      <c r="K10" s="4" t="s">
        <v>5</v>
      </c>
    </row>
  </sheetData>
  <mergeCells count="5">
    <mergeCell ref="A1:A4"/>
    <mergeCell ref="B1:C1"/>
    <mergeCell ref="G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cols>
    <col min="1" max="1" width="36.5703125" bestFit="1" customWidth="1"/>
    <col min="2" max="2" width="12.7109375" bestFit="1" customWidth="1"/>
    <col min="3" max="5" width="22.42578125" bestFit="1" customWidth="1"/>
    <col min="6" max="7" width="36.5703125" bestFit="1" customWidth="1"/>
    <col min="8" max="9" width="22.42578125" bestFit="1" customWidth="1"/>
    <col min="10" max="32" width="36.5703125" bestFit="1" customWidth="1"/>
    <col min="33" max="35" width="35.85546875" bestFit="1" customWidth="1"/>
    <col min="36" max="41" width="36.5703125" bestFit="1" customWidth="1"/>
  </cols>
  <sheetData>
    <row r="1" spans="1:41" ht="15" customHeight="1">
      <c r="A1" s="7" t="s">
        <v>1511</v>
      </c>
      <c r="B1" s="7" t="s">
        <v>1</v>
      </c>
      <c r="C1" s="7"/>
      <c r="D1" s="7"/>
      <c r="E1" s="1"/>
      <c r="F1" s="7" t="s">
        <v>1</v>
      </c>
      <c r="G1" s="7"/>
      <c r="H1" s="7"/>
      <c r="I1" s="7"/>
      <c r="J1" s="7"/>
      <c r="K1" s="1"/>
      <c r="L1" s="1"/>
      <c r="M1" s="1"/>
      <c r="N1" s="1"/>
      <c r="O1" s="1"/>
      <c r="P1" s="1"/>
      <c r="Q1" s="1"/>
      <c r="R1" s="1"/>
      <c r="S1" s="1"/>
      <c r="T1" s="1"/>
      <c r="U1" s="1"/>
      <c r="V1" s="1"/>
      <c r="W1" s="1"/>
      <c r="X1" s="1"/>
      <c r="Y1" s="1"/>
      <c r="Z1" s="7"/>
      <c r="AA1" s="7"/>
      <c r="AB1" s="1" t="s">
        <v>1</v>
      </c>
      <c r="AC1" s="1"/>
      <c r="AD1" s="1"/>
      <c r="AE1" s="7" t="s">
        <v>1</v>
      </c>
      <c r="AF1" s="7"/>
      <c r="AG1" s="7"/>
      <c r="AH1" s="1"/>
      <c r="AI1" s="1"/>
      <c r="AJ1" s="7" t="s">
        <v>1</v>
      </c>
      <c r="AK1" s="7"/>
      <c r="AL1" s="7"/>
      <c r="AM1" s="7"/>
      <c r="AN1" s="7"/>
      <c r="AO1" s="7"/>
    </row>
    <row r="2" spans="1:41">
      <c r="A2" s="7"/>
      <c r="B2" s="7" t="s">
        <v>2</v>
      </c>
      <c r="C2" s="1" t="s">
        <v>2</v>
      </c>
      <c r="D2" s="1" t="s">
        <v>89</v>
      </c>
      <c r="E2" s="1" t="s">
        <v>1414</v>
      </c>
      <c r="F2" s="1" t="s">
        <v>89</v>
      </c>
      <c r="G2" s="1" t="s">
        <v>89</v>
      </c>
      <c r="H2" s="1" t="s">
        <v>2</v>
      </c>
      <c r="I2" s="1" t="s">
        <v>2</v>
      </c>
      <c r="J2" s="1" t="s">
        <v>2</v>
      </c>
      <c r="K2" s="1" t="s">
        <v>28</v>
      </c>
      <c r="L2" s="1" t="s">
        <v>2</v>
      </c>
      <c r="M2" s="1" t="s">
        <v>28</v>
      </c>
      <c r="N2" s="1" t="s">
        <v>2</v>
      </c>
      <c r="O2" s="1" t="s">
        <v>28</v>
      </c>
      <c r="P2" s="1" t="s">
        <v>2</v>
      </c>
      <c r="Q2" s="1" t="s">
        <v>28</v>
      </c>
      <c r="R2" s="1" t="s">
        <v>2</v>
      </c>
      <c r="S2" s="1" t="s">
        <v>28</v>
      </c>
      <c r="T2" s="1" t="s">
        <v>89</v>
      </c>
      <c r="U2" s="1" t="s">
        <v>2</v>
      </c>
      <c r="V2" s="1" t="s">
        <v>28</v>
      </c>
      <c r="W2" s="1" t="s">
        <v>89</v>
      </c>
      <c r="X2" s="1" t="s">
        <v>2</v>
      </c>
      <c r="Y2" s="1" t="s">
        <v>28</v>
      </c>
      <c r="Z2" s="1" t="s">
        <v>89</v>
      </c>
      <c r="AA2" s="1" t="s">
        <v>89</v>
      </c>
      <c r="AB2" s="1" t="s">
        <v>2</v>
      </c>
      <c r="AC2" s="1" t="s">
        <v>28</v>
      </c>
      <c r="AD2" s="1" t="s">
        <v>89</v>
      </c>
      <c r="AE2" s="1" t="s">
        <v>2</v>
      </c>
      <c r="AF2" s="1" t="s">
        <v>2</v>
      </c>
      <c r="AG2" s="1" t="s">
        <v>2</v>
      </c>
      <c r="AH2" s="1" t="s">
        <v>28</v>
      </c>
      <c r="AI2" s="1" t="s">
        <v>89</v>
      </c>
      <c r="AJ2" s="1" t="s">
        <v>2</v>
      </c>
      <c r="AK2" s="1" t="s">
        <v>2</v>
      </c>
      <c r="AL2" s="1" t="s">
        <v>2</v>
      </c>
      <c r="AM2" s="1" t="s">
        <v>89</v>
      </c>
      <c r="AN2" s="1" t="s">
        <v>89</v>
      </c>
      <c r="AO2" s="1" t="s">
        <v>89</v>
      </c>
    </row>
    <row r="3" spans="1:41" ht="30">
      <c r="A3" s="7"/>
      <c r="B3" s="7"/>
      <c r="C3" s="1" t="s">
        <v>1413</v>
      </c>
      <c r="D3" s="1" t="s">
        <v>1413</v>
      </c>
      <c r="E3" s="1" t="s">
        <v>1413</v>
      </c>
      <c r="F3" s="1" t="s">
        <v>1413</v>
      </c>
      <c r="G3" s="1" t="s">
        <v>1413</v>
      </c>
      <c r="H3" s="1" t="s">
        <v>1411</v>
      </c>
      <c r="I3" s="1" t="s">
        <v>1412</v>
      </c>
      <c r="J3" s="1" t="s">
        <v>1444</v>
      </c>
      <c r="K3" s="1" t="s">
        <v>1444</v>
      </c>
      <c r="L3" s="1" t="s">
        <v>1443</v>
      </c>
      <c r="M3" s="1" t="s">
        <v>1443</v>
      </c>
      <c r="N3" s="1" t="s">
        <v>1445</v>
      </c>
      <c r="O3" s="1" t="s">
        <v>1445</v>
      </c>
      <c r="P3" s="1" t="s">
        <v>1462</v>
      </c>
      <c r="Q3" s="1" t="s">
        <v>1462</v>
      </c>
      <c r="R3" s="1" t="s">
        <v>1449</v>
      </c>
      <c r="S3" s="1" t="s">
        <v>1449</v>
      </c>
      <c r="T3" s="1" t="s">
        <v>1449</v>
      </c>
      <c r="U3" s="1" t="s">
        <v>1461</v>
      </c>
      <c r="V3" s="1" t="s">
        <v>1461</v>
      </c>
      <c r="W3" s="1" t="s">
        <v>1461</v>
      </c>
      <c r="X3" s="1" t="s">
        <v>1463</v>
      </c>
      <c r="Y3" s="1" t="s">
        <v>1463</v>
      </c>
      <c r="Z3" s="1" t="s">
        <v>1463</v>
      </c>
      <c r="AA3" s="1" t="s">
        <v>1514</v>
      </c>
      <c r="AB3" s="1" t="s">
        <v>1454</v>
      </c>
      <c r="AC3" s="1" t="s">
        <v>1454</v>
      </c>
      <c r="AD3" s="1" t="s">
        <v>1454</v>
      </c>
      <c r="AE3" s="1" t="s">
        <v>1454</v>
      </c>
      <c r="AF3" s="1" t="s">
        <v>1454</v>
      </c>
      <c r="AG3" s="1" t="s">
        <v>1448</v>
      </c>
      <c r="AH3" s="1" t="s">
        <v>1448</v>
      </c>
      <c r="AI3" s="1" t="s">
        <v>1448</v>
      </c>
      <c r="AJ3" s="1" t="s">
        <v>1448</v>
      </c>
      <c r="AK3" s="1" t="s">
        <v>1448</v>
      </c>
      <c r="AL3" s="1" t="s">
        <v>1448</v>
      </c>
      <c r="AM3" s="1" t="s">
        <v>1516</v>
      </c>
      <c r="AN3" s="1" t="s">
        <v>1516</v>
      </c>
      <c r="AO3" s="1" t="s">
        <v>1516</v>
      </c>
    </row>
    <row r="4" spans="1:41" ht="45">
      <c r="A4" s="7"/>
      <c r="B4" s="7"/>
      <c r="C4" s="1"/>
      <c r="D4" s="1"/>
      <c r="E4" s="1"/>
      <c r="F4" s="1" t="s">
        <v>1512</v>
      </c>
      <c r="G4" s="1" t="s">
        <v>1513</v>
      </c>
      <c r="H4" s="1" t="s">
        <v>1413</v>
      </c>
      <c r="I4" s="1" t="s">
        <v>1413</v>
      </c>
      <c r="J4" s="1" t="s">
        <v>1413</v>
      </c>
      <c r="K4" s="1" t="s">
        <v>1413</v>
      </c>
      <c r="L4" s="1" t="s">
        <v>1413</v>
      </c>
      <c r="M4" s="1" t="s">
        <v>1413</v>
      </c>
      <c r="N4" s="1" t="s">
        <v>1413</v>
      </c>
      <c r="O4" s="1" t="s">
        <v>1413</v>
      </c>
      <c r="P4" s="1" t="s">
        <v>1413</v>
      </c>
      <c r="Q4" s="1" t="s">
        <v>1413</v>
      </c>
      <c r="R4" s="1" t="s">
        <v>1413</v>
      </c>
      <c r="S4" s="1" t="s">
        <v>1413</v>
      </c>
      <c r="T4" s="1" t="s">
        <v>1413</v>
      </c>
      <c r="U4" s="1" t="s">
        <v>1413</v>
      </c>
      <c r="V4" s="1" t="s">
        <v>1413</v>
      </c>
      <c r="W4" s="1" t="s">
        <v>1413</v>
      </c>
      <c r="X4" s="1" t="s">
        <v>1413</v>
      </c>
      <c r="Y4" s="1" t="s">
        <v>1413</v>
      </c>
      <c r="Z4" s="1" t="s">
        <v>1413</v>
      </c>
      <c r="AA4" s="1" t="s">
        <v>1413</v>
      </c>
      <c r="AB4" s="1" t="s">
        <v>1413</v>
      </c>
      <c r="AC4" s="1" t="s">
        <v>1413</v>
      </c>
      <c r="AD4" s="1" t="s">
        <v>1413</v>
      </c>
      <c r="AE4" s="1" t="s">
        <v>1413</v>
      </c>
      <c r="AF4" s="1" t="s">
        <v>1413</v>
      </c>
      <c r="AG4" s="1" t="s">
        <v>1413</v>
      </c>
      <c r="AH4" s="1" t="s">
        <v>1413</v>
      </c>
      <c r="AI4" s="1" t="s">
        <v>1413</v>
      </c>
      <c r="AJ4" s="1" t="s">
        <v>1413</v>
      </c>
      <c r="AK4" s="1" t="s">
        <v>1413</v>
      </c>
      <c r="AL4" s="1" t="s">
        <v>1413</v>
      </c>
      <c r="AM4" s="1" t="s">
        <v>1413</v>
      </c>
      <c r="AN4" s="1" t="s">
        <v>1413</v>
      </c>
      <c r="AO4" s="1" t="s">
        <v>1413</v>
      </c>
    </row>
    <row r="5" spans="1:41" ht="4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t="s">
        <v>1512</v>
      </c>
      <c r="AF5" s="1" t="s">
        <v>1513</v>
      </c>
      <c r="AG5" s="1"/>
      <c r="AH5" s="1"/>
      <c r="AI5" s="1"/>
      <c r="AJ5" s="1" t="s">
        <v>1512</v>
      </c>
      <c r="AK5" s="1" t="s">
        <v>1515</v>
      </c>
      <c r="AL5" s="1" t="s">
        <v>1513</v>
      </c>
      <c r="AM5" s="1"/>
      <c r="AN5" s="1" t="s">
        <v>1515</v>
      </c>
      <c r="AO5" s="1" t="s">
        <v>1513</v>
      </c>
    </row>
    <row r="6" spans="1:41" ht="30">
      <c r="A6" s="3" t="s">
        <v>14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1517</v>
      </c>
      <c r="B7" s="4" t="s">
        <v>5</v>
      </c>
      <c r="C7" s="192">
        <v>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c r="A8" s="2" t="s">
        <v>1426</v>
      </c>
      <c r="B8" s="4" t="s">
        <v>5</v>
      </c>
      <c r="C8" s="4" t="s">
        <v>5</v>
      </c>
      <c r="D8" s="4" t="s">
        <v>5</v>
      </c>
      <c r="E8" s="4" t="s">
        <v>5</v>
      </c>
      <c r="F8" s="4" t="s">
        <v>5</v>
      </c>
      <c r="G8" s="4" t="s">
        <v>5</v>
      </c>
      <c r="H8" s="4" t="s">
        <v>5</v>
      </c>
      <c r="I8" s="4" t="s">
        <v>5</v>
      </c>
      <c r="J8" s="192">
        <v>2.5000000000000001E-2</v>
      </c>
      <c r="K8" s="4" t="s">
        <v>5</v>
      </c>
      <c r="L8" s="192">
        <v>2.75E-2</v>
      </c>
      <c r="M8" s="4" t="s">
        <v>5</v>
      </c>
      <c r="N8" s="192">
        <v>2.2499999999999999E-2</v>
      </c>
      <c r="O8" s="4" t="s">
        <v>5</v>
      </c>
      <c r="P8" s="192">
        <v>4.8800000000000003E-2</v>
      </c>
      <c r="Q8" s="4" t="s">
        <v>5</v>
      </c>
      <c r="R8" s="192">
        <v>3.2500000000000001E-2</v>
      </c>
      <c r="S8" s="4" t="s">
        <v>5</v>
      </c>
      <c r="T8" s="192">
        <v>3.2500000000000001E-2</v>
      </c>
      <c r="U8" s="192">
        <v>5.3800000000000001E-2</v>
      </c>
      <c r="V8" s="4" t="s">
        <v>5</v>
      </c>
      <c r="W8" s="192">
        <v>5.3800000000000001E-2</v>
      </c>
      <c r="X8" s="192">
        <v>5.7500000000000002E-2</v>
      </c>
      <c r="Y8" s="4" t="s">
        <v>5</v>
      </c>
      <c r="Z8" s="192">
        <v>5.7500000000000002E-2</v>
      </c>
      <c r="AA8" s="192">
        <v>7.6300000000000007E-2</v>
      </c>
      <c r="AB8" s="192">
        <v>6.88E-2</v>
      </c>
      <c r="AC8" s="4" t="s">
        <v>5</v>
      </c>
      <c r="AD8" s="192">
        <v>6.88E-2</v>
      </c>
      <c r="AE8" s="4" t="s">
        <v>5</v>
      </c>
      <c r="AF8" s="4" t="s">
        <v>5</v>
      </c>
      <c r="AG8" s="192">
        <v>9.5000000000000001E-2</v>
      </c>
      <c r="AH8" s="4" t="s">
        <v>5</v>
      </c>
      <c r="AI8" s="4" t="s">
        <v>5</v>
      </c>
      <c r="AJ8" s="4" t="s">
        <v>5</v>
      </c>
      <c r="AK8" s="4" t="s">
        <v>5</v>
      </c>
      <c r="AL8" s="4" t="s">
        <v>5</v>
      </c>
      <c r="AM8" s="192">
        <v>6.7799999999999999E-2</v>
      </c>
      <c r="AN8" s="4" t="s">
        <v>5</v>
      </c>
      <c r="AO8" s="4" t="s">
        <v>5</v>
      </c>
    </row>
    <row r="9" spans="1:41" ht="30">
      <c r="A9" s="2" t="s">
        <v>1518</v>
      </c>
      <c r="B9" s="4" t="s">
        <v>5</v>
      </c>
      <c r="C9" s="4" t="s">
        <v>5</v>
      </c>
      <c r="D9" s="4" t="s">
        <v>5</v>
      </c>
      <c r="E9" s="4" t="s">
        <v>5</v>
      </c>
      <c r="F9" s="4" t="s">
        <v>5</v>
      </c>
      <c r="G9" s="4" t="s">
        <v>5</v>
      </c>
      <c r="H9" s="4" t="s">
        <v>5</v>
      </c>
      <c r="I9" s="4" t="s">
        <v>5</v>
      </c>
      <c r="J9" s="192">
        <v>0.08</v>
      </c>
      <c r="K9" s="4" t="s">
        <v>5</v>
      </c>
      <c r="L9" s="192">
        <v>6.8599999999999994E-2</v>
      </c>
      <c r="M9" s="4" t="s">
        <v>5</v>
      </c>
      <c r="N9" s="192">
        <v>0.08</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1519</v>
      </c>
      <c r="B10" s="4" t="s">
        <v>5</v>
      </c>
      <c r="C10" s="4" t="s">
        <v>5</v>
      </c>
      <c r="D10" s="8">
        <v>230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1425</v>
      </c>
      <c r="B11" s="6">
        <v>1500000000</v>
      </c>
      <c r="C11" s="6">
        <v>3000000000</v>
      </c>
      <c r="D11" s="4" t="s">
        <v>5</v>
      </c>
      <c r="E11" s="6">
        <v>3000000000</v>
      </c>
      <c r="F11" s="4" t="s">
        <v>5</v>
      </c>
      <c r="G11" s="4" t="s">
        <v>5</v>
      </c>
      <c r="H11" s="6">
        <v>50000000</v>
      </c>
      <c r="I11" s="6">
        <v>75000000</v>
      </c>
      <c r="J11" s="6">
        <v>1168000000</v>
      </c>
      <c r="K11" s="6">
        <v>1168000000</v>
      </c>
      <c r="L11" s="6">
        <v>396000000</v>
      </c>
      <c r="M11" s="6">
        <v>396000000</v>
      </c>
      <c r="N11" s="6">
        <v>347000000</v>
      </c>
      <c r="O11" s="6">
        <v>347000000</v>
      </c>
      <c r="P11" s="6">
        <v>1500000000</v>
      </c>
      <c r="Q11" s="4">
        <v>0</v>
      </c>
      <c r="R11" s="6">
        <v>500000000</v>
      </c>
      <c r="S11" s="6">
        <v>500000000</v>
      </c>
      <c r="T11" s="6">
        <v>500000000</v>
      </c>
      <c r="U11" s="6">
        <v>700000000</v>
      </c>
      <c r="V11" s="6">
        <v>700000000</v>
      </c>
      <c r="W11" s="6">
        <v>700000000</v>
      </c>
      <c r="X11" s="6">
        <v>1100000000</v>
      </c>
      <c r="Y11" s="6">
        <v>1100000000</v>
      </c>
      <c r="Z11" s="6">
        <v>1100000000</v>
      </c>
      <c r="AA11" s="6">
        <v>247000000</v>
      </c>
      <c r="AB11" s="4">
        <v>0</v>
      </c>
      <c r="AC11" s="6">
        <v>97000000</v>
      </c>
      <c r="AD11" s="4" t="s">
        <v>5</v>
      </c>
      <c r="AE11" s="4" t="s">
        <v>5</v>
      </c>
      <c r="AF11" s="4" t="s">
        <v>5</v>
      </c>
      <c r="AG11" s="4">
        <v>0</v>
      </c>
      <c r="AH11" s="6">
        <v>1265000000</v>
      </c>
      <c r="AI11" s="4" t="s">
        <v>5</v>
      </c>
      <c r="AJ11" s="4" t="s">
        <v>5</v>
      </c>
      <c r="AK11" s="4" t="s">
        <v>5</v>
      </c>
      <c r="AL11" s="4" t="s">
        <v>5</v>
      </c>
      <c r="AM11" s="4" t="s">
        <v>5</v>
      </c>
      <c r="AN11" s="4" t="s">
        <v>5</v>
      </c>
      <c r="AO11" s="4" t="s">
        <v>5</v>
      </c>
    </row>
    <row r="12" spans="1:41" ht="45">
      <c r="A12" s="2" t="s">
        <v>172</v>
      </c>
      <c r="B12" s="6">
        <v>3460000000</v>
      </c>
      <c r="C12" s="6">
        <v>2966000000</v>
      </c>
      <c r="D12" s="6">
        <v>2274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c r="A13" s="2" t="s">
        <v>1520</v>
      </c>
      <c r="B13" s="4" t="s">
        <v>5</v>
      </c>
      <c r="C13" s="4" t="s">
        <v>5</v>
      </c>
      <c r="D13" s="6">
        <v>405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221000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c r="A14" s="2" t="s">
        <v>15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217000000</v>
      </c>
      <c r="AB14" s="6">
        <v>97000000</v>
      </c>
      <c r="AC14" s="4" t="s">
        <v>5</v>
      </c>
      <c r="AD14" s="6">
        <v>377000000</v>
      </c>
      <c r="AE14" s="4" t="s">
        <v>5</v>
      </c>
      <c r="AF14" s="4" t="s">
        <v>5</v>
      </c>
      <c r="AG14" s="6">
        <v>1265000000</v>
      </c>
      <c r="AH14" s="4" t="s">
        <v>5</v>
      </c>
      <c r="AI14" s="6">
        <v>1454000000</v>
      </c>
      <c r="AJ14" s="4" t="s">
        <v>5</v>
      </c>
      <c r="AK14" s="4" t="s">
        <v>5</v>
      </c>
      <c r="AL14" s="4" t="s">
        <v>5</v>
      </c>
      <c r="AM14" s="6">
        <v>1300000000</v>
      </c>
      <c r="AN14" s="4" t="s">
        <v>5</v>
      </c>
      <c r="AO14" s="4" t="s">
        <v>5</v>
      </c>
    </row>
    <row r="15" spans="1:41" ht="30">
      <c r="A15" s="2" t="s">
        <v>1522</v>
      </c>
      <c r="B15" s="4" t="s">
        <v>5</v>
      </c>
      <c r="C15" s="4" t="s">
        <v>5</v>
      </c>
      <c r="D15" s="8">
        <v>37000000</v>
      </c>
      <c r="E15" s="4" t="s">
        <v>5</v>
      </c>
      <c r="F15" s="8">
        <v>32000000</v>
      </c>
      <c r="G15" s="8">
        <v>5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8">
        <v>6000000</v>
      </c>
      <c r="AC15" s="4" t="s">
        <v>5</v>
      </c>
      <c r="AD15" s="4" t="s">
        <v>5</v>
      </c>
      <c r="AE15" s="8">
        <v>5000000</v>
      </c>
      <c r="AF15" s="8">
        <v>1000000</v>
      </c>
      <c r="AG15" s="8">
        <v>99000000</v>
      </c>
      <c r="AH15" s="4" t="s">
        <v>5</v>
      </c>
      <c r="AI15" s="4" t="s">
        <v>5</v>
      </c>
      <c r="AJ15" s="8">
        <v>87000000</v>
      </c>
      <c r="AK15" s="8">
        <v>9000000</v>
      </c>
      <c r="AL15" s="8">
        <v>3000000</v>
      </c>
      <c r="AM15" s="8">
        <v>33000000</v>
      </c>
      <c r="AN15" s="8">
        <v>14000000</v>
      </c>
      <c r="AO15" s="8">
        <v>19000000</v>
      </c>
    </row>
  </sheetData>
  <mergeCells count="8">
    <mergeCell ref="AJ1:AO1"/>
    <mergeCell ref="B2:B5"/>
    <mergeCell ref="A1:A5"/>
    <mergeCell ref="B1:D1"/>
    <mergeCell ref="F1:G1"/>
    <mergeCell ref="H1:J1"/>
    <mergeCell ref="Z1:AA1"/>
    <mergeCell ref="AE1:A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30">
      <c r="A1" s="1" t="s">
        <v>1523</v>
      </c>
      <c r="B1" s="7" t="s">
        <v>2</v>
      </c>
      <c r="C1" s="7" t="s">
        <v>28</v>
      </c>
      <c r="D1" s="1" t="s">
        <v>2</v>
      </c>
      <c r="E1" s="1" t="s">
        <v>2</v>
      </c>
      <c r="F1" s="1" t="s">
        <v>2</v>
      </c>
      <c r="G1" s="1" t="s">
        <v>28</v>
      </c>
      <c r="H1" s="1" t="s">
        <v>2</v>
      </c>
      <c r="I1" s="1" t="s">
        <v>2</v>
      </c>
      <c r="J1" s="1" t="s">
        <v>1524</v>
      </c>
    </row>
    <row r="2" spans="1:10">
      <c r="A2" s="1" t="s">
        <v>27</v>
      </c>
      <c r="B2" s="7"/>
      <c r="C2" s="7"/>
      <c r="D2" s="1" t="s">
        <v>1464</v>
      </c>
      <c r="E2" s="1" t="s">
        <v>1464</v>
      </c>
      <c r="F2" s="1" t="s">
        <v>1464</v>
      </c>
      <c r="G2" s="1" t="s">
        <v>1464</v>
      </c>
      <c r="H2" s="1" t="s">
        <v>1464</v>
      </c>
      <c r="I2" s="1" t="s">
        <v>1464</v>
      </c>
      <c r="J2" s="1" t="s">
        <v>1525</v>
      </c>
    </row>
    <row r="3" spans="1:10" ht="30">
      <c r="A3" s="1"/>
      <c r="B3" s="7"/>
      <c r="C3" s="7"/>
      <c r="D3" s="1" t="s">
        <v>1465</v>
      </c>
      <c r="E3" s="1" t="s">
        <v>1465</v>
      </c>
      <c r="F3" s="1" t="s">
        <v>1465</v>
      </c>
      <c r="G3" s="1" t="s">
        <v>1465</v>
      </c>
      <c r="H3" s="1" t="s">
        <v>1465</v>
      </c>
      <c r="I3" s="1" t="s">
        <v>1465</v>
      </c>
      <c r="J3" s="1" t="s">
        <v>1464</v>
      </c>
    </row>
    <row r="4" spans="1:10" ht="30">
      <c r="A4" s="1"/>
      <c r="B4" s="7"/>
      <c r="C4" s="7"/>
      <c r="D4" s="1" t="s">
        <v>1411</v>
      </c>
      <c r="E4" s="1" t="s">
        <v>1412</v>
      </c>
      <c r="F4" s="1" t="s">
        <v>1466</v>
      </c>
      <c r="G4" s="1" t="s">
        <v>1466</v>
      </c>
      <c r="H4" s="1" t="s">
        <v>1466</v>
      </c>
      <c r="I4" s="1" t="s">
        <v>1466</v>
      </c>
      <c r="J4" s="1" t="s">
        <v>1465</v>
      </c>
    </row>
    <row r="5" spans="1:10">
      <c r="A5" s="1"/>
      <c r="B5" s="7"/>
      <c r="C5" s="7"/>
      <c r="D5" s="1"/>
      <c r="E5" s="1"/>
      <c r="F5" s="1"/>
      <c r="G5" s="1"/>
      <c r="H5" s="1" t="s">
        <v>1411</v>
      </c>
      <c r="I5" s="1" t="s">
        <v>1412</v>
      </c>
      <c r="J5" s="1" t="s">
        <v>1466</v>
      </c>
    </row>
    <row r="6" spans="1:10" ht="30">
      <c r="A6" s="3" t="s">
        <v>1468</v>
      </c>
      <c r="B6" s="4" t="s">
        <v>5</v>
      </c>
      <c r="C6" s="4" t="s">
        <v>5</v>
      </c>
      <c r="D6" s="4" t="s">
        <v>5</v>
      </c>
      <c r="E6" s="4" t="s">
        <v>5</v>
      </c>
      <c r="F6" s="4" t="s">
        <v>5</v>
      </c>
      <c r="G6" s="4" t="s">
        <v>5</v>
      </c>
      <c r="H6" s="4" t="s">
        <v>5</v>
      </c>
      <c r="I6" s="4" t="s">
        <v>5</v>
      </c>
      <c r="J6" s="4" t="s">
        <v>5</v>
      </c>
    </row>
    <row r="7" spans="1:10">
      <c r="A7" s="2" t="s">
        <v>1424</v>
      </c>
      <c r="B7" s="4" t="s">
        <v>5</v>
      </c>
      <c r="C7" s="4" t="s">
        <v>5</v>
      </c>
      <c r="D7" s="4" t="s">
        <v>5</v>
      </c>
      <c r="E7" s="4" t="s">
        <v>5</v>
      </c>
      <c r="F7" s="8">
        <v>4000</v>
      </c>
      <c r="G7" s="4" t="s">
        <v>5</v>
      </c>
      <c r="H7" s="4" t="s">
        <v>5</v>
      </c>
      <c r="I7" s="4" t="s">
        <v>5</v>
      </c>
      <c r="J7" s="4" t="s">
        <v>5</v>
      </c>
    </row>
    <row r="8" spans="1:10">
      <c r="A8" s="2" t="s">
        <v>1478</v>
      </c>
      <c r="B8" s="4" t="s">
        <v>5</v>
      </c>
      <c r="C8" s="4" t="s">
        <v>5</v>
      </c>
      <c r="D8" s="4" t="s">
        <v>5</v>
      </c>
      <c r="E8" s="4" t="s">
        <v>5</v>
      </c>
      <c r="F8" s="4" t="s">
        <v>5</v>
      </c>
      <c r="G8" s="4" t="s">
        <v>5</v>
      </c>
      <c r="H8" s="4" t="s">
        <v>5</v>
      </c>
      <c r="I8" s="4" t="s">
        <v>5</v>
      </c>
      <c r="J8" s="5">
        <v>42358</v>
      </c>
    </row>
    <row r="9" spans="1:10" ht="30">
      <c r="A9" s="2" t="s">
        <v>1526</v>
      </c>
      <c r="B9" s="4" t="s">
        <v>5</v>
      </c>
      <c r="C9" s="4" t="s">
        <v>5</v>
      </c>
      <c r="D9" s="4" t="s">
        <v>5</v>
      </c>
      <c r="E9" s="4" t="s">
        <v>5</v>
      </c>
      <c r="F9" s="192">
        <v>5.0000000000000001E-3</v>
      </c>
      <c r="G9" s="4" t="s">
        <v>5</v>
      </c>
      <c r="H9" s="4" t="s">
        <v>5</v>
      </c>
      <c r="I9" s="4" t="s">
        <v>5</v>
      </c>
      <c r="J9" s="4" t="s">
        <v>5</v>
      </c>
    </row>
    <row r="10" spans="1:10" ht="45">
      <c r="A10" s="2" t="s">
        <v>1527</v>
      </c>
      <c r="B10" s="4" t="s">
        <v>5</v>
      </c>
      <c r="C10" s="4" t="s">
        <v>5</v>
      </c>
      <c r="D10" s="192">
        <v>1.4999999999999999E-2</v>
      </c>
      <c r="E10" s="4" t="s">
        <v>5</v>
      </c>
      <c r="F10" s="4" t="s">
        <v>5</v>
      </c>
      <c r="G10" s="4" t="s">
        <v>5</v>
      </c>
      <c r="H10" s="192">
        <v>5.0000000000000001E-3</v>
      </c>
      <c r="I10" s="4" t="s">
        <v>5</v>
      </c>
      <c r="J10" s="4" t="s">
        <v>5</v>
      </c>
    </row>
    <row r="11" spans="1:10" ht="45">
      <c r="A11" s="2" t="s">
        <v>1528</v>
      </c>
      <c r="B11" s="4" t="s">
        <v>5</v>
      </c>
      <c r="C11" s="4" t="s">
        <v>5</v>
      </c>
      <c r="D11" s="4" t="s">
        <v>5</v>
      </c>
      <c r="E11" s="192">
        <v>2.2499999999999999E-2</v>
      </c>
      <c r="F11" s="4" t="s">
        <v>5</v>
      </c>
      <c r="G11" s="4" t="s">
        <v>5</v>
      </c>
      <c r="H11" s="4" t="s">
        <v>5</v>
      </c>
      <c r="I11" s="192">
        <v>1.2500000000000001E-2</v>
      </c>
      <c r="J11" s="4" t="s">
        <v>5</v>
      </c>
    </row>
    <row r="12" spans="1:10" ht="30">
      <c r="A12" s="2" t="s">
        <v>1529</v>
      </c>
      <c r="B12" s="4" t="s">
        <v>5</v>
      </c>
      <c r="C12" s="4" t="s">
        <v>5</v>
      </c>
      <c r="D12" s="4" t="s">
        <v>5</v>
      </c>
      <c r="E12" s="4" t="s">
        <v>5</v>
      </c>
      <c r="F12" s="192">
        <v>5.0000000000000001E-3</v>
      </c>
      <c r="G12" s="4" t="s">
        <v>5</v>
      </c>
      <c r="H12" s="4" t="s">
        <v>5</v>
      </c>
      <c r="I12" s="4" t="s">
        <v>5</v>
      </c>
      <c r="J12" s="4" t="s">
        <v>5</v>
      </c>
    </row>
    <row r="13" spans="1:10">
      <c r="A13" s="2" t="s">
        <v>1425</v>
      </c>
      <c r="B13" s="6">
        <v>1500</v>
      </c>
      <c r="C13" s="4" t="s">
        <v>5</v>
      </c>
      <c r="D13" s="4" t="s">
        <v>5</v>
      </c>
      <c r="E13" s="4" t="s">
        <v>5</v>
      </c>
      <c r="F13" s="4">
        <v>59</v>
      </c>
      <c r="G13" s="4">
        <v>0</v>
      </c>
      <c r="H13" s="4">
        <v>50</v>
      </c>
      <c r="I13" s="4" t="s">
        <v>5</v>
      </c>
      <c r="J13" s="4" t="s">
        <v>5</v>
      </c>
    </row>
    <row r="14" spans="1:10">
      <c r="A14" s="2" t="s">
        <v>1530</v>
      </c>
      <c r="B14" s="4" t="s">
        <v>5</v>
      </c>
      <c r="C14" s="4" t="s">
        <v>5</v>
      </c>
      <c r="D14" s="4" t="s">
        <v>5</v>
      </c>
      <c r="E14" s="4" t="s">
        <v>5</v>
      </c>
      <c r="F14" s="4">
        <v>15</v>
      </c>
      <c r="G14" s="4" t="s">
        <v>5</v>
      </c>
      <c r="H14" s="4" t="s">
        <v>5</v>
      </c>
      <c r="I14" s="4" t="s">
        <v>5</v>
      </c>
      <c r="J14" s="4" t="s">
        <v>5</v>
      </c>
    </row>
    <row r="15" spans="1:10">
      <c r="A15" s="2" t="s">
        <v>319</v>
      </c>
      <c r="B15" s="8">
        <v>11592</v>
      </c>
      <c r="C15" s="8">
        <v>12886</v>
      </c>
      <c r="D15" s="4" t="s">
        <v>5</v>
      </c>
      <c r="E15" s="4" t="s">
        <v>5</v>
      </c>
      <c r="F15" s="8">
        <v>125</v>
      </c>
      <c r="G15" s="4" t="s">
        <v>5</v>
      </c>
      <c r="H15" s="4" t="s">
        <v>5</v>
      </c>
      <c r="I15" s="4" t="s">
        <v>5</v>
      </c>
      <c r="J15" s="4" t="s">
        <v>5</v>
      </c>
    </row>
  </sheetData>
  <mergeCells count="2">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32.5703125" bestFit="1" customWidth="1"/>
    <col min="4" max="4" width="36.5703125" bestFit="1" customWidth="1"/>
    <col min="5" max="5" width="32.5703125" bestFit="1" customWidth="1"/>
    <col min="6" max="8" width="22.42578125" bestFit="1" customWidth="1"/>
    <col min="9" max="9" width="35.85546875" bestFit="1" customWidth="1"/>
  </cols>
  <sheetData>
    <row r="1" spans="1:9" ht="15" customHeight="1">
      <c r="A1" s="1" t="s">
        <v>1531</v>
      </c>
      <c r="B1" s="1" t="s">
        <v>1</v>
      </c>
      <c r="C1" s="7" t="s">
        <v>1409</v>
      </c>
      <c r="D1" s="7"/>
      <c r="E1" s="7"/>
      <c r="F1" s="7" t="s">
        <v>1</v>
      </c>
      <c r="G1" s="7"/>
      <c r="H1" s="1"/>
      <c r="I1" s="1" t="s">
        <v>1409</v>
      </c>
    </row>
    <row r="2" spans="1:9">
      <c r="A2" s="1" t="s">
        <v>27</v>
      </c>
      <c r="B2" s="7" t="s">
        <v>2</v>
      </c>
      <c r="C2" s="1" t="s">
        <v>1416</v>
      </c>
      <c r="D2" s="1" t="s">
        <v>1416</v>
      </c>
      <c r="E2" s="1" t="s">
        <v>1416</v>
      </c>
      <c r="F2" s="1" t="s">
        <v>2</v>
      </c>
      <c r="G2" s="1" t="s">
        <v>89</v>
      </c>
      <c r="H2" s="1" t="s">
        <v>1414</v>
      </c>
      <c r="I2" s="1" t="s">
        <v>1416</v>
      </c>
    </row>
    <row r="3" spans="1:9" ht="30">
      <c r="A3" s="1"/>
      <c r="B3" s="7"/>
      <c r="C3" s="1" t="s">
        <v>1415</v>
      </c>
      <c r="D3" s="1" t="s">
        <v>1420</v>
      </c>
      <c r="E3" s="1" t="s">
        <v>1417</v>
      </c>
      <c r="F3" s="1" t="s">
        <v>1413</v>
      </c>
      <c r="G3" s="1" t="s">
        <v>1413</v>
      </c>
      <c r="H3" s="1" t="s">
        <v>1413</v>
      </c>
      <c r="I3" s="1" t="s">
        <v>1418</v>
      </c>
    </row>
    <row r="4" spans="1:9">
      <c r="A4" s="1"/>
      <c r="B4" s="7"/>
      <c r="C4" s="1"/>
      <c r="D4" s="1" t="s">
        <v>1415</v>
      </c>
      <c r="E4" s="1" t="s">
        <v>1415</v>
      </c>
      <c r="F4" s="1"/>
      <c r="G4" s="1"/>
      <c r="H4" s="1"/>
      <c r="I4" s="1" t="s">
        <v>1413</v>
      </c>
    </row>
    <row r="5" spans="1:9">
      <c r="A5" s="1"/>
      <c r="B5" s="7"/>
      <c r="C5" s="1"/>
      <c r="D5" s="1"/>
      <c r="E5" s="1"/>
      <c r="F5" s="1"/>
      <c r="G5" s="1"/>
      <c r="H5" s="1"/>
      <c r="I5" s="1" t="s">
        <v>1415</v>
      </c>
    </row>
    <row r="6" spans="1:9" ht="60">
      <c r="A6" s="3" t="s">
        <v>1532</v>
      </c>
      <c r="B6" s="4" t="s">
        <v>5</v>
      </c>
      <c r="C6" s="4" t="s">
        <v>5</v>
      </c>
      <c r="D6" s="4" t="s">
        <v>5</v>
      </c>
      <c r="E6" s="4" t="s">
        <v>5</v>
      </c>
      <c r="F6" s="4" t="s">
        <v>5</v>
      </c>
      <c r="G6" s="4" t="s">
        <v>5</v>
      </c>
      <c r="H6" s="4" t="s">
        <v>5</v>
      </c>
      <c r="I6" s="4" t="s">
        <v>5</v>
      </c>
    </row>
    <row r="7" spans="1:9" ht="30">
      <c r="A7" s="2" t="s">
        <v>1533</v>
      </c>
      <c r="B7" s="4" t="s">
        <v>5</v>
      </c>
      <c r="C7" s="4" t="s">
        <v>5</v>
      </c>
      <c r="D7" s="4" t="s">
        <v>1534</v>
      </c>
      <c r="E7" s="4" t="s">
        <v>5</v>
      </c>
      <c r="F7" s="4" t="s">
        <v>5</v>
      </c>
      <c r="G7" s="4" t="s">
        <v>5</v>
      </c>
      <c r="H7" s="4" t="s">
        <v>5</v>
      </c>
      <c r="I7" s="4" t="s">
        <v>5</v>
      </c>
    </row>
    <row r="8" spans="1:9">
      <c r="A8" s="2" t="s">
        <v>1424</v>
      </c>
      <c r="B8" s="4" t="s">
        <v>5</v>
      </c>
      <c r="C8" s="4" t="s">
        <v>5</v>
      </c>
      <c r="D8" s="8">
        <v>275</v>
      </c>
      <c r="E8" s="4" t="s">
        <v>5</v>
      </c>
      <c r="F8" s="4" t="s">
        <v>5</v>
      </c>
      <c r="G8" s="4" t="s">
        <v>5</v>
      </c>
      <c r="H8" s="4" t="s">
        <v>5</v>
      </c>
      <c r="I8" s="4" t="s">
        <v>5</v>
      </c>
    </row>
    <row r="9" spans="1:9">
      <c r="A9" s="2" t="s">
        <v>1535</v>
      </c>
      <c r="B9" s="4" t="s">
        <v>5</v>
      </c>
      <c r="C9" s="4" t="s">
        <v>5</v>
      </c>
      <c r="D9" s="4">
        <v>3</v>
      </c>
      <c r="E9" s="4" t="s">
        <v>5</v>
      </c>
      <c r="F9" s="4" t="s">
        <v>5</v>
      </c>
      <c r="G9" s="4" t="s">
        <v>5</v>
      </c>
      <c r="H9" s="4" t="s">
        <v>5</v>
      </c>
      <c r="I9" s="4" t="s">
        <v>5</v>
      </c>
    </row>
    <row r="10" spans="1:9">
      <c r="A10" s="2" t="s">
        <v>1425</v>
      </c>
      <c r="B10" s="6">
        <v>1500</v>
      </c>
      <c r="C10" s="4" t="s">
        <v>5</v>
      </c>
      <c r="D10" s="4" t="s">
        <v>5</v>
      </c>
      <c r="E10" s="4">
        <v>400</v>
      </c>
      <c r="F10" s="6">
        <v>3000</v>
      </c>
      <c r="G10" s="4" t="s">
        <v>5</v>
      </c>
      <c r="H10" s="6">
        <v>3000</v>
      </c>
      <c r="I10" s="4">
        <v>500</v>
      </c>
    </row>
    <row r="11" spans="1:9">
      <c r="A11" s="2" t="s">
        <v>1536</v>
      </c>
      <c r="B11" s="4" t="s">
        <v>5</v>
      </c>
      <c r="C11" s="4" t="s">
        <v>1537</v>
      </c>
      <c r="D11" s="4" t="s">
        <v>5</v>
      </c>
      <c r="E11" s="4" t="s">
        <v>5</v>
      </c>
      <c r="F11" s="4" t="s">
        <v>5</v>
      </c>
      <c r="G11" s="4" t="s">
        <v>5</v>
      </c>
      <c r="H11" s="4" t="s">
        <v>5</v>
      </c>
      <c r="I11" s="4" t="s">
        <v>5</v>
      </c>
    </row>
    <row r="12" spans="1:9" ht="30">
      <c r="A12" s="2" t="s">
        <v>1538</v>
      </c>
      <c r="B12" s="4" t="s">
        <v>5</v>
      </c>
      <c r="C12" s="4" t="s">
        <v>5</v>
      </c>
      <c r="D12" s="4" t="s">
        <v>5</v>
      </c>
      <c r="E12" s="4">
        <v>394</v>
      </c>
      <c r="F12" s="4" t="s">
        <v>5</v>
      </c>
      <c r="G12" s="4" t="s">
        <v>5</v>
      </c>
      <c r="H12" s="4" t="s">
        <v>5</v>
      </c>
      <c r="I12" s="4" t="s">
        <v>5</v>
      </c>
    </row>
    <row r="13" spans="1:9" ht="30">
      <c r="A13" s="2" t="s">
        <v>1426</v>
      </c>
      <c r="B13" s="4" t="s">
        <v>5</v>
      </c>
      <c r="C13" s="4" t="s">
        <v>5</v>
      </c>
      <c r="D13" s="4" t="s">
        <v>5</v>
      </c>
      <c r="E13" s="4" t="s">
        <v>5</v>
      </c>
      <c r="F13" s="4" t="s">
        <v>5</v>
      </c>
      <c r="G13" s="4" t="s">
        <v>5</v>
      </c>
      <c r="H13" s="4" t="s">
        <v>5</v>
      </c>
      <c r="I13" s="192">
        <v>6.5000000000000002E-2</v>
      </c>
    </row>
    <row r="14" spans="1:9" ht="45">
      <c r="A14" s="2" t="s">
        <v>172</v>
      </c>
      <c r="B14" s="6">
        <v>3460</v>
      </c>
      <c r="C14" s="4" t="s">
        <v>5</v>
      </c>
      <c r="D14" s="4" t="s">
        <v>5</v>
      </c>
      <c r="E14" s="4" t="s">
        <v>5</v>
      </c>
      <c r="F14" s="6">
        <v>2966</v>
      </c>
      <c r="G14" s="6">
        <v>2274</v>
      </c>
      <c r="H14" s="4" t="s">
        <v>5</v>
      </c>
      <c r="I14" s="4">
        <v>494</v>
      </c>
    </row>
    <row r="15" spans="1:9">
      <c r="A15" s="2" t="s">
        <v>1427</v>
      </c>
      <c r="B15" s="4" t="s">
        <v>5</v>
      </c>
      <c r="C15" s="4" t="s">
        <v>5</v>
      </c>
      <c r="D15" s="4" t="s">
        <v>5</v>
      </c>
      <c r="E15" s="4" t="s">
        <v>5</v>
      </c>
      <c r="F15" s="4" t="s">
        <v>5</v>
      </c>
      <c r="G15" s="4" t="s">
        <v>5</v>
      </c>
      <c r="H15" s="4" t="s">
        <v>5</v>
      </c>
      <c r="I15" s="8">
        <v>391</v>
      </c>
    </row>
  </sheetData>
  <mergeCells count="3">
    <mergeCell ref="C1:E1"/>
    <mergeCell ref="F1:G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39</v>
      </c>
      <c r="B1" s="7" t="s">
        <v>2</v>
      </c>
      <c r="C1" s="7" t="s">
        <v>28</v>
      </c>
    </row>
    <row r="2" spans="1:3">
      <c r="A2" s="1" t="s">
        <v>27</v>
      </c>
      <c r="B2" s="7"/>
      <c r="C2" s="7"/>
    </row>
    <row r="3" spans="1:3" ht="45">
      <c r="A3" s="3" t="s">
        <v>1540</v>
      </c>
      <c r="B3" s="4" t="s">
        <v>5</v>
      </c>
      <c r="C3" s="4" t="s">
        <v>5</v>
      </c>
    </row>
    <row r="4" spans="1:3">
      <c r="A4" s="2" t="s">
        <v>319</v>
      </c>
      <c r="B4" s="8">
        <v>11592</v>
      </c>
      <c r="C4" s="8">
        <v>12886</v>
      </c>
    </row>
    <row r="5" spans="1:3" ht="45">
      <c r="A5" s="2" t="s">
        <v>1541</v>
      </c>
      <c r="B5" s="4" t="s">
        <v>5</v>
      </c>
      <c r="C5" s="4" t="s">
        <v>5</v>
      </c>
    </row>
    <row r="6" spans="1:3" ht="45">
      <c r="A6" s="3" t="s">
        <v>1540</v>
      </c>
      <c r="B6" s="4" t="s">
        <v>5</v>
      </c>
      <c r="C6" s="4" t="s">
        <v>5</v>
      </c>
    </row>
    <row r="7" spans="1:3">
      <c r="A7" s="2" t="s">
        <v>319</v>
      </c>
      <c r="B7" s="6">
        <v>11523</v>
      </c>
      <c r="C7" s="6">
        <v>10501</v>
      </c>
    </row>
    <row r="8" spans="1:3" ht="45">
      <c r="A8" s="2" t="s">
        <v>1542</v>
      </c>
      <c r="B8" s="4" t="s">
        <v>5</v>
      </c>
      <c r="C8" s="4" t="s">
        <v>5</v>
      </c>
    </row>
    <row r="9" spans="1:3" ht="45">
      <c r="A9" s="3" t="s">
        <v>1540</v>
      </c>
      <c r="B9" s="4" t="s">
        <v>5</v>
      </c>
      <c r="C9" s="4" t="s">
        <v>5</v>
      </c>
    </row>
    <row r="10" spans="1:3">
      <c r="A10" s="2" t="s">
        <v>319</v>
      </c>
      <c r="B10" s="6">
        <v>12347</v>
      </c>
      <c r="C10" s="6">
        <v>11557</v>
      </c>
    </row>
    <row r="11" spans="1:3" ht="45">
      <c r="A11" s="2" t="s">
        <v>1543</v>
      </c>
      <c r="B11" s="4" t="s">
        <v>5</v>
      </c>
      <c r="C11" s="4" t="s">
        <v>5</v>
      </c>
    </row>
    <row r="12" spans="1:3" ht="45">
      <c r="A12" s="3" t="s">
        <v>1540</v>
      </c>
      <c r="B12" s="4" t="s">
        <v>5</v>
      </c>
      <c r="C12" s="4" t="s">
        <v>5</v>
      </c>
    </row>
    <row r="13" spans="1:3">
      <c r="A13" s="2" t="s">
        <v>319</v>
      </c>
      <c r="B13" s="4">
        <v>59</v>
      </c>
      <c r="C13" s="6">
        <v>2372</v>
      </c>
    </row>
    <row r="14" spans="1:3" ht="45">
      <c r="A14" s="2" t="s">
        <v>1544</v>
      </c>
      <c r="B14" s="4" t="s">
        <v>5</v>
      </c>
      <c r="C14" s="4" t="s">
        <v>5</v>
      </c>
    </row>
    <row r="15" spans="1:3" ht="45">
      <c r="A15" s="3" t="s">
        <v>1540</v>
      </c>
      <c r="B15" s="4" t="s">
        <v>5</v>
      </c>
      <c r="C15" s="4" t="s">
        <v>5</v>
      </c>
    </row>
    <row r="16" spans="1:3">
      <c r="A16" s="2" t="s">
        <v>319</v>
      </c>
      <c r="B16" s="8">
        <v>58</v>
      </c>
      <c r="C16" s="8">
        <v>23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45</v>
      </c>
      <c r="B1" s="7" t="s">
        <v>88</v>
      </c>
      <c r="C1" s="7"/>
      <c r="D1" s="7" t="s">
        <v>1</v>
      </c>
      <c r="E1" s="7"/>
    </row>
    <row r="2" spans="1:5">
      <c r="A2" s="1" t="s">
        <v>27</v>
      </c>
      <c r="B2" s="1" t="s">
        <v>2</v>
      </c>
      <c r="C2" s="1" t="s">
        <v>89</v>
      </c>
      <c r="D2" s="1" t="s">
        <v>2</v>
      </c>
      <c r="E2" s="1" t="s">
        <v>89</v>
      </c>
    </row>
    <row r="3" spans="1:5" ht="30">
      <c r="A3" s="3" t="s">
        <v>394</v>
      </c>
      <c r="B3" s="4" t="s">
        <v>5</v>
      </c>
      <c r="C3" s="4" t="s">
        <v>5</v>
      </c>
      <c r="D3" s="4" t="s">
        <v>5</v>
      </c>
      <c r="E3" s="4" t="s">
        <v>5</v>
      </c>
    </row>
    <row r="4" spans="1:5">
      <c r="A4" s="2" t="s">
        <v>100</v>
      </c>
      <c r="B4" s="8">
        <v>100</v>
      </c>
      <c r="C4" s="8">
        <v>0</v>
      </c>
      <c r="D4" s="8">
        <v>100</v>
      </c>
      <c r="E4"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546</v>
      </c>
      <c r="B1" s="7" t="s">
        <v>2</v>
      </c>
    </row>
    <row r="2" spans="1:2">
      <c r="A2" s="1" t="s">
        <v>27</v>
      </c>
      <c r="B2" s="7"/>
    </row>
    <row r="3" spans="1:2" ht="30">
      <c r="A3" s="2" t="s">
        <v>1547</v>
      </c>
      <c r="B3" s="4" t="s">
        <v>5</v>
      </c>
    </row>
    <row r="4" spans="1:2">
      <c r="A4" s="3" t="s">
        <v>1548</v>
      </c>
      <c r="B4" s="4" t="s">
        <v>5</v>
      </c>
    </row>
    <row r="5" spans="1:2" ht="30">
      <c r="A5" s="2" t="s">
        <v>1549</v>
      </c>
      <c r="B5" s="8">
        <v>616</v>
      </c>
    </row>
    <row r="6" spans="1:2" ht="30">
      <c r="A6" s="2" t="s">
        <v>1550</v>
      </c>
      <c r="B6" s="6">
        <v>1852</v>
      </c>
    </row>
    <row r="7" spans="1:2">
      <c r="A7" s="2" t="s">
        <v>1551</v>
      </c>
      <c r="B7" s="6">
        <v>1933</v>
      </c>
    </row>
    <row r="8" spans="1:2">
      <c r="A8" s="2" t="s">
        <v>1552</v>
      </c>
      <c r="B8" s="6">
        <v>1951</v>
      </c>
    </row>
    <row r="9" spans="1:2">
      <c r="A9" s="2" t="s">
        <v>1553</v>
      </c>
      <c r="B9" s="6">
        <v>1748</v>
      </c>
    </row>
    <row r="10" spans="1:2" ht="30">
      <c r="A10" s="2" t="s">
        <v>1554</v>
      </c>
      <c r="B10" s="6">
        <v>7672</v>
      </c>
    </row>
    <row r="11" spans="1:2">
      <c r="A11" s="2" t="s">
        <v>1555</v>
      </c>
      <c r="B11" s="8">
        <v>1577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5" width="26.7109375" bestFit="1" customWidth="1"/>
    <col min="6" max="6" width="36.5703125" bestFit="1" customWidth="1"/>
    <col min="7" max="7" width="30.140625" bestFit="1" customWidth="1"/>
    <col min="8" max="10" width="27" bestFit="1" customWidth="1"/>
    <col min="11" max="13" width="32.5703125" bestFit="1" customWidth="1"/>
    <col min="14" max="14" width="33.5703125" bestFit="1" customWidth="1"/>
    <col min="15" max="17" width="36.5703125" bestFit="1" customWidth="1"/>
  </cols>
  <sheetData>
    <row r="1" spans="1:17" ht="30">
      <c r="A1" s="1" t="s">
        <v>1556</v>
      </c>
      <c r="B1" s="7" t="s">
        <v>2</v>
      </c>
      <c r="C1" s="7" t="s">
        <v>28</v>
      </c>
      <c r="D1" s="1" t="s">
        <v>2</v>
      </c>
      <c r="E1" s="1" t="s">
        <v>1558</v>
      </c>
      <c r="F1" s="1" t="s">
        <v>2</v>
      </c>
      <c r="G1" s="1" t="s">
        <v>2</v>
      </c>
      <c r="H1" s="1" t="s">
        <v>2</v>
      </c>
      <c r="I1" s="1" t="s">
        <v>2</v>
      </c>
      <c r="J1" s="1" t="s">
        <v>2</v>
      </c>
      <c r="K1" s="1" t="s">
        <v>2</v>
      </c>
      <c r="L1" s="1" t="s">
        <v>2</v>
      </c>
      <c r="M1" s="1" t="s">
        <v>2</v>
      </c>
      <c r="N1" s="1" t="s">
        <v>2</v>
      </c>
      <c r="O1" s="1" t="s">
        <v>2</v>
      </c>
      <c r="P1" s="1" t="s">
        <v>2</v>
      </c>
      <c r="Q1" s="1" t="s">
        <v>2</v>
      </c>
    </row>
    <row r="2" spans="1:17" ht="30">
      <c r="A2" s="1" t="s">
        <v>27</v>
      </c>
      <c r="B2" s="7"/>
      <c r="C2" s="7"/>
      <c r="D2" s="1" t="s">
        <v>1557</v>
      </c>
      <c r="E2" s="1" t="s">
        <v>1557</v>
      </c>
      <c r="F2" s="1" t="s">
        <v>1559</v>
      </c>
      <c r="G2" s="1" t="s">
        <v>1560</v>
      </c>
      <c r="H2" s="1" t="s">
        <v>1410</v>
      </c>
      <c r="I2" s="1" t="s">
        <v>1410</v>
      </c>
      <c r="J2" s="1" t="s">
        <v>1410</v>
      </c>
      <c r="K2" s="1" t="s">
        <v>1415</v>
      </c>
      <c r="L2" s="1" t="s">
        <v>1415</v>
      </c>
      <c r="M2" s="1" t="s">
        <v>1415</v>
      </c>
      <c r="N2" s="1" t="s">
        <v>1415</v>
      </c>
      <c r="O2" s="1" t="s">
        <v>1563</v>
      </c>
      <c r="P2" s="1" t="s">
        <v>1565</v>
      </c>
      <c r="Q2" s="1" t="s">
        <v>1566</v>
      </c>
    </row>
    <row r="3" spans="1:17">
      <c r="A3" s="1"/>
      <c r="B3" s="7"/>
      <c r="C3" s="7"/>
      <c r="D3" s="1"/>
      <c r="E3" s="1"/>
      <c r="F3" s="1"/>
      <c r="G3" s="1" t="s">
        <v>1561</v>
      </c>
      <c r="H3" s="1"/>
      <c r="I3" s="1" t="s">
        <v>1411</v>
      </c>
      <c r="J3" s="1" t="s">
        <v>1412</v>
      </c>
      <c r="K3" s="1" t="s">
        <v>1410</v>
      </c>
      <c r="L3" s="1" t="s">
        <v>1410</v>
      </c>
      <c r="M3" s="1" t="s">
        <v>1410</v>
      </c>
      <c r="N3" s="1" t="s">
        <v>1562</v>
      </c>
      <c r="O3" s="1" t="s">
        <v>1415</v>
      </c>
      <c r="P3" s="1" t="s">
        <v>1415</v>
      </c>
      <c r="Q3" s="1" t="s">
        <v>1415</v>
      </c>
    </row>
    <row r="4" spans="1:17">
      <c r="A4" s="1"/>
      <c r="B4" s="7"/>
      <c r="C4" s="7"/>
      <c r="D4" s="1"/>
      <c r="E4" s="1"/>
      <c r="F4" s="1"/>
      <c r="G4" s="1"/>
      <c r="H4" s="1"/>
      <c r="I4" s="1"/>
      <c r="J4" s="1"/>
      <c r="K4" s="1"/>
      <c r="L4" s="1" t="s">
        <v>1411</v>
      </c>
      <c r="M4" s="1" t="s">
        <v>1412</v>
      </c>
      <c r="N4" s="1"/>
      <c r="O4" s="1" t="s">
        <v>1562</v>
      </c>
      <c r="P4" s="1" t="s">
        <v>1562</v>
      </c>
      <c r="Q4" s="1" t="s">
        <v>1562</v>
      </c>
    </row>
    <row r="5" spans="1:17">
      <c r="A5" s="1"/>
      <c r="B5" s="7"/>
      <c r="C5" s="7"/>
      <c r="D5" s="1"/>
      <c r="E5" s="1"/>
      <c r="F5" s="1"/>
      <c r="G5" s="1"/>
      <c r="H5" s="1"/>
      <c r="I5" s="1"/>
      <c r="J5" s="1"/>
      <c r="K5" s="1"/>
      <c r="L5" s="1"/>
      <c r="M5" s="1"/>
      <c r="N5" s="1"/>
      <c r="O5" s="1" t="s">
        <v>1564</v>
      </c>
      <c r="P5" s="1" t="s">
        <v>1564</v>
      </c>
      <c r="Q5" s="1" t="s">
        <v>1564</v>
      </c>
    </row>
    <row r="6" spans="1:17" ht="30">
      <c r="A6" s="3" t="s">
        <v>15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429</v>
      </c>
      <c r="B7" s="4" t="s">
        <v>5</v>
      </c>
      <c r="C7" s="4" t="s">
        <v>5</v>
      </c>
      <c r="D7" s="4" t="s">
        <v>5</v>
      </c>
      <c r="E7" s="4" t="s">
        <v>5</v>
      </c>
      <c r="F7" s="4" t="s">
        <v>5</v>
      </c>
      <c r="G7" s="4" t="s">
        <v>5</v>
      </c>
      <c r="H7" s="4" t="s">
        <v>5</v>
      </c>
      <c r="I7" s="4" t="s">
        <v>1430</v>
      </c>
      <c r="J7" s="4" t="s">
        <v>1431</v>
      </c>
      <c r="K7" s="4" t="s">
        <v>5</v>
      </c>
      <c r="L7" s="4" t="s">
        <v>1430</v>
      </c>
      <c r="M7" s="4" t="s">
        <v>1431</v>
      </c>
      <c r="N7" s="4" t="s">
        <v>5</v>
      </c>
      <c r="O7" s="4" t="s">
        <v>5</v>
      </c>
      <c r="P7" s="4" t="s">
        <v>5</v>
      </c>
      <c r="Q7" s="4" t="s">
        <v>5</v>
      </c>
    </row>
    <row r="8" spans="1:17" ht="30">
      <c r="A8" s="2" t="s">
        <v>1428</v>
      </c>
      <c r="B8" s="4" t="s">
        <v>5</v>
      </c>
      <c r="C8" s="4" t="s">
        <v>5</v>
      </c>
      <c r="D8" s="4" t="s">
        <v>5</v>
      </c>
      <c r="E8" s="4" t="s">
        <v>5</v>
      </c>
      <c r="F8" s="4" t="s">
        <v>5</v>
      </c>
      <c r="G8" s="4" t="s">
        <v>5</v>
      </c>
      <c r="H8" s="8">
        <v>449</v>
      </c>
      <c r="I8" s="4" t="s">
        <v>5</v>
      </c>
      <c r="J8" s="4" t="s">
        <v>5</v>
      </c>
      <c r="K8" s="8">
        <v>356</v>
      </c>
      <c r="L8" s="4" t="s">
        <v>5</v>
      </c>
      <c r="M8" s="4" t="s">
        <v>5</v>
      </c>
      <c r="N8" s="8">
        <v>283</v>
      </c>
      <c r="O8" s="4" t="s">
        <v>5</v>
      </c>
      <c r="P8" s="4" t="s">
        <v>5</v>
      </c>
      <c r="Q8" s="4" t="s">
        <v>5</v>
      </c>
    </row>
    <row r="9" spans="1:17">
      <c r="A9" s="2" t="s">
        <v>1568</v>
      </c>
      <c r="B9" s="4" t="s">
        <v>5</v>
      </c>
      <c r="C9" s="4" t="s">
        <v>5</v>
      </c>
      <c r="D9" s="4" t="s">
        <v>5</v>
      </c>
      <c r="E9" s="4" t="s">
        <v>5</v>
      </c>
      <c r="F9" s="4">
        <v>50</v>
      </c>
      <c r="G9" s="4" t="s">
        <v>5</v>
      </c>
      <c r="H9" s="4" t="s">
        <v>5</v>
      </c>
      <c r="I9" s="4" t="s">
        <v>5</v>
      </c>
      <c r="J9" s="4" t="s">
        <v>5</v>
      </c>
      <c r="K9" s="4" t="s">
        <v>5</v>
      </c>
      <c r="L9" s="4" t="s">
        <v>5</v>
      </c>
      <c r="M9" s="4" t="s">
        <v>5</v>
      </c>
      <c r="N9" s="4" t="s">
        <v>5</v>
      </c>
      <c r="O9" s="4" t="s">
        <v>5</v>
      </c>
      <c r="P9" s="4" t="s">
        <v>5</v>
      </c>
      <c r="Q9" s="4" t="s">
        <v>5</v>
      </c>
    </row>
    <row r="10" spans="1:17">
      <c r="A10" s="2" t="s">
        <v>1569</v>
      </c>
      <c r="B10" s="4" t="s">
        <v>5</v>
      </c>
      <c r="C10" s="4" t="s">
        <v>5</v>
      </c>
      <c r="D10" s="4" t="s">
        <v>5</v>
      </c>
      <c r="E10" s="4" t="s">
        <v>5</v>
      </c>
      <c r="F10" s="4" t="s">
        <v>5</v>
      </c>
      <c r="G10" s="6">
        <v>20800</v>
      </c>
      <c r="H10" s="4" t="s">
        <v>5</v>
      </c>
      <c r="I10" s="4" t="s">
        <v>5</v>
      </c>
      <c r="J10" s="4" t="s">
        <v>5</v>
      </c>
      <c r="K10" s="4" t="s">
        <v>5</v>
      </c>
      <c r="L10" s="4" t="s">
        <v>5</v>
      </c>
      <c r="M10" s="4" t="s">
        <v>5</v>
      </c>
      <c r="N10" s="4" t="s">
        <v>5</v>
      </c>
      <c r="O10" s="4" t="s">
        <v>5</v>
      </c>
      <c r="P10" s="4" t="s">
        <v>5</v>
      </c>
      <c r="Q10" s="4" t="s">
        <v>5</v>
      </c>
    </row>
    <row r="11" spans="1:17">
      <c r="A11" s="2" t="s">
        <v>47</v>
      </c>
      <c r="B11" s="4">
        <v>254</v>
      </c>
      <c r="C11" s="4">
        <v>477</v>
      </c>
      <c r="D11" s="4">
        <v>155</v>
      </c>
      <c r="E11" s="4">
        <v>155</v>
      </c>
      <c r="F11" s="4" t="s">
        <v>5</v>
      </c>
      <c r="G11" s="4" t="s">
        <v>5</v>
      </c>
      <c r="H11" s="4" t="s">
        <v>5</v>
      </c>
      <c r="I11" s="4" t="s">
        <v>5</v>
      </c>
      <c r="J11" s="4" t="s">
        <v>5</v>
      </c>
      <c r="K11" s="4" t="s">
        <v>5</v>
      </c>
      <c r="L11" s="4" t="s">
        <v>5</v>
      </c>
      <c r="M11" s="4" t="s">
        <v>5</v>
      </c>
      <c r="N11" s="4" t="s">
        <v>5</v>
      </c>
      <c r="O11" s="4" t="s">
        <v>5</v>
      </c>
      <c r="P11" s="4" t="s">
        <v>5</v>
      </c>
      <c r="Q11" s="4" t="s">
        <v>5</v>
      </c>
    </row>
    <row r="12" spans="1:17" ht="30">
      <c r="A12" s="2" t="s">
        <v>1570</v>
      </c>
      <c r="B12" s="4" t="s">
        <v>5</v>
      </c>
      <c r="C12" s="4" t="s">
        <v>5</v>
      </c>
      <c r="D12" s="8">
        <v>2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1571</v>
      </c>
      <c r="B13" s="4" t="s">
        <v>5</v>
      </c>
      <c r="C13" s="4" t="s">
        <v>5</v>
      </c>
      <c r="D13" s="4" t="s">
        <v>5</v>
      </c>
      <c r="E13" s="4" t="s">
        <v>5</v>
      </c>
      <c r="F13" s="4" t="s">
        <v>5</v>
      </c>
      <c r="G13" s="4" t="s">
        <v>5</v>
      </c>
      <c r="H13" s="4" t="s">
        <v>5</v>
      </c>
      <c r="I13" s="4" t="s">
        <v>5</v>
      </c>
      <c r="J13" s="4" t="s">
        <v>5</v>
      </c>
      <c r="K13" s="4" t="s">
        <v>5</v>
      </c>
      <c r="L13" s="4" t="s">
        <v>5</v>
      </c>
      <c r="M13" s="4" t="s">
        <v>5</v>
      </c>
      <c r="N13" s="4" t="s">
        <v>5</v>
      </c>
      <c r="O13" s="4">
        <v>7</v>
      </c>
      <c r="P13" s="4">
        <v>5</v>
      </c>
      <c r="Q13" s="4">
        <v>3</v>
      </c>
    </row>
    <row r="14" spans="1:17">
      <c r="A14" s="2" t="s">
        <v>1572</v>
      </c>
      <c r="B14" s="4" t="s">
        <v>5</v>
      </c>
      <c r="C14" s="4" t="s">
        <v>5</v>
      </c>
      <c r="D14" s="4" t="s">
        <v>5</v>
      </c>
      <c r="E14" s="4" t="s">
        <v>5</v>
      </c>
      <c r="F14" s="4" t="s">
        <v>5</v>
      </c>
      <c r="G14" s="4" t="s">
        <v>5</v>
      </c>
      <c r="H14" s="4" t="s">
        <v>5</v>
      </c>
      <c r="I14" s="4" t="s">
        <v>5</v>
      </c>
      <c r="J14" s="4" t="s">
        <v>5</v>
      </c>
      <c r="K14" s="4" t="s">
        <v>5</v>
      </c>
      <c r="L14" s="4" t="s">
        <v>5</v>
      </c>
      <c r="M14" s="4" t="s">
        <v>5</v>
      </c>
      <c r="N14" s="4" t="s">
        <v>5</v>
      </c>
      <c r="O14" s="4" t="s">
        <v>1573</v>
      </c>
      <c r="P14" s="4" t="s">
        <v>1574</v>
      </c>
      <c r="Q14" s="4" t="s">
        <v>1431</v>
      </c>
    </row>
    <row r="15" spans="1:17">
      <c r="A15" s="2" t="s">
        <v>1575</v>
      </c>
      <c r="B15" s="4" t="s">
        <v>5</v>
      </c>
      <c r="C15" s="4" t="s">
        <v>5</v>
      </c>
      <c r="D15" s="4" t="s">
        <v>5</v>
      </c>
      <c r="E15" s="4" t="s">
        <v>5</v>
      </c>
      <c r="F15" s="4" t="s">
        <v>5</v>
      </c>
      <c r="G15" s="4" t="s">
        <v>5</v>
      </c>
      <c r="H15" s="4" t="s">
        <v>5</v>
      </c>
      <c r="I15" s="4" t="s">
        <v>5</v>
      </c>
      <c r="J15" s="4" t="s">
        <v>5</v>
      </c>
      <c r="K15" s="4" t="s">
        <v>5</v>
      </c>
      <c r="L15" s="4" t="s">
        <v>5</v>
      </c>
      <c r="M15" s="4" t="s">
        <v>5</v>
      </c>
      <c r="N15" s="192">
        <v>0.5</v>
      </c>
      <c r="O15" s="4" t="s">
        <v>5</v>
      </c>
      <c r="P15" s="4" t="s">
        <v>5</v>
      </c>
      <c r="Q15" s="4" t="s">
        <v>5</v>
      </c>
    </row>
  </sheetData>
  <mergeCells count="2">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4</v>
      </c>
      <c r="B1" s="7" t="s">
        <v>88</v>
      </c>
      <c r="C1" s="7"/>
      <c r="D1" s="7" t="s">
        <v>1</v>
      </c>
      <c r="E1" s="7"/>
    </row>
    <row r="2" spans="1:5">
      <c r="A2" s="1" t="s">
        <v>27</v>
      </c>
      <c r="B2" s="1" t="s">
        <v>2</v>
      </c>
      <c r="C2" s="1" t="s">
        <v>89</v>
      </c>
      <c r="D2" s="1" t="s">
        <v>2</v>
      </c>
      <c r="E2" s="1" t="s">
        <v>89</v>
      </c>
    </row>
    <row r="3" spans="1:5" ht="45">
      <c r="A3" s="2" t="s">
        <v>136</v>
      </c>
      <c r="B3" s="8">
        <v>0</v>
      </c>
      <c r="C3" s="8">
        <v>1</v>
      </c>
      <c r="D3" s="8">
        <v>3</v>
      </c>
      <c r="E3" s="8">
        <v>1</v>
      </c>
    </row>
    <row r="4" spans="1:5" ht="60">
      <c r="A4" s="2" t="s">
        <v>145</v>
      </c>
      <c r="B4" s="4">
        <v>2</v>
      </c>
      <c r="C4" s="4">
        <v>1</v>
      </c>
      <c r="D4" s="4">
        <v>12</v>
      </c>
      <c r="E4" s="4">
        <v>8</v>
      </c>
    </row>
    <row r="5" spans="1:5" ht="45">
      <c r="A5" s="2" t="s">
        <v>138</v>
      </c>
      <c r="B5" s="4">
        <v>0</v>
      </c>
      <c r="C5" s="4">
        <v>-1</v>
      </c>
      <c r="D5" s="4">
        <v>0</v>
      </c>
      <c r="E5" s="4">
        <v>-4</v>
      </c>
    </row>
    <row r="6" spans="1:5" ht="45">
      <c r="A6" s="2" t="s">
        <v>146</v>
      </c>
      <c r="B6" s="8">
        <v>0</v>
      </c>
      <c r="C6" s="8">
        <v>-1</v>
      </c>
      <c r="D6" s="8">
        <v>-3</v>
      </c>
      <c r="E6" s="8">
        <v>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76</v>
      </c>
      <c r="B1" s="7" t="s">
        <v>2</v>
      </c>
      <c r="C1" s="7" t="s">
        <v>28</v>
      </c>
    </row>
    <row r="2" spans="1:3">
      <c r="A2" s="1" t="s">
        <v>27</v>
      </c>
      <c r="B2" s="7"/>
      <c r="C2" s="7"/>
    </row>
    <row r="3" spans="1:3">
      <c r="A3" s="3" t="s">
        <v>436</v>
      </c>
      <c r="B3" s="4" t="s">
        <v>5</v>
      </c>
      <c r="C3" s="4" t="s">
        <v>5</v>
      </c>
    </row>
    <row r="4" spans="1:3">
      <c r="A4" s="2" t="s">
        <v>440</v>
      </c>
      <c r="B4" s="8">
        <v>1401</v>
      </c>
      <c r="C4" s="8">
        <v>1409</v>
      </c>
    </row>
    <row r="5" spans="1:3" ht="30">
      <c r="A5" s="2" t="s">
        <v>441</v>
      </c>
      <c r="B5" s="4">
        <v>389</v>
      </c>
      <c r="C5" s="4">
        <v>457</v>
      </c>
    </row>
    <row r="6" spans="1:3">
      <c r="A6" s="2" t="s">
        <v>442</v>
      </c>
      <c r="B6" s="4">
        <v>382</v>
      </c>
      <c r="C6" s="4">
        <v>464</v>
      </c>
    </row>
    <row r="7" spans="1:3">
      <c r="A7" s="2" t="s">
        <v>443</v>
      </c>
      <c r="B7" s="4">
        <v>250</v>
      </c>
      <c r="C7" s="4">
        <v>320</v>
      </c>
    </row>
    <row r="8" spans="1:3">
      <c r="A8" s="2" t="s">
        <v>444</v>
      </c>
      <c r="B8" s="4">
        <v>115</v>
      </c>
      <c r="C8" s="4">
        <v>161</v>
      </c>
    </row>
    <row r="9" spans="1:3">
      <c r="A9" s="2" t="s">
        <v>445</v>
      </c>
      <c r="B9" s="4">
        <v>102</v>
      </c>
      <c r="C9" s="4">
        <v>101</v>
      </c>
    </row>
    <row r="10" spans="1:3">
      <c r="A10" s="2" t="s">
        <v>156</v>
      </c>
      <c r="B10" s="4">
        <v>496</v>
      </c>
      <c r="C10" s="4">
        <v>599</v>
      </c>
    </row>
    <row r="11" spans="1:3">
      <c r="A11" s="2" t="s">
        <v>446</v>
      </c>
      <c r="B11" s="8">
        <v>3135</v>
      </c>
      <c r="C11" s="8">
        <v>35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577</v>
      </c>
      <c r="B1" s="7" t="s">
        <v>2</v>
      </c>
      <c r="C1" s="7" t="s">
        <v>28</v>
      </c>
    </row>
    <row r="2" spans="1:3">
      <c r="A2" s="1" t="s">
        <v>27</v>
      </c>
      <c r="B2" s="7"/>
      <c r="C2" s="7"/>
    </row>
    <row r="3" spans="1:3" ht="30">
      <c r="A3" s="3" t="s">
        <v>1578</v>
      </c>
      <c r="B3" s="4" t="s">
        <v>5</v>
      </c>
      <c r="C3" s="4" t="s">
        <v>5</v>
      </c>
    </row>
    <row r="4" spans="1:3">
      <c r="A4" s="2" t="s">
        <v>450</v>
      </c>
      <c r="B4" s="8">
        <v>30</v>
      </c>
      <c r="C4" s="8">
        <v>31</v>
      </c>
    </row>
    <row r="5" spans="1:3">
      <c r="A5" s="2" t="s">
        <v>156</v>
      </c>
      <c r="B5" s="4">
        <v>236</v>
      </c>
      <c r="C5" s="4">
        <v>237</v>
      </c>
    </row>
    <row r="6" spans="1:3">
      <c r="A6" s="2" t="s">
        <v>1579</v>
      </c>
      <c r="B6" s="6">
        <v>3135</v>
      </c>
      <c r="C6" s="6">
        <v>3511</v>
      </c>
    </row>
    <row r="7" spans="1:3">
      <c r="A7" s="2" t="s">
        <v>452</v>
      </c>
      <c r="B7" s="4">
        <v>687</v>
      </c>
      <c r="C7" s="4">
        <v>984</v>
      </c>
    </row>
    <row r="8" spans="1:3">
      <c r="A8" s="2" t="s">
        <v>1580</v>
      </c>
      <c r="B8" s="4" t="s">
        <v>5</v>
      </c>
      <c r="C8" s="4" t="s">
        <v>5</v>
      </c>
    </row>
    <row r="9" spans="1:3" ht="30">
      <c r="A9" s="3" t="s">
        <v>1578</v>
      </c>
      <c r="B9" s="4" t="s">
        <v>5</v>
      </c>
      <c r="C9" s="4" t="s">
        <v>5</v>
      </c>
    </row>
    <row r="10" spans="1:3">
      <c r="A10" s="2" t="s">
        <v>1581</v>
      </c>
      <c r="B10" s="4">
        <v>55</v>
      </c>
      <c r="C10" s="4">
        <v>317</v>
      </c>
    </row>
    <row r="11" spans="1:3" ht="30">
      <c r="A11" s="2" t="s">
        <v>1582</v>
      </c>
      <c r="B11" s="4" t="s">
        <v>5</v>
      </c>
      <c r="C11" s="4" t="s">
        <v>5</v>
      </c>
    </row>
    <row r="12" spans="1:3" ht="30">
      <c r="A12" s="3" t="s">
        <v>1578</v>
      </c>
      <c r="B12" s="4" t="s">
        <v>5</v>
      </c>
      <c r="C12" s="4" t="s">
        <v>5</v>
      </c>
    </row>
    <row r="13" spans="1:3">
      <c r="A13" s="2" t="s">
        <v>1583</v>
      </c>
      <c r="B13" s="4">
        <v>227</v>
      </c>
      <c r="C13" s="4">
        <v>250</v>
      </c>
    </row>
    <row r="14" spans="1:3">
      <c r="A14" s="2" t="s">
        <v>1579</v>
      </c>
      <c r="B14" s="4">
        <v>13</v>
      </c>
      <c r="C14" s="4">
        <v>13</v>
      </c>
    </row>
    <row r="15" spans="1:3">
      <c r="A15" s="2" t="s">
        <v>452</v>
      </c>
      <c r="B15" s="4">
        <v>240</v>
      </c>
      <c r="C15" s="4">
        <v>263</v>
      </c>
    </row>
    <row r="16" spans="1:3" ht="30">
      <c r="A16" s="2" t="s">
        <v>1584</v>
      </c>
      <c r="B16" s="4" t="s">
        <v>5</v>
      </c>
      <c r="C16" s="4" t="s">
        <v>5</v>
      </c>
    </row>
    <row r="17" spans="1:3" ht="30">
      <c r="A17" s="3" t="s">
        <v>1578</v>
      </c>
      <c r="B17" s="4" t="s">
        <v>5</v>
      </c>
      <c r="C17" s="4" t="s">
        <v>5</v>
      </c>
    </row>
    <row r="18" spans="1:3">
      <c r="A18" s="2" t="s">
        <v>1583</v>
      </c>
      <c r="B18" s="4">
        <v>139</v>
      </c>
      <c r="C18" s="4">
        <v>149</v>
      </c>
    </row>
    <row r="19" spans="1:3">
      <c r="A19" s="2" t="s">
        <v>1579</v>
      </c>
      <c r="B19" s="4">
        <v>21</v>
      </c>
      <c r="C19" s="4">
        <v>12</v>
      </c>
    </row>
    <row r="20" spans="1:3">
      <c r="A20" s="2" t="s">
        <v>452</v>
      </c>
      <c r="B20" s="8">
        <v>160</v>
      </c>
      <c r="C20" s="8">
        <v>16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1585</v>
      </c>
      <c r="B1" s="7" t="s">
        <v>1</v>
      </c>
      <c r="C1" s="7"/>
    </row>
    <row r="2" spans="1:3">
      <c r="A2" s="7"/>
      <c r="B2" s="1" t="s">
        <v>2</v>
      </c>
      <c r="C2" s="1" t="s">
        <v>89</v>
      </c>
    </row>
    <row r="3" spans="1:3" ht="30">
      <c r="A3" s="3" t="s">
        <v>212</v>
      </c>
      <c r="B3" s="4" t="s">
        <v>5</v>
      </c>
      <c r="C3" s="4" t="s">
        <v>5</v>
      </c>
    </row>
    <row r="4" spans="1:3" ht="30">
      <c r="A4" s="2" t="s">
        <v>1586</v>
      </c>
      <c r="B4" s="6">
        <v>666192371</v>
      </c>
      <c r="C4" s="6">
        <v>666468000</v>
      </c>
    </row>
    <row r="5" spans="1:3" ht="45">
      <c r="A5" s="2" t="s">
        <v>1587</v>
      </c>
      <c r="B5" s="6">
        <v>-2413000</v>
      </c>
      <c r="C5" s="6">
        <v>684000</v>
      </c>
    </row>
    <row r="6" spans="1:3">
      <c r="A6" s="2" t="s">
        <v>468</v>
      </c>
      <c r="B6" s="6">
        <v>1267000</v>
      </c>
      <c r="C6" s="6">
        <v>321000</v>
      </c>
    </row>
    <row r="7" spans="1:3" ht="30">
      <c r="A7" s="2" t="s">
        <v>1588</v>
      </c>
      <c r="B7" s="6">
        <v>665046461</v>
      </c>
      <c r="C7" s="6">
        <v>66747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1589</v>
      </c>
      <c r="B1" s="1" t="s">
        <v>2</v>
      </c>
      <c r="C1" s="1" t="s">
        <v>28</v>
      </c>
      <c r="D1" s="1" t="s">
        <v>89</v>
      </c>
      <c r="E1" s="1" t="s">
        <v>1501</v>
      </c>
    </row>
    <row r="2" spans="1:5" ht="45">
      <c r="A2" s="3" t="s">
        <v>1590</v>
      </c>
      <c r="B2" s="4" t="s">
        <v>5</v>
      </c>
      <c r="C2" s="4" t="s">
        <v>5</v>
      </c>
      <c r="D2" s="4" t="s">
        <v>5</v>
      </c>
      <c r="E2" s="4" t="s">
        <v>5</v>
      </c>
    </row>
    <row r="3" spans="1:5" ht="30">
      <c r="A3" s="2" t="s">
        <v>1591</v>
      </c>
      <c r="B3" s="6">
        <v>7251515</v>
      </c>
      <c r="C3" s="6">
        <v>7251515</v>
      </c>
      <c r="D3" s="4" t="s">
        <v>5</v>
      </c>
      <c r="E3" s="4" t="s">
        <v>5</v>
      </c>
    </row>
    <row r="4" spans="1:5">
      <c r="A4" s="2" t="s">
        <v>1592</v>
      </c>
      <c r="B4" s="6">
        <v>7251515</v>
      </c>
      <c r="C4" s="6">
        <v>7251515</v>
      </c>
      <c r="D4" s="4" t="s">
        <v>5</v>
      </c>
      <c r="E4" s="4" t="s">
        <v>5</v>
      </c>
    </row>
    <row r="5" spans="1:5" ht="30">
      <c r="A5" s="2" t="s">
        <v>1433</v>
      </c>
      <c r="B5" s="4" t="s">
        <v>5</v>
      </c>
      <c r="C5" s="4" t="s">
        <v>5</v>
      </c>
      <c r="D5" s="4" t="s">
        <v>5</v>
      </c>
      <c r="E5" s="4" t="s">
        <v>5</v>
      </c>
    </row>
    <row r="6" spans="1:5" ht="45">
      <c r="A6" s="3" t="s">
        <v>1590</v>
      </c>
      <c r="B6" s="4" t="s">
        <v>5</v>
      </c>
      <c r="C6" s="4" t="s">
        <v>5</v>
      </c>
      <c r="D6" s="4" t="s">
        <v>5</v>
      </c>
      <c r="E6" s="4" t="s">
        <v>5</v>
      </c>
    </row>
    <row r="7" spans="1:5" ht="30">
      <c r="A7" s="2" t="s">
        <v>1591</v>
      </c>
      <c r="B7" s="6">
        <v>1497000</v>
      </c>
      <c r="C7" s="6">
        <v>1497000</v>
      </c>
      <c r="D7" s="6">
        <v>1497000</v>
      </c>
      <c r="E7" s="6">
        <v>1497000</v>
      </c>
    </row>
    <row r="8" spans="1:5">
      <c r="A8" s="2" t="s">
        <v>1592</v>
      </c>
      <c r="B8" s="6">
        <v>1497000</v>
      </c>
      <c r="C8" s="6">
        <v>1497000</v>
      </c>
      <c r="D8" s="6">
        <v>1497000</v>
      </c>
      <c r="E8" s="6">
        <v>1497000</v>
      </c>
    </row>
    <row r="9" spans="1:5" ht="30">
      <c r="A9" s="2" t="s">
        <v>1593</v>
      </c>
      <c r="B9" s="8">
        <v>1000000</v>
      </c>
      <c r="C9" s="4" t="s">
        <v>5</v>
      </c>
      <c r="D9" s="8">
        <v>1000000</v>
      </c>
      <c r="E9" s="4" t="s">
        <v>5</v>
      </c>
    </row>
    <row r="10" spans="1:5" ht="30">
      <c r="A10" s="2" t="s">
        <v>1437</v>
      </c>
      <c r="B10" s="4" t="s">
        <v>5</v>
      </c>
      <c r="C10" s="4" t="s">
        <v>5</v>
      </c>
      <c r="D10" s="4" t="s">
        <v>5</v>
      </c>
      <c r="E10" s="4" t="s">
        <v>5</v>
      </c>
    </row>
    <row r="11" spans="1:5" ht="45">
      <c r="A11" s="3" t="s">
        <v>1590</v>
      </c>
      <c r="B11" s="4" t="s">
        <v>5</v>
      </c>
      <c r="C11" s="4" t="s">
        <v>5</v>
      </c>
      <c r="D11" s="4" t="s">
        <v>5</v>
      </c>
      <c r="E11" s="4" t="s">
        <v>5</v>
      </c>
    </row>
    <row r="12" spans="1:5" ht="30">
      <c r="A12" s="2" t="s">
        <v>1591</v>
      </c>
      <c r="B12" s="6">
        <v>1100000</v>
      </c>
      <c r="C12" s="6">
        <v>1100000</v>
      </c>
      <c r="D12" s="6">
        <v>1100000</v>
      </c>
      <c r="E12" s="6">
        <v>1100000</v>
      </c>
    </row>
    <row r="13" spans="1:5">
      <c r="A13" s="2" t="s">
        <v>1592</v>
      </c>
      <c r="B13" s="6">
        <v>1100000</v>
      </c>
      <c r="C13" s="6">
        <v>1100000</v>
      </c>
      <c r="D13" s="6">
        <v>1100000</v>
      </c>
      <c r="E13" s="6">
        <v>1100000</v>
      </c>
    </row>
    <row r="14" spans="1:5" ht="30">
      <c r="A14" s="2" t="s">
        <v>1593</v>
      </c>
      <c r="B14" s="8">
        <v>1000000</v>
      </c>
      <c r="C14" s="4" t="s">
        <v>5</v>
      </c>
      <c r="D14" s="8">
        <v>1000000</v>
      </c>
      <c r="E14" s="4" t="s">
        <v>5</v>
      </c>
    </row>
    <row r="15" spans="1:5" ht="30">
      <c r="A15" s="2" t="s">
        <v>1439</v>
      </c>
      <c r="B15" s="4" t="s">
        <v>5</v>
      </c>
      <c r="C15" s="4" t="s">
        <v>5</v>
      </c>
      <c r="D15" s="4" t="s">
        <v>5</v>
      </c>
      <c r="E15" s="4" t="s">
        <v>5</v>
      </c>
    </row>
    <row r="16" spans="1:5" ht="45">
      <c r="A16" s="3" t="s">
        <v>1590</v>
      </c>
      <c r="B16" s="4" t="s">
        <v>5</v>
      </c>
      <c r="C16" s="4" t="s">
        <v>5</v>
      </c>
      <c r="D16" s="4" t="s">
        <v>5</v>
      </c>
      <c r="E16" s="4" t="s">
        <v>5</v>
      </c>
    </row>
    <row r="17" spans="1:5" ht="30">
      <c r="A17" s="2" t="s">
        <v>1591</v>
      </c>
      <c r="B17" s="6">
        <v>2559000</v>
      </c>
      <c r="C17" s="6">
        <v>2559000</v>
      </c>
      <c r="D17" s="6">
        <v>2559000</v>
      </c>
      <c r="E17" s="6">
        <v>2559000</v>
      </c>
    </row>
    <row r="18" spans="1:5">
      <c r="A18" s="2" t="s">
        <v>1592</v>
      </c>
      <c r="B18" s="6">
        <v>2559000</v>
      </c>
      <c r="C18" s="6">
        <v>2559000</v>
      </c>
      <c r="D18" s="6">
        <v>2559000</v>
      </c>
      <c r="E18" s="6">
        <v>2559000</v>
      </c>
    </row>
    <row r="19" spans="1:5" ht="30">
      <c r="A19" s="2" t="s">
        <v>1593</v>
      </c>
      <c r="B19" s="8">
        <v>100000</v>
      </c>
      <c r="C19" s="4" t="s">
        <v>5</v>
      </c>
      <c r="D19" s="8">
        <v>100000</v>
      </c>
      <c r="E19" s="4" t="s">
        <v>5</v>
      </c>
    </row>
    <row r="20" spans="1:5" ht="45">
      <c r="A20" s="2" t="s">
        <v>1438</v>
      </c>
      <c r="B20" s="4" t="s">
        <v>5</v>
      </c>
      <c r="C20" s="4" t="s">
        <v>5</v>
      </c>
      <c r="D20" s="4" t="s">
        <v>5</v>
      </c>
      <c r="E20" s="4" t="s">
        <v>5</v>
      </c>
    </row>
    <row r="21" spans="1:5" ht="45">
      <c r="A21" s="3" t="s">
        <v>1590</v>
      </c>
      <c r="B21" s="4" t="s">
        <v>5</v>
      </c>
      <c r="C21" s="4" t="s">
        <v>5</v>
      </c>
      <c r="D21" s="4" t="s">
        <v>5</v>
      </c>
      <c r="E21" s="4" t="s">
        <v>5</v>
      </c>
    </row>
    <row r="22" spans="1:5" ht="30">
      <c r="A22" s="2" t="s">
        <v>1591</v>
      </c>
      <c r="B22" s="6">
        <v>2096000</v>
      </c>
      <c r="C22" s="6">
        <v>2096000</v>
      </c>
      <c r="D22" s="6">
        <v>2096000</v>
      </c>
      <c r="E22" s="6">
        <v>2096000</v>
      </c>
    </row>
    <row r="23" spans="1:5">
      <c r="A23" s="2" t="s">
        <v>1592</v>
      </c>
      <c r="B23" s="6">
        <v>2096000</v>
      </c>
      <c r="C23" s="6">
        <v>2096000</v>
      </c>
      <c r="D23" s="6">
        <v>2096000</v>
      </c>
      <c r="E23" s="6">
        <v>2096000</v>
      </c>
    </row>
    <row r="24" spans="1:5" ht="30">
      <c r="A24" s="2" t="s">
        <v>1593</v>
      </c>
      <c r="B24" s="8">
        <v>100000</v>
      </c>
      <c r="C24" s="4" t="s">
        <v>5</v>
      </c>
      <c r="D24" s="8">
        <v>100000</v>
      </c>
      <c r="E24"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594</v>
      </c>
      <c r="B1" s="7" t="s">
        <v>88</v>
      </c>
      <c r="C1" s="7"/>
      <c r="D1" s="7" t="s">
        <v>1</v>
      </c>
      <c r="E1" s="7"/>
    </row>
    <row r="2" spans="1:5">
      <c r="A2" s="1" t="s">
        <v>27</v>
      </c>
      <c r="B2" s="1" t="s">
        <v>2</v>
      </c>
      <c r="C2" s="1" t="s">
        <v>89</v>
      </c>
      <c r="D2" s="1" t="s">
        <v>2</v>
      </c>
      <c r="E2" s="1" t="s">
        <v>89</v>
      </c>
    </row>
    <row r="3" spans="1:5" ht="45">
      <c r="A3" s="3" t="s">
        <v>1595</v>
      </c>
      <c r="B3" s="4" t="s">
        <v>5</v>
      </c>
      <c r="C3" s="4" t="s">
        <v>5</v>
      </c>
      <c r="D3" s="4" t="s">
        <v>5</v>
      </c>
      <c r="E3" s="4" t="s">
        <v>5</v>
      </c>
    </row>
    <row r="4" spans="1:5" ht="30">
      <c r="A4" s="2" t="s">
        <v>1596</v>
      </c>
      <c r="B4" s="4" t="s">
        <v>5</v>
      </c>
      <c r="C4" s="4" t="s">
        <v>5</v>
      </c>
      <c r="D4" s="8">
        <v>-162</v>
      </c>
      <c r="E4" s="4" t="s">
        <v>5</v>
      </c>
    </row>
    <row r="5" spans="1:5" ht="30">
      <c r="A5" s="2" t="s">
        <v>1597</v>
      </c>
      <c r="B5" s="4">
        <v>3</v>
      </c>
      <c r="C5" s="4">
        <v>1</v>
      </c>
      <c r="D5" s="4">
        <v>11</v>
      </c>
      <c r="E5" s="4">
        <v>13</v>
      </c>
    </row>
    <row r="6" spans="1:5" ht="30">
      <c r="A6" s="2" t="s">
        <v>1598</v>
      </c>
      <c r="B6" s="4">
        <v>-151</v>
      </c>
      <c r="C6" s="4" t="s">
        <v>5</v>
      </c>
      <c r="D6" s="4">
        <v>-151</v>
      </c>
      <c r="E6" s="4" t="s">
        <v>5</v>
      </c>
    </row>
    <row r="7" spans="1:5" ht="30">
      <c r="A7" s="2" t="s">
        <v>204</v>
      </c>
      <c r="B7" s="4" t="s">
        <v>5</v>
      </c>
      <c r="C7" s="4" t="s">
        <v>5</v>
      </c>
      <c r="D7" s="4" t="s">
        <v>5</v>
      </c>
      <c r="E7" s="4" t="s">
        <v>5</v>
      </c>
    </row>
    <row r="8" spans="1:5" ht="45">
      <c r="A8" s="3" t="s">
        <v>1595</v>
      </c>
      <c r="B8" s="4" t="s">
        <v>5</v>
      </c>
      <c r="C8" s="4" t="s">
        <v>5</v>
      </c>
      <c r="D8" s="4" t="s">
        <v>5</v>
      </c>
      <c r="E8" s="4" t="s">
        <v>5</v>
      </c>
    </row>
    <row r="9" spans="1:5" ht="30">
      <c r="A9" s="2" t="s">
        <v>1596</v>
      </c>
      <c r="B9" s="4" t="s">
        <v>5</v>
      </c>
      <c r="C9" s="4" t="s">
        <v>5</v>
      </c>
      <c r="D9" s="4">
        <v>-162</v>
      </c>
      <c r="E9" s="4">
        <v>-182</v>
      </c>
    </row>
    <row r="10" spans="1:5" ht="30">
      <c r="A10" s="2" t="s">
        <v>493</v>
      </c>
      <c r="B10" s="4" t="s">
        <v>5</v>
      </c>
      <c r="C10" s="4" t="s">
        <v>5</v>
      </c>
      <c r="D10" s="4">
        <v>3</v>
      </c>
      <c r="E10" s="4">
        <v>-4</v>
      </c>
    </row>
    <row r="11" spans="1:5" ht="45">
      <c r="A11" s="2" t="s">
        <v>494</v>
      </c>
      <c r="B11" s="4">
        <v>3</v>
      </c>
      <c r="C11" s="4">
        <v>0</v>
      </c>
      <c r="D11" s="4">
        <v>8</v>
      </c>
      <c r="E11" s="4">
        <v>17</v>
      </c>
    </row>
    <row r="12" spans="1:5" ht="30">
      <c r="A12" s="2" t="s">
        <v>1597</v>
      </c>
      <c r="B12" s="4" t="s">
        <v>5</v>
      </c>
      <c r="C12" s="4" t="s">
        <v>5</v>
      </c>
      <c r="D12" s="4">
        <v>11</v>
      </c>
      <c r="E12" s="4">
        <v>13</v>
      </c>
    </row>
    <row r="13" spans="1:5" ht="30">
      <c r="A13" s="2" t="s">
        <v>1598</v>
      </c>
      <c r="B13" s="4">
        <v>-151</v>
      </c>
      <c r="C13" s="4">
        <v>-169</v>
      </c>
      <c r="D13" s="4">
        <v>-151</v>
      </c>
      <c r="E13" s="4">
        <v>-169</v>
      </c>
    </row>
    <row r="14" spans="1:5" ht="75">
      <c r="A14" s="2" t="s">
        <v>1599</v>
      </c>
      <c r="B14" s="4" t="s">
        <v>5</v>
      </c>
      <c r="C14" s="4" t="s">
        <v>5</v>
      </c>
      <c r="D14" s="4" t="s">
        <v>5</v>
      </c>
      <c r="E14" s="4" t="s">
        <v>5</v>
      </c>
    </row>
    <row r="15" spans="1:5" ht="45">
      <c r="A15" s="3" t="s">
        <v>1595</v>
      </c>
      <c r="B15" s="4" t="s">
        <v>5</v>
      </c>
      <c r="C15" s="4" t="s">
        <v>5</v>
      </c>
      <c r="D15" s="4" t="s">
        <v>5</v>
      </c>
      <c r="E15" s="4" t="s">
        <v>5</v>
      </c>
    </row>
    <row r="16" spans="1:5" ht="30">
      <c r="A16" s="2" t="s">
        <v>1596</v>
      </c>
      <c r="B16" s="4" t="s">
        <v>5</v>
      </c>
      <c r="C16" s="4" t="s">
        <v>5</v>
      </c>
      <c r="D16" s="4">
        <v>-167</v>
      </c>
      <c r="E16" s="4">
        <v>-189</v>
      </c>
    </row>
    <row r="17" spans="1:5" ht="30">
      <c r="A17" s="2" t="s">
        <v>493</v>
      </c>
      <c r="B17" s="4" t="s">
        <v>5</v>
      </c>
      <c r="C17" s="4" t="s">
        <v>5</v>
      </c>
      <c r="D17" s="4">
        <v>3</v>
      </c>
      <c r="E17" s="4">
        <v>2</v>
      </c>
    </row>
    <row r="18" spans="1:5" ht="45">
      <c r="A18" s="2" t="s">
        <v>494</v>
      </c>
      <c r="B18" s="4">
        <v>3</v>
      </c>
      <c r="C18" s="4">
        <v>2</v>
      </c>
      <c r="D18" s="4">
        <v>13</v>
      </c>
      <c r="E18" s="4">
        <v>13</v>
      </c>
    </row>
    <row r="19" spans="1:5" ht="30">
      <c r="A19" s="2" t="s">
        <v>1597</v>
      </c>
      <c r="B19" s="4" t="s">
        <v>5</v>
      </c>
      <c r="C19" s="4" t="s">
        <v>5</v>
      </c>
      <c r="D19" s="4">
        <v>16</v>
      </c>
      <c r="E19" s="4">
        <v>15</v>
      </c>
    </row>
    <row r="20" spans="1:5" ht="30">
      <c r="A20" s="2" t="s">
        <v>1598</v>
      </c>
      <c r="B20" s="4">
        <v>-151</v>
      </c>
      <c r="C20" s="4">
        <v>-174</v>
      </c>
      <c r="D20" s="4">
        <v>-151</v>
      </c>
      <c r="E20" s="4">
        <v>-174</v>
      </c>
    </row>
    <row r="21" spans="1:5" ht="60">
      <c r="A21" s="2" t="s">
        <v>1600</v>
      </c>
      <c r="B21" s="4" t="s">
        <v>5</v>
      </c>
      <c r="C21" s="4" t="s">
        <v>5</v>
      </c>
      <c r="D21" s="4" t="s">
        <v>5</v>
      </c>
      <c r="E21" s="4" t="s">
        <v>5</v>
      </c>
    </row>
    <row r="22" spans="1:5" ht="45">
      <c r="A22" s="3" t="s">
        <v>1595</v>
      </c>
      <c r="B22" s="4" t="s">
        <v>5</v>
      </c>
      <c r="C22" s="4" t="s">
        <v>5</v>
      </c>
      <c r="D22" s="4" t="s">
        <v>5</v>
      </c>
      <c r="E22" s="4" t="s">
        <v>5</v>
      </c>
    </row>
    <row r="23" spans="1:5" ht="30">
      <c r="A23" s="2" t="s">
        <v>1596</v>
      </c>
      <c r="B23" s="4" t="s">
        <v>5</v>
      </c>
      <c r="C23" s="4" t="s">
        <v>5</v>
      </c>
      <c r="D23" s="4">
        <v>5</v>
      </c>
      <c r="E23" s="4">
        <v>7</v>
      </c>
    </row>
    <row r="24" spans="1:5" ht="30">
      <c r="A24" s="2" t="s">
        <v>493</v>
      </c>
      <c r="B24" s="4" t="s">
        <v>5</v>
      </c>
      <c r="C24" s="4" t="s">
        <v>5</v>
      </c>
      <c r="D24" s="4">
        <v>0</v>
      </c>
      <c r="E24" s="4">
        <v>-6</v>
      </c>
    </row>
    <row r="25" spans="1:5" ht="45">
      <c r="A25" s="2" t="s">
        <v>494</v>
      </c>
      <c r="B25" s="4" t="s">
        <v>5</v>
      </c>
      <c r="C25" s="4" t="s">
        <v>5</v>
      </c>
      <c r="D25" s="4">
        <v>-5</v>
      </c>
      <c r="E25" s="4">
        <v>4</v>
      </c>
    </row>
    <row r="26" spans="1:5" ht="30">
      <c r="A26" s="2" t="s">
        <v>1597</v>
      </c>
      <c r="B26" s="4" t="s">
        <v>5</v>
      </c>
      <c r="C26" s="4" t="s">
        <v>5</v>
      </c>
      <c r="D26" s="4">
        <v>-5</v>
      </c>
      <c r="E26" s="4">
        <v>-2</v>
      </c>
    </row>
    <row r="27" spans="1:5" ht="30">
      <c r="A27" s="2" t="s">
        <v>1598</v>
      </c>
      <c r="B27" s="8">
        <v>0</v>
      </c>
      <c r="C27" s="8">
        <v>5</v>
      </c>
      <c r="D27" s="8">
        <v>0</v>
      </c>
      <c r="E27" s="8">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601</v>
      </c>
      <c r="B1" s="7" t="s">
        <v>88</v>
      </c>
      <c r="C1" s="7"/>
      <c r="D1" s="7" t="s">
        <v>1</v>
      </c>
      <c r="E1" s="7"/>
    </row>
    <row r="2" spans="1:5">
      <c r="A2" s="1" t="s">
        <v>27</v>
      </c>
      <c r="B2" s="1" t="s">
        <v>2</v>
      </c>
      <c r="C2" s="1" t="s">
        <v>89</v>
      </c>
      <c r="D2" s="1" t="s">
        <v>2</v>
      </c>
      <c r="E2" s="1" t="s">
        <v>89</v>
      </c>
    </row>
    <row r="3" spans="1:5" ht="30">
      <c r="A3" s="3" t="s">
        <v>1602</v>
      </c>
      <c r="B3" s="4" t="s">
        <v>5</v>
      </c>
      <c r="C3" s="4" t="s">
        <v>5</v>
      </c>
      <c r="D3" s="4" t="s">
        <v>5</v>
      </c>
      <c r="E3" s="4" t="s">
        <v>5</v>
      </c>
    </row>
    <row r="4" spans="1:5" ht="45">
      <c r="A4" s="2" t="s">
        <v>1603</v>
      </c>
      <c r="B4" s="8">
        <v>3</v>
      </c>
      <c r="C4" s="8">
        <v>0</v>
      </c>
      <c r="D4" s="8">
        <v>8</v>
      </c>
      <c r="E4" s="8">
        <v>17</v>
      </c>
    </row>
    <row r="5" spans="1:5" ht="45">
      <c r="A5" s="2" t="s">
        <v>205</v>
      </c>
      <c r="B5" s="4" t="s">
        <v>5</v>
      </c>
      <c r="C5" s="4" t="s">
        <v>5</v>
      </c>
      <c r="D5" s="4" t="s">
        <v>5</v>
      </c>
      <c r="E5" s="4" t="s">
        <v>5</v>
      </c>
    </row>
    <row r="6" spans="1:5" ht="30">
      <c r="A6" s="3" t="s">
        <v>1602</v>
      </c>
      <c r="B6" s="4" t="s">
        <v>5</v>
      </c>
      <c r="C6" s="4" t="s">
        <v>5</v>
      </c>
      <c r="D6" s="4" t="s">
        <v>5</v>
      </c>
      <c r="E6" s="4" t="s">
        <v>5</v>
      </c>
    </row>
    <row r="7" spans="1:5" ht="45">
      <c r="A7" s="2" t="s">
        <v>1603</v>
      </c>
      <c r="B7" s="4">
        <v>3</v>
      </c>
      <c r="C7" s="4">
        <v>2</v>
      </c>
      <c r="D7" s="4">
        <v>13</v>
      </c>
      <c r="E7" s="4">
        <v>13</v>
      </c>
    </row>
    <row r="8" spans="1:5" ht="30">
      <c r="A8" s="2" t="s">
        <v>206</v>
      </c>
      <c r="B8" s="4" t="s">
        <v>5</v>
      </c>
      <c r="C8" s="4" t="s">
        <v>5</v>
      </c>
      <c r="D8" s="4" t="s">
        <v>5</v>
      </c>
      <c r="E8" s="4" t="s">
        <v>5</v>
      </c>
    </row>
    <row r="9" spans="1:5" ht="30">
      <c r="A9" s="3" t="s">
        <v>1602</v>
      </c>
      <c r="B9" s="4" t="s">
        <v>5</v>
      </c>
      <c r="C9" s="4" t="s">
        <v>5</v>
      </c>
      <c r="D9" s="4" t="s">
        <v>5</v>
      </c>
      <c r="E9" s="4" t="s">
        <v>5</v>
      </c>
    </row>
    <row r="10" spans="1:5" ht="45">
      <c r="A10" s="2" t="s">
        <v>1603</v>
      </c>
      <c r="B10" s="4" t="s">
        <v>5</v>
      </c>
      <c r="C10" s="4" t="s">
        <v>5</v>
      </c>
      <c r="D10" s="4">
        <v>-5</v>
      </c>
      <c r="E10" s="4">
        <v>4</v>
      </c>
    </row>
    <row r="11" spans="1:5" ht="45">
      <c r="A11" s="2" t="s">
        <v>1604</v>
      </c>
      <c r="B11" s="4" t="s">
        <v>5</v>
      </c>
      <c r="C11" s="4" t="s">
        <v>5</v>
      </c>
      <c r="D11" s="4" t="s">
        <v>5</v>
      </c>
      <c r="E11" s="4" t="s">
        <v>5</v>
      </c>
    </row>
    <row r="12" spans="1:5" ht="30">
      <c r="A12" s="3" t="s">
        <v>1602</v>
      </c>
      <c r="B12" s="4" t="s">
        <v>5</v>
      </c>
      <c r="C12" s="4" t="s">
        <v>5</v>
      </c>
      <c r="D12" s="4" t="s">
        <v>5</v>
      </c>
      <c r="E12" s="4" t="s">
        <v>5</v>
      </c>
    </row>
    <row r="13" spans="1:5" ht="45">
      <c r="A13" s="2" t="s">
        <v>1603</v>
      </c>
      <c r="B13" s="4" t="s">
        <v>5</v>
      </c>
      <c r="C13" s="4" t="s">
        <v>5</v>
      </c>
      <c r="D13" s="4">
        <v>0</v>
      </c>
      <c r="E13" s="4">
        <v>6</v>
      </c>
    </row>
    <row r="14" spans="1:5" ht="45">
      <c r="A14" s="2" t="s">
        <v>1605</v>
      </c>
      <c r="B14" s="4" t="s">
        <v>5</v>
      </c>
      <c r="C14" s="4" t="s">
        <v>5</v>
      </c>
      <c r="D14" s="4" t="s">
        <v>5</v>
      </c>
      <c r="E14" s="4" t="s">
        <v>5</v>
      </c>
    </row>
    <row r="15" spans="1:5" ht="30">
      <c r="A15" s="3" t="s">
        <v>1602</v>
      </c>
      <c r="B15" s="4" t="s">
        <v>5</v>
      </c>
      <c r="C15" s="4" t="s">
        <v>5</v>
      </c>
      <c r="D15" s="4" t="s">
        <v>5</v>
      </c>
      <c r="E15" s="4" t="s">
        <v>5</v>
      </c>
    </row>
    <row r="16" spans="1:5" ht="45">
      <c r="A16" s="2" t="s">
        <v>1603</v>
      </c>
      <c r="B16" s="8">
        <v>0</v>
      </c>
      <c r="C16" s="8">
        <v>-2</v>
      </c>
      <c r="D16" s="8">
        <v>-5</v>
      </c>
      <c r="E16" s="8">
        <v>-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606</v>
      </c>
      <c r="B1" s="1" t="s">
        <v>1</v>
      </c>
    </row>
    <row r="2" spans="1:2">
      <c r="A2" s="7"/>
      <c r="B2" s="1" t="s">
        <v>2</v>
      </c>
    </row>
    <row r="3" spans="1:2" ht="45">
      <c r="A3" s="2" t="s">
        <v>1438</v>
      </c>
      <c r="B3" s="4" t="s">
        <v>5</v>
      </c>
    </row>
    <row r="4" spans="1:2" ht="30">
      <c r="A4" s="3" t="s">
        <v>1607</v>
      </c>
      <c r="B4" s="4" t="s">
        <v>5</v>
      </c>
    </row>
    <row r="5" spans="1:2" ht="30">
      <c r="A5" s="2" t="s">
        <v>1608</v>
      </c>
      <c r="B5" s="192">
        <v>0.05</v>
      </c>
    </row>
    <row r="6" spans="1:2" ht="30">
      <c r="A6" s="2" t="s">
        <v>1439</v>
      </c>
      <c r="B6" s="4" t="s">
        <v>5</v>
      </c>
    </row>
    <row r="7" spans="1:2" ht="30">
      <c r="A7" s="3" t="s">
        <v>1607</v>
      </c>
      <c r="B7" s="4" t="s">
        <v>5</v>
      </c>
    </row>
    <row r="8" spans="1:2" ht="30">
      <c r="A8" s="2" t="s">
        <v>1608</v>
      </c>
      <c r="B8" s="192">
        <v>4.4999999999999998E-2</v>
      </c>
    </row>
    <row r="9" spans="1:2" ht="30">
      <c r="A9" s="2" t="s">
        <v>1433</v>
      </c>
      <c r="B9" s="4" t="s">
        <v>5</v>
      </c>
    </row>
    <row r="10" spans="1:2" ht="30">
      <c r="A10" s="3" t="s">
        <v>1607</v>
      </c>
      <c r="B10" s="4" t="s">
        <v>5</v>
      </c>
    </row>
    <row r="11" spans="1:2" ht="30">
      <c r="A11" s="2" t="s">
        <v>1608</v>
      </c>
      <c r="B11" s="192">
        <v>5.7500000000000002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2.28515625" bestFit="1" customWidth="1"/>
    <col min="8" max="8" width="24.7109375" bestFit="1" customWidth="1"/>
    <col min="9" max="54" width="36.5703125" bestFit="1" customWidth="1"/>
  </cols>
  <sheetData>
    <row r="1" spans="1:54" ht="15" customHeight="1">
      <c r="A1" s="7" t="s">
        <v>1609</v>
      </c>
      <c r="B1" s="7" t="s">
        <v>88</v>
      </c>
      <c r="C1" s="7"/>
      <c r="D1" s="7" t="s">
        <v>1</v>
      </c>
      <c r="E1" s="7"/>
      <c r="F1" s="1"/>
      <c r="G1" s="1"/>
      <c r="H1" s="1"/>
      <c r="I1" s="1" t="s">
        <v>1610</v>
      </c>
      <c r="J1" s="1" t="s">
        <v>1611</v>
      </c>
      <c r="K1" s="7" t="s">
        <v>88</v>
      </c>
      <c r="L1" s="7"/>
      <c r="M1" s="7" t="s">
        <v>1</v>
      </c>
      <c r="N1" s="7"/>
      <c r="O1" s="1"/>
      <c r="P1" s="1"/>
      <c r="Q1" s="7" t="s">
        <v>1</v>
      </c>
      <c r="R1" s="7"/>
      <c r="S1" s="7"/>
      <c r="T1" s="7"/>
      <c r="U1" s="1" t="s">
        <v>1610</v>
      </c>
      <c r="V1" s="7" t="s">
        <v>1</v>
      </c>
      <c r="W1" s="7"/>
      <c r="X1" s="7"/>
      <c r="Y1" s="7"/>
      <c r="Z1" s="7"/>
      <c r="AA1" s="1" t="s">
        <v>1611</v>
      </c>
      <c r="AB1" s="1" t="s">
        <v>1612</v>
      </c>
      <c r="AC1" s="7" t="s">
        <v>88</v>
      </c>
      <c r="AD1" s="7"/>
      <c r="AE1" s="7" t="s">
        <v>1</v>
      </c>
      <c r="AF1" s="7"/>
      <c r="AG1" s="1" t="s">
        <v>1613</v>
      </c>
      <c r="AH1" s="1"/>
      <c r="AI1" s="1" t="s">
        <v>1</v>
      </c>
      <c r="AJ1" s="1"/>
      <c r="AK1" s="7" t="s">
        <v>88</v>
      </c>
      <c r="AL1" s="7"/>
      <c r="AM1" s="7" t="s">
        <v>1</v>
      </c>
      <c r="AN1" s="7"/>
      <c r="AO1" s="1"/>
      <c r="AP1" s="1"/>
      <c r="AQ1" s="7" t="s">
        <v>1</v>
      </c>
      <c r="AR1" s="7"/>
      <c r="AS1" s="7"/>
      <c r="AT1" s="7"/>
      <c r="AU1" s="7"/>
      <c r="AV1" s="1"/>
      <c r="AW1" s="1" t="s">
        <v>1</v>
      </c>
      <c r="AX1" s="7" t="s">
        <v>88</v>
      </c>
      <c r="AY1" s="7"/>
      <c r="AZ1" s="7" t="s">
        <v>1</v>
      </c>
      <c r="BA1" s="7"/>
      <c r="BB1" s="1"/>
    </row>
    <row r="2" spans="1:54">
      <c r="A2" s="7"/>
      <c r="B2" s="7" t="s">
        <v>2</v>
      </c>
      <c r="C2" s="7" t="s">
        <v>89</v>
      </c>
      <c r="D2" s="7" t="s">
        <v>2</v>
      </c>
      <c r="E2" s="7" t="s">
        <v>89</v>
      </c>
      <c r="F2" s="7" t="s">
        <v>28</v>
      </c>
      <c r="G2" s="7" t="s">
        <v>1501</v>
      </c>
      <c r="H2" s="1" t="s">
        <v>28</v>
      </c>
      <c r="I2" s="1" t="s">
        <v>1614</v>
      </c>
      <c r="J2" s="1" t="s">
        <v>1616</v>
      </c>
      <c r="K2" s="1" t="s">
        <v>2</v>
      </c>
      <c r="L2" s="1" t="s">
        <v>89</v>
      </c>
      <c r="M2" s="1" t="s">
        <v>2</v>
      </c>
      <c r="N2" s="1" t="s">
        <v>89</v>
      </c>
      <c r="O2" s="1" t="s">
        <v>28</v>
      </c>
      <c r="P2" s="1" t="s">
        <v>1617</v>
      </c>
      <c r="Q2" s="1" t="s">
        <v>2</v>
      </c>
      <c r="R2" s="1" t="s">
        <v>2</v>
      </c>
      <c r="S2" s="1" t="s">
        <v>2</v>
      </c>
      <c r="T2" s="1" t="s">
        <v>2</v>
      </c>
      <c r="U2" s="1" t="s">
        <v>1614</v>
      </c>
      <c r="V2" s="1" t="s">
        <v>2</v>
      </c>
      <c r="W2" s="1" t="s">
        <v>2</v>
      </c>
      <c r="X2" s="1" t="s">
        <v>2</v>
      </c>
      <c r="Y2" s="1" t="s">
        <v>89</v>
      </c>
      <c r="Z2" s="1" t="s">
        <v>2</v>
      </c>
      <c r="AA2" s="1" t="s">
        <v>1625</v>
      </c>
      <c r="AB2" s="1" t="s">
        <v>1626</v>
      </c>
      <c r="AC2" s="1" t="s">
        <v>2</v>
      </c>
      <c r="AD2" s="1" t="s">
        <v>89</v>
      </c>
      <c r="AE2" s="1" t="s">
        <v>2</v>
      </c>
      <c r="AF2" s="1" t="s">
        <v>89</v>
      </c>
      <c r="AG2" s="1" t="s">
        <v>1626</v>
      </c>
      <c r="AH2" s="1" t="s">
        <v>28</v>
      </c>
      <c r="AI2" s="1" t="s">
        <v>2</v>
      </c>
      <c r="AJ2" s="1" t="s">
        <v>28</v>
      </c>
      <c r="AK2" s="1" t="s">
        <v>2</v>
      </c>
      <c r="AL2" s="1" t="s">
        <v>89</v>
      </c>
      <c r="AM2" s="1" t="s">
        <v>2</v>
      </c>
      <c r="AN2" s="1" t="s">
        <v>89</v>
      </c>
      <c r="AO2" s="1" t="s">
        <v>28</v>
      </c>
      <c r="AP2" s="1" t="s">
        <v>1629</v>
      </c>
      <c r="AQ2" s="1" t="s">
        <v>2</v>
      </c>
      <c r="AR2" s="1" t="s">
        <v>2</v>
      </c>
      <c r="AS2" s="1" t="s">
        <v>89</v>
      </c>
      <c r="AT2" s="1" t="s">
        <v>2</v>
      </c>
      <c r="AU2" s="1" t="s">
        <v>2</v>
      </c>
      <c r="AV2" s="1" t="s">
        <v>1629</v>
      </c>
      <c r="AW2" s="1" t="s">
        <v>2</v>
      </c>
      <c r="AX2" s="1" t="s">
        <v>2</v>
      </c>
      <c r="AY2" s="1" t="s">
        <v>89</v>
      </c>
      <c r="AZ2" s="1" t="s">
        <v>2</v>
      </c>
      <c r="BA2" s="1" t="s">
        <v>89</v>
      </c>
      <c r="BB2" s="1" t="s">
        <v>28</v>
      </c>
    </row>
    <row r="3" spans="1:54" ht="30">
      <c r="A3" s="7"/>
      <c r="B3" s="7"/>
      <c r="C3" s="7"/>
      <c r="D3" s="7"/>
      <c r="E3" s="7"/>
      <c r="F3" s="7"/>
      <c r="G3" s="7"/>
      <c r="H3" s="1" t="s">
        <v>200</v>
      </c>
      <c r="I3" s="1" t="s">
        <v>1584</v>
      </c>
      <c r="J3" s="1" t="s">
        <v>1584</v>
      </c>
      <c r="K3" s="1" t="s">
        <v>1584</v>
      </c>
      <c r="L3" s="1" t="s">
        <v>1584</v>
      </c>
      <c r="M3" s="1" t="s">
        <v>1584</v>
      </c>
      <c r="N3" s="1" t="s">
        <v>1584</v>
      </c>
      <c r="O3" s="1" t="s">
        <v>1584</v>
      </c>
      <c r="P3" s="1" t="s">
        <v>1584</v>
      </c>
      <c r="Q3" s="1" t="s">
        <v>1584</v>
      </c>
      <c r="R3" s="1" t="s">
        <v>1584</v>
      </c>
      <c r="S3" s="1" t="s">
        <v>1584</v>
      </c>
      <c r="T3" s="1" t="s">
        <v>1584</v>
      </c>
      <c r="U3" s="1" t="s">
        <v>1584</v>
      </c>
      <c r="V3" s="1" t="s">
        <v>1584</v>
      </c>
      <c r="W3" s="1" t="s">
        <v>1584</v>
      </c>
      <c r="X3" s="1" t="s">
        <v>1584</v>
      </c>
      <c r="Y3" s="1" t="s">
        <v>1584</v>
      </c>
      <c r="Z3" s="1" t="s">
        <v>1584</v>
      </c>
      <c r="AA3" s="1" t="s">
        <v>1582</v>
      </c>
      <c r="AB3" s="1" t="s">
        <v>1582</v>
      </c>
      <c r="AC3" s="1" t="s">
        <v>1582</v>
      </c>
      <c r="AD3" s="1" t="s">
        <v>1582</v>
      </c>
      <c r="AE3" s="1" t="s">
        <v>1582</v>
      </c>
      <c r="AF3" s="1" t="s">
        <v>1582</v>
      </c>
      <c r="AG3" s="1" t="s">
        <v>1582</v>
      </c>
      <c r="AH3" s="1" t="s">
        <v>1582</v>
      </c>
      <c r="AI3" s="1" t="s">
        <v>1582</v>
      </c>
      <c r="AJ3" s="1" t="s">
        <v>1582</v>
      </c>
      <c r="AK3" s="1" t="s">
        <v>1628</v>
      </c>
      <c r="AL3" s="1" t="s">
        <v>1628</v>
      </c>
      <c r="AM3" s="1" t="s">
        <v>1628</v>
      </c>
      <c r="AN3" s="1" t="s">
        <v>1628</v>
      </c>
      <c r="AO3" s="1" t="s">
        <v>1628</v>
      </c>
      <c r="AP3" s="1" t="s">
        <v>1628</v>
      </c>
      <c r="AQ3" s="1" t="s">
        <v>1628</v>
      </c>
      <c r="AR3" s="1" t="s">
        <v>1628</v>
      </c>
      <c r="AS3" s="1" t="s">
        <v>1628</v>
      </c>
      <c r="AT3" s="1" t="s">
        <v>1628</v>
      </c>
      <c r="AU3" s="1" t="s">
        <v>1628</v>
      </c>
      <c r="AV3" s="1" t="s">
        <v>1628</v>
      </c>
      <c r="AW3" s="1" t="s">
        <v>1628</v>
      </c>
      <c r="AX3" s="1" t="s">
        <v>1633</v>
      </c>
      <c r="AY3" s="1" t="s">
        <v>1633</v>
      </c>
      <c r="AZ3" s="1" t="s">
        <v>1633</v>
      </c>
      <c r="BA3" s="1" t="s">
        <v>1633</v>
      </c>
      <c r="BB3" s="1" t="s">
        <v>1633</v>
      </c>
    </row>
    <row r="4" spans="1:54" ht="30">
      <c r="A4" s="7"/>
      <c r="B4" s="7"/>
      <c r="C4" s="7"/>
      <c r="D4" s="7"/>
      <c r="E4" s="7"/>
      <c r="F4" s="7"/>
      <c r="G4" s="7"/>
      <c r="H4" s="1"/>
      <c r="I4" s="1" t="s">
        <v>1615</v>
      </c>
      <c r="J4" s="1" t="s">
        <v>1561</v>
      </c>
      <c r="K4" s="1" t="s">
        <v>1561</v>
      </c>
      <c r="L4" s="1"/>
      <c r="M4" s="1" t="s">
        <v>1561</v>
      </c>
      <c r="N4" s="1"/>
      <c r="O4" s="1"/>
      <c r="P4" s="1"/>
      <c r="Q4" s="1" t="s">
        <v>1618</v>
      </c>
      <c r="R4" s="1" t="s">
        <v>1619</v>
      </c>
      <c r="S4" s="1" t="s">
        <v>1620</v>
      </c>
      <c r="T4" s="1" t="s">
        <v>1412</v>
      </c>
      <c r="U4" s="1" t="s">
        <v>1621</v>
      </c>
      <c r="V4" s="1" t="s">
        <v>1622</v>
      </c>
      <c r="W4" s="1" t="s">
        <v>1623</v>
      </c>
      <c r="X4" s="1" t="s">
        <v>1624</v>
      </c>
      <c r="Y4" s="1" t="s">
        <v>1624</v>
      </c>
      <c r="Z4" s="1" t="s">
        <v>200</v>
      </c>
      <c r="AA4" s="1" t="s">
        <v>1561</v>
      </c>
      <c r="AB4" s="1"/>
      <c r="AC4" s="1" t="s">
        <v>1561</v>
      </c>
      <c r="AD4" s="1"/>
      <c r="AE4" s="1" t="s">
        <v>1615</v>
      </c>
      <c r="AF4" s="1"/>
      <c r="AG4" s="1" t="s">
        <v>1627</v>
      </c>
      <c r="AH4" s="1"/>
      <c r="AI4" s="1" t="s">
        <v>1411</v>
      </c>
      <c r="AJ4" s="1" t="s">
        <v>200</v>
      </c>
      <c r="AK4" s="1" t="s">
        <v>1615</v>
      </c>
      <c r="AL4" s="1"/>
      <c r="AM4" s="1" t="s">
        <v>1561</v>
      </c>
      <c r="AN4" s="1" t="s">
        <v>1615</v>
      </c>
      <c r="AO4" s="1"/>
      <c r="AP4" s="1"/>
      <c r="AQ4" s="1" t="s">
        <v>1411</v>
      </c>
      <c r="AR4" s="1" t="s">
        <v>1412</v>
      </c>
      <c r="AS4" s="1" t="s">
        <v>1412</v>
      </c>
      <c r="AT4" s="1" t="s">
        <v>1630</v>
      </c>
      <c r="AU4" s="1" t="s">
        <v>1631</v>
      </c>
      <c r="AV4" s="1" t="s">
        <v>1631</v>
      </c>
      <c r="AW4" s="1" t="s">
        <v>1632</v>
      </c>
      <c r="AX4" s="1"/>
      <c r="AY4" s="1"/>
      <c r="AZ4" s="1"/>
      <c r="BA4" s="1"/>
      <c r="BB4" s="1"/>
    </row>
    <row r="5" spans="1:54">
      <c r="A5" s="7"/>
      <c r="B5" s="7"/>
      <c r="C5" s="7"/>
      <c r="D5" s="7"/>
      <c r="E5" s="7"/>
      <c r="F5" s="7"/>
      <c r="G5" s="7"/>
      <c r="H5" s="1"/>
      <c r="I5" s="1"/>
      <c r="J5" s="1"/>
      <c r="K5" s="1"/>
      <c r="L5" s="1"/>
      <c r="M5" s="1"/>
      <c r="N5" s="1"/>
      <c r="O5" s="1"/>
      <c r="P5" s="1"/>
      <c r="Q5" s="1" t="s">
        <v>1615</v>
      </c>
      <c r="R5" s="1" t="s">
        <v>1615</v>
      </c>
      <c r="S5" s="1" t="s">
        <v>1615</v>
      </c>
      <c r="T5" s="1" t="s">
        <v>1615</v>
      </c>
      <c r="U5" s="1" t="s">
        <v>1615</v>
      </c>
      <c r="V5" s="1" t="s">
        <v>1411</v>
      </c>
      <c r="W5" s="1" t="s">
        <v>1411</v>
      </c>
      <c r="X5" s="1" t="s">
        <v>1615</v>
      </c>
      <c r="Y5" s="1" t="s">
        <v>1615</v>
      </c>
      <c r="Z5" s="1"/>
      <c r="AA5" s="1"/>
      <c r="AB5" s="1"/>
      <c r="AC5" s="1"/>
      <c r="AD5" s="1"/>
      <c r="AE5" s="1" t="s">
        <v>1561</v>
      </c>
      <c r="AF5" s="1"/>
      <c r="AG5" s="1"/>
      <c r="AH5" s="1"/>
      <c r="AI5" s="1" t="s">
        <v>1615</v>
      </c>
      <c r="AJ5" s="1"/>
      <c r="AK5" s="1"/>
      <c r="AL5" s="1"/>
      <c r="AM5" s="1" t="s">
        <v>1615</v>
      </c>
      <c r="AN5" s="1"/>
      <c r="AO5" s="1"/>
      <c r="AP5" s="1"/>
      <c r="AQ5" s="1"/>
      <c r="AR5" s="1"/>
      <c r="AS5" s="1"/>
      <c r="AT5" s="1" t="s">
        <v>1615</v>
      </c>
      <c r="AU5" s="1"/>
      <c r="AV5" s="1"/>
      <c r="AW5" s="1"/>
      <c r="AX5" s="1"/>
      <c r="AY5" s="1"/>
      <c r="AZ5" s="1"/>
      <c r="BA5" s="1"/>
      <c r="BB5" s="1"/>
    </row>
    <row r="6" spans="1:54">
      <c r="A6" s="7"/>
      <c r="B6" s="7"/>
      <c r="C6" s="7"/>
      <c r="D6" s="7"/>
      <c r="E6" s="7"/>
      <c r="F6" s="7"/>
      <c r="G6" s="7"/>
      <c r="H6" s="1"/>
      <c r="I6" s="1"/>
      <c r="J6" s="1"/>
      <c r="K6" s="1"/>
      <c r="L6" s="1"/>
      <c r="M6" s="1"/>
      <c r="N6" s="1"/>
      <c r="O6" s="1"/>
      <c r="P6" s="1"/>
      <c r="Q6" s="1"/>
      <c r="R6" s="1"/>
      <c r="S6" s="1"/>
      <c r="T6" s="1"/>
      <c r="U6" s="1"/>
      <c r="V6" s="1"/>
      <c r="W6" s="1" t="s">
        <v>1615</v>
      </c>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row>
    <row r="7" spans="1:54">
      <c r="A7" s="3" t="s">
        <v>16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c r="A8" s="2" t="s">
        <v>1569</v>
      </c>
      <c r="B8" s="4" t="s">
        <v>5</v>
      </c>
      <c r="C8" s="4" t="s">
        <v>5</v>
      </c>
      <c r="D8" s="4" t="s">
        <v>5</v>
      </c>
      <c r="E8" s="4" t="s">
        <v>5</v>
      </c>
      <c r="F8" s="4" t="s">
        <v>5</v>
      </c>
      <c r="G8" s="4" t="s">
        <v>5</v>
      </c>
      <c r="H8" s="4" t="s">
        <v>5</v>
      </c>
      <c r="I8" s="4" t="s">
        <v>5</v>
      </c>
      <c r="J8" s="6">
        <v>245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700000</v>
      </c>
      <c r="AB8" s="4" t="s">
        <v>5</v>
      </c>
      <c r="AC8" s="4" t="s">
        <v>5</v>
      </c>
      <c r="AD8" s="4" t="s">
        <v>5</v>
      </c>
      <c r="AE8" s="4" t="s">
        <v>5</v>
      </c>
      <c r="AF8" s="4" t="s">
        <v>5</v>
      </c>
      <c r="AG8" s="4" t="s">
        <v>5</v>
      </c>
      <c r="AH8" s="4" t="s">
        <v>5</v>
      </c>
      <c r="AI8" s="4" t="s">
        <v>5</v>
      </c>
      <c r="AJ8" s="4" t="s">
        <v>5</v>
      </c>
      <c r="AK8" s="4" t="s">
        <v>5</v>
      </c>
      <c r="AL8" s="4" t="s">
        <v>5</v>
      </c>
      <c r="AM8" s="6">
        <v>29000</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c r="A9" s="2" t="s">
        <v>1635</v>
      </c>
      <c r="B9" s="4" t="s">
        <v>5</v>
      </c>
      <c r="C9" s="4" t="s">
        <v>5</v>
      </c>
      <c r="D9" s="4" t="s">
        <v>5</v>
      </c>
      <c r="E9" s="4" t="s">
        <v>5</v>
      </c>
      <c r="F9" s="4" t="s">
        <v>5</v>
      </c>
      <c r="G9" s="4" t="s">
        <v>5</v>
      </c>
      <c r="H9" s="4" t="s">
        <v>5</v>
      </c>
      <c r="I9" s="4" t="s">
        <v>5</v>
      </c>
      <c r="J9" s="4" t="s">
        <v>5</v>
      </c>
      <c r="K9" s="4" t="s">
        <v>5</v>
      </c>
      <c r="L9" s="4" t="s">
        <v>5</v>
      </c>
      <c r="M9" s="4" t="s">
        <v>5</v>
      </c>
      <c r="N9" s="4" t="s">
        <v>5</v>
      </c>
      <c r="O9" s="4" t="s">
        <v>5</v>
      </c>
      <c r="P9" s="8">
        <v>1250000000</v>
      </c>
      <c r="Q9" s="4" t="s">
        <v>5</v>
      </c>
      <c r="R9" s="4" t="s">
        <v>5</v>
      </c>
      <c r="S9" s="4" t="s">
        <v>5</v>
      </c>
      <c r="T9" s="4" t="s">
        <v>5</v>
      </c>
      <c r="U9" s="4" t="s">
        <v>5</v>
      </c>
      <c r="V9" s="4" t="s">
        <v>5</v>
      </c>
      <c r="W9" s="4" t="s">
        <v>5</v>
      </c>
      <c r="X9" s="4" t="s">
        <v>5</v>
      </c>
      <c r="Y9" s="4" t="s">
        <v>5</v>
      </c>
      <c r="Z9" s="4" t="s">
        <v>5</v>
      </c>
      <c r="AA9" s="4" t="s">
        <v>5</v>
      </c>
      <c r="AB9" s="8">
        <v>1250000000</v>
      </c>
      <c r="AC9" s="4" t="s">
        <v>5</v>
      </c>
      <c r="AD9" s="4" t="s">
        <v>5</v>
      </c>
      <c r="AE9" s="4" t="s">
        <v>5</v>
      </c>
      <c r="AF9" s="4" t="s">
        <v>5</v>
      </c>
      <c r="AG9" s="8">
        <v>1250000000</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row r="10" spans="1:54" ht="30">
      <c r="A10" s="2" t="s">
        <v>1636</v>
      </c>
      <c r="B10" s="4" t="s">
        <v>5</v>
      </c>
      <c r="C10" s="4" t="s">
        <v>5</v>
      </c>
      <c r="D10" s="4" t="s">
        <v>5</v>
      </c>
      <c r="E10" s="4" t="s">
        <v>5</v>
      </c>
      <c r="F10" s="4" t="s">
        <v>5</v>
      </c>
      <c r="G10" s="4" t="s">
        <v>5</v>
      </c>
      <c r="H10" s="4" t="s">
        <v>5</v>
      </c>
      <c r="I10" s="4" t="s">
        <v>5</v>
      </c>
      <c r="J10" s="6">
        <v>125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1250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c r="A11" s="2" t="s">
        <v>1637</v>
      </c>
      <c r="B11" s="4" t="s">
        <v>5</v>
      </c>
      <c r="C11" s="4" t="s">
        <v>5</v>
      </c>
      <c r="D11" s="4" t="s">
        <v>5</v>
      </c>
      <c r="E11" s="4" t="s">
        <v>5</v>
      </c>
      <c r="F11" s="4" t="s">
        <v>5</v>
      </c>
      <c r="G11" s="4" t="s">
        <v>5</v>
      </c>
      <c r="H11" s="4" t="s">
        <v>5</v>
      </c>
      <c r="I11" s="6">
        <v>1000</v>
      </c>
      <c r="J11" s="4" t="s">
        <v>5</v>
      </c>
      <c r="K11" s="4" t="s">
        <v>5</v>
      </c>
      <c r="L11" s="4" t="s">
        <v>5</v>
      </c>
      <c r="M11" s="4" t="s">
        <v>5</v>
      </c>
      <c r="N11" s="4" t="s">
        <v>5</v>
      </c>
      <c r="O11" s="4" t="s">
        <v>5</v>
      </c>
      <c r="P11" s="4" t="s">
        <v>5</v>
      </c>
      <c r="Q11" s="4" t="s">
        <v>5</v>
      </c>
      <c r="R11" s="4" t="s">
        <v>5</v>
      </c>
      <c r="S11" s="4" t="s">
        <v>5</v>
      </c>
      <c r="T11" s="4" t="s">
        <v>5</v>
      </c>
      <c r="U11" s="6">
        <v>1000</v>
      </c>
      <c r="V11" s="4" t="s">
        <v>5</v>
      </c>
      <c r="W11" s="4" t="s">
        <v>5</v>
      </c>
      <c r="X11" s="4">
        <v>13</v>
      </c>
      <c r="Y11" s="4">
        <v>74</v>
      </c>
      <c r="Z11" s="4" t="s">
        <v>5</v>
      </c>
      <c r="AA11" s="4" t="s">
        <v>5</v>
      </c>
      <c r="AB11" s="4" t="s">
        <v>5</v>
      </c>
      <c r="AC11" s="4" t="s">
        <v>5</v>
      </c>
      <c r="AD11" s="4" t="s">
        <v>5</v>
      </c>
      <c r="AE11" s="6">
        <v>1500</v>
      </c>
      <c r="AF11" s="4" t="s">
        <v>5</v>
      </c>
      <c r="AG11" s="4" t="s">
        <v>5</v>
      </c>
      <c r="AH11" s="4" t="s">
        <v>5</v>
      </c>
      <c r="AI11" s="6">
        <v>1300</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c r="A12" s="2" t="s">
        <v>1638</v>
      </c>
      <c r="B12" s="4" t="s">
        <v>5</v>
      </c>
      <c r="C12" s="4" t="s">
        <v>5</v>
      </c>
      <c r="D12" s="4" t="s">
        <v>5</v>
      </c>
      <c r="E12" s="4" t="s">
        <v>5</v>
      </c>
      <c r="F12" s="4" t="s">
        <v>5</v>
      </c>
      <c r="G12" s="4" t="s">
        <v>5</v>
      </c>
      <c r="H12" s="4" t="s">
        <v>5</v>
      </c>
      <c r="I12" s="4" t="s">
        <v>5</v>
      </c>
      <c r="J12" s="4" t="s">
        <v>5</v>
      </c>
      <c r="K12" s="192">
        <v>3.7499999999999999E-2</v>
      </c>
      <c r="L12" s="4" t="s">
        <v>5</v>
      </c>
      <c r="M12" s="192">
        <v>3.7499999999999999E-2</v>
      </c>
      <c r="N12" s="4" t="s">
        <v>5</v>
      </c>
      <c r="O12" s="4" t="s">
        <v>5</v>
      </c>
      <c r="P12" s="192">
        <v>3.7499999999999999E-2</v>
      </c>
      <c r="Q12" s="4" t="s">
        <v>5</v>
      </c>
      <c r="R12" s="4" t="s">
        <v>5</v>
      </c>
      <c r="S12" s="4" t="s">
        <v>5</v>
      </c>
      <c r="T12" s="4" t="s">
        <v>5</v>
      </c>
      <c r="U12" s="4" t="s">
        <v>5</v>
      </c>
      <c r="V12" s="4" t="s">
        <v>5</v>
      </c>
      <c r="W12" s="4" t="s">
        <v>5</v>
      </c>
      <c r="X12" s="4" t="s">
        <v>5</v>
      </c>
      <c r="Y12" s="4" t="s">
        <v>5</v>
      </c>
      <c r="Z12" s="4" t="s">
        <v>5</v>
      </c>
      <c r="AA12" s="4" t="s">
        <v>5</v>
      </c>
      <c r="AB12" s="192">
        <v>0.03</v>
      </c>
      <c r="AC12" s="4" t="s">
        <v>5</v>
      </c>
      <c r="AD12" s="4" t="s">
        <v>5</v>
      </c>
      <c r="AE12" s="4" t="s">
        <v>5</v>
      </c>
      <c r="AF12" s="4" t="s">
        <v>5</v>
      </c>
      <c r="AG12" s="192">
        <v>0.03</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ht="30">
      <c r="A13" s="2" t="s">
        <v>1639</v>
      </c>
      <c r="B13" s="4" t="s">
        <v>5</v>
      </c>
      <c r="C13" s="4" t="s">
        <v>5</v>
      </c>
      <c r="D13" s="4" t="s">
        <v>5</v>
      </c>
      <c r="E13" s="4" t="s">
        <v>5</v>
      </c>
      <c r="F13" s="4" t="s">
        <v>5</v>
      </c>
      <c r="G13" s="4" t="s">
        <v>5</v>
      </c>
      <c r="H13" s="4" t="s">
        <v>5</v>
      </c>
      <c r="I13" s="4" t="s">
        <v>5</v>
      </c>
      <c r="J13" s="6">
        <v>225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c r="A14" s="2" t="s">
        <v>1640</v>
      </c>
      <c r="B14" s="4" t="s">
        <v>5</v>
      </c>
      <c r="C14" s="4" t="s">
        <v>5</v>
      </c>
      <c r="D14" s="4" t="s">
        <v>5</v>
      </c>
      <c r="E14" s="4" t="s">
        <v>5</v>
      </c>
      <c r="F14" s="4" t="s">
        <v>5</v>
      </c>
      <c r="G14" s="4" t="s">
        <v>5</v>
      </c>
      <c r="H14" s="4" t="s">
        <v>5</v>
      </c>
      <c r="I14" s="4" t="s">
        <v>5</v>
      </c>
      <c r="J14" s="6">
        <v>1025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row>
    <row r="15" spans="1:54" ht="30">
      <c r="A15" s="2" t="s">
        <v>1641</v>
      </c>
      <c r="B15" s="6">
        <v>38000000</v>
      </c>
      <c r="C15" s="4" t="s">
        <v>5</v>
      </c>
      <c r="D15" s="6">
        <v>38000000</v>
      </c>
      <c r="E15" s="4" t="s">
        <v>5</v>
      </c>
      <c r="F15" s="6">
        <v>75000000</v>
      </c>
      <c r="G15" s="4" t="s">
        <v>5</v>
      </c>
      <c r="H15" s="6">
        <v>37000000</v>
      </c>
      <c r="I15" s="4" t="s">
        <v>5</v>
      </c>
      <c r="J15" s="4" t="s">
        <v>5</v>
      </c>
      <c r="K15" s="6">
        <v>38000000</v>
      </c>
      <c r="L15" s="4" t="s">
        <v>5</v>
      </c>
      <c r="M15" s="6">
        <v>38000000</v>
      </c>
      <c r="N15" s="4" t="s">
        <v>5</v>
      </c>
      <c r="O15" s="6">
        <v>380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6">
        <v>37000000</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row>
    <row r="16" spans="1:54" ht="30">
      <c r="A16" s="2" t="s">
        <v>1608</v>
      </c>
      <c r="B16" s="4" t="s">
        <v>5</v>
      </c>
      <c r="C16" s="4" t="s">
        <v>5</v>
      </c>
      <c r="D16" s="4" t="s">
        <v>5</v>
      </c>
      <c r="E16" s="4" t="s">
        <v>5</v>
      </c>
      <c r="F16" s="4" t="s">
        <v>5</v>
      </c>
      <c r="G16" s="4" t="s">
        <v>5</v>
      </c>
      <c r="H16" s="4" t="s">
        <v>5</v>
      </c>
      <c r="I16" s="4" t="s">
        <v>5</v>
      </c>
      <c r="J16" s="4" t="s">
        <v>5</v>
      </c>
      <c r="K16" s="4" t="s">
        <v>5</v>
      </c>
      <c r="L16" s="4" t="s">
        <v>5</v>
      </c>
      <c r="M16" s="192">
        <v>0.06</v>
      </c>
      <c r="N16" s="4" t="s">
        <v>5</v>
      </c>
      <c r="O16" s="4" t="s">
        <v>5</v>
      </c>
      <c r="P16" s="4" t="s">
        <v>5</v>
      </c>
      <c r="Q16" s="4" t="s">
        <v>5</v>
      </c>
      <c r="R16" s="4" t="s">
        <v>5</v>
      </c>
      <c r="S16" s="4" t="s">
        <v>5</v>
      </c>
      <c r="T16" s="4" t="s">
        <v>5</v>
      </c>
      <c r="U16" s="4" t="s">
        <v>5</v>
      </c>
      <c r="V16" s="4" t="s">
        <v>5</v>
      </c>
      <c r="W16" s="4" t="s">
        <v>5</v>
      </c>
      <c r="X16" s="4" t="s">
        <v>5</v>
      </c>
      <c r="Y16" s="4" t="s">
        <v>5</v>
      </c>
      <c r="Z16" s="192">
        <v>0.06</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ht="30">
      <c r="A17" s="2" t="s">
        <v>1642</v>
      </c>
      <c r="B17" s="4" t="s">
        <v>5</v>
      </c>
      <c r="C17" s="4" t="s">
        <v>5</v>
      </c>
      <c r="D17" s="4" t="s">
        <v>5</v>
      </c>
      <c r="E17" s="4" t="s">
        <v>5</v>
      </c>
      <c r="F17" s="4" t="s">
        <v>5</v>
      </c>
      <c r="G17" s="4" t="s">
        <v>5</v>
      </c>
      <c r="H17" s="4" t="s">
        <v>5</v>
      </c>
      <c r="I17" s="4" t="s">
        <v>5</v>
      </c>
      <c r="J17" s="4" t="s">
        <v>5</v>
      </c>
      <c r="K17" s="4" t="s">
        <v>5</v>
      </c>
      <c r="L17" s="4" t="s">
        <v>5</v>
      </c>
      <c r="M17" s="8">
        <v>1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ht="30">
      <c r="A18" s="2" t="s">
        <v>1643</v>
      </c>
      <c r="B18" s="4" t="s">
        <v>5</v>
      </c>
      <c r="C18" s="4" t="s">
        <v>5</v>
      </c>
      <c r="D18" s="4" t="s">
        <v>5</v>
      </c>
      <c r="E18" s="4" t="s">
        <v>5</v>
      </c>
      <c r="F18" s="4" t="s">
        <v>5</v>
      </c>
      <c r="G18" s="4" t="s">
        <v>5</v>
      </c>
      <c r="H18" s="4" t="s">
        <v>5</v>
      </c>
      <c r="I18" s="4" t="s">
        <v>5</v>
      </c>
      <c r="J18" s="4" t="s">
        <v>5</v>
      </c>
      <c r="K18" s="4" t="s">
        <v>5</v>
      </c>
      <c r="L18" s="4" t="s">
        <v>5</v>
      </c>
      <c r="M18" s="192">
        <v>0.7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c r="A19" s="2" t="s">
        <v>1644</v>
      </c>
      <c r="B19" s="4" t="s">
        <v>5</v>
      </c>
      <c r="C19" s="4" t="s">
        <v>5</v>
      </c>
      <c r="D19" s="4" t="s">
        <v>5</v>
      </c>
      <c r="E19" s="4" t="s">
        <v>5</v>
      </c>
      <c r="F19" s="4" t="s">
        <v>5</v>
      </c>
      <c r="G19" s="4" t="s">
        <v>5</v>
      </c>
      <c r="H19" s="4" t="s">
        <v>5</v>
      </c>
      <c r="I19" s="4" t="s">
        <v>5</v>
      </c>
      <c r="J19" s="4" t="s">
        <v>5</v>
      </c>
      <c r="K19" s="4" t="s">
        <v>5</v>
      </c>
      <c r="L19" s="4" t="s">
        <v>5</v>
      </c>
      <c r="M19" s="192">
        <v>0.2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row r="20" spans="1:54" ht="45">
      <c r="A20" s="2" t="s">
        <v>1645</v>
      </c>
      <c r="B20" s="4" t="s">
        <v>5</v>
      </c>
      <c r="C20" s="4" t="s">
        <v>5</v>
      </c>
      <c r="D20" s="4" t="s">
        <v>5</v>
      </c>
      <c r="E20" s="4" t="s">
        <v>5</v>
      </c>
      <c r="F20" s="4" t="s">
        <v>5</v>
      </c>
      <c r="G20" s="4" t="s">
        <v>5</v>
      </c>
      <c r="H20" s="4" t="s">
        <v>5</v>
      </c>
      <c r="I20" s="4" t="s">
        <v>5</v>
      </c>
      <c r="J20" s="4" t="s">
        <v>5</v>
      </c>
      <c r="K20" s="4" t="s">
        <v>5</v>
      </c>
      <c r="L20" s="4" t="s">
        <v>5</v>
      </c>
      <c r="M20" s="192">
        <v>1</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30">
      <c r="A21" s="2" t="s">
        <v>1646</v>
      </c>
      <c r="B21" s="4" t="s">
        <v>5</v>
      </c>
      <c r="C21" s="4" t="s">
        <v>5</v>
      </c>
      <c r="D21" s="4" t="s">
        <v>5</v>
      </c>
      <c r="E21" s="4" t="s">
        <v>5</v>
      </c>
      <c r="F21" s="4" t="s">
        <v>5</v>
      </c>
      <c r="G21" s="4" t="s">
        <v>5</v>
      </c>
      <c r="H21" s="4" t="s">
        <v>5</v>
      </c>
      <c r="I21" s="4" t="s">
        <v>5</v>
      </c>
      <c r="J21" s="4" t="s">
        <v>5</v>
      </c>
      <c r="K21" s="4" t="s">
        <v>5</v>
      </c>
      <c r="L21" s="4" t="s">
        <v>5</v>
      </c>
      <c r="M21" s="4">
        <v>1.3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row>
    <row r="22" spans="1:54">
      <c r="A22" s="2" t="s">
        <v>1647</v>
      </c>
      <c r="B22" s="4" t="s">
        <v>5</v>
      </c>
      <c r="C22" s="4" t="s">
        <v>5</v>
      </c>
      <c r="D22" s="4" t="s">
        <v>5</v>
      </c>
      <c r="E22" s="4" t="s">
        <v>5</v>
      </c>
      <c r="F22" s="4" t="s">
        <v>5</v>
      </c>
      <c r="G22" s="4" t="s">
        <v>5</v>
      </c>
      <c r="H22" s="4" t="s">
        <v>5</v>
      </c>
      <c r="I22" s="4" t="s">
        <v>5</v>
      </c>
      <c r="J22" s="4" t="s">
        <v>5</v>
      </c>
      <c r="K22" s="4" t="s">
        <v>5</v>
      </c>
      <c r="L22" s="4" t="s">
        <v>5</v>
      </c>
      <c r="M22" s="192">
        <v>0.09</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row>
    <row r="23" spans="1:54" ht="45">
      <c r="A23" s="2" t="s">
        <v>1648</v>
      </c>
      <c r="B23" s="4" t="s">
        <v>5</v>
      </c>
      <c r="C23" s="4" t="s">
        <v>5</v>
      </c>
      <c r="D23" s="4" t="s">
        <v>5</v>
      </c>
      <c r="E23" s="4" t="s">
        <v>5</v>
      </c>
      <c r="F23" s="4" t="s">
        <v>5</v>
      </c>
      <c r="G23" s="4" t="s">
        <v>5</v>
      </c>
      <c r="H23" s="4" t="s">
        <v>5</v>
      </c>
      <c r="I23" s="4" t="s">
        <v>5</v>
      </c>
      <c r="J23" s="4" t="s">
        <v>5</v>
      </c>
      <c r="K23" s="4" t="s">
        <v>5</v>
      </c>
      <c r="L23" s="4" t="s">
        <v>5</v>
      </c>
      <c r="M23" s="192">
        <v>0.1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row>
    <row r="24" spans="1:54" ht="30">
      <c r="A24" s="2" t="s">
        <v>1649</v>
      </c>
      <c r="B24" s="4" t="s">
        <v>5</v>
      </c>
      <c r="C24" s="4" t="s">
        <v>5</v>
      </c>
      <c r="D24" s="4" t="s">
        <v>5</v>
      </c>
      <c r="E24" s="4" t="s">
        <v>5</v>
      </c>
      <c r="F24" s="4" t="s">
        <v>5</v>
      </c>
      <c r="G24" s="4" t="s">
        <v>5</v>
      </c>
      <c r="H24" s="4" t="s">
        <v>5</v>
      </c>
      <c r="I24" s="4" t="s">
        <v>5</v>
      </c>
      <c r="J24" s="4" t="s">
        <v>5</v>
      </c>
      <c r="K24" s="8">
        <v>1200</v>
      </c>
      <c r="L24" s="4" t="s">
        <v>5</v>
      </c>
      <c r="M24" s="8">
        <v>1200</v>
      </c>
      <c r="N24" s="4" t="s">
        <v>5</v>
      </c>
      <c r="O24" s="8">
        <v>1245</v>
      </c>
      <c r="P24" s="4" t="s">
        <v>5</v>
      </c>
      <c r="Q24" s="4" t="s">
        <v>5</v>
      </c>
      <c r="R24" s="4" t="s">
        <v>5</v>
      </c>
      <c r="S24" s="4" t="s">
        <v>5</v>
      </c>
      <c r="T24" s="4" t="s">
        <v>5</v>
      </c>
      <c r="U24" s="4" t="s">
        <v>5</v>
      </c>
      <c r="V24" s="4" t="s">
        <v>5</v>
      </c>
      <c r="W24" s="4" t="s">
        <v>5</v>
      </c>
      <c r="X24" s="4" t="s">
        <v>5</v>
      </c>
      <c r="Y24" s="4" t="s">
        <v>5</v>
      </c>
      <c r="Z24" s="4" t="s">
        <v>5</v>
      </c>
      <c r="AA24" s="4" t="s">
        <v>5</v>
      </c>
      <c r="AB24" s="4" t="s">
        <v>5</v>
      </c>
      <c r="AC24" s="8">
        <v>1189</v>
      </c>
      <c r="AD24" s="4" t="s">
        <v>5</v>
      </c>
      <c r="AE24" s="8">
        <v>1189</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row>
    <row r="25" spans="1:54">
      <c r="A25" s="2" t="s">
        <v>16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v>150</v>
      </c>
      <c r="AD25" s="4" t="s">
        <v>5</v>
      </c>
      <c r="AE25" s="4">
        <v>150</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row>
    <row r="26" spans="1:54" ht="30">
      <c r="A26" s="2" t="s">
        <v>16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25</v>
      </c>
      <c r="R26" s="4">
        <v>12.5</v>
      </c>
      <c r="S26" s="4">
        <v>37.5</v>
      </c>
      <c r="T26" s="4" t="s">
        <v>5</v>
      </c>
      <c r="U26" s="4" t="s">
        <v>5</v>
      </c>
      <c r="V26" s="4" t="s">
        <v>5</v>
      </c>
      <c r="W26" s="4">
        <v>867</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row>
    <row r="27" spans="1:54" ht="30">
      <c r="A27" s="2" t="s">
        <v>165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v>3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row>
    <row r="28" spans="1:54" ht="30">
      <c r="A28" s="2" t="s">
        <v>1653</v>
      </c>
      <c r="B28" s="4" t="s">
        <v>5</v>
      </c>
      <c r="C28" s="4" t="s">
        <v>5</v>
      </c>
      <c r="D28" s="4" t="s">
        <v>5</v>
      </c>
      <c r="E28" s="4" t="s">
        <v>5</v>
      </c>
      <c r="F28" s="4" t="s">
        <v>5</v>
      </c>
      <c r="G28" s="4" t="s">
        <v>5</v>
      </c>
      <c r="H28" s="4" t="s">
        <v>5</v>
      </c>
      <c r="I28" s="4" t="s">
        <v>5</v>
      </c>
      <c r="J28" s="4" t="s">
        <v>5</v>
      </c>
      <c r="K28" s="4" t="s">
        <v>5</v>
      </c>
      <c r="L28" s="4" t="s">
        <v>5</v>
      </c>
      <c r="M28" s="192">
        <v>1</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30">
      <c r="A29" s="2" t="s">
        <v>1654</v>
      </c>
      <c r="B29" s="4" t="s">
        <v>5</v>
      </c>
      <c r="C29" s="4" t="s">
        <v>5</v>
      </c>
      <c r="D29" s="4" t="s">
        <v>5</v>
      </c>
      <c r="E29" s="4" t="s">
        <v>5</v>
      </c>
      <c r="F29" s="4" t="s">
        <v>5</v>
      </c>
      <c r="G29" s="4" t="s">
        <v>5</v>
      </c>
      <c r="H29" s="4" t="s">
        <v>5</v>
      </c>
      <c r="I29" s="4" t="s">
        <v>5</v>
      </c>
      <c r="J29" s="4" t="s">
        <v>5</v>
      </c>
      <c r="K29" s="4" t="s">
        <v>5</v>
      </c>
      <c r="L29" s="4" t="s">
        <v>5</v>
      </c>
      <c r="M29" s="192">
        <v>0.03</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row>
    <row r="30" spans="1:54" ht="45">
      <c r="A30" s="2" t="s">
        <v>1655</v>
      </c>
      <c r="B30" s="4" t="s">
        <v>5</v>
      </c>
      <c r="C30" s="4" t="s">
        <v>5</v>
      </c>
      <c r="D30" s="4" t="s">
        <v>5</v>
      </c>
      <c r="E30" s="4" t="s">
        <v>5</v>
      </c>
      <c r="F30" s="4" t="s">
        <v>5</v>
      </c>
      <c r="G30" s="4" t="s">
        <v>5</v>
      </c>
      <c r="H30" s="4" t="s">
        <v>5</v>
      </c>
      <c r="I30" s="4" t="s">
        <v>5</v>
      </c>
      <c r="J30" s="4" t="s">
        <v>5</v>
      </c>
      <c r="K30" s="4" t="s">
        <v>5</v>
      </c>
      <c r="L30" s="4" t="s">
        <v>5</v>
      </c>
      <c r="M30" s="192">
        <v>0.03</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row>
    <row r="31" spans="1:54" ht="30">
      <c r="A31" s="2" t="s">
        <v>165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192">
        <v>0.05</v>
      </c>
      <c r="W31" s="4" t="s">
        <v>5</v>
      </c>
      <c r="X31" s="4" t="s">
        <v>5</v>
      </c>
      <c r="Y31" s="4" t="s">
        <v>5</v>
      </c>
      <c r="Z31" s="4" t="s">
        <v>5</v>
      </c>
      <c r="AA31" s="4" t="s">
        <v>5</v>
      </c>
      <c r="AB31" s="4" t="s">
        <v>5</v>
      </c>
      <c r="AC31" s="4" t="s">
        <v>5</v>
      </c>
      <c r="AD31" s="4" t="s">
        <v>5</v>
      </c>
      <c r="AE31" s="192">
        <v>0.04</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row r="32" spans="1:54">
      <c r="A32" s="2" t="s">
        <v>1657</v>
      </c>
      <c r="B32" s="4" t="s">
        <v>5</v>
      </c>
      <c r="C32" s="4" t="s">
        <v>5</v>
      </c>
      <c r="D32" s="4" t="s">
        <v>5</v>
      </c>
      <c r="E32" s="4" t="s">
        <v>5</v>
      </c>
      <c r="F32" s="4" t="s">
        <v>5</v>
      </c>
      <c r="G32" s="4" t="s">
        <v>5</v>
      </c>
      <c r="H32" s="4" t="s">
        <v>5</v>
      </c>
      <c r="I32" s="4" t="s">
        <v>5</v>
      </c>
      <c r="J32" s="4" t="s">
        <v>5</v>
      </c>
      <c r="K32" s="4">
        <v>160</v>
      </c>
      <c r="L32" s="4" t="s">
        <v>5</v>
      </c>
      <c r="M32" s="4">
        <v>160</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row r="33" spans="1:54" ht="30">
      <c r="A33" s="2" t="s">
        <v>1658</v>
      </c>
      <c r="B33" s="6">
        <v>1311000000</v>
      </c>
      <c r="C33" s="4" t="s">
        <v>5</v>
      </c>
      <c r="D33" s="6">
        <v>1311000000</v>
      </c>
      <c r="E33" s="4" t="s">
        <v>5</v>
      </c>
      <c r="F33" s="6">
        <v>2145000000</v>
      </c>
      <c r="G33" s="4" t="s">
        <v>5</v>
      </c>
      <c r="H33" s="4" t="s">
        <v>5</v>
      </c>
      <c r="I33" s="4" t="s">
        <v>5</v>
      </c>
      <c r="J33" s="4" t="s">
        <v>5</v>
      </c>
      <c r="K33" s="6">
        <v>1015000000</v>
      </c>
      <c r="L33" s="4" t="s">
        <v>5</v>
      </c>
      <c r="M33" s="6">
        <v>1015000000</v>
      </c>
      <c r="N33" s="4" t="s">
        <v>5</v>
      </c>
      <c r="O33" s="6">
        <v>1015000000</v>
      </c>
      <c r="P33" s="4" t="s">
        <v>5</v>
      </c>
      <c r="Q33" s="4" t="s">
        <v>5</v>
      </c>
      <c r="R33" s="4" t="s">
        <v>5</v>
      </c>
      <c r="S33" s="4" t="s">
        <v>5</v>
      </c>
      <c r="T33" s="4" t="s">
        <v>5</v>
      </c>
      <c r="U33" s="4" t="s">
        <v>5</v>
      </c>
      <c r="V33" s="4" t="s">
        <v>5</v>
      </c>
      <c r="W33" s="4" t="s">
        <v>5</v>
      </c>
      <c r="X33" s="4" t="s">
        <v>5</v>
      </c>
      <c r="Y33" s="4" t="s">
        <v>5</v>
      </c>
      <c r="Z33" s="4" t="s">
        <v>5</v>
      </c>
      <c r="AA33" s="4" t="s">
        <v>5</v>
      </c>
      <c r="AB33" s="4" t="s">
        <v>5</v>
      </c>
      <c r="AC33" s="4">
        <v>0</v>
      </c>
      <c r="AD33" s="4" t="s">
        <v>5</v>
      </c>
      <c r="AE33" s="4">
        <v>0</v>
      </c>
      <c r="AF33" s="4" t="s">
        <v>5</v>
      </c>
      <c r="AG33" s="4" t="s">
        <v>5</v>
      </c>
      <c r="AH33" s="6">
        <v>807000000</v>
      </c>
      <c r="AI33" s="4" t="s">
        <v>5</v>
      </c>
      <c r="AJ33" s="4" t="s">
        <v>5</v>
      </c>
      <c r="AK33" s="6">
        <v>291000000</v>
      </c>
      <c r="AL33" s="4" t="s">
        <v>5</v>
      </c>
      <c r="AM33" s="6">
        <v>291000000</v>
      </c>
      <c r="AN33" s="4" t="s">
        <v>5</v>
      </c>
      <c r="AO33" s="6">
        <v>314000000</v>
      </c>
      <c r="AP33" s="4" t="s">
        <v>5</v>
      </c>
      <c r="AQ33" s="4" t="s">
        <v>5</v>
      </c>
      <c r="AR33" s="4" t="s">
        <v>5</v>
      </c>
      <c r="AS33" s="4" t="s">
        <v>5</v>
      </c>
      <c r="AT33" s="4" t="s">
        <v>5</v>
      </c>
      <c r="AU33" s="4" t="s">
        <v>5</v>
      </c>
      <c r="AV33" s="4" t="s">
        <v>5</v>
      </c>
      <c r="AW33" s="4" t="s">
        <v>5</v>
      </c>
      <c r="AX33" s="6">
        <v>6000000</v>
      </c>
      <c r="AY33" s="4" t="s">
        <v>5</v>
      </c>
      <c r="AZ33" s="6">
        <v>6000000</v>
      </c>
      <c r="BA33" s="4" t="s">
        <v>5</v>
      </c>
      <c r="BB33" s="6">
        <v>9000000</v>
      </c>
    </row>
    <row r="34" spans="1:54" ht="30">
      <c r="A34" s="2" t="s">
        <v>120</v>
      </c>
      <c r="B34" s="6">
        <v>30000000</v>
      </c>
      <c r="C34" s="6">
        <v>38000000</v>
      </c>
      <c r="D34" s="6">
        <v>110000000</v>
      </c>
      <c r="E34" s="6">
        <v>127000000</v>
      </c>
      <c r="F34" s="4" t="s">
        <v>5</v>
      </c>
      <c r="G34" s="4" t="s">
        <v>5</v>
      </c>
      <c r="H34" s="4" t="s">
        <v>5</v>
      </c>
      <c r="I34" s="4" t="s">
        <v>5</v>
      </c>
      <c r="J34" s="4" t="s">
        <v>5</v>
      </c>
      <c r="K34" s="6">
        <v>19000000</v>
      </c>
      <c r="L34" s="6">
        <v>19000000</v>
      </c>
      <c r="M34" s="6">
        <v>56000000</v>
      </c>
      <c r="N34" s="6">
        <v>5600000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6">
        <v>6000000</v>
      </c>
      <c r="AD34" s="6">
        <v>19000000</v>
      </c>
      <c r="AE34" s="6">
        <v>43000000</v>
      </c>
      <c r="AF34" s="6">
        <v>60000000</v>
      </c>
      <c r="AG34" s="4" t="s">
        <v>5</v>
      </c>
      <c r="AH34" s="4" t="s">
        <v>5</v>
      </c>
      <c r="AI34" s="4" t="s">
        <v>5</v>
      </c>
      <c r="AJ34" s="4" t="s">
        <v>5</v>
      </c>
      <c r="AK34" s="6">
        <v>6000000</v>
      </c>
      <c r="AL34" s="6">
        <v>2000000</v>
      </c>
      <c r="AM34" s="6">
        <v>14000000</v>
      </c>
      <c r="AN34" s="6">
        <v>14000000</v>
      </c>
      <c r="AO34" s="4" t="s">
        <v>5</v>
      </c>
      <c r="AP34" s="4" t="s">
        <v>5</v>
      </c>
      <c r="AQ34" s="4" t="s">
        <v>5</v>
      </c>
      <c r="AR34" s="4" t="s">
        <v>5</v>
      </c>
      <c r="AS34" s="4" t="s">
        <v>5</v>
      </c>
      <c r="AT34" s="4" t="s">
        <v>5</v>
      </c>
      <c r="AU34" s="4" t="s">
        <v>5</v>
      </c>
      <c r="AV34" s="4" t="s">
        <v>5</v>
      </c>
      <c r="AW34" s="4" t="s">
        <v>5</v>
      </c>
      <c r="AX34" s="6">
        <v>1000000</v>
      </c>
      <c r="AY34" s="6">
        <v>1000000</v>
      </c>
      <c r="AZ34" s="6">
        <v>3000000</v>
      </c>
      <c r="BA34" s="6">
        <v>3000000</v>
      </c>
      <c r="BB34" s="4" t="s">
        <v>5</v>
      </c>
    </row>
    <row r="35" spans="1:54" ht="30">
      <c r="A35" s="2" t="s">
        <v>165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v>13</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row>
    <row r="36" spans="1:54" ht="30">
      <c r="A36" s="2" t="s">
        <v>166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6">
        <v>1254000000</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row>
    <row r="37" spans="1:54">
      <c r="A37" s="2" t="s">
        <v>1661</v>
      </c>
      <c r="B37" s="6">
        <v>447000000</v>
      </c>
      <c r="C37" s="4">
        <v>0</v>
      </c>
      <c r="D37" s="6">
        <v>447000000</v>
      </c>
      <c r="E37" s="6">
        <v>69000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6">
        <v>447000000</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row>
    <row r="38" spans="1:54" ht="30">
      <c r="A38" s="2" t="s">
        <v>166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192">
        <v>0.04</v>
      </c>
      <c r="AF38" s="4" t="s">
        <v>5</v>
      </c>
      <c r="AG38" s="4" t="s">
        <v>5</v>
      </c>
      <c r="AH38" s="4" t="s">
        <v>5</v>
      </c>
      <c r="AI38" s="4" t="s">
        <v>5</v>
      </c>
      <c r="AJ38" s="4" t="s">
        <v>5</v>
      </c>
      <c r="AK38" s="4" t="s">
        <v>5</v>
      </c>
      <c r="AL38" s="4" t="s">
        <v>5</v>
      </c>
      <c r="AM38" s="192">
        <v>0.51</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row>
    <row r="39" spans="1:54">
      <c r="A39" s="2" t="s">
        <v>82</v>
      </c>
      <c r="B39" s="6">
        <v>665046461</v>
      </c>
      <c r="C39" s="6">
        <v>667473000</v>
      </c>
      <c r="D39" s="6">
        <v>665046461</v>
      </c>
      <c r="E39" s="6">
        <v>667473000</v>
      </c>
      <c r="F39" s="6">
        <v>666192371</v>
      </c>
      <c r="G39" s="6">
        <v>666468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6">
        <v>23000000</v>
      </c>
      <c r="AW39" s="4" t="s">
        <v>5</v>
      </c>
      <c r="AX39" s="4" t="s">
        <v>5</v>
      </c>
      <c r="AY39" s="4" t="s">
        <v>5</v>
      </c>
      <c r="AZ39" s="4" t="s">
        <v>5</v>
      </c>
      <c r="BA39" s="4" t="s">
        <v>5</v>
      </c>
      <c r="BB39" s="4" t="s">
        <v>5</v>
      </c>
    </row>
    <row r="40" spans="1:54" ht="30">
      <c r="A40" s="2" t="s">
        <v>80</v>
      </c>
      <c r="B40" s="9">
        <v>0.01</v>
      </c>
      <c r="C40" s="4" t="s">
        <v>5</v>
      </c>
      <c r="D40" s="9">
        <v>0.01</v>
      </c>
      <c r="E40" s="4" t="s">
        <v>5</v>
      </c>
      <c r="F40" s="9">
        <v>0.01</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8">
        <v>19</v>
      </c>
      <c r="AQ40" s="4" t="s">
        <v>5</v>
      </c>
      <c r="AR40" s="4" t="s">
        <v>5</v>
      </c>
      <c r="AS40" s="4" t="s">
        <v>5</v>
      </c>
      <c r="AT40" s="4" t="s">
        <v>5</v>
      </c>
      <c r="AU40" s="4" t="s">
        <v>5</v>
      </c>
      <c r="AV40" s="4" t="s">
        <v>5</v>
      </c>
      <c r="AW40" s="4" t="s">
        <v>5</v>
      </c>
      <c r="AX40" s="4" t="s">
        <v>5</v>
      </c>
      <c r="AY40" s="4" t="s">
        <v>5</v>
      </c>
      <c r="AZ40" s="4" t="s">
        <v>5</v>
      </c>
      <c r="BA40" s="4" t="s">
        <v>5</v>
      </c>
      <c r="BB40" s="4" t="s">
        <v>5</v>
      </c>
    </row>
    <row r="41" spans="1:54" ht="30">
      <c r="A41" s="2" t="s">
        <v>166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6">
        <v>12062500</v>
      </c>
      <c r="AV41" s="4" t="s">
        <v>5</v>
      </c>
      <c r="AW41" s="6">
        <v>11687500</v>
      </c>
      <c r="AX41" s="4" t="s">
        <v>5</v>
      </c>
      <c r="AY41" s="4" t="s">
        <v>5</v>
      </c>
      <c r="AZ41" s="4" t="s">
        <v>5</v>
      </c>
      <c r="BA41" s="4" t="s">
        <v>5</v>
      </c>
      <c r="BB41" s="4" t="s">
        <v>5</v>
      </c>
    </row>
    <row r="42" spans="1:54">
      <c r="A42" s="2" t="s">
        <v>166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6">
        <v>46750000</v>
      </c>
      <c r="AL42" s="4" t="s">
        <v>5</v>
      </c>
      <c r="AM42" s="6">
        <v>46750000</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row>
    <row r="43" spans="1:54" ht="30">
      <c r="A43" s="2" t="s">
        <v>166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192">
        <v>0.5</v>
      </c>
      <c r="AR43" s="192">
        <v>0.9</v>
      </c>
      <c r="AS43" s="4" t="s">
        <v>5</v>
      </c>
      <c r="AT43" s="4" t="s">
        <v>5</v>
      </c>
      <c r="AU43" s="4" t="s">
        <v>5</v>
      </c>
      <c r="AV43" s="4" t="s">
        <v>5</v>
      </c>
      <c r="AW43" s="4" t="s">
        <v>5</v>
      </c>
      <c r="AX43" s="4" t="s">
        <v>5</v>
      </c>
      <c r="AY43" s="4" t="s">
        <v>5</v>
      </c>
      <c r="AZ43" s="4" t="s">
        <v>5</v>
      </c>
      <c r="BA43" s="4" t="s">
        <v>5</v>
      </c>
      <c r="BB43" s="4" t="s">
        <v>5</v>
      </c>
    </row>
    <row r="44" spans="1:54">
      <c r="A44" s="2" t="s">
        <v>166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v>69</v>
      </c>
      <c r="AL44" s="4" t="s">
        <v>5</v>
      </c>
      <c r="AM44" s="4">
        <v>69</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row>
    <row r="45" spans="1:54">
      <c r="A45" s="2" t="s">
        <v>166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v>95</v>
      </c>
      <c r="AN45" s="4">
        <v>80</v>
      </c>
      <c r="AO45" s="4" t="s">
        <v>5</v>
      </c>
      <c r="AP45" s="4" t="s">
        <v>5</v>
      </c>
      <c r="AQ45" s="4" t="s">
        <v>5</v>
      </c>
      <c r="AR45" s="4" t="s">
        <v>5</v>
      </c>
      <c r="AS45" s="4" t="s">
        <v>5</v>
      </c>
      <c r="AT45" s="4">
        <v>118</v>
      </c>
      <c r="AU45" s="4" t="s">
        <v>5</v>
      </c>
      <c r="AV45" s="4" t="s">
        <v>5</v>
      </c>
      <c r="AW45" s="4" t="s">
        <v>5</v>
      </c>
      <c r="AX45" s="4" t="s">
        <v>5</v>
      </c>
      <c r="AY45" s="4" t="s">
        <v>5</v>
      </c>
      <c r="AZ45" s="4" t="s">
        <v>5</v>
      </c>
      <c r="BA45" s="4" t="s">
        <v>5</v>
      </c>
      <c r="BB45" s="4" t="s">
        <v>5</v>
      </c>
    </row>
    <row r="46" spans="1:54">
      <c r="A46" s="2" t="s">
        <v>166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6">
        <v>45400</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row>
    <row r="47" spans="1:54" ht="30">
      <c r="A47" s="2" t="s">
        <v>166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8">
        <v>263000000</v>
      </c>
      <c r="AN47" s="4" t="s">
        <v>5</v>
      </c>
      <c r="AO47" s="4" t="s">
        <v>5</v>
      </c>
      <c r="AP47" s="4" t="s">
        <v>5</v>
      </c>
      <c r="AQ47" s="4" t="s">
        <v>5</v>
      </c>
      <c r="AR47" s="8">
        <v>51000000</v>
      </c>
      <c r="AS47" s="8">
        <v>85000000</v>
      </c>
      <c r="AT47" s="4" t="s">
        <v>5</v>
      </c>
      <c r="AU47" s="4" t="s">
        <v>5</v>
      </c>
      <c r="AV47" s="4" t="s">
        <v>5</v>
      </c>
      <c r="AW47" s="4" t="s">
        <v>5</v>
      </c>
      <c r="AX47" s="4" t="s">
        <v>5</v>
      </c>
      <c r="AY47" s="4" t="s">
        <v>5</v>
      </c>
      <c r="AZ47" s="4" t="s">
        <v>5</v>
      </c>
      <c r="BA47" s="4" t="s">
        <v>5</v>
      </c>
      <c r="BB47" s="4" t="s">
        <v>5</v>
      </c>
    </row>
    <row r="48" spans="1:54" ht="30">
      <c r="A48" s="2" t="s">
        <v>167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192">
        <v>0.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row>
    <row r="49" spans="1:54" ht="45">
      <c r="A49" s="2" t="s">
        <v>1671</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192">
        <v>0.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row>
    <row r="50" spans="1:54" ht="30">
      <c r="A50" s="2" t="s">
        <v>151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192">
        <v>0.52</v>
      </c>
      <c r="AY50" s="4" t="s">
        <v>5</v>
      </c>
      <c r="AZ50" s="192">
        <v>0.52</v>
      </c>
      <c r="BA50" s="4" t="s">
        <v>5</v>
      </c>
      <c r="BB50" s="4" t="s">
        <v>5</v>
      </c>
    </row>
  </sheetData>
  <mergeCells count="20">
    <mergeCell ref="AX1:AY1"/>
    <mergeCell ref="AZ1:BA1"/>
    <mergeCell ref="B2:B6"/>
    <mergeCell ref="C2:C6"/>
    <mergeCell ref="D2:D6"/>
    <mergeCell ref="E2:E6"/>
    <mergeCell ref="F2:F6"/>
    <mergeCell ref="G2:G6"/>
    <mergeCell ref="V1:Z1"/>
    <mergeCell ref="AC1:AD1"/>
    <mergeCell ref="AE1:AF1"/>
    <mergeCell ref="AK1:AL1"/>
    <mergeCell ref="AM1:AN1"/>
    <mergeCell ref="AQ1:AU1"/>
    <mergeCell ref="A1:A6"/>
    <mergeCell ref="B1:C1"/>
    <mergeCell ref="D1:E1"/>
    <mergeCell ref="K1:L1"/>
    <mergeCell ref="M1:N1"/>
    <mergeCell ref="Q1: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s>
  <sheetData>
    <row r="1" spans="1:7" ht="45" customHeight="1">
      <c r="A1" s="7" t="s">
        <v>1672</v>
      </c>
      <c r="B1" s="7" t="s">
        <v>88</v>
      </c>
      <c r="C1" s="7"/>
      <c r="D1" s="7"/>
      <c r="E1" s="7"/>
      <c r="F1" s="7"/>
      <c r="G1" s="7"/>
    </row>
    <row r="2" spans="1:7">
      <c r="A2" s="7"/>
      <c r="B2" s="193">
        <v>41790</v>
      </c>
      <c r="C2" s="1" t="s">
        <v>1673</v>
      </c>
      <c r="D2" s="1" t="s">
        <v>1674</v>
      </c>
      <c r="E2" s="193">
        <v>41425</v>
      </c>
      <c r="F2" s="1" t="s">
        <v>1675</v>
      </c>
      <c r="G2" s="1" t="s">
        <v>1676</v>
      </c>
    </row>
    <row r="3" spans="1:7">
      <c r="A3" s="3" t="s">
        <v>1634</v>
      </c>
      <c r="B3" s="4" t="s">
        <v>5</v>
      </c>
      <c r="C3" s="4" t="s">
        <v>5</v>
      </c>
      <c r="D3" s="4" t="s">
        <v>5</v>
      </c>
      <c r="E3" s="4" t="s">
        <v>5</v>
      </c>
      <c r="F3" s="4" t="s">
        <v>5</v>
      </c>
      <c r="G3" s="4" t="s">
        <v>5</v>
      </c>
    </row>
    <row r="4" spans="1:7" ht="30">
      <c r="A4" s="2" t="s">
        <v>1677</v>
      </c>
      <c r="B4" s="5">
        <v>41880</v>
      </c>
      <c r="C4" s="5">
        <v>41789</v>
      </c>
      <c r="D4" s="5">
        <v>41701</v>
      </c>
      <c r="E4" s="5">
        <v>41515</v>
      </c>
      <c r="F4" s="5">
        <v>41425</v>
      </c>
      <c r="G4" s="5">
        <v>41334</v>
      </c>
    </row>
    <row r="5" spans="1:7">
      <c r="A5" s="2" t="s">
        <v>1631</v>
      </c>
      <c r="B5" s="4" t="s">
        <v>5</v>
      </c>
      <c r="C5" s="4" t="s">
        <v>5</v>
      </c>
      <c r="D5" s="4" t="s">
        <v>5</v>
      </c>
      <c r="E5" s="4" t="s">
        <v>5</v>
      </c>
      <c r="F5" s="4" t="s">
        <v>5</v>
      </c>
      <c r="G5" s="4" t="s">
        <v>5</v>
      </c>
    </row>
    <row r="6" spans="1:7">
      <c r="A6" s="3" t="s">
        <v>1634</v>
      </c>
      <c r="B6" s="4" t="s">
        <v>5</v>
      </c>
      <c r="C6" s="4" t="s">
        <v>5</v>
      </c>
      <c r="D6" s="4" t="s">
        <v>5</v>
      </c>
      <c r="E6" s="4" t="s">
        <v>5</v>
      </c>
      <c r="F6" s="4" t="s">
        <v>5</v>
      </c>
      <c r="G6" s="4" t="s">
        <v>5</v>
      </c>
    </row>
    <row r="7" spans="1:7" ht="30">
      <c r="A7" s="2" t="s">
        <v>1678</v>
      </c>
      <c r="B7" s="4">
        <v>0.5796</v>
      </c>
      <c r="C7" s="4">
        <v>0.64539999999999997</v>
      </c>
      <c r="D7" s="4">
        <v>0.66239999999999999</v>
      </c>
      <c r="E7" s="4">
        <v>0.69</v>
      </c>
      <c r="F7" s="4">
        <v>0.69</v>
      </c>
      <c r="G7" s="4">
        <v>0.67</v>
      </c>
    </row>
    <row r="8" spans="1:7">
      <c r="A8" s="2" t="s">
        <v>1632</v>
      </c>
      <c r="B8" s="4" t="s">
        <v>5</v>
      </c>
      <c r="C8" s="4" t="s">
        <v>5</v>
      </c>
      <c r="D8" s="4" t="s">
        <v>5</v>
      </c>
      <c r="E8" s="4" t="s">
        <v>5</v>
      </c>
      <c r="F8" s="4" t="s">
        <v>5</v>
      </c>
      <c r="G8" s="4" t="s">
        <v>5</v>
      </c>
    </row>
    <row r="9" spans="1:7">
      <c r="A9" s="3" t="s">
        <v>1634</v>
      </c>
      <c r="B9" s="4" t="s">
        <v>5</v>
      </c>
      <c r="C9" s="4" t="s">
        <v>5</v>
      </c>
      <c r="D9" s="4" t="s">
        <v>5</v>
      </c>
      <c r="E9" s="4" t="s">
        <v>5</v>
      </c>
      <c r="F9" s="4" t="s">
        <v>5</v>
      </c>
      <c r="G9" s="4" t="s">
        <v>5</v>
      </c>
    </row>
    <row r="10" spans="1:7" ht="30">
      <c r="A10" s="2" t="s">
        <v>1678</v>
      </c>
      <c r="B10" s="4">
        <v>0</v>
      </c>
      <c r="C10" s="4">
        <v>0</v>
      </c>
      <c r="D10" s="4">
        <v>0</v>
      </c>
      <c r="E10" s="4">
        <v>0.14319999999999999</v>
      </c>
      <c r="F10" s="4">
        <v>0.30099999999999999</v>
      </c>
      <c r="G10" s="4">
        <v>0.37719999999999998</v>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1679</v>
      </c>
      <c r="B1" s="1" t="s">
        <v>1</v>
      </c>
    </row>
    <row r="2" spans="1:2" ht="30">
      <c r="A2" s="1" t="s">
        <v>1680</v>
      </c>
      <c r="B2" s="1" t="s">
        <v>2</v>
      </c>
    </row>
    <row r="3" spans="1:2">
      <c r="A3" s="2" t="s">
        <v>1440</v>
      </c>
      <c r="B3" s="4" t="s">
        <v>5</v>
      </c>
    </row>
    <row r="4" spans="1:2" ht="75">
      <c r="A4" s="3" t="s">
        <v>1681</v>
      </c>
      <c r="B4" s="4" t="s">
        <v>5</v>
      </c>
    </row>
    <row r="5" spans="1:2" ht="75">
      <c r="A5" s="2" t="s">
        <v>1682</v>
      </c>
      <c r="B5" s="6">
        <v>13400</v>
      </c>
    </row>
    <row r="6" spans="1:2" ht="60">
      <c r="A6" s="2" t="s">
        <v>1683</v>
      </c>
      <c r="B6" s="6">
        <v>4882</v>
      </c>
    </row>
    <row r="7" spans="1:2" ht="60">
      <c r="A7" s="2" t="s">
        <v>1684</v>
      </c>
      <c r="B7" s="6">
        <v>-4557</v>
      </c>
    </row>
    <row r="8" spans="1:2" ht="60">
      <c r="A8" s="2" t="s">
        <v>1685</v>
      </c>
      <c r="B8" s="6">
        <v>-3279</v>
      </c>
    </row>
    <row r="9" spans="1:2" ht="75">
      <c r="A9" s="2" t="s">
        <v>1686</v>
      </c>
      <c r="B9" s="6">
        <v>10446</v>
      </c>
    </row>
    <row r="10" spans="1:2" ht="90">
      <c r="A10" s="3" t="s">
        <v>1687</v>
      </c>
      <c r="B10" s="4" t="s">
        <v>5</v>
      </c>
    </row>
    <row r="11" spans="1:2" ht="90">
      <c r="A11" s="2" t="s">
        <v>1688</v>
      </c>
      <c r="B11" s="9">
        <v>23.38</v>
      </c>
    </row>
    <row r="12" spans="1:2" ht="75">
      <c r="A12" s="2" t="s">
        <v>1689</v>
      </c>
      <c r="B12" s="9">
        <v>26.09</v>
      </c>
    </row>
    <row r="13" spans="1:2" ht="75">
      <c r="A13" s="2" t="s">
        <v>1690</v>
      </c>
      <c r="B13" s="9">
        <v>27.58</v>
      </c>
    </row>
    <row r="14" spans="1:2" ht="75">
      <c r="A14" s="2" t="s">
        <v>1691</v>
      </c>
      <c r="B14" s="9">
        <v>28.72</v>
      </c>
    </row>
    <row r="15" spans="1:2" ht="90">
      <c r="A15" s="2" t="s">
        <v>1692</v>
      </c>
      <c r="B15" s="9">
        <v>21.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c r="A2" s="1" t="s">
        <v>27</v>
      </c>
      <c r="B2" s="1" t="s">
        <v>2</v>
      </c>
      <c r="C2" s="1" t="s">
        <v>89</v>
      </c>
    </row>
    <row r="3" spans="1:3" ht="30">
      <c r="A3" s="3" t="s">
        <v>148</v>
      </c>
      <c r="B3" s="4" t="s">
        <v>5</v>
      </c>
      <c r="C3" s="4" t="s">
        <v>5</v>
      </c>
    </row>
    <row r="4" spans="1:3">
      <c r="A4" s="2" t="s">
        <v>119</v>
      </c>
      <c r="B4" s="8">
        <v>1387</v>
      </c>
      <c r="C4" s="8">
        <v>967</v>
      </c>
    </row>
    <row r="5" spans="1:3" ht="45">
      <c r="A5" s="3" t="s">
        <v>149</v>
      </c>
      <c r="B5" s="4" t="s">
        <v>5</v>
      </c>
      <c r="C5" s="4" t="s">
        <v>5</v>
      </c>
    </row>
    <row r="6" spans="1:3" ht="30">
      <c r="A6" s="2" t="s">
        <v>150</v>
      </c>
      <c r="B6" s="6">
        <v>2171</v>
      </c>
      <c r="C6" s="6">
        <v>2179</v>
      </c>
    </row>
    <row r="7" spans="1:3">
      <c r="A7" s="2" t="s">
        <v>151</v>
      </c>
      <c r="B7" s="4">
        <v>849</v>
      </c>
      <c r="C7" s="4">
        <v>585</v>
      </c>
    </row>
    <row r="8" spans="1:3">
      <c r="A8" s="2" t="s">
        <v>152</v>
      </c>
      <c r="B8" s="4">
        <v>-20</v>
      </c>
      <c r="C8" s="4">
        <v>-90</v>
      </c>
    </row>
    <row r="9" spans="1:3" ht="30">
      <c r="A9" s="2" t="s">
        <v>153</v>
      </c>
      <c r="B9" s="4">
        <v>-341</v>
      </c>
      <c r="C9" s="4">
        <v>-66</v>
      </c>
    </row>
    <row r="10" spans="1:3">
      <c r="A10" s="2" t="s">
        <v>154</v>
      </c>
      <c r="B10" s="4">
        <v>59</v>
      </c>
      <c r="C10" s="4">
        <v>78</v>
      </c>
    </row>
    <row r="11" spans="1:3">
      <c r="A11" s="2" t="s">
        <v>104</v>
      </c>
      <c r="B11" s="4">
        <v>-201</v>
      </c>
      <c r="C11" s="4">
        <v>-290</v>
      </c>
    </row>
    <row r="12" spans="1:3">
      <c r="A12" s="2" t="s">
        <v>103</v>
      </c>
      <c r="B12" s="4">
        <v>44</v>
      </c>
      <c r="C12" s="4">
        <v>317</v>
      </c>
    </row>
    <row r="13" spans="1:3">
      <c r="A13" s="2" t="s">
        <v>109</v>
      </c>
      <c r="B13" s="4">
        <v>72</v>
      </c>
      <c r="C13" s="4">
        <v>40</v>
      </c>
    </row>
    <row r="14" spans="1:3" ht="30">
      <c r="A14" s="2" t="s">
        <v>155</v>
      </c>
      <c r="B14" s="4">
        <v>-67</v>
      </c>
      <c r="C14" s="4">
        <v>7</v>
      </c>
    </row>
    <row r="15" spans="1:3" ht="30">
      <c r="A15" s="2" t="s">
        <v>99</v>
      </c>
      <c r="B15" s="4">
        <v>-18</v>
      </c>
      <c r="C15" s="4">
        <v>164</v>
      </c>
    </row>
    <row r="16" spans="1:3">
      <c r="A16" s="2" t="s">
        <v>100</v>
      </c>
      <c r="B16" s="4">
        <v>100</v>
      </c>
      <c r="C16" s="4">
        <v>0</v>
      </c>
    </row>
    <row r="17" spans="1:3">
      <c r="A17" s="2" t="s">
        <v>111</v>
      </c>
      <c r="B17" s="4">
        <v>61</v>
      </c>
      <c r="C17" s="4">
        <v>37</v>
      </c>
    </row>
    <row r="18" spans="1:3">
      <c r="A18" s="2" t="s">
        <v>156</v>
      </c>
      <c r="B18" s="4">
        <v>57</v>
      </c>
      <c r="C18" s="4">
        <v>30</v>
      </c>
    </row>
    <row r="19" spans="1:3">
      <c r="A19" s="2" t="s">
        <v>157</v>
      </c>
      <c r="B19" s="4">
        <v>-348</v>
      </c>
      <c r="C19" s="4">
        <v>-372</v>
      </c>
    </row>
    <row r="20" spans="1:3" ht="30">
      <c r="A20" s="2" t="s">
        <v>158</v>
      </c>
      <c r="B20" s="6">
        <v>3805</v>
      </c>
      <c r="C20" s="6">
        <v>3586</v>
      </c>
    </row>
    <row r="21" spans="1:3" ht="30">
      <c r="A21" s="3" t="s">
        <v>159</v>
      </c>
      <c r="B21" s="4" t="s">
        <v>5</v>
      </c>
      <c r="C21" s="4" t="s">
        <v>5</v>
      </c>
    </row>
    <row r="22" spans="1:3">
      <c r="A22" s="2" t="s">
        <v>160</v>
      </c>
      <c r="B22" s="6">
        <v>-3185</v>
      </c>
      <c r="C22" s="6">
        <v>-4470</v>
      </c>
    </row>
    <row r="23" spans="1:3" ht="30">
      <c r="A23" s="2" t="s">
        <v>161</v>
      </c>
      <c r="B23" s="6">
        <v>-1023</v>
      </c>
      <c r="C23" s="4">
        <v>-811</v>
      </c>
    </row>
    <row r="24" spans="1:3" ht="30">
      <c r="A24" s="2" t="s">
        <v>162</v>
      </c>
      <c r="B24" s="4">
        <v>723</v>
      </c>
      <c r="C24" s="6">
        <v>2789</v>
      </c>
    </row>
    <row r="25" spans="1:3" ht="30">
      <c r="A25" s="2" t="s">
        <v>163</v>
      </c>
      <c r="B25" s="4">
        <v>-675</v>
      </c>
      <c r="C25" s="4">
        <v>-639</v>
      </c>
    </row>
    <row r="26" spans="1:3" ht="30">
      <c r="A26" s="2" t="s">
        <v>164</v>
      </c>
      <c r="B26" s="4">
        <v>964</v>
      </c>
      <c r="C26" s="4">
        <v>796</v>
      </c>
    </row>
    <row r="27" spans="1:3">
      <c r="A27" s="2" t="s">
        <v>165</v>
      </c>
      <c r="B27" s="4">
        <v>-14</v>
      </c>
      <c r="C27" s="4">
        <v>-8</v>
      </c>
    </row>
    <row r="28" spans="1:3">
      <c r="A28" s="2" t="s">
        <v>166</v>
      </c>
      <c r="B28" s="4">
        <v>239</v>
      </c>
      <c r="C28" s="4">
        <v>115</v>
      </c>
    </row>
    <row r="29" spans="1:3">
      <c r="A29" s="2" t="s">
        <v>167</v>
      </c>
      <c r="B29" s="4">
        <v>37</v>
      </c>
      <c r="C29" s="4">
        <v>177</v>
      </c>
    </row>
    <row r="30" spans="1:3">
      <c r="A30" s="2" t="s">
        <v>156</v>
      </c>
      <c r="B30" s="4">
        <v>-4</v>
      </c>
      <c r="C30" s="4">
        <v>4</v>
      </c>
    </row>
    <row r="31" spans="1:3">
      <c r="A31" s="2" t="s">
        <v>168</v>
      </c>
      <c r="B31" s="6">
        <v>-2938</v>
      </c>
      <c r="C31" s="6">
        <v>-2047</v>
      </c>
    </row>
    <row r="32" spans="1:3" ht="30">
      <c r="A32" s="3" t="s">
        <v>169</v>
      </c>
      <c r="B32" s="4" t="s">
        <v>5</v>
      </c>
      <c r="C32" s="4" t="s">
        <v>5</v>
      </c>
    </row>
    <row r="33" spans="1:3" ht="30">
      <c r="A33" s="2" t="s">
        <v>170</v>
      </c>
      <c r="B33" s="6">
        <v>3573</v>
      </c>
      <c r="C33" s="6">
        <v>7136</v>
      </c>
    </row>
    <row r="34" spans="1:3" ht="30">
      <c r="A34" s="2" t="s">
        <v>171</v>
      </c>
      <c r="B34" s="6">
        <v>-3896</v>
      </c>
      <c r="C34" s="6">
        <v>-7268</v>
      </c>
    </row>
    <row r="35" spans="1:3" ht="45">
      <c r="A35" s="2" t="s">
        <v>172</v>
      </c>
      <c r="B35" s="6">
        <v>3460</v>
      </c>
      <c r="C35" s="4" t="s">
        <v>5</v>
      </c>
    </row>
    <row r="36" spans="1:3" ht="45">
      <c r="A36" s="2" t="s">
        <v>173</v>
      </c>
      <c r="B36" s="6">
        <v>3460</v>
      </c>
      <c r="C36" s="4" t="s">
        <v>5</v>
      </c>
    </row>
    <row r="37" spans="1:3" ht="45">
      <c r="A37" s="2" t="s">
        <v>174</v>
      </c>
      <c r="B37" s="4">
        <v>394</v>
      </c>
      <c r="C37" s="4">
        <v>0</v>
      </c>
    </row>
    <row r="38" spans="1:3">
      <c r="A38" s="2" t="s">
        <v>175</v>
      </c>
      <c r="B38" s="6">
        <v>-3362</v>
      </c>
      <c r="C38" s="6">
        <v>-2141</v>
      </c>
    </row>
    <row r="39" spans="1:3">
      <c r="A39" s="2" t="s">
        <v>176</v>
      </c>
      <c r="B39" s="4">
        <v>-175</v>
      </c>
      <c r="C39" s="4">
        <v>-175</v>
      </c>
    </row>
    <row r="40" spans="1:3">
      <c r="A40" s="2" t="s">
        <v>177</v>
      </c>
      <c r="B40" s="4">
        <v>-128</v>
      </c>
      <c r="C40" s="4">
        <v>-128</v>
      </c>
    </row>
    <row r="41" spans="1:3">
      <c r="A41" s="2" t="s">
        <v>178</v>
      </c>
      <c r="B41" s="4">
        <v>-50</v>
      </c>
      <c r="C41" s="4">
        <v>-62</v>
      </c>
    </row>
    <row r="42" spans="1:3">
      <c r="A42" s="2" t="s">
        <v>179</v>
      </c>
      <c r="B42" s="4">
        <v>0</v>
      </c>
      <c r="C42" s="4">
        <v>-55</v>
      </c>
    </row>
    <row r="43" spans="1:3" ht="30">
      <c r="A43" s="2" t="s">
        <v>180</v>
      </c>
      <c r="B43" s="4">
        <v>0</v>
      </c>
      <c r="C43" s="4">
        <v>5</v>
      </c>
    </row>
    <row r="44" spans="1:3">
      <c r="A44" s="2" t="s">
        <v>181</v>
      </c>
      <c r="B44" s="4">
        <v>0</v>
      </c>
      <c r="C44" s="4">
        <v>22</v>
      </c>
    </row>
    <row r="45" spans="1:3" ht="30">
      <c r="A45" s="2" t="s">
        <v>182</v>
      </c>
      <c r="B45" s="6">
        <v>-1254</v>
      </c>
      <c r="C45" s="4">
        <v>-212</v>
      </c>
    </row>
    <row r="46" spans="1:3" ht="30">
      <c r="A46" s="2" t="s">
        <v>183</v>
      </c>
      <c r="B46" s="4">
        <v>-8</v>
      </c>
      <c r="C46" s="4">
        <v>0</v>
      </c>
    </row>
    <row r="47" spans="1:3" ht="30">
      <c r="A47" s="2" t="s">
        <v>184</v>
      </c>
      <c r="B47" s="4">
        <v>-143</v>
      </c>
      <c r="C47" s="4">
        <v>-164</v>
      </c>
    </row>
    <row r="48" spans="1:3">
      <c r="A48" s="2" t="s">
        <v>156</v>
      </c>
      <c r="B48" s="4">
        <v>-25</v>
      </c>
      <c r="C48" s="4">
        <v>-71</v>
      </c>
    </row>
    <row r="49" spans="1:3">
      <c r="A49" s="2" t="s">
        <v>185</v>
      </c>
      <c r="B49" s="6">
        <v>-1614</v>
      </c>
      <c r="C49" s="4">
        <v>-839</v>
      </c>
    </row>
    <row r="50" spans="1:3" ht="30">
      <c r="A50" s="2" t="s">
        <v>186</v>
      </c>
      <c r="B50" s="4">
        <v>-747</v>
      </c>
      <c r="C50" s="4">
        <v>700</v>
      </c>
    </row>
    <row r="51" spans="1:3" ht="30">
      <c r="A51" s="2" t="s">
        <v>187</v>
      </c>
      <c r="B51" s="4">
        <v>837</v>
      </c>
      <c r="C51" s="4">
        <v>287</v>
      </c>
    </row>
    <row r="52" spans="1:3" ht="30">
      <c r="A52" s="2" t="s">
        <v>188</v>
      </c>
      <c r="B52" s="4">
        <v>90</v>
      </c>
      <c r="C52" s="4">
        <v>987</v>
      </c>
    </row>
    <row r="53" spans="1:3" ht="30">
      <c r="A53" s="3" t="s">
        <v>189</v>
      </c>
      <c r="B53" s="4" t="s">
        <v>5</v>
      </c>
      <c r="C53" s="4" t="s">
        <v>5</v>
      </c>
    </row>
    <row r="54" spans="1:3" ht="30">
      <c r="A54" s="2" t="s">
        <v>190</v>
      </c>
      <c r="B54" s="4">
        <v>88</v>
      </c>
      <c r="C54" s="4">
        <v>62</v>
      </c>
    </row>
    <row r="55" spans="1:3" ht="30">
      <c r="A55" s="2" t="s">
        <v>191</v>
      </c>
      <c r="B55" s="4">
        <v>17</v>
      </c>
      <c r="C55" s="4">
        <v>14</v>
      </c>
    </row>
    <row r="56" spans="1:3" ht="45">
      <c r="A56" s="3" t="s">
        <v>192</v>
      </c>
      <c r="B56" s="4" t="s">
        <v>5</v>
      </c>
      <c r="C56" s="4" t="s">
        <v>5</v>
      </c>
    </row>
    <row r="57" spans="1:3" ht="30">
      <c r="A57" s="2" t="s">
        <v>193</v>
      </c>
      <c r="B57" s="4">
        <v>-64</v>
      </c>
      <c r="C57" s="4">
        <v>-97</v>
      </c>
    </row>
    <row r="58" spans="1:3" ht="30">
      <c r="A58" s="2" t="s">
        <v>194</v>
      </c>
      <c r="B58" s="4">
        <v>-100</v>
      </c>
      <c r="C58" s="4">
        <v>-1</v>
      </c>
    </row>
    <row r="59" spans="1:3" ht="30">
      <c r="A59" s="2" t="s">
        <v>195</v>
      </c>
      <c r="B59" s="4">
        <v>-11</v>
      </c>
      <c r="C59" s="4">
        <v>-80</v>
      </c>
    </row>
    <row r="60" spans="1:3">
      <c r="A60" s="2" t="s">
        <v>196</v>
      </c>
      <c r="B60" s="4" t="s">
        <v>5</v>
      </c>
      <c r="C60" s="4" t="s">
        <v>5</v>
      </c>
    </row>
    <row r="61" spans="1:3" ht="30">
      <c r="A61" s="3" t="s">
        <v>169</v>
      </c>
      <c r="B61" s="4" t="s">
        <v>5</v>
      </c>
      <c r="C61" s="4" t="s">
        <v>5</v>
      </c>
    </row>
    <row r="62" spans="1:3" ht="45">
      <c r="A62" s="2" t="s">
        <v>172</v>
      </c>
      <c r="B62" s="6">
        <v>2966</v>
      </c>
      <c r="C62" s="6">
        <v>2274</v>
      </c>
    </row>
    <row r="63" spans="1:3" ht="45">
      <c r="A63" s="2" t="s">
        <v>173</v>
      </c>
      <c r="B63" s="6">
        <v>2966</v>
      </c>
      <c r="C63" s="6">
        <v>2274</v>
      </c>
    </row>
    <row r="64" spans="1:3" ht="30">
      <c r="A64" s="2" t="s">
        <v>197</v>
      </c>
      <c r="B64" s="4" t="s">
        <v>5</v>
      </c>
      <c r="C64" s="4" t="s">
        <v>5</v>
      </c>
    </row>
    <row r="65" spans="1:3" ht="30">
      <c r="A65" s="3" t="s">
        <v>169</v>
      </c>
      <c r="B65" s="4" t="s">
        <v>5</v>
      </c>
      <c r="C65" s="4" t="s">
        <v>5</v>
      </c>
    </row>
    <row r="66" spans="1:3" ht="45">
      <c r="A66" s="2" t="s">
        <v>172</v>
      </c>
      <c r="B66" s="4">
        <v>494</v>
      </c>
      <c r="C66" s="4">
        <v>0</v>
      </c>
    </row>
    <row r="67" spans="1:3" ht="45">
      <c r="A67" s="2" t="s">
        <v>173</v>
      </c>
      <c r="B67" s="8">
        <v>494</v>
      </c>
      <c r="C67"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45" customHeight="1">
      <c r="A1" s="7" t="s">
        <v>1693</v>
      </c>
      <c r="B1" s="1" t="s">
        <v>1</v>
      </c>
    </row>
    <row r="2" spans="1:2">
      <c r="A2" s="7"/>
      <c r="B2" s="1" t="s">
        <v>2</v>
      </c>
    </row>
    <row r="3" spans="1:2">
      <c r="A3" s="2" t="s">
        <v>1694</v>
      </c>
      <c r="B3" s="4" t="s">
        <v>5</v>
      </c>
    </row>
    <row r="4" spans="1:2" ht="45">
      <c r="A4" s="3" t="s">
        <v>1590</v>
      </c>
      <c r="B4" s="4" t="s">
        <v>5</v>
      </c>
    </row>
    <row r="5" spans="1:2" ht="60">
      <c r="A5" s="2" t="s">
        <v>1695</v>
      </c>
      <c r="B5" s="4" t="s">
        <v>1696</v>
      </c>
    </row>
    <row r="6" spans="1:2" ht="60">
      <c r="A6" s="2" t="s">
        <v>1697</v>
      </c>
      <c r="B6" s="192">
        <v>0.48630000000000001</v>
      </c>
    </row>
    <row r="7" spans="1:2" ht="60">
      <c r="A7" s="2" t="s">
        <v>1698</v>
      </c>
      <c r="B7" s="192">
        <v>1.9300000000000001E-2</v>
      </c>
    </row>
    <row r="8" spans="1:2" ht="60">
      <c r="A8" s="2" t="s">
        <v>1699</v>
      </c>
      <c r="B8" s="192">
        <v>1.3299999999999999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45">
      <c r="A1" s="1" t="s">
        <v>1700</v>
      </c>
      <c r="B1" s="1" t="s">
        <v>1610</v>
      </c>
      <c r="C1" s="1" t="s">
        <v>1</v>
      </c>
    </row>
    <row r="2" spans="1:3" ht="30">
      <c r="A2" s="1" t="s">
        <v>1701</v>
      </c>
      <c r="B2" s="1" t="s">
        <v>1702</v>
      </c>
      <c r="C2" s="1" t="s">
        <v>2</v>
      </c>
    </row>
    <row r="3" spans="1:3" ht="60">
      <c r="A3" s="3" t="s">
        <v>1703</v>
      </c>
      <c r="B3" s="4" t="s">
        <v>5</v>
      </c>
      <c r="C3" s="4" t="s">
        <v>5</v>
      </c>
    </row>
    <row r="4" spans="1:3" ht="60">
      <c r="A4" s="2" t="s">
        <v>1704</v>
      </c>
      <c r="B4" s="4" t="s">
        <v>5</v>
      </c>
      <c r="C4" s="6">
        <v>5268</v>
      </c>
    </row>
    <row r="5" spans="1:3" ht="60">
      <c r="A5" s="2" t="s">
        <v>1705</v>
      </c>
      <c r="B5" s="4" t="s">
        <v>5</v>
      </c>
      <c r="C5" s="4">
        <v>994</v>
      </c>
    </row>
    <row r="6" spans="1:3" ht="60">
      <c r="A6" s="2" t="s">
        <v>1706</v>
      </c>
      <c r="B6" s="4" t="s">
        <v>5</v>
      </c>
      <c r="C6" s="6">
        <v>-1309</v>
      </c>
    </row>
    <row r="7" spans="1:3" ht="45">
      <c r="A7" s="2" t="s">
        <v>1707</v>
      </c>
      <c r="B7" s="4" t="s">
        <v>5</v>
      </c>
      <c r="C7" s="4">
        <v>-28</v>
      </c>
    </row>
    <row r="8" spans="1:3" ht="60">
      <c r="A8" s="2" t="s">
        <v>1708</v>
      </c>
      <c r="B8" s="4" t="s">
        <v>5</v>
      </c>
      <c r="C8" s="4">
        <v>-313</v>
      </c>
    </row>
    <row r="9" spans="1:3" ht="60">
      <c r="A9" s="2" t="s">
        <v>1709</v>
      </c>
      <c r="B9" s="4" t="s">
        <v>5</v>
      </c>
      <c r="C9" s="6">
        <v>4612</v>
      </c>
    </row>
    <row r="10" spans="1:3" ht="45">
      <c r="A10" s="2" t="s">
        <v>1710</v>
      </c>
      <c r="B10" s="4" t="s">
        <v>5</v>
      </c>
      <c r="C10" s="6">
        <v>1133</v>
      </c>
    </row>
    <row r="11" spans="1:3" ht="30">
      <c r="A11" s="3" t="s">
        <v>1711</v>
      </c>
      <c r="B11" s="4" t="s">
        <v>5</v>
      </c>
      <c r="C11" s="4" t="s">
        <v>5</v>
      </c>
    </row>
    <row r="12" spans="1:3" ht="75">
      <c r="A12" s="2" t="s">
        <v>1712</v>
      </c>
      <c r="B12" s="4" t="s">
        <v>5</v>
      </c>
      <c r="C12" s="9">
        <v>19.28</v>
      </c>
    </row>
    <row r="13" spans="1:3" ht="75">
      <c r="A13" s="2" t="s">
        <v>1713</v>
      </c>
      <c r="B13" s="4" t="s">
        <v>5</v>
      </c>
      <c r="C13" s="9">
        <v>24.43</v>
      </c>
    </row>
    <row r="14" spans="1:3" ht="75">
      <c r="A14" s="2" t="s">
        <v>1714</v>
      </c>
      <c r="B14" s="4" t="s">
        <v>5</v>
      </c>
      <c r="C14" s="9">
        <v>18.75</v>
      </c>
    </row>
    <row r="15" spans="1:3" ht="75">
      <c r="A15" s="2" t="s">
        <v>1715</v>
      </c>
      <c r="B15" s="4" t="s">
        <v>5</v>
      </c>
      <c r="C15" s="9">
        <v>18.97</v>
      </c>
    </row>
    <row r="16" spans="1:3" ht="75">
      <c r="A16" s="2" t="s">
        <v>1716</v>
      </c>
      <c r="B16" s="4" t="s">
        <v>5</v>
      </c>
      <c r="C16" s="9">
        <v>21.05</v>
      </c>
    </row>
    <row r="17" spans="1:3" ht="75">
      <c r="A17" s="2" t="s">
        <v>1717</v>
      </c>
      <c r="B17" s="4" t="s">
        <v>5</v>
      </c>
      <c r="C17" s="9">
        <v>19.53</v>
      </c>
    </row>
    <row r="18" spans="1:3" ht="60">
      <c r="A18" s="2" t="s">
        <v>1718</v>
      </c>
      <c r="B18" s="4" t="s">
        <v>5</v>
      </c>
      <c r="C18" s="9">
        <v>18.71</v>
      </c>
    </row>
    <row r="19" spans="1:3" ht="60">
      <c r="A19" s="2" t="s">
        <v>1719</v>
      </c>
      <c r="B19" s="4" t="s">
        <v>5</v>
      </c>
      <c r="C19" s="4" t="s">
        <v>1720</v>
      </c>
    </row>
    <row r="20" spans="1:3" ht="60">
      <c r="A20" s="2" t="s">
        <v>1721</v>
      </c>
      <c r="B20" s="4" t="s">
        <v>5</v>
      </c>
      <c r="C20" s="8">
        <v>41</v>
      </c>
    </row>
    <row r="21" spans="1:3" ht="60">
      <c r="A21" s="2" t="s">
        <v>1722</v>
      </c>
      <c r="B21" s="4" t="s">
        <v>5</v>
      </c>
      <c r="C21" s="4">
        <v>11</v>
      </c>
    </row>
    <row r="22" spans="1:3" ht="60">
      <c r="A22" s="2" t="s">
        <v>1723</v>
      </c>
      <c r="B22" s="4" t="s">
        <v>5</v>
      </c>
      <c r="C22" s="4">
        <v>5</v>
      </c>
    </row>
    <row r="23" spans="1:3" ht="60">
      <c r="A23" s="2" t="s">
        <v>1724</v>
      </c>
      <c r="B23" s="4" t="s">
        <v>5</v>
      </c>
      <c r="C23" s="8">
        <v>17</v>
      </c>
    </row>
    <row r="24" spans="1:3" ht="30">
      <c r="A24" s="3" t="s">
        <v>1725</v>
      </c>
      <c r="B24" s="4" t="s">
        <v>5</v>
      </c>
      <c r="C24" s="4" t="s">
        <v>5</v>
      </c>
    </row>
    <row r="25" spans="1:3" ht="75">
      <c r="A25" s="2" t="s">
        <v>1726</v>
      </c>
      <c r="B25" s="4" t="s">
        <v>1727</v>
      </c>
      <c r="C25" s="4" t="s">
        <v>172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729</v>
      </c>
      <c r="B1" s="7" t="s">
        <v>88</v>
      </c>
      <c r="C1" s="7"/>
      <c r="D1" s="7" t="s">
        <v>1</v>
      </c>
      <c r="E1" s="7"/>
    </row>
    <row r="2" spans="1:5">
      <c r="A2" s="1" t="s">
        <v>27</v>
      </c>
      <c r="B2" s="1" t="s">
        <v>2</v>
      </c>
      <c r="C2" s="1" t="s">
        <v>89</v>
      </c>
      <c r="D2" s="1" t="s">
        <v>2</v>
      </c>
      <c r="E2" s="1" t="s">
        <v>89</v>
      </c>
    </row>
    <row r="3" spans="1:5" ht="45">
      <c r="A3" s="3" t="s">
        <v>1590</v>
      </c>
      <c r="B3" s="4" t="s">
        <v>5</v>
      </c>
      <c r="C3" s="4" t="s">
        <v>5</v>
      </c>
      <c r="D3" s="4" t="s">
        <v>5</v>
      </c>
      <c r="E3" s="4" t="s">
        <v>5</v>
      </c>
    </row>
    <row r="4" spans="1:5" ht="30">
      <c r="A4" s="2" t="s">
        <v>1730</v>
      </c>
      <c r="B4" s="8">
        <v>25</v>
      </c>
      <c r="C4" s="8">
        <v>35</v>
      </c>
      <c r="D4" s="8">
        <v>81</v>
      </c>
      <c r="E4" s="8">
        <v>123</v>
      </c>
    </row>
    <row r="5" spans="1:5" ht="30">
      <c r="A5" s="2" t="s">
        <v>1731</v>
      </c>
      <c r="B5" s="4" t="s">
        <v>5</v>
      </c>
      <c r="C5" s="4" t="s">
        <v>5</v>
      </c>
      <c r="D5" s="4" t="s">
        <v>5</v>
      </c>
      <c r="E5" s="4" t="s">
        <v>5</v>
      </c>
    </row>
    <row r="6" spans="1:5" ht="45">
      <c r="A6" s="3" t="s">
        <v>1590</v>
      </c>
      <c r="B6" s="4" t="s">
        <v>5</v>
      </c>
      <c r="C6" s="4" t="s">
        <v>5</v>
      </c>
      <c r="D6" s="4" t="s">
        <v>5</v>
      </c>
      <c r="E6" s="4" t="s">
        <v>5</v>
      </c>
    </row>
    <row r="7" spans="1:5" ht="30">
      <c r="A7" s="2" t="s">
        <v>1730</v>
      </c>
      <c r="B7" s="4">
        <v>12</v>
      </c>
      <c r="C7" s="4">
        <v>13</v>
      </c>
      <c r="D7" s="4">
        <v>36</v>
      </c>
      <c r="E7" s="4">
        <v>48</v>
      </c>
    </row>
    <row r="8" spans="1:5">
      <c r="A8" s="2" t="s">
        <v>1732</v>
      </c>
      <c r="B8" s="4" t="s">
        <v>5</v>
      </c>
      <c r="C8" s="4" t="s">
        <v>5</v>
      </c>
      <c r="D8" s="4" t="s">
        <v>5</v>
      </c>
      <c r="E8" s="4" t="s">
        <v>5</v>
      </c>
    </row>
    <row r="9" spans="1:5" ht="45">
      <c r="A9" s="3" t="s">
        <v>1590</v>
      </c>
      <c r="B9" s="4" t="s">
        <v>5</v>
      </c>
      <c r="C9" s="4" t="s">
        <v>5</v>
      </c>
      <c r="D9" s="4" t="s">
        <v>5</v>
      </c>
      <c r="E9" s="4" t="s">
        <v>5</v>
      </c>
    </row>
    <row r="10" spans="1:5" ht="30">
      <c r="A10" s="2" t="s">
        <v>1730</v>
      </c>
      <c r="B10" s="4">
        <v>6</v>
      </c>
      <c r="C10" s="4">
        <v>12</v>
      </c>
      <c r="D10" s="4">
        <v>22</v>
      </c>
      <c r="E10" s="4">
        <v>45</v>
      </c>
    </row>
    <row r="11" spans="1:5">
      <c r="A11" s="2" t="s">
        <v>1733</v>
      </c>
      <c r="B11" s="4" t="s">
        <v>5</v>
      </c>
      <c r="C11" s="4" t="s">
        <v>5</v>
      </c>
      <c r="D11" s="4" t="s">
        <v>5</v>
      </c>
      <c r="E11" s="4" t="s">
        <v>5</v>
      </c>
    </row>
    <row r="12" spans="1:5" ht="45">
      <c r="A12" s="3" t="s">
        <v>1590</v>
      </c>
      <c r="B12" s="4" t="s">
        <v>5</v>
      </c>
      <c r="C12" s="4" t="s">
        <v>5</v>
      </c>
      <c r="D12" s="4" t="s">
        <v>5</v>
      </c>
      <c r="E12" s="4" t="s">
        <v>5</v>
      </c>
    </row>
    <row r="13" spans="1:5" ht="30">
      <c r="A13" s="2" t="s">
        <v>1730</v>
      </c>
      <c r="B13" s="4">
        <v>5</v>
      </c>
      <c r="C13" s="4">
        <v>5</v>
      </c>
      <c r="D13" s="4">
        <v>13</v>
      </c>
      <c r="E13" s="4">
        <v>17</v>
      </c>
    </row>
    <row r="14" spans="1:5">
      <c r="A14" s="2" t="s">
        <v>1734</v>
      </c>
      <c r="B14" s="4" t="s">
        <v>5</v>
      </c>
      <c r="C14" s="4" t="s">
        <v>5</v>
      </c>
      <c r="D14" s="4" t="s">
        <v>5</v>
      </c>
      <c r="E14" s="4" t="s">
        <v>5</v>
      </c>
    </row>
    <row r="15" spans="1:5" ht="45">
      <c r="A15" s="3" t="s">
        <v>1590</v>
      </c>
      <c r="B15" s="4" t="s">
        <v>5</v>
      </c>
      <c r="C15" s="4" t="s">
        <v>5</v>
      </c>
      <c r="D15" s="4" t="s">
        <v>5</v>
      </c>
      <c r="E15" s="4" t="s">
        <v>5</v>
      </c>
    </row>
    <row r="16" spans="1:5" ht="30">
      <c r="A16" s="2" t="s">
        <v>1730</v>
      </c>
      <c r="B16" s="4">
        <v>2</v>
      </c>
      <c r="C16" s="4">
        <v>2</v>
      </c>
      <c r="D16" s="4">
        <v>5</v>
      </c>
      <c r="E16" s="4">
        <v>5</v>
      </c>
    </row>
    <row r="17" spans="1:5">
      <c r="A17" s="2" t="s">
        <v>1735</v>
      </c>
      <c r="B17" s="4" t="s">
        <v>5</v>
      </c>
      <c r="C17" s="4" t="s">
        <v>5</v>
      </c>
      <c r="D17" s="4" t="s">
        <v>5</v>
      </c>
      <c r="E17" s="4" t="s">
        <v>5</v>
      </c>
    </row>
    <row r="18" spans="1:5" ht="45">
      <c r="A18" s="3" t="s">
        <v>1590</v>
      </c>
      <c r="B18" s="4" t="s">
        <v>5</v>
      </c>
      <c r="C18" s="4" t="s">
        <v>5</v>
      </c>
      <c r="D18" s="4" t="s">
        <v>5</v>
      </c>
      <c r="E18" s="4" t="s">
        <v>5</v>
      </c>
    </row>
    <row r="19" spans="1:5" ht="30">
      <c r="A19" s="2" t="s">
        <v>1730</v>
      </c>
      <c r="B19" s="8">
        <v>0</v>
      </c>
      <c r="C19" s="8">
        <v>3</v>
      </c>
      <c r="D19" s="8">
        <v>5</v>
      </c>
      <c r="E19" s="8">
        <v>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1736</v>
      </c>
      <c r="B1" s="1" t="s">
        <v>1</v>
      </c>
    </row>
    <row r="2" spans="1:2">
      <c r="A2" s="7"/>
      <c r="B2" s="1" t="s">
        <v>2</v>
      </c>
    </row>
    <row r="3" spans="1:2">
      <c r="A3" s="2" t="s">
        <v>1737</v>
      </c>
      <c r="B3" s="4" t="s">
        <v>5</v>
      </c>
    </row>
    <row r="4" spans="1:2" ht="45">
      <c r="A4" s="3" t="s">
        <v>1590</v>
      </c>
      <c r="B4" s="4" t="s">
        <v>5</v>
      </c>
    </row>
    <row r="5" spans="1:2" ht="60">
      <c r="A5" s="2" t="s">
        <v>1697</v>
      </c>
      <c r="B5" s="192">
        <v>0.41370000000000001</v>
      </c>
    </row>
    <row r="6" spans="1:2" ht="60">
      <c r="A6" s="2" t="s">
        <v>1698</v>
      </c>
      <c r="B6" s="192">
        <v>7.6E-3</v>
      </c>
    </row>
    <row r="7" spans="1:2" ht="60">
      <c r="A7" s="2" t="s">
        <v>1699</v>
      </c>
      <c r="B7" s="192">
        <v>1.3599999999999999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5" width="12.28515625" bestFit="1" customWidth="1"/>
    <col min="6" max="17" width="28.85546875" bestFit="1" customWidth="1"/>
  </cols>
  <sheetData>
    <row r="1" spans="1:17" ht="15" customHeight="1">
      <c r="A1" s="1" t="s">
        <v>1738</v>
      </c>
      <c r="B1" s="7" t="s">
        <v>88</v>
      </c>
      <c r="C1" s="7"/>
      <c r="D1" s="7" t="s">
        <v>1</v>
      </c>
      <c r="E1" s="7"/>
      <c r="F1" s="7" t="s">
        <v>88</v>
      </c>
      <c r="G1" s="7"/>
      <c r="H1" s="7" t="s">
        <v>1</v>
      </c>
      <c r="I1" s="7"/>
      <c r="J1" s="7"/>
      <c r="K1" s="7"/>
      <c r="L1" s="1"/>
      <c r="M1" s="1"/>
      <c r="N1" s="1"/>
      <c r="O1" s="1"/>
      <c r="P1" s="1"/>
      <c r="Q1" s="1"/>
    </row>
    <row r="2" spans="1:17" ht="30">
      <c r="A2" s="1" t="s">
        <v>76</v>
      </c>
      <c r="B2" s="7" t="s">
        <v>2</v>
      </c>
      <c r="C2" s="7" t="s">
        <v>89</v>
      </c>
      <c r="D2" s="7" t="s">
        <v>2</v>
      </c>
      <c r="E2" s="7" t="s">
        <v>89</v>
      </c>
      <c r="F2" s="1" t="s">
        <v>2</v>
      </c>
      <c r="G2" s="1" t="s">
        <v>89</v>
      </c>
      <c r="H2" s="1" t="s">
        <v>2</v>
      </c>
      <c r="I2" s="1" t="s">
        <v>89</v>
      </c>
      <c r="J2" s="1" t="s">
        <v>2</v>
      </c>
      <c r="K2" s="1" t="s">
        <v>89</v>
      </c>
      <c r="L2" s="1" t="s">
        <v>2</v>
      </c>
      <c r="M2" s="1" t="s">
        <v>1501</v>
      </c>
      <c r="N2" s="1" t="s">
        <v>2</v>
      </c>
      <c r="O2" s="1" t="s">
        <v>1501</v>
      </c>
      <c r="P2" s="1" t="s">
        <v>2</v>
      </c>
      <c r="Q2" s="1" t="s">
        <v>1501</v>
      </c>
    </row>
    <row r="3" spans="1:17">
      <c r="A3" s="1"/>
      <c r="B3" s="7"/>
      <c r="C3" s="7"/>
      <c r="D3" s="7"/>
      <c r="E3" s="7"/>
      <c r="F3" s="1" t="s">
        <v>1737</v>
      </c>
      <c r="G3" s="1" t="s">
        <v>1737</v>
      </c>
      <c r="H3" s="1" t="s">
        <v>1737</v>
      </c>
      <c r="I3" s="1" t="s">
        <v>1737</v>
      </c>
      <c r="J3" s="1" t="s">
        <v>1737</v>
      </c>
      <c r="K3" s="1" t="s">
        <v>1737</v>
      </c>
      <c r="L3" s="1" t="s">
        <v>1737</v>
      </c>
      <c r="M3" s="1" t="s">
        <v>1737</v>
      </c>
      <c r="N3" s="1" t="s">
        <v>1737</v>
      </c>
      <c r="O3" s="1" t="s">
        <v>1737</v>
      </c>
      <c r="P3" s="1" t="s">
        <v>1737</v>
      </c>
      <c r="Q3" s="1" t="s">
        <v>1737</v>
      </c>
    </row>
    <row r="4" spans="1:17">
      <c r="A4" s="1"/>
      <c r="B4" s="7"/>
      <c r="C4" s="7"/>
      <c r="D4" s="7"/>
      <c r="E4" s="7"/>
      <c r="F4" s="1"/>
      <c r="G4" s="1"/>
      <c r="H4" s="1"/>
      <c r="I4" s="1"/>
      <c r="J4" s="1" t="s">
        <v>1739</v>
      </c>
      <c r="K4" s="1" t="s">
        <v>1739</v>
      </c>
      <c r="L4" s="1" t="s">
        <v>1740</v>
      </c>
      <c r="M4" s="1" t="s">
        <v>1740</v>
      </c>
      <c r="N4" s="1" t="s">
        <v>1741</v>
      </c>
      <c r="O4" s="1" t="s">
        <v>1741</v>
      </c>
      <c r="P4" s="1" t="s">
        <v>1743</v>
      </c>
      <c r="Q4" s="1" t="s">
        <v>1743</v>
      </c>
    </row>
    <row r="5" spans="1:17">
      <c r="A5" s="1"/>
      <c r="B5" s="7"/>
      <c r="C5" s="7"/>
      <c r="D5" s="7"/>
      <c r="E5" s="7"/>
      <c r="F5" s="1"/>
      <c r="G5" s="1"/>
      <c r="H5" s="1"/>
      <c r="I5" s="1"/>
      <c r="J5" s="1"/>
      <c r="K5" s="1"/>
      <c r="L5" s="1" t="s">
        <v>1739</v>
      </c>
      <c r="M5" s="1" t="s">
        <v>1739</v>
      </c>
      <c r="N5" s="1" t="s">
        <v>1742</v>
      </c>
      <c r="O5" s="1" t="s">
        <v>1742</v>
      </c>
      <c r="P5" s="1" t="s">
        <v>1744</v>
      </c>
      <c r="Q5" s="1" t="s">
        <v>1744</v>
      </c>
    </row>
    <row r="6" spans="1:17" ht="45">
      <c r="A6" s="3" t="s">
        <v>15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c r="A7" s="2" t="s">
        <v>1745</v>
      </c>
      <c r="B7" s="4" t="s">
        <v>5</v>
      </c>
      <c r="C7" s="4" t="s">
        <v>5</v>
      </c>
      <c r="D7" s="4" t="s">
        <v>5</v>
      </c>
      <c r="E7" s="4" t="s">
        <v>5</v>
      </c>
      <c r="F7" s="4" t="s">
        <v>5</v>
      </c>
      <c r="G7" s="4" t="s">
        <v>5</v>
      </c>
      <c r="H7" s="4" t="s">
        <v>5</v>
      </c>
      <c r="I7" s="4" t="s">
        <v>5</v>
      </c>
      <c r="J7" s="4" t="s">
        <v>5</v>
      </c>
      <c r="K7" s="4" t="s">
        <v>5</v>
      </c>
      <c r="L7" s="6">
        <v>884507</v>
      </c>
      <c r="M7" s="4" t="s">
        <v>5</v>
      </c>
      <c r="N7" s="6">
        <v>1701941</v>
      </c>
      <c r="O7" s="4" t="s">
        <v>5</v>
      </c>
      <c r="P7" s="6">
        <v>609637</v>
      </c>
      <c r="Q7" s="4" t="s">
        <v>5</v>
      </c>
    </row>
    <row r="8" spans="1:17" ht="30">
      <c r="A8" s="2" t="s">
        <v>1730</v>
      </c>
      <c r="B8" s="8">
        <v>25</v>
      </c>
      <c r="C8" s="8">
        <v>35</v>
      </c>
      <c r="D8" s="8">
        <v>81</v>
      </c>
      <c r="E8" s="8">
        <v>123</v>
      </c>
      <c r="F8" s="8">
        <v>-13</v>
      </c>
      <c r="G8" s="8">
        <v>25</v>
      </c>
      <c r="H8" s="8">
        <v>1</v>
      </c>
      <c r="I8" s="8">
        <v>41</v>
      </c>
      <c r="J8" s="8">
        <v>11</v>
      </c>
      <c r="K8" s="8">
        <v>2</v>
      </c>
      <c r="L8" s="4" t="s">
        <v>5</v>
      </c>
      <c r="M8" s="4" t="s">
        <v>5</v>
      </c>
      <c r="N8" s="4" t="s">
        <v>5</v>
      </c>
      <c r="O8" s="4" t="s">
        <v>5</v>
      </c>
      <c r="P8" s="4" t="s">
        <v>5</v>
      </c>
      <c r="Q8" s="4" t="s">
        <v>5</v>
      </c>
    </row>
    <row r="9" spans="1:17">
      <c r="A9" s="2" t="s">
        <v>1746</v>
      </c>
      <c r="B9" s="4" t="s">
        <v>5</v>
      </c>
      <c r="C9" s="4" t="s">
        <v>5</v>
      </c>
      <c r="D9" s="4" t="s">
        <v>5</v>
      </c>
      <c r="E9" s="4" t="s">
        <v>5</v>
      </c>
      <c r="F9" s="4" t="s">
        <v>5</v>
      </c>
      <c r="G9" s="4" t="s">
        <v>5</v>
      </c>
      <c r="H9" s="4" t="s">
        <v>5</v>
      </c>
      <c r="I9" s="4" t="s">
        <v>5</v>
      </c>
      <c r="J9" s="4" t="s">
        <v>5</v>
      </c>
      <c r="K9" s="4" t="s">
        <v>5</v>
      </c>
      <c r="L9" s="4">
        <v>21</v>
      </c>
      <c r="M9" s="4">
        <v>23</v>
      </c>
      <c r="N9" s="4">
        <v>45</v>
      </c>
      <c r="O9" s="4">
        <v>35</v>
      </c>
      <c r="P9" s="4">
        <v>10</v>
      </c>
      <c r="Q9" s="4">
        <v>16</v>
      </c>
    </row>
    <row r="10" spans="1:17">
      <c r="A10" s="2" t="s">
        <v>1747</v>
      </c>
      <c r="B10" s="4" t="s">
        <v>5</v>
      </c>
      <c r="C10" s="4" t="s">
        <v>5</v>
      </c>
      <c r="D10" s="4" t="s">
        <v>5</v>
      </c>
      <c r="E10" s="4" t="s">
        <v>5</v>
      </c>
      <c r="F10" s="4" t="s">
        <v>5</v>
      </c>
      <c r="G10" s="4" t="s">
        <v>5</v>
      </c>
      <c r="H10" s="4" t="s">
        <v>5</v>
      </c>
      <c r="I10" s="4" t="s">
        <v>5</v>
      </c>
      <c r="J10" s="4" t="s">
        <v>5</v>
      </c>
      <c r="K10" s="4" t="s">
        <v>5</v>
      </c>
      <c r="L10" s="8">
        <v>21</v>
      </c>
      <c r="M10" s="4" t="s">
        <v>5</v>
      </c>
      <c r="N10" s="8">
        <v>42</v>
      </c>
      <c r="O10" s="4" t="s">
        <v>5</v>
      </c>
      <c r="P10" s="8">
        <v>6</v>
      </c>
      <c r="Q10" s="4" t="s">
        <v>5</v>
      </c>
    </row>
  </sheetData>
  <mergeCells count="8">
    <mergeCell ref="B1:C1"/>
    <mergeCell ref="D1:E1"/>
    <mergeCell ref="F1:G1"/>
    <mergeCell ref="H1:K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748</v>
      </c>
      <c r="B1" s="7" t="s">
        <v>88</v>
      </c>
      <c r="C1" s="7"/>
      <c r="D1" s="7" t="s">
        <v>1</v>
      </c>
      <c r="E1" s="7"/>
    </row>
    <row r="2" spans="1:5">
      <c r="A2" s="1" t="s">
        <v>27</v>
      </c>
      <c r="B2" s="1" t="s">
        <v>2</v>
      </c>
      <c r="C2" s="1" t="s">
        <v>89</v>
      </c>
      <c r="D2" s="1" t="s">
        <v>2</v>
      </c>
      <c r="E2" s="1" t="s">
        <v>89</v>
      </c>
    </row>
    <row r="3" spans="1:5" ht="45">
      <c r="A3" s="3" t="s">
        <v>1590</v>
      </c>
      <c r="B3" s="4" t="s">
        <v>5</v>
      </c>
      <c r="C3" s="4" t="s">
        <v>5</v>
      </c>
      <c r="D3" s="4" t="s">
        <v>5</v>
      </c>
      <c r="E3" s="4" t="s">
        <v>5</v>
      </c>
    </row>
    <row r="4" spans="1:5" ht="30">
      <c r="A4" s="2" t="s">
        <v>1730</v>
      </c>
      <c r="B4" s="8">
        <v>25</v>
      </c>
      <c r="C4" s="8">
        <v>35</v>
      </c>
      <c r="D4" s="8">
        <v>81</v>
      </c>
      <c r="E4" s="8">
        <v>123</v>
      </c>
    </row>
    <row r="5" spans="1:5" ht="30">
      <c r="A5" s="2" t="s">
        <v>1731</v>
      </c>
      <c r="B5" s="4" t="s">
        <v>5</v>
      </c>
      <c r="C5" s="4" t="s">
        <v>5</v>
      </c>
      <c r="D5" s="4" t="s">
        <v>5</v>
      </c>
      <c r="E5" s="4" t="s">
        <v>5</v>
      </c>
    </row>
    <row r="6" spans="1:5" ht="45">
      <c r="A6" s="3" t="s">
        <v>1590</v>
      </c>
      <c r="B6" s="4" t="s">
        <v>5</v>
      </c>
      <c r="C6" s="4" t="s">
        <v>5</v>
      </c>
      <c r="D6" s="4" t="s">
        <v>5</v>
      </c>
      <c r="E6" s="4" t="s">
        <v>5</v>
      </c>
    </row>
    <row r="7" spans="1:5" ht="30">
      <c r="A7" s="2" t="s">
        <v>1730</v>
      </c>
      <c r="B7" s="4">
        <v>12</v>
      </c>
      <c r="C7" s="4">
        <v>13</v>
      </c>
      <c r="D7" s="4">
        <v>36</v>
      </c>
      <c r="E7" s="4">
        <v>48</v>
      </c>
    </row>
    <row r="8" spans="1:5">
      <c r="A8" s="2" t="s">
        <v>1732</v>
      </c>
      <c r="B8" s="4" t="s">
        <v>5</v>
      </c>
      <c r="C8" s="4" t="s">
        <v>5</v>
      </c>
      <c r="D8" s="4" t="s">
        <v>5</v>
      </c>
      <c r="E8" s="4" t="s">
        <v>5</v>
      </c>
    </row>
    <row r="9" spans="1:5" ht="45">
      <c r="A9" s="3" t="s">
        <v>1590</v>
      </c>
      <c r="B9" s="4" t="s">
        <v>5</v>
      </c>
      <c r="C9" s="4" t="s">
        <v>5</v>
      </c>
      <c r="D9" s="4" t="s">
        <v>5</v>
      </c>
      <c r="E9" s="4" t="s">
        <v>5</v>
      </c>
    </row>
    <row r="10" spans="1:5" ht="30">
      <c r="A10" s="2" t="s">
        <v>1730</v>
      </c>
      <c r="B10" s="4">
        <v>6</v>
      </c>
      <c r="C10" s="4">
        <v>12</v>
      </c>
      <c r="D10" s="4">
        <v>22</v>
      </c>
      <c r="E10" s="4">
        <v>45</v>
      </c>
    </row>
    <row r="11" spans="1:5">
      <c r="A11" s="2" t="s">
        <v>1733</v>
      </c>
      <c r="B11" s="4" t="s">
        <v>5</v>
      </c>
      <c r="C11" s="4" t="s">
        <v>5</v>
      </c>
      <c r="D11" s="4" t="s">
        <v>5</v>
      </c>
      <c r="E11" s="4" t="s">
        <v>5</v>
      </c>
    </row>
    <row r="12" spans="1:5" ht="45">
      <c r="A12" s="3" t="s">
        <v>1590</v>
      </c>
      <c r="B12" s="4" t="s">
        <v>5</v>
      </c>
      <c r="C12" s="4" t="s">
        <v>5</v>
      </c>
      <c r="D12" s="4" t="s">
        <v>5</v>
      </c>
      <c r="E12" s="4" t="s">
        <v>5</v>
      </c>
    </row>
    <row r="13" spans="1:5" ht="30">
      <c r="A13" s="2" t="s">
        <v>1730</v>
      </c>
      <c r="B13" s="4">
        <v>5</v>
      </c>
      <c r="C13" s="4">
        <v>5</v>
      </c>
      <c r="D13" s="4">
        <v>13</v>
      </c>
      <c r="E13" s="4">
        <v>17</v>
      </c>
    </row>
    <row r="14" spans="1:5">
      <c r="A14" s="2" t="s">
        <v>1734</v>
      </c>
      <c r="B14" s="4" t="s">
        <v>5</v>
      </c>
      <c r="C14" s="4" t="s">
        <v>5</v>
      </c>
      <c r="D14" s="4" t="s">
        <v>5</v>
      </c>
      <c r="E14" s="4" t="s">
        <v>5</v>
      </c>
    </row>
    <row r="15" spans="1:5" ht="45">
      <c r="A15" s="3" t="s">
        <v>1590</v>
      </c>
      <c r="B15" s="4" t="s">
        <v>5</v>
      </c>
      <c r="C15" s="4" t="s">
        <v>5</v>
      </c>
      <c r="D15" s="4" t="s">
        <v>5</v>
      </c>
      <c r="E15" s="4" t="s">
        <v>5</v>
      </c>
    </row>
    <row r="16" spans="1:5" ht="30">
      <c r="A16" s="2" t="s">
        <v>1730</v>
      </c>
      <c r="B16" s="4">
        <v>2</v>
      </c>
      <c r="C16" s="4">
        <v>2</v>
      </c>
      <c r="D16" s="4">
        <v>5</v>
      </c>
      <c r="E16" s="4">
        <v>5</v>
      </c>
    </row>
    <row r="17" spans="1:5">
      <c r="A17" s="2" t="s">
        <v>1737</v>
      </c>
      <c r="B17" s="4" t="s">
        <v>5</v>
      </c>
      <c r="C17" s="4" t="s">
        <v>5</v>
      </c>
      <c r="D17" s="4" t="s">
        <v>5</v>
      </c>
      <c r="E17" s="4" t="s">
        <v>5</v>
      </c>
    </row>
    <row r="18" spans="1:5" ht="45">
      <c r="A18" s="3" t="s">
        <v>1590</v>
      </c>
      <c r="B18" s="4" t="s">
        <v>5</v>
      </c>
      <c r="C18" s="4" t="s">
        <v>5</v>
      </c>
      <c r="D18" s="4" t="s">
        <v>5</v>
      </c>
      <c r="E18" s="4" t="s">
        <v>5</v>
      </c>
    </row>
    <row r="19" spans="1:5" ht="30">
      <c r="A19" s="2" t="s">
        <v>1730</v>
      </c>
      <c r="B19" s="4">
        <v>-13</v>
      </c>
      <c r="C19" s="4">
        <v>25</v>
      </c>
      <c r="D19" s="4">
        <v>1</v>
      </c>
      <c r="E19" s="4">
        <v>41</v>
      </c>
    </row>
    <row r="20" spans="1:5" ht="45">
      <c r="A20" s="2" t="s">
        <v>1749</v>
      </c>
      <c r="B20" s="4" t="s">
        <v>5</v>
      </c>
      <c r="C20" s="4" t="s">
        <v>5</v>
      </c>
      <c r="D20" s="4" t="s">
        <v>5</v>
      </c>
      <c r="E20" s="4" t="s">
        <v>5</v>
      </c>
    </row>
    <row r="21" spans="1:5" ht="45">
      <c r="A21" s="3" t="s">
        <v>1590</v>
      </c>
      <c r="B21" s="4" t="s">
        <v>5</v>
      </c>
      <c r="C21" s="4" t="s">
        <v>5</v>
      </c>
      <c r="D21" s="4" t="s">
        <v>5</v>
      </c>
      <c r="E21" s="4" t="s">
        <v>5</v>
      </c>
    </row>
    <row r="22" spans="1:5" ht="30">
      <c r="A22" s="2" t="s">
        <v>1730</v>
      </c>
      <c r="B22" s="4">
        <v>-12</v>
      </c>
      <c r="C22" s="4">
        <v>18</v>
      </c>
      <c r="D22" s="4">
        <v>-2</v>
      </c>
      <c r="E22" s="4">
        <v>28</v>
      </c>
    </row>
    <row r="23" spans="1:5" ht="30">
      <c r="A23" s="2" t="s">
        <v>1750</v>
      </c>
      <c r="B23" s="4" t="s">
        <v>5</v>
      </c>
      <c r="C23" s="4" t="s">
        <v>5</v>
      </c>
      <c r="D23" s="4" t="s">
        <v>5</v>
      </c>
      <c r="E23" s="4" t="s">
        <v>5</v>
      </c>
    </row>
    <row r="24" spans="1:5" ht="45">
      <c r="A24" s="3" t="s">
        <v>1590</v>
      </c>
      <c r="B24" s="4" t="s">
        <v>5</v>
      </c>
      <c r="C24" s="4" t="s">
        <v>5</v>
      </c>
      <c r="D24" s="4" t="s">
        <v>5</v>
      </c>
      <c r="E24" s="4" t="s">
        <v>5</v>
      </c>
    </row>
    <row r="25" spans="1:5" ht="30">
      <c r="A25" s="2" t="s">
        <v>1730</v>
      </c>
      <c r="B25" s="4">
        <v>0</v>
      </c>
      <c r="C25" s="4">
        <v>4</v>
      </c>
      <c r="D25" s="4">
        <v>3</v>
      </c>
      <c r="E25" s="4">
        <v>8</v>
      </c>
    </row>
    <row r="26" spans="1:5" ht="30">
      <c r="A26" s="2" t="s">
        <v>1751</v>
      </c>
      <c r="B26" s="4" t="s">
        <v>5</v>
      </c>
      <c r="C26" s="4" t="s">
        <v>5</v>
      </c>
      <c r="D26" s="4" t="s">
        <v>5</v>
      </c>
      <c r="E26" s="4" t="s">
        <v>5</v>
      </c>
    </row>
    <row r="27" spans="1:5" ht="45">
      <c r="A27" s="3" t="s">
        <v>1590</v>
      </c>
      <c r="B27" s="4" t="s">
        <v>5</v>
      </c>
      <c r="C27" s="4" t="s">
        <v>5</v>
      </c>
      <c r="D27" s="4" t="s">
        <v>5</v>
      </c>
      <c r="E27" s="4" t="s">
        <v>5</v>
      </c>
    </row>
    <row r="28" spans="1:5" ht="30">
      <c r="A28" s="2" t="s">
        <v>1730</v>
      </c>
      <c r="B28" s="4">
        <v>0</v>
      </c>
      <c r="C28" s="4">
        <v>1</v>
      </c>
      <c r="D28" s="4">
        <v>0</v>
      </c>
      <c r="E28" s="4">
        <v>2</v>
      </c>
    </row>
    <row r="29" spans="1:5" ht="30">
      <c r="A29" s="2" t="s">
        <v>1752</v>
      </c>
      <c r="B29" s="4" t="s">
        <v>5</v>
      </c>
      <c r="C29" s="4" t="s">
        <v>5</v>
      </c>
      <c r="D29" s="4" t="s">
        <v>5</v>
      </c>
      <c r="E29" s="4" t="s">
        <v>5</v>
      </c>
    </row>
    <row r="30" spans="1:5" ht="45">
      <c r="A30" s="3" t="s">
        <v>1590</v>
      </c>
      <c r="B30" s="4" t="s">
        <v>5</v>
      </c>
      <c r="C30" s="4" t="s">
        <v>5</v>
      </c>
      <c r="D30" s="4" t="s">
        <v>5</v>
      </c>
      <c r="E30" s="4" t="s">
        <v>5</v>
      </c>
    </row>
    <row r="31" spans="1:5" ht="30">
      <c r="A31" s="2" t="s">
        <v>1730</v>
      </c>
      <c r="B31" s="8">
        <v>-1</v>
      </c>
      <c r="C31" s="8">
        <v>2</v>
      </c>
      <c r="D31" s="8">
        <v>0</v>
      </c>
      <c r="E31" s="8">
        <v>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3" width="12.28515625" bestFit="1" customWidth="1"/>
    <col min="4" max="4" width="33" bestFit="1" customWidth="1"/>
    <col min="5" max="5" width="12.28515625" bestFit="1" customWidth="1"/>
  </cols>
  <sheetData>
    <row r="1" spans="1:5" ht="15" customHeight="1">
      <c r="A1" s="1" t="s">
        <v>1753</v>
      </c>
      <c r="B1" s="7" t="s">
        <v>88</v>
      </c>
      <c r="C1" s="7"/>
      <c r="D1" s="7" t="s">
        <v>1</v>
      </c>
      <c r="E1" s="7"/>
    </row>
    <row r="2" spans="1:5">
      <c r="A2" s="1" t="s">
        <v>27</v>
      </c>
      <c r="B2" s="1" t="s">
        <v>2</v>
      </c>
      <c r="C2" s="1" t="s">
        <v>89</v>
      </c>
      <c r="D2" s="1" t="s">
        <v>2</v>
      </c>
      <c r="E2" s="1" t="s">
        <v>89</v>
      </c>
    </row>
    <row r="3" spans="1:5">
      <c r="A3" s="2" t="s">
        <v>1440</v>
      </c>
      <c r="B3" s="4" t="s">
        <v>5</v>
      </c>
      <c r="C3" s="4" t="s">
        <v>5</v>
      </c>
      <c r="D3" s="4" t="s">
        <v>5</v>
      </c>
      <c r="E3" s="4" t="s">
        <v>5</v>
      </c>
    </row>
    <row r="4" spans="1:5" ht="45">
      <c r="A4" s="3" t="s">
        <v>1590</v>
      </c>
      <c r="B4" s="4" t="s">
        <v>5</v>
      </c>
      <c r="C4" s="4" t="s">
        <v>5</v>
      </c>
      <c r="D4" s="4" t="s">
        <v>5</v>
      </c>
      <c r="E4" s="4" t="s">
        <v>5</v>
      </c>
    </row>
    <row r="5" spans="1:5" ht="75">
      <c r="A5" s="2" t="s">
        <v>1754</v>
      </c>
      <c r="B5" s="8">
        <v>126</v>
      </c>
      <c r="C5" s="4" t="s">
        <v>5</v>
      </c>
      <c r="D5" s="8">
        <v>126</v>
      </c>
      <c r="E5" s="4" t="s">
        <v>5</v>
      </c>
    </row>
    <row r="6" spans="1:5" ht="45">
      <c r="A6" s="2" t="s">
        <v>1755</v>
      </c>
      <c r="B6" s="4">
        <v>160</v>
      </c>
      <c r="C6" s="4" t="s">
        <v>5</v>
      </c>
      <c r="D6" s="4">
        <v>160</v>
      </c>
      <c r="E6" s="4" t="s">
        <v>5</v>
      </c>
    </row>
    <row r="7" spans="1:5" ht="60">
      <c r="A7" s="2" t="s">
        <v>1756</v>
      </c>
      <c r="B7" s="4" t="s">
        <v>5</v>
      </c>
      <c r="C7" s="4" t="s">
        <v>5</v>
      </c>
      <c r="D7" s="4" t="s">
        <v>1757</v>
      </c>
      <c r="E7" s="4" t="s">
        <v>5</v>
      </c>
    </row>
    <row r="8" spans="1:5" ht="30">
      <c r="A8" s="2" t="s">
        <v>1758</v>
      </c>
      <c r="B8" s="4" t="s">
        <v>5</v>
      </c>
      <c r="C8" s="4" t="s">
        <v>5</v>
      </c>
      <c r="D8" s="4" t="s">
        <v>5</v>
      </c>
      <c r="E8" s="4" t="s">
        <v>5</v>
      </c>
    </row>
    <row r="9" spans="1:5" ht="45">
      <c r="A9" s="3" t="s">
        <v>1590</v>
      </c>
      <c r="B9" s="4" t="s">
        <v>5</v>
      </c>
      <c r="C9" s="4" t="s">
        <v>5</v>
      </c>
      <c r="D9" s="4" t="s">
        <v>5</v>
      </c>
      <c r="E9" s="4" t="s">
        <v>5</v>
      </c>
    </row>
    <row r="10" spans="1:5" ht="45">
      <c r="A10" s="2" t="s">
        <v>1759</v>
      </c>
      <c r="B10" s="4" t="s">
        <v>5</v>
      </c>
      <c r="C10" s="4" t="s">
        <v>5</v>
      </c>
      <c r="D10" s="4" t="s">
        <v>1431</v>
      </c>
      <c r="E10" s="4" t="s">
        <v>5</v>
      </c>
    </row>
    <row r="11" spans="1:5">
      <c r="A11" s="2" t="s">
        <v>1694</v>
      </c>
      <c r="B11" s="4" t="s">
        <v>5</v>
      </c>
      <c r="C11" s="4" t="s">
        <v>5</v>
      </c>
      <c r="D11" s="4" t="s">
        <v>5</v>
      </c>
      <c r="E11" s="4" t="s">
        <v>5</v>
      </c>
    </row>
    <row r="12" spans="1:5" ht="45">
      <c r="A12" s="3" t="s">
        <v>1590</v>
      </c>
      <c r="B12" s="4" t="s">
        <v>5</v>
      </c>
      <c r="C12" s="4" t="s">
        <v>5</v>
      </c>
      <c r="D12" s="4" t="s">
        <v>5</v>
      </c>
      <c r="E12" s="4" t="s">
        <v>5</v>
      </c>
    </row>
    <row r="13" spans="1:5" ht="60">
      <c r="A13" s="2" t="s">
        <v>1756</v>
      </c>
      <c r="B13" s="4" t="s">
        <v>5</v>
      </c>
      <c r="C13" s="4" t="s">
        <v>5</v>
      </c>
      <c r="D13" s="4" t="s">
        <v>1760</v>
      </c>
      <c r="E13" s="4" t="s">
        <v>5</v>
      </c>
    </row>
    <row r="14" spans="1:5" ht="60">
      <c r="A14" s="2" t="s">
        <v>1761</v>
      </c>
      <c r="B14" s="4" t="s">
        <v>5</v>
      </c>
      <c r="C14" s="4" t="s">
        <v>5</v>
      </c>
      <c r="D14" s="4" t="s">
        <v>1762</v>
      </c>
      <c r="E14" s="4" t="s">
        <v>5</v>
      </c>
    </row>
    <row r="15" spans="1:5" ht="60">
      <c r="A15" s="2" t="s">
        <v>1763</v>
      </c>
      <c r="B15" s="4">
        <v>14</v>
      </c>
      <c r="C15" s="4" t="s">
        <v>5</v>
      </c>
      <c r="D15" s="4">
        <v>14</v>
      </c>
      <c r="E15" s="4" t="s">
        <v>5</v>
      </c>
    </row>
    <row r="16" spans="1:5">
      <c r="A16" s="2" t="s">
        <v>1764</v>
      </c>
      <c r="B16" s="4" t="s">
        <v>5</v>
      </c>
      <c r="C16" s="4" t="s">
        <v>5</v>
      </c>
      <c r="D16" s="4" t="s">
        <v>5</v>
      </c>
      <c r="E16" s="4" t="s">
        <v>5</v>
      </c>
    </row>
    <row r="17" spans="1:5" ht="45">
      <c r="A17" s="3" t="s">
        <v>1590</v>
      </c>
      <c r="B17" s="4" t="s">
        <v>5</v>
      </c>
      <c r="C17" s="4" t="s">
        <v>5</v>
      </c>
      <c r="D17" s="4" t="s">
        <v>5</v>
      </c>
      <c r="E17" s="4" t="s">
        <v>5</v>
      </c>
    </row>
    <row r="18" spans="1:5" ht="60">
      <c r="A18" s="2" t="s">
        <v>1761</v>
      </c>
      <c r="B18" s="4" t="s">
        <v>5</v>
      </c>
      <c r="C18" s="4" t="s">
        <v>5</v>
      </c>
      <c r="D18" s="4" t="s">
        <v>1765</v>
      </c>
      <c r="E18" s="4" t="s">
        <v>5</v>
      </c>
    </row>
    <row r="19" spans="1:5" ht="30">
      <c r="A19" s="2" t="s">
        <v>1766</v>
      </c>
      <c r="B19" s="4" t="s">
        <v>5</v>
      </c>
      <c r="C19" s="4" t="s">
        <v>5</v>
      </c>
      <c r="D19" s="4" t="s">
        <v>5</v>
      </c>
      <c r="E19" s="4" t="s">
        <v>5</v>
      </c>
    </row>
    <row r="20" spans="1:5" ht="45">
      <c r="A20" s="3" t="s">
        <v>1590</v>
      </c>
      <c r="B20" s="4" t="s">
        <v>5</v>
      </c>
      <c r="C20" s="4" t="s">
        <v>5</v>
      </c>
      <c r="D20" s="4" t="s">
        <v>5</v>
      </c>
      <c r="E20" s="4" t="s">
        <v>5</v>
      </c>
    </row>
    <row r="21" spans="1:5" ht="60">
      <c r="A21" s="2" t="s">
        <v>1767</v>
      </c>
      <c r="B21" s="4" t="s">
        <v>5</v>
      </c>
      <c r="C21" s="4" t="s">
        <v>5</v>
      </c>
      <c r="D21" s="192">
        <v>0.33</v>
      </c>
      <c r="E21" s="4" t="s">
        <v>5</v>
      </c>
    </row>
    <row r="22" spans="1:5" ht="30">
      <c r="A22" s="2" t="s">
        <v>1768</v>
      </c>
      <c r="B22" s="4" t="s">
        <v>5</v>
      </c>
      <c r="C22" s="4" t="s">
        <v>5</v>
      </c>
      <c r="D22" s="4" t="s">
        <v>5</v>
      </c>
      <c r="E22" s="4" t="s">
        <v>5</v>
      </c>
    </row>
    <row r="23" spans="1:5" ht="45">
      <c r="A23" s="3" t="s">
        <v>1590</v>
      </c>
      <c r="B23" s="4" t="s">
        <v>5</v>
      </c>
      <c r="C23" s="4" t="s">
        <v>5</v>
      </c>
      <c r="D23" s="4" t="s">
        <v>5</v>
      </c>
      <c r="E23" s="4" t="s">
        <v>5</v>
      </c>
    </row>
    <row r="24" spans="1:5" ht="45">
      <c r="A24" s="2" t="s">
        <v>1759</v>
      </c>
      <c r="B24" s="4" t="s">
        <v>5</v>
      </c>
      <c r="C24" s="4" t="s">
        <v>5</v>
      </c>
      <c r="D24" s="4" t="s">
        <v>1431</v>
      </c>
      <c r="E24" s="4" t="s">
        <v>5</v>
      </c>
    </row>
    <row r="25" spans="1:5" ht="30">
      <c r="A25" s="2" t="s">
        <v>1769</v>
      </c>
      <c r="B25" s="4" t="s">
        <v>5</v>
      </c>
      <c r="C25" s="4" t="s">
        <v>5</v>
      </c>
      <c r="D25" s="4" t="s">
        <v>5</v>
      </c>
      <c r="E25" s="4" t="s">
        <v>5</v>
      </c>
    </row>
    <row r="26" spans="1:5" ht="45">
      <c r="A26" s="3" t="s">
        <v>1590</v>
      </c>
      <c r="B26" s="4" t="s">
        <v>5</v>
      </c>
      <c r="C26" s="4" t="s">
        <v>5</v>
      </c>
      <c r="D26" s="4" t="s">
        <v>5</v>
      </c>
      <c r="E26" s="4" t="s">
        <v>5</v>
      </c>
    </row>
    <row r="27" spans="1:5" ht="45">
      <c r="A27" s="2" t="s">
        <v>1770</v>
      </c>
      <c r="B27" s="4" t="s">
        <v>5</v>
      </c>
      <c r="C27" s="4" t="s">
        <v>5</v>
      </c>
      <c r="D27" s="4" t="s">
        <v>1771</v>
      </c>
      <c r="E27" s="4" t="s">
        <v>5</v>
      </c>
    </row>
    <row r="28" spans="1:5" ht="60">
      <c r="A28" s="2" t="s">
        <v>1772</v>
      </c>
      <c r="B28" s="4" t="s">
        <v>5</v>
      </c>
      <c r="C28" s="4" t="s">
        <v>5</v>
      </c>
      <c r="D28" s="4" t="s">
        <v>5</v>
      </c>
      <c r="E28" s="4" t="s">
        <v>5</v>
      </c>
    </row>
    <row r="29" spans="1:5" ht="45">
      <c r="A29" s="3" t="s">
        <v>1590</v>
      </c>
      <c r="B29" s="4" t="s">
        <v>5</v>
      </c>
      <c r="C29" s="4" t="s">
        <v>5</v>
      </c>
      <c r="D29" s="4" t="s">
        <v>5</v>
      </c>
      <c r="E29" s="4" t="s">
        <v>5</v>
      </c>
    </row>
    <row r="30" spans="1:5" ht="45">
      <c r="A30" s="2" t="s">
        <v>1759</v>
      </c>
      <c r="B30" s="4" t="s">
        <v>5</v>
      </c>
      <c r="C30" s="4" t="s">
        <v>5</v>
      </c>
      <c r="D30" s="4" t="s">
        <v>1573</v>
      </c>
      <c r="E30" s="4" t="s">
        <v>5</v>
      </c>
    </row>
    <row r="31" spans="1:5" ht="45">
      <c r="A31" s="2" t="s">
        <v>1773</v>
      </c>
      <c r="B31" s="4" t="s">
        <v>5</v>
      </c>
      <c r="C31" s="4" t="s">
        <v>5</v>
      </c>
      <c r="D31" s="4" t="s">
        <v>1774</v>
      </c>
      <c r="E31" s="4" t="s">
        <v>5</v>
      </c>
    </row>
    <row r="32" spans="1:5" ht="60">
      <c r="A32" s="2" t="s">
        <v>1775</v>
      </c>
      <c r="B32" s="4" t="s">
        <v>5</v>
      </c>
      <c r="C32" s="4" t="s">
        <v>5</v>
      </c>
      <c r="D32" s="4" t="s">
        <v>5</v>
      </c>
      <c r="E32" s="4" t="s">
        <v>5</v>
      </c>
    </row>
    <row r="33" spans="1:5" ht="45">
      <c r="A33" s="3" t="s">
        <v>1590</v>
      </c>
      <c r="B33" s="4" t="s">
        <v>5</v>
      </c>
      <c r="C33" s="4" t="s">
        <v>5</v>
      </c>
      <c r="D33" s="4" t="s">
        <v>5</v>
      </c>
      <c r="E33" s="4" t="s">
        <v>5</v>
      </c>
    </row>
    <row r="34" spans="1:5" ht="45">
      <c r="A34" s="2" t="s">
        <v>1759</v>
      </c>
      <c r="B34" s="4" t="s">
        <v>5</v>
      </c>
      <c r="C34" s="4" t="s">
        <v>5</v>
      </c>
      <c r="D34" s="4" t="s">
        <v>1574</v>
      </c>
      <c r="E34" s="4" t="s">
        <v>5</v>
      </c>
    </row>
    <row r="35" spans="1:5" ht="45">
      <c r="A35" s="2" t="s">
        <v>1773</v>
      </c>
      <c r="B35" s="4" t="s">
        <v>5</v>
      </c>
      <c r="C35" s="4" t="s">
        <v>5</v>
      </c>
      <c r="D35" s="4" t="s">
        <v>1776</v>
      </c>
      <c r="E35" s="4" t="s">
        <v>5</v>
      </c>
    </row>
    <row r="36" spans="1:5" ht="60">
      <c r="A36" s="2" t="s">
        <v>1777</v>
      </c>
      <c r="B36" s="4" t="s">
        <v>5</v>
      </c>
      <c r="C36" s="4" t="s">
        <v>5</v>
      </c>
      <c r="D36" s="4" t="s">
        <v>5</v>
      </c>
      <c r="E36" s="4" t="s">
        <v>5</v>
      </c>
    </row>
    <row r="37" spans="1:5" ht="45">
      <c r="A37" s="3" t="s">
        <v>1590</v>
      </c>
      <c r="B37" s="4" t="s">
        <v>5</v>
      </c>
      <c r="C37" s="4" t="s">
        <v>5</v>
      </c>
      <c r="D37" s="4" t="s">
        <v>5</v>
      </c>
      <c r="E37" s="4" t="s">
        <v>5</v>
      </c>
    </row>
    <row r="38" spans="1:5" ht="45">
      <c r="A38" s="2" t="s">
        <v>1759</v>
      </c>
      <c r="B38" s="4" t="s">
        <v>5</v>
      </c>
      <c r="C38" s="4" t="s">
        <v>5</v>
      </c>
      <c r="D38" s="4" t="s">
        <v>1431</v>
      </c>
      <c r="E38" s="4" t="s">
        <v>5</v>
      </c>
    </row>
    <row r="39" spans="1:5" ht="45">
      <c r="A39" s="2" t="s">
        <v>1773</v>
      </c>
      <c r="B39" s="4" t="s">
        <v>5</v>
      </c>
      <c r="C39" s="4" t="s">
        <v>5</v>
      </c>
      <c r="D39" s="4" t="s">
        <v>1778</v>
      </c>
      <c r="E39" s="4" t="s">
        <v>5</v>
      </c>
    </row>
    <row r="40" spans="1:5" ht="75">
      <c r="A40" s="2" t="s">
        <v>1779</v>
      </c>
      <c r="B40" s="4" t="s">
        <v>5</v>
      </c>
      <c r="C40" s="4" t="s">
        <v>5</v>
      </c>
      <c r="D40" s="4" t="s">
        <v>5</v>
      </c>
      <c r="E40" s="4" t="s">
        <v>5</v>
      </c>
    </row>
    <row r="41" spans="1:5" ht="45">
      <c r="A41" s="3" t="s">
        <v>1590</v>
      </c>
      <c r="B41" s="4" t="s">
        <v>5</v>
      </c>
      <c r="C41" s="4" t="s">
        <v>5</v>
      </c>
      <c r="D41" s="4" t="s">
        <v>5</v>
      </c>
      <c r="E41" s="4" t="s">
        <v>5</v>
      </c>
    </row>
    <row r="42" spans="1:5" ht="45">
      <c r="A42" s="2" t="s">
        <v>1773</v>
      </c>
      <c r="B42" s="4" t="s">
        <v>5</v>
      </c>
      <c r="C42" s="4" t="s">
        <v>5</v>
      </c>
      <c r="D42" s="4" t="s">
        <v>5</v>
      </c>
      <c r="E42" s="4" t="s">
        <v>1778</v>
      </c>
    </row>
    <row r="43" spans="1:5" ht="60">
      <c r="A43" s="2" t="s">
        <v>1780</v>
      </c>
      <c r="B43" s="4" t="s">
        <v>5</v>
      </c>
      <c r="C43" s="4" t="s">
        <v>5</v>
      </c>
      <c r="D43" s="4" t="s">
        <v>5</v>
      </c>
      <c r="E43" s="4" t="s">
        <v>5</v>
      </c>
    </row>
    <row r="44" spans="1:5" ht="45">
      <c r="A44" s="3" t="s">
        <v>1590</v>
      </c>
      <c r="B44" s="4" t="s">
        <v>5</v>
      </c>
      <c r="C44" s="4" t="s">
        <v>5</v>
      </c>
      <c r="D44" s="4" t="s">
        <v>5</v>
      </c>
      <c r="E44" s="4" t="s">
        <v>5</v>
      </c>
    </row>
    <row r="45" spans="1:5" ht="45">
      <c r="A45" s="2" t="s">
        <v>1759</v>
      </c>
      <c r="B45" s="4" t="s">
        <v>5</v>
      </c>
      <c r="C45" s="4" t="s">
        <v>5</v>
      </c>
      <c r="D45" s="4" t="s">
        <v>1431</v>
      </c>
      <c r="E45" s="4" t="s">
        <v>5</v>
      </c>
    </row>
    <row r="46" spans="1:5" ht="60">
      <c r="A46" s="2" t="s">
        <v>1781</v>
      </c>
      <c r="B46" s="4" t="s">
        <v>5</v>
      </c>
      <c r="C46" s="4" t="s">
        <v>5</v>
      </c>
      <c r="D46" s="4" t="s">
        <v>5</v>
      </c>
      <c r="E46" s="4" t="s">
        <v>5</v>
      </c>
    </row>
    <row r="47" spans="1:5" ht="45">
      <c r="A47" s="3" t="s">
        <v>1590</v>
      </c>
      <c r="B47" s="4" t="s">
        <v>5</v>
      </c>
      <c r="C47" s="4" t="s">
        <v>5</v>
      </c>
      <c r="D47" s="4" t="s">
        <v>5</v>
      </c>
      <c r="E47" s="4" t="s">
        <v>5</v>
      </c>
    </row>
    <row r="48" spans="1:5" ht="45">
      <c r="A48" s="2" t="s">
        <v>1759</v>
      </c>
      <c r="B48" s="4" t="s">
        <v>5</v>
      </c>
      <c r="C48" s="4" t="s">
        <v>5</v>
      </c>
      <c r="D48" s="4" t="s">
        <v>1782</v>
      </c>
      <c r="E48" s="4" t="s">
        <v>5</v>
      </c>
    </row>
    <row r="49" spans="1:5" ht="60">
      <c r="A49" s="2" t="s">
        <v>1783</v>
      </c>
      <c r="B49" s="4" t="s">
        <v>5</v>
      </c>
      <c r="C49" s="4" t="s">
        <v>5</v>
      </c>
      <c r="D49" s="4" t="s">
        <v>5</v>
      </c>
      <c r="E49" s="4" t="s">
        <v>5</v>
      </c>
    </row>
    <row r="50" spans="1:5" ht="45">
      <c r="A50" s="3" t="s">
        <v>1590</v>
      </c>
      <c r="B50" s="4" t="s">
        <v>5</v>
      </c>
      <c r="C50" s="4" t="s">
        <v>5</v>
      </c>
      <c r="D50" s="4" t="s">
        <v>5</v>
      </c>
      <c r="E50" s="4" t="s">
        <v>5</v>
      </c>
    </row>
    <row r="51" spans="1:5" ht="45">
      <c r="A51" s="2" t="s">
        <v>1759</v>
      </c>
      <c r="B51" s="4" t="s">
        <v>5</v>
      </c>
      <c r="C51" s="4" t="s">
        <v>5</v>
      </c>
      <c r="D51" s="4" t="s">
        <v>1534</v>
      </c>
      <c r="E51" s="4" t="s">
        <v>5</v>
      </c>
    </row>
    <row r="52" spans="1:5" ht="60">
      <c r="A52" s="2" t="s">
        <v>1784</v>
      </c>
      <c r="B52" s="4" t="s">
        <v>5</v>
      </c>
      <c r="C52" s="4" t="s">
        <v>5</v>
      </c>
      <c r="D52" s="4" t="s">
        <v>5</v>
      </c>
      <c r="E52" s="4" t="s">
        <v>5</v>
      </c>
    </row>
    <row r="53" spans="1:5" ht="45">
      <c r="A53" s="3" t="s">
        <v>1590</v>
      </c>
      <c r="B53" s="4" t="s">
        <v>5</v>
      </c>
      <c r="C53" s="4" t="s">
        <v>5</v>
      </c>
      <c r="D53" s="4" t="s">
        <v>5</v>
      </c>
      <c r="E53" s="4" t="s">
        <v>5</v>
      </c>
    </row>
    <row r="54" spans="1:5" ht="60">
      <c r="A54" s="2" t="s">
        <v>1767</v>
      </c>
      <c r="B54" s="4" t="s">
        <v>5</v>
      </c>
      <c r="C54" s="192">
        <v>1</v>
      </c>
      <c r="D54" s="4" t="s">
        <v>5</v>
      </c>
      <c r="E54" s="4" t="s">
        <v>5</v>
      </c>
    </row>
    <row r="55" spans="1:5" ht="60">
      <c r="A55" s="2" t="s">
        <v>1785</v>
      </c>
      <c r="B55" s="4" t="s">
        <v>5</v>
      </c>
      <c r="C55" s="4" t="s">
        <v>5</v>
      </c>
      <c r="D55" s="4" t="s">
        <v>5</v>
      </c>
      <c r="E55" s="4" t="s">
        <v>5</v>
      </c>
    </row>
    <row r="56" spans="1:5" ht="45">
      <c r="A56" s="3" t="s">
        <v>1590</v>
      </c>
      <c r="B56" s="4" t="s">
        <v>5</v>
      </c>
      <c r="C56" s="4" t="s">
        <v>5</v>
      </c>
      <c r="D56" s="4" t="s">
        <v>5</v>
      </c>
      <c r="E56" s="4" t="s">
        <v>5</v>
      </c>
    </row>
    <row r="57" spans="1:5" ht="60">
      <c r="A57" s="2" t="s">
        <v>1767</v>
      </c>
      <c r="B57" s="4" t="s">
        <v>5</v>
      </c>
      <c r="C57" s="4" t="s">
        <v>5</v>
      </c>
      <c r="D57" s="192">
        <v>0</v>
      </c>
      <c r="E57" s="4" t="s">
        <v>5</v>
      </c>
    </row>
    <row r="58" spans="1:5" ht="60">
      <c r="A58" s="2" t="s">
        <v>1786</v>
      </c>
      <c r="B58" s="4" t="s">
        <v>5</v>
      </c>
      <c r="C58" s="4" t="s">
        <v>5</v>
      </c>
      <c r="D58" s="4" t="s">
        <v>5</v>
      </c>
      <c r="E58" s="4" t="s">
        <v>5</v>
      </c>
    </row>
    <row r="59" spans="1:5" ht="45">
      <c r="A59" s="3" t="s">
        <v>1590</v>
      </c>
      <c r="B59" s="4" t="s">
        <v>5</v>
      </c>
      <c r="C59" s="4" t="s">
        <v>5</v>
      </c>
      <c r="D59" s="4" t="s">
        <v>5</v>
      </c>
      <c r="E59" s="4" t="s">
        <v>5</v>
      </c>
    </row>
    <row r="60" spans="1:5" ht="60">
      <c r="A60" s="2" t="s">
        <v>1767</v>
      </c>
      <c r="B60" s="4" t="s">
        <v>5</v>
      </c>
      <c r="C60" s="4" t="s">
        <v>5</v>
      </c>
      <c r="D60" s="192">
        <v>1.25</v>
      </c>
      <c r="E60" s="4" t="s">
        <v>5</v>
      </c>
    </row>
    <row r="61" spans="1:5" ht="75">
      <c r="A61" s="2" t="s">
        <v>1787</v>
      </c>
      <c r="B61" s="4" t="s">
        <v>5</v>
      </c>
      <c r="C61" s="4" t="s">
        <v>5</v>
      </c>
      <c r="D61" s="4" t="s">
        <v>5</v>
      </c>
      <c r="E61" s="4" t="s">
        <v>5</v>
      </c>
    </row>
    <row r="62" spans="1:5" ht="45">
      <c r="A62" s="3" t="s">
        <v>1590</v>
      </c>
      <c r="B62" s="4" t="s">
        <v>5</v>
      </c>
      <c r="C62" s="4" t="s">
        <v>5</v>
      </c>
      <c r="D62" s="4" t="s">
        <v>5</v>
      </c>
      <c r="E62" s="4" t="s">
        <v>5</v>
      </c>
    </row>
    <row r="63" spans="1:5" ht="60">
      <c r="A63" s="2" t="s">
        <v>1767</v>
      </c>
      <c r="B63" s="4" t="s">
        <v>5</v>
      </c>
      <c r="C63" s="4" t="s">
        <v>5</v>
      </c>
      <c r="D63" s="192">
        <v>2.5</v>
      </c>
      <c r="E63" s="4" t="s">
        <v>5</v>
      </c>
    </row>
    <row r="64" spans="1:5" ht="60">
      <c r="A64" s="2" t="s">
        <v>1788</v>
      </c>
      <c r="B64" s="4" t="s">
        <v>5</v>
      </c>
      <c r="C64" s="4" t="s">
        <v>5</v>
      </c>
      <c r="D64" s="4" t="s">
        <v>5</v>
      </c>
      <c r="E64" s="4" t="s">
        <v>5</v>
      </c>
    </row>
    <row r="65" spans="1:5" ht="45">
      <c r="A65" s="3" t="s">
        <v>1590</v>
      </c>
      <c r="B65" s="4" t="s">
        <v>5</v>
      </c>
      <c r="C65" s="4" t="s">
        <v>5</v>
      </c>
      <c r="D65" s="4" t="s">
        <v>5</v>
      </c>
      <c r="E65" s="4" t="s">
        <v>5</v>
      </c>
    </row>
    <row r="66" spans="1:5" ht="60">
      <c r="A66" s="2" t="s">
        <v>1767</v>
      </c>
      <c r="B66" s="4" t="s">
        <v>5</v>
      </c>
      <c r="C66" s="4" t="s">
        <v>5</v>
      </c>
      <c r="D66" s="192">
        <v>2</v>
      </c>
      <c r="E66" s="4" t="s">
        <v>5</v>
      </c>
    </row>
    <row r="67" spans="1:5" ht="60">
      <c r="A67" s="2" t="s">
        <v>1789</v>
      </c>
      <c r="B67" s="4" t="s">
        <v>5</v>
      </c>
      <c r="C67" s="4" t="s">
        <v>5</v>
      </c>
      <c r="D67" s="4" t="s">
        <v>5</v>
      </c>
      <c r="E67" s="4" t="s">
        <v>5</v>
      </c>
    </row>
    <row r="68" spans="1:5" ht="45">
      <c r="A68" s="3" t="s">
        <v>1590</v>
      </c>
      <c r="B68" s="4" t="s">
        <v>5</v>
      </c>
      <c r="C68" s="4" t="s">
        <v>5</v>
      </c>
      <c r="D68" s="4" t="s">
        <v>5</v>
      </c>
      <c r="E68" s="4" t="s">
        <v>5</v>
      </c>
    </row>
    <row r="69" spans="1:5" ht="60">
      <c r="A69" s="2" t="s">
        <v>1767</v>
      </c>
      <c r="B69" s="4" t="s">
        <v>5</v>
      </c>
      <c r="C69" s="4" t="s">
        <v>5</v>
      </c>
      <c r="D69" s="192">
        <v>0</v>
      </c>
      <c r="E69" s="4" t="s">
        <v>5</v>
      </c>
    </row>
    <row r="70" spans="1:5" ht="60">
      <c r="A70" s="2" t="s">
        <v>1790</v>
      </c>
      <c r="B70" s="4" t="s">
        <v>5</v>
      </c>
      <c r="C70" s="4" t="s">
        <v>5</v>
      </c>
      <c r="D70" s="4" t="s">
        <v>5</v>
      </c>
      <c r="E70" s="4" t="s">
        <v>5</v>
      </c>
    </row>
    <row r="71" spans="1:5" ht="45">
      <c r="A71" s="3" t="s">
        <v>1590</v>
      </c>
      <c r="B71" s="4" t="s">
        <v>5</v>
      </c>
      <c r="C71" s="4" t="s">
        <v>5</v>
      </c>
      <c r="D71" s="4" t="s">
        <v>5</v>
      </c>
      <c r="E71" s="4" t="s">
        <v>5</v>
      </c>
    </row>
    <row r="72" spans="1:5" ht="60">
      <c r="A72" s="2" t="s">
        <v>1767</v>
      </c>
      <c r="B72" s="4" t="s">
        <v>5</v>
      </c>
      <c r="C72" s="4" t="s">
        <v>5</v>
      </c>
      <c r="D72" s="192">
        <v>1.25</v>
      </c>
      <c r="E72" s="4" t="s">
        <v>5</v>
      </c>
    </row>
    <row r="73" spans="1:5" ht="60">
      <c r="A73" s="2" t="s">
        <v>1791</v>
      </c>
      <c r="B73" s="4" t="s">
        <v>5</v>
      </c>
      <c r="C73" s="4" t="s">
        <v>5</v>
      </c>
      <c r="D73" s="4" t="s">
        <v>5</v>
      </c>
      <c r="E73" s="4" t="s">
        <v>5</v>
      </c>
    </row>
    <row r="74" spans="1:5" ht="45">
      <c r="A74" s="3" t="s">
        <v>1590</v>
      </c>
      <c r="B74" s="4" t="s">
        <v>5</v>
      </c>
      <c r="C74" s="4" t="s">
        <v>5</v>
      </c>
      <c r="D74" s="4" t="s">
        <v>5</v>
      </c>
      <c r="E74" s="4" t="s">
        <v>5</v>
      </c>
    </row>
    <row r="75" spans="1:5" ht="60">
      <c r="A75" s="2" t="s">
        <v>1767</v>
      </c>
      <c r="B75" s="4" t="s">
        <v>5</v>
      </c>
      <c r="C75" s="4" t="s">
        <v>5</v>
      </c>
      <c r="D75" s="192">
        <v>0</v>
      </c>
      <c r="E75" s="4" t="s">
        <v>5</v>
      </c>
    </row>
    <row r="76" spans="1:5" ht="60">
      <c r="A76" s="2" t="s">
        <v>1792</v>
      </c>
      <c r="B76" s="4" t="s">
        <v>5</v>
      </c>
      <c r="C76" s="4" t="s">
        <v>5</v>
      </c>
      <c r="D76" s="4" t="s">
        <v>5</v>
      </c>
      <c r="E76" s="4" t="s">
        <v>5</v>
      </c>
    </row>
    <row r="77" spans="1:5" ht="45">
      <c r="A77" s="3" t="s">
        <v>1590</v>
      </c>
      <c r="B77" s="4" t="s">
        <v>5</v>
      </c>
      <c r="C77" s="4" t="s">
        <v>5</v>
      </c>
      <c r="D77" s="4" t="s">
        <v>5</v>
      </c>
      <c r="E77" s="4" t="s">
        <v>5</v>
      </c>
    </row>
    <row r="78" spans="1:5" ht="60">
      <c r="A78" s="2" t="s">
        <v>1767</v>
      </c>
      <c r="B78" s="4" t="s">
        <v>5</v>
      </c>
      <c r="C78" s="4" t="s">
        <v>5</v>
      </c>
      <c r="D78" s="192">
        <v>0.625</v>
      </c>
      <c r="E78" s="4" t="s">
        <v>5</v>
      </c>
    </row>
    <row r="79" spans="1:5" ht="60">
      <c r="A79" s="2" t="s">
        <v>1793</v>
      </c>
      <c r="B79" s="4" t="s">
        <v>5</v>
      </c>
      <c r="C79" s="4" t="s">
        <v>5</v>
      </c>
      <c r="D79" s="4" t="s">
        <v>5</v>
      </c>
      <c r="E79" s="4" t="s">
        <v>5</v>
      </c>
    </row>
    <row r="80" spans="1:5" ht="45">
      <c r="A80" s="3" t="s">
        <v>1590</v>
      </c>
      <c r="B80" s="4" t="s">
        <v>5</v>
      </c>
      <c r="C80" s="4" t="s">
        <v>5</v>
      </c>
      <c r="D80" s="4" t="s">
        <v>5</v>
      </c>
      <c r="E80" s="4" t="s">
        <v>5</v>
      </c>
    </row>
    <row r="81" spans="1:5" ht="60">
      <c r="A81" s="2" t="s">
        <v>1767</v>
      </c>
      <c r="B81" s="4" t="s">
        <v>5</v>
      </c>
      <c r="C81" s="4" t="s">
        <v>5</v>
      </c>
      <c r="D81" s="192">
        <v>0</v>
      </c>
      <c r="E81" s="4" t="s">
        <v>5</v>
      </c>
    </row>
    <row r="82" spans="1:5" ht="60">
      <c r="A82" s="2" t="s">
        <v>1794</v>
      </c>
      <c r="B82" s="4" t="s">
        <v>5</v>
      </c>
      <c r="C82" s="4" t="s">
        <v>5</v>
      </c>
      <c r="D82" s="4" t="s">
        <v>5</v>
      </c>
      <c r="E82" s="4" t="s">
        <v>5</v>
      </c>
    </row>
    <row r="83" spans="1:5" ht="45">
      <c r="A83" s="3" t="s">
        <v>1590</v>
      </c>
      <c r="B83" s="4" t="s">
        <v>5</v>
      </c>
      <c r="C83" s="4" t="s">
        <v>5</v>
      </c>
      <c r="D83" s="4" t="s">
        <v>5</v>
      </c>
      <c r="E83" s="4" t="s">
        <v>5</v>
      </c>
    </row>
    <row r="84" spans="1:5" ht="60">
      <c r="A84" s="2" t="s">
        <v>1767</v>
      </c>
      <c r="B84" s="4" t="s">
        <v>5</v>
      </c>
      <c r="C84" s="4" t="s">
        <v>5</v>
      </c>
      <c r="D84" s="192">
        <v>2</v>
      </c>
      <c r="E84" s="4" t="s">
        <v>5</v>
      </c>
    </row>
    <row r="85" spans="1:5">
      <c r="A85" s="2" t="s">
        <v>202</v>
      </c>
      <c r="B85" s="4" t="s">
        <v>5</v>
      </c>
      <c r="C85" s="4" t="s">
        <v>5</v>
      </c>
      <c r="D85" s="4" t="s">
        <v>5</v>
      </c>
      <c r="E85" s="4" t="s">
        <v>5</v>
      </c>
    </row>
    <row r="86" spans="1:5" ht="45">
      <c r="A86" s="3" t="s">
        <v>1590</v>
      </c>
      <c r="B86" s="4" t="s">
        <v>5</v>
      </c>
      <c r="C86" s="4" t="s">
        <v>5</v>
      </c>
      <c r="D86" s="4" t="s">
        <v>5</v>
      </c>
      <c r="E86" s="4" t="s">
        <v>5</v>
      </c>
    </row>
    <row r="87" spans="1:5" ht="30">
      <c r="A87" s="2" t="s">
        <v>213</v>
      </c>
      <c r="B87" s="4" t="s">
        <v>5</v>
      </c>
      <c r="C87" s="4" t="s">
        <v>5</v>
      </c>
      <c r="D87" s="4">
        <v>-1</v>
      </c>
      <c r="E87" s="4">
        <v>-10</v>
      </c>
    </row>
    <row r="88" spans="1:5" ht="30">
      <c r="A88" s="2" t="s">
        <v>1795</v>
      </c>
      <c r="B88" s="4" t="s">
        <v>5</v>
      </c>
      <c r="C88" s="4" t="s">
        <v>5</v>
      </c>
      <c r="D88" s="4" t="s">
        <v>5</v>
      </c>
      <c r="E88" s="4" t="s">
        <v>5</v>
      </c>
    </row>
    <row r="89" spans="1:5" ht="45">
      <c r="A89" s="3" t="s">
        <v>1590</v>
      </c>
      <c r="B89" s="4" t="s">
        <v>5</v>
      </c>
      <c r="C89" s="4" t="s">
        <v>5</v>
      </c>
      <c r="D89" s="4" t="s">
        <v>5</v>
      </c>
      <c r="E89" s="4" t="s">
        <v>5</v>
      </c>
    </row>
    <row r="90" spans="1:5" ht="30">
      <c r="A90" s="2" t="s">
        <v>213</v>
      </c>
      <c r="B90" s="4">
        <v>4</v>
      </c>
      <c r="C90" s="4">
        <v>0</v>
      </c>
      <c r="D90" s="4">
        <v>1</v>
      </c>
      <c r="E90" s="4">
        <v>12</v>
      </c>
    </row>
    <row r="91" spans="1:5" ht="30">
      <c r="A91" s="2" t="s">
        <v>1796</v>
      </c>
      <c r="B91" s="4" t="s">
        <v>5</v>
      </c>
      <c r="C91" s="4" t="s">
        <v>5</v>
      </c>
      <c r="D91" s="4" t="s">
        <v>5</v>
      </c>
      <c r="E91" s="4" t="s">
        <v>5</v>
      </c>
    </row>
    <row r="92" spans="1:5" ht="45">
      <c r="A92" s="3" t="s">
        <v>1590</v>
      </c>
      <c r="B92" s="4" t="s">
        <v>5</v>
      </c>
      <c r="C92" s="4" t="s">
        <v>5</v>
      </c>
      <c r="D92" s="4" t="s">
        <v>5</v>
      </c>
      <c r="E92" s="4" t="s">
        <v>5</v>
      </c>
    </row>
    <row r="93" spans="1:5" ht="30">
      <c r="A93" s="2" t="s">
        <v>213</v>
      </c>
      <c r="B93" s="8">
        <v>0</v>
      </c>
      <c r="C93" s="8">
        <v>2</v>
      </c>
      <c r="D93" s="8">
        <v>0</v>
      </c>
      <c r="E93" s="8">
        <v>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8.5703125" bestFit="1" customWidth="1"/>
    <col min="3" max="3" width="20.140625" bestFit="1" customWidth="1"/>
  </cols>
  <sheetData>
    <row r="1" spans="1:3" ht="45">
      <c r="A1" s="1" t="s">
        <v>1797</v>
      </c>
      <c r="B1" s="1" t="s">
        <v>1</v>
      </c>
      <c r="C1" s="1" t="s">
        <v>1613</v>
      </c>
    </row>
    <row r="2" spans="1:3">
      <c r="A2" s="1" t="s">
        <v>27</v>
      </c>
      <c r="B2" s="1" t="s">
        <v>2</v>
      </c>
      <c r="C2" s="1" t="s">
        <v>28</v>
      </c>
    </row>
    <row r="3" spans="1:3">
      <c r="A3" s="1"/>
      <c r="B3" s="1" t="s">
        <v>1798</v>
      </c>
      <c r="C3" s="1" t="s">
        <v>1798</v>
      </c>
    </row>
    <row r="4" spans="1:3">
      <c r="A4" s="3" t="s">
        <v>1799</v>
      </c>
      <c r="B4" s="4" t="s">
        <v>5</v>
      </c>
      <c r="C4" s="4" t="s">
        <v>5</v>
      </c>
    </row>
    <row r="5" spans="1:3">
      <c r="A5" s="2" t="s">
        <v>390</v>
      </c>
      <c r="B5" s="8">
        <v>-167</v>
      </c>
      <c r="C5" s="8">
        <v>-551</v>
      </c>
    </row>
    <row r="6" spans="1:3">
      <c r="A6" s="2" t="s">
        <v>1800</v>
      </c>
      <c r="B6" s="4" t="s">
        <v>5</v>
      </c>
      <c r="C6" s="4" t="s">
        <v>5</v>
      </c>
    </row>
    <row r="7" spans="1:3">
      <c r="A7" s="3" t="s">
        <v>1799</v>
      </c>
      <c r="B7" s="4" t="s">
        <v>5</v>
      </c>
      <c r="C7" s="4" t="s">
        <v>5</v>
      </c>
    </row>
    <row r="8" spans="1:3">
      <c r="A8" s="2" t="s">
        <v>390</v>
      </c>
      <c r="B8" s="4">
        <v>-112</v>
      </c>
      <c r="C8" s="4">
        <v>-237</v>
      </c>
    </row>
    <row r="9" spans="1:3" ht="30">
      <c r="A9" s="2" t="s">
        <v>1801</v>
      </c>
      <c r="B9" s="6">
        <v>801000000000000</v>
      </c>
      <c r="C9" s="6">
        <v>1009000000000000</v>
      </c>
    </row>
    <row r="10" spans="1:3" ht="30">
      <c r="A10" s="2" t="s">
        <v>1802</v>
      </c>
      <c r="B10" s="4" t="s">
        <v>5</v>
      </c>
      <c r="C10" s="4" t="s">
        <v>5</v>
      </c>
    </row>
    <row r="11" spans="1:3">
      <c r="A11" s="3" t="s">
        <v>1799</v>
      </c>
      <c r="B11" s="4" t="s">
        <v>5</v>
      </c>
      <c r="C11" s="4" t="s">
        <v>5</v>
      </c>
    </row>
    <row r="12" spans="1:3">
      <c r="A12" s="2" t="s">
        <v>390</v>
      </c>
      <c r="B12" s="4">
        <v>27</v>
      </c>
      <c r="C12" s="4">
        <v>-23</v>
      </c>
    </row>
    <row r="13" spans="1:3" ht="30">
      <c r="A13" s="2" t="s">
        <v>1801</v>
      </c>
      <c r="B13" s="6">
        <v>224000000000000</v>
      </c>
      <c r="C13" s="6">
        <v>448000000000000</v>
      </c>
    </row>
    <row r="14" spans="1:3" ht="30">
      <c r="A14" s="2" t="s">
        <v>1803</v>
      </c>
      <c r="B14" s="4" t="s">
        <v>5</v>
      </c>
      <c r="C14" s="4" t="s">
        <v>5</v>
      </c>
    </row>
    <row r="15" spans="1:3">
      <c r="A15" s="3" t="s">
        <v>1799</v>
      </c>
      <c r="B15" s="4" t="s">
        <v>5</v>
      </c>
      <c r="C15" s="4" t="s">
        <v>5</v>
      </c>
    </row>
    <row r="16" spans="1:3">
      <c r="A16" s="2" t="s">
        <v>390</v>
      </c>
      <c r="B16" s="4">
        <v>41</v>
      </c>
      <c r="C16" s="4">
        <v>-7</v>
      </c>
    </row>
    <row r="17" spans="1:3" ht="30">
      <c r="A17" s="2" t="s">
        <v>1801</v>
      </c>
      <c r="B17" s="6">
        <v>278000000000000</v>
      </c>
      <c r="C17" s="6">
        <v>288000000000000</v>
      </c>
    </row>
    <row r="18" spans="1:3" ht="30">
      <c r="A18" s="2" t="s">
        <v>1804</v>
      </c>
      <c r="B18" s="4" t="s">
        <v>5</v>
      </c>
      <c r="C18" s="4" t="s">
        <v>5</v>
      </c>
    </row>
    <row r="19" spans="1:3">
      <c r="A19" s="3" t="s">
        <v>1799</v>
      </c>
      <c r="B19" s="4" t="s">
        <v>5</v>
      </c>
      <c r="C19" s="4" t="s">
        <v>5</v>
      </c>
    </row>
    <row r="20" spans="1:3">
      <c r="A20" s="2" t="s">
        <v>390</v>
      </c>
      <c r="B20" s="4">
        <v>5</v>
      </c>
      <c r="C20" s="4">
        <v>0</v>
      </c>
    </row>
    <row r="21" spans="1:3" ht="30">
      <c r="A21" s="2" t="s">
        <v>1801</v>
      </c>
      <c r="B21" s="6">
        <v>11000000000000</v>
      </c>
      <c r="C21" s="4">
        <v>0</v>
      </c>
    </row>
    <row r="22" spans="1:3" ht="30">
      <c r="A22" s="2" t="s">
        <v>1805</v>
      </c>
      <c r="B22" s="4" t="s">
        <v>5</v>
      </c>
      <c r="C22" s="4" t="s">
        <v>5</v>
      </c>
    </row>
    <row r="23" spans="1:3">
      <c r="A23" s="3" t="s">
        <v>1799</v>
      </c>
      <c r="B23" s="4" t="s">
        <v>5</v>
      </c>
      <c r="C23" s="4" t="s">
        <v>5</v>
      </c>
    </row>
    <row r="24" spans="1:3">
      <c r="A24" s="2" t="s">
        <v>390</v>
      </c>
      <c r="B24" s="4">
        <v>-183</v>
      </c>
      <c r="C24" s="4">
        <v>-210</v>
      </c>
    </row>
    <row r="25" spans="1:3" ht="30">
      <c r="A25" s="2" t="s">
        <v>1801</v>
      </c>
      <c r="B25" s="6">
        <v>193000000000000</v>
      </c>
      <c r="C25" s="6">
        <v>193000000000000</v>
      </c>
    </row>
    <row r="26" spans="1:3" ht="30">
      <c r="A26" s="2" t="s">
        <v>1806</v>
      </c>
      <c r="B26" s="4" t="s">
        <v>5</v>
      </c>
      <c r="C26" s="4" t="s">
        <v>5</v>
      </c>
    </row>
    <row r="27" spans="1:3">
      <c r="A27" s="3" t="s">
        <v>1799</v>
      </c>
      <c r="B27" s="4" t="s">
        <v>5</v>
      </c>
      <c r="C27" s="4" t="s">
        <v>5</v>
      </c>
    </row>
    <row r="28" spans="1:3">
      <c r="A28" s="2" t="s">
        <v>390</v>
      </c>
      <c r="B28" s="4">
        <v>0</v>
      </c>
      <c r="C28" s="4">
        <v>0</v>
      </c>
    </row>
    <row r="29" spans="1:3" ht="30">
      <c r="A29" s="2" t="s">
        <v>1801</v>
      </c>
      <c r="B29" s="4">
        <v>0</v>
      </c>
      <c r="C29" s="6">
        <v>12000000000000</v>
      </c>
    </row>
    <row r="30" spans="1:3" ht="30">
      <c r="A30" s="2" t="s">
        <v>1807</v>
      </c>
      <c r="B30" s="4" t="s">
        <v>5</v>
      </c>
      <c r="C30" s="4" t="s">
        <v>5</v>
      </c>
    </row>
    <row r="31" spans="1:3">
      <c r="A31" s="3" t="s">
        <v>1799</v>
      </c>
      <c r="B31" s="4" t="s">
        <v>5</v>
      </c>
      <c r="C31" s="4" t="s">
        <v>5</v>
      </c>
    </row>
    <row r="32" spans="1:3">
      <c r="A32" s="2" t="s">
        <v>390</v>
      </c>
      <c r="B32" s="4">
        <v>-2</v>
      </c>
      <c r="C32" s="4">
        <v>3</v>
      </c>
    </row>
    <row r="33" spans="1:3" ht="30">
      <c r="A33" s="2" t="s">
        <v>1801</v>
      </c>
      <c r="B33" s="6">
        <v>95000000000000</v>
      </c>
      <c r="C33" s="6">
        <v>68000000000000</v>
      </c>
    </row>
    <row r="34" spans="1:3">
      <c r="A34" s="2" t="s">
        <v>1808</v>
      </c>
      <c r="B34" s="4" t="s">
        <v>5</v>
      </c>
      <c r="C34" s="4" t="s">
        <v>5</v>
      </c>
    </row>
    <row r="35" spans="1:3">
      <c r="A35" s="3" t="s">
        <v>1799</v>
      </c>
      <c r="B35" s="4" t="s">
        <v>5</v>
      </c>
      <c r="C35" s="4" t="s">
        <v>5</v>
      </c>
    </row>
    <row r="36" spans="1:3">
      <c r="A36" s="2" t="s">
        <v>390</v>
      </c>
      <c r="B36" s="4">
        <v>-55</v>
      </c>
      <c r="C36" s="4">
        <v>-314</v>
      </c>
    </row>
    <row r="37" spans="1:3" ht="30">
      <c r="A37" s="2" t="s">
        <v>1809</v>
      </c>
      <c r="B37" s="6">
        <v>62400000</v>
      </c>
      <c r="C37" s="6">
        <v>68200000</v>
      </c>
    </row>
    <row r="38" spans="1:3">
      <c r="A38" s="2" t="s">
        <v>1810</v>
      </c>
      <c r="B38" s="4" t="s">
        <v>5</v>
      </c>
      <c r="C38" s="4" t="s">
        <v>5</v>
      </c>
    </row>
    <row r="39" spans="1:3">
      <c r="A39" s="3" t="s">
        <v>1799</v>
      </c>
      <c r="B39" s="4" t="s">
        <v>5</v>
      </c>
      <c r="C39" s="4" t="s">
        <v>5</v>
      </c>
    </row>
    <row r="40" spans="1:3">
      <c r="A40" s="2" t="s">
        <v>390</v>
      </c>
      <c r="B40" s="4">
        <v>113</v>
      </c>
      <c r="C40" s="4">
        <v>-50</v>
      </c>
    </row>
    <row r="41" spans="1:3" ht="30">
      <c r="A41" s="2" t="s">
        <v>1809</v>
      </c>
      <c r="B41" s="6">
        <v>19600000</v>
      </c>
      <c r="C41" s="6">
        <v>25300000</v>
      </c>
    </row>
    <row r="42" spans="1:3" ht="30">
      <c r="A42" s="2" t="s">
        <v>1811</v>
      </c>
      <c r="B42" s="4" t="s">
        <v>5</v>
      </c>
      <c r="C42" s="4" t="s">
        <v>5</v>
      </c>
    </row>
    <row r="43" spans="1:3">
      <c r="A43" s="3" t="s">
        <v>1799</v>
      </c>
      <c r="B43" s="4" t="s">
        <v>5</v>
      </c>
      <c r="C43" s="4" t="s">
        <v>5</v>
      </c>
    </row>
    <row r="44" spans="1:3">
      <c r="A44" s="2" t="s">
        <v>390</v>
      </c>
      <c r="B44" s="4">
        <v>11</v>
      </c>
      <c r="C44" s="4">
        <v>0</v>
      </c>
    </row>
    <row r="45" spans="1:3" ht="30">
      <c r="A45" s="2" t="s">
        <v>1809</v>
      </c>
      <c r="B45" s="6">
        <v>4400000</v>
      </c>
      <c r="C45" s="4">
        <v>0</v>
      </c>
    </row>
    <row r="46" spans="1:3" ht="30">
      <c r="A46" s="2" t="s">
        <v>1812</v>
      </c>
      <c r="B46" s="4" t="s">
        <v>5</v>
      </c>
      <c r="C46" s="4" t="s">
        <v>5</v>
      </c>
    </row>
    <row r="47" spans="1:3">
      <c r="A47" s="3" t="s">
        <v>1799</v>
      </c>
      <c r="B47" s="4" t="s">
        <v>5</v>
      </c>
      <c r="C47" s="4" t="s">
        <v>5</v>
      </c>
    </row>
    <row r="48" spans="1:3">
      <c r="A48" s="2" t="s">
        <v>390</v>
      </c>
      <c r="B48" s="4">
        <v>-179</v>
      </c>
      <c r="C48" s="4">
        <v>-265</v>
      </c>
    </row>
    <row r="49" spans="1:3" ht="30">
      <c r="A49" s="2" t="s">
        <v>1809</v>
      </c>
      <c r="B49" s="6">
        <v>38300000</v>
      </c>
      <c r="C49" s="6">
        <v>42500000</v>
      </c>
    </row>
    <row r="50" spans="1:3" ht="30">
      <c r="A50" s="2" t="s">
        <v>1813</v>
      </c>
      <c r="B50" s="4" t="s">
        <v>5</v>
      </c>
      <c r="C50" s="4" t="s">
        <v>5</v>
      </c>
    </row>
    <row r="51" spans="1:3">
      <c r="A51" s="3" t="s">
        <v>1799</v>
      </c>
      <c r="B51" s="4" t="s">
        <v>5</v>
      </c>
      <c r="C51" s="4" t="s">
        <v>5</v>
      </c>
    </row>
    <row r="52" spans="1:3">
      <c r="A52" s="2" t="s">
        <v>390</v>
      </c>
      <c r="B52" s="8">
        <v>0</v>
      </c>
      <c r="C52" s="8">
        <v>1</v>
      </c>
    </row>
    <row r="53" spans="1:3" ht="30">
      <c r="A53" s="2" t="s">
        <v>1809</v>
      </c>
      <c r="B53" s="6">
        <v>100000</v>
      </c>
      <c r="C53" s="6">
        <v>4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14</v>
      </c>
      <c r="B1" s="1" t="s">
        <v>1</v>
      </c>
      <c r="C1" s="1" t="s">
        <v>1613</v>
      </c>
    </row>
    <row r="2" spans="1:3">
      <c r="A2" s="1" t="s">
        <v>27</v>
      </c>
      <c r="B2" s="1" t="s">
        <v>2</v>
      </c>
      <c r="C2" s="1" t="s">
        <v>28</v>
      </c>
    </row>
    <row r="3" spans="1:3">
      <c r="A3" s="3" t="s">
        <v>1815</v>
      </c>
      <c r="B3" s="4" t="s">
        <v>5</v>
      </c>
      <c r="C3" s="4" t="s">
        <v>5</v>
      </c>
    </row>
    <row r="4" spans="1:3" ht="30">
      <c r="A4" s="2" t="s">
        <v>1816</v>
      </c>
      <c r="B4" s="8">
        <v>-249</v>
      </c>
      <c r="C4" s="8">
        <v>-649</v>
      </c>
    </row>
    <row r="5" spans="1:3" ht="30">
      <c r="A5" s="2" t="s">
        <v>1817</v>
      </c>
      <c r="B5" s="4">
        <v>0</v>
      </c>
      <c r="C5" s="4">
        <v>0</v>
      </c>
    </row>
    <row r="6" spans="1:3">
      <c r="A6" s="2" t="s">
        <v>33</v>
      </c>
      <c r="B6" s="4">
        <v>100</v>
      </c>
      <c r="C6" s="4">
        <v>0</v>
      </c>
    </row>
    <row r="7" spans="1:3">
      <c r="A7" s="2" t="s">
        <v>48</v>
      </c>
      <c r="B7" s="4">
        <v>14</v>
      </c>
      <c r="C7" s="4">
        <v>4</v>
      </c>
    </row>
    <row r="8" spans="1:3">
      <c r="A8" s="2" t="s">
        <v>1818</v>
      </c>
      <c r="B8" s="4">
        <v>-71</v>
      </c>
      <c r="C8" s="4">
        <v>-208</v>
      </c>
    </row>
    <row r="9" spans="1:3">
      <c r="A9" s="2" t="s">
        <v>60</v>
      </c>
      <c r="B9" s="4">
        <v>-294</v>
      </c>
      <c r="C9" s="4">
        <v>-445</v>
      </c>
    </row>
    <row r="10" spans="1:3" ht="30">
      <c r="A10" s="2" t="s">
        <v>1819</v>
      </c>
      <c r="B10" s="4">
        <v>-249</v>
      </c>
      <c r="C10" s="4">
        <v>-649</v>
      </c>
    </row>
    <row r="11" spans="1:3" ht="45">
      <c r="A11" s="2" t="s">
        <v>1820</v>
      </c>
      <c r="B11" s="4" t="s">
        <v>5</v>
      </c>
      <c r="C11" s="4" t="s">
        <v>5</v>
      </c>
    </row>
    <row r="12" spans="1:3">
      <c r="A12" s="3" t="s">
        <v>1815</v>
      </c>
      <c r="B12" s="4" t="s">
        <v>5</v>
      </c>
      <c r="C12" s="4" t="s">
        <v>5</v>
      </c>
    </row>
    <row r="13" spans="1:3" ht="30">
      <c r="A13" s="2" t="s">
        <v>1816</v>
      </c>
      <c r="B13" s="4">
        <v>-167</v>
      </c>
      <c r="C13" s="4">
        <v>-553</v>
      </c>
    </row>
    <row r="14" spans="1:3" ht="30">
      <c r="A14" s="2" t="s">
        <v>1817</v>
      </c>
      <c r="B14" s="4">
        <v>0</v>
      </c>
      <c r="C14" s="4">
        <v>0</v>
      </c>
    </row>
    <row r="15" spans="1:3" ht="30">
      <c r="A15" s="2" t="s">
        <v>1819</v>
      </c>
      <c r="B15" s="4">
        <v>-167</v>
      </c>
      <c r="C15" s="4">
        <v>-553</v>
      </c>
    </row>
    <row r="16" spans="1:3" ht="45">
      <c r="A16" s="2" t="s">
        <v>1821</v>
      </c>
      <c r="B16" s="4" t="s">
        <v>5</v>
      </c>
      <c r="C16" s="4" t="s">
        <v>5</v>
      </c>
    </row>
    <row r="17" spans="1:3">
      <c r="A17" s="3" t="s">
        <v>1815</v>
      </c>
      <c r="B17" s="4" t="s">
        <v>5</v>
      </c>
      <c r="C17" s="4" t="s">
        <v>5</v>
      </c>
    </row>
    <row r="18" spans="1:3" ht="30">
      <c r="A18" s="2" t="s">
        <v>1816</v>
      </c>
      <c r="B18" s="4">
        <v>-52</v>
      </c>
      <c r="C18" s="4">
        <v>-98</v>
      </c>
    </row>
    <row r="19" spans="1:3" ht="30">
      <c r="A19" s="2" t="s">
        <v>1817</v>
      </c>
      <c r="B19" s="4">
        <v>0</v>
      </c>
      <c r="C19" s="4">
        <v>0</v>
      </c>
    </row>
    <row r="20" spans="1:3" ht="30">
      <c r="A20" s="2" t="s">
        <v>1819</v>
      </c>
      <c r="B20" s="4">
        <v>-52</v>
      </c>
      <c r="C20" s="4">
        <v>-98</v>
      </c>
    </row>
    <row r="21" spans="1:3" ht="45">
      <c r="A21" s="2" t="s">
        <v>1822</v>
      </c>
      <c r="B21" s="4" t="s">
        <v>5</v>
      </c>
      <c r="C21" s="4" t="s">
        <v>5</v>
      </c>
    </row>
    <row r="22" spans="1:3">
      <c r="A22" s="3" t="s">
        <v>1815</v>
      </c>
      <c r="B22" s="4" t="s">
        <v>5</v>
      </c>
      <c r="C22" s="4" t="s">
        <v>5</v>
      </c>
    </row>
    <row r="23" spans="1:3" ht="30">
      <c r="A23" s="2" t="s">
        <v>1816</v>
      </c>
      <c r="B23" s="4">
        <v>-30</v>
      </c>
      <c r="C23" s="4">
        <v>2</v>
      </c>
    </row>
    <row r="24" spans="1:3" ht="30">
      <c r="A24" s="2" t="s">
        <v>1817</v>
      </c>
      <c r="B24" s="4">
        <v>0</v>
      </c>
      <c r="C24" s="4">
        <v>0</v>
      </c>
    </row>
    <row r="25" spans="1:3" ht="30">
      <c r="A25" s="2" t="s">
        <v>1819</v>
      </c>
      <c r="B25" s="4">
        <v>-30</v>
      </c>
      <c r="C25" s="4">
        <v>2</v>
      </c>
    </row>
    <row r="26" spans="1:3" ht="60">
      <c r="A26" s="2" t="s">
        <v>1823</v>
      </c>
      <c r="B26" s="4" t="s">
        <v>5</v>
      </c>
      <c r="C26" s="4" t="s">
        <v>5</v>
      </c>
    </row>
    <row r="27" spans="1:3">
      <c r="A27" s="3" t="s">
        <v>1815</v>
      </c>
      <c r="B27" s="4" t="s">
        <v>5</v>
      </c>
      <c r="C27" s="4" t="s">
        <v>5</v>
      </c>
    </row>
    <row r="28" spans="1:3" ht="30">
      <c r="A28" s="2" t="s">
        <v>1824</v>
      </c>
      <c r="B28" s="4">
        <v>193</v>
      </c>
      <c r="C28" s="4">
        <v>29</v>
      </c>
    </row>
    <row r="29" spans="1:3" ht="30">
      <c r="A29" s="2" t="s">
        <v>1817</v>
      </c>
      <c r="B29" s="4">
        <v>-93</v>
      </c>
      <c r="C29" s="4">
        <v>-29</v>
      </c>
    </row>
    <row r="30" spans="1:3">
      <c r="A30" s="2" t="s">
        <v>33</v>
      </c>
      <c r="B30" s="4">
        <v>100</v>
      </c>
      <c r="C30" s="4">
        <v>0</v>
      </c>
    </row>
    <row r="31" spans="1:3" ht="60">
      <c r="A31" s="2" t="s">
        <v>1825</v>
      </c>
      <c r="B31" s="4" t="s">
        <v>5</v>
      </c>
      <c r="C31" s="4" t="s">
        <v>5</v>
      </c>
    </row>
    <row r="32" spans="1:3">
      <c r="A32" s="3" t="s">
        <v>1815</v>
      </c>
      <c r="B32" s="4" t="s">
        <v>5</v>
      </c>
      <c r="C32" s="4" t="s">
        <v>5</v>
      </c>
    </row>
    <row r="33" spans="1:3" ht="30">
      <c r="A33" s="2" t="s">
        <v>1824</v>
      </c>
      <c r="B33" s="4">
        <v>26</v>
      </c>
      <c r="C33" s="4">
        <v>11</v>
      </c>
    </row>
    <row r="34" spans="1:3" ht="30">
      <c r="A34" s="2" t="s">
        <v>1817</v>
      </c>
      <c r="B34" s="4">
        <v>-12</v>
      </c>
      <c r="C34" s="4">
        <v>-9</v>
      </c>
    </row>
    <row r="35" spans="1:3">
      <c r="A35" s="2" t="s">
        <v>48</v>
      </c>
      <c r="B35" s="4">
        <v>14</v>
      </c>
      <c r="C35" s="4">
        <v>2</v>
      </c>
    </row>
    <row r="36" spans="1:3" ht="60">
      <c r="A36" s="2" t="s">
        <v>1826</v>
      </c>
      <c r="B36" s="4" t="s">
        <v>5</v>
      </c>
      <c r="C36" s="4" t="s">
        <v>5</v>
      </c>
    </row>
    <row r="37" spans="1:3">
      <c r="A37" s="3" t="s">
        <v>1815</v>
      </c>
      <c r="B37" s="4" t="s">
        <v>5</v>
      </c>
      <c r="C37" s="4" t="s">
        <v>5</v>
      </c>
    </row>
    <row r="38" spans="1:3">
      <c r="A38" s="2" t="s">
        <v>1827</v>
      </c>
      <c r="B38" s="4">
        <v>-155</v>
      </c>
      <c r="C38" s="4">
        <v>-231</v>
      </c>
    </row>
    <row r="39" spans="1:3" ht="30">
      <c r="A39" s="2" t="s">
        <v>1817</v>
      </c>
      <c r="B39" s="4">
        <v>93</v>
      </c>
      <c r="C39" s="4">
        <v>29</v>
      </c>
    </row>
    <row r="40" spans="1:3">
      <c r="A40" s="2" t="s">
        <v>1818</v>
      </c>
      <c r="B40" s="4">
        <v>-62</v>
      </c>
      <c r="C40" s="4">
        <v>-202</v>
      </c>
    </row>
    <row r="41" spans="1:3" ht="60">
      <c r="A41" s="2" t="s">
        <v>1828</v>
      </c>
      <c r="B41" s="4" t="s">
        <v>5</v>
      </c>
      <c r="C41" s="4" t="s">
        <v>5</v>
      </c>
    </row>
    <row r="42" spans="1:3">
      <c r="A42" s="3" t="s">
        <v>1815</v>
      </c>
      <c r="B42" s="4" t="s">
        <v>5</v>
      </c>
      <c r="C42" s="4" t="s">
        <v>5</v>
      </c>
    </row>
    <row r="43" spans="1:3">
      <c r="A43" s="2" t="s">
        <v>1827</v>
      </c>
      <c r="B43" s="4">
        <v>-7</v>
      </c>
      <c r="C43" s="4">
        <v>-6</v>
      </c>
    </row>
    <row r="44" spans="1:3" ht="30">
      <c r="A44" s="2" t="s">
        <v>1817</v>
      </c>
      <c r="B44" s="4">
        <v>0</v>
      </c>
      <c r="C44" s="4">
        <v>0</v>
      </c>
    </row>
    <row r="45" spans="1:3">
      <c r="A45" s="2" t="s">
        <v>1818</v>
      </c>
      <c r="B45" s="4">
        <v>-7</v>
      </c>
      <c r="C45" s="4">
        <v>-6</v>
      </c>
    </row>
    <row r="46" spans="1:3" ht="60">
      <c r="A46" s="2" t="s">
        <v>1829</v>
      </c>
      <c r="B46" s="4" t="s">
        <v>5</v>
      </c>
      <c r="C46" s="4" t="s">
        <v>5</v>
      </c>
    </row>
    <row r="47" spans="1:3">
      <c r="A47" s="3" t="s">
        <v>1815</v>
      </c>
      <c r="B47" s="4" t="s">
        <v>5</v>
      </c>
      <c r="C47" s="4" t="s">
        <v>5</v>
      </c>
    </row>
    <row r="48" spans="1:3">
      <c r="A48" s="2" t="s">
        <v>1827</v>
      </c>
      <c r="B48" s="4">
        <v>-231</v>
      </c>
      <c r="C48" s="4">
        <v>-362</v>
      </c>
    </row>
    <row r="49" spans="1:3" ht="30">
      <c r="A49" s="2" t="s">
        <v>1817</v>
      </c>
      <c r="B49" s="4">
        <v>12</v>
      </c>
      <c r="C49" s="4">
        <v>9</v>
      </c>
    </row>
    <row r="50" spans="1:3">
      <c r="A50" s="2" t="s">
        <v>60</v>
      </c>
      <c r="B50" s="4">
        <v>-219</v>
      </c>
      <c r="C50" s="4">
        <v>-353</v>
      </c>
    </row>
    <row r="51" spans="1:3" ht="60">
      <c r="A51" s="2" t="s">
        <v>1830</v>
      </c>
      <c r="B51" s="4" t="s">
        <v>5</v>
      </c>
      <c r="C51" s="4" t="s">
        <v>5</v>
      </c>
    </row>
    <row r="52" spans="1:3">
      <c r="A52" s="3" t="s">
        <v>1815</v>
      </c>
      <c r="B52" s="4" t="s">
        <v>5</v>
      </c>
      <c r="C52" s="4" t="s">
        <v>5</v>
      </c>
    </row>
    <row r="53" spans="1:3">
      <c r="A53" s="2" t="s">
        <v>1827</v>
      </c>
      <c r="B53" s="4">
        <v>-45</v>
      </c>
      <c r="C53" s="4">
        <v>-92</v>
      </c>
    </row>
    <row r="54" spans="1:3" ht="30">
      <c r="A54" s="2" t="s">
        <v>1817</v>
      </c>
      <c r="B54" s="4">
        <v>0</v>
      </c>
      <c r="C54" s="4">
        <v>0</v>
      </c>
    </row>
    <row r="55" spans="1:3">
      <c r="A55" s="2" t="s">
        <v>60</v>
      </c>
      <c r="B55" s="4">
        <v>-45</v>
      </c>
      <c r="C55" s="4">
        <v>-92</v>
      </c>
    </row>
    <row r="56" spans="1:3" ht="60">
      <c r="A56" s="2" t="s">
        <v>1831</v>
      </c>
      <c r="B56" s="4" t="s">
        <v>5</v>
      </c>
      <c r="C56" s="4" t="s">
        <v>5</v>
      </c>
    </row>
    <row r="57" spans="1:3">
      <c r="A57" s="3" t="s">
        <v>1815</v>
      </c>
      <c r="B57" s="4" t="s">
        <v>5</v>
      </c>
      <c r="C57" s="4" t="s">
        <v>5</v>
      </c>
    </row>
    <row r="58" spans="1:3" ht="30">
      <c r="A58" s="2" t="s">
        <v>1824</v>
      </c>
      <c r="B58" s="4" t="s">
        <v>5</v>
      </c>
      <c r="C58" s="4">
        <v>2</v>
      </c>
    </row>
    <row r="59" spans="1:3">
      <c r="A59" s="2" t="s">
        <v>1827</v>
      </c>
      <c r="B59" s="4">
        <v>-30</v>
      </c>
      <c r="C59" s="4" t="s">
        <v>5</v>
      </c>
    </row>
    <row r="60" spans="1:3" ht="30">
      <c r="A60" s="2" t="s">
        <v>1817</v>
      </c>
      <c r="B60" s="4">
        <v>0</v>
      </c>
      <c r="C60" s="4">
        <v>0</v>
      </c>
    </row>
    <row r="61" spans="1:3">
      <c r="A61" s="2" t="s">
        <v>48</v>
      </c>
      <c r="B61" s="4" t="s">
        <v>5</v>
      </c>
      <c r="C61" s="4">
        <v>2</v>
      </c>
    </row>
    <row r="62" spans="1:3">
      <c r="A62" s="2" t="s">
        <v>60</v>
      </c>
      <c r="B62" s="8">
        <v>-30</v>
      </c>
      <c r="C62"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832</v>
      </c>
      <c r="B1" s="7" t="s">
        <v>88</v>
      </c>
      <c r="C1" s="7"/>
      <c r="D1" s="7" t="s">
        <v>1</v>
      </c>
      <c r="E1" s="7"/>
    </row>
    <row r="2" spans="1:5">
      <c r="A2" s="1" t="s">
        <v>27</v>
      </c>
      <c r="B2" s="1" t="s">
        <v>2</v>
      </c>
      <c r="C2" s="1" t="s">
        <v>89</v>
      </c>
      <c r="D2" s="1" t="s">
        <v>2</v>
      </c>
      <c r="E2" s="1" t="s">
        <v>89</v>
      </c>
    </row>
    <row r="3" spans="1:5" ht="30">
      <c r="A3" s="3" t="s">
        <v>1602</v>
      </c>
      <c r="B3" s="4" t="s">
        <v>5</v>
      </c>
      <c r="C3" s="4" t="s">
        <v>5</v>
      </c>
      <c r="D3" s="4" t="s">
        <v>5</v>
      </c>
      <c r="E3" s="4" t="s">
        <v>5</v>
      </c>
    </row>
    <row r="4" spans="1:5">
      <c r="A4" s="2" t="s">
        <v>1833</v>
      </c>
      <c r="B4" s="8">
        <v>2341</v>
      </c>
      <c r="C4" s="8">
        <v>1586</v>
      </c>
      <c r="D4" s="8">
        <v>5812</v>
      </c>
      <c r="E4" s="8">
        <v>5444</v>
      </c>
    </row>
    <row r="5" spans="1:5">
      <c r="A5" s="2" t="s">
        <v>1834</v>
      </c>
      <c r="B5" s="4" t="s">
        <v>5</v>
      </c>
      <c r="C5" s="4" t="s">
        <v>5</v>
      </c>
      <c r="D5" s="4" t="s">
        <v>5</v>
      </c>
      <c r="E5" s="4" t="s">
        <v>5</v>
      </c>
    </row>
    <row r="6" spans="1:5" ht="30">
      <c r="A6" s="3" t="s">
        <v>1602</v>
      </c>
      <c r="B6" s="4" t="s">
        <v>5</v>
      </c>
      <c r="C6" s="4" t="s">
        <v>5</v>
      </c>
      <c r="D6" s="4" t="s">
        <v>5</v>
      </c>
      <c r="E6" s="4" t="s">
        <v>5</v>
      </c>
    </row>
    <row r="7" spans="1:5">
      <c r="A7" s="2" t="s">
        <v>731</v>
      </c>
      <c r="B7" s="6">
        <v>1777</v>
      </c>
      <c r="C7" s="6">
        <v>1839</v>
      </c>
      <c r="D7" s="6">
        <v>5842</v>
      </c>
      <c r="E7" s="6">
        <v>5303</v>
      </c>
    </row>
    <row r="8" spans="1:5" ht="30">
      <c r="A8" s="2" t="s">
        <v>1835</v>
      </c>
      <c r="B8" s="4">
        <v>569</v>
      </c>
      <c r="C8" s="4">
        <v>-250</v>
      </c>
      <c r="D8" s="4">
        <v>-5</v>
      </c>
      <c r="E8" s="4">
        <v>162</v>
      </c>
    </row>
    <row r="9" spans="1:5">
      <c r="A9" s="2" t="s">
        <v>735</v>
      </c>
      <c r="B9" s="4">
        <v>-5</v>
      </c>
      <c r="C9" s="4">
        <v>-3</v>
      </c>
      <c r="D9" s="4">
        <v>-25</v>
      </c>
      <c r="E9" s="4">
        <v>-21</v>
      </c>
    </row>
    <row r="10" spans="1:5">
      <c r="A10" s="2" t="s">
        <v>1833</v>
      </c>
      <c r="B10" s="8">
        <v>2341</v>
      </c>
      <c r="C10" s="8">
        <v>1586</v>
      </c>
      <c r="D10" s="8">
        <v>5812</v>
      </c>
      <c r="E10" s="8">
        <v>544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23.85546875" bestFit="1" customWidth="1"/>
    <col min="6" max="6" width="27" bestFit="1" customWidth="1"/>
    <col min="7" max="9" width="36.5703125" bestFit="1" customWidth="1"/>
    <col min="10" max="10" width="33.5703125" bestFit="1" customWidth="1"/>
    <col min="11" max="11" width="16.5703125" bestFit="1" customWidth="1"/>
    <col min="12" max="12" width="32" bestFit="1" customWidth="1"/>
  </cols>
  <sheetData>
    <row r="1" spans="1:12" ht="30" customHeight="1">
      <c r="A1" s="1" t="s">
        <v>198</v>
      </c>
      <c r="B1" s="7" t="s">
        <v>199</v>
      </c>
      <c r="C1" s="7" t="s">
        <v>200</v>
      </c>
      <c r="D1" s="7" t="s">
        <v>201</v>
      </c>
      <c r="E1" s="7" t="s">
        <v>202</v>
      </c>
      <c r="F1" s="7" t="s">
        <v>203</v>
      </c>
      <c r="G1" s="7" t="s">
        <v>204</v>
      </c>
      <c r="H1" s="7" t="s">
        <v>205</v>
      </c>
      <c r="I1" s="7" t="s">
        <v>206</v>
      </c>
      <c r="J1" s="7" t="s">
        <v>207</v>
      </c>
      <c r="K1" s="7" t="s">
        <v>208</v>
      </c>
      <c r="L1" s="7" t="s">
        <v>209</v>
      </c>
    </row>
    <row r="2" spans="1:12">
      <c r="A2" s="1" t="s">
        <v>27</v>
      </c>
      <c r="B2" s="7"/>
      <c r="C2" s="7"/>
      <c r="D2" s="7"/>
      <c r="E2" s="7"/>
      <c r="F2" s="7"/>
      <c r="G2" s="7"/>
      <c r="H2" s="7"/>
      <c r="I2" s="7"/>
      <c r="J2" s="7"/>
      <c r="K2" s="7"/>
      <c r="L2" s="7"/>
    </row>
    <row r="3" spans="1:12" ht="45">
      <c r="A3" s="2" t="s">
        <v>210</v>
      </c>
      <c r="B3" s="4" t="s">
        <v>5</v>
      </c>
      <c r="C3" s="4" t="s">
        <v>5</v>
      </c>
      <c r="D3" s="4" t="s">
        <v>5</v>
      </c>
      <c r="E3" s="4" t="s">
        <v>5</v>
      </c>
      <c r="F3" s="4" t="s">
        <v>5</v>
      </c>
      <c r="G3" s="4" t="s">
        <v>5</v>
      </c>
      <c r="H3" s="4" t="s">
        <v>5</v>
      </c>
      <c r="I3" s="4" t="s">
        <v>5</v>
      </c>
      <c r="J3" s="4" t="s">
        <v>5</v>
      </c>
      <c r="K3" s="4" t="s">
        <v>5</v>
      </c>
      <c r="L3" s="8">
        <v>2327</v>
      </c>
    </row>
    <row r="4" spans="1:12" ht="30">
      <c r="A4" s="2" t="s">
        <v>211</v>
      </c>
      <c r="B4" s="4" t="s">
        <v>5</v>
      </c>
      <c r="C4" s="4" t="s">
        <v>5</v>
      </c>
      <c r="D4" s="4" t="s">
        <v>5</v>
      </c>
      <c r="E4" s="6">
        <v>12293</v>
      </c>
      <c r="F4" s="4">
        <v>437</v>
      </c>
      <c r="G4" s="4">
        <v>-182</v>
      </c>
      <c r="H4" s="4" t="s">
        <v>5</v>
      </c>
      <c r="I4" s="4" t="s">
        <v>5</v>
      </c>
      <c r="J4" s="4">
        <v>-48</v>
      </c>
      <c r="K4" s="4" t="s">
        <v>5</v>
      </c>
      <c r="L4" s="4" t="s">
        <v>5</v>
      </c>
    </row>
    <row r="5" spans="1:12" ht="30">
      <c r="A5" s="3" t="s">
        <v>212</v>
      </c>
      <c r="B5" s="4" t="s">
        <v>5</v>
      </c>
      <c r="C5" s="4" t="s">
        <v>5</v>
      </c>
      <c r="D5" s="4" t="s">
        <v>5</v>
      </c>
      <c r="E5" s="4" t="s">
        <v>5</v>
      </c>
      <c r="F5" s="4" t="s">
        <v>5</v>
      </c>
      <c r="G5" s="4" t="s">
        <v>5</v>
      </c>
      <c r="H5" s="4" t="s">
        <v>5</v>
      </c>
      <c r="I5" s="4" t="s">
        <v>5</v>
      </c>
      <c r="J5" s="4" t="s">
        <v>5</v>
      </c>
      <c r="K5" s="4" t="s">
        <v>5</v>
      </c>
      <c r="L5" s="4" t="s">
        <v>5</v>
      </c>
    </row>
    <row r="6" spans="1:12">
      <c r="A6" s="2" t="s">
        <v>154</v>
      </c>
      <c r="B6" s="4" t="s">
        <v>5</v>
      </c>
      <c r="C6" s="4" t="s">
        <v>5</v>
      </c>
      <c r="D6" s="4" t="s">
        <v>5</v>
      </c>
      <c r="E6" s="4">
        <v>156</v>
      </c>
      <c r="F6" s="4" t="s">
        <v>5</v>
      </c>
      <c r="G6" s="4" t="s">
        <v>5</v>
      </c>
      <c r="H6" s="4" t="s">
        <v>5</v>
      </c>
      <c r="I6" s="4" t="s">
        <v>5</v>
      </c>
      <c r="J6" s="4" t="s">
        <v>5</v>
      </c>
      <c r="K6" s="4" t="s">
        <v>5</v>
      </c>
      <c r="L6" s="4" t="s">
        <v>5</v>
      </c>
    </row>
    <row r="7" spans="1:12" ht="30">
      <c r="A7" s="2" t="s">
        <v>213</v>
      </c>
      <c r="B7" s="4" t="s">
        <v>5</v>
      </c>
      <c r="C7" s="4" t="s">
        <v>5</v>
      </c>
      <c r="D7" s="4" t="s">
        <v>5</v>
      </c>
      <c r="E7" s="4">
        <v>-10</v>
      </c>
      <c r="F7" s="4" t="s">
        <v>5</v>
      </c>
      <c r="G7" s="4" t="s">
        <v>5</v>
      </c>
      <c r="H7" s="4" t="s">
        <v>5</v>
      </c>
      <c r="I7" s="4" t="s">
        <v>5</v>
      </c>
      <c r="J7" s="4" t="s">
        <v>5</v>
      </c>
      <c r="K7" s="4" t="s">
        <v>5</v>
      </c>
      <c r="L7" s="4" t="s">
        <v>5</v>
      </c>
    </row>
    <row r="8" spans="1:12">
      <c r="A8" s="2" t="s">
        <v>214</v>
      </c>
      <c r="B8" s="4" t="s">
        <v>5</v>
      </c>
      <c r="C8" s="4" t="s">
        <v>5</v>
      </c>
      <c r="D8" s="4" t="s">
        <v>5</v>
      </c>
      <c r="E8" s="4">
        <v>4</v>
      </c>
      <c r="F8" s="4" t="s">
        <v>5</v>
      </c>
      <c r="G8" s="4" t="s">
        <v>5</v>
      </c>
      <c r="H8" s="4" t="s">
        <v>5</v>
      </c>
      <c r="I8" s="4" t="s">
        <v>5</v>
      </c>
      <c r="J8" s="4" t="s">
        <v>5</v>
      </c>
      <c r="K8" s="4" t="s">
        <v>5</v>
      </c>
      <c r="L8" s="4" t="s">
        <v>5</v>
      </c>
    </row>
    <row r="9" spans="1:12">
      <c r="A9" s="2" t="s">
        <v>215</v>
      </c>
      <c r="B9" s="4">
        <v>840</v>
      </c>
      <c r="C9" s="4" t="s">
        <v>5</v>
      </c>
      <c r="D9" s="4" t="s">
        <v>5</v>
      </c>
      <c r="E9" s="4" t="s">
        <v>5</v>
      </c>
      <c r="F9" s="4">
        <v>840</v>
      </c>
      <c r="G9" s="4" t="s">
        <v>5</v>
      </c>
      <c r="H9" s="4" t="s">
        <v>5</v>
      </c>
      <c r="I9" s="4" t="s">
        <v>5</v>
      </c>
      <c r="J9" s="4" t="s">
        <v>5</v>
      </c>
      <c r="K9" s="4" t="s">
        <v>5</v>
      </c>
      <c r="L9" s="4" t="s">
        <v>5</v>
      </c>
    </row>
    <row r="10" spans="1:12">
      <c r="A10" s="2" t="s">
        <v>216</v>
      </c>
      <c r="B10" s="4" t="s">
        <v>5</v>
      </c>
      <c r="C10" s="4" t="s">
        <v>5</v>
      </c>
      <c r="D10" s="4" t="s">
        <v>5</v>
      </c>
      <c r="E10" s="4" t="s">
        <v>5</v>
      </c>
      <c r="F10" s="4">
        <v>-175</v>
      </c>
      <c r="G10" s="4" t="s">
        <v>5</v>
      </c>
      <c r="H10" s="4" t="s">
        <v>5</v>
      </c>
      <c r="I10" s="4" t="s">
        <v>5</v>
      </c>
      <c r="J10" s="4" t="s">
        <v>5</v>
      </c>
      <c r="K10" s="4" t="s">
        <v>5</v>
      </c>
      <c r="L10" s="4" t="s">
        <v>5</v>
      </c>
    </row>
    <row r="11" spans="1:12">
      <c r="A11" s="2" t="s">
        <v>217</v>
      </c>
      <c r="B11" s="4">
        <v>-128</v>
      </c>
      <c r="C11" s="4" t="s">
        <v>5</v>
      </c>
      <c r="D11" s="4" t="s">
        <v>5</v>
      </c>
      <c r="E11" s="4" t="s">
        <v>5</v>
      </c>
      <c r="F11" s="4">
        <v>-128</v>
      </c>
      <c r="G11" s="4" t="s">
        <v>5</v>
      </c>
      <c r="H11" s="4" t="s">
        <v>5</v>
      </c>
      <c r="I11" s="4" t="s">
        <v>5</v>
      </c>
      <c r="J11" s="4" t="s">
        <v>5</v>
      </c>
      <c r="K11" s="4" t="s">
        <v>5</v>
      </c>
      <c r="L11" s="4" t="s">
        <v>5</v>
      </c>
    </row>
    <row r="12" spans="1:12" ht="30">
      <c r="A12" s="2" t="s">
        <v>218</v>
      </c>
      <c r="B12" s="4" t="s">
        <v>5</v>
      </c>
      <c r="C12" s="4" t="s">
        <v>5</v>
      </c>
      <c r="D12" s="4" t="s">
        <v>5</v>
      </c>
      <c r="E12" s="4" t="s">
        <v>5</v>
      </c>
      <c r="F12" s="4">
        <v>0</v>
      </c>
      <c r="G12" s="4" t="s">
        <v>5</v>
      </c>
      <c r="H12" s="4" t="s">
        <v>5</v>
      </c>
      <c r="I12" s="4" t="s">
        <v>5</v>
      </c>
      <c r="J12" s="4" t="s">
        <v>5</v>
      </c>
      <c r="K12" s="4" t="s">
        <v>5</v>
      </c>
      <c r="L12" s="4" t="s">
        <v>5</v>
      </c>
    </row>
    <row r="13" spans="1:12" ht="30">
      <c r="A13" s="2" t="s">
        <v>123</v>
      </c>
      <c r="B13" s="4">
        <v>-69</v>
      </c>
      <c r="C13" s="4" t="s">
        <v>5</v>
      </c>
      <c r="D13" s="4" t="s">
        <v>5</v>
      </c>
      <c r="E13" s="4" t="s">
        <v>5</v>
      </c>
      <c r="F13" s="4">
        <v>-69</v>
      </c>
      <c r="G13" s="4" t="s">
        <v>5</v>
      </c>
      <c r="H13" s="4" t="s">
        <v>5</v>
      </c>
      <c r="I13" s="4" t="s">
        <v>5</v>
      </c>
      <c r="J13" s="4" t="s">
        <v>5</v>
      </c>
      <c r="K13" s="4" t="s">
        <v>5</v>
      </c>
      <c r="L13" s="4" t="s">
        <v>5</v>
      </c>
    </row>
    <row r="14" spans="1:12">
      <c r="A14" s="2" t="s">
        <v>219</v>
      </c>
      <c r="B14" s="4" t="s">
        <v>5</v>
      </c>
      <c r="C14" s="4" t="s">
        <v>5</v>
      </c>
      <c r="D14" s="4" t="s">
        <v>5</v>
      </c>
      <c r="E14" s="4" t="s">
        <v>5</v>
      </c>
      <c r="F14" s="4" t="s">
        <v>5</v>
      </c>
      <c r="G14" s="4" t="s">
        <v>5</v>
      </c>
      <c r="H14" s="4">
        <v>15</v>
      </c>
      <c r="I14" s="4" t="s">
        <v>5</v>
      </c>
      <c r="J14" s="4" t="s">
        <v>5</v>
      </c>
      <c r="K14" s="4" t="s">
        <v>5</v>
      </c>
      <c r="L14" s="4" t="s">
        <v>5</v>
      </c>
    </row>
    <row r="15" spans="1:12">
      <c r="A15" s="2" t="s">
        <v>220</v>
      </c>
      <c r="B15" s="4" t="s">
        <v>5</v>
      </c>
      <c r="C15" s="4" t="s">
        <v>5</v>
      </c>
      <c r="D15" s="4" t="s">
        <v>5</v>
      </c>
      <c r="E15" s="4" t="s">
        <v>5</v>
      </c>
      <c r="F15" s="4" t="s">
        <v>5</v>
      </c>
      <c r="G15" s="4" t="s">
        <v>5</v>
      </c>
      <c r="H15" s="4" t="s">
        <v>5</v>
      </c>
      <c r="I15" s="4">
        <v>-2</v>
      </c>
      <c r="J15" s="4" t="s">
        <v>5</v>
      </c>
      <c r="K15" s="4" t="s">
        <v>5</v>
      </c>
      <c r="L15" s="4" t="s">
        <v>5</v>
      </c>
    </row>
    <row r="16" spans="1:12" ht="30">
      <c r="A16" s="2" t="s">
        <v>221</v>
      </c>
      <c r="B16" s="4" t="s">
        <v>5</v>
      </c>
      <c r="C16" s="4" t="s">
        <v>5</v>
      </c>
      <c r="D16" s="4" t="s">
        <v>5</v>
      </c>
      <c r="E16" s="4" t="s">
        <v>5</v>
      </c>
      <c r="F16" s="4" t="s">
        <v>5</v>
      </c>
      <c r="G16" s="4" t="s">
        <v>5</v>
      </c>
      <c r="H16" s="4" t="s">
        <v>5</v>
      </c>
      <c r="I16" s="4" t="s">
        <v>5</v>
      </c>
      <c r="J16" s="4">
        <v>-6</v>
      </c>
      <c r="K16" s="4" t="s">
        <v>5</v>
      </c>
      <c r="L16" s="4" t="s">
        <v>5</v>
      </c>
    </row>
    <row r="17" spans="1:12" ht="30">
      <c r="A17" s="2" t="s">
        <v>222</v>
      </c>
      <c r="B17" s="4" t="s">
        <v>5</v>
      </c>
      <c r="C17" s="4" t="s">
        <v>5</v>
      </c>
      <c r="D17" s="4" t="s">
        <v>5</v>
      </c>
      <c r="E17" s="4" t="s">
        <v>5</v>
      </c>
      <c r="F17" s="4" t="s">
        <v>5</v>
      </c>
      <c r="G17" s="4" t="s">
        <v>5</v>
      </c>
      <c r="H17" s="4" t="s">
        <v>5</v>
      </c>
      <c r="I17" s="4" t="s">
        <v>5</v>
      </c>
      <c r="J17" s="4">
        <v>2</v>
      </c>
      <c r="K17" s="4" t="s">
        <v>5</v>
      </c>
      <c r="L17" s="4" t="s">
        <v>5</v>
      </c>
    </row>
    <row r="18" spans="1:12">
      <c r="A18" s="2" t="s">
        <v>223</v>
      </c>
      <c r="B18" s="4" t="s">
        <v>5</v>
      </c>
      <c r="C18" s="4" t="s">
        <v>5</v>
      </c>
      <c r="D18" s="4" t="s">
        <v>5</v>
      </c>
      <c r="E18" s="4" t="s">
        <v>5</v>
      </c>
      <c r="F18" s="4" t="s">
        <v>5</v>
      </c>
      <c r="G18" s="4" t="s">
        <v>5</v>
      </c>
      <c r="H18" s="4" t="s">
        <v>5</v>
      </c>
      <c r="I18" s="4" t="s">
        <v>5</v>
      </c>
      <c r="J18" s="4" t="s">
        <v>5</v>
      </c>
      <c r="K18" s="4" t="s">
        <v>5</v>
      </c>
      <c r="L18" s="4">
        <v>5</v>
      </c>
    </row>
    <row r="19" spans="1:12" ht="30">
      <c r="A19" s="2" t="s">
        <v>120</v>
      </c>
      <c r="B19" s="4">
        <v>127</v>
      </c>
      <c r="C19" s="4" t="s">
        <v>5</v>
      </c>
      <c r="D19" s="4" t="s">
        <v>5</v>
      </c>
      <c r="E19" s="4" t="s">
        <v>5</v>
      </c>
      <c r="F19" s="4" t="s">
        <v>5</v>
      </c>
      <c r="G19" s="4" t="s">
        <v>5</v>
      </c>
      <c r="H19" s="4" t="s">
        <v>5</v>
      </c>
      <c r="I19" s="4" t="s">
        <v>5</v>
      </c>
      <c r="J19" s="4" t="s">
        <v>5</v>
      </c>
      <c r="K19" s="4" t="s">
        <v>5</v>
      </c>
      <c r="L19" s="4">
        <v>127</v>
      </c>
    </row>
    <row r="20" spans="1:12" ht="30">
      <c r="A20" s="2" t="s">
        <v>184</v>
      </c>
      <c r="B20" s="4" t="s">
        <v>5</v>
      </c>
      <c r="C20" s="4" t="s">
        <v>5</v>
      </c>
      <c r="D20" s="4" t="s">
        <v>5</v>
      </c>
      <c r="E20" s="4" t="s">
        <v>5</v>
      </c>
      <c r="F20" s="4" t="s">
        <v>5</v>
      </c>
      <c r="G20" s="4" t="s">
        <v>5</v>
      </c>
      <c r="H20" s="4" t="s">
        <v>5</v>
      </c>
      <c r="I20" s="4" t="s">
        <v>5</v>
      </c>
      <c r="J20" s="4" t="s">
        <v>5</v>
      </c>
      <c r="K20" s="4" t="s">
        <v>5</v>
      </c>
      <c r="L20" s="4">
        <v>-164</v>
      </c>
    </row>
    <row r="21" spans="1:12" ht="30">
      <c r="A21" s="2" t="s">
        <v>123</v>
      </c>
      <c r="B21" s="4" t="s">
        <v>5</v>
      </c>
      <c r="C21" s="4" t="s">
        <v>5</v>
      </c>
      <c r="D21" s="4" t="s">
        <v>5</v>
      </c>
      <c r="E21" s="4" t="s">
        <v>5</v>
      </c>
      <c r="F21" s="4" t="s">
        <v>5</v>
      </c>
      <c r="G21" s="4" t="s">
        <v>5</v>
      </c>
      <c r="H21" s="4" t="s">
        <v>5</v>
      </c>
      <c r="I21" s="4" t="s">
        <v>5</v>
      </c>
      <c r="J21" s="4" t="s">
        <v>5</v>
      </c>
      <c r="K21" s="4" t="s">
        <v>5</v>
      </c>
      <c r="L21" s="4">
        <v>-143</v>
      </c>
    </row>
    <row r="22" spans="1:12">
      <c r="A22" s="2" t="s">
        <v>73</v>
      </c>
      <c r="B22" s="6">
        <v>18348</v>
      </c>
      <c r="C22" s="4" t="s">
        <v>5</v>
      </c>
      <c r="D22" s="4" t="s">
        <v>5</v>
      </c>
      <c r="E22" s="4" t="s">
        <v>5</v>
      </c>
      <c r="F22" s="4" t="s">
        <v>5</v>
      </c>
      <c r="G22" s="4" t="s">
        <v>5</v>
      </c>
      <c r="H22" s="4" t="s">
        <v>5</v>
      </c>
      <c r="I22" s="4" t="s">
        <v>5</v>
      </c>
      <c r="J22" s="4" t="s">
        <v>5</v>
      </c>
      <c r="K22" s="4" t="s">
        <v>5</v>
      </c>
      <c r="L22" s="4" t="s">
        <v>5</v>
      </c>
    </row>
    <row r="23" spans="1:12" ht="45">
      <c r="A23" s="2" t="s">
        <v>224</v>
      </c>
      <c r="B23" s="4" t="s">
        <v>5</v>
      </c>
      <c r="C23" s="4" t="s">
        <v>5</v>
      </c>
      <c r="D23" s="4" t="s">
        <v>5</v>
      </c>
      <c r="E23" s="4" t="s">
        <v>5</v>
      </c>
      <c r="F23" s="4" t="s">
        <v>5</v>
      </c>
      <c r="G23" s="4" t="s">
        <v>5</v>
      </c>
      <c r="H23" s="4" t="s">
        <v>5</v>
      </c>
      <c r="I23" s="4" t="s">
        <v>5</v>
      </c>
      <c r="J23" s="4" t="s">
        <v>5</v>
      </c>
      <c r="K23" s="4" t="s">
        <v>5</v>
      </c>
      <c r="L23" s="6">
        <v>2152</v>
      </c>
    </row>
    <row r="24" spans="1:12" ht="30">
      <c r="A24" s="2" t="s">
        <v>225</v>
      </c>
      <c r="B24" s="4" t="s">
        <v>5</v>
      </c>
      <c r="C24" s="6">
        <v>3062</v>
      </c>
      <c r="D24" s="4">
        <v>7</v>
      </c>
      <c r="E24" s="6">
        <v>12443</v>
      </c>
      <c r="F24" s="4">
        <v>905</v>
      </c>
      <c r="G24" s="4">
        <v>-169</v>
      </c>
      <c r="H24" s="4" t="s">
        <v>5</v>
      </c>
      <c r="I24" s="4" t="s">
        <v>5</v>
      </c>
      <c r="J24" s="4">
        <v>-52</v>
      </c>
      <c r="K24" s="6">
        <v>16196</v>
      </c>
      <c r="L24" s="4" t="s">
        <v>5</v>
      </c>
    </row>
    <row r="25" spans="1:12" ht="45">
      <c r="A25" s="2" t="s">
        <v>226</v>
      </c>
      <c r="B25" s="6">
        <v>2145</v>
      </c>
      <c r="C25" s="4" t="s">
        <v>5</v>
      </c>
      <c r="D25" s="4" t="s">
        <v>5</v>
      </c>
      <c r="E25" s="4" t="s">
        <v>5</v>
      </c>
      <c r="F25" s="4" t="s">
        <v>5</v>
      </c>
      <c r="G25" s="4" t="s">
        <v>5</v>
      </c>
      <c r="H25" s="4" t="s">
        <v>5</v>
      </c>
      <c r="I25" s="4" t="s">
        <v>5</v>
      </c>
      <c r="J25" s="4" t="s">
        <v>5</v>
      </c>
      <c r="K25" s="4" t="s">
        <v>5</v>
      </c>
      <c r="L25" s="6">
        <v>2145</v>
      </c>
    </row>
    <row r="26" spans="1:12" ht="30">
      <c r="A26" s="2" t="s">
        <v>227</v>
      </c>
      <c r="B26" s="6">
        <v>15995</v>
      </c>
      <c r="C26" s="4" t="s">
        <v>5</v>
      </c>
      <c r="D26" s="4" t="s">
        <v>5</v>
      </c>
      <c r="E26" s="6">
        <v>12446</v>
      </c>
      <c r="F26" s="4">
        <v>688</v>
      </c>
      <c r="G26" s="4">
        <v>-162</v>
      </c>
      <c r="H26" s="4" t="s">
        <v>5</v>
      </c>
      <c r="I26" s="4" t="s">
        <v>5</v>
      </c>
      <c r="J26" s="4">
        <v>-46</v>
      </c>
      <c r="K26" s="4" t="s">
        <v>5</v>
      </c>
      <c r="L26" s="4" t="s">
        <v>5</v>
      </c>
    </row>
    <row r="27" spans="1:12" ht="30">
      <c r="A27" s="3" t="s">
        <v>212</v>
      </c>
      <c r="B27" s="4" t="s">
        <v>5</v>
      </c>
      <c r="C27" s="4" t="s">
        <v>5</v>
      </c>
      <c r="D27" s="4" t="s">
        <v>5</v>
      </c>
      <c r="E27" s="4" t="s">
        <v>5</v>
      </c>
      <c r="F27" s="4" t="s">
        <v>5</v>
      </c>
      <c r="G27" s="4" t="s">
        <v>5</v>
      </c>
      <c r="H27" s="4" t="s">
        <v>5</v>
      </c>
      <c r="I27" s="4" t="s">
        <v>5</v>
      </c>
      <c r="J27" s="4" t="s">
        <v>5</v>
      </c>
      <c r="K27" s="4" t="s">
        <v>5</v>
      </c>
      <c r="L27" s="4" t="s">
        <v>5</v>
      </c>
    </row>
    <row r="28" spans="1:12">
      <c r="A28" s="2" t="s">
        <v>154</v>
      </c>
      <c r="B28" s="4" t="s">
        <v>5</v>
      </c>
      <c r="C28" s="4" t="s">
        <v>5</v>
      </c>
      <c r="D28" s="4" t="s">
        <v>5</v>
      </c>
      <c r="E28" s="4">
        <v>26</v>
      </c>
      <c r="F28" s="4" t="s">
        <v>5</v>
      </c>
      <c r="G28" s="4" t="s">
        <v>5</v>
      </c>
      <c r="H28" s="4" t="s">
        <v>5</v>
      </c>
      <c r="I28" s="4" t="s">
        <v>5</v>
      </c>
      <c r="J28" s="4" t="s">
        <v>5</v>
      </c>
      <c r="K28" s="4" t="s">
        <v>5</v>
      </c>
      <c r="L28" s="4" t="s">
        <v>5</v>
      </c>
    </row>
    <row r="29" spans="1:12" ht="30">
      <c r="A29" s="2" t="s">
        <v>213</v>
      </c>
      <c r="B29" s="4" t="s">
        <v>5</v>
      </c>
      <c r="C29" s="4" t="s">
        <v>5</v>
      </c>
      <c r="D29" s="4" t="s">
        <v>5</v>
      </c>
      <c r="E29" s="4">
        <v>-1</v>
      </c>
      <c r="F29" s="4" t="s">
        <v>5</v>
      </c>
      <c r="G29" s="4" t="s">
        <v>5</v>
      </c>
      <c r="H29" s="4" t="s">
        <v>5</v>
      </c>
      <c r="I29" s="4" t="s">
        <v>5</v>
      </c>
      <c r="J29" s="4" t="s">
        <v>5</v>
      </c>
      <c r="K29" s="4" t="s">
        <v>5</v>
      </c>
      <c r="L29" s="4" t="s">
        <v>5</v>
      </c>
    </row>
    <row r="30" spans="1:12">
      <c r="A30" s="2" t="s">
        <v>214</v>
      </c>
      <c r="B30" s="4" t="s">
        <v>5</v>
      </c>
      <c r="C30" s="4" t="s">
        <v>5</v>
      </c>
      <c r="D30" s="4" t="s">
        <v>5</v>
      </c>
      <c r="E30" s="4">
        <v>24</v>
      </c>
      <c r="F30" s="4" t="s">
        <v>5</v>
      </c>
      <c r="G30" s="4" t="s">
        <v>5</v>
      </c>
      <c r="H30" s="4" t="s">
        <v>5</v>
      </c>
      <c r="I30" s="4" t="s">
        <v>5</v>
      </c>
      <c r="J30" s="4" t="s">
        <v>5</v>
      </c>
      <c r="K30" s="4" t="s">
        <v>5</v>
      </c>
      <c r="L30" s="4" t="s">
        <v>5</v>
      </c>
    </row>
    <row r="31" spans="1:12">
      <c r="A31" s="2" t="s">
        <v>215</v>
      </c>
      <c r="B31" s="6">
        <v>1277</v>
      </c>
      <c r="C31" s="4" t="s">
        <v>5</v>
      </c>
      <c r="D31" s="4" t="s">
        <v>5</v>
      </c>
      <c r="E31" s="4" t="s">
        <v>5</v>
      </c>
      <c r="F31" s="6">
        <v>1277</v>
      </c>
      <c r="G31" s="4" t="s">
        <v>5</v>
      </c>
      <c r="H31" s="4" t="s">
        <v>5</v>
      </c>
      <c r="I31" s="4" t="s">
        <v>5</v>
      </c>
      <c r="J31" s="4" t="s">
        <v>5</v>
      </c>
      <c r="K31" s="4" t="s">
        <v>5</v>
      </c>
      <c r="L31" s="4" t="s">
        <v>5</v>
      </c>
    </row>
    <row r="32" spans="1:12">
      <c r="A32" s="2" t="s">
        <v>216</v>
      </c>
      <c r="B32" s="4" t="s">
        <v>5</v>
      </c>
      <c r="C32" s="4" t="s">
        <v>5</v>
      </c>
      <c r="D32" s="4" t="s">
        <v>5</v>
      </c>
      <c r="E32" s="4" t="s">
        <v>5</v>
      </c>
      <c r="F32" s="4">
        <v>-175</v>
      </c>
      <c r="G32" s="4" t="s">
        <v>5</v>
      </c>
      <c r="H32" s="4" t="s">
        <v>5</v>
      </c>
      <c r="I32" s="4" t="s">
        <v>5</v>
      </c>
      <c r="J32" s="4" t="s">
        <v>5</v>
      </c>
      <c r="K32" s="4" t="s">
        <v>5</v>
      </c>
      <c r="L32" s="4" t="s">
        <v>5</v>
      </c>
    </row>
    <row r="33" spans="1:12">
      <c r="A33" s="2" t="s">
        <v>217</v>
      </c>
      <c r="B33" s="4">
        <v>-128</v>
      </c>
      <c r="C33" s="4" t="s">
        <v>5</v>
      </c>
      <c r="D33" s="4" t="s">
        <v>5</v>
      </c>
      <c r="E33" s="4" t="s">
        <v>5</v>
      </c>
      <c r="F33" s="4">
        <v>-128</v>
      </c>
      <c r="G33" s="4" t="s">
        <v>5</v>
      </c>
      <c r="H33" s="4" t="s">
        <v>5</v>
      </c>
      <c r="I33" s="4" t="s">
        <v>5</v>
      </c>
      <c r="J33" s="4" t="s">
        <v>5</v>
      </c>
      <c r="K33" s="4" t="s">
        <v>5</v>
      </c>
      <c r="L33" s="4" t="s">
        <v>5</v>
      </c>
    </row>
    <row r="34" spans="1:12" ht="30">
      <c r="A34" s="2" t="s">
        <v>218</v>
      </c>
      <c r="B34" s="4" t="s">
        <v>5</v>
      </c>
      <c r="C34" s="4" t="s">
        <v>5</v>
      </c>
      <c r="D34" s="4" t="s">
        <v>5</v>
      </c>
      <c r="E34" s="4" t="s">
        <v>5</v>
      </c>
      <c r="F34" s="4">
        <v>-270</v>
      </c>
      <c r="G34" s="4" t="s">
        <v>5</v>
      </c>
      <c r="H34" s="4" t="s">
        <v>5</v>
      </c>
      <c r="I34" s="4" t="s">
        <v>5</v>
      </c>
      <c r="J34" s="4" t="s">
        <v>5</v>
      </c>
      <c r="K34" s="4" t="s">
        <v>5</v>
      </c>
      <c r="L34" s="4" t="s">
        <v>5</v>
      </c>
    </row>
    <row r="35" spans="1:12" ht="30">
      <c r="A35" s="2" t="s">
        <v>123</v>
      </c>
      <c r="B35" s="4">
        <v>-447</v>
      </c>
      <c r="C35" s="4" t="s">
        <v>5</v>
      </c>
      <c r="D35" s="4" t="s">
        <v>5</v>
      </c>
      <c r="E35" s="4" t="s">
        <v>5</v>
      </c>
      <c r="F35" s="4">
        <v>-447</v>
      </c>
      <c r="G35" s="4" t="s">
        <v>5</v>
      </c>
      <c r="H35" s="4" t="s">
        <v>5</v>
      </c>
      <c r="I35" s="4" t="s">
        <v>5</v>
      </c>
      <c r="J35" s="4" t="s">
        <v>5</v>
      </c>
      <c r="K35" s="4" t="s">
        <v>5</v>
      </c>
      <c r="L35" s="4" t="s">
        <v>5</v>
      </c>
    </row>
    <row r="36" spans="1:12">
      <c r="A36" s="2" t="s">
        <v>219</v>
      </c>
      <c r="B36" s="4" t="s">
        <v>5</v>
      </c>
      <c r="C36" s="4" t="s">
        <v>5</v>
      </c>
      <c r="D36" s="4" t="s">
        <v>5</v>
      </c>
      <c r="E36" s="4" t="s">
        <v>5</v>
      </c>
      <c r="F36" s="4" t="s">
        <v>5</v>
      </c>
      <c r="G36" s="4" t="s">
        <v>5</v>
      </c>
      <c r="H36" s="4">
        <v>16</v>
      </c>
      <c r="I36" s="4" t="s">
        <v>5</v>
      </c>
      <c r="J36" s="4" t="s">
        <v>5</v>
      </c>
      <c r="K36" s="4" t="s">
        <v>5</v>
      </c>
      <c r="L36" s="4" t="s">
        <v>5</v>
      </c>
    </row>
    <row r="37" spans="1:12">
      <c r="A37" s="2" t="s">
        <v>220</v>
      </c>
      <c r="B37" s="4" t="s">
        <v>5</v>
      </c>
      <c r="C37" s="4" t="s">
        <v>5</v>
      </c>
      <c r="D37" s="4" t="s">
        <v>5</v>
      </c>
      <c r="E37" s="4" t="s">
        <v>5</v>
      </c>
      <c r="F37" s="4" t="s">
        <v>5</v>
      </c>
      <c r="G37" s="4" t="s">
        <v>5</v>
      </c>
      <c r="H37" s="4" t="s">
        <v>5</v>
      </c>
      <c r="I37" s="4">
        <v>-5</v>
      </c>
      <c r="J37" s="4" t="s">
        <v>5</v>
      </c>
      <c r="K37" s="4" t="s">
        <v>5</v>
      </c>
      <c r="L37" s="4" t="s">
        <v>5</v>
      </c>
    </row>
    <row r="38" spans="1:12" ht="30">
      <c r="A38" s="2" t="s">
        <v>221</v>
      </c>
      <c r="B38" s="4" t="s">
        <v>5</v>
      </c>
      <c r="C38" s="4" t="s">
        <v>5</v>
      </c>
      <c r="D38" s="4" t="s">
        <v>5</v>
      </c>
      <c r="E38" s="4" t="s">
        <v>5</v>
      </c>
      <c r="F38" s="4" t="s">
        <v>5</v>
      </c>
      <c r="G38" s="4" t="s">
        <v>5</v>
      </c>
      <c r="H38" s="4" t="s">
        <v>5</v>
      </c>
      <c r="I38" s="4" t="s">
        <v>5</v>
      </c>
      <c r="J38" s="4">
        <v>-1</v>
      </c>
      <c r="K38" s="4" t="s">
        <v>5</v>
      </c>
      <c r="L38" s="4" t="s">
        <v>5</v>
      </c>
    </row>
    <row r="39" spans="1:12" ht="30">
      <c r="A39" s="2" t="s">
        <v>222</v>
      </c>
      <c r="B39" s="4" t="s">
        <v>5</v>
      </c>
      <c r="C39" s="4" t="s">
        <v>5</v>
      </c>
      <c r="D39" s="4" t="s">
        <v>5</v>
      </c>
      <c r="E39" s="4" t="s">
        <v>5</v>
      </c>
      <c r="F39" s="4" t="s">
        <v>5</v>
      </c>
      <c r="G39" s="4" t="s">
        <v>5</v>
      </c>
      <c r="H39" s="4" t="s">
        <v>5</v>
      </c>
      <c r="I39" s="4" t="s">
        <v>5</v>
      </c>
      <c r="J39" s="4">
        <v>9</v>
      </c>
      <c r="K39" s="4" t="s">
        <v>5</v>
      </c>
      <c r="L39" s="4" t="s">
        <v>5</v>
      </c>
    </row>
    <row r="40" spans="1:12">
      <c r="A40" s="2" t="s">
        <v>223</v>
      </c>
      <c r="B40" s="4" t="s">
        <v>5</v>
      </c>
      <c r="C40" s="4" t="s">
        <v>5</v>
      </c>
      <c r="D40" s="4" t="s">
        <v>5</v>
      </c>
      <c r="E40" s="4" t="s">
        <v>5</v>
      </c>
      <c r="F40" s="4" t="s">
        <v>5</v>
      </c>
      <c r="G40" s="4" t="s">
        <v>5</v>
      </c>
      <c r="H40" s="4" t="s">
        <v>5</v>
      </c>
      <c r="I40" s="4" t="s">
        <v>5</v>
      </c>
      <c r="J40" s="4" t="s">
        <v>5</v>
      </c>
      <c r="K40" s="4" t="s">
        <v>5</v>
      </c>
      <c r="L40" s="4">
        <v>0</v>
      </c>
    </row>
    <row r="41" spans="1:12" ht="30">
      <c r="A41" s="2" t="s">
        <v>120</v>
      </c>
      <c r="B41" s="4">
        <v>110</v>
      </c>
      <c r="C41" s="4" t="s">
        <v>5</v>
      </c>
      <c r="D41" s="4" t="s">
        <v>5</v>
      </c>
      <c r="E41" s="4" t="s">
        <v>5</v>
      </c>
      <c r="F41" s="4" t="s">
        <v>5</v>
      </c>
      <c r="G41" s="4" t="s">
        <v>5</v>
      </c>
      <c r="H41" s="4" t="s">
        <v>5</v>
      </c>
      <c r="I41" s="4" t="s">
        <v>5</v>
      </c>
      <c r="J41" s="4" t="s">
        <v>5</v>
      </c>
      <c r="K41" s="4" t="s">
        <v>5</v>
      </c>
      <c r="L41" s="4">
        <v>110</v>
      </c>
    </row>
    <row r="42" spans="1:12" ht="30">
      <c r="A42" s="2" t="s">
        <v>184</v>
      </c>
      <c r="B42" s="4" t="s">
        <v>5</v>
      </c>
      <c r="C42" s="4" t="s">
        <v>5</v>
      </c>
      <c r="D42" s="4" t="s">
        <v>5</v>
      </c>
      <c r="E42" s="4" t="s">
        <v>5</v>
      </c>
      <c r="F42" s="4" t="s">
        <v>5</v>
      </c>
      <c r="G42" s="4" t="s">
        <v>5</v>
      </c>
      <c r="H42" s="4" t="s">
        <v>5</v>
      </c>
      <c r="I42" s="4" t="s">
        <v>5</v>
      </c>
      <c r="J42" s="4" t="s">
        <v>5</v>
      </c>
      <c r="K42" s="4" t="s">
        <v>5</v>
      </c>
      <c r="L42" s="4">
        <v>-137</v>
      </c>
    </row>
    <row r="43" spans="1:12" ht="30">
      <c r="A43" s="2" t="s">
        <v>123</v>
      </c>
      <c r="B43" s="4" t="s">
        <v>5</v>
      </c>
      <c r="C43" s="4" t="s">
        <v>5</v>
      </c>
      <c r="D43" s="4" t="s">
        <v>5</v>
      </c>
      <c r="E43" s="4" t="s">
        <v>5</v>
      </c>
      <c r="F43" s="4" t="s">
        <v>5</v>
      </c>
      <c r="G43" s="4" t="s">
        <v>5</v>
      </c>
      <c r="H43" s="4" t="s">
        <v>5</v>
      </c>
      <c r="I43" s="4" t="s">
        <v>5</v>
      </c>
      <c r="J43" s="4" t="s">
        <v>5</v>
      </c>
      <c r="K43" s="4" t="s">
        <v>5</v>
      </c>
      <c r="L43" s="4">
        <v>-807</v>
      </c>
    </row>
    <row r="44" spans="1:12">
      <c r="A44" s="2" t="s">
        <v>73</v>
      </c>
      <c r="B44" s="6">
        <v>17631</v>
      </c>
      <c r="C44" s="4" t="s">
        <v>5</v>
      </c>
      <c r="D44" s="4" t="s">
        <v>5</v>
      </c>
      <c r="E44" s="4" t="s">
        <v>5</v>
      </c>
      <c r="F44" s="4" t="s">
        <v>5</v>
      </c>
      <c r="G44" s="4" t="s">
        <v>5</v>
      </c>
      <c r="H44" s="4" t="s">
        <v>5</v>
      </c>
      <c r="I44" s="4" t="s">
        <v>5</v>
      </c>
      <c r="J44" s="4" t="s">
        <v>5</v>
      </c>
      <c r="K44" s="4" t="s">
        <v>5</v>
      </c>
      <c r="L44" s="4" t="s">
        <v>5</v>
      </c>
    </row>
    <row r="45" spans="1:12" ht="45">
      <c r="A45" s="2" t="s">
        <v>228</v>
      </c>
      <c r="B45" s="6">
        <v>1311</v>
      </c>
      <c r="C45" s="4" t="s">
        <v>5</v>
      </c>
      <c r="D45" s="4" t="s">
        <v>5</v>
      </c>
      <c r="E45" s="4" t="s">
        <v>5</v>
      </c>
      <c r="F45" s="4" t="s">
        <v>5</v>
      </c>
      <c r="G45" s="4" t="s">
        <v>5</v>
      </c>
      <c r="H45" s="4" t="s">
        <v>5</v>
      </c>
      <c r="I45" s="4" t="s">
        <v>5</v>
      </c>
      <c r="J45" s="4" t="s">
        <v>5</v>
      </c>
      <c r="K45" s="4" t="s">
        <v>5</v>
      </c>
      <c r="L45" s="6">
        <v>1311</v>
      </c>
    </row>
    <row r="46" spans="1:12" ht="30">
      <c r="A46" s="2" t="s">
        <v>229</v>
      </c>
      <c r="B46" s="8">
        <v>16320</v>
      </c>
      <c r="C46" s="8">
        <v>3062</v>
      </c>
      <c r="D46" s="8">
        <v>7</v>
      </c>
      <c r="E46" s="8">
        <v>12495</v>
      </c>
      <c r="F46" s="8">
        <v>945</v>
      </c>
      <c r="G46" s="8">
        <v>-151</v>
      </c>
      <c r="H46" s="4" t="s">
        <v>5</v>
      </c>
      <c r="I46" s="4" t="s">
        <v>5</v>
      </c>
      <c r="J46" s="8">
        <v>-38</v>
      </c>
      <c r="K46" s="8">
        <v>16320</v>
      </c>
      <c r="L46" s="4" t="s">
        <v>5</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836</v>
      </c>
      <c r="B1" s="7" t="s">
        <v>88</v>
      </c>
      <c r="C1" s="7"/>
      <c r="D1" s="7" t="s">
        <v>1</v>
      </c>
      <c r="E1" s="7"/>
    </row>
    <row r="2" spans="1:5">
      <c r="A2" s="1" t="s">
        <v>27</v>
      </c>
      <c r="B2" s="1" t="s">
        <v>2</v>
      </c>
      <c r="C2" s="1" t="s">
        <v>89</v>
      </c>
      <c r="D2" s="1" t="s">
        <v>2</v>
      </c>
      <c r="E2" s="1" t="s">
        <v>89</v>
      </c>
    </row>
    <row r="3" spans="1:5" ht="30">
      <c r="A3" s="3" t="s">
        <v>1837</v>
      </c>
      <c r="B3" s="4" t="s">
        <v>5</v>
      </c>
      <c r="C3" s="4" t="s">
        <v>5</v>
      </c>
      <c r="D3" s="4" t="s">
        <v>5</v>
      </c>
      <c r="E3" s="4" t="s">
        <v>5</v>
      </c>
    </row>
    <row r="4" spans="1:5">
      <c r="A4" s="2" t="s">
        <v>753</v>
      </c>
      <c r="B4" s="8">
        <v>17</v>
      </c>
      <c r="C4" s="8">
        <v>40</v>
      </c>
      <c r="D4" s="8">
        <v>82</v>
      </c>
      <c r="E4" s="8">
        <v>164</v>
      </c>
    </row>
    <row r="5" spans="1:5">
      <c r="A5" s="2" t="s">
        <v>1838</v>
      </c>
      <c r="B5" s="4" t="s">
        <v>5</v>
      </c>
      <c r="C5" s="4" t="s">
        <v>5</v>
      </c>
      <c r="D5" s="4" t="s">
        <v>5</v>
      </c>
      <c r="E5" s="4" t="s">
        <v>5</v>
      </c>
    </row>
    <row r="6" spans="1:5" ht="30">
      <c r="A6" s="3" t="s">
        <v>1837</v>
      </c>
      <c r="B6" s="4" t="s">
        <v>5</v>
      </c>
      <c r="C6" s="4" t="s">
        <v>5</v>
      </c>
      <c r="D6" s="4" t="s">
        <v>5</v>
      </c>
      <c r="E6" s="4" t="s">
        <v>5</v>
      </c>
    </row>
    <row r="7" spans="1:5">
      <c r="A7" s="2" t="s">
        <v>741</v>
      </c>
      <c r="B7" s="4">
        <v>170</v>
      </c>
      <c r="C7" s="4">
        <v>180</v>
      </c>
      <c r="D7" s="4">
        <v>534</v>
      </c>
      <c r="E7" s="4">
        <v>560</v>
      </c>
    </row>
    <row r="8" spans="1:5">
      <c r="A8" s="2" t="s">
        <v>742</v>
      </c>
      <c r="B8" s="4">
        <v>0</v>
      </c>
      <c r="C8" s="4">
        <v>29</v>
      </c>
      <c r="D8" s="4">
        <v>36</v>
      </c>
      <c r="E8" s="4">
        <v>87</v>
      </c>
    </row>
    <row r="9" spans="1:5" ht="30">
      <c r="A9" s="2" t="s">
        <v>743</v>
      </c>
      <c r="B9" s="4">
        <v>9</v>
      </c>
      <c r="C9" s="4">
        <v>21</v>
      </c>
      <c r="D9" s="4">
        <v>44</v>
      </c>
      <c r="E9" s="4">
        <v>70</v>
      </c>
    </row>
    <row r="10" spans="1:5">
      <c r="A10" s="2" t="s">
        <v>744</v>
      </c>
      <c r="B10" s="4">
        <v>6</v>
      </c>
      <c r="C10" s="4">
        <v>8</v>
      </c>
      <c r="D10" s="4">
        <v>22</v>
      </c>
      <c r="E10" s="4">
        <v>30</v>
      </c>
    </row>
    <row r="11" spans="1:5">
      <c r="A11" s="2" t="s">
        <v>745</v>
      </c>
      <c r="B11" s="4">
        <v>0</v>
      </c>
      <c r="C11" s="4">
        <v>0</v>
      </c>
      <c r="D11" s="4">
        <v>-2</v>
      </c>
      <c r="E11" s="4">
        <v>0</v>
      </c>
    </row>
    <row r="12" spans="1:5" ht="30">
      <c r="A12" s="2" t="s">
        <v>746</v>
      </c>
      <c r="B12" s="4">
        <v>2</v>
      </c>
      <c r="C12" s="4">
        <v>-3</v>
      </c>
      <c r="D12" s="4">
        <v>-48</v>
      </c>
      <c r="E12" s="4">
        <v>51</v>
      </c>
    </row>
    <row r="13" spans="1:5">
      <c r="A13" s="2" t="s">
        <v>748</v>
      </c>
      <c r="B13" s="4">
        <v>-170</v>
      </c>
      <c r="C13" s="4">
        <v>-195</v>
      </c>
      <c r="D13" s="4">
        <v>-504</v>
      </c>
      <c r="E13" s="4">
        <v>-634</v>
      </c>
    </row>
    <row r="14" spans="1:5">
      <c r="A14" s="2" t="s">
        <v>753</v>
      </c>
      <c r="B14" s="8">
        <v>17</v>
      </c>
      <c r="C14" s="8">
        <v>40</v>
      </c>
      <c r="D14" s="8">
        <v>82</v>
      </c>
      <c r="E14" s="8">
        <v>16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839</v>
      </c>
      <c r="B1" s="7" t="s">
        <v>88</v>
      </c>
      <c r="C1" s="7"/>
      <c r="D1" s="7" t="s">
        <v>1</v>
      </c>
      <c r="E1" s="7"/>
      <c r="F1" s="1"/>
      <c r="G1" s="1"/>
      <c r="H1" s="1"/>
      <c r="I1" s="1"/>
    </row>
    <row r="2" spans="1:9">
      <c r="A2" s="1" t="s">
        <v>27</v>
      </c>
      <c r="B2" s="1" t="s">
        <v>2</v>
      </c>
      <c r="C2" s="1" t="s">
        <v>89</v>
      </c>
      <c r="D2" s="1" t="s">
        <v>2</v>
      </c>
      <c r="E2" s="1" t="s">
        <v>89</v>
      </c>
      <c r="F2" s="1" t="s">
        <v>1416</v>
      </c>
      <c r="G2" s="1" t="s">
        <v>28</v>
      </c>
      <c r="H2" s="1" t="s">
        <v>1840</v>
      </c>
      <c r="I2" s="1" t="s">
        <v>1501</v>
      </c>
    </row>
    <row r="3" spans="1:9" ht="45">
      <c r="A3" s="3" t="s">
        <v>1595</v>
      </c>
      <c r="B3" s="4" t="s">
        <v>5</v>
      </c>
      <c r="C3" s="4" t="s">
        <v>5</v>
      </c>
      <c r="D3" s="4" t="s">
        <v>5</v>
      </c>
      <c r="E3" s="4" t="s">
        <v>5</v>
      </c>
      <c r="F3" s="4" t="s">
        <v>5</v>
      </c>
      <c r="G3" s="4" t="s">
        <v>5</v>
      </c>
      <c r="H3" s="4" t="s">
        <v>5</v>
      </c>
      <c r="I3" s="4" t="s">
        <v>5</v>
      </c>
    </row>
    <row r="4" spans="1:9" ht="30">
      <c r="A4" s="2" t="s">
        <v>1596</v>
      </c>
      <c r="B4" s="4" t="s">
        <v>5</v>
      </c>
      <c r="C4" s="4" t="s">
        <v>5</v>
      </c>
      <c r="D4" s="4" t="s">
        <v>5</v>
      </c>
      <c r="E4" s="4" t="s">
        <v>5</v>
      </c>
      <c r="F4" s="4" t="s">
        <v>5</v>
      </c>
      <c r="G4" s="8">
        <v>-162</v>
      </c>
      <c r="H4" s="4" t="s">
        <v>5</v>
      </c>
      <c r="I4" s="4" t="s">
        <v>5</v>
      </c>
    </row>
    <row r="5" spans="1:9" ht="30">
      <c r="A5" s="2" t="s">
        <v>1598</v>
      </c>
      <c r="B5" s="4">
        <v>-151</v>
      </c>
      <c r="C5" s="4" t="s">
        <v>5</v>
      </c>
      <c r="D5" s="4">
        <v>-151</v>
      </c>
      <c r="E5" s="4" t="s">
        <v>5</v>
      </c>
      <c r="F5" s="4" t="s">
        <v>5</v>
      </c>
      <c r="G5" s="4">
        <v>-162</v>
      </c>
      <c r="H5" s="4" t="s">
        <v>5</v>
      </c>
      <c r="I5" s="4" t="s">
        <v>5</v>
      </c>
    </row>
    <row r="6" spans="1:9" ht="30">
      <c r="A6" s="2" t="s">
        <v>204</v>
      </c>
      <c r="B6" s="4" t="s">
        <v>5</v>
      </c>
      <c r="C6" s="4" t="s">
        <v>5</v>
      </c>
      <c r="D6" s="4" t="s">
        <v>5</v>
      </c>
      <c r="E6" s="4" t="s">
        <v>5</v>
      </c>
      <c r="F6" s="4" t="s">
        <v>5</v>
      </c>
      <c r="G6" s="4" t="s">
        <v>5</v>
      </c>
      <c r="H6" s="4" t="s">
        <v>5</v>
      </c>
      <c r="I6" s="4" t="s">
        <v>5</v>
      </c>
    </row>
    <row r="7" spans="1:9" ht="45">
      <c r="A7" s="3" t="s">
        <v>1595</v>
      </c>
      <c r="B7" s="4" t="s">
        <v>5</v>
      </c>
      <c r="C7" s="4" t="s">
        <v>5</v>
      </c>
      <c r="D7" s="4" t="s">
        <v>5</v>
      </c>
      <c r="E7" s="4" t="s">
        <v>5</v>
      </c>
      <c r="F7" s="4" t="s">
        <v>5</v>
      </c>
      <c r="G7" s="4" t="s">
        <v>5</v>
      </c>
      <c r="H7" s="4" t="s">
        <v>5</v>
      </c>
      <c r="I7" s="4" t="s">
        <v>5</v>
      </c>
    </row>
    <row r="8" spans="1:9" ht="30">
      <c r="A8" s="2" t="s">
        <v>1596</v>
      </c>
      <c r="B8" s="4" t="s">
        <v>5</v>
      </c>
      <c r="C8" s="4" t="s">
        <v>5</v>
      </c>
      <c r="D8" s="4" t="s">
        <v>5</v>
      </c>
      <c r="E8" s="4" t="s">
        <v>5</v>
      </c>
      <c r="F8" s="4" t="s">
        <v>5</v>
      </c>
      <c r="G8" s="4">
        <v>-162</v>
      </c>
      <c r="H8" s="4" t="s">
        <v>5</v>
      </c>
      <c r="I8" s="4">
        <v>-182</v>
      </c>
    </row>
    <row r="9" spans="1:9" ht="30">
      <c r="A9" s="2" t="s">
        <v>1598</v>
      </c>
      <c r="B9" s="4">
        <v>-151</v>
      </c>
      <c r="C9" s="4">
        <v>-169</v>
      </c>
      <c r="D9" s="4">
        <v>-151</v>
      </c>
      <c r="E9" s="4">
        <v>-169</v>
      </c>
      <c r="F9" s="4" t="s">
        <v>5</v>
      </c>
      <c r="G9" s="4">
        <v>-162</v>
      </c>
      <c r="H9" s="4" t="s">
        <v>5</v>
      </c>
      <c r="I9" s="4">
        <v>-182</v>
      </c>
    </row>
    <row r="10" spans="1:9" ht="45">
      <c r="A10" s="2" t="s">
        <v>1841</v>
      </c>
      <c r="B10" s="4" t="s">
        <v>5</v>
      </c>
      <c r="C10" s="4" t="s">
        <v>5</v>
      </c>
      <c r="D10" s="4" t="s">
        <v>5</v>
      </c>
      <c r="E10" s="4" t="s">
        <v>5</v>
      </c>
      <c r="F10" s="4" t="s">
        <v>5</v>
      </c>
      <c r="G10" s="4" t="s">
        <v>5</v>
      </c>
      <c r="H10" s="4" t="s">
        <v>5</v>
      </c>
      <c r="I10" s="4" t="s">
        <v>5</v>
      </c>
    </row>
    <row r="11" spans="1:9" ht="45">
      <c r="A11" s="3" t="s">
        <v>1842</v>
      </c>
      <c r="B11" s="4" t="s">
        <v>5</v>
      </c>
      <c r="C11" s="4" t="s">
        <v>5</v>
      </c>
      <c r="D11" s="4" t="s">
        <v>5</v>
      </c>
      <c r="E11" s="4" t="s">
        <v>5</v>
      </c>
      <c r="F11" s="4" t="s">
        <v>5</v>
      </c>
      <c r="G11" s="4" t="s">
        <v>5</v>
      </c>
      <c r="H11" s="4" t="s">
        <v>5</v>
      </c>
      <c r="I11" s="4" t="s">
        <v>5</v>
      </c>
    </row>
    <row r="12" spans="1:9" ht="30">
      <c r="A12" s="2" t="s">
        <v>1843</v>
      </c>
      <c r="B12" s="4">
        <v>-238</v>
      </c>
      <c r="C12" s="4">
        <v>-280</v>
      </c>
      <c r="D12" s="4">
        <v>-238</v>
      </c>
      <c r="E12" s="4">
        <v>-280</v>
      </c>
      <c r="F12" s="4">
        <v>-243</v>
      </c>
      <c r="G12" s="4">
        <v>-269</v>
      </c>
      <c r="H12" s="4">
        <v>-286</v>
      </c>
      <c r="I12" s="4">
        <v>-304</v>
      </c>
    </row>
    <row r="13" spans="1:9" ht="30">
      <c r="A13" s="2" t="s">
        <v>1844</v>
      </c>
      <c r="B13" s="4">
        <v>0</v>
      </c>
      <c r="C13" s="4">
        <v>3</v>
      </c>
      <c r="D13" s="4">
        <v>6</v>
      </c>
      <c r="E13" s="4">
        <v>3</v>
      </c>
      <c r="F13" s="4" t="s">
        <v>5</v>
      </c>
      <c r="G13" s="4" t="s">
        <v>5</v>
      </c>
      <c r="H13" s="4" t="s">
        <v>5</v>
      </c>
      <c r="I13" s="4" t="s">
        <v>5</v>
      </c>
    </row>
    <row r="14" spans="1:9" ht="30">
      <c r="A14" s="2" t="s">
        <v>1845</v>
      </c>
      <c r="B14" s="4">
        <v>5</v>
      </c>
      <c r="C14" s="4">
        <v>3</v>
      </c>
      <c r="D14" s="4">
        <v>25</v>
      </c>
      <c r="E14" s="4">
        <v>21</v>
      </c>
      <c r="F14" s="4" t="s">
        <v>5</v>
      </c>
      <c r="G14" s="4" t="s">
        <v>5</v>
      </c>
      <c r="H14" s="4" t="s">
        <v>5</v>
      </c>
      <c r="I14" s="4" t="s">
        <v>5</v>
      </c>
    </row>
    <row r="15" spans="1:9" ht="30">
      <c r="A15" s="2" t="s">
        <v>1846</v>
      </c>
      <c r="B15" s="4">
        <v>-238</v>
      </c>
      <c r="C15" s="4">
        <v>-280</v>
      </c>
      <c r="D15" s="4">
        <v>-238</v>
      </c>
      <c r="E15" s="4">
        <v>-280</v>
      </c>
      <c r="F15" s="4">
        <v>-243</v>
      </c>
      <c r="G15" s="4">
        <v>-269</v>
      </c>
      <c r="H15" s="4">
        <v>-286</v>
      </c>
      <c r="I15" s="4">
        <v>-304</v>
      </c>
    </row>
    <row r="16" spans="1:9" ht="45">
      <c r="A16" s="3" t="s">
        <v>1595</v>
      </c>
      <c r="B16" s="4" t="s">
        <v>5</v>
      </c>
      <c r="C16" s="4" t="s">
        <v>5</v>
      </c>
      <c r="D16" s="4" t="s">
        <v>5</v>
      </c>
      <c r="E16" s="4" t="s">
        <v>5</v>
      </c>
      <c r="F16" s="4" t="s">
        <v>5</v>
      </c>
      <c r="G16" s="4" t="s">
        <v>5</v>
      </c>
      <c r="H16" s="4" t="s">
        <v>5</v>
      </c>
      <c r="I16" s="4" t="s">
        <v>5</v>
      </c>
    </row>
    <row r="17" spans="1:9" ht="30">
      <c r="A17" s="2" t="s">
        <v>1596</v>
      </c>
      <c r="B17" s="4">
        <v>-154</v>
      </c>
      <c r="C17" s="4">
        <v>-178</v>
      </c>
      <c r="D17" s="4">
        <v>-167</v>
      </c>
      <c r="E17" s="4">
        <v>-189</v>
      </c>
      <c r="F17" s="4" t="s">
        <v>5</v>
      </c>
      <c r="G17" s="4" t="s">
        <v>5</v>
      </c>
      <c r="H17" s="4" t="s">
        <v>5</v>
      </c>
      <c r="I17" s="4" t="s">
        <v>5</v>
      </c>
    </row>
    <row r="18" spans="1:9" ht="30">
      <c r="A18" s="2" t="s">
        <v>1847</v>
      </c>
      <c r="B18" s="4">
        <v>0</v>
      </c>
      <c r="C18" s="4">
        <v>2</v>
      </c>
      <c r="D18" s="4">
        <v>3</v>
      </c>
      <c r="E18" s="4">
        <v>2</v>
      </c>
      <c r="F18" s="4" t="s">
        <v>5</v>
      </c>
      <c r="G18" s="4" t="s">
        <v>5</v>
      </c>
      <c r="H18" s="4" t="s">
        <v>5</v>
      </c>
      <c r="I18" s="4" t="s">
        <v>5</v>
      </c>
    </row>
    <row r="19" spans="1:9" ht="30">
      <c r="A19" s="2" t="s">
        <v>1848</v>
      </c>
      <c r="B19" s="4">
        <v>3</v>
      </c>
      <c r="C19" s="4">
        <v>2</v>
      </c>
      <c r="D19" s="4">
        <v>13</v>
      </c>
      <c r="E19" s="4">
        <v>13</v>
      </c>
      <c r="F19" s="4" t="s">
        <v>5</v>
      </c>
      <c r="G19" s="4" t="s">
        <v>5</v>
      </c>
      <c r="H19" s="4" t="s">
        <v>5</v>
      </c>
      <c r="I19" s="4" t="s">
        <v>5</v>
      </c>
    </row>
    <row r="20" spans="1:9" ht="30">
      <c r="A20" s="2" t="s">
        <v>1598</v>
      </c>
      <c r="B20" s="8">
        <v>-151</v>
      </c>
      <c r="C20" s="8">
        <v>-174</v>
      </c>
      <c r="D20" s="8">
        <v>-151</v>
      </c>
      <c r="E20" s="8">
        <v>-174</v>
      </c>
      <c r="F20" s="4" t="s">
        <v>5</v>
      </c>
      <c r="G20" s="4" t="s">
        <v>5</v>
      </c>
      <c r="H20" s="4" t="s">
        <v>5</v>
      </c>
      <c r="I20"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60">
      <c r="A1" s="1" t="s">
        <v>1849</v>
      </c>
      <c r="B1" s="7" t="s">
        <v>2</v>
      </c>
      <c r="C1" s="7" t="s">
        <v>28</v>
      </c>
    </row>
    <row r="2" spans="1:3">
      <c r="A2" s="1" t="s">
        <v>27</v>
      </c>
      <c r="B2" s="7"/>
      <c r="C2" s="7"/>
    </row>
    <row r="3" spans="1:3" ht="60">
      <c r="A3" s="3" t="s">
        <v>1850</v>
      </c>
      <c r="B3" s="4" t="s">
        <v>5</v>
      </c>
      <c r="C3" s="4" t="s">
        <v>5</v>
      </c>
    </row>
    <row r="4" spans="1:3" ht="30">
      <c r="A4" s="2" t="s">
        <v>1819</v>
      </c>
      <c r="B4" s="8">
        <v>-249</v>
      </c>
      <c r="C4" s="8">
        <v>-649</v>
      </c>
    </row>
    <row r="5" spans="1:3" ht="30">
      <c r="A5" s="2" t="s">
        <v>1851</v>
      </c>
      <c r="B5" s="4" t="s">
        <v>5</v>
      </c>
      <c r="C5" s="4" t="s">
        <v>5</v>
      </c>
    </row>
    <row r="6" spans="1:3" ht="60">
      <c r="A6" s="3" t="s">
        <v>1850</v>
      </c>
      <c r="B6" s="4" t="s">
        <v>5</v>
      </c>
      <c r="C6" s="4" t="s">
        <v>5</v>
      </c>
    </row>
    <row r="7" spans="1:3" ht="30">
      <c r="A7" s="2" t="s">
        <v>1819</v>
      </c>
      <c r="B7" s="4">
        <v>-251</v>
      </c>
      <c r="C7" s="4">
        <v>-649</v>
      </c>
    </row>
    <row r="8" spans="1:3" ht="45">
      <c r="A8" s="2" t="s">
        <v>1852</v>
      </c>
      <c r="B8" s="4" t="s">
        <v>5</v>
      </c>
      <c r="C8" s="4" t="s">
        <v>5</v>
      </c>
    </row>
    <row r="9" spans="1:3" ht="60">
      <c r="A9" s="3" t="s">
        <v>1850</v>
      </c>
      <c r="B9" s="4" t="s">
        <v>5</v>
      </c>
      <c r="C9" s="4" t="s">
        <v>5</v>
      </c>
    </row>
    <row r="10" spans="1:3">
      <c r="A10" s="2" t="s">
        <v>1853</v>
      </c>
      <c r="B10" s="4">
        <v>219</v>
      </c>
      <c r="C10" s="4">
        <v>40</v>
      </c>
    </row>
    <row r="11" spans="1:3">
      <c r="A11" s="2" t="s">
        <v>1854</v>
      </c>
      <c r="B11" s="4">
        <v>-388</v>
      </c>
      <c r="C11" s="4">
        <v>-593</v>
      </c>
    </row>
    <row r="12" spans="1:3" ht="45">
      <c r="A12" s="2" t="s">
        <v>1855</v>
      </c>
      <c r="B12" s="4" t="s">
        <v>5</v>
      </c>
      <c r="C12" s="4" t="s">
        <v>5</v>
      </c>
    </row>
    <row r="13" spans="1:3" ht="60">
      <c r="A13" s="3" t="s">
        <v>1850</v>
      </c>
      <c r="B13" s="4" t="s">
        <v>5</v>
      </c>
      <c r="C13" s="4" t="s">
        <v>5</v>
      </c>
    </row>
    <row r="14" spans="1:3" ht="30">
      <c r="A14" s="2" t="s">
        <v>1856</v>
      </c>
      <c r="B14" s="4">
        <v>-52</v>
      </c>
      <c r="C14" s="4">
        <v>-98</v>
      </c>
    </row>
    <row r="15" spans="1:3" ht="45">
      <c r="A15" s="2" t="s">
        <v>1857</v>
      </c>
      <c r="B15" s="4" t="s">
        <v>5</v>
      </c>
      <c r="C15" s="4" t="s">
        <v>5</v>
      </c>
    </row>
    <row r="16" spans="1:3" ht="60">
      <c r="A16" s="3" t="s">
        <v>1850</v>
      </c>
      <c r="B16" s="4" t="s">
        <v>5</v>
      </c>
      <c r="C16" s="4" t="s">
        <v>5</v>
      </c>
    </row>
    <row r="17" spans="1:3" ht="30">
      <c r="A17" s="2" t="s">
        <v>1858</v>
      </c>
      <c r="B17" s="4">
        <v>-30</v>
      </c>
      <c r="C17" s="4" t="s">
        <v>5</v>
      </c>
    </row>
    <row r="18" spans="1:3" ht="30">
      <c r="A18" s="2" t="s">
        <v>1859</v>
      </c>
      <c r="B18" s="4" t="s">
        <v>5</v>
      </c>
      <c r="C18" s="4">
        <v>2</v>
      </c>
    </row>
    <row r="19" spans="1:3" ht="45">
      <c r="A19" s="2" t="s">
        <v>1860</v>
      </c>
      <c r="B19" s="4" t="s">
        <v>5</v>
      </c>
      <c r="C19" s="4" t="s">
        <v>5</v>
      </c>
    </row>
    <row r="20" spans="1:3" ht="60">
      <c r="A20" s="3" t="s">
        <v>1850</v>
      </c>
      <c r="B20" s="4" t="s">
        <v>5</v>
      </c>
      <c r="C20" s="4" t="s">
        <v>5</v>
      </c>
    </row>
    <row r="21" spans="1:3" ht="30">
      <c r="A21" s="2" t="s">
        <v>1819</v>
      </c>
      <c r="B21" s="4">
        <v>0</v>
      </c>
      <c r="C21" s="4">
        <v>0</v>
      </c>
    </row>
    <row r="22" spans="1:3" ht="60">
      <c r="A22" s="2" t="s">
        <v>1861</v>
      </c>
      <c r="B22" s="4" t="s">
        <v>5</v>
      </c>
      <c r="C22" s="4" t="s">
        <v>5</v>
      </c>
    </row>
    <row r="23" spans="1:3" ht="60">
      <c r="A23" s="3" t="s">
        <v>1850</v>
      </c>
      <c r="B23" s="4" t="s">
        <v>5</v>
      </c>
      <c r="C23" s="4" t="s">
        <v>5</v>
      </c>
    </row>
    <row r="24" spans="1:3">
      <c r="A24" s="2" t="s">
        <v>1853</v>
      </c>
      <c r="B24" s="4">
        <v>0</v>
      </c>
      <c r="C24" s="4">
        <v>0</v>
      </c>
    </row>
    <row r="25" spans="1:3">
      <c r="A25" s="2" t="s">
        <v>1854</v>
      </c>
      <c r="B25" s="4">
        <v>0</v>
      </c>
      <c r="C25" s="4">
        <v>0</v>
      </c>
    </row>
    <row r="26" spans="1:3" ht="60">
      <c r="A26" s="2" t="s">
        <v>1862</v>
      </c>
      <c r="B26" s="4" t="s">
        <v>5</v>
      </c>
      <c r="C26" s="4" t="s">
        <v>5</v>
      </c>
    </row>
    <row r="27" spans="1:3" ht="60">
      <c r="A27" s="3" t="s">
        <v>1850</v>
      </c>
      <c r="B27" s="4" t="s">
        <v>5</v>
      </c>
      <c r="C27" s="4" t="s">
        <v>5</v>
      </c>
    </row>
    <row r="28" spans="1:3" ht="30">
      <c r="A28" s="2" t="s">
        <v>1856</v>
      </c>
      <c r="B28" s="4">
        <v>0</v>
      </c>
      <c r="C28" s="4">
        <v>0</v>
      </c>
    </row>
    <row r="29" spans="1:3" ht="60">
      <c r="A29" s="2" t="s">
        <v>1863</v>
      </c>
      <c r="B29" s="4" t="s">
        <v>5</v>
      </c>
      <c r="C29" s="4" t="s">
        <v>5</v>
      </c>
    </row>
    <row r="30" spans="1:3" ht="60">
      <c r="A30" s="3" t="s">
        <v>1850</v>
      </c>
      <c r="B30" s="4" t="s">
        <v>5</v>
      </c>
      <c r="C30" s="4" t="s">
        <v>5</v>
      </c>
    </row>
    <row r="31" spans="1:3" ht="30">
      <c r="A31" s="2" t="s">
        <v>1858</v>
      </c>
      <c r="B31" s="4">
        <v>0</v>
      </c>
      <c r="C31" s="4" t="s">
        <v>5</v>
      </c>
    </row>
    <row r="32" spans="1:3" ht="30">
      <c r="A32" s="2" t="s">
        <v>1859</v>
      </c>
      <c r="B32" s="4" t="s">
        <v>5</v>
      </c>
      <c r="C32" s="4">
        <v>0</v>
      </c>
    </row>
    <row r="33" spans="1:3" ht="45">
      <c r="A33" s="2" t="s">
        <v>1864</v>
      </c>
      <c r="B33" s="4" t="s">
        <v>5</v>
      </c>
      <c r="C33" s="4" t="s">
        <v>5</v>
      </c>
    </row>
    <row r="34" spans="1:3" ht="60">
      <c r="A34" s="3" t="s">
        <v>1850</v>
      </c>
      <c r="B34" s="4" t="s">
        <v>5</v>
      </c>
      <c r="C34" s="4" t="s">
        <v>5</v>
      </c>
    </row>
    <row r="35" spans="1:3" ht="30">
      <c r="A35" s="2" t="s">
        <v>1819</v>
      </c>
      <c r="B35" s="4">
        <v>54</v>
      </c>
      <c r="C35" s="4">
        <v>-171</v>
      </c>
    </row>
    <row r="36" spans="1:3" ht="60">
      <c r="A36" s="2" t="s">
        <v>1865</v>
      </c>
      <c r="B36" s="4" t="s">
        <v>5</v>
      </c>
      <c r="C36" s="4" t="s">
        <v>5</v>
      </c>
    </row>
    <row r="37" spans="1:3" ht="60">
      <c r="A37" s="3" t="s">
        <v>1850</v>
      </c>
      <c r="B37" s="4" t="s">
        <v>5</v>
      </c>
      <c r="C37" s="4" t="s">
        <v>5</v>
      </c>
    </row>
    <row r="38" spans="1:3">
      <c r="A38" s="2" t="s">
        <v>1853</v>
      </c>
      <c r="B38" s="4">
        <v>162</v>
      </c>
      <c r="C38" s="4">
        <v>25</v>
      </c>
    </row>
    <row r="39" spans="1:3">
      <c r="A39" s="2" t="s">
        <v>1854</v>
      </c>
      <c r="B39" s="4">
        <v>-26</v>
      </c>
      <c r="C39" s="4">
        <v>-100</v>
      </c>
    </row>
    <row r="40" spans="1:3" ht="60">
      <c r="A40" s="2" t="s">
        <v>1866</v>
      </c>
      <c r="B40" s="4" t="s">
        <v>5</v>
      </c>
      <c r="C40" s="4" t="s">
        <v>5</v>
      </c>
    </row>
    <row r="41" spans="1:3" ht="60">
      <c r="A41" s="3" t="s">
        <v>1850</v>
      </c>
      <c r="B41" s="4" t="s">
        <v>5</v>
      </c>
      <c r="C41" s="4" t="s">
        <v>5</v>
      </c>
    </row>
    <row r="42" spans="1:3" ht="30">
      <c r="A42" s="2" t="s">
        <v>1856</v>
      </c>
      <c r="B42" s="4">
        <v>-52</v>
      </c>
      <c r="C42" s="4">
        <v>-98</v>
      </c>
    </row>
    <row r="43" spans="1:3" ht="60">
      <c r="A43" s="2" t="s">
        <v>1867</v>
      </c>
      <c r="B43" s="4" t="s">
        <v>5</v>
      </c>
      <c r="C43" s="4" t="s">
        <v>5</v>
      </c>
    </row>
    <row r="44" spans="1:3" ht="60">
      <c r="A44" s="3" t="s">
        <v>1850</v>
      </c>
      <c r="B44" s="4" t="s">
        <v>5</v>
      </c>
      <c r="C44" s="4" t="s">
        <v>5</v>
      </c>
    </row>
    <row r="45" spans="1:3" ht="30">
      <c r="A45" s="2" t="s">
        <v>1858</v>
      </c>
      <c r="B45" s="4">
        <v>-30</v>
      </c>
      <c r="C45" s="4" t="s">
        <v>5</v>
      </c>
    </row>
    <row r="46" spans="1:3" ht="30">
      <c r="A46" s="2" t="s">
        <v>1859</v>
      </c>
      <c r="B46" s="4" t="s">
        <v>5</v>
      </c>
      <c r="C46" s="4">
        <v>2</v>
      </c>
    </row>
    <row r="47" spans="1:3" ht="45">
      <c r="A47" s="2" t="s">
        <v>1868</v>
      </c>
      <c r="B47" s="4" t="s">
        <v>5</v>
      </c>
      <c r="C47" s="4" t="s">
        <v>5</v>
      </c>
    </row>
    <row r="48" spans="1:3" ht="60">
      <c r="A48" s="3" t="s">
        <v>1850</v>
      </c>
      <c r="B48" s="4" t="s">
        <v>5</v>
      </c>
      <c r="C48" s="4" t="s">
        <v>5</v>
      </c>
    </row>
    <row r="49" spans="1:3" ht="30">
      <c r="A49" s="2" t="s">
        <v>1819</v>
      </c>
      <c r="B49" s="4">
        <v>-305</v>
      </c>
      <c r="C49" s="4">
        <v>-478</v>
      </c>
    </row>
    <row r="50" spans="1:3" ht="60">
      <c r="A50" s="2" t="s">
        <v>1869</v>
      </c>
      <c r="B50" s="4" t="s">
        <v>5</v>
      </c>
      <c r="C50" s="4" t="s">
        <v>5</v>
      </c>
    </row>
    <row r="51" spans="1:3" ht="60">
      <c r="A51" s="3" t="s">
        <v>1850</v>
      </c>
      <c r="B51" s="4" t="s">
        <v>5</v>
      </c>
      <c r="C51" s="4" t="s">
        <v>5</v>
      </c>
    </row>
    <row r="52" spans="1:3">
      <c r="A52" s="2" t="s">
        <v>1853</v>
      </c>
      <c r="B52" s="4">
        <v>57</v>
      </c>
      <c r="C52" s="4">
        <v>15</v>
      </c>
    </row>
    <row r="53" spans="1:3">
      <c r="A53" s="2" t="s">
        <v>1854</v>
      </c>
      <c r="B53" s="4">
        <v>-362</v>
      </c>
      <c r="C53" s="4">
        <v>-493</v>
      </c>
    </row>
    <row r="54" spans="1:3" ht="60">
      <c r="A54" s="2" t="s">
        <v>1870</v>
      </c>
      <c r="B54" s="4" t="s">
        <v>5</v>
      </c>
      <c r="C54" s="4" t="s">
        <v>5</v>
      </c>
    </row>
    <row r="55" spans="1:3" ht="60">
      <c r="A55" s="3" t="s">
        <v>1850</v>
      </c>
      <c r="B55" s="4" t="s">
        <v>5</v>
      </c>
      <c r="C55" s="4" t="s">
        <v>5</v>
      </c>
    </row>
    <row r="56" spans="1:3" ht="30">
      <c r="A56" s="2" t="s">
        <v>1856</v>
      </c>
      <c r="B56" s="4">
        <v>0</v>
      </c>
      <c r="C56" s="4">
        <v>0</v>
      </c>
    </row>
    <row r="57" spans="1:3" ht="60">
      <c r="A57" s="2" t="s">
        <v>1871</v>
      </c>
      <c r="B57" s="4" t="s">
        <v>5</v>
      </c>
      <c r="C57" s="4" t="s">
        <v>5</v>
      </c>
    </row>
    <row r="58" spans="1:3" ht="60">
      <c r="A58" s="3" t="s">
        <v>1850</v>
      </c>
      <c r="B58" s="4" t="s">
        <v>5</v>
      </c>
      <c r="C58" s="4" t="s">
        <v>5</v>
      </c>
    </row>
    <row r="59" spans="1:3" ht="30">
      <c r="A59" s="2" t="s">
        <v>1858</v>
      </c>
      <c r="B59" s="4">
        <v>0</v>
      </c>
      <c r="C59" s="4" t="s">
        <v>5</v>
      </c>
    </row>
    <row r="60" spans="1:3" ht="30">
      <c r="A60" s="2" t="s">
        <v>1859</v>
      </c>
      <c r="B60" s="4" t="s">
        <v>5</v>
      </c>
      <c r="C60"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872</v>
      </c>
      <c r="B1" s="7" t="s">
        <v>1</v>
      </c>
      <c r="C1" s="7"/>
      <c r="D1" s="1"/>
      <c r="E1" s="1"/>
    </row>
    <row r="2" spans="1:5">
      <c r="A2" s="1" t="s">
        <v>27</v>
      </c>
      <c r="B2" s="1" t="s">
        <v>2</v>
      </c>
      <c r="C2" s="1" t="s">
        <v>89</v>
      </c>
      <c r="D2" s="1" t="s">
        <v>28</v>
      </c>
      <c r="E2" s="1" t="s">
        <v>1501</v>
      </c>
    </row>
    <row r="3" spans="1:5">
      <c r="A3" s="2" t="s">
        <v>1442</v>
      </c>
      <c r="B3" s="4" t="s">
        <v>5</v>
      </c>
      <c r="C3" s="4" t="s">
        <v>5</v>
      </c>
      <c r="D3" s="4" t="s">
        <v>5</v>
      </c>
      <c r="E3" s="4" t="s">
        <v>5</v>
      </c>
    </row>
    <row r="4" spans="1:5" ht="45">
      <c r="A4" s="3" t="s">
        <v>1873</v>
      </c>
      <c r="B4" s="4" t="s">
        <v>5</v>
      </c>
      <c r="C4" s="4" t="s">
        <v>5</v>
      </c>
      <c r="D4" s="4" t="s">
        <v>5</v>
      </c>
      <c r="E4" s="4" t="s">
        <v>5</v>
      </c>
    </row>
    <row r="5" spans="1:5" ht="45">
      <c r="A5" s="2" t="s">
        <v>1874</v>
      </c>
      <c r="B5" s="4" t="s">
        <v>5</v>
      </c>
      <c r="C5" s="8">
        <v>0</v>
      </c>
      <c r="D5" s="4" t="s">
        <v>5</v>
      </c>
      <c r="E5" s="4" t="s">
        <v>5</v>
      </c>
    </row>
    <row r="6" spans="1:5" ht="30">
      <c r="A6" s="2" t="s">
        <v>1875</v>
      </c>
      <c r="B6" s="4" t="s">
        <v>5</v>
      </c>
      <c r="C6" s="4" t="s">
        <v>5</v>
      </c>
      <c r="D6" s="4" t="s">
        <v>5</v>
      </c>
      <c r="E6" s="4" t="s">
        <v>5</v>
      </c>
    </row>
    <row r="7" spans="1:5" ht="45">
      <c r="A7" s="3" t="s">
        <v>1873</v>
      </c>
      <c r="B7" s="4" t="s">
        <v>5</v>
      </c>
      <c r="C7" s="4" t="s">
        <v>5</v>
      </c>
      <c r="D7" s="4" t="s">
        <v>5</v>
      </c>
      <c r="E7" s="4" t="s">
        <v>5</v>
      </c>
    </row>
    <row r="8" spans="1:5" ht="45">
      <c r="A8" s="2" t="s">
        <v>1876</v>
      </c>
      <c r="B8" s="4">
        <v>60</v>
      </c>
      <c r="C8" s="4">
        <v>327</v>
      </c>
      <c r="D8" s="4" t="s">
        <v>5</v>
      </c>
      <c r="E8" s="4" t="s">
        <v>5</v>
      </c>
    </row>
    <row r="9" spans="1:5" ht="30">
      <c r="A9" s="2" t="s">
        <v>1877</v>
      </c>
      <c r="B9" s="4" t="s">
        <v>5</v>
      </c>
      <c r="C9" s="4" t="s">
        <v>5</v>
      </c>
      <c r="D9" s="4" t="s">
        <v>5</v>
      </c>
      <c r="E9" s="4" t="s">
        <v>5</v>
      </c>
    </row>
    <row r="10" spans="1:5" ht="45">
      <c r="A10" s="3" t="s">
        <v>1873</v>
      </c>
      <c r="B10" s="4" t="s">
        <v>5</v>
      </c>
      <c r="C10" s="4" t="s">
        <v>5</v>
      </c>
      <c r="D10" s="4" t="s">
        <v>5</v>
      </c>
      <c r="E10" s="4" t="s">
        <v>5</v>
      </c>
    </row>
    <row r="11" spans="1:5" ht="45">
      <c r="A11" s="2" t="s">
        <v>1876</v>
      </c>
      <c r="B11" s="4">
        <v>0</v>
      </c>
      <c r="C11" s="4">
        <v>0</v>
      </c>
      <c r="D11" s="4" t="s">
        <v>5</v>
      </c>
      <c r="E11" s="4" t="s">
        <v>5</v>
      </c>
    </row>
    <row r="12" spans="1:5" ht="30">
      <c r="A12" s="2" t="s">
        <v>1878</v>
      </c>
      <c r="B12" s="4" t="s">
        <v>5</v>
      </c>
      <c r="C12" s="4" t="s">
        <v>5</v>
      </c>
      <c r="D12" s="4" t="s">
        <v>5</v>
      </c>
      <c r="E12" s="4" t="s">
        <v>5</v>
      </c>
    </row>
    <row r="13" spans="1:5" ht="45">
      <c r="A13" s="3" t="s">
        <v>1873</v>
      </c>
      <c r="B13" s="4" t="s">
        <v>5</v>
      </c>
      <c r="C13" s="4" t="s">
        <v>5</v>
      </c>
      <c r="D13" s="4" t="s">
        <v>5</v>
      </c>
      <c r="E13" s="4" t="s">
        <v>5</v>
      </c>
    </row>
    <row r="14" spans="1:5" ht="45">
      <c r="A14" s="2" t="s">
        <v>1874</v>
      </c>
      <c r="B14" s="4">
        <v>-305</v>
      </c>
      <c r="C14" s="4">
        <v>-585</v>
      </c>
      <c r="D14" s="4">
        <v>-478</v>
      </c>
      <c r="E14" s="6">
        <v>-1016</v>
      </c>
    </row>
    <row r="15" spans="1:5" ht="60">
      <c r="A15" s="2" t="s">
        <v>1879</v>
      </c>
      <c r="B15" s="4">
        <v>53</v>
      </c>
      <c r="C15" s="4">
        <v>338</v>
      </c>
      <c r="D15" s="4" t="s">
        <v>5</v>
      </c>
      <c r="E15" s="4" t="s">
        <v>5</v>
      </c>
    </row>
    <row r="16" spans="1:5" ht="45">
      <c r="A16" s="2" t="s">
        <v>1880</v>
      </c>
      <c r="B16" s="4">
        <v>124</v>
      </c>
      <c r="C16" s="4">
        <v>93</v>
      </c>
      <c r="D16" s="4" t="s">
        <v>5</v>
      </c>
      <c r="E16" s="4" t="s">
        <v>5</v>
      </c>
    </row>
    <row r="17" spans="1:5" ht="60">
      <c r="A17" s="2" t="s">
        <v>1881</v>
      </c>
      <c r="B17" s="4">
        <v>-4</v>
      </c>
      <c r="C17" s="4" t="s">
        <v>5</v>
      </c>
      <c r="D17" s="4" t="s">
        <v>5</v>
      </c>
      <c r="E17" s="4" t="s">
        <v>5</v>
      </c>
    </row>
    <row r="18" spans="1:5" ht="45">
      <c r="A18" s="2" t="s">
        <v>1882</v>
      </c>
      <c r="B18" s="4" t="s">
        <v>5</v>
      </c>
      <c r="C18" s="4">
        <v>0</v>
      </c>
      <c r="D18" s="4" t="s">
        <v>5</v>
      </c>
      <c r="E18" s="4" t="s">
        <v>5</v>
      </c>
    </row>
    <row r="19" spans="1:5" ht="30">
      <c r="A19" s="2" t="s">
        <v>1883</v>
      </c>
      <c r="B19" s="4" t="s">
        <v>5</v>
      </c>
      <c r="C19" s="4" t="s">
        <v>5</v>
      </c>
      <c r="D19" s="4" t="s">
        <v>5</v>
      </c>
      <c r="E19" s="4" t="s">
        <v>5</v>
      </c>
    </row>
    <row r="20" spans="1:5" ht="45">
      <c r="A20" s="3" t="s">
        <v>1873</v>
      </c>
      <c r="B20" s="4" t="s">
        <v>5</v>
      </c>
      <c r="C20" s="4" t="s">
        <v>5</v>
      </c>
      <c r="D20" s="4" t="s">
        <v>5</v>
      </c>
      <c r="E20" s="4" t="s">
        <v>5</v>
      </c>
    </row>
    <row r="21" spans="1:5" ht="45">
      <c r="A21" s="2" t="s">
        <v>1874</v>
      </c>
      <c r="B21" s="4">
        <v>0</v>
      </c>
      <c r="C21" s="4" t="s">
        <v>5</v>
      </c>
      <c r="D21" s="4">
        <v>0</v>
      </c>
      <c r="E21" s="4">
        <v>0</v>
      </c>
    </row>
    <row r="22" spans="1:5" ht="60">
      <c r="A22" s="2" t="s">
        <v>1879</v>
      </c>
      <c r="B22" s="4">
        <v>0</v>
      </c>
      <c r="C22" s="4">
        <v>-1</v>
      </c>
      <c r="D22" s="4" t="s">
        <v>5</v>
      </c>
      <c r="E22" s="4" t="s">
        <v>5</v>
      </c>
    </row>
    <row r="23" spans="1:5" ht="45">
      <c r="A23" s="2" t="s">
        <v>1880</v>
      </c>
      <c r="B23" s="4">
        <v>0</v>
      </c>
      <c r="C23" s="4">
        <v>0</v>
      </c>
      <c r="D23" s="4" t="s">
        <v>5</v>
      </c>
      <c r="E23" s="4" t="s">
        <v>5</v>
      </c>
    </row>
    <row r="24" spans="1:5" ht="60">
      <c r="A24" s="2" t="s">
        <v>1881</v>
      </c>
      <c r="B24" s="4">
        <v>0</v>
      </c>
      <c r="C24" s="4" t="s">
        <v>5</v>
      </c>
      <c r="D24" s="4" t="s">
        <v>5</v>
      </c>
      <c r="E24" s="4" t="s">
        <v>5</v>
      </c>
    </row>
    <row r="25" spans="1:5" ht="45">
      <c r="A25" s="2" t="s">
        <v>1882</v>
      </c>
      <c r="B25" s="4" t="s">
        <v>5</v>
      </c>
      <c r="C25" s="8">
        <v>1</v>
      </c>
      <c r="D25" s="4" t="s">
        <v>5</v>
      </c>
      <c r="E25" s="4" t="s">
        <v>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 r="A1" s="1" t="s">
        <v>1884</v>
      </c>
      <c r="B1" s="1" t="s">
        <v>1</v>
      </c>
    </row>
    <row r="2" spans="1:2">
      <c r="A2" s="1" t="s">
        <v>27</v>
      </c>
      <c r="B2" s="1" t="s">
        <v>2</v>
      </c>
    </row>
    <row r="3" spans="1:2">
      <c r="A3" s="2" t="s">
        <v>1800</v>
      </c>
      <c r="B3" s="4" t="s">
        <v>5</v>
      </c>
    </row>
    <row r="4" spans="1:2" ht="30">
      <c r="A4" s="3" t="s">
        <v>1885</v>
      </c>
      <c r="B4" s="4" t="s">
        <v>5</v>
      </c>
    </row>
    <row r="5" spans="1:2" ht="45">
      <c r="A5" s="2" t="s">
        <v>1874</v>
      </c>
      <c r="B5" s="4">
        <v>-137</v>
      </c>
    </row>
    <row r="6" spans="1:2" ht="30">
      <c r="A6" s="2" t="s">
        <v>1886</v>
      </c>
      <c r="B6" s="4" t="s">
        <v>5</v>
      </c>
    </row>
    <row r="7" spans="1:2" ht="30">
      <c r="A7" s="3" t="s">
        <v>1885</v>
      </c>
      <c r="B7" s="4" t="s">
        <v>5</v>
      </c>
    </row>
    <row r="8" spans="1:2" ht="30">
      <c r="A8" s="2" t="s">
        <v>1887</v>
      </c>
      <c r="B8" s="192">
        <v>0.19020000000000001</v>
      </c>
    </row>
    <row r="9" spans="1:2" ht="30">
      <c r="A9" s="2" t="s">
        <v>1888</v>
      </c>
      <c r="B9" s="4" t="s">
        <v>5</v>
      </c>
    </row>
    <row r="10" spans="1:2" ht="30">
      <c r="A10" s="3" t="s">
        <v>1885</v>
      </c>
      <c r="B10" s="4" t="s">
        <v>5</v>
      </c>
    </row>
    <row r="11" spans="1:2" ht="30">
      <c r="A11" s="2" t="s">
        <v>1887</v>
      </c>
      <c r="B11" s="192">
        <v>0.5292</v>
      </c>
    </row>
    <row r="12" spans="1:2" ht="30">
      <c r="A12" s="2" t="s">
        <v>1889</v>
      </c>
      <c r="B12" s="4" t="s">
        <v>5</v>
      </c>
    </row>
    <row r="13" spans="1:2" ht="30">
      <c r="A13" s="3" t="s">
        <v>1885</v>
      </c>
      <c r="B13" s="4" t="s">
        <v>5</v>
      </c>
    </row>
    <row r="14" spans="1:2" ht="30">
      <c r="A14" s="2" t="s">
        <v>1887</v>
      </c>
      <c r="B14" s="192">
        <v>0.28470000000000001</v>
      </c>
    </row>
    <row r="15" spans="1:2">
      <c r="A15" s="2" t="s">
        <v>1808</v>
      </c>
      <c r="B15" s="4" t="s">
        <v>5</v>
      </c>
    </row>
    <row r="16" spans="1:2" ht="30">
      <c r="A16" s="3" t="s">
        <v>1885</v>
      </c>
      <c r="B16" s="4" t="s">
        <v>5</v>
      </c>
    </row>
    <row r="17" spans="1:2" ht="45">
      <c r="A17" s="2" t="s">
        <v>1874</v>
      </c>
      <c r="B17" s="4">
        <v>-168</v>
      </c>
    </row>
    <row r="18" spans="1:2" ht="30">
      <c r="A18" s="2" t="s">
        <v>1890</v>
      </c>
      <c r="B18" s="4" t="s">
        <v>5</v>
      </c>
    </row>
    <row r="19" spans="1:2" ht="30">
      <c r="A19" s="3" t="s">
        <v>1885</v>
      </c>
      <c r="B19" s="4" t="s">
        <v>5</v>
      </c>
    </row>
    <row r="20" spans="1:2" ht="30">
      <c r="A20" s="2" t="s">
        <v>1887</v>
      </c>
      <c r="B20" s="192">
        <v>0.1245</v>
      </c>
    </row>
    <row r="21" spans="1:2" ht="30">
      <c r="A21" s="2" t="s">
        <v>1891</v>
      </c>
      <c r="B21" s="4" t="s">
        <v>5</v>
      </c>
    </row>
    <row r="22" spans="1:2" ht="30">
      <c r="A22" s="3" t="s">
        <v>1885</v>
      </c>
      <c r="B22" s="4" t="s">
        <v>5</v>
      </c>
    </row>
    <row r="23" spans="1:2" ht="30">
      <c r="A23" s="2" t="s">
        <v>1887</v>
      </c>
      <c r="B23" s="192">
        <v>0.2094</v>
      </c>
    </row>
    <row r="24" spans="1:2" ht="30">
      <c r="A24" s="2" t="s">
        <v>1892</v>
      </c>
      <c r="B24" s="4" t="s">
        <v>5</v>
      </c>
    </row>
    <row r="25" spans="1:2" ht="30">
      <c r="A25" s="3" t="s">
        <v>1885</v>
      </c>
      <c r="B25" s="4" t="s">
        <v>5</v>
      </c>
    </row>
    <row r="26" spans="1:2" ht="30">
      <c r="A26" s="2" t="s">
        <v>1887</v>
      </c>
      <c r="B26" s="192">
        <v>0.1595999999999999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2" width="15.42578125" bestFit="1" customWidth="1"/>
    <col min="3" max="3" width="12.28515625" bestFit="1" customWidth="1"/>
    <col min="4" max="5" width="22.42578125" bestFit="1" customWidth="1"/>
    <col min="6" max="8" width="36.5703125" bestFit="1" customWidth="1"/>
    <col min="9" max="10" width="15.42578125" bestFit="1" customWidth="1"/>
    <col min="11" max="20" width="36.5703125" bestFit="1" customWidth="1"/>
    <col min="21" max="21" width="22.42578125" bestFit="1" customWidth="1"/>
    <col min="22" max="32" width="36.5703125" bestFit="1" customWidth="1"/>
  </cols>
  <sheetData>
    <row r="1" spans="1:32" ht="15" customHeight="1">
      <c r="A1" s="7" t="s">
        <v>1893</v>
      </c>
      <c r="B1" s="1" t="s">
        <v>1</v>
      </c>
      <c r="C1" s="1"/>
      <c r="D1" s="1"/>
      <c r="E1" s="1"/>
      <c r="F1" s="7"/>
      <c r="G1" s="7"/>
      <c r="H1" s="7"/>
      <c r="I1" s="7"/>
      <c r="J1" s="1"/>
      <c r="K1" s="7"/>
      <c r="L1" s="7"/>
      <c r="M1" s="7"/>
      <c r="N1" s="1"/>
      <c r="O1" s="1"/>
      <c r="P1" s="7" t="s">
        <v>1611</v>
      </c>
      <c r="Q1" s="7"/>
      <c r="R1" s="7"/>
      <c r="S1" s="7"/>
      <c r="T1" s="1"/>
      <c r="U1" s="7"/>
      <c r="V1" s="7"/>
      <c r="W1" s="7"/>
      <c r="X1" s="1"/>
      <c r="Y1" s="1"/>
      <c r="Z1" s="1"/>
      <c r="AA1" s="1"/>
      <c r="AB1" s="1"/>
      <c r="AC1" s="1"/>
      <c r="AD1" s="1"/>
      <c r="AE1" s="1"/>
      <c r="AF1" s="1"/>
    </row>
    <row r="2" spans="1:32">
      <c r="A2" s="7"/>
      <c r="B2" s="1" t="s">
        <v>2</v>
      </c>
      <c r="C2" s="1" t="s">
        <v>28</v>
      </c>
      <c r="D2" s="1" t="s">
        <v>2</v>
      </c>
      <c r="E2" s="1" t="s">
        <v>1414</v>
      </c>
      <c r="F2" s="1" t="s">
        <v>2</v>
      </c>
      <c r="G2" s="1" t="s">
        <v>2</v>
      </c>
      <c r="H2" s="1" t="s">
        <v>2</v>
      </c>
      <c r="I2" s="1" t="s">
        <v>2</v>
      </c>
      <c r="J2" s="1" t="s">
        <v>28</v>
      </c>
      <c r="K2" s="1" t="s">
        <v>2</v>
      </c>
      <c r="L2" s="1" t="s">
        <v>2</v>
      </c>
      <c r="M2" s="1" t="s">
        <v>2</v>
      </c>
      <c r="N2" s="1" t="s">
        <v>28</v>
      </c>
      <c r="O2" s="1" t="s">
        <v>1451</v>
      </c>
      <c r="P2" s="1" t="s">
        <v>1451</v>
      </c>
      <c r="Q2" s="1" t="s">
        <v>1451</v>
      </c>
      <c r="R2" s="1" t="s">
        <v>2</v>
      </c>
      <c r="S2" s="1" t="s">
        <v>2</v>
      </c>
      <c r="T2" s="1" t="s">
        <v>28</v>
      </c>
      <c r="U2" s="1" t="s">
        <v>2</v>
      </c>
      <c r="V2" s="1" t="s">
        <v>2</v>
      </c>
      <c r="W2" s="1" t="s">
        <v>2</v>
      </c>
      <c r="X2" s="1" t="s">
        <v>28</v>
      </c>
      <c r="Y2" s="1" t="s">
        <v>89</v>
      </c>
      <c r="Z2" s="1" t="s">
        <v>1501</v>
      </c>
      <c r="AA2" s="1" t="s">
        <v>2</v>
      </c>
      <c r="AB2" s="1" t="s">
        <v>1416</v>
      </c>
      <c r="AC2" s="1" t="s">
        <v>28</v>
      </c>
      <c r="AD2" s="1" t="s">
        <v>89</v>
      </c>
      <c r="AE2" s="1" t="s">
        <v>1840</v>
      </c>
      <c r="AF2" s="1" t="s">
        <v>1501</v>
      </c>
    </row>
    <row r="3" spans="1:32" ht="30">
      <c r="A3" s="7"/>
      <c r="B3" s="1" t="s">
        <v>1894</v>
      </c>
      <c r="C3" s="1" t="s">
        <v>1894</v>
      </c>
      <c r="D3" s="1" t="s">
        <v>1413</v>
      </c>
      <c r="E3" s="1" t="s">
        <v>1413</v>
      </c>
      <c r="F3" s="1" t="s">
        <v>1895</v>
      </c>
      <c r="G3" s="1" t="s">
        <v>1895</v>
      </c>
      <c r="H3" s="1" t="s">
        <v>1895</v>
      </c>
      <c r="I3" s="1" t="s">
        <v>1900</v>
      </c>
      <c r="J3" s="1" t="s">
        <v>1900</v>
      </c>
      <c r="K3" s="1" t="s">
        <v>1901</v>
      </c>
      <c r="L3" s="1" t="s">
        <v>1902</v>
      </c>
      <c r="M3" s="1" t="s">
        <v>1450</v>
      </c>
      <c r="N3" s="1" t="s">
        <v>1450</v>
      </c>
      <c r="O3" s="1" t="s">
        <v>1450</v>
      </c>
      <c r="P3" s="1" t="s">
        <v>1450</v>
      </c>
      <c r="Q3" s="1" t="s">
        <v>1450</v>
      </c>
      <c r="R3" s="1" t="s">
        <v>1450</v>
      </c>
      <c r="S3" s="1" t="s">
        <v>1450</v>
      </c>
      <c r="T3" s="1" t="s">
        <v>1450</v>
      </c>
      <c r="U3" s="1" t="s">
        <v>1411</v>
      </c>
      <c r="V3" s="1" t="s">
        <v>1411</v>
      </c>
      <c r="W3" s="1" t="s">
        <v>204</v>
      </c>
      <c r="X3" s="1" t="s">
        <v>204</v>
      </c>
      <c r="Y3" s="1" t="s">
        <v>204</v>
      </c>
      <c r="Z3" s="1" t="s">
        <v>204</v>
      </c>
      <c r="AA3" s="1" t="s">
        <v>204</v>
      </c>
      <c r="AB3" s="1" t="s">
        <v>204</v>
      </c>
      <c r="AC3" s="1" t="s">
        <v>204</v>
      </c>
      <c r="AD3" s="1" t="s">
        <v>204</v>
      </c>
      <c r="AE3" s="1" t="s">
        <v>204</v>
      </c>
      <c r="AF3" s="1" t="s">
        <v>204</v>
      </c>
    </row>
    <row r="4" spans="1:32" ht="30">
      <c r="A4" s="7"/>
      <c r="B4" s="1"/>
      <c r="C4" s="1"/>
      <c r="D4" s="1" t="s">
        <v>1894</v>
      </c>
      <c r="E4" s="1" t="s">
        <v>1894</v>
      </c>
      <c r="F4" s="1" t="s">
        <v>1894</v>
      </c>
      <c r="G4" s="1" t="s">
        <v>1897</v>
      </c>
      <c r="H4" s="1" t="s">
        <v>1898</v>
      </c>
      <c r="I4" s="1" t="s">
        <v>1894</v>
      </c>
      <c r="J4" s="1" t="s">
        <v>1894</v>
      </c>
      <c r="K4" s="1" t="s">
        <v>1895</v>
      </c>
      <c r="L4" s="1" t="s">
        <v>1895</v>
      </c>
      <c r="M4" s="1" t="s">
        <v>1413</v>
      </c>
      <c r="N4" s="1" t="s">
        <v>1413</v>
      </c>
      <c r="O4" s="1" t="s">
        <v>1413</v>
      </c>
      <c r="P4" s="1" t="s">
        <v>1413</v>
      </c>
      <c r="Q4" s="1" t="s">
        <v>1413</v>
      </c>
      <c r="R4" s="1" t="s">
        <v>1413</v>
      </c>
      <c r="S4" s="1" t="s">
        <v>1413</v>
      </c>
      <c r="T4" s="1" t="s">
        <v>1413</v>
      </c>
      <c r="U4" s="1" t="s">
        <v>1413</v>
      </c>
      <c r="V4" s="1" t="s">
        <v>1895</v>
      </c>
      <c r="W4" s="1" t="s">
        <v>1894</v>
      </c>
      <c r="X4" s="1" t="s">
        <v>1894</v>
      </c>
      <c r="Y4" s="1" t="s">
        <v>1894</v>
      </c>
      <c r="Z4" s="1" t="s">
        <v>1894</v>
      </c>
      <c r="AA4" s="1" t="s">
        <v>1904</v>
      </c>
      <c r="AB4" s="1" t="s">
        <v>1904</v>
      </c>
      <c r="AC4" s="1" t="s">
        <v>1904</v>
      </c>
      <c r="AD4" s="1" t="s">
        <v>1904</v>
      </c>
      <c r="AE4" s="1" t="s">
        <v>1904</v>
      </c>
      <c r="AF4" s="1" t="s">
        <v>1904</v>
      </c>
    </row>
    <row r="5" spans="1:32" ht="30">
      <c r="A5" s="7"/>
      <c r="B5" s="1"/>
      <c r="C5" s="1"/>
      <c r="D5" s="1"/>
      <c r="E5" s="1"/>
      <c r="F5" s="1" t="s">
        <v>1896</v>
      </c>
      <c r="G5" s="1" t="s">
        <v>1896</v>
      </c>
      <c r="H5" s="1" t="s">
        <v>1899</v>
      </c>
      <c r="I5" s="1"/>
      <c r="J5" s="1"/>
      <c r="K5" s="1" t="s">
        <v>1899</v>
      </c>
      <c r="L5" s="1" t="s">
        <v>1899</v>
      </c>
      <c r="M5" s="1" t="s">
        <v>1894</v>
      </c>
      <c r="N5" s="1" t="s">
        <v>1894</v>
      </c>
      <c r="O5" s="1" t="s">
        <v>1894</v>
      </c>
      <c r="P5" s="1" t="s">
        <v>1452</v>
      </c>
      <c r="Q5" s="1" t="s">
        <v>1452</v>
      </c>
      <c r="R5" s="1" t="s">
        <v>1452</v>
      </c>
      <c r="S5" s="1" t="s">
        <v>1452</v>
      </c>
      <c r="T5" s="1" t="s">
        <v>1452</v>
      </c>
      <c r="U5" s="1" t="s">
        <v>1894</v>
      </c>
      <c r="V5" s="1"/>
      <c r="W5" s="1"/>
      <c r="X5" s="1"/>
      <c r="Y5" s="1"/>
      <c r="Z5" s="1"/>
      <c r="AA5" s="1" t="s">
        <v>1894</v>
      </c>
      <c r="AB5" s="1" t="s">
        <v>1894</v>
      </c>
      <c r="AC5" s="1" t="s">
        <v>1894</v>
      </c>
      <c r="AD5" s="1" t="s">
        <v>1894</v>
      </c>
      <c r="AE5" s="1" t="s">
        <v>1894</v>
      </c>
      <c r="AF5" s="1" t="s">
        <v>1894</v>
      </c>
    </row>
    <row r="6" spans="1:32">
      <c r="A6" s="7"/>
      <c r="B6" s="1"/>
      <c r="C6" s="1"/>
      <c r="D6" s="1"/>
      <c r="E6" s="1"/>
      <c r="F6" s="1"/>
      <c r="G6" s="1"/>
      <c r="H6" s="1"/>
      <c r="I6" s="1"/>
      <c r="J6" s="1"/>
      <c r="K6" s="1"/>
      <c r="L6" s="1"/>
      <c r="M6" s="1"/>
      <c r="N6" s="1"/>
      <c r="O6" s="1"/>
      <c r="P6" s="1" t="s">
        <v>1894</v>
      </c>
      <c r="Q6" s="1" t="s">
        <v>1903</v>
      </c>
      <c r="R6" s="1" t="s">
        <v>1894</v>
      </c>
      <c r="S6" s="1" t="s">
        <v>1903</v>
      </c>
      <c r="T6" s="1" t="s">
        <v>1894</v>
      </c>
      <c r="U6" s="1"/>
      <c r="V6" s="1"/>
      <c r="W6" s="1"/>
      <c r="X6" s="1"/>
      <c r="Y6" s="1"/>
      <c r="Z6" s="1"/>
      <c r="AA6" s="1"/>
      <c r="AB6" s="1"/>
      <c r="AC6" s="1"/>
      <c r="AD6" s="1"/>
      <c r="AE6" s="1"/>
      <c r="AF6" s="1"/>
    </row>
    <row r="7" spans="1:32">
      <c r="A7" s="3" t="s">
        <v>17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1905</v>
      </c>
      <c r="B8" s="4" t="s">
        <v>5</v>
      </c>
      <c r="C8" s="4" t="s">
        <v>5</v>
      </c>
      <c r="D8" s="4" t="s">
        <v>5</v>
      </c>
      <c r="E8" s="4" t="s">
        <v>5</v>
      </c>
      <c r="F8" s="4" t="s">
        <v>5</v>
      </c>
      <c r="G8" s="4" t="s">
        <v>5</v>
      </c>
      <c r="H8" s="4" t="s">
        <v>5</v>
      </c>
      <c r="I8" s="8">
        <v>52000000</v>
      </c>
      <c r="J8" s="8">
        <v>98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c r="A9" s="2" t="s">
        <v>1906</v>
      </c>
      <c r="B9" s="4" t="s">
        <v>190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1908</v>
      </c>
      <c r="B10" s="4" t="s">
        <v>5</v>
      </c>
      <c r="C10" s="4" t="s">
        <v>5</v>
      </c>
      <c r="D10" s="4" t="s">
        <v>5</v>
      </c>
      <c r="E10" s="4" t="s">
        <v>5</v>
      </c>
      <c r="F10" s="4" t="s">
        <v>5</v>
      </c>
      <c r="G10" s="4" t="s">
        <v>5</v>
      </c>
      <c r="H10" s="4" t="s">
        <v>5</v>
      </c>
      <c r="I10" s="6">
        <v>1450000000</v>
      </c>
      <c r="J10" s="6">
        <v>2250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1909</v>
      </c>
      <c r="B11" s="4" t="s">
        <v>5</v>
      </c>
      <c r="C11" s="4" t="s">
        <v>5</v>
      </c>
      <c r="D11" s="4" t="s">
        <v>5</v>
      </c>
      <c r="E11" s="4" t="s">
        <v>5</v>
      </c>
      <c r="F11" s="4">
        <v>17</v>
      </c>
      <c r="G11" s="4">
        <v>18</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45">
      <c r="A12" s="2" t="s">
        <v>1910</v>
      </c>
      <c r="B12" s="4" t="s">
        <v>5</v>
      </c>
      <c r="C12" s="4" t="s">
        <v>5</v>
      </c>
      <c r="D12" s="4" t="s">
        <v>5</v>
      </c>
      <c r="E12" s="4" t="s">
        <v>5</v>
      </c>
      <c r="F12" s="4" t="s">
        <v>5</v>
      </c>
      <c r="G12" s="4" t="s">
        <v>5</v>
      </c>
      <c r="H12" s="6">
        <v>1031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45">
      <c r="A13" s="2" t="s">
        <v>1911</v>
      </c>
      <c r="B13" s="4" t="s">
        <v>5</v>
      </c>
      <c r="C13" s="4" t="s">
        <v>5</v>
      </c>
      <c r="D13" s="4" t="s">
        <v>5</v>
      </c>
      <c r="E13" s="4" t="s">
        <v>5</v>
      </c>
      <c r="F13" s="6">
        <v>16500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1912</v>
      </c>
      <c r="B14" s="4" t="s">
        <v>5</v>
      </c>
      <c r="C14" s="4" t="s">
        <v>5</v>
      </c>
      <c r="D14" s="4" t="s">
        <v>5</v>
      </c>
      <c r="E14" s="4" t="s">
        <v>5</v>
      </c>
      <c r="F14" s="4" t="s">
        <v>5</v>
      </c>
      <c r="G14" s="4" t="s">
        <v>5</v>
      </c>
      <c r="H14" s="4" t="s">
        <v>5</v>
      </c>
      <c r="I14" s="4" t="s">
        <v>5</v>
      </c>
      <c r="J14" s="4" t="s">
        <v>5</v>
      </c>
      <c r="K14" s="6">
        <v>16000000</v>
      </c>
      <c r="L14" s="6">
        <v>1780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60">
      <c r="A15" s="2" t="s">
        <v>1913</v>
      </c>
      <c r="B15" s="4" t="s">
        <v>5</v>
      </c>
      <c r="C15" s="4" t="s">
        <v>5</v>
      </c>
      <c r="D15" s="4" t="s">
        <v>5</v>
      </c>
      <c r="E15" s="4" t="s">
        <v>5</v>
      </c>
      <c r="F15" s="4">
        <v>1.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1.65</v>
      </c>
      <c r="W15" s="4" t="s">
        <v>5</v>
      </c>
      <c r="X15" s="4" t="s">
        <v>5</v>
      </c>
      <c r="Y15" s="4" t="s">
        <v>5</v>
      </c>
      <c r="Z15" s="4" t="s">
        <v>5</v>
      </c>
      <c r="AA15" s="4" t="s">
        <v>5</v>
      </c>
      <c r="AB15" s="4" t="s">
        <v>5</v>
      </c>
      <c r="AC15" s="4" t="s">
        <v>5</v>
      </c>
      <c r="AD15" s="4" t="s">
        <v>5</v>
      </c>
      <c r="AE15" s="4" t="s">
        <v>5</v>
      </c>
      <c r="AF15" s="4" t="s">
        <v>5</v>
      </c>
    </row>
    <row r="16" spans="1:32" ht="30">
      <c r="A16" s="2" t="s">
        <v>1914</v>
      </c>
      <c r="B16" s="6">
        <v>1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14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1.3325</v>
      </c>
      <c r="Q17" s="4" t="s">
        <v>5</v>
      </c>
      <c r="R17" s="4">
        <v>1.2630999999999999</v>
      </c>
      <c r="S17" s="4" t="s">
        <v>5</v>
      </c>
      <c r="T17" s="4">
        <v>1.3743000000000001</v>
      </c>
      <c r="U17" s="4" t="s">
        <v>5</v>
      </c>
      <c r="V17" s="4" t="s">
        <v>5</v>
      </c>
      <c r="W17" s="4" t="s">
        <v>5</v>
      </c>
      <c r="X17" s="4" t="s">
        <v>5</v>
      </c>
      <c r="Y17" s="4" t="s">
        <v>5</v>
      </c>
      <c r="Z17" s="4" t="s">
        <v>5</v>
      </c>
      <c r="AA17" s="4" t="s">
        <v>5</v>
      </c>
      <c r="AB17" s="4" t="s">
        <v>5</v>
      </c>
      <c r="AC17" s="4" t="s">
        <v>5</v>
      </c>
      <c r="AD17" s="4" t="s">
        <v>5</v>
      </c>
      <c r="AE17" s="4" t="s">
        <v>5</v>
      </c>
      <c r="AF17" s="4" t="s">
        <v>5</v>
      </c>
    </row>
    <row r="18" spans="1:32" ht="30">
      <c r="A18" s="2" t="s">
        <v>19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1000000</v>
      </c>
      <c r="R18" s="4" t="s">
        <v>5</v>
      </c>
      <c r="S18" s="6">
        <v>344000000</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19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7000000</v>
      </c>
      <c r="Q19" s="4" t="s">
        <v>5</v>
      </c>
      <c r="R19" s="6">
        <v>4590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c r="A20" s="2" t="s">
        <v>19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192">
        <v>7.4899999999999994E-2</v>
      </c>
      <c r="Q20" s="192">
        <v>7.4899999999999994E-2</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18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300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c r="A22" s="2" t="s">
        <v>182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2000000</v>
      </c>
      <c r="U22" s="4" t="s">
        <v>5</v>
      </c>
      <c r="V22" s="4" t="s">
        <v>5</v>
      </c>
      <c r="W22" s="4" t="s">
        <v>5</v>
      </c>
      <c r="X22" s="4" t="s">
        <v>5</v>
      </c>
      <c r="Y22" s="4" t="s">
        <v>5</v>
      </c>
      <c r="Z22" s="4" t="s">
        <v>5</v>
      </c>
      <c r="AA22" s="4" t="s">
        <v>5</v>
      </c>
      <c r="AB22" s="4" t="s">
        <v>5</v>
      </c>
      <c r="AC22" s="4" t="s">
        <v>5</v>
      </c>
      <c r="AD22" s="4" t="s">
        <v>5</v>
      </c>
      <c r="AE22" s="4" t="s">
        <v>5</v>
      </c>
      <c r="AF22" s="4" t="s">
        <v>5</v>
      </c>
    </row>
    <row r="23" spans="1:32" ht="30">
      <c r="A23" s="2" t="s">
        <v>1918</v>
      </c>
      <c r="B23" s="6">
        <v>1500000000</v>
      </c>
      <c r="C23" s="4" t="s">
        <v>5</v>
      </c>
      <c r="D23" s="6">
        <v>3000000000</v>
      </c>
      <c r="E23" s="6">
        <v>3000000000</v>
      </c>
      <c r="F23" s="4" t="s">
        <v>5</v>
      </c>
      <c r="G23" s="4" t="s">
        <v>5</v>
      </c>
      <c r="H23" s="4" t="s">
        <v>5</v>
      </c>
      <c r="I23" s="4" t="s">
        <v>5</v>
      </c>
      <c r="J23" s="4" t="s">
        <v>5</v>
      </c>
      <c r="K23" s="4" t="s">
        <v>5</v>
      </c>
      <c r="L23" s="4" t="s">
        <v>5</v>
      </c>
      <c r="M23" s="6">
        <v>435000000</v>
      </c>
      <c r="N23" s="6">
        <v>473000000</v>
      </c>
      <c r="O23" s="6">
        <v>344000000</v>
      </c>
      <c r="P23" s="4" t="s">
        <v>5</v>
      </c>
      <c r="Q23" s="4" t="s">
        <v>5</v>
      </c>
      <c r="R23" s="6">
        <v>435000000</v>
      </c>
      <c r="S23" s="4" t="s">
        <v>5</v>
      </c>
      <c r="T23" s="4" t="s">
        <v>5</v>
      </c>
      <c r="U23" s="6">
        <v>50000000</v>
      </c>
      <c r="V23" s="4" t="s">
        <v>5</v>
      </c>
      <c r="W23" s="4" t="s">
        <v>5</v>
      </c>
      <c r="X23" s="4" t="s">
        <v>5</v>
      </c>
      <c r="Y23" s="4" t="s">
        <v>5</v>
      </c>
      <c r="Z23" s="4" t="s">
        <v>5</v>
      </c>
      <c r="AA23" s="4" t="s">
        <v>5</v>
      </c>
      <c r="AB23" s="4" t="s">
        <v>5</v>
      </c>
      <c r="AC23" s="4" t="s">
        <v>5</v>
      </c>
      <c r="AD23" s="4" t="s">
        <v>5</v>
      </c>
      <c r="AE23" s="4" t="s">
        <v>5</v>
      </c>
      <c r="AF23" s="4" t="s">
        <v>5</v>
      </c>
    </row>
    <row r="24" spans="1:32" ht="60">
      <c r="A24" s="2" t="s">
        <v>1919</v>
      </c>
      <c r="B24" s="6">
        <v>-147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c r="A25" s="2" t="s">
        <v>69</v>
      </c>
      <c r="B25" s="6">
        <v>-151000000</v>
      </c>
      <c r="C25" s="6">
        <v>-162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151000000</v>
      </c>
      <c r="X25" s="6">
        <v>-162000000</v>
      </c>
      <c r="Y25" s="6">
        <v>-169000000</v>
      </c>
      <c r="Z25" s="6">
        <v>-182000000</v>
      </c>
      <c r="AA25" s="6">
        <v>-151000000</v>
      </c>
      <c r="AB25" s="6">
        <v>-154000000</v>
      </c>
      <c r="AC25" s="6">
        <v>-167000000</v>
      </c>
      <c r="AD25" s="6">
        <v>-174000000</v>
      </c>
      <c r="AE25" s="6">
        <v>-178000000</v>
      </c>
      <c r="AF25" s="6">
        <v>-189000000</v>
      </c>
    </row>
    <row r="26" spans="1:32" ht="30">
      <c r="A26" s="2" t="s">
        <v>1920</v>
      </c>
      <c r="B26" s="8">
        <v>26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sheetData>
  <mergeCells count="6">
    <mergeCell ref="A1:A6"/>
    <mergeCell ref="F1:I1"/>
    <mergeCell ref="K1:M1"/>
    <mergeCell ref="P1:Q1"/>
    <mergeCell ref="R1:S1"/>
    <mergeCell ref="U1:W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cols>
    <col min="1" max="1" width="36.5703125" bestFit="1" customWidth="1"/>
    <col min="2" max="2" width="16.42578125" bestFit="1" customWidth="1"/>
    <col min="3" max="3" width="21.140625" bestFit="1" customWidth="1"/>
    <col min="4" max="4" width="13.28515625" bestFit="1" customWidth="1"/>
    <col min="5" max="5" width="14.42578125" bestFit="1" customWidth="1"/>
    <col min="6" max="9" width="36.5703125" bestFit="1" customWidth="1"/>
    <col min="10" max="14" width="29.85546875" bestFit="1" customWidth="1"/>
    <col min="15" max="18" width="28.42578125" bestFit="1" customWidth="1"/>
    <col min="19" max="27" width="36.5703125" bestFit="1" customWidth="1"/>
    <col min="28" max="32" width="30.28515625" bestFit="1" customWidth="1"/>
    <col min="33" max="41" width="36.5703125" bestFit="1" customWidth="1"/>
  </cols>
  <sheetData>
    <row r="1" spans="1:41" ht="45">
      <c r="A1" s="1" t="s">
        <v>1921</v>
      </c>
      <c r="B1" s="1" t="s">
        <v>1</v>
      </c>
      <c r="C1" s="7"/>
      <c r="D1" s="7"/>
      <c r="E1" s="7"/>
      <c r="F1" s="1" t="s">
        <v>88</v>
      </c>
      <c r="G1" s="7"/>
      <c r="H1" s="7"/>
      <c r="I1" s="7"/>
      <c r="J1" s="1" t="s">
        <v>88</v>
      </c>
      <c r="K1" s="7"/>
      <c r="L1" s="7"/>
      <c r="M1" s="7"/>
      <c r="N1" s="7"/>
      <c r="O1" s="1" t="s">
        <v>88</v>
      </c>
      <c r="P1" s="7"/>
      <c r="Q1" s="7"/>
      <c r="R1" s="7"/>
      <c r="S1" s="1" t="s">
        <v>88</v>
      </c>
      <c r="T1" s="7"/>
      <c r="U1" s="7"/>
      <c r="V1" s="7"/>
      <c r="W1" s="7"/>
      <c r="X1" s="1" t="s">
        <v>88</v>
      </c>
      <c r="Y1" s="7"/>
      <c r="Z1" s="7"/>
      <c r="AA1" s="7"/>
      <c r="AB1" s="1" t="s">
        <v>88</v>
      </c>
      <c r="AC1" s="7"/>
      <c r="AD1" s="7"/>
      <c r="AE1" s="7"/>
      <c r="AF1" s="7"/>
      <c r="AG1" s="1" t="s">
        <v>88</v>
      </c>
      <c r="AH1" s="7"/>
      <c r="AI1" s="7"/>
      <c r="AJ1" s="7"/>
      <c r="AK1" s="7"/>
      <c r="AL1" s="1" t="s">
        <v>88</v>
      </c>
      <c r="AM1" s="7"/>
      <c r="AN1" s="7"/>
      <c r="AO1" s="7"/>
    </row>
    <row r="2" spans="1:41">
      <c r="A2" s="1" t="s">
        <v>27</v>
      </c>
      <c r="B2" s="1" t="s">
        <v>2</v>
      </c>
      <c r="C2" s="1" t="s">
        <v>2</v>
      </c>
      <c r="D2" s="1" t="s">
        <v>2</v>
      </c>
      <c r="E2" s="1" t="s">
        <v>2</v>
      </c>
      <c r="F2" s="1" t="s">
        <v>1617</v>
      </c>
      <c r="G2" s="1" t="s">
        <v>1617</v>
      </c>
      <c r="H2" s="1" t="s">
        <v>1617</v>
      </c>
      <c r="I2" s="1" t="s">
        <v>1617</v>
      </c>
      <c r="J2" s="1" t="s">
        <v>1928</v>
      </c>
      <c r="K2" s="193">
        <v>40694</v>
      </c>
      <c r="L2" s="193">
        <v>40694</v>
      </c>
      <c r="M2" s="193">
        <v>40694</v>
      </c>
      <c r="N2" s="193">
        <v>40694</v>
      </c>
      <c r="O2" s="1" t="s">
        <v>1930</v>
      </c>
      <c r="P2" s="1" t="s">
        <v>1930</v>
      </c>
      <c r="Q2" s="1" t="s">
        <v>1930</v>
      </c>
      <c r="R2" s="1" t="s">
        <v>1930</v>
      </c>
      <c r="S2" s="1" t="s">
        <v>1932</v>
      </c>
      <c r="T2" s="1" t="s">
        <v>1934</v>
      </c>
      <c r="U2" s="1" t="s">
        <v>1934</v>
      </c>
      <c r="V2" s="1" t="s">
        <v>1934</v>
      </c>
      <c r="W2" s="1" t="s">
        <v>1934</v>
      </c>
      <c r="X2" s="1" t="s">
        <v>1935</v>
      </c>
      <c r="Y2" s="1" t="s">
        <v>1935</v>
      </c>
      <c r="Z2" s="1" t="s">
        <v>1935</v>
      </c>
      <c r="AA2" s="1" t="s">
        <v>1935</v>
      </c>
      <c r="AB2" s="1" t="s">
        <v>1937</v>
      </c>
      <c r="AC2" s="1" t="s">
        <v>1939</v>
      </c>
      <c r="AD2" s="1" t="s">
        <v>1939</v>
      </c>
      <c r="AE2" s="1" t="s">
        <v>1939</v>
      </c>
      <c r="AF2" s="1" t="s">
        <v>1939</v>
      </c>
      <c r="AG2" s="1" t="s">
        <v>1940</v>
      </c>
      <c r="AH2" s="193">
        <v>39599</v>
      </c>
      <c r="AI2" s="193">
        <v>39599</v>
      </c>
      <c r="AJ2" s="193">
        <v>39599</v>
      </c>
      <c r="AK2" s="193">
        <v>39599</v>
      </c>
      <c r="AL2" s="1" t="s">
        <v>1942</v>
      </c>
      <c r="AM2" s="1" t="s">
        <v>1942</v>
      </c>
      <c r="AN2" s="1" t="s">
        <v>1942</v>
      </c>
      <c r="AO2" s="1" t="s">
        <v>1942</v>
      </c>
    </row>
    <row r="3" spans="1:41" ht="30">
      <c r="A3" s="1"/>
      <c r="B3" s="1" t="s">
        <v>1922</v>
      </c>
      <c r="C3" s="1" t="s">
        <v>1800</v>
      </c>
      <c r="D3" s="1" t="s">
        <v>1924</v>
      </c>
      <c r="E3" s="1" t="s">
        <v>1926</v>
      </c>
      <c r="F3" s="1" t="s">
        <v>1927</v>
      </c>
      <c r="G3" s="1" t="s">
        <v>1927</v>
      </c>
      <c r="H3" s="1" t="s">
        <v>1927</v>
      </c>
      <c r="I3" s="1" t="s">
        <v>1927</v>
      </c>
      <c r="J3" s="1" t="s">
        <v>1929</v>
      </c>
      <c r="K3" s="1" t="s">
        <v>1929</v>
      </c>
      <c r="L3" s="1" t="s">
        <v>1929</v>
      </c>
      <c r="M3" s="1" t="s">
        <v>1929</v>
      </c>
      <c r="N3" s="1" t="s">
        <v>1929</v>
      </c>
      <c r="O3" s="1" t="s">
        <v>1931</v>
      </c>
      <c r="P3" s="1" t="s">
        <v>1931</v>
      </c>
      <c r="Q3" s="1" t="s">
        <v>1931</v>
      </c>
      <c r="R3" s="1" t="s">
        <v>1931</v>
      </c>
      <c r="S3" s="1" t="s">
        <v>1933</v>
      </c>
      <c r="T3" s="1" t="s">
        <v>1933</v>
      </c>
      <c r="U3" s="1" t="s">
        <v>1933</v>
      </c>
      <c r="V3" s="1" t="s">
        <v>1933</v>
      </c>
      <c r="W3" s="1" t="s">
        <v>1933</v>
      </c>
      <c r="X3" s="1" t="s">
        <v>1936</v>
      </c>
      <c r="Y3" s="1" t="s">
        <v>1936</v>
      </c>
      <c r="Z3" s="1" t="s">
        <v>1936</v>
      </c>
      <c r="AA3" s="1" t="s">
        <v>1936</v>
      </c>
      <c r="AB3" s="1" t="s">
        <v>1938</v>
      </c>
      <c r="AC3" s="1" t="s">
        <v>1938</v>
      </c>
      <c r="AD3" s="1" t="s">
        <v>1938</v>
      </c>
      <c r="AE3" s="1" t="s">
        <v>1938</v>
      </c>
      <c r="AF3" s="1" t="s">
        <v>1938</v>
      </c>
      <c r="AG3" s="1" t="s">
        <v>1941</v>
      </c>
      <c r="AH3" s="1" t="s">
        <v>1941</v>
      </c>
      <c r="AI3" s="1" t="s">
        <v>1941</v>
      </c>
      <c r="AJ3" s="1" t="s">
        <v>1941</v>
      </c>
      <c r="AK3" s="1" t="s">
        <v>1941</v>
      </c>
      <c r="AL3" s="1" t="s">
        <v>1943</v>
      </c>
      <c r="AM3" s="1" t="s">
        <v>1943</v>
      </c>
      <c r="AN3" s="1" t="s">
        <v>1943</v>
      </c>
      <c r="AO3" s="1" t="s">
        <v>1943</v>
      </c>
    </row>
    <row r="4" spans="1:41">
      <c r="A4" s="1"/>
      <c r="B4" s="1"/>
      <c r="C4" s="1" t="s">
        <v>1923</v>
      </c>
      <c r="D4" s="1" t="s">
        <v>1925</v>
      </c>
      <c r="E4" s="1" t="s">
        <v>1925</v>
      </c>
      <c r="F4" s="1" t="s">
        <v>1922</v>
      </c>
      <c r="G4" s="1" t="s">
        <v>1800</v>
      </c>
      <c r="H4" s="1" t="s">
        <v>1924</v>
      </c>
      <c r="I4" s="1" t="s">
        <v>1926</v>
      </c>
      <c r="J4" s="1"/>
      <c r="K4" s="1" t="s">
        <v>1922</v>
      </c>
      <c r="L4" s="1" t="s">
        <v>1800</v>
      </c>
      <c r="M4" s="1" t="s">
        <v>1924</v>
      </c>
      <c r="N4" s="1" t="s">
        <v>1926</v>
      </c>
      <c r="O4" s="1" t="s">
        <v>1922</v>
      </c>
      <c r="P4" s="1" t="s">
        <v>1800</v>
      </c>
      <c r="Q4" s="1" t="s">
        <v>1924</v>
      </c>
      <c r="R4" s="1" t="s">
        <v>1926</v>
      </c>
      <c r="S4" s="1"/>
      <c r="T4" s="1" t="s">
        <v>1922</v>
      </c>
      <c r="U4" s="1" t="s">
        <v>1800</v>
      </c>
      <c r="V4" s="1" t="s">
        <v>1924</v>
      </c>
      <c r="W4" s="1" t="s">
        <v>1926</v>
      </c>
      <c r="X4" s="1" t="s">
        <v>1922</v>
      </c>
      <c r="Y4" s="1" t="s">
        <v>1800</v>
      </c>
      <c r="Z4" s="1" t="s">
        <v>1924</v>
      </c>
      <c r="AA4" s="1" t="s">
        <v>1926</v>
      </c>
      <c r="AB4" s="1"/>
      <c r="AC4" s="1" t="s">
        <v>1922</v>
      </c>
      <c r="AD4" s="1" t="s">
        <v>1800</v>
      </c>
      <c r="AE4" s="1" t="s">
        <v>1924</v>
      </c>
      <c r="AF4" s="1" t="s">
        <v>1926</v>
      </c>
      <c r="AG4" s="1"/>
      <c r="AH4" s="1" t="s">
        <v>1922</v>
      </c>
      <c r="AI4" s="1" t="s">
        <v>1800</v>
      </c>
      <c r="AJ4" s="1" t="s">
        <v>1924</v>
      </c>
      <c r="AK4" s="1" t="s">
        <v>1926</v>
      </c>
      <c r="AL4" s="1" t="s">
        <v>1922</v>
      </c>
      <c r="AM4" s="1" t="s">
        <v>1800</v>
      </c>
      <c r="AN4" s="1" t="s">
        <v>1924</v>
      </c>
      <c r="AO4" s="1" t="s">
        <v>1926</v>
      </c>
    </row>
    <row r="5" spans="1:41">
      <c r="A5" s="1"/>
      <c r="B5" s="1"/>
      <c r="C5" s="1"/>
      <c r="D5" s="1"/>
      <c r="E5" s="1"/>
      <c r="F5" s="1"/>
      <c r="G5" s="1" t="s">
        <v>1923</v>
      </c>
      <c r="H5" s="1" t="s">
        <v>1925</v>
      </c>
      <c r="I5" s="1" t="s">
        <v>1925</v>
      </c>
      <c r="J5" s="1"/>
      <c r="K5" s="1"/>
      <c r="L5" s="1" t="s">
        <v>1923</v>
      </c>
      <c r="M5" s="1" t="s">
        <v>1925</v>
      </c>
      <c r="N5" s="1" t="s">
        <v>1925</v>
      </c>
      <c r="O5" s="1"/>
      <c r="P5" s="1" t="s">
        <v>1923</v>
      </c>
      <c r="Q5" s="1" t="s">
        <v>1925</v>
      </c>
      <c r="R5" s="1" t="s">
        <v>1925</v>
      </c>
      <c r="S5" s="1"/>
      <c r="T5" s="1"/>
      <c r="U5" s="1" t="s">
        <v>1923</v>
      </c>
      <c r="V5" s="1" t="s">
        <v>1925</v>
      </c>
      <c r="W5" s="1" t="s">
        <v>1925</v>
      </c>
      <c r="X5" s="1"/>
      <c r="Y5" s="1" t="s">
        <v>1923</v>
      </c>
      <c r="Z5" s="1" t="s">
        <v>1925</v>
      </c>
      <c r="AA5" s="1" t="s">
        <v>1925</v>
      </c>
      <c r="AB5" s="1"/>
      <c r="AC5" s="1"/>
      <c r="AD5" s="1" t="s">
        <v>1923</v>
      </c>
      <c r="AE5" s="1" t="s">
        <v>1925</v>
      </c>
      <c r="AF5" s="1" t="s">
        <v>1925</v>
      </c>
      <c r="AG5" s="1"/>
      <c r="AH5" s="1"/>
      <c r="AI5" s="1" t="s">
        <v>1923</v>
      </c>
      <c r="AJ5" s="1" t="s">
        <v>1925</v>
      </c>
      <c r="AK5" s="1" t="s">
        <v>1925</v>
      </c>
      <c r="AL5" s="1"/>
      <c r="AM5" s="1" t="s">
        <v>1923</v>
      </c>
      <c r="AN5" s="1" t="s">
        <v>1925</v>
      </c>
      <c r="AO5" s="1" t="s">
        <v>1925</v>
      </c>
    </row>
    <row r="6" spans="1:41" ht="30">
      <c r="A6" s="3" t="s">
        <v>19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1945</v>
      </c>
      <c r="B7" s="8">
        <v>5661</v>
      </c>
      <c r="C7" s="4" t="s">
        <v>5</v>
      </c>
      <c r="D7" s="4" t="s">
        <v>5</v>
      </c>
      <c r="E7" s="4" t="s">
        <v>5</v>
      </c>
      <c r="F7" s="8">
        <v>744</v>
      </c>
      <c r="G7" s="4" t="s">
        <v>5</v>
      </c>
      <c r="H7" s="4" t="s">
        <v>5</v>
      </c>
      <c r="I7" s="4" t="s">
        <v>5</v>
      </c>
      <c r="J7" s="8">
        <v>853</v>
      </c>
      <c r="K7" s="4" t="s">
        <v>5</v>
      </c>
      <c r="L7" s="4" t="s">
        <v>5</v>
      </c>
      <c r="M7" s="4" t="s">
        <v>5</v>
      </c>
      <c r="N7" s="4" t="s">
        <v>5</v>
      </c>
      <c r="O7" s="8">
        <v>1150</v>
      </c>
      <c r="P7" s="4" t="s">
        <v>5</v>
      </c>
      <c r="Q7" s="4" t="s">
        <v>5</v>
      </c>
      <c r="R7" s="4" t="s">
        <v>5</v>
      </c>
      <c r="S7" s="8">
        <v>180</v>
      </c>
      <c r="T7" s="4" t="s">
        <v>5</v>
      </c>
      <c r="U7" s="4" t="s">
        <v>5</v>
      </c>
      <c r="V7" s="4" t="s">
        <v>5</v>
      </c>
      <c r="W7" s="4" t="s">
        <v>5</v>
      </c>
      <c r="X7" s="8">
        <v>412</v>
      </c>
      <c r="Y7" s="4" t="s">
        <v>5</v>
      </c>
      <c r="Z7" s="4" t="s">
        <v>5</v>
      </c>
      <c r="AA7" s="4" t="s">
        <v>5</v>
      </c>
      <c r="AB7" s="8">
        <v>600</v>
      </c>
      <c r="AC7" s="4" t="s">
        <v>5</v>
      </c>
      <c r="AD7" s="4" t="s">
        <v>5</v>
      </c>
      <c r="AE7" s="4" t="s">
        <v>5</v>
      </c>
      <c r="AF7" s="4" t="s">
        <v>5</v>
      </c>
      <c r="AG7" s="8">
        <v>622</v>
      </c>
      <c r="AH7" s="4" t="s">
        <v>5</v>
      </c>
      <c r="AI7" s="4" t="s">
        <v>5</v>
      </c>
      <c r="AJ7" s="4" t="s">
        <v>5</v>
      </c>
      <c r="AK7" s="4" t="s">
        <v>5</v>
      </c>
      <c r="AL7" s="8">
        <v>1100</v>
      </c>
      <c r="AM7" s="4" t="s">
        <v>5</v>
      </c>
      <c r="AN7" s="4" t="s">
        <v>5</v>
      </c>
      <c r="AO7" s="4" t="s">
        <v>5</v>
      </c>
    </row>
    <row r="8" spans="1:41">
      <c r="A8" s="2" t="s">
        <v>1946</v>
      </c>
      <c r="B8" s="4" t="s">
        <v>5</v>
      </c>
      <c r="C8" s="6">
        <v>1149000000000</v>
      </c>
      <c r="D8" s="6">
        <v>5500000</v>
      </c>
      <c r="E8" s="6">
        <v>14000000</v>
      </c>
      <c r="F8" s="4" t="s">
        <v>5</v>
      </c>
      <c r="G8" s="6">
        <v>87000000000</v>
      </c>
      <c r="H8" s="6">
        <v>3000000</v>
      </c>
      <c r="I8" s="6">
        <v>9200000</v>
      </c>
      <c r="J8" s="4" t="s">
        <v>5</v>
      </c>
      <c r="K8" s="4" t="s">
        <v>5</v>
      </c>
      <c r="L8" s="6">
        <v>138000000000</v>
      </c>
      <c r="M8" s="6">
        <v>1700000</v>
      </c>
      <c r="N8" s="6">
        <v>4800000</v>
      </c>
      <c r="O8" s="4" t="s">
        <v>5</v>
      </c>
      <c r="P8" s="6">
        <v>390000000000</v>
      </c>
      <c r="Q8" s="4">
        <v>0</v>
      </c>
      <c r="R8" s="4">
        <v>0</v>
      </c>
      <c r="S8" s="4" t="s">
        <v>5</v>
      </c>
      <c r="T8" s="4" t="s">
        <v>5</v>
      </c>
      <c r="U8" s="6">
        <v>44000000000</v>
      </c>
      <c r="V8" s="6">
        <v>300000</v>
      </c>
      <c r="W8" s="4">
        <v>0</v>
      </c>
      <c r="X8" s="4" t="s">
        <v>5</v>
      </c>
      <c r="Y8" s="6">
        <v>95000000000</v>
      </c>
      <c r="Z8" s="6">
        <v>500000</v>
      </c>
      <c r="AA8" s="4">
        <v>0</v>
      </c>
      <c r="AB8" s="4" t="s">
        <v>5</v>
      </c>
      <c r="AC8" s="4" t="s">
        <v>5</v>
      </c>
      <c r="AD8" s="6">
        <v>93000000000</v>
      </c>
      <c r="AE8" s="4">
        <v>0</v>
      </c>
      <c r="AF8" s="4">
        <v>0</v>
      </c>
      <c r="AG8" s="4" t="s">
        <v>5</v>
      </c>
      <c r="AH8" s="4" t="s">
        <v>5</v>
      </c>
      <c r="AI8" s="6">
        <v>94000000000</v>
      </c>
      <c r="AJ8" s="4">
        <v>0</v>
      </c>
      <c r="AK8" s="4">
        <v>0</v>
      </c>
      <c r="AL8" s="4" t="s">
        <v>5</v>
      </c>
      <c r="AM8" s="6">
        <v>208000000000</v>
      </c>
      <c r="AN8" s="4">
        <v>0</v>
      </c>
      <c r="AO8" s="4">
        <v>0</v>
      </c>
    </row>
    <row r="9" spans="1:41">
      <c r="A9" s="2" t="s">
        <v>1947</v>
      </c>
      <c r="B9" s="6">
        <v>1266000000000</v>
      </c>
      <c r="C9" s="4" t="s">
        <v>5</v>
      </c>
      <c r="D9" s="4" t="s">
        <v>5</v>
      </c>
      <c r="E9" s="4" t="s">
        <v>5</v>
      </c>
      <c r="F9" s="6">
        <v>160000000000</v>
      </c>
      <c r="G9" s="4" t="s">
        <v>5</v>
      </c>
      <c r="H9" s="4" t="s">
        <v>5</v>
      </c>
      <c r="I9" s="4" t="s">
        <v>5</v>
      </c>
      <c r="J9" s="4" t="s">
        <v>5</v>
      </c>
      <c r="K9" s="6">
        <v>177000000000</v>
      </c>
      <c r="L9" s="4" t="s">
        <v>5</v>
      </c>
      <c r="M9" s="4" t="s">
        <v>5</v>
      </c>
      <c r="N9" s="4" t="s">
        <v>5</v>
      </c>
      <c r="O9" s="6">
        <v>390000000000</v>
      </c>
      <c r="P9" s="4" t="s">
        <v>5</v>
      </c>
      <c r="Q9" s="4" t="s">
        <v>5</v>
      </c>
      <c r="R9" s="4" t="s">
        <v>5</v>
      </c>
      <c r="S9" s="4" t="s">
        <v>5</v>
      </c>
      <c r="T9" s="6">
        <v>46000000000</v>
      </c>
      <c r="U9" s="4" t="s">
        <v>5</v>
      </c>
      <c r="V9" s="4" t="s">
        <v>5</v>
      </c>
      <c r="W9" s="4" t="s">
        <v>5</v>
      </c>
      <c r="X9" s="6">
        <v>98000000000</v>
      </c>
      <c r="Y9" s="4" t="s">
        <v>5</v>
      </c>
      <c r="Z9" s="4" t="s">
        <v>5</v>
      </c>
      <c r="AA9" s="4" t="s">
        <v>5</v>
      </c>
      <c r="AB9" s="4" t="s">
        <v>5</v>
      </c>
      <c r="AC9" s="6">
        <v>93000000000</v>
      </c>
      <c r="AD9" s="4" t="s">
        <v>5</v>
      </c>
      <c r="AE9" s="4" t="s">
        <v>5</v>
      </c>
      <c r="AF9" s="4" t="s">
        <v>5</v>
      </c>
      <c r="AG9" s="4" t="s">
        <v>5</v>
      </c>
      <c r="AH9" s="6">
        <v>94000000000</v>
      </c>
      <c r="AI9" s="4" t="s">
        <v>5</v>
      </c>
      <c r="AJ9" s="4" t="s">
        <v>5</v>
      </c>
      <c r="AK9" s="4" t="s">
        <v>5</v>
      </c>
      <c r="AL9" s="6">
        <v>208000000000</v>
      </c>
      <c r="AM9" s="4" t="s">
        <v>5</v>
      </c>
      <c r="AN9" s="4" t="s">
        <v>5</v>
      </c>
      <c r="AO9" s="4" t="s">
        <v>5</v>
      </c>
    </row>
  </sheetData>
  <mergeCells count="9">
    <mergeCell ref="AC1:AF1"/>
    <mergeCell ref="AH1:AK1"/>
    <mergeCell ref="AM1:AO1"/>
    <mergeCell ref="C1:E1"/>
    <mergeCell ref="G1:I1"/>
    <mergeCell ref="K1:N1"/>
    <mergeCell ref="P1:R1"/>
    <mergeCell ref="T1:W1"/>
    <mergeCell ref="Y1:AA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3" width="13.85546875" bestFit="1" customWidth="1"/>
    <col min="4" max="5" width="14.85546875" bestFit="1" customWidth="1"/>
  </cols>
  <sheetData>
    <row r="1" spans="1:5" ht="15" customHeight="1">
      <c r="A1" s="7" t="s">
        <v>1948</v>
      </c>
      <c r="B1" s="7" t="s">
        <v>88</v>
      </c>
      <c r="C1" s="7"/>
      <c r="D1" s="7" t="s">
        <v>1</v>
      </c>
      <c r="E1" s="7"/>
    </row>
    <row r="2" spans="1:5">
      <c r="A2" s="7"/>
      <c r="B2" s="1" t="s">
        <v>2</v>
      </c>
      <c r="C2" s="1" t="s">
        <v>89</v>
      </c>
      <c r="D2" s="1" t="s">
        <v>2</v>
      </c>
      <c r="E2" s="1" t="s">
        <v>89</v>
      </c>
    </row>
    <row r="3" spans="1:5">
      <c r="A3" s="7"/>
      <c r="B3" s="1" t="s">
        <v>1922</v>
      </c>
      <c r="C3" s="1" t="s">
        <v>1922</v>
      </c>
      <c r="D3" s="1" t="s">
        <v>1922</v>
      </c>
      <c r="E3" s="1" t="s">
        <v>1922</v>
      </c>
    </row>
    <row r="4" spans="1:5">
      <c r="A4" s="3" t="s">
        <v>1949</v>
      </c>
      <c r="B4" s="4" t="s">
        <v>5</v>
      </c>
      <c r="C4" s="4" t="s">
        <v>5</v>
      </c>
      <c r="D4" s="4" t="s">
        <v>5</v>
      </c>
      <c r="E4" s="4" t="s">
        <v>5</v>
      </c>
    </row>
    <row r="5" spans="1:5" ht="30">
      <c r="A5" s="2" t="s">
        <v>1950</v>
      </c>
      <c r="B5" s="6">
        <v>35400000000</v>
      </c>
      <c r="C5" s="6">
        <v>41900000000</v>
      </c>
      <c r="D5" s="6">
        <v>112000000000</v>
      </c>
      <c r="E5" s="6">
        <v>130000000000</v>
      </c>
    </row>
    <row r="6" spans="1:5">
      <c r="A6" s="2" t="s">
        <v>1800</v>
      </c>
      <c r="B6" s="4" t="s">
        <v>5</v>
      </c>
      <c r="C6" s="4" t="s">
        <v>5</v>
      </c>
      <c r="D6" s="4" t="s">
        <v>5</v>
      </c>
      <c r="E6" s="4" t="s">
        <v>5</v>
      </c>
    </row>
    <row r="7" spans="1:5">
      <c r="A7" s="3" t="s">
        <v>1949</v>
      </c>
      <c r="B7" s="4" t="s">
        <v>5</v>
      </c>
      <c r="C7" s="4" t="s">
        <v>5</v>
      </c>
      <c r="D7" s="4" t="s">
        <v>5</v>
      </c>
      <c r="E7" s="4" t="s">
        <v>5</v>
      </c>
    </row>
    <row r="8" spans="1:5" ht="30">
      <c r="A8" s="2" t="s">
        <v>1951</v>
      </c>
      <c r="B8" s="6">
        <v>32000000000</v>
      </c>
      <c r="C8" s="6">
        <v>37800000000</v>
      </c>
      <c r="D8" s="6">
        <v>101200000000</v>
      </c>
      <c r="E8" s="6">
        <v>117100000000</v>
      </c>
    </row>
    <row r="9" spans="1:5">
      <c r="A9" s="2" t="s">
        <v>1924</v>
      </c>
      <c r="B9" s="4" t="s">
        <v>5</v>
      </c>
      <c r="C9" s="4" t="s">
        <v>5</v>
      </c>
      <c r="D9" s="4" t="s">
        <v>5</v>
      </c>
      <c r="E9" s="4" t="s">
        <v>5</v>
      </c>
    </row>
    <row r="10" spans="1:5">
      <c r="A10" s="3" t="s">
        <v>1949</v>
      </c>
      <c r="B10" s="4" t="s">
        <v>5</v>
      </c>
      <c r="C10" s="4" t="s">
        <v>5</v>
      </c>
      <c r="D10" s="4" t="s">
        <v>5</v>
      </c>
      <c r="E10" s="4" t="s">
        <v>5</v>
      </c>
    </row>
    <row r="11" spans="1:5" ht="30">
      <c r="A11" s="2" t="s">
        <v>1951</v>
      </c>
      <c r="B11" s="6">
        <v>166200</v>
      </c>
      <c r="C11" s="6">
        <v>209500</v>
      </c>
      <c r="D11" s="6">
        <v>523600</v>
      </c>
      <c r="E11" s="6">
        <v>667100</v>
      </c>
    </row>
    <row r="12" spans="1:5">
      <c r="A12" s="2" t="s">
        <v>1926</v>
      </c>
      <c r="B12" s="4" t="s">
        <v>5</v>
      </c>
      <c r="C12" s="4" t="s">
        <v>5</v>
      </c>
      <c r="D12" s="4" t="s">
        <v>5</v>
      </c>
      <c r="E12" s="4" t="s">
        <v>5</v>
      </c>
    </row>
    <row r="13" spans="1:5">
      <c r="A13" s="3" t="s">
        <v>1949</v>
      </c>
      <c r="B13" s="4" t="s">
        <v>5</v>
      </c>
      <c r="C13" s="4" t="s">
        <v>5</v>
      </c>
      <c r="D13" s="4" t="s">
        <v>5</v>
      </c>
      <c r="E13" s="4" t="s">
        <v>5</v>
      </c>
    </row>
    <row r="14" spans="1:5" ht="30">
      <c r="A14" s="2" t="s">
        <v>1951</v>
      </c>
      <c r="B14" s="6">
        <v>416000</v>
      </c>
      <c r="C14" s="6">
        <v>484100</v>
      </c>
      <c r="D14" s="6">
        <v>1301500</v>
      </c>
      <c r="E14" s="6">
        <v>1505000</v>
      </c>
    </row>
    <row r="15" spans="1:5" ht="30">
      <c r="A15" s="2" t="s">
        <v>1952</v>
      </c>
      <c r="B15" s="4" t="s">
        <v>5</v>
      </c>
      <c r="C15" s="4" t="s">
        <v>5</v>
      </c>
      <c r="D15" s="4" t="s">
        <v>5</v>
      </c>
      <c r="E15" s="4" t="s">
        <v>5</v>
      </c>
    </row>
    <row r="16" spans="1:5">
      <c r="A16" s="3" t="s">
        <v>1949</v>
      </c>
      <c r="B16" s="4" t="s">
        <v>5</v>
      </c>
      <c r="C16" s="4" t="s">
        <v>5</v>
      </c>
      <c r="D16" s="4" t="s">
        <v>5</v>
      </c>
      <c r="E16" s="4" t="s">
        <v>5</v>
      </c>
    </row>
    <row r="17" spans="1:5" ht="30">
      <c r="A17" s="2" t="s">
        <v>1950</v>
      </c>
      <c r="B17" s="6">
        <v>5000000000</v>
      </c>
      <c r="C17" s="6">
        <v>6300000000</v>
      </c>
      <c r="D17" s="6">
        <v>15800000000</v>
      </c>
      <c r="E17" s="6">
        <v>19800000000</v>
      </c>
    </row>
    <row r="18" spans="1:5" ht="30">
      <c r="A18" s="2" t="s">
        <v>1953</v>
      </c>
      <c r="B18" s="4" t="s">
        <v>5</v>
      </c>
      <c r="C18" s="4" t="s">
        <v>5</v>
      </c>
      <c r="D18" s="4" t="s">
        <v>5</v>
      </c>
      <c r="E18" s="4" t="s">
        <v>5</v>
      </c>
    </row>
    <row r="19" spans="1:5">
      <c r="A19" s="3" t="s">
        <v>1949</v>
      </c>
      <c r="B19" s="4" t="s">
        <v>5</v>
      </c>
      <c r="C19" s="4" t="s">
        <v>5</v>
      </c>
      <c r="D19" s="4" t="s">
        <v>5</v>
      </c>
      <c r="E19" s="4" t="s">
        <v>5</v>
      </c>
    </row>
    <row r="20" spans="1:5" ht="30">
      <c r="A20" s="2" t="s">
        <v>1951</v>
      </c>
      <c r="B20" s="6">
        <v>2600000000</v>
      </c>
      <c r="C20" s="6">
        <v>3300000000</v>
      </c>
      <c r="D20" s="6">
        <v>8100000000</v>
      </c>
      <c r="E20" s="6">
        <v>10300000000</v>
      </c>
    </row>
    <row r="21" spans="1:5" ht="30">
      <c r="A21" s="2" t="s">
        <v>1954</v>
      </c>
      <c r="B21" s="4" t="s">
        <v>5</v>
      </c>
      <c r="C21" s="4" t="s">
        <v>5</v>
      </c>
      <c r="D21" s="4" t="s">
        <v>5</v>
      </c>
      <c r="E21" s="4" t="s">
        <v>5</v>
      </c>
    </row>
    <row r="22" spans="1:5">
      <c r="A22" s="3" t="s">
        <v>1949</v>
      </c>
      <c r="B22" s="4" t="s">
        <v>5</v>
      </c>
      <c r="C22" s="4" t="s">
        <v>5</v>
      </c>
      <c r="D22" s="4" t="s">
        <v>5</v>
      </c>
      <c r="E22" s="4" t="s">
        <v>5</v>
      </c>
    </row>
    <row r="23" spans="1:5" ht="30">
      <c r="A23" s="2" t="s">
        <v>1951</v>
      </c>
      <c r="B23" s="6">
        <v>98000</v>
      </c>
      <c r="C23" s="6">
        <v>131000</v>
      </c>
      <c r="D23" s="6">
        <v>310000</v>
      </c>
      <c r="E23" s="6">
        <v>426000</v>
      </c>
    </row>
    <row r="24" spans="1:5" ht="30">
      <c r="A24" s="2" t="s">
        <v>1955</v>
      </c>
      <c r="B24" s="4" t="s">
        <v>5</v>
      </c>
      <c r="C24" s="4" t="s">
        <v>5</v>
      </c>
      <c r="D24" s="4" t="s">
        <v>5</v>
      </c>
      <c r="E24" s="4" t="s">
        <v>5</v>
      </c>
    </row>
    <row r="25" spans="1:5">
      <c r="A25" s="3" t="s">
        <v>1949</v>
      </c>
      <c r="B25" s="4" t="s">
        <v>5</v>
      </c>
      <c r="C25" s="4" t="s">
        <v>5</v>
      </c>
      <c r="D25" s="4" t="s">
        <v>5</v>
      </c>
      <c r="E25" s="4" t="s">
        <v>5</v>
      </c>
    </row>
    <row r="26" spans="1:5" ht="30">
      <c r="A26" s="2" t="s">
        <v>1951</v>
      </c>
      <c r="B26" s="6">
        <v>314500</v>
      </c>
      <c r="C26" s="6">
        <v>371900</v>
      </c>
      <c r="D26" s="6">
        <v>989600</v>
      </c>
      <c r="E26" s="6">
        <v>1158600</v>
      </c>
    </row>
    <row r="27" spans="1:5">
      <c r="A27" s="2" t="s">
        <v>1929</v>
      </c>
      <c r="B27" s="4" t="s">
        <v>5</v>
      </c>
      <c r="C27" s="4" t="s">
        <v>5</v>
      </c>
      <c r="D27" s="4" t="s">
        <v>5</v>
      </c>
      <c r="E27" s="4" t="s">
        <v>5</v>
      </c>
    </row>
    <row r="28" spans="1:5">
      <c r="A28" s="3" t="s">
        <v>1949</v>
      </c>
      <c r="B28" s="4" t="s">
        <v>5</v>
      </c>
      <c r="C28" s="4" t="s">
        <v>5</v>
      </c>
      <c r="D28" s="4" t="s">
        <v>5</v>
      </c>
      <c r="E28" s="4" t="s">
        <v>5</v>
      </c>
    </row>
    <row r="29" spans="1:5" ht="30">
      <c r="A29" s="2" t="s">
        <v>1950</v>
      </c>
      <c r="B29" s="6">
        <v>4700000000</v>
      </c>
      <c r="C29" s="6">
        <v>5200000000</v>
      </c>
      <c r="D29" s="6">
        <v>14400000000</v>
      </c>
      <c r="E29" s="6">
        <v>16000000000</v>
      </c>
    </row>
    <row r="30" spans="1:5" ht="30">
      <c r="A30" s="2" t="s">
        <v>1956</v>
      </c>
      <c r="B30" s="4" t="s">
        <v>5</v>
      </c>
      <c r="C30" s="4" t="s">
        <v>5</v>
      </c>
      <c r="D30" s="4" t="s">
        <v>5</v>
      </c>
      <c r="E30" s="4" t="s">
        <v>5</v>
      </c>
    </row>
    <row r="31" spans="1:5">
      <c r="A31" s="3" t="s">
        <v>1949</v>
      </c>
      <c r="B31" s="4" t="s">
        <v>5</v>
      </c>
      <c r="C31" s="4" t="s">
        <v>5</v>
      </c>
      <c r="D31" s="4" t="s">
        <v>5</v>
      </c>
      <c r="E31" s="4" t="s">
        <v>5</v>
      </c>
    </row>
    <row r="32" spans="1:5" ht="30">
      <c r="A32" s="2" t="s">
        <v>1951</v>
      </c>
      <c r="B32" s="6">
        <v>3800000000</v>
      </c>
      <c r="C32" s="6">
        <v>4200000000</v>
      </c>
      <c r="D32" s="6">
        <v>11700000000</v>
      </c>
      <c r="E32" s="6">
        <v>12900000000</v>
      </c>
    </row>
    <row r="33" spans="1:5" ht="30">
      <c r="A33" s="2" t="s">
        <v>1957</v>
      </c>
      <c r="B33" s="4" t="s">
        <v>5</v>
      </c>
      <c r="C33" s="4" t="s">
        <v>5</v>
      </c>
      <c r="D33" s="4" t="s">
        <v>5</v>
      </c>
      <c r="E33" s="4" t="s">
        <v>5</v>
      </c>
    </row>
    <row r="34" spans="1:5">
      <c r="A34" s="3" t="s">
        <v>1949</v>
      </c>
      <c r="B34" s="4" t="s">
        <v>5</v>
      </c>
      <c r="C34" s="4" t="s">
        <v>5</v>
      </c>
      <c r="D34" s="4" t="s">
        <v>5</v>
      </c>
      <c r="E34" s="4" t="s">
        <v>5</v>
      </c>
    </row>
    <row r="35" spans="1:5" ht="30">
      <c r="A35" s="2" t="s">
        <v>1951</v>
      </c>
      <c r="B35" s="6">
        <v>46100</v>
      </c>
      <c r="C35" s="6">
        <v>52300</v>
      </c>
      <c r="D35" s="6">
        <v>142600</v>
      </c>
      <c r="E35" s="6">
        <v>162700</v>
      </c>
    </row>
    <row r="36" spans="1:5" ht="30">
      <c r="A36" s="2" t="s">
        <v>1958</v>
      </c>
      <c r="B36" s="4" t="s">
        <v>5</v>
      </c>
      <c r="C36" s="4" t="s">
        <v>5</v>
      </c>
      <c r="D36" s="4" t="s">
        <v>5</v>
      </c>
      <c r="E36" s="4" t="s">
        <v>5</v>
      </c>
    </row>
    <row r="37" spans="1:5">
      <c r="A37" s="3" t="s">
        <v>1949</v>
      </c>
      <c r="B37" s="4" t="s">
        <v>5</v>
      </c>
      <c r="C37" s="4" t="s">
        <v>5</v>
      </c>
      <c r="D37" s="4" t="s">
        <v>5</v>
      </c>
      <c r="E37" s="4" t="s">
        <v>5</v>
      </c>
    </row>
    <row r="38" spans="1:5" ht="30">
      <c r="A38" s="2" t="s">
        <v>1951</v>
      </c>
      <c r="B38" s="6">
        <v>101500</v>
      </c>
      <c r="C38" s="6">
        <v>112200</v>
      </c>
      <c r="D38" s="6">
        <v>311900</v>
      </c>
      <c r="E38" s="6">
        <v>346400</v>
      </c>
    </row>
    <row r="39" spans="1:5">
      <c r="A39" s="2" t="s">
        <v>1931</v>
      </c>
      <c r="B39" s="4" t="s">
        <v>5</v>
      </c>
      <c r="C39" s="4" t="s">
        <v>5</v>
      </c>
      <c r="D39" s="4" t="s">
        <v>5</v>
      </c>
      <c r="E39" s="4" t="s">
        <v>5</v>
      </c>
    </row>
    <row r="40" spans="1:5">
      <c r="A40" s="3" t="s">
        <v>1949</v>
      </c>
      <c r="B40" s="4" t="s">
        <v>5</v>
      </c>
      <c r="C40" s="4" t="s">
        <v>5</v>
      </c>
      <c r="D40" s="4" t="s">
        <v>5</v>
      </c>
      <c r="E40" s="4" t="s">
        <v>5</v>
      </c>
    </row>
    <row r="41" spans="1:5" ht="30">
      <c r="A41" s="2" t="s">
        <v>1950</v>
      </c>
      <c r="B41" s="6">
        <v>14800000000</v>
      </c>
      <c r="C41" s="6">
        <v>16700000000</v>
      </c>
      <c r="D41" s="6">
        <v>45700000000</v>
      </c>
      <c r="E41" s="6">
        <v>52000000000</v>
      </c>
    </row>
    <row r="42" spans="1:5" ht="30">
      <c r="A42" s="2" t="s">
        <v>1959</v>
      </c>
      <c r="B42" s="4" t="s">
        <v>5</v>
      </c>
      <c r="C42" s="4" t="s">
        <v>5</v>
      </c>
      <c r="D42" s="4" t="s">
        <v>5</v>
      </c>
      <c r="E42" s="4" t="s">
        <v>5</v>
      </c>
    </row>
    <row r="43" spans="1:5">
      <c r="A43" s="3" t="s">
        <v>1949</v>
      </c>
      <c r="B43" s="4" t="s">
        <v>5</v>
      </c>
      <c r="C43" s="4" t="s">
        <v>5</v>
      </c>
      <c r="D43" s="4" t="s">
        <v>5</v>
      </c>
      <c r="E43" s="4" t="s">
        <v>5</v>
      </c>
    </row>
    <row r="44" spans="1:5" ht="30">
      <c r="A44" s="2" t="s">
        <v>1951</v>
      </c>
      <c r="B44" s="6">
        <v>14800000000</v>
      </c>
      <c r="C44" s="6">
        <v>16700000000</v>
      </c>
      <c r="D44" s="6">
        <v>45700000000</v>
      </c>
      <c r="E44" s="6">
        <v>52000000000</v>
      </c>
    </row>
    <row r="45" spans="1:5" ht="30">
      <c r="A45" s="2" t="s">
        <v>1960</v>
      </c>
      <c r="B45" s="4" t="s">
        <v>5</v>
      </c>
      <c r="C45" s="4" t="s">
        <v>5</v>
      </c>
      <c r="D45" s="4" t="s">
        <v>5</v>
      </c>
      <c r="E45" s="4" t="s">
        <v>5</v>
      </c>
    </row>
    <row r="46" spans="1:5">
      <c r="A46" s="3" t="s">
        <v>1949</v>
      </c>
      <c r="B46" s="4" t="s">
        <v>5</v>
      </c>
      <c r="C46" s="4" t="s">
        <v>5</v>
      </c>
      <c r="D46" s="4" t="s">
        <v>5</v>
      </c>
      <c r="E46" s="4" t="s">
        <v>5</v>
      </c>
    </row>
    <row r="47" spans="1:5" ht="30">
      <c r="A47" s="2" t="s">
        <v>1951</v>
      </c>
      <c r="B47" s="4">
        <v>0</v>
      </c>
      <c r="C47" s="4">
        <v>0</v>
      </c>
      <c r="D47" s="4">
        <v>0</v>
      </c>
      <c r="E47" s="4">
        <v>0</v>
      </c>
    </row>
    <row r="48" spans="1:5" ht="30">
      <c r="A48" s="2" t="s">
        <v>1961</v>
      </c>
      <c r="B48" s="4" t="s">
        <v>5</v>
      </c>
      <c r="C48" s="4" t="s">
        <v>5</v>
      </c>
      <c r="D48" s="4" t="s">
        <v>5</v>
      </c>
      <c r="E48" s="4" t="s">
        <v>5</v>
      </c>
    </row>
    <row r="49" spans="1:5">
      <c r="A49" s="3" t="s">
        <v>1949</v>
      </c>
      <c r="B49" s="4" t="s">
        <v>5</v>
      </c>
      <c r="C49" s="4" t="s">
        <v>5</v>
      </c>
      <c r="D49" s="4" t="s">
        <v>5</v>
      </c>
      <c r="E49" s="4" t="s">
        <v>5</v>
      </c>
    </row>
    <row r="50" spans="1:5" ht="30">
      <c r="A50" s="2" t="s">
        <v>1951</v>
      </c>
      <c r="B50" s="4">
        <v>0</v>
      </c>
      <c r="C50" s="4">
        <v>0</v>
      </c>
      <c r="D50" s="4">
        <v>0</v>
      </c>
      <c r="E50" s="4">
        <v>0</v>
      </c>
    </row>
    <row r="51" spans="1:5" ht="30">
      <c r="A51" s="2" t="s">
        <v>1933</v>
      </c>
      <c r="B51" s="4" t="s">
        <v>5</v>
      </c>
      <c r="C51" s="4" t="s">
        <v>5</v>
      </c>
      <c r="D51" s="4" t="s">
        <v>5</v>
      </c>
      <c r="E51" s="4" t="s">
        <v>5</v>
      </c>
    </row>
    <row r="52" spans="1:5">
      <c r="A52" s="3" t="s">
        <v>1949</v>
      </c>
      <c r="B52" s="4" t="s">
        <v>5</v>
      </c>
      <c r="C52" s="4" t="s">
        <v>5</v>
      </c>
      <c r="D52" s="4" t="s">
        <v>5</v>
      </c>
      <c r="E52" s="4" t="s">
        <v>5</v>
      </c>
    </row>
    <row r="53" spans="1:5" ht="30">
      <c r="A53" s="2" t="s">
        <v>1950</v>
      </c>
      <c r="B53" s="6">
        <v>1100000000</v>
      </c>
      <c r="C53" s="6">
        <v>1200000000</v>
      </c>
      <c r="D53" s="6">
        <v>3400000000</v>
      </c>
      <c r="E53" s="6">
        <v>3600000000</v>
      </c>
    </row>
    <row r="54" spans="1:5" ht="30">
      <c r="A54" s="2" t="s">
        <v>1962</v>
      </c>
      <c r="B54" s="4" t="s">
        <v>5</v>
      </c>
      <c r="C54" s="4" t="s">
        <v>5</v>
      </c>
      <c r="D54" s="4" t="s">
        <v>5</v>
      </c>
      <c r="E54" s="4" t="s">
        <v>5</v>
      </c>
    </row>
    <row r="55" spans="1:5">
      <c r="A55" s="3" t="s">
        <v>1949</v>
      </c>
      <c r="B55" s="4" t="s">
        <v>5</v>
      </c>
      <c r="C55" s="4" t="s">
        <v>5</v>
      </c>
      <c r="D55" s="4" t="s">
        <v>5</v>
      </c>
      <c r="E55" s="4" t="s">
        <v>5</v>
      </c>
    </row>
    <row r="56" spans="1:5" ht="30">
      <c r="A56" s="2" t="s">
        <v>1951</v>
      </c>
      <c r="B56" s="6">
        <v>1100000000</v>
      </c>
      <c r="C56" s="6">
        <v>1200000000</v>
      </c>
      <c r="D56" s="6">
        <v>3300000000</v>
      </c>
      <c r="E56" s="6">
        <v>3600000000</v>
      </c>
    </row>
    <row r="57" spans="1:5" ht="30">
      <c r="A57" s="2" t="s">
        <v>1963</v>
      </c>
      <c r="B57" s="4" t="s">
        <v>5</v>
      </c>
      <c r="C57" s="4" t="s">
        <v>5</v>
      </c>
      <c r="D57" s="4" t="s">
        <v>5</v>
      </c>
      <c r="E57" s="4" t="s">
        <v>5</v>
      </c>
    </row>
    <row r="58" spans="1:5">
      <c r="A58" s="3" t="s">
        <v>1949</v>
      </c>
      <c r="B58" s="4" t="s">
        <v>5</v>
      </c>
      <c r="C58" s="4" t="s">
        <v>5</v>
      </c>
      <c r="D58" s="4" t="s">
        <v>5</v>
      </c>
      <c r="E58" s="4" t="s">
        <v>5</v>
      </c>
    </row>
    <row r="59" spans="1:5" ht="30">
      <c r="A59" s="2" t="s">
        <v>1951</v>
      </c>
      <c r="B59" s="6">
        <v>6000</v>
      </c>
      <c r="C59" s="6">
        <v>6000</v>
      </c>
      <c r="D59" s="6">
        <v>18000</v>
      </c>
      <c r="E59" s="6">
        <v>18000</v>
      </c>
    </row>
    <row r="60" spans="1:5" ht="30">
      <c r="A60" s="2" t="s">
        <v>1964</v>
      </c>
      <c r="B60" s="4" t="s">
        <v>5</v>
      </c>
      <c r="C60" s="4" t="s">
        <v>5</v>
      </c>
      <c r="D60" s="4" t="s">
        <v>5</v>
      </c>
      <c r="E60" s="4" t="s">
        <v>5</v>
      </c>
    </row>
    <row r="61" spans="1:5">
      <c r="A61" s="3" t="s">
        <v>1949</v>
      </c>
      <c r="B61" s="4" t="s">
        <v>5</v>
      </c>
      <c r="C61" s="4" t="s">
        <v>5</v>
      </c>
      <c r="D61" s="4" t="s">
        <v>5</v>
      </c>
      <c r="E61" s="4" t="s">
        <v>5</v>
      </c>
    </row>
    <row r="62" spans="1:5" ht="30">
      <c r="A62" s="2" t="s">
        <v>1951</v>
      </c>
      <c r="B62" s="4">
        <v>0</v>
      </c>
      <c r="C62" s="4">
        <v>0</v>
      </c>
      <c r="D62" s="4">
        <v>0</v>
      </c>
      <c r="E62" s="4">
        <v>0</v>
      </c>
    </row>
    <row r="63" spans="1:5">
      <c r="A63" s="2" t="s">
        <v>1965</v>
      </c>
      <c r="B63" s="4" t="s">
        <v>5</v>
      </c>
      <c r="C63" s="4" t="s">
        <v>5</v>
      </c>
      <c r="D63" s="4" t="s">
        <v>5</v>
      </c>
      <c r="E63" s="4" t="s">
        <v>5</v>
      </c>
    </row>
    <row r="64" spans="1:5">
      <c r="A64" s="3" t="s">
        <v>1949</v>
      </c>
      <c r="B64" s="4" t="s">
        <v>5</v>
      </c>
      <c r="C64" s="4" t="s">
        <v>5</v>
      </c>
      <c r="D64" s="4" t="s">
        <v>5</v>
      </c>
      <c r="E64" s="4" t="s">
        <v>5</v>
      </c>
    </row>
    <row r="65" spans="1:5" ht="30">
      <c r="A65" s="2" t="s">
        <v>1950</v>
      </c>
      <c r="B65" s="6">
        <v>1200000000</v>
      </c>
      <c r="C65" s="6">
        <v>1900000000</v>
      </c>
      <c r="D65" s="6">
        <v>4700000000</v>
      </c>
      <c r="E65" s="6">
        <v>5800000000</v>
      </c>
    </row>
    <row r="66" spans="1:5" ht="30">
      <c r="A66" s="2" t="s">
        <v>1966</v>
      </c>
      <c r="B66" s="4" t="s">
        <v>5</v>
      </c>
      <c r="C66" s="4" t="s">
        <v>5</v>
      </c>
      <c r="D66" s="4" t="s">
        <v>5</v>
      </c>
      <c r="E66" s="4" t="s">
        <v>5</v>
      </c>
    </row>
    <row r="67" spans="1:5">
      <c r="A67" s="3" t="s">
        <v>1949</v>
      </c>
      <c r="B67" s="4" t="s">
        <v>5</v>
      </c>
      <c r="C67" s="4" t="s">
        <v>5</v>
      </c>
      <c r="D67" s="4" t="s">
        <v>5</v>
      </c>
      <c r="E67" s="4" t="s">
        <v>5</v>
      </c>
    </row>
    <row r="68" spans="1:5" ht="30">
      <c r="A68" s="2" t="s">
        <v>1951</v>
      </c>
      <c r="B68" s="6">
        <v>1200000000</v>
      </c>
      <c r="C68" s="6">
        <v>1900000000</v>
      </c>
      <c r="D68" s="6">
        <v>4600000000</v>
      </c>
      <c r="E68" s="6">
        <v>5800000000</v>
      </c>
    </row>
    <row r="69" spans="1:5" ht="30">
      <c r="A69" s="2" t="s">
        <v>1967</v>
      </c>
      <c r="B69" s="4" t="s">
        <v>5</v>
      </c>
      <c r="C69" s="4" t="s">
        <v>5</v>
      </c>
      <c r="D69" s="4" t="s">
        <v>5</v>
      </c>
      <c r="E69" s="4" t="s">
        <v>5</v>
      </c>
    </row>
    <row r="70" spans="1:5">
      <c r="A70" s="3" t="s">
        <v>1949</v>
      </c>
      <c r="B70" s="4" t="s">
        <v>5</v>
      </c>
      <c r="C70" s="4" t="s">
        <v>5</v>
      </c>
      <c r="D70" s="4" t="s">
        <v>5</v>
      </c>
      <c r="E70" s="4" t="s">
        <v>5</v>
      </c>
    </row>
    <row r="71" spans="1:5" ht="30">
      <c r="A71" s="2" t="s">
        <v>1951</v>
      </c>
      <c r="B71" s="6">
        <v>4200</v>
      </c>
      <c r="C71" s="6">
        <v>6700</v>
      </c>
      <c r="D71" s="6">
        <v>16500</v>
      </c>
      <c r="E71" s="6">
        <v>18900</v>
      </c>
    </row>
    <row r="72" spans="1:5" ht="30">
      <c r="A72" s="2" t="s">
        <v>1968</v>
      </c>
      <c r="B72" s="4" t="s">
        <v>5</v>
      </c>
      <c r="C72" s="4" t="s">
        <v>5</v>
      </c>
      <c r="D72" s="4" t="s">
        <v>5</v>
      </c>
      <c r="E72" s="4" t="s">
        <v>5</v>
      </c>
    </row>
    <row r="73" spans="1:5">
      <c r="A73" s="3" t="s">
        <v>1949</v>
      </c>
      <c r="B73" s="4" t="s">
        <v>5</v>
      </c>
      <c r="C73" s="4" t="s">
        <v>5</v>
      </c>
      <c r="D73" s="4" t="s">
        <v>5</v>
      </c>
      <c r="E73" s="4" t="s">
        <v>5</v>
      </c>
    </row>
    <row r="74" spans="1:5" ht="30">
      <c r="A74" s="2" t="s">
        <v>1951</v>
      </c>
      <c r="B74" s="4">
        <v>0</v>
      </c>
      <c r="C74" s="4">
        <v>0</v>
      </c>
      <c r="D74" s="4">
        <v>0</v>
      </c>
      <c r="E74" s="4">
        <v>0</v>
      </c>
    </row>
    <row r="75" spans="1:5" ht="30">
      <c r="A75" s="2" t="s">
        <v>1936</v>
      </c>
      <c r="B75" s="4" t="s">
        <v>5</v>
      </c>
      <c r="C75" s="4" t="s">
        <v>5</v>
      </c>
      <c r="D75" s="4" t="s">
        <v>5</v>
      </c>
      <c r="E75" s="4" t="s">
        <v>5</v>
      </c>
    </row>
    <row r="76" spans="1:5">
      <c r="A76" s="3" t="s">
        <v>1949</v>
      </c>
      <c r="B76" s="4" t="s">
        <v>5</v>
      </c>
      <c r="C76" s="4" t="s">
        <v>5</v>
      </c>
      <c r="D76" s="4" t="s">
        <v>5</v>
      </c>
      <c r="E76" s="4" t="s">
        <v>5</v>
      </c>
    </row>
    <row r="77" spans="1:5" ht="30">
      <c r="A77" s="2" t="s">
        <v>1950</v>
      </c>
      <c r="B77" s="6">
        <v>2300000000</v>
      </c>
      <c r="C77" s="6">
        <v>2600000000</v>
      </c>
      <c r="D77" s="6">
        <v>7000000000</v>
      </c>
      <c r="E77" s="6">
        <v>8000000000</v>
      </c>
    </row>
    <row r="78" spans="1:5" ht="30">
      <c r="A78" s="2" t="s">
        <v>1969</v>
      </c>
      <c r="B78" s="4" t="s">
        <v>5</v>
      </c>
      <c r="C78" s="4" t="s">
        <v>5</v>
      </c>
      <c r="D78" s="4" t="s">
        <v>5</v>
      </c>
      <c r="E78" s="4" t="s">
        <v>5</v>
      </c>
    </row>
    <row r="79" spans="1:5">
      <c r="A79" s="3" t="s">
        <v>1949</v>
      </c>
      <c r="B79" s="4" t="s">
        <v>5</v>
      </c>
      <c r="C79" s="4" t="s">
        <v>5</v>
      </c>
      <c r="D79" s="4" t="s">
        <v>5</v>
      </c>
      <c r="E79" s="4" t="s">
        <v>5</v>
      </c>
    </row>
    <row r="80" spans="1:5" ht="30">
      <c r="A80" s="2" t="s">
        <v>1951</v>
      </c>
      <c r="B80" s="6">
        <v>2200000000</v>
      </c>
      <c r="C80" s="6">
        <v>2500000000</v>
      </c>
      <c r="D80" s="6">
        <v>6800000000</v>
      </c>
      <c r="E80" s="6">
        <v>7700000000</v>
      </c>
    </row>
    <row r="81" spans="1:5" ht="30">
      <c r="A81" s="2" t="s">
        <v>1970</v>
      </c>
      <c r="B81" s="4" t="s">
        <v>5</v>
      </c>
      <c r="C81" s="4" t="s">
        <v>5</v>
      </c>
      <c r="D81" s="4" t="s">
        <v>5</v>
      </c>
      <c r="E81" s="4" t="s">
        <v>5</v>
      </c>
    </row>
    <row r="82" spans="1:5">
      <c r="A82" s="3" t="s">
        <v>1949</v>
      </c>
      <c r="B82" s="4" t="s">
        <v>5</v>
      </c>
      <c r="C82" s="4" t="s">
        <v>5</v>
      </c>
      <c r="D82" s="4" t="s">
        <v>5</v>
      </c>
      <c r="E82" s="4" t="s">
        <v>5</v>
      </c>
    </row>
    <row r="83" spans="1:5" ht="30">
      <c r="A83" s="2" t="s">
        <v>1951</v>
      </c>
      <c r="B83" s="6">
        <v>11900</v>
      </c>
      <c r="C83" s="6">
        <v>13500</v>
      </c>
      <c r="D83" s="6">
        <v>36500</v>
      </c>
      <c r="E83" s="6">
        <v>41500</v>
      </c>
    </row>
    <row r="84" spans="1:5" ht="30">
      <c r="A84" s="2" t="s">
        <v>1971</v>
      </c>
      <c r="B84" s="4" t="s">
        <v>5</v>
      </c>
      <c r="C84" s="4" t="s">
        <v>5</v>
      </c>
      <c r="D84" s="4" t="s">
        <v>5</v>
      </c>
      <c r="E84" s="4" t="s">
        <v>5</v>
      </c>
    </row>
    <row r="85" spans="1:5">
      <c r="A85" s="3" t="s">
        <v>1949</v>
      </c>
      <c r="B85" s="4" t="s">
        <v>5</v>
      </c>
      <c r="C85" s="4" t="s">
        <v>5</v>
      </c>
      <c r="D85" s="4" t="s">
        <v>5</v>
      </c>
      <c r="E85" s="4" t="s">
        <v>5</v>
      </c>
    </row>
    <row r="86" spans="1:5" ht="30">
      <c r="A86" s="2" t="s">
        <v>1951</v>
      </c>
      <c r="B86" s="4">
        <v>0</v>
      </c>
      <c r="C86" s="4">
        <v>0</v>
      </c>
      <c r="D86" s="4">
        <v>0</v>
      </c>
      <c r="E86" s="4">
        <v>0</v>
      </c>
    </row>
    <row r="87" spans="1:5">
      <c r="A87" s="2" t="s">
        <v>1938</v>
      </c>
      <c r="B87" s="4" t="s">
        <v>5</v>
      </c>
      <c r="C87" s="4" t="s">
        <v>5</v>
      </c>
      <c r="D87" s="4" t="s">
        <v>5</v>
      </c>
      <c r="E87" s="4" t="s">
        <v>5</v>
      </c>
    </row>
    <row r="88" spans="1:5">
      <c r="A88" s="3" t="s">
        <v>1949</v>
      </c>
      <c r="B88" s="4" t="s">
        <v>5</v>
      </c>
      <c r="C88" s="4" t="s">
        <v>5</v>
      </c>
      <c r="D88" s="4" t="s">
        <v>5</v>
      </c>
      <c r="E88" s="4" t="s">
        <v>5</v>
      </c>
    </row>
    <row r="89" spans="1:5" ht="30">
      <c r="A89" s="2" t="s">
        <v>1950</v>
      </c>
      <c r="B89" s="6">
        <v>1800000000</v>
      </c>
      <c r="C89" s="6">
        <v>2000000000</v>
      </c>
      <c r="D89" s="6">
        <v>5500000000</v>
      </c>
      <c r="E89" s="6">
        <v>6100000000</v>
      </c>
    </row>
    <row r="90" spans="1:5" ht="30">
      <c r="A90" s="2" t="s">
        <v>1972</v>
      </c>
      <c r="B90" s="4" t="s">
        <v>5</v>
      </c>
      <c r="C90" s="4" t="s">
        <v>5</v>
      </c>
      <c r="D90" s="4" t="s">
        <v>5</v>
      </c>
      <c r="E90" s="4" t="s">
        <v>5</v>
      </c>
    </row>
    <row r="91" spans="1:5">
      <c r="A91" s="3" t="s">
        <v>1949</v>
      </c>
      <c r="B91" s="4" t="s">
        <v>5</v>
      </c>
      <c r="C91" s="4" t="s">
        <v>5</v>
      </c>
      <c r="D91" s="4" t="s">
        <v>5</v>
      </c>
      <c r="E91" s="4" t="s">
        <v>5</v>
      </c>
    </row>
    <row r="92" spans="1:5" ht="30">
      <c r="A92" s="2" t="s">
        <v>1951</v>
      </c>
      <c r="B92" s="6">
        <v>1800000000</v>
      </c>
      <c r="C92" s="6">
        <v>2000000000</v>
      </c>
      <c r="D92" s="6">
        <v>5500000000</v>
      </c>
      <c r="E92" s="6">
        <v>6100000000</v>
      </c>
    </row>
    <row r="93" spans="1:5" ht="30">
      <c r="A93" s="2" t="s">
        <v>1973</v>
      </c>
      <c r="B93" s="4" t="s">
        <v>5</v>
      </c>
      <c r="C93" s="4" t="s">
        <v>5</v>
      </c>
      <c r="D93" s="4" t="s">
        <v>5</v>
      </c>
      <c r="E93" s="4" t="s">
        <v>5</v>
      </c>
    </row>
    <row r="94" spans="1:5">
      <c r="A94" s="3" t="s">
        <v>1949</v>
      </c>
      <c r="B94" s="4" t="s">
        <v>5</v>
      </c>
      <c r="C94" s="4" t="s">
        <v>5</v>
      </c>
      <c r="D94" s="4" t="s">
        <v>5</v>
      </c>
      <c r="E94" s="4" t="s">
        <v>5</v>
      </c>
    </row>
    <row r="95" spans="1:5" ht="30">
      <c r="A95" s="2" t="s">
        <v>1951</v>
      </c>
      <c r="B95" s="4">
        <v>0</v>
      </c>
      <c r="C95" s="4">
        <v>0</v>
      </c>
      <c r="D95" s="4">
        <v>0</v>
      </c>
      <c r="E95" s="4">
        <v>0</v>
      </c>
    </row>
    <row r="96" spans="1:5" ht="30">
      <c r="A96" s="2" t="s">
        <v>1974</v>
      </c>
      <c r="B96" s="4" t="s">
        <v>5</v>
      </c>
      <c r="C96" s="4" t="s">
        <v>5</v>
      </c>
      <c r="D96" s="4" t="s">
        <v>5</v>
      </c>
      <c r="E96" s="4" t="s">
        <v>5</v>
      </c>
    </row>
    <row r="97" spans="1:5">
      <c r="A97" s="3" t="s">
        <v>1949</v>
      </c>
      <c r="B97" s="4" t="s">
        <v>5</v>
      </c>
      <c r="C97" s="4" t="s">
        <v>5</v>
      </c>
      <c r="D97" s="4" t="s">
        <v>5</v>
      </c>
      <c r="E97" s="4" t="s">
        <v>5</v>
      </c>
    </row>
    <row r="98" spans="1:5" ht="30">
      <c r="A98" s="2" t="s">
        <v>1951</v>
      </c>
      <c r="B98" s="4">
        <v>0</v>
      </c>
      <c r="C98" s="4">
        <v>0</v>
      </c>
      <c r="D98" s="4">
        <v>0</v>
      </c>
      <c r="E98" s="4">
        <v>0</v>
      </c>
    </row>
    <row r="99" spans="1:5" ht="30">
      <c r="A99" s="2" t="s">
        <v>1941</v>
      </c>
      <c r="B99" s="4" t="s">
        <v>5</v>
      </c>
      <c r="C99" s="4" t="s">
        <v>5</v>
      </c>
      <c r="D99" s="4" t="s">
        <v>5</v>
      </c>
      <c r="E99" s="4" t="s">
        <v>5</v>
      </c>
    </row>
    <row r="100" spans="1:5">
      <c r="A100" s="3" t="s">
        <v>1949</v>
      </c>
      <c r="B100" s="4" t="s">
        <v>5</v>
      </c>
      <c r="C100" s="4" t="s">
        <v>5</v>
      </c>
      <c r="D100" s="4" t="s">
        <v>5</v>
      </c>
      <c r="E100" s="4" t="s">
        <v>5</v>
      </c>
    </row>
    <row r="101" spans="1:5" ht="30">
      <c r="A101" s="2" t="s">
        <v>1950</v>
      </c>
      <c r="B101" s="6">
        <v>1100000000</v>
      </c>
      <c r="C101" s="6">
        <v>2500000000</v>
      </c>
      <c r="D101" s="6">
        <v>5100000000</v>
      </c>
      <c r="E101" s="6">
        <v>7800000000</v>
      </c>
    </row>
    <row r="102" spans="1:5" ht="30">
      <c r="A102" s="2" t="s">
        <v>1975</v>
      </c>
      <c r="B102" s="4" t="s">
        <v>5</v>
      </c>
      <c r="C102" s="4" t="s">
        <v>5</v>
      </c>
      <c r="D102" s="4" t="s">
        <v>5</v>
      </c>
      <c r="E102" s="4" t="s">
        <v>5</v>
      </c>
    </row>
    <row r="103" spans="1:5">
      <c r="A103" s="3" t="s">
        <v>1949</v>
      </c>
      <c r="B103" s="4" t="s">
        <v>5</v>
      </c>
      <c r="C103" s="4" t="s">
        <v>5</v>
      </c>
      <c r="D103" s="4" t="s">
        <v>5</v>
      </c>
      <c r="E103" s="4" t="s">
        <v>5</v>
      </c>
    </row>
    <row r="104" spans="1:5" ht="30">
      <c r="A104" s="2" t="s">
        <v>1951</v>
      </c>
      <c r="B104" s="6">
        <v>1100000000</v>
      </c>
      <c r="C104" s="6">
        <v>2500000000</v>
      </c>
      <c r="D104" s="6">
        <v>5100000000</v>
      </c>
      <c r="E104" s="6">
        <v>7800000000</v>
      </c>
    </row>
    <row r="105" spans="1:5" ht="30">
      <c r="A105" s="2" t="s">
        <v>1976</v>
      </c>
      <c r="B105" s="4" t="s">
        <v>5</v>
      </c>
      <c r="C105" s="4" t="s">
        <v>5</v>
      </c>
      <c r="D105" s="4" t="s">
        <v>5</v>
      </c>
      <c r="E105" s="4" t="s">
        <v>5</v>
      </c>
    </row>
    <row r="106" spans="1:5">
      <c r="A106" s="3" t="s">
        <v>1949</v>
      </c>
      <c r="B106" s="4" t="s">
        <v>5</v>
      </c>
      <c r="C106" s="4" t="s">
        <v>5</v>
      </c>
      <c r="D106" s="4" t="s">
        <v>5</v>
      </c>
      <c r="E106" s="4" t="s">
        <v>5</v>
      </c>
    </row>
    <row r="107" spans="1:5" ht="30">
      <c r="A107" s="2" t="s">
        <v>1951</v>
      </c>
      <c r="B107" s="4">
        <v>0</v>
      </c>
      <c r="C107" s="4">
        <v>0</v>
      </c>
      <c r="D107" s="4">
        <v>0</v>
      </c>
      <c r="E107" s="4">
        <v>0</v>
      </c>
    </row>
    <row r="108" spans="1:5" ht="30">
      <c r="A108" s="2" t="s">
        <v>1977</v>
      </c>
      <c r="B108" s="4" t="s">
        <v>5</v>
      </c>
      <c r="C108" s="4" t="s">
        <v>5</v>
      </c>
      <c r="D108" s="4" t="s">
        <v>5</v>
      </c>
      <c r="E108" s="4" t="s">
        <v>5</v>
      </c>
    </row>
    <row r="109" spans="1:5">
      <c r="A109" s="3" t="s">
        <v>1949</v>
      </c>
      <c r="B109" s="4" t="s">
        <v>5</v>
      </c>
      <c r="C109" s="4" t="s">
        <v>5</v>
      </c>
      <c r="D109" s="4" t="s">
        <v>5</v>
      </c>
      <c r="E109" s="4" t="s">
        <v>5</v>
      </c>
    </row>
    <row r="110" spans="1:5" ht="30">
      <c r="A110" s="2" t="s">
        <v>1951</v>
      </c>
      <c r="B110" s="4">
        <v>0</v>
      </c>
      <c r="C110" s="4">
        <v>0</v>
      </c>
      <c r="D110" s="4">
        <v>0</v>
      </c>
      <c r="E110" s="4">
        <v>0</v>
      </c>
    </row>
    <row r="111" spans="1:5" ht="30">
      <c r="A111" s="2" t="s">
        <v>1943</v>
      </c>
      <c r="B111" s="4" t="s">
        <v>5</v>
      </c>
      <c r="C111" s="4" t="s">
        <v>5</v>
      </c>
      <c r="D111" s="4" t="s">
        <v>5</v>
      </c>
      <c r="E111" s="4" t="s">
        <v>5</v>
      </c>
    </row>
    <row r="112" spans="1:5">
      <c r="A112" s="3" t="s">
        <v>1949</v>
      </c>
      <c r="B112" s="4" t="s">
        <v>5</v>
      </c>
      <c r="C112" s="4" t="s">
        <v>5</v>
      </c>
      <c r="D112" s="4" t="s">
        <v>5</v>
      </c>
      <c r="E112" s="4" t="s">
        <v>5</v>
      </c>
    </row>
    <row r="113" spans="1:5" ht="30">
      <c r="A113" s="2" t="s">
        <v>1950</v>
      </c>
      <c r="B113" s="6">
        <v>3400000000</v>
      </c>
      <c r="C113" s="6">
        <v>3500000000</v>
      </c>
      <c r="D113" s="6">
        <v>10400000000</v>
      </c>
      <c r="E113" s="6">
        <v>10900000000</v>
      </c>
    </row>
    <row r="114" spans="1:5" ht="30">
      <c r="A114" s="2" t="s">
        <v>1978</v>
      </c>
      <c r="B114" s="4" t="s">
        <v>5</v>
      </c>
      <c r="C114" s="4" t="s">
        <v>5</v>
      </c>
      <c r="D114" s="4" t="s">
        <v>5</v>
      </c>
      <c r="E114" s="4" t="s">
        <v>5</v>
      </c>
    </row>
    <row r="115" spans="1:5">
      <c r="A115" s="3" t="s">
        <v>1949</v>
      </c>
      <c r="B115" s="4" t="s">
        <v>5</v>
      </c>
      <c r="C115" s="4" t="s">
        <v>5</v>
      </c>
      <c r="D115" s="4" t="s">
        <v>5</v>
      </c>
      <c r="E115" s="4" t="s">
        <v>5</v>
      </c>
    </row>
    <row r="116" spans="1:5" ht="30">
      <c r="A116" s="2" t="s">
        <v>1951</v>
      </c>
      <c r="B116" s="6">
        <v>3400000000</v>
      </c>
      <c r="C116" s="6">
        <v>3500000000</v>
      </c>
      <c r="D116" s="6">
        <v>10400000000</v>
      </c>
      <c r="E116" s="6">
        <v>10900000000</v>
      </c>
    </row>
    <row r="117" spans="1:5" ht="30">
      <c r="A117" s="2" t="s">
        <v>1979</v>
      </c>
      <c r="B117" s="4" t="s">
        <v>5</v>
      </c>
      <c r="C117" s="4" t="s">
        <v>5</v>
      </c>
      <c r="D117" s="4" t="s">
        <v>5</v>
      </c>
      <c r="E117" s="4" t="s">
        <v>5</v>
      </c>
    </row>
    <row r="118" spans="1:5">
      <c r="A118" s="3" t="s">
        <v>1949</v>
      </c>
      <c r="B118" s="4" t="s">
        <v>5</v>
      </c>
      <c r="C118" s="4" t="s">
        <v>5</v>
      </c>
      <c r="D118" s="4" t="s">
        <v>5</v>
      </c>
      <c r="E118" s="4" t="s">
        <v>5</v>
      </c>
    </row>
    <row r="119" spans="1:5" ht="30">
      <c r="A119" s="2" t="s">
        <v>1951</v>
      </c>
      <c r="B119" s="4">
        <v>0</v>
      </c>
      <c r="C119" s="4">
        <v>0</v>
      </c>
      <c r="D119" s="4">
        <v>0</v>
      </c>
      <c r="E119" s="4">
        <v>0</v>
      </c>
    </row>
    <row r="120" spans="1:5" ht="30">
      <c r="A120" s="2" t="s">
        <v>1980</v>
      </c>
      <c r="B120" s="4" t="s">
        <v>5</v>
      </c>
      <c r="C120" s="4" t="s">
        <v>5</v>
      </c>
      <c r="D120" s="4" t="s">
        <v>5</v>
      </c>
      <c r="E120" s="4" t="s">
        <v>5</v>
      </c>
    </row>
    <row r="121" spans="1:5">
      <c r="A121" s="3" t="s">
        <v>1949</v>
      </c>
      <c r="B121" s="4" t="s">
        <v>5</v>
      </c>
      <c r="C121" s="4" t="s">
        <v>5</v>
      </c>
      <c r="D121" s="4" t="s">
        <v>5</v>
      </c>
      <c r="E121" s="4" t="s">
        <v>5</v>
      </c>
    </row>
    <row r="122" spans="1:5" ht="30">
      <c r="A122" s="2" t="s">
        <v>1951</v>
      </c>
      <c r="B122" s="4">
        <v>0</v>
      </c>
      <c r="C122" s="4">
        <v>0</v>
      </c>
      <c r="D122" s="4">
        <v>0</v>
      </c>
      <c r="E122" s="4">
        <v>0</v>
      </c>
    </row>
  </sheetData>
  <mergeCells count="3">
    <mergeCell ref="A1:A3"/>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9"/>
  <sheetViews>
    <sheetView showGridLines="0" workbookViewId="0"/>
  </sheetViews>
  <sheetFormatPr defaultRowHeight="15"/>
  <cols>
    <col min="1" max="1" width="36.5703125" bestFit="1" customWidth="1"/>
    <col min="2" max="2" width="16.42578125" bestFit="1" customWidth="1"/>
    <col min="3" max="3" width="35.85546875" bestFit="1" customWidth="1"/>
    <col min="4" max="4" width="21.140625" bestFit="1" customWidth="1"/>
    <col min="5" max="5" width="35.85546875" bestFit="1" customWidth="1"/>
    <col min="6" max="6" width="13.28515625" bestFit="1" customWidth="1"/>
    <col min="7" max="7" width="35.85546875" bestFit="1" customWidth="1"/>
    <col min="8" max="8" width="14.42578125" bestFit="1" customWidth="1"/>
    <col min="9" max="9" width="35.85546875" bestFit="1" customWidth="1"/>
    <col min="10" max="13" width="36.5703125" bestFit="1" customWidth="1"/>
    <col min="14" max="14" width="29.85546875" bestFit="1" customWidth="1"/>
    <col min="15" max="15" width="35.85546875" bestFit="1" customWidth="1"/>
    <col min="16" max="16" width="29.85546875" bestFit="1" customWidth="1"/>
    <col min="17" max="17" width="35.85546875" bestFit="1" customWidth="1"/>
    <col min="18" max="18" width="29.85546875" bestFit="1" customWidth="1"/>
    <col min="19" max="19" width="35.85546875" bestFit="1" customWidth="1"/>
    <col min="20" max="20" width="29.85546875" bestFit="1" customWidth="1"/>
    <col min="21" max="21" width="35.85546875" bestFit="1" customWidth="1"/>
    <col min="22" max="22" width="28.42578125" bestFit="1" customWidth="1"/>
    <col min="23" max="23" width="35.85546875" bestFit="1" customWidth="1"/>
    <col min="24" max="24" width="28.42578125" bestFit="1" customWidth="1"/>
    <col min="25" max="25" width="35.85546875" bestFit="1" customWidth="1"/>
    <col min="26" max="26" width="28.42578125" bestFit="1" customWidth="1"/>
    <col min="27" max="27" width="35.85546875" bestFit="1" customWidth="1"/>
    <col min="28" max="28" width="28.42578125" bestFit="1" customWidth="1"/>
    <col min="29" max="29" width="35.85546875" bestFit="1" customWidth="1"/>
    <col min="30" max="45" width="36.5703125" bestFit="1" customWidth="1"/>
    <col min="46" max="46" width="30.28515625" bestFit="1" customWidth="1"/>
    <col min="47" max="47" width="35.85546875" bestFit="1" customWidth="1"/>
    <col min="48" max="48" width="30.28515625" bestFit="1" customWidth="1"/>
    <col min="49" max="49" width="35.85546875" bestFit="1" customWidth="1"/>
    <col min="50" max="50" width="30.28515625" bestFit="1" customWidth="1"/>
    <col min="51" max="51" width="35.85546875" bestFit="1" customWidth="1"/>
    <col min="52" max="52" width="30.28515625" bestFit="1" customWidth="1"/>
    <col min="53" max="53" width="35.85546875" bestFit="1" customWidth="1"/>
    <col min="54" max="69" width="36.5703125" bestFit="1" customWidth="1"/>
  </cols>
  <sheetData>
    <row r="1" spans="1:69">
      <c r="A1" s="7" t="s">
        <v>1981</v>
      </c>
      <c r="B1" s="1" t="s">
        <v>2</v>
      </c>
      <c r="C1" s="1" t="s">
        <v>2</v>
      </c>
      <c r="D1" s="1" t="s">
        <v>2</v>
      </c>
      <c r="E1" s="1" t="s">
        <v>2</v>
      </c>
      <c r="F1" s="1" t="s">
        <v>2</v>
      </c>
      <c r="G1" s="1" t="s">
        <v>2</v>
      </c>
      <c r="H1" s="1" t="s">
        <v>2</v>
      </c>
      <c r="I1" s="1" t="s">
        <v>2</v>
      </c>
      <c r="J1" s="1" t="s">
        <v>2</v>
      </c>
      <c r="K1" s="1" t="s">
        <v>2</v>
      </c>
      <c r="L1" s="1" t="s">
        <v>2</v>
      </c>
      <c r="M1" s="1" t="s">
        <v>2</v>
      </c>
      <c r="N1" s="193">
        <v>40694</v>
      </c>
      <c r="O1" s="1" t="s">
        <v>2</v>
      </c>
      <c r="P1" s="193">
        <v>40694</v>
      </c>
      <c r="Q1" s="1" t="s">
        <v>2</v>
      </c>
      <c r="R1" s="193">
        <v>40694</v>
      </c>
      <c r="S1" s="1" t="s">
        <v>2</v>
      </c>
      <c r="T1" s="193">
        <v>40694</v>
      </c>
      <c r="U1" s="1" t="s">
        <v>2</v>
      </c>
      <c r="V1" s="1" t="s">
        <v>1930</v>
      </c>
      <c r="W1" s="1" t="s">
        <v>2</v>
      </c>
      <c r="X1" s="1" t="s">
        <v>1930</v>
      </c>
      <c r="Y1" s="1" t="s">
        <v>2</v>
      </c>
      <c r="Z1" s="1" t="s">
        <v>1930</v>
      </c>
      <c r="AA1" s="1" t="s">
        <v>2</v>
      </c>
      <c r="AB1" s="1" t="s">
        <v>1930</v>
      </c>
      <c r="AC1" s="1" t="s">
        <v>2</v>
      </c>
      <c r="AD1" s="1" t="s">
        <v>1934</v>
      </c>
      <c r="AE1" s="1" t="s">
        <v>2</v>
      </c>
      <c r="AF1" s="1" t="s">
        <v>1934</v>
      </c>
      <c r="AG1" s="1" t="s">
        <v>2</v>
      </c>
      <c r="AH1" s="1" t="s">
        <v>1934</v>
      </c>
      <c r="AI1" s="1" t="s">
        <v>2</v>
      </c>
      <c r="AJ1" s="1" t="s">
        <v>1934</v>
      </c>
      <c r="AK1" s="1" t="s">
        <v>2</v>
      </c>
      <c r="AL1" s="1" t="s">
        <v>1935</v>
      </c>
      <c r="AM1" s="1" t="s">
        <v>2</v>
      </c>
      <c r="AN1" s="1" t="s">
        <v>1935</v>
      </c>
      <c r="AO1" s="1" t="s">
        <v>2</v>
      </c>
      <c r="AP1" s="1" t="s">
        <v>1935</v>
      </c>
      <c r="AQ1" s="1" t="s">
        <v>2</v>
      </c>
      <c r="AR1" s="1" t="s">
        <v>1935</v>
      </c>
      <c r="AS1" s="1" t="s">
        <v>2</v>
      </c>
      <c r="AT1" s="1" t="s">
        <v>1939</v>
      </c>
      <c r="AU1" s="1" t="s">
        <v>2</v>
      </c>
      <c r="AV1" s="1" t="s">
        <v>1939</v>
      </c>
      <c r="AW1" s="1" t="s">
        <v>2</v>
      </c>
      <c r="AX1" s="1" t="s">
        <v>1939</v>
      </c>
      <c r="AY1" s="1" t="s">
        <v>2</v>
      </c>
      <c r="AZ1" s="1" t="s">
        <v>1939</v>
      </c>
      <c r="BA1" s="1" t="s">
        <v>2</v>
      </c>
      <c r="BB1" s="193">
        <v>39599</v>
      </c>
      <c r="BC1" s="1" t="s">
        <v>2</v>
      </c>
      <c r="BD1" s="193">
        <v>39599</v>
      </c>
      <c r="BE1" s="1" t="s">
        <v>2</v>
      </c>
      <c r="BF1" s="193">
        <v>39599</v>
      </c>
      <c r="BG1" s="1" t="s">
        <v>2</v>
      </c>
      <c r="BH1" s="193">
        <v>39599</v>
      </c>
      <c r="BI1" s="1" t="s">
        <v>2</v>
      </c>
      <c r="BJ1" s="1" t="s">
        <v>1942</v>
      </c>
      <c r="BK1" s="1" t="s">
        <v>2</v>
      </c>
      <c r="BL1" s="1" t="s">
        <v>1942</v>
      </c>
      <c r="BM1" s="1" t="s">
        <v>2</v>
      </c>
      <c r="BN1" s="1" t="s">
        <v>1942</v>
      </c>
      <c r="BO1" s="1" t="s">
        <v>2</v>
      </c>
      <c r="BP1" s="1" t="s">
        <v>1942</v>
      </c>
      <c r="BQ1" s="1" t="s">
        <v>2</v>
      </c>
    </row>
    <row r="2" spans="1:69" ht="30">
      <c r="A2" s="7"/>
      <c r="B2" s="1" t="s">
        <v>1922</v>
      </c>
      <c r="C2" s="1" t="s">
        <v>1982</v>
      </c>
      <c r="D2" s="1" t="s">
        <v>1800</v>
      </c>
      <c r="E2" s="1" t="s">
        <v>1800</v>
      </c>
      <c r="F2" s="1" t="s">
        <v>1924</v>
      </c>
      <c r="G2" s="1" t="s">
        <v>1924</v>
      </c>
      <c r="H2" s="1" t="s">
        <v>1926</v>
      </c>
      <c r="I2" s="1" t="s">
        <v>1926</v>
      </c>
      <c r="J2" s="1" t="s">
        <v>1952</v>
      </c>
      <c r="K2" s="1" t="s">
        <v>1952</v>
      </c>
      <c r="L2" s="1" t="s">
        <v>1952</v>
      </c>
      <c r="M2" s="1" t="s">
        <v>1952</v>
      </c>
      <c r="N2" s="1" t="s">
        <v>1929</v>
      </c>
      <c r="O2" s="1" t="s">
        <v>1929</v>
      </c>
      <c r="P2" s="1" t="s">
        <v>1929</v>
      </c>
      <c r="Q2" s="1" t="s">
        <v>1929</v>
      </c>
      <c r="R2" s="1" t="s">
        <v>1929</v>
      </c>
      <c r="S2" s="1" t="s">
        <v>1929</v>
      </c>
      <c r="T2" s="1" t="s">
        <v>1929</v>
      </c>
      <c r="U2" s="1" t="s">
        <v>1929</v>
      </c>
      <c r="V2" s="1" t="s">
        <v>1931</v>
      </c>
      <c r="W2" s="1" t="s">
        <v>1931</v>
      </c>
      <c r="X2" s="1" t="s">
        <v>1931</v>
      </c>
      <c r="Y2" s="1" t="s">
        <v>1931</v>
      </c>
      <c r="Z2" s="1" t="s">
        <v>1931</v>
      </c>
      <c r="AA2" s="1" t="s">
        <v>1931</v>
      </c>
      <c r="AB2" s="1" t="s">
        <v>1931</v>
      </c>
      <c r="AC2" s="1" t="s">
        <v>1931</v>
      </c>
      <c r="AD2" s="1" t="s">
        <v>1933</v>
      </c>
      <c r="AE2" s="1" t="s">
        <v>1933</v>
      </c>
      <c r="AF2" s="1" t="s">
        <v>1933</v>
      </c>
      <c r="AG2" s="1" t="s">
        <v>1933</v>
      </c>
      <c r="AH2" s="1" t="s">
        <v>1933</v>
      </c>
      <c r="AI2" s="1" t="s">
        <v>1933</v>
      </c>
      <c r="AJ2" s="1" t="s">
        <v>1933</v>
      </c>
      <c r="AK2" s="1" t="s">
        <v>1933</v>
      </c>
      <c r="AL2" s="1" t="s">
        <v>1936</v>
      </c>
      <c r="AM2" s="1" t="s">
        <v>1936</v>
      </c>
      <c r="AN2" s="1" t="s">
        <v>1936</v>
      </c>
      <c r="AO2" s="1" t="s">
        <v>1936</v>
      </c>
      <c r="AP2" s="1" t="s">
        <v>1936</v>
      </c>
      <c r="AQ2" s="1" t="s">
        <v>1936</v>
      </c>
      <c r="AR2" s="1" t="s">
        <v>1936</v>
      </c>
      <c r="AS2" s="1" t="s">
        <v>1936</v>
      </c>
      <c r="AT2" s="1" t="s">
        <v>1938</v>
      </c>
      <c r="AU2" s="1" t="s">
        <v>1938</v>
      </c>
      <c r="AV2" s="1" t="s">
        <v>1938</v>
      </c>
      <c r="AW2" s="1" t="s">
        <v>1938</v>
      </c>
      <c r="AX2" s="1" t="s">
        <v>1938</v>
      </c>
      <c r="AY2" s="1" t="s">
        <v>1938</v>
      </c>
      <c r="AZ2" s="1" t="s">
        <v>1938</v>
      </c>
      <c r="BA2" s="1" t="s">
        <v>1938</v>
      </c>
      <c r="BB2" s="1" t="s">
        <v>1941</v>
      </c>
      <c r="BC2" s="1" t="s">
        <v>1941</v>
      </c>
      <c r="BD2" s="1" t="s">
        <v>1941</v>
      </c>
      <c r="BE2" s="1" t="s">
        <v>1941</v>
      </c>
      <c r="BF2" s="1" t="s">
        <v>1941</v>
      </c>
      <c r="BG2" s="1" t="s">
        <v>1941</v>
      </c>
      <c r="BH2" s="1" t="s">
        <v>1941</v>
      </c>
      <c r="BI2" s="1" t="s">
        <v>1941</v>
      </c>
      <c r="BJ2" s="1" t="s">
        <v>1943</v>
      </c>
      <c r="BK2" s="1" t="s">
        <v>1943</v>
      </c>
      <c r="BL2" s="1" t="s">
        <v>1943</v>
      </c>
      <c r="BM2" s="1" t="s">
        <v>1943</v>
      </c>
      <c r="BN2" s="1" t="s">
        <v>1943</v>
      </c>
      <c r="BO2" s="1" t="s">
        <v>1943</v>
      </c>
      <c r="BP2" s="1" t="s">
        <v>1943</v>
      </c>
      <c r="BQ2" s="1" t="s">
        <v>1943</v>
      </c>
    </row>
    <row r="3" spans="1:69">
      <c r="A3" s="7"/>
      <c r="B3" s="1"/>
      <c r="C3" s="1" t="s">
        <v>1922</v>
      </c>
      <c r="D3" s="1" t="s">
        <v>1923</v>
      </c>
      <c r="E3" s="1" t="s">
        <v>1982</v>
      </c>
      <c r="F3" s="1" t="s">
        <v>1925</v>
      </c>
      <c r="G3" s="1" t="s">
        <v>1982</v>
      </c>
      <c r="H3" s="1" t="s">
        <v>1925</v>
      </c>
      <c r="I3" s="1" t="s">
        <v>1982</v>
      </c>
      <c r="J3" s="1" t="s">
        <v>1982</v>
      </c>
      <c r="K3" s="1" t="s">
        <v>1800</v>
      </c>
      <c r="L3" s="1" t="s">
        <v>1924</v>
      </c>
      <c r="M3" s="1" t="s">
        <v>1926</v>
      </c>
      <c r="N3" s="1" t="s">
        <v>1922</v>
      </c>
      <c r="O3" s="1" t="s">
        <v>1982</v>
      </c>
      <c r="P3" s="1" t="s">
        <v>1800</v>
      </c>
      <c r="Q3" s="1" t="s">
        <v>1800</v>
      </c>
      <c r="R3" s="1" t="s">
        <v>1924</v>
      </c>
      <c r="S3" s="1" t="s">
        <v>1924</v>
      </c>
      <c r="T3" s="1" t="s">
        <v>1926</v>
      </c>
      <c r="U3" s="1" t="s">
        <v>1926</v>
      </c>
      <c r="V3" s="1" t="s">
        <v>1922</v>
      </c>
      <c r="W3" s="1" t="s">
        <v>1982</v>
      </c>
      <c r="X3" s="1" t="s">
        <v>1800</v>
      </c>
      <c r="Y3" s="1" t="s">
        <v>1800</v>
      </c>
      <c r="Z3" s="1" t="s">
        <v>1924</v>
      </c>
      <c r="AA3" s="1" t="s">
        <v>1924</v>
      </c>
      <c r="AB3" s="1" t="s">
        <v>1926</v>
      </c>
      <c r="AC3" s="1" t="s">
        <v>1926</v>
      </c>
      <c r="AD3" s="1" t="s">
        <v>1922</v>
      </c>
      <c r="AE3" s="1" t="s">
        <v>1982</v>
      </c>
      <c r="AF3" s="1" t="s">
        <v>1800</v>
      </c>
      <c r="AG3" s="1" t="s">
        <v>1800</v>
      </c>
      <c r="AH3" s="1" t="s">
        <v>1924</v>
      </c>
      <c r="AI3" s="1" t="s">
        <v>1924</v>
      </c>
      <c r="AJ3" s="1" t="s">
        <v>1926</v>
      </c>
      <c r="AK3" s="1" t="s">
        <v>1926</v>
      </c>
      <c r="AL3" s="1" t="s">
        <v>1922</v>
      </c>
      <c r="AM3" s="1" t="s">
        <v>1982</v>
      </c>
      <c r="AN3" s="1" t="s">
        <v>1800</v>
      </c>
      <c r="AO3" s="1" t="s">
        <v>1800</v>
      </c>
      <c r="AP3" s="1" t="s">
        <v>1924</v>
      </c>
      <c r="AQ3" s="1" t="s">
        <v>1924</v>
      </c>
      <c r="AR3" s="1" t="s">
        <v>1926</v>
      </c>
      <c r="AS3" s="1" t="s">
        <v>1926</v>
      </c>
      <c r="AT3" s="1" t="s">
        <v>1922</v>
      </c>
      <c r="AU3" s="1" t="s">
        <v>1982</v>
      </c>
      <c r="AV3" s="1" t="s">
        <v>1800</v>
      </c>
      <c r="AW3" s="1" t="s">
        <v>1800</v>
      </c>
      <c r="AX3" s="1" t="s">
        <v>1924</v>
      </c>
      <c r="AY3" s="1" t="s">
        <v>1924</v>
      </c>
      <c r="AZ3" s="1" t="s">
        <v>1926</v>
      </c>
      <c r="BA3" s="1" t="s">
        <v>1926</v>
      </c>
      <c r="BB3" s="1" t="s">
        <v>1922</v>
      </c>
      <c r="BC3" s="1" t="s">
        <v>1982</v>
      </c>
      <c r="BD3" s="1" t="s">
        <v>1800</v>
      </c>
      <c r="BE3" s="1" t="s">
        <v>1800</v>
      </c>
      <c r="BF3" s="1" t="s">
        <v>1924</v>
      </c>
      <c r="BG3" s="1" t="s">
        <v>1924</v>
      </c>
      <c r="BH3" s="1" t="s">
        <v>1926</v>
      </c>
      <c r="BI3" s="1" t="s">
        <v>1926</v>
      </c>
      <c r="BJ3" s="1" t="s">
        <v>1922</v>
      </c>
      <c r="BK3" s="1" t="s">
        <v>1982</v>
      </c>
      <c r="BL3" s="1" t="s">
        <v>1800</v>
      </c>
      <c r="BM3" s="1" t="s">
        <v>1800</v>
      </c>
      <c r="BN3" s="1" t="s">
        <v>1924</v>
      </c>
      <c r="BO3" s="1" t="s">
        <v>1924</v>
      </c>
      <c r="BP3" s="1" t="s">
        <v>1926</v>
      </c>
      <c r="BQ3" s="1" t="s">
        <v>1926</v>
      </c>
    </row>
    <row r="4" spans="1:69">
      <c r="A4" s="7"/>
      <c r="B4" s="1"/>
      <c r="C4" s="1"/>
      <c r="D4" s="1"/>
      <c r="E4" s="1" t="s">
        <v>1923</v>
      </c>
      <c r="F4" s="1"/>
      <c r="G4" s="1" t="s">
        <v>1925</v>
      </c>
      <c r="H4" s="1"/>
      <c r="I4" s="1" t="s">
        <v>1925</v>
      </c>
      <c r="J4" s="1" t="s">
        <v>1922</v>
      </c>
      <c r="K4" s="1" t="s">
        <v>1982</v>
      </c>
      <c r="L4" s="1" t="s">
        <v>1982</v>
      </c>
      <c r="M4" s="1" t="s">
        <v>1982</v>
      </c>
      <c r="N4" s="1"/>
      <c r="O4" s="1" t="s">
        <v>1922</v>
      </c>
      <c r="P4" s="1" t="s">
        <v>1923</v>
      </c>
      <c r="Q4" s="1" t="s">
        <v>1982</v>
      </c>
      <c r="R4" s="1" t="s">
        <v>1925</v>
      </c>
      <c r="S4" s="1" t="s">
        <v>1982</v>
      </c>
      <c r="T4" s="1" t="s">
        <v>1925</v>
      </c>
      <c r="U4" s="1" t="s">
        <v>1982</v>
      </c>
      <c r="V4" s="1"/>
      <c r="W4" s="1" t="s">
        <v>1922</v>
      </c>
      <c r="X4" s="1" t="s">
        <v>1923</v>
      </c>
      <c r="Y4" s="1" t="s">
        <v>1982</v>
      </c>
      <c r="Z4" s="1" t="s">
        <v>1925</v>
      </c>
      <c r="AA4" s="1" t="s">
        <v>1982</v>
      </c>
      <c r="AB4" s="1" t="s">
        <v>1925</v>
      </c>
      <c r="AC4" s="1" t="s">
        <v>1982</v>
      </c>
      <c r="AD4" s="1"/>
      <c r="AE4" s="1" t="s">
        <v>1922</v>
      </c>
      <c r="AF4" s="1" t="s">
        <v>1923</v>
      </c>
      <c r="AG4" s="1" t="s">
        <v>1982</v>
      </c>
      <c r="AH4" s="1" t="s">
        <v>1925</v>
      </c>
      <c r="AI4" s="1" t="s">
        <v>1982</v>
      </c>
      <c r="AJ4" s="1" t="s">
        <v>1925</v>
      </c>
      <c r="AK4" s="1" t="s">
        <v>1982</v>
      </c>
      <c r="AL4" s="1"/>
      <c r="AM4" s="1" t="s">
        <v>1922</v>
      </c>
      <c r="AN4" s="1" t="s">
        <v>1923</v>
      </c>
      <c r="AO4" s="1" t="s">
        <v>1982</v>
      </c>
      <c r="AP4" s="1" t="s">
        <v>1925</v>
      </c>
      <c r="AQ4" s="1" t="s">
        <v>1982</v>
      </c>
      <c r="AR4" s="1" t="s">
        <v>1925</v>
      </c>
      <c r="AS4" s="1" t="s">
        <v>1982</v>
      </c>
      <c r="AT4" s="1"/>
      <c r="AU4" s="1" t="s">
        <v>1922</v>
      </c>
      <c r="AV4" s="1" t="s">
        <v>1923</v>
      </c>
      <c r="AW4" s="1" t="s">
        <v>1982</v>
      </c>
      <c r="AX4" s="1" t="s">
        <v>1925</v>
      </c>
      <c r="AY4" s="1" t="s">
        <v>1982</v>
      </c>
      <c r="AZ4" s="1" t="s">
        <v>1925</v>
      </c>
      <c r="BA4" s="1" t="s">
        <v>1982</v>
      </c>
      <c r="BB4" s="1"/>
      <c r="BC4" s="1" t="s">
        <v>1922</v>
      </c>
      <c r="BD4" s="1" t="s">
        <v>1923</v>
      </c>
      <c r="BE4" s="1" t="s">
        <v>1982</v>
      </c>
      <c r="BF4" s="1" t="s">
        <v>1925</v>
      </c>
      <c r="BG4" s="1" t="s">
        <v>1982</v>
      </c>
      <c r="BH4" s="1" t="s">
        <v>1925</v>
      </c>
      <c r="BI4" s="1" t="s">
        <v>1982</v>
      </c>
      <c r="BJ4" s="1"/>
      <c r="BK4" s="1" t="s">
        <v>1922</v>
      </c>
      <c r="BL4" s="1" t="s">
        <v>1923</v>
      </c>
      <c r="BM4" s="1" t="s">
        <v>1982</v>
      </c>
      <c r="BN4" s="1" t="s">
        <v>1925</v>
      </c>
      <c r="BO4" s="1" t="s">
        <v>1982</v>
      </c>
      <c r="BP4" s="1" t="s">
        <v>1925</v>
      </c>
      <c r="BQ4" s="1" t="s">
        <v>1982</v>
      </c>
    </row>
    <row r="5" spans="1:69">
      <c r="A5" s="7"/>
      <c r="B5" s="1"/>
      <c r="C5" s="1"/>
      <c r="D5" s="1"/>
      <c r="E5" s="1"/>
      <c r="F5" s="1"/>
      <c r="G5" s="1"/>
      <c r="H5" s="1"/>
      <c r="I5" s="1"/>
      <c r="J5" s="1"/>
      <c r="K5" s="1" t="s">
        <v>1923</v>
      </c>
      <c r="L5" s="1" t="s">
        <v>1925</v>
      </c>
      <c r="M5" s="1" t="s">
        <v>1925</v>
      </c>
      <c r="N5" s="1"/>
      <c r="O5" s="1"/>
      <c r="P5" s="1"/>
      <c r="Q5" s="1" t="s">
        <v>1923</v>
      </c>
      <c r="R5" s="1"/>
      <c r="S5" s="1" t="s">
        <v>1925</v>
      </c>
      <c r="T5" s="1"/>
      <c r="U5" s="1" t="s">
        <v>1925</v>
      </c>
      <c r="V5" s="1"/>
      <c r="W5" s="1"/>
      <c r="X5" s="1"/>
      <c r="Y5" s="1" t="s">
        <v>1923</v>
      </c>
      <c r="Z5" s="1"/>
      <c r="AA5" s="1" t="s">
        <v>1925</v>
      </c>
      <c r="AB5" s="1"/>
      <c r="AC5" s="1" t="s">
        <v>1925</v>
      </c>
      <c r="AD5" s="1"/>
      <c r="AE5" s="1"/>
      <c r="AF5" s="1"/>
      <c r="AG5" s="1" t="s">
        <v>1923</v>
      </c>
      <c r="AH5" s="1"/>
      <c r="AI5" s="1" t="s">
        <v>1925</v>
      </c>
      <c r="AJ5" s="1"/>
      <c r="AK5" s="1" t="s">
        <v>1925</v>
      </c>
      <c r="AL5" s="1"/>
      <c r="AM5" s="1"/>
      <c r="AN5" s="1"/>
      <c r="AO5" s="1" t="s">
        <v>1923</v>
      </c>
      <c r="AP5" s="1"/>
      <c r="AQ5" s="1" t="s">
        <v>1925</v>
      </c>
      <c r="AR5" s="1"/>
      <c r="AS5" s="1" t="s">
        <v>1925</v>
      </c>
      <c r="AT5" s="1"/>
      <c r="AU5" s="1"/>
      <c r="AV5" s="1"/>
      <c r="AW5" s="1" t="s">
        <v>1923</v>
      </c>
      <c r="AX5" s="1"/>
      <c r="AY5" s="1" t="s">
        <v>1925</v>
      </c>
      <c r="AZ5" s="1"/>
      <c r="BA5" s="1" t="s">
        <v>1925</v>
      </c>
      <c r="BB5" s="1"/>
      <c r="BC5" s="1"/>
      <c r="BD5" s="1"/>
      <c r="BE5" s="1" t="s">
        <v>1923</v>
      </c>
      <c r="BF5" s="1"/>
      <c r="BG5" s="1" t="s">
        <v>1925</v>
      </c>
      <c r="BH5" s="1"/>
      <c r="BI5" s="1" t="s">
        <v>1925</v>
      </c>
      <c r="BJ5" s="1"/>
      <c r="BK5" s="1"/>
      <c r="BL5" s="1"/>
      <c r="BM5" s="1" t="s">
        <v>1923</v>
      </c>
      <c r="BN5" s="1"/>
      <c r="BO5" s="1" t="s">
        <v>1925</v>
      </c>
      <c r="BP5" s="1"/>
      <c r="BQ5" s="1" t="s">
        <v>1925</v>
      </c>
    </row>
    <row r="6" spans="1:69" ht="30">
      <c r="A6" s="3" t="s">
        <v>19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row>
    <row r="7" spans="1:69">
      <c r="A7" s="2" t="s">
        <v>1984</v>
      </c>
      <c r="B7" s="4" t="s">
        <v>5</v>
      </c>
      <c r="C7" s="4" t="s">
        <v>5</v>
      </c>
      <c r="D7" s="4" t="s">
        <v>5</v>
      </c>
      <c r="E7" s="4" t="s">
        <v>5</v>
      </c>
      <c r="F7" s="4" t="s">
        <v>5</v>
      </c>
      <c r="G7" s="4" t="s">
        <v>5</v>
      </c>
      <c r="H7" s="4" t="s">
        <v>5</v>
      </c>
      <c r="I7" s="4" t="s">
        <v>5</v>
      </c>
      <c r="J7" s="4" t="s">
        <v>1985</v>
      </c>
      <c r="K7" s="4" t="s">
        <v>5</v>
      </c>
      <c r="L7" s="4" t="s">
        <v>5</v>
      </c>
      <c r="M7" s="4" t="s">
        <v>5</v>
      </c>
      <c r="N7" s="4" t="s">
        <v>5</v>
      </c>
      <c r="O7" s="4" t="s">
        <v>1986</v>
      </c>
      <c r="P7" s="4" t="s">
        <v>5</v>
      </c>
      <c r="Q7" s="4" t="s">
        <v>5</v>
      </c>
      <c r="R7" s="4" t="s">
        <v>5</v>
      </c>
      <c r="S7" s="4" t="s">
        <v>5</v>
      </c>
      <c r="T7" s="4" t="s">
        <v>5</v>
      </c>
      <c r="U7" s="4" t="s">
        <v>5</v>
      </c>
      <c r="V7" s="4" t="s">
        <v>5</v>
      </c>
      <c r="W7" s="4" t="s">
        <v>1987</v>
      </c>
      <c r="X7" s="4" t="s">
        <v>5</v>
      </c>
      <c r="Y7" s="4" t="s">
        <v>5</v>
      </c>
      <c r="Z7" s="4" t="s">
        <v>5</v>
      </c>
      <c r="AA7" s="4" t="s">
        <v>5</v>
      </c>
      <c r="AB7" s="4" t="s">
        <v>5</v>
      </c>
      <c r="AC7" s="4" t="s">
        <v>5</v>
      </c>
      <c r="AD7" s="4" t="s">
        <v>5</v>
      </c>
      <c r="AE7" s="4" t="s">
        <v>1988</v>
      </c>
      <c r="AF7" s="4" t="s">
        <v>5</v>
      </c>
      <c r="AG7" s="4" t="s">
        <v>5</v>
      </c>
      <c r="AH7" s="4" t="s">
        <v>5</v>
      </c>
      <c r="AI7" s="4" t="s">
        <v>5</v>
      </c>
      <c r="AJ7" s="4" t="s">
        <v>5</v>
      </c>
      <c r="AK7" s="4" t="s">
        <v>5</v>
      </c>
      <c r="AL7" s="4" t="s">
        <v>5</v>
      </c>
      <c r="AM7" s="4" t="s">
        <v>1989</v>
      </c>
      <c r="AN7" s="4" t="s">
        <v>5</v>
      </c>
      <c r="AO7" s="4" t="s">
        <v>5</v>
      </c>
      <c r="AP7" s="4" t="s">
        <v>5</v>
      </c>
      <c r="AQ7" s="4" t="s">
        <v>5</v>
      </c>
      <c r="AR7" s="4" t="s">
        <v>5</v>
      </c>
      <c r="AS7" s="4" t="s">
        <v>5</v>
      </c>
      <c r="AT7" s="4" t="s">
        <v>5</v>
      </c>
      <c r="AU7" s="4" t="s">
        <v>1990</v>
      </c>
      <c r="AV7" s="4" t="s">
        <v>5</v>
      </c>
      <c r="AW7" s="4" t="s">
        <v>5</v>
      </c>
      <c r="AX7" s="4" t="s">
        <v>5</v>
      </c>
      <c r="AY7" s="4" t="s">
        <v>5</v>
      </c>
      <c r="AZ7" s="4" t="s">
        <v>5</v>
      </c>
      <c r="BA7" s="4" t="s">
        <v>5</v>
      </c>
      <c r="BB7" s="4" t="s">
        <v>5</v>
      </c>
      <c r="BC7" s="4" t="s">
        <v>1991</v>
      </c>
      <c r="BD7" s="4" t="s">
        <v>5</v>
      </c>
      <c r="BE7" s="4" t="s">
        <v>5</v>
      </c>
      <c r="BF7" s="4" t="s">
        <v>5</v>
      </c>
      <c r="BG7" s="4" t="s">
        <v>5</v>
      </c>
      <c r="BH7" s="4" t="s">
        <v>5</v>
      </c>
      <c r="BI7" s="4" t="s">
        <v>5</v>
      </c>
      <c r="BJ7" s="4" t="s">
        <v>5</v>
      </c>
      <c r="BK7" s="4" t="s">
        <v>1992</v>
      </c>
      <c r="BL7" s="4" t="s">
        <v>5</v>
      </c>
      <c r="BM7" s="4" t="s">
        <v>5</v>
      </c>
      <c r="BN7" s="4" t="s">
        <v>5</v>
      </c>
      <c r="BO7" s="4" t="s">
        <v>5</v>
      </c>
      <c r="BP7" s="4" t="s">
        <v>5</v>
      </c>
      <c r="BQ7" s="4" t="s">
        <v>5</v>
      </c>
    </row>
    <row r="8" spans="1:69">
      <c r="A8" s="2" t="s">
        <v>1946</v>
      </c>
      <c r="B8" s="4" t="s">
        <v>5</v>
      </c>
      <c r="C8" s="4" t="s">
        <v>5</v>
      </c>
      <c r="D8" s="6">
        <v>1149000000000</v>
      </c>
      <c r="E8" s="6">
        <v>339400000000</v>
      </c>
      <c r="F8" s="6">
        <v>5500000</v>
      </c>
      <c r="G8" s="6">
        <v>2500000</v>
      </c>
      <c r="H8" s="6">
        <v>14000000</v>
      </c>
      <c r="I8" s="6">
        <v>7000000</v>
      </c>
      <c r="J8" s="4" t="s">
        <v>5</v>
      </c>
      <c r="K8" s="6">
        <v>40500000000</v>
      </c>
      <c r="L8" s="6">
        <v>1400000</v>
      </c>
      <c r="M8" s="6">
        <v>5000000</v>
      </c>
      <c r="N8" s="4" t="s">
        <v>5</v>
      </c>
      <c r="O8" s="4" t="s">
        <v>5</v>
      </c>
      <c r="P8" s="6">
        <v>138000000000</v>
      </c>
      <c r="Q8" s="6">
        <v>77000000000</v>
      </c>
      <c r="R8" s="6">
        <v>1700000</v>
      </c>
      <c r="S8" s="6">
        <v>900000</v>
      </c>
      <c r="T8" s="6">
        <v>4800000</v>
      </c>
      <c r="U8" s="6">
        <v>2000000</v>
      </c>
      <c r="V8" s="4" t="s">
        <v>5</v>
      </c>
      <c r="W8" s="4" t="s">
        <v>5</v>
      </c>
      <c r="X8" s="6">
        <v>390000000000</v>
      </c>
      <c r="Y8" s="6">
        <v>50900000000</v>
      </c>
      <c r="Z8" s="4">
        <v>0</v>
      </c>
      <c r="AA8" s="4">
        <v>0</v>
      </c>
      <c r="AB8" s="4">
        <v>0</v>
      </c>
      <c r="AC8" s="4">
        <v>0</v>
      </c>
      <c r="AD8" s="4" t="s">
        <v>5</v>
      </c>
      <c r="AE8" s="4" t="s">
        <v>5</v>
      </c>
      <c r="AF8" s="6">
        <v>44000000000</v>
      </c>
      <c r="AG8" s="6">
        <v>18100000000</v>
      </c>
      <c r="AH8" s="6">
        <v>300000</v>
      </c>
      <c r="AI8" s="6">
        <v>100000</v>
      </c>
      <c r="AJ8" s="4">
        <v>0</v>
      </c>
      <c r="AK8" s="4">
        <v>0</v>
      </c>
      <c r="AL8" s="4" t="s">
        <v>5</v>
      </c>
      <c r="AM8" s="4" t="s">
        <v>5</v>
      </c>
      <c r="AN8" s="6">
        <v>95000000000</v>
      </c>
      <c r="AO8" s="6">
        <v>17500000000</v>
      </c>
      <c r="AP8" s="6">
        <v>500000</v>
      </c>
      <c r="AQ8" s="6">
        <v>100000</v>
      </c>
      <c r="AR8" s="4">
        <v>0</v>
      </c>
      <c r="AS8" s="4">
        <v>0</v>
      </c>
      <c r="AT8" s="4" t="s">
        <v>5</v>
      </c>
      <c r="AU8" s="4" t="s">
        <v>5</v>
      </c>
      <c r="AV8" s="6">
        <v>93000000000</v>
      </c>
      <c r="AW8" s="6">
        <v>25600000000</v>
      </c>
      <c r="AX8" s="4">
        <v>0</v>
      </c>
      <c r="AY8" s="4">
        <v>0</v>
      </c>
      <c r="AZ8" s="4">
        <v>0</v>
      </c>
      <c r="BA8" s="4">
        <v>0</v>
      </c>
      <c r="BB8" s="4" t="s">
        <v>5</v>
      </c>
      <c r="BC8" s="4" t="s">
        <v>5</v>
      </c>
      <c r="BD8" s="6">
        <v>94000000000</v>
      </c>
      <c r="BE8" s="6">
        <v>14900000000</v>
      </c>
      <c r="BF8" s="4">
        <v>0</v>
      </c>
      <c r="BG8" s="4">
        <v>0</v>
      </c>
      <c r="BH8" s="4">
        <v>0</v>
      </c>
      <c r="BI8" s="4">
        <v>0</v>
      </c>
      <c r="BJ8" s="4" t="s">
        <v>5</v>
      </c>
      <c r="BK8" s="4" t="s">
        <v>5</v>
      </c>
      <c r="BL8" s="6">
        <v>208000000000</v>
      </c>
      <c r="BM8" s="6">
        <v>94900000000</v>
      </c>
      <c r="BN8" s="4">
        <v>0</v>
      </c>
      <c r="BO8" s="4">
        <v>0</v>
      </c>
      <c r="BP8" s="4">
        <v>0</v>
      </c>
      <c r="BQ8" s="4">
        <v>0</v>
      </c>
    </row>
    <row r="9" spans="1:69">
      <c r="A9" s="2" t="s">
        <v>1947</v>
      </c>
      <c r="B9" s="6">
        <v>1266000000000</v>
      </c>
      <c r="C9" s="6">
        <v>396700000000</v>
      </c>
      <c r="D9" s="4" t="s">
        <v>5</v>
      </c>
      <c r="E9" s="4" t="s">
        <v>5</v>
      </c>
      <c r="F9" s="4" t="s">
        <v>5</v>
      </c>
      <c r="G9" s="4" t="s">
        <v>5</v>
      </c>
      <c r="H9" s="4" t="s">
        <v>5</v>
      </c>
      <c r="I9" s="4" t="s">
        <v>5</v>
      </c>
      <c r="J9" s="6">
        <v>78900000000</v>
      </c>
      <c r="K9" s="4" t="s">
        <v>5</v>
      </c>
      <c r="L9" s="4" t="s">
        <v>5</v>
      </c>
      <c r="M9" s="4" t="s">
        <v>5</v>
      </c>
      <c r="N9" s="6">
        <v>177000000000</v>
      </c>
      <c r="O9" s="6">
        <v>94500000000</v>
      </c>
      <c r="P9" s="4" t="s">
        <v>5</v>
      </c>
      <c r="Q9" s="4" t="s">
        <v>5</v>
      </c>
      <c r="R9" s="4" t="s">
        <v>5</v>
      </c>
      <c r="S9" s="4" t="s">
        <v>5</v>
      </c>
      <c r="T9" s="4" t="s">
        <v>5</v>
      </c>
      <c r="U9" s="4" t="s">
        <v>5</v>
      </c>
      <c r="V9" s="6">
        <v>390000000000</v>
      </c>
      <c r="W9" s="6">
        <v>50900000000</v>
      </c>
      <c r="X9" s="4" t="s">
        <v>5</v>
      </c>
      <c r="Y9" s="4" t="s">
        <v>5</v>
      </c>
      <c r="Z9" s="4" t="s">
        <v>5</v>
      </c>
      <c r="AA9" s="4" t="s">
        <v>5</v>
      </c>
      <c r="AB9" s="4" t="s">
        <v>5</v>
      </c>
      <c r="AC9" s="4" t="s">
        <v>5</v>
      </c>
      <c r="AD9" s="6">
        <v>46000000000</v>
      </c>
      <c r="AE9" s="6">
        <v>18900000000</v>
      </c>
      <c r="AF9" s="4" t="s">
        <v>5</v>
      </c>
      <c r="AG9" s="4" t="s">
        <v>5</v>
      </c>
      <c r="AH9" s="4" t="s">
        <v>5</v>
      </c>
      <c r="AI9" s="4" t="s">
        <v>5</v>
      </c>
      <c r="AJ9" s="4" t="s">
        <v>5</v>
      </c>
      <c r="AK9" s="4" t="s">
        <v>5</v>
      </c>
      <c r="AL9" s="6">
        <v>98000000000</v>
      </c>
      <c r="AM9" s="6">
        <v>18100000000</v>
      </c>
      <c r="AN9" s="4" t="s">
        <v>5</v>
      </c>
      <c r="AO9" s="4" t="s">
        <v>5</v>
      </c>
      <c r="AP9" s="4" t="s">
        <v>5</v>
      </c>
      <c r="AQ9" s="4" t="s">
        <v>5</v>
      </c>
      <c r="AR9" s="4" t="s">
        <v>5</v>
      </c>
      <c r="AS9" s="4" t="s">
        <v>5</v>
      </c>
      <c r="AT9" s="6">
        <v>93000000000</v>
      </c>
      <c r="AU9" s="6">
        <v>25600000000</v>
      </c>
      <c r="AV9" s="4" t="s">
        <v>5</v>
      </c>
      <c r="AW9" s="4" t="s">
        <v>5</v>
      </c>
      <c r="AX9" s="4" t="s">
        <v>5</v>
      </c>
      <c r="AY9" s="4" t="s">
        <v>5</v>
      </c>
      <c r="AZ9" s="4" t="s">
        <v>5</v>
      </c>
      <c r="BA9" s="4" t="s">
        <v>5</v>
      </c>
      <c r="BB9" s="6">
        <v>94000000000</v>
      </c>
      <c r="BC9" s="6">
        <v>14900000000</v>
      </c>
      <c r="BD9" s="4" t="s">
        <v>5</v>
      </c>
      <c r="BE9" s="4" t="s">
        <v>5</v>
      </c>
      <c r="BF9" s="4" t="s">
        <v>5</v>
      </c>
      <c r="BG9" s="4" t="s">
        <v>5</v>
      </c>
      <c r="BH9" s="4" t="s">
        <v>5</v>
      </c>
      <c r="BI9" s="4" t="s">
        <v>5</v>
      </c>
      <c r="BJ9" s="6">
        <v>208000000000</v>
      </c>
      <c r="BK9" s="6">
        <v>94900000000</v>
      </c>
      <c r="BL9" s="4" t="s">
        <v>5</v>
      </c>
      <c r="BM9" s="4" t="s">
        <v>5</v>
      </c>
      <c r="BN9" s="4" t="s">
        <v>5</v>
      </c>
      <c r="BO9" s="4" t="s">
        <v>5</v>
      </c>
      <c r="BP9" s="4" t="s">
        <v>5</v>
      </c>
      <c r="BQ9" s="4" t="s">
        <v>5</v>
      </c>
    </row>
  </sheetData>
  <mergeCells count="1">
    <mergeCell ref="A1: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3" width="12.7109375" bestFit="1" customWidth="1"/>
    <col min="4" max="4" width="19.5703125" bestFit="1" customWidth="1"/>
    <col min="5" max="5" width="19.85546875" bestFit="1" customWidth="1"/>
    <col min="6" max="8" width="36.5703125" bestFit="1" customWidth="1"/>
    <col min="9" max="9" width="21.5703125" bestFit="1" customWidth="1"/>
    <col min="10" max="11" width="23.7109375" bestFit="1" customWidth="1"/>
    <col min="12" max="12" width="26.7109375" bestFit="1" customWidth="1"/>
    <col min="13" max="13" width="34.42578125" bestFit="1" customWidth="1"/>
    <col min="14" max="16" width="32.5703125" bestFit="1" customWidth="1"/>
    <col min="17" max="18" width="30.42578125" bestFit="1" customWidth="1"/>
    <col min="19" max="19" width="36.5703125" bestFit="1" customWidth="1"/>
    <col min="20" max="20" width="17.85546875" bestFit="1" customWidth="1"/>
    <col min="21" max="22" width="36.5703125" bestFit="1" customWidth="1"/>
    <col min="23" max="23" width="23.85546875" bestFit="1" customWidth="1"/>
  </cols>
  <sheetData>
    <row r="1" spans="1:23" ht="15" customHeight="1">
      <c r="A1" s="7" t="s">
        <v>1993</v>
      </c>
      <c r="B1" s="7" t="s">
        <v>1</v>
      </c>
      <c r="C1" s="7"/>
      <c r="D1" s="7" t="s">
        <v>1611</v>
      </c>
      <c r="E1" s="7"/>
      <c r="F1" s="7" t="s">
        <v>88</v>
      </c>
      <c r="G1" s="7"/>
      <c r="H1" s="7"/>
      <c r="I1" s="7"/>
      <c r="J1" s="7"/>
      <c r="K1" s="7"/>
      <c r="L1" s="7"/>
      <c r="M1" s="7"/>
      <c r="N1" s="7"/>
      <c r="O1" s="7" t="s">
        <v>1</v>
      </c>
      <c r="P1" s="7"/>
      <c r="Q1" s="7"/>
      <c r="R1" s="7"/>
      <c r="S1" s="7"/>
      <c r="T1" s="7"/>
      <c r="U1" s="7"/>
      <c r="V1" s="7"/>
      <c r="W1" s="7"/>
    </row>
    <row r="2" spans="1:23">
      <c r="A2" s="7"/>
      <c r="B2" s="7" t="s">
        <v>2</v>
      </c>
      <c r="C2" s="7" t="s">
        <v>89</v>
      </c>
      <c r="D2" s="1" t="s">
        <v>1994</v>
      </c>
      <c r="E2" s="1" t="s">
        <v>1994</v>
      </c>
      <c r="F2" s="1" t="s">
        <v>2</v>
      </c>
      <c r="G2" s="1" t="s">
        <v>2</v>
      </c>
      <c r="H2" s="1" t="s">
        <v>2</v>
      </c>
      <c r="I2" s="1" t="s">
        <v>2</v>
      </c>
      <c r="J2" s="1" t="s">
        <v>2</v>
      </c>
      <c r="K2" s="1" t="s">
        <v>2</v>
      </c>
      <c r="L2" s="1" t="s">
        <v>89</v>
      </c>
      <c r="M2" s="1" t="s">
        <v>89</v>
      </c>
      <c r="N2" s="1" t="s">
        <v>89</v>
      </c>
      <c r="O2" s="1" t="s">
        <v>2</v>
      </c>
      <c r="P2" s="1" t="s">
        <v>89</v>
      </c>
      <c r="Q2" s="1" t="s">
        <v>89</v>
      </c>
      <c r="R2" s="1" t="s">
        <v>89</v>
      </c>
      <c r="S2" s="1" t="s">
        <v>89</v>
      </c>
      <c r="T2" s="1" t="s">
        <v>2</v>
      </c>
      <c r="U2" s="1" t="s">
        <v>2</v>
      </c>
      <c r="V2" s="1" t="s">
        <v>89</v>
      </c>
      <c r="W2" s="1" t="s">
        <v>2</v>
      </c>
    </row>
    <row r="3" spans="1:23" ht="30">
      <c r="A3" s="7"/>
      <c r="B3" s="7"/>
      <c r="C3" s="7"/>
      <c r="D3" s="1" t="s">
        <v>1411</v>
      </c>
      <c r="E3" s="1" t="s">
        <v>1412</v>
      </c>
      <c r="F3" s="1" t="s">
        <v>1995</v>
      </c>
      <c r="G3" s="1" t="s">
        <v>1995</v>
      </c>
      <c r="H3" s="1" t="s">
        <v>1995</v>
      </c>
      <c r="I3" s="1" t="s">
        <v>1998</v>
      </c>
      <c r="J3" s="1" t="s">
        <v>1999</v>
      </c>
      <c r="K3" s="1" t="s">
        <v>1999</v>
      </c>
      <c r="L3" s="1" t="s">
        <v>2002</v>
      </c>
      <c r="M3" s="1" t="s">
        <v>2003</v>
      </c>
      <c r="N3" s="1" t="s">
        <v>2004</v>
      </c>
      <c r="O3" s="1" t="s">
        <v>2004</v>
      </c>
      <c r="P3" s="1" t="s">
        <v>2004</v>
      </c>
      <c r="Q3" s="1" t="s">
        <v>2007</v>
      </c>
      <c r="R3" s="1" t="s">
        <v>2007</v>
      </c>
      <c r="S3" s="1" t="s">
        <v>2007</v>
      </c>
      <c r="T3" s="1" t="s">
        <v>2010</v>
      </c>
      <c r="U3" s="1" t="s">
        <v>2011</v>
      </c>
      <c r="V3" s="1" t="s">
        <v>2011</v>
      </c>
      <c r="W3" s="1" t="s">
        <v>2012</v>
      </c>
    </row>
    <row r="4" spans="1:23" ht="45">
      <c r="A4" s="7"/>
      <c r="B4" s="7"/>
      <c r="C4" s="7"/>
      <c r="D4" s="1"/>
      <c r="E4" s="1"/>
      <c r="F4" s="1" t="s">
        <v>1561</v>
      </c>
      <c r="G4" s="1" t="s">
        <v>1996</v>
      </c>
      <c r="H4" s="1" t="s">
        <v>1997</v>
      </c>
      <c r="I4" s="1"/>
      <c r="J4" s="1"/>
      <c r="K4" s="1" t="s">
        <v>2000</v>
      </c>
      <c r="L4" s="1"/>
      <c r="M4" s="1"/>
      <c r="N4" s="1" t="s">
        <v>1561</v>
      </c>
      <c r="O4" s="1" t="s">
        <v>2005</v>
      </c>
      <c r="P4" s="1" t="s">
        <v>1561</v>
      </c>
      <c r="Q4" s="1"/>
      <c r="R4" s="1" t="s">
        <v>2008</v>
      </c>
      <c r="S4" s="1" t="s">
        <v>2009</v>
      </c>
      <c r="T4" s="1"/>
      <c r="U4" s="1"/>
      <c r="V4" s="1"/>
      <c r="W4" s="1"/>
    </row>
    <row r="5" spans="1:23">
      <c r="A5" s="7"/>
      <c r="B5" s="7"/>
      <c r="C5" s="7"/>
      <c r="D5" s="1"/>
      <c r="E5" s="1"/>
      <c r="F5" s="1"/>
      <c r="G5" s="1" t="s">
        <v>1561</v>
      </c>
      <c r="H5" s="1" t="s">
        <v>1561</v>
      </c>
      <c r="I5" s="1"/>
      <c r="J5" s="1"/>
      <c r="K5" s="1" t="s">
        <v>2001</v>
      </c>
      <c r="L5" s="1"/>
      <c r="M5" s="1"/>
      <c r="N5" s="1"/>
      <c r="O5" s="1" t="s">
        <v>2006</v>
      </c>
      <c r="P5" s="1"/>
      <c r="Q5" s="1"/>
      <c r="R5" s="1"/>
      <c r="S5" s="1"/>
      <c r="T5" s="1"/>
      <c r="U5" s="1"/>
      <c r="V5" s="1"/>
      <c r="W5" s="1"/>
    </row>
    <row r="6" spans="1:23">
      <c r="A6" s="7"/>
      <c r="B6" s="7"/>
      <c r="C6" s="7"/>
      <c r="D6" s="1"/>
      <c r="E6" s="1"/>
      <c r="F6" s="1"/>
      <c r="G6" s="1" t="s">
        <v>1615</v>
      </c>
      <c r="H6" s="1" t="s">
        <v>1615</v>
      </c>
      <c r="I6" s="1"/>
      <c r="J6" s="1"/>
      <c r="K6" s="1"/>
      <c r="L6" s="1"/>
      <c r="M6" s="1"/>
      <c r="N6" s="1"/>
      <c r="O6" s="1"/>
      <c r="P6" s="1"/>
      <c r="Q6" s="1"/>
      <c r="R6" s="1"/>
      <c r="S6" s="1"/>
      <c r="T6" s="1"/>
      <c r="U6" s="1"/>
      <c r="V6" s="1"/>
      <c r="W6" s="1"/>
    </row>
    <row r="7" spans="1:23">
      <c r="A7" s="3" t="s">
        <v>20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668</v>
      </c>
      <c r="B8" s="4" t="s">
        <v>5</v>
      </c>
      <c r="C8" s="4" t="s">
        <v>5</v>
      </c>
      <c r="D8" s="4" t="s">
        <v>5</v>
      </c>
      <c r="E8" s="4" t="s">
        <v>5</v>
      </c>
      <c r="F8" s="6">
        <v>44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569</v>
      </c>
      <c r="B9" s="4" t="s">
        <v>5</v>
      </c>
      <c r="C9" s="4" t="s">
        <v>5</v>
      </c>
      <c r="D9" s="4" t="s">
        <v>5</v>
      </c>
      <c r="E9" s="4" t="s">
        <v>5</v>
      </c>
      <c r="F9" s="4" t="s">
        <v>5</v>
      </c>
      <c r="G9" s="6">
        <v>203000</v>
      </c>
      <c r="H9" s="6">
        <v>137000</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2014</v>
      </c>
      <c r="B10" s="4" t="s">
        <v>5</v>
      </c>
      <c r="C10" s="4" t="s">
        <v>5</v>
      </c>
      <c r="D10" s="4" t="s">
        <v>5</v>
      </c>
      <c r="E10" s="4" t="s">
        <v>5</v>
      </c>
      <c r="F10" s="4" t="s">
        <v>5</v>
      </c>
      <c r="G10" s="4">
        <v>186</v>
      </c>
      <c r="H10" s="4">
        <v>67</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2015</v>
      </c>
      <c r="B11" s="4" t="s">
        <v>5</v>
      </c>
      <c r="C11" s="4" t="s">
        <v>5</v>
      </c>
      <c r="D11" s="192">
        <v>0.2</v>
      </c>
      <c r="E11" s="192">
        <v>0.5</v>
      </c>
      <c r="F11" s="4" t="s">
        <v>5</v>
      </c>
      <c r="G11" s="192">
        <v>0.48</v>
      </c>
      <c r="H11" s="192">
        <v>0.2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2016</v>
      </c>
      <c r="B12" s="4" t="s">
        <v>5</v>
      </c>
      <c r="C12" s="4" t="s">
        <v>5</v>
      </c>
      <c r="D12" s="4" t="s">
        <v>5</v>
      </c>
      <c r="E12" s="4" t="s">
        <v>5</v>
      </c>
      <c r="F12" s="4" t="s">
        <v>5</v>
      </c>
      <c r="G12" s="4" t="s">
        <v>5</v>
      </c>
      <c r="H12" s="8">
        <v>45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162</v>
      </c>
      <c r="B13" s="6">
        <v>723000000</v>
      </c>
      <c r="C13" s="6">
        <v>2789000000</v>
      </c>
      <c r="D13" s="4" t="s">
        <v>5</v>
      </c>
      <c r="E13" s="4" t="s">
        <v>5</v>
      </c>
      <c r="F13" s="4" t="s">
        <v>5</v>
      </c>
      <c r="G13" s="4" t="s">
        <v>5</v>
      </c>
      <c r="H13" s="4" t="s">
        <v>5</v>
      </c>
      <c r="I13" s="6">
        <v>233000000</v>
      </c>
      <c r="J13" s="6">
        <v>133000000</v>
      </c>
      <c r="K13" s="4" t="s">
        <v>5</v>
      </c>
      <c r="L13" s="6">
        <v>257000000</v>
      </c>
      <c r="M13" s="6">
        <v>617000000</v>
      </c>
      <c r="N13" s="4" t="s">
        <v>5</v>
      </c>
      <c r="O13" s="6">
        <v>335000000</v>
      </c>
      <c r="P13" s="6">
        <v>800000000</v>
      </c>
      <c r="Q13" s="4" t="s">
        <v>5</v>
      </c>
      <c r="R13" s="4" t="s">
        <v>5</v>
      </c>
      <c r="S13" s="4" t="s">
        <v>5</v>
      </c>
      <c r="T13" s="4" t="s">
        <v>5</v>
      </c>
      <c r="U13" s="4" t="s">
        <v>5</v>
      </c>
      <c r="V13" s="4" t="s">
        <v>5</v>
      </c>
      <c r="W13" s="4" t="s">
        <v>5</v>
      </c>
    </row>
    <row r="14" spans="1:23">
      <c r="A14" s="2" t="s">
        <v>2017</v>
      </c>
      <c r="B14" s="4" t="s">
        <v>5</v>
      </c>
      <c r="C14" s="4" t="s">
        <v>5</v>
      </c>
      <c r="D14" s="4" t="s">
        <v>5</v>
      </c>
      <c r="E14" s="4" t="s">
        <v>5</v>
      </c>
      <c r="F14" s="4" t="s">
        <v>5</v>
      </c>
      <c r="G14" s="4" t="s">
        <v>5</v>
      </c>
      <c r="H14" s="4" t="s">
        <v>5</v>
      </c>
      <c r="I14" s="4" t="s">
        <v>5</v>
      </c>
      <c r="J14" s="4" t="s">
        <v>5</v>
      </c>
      <c r="K14" s="4">
        <v>61</v>
      </c>
      <c r="L14" s="4" t="s">
        <v>5</v>
      </c>
      <c r="M14" s="4" t="s">
        <v>5</v>
      </c>
      <c r="N14" s="4" t="s">
        <v>5</v>
      </c>
      <c r="O14" s="4" t="s">
        <v>5</v>
      </c>
      <c r="P14" s="4" t="s">
        <v>5</v>
      </c>
      <c r="Q14" s="4" t="s">
        <v>5</v>
      </c>
      <c r="R14" s="4" t="s">
        <v>5</v>
      </c>
      <c r="S14" s="4" t="s">
        <v>5</v>
      </c>
      <c r="T14" s="4" t="s">
        <v>5</v>
      </c>
      <c r="U14" s="4" t="s">
        <v>5</v>
      </c>
      <c r="V14" s="4" t="s">
        <v>5</v>
      </c>
      <c r="W14" s="4" t="s">
        <v>5</v>
      </c>
    </row>
    <row r="15" spans="1:23">
      <c r="A15" s="2" t="s">
        <v>2018</v>
      </c>
      <c r="B15" s="4" t="s">
        <v>5</v>
      </c>
      <c r="C15" s="4" t="s">
        <v>5</v>
      </c>
      <c r="D15" s="4" t="s">
        <v>5</v>
      </c>
      <c r="E15" s="4" t="s">
        <v>5</v>
      </c>
      <c r="F15" s="4" t="s">
        <v>5</v>
      </c>
      <c r="G15" s="4" t="s">
        <v>5</v>
      </c>
      <c r="H15" s="4" t="s">
        <v>5</v>
      </c>
      <c r="I15" s="4" t="s">
        <v>5</v>
      </c>
      <c r="J15" s="4" t="s">
        <v>5</v>
      </c>
      <c r="K15" s="4" t="s">
        <v>5</v>
      </c>
      <c r="L15" s="4" t="s">
        <v>5</v>
      </c>
      <c r="M15" s="4" t="s">
        <v>5</v>
      </c>
      <c r="N15" s="4" t="s">
        <v>5</v>
      </c>
      <c r="O15" s="4">
        <v>8</v>
      </c>
      <c r="P15" s="4" t="s">
        <v>5</v>
      </c>
      <c r="Q15" s="4" t="s">
        <v>5</v>
      </c>
      <c r="R15" s="4" t="s">
        <v>5</v>
      </c>
      <c r="S15" s="4" t="s">
        <v>5</v>
      </c>
      <c r="T15" s="4" t="s">
        <v>5</v>
      </c>
      <c r="U15" s="4" t="s">
        <v>5</v>
      </c>
      <c r="V15" s="4" t="s">
        <v>5</v>
      </c>
      <c r="W15" s="4" t="s">
        <v>5</v>
      </c>
    </row>
    <row r="16" spans="1:23">
      <c r="A16" s="2" t="s">
        <v>2019</v>
      </c>
      <c r="B16" s="4" t="s">
        <v>5</v>
      </c>
      <c r="C16" s="4" t="s">
        <v>5</v>
      </c>
      <c r="D16" s="4" t="s">
        <v>5</v>
      </c>
      <c r="E16" s="4" t="s">
        <v>5</v>
      </c>
      <c r="F16" s="4" t="s">
        <v>5</v>
      </c>
      <c r="G16" s="4" t="s">
        <v>5</v>
      </c>
      <c r="H16" s="4" t="s">
        <v>5</v>
      </c>
      <c r="I16" s="4" t="s">
        <v>5</v>
      </c>
      <c r="J16" s="4" t="s">
        <v>5</v>
      </c>
      <c r="K16" s="4" t="s">
        <v>5</v>
      </c>
      <c r="L16" s="4" t="s">
        <v>5</v>
      </c>
      <c r="M16" s="4" t="s">
        <v>5</v>
      </c>
      <c r="N16" s="4" t="s">
        <v>5</v>
      </c>
      <c r="O16" s="4">
        <v>8</v>
      </c>
      <c r="P16" s="4" t="s">
        <v>5</v>
      </c>
      <c r="Q16" s="4" t="s">
        <v>5</v>
      </c>
      <c r="R16" s="4" t="s">
        <v>5</v>
      </c>
      <c r="S16" s="4" t="s">
        <v>5</v>
      </c>
      <c r="T16" s="4" t="s">
        <v>5</v>
      </c>
      <c r="U16" s="4" t="s">
        <v>5</v>
      </c>
      <c r="V16" s="4" t="s">
        <v>5</v>
      </c>
      <c r="W16" s="4" t="s">
        <v>5</v>
      </c>
    </row>
    <row r="17" spans="1:23" ht="30">
      <c r="A17" s="2" t="s">
        <v>2020</v>
      </c>
      <c r="B17" s="4" t="s">
        <v>5</v>
      </c>
      <c r="C17" s="4" t="s">
        <v>5</v>
      </c>
      <c r="D17" s="4" t="s">
        <v>5</v>
      </c>
      <c r="E17" s="4" t="s">
        <v>5</v>
      </c>
      <c r="F17" s="4" t="s">
        <v>5</v>
      </c>
      <c r="G17" s="4" t="s">
        <v>5</v>
      </c>
      <c r="H17" s="4" t="s">
        <v>5</v>
      </c>
      <c r="I17" s="4" t="s">
        <v>5</v>
      </c>
      <c r="J17" s="4" t="s">
        <v>5</v>
      </c>
      <c r="K17" s="4" t="s">
        <v>5</v>
      </c>
      <c r="L17" s="4" t="s">
        <v>5</v>
      </c>
      <c r="M17" s="4" t="s">
        <v>5</v>
      </c>
      <c r="N17" s="4" t="s">
        <v>5</v>
      </c>
      <c r="O17" s="6">
        <v>8000000000</v>
      </c>
      <c r="P17" s="4" t="s">
        <v>5</v>
      </c>
      <c r="Q17" s="6">
        <v>949000000</v>
      </c>
      <c r="R17" s="6">
        <v>71000000</v>
      </c>
      <c r="S17" s="6">
        <v>90000000</v>
      </c>
      <c r="T17" s="4" t="s">
        <v>5</v>
      </c>
      <c r="U17" s="6">
        <v>24000000</v>
      </c>
      <c r="V17" s="6">
        <v>48000000</v>
      </c>
      <c r="W17" s="4" t="s">
        <v>5</v>
      </c>
    </row>
    <row r="18" spans="1:23">
      <c r="A18" s="2" t="s">
        <v>2021</v>
      </c>
      <c r="B18" s="6">
        <v>900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2022</v>
      </c>
      <c r="B19" s="4" t="s">
        <v>5</v>
      </c>
      <c r="C19" s="4" t="s">
        <v>5</v>
      </c>
      <c r="D19" s="4" t="s">
        <v>5</v>
      </c>
      <c r="E19" s="4" t="s">
        <v>5</v>
      </c>
      <c r="F19" s="4" t="s">
        <v>5</v>
      </c>
      <c r="G19" s="4" t="s">
        <v>5</v>
      </c>
      <c r="H19" s="4" t="s">
        <v>5</v>
      </c>
      <c r="I19" s="4" t="s">
        <v>5</v>
      </c>
      <c r="J19" s="4" t="s">
        <v>5</v>
      </c>
      <c r="K19" s="4" t="s">
        <v>5</v>
      </c>
      <c r="L19" s="4" t="s">
        <v>5</v>
      </c>
      <c r="M19" s="4" t="s">
        <v>5</v>
      </c>
      <c r="N19" s="6">
        <v>669000000</v>
      </c>
      <c r="O19" s="6">
        <v>535000000</v>
      </c>
      <c r="P19" s="4" t="s">
        <v>5</v>
      </c>
      <c r="Q19" s="4" t="s">
        <v>5</v>
      </c>
      <c r="R19" s="4" t="s">
        <v>5</v>
      </c>
      <c r="S19" s="4" t="s">
        <v>5</v>
      </c>
      <c r="T19" s="4" t="s">
        <v>5</v>
      </c>
      <c r="U19" s="4" t="s">
        <v>5</v>
      </c>
      <c r="V19" s="4" t="s">
        <v>5</v>
      </c>
      <c r="W19" s="4" t="s">
        <v>5</v>
      </c>
    </row>
    <row r="20" spans="1:23" ht="30">
      <c r="A20" s="2" t="s">
        <v>20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92">
        <v>0.5</v>
      </c>
      <c r="R20" s="4" t="s">
        <v>5</v>
      </c>
      <c r="S20" s="4" t="s">
        <v>5</v>
      </c>
      <c r="T20" s="4" t="s">
        <v>5</v>
      </c>
      <c r="U20" s="4" t="s">
        <v>5</v>
      </c>
      <c r="V20" s="4" t="s">
        <v>5</v>
      </c>
      <c r="W20" s="4" t="s">
        <v>5</v>
      </c>
    </row>
    <row r="21" spans="1:23">
      <c r="A21" s="2" t="s">
        <v>2024</v>
      </c>
      <c r="B21" s="4" t="s">
        <v>5</v>
      </c>
      <c r="C21" s="4" t="s">
        <v>5</v>
      </c>
      <c r="D21" s="4" t="s">
        <v>5</v>
      </c>
      <c r="E21" s="4" t="s">
        <v>5</v>
      </c>
      <c r="F21" s="4" t="s">
        <v>5</v>
      </c>
      <c r="G21" s="4" t="s">
        <v>5</v>
      </c>
      <c r="H21" s="4" t="s">
        <v>5</v>
      </c>
      <c r="I21" s="4" t="s">
        <v>5</v>
      </c>
      <c r="J21" s="4" t="s">
        <v>5</v>
      </c>
      <c r="K21" s="4" t="s">
        <v>5</v>
      </c>
      <c r="L21" s="4" t="s">
        <v>5</v>
      </c>
      <c r="M21" s="4" t="s">
        <v>5</v>
      </c>
      <c r="N21" s="6">
        <v>850000</v>
      </c>
      <c r="O21" s="4" t="s">
        <v>5</v>
      </c>
      <c r="P21" s="6">
        <v>850000</v>
      </c>
      <c r="Q21" s="4" t="s">
        <v>5</v>
      </c>
      <c r="R21" s="4" t="s">
        <v>5</v>
      </c>
      <c r="S21" s="4" t="s">
        <v>5</v>
      </c>
      <c r="T21" s="4" t="s">
        <v>5</v>
      </c>
      <c r="U21" s="4" t="s">
        <v>5</v>
      </c>
      <c r="V21" s="4" t="s">
        <v>5</v>
      </c>
      <c r="W21" s="4" t="s">
        <v>5</v>
      </c>
    </row>
    <row r="22" spans="1:23" ht="30">
      <c r="A22" s="2" t="s">
        <v>20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0</v>
      </c>
    </row>
    <row r="23" spans="1:23">
      <c r="A23" s="2" t="s">
        <v>20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195000000</v>
      </c>
      <c r="U23" s="4" t="s">
        <v>5</v>
      </c>
      <c r="V23" s="4" t="s">
        <v>5</v>
      </c>
      <c r="W23" s="4" t="s">
        <v>5</v>
      </c>
    </row>
    <row r="24" spans="1:23" ht="30">
      <c r="A24" s="2" t="s">
        <v>20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192">
        <v>0.6</v>
      </c>
      <c r="U24" s="4" t="s">
        <v>5</v>
      </c>
      <c r="V24" s="4" t="s">
        <v>5</v>
      </c>
      <c r="W24" s="4" t="s">
        <v>5</v>
      </c>
    </row>
  </sheetData>
  <mergeCells count="7">
    <mergeCell ref="A1:A6"/>
    <mergeCell ref="B1:C1"/>
    <mergeCell ref="D1:E1"/>
    <mergeCell ref="F1:N1"/>
    <mergeCell ref="O1:W1"/>
    <mergeCell ref="B2:B6"/>
    <mergeCell ref="C2: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230</v>
      </c>
      <c r="B1" s="7" t="s">
        <v>1</v>
      </c>
      <c r="C1" s="7"/>
    </row>
    <row r="2" spans="1:3">
      <c r="A2" s="7"/>
      <c r="B2" s="1" t="s">
        <v>2</v>
      </c>
      <c r="C2" s="1" t="s">
        <v>89</v>
      </c>
    </row>
    <row r="3" spans="1:3">
      <c r="A3" s="2" t="s">
        <v>207</v>
      </c>
      <c r="B3" s="4" t="s">
        <v>5</v>
      </c>
      <c r="C3" s="4" t="s">
        <v>5</v>
      </c>
    </row>
    <row r="4" spans="1:3" ht="30">
      <c r="A4" s="2" t="s">
        <v>231</v>
      </c>
      <c r="B4" s="6">
        <v>24859</v>
      </c>
      <c r="C4" s="6">
        <v>249498</v>
      </c>
    </row>
    <row r="5" spans="1:3" ht="30">
      <c r="A5" s="2" t="s">
        <v>232</v>
      </c>
      <c r="B5" s="6">
        <v>369432</v>
      </c>
      <c r="C5" s="6">
        <v>15115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028</v>
      </c>
      <c r="B1" s="7" t="s">
        <v>2</v>
      </c>
      <c r="C1" s="7" t="s">
        <v>28</v>
      </c>
    </row>
    <row r="2" spans="1:3">
      <c r="A2" s="1" t="s">
        <v>27</v>
      </c>
      <c r="B2" s="7"/>
      <c r="C2" s="7"/>
    </row>
    <row r="3" spans="1:3" ht="30">
      <c r="A3" s="3" t="s">
        <v>2029</v>
      </c>
      <c r="B3" s="4" t="s">
        <v>5</v>
      </c>
      <c r="C3" s="4" t="s">
        <v>5</v>
      </c>
    </row>
    <row r="4" spans="1:3">
      <c r="A4" s="2" t="s">
        <v>47</v>
      </c>
      <c r="B4" s="8">
        <v>254</v>
      </c>
      <c r="C4" s="8">
        <v>477</v>
      </c>
    </row>
    <row r="5" spans="1:3">
      <c r="A5" s="2" t="s">
        <v>2030</v>
      </c>
      <c r="B5" s="4" t="s">
        <v>5</v>
      </c>
      <c r="C5" s="4" t="s">
        <v>5</v>
      </c>
    </row>
    <row r="6" spans="1:3" ht="30">
      <c r="A6" s="3" t="s">
        <v>2029</v>
      </c>
      <c r="B6" s="4" t="s">
        <v>5</v>
      </c>
      <c r="C6" s="4" t="s">
        <v>5</v>
      </c>
    </row>
    <row r="7" spans="1:3">
      <c r="A7" s="2" t="s">
        <v>2031</v>
      </c>
      <c r="B7" s="192">
        <v>0.3</v>
      </c>
      <c r="C7" s="192">
        <v>0.3</v>
      </c>
    </row>
    <row r="8" spans="1:3">
      <c r="A8" s="2" t="s">
        <v>47</v>
      </c>
      <c r="B8" s="4">
        <v>110</v>
      </c>
      <c r="C8" s="4">
        <v>138</v>
      </c>
    </row>
    <row r="9" spans="1:3">
      <c r="A9" s="2" t="s">
        <v>1557</v>
      </c>
      <c r="B9" s="4" t="s">
        <v>5</v>
      </c>
      <c r="C9" s="4" t="s">
        <v>5</v>
      </c>
    </row>
    <row r="10" spans="1:3" ht="30">
      <c r="A10" s="3" t="s">
        <v>2029</v>
      </c>
      <c r="B10" s="4" t="s">
        <v>5</v>
      </c>
      <c r="C10" s="4" t="s">
        <v>5</v>
      </c>
    </row>
    <row r="11" spans="1:3">
      <c r="A11" s="2" t="s">
        <v>2031</v>
      </c>
      <c r="B11" s="192">
        <v>0.56000000000000005</v>
      </c>
      <c r="C11" s="192">
        <v>0.56000000000000005</v>
      </c>
    </row>
    <row r="12" spans="1:3">
      <c r="A12" s="2" t="s">
        <v>47</v>
      </c>
      <c r="B12" s="4">
        <v>132</v>
      </c>
      <c r="C12" s="4">
        <v>135</v>
      </c>
    </row>
    <row r="13" spans="1:3">
      <c r="A13" s="2" t="s">
        <v>2032</v>
      </c>
      <c r="B13" s="4" t="s">
        <v>5</v>
      </c>
      <c r="C13" s="4" t="s">
        <v>5</v>
      </c>
    </row>
    <row r="14" spans="1:3" ht="30">
      <c r="A14" s="3" t="s">
        <v>2029</v>
      </c>
      <c r="B14" s="4" t="s">
        <v>5</v>
      </c>
      <c r="C14" s="4" t="s">
        <v>5</v>
      </c>
    </row>
    <row r="15" spans="1:3">
      <c r="A15" s="2" t="s">
        <v>2031</v>
      </c>
      <c r="B15" s="192">
        <v>0</v>
      </c>
      <c r="C15" s="192">
        <v>0.2</v>
      </c>
    </row>
    <row r="16" spans="1:3">
      <c r="A16" s="2" t="s">
        <v>47</v>
      </c>
      <c r="B16" s="4">
        <v>0</v>
      </c>
      <c r="C16" s="4">
        <v>143</v>
      </c>
    </row>
    <row r="17" spans="1:3" ht="30">
      <c r="A17" s="2" t="s">
        <v>2033</v>
      </c>
      <c r="B17" s="4" t="s">
        <v>5</v>
      </c>
      <c r="C17" s="4" t="s">
        <v>5</v>
      </c>
    </row>
    <row r="18" spans="1:3" ht="30">
      <c r="A18" s="3" t="s">
        <v>2029</v>
      </c>
      <c r="B18" s="4" t="s">
        <v>5</v>
      </c>
      <c r="C18" s="4" t="s">
        <v>5</v>
      </c>
    </row>
    <row r="19" spans="1:3">
      <c r="A19" s="2" t="s">
        <v>2031</v>
      </c>
      <c r="B19" s="192">
        <v>0</v>
      </c>
      <c r="C19" s="192">
        <v>0</v>
      </c>
    </row>
    <row r="20" spans="1:3">
      <c r="A20" s="2" t="s">
        <v>47</v>
      </c>
      <c r="B20" s="8">
        <v>12</v>
      </c>
      <c r="C20" s="8">
        <v>6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7" t="s">
        <v>1</v>
      </c>
      <c r="C1" s="7"/>
      <c r="D1" s="1"/>
    </row>
    <row r="2" spans="1:4">
      <c r="A2" s="1" t="s">
        <v>27</v>
      </c>
      <c r="B2" s="1" t="s">
        <v>2</v>
      </c>
      <c r="C2" s="1" t="s">
        <v>89</v>
      </c>
      <c r="D2" s="1" t="s">
        <v>28</v>
      </c>
    </row>
    <row r="3" spans="1:4" ht="30">
      <c r="A3" s="3" t="s">
        <v>2029</v>
      </c>
      <c r="B3" s="4" t="s">
        <v>5</v>
      </c>
      <c r="C3" s="4" t="s">
        <v>5</v>
      </c>
      <c r="D3" s="4" t="s">
        <v>5</v>
      </c>
    </row>
    <row r="4" spans="1:4">
      <c r="A4" s="2" t="s">
        <v>47</v>
      </c>
      <c r="B4" s="8">
        <v>254</v>
      </c>
      <c r="C4" s="4" t="s">
        <v>5</v>
      </c>
      <c r="D4" s="8">
        <v>477</v>
      </c>
    </row>
    <row r="5" spans="1:4">
      <c r="A5" s="2" t="s">
        <v>166</v>
      </c>
      <c r="B5" s="4">
        <v>239</v>
      </c>
      <c r="C5" s="4">
        <v>115</v>
      </c>
      <c r="D5" s="4" t="s">
        <v>5</v>
      </c>
    </row>
    <row r="6" spans="1:4">
      <c r="A6" s="2" t="s">
        <v>2030</v>
      </c>
      <c r="B6" s="4" t="s">
        <v>5</v>
      </c>
      <c r="C6" s="4" t="s">
        <v>5</v>
      </c>
      <c r="D6" s="4" t="s">
        <v>5</v>
      </c>
    </row>
    <row r="7" spans="1:4" ht="30">
      <c r="A7" s="3" t="s">
        <v>2029</v>
      </c>
      <c r="B7" s="4" t="s">
        <v>5</v>
      </c>
      <c r="C7" s="4" t="s">
        <v>5</v>
      </c>
      <c r="D7" s="4" t="s">
        <v>5</v>
      </c>
    </row>
    <row r="8" spans="1:4">
      <c r="A8" s="2" t="s">
        <v>47</v>
      </c>
      <c r="B8" s="4">
        <v>110</v>
      </c>
      <c r="C8" s="4" t="s">
        <v>5</v>
      </c>
      <c r="D8" s="4">
        <v>138</v>
      </c>
    </row>
    <row r="9" spans="1:4">
      <c r="A9" s="2" t="s">
        <v>2035</v>
      </c>
      <c r="B9" s="4">
        <v>37</v>
      </c>
      <c r="C9" s="4" t="s">
        <v>5</v>
      </c>
      <c r="D9" s="4" t="s">
        <v>5</v>
      </c>
    </row>
    <row r="10" spans="1:4">
      <c r="A10" s="2" t="s">
        <v>2036</v>
      </c>
      <c r="B10" s="4">
        <v>9</v>
      </c>
      <c r="C10" s="4" t="s">
        <v>5</v>
      </c>
      <c r="D10" s="4" t="s">
        <v>5</v>
      </c>
    </row>
    <row r="11" spans="1:4" ht="30">
      <c r="A11" s="2" t="s">
        <v>2037</v>
      </c>
      <c r="B11" s="4">
        <v>45</v>
      </c>
      <c r="C11" s="4" t="s">
        <v>5</v>
      </c>
      <c r="D11" s="4" t="s">
        <v>5</v>
      </c>
    </row>
    <row r="12" spans="1:4" ht="60">
      <c r="A12" s="2" t="s">
        <v>2038</v>
      </c>
      <c r="B12" s="4">
        <v>14</v>
      </c>
      <c r="C12" s="4" t="s">
        <v>5</v>
      </c>
      <c r="D12" s="4" t="s">
        <v>5</v>
      </c>
    </row>
    <row r="13" spans="1:4">
      <c r="A13" s="2" t="s">
        <v>1557</v>
      </c>
      <c r="B13" s="4" t="s">
        <v>5</v>
      </c>
      <c r="C13" s="4" t="s">
        <v>5</v>
      </c>
      <c r="D13" s="4" t="s">
        <v>5</v>
      </c>
    </row>
    <row r="14" spans="1:4" ht="30">
      <c r="A14" s="3" t="s">
        <v>2029</v>
      </c>
      <c r="B14" s="4" t="s">
        <v>5</v>
      </c>
      <c r="C14" s="4" t="s">
        <v>5</v>
      </c>
      <c r="D14" s="4" t="s">
        <v>5</v>
      </c>
    </row>
    <row r="15" spans="1:4">
      <c r="A15" s="2" t="s">
        <v>47</v>
      </c>
      <c r="B15" s="4">
        <v>132</v>
      </c>
      <c r="C15" s="4" t="s">
        <v>5</v>
      </c>
      <c r="D15" s="4">
        <v>135</v>
      </c>
    </row>
    <row r="16" spans="1:4">
      <c r="A16" s="2" t="s">
        <v>2035</v>
      </c>
      <c r="B16" s="4">
        <v>17</v>
      </c>
      <c r="C16" s="4" t="s">
        <v>5</v>
      </c>
      <c r="D16" s="4" t="s">
        <v>5</v>
      </c>
    </row>
    <row r="17" spans="1:4" ht="30">
      <c r="A17" s="2" t="s">
        <v>2037</v>
      </c>
      <c r="B17" s="4">
        <v>76</v>
      </c>
      <c r="C17" s="4" t="s">
        <v>5</v>
      </c>
      <c r="D17" s="4" t="s">
        <v>5</v>
      </c>
    </row>
    <row r="18" spans="1:4">
      <c r="A18" s="2" t="s">
        <v>2039</v>
      </c>
      <c r="B18" s="4">
        <v>14</v>
      </c>
      <c r="C18" s="4" t="s">
        <v>5</v>
      </c>
      <c r="D18" s="4" t="s">
        <v>5</v>
      </c>
    </row>
    <row r="19" spans="1:4">
      <c r="A19" s="2" t="s">
        <v>2032</v>
      </c>
      <c r="B19" s="4" t="s">
        <v>5</v>
      </c>
      <c r="C19" s="4" t="s">
        <v>5</v>
      </c>
      <c r="D19" s="4" t="s">
        <v>5</v>
      </c>
    </row>
    <row r="20" spans="1:4" ht="30">
      <c r="A20" s="3" t="s">
        <v>2029</v>
      </c>
      <c r="B20" s="4" t="s">
        <v>5</v>
      </c>
      <c r="C20" s="4" t="s">
        <v>5</v>
      </c>
      <c r="D20" s="4" t="s">
        <v>5</v>
      </c>
    </row>
    <row r="21" spans="1:4">
      <c r="A21" s="2" t="s">
        <v>47</v>
      </c>
      <c r="B21" s="4">
        <v>0</v>
      </c>
      <c r="C21" s="4" t="s">
        <v>5</v>
      </c>
      <c r="D21" s="4">
        <v>143</v>
      </c>
    </row>
    <row r="22" spans="1:4" ht="30">
      <c r="A22" s="2" t="s">
        <v>2040</v>
      </c>
      <c r="B22" s="4">
        <v>209</v>
      </c>
      <c r="C22" s="4" t="s">
        <v>5</v>
      </c>
      <c r="D22" s="4" t="s">
        <v>5</v>
      </c>
    </row>
    <row r="23" spans="1:4" ht="30">
      <c r="A23" s="2" t="s">
        <v>2041</v>
      </c>
      <c r="B23" s="4">
        <v>73</v>
      </c>
      <c r="C23" s="4" t="s">
        <v>5</v>
      </c>
      <c r="D23" s="4" t="s">
        <v>5</v>
      </c>
    </row>
    <row r="24" spans="1:4">
      <c r="A24" s="2" t="s">
        <v>2042</v>
      </c>
      <c r="B24" s="4" t="s">
        <v>5</v>
      </c>
      <c r="C24" s="4" t="s">
        <v>5</v>
      </c>
      <c r="D24" s="4" t="s">
        <v>5</v>
      </c>
    </row>
    <row r="25" spans="1:4" ht="30">
      <c r="A25" s="3" t="s">
        <v>2029</v>
      </c>
      <c r="B25" s="4" t="s">
        <v>5</v>
      </c>
      <c r="C25" s="4" t="s">
        <v>5</v>
      </c>
      <c r="D25" s="4" t="s">
        <v>5</v>
      </c>
    </row>
    <row r="26" spans="1:4">
      <c r="A26" s="2" t="s">
        <v>2043</v>
      </c>
      <c r="B26" s="4" t="s">
        <v>5</v>
      </c>
      <c r="C26" s="4">
        <v>100</v>
      </c>
      <c r="D26" s="4" t="s">
        <v>5</v>
      </c>
    </row>
    <row r="27" spans="1:4" ht="30">
      <c r="A27" s="2" t="s">
        <v>2044</v>
      </c>
      <c r="B27" s="4" t="s">
        <v>5</v>
      </c>
      <c r="C27" s="4">
        <v>85</v>
      </c>
      <c r="D27" s="4" t="s">
        <v>5</v>
      </c>
    </row>
    <row r="28" spans="1:4" ht="30">
      <c r="A28" s="2" t="s">
        <v>2045</v>
      </c>
      <c r="B28" s="4" t="s">
        <v>5</v>
      </c>
      <c r="C28" s="4">
        <v>15</v>
      </c>
      <c r="D28" s="4" t="s">
        <v>5</v>
      </c>
    </row>
    <row r="29" spans="1:4">
      <c r="A29" s="2" t="s">
        <v>1555</v>
      </c>
      <c r="B29" s="4" t="s">
        <v>5</v>
      </c>
      <c r="C29" s="4">
        <v>50</v>
      </c>
      <c r="D29" s="4" t="s">
        <v>5</v>
      </c>
    </row>
    <row r="30" spans="1:4">
      <c r="A30" s="2" t="s">
        <v>2046</v>
      </c>
      <c r="B30" s="4" t="s">
        <v>5</v>
      </c>
      <c r="C30" s="4" t="s">
        <v>5</v>
      </c>
      <c r="D30" s="4" t="s">
        <v>5</v>
      </c>
    </row>
    <row r="31" spans="1:4" ht="30">
      <c r="A31" s="3" t="s">
        <v>2029</v>
      </c>
      <c r="B31" s="4" t="s">
        <v>5</v>
      </c>
      <c r="C31" s="4" t="s">
        <v>5</v>
      </c>
      <c r="D31" s="4" t="s">
        <v>5</v>
      </c>
    </row>
    <row r="32" spans="1:4" ht="30">
      <c r="A32" s="2" t="s">
        <v>2041</v>
      </c>
      <c r="B32" s="4">
        <v>6</v>
      </c>
      <c r="C32" s="4">
        <v>5</v>
      </c>
      <c r="D32" s="4" t="s">
        <v>5</v>
      </c>
    </row>
    <row r="33" spans="1:4">
      <c r="A33" s="2" t="s">
        <v>166</v>
      </c>
      <c r="B33" s="8">
        <v>30</v>
      </c>
      <c r="C33" s="8">
        <v>6</v>
      </c>
      <c r="D33" s="4" t="s">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30">
      <c r="A1" s="1" t="s">
        <v>2047</v>
      </c>
      <c r="B1" s="7" t="s">
        <v>2</v>
      </c>
      <c r="C1" s="7" t="s">
        <v>28</v>
      </c>
      <c r="D1" s="7" t="s">
        <v>89</v>
      </c>
      <c r="E1" s="7" t="s">
        <v>1501</v>
      </c>
      <c r="F1" s="1" t="s">
        <v>2</v>
      </c>
      <c r="G1" s="1" t="s">
        <v>28</v>
      </c>
      <c r="H1" s="1" t="s">
        <v>2</v>
      </c>
      <c r="I1" s="1" t="s">
        <v>2</v>
      </c>
      <c r="J1" s="1" t="s">
        <v>2</v>
      </c>
      <c r="K1" s="1" t="s">
        <v>2</v>
      </c>
      <c r="L1" s="1" t="s">
        <v>2</v>
      </c>
    </row>
    <row r="2" spans="1:12" ht="30">
      <c r="A2" s="1" t="s">
        <v>27</v>
      </c>
      <c r="B2" s="7"/>
      <c r="C2" s="7"/>
      <c r="D2" s="7"/>
      <c r="E2" s="7"/>
      <c r="F2" s="1" t="s">
        <v>85</v>
      </c>
      <c r="G2" s="1" t="s">
        <v>85</v>
      </c>
      <c r="H2" s="1" t="s">
        <v>2048</v>
      </c>
      <c r="I2" s="1" t="s">
        <v>2048</v>
      </c>
      <c r="J2" s="1" t="s">
        <v>2048</v>
      </c>
      <c r="K2" s="1" t="s">
        <v>2051</v>
      </c>
      <c r="L2" s="1" t="s">
        <v>2051</v>
      </c>
    </row>
    <row r="3" spans="1:12" ht="30">
      <c r="A3" s="1"/>
      <c r="B3" s="7"/>
      <c r="C3" s="7"/>
      <c r="D3" s="7"/>
      <c r="E3" s="7"/>
      <c r="F3" s="1"/>
      <c r="G3" s="1"/>
      <c r="H3" s="1" t="s">
        <v>2049</v>
      </c>
      <c r="I3" s="1" t="s">
        <v>2049</v>
      </c>
      <c r="J3" s="1" t="s">
        <v>2049</v>
      </c>
      <c r="K3" s="1" t="s">
        <v>2049</v>
      </c>
      <c r="L3" s="1" t="s">
        <v>2049</v>
      </c>
    </row>
    <row r="4" spans="1:12">
      <c r="A4" s="1"/>
      <c r="B4" s="7"/>
      <c r="C4" s="7"/>
      <c r="D4" s="7"/>
      <c r="E4" s="7"/>
      <c r="F4" s="1"/>
      <c r="G4" s="1"/>
      <c r="H4" s="1" t="s">
        <v>2050</v>
      </c>
      <c r="I4" s="1" t="s">
        <v>1411</v>
      </c>
      <c r="J4" s="1" t="s">
        <v>1412</v>
      </c>
      <c r="K4" s="1" t="s">
        <v>2050</v>
      </c>
      <c r="L4" s="1" t="s">
        <v>1412</v>
      </c>
    </row>
    <row r="5" spans="1:12">
      <c r="A5" s="1"/>
      <c r="B5" s="7"/>
      <c r="C5" s="7"/>
      <c r="D5" s="7"/>
      <c r="E5" s="7"/>
      <c r="F5" s="1"/>
      <c r="G5" s="1"/>
      <c r="H5" s="1"/>
      <c r="I5" s="1" t="s">
        <v>2050</v>
      </c>
      <c r="J5" s="1" t="s">
        <v>2050</v>
      </c>
      <c r="K5" s="1"/>
      <c r="L5" s="1" t="s">
        <v>2050</v>
      </c>
    </row>
    <row r="6" spans="1:12">
      <c r="A6" s="3" t="s">
        <v>2052</v>
      </c>
      <c r="B6" s="4" t="s">
        <v>5</v>
      </c>
      <c r="C6" s="4" t="s">
        <v>5</v>
      </c>
      <c r="D6" s="4" t="s">
        <v>5</v>
      </c>
      <c r="E6" s="4" t="s">
        <v>5</v>
      </c>
      <c r="F6" s="4" t="s">
        <v>5</v>
      </c>
      <c r="G6" s="4" t="s">
        <v>5</v>
      </c>
      <c r="H6" s="4" t="s">
        <v>5</v>
      </c>
      <c r="I6" s="4" t="s">
        <v>5</v>
      </c>
      <c r="J6" s="4" t="s">
        <v>5</v>
      </c>
      <c r="K6" s="4" t="s">
        <v>5</v>
      </c>
      <c r="L6" s="4" t="s">
        <v>5</v>
      </c>
    </row>
    <row r="7" spans="1:12">
      <c r="A7" s="2" t="s">
        <v>84</v>
      </c>
      <c r="B7" s="8">
        <v>90</v>
      </c>
      <c r="C7" s="8">
        <v>837</v>
      </c>
      <c r="D7" s="8">
        <v>987</v>
      </c>
      <c r="E7" s="8">
        <v>287</v>
      </c>
      <c r="F7" s="8">
        <v>1</v>
      </c>
      <c r="G7" s="8">
        <v>1</v>
      </c>
      <c r="H7" s="4" t="s">
        <v>5</v>
      </c>
      <c r="I7" s="4" t="s">
        <v>5</v>
      </c>
      <c r="J7" s="4" t="s">
        <v>5</v>
      </c>
      <c r="K7" s="4" t="s">
        <v>5</v>
      </c>
      <c r="L7" s="4" t="s">
        <v>5</v>
      </c>
    </row>
    <row r="8" spans="1:12" ht="30">
      <c r="A8" s="2" t="s">
        <v>38</v>
      </c>
      <c r="B8" s="6">
        <v>60260</v>
      </c>
      <c r="C8" s="6">
        <v>56157</v>
      </c>
      <c r="D8" s="4" t="s">
        <v>5</v>
      </c>
      <c r="E8" s="4" t="s">
        <v>5</v>
      </c>
      <c r="F8" s="4">
        <v>488</v>
      </c>
      <c r="G8" s="4">
        <v>488</v>
      </c>
      <c r="H8" s="4" t="s">
        <v>5</v>
      </c>
      <c r="I8" s="4" t="s">
        <v>5</v>
      </c>
      <c r="J8" s="4" t="s">
        <v>5</v>
      </c>
      <c r="K8" s="4" t="s">
        <v>5</v>
      </c>
      <c r="L8" s="4" t="s">
        <v>5</v>
      </c>
    </row>
    <row r="9" spans="1:12" ht="45">
      <c r="A9" s="2" t="s">
        <v>2053</v>
      </c>
      <c r="B9" s="6">
        <v>38349</v>
      </c>
      <c r="C9" s="6">
        <v>37161</v>
      </c>
      <c r="D9" s="4" t="s">
        <v>5</v>
      </c>
      <c r="E9" s="4" t="s">
        <v>5</v>
      </c>
      <c r="F9" s="4">
        <v>220</v>
      </c>
      <c r="G9" s="4">
        <v>168</v>
      </c>
      <c r="H9" s="4" t="s">
        <v>5</v>
      </c>
      <c r="I9" s="4" t="s">
        <v>5</v>
      </c>
      <c r="J9" s="4" t="s">
        <v>5</v>
      </c>
      <c r="K9" s="4" t="s">
        <v>5</v>
      </c>
      <c r="L9" s="4" t="s">
        <v>5</v>
      </c>
    </row>
    <row r="10" spans="1:12">
      <c r="A10" s="2" t="s">
        <v>1579</v>
      </c>
      <c r="B10" s="6">
        <v>3135</v>
      </c>
      <c r="C10" s="6">
        <v>3511</v>
      </c>
      <c r="D10" s="4" t="s">
        <v>5</v>
      </c>
      <c r="E10" s="4" t="s">
        <v>5</v>
      </c>
      <c r="F10" s="4">
        <v>16</v>
      </c>
      <c r="G10" s="4">
        <v>22</v>
      </c>
      <c r="H10" s="4" t="s">
        <v>5</v>
      </c>
      <c r="I10" s="4" t="s">
        <v>5</v>
      </c>
      <c r="J10" s="4" t="s">
        <v>5</v>
      </c>
      <c r="K10" s="4" t="s">
        <v>5</v>
      </c>
      <c r="L10" s="4" t="s">
        <v>5</v>
      </c>
    </row>
    <row r="11" spans="1:12">
      <c r="A11" s="2" t="s">
        <v>2054</v>
      </c>
      <c r="B11" s="4" t="s">
        <v>5</v>
      </c>
      <c r="C11" s="4" t="s">
        <v>5</v>
      </c>
      <c r="D11" s="4" t="s">
        <v>5</v>
      </c>
      <c r="E11" s="4" t="s">
        <v>5</v>
      </c>
      <c r="F11" s="4" t="s">
        <v>5</v>
      </c>
      <c r="G11" s="4" t="s">
        <v>5</v>
      </c>
      <c r="H11" s="192">
        <v>0.1</v>
      </c>
      <c r="I11" s="4" t="s">
        <v>5</v>
      </c>
      <c r="J11" s="4" t="s">
        <v>5</v>
      </c>
      <c r="K11" s="192">
        <v>0.9</v>
      </c>
      <c r="L11" s="4" t="s">
        <v>5</v>
      </c>
    </row>
    <row r="12" spans="1:12">
      <c r="A12" s="2" t="s">
        <v>1555</v>
      </c>
      <c r="B12" s="4" t="s">
        <v>5</v>
      </c>
      <c r="C12" s="4" t="s">
        <v>5</v>
      </c>
      <c r="D12" s="4" t="s">
        <v>5</v>
      </c>
      <c r="E12" s="4" t="s">
        <v>5</v>
      </c>
      <c r="F12" s="4" t="s">
        <v>5</v>
      </c>
      <c r="G12" s="4" t="s">
        <v>5</v>
      </c>
      <c r="H12" s="4" t="s">
        <v>5</v>
      </c>
      <c r="I12" s="4" t="s">
        <v>5</v>
      </c>
      <c r="J12" s="4">
        <v>25</v>
      </c>
      <c r="K12" s="4" t="s">
        <v>5</v>
      </c>
      <c r="L12" s="4">
        <v>225</v>
      </c>
    </row>
    <row r="13" spans="1:12">
      <c r="A13" s="2" t="s">
        <v>2055</v>
      </c>
      <c r="B13" s="4" t="s">
        <v>5</v>
      </c>
      <c r="C13" s="4" t="s">
        <v>5</v>
      </c>
      <c r="D13" s="4" t="s">
        <v>5</v>
      </c>
      <c r="E13" s="4" t="s">
        <v>5</v>
      </c>
      <c r="F13" s="4" t="s">
        <v>5</v>
      </c>
      <c r="G13" s="4" t="s">
        <v>5</v>
      </c>
      <c r="H13" s="4" t="s">
        <v>5</v>
      </c>
      <c r="I13" s="192">
        <v>7.0000000000000007E-2</v>
      </c>
      <c r="J13" s="4" t="s">
        <v>5</v>
      </c>
      <c r="K13" s="4" t="s">
        <v>5</v>
      </c>
      <c r="L13" s="4" t="s">
        <v>5</v>
      </c>
    </row>
    <row r="14" spans="1:12">
      <c r="A14" s="2" t="s">
        <v>2056</v>
      </c>
      <c r="B14" s="4" t="s">
        <v>5</v>
      </c>
      <c r="C14" s="4" t="s">
        <v>5</v>
      </c>
      <c r="D14" s="4" t="s">
        <v>5</v>
      </c>
      <c r="E14" s="4" t="s">
        <v>5</v>
      </c>
      <c r="F14" s="4" t="s">
        <v>5</v>
      </c>
      <c r="G14" s="4" t="s">
        <v>5</v>
      </c>
      <c r="H14" s="4" t="s">
        <v>5</v>
      </c>
      <c r="I14" s="4" t="s">
        <v>5</v>
      </c>
      <c r="J14" s="192">
        <v>0.22500000000000001</v>
      </c>
      <c r="K14" s="4" t="s">
        <v>5</v>
      </c>
      <c r="L14" s="4" t="s">
        <v>5</v>
      </c>
    </row>
    <row r="15" spans="1:12" ht="45">
      <c r="A15" s="2" t="s">
        <v>2057</v>
      </c>
      <c r="B15" s="4" t="s">
        <v>5</v>
      </c>
      <c r="C15" s="4" t="s">
        <v>5</v>
      </c>
      <c r="D15" s="4" t="s">
        <v>5</v>
      </c>
      <c r="E15" s="4" t="s">
        <v>5</v>
      </c>
      <c r="F15" s="4" t="s">
        <v>5</v>
      </c>
      <c r="G15" s="4" t="s">
        <v>5</v>
      </c>
      <c r="H15" s="8">
        <v>9</v>
      </c>
      <c r="I15" s="4" t="s">
        <v>5</v>
      </c>
      <c r="J15" s="4" t="s">
        <v>5</v>
      </c>
      <c r="K15" s="4" t="s">
        <v>5</v>
      </c>
      <c r="L15" s="4" t="s">
        <v>5</v>
      </c>
    </row>
  </sheetData>
  <mergeCells count="4">
    <mergeCell ref="B1:B5"/>
    <mergeCell ref="C1:C5"/>
    <mergeCell ref="D1:D5"/>
    <mergeCell ref="E1:E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058</v>
      </c>
      <c r="B1" s="7" t="s">
        <v>88</v>
      </c>
      <c r="C1" s="7"/>
      <c r="D1" s="7" t="s">
        <v>1</v>
      </c>
      <c r="E1" s="7"/>
    </row>
    <row r="2" spans="1:5">
      <c r="A2" s="1" t="s">
        <v>27</v>
      </c>
      <c r="B2" s="1" t="s">
        <v>2</v>
      </c>
      <c r="C2" s="1" t="s">
        <v>89</v>
      </c>
      <c r="D2" s="1" t="s">
        <v>2</v>
      </c>
      <c r="E2" s="1" t="s">
        <v>89</v>
      </c>
    </row>
    <row r="3" spans="1:5" ht="30">
      <c r="A3" s="3" t="s">
        <v>2059</v>
      </c>
      <c r="B3" s="4" t="s">
        <v>5</v>
      </c>
      <c r="C3" s="4" t="s">
        <v>5</v>
      </c>
      <c r="D3" s="4" t="s">
        <v>5</v>
      </c>
      <c r="E3" s="4" t="s">
        <v>5</v>
      </c>
    </row>
    <row r="4" spans="1:5">
      <c r="A4" s="2" t="s">
        <v>104</v>
      </c>
      <c r="B4" s="8">
        <v>-86</v>
      </c>
      <c r="C4" s="8">
        <v>-132</v>
      </c>
      <c r="D4" s="8">
        <v>-201</v>
      </c>
      <c r="E4" s="8">
        <v>-290</v>
      </c>
    </row>
    <row r="5" spans="1:5">
      <c r="A5" s="2" t="s">
        <v>2060</v>
      </c>
      <c r="B5" s="4" t="s">
        <v>5</v>
      </c>
      <c r="C5" s="4" t="s">
        <v>5</v>
      </c>
      <c r="D5" s="4" t="s">
        <v>5</v>
      </c>
      <c r="E5" s="4" t="s">
        <v>5</v>
      </c>
    </row>
    <row r="6" spans="1:5" ht="30">
      <c r="A6" s="3" t="s">
        <v>2059</v>
      </c>
      <c r="B6" s="4" t="s">
        <v>5</v>
      </c>
      <c r="C6" s="4" t="s">
        <v>5</v>
      </c>
      <c r="D6" s="4" t="s">
        <v>5</v>
      </c>
      <c r="E6" s="4" t="s">
        <v>5</v>
      </c>
    </row>
    <row r="7" spans="1:5">
      <c r="A7" s="2" t="s">
        <v>104</v>
      </c>
      <c r="B7" s="4">
        <v>-75</v>
      </c>
      <c r="C7" s="4">
        <v>0</v>
      </c>
      <c r="D7" s="4">
        <v>-195</v>
      </c>
      <c r="E7" s="4">
        <v>0</v>
      </c>
    </row>
    <row r="8" spans="1:5" ht="30">
      <c r="A8" s="2" t="s">
        <v>1547</v>
      </c>
      <c r="B8" s="4" t="s">
        <v>5</v>
      </c>
      <c r="C8" s="4" t="s">
        <v>5</v>
      </c>
      <c r="D8" s="4" t="s">
        <v>5</v>
      </c>
      <c r="E8" s="4" t="s">
        <v>5</v>
      </c>
    </row>
    <row r="9" spans="1:5" ht="30">
      <c r="A9" s="3" t="s">
        <v>2059</v>
      </c>
      <c r="B9" s="4" t="s">
        <v>5</v>
      </c>
      <c r="C9" s="4" t="s">
        <v>5</v>
      </c>
      <c r="D9" s="4" t="s">
        <v>5</v>
      </c>
      <c r="E9" s="4" t="s">
        <v>5</v>
      </c>
    </row>
    <row r="10" spans="1:5">
      <c r="A10" s="2" t="s">
        <v>104</v>
      </c>
      <c r="B10" s="4">
        <v>-5</v>
      </c>
      <c r="C10" s="4">
        <v>-132</v>
      </c>
      <c r="D10" s="4">
        <v>8</v>
      </c>
      <c r="E10" s="4">
        <v>-311</v>
      </c>
    </row>
    <row r="11" spans="1:5" ht="30">
      <c r="A11" s="2" t="s">
        <v>2061</v>
      </c>
      <c r="B11" s="4" t="s">
        <v>5</v>
      </c>
      <c r="C11" s="4" t="s">
        <v>5</v>
      </c>
      <c r="D11" s="4" t="s">
        <v>5</v>
      </c>
      <c r="E11" s="4" t="s">
        <v>5</v>
      </c>
    </row>
    <row r="12" spans="1:5" ht="30">
      <c r="A12" s="3" t="s">
        <v>2059</v>
      </c>
      <c r="B12" s="4" t="s">
        <v>5</v>
      </c>
      <c r="C12" s="4" t="s">
        <v>5</v>
      </c>
      <c r="D12" s="4" t="s">
        <v>5</v>
      </c>
      <c r="E12" s="4" t="s">
        <v>5</v>
      </c>
    </row>
    <row r="13" spans="1:5">
      <c r="A13" s="2" t="s">
        <v>104</v>
      </c>
      <c r="B13" s="4">
        <v>0</v>
      </c>
      <c r="C13" s="4">
        <v>0</v>
      </c>
      <c r="D13" s="4">
        <v>-7</v>
      </c>
      <c r="E13" s="4">
        <v>1</v>
      </c>
    </row>
    <row r="14" spans="1:5">
      <c r="A14" s="2" t="s">
        <v>2062</v>
      </c>
      <c r="B14" s="4" t="s">
        <v>5</v>
      </c>
      <c r="C14" s="4" t="s">
        <v>5</v>
      </c>
      <c r="D14" s="4" t="s">
        <v>5</v>
      </c>
      <c r="E14" s="4" t="s">
        <v>5</v>
      </c>
    </row>
    <row r="15" spans="1:5" ht="30">
      <c r="A15" s="3" t="s">
        <v>2059</v>
      </c>
      <c r="B15" s="4" t="s">
        <v>5</v>
      </c>
      <c r="C15" s="4" t="s">
        <v>5</v>
      </c>
      <c r="D15" s="4" t="s">
        <v>5</v>
      </c>
      <c r="E15" s="4" t="s">
        <v>5</v>
      </c>
    </row>
    <row r="16" spans="1:5">
      <c r="A16" s="2" t="s">
        <v>104</v>
      </c>
      <c r="B16" s="4">
        <v>-6</v>
      </c>
      <c r="C16" s="4">
        <v>1</v>
      </c>
      <c r="D16" s="4">
        <v>-5</v>
      </c>
      <c r="E16" s="4">
        <v>24</v>
      </c>
    </row>
    <row r="17" spans="1:5">
      <c r="A17" s="2" t="s">
        <v>2063</v>
      </c>
      <c r="B17" s="4" t="s">
        <v>5</v>
      </c>
      <c r="C17" s="4" t="s">
        <v>5</v>
      </c>
      <c r="D17" s="4" t="s">
        <v>5</v>
      </c>
      <c r="E17" s="4" t="s">
        <v>5</v>
      </c>
    </row>
    <row r="18" spans="1:5" ht="30">
      <c r="A18" s="3" t="s">
        <v>2059</v>
      </c>
      <c r="B18" s="4" t="s">
        <v>5</v>
      </c>
      <c r="C18" s="4" t="s">
        <v>5</v>
      </c>
      <c r="D18" s="4" t="s">
        <v>5</v>
      </c>
      <c r="E18" s="4" t="s">
        <v>5</v>
      </c>
    </row>
    <row r="19" spans="1:5">
      <c r="A19" s="2" t="s">
        <v>104</v>
      </c>
      <c r="B19" s="8">
        <v>0</v>
      </c>
      <c r="C19" s="8">
        <v>-1</v>
      </c>
      <c r="D19" s="8">
        <v>-2</v>
      </c>
      <c r="E19" s="8">
        <v>-4</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64</v>
      </c>
      <c r="B1" s="7" t="s">
        <v>2</v>
      </c>
      <c r="C1" s="7" t="s">
        <v>28</v>
      </c>
    </row>
    <row r="2" spans="1:3">
      <c r="A2" s="1" t="s">
        <v>27</v>
      </c>
      <c r="B2" s="7"/>
      <c r="C2" s="7"/>
    </row>
    <row r="3" spans="1:3" ht="30">
      <c r="A3" s="3" t="s">
        <v>2065</v>
      </c>
      <c r="B3" s="4" t="s">
        <v>5</v>
      </c>
      <c r="C3" s="4" t="s">
        <v>5</v>
      </c>
    </row>
    <row r="4" spans="1:3">
      <c r="A4" s="2" t="s">
        <v>970</v>
      </c>
      <c r="B4" s="8">
        <v>101</v>
      </c>
      <c r="C4" s="8">
        <v>730</v>
      </c>
    </row>
    <row r="5" spans="1:3">
      <c r="A5" s="2" t="s">
        <v>2062</v>
      </c>
      <c r="B5" s="4" t="s">
        <v>5</v>
      </c>
      <c r="C5" s="4" t="s">
        <v>5</v>
      </c>
    </row>
    <row r="6" spans="1:3" ht="30">
      <c r="A6" s="3" t="s">
        <v>2065</v>
      </c>
      <c r="B6" s="4" t="s">
        <v>5</v>
      </c>
      <c r="C6" s="4" t="s">
        <v>5</v>
      </c>
    </row>
    <row r="7" spans="1:3">
      <c r="A7" s="2" t="s">
        <v>970</v>
      </c>
      <c r="B7" s="4">
        <v>101</v>
      </c>
      <c r="C7" s="4">
        <v>405</v>
      </c>
    </row>
    <row r="8" spans="1:3">
      <c r="A8" s="2" t="s">
        <v>2000</v>
      </c>
      <c r="B8" s="4" t="s">
        <v>5</v>
      </c>
      <c r="C8" s="4" t="s">
        <v>5</v>
      </c>
    </row>
    <row r="9" spans="1:3" ht="30">
      <c r="A9" s="3" t="s">
        <v>2065</v>
      </c>
      <c r="B9" s="4" t="s">
        <v>5</v>
      </c>
      <c r="C9" s="4" t="s">
        <v>5</v>
      </c>
    </row>
    <row r="10" spans="1:3">
      <c r="A10" s="2" t="s">
        <v>970</v>
      </c>
      <c r="B10" s="4">
        <v>0</v>
      </c>
      <c r="C10" s="4">
        <v>285</v>
      </c>
    </row>
    <row r="11" spans="1:3" ht="30">
      <c r="A11" s="2" t="s">
        <v>2061</v>
      </c>
      <c r="B11" s="4" t="s">
        <v>5</v>
      </c>
      <c r="C11" s="4" t="s">
        <v>5</v>
      </c>
    </row>
    <row r="12" spans="1:3" ht="30">
      <c r="A12" s="3" t="s">
        <v>2065</v>
      </c>
      <c r="B12" s="4" t="s">
        <v>5</v>
      </c>
      <c r="C12" s="4" t="s">
        <v>5</v>
      </c>
    </row>
    <row r="13" spans="1:3">
      <c r="A13" s="2" t="s">
        <v>970</v>
      </c>
      <c r="B13" s="4">
        <v>0</v>
      </c>
      <c r="C13" s="4">
        <v>29</v>
      </c>
    </row>
    <row r="14" spans="1:3">
      <c r="A14" s="2" t="s">
        <v>2066</v>
      </c>
      <c r="B14" s="4" t="s">
        <v>5</v>
      </c>
      <c r="C14" s="4" t="s">
        <v>5</v>
      </c>
    </row>
    <row r="15" spans="1:3" ht="30">
      <c r="A15" s="3" t="s">
        <v>2065</v>
      </c>
      <c r="B15" s="4" t="s">
        <v>5</v>
      </c>
      <c r="C15" s="4" t="s">
        <v>5</v>
      </c>
    </row>
    <row r="16" spans="1:3">
      <c r="A16" s="2" t="s">
        <v>970</v>
      </c>
      <c r="B16" s="8">
        <v>0</v>
      </c>
      <c r="C16" s="8">
        <v>1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2067</v>
      </c>
      <c r="B1" s="7" t="s">
        <v>88</v>
      </c>
      <c r="C1" s="7"/>
      <c r="D1" s="7" t="s">
        <v>1</v>
      </c>
      <c r="E1" s="7"/>
    </row>
    <row r="2" spans="1:5">
      <c r="A2" s="1" t="s">
        <v>27</v>
      </c>
      <c r="B2" s="1" t="s">
        <v>2</v>
      </c>
      <c r="C2" s="1" t="s">
        <v>89</v>
      </c>
      <c r="D2" s="1" t="s">
        <v>2</v>
      </c>
      <c r="E2" s="1" t="s">
        <v>89</v>
      </c>
    </row>
    <row r="3" spans="1:5" ht="30">
      <c r="A3" s="3" t="s">
        <v>2059</v>
      </c>
      <c r="B3" s="4" t="s">
        <v>5</v>
      </c>
      <c r="C3" s="4" t="s">
        <v>5</v>
      </c>
      <c r="D3" s="4" t="s">
        <v>5</v>
      </c>
      <c r="E3" s="4" t="s">
        <v>5</v>
      </c>
    </row>
    <row r="4" spans="1:5" ht="30">
      <c r="A4" s="2" t="s">
        <v>2068</v>
      </c>
      <c r="B4" s="8">
        <v>-86</v>
      </c>
      <c r="C4" s="8">
        <v>-132</v>
      </c>
      <c r="D4" s="8">
        <v>-201</v>
      </c>
      <c r="E4" s="8">
        <v>-290</v>
      </c>
    </row>
    <row r="5" spans="1:5" ht="30">
      <c r="A5" s="2" t="s">
        <v>2069</v>
      </c>
      <c r="B5" s="4">
        <v>116</v>
      </c>
      <c r="C5" s="4" t="s">
        <v>5</v>
      </c>
      <c r="D5" s="4">
        <v>116</v>
      </c>
      <c r="E5" s="4" t="s">
        <v>5</v>
      </c>
    </row>
    <row r="6" spans="1:5" ht="30">
      <c r="A6" s="2" t="s">
        <v>2070</v>
      </c>
      <c r="B6" s="4" t="s">
        <v>5</v>
      </c>
      <c r="C6" s="4" t="s">
        <v>5</v>
      </c>
      <c r="D6" s="4" t="s">
        <v>5</v>
      </c>
      <c r="E6" s="4" t="s">
        <v>5</v>
      </c>
    </row>
    <row r="7" spans="1:5" ht="30">
      <c r="A7" s="3" t="s">
        <v>2059</v>
      </c>
      <c r="B7" s="4" t="s">
        <v>5</v>
      </c>
      <c r="C7" s="4" t="s">
        <v>5</v>
      </c>
      <c r="D7" s="4" t="s">
        <v>5</v>
      </c>
      <c r="E7" s="4" t="s">
        <v>5</v>
      </c>
    </row>
    <row r="8" spans="1:5">
      <c r="A8" s="2" t="s">
        <v>2017</v>
      </c>
      <c r="B8" s="4">
        <v>61</v>
      </c>
      <c r="C8" s="4" t="s">
        <v>5</v>
      </c>
      <c r="D8" s="4" t="s">
        <v>5</v>
      </c>
      <c r="E8" s="4" t="s">
        <v>5</v>
      </c>
    </row>
    <row r="9" spans="1:5" ht="30">
      <c r="A9" s="2" t="s">
        <v>2071</v>
      </c>
      <c r="B9" s="4">
        <v>19</v>
      </c>
      <c r="C9" s="4" t="s">
        <v>5</v>
      </c>
      <c r="D9" s="4" t="s">
        <v>5</v>
      </c>
      <c r="E9" s="4" t="s">
        <v>5</v>
      </c>
    </row>
    <row r="10" spans="1:5" ht="30">
      <c r="A10" s="2" t="s">
        <v>2068</v>
      </c>
      <c r="B10" s="4">
        <v>6</v>
      </c>
      <c r="C10" s="4" t="s">
        <v>5</v>
      </c>
      <c r="D10" s="4" t="s">
        <v>5</v>
      </c>
      <c r="E10" s="4" t="s">
        <v>5</v>
      </c>
    </row>
    <row r="11" spans="1:5" ht="30">
      <c r="A11" s="2" t="s">
        <v>2072</v>
      </c>
      <c r="B11" s="4" t="s">
        <v>5</v>
      </c>
      <c r="C11" s="4" t="s">
        <v>5</v>
      </c>
      <c r="D11" s="4" t="s">
        <v>5</v>
      </c>
      <c r="E11" s="4" t="s">
        <v>5</v>
      </c>
    </row>
    <row r="12" spans="1:5" ht="30">
      <c r="A12" s="3" t="s">
        <v>2059</v>
      </c>
      <c r="B12" s="4" t="s">
        <v>5</v>
      </c>
      <c r="C12" s="4" t="s">
        <v>5</v>
      </c>
      <c r="D12" s="4" t="s">
        <v>5</v>
      </c>
      <c r="E12" s="4" t="s">
        <v>5</v>
      </c>
    </row>
    <row r="13" spans="1:5">
      <c r="A13" s="2" t="s">
        <v>2017</v>
      </c>
      <c r="B13" s="4">
        <v>162</v>
      </c>
      <c r="C13" s="4" t="s">
        <v>5</v>
      </c>
      <c r="D13" s="4">
        <v>499</v>
      </c>
      <c r="E13" s="4" t="s">
        <v>5</v>
      </c>
    </row>
    <row r="14" spans="1:5" ht="30">
      <c r="A14" s="2" t="s">
        <v>2071</v>
      </c>
      <c r="B14" s="4">
        <v>133</v>
      </c>
      <c r="C14" s="4" t="s">
        <v>5</v>
      </c>
      <c r="D14" s="4">
        <v>495</v>
      </c>
      <c r="E14" s="4" t="s">
        <v>5</v>
      </c>
    </row>
    <row r="15" spans="1:5" ht="30">
      <c r="A15" s="2" t="s">
        <v>2068</v>
      </c>
      <c r="B15" s="4">
        <v>68</v>
      </c>
      <c r="C15" s="4" t="s">
        <v>5</v>
      </c>
      <c r="D15" s="4">
        <v>-161</v>
      </c>
      <c r="E15" s="4" t="s">
        <v>5</v>
      </c>
    </row>
    <row r="16" spans="1:5" ht="30">
      <c r="A16" s="2" t="s">
        <v>2073</v>
      </c>
      <c r="B16" s="4" t="s">
        <v>5</v>
      </c>
      <c r="C16" s="4" t="s">
        <v>5</v>
      </c>
      <c r="D16" s="4" t="s">
        <v>5</v>
      </c>
      <c r="E16" s="4" t="s">
        <v>5</v>
      </c>
    </row>
    <row r="17" spans="1:5" ht="30">
      <c r="A17" s="3" t="s">
        <v>2059</v>
      </c>
      <c r="B17" s="4" t="s">
        <v>5</v>
      </c>
      <c r="C17" s="4" t="s">
        <v>5</v>
      </c>
      <c r="D17" s="4" t="s">
        <v>5</v>
      </c>
      <c r="E17" s="4" t="s">
        <v>5</v>
      </c>
    </row>
    <row r="18" spans="1:5">
      <c r="A18" s="2" t="s">
        <v>2017</v>
      </c>
      <c r="B18" s="4" t="s">
        <v>5</v>
      </c>
      <c r="C18" s="4" t="s">
        <v>5</v>
      </c>
      <c r="D18" s="4">
        <v>102</v>
      </c>
      <c r="E18" s="4" t="s">
        <v>5</v>
      </c>
    </row>
    <row r="19" spans="1:5" ht="30">
      <c r="A19" s="2" t="s">
        <v>2071</v>
      </c>
      <c r="B19" s="4" t="s">
        <v>5</v>
      </c>
      <c r="C19" s="4" t="s">
        <v>5</v>
      </c>
      <c r="D19" s="4">
        <v>159</v>
      </c>
      <c r="E19" s="4" t="s">
        <v>5</v>
      </c>
    </row>
    <row r="20" spans="1:5" ht="30">
      <c r="A20" s="2" t="s">
        <v>2068</v>
      </c>
      <c r="B20" s="4" t="s">
        <v>5</v>
      </c>
      <c r="C20" s="4" t="s">
        <v>5</v>
      </c>
      <c r="D20" s="4">
        <v>-24</v>
      </c>
      <c r="E20" s="4" t="s">
        <v>5</v>
      </c>
    </row>
    <row r="21" spans="1:5" ht="30">
      <c r="A21" s="2" t="s">
        <v>1547</v>
      </c>
      <c r="B21" s="4" t="s">
        <v>5</v>
      </c>
      <c r="C21" s="4" t="s">
        <v>5</v>
      </c>
      <c r="D21" s="4" t="s">
        <v>5</v>
      </c>
      <c r="E21" s="4" t="s">
        <v>5</v>
      </c>
    </row>
    <row r="22" spans="1:5" ht="30">
      <c r="A22" s="3" t="s">
        <v>2059</v>
      </c>
      <c r="B22" s="4" t="s">
        <v>5</v>
      </c>
      <c r="C22" s="4" t="s">
        <v>5</v>
      </c>
      <c r="D22" s="4" t="s">
        <v>5</v>
      </c>
      <c r="E22" s="4" t="s">
        <v>5</v>
      </c>
    </row>
    <row r="23" spans="1:5" ht="30">
      <c r="A23" s="2" t="s">
        <v>2068</v>
      </c>
      <c r="B23" s="4">
        <v>-5</v>
      </c>
      <c r="C23" s="4">
        <v>-132</v>
      </c>
      <c r="D23" s="4">
        <v>8</v>
      </c>
      <c r="E23" s="4">
        <v>-311</v>
      </c>
    </row>
    <row r="24" spans="1:5" ht="45">
      <c r="A24" s="2" t="s">
        <v>2074</v>
      </c>
      <c r="B24" s="4" t="s">
        <v>5</v>
      </c>
      <c r="C24" s="4" t="s">
        <v>5</v>
      </c>
      <c r="D24" s="4" t="s">
        <v>5</v>
      </c>
      <c r="E24" s="4" t="s">
        <v>5</v>
      </c>
    </row>
    <row r="25" spans="1:5" ht="30">
      <c r="A25" s="3" t="s">
        <v>2059</v>
      </c>
      <c r="B25" s="4" t="s">
        <v>5</v>
      </c>
      <c r="C25" s="4" t="s">
        <v>5</v>
      </c>
      <c r="D25" s="4" t="s">
        <v>5</v>
      </c>
      <c r="E25" s="4" t="s">
        <v>5</v>
      </c>
    </row>
    <row r="26" spans="1:5" ht="30">
      <c r="A26" s="2" t="s">
        <v>2071</v>
      </c>
      <c r="B26" s="4" t="s">
        <v>5</v>
      </c>
      <c r="C26" s="4">
        <v>306</v>
      </c>
      <c r="D26" s="4" t="s">
        <v>5</v>
      </c>
      <c r="E26" s="4" t="s">
        <v>5</v>
      </c>
    </row>
    <row r="27" spans="1:5" ht="30">
      <c r="A27" s="2" t="s">
        <v>2068</v>
      </c>
      <c r="B27" s="4">
        <v>141</v>
      </c>
      <c r="C27" s="4" t="s">
        <v>5</v>
      </c>
      <c r="D27" s="4" t="s">
        <v>5</v>
      </c>
      <c r="E27" s="4" t="s">
        <v>5</v>
      </c>
    </row>
    <row r="28" spans="1:5" ht="45">
      <c r="A28" s="2" t="s">
        <v>2075</v>
      </c>
      <c r="B28" s="4" t="s">
        <v>5</v>
      </c>
      <c r="C28" s="4" t="s">
        <v>5</v>
      </c>
      <c r="D28" s="4" t="s">
        <v>5</v>
      </c>
      <c r="E28" s="4" t="s">
        <v>5</v>
      </c>
    </row>
    <row r="29" spans="1:5" ht="30">
      <c r="A29" s="3" t="s">
        <v>2059</v>
      </c>
      <c r="B29" s="4" t="s">
        <v>5</v>
      </c>
      <c r="C29" s="4" t="s">
        <v>5</v>
      </c>
      <c r="D29" s="4" t="s">
        <v>5</v>
      </c>
      <c r="E29" s="4" t="s">
        <v>5</v>
      </c>
    </row>
    <row r="30" spans="1:5" ht="30">
      <c r="A30" s="2" t="s">
        <v>2071</v>
      </c>
      <c r="B30" s="4" t="s">
        <v>5</v>
      </c>
      <c r="C30" s="4" t="s">
        <v>5</v>
      </c>
      <c r="D30" s="4" t="s">
        <v>5</v>
      </c>
      <c r="E30" s="4">
        <v>252</v>
      </c>
    </row>
    <row r="31" spans="1:5" ht="30">
      <c r="A31" s="2" t="s">
        <v>2068</v>
      </c>
      <c r="B31" s="4" t="s">
        <v>5</v>
      </c>
      <c r="C31" s="4" t="s">
        <v>5</v>
      </c>
      <c r="D31" s="4" t="s">
        <v>5</v>
      </c>
      <c r="E31" s="4">
        <v>-105</v>
      </c>
    </row>
    <row r="32" spans="1:5" ht="45">
      <c r="A32" s="2" t="s">
        <v>2076</v>
      </c>
      <c r="B32" s="4" t="s">
        <v>5</v>
      </c>
      <c r="C32" s="4" t="s">
        <v>5</v>
      </c>
      <c r="D32" s="4" t="s">
        <v>5</v>
      </c>
      <c r="E32" s="4" t="s">
        <v>5</v>
      </c>
    </row>
    <row r="33" spans="1:5" ht="30">
      <c r="A33" s="3" t="s">
        <v>2059</v>
      </c>
      <c r="B33" s="4" t="s">
        <v>5</v>
      </c>
      <c r="C33" s="4" t="s">
        <v>5</v>
      </c>
      <c r="D33" s="4" t="s">
        <v>5</v>
      </c>
      <c r="E33" s="4" t="s">
        <v>5</v>
      </c>
    </row>
    <row r="34" spans="1:5" ht="30">
      <c r="A34" s="2" t="s">
        <v>2071</v>
      </c>
      <c r="B34" s="4" t="s">
        <v>5</v>
      </c>
      <c r="C34" s="4" t="s">
        <v>5</v>
      </c>
      <c r="D34" s="4" t="s">
        <v>5</v>
      </c>
      <c r="E34" s="4">
        <v>134</v>
      </c>
    </row>
    <row r="35" spans="1:5" ht="30">
      <c r="A35" s="2" t="s">
        <v>2068</v>
      </c>
      <c r="B35" s="4" t="s">
        <v>5</v>
      </c>
      <c r="C35" s="4" t="s">
        <v>5</v>
      </c>
      <c r="D35" s="4" t="s">
        <v>5</v>
      </c>
      <c r="E35" s="4">
        <v>-55</v>
      </c>
    </row>
    <row r="36" spans="1:5" ht="30">
      <c r="A36" s="2" t="s">
        <v>2061</v>
      </c>
      <c r="B36" s="4" t="s">
        <v>5</v>
      </c>
      <c r="C36" s="4" t="s">
        <v>5</v>
      </c>
      <c r="D36" s="4" t="s">
        <v>5</v>
      </c>
      <c r="E36" s="4" t="s">
        <v>5</v>
      </c>
    </row>
    <row r="37" spans="1:5" ht="30">
      <c r="A37" s="3" t="s">
        <v>2059</v>
      </c>
      <c r="B37" s="4" t="s">
        <v>5</v>
      </c>
      <c r="C37" s="4" t="s">
        <v>5</v>
      </c>
      <c r="D37" s="4" t="s">
        <v>5</v>
      </c>
      <c r="E37" s="4" t="s">
        <v>5</v>
      </c>
    </row>
    <row r="38" spans="1:5" ht="30">
      <c r="A38" s="2" t="s">
        <v>2071</v>
      </c>
      <c r="B38" s="4" t="s">
        <v>5</v>
      </c>
      <c r="C38" s="4" t="s">
        <v>5</v>
      </c>
      <c r="D38" s="4">
        <v>44</v>
      </c>
      <c r="E38" s="4" t="s">
        <v>5</v>
      </c>
    </row>
    <row r="39" spans="1:5" ht="30">
      <c r="A39" s="2" t="s">
        <v>2068</v>
      </c>
      <c r="B39" s="4">
        <v>0</v>
      </c>
      <c r="C39" s="4">
        <v>0</v>
      </c>
      <c r="D39" s="4">
        <v>-7</v>
      </c>
      <c r="E39" s="4">
        <v>1</v>
      </c>
    </row>
    <row r="40" spans="1:5" ht="30">
      <c r="A40" s="2" t="s">
        <v>2077</v>
      </c>
      <c r="B40" s="4" t="s">
        <v>5</v>
      </c>
      <c r="C40" s="4" t="s">
        <v>5</v>
      </c>
      <c r="D40" s="4" t="s">
        <v>5</v>
      </c>
      <c r="E40" s="4" t="s">
        <v>5</v>
      </c>
    </row>
    <row r="41" spans="1:5" ht="30">
      <c r="A41" s="3" t="s">
        <v>2059</v>
      </c>
      <c r="B41" s="4" t="s">
        <v>5</v>
      </c>
      <c r="C41" s="4" t="s">
        <v>5</v>
      </c>
      <c r="D41" s="4" t="s">
        <v>5</v>
      </c>
      <c r="E41" s="4" t="s">
        <v>5</v>
      </c>
    </row>
    <row r="42" spans="1:5" ht="30">
      <c r="A42" s="2" t="s">
        <v>2068</v>
      </c>
      <c r="B42" s="4" t="s">
        <v>5</v>
      </c>
      <c r="C42" s="4" t="s">
        <v>5</v>
      </c>
      <c r="D42" s="4">
        <v>23</v>
      </c>
      <c r="E42" s="4" t="s">
        <v>5</v>
      </c>
    </row>
    <row r="43" spans="1:5">
      <c r="A43" s="2" t="s">
        <v>2078</v>
      </c>
      <c r="B43" s="4" t="s">
        <v>5</v>
      </c>
      <c r="C43" s="4" t="s">
        <v>5</v>
      </c>
      <c r="D43" s="4" t="s">
        <v>5</v>
      </c>
      <c r="E43" s="4" t="s">
        <v>5</v>
      </c>
    </row>
    <row r="44" spans="1:5" ht="30">
      <c r="A44" s="3" t="s">
        <v>2059</v>
      </c>
      <c r="B44" s="4" t="s">
        <v>5</v>
      </c>
      <c r="C44" s="4" t="s">
        <v>5</v>
      </c>
      <c r="D44" s="4" t="s">
        <v>5</v>
      </c>
      <c r="E44" s="4" t="s">
        <v>5</v>
      </c>
    </row>
    <row r="45" spans="1:5">
      <c r="A45" s="2" t="s">
        <v>2017</v>
      </c>
      <c r="B45" s="4" t="s">
        <v>5</v>
      </c>
      <c r="C45" s="4">
        <v>8</v>
      </c>
      <c r="D45" s="4">
        <v>14</v>
      </c>
      <c r="E45" s="4" t="s">
        <v>5</v>
      </c>
    </row>
    <row r="46" spans="1:5" ht="30">
      <c r="A46" s="2" t="s">
        <v>2071</v>
      </c>
      <c r="B46" s="4" t="s">
        <v>5</v>
      </c>
      <c r="C46" s="4" t="s">
        <v>5</v>
      </c>
      <c r="D46" s="4">
        <v>14</v>
      </c>
      <c r="E46" s="4" t="s">
        <v>5</v>
      </c>
    </row>
    <row r="47" spans="1:5" ht="30">
      <c r="A47" s="2" t="s">
        <v>2068</v>
      </c>
      <c r="B47" s="4" t="s">
        <v>5</v>
      </c>
      <c r="C47" s="4" t="s">
        <v>5</v>
      </c>
      <c r="D47" s="8">
        <v>-14</v>
      </c>
      <c r="E47" s="4" t="s">
        <v>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079</v>
      </c>
      <c r="B1" s="7" t="s">
        <v>88</v>
      </c>
      <c r="C1" s="7"/>
      <c r="D1" s="7" t="s">
        <v>1</v>
      </c>
      <c r="E1" s="7"/>
    </row>
    <row r="2" spans="1:5">
      <c r="A2" s="1" t="s">
        <v>27</v>
      </c>
      <c r="B2" s="1" t="s">
        <v>2</v>
      </c>
      <c r="C2" s="1" t="s">
        <v>89</v>
      </c>
      <c r="D2" s="1" t="s">
        <v>2</v>
      </c>
      <c r="E2" s="1" t="s">
        <v>89</v>
      </c>
    </row>
    <row r="3" spans="1:5" ht="30">
      <c r="A3" s="3" t="s">
        <v>2080</v>
      </c>
      <c r="B3" s="4" t="s">
        <v>5</v>
      </c>
      <c r="C3" s="4" t="s">
        <v>5</v>
      </c>
      <c r="D3" s="4" t="s">
        <v>5</v>
      </c>
      <c r="E3" s="4" t="s">
        <v>5</v>
      </c>
    </row>
    <row r="4" spans="1:5">
      <c r="A4" s="2" t="s">
        <v>103</v>
      </c>
      <c r="B4" s="8">
        <v>15</v>
      </c>
      <c r="C4" s="8">
        <v>85</v>
      </c>
      <c r="D4" s="8">
        <v>75</v>
      </c>
      <c r="E4" s="8">
        <v>343</v>
      </c>
    </row>
    <row r="5" spans="1:5">
      <c r="A5" s="2" t="s">
        <v>2060</v>
      </c>
      <c r="B5" s="4" t="s">
        <v>5</v>
      </c>
      <c r="C5" s="4" t="s">
        <v>5</v>
      </c>
      <c r="D5" s="4" t="s">
        <v>5</v>
      </c>
      <c r="E5" s="4" t="s">
        <v>5</v>
      </c>
    </row>
    <row r="6" spans="1:5" ht="30">
      <c r="A6" s="3" t="s">
        <v>2080</v>
      </c>
      <c r="B6" s="4" t="s">
        <v>5</v>
      </c>
      <c r="C6" s="4" t="s">
        <v>5</v>
      </c>
      <c r="D6" s="4" t="s">
        <v>5</v>
      </c>
      <c r="E6" s="4" t="s">
        <v>5</v>
      </c>
    </row>
    <row r="7" spans="1:5">
      <c r="A7" s="2" t="s">
        <v>103</v>
      </c>
      <c r="B7" s="4">
        <v>11</v>
      </c>
      <c r="C7" s="4">
        <v>0</v>
      </c>
      <c r="D7" s="4">
        <v>11</v>
      </c>
      <c r="E7" s="4">
        <v>0</v>
      </c>
    </row>
    <row r="8" spans="1:5" ht="30">
      <c r="A8" s="2" t="s">
        <v>1547</v>
      </c>
      <c r="B8" s="4" t="s">
        <v>5</v>
      </c>
      <c r="C8" s="4" t="s">
        <v>5</v>
      </c>
      <c r="D8" s="4" t="s">
        <v>5</v>
      </c>
      <c r="E8" s="4" t="s">
        <v>5</v>
      </c>
    </row>
    <row r="9" spans="1:5" ht="30">
      <c r="A9" s="3" t="s">
        <v>2080</v>
      </c>
      <c r="B9" s="4" t="s">
        <v>5</v>
      </c>
      <c r="C9" s="4" t="s">
        <v>5</v>
      </c>
      <c r="D9" s="4" t="s">
        <v>5</v>
      </c>
      <c r="E9" s="4" t="s">
        <v>5</v>
      </c>
    </row>
    <row r="10" spans="1:5">
      <c r="A10" s="2" t="s">
        <v>103</v>
      </c>
      <c r="B10" s="4">
        <v>0</v>
      </c>
      <c r="C10" s="4">
        <v>21</v>
      </c>
      <c r="D10" s="4">
        <v>10</v>
      </c>
      <c r="E10" s="4">
        <v>22</v>
      </c>
    </row>
    <row r="11" spans="1:5" ht="30">
      <c r="A11" s="2" t="s">
        <v>2061</v>
      </c>
      <c r="B11" s="4" t="s">
        <v>5</v>
      </c>
      <c r="C11" s="4" t="s">
        <v>5</v>
      </c>
      <c r="D11" s="4" t="s">
        <v>5</v>
      </c>
      <c r="E11" s="4" t="s">
        <v>5</v>
      </c>
    </row>
    <row r="12" spans="1:5" ht="30">
      <c r="A12" s="3" t="s">
        <v>2080</v>
      </c>
      <c r="B12" s="4" t="s">
        <v>5</v>
      </c>
      <c r="C12" s="4" t="s">
        <v>5</v>
      </c>
      <c r="D12" s="4" t="s">
        <v>5</v>
      </c>
      <c r="E12" s="4" t="s">
        <v>5</v>
      </c>
    </row>
    <row r="13" spans="1:5">
      <c r="A13" s="2" t="s">
        <v>103</v>
      </c>
      <c r="B13" s="4">
        <v>0</v>
      </c>
      <c r="C13" s="4">
        <v>24</v>
      </c>
      <c r="D13" s="4">
        <v>23</v>
      </c>
      <c r="E13" s="4">
        <v>27</v>
      </c>
    </row>
    <row r="14" spans="1:5">
      <c r="A14" s="2" t="s">
        <v>2062</v>
      </c>
      <c r="B14" s="4" t="s">
        <v>5</v>
      </c>
      <c r="C14" s="4" t="s">
        <v>5</v>
      </c>
      <c r="D14" s="4" t="s">
        <v>5</v>
      </c>
      <c r="E14" s="4" t="s">
        <v>5</v>
      </c>
    </row>
    <row r="15" spans="1:5" ht="30">
      <c r="A15" s="3" t="s">
        <v>2080</v>
      </c>
      <c r="B15" s="4" t="s">
        <v>5</v>
      </c>
      <c r="C15" s="4" t="s">
        <v>5</v>
      </c>
      <c r="D15" s="4" t="s">
        <v>5</v>
      </c>
      <c r="E15" s="4" t="s">
        <v>5</v>
      </c>
    </row>
    <row r="16" spans="1:5">
      <c r="A16" s="2" t="s">
        <v>103</v>
      </c>
      <c r="B16" s="4">
        <v>4</v>
      </c>
      <c r="C16" s="4">
        <v>8</v>
      </c>
      <c r="D16" s="4">
        <v>9</v>
      </c>
      <c r="E16" s="4">
        <v>247</v>
      </c>
    </row>
    <row r="17" spans="1:5">
      <c r="A17" s="2" t="s">
        <v>2063</v>
      </c>
      <c r="B17" s="4" t="s">
        <v>5</v>
      </c>
      <c r="C17" s="4" t="s">
        <v>5</v>
      </c>
      <c r="D17" s="4" t="s">
        <v>5</v>
      </c>
      <c r="E17" s="4" t="s">
        <v>5</v>
      </c>
    </row>
    <row r="18" spans="1:5" ht="30">
      <c r="A18" s="3" t="s">
        <v>2080</v>
      </c>
      <c r="B18" s="4" t="s">
        <v>5</v>
      </c>
      <c r="C18" s="4" t="s">
        <v>5</v>
      </c>
      <c r="D18" s="4" t="s">
        <v>5</v>
      </c>
      <c r="E18" s="4" t="s">
        <v>5</v>
      </c>
    </row>
    <row r="19" spans="1:5">
      <c r="A19" s="2" t="s">
        <v>103</v>
      </c>
      <c r="B19" s="8">
        <v>0</v>
      </c>
      <c r="C19" s="8">
        <v>32</v>
      </c>
      <c r="D19" s="8">
        <v>22</v>
      </c>
      <c r="E19" s="8">
        <v>47</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081</v>
      </c>
      <c r="B1" s="7" t="s">
        <v>88</v>
      </c>
      <c r="C1" s="7"/>
      <c r="D1" s="7" t="s">
        <v>1</v>
      </c>
      <c r="E1" s="7"/>
    </row>
    <row r="2" spans="1:5">
      <c r="A2" s="1" t="s">
        <v>27</v>
      </c>
      <c r="B2" s="1" t="s">
        <v>2</v>
      </c>
      <c r="C2" s="1" t="s">
        <v>89</v>
      </c>
      <c r="D2" s="1" t="s">
        <v>2</v>
      </c>
      <c r="E2" s="1" t="s">
        <v>89</v>
      </c>
    </row>
    <row r="3" spans="1:5" ht="30">
      <c r="A3" s="3" t="s">
        <v>2082</v>
      </c>
      <c r="B3" s="4" t="s">
        <v>5</v>
      </c>
      <c r="C3" s="4" t="s">
        <v>5</v>
      </c>
      <c r="D3" s="4" t="s">
        <v>5</v>
      </c>
      <c r="E3" s="4" t="s">
        <v>5</v>
      </c>
    </row>
    <row r="4" spans="1:5">
      <c r="A4" s="2" t="s">
        <v>103</v>
      </c>
      <c r="B4" s="8">
        <v>15</v>
      </c>
      <c r="C4" s="8">
        <v>85</v>
      </c>
      <c r="D4" s="8">
        <v>75</v>
      </c>
      <c r="E4" s="8">
        <v>343</v>
      </c>
    </row>
    <row r="5" spans="1:5" ht="30">
      <c r="A5" s="2" t="s">
        <v>2083</v>
      </c>
      <c r="B5" s="4" t="s">
        <v>5</v>
      </c>
      <c r="C5" s="4" t="s">
        <v>5</v>
      </c>
      <c r="D5" s="4" t="s">
        <v>5</v>
      </c>
      <c r="E5" s="4">
        <v>44</v>
      </c>
    </row>
    <row r="6" spans="1:5">
      <c r="A6" s="2" t="s">
        <v>1560</v>
      </c>
      <c r="B6" s="4" t="s">
        <v>5</v>
      </c>
      <c r="C6" s="4" t="s">
        <v>5</v>
      </c>
      <c r="D6" s="4" t="s">
        <v>5</v>
      </c>
      <c r="E6" s="4" t="s">
        <v>5</v>
      </c>
    </row>
    <row r="7" spans="1:5" ht="30">
      <c r="A7" s="3" t="s">
        <v>2082</v>
      </c>
      <c r="B7" s="4" t="s">
        <v>5</v>
      </c>
      <c r="C7" s="4" t="s">
        <v>5</v>
      </c>
      <c r="D7" s="4" t="s">
        <v>5</v>
      </c>
      <c r="E7" s="4" t="s">
        <v>5</v>
      </c>
    </row>
    <row r="8" spans="1:5">
      <c r="A8" s="2" t="s">
        <v>2084</v>
      </c>
      <c r="B8" s="4" t="s">
        <v>5</v>
      </c>
      <c r="C8" s="4" t="s">
        <v>5</v>
      </c>
      <c r="D8" s="4">
        <v>22</v>
      </c>
      <c r="E8" s="4" t="s">
        <v>5</v>
      </c>
    </row>
    <row r="9" spans="1:5">
      <c r="A9" s="2" t="s">
        <v>2060</v>
      </c>
      <c r="B9" s="4" t="s">
        <v>5</v>
      </c>
      <c r="C9" s="4" t="s">
        <v>5</v>
      </c>
      <c r="D9" s="4" t="s">
        <v>5</v>
      </c>
      <c r="E9" s="4" t="s">
        <v>5</v>
      </c>
    </row>
    <row r="10" spans="1:5" ht="30">
      <c r="A10" s="3" t="s">
        <v>2082</v>
      </c>
      <c r="B10" s="4" t="s">
        <v>5</v>
      </c>
      <c r="C10" s="4" t="s">
        <v>5</v>
      </c>
      <c r="D10" s="4" t="s">
        <v>5</v>
      </c>
      <c r="E10" s="4" t="s">
        <v>5</v>
      </c>
    </row>
    <row r="11" spans="1:5">
      <c r="A11" s="2" t="s">
        <v>103</v>
      </c>
      <c r="B11" s="4">
        <v>11</v>
      </c>
      <c r="C11" s="4">
        <v>0</v>
      </c>
      <c r="D11" s="4">
        <v>11</v>
      </c>
      <c r="E11" s="4">
        <v>0</v>
      </c>
    </row>
    <row r="12" spans="1:5" ht="30">
      <c r="A12" s="2" t="s">
        <v>1547</v>
      </c>
      <c r="B12" s="4" t="s">
        <v>5</v>
      </c>
      <c r="C12" s="4" t="s">
        <v>5</v>
      </c>
      <c r="D12" s="4" t="s">
        <v>5</v>
      </c>
      <c r="E12" s="4" t="s">
        <v>5</v>
      </c>
    </row>
    <row r="13" spans="1:5" ht="30">
      <c r="A13" s="3" t="s">
        <v>2082</v>
      </c>
      <c r="B13" s="4" t="s">
        <v>5</v>
      </c>
      <c r="C13" s="4" t="s">
        <v>5</v>
      </c>
      <c r="D13" s="4" t="s">
        <v>5</v>
      </c>
      <c r="E13" s="4" t="s">
        <v>5</v>
      </c>
    </row>
    <row r="14" spans="1:5">
      <c r="A14" s="2" t="s">
        <v>103</v>
      </c>
      <c r="B14" s="4">
        <v>0</v>
      </c>
      <c r="C14" s="4">
        <v>21</v>
      </c>
      <c r="D14" s="4">
        <v>10</v>
      </c>
      <c r="E14" s="4">
        <v>22</v>
      </c>
    </row>
    <row r="15" spans="1:5">
      <c r="A15" s="2" t="s">
        <v>2084</v>
      </c>
      <c r="B15" s="4" t="s">
        <v>5</v>
      </c>
      <c r="C15" s="4">
        <v>26</v>
      </c>
      <c r="D15" s="4" t="s">
        <v>5</v>
      </c>
      <c r="E15" s="4" t="s">
        <v>5</v>
      </c>
    </row>
    <row r="16" spans="1:5" ht="45">
      <c r="A16" s="2" t="s">
        <v>2085</v>
      </c>
      <c r="B16" s="4" t="s">
        <v>5</v>
      </c>
      <c r="C16" s="4" t="s">
        <v>5</v>
      </c>
      <c r="D16" s="4" t="s">
        <v>5</v>
      </c>
      <c r="E16" s="4" t="s">
        <v>5</v>
      </c>
    </row>
    <row r="17" spans="1:5" ht="30">
      <c r="A17" s="3" t="s">
        <v>2082</v>
      </c>
      <c r="B17" s="4" t="s">
        <v>5</v>
      </c>
      <c r="C17" s="4" t="s">
        <v>5</v>
      </c>
      <c r="D17" s="4" t="s">
        <v>5</v>
      </c>
      <c r="E17" s="4" t="s">
        <v>5</v>
      </c>
    </row>
    <row r="18" spans="1:5">
      <c r="A18" s="2" t="s">
        <v>103</v>
      </c>
      <c r="B18" s="4" t="s">
        <v>5</v>
      </c>
      <c r="C18" s="4">
        <v>18</v>
      </c>
      <c r="D18" s="4" t="s">
        <v>5</v>
      </c>
      <c r="E18" s="4" t="s">
        <v>5</v>
      </c>
    </row>
    <row r="19" spans="1:5">
      <c r="A19" s="2" t="s">
        <v>2078</v>
      </c>
      <c r="B19" s="4" t="s">
        <v>5</v>
      </c>
      <c r="C19" s="4" t="s">
        <v>5</v>
      </c>
      <c r="D19" s="4" t="s">
        <v>5</v>
      </c>
      <c r="E19" s="4" t="s">
        <v>5</v>
      </c>
    </row>
    <row r="20" spans="1:5" ht="30">
      <c r="A20" s="3" t="s">
        <v>2082</v>
      </c>
      <c r="B20" s="4" t="s">
        <v>5</v>
      </c>
      <c r="C20" s="4" t="s">
        <v>5</v>
      </c>
      <c r="D20" s="4" t="s">
        <v>5</v>
      </c>
      <c r="E20" s="4" t="s">
        <v>5</v>
      </c>
    </row>
    <row r="21" spans="1:5">
      <c r="A21" s="2" t="s">
        <v>103</v>
      </c>
      <c r="B21" s="4" t="s">
        <v>5</v>
      </c>
      <c r="C21" s="4">
        <v>24</v>
      </c>
      <c r="D21" s="4">
        <v>15</v>
      </c>
      <c r="E21" s="4" t="s">
        <v>5</v>
      </c>
    </row>
    <row r="22" spans="1:5">
      <c r="A22" s="2" t="s">
        <v>2017</v>
      </c>
      <c r="B22" s="4" t="s">
        <v>5</v>
      </c>
      <c r="C22" s="4">
        <v>8</v>
      </c>
      <c r="D22" s="4">
        <v>14</v>
      </c>
      <c r="E22" s="4" t="s">
        <v>5</v>
      </c>
    </row>
    <row r="23" spans="1:5">
      <c r="A23" s="2" t="s">
        <v>2086</v>
      </c>
      <c r="B23" s="4" t="s">
        <v>5</v>
      </c>
      <c r="C23" s="4" t="s">
        <v>5</v>
      </c>
      <c r="D23" s="4">
        <v>31</v>
      </c>
      <c r="E23" s="4" t="s">
        <v>5</v>
      </c>
    </row>
    <row r="24" spans="1:5" ht="30">
      <c r="A24" s="2" t="s">
        <v>2087</v>
      </c>
      <c r="B24" s="4" t="s">
        <v>5</v>
      </c>
      <c r="C24" s="4" t="s">
        <v>5</v>
      </c>
      <c r="D24" s="4">
        <v>140</v>
      </c>
      <c r="E24" s="4" t="s">
        <v>5</v>
      </c>
    </row>
    <row r="25" spans="1:5">
      <c r="A25" s="2" t="s">
        <v>2088</v>
      </c>
      <c r="B25" s="4" t="s">
        <v>5</v>
      </c>
      <c r="C25" s="4" t="s">
        <v>5</v>
      </c>
      <c r="D25" s="4">
        <v>8</v>
      </c>
      <c r="E25" s="4" t="s">
        <v>5</v>
      </c>
    </row>
    <row r="26" spans="1:5">
      <c r="A26" s="2" t="s">
        <v>2062</v>
      </c>
      <c r="B26" s="4" t="s">
        <v>5</v>
      </c>
      <c r="C26" s="4" t="s">
        <v>5</v>
      </c>
      <c r="D26" s="4" t="s">
        <v>5</v>
      </c>
      <c r="E26" s="4" t="s">
        <v>5</v>
      </c>
    </row>
    <row r="27" spans="1:5" ht="30">
      <c r="A27" s="3" t="s">
        <v>2082</v>
      </c>
      <c r="B27" s="4" t="s">
        <v>5</v>
      </c>
      <c r="C27" s="4" t="s">
        <v>5</v>
      </c>
      <c r="D27" s="4" t="s">
        <v>5</v>
      </c>
      <c r="E27" s="4" t="s">
        <v>5</v>
      </c>
    </row>
    <row r="28" spans="1:5">
      <c r="A28" s="2" t="s">
        <v>103</v>
      </c>
      <c r="B28" s="4">
        <v>4</v>
      </c>
      <c r="C28" s="4">
        <v>8</v>
      </c>
      <c r="D28" s="4">
        <v>9</v>
      </c>
      <c r="E28" s="4">
        <v>247</v>
      </c>
    </row>
    <row r="29" spans="1:5" ht="30">
      <c r="A29" s="2" t="s">
        <v>2089</v>
      </c>
      <c r="B29" s="4" t="s">
        <v>5</v>
      </c>
      <c r="C29" s="4" t="s">
        <v>5</v>
      </c>
      <c r="D29" s="4" t="s">
        <v>5</v>
      </c>
      <c r="E29" s="4" t="s">
        <v>5</v>
      </c>
    </row>
    <row r="30" spans="1:5" ht="30">
      <c r="A30" s="3" t="s">
        <v>2082</v>
      </c>
      <c r="B30" s="4" t="s">
        <v>5</v>
      </c>
      <c r="C30" s="4" t="s">
        <v>5</v>
      </c>
      <c r="D30" s="4" t="s">
        <v>5</v>
      </c>
      <c r="E30" s="4" t="s">
        <v>5</v>
      </c>
    </row>
    <row r="31" spans="1:5">
      <c r="A31" s="2" t="s">
        <v>103</v>
      </c>
      <c r="B31" s="4" t="s">
        <v>5</v>
      </c>
      <c r="C31" s="4" t="s">
        <v>5</v>
      </c>
      <c r="D31" s="4" t="s">
        <v>5</v>
      </c>
      <c r="E31" s="4">
        <v>166</v>
      </c>
    </row>
    <row r="32" spans="1:5" ht="45">
      <c r="A32" s="2" t="s">
        <v>2090</v>
      </c>
      <c r="B32" s="4" t="s">
        <v>5</v>
      </c>
      <c r="C32" s="4" t="s">
        <v>5</v>
      </c>
      <c r="D32" s="4" t="s">
        <v>5</v>
      </c>
      <c r="E32" s="4" t="s">
        <v>5</v>
      </c>
    </row>
    <row r="33" spans="1:5" ht="30">
      <c r="A33" s="3" t="s">
        <v>2082</v>
      </c>
      <c r="B33" s="4" t="s">
        <v>5</v>
      </c>
      <c r="C33" s="4" t="s">
        <v>5</v>
      </c>
      <c r="D33" s="4" t="s">
        <v>5</v>
      </c>
      <c r="E33" s="4" t="s">
        <v>5</v>
      </c>
    </row>
    <row r="34" spans="1:5">
      <c r="A34" s="2" t="s">
        <v>103</v>
      </c>
      <c r="B34" s="4" t="s">
        <v>5</v>
      </c>
      <c r="C34" s="4" t="s">
        <v>5</v>
      </c>
      <c r="D34" s="4" t="s">
        <v>5</v>
      </c>
      <c r="E34" s="8">
        <v>31</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2091</v>
      </c>
      <c r="B1" s="7" t="s">
        <v>88</v>
      </c>
      <c r="C1" s="7"/>
      <c r="D1" s="7" t="s">
        <v>1</v>
      </c>
      <c r="E1" s="7"/>
    </row>
    <row r="2" spans="1:5">
      <c r="A2" s="1" t="s">
        <v>27</v>
      </c>
      <c r="B2" s="1" t="s">
        <v>2</v>
      </c>
      <c r="C2" s="1" t="s">
        <v>89</v>
      </c>
      <c r="D2" s="1" t="s">
        <v>2</v>
      </c>
      <c r="E2" s="1" t="s">
        <v>89</v>
      </c>
    </row>
    <row r="3" spans="1:5" ht="45">
      <c r="A3" s="3" t="s">
        <v>2092</v>
      </c>
      <c r="B3" s="4" t="s">
        <v>5</v>
      </c>
      <c r="C3" s="4" t="s">
        <v>5</v>
      </c>
      <c r="D3" s="4" t="s">
        <v>5</v>
      </c>
      <c r="E3" s="4" t="s">
        <v>5</v>
      </c>
    </row>
    <row r="4" spans="1:5">
      <c r="A4" s="2" t="s">
        <v>175</v>
      </c>
      <c r="B4" s="4" t="s">
        <v>5</v>
      </c>
      <c r="C4" s="4" t="s">
        <v>5</v>
      </c>
      <c r="D4" s="8">
        <v>3362</v>
      </c>
      <c r="E4" s="8">
        <v>2141</v>
      </c>
    </row>
    <row r="5" spans="1:5" ht="30">
      <c r="A5" s="2" t="s">
        <v>99</v>
      </c>
      <c r="B5" s="4">
        <v>-14</v>
      </c>
      <c r="C5" s="4">
        <v>63</v>
      </c>
      <c r="D5" s="4">
        <v>12</v>
      </c>
      <c r="E5" s="4">
        <v>203</v>
      </c>
    </row>
    <row r="6" spans="1:5">
      <c r="A6" s="2" t="s">
        <v>2093</v>
      </c>
      <c r="B6" s="4" t="s">
        <v>5</v>
      </c>
      <c r="C6" s="4" t="s">
        <v>5</v>
      </c>
      <c r="D6" s="4" t="s">
        <v>5</v>
      </c>
      <c r="E6" s="4" t="s">
        <v>5</v>
      </c>
    </row>
    <row r="7" spans="1:5" ht="45">
      <c r="A7" s="3" t="s">
        <v>2092</v>
      </c>
      <c r="B7" s="4" t="s">
        <v>5</v>
      </c>
      <c r="C7" s="4" t="s">
        <v>5</v>
      </c>
      <c r="D7" s="4" t="s">
        <v>5</v>
      </c>
      <c r="E7" s="4" t="s">
        <v>5</v>
      </c>
    </row>
    <row r="8" spans="1:5">
      <c r="A8" s="2" t="s">
        <v>2094</v>
      </c>
      <c r="B8" s="4" t="s">
        <v>5</v>
      </c>
      <c r="C8" s="4" t="s">
        <v>5</v>
      </c>
      <c r="D8" s="4" t="s">
        <v>5</v>
      </c>
      <c r="E8" s="4">
        <v>67</v>
      </c>
    </row>
    <row r="9" spans="1:5" ht="30">
      <c r="A9" s="2" t="s">
        <v>99</v>
      </c>
      <c r="B9" s="4">
        <v>-7</v>
      </c>
      <c r="C9" s="4">
        <v>3</v>
      </c>
      <c r="D9" s="4">
        <v>-5</v>
      </c>
      <c r="E9" s="4">
        <v>67</v>
      </c>
    </row>
    <row r="10" spans="1:5" ht="45">
      <c r="A10" s="2" t="s">
        <v>2095</v>
      </c>
      <c r="B10" s="4" t="s">
        <v>5</v>
      </c>
      <c r="C10" s="4" t="s">
        <v>5</v>
      </c>
      <c r="D10" s="4" t="s">
        <v>5</v>
      </c>
      <c r="E10" s="4" t="s">
        <v>5</v>
      </c>
    </row>
    <row r="11" spans="1:5" ht="45">
      <c r="A11" s="3" t="s">
        <v>2092</v>
      </c>
      <c r="B11" s="4" t="s">
        <v>5</v>
      </c>
      <c r="C11" s="4" t="s">
        <v>5</v>
      </c>
      <c r="D11" s="4" t="s">
        <v>5</v>
      </c>
      <c r="E11" s="4" t="s">
        <v>5</v>
      </c>
    </row>
    <row r="12" spans="1:5">
      <c r="A12" s="2" t="s">
        <v>2094</v>
      </c>
      <c r="B12" s="4">
        <v>0</v>
      </c>
      <c r="C12" s="4">
        <v>0</v>
      </c>
      <c r="D12" s="4">
        <v>0</v>
      </c>
      <c r="E12" s="4">
        <v>7</v>
      </c>
    </row>
    <row r="13" spans="1:5" ht="30">
      <c r="A13" s="2" t="s">
        <v>2096</v>
      </c>
      <c r="B13" s="4" t="s">
        <v>5</v>
      </c>
      <c r="C13" s="4" t="s">
        <v>5</v>
      </c>
      <c r="D13" s="4" t="s">
        <v>5</v>
      </c>
      <c r="E13" s="4" t="s">
        <v>5</v>
      </c>
    </row>
    <row r="14" spans="1:5" ht="45">
      <c r="A14" s="3" t="s">
        <v>2092</v>
      </c>
      <c r="B14" s="4" t="s">
        <v>5</v>
      </c>
      <c r="C14" s="4" t="s">
        <v>5</v>
      </c>
      <c r="D14" s="4" t="s">
        <v>5</v>
      </c>
      <c r="E14" s="4" t="s">
        <v>5</v>
      </c>
    </row>
    <row r="15" spans="1:5">
      <c r="A15" s="2" t="s">
        <v>2094</v>
      </c>
      <c r="B15" s="4">
        <v>0</v>
      </c>
      <c r="C15" s="4">
        <v>0</v>
      </c>
      <c r="D15" s="4">
        <v>0</v>
      </c>
      <c r="E15" s="4">
        <v>11</v>
      </c>
    </row>
    <row r="16" spans="1:5" ht="30">
      <c r="A16" s="2" t="s">
        <v>2097</v>
      </c>
      <c r="B16" s="4" t="s">
        <v>5</v>
      </c>
      <c r="C16" s="4" t="s">
        <v>5</v>
      </c>
      <c r="D16" s="4" t="s">
        <v>5</v>
      </c>
      <c r="E16" s="4" t="s">
        <v>5</v>
      </c>
    </row>
    <row r="17" spans="1:5" ht="45">
      <c r="A17" s="3" t="s">
        <v>2092</v>
      </c>
      <c r="B17" s="4" t="s">
        <v>5</v>
      </c>
      <c r="C17" s="4" t="s">
        <v>5</v>
      </c>
      <c r="D17" s="4" t="s">
        <v>5</v>
      </c>
      <c r="E17" s="4" t="s">
        <v>5</v>
      </c>
    </row>
    <row r="18" spans="1:5">
      <c r="A18" s="2" t="s">
        <v>2094</v>
      </c>
      <c r="B18" s="4">
        <v>0</v>
      </c>
      <c r="C18" s="4">
        <v>0</v>
      </c>
      <c r="D18" s="4">
        <v>0</v>
      </c>
      <c r="E18" s="4">
        <v>11</v>
      </c>
    </row>
    <row r="19" spans="1:5" ht="45">
      <c r="A19" s="2" t="s">
        <v>2098</v>
      </c>
      <c r="B19" s="4" t="s">
        <v>5</v>
      </c>
      <c r="C19" s="4" t="s">
        <v>5</v>
      </c>
      <c r="D19" s="4" t="s">
        <v>5</v>
      </c>
      <c r="E19" s="4" t="s">
        <v>5</v>
      </c>
    </row>
    <row r="20" spans="1:5" ht="45">
      <c r="A20" s="3" t="s">
        <v>2092</v>
      </c>
      <c r="B20" s="4" t="s">
        <v>5</v>
      </c>
      <c r="C20" s="4" t="s">
        <v>5</v>
      </c>
      <c r="D20" s="4" t="s">
        <v>5</v>
      </c>
      <c r="E20" s="4" t="s">
        <v>5</v>
      </c>
    </row>
    <row r="21" spans="1:5">
      <c r="A21" s="2" t="s">
        <v>2094</v>
      </c>
      <c r="B21" s="4">
        <v>0</v>
      </c>
      <c r="C21" s="4">
        <v>0</v>
      </c>
      <c r="D21" s="4">
        <v>0</v>
      </c>
      <c r="E21" s="4">
        <v>22</v>
      </c>
    </row>
    <row r="22" spans="1:5" ht="45">
      <c r="A22" s="2" t="s">
        <v>2099</v>
      </c>
      <c r="B22" s="4" t="s">
        <v>5</v>
      </c>
      <c r="C22" s="4" t="s">
        <v>5</v>
      </c>
      <c r="D22" s="4" t="s">
        <v>5</v>
      </c>
      <c r="E22" s="4" t="s">
        <v>5</v>
      </c>
    </row>
    <row r="23" spans="1:5" ht="45">
      <c r="A23" s="3" t="s">
        <v>2092</v>
      </c>
      <c r="B23" s="4" t="s">
        <v>5</v>
      </c>
      <c r="C23" s="4" t="s">
        <v>5</v>
      </c>
      <c r="D23" s="4" t="s">
        <v>5</v>
      </c>
      <c r="E23" s="4" t="s">
        <v>5</v>
      </c>
    </row>
    <row r="24" spans="1:5">
      <c r="A24" s="2" t="s">
        <v>2094</v>
      </c>
      <c r="B24" s="4">
        <v>-7</v>
      </c>
      <c r="C24" s="4">
        <v>3</v>
      </c>
      <c r="D24" s="4">
        <v>-5</v>
      </c>
      <c r="E24" s="4">
        <v>16</v>
      </c>
    </row>
    <row r="25" spans="1:5">
      <c r="A25" s="2" t="s">
        <v>2100</v>
      </c>
      <c r="B25" s="4" t="s">
        <v>5</v>
      </c>
      <c r="C25" s="4" t="s">
        <v>5</v>
      </c>
      <c r="D25" s="4" t="s">
        <v>5</v>
      </c>
      <c r="E25" s="4" t="s">
        <v>5</v>
      </c>
    </row>
    <row r="26" spans="1:5" ht="45">
      <c r="A26" s="3" t="s">
        <v>2092</v>
      </c>
      <c r="B26" s="4" t="s">
        <v>5</v>
      </c>
      <c r="C26" s="4" t="s">
        <v>5</v>
      </c>
      <c r="D26" s="4" t="s">
        <v>5</v>
      </c>
      <c r="E26" s="4" t="s">
        <v>5</v>
      </c>
    </row>
    <row r="27" spans="1:5" ht="30">
      <c r="A27" s="2" t="s">
        <v>2101</v>
      </c>
      <c r="B27" s="4" t="s">
        <v>5</v>
      </c>
      <c r="C27" s="4">
        <v>31</v>
      </c>
      <c r="D27" s="4" t="s">
        <v>5</v>
      </c>
      <c r="E27" s="4" t="s">
        <v>5</v>
      </c>
    </row>
    <row r="28" spans="1:5" ht="30">
      <c r="A28" s="2" t="s">
        <v>99</v>
      </c>
      <c r="B28" s="4">
        <v>0</v>
      </c>
      <c r="C28" s="4">
        <v>31</v>
      </c>
      <c r="D28" s="4">
        <v>0</v>
      </c>
      <c r="E28" s="4">
        <v>31</v>
      </c>
    </row>
    <row r="29" spans="1:5" ht="30">
      <c r="A29" s="2" t="s">
        <v>2102</v>
      </c>
      <c r="B29" s="4" t="s">
        <v>5</v>
      </c>
      <c r="C29" s="4" t="s">
        <v>5</v>
      </c>
      <c r="D29" s="4" t="s">
        <v>5</v>
      </c>
      <c r="E29" s="4" t="s">
        <v>5</v>
      </c>
    </row>
    <row r="30" spans="1:5" ht="45">
      <c r="A30" s="3" t="s">
        <v>2092</v>
      </c>
      <c r="B30" s="4" t="s">
        <v>5</v>
      </c>
      <c r="C30" s="4" t="s">
        <v>5</v>
      </c>
      <c r="D30" s="4" t="s">
        <v>5</v>
      </c>
      <c r="E30" s="4" t="s">
        <v>5</v>
      </c>
    </row>
    <row r="31" spans="1:5" ht="30">
      <c r="A31" s="2" t="s">
        <v>2101</v>
      </c>
      <c r="B31" s="4">
        <v>0</v>
      </c>
      <c r="C31" s="4">
        <v>5</v>
      </c>
      <c r="D31" s="4">
        <v>0</v>
      </c>
      <c r="E31" s="4">
        <v>5</v>
      </c>
    </row>
    <row r="32" spans="1:5" ht="45">
      <c r="A32" s="2" t="s">
        <v>2103</v>
      </c>
      <c r="B32" s="4" t="s">
        <v>5</v>
      </c>
      <c r="C32" s="4" t="s">
        <v>5</v>
      </c>
      <c r="D32" s="4" t="s">
        <v>5</v>
      </c>
      <c r="E32" s="4" t="s">
        <v>5</v>
      </c>
    </row>
    <row r="33" spans="1:5" ht="45">
      <c r="A33" s="3" t="s">
        <v>2092</v>
      </c>
      <c r="B33" s="4" t="s">
        <v>5</v>
      </c>
      <c r="C33" s="4" t="s">
        <v>5</v>
      </c>
      <c r="D33" s="4" t="s">
        <v>5</v>
      </c>
      <c r="E33" s="4" t="s">
        <v>5</v>
      </c>
    </row>
    <row r="34" spans="1:5" ht="30">
      <c r="A34" s="2" t="s">
        <v>2101</v>
      </c>
      <c r="B34" s="4">
        <v>0</v>
      </c>
      <c r="C34" s="4">
        <v>25</v>
      </c>
      <c r="D34" s="4">
        <v>0</v>
      </c>
      <c r="E34" s="4">
        <v>25</v>
      </c>
    </row>
    <row r="35" spans="1:5" ht="45">
      <c r="A35" s="2" t="s">
        <v>2104</v>
      </c>
      <c r="B35" s="4" t="s">
        <v>5</v>
      </c>
      <c r="C35" s="4" t="s">
        <v>5</v>
      </c>
      <c r="D35" s="4" t="s">
        <v>5</v>
      </c>
      <c r="E35" s="4" t="s">
        <v>5</v>
      </c>
    </row>
    <row r="36" spans="1:5" ht="45">
      <c r="A36" s="3" t="s">
        <v>2092</v>
      </c>
      <c r="B36" s="4" t="s">
        <v>5</v>
      </c>
      <c r="C36" s="4" t="s">
        <v>5</v>
      </c>
      <c r="D36" s="4" t="s">
        <v>5</v>
      </c>
      <c r="E36" s="4" t="s">
        <v>5</v>
      </c>
    </row>
    <row r="37" spans="1:5" ht="30">
      <c r="A37" s="2" t="s">
        <v>2101</v>
      </c>
      <c r="B37" s="4">
        <v>0</v>
      </c>
      <c r="C37" s="4">
        <v>1</v>
      </c>
      <c r="D37" s="4">
        <v>0</v>
      </c>
      <c r="E37" s="4">
        <v>1</v>
      </c>
    </row>
    <row r="38" spans="1:5">
      <c r="A38" s="2" t="s">
        <v>2105</v>
      </c>
      <c r="B38" s="4" t="s">
        <v>5</v>
      </c>
      <c r="C38" s="4" t="s">
        <v>5</v>
      </c>
      <c r="D38" s="4" t="s">
        <v>5</v>
      </c>
      <c r="E38" s="4" t="s">
        <v>5</v>
      </c>
    </row>
    <row r="39" spans="1:5" ht="45">
      <c r="A39" s="3" t="s">
        <v>2092</v>
      </c>
      <c r="B39" s="4" t="s">
        <v>5</v>
      </c>
      <c r="C39" s="4" t="s">
        <v>5</v>
      </c>
      <c r="D39" s="4" t="s">
        <v>5</v>
      </c>
      <c r="E39" s="4" t="s">
        <v>5</v>
      </c>
    </row>
    <row r="40" spans="1:5">
      <c r="A40" s="2" t="s">
        <v>2094</v>
      </c>
      <c r="B40" s="4" t="s">
        <v>5</v>
      </c>
      <c r="C40" s="4" t="s">
        <v>5</v>
      </c>
      <c r="D40" s="4" t="s">
        <v>5</v>
      </c>
      <c r="E40" s="4">
        <v>63</v>
      </c>
    </row>
    <row r="41" spans="1:5" ht="30">
      <c r="A41" s="2" t="s">
        <v>99</v>
      </c>
      <c r="B41" s="4">
        <v>0</v>
      </c>
      <c r="C41" s="4">
        <v>1</v>
      </c>
      <c r="D41" s="4">
        <v>0</v>
      </c>
      <c r="E41" s="4">
        <v>63</v>
      </c>
    </row>
    <row r="42" spans="1:5" ht="45">
      <c r="A42" s="2" t="s">
        <v>2106</v>
      </c>
      <c r="B42" s="4" t="s">
        <v>5</v>
      </c>
      <c r="C42" s="4" t="s">
        <v>5</v>
      </c>
      <c r="D42" s="4" t="s">
        <v>5</v>
      </c>
      <c r="E42" s="4" t="s">
        <v>5</v>
      </c>
    </row>
    <row r="43" spans="1:5" ht="45">
      <c r="A43" s="3" t="s">
        <v>2092</v>
      </c>
      <c r="B43" s="4" t="s">
        <v>5</v>
      </c>
      <c r="C43" s="4" t="s">
        <v>5</v>
      </c>
      <c r="D43" s="4" t="s">
        <v>5</v>
      </c>
      <c r="E43" s="4" t="s">
        <v>5</v>
      </c>
    </row>
    <row r="44" spans="1:5">
      <c r="A44" s="2" t="s">
        <v>2094</v>
      </c>
      <c r="B44" s="4">
        <v>0</v>
      </c>
      <c r="C44" s="4">
        <v>0</v>
      </c>
      <c r="D44" s="4">
        <v>0</v>
      </c>
      <c r="E44" s="4">
        <v>3</v>
      </c>
    </row>
    <row r="45" spans="1:5" ht="30">
      <c r="A45" s="2" t="s">
        <v>2107</v>
      </c>
      <c r="B45" s="4" t="s">
        <v>5</v>
      </c>
      <c r="C45" s="4" t="s">
        <v>5</v>
      </c>
      <c r="D45" s="4" t="s">
        <v>5</v>
      </c>
      <c r="E45" s="4" t="s">
        <v>5</v>
      </c>
    </row>
    <row r="46" spans="1:5" ht="45">
      <c r="A46" s="3" t="s">
        <v>2092</v>
      </c>
      <c r="B46" s="4" t="s">
        <v>5</v>
      </c>
      <c r="C46" s="4" t="s">
        <v>5</v>
      </c>
      <c r="D46" s="4" t="s">
        <v>5</v>
      </c>
      <c r="E46" s="4" t="s">
        <v>5</v>
      </c>
    </row>
    <row r="47" spans="1:5">
      <c r="A47" s="2" t="s">
        <v>2094</v>
      </c>
      <c r="B47" s="4">
        <v>0</v>
      </c>
      <c r="C47" s="4">
        <v>0</v>
      </c>
      <c r="D47" s="4">
        <v>0</v>
      </c>
      <c r="E47" s="4">
        <v>32</v>
      </c>
    </row>
    <row r="48" spans="1:5" ht="30">
      <c r="A48" s="2" t="s">
        <v>2108</v>
      </c>
      <c r="B48" s="4" t="s">
        <v>5</v>
      </c>
      <c r="C48" s="4" t="s">
        <v>5</v>
      </c>
      <c r="D48" s="4" t="s">
        <v>5</v>
      </c>
      <c r="E48" s="4" t="s">
        <v>5</v>
      </c>
    </row>
    <row r="49" spans="1:5" ht="45">
      <c r="A49" s="3" t="s">
        <v>2092</v>
      </c>
      <c r="B49" s="4" t="s">
        <v>5</v>
      </c>
      <c r="C49" s="4" t="s">
        <v>5</v>
      </c>
      <c r="D49" s="4" t="s">
        <v>5</v>
      </c>
      <c r="E49" s="4" t="s">
        <v>5</v>
      </c>
    </row>
    <row r="50" spans="1:5">
      <c r="A50" s="2" t="s">
        <v>2094</v>
      </c>
      <c r="B50" s="4">
        <v>0</v>
      </c>
      <c r="C50" s="4">
        <v>1</v>
      </c>
      <c r="D50" s="4">
        <v>0</v>
      </c>
      <c r="E50" s="4">
        <v>28</v>
      </c>
    </row>
    <row r="51" spans="1:5">
      <c r="A51" s="2" t="s">
        <v>2109</v>
      </c>
      <c r="B51" s="4" t="s">
        <v>5</v>
      </c>
      <c r="C51" s="4" t="s">
        <v>5</v>
      </c>
      <c r="D51" s="4" t="s">
        <v>5</v>
      </c>
      <c r="E51" s="4" t="s">
        <v>5</v>
      </c>
    </row>
    <row r="52" spans="1:5" ht="45">
      <c r="A52" s="3" t="s">
        <v>2092</v>
      </c>
      <c r="B52" s="4" t="s">
        <v>5</v>
      </c>
      <c r="C52" s="4" t="s">
        <v>5</v>
      </c>
      <c r="D52" s="4" t="s">
        <v>5</v>
      </c>
      <c r="E52" s="4" t="s">
        <v>5</v>
      </c>
    </row>
    <row r="53" spans="1:5" ht="30">
      <c r="A53" s="2" t="s">
        <v>99</v>
      </c>
      <c r="B53" s="4">
        <v>-10</v>
      </c>
      <c r="C53" s="4">
        <v>28</v>
      </c>
      <c r="D53" s="4">
        <v>2</v>
      </c>
      <c r="E53" s="4">
        <v>42</v>
      </c>
    </row>
    <row r="54" spans="1:5" ht="30">
      <c r="A54" s="2" t="s">
        <v>2110</v>
      </c>
      <c r="B54" s="4" t="s">
        <v>5</v>
      </c>
      <c r="C54" s="4" t="s">
        <v>5</v>
      </c>
      <c r="D54" s="4" t="s">
        <v>5</v>
      </c>
      <c r="E54" s="4" t="s">
        <v>5</v>
      </c>
    </row>
    <row r="55" spans="1:5" ht="45">
      <c r="A55" s="3" t="s">
        <v>2092</v>
      </c>
      <c r="B55" s="4" t="s">
        <v>5</v>
      </c>
      <c r="C55" s="4" t="s">
        <v>5</v>
      </c>
      <c r="D55" s="4" t="s">
        <v>5</v>
      </c>
      <c r="E55" s="4" t="s">
        <v>5</v>
      </c>
    </row>
    <row r="56" spans="1:5">
      <c r="A56" s="2" t="s">
        <v>2111</v>
      </c>
      <c r="B56" s="4">
        <v>3</v>
      </c>
      <c r="C56" s="4">
        <v>0</v>
      </c>
      <c r="D56" s="4">
        <v>17</v>
      </c>
      <c r="E56" s="4">
        <v>0</v>
      </c>
    </row>
    <row r="57" spans="1:5" ht="45">
      <c r="A57" s="2" t="s">
        <v>2112</v>
      </c>
      <c r="B57" s="4">
        <v>0</v>
      </c>
      <c r="C57" s="4">
        <v>0</v>
      </c>
      <c r="D57" s="4">
        <v>5</v>
      </c>
      <c r="E57" s="4">
        <v>0</v>
      </c>
    </row>
    <row r="58" spans="1:5" ht="30">
      <c r="A58" s="2" t="s">
        <v>2113</v>
      </c>
      <c r="B58" s="4">
        <v>0</v>
      </c>
      <c r="C58" s="4">
        <v>0</v>
      </c>
      <c r="D58" s="4">
        <v>-10</v>
      </c>
      <c r="E58" s="4">
        <v>0</v>
      </c>
    </row>
    <row r="59" spans="1:5">
      <c r="A59" s="2" t="s">
        <v>175</v>
      </c>
      <c r="B59" s="4">
        <v>0</v>
      </c>
      <c r="C59" s="4">
        <v>0</v>
      </c>
      <c r="D59" s="4">
        <v>3</v>
      </c>
      <c r="E59" s="4">
        <v>0</v>
      </c>
    </row>
    <row r="60" spans="1:5" ht="30">
      <c r="A60" s="2" t="s">
        <v>99</v>
      </c>
      <c r="B60" s="8">
        <v>3</v>
      </c>
      <c r="C60" s="8">
        <v>0</v>
      </c>
      <c r="D60" s="8">
        <v>15</v>
      </c>
      <c r="E60" s="8">
        <v>0</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5" width="12.28515625" bestFit="1" customWidth="1"/>
    <col min="6" max="9" width="33.42578125" bestFit="1" customWidth="1"/>
    <col min="10" max="13" width="34.5703125" bestFit="1" customWidth="1"/>
    <col min="14" max="19" width="22.28515625" bestFit="1" customWidth="1"/>
    <col min="20" max="23" width="31" bestFit="1" customWidth="1"/>
    <col min="24" max="25" width="36.5703125" bestFit="1" customWidth="1"/>
    <col min="26" max="29" width="32.5703125" bestFit="1" customWidth="1"/>
  </cols>
  <sheetData>
    <row r="1" spans="1:29" ht="15" customHeight="1">
      <c r="A1" s="1" t="s">
        <v>2114</v>
      </c>
      <c r="B1" s="7" t="s">
        <v>88</v>
      </c>
      <c r="C1" s="7"/>
      <c r="D1" s="7" t="s">
        <v>1</v>
      </c>
      <c r="E1" s="7"/>
      <c r="F1" s="7" t="s">
        <v>88</v>
      </c>
      <c r="G1" s="7"/>
      <c r="H1" s="7" t="s">
        <v>1</v>
      </c>
      <c r="I1" s="7"/>
      <c r="J1" s="7" t="s">
        <v>88</v>
      </c>
      <c r="K1" s="7"/>
      <c r="L1" s="7" t="s">
        <v>1</v>
      </c>
      <c r="M1" s="7"/>
      <c r="N1" s="1" t="s">
        <v>1611</v>
      </c>
      <c r="O1" s="7" t="s">
        <v>88</v>
      </c>
      <c r="P1" s="7"/>
      <c r="Q1" s="7"/>
      <c r="R1" s="7" t="s">
        <v>1</v>
      </c>
      <c r="S1" s="7"/>
      <c r="T1" s="7" t="s">
        <v>88</v>
      </c>
      <c r="U1" s="7"/>
      <c r="V1" s="7" t="s">
        <v>1</v>
      </c>
      <c r="W1" s="7"/>
      <c r="X1" s="7" t="s">
        <v>88</v>
      </c>
      <c r="Y1" s="7"/>
      <c r="Z1" s="7"/>
      <c r="AA1" s="7"/>
      <c r="AB1" s="7" t="s">
        <v>1</v>
      </c>
      <c r="AC1" s="7"/>
    </row>
    <row r="2" spans="1:29">
      <c r="A2" s="1" t="s">
        <v>27</v>
      </c>
      <c r="B2" s="7" t="s">
        <v>2</v>
      </c>
      <c r="C2" s="1" t="s">
        <v>89</v>
      </c>
      <c r="D2" s="7" t="s">
        <v>2</v>
      </c>
      <c r="E2" s="7" t="s">
        <v>89</v>
      </c>
      <c r="F2" s="1" t="s">
        <v>2</v>
      </c>
      <c r="G2" s="1" t="s">
        <v>89</v>
      </c>
      <c r="H2" s="1" t="s">
        <v>2</v>
      </c>
      <c r="I2" s="1" t="s">
        <v>89</v>
      </c>
      <c r="J2" s="1" t="s">
        <v>2</v>
      </c>
      <c r="K2" s="1" t="s">
        <v>89</v>
      </c>
      <c r="L2" s="1" t="s">
        <v>2</v>
      </c>
      <c r="M2" s="1" t="s">
        <v>89</v>
      </c>
      <c r="N2" s="1" t="s">
        <v>1614</v>
      </c>
      <c r="O2" s="1" t="s">
        <v>2</v>
      </c>
      <c r="P2" s="1" t="s">
        <v>89</v>
      </c>
      <c r="Q2" s="1" t="s">
        <v>1675</v>
      </c>
      <c r="R2" s="1" t="s">
        <v>2</v>
      </c>
      <c r="S2" s="1" t="s">
        <v>89</v>
      </c>
      <c r="T2" s="1" t="s">
        <v>2</v>
      </c>
      <c r="U2" s="1" t="s">
        <v>89</v>
      </c>
      <c r="V2" s="1" t="s">
        <v>2</v>
      </c>
      <c r="W2" s="1" t="s">
        <v>89</v>
      </c>
      <c r="X2" s="1" t="s">
        <v>28</v>
      </c>
      <c r="Y2" s="1" t="s">
        <v>89</v>
      </c>
      <c r="Z2" s="1" t="s">
        <v>2</v>
      </c>
      <c r="AA2" s="1" t="s">
        <v>89</v>
      </c>
      <c r="AB2" s="1" t="s">
        <v>2</v>
      </c>
      <c r="AC2" s="1" t="s">
        <v>89</v>
      </c>
    </row>
    <row r="3" spans="1:29" ht="30">
      <c r="A3" s="1"/>
      <c r="B3" s="7"/>
      <c r="C3" s="1" t="s">
        <v>2115</v>
      </c>
      <c r="D3" s="7"/>
      <c r="E3" s="7"/>
      <c r="F3" s="1" t="s">
        <v>2093</v>
      </c>
      <c r="G3" s="1" t="s">
        <v>2093</v>
      </c>
      <c r="H3" s="1" t="s">
        <v>2093</v>
      </c>
      <c r="I3" s="1" t="s">
        <v>2093</v>
      </c>
      <c r="J3" s="1" t="s">
        <v>2100</v>
      </c>
      <c r="K3" s="1" t="s">
        <v>2100</v>
      </c>
      <c r="L3" s="1" t="s">
        <v>2100</v>
      </c>
      <c r="M3" s="1" t="s">
        <v>2100</v>
      </c>
      <c r="N3" s="1" t="s">
        <v>2105</v>
      </c>
      <c r="O3" s="1" t="s">
        <v>2105</v>
      </c>
      <c r="P3" s="1" t="s">
        <v>2105</v>
      </c>
      <c r="Q3" s="1" t="s">
        <v>2105</v>
      </c>
      <c r="R3" s="1" t="s">
        <v>2105</v>
      </c>
      <c r="S3" s="1" t="s">
        <v>2105</v>
      </c>
      <c r="T3" s="1" t="s">
        <v>2109</v>
      </c>
      <c r="U3" s="1" t="s">
        <v>2109</v>
      </c>
      <c r="V3" s="1" t="s">
        <v>2109</v>
      </c>
      <c r="W3" s="1" t="s">
        <v>2109</v>
      </c>
      <c r="X3" s="1" t="s">
        <v>2116</v>
      </c>
      <c r="Y3" s="1" t="s">
        <v>2116</v>
      </c>
      <c r="Z3" s="1" t="s">
        <v>1415</v>
      </c>
      <c r="AA3" s="1" t="s">
        <v>1415</v>
      </c>
      <c r="AB3" s="1" t="s">
        <v>1415</v>
      </c>
      <c r="AC3" s="1" t="s">
        <v>1415</v>
      </c>
    </row>
    <row r="4" spans="1:29">
      <c r="A4" s="1"/>
      <c r="B4" s="7"/>
      <c r="C4" s="1"/>
      <c r="D4" s="7"/>
      <c r="E4" s="7"/>
      <c r="F4" s="1"/>
      <c r="G4" s="1"/>
      <c r="H4" s="1"/>
      <c r="I4" s="1"/>
      <c r="J4" s="1"/>
      <c r="K4" s="1"/>
      <c r="L4" s="1"/>
      <c r="M4" s="1"/>
      <c r="N4" s="1" t="s">
        <v>2115</v>
      </c>
      <c r="O4" s="1"/>
      <c r="P4" s="1"/>
      <c r="Q4" s="1" t="s">
        <v>2115</v>
      </c>
      <c r="R4" s="1"/>
      <c r="S4" s="1"/>
      <c r="T4" s="1"/>
      <c r="U4" s="1"/>
      <c r="V4" s="1"/>
      <c r="W4" s="1"/>
      <c r="X4" s="1"/>
      <c r="Y4" s="1"/>
      <c r="Z4" s="1" t="s">
        <v>1419</v>
      </c>
      <c r="AA4" s="1" t="s">
        <v>1419</v>
      </c>
      <c r="AB4" s="1" t="s">
        <v>1419</v>
      </c>
      <c r="AC4" s="1" t="s">
        <v>1419</v>
      </c>
    </row>
    <row r="5" spans="1:29" ht="30">
      <c r="A5" s="3" t="s">
        <v>21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99</v>
      </c>
      <c r="B6" s="8">
        <v>-14</v>
      </c>
      <c r="C6" s="8">
        <v>63</v>
      </c>
      <c r="D6" s="8">
        <v>12</v>
      </c>
      <c r="E6" s="8">
        <v>203</v>
      </c>
      <c r="F6" s="8">
        <v>-7</v>
      </c>
      <c r="G6" s="8">
        <v>3</v>
      </c>
      <c r="H6" s="8">
        <v>-5</v>
      </c>
      <c r="I6" s="8">
        <v>67</v>
      </c>
      <c r="J6" s="8">
        <v>0</v>
      </c>
      <c r="K6" s="8">
        <v>31</v>
      </c>
      <c r="L6" s="8">
        <v>0</v>
      </c>
      <c r="M6" s="8">
        <v>31</v>
      </c>
      <c r="N6" s="4" t="s">
        <v>5</v>
      </c>
      <c r="O6" s="8">
        <v>0</v>
      </c>
      <c r="P6" s="8">
        <v>1</v>
      </c>
      <c r="Q6" s="4" t="s">
        <v>5</v>
      </c>
      <c r="R6" s="8">
        <v>0</v>
      </c>
      <c r="S6" s="8">
        <v>63</v>
      </c>
      <c r="T6" s="8">
        <v>-10</v>
      </c>
      <c r="U6" s="8">
        <v>28</v>
      </c>
      <c r="V6" s="8">
        <v>2</v>
      </c>
      <c r="W6" s="8">
        <v>42</v>
      </c>
      <c r="X6" s="4" t="s">
        <v>5</v>
      </c>
      <c r="Y6" s="4" t="s">
        <v>5</v>
      </c>
      <c r="Z6" s="8">
        <v>3</v>
      </c>
      <c r="AA6" s="8">
        <v>0</v>
      </c>
      <c r="AB6" s="8">
        <v>15</v>
      </c>
      <c r="AC6" s="8">
        <v>0</v>
      </c>
    </row>
    <row r="7" spans="1:29" ht="30">
      <c r="A7" s="2" t="s">
        <v>2118</v>
      </c>
      <c r="B7" s="4" t="s">
        <v>5</v>
      </c>
      <c r="C7" s="4">
        <v>900</v>
      </c>
      <c r="D7" s="4" t="s">
        <v>5</v>
      </c>
      <c r="E7" s="4" t="s">
        <v>5</v>
      </c>
      <c r="F7" s="4" t="s">
        <v>5</v>
      </c>
      <c r="G7" s="4" t="s">
        <v>5</v>
      </c>
      <c r="H7" s="4" t="s">
        <v>5</v>
      </c>
      <c r="I7" s="4" t="s">
        <v>5</v>
      </c>
      <c r="J7" s="4" t="s">
        <v>5</v>
      </c>
      <c r="K7" s="4" t="s">
        <v>5</v>
      </c>
      <c r="L7" s="4" t="s">
        <v>5</v>
      </c>
      <c r="M7" s="4" t="s">
        <v>5</v>
      </c>
      <c r="N7" s="4">
        <v>275</v>
      </c>
      <c r="O7" s="4" t="s">
        <v>5</v>
      </c>
      <c r="P7" s="4" t="s">
        <v>5</v>
      </c>
      <c r="Q7" s="4">
        <v>211</v>
      </c>
      <c r="R7" s="4" t="s">
        <v>5</v>
      </c>
      <c r="S7" s="4" t="s">
        <v>5</v>
      </c>
      <c r="T7" s="4" t="s">
        <v>5</v>
      </c>
      <c r="U7" s="4" t="s">
        <v>5</v>
      </c>
      <c r="V7" s="4" t="s">
        <v>5</v>
      </c>
      <c r="W7" s="4" t="s">
        <v>5</v>
      </c>
      <c r="X7" s="4" t="s">
        <v>5</v>
      </c>
      <c r="Y7" s="4" t="s">
        <v>5</v>
      </c>
      <c r="Z7" s="4" t="s">
        <v>5</v>
      </c>
      <c r="AA7" s="4" t="s">
        <v>5</v>
      </c>
      <c r="AB7" s="4" t="s">
        <v>5</v>
      </c>
      <c r="AC7" s="4" t="s">
        <v>5</v>
      </c>
    </row>
    <row r="8" spans="1:29" ht="30">
      <c r="A8" s="2" t="s">
        <v>2101</v>
      </c>
      <c r="B8" s="4" t="s">
        <v>5</v>
      </c>
      <c r="C8" s="4" t="s">
        <v>5</v>
      </c>
      <c r="D8" s="4" t="s">
        <v>5</v>
      </c>
      <c r="E8" s="4" t="s">
        <v>5</v>
      </c>
      <c r="F8" s="4" t="s">
        <v>5</v>
      </c>
      <c r="G8" s="4" t="s">
        <v>5</v>
      </c>
      <c r="H8" s="4" t="s">
        <v>5</v>
      </c>
      <c r="I8" s="4" t="s">
        <v>5</v>
      </c>
      <c r="J8" s="4" t="s">
        <v>5</v>
      </c>
      <c r="K8" s="4">
        <v>31</v>
      </c>
      <c r="L8" s="4" t="s">
        <v>5</v>
      </c>
      <c r="M8" s="4" t="s">
        <v>5</v>
      </c>
      <c r="N8" s="4" t="s">
        <v>5</v>
      </c>
      <c r="O8" s="4" t="s">
        <v>5</v>
      </c>
      <c r="P8" s="4" t="s">
        <v>5</v>
      </c>
      <c r="Q8" s="4" t="s">
        <v>5</v>
      </c>
      <c r="R8" s="4" t="s">
        <v>5</v>
      </c>
      <c r="S8" s="4" t="s">
        <v>5</v>
      </c>
      <c r="T8" s="4" t="s">
        <v>5</v>
      </c>
      <c r="U8" s="4" t="s">
        <v>5</v>
      </c>
      <c r="V8" s="4" t="s">
        <v>5</v>
      </c>
      <c r="W8" s="4" t="s">
        <v>5</v>
      </c>
      <c r="X8" s="4">
        <v>35</v>
      </c>
      <c r="Y8" s="4" t="s">
        <v>5</v>
      </c>
      <c r="Z8" s="4" t="s">
        <v>5</v>
      </c>
      <c r="AA8" s="4" t="s">
        <v>5</v>
      </c>
      <c r="AB8" s="4" t="s">
        <v>5</v>
      </c>
      <c r="AC8" s="4" t="s">
        <v>5</v>
      </c>
    </row>
    <row r="9" spans="1:29">
      <c r="A9" s="2" t="s">
        <v>21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v>1</v>
      </c>
      <c r="Z9" s="4" t="s">
        <v>5</v>
      </c>
      <c r="AA9" s="4" t="s">
        <v>5</v>
      </c>
      <c r="AB9" s="4" t="s">
        <v>5</v>
      </c>
      <c r="AC9" s="4" t="s">
        <v>5</v>
      </c>
    </row>
    <row r="10" spans="1:29">
      <c r="A10" s="2" t="s">
        <v>2094</v>
      </c>
      <c r="B10" s="4" t="s">
        <v>5</v>
      </c>
      <c r="C10" s="4" t="s">
        <v>5</v>
      </c>
      <c r="D10" s="4" t="s">
        <v>5</v>
      </c>
      <c r="E10" s="4" t="s">
        <v>5</v>
      </c>
      <c r="F10" s="4" t="s">
        <v>5</v>
      </c>
      <c r="G10" s="4" t="s">
        <v>5</v>
      </c>
      <c r="H10" s="4" t="s">
        <v>5</v>
      </c>
      <c r="I10" s="8">
        <v>67</v>
      </c>
      <c r="J10" s="4" t="s">
        <v>5</v>
      </c>
      <c r="K10" s="4" t="s">
        <v>5</v>
      </c>
      <c r="L10" s="4" t="s">
        <v>5</v>
      </c>
      <c r="M10" s="4" t="s">
        <v>5</v>
      </c>
      <c r="N10" s="4" t="s">
        <v>5</v>
      </c>
      <c r="O10" s="4" t="s">
        <v>5</v>
      </c>
      <c r="P10" s="4" t="s">
        <v>5</v>
      </c>
      <c r="Q10" s="4" t="s">
        <v>5</v>
      </c>
      <c r="R10" s="4" t="s">
        <v>5</v>
      </c>
      <c r="S10" s="8">
        <v>63</v>
      </c>
      <c r="T10" s="4" t="s">
        <v>5</v>
      </c>
      <c r="U10" s="4" t="s">
        <v>5</v>
      </c>
      <c r="V10" s="4" t="s">
        <v>5</v>
      </c>
      <c r="W10" s="4" t="s">
        <v>5</v>
      </c>
      <c r="X10" s="4" t="s">
        <v>5</v>
      </c>
      <c r="Y10" s="4" t="s">
        <v>5</v>
      </c>
      <c r="Z10" s="4" t="s">
        <v>5</v>
      </c>
      <c r="AA10" s="4" t="s">
        <v>5</v>
      </c>
      <c r="AB10" s="4" t="s">
        <v>5</v>
      </c>
      <c r="AC10" s="4" t="s">
        <v>5</v>
      </c>
    </row>
  </sheetData>
  <mergeCells count="15">
    <mergeCell ref="B2:B4"/>
    <mergeCell ref="D2:D4"/>
    <mergeCell ref="E2:E4"/>
    <mergeCell ref="O1:Q1"/>
    <mergeCell ref="R1:S1"/>
    <mergeCell ref="T1:U1"/>
    <mergeCell ref="V1:W1"/>
    <mergeCell ref="X1:AA1"/>
    <mergeCell ref="AB1:AC1"/>
    <mergeCell ref="B1:C1"/>
    <mergeCell ref="D1:E1"/>
    <mergeCell ref="F1:G1"/>
    <mergeCell ref="H1:I1"/>
    <mergeCell ref="J1:K1"/>
    <mergeCell ref="L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Summ</vt:lpstr>
      <vt:lpstr>SpinOff_of_Oilfield_Services_B</vt:lpstr>
      <vt:lpstr>Earnings_Per_Share_Note</vt:lpstr>
      <vt:lpstr>Debt_Note</vt:lpstr>
      <vt:lpstr>Contingencies_and_Commitments_</vt:lpstr>
      <vt:lpstr>Other_Liabilities_Note</vt:lpstr>
      <vt:lpstr>Equity_Note</vt:lpstr>
      <vt:lpstr>ShareBased_Compensation_Note</vt:lpstr>
      <vt:lpstr>Derivative_and_Hedging_Activit</vt:lpstr>
      <vt:lpstr>Natural_Gas_and_Oil_Property_T</vt:lpstr>
      <vt:lpstr>Investments_Note</vt:lpstr>
      <vt:lpstr>Variable_Interest_Entities_Not</vt:lpstr>
      <vt:lpstr>Other_Property_and_Equipment_N</vt:lpstr>
      <vt:lpstr>Impairments_of_Fixed_Assets_an</vt:lpstr>
      <vt:lpstr>Restructuring_and_Other_Termin</vt:lpstr>
      <vt:lpstr>Fair_Value_Measurements_Note</vt:lpstr>
      <vt:lpstr>Segment_Information_Note</vt:lpstr>
      <vt:lpstr>Condensed_Consolidating_Financ</vt:lpstr>
      <vt:lpstr>Recently_Issued_Accounting_Sta</vt:lpstr>
      <vt:lpstr>Subsequent_Events_Note</vt:lpstr>
      <vt:lpstr>Basis_of_Presentation_and_Summ1</vt:lpstr>
      <vt:lpstr>Variable_Interest_Entities_Pol</vt:lpstr>
      <vt:lpstr>Impairments_of_Fixed_Assets_an1</vt:lpstr>
      <vt:lpstr>Earnings_Per_Share_Tables</vt:lpstr>
      <vt:lpstr>Debt_Tables</vt:lpstr>
      <vt:lpstr>Contingencies_and_Commitments_1</vt:lpstr>
      <vt:lpstr>Other_Liabilities_Other_Liabil</vt:lpstr>
      <vt:lpstr>Equity_Tables</vt:lpstr>
      <vt:lpstr>ShareBased_Compensation_Tables</vt:lpstr>
      <vt:lpstr>Derivative_and_Hedging_Activit1</vt:lpstr>
      <vt:lpstr>Natural_Gas_and_Oil_Property_T1</vt:lpstr>
      <vt:lpstr>Investments_Tables</vt:lpstr>
      <vt:lpstr>Other_Property_and_Equipment_T</vt:lpstr>
      <vt:lpstr>Impairments_of_Fixed_Assets_an2</vt:lpstr>
      <vt:lpstr>Recovered_Sheet1</vt:lpstr>
      <vt:lpstr>Fair_Value_Measurements_Fair_V</vt:lpstr>
      <vt:lpstr>Segment_Information_Tables</vt:lpstr>
      <vt:lpstr>Condensed_Consolidating_Financ1</vt:lpstr>
      <vt:lpstr>SpinOff_of_Oilfield_Services_B1</vt:lpstr>
      <vt:lpstr>Earnings_Per_Share_Antidilutiv</vt:lpstr>
      <vt:lpstr>Debt_LongTerm_Debt_Table_Detai</vt:lpstr>
      <vt:lpstr>Debt_Long_Term_Debt_Table_Phan</vt:lpstr>
      <vt:lpstr>Debt_Term_Loans_Narrative_Deta</vt:lpstr>
      <vt:lpstr>Debt_Senior_Notes_and_Continge</vt:lpstr>
      <vt:lpstr>Debt_Bank_Credit_Facilities_Na</vt:lpstr>
      <vt:lpstr>Debt_Debt_SpinOff_Debt_Transac</vt:lpstr>
      <vt:lpstr>Debt_Debt_Fair_Value_of_Other_</vt:lpstr>
      <vt:lpstr>Contingencies_Narrative_Detail</vt:lpstr>
      <vt:lpstr>Commitments_Undiscounted_Gathe</vt:lpstr>
      <vt:lpstr>Commitments_Narrative_Details</vt:lpstr>
      <vt:lpstr>Other_Liabilities_Current_Tabl</vt:lpstr>
      <vt:lpstr>Other_Liabilities_LongTerm_Tab</vt:lpstr>
      <vt:lpstr>Equity_Common_Stock_Table_Deta</vt:lpstr>
      <vt:lpstr>Equity_Convertible_Preferred_S</vt:lpstr>
      <vt:lpstr>Equity_Equity_AOCI_Changes_Net</vt:lpstr>
      <vt:lpstr>Equity_Equity_AOCI_Reclassific</vt:lpstr>
      <vt:lpstr>Equity_Narrative_Details</vt:lpstr>
      <vt:lpstr>Equity_Noncontrolling_Interest</vt:lpstr>
      <vt:lpstr>Equity_Noncontrolling_Interest1</vt:lpstr>
      <vt:lpstr>ShareBased_Compensation_ShareB</vt:lpstr>
      <vt:lpstr>ShareBased_Compensation_ShareB1</vt:lpstr>
      <vt:lpstr>ShareBased_Compensation_ShareB2</vt:lpstr>
      <vt:lpstr>ShareBased_Compensation_ShareB3</vt:lpstr>
      <vt:lpstr>ShareBased_Compensation_ShareB4</vt:lpstr>
      <vt:lpstr>ShareBased_Compensation_ShareB5</vt:lpstr>
      <vt:lpstr>ShareBased_Compensation_ShareB6</vt:lpstr>
      <vt:lpstr>ShareBased_Compensation_ShareB7</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Derivative_and_Hedging_Activit9</vt:lpstr>
      <vt:lpstr>Recovered_Sheet2</vt:lpstr>
      <vt:lpstr>Natural_Gas_and_Oil_Property_T2</vt:lpstr>
      <vt:lpstr>Natural_Gas_and_Oil_Property_T3</vt:lpstr>
      <vt:lpstr>Natural_Gas_and_Oil_Property_T4</vt:lpstr>
      <vt:lpstr>Natural_Gas_and_Oil_Property_T5</vt:lpstr>
      <vt:lpstr>Investments_Schedule_of_Invest</vt:lpstr>
      <vt:lpstr>Investments_Narrative_Details</vt:lpstr>
      <vt:lpstr>Variable_Interest_Entities_Nar</vt:lpstr>
      <vt:lpstr>Other_Property_and_Equipment_O</vt:lpstr>
      <vt:lpstr>Other_Property_and_Equipment_O1</vt:lpstr>
      <vt:lpstr>Other_Property_and_Equipment_N1</vt:lpstr>
      <vt:lpstr>Impairments_of_Fixed_Assets_an3</vt:lpstr>
      <vt:lpstr>Impairments_of_Fixed_Assets_an4</vt:lpstr>
      <vt:lpstr>Restructuring_and_Other_Termin1</vt:lpstr>
      <vt:lpstr>Restructuring_and_Other_Termin2</vt:lpstr>
      <vt:lpstr>Fair_Value_Measurements_Fair_V1</vt:lpstr>
      <vt:lpstr>Segment_Information_Table_Deta</vt:lpstr>
      <vt:lpstr>Segment_Information_Narrative_</vt:lpstr>
      <vt:lpstr>Condensed_Consolidating_Financ2</vt:lpstr>
      <vt:lpstr>Condensed_Consolidating_Financ3</vt:lpstr>
      <vt:lpstr>Condensed_Consolidating_Financ4</vt:lpstr>
      <vt:lpstr>Condensed_Consolidating_Financ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4:06Z</dcterms:created>
  <dcterms:modified xsi:type="dcterms:W3CDTF">2014-11-06T11:04:06Z</dcterms:modified>
</cp:coreProperties>
</file>